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Ope" sheetId="115" r:id="rId4"/>
    <sheet name="Consolidated_Statements_of_Com" sheetId="116" r:id="rId5"/>
    <sheet name="Consolidated_Statements_of_Com1" sheetId="117" r:id="rId6"/>
    <sheet name="Consolidated_Statements_Of_Cha" sheetId="118" r:id="rId7"/>
    <sheet name="Consolidated_Statements_Of_Cha1" sheetId="119" r:id="rId8"/>
    <sheet name="Consolidated_Statements_of_Cas" sheetId="120" r:id="rId9"/>
    <sheet name="Consolidated_Statements_of_Cas1" sheetId="10" r:id="rId10"/>
    <sheet name="Description_of_Business" sheetId="121" r:id="rId11"/>
    <sheet name="Summary_of_Significant_Account" sheetId="122" r:id="rId12"/>
    <sheet name="Recent_Accounting_Pronouncemen" sheetId="123" r:id="rId13"/>
    <sheet name="Carlyle_Merger" sheetId="124" r:id="rId14"/>
    <sheet name="MACH_Acquisition_MACH_Acquisit" sheetId="125" r:id="rId15"/>
    <sheet name="Discontinued_Operations_Discon" sheetId="126" r:id="rId16"/>
    <sheet name="Property_and_Equipment" sheetId="127" r:id="rId17"/>
    <sheet name="Capitalized_Software" sheetId="128" r:id="rId18"/>
    <sheet name="Identifiable_Intangible_Assets" sheetId="129" r:id="rId19"/>
    <sheet name="Detail_of_Accrued_Liabilities" sheetId="130" r:id="rId20"/>
    <sheet name="Debt_and_Credit_Facilities" sheetId="131" r:id="rId21"/>
    <sheet name="Employee_Benefits" sheetId="132" r:id="rId22"/>
    <sheet name="StockBased_Compensation" sheetId="133" r:id="rId23"/>
    <sheet name="Leasing_Arrangements" sheetId="134" r:id="rId24"/>
    <sheet name="Restructuring_and_Employee_Ter" sheetId="135" r:id="rId25"/>
    <sheet name="Income_Taxes" sheetId="136" r:id="rId26"/>
    <sheet name="Concentration_of_Business_Conc" sheetId="137" r:id="rId27"/>
    <sheet name="Commitments_and_Contingencies" sheetId="138" r:id="rId28"/>
    <sheet name="Fair_Value_Measurements" sheetId="139" r:id="rId29"/>
    <sheet name="Quarterly_Financial_Informatio" sheetId="140" r:id="rId30"/>
    <sheet name="Related_Party_Transactions" sheetId="141" r:id="rId31"/>
    <sheet name="Supplemental_Consolidating_Fin" sheetId="142" r:id="rId32"/>
    <sheet name="Schedule_II_Valuation_and_Qual" sheetId="143" r:id="rId33"/>
    <sheet name="Summary_of_Significant_Account1" sheetId="144" r:id="rId34"/>
    <sheet name="Summary_of_Significant_Account2" sheetId="145" r:id="rId35"/>
    <sheet name="Carlyle_Merger_Carlyle_Merger_" sheetId="146" r:id="rId36"/>
    <sheet name="MACH_Acquisition_MACH_Acquisit1" sheetId="147" r:id="rId37"/>
    <sheet name="Discontinued_Operations_Tables" sheetId="148" r:id="rId38"/>
    <sheet name="Property_and_Equipment_Propert" sheetId="149" r:id="rId39"/>
    <sheet name="Capitalized_Software_Capitaliz" sheetId="150" r:id="rId40"/>
    <sheet name="Identifiable_Intangible_Assets1" sheetId="151" r:id="rId41"/>
    <sheet name="Detail_of_Accrued_Liabilities_" sheetId="152" r:id="rId42"/>
    <sheet name="Debt_and_Credit_Facilities_Tab" sheetId="153" r:id="rId43"/>
    <sheet name="Employee_Benefits_Tables" sheetId="154" r:id="rId44"/>
    <sheet name="StockBased_Compensation_Tables" sheetId="155" r:id="rId45"/>
    <sheet name="Leasing_Arrangements_Tables" sheetId="156" r:id="rId46"/>
    <sheet name="Restructuring_and_Employee_Ter1" sheetId="157" r:id="rId47"/>
    <sheet name="Income_Taxes_Tables" sheetId="158" r:id="rId48"/>
    <sheet name="Concentration_of_Business_Tabl" sheetId="159" r:id="rId49"/>
    <sheet name="Fair_Value_Measurements_Tables" sheetId="160" r:id="rId50"/>
    <sheet name="Quarterly_Financial_Informatio1" sheetId="161" r:id="rId51"/>
    <sheet name="Supplemental_Consolidating_Fin1" sheetId="162" r:id="rId52"/>
    <sheet name="Description_of_Business_Detail" sheetId="163" r:id="rId53"/>
    <sheet name="Summary_of_Significant_Account3" sheetId="54" r:id="rId54"/>
    <sheet name="Summary_of_Significant_Account4" sheetId="164" r:id="rId55"/>
    <sheet name="Summary_of_Significant_Account5" sheetId="165" r:id="rId56"/>
    <sheet name="Summary_of_Significant_Account6" sheetId="166" r:id="rId57"/>
    <sheet name="Summary_of_Significant_Account7" sheetId="167" r:id="rId58"/>
    <sheet name="Summary_of_Significant_Account8" sheetId="168" r:id="rId59"/>
    <sheet name="Carlyle_Merger_Carlyle_Merger_1" sheetId="169" r:id="rId60"/>
    <sheet name="Carlyle_Merger_Purchase_Price_" sheetId="170" r:id="rId61"/>
    <sheet name="Carlyle_Merger_Carlyle_Merger_2" sheetId="62" r:id="rId62"/>
    <sheet name="Carlyle_Merger_Carlyle_Merger_3" sheetId="63" r:id="rId63"/>
    <sheet name="Carlyle_Merger_Carlyle_Merger_4" sheetId="64" r:id="rId64"/>
    <sheet name="MACH_Acquisition_MACH_Acquisit2" sheetId="171" r:id="rId65"/>
    <sheet name="MACH_Acquisition_MACH_Acquisit3" sheetId="172" r:id="rId66"/>
    <sheet name="MACH_Acquisition_MACH_Acquisit4" sheetId="67" r:id="rId67"/>
    <sheet name="Discontinued_Operations_Narrat" sheetId="173" r:id="rId68"/>
    <sheet name="Discontinued_Operations_Result" sheetId="69" r:id="rId69"/>
    <sheet name="Property_and_Equipment_Propert1" sheetId="70" r:id="rId70"/>
    <sheet name="Capitalized_Software_Capitaliz1" sheetId="71" r:id="rId71"/>
    <sheet name="Identifiable_Intangible_Assets2" sheetId="174" r:id="rId72"/>
    <sheet name="Identifiable_Intangible_Assets3" sheetId="175" r:id="rId73"/>
    <sheet name="Identifiable_Intangible_Assets4" sheetId="74" r:id="rId74"/>
    <sheet name="Identifiable_Intangible_Assets5" sheetId="75" r:id="rId75"/>
    <sheet name="Detail_of_Accrued_Liabilities_1" sheetId="176" r:id="rId76"/>
    <sheet name="Debt_and_Credit_Facilities_Sch" sheetId="177" r:id="rId77"/>
    <sheet name="Debt_and_Credit_Facilities_Mat" sheetId="178" r:id="rId78"/>
    <sheet name="Debt_and_Credit_Facilities_Def" sheetId="179" r:id="rId79"/>
    <sheet name="Debt_and_Credit_Facilities_Red" sheetId="80" r:id="rId80"/>
    <sheet name="Debt_and_Credit_Facilities_Det" sheetId="180" r:id="rId81"/>
    <sheet name="Employee_Benefits_Details_Text" sheetId="82" r:id="rId82"/>
    <sheet name="Employee_Benefits_Assumptions_" sheetId="83" r:id="rId83"/>
    <sheet name="Employee_Benefits_Benefit_Obli" sheetId="84" r:id="rId84"/>
    <sheet name="Employee_Benefits_Cost_Recogni" sheetId="85" r:id="rId85"/>
    <sheet name="Employee_Benefits_Future_Benef" sheetId="181" r:id="rId86"/>
    <sheet name="StockBased_Compensation_Detail" sheetId="182" r:id="rId87"/>
    <sheet name="StockBased_Compensation_Stock_" sheetId="88" r:id="rId88"/>
    <sheet name="StockBased_Compensation_Stock_1" sheetId="183" r:id="rId89"/>
    <sheet name="Stock_Based_Compensation_Stock" sheetId="90" r:id="rId90"/>
    <sheet name="StockBased_Compensation_Restri" sheetId="91" r:id="rId91"/>
    <sheet name="Leasing_Arrangements_Details_T" sheetId="92" r:id="rId92"/>
    <sheet name="Leasing_Arrangements_Details" sheetId="184" r:id="rId93"/>
    <sheet name="Restructuring_and_Employee_Ter2" sheetId="185" r:id="rId94"/>
    <sheet name="Restructuring_and_Employee_Ter3" sheetId="186" r:id="rId95"/>
    <sheet name="Merger_Expenses_Details" sheetId="187" r:id="rId96"/>
    <sheet name="Income_Taxes_Components_of_Inc" sheetId="188" r:id="rId97"/>
    <sheet name="Income_Taxes_ETR_Reconciliatio" sheetId="189" r:id="rId98"/>
    <sheet name="Income_Taxes_Uncertain_Tax_Pos" sheetId="190" r:id="rId99"/>
    <sheet name="Income_Taxes_Components_of_Inc1" sheetId="191" r:id="rId100"/>
    <sheet name="Income_Taxes_Deferred_Tax_Deta" sheetId="192" r:id="rId101"/>
    <sheet name="Income_Taxes_Details_Textual" sheetId="102" r:id="rId102"/>
    <sheet name="Concentration_of_Business_Deta" sheetId="193" r:id="rId103"/>
    <sheet name="Commitments_and_Contingencies_" sheetId="194" r:id="rId104"/>
    <sheet name="Fair_Value_Measurements_Detail" sheetId="195" r:id="rId105"/>
    <sheet name="Quarterly_Financial_Informatio2" sheetId="196" r:id="rId106"/>
    <sheet name="Related_Party_Transactions_Det" sheetId="197" r:id="rId107"/>
    <sheet name="Supplemental_Consolidating_Fin2" sheetId="198" r:id="rId108"/>
    <sheet name="Supplemental_Consolidating_Fin3" sheetId="199" r:id="rId109"/>
    <sheet name="Supplemental_Consolidating_Fin4" sheetId="200" r:id="rId110"/>
    <sheet name="Supplemental_Consolidating_Fin5" sheetId="201" r:id="rId111"/>
    <sheet name="Schedule_II_Valuation_and_Qual1" sheetId="202" r:id="rId112"/>
  </sheets>
  <calcPr calcId="0"/>
</workbook>
</file>

<file path=xl/sharedStrings.xml><?xml version="1.0" encoding="utf-8"?>
<sst xmlns="http://schemas.openxmlformats.org/spreadsheetml/2006/main" count="21355" uniqueCount="1989">
  <si>
    <t>Document and Entity Information (USD $)</t>
  </si>
  <si>
    <t>12 Months Ended</t>
  </si>
  <si>
    <t>Dec. 31, 2013</t>
  </si>
  <si>
    <t>Mar. 25, 2014</t>
  </si>
  <si>
    <t>Jun. 30, 2013</t>
  </si>
  <si>
    <t>Document and Entity Information [Abstract]</t>
  </si>
  <si>
    <t>'</t>
  </si>
  <si>
    <t>Entity Registrant Name</t>
  </si>
  <si>
    <t>'SYNIVERSE HOLDINGS INC</t>
  </si>
  <si>
    <t>Entity Central Index Key</t>
  </si>
  <si>
    <t>'0001169264</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Well-known Seasoned Issuer</t>
  </si>
  <si>
    <t>'No</t>
  </si>
  <si>
    <t>Entity Current Reporting Status</t>
  </si>
  <si>
    <t>'Yes</t>
  </si>
  <si>
    <t>Entity Voluntary Filers</t>
  </si>
  <si>
    <t>Entity Public Float</t>
  </si>
  <si>
    <t>Consolidated Balance Sheets (USD $)</t>
  </si>
  <si>
    <t>In Thousands, unless otherwise specified</t>
  </si>
  <si>
    <t>Dec. 31, 2012</t>
  </si>
  <si>
    <t>Current assets:</t>
  </si>
  <si>
    <t>Cash and cash equivalents</t>
  </si>
  <si>
    <t>Accounts receivable, net of allowances of $8,717 and $9,912, respectively</t>
  </si>
  <si>
    <t>Deferred tax assets</t>
  </si>
  <si>
    <t>Income taxes receivable</t>
  </si>
  <si>
    <t>Prepaid and other current assets</t>
  </si>
  <si>
    <t>Total current assets</t>
  </si>
  <si>
    <t>Property and equipment, net</t>
  </si>
  <si>
    <t>Capitalized software, net</t>
  </si>
  <si>
    <t>Deferred costs, net</t>
  </si>
  <si>
    <t>Goodwill</t>
  </si>
  <si>
    <t>Identifiable intangibles, net</t>
  </si>
  <si>
    <t>Other assets</t>
  </si>
  <si>
    <t>Total assets</t>
  </si>
  <si>
    <t>Current liabilities:</t>
  </si>
  <si>
    <t>Accounts payable</t>
  </si>
  <si>
    <t>Income taxes payable</t>
  </si>
  <si>
    <t>Accrued liabilities</t>
  </si>
  <si>
    <t>Deferred revenues</t>
  </si>
  <si>
    <t>Deferred tax liabilities</t>
  </si>
  <si>
    <t>Current portion of capital lease obligation</t>
  </si>
  <si>
    <t>Current portion of long-term debt, net of original issue discount</t>
  </si>
  <si>
    <t>Total current liabilities</t>
  </si>
  <si>
    <t>Long-term liabilities:</t>
  </si>
  <si>
    <t>Long-term capital lease obligation, net of current maturities</t>
  </si>
  <si>
    <t>Long-term debt, net of current portion and original issue discount</t>
  </si>
  <si>
    <t>Other long-term liabilities</t>
  </si>
  <si>
    <t>Total liabilities</t>
  </si>
  <si>
    <t>Commitments and contingencies</t>
  </si>
  <si>
    <t>'  </t>
  </si>
  <si>
    <t>Redeemable noncontrolling interest</t>
  </si>
  <si>
    <t>Stockholder equity:</t>
  </si>
  <si>
    <t>Common stock $0.01 par value; one thousand shares authorized; issued and outstanding as of December 31, 2013 and 2012</t>
  </si>
  <si>
    <t>Additional paid-in capital</t>
  </si>
  <si>
    <t>Accumulated deficit</t>
  </si>
  <si>
    <t>Accumulated other comprehensive income (loss)</t>
  </si>
  <si>
    <t>Total Syniverse Holdings, Inc. stockholder equity</t>
  </si>
  <si>
    <t>Nonredeemable noncontrolling interest</t>
  </si>
  <si>
    <t>Total equity</t>
  </si>
  <si>
    <t>Total liabilities and stockholder equity</t>
  </si>
  <si>
    <t>Consolidated Balance Sheets (Parenthetical) (USD $)</t>
  </si>
  <si>
    <t>In Thousands, except Share data, unless otherwise specified</t>
  </si>
  <si>
    <t>Statement of Financial Position [Abstract]</t>
  </si>
  <si>
    <t>Accounts receivable allowances</t>
  </si>
  <si>
    <t>Common stock, at par</t>
  </si>
  <si>
    <t>Common stock, shares authorized</t>
  </si>
  <si>
    <t>Common stock, shares issued</t>
  </si>
  <si>
    <t>Common stock, shares outstanding</t>
  </si>
  <si>
    <t>Consolidated Statements of Operations (USD $)</t>
  </si>
  <si>
    <t>1 Months Ended</t>
  </si>
  <si>
    <t>3 Months Ended</t>
  </si>
  <si>
    <t>0 Months Ended</t>
  </si>
  <si>
    <t>Successor [Member]</t>
  </si>
  <si>
    <t>Sep. 30, 2013</t>
  </si>
  <si>
    <t>Mar. 31, 2013</t>
  </si>
  <si>
    <t>Dec. 31, 2011</t>
  </si>
  <si>
    <t>Jan. 12, 2011</t>
  </si>
  <si>
    <t>Predecessor [Member]</t>
  </si>
  <si>
    <t>Sep. 30, 2012</t>
  </si>
  <si>
    <t>Jun. 30, 2012</t>
  </si>
  <si>
    <t>Mar. 31, 2012</t>
  </si>
  <si>
    <t>Revenues</t>
  </si>
  <si>
    <t>Costs and expenses:</t>
  </si>
  <si>
    <t>Cost of operations (excluding depreciation and amortization shown separately below)</t>
  </si>
  <si>
    <t>Sales and marketing</t>
  </si>
  <si>
    <t>General and administrative</t>
  </si>
  <si>
    <t>Depreciation and amortization</t>
  </si>
  <si>
    <t>Restructuring and employee termination benefits</t>
  </si>
  <si>
    <t>Acquisition and Merger expenses</t>
  </si>
  <si>
    <t>Total costs and expenses</t>
  </si>
  <si>
    <t>Operating income (loss)</t>
  </si>
  <si>
    <t>Other income (expense), net:</t>
  </si>
  <si>
    <t>Interest income</t>
  </si>
  <si>
    <t>Interest expense</t>
  </si>
  <si>
    <t>Debt extinguishment costs</t>
  </si>
  <si>
    <t>Equity income in investee</t>
  </si>
  <si>
    <t>Other, net</t>
  </si>
  <si>
    <t>Total other income (expense)</t>
  </si>
  <si>
    <t>Loss before benefit from income taxes</t>
  </si>
  <si>
    <t>Benefit from income taxes</t>
  </si>
  <si>
    <t>Net loss from continuing operations</t>
  </si>
  <si>
    <t>Loss from discontinued operations, net of tax</t>
  </si>
  <si>
    <t>Net loss</t>
  </si>
  <si>
    <t>Net income (loss) attributable to nonredeemable noncontrolling interest</t>
  </si>
  <si>
    <t>Net loss attributable to Syniverse Holdings, Inc.</t>
  </si>
  <si>
    <t>Income (Loss) from Continuing Operations Attributable to Parent</t>
  </si>
  <si>
    <t>Consolidated Statements of Comprehensive Income (Loss) (USD $)</t>
  </si>
  <si>
    <t>Other comprehensive income (loss) (net of tax):</t>
  </si>
  <si>
    <t>Foreign currency translation adjustment</t>
  </si>
  <si>
    <t>[1]</t>
  </si>
  <si>
    <t>Actuarial loss on defined benefit pension plan</t>
  </si>
  <si>
    <t>[2]</t>
  </si>
  <si>
    <t>Other comprehensive income (loss)</t>
  </si>
  <si>
    <t>Comprehensive loss</t>
  </si>
  <si>
    <t>Less: comprehensive income attributable to nonredeemable noncontrolling interest</t>
  </si>
  <si>
    <t>Comprehensive loss attributable to Syniverse Holdings, Inc.</t>
  </si>
  <si>
    <t>Foreign currency translation adjustments are shown net of tax expense of $523 and $387 for the years ended DecemberB 31, 2013 and 2012, respectively, and net of tax benefit of $98 and $0 for the periods JanuaryB 13, 2011 through DecemberB 31, 2011 andB JanuaryB 1, 2011 through JanuaryB 12, 2011, respectively.</t>
  </si>
  <si>
    <t>Actuarial loss on defined benefit pension plan is shown net of tax benefit of $200 and $521 for the years ended DecemberB 31, 2013 and 2012, respectively, and net of tax benefit of $193 and $0 for the periods JanuaryB 13, 2011 through DecemberB 31, 2011 andB JanuaryB 1, 2011 through JanuaryB 12, 2011, respectively.</t>
  </si>
  <si>
    <t>Consolidated Statements of Comprehensive Income (Loss) (Parenthetical) (USD $)</t>
  </si>
  <si>
    <t>Foreign currency translation adjustment, tax expense (benefit)</t>
  </si>
  <si>
    <t>Actuarial loss on defined benefit pension plan, tax (benefit)</t>
  </si>
  <si>
    <t>Consolidated Statements Of Changes In Stockholder Equity (USD $)</t>
  </si>
  <si>
    <t>Total</t>
  </si>
  <si>
    <t>Common Stock [Member]</t>
  </si>
  <si>
    <t>Additional Paid-In Capital [Member]</t>
  </si>
  <si>
    <t>Retained Earnings [Member]</t>
  </si>
  <si>
    <t>Accumulated Other Comprehensive Income (Loss) [Member]</t>
  </si>
  <si>
    <t>Treasury Stock [Member]</t>
  </si>
  <si>
    <t>Noncontrolling Interest [Member]</t>
  </si>
  <si>
    <t>Balance at Dec. 31, 2010</t>
  </si>
  <si>
    <t>Balance, shares at Dec. 31, 2010</t>
  </si>
  <si>
    <t>Increase (Decrease) in Stockholders' Equity [Roll Forward]</t>
  </si>
  <si>
    <t>Net (loss) income attributable to noncontrolling interest</t>
  </si>
  <si>
    <t>Other comprehensive income -</t>
  </si>
  <si>
    <t>Stock-based compensation</t>
  </si>
  <si>
    <t>Excess tax benefit from stock options exercised</t>
  </si>
  <si>
    <t>Minimum tax withholding on restricted stock awards</t>
  </si>
  <si>
    <t>Minimum tax withholding on restricted stock awards, shares</t>
  </si>
  <si>
    <t>Balance at Jan. 12, 2011</t>
  </si>
  <si>
    <t>Balance, shares at Jan. 12, 2011</t>
  </si>
  <si>
    <t>Capital contribution from Holdings</t>
  </si>
  <si>
    <t>Capital contribution from Holdings, shares</t>
  </si>
  <si>
    <t>Purchase accounting adjustments</t>
  </si>
  <si>
    <t>Purchase accounting adjustments, shares</t>
  </si>
  <si>
    <t>Balance at Dec. 31, 2011</t>
  </si>
  <si>
    <t>Distribution to nonredeemable noncontrolling interest</t>
  </si>
  <si>
    <t>Distribution to Buccaneer Holdings, Inc.</t>
  </si>
  <si>
    <t>Balance at Dec. 31, 2012</t>
  </si>
  <si>
    <t>Balance, shares at Dec. 31, 2012</t>
  </si>
  <si>
    <t>Balance at Sep. 30, 2012</t>
  </si>
  <si>
    <t>Balance at Mar. 31, 2013</t>
  </si>
  <si>
    <t>Balance at Dec. 31, 2013</t>
  </si>
  <si>
    <t>Balance, shares at Dec. 31, 2013</t>
  </si>
  <si>
    <t>Balance at Sep. 30, 2013</t>
  </si>
  <si>
    <t>Consolidated Statements Of Changes In Stockholder Equity (Parenthetical) (USD $)</t>
  </si>
  <si>
    <t>Actuarial loss on defined benefit pension plan, tax (benefit) expense</t>
  </si>
  <si>
    <t>Consolidated Statements of Cash Flows (USD $)</t>
  </si>
  <si>
    <t>Tranche B Term Loans Due Two Thousand and Nineteen [Member]</t>
  </si>
  <si>
    <t>Cash flows from operating activities</t>
  </si>
  <si>
    <t>Net (loss) income</t>
  </si>
  <si>
    <t>Adjustments to reconcile net loss to net cash provided by operating activities:</t>
  </si>
  <si>
    <t>Amortization of deferred debt issuance costs and original issue discount</t>
  </si>
  <si>
    <t>Allowance for credit memos and uncollectible accounts</t>
  </si>
  <si>
    <t>Deferred income tax (benefit) expense</t>
  </si>
  <si>
    <t>Excess tax benefit from stock-based compensation</t>
  </si>
  <si>
    <t>Debt modification costs</t>
  </si>
  <si>
    <t>Fair value adjustment to assets and liabilities related to assets held for sale</t>
  </si>
  <si>
    <t>Changes in operating assets and liabilities, net of acquisitions:</t>
  </si>
  <si>
    <t>Accounts receivable</t>
  </si>
  <si>
    <t>Income tax receivable or payable</t>
  </si>
  <si>
    <t>Accrued liabilities and deferred revenues</t>
  </si>
  <si>
    <t>Assets and liabilities related to assets held for sale</t>
  </si>
  <si>
    <t>Other assets and liabilities</t>
  </si>
  <si>
    <t>Net cash provided by operating activities</t>
  </si>
  <si>
    <t>Cash flows from investing activities</t>
  </si>
  <si>
    <t>Capital expenditures</t>
  </si>
  <si>
    <t>Acquisitions, net of acquired cash</t>
  </si>
  <si>
    <t>Purchase of certificate of deposit</t>
  </si>
  <si>
    <t>Capital expenditures, assets held for sale</t>
  </si>
  <si>
    <t>Deposit on Acquisition</t>
  </si>
  <si>
    <t>Proceeds from Divestiture of Businesses</t>
  </si>
  <si>
    <t>Net cash used in investing activities</t>
  </si>
  <si>
    <t>Cash flows from financing activities</t>
  </si>
  <si>
    <t>Debt issuance costs paid</t>
  </si>
  <si>
    <t>Payments on capital lease obligation</t>
  </si>
  <si>
    <t>Principal payments on Senior Credit Facility</t>
  </si>
  <si>
    <t>Borrowings under Old Senior Credit Facility, net of original issue discount</t>
  </si>
  <si>
    <t>Proceeds from issuance of 9.125% senior unsecured notes</t>
  </si>
  <si>
    <t>Carlyle contribution from Buccaneer Holdings, Inc.</t>
  </si>
  <si>
    <t>Distribution to noncontrolling interest</t>
  </si>
  <si>
    <t>Net cash provided by (used in) financing activities</t>
  </si>
  <si>
    <t>Effect of exchange rate changes on cash</t>
  </si>
  <si>
    <t>Net increase (decrease) in cash</t>
  </si>
  <si>
    <t>Cash at beginning of period</t>
  </si>
  <si>
    <t>Cash at end of period</t>
  </si>
  <si>
    <t>Supplemental noncash investing and financing activities</t>
  </si>
  <si>
    <t>Assets acquired under capital leases</t>
  </si>
  <si>
    <t>Supplemental cash flow information</t>
  </si>
  <si>
    <t>Interest paid</t>
  </si>
  <si>
    <t>Income taxes paid (refunded)</t>
  </si>
  <si>
    <t>Consolidated Statements of Cash Flows (Parenthetical) (9.125% senior unsecured notes, due 2019 [Member])</t>
  </si>
  <si>
    <t>9.125% senior unsecured notes, due 2019 [Member]</t>
  </si>
  <si>
    <t>Senior unsecured notes, stated interest</t>
  </si>
  <si>
    <t>Description of Business</t>
  </si>
  <si>
    <t>Organization, Consolidation and Presentation of Financial Statements [Abstract]</t>
  </si>
  <si>
    <t>We are the leading provider of transaction processing and intelligence solutions enabling seamless mobile communication, regardless of network, device or application, across the mobile ecosystem. We believe our global and operational scale is unmatched in our industry. Our market-leading proprietary technology applications and network reach enable the secure, real-time processing of nearly 3 billion billable transactions daily and the settlement of approximately $17 billion annually between our customers in over 200 countries and territories. These transactions allow for the exchange of end-user information and facilitation of traffic between participants in the mobile ecosystem. We process a large and unique portfolio of real-time data that we analyze to deliver a wide range of intelligence solutions to our customers. Our mission-critical solutions connect the fragmented, expanding and rapidly evolving mobile industry and enable the seamless experience that end-users demand as they increasingly conduct their everyday activities over smartphones, tablets and other connected devices. We serve a diverse and growing customer base, including over 1,000 mobile network operators (“MNOs”), and over 500 over-the-top providers (“OTTs”) and enterprises. As a trusted partner with a history of innovation, we believe we are well positioned to solve technical, operational and financial complexities encountered by our customers operating in the mobile ecosystem.</t>
  </si>
  <si>
    <t>Summary of Significant Accounting Policies</t>
  </si>
  <si>
    <t>Accounting Policies [Abstract]</t>
  </si>
  <si>
    <t xml:space="preserve">Summary of Significant Accounting Policies </t>
  </si>
  <si>
    <t xml:space="preserve">Basis of Presentation and Principles of Consolidation </t>
  </si>
  <si>
    <t xml:space="preserve">The audited consolidated financial statements include the accounts of Syniverse Holdings, Inc. and all of its wholly owned subsidiaries and a variable interest entity (“VIE”) for which Syniverse, Inc. is deemed to be the primary beneficiary. References to “the Company”, “us”, or “we” include all of the consolidated companies. Redeemable and nonredeemable noncontrolling interest is recognized for the portion of consolidated joint ventures not owned by us. These audited consolidated financial statements have been prepared in accordance with accounting principles generally accepted in the United States ("U.S. GAAP") and present our financial position, results of operations and cash flows. All significant intercompany balances and transactions have been eliminated. </t>
  </si>
  <si>
    <r>
      <t xml:space="preserve">On </t>
    </r>
    <r>
      <rPr>
        <sz val="10"/>
        <color rgb="FF000000"/>
        <rFont val="Inherit"/>
      </rPr>
      <t>January 13, 2011</t>
    </r>
    <r>
      <rPr>
        <sz val="10"/>
        <color theme="1"/>
        <rFont val="Inherit"/>
      </rPr>
      <t xml:space="preserve">, pursuant to the Merger Agreement, dated as of </t>
    </r>
    <r>
      <rPr>
        <sz val="10"/>
        <color rgb="FF000000"/>
        <rFont val="Inherit"/>
      </rPr>
      <t>October 28, 2010</t>
    </r>
    <r>
      <rPr>
        <sz val="10"/>
        <color theme="1"/>
        <rFont val="Inherit"/>
      </rPr>
      <t>, among Syniverse Holdings, Inc. (“Syniverse” or “the Company”), Buccaneer Holdings, Inc., a Delaware corporation (“Holdings”) formed by an affiliate of The Carlyle Group (“Carlyle”) and Buccaneer Merger Sub, Inc., a Delaware corporation and a wholly-owned subsidiary of Holdings (“Merger Sub”) formed solely for the purpose of entering into the merger, Merger Sub merged with and into Syniverse, with Syniverse as the surviving corporation (also referred herein as the “Merger”). As a result of the Merger, Syniverse, Inc. became a wholly-owned subsidiary of Holdings. See Note 4 for additional details regarding the Merger.</t>
    </r>
  </si>
  <si>
    <r>
      <t xml:space="preserve">Merger Sub was determined to be the acquirer for accounting purposes and therefore, the Merger was accounted for using the acquisition method of accounting. Accordingly, the purchase price of the Merger has been allocated to the Company’s assets and liabilities based upon their estimated fair values at the acquisition date. Periods prior to </t>
    </r>
    <r>
      <rPr>
        <sz val="10"/>
        <color rgb="FF000000"/>
        <rFont val="Inherit"/>
      </rPr>
      <t>January 13, 2011</t>
    </r>
    <r>
      <rPr>
        <sz val="10"/>
        <color theme="1"/>
        <rFont val="Inherit"/>
      </rPr>
      <t xml:space="preserve"> reflect the financial position, results of operations, and changes in financial position of the Company prior to the Merger (the “Predecessor”) and periods on and after </t>
    </r>
    <r>
      <rPr>
        <sz val="10"/>
        <color rgb="FF000000"/>
        <rFont val="Inherit"/>
      </rPr>
      <t>January 13, 2011</t>
    </r>
    <r>
      <rPr>
        <sz val="10"/>
        <color theme="1"/>
        <rFont val="Inherit"/>
      </rPr>
      <t xml:space="preserve"> reflect the financial position, results of operations, and changes in financial position of the Company after the Merger (the “Successor”). Certain Merger expenses and financing costs incurred prior to </t>
    </r>
    <r>
      <rPr>
        <sz val="10"/>
        <color rgb="FF000000"/>
        <rFont val="Inherit"/>
      </rPr>
      <t>January 13, 2011</t>
    </r>
    <r>
      <rPr>
        <sz val="10"/>
        <color theme="1"/>
        <rFont val="Inherit"/>
      </rPr>
      <t xml:space="preserve"> by Merger Sub are included in the Successor period. The only activity undertaken by Merger Sub prior to </t>
    </r>
    <r>
      <rPr>
        <sz val="10"/>
        <color rgb="FF000000"/>
        <rFont val="Inherit"/>
      </rPr>
      <t>January 13, 2011</t>
    </r>
    <r>
      <rPr>
        <sz val="10"/>
        <color theme="1"/>
        <rFont val="Inherit"/>
      </rPr>
      <t xml:space="preserve"> related to the financing and completion of the Merger. For accounting purposes, the purchase price allocation was applied on </t>
    </r>
    <r>
      <rPr>
        <sz val="10"/>
        <color rgb="FF000000"/>
        <rFont val="Inherit"/>
      </rPr>
      <t>January 13, 2011</t>
    </r>
    <r>
      <rPr>
        <sz val="10"/>
        <color theme="1"/>
        <rFont val="Inherit"/>
      </rPr>
      <t>.</t>
    </r>
  </si>
  <si>
    <t xml:space="preserve">The Company is reporting the Divestment Business related to the MACH acquisition as discontinued operations in the consolidated statement of operations. Unless otherwise indicated, the accompanying notes to the audited consolidated financial statements reflect the Company’s continuing operations. The sale of the Divestment Business was completed on October 1, 2013. See Note 6 for additional details regarding the Divestment Business. </t>
  </si>
  <si>
    <t xml:space="preserve">Use of Estimates </t>
  </si>
  <si>
    <t xml:space="preserve">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t>
  </si>
  <si>
    <t xml:space="preserve">Revenue Recognition </t>
  </si>
  <si>
    <t xml:space="preserve">Revenue is recognized when persuasive evidence of an arrangement exists, service has been rendered or delivery has occurred, the selling price is fixed or determinable and collectability is reasonably assured. The majority of our revenues are derived from transaction-based charges under long-term contracts, typically with terms averaging three years in duration. From time to time, if a contract expires and we have not previously negotiated a new contract or renewal with the customer, we continue to provide services under the terms of the expired contract as we negotiate new agreements or renewals. A majority of the services and solutions we offer to our customers are provided through applications, connectivity and technology platforms owned and operated by us. We generate our revenue through Mobile Transaction Services and Enterprise &amp; Intelligence Solutions to a diverse customer base including MNOs, OTTs and a growing number of enterprises seeking access to the mobile ecosystem. </t>
  </si>
  <si>
    <t>•</t>
  </si>
  <si>
    <t>Mobile Transaction Services facilitate transaction processing for clearing of transaction records, settlement of transaction fees, authentication and activation of subscribers and advanced data transport services, among other MNO and OTT mission critical services. Any time information passes from one network to another, we can provide the connection and process the transaction that enables that exchange.</t>
  </si>
  <si>
    <t>Enterprise &amp; Intelligence Solutions provide enterprises with the ability to reliably reach and deliver messages to all of their customers and employees regardless of geography, network, device or application through our access to the MNOs. In addition, our services are able to leverage end-user trend analysis, real time activity and profile information to provide uninterrupted and personalized services for end-users, including the creation of specific groups of target MNO, OTT and enterprise customers and enable to selectively schedule and deliver relevant content customized for these specific groups.</t>
  </si>
  <si>
    <t>    </t>
  </si>
  <si>
    <t xml:space="preserve">Revenues for these services are generated primarily through transaction-based fees, such as the number of records or transactions processed or size of data records processed. For all of our transaction-based services, we recognize revenues at the time the transactions are processed. We also recognize fixed fees as revenues on a monthly basis as the related services are performed. We defer revenues and incremental customer-specific costs related to customer implementations and recognize related fees and costs on a straight-line basis over the life of the initial customer agreements. </t>
  </si>
  <si>
    <t>Cost of operations</t>
  </si>
  <si>
    <t xml:space="preserve">Cost of operations includes data processing costs, network costs, revenue share service provider arrangements, message termination fees, facilities costs, hardware costs, licensing fees, personnel costs associated with service implementation, training and customer care and off-network database query charges. </t>
  </si>
  <si>
    <t>Research and Development</t>
  </si>
  <si>
    <r>
      <t xml:space="preserve">Research and development costs are charged to expense as incurred and are included in general and administrative expense in the consolidated statements of operations. For the years ended December 31, 2013 and 2012, we recorded research and development costs of $29.9 million and </t>
    </r>
    <r>
      <rPr>
        <sz val="10"/>
        <color rgb="FF000000"/>
        <rFont val="Inherit"/>
      </rPr>
      <t>$22.3 million</t>
    </r>
    <r>
      <rPr>
        <sz val="10"/>
        <color theme="1"/>
        <rFont val="Inherit"/>
      </rPr>
      <t xml:space="preserve">, respectively. For the periods </t>
    </r>
    <r>
      <rPr>
        <sz val="10"/>
        <color rgb="FF000000"/>
        <rFont val="Inherit"/>
      </rPr>
      <t>January 13, 2011</t>
    </r>
    <r>
      <rPr>
        <sz val="10"/>
        <color theme="1"/>
        <rFont val="Inherit"/>
      </rPr>
      <t xml:space="preserve"> through December 31, 2011 and </t>
    </r>
    <r>
      <rPr>
        <sz val="10"/>
        <color rgb="FF000000"/>
        <rFont val="Inherit"/>
      </rPr>
      <t>January 1, 2011</t>
    </r>
    <r>
      <rPr>
        <sz val="10"/>
        <color theme="1"/>
        <rFont val="Inherit"/>
      </rPr>
      <t xml:space="preserve"> through </t>
    </r>
    <r>
      <rPr>
        <sz val="10"/>
        <color rgb="FF000000"/>
        <rFont val="Inherit"/>
      </rPr>
      <t>January 12, 2011</t>
    </r>
    <r>
      <rPr>
        <sz val="10"/>
        <color theme="1"/>
        <rFont val="Inherit"/>
      </rPr>
      <t xml:space="preserve">, we recorded research and development costs of </t>
    </r>
    <r>
      <rPr>
        <sz val="10"/>
        <color rgb="FF000000"/>
        <rFont val="Inherit"/>
      </rPr>
      <t>$22.8 million</t>
    </r>
    <r>
      <rPr>
        <sz val="10"/>
        <color theme="1"/>
        <rFont val="Inherit"/>
      </rPr>
      <t xml:space="preserve"> and </t>
    </r>
    <r>
      <rPr>
        <sz val="10"/>
        <color rgb="FF000000"/>
        <rFont val="Inherit"/>
      </rPr>
      <t>$0.7 million</t>
    </r>
    <r>
      <rPr>
        <sz val="10"/>
        <color theme="1"/>
        <rFont val="Inherit"/>
      </rPr>
      <t xml:space="preserve">, respectively. </t>
    </r>
  </si>
  <si>
    <t xml:space="preserve">Stock-Based Compensation </t>
  </si>
  <si>
    <t xml:space="preserve">We recognize stock-based compensation expense in our consolidated statements of operations based on the grant-date fair value of equity awards. We recognize compensation expense, reduced for estimated forfeitures, under the accelerated attribution method over the requisite service period of the award, which is generally the vesting term of the outstanding stock awards which have service-based vesting. We recognize compensation expense under the accelerated attribution method for performance-based awards expected to vest based on probable satisfaction of the cumulative performance condition. See Note 13 for additional details regarding stock-based compensation. </t>
  </si>
  <si>
    <t>Cash and Cash Equivalents</t>
  </si>
  <si>
    <t xml:space="preserve">We consider all highly liquid investments with original maturities of three months or less to be cash or cash equivalents. Cash and cash equivalents consists primarily of various deposit accounts that are stated at cost, which approximates fair value. </t>
  </si>
  <si>
    <t>Restricted Cash</t>
  </si>
  <si>
    <t xml:space="preserve">On occasion, we are required to maintain cash or certificates of deposit with certain banks with respect to contractual obligations related to acquisitions or other collateral required under certain contractual or other terms. As of December 31, 2013, the amount of restricted cash was $6.2 million, of which $5.5 million was included in Prepaid and other current assets and $0.7 million was included in Other assets in the consolidated balance sheets. As of December 31, 2012, the amount of restricted cash was $1.0 million, and is included in Other assets in the consolidated balance sheets. </t>
  </si>
  <si>
    <t xml:space="preserve">Customer Accounts </t>
  </si>
  <si>
    <r>
      <t xml:space="preserve">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solidated balance sheets. The off-balance sheet amounts totaled approximately $492.9 million and </t>
    </r>
    <r>
      <rPr>
        <sz val="10"/>
        <color rgb="FF000000"/>
        <rFont val="Inherit"/>
      </rPr>
      <t>$132.4 million</t>
    </r>
    <r>
      <rPr>
        <sz val="10"/>
        <color theme="1"/>
        <rFont val="Inherit"/>
      </rPr>
      <t xml:space="preserve"> as of </t>
    </r>
    <r>
      <rPr>
        <sz val="10"/>
        <color rgb="FF000000"/>
        <rFont val="Inherit"/>
      </rPr>
      <t>December 31, 2013</t>
    </r>
    <r>
      <rPr>
        <sz val="10"/>
        <color theme="1"/>
        <rFont val="Inherit"/>
      </rPr>
      <t xml:space="preserve"> and 2012, respectively. Off-balance sheet amounts at </t>
    </r>
    <r>
      <rPr>
        <sz val="10"/>
        <color rgb="FF000000"/>
        <rFont val="Inherit"/>
      </rPr>
      <t>December 31, 2013</t>
    </r>
    <r>
      <rPr>
        <sz val="10"/>
        <color theme="1"/>
        <rFont val="Inherit"/>
      </rPr>
      <t xml:space="preserve"> included $348.2 million resulting from the Acquisition (defined below). See Note 5 for additional details regarding the Acquisition.</t>
    </r>
  </si>
  <si>
    <t xml:space="preserve">Accounts Receivable </t>
  </si>
  <si>
    <r>
      <t xml:space="preserve">Accounts receivable are recorded at net realizable value which is the amount we expect to collect on our gross customer trade receivables. We establish an allowance for estimated losses that may result from the inability of our customers to pay, as well as for specific receivables from customers with known collection problems due to circumstances such as liquidity or bankruptcy. Collection problems are identified using an aging of receivables analysis based on invoice due dates. Items that are deemed uncollectible are written off against the allowance for uncollectible accounts. We do not require deposits or other collateral from our customers. If actual customer performance were to deteriorate to an extent not expected by us, additional allowances may be required. As of </t>
    </r>
    <r>
      <rPr>
        <sz val="10"/>
        <color rgb="FF000000"/>
        <rFont val="Inherit"/>
      </rPr>
      <t>December 31, 2013</t>
    </r>
    <r>
      <rPr>
        <sz val="10"/>
        <color theme="1"/>
        <rFont val="Inherit"/>
      </rPr>
      <t xml:space="preserve"> and 2012, our allowance for uncollectible accounts was $1.7 million and </t>
    </r>
    <r>
      <rPr>
        <sz val="10"/>
        <color rgb="FF000000"/>
        <rFont val="Inherit"/>
      </rPr>
      <t>$3.0 million</t>
    </r>
    <r>
      <rPr>
        <sz val="10"/>
        <color theme="1"/>
        <rFont val="Inherit"/>
      </rPr>
      <t xml:space="preserve">, respectively. </t>
    </r>
  </si>
  <si>
    <r>
      <t xml:space="preserve">We maintain an allowance for credit memos based on our historical activity. These allowances are recorded primarily as the result of price concessions, service level penalties, billing and service disputes and other customer specific matters. Allowances for credit memos are recorded as direct reductions of accounts receivable and revenues. If our billing errors or discrepancies are not resolved satisfactorily or our customers’ disputes over billing are not resolved satisfactorily, increases to the allowance may be required. As of </t>
    </r>
    <r>
      <rPr>
        <sz val="10"/>
        <color rgb="FF000000"/>
        <rFont val="Inherit"/>
      </rPr>
      <t>December 31, 2013</t>
    </r>
    <r>
      <rPr>
        <sz val="10"/>
        <color theme="1"/>
        <rFont val="Inherit"/>
      </rPr>
      <t xml:space="preserve"> and 2012, our allowance for credit memos was 7.0 million and </t>
    </r>
    <r>
      <rPr>
        <sz val="10"/>
        <color rgb="FF000000"/>
        <rFont val="Inherit"/>
      </rPr>
      <t>$6.9 million</t>
    </r>
    <r>
      <rPr>
        <sz val="10"/>
        <color theme="1"/>
        <rFont val="Inherit"/>
      </rPr>
      <t xml:space="preserve">, respectively. </t>
    </r>
  </si>
  <si>
    <t xml:space="preserve">Property and Equipment, Net </t>
  </si>
  <si>
    <t xml:space="preserve">Property and equipment consists primarily of computer hardware and network equipment, leasehold improvements and furniture and fixtures, which are recorded at cost and depreciated using the straight-line method over the estimated useful lives. Leasehold improvements are depreciated over the shorter of the term of the lease or life of the asset. </t>
  </si>
  <si>
    <t xml:space="preserve">The useful lives of our property and equipment are as follows: </t>
  </si>
  <si>
    <t>Average Lives  </t>
  </si>
  <si>
    <t>(In Years)</t>
  </si>
  <si>
    <t>Computers and Equipment</t>
  </si>
  <si>
    <t>Furniture and fixtures</t>
  </si>
  <si>
    <t>Leasehold improvements</t>
  </si>
  <si>
    <t>2 – 15</t>
  </si>
  <si>
    <t xml:space="preserve">When depreciable assets are replaced, retired or otherwise disposed of, the related cost and accumulated depreciation are deducted from the respective accounts and any gains or losses on disposition are recognized in income. Repairs and maintenance costs are expensed as incurred. </t>
  </si>
  <si>
    <t xml:space="preserve">Capitalized Software Costs </t>
  </si>
  <si>
    <r>
      <t xml:space="preserve">We capitalize the cost of externally purchased software,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t>
    </r>
    <r>
      <rPr>
        <sz val="10"/>
        <color rgb="FF000000"/>
        <rFont val="Inherit"/>
      </rPr>
      <t>3 years</t>
    </r>
    <r>
      <rPr>
        <sz val="10"/>
        <color theme="1"/>
        <rFont val="Inherit"/>
      </rPr>
      <t xml:space="preserve"> and </t>
    </r>
    <r>
      <rPr>
        <sz val="10"/>
        <color rgb="FF000000"/>
        <rFont val="Inherit"/>
      </rPr>
      <t>3</t>
    </r>
    <r>
      <rPr>
        <sz val="10"/>
        <color theme="1"/>
        <rFont val="Inherit"/>
      </rPr>
      <t xml:space="preserve"> to </t>
    </r>
    <r>
      <rPr>
        <sz val="10"/>
        <color rgb="FF000000"/>
        <rFont val="Inherit"/>
      </rPr>
      <t>7 years</t>
    </r>
    <r>
      <rPr>
        <sz val="10"/>
        <color theme="1"/>
        <rFont val="Inherit"/>
      </rPr>
      <t>, respectively.</t>
    </r>
  </si>
  <si>
    <t>During the year ended December 31, 2013, we determined that one of our internal use software projects would not be completed and, therefore, recorded a loss on abandonment of approximately $4.3 million. The loss was recorded in Depreciation and amortization in the consolidated statement of operations.</t>
  </si>
  <si>
    <t xml:space="preserve">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t>
  </si>
  <si>
    <t xml:space="preserve">When evaluating goodwill for impairment, the Company may first perform an assessment of qualitative factors to determine whether it is more likely than not that the fair value of a reporting unit is less than its carrying amount. This qualitative assessment is commonly referred to as a "step zero" approach. If, based on the review of the qualitative factors, the Company determines it is more-likely-than-not that the fair value of a reporting unit is less than its carrying value, the Company performs a two-step impairment test. </t>
  </si>
  <si>
    <t>Indefinite-Lived Identifiable Intangible Assets</t>
  </si>
  <si>
    <t>Indefinite-lived intangible assets are comprised of tradename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 two-step impairment test.</t>
  </si>
  <si>
    <t xml:space="preserve">Finite-Lived Identifiable Intangible Assets </t>
  </si>
  <si>
    <r>
      <t xml:space="preserve">Our finite-lived identifiable intangible assets include customer-related intangible assets such as customer relationships and customer contracts as well as a covenant not to compete and a non-solicitation agreement associated with our acquisitions. Customer relationships are amortized based on the pattern of consumption of the expected benefits to be realized for Successor periods. The benefits are expected to be realized for these relationships over </t>
    </r>
    <r>
      <rPr>
        <sz val="10"/>
        <color rgb="FF000000"/>
        <rFont val="Inherit"/>
      </rPr>
      <t>5</t>
    </r>
    <r>
      <rPr>
        <sz val="10"/>
        <color theme="1"/>
        <rFont val="Inherit"/>
      </rPr>
      <t xml:space="preserve"> to </t>
    </r>
    <r>
      <rPr>
        <sz val="10"/>
        <color rgb="FF000000"/>
        <rFont val="Inherit"/>
      </rPr>
      <t>10 years</t>
    </r>
    <r>
      <rPr>
        <sz val="10"/>
        <color theme="1"/>
        <rFont val="Inherit"/>
      </rPr>
      <t xml:space="preserve"> based on the underlying asset. The pattern of consumption is determined primarily based on forecasted cash flows, which includes estimates for revenues, expenses and customer attrition. We amortize our covenant not to compete and our non-solicitation agreement over their contract terms of </t>
    </r>
    <r>
      <rPr>
        <sz val="10"/>
        <color rgb="FF000000"/>
        <rFont val="Inherit"/>
      </rPr>
      <t>3 years</t>
    </r>
    <r>
      <rPr>
        <sz val="10"/>
        <color theme="1"/>
        <rFont val="Inherit"/>
      </rPr>
      <t xml:space="preserve"> using the straight-line method. </t>
    </r>
  </si>
  <si>
    <t xml:space="preserve">Impairment of Long-Lived Assets </t>
  </si>
  <si>
    <t>We evaluate our long-lived assets including property and equipment, capitalized software and intangible assets with finite lives for impairment when events occur that indicate the carrying value of such assets may not be recoverable. We also evaluate the useful life of our assets each reporting period, and modify our annual depreciation and/or amortization expense if it is determined that the useful life of an asset or group of assets is different than originally estimated.</t>
  </si>
  <si>
    <r>
      <t xml:space="preserve">If an impairment indicator exists, we perform a comparison of the carrying amount of the assets to the estimated undiscounted future cash flows for the asset or group of assets. If the undiscounted cash flows are less than the long-lived asset’s carrying amount, we recognize an impairment loss based on the excess of the carrying amount of the long-lived asset over its respective fair value. Expected future cash flows are based on management’s best estimate, utilizing reasonable and supportable assumptions and projections. If actual market conditions are less favorable than those projected by management, asset impairment charges may be required. Management continues to evaluate overall industry and company-specific circumstances and conditions to identify indicators of impairment. Assets to be sold are stated at the lower of the assets’ carrying amount or fair value and depreciation is no longer recognized. We did not record any impairment loss on long-lived assets for the years ended </t>
    </r>
    <r>
      <rPr>
        <sz val="10"/>
        <color rgb="FF000000"/>
        <rFont val="Inherit"/>
      </rPr>
      <t>December 31, 2013</t>
    </r>
    <r>
      <rPr>
        <sz val="10"/>
        <color theme="1"/>
        <rFont val="Inherit"/>
      </rPr>
      <t xml:space="preserve"> or 2012. </t>
    </r>
  </si>
  <si>
    <t xml:space="preserve">Income Taxes </t>
  </si>
  <si>
    <t xml:space="preserve">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
  </si>
  <si>
    <t xml:space="preserve">We, and our eligible subsidiaries, file a consolidated U.S. federal income tax return.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consolidated statements of operations. </t>
  </si>
  <si>
    <t xml:space="preserve">Joint Venture Interests </t>
  </si>
  <si>
    <r>
      <t xml:space="preserve">In February 2009, we entered into a joint venture agreement to implement number portability services in India. Our economic interest in the joint venture is </t>
    </r>
    <r>
      <rPr>
        <sz val="10"/>
        <color rgb="FF000000"/>
        <rFont val="Inherit"/>
      </rPr>
      <t>37.5%</t>
    </r>
    <r>
      <rPr>
        <sz val="10"/>
        <color theme="1"/>
        <rFont val="Inherit"/>
      </rPr>
      <t xml:space="preserve">. We expect to provide India’s telecommunications operators with number portability clearing house and centralized database solutions until March 2019. We consolidate the operations of this joint venture, as we retain the contractual power to direct the activities of this entity which most significantly and directly impact its economic performance. The activity of this joint venture is not significant to our overall operations. The assets of this joint venture are restricted from the standpoint of Syniverse, Inc., in that they are not available for our general business use outside the context of the joint venture. The holders of the liabilities of the joint venture have no recourse to Syniverse, Inc. </t>
    </r>
  </si>
  <si>
    <r>
      <t xml:space="preserve">In June 2013, through the Acquisition, we acquired a 45% interest in Link2One, an equity method investee that provides a third party hub that automates all the tests and technical procedures to standardize telecommunications operators' requirements in connection with arrangements for the provision of roaming services. The carrying amount of the investment in the equity method investee as of </t>
    </r>
    <r>
      <rPr>
        <sz val="10"/>
        <color rgb="FF000000"/>
        <rFont val="Inherit"/>
      </rPr>
      <t>December 31, 2013</t>
    </r>
    <r>
      <rPr>
        <sz val="10"/>
        <color theme="1"/>
        <rFont val="Inherit"/>
      </rPr>
      <t xml:space="preserve"> was $5.0 million and is included in Other assets. </t>
    </r>
  </si>
  <si>
    <t xml:space="preserve">Fair Value of Financial Instruments </t>
  </si>
  <si>
    <r>
      <t xml:space="preserve">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in an orderly transaction between market participants at the reporting date. The accounting standard prescribes methods for measuring fair value, establishes a fair value hierarchy based on the inputs used to measure fair value and expands disclosures about fair value measurements. See Note 19 for more information regarding the fair value of financial instruments, including a listing of our assets and liabilities required to be measured or disclosed at fair value on a recurring basis and where they are classified within the hierarchy as of </t>
    </r>
    <r>
      <rPr>
        <sz val="10"/>
        <color rgb="FF000000"/>
        <rFont val="Inherit"/>
      </rPr>
      <t>December 31, 2013</t>
    </r>
    <r>
      <rPr>
        <sz val="10"/>
        <color theme="1"/>
        <rFont val="Inherit"/>
      </rPr>
      <t xml:space="preserve">. </t>
    </r>
  </si>
  <si>
    <t xml:space="preserve">Foreign Currencies </t>
  </si>
  <si>
    <r>
      <t xml:space="preserve">We have operations in subsidiaries in Europe (primarily the United Kingdom, Germany and Luxembourg), India and the Asia Pacific region, each of whose functional currency is their local currency. Gains and losses on transactions denominated in currencies other than the relevant functional currencies are included in Other, net in the consolidated statements of operations. For the year ended </t>
    </r>
    <r>
      <rPr>
        <sz val="10"/>
        <color rgb="FF000000"/>
        <rFont val="Inherit"/>
      </rPr>
      <t>December 31, 2013</t>
    </r>
    <r>
      <rPr>
        <sz val="10"/>
        <color theme="1"/>
        <rFont val="Inherit"/>
      </rPr>
      <t xml:space="preserve">, we recorded foreign currency transaction losses of $6.8 million. For the year ended December 31, 2012, we recorded foreign currency transaction gains of </t>
    </r>
    <r>
      <rPr>
        <sz val="10"/>
        <color rgb="FF000000"/>
        <rFont val="Inherit"/>
      </rPr>
      <t>$3.9 million</t>
    </r>
    <r>
      <rPr>
        <sz val="10"/>
        <color theme="1"/>
        <rFont val="Inherit"/>
      </rPr>
      <t xml:space="preserve">, which included a </t>
    </r>
    <r>
      <rPr>
        <sz val="10"/>
        <color rgb="FF000000"/>
        <rFont val="Inherit"/>
      </rPr>
      <t>$4.3 million</t>
    </r>
    <r>
      <rPr>
        <sz val="10"/>
        <color theme="1"/>
        <rFont val="Inherit"/>
      </rPr>
      <t xml:space="preserve"> out-of-period gain during the third quarter 2012. For the periods </t>
    </r>
    <r>
      <rPr>
        <sz val="10"/>
        <color rgb="FF000000"/>
        <rFont val="Inherit"/>
      </rPr>
      <t>January 13, 2011</t>
    </r>
    <r>
      <rPr>
        <sz val="10"/>
        <color theme="1"/>
        <rFont val="Inherit"/>
      </rPr>
      <t xml:space="preserve"> through December 31, 2011 and </t>
    </r>
    <r>
      <rPr>
        <sz val="10"/>
        <color rgb="FF000000"/>
        <rFont val="Inherit"/>
      </rPr>
      <t>January 1, 2011</t>
    </r>
    <r>
      <rPr>
        <sz val="10"/>
        <color theme="1"/>
        <rFont val="Inherit"/>
      </rPr>
      <t xml:space="preserve"> through </t>
    </r>
    <r>
      <rPr>
        <sz val="10"/>
        <color rgb="FF000000"/>
        <rFont val="Inherit"/>
      </rPr>
      <t>January 12, 2011</t>
    </r>
    <r>
      <rPr>
        <sz val="10"/>
        <color theme="1"/>
        <rFont val="Inherit"/>
      </rPr>
      <t xml:space="preserve">, we recorded foreign currency transaction losses of </t>
    </r>
    <r>
      <rPr>
        <sz val="10"/>
        <color rgb="FF000000"/>
        <rFont val="Inherit"/>
      </rPr>
      <t>$3.0 million</t>
    </r>
    <r>
      <rPr>
        <sz val="10"/>
        <color theme="1"/>
        <rFont val="Inherit"/>
      </rPr>
      <t xml:space="preserve"> and </t>
    </r>
    <r>
      <rPr>
        <sz val="10"/>
        <color rgb="FF000000"/>
        <rFont val="Inherit"/>
      </rPr>
      <t>$0.3 million</t>
    </r>
    <r>
      <rPr>
        <sz val="10"/>
        <color theme="1"/>
        <rFont val="Inherit"/>
      </rPr>
      <t xml:space="preserve">, respectively. </t>
    </r>
  </si>
  <si>
    <t xml:space="preserve">The assets and liabilities of subsidiaries whose functional currency is other than the U.S. dollar are translated at the period-end rate of exchange. The resulting translation adjustment is recorded as a component of accumulated other comprehensive income (loss) and is included in stockholder equity in the consolidated balance sheets. Transaction gains and losses on intercompany balances which are deemed to be of a long-term investment nature are also recorded as a component of accumulated other comprehensive income (loss). Items within the consolidated statements of operations are translated at the average rates prevailing during the period. </t>
  </si>
  <si>
    <t>Redeemable Noncontrolling Interest</t>
  </si>
  <si>
    <t>Through the Acquisition, we acquired a redeemable noncontrolling interest with a fair value of $0.5 million as of the Acquisition Date, which was redeemed during the first quarter of 2014.</t>
  </si>
  <si>
    <t>Accumulated Other Comprehensive Income (Loss)</t>
  </si>
  <si>
    <t xml:space="preserve">Accumulated other comprehensive income (loss) is comprised of changes in our currency translation adjustment account and changes in our minimum pension liability account, each net of tax. Accumulated other comprehensive income (loss) for the periods ended December 31, 2013, December 31, 2012, December 31, 2011 and January 12, 2011 was as follows: </t>
  </si>
  <si>
    <t>(in thousands)</t>
  </si>
  <si>
    <t>Foreign</t>
  </si>
  <si>
    <t>Currency</t>
  </si>
  <si>
    <t>Translation</t>
  </si>
  <si>
    <t>(Loss) Gain</t>
  </si>
  <si>
    <t>Actuarial</t>
  </si>
  <si>
    <t>Loss on</t>
  </si>
  <si>
    <t>Defined</t>
  </si>
  <si>
    <t>Benefit</t>
  </si>
  <si>
    <t>Pension Plan</t>
  </si>
  <si>
    <t>Predecessor Balance, December 31, 2010</t>
  </si>
  <si>
    <t>$</t>
  </si>
  <si>
    <t>(28,014</t>
  </si>
  <si>
    <t>)</t>
  </si>
  <si>
    <t>(34</t>
  </si>
  <si>
    <t>(28,048</t>
  </si>
  <si>
    <t>Changes</t>
  </si>
  <si>
    <t>(2,373</t>
  </si>
  <si>
    <t>—</t>
  </si>
  <si>
    <t>Predecessor Balance, January 12, 2011</t>
  </si>
  <si>
    <t>(30,387</t>
  </si>
  <si>
    <t>(30,421</t>
  </si>
  <si>
    <t>Successor</t>
  </si>
  <si>
    <t>Successor Balance, January 13, 2011</t>
  </si>
  <si>
    <t>(501</t>
  </si>
  <si>
    <t>Successor Balance, December 31, 2011</t>
  </si>
  <si>
    <t>(2,124</t>
  </si>
  <si>
    <t>(1,246</t>
  </si>
  <si>
    <t>(3,370</t>
  </si>
  <si>
    <t>Successor Balance, December 31, 2012</t>
  </si>
  <si>
    <t>(1,747</t>
  </si>
  <si>
    <t>(970</t>
  </si>
  <si>
    <t>(486</t>
  </si>
  <si>
    <t>Successor Balance, December 31, 2013</t>
  </si>
  <si>
    <t>(2,233</t>
  </si>
  <si>
    <t>(1</t>
  </si>
  <si>
    <t>Accumulated other comprehensive income as of December 31, 2013 included an actuarial loss of $0.2 million which we expect to recognize as a component of net benefit cost in 2014.</t>
  </si>
  <si>
    <t xml:space="preserve">Segment Information </t>
  </si>
  <si>
    <t xml:space="preserve">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t>
  </si>
  <si>
    <t>During the fourth quarter of 2013, in an effort to better address our customers' needs, we realigned our business into two service offerings: Mobile Transaction Services and Enterprise &amp; Intelligence Solutions. Our former service offerings - Network Services, Messaging Services, Roaming Services and Other - were classified within the newly identified service offerings based on the type of products within each offering.</t>
  </si>
  <si>
    <t>Revenues by service offerings were as follows:</t>
  </si>
  <si>
    <t>Predecessor</t>
  </si>
  <si>
    <t> Period from</t>
  </si>
  <si>
    <t>   Period from</t>
  </si>
  <si>
    <t>Year Ended</t>
  </si>
  <si>
    <t> January 13 to</t>
  </si>
  <si>
    <t>  January 1 to</t>
  </si>
  <si>
    <t>December 31,</t>
  </si>
  <si>
    <t> December 31,</t>
  </si>
  <si>
    <t>    January 12,</t>
  </si>
  <si>
    <t>Mobile Transaction Services</t>
  </si>
  <si>
    <t>Enterprise &amp; Intelligence Solutions</t>
  </si>
  <si>
    <t>Revenues by geographic region, based on the “bill to” location on the invoice, were as follows:</t>
  </si>
  <si>
    <t xml:space="preserve">North America </t>
  </si>
  <si>
    <t>Asia Pacific</t>
  </si>
  <si>
    <t>Caribbean and Latin America</t>
  </si>
  <si>
    <t>Europe, Middle East and Africa</t>
  </si>
  <si>
    <r>
      <t xml:space="preserve">For the years ended December 31, 2013 and 2012, we derived 64.2% and </t>
    </r>
    <r>
      <rPr>
        <sz val="10"/>
        <color rgb="FF000000"/>
        <rFont val="Inherit"/>
      </rPr>
      <t>69.6%</t>
    </r>
    <r>
      <rPr>
        <sz val="10"/>
        <color theme="1"/>
        <rFont val="Inherit"/>
      </rPr>
      <t xml:space="preserve"> of our revenues from customers in the United States, respectively. For the periods ended </t>
    </r>
    <r>
      <rPr>
        <sz val="10"/>
        <color rgb="FF000000"/>
        <rFont val="Inherit"/>
      </rPr>
      <t>January 13, 2011</t>
    </r>
    <r>
      <rPr>
        <sz val="10"/>
        <color theme="1"/>
        <rFont val="Inherit"/>
      </rPr>
      <t xml:space="preserve"> through December 31, 2011 and </t>
    </r>
    <r>
      <rPr>
        <sz val="10"/>
        <color rgb="FF000000"/>
        <rFont val="Inherit"/>
      </rPr>
      <t>January 1, 2011</t>
    </r>
    <r>
      <rPr>
        <sz val="10"/>
        <color theme="1"/>
        <rFont val="Inherit"/>
      </rPr>
      <t xml:space="preserve"> through </t>
    </r>
    <r>
      <rPr>
        <sz val="10"/>
        <color rgb="FF000000"/>
        <rFont val="Inherit"/>
      </rPr>
      <t>January 12, 2011</t>
    </r>
    <r>
      <rPr>
        <sz val="10"/>
        <color theme="1"/>
        <rFont val="Inherit"/>
      </rPr>
      <t xml:space="preserve">, we derived </t>
    </r>
    <r>
      <rPr>
        <sz val="10"/>
        <color rgb="FF000000"/>
        <rFont val="Inherit"/>
      </rPr>
      <t>72.0%</t>
    </r>
    <r>
      <rPr>
        <sz val="10"/>
        <color theme="1"/>
        <rFont val="Inherit"/>
      </rPr>
      <t xml:space="preserve"> and </t>
    </r>
    <r>
      <rPr>
        <sz val="10"/>
        <color rgb="FF000000"/>
        <rFont val="Inherit"/>
      </rPr>
      <t>80.5%</t>
    </r>
    <r>
      <rPr>
        <sz val="10"/>
        <color theme="1"/>
        <rFont val="Inherit"/>
      </rPr>
      <t xml:space="preserve">, respectively, of our revenues from customers in the United States. </t>
    </r>
  </si>
  <si>
    <t xml:space="preserve">Long-lived assets, which consist of property and equipment, net and capitalized software, net, by geographic location were as follows: </t>
  </si>
  <si>
    <t>North America</t>
  </si>
  <si>
    <t xml:space="preserve">Asia Pacific </t>
  </si>
  <si>
    <t xml:space="preserve">Caribbean and Latin America </t>
  </si>
  <si>
    <t xml:space="preserve">Europe, Middle East and Africa </t>
  </si>
  <si>
    <t>Total long-lived assets, net</t>
  </si>
  <si>
    <t xml:space="preserve">For the years ended December 31, 2013 and 2012, 73.3% and 95.3%, respectively, of our long-lived assets were located in the United States. </t>
  </si>
  <si>
    <t>Reclassifications of Prior Year Presentation</t>
  </si>
  <si>
    <t>Certain reclassifications of 2012 financial information have been made to conform to the current year presentation. The reclassifications had no effect on our reported results of operations. For the year ended December 31, 2012, we reclassified Acquisition expenses out of General and administrative expenses into the Acquisition and Merger expenses line item in our consolidated statement of operations. Acquisition expenses consist primarily of professional services costs, such as legal, tax, audit and transaction advisory costs, all of which were incurred in conjunction with the Acquisition (defined below). See Note 5 for additional details regarding the Acquisition.</t>
  </si>
  <si>
    <t>Recent Accounting Pronouncements</t>
  </si>
  <si>
    <t>New Accounting Pronouncements and Changes in Accounting Principles [Abstract]</t>
  </si>
  <si>
    <t xml:space="preserve">Recently Adopted Accounting Pronouncements </t>
  </si>
  <si>
    <r>
      <t xml:space="preserve">In July 2012, the Financial Accounting Standards Board (“FASB”) issued ASU 2012-02, </t>
    </r>
    <r>
      <rPr>
        <i/>
        <sz val="10"/>
        <color theme="1"/>
        <rFont val="Inherit"/>
      </rPr>
      <t>Testing Indefinite-Lived Intangible Assets for Impairment</t>
    </r>
    <r>
      <rPr>
        <sz val="10"/>
        <color theme="1"/>
        <rFont val="Inherit"/>
      </rPr>
      <t>, which is included in the ASC in Topic 350 “Intangibles-Goodwill and Other”. ASU 2012-02 permits companies to first assess qualitative factors to determine whether it is more likely than not that an indefinite-lived intangible asset is impaired as a basis for determining whether it is necessary to perform the quantitative impairment test. If it is more likely than not that the indefinite-lived intangible asset is impaired then the quantitative impairment test, as described in Topic 350, must be performed. Under the amendments in this ASU, a company has the option to bypass the qualitative assessment for any indefinite-lived intangible assets and proceed directly to performing the quantitative impairment test by comparing the fair value with the carrying amount as described in Topic 350. A company may resume performing the qualitative assessment in any subsequent period. This accounting standard was effective for our financial statements beginning January 1, 2013. The adoption of this standard did not have a material impact on our consolidated financial statements.</t>
    </r>
  </si>
  <si>
    <r>
      <t xml:space="preserve">In February 2013, the FASB issued ASU 2013-02, </t>
    </r>
    <r>
      <rPr>
        <i/>
        <sz val="10"/>
        <color theme="1"/>
        <rFont val="Inherit"/>
      </rPr>
      <t>Reporting of Amounts Reclassified Out of Accumulated Other Comprehensive Income</t>
    </r>
    <r>
      <rPr>
        <sz val="10"/>
        <color theme="1"/>
        <rFont val="Inherit"/>
      </rPr>
      <t>, which is included in the ASC in Topic 220 “Comprehensive Income”. ASU 2013-02 requires entities to provide information about significant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ccounting standard was effective for our financial statements beginning January 1, 2013. The adoption of this standard did not have a material impact on our audited consolidated financial statements and related disclosures.</t>
    </r>
    <r>
      <rPr>
        <i/>
        <sz val="10"/>
        <color theme="1"/>
        <rFont val="Inherit"/>
      </rPr>
      <t>    </t>
    </r>
  </si>
  <si>
    <t xml:space="preserve">Recently Issued Accounting Pronouncements </t>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which is included in the ASC in Topic 740 “Income Taxes”. ASU 2013-11 eliminates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accounting standard will be effective for our financial statements beginning January 1, 2014. The adoption of this standard will not have a material impact of our audited consolidated financial statements and related disclosures.</t>
    </r>
  </si>
  <si>
    <t>Carlyle Merger</t>
  </si>
  <si>
    <t>Business Combinations [Abstract]</t>
  </si>
  <si>
    <t xml:space="preserve">Carlyle Merger </t>
  </si>
  <si>
    <r>
      <t xml:space="preserve">On </t>
    </r>
    <r>
      <rPr>
        <sz val="10"/>
        <color rgb="FF000000"/>
        <rFont val="Inherit"/>
      </rPr>
      <t>January 13, 2011</t>
    </r>
    <r>
      <rPr>
        <sz val="10"/>
        <color theme="1"/>
        <rFont val="Inherit"/>
      </rPr>
      <t xml:space="preserve"> (the "Merger Date"), Carlyle completed its acquisition of Syniverse Holdings, Inc. for </t>
    </r>
    <r>
      <rPr>
        <sz val="10"/>
        <color rgb="FF000000"/>
        <rFont val="Inherit"/>
      </rPr>
      <t>$31.00</t>
    </r>
    <r>
      <rPr>
        <sz val="10"/>
        <color theme="1"/>
        <rFont val="Inherit"/>
      </rPr>
      <t xml:space="preserve"> per share of common stock, or approximately </t>
    </r>
    <r>
      <rPr>
        <sz val="10"/>
        <color rgb="FF000000"/>
        <rFont val="Inherit"/>
      </rPr>
      <t>$2.2 billion</t>
    </r>
    <r>
      <rPr>
        <sz val="10"/>
        <color theme="1"/>
        <rFont val="Inherit"/>
      </rPr>
      <t xml:space="preserve"> plus the assumption of </t>
    </r>
    <r>
      <rPr>
        <sz val="10"/>
        <color rgb="FF000000"/>
        <rFont val="Inherit"/>
      </rPr>
      <t>$510.1 million</t>
    </r>
    <r>
      <rPr>
        <sz val="10"/>
        <color theme="1"/>
        <rFont val="Inherit"/>
      </rPr>
      <t xml:space="preserve"> of debt and net of cash acquired of </t>
    </r>
    <r>
      <rPr>
        <sz val="10"/>
        <color rgb="FF000000"/>
        <rFont val="Inherit"/>
      </rPr>
      <t>$239.3 million</t>
    </r>
    <r>
      <rPr>
        <sz val="10"/>
        <color theme="1"/>
        <rFont val="Inherit"/>
      </rPr>
      <t xml:space="preserve"> for a total purchase price of approximately </t>
    </r>
    <r>
      <rPr>
        <sz val="10"/>
        <color rgb="FF000000"/>
        <rFont val="Inherit"/>
      </rPr>
      <t>$2.5 billion</t>
    </r>
    <r>
      <rPr>
        <sz val="10"/>
        <color theme="1"/>
        <rFont val="Inherit"/>
      </rPr>
      <t xml:space="preserve">. The purchase price was funded through the net proceeds from a new </t>
    </r>
    <r>
      <rPr>
        <sz val="10"/>
        <color rgb="FF000000"/>
        <rFont val="Inherit"/>
      </rPr>
      <t>$1.0 billion</t>
    </r>
    <r>
      <rPr>
        <sz val="10"/>
        <color theme="1"/>
        <rFont val="Inherit"/>
      </rPr>
      <t xml:space="preserve"> Senior Credit Facility, the issuance of </t>
    </r>
    <r>
      <rPr>
        <sz val="10"/>
        <color rgb="FF000000"/>
        <rFont val="Inherit"/>
      </rPr>
      <t>$475.0 million</t>
    </r>
    <r>
      <rPr>
        <sz val="10"/>
        <color theme="1"/>
        <rFont val="Inherit"/>
      </rPr>
      <t xml:space="preserve"> of </t>
    </r>
    <r>
      <rPr>
        <sz val="10"/>
        <color rgb="FF000000"/>
        <rFont val="Inherit"/>
      </rPr>
      <t>9.125%</t>
    </r>
    <r>
      <rPr>
        <sz val="10"/>
        <color theme="1"/>
        <rFont val="Inherit"/>
      </rPr>
      <t xml:space="preserve"> senior unsecured notes and a </t>
    </r>
    <r>
      <rPr>
        <sz val="10"/>
        <color rgb="FF000000"/>
        <rFont val="Inherit"/>
      </rPr>
      <t>$1.2 billion</t>
    </r>
    <r>
      <rPr>
        <sz val="10"/>
        <color theme="1"/>
        <rFont val="Inherit"/>
      </rPr>
      <t xml:space="preserve"> cash equity contribution from Carlyle (collectively, the “Financing”). </t>
    </r>
  </si>
  <si>
    <t xml:space="preserve">In connection with the Merger, the following transactions occurred: </t>
  </si>
  <si>
    <r>
      <t xml:space="preserve">investment funds affiliated with Carlyle and certain co-investors capitalized Holdings with an aggregate equity contribution of </t>
    </r>
    <r>
      <rPr>
        <sz val="10"/>
        <color rgb="FF000000"/>
        <rFont val="Times New Roman"/>
        <family val="1"/>
      </rPr>
      <t>$1.2 billion</t>
    </r>
    <r>
      <rPr>
        <sz val="10"/>
        <color theme="1"/>
        <rFont val="Inherit"/>
      </rPr>
      <t xml:space="preserve">; </t>
    </r>
  </si>
  <si>
    <r>
      <t xml:space="preserve">Merger Sub, a wholly owned subsidiary of Holdings formed solely for the purpose of completing the Merger, issued </t>
    </r>
    <r>
      <rPr>
        <sz val="10"/>
        <color rgb="FF000000"/>
        <rFont val="Inherit"/>
      </rPr>
      <t>$475.0 million</t>
    </r>
    <r>
      <rPr>
        <sz val="10"/>
        <color theme="1"/>
        <rFont val="Inherit"/>
      </rPr>
      <t xml:space="preserve"> aggregate principal amount of </t>
    </r>
    <r>
      <rPr>
        <sz val="10"/>
        <color rgb="FF000000"/>
        <rFont val="Inherit"/>
      </rPr>
      <t>9.125%</t>
    </r>
    <r>
      <rPr>
        <sz val="10"/>
        <color theme="1"/>
        <rFont val="Inherit"/>
      </rPr>
      <t xml:space="preserve"> senior unsecured notes due 2019 (the "Senior Notes") and entered into senior secured credit facilities (our “Old Senior Credit Facility”) consisting of (1) a senior secured term loan facility of </t>
    </r>
    <r>
      <rPr>
        <sz val="10"/>
        <color rgb="FF000000"/>
        <rFont val="Inherit"/>
      </rPr>
      <t>$1.0 billion</t>
    </r>
    <r>
      <rPr>
        <sz val="10"/>
        <color theme="1"/>
        <rFont val="Inherit"/>
      </rPr>
      <t xml:space="preserve">, which was issued with an original issue discount of </t>
    </r>
    <r>
      <rPr>
        <sz val="10"/>
        <color rgb="FF000000"/>
        <rFont val="Inherit"/>
      </rPr>
      <t>$10.3 million</t>
    </r>
    <r>
      <rPr>
        <sz val="10"/>
        <color theme="1"/>
        <rFont val="Inherit"/>
      </rPr>
      <t xml:space="preserve"> and (2) a senior secured revolving credit facility with commitments of </t>
    </r>
    <r>
      <rPr>
        <sz val="10"/>
        <color rgb="FF000000"/>
        <rFont val="Inherit"/>
      </rPr>
      <t>$150.0 million</t>
    </r>
    <r>
      <rPr>
        <sz val="10"/>
        <color theme="1"/>
        <rFont val="Inherit"/>
      </rPr>
      <t xml:space="preserve">; </t>
    </r>
  </si>
  <si>
    <t xml:space="preserve">the merger of Merger Sub with and into Syniverse, Inc. with Syniverse, Inc. surviving such merger, became effective; </t>
  </si>
  <si>
    <r>
      <t xml:space="preserve">at the effective time of the Merger, each share of Syniverse, Inc.’s common stock issued and outstanding, including any shares to be issued upon the automatic exercise of any options outstanding under our 2006 Employee Stock Purchase Plan, immediately prior to the effective time of the Merger were automatically canceled and converted into the right to receive </t>
    </r>
    <r>
      <rPr>
        <sz val="10"/>
        <color rgb="FF000000"/>
        <rFont val="Inherit"/>
      </rPr>
      <t>$31.00</t>
    </r>
    <r>
      <rPr>
        <sz val="10"/>
        <color theme="1"/>
        <rFont val="Inherit"/>
      </rPr>
      <t xml:space="preserve"> per share in cash, without interest, less applicable withholding tax; </t>
    </r>
  </si>
  <si>
    <r>
      <t xml:space="preserve">at the effective time of the Merger, each outstanding and unexercised option to purchase shares of Syniverse, Inc.’s common stock, whether or not then vested, were canceled and entitled the holder thereof to receive a cash amount equal to the excess, if any, of </t>
    </r>
    <r>
      <rPr>
        <sz val="10"/>
        <color rgb="FF000000"/>
        <rFont val="Inherit"/>
      </rPr>
      <t>$31.00</t>
    </r>
    <r>
      <rPr>
        <sz val="10"/>
        <color theme="1"/>
        <rFont val="Inherit"/>
      </rPr>
      <t xml:space="preserve"> over the per-share exercise price of such option, without interest, less applicable withholding tax; </t>
    </r>
  </si>
  <si>
    <r>
      <t xml:space="preserve">at the effective time of the Merger, each outstanding restricted stock award granted under Syniverse, Inc.’s equity plan became fully vested and the holder thereof was entitled to receive </t>
    </r>
    <r>
      <rPr>
        <sz val="10"/>
        <color rgb="FF000000"/>
        <rFont val="Inherit"/>
      </rPr>
      <t>$31.00</t>
    </r>
    <r>
      <rPr>
        <sz val="10"/>
        <color theme="1"/>
        <rFont val="Inherit"/>
      </rPr>
      <t xml:space="preserve"> per share in cash, without interest, less applicable withholding tax; </t>
    </r>
  </si>
  <si>
    <r>
      <t xml:space="preserve">the Company’s then existing </t>
    </r>
    <r>
      <rPr>
        <sz val="10"/>
        <color rgb="FF000000"/>
        <rFont val="Times New Roman"/>
        <family val="1"/>
      </rPr>
      <t>7.75%</t>
    </r>
    <r>
      <rPr>
        <sz val="10"/>
        <color theme="1"/>
        <rFont val="Inherit"/>
      </rPr>
      <t xml:space="preserve"> senior subordinated notes due 2013 were satisfied and discharged and certain indebtedness of the Company’s was repaid, including its existing credit facilities; </t>
    </r>
  </si>
  <si>
    <r>
      <t xml:space="preserve">approximately </t>
    </r>
    <r>
      <rPr>
        <sz val="10"/>
        <color rgb="FF000000"/>
        <rFont val="Inherit"/>
      </rPr>
      <t>$158.3 million</t>
    </r>
    <r>
      <rPr>
        <sz val="10"/>
        <color theme="1"/>
        <rFont val="Inherit"/>
      </rPr>
      <t xml:space="preserve"> of fees and expenses were incurred related to the foregoing, which included </t>
    </r>
    <r>
      <rPr>
        <sz val="10"/>
        <color rgb="FF000000"/>
        <rFont val="Inherit"/>
      </rPr>
      <t>$4.3 million</t>
    </r>
    <r>
      <rPr>
        <sz val="10"/>
        <color theme="1"/>
        <rFont val="Inherit"/>
      </rPr>
      <t xml:space="preserve"> of costs recorded in the fourth quarter of 2010, capitalized financing costs of </t>
    </r>
    <r>
      <rPr>
        <sz val="10"/>
        <color rgb="FF000000"/>
        <rFont val="Inherit"/>
      </rPr>
      <t>$56.0 million</t>
    </r>
    <r>
      <rPr>
        <sz val="10"/>
        <color theme="1"/>
        <rFont val="Inherit"/>
      </rPr>
      <t xml:space="preserve">, interest costs of </t>
    </r>
    <r>
      <rPr>
        <sz val="10"/>
        <color rgb="FF000000"/>
        <rFont val="Inherit"/>
      </rPr>
      <t>$10.2 million</t>
    </r>
    <r>
      <rPr>
        <sz val="10"/>
        <color theme="1"/>
        <rFont val="Inherit"/>
      </rPr>
      <t xml:space="preserve"> relating to the existing debt repayment and discharge and an unused bridge loan financing cost; and </t>
    </r>
  </si>
  <si>
    <r>
      <t xml:space="preserve">at the effective time of the Merger, the Company entered into a consulting agreement with Carlyle, a related party, for advisory, consulting and other services which are provided to us and our subsidiaries. For the period from </t>
    </r>
    <r>
      <rPr>
        <sz val="10"/>
        <color rgb="FF000000"/>
        <rFont val="Inherit"/>
      </rPr>
      <t>January 13, 2011</t>
    </r>
    <r>
      <rPr>
        <sz val="10"/>
        <color theme="1"/>
        <rFont val="Inherit"/>
      </rPr>
      <t xml:space="preserve"> through December 31, 2011, we recorded </t>
    </r>
    <r>
      <rPr>
        <sz val="10"/>
        <color rgb="FF000000"/>
        <rFont val="Inherit"/>
      </rPr>
      <t>$2.9 million</t>
    </r>
    <r>
      <rPr>
        <sz val="10"/>
        <color theme="1"/>
        <rFont val="Inherit"/>
      </rPr>
      <t xml:space="preserve"> associated with the annual consulting fee within general and administrative expenses. During the same period, we paid to Carlyle a one-time transaction fee and related expenses associated with the Transactions, of which </t>
    </r>
    <r>
      <rPr>
        <sz val="10"/>
        <color rgb="FF000000"/>
        <rFont val="Inherit"/>
      </rPr>
      <t>$20.5 million</t>
    </r>
    <r>
      <rPr>
        <sz val="10"/>
        <color theme="1"/>
        <rFont val="Inherit"/>
      </rPr>
      <t xml:space="preserve"> was recorded in Merger expenses and </t>
    </r>
    <r>
      <rPr>
        <sz val="10"/>
        <color rgb="FF000000"/>
        <rFont val="Inherit"/>
      </rPr>
      <t>$11.0 million</t>
    </r>
    <r>
      <rPr>
        <sz val="10"/>
        <color theme="1"/>
        <rFont val="Inherit"/>
      </rPr>
      <t xml:space="preserve"> was included in the capitalized financing costs noted above. </t>
    </r>
  </si>
  <si>
    <r>
      <t xml:space="preserve">We refer to the Merger, the equity contribution to Holdings, the borrowings under our Old Senior Credit Facility, the issuance of the </t>
    </r>
    <r>
      <rPr>
        <sz val="10"/>
        <color rgb="FF000000"/>
        <rFont val="Inherit"/>
      </rPr>
      <t>9.125%</t>
    </r>
    <r>
      <rPr>
        <sz val="10"/>
        <color theme="1"/>
        <rFont val="Inherit"/>
      </rPr>
      <t xml:space="preserve"> senior unsecured notes and the other transactions described above as the “Transactions.” </t>
    </r>
  </si>
  <si>
    <t xml:space="preserve">The allocation of the purchase price to the fair market value of the tangible and intangible assets and liabilities of the Company is based, in part, on information obtained from third-party appraisals. The valuation studies necessary to determine the fair market value of the assets and liabilities to be acquired and the related allocations of purchase price are final. The final determination of fair values is based on the actual net tangible and intangible assets that existed as of the closing date of the Transactions. The excess of the purchase price over the fair value of the net assets and liabilities acquired resulted in goodwill. The goodwill resulting from this transaction is not deductible for tax purposes. </t>
  </si>
  <si>
    <t>The following table summarizes the allocation of the purchase price of the Merger as of the Merger Date:</t>
  </si>
  <si>
    <t>Cash consideration</t>
  </si>
  <si>
    <t>Less: cash acquired</t>
  </si>
  <si>
    <t>Total purchase price</t>
  </si>
  <si>
    <t>Fair value of net assets acquired:</t>
  </si>
  <si>
    <t>Cash</t>
  </si>
  <si>
    <t>Property and equipment</t>
  </si>
  <si>
    <t>Capitalized software</t>
  </si>
  <si>
    <t>Identifiable intangibles</t>
  </si>
  <si>
    <t>(21,185</t>
  </si>
  <si>
    <t>Accrued payroll and related benefits</t>
  </si>
  <si>
    <t>(30,874</t>
  </si>
  <si>
    <t>(8,585</t>
  </si>
  <si>
    <t>Other accrued liabilities</t>
  </si>
  <si>
    <t>(42,792</t>
  </si>
  <si>
    <t>(256,669</t>
  </si>
  <si>
    <t>Capital lease</t>
  </si>
  <si>
    <t>(619</t>
  </si>
  <si>
    <t>(5,618</t>
  </si>
  <si>
    <t>Other</t>
  </si>
  <si>
    <t>(374</t>
  </si>
  <si>
    <t>Nonredeemable noncontrolling interests</t>
  </si>
  <si>
    <t>(3,432</t>
  </si>
  <si>
    <t xml:space="preserve">Net assets acquired </t>
  </si>
  <si>
    <t>Allocation to goodwill</t>
  </si>
  <si>
    <t xml:space="preserve">The fair value of property and equipment acquired as of the Merger Date was as follows: </t>
  </si>
  <si>
    <t>Fair Value</t>
  </si>
  <si>
    <t>Useful</t>
  </si>
  <si>
    <t>Life (years)</t>
  </si>
  <si>
    <t>Computers and equipment</t>
  </si>
  <si>
    <t> 1-5</t>
  </si>
  <si>
    <t> 1-6</t>
  </si>
  <si>
    <t>Construction in progress</t>
  </si>
  <si>
    <t>Total property and equipment</t>
  </si>
  <si>
    <t xml:space="preserve">The fair value of capitalized software assets acquired as of the Merger Date was as follows: </t>
  </si>
  <si>
    <t>Developed technology</t>
  </si>
  <si>
    <t> 3-7</t>
  </si>
  <si>
    <t>Total capitalized software</t>
  </si>
  <si>
    <r>
      <t>The fair value of identifiable intangible assets acquired as of the Merger Date was as follows:</t>
    </r>
    <r>
      <rPr>
        <sz val="9"/>
        <color theme="1"/>
        <rFont val="Inherit"/>
      </rPr>
      <t> </t>
    </r>
  </si>
  <si>
    <t>Amortization</t>
  </si>
  <si>
    <t>Period (years)</t>
  </si>
  <si>
    <t>Finite-lived intangible assets:</t>
  </si>
  <si>
    <t>Customer relationships</t>
  </si>
  <si>
    <t> 5-10</t>
  </si>
  <si>
    <t>Covenant not to compete</t>
  </si>
  <si>
    <t>Indefinite-lived intangible assets:</t>
  </si>
  <si>
    <t>Tradename and trademarks</t>
  </si>
  <si>
    <t>Total intangible assets</t>
  </si>
  <si>
    <r>
      <t xml:space="preserve">Predecessor period merger expenses incurred in the period </t>
    </r>
    <r>
      <rPr>
        <sz val="10"/>
        <color rgb="FF000000"/>
        <rFont val="Inherit"/>
      </rPr>
      <t>January 1, 2011</t>
    </r>
    <r>
      <rPr>
        <sz val="10"/>
        <color theme="1"/>
        <rFont val="Inherit"/>
      </rPr>
      <t xml:space="preserve"> through </t>
    </r>
    <r>
      <rPr>
        <sz val="10"/>
        <color rgb="FF000000"/>
        <rFont val="Inherit"/>
      </rPr>
      <t>January 12, 2011</t>
    </r>
    <r>
      <rPr>
        <sz val="10"/>
        <color theme="1"/>
        <rFont val="Inherit"/>
      </rPr>
      <t xml:space="preserve"> consisted of stock-based compensation of $29.2 million related to the acceleration of the equity awards existing prior to the Merger, advisory costs of $15.7 million and professional services costs including legal, tax and audit services of $2.3 million. Successor period merger expenses for the period </t>
    </r>
    <r>
      <rPr>
        <sz val="10"/>
        <color rgb="FF000000"/>
        <rFont val="Inherit"/>
      </rPr>
      <t>January 13, 2011</t>
    </r>
    <r>
      <rPr>
        <sz val="10"/>
        <color theme="1"/>
        <rFont val="Inherit"/>
      </rPr>
      <t xml:space="preserve"> through December 31, 2011 consisted of advisory costs of $35.0 million, of which a portion related to the transaction fee and expenses paid to Carlyle, and legal, accounting and insurance costs of $5.5 million.</t>
    </r>
  </si>
  <si>
    <r>
      <t xml:space="preserve">The following unaudited pro forma financial information presents a summary of our consolidated revenue and net income for the year ended December 31, 2011 assuming that the Merger had taken place on </t>
    </r>
    <r>
      <rPr>
        <sz val="10"/>
        <color rgb="FF000000"/>
        <rFont val="Inherit"/>
      </rPr>
      <t>January 1, 2010</t>
    </r>
    <r>
      <rPr>
        <sz val="10"/>
        <color theme="1"/>
        <rFont val="Inherit"/>
      </rPr>
      <t xml:space="preserve">. The unaudited pro forma financial information has been prepared for comparative purposes only and includes certain adjustments to actual financial results, such as imputed interest costs, and estimated additional depreciation and amortization expense as a result of property and equipment and intangible assets recorded at fair value in purchase accounting. The pro forma financial information does not purport to be indicative of the results of operations that would have been achieved had the acquisition taken place on the date indicated or the results of operations that may result in the future. </t>
    </r>
  </si>
  <si>
    <t>Year Ended December 31, 2011</t>
  </si>
  <si>
    <t>Pro Forma - Unaudited</t>
  </si>
  <si>
    <t>Net income</t>
  </si>
  <si>
    <t>MACH Acquisition MACH Acquisition (Notes)</t>
  </si>
  <si>
    <t>Business Acquisition [Line Items]</t>
  </si>
  <si>
    <t>MACH Acquisition</t>
  </si>
  <si>
    <t>MACH S.C r.l. (MACH) [Member]</t>
  </si>
  <si>
    <t xml:space="preserve">On June 28, 2013 (the “Acquisition Date”), we completed our acquisition of WP Roaming III S.à r.l. (“WP Roaming”), for a total purchase price of approximately $712.0 million. As part of this transaction, we acquired from WP Roaming S.à r.l., a Luxembourg limited liability company (the “Seller”), all the shares and preferred equity certificates (whether convertible or not) in WP Roaming (the “Acquisition”). The purchase price was funded through a portion of the net proceeds from a new $700.0 million senior secured credit facility and the Deposit (as defined below) of €30.0 million paid to the Seller on July 2, 2012. </t>
  </si>
  <si>
    <t>WP Roaming is a holding company which conducts the business of MACH S.à r.l. (“MACH”). The Acquisition added to our global customer base and geographic scale due to MACH’s strong presence in the Europe, Middle East and Africa and Asia Pacific regions. In addition, the Acquisition enhances our product portfolios, allows us to leverage complimentary technology platforms and increases reach with more direct connections to support Mobile Transaction Services and Enterprise &amp; Intelligence Solutions that will enable our acquired and existing customers to deliver superior experiences to their end-users.</t>
  </si>
  <si>
    <t>At the closing of the Acquisition, Syniverse paid to the Seller an amount equal to approximately €140.0 million, representing €172.7 million (the “Base Amount”), less preliminary adjustments of €37.2 million, plus €4.5 million, representing €250.0 per month from December 31, 2011 through the Acquisition Date, reflecting a “locked box” approach, such that Syniverse acquired WP Roaming with economic effect from December 31, 2011. In addition, at the Acquisition Date, Syniverse, on behalf of WP Roaming, paid €313.0 million and $81.5 million for amounts outstanding to WP Roaming's two third-party lenders in order to ensure the release of all related guarantees and security interests. On July 2, 2012, Syniverse paid the Seller a deposit of €30.0 million (the “Deposit”) which was applied to the purchase price at the Acquisition Date. For purposes of the purchase price allocation, the Deposit and other amounts paid in Euros at the Acquisition Date were converted to U.S. dollars using an exchange rate of 1.3058 or $630.5 million.</t>
  </si>
  <si>
    <t xml:space="preserve">The Acquisition was accounted for under the purchase method of accounting. The total purchase price was allocated to the acquired assets and liabilities assumed based on their estimated fair values at the Acquisition Date. The fair value of the net assets acquired was based on a preliminary valuation and our estimates and assumptions are subject to change within the measurement period. The Company is continuing to evaluate (i) certain purchase price adjustments under the purchase agreement; and (ii) income taxes, including uncertain tax positions and adjustments to estimates once certain tax returns are filed. Syniverse will finalize the purchase price allocation as soon as practicable within the measurement period, but in no event later than one year following the Acquisition Date. </t>
  </si>
  <si>
    <t xml:space="preserve">The following table summarizes the preliminary allocation of the purchase price, including adjustments to previously reported figures on June 30, 2013, to the estimated fair values of the assets acquired and liabilities assumed in connection with the Acquisition based on their fair values on the Acquisition Date: </t>
  </si>
  <si>
    <t>As initially reported on</t>
  </si>
  <si>
    <t>Measurement period</t>
  </si>
  <si>
    <t>adjustments</t>
  </si>
  <si>
    <t>(as adjusted)</t>
  </si>
  <si>
    <t>(1,011</t>
  </si>
  <si>
    <t>(530</t>
  </si>
  <si>
    <t>Assets held for sale</t>
  </si>
  <si>
    <t>(226</t>
  </si>
  <si>
    <t>(1,952</t>
  </si>
  <si>
    <t>(41,381</t>
  </si>
  <si>
    <t>Other identifiable intangible assets</t>
  </si>
  <si>
    <t>(390</t>
  </si>
  <si>
    <t>(8,847</t>
  </si>
  <si>
    <t>(1,993</t>
  </si>
  <si>
    <t>(1,409</t>
  </si>
  <si>
    <t>Accrued and other liabilities</t>
  </si>
  <si>
    <t>(32,638</t>
  </si>
  <si>
    <t>(15,021</t>
  </si>
  <si>
    <t>(47,659</t>
  </si>
  <si>
    <t>(1,484</t>
  </si>
  <si>
    <t>Liabilities related to assets held for sale</t>
  </si>
  <si>
    <t>(2,693</t>
  </si>
  <si>
    <t>(2,467</t>
  </si>
  <si>
    <t>(27,636</t>
  </si>
  <si>
    <t>(24,746</t>
  </si>
  <si>
    <t>(203</t>
  </si>
  <si>
    <t>(298</t>
  </si>
  <si>
    <t>Net assets acquired</t>
  </si>
  <si>
    <t>(54,357</t>
  </si>
  <si>
    <t xml:space="preserve">The excess of the purchase price over the fair value of the net assets acquired resulted in goodwill of $451.7 million, which is primarily attributable to assembled workforce, operating synergies and potential expansion into other global markets. We do not expect goodwill to be deductible for tax purposes. We incurred Acquisition related expenses of $21.6 million and $14.7 million for the years ended December 31, 2013 and 2012, respectively. These costs were recorded in Acquisition and Merger expenses in our consolidated statements of operations. </t>
  </si>
  <si>
    <t>Customer relationships were valued using discounted future cash flows and capitalized software was valued using a relief from royalty method under the income approach. The future cash flows for the customer relationships were discounted using a weighted-average cost of capital, which was based on an analysis of the cost of capital for guideline companies within the technology industry. Other identifiable intangibles include a non-solicitation agreement for key employees which was valued using a discounted future cash flow method assuming a with and without analysis. The valuations considered historical financial results and expected and historical trends.</t>
  </si>
  <si>
    <t>During September 2013, we completed our intangible asset analysis used in the calculation of the valuation of our customer relationships as described above. As a result, the carrying amount of our customer relationships was retrospectively decreased by $41.4 million to $165.7 million from $207.0 million on June 30, 2013 with a corresponding increase to goodwill.</t>
  </si>
  <si>
    <t>We determined useful lives of the intangible assets based on the period over which we expect those assets to contribute directly or indirectly to future cash flows. Customer relationships are amortized using the pattern of consumption method. Capitalized software assets are amortized over their useful lives using the straight-line method. The weighted average amortization period for customer relationships, capitalized software and other identifiable intangible assets is 9.7 years, 6.5 years and 2.6 years, respectively. The weighted average amortization period for identifiable intangible assets in total is 8.7 years.</t>
  </si>
  <si>
    <t xml:space="preserve">The fair value of accounts receivable acquired is $25.9 million, with the gross contractual amount being $37.4 million. We expect $11.5 million to be uncollectible. </t>
  </si>
  <si>
    <t xml:space="preserve">Other assets include $1.3 million of restricted cash related to additional cash payments that will be made to the former owner of an entity acquired by MACH in 2011 as required under a purchase agreement existing at the Acquisition Date. This amount is currently held in escrow as required by the purchase agreement and is not subject to change. In addition, Other assets include $0.5 million of indemnification assets related to contingent liabilities that were present at the Acquisition Date, for which the Company’s maximum liability is €2.0 million under the indemnification terms of the Acquisition purchase agreement. </t>
  </si>
  <si>
    <t>The results of operations of MACH have been included in our operating results subsequent to the Acquisition Date. During the year ended December 31, 2013, the Acquisition contributed $74.1 million to revenue. It is impracticable to disclose the earnings of MACH since the Acquisition Date. Certain functions of the acquired business have been integrated into our existing business functions and there is no reliable basis for allocating post-Acquisition results between the acquirer and acquiree.</t>
  </si>
  <si>
    <t>Supplemental Pro Forma Financial Information</t>
  </si>
  <si>
    <t xml:space="preserve">The following unaudited pro forma financial information for the year ended December 31, 2013 and 2012 represent combined revenue and (loss) income from continuing operations as if the Acquisition had taken place on January 1, 2012. The unaudited pro forma results reflect certain adjustments including additional estimated amortization expense associated with acquired intangible assets and interest expense associated with debt used to fund the Acquisition. The pro forma financial information does not purport to be indicative of the results of operations that would have been achieved had the Acquisition taken place on the date indicated or the results of operations that may result in the future. </t>
  </si>
  <si>
    <t>Year ended December 31,</t>
  </si>
  <si>
    <t>Pro Forma - Unaudited</t>
  </si>
  <si>
    <t>(Loss) income from continuing operations attributable to Syniverse Holdings, Inc.</t>
  </si>
  <si>
    <t>(16,625</t>
  </si>
  <si>
    <t>Discontinued Operations Discontinued Operations (Notes)</t>
  </si>
  <si>
    <t>Discontinued Operations and Disposal Groups [Abstract]</t>
  </si>
  <si>
    <t>Discontinued Operations</t>
  </si>
  <si>
    <t>Assets and Liabilities Related to Assets Held for Sale and Discontinued Operations</t>
  </si>
  <si>
    <t>Assets and Liabilities Related to Assets Held for Sale     </t>
  </si>
  <si>
    <t>The approval of the Acquisition was conditioned upon the Company's commitment to divest certain assets supporting MACH's data clearing and near real-time roaming data exchange (“NRTRDE”) business in the European Economic Area, which includes European Union countries plus Iceland, Liechtenstein and Norway (the “EEA”), including technology platforms, necessary employees, customer contracts and the MACH brand (the “Divestment Business”).</t>
  </si>
  <si>
    <t xml:space="preserve">On June 3, 2013, Interfact S.à r.l., a Luxembourg limited liability company and the MACH group company that was the immediate shareholder of the Divestment Business, signed a definitive agreement (the “Divestment Agreement”) to sell the Divestment Business upon the completion of the Acquisition. </t>
  </si>
  <si>
    <t>        </t>
  </si>
  <si>
    <t>During the third quarter of 2013, Syniverse remeasured the net assets held for sale at fair value, less cost to sell and recorded a loss as shown below, which is included in Loss from discontinued operations, net of tax in the accompanying consolidated statements of operations for the year ended December 31, 2013. The fair value of these net assets was assessed using inputs classified as Level 3 in the fair value hierarchy. On October 1, 2013, Syniverse completed the sale of the Divestment Business for €9.9 million, subject to purchase price adjustments that are expected to be completed in the first half of 2014.</t>
  </si>
  <si>
    <t>In connection with the Company’s commitment to sell the Divestment Business, we entered into a Transition Services Agreement (“TSA”) with the buyer to provide certain services for a transitional period not to exceed twelve months. Under the terms of the TSA, both parties to the agreement are entitled to collect service charges based on the services provided. We have determined that the continuing cash flows generated by the TSA are not significant in proportion to the cash flows of the Company and that the arrangement does not provide the Company the ability to influence the operating or financial policies of the Divestment Business. Accordingly, the TSA does not constitute significant continuing involvement by the Company in the operations of the Divestment Business. As such, the results of operations of the Divestment Business have been presented separately as discontinued operations in the consolidated statements of operations.</t>
  </si>
  <si>
    <t>A summary of the results of operations of the Divestment Business for the year ended December 31, 2013 are presented in the table below:</t>
  </si>
  <si>
    <t>December 31, 2013</t>
  </si>
  <si>
    <t>Loss from operations of Divestment Business, net of tax benefit of $0</t>
  </si>
  <si>
    <t>(295</t>
  </si>
  <si>
    <t>Fair value adjustment to assets and liabilities of Divestment Business, net of tax benefit of $0</t>
  </si>
  <si>
    <t>(2,816</t>
  </si>
  <si>
    <t>Cost to sell Divestment Business, net of tax benefit of $0</t>
  </si>
  <si>
    <t>(1,981</t>
  </si>
  <si>
    <t>Loss from discontinued operations, net of tax benefit of $0</t>
  </si>
  <si>
    <t>(5,092</t>
  </si>
  <si>
    <t>Property and Equipment</t>
  </si>
  <si>
    <t>Property, Plant and Equipment [Abstract]</t>
  </si>
  <si>
    <t xml:space="preserve">Property and Equipment </t>
  </si>
  <si>
    <t xml:space="preserve">Property and equipment, net, consisted of the following: </t>
  </si>
  <si>
    <t>Computer equipment under capital lease</t>
  </si>
  <si>
    <t>Accumulated depreciation</t>
  </si>
  <si>
    <t>(87,670</t>
  </si>
  <si>
    <t>(55,460</t>
  </si>
  <si>
    <t>Accumulated amortization of computer equipment under capital lease</t>
  </si>
  <si>
    <t>(1,859</t>
  </si>
  <si>
    <t>(336</t>
  </si>
  <si>
    <r>
      <t xml:space="preserve">Depreciation expense related to property and equipment for the years ended December 31, 2013 and 2012 was $34.1 million and </t>
    </r>
    <r>
      <rPr>
        <sz val="10"/>
        <color rgb="FF000000"/>
        <rFont val="Inherit"/>
      </rPr>
      <t>$27.8 million</t>
    </r>
    <r>
      <rPr>
        <sz val="10"/>
        <color theme="1"/>
        <rFont val="Inherit"/>
      </rPr>
      <t xml:space="preserve">, respectively. For the periods </t>
    </r>
    <r>
      <rPr>
        <sz val="10"/>
        <color rgb="FF000000"/>
        <rFont val="Inherit"/>
      </rPr>
      <t>January 13, 2011</t>
    </r>
    <r>
      <rPr>
        <sz val="10"/>
        <color theme="1"/>
        <rFont val="Inherit"/>
      </rPr>
      <t xml:space="preserve"> through December 31, 2011 and </t>
    </r>
    <r>
      <rPr>
        <sz val="10"/>
        <color rgb="FF000000"/>
        <rFont val="Inherit"/>
      </rPr>
      <t>January 1, 2011</t>
    </r>
    <r>
      <rPr>
        <sz val="10"/>
        <color theme="1"/>
        <rFont val="Inherit"/>
      </rPr>
      <t xml:space="preserve"> through </t>
    </r>
    <r>
      <rPr>
        <sz val="10"/>
        <color rgb="FF000000"/>
        <rFont val="Inherit"/>
      </rPr>
      <t>January 12, 2011</t>
    </r>
    <r>
      <rPr>
        <sz val="10"/>
        <color theme="1"/>
        <rFont val="Inherit"/>
      </rPr>
      <t xml:space="preserve">, depreciation expense related to property and equipment was </t>
    </r>
    <r>
      <rPr>
        <sz val="10"/>
        <color rgb="FF000000"/>
        <rFont val="Inherit"/>
      </rPr>
      <t>$27.6 million</t>
    </r>
    <r>
      <rPr>
        <sz val="10"/>
        <color theme="1"/>
        <rFont val="Inherit"/>
      </rPr>
      <t xml:space="preserve"> and </t>
    </r>
    <r>
      <rPr>
        <sz val="10"/>
        <color rgb="FF000000"/>
        <rFont val="Inherit"/>
      </rPr>
      <t>$0.9 million</t>
    </r>
    <r>
      <rPr>
        <sz val="10"/>
        <color theme="1"/>
        <rFont val="Inherit"/>
      </rPr>
      <t>, respectively. Depreciation expense is included in Depreciation and amortization in the consolidated statements of operations.</t>
    </r>
  </si>
  <si>
    <t>Capitalized Software</t>
  </si>
  <si>
    <t>Research and Development [Abstract]</t>
  </si>
  <si>
    <t xml:space="preserve">Capitalized Software </t>
  </si>
  <si>
    <t xml:space="preserve">Capitalized software, net, consisted of the following: </t>
  </si>
  <si>
    <t>Capitalized software under capital lease</t>
  </si>
  <si>
    <t>Accumulated amortization</t>
  </si>
  <si>
    <t>(160,523</t>
  </si>
  <si>
    <t>(99,605</t>
  </si>
  <si>
    <t>Accumulated amortization of capitalized software under capital lease</t>
  </si>
  <si>
    <t>(6,045</t>
  </si>
  <si>
    <t>(2,227</t>
  </si>
  <si>
    <r>
      <t xml:space="preserve">Amortization expense related to capitalized software for the years ended December 31, 2013 and 2012 was $69.5 million and </t>
    </r>
    <r>
      <rPr>
        <sz val="10"/>
        <color rgb="FF000000"/>
        <rFont val="Inherit"/>
      </rPr>
      <t>$54.2 million</t>
    </r>
    <r>
      <rPr>
        <sz val="10"/>
        <color theme="1"/>
        <rFont val="Inherit"/>
      </rPr>
      <t xml:space="preserve">, respectively. For the periods </t>
    </r>
    <r>
      <rPr>
        <sz val="10"/>
        <color rgb="FF000000"/>
        <rFont val="Inherit"/>
      </rPr>
      <t>January 13, 2011</t>
    </r>
    <r>
      <rPr>
        <sz val="10"/>
        <color theme="1"/>
        <rFont val="Inherit"/>
      </rPr>
      <t xml:space="preserve"> through December 31, 2011 and </t>
    </r>
    <r>
      <rPr>
        <sz val="10"/>
        <color rgb="FF000000"/>
        <rFont val="Inherit"/>
      </rPr>
      <t>January 1, 2011</t>
    </r>
    <r>
      <rPr>
        <sz val="10"/>
        <color theme="1"/>
        <rFont val="Inherit"/>
      </rPr>
      <t xml:space="preserve"> through </t>
    </r>
    <r>
      <rPr>
        <sz val="10"/>
        <color rgb="FF000000"/>
        <rFont val="Inherit"/>
      </rPr>
      <t>January 12, 2011</t>
    </r>
    <r>
      <rPr>
        <sz val="10"/>
        <color theme="1"/>
        <rFont val="Inherit"/>
      </rPr>
      <t xml:space="preserve">, amortization expense related to capitalized software was </t>
    </r>
    <r>
      <rPr>
        <sz val="10"/>
        <color rgb="FF000000"/>
        <rFont val="Inherit"/>
      </rPr>
      <t>$49.8 million</t>
    </r>
    <r>
      <rPr>
        <sz val="10"/>
        <color theme="1"/>
        <rFont val="Inherit"/>
      </rPr>
      <t xml:space="preserve"> and </t>
    </r>
    <r>
      <rPr>
        <sz val="10"/>
        <color rgb="FF000000"/>
        <rFont val="Inherit"/>
      </rPr>
      <t>$0.9 million</t>
    </r>
    <r>
      <rPr>
        <sz val="10"/>
        <color theme="1"/>
        <rFont val="Inherit"/>
      </rPr>
      <t>, respectively. Amortization expense related to capitalized software is included in Depreciation and amortization in the consolidated statements of operations.</t>
    </r>
  </si>
  <si>
    <t>Identifiable Intangible Assets and Goodwill</t>
  </si>
  <si>
    <t>Goodwill and Intangible Assets Disclosure [Abstract]</t>
  </si>
  <si>
    <t xml:space="preserve">Identifiable Intangible Assets and Goodwill </t>
  </si>
  <si>
    <t xml:space="preserve">Identifiable intangible assets, net consisted of the following: </t>
  </si>
  <si>
    <t>Gross</t>
  </si>
  <si>
    <t>carrying</t>
  </si>
  <si>
    <t>amount</t>
  </si>
  <si>
    <t>Accumulated</t>
  </si>
  <si>
    <t>amortization</t>
  </si>
  <si>
    <t>Net book value</t>
  </si>
  <si>
    <t>(326,995</t>
  </si>
  <si>
    <t>(213,894</t>
  </si>
  <si>
    <t>Non-solicitation agreement</t>
  </si>
  <si>
    <t>(282</t>
  </si>
  <si>
    <t>(204</t>
  </si>
  <si>
    <t>Favorable lease</t>
  </si>
  <si>
    <t>(94</t>
  </si>
  <si>
    <t>(327,653</t>
  </si>
  <si>
    <t>(214,098</t>
  </si>
  <si>
    <r>
      <t xml:space="preserve">Customer relationships recorded in conjunction with the Merger and the Acquisition are amortized based on the pattern of consumption of the expected benefits to be realized. The pattern of consumption is determined primarily based on forecasted cash flows, which includes estimates for revenues, expenses and customer attrition. The weighted-average amortization period for customer relationships is </t>
    </r>
    <r>
      <rPr>
        <sz val="10"/>
        <color rgb="FF000000"/>
        <rFont val="Inherit"/>
      </rPr>
      <t>9.7 years</t>
    </r>
    <r>
      <rPr>
        <sz val="10"/>
        <color theme="1"/>
        <rFont val="Inherit"/>
      </rPr>
      <t xml:space="preserve">. The non-solicitation agreement and covenant not to compete are amortized over their estimated useful life using a weighted-average amortization period of </t>
    </r>
    <r>
      <rPr>
        <sz val="10"/>
        <color rgb="FF000000"/>
        <rFont val="Inherit"/>
      </rPr>
      <t>3 years</t>
    </r>
    <r>
      <rPr>
        <sz val="10"/>
        <color theme="1"/>
        <rFont val="Inherit"/>
      </rPr>
      <t xml:space="preserve">, respectively. Our favorable lease, which was acquired in the Acquisition, is being amortized over its useful life of approximately one year. The weighted-average amortization period for finite-lived intangible assets is </t>
    </r>
    <r>
      <rPr>
        <sz val="10"/>
        <color rgb="FF000000"/>
        <rFont val="Inherit"/>
      </rPr>
      <t>9.7 years</t>
    </r>
    <r>
      <rPr>
        <sz val="10"/>
        <color theme="1"/>
        <rFont val="Inherit"/>
      </rPr>
      <t xml:space="preserve">. </t>
    </r>
  </si>
  <si>
    <r>
      <t xml:space="preserve">Amortization expense of identifiable intangible assets, which is included in Depreciation and amortization in the consolidated statements of operations, for the years ended December 31, 2013 and 2012 was $112.6 million and </t>
    </r>
    <r>
      <rPr>
        <sz val="10"/>
        <color rgb="FF000000"/>
        <rFont val="Inherit"/>
      </rPr>
      <t>$95.3 million</t>
    </r>
    <r>
      <rPr>
        <sz val="10"/>
        <color theme="1"/>
        <rFont val="Inherit"/>
      </rPr>
      <t xml:space="preserve">, respectively. Amortization expense of identifiable intangible assets was </t>
    </r>
    <r>
      <rPr>
        <sz val="10"/>
        <color rgb="FF000000"/>
        <rFont val="Inherit"/>
      </rPr>
      <t>$118.8 million</t>
    </r>
    <r>
      <rPr>
        <sz val="10"/>
        <color theme="1"/>
        <rFont val="Inherit"/>
      </rPr>
      <t xml:space="preserve"> and </t>
    </r>
    <r>
      <rPr>
        <sz val="10"/>
        <color rgb="FF000000"/>
        <rFont val="Inherit"/>
      </rPr>
      <t>$0.9 million</t>
    </r>
    <r>
      <rPr>
        <sz val="10"/>
        <color theme="1"/>
        <rFont val="Inherit"/>
      </rPr>
      <t xml:space="preserve"> for the periods </t>
    </r>
    <r>
      <rPr>
        <sz val="10"/>
        <color rgb="FF000000"/>
        <rFont val="Inherit"/>
      </rPr>
      <t>January 13, 2011</t>
    </r>
    <r>
      <rPr>
        <sz val="10"/>
        <color theme="1"/>
        <rFont val="Inherit"/>
      </rPr>
      <t xml:space="preserve"> through December 31, 2011, and </t>
    </r>
    <r>
      <rPr>
        <sz val="10"/>
        <color rgb="FF000000"/>
        <rFont val="Inherit"/>
      </rPr>
      <t>January 1, 2011</t>
    </r>
    <r>
      <rPr>
        <sz val="10"/>
        <color theme="1"/>
        <rFont val="Inherit"/>
      </rPr>
      <t xml:space="preserve"> through </t>
    </r>
    <r>
      <rPr>
        <sz val="10"/>
        <color rgb="FF000000"/>
        <rFont val="Inherit"/>
      </rPr>
      <t>January 12, 2011</t>
    </r>
    <r>
      <rPr>
        <sz val="10"/>
        <color theme="1"/>
        <rFont val="Inherit"/>
      </rPr>
      <t xml:space="preserve">, respectively. </t>
    </r>
  </si>
  <si>
    <t xml:space="preserve">The estimated amortization expense of intangible assets over the next five years and thereafter is as follows: </t>
  </si>
  <si>
    <t>Year ended December 31, 2014</t>
  </si>
  <si>
    <t>Year ended December 31, 2015</t>
  </si>
  <si>
    <t>Year ended December 31, 2016</t>
  </si>
  <si>
    <t>Year ended December 31, 2017</t>
  </si>
  <si>
    <t>Year ended December 31, 2018</t>
  </si>
  <si>
    <t>Thereafter</t>
  </si>
  <si>
    <r>
      <t xml:space="preserve">Estimated amortization expense for intangible assets denominated in currencies other than the U.S. dollar is based on foreign exchange rates as of </t>
    </r>
    <r>
      <rPr>
        <sz val="10"/>
        <color rgb="FF000000"/>
        <rFont val="Inherit"/>
      </rPr>
      <t>December 31, 2013</t>
    </r>
    <r>
      <rPr>
        <sz val="10"/>
        <color theme="1"/>
        <rFont val="Inherit"/>
      </rPr>
      <t xml:space="preserve">. </t>
    </r>
  </si>
  <si>
    <r>
      <t xml:space="preserve">The following table summarizes the changes in the carrying amount of goodwill for the periods ended </t>
    </r>
    <r>
      <rPr>
        <sz val="10"/>
        <color rgb="FF000000"/>
        <rFont val="Inherit"/>
      </rPr>
      <t>December 31, 2013</t>
    </r>
    <r>
      <rPr>
        <sz val="10"/>
        <color theme="1"/>
        <rFont val="Inherit"/>
      </rPr>
      <t xml:space="preserve"> and 2012: </t>
    </r>
  </si>
  <si>
    <t>Balance at December 31, 2011</t>
  </si>
  <si>
    <t>Effect of out-of-period currency translation adjustment</t>
  </si>
  <si>
    <t>(2,685</t>
  </si>
  <si>
    <t>Balance at December 31, 2012</t>
  </si>
  <si>
    <t>Acquisition goodwill</t>
  </si>
  <si>
    <t>Effect of foreign currency translation</t>
  </si>
  <si>
    <t>Balance at December 31, 2013</t>
  </si>
  <si>
    <t>Detail of Accrued Liabilities</t>
  </si>
  <si>
    <t>Payables and Accruals [Abstract]</t>
  </si>
  <si>
    <t xml:space="preserve">Detail of Accrued Liabilities </t>
  </si>
  <si>
    <t xml:space="preserve">Accrued liabilities consisted of the following: </t>
  </si>
  <si>
    <t>Accrued interest</t>
  </si>
  <si>
    <t>Accrued network and data processing expenses</t>
  </si>
  <si>
    <t>Accrued revenue share expenses</t>
  </si>
  <si>
    <t>Debt and Credit Facilities</t>
  </si>
  <si>
    <t>Debt Disclosure [Abstract]</t>
  </si>
  <si>
    <t xml:space="preserve">Debt and Credit Facilities </t>
  </si>
  <si>
    <r>
      <t xml:space="preserve">Our total outstanding debt as of </t>
    </r>
    <r>
      <rPr>
        <sz val="10"/>
        <color rgb="FF000000"/>
        <rFont val="Inherit"/>
      </rPr>
      <t>December 31, 2013</t>
    </r>
    <r>
      <rPr>
        <sz val="10"/>
        <color theme="1"/>
        <rFont val="Inherit"/>
      </rPr>
      <t xml:space="preserve"> and 2012 was as follows:</t>
    </r>
  </si>
  <si>
    <t>Senior Credit Facility:</t>
  </si>
  <si>
    <t>Initial Term Loans, due 2019</t>
  </si>
  <si>
    <t>Original issue discount</t>
  </si>
  <si>
    <t>(11,166</t>
  </si>
  <si>
    <t>(15,032</t>
  </si>
  <si>
    <t>Tranche B Term Loans, due 2019</t>
  </si>
  <si>
    <t>(3,086</t>
  </si>
  <si>
    <t>Senior Notes:</t>
  </si>
  <si>
    <t>9.125% senior unsecured notes, due 2019</t>
  </si>
  <si>
    <t>Total debt</t>
  </si>
  <si>
    <t>Less: Current portion</t>
  </si>
  <si>
    <t>Long-term debt, current portion</t>
  </si>
  <si>
    <t>(9,500</t>
  </si>
  <si>
    <t>Original issue discount, current portion</t>
  </si>
  <si>
    <t>Long-term debt</t>
  </si>
  <si>
    <r>
      <t xml:space="preserve">As a result of a principal prepayment during the year ended </t>
    </r>
    <r>
      <rPr>
        <sz val="10"/>
        <color rgb="FF000000"/>
        <rFont val="Inherit"/>
      </rPr>
      <t>December 31, 2013</t>
    </r>
    <r>
      <rPr>
        <sz val="10"/>
        <color theme="1"/>
        <rFont val="Inherit"/>
      </rPr>
      <t xml:space="preserve">, which was applied in direct order of maturity (as more fully described below), our Initial Term Loans (as defined below) will resume amortizing and our Tranche B Term Loans (as defined below) will begin amortizing in quarterly installments commencing on September 30, 2016. Maturities of long-term debt excluding original issue discount for each of the next five years and thereafter are as follows. </t>
    </r>
  </si>
  <si>
    <r>
      <t xml:space="preserve">During the year ended </t>
    </r>
    <r>
      <rPr>
        <sz val="10"/>
        <color rgb="FF000000"/>
        <rFont val="Inherit"/>
      </rPr>
      <t>December 31, 2013</t>
    </r>
    <r>
      <rPr>
        <sz val="10"/>
        <color theme="1"/>
        <rFont val="Inherit"/>
      </rPr>
      <t>, as a result of the refinancing of our Initial Term Loans, we incurred $2.8 million of debt extinguishment costs for a write-off of $1.1 million of original issue discount and $1.7 million of deferred financing fees. Additionally, we incurred $1.7 million of debt modification costs which were recorded in interest expense in the consolidated statement of operations.</t>
    </r>
  </si>
  <si>
    <r>
      <t xml:space="preserve">During the year ended </t>
    </r>
    <r>
      <rPr>
        <sz val="10"/>
        <color rgb="FF000000"/>
        <rFont val="Inherit"/>
      </rPr>
      <t>December 31, 2013</t>
    </r>
    <r>
      <rPr>
        <sz val="10"/>
        <color theme="1"/>
        <rFont val="Inherit"/>
      </rPr>
      <t xml:space="preserve">, we paid $3.5 million in upfront fees associated with the Escrow Term Loans (as defined below) which were refinanced through the proceeds from the Tranche B Term Loans. We recorded the upfront fees as original issue discount to be amortized over the life of the Tranche B Term Loans using the effective interest method. </t>
    </r>
  </si>
  <si>
    <r>
      <t xml:space="preserve">During the year ended December 31, 2012, upon the refinancing of our Old Senior Credit Facility (as defined below), we incurred debt issuance costs of </t>
    </r>
    <r>
      <rPr>
        <sz val="10"/>
        <color rgb="FF000000"/>
        <rFont val="Inherit"/>
      </rPr>
      <t>$19.7 million</t>
    </r>
    <r>
      <rPr>
        <sz val="10"/>
        <color theme="1"/>
        <rFont val="Inherit"/>
      </rPr>
      <t xml:space="preserve"> associated with our New Senior Credit Facility (as defined below) consisting of </t>
    </r>
    <r>
      <rPr>
        <sz val="10"/>
        <color rgb="FF000000"/>
        <rFont val="Inherit"/>
      </rPr>
      <t>$9.5 million</t>
    </r>
    <r>
      <rPr>
        <sz val="10"/>
        <color theme="1"/>
        <rFont val="Inherit"/>
      </rPr>
      <t xml:space="preserve"> of original issue discount, </t>
    </r>
    <r>
      <rPr>
        <sz val="10"/>
        <color rgb="FF000000"/>
        <rFont val="Inherit"/>
      </rPr>
      <t>$4.1 million</t>
    </r>
    <r>
      <rPr>
        <sz val="10"/>
        <color theme="1"/>
        <rFont val="Inherit"/>
      </rPr>
      <t xml:space="preserve"> of deferred financing fees and </t>
    </r>
    <r>
      <rPr>
        <sz val="10"/>
        <color rgb="FF000000"/>
        <rFont val="Inherit"/>
      </rPr>
      <t>$6.1 million</t>
    </r>
    <r>
      <rPr>
        <sz val="10"/>
        <color theme="1"/>
        <rFont val="Inherit"/>
      </rPr>
      <t xml:space="preserve"> of interest expense incurred as debt modification costs due to the refinancing. </t>
    </r>
  </si>
  <si>
    <r>
      <t xml:space="preserve">Amortization of original issue discount and deferred financing fees for the year ended </t>
    </r>
    <r>
      <rPr>
        <sz val="10"/>
        <color rgb="FF000000"/>
        <rFont val="Inherit"/>
      </rPr>
      <t>December 31, 2013</t>
    </r>
    <r>
      <rPr>
        <sz val="10"/>
        <color theme="1"/>
        <rFont val="Inherit"/>
      </rPr>
      <t xml:space="preserve"> was $12.6 million. This amount includes amortization related to our New Senior Credit Facility and our Senior Notes (as defined below). </t>
    </r>
  </si>
  <si>
    <r>
      <t xml:space="preserve">Amortization of original issue discount and deferred financing fees for the year ended December 31, 2012 was $7.9 million. This amount includes amortization related to our Old and New Senior Credit Facility and our Senior Notes. We recorded debt extinguishment costs of </t>
    </r>
    <r>
      <rPr>
        <sz val="10"/>
        <color rgb="FF000000"/>
        <rFont val="Inherit"/>
      </rPr>
      <t>$6.5 million</t>
    </r>
    <r>
      <rPr>
        <sz val="10"/>
        <color theme="1"/>
        <rFont val="Inherit"/>
      </rPr>
      <t xml:space="preserve"> during the year ended December 31, 2012 for the write-off of original issue discount and deferred financing fees related to the refinancing of our Old Senior Credit Facility (as defined below). </t>
    </r>
  </si>
  <si>
    <r>
      <t xml:space="preserve">Amortization expense for debt issuance costs and original issue discount was </t>
    </r>
    <r>
      <rPr>
        <sz val="10"/>
        <color rgb="FF000000"/>
        <rFont val="Inherit"/>
      </rPr>
      <t>$7.4 million</t>
    </r>
    <r>
      <rPr>
        <sz val="10"/>
        <color theme="1"/>
        <rFont val="Inherit"/>
      </rPr>
      <t xml:space="preserve"> and </t>
    </r>
    <r>
      <rPr>
        <sz val="10"/>
        <color rgb="FF000000"/>
        <rFont val="Inherit"/>
      </rPr>
      <t>$0.1 million</t>
    </r>
    <r>
      <rPr>
        <sz val="10"/>
        <color theme="1"/>
        <rFont val="Inherit"/>
      </rPr>
      <t xml:space="preserve"> for the periods </t>
    </r>
    <r>
      <rPr>
        <sz val="10"/>
        <color rgb="FF000000"/>
        <rFont val="Inherit"/>
      </rPr>
      <t>January 13, 2011</t>
    </r>
    <r>
      <rPr>
        <sz val="10"/>
        <color theme="1"/>
        <rFont val="Inherit"/>
      </rPr>
      <t xml:space="preserve"> through December 31, 2011 and </t>
    </r>
    <r>
      <rPr>
        <sz val="10"/>
        <color rgb="FF000000"/>
        <rFont val="Inherit"/>
      </rPr>
      <t>January 1, 2011</t>
    </r>
    <r>
      <rPr>
        <sz val="10"/>
        <color theme="1"/>
        <rFont val="Inherit"/>
      </rPr>
      <t xml:space="preserve"> through </t>
    </r>
    <r>
      <rPr>
        <sz val="10"/>
        <color rgb="FF000000"/>
        <rFont val="Inherit"/>
      </rPr>
      <t>January 12, 2011</t>
    </r>
    <r>
      <rPr>
        <sz val="10"/>
        <color theme="1"/>
        <rFont val="Inherit"/>
      </rPr>
      <t xml:space="preserve">, respectively. Amortization is included in interest expense in the consolidated statement of operations. The net book value of deferred financing fees included in the accompanying consolidated balance sheets was as follows: </t>
    </r>
  </si>
  <si>
    <t xml:space="preserve">Old Senior Credit Facility </t>
  </si>
  <si>
    <r>
      <t xml:space="preserve">On </t>
    </r>
    <r>
      <rPr>
        <sz val="10"/>
        <color rgb="FF000000"/>
        <rFont val="Inherit"/>
      </rPr>
      <t>December 21, 2010</t>
    </r>
    <r>
      <rPr>
        <sz val="10"/>
        <color theme="1"/>
        <rFont val="Inherit"/>
      </rPr>
      <t xml:space="preserve">, we entered into a senior credit facility consisting of a </t>
    </r>
    <r>
      <rPr>
        <sz val="10"/>
        <color rgb="FF000000"/>
        <rFont val="Inherit"/>
      </rPr>
      <t>$150.0 million</t>
    </r>
    <r>
      <rPr>
        <sz val="10"/>
        <color theme="1"/>
        <rFont val="Inherit"/>
      </rPr>
      <t xml:space="preserve"> revolving credit facility and a </t>
    </r>
    <r>
      <rPr>
        <sz val="10"/>
        <color rgb="FF000000"/>
        <rFont val="Inherit"/>
      </rPr>
      <t>$1.0 billion</t>
    </r>
    <r>
      <rPr>
        <sz val="10"/>
        <color theme="1"/>
        <rFont val="Inherit"/>
      </rPr>
      <t xml:space="preserve"> Term Loan B (the "Old Senior Credit Facility"), and on </t>
    </r>
    <r>
      <rPr>
        <sz val="10"/>
        <color rgb="FF000000"/>
        <rFont val="Inherit"/>
      </rPr>
      <t>January 13, 2011</t>
    </r>
    <r>
      <rPr>
        <sz val="10"/>
        <color theme="1"/>
        <rFont val="Inherit"/>
      </rPr>
      <t xml:space="preserve">, our Old Senior Credit Facility became effective. The Old Senior Credit Facility was used to fund, in part, the Transactions. The Company received net proceeds of </t>
    </r>
    <r>
      <rPr>
        <sz val="10"/>
        <color rgb="FF000000"/>
        <rFont val="Inherit"/>
      </rPr>
      <t>$1.0 billion</t>
    </r>
    <r>
      <rPr>
        <sz val="10"/>
        <color theme="1"/>
        <rFont val="Inherit"/>
      </rPr>
      <t xml:space="preserve"> after payment of upfront fees of </t>
    </r>
    <r>
      <rPr>
        <sz val="10"/>
        <color rgb="FF000000"/>
        <rFont val="Inherit"/>
      </rPr>
      <t>$12.5 million</t>
    </r>
    <r>
      <rPr>
        <sz val="10"/>
        <color theme="1"/>
        <rFont val="Inherit"/>
      </rPr>
      <t xml:space="preserve"> to Barclays Capital, Credit Suisse Securities (USA) LLC, Goldman Sachs Bank USA and Sumitomo Mitsui Banking Corporation. We recorded the upfront fees as an original issue discount to be amortized over the life of the debt using the effective interest method. In addition, we incurred debt issuance costs of </t>
    </r>
    <r>
      <rPr>
        <sz val="10"/>
        <color rgb="FF000000"/>
        <rFont val="Inherit"/>
      </rPr>
      <t>$36.2 million</t>
    </r>
    <r>
      <rPr>
        <sz val="10"/>
        <color theme="1"/>
        <rFont val="Inherit"/>
      </rPr>
      <t xml:space="preserve">. </t>
    </r>
  </si>
  <si>
    <r>
      <t xml:space="preserve">Borrowings bore interest at a floating rate which could have been, at our option, either (i) a Eurodollar borrowing rate for a specified interest period plus an applicable margin or, (ii) an alternative base rate plus an applicable margin, in each case, subject to a Eurodollar rate floor of </t>
    </r>
    <r>
      <rPr>
        <sz val="10"/>
        <color rgb="FF000000"/>
        <rFont val="Inherit"/>
      </rPr>
      <t>1.50%</t>
    </r>
    <r>
      <rPr>
        <sz val="10"/>
        <color theme="1"/>
        <rFont val="Inherit"/>
      </rPr>
      <t xml:space="preserve"> or a base rate floor of </t>
    </r>
    <r>
      <rPr>
        <sz val="10"/>
        <color rgb="FF000000"/>
        <rFont val="Inherit"/>
      </rPr>
      <t>2.50%</t>
    </r>
    <r>
      <rPr>
        <sz val="10"/>
        <color theme="1"/>
        <rFont val="Inherit"/>
      </rPr>
      <t xml:space="preserve">, as applicable. The applicable margin for the term loan and revolving loans under our Old Senior Credit Facility was </t>
    </r>
    <r>
      <rPr>
        <sz val="10"/>
        <color rgb="FF000000"/>
        <rFont val="Inherit"/>
      </rPr>
      <t>3.75%</t>
    </r>
    <r>
      <rPr>
        <sz val="10"/>
        <color theme="1"/>
        <rFont val="Inherit"/>
      </rPr>
      <t xml:space="preserve"> per annum for Eurodollar loans and </t>
    </r>
    <r>
      <rPr>
        <sz val="10"/>
        <color rgb="FF000000"/>
        <rFont val="Inherit"/>
      </rPr>
      <t>2.75%</t>
    </r>
    <r>
      <rPr>
        <sz val="10"/>
        <color theme="1"/>
        <rFont val="Inherit"/>
      </rPr>
      <t xml:space="preserve"> per annum for base rate loans, and in the case of the revolving loans, subject to an adjustment based on a total net leverage ratio test. </t>
    </r>
  </si>
  <si>
    <t xml:space="preserve">New Senior Credit Facility </t>
  </si>
  <si>
    <r>
      <t xml:space="preserve">On </t>
    </r>
    <r>
      <rPr>
        <sz val="10"/>
        <color rgb="FF000000"/>
        <rFont val="Inherit"/>
      </rPr>
      <t>April 23, 2012</t>
    </r>
    <r>
      <rPr>
        <sz val="10"/>
        <color theme="1"/>
        <rFont val="Inherit"/>
      </rPr>
      <t xml:space="preserve">, we entered into a credit agreement (the “New Credit Agreement”) with Holdings, Barclays Bank PLC, as administrative agent, swing line lender and letters of credit issuer, and the other financial institutions and lenders from time to time party thereto, providing for a new senior credit facility (the “New Senior Credit Facility”) consisting of (i) a </t>
    </r>
    <r>
      <rPr>
        <sz val="10"/>
        <color rgb="FF000000"/>
        <rFont val="Inherit"/>
      </rPr>
      <t>$950.0 million</t>
    </r>
    <r>
      <rPr>
        <sz val="10"/>
        <color theme="1"/>
        <rFont val="Inherit"/>
      </rPr>
      <t xml:space="preserve"> term loan facility (the “Initial Term Loans”); and (ii) a </t>
    </r>
    <r>
      <rPr>
        <sz val="10"/>
        <color rgb="FF000000"/>
        <rFont val="Inherit"/>
      </rPr>
      <t>$150.0 million</t>
    </r>
    <r>
      <rPr>
        <sz val="10"/>
        <color theme="1"/>
        <rFont val="Inherit"/>
      </rPr>
      <t xml:space="preserve"> revolving credit facility (the “Revolving Credit Facility”) for the making of revolving loans, swing line loans and issuance of letters of credit. </t>
    </r>
  </si>
  <si>
    <t>On June 28, 2013, the Company borrowed $700.0 million of incremental term loans (the “Tranche B Term Loans”), pursuant to an incremental amendment (the “Incremental Amendment”) to its New Credit Agreement. The proceeds of the Tranche B Term Loans were used to refinance, in full, the Escrow Term Loans (as defined below), a portion of which were used to fund the Acquisition.</t>
  </si>
  <si>
    <t xml:space="preserve">On September 23, 2013, the Company made a prepayment of $50.0 million on the Term Loan Facilities (as defined in the next paragraph), of which $28.7 million was applied to the Initial Term Loans and $21.3 million was applied to the Tranche B Term Loans. In relation to the prepayment, Syniverse accelerated the amortization of $0.4 million of original issue discount and $0.6 million of deferred financing costs. </t>
  </si>
  <si>
    <t xml:space="preserve">Subject to specified conditions, without the consent of the then existing lenders (but subject to the receipt of commitments), the Initial Term Loans, the Tranche B Term Loans (collectively the "Term Loan Facilities") or the Revolving Credit Facility may be expanded (or a new term loan facility or revolving credit facility added to the New Senior Credit Facility) by an amount as will not cause the net senior secured leverage ratio, after giving effect to the incurrence of such additional amount, to exceed 4.0:1.0 (calculated by treating any unsecured debt incurred in reliance on this ratio as if it were secured). </t>
  </si>
  <si>
    <r>
      <t>The Term Loan Facilities will mature at the earliest of (i) </t>
    </r>
    <r>
      <rPr>
        <sz val="10"/>
        <color rgb="FF000000"/>
        <rFont val="Inherit"/>
      </rPr>
      <t>April 23, 2019</t>
    </r>
    <r>
      <rPr>
        <sz val="10"/>
        <color theme="1"/>
        <rFont val="Inherit"/>
      </rPr>
      <t xml:space="preserve">, (ii) the date of termination in whole of the commitments under the Term Loan Facilities or (iii) the date the loans under the Term Loan Facilities are declared due and payable in connection with an event of default; provided that (a) in the event that more than $50.0 million of the Senior Notes remain outstanding on the date that is 91 days prior to the stated maturity of the Senior Notes (the “First Springing Maturity Date”), the maturity date for the Term Loan Facilities will be the First Springing Maturity Date and (b) in the event that more than $50.0 million in aggregate principal amount of any refinancing indebtedness in respect of the Senior Notes remains outstanding on the date that is 91 days prior to the stated maturity of such refinancing indebtedness (the “Second Springing Maturity Date”), the maturity date for the Term Loan Facilities will be the earlier of the Second Springing Maturity Date and April 23, 2019. </t>
    </r>
  </si>
  <si>
    <t>Our Revolving Credit Facility will mature at the earlier of (i) April 23, 2017 and (ii) the date of termination in whole of the commitments under the Revolving Credit Facility, the letter of credit sublimit, and the swing line facility under the New Credit Agreement.</t>
  </si>
  <si>
    <t xml:space="preserve">We may voluntarily prepay loans or reduce commitments under our New Senior Credit Facility, in whole or in part, subject to minimum amounts, with prior notice but without premium or penalty (other than described below for the Initial Term Loans and the Tranche B Term Loans). If we repay our Initial Term Loans prior to March 23, 2014 with the proceeds of debt incurred for the primary purpose of refinancing the Initial Term Loans at a lower applicable rate, or replace lenders through an equivalent amendment to the New Credit Agreement, the relevant lenders will be entitled to a 1% prepayment premium. If we repay our Tranche B Term Loans on or prior to June 28, 2014 with the proceeds of debt incurred for the primary purpose of refinancing the Tranche B Term Loans at a lower applicable rate, or replace the lenders through an equivalent amendment to the New Credit Agreement, the relevant lenders will be entitled to a 1% prepayment premium. We must prepay our Term Loan Facilities with the net cash proceeds of asset sales, casualty and condemnation events, the incurrence or issuance of indebtedness (other than indebtedness permitted to be incurred under our New Senior Credit Facility, unless specifically incurred to refinance a portion of our New Senior Credit Facility) and, for the year ended December 31, 2013 and thereafter, 50% of excess cash flow (such percentage to be subject to a reduction to zero based on the achievement of a net senior secured leverage ratio of 2.75:1.0), in each case, subject to certain reinvestment rights and other exceptions, as well as the right of the lenders to decline certain prepayments. </t>
  </si>
  <si>
    <t xml:space="preserve">The following fees are applicable under our Revolving Credit Facility: (i) an unused line fee of 0.50% per annum, subject to an adjustment to 0.25% based on a net senior secured leverage ratio of 1.75:1.0; (ii) a letter of credit participation fee on the aggregate stated amount of each letter of credit available to be drawn equal to the applicable margin for Eurodollar rate loans; (iii) a letter of credit fronting fee equal to 0.125% per annum on the daily amount of each letter of credit available to be drawn; and (iv) certain other customary fees and expenses payable to our letter of credit issuers. </t>
  </si>
  <si>
    <t xml:space="preserve">Our obligations under the New Senior Credit Facility are (1) guaranteed by Holdings and each of our current and future direct and indirect wholly owned domestic subsidiaries (the “Subsidiary Guarantors”) (other than (i) subsidiaries designated as unrestricted, (ii) immaterial subsidiaries, (iii) any subsidiary that is prohibited by applicable law or certain contractual obligations from guaranteeing our New Senior Credit Facility or which would require governmental approval to provide a guarantee, (iv) certain holding companies of foreign subsidiaries, (v) not-for-profit subsidiaries, if any, (vi) certain receivables financing subsidiaries, (vii) any subsidiary with respect to which the Company and the administrative agent reasonably agree that the burden, cost or other consequences of providing a guarantee will be excessive in view of the benefits obtained by the lenders therefrom and (viii) any subsidiary whose guaranteeing of the New Senior Credit Facility would result in a material adverse tax consequence) and (2) are secured by a first lien on substantially all of our, Holdings’ and the Subsidiary Guarantors’ assets, including capital stock of subsidiaries (subject to certain exceptions). The Subsidiary Guarantors under our New Senior Credit Facility also guarantee the Senior Notes and are the same guarantors of the Old Senior Credit Facility, as follows: Syniverse Technologies, LLC (formerly known as Syniverse Technologies, Inc.), Syniverse ICX Corporation, The Rapid Roaming Company. </t>
  </si>
  <si>
    <t xml:space="preserve">Our New Senior Credit Facility contains customary representations and warranties and customary affirmative and negative covenants. The negative covenants include limitations or restrictions on (i) our ability to incur debt, grant liens, enter into fundamental corporate transactions, pay subsidiary distributions, enter into transactions with affiliates, make further negative pledges, sell or otherwise transfer assets, make certain payments, investments or acquisitions, repay certain indebtedness in the event of a change of control, and amend certain debt documents and (ii) the activities engaged in by Holdings. The negative covenants are subject to the customary exceptions. </t>
  </si>
  <si>
    <r>
      <t xml:space="preserve">There are no financial covenants included in our New Senior Credit Facility other than a springing maximum net senior secured leverage ratio of 4.25 to 1.0, which will be tested only for the benefit of the revolving lenders and only (i) when, at the end of a fiscal quarter, (a) the aggregate amount of any revolving loans, any swing line loans or any letter of credit obligations outstanding exceeds 10% of all commitments under the Revolving Credit Facility in effect as of </t>
    </r>
    <r>
      <rPr>
        <sz val="10"/>
        <color rgb="FF000000"/>
        <rFont val="Inherit"/>
      </rPr>
      <t>April 23, 2012</t>
    </r>
    <r>
      <rPr>
        <sz val="10"/>
        <color theme="1"/>
        <rFont val="Inherit"/>
      </rPr>
      <t xml:space="preserve"> or (b) the aggregate amount of any letter of credit obligations outstanding exceeds 15% of all commitments under the Revolving Credit Facility in effect as of </t>
    </r>
    <r>
      <rPr>
        <sz val="10"/>
        <color rgb="FF000000"/>
        <rFont val="Inherit"/>
      </rPr>
      <t>April 23, 2012</t>
    </r>
    <r>
      <rPr>
        <sz val="10"/>
        <color theme="1"/>
        <rFont val="Inherit"/>
      </rPr>
      <t xml:space="preserve"> and (ii) upon an extension of credit under the Revolving Credit Facility in the form of the making of a revolving loan or a swing line loan, or the issuance of a letter of credit. The events set forth in clauses (i) and (ii) in the preceding sentence have not occurred during or as of the end of the year ended </t>
    </r>
    <r>
      <rPr>
        <sz val="10"/>
        <color rgb="FF000000"/>
        <rFont val="Inherit"/>
      </rPr>
      <t>December 31, 2013</t>
    </r>
    <r>
      <rPr>
        <sz val="10"/>
        <color theme="1"/>
        <rFont val="Inherit"/>
      </rPr>
      <t xml:space="preserve">. </t>
    </r>
  </si>
  <si>
    <r>
      <t>Initial Term Loans</t>
    </r>
    <r>
      <rPr>
        <sz val="10"/>
        <color theme="1"/>
        <rFont val="Inherit"/>
      </rPr>
      <t>    </t>
    </r>
  </si>
  <si>
    <r>
      <t xml:space="preserve">On April 23, 2012, we received net proceeds of </t>
    </r>
    <r>
      <rPr>
        <sz val="10"/>
        <color rgb="FF000000"/>
        <rFont val="Inherit"/>
      </rPr>
      <t>$940.5 million</t>
    </r>
    <r>
      <rPr>
        <sz val="10"/>
        <color theme="1"/>
        <rFont val="Inherit"/>
      </rPr>
      <t xml:space="preserve"> under the Initial Term Loans and paid upfront fees of </t>
    </r>
    <r>
      <rPr>
        <sz val="10"/>
        <color rgb="FF000000"/>
        <rFont val="Inherit"/>
      </rPr>
      <t>$11.3 million</t>
    </r>
    <r>
      <rPr>
        <sz val="10"/>
        <color theme="1"/>
        <rFont val="Inherit"/>
      </rPr>
      <t xml:space="preserve">. The proceeds from the Initial Term Loans plus cash on hand were used to repay the Old Senior Credit Facility. We recorded </t>
    </r>
    <r>
      <rPr>
        <sz val="10"/>
        <color rgb="FF000000"/>
        <rFont val="Inherit"/>
      </rPr>
      <t>$9.5 million</t>
    </r>
    <r>
      <rPr>
        <sz val="10"/>
        <color theme="1"/>
        <rFont val="Inherit"/>
      </rPr>
      <t xml:space="preserve"> of the upfront fees as an original issue discount to be amortized over the life of the Initial Term Loans using the effective interest method. Since we had no amounts drawn under the Revolving Credit Facility at </t>
    </r>
    <r>
      <rPr>
        <sz val="10"/>
        <color rgb="FF000000"/>
        <rFont val="Inherit"/>
      </rPr>
      <t>June 30, 2012</t>
    </r>
    <r>
      <rPr>
        <sz val="10"/>
        <color theme="1"/>
        <rFont val="Inherit"/>
      </rPr>
      <t xml:space="preserve">, we recorded </t>
    </r>
    <r>
      <rPr>
        <sz val="10"/>
        <color rgb="FF000000"/>
        <rFont val="Inherit"/>
      </rPr>
      <t>$1.8 million</t>
    </r>
    <r>
      <rPr>
        <sz val="10"/>
        <color theme="1"/>
        <rFont val="Inherit"/>
      </rPr>
      <t xml:space="preserve"> of the upfront fees as deferred financing costs to be amortized over the life of the Revolving Credit Facility using the effective interest method. We had </t>
    </r>
    <r>
      <rPr>
        <sz val="10"/>
        <color rgb="FF000000"/>
        <rFont val="Inherit"/>
      </rPr>
      <t>$148.1 million</t>
    </r>
    <r>
      <rPr>
        <sz val="10"/>
        <color theme="1"/>
        <rFont val="Inherit"/>
      </rPr>
      <t xml:space="preserve"> of unused commitments under this facility, including an outstanding Euro letter of credit of </t>
    </r>
    <r>
      <rPr>
        <sz val="10"/>
        <color rgb="FF000000"/>
        <rFont val="Inherit"/>
      </rPr>
      <t>$1.9 million</t>
    </r>
    <r>
      <rPr>
        <sz val="10"/>
        <color theme="1"/>
        <rFont val="Inherit"/>
      </rPr>
      <t xml:space="preserve"> at </t>
    </r>
    <r>
      <rPr>
        <sz val="10"/>
        <color rgb="FF000000"/>
        <rFont val="Inherit"/>
      </rPr>
      <t>December 31, 2013</t>
    </r>
    <r>
      <rPr>
        <sz val="10"/>
        <color theme="1"/>
        <rFont val="Inherit"/>
      </rPr>
      <t xml:space="preserve">, which is considered a reduction against the facility under the credit agreement. </t>
    </r>
  </si>
  <si>
    <r>
      <t xml:space="preserve">During the year ended December 31, 2012, we incurred additional debt issuance costs of </t>
    </r>
    <r>
      <rPr>
        <sz val="10"/>
        <color rgb="FF000000"/>
        <rFont val="Inherit"/>
      </rPr>
      <t>$8.3 million</t>
    </r>
    <r>
      <rPr>
        <sz val="10"/>
        <color theme="1"/>
        <rFont val="Inherit"/>
      </rPr>
      <t xml:space="preserve"> in connection with the refinancing of the Old Senior Credit Facility, which was determined to be a partial debt modification and partial debt extinguishment under the applicable accounting guidance. We therefore recorded </t>
    </r>
    <r>
      <rPr>
        <sz val="10"/>
        <color rgb="FF000000"/>
        <rFont val="Inherit"/>
      </rPr>
      <t>$6.1 million</t>
    </r>
    <r>
      <rPr>
        <sz val="10"/>
        <color theme="1"/>
        <rFont val="Inherit"/>
      </rPr>
      <t xml:space="preserve"> to interest expense related to the modification and recorded the remaining </t>
    </r>
    <r>
      <rPr>
        <sz val="10"/>
        <color rgb="FF000000"/>
        <rFont val="Inherit"/>
      </rPr>
      <t>$2.2 million</t>
    </r>
    <r>
      <rPr>
        <sz val="10"/>
        <color theme="1"/>
        <rFont val="Inherit"/>
      </rPr>
      <t xml:space="preserve"> as deferred financing fees, of which </t>
    </r>
    <r>
      <rPr>
        <sz val="10"/>
        <color rgb="FF000000"/>
        <rFont val="Times New Roman"/>
        <family val="1"/>
      </rPr>
      <t>$1.2 million</t>
    </r>
    <r>
      <rPr>
        <sz val="10"/>
        <color theme="1"/>
        <rFont val="Inherit"/>
      </rPr>
      <t xml:space="preserve"> is being amortized over the life of the Initial Term Loans and </t>
    </r>
    <r>
      <rPr>
        <sz val="10"/>
        <color rgb="FF000000"/>
        <rFont val="Inherit"/>
      </rPr>
      <t>$1.0 million</t>
    </r>
    <r>
      <rPr>
        <sz val="10"/>
        <color theme="1"/>
        <rFont val="Inherit"/>
      </rPr>
      <t xml:space="preserve"> is being amortized over the life of the Revolving Credit Facility. We recorded additional debt extinguishment costs of </t>
    </r>
    <r>
      <rPr>
        <sz val="10"/>
        <color rgb="FF000000"/>
        <rFont val="Inherit"/>
      </rPr>
      <t>$6.5 million</t>
    </r>
    <r>
      <rPr>
        <sz val="10"/>
        <color theme="1"/>
        <rFont val="Inherit"/>
      </rPr>
      <t xml:space="preserve"> related to the write-off of a portion of the original issue discount and deferred financing fees associated with the Old Senior Credit Facility in the debt extinguishment costs line item on the consolidated statement of operations.</t>
    </r>
  </si>
  <si>
    <t>On September 23, 2013, we entered into a second amendment (the “Second Amendment”) to the New Credit Agreement. Under the Second Amendment, the rate at which the Initial Term Loans under the New Credit Agreement bear interest was amended to reduce (i) the margin over the Eurodollar rate from 3.75% to 3.00%, (ii) the margin over the base rate from 2.75% to 2.00%, (iii) the “Eurodollar rate floor” from 1.25% to 1.00% and (iv) the “base rate floor” from 2.25% to 2.00%. The Company recorded $2.8 million of debt extinguishment costs and $1.7 million of debt modification costs associated with the refinancing of the Initial Term Loans.</t>
  </si>
  <si>
    <t xml:space="preserve">Borrowings under our Revolving Credit Facility bear interest at a floating rate which can be, at our option, either (i) a Eurodollar borrowing rate for a specified interest period plus an applicable margin or, (ii) an alternative base rate plus an applicable margin. The applicable margin for loans is 3.75% per annum for Eurodollar loans and 2.75% per annum for base rate loans, subject to an adjustment to 3.50% and 2.50%, respectively, based on a net senior secured leverage ratio of 1.75:1.0. </t>
  </si>
  <si>
    <r>
      <t xml:space="preserve">Commencing on September 30, 2016, our Initial Term Loans will resume amortizing in quarterly installments in an amount equal to </t>
    </r>
    <r>
      <rPr>
        <sz val="10"/>
        <color rgb="FF000000"/>
        <rFont val="Inherit"/>
      </rPr>
      <t>0.25%</t>
    </r>
    <r>
      <rPr>
        <sz val="10"/>
        <color theme="1"/>
        <rFont val="Inherit"/>
      </rPr>
      <t xml:space="preserve"> per quarter of the original principal amount thereof, with the remaining balance due at final maturity. </t>
    </r>
  </si>
  <si>
    <t>Tranche B Term Loans</t>
  </si>
  <si>
    <r>
      <t xml:space="preserve">On June 28, 2013, we received net proceeds of </t>
    </r>
    <r>
      <rPr>
        <sz val="10"/>
        <color rgb="FF000000"/>
        <rFont val="Inherit"/>
      </rPr>
      <t>$696.5 million</t>
    </r>
    <r>
      <rPr>
        <sz val="10"/>
        <color theme="1"/>
        <rFont val="Inherit"/>
      </rPr>
      <t xml:space="preserve"> under the Tranche B Term Loans, the proceeds of which were used to refinance the Escrow Term Loans (as defined below) in full. We paid upfront fees of </t>
    </r>
    <r>
      <rPr>
        <sz val="10"/>
        <color rgb="FF000000"/>
        <rFont val="Inherit"/>
      </rPr>
      <t>$3.5 million</t>
    </r>
    <r>
      <rPr>
        <sz val="10"/>
        <color theme="1"/>
        <rFont val="Inherit"/>
      </rPr>
      <t xml:space="preserve"> associated with the Escrow Term Loans which were recorded as original issue discount to be amortized over the life of the Tranche B Term Loans using the effective interest method. We incurred </t>
    </r>
    <r>
      <rPr>
        <sz val="10"/>
        <color rgb="FF000000"/>
        <rFont val="Inherit"/>
      </rPr>
      <t>$25.2 million</t>
    </r>
    <r>
      <rPr>
        <sz val="10"/>
        <color theme="1"/>
        <rFont val="Inherit"/>
      </rPr>
      <t xml:space="preserve"> of debt issuance costs which were recorded as deferred financing costs to be amortized over the life of the Tranche B Term Loans using the effective interest method.</t>
    </r>
  </si>
  <si>
    <r>
      <t xml:space="preserve">Borrowings bear interest at a floating rate which can be, at our option, either (i) a Eurodollar borrowing rate for a specified interest period plus an applicable margin or, (ii) an alternative base rate plus an applicable margin, in the case of the Tranche B Term Loans under the New Credit Agreement, subject to a Eurodollar rate floor of </t>
    </r>
    <r>
      <rPr>
        <sz val="10"/>
        <color rgb="FF000000"/>
        <rFont val="Inherit"/>
      </rPr>
      <t>1.00%</t>
    </r>
    <r>
      <rPr>
        <sz val="10"/>
        <color theme="1"/>
        <rFont val="Inherit"/>
      </rPr>
      <t xml:space="preserve"> or a base rate floor of </t>
    </r>
    <r>
      <rPr>
        <sz val="10"/>
        <color rgb="FF000000"/>
        <rFont val="Inherit"/>
      </rPr>
      <t>2.00%</t>
    </r>
    <r>
      <rPr>
        <sz val="10"/>
        <color theme="1"/>
        <rFont val="Inherit"/>
      </rPr>
      <t xml:space="preserve">, as applicable. The applicable margin for the Tranche B Term Loans under our New Senior Credit Facility is </t>
    </r>
    <r>
      <rPr>
        <sz val="10"/>
        <color rgb="FF000000"/>
        <rFont val="Inherit"/>
      </rPr>
      <t>3.00%</t>
    </r>
    <r>
      <rPr>
        <sz val="10"/>
        <color theme="1"/>
        <rFont val="Inherit"/>
      </rPr>
      <t xml:space="preserve"> per annum for Eurodollar loans and </t>
    </r>
    <r>
      <rPr>
        <sz val="10"/>
        <color rgb="FF000000"/>
        <rFont val="Inherit"/>
      </rPr>
      <t>2.00%</t>
    </r>
    <r>
      <rPr>
        <sz val="10"/>
        <color theme="1"/>
        <rFont val="Inherit"/>
      </rPr>
      <t xml:space="preserve"> per annum for base rate loans. </t>
    </r>
  </si>
  <si>
    <r>
      <t xml:space="preserve">Commencing on September 30, 2016, our Tranche B Term Loans will begin amortizing in quarterly installments in an amount equal to </t>
    </r>
    <r>
      <rPr>
        <sz val="10"/>
        <color rgb="FF000000"/>
        <rFont val="Inherit"/>
      </rPr>
      <t>0.25%</t>
    </r>
    <r>
      <rPr>
        <sz val="10"/>
        <color theme="1"/>
        <rFont val="Inherit"/>
      </rPr>
      <t xml:space="preserve"> per quarter of the original principal amount thereof, with the remaining balance due at final maturity. </t>
    </r>
  </si>
  <si>
    <t>Delayed Draw Credit Agreement</t>
  </si>
  <si>
    <r>
      <t xml:space="preserve">On February 4, 2013, Syniverse Magellan Finance, LLC (the “Finance Sub”), our wholly owned subsidiary, entered into a delayed draw credit agreement (the “Delayed Draw Credit Agreement”) with Barclays Bank PLC, as administrative agent, and the other financial institutions and lenders from time to time party thereto, providing for a new senior credit facility consisting of a $700.0 million delayed draw term loan facility (the “Delayed Draw Facility”). On May 28, 2013, Finance Sub entered into an amendment to the Delayed Draw Credit Agreement (the “Escrow Credit Agreement”). Upon the closing of this amendment, the lenders funded the Delayed Draw Facility into an escrow account (“Escrow Term Loans”) and the Company pre-funded the interest, upfront fees and ticking fees of $7.2 million, $3.5 million and $3.6 million, respectively (the “Escrowed Funds”). The Escrowed funds were released to Finance Sub on June 28, 2013 (the “Release”). In addition to the pre-funded amount, we paid additional ticking fees of </t>
    </r>
    <r>
      <rPr>
        <sz val="10"/>
        <color rgb="FF000000"/>
        <rFont val="Inherit"/>
      </rPr>
      <t>$1.0 million</t>
    </r>
    <r>
      <rPr>
        <sz val="10"/>
        <color theme="1"/>
        <rFont val="Inherit"/>
      </rPr>
      <t xml:space="preserve"> during the second quarter. These fees were paid to Barclays Bank PLC as administrative agent to compensate for the time lag between the commitment allocation and actual funding for the Delayed Draw Facility.</t>
    </r>
  </si>
  <si>
    <t>Following the Release, Finance Sub merged with and into the Company with the Company as the survivor to such merger (the “Magellan Merger”). In connection with the Magellan Merger, the Company assumed the obligations of Finance Sub under the Escrow Credit Agreement (the “Debt Assumption”).</t>
  </si>
  <si>
    <r>
      <t xml:space="preserve">Following the Debt Assumption, on June 28, 2013 the Company borrowed </t>
    </r>
    <r>
      <rPr>
        <sz val="10"/>
        <color rgb="FF000000"/>
        <rFont val="Inherit"/>
      </rPr>
      <t>$700.0 million</t>
    </r>
    <r>
      <rPr>
        <sz val="10"/>
        <color theme="1"/>
        <rFont val="Inherit"/>
      </rPr>
      <t xml:space="preserve"> of Tranche B Term Loans, pursuant to the Incremental Amendment to its New Credit Agreement. The proceeds of the Tranche B Term Loans were used to refinance the Escrow Term Loans in full.</t>
    </r>
  </si>
  <si>
    <t xml:space="preserve">9.125% senior unsecured notes due 2019 </t>
  </si>
  <si>
    <r>
      <t xml:space="preserve">On </t>
    </r>
    <r>
      <rPr>
        <sz val="10"/>
        <color rgb="FF000000"/>
        <rFont val="Inherit"/>
      </rPr>
      <t>December 22, 2010</t>
    </r>
    <r>
      <rPr>
        <sz val="10"/>
        <color theme="1"/>
        <rFont val="Inherit"/>
      </rPr>
      <t xml:space="preserve">, we issued </t>
    </r>
    <r>
      <rPr>
        <sz val="10"/>
        <color rgb="FF000000"/>
        <rFont val="Inherit"/>
      </rPr>
      <t>$475.0 million</t>
    </r>
    <r>
      <rPr>
        <sz val="10"/>
        <color theme="1"/>
        <rFont val="Inherit"/>
      </rPr>
      <t xml:space="preserve"> senior unsecured notes bearing interest at </t>
    </r>
    <r>
      <rPr>
        <sz val="10"/>
        <color rgb="FF000000"/>
        <rFont val="Inherit"/>
      </rPr>
      <t>9.125%</t>
    </r>
    <r>
      <rPr>
        <sz val="10"/>
        <color theme="1"/>
        <rFont val="Inherit"/>
      </rPr>
      <t xml:space="preserve"> that will mature on </t>
    </r>
    <r>
      <rPr>
        <sz val="10"/>
        <color rgb="FF000000"/>
        <rFont val="Inherit"/>
      </rPr>
      <t>January 15, 2019</t>
    </r>
    <r>
      <rPr>
        <sz val="10"/>
        <color theme="1"/>
        <rFont val="Inherit"/>
      </rPr>
      <t xml:space="preserve"> (the “Senior Notes”). </t>
    </r>
    <r>
      <rPr>
        <sz val="10"/>
        <color rgb="FF000000"/>
        <rFont val="Inherit"/>
      </rPr>
      <t>Interest on the notes will be paid on January 15 and July 15 of each year</t>
    </r>
    <r>
      <rPr>
        <sz val="10"/>
        <color theme="1"/>
        <rFont val="Inherit"/>
      </rPr>
      <t xml:space="preserve">. </t>
    </r>
  </si>
  <si>
    <r>
      <t xml:space="preserve">On and after </t>
    </r>
    <r>
      <rPr>
        <sz val="10"/>
        <color rgb="FF000000"/>
        <rFont val="Inherit"/>
      </rPr>
      <t>January 15, 2015</t>
    </r>
    <r>
      <rPr>
        <sz val="10"/>
        <color theme="1"/>
        <rFont val="Inherit"/>
      </rPr>
      <t xml:space="preserve">, we may redeem the notes, at our option, in whole at any time or in part from time to time, at the following redemption prices (expressed as a percentage of principal amount), plus accrued and unpaid interest, if any, to the redemption date (subject to the right of holders of record on the relevant record date to receive interest due on the relevant interest payment date), if redeemed during the 12-month period commencing on January 15 of the years set forth below: </t>
    </r>
  </si>
  <si>
    <t>Period</t>
  </si>
  <si>
    <t>Redemption Price</t>
  </si>
  <si>
    <t>2017 and thereafter</t>
  </si>
  <si>
    <r>
      <t xml:space="preserve">In addition, at any time prior to </t>
    </r>
    <r>
      <rPr>
        <sz val="10"/>
        <color rgb="FF000000"/>
        <rFont val="Inherit"/>
      </rPr>
      <t>January 15, 2015</t>
    </r>
    <r>
      <rPr>
        <sz val="10"/>
        <color theme="1"/>
        <rFont val="Inherit"/>
      </rPr>
      <t xml:space="preserve">, we may redeem the notes at our option, in whole at any time or in part from time to time, at a redemption price equal to </t>
    </r>
    <r>
      <rPr>
        <sz val="10"/>
        <color rgb="FF000000"/>
        <rFont val="Inherit"/>
      </rPr>
      <t>100%</t>
    </r>
    <r>
      <rPr>
        <sz val="10"/>
        <color theme="1"/>
        <rFont val="Inherit"/>
      </rPr>
      <t xml:space="preserve"> of the principal amount of the notes redeemed plus the Applicable Premium as of, and accrued and unpaid interest, if any, to the applicable redemption date (subject to the right of holders of record on the relevant record date to receive interest due on the relevant interest payment date). Applicable Premium, with respect to any note on any applicable redemption date, is defined as the greater of </t>
    </r>
    <r>
      <rPr>
        <sz val="10"/>
        <color rgb="FF000000"/>
        <rFont val="Inherit"/>
      </rPr>
      <t>1.0%</t>
    </r>
    <r>
      <rPr>
        <sz val="10"/>
        <color theme="1"/>
        <rFont val="Inherit"/>
      </rPr>
      <t xml:space="preserve"> of the then outstanding principal amount of the note; and the excess of the present value at such redemption date of (i) the redemption price of the note at </t>
    </r>
    <r>
      <rPr>
        <sz val="10"/>
        <color rgb="FF000000"/>
        <rFont val="Inherit"/>
      </rPr>
      <t>January 15, 2015</t>
    </r>
    <r>
      <rPr>
        <sz val="10"/>
        <color theme="1"/>
        <rFont val="Inherit"/>
      </rPr>
      <t xml:space="preserve"> plus (ii) all required interest payments due on the note through </t>
    </r>
    <r>
      <rPr>
        <sz val="10"/>
        <color rgb="FF000000"/>
        <rFont val="Inherit"/>
      </rPr>
      <t>January 15, 2015</t>
    </r>
    <r>
      <rPr>
        <sz val="10"/>
        <color theme="1"/>
        <rFont val="Inherit"/>
      </rPr>
      <t xml:space="preserve"> (excluding accrued but unpaid interest to the redemption date), computed using a discount rate equal to the Treasury Rate as of such redemption date plus 50 basis points; over the then outstanding principal amount of the note.</t>
    </r>
  </si>
  <si>
    <t>The Senior Notes are guaranteed on a senior basis by the Subsidiary Guarantors. In addition, we have the ability to designate certain of our subsidiaries as unrestricted subsidiaries pursuant to the terms of the indenture governing our Senior Notes, and any subsidiary so designated will not be a guarantor of the notes. The right of noteholders to receive payment on the Senior Notes is effectively subordinated to the rights of our existing and future secured creditors.</t>
  </si>
  <si>
    <t xml:space="preserve">The Senior Notes contain customary negative covenants including, but not limited to,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certain subordinated indebtedness or enter into transactions with affiliates. </t>
  </si>
  <si>
    <r>
      <t xml:space="preserve">We incurred financing fees of </t>
    </r>
    <r>
      <rPr>
        <sz val="10"/>
        <color rgb="FF000000"/>
        <rFont val="Inherit"/>
      </rPr>
      <t>$20.4 million</t>
    </r>
    <r>
      <rPr>
        <sz val="10"/>
        <color theme="1"/>
        <rFont val="Inherit"/>
      </rPr>
      <t xml:space="preserve"> in connection with the issuance of the Senior Notes which have been amortized over the term of the notes using the effective interest method.</t>
    </r>
  </si>
  <si>
    <t>Employee Benefits</t>
  </si>
  <si>
    <t>Compensation and Retirement Disclosure [Abstract]</t>
  </si>
  <si>
    <t xml:space="preserve">Employee Benefits </t>
  </si>
  <si>
    <t>Defined Contribution Benefit Plans</t>
  </si>
  <si>
    <r>
      <t xml:space="preserve">We have a 401(k) plan covering all U.S. employees subject to certain eligibility requirements. Under this plan, a certain percentage of contributions are matched. Contributions made to the 401(k) plan were $4.8 million for the year ended December 31, 2013, </t>
    </r>
    <r>
      <rPr>
        <sz val="10"/>
        <color rgb="FF000000"/>
        <rFont val="Inherit"/>
      </rPr>
      <t>$4.4 million</t>
    </r>
    <r>
      <rPr>
        <sz val="10"/>
        <color theme="1"/>
        <rFont val="Inherit"/>
      </rPr>
      <t xml:space="preserve"> for the year ended December 31, 2012 and </t>
    </r>
    <r>
      <rPr>
        <sz val="10"/>
        <color rgb="FF000000"/>
        <rFont val="Inherit"/>
      </rPr>
      <t>$4.0 million</t>
    </r>
    <r>
      <rPr>
        <sz val="10"/>
        <color theme="1"/>
        <rFont val="Inherit"/>
      </rPr>
      <t xml:space="preserve"> and </t>
    </r>
    <r>
      <rPr>
        <sz val="10"/>
        <color rgb="FF000000"/>
        <rFont val="Inherit"/>
      </rPr>
      <t>$0.2 million</t>
    </r>
    <r>
      <rPr>
        <sz val="10"/>
        <color theme="1"/>
        <rFont val="Inherit"/>
      </rPr>
      <t xml:space="preserve"> for the periods </t>
    </r>
    <r>
      <rPr>
        <sz val="10"/>
        <color rgb="FF000000"/>
        <rFont val="Inherit"/>
      </rPr>
      <t>January 13, 2011</t>
    </r>
    <r>
      <rPr>
        <sz val="10"/>
        <color theme="1"/>
        <rFont val="Inherit"/>
      </rPr>
      <t xml:space="preserve"> through December 31, 2011 and </t>
    </r>
    <r>
      <rPr>
        <sz val="10"/>
        <color rgb="FF000000"/>
        <rFont val="Inherit"/>
      </rPr>
      <t>January 1, 2011</t>
    </r>
    <r>
      <rPr>
        <sz val="10"/>
        <color theme="1"/>
        <rFont val="Inherit"/>
      </rPr>
      <t xml:space="preserve"> through </t>
    </r>
    <r>
      <rPr>
        <sz val="10"/>
        <color rgb="FF000000"/>
        <rFont val="Inherit"/>
      </rPr>
      <t>January 12, 2011</t>
    </r>
    <r>
      <rPr>
        <sz val="10"/>
        <color theme="1"/>
        <rFont val="Inherit"/>
      </rPr>
      <t xml:space="preserve">, respectively. </t>
    </r>
  </si>
  <si>
    <t>We have defined contribution plans in certain locations set up in accordance with the local statutory requirements. Contributions made to the plans were $1.1 million for the year ended December 31, 2013, $0.8 million for the year ended December 31, 2012 and $0.6 million and $0.02 million for the periods ended January 13 through December 31, 2011 and January 1 through January 12, 2011, respectively.</t>
  </si>
  <si>
    <t xml:space="preserve">Pension Plan </t>
  </si>
  <si>
    <r>
      <t xml:space="preserve">We have a noncontributory, unfunded defined benefit retirement plan for employees located in Germany. The benefits are based on employees’ annual compensation and plan benefits are paid to employees at least </t>
    </r>
    <r>
      <rPr>
        <sz val="10"/>
        <color rgb="FF000000"/>
        <rFont val="Inherit"/>
      </rPr>
      <t>65 years</t>
    </r>
    <r>
      <rPr>
        <sz val="10"/>
        <color theme="1"/>
        <rFont val="Inherit"/>
      </rPr>
      <t xml:space="preserve"> of age that have been employed a minimum of </t>
    </r>
    <r>
      <rPr>
        <sz val="10"/>
        <color rgb="FF000000"/>
        <rFont val="Inherit"/>
      </rPr>
      <t>ten years</t>
    </r>
    <r>
      <rPr>
        <sz val="10"/>
        <color theme="1"/>
        <rFont val="Inherit"/>
      </rPr>
      <t xml:space="preserve">. We recorded pension liabilities of $10.8 million and $8.9 million as of December 31, 2013 and 2012, respectively, which are included in Other long-term liabilities on the consolidated balance sheet. </t>
    </r>
  </si>
  <si>
    <r>
      <t xml:space="preserve">Assumptions used in determining the benefit obligations for pension and other postretirement plans as of </t>
    </r>
    <r>
      <rPr>
        <sz val="10"/>
        <color rgb="FF000000"/>
        <rFont val="Inherit"/>
      </rPr>
      <t>December 31, 2013</t>
    </r>
    <r>
      <rPr>
        <sz val="10"/>
        <color theme="1"/>
        <rFont val="Inherit"/>
      </rPr>
      <t xml:space="preserve"> and 2012, were as follows:</t>
    </r>
  </si>
  <si>
    <t>December 31, </t>
  </si>
  <si>
    <t>Discount rate</t>
  </si>
  <si>
    <t>%</t>
  </si>
  <si>
    <t>Average compensation increase (salaried employees only)</t>
  </si>
  <si>
    <t xml:space="preserve">The following table provides a reconciliation of the change in our benefit obligation as of December 31, 2013 and 2012: </t>
  </si>
  <si>
    <t>Benefit obligation at beginning of year</t>
  </si>
  <si>
    <t>Service cost</t>
  </si>
  <si>
    <t>Interest cost</t>
  </si>
  <si>
    <t>Actuarial loss</t>
  </si>
  <si>
    <t>Benefits paid</t>
  </si>
  <si>
    <t>(14</t>
  </si>
  <si>
    <t>(30</t>
  </si>
  <si>
    <t>Effect of currency translation</t>
  </si>
  <si>
    <t>(132</t>
  </si>
  <si>
    <t>Balance at end of year</t>
  </si>
  <si>
    <t xml:space="preserve">Net benefit cost recognized in the statements of operations for the Successor periods ended December 31, 2013, 2012 and 2011 included the following components: </t>
  </si>
  <si>
    <t>December 31,</t>
  </si>
  <si>
    <t>Service cost on benefits earned during the year</t>
  </si>
  <si>
    <t>Interest cost on projected benefit obligation</t>
  </si>
  <si>
    <t>Net benefit expense</t>
  </si>
  <si>
    <r>
      <t> </t>
    </r>
    <r>
      <rPr>
        <sz val="10"/>
        <color theme="1"/>
        <rFont val="Inherit"/>
      </rPr>
      <t>    Net benefit cost recognized in the period January 1, 2011 through January 12, 2011 was insignificant to our results of operations.</t>
    </r>
  </si>
  <si>
    <t>We estimate benefit payments for each of the next five years and in aggregate for the five years thereafter as follows:</t>
  </si>
  <si>
    <t>2019 – 2023</t>
  </si>
  <si>
    <t>Stock-Based Compensation</t>
  </si>
  <si>
    <t>Disclosure of Compensation Related Costs, Share-based Payments [Abstract]</t>
  </si>
  <si>
    <t xml:space="preserve">2011 Equity Incentive Plan </t>
  </si>
  <si>
    <r>
      <t xml:space="preserve">Effective </t>
    </r>
    <r>
      <rPr>
        <sz val="10"/>
        <color rgb="FF000000"/>
        <rFont val="Inherit"/>
      </rPr>
      <t>April 6, 2011</t>
    </r>
    <r>
      <rPr>
        <sz val="10"/>
        <color theme="1"/>
        <rFont val="Inherit"/>
      </rPr>
      <t xml:space="preserve">, our parent established the 2011 Equity Incentive Plan (the “2011 Plan”) for the employees, consultants and directors of Holdings and its subsidiaries. The 2011 Plan provides incentive compensation through grants of incentive or non-qualified stock options, stock purchase rights, restricted stock awards, restricted stock units, or any combination of the foregoing. Holdings will issue shares of common stock of Holdings to satisfy equity based compensation instruments. On August 16, 2013, the Compensation Committee of the Board of Directors (the “Committee”) approved an amendment to the 2011 Plan to increase the plan shares available by 3,000,000 shares to 12,291,667 shares. Of that amount, </t>
    </r>
    <r>
      <rPr>
        <sz val="10"/>
        <color rgb="FF000000"/>
        <rFont val="Inherit"/>
      </rPr>
      <t>625,000</t>
    </r>
    <r>
      <rPr>
        <sz val="10"/>
        <color theme="1"/>
        <rFont val="Inherit"/>
      </rPr>
      <t xml:space="preserve"> shares are restricted for purchase by the Board and certain members of management. </t>
    </r>
  </si>
  <si>
    <r>
      <t xml:space="preserve">The number of shares and exercise price per share is determined by the Committee for those awards granted. However, the exercise price of any option may not be less than </t>
    </r>
    <r>
      <rPr>
        <sz val="10"/>
        <color rgb="FF000000"/>
        <rFont val="Inherit"/>
      </rPr>
      <t>100%</t>
    </r>
    <r>
      <rPr>
        <sz val="10"/>
        <color theme="1"/>
        <rFont val="Inherit"/>
      </rPr>
      <t xml:space="preserve"> of the fair market value of a share of common stock of Holdings on the date of grant and the exercise price of an incentive option awarded to a person who owns stock constituting more than </t>
    </r>
    <r>
      <rPr>
        <sz val="10"/>
        <color rgb="FF000000"/>
        <rFont val="Inherit"/>
      </rPr>
      <t>10%</t>
    </r>
    <r>
      <rPr>
        <sz val="10"/>
        <color theme="1"/>
        <rFont val="Inherit"/>
      </rPr>
      <t xml:space="preserve"> of Holdings’ voting power may not be less than </t>
    </r>
    <r>
      <rPr>
        <sz val="10"/>
        <color rgb="FF000000"/>
        <rFont val="Inherit"/>
      </rPr>
      <t>110%</t>
    </r>
    <r>
      <rPr>
        <sz val="10"/>
        <color theme="1"/>
        <rFont val="Inherit"/>
      </rPr>
      <t xml:space="preserve"> of the fair market value on the date of grant. The exercise price of the option is set at the time of grant. Those eligible to participate in the 2011 Plan are limited to employees, consultants and directors (including non-employee directors) of Holdings and its subsidiaries selected by the Committee, including participants located outside the United States. Determinations made by the Committee under the 2011 Plan need not be uniform and may be made selectively among eligible participants. </t>
    </r>
  </si>
  <si>
    <r>
      <t xml:space="preserve">In accordance with the 2011 Plan, each option has an exercisable life of no more than </t>
    </r>
    <r>
      <rPr>
        <sz val="10"/>
        <color rgb="FF000000"/>
        <rFont val="Inherit"/>
      </rPr>
      <t>10</t>
    </r>
    <r>
      <rPr>
        <sz val="10"/>
        <color theme="1"/>
        <rFont val="Inherit"/>
      </rPr>
      <t xml:space="preserve"> years from the date of grant for both non-qualified and incentive stock options. Employee stock option vesting is dependent on both the service of the employee and performance of the Company. The service based portion, based on continued employment, is </t>
    </r>
    <r>
      <rPr>
        <sz val="10"/>
        <color rgb="FF000000"/>
        <rFont val="Inherit"/>
      </rPr>
      <t>75%</t>
    </r>
    <r>
      <rPr>
        <sz val="10"/>
        <color theme="1"/>
        <rFont val="Inherit"/>
      </rPr>
      <t xml:space="preserve"> of each option grant which vests ratably over a </t>
    </r>
    <r>
      <rPr>
        <sz val="10"/>
        <color rgb="FF000000"/>
        <rFont val="Inherit"/>
      </rPr>
      <t>five</t>
    </r>
    <r>
      <rPr>
        <sz val="10"/>
        <color theme="1"/>
        <rFont val="Inherit"/>
      </rPr>
      <t xml:space="preserve"> year period on each December 31. The remaining </t>
    </r>
    <r>
      <rPr>
        <sz val="10"/>
        <color rgb="FF000000"/>
        <rFont val="Inherit"/>
      </rPr>
      <t>25%</t>
    </r>
    <r>
      <rPr>
        <sz val="10"/>
        <color theme="1"/>
        <rFont val="Inherit"/>
      </rPr>
      <t xml:space="preserve"> of the option grant vests upon achievement of certain annual and cumulative earnings-based targets. Director stock option vesting is dependent on active service of the Board member. These options vest </t>
    </r>
    <r>
      <rPr>
        <sz val="10"/>
        <color rgb="FF000000"/>
        <rFont val="Inherit"/>
      </rPr>
      <t>20%</t>
    </r>
    <r>
      <rPr>
        <sz val="10"/>
        <color theme="1"/>
        <rFont val="Inherit"/>
      </rPr>
      <t xml:space="preserve"> each year on the grant anniversary date. As of </t>
    </r>
    <r>
      <rPr>
        <sz val="10"/>
        <color rgb="FF000000"/>
        <rFont val="Inherit"/>
      </rPr>
      <t>December 31, 2013</t>
    </r>
    <r>
      <rPr>
        <sz val="10"/>
        <color theme="1"/>
        <rFont val="Inherit"/>
      </rPr>
      <t xml:space="preserve"> and 2012, there were 9,203,082 and </t>
    </r>
    <r>
      <rPr>
        <sz val="10"/>
        <color rgb="FF000000"/>
        <rFont val="Inherit"/>
      </rPr>
      <t>8,150,003</t>
    </r>
    <r>
      <rPr>
        <sz val="10"/>
        <color theme="1"/>
        <rFont val="Inherit"/>
      </rPr>
      <t xml:space="preserve"> options outstanding under the 2011 Plan, respectively. </t>
    </r>
  </si>
  <si>
    <t>In September 2013, the Committee, utilizing the discretion afforded under the 2011 Plan, approved an amendment to certain annual and cumulative earnings based targets for outstanding performance-based options agreements under the 2011 Plan to reflect the Acquisition, resulting in a modification of the vesting terms. There was no additional compensation expense recorded as a result of this modification as the achievement of the amended targets remained improbable as of December 31, 2013.</t>
  </si>
  <si>
    <t>In February 2013, the Committee, utilizing the discretion afforded under the 2011 Plan, approved the vesting of the 2012 performance-based stock options resulting in a modification of the vesting terms, for which we recorded additional stock compensation expense of $2.1 million.</t>
  </si>
  <si>
    <r>
      <t xml:space="preserve">Directors have the option to receive shares of common stock in lieu of a portion of their director fee. During the year ended December 31, 2012, </t>
    </r>
    <r>
      <rPr>
        <sz val="10"/>
        <color rgb="FF000000"/>
        <rFont val="Inherit"/>
      </rPr>
      <t>3,409</t>
    </r>
    <r>
      <rPr>
        <sz val="10"/>
        <color theme="1"/>
        <rFont val="Inherit"/>
      </rPr>
      <t xml:space="preserve"> shares were issued in lieu of director fees and are fully vested. Stock awards are issued and measured at market value on the date of grant. </t>
    </r>
  </si>
  <si>
    <r>
      <t xml:space="preserve">The fair values of stock option grants are amortized as compensation expense on the accelerated attribution basis over the vesting period of the grants and the fair values of the restricted stock awards are recognized as compensation expense on the applicable date of grants. The fair values for options as of </t>
    </r>
    <r>
      <rPr>
        <sz val="10"/>
        <color rgb="FF000000"/>
        <rFont val="Inherit"/>
      </rPr>
      <t>December 31, 2013</t>
    </r>
    <r>
      <rPr>
        <sz val="10"/>
        <color theme="1"/>
        <rFont val="Inherit"/>
      </rPr>
      <t xml:space="preserve">, 2012 and 2011 were estimated at the date of grant using a Black-Scholes option-pricing model with the following weighted-average assumptions: </t>
    </r>
  </si>
  <si>
    <r>
      <t>    Years Ended December 31, </t>
    </r>
    <r>
      <rPr>
        <sz val="12"/>
        <color theme="1"/>
        <rFont val="Inherit"/>
      </rPr>
      <t> </t>
    </r>
  </si>
  <si>
    <t>Risk-free interest rate</t>
  </si>
  <si>
    <t>Volatility factor</t>
  </si>
  <si>
    <t>Dividend yield</t>
  </si>
  <si>
    <t>Weighted-average expected life of options (in  years)</t>
  </si>
  <si>
    <r>
      <t xml:space="preserve">The Black-Scholes option valuation model was developed for use in estimating the fair value of traded options, which have no vesting restrictions and are fully transferable. In addition, option valuation models require the input of subjective assumptions including the expected stock price volatility. Although we have a history of publicly traded stock, our common stock is </t>
    </r>
    <r>
      <rPr>
        <sz val="10"/>
        <color rgb="FF000000"/>
        <rFont val="Inherit"/>
      </rPr>
      <t>100%</t>
    </r>
    <r>
      <rPr>
        <sz val="10"/>
        <color theme="1"/>
        <rFont val="Inherit"/>
      </rPr>
      <t xml:space="preserve"> indirectly owned by Buccaneer Holdings, Inc. As such, we used the historical volatility for our Predecessor through the delist date (</t>
    </r>
    <r>
      <rPr>
        <sz val="10"/>
        <color rgb="FF000000"/>
        <rFont val="Inherit"/>
      </rPr>
      <t>January 12, 2011</t>
    </r>
    <r>
      <rPr>
        <sz val="10"/>
        <color theme="1"/>
        <rFont val="Inherit"/>
      </rPr>
      <t xml:space="preserve">). For the period subsequent to the delist date, we used the average historical volatility factor of comparable companies. We based our assumptions for the expected life of the options on our analysis of the historical exercise patterns of options under our Predecessor incentive plans. </t>
    </r>
  </si>
  <si>
    <t>The applicable accounting guidance requires us to estimate potential forfeitures of stock grants and adjust compensation cost recorded accordingly. We estimate our forfeitures based on an average of our historical experience excluding certain option grants from the management team issued in a period of high turnover, which we do not believe is representative of future activity.</t>
  </si>
  <si>
    <r>
      <t xml:space="preserve">The following table summarizes our stock option activity for the Successor periods ended </t>
    </r>
    <r>
      <rPr>
        <sz val="10"/>
        <color rgb="FF000000"/>
        <rFont val="Inherit"/>
      </rPr>
      <t>December 31, 2013</t>
    </r>
    <r>
      <rPr>
        <sz val="10"/>
        <color theme="1"/>
        <rFont val="Inherit"/>
      </rPr>
      <t xml:space="preserve">, 2012 and 2011: </t>
    </r>
  </si>
  <si>
    <t>Stock Options</t>
  </si>
  <si>
    <t>Shares</t>
  </si>
  <si>
    <t>Weighted-</t>
  </si>
  <si>
    <t>Average</t>
  </si>
  <si>
    <t>Exercise</t>
  </si>
  <si>
    <t>Price</t>
  </si>
  <si>
    <t>Remaining</t>
  </si>
  <si>
    <t>Contractual</t>
  </si>
  <si>
    <t>Term in Years</t>
  </si>
  <si>
    <t>Aggregate</t>
  </si>
  <si>
    <t>Intrinsic</t>
  </si>
  <si>
    <t>Value</t>
  </si>
  <si>
    <t>Outstanding at December 31, 2012</t>
  </si>
  <si>
    <t>Granted</t>
  </si>
  <si>
    <t>Exercised</t>
  </si>
  <si>
    <t>(370,001</t>
  </si>
  <si>
    <t>Canceled or expired</t>
  </si>
  <si>
    <t>(815,000</t>
  </si>
  <si>
    <t>Outstanding at December 31, 2013</t>
  </si>
  <si>
    <t>Vested and expected to vest at December 31, 2013</t>
  </si>
  <si>
    <t>Exercisable at December 31, 2013</t>
  </si>
  <si>
    <r>
      <t xml:space="preserve">As of </t>
    </r>
    <r>
      <rPr>
        <sz val="10"/>
        <color rgb="FF000000"/>
        <rFont val="Inherit"/>
      </rPr>
      <t>December 31, 2013</t>
    </r>
    <r>
      <rPr>
        <sz val="10"/>
        <color theme="1"/>
        <rFont val="Inherit"/>
      </rPr>
      <t xml:space="preserve">, there was $32.1 million of total unrecognized compensation cost related to stock options. The weighted-average recognition period for the remaining unrecognized stock-based compensation expense is approximately </t>
    </r>
    <r>
      <rPr>
        <sz val="10"/>
        <color rgb="FF000000"/>
        <rFont val="Inherit"/>
      </rPr>
      <t>2.8</t>
    </r>
    <r>
      <rPr>
        <sz val="10"/>
        <color theme="1"/>
        <rFont val="Inherit"/>
      </rPr>
      <t xml:space="preserve"> years. </t>
    </r>
  </si>
  <si>
    <r>
      <t xml:space="preserve">The impact to our loss from continuing operations of recording stock-based compensation under the 2011 Plan for the year ended </t>
    </r>
    <r>
      <rPr>
        <sz val="10"/>
        <color rgb="FF000000"/>
        <rFont val="Inherit"/>
      </rPr>
      <t>December 31, 2013</t>
    </r>
    <r>
      <rPr>
        <sz val="10"/>
        <color theme="1"/>
        <rFont val="Inherit"/>
      </rPr>
      <t xml:space="preserve"> and 2012, the period from January 13 through December 31, 2011 and the period from January 1 through January 12, 2011 was as follows: </t>
    </r>
    <r>
      <rPr>
        <sz val="9"/>
        <color theme="1"/>
        <rFont val="Inherit"/>
      </rPr>
      <t> </t>
    </r>
  </si>
  <si>
    <t>Year Ended December 31,   </t>
  </si>
  <si>
    <t>Period from January 13 through December 31,</t>
  </si>
  <si>
    <t>Period from January 1 through January 12,</t>
  </si>
  <si>
    <t>Merger expenses</t>
  </si>
  <si>
    <t>Total stock-based compensation</t>
  </si>
  <si>
    <t>Tax benefit</t>
  </si>
  <si>
    <t xml:space="preserve">We incurred $8,599 in excess tax benefit relating to the accelerated vesting of stock options under the Syniverse Plans defined below for the period January 1, 2011 through January 12, 2011. </t>
  </si>
  <si>
    <r>
      <t xml:space="preserve">During the years ended </t>
    </r>
    <r>
      <rPr>
        <sz val="10"/>
        <color rgb="FF000000"/>
        <rFont val="Inherit"/>
      </rPr>
      <t>December 31, 2013</t>
    </r>
    <r>
      <rPr>
        <sz val="10"/>
        <color theme="1"/>
        <rFont val="Inherit"/>
      </rPr>
      <t xml:space="preserve"> and 2012 and the period from January 13 through December 31, 2011: </t>
    </r>
  </si>
  <si>
    <r>
      <t xml:space="preserve">the weighted-average fair value per share of stock options granted to employees was $7.06, </t>
    </r>
    <r>
      <rPr>
        <sz val="10"/>
        <color rgb="FF000000"/>
        <rFont val="Times New Roman"/>
        <family val="1"/>
      </rPr>
      <t>$6.06</t>
    </r>
    <r>
      <rPr>
        <sz val="10"/>
        <color theme="1"/>
        <rFont val="Inherit"/>
      </rPr>
      <t xml:space="preserve"> and </t>
    </r>
    <r>
      <rPr>
        <sz val="10"/>
        <color rgb="FF000000"/>
        <rFont val="Times New Roman"/>
        <family val="1"/>
      </rPr>
      <t>$5.66</t>
    </r>
    <r>
      <rPr>
        <sz val="10"/>
        <color theme="1"/>
        <rFont val="Inherit"/>
      </rPr>
      <t>, respectively;</t>
    </r>
  </si>
  <si>
    <r>
      <t xml:space="preserve">the total intrinsic value of stock options exercised was $0.9 million, </t>
    </r>
    <r>
      <rPr>
        <sz val="10"/>
        <color rgb="FF000000"/>
        <rFont val="Inherit"/>
      </rPr>
      <t>$0.1 million</t>
    </r>
    <r>
      <rPr>
        <sz val="10"/>
        <color theme="1"/>
        <rFont val="Inherit"/>
      </rPr>
      <t xml:space="preserve"> and </t>
    </r>
    <r>
      <rPr>
        <sz val="10"/>
        <color rgb="FF000000"/>
        <rFont val="Inherit"/>
      </rPr>
      <t>$0</t>
    </r>
    <r>
      <rPr>
        <sz val="10"/>
        <color theme="1"/>
        <rFont val="Inherit"/>
      </rPr>
      <t xml:space="preserve">, respectively; and </t>
    </r>
  </si>
  <si>
    <r>
      <t xml:space="preserve">the total fair value of stock options that vested during the period was $10.4 million, </t>
    </r>
    <r>
      <rPr>
        <sz val="10"/>
        <color rgb="FF000000"/>
        <rFont val="Times New Roman"/>
        <family val="1"/>
      </rPr>
      <t>$9.1 million</t>
    </r>
    <r>
      <rPr>
        <sz val="10"/>
        <color theme="1"/>
        <rFont val="Inherit"/>
      </rPr>
      <t xml:space="preserve"> and </t>
    </r>
    <r>
      <rPr>
        <sz val="10"/>
        <color rgb="FF000000"/>
        <rFont val="Times New Roman"/>
        <family val="1"/>
      </rPr>
      <t>$6.2 million</t>
    </r>
    <r>
      <rPr>
        <sz val="10"/>
        <color theme="1"/>
        <rFont val="Inherit"/>
      </rPr>
      <t xml:space="preserve">, respectively. </t>
    </r>
  </si>
  <si>
    <r>
      <t xml:space="preserve">There was no stock-based compensation cost capitalized into assets for the periods ended </t>
    </r>
    <r>
      <rPr>
        <sz val="10"/>
        <color rgb="FF000000"/>
        <rFont val="Inherit"/>
      </rPr>
      <t>December 31, 2013</t>
    </r>
    <r>
      <rPr>
        <sz val="10"/>
        <color theme="1"/>
        <rFont val="Inherit"/>
      </rPr>
      <t>, 2012 and 2011.</t>
    </r>
  </si>
  <si>
    <t>Restricted stock awards are issued and measured at market value on the date of grant. Vesting of restricted stock is based solely on time vesting. The following table summarizes our restricted stock activity under the 2011 Plan for the year ended December 31, 2013:</t>
  </si>
  <si>
    <t>Restricted Stock</t>
  </si>
  <si>
    <t>Grant-Date</t>
  </si>
  <si>
    <t>Fair Value</t>
  </si>
  <si>
    <t>Vested</t>
  </si>
  <si>
    <t>Forfeited</t>
  </si>
  <si>
    <t>Leasing Arrangements</t>
  </si>
  <si>
    <t>Leases [Abstract]</t>
  </si>
  <si>
    <t xml:space="preserve">Leasing Arrangements </t>
  </si>
  <si>
    <r>
      <t xml:space="preserve">We lease certain facilities and equipment for use in our operations. We record operating lease expenses on a straight-line basis over the term of the lease after taking into consideration rent holidays, rent escalations and leasehold incentives. Total rent expense under operating leases was $12.4 million and </t>
    </r>
    <r>
      <rPr>
        <sz val="10"/>
        <color rgb="FF000000"/>
        <rFont val="Inherit"/>
      </rPr>
      <t>$13.3 million</t>
    </r>
    <r>
      <rPr>
        <sz val="10"/>
        <color theme="1"/>
        <rFont val="Inherit"/>
      </rPr>
      <t xml:space="preserve"> for the years ended </t>
    </r>
    <r>
      <rPr>
        <sz val="10"/>
        <color rgb="FF000000"/>
        <rFont val="Inherit"/>
      </rPr>
      <t>December 31, 2013</t>
    </r>
    <r>
      <rPr>
        <sz val="10"/>
        <color theme="1"/>
        <rFont val="Inherit"/>
      </rPr>
      <t xml:space="preserve"> and 2012, respectively, and </t>
    </r>
    <r>
      <rPr>
        <sz val="10"/>
        <color rgb="FF000000"/>
        <rFont val="Inherit"/>
      </rPr>
      <t>$12.9 million</t>
    </r>
    <r>
      <rPr>
        <sz val="10"/>
        <color theme="1"/>
        <rFont val="Inherit"/>
      </rPr>
      <t xml:space="preserve"> and </t>
    </r>
    <r>
      <rPr>
        <sz val="10"/>
        <color rgb="FF000000"/>
        <rFont val="Inherit"/>
      </rPr>
      <t>$0.5 million</t>
    </r>
    <r>
      <rPr>
        <sz val="10"/>
        <color theme="1"/>
        <rFont val="Inherit"/>
      </rPr>
      <t xml:space="preserve"> for the periods </t>
    </r>
    <r>
      <rPr>
        <sz val="10"/>
        <color rgb="FF000000"/>
        <rFont val="Inherit"/>
      </rPr>
      <t>January 13, 2011</t>
    </r>
    <r>
      <rPr>
        <sz val="10"/>
        <color theme="1"/>
        <rFont val="Inherit"/>
      </rPr>
      <t xml:space="preserve"> through December 31, 2011 and </t>
    </r>
    <r>
      <rPr>
        <sz val="10"/>
        <color rgb="FF000000"/>
        <rFont val="Inherit"/>
      </rPr>
      <t>January 1, 2011</t>
    </r>
    <r>
      <rPr>
        <sz val="10"/>
        <color theme="1"/>
        <rFont val="Inherit"/>
      </rPr>
      <t xml:space="preserve"> through </t>
    </r>
    <r>
      <rPr>
        <sz val="10"/>
        <color rgb="FF000000"/>
        <rFont val="Inherit"/>
      </rPr>
      <t>January 12, 2011</t>
    </r>
    <r>
      <rPr>
        <sz val="10"/>
        <color theme="1"/>
        <rFont val="Inherit"/>
      </rPr>
      <t xml:space="preserve">, respectively. These leases contain various renewal options that could extend the terms of the leases beyond </t>
    </r>
    <r>
      <rPr>
        <sz val="10"/>
        <color rgb="FF000000"/>
        <rFont val="Inherit"/>
      </rPr>
      <t>2017</t>
    </r>
    <r>
      <rPr>
        <sz val="10"/>
        <color theme="1"/>
        <rFont val="Inherit"/>
      </rPr>
      <t xml:space="preserve"> at our option. </t>
    </r>
  </si>
  <si>
    <t>Interest rates for our capital leases range from 3.9% to 11.0% with maturity dates between June 1, 2014 and December 31, 2015.</t>
  </si>
  <si>
    <r>
      <t xml:space="preserve">As of </t>
    </r>
    <r>
      <rPr>
        <sz val="10"/>
        <color rgb="FF000000"/>
        <rFont val="Inherit"/>
      </rPr>
      <t>December 31, 2013</t>
    </r>
    <r>
      <rPr>
        <sz val="10"/>
        <color theme="1"/>
        <rFont val="Inherit"/>
      </rPr>
      <t>, the aggregate future minimum lease commitments under non-cancelable leases were as follows:</t>
    </r>
  </si>
  <si>
    <t>Capital</t>
  </si>
  <si>
    <t>Leases</t>
  </si>
  <si>
    <t>Operating    </t>
  </si>
  <si>
    <t>Total future minimum lease payouts</t>
  </si>
  <si>
    <t>Less: amount representing interest</t>
  </si>
  <si>
    <t>Present value of net minimum lease payments</t>
  </si>
  <si>
    <t>Less: current portion (net of interest of $295)</t>
  </si>
  <si>
    <t>Long-term obligations under capital leases at December 31, 2013 (net of interest of $14)</t>
  </si>
  <si>
    <t>Restructuring and Employee Termination Benefits</t>
  </si>
  <si>
    <t>Restructuring and Related Activities [Abstract]</t>
  </si>
  <si>
    <t>Restructuring and Management Termination Benefits</t>
  </si>
  <si>
    <t xml:space="preserve">Restructuring and Employee Termination Benefits </t>
  </si>
  <si>
    <t>In December 2013, as part of our continued integration of MACH into our operations, we implemented a restructuring plan to eliminate redundant positions. As a result of this plan, we incurred severance related costs of $1.5 million. We have paid $0.1 million related to this plan as of December 31, 2013.</t>
  </si>
  <si>
    <t>In September 2013, we implemented a restructuring plan primarily to eliminate redundant positions as part of the MACH integration. As a result of this plan, we incurred severance related costs of $1.3 million. We have paid $0.7 million related to this plan as of December 31, 2013.</t>
  </si>
  <si>
    <t>In June 2013, we implemented a restructuring plan primarily to allocate proper resources to key positions within the company. As a result of this plan, we incurred severance related costs of $2.3 million. We have paid $2.1 million related to this plan as of December 31, 2013.</t>
  </si>
  <si>
    <t>In March 2013, we implemented a restructuring plan primarily to realign certain senior management functions. As a result of this plan, we incurred severance related costs of $0.9 million. We have paid $0.4 million related to this plan as of December 31, 2013.</t>
  </si>
  <si>
    <t>We had the following activity in our restructuring accruals for the year ended December 31, 2013:</t>
  </si>
  <si>
    <t>Balance</t>
  </si>
  <si>
    <t>Additions</t>
  </si>
  <si>
    <t>Payments</t>
  </si>
  <si>
    <t>Adjustments</t>
  </si>
  <si>
    <t>December 2013 Plan</t>
  </si>
  <si>
    <t>(140</t>
  </si>
  <si>
    <t>September 2013 Plan</t>
  </si>
  <si>
    <t>(692</t>
  </si>
  <si>
    <t>(6</t>
  </si>
  <si>
    <t>June 2013 Plan</t>
  </si>
  <si>
    <t>(2,106</t>
  </si>
  <si>
    <t>March 2013 Plan</t>
  </si>
  <si>
    <t>(441</t>
  </si>
  <si>
    <t>December 2012 Plan</t>
  </si>
  <si>
    <t>(1,694</t>
  </si>
  <si>
    <t>December 2011 Plan</t>
  </si>
  <si>
    <t>(215</t>
  </si>
  <si>
    <t>December 2010 Plan</t>
  </si>
  <si>
    <t>(5,288</t>
  </si>
  <si>
    <r>
      <t xml:space="preserve">In December </t>
    </r>
    <r>
      <rPr>
        <sz val="10"/>
        <color rgb="FF000000"/>
        <rFont val="Inherit"/>
      </rPr>
      <t>2012</t>
    </r>
    <r>
      <rPr>
        <sz val="10"/>
        <color theme="1"/>
        <rFont val="Inherit"/>
      </rPr>
      <t xml:space="preserve">, we implemented a restructuring plan primarily to align certain functions and address our cost structure in the messaging business. As a result of this plan, we incurred severance related costs of $1.9 million. We have paid $1.8 million related to this plan as of </t>
    </r>
    <r>
      <rPr>
        <sz val="10"/>
        <color rgb="FF000000"/>
        <rFont val="Inherit"/>
      </rPr>
      <t>December 31, 2013</t>
    </r>
    <r>
      <rPr>
        <sz val="10"/>
        <color theme="1"/>
        <rFont val="Inherit"/>
      </rPr>
      <t>.</t>
    </r>
  </si>
  <si>
    <t>We had the following activity in our restructuring accruals for the year ended December 31, 2012:</t>
  </si>
  <si>
    <t>(133</t>
  </si>
  <si>
    <t>(3,059</t>
  </si>
  <si>
    <t>(13</t>
  </si>
  <si>
    <t>June 2011 Plan</t>
  </si>
  <si>
    <t>(25</t>
  </si>
  <si>
    <t>(1,344</t>
  </si>
  <si>
    <t>(147</t>
  </si>
  <si>
    <t>(4,683</t>
  </si>
  <si>
    <r>
      <t xml:space="preserve">In December </t>
    </r>
    <r>
      <rPr>
        <sz val="10"/>
        <color rgb="FF000000"/>
        <rFont val="Inherit"/>
      </rPr>
      <t>2011</t>
    </r>
    <r>
      <rPr>
        <sz val="10"/>
        <color theme="1"/>
        <rFont val="Inherit"/>
      </rPr>
      <t xml:space="preserve">, we implemented a restructuring plan primarily to regionalize our customer support workforce for better alignment with our customers’ needs. As a result of this plan, we incurred severance related costs of $3.7 million and contract termination costs of $0.4 million related to the exit of a leased facility. We have paid $3.8 million related to this plan as of </t>
    </r>
    <r>
      <rPr>
        <sz val="10"/>
        <color rgb="FF000000"/>
        <rFont val="Inherit"/>
      </rPr>
      <t>December 31, 2013</t>
    </r>
    <r>
      <rPr>
        <sz val="10"/>
        <color theme="1"/>
        <rFont val="Inherit"/>
      </rPr>
      <t xml:space="preserve">. </t>
    </r>
  </si>
  <si>
    <r>
      <t xml:space="preserve">In June </t>
    </r>
    <r>
      <rPr>
        <sz val="10"/>
        <color rgb="FF000000"/>
        <rFont val="Inherit"/>
      </rPr>
      <t>2011</t>
    </r>
    <r>
      <rPr>
        <sz val="10"/>
        <color theme="1"/>
        <rFont val="Inherit"/>
      </rPr>
      <t xml:space="preserve">, we implemented a restructuring plan primarily to realign certain sales management positions. As a result of this plan, we incurred severance related costs of $1.3 million, all of which was paid as of December 31, 2012. In addition, effective </t>
    </r>
    <r>
      <rPr>
        <sz val="10"/>
        <color rgb="FF000000"/>
        <rFont val="Inherit"/>
      </rPr>
      <t>July 1, 2011</t>
    </r>
    <r>
      <rPr>
        <sz val="10"/>
        <color theme="1"/>
        <rFont val="Inherit"/>
      </rPr>
      <t xml:space="preserve">, our former Chief Executive Officer and President, retired from the Company. In conjunction with his retirement, we incurred management termination benefits of $1.1 million, all of which was paid as of December 31, 2012. These costs were included within restructuring and employee termination benefits expense. </t>
    </r>
  </si>
  <si>
    <r>
      <t>W</t>
    </r>
    <r>
      <rPr>
        <sz val="10"/>
        <color theme="1"/>
        <rFont val="Inherit"/>
      </rPr>
      <t xml:space="preserve">e had the following activity in our restructuring accruals for the period </t>
    </r>
    <r>
      <rPr>
        <sz val="10"/>
        <color rgb="FF000000"/>
        <rFont val="Inherit"/>
      </rPr>
      <t>January 13, 2011</t>
    </r>
    <r>
      <rPr>
        <sz val="10"/>
        <color theme="1"/>
        <rFont val="Inherit"/>
      </rPr>
      <t xml:space="preserve"> through December 31, 2011:</t>
    </r>
  </si>
  <si>
    <t>(542</t>
  </si>
  <si>
    <t>(1,016</t>
  </si>
  <si>
    <t>December 2010 Plan</t>
  </si>
  <si>
    <t>(1,904</t>
  </si>
  <si>
    <t>(3,462</t>
  </si>
  <si>
    <r>
      <t xml:space="preserve">In December </t>
    </r>
    <r>
      <rPr>
        <sz val="10"/>
        <color rgb="FF000000"/>
        <rFont val="Inherit"/>
      </rPr>
      <t>2010</t>
    </r>
    <r>
      <rPr>
        <sz val="10"/>
        <color theme="1"/>
        <rFont val="Inherit"/>
      </rPr>
      <t xml:space="preserve">, we completed a restructuring plan primarily to realign certain senior management functions. As a result of this plan, we incurred severance related costs of </t>
    </r>
    <r>
      <rPr>
        <sz val="10"/>
        <color rgb="FF000000"/>
        <rFont val="Inherit"/>
      </rPr>
      <t>$2.6 million</t>
    </r>
    <r>
      <rPr>
        <sz val="10"/>
        <color theme="1"/>
        <rFont val="Inherit"/>
      </rPr>
      <t xml:space="preserve">. As of </t>
    </r>
    <r>
      <rPr>
        <sz val="10"/>
        <color rgb="FF000000"/>
        <rFont val="Inherit"/>
      </rPr>
      <t>December 31, 2013</t>
    </r>
    <r>
      <rPr>
        <sz val="10"/>
        <color theme="1"/>
        <rFont val="Inherit"/>
      </rPr>
      <t xml:space="preserve">, we have paid </t>
    </r>
    <r>
      <rPr>
        <sz val="10"/>
        <color rgb="FF000000"/>
        <rFont val="Inherit"/>
      </rPr>
      <t>$2.1 million</t>
    </r>
    <r>
      <rPr>
        <sz val="10"/>
        <color theme="1"/>
        <rFont val="Inherit"/>
      </rPr>
      <t xml:space="preserve"> related to this plan. </t>
    </r>
  </si>
  <si>
    <r>
      <t xml:space="preserve">We had the following activity in our restructuring accruals for the period </t>
    </r>
    <r>
      <rPr>
        <sz val="10"/>
        <color rgb="FF000000"/>
        <rFont val="Inherit"/>
      </rPr>
      <t>January 1, 2011</t>
    </r>
    <r>
      <rPr>
        <sz val="10"/>
        <color theme="1"/>
        <rFont val="Inherit"/>
      </rPr>
      <t xml:space="preserve"> through </t>
    </r>
    <r>
      <rPr>
        <sz val="10"/>
        <color rgb="FF000000"/>
        <rFont val="Inherit"/>
      </rPr>
      <t>January 12, 2011</t>
    </r>
    <r>
      <rPr>
        <sz val="10"/>
        <color theme="1"/>
        <rFont val="Inherit"/>
      </rPr>
      <t xml:space="preserve">: </t>
    </r>
  </si>
  <si>
    <t> Additions</t>
  </si>
  <si>
    <t> Payments</t>
  </si>
  <si>
    <t>(56</t>
  </si>
  <si>
    <t>We expect to pay the remainder of the benefits outstanding under each of these plans by the end of the second quarter of 2016.</t>
  </si>
  <si>
    <t>As we continue to integrate the Acquisition into our operations, we expect to implement additional restructuring plans that could have a material impact of our results of operations or cash flows.</t>
  </si>
  <si>
    <t>Income Taxes</t>
  </si>
  <si>
    <t>Income Tax Disclosure [Abstract]</t>
  </si>
  <si>
    <t>The components of income tax benefit are as follows:</t>
  </si>
  <si>
    <r>
      <t>Successor</t>
    </r>
    <r>
      <rPr>
        <sz val="10"/>
        <color theme="1"/>
        <rFont val="Inherit"/>
      </rPr>
      <t> </t>
    </r>
  </si>
  <si>
    <r>
      <t>Predecessor</t>
    </r>
    <r>
      <rPr>
        <sz val="10"/>
        <color theme="1"/>
        <rFont val="Inherit"/>
      </rPr>
      <t> </t>
    </r>
  </si>
  <si>
    <t>through</t>
  </si>
  <si>
    <r>
      <t>December 31,</t>
    </r>
    <r>
      <rPr>
        <sz val="10"/>
        <color theme="1"/>
        <rFont val="Inherit"/>
      </rPr>
      <t> </t>
    </r>
  </si>
  <si>
    <t>January 12,</t>
  </si>
  <si>
    <t>Current:</t>
  </si>
  <si>
    <t>Federal</t>
  </si>
  <si>
    <t>(1,874</t>
  </si>
  <si>
    <t>(6,056</t>
  </si>
  <si>
    <t>(18,706</t>
  </si>
  <si>
    <t>State and local</t>
  </si>
  <si>
    <t>(16,575</t>
  </si>
  <si>
    <t>Deferred</t>
  </si>
  <si>
    <t>(11,611</t>
  </si>
  <si>
    <t>(11,379</t>
  </si>
  <si>
    <t>(22,857</t>
  </si>
  <si>
    <t>(346</t>
  </si>
  <si>
    <t>(5,709</t>
  </si>
  <si>
    <t>(1,823</t>
  </si>
  <si>
    <t>(8,428</t>
  </si>
  <si>
    <t>(3,778</t>
  </si>
  <si>
    <t>(17,268</t>
  </si>
  <si>
    <t>(11,449</t>
  </si>
  <si>
    <t>(30,563</t>
  </si>
  <si>
    <t>(4,328</t>
  </si>
  <si>
    <t>(7,889</t>
  </si>
  <si>
    <t>(16,926</t>
  </si>
  <si>
    <t>(13,664</t>
  </si>
  <si>
    <r>
      <t xml:space="preserve">The income tax benefit differs from amounts computed by applying the U.S. statutory rate of </t>
    </r>
    <r>
      <rPr>
        <sz val="10"/>
        <color rgb="FF000000"/>
        <rFont val="Inherit"/>
      </rPr>
      <t>35%</t>
    </r>
    <r>
      <rPr>
        <sz val="10"/>
        <color theme="1"/>
        <rFont val="Inherit"/>
      </rPr>
      <t xml:space="preserve"> to pre-tax (loss) income as follows:</t>
    </r>
  </si>
  <si>
    <t xml:space="preserve">Successor </t>
  </si>
  <si>
    <t xml:space="preserve">Predecessor </t>
  </si>
  <si>
    <t>Statutory federal income tax rate</t>
  </si>
  <si>
    <t> %</t>
  </si>
  <si>
    <t>State and local income tax, net of federal tax benefit</t>
  </si>
  <si>
    <t>Impact of foreign tax rates</t>
  </si>
  <si>
    <t>(3.3</t>
  </si>
  <si>
    <t>Foreign withholding and audit</t>
  </si>
  <si>
    <t>(4.1</t>
  </si>
  <si>
    <t>(18.7</t>
  </si>
  <si>
    <t>(2.8</t>
  </si>
  <si>
    <t>(0.1</t>
  </si>
  <si>
    <t>Acquisition-related costs</t>
  </si>
  <si>
    <t>(17.6</t>
  </si>
  <si>
    <t>(7.6</t>
  </si>
  <si>
    <t>(2.4</t>
  </si>
  <si>
    <t>Other permanent items</t>
  </si>
  <si>
    <t>(2.5</t>
  </si>
  <si>
    <t>Tax credits</t>
  </si>
  <si>
    <t>Changes to uncertain tax positions</t>
  </si>
  <si>
    <t>(15.6</t>
  </si>
  <si>
    <t>(7.2</t>
  </si>
  <si>
    <t>Changes in measurement of deferred tax liabilities and other</t>
  </si>
  <si>
    <t>(13.5</t>
  </si>
  <si>
    <t>Change in valuation allowance</t>
  </si>
  <si>
    <t>(29.1</t>
  </si>
  <si>
    <t>(5.6</t>
  </si>
  <si>
    <t>Expiration of net operating losses (“NOL’s”)</t>
  </si>
  <si>
    <t>(7.1</t>
  </si>
  <si>
    <t>Domestic production benefits</t>
  </si>
  <si>
    <t>Unrealized gain/loss</t>
  </si>
  <si>
    <t>(1.1</t>
  </si>
  <si>
    <t>(24.8</t>
  </si>
  <si>
    <r>
      <t xml:space="preserve">The total amount of unrecognized tax benefits that, if recognized, would affect the effective tax rate, was $34.1 million at December 31, 2013, </t>
    </r>
    <r>
      <rPr>
        <sz val="10"/>
        <color rgb="FF000000"/>
        <rFont val="Inherit"/>
      </rPr>
      <t>$15.5 million</t>
    </r>
    <r>
      <rPr>
        <sz val="10"/>
        <color theme="1"/>
        <rFont val="Inherit"/>
      </rPr>
      <t xml:space="preserve"> at December 31, 2012 and </t>
    </r>
    <r>
      <rPr>
        <sz val="10"/>
        <color rgb="FF000000"/>
        <rFont val="Inherit"/>
      </rPr>
      <t>$17.0 million</t>
    </r>
    <r>
      <rPr>
        <sz val="10"/>
        <color theme="1"/>
        <rFont val="Inherit"/>
      </rPr>
      <t xml:space="preserve"> at December 31, 2011. Uncertain tax positions are included in other long-term liabilities on the consolidated balance sheets. A reconciliation of the beginning and ending amount of uncertain tax positions is as follows:</t>
    </r>
  </si>
  <si>
    <t xml:space="preserve">December 31, </t>
  </si>
  <si>
    <t>Balance at beginning of period</t>
  </si>
  <si>
    <t>Additions based on tax positions related to the current year</t>
  </si>
  <si>
    <t>Additions for tax positions of prior years</t>
  </si>
  <si>
    <t>Reductions for tax positions of prior years</t>
  </si>
  <si>
    <t>(1,681</t>
  </si>
  <si>
    <t>(168</t>
  </si>
  <si>
    <t>(738</t>
  </si>
  <si>
    <t>Reductions for tax positions effectively settled</t>
  </si>
  <si>
    <t>(406</t>
  </si>
  <si>
    <t>Reductions for lapse of statute of limitations</t>
  </si>
  <si>
    <t>(1,650</t>
  </si>
  <si>
    <t>(2,968</t>
  </si>
  <si>
    <t>(2,022</t>
  </si>
  <si>
    <t>Balance at end of period</t>
  </si>
  <si>
    <r>
      <t xml:space="preserve">We recognize accrued interest and penalties related to uncertain tax positions as a component of income tax expense. Cumulative accrued interest and penalties was $2.4 million, </t>
    </r>
    <r>
      <rPr>
        <sz val="10"/>
        <color rgb="FF000000"/>
        <rFont val="Inherit"/>
      </rPr>
      <t>$1.1 million</t>
    </r>
    <r>
      <rPr>
        <sz val="10"/>
        <color theme="1"/>
        <rFont val="Inherit"/>
      </rPr>
      <t xml:space="preserve"> and $0.7 million as of December 31, 2013, 2012 and 2011, respectively, and </t>
    </r>
    <r>
      <rPr>
        <sz val="10"/>
        <color rgb="FF000000"/>
        <rFont val="Inherit"/>
      </rPr>
      <t>$1.4 million</t>
    </r>
    <r>
      <rPr>
        <sz val="10"/>
        <color theme="1"/>
        <rFont val="Inherit"/>
      </rPr>
      <t xml:space="preserve"> as of </t>
    </r>
    <r>
      <rPr>
        <sz val="10"/>
        <color rgb="FF000000"/>
        <rFont val="Inherit"/>
      </rPr>
      <t>January 12, 2011</t>
    </r>
    <r>
      <rPr>
        <sz val="10"/>
        <color theme="1"/>
        <rFont val="Inherit"/>
      </rPr>
      <t xml:space="preserve">. Period accrued interest and penalties were an expense of $0.2 million and an expense of </t>
    </r>
    <r>
      <rPr>
        <sz val="10"/>
        <color rgb="FF000000"/>
        <rFont val="Inherit"/>
      </rPr>
      <t>$0.4 million</t>
    </r>
    <r>
      <rPr>
        <sz val="10"/>
        <color theme="1"/>
        <rFont val="Inherit"/>
      </rPr>
      <t xml:space="preserve"> for the year ended December 31, 2013 and 2012, respectively. Period accrued interest and penalties were a benefit of </t>
    </r>
    <r>
      <rPr>
        <sz val="10"/>
        <color rgb="FF000000"/>
        <rFont val="Inherit"/>
      </rPr>
      <t>$0.7 million</t>
    </r>
    <r>
      <rPr>
        <sz val="10"/>
        <color theme="1"/>
        <rFont val="Inherit"/>
      </rPr>
      <t xml:space="preserve"> and </t>
    </r>
    <r>
      <rPr>
        <sz val="10"/>
        <color rgb="FF000000"/>
        <rFont val="Inherit"/>
      </rPr>
      <t>$0.0 million</t>
    </r>
    <r>
      <rPr>
        <sz val="10"/>
        <color theme="1"/>
        <rFont val="Inherit"/>
      </rPr>
      <t xml:space="preserve"> for the periods January 13, 2011 through December 31, 2011 and January 1, 2011 through January 12, 2011, respectively. Included in the additions for prior years are items of $32.0 million related to the acquisition.</t>
    </r>
  </si>
  <si>
    <r>
      <t xml:space="preserve">We conduct business globally and file income tax returns in the United States federal jurisdiction and various state and foreign jurisdictions. In the normal course of business, we are subject to examination by taxing authorities throughout the world, including such major jurisdictions as the United States. Tax years 2009 through 2013 are subject to examination by the federal taxing authorities. Tax years 2002 through 2013 are subject to examination by the state taxing authorities. In our international tax jurisdictions, tax years 2007 and subsequent years remain open in all of our major international tax jurisdictions. We are currently under audit by the Internal Revenue Service of the United States for the 2009 and 2010 tax years, as well as for our Predecessor period ending </t>
    </r>
    <r>
      <rPr>
        <sz val="10"/>
        <color rgb="FF000000"/>
        <rFont val="Inherit"/>
      </rPr>
      <t>January 11, 2011</t>
    </r>
    <r>
      <rPr>
        <sz val="10"/>
        <color theme="1"/>
        <rFont val="Inherit"/>
      </rPr>
      <t>. We expect that the examination phase of the audit for these periods will conclude in 2014.</t>
    </r>
  </si>
  <si>
    <r>
      <t xml:space="preserve">The Company's non-U.S. subsidiaries had </t>
    </r>
    <r>
      <rPr>
        <sz val="10"/>
        <color rgb="FF000000"/>
        <rFont val="Inherit"/>
      </rPr>
      <t>$69.6 million</t>
    </r>
    <r>
      <rPr>
        <sz val="10"/>
        <color theme="1"/>
        <rFont val="Inherit"/>
      </rPr>
      <t xml:space="preserve"> in cumulative undistributed earnings as of </t>
    </r>
    <r>
      <rPr>
        <sz val="10"/>
        <color rgb="FF000000"/>
        <rFont val="Inherit"/>
      </rPr>
      <t>December 31, 2013</t>
    </r>
    <r>
      <rPr>
        <sz val="10"/>
        <color theme="1"/>
        <rFont val="Inherit"/>
      </rPr>
      <t xml:space="preserve">. This amount represents the post-income tax earnings under U.S. GAAP adjusted for previously taxed income. The earnings from the Company's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of these non-U.S. earnings may subject the Company to both U.S. federal and state income taxes, as adjusted for non-U.S. tax credits, and withholding taxes payable to various non-U.S. countries. </t>
    </r>
  </si>
  <si>
    <t>The components of pretax loss from operations are as follows:</t>
  </si>
  <si>
    <t>United States</t>
  </si>
  <si>
    <t>(65,496</t>
  </si>
  <si>
    <t>(49,456</t>
  </si>
  <si>
    <t>(58,718</t>
  </si>
  <si>
    <t>(39,204</t>
  </si>
  <si>
    <t>(5,227</t>
  </si>
  <si>
    <t>(44,623</t>
  </si>
  <si>
    <t>(8,084</t>
  </si>
  <si>
    <t>(36,595</t>
  </si>
  <si>
    <t>(44,431</t>
  </si>
  <si>
    <t xml:space="preserve">Deferred income tax assets and liabilities are recorded due primarily to different carrying amounts for financial and income tax reporting purposes arising from cumulative temporary differences. Significant components of deferred tax assets (liabilities) are shown in the following table: </t>
  </si>
  <si>
    <t xml:space="preserve">Current </t>
  </si>
  <si>
    <t xml:space="preserve">Non-Current </t>
  </si>
  <si>
    <r>
      <t>Current</t>
    </r>
    <r>
      <rPr>
        <sz val="10"/>
        <color theme="1"/>
        <rFont val="Inherit"/>
      </rPr>
      <t> </t>
    </r>
  </si>
  <si>
    <r>
      <t>Non-Current</t>
    </r>
    <r>
      <rPr>
        <sz val="10"/>
        <color theme="1"/>
        <rFont val="Inherit"/>
      </rPr>
      <t> </t>
    </r>
  </si>
  <si>
    <t>Deferred Tax Assets and Liabilities:</t>
  </si>
  <si>
    <t>Intangibles</t>
  </si>
  <si>
    <t>(203,481</t>
  </si>
  <si>
    <t>(151,958</t>
  </si>
  <si>
    <t>Property &amp; equipment</t>
  </si>
  <si>
    <t>(51,858</t>
  </si>
  <si>
    <t>(65,723</t>
  </si>
  <si>
    <t>Interest</t>
  </si>
  <si>
    <t>(10,484</t>
  </si>
  <si>
    <t>(9,452</t>
  </si>
  <si>
    <t>Employee benefit accruals</t>
  </si>
  <si>
    <t>Accrued expenses</t>
  </si>
  <si>
    <t>Deferrals</t>
  </si>
  <si>
    <t>Software development costs</t>
  </si>
  <si>
    <t>(10,701</t>
  </si>
  <si>
    <t>Foreign currency translation</t>
  </si>
  <si>
    <t>(997</t>
  </si>
  <si>
    <t>Net operating loss carryforwards</t>
  </si>
  <si>
    <t>(1,892</t>
  </si>
  <si>
    <t>(83,180</t>
  </si>
  <si>
    <t>(200,324</t>
  </si>
  <si>
    <t>Less: Valuation allowance</t>
  </si>
  <si>
    <t>(2,775</t>
  </si>
  <si>
    <t>(125,664</t>
  </si>
  <si>
    <t>(11,062</t>
  </si>
  <si>
    <t>Total Net Deferred Tax Assets and Liabilities</t>
  </si>
  <si>
    <t>(208,844</t>
  </si>
  <si>
    <t>(211,386</t>
  </si>
  <si>
    <r>
      <t xml:space="preserve">The activity in deferred tax assets during 2013 includes the deferred tax impact of foreign currency translation adjustments and actuarial gains associated with our defined benefit pension plan totaling $0.1 million to decrease the deferred tax asset on accumulated other comprehensive income (loss). The activity in deferred tax assets during 2012 includes the deferred tax impact of foreign currency translation adjustments and actuarial gains associated with our defined benefit pension plan totaling </t>
    </r>
    <r>
      <rPr>
        <sz val="10"/>
        <color rgb="FF000000"/>
        <rFont val="Inherit"/>
      </rPr>
      <t>$0.1 million</t>
    </r>
    <r>
      <rPr>
        <sz val="10"/>
        <color theme="1"/>
        <rFont val="Inherit"/>
      </rPr>
      <t xml:space="preserve"> to increase the deferred tax asset on accumulated other comprehensive income (loss). The activity in deferred tax assets during 2011 includes the deferred tax impact of foreign currency translation adjustments and actuarial gains associated with our defined benefit pension plan totaling $0.3 million to decrease the deferred tax liability on accumulated other comprehensive income (loss). </t>
    </r>
  </si>
  <si>
    <r>
      <t xml:space="preserve">Our deferred tax assets include net accumulated foreign net operating losses (NOL’s) of </t>
    </r>
    <r>
      <rPr>
        <sz val="10"/>
        <color rgb="FF000000"/>
        <rFont val="Inherit"/>
      </rPr>
      <t>$197.8 million</t>
    </r>
    <r>
      <rPr>
        <sz val="10"/>
        <color theme="1"/>
        <rFont val="Inherit"/>
      </rPr>
      <t xml:space="preserve">, net accumulated federal NOL’s of </t>
    </r>
    <r>
      <rPr>
        <sz val="10"/>
        <color rgb="FF000000"/>
        <rFont val="Inherit"/>
      </rPr>
      <t>$9.6 million</t>
    </r>
    <r>
      <rPr>
        <sz val="10"/>
        <color theme="1"/>
        <rFont val="Inherit"/>
      </rPr>
      <t xml:space="preserve"> and net accumulated state NOL’s of </t>
    </r>
    <r>
      <rPr>
        <sz val="10"/>
        <color rgb="FF000000"/>
        <rFont val="Inherit"/>
      </rPr>
      <t>$9.9 million</t>
    </r>
    <r>
      <rPr>
        <sz val="10"/>
        <color theme="1"/>
        <rFont val="Inherit"/>
      </rPr>
      <t xml:space="preserve">. The foreign NOL’s remain available indefinitely to offset future taxable income in specific jurisdictions subject to applicable tax laws and regulations while state NOL’s in specific jurisdictions will expire if not utilized between tax years 2014 and 2033. We continue to maintain a valuation allowance for deferred tax assets primarily associated with certain foreign NOL’s. We have determined that it is more likely than not that we will realize the benefit of our net deferred tax assets for which we have not established a valuation allowance. The total amount of valuation allowance on our deferred tax assets was </t>
    </r>
    <r>
      <rPr>
        <sz val="10"/>
        <color rgb="FF000000"/>
        <rFont val="Inherit"/>
      </rPr>
      <t>$128.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1.4 million</t>
    </r>
    <r>
      <rPr>
        <sz val="10"/>
        <color theme="1"/>
        <rFont val="Inherit"/>
      </rPr>
      <t xml:space="preserve"> at </t>
    </r>
    <r>
      <rPr>
        <sz val="10"/>
        <color rgb="FF000000"/>
        <rFont val="Inherit"/>
      </rPr>
      <t>December 31, 2012</t>
    </r>
    <r>
      <rPr>
        <sz val="10"/>
        <color theme="1"/>
        <rFont val="Inherit"/>
      </rPr>
      <t xml:space="preserve">. The change is mainly related to additional foreign NOL’s as a result of the Acquisition and partial reductions to existing valuation allowances, partially offset by recognition of current period net operating losses. </t>
    </r>
  </si>
  <si>
    <t xml:space="preserve">Certain intangible assets and goodwill arising from our prior acquisition activities have tax deductible basis. However, these assets were subsequently recorded at fair value in the prior period in accordance with the applicable accounting guidance for business combinations as it relates to the Merger. We believe the tax benefits for these historical assets will continue in future periods and are included in our deferred tax liabilities. </t>
  </si>
  <si>
    <r>
      <t xml:space="preserve">Beginning </t>
    </r>
    <r>
      <rPr>
        <sz val="10"/>
        <color rgb="FF000000"/>
        <rFont val="Inherit"/>
      </rPr>
      <t>January 13, 2011</t>
    </r>
    <r>
      <rPr>
        <sz val="10"/>
        <color theme="1"/>
        <rFont val="Inherit"/>
      </rPr>
      <t>, Syniverse Holdings, Inc. files consolidated federal income tax returns, which include Buccaneer Holdings, Inc. Our financial statements recognize the current and deferred income tax consequences that result from our activities during the current and preceding periods in accordance with the applicable income tax accounting guidance, as if Buccaneer Holdings, Inc. were a separate taxpayer.</t>
    </r>
  </si>
  <si>
    <t>Concentration of Business Concentration of Business</t>
  </si>
  <si>
    <t>Risks and Uncertainties [Abstract]</t>
  </si>
  <si>
    <t>Concentration of Business</t>
  </si>
  <si>
    <t xml:space="preserve">Concentration of Business </t>
  </si>
  <si>
    <r>
      <t xml:space="preserve">Financial instruments that subject us to concentrations of credit risk are limited to our trade receivables from major customers and cash. One customer represented more than </t>
    </r>
    <r>
      <rPr>
        <sz val="10"/>
        <color rgb="FF000000"/>
        <rFont val="Inherit"/>
      </rPr>
      <t>10%</t>
    </r>
    <r>
      <rPr>
        <sz val="10"/>
        <color theme="1"/>
        <rFont val="Inherit"/>
      </rPr>
      <t xml:space="preserve"> of accounts receivable for the year ended </t>
    </r>
    <r>
      <rPr>
        <sz val="10"/>
        <color rgb="FF000000"/>
        <rFont val="Inherit"/>
      </rPr>
      <t>December 31, 2013</t>
    </r>
    <r>
      <rPr>
        <sz val="10"/>
        <color theme="1"/>
        <rFont val="Inherit"/>
      </rPr>
      <t xml:space="preserve"> and two customers represented more than </t>
    </r>
    <r>
      <rPr>
        <sz val="10"/>
        <color rgb="FF000000"/>
        <rFont val="Inherit"/>
      </rPr>
      <t>10%</t>
    </r>
    <r>
      <rPr>
        <sz val="10"/>
        <color theme="1"/>
        <rFont val="Inherit"/>
      </rPr>
      <t xml:space="preserve"> of accounts receivable for the year ended December 31, 2012. Our cash is placed with high credit quality financial institutions. </t>
    </r>
  </si>
  <si>
    <t>The table below summarizes the percent of revenues generated from customers who represented more than 10% of total revenues:</t>
  </si>
  <si>
    <t>Year ended</t>
  </si>
  <si>
    <t>January 13 through</t>
  </si>
  <si>
    <t>January 1 through</t>
  </si>
  <si>
    <t>Verizon Wireless</t>
  </si>
  <si>
    <t>Sprint Nextel</t>
  </si>
  <si>
    <r>
      <t xml:space="preserve">No other customer represented more than </t>
    </r>
    <r>
      <rPr>
        <sz val="10"/>
        <color rgb="FF000000"/>
        <rFont val="Inherit"/>
      </rPr>
      <t>10%</t>
    </r>
    <r>
      <rPr>
        <sz val="10"/>
        <color theme="1"/>
        <rFont val="Inherit"/>
      </rPr>
      <t xml:space="preserve"> of revenues for the periods presented, although a significant amount of our remaining revenues were generated from services provided to a small number of other customers.</t>
    </r>
  </si>
  <si>
    <t>Commitments and Contingencies</t>
  </si>
  <si>
    <t>Commitments and Contingencies Disclosure [Abstract]</t>
  </si>
  <si>
    <t xml:space="preserve">Commitments and Contingencies </t>
  </si>
  <si>
    <r>
      <t xml:space="preserve">We are currently a party to various claims and legal actions that arise in the ordinary course of business. We believe such claims and legal actions, individually and in the aggregate, will not have a material adverse effect on our business, financial condition, results of operations or cash flows. As of </t>
    </r>
    <r>
      <rPr>
        <sz val="10"/>
        <color rgb="FF000000"/>
        <rFont val="Inherit"/>
      </rPr>
      <t>December 31, 2013</t>
    </r>
    <r>
      <rPr>
        <sz val="10"/>
        <color theme="1"/>
        <rFont val="Inherit"/>
      </rPr>
      <t>, we have considered all of the claims and disputes of which we are aware and have provided for probable losses, which are not significant.</t>
    </r>
  </si>
  <si>
    <t>In September 2013, the Company opened a certificate of deposit for $3.8 million to serve as collateral for a standby letter of credit as required under the terms of certain outstanding litigation related to MACH that existed at the Acquisition Date. The Company’s maximum liability for this and certain other outstanding litigation at the Acquisition Date is €2.0 million under the indemnification terms of the Acquisition purchase agreement.</t>
  </si>
  <si>
    <t>Fair Value Measurements</t>
  </si>
  <si>
    <t>Fair Value Disclosures [Abstract]</t>
  </si>
  <si>
    <t>Fair Value of Financial Instruments</t>
  </si>
  <si>
    <t xml:space="preserve">The accounting standards for fair value require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t>
  </si>
  <si>
    <r>
      <t>Level 1</t>
    </r>
    <r>
      <rPr>
        <sz val="10"/>
        <color theme="1"/>
        <rFont val="Inherit"/>
      </rPr>
      <t>—Quoted prices for identical assets and liabilities in active markets.</t>
    </r>
  </si>
  <si>
    <r>
      <t>Level 2</t>
    </r>
    <r>
      <rPr>
        <sz val="10"/>
        <color theme="1"/>
        <rFont val="Inherit"/>
      </rPr>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Unobservable inputs for the asset or liability.</t>
    </r>
  </si>
  <si>
    <r>
      <t xml:space="preserve">Transfers between levels are determined at the end of the reporting period. No transfers between levels have been recognized for the years ended </t>
    </r>
    <r>
      <rPr>
        <sz val="10"/>
        <color rgb="FF000000"/>
        <rFont val="Inherit"/>
      </rPr>
      <t>December 31, 2013</t>
    </r>
    <r>
      <rPr>
        <sz val="10"/>
        <color theme="1"/>
        <rFont val="Inherit"/>
      </rPr>
      <t xml:space="preserve"> and 2012. </t>
    </r>
  </si>
  <si>
    <t>Cash, accounts receivable, accounts payable and accrued liabilities are reflected in the financial statements at their carrying value, which approximate their fair value due to their short maturity.</t>
  </si>
  <si>
    <t xml:space="preserve">Restricted cash included $4.8 million and $1.0 million of certificates of deposit at December 31, 2013 and 2012, respectively. The fair value of certificates of deposit is the balance at the reporting date less early withdrawal penalties, if applicable, and is based on observable inputs of rates offered on deposits of similar remaining maturities (Level 2). Certificates of deposit are reflected in the financial statements at their carrying value, which approximates their fair value, due to the insignificant nature of early withdrawal penalties. </t>
  </si>
  <si>
    <t>At December 31, 2013, restricted cash also included $1.3 million of cash held in escrow related to additional cash payments that will be made to the former owner of an entity acquired by MACH in 2011 as required under a purchase agreement existing at the Acquisition Date. This amount is reflected in the financial statements at its carrying value, which approximates its fair value (Level 3).</t>
  </si>
  <si>
    <t>From time to time, we measure certain assets at fair value on a non-recurring basis, specifically long-lived assets evaluated for impairment. We estimate the fair value of our long-lived assets using company-specific assumptions which would be categorized within Level 3 of the fair value hierarchy.</t>
  </si>
  <si>
    <r>
      <t xml:space="preserve">The carrying amounts and fair values of our long-term debt as of </t>
    </r>
    <r>
      <rPr>
        <sz val="10"/>
        <color rgb="FF000000"/>
        <rFont val="Inherit"/>
      </rPr>
      <t>December 31, 2013</t>
    </r>
    <r>
      <rPr>
        <sz val="10"/>
        <color theme="1"/>
        <rFont val="Inherit"/>
      </rPr>
      <t xml:space="preserve"> and 2012 are as follows: </t>
    </r>
  </si>
  <si>
    <t>December 31, 2012</t>
  </si>
  <si>
    <t>Carrying</t>
  </si>
  <si>
    <t>Fair</t>
  </si>
  <si>
    <t>Initial Term Loans</t>
  </si>
  <si>
    <t>Senior Notes</t>
  </si>
  <si>
    <t>The fair values of the Initial Term Loans, the Tranche B Term Loans, and the Senior Notes were based upon quoted market prices in inactive markets for similar instruments (Level 2).</t>
  </si>
  <si>
    <t>Quarterly Financial Information</t>
  </si>
  <si>
    <t>Quarterly Financial Information Disclosure [Abstract]</t>
  </si>
  <si>
    <t xml:space="preserve">Quarterly Financial Information (Unaudited) </t>
  </si>
  <si>
    <r>
      <t xml:space="preserve">The following table summarizes quarterly financial results for the year ended </t>
    </r>
    <r>
      <rPr>
        <sz val="10"/>
        <color rgb="FF000000"/>
        <rFont val="Inherit"/>
      </rPr>
      <t>December 31, 2013</t>
    </r>
    <r>
      <rPr>
        <sz val="10"/>
        <color theme="1"/>
        <rFont val="Inherit"/>
      </rPr>
      <t>.</t>
    </r>
  </si>
  <si>
    <t>First</t>
  </si>
  <si>
    <t>Second</t>
  </si>
  <si>
    <t>Third</t>
  </si>
  <si>
    <t>Fourth</t>
  </si>
  <si>
    <t>Quarter</t>
  </si>
  <si>
    <t>Gross Profit</t>
  </si>
  <si>
    <t>Operating income</t>
  </si>
  <si>
    <t>(13,047</t>
  </si>
  <si>
    <t>(24,144</t>
  </si>
  <si>
    <t>(1,471</t>
  </si>
  <si>
    <t>(1,633</t>
  </si>
  <si>
    <t>(4,980</t>
  </si>
  <si>
    <t>(112</t>
  </si>
  <si>
    <t>(6,451</t>
  </si>
  <si>
    <t>(1,745</t>
  </si>
  <si>
    <t>(13,459</t>
  </si>
  <si>
    <t>(24,336</t>
  </si>
  <si>
    <t>(6,534</t>
  </si>
  <si>
    <t>(2,202</t>
  </si>
  <si>
    <r>
      <t xml:space="preserve">The following table summarizes quarterly financial results for the year ended </t>
    </r>
    <r>
      <rPr>
        <sz val="10"/>
        <color rgb="FF000000"/>
        <rFont val="Inherit"/>
      </rPr>
      <t>December 31, 2012</t>
    </r>
    <r>
      <rPr>
        <sz val="10"/>
        <color theme="1"/>
        <rFont val="Inherit"/>
      </rPr>
      <t>.</t>
    </r>
  </si>
  <si>
    <t>Net income (loss)</t>
  </si>
  <si>
    <t>(15,346</t>
  </si>
  <si>
    <t>(6,428</t>
  </si>
  <si>
    <t>Net income (loss) attributable to Syniverse Holdings, Inc.</t>
  </si>
  <si>
    <t>(15,771</t>
  </si>
  <si>
    <t>(6,191</t>
  </si>
  <si>
    <t>Related Party Transactions</t>
  </si>
  <si>
    <t>Related Party Transactions [Abstract]</t>
  </si>
  <si>
    <t xml:space="preserve">Related Party Transactions </t>
  </si>
  <si>
    <t xml:space="preserve">Consulting Agreement with Carlyle </t>
  </si>
  <si>
    <r>
      <t xml:space="preserve">On </t>
    </r>
    <r>
      <rPr>
        <sz val="10"/>
        <color rgb="FF000000"/>
        <rFont val="Inherit"/>
      </rPr>
      <t>January 13, 2011</t>
    </r>
    <r>
      <rPr>
        <sz val="10"/>
        <color theme="1"/>
        <rFont val="Inherit"/>
      </rPr>
      <t xml:space="preserve">, we entered into a </t>
    </r>
    <r>
      <rPr>
        <sz val="10"/>
        <color rgb="FF000000"/>
        <rFont val="Inherit"/>
      </rPr>
      <t>ten</t>
    </r>
    <r>
      <rPr>
        <sz val="10"/>
        <color theme="1"/>
        <rFont val="Inherit"/>
      </rPr>
      <t xml:space="preserve">-year consulting agreement with Carlyle under which we pay Carlyle a fee for consulting services Carlyle provides to us and our subsidiaries. During the years ended </t>
    </r>
    <r>
      <rPr>
        <sz val="10"/>
        <color rgb="FF000000"/>
        <rFont val="Inherit"/>
      </rPr>
      <t>December 31, 2013</t>
    </r>
    <r>
      <rPr>
        <sz val="10"/>
        <color theme="1"/>
        <rFont val="Inherit"/>
      </rPr>
      <t xml:space="preserve"> and 2012 and the period </t>
    </r>
    <r>
      <rPr>
        <sz val="10"/>
        <color rgb="FF000000"/>
        <rFont val="Inherit"/>
      </rPr>
      <t>January 13, 2011</t>
    </r>
    <r>
      <rPr>
        <sz val="10"/>
        <color theme="1"/>
        <rFont val="Inherit"/>
      </rPr>
      <t xml:space="preserve"> through December 31, 2011, we recorded $3.4 million, </t>
    </r>
    <r>
      <rPr>
        <sz val="10"/>
        <color rgb="FF000000"/>
        <rFont val="Times New Roman"/>
        <family val="1"/>
      </rPr>
      <t>$3.1 million</t>
    </r>
    <r>
      <rPr>
        <sz val="10"/>
        <color theme="1"/>
        <rFont val="Inherit"/>
      </rPr>
      <t xml:space="preserve"> and </t>
    </r>
    <r>
      <rPr>
        <sz val="10"/>
        <color rgb="FF000000"/>
        <rFont val="Times New Roman"/>
        <family val="1"/>
      </rPr>
      <t>$3.7 million</t>
    </r>
    <r>
      <rPr>
        <sz val="10"/>
        <color theme="1"/>
        <rFont val="Inherit"/>
      </rPr>
      <t xml:space="preserve">, respectively, associated with the consulting fee and the reimbursement of out-of-pocket expenses. </t>
    </r>
  </si>
  <si>
    <t>During the year ended December 31, 2013, under the Consulting Agreement with Carlyle, we paid a $10.0 million transaction fee associated with the Acquisition and related debt issuance. We recorded $5.0 million of the transaction fee in Acquisition expenses and $5.0 million was included in capitalized financing costs.</t>
  </si>
  <si>
    <r>
      <t xml:space="preserve">During the period </t>
    </r>
    <r>
      <rPr>
        <sz val="10"/>
        <color rgb="FF000000"/>
        <rFont val="Inherit"/>
      </rPr>
      <t>January 13, 2011</t>
    </r>
    <r>
      <rPr>
        <sz val="10"/>
        <color theme="1"/>
        <rFont val="Inherit"/>
      </rPr>
      <t xml:space="preserve"> through December 31, 2011, we paid to Carlyle a one-time transaction fee and related expenses associated with the Transactions, of which </t>
    </r>
    <r>
      <rPr>
        <sz val="10"/>
        <color rgb="FF000000"/>
        <rFont val="Inherit"/>
      </rPr>
      <t>$20.5 million</t>
    </r>
    <r>
      <rPr>
        <sz val="10"/>
        <color theme="1"/>
        <rFont val="Inherit"/>
      </rPr>
      <t xml:space="preserve"> was recorded in Merger expenses and </t>
    </r>
    <r>
      <rPr>
        <sz val="10"/>
        <color rgb="FF000000"/>
        <rFont val="Inherit"/>
      </rPr>
      <t>$11.0 million</t>
    </r>
    <r>
      <rPr>
        <sz val="10"/>
        <color theme="1"/>
        <rFont val="Inherit"/>
      </rPr>
      <t xml:space="preserve"> was included in capitalized debt issuance costs.</t>
    </r>
  </si>
  <si>
    <t>Carlyle, from time to time, participates as a debt holder within the syndicate under our Initial Term Loans and Tranche B Term loans.</t>
  </si>
  <si>
    <t xml:space="preserve">Consulting Agreement with Mr. Tony G. Holcombe </t>
  </si>
  <si>
    <r>
      <t xml:space="preserve">On December 1, 2012, we entered into a consulting agreement with Mr. Holcombe under which we agreed to engage Mr. Holcombe to provide consulting services to the Company in connection with a special project for a fee of </t>
    </r>
    <r>
      <rPr>
        <sz val="10"/>
        <color rgb="FF000000"/>
        <rFont val="Inherit"/>
      </rPr>
      <t>$12,500</t>
    </r>
    <r>
      <rPr>
        <sz val="10"/>
        <color theme="1"/>
        <rFont val="Inherit"/>
      </rPr>
      <t xml:space="preserve"> per month. The consulting agreement was effective December 1, 2012 and terminated on March 31, 2013.</t>
    </r>
  </si>
  <si>
    <t>Supplemental Consolidating Financial Information</t>
  </si>
  <si>
    <t>Supplemental Consolidating Financial Information [Abstract]</t>
  </si>
  <si>
    <t xml:space="preserve">We have presented supplemental consolidating balance sheets, statements of operations, statements of comprehensive (loss) income and statements of cash flows for Syniverse Holdings, Inc., which we refer to in this footnote only as Syniverse, Inc., the Subsidiary Guarantors and the subsidiary non-guarantors for all periods presented to reflect the guarantor structure under the Senior Notes as discussed in Note 11. The supplemental financial information reflects the investment of Syniverse, Inc. using the equity method of accounting. </t>
  </si>
  <si>
    <t>Syniverse, Inc.’s payment obligations under the Senior Notes are guaranteed by the 100% owned Subsidiary Guarantors. Highwoods Corporation, Syniverse Technologies B.V., Syniverse Technologies Holdings LLC, Syniverse Technologies K.K., Syniverse Technologies (India) Private Limited and Syniverse Brience LLC are included as non-guarantors (collectively, the “Subsidiary Non-Guarantors”). Such guarantees are irrevocable, full, unconditional and joint and several.</t>
  </si>
  <si>
    <t>On July 29, 2013, MACH Americas Inc., CB Holdings Inc., CB Holdings Ventures, Inc., and Cibernet Corporation Inc. became Subsidiary Guarantors of the Senior Notes. For the year ended December 31, 2013, and for so long as they remain guarantors of the Senior Notes, they are included in the Subsidiary Guarantor presentation.</t>
  </si>
  <si>
    <t xml:space="preserve">CONSOLIDATING BALANCE SHEET </t>
  </si>
  <si>
    <t xml:space="preserve">AS OF DECEMBER 31, 2013 </t>
  </si>
  <si>
    <t>(IN THOUSANDS)</t>
  </si>
  <si>
    <t>Syniverse Inc.</t>
  </si>
  <si>
    <t>Subsidiary</t>
  </si>
  <si>
    <t>Guarantors</t>
  </si>
  <si>
    <t>Non-Guarantors </t>
  </si>
  <si>
    <t>Adjustments </t>
  </si>
  <si>
    <t>Consolidated </t>
  </si>
  <si>
    <t>ASSETS</t>
  </si>
  <si>
    <t>Accounts receivable, net of allowances</t>
  </si>
  <si>
    <t>Accounts receivable - affiliates</t>
  </si>
  <si>
    <t>(4,018,232</t>
  </si>
  <si>
    <t>Interest receivable - affiliates</t>
  </si>
  <si>
    <t>(2,368</t>
  </si>
  <si>
    <t>(4,020,600</t>
  </si>
  <si>
    <t>Long-term note receivable - affiliates</t>
  </si>
  <si>
    <t>(11,732</t>
  </si>
  <si>
    <t>Investment in subsidiaries</t>
  </si>
  <si>
    <t>(3,214,261</t>
  </si>
  <si>
    <t>(7,246,593</t>
  </si>
  <si>
    <t>LIABILITIES AND STOCKHOLDER EQUITY</t>
  </si>
  <si>
    <t>Accounts payable - affiliates</t>
  </si>
  <si>
    <t>Accrued interest - affiliates</t>
  </si>
  <si>
    <t>Long-term note payable - affiliates</t>
  </si>
  <si>
    <t>(4,032,332</t>
  </si>
  <si>
    <t>Common stock</t>
  </si>
  <si>
    <t>(136,929</t>
  </si>
  <si>
    <t>(2,841,315</t>
  </si>
  <si>
    <t>(Accumulated deficit) retained earnings</t>
  </si>
  <si>
    <t>(71,244</t>
  </si>
  <si>
    <t>(243,921</t>
  </si>
  <si>
    <t>Accumulated other comprehensive (loss) income</t>
  </si>
  <si>
    <t>Total Syniverse Holdings Inc. stockholder equity</t>
  </si>
  <si>
    <t>(3,221,042</t>
  </si>
  <si>
    <t xml:space="preserve">CONSOLIDATING STATEMENT OF OPERATIONS </t>
  </si>
  <si>
    <t>FOR THE YEAR ENDED DECEMBER 31, 2013</t>
  </si>
  <si>
    <t>Non-Guarantors</t>
  </si>
  <si>
    <t>Consolidated</t>
  </si>
  <si>
    <t>Acquisition and merger expenses</t>
  </si>
  <si>
    <t>Income from equity investment</t>
  </si>
  <si>
    <t>(69,115</t>
  </si>
  <si>
    <t>(124,813</t>
  </si>
  <si>
    <t>(783</t>
  </si>
  <si>
    <t>(60</t>
  </si>
  <si>
    <t>(125,656</t>
  </si>
  <si>
    <t>(2,802</t>
  </si>
  <si>
    <t>(37,077</t>
  </si>
  <si>
    <t>(9,094</t>
  </si>
  <si>
    <t>(6,837</t>
  </si>
  <si>
    <t>(108,924</t>
  </si>
  <si>
    <t>(8,271</t>
  </si>
  <si>
    <t>(134,187</t>
  </si>
  <si>
    <t>(Loss) income before (benefit from) provision for income taxes</t>
  </si>
  <si>
    <t>(Benefit from) provision for income taxes</t>
  </si>
  <si>
    <t>(62,393</t>
  </si>
  <si>
    <t>Net (loss) income from continuing operations</t>
  </si>
  <si>
    <t>(46,531</t>
  </si>
  <si>
    <t>(40,295</t>
  </si>
  <si>
    <t>(45,387</t>
  </si>
  <si>
    <t>Net income attributable to nonredeemable noncontrolling interest</t>
  </si>
  <si>
    <t>Net (loss) income attributable to Syniverse Holdings, Inc.</t>
  </si>
  <si>
    <t>(70,259</t>
  </si>
  <si>
    <t>Amounts attributable to Syniverse Holdings, Inc.:</t>
  </si>
  <si>
    <t>(Loss) income from continuing operations, net of tax</t>
  </si>
  <si>
    <t>(41,439</t>
  </si>
  <si>
    <t>CONSOLIDATING STATEMENT OF COMPREHENSIVE (LOSS) INCOME</t>
  </si>
  <si>
    <t>Other comprehensive income (loss):</t>
  </si>
  <si>
    <t>Foreign currency translation adjustment, net of tax expense of $523</t>
  </si>
  <si>
    <t>Actuarial loss on defined benefit pension plan, net of tax benefit of ($200)</t>
  </si>
  <si>
    <t>Other comprehensive income</t>
  </si>
  <si>
    <t>Comprehensive (loss) income</t>
  </si>
  <si>
    <t>(16,865</t>
  </si>
  <si>
    <t>Less: comprehensive income attributable to noncontrolling interest</t>
  </si>
  <si>
    <t>Comprehensive (loss) income attributable to Syniverse Holdings, Inc.</t>
  </si>
  <si>
    <t>(70,076</t>
  </si>
  <si>
    <t>(17,826</t>
  </si>
  <si>
    <t xml:space="preserve">CONSOLIDATING STATEMENT OF CASH FLOWS </t>
  </si>
  <si>
    <t>Adjustments to reconcile net (loss) income to net cash provided by operating activities:</t>
  </si>
  <si>
    <t>Allowance for credit memo and uncollectible accounts</t>
  </si>
  <si>
    <t>(2,738</t>
  </si>
  <si>
    <t>(15,085</t>
  </si>
  <si>
    <t>(17,620</t>
  </si>
  <si>
    <t>(55,553</t>
  </si>
  <si>
    <t>(13,562</t>
  </si>
  <si>
    <t>(18,623</t>
  </si>
  <si>
    <t>(4,308</t>
  </si>
  <si>
    <t>(22,931</t>
  </si>
  <si>
    <t>(723,592</t>
  </si>
  <si>
    <t>(1,095,598</t>
  </si>
  <si>
    <t>(52,996</t>
  </si>
  <si>
    <t>(10,962</t>
  </si>
  <si>
    <t>(1,565</t>
  </si>
  <si>
    <t>(6,239</t>
  </si>
  <si>
    <t>(2,769</t>
  </si>
  <si>
    <t>(2,222</t>
  </si>
  <si>
    <t>(2,068</t>
  </si>
  <si>
    <t>(2,024,161</t>
  </si>
  <si>
    <t>(12,857</t>
  </si>
  <si>
    <t>(3,178</t>
  </si>
  <si>
    <t>(2,553</t>
  </si>
  <si>
    <t>Other assets and long-term liabilities</t>
  </si>
  <si>
    <t>(830,358</t>
  </si>
  <si>
    <t>(2,358</t>
  </si>
  <si>
    <t>Net cash (used in) provided by operating activities</t>
  </si>
  <si>
    <t>(614,288</t>
  </si>
  <si>
    <t>(67,350</t>
  </si>
  <si>
    <t>(6,583</t>
  </si>
  <si>
    <t>(73,933</t>
  </si>
  <si>
    <t>(35,820</t>
  </si>
  <si>
    <t>(592,371</t>
  </si>
  <si>
    <t>(628,191</t>
  </si>
  <si>
    <t>(3,753</t>
  </si>
  <si>
    <t>(6,689</t>
  </si>
  <si>
    <t>Proceeds from sale of Divestment Business</t>
  </si>
  <si>
    <t>(103,170</t>
  </si>
  <si>
    <t>(598,613</t>
  </si>
  <si>
    <t>(701,783</t>
  </si>
  <si>
    <t>(26,917</t>
  </si>
  <si>
    <t>(6,064</t>
  </si>
  <si>
    <t>(169</t>
  </si>
  <si>
    <t>(6,233</t>
  </si>
  <si>
    <t>Principal Payments on Initial Term Loans</t>
  </si>
  <si>
    <t>(945,250</t>
  </si>
  <si>
    <t>Principal Payments on Tranche B Term Loans</t>
  </si>
  <si>
    <t>(21,335</t>
  </si>
  <si>
    <t>Borrowings under Initial Term Loans, net of original issue discount</t>
  </si>
  <si>
    <t>Borrowings under Tranche B Term Loans, net of original issue discount</t>
  </si>
  <si>
    <t>Distributions to Buccaneer Holdings, Inc.</t>
  </si>
  <si>
    <t>(545</t>
  </si>
  <si>
    <t>(940</t>
  </si>
  <si>
    <t>(1,109</t>
  </si>
  <si>
    <t>(2,930</t>
  </si>
  <si>
    <t>Net increase in cash</t>
  </si>
  <si>
    <t>Cash and cash equivalents at beginning of period</t>
  </si>
  <si>
    <t>Cash and cash equivalents at end of period</t>
  </si>
  <si>
    <t>CONSOLIDATING BALANCE SHEET</t>
  </si>
  <si>
    <t xml:space="preserve">AS OF DECEMBER 31, 2012 </t>
  </si>
  <si>
    <t xml:space="preserve">(IN THOUSANDS) </t>
  </si>
  <si>
    <t>(1,888,381</t>
  </si>
  <si>
    <t>(14,894</t>
  </si>
  <si>
    <t>(1,903,275</t>
  </si>
  <si>
    <t>(7,183</t>
  </si>
  <si>
    <t>(1,700,783</t>
  </si>
  <si>
    <t>(3,611,241</t>
  </si>
  <si>
    <t>Current portion of long term debt, net of original issue discount</t>
  </si>
  <si>
    <t>(1,910,458</t>
  </si>
  <si>
    <t>(207</t>
  </si>
  <si>
    <t>(1,534,644</t>
  </si>
  <si>
    <t>Accumulated (deficit) retained earnings</t>
  </si>
  <si>
    <t>(24,713</t>
  </si>
  <si>
    <t>(173,662</t>
  </si>
  <si>
    <t>(1,503</t>
  </si>
  <si>
    <t>(1,707,543</t>
  </si>
  <si>
    <t>FOR THE YEAR ENDED DECEMBER 31, 2012</t>
  </si>
  <si>
    <t>(4,354</t>
  </si>
  <si>
    <t>(93,573</t>
  </si>
  <si>
    <t>(108,704</t>
  </si>
  <si>
    <t>(6,458</t>
  </si>
  <si>
    <t>(1,607</t>
  </si>
  <si>
    <t>(47,461</t>
  </si>
  <si>
    <t>(1,187</t>
  </si>
  <si>
    <t>(110,432</t>
  </si>
  <si>
    <t>(44,220</t>
  </si>
  <si>
    <t>(3,241</t>
  </si>
  <si>
    <t>(195</t>
  </si>
  <si>
    <t>(96,619</t>
  </si>
  <si>
    <t>Other comprehensive loss:</t>
  </si>
  <si>
    <t>Foreign currency translation adjustment, net of tax expense of $387</t>
  </si>
  <si>
    <t>(2,160</t>
  </si>
  <si>
    <t>Actuarial loss on defined benefit pension plan, net of tax benefit of ($521)</t>
  </si>
  <si>
    <t>Other comprehensive loss</t>
  </si>
  <si>
    <t>(3,406</t>
  </si>
  <si>
    <t>(3,601</t>
  </si>
  <si>
    <t>(96,583</t>
  </si>
  <si>
    <t>(6,611</t>
  </si>
  <si>
    <t xml:space="preserve">FOR THE YEAR ENDED DECEMBER 31, 2012 </t>
  </si>
  <si>
    <t xml:space="preserve">Subsidiary </t>
  </si>
  <si>
    <t>Deferred income tax expense (benefit)</t>
  </si>
  <si>
    <t>(15,692</t>
  </si>
  <si>
    <t>(67,701</t>
  </si>
  <si>
    <t>(25,872</t>
  </si>
  <si>
    <t>(5,575</t>
  </si>
  <si>
    <t>(5,432</t>
  </si>
  <si>
    <t>(105,322</t>
  </si>
  <si>
    <t>(75,499</t>
  </si>
  <si>
    <t>(30,372</t>
  </si>
  <si>
    <t>(7,804</t>
  </si>
  <si>
    <t>(141</t>
  </si>
  <si>
    <t>(21,095</t>
  </si>
  <si>
    <t>(172,881</t>
  </si>
  <si>
    <t>(2,651</t>
  </si>
  <si>
    <t>(7,602</t>
  </si>
  <si>
    <t>(3,414</t>
  </si>
  <si>
    <t>(13,667</t>
  </si>
  <si>
    <t>(327</t>
  </si>
  <si>
    <t>(59,378</t>
  </si>
  <si>
    <t>(6,377</t>
  </si>
  <si>
    <t>(65,755</t>
  </si>
  <si>
    <t>(37,980</t>
  </si>
  <si>
    <t>(97,358</t>
  </si>
  <si>
    <t>(103,735</t>
  </si>
  <si>
    <t>(10,181</t>
  </si>
  <si>
    <t>(4,258</t>
  </si>
  <si>
    <t>(4,139</t>
  </si>
  <si>
    <t>Principal payment on Old Senior Credit Facility</t>
  </si>
  <si>
    <t>(1,014,750</t>
  </si>
  <si>
    <t>Principal payment on Initial Term Loans</t>
  </si>
  <si>
    <t>(4,750</t>
  </si>
  <si>
    <t>(83</t>
  </si>
  <si>
    <t>(1,070</t>
  </si>
  <si>
    <t>Net cash used in financing activities</t>
  </si>
  <si>
    <t>(89,264</t>
  </si>
  <si>
    <t>(951</t>
  </si>
  <si>
    <t>(94,473</t>
  </si>
  <si>
    <t>(920</t>
  </si>
  <si>
    <t>Net (decrease) increase in cash</t>
  </si>
  <si>
    <t>(44</t>
  </si>
  <si>
    <t>(18,881</t>
  </si>
  <si>
    <t xml:space="preserve">FOR THE PERIOD JANUARY 13, 2011 THROUGH DECEMBER 31, 2011 </t>
  </si>
  <si>
    <t>Syniverse</t>
  </si>
  <si>
    <t>Inc.</t>
  </si>
  <si>
    <t>(3,188</t>
  </si>
  <si>
    <t>(75,240</t>
  </si>
  <si>
    <t>(112,996</t>
  </si>
  <si>
    <t>(1,818</t>
  </si>
  <si>
    <t>(1,175</t>
  </si>
  <si>
    <t>(2,993</t>
  </si>
  <si>
    <t>(66,575</t>
  </si>
  <si>
    <t>(1,051</t>
  </si>
  <si>
    <t>(115,406</t>
  </si>
  <si>
    <t>(45,103</t>
  </si>
  <si>
    <t>(21,472</t>
  </si>
  <si>
    <t>(19,669</t>
  </si>
  <si>
    <t>(77,043</t>
  </si>
  <si>
    <t>FOR THE PERIOD JANUARY 13, 2011 THROUGH DECEMBER 31, 2011</t>
  </si>
  <si>
    <t>Other comprehensive income:</t>
  </si>
  <si>
    <t>Foreign currency translation adjustment, net of tax benefit of ($98)</t>
  </si>
  <si>
    <t>Actuarial loss on defined benefit pension plan, net of tax benefit of ($193)</t>
  </si>
  <si>
    <t>(17,684</t>
  </si>
  <si>
    <t>(76,628</t>
  </si>
  <si>
    <t>(19,072</t>
  </si>
  <si>
    <t>Syniverse    </t>
  </si>
  <si>
    <t>Subsidiary Guarantors</t>
  </si>
  <si>
    <t>Adjustments to reconcile net income to net cash provided by operating activities:</t>
  </si>
  <si>
    <t>Amortization of deferred debt issuance costs</t>
  </si>
  <si>
    <t>(32,270</t>
  </si>
  <si>
    <t>(46,421</t>
  </si>
  <si>
    <t>(28,819</t>
  </si>
  <si>
    <t>(44,521</t>
  </si>
  <si>
    <t>(44,081</t>
  </si>
  <si>
    <t>(76,718</t>
  </si>
  <si>
    <t>(216,246</t>
  </si>
  <si>
    <t>(7,907</t>
  </si>
  <si>
    <t>(5,305</t>
  </si>
  <si>
    <t>(4,428</t>
  </si>
  <si>
    <t>(41,520</t>
  </si>
  <si>
    <t>(7,105</t>
  </si>
  <si>
    <t>(248,954</t>
  </si>
  <si>
    <t>(4,922</t>
  </si>
  <si>
    <t>(32,499</t>
  </si>
  <si>
    <t>(10,105</t>
  </si>
  <si>
    <t>(3,517</t>
  </si>
  <si>
    <t>(13,622</t>
  </si>
  <si>
    <t>(51,689</t>
  </si>
  <si>
    <t>(4,045</t>
  </si>
  <si>
    <t>(55,734</t>
  </si>
  <si>
    <t>(2,733,121</t>
  </si>
  <si>
    <t>(2,788,855</t>
  </si>
  <si>
    <t>(56,600</t>
  </si>
  <si>
    <t>(116</t>
  </si>
  <si>
    <t>(10,250</t>
  </si>
  <si>
    <t>(2,756</t>
  </si>
  <si>
    <t>(14,801</t>
  </si>
  <si>
    <t>(12,537</t>
  </si>
  <si>
    <t xml:space="preserve">FOR THE PERIOD JANUARY 1, 2011 THROUGH JANUARY 12, 2011 </t>
  </si>
  <si>
    <t>Operating loss</t>
  </si>
  <si>
    <t>(20,735</t>
  </si>
  <si>
    <t>(17,109</t>
  </si>
  <si>
    <t>(5,379</t>
  </si>
  <si>
    <t>(43,223</t>
  </si>
  <si>
    <t>(18,232</t>
  </si>
  <si>
    <t>(5,479</t>
  </si>
  <si>
    <t>(859</t>
  </si>
  <si>
    <t>(367</t>
  </si>
  <si>
    <t>(349</t>
  </si>
  <si>
    <t>(6,320</t>
  </si>
  <si>
    <t>(1,208</t>
  </si>
  <si>
    <t>(38,967</t>
  </si>
  <si>
    <t>(23,429</t>
  </si>
  <si>
    <t>(5,746</t>
  </si>
  <si>
    <t>(8,203</t>
  </si>
  <si>
    <t>(5,197</t>
  </si>
  <si>
    <t>(264</t>
  </si>
  <si>
    <t>(30,764</t>
  </si>
  <si>
    <t>(5,482</t>
  </si>
  <si>
    <t>(30,767</t>
  </si>
  <si>
    <t>Net loss attributable to nonredeemable noncontrolling interest</t>
  </si>
  <si>
    <t>(3</t>
  </si>
  <si>
    <t>FOR THE PERIOD JANUARY 1, 2011 THROUGH JANUARY 12, 2011</t>
  </si>
  <si>
    <t>Foreign currency translation adjustment, net of tax expense of $0</t>
  </si>
  <si>
    <t>(425</t>
  </si>
  <si>
    <t>(1,941</t>
  </si>
  <si>
    <t>(2,366</t>
  </si>
  <si>
    <t>(18,657</t>
  </si>
  <si>
    <t>(7,423</t>
  </si>
  <si>
    <t>(33,133</t>
  </si>
  <si>
    <t>(33,137</t>
  </si>
  <si>
    <t>Adjustments to reconcile net income to net cash (used in) provided by operating activities:</t>
  </si>
  <si>
    <t>(1,707</t>
  </si>
  <si>
    <t>(23,711</t>
  </si>
  <si>
    <t>(69,024</t>
  </si>
  <si>
    <t>(106,723</t>
  </si>
  <si>
    <t>(33,273</t>
  </si>
  <si>
    <t>(1,040</t>
  </si>
  <si>
    <t>(34,313</t>
  </si>
  <si>
    <t>(2,419</t>
  </si>
  <si>
    <t>(1,920</t>
  </si>
  <si>
    <t>(35,389</t>
  </si>
  <si>
    <t>(48,131</t>
  </si>
  <si>
    <t>(166,779</t>
  </si>
  <si>
    <t>(25,847</t>
  </si>
  <si>
    <t>(840</t>
  </si>
  <si>
    <t>(122</t>
  </si>
  <si>
    <t>(962</t>
  </si>
  <si>
    <t>(7,980</t>
  </si>
  <si>
    <t>Net cash provided by financing activities</t>
  </si>
  <si>
    <t>Schedule II - Valuation and Qualifying Accounts Schedule II (Notes)</t>
  </si>
  <si>
    <t>Valuation and Qualifying Accounts [Abstract]</t>
  </si>
  <si>
    <t>Schedule II - Valuation and Qualifying Accounts</t>
  </si>
  <si>
    <t>SCHEDULE II—VALUATION AND QUALIFYING ACCOUNTS</t>
  </si>
  <si>
    <t xml:space="preserve">SYNIVERSE HOLDINGS, INC. </t>
  </si>
  <si>
    <t>Column A</t>
  </si>
  <si>
    <t> Column B</t>
  </si>
  <si>
    <t>Column C</t>
  </si>
  <si>
    <t>Column D</t>
  </si>
  <si>
    <t>Column E</t>
  </si>
  <si>
    <t>Balance at</t>
  </si>
  <si>
    <t>Charged to</t>
  </si>
  <si>
    <t>Write-offs of</t>
  </si>
  <si>
    <t>Beginning</t>
  </si>
  <si>
    <t>Costs and</t>
  </si>
  <si>
    <t>Uncollectible</t>
  </si>
  <si>
    <t>at end</t>
  </si>
  <si>
    <t>Description</t>
  </si>
  <si>
    <t>of Period</t>
  </si>
  <si>
    <t>Expenses</t>
  </si>
  <si>
    <t>Accounts</t>
  </si>
  <si>
    <t>of Period</t>
  </si>
  <si>
    <t>Allowance for doubtful accounts:</t>
  </si>
  <si>
    <t>Period January 1 through January 12, 2011</t>
  </si>
  <si>
    <t>(18</t>
  </si>
  <si>
    <t>Period January 13 through December 31, 2011</t>
  </si>
  <si>
    <t>(1,252</t>
  </si>
  <si>
    <t>Year ended December 31, 2012</t>
  </si>
  <si>
    <t>(629</t>
  </si>
  <si>
    <t>Year ended December 31, 2013</t>
  </si>
  <si>
    <t>(1,317</t>
  </si>
  <si>
    <t>____________________</t>
  </si>
  <si>
    <t>Deductions</t>
  </si>
  <si>
    <t>Allowance for credit memos:</t>
  </si>
  <si>
    <t>(84</t>
  </si>
  <si>
    <t>Period January 13 through December 31, 2011</t>
  </si>
  <si>
    <t>(15,198</t>
  </si>
  <si>
    <t>(5,832</t>
  </si>
  <si>
    <t>(11,130</t>
  </si>
  <si>
    <t>Column F</t>
  </si>
  <si>
    <t>Acquisition</t>
  </si>
  <si>
    <t>Valuation allowance for deferred income taxes:</t>
  </si>
  <si>
    <t>(664</t>
  </si>
  <si>
    <t>(2,784</t>
  </si>
  <si>
    <t>(3,255</t>
  </si>
  <si>
    <t>(1,561</t>
  </si>
  <si>
    <t>Recognition of additional valuation allowances.</t>
  </si>
  <si>
    <t xml:space="preserve">Reduction related to partial reversal of valuation allowance. </t>
  </si>
  <si>
    <t>Adjustments related to the Acquisition</t>
  </si>
  <si>
    <t>Summary of Significant Accounting Policies (Policies)</t>
  </si>
  <si>
    <t>Basis of Presentation and Principles of Consolidation</t>
  </si>
  <si>
    <t>Use of Estimates</t>
  </si>
  <si>
    <t>Revenue Recognition</t>
  </si>
  <si>
    <t>Cost of Operations</t>
  </si>
  <si>
    <t>Research and development costs are charged to expense as incurred and are included in general and administrative expense in the consolidated statements of operations.</t>
  </si>
  <si>
    <t>On occasion, we are required to maintain cash or certificates of deposit with certain banks with respect to contractual obligations related to acquisitions or other collateral required under certain contractual or other terms.</t>
  </si>
  <si>
    <t>Customer Accounts</t>
  </si>
  <si>
    <t>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solidated balance sheets.</t>
  </si>
  <si>
    <t>Accounts Receivable</t>
  </si>
  <si>
    <t>We maintain an allowance for credit memos based on our historical activity. These allowances are recorded primarily as the result of price concessions, service level penalties, billing and service disputes and other customer specific matters. Allowances for credit memos are recorded as direct reductions of accounts receivable and revenues. If our billing errors or discrepancies are not resolved satisfactorily or our customers’ disputes over billing are not resolved satisfactorily, increases to the allowance may be required.</t>
  </si>
  <si>
    <t>Property and Equipment, Net</t>
  </si>
  <si>
    <t>Capitalized Software Costs</t>
  </si>
  <si>
    <t>Goodwill and Identifiable Intangible Assets</t>
  </si>
  <si>
    <t>Impairment of Long-Lived Assets</t>
  </si>
  <si>
    <t>Joint Venture Investments</t>
  </si>
  <si>
    <t>Equity Method Investments</t>
  </si>
  <si>
    <t>Foreign Currencies</t>
  </si>
  <si>
    <t>Segment Information</t>
  </si>
  <si>
    <t>During the fourth quarter of 2013, in an effort to better address our customers' needs, we realigned our business into two service offerings: Mobile Transaction Services and Enterprise &amp; Intelligence Solutions. Our former service offerings - Network Services, Messaging Services, Roaming Services and Other - were classified within the newly identified service offerings based on the type of products within each offering</t>
  </si>
  <si>
    <t>Recently Adopted Accounting Pronouncements</t>
  </si>
  <si>
    <t>Reclassification</t>
  </si>
  <si>
    <t>Summary of Significant Accounting Policies (Tables)</t>
  </si>
  <si>
    <t>Revenues by service offering</t>
  </si>
  <si>
    <t>Revenues by geographic region</t>
  </si>
  <si>
    <t>Long-lived assets by geographic location</t>
  </si>
  <si>
    <t>Carlyle Merger Carlyle Merger (Tables)</t>
  </si>
  <si>
    <t>Allocation of purchase price</t>
  </si>
  <si>
    <t>Fair value of property and equipment and capitalized software acquired</t>
  </si>
  <si>
    <t>Fair value of identifiable intangible assets acquired</t>
  </si>
  <si>
    <t>Pro forma financial information</t>
  </si>
  <si>
    <t>MACH Acquisition MACH Acquisition (Tables)</t>
  </si>
  <si>
    <t>Discontinued Operations (Tables)</t>
  </si>
  <si>
    <t>Schedule of Results of Operations of the Divestment Business</t>
  </si>
  <si>
    <t>Property and Equipment Property and Equipment (Tables)</t>
  </si>
  <si>
    <t>Capitalized Software Capitalized Software (Tables)</t>
  </si>
  <si>
    <t>Identifiable Intangible Assets and Goodwill Identifiable Intangible Assets and Goodwill (Tables)</t>
  </si>
  <si>
    <t>Identifiable intangible assets</t>
  </si>
  <si>
    <t>Estimated amortization expense of intangible assets</t>
  </si>
  <si>
    <t>Changes in carrying amount of goodwill</t>
  </si>
  <si>
    <t>Detail of Accrued Liabilities (Tables)</t>
  </si>
  <si>
    <t>Computation of accrued liabilities</t>
  </si>
  <si>
    <t>Debt and Credit Facilities (Tables)</t>
  </si>
  <si>
    <t>Total debt outstanding</t>
  </si>
  <si>
    <t>Maturities of long-term debt excluding the original issue discount</t>
  </si>
  <si>
    <t>Computation of net book value of debt issuance costs</t>
  </si>
  <si>
    <t xml:space="preserve">The net book value of deferred financing fees included in the accompanying consolidated balance sheets was as follows: </t>
  </si>
  <si>
    <t>Debt instrument redemption</t>
  </si>
  <si>
    <t>Employee Benefits (Tables)</t>
  </si>
  <si>
    <t>Assumptions used in determining benefit obligations for pension and other postretirement plans</t>
  </si>
  <si>
    <t>Reconciliation of change in benefit obligation</t>
  </si>
  <si>
    <t>Net benefit cost recognized in statement of operations</t>
  </si>
  <si>
    <t>Estimated benefit payments for each of next five years</t>
  </si>
  <si>
    <t>Stock-Based Compensation (Tables)</t>
  </si>
  <si>
    <t>Share-based Compensation Arrangement by Share-based Payment Award [Line Items]</t>
  </si>
  <si>
    <t>Weighted-average assumptions for stock options</t>
  </si>
  <si>
    <r>
      <t xml:space="preserve">The fair values for options as of </t>
    </r>
    <r>
      <rPr>
        <sz val="10"/>
        <color rgb="FF000000"/>
        <rFont val="Inherit"/>
      </rPr>
      <t>December 31, 2013</t>
    </r>
    <r>
      <rPr>
        <sz val="10"/>
        <color theme="1"/>
        <rFont val="Inherit"/>
      </rPr>
      <t xml:space="preserve">, 2012 and 2011 were estimated at the date of grant using a Black-Scholes option-pricing model with the following weighted-average assumptions: </t>
    </r>
  </si>
  <si>
    <t>Stock option activity</t>
  </si>
  <si>
    <t>Stock-based compensation expense</t>
  </si>
  <si>
    <t>Schedule of nonvested restricted stock activity</t>
  </si>
  <si>
    <t>Leasing Arrangements (Tables)</t>
  </si>
  <si>
    <t>Aggregate future minimum lease commitments under non-cancelable leases</t>
  </si>
  <si>
    <t>Restructuring and Employee Termination Benefits (Tables)</t>
  </si>
  <si>
    <t>Restructuring and management termination benefits</t>
  </si>
  <si>
    <t>Income Taxes (Tables)</t>
  </si>
  <si>
    <t>Components of income tax expense (benefit)</t>
  </si>
  <si>
    <t>Income tax rate reconciliation</t>
  </si>
  <si>
    <t>Reconciliation of beginning and ending amount of uncertain tax positions</t>
  </si>
  <si>
    <t>A reconciliation of the beginning and ending amount of uncertain tax positions is as follows:</t>
  </si>
  <si>
    <t>Components of pretax income from operations</t>
  </si>
  <si>
    <t>Significant components of deferred tax assets (liabilities)</t>
  </si>
  <si>
    <t xml:space="preserve">Significant components of deferred tax assets (liabilities) are shown in the following table: </t>
  </si>
  <si>
    <t>Concentration of Business (Tables)</t>
  </si>
  <si>
    <t>Schedules of concentration of business</t>
  </si>
  <si>
    <t>Fair Value Measurements (Tables)</t>
  </si>
  <si>
    <t>Summary of carrying amounts, excluding original issue discount and fair values of long-term debt</t>
  </si>
  <si>
    <t>Quarterly Financial Information (Unaudited) (Tables)</t>
  </si>
  <si>
    <t>Supplemental Consolidating Financial Information (Tables)</t>
  </si>
  <si>
    <t>CONSOLIDATING BALANCE SHEET (UNAUDITED)</t>
  </si>
  <si>
    <t xml:space="preserve">ONSOLIDATING BALANCE SHEET </t>
  </si>
  <si>
    <t>CONSOLIDATING STATEMENT OF OPERATIONS (UNAUDITED)</t>
  </si>
  <si>
    <t>CONSOLIDATING STATEMENT OF COMPREHENSIVE INCOME (LOSS) (UNAUDITED)</t>
  </si>
  <si>
    <t>CONSOLIDATING STATEMENT OF CASH FLOWS (UNAUDITED)</t>
  </si>
  <si>
    <t>Description of Business (Details) (USD $)</t>
  </si>
  <si>
    <t>In Billions, unless otherwise specified</t>
  </si>
  <si>
    <t>transaction</t>
  </si>
  <si>
    <t>customer</t>
  </si>
  <si>
    <t>country</t>
  </si>
  <si>
    <t>Number of Daily Billable Transactions</t>
  </si>
  <si>
    <t>Annual Settlement Volume</t>
  </si>
  <si>
    <t>Countries</t>
  </si>
  <si>
    <t>Number of Mobile Network Operators</t>
  </si>
  <si>
    <t>Number of Over-the-top Providers and Enterprises</t>
  </si>
  <si>
    <t>Summary of Significant Accounting Policies Useful Lives (Details)</t>
  </si>
  <si>
    <t>Computers and Equipment [Member]</t>
  </si>
  <si>
    <t>Property, Plant and Equipment [Line Items]</t>
  </si>
  <si>
    <t>Average Lives (in years)</t>
  </si>
  <si>
    <t>'5 years</t>
  </si>
  <si>
    <t>Furniture and fixtures [Member]</t>
  </si>
  <si>
    <t>'6 years</t>
  </si>
  <si>
    <t>Leasehold improvements [Member] | Minimum [Member]</t>
  </si>
  <si>
    <t>'2 years</t>
  </si>
  <si>
    <t>Leasehold improvements [Member] | Maximum [Member]</t>
  </si>
  <si>
    <t>'15 years</t>
  </si>
  <si>
    <t>Summary of Significant Accounting Policies Accumulated OCI (Details) (USD $)</t>
  </si>
  <si>
    <t>Total [Member]</t>
  </si>
  <si>
    <t>Foreign Currency Translation Gain (Loss) [Member]</t>
  </si>
  <si>
    <t>Actuarial Gain on Defined Benefit Pension Plan [Member]</t>
  </si>
  <si>
    <t>Accumulated Other Comprehensive Income (Loss) [Roll Forward]</t>
  </si>
  <si>
    <t>Beginning balance</t>
  </si>
  <si>
    <t>Ending balance</t>
  </si>
  <si>
    <t>Defined Benefit Plan, Actuarial Gain (Loss)</t>
  </si>
  <si>
    <t>Summary of Significant Accounting Policies Revenue by Service (Details) (USD $)</t>
  </si>
  <si>
    <t>Network services [Member]</t>
  </si>
  <si>
    <t>Messaging services [Member]</t>
  </si>
  <si>
    <t>Summary of Significant Accounting Policies Revenue by Geographic Region (Details) (USD $)</t>
  </si>
  <si>
    <t>North America [Member]</t>
  </si>
  <si>
    <t>Asia Pacific [Member]</t>
  </si>
  <si>
    <t>Caribbean and Latin America [Member]</t>
  </si>
  <si>
    <t>Europe, Middle East and Africa [Member]</t>
  </si>
  <si>
    <t>Summary of Significant Accounting Policies Long-lived Asset by Geographic Region (Details) (USD $)</t>
  </si>
  <si>
    <t>Total long-lived assets</t>
  </si>
  <si>
    <t>Summary of Significant Accounting Policies (Details Textual) (USD $)</t>
  </si>
  <si>
    <t>segment</t>
  </si>
  <si>
    <t>Jun. 28, 2013</t>
  </si>
  <si>
    <t>United States [Member]</t>
  </si>
  <si>
    <t>Capitalized Software Costs [Member]</t>
  </si>
  <si>
    <t>Minimum [Member]</t>
  </si>
  <si>
    <t>Developed Technology Rights [Member]</t>
  </si>
  <si>
    <t>Maximum [Member]</t>
  </si>
  <si>
    <t>Customer relationships [Member]</t>
  </si>
  <si>
    <t>Covenant not to compete [Member]</t>
  </si>
  <si>
    <t>Joint venture [Member]</t>
  </si>
  <si>
    <t>Uncollectible Accounts [Member]</t>
  </si>
  <si>
    <t>Credit Memos [Member]</t>
  </si>
  <si>
    <t>Other Income [Member]</t>
  </si>
  <si>
    <t>Prepaid and Other Current Assets [Member]</t>
  </si>
  <si>
    <t>Other Assets [Member]</t>
  </si>
  <si>
    <t>Long-Lived Assets [Member]</t>
  </si>
  <si>
    <t>Geographic Concentration Risk [Member]</t>
  </si>
  <si>
    <t>Accounting Policies [Line Items]</t>
  </si>
  <si>
    <t>Research and development costs</t>
  </si>
  <si>
    <t>Restricted Cash and Cash Equivalents</t>
  </si>
  <si>
    <t>Off-balance sheet customer accounts</t>
  </si>
  <si>
    <t>Useful life (in years)</t>
  </si>
  <si>
    <t>'3 years</t>
  </si>
  <si>
    <t>'7 years</t>
  </si>
  <si>
    <t>Noncash Project Abandonment Costs</t>
  </si>
  <si>
    <t>Finite-lived identifiable intangible assets, useful life (in years)</t>
  </si>
  <si>
    <t>'10 years</t>
  </si>
  <si>
    <t>Economic interest in joint venture (percent)</t>
  </si>
  <si>
    <t>Equity Method Investment, Ownership Percentage</t>
  </si>
  <si>
    <t>Foreign Currency Transaction Gain (Loss), before Tax</t>
  </si>
  <si>
    <t>Foreign currency transactions out-of-period gain</t>
  </si>
  <si>
    <t>Fair value of redeemable noncontrolling interest</t>
  </si>
  <si>
    <t>Revenues from customers, percentage</t>
  </si>
  <si>
    <t>Percent of long lived assets in US</t>
  </si>
  <si>
    <t>Number of operating segment</t>
  </si>
  <si>
    <t>Carlyle Merger Carlyle Merger Narrative (Details) (USD $)</t>
  </si>
  <si>
    <t>Carlyle Merger [Member]</t>
  </si>
  <si>
    <t>Jan. 11, 2011</t>
  </si>
  <si>
    <t>Dec. 31, 2010</t>
  </si>
  <si>
    <t>Senior Subordinated Notes [Member]</t>
  </si>
  <si>
    <t>Dec. 21, 2010</t>
  </si>
  <si>
    <t>Old Senior Credit Facility [Member]</t>
  </si>
  <si>
    <t>Term Loan B, due 2017 [Member]</t>
  </si>
  <si>
    <t>Revolving Credit Facility [Member]</t>
  </si>
  <si>
    <t>Senior Unsecured Notes 7.75% Due 2013 [Member]</t>
  </si>
  <si>
    <t>Unsecured Debt [Member]</t>
  </si>
  <si>
    <t>Dec. 22, 2010</t>
  </si>
  <si>
    <t>Carlyle Group [Member]</t>
  </si>
  <si>
    <t>Acquired entity, share price (dollars per share)</t>
  </si>
  <si>
    <t>Consideration transferred, acquired entity, equity interests issued and issuable</t>
  </si>
  <si>
    <t>Acquired entity, liabilities incurred</t>
  </si>
  <si>
    <t>Borrowings under Old Senior Credit Facility, net of discount</t>
  </si>
  <si>
    <t>Stated interest (percent)</t>
  </si>
  <si>
    <t>Commitment fee</t>
  </si>
  <si>
    <t>Interest costs incurred</t>
  </si>
  <si>
    <t>Financing costs</t>
  </si>
  <si>
    <t>Interest costs</t>
  </si>
  <si>
    <t>Consulting fee</t>
  </si>
  <si>
    <t>Acquisition related costs</t>
  </si>
  <si>
    <t>Business Combination, Acquisition Related Costs, Professional Services</t>
  </si>
  <si>
    <t>Business Combination, Acquisition Related Costs, Advisory Services</t>
  </si>
  <si>
    <t>Carlyle Merger Purchase Price (Details) (Carlyle Merger [Member], USD $)</t>
  </si>
  <si>
    <t>Carlyle Merger Carlyle Merger Fair Value of Property and Equipment Acquired (Details) (Carlyle Merger [Member], USD $)</t>
  </si>
  <si>
    <t>Acquired Finite-Lived Intangible Assets [Line Items]</t>
  </si>
  <si>
    <t>Property and Equipment [Member]</t>
  </si>
  <si>
    <t>Computer Equipment [Member]</t>
  </si>
  <si>
    <t>Computer Equipment [Member] | Minimum [Member]</t>
  </si>
  <si>
    <t>Useful life</t>
  </si>
  <si>
    <t>'1 year</t>
  </si>
  <si>
    <t>Computer Equipment [Member] | Maximum [Member]</t>
  </si>
  <si>
    <t>Furniture and fixtures [Member] | Minimum [Member]</t>
  </si>
  <si>
    <t>Furniture and fixtures [Member] | Maximum [Member]</t>
  </si>
  <si>
    <t>Leasehold improvements [Member]</t>
  </si>
  <si>
    <t>Construction in progress [Member]</t>
  </si>
  <si>
    <t>Capitalized Software [Member]</t>
  </si>
  <si>
    <t>Capitalized Software [Member] | Minimum [Member]</t>
  </si>
  <si>
    <t>Capitalized Software [Member] | Maximum [Member]</t>
  </si>
  <si>
    <t>Developed Technology Rights [Member] | Minimum [Member]</t>
  </si>
  <si>
    <t>Developed Technology Rights [Member] | Maximum [Member]</t>
  </si>
  <si>
    <t>Carlyle Merger Carlyle Merger Fair Value of Identifiable Intangible Assets Acquired (Details) (Carlyle Merger [Member], USD $)</t>
  </si>
  <si>
    <t>Identifiable Intangible Assets Acquired as Part of Business Combination [Line Items]</t>
  </si>
  <si>
    <t>Customer relationships [Member] | Minimum [Member]</t>
  </si>
  <si>
    <t>Finite-lived identifiable intangible assets, useful life</t>
  </si>
  <si>
    <t>Customer relationships [Member] | Maximum [Member]</t>
  </si>
  <si>
    <t>Tradename and trademarks [Member]</t>
  </si>
  <si>
    <t>Carlyle Merger Carlyle Merger Pro Forma Information (Details) (Carlyle Merger [Member], USD $)</t>
  </si>
  <si>
    <t>MACH Acquisition MACH Acquisition Narrative (Details)</t>
  </si>
  <si>
    <t>USD ($)</t>
  </si>
  <si>
    <t>WP Roaming Merger [Member]</t>
  </si>
  <si>
    <t>EUR (€)</t>
  </si>
  <si>
    <t>Jul. 02, 2012</t>
  </si>
  <si>
    <t>Computer Software, Intangible Asset [Member]</t>
  </si>
  <si>
    <t>Other Intangible Assets [Member]</t>
  </si>
  <si>
    <t>Consideration transferred</t>
  </si>
  <si>
    <t>Maximum borrowing capacity</t>
  </si>
  <si>
    <t>Deposit on acquisition</t>
  </si>
  <si>
    <t>Amount paid to seller at close of acquisition</t>
  </si>
  <si>
    <t>Amount paid to seller at close of acquisition - base amount</t>
  </si>
  <si>
    <t>Amount paid to seller at close of acquisition - adjustments</t>
  </si>
  <si>
    <t>Amount paid to seller at close of acquisition - additional lock box amount</t>
  </si>
  <si>
    <t>Required monthly lock box payment towards acquisition</t>
  </si>
  <si>
    <t>Payments made for amounts outstanding to WP Roaming</t>
  </si>
  <si>
    <t>USD to Euro exchange rate in effect</t>
  </si>
  <si>
    <t>Acquired Finite-lived Intangible Assets, Weighted Average Useful Life</t>
  </si>
  <si>
    <t>'9 years 8 months 12 days</t>
  </si>
  <si>
    <t>'8 years 8 months 12 days</t>
  </si>
  <si>
    <t>'9 years 8 months 13 days</t>
  </si>
  <si>
    <t>'6 years 6 months</t>
  </si>
  <si>
    <t>'2 years 7 months 6 days</t>
  </si>
  <si>
    <t>Acquired receivables, gross contractual amount</t>
  </si>
  <si>
    <t>Acquired receivables, estimated uncollectible</t>
  </si>
  <si>
    <t>Restricted cash</t>
  </si>
  <si>
    <t>Indemnification assets, amount</t>
  </si>
  <si>
    <t>Indemnification assets, range of outcomes</t>
  </si>
  <si>
    <t>Revenue contributed by acquired entity</t>
  </si>
  <si>
    <t>MACH Acquisition MACH Acquisition Purchase Price (Details) (USD $)</t>
  </si>
  <si>
    <t>Scenario, Previously Reported [Member]</t>
  </si>
  <si>
    <t>Cash consideration - measurement period adjustment</t>
  </si>
  <si>
    <t>Business Combination, Provisional Information, Initial Accounting Incomplete, Adjustments</t>
  </si>
  <si>
    <t>MACH Acquisition MACH Acquisition Pro Forma Information (Details) (MACH S.C r.l. (MACH) [Member], USD $)</t>
  </si>
  <si>
    <t>Business Acquisition, Pro Forma Revenue</t>
  </si>
  <si>
    <t>Business Acquisition, Pro Forma Net Income (Loss)</t>
  </si>
  <si>
    <t>Discontinued Operations Narrative (Details) (Near Real-time Roaming Data Exchange Business [Member], EUR €)</t>
  </si>
  <si>
    <t>In Millions, unless otherwise specified</t>
  </si>
  <si>
    <t>Oct. 02, 2013</t>
  </si>
  <si>
    <t>Near Real-time Roaming Data Exchange Business [Member]</t>
  </si>
  <si>
    <t>Income Statement, Balance Sheet and Additional Disclosures by Disposal Groups, Including Discontinued Operations [Line Items]</t>
  </si>
  <si>
    <t>Consideration price on sale of Divestment Business</t>
  </si>
  <si>
    <t>Discontinued Operations Results of Operations of Divestment Business (Details) (Near Real-time Roaming Data Exchange Business [Member], USD $)</t>
  </si>
  <si>
    <t>Discontinued Operation, Tax Effect of Income (Loss) from Discontinued Operation During Phase-out Period</t>
  </si>
  <si>
    <t>Discontinued Operation, Tax (Expense) Benefit from Provision for (Gain) Loss on Disposal</t>
  </si>
  <si>
    <t>Discontinued Operation, Tax Effect of Income (Loss) from Disposal of Discontinued Operation</t>
  </si>
  <si>
    <t>Discontinued Operation, Tax Effect of Discontinued Operation</t>
  </si>
  <si>
    <t>Property and Equipment Property and Equipment (Details) (USD $)</t>
  </si>
  <si>
    <t>Property and equipment, gross</t>
  </si>
  <si>
    <t>Depreciation expense</t>
  </si>
  <si>
    <t>Computer equipment under capital lease [Member]</t>
  </si>
  <si>
    <t>Capitalized Software Capitalized Software (Details) (USD $)</t>
  </si>
  <si>
    <t>Capitalized software and Capitalized software under capital lease</t>
  </si>
  <si>
    <t>Accumulated Amortization of Capitalized Software Under Capital Lease</t>
  </si>
  <si>
    <t>Identifiable Intangible Assets and Goodwill Identifiable Intangible Assets (Details) (USD $)</t>
  </si>
  <si>
    <t>Schedule of Intangible Assets [Line Items]</t>
  </si>
  <si>
    <t>Gross carrying amount</t>
  </si>
  <si>
    <t>Total intangible assets, Gross carrying amount</t>
  </si>
  <si>
    <t>Total intangible assets, Net book value</t>
  </si>
  <si>
    <t>Indefinite-lived intangible assets</t>
  </si>
  <si>
    <t>Identifiable Intangible Assets and Goodwill Future Amortization (Details) (USD $)</t>
  </si>
  <si>
    <t>Year ended December 31, 2014</t>
  </si>
  <si>
    <t>Year ended December 31, 2015</t>
  </si>
  <si>
    <t>Year ended December 31, 2016</t>
  </si>
  <si>
    <t>Year ended December 31, 2017</t>
  </si>
  <si>
    <t>Year ended December 31, 2018</t>
  </si>
  <si>
    <t>Identifiable Intangible Assets and Goodwill Goodwill Rollforward (Details) (USD $)</t>
  </si>
  <si>
    <t>Goodwill [Roll Forward]</t>
  </si>
  <si>
    <t>End of period</t>
  </si>
  <si>
    <t>Beginning of period</t>
  </si>
  <si>
    <t>Identifiable Intangible Assets and Goodwill (Details Textual) (USD $)</t>
  </si>
  <si>
    <t>Finite-Lived Intangible Assets [Line Items]</t>
  </si>
  <si>
    <t>Weighted-average amortization period</t>
  </si>
  <si>
    <t>Amortization expense of identifiable intangible assets</t>
  </si>
  <si>
    <t>Detail of Accrued Liabilities (Details) (USD $)</t>
  </si>
  <si>
    <t>Debt and Credit Facilities Schedule of Debt (Details) (USD $)</t>
  </si>
  <si>
    <t>Sep. 23, 2013</t>
  </si>
  <si>
    <t>New Senior Credit Facility [Member]</t>
  </si>
  <si>
    <t>Term Loan Facility, due 2019 [Member]</t>
  </si>
  <si>
    <t>Apr. 23, 2012</t>
  </si>
  <si>
    <t>Senior Notes, Noncurrent</t>
  </si>
  <si>
    <t>Long-term Debt, Gross</t>
  </si>
  <si>
    <t>Debt and Credit Facilities Maturities of Long-term Debt (Details) (USD $)</t>
  </si>
  <si>
    <t>Debt and Credit Facilities Deferred Financing Fees (Details) (USD $)</t>
  </si>
  <si>
    <t>Debt issuance costs:</t>
  </si>
  <si>
    <t>Debt and Credit Facilities Redemption Price (Details) (9.125% senior unsecured notes, due 2019 [Member], Unsecured Debt [Member])</t>
  </si>
  <si>
    <t>Debt Instrument, Redemption, Period Two [Member]</t>
  </si>
  <si>
    <t>Debt Instrument Redemption [Line Items]</t>
  </si>
  <si>
    <t>Redemption price, percentage</t>
  </si>
  <si>
    <t>Debt Instrument, Redemption, Period Three [Member]</t>
  </si>
  <si>
    <t>Debt Instrument, Redemption, Period Four [Member]</t>
  </si>
  <si>
    <t>Debt and Credit Facilities (Details Textual) (USD $)</t>
  </si>
  <si>
    <t>9 Months Ended</t>
  </si>
  <si>
    <t>Term Loan Facilities [Member]</t>
  </si>
  <si>
    <t>Term Loan One Due Two Thousand and Nineteen [Member]</t>
  </si>
  <si>
    <t>Eurodollar [Member]</t>
  </si>
  <si>
    <t>Base Rate [Member]</t>
  </si>
  <si>
    <t>Sep. 20, 2013</t>
  </si>
  <si>
    <t>Sep. 22, 2013</t>
  </si>
  <si>
    <t>London Interbank Offered Rate (LIBOR) [Member]</t>
  </si>
  <si>
    <t>Debt Instrument, Redemption, Period One [Member]</t>
  </si>
  <si>
    <t>Treasury Rate [Member]</t>
  </si>
  <si>
    <t>Feb. 04, 2013</t>
  </si>
  <si>
    <t>Syniverse Magellan Finance, LLC [Member]</t>
  </si>
  <si>
    <t>Delayed Draw Credit Agreement [Member]</t>
  </si>
  <si>
    <t>Debt Interest [Member]</t>
  </si>
  <si>
    <t>Debt Costs, Upfront fees [Member]</t>
  </si>
  <si>
    <t>Ticking Fee [Member]</t>
  </si>
  <si>
    <t>Line of Credit Facility [Line Items]</t>
  </si>
  <si>
    <t>Write off of Debt Discount (Premium)</t>
  </si>
  <si>
    <t>Write off of Deferred Debt Issuance Cost</t>
  </si>
  <si>
    <t>Payments of Financing Costs</t>
  </si>
  <si>
    <t>Debt issuance costs</t>
  </si>
  <si>
    <t>Deferred financing costs</t>
  </si>
  <si>
    <t>Interest expense related to modification</t>
  </si>
  <si>
    <t>Credit Facility</t>
  </si>
  <si>
    <t>Term loans from bank</t>
  </si>
  <si>
    <t>Net proceeds from issuance of debt</t>
  </si>
  <si>
    <t>Upfront fees</t>
  </si>
  <si>
    <t>Additional debt issue costs</t>
  </si>
  <si>
    <t>Interest rate, floor</t>
  </si>
  <si>
    <t>Applicable margin for the term loans and revolving loans</t>
  </si>
  <si>
    <t>Repayments of Long-term Debt</t>
  </si>
  <si>
    <t>Secured leverage ratio</t>
  </si>
  <si>
    <t>Senior Notes remain outstanding</t>
  </si>
  <si>
    <t>Line of Credit Facility, Covenant Terms, Outstanding Amount of Unsecured Debt Used to Determine Maturity, Threshold Period</t>
  </si>
  <si>
    <t>'91 days</t>
  </si>
  <si>
    <t>Prepayment premium</t>
  </si>
  <si>
    <t>Line of Credit Facility, Prepayment Premium, Percent</t>
  </si>
  <si>
    <t>Percentage of prepayment premium for prepaid principal amount</t>
  </si>
  <si>
    <t>Unused borrowing capacity, amount</t>
  </si>
  <si>
    <t>Letters of credit outstanding, amount</t>
  </si>
  <si>
    <t>Line of Credit Facility, Quaterly Payment, Percent of Principal Amount Outstanding</t>
  </si>
  <si>
    <t>Deferred financing fees</t>
  </si>
  <si>
    <t>Additional debt extinguishment costs</t>
  </si>
  <si>
    <t>Credit Facility, maximum expandable capacity</t>
  </si>
  <si>
    <t>Refinancing indebtedness, Senior Notes, amount outstanding</t>
  </si>
  <si>
    <t>Loan Facility amortizing installment percent per quarter</t>
  </si>
  <si>
    <t>Proceeds from Debt, Net of Issuance Costs</t>
  </si>
  <si>
    <t>Unused line fee</t>
  </si>
  <si>
    <t>Adjustment requirement, secured leverage ratio</t>
  </si>
  <si>
    <t>Letter of credit fronting fee</t>
  </si>
  <si>
    <t>Net senior secured leverage ratio, maximum</t>
  </si>
  <si>
    <t>Aggregate amount of any revolving loans, any swing line loans or any letter of credit obligations outstanding exceeding specified percentage of all commitments under the revolving credit facility</t>
  </si>
  <si>
    <t>Aggregate amount of any letter of credit obligations outstanding exceeding specified percentage of all commitments under the revolving credit facility</t>
  </si>
  <si>
    <t>Redemption, spread over variable rate used in calculation interest payments</t>
  </si>
  <si>
    <t>Debt Instrument, Floor Rate on Variable Rate</t>
  </si>
  <si>
    <t>Escrow Deposit</t>
  </si>
  <si>
    <t>Line Of Credit Facility, Payment For Ticking Fees</t>
  </si>
  <si>
    <t>Debt Instrument, Face Amount</t>
  </si>
  <si>
    <t>Maturity date</t>
  </si>
  <si>
    <t>Frequency of interest payments</t>
  </si>
  <si>
    <t>'Interest on the notes will be paid on JanuaryB 15 and JulyB 15 of each year</t>
  </si>
  <si>
    <t>Applicable premium, percent of outstanding principal balance</t>
  </si>
  <si>
    <t>Deferred finance costs, net</t>
  </si>
  <si>
    <t>Employee Benefits (Details Textual) (USD $)</t>
  </si>
  <si>
    <t>Contribution made to 401(k)</t>
  </si>
  <si>
    <t>Defined benefit plan, employer contribution</t>
  </si>
  <si>
    <t>Employees age, minimum</t>
  </si>
  <si>
    <t>'65 years</t>
  </si>
  <si>
    <t>Period of employment, minimum</t>
  </si>
  <si>
    <t>Recorded pension liabilities</t>
  </si>
  <si>
    <t>Employee Benefits Assumptions (Details)</t>
  </si>
  <si>
    <t>Employee Benefits Benefit Obligation Reconciliation (Details) (USD $)</t>
  </si>
  <si>
    <t>Defined Benefit Plan, Change in Benefit Obligation [Roll Forward]</t>
  </si>
  <si>
    <t>Defined Benefit Pension Plan, Liabilities, Noncurrent</t>
  </si>
  <si>
    <t>Employee Benefits Cost Recognized in Income Statement (Details) (USD $)</t>
  </si>
  <si>
    <t>Defined Benefit Plan Disclosure [Line Items]</t>
  </si>
  <si>
    <t>Employee Benefits Future Benefit Payments (Details) (USD $)</t>
  </si>
  <si>
    <t>2019 b_x0013_ 2023</t>
  </si>
  <si>
    <t>Stock-Based Compensation (Details Textual) (USD $)</t>
  </si>
  <si>
    <t>Stock Options [Member]</t>
  </si>
  <si>
    <t>Parent Company [Member]</t>
  </si>
  <si>
    <t>Restricted Stock [Member]</t>
  </si>
  <si>
    <t>Director [Member]</t>
  </si>
  <si>
    <t>Aug. 16, 2013</t>
  </si>
  <si>
    <t>2011 Equity Incentive Plan [Member]</t>
  </si>
  <si>
    <t>Management [Member]</t>
  </si>
  <si>
    <t>Vesting in Five Years [Member]</t>
  </si>
  <si>
    <t>Vesting Upon Achieving Performance Targets [Member]</t>
  </si>
  <si>
    <t>Vesting, Anniversary Date [Member]</t>
  </si>
  <si>
    <t>Feb. 28, 2013</t>
  </si>
  <si>
    <t>Performance Shares [Member]</t>
  </si>
  <si>
    <t>Directors Stock Option Plan [Member]</t>
  </si>
  <si>
    <t>Vesting in First Year [Member]</t>
  </si>
  <si>
    <t>Vesting Quarterly after First Year [Member]</t>
  </si>
  <si>
    <t>Principal Owner [Member]</t>
  </si>
  <si>
    <t>Number of additional share authorized</t>
  </si>
  <si>
    <t>Number of shares authorized</t>
  </si>
  <si>
    <t>Common stock reserved for future issuance</t>
  </si>
  <si>
    <t>Exercise price, percent</t>
  </si>
  <si>
    <t>Share-based Compensation Arrangement by Share-based Payment Award, Stock Ownership Percentage</t>
  </si>
  <si>
    <t>Exercisable life (in years)</t>
  </si>
  <si>
    <t>Award vesting rights, percentage</t>
  </si>
  <si>
    <t>Award vesting period (in years)</t>
  </si>
  <si>
    <t>Options outstanding (in shares)</t>
  </si>
  <si>
    <t>Allocated Share-based Compensation Expense</t>
  </si>
  <si>
    <t>Granted shares</t>
  </si>
  <si>
    <t>Common stock ownership percentage by parent</t>
  </si>
  <si>
    <t>Total unrecognized compensation cost</t>
  </si>
  <si>
    <t>Total unrecognized compensation cost, period for recognition (in years)</t>
  </si>
  <si>
    <t>'2 years 9 months 11 days</t>
  </si>
  <si>
    <t>Excess Tax Benefit (Tax Deficiency) from Share-based Compensation, Operating Activities</t>
  </si>
  <si>
    <t>Weighted-average fair value per share of stock options granted (in dollars per share)</t>
  </si>
  <si>
    <t>Total intrinsic value of stock options exercised</t>
  </si>
  <si>
    <t>Total fair value of stock options vested during period</t>
  </si>
  <si>
    <t>Stock-Based Compensation - Stock Option Assumptions (Details)</t>
  </si>
  <si>
    <t>Risk-free interest rate (as a percent)</t>
  </si>
  <si>
    <t>Volatility factor (as a percent)</t>
  </si>
  <si>
    <t>Dividend yield ( as a percent)</t>
  </si>
  <si>
    <t>Weighted average expected life of options (in years)</t>
  </si>
  <si>
    <t>'6 years 1 month 10 days</t>
  </si>
  <si>
    <t>Stock-Based Compensation - Stock Option Activity (Details) (USD $)</t>
  </si>
  <si>
    <t>Outstanding Shares, Beginning Balance</t>
  </si>
  <si>
    <t>Exercised Shares</t>
  </si>
  <si>
    <t>Cancelled or expired Shares</t>
  </si>
  <si>
    <t>Outstanding Shares, End Balance</t>
  </si>
  <si>
    <t>Share-based Compensation Arrangement by Share-based Payment Award, Options, Outstanding, Weighted Average Exercise Price [Roll Forward]</t>
  </si>
  <si>
    <t>Outstanding, Beginning Balance</t>
  </si>
  <si>
    <t>Granted Weighted-Average Exercise Price</t>
  </si>
  <si>
    <t>Exercised Weighted-Average Exercise Price</t>
  </si>
  <si>
    <t>Cancelled or expired Weighted-Average Exercise Price</t>
  </si>
  <si>
    <t>Outstanding, Ending Balance</t>
  </si>
  <si>
    <t>Share-based Compensation Arrangement by Share-based Payment Award, Options, Outstanding, Weighted Average Remaining Contractual Term</t>
  </si>
  <si>
    <t>'7 years 11 months 10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10 months 2 days</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7 years 6 months 16 days</t>
  </si>
  <si>
    <t>Share-based Compensation Arrangement by Share-based Payment Award, Options, Vested and Expected to Vest, Exercisable, Aggregate Intrinsic Value</t>
  </si>
  <si>
    <t>Stock Based Compensation - Stock-based Compensation Expense (Details) (USD $)</t>
  </si>
  <si>
    <t>Successor [Member] | Cost of operations [Member]</t>
  </si>
  <si>
    <t>Successor [Member] | Sales and marketing [Member]</t>
  </si>
  <si>
    <t>Successor [Member] | General and administrative [Member]</t>
  </si>
  <si>
    <t>Successor [Member] | Merger Expenses [Member]</t>
  </si>
  <si>
    <t>Predecessor [Member] | Cost of operations [Member]</t>
  </si>
  <si>
    <t>Predecessor [Member] | Sales and marketing [Member]</t>
  </si>
  <si>
    <t>Predecessor [Member] | General and administrative [Member]</t>
  </si>
  <si>
    <t>Predecessor [Member] | Merger Expenses [Member]</t>
  </si>
  <si>
    <t>Stock-Based Compensation - Restricted Stock Activity (Details) (2011 Equity Incentive Plan [Member], Restricted Stock [Member], USD $)</t>
  </si>
  <si>
    <t>2011 Equity Incentive Plan [Member] | Restricted Stock [Member]</t>
  </si>
  <si>
    <t>Unvested, beginning of period (in shares)</t>
  </si>
  <si>
    <t>Granted (in shares)</t>
  </si>
  <si>
    <t>Vested (in shares)</t>
  </si>
  <si>
    <t>Forfeited (in shares)</t>
  </si>
  <si>
    <t>Unvested, end of period (in shares)</t>
  </si>
  <si>
    <t>Weighted Average Exercise Price</t>
  </si>
  <si>
    <t>Unvested, beginning of period (in dollars per share)</t>
  </si>
  <si>
    <t>Granted (in dollars per share)</t>
  </si>
  <si>
    <t>Vested (in dollars per share)</t>
  </si>
  <si>
    <t>Forfeited (in dollars per share)</t>
  </si>
  <si>
    <t>Unvested, end of period (in dollars per share)</t>
  </si>
  <si>
    <t>Leasing Arrangements (Details Textual) (USD $)</t>
  </si>
  <si>
    <t>Schedule of Leased Assets [Line Items]</t>
  </si>
  <si>
    <t>Rent expense</t>
  </si>
  <si>
    <t>Capital Leases, Imputed Interest Rate</t>
  </si>
  <si>
    <t>Leasing Arrangements (Details) (USD $)</t>
  </si>
  <si>
    <t>Capital Leases, Future Minimum Payments, Net Present Value [Abstract]</t>
  </si>
  <si>
    <t>Long-term obligations under capital leases at December 31, 2013 (net of interest of $14)</t>
  </si>
  <si>
    <t>Interest included in payments, current</t>
  </si>
  <si>
    <t>Interest included in payments, noncurrent</t>
  </si>
  <si>
    <t>Operating Leases, Future Minimum Payments Due, Fiscal Year Maturity [Abstract]</t>
  </si>
  <si>
    <t>Restructuring and Employee Termination Benefits (Details) (USD $)</t>
  </si>
  <si>
    <t>December 2013 Plan [Member]</t>
  </si>
  <si>
    <t>September 2013 Plan [Member]</t>
  </si>
  <si>
    <t>June 2013 Plan [Member]</t>
  </si>
  <si>
    <t>March 2013 Plan [Member]</t>
  </si>
  <si>
    <t>December 2012 [Member]</t>
  </si>
  <si>
    <t>December 2011 Plan [Member]</t>
  </si>
  <si>
    <t>December 2010 Plan [Member]</t>
  </si>
  <si>
    <t>June 2011 Plan [Member]</t>
  </si>
  <si>
    <t>Beginning Balance</t>
  </si>
  <si>
    <t>Restructuring Reserve, Accrual Adjustment</t>
  </si>
  <si>
    <t>Ending Balance</t>
  </si>
  <si>
    <t>Restructuring and Employee Termination Benefits (Details Textual) (USD $)</t>
  </si>
  <si>
    <t>37 Months Ended</t>
  </si>
  <si>
    <t>7 Months Ended</t>
  </si>
  <si>
    <t>25 Months Ended</t>
  </si>
  <si>
    <t>13 Months Ended</t>
  </si>
  <si>
    <t>Restructuring and Management Termination Benefits Plan December 2012 [Member]</t>
  </si>
  <si>
    <t>Restructuring and Management Termination Benefits (Textual) [Abstract]</t>
  </si>
  <si>
    <t>Severance related costs</t>
  </si>
  <si>
    <t>Cost paid</t>
  </si>
  <si>
    <t>Contract termination costs</t>
  </si>
  <si>
    <t>Management termination benefits</t>
  </si>
  <si>
    <t>Merger Expenses (Details) (USD $)</t>
  </si>
  <si>
    <t>Income Taxes Components of Income Tax (Details) (USD $)</t>
  </si>
  <si>
    <t>Current income tax expense (benefit)</t>
  </si>
  <si>
    <t>Total of deferred income tax (benefit)</t>
  </si>
  <si>
    <t>Income Taxes ETR Reconciliation (Details)</t>
  </si>
  <si>
    <t>Income Taxes [Line Items]</t>
  </si>
  <si>
    <t>Expiration of net operating losses (b_x001C_NOLb_x0019_sb_x001D_)</t>
  </si>
  <si>
    <t>Effective Income Tax Rate, Continuing Operations</t>
  </si>
  <si>
    <t>Income Taxes Uncertain Tax Positions (Details) (USD $)</t>
  </si>
  <si>
    <t>Reconciliation of Unrecognized Tax Benefits, Excluding Amounts Pertaining to Examined Tax Returns [Roll Forward]</t>
  </si>
  <si>
    <t>Income Taxes Components of Income (Details) (USD $)</t>
  </si>
  <si>
    <t>Income Taxes Deferred Tax (Details 4) (Successor [Member], USD $)</t>
  </si>
  <si>
    <t>Intangibles, current</t>
  </si>
  <si>
    <t>Property &amp; equipment, current</t>
  </si>
  <si>
    <t>Foreign currency translation, current</t>
  </si>
  <si>
    <t>Employee benefit accruals, current</t>
  </si>
  <si>
    <t>Accrued expenses, current</t>
  </si>
  <si>
    <t>Deferrals, current</t>
  </si>
  <si>
    <t>Software development costs, current</t>
  </si>
  <si>
    <t>Net operating loss carryforwards, current</t>
  </si>
  <si>
    <t>Other, net, current</t>
  </si>
  <si>
    <t>Deferred Tax Assets, current</t>
  </si>
  <si>
    <t>Less: Valuation allowance, current</t>
  </si>
  <si>
    <t>Net Deferred Tax Asset, current</t>
  </si>
  <si>
    <t>Intangibles, noncurrent</t>
  </si>
  <si>
    <t>Property &amp; equipment, noncurrent</t>
  </si>
  <si>
    <t>Foreign currency translation, noncurrent</t>
  </si>
  <si>
    <t>Employee benefit accruals, noncurrent</t>
  </si>
  <si>
    <t>Accrued expenses, noncurrent</t>
  </si>
  <si>
    <t>Deferrals, noncurrent</t>
  </si>
  <si>
    <t>Software development costs, non-current</t>
  </si>
  <si>
    <t>Net operating loss carryforwards, noncurrent</t>
  </si>
  <si>
    <t>Other, net, noncurrent</t>
  </si>
  <si>
    <t>Deferred Tax Assets, noncurrent</t>
  </si>
  <si>
    <t>Less: Valuation allowance, noncurrent</t>
  </si>
  <si>
    <t>Deferred Tax Liabilities, Net, Noncurrent</t>
  </si>
  <si>
    <t>Income Taxes (Details Textual) (USD $)</t>
  </si>
  <si>
    <t>Effective income tax rate reconciliation (as a percent)</t>
  </si>
  <si>
    <t>Unrecognized tax benefits, effective tax rate impact</t>
  </si>
  <si>
    <t>Cumulative accrued interest and penalties</t>
  </si>
  <si>
    <t>Period accrued interest and penalties expense (benefit)</t>
  </si>
  <si>
    <t>Cumulative undistributed earnings</t>
  </si>
  <si>
    <t>Increase in deferred tax asset on accumulated other comprehensive income (loss)</t>
  </si>
  <si>
    <t>Valuation allowance on deferred tax assets</t>
  </si>
  <si>
    <t>Foreign Tax Authority [Member]</t>
  </si>
  <si>
    <t>Deferred tax assets, net operating losses (NOLb_x0019_s)</t>
  </si>
  <si>
    <t>Domestic Tax Authority [Member]</t>
  </si>
  <si>
    <t>State and Local Jurisdiction [Member]</t>
  </si>
  <si>
    <t>Concentration of Business (Details) (Customer Concentration Risk [Member], Sales [Member])</t>
  </si>
  <si>
    <t>Verizon Wireless [Member]</t>
  </si>
  <si>
    <t>Sprint Nextel [Member]</t>
  </si>
  <si>
    <t>Concentration Risk [Line Items]</t>
  </si>
  <si>
    <t>Percent of revenues from major customers</t>
  </si>
  <si>
    <t>Commitments and Contingencies (Details) (MACH S.C r.l. (MACH) [Member])</t>
  </si>
  <si>
    <t>Debt Instrument [Line Items]</t>
  </si>
  <si>
    <t>Increase (Decrease) in Restricted Cash</t>
  </si>
  <si>
    <t>Business Combination, Indemnification Assets, Range of Outcomes, Value, High</t>
  </si>
  <si>
    <t>Fair Value Measurements (Details) (USD $)</t>
  </si>
  <si>
    <t>Carrying Value [Member]</t>
  </si>
  <si>
    <t>Senior Notes [Member]</t>
  </si>
  <si>
    <t>Fair Value [Member]</t>
  </si>
  <si>
    <t>Fair Value, Assets and Liabilities Measured on Recurring and Nonrecurring Basis [Line Items]</t>
  </si>
  <si>
    <t>Certificates of Deposit, at Carrying Value</t>
  </si>
  <si>
    <t>Credit Facility, Carrying Value</t>
  </si>
  <si>
    <t>Credit Facility, Fair Value</t>
  </si>
  <si>
    <t>Senior Notes, Carrying Value</t>
  </si>
  <si>
    <t>Senior Notes, Fair Value</t>
  </si>
  <si>
    <t>Quarterly Financial Information (Unaudited) (Details) (USD $)</t>
  </si>
  <si>
    <t>Quarterly Financial Information [Line Items]</t>
  </si>
  <si>
    <t>Related Party Transactions (Details) (USD $)</t>
  </si>
  <si>
    <t>Jan. 14, 2011</t>
  </si>
  <si>
    <t>Dec. 02, 2012</t>
  </si>
  <si>
    <t>Vice Chairman of the Board of Directors [Member]</t>
  </si>
  <si>
    <t>Acquisition Expense [Member]</t>
  </si>
  <si>
    <t>Capitalized Financing Costs [Member]</t>
  </si>
  <si>
    <t>Related Party Transaction [Line Items]</t>
  </si>
  <si>
    <t>Consulting agreement, term (in years)</t>
  </si>
  <si>
    <t>Transaction fee</t>
  </si>
  <si>
    <t>Consulting agreement, monthly fee</t>
  </si>
  <si>
    <t>Supplemental Consolidating Financial Information Balance Sheet (Details) (USD $)</t>
  </si>
  <si>
    <t>Accrued interest - affiliate</t>
  </si>
  <si>
    <t>Syniverse, Inc. [Member]</t>
  </si>
  <si>
    <t>Subsidiary Guarantors [Member]</t>
  </si>
  <si>
    <t>Subsidiary Non-Guarantors [Member]</t>
  </si>
  <si>
    <t>Adjustments [Member]</t>
  </si>
  <si>
    <t>Supplemental Consolidating Financial Information Statement of Operations (Details) (USD $)</t>
  </si>
  <si>
    <t>Condensed Financial Statements, Captions [Line Items]</t>
  </si>
  <si>
    <t>Income (loss) from equity investment</t>
  </si>
  <si>
    <t>Supplemental Consolidating Financial Information Statement of Comprehensive Income (Details) (USD $)</t>
  </si>
  <si>
    <t>Actuarial gain (loss) on defined benefit pension plan</t>
  </si>
  <si>
    <t>Supplemental Consolidating Financial Information Statement of Cash Flows(Details) (USD $)</t>
  </si>
  <si>
    <t>Tranche B Loan [Member]</t>
  </si>
  <si>
    <t>Accounts receivable - Affiliates</t>
  </si>
  <si>
    <t>Accounts payable - Affiliates</t>
  </si>
  <si>
    <t>Distribution to Buccaneer Holdings, Inc</t>
  </si>
  <si>
    <t>Payments Related to Tax Withholding for Share-based Compensation</t>
  </si>
  <si>
    <t>Schedule II - Valuation and Qualifying Accounts Schedul II (Details) (USD $)</t>
  </si>
  <si>
    <t>Allowance for Doubtful Accounts [Member]</t>
  </si>
  <si>
    <t>Allowance for Credit Memos [Member]</t>
  </si>
  <si>
    <t>Valuation Allowance of Deferred Tax Assets [Member]</t>
  </si>
  <si>
    <t>Valuation and Qualifying Accounts Disclosure [Line Items]</t>
  </si>
  <si>
    <t>Balance at Beginning of Period</t>
  </si>
  <si>
    <t>Charged to Cost and Expense</t>
  </si>
  <si>
    <t>[3]</t>
  </si>
  <si>
    <t>Balance of End of Period</t>
  </si>
  <si>
    <t>Reduction related to partial reversal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
      <color theme="1"/>
      <name val="Inherit"/>
    </font>
    <font>
      <i/>
      <sz val="10"/>
      <color theme="1"/>
      <name val="Inherit"/>
    </font>
    <font>
      <sz val="8"/>
      <color theme="1"/>
      <name val="Inherit"/>
    </font>
    <font>
      <sz val="6"/>
      <color theme="1"/>
      <name val="Inherit"/>
    </font>
    <font>
      <sz val="9"/>
      <color theme="1"/>
      <name val="Inherit"/>
    </font>
    <font>
      <sz val="10"/>
      <color rgb="FF000000"/>
      <name val="Times New Roman"/>
      <family val="1"/>
    </font>
    <font>
      <b/>
      <sz val="9"/>
      <color theme="1"/>
      <name val="Inherit"/>
    </font>
    <font>
      <i/>
      <sz val="9"/>
      <color theme="1"/>
      <name val="Inherit"/>
    </font>
    <font>
      <sz val="7.5"/>
      <color theme="1"/>
      <name val="Inherit"/>
    </font>
    <font>
      <b/>
      <i/>
      <sz val="10"/>
      <color theme="1"/>
      <name val="Inherit"/>
    </font>
    <font>
      <sz val="12"/>
      <color theme="1"/>
      <name val="Times New Roman"/>
      <family val="1"/>
    </font>
    <font>
      <sz val="12"/>
      <color theme="1"/>
      <name val="Inherit"/>
    </font>
    <font>
      <b/>
      <sz val="8"/>
      <color theme="1"/>
      <name val="Inherit"/>
    </font>
    <font>
      <b/>
      <sz val="7"/>
      <color theme="1"/>
      <name val="Inherit"/>
    </font>
    <font>
      <sz val="7"/>
      <color theme="1"/>
      <name val="Inherit"/>
    </font>
    <font>
      <b/>
      <u/>
      <sz val="8"/>
      <color theme="1"/>
      <name val="Inherit"/>
    </font>
    <font>
      <b/>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style="medium">
        <color rgb="FF000000"/>
      </right>
      <top/>
      <bottom/>
      <diagonal/>
    </border>
    <border>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top style="double">
        <color rgb="FF000000"/>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33" borderId="0" xfId="0" applyFont="1" applyFill="1" applyAlignment="1">
      <alignment horizontal="left" wrapText="1" indent="4"/>
    </xf>
    <xf numFmtId="0" fontId="25"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4"/>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indent="4"/>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0" fontId="21" fillId="0" borderId="0"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0" borderId="0" xfId="0" applyFont="1" applyAlignment="1">
      <alignment horizontal="left" vertical="top" wrapText="1" indent="3"/>
    </xf>
    <xf numFmtId="0" fontId="25" fillId="0" borderId="0" xfId="0" applyFont="1" applyAlignment="1">
      <alignment horizontal="justify" vertical="top" wrapText="1"/>
    </xf>
    <xf numFmtId="0" fontId="21" fillId="0" borderId="14" xfId="0" applyFont="1" applyBorder="1" applyAlignment="1">
      <alignment wrapText="1"/>
    </xf>
    <xf numFmtId="0" fontId="21" fillId="33" borderId="0" xfId="0" applyFont="1" applyFill="1" applyAlignment="1">
      <alignment horizontal="left" vertical="center" wrapText="1"/>
    </xf>
    <xf numFmtId="0" fontId="21" fillId="33" borderId="14"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left" wrapText="1" indent="2"/>
    </xf>
    <xf numFmtId="0" fontId="20" fillId="0" borderId="11" xfId="0" applyFont="1" applyBorder="1" applyAlignment="1">
      <alignment horizontal="center" wrapText="1"/>
    </xf>
    <xf numFmtId="0" fontId="20" fillId="0" borderId="15" xfId="0" applyFont="1" applyBorder="1" applyAlignment="1">
      <alignment horizont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4" xfId="0" applyFont="1" applyFill="1" applyBorder="1" applyAlignment="1">
      <alignment wrapText="1"/>
    </xf>
    <xf numFmtId="0" fontId="21" fillId="33" borderId="16" xfId="0" applyFont="1" applyFill="1" applyBorder="1" applyAlignment="1">
      <alignment wrapText="1"/>
    </xf>
    <xf numFmtId="0" fontId="21" fillId="33" borderId="17" xfId="0" applyFont="1" applyFill="1" applyBorder="1" applyAlignment="1">
      <alignment wrapText="1"/>
    </xf>
    <xf numFmtId="0" fontId="21" fillId="33" borderId="18"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1" fillId="0" borderId="14" xfId="0" applyFont="1" applyBorder="1" applyAlignment="1">
      <alignment wrapText="1"/>
    </xf>
    <xf numFmtId="0" fontId="21" fillId="0" borderId="18"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10" xfId="0" applyFont="1" applyBorder="1" applyAlignment="1">
      <alignment horizontal="center" vertical="center" wrapText="1"/>
    </xf>
    <xf numFmtId="0" fontId="24" fillId="0" borderId="0" xfId="0" applyFont="1" applyAlignment="1">
      <alignment horizontal="left" vertical="center" wrapText="1"/>
    </xf>
    <xf numFmtId="0" fontId="20" fillId="0" borderId="10" xfId="0" applyFont="1" applyBorder="1" applyAlignment="1">
      <alignment horizontal="center" vertical="center" wrapText="1"/>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21" fillId="0" borderId="19" xfId="0" applyFont="1" applyBorder="1" applyAlignment="1">
      <alignmen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15" fontId="20" fillId="0" borderId="10" xfId="0" applyNumberFormat="1"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left" wrapText="1"/>
    </xf>
    <xf numFmtId="0" fontId="26" fillId="0" borderId="0" xfId="0" applyFont="1" applyAlignment="1">
      <alignment wrapText="1"/>
    </xf>
    <xf numFmtId="0" fontId="0" fillId="0" borderId="0" xfId="0" applyAlignment="1">
      <alignment horizontal="left" wrapText="1" indent="5"/>
    </xf>
    <xf numFmtId="0" fontId="21" fillId="0" borderId="0" xfId="0" applyFont="1" applyAlignment="1">
      <alignment horizontal="left" wrapText="1" indent="5"/>
    </xf>
    <xf numFmtId="0" fontId="27" fillId="0" borderId="0" xfId="0" applyFont="1" applyAlignment="1">
      <alignment horizontal="left" wrapText="1"/>
    </xf>
    <xf numFmtId="0" fontId="24" fillId="0" borderId="0" xfId="0" applyFont="1" applyAlignment="1">
      <alignment horizontal="justify" wrapText="1"/>
    </xf>
    <xf numFmtId="0" fontId="24" fillId="33" borderId="0" xfId="0" applyFont="1" applyFill="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2"/>
    </xf>
    <xf numFmtId="0" fontId="25" fillId="33" borderId="0" xfId="0" applyFont="1" applyFill="1" applyAlignment="1">
      <alignment horizontal="center" wrapText="1"/>
    </xf>
    <xf numFmtId="0" fontId="19" fillId="0" borderId="0" xfId="0" applyFont="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15" fontId="20" fillId="0" borderId="0" xfId="0" applyNumberFormat="1"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wrapText="1"/>
    </xf>
    <xf numFmtId="0" fontId="24" fillId="0" borderId="0" xfId="0" applyFont="1" applyAlignment="1">
      <alignment horizontal="justify" wrapText="1"/>
    </xf>
    <xf numFmtId="0" fontId="21" fillId="0" borderId="12" xfId="0" applyFont="1" applyBorder="1" applyAlignment="1">
      <alignment horizontal="left" vertical="center" wrapText="1"/>
    </xf>
    <xf numFmtId="0" fontId="21" fillId="0" borderId="12" xfId="0" applyFont="1" applyBorder="1" applyAlignment="1">
      <alignment horizontal="right" vertical="center" wrapText="1"/>
    </xf>
    <xf numFmtId="0" fontId="21" fillId="33" borderId="0" xfId="0" applyFont="1" applyFill="1" applyAlignment="1">
      <alignment horizontal="right" vertical="center" wrapText="1"/>
    </xf>
    <xf numFmtId="0" fontId="27" fillId="0" borderId="0" xfId="0" applyFont="1" applyAlignment="1">
      <alignment horizontal="center" wrapText="1"/>
    </xf>
    <xf numFmtId="0" fontId="27" fillId="33" borderId="0" xfId="0" applyFont="1" applyFill="1" applyAlignment="1">
      <alignment horizontal="left" wrapText="1"/>
    </xf>
    <xf numFmtId="15" fontId="29" fillId="0" borderId="10" xfId="0" applyNumberFormat="1" applyFont="1" applyBorder="1" applyAlignment="1">
      <alignment horizontal="center" wrapText="1"/>
    </xf>
    <xf numFmtId="0" fontId="30"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7" fillId="0" borderId="0" xfId="0" applyFont="1" applyAlignment="1">
      <alignment horizontal="left" wrapText="1" indent="2"/>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3" fontId="21" fillId="0" borderId="20"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20" xfId="0" applyFont="1" applyBorder="1" applyAlignment="1">
      <alignment wrapText="1"/>
    </xf>
    <xf numFmtId="0" fontId="31" fillId="0" borderId="0" xfId="0" applyFont="1" applyAlignment="1">
      <alignment horizontal="left" wrapText="1"/>
    </xf>
    <xf numFmtId="0" fontId="20" fillId="0" borderId="10" xfId="0" applyFont="1" applyBorder="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32" fillId="0" borderId="0" xfId="0" applyFont="1" applyAlignment="1">
      <alignment horizontal="left" wrapText="1"/>
    </xf>
    <xf numFmtId="0" fontId="20" fillId="0" borderId="15" xfId="0" applyFont="1" applyBorder="1" applyAlignment="1">
      <alignment horizontal="center"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33" borderId="13" xfId="0" applyFont="1" applyFill="1" applyBorder="1" applyAlignment="1">
      <alignment horizontal="right" vertical="center" wrapText="1"/>
    </xf>
    <xf numFmtId="0" fontId="27" fillId="0" borderId="0" xfId="0" applyFont="1" applyAlignment="1">
      <alignment horizontal="justify" wrapText="1"/>
    </xf>
    <xf numFmtId="0" fontId="21" fillId="33" borderId="0" xfId="0" applyFont="1" applyFill="1" applyAlignment="1">
      <alignment horizontal="left" vertical="top" wrapText="1"/>
    </xf>
    <xf numFmtId="10" fontId="21" fillId="33" borderId="11" xfId="0" applyNumberFormat="1" applyFont="1" applyFill="1" applyBorder="1" applyAlignment="1">
      <alignment horizontal="center" wrapText="1"/>
    </xf>
    <xf numFmtId="0" fontId="21" fillId="0" borderId="0" xfId="0" applyFont="1" applyAlignment="1">
      <alignment horizontal="left" vertical="top" wrapText="1"/>
    </xf>
    <xf numFmtId="9" fontId="21" fillId="33" borderId="0" xfId="0" applyNumberFormat="1" applyFont="1" applyFill="1" applyAlignment="1">
      <alignment horizontal="center" wrapText="1"/>
    </xf>
    <xf numFmtId="0" fontId="20" fillId="0" borderId="10" xfId="0" applyFont="1" applyBorder="1" applyAlignment="1">
      <alignment horizontal="left" wrapText="1"/>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0" fontId="21" fillId="0" borderId="20" xfId="0" applyFont="1" applyBorder="1" applyAlignment="1">
      <alignment horizontal="left" wrapText="1"/>
    </xf>
    <xf numFmtId="0" fontId="21" fillId="0" borderId="20" xfId="0" applyFont="1" applyBorder="1" applyAlignment="1">
      <alignment horizontal="right" wrapText="1"/>
    </xf>
    <xf numFmtId="0" fontId="21" fillId="0" borderId="0" xfId="0" applyFont="1" applyAlignment="1">
      <alignment horizontal="left" vertical="top" wrapText="1" indent="6"/>
    </xf>
    <xf numFmtId="0" fontId="33" fillId="0" borderId="0" xfId="0" applyFont="1" applyAlignment="1">
      <alignment horizontal="center" wrapText="1"/>
    </xf>
    <xf numFmtId="15" fontId="20" fillId="0" borderId="11" xfId="0" applyNumberFormat="1" applyFont="1" applyBorder="1" applyAlignment="1">
      <alignment horizontal="center" wrapText="1"/>
    </xf>
    <xf numFmtId="15" fontId="20" fillId="0" borderId="15" xfId="0" applyNumberFormat="1" applyFont="1" applyBorder="1" applyAlignment="1">
      <alignment horizontal="center" wrapText="1"/>
    </xf>
    <xf numFmtId="0" fontId="21" fillId="0" borderId="15"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16" fontId="20" fillId="0" borderId="11" xfId="0" applyNumberFormat="1" applyFont="1" applyBorder="1" applyAlignment="1">
      <alignment horizontal="center"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16" fontId="20" fillId="0" borderId="11" xfId="0" applyNumberFormat="1" applyFont="1" applyBorder="1" applyAlignment="1">
      <alignment horizontal="center" vertical="center" wrapText="1"/>
    </xf>
    <xf numFmtId="0" fontId="21" fillId="0" borderId="21" xfId="0" applyFont="1" applyBorder="1" applyAlignment="1">
      <alignment wrapText="1"/>
    </xf>
    <xf numFmtId="0" fontId="20" fillId="0" borderId="11"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16" fontId="35" fillId="0" borderId="11" xfId="0" applyNumberFormat="1" applyFont="1" applyBorder="1" applyAlignment="1">
      <alignment horizontal="center" wrapText="1"/>
    </xf>
    <xf numFmtId="0" fontId="35" fillId="0" borderId="10" xfId="0" applyFont="1" applyBorder="1" applyAlignment="1">
      <alignment horizontal="center" wrapText="1"/>
    </xf>
    <xf numFmtId="15" fontId="20" fillId="0" borderId="15" xfId="0" applyNumberFormat="1" applyFont="1" applyBorder="1" applyAlignment="1">
      <alignment horizontal="center" vertical="center" wrapText="1"/>
    </xf>
    <xf numFmtId="0" fontId="23" fillId="0" borderId="0" xfId="0" applyFont="1" applyAlignment="1">
      <alignment horizontal="justify" wrapText="1"/>
    </xf>
    <xf numFmtId="0" fontId="36" fillId="0" borderId="0" xfId="0" applyFont="1" applyAlignment="1">
      <alignment horizontal="center" wrapText="1"/>
    </xf>
    <xf numFmtId="0" fontId="37" fillId="33" borderId="0" xfId="0" applyFont="1" applyFill="1" applyAlignment="1">
      <alignment horizontal="left" wrapText="1"/>
    </xf>
    <xf numFmtId="0" fontId="37" fillId="0" borderId="0" xfId="0" applyFont="1" applyAlignment="1">
      <alignment horizontal="left" wrapText="1"/>
    </xf>
    <xf numFmtId="0" fontId="36" fillId="33" borderId="0" xfId="0" applyFont="1" applyFill="1" applyAlignment="1">
      <alignment horizontal="center" vertical="top" wrapText="1"/>
    </xf>
    <xf numFmtId="0" fontId="36" fillId="0" borderId="0" xfId="0" applyFont="1" applyAlignment="1">
      <alignment horizontal="center" wrapText="1"/>
    </xf>
    <xf numFmtId="0" fontId="36" fillId="0" borderId="10" xfId="0" applyFont="1" applyBorder="1" applyAlignment="1">
      <alignment horizontal="center" wrapText="1"/>
    </xf>
    <xf numFmtId="0" fontId="37" fillId="0" borderId="0" xfId="0" applyFont="1" applyAlignment="1">
      <alignment horizontal="left" wrapText="1" indent="2"/>
    </xf>
    <xf numFmtId="0" fontId="37" fillId="0" borderId="0" xfId="0" applyFont="1" applyAlignment="1">
      <alignment horizontal="left" wrapText="1"/>
    </xf>
    <xf numFmtId="0" fontId="37" fillId="0" borderId="0" xfId="0" applyFont="1" applyAlignment="1">
      <alignment horizontal="right" wrapText="1"/>
    </xf>
    <xf numFmtId="3" fontId="37" fillId="0" borderId="0" xfId="0" applyNumberFormat="1" applyFont="1" applyAlignment="1">
      <alignment horizontal="right" wrapText="1"/>
    </xf>
    <xf numFmtId="0" fontId="37" fillId="33" borderId="0" xfId="0" applyFont="1" applyFill="1" applyAlignment="1">
      <alignment horizontal="left" wrapText="1" indent="2"/>
    </xf>
    <xf numFmtId="0" fontId="37" fillId="33" borderId="0" xfId="0" applyFont="1" applyFill="1" applyAlignment="1">
      <alignment horizontal="right" wrapText="1" indent="1"/>
    </xf>
    <xf numFmtId="3" fontId="37" fillId="33" borderId="0" xfId="0" applyNumberFormat="1" applyFont="1" applyFill="1" applyAlignment="1">
      <alignment horizontal="right" wrapText="1" indent="1"/>
    </xf>
    <xf numFmtId="3" fontId="37" fillId="0" borderId="0" xfId="0" applyNumberFormat="1" applyFont="1" applyAlignment="1">
      <alignment horizontal="right" wrapText="1" indent="1"/>
    </xf>
    <xf numFmtId="0" fontId="37" fillId="0" borderId="0" xfId="0" applyFont="1" applyAlignment="1">
      <alignment horizontal="right" wrapText="1" indent="1"/>
    </xf>
    <xf numFmtId="0" fontId="37" fillId="33" borderId="0" xfId="0" applyFont="1" applyFill="1" applyAlignment="1">
      <alignment horizontal="right" wrapText="1"/>
    </xf>
    <xf numFmtId="0" fontId="37" fillId="33" borderId="0" xfId="0" applyFont="1" applyFill="1" applyAlignment="1">
      <alignment horizontal="left" wrapText="1"/>
    </xf>
    <xf numFmtId="3" fontId="37" fillId="0" borderId="10" xfId="0" applyNumberFormat="1" applyFont="1" applyBorder="1" applyAlignment="1">
      <alignment horizontal="right" wrapText="1" indent="1"/>
    </xf>
    <xf numFmtId="0" fontId="37" fillId="0" borderId="10" xfId="0" applyFont="1" applyBorder="1" applyAlignment="1">
      <alignment horizontal="right" wrapText="1" indent="1"/>
    </xf>
    <xf numFmtId="3" fontId="37" fillId="33" borderId="11" xfId="0" applyNumberFormat="1" applyFont="1" applyFill="1" applyBorder="1" applyAlignment="1">
      <alignment horizontal="right" wrapText="1" indent="1"/>
    </xf>
    <xf numFmtId="3" fontId="37" fillId="33" borderId="0" xfId="0" applyNumberFormat="1" applyFont="1" applyFill="1" applyBorder="1" applyAlignment="1">
      <alignment horizontal="right" wrapText="1" indent="1"/>
    </xf>
    <xf numFmtId="0" fontId="37" fillId="33" borderId="11" xfId="0" applyFont="1" applyFill="1" applyBorder="1" applyAlignment="1">
      <alignment horizontal="right" wrapText="1"/>
    </xf>
    <xf numFmtId="0" fontId="37" fillId="33" borderId="11" xfId="0" applyFont="1" applyFill="1" applyBorder="1" applyAlignment="1">
      <alignment horizontal="lef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7" fillId="33" borderId="0" xfId="0" applyFont="1" applyFill="1" applyAlignment="1">
      <alignment horizontal="left" wrapText="1" indent="4"/>
    </xf>
    <xf numFmtId="0" fontId="37" fillId="33" borderId="13" xfId="0" applyFont="1" applyFill="1" applyBorder="1" applyAlignment="1">
      <alignment horizontal="left" wrapText="1"/>
    </xf>
    <xf numFmtId="3" fontId="37" fillId="33" borderId="11" xfId="0" applyNumberFormat="1" applyFont="1" applyFill="1" applyBorder="1" applyAlignment="1">
      <alignment horizontal="right" wrapText="1"/>
    </xf>
    <xf numFmtId="3" fontId="37" fillId="33" borderId="13" xfId="0" applyNumberFormat="1" applyFont="1" applyFill="1" applyBorder="1" applyAlignment="1">
      <alignment horizontal="right" wrapText="1"/>
    </xf>
    <xf numFmtId="0" fontId="37" fillId="33" borderId="13" xfId="0" applyFont="1" applyFill="1" applyBorder="1" applyAlignment="1">
      <alignment horizontal="right" wrapText="1"/>
    </xf>
    <xf numFmtId="3" fontId="37" fillId="33" borderId="0" xfId="0" applyNumberFormat="1" applyFont="1" applyFill="1" applyAlignment="1">
      <alignment horizontal="right" wrapText="1"/>
    </xf>
    <xf numFmtId="3" fontId="37" fillId="0" borderId="10" xfId="0" applyNumberFormat="1" applyFont="1" applyBorder="1" applyAlignment="1">
      <alignment horizontal="right" wrapText="1"/>
    </xf>
    <xf numFmtId="3" fontId="37" fillId="33" borderId="0" xfId="0" applyNumberFormat="1" applyFont="1" applyFill="1" applyBorder="1" applyAlignment="1">
      <alignment horizontal="right" wrapText="1"/>
    </xf>
    <xf numFmtId="0" fontId="37" fillId="33" borderId="0" xfId="0" applyFont="1" applyFill="1" applyBorder="1" applyAlignment="1">
      <alignment horizontal="right" wrapText="1"/>
    </xf>
    <xf numFmtId="0" fontId="37" fillId="33" borderId="0" xfId="0" applyFont="1" applyFill="1" applyBorder="1" applyAlignment="1">
      <alignment horizontal="left" wrapText="1"/>
    </xf>
    <xf numFmtId="0" fontId="37" fillId="33" borderId="10" xfId="0" applyFont="1" applyFill="1" applyBorder="1" applyAlignment="1">
      <alignment horizontal="right" wrapText="1" indent="1"/>
    </xf>
    <xf numFmtId="3" fontId="37" fillId="33" borderId="10" xfId="0" applyNumberFormat="1" applyFont="1" applyFill="1" applyBorder="1" applyAlignment="1">
      <alignment horizontal="right" wrapText="1" indent="1"/>
    </xf>
    <xf numFmtId="3" fontId="37" fillId="33" borderId="10" xfId="0" applyNumberFormat="1" applyFont="1" applyFill="1" applyBorder="1" applyAlignment="1">
      <alignment horizontal="right" wrapText="1"/>
    </xf>
    <xf numFmtId="0" fontId="37" fillId="0" borderId="0" xfId="0" applyFont="1" applyAlignment="1">
      <alignment horizontal="left" wrapText="1" indent="4"/>
    </xf>
    <xf numFmtId="3" fontId="37" fillId="0" borderId="11" xfId="0" applyNumberFormat="1" applyFont="1" applyBorder="1" applyAlignment="1">
      <alignment horizontal="right" wrapText="1"/>
    </xf>
    <xf numFmtId="0" fontId="37" fillId="0" borderId="11" xfId="0" applyFont="1" applyBorder="1" applyAlignment="1">
      <alignment horizontal="right" wrapText="1"/>
    </xf>
    <xf numFmtId="0" fontId="37" fillId="0" borderId="11" xfId="0" applyFont="1" applyBorder="1" applyAlignment="1">
      <alignment horizontal="left" wrapText="1"/>
    </xf>
    <xf numFmtId="0" fontId="37" fillId="33" borderId="10" xfId="0" applyFont="1" applyFill="1" applyBorder="1" applyAlignment="1">
      <alignment horizontal="right" wrapText="1"/>
    </xf>
    <xf numFmtId="0" fontId="37" fillId="33" borderId="10" xfId="0" applyFont="1" applyFill="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2"/>
    </xf>
    <xf numFmtId="0" fontId="38" fillId="33" borderId="0" xfId="0" applyFont="1" applyFill="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1" fillId="33" borderId="20" xfId="0" applyFont="1" applyFill="1" applyBorder="1" applyAlignment="1">
      <alignment wrapText="1"/>
    </xf>
    <xf numFmtId="0" fontId="25" fillId="33" borderId="0" xfId="0" applyFont="1" applyFill="1" applyAlignment="1">
      <alignment horizontal="left" wrapText="1" indent="4"/>
    </xf>
    <xf numFmtId="0" fontId="39" fillId="33" borderId="0" xfId="0" applyFont="1" applyFill="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indent="2"/>
    </xf>
    <xf numFmtId="0" fontId="39" fillId="0" borderId="0" xfId="0" applyFont="1" applyAlignment="1">
      <alignment horizontal="left"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left" wrapText="1" indent="2"/>
    </xf>
    <xf numFmtId="0" fontId="31" fillId="33" borderId="0" xfId="0" applyFont="1" applyFill="1" applyAlignment="1">
      <alignment horizontal="left" wrapText="1" indent="2"/>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left" wrapText="1" indent="4"/>
    </xf>
    <xf numFmtId="0" fontId="31" fillId="0" borderId="0" xfId="0" applyFont="1" applyAlignment="1">
      <alignment horizontal="left" wrapText="1" indent="4"/>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3" fontId="31" fillId="33" borderId="10" xfId="0" applyNumberFormat="1" applyFont="1" applyFill="1" applyBorder="1" applyAlignment="1">
      <alignment horizontal="right" wrapText="1"/>
    </xf>
    <xf numFmtId="0" fontId="31" fillId="0" borderId="0" xfId="0" applyFont="1" applyAlignment="1">
      <alignment horizontal="left" wrapText="1" indent="5"/>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0" borderId="11" xfId="0" applyFont="1" applyBorder="1" applyAlignment="1">
      <alignment horizontal="left" wrapText="1"/>
    </xf>
    <xf numFmtId="0" fontId="31" fillId="0" borderId="10" xfId="0" applyFont="1" applyBorder="1" applyAlignment="1">
      <alignment horizontal="lef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wrapText="1" indent="5"/>
    </xf>
    <xf numFmtId="0" fontId="31" fillId="33" borderId="11" xfId="0" applyFont="1" applyFill="1" applyBorder="1" applyAlignment="1">
      <alignment horizontal="righ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3" fontId="31" fillId="33" borderId="13" xfId="0" applyNumberFormat="1" applyFont="1" applyFill="1" applyBorder="1" applyAlignment="1">
      <alignment horizontal="right" wrapText="1"/>
    </xf>
    <xf numFmtId="0" fontId="36" fillId="33" borderId="0" xfId="0" applyFont="1" applyFill="1" applyAlignment="1">
      <alignment horizontal="center" wrapText="1"/>
    </xf>
    <xf numFmtId="3" fontId="37" fillId="0" borderId="0" xfId="0" applyNumberFormat="1" applyFont="1" applyBorder="1" applyAlignment="1">
      <alignment horizontal="right" wrapText="1"/>
    </xf>
    <xf numFmtId="0" fontId="37" fillId="0" borderId="0" xfId="0" applyFont="1" applyBorder="1" applyAlignment="1">
      <alignment horizontal="right" wrapText="1"/>
    </xf>
    <xf numFmtId="0" fontId="37" fillId="0" borderId="0" xfId="0" applyFont="1" applyBorder="1" applyAlignment="1">
      <alignment horizontal="left" wrapText="1"/>
    </xf>
    <xf numFmtId="0" fontId="37" fillId="0" borderId="13" xfId="0" applyFont="1" applyBorder="1" applyAlignment="1">
      <alignment horizontal="left" wrapText="1"/>
    </xf>
    <xf numFmtId="3" fontId="37" fillId="0" borderId="13" xfId="0" applyNumberFormat="1" applyFont="1" applyBorder="1" applyAlignment="1">
      <alignment horizontal="right" wrapText="1"/>
    </xf>
    <xf numFmtId="0" fontId="37" fillId="0" borderId="13" xfId="0" applyFont="1" applyBorder="1" applyAlignment="1">
      <alignment horizontal="right" wrapText="1"/>
    </xf>
    <xf numFmtId="0" fontId="25" fillId="0" borderId="0" xfId="0" applyFont="1" applyBorder="1" applyAlignment="1">
      <alignment horizontal="left" wrapText="1"/>
    </xf>
    <xf numFmtId="0" fontId="35" fillId="0" borderId="0" xfId="0" applyFont="1" applyAlignment="1">
      <alignment horizontal="left" wrapText="1"/>
    </xf>
    <xf numFmtId="0" fontId="25" fillId="0" borderId="0" xfId="0" applyFont="1" applyAlignment="1">
      <alignment horizontal="left" wrapText="1" indent="4"/>
    </xf>
    <xf numFmtId="0" fontId="25" fillId="33" borderId="0" xfId="0" applyFont="1" applyFill="1" applyAlignment="1">
      <alignment horizontal="left" wrapText="1" indent="5"/>
    </xf>
    <xf numFmtId="0" fontId="25" fillId="0" borderId="0" xfId="0" applyFont="1" applyAlignment="1">
      <alignment horizontal="left" wrapText="1" indent="5"/>
    </xf>
    <xf numFmtId="0" fontId="35" fillId="33" borderId="0" xfId="0" applyFont="1" applyFill="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1" fillId="33" borderId="15" xfId="0" applyFont="1" applyFill="1" applyBorder="1" applyAlignment="1">
      <alignment wrapText="1"/>
    </xf>
    <xf numFmtId="0" fontId="0" fillId="0" borderId="0" xfId="0" applyAlignment="1">
      <alignment horizontal="center" wrapText="1"/>
    </xf>
    <xf numFmtId="0" fontId="20" fillId="0" borderId="0" xfId="0" applyFont="1" applyAlignment="1">
      <alignment horizontal="left" vertical="center" wrapText="1"/>
    </xf>
    <xf numFmtId="0" fontId="21" fillId="0" borderId="10" xfId="0" applyFont="1" applyBorder="1" applyAlignment="1">
      <alignment horizontal="left" wrapText="1" indent="2"/>
    </xf>
    <xf numFmtId="0" fontId="21" fillId="33" borderId="11" xfId="0" applyFont="1" applyFill="1" applyBorder="1" applyAlignment="1">
      <alignment horizontal="left" wrapText="1" indent="4"/>
    </xf>
    <xf numFmtId="0" fontId="21" fillId="33" borderId="11" xfId="0" applyFont="1" applyFill="1" applyBorder="1" applyAlignment="1">
      <alignment horizontal="left" wrapText="1" indent="2"/>
    </xf>
    <xf numFmtId="0" fontId="21" fillId="0" borderId="10" xfId="0" applyFont="1" applyBorder="1" applyAlignment="1">
      <alignment horizontal="left" wrapText="1" indent="2"/>
    </xf>
    <xf numFmtId="0" fontId="21" fillId="0" borderId="0" xfId="0" applyFont="1" applyAlignment="1">
      <alignment vertical="top"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0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214</v>
      </c>
      <c r="B1" s="1" t="s">
        <v>89</v>
      </c>
    </row>
    <row r="2" spans="1:2" ht="30">
      <c r="A2" s="2" t="s">
        <v>215</v>
      </c>
      <c r="B2" s="4" t="s">
        <v>6</v>
      </c>
    </row>
    <row r="3" spans="1:2" ht="30">
      <c r="A3" s="2" t="s">
        <v>216</v>
      </c>
      <c r="B3" s="13">
        <v>9.1300000000000006E-2</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9.42578125" bestFit="1" customWidth="1"/>
    <col min="6" max="6" width="21.85546875" bestFit="1" customWidth="1"/>
  </cols>
  <sheetData>
    <row r="1" spans="1:6" ht="15" customHeight="1">
      <c r="A1" s="1" t="s">
        <v>1893</v>
      </c>
      <c r="B1" s="1" t="s">
        <v>83</v>
      </c>
      <c r="C1" s="8" t="s">
        <v>1</v>
      </c>
      <c r="D1" s="8"/>
      <c r="E1" s="8"/>
      <c r="F1" s="1" t="s">
        <v>85</v>
      </c>
    </row>
    <row r="2" spans="1:6" ht="30">
      <c r="A2" s="1" t="s">
        <v>32</v>
      </c>
      <c r="B2" s="1" t="s">
        <v>33</v>
      </c>
      <c r="C2" s="1" t="s">
        <v>2</v>
      </c>
      <c r="D2" s="1" t="s">
        <v>33</v>
      </c>
      <c r="E2" s="1" t="s">
        <v>89</v>
      </c>
      <c r="F2" s="1" t="s">
        <v>90</v>
      </c>
    </row>
    <row r="3" spans="1:6">
      <c r="A3" s="1"/>
      <c r="B3" s="1" t="s">
        <v>86</v>
      </c>
      <c r="C3" s="1" t="s">
        <v>86</v>
      </c>
      <c r="D3" s="1" t="s">
        <v>86</v>
      </c>
      <c r="E3" s="1" t="s">
        <v>86</v>
      </c>
      <c r="F3" s="1" t="s">
        <v>91</v>
      </c>
    </row>
    <row r="4" spans="1:6">
      <c r="A4" s="3" t="s">
        <v>1888</v>
      </c>
      <c r="B4" s="4" t="s">
        <v>6</v>
      </c>
      <c r="C4" s="4" t="s">
        <v>6</v>
      </c>
      <c r="D4" s="4" t="s">
        <v>6</v>
      </c>
      <c r="E4" s="4" t="s">
        <v>6</v>
      </c>
      <c r="F4" s="4" t="s">
        <v>6</v>
      </c>
    </row>
    <row r="5" spans="1:6">
      <c r="A5" s="2" t="s">
        <v>879</v>
      </c>
      <c r="B5" s="7">
        <v>-49456</v>
      </c>
      <c r="C5" s="7">
        <v>-65496</v>
      </c>
      <c r="D5" s="4" t="s">
        <v>6</v>
      </c>
      <c r="E5" s="7">
        <v>-58718</v>
      </c>
      <c r="F5" s="7">
        <v>-39204</v>
      </c>
    </row>
    <row r="6" spans="1:6">
      <c r="A6" s="2" t="s">
        <v>290</v>
      </c>
      <c r="B6" s="6">
        <v>41372</v>
      </c>
      <c r="C6" s="6">
        <v>20873</v>
      </c>
      <c r="D6" s="4" t="s">
        <v>6</v>
      </c>
      <c r="E6" s="6">
        <v>22123</v>
      </c>
      <c r="F6" s="6">
        <v>-5227</v>
      </c>
    </row>
    <row r="7" spans="1:6">
      <c r="A7" s="2" t="s">
        <v>112</v>
      </c>
      <c r="B7" s="7">
        <v>-8084</v>
      </c>
      <c r="C7" s="7">
        <v>-44623</v>
      </c>
      <c r="D7" s="7">
        <v>-8084</v>
      </c>
      <c r="E7" s="7">
        <v>-36595</v>
      </c>
      <c r="F7" s="7">
        <v>-44431</v>
      </c>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894</v>
      </c>
      <c r="B1" s="8" t="s">
        <v>2</v>
      </c>
      <c r="C1" s="8" t="s">
        <v>33</v>
      </c>
    </row>
    <row r="2" spans="1:3" ht="30">
      <c r="A2" s="1" t="s">
        <v>32</v>
      </c>
      <c r="B2" s="8"/>
      <c r="C2" s="8"/>
    </row>
    <row r="3" spans="1:3">
      <c r="A3" s="2" t="s">
        <v>86</v>
      </c>
      <c r="B3" s="4" t="s">
        <v>6</v>
      </c>
      <c r="C3" s="4" t="s">
        <v>6</v>
      </c>
    </row>
    <row r="4" spans="1:3">
      <c r="A4" s="3" t="s">
        <v>1888</v>
      </c>
      <c r="B4" s="4" t="s">
        <v>6</v>
      </c>
      <c r="C4" s="4" t="s">
        <v>6</v>
      </c>
    </row>
    <row r="5" spans="1:3">
      <c r="A5" s="2" t="s">
        <v>1895</v>
      </c>
      <c r="B5" s="7">
        <v>0</v>
      </c>
      <c r="C5" s="7">
        <v>0</v>
      </c>
    </row>
    <row r="6" spans="1:3">
      <c r="A6" s="2" t="s">
        <v>1896</v>
      </c>
      <c r="B6" s="4">
        <v>0</v>
      </c>
      <c r="C6" s="4">
        <v>0</v>
      </c>
    </row>
    <row r="7" spans="1:3">
      <c r="A7" s="2" t="s">
        <v>1897</v>
      </c>
      <c r="B7" s="4">
        <v>0</v>
      </c>
      <c r="C7" s="4">
        <v>0</v>
      </c>
    </row>
    <row r="8" spans="1:3">
      <c r="A8" s="2" t="s">
        <v>1898</v>
      </c>
      <c r="B8" s="6">
        <v>4497</v>
      </c>
      <c r="C8" s="6">
        <v>3719</v>
      </c>
    </row>
    <row r="9" spans="1:3">
      <c r="A9" s="2" t="s">
        <v>1899</v>
      </c>
      <c r="B9" s="4">
        <v>674</v>
      </c>
      <c r="C9" s="4">
        <v>452</v>
      </c>
    </row>
    <row r="10" spans="1:3">
      <c r="A10" s="2" t="s">
        <v>1900</v>
      </c>
      <c r="B10" s="4">
        <v>0</v>
      </c>
      <c r="C10" s="4">
        <v>0</v>
      </c>
    </row>
    <row r="11" spans="1:3">
      <c r="A11" s="2" t="s">
        <v>1901</v>
      </c>
      <c r="B11" s="4">
        <v>0</v>
      </c>
      <c r="C11" s="4">
        <v>0</v>
      </c>
    </row>
    <row r="12" spans="1:3">
      <c r="A12" s="2" t="s">
        <v>1897</v>
      </c>
      <c r="B12" s="4">
        <v>75</v>
      </c>
      <c r="C12" s="4">
        <v>0</v>
      </c>
    </row>
    <row r="13" spans="1:3" ht="30">
      <c r="A13" s="2" t="s">
        <v>1902</v>
      </c>
      <c r="B13" s="6">
        <v>10270</v>
      </c>
      <c r="C13" s="6">
        <v>7075</v>
      </c>
    </row>
    <row r="14" spans="1:3">
      <c r="A14" s="2" t="s">
        <v>1903</v>
      </c>
      <c r="B14" s="6">
        <v>-1892</v>
      </c>
      <c r="C14" s="4">
        <v>748</v>
      </c>
    </row>
    <row r="15" spans="1:3">
      <c r="A15" s="2" t="s">
        <v>1904</v>
      </c>
      <c r="B15" s="6">
        <v>13624</v>
      </c>
      <c r="C15" s="6">
        <v>11994</v>
      </c>
    </row>
    <row r="16" spans="1:3">
      <c r="A16" s="2" t="s">
        <v>1905</v>
      </c>
      <c r="B16" s="6">
        <v>-2775</v>
      </c>
      <c r="C16" s="4">
        <v>-295</v>
      </c>
    </row>
    <row r="17" spans="1:3">
      <c r="A17" s="2" t="s">
        <v>1906</v>
      </c>
      <c r="B17" s="6">
        <v>10849</v>
      </c>
      <c r="C17" s="6">
        <v>11699</v>
      </c>
    </row>
    <row r="18" spans="1:3">
      <c r="A18" s="2" t="s">
        <v>1907</v>
      </c>
      <c r="B18" s="6">
        <v>-203481</v>
      </c>
      <c r="C18" s="6">
        <v>-151958</v>
      </c>
    </row>
    <row r="19" spans="1:3">
      <c r="A19" s="2" t="s">
        <v>1908</v>
      </c>
      <c r="B19" s="6">
        <v>-51858</v>
      </c>
      <c r="C19" s="6">
        <v>-65723</v>
      </c>
    </row>
    <row r="20" spans="1:3" ht="30">
      <c r="A20" s="2" t="s">
        <v>1909</v>
      </c>
      <c r="B20" s="6">
        <v>-10484</v>
      </c>
      <c r="C20" s="6">
        <v>-9452</v>
      </c>
    </row>
    <row r="21" spans="1:3">
      <c r="A21" s="2" t="s">
        <v>1910</v>
      </c>
      <c r="B21" s="6">
        <v>8123</v>
      </c>
      <c r="C21" s="6">
        <v>5446</v>
      </c>
    </row>
    <row r="22" spans="1:3">
      <c r="A22" s="2" t="s">
        <v>1911</v>
      </c>
      <c r="B22" s="4">
        <v>0</v>
      </c>
      <c r="C22" s="4">
        <v>0</v>
      </c>
    </row>
    <row r="23" spans="1:3">
      <c r="A23" s="2" t="s">
        <v>1912</v>
      </c>
      <c r="B23" s="4">
        <v>423</v>
      </c>
      <c r="C23" s="4">
        <v>377</v>
      </c>
    </row>
    <row r="24" spans="1:3" ht="30">
      <c r="A24" s="2" t="s">
        <v>1913</v>
      </c>
      <c r="B24" s="6">
        <v>-10701</v>
      </c>
      <c r="C24" s="4">
        <v>0</v>
      </c>
    </row>
    <row r="25" spans="1:3" ht="30">
      <c r="A25" s="2" t="s">
        <v>1909</v>
      </c>
      <c r="B25" s="4">
        <v>-997</v>
      </c>
      <c r="C25" s="4">
        <v>26</v>
      </c>
    </row>
    <row r="26" spans="1:3" ht="30">
      <c r="A26" s="2" t="s">
        <v>1914</v>
      </c>
      <c r="B26" s="6">
        <v>180876</v>
      </c>
      <c r="C26" s="6">
        <v>18455</v>
      </c>
    </row>
    <row r="27" spans="1:3">
      <c r="A27" s="2" t="s">
        <v>1915</v>
      </c>
      <c r="B27" s="6">
        <v>4919</v>
      </c>
      <c r="C27" s="6">
        <v>2505</v>
      </c>
    </row>
    <row r="28" spans="1:3">
      <c r="A28" s="2" t="s">
        <v>1916</v>
      </c>
      <c r="B28" s="6">
        <v>-83180</v>
      </c>
      <c r="C28" s="6">
        <v>-200324</v>
      </c>
    </row>
    <row r="29" spans="1:3">
      <c r="A29" s="2" t="s">
        <v>1917</v>
      </c>
      <c r="B29" s="6">
        <v>-125664</v>
      </c>
      <c r="C29" s="6">
        <v>-11062</v>
      </c>
    </row>
    <row r="30" spans="1:3" ht="30">
      <c r="A30" s="2" t="s">
        <v>1918</v>
      </c>
      <c r="B30" s="7">
        <v>-208844</v>
      </c>
      <c r="C30" s="7">
        <v>-21138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919</v>
      </c>
      <c r="B1" s="1" t="s">
        <v>85</v>
      </c>
      <c r="C1" s="8" t="s">
        <v>1</v>
      </c>
      <c r="D1" s="8"/>
      <c r="E1" s="8"/>
      <c r="F1" s="8"/>
    </row>
    <row r="2" spans="1:6">
      <c r="A2" s="1" t="s">
        <v>1629</v>
      </c>
      <c r="B2" s="1" t="s">
        <v>90</v>
      </c>
      <c r="C2" s="1" t="s">
        <v>2</v>
      </c>
      <c r="D2" s="1" t="s">
        <v>33</v>
      </c>
      <c r="E2" s="1" t="s">
        <v>89</v>
      </c>
      <c r="F2" s="1" t="s">
        <v>89</v>
      </c>
    </row>
    <row r="3" spans="1:6">
      <c r="A3" s="3" t="s">
        <v>1888</v>
      </c>
      <c r="B3" s="4" t="s">
        <v>6</v>
      </c>
      <c r="C3" s="4" t="s">
        <v>6</v>
      </c>
      <c r="D3" s="4" t="s">
        <v>6</v>
      </c>
      <c r="E3" s="4" t="s">
        <v>6</v>
      </c>
      <c r="F3" s="4" t="s">
        <v>6</v>
      </c>
    </row>
    <row r="4" spans="1:6" ht="30">
      <c r="A4" s="2" t="s">
        <v>1920</v>
      </c>
      <c r="B4" s="4" t="s">
        <v>6</v>
      </c>
      <c r="C4" s="4" t="s">
        <v>6</v>
      </c>
      <c r="D4" s="4" t="s">
        <v>6</v>
      </c>
      <c r="E4" s="13">
        <v>0.35</v>
      </c>
      <c r="F4" s="4" t="s">
        <v>6</v>
      </c>
    </row>
    <row r="5" spans="1:6" ht="30">
      <c r="A5" s="2" t="s">
        <v>1921</v>
      </c>
      <c r="B5" s="4" t="s">
        <v>6</v>
      </c>
      <c r="C5" s="9">
        <v>34.1</v>
      </c>
      <c r="D5" s="9">
        <v>15.5</v>
      </c>
      <c r="E5" s="7">
        <v>17</v>
      </c>
      <c r="F5" s="7">
        <v>17</v>
      </c>
    </row>
    <row r="6" spans="1:6" ht="30">
      <c r="A6" s="2" t="s">
        <v>1922</v>
      </c>
      <c r="B6" s="4">
        <v>1.4</v>
      </c>
      <c r="C6" s="4">
        <v>2.4</v>
      </c>
      <c r="D6" s="4">
        <v>1.1000000000000001</v>
      </c>
      <c r="E6" s="4">
        <v>0.7</v>
      </c>
      <c r="F6" s="4">
        <v>0.7</v>
      </c>
    </row>
    <row r="7" spans="1:6" ht="30">
      <c r="A7" s="2" t="s">
        <v>1923</v>
      </c>
      <c r="B7" s="4">
        <v>0</v>
      </c>
      <c r="C7" s="4">
        <v>0.2</v>
      </c>
      <c r="D7" s="4">
        <v>0.4</v>
      </c>
      <c r="E7" s="4">
        <v>-0.7</v>
      </c>
      <c r="F7" s="4" t="s">
        <v>6</v>
      </c>
    </row>
    <row r="8" spans="1:6">
      <c r="A8" s="2" t="s">
        <v>1924</v>
      </c>
      <c r="B8" s="4" t="s">
        <v>6</v>
      </c>
      <c r="C8" s="4" t="s">
        <v>6</v>
      </c>
      <c r="D8" s="4">
        <v>69.599999999999994</v>
      </c>
      <c r="E8" s="4" t="s">
        <v>6</v>
      </c>
      <c r="F8" s="4" t="s">
        <v>6</v>
      </c>
    </row>
    <row r="9" spans="1:6" ht="45">
      <c r="A9" s="2" t="s">
        <v>1925</v>
      </c>
      <c r="B9" s="4" t="s">
        <v>6</v>
      </c>
      <c r="C9" s="4">
        <v>0.1</v>
      </c>
      <c r="D9" s="4">
        <v>0.1</v>
      </c>
      <c r="E9" s="4" t="s">
        <v>6</v>
      </c>
      <c r="F9" s="4">
        <v>0.3</v>
      </c>
    </row>
    <row r="10" spans="1:6" ht="30">
      <c r="A10" s="2" t="s">
        <v>1926</v>
      </c>
      <c r="B10" s="4" t="s">
        <v>6</v>
      </c>
      <c r="C10" s="4" t="s">
        <v>6</v>
      </c>
      <c r="D10" s="4">
        <v>128.4</v>
      </c>
      <c r="E10" s="4">
        <v>11.4</v>
      </c>
      <c r="F10" s="4">
        <v>11.4</v>
      </c>
    </row>
    <row r="11" spans="1:6">
      <c r="A11" s="2" t="s">
        <v>1927</v>
      </c>
      <c r="B11" s="4" t="s">
        <v>6</v>
      </c>
      <c r="C11" s="4" t="s">
        <v>6</v>
      </c>
      <c r="D11" s="4" t="s">
        <v>6</v>
      </c>
      <c r="E11" s="4" t="s">
        <v>6</v>
      </c>
      <c r="F11" s="4" t="s">
        <v>6</v>
      </c>
    </row>
    <row r="12" spans="1:6">
      <c r="A12" s="3" t="s">
        <v>1888</v>
      </c>
      <c r="B12" s="4" t="s">
        <v>6</v>
      </c>
      <c r="C12" s="4" t="s">
        <v>6</v>
      </c>
      <c r="D12" s="4" t="s">
        <v>6</v>
      </c>
      <c r="E12" s="4" t="s">
        <v>6</v>
      </c>
      <c r="F12" s="4" t="s">
        <v>6</v>
      </c>
    </row>
    <row r="13" spans="1:6" ht="30">
      <c r="A13" s="2" t="s">
        <v>1928</v>
      </c>
      <c r="B13" s="4" t="s">
        <v>6</v>
      </c>
      <c r="C13" s="4" t="s">
        <v>6</v>
      </c>
      <c r="D13" s="4">
        <v>197.8</v>
      </c>
      <c r="E13" s="4" t="s">
        <v>6</v>
      </c>
      <c r="F13" s="4" t="s">
        <v>6</v>
      </c>
    </row>
    <row r="14" spans="1:6">
      <c r="A14" s="2" t="s">
        <v>1929</v>
      </c>
      <c r="B14" s="4" t="s">
        <v>6</v>
      </c>
      <c r="C14" s="4" t="s">
        <v>6</v>
      </c>
      <c r="D14" s="4" t="s">
        <v>6</v>
      </c>
      <c r="E14" s="4" t="s">
        <v>6</v>
      </c>
      <c r="F14" s="4" t="s">
        <v>6</v>
      </c>
    </row>
    <row r="15" spans="1:6">
      <c r="A15" s="3" t="s">
        <v>1888</v>
      </c>
      <c r="B15" s="4" t="s">
        <v>6</v>
      </c>
      <c r="C15" s="4" t="s">
        <v>6</v>
      </c>
      <c r="D15" s="4" t="s">
        <v>6</v>
      </c>
      <c r="E15" s="4" t="s">
        <v>6</v>
      </c>
      <c r="F15" s="4" t="s">
        <v>6</v>
      </c>
    </row>
    <row r="16" spans="1:6" ht="30">
      <c r="A16" s="2" t="s">
        <v>1928</v>
      </c>
      <c r="B16" s="4" t="s">
        <v>6</v>
      </c>
      <c r="C16" s="4" t="s">
        <v>6</v>
      </c>
      <c r="D16" s="4">
        <v>9.6</v>
      </c>
      <c r="E16" s="4" t="s">
        <v>6</v>
      </c>
      <c r="F16" s="4" t="s">
        <v>6</v>
      </c>
    </row>
    <row r="17" spans="1:6">
      <c r="A17" s="2" t="s">
        <v>1930</v>
      </c>
      <c r="B17" s="4" t="s">
        <v>6</v>
      </c>
      <c r="C17" s="4" t="s">
        <v>6</v>
      </c>
      <c r="D17" s="4" t="s">
        <v>6</v>
      </c>
      <c r="E17" s="4" t="s">
        <v>6</v>
      </c>
      <c r="F17" s="4" t="s">
        <v>6</v>
      </c>
    </row>
    <row r="18" spans="1:6">
      <c r="A18" s="3" t="s">
        <v>1888</v>
      </c>
      <c r="B18" s="4" t="s">
        <v>6</v>
      </c>
      <c r="C18" s="4" t="s">
        <v>6</v>
      </c>
      <c r="D18" s="4" t="s">
        <v>6</v>
      </c>
      <c r="E18" s="4" t="s">
        <v>6</v>
      </c>
      <c r="F18" s="4" t="s">
        <v>6</v>
      </c>
    </row>
    <row r="19" spans="1:6" ht="30">
      <c r="A19" s="2" t="s">
        <v>1928</v>
      </c>
      <c r="B19" s="4" t="s">
        <v>6</v>
      </c>
      <c r="C19" s="4" t="s">
        <v>6</v>
      </c>
      <c r="D19" s="9">
        <v>9.9</v>
      </c>
      <c r="E19" s="4" t="s">
        <v>6</v>
      </c>
      <c r="F19" s="4" t="s">
        <v>6</v>
      </c>
    </row>
  </sheetData>
  <mergeCells count="1">
    <mergeCell ref="C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28515625" bestFit="1" customWidth="1"/>
    <col min="3" max="5" width="26.28515625" bestFit="1" customWidth="1"/>
    <col min="6" max="8" width="22.7109375" bestFit="1" customWidth="1"/>
    <col min="9" max="9" width="26.28515625" bestFit="1" customWidth="1"/>
    <col min="10" max="10" width="22.7109375" bestFit="1" customWidth="1"/>
  </cols>
  <sheetData>
    <row r="1" spans="1:10" ht="15" customHeight="1">
      <c r="A1" s="8" t="s">
        <v>1931</v>
      </c>
      <c r="B1" s="8" t="s">
        <v>1</v>
      </c>
      <c r="C1" s="8"/>
      <c r="D1" s="8"/>
      <c r="E1" s="8"/>
      <c r="F1" s="8"/>
      <c r="G1" s="8"/>
      <c r="H1" s="8"/>
      <c r="I1" s="8" t="s">
        <v>85</v>
      </c>
      <c r="J1" s="8"/>
    </row>
    <row r="2" spans="1:10">
      <c r="A2" s="8"/>
      <c r="B2" s="8" t="s">
        <v>2</v>
      </c>
      <c r="C2" s="1" t="s">
        <v>2</v>
      </c>
      <c r="D2" s="1" t="s">
        <v>33</v>
      </c>
      <c r="E2" s="1" t="s">
        <v>89</v>
      </c>
      <c r="F2" s="1" t="s">
        <v>2</v>
      </c>
      <c r="G2" s="1" t="s">
        <v>33</v>
      </c>
      <c r="H2" s="1" t="s">
        <v>89</v>
      </c>
      <c r="I2" s="1" t="s">
        <v>90</v>
      </c>
      <c r="J2" s="1" t="s">
        <v>90</v>
      </c>
    </row>
    <row r="3" spans="1:10">
      <c r="A3" s="8"/>
      <c r="B3" s="8"/>
      <c r="C3" s="1" t="s">
        <v>86</v>
      </c>
      <c r="D3" s="1" t="s">
        <v>86</v>
      </c>
      <c r="E3" s="1" t="s">
        <v>86</v>
      </c>
      <c r="F3" s="1" t="s">
        <v>86</v>
      </c>
      <c r="G3" s="1" t="s">
        <v>86</v>
      </c>
      <c r="H3" s="1" t="s">
        <v>86</v>
      </c>
      <c r="I3" s="1" t="s">
        <v>91</v>
      </c>
      <c r="J3" s="1" t="s">
        <v>91</v>
      </c>
    </row>
    <row r="4" spans="1:10">
      <c r="A4" s="8"/>
      <c r="B4" s="8"/>
      <c r="C4" s="1" t="s">
        <v>1932</v>
      </c>
      <c r="D4" s="1" t="s">
        <v>1932</v>
      </c>
      <c r="E4" s="1" t="s">
        <v>1932</v>
      </c>
      <c r="F4" s="1" t="s">
        <v>1933</v>
      </c>
      <c r="G4" s="1" t="s">
        <v>1933</v>
      </c>
      <c r="H4" s="1" t="s">
        <v>1933</v>
      </c>
      <c r="I4" s="1" t="s">
        <v>1932</v>
      </c>
      <c r="J4" s="1" t="s">
        <v>1933</v>
      </c>
    </row>
    <row r="5" spans="1:10">
      <c r="A5" s="3" t="s">
        <v>1934</v>
      </c>
      <c r="B5" s="4" t="s">
        <v>6</v>
      </c>
      <c r="C5" s="4" t="s">
        <v>6</v>
      </c>
      <c r="D5" s="4" t="s">
        <v>6</v>
      </c>
      <c r="E5" s="4" t="s">
        <v>6</v>
      </c>
      <c r="F5" s="4" t="s">
        <v>6</v>
      </c>
      <c r="G5" s="4" t="s">
        <v>6</v>
      </c>
      <c r="H5" s="4" t="s">
        <v>6</v>
      </c>
      <c r="I5" s="4" t="s">
        <v>6</v>
      </c>
      <c r="J5" s="4" t="s">
        <v>6</v>
      </c>
    </row>
    <row r="6" spans="1:10" ht="30">
      <c r="A6" s="2" t="s">
        <v>1935</v>
      </c>
      <c r="B6" s="13">
        <v>0.1</v>
      </c>
      <c r="C6" s="13">
        <v>0.216</v>
      </c>
      <c r="D6" s="13">
        <v>0.23599999999999999</v>
      </c>
      <c r="E6" s="13">
        <v>0.22800000000000001</v>
      </c>
      <c r="F6" s="13">
        <v>0.107</v>
      </c>
      <c r="G6" s="13">
        <v>0.122</v>
      </c>
      <c r="H6" s="13">
        <v>0.157</v>
      </c>
      <c r="I6" s="13">
        <v>0.216</v>
      </c>
      <c r="J6" s="13">
        <v>0.17599999999999999</v>
      </c>
    </row>
  </sheetData>
  <mergeCells count="4">
    <mergeCell ref="A1:A4"/>
    <mergeCell ref="B1:H1"/>
    <mergeCell ref="I1:J1"/>
    <mergeCell ref="B2:B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1936</v>
      </c>
      <c r="B1" s="1" t="s">
        <v>83</v>
      </c>
      <c r="C1" s="1"/>
      <c r="D1" s="1"/>
    </row>
    <row r="2" spans="1:4">
      <c r="A2" s="1" t="s">
        <v>1629</v>
      </c>
      <c r="B2" s="1" t="s">
        <v>87</v>
      </c>
      <c r="C2" s="1" t="s">
        <v>2</v>
      </c>
      <c r="D2" s="1" t="s">
        <v>87</v>
      </c>
    </row>
    <row r="3" spans="1:4">
      <c r="A3" s="1"/>
      <c r="B3" s="1" t="s">
        <v>1593</v>
      </c>
      <c r="C3" s="1" t="s">
        <v>1595</v>
      </c>
      <c r="D3" s="1" t="s">
        <v>1595</v>
      </c>
    </row>
    <row r="4" spans="1:4">
      <c r="A4" s="3" t="s">
        <v>1937</v>
      </c>
      <c r="B4" s="4" t="s">
        <v>6</v>
      </c>
      <c r="C4" s="4" t="s">
        <v>6</v>
      </c>
      <c r="D4" s="4" t="s">
        <v>6</v>
      </c>
    </row>
    <row r="5" spans="1:4">
      <c r="A5" s="2" t="s">
        <v>1938</v>
      </c>
      <c r="B5" s="9">
        <v>3.8</v>
      </c>
      <c r="C5" s="4" t="s">
        <v>6</v>
      </c>
      <c r="D5" s="4" t="s">
        <v>6</v>
      </c>
    </row>
    <row r="6" spans="1:4" ht="45">
      <c r="A6" s="2" t="s">
        <v>1939</v>
      </c>
      <c r="B6" s="4" t="s">
        <v>6</v>
      </c>
      <c r="C6" s="351">
        <v>2</v>
      </c>
      <c r="D6" s="351">
        <v>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4" width="12.28515625" bestFit="1" customWidth="1"/>
    <col min="5" max="10" width="36.5703125" bestFit="1" customWidth="1"/>
    <col min="11" max="11" width="23.85546875" bestFit="1" customWidth="1"/>
    <col min="12" max="15" width="36.5703125" bestFit="1" customWidth="1"/>
    <col min="16" max="17" width="22.42578125" bestFit="1" customWidth="1"/>
  </cols>
  <sheetData>
    <row r="1" spans="1:17">
      <c r="A1" s="8" t="s">
        <v>1940</v>
      </c>
      <c r="B1" s="8" t="s">
        <v>2</v>
      </c>
      <c r="C1" s="8" t="s">
        <v>87</v>
      </c>
      <c r="D1" s="8" t="s">
        <v>33</v>
      </c>
      <c r="E1" s="1" t="s">
        <v>1507</v>
      </c>
      <c r="F1" s="1" t="s">
        <v>2</v>
      </c>
      <c r="G1" s="1" t="s">
        <v>33</v>
      </c>
      <c r="H1" s="1" t="s">
        <v>2</v>
      </c>
      <c r="I1" s="1" t="s">
        <v>33</v>
      </c>
      <c r="J1" s="1" t="s">
        <v>33</v>
      </c>
      <c r="K1" s="1" t="s">
        <v>33</v>
      </c>
      <c r="L1" s="1" t="s">
        <v>87</v>
      </c>
      <c r="M1" s="1" t="s">
        <v>33</v>
      </c>
      <c r="N1" s="1" t="s">
        <v>87</v>
      </c>
      <c r="O1" s="1" t="s">
        <v>33</v>
      </c>
      <c r="P1" s="1" t="s">
        <v>87</v>
      </c>
      <c r="Q1" s="1" t="s">
        <v>33</v>
      </c>
    </row>
    <row r="2" spans="1:17" ht="30">
      <c r="A2" s="8"/>
      <c r="B2" s="8"/>
      <c r="C2" s="8"/>
      <c r="D2" s="8"/>
      <c r="E2" s="1" t="s">
        <v>171</v>
      </c>
      <c r="F2" s="1" t="s">
        <v>1941</v>
      </c>
      <c r="G2" s="1" t="s">
        <v>1941</v>
      </c>
      <c r="H2" s="1" t="s">
        <v>1941</v>
      </c>
      <c r="I2" s="1" t="s">
        <v>1941</v>
      </c>
      <c r="J2" s="1" t="s">
        <v>1941</v>
      </c>
      <c r="K2" s="1" t="s">
        <v>1941</v>
      </c>
      <c r="L2" s="1" t="s">
        <v>1943</v>
      </c>
      <c r="M2" s="1" t="s">
        <v>1943</v>
      </c>
      <c r="N2" s="1" t="s">
        <v>1943</v>
      </c>
      <c r="O2" s="1" t="s">
        <v>1943</v>
      </c>
      <c r="P2" s="1" t="s">
        <v>1943</v>
      </c>
      <c r="Q2" s="1" t="s">
        <v>1943</v>
      </c>
    </row>
    <row r="3" spans="1:17" ht="30">
      <c r="A3" s="8"/>
      <c r="B3" s="8"/>
      <c r="C3" s="8"/>
      <c r="D3" s="8"/>
      <c r="E3" s="1"/>
      <c r="F3" s="1" t="s">
        <v>1686</v>
      </c>
      <c r="G3" s="1" t="s">
        <v>1686</v>
      </c>
      <c r="H3" s="1" t="s">
        <v>171</v>
      </c>
      <c r="I3" s="1" t="s">
        <v>171</v>
      </c>
      <c r="J3" s="1" t="s">
        <v>215</v>
      </c>
      <c r="K3" s="1" t="s">
        <v>1942</v>
      </c>
      <c r="L3" s="1" t="s">
        <v>1686</v>
      </c>
      <c r="M3" s="1" t="s">
        <v>1686</v>
      </c>
      <c r="N3" s="1" t="s">
        <v>171</v>
      </c>
      <c r="O3" s="1" t="s">
        <v>171</v>
      </c>
      <c r="P3" s="1" t="s">
        <v>1942</v>
      </c>
      <c r="Q3" s="1" t="s">
        <v>1942</v>
      </c>
    </row>
    <row r="4" spans="1:17" ht="45">
      <c r="A4" s="3" t="s">
        <v>194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1945</v>
      </c>
      <c r="B5" s="4" t="s">
        <v>6</v>
      </c>
      <c r="C5" s="7">
        <v>4800000</v>
      </c>
      <c r="D5" s="7">
        <v>1000000</v>
      </c>
      <c r="E5" s="4" t="s">
        <v>6</v>
      </c>
      <c r="F5" s="4" t="s">
        <v>6</v>
      </c>
      <c r="G5" s="4" t="s">
        <v>6</v>
      </c>
      <c r="H5" s="4" t="s">
        <v>6</v>
      </c>
      <c r="I5" s="4" t="s">
        <v>6</v>
      </c>
      <c r="J5" s="4" t="s">
        <v>6</v>
      </c>
      <c r="K5" s="4" t="s">
        <v>6</v>
      </c>
      <c r="L5" s="4" t="s">
        <v>6</v>
      </c>
      <c r="M5" s="4" t="s">
        <v>6</v>
      </c>
      <c r="N5" s="4" t="s">
        <v>6</v>
      </c>
      <c r="O5" s="4" t="s">
        <v>6</v>
      </c>
      <c r="P5" s="4" t="s">
        <v>6</v>
      </c>
      <c r="Q5" s="4" t="s">
        <v>6</v>
      </c>
    </row>
    <row r="6" spans="1:17">
      <c r="A6" s="2" t="s">
        <v>1739</v>
      </c>
      <c r="B6" s="6">
        <v>1300000</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45">
      <c r="A7" s="3" t="s">
        <v>14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1946</v>
      </c>
      <c r="B8" s="4" t="s">
        <v>6</v>
      </c>
      <c r="C8" s="4" t="s">
        <v>6</v>
      </c>
      <c r="D8" s="4" t="s">
        <v>6</v>
      </c>
      <c r="E8" s="6">
        <v>700000000</v>
      </c>
      <c r="F8" s="6">
        <v>911835000</v>
      </c>
      <c r="G8" s="6">
        <v>945250000</v>
      </c>
      <c r="H8" s="6">
        <v>678665000</v>
      </c>
      <c r="I8" s="4">
        <v>0</v>
      </c>
      <c r="J8" s="4" t="s">
        <v>6</v>
      </c>
      <c r="K8" s="4" t="s">
        <v>6</v>
      </c>
      <c r="L8" s="4" t="s">
        <v>6</v>
      </c>
      <c r="M8" s="4" t="s">
        <v>6</v>
      </c>
      <c r="N8" s="4" t="s">
        <v>6</v>
      </c>
      <c r="O8" s="4" t="s">
        <v>6</v>
      </c>
      <c r="P8" s="4" t="s">
        <v>6</v>
      </c>
      <c r="Q8" s="4" t="s">
        <v>6</v>
      </c>
    </row>
    <row r="9" spans="1:17">
      <c r="A9" s="2" t="s">
        <v>1947</v>
      </c>
      <c r="B9" s="4" t="s">
        <v>6</v>
      </c>
      <c r="C9" s="4" t="s">
        <v>6</v>
      </c>
      <c r="D9" s="4" t="s">
        <v>6</v>
      </c>
      <c r="E9" s="4" t="s">
        <v>6</v>
      </c>
      <c r="F9" s="4" t="s">
        <v>6</v>
      </c>
      <c r="G9" s="4" t="s">
        <v>6</v>
      </c>
      <c r="H9" s="4" t="s">
        <v>6</v>
      </c>
      <c r="I9" s="4" t="s">
        <v>6</v>
      </c>
      <c r="J9" s="4" t="s">
        <v>6</v>
      </c>
      <c r="K9" s="4" t="s">
        <v>6</v>
      </c>
      <c r="L9" s="6">
        <v>916394000</v>
      </c>
      <c r="M9" s="6">
        <v>958247000</v>
      </c>
      <c r="N9" s="6">
        <v>683331000</v>
      </c>
      <c r="O9" s="4">
        <v>0</v>
      </c>
      <c r="P9" s="4" t="s">
        <v>6</v>
      </c>
      <c r="Q9" s="4" t="s">
        <v>6</v>
      </c>
    </row>
    <row r="10" spans="1:17">
      <c r="A10" s="2" t="s">
        <v>1948</v>
      </c>
      <c r="B10" s="4" t="s">
        <v>6</v>
      </c>
      <c r="C10" s="4" t="s">
        <v>6</v>
      </c>
      <c r="D10" s="4" t="s">
        <v>6</v>
      </c>
      <c r="E10" s="4" t="s">
        <v>6</v>
      </c>
      <c r="F10" s="4" t="s">
        <v>6</v>
      </c>
      <c r="G10" s="4" t="s">
        <v>6</v>
      </c>
      <c r="H10" s="4" t="s">
        <v>6</v>
      </c>
      <c r="I10" s="4" t="s">
        <v>6</v>
      </c>
      <c r="J10" s="6">
        <v>475000000</v>
      </c>
      <c r="K10" s="6">
        <v>475000000</v>
      </c>
      <c r="L10" s="4" t="s">
        <v>6</v>
      </c>
      <c r="M10" s="4" t="s">
        <v>6</v>
      </c>
      <c r="N10" s="4" t="s">
        <v>6</v>
      </c>
      <c r="O10" s="4" t="s">
        <v>6</v>
      </c>
      <c r="P10" s="4" t="s">
        <v>6</v>
      </c>
      <c r="Q10" s="4" t="s">
        <v>6</v>
      </c>
    </row>
    <row r="11" spans="1:17">
      <c r="A11" s="2" t="s">
        <v>1949</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520125000</v>
      </c>
      <c r="Q11" s="7">
        <v>515375000</v>
      </c>
    </row>
  </sheetData>
  <mergeCells count="4">
    <mergeCell ref="A1:A3"/>
    <mergeCell ref="B1:B3"/>
    <mergeCell ref="C1:C3"/>
    <mergeCell ref="D1: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8" width="19.42578125" bestFit="1" customWidth="1"/>
    <col min="9" max="14" width="21.85546875" bestFit="1" customWidth="1"/>
  </cols>
  <sheetData>
    <row r="1" spans="1:14" ht="15" customHeight="1">
      <c r="A1" s="1" t="s">
        <v>1950</v>
      </c>
      <c r="B1" s="8" t="s">
        <v>84</v>
      </c>
      <c r="C1" s="8"/>
      <c r="D1" s="8"/>
      <c r="E1" s="8"/>
      <c r="F1" s="8" t="s">
        <v>1</v>
      </c>
      <c r="G1" s="8"/>
      <c r="H1" s="8"/>
      <c r="I1" s="1" t="s">
        <v>85</v>
      </c>
      <c r="J1" s="8" t="s">
        <v>84</v>
      </c>
      <c r="K1" s="8"/>
      <c r="L1" s="8"/>
      <c r="M1" s="8"/>
      <c r="N1" s="1" t="s">
        <v>1</v>
      </c>
    </row>
    <row r="2" spans="1:14" ht="30">
      <c r="A2" s="1" t="s">
        <v>32</v>
      </c>
      <c r="B2" s="1" t="s">
        <v>2</v>
      </c>
      <c r="C2" s="1" t="s">
        <v>87</v>
      </c>
      <c r="D2" s="1" t="s">
        <v>4</v>
      </c>
      <c r="E2" s="1" t="s">
        <v>88</v>
      </c>
      <c r="F2" s="1" t="s">
        <v>2</v>
      </c>
      <c r="G2" s="1" t="s">
        <v>33</v>
      </c>
      <c r="H2" s="1" t="s">
        <v>89</v>
      </c>
      <c r="I2" s="1" t="s">
        <v>90</v>
      </c>
      <c r="J2" s="1" t="s">
        <v>33</v>
      </c>
      <c r="K2" s="1" t="s">
        <v>92</v>
      </c>
      <c r="L2" s="1" t="s">
        <v>93</v>
      </c>
      <c r="M2" s="1" t="s">
        <v>94</v>
      </c>
      <c r="N2" s="1" t="s">
        <v>89</v>
      </c>
    </row>
    <row r="3" spans="1:14">
      <c r="A3" s="1"/>
      <c r="B3" s="1" t="s">
        <v>86</v>
      </c>
      <c r="C3" s="1" t="s">
        <v>86</v>
      </c>
      <c r="D3" s="1" t="s">
        <v>86</v>
      </c>
      <c r="E3" s="1" t="s">
        <v>86</v>
      </c>
      <c r="F3" s="1" t="s">
        <v>86</v>
      </c>
      <c r="G3" s="1" t="s">
        <v>86</v>
      </c>
      <c r="H3" s="1" t="s">
        <v>86</v>
      </c>
      <c r="I3" s="1" t="s">
        <v>91</v>
      </c>
      <c r="J3" s="1" t="s">
        <v>91</v>
      </c>
      <c r="K3" s="1" t="s">
        <v>91</v>
      </c>
      <c r="L3" s="1" t="s">
        <v>91</v>
      </c>
      <c r="M3" s="1" t="s">
        <v>91</v>
      </c>
      <c r="N3" s="1" t="s">
        <v>91</v>
      </c>
    </row>
    <row r="4" spans="1:14" ht="30">
      <c r="A4" s="3" t="s">
        <v>1951</v>
      </c>
      <c r="B4" s="4" t="s">
        <v>6</v>
      </c>
      <c r="C4" s="4" t="s">
        <v>6</v>
      </c>
      <c r="D4" s="4" t="s">
        <v>6</v>
      </c>
      <c r="E4" s="4" t="s">
        <v>6</v>
      </c>
      <c r="F4" s="4" t="s">
        <v>6</v>
      </c>
      <c r="G4" s="4" t="s">
        <v>6</v>
      </c>
      <c r="H4" s="4" t="s">
        <v>6</v>
      </c>
      <c r="I4" s="4" t="s">
        <v>6</v>
      </c>
      <c r="J4" s="4" t="s">
        <v>6</v>
      </c>
      <c r="K4" s="4" t="s">
        <v>6</v>
      </c>
      <c r="L4" s="4" t="s">
        <v>6</v>
      </c>
      <c r="M4" s="4" t="s">
        <v>6</v>
      </c>
      <c r="N4" s="4" t="s">
        <v>6</v>
      </c>
    </row>
    <row r="5" spans="1:14">
      <c r="A5" s="2" t="s">
        <v>95</v>
      </c>
      <c r="B5" s="7">
        <v>242918</v>
      </c>
      <c r="C5" s="7">
        <v>238890</v>
      </c>
      <c r="D5" s="7">
        <v>193271</v>
      </c>
      <c r="E5" s="7">
        <v>183882</v>
      </c>
      <c r="F5" s="7">
        <v>858961</v>
      </c>
      <c r="G5" s="7">
        <v>743874</v>
      </c>
      <c r="H5" s="7">
        <v>745978</v>
      </c>
      <c r="I5" s="7">
        <v>22014</v>
      </c>
      <c r="J5" s="7">
        <v>186245</v>
      </c>
      <c r="K5" s="7">
        <v>189356</v>
      </c>
      <c r="L5" s="7">
        <v>183208</v>
      </c>
      <c r="M5" s="7">
        <v>185065</v>
      </c>
      <c r="N5" s="4" t="s">
        <v>6</v>
      </c>
    </row>
    <row r="6" spans="1:14">
      <c r="A6" s="2" t="s">
        <v>971</v>
      </c>
      <c r="B6" s="6">
        <v>151918</v>
      </c>
      <c r="C6" s="6">
        <v>152959</v>
      </c>
      <c r="D6" s="6">
        <v>121337</v>
      </c>
      <c r="E6" s="6">
        <v>111951</v>
      </c>
      <c r="F6" s="4" t="s">
        <v>6</v>
      </c>
      <c r="G6" s="4" t="s">
        <v>6</v>
      </c>
      <c r="H6" s="4" t="s">
        <v>6</v>
      </c>
      <c r="I6" s="4" t="s">
        <v>6</v>
      </c>
      <c r="J6" s="6">
        <v>114860</v>
      </c>
      <c r="K6" s="6">
        <v>119764</v>
      </c>
      <c r="L6" s="6">
        <v>115900</v>
      </c>
      <c r="M6" s="6">
        <v>118049</v>
      </c>
      <c r="N6" s="4" t="s">
        <v>6</v>
      </c>
    </row>
    <row r="7" spans="1:14">
      <c r="A7" s="2" t="s">
        <v>972</v>
      </c>
      <c r="B7" s="6">
        <v>32343</v>
      </c>
      <c r="C7" s="6">
        <v>39484</v>
      </c>
      <c r="D7" s="6">
        <v>7614</v>
      </c>
      <c r="E7" s="6">
        <v>10123</v>
      </c>
      <c r="F7" s="6">
        <v>89564</v>
      </c>
      <c r="G7" s="6">
        <v>102348</v>
      </c>
      <c r="H7" s="6">
        <v>78811</v>
      </c>
      <c r="I7" s="6">
        <v>-43223</v>
      </c>
      <c r="J7" s="6">
        <v>15960</v>
      </c>
      <c r="K7" s="6">
        <v>33612</v>
      </c>
      <c r="L7" s="6">
        <v>21118</v>
      </c>
      <c r="M7" s="6">
        <v>31658</v>
      </c>
      <c r="N7" s="4" t="s">
        <v>6</v>
      </c>
    </row>
    <row r="8" spans="1:14">
      <c r="A8" s="2" t="s">
        <v>114</v>
      </c>
      <c r="B8" s="6">
        <v>-1633</v>
      </c>
      <c r="C8" s="6">
        <v>-1471</v>
      </c>
      <c r="D8" s="6">
        <v>-24144</v>
      </c>
      <c r="E8" s="6">
        <v>-13047</v>
      </c>
      <c r="F8" s="6">
        <v>-40295</v>
      </c>
      <c r="G8" s="4">
        <v>-195</v>
      </c>
      <c r="H8" s="6">
        <v>-19669</v>
      </c>
      <c r="I8" s="6">
        <v>-30767</v>
      </c>
      <c r="J8" s="4" t="s">
        <v>6</v>
      </c>
      <c r="K8" s="4" t="s">
        <v>6</v>
      </c>
      <c r="L8" s="4" t="s">
        <v>6</v>
      </c>
      <c r="M8" s="4" t="s">
        <v>6</v>
      </c>
      <c r="N8" s="4" t="s">
        <v>6</v>
      </c>
    </row>
    <row r="9" spans="1:14" ht="30">
      <c r="A9" s="2" t="s">
        <v>115</v>
      </c>
      <c r="B9" s="4">
        <v>-112</v>
      </c>
      <c r="C9" s="6">
        <v>-4980</v>
      </c>
      <c r="D9" s="4">
        <v>0</v>
      </c>
      <c r="E9" s="4">
        <v>0</v>
      </c>
      <c r="F9" s="6">
        <v>-5092</v>
      </c>
      <c r="G9" s="4">
        <v>0</v>
      </c>
      <c r="H9" s="4">
        <v>0</v>
      </c>
      <c r="I9" s="4">
        <v>0</v>
      </c>
      <c r="J9" s="4" t="s">
        <v>6</v>
      </c>
      <c r="K9" s="4" t="s">
        <v>6</v>
      </c>
      <c r="L9" s="4" t="s">
        <v>6</v>
      </c>
      <c r="M9" s="4" t="s">
        <v>6</v>
      </c>
      <c r="N9" s="4" t="s">
        <v>6</v>
      </c>
    </row>
    <row r="10" spans="1:14">
      <c r="A10" s="2" t="s">
        <v>986</v>
      </c>
      <c r="B10" s="6">
        <v>-1745</v>
      </c>
      <c r="C10" s="6">
        <v>-6451</v>
      </c>
      <c r="D10" s="6">
        <v>-24144</v>
      </c>
      <c r="E10" s="6">
        <v>-13047</v>
      </c>
      <c r="F10" s="6">
        <v>-45387</v>
      </c>
      <c r="G10" s="4">
        <v>-195</v>
      </c>
      <c r="H10" s="6">
        <v>-19669</v>
      </c>
      <c r="I10" s="6">
        <v>-30767</v>
      </c>
      <c r="J10" s="6">
        <v>-6428</v>
      </c>
      <c r="K10" s="6">
        <v>17066</v>
      </c>
      <c r="L10" s="6">
        <v>-15346</v>
      </c>
      <c r="M10" s="6">
        <v>4513</v>
      </c>
      <c r="N10" s="6">
        <v>-19669</v>
      </c>
    </row>
    <row r="11" spans="1:14" ht="30">
      <c r="A11" s="2" t="s">
        <v>989</v>
      </c>
      <c r="B11" s="7">
        <v>-2202</v>
      </c>
      <c r="C11" s="7">
        <v>-6534</v>
      </c>
      <c r="D11" s="7">
        <v>-24336</v>
      </c>
      <c r="E11" s="7">
        <v>-13459</v>
      </c>
      <c r="F11" s="7">
        <v>-46531</v>
      </c>
      <c r="G11" s="7">
        <v>-3241</v>
      </c>
      <c r="H11" s="7">
        <v>-21472</v>
      </c>
      <c r="I11" s="7">
        <v>-30764</v>
      </c>
      <c r="J11" s="7">
        <v>-6191</v>
      </c>
      <c r="K11" s="7">
        <v>15439</v>
      </c>
      <c r="L11" s="7">
        <v>-15771</v>
      </c>
      <c r="M11" s="7">
        <v>3282</v>
      </c>
      <c r="N11" s="4" t="s">
        <v>6</v>
      </c>
    </row>
  </sheetData>
  <mergeCells count="3">
    <mergeCell ref="B1:E1"/>
    <mergeCell ref="F1:H1"/>
    <mergeCell ref="J1:M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5" width="23.140625" bestFit="1" customWidth="1"/>
    <col min="6" max="6" width="36.5703125" bestFit="1" customWidth="1"/>
    <col min="7" max="7" width="29" bestFit="1" customWidth="1"/>
    <col min="8" max="8" width="35.28515625" bestFit="1" customWidth="1"/>
  </cols>
  <sheetData>
    <row r="1" spans="1:8" ht="15" customHeight="1">
      <c r="A1" s="8" t="s">
        <v>1952</v>
      </c>
      <c r="B1" s="1" t="s">
        <v>85</v>
      </c>
      <c r="C1" s="8" t="s">
        <v>1</v>
      </c>
      <c r="D1" s="8"/>
      <c r="E1" s="8"/>
      <c r="F1" s="1" t="s">
        <v>85</v>
      </c>
      <c r="G1" s="8" t="s">
        <v>1</v>
      </c>
      <c r="H1" s="8"/>
    </row>
    <row r="2" spans="1:8">
      <c r="A2" s="8"/>
      <c r="B2" s="1" t="s">
        <v>1953</v>
      </c>
      <c r="C2" s="1" t="s">
        <v>2</v>
      </c>
      <c r="D2" s="1" t="s">
        <v>33</v>
      </c>
      <c r="E2" s="1" t="s">
        <v>89</v>
      </c>
      <c r="F2" s="1" t="s">
        <v>1954</v>
      </c>
      <c r="G2" s="1" t="s">
        <v>2</v>
      </c>
      <c r="H2" s="1" t="s">
        <v>2</v>
      </c>
    </row>
    <row r="3" spans="1:8" ht="30">
      <c r="A3" s="8"/>
      <c r="B3" s="1" t="s">
        <v>1553</v>
      </c>
      <c r="C3" s="1" t="s">
        <v>1553</v>
      </c>
      <c r="D3" s="1" t="s">
        <v>1553</v>
      </c>
      <c r="E3" s="1" t="s">
        <v>1553</v>
      </c>
      <c r="F3" s="1" t="s">
        <v>1955</v>
      </c>
      <c r="G3" s="1" t="s">
        <v>1956</v>
      </c>
      <c r="H3" s="1" t="s">
        <v>1957</v>
      </c>
    </row>
    <row r="4" spans="1:8">
      <c r="A4" s="8"/>
      <c r="B4" s="1"/>
      <c r="C4" s="1"/>
      <c r="D4" s="1"/>
      <c r="E4" s="1"/>
      <c r="F4" s="1"/>
      <c r="G4" s="1" t="s">
        <v>1553</v>
      </c>
      <c r="H4" s="1" t="s">
        <v>1553</v>
      </c>
    </row>
    <row r="5" spans="1:8">
      <c r="A5" s="3" t="s">
        <v>1958</v>
      </c>
      <c r="B5" s="4" t="s">
        <v>6</v>
      </c>
      <c r="C5" s="4" t="s">
        <v>6</v>
      </c>
      <c r="D5" s="4" t="s">
        <v>6</v>
      </c>
      <c r="E5" s="4" t="s">
        <v>6</v>
      </c>
      <c r="F5" s="4" t="s">
        <v>6</v>
      </c>
      <c r="G5" s="4" t="s">
        <v>6</v>
      </c>
      <c r="H5" s="4" t="s">
        <v>6</v>
      </c>
    </row>
    <row r="6" spans="1:8">
      <c r="A6" s="2" t="s">
        <v>1959</v>
      </c>
      <c r="B6" s="4" t="s">
        <v>1532</v>
      </c>
      <c r="C6" s="4" t="s">
        <v>6</v>
      </c>
      <c r="D6" s="4" t="s">
        <v>6</v>
      </c>
      <c r="E6" s="4" t="s">
        <v>6</v>
      </c>
      <c r="F6" s="4" t="s">
        <v>6</v>
      </c>
      <c r="G6" s="4" t="s">
        <v>6</v>
      </c>
      <c r="H6" s="4" t="s">
        <v>6</v>
      </c>
    </row>
    <row r="7" spans="1:8">
      <c r="A7" s="2" t="s">
        <v>1563</v>
      </c>
      <c r="B7" s="4" t="s">
        <v>6</v>
      </c>
      <c r="C7" s="7">
        <v>3400000</v>
      </c>
      <c r="D7" s="7">
        <v>3100000</v>
      </c>
      <c r="E7" s="7">
        <v>3700000</v>
      </c>
      <c r="F7" s="4" t="s">
        <v>6</v>
      </c>
      <c r="G7" s="4" t="s">
        <v>6</v>
      </c>
      <c r="H7" s="4" t="s">
        <v>6</v>
      </c>
    </row>
    <row r="8" spans="1:8">
      <c r="A8" s="2" t="s">
        <v>1960</v>
      </c>
      <c r="B8" s="4" t="s">
        <v>6</v>
      </c>
      <c r="C8" s="6">
        <v>10000000</v>
      </c>
      <c r="D8" s="4" t="s">
        <v>6</v>
      </c>
      <c r="E8" s="4" t="s">
        <v>6</v>
      </c>
      <c r="F8" s="4" t="s">
        <v>6</v>
      </c>
      <c r="G8" s="6">
        <v>5000000</v>
      </c>
      <c r="H8" s="6">
        <v>5000000</v>
      </c>
    </row>
    <row r="9" spans="1:8">
      <c r="A9" s="2" t="s">
        <v>712</v>
      </c>
      <c r="B9" s="4" t="s">
        <v>6</v>
      </c>
      <c r="C9" s="4" t="s">
        <v>6</v>
      </c>
      <c r="D9" s="4" t="s">
        <v>6</v>
      </c>
      <c r="E9" s="6">
        <v>20500000</v>
      </c>
      <c r="F9" s="4" t="s">
        <v>6</v>
      </c>
      <c r="G9" s="4" t="s">
        <v>6</v>
      </c>
      <c r="H9" s="4" t="s">
        <v>6</v>
      </c>
    </row>
    <row r="10" spans="1:8">
      <c r="A10" s="2" t="s">
        <v>1561</v>
      </c>
      <c r="B10" s="4" t="s">
        <v>6</v>
      </c>
      <c r="C10" s="4" t="s">
        <v>6</v>
      </c>
      <c r="D10" s="4" t="s">
        <v>6</v>
      </c>
      <c r="E10" s="6">
        <v>11000000</v>
      </c>
      <c r="F10" s="4" t="s">
        <v>6</v>
      </c>
      <c r="G10" s="4" t="s">
        <v>6</v>
      </c>
      <c r="H10" s="4" t="s">
        <v>6</v>
      </c>
    </row>
    <row r="11" spans="1:8">
      <c r="A11" s="2" t="s">
        <v>1961</v>
      </c>
      <c r="B11" s="4" t="s">
        <v>6</v>
      </c>
      <c r="C11" s="4" t="s">
        <v>6</v>
      </c>
      <c r="D11" s="4" t="s">
        <v>6</v>
      </c>
      <c r="E11" s="4" t="s">
        <v>6</v>
      </c>
      <c r="F11" s="7">
        <v>12500</v>
      </c>
      <c r="G11" s="4" t="s">
        <v>6</v>
      </c>
      <c r="H11" s="4" t="s">
        <v>6</v>
      </c>
    </row>
  </sheetData>
  <mergeCells count="3">
    <mergeCell ref="A1:A4"/>
    <mergeCell ref="C1:E1"/>
    <mergeCell ref="G1:H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cols>
    <col min="1" max="1" width="36.5703125" bestFit="1" customWidth="1"/>
    <col min="2" max="3" width="12.28515625" bestFit="1" customWidth="1"/>
  </cols>
  <sheetData>
    <row r="1" spans="1:3" ht="45">
      <c r="A1" s="1" t="s">
        <v>1962</v>
      </c>
      <c r="B1" s="8" t="s">
        <v>2</v>
      </c>
      <c r="C1" s="8" t="s">
        <v>33</v>
      </c>
    </row>
    <row r="2" spans="1:3" ht="30">
      <c r="A2" s="1" t="s">
        <v>32</v>
      </c>
      <c r="B2" s="8"/>
      <c r="C2" s="8"/>
    </row>
    <row r="3" spans="1:3">
      <c r="A3" s="3" t="s">
        <v>34</v>
      </c>
      <c r="B3" s="4" t="s">
        <v>6</v>
      </c>
      <c r="C3" s="4" t="s">
        <v>6</v>
      </c>
    </row>
    <row r="4" spans="1:3">
      <c r="A4" s="2" t="s">
        <v>35</v>
      </c>
      <c r="B4" s="7">
        <v>306400</v>
      </c>
      <c r="C4" s="7">
        <v>232195</v>
      </c>
    </row>
    <row r="5" spans="1:3">
      <c r="A5" s="2" t="s">
        <v>1017</v>
      </c>
      <c r="B5" s="6">
        <v>187704</v>
      </c>
      <c r="C5" s="6">
        <v>148697</v>
      </c>
    </row>
    <row r="6" spans="1:3">
      <c r="A6" s="2" t="s">
        <v>1018</v>
      </c>
      <c r="B6" s="4">
        <v>0</v>
      </c>
      <c r="C6" s="4">
        <v>0</v>
      </c>
    </row>
    <row r="7" spans="1:3">
      <c r="A7" s="2" t="s">
        <v>1020</v>
      </c>
      <c r="B7" s="4">
        <v>0</v>
      </c>
      <c r="C7" s="4">
        <v>0</v>
      </c>
    </row>
    <row r="8" spans="1:3">
      <c r="A8" s="2" t="s">
        <v>37</v>
      </c>
      <c r="B8" s="6">
        <v>14964</v>
      </c>
      <c r="C8" s="6">
        <v>11942</v>
      </c>
    </row>
    <row r="9" spans="1:3">
      <c r="A9" s="2" t="s">
        <v>38</v>
      </c>
      <c r="B9" s="6">
        <v>9849</v>
      </c>
      <c r="C9" s="6">
        <v>6075</v>
      </c>
    </row>
    <row r="10" spans="1:3">
      <c r="A10" s="2" t="s">
        <v>39</v>
      </c>
      <c r="B10" s="6">
        <v>39525</v>
      </c>
      <c r="C10" s="6">
        <v>25195</v>
      </c>
    </row>
    <row r="11" spans="1:3">
      <c r="A11" s="2" t="s">
        <v>40</v>
      </c>
      <c r="B11" s="6">
        <v>558442</v>
      </c>
      <c r="C11" s="6">
        <v>424104</v>
      </c>
    </row>
    <row r="12" spans="1:3">
      <c r="A12" s="2" t="s">
        <v>41</v>
      </c>
      <c r="B12" s="6">
        <v>106406</v>
      </c>
      <c r="C12" s="6">
        <v>85152</v>
      </c>
    </row>
    <row r="13" spans="1:3">
      <c r="A13" s="2" t="s">
        <v>42</v>
      </c>
      <c r="B13" s="6">
        <v>238288</v>
      </c>
      <c r="C13" s="6">
        <v>202114</v>
      </c>
    </row>
    <row r="14" spans="1:3">
      <c r="A14" s="2" t="s">
        <v>43</v>
      </c>
      <c r="B14" s="6">
        <v>58375</v>
      </c>
      <c r="C14" s="6">
        <v>42071</v>
      </c>
    </row>
    <row r="15" spans="1:3">
      <c r="A15" s="2" t="s">
        <v>44</v>
      </c>
      <c r="B15" s="6">
        <v>2150364</v>
      </c>
      <c r="C15" s="6">
        <v>1682171</v>
      </c>
    </row>
    <row r="16" spans="1:3">
      <c r="A16" s="2" t="s">
        <v>45</v>
      </c>
      <c r="B16" s="6">
        <v>539088</v>
      </c>
      <c r="C16" s="6">
        <v>477083</v>
      </c>
    </row>
    <row r="17" spans="1:3">
      <c r="A17" s="2" t="s">
        <v>1023</v>
      </c>
      <c r="B17" s="4">
        <v>0</v>
      </c>
      <c r="C17" s="4">
        <v>0</v>
      </c>
    </row>
    <row r="18" spans="1:3">
      <c r="A18" s="2" t="s">
        <v>37</v>
      </c>
      <c r="B18" s="6">
        <v>5584</v>
      </c>
      <c r="C18" s="6">
        <v>1290</v>
      </c>
    </row>
    <row r="19" spans="1:3">
      <c r="A19" s="2" t="s">
        <v>46</v>
      </c>
      <c r="B19" s="6">
        <v>12471</v>
      </c>
      <c r="C19" s="6">
        <v>45054</v>
      </c>
    </row>
    <row r="20" spans="1:3">
      <c r="A20" s="2" t="s">
        <v>1025</v>
      </c>
      <c r="B20" s="4">
        <v>0</v>
      </c>
      <c r="C20" s="4">
        <v>0</v>
      </c>
    </row>
    <row r="21" spans="1:3">
      <c r="A21" s="2" t="s">
        <v>47</v>
      </c>
      <c r="B21" s="6">
        <v>3669018</v>
      </c>
      <c r="C21" s="6">
        <v>2959039</v>
      </c>
    </row>
    <row r="22" spans="1:3">
      <c r="A22" s="3" t="s">
        <v>48</v>
      </c>
      <c r="B22" s="4" t="s">
        <v>6</v>
      </c>
      <c r="C22" s="4" t="s">
        <v>6</v>
      </c>
    </row>
    <row r="23" spans="1:3">
      <c r="A23" s="2" t="s">
        <v>49</v>
      </c>
      <c r="B23" s="6">
        <v>25291</v>
      </c>
      <c r="C23" s="6">
        <v>17761</v>
      </c>
    </row>
    <row r="24" spans="1:3">
      <c r="A24" s="2" t="s">
        <v>1029</v>
      </c>
      <c r="B24" s="4">
        <v>0</v>
      </c>
      <c r="C24" s="4">
        <v>0</v>
      </c>
    </row>
    <row r="25" spans="1:3">
      <c r="A25" s="2" t="s">
        <v>50</v>
      </c>
      <c r="B25" s="6">
        <v>10179</v>
      </c>
      <c r="C25" s="6">
        <v>6197</v>
      </c>
    </row>
    <row r="26" spans="1:3">
      <c r="A26" s="2" t="s">
        <v>51</v>
      </c>
      <c r="B26" s="6">
        <v>113757</v>
      </c>
      <c r="C26" s="6">
        <v>79590</v>
      </c>
    </row>
    <row r="27" spans="1:3">
      <c r="A27" s="2" t="s">
        <v>1963</v>
      </c>
      <c r="B27" s="4">
        <v>0</v>
      </c>
      <c r="C27" s="4">
        <v>0</v>
      </c>
    </row>
    <row r="28" spans="1:3">
      <c r="A28" s="2" t="s">
        <v>52</v>
      </c>
      <c r="B28" s="6">
        <v>6164</v>
      </c>
      <c r="C28" s="6">
        <v>5711</v>
      </c>
    </row>
    <row r="29" spans="1:3">
      <c r="A29" s="2" t="s">
        <v>53</v>
      </c>
      <c r="B29" s="6">
        <v>4115</v>
      </c>
      <c r="C29" s="4">
        <v>243</v>
      </c>
    </row>
    <row r="30" spans="1:3" ht="30">
      <c r="A30" s="2" t="s">
        <v>54</v>
      </c>
      <c r="B30" s="6">
        <v>6571</v>
      </c>
      <c r="C30" s="6">
        <v>3943</v>
      </c>
    </row>
    <row r="31" spans="1:3" ht="30">
      <c r="A31" s="2" t="s">
        <v>55</v>
      </c>
      <c r="B31" s="4">
        <v>0</v>
      </c>
      <c r="C31" s="6">
        <v>7082</v>
      </c>
    </row>
    <row r="32" spans="1:3">
      <c r="A32" s="2" t="s">
        <v>56</v>
      </c>
      <c r="B32" s="6">
        <v>166077</v>
      </c>
      <c r="C32" s="6">
        <v>120527</v>
      </c>
    </row>
    <row r="33" spans="1:3">
      <c r="A33" s="3" t="s">
        <v>57</v>
      </c>
      <c r="B33" s="4" t="s">
        <v>6</v>
      </c>
      <c r="C33" s="4" t="s">
        <v>6</v>
      </c>
    </row>
    <row r="34" spans="1:3">
      <c r="A34" s="2" t="s">
        <v>1031</v>
      </c>
      <c r="B34" s="4">
        <v>0</v>
      </c>
      <c r="C34" s="4">
        <v>0</v>
      </c>
    </row>
    <row r="35" spans="1:3">
      <c r="A35" s="2" t="s">
        <v>53</v>
      </c>
      <c r="B35" s="6">
        <v>214428</v>
      </c>
      <c r="C35" s="6">
        <v>212676</v>
      </c>
    </row>
    <row r="36" spans="1:3" ht="30">
      <c r="A36" s="2" t="s">
        <v>59</v>
      </c>
      <c r="B36" s="6">
        <v>2051248</v>
      </c>
      <c r="C36" s="6">
        <v>1398136</v>
      </c>
    </row>
    <row r="37" spans="1:3" ht="30">
      <c r="A37" s="2" t="s">
        <v>58</v>
      </c>
      <c r="B37" s="4">
        <v>409</v>
      </c>
      <c r="C37" s="6">
        <v>4320</v>
      </c>
    </row>
    <row r="38" spans="1:3">
      <c r="A38" s="2" t="s">
        <v>60</v>
      </c>
      <c r="B38" s="6">
        <v>47709</v>
      </c>
      <c r="C38" s="6">
        <v>26953</v>
      </c>
    </row>
    <row r="39" spans="1:3">
      <c r="A39" s="2" t="s">
        <v>61</v>
      </c>
      <c r="B39" s="6">
        <v>2479871</v>
      </c>
      <c r="C39" s="6">
        <v>1762612</v>
      </c>
    </row>
    <row r="40" spans="1:3">
      <c r="A40" s="2" t="s">
        <v>64</v>
      </c>
      <c r="B40" s="4">
        <v>501</v>
      </c>
      <c r="C40" s="4" t="s">
        <v>6</v>
      </c>
    </row>
    <row r="41" spans="1:3">
      <c r="A41" s="3" t="s">
        <v>65</v>
      </c>
      <c r="B41" s="4" t="s">
        <v>6</v>
      </c>
      <c r="C41" s="4" t="s">
        <v>6</v>
      </c>
    </row>
    <row r="42" spans="1:3">
      <c r="A42" s="2" t="s">
        <v>1033</v>
      </c>
      <c r="B42" s="4">
        <v>0</v>
      </c>
      <c r="C42" s="4">
        <v>0</v>
      </c>
    </row>
    <row r="43" spans="1:3">
      <c r="A43" s="2" t="s">
        <v>67</v>
      </c>
      <c r="B43" s="6">
        <v>1225374</v>
      </c>
      <c r="C43" s="6">
        <v>1215350</v>
      </c>
    </row>
    <row r="44" spans="1:3">
      <c r="A44" s="2" t="s">
        <v>68</v>
      </c>
      <c r="B44" s="6">
        <v>-71244</v>
      </c>
      <c r="C44" s="6">
        <v>-24713</v>
      </c>
    </row>
    <row r="45" spans="1:3" ht="30">
      <c r="A45" s="2" t="s">
        <v>1039</v>
      </c>
      <c r="B45" s="6">
        <v>27735</v>
      </c>
      <c r="C45" s="4">
        <v>-970</v>
      </c>
    </row>
    <row r="46" spans="1:3" ht="30">
      <c r="A46" s="2" t="s">
        <v>70</v>
      </c>
      <c r="B46" s="6">
        <v>1181865</v>
      </c>
      <c r="C46" s="6">
        <v>1189667</v>
      </c>
    </row>
    <row r="47" spans="1:3" ht="30">
      <c r="A47" s="2" t="s">
        <v>71</v>
      </c>
      <c r="B47" s="6">
        <v>6781</v>
      </c>
      <c r="C47" s="6">
        <v>6760</v>
      </c>
    </row>
    <row r="48" spans="1:3">
      <c r="A48" s="2" t="s">
        <v>72</v>
      </c>
      <c r="B48" s="6">
        <v>1188646</v>
      </c>
      <c r="C48" s="6">
        <v>1196427</v>
      </c>
    </row>
    <row r="49" spans="1:3">
      <c r="A49" s="2" t="s">
        <v>73</v>
      </c>
      <c r="B49" s="6">
        <v>3669018</v>
      </c>
      <c r="C49" s="6">
        <v>2959039</v>
      </c>
    </row>
    <row r="50" spans="1:3">
      <c r="A50" s="2" t="s">
        <v>1964</v>
      </c>
      <c r="B50" s="4" t="s">
        <v>6</v>
      </c>
      <c r="C50" s="4" t="s">
        <v>6</v>
      </c>
    </row>
    <row r="51" spans="1:3">
      <c r="A51" s="3" t="s">
        <v>34</v>
      </c>
      <c r="B51" s="4" t="s">
        <v>6</v>
      </c>
      <c r="C51" s="4" t="s">
        <v>6</v>
      </c>
    </row>
    <row r="52" spans="1:3">
      <c r="A52" s="2" t="s">
        <v>35</v>
      </c>
      <c r="B52" s="4">
        <v>0</v>
      </c>
      <c r="C52" s="4">
        <v>0</v>
      </c>
    </row>
    <row r="53" spans="1:3">
      <c r="A53" s="2" t="s">
        <v>1017</v>
      </c>
      <c r="B53" s="4">
        <v>0</v>
      </c>
      <c r="C53" s="4">
        <v>0</v>
      </c>
    </row>
    <row r="54" spans="1:3">
      <c r="A54" s="2" t="s">
        <v>1018</v>
      </c>
      <c r="B54" s="6">
        <v>1915933</v>
      </c>
      <c r="C54" s="6">
        <v>1166304</v>
      </c>
    </row>
    <row r="55" spans="1:3">
      <c r="A55" s="2" t="s">
        <v>1020</v>
      </c>
      <c r="B55" s="6">
        <v>2368</v>
      </c>
      <c r="C55" s="4">
        <v>0</v>
      </c>
    </row>
    <row r="56" spans="1:3">
      <c r="A56" s="2" t="s">
        <v>37</v>
      </c>
      <c r="B56" s="6">
        <v>9317</v>
      </c>
      <c r="C56" s="6">
        <v>6460</v>
      </c>
    </row>
    <row r="57" spans="1:3">
      <c r="A57" s="2" t="s">
        <v>38</v>
      </c>
      <c r="B57" s="4">
        <v>0</v>
      </c>
      <c r="C57" s="4">
        <v>0</v>
      </c>
    </row>
    <row r="58" spans="1:3">
      <c r="A58" s="2" t="s">
        <v>39</v>
      </c>
      <c r="B58" s="6">
        <v>1544</v>
      </c>
      <c r="C58" s="6">
        <v>3851</v>
      </c>
    </row>
    <row r="59" spans="1:3">
      <c r="A59" s="2" t="s">
        <v>40</v>
      </c>
      <c r="B59" s="6">
        <v>1929162</v>
      </c>
      <c r="C59" s="6">
        <v>1176615</v>
      </c>
    </row>
    <row r="60" spans="1:3">
      <c r="A60" s="2" t="s">
        <v>41</v>
      </c>
      <c r="B60" s="4">
        <v>0</v>
      </c>
      <c r="C60" s="4">
        <v>0</v>
      </c>
    </row>
    <row r="61" spans="1:3">
      <c r="A61" s="2" t="s">
        <v>42</v>
      </c>
      <c r="B61" s="4">
        <v>0</v>
      </c>
      <c r="C61" s="4">
        <v>0</v>
      </c>
    </row>
    <row r="62" spans="1:3">
      <c r="A62" s="2" t="s">
        <v>43</v>
      </c>
      <c r="B62" s="6">
        <v>58375</v>
      </c>
      <c r="C62" s="6">
        <v>42071</v>
      </c>
    </row>
    <row r="63" spans="1:3">
      <c r="A63" s="2" t="s">
        <v>44</v>
      </c>
      <c r="B63" s="4">
        <v>0</v>
      </c>
      <c r="C63" s="4">
        <v>0</v>
      </c>
    </row>
    <row r="64" spans="1:3">
      <c r="A64" s="2" t="s">
        <v>45</v>
      </c>
      <c r="B64" s="4">
        <v>0</v>
      </c>
      <c r="C64" s="4">
        <v>0</v>
      </c>
    </row>
    <row r="65" spans="1:3">
      <c r="A65" s="2" t="s">
        <v>1023</v>
      </c>
      <c r="B65" s="4">
        <v>0</v>
      </c>
      <c r="C65" s="4">
        <v>0</v>
      </c>
    </row>
    <row r="66" spans="1:3">
      <c r="A66" s="2" t="s">
        <v>37</v>
      </c>
      <c r="B66" s="4">
        <v>0</v>
      </c>
      <c r="C66" s="4">
        <v>0</v>
      </c>
    </row>
    <row r="67" spans="1:3">
      <c r="A67" s="2" t="s">
        <v>46</v>
      </c>
      <c r="B67" s="4">
        <v>0</v>
      </c>
      <c r="C67" s="4">
        <v>0</v>
      </c>
    </row>
    <row r="68" spans="1:3">
      <c r="A68" s="2" t="s">
        <v>1025</v>
      </c>
      <c r="B68" s="6">
        <v>2434279</v>
      </c>
      <c r="C68" s="6">
        <v>1603922</v>
      </c>
    </row>
    <row r="69" spans="1:3">
      <c r="A69" s="2" t="s">
        <v>47</v>
      </c>
      <c r="B69" s="6">
        <v>4421816</v>
      </c>
      <c r="C69" s="6">
        <v>2822608</v>
      </c>
    </row>
    <row r="70" spans="1:3">
      <c r="A70" s="3" t="s">
        <v>48</v>
      </c>
      <c r="B70" s="4" t="s">
        <v>6</v>
      </c>
      <c r="C70" s="4" t="s">
        <v>6</v>
      </c>
    </row>
    <row r="71" spans="1:3">
      <c r="A71" s="2" t="s">
        <v>49</v>
      </c>
      <c r="B71" s="4">
        <v>0</v>
      </c>
      <c r="C71" s="4">
        <v>0</v>
      </c>
    </row>
    <row r="72" spans="1:3">
      <c r="A72" s="2" t="s">
        <v>1029</v>
      </c>
      <c r="B72" s="6">
        <v>1150319</v>
      </c>
      <c r="C72" s="6">
        <v>193976</v>
      </c>
    </row>
    <row r="73" spans="1:3">
      <c r="A73" s="2" t="s">
        <v>50</v>
      </c>
      <c r="B73" s="4">
        <v>0</v>
      </c>
      <c r="C73" s="4">
        <v>0</v>
      </c>
    </row>
    <row r="74" spans="1:3">
      <c r="A74" s="2" t="s">
        <v>51</v>
      </c>
      <c r="B74" s="6">
        <v>27156</v>
      </c>
      <c r="C74" s="6">
        <v>29178</v>
      </c>
    </row>
    <row r="75" spans="1:3">
      <c r="A75" s="2" t="s">
        <v>1963</v>
      </c>
      <c r="B75" s="4">
        <v>0</v>
      </c>
      <c r="C75" s="4">
        <v>0</v>
      </c>
    </row>
    <row r="76" spans="1:3">
      <c r="A76" s="2" t="s">
        <v>52</v>
      </c>
      <c r="B76" s="4">
        <v>0</v>
      </c>
      <c r="C76" s="4">
        <v>0</v>
      </c>
    </row>
    <row r="77" spans="1:3">
      <c r="A77" s="2" t="s">
        <v>53</v>
      </c>
      <c r="B77" s="4">
        <v>0</v>
      </c>
      <c r="C77" s="4">
        <v>0</v>
      </c>
    </row>
    <row r="78" spans="1:3" ht="30">
      <c r="A78" s="2" t="s">
        <v>54</v>
      </c>
      <c r="B78" s="4">
        <v>0</v>
      </c>
      <c r="C78" s="4">
        <v>0</v>
      </c>
    </row>
    <row r="79" spans="1:3" ht="30">
      <c r="A79" s="2" t="s">
        <v>55</v>
      </c>
      <c r="B79" s="4" t="s">
        <v>6</v>
      </c>
      <c r="C79" s="6">
        <v>7082</v>
      </c>
    </row>
    <row r="80" spans="1:3">
      <c r="A80" s="2" t="s">
        <v>56</v>
      </c>
      <c r="B80" s="6">
        <v>1177475</v>
      </c>
      <c r="C80" s="6">
        <v>230236</v>
      </c>
    </row>
    <row r="81" spans="1:3">
      <c r="A81" s="3" t="s">
        <v>57</v>
      </c>
      <c r="B81" s="4" t="s">
        <v>6</v>
      </c>
      <c r="C81" s="4" t="s">
        <v>6</v>
      </c>
    </row>
    <row r="82" spans="1:3">
      <c r="A82" s="2" t="s">
        <v>1031</v>
      </c>
      <c r="B82" s="6">
        <v>6540</v>
      </c>
      <c r="C82" s="4">
        <v>0</v>
      </c>
    </row>
    <row r="83" spans="1:3">
      <c r="A83" s="2" t="s">
        <v>53</v>
      </c>
      <c r="B83" s="6">
        <v>4688</v>
      </c>
      <c r="C83" s="6">
        <v>4569</v>
      </c>
    </row>
    <row r="84" spans="1:3" ht="30">
      <c r="A84" s="2" t="s">
        <v>59</v>
      </c>
      <c r="B84" s="6">
        <v>2051248</v>
      </c>
      <c r="C84" s="6">
        <v>1398136</v>
      </c>
    </row>
    <row r="85" spans="1:3" ht="30">
      <c r="A85" s="2" t="s">
        <v>58</v>
      </c>
      <c r="B85" s="4">
        <v>0</v>
      </c>
      <c r="C85" s="4">
        <v>0</v>
      </c>
    </row>
    <row r="86" spans="1:3">
      <c r="A86" s="2" t="s">
        <v>60</v>
      </c>
      <c r="B86" s="4">
        <v>0</v>
      </c>
      <c r="C86" s="4">
        <v>0</v>
      </c>
    </row>
    <row r="87" spans="1:3">
      <c r="A87" s="2" t="s">
        <v>61</v>
      </c>
      <c r="B87" s="6">
        <v>3239951</v>
      </c>
      <c r="C87" s="6">
        <v>1632941</v>
      </c>
    </row>
    <row r="88" spans="1:3">
      <c r="A88" s="2" t="s">
        <v>64</v>
      </c>
      <c r="B88" s="4">
        <v>0</v>
      </c>
      <c r="C88" s="4" t="s">
        <v>6</v>
      </c>
    </row>
    <row r="89" spans="1:3">
      <c r="A89" s="3" t="s">
        <v>65</v>
      </c>
      <c r="B89" s="4" t="s">
        <v>6</v>
      </c>
      <c r="C89" s="4" t="s">
        <v>6</v>
      </c>
    </row>
    <row r="90" spans="1:3">
      <c r="A90" s="2" t="s">
        <v>1033</v>
      </c>
      <c r="B90" s="4">
        <v>0</v>
      </c>
      <c r="C90" s="4">
        <v>0</v>
      </c>
    </row>
    <row r="91" spans="1:3">
      <c r="A91" s="2" t="s">
        <v>67</v>
      </c>
      <c r="B91" s="6">
        <v>1254079</v>
      </c>
      <c r="C91" s="6">
        <v>1215350</v>
      </c>
    </row>
    <row r="92" spans="1:3">
      <c r="A92" s="2" t="s">
        <v>68</v>
      </c>
      <c r="B92" s="6">
        <v>-71244</v>
      </c>
      <c r="C92" s="6">
        <v>-24713</v>
      </c>
    </row>
    <row r="93" spans="1:3" ht="30">
      <c r="A93" s="2" t="s">
        <v>1039</v>
      </c>
      <c r="B93" s="4">
        <v>-970</v>
      </c>
      <c r="C93" s="4">
        <v>-970</v>
      </c>
    </row>
    <row r="94" spans="1:3" ht="30">
      <c r="A94" s="2" t="s">
        <v>70</v>
      </c>
      <c r="B94" s="6">
        <v>1181865</v>
      </c>
      <c r="C94" s="6">
        <v>1189667</v>
      </c>
    </row>
    <row r="95" spans="1:3" ht="30">
      <c r="A95" s="2" t="s">
        <v>71</v>
      </c>
      <c r="B95" s="4">
        <v>0</v>
      </c>
      <c r="C95" s="4">
        <v>0</v>
      </c>
    </row>
    <row r="96" spans="1:3">
      <c r="A96" s="2" t="s">
        <v>72</v>
      </c>
      <c r="B96" s="6">
        <v>1181865</v>
      </c>
      <c r="C96" s="6">
        <v>1189667</v>
      </c>
    </row>
    <row r="97" spans="1:3">
      <c r="A97" s="2" t="s">
        <v>73</v>
      </c>
      <c r="B97" s="6">
        <v>4421816</v>
      </c>
      <c r="C97" s="6">
        <v>2822608</v>
      </c>
    </row>
    <row r="98" spans="1:3">
      <c r="A98" s="2" t="s">
        <v>1965</v>
      </c>
      <c r="B98" s="4" t="s">
        <v>6</v>
      </c>
      <c r="C98" s="4" t="s">
        <v>6</v>
      </c>
    </row>
    <row r="99" spans="1:3">
      <c r="A99" s="3" t="s">
        <v>34</v>
      </c>
      <c r="B99" s="4" t="s">
        <v>6</v>
      </c>
      <c r="C99" s="4" t="s">
        <v>6</v>
      </c>
    </row>
    <row r="100" spans="1:3">
      <c r="A100" s="2" t="s">
        <v>35</v>
      </c>
      <c r="B100" s="6">
        <v>207314</v>
      </c>
      <c r="C100" s="6">
        <v>182869</v>
      </c>
    </row>
    <row r="101" spans="1:3">
      <c r="A101" s="2" t="s">
        <v>1017</v>
      </c>
      <c r="B101" s="6">
        <v>135524</v>
      </c>
      <c r="C101" s="6">
        <v>124937</v>
      </c>
    </row>
    <row r="102" spans="1:3">
      <c r="A102" s="2" t="s">
        <v>1018</v>
      </c>
      <c r="B102" s="6">
        <v>1865025</v>
      </c>
      <c r="C102" s="6">
        <v>628810</v>
      </c>
    </row>
    <row r="103" spans="1:3">
      <c r="A103" s="2" t="s">
        <v>1020</v>
      </c>
      <c r="B103" s="4">
        <v>0</v>
      </c>
      <c r="C103" s="4">
        <v>0</v>
      </c>
    </row>
    <row r="104" spans="1:3">
      <c r="A104" s="2" t="s">
        <v>37</v>
      </c>
      <c r="B104" s="6">
        <v>4217</v>
      </c>
      <c r="C104" s="6">
        <v>4321</v>
      </c>
    </row>
    <row r="105" spans="1:3">
      <c r="A105" s="2" t="s">
        <v>38</v>
      </c>
      <c r="B105" s="6">
        <v>7400</v>
      </c>
      <c r="C105" s="6">
        <v>3604</v>
      </c>
    </row>
    <row r="106" spans="1:3">
      <c r="A106" s="2" t="s">
        <v>39</v>
      </c>
      <c r="B106" s="6">
        <v>21872</v>
      </c>
      <c r="C106" s="6">
        <v>15647</v>
      </c>
    </row>
    <row r="107" spans="1:3">
      <c r="A107" s="2" t="s">
        <v>40</v>
      </c>
      <c r="B107" s="6">
        <v>2241352</v>
      </c>
      <c r="C107" s="6">
        <v>960188</v>
      </c>
    </row>
    <row r="108" spans="1:3">
      <c r="A108" s="2" t="s">
        <v>41</v>
      </c>
      <c r="B108" s="6">
        <v>88339</v>
      </c>
      <c r="C108" s="6">
        <v>74945</v>
      </c>
    </row>
    <row r="109" spans="1:3">
      <c r="A109" s="2" t="s">
        <v>42</v>
      </c>
      <c r="B109" s="6">
        <v>187099</v>
      </c>
      <c r="C109" s="6">
        <v>198936</v>
      </c>
    </row>
    <row r="110" spans="1:3">
      <c r="A110" s="2" t="s">
        <v>43</v>
      </c>
      <c r="B110" s="4">
        <v>0</v>
      </c>
      <c r="C110" s="4">
        <v>0</v>
      </c>
    </row>
    <row r="111" spans="1:3">
      <c r="A111" s="2" t="s">
        <v>44</v>
      </c>
      <c r="B111" s="6">
        <v>1710100</v>
      </c>
      <c r="C111" s="6">
        <v>1682171</v>
      </c>
    </row>
    <row r="112" spans="1:3">
      <c r="A112" s="2" t="s">
        <v>45</v>
      </c>
      <c r="B112" s="6">
        <v>400897</v>
      </c>
      <c r="C112" s="6">
        <v>474200</v>
      </c>
    </row>
    <row r="113" spans="1:3">
      <c r="A113" s="2" t="s">
        <v>1023</v>
      </c>
      <c r="B113" s="6">
        <v>11732</v>
      </c>
      <c r="C113" s="4">
        <v>0</v>
      </c>
    </row>
    <row r="114" spans="1:3">
      <c r="A114" s="2" t="s">
        <v>37</v>
      </c>
      <c r="B114" s="4">
        <v>0</v>
      </c>
      <c r="C114" s="4">
        <v>0</v>
      </c>
    </row>
    <row r="115" spans="1:3">
      <c r="A115" s="2" t="s">
        <v>46</v>
      </c>
      <c r="B115" s="6">
        <v>3179</v>
      </c>
      <c r="C115" s="6">
        <v>44793</v>
      </c>
    </row>
    <row r="116" spans="1:3">
      <c r="A116" s="2" t="s">
        <v>1025</v>
      </c>
      <c r="B116" s="6">
        <v>779982</v>
      </c>
      <c r="C116" s="6">
        <v>96861</v>
      </c>
    </row>
    <row r="117" spans="1:3">
      <c r="A117" s="2" t="s">
        <v>47</v>
      </c>
      <c r="B117" s="6">
        <v>5422680</v>
      </c>
      <c r="C117" s="6">
        <v>3532094</v>
      </c>
    </row>
    <row r="118" spans="1:3">
      <c r="A118" s="3" t="s">
        <v>48</v>
      </c>
      <c r="B118" s="4" t="s">
        <v>6</v>
      </c>
      <c r="C118" s="4" t="s">
        <v>6</v>
      </c>
    </row>
    <row r="119" spans="1:3">
      <c r="A119" s="2" t="s">
        <v>49</v>
      </c>
      <c r="B119" s="6">
        <v>14358</v>
      </c>
      <c r="C119" s="6">
        <v>14213</v>
      </c>
    </row>
    <row r="120" spans="1:3">
      <c r="A120" s="2" t="s">
        <v>1029</v>
      </c>
      <c r="B120" s="6">
        <v>2703548</v>
      </c>
      <c r="C120" s="6">
        <v>1635043</v>
      </c>
    </row>
    <row r="121" spans="1:3">
      <c r="A121" s="2" t="s">
        <v>50</v>
      </c>
      <c r="B121" s="4">
        <v>0</v>
      </c>
      <c r="C121" s="4">
        <v>0</v>
      </c>
    </row>
    <row r="122" spans="1:3">
      <c r="A122" s="2" t="s">
        <v>51</v>
      </c>
      <c r="B122" s="6">
        <v>51792</v>
      </c>
      <c r="C122" s="6">
        <v>39216</v>
      </c>
    </row>
    <row r="123" spans="1:3">
      <c r="A123" s="2" t="s">
        <v>1963</v>
      </c>
      <c r="B123" s="4">
        <v>0</v>
      </c>
      <c r="C123" s="6">
        <v>14894</v>
      </c>
    </row>
    <row r="124" spans="1:3">
      <c r="A124" s="2" t="s">
        <v>52</v>
      </c>
      <c r="B124" s="6">
        <v>1334</v>
      </c>
      <c r="C124" s="6">
        <v>2346</v>
      </c>
    </row>
    <row r="125" spans="1:3">
      <c r="A125" s="2" t="s">
        <v>53</v>
      </c>
      <c r="B125" s="4">
        <v>0</v>
      </c>
      <c r="C125" s="4">
        <v>0</v>
      </c>
    </row>
    <row r="126" spans="1:3" ht="30">
      <c r="A126" s="2" t="s">
        <v>54</v>
      </c>
      <c r="B126" s="6">
        <v>6428</v>
      </c>
      <c r="C126" s="6">
        <v>3791</v>
      </c>
    </row>
    <row r="127" spans="1:3" ht="30">
      <c r="A127" s="2" t="s">
        <v>55</v>
      </c>
      <c r="B127" s="4" t="s">
        <v>6</v>
      </c>
      <c r="C127" s="4">
        <v>0</v>
      </c>
    </row>
    <row r="128" spans="1:3">
      <c r="A128" s="2" t="s">
        <v>56</v>
      </c>
      <c r="B128" s="6">
        <v>2777460</v>
      </c>
      <c r="C128" s="6">
        <v>1709503</v>
      </c>
    </row>
    <row r="129" spans="1:3">
      <c r="A129" s="3" t="s">
        <v>57</v>
      </c>
      <c r="B129" s="4" t="s">
        <v>6</v>
      </c>
      <c r="C129" s="4" t="s">
        <v>6</v>
      </c>
    </row>
    <row r="130" spans="1:3">
      <c r="A130" s="2" t="s">
        <v>1031</v>
      </c>
      <c r="B130" s="4">
        <v>0</v>
      </c>
      <c r="C130" s="6">
        <v>7183</v>
      </c>
    </row>
    <row r="131" spans="1:3">
      <c r="A131" s="2" t="s">
        <v>53</v>
      </c>
      <c r="B131" s="6">
        <v>187496</v>
      </c>
      <c r="C131" s="6">
        <v>192361</v>
      </c>
    </row>
    <row r="132" spans="1:3" ht="30">
      <c r="A132" s="2" t="s">
        <v>59</v>
      </c>
      <c r="B132" s="4">
        <v>0</v>
      </c>
      <c r="C132" s="4">
        <v>0</v>
      </c>
    </row>
    <row r="133" spans="1:3" ht="30">
      <c r="A133" s="2" t="s">
        <v>58</v>
      </c>
      <c r="B133" s="4">
        <v>333</v>
      </c>
      <c r="C133" s="6">
        <v>4075</v>
      </c>
    </row>
    <row r="134" spans="1:3">
      <c r="A134" s="2" t="s">
        <v>60</v>
      </c>
      <c r="B134" s="6">
        <v>23112</v>
      </c>
      <c r="C134" s="6">
        <v>15050</v>
      </c>
    </row>
    <row r="135" spans="1:3">
      <c r="A135" s="2" t="s">
        <v>61</v>
      </c>
      <c r="B135" s="6">
        <v>2988401</v>
      </c>
      <c r="C135" s="6">
        <v>1928172</v>
      </c>
    </row>
    <row r="136" spans="1:3">
      <c r="A136" s="2" t="s">
        <v>64</v>
      </c>
      <c r="B136" s="4">
        <v>0</v>
      </c>
      <c r="C136" s="4" t="s">
        <v>6</v>
      </c>
    </row>
    <row r="137" spans="1:3">
      <c r="A137" s="3" t="s">
        <v>65</v>
      </c>
      <c r="B137" s="4" t="s">
        <v>6</v>
      </c>
      <c r="C137" s="4" t="s">
        <v>6</v>
      </c>
    </row>
    <row r="138" spans="1:3">
      <c r="A138" s="2" t="s">
        <v>1033</v>
      </c>
      <c r="B138" s="4">
        <v>0</v>
      </c>
      <c r="C138" s="4">
        <v>0</v>
      </c>
    </row>
    <row r="139" spans="1:3">
      <c r="A139" s="2" t="s">
        <v>67</v>
      </c>
      <c r="B139" s="6">
        <v>2264071</v>
      </c>
      <c r="C139" s="6">
        <v>1489267</v>
      </c>
    </row>
    <row r="140" spans="1:3">
      <c r="A140" s="2" t="s">
        <v>68</v>
      </c>
      <c r="B140" s="6">
        <v>169675</v>
      </c>
      <c r="C140" s="6">
        <v>114122</v>
      </c>
    </row>
    <row r="141" spans="1:3" ht="30">
      <c r="A141" s="2" t="s">
        <v>1039</v>
      </c>
      <c r="B141" s="4">
        <v>533</v>
      </c>
      <c r="C141" s="4">
        <v>533</v>
      </c>
    </row>
    <row r="142" spans="1:3" ht="30">
      <c r="A142" s="2" t="s">
        <v>70</v>
      </c>
      <c r="B142" s="6">
        <v>2434279</v>
      </c>
      <c r="C142" s="6">
        <v>1603922</v>
      </c>
    </row>
    <row r="143" spans="1:3" ht="30">
      <c r="A143" s="2" t="s">
        <v>71</v>
      </c>
      <c r="B143" s="4">
        <v>0</v>
      </c>
      <c r="C143" s="4">
        <v>0</v>
      </c>
    </row>
    <row r="144" spans="1:3">
      <c r="A144" s="2" t="s">
        <v>72</v>
      </c>
      <c r="B144" s="6">
        <v>2434279</v>
      </c>
      <c r="C144" s="6">
        <v>1603922</v>
      </c>
    </row>
    <row r="145" spans="1:3">
      <c r="A145" s="2" t="s">
        <v>73</v>
      </c>
      <c r="B145" s="6">
        <v>5422680</v>
      </c>
      <c r="C145" s="6">
        <v>3532094</v>
      </c>
    </row>
    <row r="146" spans="1:3">
      <c r="A146" s="2" t="s">
        <v>1966</v>
      </c>
      <c r="B146" s="4" t="s">
        <v>6</v>
      </c>
      <c r="C146" s="4" t="s">
        <v>6</v>
      </c>
    </row>
    <row r="147" spans="1:3">
      <c r="A147" s="3" t="s">
        <v>34</v>
      </c>
      <c r="B147" s="4" t="s">
        <v>6</v>
      </c>
      <c r="C147" s="4" t="s">
        <v>6</v>
      </c>
    </row>
    <row r="148" spans="1:3">
      <c r="A148" s="2" t="s">
        <v>35</v>
      </c>
      <c r="B148" s="6">
        <v>99086</v>
      </c>
      <c r="C148" s="6">
        <v>49326</v>
      </c>
    </row>
    <row r="149" spans="1:3">
      <c r="A149" s="2" t="s">
        <v>1017</v>
      </c>
      <c r="B149" s="6">
        <v>52180</v>
      </c>
      <c r="C149" s="6">
        <v>23760</v>
      </c>
    </row>
    <row r="150" spans="1:3">
      <c r="A150" s="2" t="s">
        <v>1018</v>
      </c>
      <c r="B150" s="6">
        <v>237274</v>
      </c>
      <c r="C150" s="6">
        <v>93267</v>
      </c>
    </row>
    <row r="151" spans="1:3">
      <c r="A151" s="2" t="s">
        <v>1020</v>
      </c>
      <c r="B151" s="4">
        <v>0</v>
      </c>
      <c r="C151" s="6">
        <v>14894</v>
      </c>
    </row>
    <row r="152" spans="1:3">
      <c r="A152" s="2" t="s">
        <v>37</v>
      </c>
      <c r="B152" s="6">
        <v>1430</v>
      </c>
      <c r="C152" s="6">
        <v>1161</v>
      </c>
    </row>
    <row r="153" spans="1:3">
      <c r="A153" s="2" t="s">
        <v>38</v>
      </c>
      <c r="B153" s="6">
        <v>2449</v>
      </c>
      <c r="C153" s="6">
        <v>2471</v>
      </c>
    </row>
    <row r="154" spans="1:3">
      <c r="A154" s="2" t="s">
        <v>39</v>
      </c>
      <c r="B154" s="6">
        <v>16109</v>
      </c>
      <c r="C154" s="6">
        <v>5697</v>
      </c>
    </row>
    <row r="155" spans="1:3">
      <c r="A155" s="2" t="s">
        <v>40</v>
      </c>
      <c r="B155" s="6">
        <v>408528</v>
      </c>
      <c r="C155" s="6">
        <v>190576</v>
      </c>
    </row>
    <row r="156" spans="1:3">
      <c r="A156" s="2" t="s">
        <v>41</v>
      </c>
      <c r="B156" s="6">
        <v>18067</v>
      </c>
      <c r="C156" s="6">
        <v>10207</v>
      </c>
    </row>
    <row r="157" spans="1:3">
      <c r="A157" s="2" t="s">
        <v>42</v>
      </c>
      <c r="B157" s="6">
        <v>51189</v>
      </c>
      <c r="C157" s="6">
        <v>3178</v>
      </c>
    </row>
    <row r="158" spans="1:3">
      <c r="A158" s="2" t="s">
        <v>43</v>
      </c>
      <c r="B158" s="4">
        <v>0</v>
      </c>
      <c r="C158" s="4">
        <v>0</v>
      </c>
    </row>
    <row r="159" spans="1:3">
      <c r="A159" s="2" t="s">
        <v>44</v>
      </c>
      <c r="B159" s="6">
        <v>440264</v>
      </c>
      <c r="C159" s="4">
        <v>0</v>
      </c>
    </row>
    <row r="160" spans="1:3">
      <c r="A160" s="2" t="s">
        <v>45</v>
      </c>
      <c r="B160" s="6">
        <v>138191</v>
      </c>
      <c r="C160" s="6">
        <v>2883</v>
      </c>
    </row>
    <row r="161" spans="1:3">
      <c r="A161" s="2" t="s">
        <v>1023</v>
      </c>
      <c r="B161" s="4">
        <v>0</v>
      </c>
      <c r="C161" s="6">
        <v>7183</v>
      </c>
    </row>
    <row r="162" spans="1:3">
      <c r="A162" s="2" t="s">
        <v>37</v>
      </c>
      <c r="B162" s="6">
        <v>5584</v>
      </c>
      <c r="C162" s="6">
        <v>1290</v>
      </c>
    </row>
    <row r="163" spans="1:3">
      <c r="A163" s="2" t="s">
        <v>46</v>
      </c>
      <c r="B163" s="6">
        <v>9292</v>
      </c>
      <c r="C163" s="4">
        <v>261</v>
      </c>
    </row>
    <row r="164" spans="1:3">
      <c r="A164" s="2" t="s">
        <v>1025</v>
      </c>
      <c r="B164" s="4">
        <v>0</v>
      </c>
      <c r="C164" s="4">
        <v>0</v>
      </c>
    </row>
    <row r="165" spans="1:3">
      <c r="A165" s="2" t="s">
        <v>47</v>
      </c>
      <c r="B165" s="6">
        <v>1071115</v>
      </c>
      <c r="C165" s="6">
        <v>215578</v>
      </c>
    </row>
    <row r="166" spans="1:3">
      <c r="A166" s="3" t="s">
        <v>48</v>
      </c>
      <c r="B166" s="4" t="s">
        <v>6</v>
      </c>
      <c r="C166" s="4" t="s">
        <v>6</v>
      </c>
    </row>
    <row r="167" spans="1:3">
      <c r="A167" s="2" t="s">
        <v>49</v>
      </c>
      <c r="B167" s="6">
        <v>10933</v>
      </c>
      <c r="C167" s="6">
        <v>3548</v>
      </c>
    </row>
    <row r="168" spans="1:3">
      <c r="A168" s="2" t="s">
        <v>1029</v>
      </c>
      <c r="B168" s="6">
        <v>164365</v>
      </c>
      <c r="C168" s="6">
        <v>59362</v>
      </c>
    </row>
    <row r="169" spans="1:3">
      <c r="A169" s="2" t="s">
        <v>50</v>
      </c>
      <c r="B169" s="6">
        <v>10179</v>
      </c>
      <c r="C169" s="6">
        <v>6197</v>
      </c>
    </row>
    <row r="170" spans="1:3">
      <c r="A170" s="2" t="s">
        <v>51</v>
      </c>
      <c r="B170" s="6">
        <v>34809</v>
      </c>
      <c r="C170" s="6">
        <v>11196</v>
      </c>
    </row>
    <row r="171" spans="1:3">
      <c r="A171" s="2" t="s">
        <v>1963</v>
      </c>
      <c r="B171" s="6">
        <v>2368</v>
      </c>
      <c r="C171" s="4">
        <v>0</v>
      </c>
    </row>
    <row r="172" spans="1:3">
      <c r="A172" s="2" t="s">
        <v>52</v>
      </c>
      <c r="B172" s="6">
        <v>4830</v>
      </c>
      <c r="C172" s="6">
        <v>3365</v>
      </c>
    </row>
    <row r="173" spans="1:3">
      <c r="A173" s="2" t="s">
        <v>53</v>
      </c>
      <c r="B173" s="6">
        <v>4115</v>
      </c>
      <c r="C173" s="4">
        <v>243</v>
      </c>
    </row>
    <row r="174" spans="1:3" ht="30">
      <c r="A174" s="2" t="s">
        <v>54</v>
      </c>
      <c r="B174" s="4">
        <v>143</v>
      </c>
      <c r="C174" s="4">
        <v>152</v>
      </c>
    </row>
    <row r="175" spans="1:3" ht="30">
      <c r="A175" s="2" t="s">
        <v>55</v>
      </c>
      <c r="B175" s="4" t="s">
        <v>6</v>
      </c>
      <c r="C175" s="4">
        <v>0</v>
      </c>
    </row>
    <row r="176" spans="1:3">
      <c r="A176" s="2" t="s">
        <v>56</v>
      </c>
      <c r="B176" s="6">
        <v>231742</v>
      </c>
      <c r="C176" s="6">
        <v>84063</v>
      </c>
    </row>
    <row r="177" spans="1:3">
      <c r="A177" s="3" t="s">
        <v>57</v>
      </c>
      <c r="B177" s="4" t="s">
        <v>6</v>
      </c>
      <c r="C177" s="4" t="s">
        <v>6</v>
      </c>
    </row>
    <row r="178" spans="1:3">
      <c r="A178" s="2" t="s">
        <v>1031</v>
      </c>
      <c r="B178" s="6">
        <v>5192</v>
      </c>
      <c r="C178" s="4">
        <v>0</v>
      </c>
    </row>
    <row r="179" spans="1:3">
      <c r="A179" s="2" t="s">
        <v>53</v>
      </c>
      <c r="B179" s="6">
        <v>22244</v>
      </c>
      <c r="C179" s="6">
        <v>15746</v>
      </c>
    </row>
    <row r="180" spans="1:3" ht="30">
      <c r="A180" s="2" t="s">
        <v>59</v>
      </c>
      <c r="B180" s="4">
        <v>0</v>
      </c>
      <c r="C180" s="4">
        <v>0</v>
      </c>
    </row>
    <row r="181" spans="1:3" ht="30">
      <c r="A181" s="2" t="s">
        <v>58</v>
      </c>
      <c r="B181" s="4">
        <v>76</v>
      </c>
      <c r="C181" s="4">
        <v>245</v>
      </c>
    </row>
    <row r="182" spans="1:3">
      <c r="A182" s="2" t="s">
        <v>60</v>
      </c>
      <c r="B182" s="6">
        <v>24597</v>
      </c>
      <c r="C182" s="6">
        <v>11903</v>
      </c>
    </row>
    <row r="183" spans="1:3">
      <c r="A183" s="2" t="s">
        <v>61</v>
      </c>
      <c r="B183" s="6">
        <v>283851</v>
      </c>
      <c r="C183" s="6">
        <v>111957</v>
      </c>
    </row>
    <row r="184" spans="1:3">
      <c r="A184" s="2" t="s">
        <v>64</v>
      </c>
      <c r="B184" s="4">
        <v>501</v>
      </c>
      <c r="C184" s="4" t="s">
        <v>6</v>
      </c>
    </row>
    <row r="185" spans="1:3">
      <c r="A185" s="3" t="s">
        <v>65</v>
      </c>
      <c r="B185" s="4" t="s">
        <v>6</v>
      </c>
      <c r="C185" s="4" t="s">
        <v>6</v>
      </c>
    </row>
    <row r="186" spans="1:3">
      <c r="A186" s="2" t="s">
        <v>1033</v>
      </c>
      <c r="B186" s="6">
        <v>136929</v>
      </c>
      <c r="C186" s="4">
        <v>207</v>
      </c>
    </row>
    <row r="187" spans="1:3">
      <c r="A187" s="2" t="s">
        <v>67</v>
      </c>
      <c r="B187" s="6">
        <v>548539</v>
      </c>
      <c r="C187" s="6">
        <v>45377</v>
      </c>
    </row>
    <row r="188" spans="1:3">
      <c r="A188" s="2" t="s">
        <v>68</v>
      </c>
      <c r="B188" s="6">
        <v>74246</v>
      </c>
      <c r="C188" s="6">
        <v>59540</v>
      </c>
    </row>
    <row r="189" spans="1:3" ht="30">
      <c r="A189" s="2" t="s">
        <v>1039</v>
      </c>
      <c r="B189" s="6">
        <v>27049</v>
      </c>
      <c r="C189" s="6">
        <v>-1503</v>
      </c>
    </row>
    <row r="190" spans="1:3" ht="30">
      <c r="A190" s="2" t="s">
        <v>70</v>
      </c>
      <c r="B190" s="6">
        <v>786763</v>
      </c>
      <c r="C190" s="6">
        <v>103621</v>
      </c>
    </row>
    <row r="191" spans="1:3" ht="30">
      <c r="A191" s="2" t="s">
        <v>71</v>
      </c>
      <c r="B191" s="4">
        <v>0</v>
      </c>
      <c r="C191" s="4">
        <v>0</v>
      </c>
    </row>
    <row r="192" spans="1:3">
      <c r="A192" s="2" t="s">
        <v>72</v>
      </c>
      <c r="B192" s="6">
        <v>786763</v>
      </c>
      <c r="C192" s="6">
        <v>103621</v>
      </c>
    </row>
    <row r="193" spans="1:3">
      <c r="A193" s="2" t="s">
        <v>73</v>
      </c>
      <c r="B193" s="6">
        <v>1071115</v>
      </c>
      <c r="C193" s="6">
        <v>215578</v>
      </c>
    </row>
    <row r="194" spans="1:3">
      <c r="A194" s="2" t="s">
        <v>1967</v>
      </c>
      <c r="B194" s="4" t="s">
        <v>6</v>
      </c>
      <c r="C194" s="4" t="s">
        <v>6</v>
      </c>
    </row>
    <row r="195" spans="1:3">
      <c r="A195" s="3" t="s">
        <v>34</v>
      </c>
      <c r="B195" s="4" t="s">
        <v>6</v>
      </c>
      <c r="C195" s="4" t="s">
        <v>6</v>
      </c>
    </row>
    <row r="196" spans="1:3">
      <c r="A196" s="2" t="s">
        <v>35</v>
      </c>
      <c r="B196" s="4">
        <v>0</v>
      </c>
      <c r="C196" s="4">
        <v>0</v>
      </c>
    </row>
    <row r="197" spans="1:3">
      <c r="A197" s="2" t="s">
        <v>1017</v>
      </c>
      <c r="B197" s="4">
        <v>0</v>
      </c>
      <c r="C197" s="4">
        <v>0</v>
      </c>
    </row>
    <row r="198" spans="1:3">
      <c r="A198" s="2" t="s">
        <v>1018</v>
      </c>
      <c r="B198" s="6">
        <v>-4018232</v>
      </c>
      <c r="C198" s="6">
        <v>-1888381</v>
      </c>
    </row>
    <row r="199" spans="1:3">
      <c r="A199" s="2" t="s">
        <v>1020</v>
      </c>
      <c r="B199" s="6">
        <v>-2368</v>
      </c>
      <c r="C199" s="6">
        <v>-14894</v>
      </c>
    </row>
    <row r="200" spans="1:3">
      <c r="A200" s="2" t="s">
        <v>37</v>
      </c>
      <c r="B200" s="4">
        <v>0</v>
      </c>
      <c r="C200" s="4">
        <v>0</v>
      </c>
    </row>
    <row r="201" spans="1:3">
      <c r="A201" s="2" t="s">
        <v>38</v>
      </c>
      <c r="B201" s="4">
        <v>0</v>
      </c>
      <c r="C201" s="4">
        <v>0</v>
      </c>
    </row>
    <row r="202" spans="1:3">
      <c r="A202" s="2" t="s">
        <v>39</v>
      </c>
      <c r="B202" s="4">
        <v>0</v>
      </c>
      <c r="C202" s="4">
        <v>0</v>
      </c>
    </row>
    <row r="203" spans="1:3">
      <c r="A203" s="2" t="s">
        <v>40</v>
      </c>
      <c r="B203" s="6">
        <v>-4020600</v>
      </c>
      <c r="C203" s="6">
        <v>-1903275</v>
      </c>
    </row>
    <row r="204" spans="1:3">
      <c r="A204" s="2" t="s">
        <v>41</v>
      </c>
      <c r="B204" s="4">
        <v>0</v>
      </c>
      <c r="C204" s="4">
        <v>0</v>
      </c>
    </row>
    <row r="205" spans="1:3">
      <c r="A205" s="2" t="s">
        <v>42</v>
      </c>
      <c r="B205" s="4">
        <v>0</v>
      </c>
      <c r="C205" s="4">
        <v>0</v>
      </c>
    </row>
    <row r="206" spans="1:3">
      <c r="A206" s="2" t="s">
        <v>43</v>
      </c>
      <c r="B206" s="4">
        <v>0</v>
      </c>
      <c r="C206" s="4">
        <v>0</v>
      </c>
    </row>
    <row r="207" spans="1:3">
      <c r="A207" s="2" t="s">
        <v>44</v>
      </c>
      <c r="B207" s="4">
        <v>0</v>
      </c>
      <c r="C207" s="4">
        <v>0</v>
      </c>
    </row>
    <row r="208" spans="1:3">
      <c r="A208" s="2" t="s">
        <v>45</v>
      </c>
      <c r="B208" s="4">
        <v>0</v>
      </c>
      <c r="C208" s="4">
        <v>0</v>
      </c>
    </row>
    <row r="209" spans="1:3">
      <c r="A209" s="2" t="s">
        <v>1023</v>
      </c>
      <c r="B209" s="6">
        <v>-11732</v>
      </c>
      <c r="C209" s="6">
        <v>-7183</v>
      </c>
    </row>
    <row r="210" spans="1:3">
      <c r="A210" s="2" t="s">
        <v>37</v>
      </c>
      <c r="B210" s="4">
        <v>0</v>
      </c>
      <c r="C210" s="4">
        <v>0</v>
      </c>
    </row>
    <row r="211" spans="1:3">
      <c r="A211" s="2" t="s">
        <v>46</v>
      </c>
      <c r="B211" s="4">
        <v>0</v>
      </c>
      <c r="C211" s="4">
        <v>0</v>
      </c>
    </row>
    <row r="212" spans="1:3">
      <c r="A212" s="2" t="s">
        <v>1025</v>
      </c>
      <c r="B212" s="6">
        <v>-3214261</v>
      </c>
      <c r="C212" s="6">
        <v>-1700783</v>
      </c>
    </row>
    <row r="213" spans="1:3">
      <c r="A213" s="2" t="s">
        <v>47</v>
      </c>
      <c r="B213" s="6">
        <v>-7246593</v>
      </c>
      <c r="C213" s="6">
        <v>-3611241</v>
      </c>
    </row>
    <row r="214" spans="1:3">
      <c r="A214" s="3" t="s">
        <v>48</v>
      </c>
      <c r="B214" s="4" t="s">
        <v>6</v>
      </c>
      <c r="C214" s="4" t="s">
        <v>6</v>
      </c>
    </row>
    <row r="215" spans="1:3">
      <c r="A215" s="2" t="s">
        <v>49</v>
      </c>
      <c r="B215" s="4">
        <v>0</v>
      </c>
      <c r="C215" s="4">
        <v>0</v>
      </c>
    </row>
    <row r="216" spans="1:3">
      <c r="A216" s="2" t="s">
        <v>1029</v>
      </c>
      <c r="B216" s="6">
        <v>-4018232</v>
      </c>
      <c r="C216" s="6">
        <v>-1888381</v>
      </c>
    </row>
    <row r="217" spans="1:3">
      <c r="A217" s="2" t="s">
        <v>50</v>
      </c>
      <c r="B217" s="4">
        <v>0</v>
      </c>
      <c r="C217" s="4">
        <v>0</v>
      </c>
    </row>
    <row r="218" spans="1:3">
      <c r="A218" s="2" t="s">
        <v>51</v>
      </c>
      <c r="B218" s="4">
        <v>0</v>
      </c>
      <c r="C218" s="4">
        <v>0</v>
      </c>
    </row>
    <row r="219" spans="1:3">
      <c r="A219" s="2" t="s">
        <v>1963</v>
      </c>
      <c r="B219" s="6">
        <v>-2368</v>
      </c>
      <c r="C219" s="6">
        <v>-14894</v>
      </c>
    </row>
    <row r="220" spans="1:3">
      <c r="A220" s="2" t="s">
        <v>52</v>
      </c>
      <c r="B220" s="4">
        <v>0</v>
      </c>
      <c r="C220" s="4">
        <v>0</v>
      </c>
    </row>
    <row r="221" spans="1:3">
      <c r="A221" s="2" t="s">
        <v>53</v>
      </c>
      <c r="B221" s="4">
        <v>0</v>
      </c>
      <c r="C221" s="4">
        <v>0</v>
      </c>
    </row>
    <row r="222" spans="1:3" ht="30">
      <c r="A222" s="2" t="s">
        <v>54</v>
      </c>
      <c r="B222" s="4">
        <v>0</v>
      </c>
      <c r="C222" s="4">
        <v>0</v>
      </c>
    </row>
    <row r="223" spans="1:3" ht="30">
      <c r="A223" s="2" t="s">
        <v>55</v>
      </c>
      <c r="B223" s="4" t="s">
        <v>6</v>
      </c>
      <c r="C223" s="4">
        <v>0</v>
      </c>
    </row>
    <row r="224" spans="1:3">
      <c r="A224" s="2" t="s">
        <v>56</v>
      </c>
      <c r="B224" s="6">
        <v>-4020600</v>
      </c>
      <c r="C224" s="6">
        <v>-1903275</v>
      </c>
    </row>
    <row r="225" spans="1:3">
      <c r="A225" s="3" t="s">
        <v>57</v>
      </c>
      <c r="B225" s="4" t="s">
        <v>6</v>
      </c>
      <c r="C225" s="4" t="s">
        <v>6</v>
      </c>
    </row>
    <row r="226" spans="1:3">
      <c r="A226" s="2" t="s">
        <v>1031</v>
      </c>
      <c r="B226" s="6">
        <v>-11732</v>
      </c>
      <c r="C226" s="6">
        <v>-7183</v>
      </c>
    </row>
    <row r="227" spans="1:3">
      <c r="A227" s="2" t="s">
        <v>53</v>
      </c>
      <c r="B227" s="4">
        <v>0</v>
      </c>
      <c r="C227" s="4">
        <v>0</v>
      </c>
    </row>
    <row r="228" spans="1:3" ht="30">
      <c r="A228" s="2" t="s">
        <v>59</v>
      </c>
      <c r="B228" s="4">
        <v>0</v>
      </c>
      <c r="C228" s="4">
        <v>0</v>
      </c>
    </row>
    <row r="229" spans="1:3" ht="30">
      <c r="A229" s="2" t="s">
        <v>58</v>
      </c>
      <c r="B229" s="4">
        <v>0</v>
      </c>
      <c r="C229" s="4">
        <v>0</v>
      </c>
    </row>
    <row r="230" spans="1:3">
      <c r="A230" s="2" t="s">
        <v>60</v>
      </c>
      <c r="B230" s="4">
        <v>0</v>
      </c>
      <c r="C230" s="4">
        <v>0</v>
      </c>
    </row>
    <row r="231" spans="1:3">
      <c r="A231" s="2" t="s">
        <v>61</v>
      </c>
      <c r="B231" s="6">
        <v>-4032332</v>
      </c>
      <c r="C231" s="6">
        <v>-1910458</v>
      </c>
    </row>
    <row r="232" spans="1:3">
      <c r="A232" s="2" t="s">
        <v>64</v>
      </c>
      <c r="B232" s="4">
        <v>0</v>
      </c>
      <c r="C232" s="4" t="s">
        <v>6</v>
      </c>
    </row>
    <row r="233" spans="1:3">
      <c r="A233" s="3" t="s">
        <v>65</v>
      </c>
      <c r="B233" s="4" t="s">
        <v>6</v>
      </c>
      <c r="C233" s="4" t="s">
        <v>6</v>
      </c>
    </row>
    <row r="234" spans="1:3">
      <c r="A234" s="2" t="s">
        <v>1033</v>
      </c>
      <c r="B234" s="6">
        <v>-136929</v>
      </c>
      <c r="C234" s="4">
        <v>-207</v>
      </c>
    </row>
    <row r="235" spans="1:3">
      <c r="A235" s="2" t="s">
        <v>67</v>
      </c>
      <c r="B235" s="6">
        <v>-2841315</v>
      </c>
      <c r="C235" s="6">
        <v>-1534644</v>
      </c>
    </row>
    <row r="236" spans="1:3">
      <c r="A236" s="2" t="s">
        <v>68</v>
      </c>
      <c r="B236" s="6">
        <v>-243921</v>
      </c>
      <c r="C236" s="6">
        <v>-173662</v>
      </c>
    </row>
    <row r="237" spans="1:3" ht="30">
      <c r="A237" s="2" t="s">
        <v>1039</v>
      </c>
      <c r="B237" s="6">
        <v>1123</v>
      </c>
      <c r="C237" s="4">
        <v>970</v>
      </c>
    </row>
    <row r="238" spans="1:3" ht="30">
      <c r="A238" s="2" t="s">
        <v>70</v>
      </c>
      <c r="B238" s="6">
        <v>-3221042</v>
      </c>
      <c r="C238" s="6">
        <v>-1707543</v>
      </c>
    </row>
    <row r="239" spans="1:3" ht="30">
      <c r="A239" s="2" t="s">
        <v>71</v>
      </c>
      <c r="B239" s="6">
        <v>6781</v>
      </c>
      <c r="C239" s="6">
        <v>6760</v>
      </c>
    </row>
    <row r="240" spans="1:3">
      <c r="A240" s="2" t="s">
        <v>72</v>
      </c>
      <c r="B240" s="6">
        <v>-3214261</v>
      </c>
      <c r="C240" s="6">
        <v>-1700783</v>
      </c>
    </row>
    <row r="241" spans="1:3">
      <c r="A241" s="2" t="s">
        <v>73</v>
      </c>
      <c r="B241" s="7">
        <v>-7246593</v>
      </c>
      <c r="C241" s="7">
        <v>-361124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
  <sheetViews>
    <sheetView showGridLines="0" workbookViewId="0"/>
  </sheetViews>
  <sheetFormatPr defaultRowHeight="15"/>
  <cols>
    <col min="1" max="1" width="36.5703125" bestFit="1" customWidth="1"/>
    <col min="2" max="2" width="16.42578125" bestFit="1" customWidth="1"/>
    <col min="3" max="8" width="21.85546875" bestFit="1" customWidth="1"/>
    <col min="9" max="16" width="19.42578125" bestFit="1" customWidth="1"/>
    <col min="17" max="21" width="23.7109375" bestFit="1" customWidth="1"/>
    <col min="22" max="26" width="30.7109375" bestFit="1" customWidth="1"/>
    <col min="27" max="31" width="35.28515625" bestFit="1" customWidth="1"/>
    <col min="32" max="36" width="22.28515625" bestFit="1" customWidth="1"/>
  </cols>
  <sheetData>
    <row r="1" spans="1:36" ht="15" customHeight="1">
      <c r="A1" s="1" t="s">
        <v>1968</v>
      </c>
      <c r="B1" s="1" t="s">
        <v>1</v>
      </c>
      <c r="C1" s="1" t="s">
        <v>85</v>
      </c>
      <c r="D1" s="8" t="s">
        <v>84</v>
      </c>
      <c r="E1" s="8"/>
      <c r="F1" s="8"/>
      <c r="G1" s="8"/>
      <c r="H1" s="1" t="s">
        <v>1</v>
      </c>
      <c r="I1" s="1" t="s">
        <v>83</v>
      </c>
      <c r="J1" s="8" t="s">
        <v>84</v>
      </c>
      <c r="K1" s="8"/>
      <c r="L1" s="8"/>
      <c r="M1" s="8"/>
      <c r="N1" s="8" t="s">
        <v>1</v>
      </c>
      <c r="O1" s="8"/>
      <c r="P1" s="8"/>
      <c r="Q1" s="1" t="s">
        <v>85</v>
      </c>
      <c r="R1" s="8" t="s">
        <v>1</v>
      </c>
      <c r="S1" s="8"/>
      <c r="T1" s="8"/>
      <c r="U1" s="8"/>
      <c r="V1" s="1" t="s">
        <v>85</v>
      </c>
      <c r="W1" s="8" t="s">
        <v>1</v>
      </c>
      <c r="X1" s="8"/>
      <c r="Y1" s="8"/>
      <c r="Z1" s="8"/>
      <c r="AA1" s="1" t="s">
        <v>85</v>
      </c>
      <c r="AB1" s="8" t="s">
        <v>1</v>
      </c>
      <c r="AC1" s="8"/>
      <c r="AD1" s="8"/>
      <c r="AE1" s="8"/>
      <c r="AF1" s="1" t="s">
        <v>85</v>
      </c>
      <c r="AG1" s="8" t="s">
        <v>1</v>
      </c>
      <c r="AH1" s="8"/>
      <c r="AI1" s="8"/>
      <c r="AJ1" s="8"/>
    </row>
    <row r="2" spans="1:36" ht="30">
      <c r="A2" s="1" t="s">
        <v>32</v>
      </c>
      <c r="B2" s="8" t="s">
        <v>2</v>
      </c>
      <c r="C2" s="1" t="s">
        <v>90</v>
      </c>
      <c r="D2" s="1" t="s">
        <v>33</v>
      </c>
      <c r="E2" s="1" t="s">
        <v>92</v>
      </c>
      <c r="F2" s="1" t="s">
        <v>93</v>
      </c>
      <c r="G2" s="1" t="s">
        <v>94</v>
      </c>
      <c r="H2" s="1" t="s">
        <v>89</v>
      </c>
      <c r="I2" s="1" t="s">
        <v>33</v>
      </c>
      <c r="J2" s="1" t="s">
        <v>2</v>
      </c>
      <c r="K2" s="1" t="s">
        <v>87</v>
      </c>
      <c r="L2" s="1" t="s">
        <v>4</v>
      </c>
      <c r="M2" s="1" t="s">
        <v>88</v>
      </c>
      <c r="N2" s="1" t="s">
        <v>2</v>
      </c>
      <c r="O2" s="1" t="s">
        <v>33</v>
      </c>
      <c r="P2" s="1" t="s">
        <v>89</v>
      </c>
      <c r="Q2" s="1" t="s">
        <v>90</v>
      </c>
      <c r="R2" s="1" t="s">
        <v>89</v>
      </c>
      <c r="S2" s="1" t="s">
        <v>2</v>
      </c>
      <c r="T2" s="1" t="s">
        <v>33</v>
      </c>
      <c r="U2" s="1" t="s">
        <v>89</v>
      </c>
      <c r="V2" s="1" t="s">
        <v>90</v>
      </c>
      <c r="W2" s="1" t="s">
        <v>89</v>
      </c>
      <c r="X2" s="1" t="s">
        <v>2</v>
      </c>
      <c r="Y2" s="1" t="s">
        <v>33</v>
      </c>
      <c r="Z2" s="1" t="s">
        <v>89</v>
      </c>
      <c r="AA2" s="1" t="s">
        <v>90</v>
      </c>
      <c r="AB2" s="1" t="s">
        <v>89</v>
      </c>
      <c r="AC2" s="1" t="s">
        <v>2</v>
      </c>
      <c r="AD2" s="1" t="s">
        <v>33</v>
      </c>
      <c r="AE2" s="1" t="s">
        <v>89</v>
      </c>
      <c r="AF2" s="1" t="s">
        <v>90</v>
      </c>
      <c r="AG2" s="1" t="s">
        <v>89</v>
      </c>
      <c r="AH2" s="1" t="s">
        <v>2</v>
      </c>
      <c r="AI2" s="1" t="s">
        <v>33</v>
      </c>
      <c r="AJ2" s="1" t="s">
        <v>89</v>
      </c>
    </row>
    <row r="3" spans="1:36">
      <c r="A3" s="1"/>
      <c r="B3" s="8"/>
      <c r="C3" s="1" t="s">
        <v>91</v>
      </c>
      <c r="D3" s="1" t="s">
        <v>91</v>
      </c>
      <c r="E3" s="1" t="s">
        <v>91</v>
      </c>
      <c r="F3" s="1" t="s">
        <v>91</v>
      </c>
      <c r="G3" s="1" t="s">
        <v>91</v>
      </c>
      <c r="H3" s="1" t="s">
        <v>91</v>
      </c>
      <c r="I3" s="1" t="s">
        <v>86</v>
      </c>
      <c r="J3" s="1" t="s">
        <v>86</v>
      </c>
      <c r="K3" s="1" t="s">
        <v>86</v>
      </c>
      <c r="L3" s="1" t="s">
        <v>86</v>
      </c>
      <c r="M3" s="1" t="s">
        <v>86</v>
      </c>
      <c r="N3" s="1" t="s">
        <v>86</v>
      </c>
      <c r="O3" s="1" t="s">
        <v>86</v>
      </c>
      <c r="P3" s="1" t="s">
        <v>86</v>
      </c>
      <c r="Q3" s="1" t="s">
        <v>1964</v>
      </c>
      <c r="R3" s="1" t="s">
        <v>1964</v>
      </c>
      <c r="S3" s="1" t="s">
        <v>1964</v>
      </c>
      <c r="T3" s="1" t="s">
        <v>1964</v>
      </c>
      <c r="U3" s="1" t="s">
        <v>1964</v>
      </c>
      <c r="V3" s="1" t="s">
        <v>1965</v>
      </c>
      <c r="W3" s="1" t="s">
        <v>1965</v>
      </c>
      <c r="X3" s="1" t="s">
        <v>1965</v>
      </c>
      <c r="Y3" s="1" t="s">
        <v>1965</v>
      </c>
      <c r="Z3" s="1" t="s">
        <v>1965</v>
      </c>
      <c r="AA3" s="1" t="s">
        <v>1966</v>
      </c>
      <c r="AB3" s="1" t="s">
        <v>1966</v>
      </c>
      <c r="AC3" s="1" t="s">
        <v>1966</v>
      </c>
      <c r="AD3" s="1" t="s">
        <v>1966</v>
      </c>
      <c r="AE3" s="1" t="s">
        <v>1966</v>
      </c>
      <c r="AF3" s="1" t="s">
        <v>1967</v>
      </c>
      <c r="AG3" s="1" t="s">
        <v>1967</v>
      </c>
      <c r="AH3" s="1" t="s">
        <v>1967</v>
      </c>
      <c r="AI3" s="1" t="s">
        <v>1967</v>
      </c>
      <c r="AJ3" s="1" t="s">
        <v>1967</v>
      </c>
    </row>
    <row r="4" spans="1:36">
      <c r="A4" s="1"/>
      <c r="B4" s="8"/>
      <c r="C4" s="1"/>
      <c r="D4" s="1"/>
      <c r="E4" s="1"/>
      <c r="F4" s="1"/>
      <c r="G4" s="1"/>
      <c r="H4" s="1"/>
      <c r="I4" s="1"/>
      <c r="J4" s="1"/>
      <c r="K4" s="1"/>
      <c r="L4" s="1"/>
      <c r="M4" s="1"/>
      <c r="N4" s="1"/>
      <c r="O4" s="1"/>
      <c r="P4" s="1"/>
      <c r="Q4" s="1" t="s">
        <v>91</v>
      </c>
      <c r="R4" s="1" t="s">
        <v>91</v>
      </c>
      <c r="S4" s="1" t="s">
        <v>86</v>
      </c>
      <c r="T4" s="1" t="s">
        <v>86</v>
      </c>
      <c r="U4" s="1" t="s">
        <v>86</v>
      </c>
      <c r="V4" s="1" t="s">
        <v>91</v>
      </c>
      <c r="W4" s="1" t="s">
        <v>91</v>
      </c>
      <c r="X4" s="1" t="s">
        <v>86</v>
      </c>
      <c r="Y4" s="1" t="s">
        <v>86</v>
      </c>
      <c r="Z4" s="1" t="s">
        <v>86</v>
      </c>
      <c r="AA4" s="1" t="s">
        <v>91</v>
      </c>
      <c r="AB4" s="1" t="s">
        <v>91</v>
      </c>
      <c r="AC4" s="1" t="s">
        <v>86</v>
      </c>
      <c r="AD4" s="1" t="s">
        <v>86</v>
      </c>
      <c r="AE4" s="1" t="s">
        <v>86</v>
      </c>
      <c r="AF4" s="1" t="s">
        <v>91</v>
      </c>
      <c r="AG4" s="1" t="s">
        <v>91</v>
      </c>
      <c r="AH4" s="1" t="s">
        <v>86</v>
      </c>
      <c r="AI4" s="1" t="s">
        <v>86</v>
      </c>
      <c r="AJ4" s="1" t="s">
        <v>86</v>
      </c>
    </row>
    <row r="5" spans="1:36" ht="30">
      <c r="A5" s="3" t="s">
        <v>19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c r="A6" s="2" t="s">
        <v>95</v>
      </c>
      <c r="B6" s="4" t="s">
        <v>6</v>
      </c>
      <c r="C6" s="7">
        <v>22014</v>
      </c>
      <c r="D6" s="7">
        <v>186245</v>
      </c>
      <c r="E6" s="7">
        <v>189356</v>
      </c>
      <c r="F6" s="7">
        <v>183208</v>
      </c>
      <c r="G6" s="7">
        <v>185065</v>
      </c>
      <c r="H6" s="4" t="s">
        <v>6</v>
      </c>
      <c r="I6" s="4" t="s">
        <v>6</v>
      </c>
      <c r="J6" s="7">
        <v>242918</v>
      </c>
      <c r="K6" s="7">
        <v>238890</v>
      </c>
      <c r="L6" s="7">
        <v>193271</v>
      </c>
      <c r="M6" s="7">
        <v>183882</v>
      </c>
      <c r="N6" s="7">
        <v>858961</v>
      </c>
      <c r="O6" s="7">
        <v>743874</v>
      </c>
      <c r="P6" s="7">
        <v>745978</v>
      </c>
      <c r="Q6" s="7">
        <v>0</v>
      </c>
      <c r="R6" s="4" t="s">
        <v>6</v>
      </c>
      <c r="S6" s="7">
        <v>0</v>
      </c>
      <c r="T6" s="7">
        <v>0</v>
      </c>
      <c r="U6" s="7">
        <v>0</v>
      </c>
      <c r="V6" s="7">
        <v>19576</v>
      </c>
      <c r="W6" s="4" t="s">
        <v>6</v>
      </c>
      <c r="X6" s="7">
        <v>678984</v>
      </c>
      <c r="Y6" s="7">
        <v>642189</v>
      </c>
      <c r="Z6" s="7">
        <v>647160</v>
      </c>
      <c r="AA6" s="7">
        <v>2438</v>
      </c>
      <c r="AB6" s="4" t="s">
        <v>6</v>
      </c>
      <c r="AC6" s="7">
        <v>179977</v>
      </c>
      <c r="AD6" s="7">
        <v>101685</v>
      </c>
      <c r="AE6" s="7">
        <v>98818</v>
      </c>
      <c r="AF6" s="7">
        <v>0</v>
      </c>
      <c r="AG6" s="4" t="s">
        <v>6</v>
      </c>
      <c r="AH6" s="7">
        <v>0</v>
      </c>
      <c r="AI6" s="7">
        <v>0</v>
      </c>
      <c r="AJ6" s="7">
        <v>0</v>
      </c>
    </row>
    <row r="7" spans="1:36">
      <c r="A7" s="3" t="s">
        <v>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45">
      <c r="A8" s="2" t="s">
        <v>97</v>
      </c>
      <c r="B8" s="4" t="s">
        <v>6</v>
      </c>
      <c r="C8" s="6">
        <v>9274</v>
      </c>
      <c r="D8" s="4" t="s">
        <v>6</v>
      </c>
      <c r="E8" s="4" t="s">
        <v>6</v>
      </c>
      <c r="F8" s="4" t="s">
        <v>6</v>
      </c>
      <c r="G8" s="4" t="s">
        <v>6</v>
      </c>
      <c r="H8" s="4" t="s">
        <v>6</v>
      </c>
      <c r="I8" s="4" t="s">
        <v>6</v>
      </c>
      <c r="J8" s="4" t="s">
        <v>6</v>
      </c>
      <c r="K8" s="4" t="s">
        <v>6</v>
      </c>
      <c r="L8" s="4" t="s">
        <v>6</v>
      </c>
      <c r="M8" s="4" t="s">
        <v>6</v>
      </c>
      <c r="N8" s="6">
        <v>320796</v>
      </c>
      <c r="O8" s="6">
        <v>275301</v>
      </c>
      <c r="P8" s="6">
        <v>259549</v>
      </c>
      <c r="Q8" s="4">
        <v>0</v>
      </c>
      <c r="R8" s="4" t="s">
        <v>6</v>
      </c>
      <c r="S8" s="4">
        <v>0</v>
      </c>
      <c r="T8" s="4">
        <v>0</v>
      </c>
      <c r="U8" s="4">
        <v>0</v>
      </c>
      <c r="V8" s="6">
        <v>8132</v>
      </c>
      <c r="W8" s="4" t="s">
        <v>6</v>
      </c>
      <c r="X8" s="6">
        <v>252474</v>
      </c>
      <c r="Y8" s="6">
        <v>236698</v>
      </c>
      <c r="Z8" s="6">
        <v>223321</v>
      </c>
      <c r="AA8" s="6">
        <v>1142</v>
      </c>
      <c r="AB8" s="4" t="s">
        <v>6</v>
      </c>
      <c r="AC8" s="6">
        <v>68322</v>
      </c>
      <c r="AD8" s="6">
        <v>38603</v>
      </c>
      <c r="AE8" s="6">
        <v>36228</v>
      </c>
      <c r="AF8" s="4">
        <v>0</v>
      </c>
      <c r="AG8" s="4" t="s">
        <v>6</v>
      </c>
      <c r="AH8" s="4">
        <v>0</v>
      </c>
      <c r="AI8" s="4">
        <v>0</v>
      </c>
      <c r="AJ8" s="4">
        <v>0</v>
      </c>
    </row>
    <row r="9" spans="1:36">
      <c r="A9" s="2" t="s">
        <v>98</v>
      </c>
      <c r="B9" s="4" t="s">
        <v>6</v>
      </c>
      <c r="C9" s="6">
        <v>2376</v>
      </c>
      <c r="D9" s="4" t="s">
        <v>6</v>
      </c>
      <c r="E9" s="4" t="s">
        <v>6</v>
      </c>
      <c r="F9" s="4" t="s">
        <v>6</v>
      </c>
      <c r="G9" s="4" t="s">
        <v>6</v>
      </c>
      <c r="H9" s="4" t="s">
        <v>6</v>
      </c>
      <c r="I9" s="4" t="s">
        <v>6</v>
      </c>
      <c r="J9" s="4" t="s">
        <v>6</v>
      </c>
      <c r="K9" s="4" t="s">
        <v>6</v>
      </c>
      <c r="L9" s="4" t="s">
        <v>6</v>
      </c>
      <c r="M9" s="4" t="s">
        <v>6</v>
      </c>
      <c r="N9" s="6">
        <v>74995</v>
      </c>
      <c r="O9" s="6">
        <v>68549</v>
      </c>
      <c r="P9" s="6">
        <v>63708</v>
      </c>
      <c r="Q9" s="4">
        <v>0</v>
      </c>
      <c r="R9" s="4" t="s">
        <v>6</v>
      </c>
      <c r="S9" s="4">
        <v>0</v>
      </c>
      <c r="T9" s="4">
        <v>0</v>
      </c>
      <c r="U9" s="4">
        <v>0</v>
      </c>
      <c r="V9" s="6">
        <v>1762</v>
      </c>
      <c r="W9" s="4" t="s">
        <v>6</v>
      </c>
      <c r="X9" s="6">
        <v>48827</v>
      </c>
      <c r="Y9" s="6">
        <v>47836</v>
      </c>
      <c r="Z9" s="6">
        <v>44385</v>
      </c>
      <c r="AA9" s="4">
        <v>614</v>
      </c>
      <c r="AB9" s="4" t="s">
        <v>6</v>
      </c>
      <c r="AC9" s="6">
        <v>26168</v>
      </c>
      <c r="AD9" s="6">
        <v>20713</v>
      </c>
      <c r="AE9" s="6">
        <v>19323</v>
      </c>
      <c r="AF9" s="4">
        <v>0</v>
      </c>
      <c r="AG9" s="4" t="s">
        <v>6</v>
      </c>
      <c r="AH9" s="4">
        <v>0</v>
      </c>
      <c r="AI9" s="4">
        <v>0</v>
      </c>
      <c r="AJ9" s="4">
        <v>0</v>
      </c>
    </row>
    <row r="10" spans="1:36">
      <c r="A10" s="2" t="s">
        <v>99</v>
      </c>
      <c r="B10" s="4" t="s">
        <v>6</v>
      </c>
      <c r="C10" s="6">
        <v>3664</v>
      </c>
      <c r="D10" s="4" t="s">
        <v>6</v>
      </c>
      <c r="E10" s="4" t="s">
        <v>6</v>
      </c>
      <c r="F10" s="4" t="s">
        <v>6</v>
      </c>
      <c r="G10" s="4" t="s">
        <v>6</v>
      </c>
      <c r="H10" s="4" t="s">
        <v>6</v>
      </c>
      <c r="I10" s="4" t="s">
        <v>6</v>
      </c>
      <c r="J10" s="4" t="s">
        <v>6</v>
      </c>
      <c r="K10" s="4" t="s">
        <v>6</v>
      </c>
      <c r="L10" s="4" t="s">
        <v>6</v>
      </c>
      <c r="M10" s="4" t="s">
        <v>6</v>
      </c>
      <c r="N10" s="6">
        <v>129354</v>
      </c>
      <c r="O10" s="6">
        <v>103311</v>
      </c>
      <c r="P10" s="6">
        <v>100993</v>
      </c>
      <c r="Q10" s="4">
        <v>0</v>
      </c>
      <c r="R10" s="4" t="s">
        <v>6</v>
      </c>
      <c r="S10" s="4">
        <v>0</v>
      </c>
      <c r="T10" s="4">
        <v>0</v>
      </c>
      <c r="U10" s="4">
        <v>0</v>
      </c>
      <c r="V10" s="6">
        <v>3195</v>
      </c>
      <c r="W10" s="4" t="s">
        <v>6</v>
      </c>
      <c r="X10" s="6">
        <v>118241</v>
      </c>
      <c r="Y10" s="6">
        <v>107665</v>
      </c>
      <c r="Z10" s="6">
        <v>104181</v>
      </c>
      <c r="AA10" s="4">
        <v>469</v>
      </c>
      <c r="AB10" s="4" t="s">
        <v>6</v>
      </c>
      <c r="AC10" s="6">
        <v>11113</v>
      </c>
      <c r="AD10" s="6">
        <v>-4354</v>
      </c>
      <c r="AE10" s="6">
        <v>-3188</v>
      </c>
      <c r="AF10" s="4">
        <v>0</v>
      </c>
      <c r="AG10" s="4" t="s">
        <v>6</v>
      </c>
      <c r="AH10" s="4">
        <v>0</v>
      </c>
      <c r="AI10" s="4">
        <v>0</v>
      </c>
      <c r="AJ10" s="4">
        <v>0</v>
      </c>
    </row>
    <row r="11" spans="1:36">
      <c r="A11" s="2" t="s">
        <v>100</v>
      </c>
      <c r="B11" s="4" t="s">
        <v>6</v>
      </c>
      <c r="C11" s="6">
        <v>2720</v>
      </c>
      <c r="D11" s="4" t="s">
        <v>6</v>
      </c>
      <c r="E11" s="4" t="s">
        <v>6</v>
      </c>
      <c r="F11" s="4" t="s">
        <v>6</v>
      </c>
      <c r="G11" s="4" t="s">
        <v>6</v>
      </c>
      <c r="H11" s="6">
        <v>196161</v>
      </c>
      <c r="I11" s="4" t="s">
        <v>6</v>
      </c>
      <c r="J11" s="4" t="s">
        <v>6</v>
      </c>
      <c r="K11" s="4" t="s">
        <v>6</v>
      </c>
      <c r="L11" s="4" t="s">
        <v>6</v>
      </c>
      <c r="M11" s="4" t="s">
        <v>6</v>
      </c>
      <c r="N11" s="6">
        <v>216198</v>
      </c>
      <c r="O11" s="6">
        <v>177320</v>
      </c>
      <c r="P11" s="6">
        <v>196161</v>
      </c>
      <c r="Q11" s="4">
        <v>0</v>
      </c>
      <c r="R11" s="4">
        <v>0</v>
      </c>
      <c r="S11" s="4">
        <v>0</v>
      </c>
      <c r="T11" s="4">
        <v>0</v>
      </c>
      <c r="U11" s="4">
        <v>0</v>
      </c>
      <c r="V11" s="6">
        <v>2225</v>
      </c>
      <c r="W11" s="6">
        <v>190921</v>
      </c>
      <c r="X11" s="6">
        <v>185881</v>
      </c>
      <c r="Y11" s="6">
        <v>170955</v>
      </c>
      <c r="Z11" s="6">
        <v>190921</v>
      </c>
      <c r="AA11" s="4">
        <v>495</v>
      </c>
      <c r="AB11" s="6">
        <v>5240</v>
      </c>
      <c r="AC11" s="6">
        <v>30317</v>
      </c>
      <c r="AD11" s="6">
        <v>6365</v>
      </c>
      <c r="AE11" s="6">
        <v>5240</v>
      </c>
      <c r="AF11" s="4">
        <v>0</v>
      </c>
      <c r="AG11" s="4">
        <v>0</v>
      </c>
      <c r="AH11" s="4">
        <v>0</v>
      </c>
      <c r="AI11" s="4">
        <v>0</v>
      </c>
      <c r="AJ11" s="4">
        <v>0</v>
      </c>
    </row>
    <row r="12" spans="1:36" ht="30">
      <c r="A12" s="2" t="s">
        <v>1446</v>
      </c>
      <c r="B12" s="4" t="s">
        <v>6</v>
      </c>
      <c r="C12" s="4">
        <v>0</v>
      </c>
      <c r="D12" s="4" t="s">
        <v>6</v>
      </c>
      <c r="E12" s="4" t="s">
        <v>6</v>
      </c>
      <c r="F12" s="4" t="s">
        <v>6</v>
      </c>
      <c r="G12" s="4" t="s">
        <v>6</v>
      </c>
      <c r="H12" s="4" t="s">
        <v>6</v>
      </c>
      <c r="I12" s="4" t="s">
        <v>6</v>
      </c>
      <c r="J12" s="4" t="s">
        <v>6</v>
      </c>
      <c r="K12" s="4" t="s">
        <v>6</v>
      </c>
      <c r="L12" s="4" t="s">
        <v>6</v>
      </c>
      <c r="M12" s="4" t="s">
        <v>6</v>
      </c>
      <c r="N12" s="6">
        <v>-6422</v>
      </c>
      <c r="O12" s="6">
        <v>-2361</v>
      </c>
      <c r="P12" s="6">
        <v>-6207</v>
      </c>
      <c r="Q12" s="4" t="s">
        <v>6</v>
      </c>
      <c r="R12" s="4" t="s">
        <v>6</v>
      </c>
      <c r="S12" s="4">
        <v>0</v>
      </c>
      <c r="T12" s="4">
        <v>0</v>
      </c>
      <c r="U12" s="4">
        <v>0</v>
      </c>
      <c r="V12" s="4" t="s">
        <v>6</v>
      </c>
      <c r="W12" s="4" t="s">
        <v>6</v>
      </c>
      <c r="X12" s="6">
        <v>-4067</v>
      </c>
      <c r="Y12" s="6">
        <v>-2323</v>
      </c>
      <c r="Z12" s="6">
        <v>-2936</v>
      </c>
      <c r="AA12" s="4" t="s">
        <v>6</v>
      </c>
      <c r="AB12" s="4" t="s">
        <v>6</v>
      </c>
      <c r="AC12" s="6">
        <v>-2355</v>
      </c>
      <c r="AD12" s="4">
        <v>-38</v>
      </c>
      <c r="AE12" s="6">
        <v>-3271</v>
      </c>
      <c r="AF12" s="4" t="s">
        <v>6</v>
      </c>
      <c r="AG12" s="4" t="s">
        <v>6</v>
      </c>
      <c r="AH12" s="4">
        <v>0</v>
      </c>
      <c r="AI12" s="4">
        <v>0</v>
      </c>
      <c r="AJ12" s="4">
        <v>0</v>
      </c>
    </row>
    <row r="13" spans="1:36">
      <c r="A13" s="2" t="s">
        <v>102</v>
      </c>
      <c r="B13" s="4" t="s">
        <v>6</v>
      </c>
      <c r="C13" s="6">
        <v>47203</v>
      </c>
      <c r="D13" s="4" t="s">
        <v>6</v>
      </c>
      <c r="E13" s="4" t="s">
        <v>6</v>
      </c>
      <c r="F13" s="4" t="s">
        <v>6</v>
      </c>
      <c r="G13" s="4" t="s">
        <v>6</v>
      </c>
      <c r="H13" s="4" t="s">
        <v>6</v>
      </c>
      <c r="I13" s="4" t="s">
        <v>6</v>
      </c>
      <c r="J13" s="4" t="s">
        <v>6</v>
      </c>
      <c r="K13" s="4" t="s">
        <v>6</v>
      </c>
      <c r="L13" s="4" t="s">
        <v>6</v>
      </c>
      <c r="M13" s="4" t="s">
        <v>6</v>
      </c>
      <c r="N13" s="6">
        <v>21632</v>
      </c>
      <c r="O13" s="6">
        <v>14684</v>
      </c>
      <c r="P13" s="6">
        <v>40549</v>
      </c>
      <c r="Q13" s="6">
        <v>20735</v>
      </c>
      <c r="R13" s="4" t="s">
        <v>6</v>
      </c>
      <c r="S13" s="4">
        <v>0</v>
      </c>
      <c r="T13" s="4">
        <v>0</v>
      </c>
      <c r="U13" s="4">
        <v>0</v>
      </c>
      <c r="V13" s="6">
        <v>21371</v>
      </c>
      <c r="W13" s="4" t="s">
        <v>6</v>
      </c>
      <c r="X13" s="6">
        <v>21632</v>
      </c>
      <c r="Y13" s="6">
        <v>14684</v>
      </c>
      <c r="Z13" s="6">
        <v>40549</v>
      </c>
      <c r="AA13" s="6">
        <v>5097</v>
      </c>
      <c r="AB13" s="4" t="s">
        <v>6</v>
      </c>
      <c r="AC13" s="4">
        <v>0</v>
      </c>
      <c r="AD13" s="4">
        <v>0</v>
      </c>
      <c r="AE13" s="4">
        <v>0</v>
      </c>
      <c r="AF13" s="4">
        <v>0</v>
      </c>
      <c r="AG13" s="4" t="s">
        <v>6</v>
      </c>
      <c r="AH13" s="4">
        <v>0</v>
      </c>
      <c r="AI13" s="4">
        <v>0</v>
      </c>
      <c r="AJ13" s="4">
        <v>0</v>
      </c>
    </row>
    <row r="14" spans="1:36">
      <c r="A14" s="2" t="s">
        <v>103</v>
      </c>
      <c r="B14" s="4" t="s">
        <v>6</v>
      </c>
      <c r="C14" s="6">
        <v>65237</v>
      </c>
      <c r="D14" s="4" t="s">
        <v>6</v>
      </c>
      <c r="E14" s="4" t="s">
        <v>6</v>
      </c>
      <c r="F14" s="4" t="s">
        <v>6</v>
      </c>
      <c r="G14" s="4" t="s">
        <v>6</v>
      </c>
      <c r="H14" s="4" t="s">
        <v>6</v>
      </c>
      <c r="I14" s="4" t="s">
        <v>6</v>
      </c>
      <c r="J14" s="4" t="s">
        <v>6</v>
      </c>
      <c r="K14" s="4" t="s">
        <v>6</v>
      </c>
      <c r="L14" s="4" t="s">
        <v>6</v>
      </c>
      <c r="M14" s="4" t="s">
        <v>6</v>
      </c>
      <c r="N14" s="6">
        <v>769397</v>
      </c>
      <c r="O14" s="6">
        <v>641526</v>
      </c>
      <c r="P14" s="6">
        <v>667167</v>
      </c>
      <c r="Q14" s="6">
        <v>20735</v>
      </c>
      <c r="R14" s="4" t="s">
        <v>6</v>
      </c>
      <c r="S14" s="4">
        <v>0</v>
      </c>
      <c r="T14" s="4">
        <v>0</v>
      </c>
      <c r="U14" s="4">
        <v>0</v>
      </c>
      <c r="V14" s="6">
        <v>36685</v>
      </c>
      <c r="W14" s="4" t="s">
        <v>6</v>
      </c>
      <c r="X14" s="6">
        <v>631122</v>
      </c>
      <c r="Y14" s="6">
        <v>580161</v>
      </c>
      <c r="Z14" s="6">
        <v>606293</v>
      </c>
      <c r="AA14" s="6">
        <v>7817</v>
      </c>
      <c r="AB14" s="4" t="s">
        <v>6</v>
      </c>
      <c r="AC14" s="6">
        <v>138275</v>
      </c>
      <c r="AD14" s="6">
        <v>61365</v>
      </c>
      <c r="AE14" s="6">
        <v>60874</v>
      </c>
      <c r="AF14" s="4">
        <v>0</v>
      </c>
      <c r="AG14" s="4" t="s">
        <v>6</v>
      </c>
      <c r="AH14" s="4">
        <v>0</v>
      </c>
      <c r="AI14" s="4">
        <v>0</v>
      </c>
      <c r="AJ14" s="4">
        <v>0</v>
      </c>
    </row>
    <row r="15" spans="1:36">
      <c r="A15" s="2" t="s">
        <v>972</v>
      </c>
      <c r="B15" s="4" t="s">
        <v>6</v>
      </c>
      <c r="C15" s="6">
        <v>-43223</v>
      </c>
      <c r="D15" s="6">
        <v>15960</v>
      </c>
      <c r="E15" s="6">
        <v>33612</v>
      </c>
      <c r="F15" s="6">
        <v>21118</v>
      </c>
      <c r="G15" s="6">
        <v>31658</v>
      </c>
      <c r="H15" s="4" t="s">
        <v>6</v>
      </c>
      <c r="I15" s="4" t="s">
        <v>6</v>
      </c>
      <c r="J15" s="6">
        <v>32343</v>
      </c>
      <c r="K15" s="6">
        <v>39484</v>
      </c>
      <c r="L15" s="6">
        <v>7614</v>
      </c>
      <c r="M15" s="6">
        <v>10123</v>
      </c>
      <c r="N15" s="6">
        <v>89564</v>
      </c>
      <c r="O15" s="6">
        <v>102348</v>
      </c>
      <c r="P15" s="6">
        <v>78811</v>
      </c>
      <c r="Q15" s="6">
        <v>-20735</v>
      </c>
      <c r="R15" s="4" t="s">
        <v>6</v>
      </c>
      <c r="S15" s="4">
        <v>0</v>
      </c>
      <c r="T15" s="4">
        <v>0</v>
      </c>
      <c r="U15" s="4">
        <v>0</v>
      </c>
      <c r="V15" s="6">
        <v>-17109</v>
      </c>
      <c r="W15" s="4" t="s">
        <v>6</v>
      </c>
      <c r="X15" s="6">
        <v>47862</v>
      </c>
      <c r="Y15" s="6">
        <v>62028</v>
      </c>
      <c r="Z15" s="6">
        <v>40867</v>
      </c>
      <c r="AA15" s="6">
        <v>-5379</v>
      </c>
      <c r="AB15" s="4" t="s">
        <v>6</v>
      </c>
      <c r="AC15" s="6">
        <v>41702</v>
      </c>
      <c r="AD15" s="6">
        <v>40320</v>
      </c>
      <c r="AE15" s="6">
        <v>37944</v>
      </c>
      <c r="AF15" s="4">
        <v>0</v>
      </c>
      <c r="AG15" s="4" t="s">
        <v>6</v>
      </c>
      <c r="AH15" s="4">
        <v>0</v>
      </c>
      <c r="AI15" s="4">
        <v>0</v>
      </c>
      <c r="AJ15" s="4">
        <v>0</v>
      </c>
    </row>
    <row r="16" spans="1:36">
      <c r="A16" s="3" t="s">
        <v>1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c r="A17" s="2" t="s">
        <v>1970</v>
      </c>
      <c r="B17" s="4" t="s">
        <v>6</v>
      </c>
      <c r="C17" s="4">
        <v>0</v>
      </c>
      <c r="D17" s="4" t="s">
        <v>6</v>
      </c>
      <c r="E17" s="4" t="s">
        <v>6</v>
      </c>
      <c r="F17" s="4" t="s">
        <v>6</v>
      </c>
      <c r="G17" s="4" t="s">
        <v>6</v>
      </c>
      <c r="H17" s="4">
        <v>0</v>
      </c>
      <c r="I17" s="4" t="s">
        <v>6</v>
      </c>
      <c r="J17" s="4" t="s">
        <v>6</v>
      </c>
      <c r="K17" s="4" t="s">
        <v>6</v>
      </c>
      <c r="L17" s="4" t="s">
        <v>6</v>
      </c>
      <c r="M17" s="4" t="s">
        <v>6</v>
      </c>
      <c r="N17" s="4">
        <v>0</v>
      </c>
      <c r="O17" s="4">
        <v>0</v>
      </c>
      <c r="P17" s="4">
        <v>0</v>
      </c>
      <c r="Q17" s="6">
        <v>-18232</v>
      </c>
      <c r="R17" s="6">
        <v>46421</v>
      </c>
      <c r="S17" s="6">
        <v>55553</v>
      </c>
      <c r="T17" s="6">
        <v>67701</v>
      </c>
      <c r="U17" s="6">
        <v>46421</v>
      </c>
      <c r="V17" s="6">
        <v>-5479</v>
      </c>
      <c r="W17" s="6">
        <v>28819</v>
      </c>
      <c r="X17" s="6">
        <v>13562</v>
      </c>
      <c r="Y17" s="6">
        <v>25872</v>
      </c>
      <c r="Z17" s="6">
        <v>28819</v>
      </c>
      <c r="AA17" s="4">
        <v>0</v>
      </c>
      <c r="AB17" s="4">
        <v>0</v>
      </c>
      <c r="AC17" s="4">
        <v>0</v>
      </c>
      <c r="AD17" s="4">
        <v>0</v>
      </c>
      <c r="AE17" s="4">
        <v>0</v>
      </c>
      <c r="AF17" s="6">
        <v>23711</v>
      </c>
      <c r="AG17" s="6">
        <v>-75240</v>
      </c>
      <c r="AH17" s="6">
        <v>-69115</v>
      </c>
      <c r="AI17" s="6">
        <v>-93573</v>
      </c>
      <c r="AJ17" s="6">
        <v>-75240</v>
      </c>
    </row>
    <row r="18" spans="1:36">
      <c r="A18" s="2" t="s">
        <v>106</v>
      </c>
      <c r="B18" s="4" t="s">
        <v>6</v>
      </c>
      <c r="C18" s="4">
        <v>0</v>
      </c>
      <c r="D18" s="4" t="s">
        <v>6</v>
      </c>
      <c r="E18" s="4" t="s">
        <v>6</v>
      </c>
      <c r="F18" s="4" t="s">
        <v>6</v>
      </c>
      <c r="G18" s="4" t="s">
        <v>6</v>
      </c>
      <c r="H18" s="4" t="s">
        <v>6</v>
      </c>
      <c r="I18" s="4" t="s">
        <v>6</v>
      </c>
      <c r="J18" s="4" t="s">
        <v>6</v>
      </c>
      <c r="K18" s="4" t="s">
        <v>6</v>
      </c>
      <c r="L18" s="4" t="s">
        <v>6</v>
      </c>
      <c r="M18" s="4" t="s">
        <v>6</v>
      </c>
      <c r="N18" s="4">
        <v>686</v>
      </c>
      <c r="O18" s="4">
        <v>790</v>
      </c>
      <c r="P18" s="4">
        <v>583</v>
      </c>
      <c r="Q18" s="4">
        <v>0</v>
      </c>
      <c r="R18" s="4" t="s">
        <v>6</v>
      </c>
      <c r="S18" s="4">
        <v>215</v>
      </c>
      <c r="T18" s="4">
        <v>0</v>
      </c>
      <c r="U18" s="4">
        <v>0</v>
      </c>
      <c r="V18" s="4">
        <v>0</v>
      </c>
      <c r="W18" s="4" t="s">
        <v>6</v>
      </c>
      <c r="X18" s="4">
        <v>10</v>
      </c>
      <c r="Y18" s="4">
        <v>370</v>
      </c>
      <c r="Z18" s="4">
        <v>459</v>
      </c>
      <c r="AA18" s="4">
        <v>0</v>
      </c>
      <c r="AB18" s="4" t="s">
        <v>6</v>
      </c>
      <c r="AC18" s="4">
        <v>461</v>
      </c>
      <c r="AD18" s="4">
        <v>420</v>
      </c>
      <c r="AE18" s="4">
        <v>124</v>
      </c>
      <c r="AF18" s="4">
        <v>0</v>
      </c>
      <c r="AG18" s="4" t="s">
        <v>6</v>
      </c>
      <c r="AH18" s="4">
        <v>0</v>
      </c>
      <c r="AI18" s="4">
        <v>0</v>
      </c>
      <c r="AJ18" s="4">
        <v>0</v>
      </c>
    </row>
    <row r="19" spans="1:36">
      <c r="A19" s="2" t="s">
        <v>107</v>
      </c>
      <c r="B19" s="4" t="s">
        <v>6</v>
      </c>
      <c r="C19" s="4">
        <v>-859</v>
      </c>
      <c r="D19" s="4" t="s">
        <v>6</v>
      </c>
      <c r="E19" s="4" t="s">
        <v>6</v>
      </c>
      <c r="F19" s="4" t="s">
        <v>6</v>
      </c>
      <c r="G19" s="4" t="s">
        <v>6</v>
      </c>
      <c r="H19" s="4" t="s">
        <v>6</v>
      </c>
      <c r="I19" s="4" t="s">
        <v>6</v>
      </c>
      <c r="J19" s="4" t="s">
        <v>6</v>
      </c>
      <c r="K19" s="4" t="s">
        <v>6</v>
      </c>
      <c r="L19" s="4" t="s">
        <v>6</v>
      </c>
      <c r="M19" s="4" t="s">
        <v>6</v>
      </c>
      <c r="N19" s="6">
        <v>-125656</v>
      </c>
      <c r="O19" s="6">
        <v>-108704</v>
      </c>
      <c r="P19" s="6">
        <v>-112996</v>
      </c>
      <c r="Q19" s="4">
        <v>0</v>
      </c>
      <c r="R19" s="4" t="s">
        <v>6</v>
      </c>
      <c r="S19" s="6">
        <v>-124813</v>
      </c>
      <c r="T19" s="6">
        <v>-108704</v>
      </c>
      <c r="U19" s="6">
        <v>-112996</v>
      </c>
      <c r="V19" s="4">
        <v>-859</v>
      </c>
      <c r="W19" s="4" t="s">
        <v>6</v>
      </c>
      <c r="X19" s="4">
        <v>-783</v>
      </c>
      <c r="Y19" s="4">
        <v>0</v>
      </c>
      <c r="Z19" s="4">
        <v>0</v>
      </c>
      <c r="AA19" s="4">
        <v>0</v>
      </c>
      <c r="AB19" s="4" t="s">
        <v>6</v>
      </c>
      <c r="AC19" s="4">
        <v>-60</v>
      </c>
      <c r="AD19" s="4">
        <v>0</v>
      </c>
      <c r="AE19" s="4">
        <v>0</v>
      </c>
      <c r="AF19" s="4">
        <v>0</v>
      </c>
      <c r="AG19" s="4" t="s">
        <v>6</v>
      </c>
      <c r="AH19" s="4">
        <v>0</v>
      </c>
      <c r="AI19" s="4">
        <v>0</v>
      </c>
      <c r="AJ19" s="4">
        <v>0</v>
      </c>
    </row>
    <row r="20" spans="1:36">
      <c r="A20" s="2" t="s">
        <v>108</v>
      </c>
      <c r="B20" s="6">
        <v>2800</v>
      </c>
      <c r="C20" s="4">
        <v>0</v>
      </c>
      <c r="D20" s="4" t="s">
        <v>6</v>
      </c>
      <c r="E20" s="4" t="s">
        <v>6</v>
      </c>
      <c r="F20" s="4" t="s">
        <v>6</v>
      </c>
      <c r="G20" s="4" t="s">
        <v>6</v>
      </c>
      <c r="H20" s="4" t="s">
        <v>6</v>
      </c>
      <c r="I20" s="4" t="s">
        <v>6</v>
      </c>
      <c r="J20" s="4" t="s">
        <v>6</v>
      </c>
      <c r="K20" s="4" t="s">
        <v>6</v>
      </c>
      <c r="L20" s="4" t="s">
        <v>6</v>
      </c>
      <c r="M20" s="4" t="s">
        <v>6</v>
      </c>
      <c r="N20" s="6">
        <v>-2802</v>
      </c>
      <c r="O20" s="6">
        <v>-6458</v>
      </c>
      <c r="P20" s="4">
        <v>0</v>
      </c>
      <c r="Q20" s="4" t="s">
        <v>6</v>
      </c>
      <c r="R20" s="4" t="s">
        <v>6</v>
      </c>
      <c r="S20" s="6">
        <v>-2802</v>
      </c>
      <c r="T20" s="6">
        <v>-6458</v>
      </c>
      <c r="U20" s="4" t="s">
        <v>6</v>
      </c>
      <c r="V20" s="4" t="s">
        <v>6</v>
      </c>
      <c r="W20" s="4" t="s">
        <v>6</v>
      </c>
      <c r="X20" s="4">
        <v>0</v>
      </c>
      <c r="Y20" s="4">
        <v>0</v>
      </c>
      <c r="Z20" s="4" t="s">
        <v>6</v>
      </c>
      <c r="AA20" s="4" t="s">
        <v>6</v>
      </c>
      <c r="AB20" s="4" t="s">
        <v>6</v>
      </c>
      <c r="AC20" s="4">
        <v>0</v>
      </c>
      <c r="AD20" s="4">
        <v>0</v>
      </c>
      <c r="AE20" s="4" t="s">
        <v>6</v>
      </c>
      <c r="AF20" s="4" t="s">
        <v>6</v>
      </c>
      <c r="AG20" s="4" t="s">
        <v>6</v>
      </c>
      <c r="AH20" s="4">
        <v>0</v>
      </c>
      <c r="AI20" s="4">
        <v>0</v>
      </c>
      <c r="AJ20" s="4" t="s">
        <v>6</v>
      </c>
    </row>
    <row r="21" spans="1:36">
      <c r="A21" s="2" t="s">
        <v>109</v>
      </c>
      <c r="B21" s="4" t="s">
        <v>6</v>
      </c>
      <c r="C21" s="4">
        <v>0</v>
      </c>
      <c r="D21" s="4" t="s">
        <v>6</v>
      </c>
      <c r="E21" s="4" t="s">
        <v>6</v>
      </c>
      <c r="F21" s="4" t="s">
        <v>6</v>
      </c>
      <c r="G21" s="4" t="s">
        <v>6</v>
      </c>
      <c r="H21" s="4" t="s">
        <v>6</v>
      </c>
      <c r="I21" s="4" t="s">
        <v>6</v>
      </c>
      <c r="J21" s="4" t="s">
        <v>6</v>
      </c>
      <c r="K21" s="4" t="s">
        <v>6</v>
      </c>
      <c r="L21" s="4" t="s">
        <v>6</v>
      </c>
      <c r="M21" s="4" t="s">
        <v>6</v>
      </c>
      <c r="N21" s="4">
        <v>422</v>
      </c>
      <c r="O21" s="4">
        <v>0</v>
      </c>
      <c r="P21" s="4">
        <v>0</v>
      </c>
      <c r="Q21" s="4" t="s">
        <v>6</v>
      </c>
      <c r="R21" s="4" t="s">
        <v>6</v>
      </c>
      <c r="S21" s="4">
        <v>0</v>
      </c>
      <c r="T21" s="4" t="s">
        <v>6</v>
      </c>
      <c r="U21" s="4" t="s">
        <v>6</v>
      </c>
      <c r="V21" s="4" t="s">
        <v>6</v>
      </c>
      <c r="W21" s="4" t="s">
        <v>6</v>
      </c>
      <c r="X21" s="4">
        <v>0</v>
      </c>
      <c r="Y21" s="4" t="s">
        <v>6</v>
      </c>
      <c r="Z21" s="4" t="s">
        <v>6</v>
      </c>
      <c r="AA21" s="4" t="s">
        <v>6</v>
      </c>
      <c r="AB21" s="4" t="s">
        <v>6</v>
      </c>
      <c r="AC21" s="4">
        <v>422</v>
      </c>
      <c r="AD21" s="4" t="s">
        <v>6</v>
      </c>
      <c r="AE21" s="4" t="s">
        <v>6</v>
      </c>
      <c r="AF21" s="4" t="s">
        <v>6</v>
      </c>
      <c r="AG21" s="4" t="s">
        <v>6</v>
      </c>
      <c r="AH21" s="4">
        <v>0</v>
      </c>
      <c r="AI21" s="4" t="s">
        <v>6</v>
      </c>
      <c r="AJ21" s="4" t="s">
        <v>6</v>
      </c>
    </row>
    <row r="22" spans="1:36">
      <c r="A22" s="2" t="s">
        <v>110</v>
      </c>
      <c r="B22" s="4" t="s">
        <v>6</v>
      </c>
      <c r="C22" s="4">
        <v>-349</v>
      </c>
      <c r="D22" s="4" t="s">
        <v>6</v>
      </c>
      <c r="E22" s="4" t="s">
        <v>6</v>
      </c>
      <c r="F22" s="4" t="s">
        <v>6</v>
      </c>
      <c r="G22" s="4" t="s">
        <v>6</v>
      </c>
      <c r="H22" s="4" t="s">
        <v>6</v>
      </c>
      <c r="I22" s="4" t="s">
        <v>6</v>
      </c>
      <c r="J22" s="4" t="s">
        <v>6</v>
      </c>
      <c r="K22" s="4" t="s">
        <v>6</v>
      </c>
      <c r="L22" s="4" t="s">
        <v>6</v>
      </c>
      <c r="M22" s="4" t="s">
        <v>6</v>
      </c>
      <c r="N22" s="6">
        <v>-6837</v>
      </c>
      <c r="O22" s="6">
        <v>3940</v>
      </c>
      <c r="P22" s="6">
        <v>-2993</v>
      </c>
      <c r="Q22" s="4">
        <v>0</v>
      </c>
      <c r="R22" s="4" t="s">
        <v>6</v>
      </c>
      <c r="S22" s="6">
        <v>-37077</v>
      </c>
      <c r="T22" s="4">
        <v>0</v>
      </c>
      <c r="U22" s="4">
        <v>0</v>
      </c>
      <c r="V22" s="4">
        <v>18</v>
      </c>
      <c r="W22" s="4" t="s">
        <v>6</v>
      </c>
      <c r="X22" s="6">
        <v>39334</v>
      </c>
      <c r="Y22" s="6">
        <v>5547</v>
      </c>
      <c r="Z22" s="6">
        <v>-1818</v>
      </c>
      <c r="AA22" s="4">
        <v>-367</v>
      </c>
      <c r="AB22" s="4" t="s">
        <v>6</v>
      </c>
      <c r="AC22" s="6">
        <v>-9094</v>
      </c>
      <c r="AD22" s="6">
        <v>-1607</v>
      </c>
      <c r="AE22" s="6">
        <v>-1175</v>
      </c>
      <c r="AF22" s="4">
        <v>0</v>
      </c>
      <c r="AG22" s="4" t="s">
        <v>6</v>
      </c>
      <c r="AH22" s="4">
        <v>0</v>
      </c>
      <c r="AI22" s="4">
        <v>0</v>
      </c>
      <c r="AJ22" s="4">
        <v>0</v>
      </c>
    </row>
    <row r="23" spans="1:36">
      <c r="A23" s="2" t="s">
        <v>111</v>
      </c>
      <c r="B23" s="4" t="s">
        <v>6</v>
      </c>
      <c r="C23" s="6">
        <v>-1208</v>
      </c>
      <c r="D23" s="4" t="s">
        <v>6</v>
      </c>
      <c r="E23" s="4" t="s">
        <v>6</v>
      </c>
      <c r="F23" s="4" t="s">
        <v>6</v>
      </c>
      <c r="G23" s="4" t="s">
        <v>6</v>
      </c>
      <c r="H23" s="4" t="s">
        <v>6</v>
      </c>
      <c r="I23" s="4" t="s">
        <v>6</v>
      </c>
      <c r="J23" s="4" t="s">
        <v>6</v>
      </c>
      <c r="K23" s="4" t="s">
        <v>6</v>
      </c>
      <c r="L23" s="4" t="s">
        <v>6</v>
      </c>
      <c r="M23" s="4" t="s">
        <v>6</v>
      </c>
      <c r="N23" s="6">
        <v>-134187</v>
      </c>
      <c r="O23" s="6">
        <v>-110432</v>
      </c>
      <c r="P23" s="6">
        <v>-115406</v>
      </c>
      <c r="Q23" s="6">
        <v>-18232</v>
      </c>
      <c r="R23" s="4" t="s">
        <v>6</v>
      </c>
      <c r="S23" s="6">
        <v>-108924</v>
      </c>
      <c r="T23" s="6">
        <v>-47461</v>
      </c>
      <c r="U23" s="6">
        <v>-66575</v>
      </c>
      <c r="V23" s="6">
        <v>-6320</v>
      </c>
      <c r="W23" s="4" t="s">
        <v>6</v>
      </c>
      <c r="X23" s="6">
        <v>52123</v>
      </c>
      <c r="Y23" s="6">
        <v>31789</v>
      </c>
      <c r="Z23" s="6">
        <v>27460</v>
      </c>
      <c r="AA23" s="4">
        <v>-367</v>
      </c>
      <c r="AB23" s="4" t="s">
        <v>6</v>
      </c>
      <c r="AC23" s="6">
        <v>-8271</v>
      </c>
      <c r="AD23" s="6">
        <v>-1187</v>
      </c>
      <c r="AE23" s="6">
        <v>-1051</v>
      </c>
      <c r="AF23" s="6">
        <v>23711</v>
      </c>
      <c r="AG23" s="4" t="s">
        <v>6</v>
      </c>
      <c r="AH23" s="6">
        <v>-69115</v>
      </c>
      <c r="AI23" s="6">
        <v>-93573</v>
      </c>
      <c r="AJ23" s="6">
        <v>-75240</v>
      </c>
    </row>
    <row r="24" spans="1:36">
      <c r="A24" s="2" t="s">
        <v>112</v>
      </c>
      <c r="B24" s="4" t="s">
        <v>6</v>
      </c>
      <c r="C24" s="6">
        <v>-44431</v>
      </c>
      <c r="D24" s="4" t="s">
        <v>6</v>
      </c>
      <c r="E24" s="4" t="s">
        <v>6</v>
      </c>
      <c r="F24" s="4" t="s">
        <v>6</v>
      </c>
      <c r="G24" s="4" t="s">
        <v>6</v>
      </c>
      <c r="H24" s="4" t="s">
        <v>6</v>
      </c>
      <c r="I24" s="6">
        <v>-8084</v>
      </c>
      <c r="J24" s="4" t="s">
        <v>6</v>
      </c>
      <c r="K24" s="4" t="s">
        <v>6</v>
      </c>
      <c r="L24" s="4" t="s">
        <v>6</v>
      </c>
      <c r="M24" s="4" t="s">
        <v>6</v>
      </c>
      <c r="N24" s="6">
        <v>-44623</v>
      </c>
      <c r="O24" s="6">
        <v>-8084</v>
      </c>
      <c r="P24" s="6">
        <v>-36595</v>
      </c>
      <c r="Q24" s="6">
        <v>-38967</v>
      </c>
      <c r="R24" s="4" t="s">
        <v>6</v>
      </c>
      <c r="S24" s="6">
        <v>-108924</v>
      </c>
      <c r="T24" s="6">
        <v>-47461</v>
      </c>
      <c r="U24" s="6">
        <v>-66575</v>
      </c>
      <c r="V24" s="6">
        <v>-23429</v>
      </c>
      <c r="W24" s="4" t="s">
        <v>6</v>
      </c>
      <c r="X24" s="6">
        <v>99985</v>
      </c>
      <c r="Y24" s="6">
        <v>93817</v>
      </c>
      <c r="Z24" s="6">
        <v>68327</v>
      </c>
      <c r="AA24" s="6">
        <v>-5746</v>
      </c>
      <c r="AB24" s="4" t="s">
        <v>6</v>
      </c>
      <c r="AC24" s="6">
        <v>33431</v>
      </c>
      <c r="AD24" s="6">
        <v>39133</v>
      </c>
      <c r="AE24" s="6">
        <v>36893</v>
      </c>
      <c r="AF24" s="6">
        <v>23711</v>
      </c>
      <c r="AG24" s="4" t="s">
        <v>6</v>
      </c>
      <c r="AH24" s="6">
        <v>-69115</v>
      </c>
      <c r="AI24" s="6">
        <v>-93573</v>
      </c>
      <c r="AJ24" s="6">
        <v>-75240</v>
      </c>
    </row>
    <row r="25" spans="1:36">
      <c r="A25" s="2" t="s">
        <v>113</v>
      </c>
      <c r="B25" s="4" t="s">
        <v>6</v>
      </c>
      <c r="C25" s="6">
        <v>-13664</v>
      </c>
      <c r="D25" s="4" t="s">
        <v>6</v>
      </c>
      <c r="E25" s="4" t="s">
        <v>6</v>
      </c>
      <c r="F25" s="4" t="s">
        <v>6</v>
      </c>
      <c r="G25" s="4" t="s">
        <v>6</v>
      </c>
      <c r="H25" s="4" t="s">
        <v>6</v>
      </c>
      <c r="I25" s="6">
        <v>-7889</v>
      </c>
      <c r="J25" s="4" t="s">
        <v>6</v>
      </c>
      <c r="K25" s="4" t="s">
        <v>6</v>
      </c>
      <c r="L25" s="4" t="s">
        <v>6</v>
      </c>
      <c r="M25" s="4" t="s">
        <v>6</v>
      </c>
      <c r="N25" s="6">
        <v>-4328</v>
      </c>
      <c r="O25" s="6">
        <v>-7889</v>
      </c>
      <c r="P25" s="6">
        <v>-16926</v>
      </c>
      <c r="Q25" s="6">
        <v>-8203</v>
      </c>
      <c r="R25" s="4" t="s">
        <v>6</v>
      </c>
      <c r="S25" s="6">
        <v>-62393</v>
      </c>
      <c r="T25" s="6">
        <v>-44220</v>
      </c>
      <c r="U25" s="6">
        <v>-45103</v>
      </c>
      <c r="V25" s="6">
        <v>-5197</v>
      </c>
      <c r="W25" s="4" t="s">
        <v>6</v>
      </c>
      <c r="X25" s="6">
        <v>44432</v>
      </c>
      <c r="Y25" s="6">
        <v>26116</v>
      </c>
      <c r="Z25" s="6">
        <v>21906</v>
      </c>
      <c r="AA25" s="4">
        <v>-264</v>
      </c>
      <c r="AB25" s="4" t="s">
        <v>6</v>
      </c>
      <c r="AC25" s="6">
        <v>13633</v>
      </c>
      <c r="AD25" s="6">
        <v>10215</v>
      </c>
      <c r="AE25" s="6">
        <v>6271</v>
      </c>
      <c r="AF25" s="4">
        <v>0</v>
      </c>
      <c r="AG25" s="4" t="s">
        <v>6</v>
      </c>
      <c r="AH25" s="4">
        <v>0</v>
      </c>
      <c r="AI25" s="4">
        <v>0</v>
      </c>
      <c r="AJ25" s="4">
        <v>0</v>
      </c>
    </row>
    <row r="26" spans="1:36">
      <c r="A26" s="2" t="s">
        <v>114</v>
      </c>
      <c r="B26" s="4" t="s">
        <v>6</v>
      </c>
      <c r="C26" s="6">
        <v>-30767</v>
      </c>
      <c r="D26" s="4" t="s">
        <v>6</v>
      </c>
      <c r="E26" s="4" t="s">
        <v>6</v>
      </c>
      <c r="F26" s="4" t="s">
        <v>6</v>
      </c>
      <c r="G26" s="4" t="s">
        <v>6</v>
      </c>
      <c r="H26" s="4" t="s">
        <v>6</v>
      </c>
      <c r="I26" s="4" t="s">
        <v>6</v>
      </c>
      <c r="J26" s="6">
        <v>-1633</v>
      </c>
      <c r="K26" s="6">
        <v>-1471</v>
      </c>
      <c r="L26" s="6">
        <v>-24144</v>
      </c>
      <c r="M26" s="6">
        <v>-13047</v>
      </c>
      <c r="N26" s="6">
        <v>-40295</v>
      </c>
      <c r="O26" s="4">
        <v>-195</v>
      </c>
      <c r="P26" s="6">
        <v>-19669</v>
      </c>
      <c r="Q26" s="4" t="s">
        <v>6</v>
      </c>
      <c r="R26" s="4" t="s">
        <v>6</v>
      </c>
      <c r="S26" s="6">
        <v>-46531</v>
      </c>
      <c r="T26" s="4" t="s">
        <v>6</v>
      </c>
      <c r="U26" s="4" t="s">
        <v>6</v>
      </c>
      <c r="V26" s="4" t="s">
        <v>6</v>
      </c>
      <c r="W26" s="4" t="s">
        <v>6</v>
      </c>
      <c r="X26" s="6">
        <v>55553</v>
      </c>
      <c r="Y26" s="4" t="s">
        <v>6</v>
      </c>
      <c r="Z26" s="4" t="s">
        <v>6</v>
      </c>
      <c r="AA26" s="4" t="s">
        <v>6</v>
      </c>
      <c r="AB26" s="4" t="s">
        <v>6</v>
      </c>
      <c r="AC26" s="6">
        <v>19798</v>
      </c>
      <c r="AD26" s="4" t="s">
        <v>6</v>
      </c>
      <c r="AE26" s="4" t="s">
        <v>6</v>
      </c>
      <c r="AF26" s="4" t="s">
        <v>6</v>
      </c>
      <c r="AG26" s="4" t="s">
        <v>6</v>
      </c>
      <c r="AH26" s="6">
        <v>-69115</v>
      </c>
      <c r="AI26" s="4" t="s">
        <v>6</v>
      </c>
      <c r="AJ26" s="4" t="s">
        <v>6</v>
      </c>
    </row>
    <row r="27" spans="1:36" ht="30">
      <c r="A27" s="2" t="s">
        <v>115</v>
      </c>
      <c r="B27" s="4" t="s">
        <v>6</v>
      </c>
      <c r="C27" s="4">
        <v>0</v>
      </c>
      <c r="D27" s="4" t="s">
        <v>6</v>
      </c>
      <c r="E27" s="4" t="s">
        <v>6</v>
      </c>
      <c r="F27" s="4" t="s">
        <v>6</v>
      </c>
      <c r="G27" s="4" t="s">
        <v>6</v>
      </c>
      <c r="H27" s="4" t="s">
        <v>6</v>
      </c>
      <c r="I27" s="4" t="s">
        <v>6</v>
      </c>
      <c r="J27" s="4">
        <v>-112</v>
      </c>
      <c r="K27" s="6">
        <v>-4980</v>
      </c>
      <c r="L27" s="4">
        <v>0</v>
      </c>
      <c r="M27" s="4">
        <v>0</v>
      </c>
      <c r="N27" s="6">
        <v>-5092</v>
      </c>
      <c r="O27" s="4">
        <v>0</v>
      </c>
      <c r="P27" s="4">
        <v>0</v>
      </c>
      <c r="Q27" s="4" t="s">
        <v>6</v>
      </c>
      <c r="R27" s="4" t="s">
        <v>6</v>
      </c>
      <c r="S27" s="4">
        <v>0</v>
      </c>
      <c r="T27" s="4" t="s">
        <v>6</v>
      </c>
      <c r="U27" s="4" t="s">
        <v>6</v>
      </c>
      <c r="V27" s="4" t="s">
        <v>6</v>
      </c>
      <c r="W27" s="4" t="s">
        <v>6</v>
      </c>
      <c r="X27" s="4">
        <v>0</v>
      </c>
      <c r="Y27" s="4" t="s">
        <v>6</v>
      </c>
      <c r="Z27" s="4" t="s">
        <v>6</v>
      </c>
      <c r="AA27" s="4" t="s">
        <v>6</v>
      </c>
      <c r="AB27" s="4" t="s">
        <v>6</v>
      </c>
      <c r="AC27" s="6">
        <v>-5092</v>
      </c>
      <c r="AD27" s="4" t="s">
        <v>6</v>
      </c>
      <c r="AE27" s="4" t="s">
        <v>6</v>
      </c>
      <c r="AF27" s="4" t="s">
        <v>6</v>
      </c>
      <c r="AG27" s="4" t="s">
        <v>6</v>
      </c>
      <c r="AH27" s="4">
        <v>0</v>
      </c>
      <c r="AI27" s="4" t="s">
        <v>6</v>
      </c>
      <c r="AJ27" s="4" t="s">
        <v>6</v>
      </c>
    </row>
    <row r="28" spans="1:36">
      <c r="A28" s="2" t="s">
        <v>986</v>
      </c>
      <c r="B28" s="4" t="s">
        <v>6</v>
      </c>
      <c r="C28" s="6">
        <v>-30767</v>
      </c>
      <c r="D28" s="6">
        <v>-6428</v>
      </c>
      <c r="E28" s="6">
        <v>17066</v>
      </c>
      <c r="F28" s="6">
        <v>-15346</v>
      </c>
      <c r="G28" s="6">
        <v>4513</v>
      </c>
      <c r="H28" s="6">
        <v>-19669</v>
      </c>
      <c r="I28" s="4" t="s">
        <v>6</v>
      </c>
      <c r="J28" s="6">
        <v>-1745</v>
      </c>
      <c r="K28" s="6">
        <v>-6451</v>
      </c>
      <c r="L28" s="6">
        <v>-24144</v>
      </c>
      <c r="M28" s="6">
        <v>-13047</v>
      </c>
      <c r="N28" s="6">
        <v>-45387</v>
      </c>
      <c r="O28" s="4">
        <v>-195</v>
      </c>
      <c r="P28" s="6">
        <v>-19669</v>
      </c>
      <c r="Q28" s="6">
        <v>-30764</v>
      </c>
      <c r="R28" s="6">
        <v>-21472</v>
      </c>
      <c r="S28" s="6">
        <v>-46531</v>
      </c>
      <c r="T28" s="6">
        <v>-3241</v>
      </c>
      <c r="U28" s="6">
        <v>-21472</v>
      </c>
      <c r="V28" s="6">
        <v>-18232</v>
      </c>
      <c r="W28" s="6">
        <v>46421</v>
      </c>
      <c r="X28" s="6">
        <v>55553</v>
      </c>
      <c r="Y28" s="6">
        <v>67701</v>
      </c>
      <c r="Z28" s="6">
        <v>46421</v>
      </c>
      <c r="AA28" s="6">
        <v>-5482</v>
      </c>
      <c r="AB28" s="6">
        <v>30622</v>
      </c>
      <c r="AC28" s="6">
        <v>14706</v>
      </c>
      <c r="AD28" s="6">
        <v>28918</v>
      </c>
      <c r="AE28" s="6">
        <v>30622</v>
      </c>
      <c r="AF28" s="6">
        <v>23711</v>
      </c>
      <c r="AG28" s="6">
        <v>-75240</v>
      </c>
      <c r="AH28" s="6">
        <v>-69115</v>
      </c>
      <c r="AI28" s="6">
        <v>-93573</v>
      </c>
      <c r="AJ28" s="6">
        <v>-75240</v>
      </c>
    </row>
    <row r="29" spans="1:36" ht="45">
      <c r="A29" s="2" t="s">
        <v>117</v>
      </c>
      <c r="B29" s="4" t="s">
        <v>6</v>
      </c>
      <c r="C29" s="4">
        <v>-3</v>
      </c>
      <c r="D29" s="4" t="s">
        <v>6</v>
      </c>
      <c r="E29" s="4" t="s">
        <v>6</v>
      </c>
      <c r="F29" s="4" t="s">
        <v>6</v>
      </c>
      <c r="G29" s="4" t="s">
        <v>6</v>
      </c>
      <c r="H29" s="4" t="s">
        <v>6</v>
      </c>
      <c r="I29" s="4" t="s">
        <v>6</v>
      </c>
      <c r="J29" s="4" t="s">
        <v>6</v>
      </c>
      <c r="K29" s="4" t="s">
        <v>6</v>
      </c>
      <c r="L29" s="4" t="s">
        <v>6</v>
      </c>
      <c r="M29" s="4" t="s">
        <v>6</v>
      </c>
      <c r="N29" s="6">
        <v>1144</v>
      </c>
      <c r="O29" s="6">
        <v>3046</v>
      </c>
      <c r="P29" s="6">
        <v>1803</v>
      </c>
      <c r="Q29" s="4">
        <v>0</v>
      </c>
      <c r="R29" s="4" t="s">
        <v>6</v>
      </c>
      <c r="S29" s="4">
        <v>0</v>
      </c>
      <c r="T29" s="4">
        <v>0</v>
      </c>
      <c r="U29" s="4">
        <v>0</v>
      </c>
      <c r="V29" s="4">
        <v>0</v>
      </c>
      <c r="W29" s="4" t="s">
        <v>6</v>
      </c>
      <c r="X29" s="4">
        <v>0</v>
      </c>
      <c r="Y29" s="4">
        <v>0</v>
      </c>
      <c r="Z29" s="4">
        <v>0</v>
      </c>
      <c r="AA29" s="4">
        <v>0</v>
      </c>
      <c r="AB29" s="4" t="s">
        <v>6</v>
      </c>
      <c r="AC29" s="4">
        <v>0</v>
      </c>
      <c r="AD29" s="4">
        <v>0</v>
      </c>
      <c r="AE29" s="4">
        <v>0</v>
      </c>
      <c r="AF29" s="4">
        <v>-3</v>
      </c>
      <c r="AG29" s="4" t="s">
        <v>6</v>
      </c>
      <c r="AH29" s="6">
        <v>1144</v>
      </c>
      <c r="AI29" s="6">
        <v>3046</v>
      </c>
      <c r="AJ29" s="6">
        <v>1803</v>
      </c>
    </row>
    <row r="30" spans="1:36" ht="30">
      <c r="A30" s="2" t="s">
        <v>118</v>
      </c>
      <c r="B30" s="4" t="s">
        <v>6</v>
      </c>
      <c r="C30" s="6">
        <v>-30764</v>
      </c>
      <c r="D30" s="6">
        <v>-6191</v>
      </c>
      <c r="E30" s="6">
        <v>15439</v>
      </c>
      <c r="F30" s="6">
        <v>-15771</v>
      </c>
      <c r="G30" s="6">
        <v>3282</v>
      </c>
      <c r="H30" s="4" t="s">
        <v>6</v>
      </c>
      <c r="I30" s="4" t="s">
        <v>6</v>
      </c>
      <c r="J30" s="6">
        <v>-2202</v>
      </c>
      <c r="K30" s="6">
        <v>-6534</v>
      </c>
      <c r="L30" s="6">
        <v>-24336</v>
      </c>
      <c r="M30" s="6">
        <v>-13459</v>
      </c>
      <c r="N30" s="6">
        <v>-46531</v>
      </c>
      <c r="O30" s="6">
        <v>-3241</v>
      </c>
      <c r="P30" s="6">
        <v>-21472</v>
      </c>
      <c r="Q30" s="6">
        <v>-30764</v>
      </c>
      <c r="R30" s="4" t="s">
        <v>6</v>
      </c>
      <c r="S30" s="6">
        <v>-46531</v>
      </c>
      <c r="T30" s="6">
        <v>-3241</v>
      </c>
      <c r="U30" s="6">
        <v>-21472</v>
      </c>
      <c r="V30" s="6">
        <v>-18232</v>
      </c>
      <c r="W30" s="4" t="s">
        <v>6</v>
      </c>
      <c r="X30" s="6">
        <v>55553</v>
      </c>
      <c r="Y30" s="6">
        <v>67701</v>
      </c>
      <c r="Z30" s="6">
        <v>46421</v>
      </c>
      <c r="AA30" s="6">
        <v>-5482</v>
      </c>
      <c r="AB30" s="4" t="s">
        <v>6</v>
      </c>
      <c r="AC30" s="6">
        <v>14706</v>
      </c>
      <c r="AD30" s="6">
        <v>28918</v>
      </c>
      <c r="AE30" s="6">
        <v>30622</v>
      </c>
      <c r="AF30" s="6">
        <v>23714</v>
      </c>
      <c r="AG30" s="4" t="s">
        <v>6</v>
      </c>
      <c r="AH30" s="6">
        <v>-70259</v>
      </c>
      <c r="AI30" s="6">
        <v>-96619</v>
      </c>
      <c r="AJ30" s="6">
        <v>-77043</v>
      </c>
    </row>
    <row r="31" spans="1:36" ht="30">
      <c r="A31" s="2" t="s">
        <v>119</v>
      </c>
      <c r="B31" s="4" t="s">
        <v>6</v>
      </c>
      <c r="C31" s="7">
        <v>-30764</v>
      </c>
      <c r="D31" s="4" t="s">
        <v>6</v>
      </c>
      <c r="E31" s="4" t="s">
        <v>6</v>
      </c>
      <c r="F31" s="4" t="s">
        <v>6</v>
      </c>
      <c r="G31" s="4" t="s">
        <v>6</v>
      </c>
      <c r="H31" s="4" t="s">
        <v>6</v>
      </c>
      <c r="I31" s="4" t="s">
        <v>6</v>
      </c>
      <c r="J31" s="4" t="s">
        <v>6</v>
      </c>
      <c r="K31" s="4" t="s">
        <v>6</v>
      </c>
      <c r="L31" s="4" t="s">
        <v>6</v>
      </c>
      <c r="M31" s="4" t="s">
        <v>6</v>
      </c>
      <c r="N31" s="7">
        <v>-41439</v>
      </c>
      <c r="O31" s="7">
        <v>-3241</v>
      </c>
      <c r="P31" s="7">
        <v>-21472</v>
      </c>
      <c r="Q31" s="4" t="s">
        <v>6</v>
      </c>
      <c r="R31" s="4" t="s">
        <v>6</v>
      </c>
      <c r="S31" s="7">
        <v>-46531</v>
      </c>
      <c r="T31" s="4" t="s">
        <v>6</v>
      </c>
      <c r="U31" s="4" t="s">
        <v>6</v>
      </c>
      <c r="V31" s="4" t="s">
        <v>6</v>
      </c>
      <c r="W31" s="4" t="s">
        <v>6</v>
      </c>
      <c r="X31" s="7">
        <v>55553</v>
      </c>
      <c r="Y31" s="4" t="s">
        <v>6</v>
      </c>
      <c r="Z31" s="4" t="s">
        <v>6</v>
      </c>
      <c r="AA31" s="4" t="s">
        <v>6</v>
      </c>
      <c r="AB31" s="4" t="s">
        <v>6</v>
      </c>
      <c r="AC31" s="7">
        <v>19798</v>
      </c>
      <c r="AD31" s="4" t="s">
        <v>6</v>
      </c>
      <c r="AE31" s="4" t="s">
        <v>6</v>
      </c>
      <c r="AF31" s="4" t="s">
        <v>6</v>
      </c>
      <c r="AG31" s="4" t="s">
        <v>6</v>
      </c>
      <c r="AH31" s="7">
        <v>-70259</v>
      </c>
      <c r="AI31" s="4" t="s">
        <v>6</v>
      </c>
      <c r="AJ31" s="4" t="s">
        <v>6</v>
      </c>
    </row>
  </sheetData>
  <mergeCells count="8">
    <mergeCell ref="AG1:AJ1"/>
    <mergeCell ref="B2:B4"/>
    <mergeCell ref="D1:G1"/>
    <mergeCell ref="J1:M1"/>
    <mergeCell ref="N1:P1"/>
    <mergeCell ref="R1:U1"/>
    <mergeCell ref="W1:Z1"/>
    <mergeCell ref="AB1:A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17</v>
      </c>
      <c r="B1" s="1" t="s">
        <v>1</v>
      </c>
    </row>
    <row r="2" spans="1:2">
      <c r="A2" s="8"/>
      <c r="B2" s="1" t="s">
        <v>2</v>
      </c>
    </row>
    <row r="3" spans="1:2" ht="45">
      <c r="A3" s="3" t="s">
        <v>218</v>
      </c>
      <c r="B3" s="4" t="s">
        <v>6</v>
      </c>
    </row>
    <row r="4" spans="1:2">
      <c r="A4" s="12" t="s">
        <v>217</v>
      </c>
      <c r="B4" s="4" t="s">
        <v>6</v>
      </c>
    </row>
    <row r="5" spans="1:2">
      <c r="A5" s="12"/>
      <c r="B5" s="14" t="s">
        <v>217</v>
      </c>
    </row>
    <row r="6" spans="1:2" ht="409.6">
      <c r="A6" s="12"/>
      <c r="B6" s="15" t="s">
        <v>219</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cols>
    <col min="1" max="1" width="36.5703125" bestFit="1" customWidth="1"/>
    <col min="2" max="5" width="19.42578125" bestFit="1" customWidth="1"/>
    <col min="6" max="6" width="15.140625" customWidth="1"/>
    <col min="7" max="7" width="4" customWidth="1"/>
    <col min="8" max="8" width="14.5703125" customWidth="1"/>
    <col min="9" max="9" width="4.5703125" customWidth="1"/>
    <col min="10" max="10" width="15.140625" customWidth="1"/>
    <col min="11" max="11" width="4" customWidth="1"/>
    <col min="12" max="12" width="17" customWidth="1"/>
    <col min="13" max="13" width="4.5703125" customWidth="1"/>
    <col min="14" max="18" width="21.85546875" bestFit="1" customWidth="1"/>
    <col min="19" max="23" width="23.7109375" bestFit="1" customWidth="1"/>
    <col min="24" max="28" width="30.7109375" bestFit="1" customWidth="1"/>
    <col min="29" max="33" width="35.28515625" bestFit="1" customWidth="1"/>
    <col min="34" max="38" width="22.28515625" bestFit="1" customWidth="1"/>
  </cols>
  <sheetData>
    <row r="1" spans="1:38" ht="15" customHeight="1">
      <c r="A1" s="1" t="s">
        <v>1971</v>
      </c>
      <c r="B1" s="8" t="s">
        <v>84</v>
      </c>
      <c r="C1" s="8"/>
      <c r="D1" s="8"/>
      <c r="E1" s="8"/>
      <c r="F1" s="8" t="s">
        <v>1</v>
      </c>
      <c r="G1" s="8"/>
      <c r="H1" s="8"/>
      <c r="I1" s="8"/>
      <c r="J1" s="8"/>
      <c r="K1" s="8"/>
      <c r="L1" s="8" t="s">
        <v>85</v>
      </c>
      <c r="M1" s="8"/>
      <c r="N1" s="8" t="s">
        <v>84</v>
      </c>
      <c r="O1" s="8"/>
      <c r="P1" s="8"/>
      <c r="Q1" s="8"/>
      <c r="R1" s="8" t="s">
        <v>1</v>
      </c>
      <c r="S1" s="8"/>
      <c r="T1" s="8"/>
      <c r="U1" s="8"/>
      <c r="V1" s="1" t="s">
        <v>85</v>
      </c>
      <c r="W1" s="8" t="s">
        <v>1</v>
      </c>
      <c r="X1" s="8"/>
      <c r="Y1" s="8"/>
      <c r="Z1" s="8"/>
      <c r="AA1" s="1" t="s">
        <v>85</v>
      </c>
      <c r="AB1" s="8" t="s">
        <v>1</v>
      </c>
      <c r="AC1" s="8"/>
      <c r="AD1" s="8"/>
      <c r="AE1" s="8"/>
      <c r="AF1" s="1" t="s">
        <v>85</v>
      </c>
      <c r="AG1" s="8" t="s">
        <v>1</v>
      </c>
      <c r="AH1" s="8"/>
      <c r="AI1" s="8"/>
      <c r="AJ1" s="8"/>
      <c r="AK1" s="1" t="s">
        <v>85</v>
      </c>
      <c r="AL1" s="1" t="s">
        <v>1</v>
      </c>
    </row>
    <row r="2" spans="1:38" ht="30">
      <c r="A2" s="1" t="s">
        <v>32</v>
      </c>
      <c r="B2" s="1" t="s">
        <v>2</v>
      </c>
      <c r="C2" s="1" t="s">
        <v>87</v>
      </c>
      <c r="D2" s="1" t="s">
        <v>4</v>
      </c>
      <c r="E2" s="1" t="s">
        <v>88</v>
      </c>
      <c r="F2" s="8" t="s">
        <v>2</v>
      </c>
      <c r="G2" s="8"/>
      <c r="H2" s="8" t="s">
        <v>33</v>
      </c>
      <c r="I2" s="8"/>
      <c r="J2" s="8" t="s">
        <v>89</v>
      </c>
      <c r="K2" s="8"/>
      <c r="L2" s="8" t="s">
        <v>90</v>
      </c>
      <c r="M2" s="8"/>
      <c r="N2" s="1" t="s">
        <v>33</v>
      </c>
      <c r="O2" s="1" t="s">
        <v>92</v>
      </c>
      <c r="P2" s="1" t="s">
        <v>93</v>
      </c>
      <c r="Q2" s="1" t="s">
        <v>94</v>
      </c>
      <c r="R2" s="1" t="s">
        <v>89</v>
      </c>
      <c r="S2" s="1" t="s">
        <v>2</v>
      </c>
      <c r="T2" s="1" t="s">
        <v>33</v>
      </c>
      <c r="U2" s="1" t="s">
        <v>89</v>
      </c>
      <c r="V2" s="1" t="s">
        <v>90</v>
      </c>
      <c r="W2" s="1" t="s">
        <v>89</v>
      </c>
      <c r="X2" s="1" t="s">
        <v>2</v>
      </c>
      <c r="Y2" s="1" t="s">
        <v>33</v>
      </c>
      <c r="Z2" s="1" t="s">
        <v>89</v>
      </c>
      <c r="AA2" s="1" t="s">
        <v>90</v>
      </c>
      <c r="AB2" s="1" t="s">
        <v>89</v>
      </c>
      <c r="AC2" s="1" t="s">
        <v>2</v>
      </c>
      <c r="AD2" s="1" t="s">
        <v>33</v>
      </c>
      <c r="AE2" s="1" t="s">
        <v>89</v>
      </c>
      <c r="AF2" s="1" t="s">
        <v>90</v>
      </c>
      <c r="AG2" s="1" t="s">
        <v>89</v>
      </c>
      <c r="AH2" s="1" t="s">
        <v>2</v>
      </c>
      <c r="AI2" s="1" t="s">
        <v>33</v>
      </c>
      <c r="AJ2" s="1" t="s">
        <v>89</v>
      </c>
      <c r="AK2" s="1" t="s">
        <v>90</v>
      </c>
      <c r="AL2" s="1" t="s">
        <v>89</v>
      </c>
    </row>
    <row r="3" spans="1:38" ht="15" customHeight="1">
      <c r="A3" s="1"/>
      <c r="B3" s="1" t="s">
        <v>86</v>
      </c>
      <c r="C3" s="1" t="s">
        <v>86</v>
      </c>
      <c r="D3" s="1" t="s">
        <v>86</v>
      </c>
      <c r="E3" s="1" t="s">
        <v>86</v>
      </c>
      <c r="F3" s="8" t="s">
        <v>86</v>
      </c>
      <c r="G3" s="8"/>
      <c r="H3" s="8" t="s">
        <v>86</v>
      </c>
      <c r="I3" s="8"/>
      <c r="J3" s="8" t="s">
        <v>86</v>
      </c>
      <c r="K3" s="8"/>
      <c r="L3" s="8" t="s">
        <v>91</v>
      </c>
      <c r="M3" s="8"/>
      <c r="N3" s="1" t="s">
        <v>91</v>
      </c>
      <c r="O3" s="1" t="s">
        <v>91</v>
      </c>
      <c r="P3" s="1" t="s">
        <v>91</v>
      </c>
      <c r="Q3" s="1" t="s">
        <v>91</v>
      </c>
      <c r="R3" s="1" t="s">
        <v>91</v>
      </c>
      <c r="S3" s="1" t="s">
        <v>1964</v>
      </c>
      <c r="T3" s="1" t="s">
        <v>1964</v>
      </c>
      <c r="U3" s="1" t="s">
        <v>1964</v>
      </c>
      <c r="V3" s="1" t="s">
        <v>1964</v>
      </c>
      <c r="W3" s="1" t="s">
        <v>1964</v>
      </c>
      <c r="X3" s="1" t="s">
        <v>1965</v>
      </c>
      <c r="Y3" s="1" t="s">
        <v>1965</v>
      </c>
      <c r="Z3" s="1" t="s">
        <v>1965</v>
      </c>
      <c r="AA3" s="1" t="s">
        <v>1965</v>
      </c>
      <c r="AB3" s="1" t="s">
        <v>1965</v>
      </c>
      <c r="AC3" s="1" t="s">
        <v>1966</v>
      </c>
      <c r="AD3" s="1" t="s">
        <v>1966</v>
      </c>
      <c r="AE3" s="1" t="s">
        <v>1966</v>
      </c>
      <c r="AF3" s="1" t="s">
        <v>1966</v>
      </c>
      <c r="AG3" s="1" t="s">
        <v>1966</v>
      </c>
      <c r="AH3" s="1" t="s">
        <v>1967</v>
      </c>
      <c r="AI3" s="1" t="s">
        <v>1967</v>
      </c>
      <c r="AJ3" s="1" t="s">
        <v>1967</v>
      </c>
      <c r="AK3" s="1" t="s">
        <v>1967</v>
      </c>
      <c r="AL3" s="1" t="s">
        <v>1967</v>
      </c>
    </row>
    <row r="4" spans="1:38">
      <c r="A4" s="1"/>
      <c r="B4" s="1"/>
      <c r="C4" s="1"/>
      <c r="D4" s="1"/>
      <c r="E4" s="1"/>
      <c r="F4" s="8"/>
      <c r="G4" s="8"/>
      <c r="H4" s="8"/>
      <c r="I4" s="8"/>
      <c r="J4" s="8"/>
      <c r="K4" s="8"/>
      <c r="L4" s="8"/>
      <c r="M4" s="8"/>
      <c r="N4" s="1"/>
      <c r="O4" s="1"/>
      <c r="P4" s="1"/>
      <c r="Q4" s="1"/>
      <c r="R4" s="1"/>
      <c r="S4" s="1" t="s">
        <v>86</v>
      </c>
      <c r="T4" s="1" t="s">
        <v>86</v>
      </c>
      <c r="U4" s="1" t="s">
        <v>86</v>
      </c>
      <c r="V4" s="1" t="s">
        <v>91</v>
      </c>
      <c r="W4" s="1" t="s">
        <v>91</v>
      </c>
      <c r="X4" s="1" t="s">
        <v>86</v>
      </c>
      <c r="Y4" s="1" t="s">
        <v>86</v>
      </c>
      <c r="Z4" s="1" t="s">
        <v>86</v>
      </c>
      <c r="AA4" s="1" t="s">
        <v>91</v>
      </c>
      <c r="AB4" s="1" t="s">
        <v>91</v>
      </c>
      <c r="AC4" s="1" t="s">
        <v>86</v>
      </c>
      <c r="AD4" s="1" t="s">
        <v>86</v>
      </c>
      <c r="AE4" s="1" t="s">
        <v>86</v>
      </c>
      <c r="AF4" s="1" t="s">
        <v>91</v>
      </c>
      <c r="AG4" s="1" t="s">
        <v>91</v>
      </c>
      <c r="AH4" s="1" t="s">
        <v>86</v>
      </c>
      <c r="AI4" s="1" t="s">
        <v>86</v>
      </c>
      <c r="AJ4" s="1" t="s">
        <v>86</v>
      </c>
      <c r="AK4" s="1" t="s">
        <v>91</v>
      </c>
      <c r="AL4" s="1" t="s">
        <v>91</v>
      </c>
    </row>
    <row r="5" spans="1:38" ht="30">
      <c r="A5" s="3" t="s">
        <v>1969</v>
      </c>
      <c r="B5" s="4" t="s">
        <v>6</v>
      </c>
      <c r="C5" s="4" t="s">
        <v>6</v>
      </c>
      <c r="D5" s="4" t="s">
        <v>6</v>
      </c>
      <c r="E5" s="4" t="s">
        <v>6</v>
      </c>
      <c r="F5" s="4" t="s">
        <v>6</v>
      </c>
      <c r="G5" s="4"/>
      <c r="H5" s="4" t="s">
        <v>6</v>
      </c>
      <c r="I5" s="4"/>
      <c r="J5" s="4" t="s">
        <v>6</v>
      </c>
      <c r="K5" s="4"/>
      <c r="L5" s="4" t="s">
        <v>6</v>
      </c>
      <c r="M5" s="4"/>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c r="A6" s="2" t="s">
        <v>986</v>
      </c>
      <c r="B6" s="7">
        <v>-1745</v>
      </c>
      <c r="C6" s="7">
        <v>-6451</v>
      </c>
      <c r="D6" s="7">
        <v>-24144</v>
      </c>
      <c r="E6" s="7">
        <v>-13047</v>
      </c>
      <c r="F6" s="7">
        <v>-45387</v>
      </c>
      <c r="G6" s="4"/>
      <c r="H6" s="7">
        <v>-195</v>
      </c>
      <c r="I6" s="4"/>
      <c r="J6" s="7">
        <v>-19669</v>
      </c>
      <c r="K6" s="4"/>
      <c r="L6" s="7">
        <v>-30767</v>
      </c>
      <c r="M6" s="4"/>
      <c r="N6" s="7">
        <v>-6428</v>
      </c>
      <c r="O6" s="7">
        <v>17066</v>
      </c>
      <c r="P6" s="7">
        <v>-15346</v>
      </c>
      <c r="Q6" s="7">
        <v>4513</v>
      </c>
      <c r="R6" s="7">
        <v>-19669</v>
      </c>
      <c r="S6" s="7">
        <v>-46531</v>
      </c>
      <c r="T6" s="7">
        <v>-3241</v>
      </c>
      <c r="U6" s="7">
        <v>-21472</v>
      </c>
      <c r="V6" s="7">
        <v>-30764</v>
      </c>
      <c r="W6" s="7">
        <v>-21472</v>
      </c>
      <c r="X6" s="7">
        <v>55553</v>
      </c>
      <c r="Y6" s="7">
        <v>67701</v>
      </c>
      <c r="Z6" s="7">
        <v>46421</v>
      </c>
      <c r="AA6" s="7">
        <v>-18232</v>
      </c>
      <c r="AB6" s="7">
        <v>46421</v>
      </c>
      <c r="AC6" s="7">
        <v>14706</v>
      </c>
      <c r="AD6" s="7">
        <v>28918</v>
      </c>
      <c r="AE6" s="7">
        <v>30622</v>
      </c>
      <c r="AF6" s="7">
        <v>-5482</v>
      </c>
      <c r="AG6" s="7">
        <v>30622</v>
      </c>
      <c r="AH6" s="7">
        <v>-69115</v>
      </c>
      <c r="AI6" s="7">
        <v>-93573</v>
      </c>
      <c r="AJ6" s="7">
        <v>-75240</v>
      </c>
      <c r="AK6" s="7">
        <v>23711</v>
      </c>
      <c r="AL6" s="7">
        <v>-75240</v>
      </c>
    </row>
    <row r="7" spans="1:38" ht="30">
      <c r="A7" s="3" t="s">
        <v>121</v>
      </c>
      <c r="B7" s="4" t="s">
        <v>6</v>
      </c>
      <c r="C7" s="4" t="s">
        <v>6</v>
      </c>
      <c r="D7" s="4" t="s">
        <v>6</v>
      </c>
      <c r="E7" s="4" t="s">
        <v>6</v>
      </c>
      <c r="F7" s="4" t="s">
        <v>6</v>
      </c>
      <c r="G7" s="4"/>
      <c r="H7" s="4" t="s">
        <v>6</v>
      </c>
      <c r="I7" s="4"/>
      <c r="J7" s="4" t="s">
        <v>6</v>
      </c>
      <c r="K7" s="4"/>
      <c r="L7" s="4" t="s">
        <v>6</v>
      </c>
      <c r="M7" s="4"/>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c r="A8" s="2" t="s">
        <v>122</v>
      </c>
      <c r="B8" s="4" t="s">
        <v>6</v>
      </c>
      <c r="C8" s="4" t="s">
        <v>6</v>
      </c>
      <c r="D8" s="4" t="s">
        <v>6</v>
      </c>
      <c r="E8" s="4" t="s">
        <v>6</v>
      </c>
      <c r="F8" s="6">
        <v>29008</v>
      </c>
      <c r="G8" s="10" t="s">
        <v>123</v>
      </c>
      <c r="H8" s="6">
        <v>-2160</v>
      </c>
      <c r="I8" s="10" t="s">
        <v>123</v>
      </c>
      <c r="J8" s="6">
        <v>2486</v>
      </c>
      <c r="K8" s="10" t="s">
        <v>123</v>
      </c>
      <c r="L8" s="6">
        <v>-2366</v>
      </c>
      <c r="M8" s="10" t="s">
        <v>123</v>
      </c>
      <c r="N8" s="4" t="s">
        <v>6</v>
      </c>
      <c r="O8" s="4" t="s">
        <v>6</v>
      </c>
      <c r="P8" s="4" t="s">
        <v>6</v>
      </c>
      <c r="Q8" s="4" t="s">
        <v>6</v>
      </c>
      <c r="R8" s="4" t="s">
        <v>6</v>
      </c>
      <c r="S8" s="4">
        <v>0</v>
      </c>
      <c r="T8" s="4">
        <v>0</v>
      </c>
      <c r="U8" s="4">
        <v>0</v>
      </c>
      <c r="V8" s="4">
        <v>0</v>
      </c>
      <c r="W8" s="4" t="s">
        <v>6</v>
      </c>
      <c r="X8" s="4">
        <v>0</v>
      </c>
      <c r="Y8" s="4">
        <v>0</v>
      </c>
      <c r="Z8" s="4">
        <v>0</v>
      </c>
      <c r="AA8" s="4">
        <v>-425</v>
      </c>
      <c r="AB8" s="4" t="s">
        <v>6</v>
      </c>
      <c r="AC8" s="6">
        <v>29008</v>
      </c>
      <c r="AD8" s="6">
        <v>-2160</v>
      </c>
      <c r="AE8" s="6">
        <v>2486</v>
      </c>
      <c r="AF8" s="6">
        <v>-1941</v>
      </c>
      <c r="AG8" s="4" t="s">
        <v>6</v>
      </c>
      <c r="AH8" s="4">
        <v>0</v>
      </c>
      <c r="AI8" s="4">
        <v>0</v>
      </c>
      <c r="AJ8" s="4">
        <v>0</v>
      </c>
      <c r="AK8" s="4">
        <v>0</v>
      </c>
      <c r="AL8" s="4" t="s">
        <v>6</v>
      </c>
    </row>
    <row r="9" spans="1:38" ht="30">
      <c r="A9" s="2" t="s">
        <v>1972</v>
      </c>
      <c r="B9" s="4" t="s">
        <v>6</v>
      </c>
      <c r="C9" s="4" t="s">
        <v>6</v>
      </c>
      <c r="D9" s="4" t="s">
        <v>6</v>
      </c>
      <c r="E9" s="4" t="s">
        <v>6</v>
      </c>
      <c r="F9" s="4">
        <v>-486</v>
      </c>
      <c r="G9" s="10" t="s">
        <v>125</v>
      </c>
      <c r="H9" s="6">
        <v>-1246</v>
      </c>
      <c r="I9" s="10" t="s">
        <v>125</v>
      </c>
      <c r="J9" s="4">
        <v>-501</v>
      </c>
      <c r="K9" s="10" t="s">
        <v>125</v>
      </c>
      <c r="L9" s="4">
        <v>0</v>
      </c>
      <c r="M9" s="10" t="s">
        <v>125</v>
      </c>
      <c r="N9" s="4" t="s">
        <v>6</v>
      </c>
      <c r="O9" s="4" t="s">
        <v>6</v>
      </c>
      <c r="P9" s="4" t="s">
        <v>6</v>
      </c>
      <c r="Q9" s="4" t="s">
        <v>6</v>
      </c>
      <c r="R9" s="4" t="s">
        <v>6</v>
      </c>
      <c r="S9" s="4">
        <v>0</v>
      </c>
      <c r="T9" s="4">
        <v>0</v>
      </c>
      <c r="U9" s="4">
        <v>0</v>
      </c>
      <c r="V9" s="4" t="s">
        <v>6</v>
      </c>
      <c r="W9" s="4" t="s">
        <v>6</v>
      </c>
      <c r="X9" s="4">
        <v>0</v>
      </c>
      <c r="Y9" s="4">
        <v>0</v>
      </c>
      <c r="Z9" s="4">
        <v>0</v>
      </c>
      <c r="AA9" s="4" t="s">
        <v>6</v>
      </c>
      <c r="AB9" s="4" t="s">
        <v>6</v>
      </c>
      <c r="AC9" s="4">
        <v>-486</v>
      </c>
      <c r="AD9" s="6">
        <v>-1246</v>
      </c>
      <c r="AE9" s="4">
        <v>-501</v>
      </c>
      <c r="AF9" s="4" t="s">
        <v>6</v>
      </c>
      <c r="AG9" s="4" t="s">
        <v>6</v>
      </c>
      <c r="AH9" s="4">
        <v>0</v>
      </c>
      <c r="AI9" s="4">
        <v>0</v>
      </c>
      <c r="AJ9" s="4">
        <v>0</v>
      </c>
      <c r="AK9" s="4" t="s">
        <v>6</v>
      </c>
      <c r="AL9" s="4" t="s">
        <v>6</v>
      </c>
    </row>
    <row r="10" spans="1:38">
      <c r="A10" s="2" t="s">
        <v>1178</v>
      </c>
      <c r="B10" s="4" t="s">
        <v>6</v>
      </c>
      <c r="C10" s="4" t="s">
        <v>6</v>
      </c>
      <c r="D10" s="4" t="s">
        <v>6</v>
      </c>
      <c r="E10" s="4" t="s">
        <v>6</v>
      </c>
      <c r="F10" s="6">
        <v>28522</v>
      </c>
      <c r="G10" s="4"/>
      <c r="H10" s="6">
        <v>-3406</v>
      </c>
      <c r="I10" s="4"/>
      <c r="J10" s="6">
        <v>1985</v>
      </c>
      <c r="K10" s="4"/>
      <c r="L10" s="6">
        <v>-2366</v>
      </c>
      <c r="M10" s="4"/>
      <c r="N10" s="4" t="s">
        <v>6</v>
      </c>
      <c r="O10" s="4" t="s">
        <v>6</v>
      </c>
      <c r="P10" s="4" t="s">
        <v>6</v>
      </c>
      <c r="Q10" s="4" t="s">
        <v>6</v>
      </c>
      <c r="R10" s="4" t="s">
        <v>6</v>
      </c>
      <c r="S10" s="4">
        <v>0</v>
      </c>
      <c r="T10" s="4">
        <v>0</v>
      </c>
      <c r="U10" s="4">
        <v>0</v>
      </c>
      <c r="V10" s="4">
        <v>0</v>
      </c>
      <c r="W10" s="4" t="s">
        <v>6</v>
      </c>
      <c r="X10" s="4">
        <v>0</v>
      </c>
      <c r="Y10" s="4">
        <v>0</v>
      </c>
      <c r="Z10" s="4">
        <v>0</v>
      </c>
      <c r="AA10" s="4">
        <v>-425</v>
      </c>
      <c r="AB10" s="4" t="s">
        <v>6</v>
      </c>
      <c r="AC10" s="6">
        <v>28522</v>
      </c>
      <c r="AD10" s="6">
        <v>-3406</v>
      </c>
      <c r="AE10" s="6">
        <v>1985</v>
      </c>
      <c r="AF10" s="6">
        <v>-1941</v>
      </c>
      <c r="AG10" s="4" t="s">
        <v>6</v>
      </c>
      <c r="AH10" s="4">
        <v>0</v>
      </c>
      <c r="AI10" s="4">
        <v>0</v>
      </c>
      <c r="AJ10" s="4">
        <v>0</v>
      </c>
      <c r="AK10" s="4">
        <v>0</v>
      </c>
      <c r="AL10" s="4" t="s">
        <v>6</v>
      </c>
    </row>
    <row r="11" spans="1:38">
      <c r="A11" s="2" t="s">
        <v>127</v>
      </c>
      <c r="B11" s="4" t="s">
        <v>6</v>
      </c>
      <c r="C11" s="4" t="s">
        <v>6</v>
      </c>
      <c r="D11" s="4" t="s">
        <v>6</v>
      </c>
      <c r="E11" s="4" t="s">
        <v>6</v>
      </c>
      <c r="F11" s="6">
        <v>-16865</v>
      </c>
      <c r="G11" s="4"/>
      <c r="H11" s="6">
        <v>-3601</v>
      </c>
      <c r="I11" s="4"/>
      <c r="J11" s="6">
        <v>-17684</v>
      </c>
      <c r="K11" s="4"/>
      <c r="L11" s="6">
        <v>-33133</v>
      </c>
      <c r="M11" s="4"/>
      <c r="N11" s="4" t="s">
        <v>6</v>
      </c>
      <c r="O11" s="4" t="s">
        <v>6</v>
      </c>
      <c r="P11" s="4" t="s">
        <v>6</v>
      </c>
      <c r="Q11" s="4" t="s">
        <v>6</v>
      </c>
      <c r="R11" s="4" t="s">
        <v>6</v>
      </c>
      <c r="S11" s="6">
        <v>-46531</v>
      </c>
      <c r="T11" s="6">
        <v>-3241</v>
      </c>
      <c r="U11" s="6">
        <v>-21472</v>
      </c>
      <c r="V11" s="6">
        <v>-30764</v>
      </c>
      <c r="W11" s="4" t="s">
        <v>6</v>
      </c>
      <c r="X11" s="6">
        <v>55553</v>
      </c>
      <c r="Y11" s="6">
        <v>67701</v>
      </c>
      <c r="Z11" s="6">
        <v>46421</v>
      </c>
      <c r="AA11" s="6">
        <v>-18657</v>
      </c>
      <c r="AB11" s="4" t="s">
        <v>6</v>
      </c>
      <c r="AC11" s="6">
        <v>43228</v>
      </c>
      <c r="AD11" s="6">
        <v>25512</v>
      </c>
      <c r="AE11" s="6">
        <v>32607</v>
      </c>
      <c r="AF11" s="6">
        <v>-7423</v>
      </c>
      <c r="AG11" s="4" t="s">
        <v>6</v>
      </c>
      <c r="AH11" s="6">
        <v>-69115</v>
      </c>
      <c r="AI11" s="6">
        <v>-93573</v>
      </c>
      <c r="AJ11" s="6">
        <v>-75240</v>
      </c>
      <c r="AK11" s="6">
        <v>23711</v>
      </c>
      <c r="AL11" s="4" t="s">
        <v>6</v>
      </c>
    </row>
    <row r="12" spans="1:38" ht="30">
      <c r="A12" s="2" t="s">
        <v>1080</v>
      </c>
      <c r="B12" s="4" t="s">
        <v>6</v>
      </c>
      <c r="C12" s="4" t="s">
        <v>6</v>
      </c>
      <c r="D12" s="4" t="s">
        <v>6</v>
      </c>
      <c r="E12" s="4" t="s">
        <v>6</v>
      </c>
      <c r="F12" s="4">
        <v>961</v>
      </c>
      <c r="G12" s="4"/>
      <c r="H12" s="6">
        <v>3010</v>
      </c>
      <c r="I12" s="4"/>
      <c r="J12" s="6">
        <v>1388</v>
      </c>
      <c r="K12" s="4"/>
      <c r="L12" s="4">
        <v>4</v>
      </c>
      <c r="M12" s="4"/>
      <c r="N12" s="4" t="s">
        <v>6</v>
      </c>
      <c r="O12" s="4" t="s">
        <v>6</v>
      </c>
      <c r="P12" s="4" t="s">
        <v>6</v>
      </c>
      <c r="Q12" s="4" t="s">
        <v>6</v>
      </c>
      <c r="R12" s="4" t="s">
        <v>6</v>
      </c>
      <c r="S12" s="4">
        <v>0</v>
      </c>
      <c r="T12" s="4">
        <v>0</v>
      </c>
      <c r="U12" s="4">
        <v>0</v>
      </c>
      <c r="V12" s="4">
        <v>0</v>
      </c>
      <c r="W12" s="4" t="s">
        <v>6</v>
      </c>
      <c r="X12" s="4">
        <v>0</v>
      </c>
      <c r="Y12" s="4">
        <v>0</v>
      </c>
      <c r="Z12" s="4">
        <v>0</v>
      </c>
      <c r="AA12" s="4">
        <v>0</v>
      </c>
      <c r="AB12" s="4" t="s">
        <v>6</v>
      </c>
      <c r="AC12" s="4">
        <v>0</v>
      </c>
      <c r="AD12" s="4">
        <v>0</v>
      </c>
      <c r="AE12" s="4">
        <v>0</v>
      </c>
      <c r="AF12" s="4">
        <v>0</v>
      </c>
      <c r="AG12" s="4" t="s">
        <v>6</v>
      </c>
      <c r="AH12" s="4">
        <v>961</v>
      </c>
      <c r="AI12" s="6">
        <v>3010</v>
      </c>
      <c r="AJ12" s="6">
        <v>1388</v>
      </c>
      <c r="AK12" s="4">
        <v>4</v>
      </c>
      <c r="AL12" s="4" t="s">
        <v>6</v>
      </c>
    </row>
    <row r="13" spans="1:38" ht="30">
      <c r="A13" s="2" t="s">
        <v>129</v>
      </c>
      <c r="B13" s="4" t="s">
        <v>6</v>
      </c>
      <c r="C13" s="4" t="s">
        <v>6</v>
      </c>
      <c r="D13" s="4" t="s">
        <v>6</v>
      </c>
      <c r="E13" s="4" t="s">
        <v>6</v>
      </c>
      <c r="F13" s="7">
        <v>-17826</v>
      </c>
      <c r="G13" s="4"/>
      <c r="H13" s="7">
        <v>-6611</v>
      </c>
      <c r="I13" s="4"/>
      <c r="J13" s="7">
        <v>-19072</v>
      </c>
      <c r="K13" s="4"/>
      <c r="L13" s="7">
        <v>-33137</v>
      </c>
      <c r="M13" s="4"/>
      <c r="N13" s="4" t="s">
        <v>6</v>
      </c>
      <c r="O13" s="4" t="s">
        <v>6</v>
      </c>
      <c r="P13" s="4" t="s">
        <v>6</v>
      </c>
      <c r="Q13" s="4" t="s">
        <v>6</v>
      </c>
      <c r="R13" s="4" t="s">
        <v>6</v>
      </c>
      <c r="S13" s="7">
        <v>-46531</v>
      </c>
      <c r="T13" s="7">
        <v>-3241</v>
      </c>
      <c r="U13" s="7">
        <v>-21472</v>
      </c>
      <c r="V13" s="7">
        <v>-30764</v>
      </c>
      <c r="W13" s="4" t="s">
        <v>6</v>
      </c>
      <c r="X13" s="7">
        <v>55553</v>
      </c>
      <c r="Y13" s="7">
        <v>67701</v>
      </c>
      <c r="Z13" s="7">
        <v>46421</v>
      </c>
      <c r="AA13" s="7">
        <v>-18657</v>
      </c>
      <c r="AB13" s="4" t="s">
        <v>6</v>
      </c>
      <c r="AC13" s="7">
        <v>43228</v>
      </c>
      <c r="AD13" s="7">
        <v>25512</v>
      </c>
      <c r="AE13" s="7">
        <v>32607</v>
      </c>
      <c r="AF13" s="7">
        <v>-7423</v>
      </c>
      <c r="AG13" s="4" t="s">
        <v>6</v>
      </c>
      <c r="AH13" s="7">
        <v>-70076</v>
      </c>
      <c r="AI13" s="7">
        <v>-96583</v>
      </c>
      <c r="AJ13" s="7">
        <v>-76628</v>
      </c>
      <c r="AK13" s="7">
        <v>23707</v>
      </c>
      <c r="AL13" s="4" t="s">
        <v>6</v>
      </c>
    </row>
    <row r="14" spans="1:38">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row>
    <row r="15" spans="1:38" ht="15" customHeight="1">
      <c r="A15" s="2" t="s">
        <v>123</v>
      </c>
      <c r="B15" s="12" t="s">
        <v>13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row>
    <row r="16" spans="1:38" ht="15" customHeight="1">
      <c r="A16" s="2" t="s">
        <v>125</v>
      </c>
      <c r="B16" s="12" t="s">
        <v>131</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row>
  </sheetData>
  <mergeCells count="23">
    <mergeCell ref="B16:AL16"/>
    <mergeCell ref="J4:K4"/>
    <mergeCell ref="L2:M2"/>
    <mergeCell ref="L3:M3"/>
    <mergeCell ref="L4:M4"/>
    <mergeCell ref="A14:AL14"/>
    <mergeCell ref="B15:AL15"/>
    <mergeCell ref="AB1:AE1"/>
    <mergeCell ref="AG1:AJ1"/>
    <mergeCell ref="F2:G2"/>
    <mergeCell ref="F3:G3"/>
    <mergeCell ref="F4:G4"/>
    <mergeCell ref="H2:I2"/>
    <mergeCell ref="H3:I3"/>
    <mergeCell ref="H4:I4"/>
    <mergeCell ref="J2:K2"/>
    <mergeCell ref="J3:K3"/>
    <mergeCell ref="B1:E1"/>
    <mergeCell ref="F1:K1"/>
    <mergeCell ref="L1:M1"/>
    <mergeCell ref="N1:Q1"/>
    <mergeCell ref="R1:U1"/>
    <mergeCell ref="W1:Z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54"/>
  <sheetViews>
    <sheetView showGridLines="0" workbookViewId="0"/>
  </sheetViews>
  <sheetFormatPr defaultRowHeight="15"/>
  <cols>
    <col min="1" max="1" width="36.5703125" bestFit="1" customWidth="1"/>
    <col min="2" max="2" width="12.5703125" bestFit="1" customWidth="1"/>
    <col min="3" max="3" width="12.28515625" bestFit="1" customWidth="1"/>
    <col min="4" max="6" width="19.42578125" bestFit="1" customWidth="1"/>
    <col min="7" max="8" width="21.85546875" bestFit="1" customWidth="1"/>
    <col min="9" max="13" width="23.7109375" bestFit="1" customWidth="1"/>
    <col min="14" max="18" width="30.7109375" bestFit="1" customWidth="1"/>
    <col min="19" max="23" width="35.28515625" bestFit="1" customWidth="1"/>
    <col min="24" max="28" width="22.28515625" bestFit="1" customWidth="1"/>
    <col min="29" max="37" width="33.140625" bestFit="1" customWidth="1"/>
    <col min="38" max="39" width="35.28515625" bestFit="1" customWidth="1"/>
    <col min="40" max="41" width="33.140625" bestFit="1" customWidth="1"/>
    <col min="42" max="48" width="34.28515625" bestFit="1" customWidth="1"/>
    <col min="49" max="50" width="35.28515625" bestFit="1" customWidth="1"/>
    <col min="51" max="52" width="34.28515625" bestFit="1" customWidth="1"/>
    <col min="53" max="54" width="24.140625" bestFit="1" customWidth="1"/>
    <col min="55" max="55" width="30.7109375" bestFit="1" customWidth="1"/>
    <col min="56" max="56" width="35.28515625" bestFit="1" customWidth="1"/>
    <col min="57" max="57" width="24.140625" bestFit="1" customWidth="1"/>
  </cols>
  <sheetData>
    <row r="1" spans="1:57" ht="15" customHeight="1">
      <c r="A1" s="8" t="s">
        <v>1973</v>
      </c>
      <c r="B1" s="8" t="s">
        <v>1</v>
      </c>
      <c r="C1" s="8"/>
      <c r="D1" s="8"/>
      <c r="E1" s="8"/>
      <c r="F1" s="8"/>
      <c r="G1" s="1" t="s">
        <v>85</v>
      </c>
      <c r="H1" s="8" t="s">
        <v>1</v>
      </c>
      <c r="I1" s="8"/>
      <c r="J1" s="8"/>
      <c r="K1" s="8"/>
      <c r="L1" s="1" t="s">
        <v>85</v>
      </c>
      <c r="M1" s="8" t="s">
        <v>1</v>
      </c>
      <c r="N1" s="8"/>
      <c r="O1" s="8"/>
      <c r="P1" s="8"/>
      <c r="Q1" s="1" t="s">
        <v>85</v>
      </c>
      <c r="R1" s="8" t="s">
        <v>1</v>
      </c>
      <c r="S1" s="8"/>
      <c r="T1" s="8"/>
      <c r="U1" s="8"/>
      <c r="V1" s="1" t="s">
        <v>85</v>
      </c>
      <c r="W1" s="8" t="s">
        <v>1</v>
      </c>
      <c r="X1" s="8"/>
      <c r="Y1" s="8"/>
      <c r="Z1" s="8"/>
      <c r="AA1" s="1" t="s">
        <v>85</v>
      </c>
      <c r="AB1" s="8" t="s">
        <v>1</v>
      </c>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row>
    <row r="2" spans="1:57">
      <c r="A2" s="8"/>
      <c r="B2" s="8" t="s">
        <v>2</v>
      </c>
      <c r="C2" s="8" t="s">
        <v>89</v>
      </c>
      <c r="D2" s="1" t="s">
        <v>2</v>
      </c>
      <c r="E2" s="1" t="s">
        <v>33</v>
      </c>
      <c r="F2" s="1" t="s">
        <v>89</v>
      </c>
      <c r="G2" s="1" t="s">
        <v>90</v>
      </c>
      <c r="H2" s="1" t="s">
        <v>89</v>
      </c>
      <c r="I2" s="1" t="s">
        <v>2</v>
      </c>
      <c r="J2" s="1" t="s">
        <v>33</v>
      </c>
      <c r="K2" s="1" t="s">
        <v>89</v>
      </c>
      <c r="L2" s="1" t="s">
        <v>90</v>
      </c>
      <c r="M2" s="1" t="s">
        <v>89</v>
      </c>
      <c r="N2" s="1" t="s">
        <v>2</v>
      </c>
      <c r="O2" s="1" t="s">
        <v>33</v>
      </c>
      <c r="P2" s="1" t="s">
        <v>89</v>
      </c>
      <c r="Q2" s="1" t="s">
        <v>90</v>
      </c>
      <c r="R2" s="1" t="s">
        <v>89</v>
      </c>
      <c r="S2" s="1" t="s">
        <v>2</v>
      </c>
      <c r="T2" s="1" t="s">
        <v>33</v>
      </c>
      <c r="U2" s="1" t="s">
        <v>89</v>
      </c>
      <c r="V2" s="1" t="s">
        <v>90</v>
      </c>
      <c r="W2" s="1" t="s">
        <v>89</v>
      </c>
      <c r="X2" s="1" t="s">
        <v>2</v>
      </c>
      <c r="Y2" s="1" t="s">
        <v>33</v>
      </c>
      <c r="Z2" s="1" t="s">
        <v>89</v>
      </c>
      <c r="AA2" s="1" t="s">
        <v>90</v>
      </c>
      <c r="AB2" s="1" t="s">
        <v>89</v>
      </c>
      <c r="AC2" s="1" t="s">
        <v>33</v>
      </c>
      <c r="AD2" s="1" t="s">
        <v>2</v>
      </c>
      <c r="AE2" s="1" t="s">
        <v>33</v>
      </c>
      <c r="AF2" s="1" t="s">
        <v>89</v>
      </c>
      <c r="AG2" s="1" t="s">
        <v>89</v>
      </c>
      <c r="AH2" s="1" t="s">
        <v>33</v>
      </c>
      <c r="AI2" s="1" t="s">
        <v>89</v>
      </c>
      <c r="AJ2" s="1" t="s">
        <v>33</v>
      </c>
      <c r="AK2" s="1" t="s">
        <v>89</v>
      </c>
      <c r="AL2" s="1" t="s">
        <v>33</v>
      </c>
      <c r="AM2" s="1" t="s">
        <v>89</v>
      </c>
      <c r="AN2" s="1" t="s">
        <v>33</v>
      </c>
      <c r="AO2" s="1" t="s">
        <v>89</v>
      </c>
      <c r="AP2" s="1" t="s">
        <v>2</v>
      </c>
      <c r="AQ2" s="1" t="s">
        <v>33</v>
      </c>
      <c r="AR2" s="1" t="s">
        <v>89</v>
      </c>
      <c r="AS2" s="1" t="s">
        <v>2</v>
      </c>
      <c r="AT2" s="1" t="s">
        <v>33</v>
      </c>
      <c r="AU2" s="1" t="s">
        <v>2</v>
      </c>
      <c r="AV2" s="1" t="s">
        <v>33</v>
      </c>
      <c r="AW2" s="1" t="s">
        <v>2</v>
      </c>
      <c r="AX2" s="1" t="s">
        <v>33</v>
      </c>
      <c r="AY2" s="1" t="s">
        <v>2</v>
      </c>
      <c r="AZ2" s="1" t="s">
        <v>33</v>
      </c>
      <c r="BA2" s="1" t="s">
        <v>2</v>
      </c>
      <c r="BB2" s="1" t="s">
        <v>2</v>
      </c>
      <c r="BC2" s="1" t="s">
        <v>2</v>
      </c>
      <c r="BD2" s="1" t="s">
        <v>2</v>
      </c>
      <c r="BE2" s="1" t="s">
        <v>2</v>
      </c>
    </row>
    <row r="3" spans="1:57">
      <c r="A3" s="8"/>
      <c r="B3" s="8"/>
      <c r="C3" s="8"/>
      <c r="D3" s="1" t="s">
        <v>86</v>
      </c>
      <c r="E3" s="1" t="s">
        <v>86</v>
      </c>
      <c r="F3" s="1" t="s">
        <v>86</v>
      </c>
      <c r="G3" s="1" t="s">
        <v>91</v>
      </c>
      <c r="H3" s="1" t="s">
        <v>91</v>
      </c>
      <c r="I3" s="1" t="s">
        <v>1964</v>
      </c>
      <c r="J3" s="1" t="s">
        <v>1964</v>
      </c>
      <c r="K3" s="1" t="s">
        <v>1964</v>
      </c>
      <c r="L3" s="1" t="s">
        <v>1964</v>
      </c>
      <c r="M3" s="1" t="s">
        <v>1964</v>
      </c>
      <c r="N3" s="1" t="s">
        <v>1965</v>
      </c>
      <c r="O3" s="1" t="s">
        <v>1965</v>
      </c>
      <c r="P3" s="1" t="s">
        <v>1965</v>
      </c>
      <c r="Q3" s="1" t="s">
        <v>1965</v>
      </c>
      <c r="R3" s="1" t="s">
        <v>1965</v>
      </c>
      <c r="S3" s="1" t="s">
        <v>1966</v>
      </c>
      <c r="T3" s="1" t="s">
        <v>1966</v>
      </c>
      <c r="U3" s="1" t="s">
        <v>1966</v>
      </c>
      <c r="V3" s="1" t="s">
        <v>1966</v>
      </c>
      <c r="W3" s="1" t="s">
        <v>1966</v>
      </c>
      <c r="X3" s="1" t="s">
        <v>1967</v>
      </c>
      <c r="Y3" s="1" t="s">
        <v>1967</v>
      </c>
      <c r="Z3" s="1" t="s">
        <v>1967</v>
      </c>
      <c r="AA3" s="1" t="s">
        <v>1967</v>
      </c>
      <c r="AB3" s="1" t="s">
        <v>1967</v>
      </c>
      <c r="AC3" s="1" t="s">
        <v>1547</v>
      </c>
      <c r="AD3" s="1" t="s">
        <v>1547</v>
      </c>
      <c r="AE3" s="1" t="s">
        <v>1547</v>
      </c>
      <c r="AF3" s="1" t="s">
        <v>1547</v>
      </c>
      <c r="AG3" s="1" t="s">
        <v>1547</v>
      </c>
      <c r="AH3" s="1" t="s">
        <v>1547</v>
      </c>
      <c r="AI3" s="1" t="s">
        <v>1547</v>
      </c>
      <c r="AJ3" s="1" t="s">
        <v>1547</v>
      </c>
      <c r="AK3" s="1" t="s">
        <v>1547</v>
      </c>
      <c r="AL3" s="1" t="s">
        <v>1547</v>
      </c>
      <c r="AM3" s="1" t="s">
        <v>1547</v>
      </c>
      <c r="AN3" s="1" t="s">
        <v>1547</v>
      </c>
      <c r="AO3" s="1" t="s">
        <v>1547</v>
      </c>
      <c r="AP3" s="1" t="s">
        <v>1669</v>
      </c>
      <c r="AQ3" s="1" t="s">
        <v>1669</v>
      </c>
      <c r="AR3" s="1" t="s">
        <v>1669</v>
      </c>
      <c r="AS3" s="1" t="s">
        <v>1669</v>
      </c>
      <c r="AT3" s="1" t="s">
        <v>1669</v>
      </c>
      <c r="AU3" s="1" t="s">
        <v>1669</v>
      </c>
      <c r="AV3" s="1" t="s">
        <v>1669</v>
      </c>
      <c r="AW3" s="1" t="s">
        <v>1669</v>
      </c>
      <c r="AX3" s="1" t="s">
        <v>1669</v>
      </c>
      <c r="AY3" s="1" t="s">
        <v>1669</v>
      </c>
      <c r="AZ3" s="1" t="s">
        <v>1669</v>
      </c>
      <c r="BA3" s="1" t="s">
        <v>1974</v>
      </c>
      <c r="BB3" s="1" t="s">
        <v>1974</v>
      </c>
      <c r="BC3" s="1" t="s">
        <v>1974</v>
      </c>
      <c r="BD3" s="1" t="s">
        <v>1974</v>
      </c>
      <c r="BE3" s="1" t="s">
        <v>1974</v>
      </c>
    </row>
    <row r="4" spans="1:57">
      <c r="A4" s="8"/>
      <c r="B4" s="8"/>
      <c r="C4" s="8"/>
      <c r="D4" s="1"/>
      <c r="E4" s="1"/>
      <c r="F4" s="1"/>
      <c r="G4" s="1"/>
      <c r="H4" s="1"/>
      <c r="I4" s="1" t="s">
        <v>86</v>
      </c>
      <c r="J4" s="1" t="s">
        <v>86</v>
      </c>
      <c r="K4" s="1" t="s">
        <v>86</v>
      </c>
      <c r="L4" s="1" t="s">
        <v>91</v>
      </c>
      <c r="M4" s="1" t="s">
        <v>91</v>
      </c>
      <c r="N4" s="1" t="s">
        <v>86</v>
      </c>
      <c r="O4" s="1" t="s">
        <v>86</v>
      </c>
      <c r="P4" s="1" t="s">
        <v>86</v>
      </c>
      <c r="Q4" s="1" t="s">
        <v>91</v>
      </c>
      <c r="R4" s="1" t="s">
        <v>91</v>
      </c>
      <c r="S4" s="1" t="s">
        <v>86</v>
      </c>
      <c r="T4" s="1" t="s">
        <v>86</v>
      </c>
      <c r="U4" s="1" t="s">
        <v>86</v>
      </c>
      <c r="V4" s="1" t="s">
        <v>91</v>
      </c>
      <c r="W4" s="1" t="s">
        <v>91</v>
      </c>
      <c r="X4" s="1" t="s">
        <v>86</v>
      </c>
      <c r="Y4" s="1" t="s">
        <v>86</v>
      </c>
      <c r="Z4" s="1" t="s">
        <v>86</v>
      </c>
      <c r="AA4" s="1" t="s">
        <v>91</v>
      </c>
      <c r="AB4" s="1" t="s">
        <v>91</v>
      </c>
      <c r="AC4" s="1"/>
      <c r="AD4" s="1" t="s">
        <v>86</v>
      </c>
      <c r="AE4" s="1" t="s">
        <v>86</v>
      </c>
      <c r="AF4" s="1" t="s">
        <v>86</v>
      </c>
      <c r="AG4" s="1" t="s">
        <v>91</v>
      </c>
      <c r="AH4" s="1" t="s">
        <v>1964</v>
      </c>
      <c r="AI4" s="1" t="s">
        <v>1964</v>
      </c>
      <c r="AJ4" s="1" t="s">
        <v>1965</v>
      </c>
      <c r="AK4" s="1" t="s">
        <v>1965</v>
      </c>
      <c r="AL4" s="1" t="s">
        <v>1966</v>
      </c>
      <c r="AM4" s="1" t="s">
        <v>1966</v>
      </c>
      <c r="AN4" s="1" t="s">
        <v>1967</v>
      </c>
      <c r="AO4" s="1" t="s">
        <v>1967</v>
      </c>
      <c r="AP4" s="1" t="s">
        <v>86</v>
      </c>
      <c r="AQ4" s="1" t="s">
        <v>86</v>
      </c>
      <c r="AR4" s="1" t="s">
        <v>86</v>
      </c>
      <c r="AS4" s="1" t="s">
        <v>1964</v>
      </c>
      <c r="AT4" s="1" t="s">
        <v>1964</v>
      </c>
      <c r="AU4" s="1" t="s">
        <v>1965</v>
      </c>
      <c r="AV4" s="1" t="s">
        <v>1965</v>
      </c>
      <c r="AW4" s="1" t="s">
        <v>1966</v>
      </c>
      <c r="AX4" s="1" t="s">
        <v>1966</v>
      </c>
      <c r="AY4" s="1" t="s">
        <v>1967</v>
      </c>
      <c r="AZ4" s="1" t="s">
        <v>1967</v>
      </c>
      <c r="BA4" s="1" t="s">
        <v>86</v>
      </c>
      <c r="BB4" s="1" t="s">
        <v>1964</v>
      </c>
      <c r="BC4" s="1" t="s">
        <v>1965</v>
      </c>
      <c r="BD4" s="1" t="s">
        <v>1966</v>
      </c>
      <c r="BE4" s="1" t="s">
        <v>1967</v>
      </c>
    </row>
    <row r="5" spans="1:57">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86</v>
      </c>
      <c r="AI5" s="1" t="s">
        <v>91</v>
      </c>
      <c r="AJ5" s="1" t="s">
        <v>86</v>
      </c>
      <c r="AK5" s="1" t="s">
        <v>91</v>
      </c>
      <c r="AL5" s="1" t="s">
        <v>86</v>
      </c>
      <c r="AM5" s="1" t="s">
        <v>91</v>
      </c>
      <c r="AN5" s="1" t="s">
        <v>86</v>
      </c>
      <c r="AO5" s="1" t="s">
        <v>91</v>
      </c>
      <c r="AP5" s="1"/>
      <c r="AQ5" s="1"/>
      <c r="AR5" s="1"/>
      <c r="AS5" s="1" t="s">
        <v>86</v>
      </c>
      <c r="AT5" s="1" t="s">
        <v>86</v>
      </c>
      <c r="AU5" s="1" t="s">
        <v>86</v>
      </c>
      <c r="AV5" s="1" t="s">
        <v>86</v>
      </c>
      <c r="AW5" s="1" t="s">
        <v>86</v>
      </c>
      <c r="AX5" s="1" t="s">
        <v>86</v>
      </c>
      <c r="AY5" s="1" t="s">
        <v>86</v>
      </c>
      <c r="AZ5" s="1" t="s">
        <v>86</v>
      </c>
      <c r="BA5" s="1"/>
      <c r="BB5" s="1" t="s">
        <v>86</v>
      </c>
      <c r="BC5" s="1" t="s">
        <v>86</v>
      </c>
      <c r="BD5" s="1" t="s">
        <v>86</v>
      </c>
      <c r="BE5" s="1" t="s">
        <v>86</v>
      </c>
    </row>
    <row r="6" spans="1:57">
      <c r="A6" s="3" t="s">
        <v>1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row>
    <row r="7" spans="1:57">
      <c r="A7" s="2" t="s">
        <v>116</v>
      </c>
      <c r="B7" s="4" t="s">
        <v>6</v>
      </c>
      <c r="C7" s="4" t="s">
        <v>6</v>
      </c>
      <c r="D7" s="7">
        <v>-45387000</v>
      </c>
      <c r="E7" s="7">
        <v>-195000</v>
      </c>
      <c r="F7" s="7">
        <v>-19669000</v>
      </c>
      <c r="G7" s="7">
        <v>-30767000</v>
      </c>
      <c r="H7" s="7">
        <v>-19669000</v>
      </c>
      <c r="I7" s="7">
        <v>-46531000</v>
      </c>
      <c r="J7" s="7">
        <v>-3241000</v>
      </c>
      <c r="K7" s="7">
        <v>-21472000</v>
      </c>
      <c r="L7" s="7">
        <v>-30764000</v>
      </c>
      <c r="M7" s="7">
        <v>-21472000</v>
      </c>
      <c r="N7" s="7">
        <v>55553000</v>
      </c>
      <c r="O7" s="7">
        <v>67701000</v>
      </c>
      <c r="P7" s="7">
        <v>46421000</v>
      </c>
      <c r="Q7" s="7">
        <v>-18232000</v>
      </c>
      <c r="R7" s="7">
        <v>46421000</v>
      </c>
      <c r="S7" s="7">
        <v>14706000</v>
      </c>
      <c r="T7" s="7">
        <v>28918000</v>
      </c>
      <c r="U7" s="7">
        <v>30622000</v>
      </c>
      <c r="V7" s="7">
        <v>-5482000</v>
      </c>
      <c r="W7" s="7">
        <v>30622000</v>
      </c>
      <c r="X7" s="7">
        <v>-69115000</v>
      </c>
      <c r="Y7" s="7">
        <v>-93573000</v>
      </c>
      <c r="Z7" s="7">
        <v>-75240000</v>
      </c>
      <c r="AA7" s="7">
        <v>23711000</v>
      </c>
      <c r="AB7" s="7">
        <v>-75240000</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row>
    <row r="8" spans="1:57" ht="45">
      <c r="A8" s="3" t="s">
        <v>17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row>
    <row r="9" spans="1:57">
      <c r="A9" s="2" t="s">
        <v>100</v>
      </c>
      <c r="B9" s="4" t="s">
        <v>6</v>
      </c>
      <c r="C9" s="4" t="s">
        <v>6</v>
      </c>
      <c r="D9" s="6">
        <v>216198000</v>
      </c>
      <c r="E9" s="6">
        <v>177320000</v>
      </c>
      <c r="F9" s="6">
        <v>196161000</v>
      </c>
      <c r="G9" s="6">
        <v>2720000</v>
      </c>
      <c r="H9" s="6">
        <v>196161000</v>
      </c>
      <c r="I9" s="4">
        <v>0</v>
      </c>
      <c r="J9" s="4">
        <v>0</v>
      </c>
      <c r="K9" s="4">
        <v>0</v>
      </c>
      <c r="L9" s="4">
        <v>0</v>
      </c>
      <c r="M9" s="4">
        <v>0</v>
      </c>
      <c r="N9" s="6">
        <v>185881000</v>
      </c>
      <c r="O9" s="6">
        <v>170955000</v>
      </c>
      <c r="P9" s="6">
        <v>190921000</v>
      </c>
      <c r="Q9" s="6">
        <v>2225000</v>
      </c>
      <c r="R9" s="6">
        <v>190921000</v>
      </c>
      <c r="S9" s="6">
        <v>30317000</v>
      </c>
      <c r="T9" s="6">
        <v>6365000</v>
      </c>
      <c r="U9" s="6">
        <v>5240000</v>
      </c>
      <c r="V9" s="6">
        <v>495000</v>
      </c>
      <c r="W9" s="6">
        <v>5240000</v>
      </c>
      <c r="X9" s="4">
        <v>0</v>
      </c>
      <c r="Y9" s="4">
        <v>0</v>
      </c>
      <c r="Z9" s="4">
        <v>0</v>
      </c>
      <c r="AA9" s="4">
        <v>0</v>
      </c>
      <c r="AB9" s="4">
        <v>0</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row>
    <row r="10" spans="1:57" ht="30">
      <c r="A10" s="2" t="s">
        <v>175</v>
      </c>
      <c r="B10" s="4" t="s">
        <v>6</v>
      </c>
      <c r="C10" s="6">
        <v>7400000</v>
      </c>
      <c r="D10" s="6">
        <v>12577000</v>
      </c>
      <c r="E10" s="6">
        <v>7949000</v>
      </c>
      <c r="F10" s="6">
        <v>7447000</v>
      </c>
      <c r="G10" s="6">
        <v>56000</v>
      </c>
      <c r="H10" s="6">
        <v>7447000</v>
      </c>
      <c r="I10" s="6">
        <v>12577000</v>
      </c>
      <c r="J10" s="6">
        <v>7949000</v>
      </c>
      <c r="K10" s="4" t="s">
        <v>6</v>
      </c>
      <c r="L10" s="4">
        <v>0</v>
      </c>
      <c r="M10" s="6">
        <v>7447000</v>
      </c>
      <c r="N10" s="4">
        <v>0</v>
      </c>
      <c r="O10" s="4">
        <v>0</v>
      </c>
      <c r="P10" s="4" t="s">
        <v>6</v>
      </c>
      <c r="Q10" s="6">
        <v>56000</v>
      </c>
      <c r="R10" s="4">
        <v>0</v>
      </c>
      <c r="S10" s="4">
        <v>0</v>
      </c>
      <c r="T10" s="4">
        <v>0</v>
      </c>
      <c r="U10" s="4" t="s">
        <v>6</v>
      </c>
      <c r="V10" s="4">
        <v>0</v>
      </c>
      <c r="W10" s="4">
        <v>0</v>
      </c>
      <c r="X10" s="4">
        <v>0</v>
      </c>
      <c r="Y10" s="4">
        <v>0</v>
      </c>
      <c r="Z10" s="4" t="s">
        <v>6</v>
      </c>
      <c r="AA10" s="4">
        <v>0</v>
      </c>
      <c r="AB10" s="4">
        <v>0</v>
      </c>
      <c r="AC10" s="6">
        <v>6500000</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c r="A11" s="2" t="s">
        <v>108</v>
      </c>
      <c r="B11" s="6">
        <v>-2800000</v>
      </c>
      <c r="C11" s="4" t="s">
        <v>6</v>
      </c>
      <c r="D11" s="6">
        <v>2802000</v>
      </c>
      <c r="E11" s="6">
        <v>6458000</v>
      </c>
      <c r="F11" s="4">
        <v>0</v>
      </c>
      <c r="G11" s="4">
        <v>0</v>
      </c>
      <c r="H11" s="4" t="s">
        <v>6</v>
      </c>
      <c r="I11" s="6">
        <v>2802000</v>
      </c>
      <c r="J11" s="6">
        <v>6458000</v>
      </c>
      <c r="K11" s="4" t="s">
        <v>6</v>
      </c>
      <c r="L11" s="4" t="s">
        <v>6</v>
      </c>
      <c r="M11" s="4" t="s">
        <v>6</v>
      </c>
      <c r="N11" s="4">
        <v>0</v>
      </c>
      <c r="O11" s="4">
        <v>0</v>
      </c>
      <c r="P11" s="4" t="s">
        <v>6</v>
      </c>
      <c r="Q11" s="4" t="s">
        <v>6</v>
      </c>
      <c r="R11" s="4" t="s">
        <v>6</v>
      </c>
      <c r="S11" s="4">
        <v>0</v>
      </c>
      <c r="T11" s="4">
        <v>0</v>
      </c>
      <c r="U11" s="4" t="s">
        <v>6</v>
      </c>
      <c r="V11" s="4" t="s">
        <v>6</v>
      </c>
      <c r="W11" s="4" t="s">
        <v>6</v>
      </c>
      <c r="X11" s="4">
        <v>0</v>
      </c>
      <c r="Y11" s="4">
        <v>0</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row>
    <row r="12" spans="1:57" ht="30">
      <c r="A12" s="2" t="s">
        <v>176</v>
      </c>
      <c r="B12" s="4" t="s">
        <v>6</v>
      </c>
      <c r="C12" s="4" t="s">
        <v>6</v>
      </c>
      <c r="D12" s="6">
        <v>11252000</v>
      </c>
      <c r="E12" s="6">
        <v>8999000</v>
      </c>
      <c r="F12" s="6">
        <v>16213000</v>
      </c>
      <c r="G12" s="6">
        <v>210000</v>
      </c>
      <c r="H12" s="6">
        <v>16213000</v>
      </c>
      <c r="I12" s="4">
        <v>0</v>
      </c>
      <c r="J12" s="4">
        <v>0</v>
      </c>
      <c r="K12" s="4" t="s">
        <v>6</v>
      </c>
      <c r="L12" s="4">
        <v>0</v>
      </c>
      <c r="M12" s="4">
        <v>0</v>
      </c>
      <c r="N12" s="6">
        <v>8083000</v>
      </c>
      <c r="O12" s="6">
        <v>6090000</v>
      </c>
      <c r="P12" s="4" t="s">
        <v>6</v>
      </c>
      <c r="Q12" s="6">
        <v>-3000</v>
      </c>
      <c r="R12" s="6">
        <v>14294000</v>
      </c>
      <c r="S12" s="6">
        <v>3169000</v>
      </c>
      <c r="T12" s="6">
        <v>2909000</v>
      </c>
      <c r="U12" s="4" t="s">
        <v>6</v>
      </c>
      <c r="V12" s="6">
        <v>213000</v>
      </c>
      <c r="W12" s="6">
        <v>1919000</v>
      </c>
      <c r="X12" s="4">
        <v>0</v>
      </c>
      <c r="Y12" s="4">
        <v>0</v>
      </c>
      <c r="Z12" s="4" t="s">
        <v>6</v>
      </c>
      <c r="AA12" s="4">
        <v>0</v>
      </c>
      <c r="AB12" s="4">
        <v>0</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row>
    <row r="13" spans="1:57">
      <c r="A13" s="2" t="s">
        <v>177</v>
      </c>
      <c r="B13" s="4" t="s">
        <v>6</v>
      </c>
      <c r="C13" s="4" t="s">
        <v>6</v>
      </c>
      <c r="D13" s="6">
        <v>-17620000</v>
      </c>
      <c r="E13" s="6">
        <v>-11449000</v>
      </c>
      <c r="F13" s="6">
        <v>-30563000</v>
      </c>
      <c r="G13" s="6">
        <v>2095000</v>
      </c>
      <c r="H13" s="6">
        <v>-30563000</v>
      </c>
      <c r="I13" s="6">
        <v>-2738000</v>
      </c>
      <c r="J13" s="6">
        <v>2490000</v>
      </c>
      <c r="K13" s="4" t="s">
        <v>6</v>
      </c>
      <c r="L13" s="4">
        <v>0</v>
      </c>
      <c r="M13" s="4">
        <v>0</v>
      </c>
      <c r="N13" s="6">
        <v>-15085000</v>
      </c>
      <c r="O13" s="6">
        <v>-15692000</v>
      </c>
      <c r="P13" s="4" t="s">
        <v>6</v>
      </c>
      <c r="Q13" s="6">
        <v>3802000</v>
      </c>
      <c r="R13" s="6">
        <v>-32270000</v>
      </c>
      <c r="S13" s="6">
        <v>203000</v>
      </c>
      <c r="T13" s="6">
        <v>1753000</v>
      </c>
      <c r="U13" s="4" t="s">
        <v>6</v>
      </c>
      <c r="V13" s="6">
        <v>-1707000</v>
      </c>
      <c r="W13" s="6">
        <v>1707000</v>
      </c>
      <c r="X13" s="4">
        <v>0</v>
      </c>
      <c r="Y13" s="4">
        <v>0</v>
      </c>
      <c r="Z13" s="4" t="s">
        <v>6</v>
      </c>
      <c r="AA13" s="4">
        <v>0</v>
      </c>
      <c r="AB13" s="4">
        <v>0</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ht="45">
      <c r="A14" s="2" t="s">
        <v>1794</v>
      </c>
      <c r="B14" s="4" t="s">
        <v>6</v>
      </c>
      <c r="C14" s="4" t="s">
        <v>6</v>
      </c>
      <c r="D14" s="4">
        <v>0</v>
      </c>
      <c r="E14" s="4">
        <v>0</v>
      </c>
      <c r="F14" s="4">
        <v>0</v>
      </c>
      <c r="G14" s="6">
        <v>-8599000</v>
      </c>
      <c r="H14" s="4" t="s">
        <v>6</v>
      </c>
      <c r="I14" s="4" t="s">
        <v>6</v>
      </c>
      <c r="J14" s="4" t="s">
        <v>6</v>
      </c>
      <c r="K14" s="4" t="s">
        <v>6</v>
      </c>
      <c r="L14" s="6">
        <v>-8599000</v>
      </c>
      <c r="M14" s="4" t="s">
        <v>6</v>
      </c>
      <c r="N14" s="4" t="s">
        <v>6</v>
      </c>
      <c r="O14" s="4" t="s">
        <v>6</v>
      </c>
      <c r="P14" s="4" t="s">
        <v>6</v>
      </c>
      <c r="Q14" s="4">
        <v>0</v>
      </c>
      <c r="R14" s="4" t="s">
        <v>6</v>
      </c>
      <c r="S14" s="4" t="s">
        <v>6</v>
      </c>
      <c r="T14" s="4" t="s">
        <v>6</v>
      </c>
      <c r="U14" s="4" t="s">
        <v>6</v>
      </c>
      <c r="V14" s="4">
        <v>0</v>
      </c>
      <c r="W14" s="4" t="s">
        <v>6</v>
      </c>
      <c r="X14" s="4" t="s">
        <v>6</v>
      </c>
      <c r="Y14" s="4" t="s">
        <v>6</v>
      </c>
      <c r="Z14" s="4" t="s">
        <v>6</v>
      </c>
      <c r="AA14" s="4">
        <v>0</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row>
    <row r="15" spans="1:57">
      <c r="A15" s="2" t="s">
        <v>1970</v>
      </c>
      <c r="B15" s="4" t="s">
        <v>6</v>
      </c>
      <c r="C15" s="4" t="s">
        <v>6</v>
      </c>
      <c r="D15" s="4">
        <v>0</v>
      </c>
      <c r="E15" s="4">
        <v>0</v>
      </c>
      <c r="F15" s="4">
        <v>0</v>
      </c>
      <c r="G15" s="4">
        <v>0</v>
      </c>
      <c r="H15" s="4">
        <v>0</v>
      </c>
      <c r="I15" s="6">
        <v>-55553000</v>
      </c>
      <c r="J15" s="6">
        <v>-67701000</v>
      </c>
      <c r="K15" s="6">
        <v>-46421000</v>
      </c>
      <c r="L15" s="6">
        <v>18232000</v>
      </c>
      <c r="M15" s="6">
        <v>-46421000</v>
      </c>
      <c r="N15" s="6">
        <v>-13562000</v>
      </c>
      <c r="O15" s="6">
        <v>-25872000</v>
      </c>
      <c r="P15" s="6">
        <v>-28819000</v>
      </c>
      <c r="Q15" s="6">
        <v>5479000</v>
      </c>
      <c r="R15" s="6">
        <v>-28819000</v>
      </c>
      <c r="S15" s="4">
        <v>0</v>
      </c>
      <c r="T15" s="4">
        <v>0</v>
      </c>
      <c r="U15" s="4">
        <v>0</v>
      </c>
      <c r="V15" s="4">
        <v>0</v>
      </c>
      <c r="W15" s="4">
        <v>0</v>
      </c>
      <c r="X15" s="6">
        <v>69115000</v>
      </c>
      <c r="Y15" s="6">
        <v>93573000</v>
      </c>
      <c r="Z15" s="6">
        <v>75240000</v>
      </c>
      <c r="AA15" s="6">
        <v>-23711000</v>
      </c>
      <c r="AB15" s="6">
        <v>75240000</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c r="A16" s="2" t="s">
        <v>179</v>
      </c>
      <c r="B16" s="6">
        <v>1700000</v>
      </c>
      <c r="C16" s="4" t="s">
        <v>6</v>
      </c>
      <c r="D16" s="6">
        <v>1681000</v>
      </c>
      <c r="E16" s="6">
        <v>6115000</v>
      </c>
      <c r="F16" s="4">
        <v>0</v>
      </c>
      <c r="G16" s="4">
        <v>0</v>
      </c>
      <c r="H16" s="4" t="s">
        <v>6</v>
      </c>
      <c r="I16" s="6">
        <v>1681000</v>
      </c>
      <c r="J16" s="6">
        <v>6115000</v>
      </c>
      <c r="K16" s="4" t="s">
        <v>6</v>
      </c>
      <c r="L16" s="4" t="s">
        <v>6</v>
      </c>
      <c r="M16" s="4" t="s">
        <v>6</v>
      </c>
      <c r="N16" s="4">
        <v>0</v>
      </c>
      <c r="O16" s="4">
        <v>0</v>
      </c>
      <c r="P16" s="4" t="s">
        <v>6</v>
      </c>
      <c r="Q16" s="4" t="s">
        <v>6</v>
      </c>
      <c r="R16" s="4" t="s">
        <v>6</v>
      </c>
      <c r="S16" s="4">
        <v>0</v>
      </c>
      <c r="T16" s="4">
        <v>0</v>
      </c>
      <c r="U16" s="4" t="s">
        <v>6</v>
      </c>
      <c r="V16" s="4" t="s">
        <v>6</v>
      </c>
      <c r="W16" s="4" t="s">
        <v>6</v>
      </c>
      <c r="X16" s="4">
        <v>0</v>
      </c>
      <c r="Y16" s="4">
        <v>0</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row>
    <row r="17" spans="1:57">
      <c r="A17" s="2" t="s">
        <v>148</v>
      </c>
      <c r="B17" s="4" t="s">
        <v>6</v>
      </c>
      <c r="C17" s="4" t="s">
        <v>6</v>
      </c>
      <c r="D17" s="6">
        <v>10569000</v>
      </c>
      <c r="E17" s="6">
        <v>7068000</v>
      </c>
      <c r="F17" s="6">
        <v>8365000</v>
      </c>
      <c r="G17" s="6">
        <v>29162000</v>
      </c>
      <c r="H17" s="6">
        <v>8365000</v>
      </c>
      <c r="I17" s="6">
        <v>10569000</v>
      </c>
      <c r="J17" s="6">
        <v>7068000</v>
      </c>
      <c r="K17" s="4" t="s">
        <v>6</v>
      </c>
      <c r="L17" s="6">
        <v>29162000</v>
      </c>
      <c r="M17" s="6">
        <v>8365000</v>
      </c>
      <c r="N17" s="4">
        <v>0</v>
      </c>
      <c r="O17" s="4">
        <v>0</v>
      </c>
      <c r="P17" s="4" t="s">
        <v>6</v>
      </c>
      <c r="Q17" s="4">
        <v>0</v>
      </c>
      <c r="R17" s="4">
        <v>0</v>
      </c>
      <c r="S17" s="4">
        <v>0</v>
      </c>
      <c r="T17" s="4">
        <v>0</v>
      </c>
      <c r="U17" s="4" t="s">
        <v>6</v>
      </c>
      <c r="V17" s="4">
        <v>0</v>
      </c>
      <c r="W17" s="4">
        <v>0</v>
      </c>
      <c r="X17" s="4">
        <v>0</v>
      </c>
      <c r="Y17" s="4">
        <v>0</v>
      </c>
      <c r="Z17" s="4" t="s">
        <v>6</v>
      </c>
      <c r="AA17" s="4">
        <v>0</v>
      </c>
      <c r="AB17" s="4">
        <v>0</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ht="30">
      <c r="A18" s="2" t="s">
        <v>180</v>
      </c>
      <c r="B18" s="4" t="s">
        <v>6</v>
      </c>
      <c r="C18" s="4" t="s">
        <v>6</v>
      </c>
      <c r="D18" s="6">
        <v>2816000</v>
      </c>
      <c r="E18" s="4">
        <v>0</v>
      </c>
      <c r="F18" s="4">
        <v>0</v>
      </c>
      <c r="G18" s="4">
        <v>0</v>
      </c>
      <c r="H18" s="4" t="s">
        <v>6</v>
      </c>
      <c r="I18" s="4">
        <v>0</v>
      </c>
      <c r="J18" s="4" t="s">
        <v>6</v>
      </c>
      <c r="K18" s="4" t="s">
        <v>6</v>
      </c>
      <c r="L18" s="4" t="s">
        <v>6</v>
      </c>
      <c r="M18" s="4" t="s">
        <v>6</v>
      </c>
      <c r="N18" s="4">
        <v>0</v>
      </c>
      <c r="O18" s="4" t="s">
        <v>6</v>
      </c>
      <c r="P18" s="4" t="s">
        <v>6</v>
      </c>
      <c r="Q18" s="4" t="s">
        <v>6</v>
      </c>
      <c r="R18" s="4" t="s">
        <v>6</v>
      </c>
      <c r="S18" s="6">
        <v>2816000</v>
      </c>
      <c r="T18" s="4" t="s">
        <v>6</v>
      </c>
      <c r="U18" s="4" t="s">
        <v>6</v>
      </c>
      <c r="V18" s="4" t="s">
        <v>6</v>
      </c>
      <c r="W18" s="4" t="s">
        <v>6</v>
      </c>
      <c r="X18" s="4">
        <v>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c r="A19" s="2" t="s">
        <v>110</v>
      </c>
      <c r="B19" s="4" t="s">
        <v>6</v>
      </c>
      <c r="C19" s="4" t="s">
        <v>6</v>
      </c>
      <c r="D19" s="6">
        <v>3926000</v>
      </c>
      <c r="E19" s="6">
        <v>115000</v>
      </c>
      <c r="F19" s="6">
        <v>3702000</v>
      </c>
      <c r="G19" s="6">
        <v>31000</v>
      </c>
      <c r="H19" s="6">
        <v>3702000</v>
      </c>
      <c r="I19" s="4">
        <v>0</v>
      </c>
      <c r="J19" s="4">
        <v>0</v>
      </c>
      <c r="K19" s="4" t="s">
        <v>6</v>
      </c>
      <c r="L19" s="4">
        <v>0</v>
      </c>
      <c r="M19" s="4">
        <v>0</v>
      </c>
      <c r="N19" s="4">
        <v>0</v>
      </c>
      <c r="O19" s="6">
        <v>5690000</v>
      </c>
      <c r="P19" s="4" t="s">
        <v>6</v>
      </c>
      <c r="Q19" s="6">
        <v>16000</v>
      </c>
      <c r="R19" s="6">
        <v>3650000</v>
      </c>
      <c r="S19" s="6">
        <v>3926000</v>
      </c>
      <c r="T19" s="6">
        <v>-5575000</v>
      </c>
      <c r="U19" s="4" t="s">
        <v>6</v>
      </c>
      <c r="V19" s="6">
        <v>15000</v>
      </c>
      <c r="W19" s="6">
        <v>52000</v>
      </c>
      <c r="X19" s="4">
        <v>0</v>
      </c>
      <c r="Y19" s="4">
        <v>0</v>
      </c>
      <c r="Z19" s="4" t="s">
        <v>6</v>
      </c>
      <c r="AA19" s="4">
        <v>0</v>
      </c>
      <c r="AB19" s="4">
        <v>0</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ht="30">
      <c r="A20" s="3" t="s">
        <v>18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c r="A21" s="2" t="s">
        <v>182</v>
      </c>
      <c r="B21" s="4" t="s">
        <v>6</v>
      </c>
      <c r="C21" s="4" t="s">
        <v>6</v>
      </c>
      <c r="D21" s="6">
        <v>-22931000</v>
      </c>
      <c r="E21" s="6">
        <v>1479000</v>
      </c>
      <c r="F21" s="6">
        <v>-44081000</v>
      </c>
      <c r="G21" s="6">
        <v>11650000</v>
      </c>
      <c r="H21" s="6">
        <v>-44081000</v>
      </c>
      <c r="I21" s="4">
        <v>0</v>
      </c>
      <c r="J21" s="4">
        <v>0</v>
      </c>
      <c r="K21" s="4" t="s">
        <v>6</v>
      </c>
      <c r="L21" s="4">
        <v>0</v>
      </c>
      <c r="M21" s="4">
        <v>0</v>
      </c>
      <c r="N21" s="6">
        <v>-18623000</v>
      </c>
      <c r="O21" s="6">
        <v>6911000</v>
      </c>
      <c r="P21" s="4" t="s">
        <v>6</v>
      </c>
      <c r="Q21" s="6">
        <v>11124000</v>
      </c>
      <c r="R21" s="6">
        <v>-44521000</v>
      </c>
      <c r="S21" s="6">
        <v>-4308000</v>
      </c>
      <c r="T21" s="6">
        <v>-5432000</v>
      </c>
      <c r="U21" s="4" t="s">
        <v>6</v>
      </c>
      <c r="V21" s="6">
        <v>526000</v>
      </c>
      <c r="W21" s="6">
        <v>440000</v>
      </c>
      <c r="X21" s="4">
        <v>0</v>
      </c>
      <c r="Y21" s="4">
        <v>0</v>
      </c>
      <c r="Z21" s="4" t="s">
        <v>6</v>
      </c>
      <c r="AA21" s="4">
        <v>0</v>
      </c>
      <c r="AB21" s="4">
        <v>0</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c r="A22" s="2" t="s">
        <v>1975</v>
      </c>
      <c r="B22" s="4" t="s">
        <v>6</v>
      </c>
      <c r="C22" s="4" t="s">
        <v>6</v>
      </c>
      <c r="D22" s="4">
        <v>0</v>
      </c>
      <c r="E22" s="4">
        <v>0</v>
      </c>
      <c r="F22" s="4" t="s">
        <v>6</v>
      </c>
      <c r="G22" s="4">
        <v>0</v>
      </c>
      <c r="H22" s="4">
        <v>0</v>
      </c>
      <c r="I22" s="6">
        <v>-723592000</v>
      </c>
      <c r="J22" s="6">
        <v>-105322000</v>
      </c>
      <c r="K22" s="4" t="s">
        <v>6</v>
      </c>
      <c r="L22" s="6">
        <v>8968000</v>
      </c>
      <c r="M22" s="6">
        <v>102687000</v>
      </c>
      <c r="N22" s="6">
        <v>-1095598000</v>
      </c>
      <c r="O22" s="6">
        <v>-75499000</v>
      </c>
      <c r="P22" s="4" t="s">
        <v>6</v>
      </c>
      <c r="Q22" s="6">
        <v>-69024000</v>
      </c>
      <c r="R22" s="6">
        <v>190277000</v>
      </c>
      <c r="S22" s="6">
        <v>1819190000</v>
      </c>
      <c r="T22" s="6">
        <v>180821000</v>
      </c>
      <c r="U22" s="4" t="s">
        <v>6</v>
      </c>
      <c r="V22" s="6">
        <v>-106723000</v>
      </c>
      <c r="W22" s="6">
        <v>-76718000</v>
      </c>
      <c r="X22" s="4">
        <v>0</v>
      </c>
      <c r="Y22" s="4">
        <v>0</v>
      </c>
      <c r="Z22" s="4" t="s">
        <v>6</v>
      </c>
      <c r="AA22" s="6">
        <v>166779000</v>
      </c>
      <c r="AB22" s="6">
        <v>-216246000</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row>
    <row r="23" spans="1:57">
      <c r="A23" s="2" t="s">
        <v>183</v>
      </c>
      <c r="B23" s="4" t="s">
        <v>6</v>
      </c>
      <c r="C23" s="4" t="s">
        <v>6</v>
      </c>
      <c r="D23" s="6">
        <v>-1565000</v>
      </c>
      <c r="E23" s="6">
        <v>6044000</v>
      </c>
      <c r="F23" s="6">
        <v>27527000</v>
      </c>
      <c r="G23" s="6">
        <v>-34313000</v>
      </c>
      <c r="H23" s="6">
        <v>27527000</v>
      </c>
      <c r="I23" s="6">
        <v>62393000</v>
      </c>
      <c r="J23" s="6">
        <v>44220000</v>
      </c>
      <c r="K23" s="4" t="s">
        <v>6</v>
      </c>
      <c r="L23" s="4">
        <v>0</v>
      </c>
      <c r="M23" s="4">
        <v>0</v>
      </c>
      <c r="N23" s="6">
        <v>-52996000</v>
      </c>
      <c r="O23" s="6">
        <v>-30372000</v>
      </c>
      <c r="P23" s="4" t="s">
        <v>6</v>
      </c>
      <c r="Q23" s="6">
        <v>-33273000</v>
      </c>
      <c r="R23" s="6">
        <v>35434000</v>
      </c>
      <c r="S23" s="6">
        <v>-10962000</v>
      </c>
      <c r="T23" s="6">
        <v>-7804000</v>
      </c>
      <c r="U23" s="4" t="s">
        <v>6</v>
      </c>
      <c r="V23" s="6">
        <v>-1040000</v>
      </c>
      <c r="W23" s="6">
        <v>-7907000</v>
      </c>
      <c r="X23" s="4">
        <v>0</v>
      </c>
      <c r="Y23" s="4">
        <v>0</v>
      </c>
      <c r="Z23" s="4" t="s">
        <v>6</v>
      </c>
      <c r="AA23" s="4">
        <v>0</v>
      </c>
      <c r="AB23" s="4">
        <v>0</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row>
    <row r="24" spans="1:57">
      <c r="A24" s="2" t="s">
        <v>39</v>
      </c>
      <c r="B24" s="4" t="s">
        <v>6</v>
      </c>
      <c r="C24" s="4" t="s">
        <v>6</v>
      </c>
      <c r="D24" s="6">
        <v>-2769000</v>
      </c>
      <c r="E24" s="6">
        <v>1015000</v>
      </c>
      <c r="F24" s="6">
        <v>-4428000</v>
      </c>
      <c r="G24" s="6">
        <v>-1920000</v>
      </c>
      <c r="H24" s="6">
        <v>-4428000</v>
      </c>
      <c r="I24" s="6">
        <v>141000</v>
      </c>
      <c r="J24" s="6">
        <v>-141000</v>
      </c>
      <c r="K24" s="4" t="s">
        <v>6</v>
      </c>
      <c r="L24" s="4">
        <v>0</v>
      </c>
      <c r="M24" s="4">
        <v>0</v>
      </c>
      <c r="N24" s="6">
        <v>-6239000</v>
      </c>
      <c r="O24" s="6">
        <v>504000</v>
      </c>
      <c r="P24" s="4" t="s">
        <v>6</v>
      </c>
      <c r="Q24" s="6">
        <v>-2419000</v>
      </c>
      <c r="R24" s="6">
        <v>-5305000</v>
      </c>
      <c r="S24" s="6">
        <v>3329000</v>
      </c>
      <c r="T24" s="6">
        <v>652000</v>
      </c>
      <c r="U24" s="4" t="s">
        <v>6</v>
      </c>
      <c r="V24" s="6">
        <v>499000</v>
      </c>
      <c r="W24" s="6">
        <v>877000</v>
      </c>
      <c r="X24" s="4">
        <v>0</v>
      </c>
      <c r="Y24" s="4">
        <v>0</v>
      </c>
      <c r="Z24" s="4" t="s">
        <v>6</v>
      </c>
      <c r="AA24" s="4">
        <v>0</v>
      </c>
      <c r="AB24" s="4">
        <v>0</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row>
    <row r="25" spans="1:57">
      <c r="A25" s="2" t="s">
        <v>49</v>
      </c>
      <c r="B25" s="4" t="s">
        <v>6</v>
      </c>
      <c r="C25" s="4" t="s">
        <v>6</v>
      </c>
      <c r="D25" s="6">
        <v>-2068000</v>
      </c>
      <c r="E25" s="6">
        <v>4411000</v>
      </c>
      <c r="F25" s="6">
        <v>-7105000</v>
      </c>
      <c r="G25" s="6">
        <v>11111000</v>
      </c>
      <c r="H25" s="6">
        <v>-7105000</v>
      </c>
      <c r="I25" s="4">
        <v>0</v>
      </c>
      <c r="J25" s="4">
        <v>0</v>
      </c>
      <c r="K25" s="4" t="s">
        <v>6</v>
      </c>
      <c r="L25" s="4">
        <v>0</v>
      </c>
      <c r="M25" s="4">
        <v>0</v>
      </c>
      <c r="N25" s="6">
        <v>154000</v>
      </c>
      <c r="O25" s="6">
        <v>1822000</v>
      </c>
      <c r="P25" s="4" t="s">
        <v>6</v>
      </c>
      <c r="Q25" s="6">
        <v>46500000</v>
      </c>
      <c r="R25" s="6">
        <v>-41520000</v>
      </c>
      <c r="S25" s="6">
        <v>-2222000</v>
      </c>
      <c r="T25" s="6">
        <v>2589000</v>
      </c>
      <c r="U25" s="4" t="s">
        <v>6</v>
      </c>
      <c r="V25" s="6">
        <v>-35389000</v>
      </c>
      <c r="W25" s="6">
        <v>34415000</v>
      </c>
      <c r="X25" s="4">
        <v>0</v>
      </c>
      <c r="Y25" s="4">
        <v>0</v>
      </c>
      <c r="Z25" s="4" t="s">
        <v>6</v>
      </c>
      <c r="AA25" s="4">
        <v>0</v>
      </c>
      <c r="AB25" s="4">
        <v>0</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row>
    <row r="26" spans="1:57">
      <c r="A26" s="2" t="s">
        <v>1976</v>
      </c>
      <c r="B26" s="4" t="s">
        <v>6</v>
      </c>
      <c r="C26" s="4" t="s">
        <v>6</v>
      </c>
      <c r="D26" s="4">
        <v>0</v>
      </c>
      <c r="E26" s="4">
        <v>0</v>
      </c>
      <c r="F26" s="4" t="s">
        <v>6</v>
      </c>
      <c r="G26" s="4">
        <v>0</v>
      </c>
      <c r="H26" s="4">
        <v>0</v>
      </c>
      <c r="I26" s="6">
        <v>956343000</v>
      </c>
      <c r="J26" s="6">
        <v>193976000</v>
      </c>
      <c r="K26" s="4" t="s">
        <v>6</v>
      </c>
      <c r="L26" s="6">
        <v>-48131000</v>
      </c>
      <c r="M26" s="6">
        <v>37630000</v>
      </c>
      <c r="N26" s="6">
        <v>1067818000</v>
      </c>
      <c r="O26" s="6">
        <v>-21095000</v>
      </c>
      <c r="P26" s="4" t="s">
        <v>6</v>
      </c>
      <c r="Q26" s="6">
        <v>38214000</v>
      </c>
      <c r="R26" s="6">
        <v>-248954000</v>
      </c>
      <c r="S26" s="6">
        <v>-2024161000</v>
      </c>
      <c r="T26" s="6">
        <v>-172881000</v>
      </c>
      <c r="U26" s="4" t="s">
        <v>6</v>
      </c>
      <c r="V26" s="6">
        <v>176696000</v>
      </c>
      <c r="W26" s="6">
        <v>-4922000</v>
      </c>
      <c r="X26" s="4">
        <v>0</v>
      </c>
      <c r="Y26" s="4">
        <v>0</v>
      </c>
      <c r="Z26" s="4" t="s">
        <v>6</v>
      </c>
      <c r="AA26" s="6">
        <v>-166779000</v>
      </c>
      <c r="AB26" s="6">
        <v>216246000</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row>
    <row r="27" spans="1:57" ht="30">
      <c r="A27" s="2" t="s">
        <v>184</v>
      </c>
      <c r="B27" s="4" t="s">
        <v>6</v>
      </c>
      <c r="C27" s="4" t="s">
        <v>6</v>
      </c>
      <c r="D27" s="6">
        <v>-3178000</v>
      </c>
      <c r="E27" s="6">
        <v>-13667000</v>
      </c>
      <c r="F27" s="6">
        <v>18593000</v>
      </c>
      <c r="G27" s="6">
        <v>14167000</v>
      </c>
      <c r="H27" s="6">
        <v>18593000</v>
      </c>
      <c r="I27" s="6">
        <v>-2022000</v>
      </c>
      <c r="J27" s="6">
        <v>-2651000</v>
      </c>
      <c r="K27" s="4" t="s">
        <v>6</v>
      </c>
      <c r="L27" s="6">
        <v>5954000</v>
      </c>
      <c r="M27" s="6">
        <v>24235000</v>
      </c>
      <c r="N27" s="6">
        <v>11701000</v>
      </c>
      <c r="O27" s="6">
        <v>-7602000</v>
      </c>
      <c r="P27" s="4" t="s">
        <v>6</v>
      </c>
      <c r="Q27" s="6">
        <v>34060000</v>
      </c>
      <c r="R27" s="6">
        <v>-32499000</v>
      </c>
      <c r="S27" s="6">
        <v>-12857000</v>
      </c>
      <c r="T27" s="6">
        <v>-3414000</v>
      </c>
      <c r="U27" s="4" t="s">
        <v>6</v>
      </c>
      <c r="V27" s="6">
        <v>-25847000</v>
      </c>
      <c r="W27" s="6">
        <v>26857000</v>
      </c>
      <c r="X27" s="4">
        <v>0</v>
      </c>
      <c r="Y27" s="4">
        <v>0</v>
      </c>
      <c r="Z27" s="4" t="s">
        <v>6</v>
      </c>
      <c r="AA27" s="4">
        <v>0</v>
      </c>
      <c r="AB27" s="4">
        <v>0</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row>
    <row r="28" spans="1:57" ht="30">
      <c r="A28" s="2" t="s">
        <v>185</v>
      </c>
      <c r="B28" s="4" t="s">
        <v>6</v>
      </c>
      <c r="C28" s="4" t="s">
        <v>6</v>
      </c>
      <c r="D28" s="6">
        <v>-2553000</v>
      </c>
      <c r="E28" s="4">
        <v>0</v>
      </c>
      <c r="F28" s="4">
        <v>0</v>
      </c>
      <c r="G28" s="4">
        <v>0</v>
      </c>
      <c r="H28" s="4" t="s">
        <v>6</v>
      </c>
      <c r="I28" s="4">
        <v>0</v>
      </c>
      <c r="J28" s="4" t="s">
        <v>6</v>
      </c>
      <c r="K28" s="4" t="s">
        <v>6</v>
      </c>
      <c r="L28" s="4" t="s">
        <v>6</v>
      </c>
      <c r="M28" s="4" t="s">
        <v>6</v>
      </c>
      <c r="N28" s="4">
        <v>0</v>
      </c>
      <c r="O28" s="4" t="s">
        <v>6</v>
      </c>
      <c r="P28" s="4" t="s">
        <v>6</v>
      </c>
      <c r="Q28" s="4" t="s">
        <v>6</v>
      </c>
      <c r="R28" s="4" t="s">
        <v>6</v>
      </c>
      <c r="S28" s="6">
        <v>-2553000</v>
      </c>
      <c r="T28" s="4" t="s">
        <v>6</v>
      </c>
      <c r="U28" s="4" t="s">
        <v>6</v>
      </c>
      <c r="V28" s="4" t="s">
        <v>6</v>
      </c>
      <c r="W28" s="4" t="s">
        <v>6</v>
      </c>
      <c r="X28" s="4">
        <v>0</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row>
    <row r="29" spans="1:57">
      <c r="A29" s="2" t="s">
        <v>186</v>
      </c>
      <c r="B29" s="4" t="s">
        <v>6</v>
      </c>
      <c r="C29" s="4" t="s">
        <v>6</v>
      </c>
      <c r="D29" s="6">
        <v>-2358000</v>
      </c>
      <c r="E29" s="6">
        <v>-327000</v>
      </c>
      <c r="F29" s="6">
        <v>-13622000</v>
      </c>
      <c r="G29" s="6">
        <v>-962000</v>
      </c>
      <c r="H29" s="6">
        <v>-13622000</v>
      </c>
      <c r="I29" s="6">
        <v>-830358000</v>
      </c>
      <c r="J29" s="4">
        <v>0</v>
      </c>
      <c r="K29" s="4" t="s">
        <v>6</v>
      </c>
      <c r="L29" s="4">
        <v>0</v>
      </c>
      <c r="M29" s="4">
        <v>0</v>
      </c>
      <c r="N29" s="6">
        <v>9522000</v>
      </c>
      <c r="O29" s="6">
        <v>114000</v>
      </c>
      <c r="P29" s="4" t="s">
        <v>6</v>
      </c>
      <c r="Q29" s="6">
        <v>-840000</v>
      </c>
      <c r="R29" s="6">
        <v>-10105000</v>
      </c>
      <c r="S29" s="6">
        <v>818478000</v>
      </c>
      <c r="T29" s="6">
        <v>-441000</v>
      </c>
      <c r="U29" s="4" t="s">
        <v>6</v>
      </c>
      <c r="V29" s="6">
        <v>-122000</v>
      </c>
      <c r="W29" s="6">
        <v>-3517000</v>
      </c>
      <c r="X29" s="4">
        <v>0</v>
      </c>
      <c r="Y29" s="4">
        <v>0</v>
      </c>
      <c r="Z29" s="4" t="s">
        <v>6</v>
      </c>
      <c r="AA29" s="4">
        <v>0</v>
      </c>
      <c r="AB29" s="4">
        <v>0</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row>
    <row r="30" spans="1:57" ht="30">
      <c r="A30" s="2" t="s">
        <v>187</v>
      </c>
      <c r="B30" s="4" t="s">
        <v>6</v>
      </c>
      <c r="C30" s="4" t="s">
        <v>6</v>
      </c>
      <c r="D30" s="6">
        <v>161392000</v>
      </c>
      <c r="E30" s="6">
        <v>201335000</v>
      </c>
      <c r="F30" s="6">
        <v>158540000</v>
      </c>
      <c r="G30" s="6">
        <v>11839000</v>
      </c>
      <c r="H30" s="6">
        <v>158540000</v>
      </c>
      <c r="I30" s="6">
        <v>-614288000</v>
      </c>
      <c r="J30" s="6">
        <v>89220000</v>
      </c>
      <c r="K30" s="4" t="s">
        <v>6</v>
      </c>
      <c r="L30" s="6">
        <v>-7980000</v>
      </c>
      <c r="M30" s="6">
        <v>112471000</v>
      </c>
      <c r="N30" s="6">
        <v>136609000</v>
      </c>
      <c r="O30" s="6">
        <v>83655000</v>
      </c>
      <c r="P30" s="4" t="s">
        <v>6</v>
      </c>
      <c r="Q30" s="6">
        <v>17685000</v>
      </c>
      <c r="R30" s="6">
        <v>37004000</v>
      </c>
      <c r="S30" s="6">
        <v>639071000</v>
      </c>
      <c r="T30" s="6">
        <v>28460000</v>
      </c>
      <c r="U30" s="4" t="s">
        <v>6</v>
      </c>
      <c r="V30" s="6">
        <v>2134000</v>
      </c>
      <c r="W30" s="6">
        <v>9065000</v>
      </c>
      <c r="X30" s="4">
        <v>0</v>
      </c>
      <c r="Y30" s="4">
        <v>0</v>
      </c>
      <c r="Z30" s="4" t="s">
        <v>6</v>
      </c>
      <c r="AA30" s="4">
        <v>0</v>
      </c>
      <c r="AB30" s="4">
        <v>0</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row>
    <row r="31" spans="1:57">
      <c r="A31" s="3" t="s">
        <v>1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row>
    <row r="32" spans="1:57">
      <c r="A32" s="2" t="s">
        <v>189</v>
      </c>
      <c r="B32" s="4" t="s">
        <v>6</v>
      </c>
      <c r="C32" s="4" t="s">
        <v>6</v>
      </c>
      <c r="D32" s="6">
        <v>-73933000</v>
      </c>
      <c r="E32" s="6">
        <v>-65755000</v>
      </c>
      <c r="F32" s="6">
        <v>-55734000</v>
      </c>
      <c r="G32" s="4">
        <v>0</v>
      </c>
      <c r="H32" s="6">
        <v>-55734000</v>
      </c>
      <c r="I32" s="4">
        <v>0</v>
      </c>
      <c r="J32" s="4">
        <v>0</v>
      </c>
      <c r="K32" s="4" t="s">
        <v>6</v>
      </c>
      <c r="L32" s="4" t="s">
        <v>6</v>
      </c>
      <c r="M32" s="4">
        <v>0</v>
      </c>
      <c r="N32" s="6">
        <v>-67350000</v>
      </c>
      <c r="O32" s="6">
        <v>-59378000</v>
      </c>
      <c r="P32" s="4" t="s">
        <v>6</v>
      </c>
      <c r="Q32" s="4" t="s">
        <v>6</v>
      </c>
      <c r="R32" s="6">
        <v>-51689000</v>
      </c>
      <c r="S32" s="6">
        <v>-6583000</v>
      </c>
      <c r="T32" s="6">
        <v>-6377000</v>
      </c>
      <c r="U32" s="4" t="s">
        <v>6</v>
      </c>
      <c r="V32" s="4" t="s">
        <v>6</v>
      </c>
      <c r="W32" s="6">
        <v>-4045000</v>
      </c>
      <c r="X32" s="4">
        <v>0</v>
      </c>
      <c r="Y32" s="4">
        <v>0</v>
      </c>
      <c r="Z32" s="4" t="s">
        <v>6</v>
      </c>
      <c r="AA32" s="4" t="s">
        <v>6</v>
      </c>
      <c r="AB32" s="4">
        <v>0</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row>
    <row r="33" spans="1:57">
      <c r="A33" s="2" t="s">
        <v>190</v>
      </c>
      <c r="B33" s="4" t="s">
        <v>6</v>
      </c>
      <c r="C33" s="4" t="s">
        <v>6</v>
      </c>
      <c r="D33" s="6">
        <v>-628191000</v>
      </c>
      <c r="E33" s="4">
        <v>0</v>
      </c>
      <c r="F33" s="6">
        <v>-2733121000</v>
      </c>
      <c r="G33" s="4" t="s">
        <v>6</v>
      </c>
      <c r="H33" s="6">
        <v>-2733121000</v>
      </c>
      <c r="I33" s="4">
        <v>0</v>
      </c>
      <c r="J33" s="4" t="s">
        <v>6</v>
      </c>
      <c r="K33" s="4" t="s">
        <v>6</v>
      </c>
      <c r="L33" s="4" t="s">
        <v>6</v>
      </c>
      <c r="M33" s="6">
        <v>-2733121000</v>
      </c>
      <c r="N33" s="6">
        <v>-35820000</v>
      </c>
      <c r="O33" s="4" t="s">
        <v>6</v>
      </c>
      <c r="P33" s="4" t="s">
        <v>6</v>
      </c>
      <c r="Q33" s="4" t="s">
        <v>6</v>
      </c>
      <c r="R33" s="4">
        <v>0</v>
      </c>
      <c r="S33" s="6">
        <v>-592371000</v>
      </c>
      <c r="T33" s="4" t="s">
        <v>6</v>
      </c>
      <c r="U33" s="4" t="s">
        <v>6</v>
      </c>
      <c r="V33" s="4" t="s">
        <v>6</v>
      </c>
      <c r="W33" s="4">
        <v>0</v>
      </c>
      <c r="X33" s="4">
        <v>0</v>
      </c>
      <c r="Y33" s="4" t="s">
        <v>6</v>
      </c>
      <c r="Z33" s="4" t="s">
        <v>6</v>
      </c>
      <c r="AA33" s="4" t="s">
        <v>6</v>
      </c>
      <c r="AB33" s="4">
        <v>0</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row>
    <row r="34" spans="1:57">
      <c r="A34" s="2" t="s">
        <v>193</v>
      </c>
      <c r="B34" s="4" t="s">
        <v>6</v>
      </c>
      <c r="C34" s="4" t="s">
        <v>6</v>
      </c>
      <c r="D34" s="4">
        <v>0</v>
      </c>
      <c r="E34" s="6">
        <v>-37980000</v>
      </c>
      <c r="F34" s="4">
        <v>0</v>
      </c>
      <c r="G34" s="4" t="s">
        <v>6</v>
      </c>
      <c r="H34" s="4" t="s">
        <v>6</v>
      </c>
      <c r="I34" s="4" t="s">
        <v>6</v>
      </c>
      <c r="J34" s="4">
        <v>0</v>
      </c>
      <c r="K34" s="4" t="s">
        <v>6</v>
      </c>
      <c r="L34" s="4" t="s">
        <v>6</v>
      </c>
      <c r="M34" s="4" t="s">
        <v>6</v>
      </c>
      <c r="N34" s="4" t="s">
        <v>6</v>
      </c>
      <c r="O34" s="6">
        <v>-37980000</v>
      </c>
      <c r="P34" s="4" t="s">
        <v>6</v>
      </c>
      <c r="Q34" s="4" t="s">
        <v>6</v>
      </c>
      <c r="R34" s="4" t="s">
        <v>6</v>
      </c>
      <c r="S34" s="4" t="s">
        <v>6</v>
      </c>
      <c r="T34" s="4">
        <v>0</v>
      </c>
      <c r="U34" s="4" t="s">
        <v>6</v>
      </c>
      <c r="V34" s="4" t="s">
        <v>6</v>
      </c>
      <c r="W34" s="4" t="s">
        <v>6</v>
      </c>
      <c r="X34" s="4" t="s">
        <v>6</v>
      </c>
      <c r="Y34" s="4">
        <v>0</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row>
    <row r="35" spans="1:57">
      <c r="A35" s="2" t="s">
        <v>191</v>
      </c>
      <c r="B35" s="4" t="s">
        <v>6</v>
      </c>
      <c r="C35" s="4" t="s">
        <v>6</v>
      </c>
      <c r="D35" s="6">
        <v>-3753000</v>
      </c>
      <c r="E35" s="4">
        <v>0</v>
      </c>
      <c r="F35" s="4">
        <v>0</v>
      </c>
      <c r="G35" s="4">
        <v>0</v>
      </c>
      <c r="H35" s="4" t="s">
        <v>6</v>
      </c>
      <c r="I35" s="4">
        <v>0</v>
      </c>
      <c r="J35" s="4" t="s">
        <v>6</v>
      </c>
      <c r="K35" s="4" t="s">
        <v>6</v>
      </c>
      <c r="L35" s="4" t="s">
        <v>6</v>
      </c>
      <c r="M35" s="4" t="s">
        <v>6</v>
      </c>
      <c r="N35" s="4">
        <v>0</v>
      </c>
      <c r="O35" s="4" t="s">
        <v>6</v>
      </c>
      <c r="P35" s="4" t="s">
        <v>6</v>
      </c>
      <c r="Q35" s="4" t="s">
        <v>6</v>
      </c>
      <c r="R35" s="4" t="s">
        <v>6</v>
      </c>
      <c r="S35" s="6">
        <v>-3753000</v>
      </c>
      <c r="T35" s="4" t="s">
        <v>6</v>
      </c>
      <c r="U35" s="4" t="s">
        <v>6</v>
      </c>
      <c r="V35" s="4" t="s">
        <v>6</v>
      </c>
      <c r="W35" s="4" t="s">
        <v>6</v>
      </c>
      <c r="X35" s="4">
        <v>0</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row>
    <row r="36" spans="1:57" ht="30">
      <c r="A36" s="2" t="s">
        <v>192</v>
      </c>
      <c r="B36" s="4" t="s">
        <v>6</v>
      </c>
      <c r="C36" s="4" t="s">
        <v>6</v>
      </c>
      <c r="D36" s="6">
        <v>-6689000</v>
      </c>
      <c r="E36" s="4">
        <v>0</v>
      </c>
      <c r="F36" s="4">
        <v>0</v>
      </c>
      <c r="G36" s="4">
        <v>0</v>
      </c>
      <c r="H36" s="4" t="s">
        <v>6</v>
      </c>
      <c r="I36" s="4">
        <v>0</v>
      </c>
      <c r="J36" s="4" t="s">
        <v>6</v>
      </c>
      <c r="K36" s="4" t="s">
        <v>6</v>
      </c>
      <c r="L36" s="4" t="s">
        <v>6</v>
      </c>
      <c r="M36" s="4" t="s">
        <v>6</v>
      </c>
      <c r="N36" s="4">
        <v>0</v>
      </c>
      <c r="O36" s="4" t="s">
        <v>6</v>
      </c>
      <c r="P36" s="4" t="s">
        <v>6</v>
      </c>
      <c r="Q36" s="4" t="s">
        <v>6</v>
      </c>
      <c r="R36" s="4" t="s">
        <v>6</v>
      </c>
      <c r="S36" s="6">
        <v>-6689000</v>
      </c>
      <c r="T36" s="4" t="s">
        <v>6</v>
      </c>
      <c r="U36" s="4" t="s">
        <v>6</v>
      </c>
      <c r="V36" s="4" t="s">
        <v>6</v>
      </c>
      <c r="W36" s="4" t="s">
        <v>6</v>
      </c>
      <c r="X36" s="4">
        <v>0</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row>
    <row r="37" spans="1:57" ht="30">
      <c r="A37" s="2" t="s">
        <v>194</v>
      </c>
      <c r="B37" s="4" t="s">
        <v>6</v>
      </c>
      <c r="C37" s="4" t="s">
        <v>6</v>
      </c>
      <c r="D37" s="6">
        <v>10783000</v>
      </c>
      <c r="E37" s="4">
        <v>0</v>
      </c>
      <c r="F37" s="4">
        <v>0</v>
      </c>
      <c r="G37" s="4">
        <v>0</v>
      </c>
      <c r="H37" s="4" t="s">
        <v>6</v>
      </c>
      <c r="I37" s="4">
        <v>0</v>
      </c>
      <c r="J37" s="4" t="s">
        <v>6</v>
      </c>
      <c r="K37" s="4" t="s">
        <v>6</v>
      </c>
      <c r="L37" s="4" t="s">
        <v>6</v>
      </c>
      <c r="M37" s="4" t="s">
        <v>6</v>
      </c>
      <c r="N37" s="4">
        <v>0</v>
      </c>
      <c r="O37" s="4" t="s">
        <v>6</v>
      </c>
      <c r="P37" s="4" t="s">
        <v>6</v>
      </c>
      <c r="Q37" s="4" t="s">
        <v>6</v>
      </c>
      <c r="R37" s="4" t="s">
        <v>6</v>
      </c>
      <c r="S37" s="6">
        <v>10783000</v>
      </c>
      <c r="T37" s="4" t="s">
        <v>6</v>
      </c>
      <c r="U37" s="4" t="s">
        <v>6</v>
      </c>
      <c r="V37" s="4" t="s">
        <v>6</v>
      </c>
      <c r="W37" s="4" t="s">
        <v>6</v>
      </c>
      <c r="X37" s="4">
        <v>0</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row>
    <row r="38" spans="1:57">
      <c r="A38" s="2" t="s">
        <v>195</v>
      </c>
      <c r="B38" s="4" t="s">
        <v>6</v>
      </c>
      <c r="C38" s="4" t="s">
        <v>6</v>
      </c>
      <c r="D38" s="6">
        <v>-701783000</v>
      </c>
      <c r="E38" s="6">
        <v>-103735000</v>
      </c>
      <c r="F38" s="6">
        <v>-2788855000</v>
      </c>
      <c r="G38" s="4">
        <v>0</v>
      </c>
      <c r="H38" s="6">
        <v>-2788855000</v>
      </c>
      <c r="I38" s="4">
        <v>0</v>
      </c>
      <c r="J38" s="4">
        <v>0</v>
      </c>
      <c r="K38" s="4" t="s">
        <v>6</v>
      </c>
      <c r="L38" s="4">
        <v>0</v>
      </c>
      <c r="M38" s="6">
        <v>-2733121000</v>
      </c>
      <c r="N38" s="6">
        <v>-103170000</v>
      </c>
      <c r="O38" s="6">
        <v>-97358000</v>
      </c>
      <c r="P38" s="4" t="s">
        <v>6</v>
      </c>
      <c r="Q38" s="4">
        <v>0</v>
      </c>
      <c r="R38" s="6">
        <v>-51689000</v>
      </c>
      <c r="S38" s="6">
        <v>-598613000</v>
      </c>
      <c r="T38" s="6">
        <v>-6377000</v>
      </c>
      <c r="U38" s="4" t="s">
        <v>6</v>
      </c>
      <c r="V38" s="4">
        <v>0</v>
      </c>
      <c r="W38" s="6">
        <v>-4045000</v>
      </c>
      <c r="X38" s="4">
        <v>0</v>
      </c>
      <c r="Y38" s="4">
        <v>0</v>
      </c>
      <c r="Z38" s="4" t="s">
        <v>6</v>
      </c>
      <c r="AA38" s="4">
        <v>0</v>
      </c>
      <c r="AB38" s="4">
        <v>0</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row>
    <row r="39" spans="1:57">
      <c r="A39" s="3" t="s">
        <v>19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row>
    <row r="40" spans="1:57">
      <c r="A40" s="2" t="s">
        <v>197</v>
      </c>
      <c r="B40" s="4" t="s">
        <v>6</v>
      </c>
      <c r="C40" s="4" t="s">
        <v>6</v>
      </c>
      <c r="D40" s="6">
        <v>-26917000</v>
      </c>
      <c r="E40" s="6">
        <v>-10181000</v>
      </c>
      <c r="F40" s="6">
        <v>-56600000</v>
      </c>
      <c r="G40" s="4">
        <v>0</v>
      </c>
      <c r="H40" s="6">
        <v>-56600000</v>
      </c>
      <c r="I40" s="6">
        <v>-26917000</v>
      </c>
      <c r="J40" s="6">
        <v>-10181000</v>
      </c>
      <c r="K40" s="4" t="s">
        <v>6</v>
      </c>
      <c r="L40" s="4" t="s">
        <v>6</v>
      </c>
      <c r="M40" s="6">
        <v>-56600000</v>
      </c>
      <c r="N40" s="4">
        <v>0</v>
      </c>
      <c r="O40" s="4">
        <v>0</v>
      </c>
      <c r="P40" s="4" t="s">
        <v>6</v>
      </c>
      <c r="Q40" s="4" t="s">
        <v>6</v>
      </c>
      <c r="R40" s="4">
        <v>0</v>
      </c>
      <c r="S40" s="4">
        <v>0</v>
      </c>
      <c r="T40" s="4">
        <v>0</v>
      </c>
      <c r="U40" s="4" t="s">
        <v>6</v>
      </c>
      <c r="V40" s="4" t="s">
        <v>6</v>
      </c>
      <c r="W40" s="4">
        <v>0</v>
      </c>
      <c r="X40" s="4">
        <v>0</v>
      </c>
      <c r="Y40" s="4">
        <v>0</v>
      </c>
      <c r="Z40" s="4" t="s">
        <v>6</v>
      </c>
      <c r="AA40" s="4" t="s">
        <v>6</v>
      </c>
      <c r="AB40" s="4">
        <v>0</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row>
    <row r="41" spans="1:57">
      <c r="A41" s="2" t="s">
        <v>198</v>
      </c>
      <c r="B41" s="4" t="s">
        <v>6</v>
      </c>
      <c r="C41" s="4" t="s">
        <v>6</v>
      </c>
      <c r="D41" s="6">
        <v>-6233000</v>
      </c>
      <c r="E41" s="6">
        <v>-4139000</v>
      </c>
      <c r="F41" s="6">
        <v>-116000</v>
      </c>
      <c r="G41" s="4">
        <v>0</v>
      </c>
      <c r="H41" s="6">
        <v>-116000</v>
      </c>
      <c r="I41" s="4">
        <v>0</v>
      </c>
      <c r="J41" s="4">
        <v>0</v>
      </c>
      <c r="K41" s="4" t="s">
        <v>6</v>
      </c>
      <c r="L41" s="4" t="s">
        <v>6</v>
      </c>
      <c r="M41" s="4">
        <v>0</v>
      </c>
      <c r="N41" s="6">
        <v>-6064000</v>
      </c>
      <c r="O41" s="6">
        <v>-4258000</v>
      </c>
      <c r="P41" s="4" t="s">
        <v>6</v>
      </c>
      <c r="Q41" s="4" t="s">
        <v>6</v>
      </c>
      <c r="R41" s="6">
        <v>-116000</v>
      </c>
      <c r="S41" s="6">
        <v>-169000</v>
      </c>
      <c r="T41" s="6">
        <v>119000</v>
      </c>
      <c r="U41" s="4" t="s">
        <v>6</v>
      </c>
      <c r="V41" s="4" t="s">
        <v>6</v>
      </c>
      <c r="W41" s="4">
        <v>0</v>
      </c>
      <c r="X41" s="4">
        <v>0</v>
      </c>
      <c r="Y41" s="4">
        <v>0</v>
      </c>
      <c r="Z41" s="4" t="s">
        <v>6</v>
      </c>
      <c r="AA41" s="4" t="s">
        <v>6</v>
      </c>
      <c r="AB41" s="4">
        <v>0</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row>
    <row r="42" spans="1:57" ht="30">
      <c r="A42" s="2" t="s">
        <v>19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v>0</v>
      </c>
      <c r="AE42" s="6">
        <v>-1014750000</v>
      </c>
      <c r="AF42" s="6">
        <v>-10250000</v>
      </c>
      <c r="AG42" s="6">
        <v>-10250000</v>
      </c>
      <c r="AH42" s="6">
        <v>-1014750000</v>
      </c>
      <c r="AI42" s="6">
        <v>-10250000</v>
      </c>
      <c r="AJ42" s="4">
        <v>0</v>
      </c>
      <c r="AK42" s="4">
        <v>0</v>
      </c>
      <c r="AL42" s="4">
        <v>0</v>
      </c>
      <c r="AM42" s="4">
        <v>0</v>
      </c>
      <c r="AN42" s="4">
        <v>0</v>
      </c>
      <c r="AO42" s="4">
        <v>0</v>
      </c>
      <c r="AP42" s="6">
        <v>-945250000</v>
      </c>
      <c r="AQ42" s="6">
        <v>-4750000</v>
      </c>
      <c r="AR42" s="4">
        <v>0</v>
      </c>
      <c r="AS42" s="6">
        <v>-945250000</v>
      </c>
      <c r="AT42" s="6">
        <v>-4750000</v>
      </c>
      <c r="AU42" s="4">
        <v>0</v>
      </c>
      <c r="AV42" s="4">
        <v>0</v>
      </c>
      <c r="AW42" s="4">
        <v>0</v>
      </c>
      <c r="AX42" s="4">
        <v>0</v>
      </c>
      <c r="AY42" s="4">
        <v>0</v>
      </c>
      <c r="AZ42" s="4">
        <v>0</v>
      </c>
      <c r="BA42" s="6">
        <v>-21335000</v>
      </c>
      <c r="BB42" s="6">
        <v>-21335000</v>
      </c>
      <c r="BC42" s="4">
        <v>0</v>
      </c>
      <c r="BD42" s="4">
        <v>0</v>
      </c>
      <c r="BE42" s="4">
        <v>0</v>
      </c>
    </row>
    <row r="43" spans="1:57" ht="30">
      <c r="A43" s="2" t="s">
        <v>20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v>0</v>
      </c>
      <c r="AE43" s="4">
        <v>0</v>
      </c>
      <c r="AF43" s="6">
        <v>1012500000</v>
      </c>
      <c r="AG43" s="6">
        <v>1012500000</v>
      </c>
      <c r="AH43" s="4" t="s">
        <v>6</v>
      </c>
      <c r="AI43" s="6">
        <v>1012500000</v>
      </c>
      <c r="AJ43" s="4" t="s">
        <v>6</v>
      </c>
      <c r="AK43" s="4">
        <v>0</v>
      </c>
      <c r="AL43" s="4" t="s">
        <v>6</v>
      </c>
      <c r="AM43" s="4">
        <v>0</v>
      </c>
      <c r="AN43" s="4" t="s">
        <v>6</v>
      </c>
      <c r="AO43" s="4">
        <v>0</v>
      </c>
      <c r="AP43" s="6">
        <v>911835000</v>
      </c>
      <c r="AQ43" s="6">
        <v>940500000</v>
      </c>
      <c r="AR43" s="4">
        <v>0</v>
      </c>
      <c r="AS43" s="6">
        <v>911835000</v>
      </c>
      <c r="AT43" s="6">
        <v>940500000</v>
      </c>
      <c r="AU43" s="4">
        <v>0</v>
      </c>
      <c r="AV43" s="4">
        <v>0</v>
      </c>
      <c r="AW43" s="4">
        <v>0</v>
      </c>
      <c r="AX43" s="4">
        <v>0</v>
      </c>
      <c r="AY43" s="4">
        <v>0</v>
      </c>
      <c r="AZ43" s="4">
        <v>0</v>
      </c>
      <c r="BA43" s="6">
        <v>696500000</v>
      </c>
      <c r="BB43" s="6">
        <v>696500000</v>
      </c>
      <c r="BC43" s="4">
        <v>0</v>
      </c>
      <c r="BD43" s="4">
        <v>0</v>
      </c>
      <c r="BE43" s="4">
        <v>0</v>
      </c>
    </row>
    <row r="44" spans="1:57" ht="30">
      <c r="A44" s="2" t="s">
        <v>201</v>
      </c>
      <c r="B44" s="4" t="s">
        <v>6</v>
      </c>
      <c r="C44" s="4" t="s">
        <v>6</v>
      </c>
      <c r="D44" s="4">
        <v>0</v>
      </c>
      <c r="E44" s="4">
        <v>0</v>
      </c>
      <c r="F44" s="6">
        <v>475000000</v>
      </c>
      <c r="G44" s="4">
        <v>0</v>
      </c>
      <c r="H44" s="6">
        <v>-475000000</v>
      </c>
      <c r="I44" s="4" t="s">
        <v>6</v>
      </c>
      <c r="J44" s="4" t="s">
        <v>6</v>
      </c>
      <c r="K44" s="4" t="s">
        <v>6</v>
      </c>
      <c r="L44" s="4" t="s">
        <v>6</v>
      </c>
      <c r="M44" s="6">
        <v>-475000000</v>
      </c>
      <c r="N44" s="4" t="s">
        <v>6</v>
      </c>
      <c r="O44" s="4" t="s">
        <v>6</v>
      </c>
      <c r="P44" s="4" t="s">
        <v>6</v>
      </c>
      <c r="Q44" s="4" t="s">
        <v>6</v>
      </c>
      <c r="R44" s="4">
        <v>0</v>
      </c>
      <c r="S44" s="4" t="s">
        <v>6</v>
      </c>
      <c r="T44" s="4" t="s">
        <v>6</v>
      </c>
      <c r="U44" s="4" t="s">
        <v>6</v>
      </c>
      <c r="V44" s="4" t="s">
        <v>6</v>
      </c>
      <c r="W44" s="4">
        <v>0</v>
      </c>
      <c r="X44" s="4" t="s">
        <v>6</v>
      </c>
      <c r="Y44" s="4" t="s">
        <v>6</v>
      </c>
      <c r="Z44" s="4" t="s">
        <v>6</v>
      </c>
      <c r="AA44" s="4" t="s">
        <v>6</v>
      </c>
      <c r="AB44" s="4">
        <v>0</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row>
    <row r="45" spans="1:57">
      <c r="A45" s="2" t="s">
        <v>1977</v>
      </c>
      <c r="B45" s="4" t="s">
        <v>6</v>
      </c>
      <c r="C45" s="4" t="s">
        <v>6</v>
      </c>
      <c r="D45" s="6">
        <v>-545000</v>
      </c>
      <c r="E45" s="6">
        <v>-83000</v>
      </c>
      <c r="F45" s="4">
        <v>0</v>
      </c>
      <c r="G45" s="4">
        <v>0</v>
      </c>
      <c r="H45" s="4" t="s">
        <v>6</v>
      </c>
      <c r="I45" s="6">
        <v>-545000</v>
      </c>
      <c r="J45" s="6">
        <v>-83000</v>
      </c>
      <c r="K45" s="4" t="s">
        <v>6</v>
      </c>
      <c r="L45" s="4" t="s">
        <v>6</v>
      </c>
      <c r="M45" s="4" t="s">
        <v>6</v>
      </c>
      <c r="N45" s="4">
        <v>0</v>
      </c>
      <c r="O45" s="4">
        <v>0</v>
      </c>
      <c r="P45" s="4" t="s">
        <v>6</v>
      </c>
      <c r="Q45" s="4" t="s">
        <v>6</v>
      </c>
      <c r="R45" s="4" t="s">
        <v>6</v>
      </c>
      <c r="S45" s="4">
        <v>0</v>
      </c>
      <c r="T45" s="4">
        <v>0</v>
      </c>
      <c r="U45" s="4" t="s">
        <v>6</v>
      </c>
      <c r="V45" s="4" t="s">
        <v>6</v>
      </c>
      <c r="W45" s="4" t="s">
        <v>6</v>
      </c>
      <c r="X45" s="4">
        <v>0</v>
      </c>
      <c r="Y45" s="4">
        <v>0</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row>
    <row r="46" spans="1:57" ht="30">
      <c r="A46" s="2" t="s">
        <v>1978</v>
      </c>
      <c r="B46" s="4" t="s">
        <v>6</v>
      </c>
      <c r="C46" s="4" t="s">
        <v>6</v>
      </c>
      <c r="D46" s="4">
        <v>0</v>
      </c>
      <c r="E46" s="4">
        <v>0</v>
      </c>
      <c r="F46" s="4">
        <v>0</v>
      </c>
      <c r="G46" s="6">
        <v>619000</v>
      </c>
      <c r="H46" s="4" t="s">
        <v>6</v>
      </c>
      <c r="I46" s="4" t="s">
        <v>6</v>
      </c>
      <c r="J46" s="4" t="s">
        <v>6</v>
      </c>
      <c r="K46" s="4" t="s">
        <v>6</v>
      </c>
      <c r="L46" s="6">
        <v>619000</v>
      </c>
      <c r="M46" s="4" t="s">
        <v>6</v>
      </c>
      <c r="N46" s="4" t="s">
        <v>6</v>
      </c>
      <c r="O46" s="4" t="s">
        <v>6</v>
      </c>
      <c r="P46" s="4" t="s">
        <v>6</v>
      </c>
      <c r="Q46" s="4">
        <v>0</v>
      </c>
      <c r="R46" s="4" t="s">
        <v>6</v>
      </c>
      <c r="S46" s="4" t="s">
        <v>6</v>
      </c>
      <c r="T46" s="4" t="s">
        <v>6</v>
      </c>
      <c r="U46" s="4" t="s">
        <v>6</v>
      </c>
      <c r="V46" s="4">
        <v>0</v>
      </c>
      <c r="W46" s="4" t="s">
        <v>6</v>
      </c>
      <c r="X46" s="4" t="s">
        <v>6</v>
      </c>
      <c r="Y46" s="4" t="s">
        <v>6</v>
      </c>
      <c r="Z46" s="4" t="s">
        <v>6</v>
      </c>
      <c r="AA46" s="4">
        <v>0</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row>
    <row r="47" spans="1:57" ht="30">
      <c r="A47" s="2" t="s">
        <v>178</v>
      </c>
      <c r="B47" s="4" t="s">
        <v>6</v>
      </c>
      <c r="C47" s="4" t="s">
        <v>6</v>
      </c>
      <c r="D47" s="4">
        <v>0</v>
      </c>
      <c r="E47" s="4">
        <v>0</v>
      </c>
      <c r="F47" s="4">
        <v>0</v>
      </c>
      <c r="G47" s="6">
        <v>8599000</v>
      </c>
      <c r="H47" s="4" t="s">
        <v>6</v>
      </c>
      <c r="I47" s="4" t="s">
        <v>6</v>
      </c>
      <c r="J47" s="4" t="s">
        <v>6</v>
      </c>
      <c r="K47" s="4" t="s">
        <v>6</v>
      </c>
      <c r="L47" s="6">
        <v>8599000</v>
      </c>
      <c r="M47" s="4" t="s">
        <v>6</v>
      </c>
      <c r="N47" s="4" t="s">
        <v>6</v>
      </c>
      <c r="O47" s="4" t="s">
        <v>6</v>
      </c>
      <c r="P47" s="4" t="s">
        <v>6</v>
      </c>
      <c r="Q47" s="4">
        <v>0</v>
      </c>
      <c r="R47" s="4" t="s">
        <v>6</v>
      </c>
      <c r="S47" s="4" t="s">
        <v>6</v>
      </c>
      <c r="T47" s="4" t="s">
        <v>6</v>
      </c>
      <c r="U47" s="4" t="s">
        <v>6</v>
      </c>
      <c r="V47" s="4">
        <v>0</v>
      </c>
      <c r="W47" s="4" t="s">
        <v>6</v>
      </c>
      <c r="X47" s="4" t="s">
        <v>6</v>
      </c>
      <c r="Y47" s="4" t="s">
        <v>6</v>
      </c>
      <c r="Z47" s="4" t="s">
        <v>6</v>
      </c>
      <c r="AA47" s="4">
        <v>0</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row>
    <row r="48" spans="1:57" ht="30">
      <c r="A48" s="2" t="s">
        <v>202</v>
      </c>
      <c r="B48" s="4" t="s">
        <v>6</v>
      </c>
      <c r="C48" s="4" t="s">
        <v>6</v>
      </c>
      <c r="D48" s="4">
        <v>0</v>
      </c>
      <c r="E48" s="4">
        <v>0</v>
      </c>
      <c r="F48" s="6">
        <v>1200000000</v>
      </c>
      <c r="G48" s="4">
        <v>0</v>
      </c>
      <c r="H48" s="6">
        <v>1200000000</v>
      </c>
      <c r="I48" s="4" t="s">
        <v>6</v>
      </c>
      <c r="J48" s="4" t="s">
        <v>6</v>
      </c>
      <c r="K48" s="4" t="s">
        <v>6</v>
      </c>
      <c r="L48" s="4" t="s">
        <v>6</v>
      </c>
      <c r="M48" s="6">
        <v>1200000000</v>
      </c>
      <c r="N48" s="4" t="s">
        <v>6</v>
      </c>
      <c r="O48" s="4" t="s">
        <v>6</v>
      </c>
      <c r="P48" s="4" t="s">
        <v>6</v>
      </c>
      <c r="Q48" s="4" t="s">
        <v>6</v>
      </c>
      <c r="R48" s="4">
        <v>0</v>
      </c>
      <c r="S48" s="4" t="s">
        <v>6</v>
      </c>
      <c r="T48" s="4" t="s">
        <v>6</v>
      </c>
      <c r="U48" s="4" t="s">
        <v>6</v>
      </c>
      <c r="V48" s="4" t="s">
        <v>6</v>
      </c>
      <c r="W48" s="4">
        <v>0</v>
      </c>
      <c r="X48" s="4" t="s">
        <v>6</v>
      </c>
      <c r="Y48" s="4" t="s">
        <v>6</v>
      </c>
      <c r="Z48" s="4" t="s">
        <v>6</v>
      </c>
      <c r="AA48" s="4" t="s">
        <v>6</v>
      </c>
      <c r="AB48" s="4">
        <v>0</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row>
    <row r="49" spans="1:57">
      <c r="A49" s="2" t="s">
        <v>203</v>
      </c>
      <c r="B49" s="4" t="s">
        <v>6</v>
      </c>
      <c r="C49" s="4" t="s">
        <v>6</v>
      </c>
      <c r="D49" s="6">
        <v>-940000</v>
      </c>
      <c r="E49" s="6">
        <v>-1070000</v>
      </c>
      <c r="F49" s="4">
        <v>0</v>
      </c>
      <c r="G49" s="4">
        <v>0</v>
      </c>
      <c r="H49" s="4" t="s">
        <v>6</v>
      </c>
      <c r="I49" s="4">
        <v>0</v>
      </c>
      <c r="J49" s="4">
        <v>0</v>
      </c>
      <c r="K49" s="4" t="s">
        <v>6</v>
      </c>
      <c r="L49" s="4" t="s">
        <v>6</v>
      </c>
      <c r="M49" s="4" t="s">
        <v>6</v>
      </c>
      <c r="N49" s="4">
        <v>0</v>
      </c>
      <c r="O49" s="4">
        <v>0</v>
      </c>
      <c r="P49" s="4" t="s">
        <v>6</v>
      </c>
      <c r="Q49" s="4" t="s">
        <v>6</v>
      </c>
      <c r="R49" s="4" t="s">
        <v>6</v>
      </c>
      <c r="S49" s="6">
        <v>-940000</v>
      </c>
      <c r="T49" s="6">
        <v>-1070000</v>
      </c>
      <c r="U49" s="4" t="s">
        <v>6</v>
      </c>
      <c r="V49" s="4" t="s">
        <v>6</v>
      </c>
      <c r="W49" s="4" t="s">
        <v>6</v>
      </c>
      <c r="X49" s="4">
        <v>0</v>
      </c>
      <c r="Y49" s="4">
        <v>0</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row>
    <row r="50" spans="1:57" ht="30">
      <c r="A50" s="2" t="s">
        <v>204</v>
      </c>
      <c r="B50" s="4" t="s">
        <v>6</v>
      </c>
      <c r="C50" s="4" t="s">
        <v>6</v>
      </c>
      <c r="D50" s="6">
        <v>607115000</v>
      </c>
      <c r="E50" s="6">
        <v>-94473000</v>
      </c>
      <c r="F50" s="6">
        <v>2620534000</v>
      </c>
      <c r="G50" s="6">
        <v>7980000</v>
      </c>
      <c r="H50" s="6">
        <v>2620534000</v>
      </c>
      <c r="I50" s="6">
        <v>614288000</v>
      </c>
      <c r="J50" s="6">
        <v>-89264000</v>
      </c>
      <c r="K50" s="4" t="s">
        <v>6</v>
      </c>
      <c r="L50" s="6">
        <v>7980000</v>
      </c>
      <c r="M50" s="6">
        <v>2620650000</v>
      </c>
      <c r="N50" s="6">
        <v>-6064000</v>
      </c>
      <c r="O50" s="6">
        <v>-4258000</v>
      </c>
      <c r="P50" s="4" t="s">
        <v>6</v>
      </c>
      <c r="Q50" s="4">
        <v>0</v>
      </c>
      <c r="R50" s="6">
        <v>-116000</v>
      </c>
      <c r="S50" s="6">
        <v>-1109000</v>
      </c>
      <c r="T50" s="6">
        <v>-951000</v>
      </c>
      <c r="U50" s="4" t="s">
        <v>6</v>
      </c>
      <c r="V50" s="4">
        <v>0</v>
      </c>
      <c r="W50" s="4">
        <v>0</v>
      </c>
      <c r="X50" s="4">
        <v>0</v>
      </c>
      <c r="Y50" s="4">
        <v>0</v>
      </c>
      <c r="Z50" s="4" t="s">
        <v>6</v>
      </c>
      <c r="AA50" s="4">
        <v>0</v>
      </c>
      <c r="AB50" s="4">
        <v>0</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row>
    <row r="51" spans="1:57" ht="30">
      <c r="A51" s="2" t="s">
        <v>205</v>
      </c>
      <c r="B51" s="4" t="s">
        <v>6</v>
      </c>
      <c r="C51" s="4" t="s">
        <v>6</v>
      </c>
      <c r="D51" s="6">
        <v>7481000</v>
      </c>
      <c r="E51" s="6">
        <v>2315000</v>
      </c>
      <c r="F51" s="6">
        <v>-2756000</v>
      </c>
      <c r="G51" s="6">
        <v>15000</v>
      </c>
      <c r="H51" s="6">
        <v>-2756000</v>
      </c>
      <c r="I51" s="4">
        <v>0</v>
      </c>
      <c r="J51" s="4">
        <v>0</v>
      </c>
      <c r="K51" s="4" t="s">
        <v>6</v>
      </c>
      <c r="L51" s="4">
        <v>0</v>
      </c>
      <c r="M51" s="4">
        <v>0</v>
      </c>
      <c r="N51" s="6">
        <v>-2930000</v>
      </c>
      <c r="O51" s="6">
        <v>-920000</v>
      </c>
      <c r="P51" s="4" t="s">
        <v>6</v>
      </c>
      <c r="Q51" s="4">
        <v>0</v>
      </c>
      <c r="R51" s="4">
        <v>0</v>
      </c>
      <c r="S51" s="6">
        <v>10411000</v>
      </c>
      <c r="T51" s="6">
        <v>3235000</v>
      </c>
      <c r="U51" s="4" t="s">
        <v>6</v>
      </c>
      <c r="V51" s="6">
        <v>15000</v>
      </c>
      <c r="W51" s="6">
        <v>-2756000</v>
      </c>
      <c r="X51" s="4">
        <v>0</v>
      </c>
      <c r="Y51" s="4">
        <v>0</v>
      </c>
      <c r="Z51" s="4" t="s">
        <v>6</v>
      </c>
      <c r="AA51" s="4">
        <v>0</v>
      </c>
      <c r="AB51" s="4">
        <v>0</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row>
    <row r="52" spans="1:57">
      <c r="A52" s="2" t="s">
        <v>206</v>
      </c>
      <c r="B52" s="4" t="s">
        <v>6</v>
      </c>
      <c r="C52" s="4" t="s">
        <v>6</v>
      </c>
      <c r="D52" s="6">
        <v>74205000</v>
      </c>
      <c r="E52" s="6">
        <v>5442000</v>
      </c>
      <c r="F52" s="6">
        <v>-12537000</v>
      </c>
      <c r="G52" s="6">
        <v>19834000</v>
      </c>
      <c r="H52" s="6">
        <v>-12537000</v>
      </c>
      <c r="I52" s="4">
        <v>0</v>
      </c>
      <c r="J52" s="6">
        <v>-44000</v>
      </c>
      <c r="K52" s="4" t="s">
        <v>6</v>
      </c>
      <c r="L52" s="4">
        <v>0</v>
      </c>
      <c r="M52" s="4">
        <v>0</v>
      </c>
      <c r="N52" s="6">
        <v>24445000</v>
      </c>
      <c r="O52" s="6">
        <v>-18881000</v>
      </c>
      <c r="P52" s="4" t="s">
        <v>6</v>
      </c>
      <c r="Q52" s="6">
        <v>17685000</v>
      </c>
      <c r="R52" s="6">
        <v>-14801000</v>
      </c>
      <c r="S52" s="6">
        <v>49760000</v>
      </c>
      <c r="T52" s="6">
        <v>24367000</v>
      </c>
      <c r="U52" s="4" t="s">
        <v>6</v>
      </c>
      <c r="V52" s="6">
        <v>2149000</v>
      </c>
      <c r="W52" s="6">
        <v>2264000</v>
      </c>
      <c r="X52" s="4">
        <v>0</v>
      </c>
      <c r="Y52" s="4">
        <v>0</v>
      </c>
      <c r="Z52" s="4" t="s">
        <v>6</v>
      </c>
      <c r="AA52" s="4">
        <v>0</v>
      </c>
      <c r="AB52" s="4">
        <v>0</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row>
    <row r="53" spans="1:57">
      <c r="A53" s="2" t="s">
        <v>207</v>
      </c>
      <c r="B53" s="6">
        <v>232195000</v>
      </c>
      <c r="C53" s="4" t="s">
        <v>6</v>
      </c>
      <c r="D53" s="6">
        <v>232195000</v>
      </c>
      <c r="E53" s="6">
        <v>226753000</v>
      </c>
      <c r="F53" s="6">
        <v>239290000</v>
      </c>
      <c r="G53" s="6">
        <v>219456000</v>
      </c>
      <c r="H53" s="6">
        <v>239290000</v>
      </c>
      <c r="I53" s="4">
        <v>0</v>
      </c>
      <c r="J53" s="6">
        <v>44000</v>
      </c>
      <c r="K53" s="4" t="s">
        <v>6</v>
      </c>
      <c r="L53" s="6">
        <v>44000</v>
      </c>
      <c r="M53" s="6">
        <v>44000</v>
      </c>
      <c r="N53" s="6">
        <v>182869000</v>
      </c>
      <c r="O53" s="6">
        <v>201750000</v>
      </c>
      <c r="P53" s="4" t="s">
        <v>6</v>
      </c>
      <c r="Q53" s="6">
        <v>198866000</v>
      </c>
      <c r="R53" s="6">
        <v>216551000</v>
      </c>
      <c r="S53" s="6">
        <v>49326000</v>
      </c>
      <c r="T53" s="6">
        <v>24959000</v>
      </c>
      <c r="U53" s="4" t="s">
        <v>6</v>
      </c>
      <c r="V53" s="6">
        <v>20546000</v>
      </c>
      <c r="W53" s="6">
        <v>22695000</v>
      </c>
      <c r="X53" s="4">
        <v>0</v>
      </c>
      <c r="Y53" s="4">
        <v>0</v>
      </c>
      <c r="Z53" s="4" t="s">
        <v>6</v>
      </c>
      <c r="AA53" s="4">
        <v>0</v>
      </c>
      <c r="AB53" s="4">
        <v>0</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row>
    <row r="54" spans="1:57">
      <c r="A54" s="2" t="s">
        <v>208</v>
      </c>
      <c r="B54" s="7">
        <v>306400000</v>
      </c>
      <c r="C54" s="4" t="s">
        <v>6</v>
      </c>
      <c r="D54" s="7">
        <v>306400000</v>
      </c>
      <c r="E54" s="7">
        <v>232195000</v>
      </c>
      <c r="F54" s="7">
        <v>226753000</v>
      </c>
      <c r="G54" s="7">
        <v>239290000</v>
      </c>
      <c r="H54" s="7">
        <v>226753000</v>
      </c>
      <c r="I54" s="7">
        <v>0</v>
      </c>
      <c r="J54" s="7">
        <v>0</v>
      </c>
      <c r="K54" s="7">
        <v>44000</v>
      </c>
      <c r="L54" s="7">
        <v>44000</v>
      </c>
      <c r="M54" s="7">
        <v>44000</v>
      </c>
      <c r="N54" s="7">
        <v>207314000</v>
      </c>
      <c r="O54" s="7">
        <v>182869000</v>
      </c>
      <c r="P54" s="7">
        <v>201750000</v>
      </c>
      <c r="Q54" s="7">
        <v>216551000</v>
      </c>
      <c r="R54" s="7">
        <v>201750000</v>
      </c>
      <c r="S54" s="7">
        <v>99086000</v>
      </c>
      <c r="T54" s="7">
        <v>49326000</v>
      </c>
      <c r="U54" s="7">
        <v>24959000</v>
      </c>
      <c r="V54" s="7">
        <v>22695000</v>
      </c>
      <c r="W54" s="7">
        <v>24959000</v>
      </c>
      <c r="X54" s="7">
        <v>0</v>
      </c>
      <c r="Y54" s="7">
        <v>0</v>
      </c>
      <c r="Z54" s="7">
        <v>0</v>
      </c>
      <c r="AA54" s="7">
        <v>0</v>
      </c>
      <c r="AB54" s="7">
        <v>0</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row>
  </sheetData>
  <mergeCells count="9">
    <mergeCell ref="AB1:BE1"/>
    <mergeCell ref="B2:B5"/>
    <mergeCell ref="C2:C5"/>
    <mergeCell ref="A1:A5"/>
    <mergeCell ref="B1:F1"/>
    <mergeCell ref="H1:K1"/>
    <mergeCell ref="M1:P1"/>
    <mergeCell ref="R1:U1"/>
    <mergeCell ref="W1:Z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3" width="36.5703125" bestFit="1" customWidth="1"/>
    <col min="4" max="4" width="36.5703125" customWidth="1"/>
    <col min="5" max="5" width="11.5703125" customWidth="1"/>
    <col min="6" max="11" width="36.5703125" bestFit="1" customWidth="1"/>
    <col min="12" max="12" width="36.5703125" customWidth="1"/>
    <col min="13" max="13" width="10.42578125" customWidth="1"/>
    <col min="14" max="14" width="36.5703125" customWidth="1"/>
    <col min="15" max="15" width="12" customWidth="1"/>
    <col min="16" max="16" width="36.5703125" customWidth="1"/>
    <col min="17" max="17" width="12" customWidth="1"/>
    <col min="18" max="18" width="32.42578125" customWidth="1"/>
    <col min="19" max="19" width="10.5703125" customWidth="1"/>
  </cols>
  <sheetData>
    <row r="1" spans="1:19" ht="15" customHeight="1">
      <c r="A1" s="1" t="s">
        <v>1979</v>
      </c>
      <c r="B1" s="8" t="s">
        <v>85</v>
      </c>
      <c r="C1" s="8"/>
      <c r="D1" s="8"/>
      <c r="E1" s="8"/>
      <c r="F1" s="8" t="s">
        <v>1</v>
      </c>
      <c r="G1" s="8"/>
      <c r="H1" s="8"/>
      <c r="I1" s="8"/>
      <c r="J1" s="8"/>
      <c r="K1" s="8"/>
      <c r="L1" s="8"/>
      <c r="M1" s="8"/>
      <c r="N1" s="8"/>
      <c r="O1" s="8"/>
      <c r="P1" s="8"/>
      <c r="Q1" s="8"/>
      <c r="R1" s="8"/>
      <c r="S1" s="8"/>
    </row>
    <row r="2" spans="1:19" ht="30">
      <c r="A2" s="1" t="s">
        <v>32</v>
      </c>
      <c r="B2" s="1" t="s">
        <v>90</v>
      </c>
      <c r="C2" s="1" t="s">
        <v>90</v>
      </c>
      <c r="D2" s="8" t="s">
        <v>90</v>
      </c>
      <c r="E2" s="8"/>
      <c r="F2" s="1" t="s">
        <v>2</v>
      </c>
      <c r="G2" s="1" t="s">
        <v>33</v>
      </c>
      <c r="H2" s="1" t="s">
        <v>89</v>
      </c>
      <c r="I2" s="1" t="s">
        <v>2</v>
      </c>
      <c r="J2" s="1" t="s">
        <v>33</v>
      </c>
      <c r="K2" s="1" t="s">
        <v>89</v>
      </c>
      <c r="L2" s="8" t="s">
        <v>2</v>
      </c>
      <c r="M2" s="8"/>
      <c r="N2" s="8" t="s">
        <v>33</v>
      </c>
      <c r="O2" s="8"/>
      <c r="P2" s="8" t="s">
        <v>89</v>
      </c>
      <c r="Q2" s="8"/>
      <c r="R2" s="8" t="s">
        <v>2</v>
      </c>
      <c r="S2" s="8"/>
    </row>
    <row r="3" spans="1:19" ht="15" customHeight="1">
      <c r="A3" s="1"/>
      <c r="B3" s="1" t="s">
        <v>91</v>
      </c>
      <c r="C3" s="1" t="s">
        <v>91</v>
      </c>
      <c r="D3" s="8" t="s">
        <v>91</v>
      </c>
      <c r="E3" s="8"/>
      <c r="F3" s="1" t="s">
        <v>86</v>
      </c>
      <c r="G3" s="1" t="s">
        <v>86</v>
      </c>
      <c r="H3" s="1" t="s">
        <v>86</v>
      </c>
      <c r="I3" s="1" t="s">
        <v>86</v>
      </c>
      <c r="J3" s="1" t="s">
        <v>86</v>
      </c>
      <c r="K3" s="1" t="s">
        <v>86</v>
      </c>
      <c r="L3" s="8" t="s">
        <v>86</v>
      </c>
      <c r="M3" s="8"/>
      <c r="N3" s="8" t="s">
        <v>86</v>
      </c>
      <c r="O3" s="8"/>
      <c r="P3" s="8" t="s">
        <v>86</v>
      </c>
      <c r="Q3" s="8"/>
      <c r="R3" s="8" t="s">
        <v>435</v>
      </c>
      <c r="S3" s="8"/>
    </row>
    <row r="4" spans="1:19" ht="30" customHeight="1">
      <c r="A4" s="1"/>
      <c r="B4" s="1" t="s">
        <v>1980</v>
      </c>
      <c r="C4" s="1" t="s">
        <v>1981</v>
      </c>
      <c r="D4" s="8" t="s">
        <v>1982</v>
      </c>
      <c r="E4" s="8"/>
      <c r="F4" s="1" t="s">
        <v>1980</v>
      </c>
      <c r="G4" s="1" t="s">
        <v>1980</v>
      </c>
      <c r="H4" s="1" t="s">
        <v>1980</v>
      </c>
      <c r="I4" s="1" t="s">
        <v>1981</v>
      </c>
      <c r="J4" s="1" t="s">
        <v>1981</v>
      </c>
      <c r="K4" s="1" t="s">
        <v>1981</v>
      </c>
      <c r="L4" s="8" t="s">
        <v>1982</v>
      </c>
      <c r="M4" s="8"/>
      <c r="N4" s="8" t="s">
        <v>1982</v>
      </c>
      <c r="O4" s="8"/>
      <c r="P4" s="8" t="s">
        <v>1982</v>
      </c>
      <c r="Q4" s="8"/>
      <c r="R4" s="8" t="s">
        <v>86</v>
      </c>
      <c r="S4" s="8"/>
    </row>
    <row r="5" spans="1:19" ht="30" customHeight="1">
      <c r="A5" s="1"/>
      <c r="B5" s="1"/>
      <c r="C5" s="1"/>
      <c r="D5" s="8"/>
      <c r="E5" s="8"/>
      <c r="F5" s="1"/>
      <c r="G5" s="1"/>
      <c r="H5" s="1"/>
      <c r="I5" s="1"/>
      <c r="J5" s="1"/>
      <c r="K5" s="1"/>
      <c r="L5" s="8"/>
      <c r="M5" s="8"/>
      <c r="N5" s="8"/>
      <c r="O5" s="8"/>
      <c r="P5" s="8"/>
      <c r="Q5" s="8"/>
      <c r="R5" s="8" t="s">
        <v>1982</v>
      </c>
      <c r="S5" s="8"/>
    </row>
    <row r="6" spans="1:19" ht="30">
      <c r="A6" s="3" t="s">
        <v>1983</v>
      </c>
      <c r="B6" s="4" t="s">
        <v>6</v>
      </c>
      <c r="C6" s="4" t="s">
        <v>6</v>
      </c>
      <c r="D6" s="4" t="s">
        <v>6</v>
      </c>
      <c r="E6" s="4"/>
      <c r="F6" s="4" t="s">
        <v>6</v>
      </c>
      <c r="G6" s="4" t="s">
        <v>6</v>
      </c>
      <c r="H6" s="4" t="s">
        <v>6</v>
      </c>
      <c r="I6" s="4" t="s">
        <v>6</v>
      </c>
      <c r="J6" s="4" t="s">
        <v>6</v>
      </c>
      <c r="K6" s="4" t="s">
        <v>6</v>
      </c>
      <c r="L6" s="4" t="s">
        <v>6</v>
      </c>
      <c r="M6" s="4"/>
      <c r="N6" s="4" t="s">
        <v>6</v>
      </c>
      <c r="O6" s="4"/>
      <c r="P6" s="4" t="s">
        <v>6</v>
      </c>
      <c r="Q6" s="4"/>
      <c r="R6" s="4" t="s">
        <v>6</v>
      </c>
      <c r="S6" s="4"/>
    </row>
    <row r="7" spans="1:19">
      <c r="A7" s="2" t="s">
        <v>1984</v>
      </c>
      <c r="B7" s="7">
        <v>2553</v>
      </c>
      <c r="C7" s="7">
        <v>4950</v>
      </c>
      <c r="D7" s="7">
        <v>13464</v>
      </c>
      <c r="E7" s="4"/>
      <c r="F7" s="7">
        <v>3000</v>
      </c>
      <c r="G7" s="7">
        <v>2765</v>
      </c>
      <c r="H7" s="7">
        <v>2581</v>
      </c>
      <c r="I7" s="7">
        <v>6912</v>
      </c>
      <c r="J7" s="7">
        <v>4609</v>
      </c>
      <c r="K7" s="7">
        <v>5030</v>
      </c>
      <c r="L7" s="7">
        <v>11356</v>
      </c>
      <c r="M7" s="4"/>
      <c r="N7" s="7">
        <v>14233</v>
      </c>
      <c r="O7" s="4"/>
      <c r="P7" s="7">
        <v>13527</v>
      </c>
      <c r="Q7" s="4"/>
      <c r="R7" s="4" t="s">
        <v>6</v>
      </c>
      <c r="S7" s="4"/>
    </row>
    <row r="8" spans="1:19" ht="17.25">
      <c r="A8" s="2" t="s">
        <v>1985</v>
      </c>
      <c r="B8" s="4">
        <v>46</v>
      </c>
      <c r="C8" s="4">
        <v>164</v>
      </c>
      <c r="D8" s="4">
        <v>727</v>
      </c>
      <c r="E8" s="10" t="s">
        <v>123</v>
      </c>
      <c r="F8" s="4">
        <v>47</v>
      </c>
      <c r="G8" s="4">
        <v>864</v>
      </c>
      <c r="H8" s="6">
        <v>1436</v>
      </c>
      <c r="I8" s="6">
        <v>11205</v>
      </c>
      <c r="J8" s="6">
        <v>8135</v>
      </c>
      <c r="K8" s="6">
        <v>14777</v>
      </c>
      <c r="L8" s="6">
        <v>12989</v>
      </c>
      <c r="M8" s="10" t="s">
        <v>125</v>
      </c>
      <c r="N8" s="4">
        <v>378</v>
      </c>
      <c r="O8" s="10" t="s">
        <v>123</v>
      </c>
      <c r="P8" s="6">
        <v>3490</v>
      </c>
      <c r="Q8" s="10" t="s">
        <v>123</v>
      </c>
      <c r="R8" s="6">
        <v>105655</v>
      </c>
      <c r="S8" s="10" t="s">
        <v>125</v>
      </c>
    </row>
    <row r="9" spans="1:19" ht="17.25">
      <c r="A9" s="2" t="s">
        <v>1366</v>
      </c>
      <c r="B9" s="4">
        <v>-18</v>
      </c>
      <c r="C9" s="4">
        <v>-84</v>
      </c>
      <c r="D9" s="4">
        <v>-664</v>
      </c>
      <c r="E9" s="10" t="s">
        <v>1986</v>
      </c>
      <c r="F9" s="6">
        <v>-1317</v>
      </c>
      <c r="G9" s="4">
        <v>-629</v>
      </c>
      <c r="H9" s="6">
        <v>-1252</v>
      </c>
      <c r="I9" s="6">
        <v>-11130</v>
      </c>
      <c r="J9" s="6">
        <v>-5832</v>
      </c>
      <c r="K9" s="6">
        <v>-15198</v>
      </c>
      <c r="L9" s="6">
        <v>-1561</v>
      </c>
      <c r="M9" s="10" t="s">
        <v>1986</v>
      </c>
      <c r="N9" s="6">
        <v>-3255</v>
      </c>
      <c r="O9" s="10" t="s">
        <v>1986</v>
      </c>
      <c r="P9" s="6">
        <v>-2784</v>
      </c>
      <c r="Q9" s="10" t="s">
        <v>1986</v>
      </c>
      <c r="R9" s="4" t="s">
        <v>6</v>
      </c>
      <c r="S9" s="4"/>
    </row>
    <row r="10" spans="1:19">
      <c r="A10" s="2" t="s">
        <v>1987</v>
      </c>
      <c r="B10" s="7">
        <v>2581</v>
      </c>
      <c r="C10" s="7">
        <v>5030</v>
      </c>
      <c r="D10" s="7">
        <v>13527</v>
      </c>
      <c r="E10" s="4"/>
      <c r="F10" s="7">
        <v>1730</v>
      </c>
      <c r="G10" s="7">
        <v>3000</v>
      </c>
      <c r="H10" s="7">
        <v>2765</v>
      </c>
      <c r="I10" s="7">
        <v>6987</v>
      </c>
      <c r="J10" s="7">
        <v>6912</v>
      </c>
      <c r="K10" s="7">
        <v>4609</v>
      </c>
      <c r="L10" s="7">
        <v>128439</v>
      </c>
      <c r="M10" s="4"/>
      <c r="N10" s="7">
        <v>11356</v>
      </c>
      <c r="O10" s="4"/>
      <c r="P10" s="7">
        <v>14233</v>
      </c>
      <c r="Q10" s="4"/>
      <c r="R10" s="4" t="s">
        <v>6</v>
      </c>
      <c r="S10" s="4"/>
    </row>
    <row r="11" spans="1:19">
      <c r="A11" s="11"/>
      <c r="B11" s="11"/>
      <c r="C11" s="11"/>
      <c r="D11" s="11"/>
      <c r="E11" s="11"/>
      <c r="F11" s="11"/>
      <c r="G11" s="11"/>
      <c r="H11" s="11"/>
      <c r="I11" s="11"/>
      <c r="J11" s="11"/>
      <c r="K11" s="11"/>
      <c r="L11" s="11"/>
      <c r="M11" s="11"/>
      <c r="N11" s="11"/>
      <c r="O11" s="11"/>
      <c r="P11" s="11"/>
      <c r="Q11" s="11"/>
      <c r="R11" s="11"/>
      <c r="S11" s="11"/>
    </row>
    <row r="12" spans="1:19" ht="15" customHeight="1">
      <c r="A12" s="2" t="s">
        <v>123</v>
      </c>
      <c r="B12" s="12" t="s">
        <v>1380</v>
      </c>
      <c r="C12" s="12"/>
      <c r="D12" s="12"/>
      <c r="E12" s="12"/>
      <c r="F12" s="12"/>
      <c r="G12" s="12"/>
      <c r="H12" s="12"/>
      <c r="I12" s="12"/>
      <c r="J12" s="12"/>
      <c r="K12" s="12"/>
      <c r="L12" s="12"/>
      <c r="M12" s="12"/>
      <c r="N12" s="12"/>
      <c r="O12" s="12"/>
      <c r="P12" s="12"/>
      <c r="Q12" s="12"/>
      <c r="R12" s="12"/>
      <c r="S12" s="12"/>
    </row>
    <row r="13" spans="1:19" ht="15" customHeight="1">
      <c r="A13" s="2" t="s">
        <v>125</v>
      </c>
      <c r="B13" s="12" t="s">
        <v>1382</v>
      </c>
      <c r="C13" s="12"/>
      <c r="D13" s="12"/>
      <c r="E13" s="12"/>
      <c r="F13" s="12"/>
      <c r="G13" s="12"/>
      <c r="H13" s="12"/>
      <c r="I13" s="12"/>
      <c r="J13" s="12"/>
      <c r="K13" s="12"/>
      <c r="L13" s="12"/>
      <c r="M13" s="12"/>
      <c r="N13" s="12"/>
      <c r="O13" s="12"/>
      <c r="P13" s="12"/>
      <c r="Q13" s="12"/>
      <c r="R13" s="12"/>
      <c r="S13" s="12"/>
    </row>
    <row r="14" spans="1:19" ht="15" customHeight="1">
      <c r="A14" s="2" t="s">
        <v>1986</v>
      </c>
      <c r="B14" s="12" t="s">
        <v>1988</v>
      </c>
      <c r="C14" s="12"/>
      <c r="D14" s="12"/>
      <c r="E14" s="12"/>
      <c r="F14" s="12"/>
      <c r="G14" s="12"/>
      <c r="H14" s="12"/>
      <c r="I14" s="12"/>
      <c r="J14" s="12"/>
      <c r="K14" s="12"/>
      <c r="L14" s="12"/>
      <c r="M14" s="12"/>
      <c r="N14" s="12"/>
      <c r="O14" s="12"/>
      <c r="P14" s="12"/>
      <c r="Q14" s="12"/>
      <c r="R14" s="12"/>
      <c r="S14" s="12"/>
    </row>
  </sheetData>
  <mergeCells count="26">
    <mergeCell ref="B13:S13"/>
    <mergeCell ref="B14:S14"/>
    <mergeCell ref="R2:S2"/>
    <mergeCell ref="R3:S3"/>
    <mergeCell ref="R4:S4"/>
    <mergeCell ref="R5:S5"/>
    <mergeCell ref="A11:S11"/>
    <mergeCell ref="B12:S12"/>
    <mergeCell ref="N2:O2"/>
    <mergeCell ref="N3:O3"/>
    <mergeCell ref="N4:O4"/>
    <mergeCell ref="N5:O5"/>
    <mergeCell ref="P2:Q2"/>
    <mergeCell ref="P3:Q3"/>
    <mergeCell ref="P4:Q4"/>
    <mergeCell ref="P5:Q5"/>
    <mergeCell ref="B1:E1"/>
    <mergeCell ref="F1:S1"/>
    <mergeCell ref="D2:E2"/>
    <mergeCell ref="D3:E3"/>
    <mergeCell ref="D4:E4"/>
    <mergeCell ref="D5:E5"/>
    <mergeCell ref="L2:M2"/>
    <mergeCell ref="L3:M3"/>
    <mergeCell ref="L4:M4"/>
    <mergeCell ref="L5:M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cols>
    <col min="1" max="3" width="36.5703125" bestFit="1" customWidth="1"/>
    <col min="4" max="4" width="23.7109375" customWidth="1"/>
    <col min="5" max="5" width="4.85546875" customWidth="1"/>
    <col min="6" max="6" width="28.7109375" customWidth="1"/>
    <col min="7" max="7" width="6.140625" customWidth="1"/>
    <col min="8" max="8" width="23.7109375" customWidth="1"/>
    <col min="9" max="9" width="4.85546875" customWidth="1"/>
    <col min="10" max="10" width="7.5703125" customWidth="1"/>
    <col min="11" max="11" width="6.140625" customWidth="1"/>
    <col min="12" max="12" width="23.7109375" customWidth="1"/>
    <col min="13" max="13" width="22.42578125" customWidth="1"/>
    <col min="14" max="14" width="4.85546875" customWidth="1"/>
    <col min="15" max="15" width="28.7109375" customWidth="1"/>
    <col min="16" max="16" width="6.140625" customWidth="1"/>
    <col min="17" max="17" width="20.5703125" customWidth="1"/>
    <col min="18" max="18" width="28.7109375" customWidth="1"/>
  </cols>
  <sheetData>
    <row r="1" spans="1:18" ht="15" customHeight="1">
      <c r="A1" s="8" t="s">
        <v>2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21</v>
      </c>
      <c r="B3" s="11" t="s">
        <v>6</v>
      </c>
      <c r="C3" s="11"/>
      <c r="D3" s="11"/>
      <c r="E3" s="11"/>
      <c r="F3" s="11"/>
      <c r="G3" s="11"/>
      <c r="H3" s="11"/>
      <c r="I3" s="11"/>
      <c r="J3" s="11"/>
      <c r="K3" s="11"/>
      <c r="L3" s="11"/>
      <c r="M3" s="11"/>
      <c r="N3" s="11"/>
      <c r="O3" s="11"/>
      <c r="P3" s="11"/>
      <c r="Q3" s="11"/>
      <c r="R3" s="11"/>
    </row>
    <row r="4" spans="1:18" ht="15" customHeight="1">
      <c r="A4" s="12" t="s">
        <v>220</v>
      </c>
      <c r="B4" s="11" t="s">
        <v>6</v>
      </c>
      <c r="C4" s="11"/>
      <c r="D4" s="11"/>
      <c r="E4" s="11"/>
      <c r="F4" s="11"/>
      <c r="G4" s="11"/>
      <c r="H4" s="11"/>
      <c r="I4" s="11"/>
      <c r="J4" s="11"/>
      <c r="K4" s="11"/>
      <c r="L4" s="11"/>
      <c r="M4" s="11"/>
      <c r="N4" s="11"/>
      <c r="O4" s="11"/>
      <c r="P4" s="11"/>
      <c r="Q4" s="11"/>
      <c r="R4" s="11"/>
    </row>
    <row r="5" spans="1:18">
      <c r="A5" s="12"/>
      <c r="B5" s="114" t="s">
        <v>222</v>
      </c>
      <c r="C5" s="114"/>
      <c r="D5" s="114"/>
      <c r="E5" s="114"/>
      <c r="F5" s="114"/>
      <c r="G5" s="114"/>
      <c r="H5" s="114"/>
      <c r="I5" s="114"/>
      <c r="J5" s="114"/>
      <c r="K5" s="114"/>
      <c r="L5" s="114"/>
      <c r="M5" s="114"/>
      <c r="N5" s="114"/>
      <c r="O5" s="114"/>
      <c r="P5" s="114"/>
      <c r="Q5" s="114"/>
      <c r="R5" s="114"/>
    </row>
    <row r="6" spans="1:18">
      <c r="A6" s="12"/>
      <c r="B6" s="11"/>
      <c r="C6" s="11"/>
      <c r="D6" s="11"/>
      <c r="E6" s="11"/>
      <c r="F6" s="11"/>
      <c r="G6" s="11"/>
      <c r="H6" s="11"/>
      <c r="I6" s="11"/>
      <c r="J6" s="11"/>
      <c r="K6" s="11"/>
      <c r="L6" s="11"/>
      <c r="M6" s="11"/>
      <c r="N6" s="11"/>
      <c r="O6" s="11"/>
      <c r="P6" s="11"/>
      <c r="Q6" s="11"/>
      <c r="R6" s="11"/>
    </row>
    <row r="7" spans="1:18">
      <c r="A7" s="12"/>
      <c r="B7" s="114" t="s">
        <v>223</v>
      </c>
      <c r="C7" s="114"/>
      <c r="D7" s="114"/>
      <c r="E7" s="114"/>
      <c r="F7" s="114"/>
      <c r="G7" s="114"/>
      <c r="H7" s="114"/>
      <c r="I7" s="114"/>
      <c r="J7" s="114"/>
      <c r="K7" s="114"/>
      <c r="L7" s="114"/>
      <c r="M7" s="114"/>
      <c r="N7" s="114"/>
      <c r="O7" s="114"/>
      <c r="P7" s="114"/>
      <c r="Q7" s="114"/>
      <c r="R7" s="114"/>
    </row>
    <row r="8" spans="1:18">
      <c r="A8" s="12"/>
      <c r="B8" s="11"/>
      <c r="C8" s="11"/>
      <c r="D8" s="11"/>
      <c r="E8" s="11"/>
      <c r="F8" s="11"/>
      <c r="G8" s="11"/>
      <c r="H8" s="11"/>
      <c r="I8" s="11"/>
      <c r="J8" s="11"/>
      <c r="K8" s="11"/>
      <c r="L8" s="11"/>
      <c r="M8" s="11"/>
      <c r="N8" s="11"/>
      <c r="O8" s="11"/>
      <c r="P8" s="11"/>
      <c r="Q8" s="11"/>
      <c r="R8" s="11"/>
    </row>
    <row r="9" spans="1:18" ht="38.25" customHeight="1">
      <c r="A9" s="12"/>
      <c r="B9" s="115" t="s">
        <v>224</v>
      </c>
      <c r="C9" s="115"/>
      <c r="D9" s="115"/>
      <c r="E9" s="115"/>
      <c r="F9" s="115"/>
      <c r="G9" s="115"/>
      <c r="H9" s="115"/>
      <c r="I9" s="115"/>
      <c r="J9" s="115"/>
      <c r="K9" s="115"/>
      <c r="L9" s="115"/>
      <c r="M9" s="115"/>
      <c r="N9" s="115"/>
      <c r="O9" s="115"/>
      <c r="P9" s="115"/>
      <c r="Q9" s="115"/>
      <c r="R9" s="115"/>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115" t="s">
        <v>225</v>
      </c>
      <c r="C11" s="115"/>
      <c r="D11" s="115"/>
      <c r="E11" s="115"/>
      <c r="F11" s="115"/>
      <c r="G11" s="115"/>
      <c r="H11" s="115"/>
      <c r="I11" s="115"/>
      <c r="J11" s="115"/>
      <c r="K11" s="115"/>
      <c r="L11" s="115"/>
      <c r="M11" s="115"/>
      <c r="N11" s="115"/>
      <c r="O11" s="115"/>
      <c r="P11" s="115"/>
      <c r="Q11" s="115"/>
      <c r="R11" s="115"/>
    </row>
    <row r="12" spans="1:18">
      <c r="A12" s="12"/>
      <c r="B12" s="11"/>
      <c r="C12" s="11"/>
      <c r="D12" s="11"/>
      <c r="E12" s="11"/>
      <c r="F12" s="11"/>
      <c r="G12" s="11"/>
      <c r="H12" s="11"/>
      <c r="I12" s="11"/>
      <c r="J12" s="11"/>
      <c r="K12" s="11"/>
      <c r="L12" s="11"/>
      <c r="M12" s="11"/>
      <c r="N12" s="11"/>
      <c r="O12" s="11"/>
      <c r="P12" s="11"/>
      <c r="Q12" s="11"/>
      <c r="R12" s="11"/>
    </row>
    <row r="13" spans="1:18" ht="38.25" customHeight="1">
      <c r="A13" s="12"/>
      <c r="B13" s="115" t="s">
        <v>226</v>
      </c>
      <c r="C13" s="115"/>
      <c r="D13" s="115"/>
      <c r="E13" s="115"/>
      <c r="F13" s="115"/>
      <c r="G13" s="115"/>
      <c r="H13" s="115"/>
      <c r="I13" s="115"/>
      <c r="J13" s="115"/>
      <c r="K13" s="115"/>
      <c r="L13" s="115"/>
      <c r="M13" s="115"/>
      <c r="N13" s="115"/>
      <c r="O13" s="115"/>
      <c r="P13" s="115"/>
      <c r="Q13" s="115"/>
      <c r="R13" s="115"/>
    </row>
    <row r="14" spans="1:18">
      <c r="A14" s="12"/>
      <c r="B14" s="11"/>
      <c r="C14" s="11"/>
      <c r="D14" s="11"/>
      <c r="E14" s="11"/>
      <c r="F14" s="11"/>
      <c r="G14" s="11"/>
      <c r="H14" s="11"/>
      <c r="I14" s="11"/>
      <c r="J14" s="11"/>
      <c r="K14" s="11"/>
      <c r="L14" s="11"/>
      <c r="M14" s="11"/>
      <c r="N14" s="11"/>
      <c r="O14" s="11"/>
      <c r="P14" s="11"/>
      <c r="Q14" s="11"/>
      <c r="R14" s="11"/>
    </row>
    <row r="15" spans="1:18" ht="25.5" customHeight="1">
      <c r="A15" s="12"/>
      <c r="B15" s="115" t="s">
        <v>227</v>
      </c>
      <c r="C15" s="115"/>
      <c r="D15" s="115"/>
      <c r="E15" s="115"/>
      <c r="F15" s="115"/>
      <c r="G15" s="115"/>
      <c r="H15" s="115"/>
      <c r="I15" s="115"/>
      <c r="J15" s="115"/>
      <c r="K15" s="115"/>
      <c r="L15" s="115"/>
      <c r="M15" s="115"/>
      <c r="N15" s="115"/>
      <c r="O15" s="115"/>
      <c r="P15" s="115"/>
      <c r="Q15" s="115"/>
      <c r="R15" s="115"/>
    </row>
    <row r="16" spans="1:18">
      <c r="A16" s="12"/>
      <c r="B16" s="11"/>
      <c r="C16" s="11"/>
      <c r="D16" s="11"/>
      <c r="E16" s="11"/>
      <c r="F16" s="11"/>
      <c r="G16" s="11"/>
      <c r="H16" s="11"/>
      <c r="I16" s="11"/>
      <c r="J16" s="11"/>
      <c r="K16" s="11"/>
      <c r="L16" s="11"/>
      <c r="M16" s="11"/>
      <c r="N16" s="11"/>
      <c r="O16" s="11"/>
      <c r="P16" s="11"/>
      <c r="Q16" s="11"/>
      <c r="R16" s="11"/>
    </row>
    <row r="17" spans="1:18">
      <c r="A17" s="12"/>
      <c r="B17" s="114" t="s">
        <v>228</v>
      </c>
      <c r="C17" s="114"/>
      <c r="D17" s="114"/>
      <c r="E17" s="114"/>
      <c r="F17" s="114"/>
      <c r="G17" s="114"/>
      <c r="H17" s="114"/>
      <c r="I17" s="114"/>
      <c r="J17" s="114"/>
      <c r="K17" s="114"/>
      <c r="L17" s="114"/>
      <c r="M17" s="114"/>
      <c r="N17" s="114"/>
      <c r="O17" s="114"/>
      <c r="P17" s="114"/>
      <c r="Q17" s="114"/>
      <c r="R17" s="114"/>
    </row>
    <row r="18" spans="1:18">
      <c r="A18" s="12"/>
      <c r="B18" s="11"/>
      <c r="C18" s="11"/>
      <c r="D18" s="11"/>
      <c r="E18" s="11"/>
      <c r="F18" s="11"/>
      <c r="G18" s="11"/>
      <c r="H18" s="11"/>
      <c r="I18" s="11"/>
      <c r="J18" s="11"/>
      <c r="K18" s="11"/>
      <c r="L18" s="11"/>
      <c r="M18" s="11"/>
      <c r="N18" s="11"/>
      <c r="O18" s="11"/>
      <c r="P18" s="11"/>
      <c r="Q18" s="11"/>
      <c r="R18" s="11"/>
    </row>
    <row r="19" spans="1:18" ht="25.5" customHeight="1">
      <c r="A19" s="12"/>
      <c r="B19" s="115" t="s">
        <v>229</v>
      </c>
      <c r="C19" s="115"/>
      <c r="D19" s="115"/>
      <c r="E19" s="115"/>
      <c r="F19" s="115"/>
      <c r="G19" s="115"/>
      <c r="H19" s="115"/>
      <c r="I19" s="115"/>
      <c r="J19" s="115"/>
      <c r="K19" s="115"/>
      <c r="L19" s="115"/>
      <c r="M19" s="115"/>
      <c r="N19" s="115"/>
      <c r="O19" s="115"/>
      <c r="P19" s="115"/>
      <c r="Q19" s="115"/>
      <c r="R19" s="115"/>
    </row>
    <row r="20" spans="1:18">
      <c r="A20" s="12"/>
      <c r="B20" s="11"/>
      <c r="C20" s="11"/>
      <c r="D20" s="11"/>
      <c r="E20" s="11"/>
      <c r="F20" s="11"/>
      <c r="G20" s="11"/>
      <c r="H20" s="11"/>
      <c r="I20" s="11"/>
      <c r="J20" s="11"/>
      <c r="K20" s="11"/>
      <c r="L20" s="11"/>
      <c r="M20" s="11"/>
      <c r="N20" s="11"/>
      <c r="O20" s="11"/>
      <c r="P20" s="11"/>
      <c r="Q20" s="11"/>
      <c r="R20" s="11"/>
    </row>
    <row r="21" spans="1:18">
      <c r="A21" s="12"/>
      <c r="B21" s="114" t="s">
        <v>230</v>
      </c>
      <c r="C21" s="114"/>
      <c r="D21" s="114"/>
      <c r="E21" s="114"/>
      <c r="F21" s="114"/>
      <c r="G21" s="114"/>
      <c r="H21" s="114"/>
      <c r="I21" s="114"/>
      <c r="J21" s="114"/>
      <c r="K21" s="114"/>
      <c r="L21" s="114"/>
      <c r="M21" s="114"/>
      <c r="N21" s="114"/>
      <c r="O21" s="114"/>
      <c r="P21" s="114"/>
      <c r="Q21" s="114"/>
      <c r="R21" s="114"/>
    </row>
    <row r="22" spans="1:18">
      <c r="A22" s="12"/>
      <c r="B22" s="11"/>
      <c r="C22" s="11"/>
      <c r="D22" s="11"/>
      <c r="E22" s="11"/>
      <c r="F22" s="11"/>
      <c r="G22" s="11"/>
      <c r="H22" s="11"/>
      <c r="I22" s="11"/>
      <c r="J22" s="11"/>
      <c r="K22" s="11"/>
      <c r="L22" s="11"/>
      <c r="M22" s="11"/>
      <c r="N22" s="11"/>
      <c r="O22" s="11"/>
      <c r="P22" s="11"/>
      <c r="Q22" s="11"/>
      <c r="R22" s="11"/>
    </row>
    <row r="23" spans="1:18" ht="38.25" customHeight="1">
      <c r="A23" s="12"/>
      <c r="B23" s="115" t="s">
        <v>231</v>
      </c>
      <c r="C23" s="115"/>
      <c r="D23" s="115"/>
      <c r="E23" s="115"/>
      <c r="F23" s="115"/>
      <c r="G23" s="115"/>
      <c r="H23" s="115"/>
      <c r="I23" s="115"/>
      <c r="J23" s="115"/>
      <c r="K23" s="115"/>
      <c r="L23" s="115"/>
      <c r="M23" s="115"/>
      <c r="N23" s="115"/>
      <c r="O23" s="115"/>
      <c r="P23" s="115"/>
      <c r="Q23" s="115"/>
      <c r="R23" s="115"/>
    </row>
    <row r="24" spans="1:18">
      <c r="A24" s="12"/>
      <c r="B24" s="27"/>
      <c r="C24" s="27"/>
      <c r="D24" s="27"/>
      <c r="E24" s="27"/>
      <c r="F24" s="27"/>
      <c r="G24" s="27"/>
      <c r="H24" s="27"/>
      <c r="I24" s="27"/>
      <c r="J24" s="27"/>
      <c r="K24" s="27"/>
      <c r="L24" s="27"/>
      <c r="M24" s="27"/>
      <c r="N24" s="27"/>
      <c r="O24" s="27"/>
      <c r="P24" s="27"/>
      <c r="Q24" s="27"/>
      <c r="R24" s="27"/>
    </row>
    <row r="25" spans="1:18">
      <c r="A25" s="12"/>
      <c r="B25" s="17"/>
      <c r="C25" s="17"/>
    </row>
    <row r="26" spans="1:18" ht="140.25">
      <c r="A26" s="12"/>
      <c r="B26" s="18" t="s">
        <v>232</v>
      </c>
      <c r="C26" s="19" t="s">
        <v>233</v>
      </c>
    </row>
    <row r="27" spans="1:18">
      <c r="A27" s="12"/>
      <c r="B27" s="27"/>
      <c r="C27" s="27"/>
      <c r="D27" s="27"/>
      <c r="E27" s="27"/>
      <c r="F27" s="27"/>
      <c r="G27" s="27"/>
      <c r="H27" s="27"/>
      <c r="I27" s="27"/>
      <c r="J27" s="27"/>
      <c r="K27" s="27"/>
      <c r="L27" s="27"/>
      <c r="M27" s="27"/>
      <c r="N27" s="27"/>
      <c r="O27" s="27"/>
      <c r="P27" s="27"/>
      <c r="Q27" s="27"/>
      <c r="R27" s="27"/>
    </row>
    <row r="28" spans="1:18">
      <c r="A28" s="12"/>
      <c r="B28" s="17"/>
      <c r="C28" s="17"/>
    </row>
    <row r="29" spans="1:18" ht="204">
      <c r="A29" s="12"/>
      <c r="B29" s="18" t="s">
        <v>232</v>
      </c>
      <c r="C29" s="19" t="s">
        <v>234</v>
      </c>
    </row>
    <row r="30" spans="1:18">
      <c r="A30" s="12"/>
      <c r="B30" s="115" t="s">
        <v>235</v>
      </c>
      <c r="C30" s="115"/>
      <c r="D30" s="115"/>
      <c r="E30" s="115"/>
      <c r="F30" s="115"/>
      <c r="G30" s="115"/>
      <c r="H30" s="115"/>
      <c r="I30" s="115"/>
      <c r="J30" s="115"/>
      <c r="K30" s="115"/>
      <c r="L30" s="115"/>
      <c r="M30" s="115"/>
      <c r="N30" s="115"/>
      <c r="O30" s="115"/>
      <c r="P30" s="115"/>
      <c r="Q30" s="115"/>
      <c r="R30" s="115"/>
    </row>
    <row r="31" spans="1:18" ht="25.5" customHeight="1">
      <c r="A31" s="12"/>
      <c r="B31" s="115" t="s">
        <v>236</v>
      </c>
      <c r="C31" s="115"/>
      <c r="D31" s="115"/>
      <c r="E31" s="115"/>
      <c r="F31" s="115"/>
      <c r="G31" s="115"/>
      <c r="H31" s="115"/>
      <c r="I31" s="115"/>
      <c r="J31" s="115"/>
      <c r="K31" s="115"/>
      <c r="L31" s="115"/>
      <c r="M31" s="115"/>
      <c r="N31" s="115"/>
      <c r="O31" s="115"/>
      <c r="P31" s="115"/>
      <c r="Q31" s="115"/>
      <c r="R31" s="115"/>
    </row>
    <row r="32" spans="1:18">
      <c r="A32" s="12"/>
      <c r="B32" s="116"/>
      <c r="C32" s="116"/>
      <c r="D32" s="116"/>
      <c r="E32" s="116"/>
      <c r="F32" s="116"/>
      <c r="G32" s="116"/>
      <c r="H32" s="116"/>
      <c r="I32" s="116"/>
      <c r="J32" s="116"/>
      <c r="K32" s="116"/>
      <c r="L32" s="116"/>
      <c r="M32" s="116"/>
      <c r="N32" s="116"/>
      <c r="O32" s="116"/>
      <c r="P32" s="116"/>
      <c r="Q32" s="116"/>
      <c r="R32" s="116"/>
    </row>
    <row r="33" spans="1:18">
      <c r="A33" s="12"/>
      <c r="B33" s="115" t="s">
        <v>235</v>
      </c>
      <c r="C33" s="115"/>
      <c r="D33" s="115"/>
      <c r="E33" s="115"/>
      <c r="F33" s="115"/>
      <c r="G33" s="115"/>
      <c r="H33" s="115"/>
      <c r="I33" s="115"/>
      <c r="J33" s="115"/>
      <c r="K33" s="115"/>
      <c r="L33" s="115"/>
      <c r="M33" s="115"/>
      <c r="N33" s="115"/>
      <c r="O33" s="115"/>
      <c r="P33" s="115"/>
      <c r="Q33" s="115"/>
      <c r="R33" s="115"/>
    </row>
    <row r="34" spans="1:18">
      <c r="A34" s="12"/>
      <c r="B34" s="117" t="s">
        <v>237</v>
      </c>
      <c r="C34" s="117"/>
      <c r="D34" s="117"/>
      <c r="E34" s="117"/>
      <c r="F34" s="117"/>
      <c r="G34" s="117"/>
      <c r="H34" s="117"/>
      <c r="I34" s="117"/>
      <c r="J34" s="117"/>
      <c r="K34" s="117"/>
      <c r="L34" s="117"/>
      <c r="M34" s="117"/>
      <c r="N34" s="117"/>
      <c r="O34" s="117"/>
      <c r="P34" s="117"/>
      <c r="Q34" s="117"/>
      <c r="R34" s="117"/>
    </row>
    <row r="35" spans="1:18">
      <c r="A35" s="12"/>
      <c r="B35" s="11"/>
      <c r="C35" s="11"/>
      <c r="D35" s="11"/>
      <c r="E35" s="11"/>
      <c r="F35" s="11"/>
      <c r="G35" s="11"/>
      <c r="H35" s="11"/>
      <c r="I35" s="11"/>
      <c r="J35" s="11"/>
      <c r="K35" s="11"/>
      <c r="L35" s="11"/>
      <c r="M35" s="11"/>
      <c r="N35" s="11"/>
      <c r="O35" s="11"/>
      <c r="P35" s="11"/>
      <c r="Q35" s="11"/>
      <c r="R35" s="11"/>
    </row>
    <row r="36" spans="1:18">
      <c r="A36" s="12"/>
      <c r="B36" s="115" t="s">
        <v>238</v>
      </c>
      <c r="C36" s="115"/>
      <c r="D36" s="115"/>
      <c r="E36" s="115"/>
      <c r="F36" s="115"/>
      <c r="G36" s="115"/>
      <c r="H36" s="115"/>
      <c r="I36" s="115"/>
      <c r="J36" s="115"/>
      <c r="K36" s="115"/>
      <c r="L36" s="115"/>
      <c r="M36" s="115"/>
      <c r="N36" s="115"/>
      <c r="O36" s="115"/>
      <c r="P36" s="115"/>
      <c r="Q36" s="115"/>
      <c r="R36" s="115"/>
    </row>
    <row r="37" spans="1:18">
      <c r="A37" s="12"/>
      <c r="B37" s="11"/>
      <c r="C37" s="11"/>
      <c r="D37" s="11"/>
      <c r="E37" s="11"/>
      <c r="F37" s="11"/>
      <c r="G37" s="11"/>
      <c r="H37" s="11"/>
      <c r="I37" s="11"/>
      <c r="J37" s="11"/>
      <c r="K37" s="11"/>
      <c r="L37" s="11"/>
      <c r="M37" s="11"/>
      <c r="N37" s="11"/>
      <c r="O37" s="11"/>
      <c r="P37" s="11"/>
      <c r="Q37" s="11"/>
      <c r="R37" s="11"/>
    </row>
    <row r="38" spans="1:18">
      <c r="A38" s="12"/>
      <c r="B38" s="117" t="s">
        <v>239</v>
      </c>
      <c r="C38" s="117"/>
      <c r="D38" s="117"/>
      <c r="E38" s="117"/>
      <c r="F38" s="117"/>
      <c r="G38" s="117"/>
      <c r="H38" s="117"/>
      <c r="I38" s="117"/>
      <c r="J38" s="117"/>
      <c r="K38" s="117"/>
      <c r="L38" s="117"/>
      <c r="M38" s="117"/>
      <c r="N38" s="117"/>
      <c r="O38" s="117"/>
      <c r="P38" s="117"/>
      <c r="Q38" s="117"/>
      <c r="R38" s="117"/>
    </row>
    <row r="39" spans="1:18">
      <c r="A39" s="12"/>
      <c r="B39" s="11"/>
      <c r="C39" s="11"/>
      <c r="D39" s="11"/>
      <c r="E39" s="11"/>
      <c r="F39" s="11"/>
      <c r="G39" s="11"/>
      <c r="H39" s="11"/>
      <c r="I39" s="11"/>
      <c r="J39" s="11"/>
      <c r="K39" s="11"/>
      <c r="L39" s="11"/>
      <c r="M39" s="11"/>
      <c r="N39" s="11"/>
      <c r="O39" s="11"/>
      <c r="P39" s="11"/>
      <c r="Q39" s="11"/>
      <c r="R39" s="11"/>
    </row>
    <row r="40" spans="1:18" ht="25.5" customHeight="1">
      <c r="A40" s="12"/>
      <c r="B40" s="115" t="s">
        <v>240</v>
      </c>
      <c r="C40" s="115"/>
      <c r="D40" s="115"/>
      <c r="E40" s="115"/>
      <c r="F40" s="115"/>
      <c r="G40" s="115"/>
      <c r="H40" s="115"/>
      <c r="I40" s="115"/>
      <c r="J40" s="115"/>
      <c r="K40" s="115"/>
      <c r="L40" s="115"/>
      <c r="M40" s="115"/>
      <c r="N40" s="115"/>
      <c r="O40" s="115"/>
      <c r="P40" s="115"/>
      <c r="Q40" s="115"/>
      <c r="R40" s="115"/>
    </row>
    <row r="41" spans="1:18">
      <c r="A41" s="12"/>
      <c r="B41" s="11"/>
      <c r="C41" s="11"/>
      <c r="D41" s="11"/>
      <c r="E41" s="11"/>
      <c r="F41" s="11"/>
      <c r="G41" s="11"/>
      <c r="H41" s="11"/>
      <c r="I41" s="11"/>
      <c r="J41" s="11"/>
      <c r="K41" s="11"/>
      <c r="L41" s="11"/>
      <c r="M41" s="11"/>
      <c r="N41" s="11"/>
      <c r="O41" s="11"/>
      <c r="P41" s="11"/>
      <c r="Q41" s="11"/>
      <c r="R41" s="11"/>
    </row>
    <row r="42" spans="1:18">
      <c r="A42" s="12"/>
      <c r="B42" s="114" t="s">
        <v>241</v>
      </c>
      <c r="C42" s="114"/>
      <c r="D42" s="114"/>
      <c r="E42" s="114"/>
      <c r="F42" s="114"/>
      <c r="G42" s="114"/>
      <c r="H42" s="114"/>
      <c r="I42" s="114"/>
      <c r="J42" s="114"/>
      <c r="K42" s="114"/>
      <c r="L42" s="114"/>
      <c r="M42" s="114"/>
      <c r="N42" s="114"/>
      <c r="O42" s="114"/>
      <c r="P42" s="114"/>
      <c r="Q42" s="114"/>
      <c r="R42" s="114"/>
    </row>
    <row r="43" spans="1:18">
      <c r="A43" s="12"/>
      <c r="B43" s="11"/>
      <c r="C43" s="11"/>
      <c r="D43" s="11"/>
      <c r="E43" s="11"/>
      <c r="F43" s="11"/>
      <c r="G43" s="11"/>
      <c r="H43" s="11"/>
      <c r="I43" s="11"/>
      <c r="J43" s="11"/>
      <c r="K43" s="11"/>
      <c r="L43" s="11"/>
      <c r="M43" s="11"/>
      <c r="N43" s="11"/>
      <c r="O43" s="11"/>
      <c r="P43" s="11"/>
      <c r="Q43" s="11"/>
      <c r="R43" s="11"/>
    </row>
    <row r="44" spans="1:18" ht="25.5" customHeight="1">
      <c r="A44" s="12"/>
      <c r="B44" s="115" t="s">
        <v>242</v>
      </c>
      <c r="C44" s="115"/>
      <c r="D44" s="115"/>
      <c r="E44" s="115"/>
      <c r="F44" s="115"/>
      <c r="G44" s="115"/>
      <c r="H44" s="115"/>
      <c r="I44" s="115"/>
      <c r="J44" s="115"/>
      <c r="K44" s="115"/>
      <c r="L44" s="115"/>
      <c r="M44" s="115"/>
      <c r="N44" s="115"/>
      <c r="O44" s="115"/>
      <c r="P44" s="115"/>
      <c r="Q44" s="115"/>
      <c r="R44" s="115"/>
    </row>
    <row r="45" spans="1:18">
      <c r="A45" s="12"/>
      <c r="B45" s="11"/>
      <c r="C45" s="11"/>
      <c r="D45" s="11"/>
      <c r="E45" s="11"/>
      <c r="F45" s="11"/>
      <c r="G45" s="11"/>
      <c r="H45" s="11"/>
      <c r="I45" s="11"/>
      <c r="J45" s="11"/>
      <c r="K45" s="11"/>
      <c r="L45" s="11"/>
      <c r="M45" s="11"/>
      <c r="N45" s="11"/>
      <c r="O45" s="11"/>
      <c r="P45" s="11"/>
      <c r="Q45" s="11"/>
      <c r="R45" s="11"/>
    </row>
    <row r="46" spans="1:18">
      <c r="A46" s="12"/>
      <c r="B46" s="114" t="s">
        <v>243</v>
      </c>
      <c r="C46" s="114"/>
      <c r="D46" s="114"/>
      <c r="E46" s="114"/>
      <c r="F46" s="114"/>
      <c r="G46" s="114"/>
      <c r="H46" s="114"/>
      <c r="I46" s="114"/>
      <c r="J46" s="114"/>
      <c r="K46" s="114"/>
      <c r="L46" s="114"/>
      <c r="M46" s="114"/>
      <c r="N46" s="114"/>
      <c r="O46" s="114"/>
      <c r="P46" s="114"/>
      <c r="Q46" s="114"/>
      <c r="R46" s="114"/>
    </row>
    <row r="47" spans="1:18">
      <c r="A47" s="12"/>
      <c r="B47" s="11"/>
      <c r="C47" s="11"/>
      <c r="D47" s="11"/>
      <c r="E47" s="11"/>
      <c r="F47" s="11"/>
      <c r="G47" s="11"/>
      <c r="H47" s="11"/>
      <c r="I47" s="11"/>
      <c r="J47" s="11"/>
      <c r="K47" s="11"/>
      <c r="L47" s="11"/>
      <c r="M47" s="11"/>
      <c r="N47" s="11"/>
      <c r="O47" s="11"/>
      <c r="P47" s="11"/>
      <c r="Q47" s="11"/>
      <c r="R47" s="11"/>
    </row>
    <row r="48" spans="1:18">
      <c r="A48" s="12"/>
      <c r="B48" s="115" t="s">
        <v>244</v>
      </c>
      <c r="C48" s="115"/>
      <c r="D48" s="115"/>
      <c r="E48" s="115"/>
      <c r="F48" s="115"/>
      <c r="G48" s="115"/>
      <c r="H48" s="115"/>
      <c r="I48" s="115"/>
      <c r="J48" s="115"/>
      <c r="K48" s="115"/>
      <c r="L48" s="115"/>
      <c r="M48" s="115"/>
      <c r="N48" s="115"/>
      <c r="O48" s="115"/>
      <c r="P48" s="115"/>
      <c r="Q48" s="115"/>
      <c r="R48" s="115"/>
    </row>
    <row r="49" spans="1:18">
      <c r="A49" s="12"/>
      <c r="B49" s="11"/>
      <c r="C49" s="11"/>
      <c r="D49" s="11"/>
      <c r="E49" s="11"/>
      <c r="F49" s="11"/>
      <c r="G49" s="11"/>
      <c r="H49" s="11"/>
      <c r="I49" s="11"/>
      <c r="J49" s="11"/>
      <c r="K49" s="11"/>
      <c r="L49" s="11"/>
      <c r="M49" s="11"/>
      <c r="N49" s="11"/>
      <c r="O49" s="11"/>
      <c r="P49" s="11"/>
      <c r="Q49" s="11"/>
      <c r="R49" s="11"/>
    </row>
    <row r="50" spans="1:18">
      <c r="A50" s="12"/>
      <c r="B50" s="117" t="s">
        <v>245</v>
      </c>
      <c r="C50" s="117"/>
      <c r="D50" s="117"/>
      <c r="E50" s="117"/>
      <c r="F50" s="117"/>
      <c r="G50" s="117"/>
      <c r="H50" s="117"/>
      <c r="I50" s="117"/>
      <c r="J50" s="117"/>
      <c r="K50" s="117"/>
      <c r="L50" s="117"/>
      <c r="M50" s="117"/>
      <c r="N50" s="117"/>
      <c r="O50" s="117"/>
      <c r="P50" s="117"/>
      <c r="Q50" s="117"/>
      <c r="R50" s="117"/>
    </row>
    <row r="51" spans="1:18">
      <c r="A51" s="12"/>
      <c r="B51" s="11"/>
      <c r="C51" s="11"/>
      <c r="D51" s="11"/>
      <c r="E51" s="11"/>
      <c r="F51" s="11"/>
      <c r="G51" s="11"/>
      <c r="H51" s="11"/>
      <c r="I51" s="11"/>
      <c r="J51" s="11"/>
      <c r="K51" s="11"/>
      <c r="L51" s="11"/>
      <c r="M51" s="11"/>
      <c r="N51" s="11"/>
      <c r="O51" s="11"/>
      <c r="P51" s="11"/>
      <c r="Q51" s="11"/>
      <c r="R51" s="11"/>
    </row>
    <row r="52" spans="1:18" ht="25.5" customHeight="1">
      <c r="A52" s="12"/>
      <c r="B52" s="115" t="s">
        <v>246</v>
      </c>
      <c r="C52" s="115"/>
      <c r="D52" s="115"/>
      <c r="E52" s="115"/>
      <c r="F52" s="115"/>
      <c r="G52" s="115"/>
      <c r="H52" s="115"/>
      <c r="I52" s="115"/>
      <c r="J52" s="115"/>
      <c r="K52" s="115"/>
      <c r="L52" s="115"/>
      <c r="M52" s="115"/>
      <c r="N52" s="115"/>
      <c r="O52" s="115"/>
      <c r="P52" s="115"/>
      <c r="Q52" s="115"/>
      <c r="R52" s="115"/>
    </row>
    <row r="53" spans="1:18">
      <c r="A53" s="12"/>
      <c r="B53" s="11"/>
      <c r="C53" s="11"/>
      <c r="D53" s="11"/>
      <c r="E53" s="11"/>
      <c r="F53" s="11"/>
      <c r="G53" s="11"/>
      <c r="H53" s="11"/>
      <c r="I53" s="11"/>
      <c r="J53" s="11"/>
      <c r="K53" s="11"/>
      <c r="L53" s="11"/>
      <c r="M53" s="11"/>
      <c r="N53" s="11"/>
      <c r="O53" s="11"/>
      <c r="P53" s="11"/>
      <c r="Q53" s="11"/>
      <c r="R53" s="11"/>
    </row>
    <row r="54" spans="1:18">
      <c r="A54" s="12"/>
      <c r="B54" s="114" t="s">
        <v>247</v>
      </c>
      <c r="C54" s="114"/>
      <c r="D54" s="114"/>
      <c r="E54" s="114"/>
      <c r="F54" s="114"/>
      <c r="G54" s="114"/>
      <c r="H54" s="114"/>
      <c r="I54" s="114"/>
      <c r="J54" s="114"/>
      <c r="K54" s="114"/>
      <c r="L54" s="114"/>
      <c r="M54" s="114"/>
      <c r="N54" s="114"/>
      <c r="O54" s="114"/>
      <c r="P54" s="114"/>
      <c r="Q54" s="114"/>
      <c r="R54" s="114"/>
    </row>
    <row r="55" spans="1:18">
      <c r="A55" s="12"/>
      <c r="B55" s="11"/>
      <c r="C55" s="11"/>
      <c r="D55" s="11"/>
      <c r="E55" s="11"/>
      <c r="F55" s="11"/>
      <c r="G55" s="11"/>
      <c r="H55" s="11"/>
      <c r="I55" s="11"/>
      <c r="J55" s="11"/>
      <c r="K55" s="11"/>
      <c r="L55" s="11"/>
      <c r="M55" s="11"/>
      <c r="N55" s="11"/>
      <c r="O55" s="11"/>
      <c r="P55" s="11"/>
      <c r="Q55" s="11"/>
      <c r="R55" s="11"/>
    </row>
    <row r="56" spans="1:18" ht="25.5" customHeight="1">
      <c r="A56" s="12"/>
      <c r="B56" s="115" t="s">
        <v>248</v>
      </c>
      <c r="C56" s="115"/>
      <c r="D56" s="115"/>
      <c r="E56" s="115"/>
      <c r="F56" s="115"/>
      <c r="G56" s="115"/>
      <c r="H56" s="115"/>
      <c r="I56" s="115"/>
      <c r="J56" s="115"/>
      <c r="K56" s="115"/>
      <c r="L56" s="115"/>
      <c r="M56" s="115"/>
      <c r="N56" s="115"/>
      <c r="O56" s="115"/>
      <c r="P56" s="115"/>
      <c r="Q56" s="115"/>
      <c r="R56" s="115"/>
    </row>
    <row r="57" spans="1:18">
      <c r="A57" s="12"/>
      <c r="B57" s="117" t="s">
        <v>249</v>
      </c>
      <c r="C57" s="117"/>
      <c r="D57" s="117"/>
      <c r="E57" s="117"/>
      <c r="F57" s="117"/>
      <c r="G57" s="117"/>
      <c r="H57" s="117"/>
      <c r="I57" s="117"/>
      <c r="J57" s="117"/>
      <c r="K57" s="117"/>
      <c r="L57" s="117"/>
      <c r="M57" s="117"/>
      <c r="N57" s="117"/>
      <c r="O57" s="117"/>
      <c r="P57" s="117"/>
      <c r="Q57" s="117"/>
      <c r="R57" s="117"/>
    </row>
    <row r="58" spans="1:18">
      <c r="A58" s="12"/>
      <c r="B58" s="11"/>
      <c r="C58" s="11"/>
      <c r="D58" s="11"/>
      <c r="E58" s="11"/>
      <c r="F58" s="11"/>
      <c r="G58" s="11"/>
      <c r="H58" s="11"/>
      <c r="I58" s="11"/>
      <c r="J58" s="11"/>
      <c r="K58" s="11"/>
      <c r="L58" s="11"/>
      <c r="M58" s="11"/>
      <c r="N58" s="11"/>
      <c r="O58" s="11"/>
      <c r="P58" s="11"/>
      <c r="Q58" s="11"/>
      <c r="R58" s="11"/>
    </row>
    <row r="59" spans="1:18" ht="38.25" customHeight="1">
      <c r="A59" s="12"/>
      <c r="B59" s="115" t="s">
        <v>250</v>
      </c>
      <c r="C59" s="115"/>
      <c r="D59" s="115"/>
      <c r="E59" s="115"/>
      <c r="F59" s="115"/>
      <c r="G59" s="115"/>
      <c r="H59" s="115"/>
      <c r="I59" s="115"/>
      <c r="J59" s="115"/>
      <c r="K59" s="115"/>
      <c r="L59" s="115"/>
      <c r="M59" s="115"/>
      <c r="N59" s="115"/>
      <c r="O59" s="115"/>
      <c r="P59" s="115"/>
      <c r="Q59" s="115"/>
      <c r="R59" s="115"/>
    </row>
    <row r="60" spans="1:18">
      <c r="A60" s="12"/>
      <c r="B60" s="11"/>
      <c r="C60" s="11"/>
      <c r="D60" s="11"/>
      <c r="E60" s="11"/>
      <c r="F60" s="11"/>
      <c r="G60" s="11"/>
      <c r="H60" s="11"/>
      <c r="I60" s="11"/>
      <c r="J60" s="11"/>
      <c r="K60" s="11"/>
      <c r="L60" s="11"/>
      <c r="M60" s="11"/>
      <c r="N60" s="11"/>
      <c r="O60" s="11"/>
      <c r="P60" s="11"/>
      <c r="Q60" s="11"/>
      <c r="R60" s="11"/>
    </row>
    <row r="61" spans="1:18" ht="25.5" customHeight="1">
      <c r="A61" s="12"/>
      <c r="B61" s="115" t="s">
        <v>251</v>
      </c>
      <c r="C61" s="115"/>
      <c r="D61" s="115"/>
      <c r="E61" s="115"/>
      <c r="F61" s="115"/>
      <c r="G61" s="115"/>
      <c r="H61" s="115"/>
      <c r="I61" s="115"/>
      <c r="J61" s="115"/>
      <c r="K61" s="115"/>
      <c r="L61" s="115"/>
      <c r="M61" s="115"/>
      <c r="N61" s="115"/>
      <c r="O61" s="115"/>
      <c r="P61" s="115"/>
      <c r="Q61" s="115"/>
      <c r="R61" s="115"/>
    </row>
    <row r="62" spans="1:18">
      <c r="A62" s="12"/>
      <c r="B62" s="11"/>
      <c r="C62" s="11"/>
      <c r="D62" s="11"/>
      <c r="E62" s="11"/>
      <c r="F62" s="11"/>
      <c r="G62" s="11"/>
      <c r="H62" s="11"/>
      <c r="I62" s="11"/>
      <c r="J62" s="11"/>
      <c r="K62" s="11"/>
      <c r="L62" s="11"/>
      <c r="M62" s="11"/>
      <c r="N62" s="11"/>
      <c r="O62" s="11"/>
      <c r="P62" s="11"/>
      <c r="Q62" s="11"/>
      <c r="R62" s="11"/>
    </row>
    <row r="63" spans="1:18">
      <c r="A63" s="12"/>
      <c r="B63" s="117" t="s">
        <v>252</v>
      </c>
      <c r="C63" s="117"/>
      <c r="D63" s="117"/>
      <c r="E63" s="117"/>
      <c r="F63" s="117"/>
      <c r="G63" s="117"/>
      <c r="H63" s="117"/>
      <c r="I63" s="117"/>
      <c r="J63" s="117"/>
      <c r="K63" s="117"/>
      <c r="L63" s="117"/>
      <c r="M63" s="117"/>
      <c r="N63" s="117"/>
      <c r="O63" s="117"/>
      <c r="P63" s="117"/>
      <c r="Q63" s="117"/>
      <c r="R63" s="117"/>
    </row>
    <row r="64" spans="1:18">
      <c r="A64" s="12"/>
      <c r="B64" s="11"/>
      <c r="C64" s="11"/>
      <c r="D64" s="11"/>
      <c r="E64" s="11"/>
      <c r="F64" s="11"/>
      <c r="G64" s="11"/>
      <c r="H64" s="11"/>
      <c r="I64" s="11"/>
      <c r="J64" s="11"/>
      <c r="K64" s="11"/>
      <c r="L64" s="11"/>
      <c r="M64" s="11"/>
      <c r="N64" s="11"/>
      <c r="O64" s="11"/>
      <c r="P64" s="11"/>
      <c r="Q64" s="11"/>
      <c r="R64" s="11"/>
    </row>
    <row r="65" spans="1:18">
      <c r="A65" s="12"/>
      <c r="B65" s="115" t="s">
        <v>253</v>
      </c>
      <c r="C65" s="115"/>
      <c r="D65" s="115"/>
      <c r="E65" s="115"/>
      <c r="F65" s="115"/>
      <c r="G65" s="115"/>
      <c r="H65" s="115"/>
      <c r="I65" s="115"/>
      <c r="J65" s="115"/>
      <c r="K65" s="115"/>
      <c r="L65" s="115"/>
      <c r="M65" s="115"/>
      <c r="N65" s="115"/>
      <c r="O65" s="115"/>
      <c r="P65" s="115"/>
      <c r="Q65" s="115"/>
      <c r="R65" s="115"/>
    </row>
    <row r="66" spans="1:18">
      <c r="A66" s="12"/>
      <c r="B66" s="11"/>
      <c r="C66" s="11"/>
      <c r="D66" s="11"/>
      <c r="E66" s="11"/>
      <c r="F66" s="11"/>
      <c r="G66" s="11"/>
      <c r="H66" s="11"/>
      <c r="I66" s="11"/>
      <c r="J66" s="11"/>
      <c r="K66" s="11"/>
      <c r="L66" s="11"/>
      <c r="M66" s="11"/>
      <c r="N66" s="11"/>
      <c r="O66" s="11"/>
      <c r="P66" s="11"/>
      <c r="Q66" s="11"/>
      <c r="R66" s="11"/>
    </row>
    <row r="67" spans="1:18">
      <c r="A67" s="12"/>
      <c r="B67" s="45" t="s">
        <v>254</v>
      </c>
      <c r="C67" s="45"/>
      <c r="D67" s="45"/>
      <c r="E67" s="45"/>
      <c r="F67" s="45"/>
      <c r="G67" s="45"/>
      <c r="H67" s="45"/>
      <c r="I67" s="45"/>
      <c r="J67" s="45"/>
      <c r="K67" s="45"/>
      <c r="L67" s="45"/>
      <c r="M67" s="45"/>
      <c r="N67" s="45"/>
      <c r="O67" s="45"/>
      <c r="P67" s="45"/>
      <c r="Q67" s="45"/>
      <c r="R67" s="45"/>
    </row>
    <row r="68" spans="1:18">
      <c r="A68" s="12"/>
      <c r="B68" s="26"/>
      <c r="C68" s="26"/>
    </row>
    <row r="69" spans="1:18">
      <c r="A69" s="12"/>
      <c r="B69" s="17"/>
      <c r="C69" s="17"/>
    </row>
    <row r="70" spans="1:18">
      <c r="A70" s="12"/>
      <c r="B70" s="27"/>
      <c r="C70" s="21" t="s">
        <v>255</v>
      </c>
    </row>
    <row r="71" spans="1:18" ht="15.75" thickBot="1">
      <c r="A71" s="12"/>
      <c r="B71" s="27"/>
      <c r="C71" s="22" t="s">
        <v>256</v>
      </c>
    </row>
    <row r="72" spans="1:18">
      <c r="A72" s="12"/>
      <c r="B72" s="23" t="s">
        <v>257</v>
      </c>
      <c r="C72" s="24">
        <v>5</v>
      </c>
    </row>
    <row r="73" spans="1:18">
      <c r="A73" s="12"/>
      <c r="B73" s="20" t="s">
        <v>258</v>
      </c>
      <c r="C73" s="25">
        <v>6</v>
      </c>
    </row>
    <row r="74" spans="1:18">
      <c r="A74" s="12"/>
      <c r="B74" s="23" t="s">
        <v>259</v>
      </c>
      <c r="C74" s="24" t="s">
        <v>260</v>
      </c>
    </row>
    <row r="75" spans="1:18">
      <c r="A75" s="12"/>
      <c r="B75" s="116"/>
      <c r="C75" s="116"/>
      <c r="D75" s="116"/>
      <c r="E75" s="116"/>
      <c r="F75" s="116"/>
      <c r="G75" s="116"/>
      <c r="H75" s="116"/>
      <c r="I75" s="116"/>
      <c r="J75" s="116"/>
      <c r="K75" s="116"/>
      <c r="L75" s="116"/>
      <c r="M75" s="116"/>
      <c r="N75" s="116"/>
      <c r="O75" s="116"/>
      <c r="P75" s="116"/>
      <c r="Q75" s="116"/>
      <c r="R75" s="116"/>
    </row>
    <row r="76" spans="1:18">
      <c r="A76" s="12"/>
      <c r="B76" s="11"/>
      <c r="C76" s="11"/>
      <c r="D76" s="11"/>
      <c r="E76" s="11"/>
      <c r="F76" s="11"/>
      <c r="G76" s="11"/>
      <c r="H76" s="11"/>
      <c r="I76" s="11"/>
      <c r="J76" s="11"/>
      <c r="K76" s="11"/>
      <c r="L76" s="11"/>
      <c r="M76" s="11"/>
      <c r="N76" s="11"/>
      <c r="O76" s="11"/>
      <c r="P76" s="11"/>
      <c r="Q76" s="11"/>
      <c r="R76" s="11"/>
    </row>
    <row r="77" spans="1:18">
      <c r="A77" s="12"/>
      <c r="B77" s="115" t="s">
        <v>261</v>
      </c>
      <c r="C77" s="115"/>
      <c r="D77" s="115"/>
      <c r="E77" s="115"/>
      <c r="F77" s="115"/>
      <c r="G77" s="115"/>
      <c r="H77" s="115"/>
      <c r="I77" s="115"/>
      <c r="J77" s="115"/>
      <c r="K77" s="115"/>
      <c r="L77" s="115"/>
      <c r="M77" s="115"/>
      <c r="N77" s="115"/>
      <c r="O77" s="115"/>
      <c r="P77" s="115"/>
      <c r="Q77" s="115"/>
      <c r="R77" s="115"/>
    </row>
    <row r="78" spans="1:18">
      <c r="A78" s="12"/>
      <c r="B78" s="11"/>
      <c r="C78" s="11"/>
      <c r="D78" s="11"/>
      <c r="E78" s="11"/>
      <c r="F78" s="11"/>
      <c r="G78" s="11"/>
      <c r="H78" s="11"/>
      <c r="I78" s="11"/>
      <c r="J78" s="11"/>
      <c r="K78" s="11"/>
      <c r="L78" s="11"/>
      <c r="M78" s="11"/>
      <c r="N78" s="11"/>
      <c r="O78" s="11"/>
      <c r="P78" s="11"/>
      <c r="Q78" s="11"/>
      <c r="R78" s="11"/>
    </row>
    <row r="79" spans="1:18">
      <c r="A79" s="12"/>
      <c r="B79" s="117" t="s">
        <v>262</v>
      </c>
      <c r="C79" s="117"/>
      <c r="D79" s="117"/>
      <c r="E79" s="117"/>
      <c r="F79" s="117"/>
      <c r="G79" s="117"/>
      <c r="H79" s="117"/>
      <c r="I79" s="117"/>
      <c r="J79" s="117"/>
      <c r="K79" s="117"/>
      <c r="L79" s="117"/>
      <c r="M79" s="117"/>
      <c r="N79" s="117"/>
      <c r="O79" s="117"/>
      <c r="P79" s="117"/>
      <c r="Q79" s="117"/>
      <c r="R79" s="117"/>
    </row>
    <row r="80" spans="1:18">
      <c r="A80" s="12"/>
      <c r="B80" s="11"/>
      <c r="C80" s="11"/>
      <c r="D80" s="11"/>
      <c r="E80" s="11"/>
      <c r="F80" s="11"/>
      <c r="G80" s="11"/>
      <c r="H80" s="11"/>
      <c r="I80" s="11"/>
      <c r="J80" s="11"/>
      <c r="K80" s="11"/>
      <c r="L80" s="11"/>
      <c r="M80" s="11"/>
      <c r="N80" s="11"/>
      <c r="O80" s="11"/>
      <c r="P80" s="11"/>
      <c r="Q80" s="11"/>
      <c r="R80" s="11"/>
    </row>
    <row r="81" spans="1:18" ht="25.5" customHeight="1">
      <c r="A81" s="12"/>
      <c r="B81" s="115" t="s">
        <v>263</v>
      </c>
      <c r="C81" s="115"/>
      <c r="D81" s="115"/>
      <c r="E81" s="115"/>
      <c r="F81" s="115"/>
      <c r="G81" s="115"/>
      <c r="H81" s="115"/>
      <c r="I81" s="115"/>
      <c r="J81" s="115"/>
      <c r="K81" s="115"/>
      <c r="L81" s="115"/>
      <c r="M81" s="115"/>
      <c r="N81" s="115"/>
      <c r="O81" s="115"/>
      <c r="P81" s="115"/>
      <c r="Q81" s="115"/>
      <c r="R81" s="115"/>
    </row>
    <row r="82" spans="1:18">
      <c r="A82" s="12"/>
      <c r="B82" s="11"/>
      <c r="C82" s="11"/>
      <c r="D82" s="11"/>
      <c r="E82" s="11"/>
      <c r="F82" s="11"/>
      <c r="G82" s="11"/>
      <c r="H82" s="11"/>
      <c r="I82" s="11"/>
      <c r="J82" s="11"/>
      <c r="K82" s="11"/>
      <c r="L82" s="11"/>
      <c r="M82" s="11"/>
      <c r="N82" s="11"/>
      <c r="O82" s="11"/>
      <c r="P82" s="11"/>
      <c r="Q82" s="11"/>
      <c r="R82" s="11"/>
    </row>
    <row r="83" spans="1:18">
      <c r="A83" s="12"/>
      <c r="B83" s="115" t="s">
        <v>264</v>
      </c>
      <c r="C83" s="115"/>
      <c r="D83" s="115"/>
      <c r="E83" s="115"/>
      <c r="F83" s="115"/>
      <c r="G83" s="115"/>
      <c r="H83" s="115"/>
      <c r="I83" s="115"/>
      <c r="J83" s="115"/>
      <c r="K83" s="115"/>
      <c r="L83" s="115"/>
      <c r="M83" s="115"/>
      <c r="N83" s="115"/>
      <c r="O83" s="115"/>
      <c r="P83" s="115"/>
      <c r="Q83" s="115"/>
      <c r="R83" s="115"/>
    </row>
    <row r="84" spans="1:18">
      <c r="A84" s="12"/>
      <c r="B84" s="11"/>
      <c r="C84" s="11"/>
      <c r="D84" s="11"/>
      <c r="E84" s="11"/>
      <c r="F84" s="11"/>
      <c r="G84" s="11"/>
      <c r="H84" s="11"/>
      <c r="I84" s="11"/>
      <c r="J84" s="11"/>
      <c r="K84" s="11"/>
      <c r="L84" s="11"/>
      <c r="M84" s="11"/>
      <c r="N84" s="11"/>
      <c r="O84" s="11"/>
      <c r="P84" s="11"/>
      <c r="Q84" s="11"/>
      <c r="R84" s="11"/>
    </row>
    <row r="85" spans="1:18">
      <c r="A85" s="12"/>
      <c r="B85" s="114" t="s">
        <v>44</v>
      </c>
      <c r="C85" s="114"/>
      <c r="D85" s="114"/>
      <c r="E85" s="114"/>
      <c r="F85" s="114"/>
      <c r="G85" s="114"/>
      <c r="H85" s="114"/>
      <c r="I85" s="114"/>
      <c r="J85" s="114"/>
      <c r="K85" s="114"/>
      <c r="L85" s="114"/>
      <c r="M85" s="114"/>
      <c r="N85" s="114"/>
      <c r="O85" s="114"/>
      <c r="P85" s="114"/>
      <c r="Q85" s="114"/>
      <c r="R85" s="114"/>
    </row>
    <row r="86" spans="1:18">
      <c r="A86" s="12"/>
      <c r="B86" s="11"/>
      <c r="C86" s="11"/>
      <c r="D86" s="11"/>
      <c r="E86" s="11"/>
      <c r="F86" s="11"/>
      <c r="G86" s="11"/>
      <c r="H86" s="11"/>
      <c r="I86" s="11"/>
      <c r="J86" s="11"/>
      <c r="K86" s="11"/>
      <c r="L86" s="11"/>
      <c r="M86" s="11"/>
      <c r="N86" s="11"/>
      <c r="O86" s="11"/>
      <c r="P86" s="11"/>
      <c r="Q86" s="11"/>
      <c r="R86" s="11"/>
    </row>
    <row r="87" spans="1:18" ht="25.5" customHeight="1">
      <c r="A87" s="12"/>
      <c r="B87" s="115" t="s">
        <v>265</v>
      </c>
      <c r="C87" s="115"/>
      <c r="D87" s="115"/>
      <c r="E87" s="115"/>
      <c r="F87" s="115"/>
      <c r="G87" s="115"/>
      <c r="H87" s="115"/>
      <c r="I87" s="115"/>
      <c r="J87" s="115"/>
      <c r="K87" s="115"/>
      <c r="L87" s="115"/>
      <c r="M87" s="115"/>
      <c r="N87" s="115"/>
      <c r="O87" s="115"/>
      <c r="P87" s="115"/>
      <c r="Q87" s="115"/>
      <c r="R87" s="115"/>
    </row>
    <row r="88" spans="1:18">
      <c r="A88" s="12"/>
      <c r="B88" s="115" t="s">
        <v>235</v>
      </c>
      <c r="C88" s="115"/>
      <c r="D88" s="115"/>
      <c r="E88" s="115"/>
      <c r="F88" s="115"/>
      <c r="G88" s="115"/>
      <c r="H88" s="115"/>
      <c r="I88" s="115"/>
      <c r="J88" s="115"/>
      <c r="K88" s="115"/>
      <c r="L88" s="115"/>
      <c r="M88" s="115"/>
      <c r="N88" s="115"/>
      <c r="O88" s="115"/>
      <c r="P88" s="115"/>
      <c r="Q88" s="115"/>
      <c r="R88" s="115"/>
    </row>
    <row r="89" spans="1:18" ht="25.5" customHeight="1">
      <c r="A89" s="12"/>
      <c r="B89" s="115" t="s">
        <v>266</v>
      </c>
      <c r="C89" s="115"/>
      <c r="D89" s="115"/>
      <c r="E89" s="115"/>
      <c r="F89" s="115"/>
      <c r="G89" s="115"/>
      <c r="H89" s="115"/>
      <c r="I89" s="115"/>
      <c r="J89" s="115"/>
      <c r="K89" s="115"/>
      <c r="L89" s="115"/>
      <c r="M89" s="115"/>
      <c r="N89" s="115"/>
      <c r="O89" s="115"/>
      <c r="P89" s="115"/>
      <c r="Q89" s="115"/>
      <c r="R89" s="115"/>
    </row>
    <row r="90" spans="1:18">
      <c r="A90" s="12"/>
      <c r="B90" s="11"/>
      <c r="C90" s="11"/>
      <c r="D90" s="11"/>
      <c r="E90" s="11"/>
      <c r="F90" s="11"/>
      <c r="G90" s="11"/>
      <c r="H90" s="11"/>
      <c r="I90" s="11"/>
      <c r="J90" s="11"/>
      <c r="K90" s="11"/>
      <c r="L90" s="11"/>
      <c r="M90" s="11"/>
      <c r="N90" s="11"/>
      <c r="O90" s="11"/>
      <c r="P90" s="11"/>
      <c r="Q90" s="11"/>
      <c r="R90" s="11"/>
    </row>
    <row r="91" spans="1:18">
      <c r="A91" s="12"/>
      <c r="B91" s="117" t="s">
        <v>267</v>
      </c>
      <c r="C91" s="117"/>
      <c r="D91" s="117"/>
      <c r="E91" s="117"/>
      <c r="F91" s="117"/>
      <c r="G91" s="117"/>
      <c r="H91" s="117"/>
      <c r="I91" s="117"/>
      <c r="J91" s="117"/>
      <c r="K91" s="117"/>
      <c r="L91" s="117"/>
      <c r="M91" s="117"/>
      <c r="N91" s="117"/>
      <c r="O91" s="117"/>
      <c r="P91" s="117"/>
      <c r="Q91" s="117"/>
      <c r="R91" s="117"/>
    </row>
    <row r="92" spans="1:18">
      <c r="A92" s="12"/>
      <c r="B92" s="11"/>
      <c r="C92" s="11"/>
      <c r="D92" s="11"/>
      <c r="E92" s="11"/>
      <c r="F92" s="11"/>
      <c r="G92" s="11"/>
      <c r="H92" s="11"/>
      <c r="I92" s="11"/>
      <c r="J92" s="11"/>
      <c r="K92" s="11"/>
      <c r="L92" s="11"/>
      <c r="M92" s="11"/>
      <c r="N92" s="11"/>
      <c r="O92" s="11"/>
      <c r="P92" s="11"/>
      <c r="Q92" s="11"/>
      <c r="R92" s="11"/>
    </row>
    <row r="93" spans="1:18" ht="25.5" customHeight="1">
      <c r="A93" s="12"/>
      <c r="B93" s="115" t="s">
        <v>268</v>
      </c>
      <c r="C93" s="115"/>
      <c r="D93" s="115"/>
      <c r="E93" s="115"/>
      <c r="F93" s="115"/>
      <c r="G93" s="115"/>
      <c r="H93" s="115"/>
      <c r="I93" s="115"/>
      <c r="J93" s="115"/>
      <c r="K93" s="115"/>
      <c r="L93" s="115"/>
      <c r="M93" s="115"/>
      <c r="N93" s="115"/>
      <c r="O93" s="115"/>
      <c r="P93" s="115"/>
      <c r="Q93" s="115"/>
      <c r="R93" s="115"/>
    </row>
    <row r="94" spans="1:18">
      <c r="A94" s="12"/>
      <c r="B94" s="115"/>
      <c r="C94" s="115"/>
      <c r="D94" s="115"/>
      <c r="E94" s="115"/>
      <c r="F94" s="115"/>
      <c r="G94" s="115"/>
      <c r="H94" s="115"/>
      <c r="I94" s="115"/>
      <c r="J94" s="115"/>
      <c r="K94" s="115"/>
      <c r="L94" s="115"/>
      <c r="M94" s="115"/>
      <c r="N94" s="115"/>
      <c r="O94" s="115"/>
      <c r="P94" s="115"/>
      <c r="Q94" s="115"/>
      <c r="R94" s="115"/>
    </row>
    <row r="95" spans="1:18">
      <c r="A95" s="12"/>
      <c r="B95" s="117" t="s">
        <v>269</v>
      </c>
      <c r="C95" s="117"/>
      <c r="D95" s="117"/>
      <c r="E95" s="117"/>
      <c r="F95" s="117"/>
      <c r="G95" s="117"/>
      <c r="H95" s="117"/>
      <c r="I95" s="117"/>
      <c r="J95" s="117"/>
      <c r="K95" s="117"/>
      <c r="L95" s="117"/>
      <c r="M95" s="117"/>
      <c r="N95" s="117"/>
      <c r="O95" s="117"/>
      <c r="P95" s="117"/>
      <c r="Q95" s="117"/>
      <c r="R95" s="117"/>
    </row>
    <row r="96" spans="1:18">
      <c r="A96" s="12"/>
      <c r="B96" s="11"/>
      <c r="C96" s="11"/>
      <c r="D96" s="11"/>
      <c r="E96" s="11"/>
      <c r="F96" s="11"/>
      <c r="G96" s="11"/>
      <c r="H96" s="11"/>
      <c r="I96" s="11"/>
      <c r="J96" s="11"/>
      <c r="K96" s="11"/>
      <c r="L96" s="11"/>
      <c r="M96" s="11"/>
      <c r="N96" s="11"/>
      <c r="O96" s="11"/>
      <c r="P96" s="11"/>
      <c r="Q96" s="11"/>
      <c r="R96" s="11"/>
    </row>
    <row r="97" spans="1:18" ht="38.25" customHeight="1">
      <c r="A97" s="12"/>
      <c r="B97" s="115" t="s">
        <v>270</v>
      </c>
      <c r="C97" s="115"/>
      <c r="D97" s="115"/>
      <c r="E97" s="115"/>
      <c r="F97" s="115"/>
      <c r="G97" s="115"/>
      <c r="H97" s="115"/>
      <c r="I97" s="115"/>
      <c r="J97" s="115"/>
      <c r="K97" s="115"/>
      <c r="L97" s="115"/>
      <c r="M97" s="115"/>
      <c r="N97" s="115"/>
      <c r="O97" s="115"/>
      <c r="P97" s="115"/>
      <c r="Q97" s="115"/>
      <c r="R97" s="115"/>
    </row>
    <row r="98" spans="1:18">
      <c r="A98" s="12"/>
      <c r="B98" s="11"/>
      <c r="C98" s="11"/>
      <c r="D98" s="11"/>
      <c r="E98" s="11"/>
      <c r="F98" s="11"/>
      <c r="G98" s="11"/>
      <c r="H98" s="11"/>
      <c r="I98" s="11"/>
      <c r="J98" s="11"/>
      <c r="K98" s="11"/>
      <c r="L98" s="11"/>
      <c r="M98" s="11"/>
      <c r="N98" s="11"/>
      <c r="O98" s="11"/>
      <c r="P98" s="11"/>
      <c r="Q98" s="11"/>
      <c r="R98" s="11"/>
    </row>
    <row r="99" spans="1:18">
      <c r="A99" s="12"/>
      <c r="B99" s="114" t="s">
        <v>271</v>
      </c>
      <c r="C99" s="114"/>
      <c r="D99" s="114"/>
      <c r="E99" s="114"/>
      <c r="F99" s="114"/>
      <c r="G99" s="114"/>
      <c r="H99" s="114"/>
      <c r="I99" s="114"/>
      <c r="J99" s="114"/>
      <c r="K99" s="114"/>
      <c r="L99" s="114"/>
      <c r="M99" s="114"/>
      <c r="N99" s="114"/>
      <c r="O99" s="114"/>
      <c r="P99" s="114"/>
      <c r="Q99" s="114"/>
      <c r="R99" s="114"/>
    </row>
    <row r="100" spans="1:18">
      <c r="A100" s="12"/>
      <c r="B100" s="11"/>
      <c r="C100" s="11"/>
      <c r="D100" s="11"/>
      <c r="E100" s="11"/>
      <c r="F100" s="11"/>
      <c r="G100" s="11"/>
      <c r="H100" s="11"/>
      <c r="I100" s="11"/>
      <c r="J100" s="11"/>
      <c r="K100" s="11"/>
      <c r="L100" s="11"/>
      <c r="M100" s="11"/>
      <c r="N100" s="11"/>
      <c r="O100" s="11"/>
      <c r="P100" s="11"/>
      <c r="Q100" s="11"/>
      <c r="R100" s="11"/>
    </row>
    <row r="101" spans="1:18" ht="25.5" customHeight="1">
      <c r="A101" s="12"/>
      <c r="B101" s="115" t="s">
        <v>272</v>
      </c>
      <c r="C101" s="115"/>
      <c r="D101" s="115"/>
      <c r="E101" s="115"/>
      <c r="F101" s="115"/>
      <c r="G101" s="115"/>
      <c r="H101" s="115"/>
      <c r="I101" s="115"/>
      <c r="J101" s="115"/>
      <c r="K101" s="115"/>
      <c r="L101" s="115"/>
      <c r="M101" s="115"/>
      <c r="N101" s="115"/>
      <c r="O101" s="115"/>
      <c r="P101" s="115"/>
      <c r="Q101" s="115"/>
      <c r="R101" s="115"/>
    </row>
    <row r="102" spans="1:18">
      <c r="A102" s="12"/>
      <c r="B102" s="115" t="s">
        <v>235</v>
      </c>
      <c r="C102" s="115"/>
      <c r="D102" s="115"/>
      <c r="E102" s="115"/>
      <c r="F102" s="115"/>
      <c r="G102" s="115"/>
      <c r="H102" s="115"/>
      <c r="I102" s="115"/>
      <c r="J102" s="115"/>
      <c r="K102" s="115"/>
      <c r="L102" s="115"/>
      <c r="M102" s="115"/>
      <c r="N102" s="115"/>
      <c r="O102" s="115"/>
      <c r="P102" s="115"/>
      <c r="Q102" s="115"/>
      <c r="R102" s="115"/>
    </row>
    <row r="103" spans="1:18" ht="38.25" customHeight="1">
      <c r="A103" s="12"/>
      <c r="B103" s="115" t="s">
        <v>273</v>
      </c>
      <c r="C103" s="115"/>
      <c r="D103" s="115"/>
      <c r="E103" s="115"/>
      <c r="F103" s="115"/>
      <c r="G103" s="115"/>
      <c r="H103" s="115"/>
      <c r="I103" s="115"/>
      <c r="J103" s="115"/>
      <c r="K103" s="115"/>
      <c r="L103" s="115"/>
      <c r="M103" s="115"/>
      <c r="N103" s="115"/>
      <c r="O103" s="115"/>
      <c r="P103" s="115"/>
      <c r="Q103" s="115"/>
      <c r="R103" s="115"/>
    </row>
    <row r="104" spans="1:18">
      <c r="A104" s="12"/>
      <c r="B104" s="11"/>
      <c r="C104" s="11"/>
      <c r="D104" s="11"/>
      <c r="E104" s="11"/>
      <c r="F104" s="11"/>
      <c r="G104" s="11"/>
      <c r="H104" s="11"/>
      <c r="I104" s="11"/>
      <c r="J104" s="11"/>
      <c r="K104" s="11"/>
      <c r="L104" s="11"/>
      <c r="M104" s="11"/>
      <c r="N104" s="11"/>
      <c r="O104" s="11"/>
      <c r="P104" s="11"/>
      <c r="Q104" s="11"/>
      <c r="R104" s="11"/>
    </row>
    <row r="105" spans="1:18">
      <c r="A105" s="12"/>
      <c r="B105" s="114" t="s">
        <v>274</v>
      </c>
      <c r="C105" s="114"/>
      <c r="D105" s="114"/>
      <c r="E105" s="114"/>
      <c r="F105" s="114"/>
      <c r="G105" s="114"/>
      <c r="H105" s="114"/>
      <c r="I105" s="114"/>
      <c r="J105" s="114"/>
      <c r="K105" s="114"/>
      <c r="L105" s="114"/>
      <c r="M105" s="114"/>
      <c r="N105" s="114"/>
      <c r="O105" s="114"/>
      <c r="P105" s="114"/>
      <c r="Q105" s="114"/>
      <c r="R105" s="114"/>
    </row>
    <row r="106" spans="1:18">
      <c r="A106" s="12"/>
      <c r="B106" s="11"/>
      <c r="C106" s="11"/>
      <c r="D106" s="11"/>
      <c r="E106" s="11"/>
      <c r="F106" s="11"/>
      <c r="G106" s="11"/>
      <c r="H106" s="11"/>
      <c r="I106" s="11"/>
      <c r="J106" s="11"/>
      <c r="K106" s="11"/>
      <c r="L106" s="11"/>
      <c r="M106" s="11"/>
      <c r="N106" s="11"/>
      <c r="O106" s="11"/>
      <c r="P106" s="11"/>
      <c r="Q106" s="11"/>
      <c r="R106" s="11"/>
    </row>
    <row r="107" spans="1:18" ht="38.25" customHeight="1">
      <c r="A107" s="12"/>
      <c r="B107" s="115" t="s">
        <v>275</v>
      </c>
      <c r="C107" s="115"/>
      <c r="D107" s="115"/>
      <c r="E107" s="115"/>
      <c r="F107" s="115"/>
      <c r="G107" s="115"/>
      <c r="H107" s="115"/>
      <c r="I107" s="115"/>
      <c r="J107" s="115"/>
      <c r="K107" s="115"/>
      <c r="L107" s="115"/>
      <c r="M107" s="115"/>
      <c r="N107" s="115"/>
      <c r="O107" s="115"/>
      <c r="P107" s="115"/>
      <c r="Q107" s="115"/>
      <c r="R107" s="115"/>
    </row>
    <row r="108" spans="1:18">
      <c r="A108" s="12"/>
      <c r="B108" s="11"/>
      <c r="C108" s="11"/>
      <c r="D108" s="11"/>
      <c r="E108" s="11"/>
      <c r="F108" s="11"/>
      <c r="G108" s="11"/>
      <c r="H108" s="11"/>
      <c r="I108" s="11"/>
      <c r="J108" s="11"/>
      <c r="K108" s="11"/>
      <c r="L108" s="11"/>
      <c r="M108" s="11"/>
      <c r="N108" s="11"/>
      <c r="O108" s="11"/>
      <c r="P108" s="11"/>
      <c r="Q108" s="11"/>
      <c r="R108" s="11"/>
    </row>
    <row r="109" spans="1:18" ht="25.5" customHeight="1">
      <c r="A109" s="12"/>
      <c r="B109" s="115" t="s">
        <v>276</v>
      </c>
      <c r="C109" s="115"/>
      <c r="D109" s="115"/>
      <c r="E109" s="115"/>
      <c r="F109" s="115"/>
      <c r="G109" s="115"/>
      <c r="H109" s="115"/>
      <c r="I109" s="115"/>
      <c r="J109" s="115"/>
      <c r="K109" s="115"/>
      <c r="L109" s="115"/>
      <c r="M109" s="115"/>
      <c r="N109" s="115"/>
      <c r="O109" s="115"/>
      <c r="P109" s="115"/>
      <c r="Q109" s="115"/>
      <c r="R109" s="115"/>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114" t="s">
        <v>277</v>
      </c>
      <c r="C111" s="114"/>
      <c r="D111" s="114"/>
      <c r="E111" s="114"/>
      <c r="F111" s="114"/>
      <c r="G111" s="114"/>
      <c r="H111" s="114"/>
      <c r="I111" s="114"/>
      <c r="J111" s="114"/>
      <c r="K111" s="114"/>
      <c r="L111" s="114"/>
      <c r="M111" s="114"/>
      <c r="N111" s="114"/>
      <c r="O111" s="114"/>
      <c r="P111" s="114"/>
      <c r="Q111" s="114"/>
      <c r="R111" s="114"/>
    </row>
    <row r="112" spans="1:18">
      <c r="A112" s="12"/>
      <c r="B112" s="11"/>
      <c r="C112" s="11"/>
      <c r="D112" s="11"/>
      <c r="E112" s="11"/>
      <c r="F112" s="11"/>
      <c r="G112" s="11"/>
      <c r="H112" s="11"/>
      <c r="I112" s="11"/>
      <c r="J112" s="11"/>
      <c r="K112" s="11"/>
      <c r="L112" s="11"/>
      <c r="M112" s="11"/>
      <c r="N112" s="11"/>
      <c r="O112" s="11"/>
      <c r="P112" s="11"/>
      <c r="Q112" s="11"/>
      <c r="R112" s="11"/>
    </row>
    <row r="113" spans="1:18" ht="38.25" customHeight="1">
      <c r="A113" s="12"/>
      <c r="B113" s="115" t="s">
        <v>278</v>
      </c>
      <c r="C113" s="115"/>
      <c r="D113" s="115"/>
      <c r="E113" s="115"/>
      <c r="F113" s="115"/>
      <c r="G113" s="115"/>
      <c r="H113" s="115"/>
      <c r="I113" s="115"/>
      <c r="J113" s="115"/>
      <c r="K113" s="115"/>
      <c r="L113" s="115"/>
      <c r="M113" s="115"/>
      <c r="N113" s="115"/>
      <c r="O113" s="115"/>
      <c r="P113" s="115"/>
      <c r="Q113" s="115"/>
      <c r="R113" s="115"/>
    </row>
    <row r="114" spans="1:18">
      <c r="A114" s="12"/>
      <c r="B114" s="11"/>
      <c r="C114" s="11"/>
      <c r="D114" s="11"/>
      <c r="E114" s="11"/>
      <c r="F114" s="11"/>
      <c r="G114" s="11"/>
      <c r="H114" s="11"/>
      <c r="I114" s="11"/>
      <c r="J114" s="11"/>
      <c r="K114" s="11"/>
      <c r="L114" s="11"/>
      <c r="M114" s="11"/>
      <c r="N114" s="11"/>
      <c r="O114" s="11"/>
      <c r="P114" s="11"/>
      <c r="Q114" s="11"/>
      <c r="R114" s="11"/>
    </row>
    <row r="115" spans="1:18" ht="25.5" customHeight="1">
      <c r="A115" s="12"/>
      <c r="B115" s="115" t="s">
        <v>279</v>
      </c>
      <c r="C115" s="115"/>
      <c r="D115" s="115"/>
      <c r="E115" s="115"/>
      <c r="F115" s="115"/>
      <c r="G115" s="115"/>
      <c r="H115" s="115"/>
      <c r="I115" s="115"/>
      <c r="J115" s="115"/>
      <c r="K115" s="115"/>
      <c r="L115" s="115"/>
      <c r="M115" s="115"/>
      <c r="N115" s="115"/>
      <c r="O115" s="115"/>
      <c r="P115" s="115"/>
      <c r="Q115" s="115"/>
      <c r="R115" s="115"/>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114" t="s">
        <v>280</v>
      </c>
      <c r="C117" s="114"/>
      <c r="D117" s="114"/>
      <c r="E117" s="114"/>
      <c r="F117" s="114"/>
      <c r="G117" s="114"/>
      <c r="H117" s="114"/>
      <c r="I117" s="114"/>
      <c r="J117" s="114"/>
      <c r="K117" s="114"/>
      <c r="L117" s="114"/>
      <c r="M117" s="114"/>
      <c r="N117" s="114"/>
      <c r="O117" s="114"/>
      <c r="P117" s="114"/>
      <c r="Q117" s="114"/>
      <c r="R117" s="114"/>
    </row>
    <row r="118" spans="1:18">
      <c r="A118" s="12"/>
      <c r="B118" s="11"/>
      <c r="C118" s="11"/>
      <c r="D118" s="11"/>
      <c r="E118" s="11"/>
      <c r="F118" s="11"/>
      <c r="G118" s="11"/>
      <c r="H118" s="11"/>
      <c r="I118" s="11"/>
      <c r="J118" s="11"/>
      <c r="K118" s="11"/>
      <c r="L118" s="11"/>
      <c r="M118" s="11"/>
      <c r="N118" s="11"/>
      <c r="O118" s="11"/>
      <c r="P118" s="11"/>
      <c r="Q118" s="11"/>
      <c r="R118" s="11"/>
    </row>
    <row r="119" spans="1:18" ht="38.25" customHeight="1">
      <c r="A119" s="12"/>
      <c r="B119" s="115" t="s">
        <v>281</v>
      </c>
      <c r="C119" s="115"/>
      <c r="D119" s="115"/>
      <c r="E119" s="115"/>
      <c r="F119" s="115"/>
      <c r="G119" s="115"/>
      <c r="H119" s="115"/>
      <c r="I119" s="115"/>
      <c r="J119" s="115"/>
      <c r="K119" s="115"/>
      <c r="L119" s="115"/>
      <c r="M119" s="115"/>
      <c r="N119" s="115"/>
      <c r="O119" s="115"/>
      <c r="P119" s="115"/>
      <c r="Q119" s="115"/>
      <c r="R119" s="115"/>
    </row>
    <row r="120" spans="1:18">
      <c r="A120" s="12"/>
      <c r="B120" s="11"/>
      <c r="C120" s="11"/>
      <c r="D120" s="11"/>
      <c r="E120" s="11"/>
      <c r="F120" s="11"/>
      <c r="G120" s="11"/>
      <c r="H120" s="11"/>
      <c r="I120" s="11"/>
      <c r="J120" s="11"/>
      <c r="K120" s="11"/>
      <c r="L120" s="11"/>
      <c r="M120" s="11"/>
      <c r="N120" s="11"/>
      <c r="O120" s="11"/>
      <c r="P120" s="11"/>
      <c r="Q120" s="11"/>
      <c r="R120" s="11"/>
    </row>
    <row r="121" spans="1:18">
      <c r="A121" s="12"/>
      <c r="B121" s="114" t="s">
        <v>282</v>
      </c>
      <c r="C121" s="114"/>
      <c r="D121" s="114"/>
      <c r="E121" s="114"/>
      <c r="F121" s="114"/>
      <c r="G121" s="114"/>
      <c r="H121" s="114"/>
      <c r="I121" s="114"/>
      <c r="J121" s="114"/>
      <c r="K121" s="114"/>
      <c r="L121" s="114"/>
      <c r="M121" s="114"/>
      <c r="N121" s="114"/>
      <c r="O121" s="114"/>
      <c r="P121" s="114"/>
      <c r="Q121" s="114"/>
      <c r="R121" s="114"/>
    </row>
    <row r="122" spans="1:18">
      <c r="A122" s="12"/>
      <c r="B122" s="11"/>
      <c r="C122" s="11"/>
      <c r="D122" s="11"/>
      <c r="E122" s="11"/>
      <c r="F122" s="11"/>
      <c r="G122" s="11"/>
      <c r="H122" s="11"/>
      <c r="I122" s="11"/>
      <c r="J122" s="11"/>
      <c r="K122" s="11"/>
      <c r="L122" s="11"/>
      <c r="M122" s="11"/>
      <c r="N122" s="11"/>
      <c r="O122" s="11"/>
      <c r="P122" s="11"/>
      <c r="Q122" s="11"/>
      <c r="R122" s="11"/>
    </row>
    <row r="123" spans="1:18" ht="38.25" customHeight="1">
      <c r="A123" s="12"/>
      <c r="B123" s="115" t="s">
        <v>283</v>
      </c>
      <c r="C123" s="115"/>
      <c r="D123" s="115"/>
      <c r="E123" s="115"/>
      <c r="F123" s="115"/>
      <c r="G123" s="115"/>
      <c r="H123" s="115"/>
      <c r="I123" s="115"/>
      <c r="J123" s="115"/>
      <c r="K123" s="115"/>
      <c r="L123" s="115"/>
      <c r="M123" s="115"/>
      <c r="N123" s="115"/>
      <c r="O123" s="115"/>
      <c r="P123" s="115"/>
      <c r="Q123" s="115"/>
      <c r="R123" s="115"/>
    </row>
    <row r="124" spans="1:18">
      <c r="A124" s="12"/>
      <c r="B124" s="11"/>
      <c r="C124" s="11"/>
      <c r="D124" s="11"/>
      <c r="E124" s="11"/>
      <c r="F124" s="11"/>
      <c r="G124" s="11"/>
      <c r="H124" s="11"/>
      <c r="I124" s="11"/>
      <c r="J124" s="11"/>
      <c r="K124" s="11"/>
      <c r="L124" s="11"/>
      <c r="M124" s="11"/>
      <c r="N124" s="11"/>
      <c r="O124" s="11"/>
      <c r="P124" s="11"/>
      <c r="Q124" s="11"/>
      <c r="R124" s="11"/>
    </row>
    <row r="125" spans="1:18" ht="25.5" customHeight="1">
      <c r="A125" s="12"/>
      <c r="B125" s="115" t="s">
        <v>284</v>
      </c>
      <c r="C125" s="115"/>
      <c r="D125" s="115"/>
      <c r="E125" s="115"/>
      <c r="F125" s="115"/>
      <c r="G125" s="115"/>
      <c r="H125" s="115"/>
      <c r="I125" s="115"/>
      <c r="J125" s="115"/>
      <c r="K125" s="115"/>
      <c r="L125" s="115"/>
      <c r="M125" s="115"/>
      <c r="N125" s="115"/>
      <c r="O125" s="115"/>
      <c r="P125" s="115"/>
      <c r="Q125" s="115"/>
      <c r="R125" s="115"/>
    </row>
    <row r="126" spans="1:18">
      <c r="A126" s="12"/>
      <c r="B126" s="11"/>
      <c r="C126" s="11"/>
      <c r="D126" s="11"/>
      <c r="E126" s="11"/>
      <c r="F126" s="11"/>
      <c r="G126" s="11"/>
      <c r="H126" s="11"/>
      <c r="I126" s="11"/>
      <c r="J126" s="11"/>
      <c r="K126" s="11"/>
      <c r="L126" s="11"/>
      <c r="M126" s="11"/>
      <c r="N126" s="11"/>
      <c r="O126" s="11"/>
      <c r="P126" s="11"/>
      <c r="Q126" s="11"/>
      <c r="R126" s="11"/>
    </row>
    <row r="127" spans="1:18">
      <c r="A127" s="12"/>
      <c r="B127" s="117" t="s">
        <v>285</v>
      </c>
      <c r="C127" s="117"/>
      <c r="D127" s="117"/>
      <c r="E127" s="117"/>
      <c r="F127" s="117"/>
      <c r="G127" s="117"/>
      <c r="H127" s="117"/>
      <c r="I127" s="117"/>
      <c r="J127" s="117"/>
      <c r="K127" s="117"/>
      <c r="L127" s="117"/>
      <c r="M127" s="117"/>
      <c r="N127" s="117"/>
      <c r="O127" s="117"/>
      <c r="P127" s="117"/>
      <c r="Q127" s="117"/>
      <c r="R127" s="117"/>
    </row>
    <row r="128" spans="1:18">
      <c r="A128" s="12"/>
      <c r="B128" s="11"/>
      <c r="C128" s="11"/>
      <c r="D128" s="11"/>
      <c r="E128" s="11"/>
      <c r="F128" s="11"/>
      <c r="G128" s="11"/>
      <c r="H128" s="11"/>
      <c r="I128" s="11"/>
      <c r="J128" s="11"/>
      <c r="K128" s="11"/>
      <c r="L128" s="11"/>
      <c r="M128" s="11"/>
      <c r="N128" s="11"/>
      <c r="O128" s="11"/>
      <c r="P128" s="11"/>
      <c r="Q128" s="11"/>
      <c r="R128" s="11"/>
    </row>
    <row r="129" spans="1:18">
      <c r="A129" s="12"/>
      <c r="B129" s="115" t="s">
        <v>286</v>
      </c>
      <c r="C129" s="115"/>
      <c r="D129" s="115"/>
      <c r="E129" s="115"/>
      <c r="F129" s="115"/>
      <c r="G129" s="115"/>
      <c r="H129" s="115"/>
      <c r="I129" s="115"/>
      <c r="J129" s="115"/>
      <c r="K129" s="115"/>
      <c r="L129" s="115"/>
      <c r="M129" s="115"/>
      <c r="N129" s="115"/>
      <c r="O129" s="115"/>
      <c r="P129" s="115"/>
      <c r="Q129" s="115"/>
      <c r="R129" s="115"/>
    </row>
    <row r="130" spans="1:18">
      <c r="A130" s="12"/>
      <c r="B130" s="118"/>
      <c r="C130" s="118"/>
      <c r="D130" s="118"/>
      <c r="E130" s="118"/>
      <c r="F130" s="118"/>
      <c r="G130" s="118"/>
      <c r="H130" s="118"/>
      <c r="I130" s="118"/>
      <c r="J130" s="118"/>
      <c r="K130" s="118"/>
      <c r="L130" s="118"/>
      <c r="M130" s="118"/>
      <c r="N130" s="118"/>
      <c r="O130" s="118"/>
      <c r="P130" s="118"/>
      <c r="Q130" s="118"/>
      <c r="R130" s="118"/>
    </row>
    <row r="131" spans="1:18">
      <c r="A131" s="12"/>
      <c r="B131" s="116"/>
      <c r="C131" s="116"/>
      <c r="D131" s="116"/>
      <c r="E131" s="116"/>
      <c r="F131" s="116"/>
      <c r="G131" s="116"/>
      <c r="H131" s="116"/>
      <c r="I131" s="116"/>
      <c r="J131" s="116"/>
      <c r="K131" s="116"/>
      <c r="L131" s="116"/>
      <c r="M131" s="116"/>
      <c r="N131" s="116"/>
      <c r="O131" s="116"/>
      <c r="P131" s="116"/>
      <c r="Q131" s="116"/>
      <c r="R131" s="116"/>
    </row>
    <row r="132" spans="1:18">
      <c r="A132" s="12"/>
      <c r="B132" s="114" t="s">
        <v>287</v>
      </c>
      <c r="C132" s="114"/>
      <c r="D132" s="114"/>
      <c r="E132" s="114"/>
      <c r="F132" s="114"/>
      <c r="G132" s="114"/>
      <c r="H132" s="114"/>
      <c r="I132" s="114"/>
      <c r="J132" s="114"/>
      <c r="K132" s="114"/>
      <c r="L132" s="114"/>
      <c r="M132" s="114"/>
      <c r="N132" s="114"/>
      <c r="O132" s="114"/>
      <c r="P132" s="114"/>
      <c r="Q132" s="114"/>
      <c r="R132" s="114"/>
    </row>
    <row r="133" spans="1:18">
      <c r="A133" s="12"/>
      <c r="B133" s="11"/>
      <c r="C133" s="11"/>
      <c r="D133" s="11"/>
      <c r="E133" s="11"/>
      <c r="F133" s="11"/>
      <c r="G133" s="11"/>
      <c r="H133" s="11"/>
      <c r="I133" s="11"/>
      <c r="J133" s="11"/>
      <c r="K133" s="11"/>
      <c r="L133" s="11"/>
      <c r="M133" s="11"/>
      <c r="N133" s="11"/>
      <c r="O133" s="11"/>
      <c r="P133" s="11"/>
      <c r="Q133" s="11"/>
      <c r="R133" s="11"/>
    </row>
    <row r="134" spans="1:18">
      <c r="A134" s="12"/>
      <c r="B134" s="115" t="s">
        <v>288</v>
      </c>
      <c r="C134" s="115"/>
      <c r="D134" s="115"/>
      <c r="E134" s="115"/>
      <c r="F134" s="115"/>
      <c r="G134" s="115"/>
      <c r="H134" s="115"/>
      <c r="I134" s="115"/>
      <c r="J134" s="115"/>
      <c r="K134" s="115"/>
      <c r="L134" s="115"/>
      <c r="M134" s="115"/>
      <c r="N134" s="115"/>
      <c r="O134" s="115"/>
      <c r="P134" s="115"/>
      <c r="Q134" s="115"/>
      <c r="R134" s="115"/>
    </row>
    <row r="135" spans="1:18">
      <c r="A135" s="12"/>
      <c r="B135" s="26"/>
      <c r="C135" s="26"/>
      <c r="D135" s="26"/>
      <c r="E135" s="26"/>
      <c r="F135" s="26"/>
      <c r="G135" s="26"/>
      <c r="H135" s="26"/>
      <c r="I135" s="26"/>
      <c r="J135" s="26"/>
      <c r="K135" s="26"/>
      <c r="L135" s="26"/>
      <c r="M135" s="26"/>
      <c r="N135" s="26"/>
    </row>
    <row r="136" spans="1:18">
      <c r="A136" s="12"/>
      <c r="B136" s="17"/>
      <c r="C136" s="17"/>
      <c r="D136" s="17"/>
      <c r="E136" s="17"/>
      <c r="F136" s="17"/>
      <c r="G136" s="17"/>
      <c r="H136" s="17"/>
      <c r="I136" s="17"/>
      <c r="J136" s="17"/>
      <c r="K136" s="17"/>
      <c r="L136" s="17"/>
      <c r="M136" s="17"/>
      <c r="N136" s="17"/>
    </row>
    <row r="137" spans="1:18">
      <c r="A137" s="12"/>
      <c r="B137" s="37" t="s">
        <v>289</v>
      </c>
      <c r="C137" s="38" t="s">
        <v>290</v>
      </c>
      <c r="D137" s="38"/>
      <c r="E137" s="38"/>
      <c r="F137" s="27"/>
      <c r="G137" s="38" t="s">
        <v>294</v>
      </c>
      <c r="H137" s="38"/>
      <c r="I137" s="38"/>
      <c r="J137" s="27"/>
      <c r="K137" s="27"/>
      <c r="L137" s="38" t="s">
        <v>136</v>
      </c>
      <c r="M137" s="38"/>
      <c r="N137" s="38"/>
    </row>
    <row r="138" spans="1:18">
      <c r="A138" s="12"/>
      <c r="B138" s="37"/>
      <c r="C138" s="38" t="s">
        <v>291</v>
      </c>
      <c r="D138" s="38"/>
      <c r="E138" s="38"/>
      <c r="F138" s="27"/>
      <c r="G138" s="38" t="s">
        <v>295</v>
      </c>
      <c r="H138" s="38"/>
      <c r="I138" s="38"/>
      <c r="J138" s="27"/>
      <c r="K138" s="27"/>
      <c r="L138" s="38"/>
      <c r="M138" s="38"/>
      <c r="N138" s="38"/>
    </row>
    <row r="139" spans="1:18">
      <c r="A139" s="12"/>
      <c r="B139" s="37"/>
      <c r="C139" s="38" t="s">
        <v>292</v>
      </c>
      <c r="D139" s="38"/>
      <c r="E139" s="38"/>
      <c r="F139" s="27"/>
      <c r="G139" s="38" t="s">
        <v>296</v>
      </c>
      <c r="H139" s="38"/>
      <c r="I139" s="38"/>
      <c r="J139" s="27"/>
      <c r="K139" s="27"/>
      <c r="L139" s="38"/>
      <c r="M139" s="38"/>
      <c r="N139" s="38"/>
    </row>
    <row r="140" spans="1:18">
      <c r="A140" s="12"/>
      <c r="B140" s="37"/>
      <c r="C140" s="38" t="s">
        <v>293</v>
      </c>
      <c r="D140" s="38"/>
      <c r="E140" s="38"/>
      <c r="F140" s="27"/>
      <c r="G140" s="38" t="s">
        <v>297</v>
      </c>
      <c r="H140" s="38"/>
      <c r="I140" s="38"/>
      <c r="J140" s="27"/>
      <c r="K140" s="27"/>
      <c r="L140" s="38"/>
      <c r="M140" s="38"/>
      <c r="N140" s="38"/>
    </row>
    <row r="141" spans="1:18" ht="15.75" thickBot="1">
      <c r="A141" s="12"/>
      <c r="B141" s="37"/>
      <c r="C141" s="39"/>
      <c r="D141" s="39"/>
      <c r="E141" s="39"/>
      <c r="F141" s="27"/>
      <c r="G141" s="40" t="s">
        <v>298</v>
      </c>
      <c r="H141" s="40"/>
      <c r="I141" s="40"/>
      <c r="J141" s="27"/>
      <c r="K141" s="27"/>
      <c r="L141" s="40"/>
      <c r="M141" s="40"/>
      <c r="N141" s="40"/>
    </row>
    <row r="142" spans="1:18" ht="26.25">
      <c r="A142" s="12"/>
      <c r="B142" s="23" t="s">
        <v>299</v>
      </c>
      <c r="C142" s="23" t="s">
        <v>300</v>
      </c>
      <c r="D142" s="29" t="s">
        <v>301</v>
      </c>
      <c r="E142" s="23" t="s">
        <v>302</v>
      </c>
      <c r="F142" s="30"/>
      <c r="G142" s="23" t="s">
        <v>300</v>
      </c>
      <c r="H142" s="29" t="s">
        <v>303</v>
      </c>
      <c r="I142" s="23" t="s">
        <v>302</v>
      </c>
      <c r="J142" s="41"/>
      <c r="K142" s="41"/>
      <c r="L142" s="23" t="s">
        <v>300</v>
      </c>
      <c r="M142" s="29" t="s">
        <v>304</v>
      </c>
      <c r="N142" s="23" t="s">
        <v>302</v>
      </c>
    </row>
    <row r="143" spans="1:18">
      <c r="A143" s="12"/>
      <c r="B143" s="42" t="s">
        <v>305</v>
      </c>
      <c r="C143" s="43" t="s">
        <v>306</v>
      </c>
      <c r="D143" s="43"/>
      <c r="E143" s="45" t="s">
        <v>302</v>
      </c>
      <c r="F143" s="27"/>
      <c r="G143" s="43" t="s">
        <v>307</v>
      </c>
      <c r="H143" s="43"/>
      <c r="I143" s="27"/>
      <c r="J143" s="27"/>
      <c r="K143" s="27"/>
      <c r="L143" s="43" t="s">
        <v>306</v>
      </c>
      <c r="M143" s="43"/>
      <c r="N143" s="45" t="s">
        <v>302</v>
      </c>
    </row>
    <row r="144" spans="1:18" ht="15.75" thickBot="1">
      <c r="A144" s="12"/>
      <c r="B144" s="42"/>
      <c r="C144" s="44"/>
      <c r="D144" s="44"/>
      <c r="E144" s="46"/>
      <c r="F144" s="27"/>
      <c r="G144" s="44"/>
      <c r="H144" s="44"/>
      <c r="I144" s="47"/>
      <c r="J144" s="27"/>
      <c r="K144" s="27"/>
      <c r="L144" s="44"/>
      <c r="M144" s="44"/>
      <c r="N144" s="46"/>
    </row>
    <row r="145" spans="1:14">
      <c r="A145" s="12"/>
      <c r="B145" s="23" t="s">
        <v>308</v>
      </c>
      <c r="C145" s="49" t="s">
        <v>309</v>
      </c>
      <c r="D145" s="49"/>
      <c r="E145" s="23" t="s">
        <v>302</v>
      </c>
      <c r="F145" s="30"/>
      <c r="G145" s="49" t="s">
        <v>303</v>
      </c>
      <c r="H145" s="49"/>
      <c r="I145" s="23" t="s">
        <v>302</v>
      </c>
      <c r="J145" s="41"/>
      <c r="K145" s="41"/>
      <c r="L145" s="49" t="s">
        <v>310</v>
      </c>
      <c r="M145" s="49"/>
      <c r="N145" s="23" t="s">
        <v>302</v>
      </c>
    </row>
    <row r="146" spans="1:14">
      <c r="A146" s="12"/>
      <c r="B146" s="42" t="s">
        <v>156</v>
      </c>
      <c r="C146" s="50">
        <v>30387</v>
      </c>
      <c r="D146" s="50"/>
      <c r="E146" s="27"/>
      <c r="F146" s="27"/>
      <c r="G146" s="43">
        <v>34</v>
      </c>
      <c r="H146" s="43"/>
      <c r="I146" s="27"/>
      <c r="J146" s="27"/>
      <c r="K146" s="27"/>
      <c r="L146" s="50">
        <v>30421</v>
      </c>
      <c r="M146" s="50"/>
      <c r="N146" s="27"/>
    </row>
    <row r="147" spans="1:14">
      <c r="A147" s="12"/>
      <c r="B147" s="42"/>
      <c r="C147" s="50"/>
      <c r="D147" s="50"/>
      <c r="E147" s="27"/>
      <c r="F147" s="27"/>
      <c r="G147" s="43"/>
      <c r="H147" s="43"/>
      <c r="I147" s="27"/>
      <c r="J147" s="27"/>
      <c r="K147" s="27"/>
      <c r="L147" s="50"/>
      <c r="M147" s="50"/>
      <c r="N147" s="27"/>
    </row>
    <row r="148" spans="1:14" ht="15.75" thickBot="1">
      <c r="A148" s="12"/>
      <c r="B148" s="33" t="s">
        <v>311</v>
      </c>
      <c r="C148" s="51"/>
      <c r="D148" s="51"/>
      <c r="E148" s="51"/>
      <c r="F148" s="34"/>
      <c r="G148" s="51"/>
      <c r="H148" s="51"/>
      <c r="I148" s="51"/>
      <c r="J148" s="51"/>
      <c r="K148" s="51"/>
      <c r="L148" s="51"/>
      <c r="M148" s="51"/>
      <c r="N148" s="51"/>
    </row>
    <row r="149" spans="1:14">
      <c r="A149" s="12"/>
      <c r="B149" s="52" t="s">
        <v>312</v>
      </c>
      <c r="C149" s="53" t="s">
        <v>307</v>
      </c>
      <c r="D149" s="53"/>
      <c r="E149" s="55"/>
      <c r="F149" s="55"/>
      <c r="G149" s="53" t="s">
        <v>307</v>
      </c>
      <c r="H149" s="53"/>
      <c r="I149" s="55"/>
      <c r="J149" s="55"/>
      <c r="K149" s="55"/>
      <c r="L149" s="53" t="s">
        <v>307</v>
      </c>
      <c r="M149" s="53"/>
      <c r="N149" s="55"/>
    </row>
    <row r="150" spans="1:14">
      <c r="A150" s="12"/>
      <c r="B150" s="45"/>
      <c r="C150" s="54"/>
      <c r="D150" s="54"/>
      <c r="E150" s="56"/>
      <c r="F150" s="27"/>
      <c r="G150" s="54"/>
      <c r="H150" s="54"/>
      <c r="I150" s="56"/>
      <c r="J150" s="27"/>
      <c r="K150" s="27"/>
      <c r="L150" s="54"/>
      <c r="M150" s="54"/>
      <c r="N150" s="56"/>
    </row>
    <row r="151" spans="1:14">
      <c r="A151" s="12"/>
      <c r="B151" s="57" t="s">
        <v>305</v>
      </c>
      <c r="C151" s="58">
        <v>2901</v>
      </c>
      <c r="D151" s="58"/>
      <c r="E151" s="41"/>
      <c r="F151" s="41"/>
      <c r="G151" s="48" t="s">
        <v>313</v>
      </c>
      <c r="H151" s="48"/>
      <c r="I151" s="61" t="s">
        <v>302</v>
      </c>
      <c r="J151" s="41"/>
      <c r="K151" s="41"/>
      <c r="L151" s="58">
        <v>2400</v>
      </c>
      <c r="M151" s="58"/>
      <c r="N151" s="41"/>
    </row>
    <row r="152" spans="1:14" ht="15.75" thickBot="1">
      <c r="A152" s="12"/>
      <c r="B152" s="57"/>
      <c r="C152" s="59"/>
      <c r="D152" s="59"/>
      <c r="E152" s="51"/>
      <c r="F152" s="41"/>
      <c r="G152" s="60"/>
      <c r="H152" s="60"/>
      <c r="I152" s="62"/>
      <c r="J152" s="41"/>
      <c r="K152" s="41"/>
      <c r="L152" s="59"/>
      <c r="M152" s="59"/>
      <c r="N152" s="51"/>
    </row>
    <row r="153" spans="1:14">
      <c r="A153" s="12"/>
      <c r="B153" s="45" t="s">
        <v>314</v>
      </c>
      <c r="C153" s="63">
        <v>2901</v>
      </c>
      <c r="D153" s="63"/>
      <c r="E153" s="55"/>
      <c r="F153" s="27"/>
      <c r="G153" s="53" t="s">
        <v>313</v>
      </c>
      <c r="H153" s="53"/>
      <c r="I153" s="52" t="s">
        <v>302</v>
      </c>
      <c r="J153" s="27"/>
      <c r="K153" s="27"/>
      <c r="L153" s="63">
        <v>2400</v>
      </c>
      <c r="M153" s="63"/>
      <c r="N153" s="55"/>
    </row>
    <row r="154" spans="1:14">
      <c r="A154" s="12"/>
      <c r="B154" s="45"/>
      <c r="C154" s="50"/>
      <c r="D154" s="50"/>
      <c r="E154" s="27"/>
      <c r="F154" s="27"/>
      <c r="G154" s="43"/>
      <c r="H154" s="43"/>
      <c r="I154" s="45"/>
      <c r="J154" s="27"/>
      <c r="K154" s="27"/>
      <c r="L154" s="50"/>
      <c r="M154" s="50"/>
      <c r="N154" s="27"/>
    </row>
    <row r="155" spans="1:14" ht="15.75" thickBot="1">
      <c r="A155" s="12"/>
      <c r="B155" s="35" t="s">
        <v>305</v>
      </c>
      <c r="C155" s="60" t="s">
        <v>315</v>
      </c>
      <c r="D155" s="60"/>
      <c r="E155" s="33" t="s">
        <v>302</v>
      </c>
      <c r="F155" s="30"/>
      <c r="G155" s="60" t="s">
        <v>316</v>
      </c>
      <c r="H155" s="60"/>
      <c r="I155" s="33" t="s">
        <v>302</v>
      </c>
      <c r="J155" s="41"/>
      <c r="K155" s="41"/>
      <c r="L155" s="60" t="s">
        <v>317</v>
      </c>
      <c r="M155" s="60"/>
      <c r="N155" s="33" t="s">
        <v>302</v>
      </c>
    </row>
    <row r="156" spans="1:14">
      <c r="A156" s="12"/>
      <c r="B156" s="45" t="s">
        <v>318</v>
      </c>
      <c r="C156" s="53">
        <v>777</v>
      </c>
      <c r="D156" s="53"/>
      <c r="E156" s="55"/>
      <c r="F156" s="27"/>
      <c r="G156" s="53" t="s">
        <v>319</v>
      </c>
      <c r="H156" s="53"/>
      <c r="I156" s="52" t="s">
        <v>302</v>
      </c>
      <c r="J156" s="27"/>
      <c r="K156" s="27"/>
      <c r="L156" s="53" t="s">
        <v>320</v>
      </c>
      <c r="M156" s="53"/>
      <c r="N156" s="52" t="s">
        <v>302</v>
      </c>
    </row>
    <row r="157" spans="1:14">
      <c r="A157" s="12"/>
      <c r="B157" s="45"/>
      <c r="C157" s="54"/>
      <c r="D157" s="54"/>
      <c r="E157" s="56"/>
      <c r="F157" s="27"/>
      <c r="G157" s="54"/>
      <c r="H157" s="54"/>
      <c r="I157" s="64"/>
      <c r="J157" s="27"/>
      <c r="K157" s="27"/>
      <c r="L157" s="54"/>
      <c r="M157" s="54"/>
      <c r="N157" s="64"/>
    </row>
    <row r="158" spans="1:14">
      <c r="A158" s="12"/>
      <c r="B158" s="57" t="s">
        <v>305</v>
      </c>
      <c r="C158" s="58">
        <v>29191</v>
      </c>
      <c r="D158" s="58"/>
      <c r="E158" s="41"/>
      <c r="F158" s="41"/>
      <c r="G158" s="48" t="s">
        <v>321</v>
      </c>
      <c r="H158" s="48"/>
      <c r="I158" s="61" t="s">
        <v>302</v>
      </c>
      <c r="J158" s="41"/>
      <c r="K158" s="41"/>
      <c r="L158" s="58">
        <v>28705</v>
      </c>
      <c r="M158" s="58"/>
      <c r="N158" s="41"/>
    </row>
    <row r="159" spans="1:14" ht="15.75" thickBot="1">
      <c r="A159" s="12"/>
      <c r="B159" s="57"/>
      <c r="C159" s="59"/>
      <c r="D159" s="59"/>
      <c r="E159" s="51"/>
      <c r="F159" s="41"/>
      <c r="G159" s="60"/>
      <c r="H159" s="60"/>
      <c r="I159" s="62"/>
      <c r="J159" s="41"/>
      <c r="K159" s="41"/>
      <c r="L159" s="59"/>
      <c r="M159" s="59"/>
      <c r="N159" s="51"/>
    </row>
    <row r="160" spans="1:14">
      <c r="A160" s="12"/>
      <c r="B160" s="45" t="s">
        <v>322</v>
      </c>
      <c r="C160" s="52" t="s">
        <v>300</v>
      </c>
      <c r="D160" s="63">
        <v>29968</v>
      </c>
      <c r="E160" s="55"/>
      <c r="F160" s="27"/>
      <c r="G160" s="52" t="s">
        <v>300</v>
      </c>
      <c r="H160" s="53" t="s">
        <v>323</v>
      </c>
      <c r="I160" s="52" t="s">
        <v>302</v>
      </c>
      <c r="J160" s="69" t="s">
        <v>324</v>
      </c>
      <c r="K160" s="70" t="s">
        <v>302</v>
      </c>
      <c r="L160" s="52" t="s">
        <v>300</v>
      </c>
      <c r="M160" s="63">
        <v>27735</v>
      </c>
      <c r="N160" s="55"/>
    </row>
    <row r="161" spans="1:18" ht="15.75" thickBot="1">
      <c r="A161" s="12"/>
      <c r="B161" s="45"/>
      <c r="C161" s="65"/>
      <c r="D161" s="66"/>
      <c r="E161" s="67"/>
      <c r="F161" s="27"/>
      <c r="G161" s="65"/>
      <c r="H161" s="68"/>
      <c r="I161" s="65"/>
      <c r="J161" s="69"/>
      <c r="K161" s="70"/>
      <c r="L161" s="65"/>
      <c r="M161" s="66"/>
      <c r="N161" s="67"/>
    </row>
    <row r="162" spans="1:18" ht="15.75" thickTop="1">
      <c r="A162" s="12"/>
      <c r="B162" s="119"/>
      <c r="C162" s="119"/>
      <c r="D162" s="119"/>
      <c r="E162" s="119"/>
      <c r="F162" s="119"/>
      <c r="G162" s="119"/>
      <c r="H162" s="119"/>
      <c r="I162" s="119"/>
      <c r="J162" s="119"/>
      <c r="K162" s="119"/>
      <c r="L162" s="119"/>
      <c r="M162" s="119"/>
      <c r="N162" s="119"/>
      <c r="O162" s="119"/>
      <c r="P162" s="119"/>
      <c r="Q162" s="119"/>
      <c r="R162" s="119"/>
    </row>
    <row r="163" spans="1:18">
      <c r="A163" s="12"/>
      <c r="B163" s="17"/>
      <c r="C163" s="17"/>
    </row>
    <row r="164" spans="1:18" ht="45">
      <c r="A164" s="12"/>
      <c r="B164" s="71">
        <v>-1</v>
      </c>
      <c r="C164" s="72" t="s">
        <v>325</v>
      </c>
    </row>
    <row r="165" spans="1:18">
      <c r="A165" s="12"/>
      <c r="B165" s="11"/>
      <c r="C165" s="11"/>
      <c r="D165" s="11"/>
      <c r="E165" s="11"/>
      <c r="F165" s="11"/>
      <c r="G165" s="11"/>
      <c r="H165" s="11"/>
      <c r="I165" s="11"/>
      <c r="J165" s="11"/>
      <c r="K165" s="11"/>
      <c r="L165" s="11"/>
      <c r="M165" s="11"/>
      <c r="N165" s="11"/>
      <c r="O165" s="11"/>
      <c r="P165" s="11"/>
      <c r="Q165" s="11"/>
      <c r="R165" s="11"/>
    </row>
    <row r="166" spans="1:18">
      <c r="A166" s="12"/>
      <c r="B166" s="114" t="s">
        <v>326</v>
      </c>
      <c r="C166" s="114"/>
      <c r="D166" s="114"/>
      <c r="E166" s="114"/>
      <c r="F166" s="114"/>
      <c r="G166" s="114"/>
      <c r="H166" s="114"/>
      <c r="I166" s="114"/>
      <c r="J166" s="114"/>
      <c r="K166" s="114"/>
      <c r="L166" s="114"/>
      <c r="M166" s="114"/>
      <c r="N166" s="114"/>
      <c r="O166" s="114"/>
      <c r="P166" s="114"/>
      <c r="Q166" s="114"/>
      <c r="R166" s="114"/>
    </row>
    <row r="167" spans="1:18">
      <c r="A167" s="12"/>
      <c r="B167" s="11"/>
      <c r="C167" s="11"/>
      <c r="D167" s="11"/>
      <c r="E167" s="11"/>
      <c r="F167" s="11"/>
      <c r="G167" s="11"/>
      <c r="H167" s="11"/>
      <c r="I167" s="11"/>
      <c r="J167" s="11"/>
      <c r="K167" s="11"/>
      <c r="L167" s="11"/>
      <c r="M167" s="11"/>
      <c r="N167" s="11"/>
      <c r="O167" s="11"/>
      <c r="P167" s="11"/>
      <c r="Q167" s="11"/>
      <c r="R167" s="11"/>
    </row>
    <row r="168" spans="1:18" ht="25.5" customHeight="1">
      <c r="A168" s="12"/>
      <c r="B168" s="115" t="s">
        <v>327</v>
      </c>
      <c r="C168" s="115"/>
      <c r="D168" s="115"/>
      <c r="E168" s="115"/>
      <c r="F168" s="115"/>
      <c r="G168" s="115"/>
      <c r="H168" s="115"/>
      <c r="I168" s="115"/>
      <c r="J168" s="115"/>
      <c r="K168" s="115"/>
      <c r="L168" s="115"/>
      <c r="M168" s="115"/>
      <c r="N168" s="115"/>
      <c r="O168" s="115"/>
      <c r="P168" s="115"/>
      <c r="Q168" s="115"/>
      <c r="R168" s="115"/>
    </row>
    <row r="169" spans="1:18">
      <c r="A169" s="12"/>
      <c r="B169" s="11"/>
      <c r="C169" s="11"/>
      <c r="D169" s="11"/>
      <c r="E169" s="11"/>
      <c r="F169" s="11"/>
      <c r="G169" s="11"/>
      <c r="H169" s="11"/>
      <c r="I169" s="11"/>
      <c r="J169" s="11"/>
      <c r="K169" s="11"/>
      <c r="L169" s="11"/>
      <c r="M169" s="11"/>
      <c r="N169" s="11"/>
      <c r="O169" s="11"/>
      <c r="P169" s="11"/>
      <c r="Q169" s="11"/>
      <c r="R169" s="11"/>
    </row>
    <row r="170" spans="1:18" ht="25.5" customHeight="1">
      <c r="A170" s="12"/>
      <c r="B170" s="115" t="s">
        <v>328</v>
      </c>
      <c r="C170" s="115"/>
      <c r="D170" s="115"/>
      <c r="E170" s="115"/>
      <c r="F170" s="115"/>
      <c r="G170" s="115"/>
      <c r="H170" s="115"/>
      <c r="I170" s="115"/>
      <c r="J170" s="115"/>
      <c r="K170" s="115"/>
      <c r="L170" s="115"/>
      <c r="M170" s="115"/>
      <c r="N170" s="115"/>
      <c r="O170" s="115"/>
      <c r="P170" s="115"/>
      <c r="Q170" s="115"/>
      <c r="R170" s="115"/>
    </row>
    <row r="171" spans="1:18">
      <c r="A171" s="12"/>
      <c r="B171" s="11"/>
      <c r="C171" s="11"/>
      <c r="D171" s="11"/>
      <c r="E171" s="11"/>
      <c r="F171" s="11"/>
      <c r="G171" s="11"/>
      <c r="H171" s="11"/>
      <c r="I171" s="11"/>
      <c r="J171" s="11"/>
      <c r="K171" s="11"/>
      <c r="L171" s="11"/>
      <c r="M171" s="11"/>
      <c r="N171" s="11"/>
      <c r="O171" s="11"/>
      <c r="P171" s="11"/>
      <c r="Q171" s="11"/>
      <c r="R171" s="11"/>
    </row>
    <row r="172" spans="1:18">
      <c r="A172" s="12"/>
      <c r="B172" s="115" t="s">
        <v>329</v>
      </c>
      <c r="C172" s="115"/>
      <c r="D172" s="115"/>
      <c r="E172" s="115"/>
      <c r="F172" s="115"/>
      <c r="G172" s="115"/>
      <c r="H172" s="115"/>
      <c r="I172" s="115"/>
      <c r="J172" s="115"/>
      <c r="K172" s="115"/>
      <c r="L172" s="115"/>
      <c r="M172" s="115"/>
      <c r="N172" s="115"/>
      <c r="O172" s="115"/>
      <c r="P172" s="115"/>
      <c r="Q172" s="115"/>
      <c r="R172" s="115"/>
    </row>
    <row r="173" spans="1:18">
      <c r="A173" s="12"/>
      <c r="B173" s="26"/>
      <c r="C173" s="26"/>
      <c r="D173" s="26"/>
      <c r="E173" s="26"/>
      <c r="F173" s="26"/>
      <c r="G173" s="26"/>
      <c r="H173" s="26"/>
      <c r="I173" s="26"/>
      <c r="J173" s="26"/>
      <c r="K173" s="26"/>
      <c r="L173" s="26"/>
      <c r="M173" s="26"/>
      <c r="N173" s="26"/>
      <c r="O173" s="26"/>
      <c r="P173" s="26"/>
      <c r="Q173" s="26"/>
      <c r="R173" s="26"/>
    </row>
    <row r="174" spans="1:18">
      <c r="A174" s="12"/>
      <c r="B174" s="26"/>
      <c r="C174" s="26"/>
      <c r="D174" s="26"/>
      <c r="E174" s="26"/>
      <c r="F174" s="26"/>
      <c r="G174" s="26"/>
      <c r="H174" s="26"/>
      <c r="I174" s="26"/>
      <c r="J174" s="26"/>
      <c r="K174" s="26"/>
      <c r="L174" s="26"/>
      <c r="M174" s="26"/>
      <c r="N174" s="26"/>
      <c r="O174" s="26"/>
      <c r="P174" s="26"/>
      <c r="Q174" s="26"/>
      <c r="R174" s="26"/>
    </row>
    <row r="175" spans="1:18">
      <c r="A175" s="12"/>
      <c r="B175" s="17"/>
      <c r="C175" s="17"/>
      <c r="D175" s="17"/>
      <c r="E175" s="17"/>
      <c r="F175" s="17"/>
      <c r="G175" s="17"/>
      <c r="H175" s="17"/>
      <c r="I175" s="17"/>
      <c r="J175" s="17"/>
      <c r="K175" s="17"/>
      <c r="L175" s="17"/>
      <c r="M175" s="17"/>
      <c r="N175" s="17"/>
      <c r="O175" s="17"/>
      <c r="P175" s="17"/>
      <c r="Q175" s="17"/>
      <c r="R175" s="17"/>
    </row>
    <row r="176" spans="1:18" ht="15.75" thickBot="1">
      <c r="A176" s="12"/>
      <c r="B176" s="16"/>
      <c r="C176" s="40" t="s">
        <v>311</v>
      </c>
      <c r="D176" s="40"/>
      <c r="E176" s="40"/>
      <c r="F176" s="40"/>
      <c r="G176" s="40"/>
      <c r="H176" s="40"/>
      <c r="I176" s="40"/>
      <c r="J176" s="40"/>
      <c r="K176" s="40"/>
      <c r="L176" s="40"/>
      <c r="M176" s="40"/>
      <c r="N176" s="73"/>
      <c r="O176" s="16"/>
      <c r="P176" s="40" t="s">
        <v>330</v>
      </c>
      <c r="Q176" s="40"/>
      <c r="R176" s="40"/>
    </row>
    <row r="177" spans="1:18">
      <c r="A177" s="12"/>
      <c r="B177" s="16"/>
      <c r="C177" s="55"/>
      <c r="D177" s="55"/>
      <c r="E177" s="55"/>
      <c r="F177" s="16"/>
      <c r="G177" s="55"/>
      <c r="H177" s="55"/>
      <c r="I177" s="55"/>
      <c r="J177" s="16"/>
      <c r="K177" s="78" t="s">
        <v>331</v>
      </c>
      <c r="L177" s="78"/>
      <c r="M177" s="78"/>
      <c r="N177" s="73"/>
      <c r="O177" s="16"/>
      <c r="P177" s="78" t="s">
        <v>332</v>
      </c>
      <c r="Q177" s="78"/>
      <c r="R177" s="78"/>
    </row>
    <row r="178" spans="1:18">
      <c r="A178" s="12"/>
      <c r="B178" s="16"/>
      <c r="C178" s="38" t="s">
        <v>333</v>
      </c>
      <c r="D178" s="38"/>
      <c r="E178" s="38"/>
      <c r="F178" s="16"/>
      <c r="G178" s="38" t="s">
        <v>333</v>
      </c>
      <c r="H178" s="38"/>
      <c r="I178" s="38"/>
      <c r="J178" s="16"/>
      <c r="K178" s="38" t="s">
        <v>334</v>
      </c>
      <c r="L178" s="38"/>
      <c r="M178" s="38"/>
      <c r="N178" s="73"/>
      <c r="O178" s="16"/>
      <c r="P178" s="38" t="s">
        <v>335</v>
      </c>
      <c r="Q178" s="38"/>
      <c r="R178" s="38"/>
    </row>
    <row r="179" spans="1:18" ht="15.75" thickBot="1">
      <c r="A179" s="12"/>
      <c r="B179" s="16"/>
      <c r="C179" s="40" t="s">
        <v>336</v>
      </c>
      <c r="D179" s="40"/>
      <c r="E179" s="40"/>
      <c r="F179" s="16"/>
      <c r="G179" s="40" t="s">
        <v>336</v>
      </c>
      <c r="H179" s="40"/>
      <c r="I179" s="40"/>
      <c r="J179" s="16"/>
      <c r="K179" s="40" t="s">
        <v>337</v>
      </c>
      <c r="L179" s="40"/>
      <c r="M179" s="40"/>
      <c r="N179" s="73"/>
      <c r="O179" s="16"/>
      <c r="P179" s="40" t="s">
        <v>338</v>
      </c>
      <c r="Q179" s="40"/>
      <c r="R179" s="40"/>
    </row>
    <row r="180" spans="1:18" ht="15.75" thickBot="1">
      <c r="A180" s="12"/>
      <c r="B180" s="28" t="s">
        <v>289</v>
      </c>
      <c r="C180" s="79">
        <v>2013</v>
      </c>
      <c r="D180" s="79"/>
      <c r="E180" s="79"/>
      <c r="F180" s="16"/>
      <c r="G180" s="79">
        <v>2012</v>
      </c>
      <c r="H180" s="79"/>
      <c r="I180" s="79"/>
      <c r="J180" s="16"/>
      <c r="K180" s="79">
        <v>2011</v>
      </c>
      <c r="L180" s="79"/>
      <c r="M180" s="79"/>
      <c r="N180" s="79"/>
      <c r="O180" s="79"/>
      <c r="P180" s="79"/>
      <c r="Q180" s="79"/>
      <c r="R180" s="79"/>
    </row>
    <row r="181" spans="1:18">
      <c r="A181" s="12"/>
      <c r="B181" s="61" t="s">
        <v>339</v>
      </c>
      <c r="C181" s="80" t="s">
        <v>300</v>
      </c>
      <c r="D181" s="82">
        <v>748907</v>
      </c>
      <c r="E181" s="84"/>
      <c r="F181" s="41"/>
      <c r="G181" s="80" t="s">
        <v>300</v>
      </c>
      <c r="H181" s="82">
        <v>663011</v>
      </c>
      <c r="I181" s="84"/>
      <c r="J181" s="41"/>
      <c r="K181" s="80" t="s">
        <v>300</v>
      </c>
      <c r="L181" s="82">
        <v>680266</v>
      </c>
      <c r="M181" s="84"/>
      <c r="N181" s="87"/>
      <c r="O181" s="88"/>
      <c r="P181" s="90" t="s">
        <v>300</v>
      </c>
      <c r="Q181" s="92">
        <v>20278</v>
      </c>
      <c r="R181" s="84"/>
    </row>
    <row r="182" spans="1:18">
      <c r="A182" s="12"/>
      <c r="B182" s="61"/>
      <c r="C182" s="81"/>
      <c r="D182" s="83"/>
      <c r="E182" s="85"/>
      <c r="F182" s="41"/>
      <c r="G182" s="81"/>
      <c r="H182" s="83"/>
      <c r="I182" s="85"/>
      <c r="J182" s="41"/>
      <c r="K182" s="81"/>
      <c r="L182" s="83"/>
      <c r="M182" s="85"/>
      <c r="N182" s="86"/>
      <c r="O182" s="89"/>
      <c r="P182" s="91"/>
      <c r="Q182" s="93"/>
      <c r="R182" s="85"/>
    </row>
    <row r="183" spans="1:18">
      <c r="A183" s="12"/>
      <c r="B183" s="45" t="s">
        <v>340</v>
      </c>
      <c r="C183" s="94">
        <v>110054</v>
      </c>
      <c r="D183" s="94"/>
      <c r="E183" s="27"/>
      <c r="F183" s="27"/>
      <c r="G183" s="94">
        <v>80863</v>
      </c>
      <c r="H183" s="94"/>
      <c r="I183" s="27"/>
      <c r="J183" s="27"/>
      <c r="K183" s="94">
        <v>65712</v>
      </c>
      <c r="L183" s="94"/>
      <c r="M183" s="27"/>
      <c r="N183" s="96"/>
      <c r="O183" s="97"/>
      <c r="P183" s="50">
        <v>1736</v>
      </c>
      <c r="Q183" s="50"/>
      <c r="R183" s="27"/>
    </row>
    <row r="184" spans="1:18" ht="15.75" thickBot="1">
      <c r="A184" s="12"/>
      <c r="B184" s="45"/>
      <c r="C184" s="95"/>
      <c r="D184" s="95"/>
      <c r="E184" s="47"/>
      <c r="F184" s="27"/>
      <c r="G184" s="95"/>
      <c r="H184" s="95"/>
      <c r="I184" s="47"/>
      <c r="J184" s="27"/>
      <c r="K184" s="95"/>
      <c r="L184" s="95"/>
      <c r="M184" s="47"/>
      <c r="N184" s="96"/>
      <c r="O184" s="97"/>
      <c r="P184" s="98"/>
      <c r="Q184" s="98"/>
      <c r="R184" s="47"/>
    </row>
    <row r="185" spans="1:18">
      <c r="A185" s="12"/>
      <c r="B185" s="99" t="s">
        <v>95</v>
      </c>
      <c r="C185" s="90" t="s">
        <v>300</v>
      </c>
      <c r="D185" s="92">
        <v>858961</v>
      </c>
      <c r="E185" s="84"/>
      <c r="F185" s="41"/>
      <c r="G185" s="90" t="s">
        <v>300</v>
      </c>
      <c r="H185" s="92">
        <v>743874</v>
      </c>
      <c r="I185" s="84"/>
      <c r="J185" s="41"/>
      <c r="K185" s="90" t="s">
        <v>300</v>
      </c>
      <c r="L185" s="92">
        <v>745978</v>
      </c>
      <c r="M185" s="84"/>
      <c r="N185" s="86"/>
      <c r="O185" s="89"/>
      <c r="P185" s="90" t="s">
        <v>300</v>
      </c>
      <c r="Q185" s="92">
        <v>22014</v>
      </c>
      <c r="R185" s="84"/>
    </row>
    <row r="186" spans="1:18" ht="15.75" thickBot="1">
      <c r="A186" s="12"/>
      <c r="B186" s="99"/>
      <c r="C186" s="100"/>
      <c r="D186" s="101"/>
      <c r="E186" s="102"/>
      <c r="F186" s="41"/>
      <c r="G186" s="100"/>
      <c r="H186" s="101"/>
      <c r="I186" s="102"/>
      <c r="J186" s="41"/>
      <c r="K186" s="100"/>
      <c r="L186" s="101"/>
      <c r="M186" s="102"/>
      <c r="N186" s="86"/>
      <c r="O186" s="89"/>
      <c r="P186" s="100"/>
      <c r="Q186" s="101"/>
      <c r="R186" s="102"/>
    </row>
    <row r="187" spans="1:18" ht="15.75" thickTop="1">
      <c r="A187" s="12"/>
      <c r="B187" s="120"/>
      <c r="C187" s="120"/>
      <c r="D187" s="120"/>
      <c r="E187" s="120"/>
      <c r="F187" s="120"/>
      <c r="G187" s="120"/>
      <c r="H187" s="120"/>
      <c r="I187" s="120"/>
      <c r="J187" s="120"/>
      <c r="K187" s="120"/>
      <c r="L187" s="120"/>
      <c r="M187" s="120"/>
      <c r="N187" s="120"/>
      <c r="O187" s="120"/>
      <c r="P187" s="120"/>
      <c r="Q187" s="120"/>
      <c r="R187" s="120"/>
    </row>
    <row r="188" spans="1:18">
      <c r="A188" s="12"/>
      <c r="B188" s="121" t="s">
        <v>341</v>
      </c>
      <c r="C188" s="121"/>
      <c r="D188" s="121"/>
      <c r="E188" s="121"/>
      <c r="F188" s="121"/>
      <c r="G188" s="121"/>
      <c r="H188" s="121"/>
      <c r="I188" s="121"/>
      <c r="J188" s="121"/>
      <c r="K188" s="121"/>
      <c r="L188" s="121"/>
      <c r="M188" s="121"/>
      <c r="N188" s="121"/>
      <c r="O188" s="121"/>
      <c r="P188" s="121"/>
      <c r="Q188" s="121"/>
      <c r="R188" s="121"/>
    </row>
    <row r="189" spans="1:18">
      <c r="A189" s="12"/>
      <c r="B189" s="26"/>
      <c r="C189" s="26"/>
      <c r="D189" s="26"/>
      <c r="E189" s="26"/>
      <c r="F189" s="26"/>
      <c r="G189" s="26"/>
      <c r="H189" s="26"/>
      <c r="I189" s="26"/>
      <c r="J189" s="26"/>
      <c r="K189" s="26"/>
      <c r="L189" s="26"/>
      <c r="M189" s="26"/>
      <c r="N189" s="26"/>
      <c r="O189" s="26"/>
      <c r="P189" s="26"/>
      <c r="Q189" s="26"/>
      <c r="R189" s="26"/>
    </row>
    <row r="190" spans="1:18">
      <c r="A190" s="12"/>
      <c r="B190" s="26"/>
      <c r="C190" s="26"/>
      <c r="D190" s="26"/>
      <c r="E190" s="26"/>
      <c r="F190" s="26"/>
      <c r="G190" s="26"/>
      <c r="H190" s="26"/>
      <c r="I190" s="26"/>
      <c r="J190" s="26"/>
      <c r="K190" s="26"/>
      <c r="L190" s="26"/>
      <c r="M190" s="26"/>
      <c r="N190" s="26"/>
      <c r="O190" s="26"/>
      <c r="P190" s="26"/>
      <c r="Q190" s="26"/>
      <c r="R190" s="26"/>
    </row>
    <row r="191" spans="1:18">
      <c r="A191" s="12"/>
      <c r="B191" s="17"/>
      <c r="C191" s="17"/>
      <c r="D191" s="17"/>
      <c r="E191" s="17"/>
      <c r="F191" s="17"/>
      <c r="G191" s="17"/>
      <c r="H191" s="17"/>
      <c r="I191" s="17"/>
      <c r="J191" s="17"/>
      <c r="K191" s="17"/>
      <c r="L191" s="17"/>
      <c r="M191" s="17"/>
      <c r="N191" s="17"/>
      <c r="O191" s="17"/>
      <c r="P191" s="17"/>
      <c r="Q191" s="17"/>
      <c r="R191" s="17"/>
    </row>
    <row r="192" spans="1:18" ht="15.75" thickBot="1">
      <c r="A192" s="12"/>
      <c r="B192" s="16"/>
      <c r="C192" s="105" t="s">
        <v>311</v>
      </c>
      <c r="D192" s="105"/>
      <c r="E192" s="105"/>
      <c r="F192" s="105"/>
      <c r="G192" s="105"/>
      <c r="H192" s="105"/>
      <c r="I192" s="105"/>
      <c r="J192" s="105"/>
      <c r="K192" s="105"/>
      <c r="L192" s="105"/>
      <c r="M192" s="105"/>
      <c r="N192" s="73"/>
      <c r="O192" s="16"/>
      <c r="P192" s="105" t="s">
        <v>330</v>
      </c>
      <c r="Q192" s="105"/>
      <c r="R192" s="105"/>
    </row>
    <row r="193" spans="1:18">
      <c r="A193" s="12"/>
      <c r="B193" s="16"/>
      <c r="C193" s="55"/>
      <c r="D193" s="55"/>
      <c r="E193" s="55"/>
      <c r="F193" s="16"/>
      <c r="G193" s="55"/>
      <c r="H193" s="55"/>
      <c r="I193" s="55"/>
      <c r="J193" s="16"/>
      <c r="K193" s="107" t="s">
        <v>331</v>
      </c>
      <c r="L193" s="107"/>
      <c r="M193" s="107"/>
      <c r="N193" s="73"/>
      <c r="O193" s="97"/>
      <c r="P193" s="107" t="s">
        <v>332</v>
      </c>
      <c r="Q193" s="107"/>
      <c r="R193" s="107"/>
    </row>
    <row r="194" spans="1:18">
      <c r="A194" s="12"/>
      <c r="B194" s="16"/>
      <c r="C194" s="106" t="s">
        <v>333</v>
      </c>
      <c r="D194" s="106"/>
      <c r="E194" s="106"/>
      <c r="F194" s="16"/>
      <c r="G194" s="106" t="s">
        <v>333</v>
      </c>
      <c r="H194" s="106"/>
      <c r="I194" s="106"/>
      <c r="J194" s="16"/>
      <c r="K194" s="106" t="s">
        <v>334</v>
      </c>
      <c r="L194" s="106"/>
      <c r="M194" s="106"/>
      <c r="N194" s="73"/>
      <c r="O194" s="97"/>
      <c r="P194" s="106" t="s">
        <v>335</v>
      </c>
      <c r="Q194" s="106"/>
      <c r="R194" s="106"/>
    </row>
    <row r="195" spans="1:18" ht="15.75" thickBot="1">
      <c r="A195" s="12"/>
      <c r="B195" s="16"/>
      <c r="C195" s="40" t="s">
        <v>336</v>
      </c>
      <c r="D195" s="40"/>
      <c r="E195" s="40"/>
      <c r="F195" s="16"/>
      <c r="G195" s="40" t="s">
        <v>336</v>
      </c>
      <c r="H195" s="40"/>
      <c r="I195" s="40"/>
      <c r="J195" s="16"/>
      <c r="K195" s="105" t="s">
        <v>337</v>
      </c>
      <c r="L195" s="105"/>
      <c r="M195" s="105"/>
      <c r="N195" s="73"/>
      <c r="O195" s="108"/>
      <c r="P195" s="105" t="s">
        <v>338</v>
      </c>
      <c r="Q195" s="105"/>
      <c r="R195" s="105"/>
    </row>
    <row r="196" spans="1:18" ht="15.75" thickBot="1">
      <c r="A196" s="12"/>
      <c r="B196" s="104" t="s">
        <v>289</v>
      </c>
      <c r="C196" s="79">
        <v>2013</v>
      </c>
      <c r="D196" s="79"/>
      <c r="E196" s="79"/>
      <c r="F196" s="16"/>
      <c r="G196" s="79">
        <v>2012</v>
      </c>
      <c r="H196" s="79"/>
      <c r="I196" s="79"/>
      <c r="J196" s="16"/>
      <c r="K196" s="79">
        <v>2011</v>
      </c>
      <c r="L196" s="79"/>
      <c r="M196" s="79"/>
      <c r="N196" s="79"/>
      <c r="O196" s="79"/>
      <c r="P196" s="79"/>
      <c r="Q196" s="79"/>
      <c r="R196" s="79"/>
    </row>
    <row r="197" spans="1:18">
      <c r="A197" s="12"/>
      <c r="B197" s="61" t="s">
        <v>342</v>
      </c>
      <c r="C197" s="80" t="s">
        <v>300</v>
      </c>
      <c r="D197" s="82">
        <v>588493</v>
      </c>
      <c r="E197" s="84"/>
      <c r="F197" s="41"/>
      <c r="G197" s="80" t="s">
        <v>300</v>
      </c>
      <c r="H197" s="82">
        <v>557238</v>
      </c>
      <c r="I197" s="84"/>
      <c r="J197" s="41"/>
      <c r="K197" s="80" t="s">
        <v>300</v>
      </c>
      <c r="L197" s="82">
        <v>581140</v>
      </c>
      <c r="M197" s="84"/>
      <c r="N197" s="87"/>
      <c r="O197" s="88"/>
      <c r="P197" s="80" t="s">
        <v>300</v>
      </c>
      <c r="Q197" s="82">
        <v>17294</v>
      </c>
      <c r="R197" s="84"/>
    </row>
    <row r="198" spans="1:18">
      <c r="A198" s="12"/>
      <c r="B198" s="61"/>
      <c r="C198" s="81"/>
      <c r="D198" s="83"/>
      <c r="E198" s="85"/>
      <c r="F198" s="41"/>
      <c r="G198" s="109"/>
      <c r="H198" s="110"/>
      <c r="I198" s="41"/>
      <c r="J198" s="41"/>
      <c r="K198" s="109"/>
      <c r="L198" s="110"/>
      <c r="M198" s="41"/>
      <c r="N198" s="86"/>
      <c r="O198" s="89"/>
      <c r="P198" s="109"/>
      <c r="Q198" s="110"/>
      <c r="R198" s="41"/>
    </row>
    <row r="199" spans="1:18">
      <c r="A199" s="12"/>
      <c r="B199" s="45" t="s">
        <v>343</v>
      </c>
      <c r="C199" s="94">
        <v>84118</v>
      </c>
      <c r="D199" s="94"/>
      <c r="E199" s="27"/>
      <c r="F199" s="27"/>
      <c r="G199" s="94">
        <v>71525</v>
      </c>
      <c r="H199" s="94"/>
      <c r="I199" s="27"/>
      <c r="J199" s="27"/>
      <c r="K199" s="94">
        <v>59028</v>
      </c>
      <c r="L199" s="94"/>
      <c r="M199" s="27"/>
      <c r="N199" s="96"/>
      <c r="O199" s="97"/>
      <c r="P199" s="94">
        <v>1295</v>
      </c>
      <c r="Q199" s="94"/>
      <c r="R199" s="27"/>
    </row>
    <row r="200" spans="1:18">
      <c r="A200" s="12"/>
      <c r="B200" s="45"/>
      <c r="C200" s="94"/>
      <c r="D200" s="94"/>
      <c r="E200" s="27"/>
      <c r="F200" s="27"/>
      <c r="G200" s="94"/>
      <c r="H200" s="94"/>
      <c r="I200" s="27"/>
      <c r="J200" s="27"/>
      <c r="K200" s="94"/>
      <c r="L200" s="94"/>
      <c r="M200" s="27"/>
      <c r="N200" s="96"/>
      <c r="O200" s="97"/>
      <c r="P200" s="94"/>
      <c r="Q200" s="94"/>
      <c r="R200" s="27"/>
    </row>
    <row r="201" spans="1:18">
      <c r="A201" s="12"/>
      <c r="B201" s="61" t="s">
        <v>344</v>
      </c>
      <c r="C201" s="110">
        <v>65475</v>
      </c>
      <c r="D201" s="110"/>
      <c r="E201" s="41"/>
      <c r="F201" s="41"/>
      <c r="G201" s="110">
        <v>55070</v>
      </c>
      <c r="H201" s="110"/>
      <c r="I201" s="41"/>
      <c r="J201" s="41"/>
      <c r="K201" s="110">
        <v>43413</v>
      </c>
      <c r="L201" s="110"/>
      <c r="M201" s="41"/>
      <c r="N201" s="86"/>
      <c r="O201" s="89"/>
      <c r="P201" s="110">
        <v>1428</v>
      </c>
      <c r="Q201" s="110"/>
      <c r="R201" s="41"/>
    </row>
    <row r="202" spans="1:18">
      <c r="A202" s="12"/>
      <c r="B202" s="61"/>
      <c r="C202" s="110"/>
      <c r="D202" s="110"/>
      <c r="E202" s="41"/>
      <c r="F202" s="41"/>
      <c r="G202" s="110"/>
      <c r="H202" s="110"/>
      <c r="I202" s="41"/>
      <c r="J202" s="41"/>
      <c r="K202" s="110"/>
      <c r="L202" s="110"/>
      <c r="M202" s="41"/>
      <c r="N202" s="86"/>
      <c r="O202" s="89"/>
      <c r="P202" s="110"/>
      <c r="Q202" s="110"/>
      <c r="R202" s="41"/>
    </row>
    <row r="203" spans="1:18">
      <c r="A203" s="12"/>
      <c r="B203" s="45" t="s">
        <v>345</v>
      </c>
      <c r="C203" s="94">
        <v>120875</v>
      </c>
      <c r="D203" s="94"/>
      <c r="E203" s="27"/>
      <c r="F203" s="27"/>
      <c r="G203" s="94">
        <v>60041</v>
      </c>
      <c r="H203" s="94"/>
      <c r="I203" s="27"/>
      <c r="J203" s="27"/>
      <c r="K203" s="94">
        <v>62397</v>
      </c>
      <c r="L203" s="94"/>
      <c r="M203" s="27"/>
      <c r="N203" s="96"/>
      <c r="O203" s="97"/>
      <c r="P203" s="94">
        <v>1997</v>
      </c>
      <c r="Q203" s="94"/>
      <c r="R203" s="27"/>
    </row>
    <row r="204" spans="1:18" ht="15.75" thickBot="1">
      <c r="A204" s="12"/>
      <c r="B204" s="45"/>
      <c r="C204" s="95"/>
      <c r="D204" s="95"/>
      <c r="E204" s="47"/>
      <c r="F204" s="27"/>
      <c r="G204" s="95"/>
      <c r="H204" s="95"/>
      <c r="I204" s="47"/>
      <c r="J204" s="27"/>
      <c r="K204" s="95"/>
      <c r="L204" s="95"/>
      <c r="M204" s="47"/>
      <c r="N204" s="96"/>
      <c r="O204" s="97"/>
      <c r="P204" s="95"/>
      <c r="Q204" s="95"/>
      <c r="R204" s="47"/>
    </row>
    <row r="205" spans="1:18">
      <c r="A205" s="12"/>
      <c r="B205" s="99" t="s">
        <v>95</v>
      </c>
      <c r="C205" s="80" t="s">
        <v>300</v>
      </c>
      <c r="D205" s="82">
        <v>858961</v>
      </c>
      <c r="E205" s="84"/>
      <c r="F205" s="41"/>
      <c r="G205" s="80" t="s">
        <v>300</v>
      </c>
      <c r="H205" s="82">
        <v>743874</v>
      </c>
      <c r="I205" s="84"/>
      <c r="J205" s="41"/>
      <c r="K205" s="80" t="s">
        <v>300</v>
      </c>
      <c r="L205" s="82">
        <v>745978</v>
      </c>
      <c r="M205" s="84"/>
      <c r="N205" s="86"/>
      <c r="O205" s="89"/>
      <c r="P205" s="80" t="s">
        <v>300</v>
      </c>
      <c r="Q205" s="82">
        <v>22014</v>
      </c>
      <c r="R205" s="84"/>
    </row>
    <row r="206" spans="1:18" ht="15.75" thickBot="1">
      <c r="A206" s="12"/>
      <c r="B206" s="99"/>
      <c r="C206" s="111"/>
      <c r="D206" s="112"/>
      <c r="E206" s="102"/>
      <c r="F206" s="41"/>
      <c r="G206" s="111"/>
      <c r="H206" s="112"/>
      <c r="I206" s="102"/>
      <c r="J206" s="41"/>
      <c r="K206" s="111"/>
      <c r="L206" s="112"/>
      <c r="M206" s="102"/>
      <c r="N206" s="86"/>
      <c r="O206" s="89"/>
      <c r="P206" s="111"/>
      <c r="Q206" s="112"/>
      <c r="R206" s="102"/>
    </row>
    <row r="207" spans="1:18" ht="15.75" thickTop="1">
      <c r="A207" s="12"/>
      <c r="B207" s="11"/>
      <c r="C207" s="11"/>
      <c r="D207" s="11"/>
      <c r="E207" s="11"/>
      <c r="F207" s="11"/>
      <c r="G207" s="11"/>
      <c r="H207" s="11"/>
      <c r="I207" s="11"/>
      <c r="J207" s="11"/>
      <c r="K207" s="11"/>
      <c r="L207" s="11"/>
      <c r="M207" s="11"/>
      <c r="N207" s="11"/>
      <c r="O207" s="11"/>
      <c r="P207" s="11"/>
      <c r="Q207" s="11"/>
      <c r="R207" s="11"/>
    </row>
    <row r="208" spans="1:18">
      <c r="A208" s="12"/>
      <c r="B208" s="115" t="s">
        <v>346</v>
      </c>
      <c r="C208" s="115"/>
      <c r="D208" s="115"/>
      <c r="E208" s="115"/>
      <c r="F208" s="115"/>
      <c r="G208" s="115"/>
      <c r="H208" s="115"/>
      <c r="I208" s="115"/>
      <c r="J208" s="115"/>
      <c r="K208" s="115"/>
      <c r="L208" s="115"/>
      <c r="M208" s="115"/>
      <c r="N208" s="115"/>
      <c r="O208" s="115"/>
      <c r="P208" s="115"/>
      <c r="Q208" s="115"/>
      <c r="R208" s="115"/>
    </row>
    <row r="209" spans="1:18">
      <c r="A209" s="12"/>
      <c r="B209" s="11"/>
      <c r="C209" s="11"/>
      <c r="D209" s="11"/>
      <c r="E209" s="11"/>
      <c r="F209" s="11"/>
      <c r="G209" s="11"/>
      <c r="H209" s="11"/>
      <c r="I209" s="11"/>
      <c r="J209" s="11"/>
      <c r="K209" s="11"/>
      <c r="L209" s="11"/>
      <c r="M209" s="11"/>
      <c r="N209" s="11"/>
      <c r="O209" s="11"/>
      <c r="P209" s="11"/>
      <c r="Q209" s="11"/>
      <c r="R209" s="11"/>
    </row>
    <row r="210" spans="1:18">
      <c r="A210" s="12"/>
      <c r="B210" s="115" t="s">
        <v>347</v>
      </c>
      <c r="C210" s="115"/>
      <c r="D210" s="115"/>
      <c r="E210" s="115"/>
      <c r="F210" s="115"/>
      <c r="G210" s="115"/>
      <c r="H210" s="115"/>
      <c r="I210" s="115"/>
      <c r="J210" s="115"/>
      <c r="K210" s="115"/>
      <c r="L210" s="115"/>
      <c r="M210" s="115"/>
      <c r="N210" s="115"/>
      <c r="O210" s="115"/>
      <c r="P210" s="115"/>
      <c r="Q210" s="115"/>
      <c r="R210" s="115"/>
    </row>
    <row r="211" spans="1:18">
      <c r="A211" s="12"/>
      <c r="B211" s="122"/>
      <c r="C211" s="122"/>
      <c r="D211" s="122"/>
      <c r="E211" s="122"/>
      <c r="F211" s="122"/>
      <c r="G211" s="122"/>
      <c r="H211" s="122"/>
      <c r="I211" s="122"/>
      <c r="J211" s="122"/>
      <c r="K211" s="122"/>
      <c r="L211" s="122"/>
      <c r="M211" s="122"/>
      <c r="N211" s="122"/>
      <c r="O211" s="122"/>
      <c r="P211" s="122"/>
      <c r="Q211" s="122"/>
      <c r="R211" s="122"/>
    </row>
    <row r="212" spans="1:18">
      <c r="A212" s="12"/>
      <c r="B212" s="26"/>
      <c r="C212" s="26"/>
      <c r="D212" s="26"/>
      <c r="E212" s="26"/>
      <c r="F212" s="26"/>
      <c r="G212" s="26"/>
      <c r="H212" s="26"/>
      <c r="I212" s="26"/>
    </row>
    <row r="213" spans="1:18">
      <c r="A213" s="12"/>
      <c r="B213" s="17"/>
      <c r="C213" s="17"/>
      <c r="D213" s="17"/>
      <c r="E213" s="17"/>
      <c r="F213" s="17"/>
      <c r="G213" s="17"/>
      <c r="H213" s="17"/>
      <c r="I213" s="17"/>
    </row>
    <row r="214" spans="1:18" ht="15.75" thickBot="1">
      <c r="A214" s="12"/>
      <c r="B214" s="28" t="s">
        <v>289</v>
      </c>
      <c r="C214" s="113">
        <v>41639</v>
      </c>
      <c r="D214" s="113"/>
      <c r="E214" s="113"/>
      <c r="F214" s="16"/>
      <c r="G214" s="113">
        <v>41274</v>
      </c>
      <c r="H214" s="113"/>
      <c r="I214" s="113"/>
    </row>
    <row r="215" spans="1:18">
      <c r="A215" s="12"/>
      <c r="B215" s="61" t="s">
        <v>348</v>
      </c>
      <c r="C215" s="90" t="s">
        <v>300</v>
      </c>
      <c r="D215" s="92">
        <v>252704</v>
      </c>
      <c r="E215" s="84"/>
      <c r="F215" s="41"/>
      <c r="G215" s="90" t="s">
        <v>300</v>
      </c>
      <c r="H215" s="92">
        <v>273880</v>
      </c>
      <c r="I215" s="84"/>
    </row>
    <row r="216" spans="1:18">
      <c r="A216" s="12"/>
      <c r="B216" s="61"/>
      <c r="C216" s="61"/>
      <c r="D216" s="58"/>
      <c r="E216" s="41"/>
      <c r="F216" s="41"/>
      <c r="G216" s="61"/>
      <c r="H216" s="58"/>
      <c r="I216" s="41"/>
    </row>
    <row r="217" spans="1:18">
      <c r="A217" s="12"/>
      <c r="B217" s="45" t="s">
        <v>349</v>
      </c>
      <c r="C217" s="50">
        <v>6517</v>
      </c>
      <c r="D217" s="50"/>
      <c r="E217" s="27"/>
      <c r="F217" s="27"/>
      <c r="G217" s="50">
        <v>6307</v>
      </c>
      <c r="H217" s="50"/>
      <c r="I217" s="27"/>
    </row>
    <row r="218" spans="1:18">
      <c r="A218" s="12"/>
      <c r="B218" s="45"/>
      <c r="C218" s="50"/>
      <c r="D218" s="50"/>
      <c r="E218" s="27"/>
      <c r="F218" s="27"/>
      <c r="G218" s="50"/>
      <c r="H218" s="50"/>
      <c r="I218" s="27"/>
    </row>
    <row r="219" spans="1:18">
      <c r="A219" s="12"/>
      <c r="B219" s="61" t="s">
        <v>350</v>
      </c>
      <c r="C219" s="48">
        <v>998</v>
      </c>
      <c r="D219" s="48"/>
      <c r="E219" s="41"/>
      <c r="F219" s="41"/>
      <c r="G219" s="48">
        <v>219</v>
      </c>
      <c r="H219" s="48"/>
      <c r="I219" s="41"/>
    </row>
    <row r="220" spans="1:18">
      <c r="A220" s="12"/>
      <c r="B220" s="61"/>
      <c r="C220" s="48"/>
      <c r="D220" s="48"/>
      <c r="E220" s="41"/>
      <c r="F220" s="41"/>
      <c r="G220" s="48"/>
      <c r="H220" s="48"/>
      <c r="I220" s="41"/>
    </row>
    <row r="221" spans="1:18">
      <c r="A221" s="12"/>
      <c r="B221" s="45" t="s">
        <v>351</v>
      </c>
      <c r="C221" s="50">
        <v>84475</v>
      </c>
      <c r="D221" s="50"/>
      <c r="E221" s="27"/>
      <c r="F221" s="27"/>
      <c r="G221" s="50">
        <v>6860</v>
      </c>
      <c r="H221" s="50"/>
      <c r="I221" s="27"/>
    </row>
    <row r="222" spans="1:18" ht="15.75" thickBot="1">
      <c r="A222" s="12"/>
      <c r="B222" s="45"/>
      <c r="C222" s="98"/>
      <c r="D222" s="98"/>
      <c r="E222" s="47"/>
      <c r="F222" s="27"/>
      <c r="G222" s="98"/>
      <c r="H222" s="98"/>
      <c r="I222" s="47"/>
    </row>
    <row r="223" spans="1:18">
      <c r="A223" s="12"/>
      <c r="B223" s="99" t="s">
        <v>352</v>
      </c>
      <c r="C223" s="90" t="s">
        <v>300</v>
      </c>
      <c r="D223" s="92">
        <v>344694</v>
      </c>
      <c r="E223" s="84"/>
      <c r="F223" s="41"/>
      <c r="G223" s="90" t="s">
        <v>300</v>
      </c>
      <c r="H223" s="92">
        <v>287266</v>
      </c>
      <c r="I223" s="84"/>
    </row>
    <row r="224" spans="1:18" ht="15.75" thickBot="1">
      <c r="A224" s="12"/>
      <c r="B224" s="99"/>
      <c r="C224" s="100"/>
      <c r="D224" s="101"/>
      <c r="E224" s="102"/>
      <c r="F224" s="41"/>
      <c r="G224" s="100"/>
      <c r="H224" s="101"/>
      <c r="I224" s="102"/>
    </row>
    <row r="225" spans="1:18" ht="15.75" thickTop="1">
      <c r="A225" s="12"/>
      <c r="B225" s="11"/>
      <c r="C225" s="11"/>
      <c r="D225" s="11"/>
      <c r="E225" s="11"/>
      <c r="F225" s="11"/>
      <c r="G225" s="11"/>
      <c r="H225" s="11"/>
      <c r="I225" s="11"/>
      <c r="J225" s="11"/>
      <c r="K225" s="11"/>
      <c r="L225" s="11"/>
      <c r="M225" s="11"/>
      <c r="N225" s="11"/>
      <c r="O225" s="11"/>
      <c r="P225" s="11"/>
      <c r="Q225" s="11"/>
      <c r="R225" s="11"/>
    </row>
    <row r="226" spans="1:18">
      <c r="A226" s="12"/>
      <c r="B226" s="45" t="s">
        <v>353</v>
      </c>
      <c r="C226" s="45"/>
      <c r="D226" s="45"/>
      <c r="E226" s="45"/>
      <c r="F226" s="45"/>
      <c r="G226" s="45"/>
      <c r="H226" s="45"/>
      <c r="I226" s="45"/>
      <c r="J226" s="45"/>
      <c r="K226" s="45"/>
      <c r="L226" s="45"/>
      <c r="M226" s="45"/>
      <c r="N226" s="45"/>
      <c r="O226" s="45"/>
      <c r="P226" s="45"/>
      <c r="Q226" s="45"/>
      <c r="R226" s="45"/>
    </row>
    <row r="227" spans="1:18">
      <c r="A227" s="12"/>
      <c r="B227" s="11"/>
      <c r="C227" s="11"/>
      <c r="D227" s="11"/>
      <c r="E227" s="11"/>
      <c r="F227" s="11"/>
      <c r="G227" s="11"/>
      <c r="H227" s="11"/>
      <c r="I227" s="11"/>
      <c r="J227" s="11"/>
      <c r="K227" s="11"/>
      <c r="L227" s="11"/>
      <c r="M227" s="11"/>
      <c r="N227" s="11"/>
      <c r="O227" s="11"/>
      <c r="P227" s="11"/>
      <c r="Q227" s="11"/>
      <c r="R227" s="11"/>
    </row>
    <row r="228" spans="1:18">
      <c r="A228" s="12"/>
      <c r="B228" s="114" t="s">
        <v>354</v>
      </c>
      <c r="C228" s="114"/>
      <c r="D228" s="114"/>
      <c r="E228" s="114"/>
      <c r="F228" s="114"/>
      <c r="G228" s="114"/>
      <c r="H228" s="114"/>
      <c r="I228" s="114"/>
      <c r="J228" s="114"/>
      <c r="K228" s="114"/>
      <c r="L228" s="114"/>
      <c r="M228" s="114"/>
      <c r="N228" s="114"/>
      <c r="O228" s="114"/>
      <c r="P228" s="114"/>
      <c r="Q228" s="114"/>
      <c r="R228" s="114"/>
    </row>
    <row r="229" spans="1:18">
      <c r="A229" s="12"/>
      <c r="B229" s="11"/>
      <c r="C229" s="11"/>
      <c r="D229" s="11"/>
      <c r="E229" s="11"/>
      <c r="F229" s="11"/>
      <c r="G229" s="11"/>
      <c r="H229" s="11"/>
      <c r="I229" s="11"/>
      <c r="J229" s="11"/>
      <c r="K229" s="11"/>
      <c r="L229" s="11"/>
      <c r="M229" s="11"/>
      <c r="N229" s="11"/>
      <c r="O229" s="11"/>
      <c r="P229" s="11"/>
      <c r="Q229" s="11"/>
      <c r="R229" s="11"/>
    </row>
    <row r="230" spans="1:18" ht="25.5" customHeight="1">
      <c r="A230" s="12"/>
      <c r="B230" s="115" t="s">
        <v>355</v>
      </c>
      <c r="C230" s="115"/>
      <c r="D230" s="115"/>
      <c r="E230" s="115"/>
      <c r="F230" s="115"/>
      <c r="G230" s="115"/>
      <c r="H230" s="115"/>
      <c r="I230" s="115"/>
      <c r="J230" s="115"/>
      <c r="K230" s="115"/>
      <c r="L230" s="115"/>
      <c r="M230" s="115"/>
      <c r="N230" s="115"/>
      <c r="O230" s="115"/>
      <c r="P230" s="115"/>
      <c r="Q230" s="115"/>
      <c r="R230" s="115"/>
    </row>
  </sheetData>
  <mergeCells count="449">
    <mergeCell ref="B228:R228"/>
    <mergeCell ref="B229:R229"/>
    <mergeCell ref="B230:R230"/>
    <mergeCell ref="B209:R209"/>
    <mergeCell ref="B210:R210"/>
    <mergeCell ref="B211:R211"/>
    <mergeCell ref="B225:R225"/>
    <mergeCell ref="B226:R226"/>
    <mergeCell ref="B227:R227"/>
    <mergeCell ref="B173:R173"/>
    <mergeCell ref="B187:R187"/>
    <mergeCell ref="B188:R188"/>
    <mergeCell ref="B189:R189"/>
    <mergeCell ref="B207:R207"/>
    <mergeCell ref="B208:R208"/>
    <mergeCell ref="B167:R167"/>
    <mergeCell ref="B168:R168"/>
    <mergeCell ref="B169:R169"/>
    <mergeCell ref="B170:R170"/>
    <mergeCell ref="B171:R171"/>
    <mergeCell ref="B172:R172"/>
    <mergeCell ref="B132:R132"/>
    <mergeCell ref="B133:R133"/>
    <mergeCell ref="B134:R134"/>
    <mergeCell ref="B162:R162"/>
    <mergeCell ref="B165:R165"/>
    <mergeCell ref="B166:R166"/>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65:R65"/>
    <mergeCell ref="B66:R66"/>
    <mergeCell ref="B67:R67"/>
    <mergeCell ref="B75:R75"/>
    <mergeCell ref="B76:R76"/>
    <mergeCell ref="B77:R77"/>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7:R27"/>
    <mergeCell ref="B30:R30"/>
    <mergeCell ref="B31:R31"/>
    <mergeCell ref="B32:R32"/>
    <mergeCell ref="B33:R33"/>
    <mergeCell ref="B34:R34"/>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H223:H224"/>
    <mergeCell ref="I223:I224"/>
    <mergeCell ref="A1:A2"/>
    <mergeCell ref="B1:R1"/>
    <mergeCell ref="B2:R2"/>
    <mergeCell ref="B3:R3"/>
    <mergeCell ref="A4:A230"/>
    <mergeCell ref="B4:R4"/>
    <mergeCell ref="B5:R5"/>
    <mergeCell ref="B6:R6"/>
    <mergeCell ref="B223:B224"/>
    <mergeCell ref="C223:C224"/>
    <mergeCell ref="D223:D224"/>
    <mergeCell ref="E223:E224"/>
    <mergeCell ref="F223:F224"/>
    <mergeCell ref="G223:G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G215:G216"/>
    <mergeCell ref="H215:H216"/>
    <mergeCell ref="I215:I216"/>
    <mergeCell ref="B217:B218"/>
    <mergeCell ref="C217:D218"/>
    <mergeCell ref="E217:E218"/>
    <mergeCell ref="F217:F218"/>
    <mergeCell ref="G217:H218"/>
    <mergeCell ref="I217:I218"/>
    <mergeCell ref="Q205:Q206"/>
    <mergeCell ref="R205:R206"/>
    <mergeCell ref="B212:I212"/>
    <mergeCell ref="C214:E214"/>
    <mergeCell ref="G214:I214"/>
    <mergeCell ref="B215:B216"/>
    <mergeCell ref="C215:C216"/>
    <mergeCell ref="D215:D216"/>
    <mergeCell ref="E215:E216"/>
    <mergeCell ref="F215:F216"/>
    <mergeCell ref="K205:K206"/>
    <mergeCell ref="L205:L206"/>
    <mergeCell ref="M205:M206"/>
    <mergeCell ref="N205:N206"/>
    <mergeCell ref="O205:O206"/>
    <mergeCell ref="P205:P206"/>
    <mergeCell ref="R203:R204"/>
    <mergeCell ref="B205:B206"/>
    <mergeCell ref="C205:C206"/>
    <mergeCell ref="D205:D206"/>
    <mergeCell ref="E205:E206"/>
    <mergeCell ref="F205:F206"/>
    <mergeCell ref="G205:G206"/>
    <mergeCell ref="H205:H206"/>
    <mergeCell ref="I205:I206"/>
    <mergeCell ref="J205:J206"/>
    <mergeCell ref="J203:J204"/>
    <mergeCell ref="K203:L204"/>
    <mergeCell ref="M203:M204"/>
    <mergeCell ref="N203:N204"/>
    <mergeCell ref="O203:O204"/>
    <mergeCell ref="P203:Q204"/>
    <mergeCell ref="N201:N202"/>
    <mergeCell ref="O201:O202"/>
    <mergeCell ref="P201:Q202"/>
    <mergeCell ref="R201:R202"/>
    <mergeCell ref="B203:B204"/>
    <mergeCell ref="C203:D204"/>
    <mergeCell ref="E203:E204"/>
    <mergeCell ref="F203:F204"/>
    <mergeCell ref="G203:H204"/>
    <mergeCell ref="I203:I204"/>
    <mergeCell ref="R199:R200"/>
    <mergeCell ref="B201:B202"/>
    <mergeCell ref="C201:D202"/>
    <mergeCell ref="E201:E202"/>
    <mergeCell ref="F201:F202"/>
    <mergeCell ref="G201:H202"/>
    <mergeCell ref="I201:I202"/>
    <mergeCell ref="J201:J202"/>
    <mergeCell ref="K201:L202"/>
    <mergeCell ref="M201:M202"/>
    <mergeCell ref="J199:J200"/>
    <mergeCell ref="K199:L200"/>
    <mergeCell ref="M199:M200"/>
    <mergeCell ref="N199:N200"/>
    <mergeCell ref="O199:O200"/>
    <mergeCell ref="P199:Q200"/>
    <mergeCell ref="O197:O198"/>
    <mergeCell ref="P197:P198"/>
    <mergeCell ref="Q197:Q198"/>
    <mergeCell ref="R197:R198"/>
    <mergeCell ref="B199:B200"/>
    <mergeCell ref="C199:D200"/>
    <mergeCell ref="E199:E200"/>
    <mergeCell ref="F199:F200"/>
    <mergeCell ref="G199:H200"/>
    <mergeCell ref="I199:I200"/>
    <mergeCell ref="I197:I198"/>
    <mergeCell ref="J197:J198"/>
    <mergeCell ref="K197:K198"/>
    <mergeCell ref="L197:L198"/>
    <mergeCell ref="M197:M198"/>
    <mergeCell ref="N197:N198"/>
    <mergeCell ref="C196:E196"/>
    <mergeCell ref="G196:I196"/>
    <mergeCell ref="K196:R196"/>
    <mergeCell ref="B197:B198"/>
    <mergeCell ref="C197:C198"/>
    <mergeCell ref="D197:D198"/>
    <mergeCell ref="E197:E198"/>
    <mergeCell ref="F197:F198"/>
    <mergeCell ref="G197:G198"/>
    <mergeCell ref="H197:H198"/>
    <mergeCell ref="C194:E194"/>
    <mergeCell ref="G194:I194"/>
    <mergeCell ref="K194:M194"/>
    <mergeCell ref="P194:R194"/>
    <mergeCell ref="C195:E195"/>
    <mergeCell ref="G195:I195"/>
    <mergeCell ref="K195:M195"/>
    <mergeCell ref="P195:R195"/>
    <mergeCell ref="Q185:Q186"/>
    <mergeCell ref="R185:R186"/>
    <mergeCell ref="B190:R190"/>
    <mergeCell ref="C192:M192"/>
    <mergeCell ref="P192:R192"/>
    <mergeCell ref="C193:E193"/>
    <mergeCell ref="G193:I193"/>
    <mergeCell ref="K193:M193"/>
    <mergeCell ref="O193:O195"/>
    <mergeCell ref="P193:R193"/>
    <mergeCell ref="K185:K186"/>
    <mergeCell ref="L185:L186"/>
    <mergeCell ref="M185:M186"/>
    <mergeCell ref="N185:N186"/>
    <mergeCell ref="O185:O186"/>
    <mergeCell ref="P185:P186"/>
    <mergeCell ref="R183:R184"/>
    <mergeCell ref="B185:B186"/>
    <mergeCell ref="C185:C186"/>
    <mergeCell ref="D185:D186"/>
    <mergeCell ref="E185:E186"/>
    <mergeCell ref="F185:F186"/>
    <mergeCell ref="G185:G186"/>
    <mergeCell ref="H185:H186"/>
    <mergeCell ref="I185:I186"/>
    <mergeCell ref="J185:J186"/>
    <mergeCell ref="J183:J184"/>
    <mergeCell ref="K183:L184"/>
    <mergeCell ref="M183:M184"/>
    <mergeCell ref="N183:N184"/>
    <mergeCell ref="O183:O184"/>
    <mergeCell ref="P183:Q184"/>
    <mergeCell ref="O181:O182"/>
    <mergeCell ref="P181:P182"/>
    <mergeCell ref="Q181:Q182"/>
    <mergeCell ref="R181:R182"/>
    <mergeCell ref="B183:B184"/>
    <mergeCell ref="C183:D184"/>
    <mergeCell ref="E183:E184"/>
    <mergeCell ref="F183:F184"/>
    <mergeCell ref="G183:H184"/>
    <mergeCell ref="I183:I184"/>
    <mergeCell ref="I181:I182"/>
    <mergeCell ref="J181:J182"/>
    <mergeCell ref="K181:K182"/>
    <mergeCell ref="L181:L182"/>
    <mergeCell ref="M181:M182"/>
    <mergeCell ref="N181:N182"/>
    <mergeCell ref="C180:E180"/>
    <mergeCell ref="G180:I180"/>
    <mergeCell ref="K180:R180"/>
    <mergeCell ref="B181:B182"/>
    <mergeCell ref="C181:C182"/>
    <mergeCell ref="D181:D182"/>
    <mergeCell ref="E181:E182"/>
    <mergeCell ref="F181:F182"/>
    <mergeCell ref="G181:G182"/>
    <mergeCell ref="H181:H182"/>
    <mergeCell ref="C178:E178"/>
    <mergeCell ref="G178:I178"/>
    <mergeCell ref="K178:M178"/>
    <mergeCell ref="P178:R178"/>
    <mergeCell ref="C179:E179"/>
    <mergeCell ref="G179:I179"/>
    <mergeCell ref="K179:M179"/>
    <mergeCell ref="P179:R179"/>
    <mergeCell ref="B174:R174"/>
    <mergeCell ref="C176:M176"/>
    <mergeCell ref="P176:R176"/>
    <mergeCell ref="C177:E177"/>
    <mergeCell ref="G177:I177"/>
    <mergeCell ref="K177:M177"/>
    <mergeCell ref="P177:R177"/>
    <mergeCell ref="I160:I161"/>
    <mergeCell ref="J160:J161"/>
    <mergeCell ref="K160:K161"/>
    <mergeCell ref="L160:L161"/>
    <mergeCell ref="M160:M161"/>
    <mergeCell ref="N160:N161"/>
    <mergeCell ref="J158:K159"/>
    <mergeCell ref="L158:M159"/>
    <mergeCell ref="N158:N159"/>
    <mergeCell ref="B160:B161"/>
    <mergeCell ref="C160:C161"/>
    <mergeCell ref="D160:D161"/>
    <mergeCell ref="E160:E161"/>
    <mergeCell ref="F160:F161"/>
    <mergeCell ref="G160:G161"/>
    <mergeCell ref="H160:H161"/>
    <mergeCell ref="I156:I157"/>
    <mergeCell ref="J156:K157"/>
    <mergeCell ref="L156:M157"/>
    <mergeCell ref="N156:N157"/>
    <mergeCell ref="B158:B159"/>
    <mergeCell ref="C158:D159"/>
    <mergeCell ref="E158:E159"/>
    <mergeCell ref="F158:F159"/>
    <mergeCell ref="G158:H159"/>
    <mergeCell ref="I158:I159"/>
    <mergeCell ref="N153:N154"/>
    <mergeCell ref="C155:D155"/>
    <mergeCell ref="G155:H155"/>
    <mergeCell ref="J155:K155"/>
    <mergeCell ref="L155:M155"/>
    <mergeCell ref="B156:B157"/>
    <mergeCell ref="C156:D157"/>
    <mergeCell ref="E156:E157"/>
    <mergeCell ref="F156:F157"/>
    <mergeCell ref="G156:H157"/>
    <mergeCell ref="L151:M152"/>
    <mergeCell ref="N151:N152"/>
    <mergeCell ref="B153:B154"/>
    <mergeCell ref="C153:D154"/>
    <mergeCell ref="E153:E154"/>
    <mergeCell ref="F153:F154"/>
    <mergeCell ref="G153:H154"/>
    <mergeCell ref="I153:I154"/>
    <mergeCell ref="J153:K154"/>
    <mergeCell ref="L153:M154"/>
    <mergeCell ref="J149:K150"/>
    <mergeCell ref="L149:M150"/>
    <mergeCell ref="N149:N150"/>
    <mergeCell ref="B151:B152"/>
    <mergeCell ref="C151:D152"/>
    <mergeCell ref="E151:E152"/>
    <mergeCell ref="F151:F152"/>
    <mergeCell ref="G151:H152"/>
    <mergeCell ref="I151:I152"/>
    <mergeCell ref="J151:K152"/>
    <mergeCell ref="B149:B150"/>
    <mergeCell ref="C149:D150"/>
    <mergeCell ref="E149:E150"/>
    <mergeCell ref="F149:F150"/>
    <mergeCell ref="G149:H150"/>
    <mergeCell ref="I149:I150"/>
    <mergeCell ref="I146:I147"/>
    <mergeCell ref="J146:K147"/>
    <mergeCell ref="L146:M147"/>
    <mergeCell ref="N146:N147"/>
    <mergeCell ref="C148:E148"/>
    <mergeCell ref="G148:I148"/>
    <mergeCell ref="J148:K148"/>
    <mergeCell ref="L148:N148"/>
    <mergeCell ref="N143:N144"/>
    <mergeCell ref="C145:D145"/>
    <mergeCell ref="G145:H145"/>
    <mergeCell ref="J145:K145"/>
    <mergeCell ref="L145:M145"/>
    <mergeCell ref="B146:B147"/>
    <mergeCell ref="C146:D147"/>
    <mergeCell ref="E146:E147"/>
    <mergeCell ref="F146:F147"/>
    <mergeCell ref="G146:H147"/>
    <mergeCell ref="L137:N141"/>
    <mergeCell ref="J142:K142"/>
    <mergeCell ref="B143:B144"/>
    <mergeCell ref="C143:D144"/>
    <mergeCell ref="E143:E144"/>
    <mergeCell ref="F143:F144"/>
    <mergeCell ref="G143:H144"/>
    <mergeCell ref="I143:I144"/>
    <mergeCell ref="J143:K144"/>
    <mergeCell ref="L143:M144"/>
    <mergeCell ref="G137:I137"/>
    <mergeCell ref="G138:I138"/>
    <mergeCell ref="G139:I139"/>
    <mergeCell ref="G140:I140"/>
    <mergeCell ref="G141:I141"/>
    <mergeCell ref="J137:K141"/>
    <mergeCell ref="B68:C68"/>
    <mergeCell ref="B70:B71"/>
    <mergeCell ref="B135:N135"/>
    <mergeCell ref="B137:B141"/>
    <mergeCell ref="C137:E137"/>
    <mergeCell ref="C138:E138"/>
    <mergeCell ref="C139:E139"/>
    <mergeCell ref="C140:E140"/>
    <mergeCell ref="C141:E141"/>
    <mergeCell ref="F137:F1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356</v>
      </c>
      <c r="B1" s="1" t="s">
        <v>1</v>
      </c>
    </row>
    <row r="2" spans="1:2">
      <c r="A2" s="8"/>
      <c r="B2" s="1" t="s">
        <v>2</v>
      </c>
    </row>
    <row r="3" spans="1:2" ht="45">
      <c r="A3" s="3" t="s">
        <v>357</v>
      </c>
      <c r="B3" s="4" t="s">
        <v>6</v>
      </c>
    </row>
    <row r="4" spans="1:2">
      <c r="A4" s="12" t="s">
        <v>356</v>
      </c>
      <c r="B4" s="4" t="s">
        <v>6</v>
      </c>
    </row>
    <row r="5" spans="1:2">
      <c r="A5" s="12"/>
      <c r="B5" s="14" t="s">
        <v>356</v>
      </c>
    </row>
    <row r="6" spans="1:2">
      <c r="A6" s="12"/>
      <c r="B6" s="28" t="s">
        <v>235</v>
      </c>
    </row>
    <row r="7" spans="1:2" ht="26.25">
      <c r="A7" s="12"/>
      <c r="B7" s="28" t="s">
        <v>358</v>
      </c>
    </row>
    <row r="8" spans="1:2">
      <c r="A8" s="12"/>
      <c r="B8" s="15" t="s">
        <v>235</v>
      </c>
    </row>
    <row r="9" spans="1:2" ht="408.75">
      <c r="A9" s="12"/>
      <c r="B9" s="15" t="s">
        <v>359</v>
      </c>
    </row>
    <row r="10" spans="1:2">
      <c r="A10" s="12"/>
      <c r="B10" s="4"/>
    </row>
    <row r="11" spans="1:2" ht="408.75">
      <c r="A11" s="12"/>
      <c r="B11" s="15" t="s">
        <v>360</v>
      </c>
    </row>
    <row r="12" spans="1:2">
      <c r="A12" s="12"/>
      <c r="B12" s="4"/>
    </row>
    <row r="13" spans="1:2" ht="26.25">
      <c r="A13" s="12"/>
      <c r="B13" s="123" t="s">
        <v>361</v>
      </c>
    </row>
    <row r="14" spans="1:2">
      <c r="A14" s="12"/>
      <c r="B14" s="4"/>
    </row>
    <row r="15" spans="1:2" ht="319.5">
      <c r="A15" s="12"/>
      <c r="B15" s="15" t="s">
        <v>36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cols>
    <col min="1" max="1" width="31.28515625" bestFit="1" customWidth="1"/>
    <col min="2" max="2" width="36.5703125" customWidth="1"/>
    <col min="3" max="3" width="36.5703125" bestFit="1" customWidth="1"/>
    <col min="4" max="4" width="10" customWidth="1"/>
    <col min="5" max="5" width="1.7109375" customWidth="1"/>
    <col min="6" max="6" width="10" customWidth="1"/>
    <col min="7" max="7" width="15" customWidth="1"/>
  </cols>
  <sheetData>
    <row r="1" spans="1:7" ht="15" customHeight="1">
      <c r="A1" s="8" t="s">
        <v>363</v>
      </c>
      <c r="B1" s="8" t="s">
        <v>1</v>
      </c>
      <c r="C1" s="8"/>
      <c r="D1" s="8"/>
      <c r="E1" s="8"/>
      <c r="F1" s="8"/>
      <c r="G1" s="8"/>
    </row>
    <row r="2" spans="1:7" ht="15" customHeight="1">
      <c r="A2" s="8"/>
      <c r="B2" s="8" t="s">
        <v>2</v>
      </c>
      <c r="C2" s="8"/>
      <c r="D2" s="8"/>
      <c r="E2" s="8"/>
      <c r="F2" s="8"/>
      <c r="G2" s="8"/>
    </row>
    <row r="3" spans="1:7" ht="15" customHeight="1">
      <c r="A3" s="3" t="s">
        <v>364</v>
      </c>
      <c r="B3" s="11" t="s">
        <v>6</v>
      </c>
      <c r="C3" s="11"/>
      <c r="D3" s="11"/>
      <c r="E3" s="11"/>
      <c r="F3" s="11"/>
      <c r="G3" s="11"/>
    </row>
    <row r="4" spans="1:7" ht="15" customHeight="1">
      <c r="A4" s="12" t="s">
        <v>363</v>
      </c>
      <c r="B4" s="11" t="s">
        <v>6</v>
      </c>
      <c r="C4" s="11"/>
      <c r="D4" s="11"/>
      <c r="E4" s="11"/>
      <c r="F4" s="11"/>
      <c r="G4" s="11"/>
    </row>
    <row r="5" spans="1:7">
      <c r="A5" s="12"/>
      <c r="B5" s="114" t="s">
        <v>365</v>
      </c>
      <c r="C5" s="114"/>
      <c r="D5" s="114"/>
      <c r="E5" s="114"/>
      <c r="F5" s="114"/>
      <c r="G5" s="114"/>
    </row>
    <row r="6" spans="1:7">
      <c r="A6" s="12"/>
      <c r="B6" s="11"/>
      <c r="C6" s="11"/>
      <c r="D6" s="11"/>
      <c r="E6" s="11"/>
      <c r="F6" s="11"/>
      <c r="G6" s="11"/>
    </row>
    <row r="7" spans="1:7" ht="63.75" customHeight="1">
      <c r="A7" s="12"/>
      <c r="B7" s="115" t="s">
        <v>366</v>
      </c>
      <c r="C7" s="115"/>
      <c r="D7" s="115"/>
      <c r="E7" s="115"/>
      <c r="F7" s="115"/>
      <c r="G7" s="115"/>
    </row>
    <row r="8" spans="1:7">
      <c r="A8" s="12"/>
      <c r="B8" s="11"/>
      <c r="C8" s="11"/>
      <c r="D8" s="11"/>
      <c r="E8" s="11"/>
      <c r="F8" s="11"/>
      <c r="G8" s="11"/>
    </row>
    <row r="9" spans="1:7">
      <c r="A9" s="12"/>
      <c r="B9" s="115" t="s">
        <v>367</v>
      </c>
      <c r="C9" s="115"/>
      <c r="D9" s="115"/>
      <c r="E9" s="115"/>
      <c r="F9" s="115"/>
      <c r="G9" s="115"/>
    </row>
    <row r="10" spans="1:7">
      <c r="A10" s="12"/>
      <c r="B10" s="17"/>
      <c r="C10" s="17"/>
    </row>
    <row r="11" spans="1:7" ht="51">
      <c r="A11" s="12"/>
      <c r="B11" s="18" t="s">
        <v>232</v>
      </c>
      <c r="C11" s="19" t="s">
        <v>368</v>
      </c>
    </row>
    <row r="12" spans="1:7">
      <c r="A12" s="12"/>
      <c r="B12" s="17"/>
      <c r="C12" s="17"/>
    </row>
    <row r="13" spans="1:7" ht="165.75">
      <c r="A13" s="12"/>
      <c r="B13" s="18" t="s">
        <v>232</v>
      </c>
      <c r="C13" s="19" t="s">
        <v>369</v>
      </c>
    </row>
    <row r="14" spans="1:7">
      <c r="A14" s="12"/>
      <c r="B14" s="17"/>
      <c r="C14" s="17"/>
    </row>
    <row r="15" spans="1:7" ht="38.25">
      <c r="A15" s="12"/>
      <c r="B15" s="18" t="s">
        <v>232</v>
      </c>
      <c r="C15" s="19" t="s">
        <v>370</v>
      </c>
    </row>
    <row r="16" spans="1:7">
      <c r="A16" s="12"/>
      <c r="B16" s="17"/>
      <c r="C16" s="17"/>
    </row>
    <row r="17" spans="1:7" ht="140.25">
      <c r="A17" s="12"/>
      <c r="B17" s="18" t="s">
        <v>232</v>
      </c>
      <c r="C17" s="19" t="s">
        <v>371</v>
      </c>
    </row>
    <row r="18" spans="1:7">
      <c r="A18" s="12"/>
      <c r="B18" s="17"/>
      <c r="C18" s="17"/>
    </row>
    <row r="19" spans="1:7" ht="127.5">
      <c r="A19" s="12"/>
      <c r="B19" s="18" t="s">
        <v>232</v>
      </c>
      <c r="C19" s="19" t="s">
        <v>372</v>
      </c>
    </row>
    <row r="20" spans="1:7">
      <c r="A20" s="12"/>
      <c r="B20" s="17"/>
      <c r="C20" s="17"/>
    </row>
    <row r="21" spans="1:7" ht="89.25">
      <c r="A21" s="12"/>
      <c r="B21" s="18" t="s">
        <v>232</v>
      </c>
      <c r="C21" s="19" t="s">
        <v>373</v>
      </c>
    </row>
    <row r="22" spans="1:7">
      <c r="A22" s="12"/>
      <c r="B22" s="17"/>
      <c r="C22" s="17"/>
    </row>
    <row r="23" spans="1:7" ht="76.5">
      <c r="A23" s="12"/>
      <c r="B23" s="18" t="s">
        <v>232</v>
      </c>
      <c r="C23" s="19" t="s">
        <v>374</v>
      </c>
    </row>
    <row r="24" spans="1:7">
      <c r="A24" s="12"/>
      <c r="B24" s="17"/>
      <c r="C24" s="17"/>
    </row>
    <row r="25" spans="1:7" ht="114.75">
      <c r="A25" s="12"/>
      <c r="B25" s="18" t="s">
        <v>232</v>
      </c>
      <c r="C25" s="19" t="s">
        <v>375</v>
      </c>
    </row>
    <row r="26" spans="1:7">
      <c r="A26" s="12"/>
      <c r="B26" s="17"/>
      <c r="C26" s="17"/>
    </row>
    <row r="27" spans="1:7" ht="216.75">
      <c r="A27" s="12"/>
      <c r="B27" s="18" t="s">
        <v>232</v>
      </c>
      <c r="C27" s="19" t="s">
        <v>376</v>
      </c>
    </row>
    <row r="28" spans="1:7">
      <c r="A28" s="12"/>
      <c r="B28" s="11"/>
      <c r="C28" s="11"/>
      <c r="D28" s="11"/>
      <c r="E28" s="11"/>
      <c r="F28" s="11"/>
      <c r="G28" s="11"/>
    </row>
    <row r="29" spans="1:7" ht="25.5" customHeight="1">
      <c r="A29" s="12"/>
      <c r="B29" s="115" t="s">
        <v>377</v>
      </c>
      <c r="C29" s="115"/>
      <c r="D29" s="115"/>
      <c r="E29" s="115"/>
      <c r="F29" s="115"/>
      <c r="G29" s="115"/>
    </row>
    <row r="30" spans="1:7">
      <c r="A30" s="12"/>
      <c r="B30" s="11"/>
      <c r="C30" s="11"/>
      <c r="D30" s="11"/>
      <c r="E30" s="11"/>
      <c r="F30" s="11"/>
      <c r="G30" s="11"/>
    </row>
    <row r="31" spans="1:7" ht="76.5" customHeight="1">
      <c r="A31" s="12"/>
      <c r="B31" s="115" t="s">
        <v>378</v>
      </c>
      <c r="C31" s="115"/>
      <c r="D31" s="115"/>
      <c r="E31" s="115"/>
      <c r="F31" s="115"/>
      <c r="G31" s="115"/>
    </row>
    <row r="32" spans="1:7">
      <c r="A32" s="12"/>
      <c r="B32" s="11"/>
      <c r="C32" s="11"/>
      <c r="D32" s="11"/>
      <c r="E32" s="11"/>
      <c r="F32" s="11"/>
      <c r="G32" s="11"/>
    </row>
    <row r="33" spans="1:7">
      <c r="A33" s="12"/>
      <c r="B33" s="45" t="s">
        <v>379</v>
      </c>
      <c r="C33" s="45"/>
      <c r="D33" s="45"/>
      <c r="E33" s="45"/>
      <c r="F33" s="45"/>
      <c r="G33" s="45"/>
    </row>
    <row r="34" spans="1:7">
      <c r="A34" s="12"/>
      <c r="B34" s="135"/>
      <c r="C34" s="135"/>
      <c r="D34" s="135"/>
      <c r="E34" s="135"/>
      <c r="F34" s="135"/>
      <c r="G34" s="135"/>
    </row>
    <row r="35" spans="1:7">
      <c r="A35" s="12"/>
      <c r="B35" s="26"/>
      <c r="C35" s="26"/>
      <c r="D35" s="26"/>
      <c r="E35" s="26"/>
    </row>
    <row r="36" spans="1:7">
      <c r="A36" s="12"/>
      <c r="B36" s="17"/>
      <c r="C36" s="17"/>
      <c r="D36" s="17"/>
      <c r="E36" s="17"/>
    </row>
    <row r="37" spans="1:7">
      <c r="A37" s="12"/>
      <c r="B37" s="124" t="s">
        <v>289</v>
      </c>
      <c r="C37" s="41"/>
      <c r="D37" s="41"/>
      <c r="E37" s="41"/>
    </row>
    <row r="38" spans="1:7">
      <c r="A38" s="12"/>
      <c r="B38" s="114" t="s">
        <v>380</v>
      </c>
      <c r="C38" s="45" t="s">
        <v>300</v>
      </c>
      <c r="D38" s="50">
        <v>2733121</v>
      </c>
      <c r="E38" s="27"/>
    </row>
    <row r="39" spans="1:7">
      <c r="A39" s="12"/>
      <c r="B39" s="114"/>
      <c r="C39" s="45"/>
      <c r="D39" s="50"/>
      <c r="E39" s="27"/>
    </row>
    <row r="40" spans="1:7">
      <c r="A40" s="12"/>
      <c r="B40" s="61" t="s">
        <v>381</v>
      </c>
      <c r="C40" s="58">
        <v>239290</v>
      </c>
      <c r="D40" s="58"/>
      <c r="E40" s="41"/>
    </row>
    <row r="41" spans="1:7" ht="15.75" thickBot="1">
      <c r="A41" s="12"/>
      <c r="B41" s="61"/>
      <c r="C41" s="59"/>
      <c r="D41" s="59"/>
      <c r="E41" s="51"/>
    </row>
    <row r="42" spans="1:7">
      <c r="A42" s="12"/>
      <c r="B42" s="114" t="s">
        <v>382</v>
      </c>
      <c r="C42" s="52" t="s">
        <v>300</v>
      </c>
      <c r="D42" s="63">
        <v>2493831</v>
      </c>
      <c r="E42" s="55"/>
    </row>
    <row r="43" spans="1:7" ht="15.75" thickBot="1">
      <c r="A43" s="12"/>
      <c r="B43" s="114"/>
      <c r="C43" s="46"/>
      <c r="D43" s="98"/>
      <c r="E43" s="47"/>
    </row>
    <row r="44" spans="1:7">
      <c r="A44" s="12"/>
      <c r="B44" s="30"/>
      <c r="C44" s="84"/>
      <c r="D44" s="84"/>
      <c r="E44" s="84"/>
    </row>
    <row r="45" spans="1:7">
      <c r="A45" s="12"/>
      <c r="B45" s="14" t="s">
        <v>383</v>
      </c>
      <c r="C45" s="27"/>
      <c r="D45" s="27"/>
      <c r="E45" s="27"/>
    </row>
    <row r="46" spans="1:7">
      <c r="A46" s="12"/>
      <c r="B46" s="61" t="s">
        <v>384</v>
      </c>
      <c r="C46" s="61" t="s">
        <v>300</v>
      </c>
      <c r="D46" s="58">
        <v>239290</v>
      </c>
      <c r="E46" s="41"/>
    </row>
    <row r="47" spans="1:7">
      <c r="A47" s="12"/>
      <c r="B47" s="61"/>
      <c r="C47" s="61"/>
      <c r="D47" s="58"/>
      <c r="E47" s="41"/>
    </row>
    <row r="48" spans="1:7">
      <c r="A48" s="12"/>
      <c r="B48" s="45" t="s">
        <v>182</v>
      </c>
      <c r="C48" s="50">
        <v>130807</v>
      </c>
      <c r="D48" s="50"/>
      <c r="E48" s="27"/>
    </row>
    <row r="49" spans="1:5">
      <c r="A49" s="12"/>
      <c r="B49" s="45"/>
      <c r="C49" s="50"/>
      <c r="D49" s="50"/>
      <c r="E49" s="27"/>
    </row>
    <row r="50" spans="1:5">
      <c r="A50" s="12"/>
      <c r="B50" s="61" t="s">
        <v>39</v>
      </c>
      <c r="C50" s="58">
        <v>39473</v>
      </c>
      <c r="D50" s="58"/>
      <c r="E50" s="41"/>
    </row>
    <row r="51" spans="1:5">
      <c r="A51" s="12"/>
      <c r="B51" s="61"/>
      <c r="C51" s="58"/>
      <c r="D51" s="58"/>
      <c r="E51" s="41"/>
    </row>
    <row r="52" spans="1:5">
      <c r="A52" s="12"/>
      <c r="B52" s="45" t="s">
        <v>385</v>
      </c>
      <c r="C52" s="50">
        <v>80370</v>
      </c>
      <c r="D52" s="50"/>
      <c r="E52" s="27"/>
    </row>
    <row r="53" spans="1:5">
      <c r="A53" s="12"/>
      <c r="B53" s="45"/>
      <c r="C53" s="50"/>
      <c r="D53" s="50"/>
      <c r="E53" s="27"/>
    </row>
    <row r="54" spans="1:5">
      <c r="A54" s="12"/>
      <c r="B54" s="61" t="s">
        <v>386</v>
      </c>
      <c r="C54" s="58">
        <v>233203</v>
      </c>
      <c r="D54" s="58"/>
      <c r="E54" s="41"/>
    </row>
    <row r="55" spans="1:5">
      <c r="A55" s="12"/>
      <c r="B55" s="61"/>
      <c r="C55" s="58"/>
      <c r="D55" s="58"/>
      <c r="E55" s="41"/>
    </row>
    <row r="56" spans="1:5">
      <c r="A56" s="12"/>
      <c r="B56" s="45" t="s">
        <v>387</v>
      </c>
      <c r="C56" s="50">
        <v>691181</v>
      </c>
      <c r="D56" s="50"/>
      <c r="E56" s="27"/>
    </row>
    <row r="57" spans="1:5">
      <c r="A57" s="12"/>
      <c r="B57" s="45"/>
      <c r="C57" s="50"/>
      <c r="D57" s="50"/>
      <c r="E57" s="27"/>
    </row>
    <row r="58" spans="1:5">
      <c r="A58" s="12"/>
      <c r="B58" s="61" t="s">
        <v>46</v>
      </c>
      <c r="C58" s="58">
        <v>4089</v>
      </c>
      <c r="D58" s="58"/>
      <c r="E58" s="41"/>
    </row>
    <row r="59" spans="1:5">
      <c r="A59" s="12"/>
      <c r="B59" s="61"/>
      <c r="C59" s="58"/>
      <c r="D59" s="58"/>
      <c r="E59" s="41"/>
    </row>
    <row r="60" spans="1:5">
      <c r="A60" s="12"/>
      <c r="B60" s="20" t="s">
        <v>49</v>
      </c>
      <c r="C60" s="43" t="s">
        <v>388</v>
      </c>
      <c r="D60" s="43"/>
      <c r="E60" s="20" t="s">
        <v>302</v>
      </c>
    </row>
    <row r="61" spans="1:5">
      <c r="A61" s="12"/>
      <c r="B61" s="23" t="s">
        <v>389</v>
      </c>
      <c r="C61" s="48" t="s">
        <v>390</v>
      </c>
      <c r="D61" s="48"/>
      <c r="E61" s="23" t="s">
        <v>302</v>
      </c>
    </row>
    <row r="62" spans="1:5">
      <c r="A62" s="12"/>
      <c r="B62" s="20" t="s">
        <v>52</v>
      </c>
      <c r="C62" s="43" t="s">
        <v>391</v>
      </c>
      <c r="D62" s="43"/>
      <c r="E62" s="20" t="s">
        <v>302</v>
      </c>
    </row>
    <row r="63" spans="1:5">
      <c r="A63" s="12"/>
      <c r="B63" s="23" t="s">
        <v>392</v>
      </c>
      <c r="C63" s="48" t="s">
        <v>393</v>
      </c>
      <c r="D63" s="48"/>
      <c r="E63" s="23" t="s">
        <v>302</v>
      </c>
    </row>
    <row r="64" spans="1:5">
      <c r="A64" s="12"/>
      <c r="B64" s="20" t="s">
        <v>53</v>
      </c>
      <c r="C64" s="43" t="s">
        <v>394</v>
      </c>
      <c r="D64" s="43"/>
      <c r="E64" s="20" t="s">
        <v>302</v>
      </c>
    </row>
    <row r="65" spans="1:7">
      <c r="A65" s="12"/>
      <c r="B65" s="23" t="s">
        <v>395</v>
      </c>
      <c r="C65" s="48" t="s">
        <v>396</v>
      </c>
      <c r="D65" s="48"/>
      <c r="E65" s="23" t="s">
        <v>302</v>
      </c>
    </row>
    <row r="66" spans="1:7">
      <c r="A66" s="12"/>
      <c r="B66" s="20" t="s">
        <v>60</v>
      </c>
      <c r="C66" s="43" t="s">
        <v>397</v>
      </c>
      <c r="D66" s="43"/>
      <c r="E66" s="20" t="s">
        <v>302</v>
      </c>
    </row>
    <row r="67" spans="1:7">
      <c r="A67" s="12"/>
      <c r="B67" s="23" t="s">
        <v>398</v>
      </c>
      <c r="C67" s="48" t="s">
        <v>399</v>
      </c>
      <c r="D67" s="48"/>
      <c r="E67" s="23" t="s">
        <v>302</v>
      </c>
    </row>
    <row r="68" spans="1:7" ht="15.75" thickBot="1">
      <c r="A68" s="12"/>
      <c r="B68" s="20" t="s">
        <v>400</v>
      </c>
      <c r="C68" s="44" t="s">
        <v>401</v>
      </c>
      <c r="D68" s="44"/>
      <c r="E68" s="125" t="s">
        <v>302</v>
      </c>
    </row>
    <row r="69" spans="1:7">
      <c r="A69" s="12"/>
      <c r="B69" s="127" t="s">
        <v>402</v>
      </c>
      <c r="C69" s="92">
        <v>1048265</v>
      </c>
      <c r="D69" s="92"/>
      <c r="E69" s="84"/>
    </row>
    <row r="70" spans="1:7" ht="15.75" thickBot="1">
      <c r="A70" s="12"/>
      <c r="B70" s="127"/>
      <c r="C70" s="59"/>
      <c r="D70" s="59"/>
      <c r="E70" s="51"/>
    </row>
    <row r="71" spans="1:7">
      <c r="A71" s="12"/>
      <c r="B71" s="114" t="s">
        <v>403</v>
      </c>
      <c r="C71" s="52" t="s">
        <v>300</v>
      </c>
      <c r="D71" s="63">
        <v>1684856</v>
      </c>
      <c r="E71" s="55"/>
    </row>
    <row r="72" spans="1:7" ht="15.75" thickBot="1">
      <c r="A72" s="12"/>
      <c r="B72" s="114"/>
      <c r="C72" s="65"/>
      <c r="D72" s="66"/>
      <c r="E72" s="67"/>
    </row>
    <row r="73" spans="1:7" ht="15.75" thickTop="1">
      <c r="A73" s="12"/>
      <c r="B73" s="11"/>
      <c r="C73" s="11"/>
      <c r="D73" s="11"/>
      <c r="E73" s="11"/>
      <c r="F73" s="11"/>
      <c r="G73" s="11"/>
    </row>
    <row r="74" spans="1:7">
      <c r="A74" s="12"/>
      <c r="B74" s="45" t="s">
        <v>404</v>
      </c>
      <c r="C74" s="45"/>
      <c r="D74" s="45"/>
      <c r="E74" s="45"/>
      <c r="F74" s="45"/>
      <c r="G74" s="45"/>
    </row>
    <row r="75" spans="1:7">
      <c r="A75" s="12"/>
      <c r="B75" s="122"/>
      <c r="C75" s="122"/>
      <c r="D75" s="122"/>
      <c r="E75" s="122"/>
      <c r="F75" s="122"/>
      <c r="G75" s="122"/>
    </row>
    <row r="76" spans="1:7">
      <c r="A76" s="12"/>
      <c r="B76" s="26"/>
      <c r="C76" s="26"/>
      <c r="D76" s="26"/>
      <c r="E76" s="26"/>
      <c r="F76" s="26"/>
      <c r="G76" s="26"/>
    </row>
    <row r="77" spans="1:7">
      <c r="A77" s="12"/>
      <c r="B77" s="17"/>
      <c r="C77" s="17"/>
      <c r="D77" s="17"/>
      <c r="E77" s="17"/>
      <c r="F77" s="17"/>
      <c r="G77" s="17"/>
    </row>
    <row r="78" spans="1:7">
      <c r="A78" s="12"/>
      <c r="B78" s="37" t="s">
        <v>289</v>
      </c>
      <c r="C78" s="38" t="s">
        <v>405</v>
      </c>
      <c r="D78" s="38"/>
      <c r="E78" s="38"/>
      <c r="F78" s="27"/>
      <c r="G78" s="21" t="s">
        <v>406</v>
      </c>
    </row>
    <row r="79" spans="1:7" ht="15.75" thickBot="1">
      <c r="A79" s="12"/>
      <c r="B79" s="37"/>
      <c r="C79" s="40"/>
      <c r="D79" s="40"/>
      <c r="E79" s="40"/>
      <c r="F79" s="27"/>
      <c r="G79" s="22" t="s">
        <v>407</v>
      </c>
    </row>
    <row r="80" spans="1:7">
      <c r="A80" s="12"/>
      <c r="B80" s="61" t="s">
        <v>408</v>
      </c>
      <c r="C80" s="90" t="s">
        <v>300</v>
      </c>
      <c r="D80" s="92">
        <v>54937</v>
      </c>
      <c r="E80" s="84"/>
      <c r="F80" s="41"/>
      <c r="G80" s="129" t="s">
        <v>409</v>
      </c>
    </row>
    <row r="81" spans="1:7">
      <c r="A81" s="12"/>
      <c r="B81" s="61"/>
      <c r="C81" s="61"/>
      <c r="D81" s="58"/>
      <c r="E81" s="41"/>
      <c r="F81" s="41"/>
      <c r="G81" s="128"/>
    </row>
    <row r="82" spans="1:7">
      <c r="A82" s="12"/>
      <c r="B82" s="45" t="s">
        <v>258</v>
      </c>
      <c r="C82" s="43">
        <v>954</v>
      </c>
      <c r="D82" s="43"/>
      <c r="E82" s="27"/>
      <c r="F82" s="27"/>
      <c r="G82" s="130" t="s">
        <v>410</v>
      </c>
    </row>
    <row r="83" spans="1:7">
      <c r="A83" s="12"/>
      <c r="B83" s="45"/>
      <c r="C83" s="43"/>
      <c r="D83" s="43"/>
      <c r="E83" s="27"/>
      <c r="F83" s="27"/>
      <c r="G83" s="130"/>
    </row>
    <row r="84" spans="1:7">
      <c r="A84" s="12"/>
      <c r="B84" s="61" t="s">
        <v>259</v>
      </c>
      <c r="C84" s="58">
        <v>9949</v>
      </c>
      <c r="D84" s="58"/>
      <c r="E84" s="41"/>
      <c r="F84" s="41"/>
      <c r="G84" s="131">
        <v>41685</v>
      </c>
    </row>
    <row r="85" spans="1:7">
      <c r="A85" s="12"/>
      <c r="B85" s="61"/>
      <c r="C85" s="58"/>
      <c r="D85" s="58"/>
      <c r="E85" s="41"/>
      <c r="F85" s="41"/>
      <c r="G85" s="131"/>
    </row>
    <row r="86" spans="1:7">
      <c r="A86" s="12"/>
      <c r="B86" s="45" t="s">
        <v>411</v>
      </c>
      <c r="C86" s="50">
        <v>14530</v>
      </c>
      <c r="D86" s="50"/>
      <c r="E86" s="27"/>
      <c r="F86" s="27"/>
      <c r="G86" s="130" t="s">
        <v>307</v>
      </c>
    </row>
    <row r="87" spans="1:7" ht="15.75" thickBot="1">
      <c r="A87" s="12"/>
      <c r="B87" s="45"/>
      <c r="C87" s="98"/>
      <c r="D87" s="98"/>
      <c r="E87" s="47"/>
      <c r="F87" s="27"/>
      <c r="G87" s="130"/>
    </row>
    <row r="88" spans="1:7">
      <c r="A88" s="12"/>
      <c r="B88" s="61" t="s">
        <v>412</v>
      </c>
      <c r="C88" s="90" t="s">
        <v>300</v>
      </c>
      <c r="D88" s="92">
        <v>80370</v>
      </c>
      <c r="E88" s="84"/>
      <c r="F88" s="41"/>
      <c r="G88" s="41"/>
    </row>
    <row r="89" spans="1:7" ht="15.75" thickBot="1">
      <c r="A89" s="12"/>
      <c r="B89" s="61"/>
      <c r="C89" s="100"/>
      <c r="D89" s="101"/>
      <c r="E89" s="102"/>
      <c r="F89" s="41"/>
      <c r="G89" s="41"/>
    </row>
    <row r="90" spans="1:7" ht="15.75" thickTop="1">
      <c r="A90" s="12"/>
      <c r="B90" s="11"/>
      <c r="C90" s="11"/>
      <c r="D90" s="11"/>
      <c r="E90" s="11"/>
      <c r="F90" s="11"/>
      <c r="G90" s="11"/>
    </row>
    <row r="91" spans="1:7">
      <c r="A91" s="12"/>
      <c r="B91" s="45" t="s">
        <v>413</v>
      </c>
      <c r="C91" s="45"/>
      <c r="D91" s="45"/>
      <c r="E91" s="45"/>
      <c r="F91" s="45"/>
      <c r="G91" s="45"/>
    </row>
    <row r="92" spans="1:7">
      <c r="A92" s="12"/>
      <c r="B92" s="26"/>
      <c r="C92" s="26"/>
      <c r="D92" s="26"/>
      <c r="E92" s="26"/>
      <c r="F92" s="26"/>
      <c r="G92" s="26"/>
    </row>
    <row r="93" spans="1:7">
      <c r="A93" s="12"/>
      <c r="B93" s="17"/>
      <c r="C93" s="17"/>
      <c r="D93" s="17"/>
      <c r="E93" s="17"/>
      <c r="F93" s="17"/>
      <c r="G93" s="17"/>
    </row>
    <row r="94" spans="1:7">
      <c r="A94" s="12"/>
      <c r="B94" s="37" t="s">
        <v>289</v>
      </c>
      <c r="C94" s="38" t="s">
        <v>405</v>
      </c>
      <c r="D94" s="38"/>
      <c r="E94" s="38"/>
      <c r="F94" s="27"/>
      <c r="G94" s="21" t="s">
        <v>406</v>
      </c>
    </row>
    <row r="95" spans="1:7" ht="15.75" thickBot="1">
      <c r="A95" s="12"/>
      <c r="B95" s="37"/>
      <c r="C95" s="40"/>
      <c r="D95" s="40"/>
      <c r="E95" s="40"/>
      <c r="F95" s="27"/>
      <c r="G95" s="22" t="s">
        <v>407</v>
      </c>
    </row>
    <row r="96" spans="1:7">
      <c r="A96" s="12"/>
      <c r="B96" s="61" t="s">
        <v>386</v>
      </c>
      <c r="C96" s="90" t="s">
        <v>300</v>
      </c>
      <c r="D96" s="92">
        <v>27803</v>
      </c>
      <c r="E96" s="84"/>
      <c r="F96" s="41"/>
      <c r="G96" s="129">
        <v>3</v>
      </c>
    </row>
    <row r="97" spans="1:7">
      <c r="A97" s="12"/>
      <c r="B97" s="61"/>
      <c r="C97" s="61"/>
      <c r="D97" s="58"/>
      <c r="E97" s="41"/>
      <c r="F97" s="41"/>
      <c r="G97" s="128"/>
    </row>
    <row r="98" spans="1:7">
      <c r="A98" s="12"/>
      <c r="B98" s="45" t="s">
        <v>414</v>
      </c>
      <c r="C98" s="50">
        <v>205400</v>
      </c>
      <c r="D98" s="50"/>
      <c r="E98" s="27"/>
      <c r="F98" s="27"/>
      <c r="G98" s="130" t="s">
        <v>415</v>
      </c>
    </row>
    <row r="99" spans="1:7" ht="15.75" thickBot="1">
      <c r="A99" s="12"/>
      <c r="B99" s="45"/>
      <c r="C99" s="98"/>
      <c r="D99" s="98"/>
      <c r="E99" s="47"/>
      <c r="F99" s="27"/>
      <c r="G99" s="130"/>
    </row>
    <row r="100" spans="1:7">
      <c r="A100" s="12"/>
      <c r="B100" s="61" t="s">
        <v>416</v>
      </c>
      <c r="C100" s="90" t="s">
        <v>300</v>
      </c>
      <c r="D100" s="92">
        <v>233203</v>
      </c>
      <c r="E100" s="84"/>
      <c r="F100" s="41"/>
      <c r="G100" s="41"/>
    </row>
    <row r="101" spans="1:7" ht="15.75" thickBot="1">
      <c r="A101" s="12"/>
      <c r="B101" s="61"/>
      <c r="C101" s="100"/>
      <c r="D101" s="101"/>
      <c r="E101" s="102"/>
      <c r="F101" s="41"/>
      <c r="G101" s="41"/>
    </row>
    <row r="102" spans="1:7" ht="15.75" thickTop="1">
      <c r="A102" s="12"/>
      <c r="B102" s="11"/>
      <c r="C102" s="11"/>
      <c r="D102" s="11"/>
      <c r="E102" s="11"/>
      <c r="F102" s="11"/>
      <c r="G102" s="11"/>
    </row>
    <row r="103" spans="1:7">
      <c r="A103" s="12"/>
      <c r="B103" s="45" t="s">
        <v>417</v>
      </c>
      <c r="C103" s="45"/>
      <c r="D103" s="45"/>
      <c r="E103" s="45"/>
      <c r="F103" s="45"/>
      <c r="G103" s="45"/>
    </row>
    <row r="104" spans="1:7">
      <c r="A104" s="12"/>
      <c r="B104" s="26"/>
      <c r="C104" s="26"/>
      <c r="D104" s="26"/>
      <c r="E104" s="26"/>
      <c r="F104" s="26"/>
      <c r="G104" s="26"/>
    </row>
    <row r="105" spans="1:7">
      <c r="A105" s="12"/>
      <c r="B105" s="17"/>
      <c r="C105" s="17"/>
      <c r="D105" s="17"/>
      <c r="E105" s="17"/>
      <c r="F105" s="17"/>
      <c r="G105" s="17"/>
    </row>
    <row r="106" spans="1:7">
      <c r="A106" s="12"/>
      <c r="B106" s="37" t="s">
        <v>289</v>
      </c>
      <c r="C106" s="38" t="s">
        <v>405</v>
      </c>
      <c r="D106" s="38"/>
      <c r="E106" s="38"/>
      <c r="F106" s="27"/>
      <c r="G106" s="21" t="s">
        <v>418</v>
      </c>
    </row>
    <row r="107" spans="1:7" ht="15.75" thickBot="1">
      <c r="A107" s="12"/>
      <c r="B107" s="37"/>
      <c r="C107" s="40"/>
      <c r="D107" s="40"/>
      <c r="E107" s="40"/>
      <c r="F107" s="27"/>
      <c r="G107" s="22" t="s">
        <v>419</v>
      </c>
    </row>
    <row r="108" spans="1:7">
      <c r="A108" s="12"/>
      <c r="B108" s="23" t="s">
        <v>420</v>
      </c>
      <c r="C108" s="84"/>
      <c r="D108" s="84"/>
      <c r="E108" s="84"/>
      <c r="F108" s="30"/>
      <c r="G108" s="30"/>
    </row>
    <row r="109" spans="1:7">
      <c r="A109" s="12"/>
      <c r="B109" s="133" t="s">
        <v>421</v>
      </c>
      <c r="C109" s="45" t="s">
        <v>300</v>
      </c>
      <c r="D109" s="50">
        <v>608500</v>
      </c>
      <c r="E109" s="27"/>
      <c r="F109" s="27"/>
      <c r="G109" s="130" t="s">
        <v>422</v>
      </c>
    </row>
    <row r="110" spans="1:7">
      <c r="A110" s="12"/>
      <c r="B110" s="133"/>
      <c r="C110" s="45"/>
      <c r="D110" s="50"/>
      <c r="E110" s="27"/>
      <c r="F110" s="27"/>
      <c r="G110" s="130"/>
    </row>
    <row r="111" spans="1:7">
      <c r="A111" s="12"/>
      <c r="B111" s="99" t="s">
        <v>423</v>
      </c>
      <c r="C111" s="48">
        <v>281</v>
      </c>
      <c r="D111" s="48"/>
      <c r="E111" s="41"/>
      <c r="F111" s="41"/>
      <c r="G111" s="128">
        <v>3</v>
      </c>
    </row>
    <row r="112" spans="1:7">
      <c r="A112" s="12"/>
      <c r="B112" s="99"/>
      <c r="C112" s="48"/>
      <c r="D112" s="48"/>
      <c r="E112" s="41"/>
      <c r="F112" s="41"/>
      <c r="G112" s="128"/>
    </row>
    <row r="113" spans="1:7">
      <c r="A113" s="12"/>
      <c r="B113" s="20" t="s">
        <v>424</v>
      </c>
      <c r="C113" s="27"/>
      <c r="D113" s="27"/>
      <c r="E113" s="27"/>
      <c r="F113" s="16"/>
      <c r="G113" s="16"/>
    </row>
    <row r="114" spans="1:7">
      <c r="A114" s="12"/>
      <c r="B114" s="99" t="s">
        <v>425</v>
      </c>
      <c r="C114" s="58">
        <v>82400</v>
      </c>
      <c r="D114" s="58"/>
      <c r="E114" s="41"/>
      <c r="F114" s="41"/>
      <c r="G114" s="134" t="s">
        <v>307</v>
      </c>
    </row>
    <row r="115" spans="1:7" ht="15.75" thickBot="1">
      <c r="A115" s="12"/>
      <c r="B115" s="99"/>
      <c r="C115" s="59"/>
      <c r="D115" s="59"/>
      <c r="E115" s="51"/>
      <c r="F115" s="41"/>
      <c r="G115" s="134"/>
    </row>
    <row r="116" spans="1:7">
      <c r="A116" s="12"/>
      <c r="B116" s="42" t="s">
        <v>426</v>
      </c>
      <c r="C116" s="52" t="s">
        <v>300</v>
      </c>
      <c r="D116" s="63">
        <v>691181</v>
      </c>
      <c r="E116" s="55"/>
      <c r="F116" s="27"/>
      <c r="G116" s="27"/>
    </row>
    <row r="117" spans="1:7" ht="15.75" thickBot="1">
      <c r="A117" s="12"/>
      <c r="B117" s="42"/>
      <c r="C117" s="65"/>
      <c r="D117" s="66"/>
      <c r="E117" s="67"/>
      <c r="F117" s="27"/>
      <c r="G117" s="27"/>
    </row>
    <row r="118" spans="1:7" ht="15.75" thickTop="1">
      <c r="A118" s="12"/>
      <c r="B118" s="11"/>
      <c r="C118" s="11"/>
      <c r="D118" s="11"/>
      <c r="E118" s="11"/>
      <c r="F118" s="11"/>
      <c r="G118" s="11"/>
    </row>
    <row r="119" spans="1:7" ht="63.75" customHeight="1">
      <c r="A119" s="12"/>
      <c r="B119" s="115" t="s">
        <v>427</v>
      </c>
      <c r="C119" s="115"/>
      <c r="D119" s="115"/>
      <c r="E119" s="115"/>
      <c r="F119" s="115"/>
      <c r="G119" s="115"/>
    </row>
    <row r="120" spans="1:7">
      <c r="A120" s="12"/>
      <c r="B120" s="115" t="s">
        <v>235</v>
      </c>
      <c r="C120" s="115"/>
      <c r="D120" s="115"/>
      <c r="E120" s="115"/>
      <c r="F120" s="115"/>
      <c r="G120" s="115"/>
    </row>
    <row r="121" spans="1:7" ht="89.25" customHeight="1">
      <c r="A121" s="12"/>
      <c r="B121" s="115" t="s">
        <v>428</v>
      </c>
      <c r="C121" s="115"/>
      <c r="D121" s="115"/>
      <c r="E121" s="115"/>
      <c r="F121" s="115"/>
      <c r="G121" s="115"/>
    </row>
    <row r="122" spans="1:7">
      <c r="A122" s="12"/>
      <c r="B122" s="135"/>
      <c r="C122" s="135"/>
      <c r="D122" s="135"/>
      <c r="E122" s="135"/>
      <c r="F122" s="135"/>
      <c r="G122" s="135"/>
    </row>
    <row r="123" spans="1:7">
      <c r="A123" s="12"/>
      <c r="B123" s="26"/>
      <c r="C123" s="26"/>
      <c r="D123" s="26"/>
      <c r="E123" s="26"/>
    </row>
    <row r="124" spans="1:7">
      <c r="A124" s="12"/>
      <c r="B124" s="17"/>
      <c r="C124" s="17"/>
      <c r="D124" s="17"/>
      <c r="E124" s="17"/>
    </row>
    <row r="125" spans="1:7" ht="15.75" thickBot="1">
      <c r="A125" s="12"/>
      <c r="B125" s="16"/>
      <c r="C125" s="40" t="s">
        <v>429</v>
      </c>
      <c r="D125" s="40"/>
      <c r="E125" s="40"/>
    </row>
    <row r="126" spans="1:7" ht="15.75" thickBot="1">
      <c r="A126" s="12"/>
      <c r="B126" s="28" t="s">
        <v>289</v>
      </c>
      <c r="C126" s="79" t="s">
        <v>430</v>
      </c>
      <c r="D126" s="79"/>
      <c r="E126" s="79"/>
    </row>
    <row r="127" spans="1:7">
      <c r="A127" s="12"/>
      <c r="B127" s="61" t="s">
        <v>95</v>
      </c>
      <c r="C127" s="90" t="s">
        <v>300</v>
      </c>
      <c r="D127" s="92">
        <v>767922</v>
      </c>
      <c r="E127" s="84"/>
    </row>
    <row r="128" spans="1:7">
      <c r="A128" s="12"/>
      <c r="B128" s="61"/>
      <c r="C128" s="91"/>
      <c r="D128" s="93"/>
      <c r="E128" s="85"/>
    </row>
    <row r="129" spans="1:5">
      <c r="A129" s="12"/>
      <c r="B129" s="45" t="s">
        <v>431</v>
      </c>
      <c r="C129" s="50">
        <v>1882</v>
      </c>
      <c r="D129" s="50"/>
      <c r="E129" s="27"/>
    </row>
    <row r="130" spans="1:5">
      <c r="A130" s="12"/>
      <c r="B130" s="45"/>
      <c r="C130" s="50"/>
      <c r="D130" s="50"/>
      <c r="E130" s="27"/>
    </row>
  </sheetData>
  <mergeCells count="173">
    <mergeCell ref="B120:G120"/>
    <mergeCell ref="B121:G121"/>
    <mergeCell ref="B122:G122"/>
    <mergeCell ref="B90:G90"/>
    <mergeCell ref="B91:G91"/>
    <mergeCell ref="B102:G102"/>
    <mergeCell ref="B103:G103"/>
    <mergeCell ref="B118:G118"/>
    <mergeCell ref="B119:G119"/>
    <mergeCell ref="B30:G30"/>
    <mergeCell ref="B31:G31"/>
    <mergeCell ref="B32:G32"/>
    <mergeCell ref="B33:G33"/>
    <mergeCell ref="B34:G34"/>
    <mergeCell ref="B73:G73"/>
    <mergeCell ref="B6:G6"/>
    <mergeCell ref="B7:G7"/>
    <mergeCell ref="B8:G8"/>
    <mergeCell ref="B9:G9"/>
    <mergeCell ref="B28:G28"/>
    <mergeCell ref="B29:G29"/>
    <mergeCell ref="B129:B130"/>
    <mergeCell ref="C129:D130"/>
    <mergeCell ref="E129:E130"/>
    <mergeCell ref="A1:A2"/>
    <mergeCell ref="B1:G1"/>
    <mergeCell ref="B2:G2"/>
    <mergeCell ref="B3:G3"/>
    <mergeCell ref="A4:A130"/>
    <mergeCell ref="B4:G4"/>
    <mergeCell ref="B5:G5"/>
    <mergeCell ref="B123:E123"/>
    <mergeCell ref="C125:E125"/>
    <mergeCell ref="C126:E126"/>
    <mergeCell ref="B127:B128"/>
    <mergeCell ref="C127:C128"/>
    <mergeCell ref="D127:D128"/>
    <mergeCell ref="E127:E128"/>
    <mergeCell ref="B116:B117"/>
    <mergeCell ref="C116:C117"/>
    <mergeCell ref="D116:D117"/>
    <mergeCell ref="E116:E117"/>
    <mergeCell ref="F116:F117"/>
    <mergeCell ref="G116:G117"/>
    <mergeCell ref="C113:E113"/>
    <mergeCell ref="B114:B115"/>
    <mergeCell ref="C114:D115"/>
    <mergeCell ref="E114:E115"/>
    <mergeCell ref="F114:F115"/>
    <mergeCell ref="G114:G115"/>
    <mergeCell ref="G109:G110"/>
    <mergeCell ref="B111:B112"/>
    <mergeCell ref="C111:D112"/>
    <mergeCell ref="E111:E112"/>
    <mergeCell ref="F111:F112"/>
    <mergeCell ref="G111:G112"/>
    <mergeCell ref="B104:G104"/>
    <mergeCell ref="B106:B107"/>
    <mergeCell ref="C106:E107"/>
    <mergeCell ref="F106:F107"/>
    <mergeCell ref="C108:E108"/>
    <mergeCell ref="B109:B110"/>
    <mergeCell ref="C109:C110"/>
    <mergeCell ref="D109:D110"/>
    <mergeCell ref="E109:E110"/>
    <mergeCell ref="F109:F110"/>
    <mergeCell ref="B100:B101"/>
    <mergeCell ref="C100:C101"/>
    <mergeCell ref="D100:D101"/>
    <mergeCell ref="E100:E101"/>
    <mergeCell ref="F100:F101"/>
    <mergeCell ref="G100:G101"/>
    <mergeCell ref="G96:G97"/>
    <mergeCell ref="B98:B99"/>
    <mergeCell ref="C98:D99"/>
    <mergeCell ref="E98:E99"/>
    <mergeCell ref="F98:F99"/>
    <mergeCell ref="G98:G99"/>
    <mergeCell ref="G88:G89"/>
    <mergeCell ref="B92:G92"/>
    <mergeCell ref="B94:B95"/>
    <mergeCell ref="C94:E95"/>
    <mergeCell ref="F94:F95"/>
    <mergeCell ref="B96:B97"/>
    <mergeCell ref="C96:C97"/>
    <mergeCell ref="D96:D97"/>
    <mergeCell ref="E96:E97"/>
    <mergeCell ref="F96:F97"/>
    <mergeCell ref="B86:B87"/>
    <mergeCell ref="C86:D87"/>
    <mergeCell ref="E86:E87"/>
    <mergeCell ref="F86:F87"/>
    <mergeCell ref="G86:G87"/>
    <mergeCell ref="B88:B89"/>
    <mergeCell ref="C88:C89"/>
    <mergeCell ref="D88:D89"/>
    <mergeCell ref="E88:E89"/>
    <mergeCell ref="F88:F89"/>
    <mergeCell ref="B82:B83"/>
    <mergeCell ref="C82:D83"/>
    <mergeCell ref="E82:E83"/>
    <mergeCell ref="F82:F83"/>
    <mergeCell ref="G82:G83"/>
    <mergeCell ref="B84:B85"/>
    <mergeCell ref="C84:D85"/>
    <mergeCell ref="E84:E85"/>
    <mergeCell ref="F84:F85"/>
    <mergeCell ref="G84:G85"/>
    <mergeCell ref="B80:B81"/>
    <mergeCell ref="C80:C81"/>
    <mergeCell ref="D80:D81"/>
    <mergeCell ref="E80:E81"/>
    <mergeCell ref="F80:F81"/>
    <mergeCell ref="G80:G81"/>
    <mergeCell ref="B71:B72"/>
    <mergeCell ref="C71:C72"/>
    <mergeCell ref="D71:D72"/>
    <mergeCell ref="E71:E72"/>
    <mergeCell ref="B76:G76"/>
    <mergeCell ref="B78:B79"/>
    <mergeCell ref="C78:E79"/>
    <mergeCell ref="F78:F79"/>
    <mergeCell ref="B74:G74"/>
    <mergeCell ref="B75:G75"/>
    <mergeCell ref="C66:D66"/>
    <mergeCell ref="C67:D67"/>
    <mergeCell ref="C68:D68"/>
    <mergeCell ref="B69:B70"/>
    <mergeCell ref="C69:D70"/>
    <mergeCell ref="E69:E70"/>
    <mergeCell ref="C60:D60"/>
    <mergeCell ref="C61:D61"/>
    <mergeCell ref="C62:D62"/>
    <mergeCell ref="C63:D63"/>
    <mergeCell ref="C64:D64"/>
    <mergeCell ref="C65:D65"/>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C44:E44"/>
    <mergeCell ref="C45:E45"/>
    <mergeCell ref="B46:B47"/>
    <mergeCell ref="C46:C47"/>
    <mergeCell ref="D46:D47"/>
    <mergeCell ref="E46:E47"/>
    <mergeCell ref="B40:B41"/>
    <mergeCell ref="C40:D41"/>
    <mergeCell ref="E40:E41"/>
    <mergeCell ref="B42:B43"/>
    <mergeCell ref="C42:C43"/>
    <mergeCell ref="D42:D43"/>
    <mergeCell ref="E42:E43"/>
    <mergeCell ref="B35:E35"/>
    <mergeCell ref="C37:E37"/>
    <mergeCell ref="B38:B39"/>
    <mergeCell ref="C38:C39"/>
    <mergeCell ref="D38:D39"/>
    <mergeCell ref="E38:E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2"/>
  <sheetViews>
    <sheetView showGridLines="0" workbookViewId="0"/>
  </sheetViews>
  <sheetFormatPr defaultRowHeight="15"/>
  <cols>
    <col min="1" max="3" width="36.5703125" bestFit="1" customWidth="1"/>
    <col min="4" max="4" width="21.5703125" customWidth="1"/>
    <col min="5" max="5" width="3.5703125" customWidth="1"/>
    <col min="6" max="6" width="21.5703125" customWidth="1"/>
    <col min="7" max="7" width="32.28515625" customWidth="1"/>
    <col min="8" max="8" width="17.7109375" customWidth="1"/>
    <col min="9" max="9" width="3.5703125" customWidth="1"/>
    <col min="10" max="10" width="21.5703125" customWidth="1"/>
    <col min="11" max="11" width="4.7109375" customWidth="1"/>
    <col min="12" max="12" width="17.7109375" customWidth="1"/>
    <col min="13" max="13" width="3.5703125" customWidth="1"/>
  </cols>
  <sheetData>
    <row r="1" spans="1:13" ht="15" customHeight="1">
      <c r="A1" s="8" t="s">
        <v>4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3</v>
      </c>
      <c r="B3" s="11" t="s">
        <v>6</v>
      </c>
      <c r="C3" s="11"/>
      <c r="D3" s="11"/>
      <c r="E3" s="11"/>
      <c r="F3" s="11"/>
      <c r="G3" s="11"/>
      <c r="H3" s="11"/>
      <c r="I3" s="11"/>
      <c r="J3" s="11"/>
      <c r="K3" s="11"/>
      <c r="L3" s="11"/>
      <c r="M3" s="11"/>
    </row>
    <row r="4" spans="1:13" ht="15" customHeight="1">
      <c r="A4" s="12" t="s">
        <v>434</v>
      </c>
      <c r="B4" s="11" t="s">
        <v>6</v>
      </c>
      <c r="C4" s="11"/>
      <c r="D4" s="11"/>
      <c r="E4" s="11"/>
      <c r="F4" s="11"/>
      <c r="G4" s="11"/>
      <c r="H4" s="11"/>
      <c r="I4" s="11"/>
      <c r="J4" s="11"/>
      <c r="K4" s="11"/>
      <c r="L4" s="11"/>
      <c r="M4" s="11"/>
    </row>
    <row r="5" spans="1:13">
      <c r="A5" s="12"/>
      <c r="B5" s="114" t="s">
        <v>365</v>
      </c>
      <c r="C5" s="114"/>
      <c r="D5" s="114"/>
      <c r="E5" s="114"/>
      <c r="F5" s="114"/>
      <c r="G5" s="114"/>
      <c r="H5" s="114"/>
      <c r="I5" s="114"/>
      <c r="J5" s="114"/>
      <c r="K5" s="114"/>
      <c r="L5" s="114"/>
      <c r="M5" s="114"/>
    </row>
    <row r="6" spans="1:13">
      <c r="A6" s="12"/>
      <c r="B6" s="11"/>
      <c r="C6" s="11"/>
      <c r="D6" s="11"/>
      <c r="E6" s="11"/>
      <c r="F6" s="11"/>
      <c r="G6" s="11"/>
      <c r="H6" s="11"/>
      <c r="I6" s="11"/>
      <c r="J6" s="11"/>
      <c r="K6" s="11"/>
      <c r="L6" s="11"/>
      <c r="M6" s="11"/>
    </row>
    <row r="7" spans="1:13" ht="38.25" customHeight="1">
      <c r="A7" s="12"/>
      <c r="B7" s="115" t="s">
        <v>366</v>
      </c>
      <c r="C7" s="115"/>
      <c r="D7" s="115"/>
      <c r="E7" s="115"/>
      <c r="F7" s="115"/>
      <c r="G7" s="115"/>
      <c r="H7" s="115"/>
      <c r="I7" s="115"/>
      <c r="J7" s="115"/>
      <c r="K7" s="115"/>
      <c r="L7" s="115"/>
      <c r="M7" s="115"/>
    </row>
    <row r="8" spans="1:13">
      <c r="A8" s="12"/>
      <c r="B8" s="11"/>
      <c r="C8" s="11"/>
      <c r="D8" s="11"/>
      <c r="E8" s="11"/>
      <c r="F8" s="11"/>
      <c r="G8" s="11"/>
      <c r="H8" s="11"/>
      <c r="I8" s="11"/>
      <c r="J8" s="11"/>
      <c r="K8" s="11"/>
      <c r="L8" s="11"/>
      <c r="M8" s="11"/>
    </row>
    <row r="9" spans="1:13">
      <c r="A9" s="12"/>
      <c r="B9" s="115" t="s">
        <v>367</v>
      </c>
      <c r="C9" s="115"/>
      <c r="D9" s="115"/>
      <c r="E9" s="115"/>
      <c r="F9" s="115"/>
      <c r="G9" s="115"/>
      <c r="H9" s="115"/>
      <c r="I9" s="115"/>
      <c r="J9" s="115"/>
      <c r="K9" s="115"/>
      <c r="L9" s="115"/>
      <c r="M9" s="115"/>
    </row>
    <row r="10" spans="1:13">
      <c r="A10" s="12"/>
      <c r="B10" s="17"/>
      <c r="C10" s="17"/>
    </row>
    <row r="11" spans="1:13" ht="51">
      <c r="A11" s="12"/>
      <c r="B11" s="18" t="s">
        <v>232</v>
      </c>
      <c r="C11" s="19" t="s">
        <v>368</v>
      </c>
    </row>
    <row r="12" spans="1:13">
      <c r="A12" s="12"/>
      <c r="B12" s="17"/>
      <c r="C12" s="17"/>
    </row>
    <row r="13" spans="1:13" ht="165.75">
      <c r="A13" s="12"/>
      <c r="B13" s="18" t="s">
        <v>232</v>
      </c>
      <c r="C13" s="19" t="s">
        <v>369</v>
      </c>
    </row>
    <row r="14" spans="1:13">
      <c r="A14" s="12"/>
      <c r="B14" s="17"/>
      <c r="C14" s="17"/>
    </row>
    <row r="15" spans="1:13" ht="38.25">
      <c r="A15" s="12"/>
      <c r="B15" s="18" t="s">
        <v>232</v>
      </c>
      <c r="C15" s="19" t="s">
        <v>370</v>
      </c>
    </row>
    <row r="16" spans="1:13">
      <c r="A16" s="12"/>
      <c r="B16" s="17"/>
      <c r="C16" s="17"/>
    </row>
    <row r="17" spans="1:13" ht="140.25">
      <c r="A17" s="12"/>
      <c r="B17" s="18" t="s">
        <v>232</v>
      </c>
      <c r="C17" s="19" t="s">
        <v>371</v>
      </c>
    </row>
    <row r="18" spans="1:13">
      <c r="A18" s="12"/>
      <c r="B18" s="17"/>
      <c r="C18" s="17"/>
    </row>
    <row r="19" spans="1:13" ht="127.5">
      <c r="A19" s="12"/>
      <c r="B19" s="18" t="s">
        <v>232</v>
      </c>
      <c r="C19" s="19" t="s">
        <v>372</v>
      </c>
    </row>
    <row r="20" spans="1:13">
      <c r="A20" s="12"/>
      <c r="B20" s="17"/>
      <c r="C20" s="17"/>
    </row>
    <row r="21" spans="1:13" ht="89.25">
      <c r="A21" s="12"/>
      <c r="B21" s="18" t="s">
        <v>232</v>
      </c>
      <c r="C21" s="19" t="s">
        <v>373</v>
      </c>
    </row>
    <row r="22" spans="1:13">
      <c r="A22" s="12"/>
      <c r="B22" s="17"/>
      <c r="C22" s="17"/>
    </row>
    <row r="23" spans="1:13" ht="76.5">
      <c r="A23" s="12"/>
      <c r="B23" s="18" t="s">
        <v>232</v>
      </c>
      <c r="C23" s="19" t="s">
        <v>374</v>
      </c>
    </row>
    <row r="24" spans="1:13">
      <c r="A24" s="12"/>
      <c r="B24" s="17"/>
      <c r="C24" s="17"/>
    </row>
    <row r="25" spans="1:13" ht="114.75">
      <c r="A25" s="12"/>
      <c r="B25" s="18" t="s">
        <v>232</v>
      </c>
      <c r="C25" s="19" t="s">
        <v>375</v>
      </c>
    </row>
    <row r="26" spans="1:13">
      <c r="A26" s="12"/>
      <c r="B26" s="17"/>
      <c r="C26" s="17"/>
    </row>
    <row r="27" spans="1:13" ht="216.75">
      <c r="A27" s="12"/>
      <c r="B27" s="18" t="s">
        <v>232</v>
      </c>
      <c r="C27" s="19" t="s">
        <v>376</v>
      </c>
    </row>
    <row r="28" spans="1:13">
      <c r="A28" s="12"/>
      <c r="B28" s="11"/>
      <c r="C28" s="11"/>
      <c r="D28" s="11"/>
      <c r="E28" s="11"/>
      <c r="F28" s="11"/>
      <c r="G28" s="11"/>
      <c r="H28" s="11"/>
      <c r="I28" s="11"/>
      <c r="J28" s="11"/>
      <c r="K28" s="11"/>
      <c r="L28" s="11"/>
      <c r="M28" s="11"/>
    </row>
    <row r="29" spans="1:13">
      <c r="A29" s="12"/>
      <c r="B29" s="115" t="s">
        <v>377</v>
      </c>
      <c r="C29" s="115"/>
      <c r="D29" s="115"/>
      <c r="E29" s="115"/>
      <c r="F29" s="115"/>
      <c r="G29" s="115"/>
      <c r="H29" s="115"/>
      <c r="I29" s="115"/>
      <c r="J29" s="115"/>
      <c r="K29" s="115"/>
      <c r="L29" s="115"/>
      <c r="M29" s="115"/>
    </row>
    <row r="30" spans="1:13">
      <c r="A30" s="12"/>
      <c r="B30" s="11"/>
      <c r="C30" s="11"/>
      <c r="D30" s="11"/>
      <c r="E30" s="11"/>
      <c r="F30" s="11"/>
      <c r="G30" s="11"/>
      <c r="H30" s="11"/>
      <c r="I30" s="11"/>
      <c r="J30" s="11"/>
      <c r="K30" s="11"/>
      <c r="L30" s="11"/>
      <c r="M30" s="11"/>
    </row>
    <row r="31" spans="1:13" ht="38.25" customHeight="1">
      <c r="A31" s="12"/>
      <c r="B31" s="115" t="s">
        <v>378</v>
      </c>
      <c r="C31" s="115"/>
      <c r="D31" s="115"/>
      <c r="E31" s="115"/>
      <c r="F31" s="115"/>
      <c r="G31" s="115"/>
      <c r="H31" s="115"/>
      <c r="I31" s="115"/>
      <c r="J31" s="115"/>
      <c r="K31" s="115"/>
      <c r="L31" s="115"/>
      <c r="M31" s="115"/>
    </row>
    <row r="32" spans="1:13">
      <c r="A32" s="12"/>
      <c r="B32" s="11"/>
      <c r="C32" s="11"/>
      <c r="D32" s="11"/>
      <c r="E32" s="11"/>
      <c r="F32" s="11"/>
      <c r="G32" s="11"/>
      <c r="H32" s="11"/>
      <c r="I32" s="11"/>
      <c r="J32" s="11"/>
      <c r="K32" s="11"/>
      <c r="L32" s="11"/>
      <c r="M32" s="11"/>
    </row>
    <row r="33" spans="1:13">
      <c r="A33" s="12"/>
      <c r="B33" s="45" t="s">
        <v>379</v>
      </c>
      <c r="C33" s="45"/>
      <c r="D33" s="45"/>
      <c r="E33" s="45"/>
      <c r="F33" s="45"/>
      <c r="G33" s="45"/>
      <c r="H33" s="45"/>
      <c r="I33" s="45"/>
      <c r="J33" s="45"/>
      <c r="K33" s="45"/>
      <c r="L33" s="45"/>
      <c r="M33" s="45"/>
    </row>
    <row r="34" spans="1:13">
      <c r="A34" s="12"/>
      <c r="B34" s="135"/>
      <c r="C34" s="135"/>
      <c r="D34" s="135"/>
      <c r="E34" s="135"/>
      <c r="F34" s="135"/>
      <c r="G34" s="135"/>
      <c r="H34" s="135"/>
      <c r="I34" s="135"/>
      <c r="J34" s="135"/>
      <c r="K34" s="135"/>
      <c r="L34" s="135"/>
      <c r="M34" s="135"/>
    </row>
    <row r="35" spans="1:13">
      <c r="A35" s="12"/>
      <c r="B35" s="26"/>
      <c r="C35" s="26"/>
      <c r="D35" s="26"/>
      <c r="E35" s="26"/>
    </row>
    <row r="36" spans="1:13">
      <c r="A36" s="12"/>
      <c r="B36" s="17"/>
      <c r="C36" s="17"/>
      <c r="D36" s="17"/>
      <c r="E36" s="17"/>
    </row>
    <row r="37" spans="1:13">
      <c r="A37" s="12"/>
      <c r="B37" s="124" t="s">
        <v>289</v>
      </c>
      <c r="C37" s="41"/>
      <c r="D37" s="41"/>
      <c r="E37" s="41"/>
    </row>
    <row r="38" spans="1:13">
      <c r="A38" s="12"/>
      <c r="B38" s="114" t="s">
        <v>380</v>
      </c>
      <c r="C38" s="45" t="s">
        <v>300</v>
      </c>
      <c r="D38" s="50">
        <v>2733121</v>
      </c>
      <c r="E38" s="27"/>
    </row>
    <row r="39" spans="1:13">
      <c r="A39" s="12"/>
      <c r="B39" s="114"/>
      <c r="C39" s="45"/>
      <c r="D39" s="50"/>
      <c r="E39" s="27"/>
    </row>
    <row r="40" spans="1:13">
      <c r="A40" s="12"/>
      <c r="B40" s="61" t="s">
        <v>381</v>
      </c>
      <c r="C40" s="58">
        <v>239290</v>
      </c>
      <c r="D40" s="58"/>
      <c r="E40" s="41"/>
    </row>
    <row r="41" spans="1:13" ht="15.75" thickBot="1">
      <c r="A41" s="12"/>
      <c r="B41" s="61"/>
      <c r="C41" s="59"/>
      <c r="D41" s="59"/>
      <c r="E41" s="51"/>
    </row>
    <row r="42" spans="1:13">
      <c r="A42" s="12"/>
      <c r="B42" s="114" t="s">
        <v>382</v>
      </c>
      <c r="C42" s="52" t="s">
        <v>300</v>
      </c>
      <c r="D42" s="63">
        <v>2493831</v>
      </c>
      <c r="E42" s="55"/>
    </row>
    <row r="43" spans="1:13" ht="15.75" thickBot="1">
      <c r="A43" s="12"/>
      <c r="B43" s="114"/>
      <c r="C43" s="46"/>
      <c r="D43" s="98"/>
      <c r="E43" s="47"/>
    </row>
    <row r="44" spans="1:13">
      <c r="A44" s="12"/>
      <c r="B44" s="30"/>
      <c r="C44" s="84"/>
      <c r="D44" s="84"/>
      <c r="E44" s="84"/>
    </row>
    <row r="45" spans="1:13">
      <c r="A45" s="12"/>
      <c r="B45" s="14" t="s">
        <v>383</v>
      </c>
      <c r="C45" s="27"/>
      <c r="D45" s="27"/>
      <c r="E45" s="27"/>
    </row>
    <row r="46" spans="1:13">
      <c r="A46" s="12"/>
      <c r="B46" s="61" t="s">
        <v>384</v>
      </c>
      <c r="C46" s="61" t="s">
        <v>300</v>
      </c>
      <c r="D46" s="58">
        <v>239290</v>
      </c>
      <c r="E46" s="41"/>
    </row>
    <row r="47" spans="1:13">
      <c r="A47" s="12"/>
      <c r="B47" s="61"/>
      <c r="C47" s="61"/>
      <c r="D47" s="58"/>
      <c r="E47" s="41"/>
    </row>
    <row r="48" spans="1:13">
      <c r="A48" s="12"/>
      <c r="B48" s="45" t="s">
        <v>182</v>
      </c>
      <c r="C48" s="50">
        <v>130807</v>
      </c>
      <c r="D48" s="50"/>
      <c r="E48" s="27"/>
    </row>
    <row r="49" spans="1:5">
      <c r="A49" s="12"/>
      <c r="B49" s="45"/>
      <c r="C49" s="50"/>
      <c r="D49" s="50"/>
      <c r="E49" s="27"/>
    </row>
    <row r="50" spans="1:5">
      <c r="A50" s="12"/>
      <c r="B50" s="61" t="s">
        <v>39</v>
      </c>
      <c r="C50" s="58">
        <v>39473</v>
      </c>
      <c r="D50" s="58"/>
      <c r="E50" s="41"/>
    </row>
    <row r="51" spans="1:5">
      <c r="A51" s="12"/>
      <c r="B51" s="61"/>
      <c r="C51" s="58"/>
      <c r="D51" s="58"/>
      <c r="E51" s="41"/>
    </row>
    <row r="52" spans="1:5">
      <c r="A52" s="12"/>
      <c r="B52" s="45" t="s">
        <v>385</v>
      </c>
      <c r="C52" s="50">
        <v>80370</v>
      </c>
      <c r="D52" s="50"/>
      <c r="E52" s="27"/>
    </row>
    <row r="53" spans="1:5">
      <c r="A53" s="12"/>
      <c r="B53" s="45"/>
      <c r="C53" s="50"/>
      <c r="D53" s="50"/>
      <c r="E53" s="27"/>
    </row>
    <row r="54" spans="1:5">
      <c r="A54" s="12"/>
      <c r="B54" s="61" t="s">
        <v>386</v>
      </c>
      <c r="C54" s="58">
        <v>233203</v>
      </c>
      <c r="D54" s="58"/>
      <c r="E54" s="41"/>
    </row>
    <row r="55" spans="1:5">
      <c r="A55" s="12"/>
      <c r="B55" s="61"/>
      <c r="C55" s="58"/>
      <c r="D55" s="58"/>
      <c r="E55" s="41"/>
    </row>
    <row r="56" spans="1:5">
      <c r="A56" s="12"/>
      <c r="B56" s="45" t="s">
        <v>387</v>
      </c>
      <c r="C56" s="50">
        <v>691181</v>
      </c>
      <c r="D56" s="50"/>
      <c r="E56" s="27"/>
    </row>
    <row r="57" spans="1:5">
      <c r="A57" s="12"/>
      <c r="B57" s="45"/>
      <c r="C57" s="50"/>
      <c r="D57" s="50"/>
      <c r="E57" s="27"/>
    </row>
    <row r="58" spans="1:5">
      <c r="A58" s="12"/>
      <c r="B58" s="61" t="s">
        <v>46</v>
      </c>
      <c r="C58" s="58">
        <v>4089</v>
      </c>
      <c r="D58" s="58"/>
      <c r="E58" s="41"/>
    </row>
    <row r="59" spans="1:5">
      <c r="A59" s="12"/>
      <c r="B59" s="61"/>
      <c r="C59" s="58"/>
      <c r="D59" s="58"/>
      <c r="E59" s="41"/>
    </row>
    <row r="60" spans="1:5">
      <c r="A60" s="12"/>
      <c r="B60" s="20" t="s">
        <v>49</v>
      </c>
      <c r="C60" s="43" t="s">
        <v>388</v>
      </c>
      <c r="D60" s="43"/>
      <c r="E60" s="20" t="s">
        <v>302</v>
      </c>
    </row>
    <row r="61" spans="1:5">
      <c r="A61" s="12"/>
      <c r="B61" s="23" t="s">
        <v>389</v>
      </c>
      <c r="C61" s="48" t="s">
        <v>390</v>
      </c>
      <c r="D61" s="48"/>
      <c r="E61" s="23" t="s">
        <v>302</v>
      </c>
    </row>
    <row r="62" spans="1:5">
      <c r="A62" s="12"/>
      <c r="B62" s="20" t="s">
        <v>52</v>
      </c>
      <c r="C62" s="43" t="s">
        <v>391</v>
      </c>
      <c r="D62" s="43"/>
      <c r="E62" s="20" t="s">
        <v>302</v>
      </c>
    </row>
    <row r="63" spans="1:5">
      <c r="A63" s="12"/>
      <c r="B63" s="23" t="s">
        <v>392</v>
      </c>
      <c r="C63" s="48" t="s">
        <v>393</v>
      </c>
      <c r="D63" s="48"/>
      <c r="E63" s="23" t="s">
        <v>302</v>
      </c>
    </row>
    <row r="64" spans="1:5">
      <c r="A64" s="12"/>
      <c r="B64" s="20" t="s">
        <v>53</v>
      </c>
      <c r="C64" s="43" t="s">
        <v>394</v>
      </c>
      <c r="D64" s="43"/>
      <c r="E64" s="20" t="s">
        <v>302</v>
      </c>
    </row>
    <row r="65" spans="1:13">
      <c r="A65" s="12"/>
      <c r="B65" s="23" t="s">
        <v>395</v>
      </c>
      <c r="C65" s="48" t="s">
        <v>396</v>
      </c>
      <c r="D65" s="48"/>
      <c r="E65" s="23" t="s">
        <v>302</v>
      </c>
    </row>
    <row r="66" spans="1:13">
      <c r="A66" s="12"/>
      <c r="B66" s="20" t="s">
        <v>60</v>
      </c>
      <c r="C66" s="43" t="s">
        <v>397</v>
      </c>
      <c r="D66" s="43"/>
      <c r="E66" s="20" t="s">
        <v>302</v>
      </c>
    </row>
    <row r="67" spans="1:13">
      <c r="A67" s="12"/>
      <c r="B67" s="23" t="s">
        <v>398</v>
      </c>
      <c r="C67" s="48" t="s">
        <v>399</v>
      </c>
      <c r="D67" s="48"/>
      <c r="E67" s="23" t="s">
        <v>302</v>
      </c>
    </row>
    <row r="68" spans="1:13" ht="15.75" thickBot="1">
      <c r="A68" s="12"/>
      <c r="B68" s="20" t="s">
        <v>400</v>
      </c>
      <c r="C68" s="44" t="s">
        <v>401</v>
      </c>
      <c r="D68" s="44"/>
      <c r="E68" s="125" t="s">
        <v>302</v>
      </c>
    </row>
    <row r="69" spans="1:13">
      <c r="A69" s="12"/>
      <c r="B69" s="127" t="s">
        <v>402</v>
      </c>
      <c r="C69" s="92">
        <v>1048265</v>
      </c>
      <c r="D69" s="92"/>
      <c r="E69" s="84"/>
    </row>
    <row r="70" spans="1:13" ht="15.75" thickBot="1">
      <c r="A70" s="12"/>
      <c r="B70" s="127"/>
      <c r="C70" s="59"/>
      <c r="D70" s="59"/>
      <c r="E70" s="51"/>
    </row>
    <row r="71" spans="1:13">
      <c r="A71" s="12"/>
      <c r="B71" s="114" t="s">
        <v>403</v>
      </c>
      <c r="C71" s="52" t="s">
        <v>300</v>
      </c>
      <c r="D71" s="63">
        <v>1684856</v>
      </c>
      <c r="E71" s="55"/>
    </row>
    <row r="72" spans="1:13" ht="15.75" thickBot="1">
      <c r="A72" s="12"/>
      <c r="B72" s="114"/>
      <c r="C72" s="65"/>
      <c r="D72" s="66"/>
      <c r="E72" s="67"/>
    </row>
    <row r="73" spans="1:13" ht="15.75" thickTop="1">
      <c r="A73" s="12"/>
      <c r="B73" s="11"/>
      <c r="C73" s="11"/>
      <c r="D73" s="11"/>
      <c r="E73" s="11"/>
      <c r="F73" s="11"/>
      <c r="G73" s="11"/>
      <c r="H73" s="11"/>
      <c r="I73" s="11"/>
      <c r="J73" s="11"/>
      <c r="K73" s="11"/>
      <c r="L73" s="11"/>
      <c r="M73" s="11"/>
    </row>
    <row r="74" spans="1:13">
      <c r="A74" s="12"/>
      <c r="B74" s="45" t="s">
        <v>404</v>
      </c>
      <c r="C74" s="45"/>
      <c r="D74" s="45"/>
      <c r="E74" s="45"/>
      <c r="F74" s="45"/>
      <c r="G74" s="45"/>
      <c r="H74" s="45"/>
      <c r="I74" s="45"/>
      <c r="J74" s="45"/>
      <c r="K74" s="45"/>
      <c r="L74" s="45"/>
      <c r="M74" s="45"/>
    </row>
    <row r="75" spans="1:13">
      <c r="A75" s="12"/>
      <c r="B75" s="122"/>
      <c r="C75" s="122"/>
      <c r="D75" s="122"/>
      <c r="E75" s="122"/>
      <c r="F75" s="122"/>
      <c r="G75" s="122"/>
      <c r="H75" s="122"/>
      <c r="I75" s="122"/>
      <c r="J75" s="122"/>
      <c r="K75" s="122"/>
      <c r="L75" s="122"/>
      <c r="M75" s="122"/>
    </row>
    <row r="76" spans="1:13">
      <c r="A76" s="12"/>
      <c r="B76" s="26"/>
      <c r="C76" s="26"/>
      <c r="D76" s="26"/>
      <c r="E76" s="26"/>
      <c r="F76" s="26"/>
      <c r="G76" s="26"/>
    </row>
    <row r="77" spans="1:13">
      <c r="A77" s="12"/>
      <c r="B77" s="17"/>
      <c r="C77" s="17"/>
      <c r="D77" s="17"/>
      <c r="E77" s="17"/>
      <c r="F77" s="17"/>
      <c r="G77" s="17"/>
    </row>
    <row r="78" spans="1:13">
      <c r="A78" s="12"/>
      <c r="B78" s="37" t="s">
        <v>289</v>
      </c>
      <c r="C78" s="38" t="s">
        <v>405</v>
      </c>
      <c r="D78" s="38"/>
      <c r="E78" s="38"/>
      <c r="F78" s="27"/>
      <c r="G78" s="21" t="s">
        <v>406</v>
      </c>
    </row>
    <row r="79" spans="1:13" ht="15.75" thickBot="1">
      <c r="A79" s="12"/>
      <c r="B79" s="37"/>
      <c r="C79" s="40"/>
      <c r="D79" s="40"/>
      <c r="E79" s="40"/>
      <c r="F79" s="27"/>
      <c r="G79" s="22" t="s">
        <v>407</v>
      </c>
    </row>
    <row r="80" spans="1:13">
      <c r="A80" s="12"/>
      <c r="B80" s="61" t="s">
        <v>408</v>
      </c>
      <c r="C80" s="90" t="s">
        <v>300</v>
      </c>
      <c r="D80" s="92">
        <v>54937</v>
      </c>
      <c r="E80" s="84"/>
      <c r="F80" s="41"/>
      <c r="G80" s="129" t="s">
        <v>409</v>
      </c>
    </row>
    <row r="81" spans="1:13">
      <c r="A81" s="12"/>
      <c r="B81" s="61"/>
      <c r="C81" s="61"/>
      <c r="D81" s="58"/>
      <c r="E81" s="41"/>
      <c r="F81" s="41"/>
      <c r="G81" s="128"/>
    </row>
    <row r="82" spans="1:13">
      <c r="A82" s="12"/>
      <c r="B82" s="45" t="s">
        <v>258</v>
      </c>
      <c r="C82" s="43">
        <v>954</v>
      </c>
      <c r="D82" s="43"/>
      <c r="E82" s="27"/>
      <c r="F82" s="27"/>
      <c r="G82" s="130" t="s">
        <v>410</v>
      </c>
    </row>
    <row r="83" spans="1:13">
      <c r="A83" s="12"/>
      <c r="B83" s="45"/>
      <c r="C83" s="43"/>
      <c r="D83" s="43"/>
      <c r="E83" s="27"/>
      <c r="F83" s="27"/>
      <c r="G83" s="130"/>
    </row>
    <row r="84" spans="1:13">
      <c r="A84" s="12"/>
      <c r="B84" s="61" t="s">
        <v>259</v>
      </c>
      <c r="C84" s="58">
        <v>9949</v>
      </c>
      <c r="D84" s="58"/>
      <c r="E84" s="41"/>
      <c r="F84" s="41"/>
      <c r="G84" s="131">
        <v>41685</v>
      </c>
    </row>
    <row r="85" spans="1:13">
      <c r="A85" s="12"/>
      <c r="B85" s="61"/>
      <c r="C85" s="58"/>
      <c r="D85" s="58"/>
      <c r="E85" s="41"/>
      <c r="F85" s="41"/>
      <c r="G85" s="131"/>
    </row>
    <row r="86" spans="1:13">
      <c r="A86" s="12"/>
      <c r="B86" s="45" t="s">
        <v>411</v>
      </c>
      <c r="C86" s="50">
        <v>14530</v>
      </c>
      <c r="D86" s="50"/>
      <c r="E86" s="27"/>
      <c r="F86" s="27"/>
      <c r="G86" s="130" t="s">
        <v>307</v>
      </c>
    </row>
    <row r="87" spans="1:13" ht="15.75" thickBot="1">
      <c r="A87" s="12"/>
      <c r="B87" s="45"/>
      <c r="C87" s="98"/>
      <c r="D87" s="98"/>
      <c r="E87" s="47"/>
      <c r="F87" s="27"/>
      <c r="G87" s="130"/>
    </row>
    <row r="88" spans="1:13">
      <c r="A88" s="12"/>
      <c r="B88" s="61" t="s">
        <v>412</v>
      </c>
      <c r="C88" s="90" t="s">
        <v>300</v>
      </c>
      <c r="D88" s="92">
        <v>80370</v>
      </c>
      <c r="E88" s="84"/>
      <c r="F88" s="41"/>
      <c r="G88" s="41"/>
    </row>
    <row r="89" spans="1:13" ht="15.75" thickBot="1">
      <c r="A89" s="12"/>
      <c r="B89" s="61"/>
      <c r="C89" s="100"/>
      <c r="D89" s="101"/>
      <c r="E89" s="102"/>
      <c r="F89" s="41"/>
      <c r="G89" s="41"/>
    </row>
    <row r="90" spans="1:13" ht="15.75" thickTop="1">
      <c r="A90" s="12"/>
      <c r="B90" s="11"/>
      <c r="C90" s="11"/>
      <c r="D90" s="11"/>
      <c r="E90" s="11"/>
      <c r="F90" s="11"/>
      <c r="G90" s="11"/>
      <c r="H90" s="11"/>
      <c r="I90" s="11"/>
      <c r="J90" s="11"/>
      <c r="K90" s="11"/>
      <c r="L90" s="11"/>
      <c r="M90" s="11"/>
    </row>
    <row r="91" spans="1:13">
      <c r="A91" s="12"/>
      <c r="B91" s="45" t="s">
        <v>413</v>
      </c>
      <c r="C91" s="45"/>
      <c r="D91" s="45"/>
      <c r="E91" s="45"/>
      <c r="F91" s="45"/>
      <c r="G91" s="45"/>
      <c r="H91" s="45"/>
      <c r="I91" s="45"/>
      <c r="J91" s="45"/>
      <c r="K91" s="45"/>
      <c r="L91" s="45"/>
      <c r="M91" s="45"/>
    </row>
    <row r="92" spans="1:13">
      <c r="A92" s="12"/>
      <c r="B92" s="26"/>
      <c r="C92" s="26"/>
      <c r="D92" s="26"/>
      <c r="E92" s="26"/>
      <c r="F92" s="26"/>
      <c r="G92" s="26"/>
    </row>
    <row r="93" spans="1:13">
      <c r="A93" s="12"/>
      <c r="B93" s="17"/>
      <c r="C93" s="17"/>
      <c r="D93" s="17"/>
      <c r="E93" s="17"/>
      <c r="F93" s="17"/>
      <c r="G93" s="17"/>
    </row>
    <row r="94" spans="1:13">
      <c r="A94" s="12"/>
      <c r="B94" s="37" t="s">
        <v>289</v>
      </c>
      <c r="C94" s="38" t="s">
        <v>405</v>
      </c>
      <c r="D94" s="38"/>
      <c r="E94" s="38"/>
      <c r="F94" s="27"/>
      <c r="G94" s="21" t="s">
        <v>406</v>
      </c>
    </row>
    <row r="95" spans="1:13" ht="15.75" thickBot="1">
      <c r="A95" s="12"/>
      <c r="B95" s="37"/>
      <c r="C95" s="40"/>
      <c r="D95" s="40"/>
      <c r="E95" s="40"/>
      <c r="F95" s="27"/>
      <c r="G95" s="22" t="s">
        <v>407</v>
      </c>
    </row>
    <row r="96" spans="1:13">
      <c r="A96" s="12"/>
      <c r="B96" s="61" t="s">
        <v>386</v>
      </c>
      <c r="C96" s="90" t="s">
        <v>300</v>
      </c>
      <c r="D96" s="92">
        <v>27803</v>
      </c>
      <c r="E96" s="84"/>
      <c r="F96" s="41"/>
      <c r="G96" s="129">
        <v>3</v>
      </c>
    </row>
    <row r="97" spans="1:13">
      <c r="A97" s="12"/>
      <c r="B97" s="61"/>
      <c r="C97" s="61"/>
      <c r="D97" s="58"/>
      <c r="E97" s="41"/>
      <c r="F97" s="41"/>
      <c r="G97" s="128"/>
    </row>
    <row r="98" spans="1:13">
      <c r="A98" s="12"/>
      <c r="B98" s="45" t="s">
        <v>414</v>
      </c>
      <c r="C98" s="50">
        <v>205400</v>
      </c>
      <c r="D98" s="50"/>
      <c r="E98" s="27"/>
      <c r="F98" s="27"/>
      <c r="G98" s="130" t="s">
        <v>415</v>
      </c>
    </row>
    <row r="99" spans="1:13" ht="15.75" thickBot="1">
      <c r="A99" s="12"/>
      <c r="B99" s="45"/>
      <c r="C99" s="98"/>
      <c r="D99" s="98"/>
      <c r="E99" s="47"/>
      <c r="F99" s="27"/>
      <c r="G99" s="130"/>
    </row>
    <row r="100" spans="1:13">
      <c r="A100" s="12"/>
      <c r="B100" s="61" t="s">
        <v>416</v>
      </c>
      <c r="C100" s="90" t="s">
        <v>300</v>
      </c>
      <c r="D100" s="92">
        <v>233203</v>
      </c>
      <c r="E100" s="84"/>
      <c r="F100" s="41"/>
      <c r="G100" s="41"/>
    </row>
    <row r="101" spans="1:13" ht="15.75" thickBot="1">
      <c r="A101" s="12"/>
      <c r="B101" s="61"/>
      <c r="C101" s="100"/>
      <c r="D101" s="101"/>
      <c r="E101" s="102"/>
      <c r="F101" s="41"/>
      <c r="G101" s="41"/>
    </row>
    <row r="102" spans="1:13" ht="15.75" thickTop="1">
      <c r="A102" s="12"/>
      <c r="B102" s="11"/>
      <c r="C102" s="11"/>
      <c r="D102" s="11"/>
      <c r="E102" s="11"/>
      <c r="F102" s="11"/>
      <c r="G102" s="11"/>
      <c r="H102" s="11"/>
      <c r="I102" s="11"/>
      <c r="J102" s="11"/>
      <c r="K102" s="11"/>
      <c r="L102" s="11"/>
      <c r="M102" s="11"/>
    </row>
    <row r="103" spans="1:13">
      <c r="A103" s="12"/>
      <c r="B103" s="45" t="s">
        <v>417</v>
      </c>
      <c r="C103" s="45"/>
      <c r="D103" s="45"/>
      <c r="E103" s="45"/>
      <c r="F103" s="45"/>
      <c r="G103" s="45"/>
      <c r="H103" s="45"/>
      <c r="I103" s="45"/>
      <c r="J103" s="45"/>
      <c r="K103" s="45"/>
      <c r="L103" s="45"/>
      <c r="M103" s="45"/>
    </row>
    <row r="104" spans="1:13">
      <c r="A104" s="12"/>
      <c r="B104" s="26"/>
      <c r="C104" s="26"/>
      <c r="D104" s="26"/>
      <c r="E104" s="26"/>
      <c r="F104" s="26"/>
      <c r="G104" s="26"/>
    </row>
    <row r="105" spans="1:13">
      <c r="A105" s="12"/>
      <c r="B105" s="17"/>
      <c r="C105" s="17"/>
      <c r="D105" s="17"/>
      <c r="E105" s="17"/>
      <c r="F105" s="17"/>
      <c r="G105" s="17"/>
    </row>
    <row r="106" spans="1:13">
      <c r="A106" s="12"/>
      <c r="B106" s="37" t="s">
        <v>289</v>
      </c>
      <c r="C106" s="38" t="s">
        <v>405</v>
      </c>
      <c r="D106" s="38"/>
      <c r="E106" s="38"/>
      <c r="F106" s="27"/>
      <c r="G106" s="21" t="s">
        <v>418</v>
      </c>
    </row>
    <row r="107" spans="1:13" ht="15.75" thickBot="1">
      <c r="A107" s="12"/>
      <c r="B107" s="37"/>
      <c r="C107" s="40"/>
      <c r="D107" s="40"/>
      <c r="E107" s="40"/>
      <c r="F107" s="27"/>
      <c r="G107" s="22" t="s">
        <v>419</v>
      </c>
    </row>
    <row r="108" spans="1:13">
      <c r="A108" s="12"/>
      <c r="B108" s="23" t="s">
        <v>420</v>
      </c>
      <c r="C108" s="84"/>
      <c r="D108" s="84"/>
      <c r="E108" s="84"/>
      <c r="F108" s="30"/>
      <c r="G108" s="30"/>
    </row>
    <row r="109" spans="1:13">
      <c r="A109" s="12"/>
      <c r="B109" s="133" t="s">
        <v>421</v>
      </c>
      <c r="C109" s="45" t="s">
        <v>300</v>
      </c>
      <c r="D109" s="50">
        <v>608500</v>
      </c>
      <c r="E109" s="27"/>
      <c r="F109" s="27"/>
      <c r="G109" s="130" t="s">
        <v>422</v>
      </c>
    </row>
    <row r="110" spans="1:13">
      <c r="A110" s="12"/>
      <c r="B110" s="133"/>
      <c r="C110" s="45"/>
      <c r="D110" s="50"/>
      <c r="E110" s="27"/>
      <c r="F110" s="27"/>
      <c r="G110" s="130"/>
    </row>
    <row r="111" spans="1:13">
      <c r="A111" s="12"/>
      <c r="B111" s="99" t="s">
        <v>423</v>
      </c>
      <c r="C111" s="48">
        <v>281</v>
      </c>
      <c r="D111" s="48"/>
      <c r="E111" s="41"/>
      <c r="F111" s="41"/>
      <c r="G111" s="128">
        <v>3</v>
      </c>
    </row>
    <row r="112" spans="1:13">
      <c r="A112" s="12"/>
      <c r="B112" s="99"/>
      <c r="C112" s="48"/>
      <c r="D112" s="48"/>
      <c r="E112" s="41"/>
      <c r="F112" s="41"/>
      <c r="G112" s="128"/>
    </row>
    <row r="113" spans="1:13">
      <c r="A113" s="12"/>
      <c r="B113" s="20" t="s">
        <v>424</v>
      </c>
      <c r="C113" s="27"/>
      <c r="D113" s="27"/>
      <c r="E113" s="27"/>
      <c r="F113" s="16"/>
      <c r="G113" s="16"/>
    </row>
    <row r="114" spans="1:13">
      <c r="A114" s="12"/>
      <c r="B114" s="99" t="s">
        <v>425</v>
      </c>
      <c r="C114" s="58">
        <v>82400</v>
      </c>
      <c r="D114" s="58"/>
      <c r="E114" s="41"/>
      <c r="F114" s="41"/>
      <c r="G114" s="134" t="s">
        <v>307</v>
      </c>
    </row>
    <row r="115" spans="1:13" ht="15.75" thickBot="1">
      <c r="A115" s="12"/>
      <c r="B115" s="99"/>
      <c r="C115" s="59"/>
      <c r="D115" s="59"/>
      <c r="E115" s="51"/>
      <c r="F115" s="41"/>
      <c r="G115" s="134"/>
    </row>
    <row r="116" spans="1:13">
      <c r="A116" s="12"/>
      <c r="B116" s="42" t="s">
        <v>426</v>
      </c>
      <c r="C116" s="52" t="s">
        <v>300</v>
      </c>
      <c r="D116" s="63">
        <v>691181</v>
      </c>
      <c r="E116" s="55"/>
      <c r="F116" s="27"/>
      <c r="G116" s="27"/>
    </row>
    <row r="117" spans="1:13" ht="15.75" thickBot="1">
      <c r="A117" s="12"/>
      <c r="B117" s="42"/>
      <c r="C117" s="65"/>
      <c r="D117" s="66"/>
      <c r="E117" s="67"/>
      <c r="F117" s="27"/>
      <c r="G117" s="27"/>
    </row>
    <row r="118" spans="1:13" ht="15.75" thickTop="1">
      <c r="A118" s="12"/>
      <c r="B118" s="11"/>
      <c r="C118" s="11"/>
      <c r="D118" s="11"/>
      <c r="E118" s="11"/>
      <c r="F118" s="11"/>
      <c r="G118" s="11"/>
      <c r="H118" s="11"/>
      <c r="I118" s="11"/>
      <c r="J118" s="11"/>
      <c r="K118" s="11"/>
      <c r="L118" s="11"/>
      <c r="M118" s="11"/>
    </row>
    <row r="119" spans="1:13" ht="38.25" customHeight="1">
      <c r="A119" s="12"/>
      <c r="B119" s="115" t="s">
        <v>427</v>
      </c>
      <c r="C119" s="115"/>
      <c r="D119" s="115"/>
      <c r="E119" s="115"/>
      <c r="F119" s="115"/>
      <c r="G119" s="115"/>
      <c r="H119" s="115"/>
      <c r="I119" s="115"/>
      <c r="J119" s="115"/>
      <c r="K119" s="115"/>
      <c r="L119" s="115"/>
      <c r="M119" s="115"/>
    </row>
    <row r="120" spans="1:13">
      <c r="A120" s="12"/>
      <c r="B120" s="115" t="s">
        <v>235</v>
      </c>
      <c r="C120" s="115"/>
      <c r="D120" s="115"/>
      <c r="E120" s="115"/>
      <c r="F120" s="115"/>
      <c r="G120" s="115"/>
      <c r="H120" s="115"/>
      <c r="I120" s="115"/>
      <c r="J120" s="115"/>
      <c r="K120" s="115"/>
      <c r="L120" s="115"/>
      <c r="M120" s="115"/>
    </row>
    <row r="121" spans="1:13" ht="51" customHeight="1">
      <c r="A121" s="12"/>
      <c r="B121" s="115" t="s">
        <v>428</v>
      </c>
      <c r="C121" s="115"/>
      <c r="D121" s="115"/>
      <c r="E121" s="115"/>
      <c r="F121" s="115"/>
      <c r="G121" s="115"/>
      <c r="H121" s="115"/>
      <c r="I121" s="115"/>
      <c r="J121" s="115"/>
      <c r="K121" s="115"/>
      <c r="L121" s="115"/>
      <c r="M121" s="115"/>
    </row>
    <row r="122" spans="1:13">
      <c r="A122" s="12"/>
      <c r="B122" s="135"/>
      <c r="C122" s="135"/>
      <c r="D122" s="135"/>
      <c r="E122" s="135"/>
      <c r="F122" s="135"/>
      <c r="G122" s="135"/>
      <c r="H122" s="135"/>
      <c r="I122" s="135"/>
      <c r="J122" s="135"/>
      <c r="K122" s="135"/>
      <c r="L122" s="135"/>
      <c r="M122" s="135"/>
    </row>
    <row r="123" spans="1:13">
      <c r="A123" s="12"/>
      <c r="B123" s="26"/>
      <c r="C123" s="26"/>
      <c r="D123" s="26"/>
      <c r="E123" s="26"/>
    </row>
    <row r="124" spans="1:13">
      <c r="A124" s="12"/>
      <c r="B124" s="17"/>
      <c r="C124" s="17"/>
      <c r="D124" s="17"/>
      <c r="E124" s="17"/>
    </row>
    <row r="125" spans="1:13" ht="15.75" thickBot="1">
      <c r="A125" s="12"/>
      <c r="B125" s="16"/>
      <c r="C125" s="40" t="s">
        <v>429</v>
      </c>
      <c r="D125" s="40"/>
      <c r="E125" s="40"/>
    </row>
    <row r="126" spans="1:13" ht="15.75" thickBot="1">
      <c r="A126" s="12"/>
      <c r="B126" s="28" t="s">
        <v>289</v>
      </c>
      <c r="C126" s="79" t="s">
        <v>430</v>
      </c>
      <c r="D126" s="79"/>
      <c r="E126" s="79"/>
    </row>
    <row r="127" spans="1:13">
      <c r="A127" s="12"/>
      <c r="B127" s="61" t="s">
        <v>95</v>
      </c>
      <c r="C127" s="90" t="s">
        <v>300</v>
      </c>
      <c r="D127" s="92">
        <v>767922</v>
      </c>
      <c r="E127" s="84"/>
    </row>
    <row r="128" spans="1:13">
      <c r="A128" s="12"/>
      <c r="B128" s="61"/>
      <c r="C128" s="91"/>
      <c r="D128" s="93"/>
      <c r="E128" s="85"/>
    </row>
    <row r="129" spans="1:13">
      <c r="A129" s="12"/>
      <c r="B129" s="45" t="s">
        <v>431</v>
      </c>
      <c r="C129" s="50">
        <v>1882</v>
      </c>
      <c r="D129" s="50"/>
      <c r="E129" s="27"/>
    </row>
    <row r="130" spans="1:13">
      <c r="A130" s="12"/>
      <c r="B130" s="45"/>
      <c r="C130" s="50"/>
      <c r="D130" s="50"/>
      <c r="E130" s="27"/>
    </row>
    <row r="131" spans="1:13" ht="15" customHeight="1">
      <c r="A131" s="2" t="s">
        <v>435</v>
      </c>
      <c r="B131" s="11" t="s">
        <v>6</v>
      </c>
      <c r="C131" s="11"/>
      <c r="D131" s="11"/>
      <c r="E131" s="11"/>
      <c r="F131" s="11"/>
      <c r="G131" s="11"/>
      <c r="H131" s="11"/>
      <c r="I131" s="11"/>
      <c r="J131" s="11"/>
      <c r="K131" s="11"/>
      <c r="L131" s="11"/>
      <c r="M131" s="11"/>
    </row>
    <row r="132" spans="1:13" ht="15" customHeight="1">
      <c r="A132" s="3" t="s">
        <v>433</v>
      </c>
      <c r="B132" s="11" t="s">
        <v>6</v>
      </c>
      <c r="C132" s="11"/>
      <c r="D132" s="11"/>
      <c r="E132" s="11"/>
      <c r="F132" s="11"/>
      <c r="G132" s="11"/>
      <c r="H132" s="11"/>
      <c r="I132" s="11"/>
      <c r="J132" s="11"/>
      <c r="K132" s="11"/>
      <c r="L132" s="11"/>
      <c r="M132" s="11"/>
    </row>
    <row r="133" spans="1:13" ht="15" customHeight="1">
      <c r="A133" s="12" t="s">
        <v>434</v>
      </c>
      <c r="B133" s="11" t="s">
        <v>6</v>
      </c>
      <c r="C133" s="11"/>
      <c r="D133" s="11"/>
      <c r="E133" s="11"/>
      <c r="F133" s="11"/>
      <c r="G133" s="11"/>
      <c r="H133" s="11"/>
      <c r="I133" s="11"/>
      <c r="J133" s="11"/>
      <c r="K133" s="11"/>
      <c r="L133" s="11"/>
      <c r="M133" s="11"/>
    </row>
    <row r="134" spans="1:13">
      <c r="A134" s="12"/>
      <c r="B134" s="142" t="s">
        <v>434</v>
      </c>
      <c r="C134" s="142"/>
      <c r="D134" s="142"/>
      <c r="E134" s="142"/>
      <c r="F134" s="142"/>
      <c r="G134" s="142"/>
      <c r="H134" s="142"/>
      <c r="I134" s="142"/>
      <c r="J134" s="142"/>
      <c r="K134" s="142"/>
      <c r="L134" s="142"/>
      <c r="M134" s="142"/>
    </row>
    <row r="135" spans="1:13">
      <c r="A135" s="12"/>
      <c r="B135" s="11"/>
      <c r="C135" s="11"/>
      <c r="D135" s="11"/>
      <c r="E135" s="11"/>
      <c r="F135" s="11"/>
      <c r="G135" s="11"/>
      <c r="H135" s="11"/>
      <c r="I135" s="11"/>
      <c r="J135" s="11"/>
      <c r="K135" s="11"/>
      <c r="L135" s="11"/>
      <c r="M135" s="11"/>
    </row>
    <row r="136" spans="1:13" ht="38.25" customHeight="1">
      <c r="A136" s="12"/>
      <c r="B136" s="115" t="s">
        <v>436</v>
      </c>
      <c r="C136" s="115"/>
      <c r="D136" s="115"/>
      <c r="E136" s="115"/>
      <c r="F136" s="115"/>
      <c r="G136" s="115"/>
      <c r="H136" s="115"/>
      <c r="I136" s="115"/>
      <c r="J136" s="115"/>
      <c r="K136" s="115"/>
      <c r="L136" s="115"/>
      <c r="M136" s="115"/>
    </row>
    <row r="137" spans="1:13">
      <c r="A137" s="12"/>
      <c r="B137" s="11"/>
      <c r="C137" s="11"/>
      <c r="D137" s="11"/>
      <c r="E137" s="11"/>
      <c r="F137" s="11"/>
      <c r="G137" s="11"/>
      <c r="H137" s="11"/>
      <c r="I137" s="11"/>
      <c r="J137" s="11"/>
      <c r="K137" s="11"/>
      <c r="L137" s="11"/>
      <c r="M137" s="11"/>
    </row>
    <row r="138" spans="1:13" ht="38.25" customHeight="1">
      <c r="A138" s="12"/>
      <c r="B138" s="115" t="s">
        <v>437</v>
      </c>
      <c r="C138" s="115"/>
      <c r="D138" s="115"/>
      <c r="E138" s="115"/>
      <c r="F138" s="115"/>
      <c r="G138" s="115"/>
      <c r="H138" s="115"/>
      <c r="I138" s="115"/>
      <c r="J138" s="115"/>
      <c r="K138" s="115"/>
      <c r="L138" s="115"/>
      <c r="M138" s="115"/>
    </row>
    <row r="139" spans="1:13">
      <c r="A139" s="12"/>
      <c r="B139" s="11"/>
      <c r="C139" s="11"/>
      <c r="D139" s="11"/>
      <c r="E139" s="11"/>
      <c r="F139" s="11"/>
      <c r="G139" s="11"/>
      <c r="H139" s="11"/>
      <c r="I139" s="11"/>
      <c r="J139" s="11"/>
      <c r="K139" s="11"/>
      <c r="L139" s="11"/>
      <c r="M139" s="11"/>
    </row>
    <row r="140" spans="1:13" ht="51" customHeight="1">
      <c r="A140" s="12"/>
      <c r="B140" s="115" t="s">
        <v>438</v>
      </c>
      <c r="C140" s="115"/>
      <c r="D140" s="115"/>
      <c r="E140" s="115"/>
      <c r="F140" s="115"/>
      <c r="G140" s="115"/>
      <c r="H140" s="115"/>
      <c r="I140" s="115"/>
      <c r="J140" s="115"/>
      <c r="K140" s="115"/>
      <c r="L140" s="115"/>
      <c r="M140" s="115"/>
    </row>
    <row r="141" spans="1:13">
      <c r="A141" s="12"/>
      <c r="B141" s="11"/>
      <c r="C141" s="11"/>
      <c r="D141" s="11"/>
      <c r="E141" s="11"/>
      <c r="F141" s="11"/>
      <c r="G141" s="11"/>
      <c r="H141" s="11"/>
      <c r="I141" s="11"/>
      <c r="J141" s="11"/>
      <c r="K141" s="11"/>
      <c r="L141" s="11"/>
      <c r="M141" s="11"/>
    </row>
    <row r="142" spans="1:13" ht="51" customHeight="1">
      <c r="A142" s="12"/>
      <c r="B142" s="115" t="s">
        <v>439</v>
      </c>
      <c r="C142" s="115"/>
      <c r="D142" s="115"/>
      <c r="E142" s="115"/>
      <c r="F142" s="115"/>
      <c r="G142" s="115"/>
      <c r="H142" s="115"/>
      <c r="I142" s="115"/>
      <c r="J142" s="115"/>
      <c r="K142" s="115"/>
      <c r="L142" s="115"/>
      <c r="M142" s="115"/>
    </row>
    <row r="143" spans="1:13">
      <c r="A143" s="12"/>
      <c r="B143" s="11"/>
      <c r="C143" s="11"/>
      <c r="D143" s="11"/>
      <c r="E143" s="11"/>
      <c r="F143" s="11"/>
      <c r="G143" s="11"/>
      <c r="H143" s="11"/>
      <c r="I143" s="11"/>
      <c r="J143" s="11"/>
      <c r="K143" s="11"/>
      <c r="L143" s="11"/>
      <c r="M143" s="11"/>
    </row>
    <row r="144" spans="1:13" ht="25.5" customHeight="1">
      <c r="A144" s="12"/>
      <c r="B144" s="115" t="s">
        <v>440</v>
      </c>
      <c r="C144" s="115"/>
      <c r="D144" s="115"/>
      <c r="E144" s="115"/>
      <c r="F144" s="115"/>
      <c r="G144" s="115"/>
      <c r="H144" s="115"/>
      <c r="I144" s="115"/>
      <c r="J144" s="115"/>
      <c r="K144" s="115"/>
      <c r="L144" s="115"/>
      <c r="M144" s="115"/>
    </row>
    <row r="145" spans="1:13">
      <c r="A145" s="12"/>
      <c r="B145" s="135"/>
      <c r="C145" s="135"/>
      <c r="D145" s="135"/>
      <c r="E145" s="135"/>
      <c r="F145" s="135"/>
      <c r="G145" s="135"/>
      <c r="H145" s="135"/>
      <c r="I145" s="135"/>
      <c r="J145" s="135"/>
      <c r="K145" s="135"/>
      <c r="L145" s="135"/>
      <c r="M145" s="135"/>
    </row>
    <row r="146" spans="1:13">
      <c r="A146" s="12"/>
      <c r="B146" s="26"/>
      <c r="C146" s="26"/>
      <c r="D146" s="26"/>
      <c r="E146" s="26"/>
      <c r="F146" s="26"/>
      <c r="G146" s="26"/>
      <c r="H146" s="26"/>
      <c r="I146" s="26"/>
      <c r="J146" s="26"/>
      <c r="K146" s="26"/>
      <c r="L146" s="26"/>
      <c r="M146" s="26"/>
    </row>
    <row r="147" spans="1:13">
      <c r="A147" s="12"/>
      <c r="B147" s="17"/>
      <c r="C147" s="17"/>
      <c r="D147" s="17"/>
      <c r="E147" s="17"/>
      <c r="F147" s="17"/>
      <c r="G147" s="17"/>
      <c r="H147" s="17"/>
      <c r="I147" s="17"/>
      <c r="J147" s="17"/>
      <c r="K147" s="17"/>
      <c r="L147" s="17"/>
      <c r="M147" s="17"/>
    </row>
    <row r="148" spans="1:13">
      <c r="A148" s="12"/>
      <c r="B148" s="16"/>
      <c r="C148" s="38" t="s">
        <v>441</v>
      </c>
      <c r="D148" s="38"/>
      <c r="E148" s="38"/>
      <c r="F148" s="16"/>
      <c r="G148" s="38" t="s">
        <v>442</v>
      </c>
      <c r="H148" s="38"/>
      <c r="I148" s="38"/>
      <c r="J148" s="16"/>
      <c r="K148" s="139">
        <v>41455</v>
      </c>
      <c r="L148" s="139"/>
      <c r="M148" s="139"/>
    </row>
    <row r="149" spans="1:13" ht="15.75" thickBot="1">
      <c r="A149" s="12"/>
      <c r="B149" s="28" t="s">
        <v>289</v>
      </c>
      <c r="C149" s="113">
        <v>41455</v>
      </c>
      <c r="D149" s="113"/>
      <c r="E149" s="113"/>
      <c r="F149" s="16"/>
      <c r="G149" s="40" t="s">
        <v>443</v>
      </c>
      <c r="H149" s="40"/>
      <c r="I149" s="40"/>
      <c r="J149" s="16"/>
      <c r="K149" s="40" t="s">
        <v>444</v>
      </c>
      <c r="L149" s="40"/>
      <c r="M149" s="40"/>
    </row>
    <row r="150" spans="1:13">
      <c r="A150" s="12"/>
      <c r="B150" s="127" t="s">
        <v>382</v>
      </c>
      <c r="C150" s="90" t="s">
        <v>300</v>
      </c>
      <c r="D150" s="92">
        <v>712009</v>
      </c>
      <c r="E150" s="84"/>
      <c r="F150" s="41"/>
      <c r="G150" s="90" t="s">
        <v>300</v>
      </c>
      <c r="H150" s="49" t="s">
        <v>307</v>
      </c>
      <c r="I150" s="84"/>
      <c r="J150" s="41"/>
      <c r="K150" s="90" t="s">
        <v>300</v>
      </c>
      <c r="L150" s="92">
        <v>712009</v>
      </c>
      <c r="M150" s="84"/>
    </row>
    <row r="151" spans="1:13">
      <c r="A151" s="12"/>
      <c r="B151" s="127"/>
      <c r="C151" s="61"/>
      <c r="D151" s="58"/>
      <c r="E151" s="41"/>
      <c r="F151" s="41"/>
      <c r="G151" s="61"/>
      <c r="H151" s="48"/>
      <c r="I151" s="41"/>
      <c r="J151" s="41"/>
      <c r="K151" s="61"/>
      <c r="L151" s="58"/>
      <c r="M151" s="41"/>
    </row>
    <row r="152" spans="1:13">
      <c r="A152" s="12"/>
      <c r="B152" s="45" t="s">
        <v>381</v>
      </c>
      <c r="C152" s="50">
        <v>44644</v>
      </c>
      <c r="D152" s="50"/>
      <c r="E152" s="27"/>
      <c r="F152" s="27"/>
      <c r="G152" s="43" t="s">
        <v>307</v>
      </c>
      <c r="H152" s="43"/>
      <c r="I152" s="27"/>
      <c r="J152" s="27"/>
      <c r="K152" s="50">
        <v>44644</v>
      </c>
      <c r="L152" s="50"/>
      <c r="M152" s="27"/>
    </row>
    <row r="153" spans="1:13" ht="15.75" thickBot="1">
      <c r="A153" s="12"/>
      <c r="B153" s="45"/>
      <c r="C153" s="98"/>
      <c r="D153" s="98"/>
      <c r="E153" s="47"/>
      <c r="F153" s="27"/>
      <c r="G153" s="44"/>
      <c r="H153" s="44"/>
      <c r="I153" s="47"/>
      <c r="J153" s="27"/>
      <c r="K153" s="98"/>
      <c r="L153" s="98"/>
      <c r="M153" s="47"/>
    </row>
    <row r="154" spans="1:13">
      <c r="A154" s="12"/>
      <c r="B154" s="127" t="s">
        <v>380</v>
      </c>
      <c r="C154" s="90" t="s">
        <v>300</v>
      </c>
      <c r="D154" s="92">
        <v>667365</v>
      </c>
      <c r="E154" s="84"/>
      <c r="F154" s="41"/>
      <c r="G154" s="90" t="s">
        <v>300</v>
      </c>
      <c r="H154" s="49" t="s">
        <v>307</v>
      </c>
      <c r="I154" s="84"/>
      <c r="J154" s="41"/>
      <c r="K154" s="90" t="s">
        <v>300</v>
      </c>
      <c r="L154" s="92">
        <v>667365</v>
      </c>
      <c r="M154" s="84"/>
    </row>
    <row r="155" spans="1:13" ht="15.75" thickBot="1">
      <c r="A155" s="12"/>
      <c r="B155" s="127"/>
      <c r="C155" s="62"/>
      <c r="D155" s="59"/>
      <c r="E155" s="51"/>
      <c r="F155" s="41"/>
      <c r="G155" s="62"/>
      <c r="H155" s="60"/>
      <c r="I155" s="51"/>
      <c r="J155" s="41"/>
      <c r="K155" s="62"/>
      <c r="L155" s="59"/>
      <c r="M155" s="51"/>
    </row>
    <row r="156" spans="1:13">
      <c r="A156" s="12"/>
      <c r="B156" s="27"/>
      <c r="C156" s="55"/>
      <c r="D156" s="55"/>
      <c r="E156" s="55"/>
      <c r="F156" s="27"/>
      <c r="G156" s="55"/>
      <c r="H156" s="55"/>
      <c r="I156" s="55"/>
      <c r="J156" s="27"/>
      <c r="K156" s="55"/>
      <c r="L156" s="55"/>
      <c r="M156" s="55"/>
    </row>
    <row r="157" spans="1:13">
      <c r="A157" s="12"/>
      <c r="B157" s="27"/>
      <c r="C157" s="27"/>
      <c r="D157" s="27"/>
      <c r="E157" s="27"/>
      <c r="F157" s="27"/>
      <c r="G157" s="27"/>
      <c r="H157" s="27"/>
      <c r="I157" s="27"/>
      <c r="J157" s="27"/>
      <c r="K157" s="27"/>
      <c r="L157" s="27"/>
      <c r="M157" s="27"/>
    </row>
    <row r="158" spans="1:13">
      <c r="A158" s="12"/>
      <c r="B158" s="126" t="s">
        <v>383</v>
      </c>
      <c r="C158" s="41"/>
      <c r="D158" s="41"/>
      <c r="E158" s="41"/>
      <c r="F158" s="30"/>
      <c r="G158" s="41"/>
      <c r="H158" s="41"/>
      <c r="I158" s="41"/>
      <c r="J158" s="30"/>
      <c r="K158" s="41"/>
      <c r="L158" s="41"/>
      <c r="M158" s="41"/>
    </row>
    <row r="159" spans="1:13">
      <c r="A159" s="12"/>
      <c r="B159" s="140" t="s">
        <v>384</v>
      </c>
      <c r="C159" s="45" t="s">
        <v>300</v>
      </c>
      <c r="D159" s="50">
        <v>44644</v>
      </c>
      <c r="E159" s="27"/>
      <c r="F159" s="27"/>
      <c r="G159" s="45" t="s">
        <v>300</v>
      </c>
      <c r="H159" s="43" t="s">
        <v>307</v>
      </c>
      <c r="I159" s="27"/>
      <c r="J159" s="27"/>
      <c r="K159" s="45" t="s">
        <v>300</v>
      </c>
      <c r="L159" s="50">
        <v>44644</v>
      </c>
      <c r="M159" s="27"/>
    </row>
    <row r="160" spans="1:13">
      <c r="A160" s="12"/>
      <c r="B160" s="140"/>
      <c r="C160" s="45"/>
      <c r="D160" s="50"/>
      <c r="E160" s="27"/>
      <c r="F160" s="27"/>
      <c r="G160" s="45"/>
      <c r="H160" s="43"/>
      <c r="I160" s="27"/>
      <c r="J160" s="27"/>
      <c r="K160" s="45"/>
      <c r="L160" s="50"/>
      <c r="M160" s="27"/>
    </row>
    <row r="161" spans="1:13">
      <c r="A161" s="12"/>
      <c r="B161" s="141" t="s">
        <v>182</v>
      </c>
      <c r="C161" s="58">
        <v>26887</v>
      </c>
      <c r="D161" s="58"/>
      <c r="E161" s="41"/>
      <c r="F161" s="41"/>
      <c r="G161" s="48" t="s">
        <v>445</v>
      </c>
      <c r="H161" s="48"/>
      <c r="I161" s="61" t="s">
        <v>302</v>
      </c>
      <c r="J161" s="41"/>
      <c r="K161" s="58">
        <v>25876</v>
      </c>
      <c r="L161" s="58"/>
      <c r="M161" s="41"/>
    </row>
    <row r="162" spans="1:13">
      <c r="A162" s="12"/>
      <c r="B162" s="141"/>
      <c r="C162" s="58"/>
      <c r="D162" s="58"/>
      <c r="E162" s="41"/>
      <c r="F162" s="41"/>
      <c r="G162" s="48"/>
      <c r="H162" s="48"/>
      <c r="I162" s="61"/>
      <c r="J162" s="41"/>
      <c r="K162" s="58"/>
      <c r="L162" s="58"/>
      <c r="M162" s="41"/>
    </row>
    <row r="163" spans="1:13">
      <c r="A163" s="12"/>
      <c r="B163" s="140" t="s">
        <v>39</v>
      </c>
      <c r="C163" s="50">
        <v>10456</v>
      </c>
      <c r="D163" s="50"/>
      <c r="E163" s="27"/>
      <c r="F163" s="27"/>
      <c r="G163" s="43" t="s">
        <v>446</v>
      </c>
      <c r="H163" s="43"/>
      <c r="I163" s="45" t="s">
        <v>302</v>
      </c>
      <c r="J163" s="27"/>
      <c r="K163" s="50">
        <v>9926</v>
      </c>
      <c r="L163" s="50"/>
      <c r="M163" s="27"/>
    </row>
    <row r="164" spans="1:13">
      <c r="A164" s="12"/>
      <c r="B164" s="140"/>
      <c r="C164" s="50"/>
      <c r="D164" s="50"/>
      <c r="E164" s="27"/>
      <c r="F164" s="27"/>
      <c r="G164" s="43"/>
      <c r="H164" s="43"/>
      <c r="I164" s="45"/>
      <c r="J164" s="27"/>
      <c r="K164" s="50"/>
      <c r="L164" s="50"/>
      <c r="M164" s="27"/>
    </row>
    <row r="165" spans="1:13">
      <c r="A165" s="12"/>
      <c r="B165" s="141" t="s">
        <v>447</v>
      </c>
      <c r="C165" s="58">
        <v>11046</v>
      </c>
      <c r="D165" s="58"/>
      <c r="E165" s="41"/>
      <c r="F165" s="41"/>
      <c r="G165" s="48" t="s">
        <v>448</v>
      </c>
      <c r="H165" s="48"/>
      <c r="I165" s="61" t="s">
        <v>302</v>
      </c>
      <c r="J165" s="41"/>
      <c r="K165" s="58">
        <v>10820</v>
      </c>
      <c r="L165" s="58"/>
      <c r="M165" s="41"/>
    </row>
    <row r="166" spans="1:13">
      <c r="A166" s="12"/>
      <c r="B166" s="141"/>
      <c r="C166" s="58"/>
      <c r="D166" s="58"/>
      <c r="E166" s="41"/>
      <c r="F166" s="41"/>
      <c r="G166" s="48"/>
      <c r="H166" s="48"/>
      <c r="I166" s="61"/>
      <c r="J166" s="41"/>
      <c r="K166" s="58"/>
      <c r="L166" s="58"/>
      <c r="M166" s="41"/>
    </row>
    <row r="167" spans="1:13">
      <c r="A167" s="12"/>
      <c r="B167" s="140" t="s">
        <v>385</v>
      </c>
      <c r="C167" s="50">
        <v>7157</v>
      </c>
      <c r="D167" s="50"/>
      <c r="E167" s="27"/>
      <c r="F167" s="27"/>
      <c r="G167" s="43" t="s">
        <v>307</v>
      </c>
      <c r="H167" s="43"/>
      <c r="I167" s="27"/>
      <c r="J167" s="27"/>
      <c r="K167" s="50">
        <v>7157</v>
      </c>
      <c r="L167" s="50"/>
      <c r="M167" s="27"/>
    </row>
    <row r="168" spans="1:13">
      <c r="A168" s="12"/>
      <c r="B168" s="140"/>
      <c r="C168" s="50"/>
      <c r="D168" s="50"/>
      <c r="E168" s="27"/>
      <c r="F168" s="27"/>
      <c r="G168" s="43"/>
      <c r="H168" s="43"/>
      <c r="I168" s="27"/>
      <c r="J168" s="27"/>
      <c r="K168" s="50"/>
      <c r="L168" s="50"/>
      <c r="M168" s="27"/>
    </row>
    <row r="169" spans="1:13">
      <c r="A169" s="12"/>
      <c r="B169" s="141" t="s">
        <v>386</v>
      </c>
      <c r="C169" s="58">
        <v>74229</v>
      </c>
      <c r="D169" s="58"/>
      <c r="E169" s="41"/>
      <c r="F169" s="41"/>
      <c r="G169" s="48" t="s">
        <v>449</v>
      </c>
      <c r="H169" s="48"/>
      <c r="I169" s="61" t="s">
        <v>302</v>
      </c>
      <c r="J169" s="41"/>
      <c r="K169" s="58">
        <v>72277</v>
      </c>
      <c r="L169" s="58"/>
      <c r="M169" s="41"/>
    </row>
    <row r="170" spans="1:13">
      <c r="A170" s="12"/>
      <c r="B170" s="141"/>
      <c r="C170" s="58"/>
      <c r="D170" s="58"/>
      <c r="E170" s="41"/>
      <c r="F170" s="41"/>
      <c r="G170" s="48"/>
      <c r="H170" s="48"/>
      <c r="I170" s="61"/>
      <c r="J170" s="41"/>
      <c r="K170" s="58"/>
      <c r="L170" s="58"/>
      <c r="M170" s="41"/>
    </row>
    <row r="171" spans="1:13">
      <c r="A171" s="12"/>
      <c r="B171" s="140" t="s">
        <v>421</v>
      </c>
      <c r="C171" s="50">
        <v>207037</v>
      </c>
      <c r="D171" s="50"/>
      <c r="E171" s="27"/>
      <c r="F171" s="27"/>
      <c r="G171" s="43" t="s">
        <v>450</v>
      </c>
      <c r="H171" s="43"/>
      <c r="I171" s="45" t="s">
        <v>302</v>
      </c>
      <c r="J171" s="27"/>
      <c r="K171" s="50">
        <v>165656</v>
      </c>
      <c r="L171" s="50"/>
      <c r="M171" s="27"/>
    </row>
    <row r="172" spans="1:13">
      <c r="A172" s="12"/>
      <c r="B172" s="140"/>
      <c r="C172" s="50"/>
      <c r="D172" s="50"/>
      <c r="E172" s="27"/>
      <c r="F172" s="27"/>
      <c r="G172" s="43"/>
      <c r="H172" s="43"/>
      <c r="I172" s="45"/>
      <c r="J172" s="27"/>
      <c r="K172" s="50"/>
      <c r="L172" s="50"/>
      <c r="M172" s="27"/>
    </row>
    <row r="173" spans="1:13">
      <c r="A173" s="12"/>
      <c r="B173" s="141" t="s">
        <v>451</v>
      </c>
      <c r="C173" s="58">
        <v>2103</v>
      </c>
      <c r="D173" s="58"/>
      <c r="E173" s="41"/>
      <c r="F173" s="41"/>
      <c r="G173" s="48" t="s">
        <v>307</v>
      </c>
      <c r="H173" s="48"/>
      <c r="I173" s="41"/>
      <c r="J173" s="41"/>
      <c r="K173" s="58">
        <v>2103</v>
      </c>
      <c r="L173" s="58"/>
      <c r="M173" s="41"/>
    </row>
    <row r="174" spans="1:13">
      <c r="A174" s="12"/>
      <c r="B174" s="141"/>
      <c r="C174" s="58"/>
      <c r="D174" s="58"/>
      <c r="E174" s="41"/>
      <c r="F174" s="41"/>
      <c r="G174" s="48"/>
      <c r="H174" s="48"/>
      <c r="I174" s="41"/>
      <c r="J174" s="41"/>
      <c r="K174" s="58"/>
      <c r="L174" s="58"/>
      <c r="M174" s="41"/>
    </row>
    <row r="175" spans="1:13">
      <c r="A175" s="12"/>
      <c r="B175" s="140" t="s">
        <v>37</v>
      </c>
      <c r="C175" s="43">
        <v>897</v>
      </c>
      <c r="D175" s="43"/>
      <c r="E175" s="27"/>
      <c r="F175" s="27"/>
      <c r="G175" s="50">
        <v>2752</v>
      </c>
      <c r="H175" s="50"/>
      <c r="I175" s="27"/>
      <c r="J175" s="27"/>
      <c r="K175" s="50">
        <v>3649</v>
      </c>
      <c r="L175" s="50"/>
      <c r="M175" s="27"/>
    </row>
    <row r="176" spans="1:13">
      <c r="A176" s="12"/>
      <c r="B176" s="140"/>
      <c r="C176" s="43"/>
      <c r="D176" s="43"/>
      <c r="E176" s="27"/>
      <c r="F176" s="27"/>
      <c r="G176" s="50"/>
      <c r="H176" s="50"/>
      <c r="I176" s="27"/>
      <c r="J176" s="27"/>
      <c r="K176" s="50"/>
      <c r="L176" s="50"/>
      <c r="M176" s="27"/>
    </row>
    <row r="177" spans="1:13">
      <c r="A177" s="12"/>
      <c r="B177" s="141" t="s">
        <v>46</v>
      </c>
      <c r="C177" s="58">
        <v>5657</v>
      </c>
      <c r="D177" s="58"/>
      <c r="E177" s="41"/>
      <c r="F177" s="41"/>
      <c r="G177" s="48" t="s">
        <v>452</v>
      </c>
      <c r="H177" s="48"/>
      <c r="I177" s="61" t="s">
        <v>302</v>
      </c>
      <c r="J177" s="41"/>
      <c r="K177" s="58">
        <v>5267</v>
      </c>
      <c r="L177" s="58"/>
      <c r="M177" s="41"/>
    </row>
    <row r="178" spans="1:13">
      <c r="A178" s="12"/>
      <c r="B178" s="141"/>
      <c r="C178" s="58"/>
      <c r="D178" s="58"/>
      <c r="E178" s="41"/>
      <c r="F178" s="41"/>
      <c r="G178" s="48"/>
      <c r="H178" s="48"/>
      <c r="I178" s="61"/>
      <c r="J178" s="41"/>
      <c r="K178" s="58"/>
      <c r="L178" s="58"/>
      <c r="M178" s="41"/>
    </row>
    <row r="179" spans="1:13">
      <c r="A179" s="12"/>
      <c r="B179" s="140" t="s">
        <v>49</v>
      </c>
      <c r="C179" s="43" t="s">
        <v>453</v>
      </c>
      <c r="D179" s="43"/>
      <c r="E179" s="45" t="s">
        <v>302</v>
      </c>
      <c r="F179" s="27"/>
      <c r="G179" s="43" t="s">
        <v>307</v>
      </c>
      <c r="H179" s="43"/>
      <c r="I179" s="27"/>
      <c r="J179" s="27"/>
      <c r="K179" s="43" t="s">
        <v>453</v>
      </c>
      <c r="L179" s="43"/>
      <c r="M179" s="45" t="s">
        <v>302</v>
      </c>
    </row>
    <row r="180" spans="1:13">
      <c r="A180" s="12"/>
      <c r="B180" s="140"/>
      <c r="C180" s="43"/>
      <c r="D180" s="43"/>
      <c r="E180" s="45"/>
      <c r="F180" s="27"/>
      <c r="G180" s="43"/>
      <c r="H180" s="43"/>
      <c r="I180" s="27"/>
      <c r="J180" s="27"/>
      <c r="K180" s="43"/>
      <c r="L180" s="43"/>
      <c r="M180" s="45"/>
    </row>
    <row r="181" spans="1:13">
      <c r="A181" s="12"/>
      <c r="B181" s="141" t="s">
        <v>50</v>
      </c>
      <c r="C181" s="48" t="s">
        <v>454</v>
      </c>
      <c r="D181" s="48"/>
      <c r="E181" s="61" t="s">
        <v>302</v>
      </c>
      <c r="F181" s="41"/>
      <c r="G181" s="48">
        <v>584</v>
      </c>
      <c r="H181" s="48"/>
      <c r="I181" s="41"/>
      <c r="J181" s="41"/>
      <c r="K181" s="48" t="s">
        <v>455</v>
      </c>
      <c r="L181" s="48"/>
      <c r="M181" s="61" t="s">
        <v>302</v>
      </c>
    </row>
    <row r="182" spans="1:13">
      <c r="A182" s="12"/>
      <c r="B182" s="141"/>
      <c r="C182" s="48"/>
      <c r="D182" s="48"/>
      <c r="E182" s="61"/>
      <c r="F182" s="41"/>
      <c r="G182" s="48"/>
      <c r="H182" s="48"/>
      <c r="I182" s="41"/>
      <c r="J182" s="41"/>
      <c r="K182" s="48"/>
      <c r="L182" s="48"/>
      <c r="M182" s="61"/>
    </row>
    <row r="183" spans="1:13">
      <c r="A183" s="12"/>
      <c r="B183" s="137" t="s">
        <v>456</v>
      </c>
      <c r="C183" s="43" t="s">
        <v>457</v>
      </c>
      <c r="D183" s="43"/>
      <c r="E183" s="20" t="s">
        <v>302</v>
      </c>
      <c r="F183" s="16"/>
      <c r="G183" s="43" t="s">
        <v>458</v>
      </c>
      <c r="H183" s="43"/>
      <c r="I183" s="20" t="s">
        <v>302</v>
      </c>
      <c r="J183" s="16"/>
      <c r="K183" s="43" t="s">
        <v>459</v>
      </c>
      <c r="L183" s="43"/>
      <c r="M183" s="20" t="s">
        <v>302</v>
      </c>
    </row>
    <row r="184" spans="1:13">
      <c r="A184" s="12"/>
      <c r="B184" s="141" t="s">
        <v>52</v>
      </c>
      <c r="C184" s="48" t="s">
        <v>460</v>
      </c>
      <c r="D184" s="48"/>
      <c r="E184" s="61" t="s">
        <v>302</v>
      </c>
      <c r="F184" s="41"/>
      <c r="G184" s="48" t="s">
        <v>307</v>
      </c>
      <c r="H184" s="48"/>
      <c r="I184" s="41"/>
      <c r="J184" s="41"/>
      <c r="K184" s="48" t="s">
        <v>460</v>
      </c>
      <c r="L184" s="48"/>
      <c r="M184" s="61" t="s">
        <v>302</v>
      </c>
    </row>
    <row r="185" spans="1:13">
      <c r="A185" s="12"/>
      <c r="B185" s="141"/>
      <c r="C185" s="48"/>
      <c r="D185" s="48"/>
      <c r="E185" s="61"/>
      <c r="F185" s="41"/>
      <c r="G185" s="48"/>
      <c r="H185" s="48"/>
      <c r="I185" s="41"/>
      <c r="J185" s="41"/>
      <c r="K185" s="48"/>
      <c r="L185" s="48"/>
      <c r="M185" s="61"/>
    </row>
    <row r="186" spans="1:13">
      <c r="A186" s="12"/>
      <c r="B186" s="140" t="s">
        <v>461</v>
      </c>
      <c r="C186" s="43" t="s">
        <v>462</v>
      </c>
      <c r="D186" s="43"/>
      <c r="E186" s="45" t="s">
        <v>302</v>
      </c>
      <c r="F186" s="27"/>
      <c r="G186" s="43">
        <v>226</v>
      </c>
      <c r="H186" s="43"/>
      <c r="I186" s="27"/>
      <c r="J186" s="27"/>
      <c r="K186" s="43" t="s">
        <v>463</v>
      </c>
      <c r="L186" s="43"/>
      <c r="M186" s="45" t="s">
        <v>302</v>
      </c>
    </row>
    <row r="187" spans="1:13">
      <c r="A187" s="12"/>
      <c r="B187" s="140"/>
      <c r="C187" s="43"/>
      <c r="D187" s="43"/>
      <c r="E187" s="45"/>
      <c r="F187" s="27"/>
      <c r="G187" s="43"/>
      <c r="H187" s="43"/>
      <c r="I187" s="27"/>
      <c r="J187" s="27"/>
      <c r="K187" s="43"/>
      <c r="L187" s="43"/>
      <c r="M187" s="45"/>
    </row>
    <row r="188" spans="1:13">
      <c r="A188" s="12"/>
      <c r="B188" s="141" t="s">
        <v>53</v>
      </c>
      <c r="C188" s="48" t="s">
        <v>464</v>
      </c>
      <c r="D188" s="48"/>
      <c r="E188" s="61" t="s">
        <v>302</v>
      </c>
      <c r="F188" s="41"/>
      <c r="G188" s="58">
        <v>2890</v>
      </c>
      <c r="H188" s="58"/>
      <c r="I188" s="41"/>
      <c r="J188" s="41"/>
      <c r="K188" s="48" t="s">
        <v>465</v>
      </c>
      <c r="L188" s="48"/>
      <c r="M188" s="61" t="s">
        <v>302</v>
      </c>
    </row>
    <row r="189" spans="1:13">
      <c r="A189" s="12"/>
      <c r="B189" s="141"/>
      <c r="C189" s="48"/>
      <c r="D189" s="48"/>
      <c r="E189" s="61"/>
      <c r="F189" s="41"/>
      <c r="G189" s="58"/>
      <c r="H189" s="58"/>
      <c r="I189" s="41"/>
      <c r="J189" s="41"/>
      <c r="K189" s="48"/>
      <c r="L189" s="48"/>
      <c r="M189" s="61"/>
    </row>
    <row r="190" spans="1:13" ht="15.75" thickBot="1">
      <c r="A190" s="12"/>
      <c r="B190" s="137" t="s">
        <v>64</v>
      </c>
      <c r="C190" s="44" t="s">
        <v>466</v>
      </c>
      <c r="D190" s="44"/>
      <c r="E190" s="20" t="s">
        <v>302</v>
      </c>
      <c r="F190" s="16"/>
      <c r="G190" s="44" t="s">
        <v>467</v>
      </c>
      <c r="H190" s="44"/>
      <c r="I190" s="20" t="s">
        <v>302</v>
      </c>
      <c r="J190" s="16"/>
      <c r="K190" s="44" t="s">
        <v>313</v>
      </c>
      <c r="L190" s="44"/>
      <c r="M190" s="20" t="s">
        <v>302</v>
      </c>
    </row>
    <row r="191" spans="1:13">
      <c r="A191" s="12"/>
      <c r="B191" s="127" t="s">
        <v>468</v>
      </c>
      <c r="C191" s="92">
        <v>314619</v>
      </c>
      <c r="D191" s="92"/>
      <c r="E191" s="84"/>
      <c r="F191" s="41"/>
      <c r="G191" s="49" t="s">
        <v>469</v>
      </c>
      <c r="H191" s="49"/>
      <c r="I191" s="90" t="s">
        <v>302</v>
      </c>
      <c r="J191" s="41"/>
      <c r="K191" s="92">
        <v>260262</v>
      </c>
      <c r="L191" s="92"/>
      <c r="M191" s="84"/>
    </row>
    <row r="192" spans="1:13" ht="15.75" thickBot="1">
      <c r="A192" s="12"/>
      <c r="B192" s="127"/>
      <c r="C192" s="59"/>
      <c r="D192" s="59"/>
      <c r="E192" s="51"/>
      <c r="F192" s="41"/>
      <c r="G192" s="60"/>
      <c r="H192" s="60"/>
      <c r="I192" s="62"/>
      <c r="J192" s="41"/>
      <c r="K192" s="59"/>
      <c r="L192" s="59"/>
      <c r="M192" s="51"/>
    </row>
    <row r="193" spans="1:13">
      <c r="A193" s="12"/>
      <c r="B193" s="114" t="s">
        <v>403</v>
      </c>
      <c r="C193" s="52" t="s">
        <v>300</v>
      </c>
      <c r="D193" s="63">
        <v>397390</v>
      </c>
      <c r="E193" s="55"/>
      <c r="F193" s="27"/>
      <c r="G193" s="52" t="s">
        <v>300</v>
      </c>
      <c r="H193" s="63">
        <v>54357</v>
      </c>
      <c r="I193" s="55"/>
      <c r="J193" s="27"/>
      <c r="K193" s="52" t="s">
        <v>300</v>
      </c>
      <c r="L193" s="63">
        <v>451747</v>
      </c>
      <c r="M193" s="55"/>
    </row>
    <row r="194" spans="1:13" ht="15.75" thickBot="1">
      <c r="A194" s="12"/>
      <c r="B194" s="114"/>
      <c r="C194" s="65"/>
      <c r="D194" s="66"/>
      <c r="E194" s="67"/>
      <c r="F194" s="27"/>
      <c r="G194" s="65"/>
      <c r="H194" s="66"/>
      <c r="I194" s="67"/>
      <c r="J194" s="27"/>
      <c r="K194" s="65"/>
      <c r="L194" s="66"/>
      <c r="M194" s="67"/>
    </row>
    <row r="195" spans="1:13" ht="15.75" thickTop="1">
      <c r="A195" s="12"/>
      <c r="B195" s="11"/>
      <c r="C195" s="11"/>
      <c r="D195" s="11"/>
      <c r="E195" s="11"/>
      <c r="F195" s="11"/>
      <c r="G195" s="11"/>
      <c r="H195" s="11"/>
      <c r="I195" s="11"/>
      <c r="J195" s="11"/>
      <c r="K195" s="11"/>
      <c r="L195" s="11"/>
      <c r="M195" s="11"/>
    </row>
    <row r="196" spans="1:13" ht="38.25" customHeight="1">
      <c r="A196" s="12"/>
      <c r="B196" s="115" t="s">
        <v>470</v>
      </c>
      <c r="C196" s="115"/>
      <c r="D196" s="115"/>
      <c r="E196" s="115"/>
      <c r="F196" s="115"/>
      <c r="G196" s="115"/>
      <c r="H196" s="115"/>
      <c r="I196" s="115"/>
      <c r="J196" s="115"/>
      <c r="K196" s="115"/>
      <c r="L196" s="115"/>
      <c r="M196" s="115"/>
    </row>
    <row r="197" spans="1:13">
      <c r="A197" s="12"/>
      <c r="B197" s="11"/>
      <c r="C197" s="11"/>
      <c r="D197" s="11"/>
      <c r="E197" s="11"/>
      <c r="F197" s="11"/>
      <c r="G197" s="11"/>
      <c r="H197" s="11"/>
      <c r="I197" s="11"/>
      <c r="J197" s="11"/>
      <c r="K197" s="11"/>
      <c r="L197" s="11"/>
      <c r="M197" s="11"/>
    </row>
    <row r="198" spans="1:13" ht="38.25" customHeight="1">
      <c r="A198" s="12"/>
      <c r="B198" s="115" t="s">
        <v>471</v>
      </c>
      <c r="C198" s="115"/>
      <c r="D198" s="115"/>
      <c r="E198" s="115"/>
      <c r="F198" s="115"/>
      <c r="G198" s="115"/>
      <c r="H198" s="115"/>
      <c r="I198" s="115"/>
      <c r="J198" s="115"/>
      <c r="K198" s="115"/>
      <c r="L198" s="115"/>
      <c r="M198" s="115"/>
    </row>
    <row r="199" spans="1:13">
      <c r="A199" s="12"/>
      <c r="B199" s="11"/>
      <c r="C199" s="11"/>
      <c r="D199" s="11"/>
      <c r="E199" s="11"/>
      <c r="F199" s="11"/>
      <c r="G199" s="11"/>
      <c r="H199" s="11"/>
      <c r="I199" s="11"/>
      <c r="J199" s="11"/>
      <c r="K199" s="11"/>
      <c r="L199" s="11"/>
      <c r="M199" s="11"/>
    </row>
    <row r="200" spans="1:13" ht="25.5" customHeight="1">
      <c r="A200" s="12"/>
      <c r="B200" s="115" t="s">
        <v>472</v>
      </c>
      <c r="C200" s="115"/>
      <c r="D200" s="115"/>
      <c r="E200" s="115"/>
      <c r="F200" s="115"/>
      <c r="G200" s="115"/>
      <c r="H200" s="115"/>
      <c r="I200" s="115"/>
      <c r="J200" s="115"/>
      <c r="K200" s="115"/>
      <c r="L200" s="115"/>
      <c r="M200" s="115"/>
    </row>
    <row r="201" spans="1:13">
      <c r="A201" s="12"/>
      <c r="B201" s="11"/>
      <c r="C201" s="11"/>
      <c r="D201" s="11"/>
      <c r="E201" s="11"/>
      <c r="F201" s="11"/>
      <c r="G201" s="11"/>
      <c r="H201" s="11"/>
      <c r="I201" s="11"/>
      <c r="J201" s="11"/>
      <c r="K201" s="11"/>
      <c r="L201" s="11"/>
      <c r="M201" s="11"/>
    </row>
    <row r="202" spans="1:13" ht="38.25" customHeight="1">
      <c r="A202" s="12"/>
      <c r="B202" s="115" t="s">
        <v>473</v>
      </c>
      <c r="C202" s="115"/>
      <c r="D202" s="115"/>
      <c r="E202" s="115"/>
      <c r="F202" s="115"/>
      <c r="G202" s="115"/>
      <c r="H202" s="115"/>
      <c r="I202" s="115"/>
      <c r="J202" s="115"/>
      <c r="K202" s="115"/>
      <c r="L202" s="115"/>
      <c r="M202" s="115"/>
    </row>
    <row r="203" spans="1:13">
      <c r="A203" s="12"/>
      <c r="B203" s="11"/>
      <c r="C203" s="11"/>
      <c r="D203" s="11"/>
      <c r="E203" s="11"/>
      <c r="F203" s="11"/>
      <c r="G203" s="11"/>
      <c r="H203" s="11"/>
      <c r="I203" s="11"/>
      <c r="J203" s="11"/>
      <c r="K203" s="11"/>
      <c r="L203" s="11"/>
      <c r="M203" s="11"/>
    </row>
    <row r="204" spans="1:13">
      <c r="A204" s="12"/>
      <c r="B204" s="115" t="s">
        <v>474</v>
      </c>
      <c r="C204" s="115"/>
      <c r="D204" s="115"/>
      <c r="E204" s="115"/>
      <c r="F204" s="115"/>
      <c r="G204" s="115"/>
      <c r="H204" s="115"/>
      <c r="I204" s="115"/>
      <c r="J204" s="115"/>
      <c r="K204" s="115"/>
      <c r="L204" s="115"/>
      <c r="M204" s="115"/>
    </row>
    <row r="205" spans="1:13">
      <c r="A205" s="12"/>
      <c r="B205" s="11"/>
      <c r="C205" s="11"/>
      <c r="D205" s="11"/>
      <c r="E205" s="11"/>
      <c r="F205" s="11"/>
      <c r="G205" s="11"/>
      <c r="H205" s="11"/>
      <c r="I205" s="11"/>
      <c r="J205" s="11"/>
      <c r="K205" s="11"/>
      <c r="L205" s="11"/>
      <c r="M205" s="11"/>
    </row>
    <row r="206" spans="1:13" ht="38.25" customHeight="1">
      <c r="A206" s="12"/>
      <c r="B206" s="115" t="s">
        <v>475</v>
      </c>
      <c r="C206" s="115"/>
      <c r="D206" s="115"/>
      <c r="E206" s="115"/>
      <c r="F206" s="115"/>
      <c r="G206" s="115"/>
      <c r="H206" s="115"/>
      <c r="I206" s="115"/>
      <c r="J206" s="115"/>
      <c r="K206" s="115"/>
      <c r="L206" s="115"/>
      <c r="M206" s="115"/>
    </row>
    <row r="207" spans="1:13">
      <c r="A207" s="12"/>
      <c r="B207" s="11"/>
      <c r="C207" s="11"/>
      <c r="D207" s="11"/>
      <c r="E207" s="11"/>
      <c r="F207" s="11"/>
      <c r="G207" s="11"/>
      <c r="H207" s="11"/>
      <c r="I207" s="11"/>
      <c r="J207" s="11"/>
      <c r="K207" s="11"/>
      <c r="L207" s="11"/>
      <c r="M207" s="11"/>
    </row>
    <row r="208" spans="1:13" ht="25.5" customHeight="1">
      <c r="A208" s="12"/>
      <c r="B208" s="115" t="s">
        <v>476</v>
      </c>
      <c r="C208" s="115"/>
      <c r="D208" s="115"/>
      <c r="E208" s="115"/>
      <c r="F208" s="115"/>
      <c r="G208" s="115"/>
      <c r="H208" s="115"/>
      <c r="I208" s="115"/>
      <c r="J208" s="115"/>
      <c r="K208" s="115"/>
      <c r="L208" s="115"/>
      <c r="M208" s="115"/>
    </row>
    <row r="209" spans="1:13">
      <c r="A209" s="12"/>
      <c r="B209" s="11"/>
      <c r="C209" s="11"/>
      <c r="D209" s="11"/>
      <c r="E209" s="11"/>
      <c r="F209" s="11"/>
      <c r="G209" s="11"/>
      <c r="H209" s="11"/>
      <c r="I209" s="11"/>
      <c r="J209" s="11"/>
      <c r="K209" s="11"/>
      <c r="L209" s="11"/>
      <c r="M209" s="11"/>
    </row>
    <row r="210" spans="1:13">
      <c r="A210" s="12"/>
      <c r="B210" s="143" t="s">
        <v>477</v>
      </c>
      <c r="C210" s="143"/>
      <c r="D210" s="143"/>
      <c r="E210" s="143"/>
      <c r="F210" s="143"/>
      <c r="G210" s="143"/>
      <c r="H210" s="143"/>
      <c r="I210" s="143"/>
      <c r="J210" s="143"/>
      <c r="K210" s="143"/>
      <c r="L210" s="143"/>
      <c r="M210" s="143"/>
    </row>
    <row r="211" spans="1:13">
      <c r="A211" s="12"/>
      <c r="B211" s="115" t="s">
        <v>235</v>
      </c>
      <c r="C211" s="115"/>
      <c r="D211" s="115"/>
      <c r="E211" s="115"/>
      <c r="F211" s="115"/>
      <c r="G211" s="115"/>
      <c r="H211" s="115"/>
      <c r="I211" s="115"/>
      <c r="J211" s="115"/>
      <c r="K211" s="115"/>
      <c r="L211" s="115"/>
      <c r="M211" s="115"/>
    </row>
    <row r="212" spans="1:13" ht="38.25" customHeight="1">
      <c r="A212" s="12"/>
      <c r="B212" s="115" t="s">
        <v>478</v>
      </c>
      <c r="C212" s="115"/>
      <c r="D212" s="115"/>
      <c r="E212" s="115"/>
      <c r="F212" s="115"/>
      <c r="G212" s="115"/>
      <c r="H212" s="115"/>
      <c r="I212" s="115"/>
      <c r="J212" s="115"/>
      <c r="K212" s="115"/>
      <c r="L212" s="115"/>
      <c r="M212" s="115"/>
    </row>
    <row r="213" spans="1:13">
      <c r="A213" s="12"/>
      <c r="B213" s="135"/>
      <c r="C213" s="135"/>
      <c r="D213" s="135"/>
      <c r="E213" s="135"/>
      <c r="F213" s="135"/>
      <c r="G213" s="135"/>
      <c r="H213" s="135"/>
      <c r="I213" s="135"/>
      <c r="J213" s="135"/>
      <c r="K213" s="135"/>
      <c r="L213" s="135"/>
      <c r="M213" s="135"/>
    </row>
    <row r="214" spans="1:13">
      <c r="A214" s="12"/>
      <c r="B214" s="26"/>
      <c r="C214" s="26"/>
      <c r="D214" s="26"/>
      <c r="E214" s="26"/>
      <c r="F214" s="26"/>
      <c r="G214" s="26"/>
      <c r="H214" s="26"/>
      <c r="I214" s="26"/>
    </row>
    <row r="215" spans="1:13">
      <c r="A215" s="12"/>
      <c r="B215" s="17"/>
      <c r="C215" s="17"/>
      <c r="D215" s="17"/>
      <c r="E215" s="17"/>
      <c r="F215" s="17"/>
      <c r="G215" s="17"/>
      <c r="H215" s="17"/>
      <c r="I215" s="17"/>
    </row>
    <row r="216" spans="1:13" ht="15.75" thickBot="1">
      <c r="A216" s="12"/>
      <c r="B216" s="16"/>
      <c r="C216" s="38" t="s">
        <v>479</v>
      </c>
      <c r="D216" s="38"/>
      <c r="E216" s="38"/>
      <c r="F216" s="38"/>
      <c r="G216" s="38"/>
      <c r="H216" s="38"/>
      <c r="I216" s="38"/>
    </row>
    <row r="217" spans="1:13" ht="15.75" thickBot="1">
      <c r="A217" s="12"/>
      <c r="B217" s="16"/>
      <c r="C217" s="79">
        <v>2013</v>
      </c>
      <c r="D217" s="79"/>
      <c r="E217" s="79"/>
      <c r="F217" s="16"/>
      <c r="G217" s="79">
        <v>2012</v>
      </c>
      <c r="H217" s="79"/>
      <c r="I217" s="79"/>
    </row>
    <row r="218" spans="1:13" ht="15.75" thickBot="1">
      <c r="A218" s="12"/>
      <c r="B218" s="28" t="s">
        <v>289</v>
      </c>
      <c r="C218" s="40" t="s">
        <v>480</v>
      </c>
      <c r="D218" s="40"/>
      <c r="E218" s="40"/>
      <c r="F218" s="40"/>
      <c r="G218" s="40"/>
      <c r="H218" s="40"/>
      <c r="I218" s="40"/>
    </row>
    <row r="219" spans="1:13">
      <c r="A219" s="12"/>
      <c r="B219" s="61" t="s">
        <v>95</v>
      </c>
      <c r="C219" s="90" t="s">
        <v>300</v>
      </c>
      <c r="D219" s="92">
        <v>933300</v>
      </c>
      <c r="E219" s="84"/>
      <c r="F219" s="84"/>
      <c r="G219" s="90" t="s">
        <v>300</v>
      </c>
      <c r="H219" s="92">
        <v>902326</v>
      </c>
      <c r="I219" s="84"/>
    </row>
    <row r="220" spans="1:13">
      <c r="A220" s="12"/>
      <c r="B220" s="61"/>
      <c r="C220" s="61"/>
      <c r="D220" s="58"/>
      <c r="E220" s="41"/>
      <c r="F220" s="41"/>
      <c r="G220" s="61"/>
      <c r="H220" s="58"/>
      <c r="I220" s="41"/>
    </row>
    <row r="221" spans="1:13">
      <c r="A221" s="12"/>
      <c r="B221" s="45" t="s">
        <v>481</v>
      </c>
      <c r="C221" s="43" t="s">
        <v>482</v>
      </c>
      <c r="D221" s="43"/>
      <c r="E221" s="45" t="s">
        <v>302</v>
      </c>
      <c r="F221" s="27"/>
      <c r="G221" s="50">
        <v>17654</v>
      </c>
      <c r="H221" s="50"/>
      <c r="I221" s="27"/>
    </row>
    <row r="222" spans="1:13">
      <c r="A222" s="12"/>
      <c r="B222" s="45"/>
      <c r="C222" s="43"/>
      <c r="D222" s="43"/>
      <c r="E222" s="45"/>
      <c r="F222" s="27"/>
      <c r="G222" s="50"/>
      <c r="H222" s="50"/>
      <c r="I222" s="27"/>
    </row>
  </sheetData>
  <mergeCells count="441">
    <mergeCell ref="B208:M208"/>
    <mergeCell ref="B209:M209"/>
    <mergeCell ref="B210:M210"/>
    <mergeCell ref="B211:M211"/>
    <mergeCell ref="B212:M212"/>
    <mergeCell ref="B213:M213"/>
    <mergeCell ref="B202:M202"/>
    <mergeCell ref="B203:M203"/>
    <mergeCell ref="B204:M204"/>
    <mergeCell ref="B205:M205"/>
    <mergeCell ref="B206:M206"/>
    <mergeCell ref="B207:M207"/>
    <mergeCell ref="B196:M196"/>
    <mergeCell ref="B197:M197"/>
    <mergeCell ref="B198:M198"/>
    <mergeCell ref="B199:M199"/>
    <mergeCell ref="B200:M200"/>
    <mergeCell ref="B201:M201"/>
    <mergeCell ref="B141:M141"/>
    <mergeCell ref="B142:M142"/>
    <mergeCell ref="B143:M143"/>
    <mergeCell ref="B144:M144"/>
    <mergeCell ref="B145:M145"/>
    <mergeCell ref="B195:M195"/>
    <mergeCell ref="B121:M121"/>
    <mergeCell ref="B122:M122"/>
    <mergeCell ref="B131:M131"/>
    <mergeCell ref="B132:M132"/>
    <mergeCell ref="A133:A222"/>
    <mergeCell ref="B133:M133"/>
    <mergeCell ref="B134:M134"/>
    <mergeCell ref="B135:M135"/>
    <mergeCell ref="B136:M136"/>
    <mergeCell ref="B137:M137"/>
    <mergeCell ref="B91:M91"/>
    <mergeCell ref="B102:M102"/>
    <mergeCell ref="B103:M103"/>
    <mergeCell ref="B118:M118"/>
    <mergeCell ref="B119:M119"/>
    <mergeCell ref="B120:M120"/>
    <mergeCell ref="B33:M33"/>
    <mergeCell ref="B34:M34"/>
    <mergeCell ref="B73:M73"/>
    <mergeCell ref="B74:M74"/>
    <mergeCell ref="B75:M75"/>
    <mergeCell ref="B90:M90"/>
    <mergeCell ref="B9:M9"/>
    <mergeCell ref="B28:M28"/>
    <mergeCell ref="B29:M29"/>
    <mergeCell ref="B30:M30"/>
    <mergeCell ref="B31:M31"/>
    <mergeCell ref="B32:M32"/>
    <mergeCell ref="A1:A2"/>
    <mergeCell ref="B1:M1"/>
    <mergeCell ref="B2:M2"/>
    <mergeCell ref="B3:M3"/>
    <mergeCell ref="A4:A130"/>
    <mergeCell ref="B4:M4"/>
    <mergeCell ref="B5:M5"/>
    <mergeCell ref="B6:M6"/>
    <mergeCell ref="B7:M7"/>
    <mergeCell ref="B8:M8"/>
    <mergeCell ref="G219:G220"/>
    <mergeCell ref="H219:H220"/>
    <mergeCell ref="I219:I220"/>
    <mergeCell ref="B221:B222"/>
    <mergeCell ref="C221:D222"/>
    <mergeCell ref="E221:E222"/>
    <mergeCell ref="F221:F222"/>
    <mergeCell ref="G221:H222"/>
    <mergeCell ref="I221:I222"/>
    <mergeCell ref="B214:I214"/>
    <mergeCell ref="C216:I216"/>
    <mergeCell ref="C217:E217"/>
    <mergeCell ref="G217:I217"/>
    <mergeCell ref="C218:I218"/>
    <mergeCell ref="B219:B220"/>
    <mergeCell ref="C219:C220"/>
    <mergeCell ref="D219:D220"/>
    <mergeCell ref="E219:E220"/>
    <mergeCell ref="F219:F220"/>
    <mergeCell ref="H193:H194"/>
    <mergeCell ref="I193:I194"/>
    <mergeCell ref="J193:J194"/>
    <mergeCell ref="K193:K194"/>
    <mergeCell ref="L193:L194"/>
    <mergeCell ref="M193:M194"/>
    <mergeCell ref="I191:I192"/>
    <mergeCell ref="J191:J192"/>
    <mergeCell ref="K191:L192"/>
    <mergeCell ref="M191:M192"/>
    <mergeCell ref="B193:B194"/>
    <mergeCell ref="C193:C194"/>
    <mergeCell ref="D193:D194"/>
    <mergeCell ref="E193:E194"/>
    <mergeCell ref="F193:F194"/>
    <mergeCell ref="G193:G194"/>
    <mergeCell ref="K188:L189"/>
    <mergeCell ref="M188:M189"/>
    <mergeCell ref="C190:D190"/>
    <mergeCell ref="G190:H190"/>
    <mergeCell ref="K190:L190"/>
    <mergeCell ref="B191:B192"/>
    <mergeCell ref="C191:D192"/>
    <mergeCell ref="E191:E192"/>
    <mergeCell ref="F191:F192"/>
    <mergeCell ref="G191:H192"/>
    <mergeCell ref="J186:J187"/>
    <mergeCell ref="K186:L187"/>
    <mergeCell ref="M186:M187"/>
    <mergeCell ref="B188:B189"/>
    <mergeCell ref="C188:D189"/>
    <mergeCell ref="E188:E189"/>
    <mergeCell ref="F188:F189"/>
    <mergeCell ref="G188:H189"/>
    <mergeCell ref="I188:I189"/>
    <mergeCell ref="J188:J189"/>
    <mergeCell ref="I184:I185"/>
    <mergeCell ref="J184:J185"/>
    <mergeCell ref="K184:L185"/>
    <mergeCell ref="M184:M185"/>
    <mergeCell ref="B186:B187"/>
    <mergeCell ref="C186:D187"/>
    <mergeCell ref="E186:E187"/>
    <mergeCell ref="F186:F187"/>
    <mergeCell ref="G186:H187"/>
    <mergeCell ref="I186:I187"/>
    <mergeCell ref="K181:L182"/>
    <mergeCell ref="M181:M182"/>
    <mergeCell ref="C183:D183"/>
    <mergeCell ref="G183:H183"/>
    <mergeCell ref="K183:L183"/>
    <mergeCell ref="B184:B185"/>
    <mergeCell ref="C184:D185"/>
    <mergeCell ref="E184:E185"/>
    <mergeCell ref="F184:F185"/>
    <mergeCell ref="G184:H185"/>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I161:I162"/>
    <mergeCell ref="J161:J162"/>
    <mergeCell ref="K161:L162"/>
    <mergeCell ref="M161:M162"/>
    <mergeCell ref="B163:B164"/>
    <mergeCell ref="C163:D164"/>
    <mergeCell ref="E163:E164"/>
    <mergeCell ref="F163:F164"/>
    <mergeCell ref="G163:H164"/>
    <mergeCell ref="I163:I164"/>
    <mergeCell ref="I159:I160"/>
    <mergeCell ref="J159:J160"/>
    <mergeCell ref="K159:K160"/>
    <mergeCell ref="L159:L160"/>
    <mergeCell ref="M159:M160"/>
    <mergeCell ref="B161:B162"/>
    <mergeCell ref="C161:D162"/>
    <mergeCell ref="E161:E162"/>
    <mergeCell ref="F161:F162"/>
    <mergeCell ref="G161:H162"/>
    <mergeCell ref="C158:E158"/>
    <mergeCell ref="G158:I158"/>
    <mergeCell ref="K158:M158"/>
    <mergeCell ref="B159:B160"/>
    <mergeCell ref="C159:C160"/>
    <mergeCell ref="D159:D160"/>
    <mergeCell ref="E159:E160"/>
    <mergeCell ref="F159:F160"/>
    <mergeCell ref="G159:G160"/>
    <mergeCell ref="H159:H160"/>
    <mergeCell ref="B156:B157"/>
    <mergeCell ref="C156:E157"/>
    <mergeCell ref="F156:F157"/>
    <mergeCell ref="G156:I157"/>
    <mergeCell ref="J156:J157"/>
    <mergeCell ref="K156:M157"/>
    <mergeCell ref="H154:H155"/>
    <mergeCell ref="I154:I155"/>
    <mergeCell ref="J154:J155"/>
    <mergeCell ref="K154:K155"/>
    <mergeCell ref="L154:L155"/>
    <mergeCell ref="M154:M155"/>
    <mergeCell ref="I152:I153"/>
    <mergeCell ref="J152:J153"/>
    <mergeCell ref="K152:L153"/>
    <mergeCell ref="M152:M153"/>
    <mergeCell ref="B154:B155"/>
    <mergeCell ref="C154:C155"/>
    <mergeCell ref="D154:D155"/>
    <mergeCell ref="E154:E155"/>
    <mergeCell ref="F154:F155"/>
    <mergeCell ref="G154:G155"/>
    <mergeCell ref="I150:I151"/>
    <mergeCell ref="J150:J151"/>
    <mergeCell ref="K150:K151"/>
    <mergeCell ref="L150:L151"/>
    <mergeCell ref="M150:M151"/>
    <mergeCell ref="B152:B153"/>
    <mergeCell ref="C152:D153"/>
    <mergeCell ref="E152:E153"/>
    <mergeCell ref="F152:F153"/>
    <mergeCell ref="G152:H153"/>
    <mergeCell ref="C149:E149"/>
    <mergeCell ref="G149:I149"/>
    <mergeCell ref="K149:M149"/>
    <mergeCell ref="B150:B151"/>
    <mergeCell ref="C150:C151"/>
    <mergeCell ref="D150:D151"/>
    <mergeCell ref="E150:E151"/>
    <mergeCell ref="F150:F151"/>
    <mergeCell ref="G150:G151"/>
    <mergeCell ref="H150:H151"/>
    <mergeCell ref="B129:B130"/>
    <mergeCell ref="C129:D130"/>
    <mergeCell ref="E129:E130"/>
    <mergeCell ref="B146:M146"/>
    <mergeCell ref="C148:E148"/>
    <mergeCell ref="G148:I148"/>
    <mergeCell ref="K148:M148"/>
    <mergeCell ref="B138:M138"/>
    <mergeCell ref="B139:M139"/>
    <mergeCell ref="B140:M140"/>
    <mergeCell ref="B123:E123"/>
    <mergeCell ref="C125:E125"/>
    <mergeCell ref="C126:E126"/>
    <mergeCell ref="B127:B128"/>
    <mergeCell ref="C127:C128"/>
    <mergeCell ref="D127:D128"/>
    <mergeCell ref="E127:E128"/>
    <mergeCell ref="B116:B117"/>
    <mergeCell ref="C116:C117"/>
    <mergeCell ref="D116:D117"/>
    <mergeCell ref="E116:E117"/>
    <mergeCell ref="F116:F117"/>
    <mergeCell ref="G116:G117"/>
    <mergeCell ref="C113:E113"/>
    <mergeCell ref="B114:B115"/>
    <mergeCell ref="C114:D115"/>
    <mergeCell ref="E114:E115"/>
    <mergeCell ref="F114:F115"/>
    <mergeCell ref="G114:G115"/>
    <mergeCell ref="G109:G110"/>
    <mergeCell ref="B111:B112"/>
    <mergeCell ref="C111:D112"/>
    <mergeCell ref="E111:E112"/>
    <mergeCell ref="F111:F112"/>
    <mergeCell ref="G111:G112"/>
    <mergeCell ref="B104:G104"/>
    <mergeCell ref="B106:B107"/>
    <mergeCell ref="C106:E107"/>
    <mergeCell ref="F106:F107"/>
    <mergeCell ref="C108:E108"/>
    <mergeCell ref="B109:B110"/>
    <mergeCell ref="C109:C110"/>
    <mergeCell ref="D109:D110"/>
    <mergeCell ref="E109:E110"/>
    <mergeCell ref="F109:F110"/>
    <mergeCell ref="B100:B101"/>
    <mergeCell ref="C100:C101"/>
    <mergeCell ref="D100:D101"/>
    <mergeCell ref="E100:E101"/>
    <mergeCell ref="F100:F101"/>
    <mergeCell ref="G100:G101"/>
    <mergeCell ref="G96:G97"/>
    <mergeCell ref="B98:B99"/>
    <mergeCell ref="C98:D99"/>
    <mergeCell ref="E98:E99"/>
    <mergeCell ref="F98:F99"/>
    <mergeCell ref="G98:G99"/>
    <mergeCell ref="G88:G89"/>
    <mergeCell ref="B92:G92"/>
    <mergeCell ref="B94:B95"/>
    <mergeCell ref="C94:E95"/>
    <mergeCell ref="F94:F95"/>
    <mergeCell ref="B96:B97"/>
    <mergeCell ref="C96:C97"/>
    <mergeCell ref="D96:D97"/>
    <mergeCell ref="E96:E97"/>
    <mergeCell ref="F96:F97"/>
    <mergeCell ref="B86:B87"/>
    <mergeCell ref="C86:D87"/>
    <mergeCell ref="E86:E87"/>
    <mergeCell ref="F86:F87"/>
    <mergeCell ref="G86:G87"/>
    <mergeCell ref="B88:B89"/>
    <mergeCell ref="C88:C89"/>
    <mergeCell ref="D88:D89"/>
    <mergeCell ref="E88:E89"/>
    <mergeCell ref="F88:F89"/>
    <mergeCell ref="B82:B83"/>
    <mergeCell ref="C82:D83"/>
    <mergeCell ref="E82:E83"/>
    <mergeCell ref="F82:F83"/>
    <mergeCell ref="G82:G83"/>
    <mergeCell ref="B84:B85"/>
    <mergeCell ref="C84:D85"/>
    <mergeCell ref="E84:E85"/>
    <mergeCell ref="F84:F85"/>
    <mergeCell ref="G84:G85"/>
    <mergeCell ref="B80:B81"/>
    <mergeCell ref="C80:C81"/>
    <mergeCell ref="D80:D81"/>
    <mergeCell ref="E80:E81"/>
    <mergeCell ref="F80:F81"/>
    <mergeCell ref="G80:G81"/>
    <mergeCell ref="B71:B72"/>
    <mergeCell ref="C71:C72"/>
    <mergeCell ref="D71:D72"/>
    <mergeCell ref="E71:E72"/>
    <mergeCell ref="B76:G76"/>
    <mergeCell ref="B78:B79"/>
    <mergeCell ref="C78:E79"/>
    <mergeCell ref="F78:F79"/>
    <mergeCell ref="C66:D66"/>
    <mergeCell ref="C67:D67"/>
    <mergeCell ref="C68:D68"/>
    <mergeCell ref="B69:B70"/>
    <mergeCell ref="C69:D70"/>
    <mergeCell ref="E69:E70"/>
    <mergeCell ref="C60:D60"/>
    <mergeCell ref="C61:D61"/>
    <mergeCell ref="C62:D62"/>
    <mergeCell ref="C63:D63"/>
    <mergeCell ref="C64:D64"/>
    <mergeCell ref="C65:D65"/>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C44:E44"/>
    <mergeCell ref="C45:E45"/>
    <mergeCell ref="B46:B47"/>
    <mergeCell ref="C46:C47"/>
    <mergeCell ref="D46:D47"/>
    <mergeCell ref="E46:E47"/>
    <mergeCell ref="B40:B41"/>
    <mergeCell ref="C40:D41"/>
    <mergeCell ref="E40:E41"/>
    <mergeCell ref="B42:B43"/>
    <mergeCell ref="C42:C43"/>
    <mergeCell ref="D42:D43"/>
    <mergeCell ref="E42:E43"/>
    <mergeCell ref="B35:E35"/>
    <mergeCell ref="C37:E37"/>
    <mergeCell ref="B38:B39"/>
    <mergeCell ref="C38:C39"/>
    <mergeCell ref="D38:D39"/>
    <mergeCell ref="E38:E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7.42578125" customWidth="1"/>
    <col min="4" max="4" width="23.140625" customWidth="1"/>
    <col min="5" max="5" width="5.85546875" customWidth="1"/>
  </cols>
  <sheetData>
    <row r="1" spans="1:5" ht="15" customHeight="1">
      <c r="A1" s="8" t="s">
        <v>483</v>
      </c>
      <c r="B1" s="8" t="s">
        <v>1</v>
      </c>
      <c r="C1" s="8"/>
      <c r="D1" s="8"/>
      <c r="E1" s="8"/>
    </row>
    <row r="2" spans="1:5" ht="15" customHeight="1">
      <c r="A2" s="8"/>
      <c r="B2" s="8" t="s">
        <v>2</v>
      </c>
      <c r="C2" s="8"/>
      <c r="D2" s="8"/>
      <c r="E2" s="8"/>
    </row>
    <row r="3" spans="1:5" ht="30">
      <c r="A3" s="3" t="s">
        <v>484</v>
      </c>
      <c r="B3" s="11" t="s">
        <v>6</v>
      </c>
      <c r="C3" s="11"/>
      <c r="D3" s="11"/>
      <c r="E3" s="11"/>
    </row>
    <row r="4" spans="1:5" ht="15" customHeight="1">
      <c r="A4" s="12" t="s">
        <v>485</v>
      </c>
      <c r="B4" s="11" t="s">
        <v>6</v>
      </c>
      <c r="C4" s="11"/>
      <c r="D4" s="11"/>
      <c r="E4" s="11"/>
    </row>
    <row r="5" spans="1:5" ht="25.5" customHeight="1">
      <c r="A5" s="12"/>
      <c r="B5" s="142" t="s">
        <v>486</v>
      </c>
      <c r="C5" s="142"/>
      <c r="D5" s="142"/>
      <c r="E5" s="142"/>
    </row>
    <row r="6" spans="1:5">
      <c r="A6" s="12"/>
      <c r="B6" s="11"/>
      <c r="C6" s="11"/>
      <c r="D6" s="11"/>
      <c r="E6" s="11"/>
    </row>
    <row r="7" spans="1:5">
      <c r="A7" s="12"/>
      <c r="B7" s="143" t="s">
        <v>487</v>
      </c>
      <c r="C7" s="143"/>
      <c r="D7" s="143"/>
      <c r="E7" s="143"/>
    </row>
    <row r="8" spans="1:5">
      <c r="A8" s="12"/>
      <c r="B8" s="11"/>
      <c r="C8" s="11"/>
      <c r="D8" s="11"/>
      <c r="E8" s="11"/>
    </row>
    <row r="9" spans="1:5" ht="76.5" customHeight="1">
      <c r="A9" s="12"/>
      <c r="B9" s="115" t="s">
        <v>488</v>
      </c>
      <c r="C9" s="115"/>
      <c r="D9" s="115"/>
      <c r="E9" s="115"/>
    </row>
    <row r="10" spans="1:5">
      <c r="A10" s="12"/>
      <c r="B10" s="11"/>
      <c r="C10" s="11"/>
      <c r="D10" s="11"/>
      <c r="E10" s="11"/>
    </row>
    <row r="11" spans="1:5" ht="51" customHeight="1">
      <c r="A11" s="12"/>
      <c r="B11" s="115" t="s">
        <v>489</v>
      </c>
      <c r="C11" s="115"/>
      <c r="D11" s="115"/>
      <c r="E11" s="115"/>
    </row>
    <row r="12" spans="1:5">
      <c r="A12" s="12"/>
      <c r="B12" s="115" t="s">
        <v>490</v>
      </c>
      <c r="C12" s="115"/>
      <c r="D12" s="115"/>
      <c r="E12" s="115"/>
    </row>
    <row r="13" spans="1:5" ht="102" customHeight="1">
      <c r="A13" s="12"/>
      <c r="B13" s="115" t="s">
        <v>491</v>
      </c>
      <c r="C13" s="115"/>
      <c r="D13" s="115"/>
      <c r="E13" s="115"/>
    </row>
    <row r="14" spans="1:5">
      <c r="A14" s="12"/>
      <c r="B14" s="11"/>
      <c r="C14" s="11"/>
      <c r="D14" s="11"/>
      <c r="E14" s="11"/>
    </row>
    <row r="15" spans="1:5">
      <c r="A15" s="12"/>
      <c r="B15" s="143" t="s">
        <v>485</v>
      </c>
      <c r="C15" s="143"/>
      <c r="D15" s="143"/>
      <c r="E15" s="143"/>
    </row>
    <row r="16" spans="1:5">
      <c r="A16" s="12"/>
      <c r="B16" s="11"/>
      <c r="C16" s="11"/>
      <c r="D16" s="11"/>
      <c r="E16" s="11"/>
    </row>
    <row r="17" spans="1:5" ht="153" customHeight="1">
      <c r="A17" s="12"/>
      <c r="B17" s="115" t="s">
        <v>492</v>
      </c>
      <c r="C17" s="115"/>
      <c r="D17" s="115"/>
      <c r="E17" s="115"/>
    </row>
    <row r="18" spans="1:5">
      <c r="A18" s="12"/>
      <c r="B18" s="11"/>
      <c r="C18" s="11"/>
      <c r="D18" s="11"/>
      <c r="E18" s="11"/>
    </row>
    <row r="19" spans="1:5" ht="25.5" customHeight="1">
      <c r="A19" s="12"/>
      <c r="B19" s="115" t="s">
        <v>493</v>
      </c>
      <c r="C19" s="115"/>
      <c r="D19" s="115"/>
      <c r="E19" s="115"/>
    </row>
    <row r="20" spans="1:5">
      <c r="A20" s="12"/>
      <c r="B20" s="135"/>
      <c r="C20" s="135"/>
      <c r="D20" s="135"/>
      <c r="E20" s="135"/>
    </row>
    <row r="21" spans="1:5">
      <c r="A21" s="12"/>
      <c r="B21" s="26"/>
      <c r="C21" s="26"/>
      <c r="D21" s="26"/>
      <c r="E21" s="26"/>
    </row>
    <row r="22" spans="1:5">
      <c r="A22" s="12"/>
      <c r="B22" s="17"/>
      <c r="C22" s="17"/>
      <c r="D22" s="17"/>
      <c r="E22" s="17"/>
    </row>
    <row r="23" spans="1:5" ht="15.75" thickBot="1">
      <c r="A23" s="12"/>
      <c r="B23" s="16"/>
      <c r="C23" s="40" t="s">
        <v>494</v>
      </c>
      <c r="D23" s="40"/>
      <c r="E23" s="40"/>
    </row>
    <row r="24" spans="1:5">
      <c r="A24" s="12"/>
      <c r="B24" s="28" t="s">
        <v>289</v>
      </c>
      <c r="C24" s="55"/>
      <c r="D24" s="55"/>
      <c r="E24" s="55"/>
    </row>
    <row r="25" spans="1:5">
      <c r="A25" s="12"/>
      <c r="B25" s="61" t="s">
        <v>95</v>
      </c>
      <c r="C25" s="109" t="s">
        <v>300</v>
      </c>
      <c r="D25" s="110">
        <v>4164</v>
      </c>
      <c r="E25" s="41"/>
    </row>
    <row r="26" spans="1:5">
      <c r="A26" s="12"/>
      <c r="B26" s="61"/>
      <c r="C26" s="109"/>
      <c r="D26" s="110"/>
      <c r="E26" s="41"/>
    </row>
    <row r="27" spans="1:5">
      <c r="A27" s="12"/>
      <c r="B27" s="16"/>
      <c r="C27" s="27"/>
      <c r="D27" s="27"/>
      <c r="E27" s="27"/>
    </row>
    <row r="28" spans="1:5" ht="26.25">
      <c r="A28" s="12"/>
      <c r="B28" s="23" t="s">
        <v>495</v>
      </c>
      <c r="C28" s="146" t="s">
        <v>496</v>
      </c>
      <c r="D28" s="146"/>
      <c r="E28" s="74" t="s">
        <v>302</v>
      </c>
    </row>
    <row r="29" spans="1:5" ht="39">
      <c r="A29" s="12"/>
      <c r="B29" s="20" t="s">
        <v>497</v>
      </c>
      <c r="C29" s="43" t="s">
        <v>498</v>
      </c>
      <c r="D29" s="43"/>
      <c r="E29" s="20" t="s">
        <v>302</v>
      </c>
    </row>
    <row r="30" spans="1:5" ht="27" thickBot="1">
      <c r="A30" s="12"/>
      <c r="B30" s="23" t="s">
        <v>499</v>
      </c>
      <c r="C30" s="60" t="s">
        <v>500</v>
      </c>
      <c r="D30" s="60"/>
      <c r="E30" s="23" t="s">
        <v>302</v>
      </c>
    </row>
    <row r="31" spans="1:5" ht="27" thickBot="1">
      <c r="A31" s="12"/>
      <c r="B31" s="132" t="s">
        <v>501</v>
      </c>
      <c r="C31" s="144" t="s">
        <v>300</v>
      </c>
      <c r="D31" s="145" t="s">
        <v>502</v>
      </c>
      <c r="E31" s="144" t="s">
        <v>302</v>
      </c>
    </row>
  </sheetData>
  <mergeCells count="33">
    <mergeCell ref="B17:E17"/>
    <mergeCell ref="B18:E18"/>
    <mergeCell ref="B19:E19"/>
    <mergeCell ref="B20:E20"/>
    <mergeCell ref="B11:E11"/>
    <mergeCell ref="B12:E12"/>
    <mergeCell ref="B13:E13"/>
    <mergeCell ref="B14:E14"/>
    <mergeCell ref="B15:E15"/>
    <mergeCell ref="B16:E16"/>
    <mergeCell ref="B5:E5"/>
    <mergeCell ref="B6:E6"/>
    <mergeCell ref="B7:E7"/>
    <mergeCell ref="B8:E8"/>
    <mergeCell ref="B9:E9"/>
    <mergeCell ref="B10:E10"/>
    <mergeCell ref="C27:E27"/>
    <mergeCell ref="C28:D28"/>
    <mergeCell ref="C29:D29"/>
    <mergeCell ref="C30:D30"/>
    <mergeCell ref="A1:A2"/>
    <mergeCell ref="B1:E1"/>
    <mergeCell ref="B2:E2"/>
    <mergeCell ref="B3:E3"/>
    <mergeCell ref="A4:A31"/>
    <mergeCell ref="B4:E4"/>
    <mergeCell ref="B21:E21"/>
    <mergeCell ref="C23:E23"/>
    <mergeCell ref="C24:E24"/>
    <mergeCell ref="B25:B26"/>
    <mergeCell ref="C25:C26"/>
    <mergeCell ref="D25:D26"/>
    <mergeCell ref="E25:E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503</v>
      </c>
      <c r="B1" s="8" t="s">
        <v>1</v>
      </c>
      <c r="C1" s="8"/>
      <c r="D1" s="8"/>
      <c r="E1" s="8"/>
      <c r="F1" s="8"/>
      <c r="G1" s="8"/>
      <c r="H1" s="8"/>
      <c r="I1" s="8"/>
    </row>
    <row r="2" spans="1:9" ht="15" customHeight="1">
      <c r="A2" s="8"/>
      <c r="B2" s="8" t="s">
        <v>2</v>
      </c>
      <c r="C2" s="8"/>
      <c r="D2" s="8"/>
      <c r="E2" s="8"/>
      <c r="F2" s="8"/>
      <c r="G2" s="8"/>
      <c r="H2" s="8"/>
      <c r="I2" s="8"/>
    </row>
    <row r="3" spans="1:9" ht="30">
      <c r="A3" s="3" t="s">
        <v>504</v>
      </c>
      <c r="B3" s="11" t="s">
        <v>6</v>
      </c>
      <c r="C3" s="11"/>
      <c r="D3" s="11"/>
      <c r="E3" s="11"/>
      <c r="F3" s="11"/>
      <c r="G3" s="11"/>
      <c r="H3" s="11"/>
      <c r="I3" s="11"/>
    </row>
    <row r="4" spans="1:9" ht="15" customHeight="1">
      <c r="A4" s="12" t="s">
        <v>503</v>
      </c>
      <c r="B4" s="11" t="s">
        <v>6</v>
      </c>
      <c r="C4" s="11"/>
      <c r="D4" s="11"/>
      <c r="E4" s="11"/>
      <c r="F4" s="11"/>
      <c r="G4" s="11"/>
      <c r="H4" s="11"/>
      <c r="I4" s="11"/>
    </row>
    <row r="5" spans="1:9">
      <c r="A5" s="12"/>
      <c r="B5" s="114" t="s">
        <v>505</v>
      </c>
      <c r="C5" s="114"/>
      <c r="D5" s="114"/>
      <c r="E5" s="114"/>
      <c r="F5" s="114"/>
      <c r="G5" s="114"/>
      <c r="H5" s="114"/>
      <c r="I5" s="114"/>
    </row>
    <row r="6" spans="1:9">
      <c r="A6" s="12"/>
      <c r="B6" s="11"/>
      <c r="C6" s="11"/>
      <c r="D6" s="11"/>
      <c r="E6" s="11"/>
      <c r="F6" s="11"/>
      <c r="G6" s="11"/>
      <c r="H6" s="11"/>
      <c r="I6" s="11"/>
    </row>
    <row r="7" spans="1:9">
      <c r="A7" s="12"/>
      <c r="B7" s="45" t="s">
        <v>506</v>
      </c>
      <c r="C7" s="45"/>
      <c r="D7" s="45"/>
      <c r="E7" s="45"/>
      <c r="F7" s="45"/>
      <c r="G7" s="45"/>
      <c r="H7" s="45"/>
      <c r="I7" s="45"/>
    </row>
    <row r="8" spans="1:9">
      <c r="A8" s="12"/>
      <c r="B8" s="147"/>
      <c r="C8" s="147"/>
      <c r="D8" s="147"/>
      <c r="E8" s="147"/>
      <c r="F8" s="147"/>
      <c r="G8" s="147"/>
      <c r="H8" s="147"/>
      <c r="I8" s="147"/>
    </row>
    <row r="9" spans="1:9">
      <c r="A9" s="12"/>
      <c r="B9" s="26"/>
      <c r="C9" s="26"/>
      <c r="D9" s="26"/>
      <c r="E9" s="26"/>
      <c r="F9" s="26"/>
      <c r="G9" s="26"/>
      <c r="H9" s="26"/>
      <c r="I9" s="26"/>
    </row>
    <row r="10" spans="1:9">
      <c r="A10" s="12"/>
      <c r="B10" s="17"/>
      <c r="C10" s="17"/>
      <c r="D10" s="17"/>
      <c r="E10" s="17"/>
      <c r="F10" s="17"/>
      <c r="G10" s="17"/>
      <c r="H10" s="17"/>
      <c r="I10" s="17"/>
    </row>
    <row r="11" spans="1:9" ht="15.75" thickBot="1">
      <c r="A11" s="12"/>
      <c r="B11" s="28" t="s">
        <v>289</v>
      </c>
      <c r="C11" s="113">
        <v>41639</v>
      </c>
      <c r="D11" s="113"/>
      <c r="E11" s="113"/>
      <c r="F11" s="16"/>
      <c r="G11" s="113">
        <v>41274</v>
      </c>
      <c r="H11" s="113"/>
      <c r="I11" s="113"/>
    </row>
    <row r="12" spans="1:9">
      <c r="A12" s="12"/>
      <c r="B12" s="61" t="s">
        <v>408</v>
      </c>
      <c r="C12" s="90" t="s">
        <v>300</v>
      </c>
      <c r="D12" s="92">
        <v>175178</v>
      </c>
      <c r="E12" s="84"/>
      <c r="F12" s="41"/>
      <c r="G12" s="90" t="s">
        <v>300</v>
      </c>
      <c r="H12" s="92">
        <v>126490</v>
      </c>
      <c r="I12" s="84"/>
    </row>
    <row r="13" spans="1:9">
      <c r="A13" s="12"/>
      <c r="B13" s="61"/>
      <c r="C13" s="91"/>
      <c r="D13" s="93"/>
      <c r="E13" s="85"/>
      <c r="F13" s="41"/>
      <c r="G13" s="61"/>
      <c r="H13" s="58"/>
      <c r="I13" s="41"/>
    </row>
    <row r="14" spans="1:9">
      <c r="A14" s="12"/>
      <c r="B14" s="45" t="s">
        <v>507</v>
      </c>
      <c r="C14" s="50">
        <v>5948</v>
      </c>
      <c r="D14" s="50"/>
      <c r="E14" s="27"/>
      <c r="F14" s="27"/>
      <c r="G14" s="50">
        <v>1005</v>
      </c>
      <c r="H14" s="50"/>
      <c r="I14" s="27"/>
    </row>
    <row r="15" spans="1:9">
      <c r="A15" s="12"/>
      <c r="B15" s="45"/>
      <c r="C15" s="50"/>
      <c r="D15" s="50"/>
      <c r="E15" s="27"/>
      <c r="F15" s="27"/>
      <c r="G15" s="50"/>
      <c r="H15" s="50"/>
      <c r="I15" s="27"/>
    </row>
    <row r="16" spans="1:9">
      <c r="A16" s="12"/>
      <c r="B16" s="61" t="s">
        <v>258</v>
      </c>
      <c r="C16" s="58">
        <v>3365</v>
      </c>
      <c r="D16" s="58"/>
      <c r="E16" s="41"/>
      <c r="F16" s="41"/>
      <c r="G16" s="58">
        <v>2463</v>
      </c>
      <c r="H16" s="58"/>
      <c r="I16" s="41"/>
    </row>
    <row r="17" spans="1:9">
      <c r="A17" s="12"/>
      <c r="B17" s="61"/>
      <c r="C17" s="58"/>
      <c r="D17" s="58"/>
      <c r="E17" s="41"/>
      <c r="F17" s="41"/>
      <c r="G17" s="58"/>
      <c r="H17" s="58"/>
      <c r="I17" s="41"/>
    </row>
    <row r="18" spans="1:9">
      <c r="A18" s="12"/>
      <c r="B18" s="45" t="s">
        <v>259</v>
      </c>
      <c r="C18" s="50">
        <v>11444</v>
      </c>
      <c r="D18" s="50"/>
      <c r="E18" s="27"/>
      <c r="F18" s="27"/>
      <c r="G18" s="50">
        <v>10990</v>
      </c>
      <c r="H18" s="50"/>
      <c r="I18" s="27"/>
    </row>
    <row r="19" spans="1:9" ht="15.75" thickBot="1">
      <c r="A19" s="12"/>
      <c r="B19" s="45"/>
      <c r="C19" s="98"/>
      <c r="D19" s="98"/>
      <c r="E19" s="47"/>
      <c r="F19" s="27"/>
      <c r="G19" s="98"/>
      <c r="H19" s="98"/>
      <c r="I19" s="47"/>
    </row>
    <row r="20" spans="1:9">
      <c r="A20" s="12"/>
      <c r="B20" s="41"/>
      <c r="C20" s="92">
        <v>195935</v>
      </c>
      <c r="D20" s="92"/>
      <c r="E20" s="84"/>
      <c r="F20" s="41"/>
      <c r="G20" s="92">
        <v>140948</v>
      </c>
      <c r="H20" s="92"/>
      <c r="I20" s="84"/>
    </row>
    <row r="21" spans="1:9">
      <c r="A21" s="12"/>
      <c r="B21" s="41"/>
      <c r="C21" s="58"/>
      <c r="D21" s="58"/>
      <c r="E21" s="41"/>
      <c r="F21" s="41"/>
      <c r="G21" s="58"/>
      <c r="H21" s="58"/>
      <c r="I21" s="41"/>
    </row>
    <row r="22" spans="1:9">
      <c r="A22" s="12"/>
      <c r="B22" s="20" t="s">
        <v>508</v>
      </c>
      <c r="C22" s="43" t="s">
        <v>509</v>
      </c>
      <c r="D22" s="43"/>
      <c r="E22" s="20" t="s">
        <v>302</v>
      </c>
      <c r="F22" s="16"/>
      <c r="G22" s="43" t="s">
        <v>510</v>
      </c>
      <c r="H22" s="43"/>
      <c r="I22" s="20" t="s">
        <v>302</v>
      </c>
    </row>
    <row r="23" spans="1:9" ht="27" thickBot="1">
      <c r="A23" s="12"/>
      <c r="B23" s="23" t="s">
        <v>511</v>
      </c>
      <c r="C23" s="60" t="s">
        <v>512</v>
      </c>
      <c r="D23" s="60"/>
      <c r="E23" s="33" t="s">
        <v>302</v>
      </c>
      <c r="F23" s="30"/>
      <c r="G23" s="60" t="s">
        <v>513</v>
      </c>
      <c r="H23" s="60"/>
      <c r="I23" s="33" t="s">
        <v>302</v>
      </c>
    </row>
    <row r="24" spans="1:9">
      <c r="A24" s="12"/>
      <c r="B24" s="45" t="s">
        <v>136</v>
      </c>
      <c r="C24" s="52" t="s">
        <v>300</v>
      </c>
      <c r="D24" s="63">
        <v>106406</v>
      </c>
      <c r="E24" s="55"/>
      <c r="F24" s="27"/>
      <c r="G24" s="52" t="s">
        <v>300</v>
      </c>
      <c r="H24" s="63">
        <v>85152</v>
      </c>
      <c r="I24" s="55"/>
    </row>
    <row r="25" spans="1:9" ht="15.75" thickBot="1">
      <c r="A25" s="12"/>
      <c r="B25" s="45"/>
      <c r="C25" s="65"/>
      <c r="D25" s="66"/>
      <c r="E25" s="67"/>
      <c r="F25" s="27"/>
      <c r="G25" s="65"/>
      <c r="H25" s="66"/>
      <c r="I25" s="67"/>
    </row>
    <row r="26" spans="1:9" ht="15.75" thickTop="1">
      <c r="A26" s="12"/>
      <c r="B26" s="11"/>
      <c r="C26" s="11"/>
      <c r="D26" s="11"/>
      <c r="E26" s="11"/>
      <c r="F26" s="11"/>
      <c r="G26" s="11"/>
      <c r="H26" s="11"/>
      <c r="I26" s="11"/>
    </row>
    <row r="27" spans="1:9" ht="38.25" customHeight="1">
      <c r="A27" s="12"/>
      <c r="B27" s="115" t="s">
        <v>514</v>
      </c>
      <c r="C27" s="115"/>
      <c r="D27" s="115"/>
      <c r="E27" s="115"/>
      <c r="F27" s="115"/>
      <c r="G27" s="115"/>
      <c r="H27" s="115"/>
      <c r="I27" s="115"/>
    </row>
  </sheetData>
  <mergeCells count="59">
    <mergeCell ref="B7:I7"/>
    <mergeCell ref="B8:I8"/>
    <mergeCell ref="B26:I26"/>
    <mergeCell ref="B27:I27"/>
    <mergeCell ref="H24:H25"/>
    <mergeCell ref="I24:I25"/>
    <mergeCell ref="A1:A2"/>
    <mergeCell ref="B1:I1"/>
    <mergeCell ref="B2:I2"/>
    <mergeCell ref="B3:I3"/>
    <mergeCell ref="A4:A27"/>
    <mergeCell ref="B4:I4"/>
    <mergeCell ref="B5:I5"/>
    <mergeCell ref="B6:I6"/>
    <mergeCell ref="C22:D22"/>
    <mergeCell ref="G22:H22"/>
    <mergeCell ref="C23:D23"/>
    <mergeCell ref="G23:H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28515625"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515</v>
      </c>
      <c r="B1" s="8" t="s">
        <v>1</v>
      </c>
      <c r="C1" s="8"/>
      <c r="D1" s="8"/>
      <c r="E1" s="8"/>
      <c r="F1" s="8"/>
      <c r="G1" s="8"/>
      <c r="H1" s="8"/>
      <c r="I1" s="8"/>
    </row>
    <row r="2" spans="1:9" ht="15" customHeight="1">
      <c r="A2" s="8"/>
      <c r="B2" s="8" t="s">
        <v>2</v>
      </c>
      <c r="C2" s="8"/>
      <c r="D2" s="8"/>
      <c r="E2" s="8"/>
      <c r="F2" s="8"/>
      <c r="G2" s="8"/>
      <c r="H2" s="8"/>
      <c r="I2" s="8"/>
    </row>
    <row r="3" spans="1:9" ht="15" customHeight="1">
      <c r="A3" s="3" t="s">
        <v>516</v>
      </c>
      <c r="B3" s="11" t="s">
        <v>6</v>
      </c>
      <c r="C3" s="11"/>
      <c r="D3" s="11"/>
      <c r="E3" s="11"/>
      <c r="F3" s="11"/>
      <c r="G3" s="11"/>
      <c r="H3" s="11"/>
      <c r="I3" s="11"/>
    </row>
    <row r="4" spans="1:9" ht="15" customHeight="1">
      <c r="A4" s="12" t="s">
        <v>515</v>
      </c>
      <c r="B4" s="11" t="s">
        <v>6</v>
      </c>
      <c r="C4" s="11"/>
      <c r="D4" s="11"/>
      <c r="E4" s="11"/>
      <c r="F4" s="11"/>
      <c r="G4" s="11"/>
      <c r="H4" s="11"/>
      <c r="I4" s="11"/>
    </row>
    <row r="5" spans="1:9">
      <c r="A5" s="12"/>
      <c r="B5" s="114" t="s">
        <v>517</v>
      </c>
      <c r="C5" s="114"/>
      <c r="D5" s="114"/>
      <c r="E5" s="114"/>
      <c r="F5" s="114"/>
      <c r="G5" s="114"/>
      <c r="H5" s="114"/>
      <c r="I5" s="114"/>
    </row>
    <row r="6" spans="1:9">
      <c r="A6" s="12"/>
      <c r="B6" s="11"/>
      <c r="C6" s="11"/>
      <c r="D6" s="11"/>
      <c r="E6" s="11"/>
      <c r="F6" s="11"/>
      <c r="G6" s="11"/>
      <c r="H6" s="11"/>
      <c r="I6" s="11"/>
    </row>
    <row r="7" spans="1:9">
      <c r="A7" s="12"/>
      <c r="B7" s="45" t="s">
        <v>518</v>
      </c>
      <c r="C7" s="45"/>
      <c r="D7" s="45"/>
      <c r="E7" s="45"/>
      <c r="F7" s="45"/>
      <c r="G7" s="45"/>
      <c r="H7" s="45"/>
      <c r="I7" s="45"/>
    </row>
    <row r="8" spans="1:9">
      <c r="A8" s="12"/>
      <c r="B8" s="26"/>
      <c r="C8" s="26"/>
      <c r="D8" s="26"/>
      <c r="E8" s="26"/>
      <c r="F8" s="26"/>
      <c r="G8" s="26"/>
      <c r="H8" s="26"/>
      <c r="I8" s="26"/>
    </row>
    <row r="9" spans="1:9">
      <c r="A9" s="12"/>
      <c r="B9" s="17"/>
      <c r="C9" s="17"/>
      <c r="D9" s="17"/>
      <c r="E9" s="17"/>
      <c r="F9" s="17"/>
      <c r="G9" s="17"/>
      <c r="H9" s="17"/>
      <c r="I9" s="17"/>
    </row>
    <row r="10" spans="1:9" ht="15.75" thickBot="1">
      <c r="A10" s="12"/>
      <c r="B10" s="28" t="s">
        <v>289</v>
      </c>
      <c r="C10" s="113">
        <v>41639</v>
      </c>
      <c r="D10" s="113"/>
      <c r="E10" s="113"/>
      <c r="F10" s="16"/>
      <c r="G10" s="113">
        <v>41274</v>
      </c>
      <c r="H10" s="113"/>
      <c r="I10" s="113"/>
    </row>
    <row r="11" spans="1:9">
      <c r="A11" s="12"/>
      <c r="B11" s="61" t="s">
        <v>386</v>
      </c>
      <c r="C11" s="90" t="s">
        <v>300</v>
      </c>
      <c r="D11" s="92">
        <v>393403</v>
      </c>
      <c r="E11" s="84"/>
      <c r="F11" s="41"/>
      <c r="G11" s="90" t="s">
        <v>300</v>
      </c>
      <c r="H11" s="92">
        <v>292493</v>
      </c>
      <c r="I11" s="84"/>
    </row>
    <row r="12" spans="1:9">
      <c r="A12" s="12"/>
      <c r="B12" s="61"/>
      <c r="C12" s="91"/>
      <c r="D12" s="93"/>
      <c r="E12" s="85"/>
      <c r="F12" s="41"/>
      <c r="G12" s="91"/>
      <c r="H12" s="93"/>
      <c r="I12" s="85"/>
    </row>
    <row r="13" spans="1:9">
      <c r="A13" s="12"/>
      <c r="B13" s="45" t="s">
        <v>519</v>
      </c>
      <c r="C13" s="50">
        <v>11453</v>
      </c>
      <c r="D13" s="50"/>
      <c r="E13" s="27"/>
      <c r="F13" s="27"/>
      <c r="G13" s="50">
        <v>11453</v>
      </c>
      <c r="H13" s="50"/>
      <c r="I13" s="27"/>
    </row>
    <row r="14" spans="1:9" ht="15.75" thickBot="1">
      <c r="A14" s="12"/>
      <c r="B14" s="45"/>
      <c r="C14" s="98"/>
      <c r="D14" s="98"/>
      <c r="E14" s="47"/>
      <c r="F14" s="27"/>
      <c r="G14" s="98"/>
      <c r="H14" s="98"/>
      <c r="I14" s="47"/>
    </row>
    <row r="15" spans="1:9">
      <c r="A15" s="12"/>
      <c r="B15" s="41"/>
      <c r="C15" s="92">
        <v>404856</v>
      </c>
      <c r="D15" s="92"/>
      <c r="E15" s="84"/>
      <c r="F15" s="41"/>
      <c r="G15" s="92">
        <v>303946</v>
      </c>
      <c r="H15" s="92"/>
      <c r="I15" s="84"/>
    </row>
    <row r="16" spans="1:9">
      <c r="A16" s="12"/>
      <c r="B16" s="41"/>
      <c r="C16" s="58"/>
      <c r="D16" s="58"/>
      <c r="E16" s="41"/>
      <c r="F16" s="41"/>
      <c r="G16" s="58"/>
      <c r="H16" s="58"/>
      <c r="I16" s="41"/>
    </row>
    <row r="17" spans="1:9">
      <c r="A17" s="12"/>
      <c r="B17" s="20" t="s">
        <v>520</v>
      </c>
      <c r="C17" s="43" t="s">
        <v>521</v>
      </c>
      <c r="D17" s="43"/>
      <c r="E17" s="20" t="s">
        <v>302</v>
      </c>
      <c r="F17" s="16"/>
      <c r="G17" s="43" t="s">
        <v>522</v>
      </c>
      <c r="H17" s="43"/>
      <c r="I17" s="20" t="s">
        <v>302</v>
      </c>
    </row>
    <row r="18" spans="1:9" ht="27" thickBot="1">
      <c r="A18" s="12"/>
      <c r="B18" s="23" t="s">
        <v>523</v>
      </c>
      <c r="C18" s="60" t="s">
        <v>524</v>
      </c>
      <c r="D18" s="60"/>
      <c r="E18" s="33" t="s">
        <v>302</v>
      </c>
      <c r="F18" s="30"/>
      <c r="G18" s="60" t="s">
        <v>525</v>
      </c>
      <c r="H18" s="60"/>
      <c r="I18" s="33" t="s">
        <v>302</v>
      </c>
    </row>
    <row r="19" spans="1:9">
      <c r="A19" s="12"/>
      <c r="B19" s="45" t="s">
        <v>136</v>
      </c>
      <c r="C19" s="52" t="s">
        <v>300</v>
      </c>
      <c r="D19" s="63">
        <v>238288</v>
      </c>
      <c r="E19" s="55"/>
      <c r="F19" s="55"/>
      <c r="G19" s="52" t="s">
        <v>300</v>
      </c>
      <c r="H19" s="63">
        <v>202114</v>
      </c>
      <c r="I19" s="55"/>
    </row>
    <row r="20" spans="1:9" ht="15.75" thickBot="1">
      <c r="A20" s="12"/>
      <c r="B20" s="45"/>
      <c r="C20" s="65"/>
      <c r="D20" s="66"/>
      <c r="E20" s="67"/>
      <c r="F20" s="67"/>
      <c r="G20" s="65"/>
      <c r="H20" s="66"/>
      <c r="I20" s="67"/>
    </row>
    <row r="21" spans="1:9" ht="15.75" thickTop="1">
      <c r="A21" s="12"/>
      <c r="B21" s="11"/>
      <c r="C21" s="11"/>
      <c r="D21" s="11"/>
      <c r="E21" s="11"/>
      <c r="F21" s="11"/>
      <c r="G21" s="11"/>
      <c r="H21" s="11"/>
      <c r="I21" s="11"/>
    </row>
    <row r="22" spans="1:9" ht="38.25" customHeight="1">
      <c r="A22" s="12"/>
      <c r="B22" s="115" t="s">
        <v>526</v>
      </c>
      <c r="C22" s="115"/>
      <c r="D22" s="115"/>
      <c r="E22" s="115"/>
      <c r="F22" s="115"/>
      <c r="G22" s="115"/>
      <c r="H22" s="115"/>
      <c r="I22" s="115"/>
    </row>
  </sheetData>
  <mergeCells count="46">
    <mergeCell ref="B7:I7"/>
    <mergeCell ref="B21:I21"/>
    <mergeCell ref="B22:I22"/>
    <mergeCell ref="H19:H20"/>
    <mergeCell ref="I19:I20"/>
    <mergeCell ref="A1:A2"/>
    <mergeCell ref="B1:I1"/>
    <mergeCell ref="B2:I2"/>
    <mergeCell ref="B3:I3"/>
    <mergeCell ref="A4:A22"/>
    <mergeCell ref="B4:I4"/>
    <mergeCell ref="B5:I5"/>
    <mergeCell ref="B6:I6"/>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7.7109375" customWidth="1"/>
    <col min="4" max="4" width="35.85546875" customWidth="1"/>
    <col min="5" max="5" width="6.140625" customWidth="1"/>
    <col min="6" max="6" width="35.85546875" customWidth="1"/>
    <col min="7" max="7" width="7.7109375" customWidth="1"/>
    <col min="8" max="8" width="31.28515625" customWidth="1"/>
    <col min="9" max="9" width="6.140625" customWidth="1"/>
    <col min="10" max="10" width="35.85546875" customWidth="1"/>
    <col min="11" max="11" width="7.7109375" customWidth="1"/>
    <col min="12" max="12" width="29.140625" customWidth="1"/>
    <col min="13" max="14" width="35.85546875" customWidth="1"/>
    <col min="15" max="15" width="7.7109375" customWidth="1"/>
    <col min="16" max="16" width="29.140625" customWidth="1"/>
    <col min="17" max="18" width="35.85546875" customWidth="1"/>
    <col min="19" max="19" width="7.7109375" customWidth="1"/>
    <col min="20" max="20" width="31.28515625" customWidth="1"/>
    <col min="21" max="21" width="6.140625" customWidth="1"/>
    <col min="22" max="22" width="35.85546875" customWidth="1"/>
    <col min="23" max="23" width="7.7109375" customWidth="1"/>
    <col min="24" max="24" width="29.140625" customWidth="1"/>
    <col min="25" max="25" width="35.85546875" customWidth="1"/>
  </cols>
  <sheetData>
    <row r="1" spans="1:25" ht="15" customHeight="1">
      <c r="A1" s="8" t="s">
        <v>5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2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2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14" t="s">
        <v>529</v>
      </c>
      <c r="C5" s="114"/>
      <c r="D5" s="114"/>
      <c r="E5" s="114"/>
      <c r="F5" s="114"/>
      <c r="G5" s="114"/>
      <c r="H5" s="114"/>
      <c r="I5" s="114"/>
      <c r="J5" s="114"/>
      <c r="K5" s="114"/>
      <c r="L5" s="114"/>
      <c r="M5" s="114"/>
      <c r="N5" s="114"/>
      <c r="O5" s="114"/>
      <c r="P5" s="114"/>
      <c r="Q5" s="114"/>
      <c r="R5" s="114"/>
      <c r="S5" s="114"/>
      <c r="T5" s="114"/>
      <c r="U5" s="114"/>
      <c r="V5" s="114"/>
      <c r="W5" s="114"/>
      <c r="X5" s="114"/>
      <c r="Y5" s="114"/>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45" t="s">
        <v>530</v>
      </c>
      <c r="C7" s="45"/>
      <c r="D7" s="45"/>
      <c r="E7" s="45"/>
      <c r="F7" s="45"/>
      <c r="G7" s="45"/>
      <c r="H7" s="45"/>
      <c r="I7" s="45"/>
      <c r="J7" s="45"/>
      <c r="K7" s="45"/>
      <c r="L7" s="45"/>
      <c r="M7" s="45"/>
      <c r="N7" s="45"/>
      <c r="O7" s="45"/>
      <c r="P7" s="45"/>
      <c r="Q7" s="45"/>
      <c r="R7" s="45"/>
      <c r="S7" s="45"/>
      <c r="T7" s="45"/>
      <c r="U7" s="45"/>
      <c r="V7" s="45"/>
      <c r="W7" s="45"/>
      <c r="X7" s="45"/>
      <c r="Y7" s="45"/>
    </row>
    <row r="8" spans="1:25">
      <c r="A8" s="12"/>
      <c r="B8" s="26"/>
      <c r="C8" s="26"/>
      <c r="D8" s="26"/>
      <c r="E8" s="26"/>
      <c r="F8" s="26"/>
      <c r="G8" s="26"/>
      <c r="H8" s="26"/>
      <c r="I8" s="26"/>
      <c r="J8" s="26"/>
      <c r="K8" s="26"/>
      <c r="L8" s="26"/>
      <c r="M8" s="26"/>
      <c r="N8" s="26"/>
      <c r="O8" s="26"/>
      <c r="P8" s="26"/>
      <c r="Q8" s="26"/>
      <c r="R8" s="26"/>
      <c r="S8" s="26"/>
      <c r="T8" s="26"/>
      <c r="U8" s="26"/>
      <c r="V8" s="26"/>
      <c r="W8" s="26"/>
      <c r="X8" s="26"/>
      <c r="Y8" s="26"/>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2"/>
      <c r="B10" s="16"/>
      <c r="C10" s="149">
        <v>41639</v>
      </c>
      <c r="D10" s="149"/>
      <c r="E10" s="149"/>
      <c r="F10" s="149"/>
      <c r="G10" s="149"/>
      <c r="H10" s="149"/>
      <c r="I10" s="149"/>
      <c r="J10" s="149"/>
      <c r="K10" s="149"/>
      <c r="L10" s="149"/>
      <c r="M10" s="149"/>
      <c r="N10" s="16"/>
      <c r="O10" s="149">
        <v>41274</v>
      </c>
      <c r="P10" s="149"/>
      <c r="Q10" s="149"/>
      <c r="R10" s="149"/>
      <c r="S10" s="149"/>
      <c r="T10" s="149"/>
      <c r="U10" s="149"/>
      <c r="V10" s="149"/>
      <c r="W10" s="149"/>
      <c r="X10" s="149"/>
      <c r="Y10" s="149"/>
    </row>
    <row r="11" spans="1:25">
      <c r="A11" s="12"/>
      <c r="B11" s="150" t="s">
        <v>289</v>
      </c>
      <c r="C11" s="152" t="s">
        <v>531</v>
      </c>
      <c r="D11" s="152"/>
      <c r="E11" s="152"/>
      <c r="F11" s="55"/>
      <c r="G11" s="152" t="s">
        <v>534</v>
      </c>
      <c r="H11" s="152"/>
      <c r="I11" s="152"/>
      <c r="J11" s="55"/>
      <c r="K11" s="152" t="s">
        <v>536</v>
      </c>
      <c r="L11" s="152"/>
      <c r="M11" s="152"/>
      <c r="N11" s="27"/>
      <c r="O11" s="152" t="s">
        <v>531</v>
      </c>
      <c r="P11" s="152"/>
      <c r="Q11" s="152"/>
      <c r="R11" s="55"/>
      <c r="S11" s="152" t="s">
        <v>534</v>
      </c>
      <c r="T11" s="152"/>
      <c r="U11" s="152"/>
      <c r="V11" s="55"/>
      <c r="W11" s="152" t="s">
        <v>536</v>
      </c>
      <c r="X11" s="152"/>
      <c r="Y11" s="152"/>
    </row>
    <row r="12" spans="1:25">
      <c r="A12" s="12"/>
      <c r="B12" s="150"/>
      <c r="C12" s="151" t="s">
        <v>532</v>
      </c>
      <c r="D12" s="151"/>
      <c r="E12" s="151"/>
      <c r="F12" s="27"/>
      <c r="G12" s="151" t="s">
        <v>535</v>
      </c>
      <c r="H12" s="151"/>
      <c r="I12" s="151"/>
      <c r="J12" s="27"/>
      <c r="K12" s="151"/>
      <c r="L12" s="151"/>
      <c r="M12" s="151"/>
      <c r="N12" s="27"/>
      <c r="O12" s="151" t="s">
        <v>532</v>
      </c>
      <c r="P12" s="151"/>
      <c r="Q12" s="151"/>
      <c r="R12" s="27"/>
      <c r="S12" s="151" t="s">
        <v>535</v>
      </c>
      <c r="T12" s="151"/>
      <c r="U12" s="151"/>
      <c r="V12" s="27"/>
      <c r="W12" s="151"/>
      <c r="X12" s="151"/>
      <c r="Y12" s="151"/>
    </row>
    <row r="13" spans="1:25" ht="15.75" thickBot="1">
      <c r="A13" s="12"/>
      <c r="B13" s="150"/>
      <c r="C13" s="153" t="s">
        <v>533</v>
      </c>
      <c r="D13" s="153"/>
      <c r="E13" s="153"/>
      <c r="F13" s="27"/>
      <c r="G13" s="39"/>
      <c r="H13" s="39"/>
      <c r="I13" s="39"/>
      <c r="J13" s="27"/>
      <c r="K13" s="153"/>
      <c r="L13" s="153"/>
      <c r="M13" s="153"/>
      <c r="N13" s="27"/>
      <c r="O13" s="153" t="s">
        <v>533</v>
      </c>
      <c r="P13" s="153"/>
      <c r="Q13" s="153"/>
      <c r="R13" s="27"/>
      <c r="S13" s="39"/>
      <c r="T13" s="39"/>
      <c r="U13" s="39"/>
      <c r="V13" s="27"/>
      <c r="W13" s="153"/>
      <c r="X13" s="153"/>
      <c r="Y13" s="153"/>
    </row>
    <row r="14" spans="1:25">
      <c r="A14" s="12"/>
      <c r="B14" s="148" t="s">
        <v>420</v>
      </c>
      <c r="C14" s="84"/>
      <c r="D14" s="84"/>
      <c r="E14" s="84"/>
      <c r="F14" s="30"/>
      <c r="G14" s="84"/>
      <c r="H14" s="84"/>
      <c r="I14" s="84"/>
      <c r="J14" s="30"/>
      <c r="K14" s="84"/>
      <c r="L14" s="84"/>
      <c r="M14" s="84"/>
      <c r="N14" s="30"/>
      <c r="O14" s="84"/>
      <c r="P14" s="84"/>
      <c r="Q14" s="84"/>
      <c r="R14" s="30"/>
      <c r="S14" s="84"/>
      <c r="T14" s="84"/>
      <c r="U14" s="84"/>
      <c r="V14" s="30"/>
      <c r="W14" s="84"/>
      <c r="X14" s="84"/>
      <c r="Y14" s="84"/>
    </row>
    <row r="15" spans="1:25">
      <c r="A15" s="12"/>
      <c r="B15" s="154" t="s">
        <v>421</v>
      </c>
      <c r="C15" s="122" t="s">
        <v>300</v>
      </c>
      <c r="D15" s="155">
        <v>781858</v>
      </c>
      <c r="E15" s="27"/>
      <c r="F15" s="27"/>
      <c r="G15" s="122" t="s">
        <v>300</v>
      </c>
      <c r="H15" s="156" t="s">
        <v>537</v>
      </c>
      <c r="I15" s="122" t="s">
        <v>302</v>
      </c>
      <c r="J15" s="27"/>
      <c r="K15" s="122" t="s">
        <v>300</v>
      </c>
      <c r="L15" s="155">
        <v>454863</v>
      </c>
      <c r="M15" s="27"/>
      <c r="N15" s="27"/>
      <c r="O15" s="122" t="s">
        <v>300</v>
      </c>
      <c r="P15" s="155">
        <v>608499</v>
      </c>
      <c r="Q15" s="27"/>
      <c r="R15" s="27"/>
      <c r="S15" s="122" t="s">
        <v>300</v>
      </c>
      <c r="T15" s="156" t="s">
        <v>538</v>
      </c>
      <c r="U15" s="122" t="s">
        <v>302</v>
      </c>
      <c r="V15" s="27"/>
      <c r="W15" s="122" t="s">
        <v>300</v>
      </c>
      <c r="X15" s="155">
        <v>394605</v>
      </c>
      <c r="Y15" s="27"/>
    </row>
    <row r="16" spans="1:25">
      <c r="A16" s="12"/>
      <c r="B16" s="154"/>
      <c r="C16" s="122"/>
      <c r="D16" s="155"/>
      <c r="E16" s="27"/>
      <c r="F16" s="27"/>
      <c r="G16" s="122"/>
      <c r="H16" s="156"/>
      <c r="I16" s="122"/>
      <c r="J16" s="27"/>
      <c r="K16" s="122"/>
      <c r="L16" s="155"/>
      <c r="M16" s="27"/>
      <c r="N16" s="27"/>
      <c r="O16" s="122"/>
      <c r="P16" s="155"/>
      <c r="Q16" s="27"/>
      <c r="R16" s="27"/>
      <c r="S16" s="122"/>
      <c r="T16" s="156"/>
      <c r="U16" s="122"/>
      <c r="V16" s="27"/>
      <c r="W16" s="122"/>
      <c r="X16" s="155"/>
      <c r="Y16" s="27"/>
    </row>
    <row r="17" spans="1:25">
      <c r="A17" s="12"/>
      <c r="B17" s="157" t="s">
        <v>539</v>
      </c>
      <c r="C17" s="158">
        <v>1790</v>
      </c>
      <c r="D17" s="158"/>
      <c r="E17" s="41"/>
      <c r="F17" s="41"/>
      <c r="G17" s="159" t="s">
        <v>540</v>
      </c>
      <c r="H17" s="159"/>
      <c r="I17" s="160" t="s">
        <v>302</v>
      </c>
      <c r="J17" s="41"/>
      <c r="K17" s="158">
        <v>1508</v>
      </c>
      <c r="L17" s="158"/>
      <c r="M17" s="41"/>
      <c r="N17" s="41"/>
      <c r="O17" s="159" t="s">
        <v>307</v>
      </c>
      <c r="P17" s="159"/>
      <c r="Q17" s="41"/>
      <c r="R17" s="41"/>
      <c r="S17" s="159" t="s">
        <v>307</v>
      </c>
      <c r="T17" s="159"/>
      <c r="U17" s="41"/>
      <c r="V17" s="41"/>
      <c r="W17" s="159" t="s">
        <v>307</v>
      </c>
      <c r="X17" s="159"/>
      <c r="Y17" s="41"/>
    </row>
    <row r="18" spans="1:25">
      <c r="A18" s="12"/>
      <c r="B18" s="157"/>
      <c r="C18" s="158"/>
      <c r="D18" s="158"/>
      <c r="E18" s="41"/>
      <c r="F18" s="41"/>
      <c r="G18" s="159"/>
      <c r="H18" s="159"/>
      <c r="I18" s="160"/>
      <c r="J18" s="41"/>
      <c r="K18" s="158"/>
      <c r="L18" s="158"/>
      <c r="M18" s="41"/>
      <c r="N18" s="41"/>
      <c r="O18" s="159"/>
      <c r="P18" s="159"/>
      <c r="Q18" s="41"/>
      <c r="R18" s="41"/>
      <c r="S18" s="159"/>
      <c r="T18" s="159"/>
      <c r="U18" s="41"/>
      <c r="V18" s="41"/>
      <c r="W18" s="159"/>
      <c r="X18" s="159"/>
      <c r="Y18" s="41"/>
    </row>
    <row r="19" spans="1:25">
      <c r="A19" s="12"/>
      <c r="B19" s="154" t="s">
        <v>423</v>
      </c>
      <c r="C19" s="156">
        <v>282</v>
      </c>
      <c r="D19" s="156"/>
      <c r="E19" s="27"/>
      <c r="F19" s="27"/>
      <c r="G19" s="156" t="s">
        <v>540</v>
      </c>
      <c r="H19" s="156"/>
      <c r="I19" s="122" t="s">
        <v>302</v>
      </c>
      <c r="J19" s="27"/>
      <c r="K19" s="156" t="s">
        <v>307</v>
      </c>
      <c r="L19" s="156"/>
      <c r="M19" s="27"/>
      <c r="N19" s="27"/>
      <c r="O19" s="156">
        <v>282</v>
      </c>
      <c r="P19" s="156"/>
      <c r="Q19" s="27"/>
      <c r="R19" s="27"/>
      <c r="S19" s="156" t="s">
        <v>541</v>
      </c>
      <c r="T19" s="156"/>
      <c r="U19" s="122" t="s">
        <v>302</v>
      </c>
      <c r="V19" s="27"/>
      <c r="W19" s="156">
        <v>78</v>
      </c>
      <c r="X19" s="156"/>
      <c r="Y19" s="27"/>
    </row>
    <row r="20" spans="1:25">
      <c r="A20" s="12"/>
      <c r="B20" s="154"/>
      <c r="C20" s="156"/>
      <c r="D20" s="156"/>
      <c r="E20" s="27"/>
      <c r="F20" s="27"/>
      <c r="G20" s="156"/>
      <c r="H20" s="156"/>
      <c r="I20" s="122"/>
      <c r="J20" s="27"/>
      <c r="K20" s="156"/>
      <c r="L20" s="156"/>
      <c r="M20" s="27"/>
      <c r="N20" s="27"/>
      <c r="O20" s="156"/>
      <c r="P20" s="156"/>
      <c r="Q20" s="27"/>
      <c r="R20" s="27"/>
      <c r="S20" s="156"/>
      <c r="T20" s="156"/>
      <c r="U20" s="122"/>
      <c r="V20" s="27"/>
      <c r="W20" s="156"/>
      <c r="X20" s="156"/>
      <c r="Y20" s="27"/>
    </row>
    <row r="21" spans="1:25">
      <c r="A21" s="12"/>
      <c r="B21" s="157" t="s">
        <v>542</v>
      </c>
      <c r="C21" s="159">
        <v>411</v>
      </c>
      <c r="D21" s="159"/>
      <c r="E21" s="41"/>
      <c r="F21" s="41"/>
      <c r="G21" s="159" t="s">
        <v>543</v>
      </c>
      <c r="H21" s="159"/>
      <c r="I21" s="160" t="s">
        <v>302</v>
      </c>
      <c r="J21" s="41"/>
      <c r="K21" s="159">
        <v>317</v>
      </c>
      <c r="L21" s="159"/>
      <c r="M21" s="41"/>
      <c r="N21" s="41"/>
      <c r="O21" s="159" t="s">
        <v>307</v>
      </c>
      <c r="P21" s="159"/>
      <c r="Q21" s="41"/>
      <c r="R21" s="41"/>
      <c r="S21" s="159" t="s">
        <v>307</v>
      </c>
      <c r="T21" s="159"/>
      <c r="U21" s="41"/>
      <c r="V21" s="41"/>
      <c r="W21" s="159" t="s">
        <v>307</v>
      </c>
      <c r="X21" s="159"/>
      <c r="Y21" s="41"/>
    </row>
    <row r="22" spans="1:25" ht="15.75" thickBot="1">
      <c r="A22" s="12"/>
      <c r="B22" s="157"/>
      <c r="C22" s="161"/>
      <c r="D22" s="161"/>
      <c r="E22" s="51"/>
      <c r="F22" s="51"/>
      <c r="G22" s="161"/>
      <c r="H22" s="161"/>
      <c r="I22" s="162"/>
      <c r="J22" s="51"/>
      <c r="K22" s="161"/>
      <c r="L22" s="161"/>
      <c r="M22" s="51"/>
      <c r="N22" s="51"/>
      <c r="O22" s="161"/>
      <c r="P22" s="161"/>
      <c r="Q22" s="51"/>
      <c r="R22" s="51"/>
      <c r="S22" s="161"/>
      <c r="T22" s="161"/>
      <c r="U22" s="51"/>
      <c r="V22" s="51"/>
      <c r="W22" s="161"/>
      <c r="X22" s="161"/>
      <c r="Y22" s="51"/>
    </row>
    <row r="23" spans="1:25">
      <c r="A23" s="12"/>
      <c r="B23" s="27"/>
      <c r="C23" s="163">
        <v>784341</v>
      </c>
      <c r="D23" s="163"/>
      <c r="E23" s="55"/>
      <c r="F23" s="55"/>
      <c r="G23" s="164" t="s">
        <v>544</v>
      </c>
      <c r="H23" s="164"/>
      <c r="I23" s="165" t="s">
        <v>302</v>
      </c>
      <c r="J23" s="55"/>
      <c r="K23" s="163">
        <v>456688</v>
      </c>
      <c r="L23" s="163"/>
      <c r="M23" s="55"/>
      <c r="N23" s="55"/>
      <c r="O23" s="163">
        <v>608781</v>
      </c>
      <c r="P23" s="163"/>
      <c r="Q23" s="55"/>
      <c r="R23" s="55"/>
      <c r="S23" s="164" t="s">
        <v>545</v>
      </c>
      <c r="T23" s="164"/>
      <c r="U23" s="165" t="s">
        <v>302</v>
      </c>
      <c r="V23" s="55"/>
      <c r="W23" s="163">
        <v>394683</v>
      </c>
      <c r="X23" s="163"/>
      <c r="Y23" s="55"/>
    </row>
    <row r="24" spans="1:25">
      <c r="A24" s="12"/>
      <c r="B24" s="27"/>
      <c r="C24" s="155"/>
      <c r="D24" s="155"/>
      <c r="E24" s="27"/>
      <c r="F24" s="27"/>
      <c r="G24" s="156"/>
      <c r="H24" s="156"/>
      <c r="I24" s="122"/>
      <c r="J24" s="27"/>
      <c r="K24" s="155"/>
      <c r="L24" s="155"/>
      <c r="M24" s="27"/>
      <c r="N24" s="27"/>
      <c r="O24" s="155"/>
      <c r="P24" s="155"/>
      <c r="Q24" s="27"/>
      <c r="R24" s="27"/>
      <c r="S24" s="156"/>
      <c r="T24" s="156"/>
      <c r="U24" s="122"/>
      <c r="V24" s="27"/>
      <c r="W24" s="155"/>
      <c r="X24" s="155"/>
      <c r="Y24" s="27"/>
    </row>
    <row r="25" spans="1:25">
      <c r="A25" s="12"/>
      <c r="B25" s="148" t="s">
        <v>424</v>
      </c>
      <c r="C25" s="41"/>
      <c r="D25" s="41"/>
      <c r="E25" s="41"/>
      <c r="F25" s="30"/>
      <c r="G25" s="41"/>
      <c r="H25" s="41"/>
      <c r="I25" s="41"/>
      <c r="J25" s="30"/>
      <c r="K25" s="41"/>
      <c r="L25" s="41"/>
      <c r="M25" s="41"/>
      <c r="N25" s="30"/>
      <c r="O25" s="41"/>
      <c r="P25" s="41"/>
      <c r="Q25" s="41"/>
      <c r="R25" s="30"/>
      <c r="S25" s="41"/>
      <c r="T25" s="41"/>
      <c r="U25" s="41"/>
      <c r="V25" s="30"/>
      <c r="W25" s="41"/>
      <c r="X25" s="41"/>
      <c r="Y25" s="41"/>
    </row>
    <row r="26" spans="1:25">
      <c r="A26" s="12"/>
      <c r="B26" s="154" t="s">
        <v>425</v>
      </c>
      <c r="C26" s="155">
        <v>82400</v>
      </c>
      <c r="D26" s="155"/>
      <c r="E26" s="27"/>
      <c r="F26" s="27"/>
      <c r="G26" s="156" t="s">
        <v>307</v>
      </c>
      <c r="H26" s="156"/>
      <c r="I26" s="27"/>
      <c r="J26" s="27"/>
      <c r="K26" s="155">
        <v>82400</v>
      </c>
      <c r="L26" s="155"/>
      <c r="M26" s="27"/>
      <c r="N26" s="27"/>
      <c r="O26" s="155">
        <v>82400</v>
      </c>
      <c r="P26" s="155"/>
      <c r="Q26" s="27"/>
      <c r="R26" s="27"/>
      <c r="S26" s="156" t="s">
        <v>307</v>
      </c>
      <c r="T26" s="156"/>
      <c r="U26" s="27"/>
      <c r="V26" s="27"/>
      <c r="W26" s="155">
        <v>82400</v>
      </c>
      <c r="X26" s="155"/>
      <c r="Y26" s="27"/>
    </row>
    <row r="27" spans="1:25" ht="15.75" thickBot="1">
      <c r="A27" s="12"/>
      <c r="B27" s="154"/>
      <c r="C27" s="166"/>
      <c r="D27" s="166"/>
      <c r="E27" s="47"/>
      <c r="F27" s="47"/>
      <c r="G27" s="167"/>
      <c r="H27" s="167"/>
      <c r="I27" s="47"/>
      <c r="J27" s="47"/>
      <c r="K27" s="166"/>
      <c r="L27" s="166"/>
      <c r="M27" s="47"/>
      <c r="N27" s="47"/>
      <c r="O27" s="166"/>
      <c r="P27" s="166"/>
      <c r="Q27" s="47"/>
      <c r="R27" s="47"/>
      <c r="S27" s="167"/>
      <c r="T27" s="167"/>
      <c r="U27" s="47"/>
      <c r="V27" s="47"/>
      <c r="W27" s="166"/>
      <c r="X27" s="166"/>
      <c r="Y27" s="47"/>
    </row>
    <row r="28" spans="1:25">
      <c r="A28" s="12"/>
      <c r="B28" s="160" t="s">
        <v>426</v>
      </c>
      <c r="C28" s="168" t="s">
        <v>300</v>
      </c>
      <c r="D28" s="170">
        <v>866741</v>
      </c>
      <c r="E28" s="84"/>
      <c r="F28" s="84"/>
      <c r="G28" s="168" t="s">
        <v>300</v>
      </c>
      <c r="H28" s="172" t="s">
        <v>544</v>
      </c>
      <c r="I28" s="168" t="s">
        <v>302</v>
      </c>
      <c r="J28" s="84"/>
      <c r="K28" s="168" t="s">
        <v>300</v>
      </c>
      <c r="L28" s="170">
        <v>539088</v>
      </c>
      <c r="M28" s="84"/>
      <c r="N28" s="84"/>
      <c r="O28" s="168" t="s">
        <v>300</v>
      </c>
      <c r="P28" s="170">
        <v>691181</v>
      </c>
      <c r="Q28" s="84"/>
      <c r="R28" s="84"/>
      <c r="S28" s="168" t="s">
        <v>300</v>
      </c>
      <c r="T28" s="172" t="s">
        <v>545</v>
      </c>
      <c r="U28" s="168" t="s">
        <v>302</v>
      </c>
      <c r="V28" s="84"/>
      <c r="W28" s="168" t="s">
        <v>300</v>
      </c>
      <c r="X28" s="170">
        <v>477083</v>
      </c>
      <c r="Y28" s="84"/>
    </row>
    <row r="29" spans="1:25" ht="15.75" thickBot="1">
      <c r="A29" s="12"/>
      <c r="B29" s="160"/>
      <c r="C29" s="169"/>
      <c r="D29" s="171"/>
      <c r="E29" s="102"/>
      <c r="F29" s="102"/>
      <c r="G29" s="169"/>
      <c r="H29" s="173"/>
      <c r="I29" s="169"/>
      <c r="J29" s="102"/>
      <c r="K29" s="169"/>
      <c r="L29" s="171"/>
      <c r="M29" s="102"/>
      <c r="N29" s="102"/>
      <c r="O29" s="169"/>
      <c r="P29" s="171"/>
      <c r="Q29" s="102"/>
      <c r="R29" s="102"/>
      <c r="S29" s="169"/>
      <c r="T29" s="173"/>
      <c r="U29" s="169"/>
      <c r="V29" s="102"/>
      <c r="W29" s="169"/>
      <c r="X29" s="171"/>
      <c r="Y29" s="102"/>
    </row>
    <row r="30" spans="1:25"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25.5" customHeight="1">
      <c r="A31" s="12"/>
      <c r="B31" s="115" t="s">
        <v>546</v>
      </c>
      <c r="C31" s="115"/>
      <c r="D31" s="115"/>
      <c r="E31" s="115"/>
      <c r="F31" s="115"/>
      <c r="G31" s="115"/>
      <c r="H31" s="115"/>
      <c r="I31" s="115"/>
      <c r="J31" s="115"/>
      <c r="K31" s="115"/>
      <c r="L31" s="115"/>
      <c r="M31" s="115"/>
      <c r="N31" s="115"/>
      <c r="O31" s="115"/>
      <c r="P31" s="115"/>
      <c r="Q31" s="115"/>
      <c r="R31" s="115"/>
      <c r="S31" s="115"/>
      <c r="T31" s="115"/>
      <c r="U31" s="115"/>
      <c r="V31" s="115"/>
      <c r="W31" s="115"/>
      <c r="X31" s="115"/>
      <c r="Y31" s="115"/>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115" t="s">
        <v>547</v>
      </c>
      <c r="C33" s="115"/>
      <c r="D33" s="115"/>
      <c r="E33" s="115"/>
      <c r="F33" s="115"/>
      <c r="G33" s="115"/>
      <c r="H33" s="115"/>
      <c r="I33" s="115"/>
      <c r="J33" s="115"/>
      <c r="K33" s="115"/>
      <c r="L33" s="115"/>
      <c r="M33" s="115"/>
      <c r="N33" s="115"/>
      <c r="O33" s="115"/>
      <c r="P33" s="115"/>
      <c r="Q33" s="115"/>
      <c r="R33" s="115"/>
      <c r="S33" s="115"/>
      <c r="T33" s="115"/>
      <c r="U33" s="115"/>
      <c r="V33" s="115"/>
      <c r="W33" s="115"/>
      <c r="X33" s="115"/>
      <c r="Y33" s="115"/>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115" t="s">
        <v>548</v>
      </c>
      <c r="C35" s="115"/>
      <c r="D35" s="115"/>
      <c r="E35" s="115"/>
      <c r="F35" s="115"/>
      <c r="G35" s="115"/>
      <c r="H35" s="115"/>
      <c r="I35" s="115"/>
      <c r="J35" s="115"/>
      <c r="K35" s="115"/>
      <c r="L35" s="115"/>
      <c r="M35" s="115"/>
      <c r="N35" s="115"/>
      <c r="O35" s="115"/>
      <c r="P35" s="115"/>
      <c r="Q35" s="115"/>
      <c r="R35" s="115"/>
      <c r="S35" s="115"/>
      <c r="T35" s="115"/>
      <c r="U35" s="115"/>
      <c r="V35" s="115"/>
      <c r="W35" s="115"/>
      <c r="X35" s="115"/>
      <c r="Y35" s="115"/>
    </row>
    <row r="36" spans="1:25">
      <c r="A36" s="12"/>
      <c r="B36" s="135"/>
      <c r="C36" s="135"/>
      <c r="D36" s="135"/>
      <c r="E36" s="135"/>
      <c r="F36" s="135"/>
      <c r="G36" s="135"/>
      <c r="H36" s="135"/>
      <c r="I36" s="135"/>
      <c r="J36" s="135"/>
      <c r="K36" s="135"/>
      <c r="L36" s="135"/>
      <c r="M36" s="135"/>
      <c r="N36" s="135"/>
      <c r="O36" s="135"/>
      <c r="P36" s="135"/>
      <c r="Q36" s="135"/>
      <c r="R36" s="135"/>
      <c r="S36" s="135"/>
      <c r="T36" s="135"/>
      <c r="U36" s="135"/>
      <c r="V36" s="135"/>
      <c r="W36" s="135"/>
      <c r="X36" s="135"/>
      <c r="Y36" s="135"/>
    </row>
    <row r="37" spans="1:25">
      <c r="A37" s="12"/>
      <c r="B37" s="26"/>
      <c r="C37" s="26"/>
      <c r="D37" s="26"/>
      <c r="E37" s="26"/>
    </row>
    <row r="38" spans="1:25">
      <c r="A38" s="12"/>
      <c r="B38" s="17"/>
      <c r="C38" s="17"/>
      <c r="D38" s="17"/>
      <c r="E38" s="17"/>
    </row>
    <row r="39" spans="1:25">
      <c r="A39" s="12"/>
      <c r="B39" s="124" t="s">
        <v>289</v>
      </c>
      <c r="C39" s="41"/>
      <c r="D39" s="41"/>
      <c r="E39" s="41"/>
    </row>
    <row r="40" spans="1:25">
      <c r="A40" s="12"/>
      <c r="B40" s="45" t="s">
        <v>549</v>
      </c>
      <c r="C40" s="45" t="s">
        <v>300</v>
      </c>
      <c r="D40" s="50">
        <v>114065</v>
      </c>
      <c r="E40" s="27"/>
    </row>
    <row r="41" spans="1:25">
      <c r="A41" s="12"/>
      <c r="B41" s="45"/>
      <c r="C41" s="45"/>
      <c r="D41" s="50"/>
      <c r="E41" s="27"/>
    </row>
    <row r="42" spans="1:25">
      <c r="A42" s="12"/>
      <c r="B42" s="61" t="s">
        <v>550</v>
      </c>
      <c r="C42" s="58">
        <v>81717</v>
      </c>
      <c r="D42" s="58"/>
      <c r="E42" s="41"/>
    </row>
    <row r="43" spans="1:25">
      <c r="A43" s="12"/>
      <c r="B43" s="61"/>
      <c r="C43" s="58"/>
      <c r="D43" s="58"/>
      <c r="E43" s="41"/>
    </row>
    <row r="44" spans="1:25">
      <c r="A44" s="12"/>
      <c r="B44" s="45" t="s">
        <v>551</v>
      </c>
      <c r="C44" s="50">
        <v>73982</v>
      </c>
      <c r="D44" s="50"/>
      <c r="E44" s="27"/>
    </row>
    <row r="45" spans="1:25">
      <c r="A45" s="12"/>
      <c r="B45" s="45"/>
      <c r="C45" s="50"/>
      <c r="D45" s="50"/>
      <c r="E45" s="27"/>
    </row>
    <row r="46" spans="1:25">
      <c r="A46" s="12"/>
      <c r="B46" s="61" t="s">
        <v>552</v>
      </c>
      <c r="C46" s="58">
        <v>60871</v>
      </c>
      <c r="D46" s="58"/>
      <c r="E46" s="41"/>
    </row>
    <row r="47" spans="1:25">
      <c r="A47" s="12"/>
      <c r="B47" s="61"/>
      <c r="C47" s="58"/>
      <c r="D47" s="58"/>
      <c r="E47" s="41"/>
    </row>
    <row r="48" spans="1:25">
      <c r="A48" s="12"/>
      <c r="B48" s="45" t="s">
        <v>553</v>
      </c>
      <c r="C48" s="50">
        <v>49042</v>
      </c>
      <c r="D48" s="50"/>
      <c r="E48" s="27"/>
    </row>
    <row r="49" spans="1:25">
      <c r="A49" s="12"/>
      <c r="B49" s="45"/>
      <c r="C49" s="50"/>
      <c r="D49" s="50"/>
      <c r="E49" s="27"/>
    </row>
    <row r="50" spans="1:25">
      <c r="A50" s="12"/>
      <c r="B50" s="61" t="s">
        <v>554</v>
      </c>
      <c r="C50" s="58">
        <v>77011</v>
      </c>
      <c r="D50" s="58"/>
      <c r="E50" s="41"/>
    </row>
    <row r="51" spans="1:25" ht="15.75" thickBot="1">
      <c r="A51" s="12"/>
      <c r="B51" s="61"/>
      <c r="C51" s="59"/>
      <c r="D51" s="59"/>
      <c r="E51" s="51"/>
    </row>
    <row r="52" spans="1:25">
      <c r="A52" s="12"/>
      <c r="B52" s="45" t="s">
        <v>136</v>
      </c>
      <c r="C52" s="52" t="s">
        <v>300</v>
      </c>
      <c r="D52" s="63">
        <v>456688</v>
      </c>
      <c r="E52" s="55"/>
    </row>
    <row r="53" spans="1:25" ht="15.75" thickBot="1">
      <c r="A53" s="12"/>
      <c r="B53" s="45"/>
      <c r="C53" s="65"/>
      <c r="D53" s="66"/>
      <c r="E53" s="67"/>
    </row>
    <row r="54" spans="1:25" ht="15.75" thickTop="1">
      <c r="A54" s="12"/>
      <c r="B54" s="177"/>
      <c r="C54" s="177"/>
      <c r="D54" s="177"/>
      <c r="E54" s="177"/>
      <c r="F54" s="177"/>
      <c r="G54" s="177"/>
      <c r="H54" s="177"/>
      <c r="I54" s="177"/>
      <c r="J54" s="177"/>
      <c r="K54" s="177"/>
      <c r="L54" s="177"/>
      <c r="M54" s="177"/>
      <c r="N54" s="177"/>
      <c r="O54" s="177"/>
      <c r="P54" s="177"/>
      <c r="Q54" s="177"/>
      <c r="R54" s="177"/>
      <c r="S54" s="177"/>
      <c r="T54" s="177"/>
      <c r="U54" s="177"/>
      <c r="V54" s="177"/>
      <c r="W54" s="177"/>
      <c r="X54" s="177"/>
      <c r="Y54" s="177"/>
    </row>
    <row r="55" spans="1:25">
      <c r="A55" s="12"/>
      <c r="B55" s="116"/>
      <c r="C55" s="116"/>
      <c r="D55" s="116"/>
      <c r="E55" s="116"/>
      <c r="F55" s="116"/>
      <c r="G55" s="116"/>
      <c r="H55" s="116"/>
      <c r="I55" s="116"/>
      <c r="J55" s="116"/>
      <c r="K55" s="116"/>
      <c r="L55" s="116"/>
      <c r="M55" s="116"/>
      <c r="N55" s="116"/>
      <c r="O55" s="116"/>
      <c r="P55" s="116"/>
      <c r="Q55" s="116"/>
      <c r="R55" s="116"/>
      <c r="S55" s="116"/>
      <c r="T55" s="116"/>
      <c r="U55" s="116"/>
      <c r="V55" s="116"/>
      <c r="W55" s="116"/>
      <c r="X55" s="116"/>
      <c r="Y55" s="116"/>
    </row>
    <row r="56" spans="1:25">
      <c r="A56" s="12"/>
      <c r="B56" s="115" t="s">
        <v>555</v>
      </c>
      <c r="C56" s="115"/>
      <c r="D56" s="115"/>
      <c r="E56" s="115"/>
      <c r="F56" s="115"/>
      <c r="G56" s="115"/>
      <c r="H56" s="115"/>
      <c r="I56" s="115"/>
      <c r="J56" s="115"/>
      <c r="K56" s="115"/>
      <c r="L56" s="115"/>
      <c r="M56" s="115"/>
      <c r="N56" s="115"/>
      <c r="O56" s="115"/>
      <c r="P56" s="115"/>
      <c r="Q56" s="115"/>
      <c r="R56" s="115"/>
      <c r="S56" s="115"/>
      <c r="T56" s="115"/>
      <c r="U56" s="115"/>
      <c r="V56" s="115"/>
      <c r="W56" s="115"/>
      <c r="X56" s="115"/>
      <c r="Y56" s="115"/>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115" t="s">
        <v>556</v>
      </c>
      <c r="C58" s="115"/>
      <c r="D58" s="115"/>
      <c r="E58" s="115"/>
      <c r="F58" s="115"/>
      <c r="G58" s="115"/>
      <c r="H58" s="115"/>
      <c r="I58" s="115"/>
      <c r="J58" s="115"/>
      <c r="K58" s="115"/>
      <c r="L58" s="115"/>
      <c r="M58" s="115"/>
      <c r="N58" s="115"/>
      <c r="O58" s="115"/>
      <c r="P58" s="115"/>
      <c r="Q58" s="115"/>
      <c r="R58" s="115"/>
      <c r="S58" s="115"/>
      <c r="T58" s="115"/>
      <c r="U58" s="115"/>
      <c r="V58" s="115"/>
      <c r="W58" s="115"/>
      <c r="X58" s="115"/>
      <c r="Y58" s="115"/>
    </row>
    <row r="59" spans="1:25">
      <c r="A59" s="12"/>
      <c r="B59" s="135"/>
      <c r="C59" s="135"/>
      <c r="D59" s="135"/>
      <c r="E59" s="135"/>
      <c r="F59" s="135"/>
      <c r="G59" s="135"/>
      <c r="H59" s="135"/>
      <c r="I59" s="135"/>
      <c r="J59" s="135"/>
      <c r="K59" s="135"/>
      <c r="L59" s="135"/>
      <c r="M59" s="135"/>
      <c r="N59" s="135"/>
      <c r="O59" s="135"/>
      <c r="P59" s="135"/>
      <c r="Q59" s="135"/>
      <c r="R59" s="135"/>
      <c r="S59" s="135"/>
      <c r="T59" s="135"/>
      <c r="U59" s="135"/>
      <c r="V59" s="135"/>
      <c r="W59" s="135"/>
      <c r="X59" s="135"/>
      <c r="Y59" s="135"/>
    </row>
    <row r="60" spans="1:25">
      <c r="A60" s="12"/>
      <c r="B60" s="26"/>
      <c r="C60" s="26"/>
      <c r="D60" s="26"/>
      <c r="E60" s="26"/>
    </row>
    <row r="61" spans="1:25">
      <c r="A61" s="12"/>
      <c r="B61" s="17"/>
      <c r="C61" s="17"/>
      <c r="D61" s="17"/>
      <c r="E61" s="17"/>
    </row>
    <row r="62" spans="1:25">
      <c r="A62" s="12"/>
      <c r="B62" s="28" t="s">
        <v>289</v>
      </c>
      <c r="C62" s="27"/>
      <c r="D62" s="27"/>
      <c r="E62" s="27"/>
    </row>
    <row r="63" spans="1:25">
      <c r="A63" s="12"/>
      <c r="B63" s="61" t="s">
        <v>557</v>
      </c>
      <c r="C63" s="61" t="s">
        <v>300</v>
      </c>
      <c r="D63" s="58">
        <v>1684856</v>
      </c>
      <c r="E63" s="41"/>
    </row>
    <row r="64" spans="1:25">
      <c r="A64" s="12"/>
      <c r="B64" s="61"/>
      <c r="C64" s="61"/>
      <c r="D64" s="58"/>
      <c r="E64" s="41"/>
    </row>
    <row r="65" spans="1:5" ht="27" thickBot="1">
      <c r="A65" s="12"/>
      <c r="B65" s="20" t="s">
        <v>558</v>
      </c>
      <c r="C65" s="44" t="s">
        <v>559</v>
      </c>
      <c r="D65" s="44"/>
      <c r="E65" s="125" t="s">
        <v>302</v>
      </c>
    </row>
    <row r="66" spans="1:5">
      <c r="A66" s="12"/>
      <c r="B66" s="61" t="s">
        <v>560</v>
      </c>
      <c r="C66" s="92">
        <v>1682171</v>
      </c>
      <c r="D66" s="92"/>
      <c r="E66" s="84"/>
    </row>
    <row r="67" spans="1:5" ht="15.75" thickBot="1">
      <c r="A67" s="12"/>
      <c r="B67" s="61"/>
      <c r="C67" s="101"/>
      <c r="D67" s="101"/>
      <c r="E67" s="102"/>
    </row>
    <row r="68" spans="1:5" ht="15.75" thickTop="1">
      <c r="A68" s="12"/>
      <c r="B68" s="45" t="s">
        <v>561</v>
      </c>
      <c r="C68" s="174">
        <v>451747</v>
      </c>
      <c r="D68" s="174"/>
      <c r="E68" s="176"/>
    </row>
    <row r="69" spans="1:5">
      <c r="A69" s="12"/>
      <c r="B69" s="45"/>
      <c r="C69" s="175"/>
      <c r="D69" s="175"/>
      <c r="E69" s="56"/>
    </row>
    <row r="70" spans="1:5">
      <c r="A70" s="12"/>
      <c r="B70" s="61" t="s">
        <v>562</v>
      </c>
      <c r="C70" s="58">
        <v>16446</v>
      </c>
      <c r="D70" s="58"/>
      <c r="E70" s="41"/>
    </row>
    <row r="71" spans="1:5" ht="15.75" thickBot="1">
      <c r="A71" s="12"/>
      <c r="B71" s="61"/>
      <c r="C71" s="59"/>
      <c r="D71" s="59"/>
      <c r="E71" s="51"/>
    </row>
    <row r="72" spans="1:5">
      <c r="A72" s="12"/>
      <c r="B72" s="45" t="s">
        <v>563</v>
      </c>
      <c r="C72" s="52" t="s">
        <v>300</v>
      </c>
      <c r="D72" s="63">
        <v>2150364</v>
      </c>
      <c r="E72" s="55"/>
    </row>
    <row r="73" spans="1:5" ht="15.75" thickBot="1">
      <c r="A73" s="12"/>
      <c r="B73" s="45"/>
      <c r="C73" s="65"/>
      <c r="D73" s="66"/>
      <c r="E73" s="67"/>
    </row>
    <row r="74" spans="1:5" ht="15.75" thickTop="1"/>
  </sheetData>
  <mergeCells count="240">
    <mergeCell ref="B54:Y54"/>
    <mergeCell ref="B55:Y55"/>
    <mergeCell ref="B56:Y56"/>
    <mergeCell ref="B57:Y57"/>
    <mergeCell ref="B58:Y58"/>
    <mergeCell ref="B59:Y59"/>
    <mergeCell ref="B31:Y31"/>
    <mergeCell ref="B32:Y32"/>
    <mergeCell ref="B33:Y33"/>
    <mergeCell ref="B34:Y34"/>
    <mergeCell ref="B35:Y35"/>
    <mergeCell ref="B36:Y36"/>
    <mergeCell ref="A1:A2"/>
    <mergeCell ref="B1:Y1"/>
    <mergeCell ref="B2:Y2"/>
    <mergeCell ref="B3:Y3"/>
    <mergeCell ref="A4:A73"/>
    <mergeCell ref="B4:Y4"/>
    <mergeCell ref="B5:Y5"/>
    <mergeCell ref="B6:Y6"/>
    <mergeCell ref="B7:Y7"/>
    <mergeCell ref="B30:Y30"/>
    <mergeCell ref="B70:B71"/>
    <mergeCell ref="C70:D71"/>
    <mergeCell ref="E70:E71"/>
    <mergeCell ref="B72:B73"/>
    <mergeCell ref="C72:C73"/>
    <mergeCell ref="D72:D73"/>
    <mergeCell ref="E72:E73"/>
    <mergeCell ref="C65:D65"/>
    <mergeCell ref="B66:B67"/>
    <mergeCell ref="C66:D67"/>
    <mergeCell ref="E66:E67"/>
    <mergeCell ref="B68:B69"/>
    <mergeCell ref="C68:D69"/>
    <mergeCell ref="E68:E69"/>
    <mergeCell ref="B60:E60"/>
    <mergeCell ref="C62:E62"/>
    <mergeCell ref="B63:B64"/>
    <mergeCell ref="C63:C64"/>
    <mergeCell ref="D63:D64"/>
    <mergeCell ref="E63:E64"/>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R11:R13"/>
    <mergeCell ref="S11:U11"/>
    <mergeCell ref="S12:U12"/>
    <mergeCell ref="S13:U13"/>
    <mergeCell ref="V11:V13"/>
    <mergeCell ref="W11:Y13"/>
    <mergeCell ref="G13:I13"/>
    <mergeCell ref="J11:J13"/>
    <mergeCell ref="K11:M13"/>
    <mergeCell ref="N11:N13"/>
    <mergeCell ref="O11:Q11"/>
    <mergeCell ref="O12:Q12"/>
    <mergeCell ref="O13:Q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06400</v>
      </c>
      <c r="C4" s="7">
        <v>232195</v>
      </c>
    </row>
    <row r="5" spans="1:3" ht="30">
      <c r="A5" s="2" t="s">
        <v>36</v>
      </c>
      <c r="B5" s="6">
        <v>187704</v>
      </c>
      <c r="C5" s="6">
        <v>148697</v>
      </c>
    </row>
    <row r="6" spans="1:3">
      <c r="A6" s="2" t="s">
        <v>37</v>
      </c>
      <c r="B6" s="6">
        <v>14964</v>
      </c>
      <c r="C6" s="6">
        <v>11942</v>
      </c>
    </row>
    <row r="7" spans="1:3">
      <c r="A7" s="2" t="s">
        <v>38</v>
      </c>
      <c r="B7" s="6">
        <v>9849</v>
      </c>
      <c r="C7" s="6">
        <v>6075</v>
      </c>
    </row>
    <row r="8" spans="1:3">
      <c r="A8" s="2" t="s">
        <v>39</v>
      </c>
      <c r="B8" s="6">
        <v>39525</v>
      </c>
      <c r="C8" s="6">
        <v>25195</v>
      </c>
    </row>
    <row r="9" spans="1:3">
      <c r="A9" s="2" t="s">
        <v>40</v>
      </c>
      <c r="B9" s="6">
        <v>558442</v>
      </c>
      <c r="C9" s="6">
        <v>424104</v>
      </c>
    </row>
    <row r="10" spans="1:3">
      <c r="A10" s="2" t="s">
        <v>41</v>
      </c>
      <c r="B10" s="6">
        <v>106406</v>
      </c>
      <c r="C10" s="6">
        <v>85152</v>
      </c>
    </row>
    <row r="11" spans="1:3">
      <c r="A11" s="2" t="s">
        <v>42</v>
      </c>
      <c r="B11" s="6">
        <v>238288</v>
      </c>
      <c r="C11" s="6">
        <v>202114</v>
      </c>
    </row>
    <row r="12" spans="1:3">
      <c r="A12" s="2" t="s">
        <v>43</v>
      </c>
      <c r="B12" s="6">
        <v>58375</v>
      </c>
      <c r="C12" s="6">
        <v>42071</v>
      </c>
    </row>
    <row r="13" spans="1:3">
      <c r="A13" s="2" t="s">
        <v>44</v>
      </c>
      <c r="B13" s="6">
        <v>2150364</v>
      </c>
      <c r="C13" s="6">
        <v>1682171</v>
      </c>
    </row>
    <row r="14" spans="1:3">
      <c r="A14" s="2" t="s">
        <v>45</v>
      </c>
      <c r="B14" s="6">
        <v>539088</v>
      </c>
      <c r="C14" s="6">
        <v>477083</v>
      </c>
    </row>
    <row r="15" spans="1:3">
      <c r="A15" s="2" t="s">
        <v>37</v>
      </c>
      <c r="B15" s="6">
        <v>5584</v>
      </c>
      <c r="C15" s="6">
        <v>1290</v>
      </c>
    </row>
    <row r="16" spans="1:3">
      <c r="A16" s="2" t="s">
        <v>46</v>
      </c>
      <c r="B16" s="6">
        <v>12471</v>
      </c>
      <c r="C16" s="6">
        <v>45054</v>
      </c>
    </row>
    <row r="17" spans="1:3">
      <c r="A17" s="2" t="s">
        <v>47</v>
      </c>
      <c r="B17" s="6">
        <v>3669018</v>
      </c>
      <c r="C17" s="6">
        <v>2959039</v>
      </c>
    </row>
    <row r="18" spans="1:3">
      <c r="A18" s="3" t="s">
        <v>48</v>
      </c>
      <c r="B18" s="4" t="s">
        <v>6</v>
      </c>
      <c r="C18" s="4" t="s">
        <v>6</v>
      </c>
    </row>
    <row r="19" spans="1:3">
      <c r="A19" s="2" t="s">
        <v>49</v>
      </c>
      <c r="B19" s="6">
        <v>25291</v>
      </c>
      <c r="C19" s="6">
        <v>17761</v>
      </c>
    </row>
    <row r="20" spans="1:3">
      <c r="A20" s="2" t="s">
        <v>50</v>
      </c>
      <c r="B20" s="6">
        <v>10179</v>
      </c>
      <c r="C20" s="6">
        <v>6197</v>
      </c>
    </row>
    <row r="21" spans="1:3">
      <c r="A21" s="2" t="s">
        <v>51</v>
      </c>
      <c r="B21" s="6">
        <v>113757</v>
      </c>
      <c r="C21" s="6">
        <v>79590</v>
      </c>
    </row>
    <row r="22" spans="1:3">
      <c r="A22" s="2" t="s">
        <v>52</v>
      </c>
      <c r="B22" s="6">
        <v>6164</v>
      </c>
      <c r="C22" s="6">
        <v>5711</v>
      </c>
    </row>
    <row r="23" spans="1:3">
      <c r="A23" s="2" t="s">
        <v>53</v>
      </c>
      <c r="B23" s="6">
        <v>4115</v>
      </c>
      <c r="C23" s="4">
        <v>243</v>
      </c>
    </row>
    <row r="24" spans="1:3" ht="30">
      <c r="A24" s="2" t="s">
        <v>54</v>
      </c>
      <c r="B24" s="6">
        <v>6571</v>
      </c>
      <c r="C24" s="6">
        <v>3943</v>
      </c>
    </row>
    <row r="25" spans="1:3" ht="30">
      <c r="A25" s="2" t="s">
        <v>55</v>
      </c>
      <c r="B25" s="4">
        <v>0</v>
      </c>
      <c r="C25" s="6">
        <v>7082</v>
      </c>
    </row>
    <row r="26" spans="1:3">
      <c r="A26" s="2" t="s">
        <v>56</v>
      </c>
      <c r="B26" s="6">
        <v>166077</v>
      </c>
      <c r="C26" s="6">
        <v>120527</v>
      </c>
    </row>
    <row r="27" spans="1:3">
      <c r="A27" s="3" t="s">
        <v>57</v>
      </c>
      <c r="B27" s="4" t="s">
        <v>6</v>
      </c>
      <c r="C27" s="4" t="s">
        <v>6</v>
      </c>
    </row>
    <row r="28" spans="1:3">
      <c r="A28" s="2" t="s">
        <v>53</v>
      </c>
      <c r="B28" s="6">
        <v>214428</v>
      </c>
      <c r="C28" s="6">
        <v>212676</v>
      </c>
    </row>
    <row r="29" spans="1:3" ht="30">
      <c r="A29" s="2" t="s">
        <v>58</v>
      </c>
      <c r="B29" s="4">
        <v>409</v>
      </c>
      <c r="C29" s="6">
        <v>4320</v>
      </c>
    </row>
    <row r="30" spans="1:3" ht="30">
      <c r="A30" s="2" t="s">
        <v>59</v>
      </c>
      <c r="B30" s="6">
        <v>2051248</v>
      </c>
      <c r="C30" s="6">
        <v>1398136</v>
      </c>
    </row>
    <row r="31" spans="1:3">
      <c r="A31" s="2" t="s">
        <v>60</v>
      </c>
      <c r="B31" s="6">
        <v>47709</v>
      </c>
      <c r="C31" s="6">
        <v>26953</v>
      </c>
    </row>
    <row r="32" spans="1:3">
      <c r="A32" s="2" t="s">
        <v>61</v>
      </c>
      <c r="B32" s="6">
        <v>2479871</v>
      </c>
      <c r="C32" s="6">
        <v>1762612</v>
      </c>
    </row>
    <row r="33" spans="1:3">
      <c r="A33" s="2" t="s">
        <v>62</v>
      </c>
      <c r="B33" s="4" t="s">
        <v>63</v>
      </c>
      <c r="C33" s="4" t="s">
        <v>63</v>
      </c>
    </row>
    <row r="34" spans="1:3">
      <c r="A34" s="2" t="s">
        <v>64</v>
      </c>
      <c r="B34" s="4">
        <v>501</v>
      </c>
      <c r="C34" s="4">
        <v>0</v>
      </c>
    </row>
    <row r="35" spans="1:3">
      <c r="A35" s="3" t="s">
        <v>65</v>
      </c>
      <c r="B35" s="4" t="s">
        <v>6</v>
      </c>
      <c r="C35" s="4" t="s">
        <v>6</v>
      </c>
    </row>
    <row r="36" spans="1:3" ht="60">
      <c r="A36" s="2" t="s">
        <v>66</v>
      </c>
      <c r="B36" s="4">
        <v>0</v>
      </c>
      <c r="C36" s="4">
        <v>0</v>
      </c>
    </row>
    <row r="37" spans="1:3">
      <c r="A37" s="2" t="s">
        <v>67</v>
      </c>
      <c r="B37" s="6">
        <v>1225374</v>
      </c>
      <c r="C37" s="6">
        <v>1215350</v>
      </c>
    </row>
    <row r="38" spans="1:3">
      <c r="A38" s="2" t="s">
        <v>68</v>
      </c>
      <c r="B38" s="6">
        <v>-71244</v>
      </c>
      <c r="C38" s="6">
        <v>-24713</v>
      </c>
    </row>
    <row r="39" spans="1:3" ht="30">
      <c r="A39" s="2" t="s">
        <v>69</v>
      </c>
      <c r="B39" s="6">
        <v>27735</v>
      </c>
      <c r="C39" s="4">
        <v>-970</v>
      </c>
    </row>
    <row r="40" spans="1:3" ht="30">
      <c r="A40" s="2" t="s">
        <v>70</v>
      </c>
      <c r="B40" s="6">
        <v>1181865</v>
      </c>
      <c r="C40" s="6">
        <v>1189667</v>
      </c>
    </row>
    <row r="41" spans="1:3" ht="30">
      <c r="A41" s="2" t="s">
        <v>71</v>
      </c>
      <c r="B41" s="6">
        <v>6781</v>
      </c>
      <c r="C41" s="6">
        <v>6760</v>
      </c>
    </row>
    <row r="42" spans="1:3">
      <c r="A42" s="2" t="s">
        <v>72</v>
      </c>
      <c r="B42" s="6">
        <v>1188646</v>
      </c>
      <c r="C42" s="6">
        <v>1196427</v>
      </c>
    </row>
    <row r="43" spans="1:3">
      <c r="A43" s="2" t="s">
        <v>73</v>
      </c>
      <c r="B43" s="7">
        <v>3669018</v>
      </c>
      <c r="C43" s="7">
        <v>29590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6.5703125" customWidth="1"/>
  </cols>
  <sheetData>
    <row r="1" spans="1:9" ht="15" customHeight="1">
      <c r="A1" s="8" t="s">
        <v>564</v>
      </c>
      <c r="B1" s="8" t="s">
        <v>1</v>
      </c>
      <c r="C1" s="8"/>
      <c r="D1" s="8"/>
      <c r="E1" s="8"/>
      <c r="F1" s="8"/>
      <c r="G1" s="8"/>
      <c r="H1" s="8"/>
      <c r="I1" s="8"/>
    </row>
    <row r="2" spans="1:9" ht="15" customHeight="1">
      <c r="A2" s="8"/>
      <c r="B2" s="8" t="s">
        <v>2</v>
      </c>
      <c r="C2" s="8"/>
      <c r="D2" s="8"/>
      <c r="E2" s="8"/>
      <c r="F2" s="8"/>
      <c r="G2" s="8"/>
      <c r="H2" s="8"/>
      <c r="I2" s="8"/>
    </row>
    <row r="3" spans="1:9" ht="15" customHeight="1">
      <c r="A3" s="3" t="s">
        <v>565</v>
      </c>
      <c r="B3" s="11" t="s">
        <v>6</v>
      </c>
      <c r="C3" s="11"/>
      <c r="D3" s="11"/>
      <c r="E3" s="11"/>
      <c r="F3" s="11"/>
      <c r="G3" s="11"/>
      <c r="H3" s="11"/>
      <c r="I3" s="11"/>
    </row>
    <row r="4" spans="1:9" ht="15" customHeight="1">
      <c r="A4" s="12" t="s">
        <v>564</v>
      </c>
      <c r="B4" s="11" t="s">
        <v>6</v>
      </c>
      <c r="C4" s="11"/>
      <c r="D4" s="11"/>
      <c r="E4" s="11"/>
      <c r="F4" s="11"/>
      <c r="G4" s="11"/>
      <c r="H4" s="11"/>
      <c r="I4" s="11"/>
    </row>
    <row r="5" spans="1:9">
      <c r="A5" s="12"/>
      <c r="B5" s="114" t="s">
        <v>566</v>
      </c>
      <c r="C5" s="114"/>
      <c r="D5" s="114"/>
      <c r="E5" s="114"/>
      <c r="F5" s="114"/>
      <c r="G5" s="114"/>
      <c r="H5" s="114"/>
      <c r="I5" s="114"/>
    </row>
    <row r="6" spans="1:9">
      <c r="A6" s="12"/>
      <c r="B6" s="11"/>
      <c r="C6" s="11"/>
      <c r="D6" s="11"/>
      <c r="E6" s="11"/>
      <c r="F6" s="11"/>
      <c r="G6" s="11"/>
      <c r="H6" s="11"/>
      <c r="I6" s="11"/>
    </row>
    <row r="7" spans="1:9">
      <c r="A7" s="12"/>
      <c r="B7" s="45" t="s">
        <v>567</v>
      </c>
      <c r="C7" s="45"/>
      <c r="D7" s="45"/>
      <c r="E7" s="45"/>
      <c r="F7" s="45"/>
      <c r="G7" s="45"/>
      <c r="H7" s="45"/>
      <c r="I7" s="45"/>
    </row>
    <row r="8" spans="1:9">
      <c r="A8" s="12"/>
      <c r="B8" s="135"/>
      <c r="C8" s="135"/>
      <c r="D8" s="135"/>
      <c r="E8" s="135"/>
      <c r="F8" s="135"/>
      <c r="G8" s="135"/>
      <c r="H8" s="135"/>
      <c r="I8" s="135"/>
    </row>
    <row r="9" spans="1:9">
      <c r="A9" s="12"/>
      <c r="B9" s="26"/>
      <c r="C9" s="26"/>
      <c r="D9" s="26"/>
      <c r="E9" s="26"/>
      <c r="F9" s="26"/>
      <c r="G9" s="26"/>
      <c r="H9" s="26"/>
      <c r="I9" s="26"/>
    </row>
    <row r="10" spans="1:9">
      <c r="A10" s="12"/>
      <c r="B10" s="17"/>
      <c r="C10" s="17"/>
      <c r="D10" s="17"/>
      <c r="E10" s="17"/>
      <c r="F10" s="17"/>
      <c r="G10" s="17"/>
      <c r="H10" s="17"/>
      <c r="I10" s="17"/>
    </row>
    <row r="11" spans="1:9" ht="15.75" thickBot="1">
      <c r="A11" s="12"/>
      <c r="B11" s="28" t="s">
        <v>289</v>
      </c>
      <c r="C11" s="113">
        <v>41639</v>
      </c>
      <c r="D11" s="113"/>
      <c r="E11" s="113"/>
      <c r="F11" s="16"/>
      <c r="G11" s="113">
        <v>41274</v>
      </c>
      <c r="H11" s="113"/>
      <c r="I11" s="113"/>
    </row>
    <row r="12" spans="1:9">
      <c r="A12" s="12"/>
      <c r="B12" s="61" t="s">
        <v>389</v>
      </c>
      <c r="C12" s="90" t="s">
        <v>300</v>
      </c>
      <c r="D12" s="92">
        <v>41036</v>
      </c>
      <c r="E12" s="84"/>
      <c r="F12" s="41"/>
      <c r="G12" s="90" t="s">
        <v>300</v>
      </c>
      <c r="H12" s="92">
        <v>20285</v>
      </c>
      <c r="I12" s="84"/>
    </row>
    <row r="13" spans="1:9">
      <c r="A13" s="12"/>
      <c r="B13" s="61"/>
      <c r="C13" s="61"/>
      <c r="D13" s="58"/>
      <c r="E13" s="41"/>
      <c r="F13" s="41"/>
      <c r="G13" s="61"/>
      <c r="H13" s="58"/>
      <c r="I13" s="41"/>
    </row>
    <row r="14" spans="1:9">
      <c r="A14" s="12"/>
      <c r="B14" s="45" t="s">
        <v>568</v>
      </c>
      <c r="C14" s="50">
        <v>27245</v>
      </c>
      <c r="D14" s="50"/>
      <c r="E14" s="27"/>
      <c r="F14" s="27"/>
      <c r="G14" s="50">
        <v>29353</v>
      </c>
      <c r="H14" s="50"/>
      <c r="I14" s="27"/>
    </row>
    <row r="15" spans="1:9">
      <c r="A15" s="12"/>
      <c r="B15" s="45"/>
      <c r="C15" s="50"/>
      <c r="D15" s="50"/>
      <c r="E15" s="27"/>
      <c r="F15" s="27"/>
      <c r="G15" s="50"/>
      <c r="H15" s="50"/>
      <c r="I15" s="27"/>
    </row>
    <row r="16" spans="1:9">
      <c r="A16" s="12"/>
      <c r="B16" s="61" t="s">
        <v>569</v>
      </c>
      <c r="C16" s="58">
        <v>8596</v>
      </c>
      <c r="D16" s="58"/>
      <c r="E16" s="41"/>
      <c r="F16" s="41"/>
      <c r="G16" s="58">
        <v>8212</v>
      </c>
      <c r="H16" s="58"/>
      <c r="I16" s="41"/>
    </row>
    <row r="17" spans="1:9">
      <c r="A17" s="12"/>
      <c r="B17" s="61"/>
      <c r="C17" s="58"/>
      <c r="D17" s="58"/>
      <c r="E17" s="41"/>
      <c r="F17" s="41"/>
      <c r="G17" s="58"/>
      <c r="H17" s="58"/>
      <c r="I17" s="41"/>
    </row>
    <row r="18" spans="1:9">
      <c r="A18" s="12"/>
      <c r="B18" s="45" t="s">
        <v>570</v>
      </c>
      <c r="C18" s="50">
        <v>3560</v>
      </c>
      <c r="D18" s="50"/>
      <c r="E18" s="27"/>
      <c r="F18" s="27"/>
      <c r="G18" s="50">
        <v>2288</v>
      </c>
      <c r="H18" s="50"/>
      <c r="I18" s="27"/>
    </row>
    <row r="19" spans="1:9">
      <c r="A19" s="12"/>
      <c r="B19" s="45"/>
      <c r="C19" s="50"/>
      <c r="D19" s="50"/>
      <c r="E19" s="27"/>
      <c r="F19" s="27"/>
      <c r="G19" s="50"/>
      <c r="H19" s="50"/>
      <c r="I19" s="27"/>
    </row>
    <row r="20" spans="1:9">
      <c r="A20" s="12"/>
      <c r="B20" s="61" t="s">
        <v>392</v>
      </c>
      <c r="C20" s="58">
        <v>33320</v>
      </c>
      <c r="D20" s="58"/>
      <c r="E20" s="41"/>
      <c r="F20" s="41"/>
      <c r="G20" s="58">
        <v>19452</v>
      </c>
      <c r="H20" s="58"/>
      <c r="I20" s="41"/>
    </row>
    <row r="21" spans="1:9" ht="15.75" thickBot="1">
      <c r="A21" s="12"/>
      <c r="B21" s="61"/>
      <c r="C21" s="59"/>
      <c r="D21" s="59"/>
      <c r="E21" s="51"/>
      <c r="F21" s="41"/>
      <c r="G21" s="59"/>
      <c r="H21" s="59"/>
      <c r="I21" s="51"/>
    </row>
    <row r="22" spans="1:9">
      <c r="A22" s="12"/>
      <c r="B22" s="45" t="s">
        <v>136</v>
      </c>
      <c r="C22" s="52" t="s">
        <v>300</v>
      </c>
      <c r="D22" s="63">
        <v>113757</v>
      </c>
      <c r="E22" s="55"/>
      <c r="F22" s="27"/>
      <c r="G22" s="52" t="s">
        <v>300</v>
      </c>
      <c r="H22" s="63">
        <v>79590</v>
      </c>
      <c r="I22" s="55"/>
    </row>
    <row r="23" spans="1:9" ht="15.75" thickBot="1">
      <c r="A23" s="12"/>
      <c r="B23" s="45"/>
      <c r="C23" s="65"/>
      <c r="D23" s="66"/>
      <c r="E23" s="67"/>
      <c r="F23" s="27"/>
      <c r="G23" s="65"/>
      <c r="H23" s="66"/>
      <c r="I23" s="67"/>
    </row>
    <row r="24" spans="1:9" ht="15.75" thickTop="1"/>
  </sheetData>
  <mergeCells count="53">
    <mergeCell ref="B7:I7"/>
    <mergeCell ref="B8:I8"/>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cols>
    <col min="1" max="1" width="24.42578125" bestFit="1" customWidth="1"/>
    <col min="2" max="2" width="36.5703125" bestFit="1" customWidth="1"/>
    <col min="3" max="3" width="5.5703125" customWidth="1"/>
    <col min="4" max="4" width="36.5703125" customWidth="1"/>
    <col min="5" max="5" width="4.42578125" customWidth="1"/>
    <col min="6" max="6" width="26.42578125" customWidth="1"/>
    <col min="7" max="7" width="5.5703125" customWidth="1"/>
    <col min="8" max="8" width="26.42578125" customWidth="1"/>
    <col min="9" max="9" width="4.42578125"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ht="15" customHeight="1">
      <c r="A3" s="3" t="s">
        <v>572</v>
      </c>
      <c r="B3" s="11" t="s">
        <v>6</v>
      </c>
      <c r="C3" s="11"/>
      <c r="D3" s="11"/>
      <c r="E3" s="11"/>
      <c r="F3" s="11"/>
      <c r="G3" s="11"/>
      <c r="H3" s="11"/>
      <c r="I3" s="11"/>
    </row>
    <row r="4" spans="1:9" ht="15" customHeight="1">
      <c r="A4" s="12" t="s">
        <v>571</v>
      </c>
      <c r="B4" s="11" t="s">
        <v>6</v>
      </c>
      <c r="C4" s="11"/>
      <c r="D4" s="11"/>
      <c r="E4" s="11"/>
      <c r="F4" s="11"/>
      <c r="G4" s="11"/>
      <c r="H4" s="11"/>
      <c r="I4" s="11"/>
    </row>
    <row r="5" spans="1:9">
      <c r="A5" s="12"/>
      <c r="B5" s="114" t="s">
        <v>573</v>
      </c>
      <c r="C5" s="114"/>
      <c r="D5" s="114"/>
      <c r="E5" s="114"/>
      <c r="F5" s="114"/>
      <c r="G5" s="114"/>
      <c r="H5" s="114"/>
      <c r="I5" s="114"/>
    </row>
    <row r="6" spans="1:9">
      <c r="A6" s="12"/>
      <c r="B6" s="11"/>
      <c r="C6" s="11"/>
      <c r="D6" s="11"/>
      <c r="E6" s="11"/>
      <c r="F6" s="11"/>
      <c r="G6" s="11"/>
      <c r="H6" s="11"/>
      <c r="I6" s="11"/>
    </row>
    <row r="7" spans="1:9">
      <c r="A7" s="12"/>
      <c r="B7" s="45" t="s">
        <v>574</v>
      </c>
      <c r="C7" s="45"/>
      <c r="D7" s="45"/>
      <c r="E7" s="45"/>
      <c r="F7" s="45"/>
      <c r="G7" s="45"/>
      <c r="H7" s="45"/>
      <c r="I7" s="45"/>
    </row>
    <row r="8" spans="1:9">
      <c r="A8" s="12"/>
      <c r="B8" s="135"/>
      <c r="C8" s="135"/>
      <c r="D8" s="135"/>
      <c r="E8" s="135"/>
      <c r="F8" s="135"/>
      <c r="G8" s="135"/>
      <c r="H8" s="135"/>
      <c r="I8" s="135"/>
    </row>
    <row r="9" spans="1:9">
      <c r="A9" s="12"/>
      <c r="B9" s="26"/>
      <c r="C9" s="26"/>
      <c r="D9" s="26"/>
      <c r="E9" s="26"/>
      <c r="F9" s="26"/>
      <c r="G9" s="26"/>
      <c r="H9" s="26"/>
      <c r="I9" s="26"/>
    </row>
    <row r="10" spans="1:9">
      <c r="A10" s="12"/>
      <c r="B10" s="17"/>
      <c r="C10" s="17"/>
      <c r="D10" s="17"/>
      <c r="E10" s="17"/>
      <c r="F10" s="17"/>
      <c r="G10" s="17"/>
      <c r="H10" s="17"/>
      <c r="I10" s="17"/>
    </row>
    <row r="11" spans="1:9" ht="15.75" thickBot="1">
      <c r="A11" s="12"/>
      <c r="B11" s="28" t="s">
        <v>289</v>
      </c>
      <c r="C11" s="113">
        <v>41639</v>
      </c>
      <c r="D11" s="113"/>
      <c r="E11" s="113"/>
      <c r="F11" s="16"/>
      <c r="G11" s="113">
        <v>41274</v>
      </c>
      <c r="H11" s="113"/>
      <c r="I11" s="113"/>
    </row>
    <row r="12" spans="1:9">
      <c r="A12" s="12"/>
      <c r="B12" s="23" t="s">
        <v>575</v>
      </c>
      <c r="C12" s="84"/>
      <c r="D12" s="84"/>
      <c r="E12" s="84"/>
      <c r="F12" s="30"/>
      <c r="G12" s="84"/>
      <c r="H12" s="84"/>
      <c r="I12" s="84"/>
    </row>
    <row r="13" spans="1:9">
      <c r="A13" s="12"/>
      <c r="B13" s="133" t="s">
        <v>576</v>
      </c>
      <c r="C13" s="45" t="s">
        <v>300</v>
      </c>
      <c r="D13" s="50">
        <v>911835</v>
      </c>
      <c r="E13" s="27"/>
      <c r="F13" s="27"/>
      <c r="G13" s="45" t="s">
        <v>300</v>
      </c>
      <c r="H13" s="50">
        <v>945250</v>
      </c>
      <c r="I13" s="27"/>
    </row>
    <row r="14" spans="1:9">
      <c r="A14" s="12"/>
      <c r="B14" s="133"/>
      <c r="C14" s="45"/>
      <c r="D14" s="50"/>
      <c r="E14" s="27"/>
      <c r="F14" s="27"/>
      <c r="G14" s="45"/>
      <c r="H14" s="50"/>
      <c r="I14" s="27"/>
    </row>
    <row r="15" spans="1:9">
      <c r="A15" s="12"/>
      <c r="B15" s="77" t="s">
        <v>577</v>
      </c>
      <c r="C15" s="48" t="s">
        <v>578</v>
      </c>
      <c r="D15" s="48"/>
      <c r="E15" s="23" t="s">
        <v>302</v>
      </c>
      <c r="F15" s="30"/>
      <c r="G15" s="48" t="s">
        <v>579</v>
      </c>
      <c r="H15" s="48"/>
      <c r="I15" s="23" t="s">
        <v>302</v>
      </c>
    </row>
    <row r="16" spans="1:9">
      <c r="A16" s="12"/>
      <c r="B16" s="133" t="s">
        <v>580</v>
      </c>
      <c r="C16" s="50">
        <v>678665</v>
      </c>
      <c r="D16" s="50"/>
      <c r="E16" s="27"/>
      <c r="F16" s="27"/>
      <c r="G16" s="43" t="s">
        <v>307</v>
      </c>
      <c r="H16" s="43"/>
      <c r="I16" s="27"/>
    </row>
    <row r="17" spans="1:9">
      <c r="A17" s="12"/>
      <c r="B17" s="133"/>
      <c r="C17" s="50"/>
      <c r="D17" s="50"/>
      <c r="E17" s="27"/>
      <c r="F17" s="27"/>
      <c r="G17" s="43"/>
      <c r="H17" s="43"/>
      <c r="I17" s="27"/>
    </row>
    <row r="18" spans="1:9">
      <c r="A18" s="12"/>
      <c r="B18" s="99" t="s">
        <v>577</v>
      </c>
      <c r="C18" s="48" t="s">
        <v>581</v>
      </c>
      <c r="D18" s="48"/>
      <c r="E18" s="61" t="s">
        <v>302</v>
      </c>
      <c r="F18" s="41"/>
      <c r="G18" s="48" t="s">
        <v>307</v>
      </c>
      <c r="H18" s="48"/>
      <c r="I18" s="41"/>
    </row>
    <row r="19" spans="1:9">
      <c r="A19" s="12"/>
      <c r="B19" s="99"/>
      <c r="C19" s="48"/>
      <c r="D19" s="48"/>
      <c r="E19" s="61"/>
      <c r="F19" s="41"/>
      <c r="G19" s="48"/>
      <c r="H19" s="48"/>
      <c r="I19" s="41"/>
    </row>
    <row r="20" spans="1:9">
      <c r="A20" s="12"/>
      <c r="B20" s="20" t="s">
        <v>582</v>
      </c>
      <c r="C20" s="27"/>
      <c r="D20" s="27"/>
      <c r="E20" s="27"/>
      <c r="F20" s="16"/>
      <c r="G20" s="27"/>
      <c r="H20" s="27"/>
      <c r="I20" s="27"/>
    </row>
    <row r="21" spans="1:9">
      <c r="A21" s="12"/>
      <c r="B21" s="99" t="s">
        <v>583</v>
      </c>
      <c r="C21" s="58">
        <v>475000</v>
      </c>
      <c r="D21" s="58"/>
      <c r="E21" s="41"/>
      <c r="F21" s="41"/>
      <c r="G21" s="58">
        <v>475000</v>
      </c>
      <c r="H21" s="58"/>
      <c r="I21" s="41"/>
    </row>
    <row r="22" spans="1:9" ht="15.75" thickBot="1">
      <c r="A22" s="12"/>
      <c r="B22" s="99"/>
      <c r="C22" s="59"/>
      <c r="D22" s="59"/>
      <c r="E22" s="51"/>
      <c r="F22" s="41"/>
      <c r="G22" s="59"/>
      <c r="H22" s="59"/>
      <c r="I22" s="51"/>
    </row>
    <row r="23" spans="1:9">
      <c r="A23" s="12"/>
      <c r="B23" s="45" t="s">
        <v>584</v>
      </c>
      <c r="C23" s="63">
        <v>2051248</v>
      </c>
      <c r="D23" s="63"/>
      <c r="E23" s="55"/>
      <c r="F23" s="27"/>
      <c r="G23" s="63">
        <v>1405218</v>
      </c>
      <c r="H23" s="63"/>
      <c r="I23" s="55"/>
    </row>
    <row r="24" spans="1:9">
      <c r="A24" s="12"/>
      <c r="B24" s="45"/>
      <c r="C24" s="50"/>
      <c r="D24" s="50"/>
      <c r="E24" s="27"/>
      <c r="F24" s="27"/>
      <c r="G24" s="50"/>
      <c r="H24" s="50"/>
      <c r="I24" s="27"/>
    </row>
    <row r="25" spans="1:9">
      <c r="A25" s="12"/>
      <c r="B25" s="77" t="s">
        <v>585</v>
      </c>
      <c r="C25" s="41"/>
      <c r="D25" s="41"/>
      <c r="E25" s="41"/>
      <c r="F25" s="30"/>
      <c r="G25" s="41"/>
      <c r="H25" s="41"/>
      <c r="I25" s="41"/>
    </row>
    <row r="26" spans="1:9">
      <c r="A26" s="12"/>
      <c r="B26" s="42" t="s">
        <v>586</v>
      </c>
      <c r="C26" s="43" t="s">
        <v>307</v>
      </c>
      <c r="D26" s="43"/>
      <c r="E26" s="27"/>
      <c r="F26" s="27"/>
      <c r="G26" s="43" t="s">
        <v>587</v>
      </c>
      <c r="H26" s="43"/>
      <c r="I26" s="45" t="s">
        <v>302</v>
      </c>
    </row>
    <row r="27" spans="1:9">
      <c r="A27" s="12"/>
      <c r="B27" s="42"/>
      <c r="C27" s="43"/>
      <c r="D27" s="43"/>
      <c r="E27" s="27"/>
      <c r="F27" s="27"/>
      <c r="G27" s="43"/>
      <c r="H27" s="43"/>
      <c r="I27" s="45"/>
    </row>
    <row r="28" spans="1:9">
      <c r="A28" s="12"/>
      <c r="B28" s="57" t="s">
        <v>588</v>
      </c>
      <c r="C28" s="48" t="s">
        <v>307</v>
      </c>
      <c r="D28" s="48"/>
      <c r="E28" s="41"/>
      <c r="F28" s="41"/>
      <c r="G28" s="58">
        <v>2418</v>
      </c>
      <c r="H28" s="58"/>
      <c r="I28" s="41"/>
    </row>
    <row r="29" spans="1:9" ht="15.75" thickBot="1">
      <c r="A29" s="12"/>
      <c r="B29" s="57"/>
      <c r="C29" s="60"/>
      <c r="D29" s="60"/>
      <c r="E29" s="51"/>
      <c r="F29" s="41"/>
      <c r="G29" s="59"/>
      <c r="H29" s="59"/>
      <c r="I29" s="51"/>
    </row>
    <row r="30" spans="1:9">
      <c r="A30" s="12"/>
      <c r="B30" s="133" t="s">
        <v>589</v>
      </c>
      <c r="C30" s="52" t="s">
        <v>300</v>
      </c>
      <c r="D30" s="63">
        <v>2051248</v>
      </c>
      <c r="E30" s="55"/>
      <c r="F30" s="27"/>
      <c r="G30" s="52" t="s">
        <v>300</v>
      </c>
      <c r="H30" s="63">
        <v>1398136</v>
      </c>
      <c r="I30" s="55"/>
    </row>
    <row r="31" spans="1:9" ht="15.75" thickBot="1">
      <c r="A31" s="12"/>
      <c r="B31" s="133"/>
      <c r="C31" s="65"/>
      <c r="D31" s="66"/>
      <c r="E31" s="67"/>
      <c r="F31" s="27"/>
      <c r="G31" s="65"/>
      <c r="H31" s="66"/>
      <c r="I31" s="67"/>
    </row>
    <row r="32" spans="1:9" ht="15.75" thickTop="1">
      <c r="A32" s="12"/>
      <c r="B32" s="11"/>
      <c r="C32" s="11"/>
      <c r="D32" s="11"/>
      <c r="E32" s="11"/>
      <c r="F32" s="11"/>
      <c r="G32" s="11"/>
      <c r="H32" s="11"/>
      <c r="I32" s="11"/>
    </row>
    <row r="33" spans="1:9" ht="38.25" customHeight="1">
      <c r="A33" s="12"/>
      <c r="B33" s="115" t="s">
        <v>590</v>
      </c>
      <c r="C33" s="115"/>
      <c r="D33" s="115"/>
      <c r="E33" s="115"/>
      <c r="F33" s="115"/>
      <c r="G33" s="115"/>
      <c r="H33" s="115"/>
      <c r="I33" s="115"/>
    </row>
    <row r="34" spans="1:9">
      <c r="A34" s="12"/>
      <c r="B34" s="122"/>
      <c r="C34" s="122"/>
      <c r="D34" s="122"/>
      <c r="E34" s="122"/>
      <c r="F34" s="122"/>
      <c r="G34" s="122"/>
      <c r="H34" s="122"/>
      <c r="I34" s="122"/>
    </row>
    <row r="35" spans="1:9">
      <c r="A35" s="12"/>
      <c r="B35" s="26"/>
      <c r="C35" s="26"/>
      <c r="D35" s="26"/>
      <c r="E35" s="26"/>
    </row>
    <row r="36" spans="1:9">
      <c r="A36" s="12"/>
      <c r="B36" s="17"/>
      <c r="C36" s="17"/>
      <c r="D36" s="17"/>
      <c r="E36" s="17"/>
    </row>
    <row r="37" spans="1:9">
      <c r="A37" s="12"/>
      <c r="B37" s="124" t="s">
        <v>289</v>
      </c>
      <c r="C37" s="41"/>
      <c r="D37" s="41"/>
      <c r="E37" s="41"/>
    </row>
    <row r="38" spans="1:9">
      <c r="A38" s="12"/>
      <c r="B38" s="45" t="s">
        <v>549</v>
      </c>
      <c r="C38" s="45" t="s">
        <v>300</v>
      </c>
      <c r="D38" s="43" t="s">
        <v>307</v>
      </c>
      <c r="E38" s="27"/>
    </row>
    <row r="39" spans="1:9">
      <c r="A39" s="12"/>
      <c r="B39" s="45"/>
      <c r="C39" s="45"/>
      <c r="D39" s="43"/>
      <c r="E39" s="27"/>
    </row>
    <row r="40" spans="1:9">
      <c r="A40" s="12"/>
      <c r="B40" s="61" t="s">
        <v>550</v>
      </c>
      <c r="C40" s="48" t="s">
        <v>307</v>
      </c>
      <c r="D40" s="48"/>
      <c r="E40" s="41"/>
    </row>
    <row r="41" spans="1:9">
      <c r="A41" s="12"/>
      <c r="B41" s="61"/>
      <c r="C41" s="48"/>
      <c r="D41" s="48"/>
      <c r="E41" s="41"/>
    </row>
    <row r="42" spans="1:9">
      <c r="A42" s="12"/>
      <c r="B42" s="45" t="s">
        <v>551</v>
      </c>
      <c r="C42" s="50">
        <v>7750</v>
      </c>
      <c r="D42" s="50"/>
      <c r="E42" s="27"/>
    </row>
    <row r="43" spans="1:9">
      <c r="A43" s="12"/>
      <c r="B43" s="45"/>
      <c r="C43" s="50"/>
      <c r="D43" s="50"/>
      <c r="E43" s="27"/>
    </row>
    <row r="44" spans="1:9">
      <c r="A44" s="12"/>
      <c r="B44" s="61" t="s">
        <v>552</v>
      </c>
      <c r="C44" s="58">
        <v>16500</v>
      </c>
      <c r="D44" s="58"/>
      <c r="E44" s="41"/>
    </row>
    <row r="45" spans="1:9">
      <c r="A45" s="12"/>
      <c r="B45" s="61"/>
      <c r="C45" s="58"/>
      <c r="D45" s="58"/>
      <c r="E45" s="41"/>
    </row>
    <row r="46" spans="1:9">
      <c r="A46" s="12"/>
      <c r="B46" s="45" t="s">
        <v>553</v>
      </c>
      <c r="C46" s="50">
        <v>16500</v>
      </c>
      <c r="D46" s="50"/>
      <c r="E46" s="27"/>
    </row>
    <row r="47" spans="1:9">
      <c r="A47" s="12"/>
      <c r="B47" s="45"/>
      <c r="C47" s="50"/>
      <c r="D47" s="50"/>
      <c r="E47" s="27"/>
    </row>
    <row r="48" spans="1:9">
      <c r="A48" s="12"/>
      <c r="B48" s="61" t="s">
        <v>554</v>
      </c>
      <c r="C48" s="58">
        <v>2024750</v>
      </c>
      <c r="D48" s="58"/>
      <c r="E48" s="41"/>
    </row>
    <row r="49" spans="1:9" ht="15.75" thickBot="1">
      <c r="A49" s="12"/>
      <c r="B49" s="61"/>
      <c r="C49" s="59"/>
      <c r="D49" s="59"/>
      <c r="E49" s="51"/>
    </row>
    <row r="50" spans="1:9">
      <c r="A50" s="12"/>
      <c r="B50" s="27"/>
      <c r="C50" s="52" t="s">
        <v>300</v>
      </c>
      <c r="D50" s="63">
        <v>2065500</v>
      </c>
      <c r="E50" s="55"/>
    </row>
    <row r="51" spans="1:9" ht="15.75" thickBot="1">
      <c r="A51" s="12"/>
      <c r="B51" s="27"/>
      <c r="C51" s="65"/>
      <c r="D51" s="66"/>
      <c r="E51" s="67"/>
    </row>
    <row r="52" spans="1:9" ht="15.75" thickTop="1">
      <c r="A52" s="12"/>
      <c r="B52" s="11"/>
      <c r="C52" s="11"/>
      <c r="D52" s="11"/>
      <c r="E52" s="11"/>
      <c r="F52" s="11"/>
      <c r="G52" s="11"/>
      <c r="H52" s="11"/>
      <c r="I52" s="11"/>
    </row>
    <row r="53" spans="1:9" ht="38.25" customHeight="1">
      <c r="A53" s="12"/>
      <c r="B53" s="115" t="s">
        <v>591</v>
      </c>
      <c r="C53" s="115"/>
      <c r="D53" s="115"/>
      <c r="E53" s="115"/>
      <c r="F53" s="115"/>
      <c r="G53" s="115"/>
      <c r="H53" s="115"/>
      <c r="I53" s="115"/>
    </row>
    <row r="54" spans="1:9">
      <c r="A54" s="12"/>
      <c r="B54" s="11"/>
      <c r="C54" s="11"/>
      <c r="D54" s="11"/>
      <c r="E54" s="11"/>
      <c r="F54" s="11"/>
      <c r="G54" s="11"/>
      <c r="H54" s="11"/>
      <c r="I54" s="11"/>
    </row>
    <row r="55" spans="1:9" ht="38.25" customHeight="1">
      <c r="A55" s="12"/>
      <c r="B55" s="115" t="s">
        <v>592</v>
      </c>
      <c r="C55" s="115"/>
      <c r="D55" s="115"/>
      <c r="E55" s="115"/>
      <c r="F55" s="115"/>
      <c r="G55" s="115"/>
      <c r="H55" s="115"/>
      <c r="I55" s="115"/>
    </row>
    <row r="56" spans="1:9">
      <c r="A56" s="12"/>
      <c r="B56" s="11"/>
      <c r="C56" s="11"/>
      <c r="D56" s="11"/>
      <c r="E56" s="11"/>
      <c r="F56" s="11"/>
      <c r="G56" s="11"/>
      <c r="H56" s="11"/>
      <c r="I56" s="11"/>
    </row>
    <row r="57" spans="1:9" ht="38.25" customHeight="1">
      <c r="A57" s="12"/>
      <c r="B57" s="115" t="s">
        <v>593</v>
      </c>
      <c r="C57" s="115"/>
      <c r="D57" s="115"/>
      <c r="E57" s="115"/>
      <c r="F57" s="115"/>
      <c r="G57" s="115"/>
      <c r="H57" s="115"/>
      <c r="I57" s="115"/>
    </row>
    <row r="58" spans="1:9">
      <c r="A58" s="12"/>
      <c r="B58" s="11"/>
      <c r="C58" s="11"/>
      <c r="D58" s="11"/>
      <c r="E58" s="11"/>
      <c r="F58" s="11"/>
      <c r="G58" s="11"/>
      <c r="H58" s="11"/>
      <c r="I58" s="11"/>
    </row>
    <row r="59" spans="1:9" ht="25.5" customHeight="1">
      <c r="A59" s="12"/>
      <c r="B59" s="115" t="s">
        <v>594</v>
      </c>
      <c r="C59" s="115"/>
      <c r="D59" s="115"/>
      <c r="E59" s="115"/>
      <c r="F59" s="115"/>
      <c r="G59" s="115"/>
      <c r="H59" s="115"/>
      <c r="I59" s="115"/>
    </row>
    <row r="60" spans="1:9">
      <c r="A60" s="12"/>
      <c r="B60" s="11"/>
      <c r="C60" s="11"/>
      <c r="D60" s="11"/>
      <c r="E60" s="11"/>
      <c r="F60" s="11"/>
      <c r="G60" s="11"/>
      <c r="H60" s="11"/>
      <c r="I60" s="11"/>
    </row>
    <row r="61" spans="1:9" ht="38.25" customHeight="1">
      <c r="A61" s="12"/>
      <c r="B61" s="115" t="s">
        <v>595</v>
      </c>
      <c r="C61" s="115"/>
      <c r="D61" s="115"/>
      <c r="E61" s="115"/>
      <c r="F61" s="115"/>
      <c r="G61" s="115"/>
      <c r="H61" s="115"/>
      <c r="I61" s="115"/>
    </row>
    <row r="62" spans="1:9">
      <c r="A62" s="12"/>
      <c r="B62" s="11"/>
      <c r="C62" s="11"/>
      <c r="D62" s="11"/>
      <c r="E62" s="11"/>
      <c r="F62" s="11"/>
      <c r="G62" s="11"/>
      <c r="H62" s="11"/>
      <c r="I62" s="11"/>
    </row>
    <row r="63" spans="1:9" ht="38.25" customHeight="1">
      <c r="A63" s="12"/>
      <c r="B63" s="115" t="s">
        <v>596</v>
      </c>
      <c r="C63" s="115"/>
      <c r="D63" s="115"/>
      <c r="E63" s="115"/>
      <c r="F63" s="115"/>
      <c r="G63" s="115"/>
      <c r="H63" s="115"/>
      <c r="I63" s="115"/>
    </row>
    <row r="64" spans="1:9">
      <c r="A64" s="12"/>
      <c r="B64" s="122"/>
      <c r="C64" s="122"/>
      <c r="D64" s="122"/>
      <c r="E64" s="122"/>
      <c r="F64" s="122"/>
      <c r="G64" s="122"/>
      <c r="H64" s="122"/>
      <c r="I64" s="122"/>
    </row>
    <row r="65" spans="1:9">
      <c r="A65" s="12"/>
      <c r="B65" s="26"/>
      <c r="C65" s="26"/>
      <c r="D65" s="26"/>
      <c r="E65" s="26"/>
      <c r="F65" s="26"/>
      <c r="G65" s="26"/>
      <c r="H65" s="26"/>
      <c r="I65" s="26"/>
    </row>
    <row r="66" spans="1:9">
      <c r="A66" s="12"/>
      <c r="B66" s="17"/>
      <c r="C66" s="17"/>
      <c r="D66" s="17"/>
      <c r="E66" s="17"/>
      <c r="F66" s="17"/>
      <c r="G66" s="17"/>
      <c r="H66" s="17"/>
      <c r="I66" s="17"/>
    </row>
    <row r="67" spans="1:9" ht="15.75" thickBot="1">
      <c r="A67" s="12"/>
      <c r="B67" s="28" t="s">
        <v>289</v>
      </c>
      <c r="C67" s="113">
        <v>41639</v>
      </c>
      <c r="D67" s="113"/>
      <c r="E67" s="113"/>
      <c r="F67" s="16"/>
      <c r="G67" s="113">
        <v>41274</v>
      </c>
      <c r="H67" s="113"/>
      <c r="I67" s="113"/>
    </row>
    <row r="68" spans="1:9">
      <c r="A68" s="12"/>
      <c r="B68" s="61" t="s">
        <v>39</v>
      </c>
      <c r="C68" s="90" t="s">
        <v>300</v>
      </c>
      <c r="D68" s="92">
        <v>1543</v>
      </c>
      <c r="E68" s="84"/>
      <c r="F68" s="41"/>
      <c r="G68" s="90" t="s">
        <v>300</v>
      </c>
      <c r="H68" s="92">
        <v>3709</v>
      </c>
      <c r="I68" s="84"/>
    </row>
    <row r="69" spans="1:9">
      <c r="A69" s="12"/>
      <c r="B69" s="61"/>
      <c r="C69" s="61"/>
      <c r="D69" s="58"/>
      <c r="E69" s="41"/>
      <c r="F69" s="41"/>
      <c r="G69" s="61"/>
      <c r="H69" s="58"/>
      <c r="I69" s="41"/>
    </row>
    <row r="70" spans="1:9">
      <c r="A70" s="12"/>
      <c r="B70" s="45" t="s">
        <v>43</v>
      </c>
      <c r="C70" s="50">
        <v>58375</v>
      </c>
      <c r="D70" s="50"/>
      <c r="E70" s="27"/>
      <c r="F70" s="27"/>
      <c r="G70" s="50">
        <v>42071</v>
      </c>
      <c r="H70" s="50"/>
      <c r="I70" s="27"/>
    </row>
    <row r="71" spans="1:9" ht="15.75" thickBot="1">
      <c r="A71" s="12"/>
      <c r="B71" s="45"/>
      <c r="C71" s="98"/>
      <c r="D71" s="98"/>
      <c r="E71" s="47"/>
      <c r="F71" s="27"/>
      <c r="G71" s="98"/>
      <c r="H71" s="98"/>
      <c r="I71" s="47"/>
    </row>
    <row r="72" spans="1:9">
      <c r="A72" s="12"/>
      <c r="B72" s="61" t="s">
        <v>136</v>
      </c>
      <c r="C72" s="90" t="s">
        <v>300</v>
      </c>
      <c r="D72" s="92">
        <v>59918</v>
      </c>
      <c r="E72" s="84"/>
      <c r="F72" s="41"/>
      <c r="G72" s="90" t="s">
        <v>300</v>
      </c>
      <c r="H72" s="92">
        <v>45780</v>
      </c>
      <c r="I72" s="84"/>
    </row>
    <row r="73" spans="1:9" ht="15.75" thickBot="1">
      <c r="A73" s="12"/>
      <c r="B73" s="61"/>
      <c r="C73" s="100"/>
      <c r="D73" s="101"/>
      <c r="E73" s="102"/>
      <c r="F73" s="41"/>
      <c r="G73" s="100"/>
      <c r="H73" s="101"/>
      <c r="I73" s="102"/>
    </row>
    <row r="74" spans="1:9" ht="15.75" thickTop="1">
      <c r="A74" s="12"/>
      <c r="B74" s="11"/>
      <c r="C74" s="11"/>
      <c r="D74" s="11"/>
      <c r="E74" s="11"/>
      <c r="F74" s="11"/>
      <c r="G74" s="11"/>
      <c r="H74" s="11"/>
      <c r="I74" s="11"/>
    </row>
    <row r="75" spans="1:9">
      <c r="A75" s="12"/>
      <c r="B75" s="181" t="s">
        <v>597</v>
      </c>
      <c r="C75" s="181"/>
      <c r="D75" s="181"/>
      <c r="E75" s="181"/>
      <c r="F75" s="181"/>
      <c r="G75" s="181"/>
      <c r="H75" s="181"/>
      <c r="I75" s="181"/>
    </row>
    <row r="76" spans="1:9">
      <c r="A76" s="12"/>
      <c r="B76" s="11"/>
      <c r="C76" s="11"/>
      <c r="D76" s="11"/>
      <c r="E76" s="11"/>
      <c r="F76" s="11"/>
      <c r="G76" s="11"/>
      <c r="H76" s="11"/>
      <c r="I76" s="11"/>
    </row>
    <row r="77" spans="1:9" ht="63.75" customHeight="1">
      <c r="A77" s="12"/>
      <c r="B77" s="115" t="s">
        <v>598</v>
      </c>
      <c r="C77" s="115"/>
      <c r="D77" s="115"/>
      <c r="E77" s="115"/>
      <c r="F77" s="115"/>
      <c r="G77" s="115"/>
      <c r="H77" s="115"/>
      <c r="I77" s="115"/>
    </row>
    <row r="78" spans="1:9">
      <c r="A78" s="12"/>
      <c r="B78" s="11"/>
      <c r="C78" s="11"/>
      <c r="D78" s="11"/>
      <c r="E78" s="11"/>
      <c r="F78" s="11"/>
      <c r="G78" s="11"/>
      <c r="H78" s="11"/>
      <c r="I78" s="11"/>
    </row>
    <row r="79" spans="1:9" ht="51" customHeight="1">
      <c r="A79" s="12"/>
      <c r="B79" s="115" t="s">
        <v>599</v>
      </c>
      <c r="C79" s="115"/>
      <c r="D79" s="115"/>
      <c r="E79" s="115"/>
      <c r="F79" s="115"/>
      <c r="G79" s="115"/>
      <c r="H79" s="115"/>
      <c r="I79" s="115"/>
    </row>
    <row r="80" spans="1:9">
      <c r="A80" s="12"/>
      <c r="B80" s="11"/>
      <c r="C80" s="11"/>
      <c r="D80" s="11"/>
      <c r="E80" s="11"/>
      <c r="F80" s="11"/>
      <c r="G80" s="11"/>
      <c r="H80" s="11"/>
      <c r="I80" s="11"/>
    </row>
    <row r="81" spans="1:9">
      <c r="A81" s="12"/>
      <c r="B81" s="181" t="s">
        <v>600</v>
      </c>
      <c r="C81" s="181"/>
      <c r="D81" s="181"/>
      <c r="E81" s="181"/>
      <c r="F81" s="181"/>
      <c r="G81" s="181"/>
      <c r="H81" s="181"/>
      <c r="I81" s="181"/>
    </row>
    <row r="82" spans="1:9">
      <c r="A82" s="12"/>
      <c r="B82" s="11"/>
      <c r="C82" s="11"/>
      <c r="D82" s="11"/>
      <c r="E82" s="11"/>
      <c r="F82" s="11"/>
      <c r="G82" s="11"/>
      <c r="H82" s="11"/>
      <c r="I82" s="11"/>
    </row>
    <row r="83" spans="1:9" ht="51" customHeight="1">
      <c r="A83" s="12"/>
      <c r="B83" s="115" t="s">
        <v>601</v>
      </c>
      <c r="C83" s="115"/>
      <c r="D83" s="115"/>
      <c r="E83" s="115"/>
      <c r="F83" s="115"/>
      <c r="G83" s="115"/>
      <c r="H83" s="115"/>
      <c r="I83" s="115"/>
    </row>
    <row r="84" spans="1:9">
      <c r="A84" s="12"/>
      <c r="B84" s="11"/>
      <c r="C84" s="11"/>
      <c r="D84" s="11"/>
      <c r="E84" s="11"/>
      <c r="F84" s="11"/>
      <c r="G84" s="11"/>
      <c r="H84" s="11"/>
      <c r="I84" s="11"/>
    </row>
    <row r="85" spans="1:9" ht="38.25" customHeight="1">
      <c r="A85" s="12"/>
      <c r="B85" s="115" t="s">
        <v>602</v>
      </c>
      <c r="C85" s="115"/>
      <c r="D85" s="115"/>
      <c r="E85" s="115"/>
      <c r="F85" s="115"/>
      <c r="G85" s="115"/>
      <c r="H85" s="115"/>
      <c r="I85" s="115"/>
    </row>
    <row r="86" spans="1:9">
      <c r="A86" s="12"/>
      <c r="B86" s="11"/>
      <c r="C86" s="11"/>
      <c r="D86" s="11"/>
      <c r="E86" s="11"/>
      <c r="F86" s="11"/>
      <c r="G86" s="11"/>
      <c r="H86" s="11"/>
      <c r="I86" s="11"/>
    </row>
    <row r="87" spans="1:9" ht="38.25" customHeight="1">
      <c r="A87" s="12"/>
      <c r="B87" s="115" t="s">
        <v>603</v>
      </c>
      <c r="C87" s="115"/>
      <c r="D87" s="115"/>
      <c r="E87" s="115"/>
      <c r="F87" s="115"/>
      <c r="G87" s="115"/>
      <c r="H87" s="115"/>
      <c r="I87" s="115"/>
    </row>
    <row r="88" spans="1:9">
      <c r="A88" s="12"/>
      <c r="B88" s="11"/>
      <c r="C88" s="11"/>
      <c r="D88" s="11"/>
      <c r="E88" s="11"/>
      <c r="F88" s="11"/>
      <c r="G88" s="11"/>
      <c r="H88" s="11"/>
      <c r="I88" s="11"/>
    </row>
    <row r="89" spans="1:9" ht="51" customHeight="1">
      <c r="A89" s="12"/>
      <c r="B89" s="115" t="s">
        <v>604</v>
      </c>
      <c r="C89" s="115"/>
      <c r="D89" s="115"/>
      <c r="E89" s="115"/>
      <c r="F89" s="115"/>
      <c r="G89" s="115"/>
      <c r="H89" s="115"/>
      <c r="I89" s="115"/>
    </row>
    <row r="90" spans="1:9">
      <c r="A90" s="12"/>
      <c r="B90" s="11"/>
      <c r="C90" s="11"/>
      <c r="D90" s="11"/>
      <c r="E90" s="11"/>
      <c r="F90" s="11"/>
      <c r="G90" s="11"/>
      <c r="H90" s="11"/>
      <c r="I90" s="11"/>
    </row>
    <row r="91" spans="1:9" ht="76.5" customHeight="1">
      <c r="A91" s="12"/>
      <c r="B91" s="115" t="s">
        <v>605</v>
      </c>
      <c r="C91" s="115"/>
      <c r="D91" s="115"/>
      <c r="E91" s="115"/>
      <c r="F91" s="115"/>
      <c r="G91" s="115"/>
      <c r="H91" s="115"/>
      <c r="I91" s="115"/>
    </row>
    <row r="92" spans="1:9">
      <c r="A92" s="12"/>
      <c r="B92" s="11"/>
      <c r="C92" s="11"/>
      <c r="D92" s="11"/>
      <c r="E92" s="11"/>
      <c r="F92" s="11"/>
      <c r="G92" s="11"/>
      <c r="H92" s="11"/>
      <c r="I92" s="11"/>
    </row>
    <row r="93" spans="1:9" ht="25.5" customHeight="1">
      <c r="A93" s="12"/>
      <c r="B93" s="115" t="s">
        <v>606</v>
      </c>
      <c r="C93" s="115"/>
      <c r="D93" s="115"/>
      <c r="E93" s="115"/>
      <c r="F93" s="115"/>
      <c r="G93" s="115"/>
      <c r="H93" s="115"/>
      <c r="I93" s="115"/>
    </row>
    <row r="94" spans="1:9">
      <c r="A94" s="12"/>
      <c r="B94" s="11"/>
      <c r="C94" s="11"/>
      <c r="D94" s="11"/>
      <c r="E94" s="11"/>
      <c r="F94" s="11"/>
      <c r="G94" s="11"/>
      <c r="H94" s="11"/>
      <c r="I94" s="11"/>
    </row>
    <row r="95" spans="1:9" ht="127.5" customHeight="1">
      <c r="A95" s="12"/>
      <c r="B95" s="115" t="s">
        <v>607</v>
      </c>
      <c r="C95" s="115"/>
      <c r="D95" s="115"/>
      <c r="E95" s="115"/>
      <c r="F95" s="115"/>
      <c r="G95" s="115"/>
      <c r="H95" s="115"/>
      <c r="I95" s="115"/>
    </row>
    <row r="96" spans="1:9">
      <c r="A96" s="12"/>
      <c r="B96" s="11"/>
      <c r="C96" s="11"/>
      <c r="D96" s="11"/>
      <c r="E96" s="11"/>
      <c r="F96" s="11"/>
      <c r="G96" s="11"/>
      <c r="H96" s="11"/>
      <c r="I96" s="11"/>
    </row>
    <row r="97" spans="1:9" ht="51" customHeight="1">
      <c r="A97" s="12"/>
      <c r="B97" s="115" t="s">
        <v>608</v>
      </c>
      <c r="C97" s="115"/>
      <c r="D97" s="115"/>
      <c r="E97" s="115"/>
      <c r="F97" s="115"/>
      <c r="G97" s="115"/>
      <c r="H97" s="115"/>
      <c r="I97" s="115"/>
    </row>
    <row r="98" spans="1:9">
      <c r="A98" s="12"/>
      <c r="B98" s="11"/>
      <c r="C98" s="11"/>
      <c r="D98" s="11"/>
      <c r="E98" s="11"/>
      <c r="F98" s="11"/>
      <c r="G98" s="11"/>
      <c r="H98" s="11"/>
      <c r="I98" s="11"/>
    </row>
    <row r="99" spans="1:9" ht="114.75" customHeight="1">
      <c r="A99" s="12"/>
      <c r="B99" s="115" t="s">
        <v>609</v>
      </c>
      <c r="C99" s="115"/>
      <c r="D99" s="115"/>
      <c r="E99" s="115"/>
      <c r="F99" s="115"/>
      <c r="G99" s="115"/>
      <c r="H99" s="115"/>
      <c r="I99" s="115"/>
    </row>
    <row r="100" spans="1:9">
      <c r="A100" s="12"/>
      <c r="B100" s="11"/>
      <c r="C100" s="11"/>
      <c r="D100" s="11"/>
      <c r="E100" s="11"/>
      <c r="F100" s="11"/>
      <c r="G100" s="11"/>
      <c r="H100" s="11"/>
      <c r="I100" s="11"/>
    </row>
    <row r="101" spans="1:9" ht="51" customHeight="1">
      <c r="A101" s="12"/>
      <c r="B101" s="115" t="s">
        <v>610</v>
      </c>
      <c r="C101" s="115"/>
      <c r="D101" s="115"/>
      <c r="E101" s="115"/>
      <c r="F101" s="115"/>
      <c r="G101" s="115"/>
      <c r="H101" s="115"/>
      <c r="I101" s="115"/>
    </row>
    <row r="102" spans="1:9">
      <c r="A102" s="12"/>
      <c r="B102" s="11"/>
      <c r="C102" s="11"/>
      <c r="D102" s="11"/>
      <c r="E102" s="11"/>
      <c r="F102" s="11"/>
      <c r="G102" s="11"/>
      <c r="H102" s="11"/>
      <c r="I102" s="11"/>
    </row>
    <row r="103" spans="1:9" ht="76.5" customHeight="1">
      <c r="A103" s="12"/>
      <c r="B103" s="115" t="s">
        <v>611</v>
      </c>
      <c r="C103" s="115"/>
      <c r="D103" s="115"/>
      <c r="E103" s="115"/>
      <c r="F103" s="115"/>
      <c r="G103" s="115"/>
      <c r="H103" s="115"/>
      <c r="I103" s="115"/>
    </row>
    <row r="104" spans="1:9">
      <c r="A104" s="12"/>
      <c r="B104" s="11"/>
      <c r="C104" s="11"/>
      <c r="D104" s="11"/>
      <c r="E104" s="11"/>
      <c r="F104" s="11"/>
      <c r="G104" s="11"/>
      <c r="H104" s="11"/>
      <c r="I104" s="11"/>
    </row>
    <row r="105" spans="1:9">
      <c r="A105" s="12"/>
      <c r="B105" s="143" t="s">
        <v>612</v>
      </c>
      <c r="C105" s="143"/>
      <c r="D105" s="143"/>
      <c r="E105" s="143"/>
      <c r="F105" s="143"/>
      <c r="G105" s="143"/>
      <c r="H105" s="143"/>
      <c r="I105" s="143"/>
    </row>
    <row r="106" spans="1:9">
      <c r="A106" s="12"/>
      <c r="B106" s="11"/>
      <c r="C106" s="11"/>
      <c r="D106" s="11"/>
      <c r="E106" s="11"/>
      <c r="F106" s="11"/>
      <c r="G106" s="11"/>
      <c r="H106" s="11"/>
      <c r="I106" s="11"/>
    </row>
    <row r="107" spans="1:9" ht="76.5" customHeight="1">
      <c r="A107" s="12"/>
      <c r="B107" s="115" t="s">
        <v>613</v>
      </c>
      <c r="C107" s="115"/>
      <c r="D107" s="115"/>
      <c r="E107" s="115"/>
      <c r="F107" s="115"/>
      <c r="G107" s="115"/>
      <c r="H107" s="115"/>
      <c r="I107" s="115"/>
    </row>
    <row r="108" spans="1:9">
      <c r="A108" s="12"/>
      <c r="B108" s="11"/>
      <c r="C108" s="11"/>
      <c r="D108" s="11"/>
      <c r="E108" s="11"/>
      <c r="F108" s="11"/>
      <c r="G108" s="11"/>
      <c r="H108" s="11"/>
      <c r="I108" s="11"/>
    </row>
    <row r="109" spans="1:9" ht="76.5" customHeight="1">
      <c r="A109" s="12"/>
      <c r="B109" s="115" t="s">
        <v>614</v>
      </c>
      <c r="C109" s="115"/>
      <c r="D109" s="115"/>
      <c r="E109" s="115"/>
      <c r="F109" s="115"/>
      <c r="G109" s="115"/>
      <c r="H109" s="115"/>
      <c r="I109" s="115"/>
    </row>
    <row r="110" spans="1:9">
      <c r="A110" s="12"/>
      <c r="B110" s="11"/>
      <c r="C110" s="11"/>
      <c r="D110" s="11"/>
      <c r="E110" s="11"/>
      <c r="F110" s="11"/>
      <c r="G110" s="11"/>
      <c r="H110" s="11"/>
      <c r="I110" s="11"/>
    </row>
    <row r="111" spans="1:9" ht="51" customHeight="1">
      <c r="A111" s="12"/>
      <c r="B111" s="115" t="s">
        <v>615</v>
      </c>
      <c r="C111" s="115"/>
      <c r="D111" s="115"/>
      <c r="E111" s="115"/>
      <c r="F111" s="115"/>
      <c r="G111" s="115"/>
      <c r="H111" s="115"/>
      <c r="I111" s="115"/>
    </row>
    <row r="112" spans="1:9">
      <c r="A112" s="12"/>
      <c r="B112" s="11"/>
      <c r="C112" s="11"/>
      <c r="D112" s="11"/>
      <c r="E112" s="11"/>
      <c r="F112" s="11"/>
      <c r="G112" s="11"/>
      <c r="H112" s="11"/>
      <c r="I112" s="11"/>
    </row>
    <row r="113" spans="1:9" ht="38.25" customHeight="1">
      <c r="A113" s="12"/>
      <c r="B113" s="115" t="s">
        <v>616</v>
      </c>
      <c r="C113" s="115"/>
      <c r="D113" s="115"/>
      <c r="E113" s="115"/>
      <c r="F113" s="115"/>
      <c r="G113" s="115"/>
      <c r="H113" s="115"/>
      <c r="I113" s="115"/>
    </row>
    <row r="114" spans="1:9">
      <c r="A114" s="12"/>
      <c r="B114" s="115" t="s">
        <v>235</v>
      </c>
      <c r="C114" s="115"/>
      <c r="D114" s="115"/>
      <c r="E114" s="115"/>
      <c r="F114" s="115"/>
      <c r="G114" s="115"/>
      <c r="H114" s="115"/>
      <c r="I114" s="115"/>
    </row>
    <row r="115" spans="1:9" ht="25.5" customHeight="1">
      <c r="A115" s="12"/>
      <c r="B115" s="115" t="s">
        <v>617</v>
      </c>
      <c r="C115" s="115"/>
      <c r="D115" s="115"/>
      <c r="E115" s="115"/>
      <c r="F115" s="115"/>
      <c r="G115" s="115"/>
      <c r="H115" s="115"/>
      <c r="I115" s="115"/>
    </row>
    <row r="116" spans="1:9">
      <c r="A116" s="12"/>
      <c r="B116" s="11"/>
      <c r="C116" s="11"/>
      <c r="D116" s="11"/>
      <c r="E116" s="11"/>
      <c r="F116" s="11"/>
      <c r="G116" s="11"/>
      <c r="H116" s="11"/>
      <c r="I116" s="11"/>
    </row>
    <row r="117" spans="1:9">
      <c r="A117" s="12"/>
      <c r="B117" s="37" t="s">
        <v>618</v>
      </c>
      <c r="C117" s="37"/>
      <c r="D117" s="37"/>
      <c r="E117" s="37"/>
      <c r="F117" s="37"/>
      <c r="G117" s="37"/>
      <c r="H117" s="37"/>
      <c r="I117" s="37"/>
    </row>
    <row r="118" spans="1:9">
      <c r="A118" s="12"/>
      <c r="B118" s="11"/>
      <c r="C118" s="11"/>
      <c r="D118" s="11"/>
      <c r="E118" s="11"/>
      <c r="F118" s="11"/>
      <c r="G118" s="11"/>
      <c r="H118" s="11"/>
      <c r="I118" s="11"/>
    </row>
    <row r="119" spans="1:9" ht="51" customHeight="1">
      <c r="A119" s="12"/>
      <c r="B119" s="115" t="s">
        <v>619</v>
      </c>
      <c r="C119" s="115"/>
      <c r="D119" s="115"/>
      <c r="E119" s="115"/>
      <c r="F119" s="115"/>
      <c r="G119" s="115"/>
      <c r="H119" s="115"/>
      <c r="I119" s="115"/>
    </row>
    <row r="120" spans="1:9">
      <c r="A120" s="12"/>
      <c r="B120" s="115" t="s">
        <v>235</v>
      </c>
      <c r="C120" s="115"/>
      <c r="D120" s="115"/>
      <c r="E120" s="115"/>
      <c r="F120" s="115"/>
      <c r="G120" s="115"/>
      <c r="H120" s="115"/>
      <c r="I120" s="115"/>
    </row>
    <row r="121" spans="1:9" ht="51" customHeight="1">
      <c r="A121" s="12"/>
      <c r="B121" s="115" t="s">
        <v>620</v>
      </c>
      <c r="C121" s="115"/>
      <c r="D121" s="115"/>
      <c r="E121" s="115"/>
      <c r="F121" s="115"/>
      <c r="G121" s="115"/>
      <c r="H121" s="115"/>
      <c r="I121" s="115"/>
    </row>
    <row r="122" spans="1:9">
      <c r="A122" s="12"/>
      <c r="B122" s="115" t="s">
        <v>235</v>
      </c>
      <c r="C122" s="115"/>
      <c r="D122" s="115"/>
      <c r="E122" s="115"/>
      <c r="F122" s="115"/>
      <c r="G122" s="115"/>
      <c r="H122" s="115"/>
      <c r="I122" s="115"/>
    </row>
    <row r="123" spans="1:9" ht="25.5" customHeight="1">
      <c r="A123" s="12"/>
      <c r="B123" s="115" t="s">
        <v>621</v>
      </c>
      <c r="C123" s="115"/>
      <c r="D123" s="115"/>
      <c r="E123" s="115"/>
      <c r="F123" s="115"/>
      <c r="G123" s="115"/>
      <c r="H123" s="115"/>
      <c r="I123" s="115"/>
    </row>
    <row r="124" spans="1:9">
      <c r="A124" s="12"/>
      <c r="B124" s="11"/>
      <c r="C124" s="11"/>
      <c r="D124" s="11"/>
      <c r="E124" s="11"/>
      <c r="F124" s="11"/>
      <c r="G124" s="11"/>
      <c r="H124" s="11"/>
      <c r="I124" s="11"/>
    </row>
    <row r="125" spans="1:9">
      <c r="A125" s="12"/>
      <c r="B125" s="181" t="s">
        <v>622</v>
      </c>
      <c r="C125" s="181"/>
      <c r="D125" s="181"/>
      <c r="E125" s="181"/>
      <c r="F125" s="181"/>
      <c r="G125" s="181"/>
      <c r="H125" s="181"/>
      <c r="I125" s="181"/>
    </row>
    <row r="126" spans="1:9">
      <c r="A126" s="12"/>
      <c r="B126" s="11"/>
      <c r="C126" s="11"/>
      <c r="D126" s="11"/>
      <c r="E126" s="11"/>
      <c r="F126" s="11"/>
      <c r="G126" s="11"/>
      <c r="H126" s="11"/>
      <c r="I126" s="11"/>
    </row>
    <row r="127" spans="1:9" ht="102" customHeight="1">
      <c r="A127" s="12"/>
      <c r="B127" s="115" t="s">
        <v>623</v>
      </c>
      <c r="C127" s="115"/>
      <c r="D127" s="115"/>
      <c r="E127" s="115"/>
      <c r="F127" s="115"/>
      <c r="G127" s="115"/>
      <c r="H127" s="115"/>
      <c r="I127" s="115"/>
    </row>
    <row r="128" spans="1:9">
      <c r="A128" s="12"/>
      <c r="B128" s="11"/>
      <c r="C128" s="11"/>
      <c r="D128" s="11"/>
      <c r="E128" s="11"/>
      <c r="F128" s="11"/>
      <c r="G128" s="11"/>
      <c r="H128" s="11"/>
      <c r="I128" s="11"/>
    </row>
    <row r="129" spans="1:9" ht="25.5" customHeight="1">
      <c r="A129" s="12"/>
      <c r="B129" s="115" t="s">
        <v>624</v>
      </c>
      <c r="C129" s="115"/>
      <c r="D129" s="115"/>
      <c r="E129" s="115"/>
      <c r="F129" s="115"/>
      <c r="G129" s="115"/>
      <c r="H129" s="115"/>
      <c r="I129" s="115"/>
    </row>
    <row r="130" spans="1:9">
      <c r="A130" s="12"/>
      <c r="B130" s="11"/>
      <c r="C130" s="11"/>
      <c r="D130" s="11"/>
      <c r="E130" s="11"/>
      <c r="F130" s="11"/>
      <c r="G130" s="11"/>
      <c r="H130" s="11"/>
      <c r="I130" s="11"/>
    </row>
    <row r="131" spans="1:9" ht="25.5" customHeight="1">
      <c r="A131" s="12"/>
      <c r="B131" s="115" t="s">
        <v>625</v>
      </c>
      <c r="C131" s="115"/>
      <c r="D131" s="115"/>
      <c r="E131" s="115"/>
      <c r="F131" s="115"/>
      <c r="G131" s="115"/>
      <c r="H131" s="115"/>
      <c r="I131" s="115"/>
    </row>
    <row r="132" spans="1:9">
      <c r="A132" s="12"/>
      <c r="B132" s="115" t="s">
        <v>235</v>
      </c>
      <c r="C132" s="115"/>
      <c r="D132" s="115"/>
      <c r="E132" s="115"/>
      <c r="F132" s="115"/>
      <c r="G132" s="115"/>
      <c r="H132" s="115"/>
      <c r="I132" s="115"/>
    </row>
    <row r="133" spans="1:9">
      <c r="A133" s="12"/>
      <c r="B133" s="181" t="s">
        <v>626</v>
      </c>
      <c r="C133" s="181"/>
      <c r="D133" s="181"/>
      <c r="E133" s="181"/>
      <c r="F133" s="181"/>
      <c r="G133" s="181"/>
      <c r="H133" s="181"/>
      <c r="I133" s="181"/>
    </row>
    <row r="134" spans="1:9">
      <c r="A134" s="12"/>
      <c r="B134" s="11"/>
      <c r="C134" s="11"/>
      <c r="D134" s="11"/>
      <c r="E134" s="11"/>
      <c r="F134" s="11"/>
      <c r="G134" s="11"/>
      <c r="H134" s="11"/>
      <c r="I134" s="11"/>
    </row>
    <row r="135" spans="1:9" ht="25.5" customHeight="1">
      <c r="A135" s="12"/>
      <c r="B135" s="115" t="s">
        <v>627</v>
      </c>
      <c r="C135" s="115"/>
      <c r="D135" s="115"/>
      <c r="E135" s="115"/>
      <c r="F135" s="115"/>
      <c r="G135" s="115"/>
      <c r="H135" s="115"/>
      <c r="I135" s="115"/>
    </row>
    <row r="136" spans="1:9">
      <c r="A136" s="12"/>
      <c r="B136" s="11"/>
      <c r="C136" s="11"/>
      <c r="D136" s="11"/>
      <c r="E136" s="11"/>
      <c r="F136" s="11"/>
      <c r="G136" s="11"/>
      <c r="H136" s="11"/>
      <c r="I136" s="11"/>
    </row>
    <row r="137" spans="1:9" ht="38.25" customHeight="1">
      <c r="A137" s="12"/>
      <c r="B137" s="115" t="s">
        <v>628</v>
      </c>
      <c r="C137" s="115"/>
      <c r="D137" s="115"/>
      <c r="E137" s="115"/>
      <c r="F137" s="115"/>
      <c r="G137" s="115"/>
      <c r="H137" s="115"/>
      <c r="I137" s="115"/>
    </row>
    <row r="138" spans="1:9">
      <c r="A138" s="12"/>
      <c r="B138" s="135"/>
      <c r="C138" s="135"/>
      <c r="D138" s="135"/>
      <c r="E138" s="135"/>
      <c r="F138" s="135"/>
      <c r="G138" s="135"/>
      <c r="H138" s="135"/>
      <c r="I138" s="135"/>
    </row>
    <row r="139" spans="1:9">
      <c r="A139" s="12"/>
      <c r="B139" s="26"/>
      <c r="C139" s="26"/>
      <c r="D139" s="26"/>
    </row>
    <row r="140" spans="1:9">
      <c r="A140" s="12"/>
      <c r="B140" s="17"/>
      <c r="C140" s="17"/>
      <c r="D140" s="17"/>
    </row>
    <row r="141" spans="1:9" ht="15.75" thickBot="1">
      <c r="A141" s="12"/>
      <c r="B141" s="178" t="s">
        <v>629</v>
      </c>
      <c r="C141" s="16"/>
      <c r="D141" s="22" t="s">
        <v>630</v>
      </c>
    </row>
    <row r="142" spans="1:9">
      <c r="A142" s="12"/>
      <c r="B142" s="23">
        <v>2015</v>
      </c>
      <c r="C142" s="30"/>
      <c r="D142" s="179">
        <v>1.0456300000000001</v>
      </c>
    </row>
    <row r="143" spans="1:9">
      <c r="A143" s="12"/>
      <c r="B143" s="20">
        <v>2016</v>
      </c>
      <c r="C143" s="16"/>
      <c r="D143" s="180">
        <v>1.02281</v>
      </c>
    </row>
    <row r="144" spans="1:9">
      <c r="A144" s="12"/>
      <c r="B144" s="23" t="s">
        <v>631</v>
      </c>
      <c r="C144" s="30"/>
      <c r="D144" s="179">
        <v>1</v>
      </c>
    </row>
    <row r="145" spans="1:9">
      <c r="A145" s="12"/>
      <c r="B145" s="11"/>
      <c r="C145" s="11"/>
      <c r="D145" s="11"/>
      <c r="E145" s="11"/>
      <c r="F145" s="11"/>
      <c r="G145" s="11"/>
      <c r="H145" s="11"/>
      <c r="I145" s="11"/>
    </row>
    <row r="146" spans="1:9" ht="89.25" customHeight="1">
      <c r="A146" s="12"/>
      <c r="B146" s="115" t="s">
        <v>632</v>
      </c>
      <c r="C146" s="115"/>
      <c r="D146" s="115"/>
      <c r="E146" s="115"/>
      <c r="F146" s="115"/>
      <c r="G146" s="115"/>
      <c r="H146" s="115"/>
      <c r="I146" s="115"/>
    </row>
    <row r="147" spans="1:9">
      <c r="A147" s="12"/>
      <c r="B147" s="11"/>
      <c r="C147" s="11"/>
      <c r="D147" s="11"/>
      <c r="E147" s="11"/>
      <c r="F147" s="11"/>
      <c r="G147" s="11"/>
      <c r="H147" s="11"/>
      <c r="I147" s="11"/>
    </row>
    <row r="148" spans="1:9" ht="38.25" customHeight="1">
      <c r="A148" s="12"/>
      <c r="B148" s="115" t="s">
        <v>633</v>
      </c>
      <c r="C148" s="115"/>
      <c r="D148" s="115"/>
      <c r="E148" s="115"/>
      <c r="F148" s="115"/>
      <c r="G148" s="115"/>
      <c r="H148" s="115"/>
      <c r="I148" s="115"/>
    </row>
    <row r="149" spans="1:9">
      <c r="A149" s="12"/>
      <c r="B149" s="11"/>
      <c r="C149" s="11"/>
      <c r="D149" s="11"/>
      <c r="E149" s="11"/>
      <c r="F149" s="11"/>
      <c r="G149" s="11"/>
      <c r="H149" s="11"/>
      <c r="I149" s="11"/>
    </row>
    <row r="150" spans="1:9" ht="38.25" customHeight="1">
      <c r="A150" s="12"/>
      <c r="B150" s="115" t="s">
        <v>634</v>
      </c>
      <c r="C150" s="115"/>
      <c r="D150" s="115"/>
      <c r="E150" s="115"/>
      <c r="F150" s="115"/>
      <c r="G150" s="115"/>
      <c r="H150" s="115"/>
      <c r="I150" s="115"/>
    </row>
    <row r="151" spans="1:9">
      <c r="A151" s="12"/>
      <c r="B151" s="11"/>
      <c r="C151" s="11"/>
      <c r="D151" s="11"/>
      <c r="E151" s="11"/>
      <c r="F151" s="11"/>
      <c r="G151" s="11"/>
      <c r="H151" s="11"/>
      <c r="I151" s="11"/>
    </row>
    <row r="152" spans="1:9" ht="25.5" customHeight="1">
      <c r="A152" s="12"/>
      <c r="B152" s="115" t="s">
        <v>635</v>
      </c>
      <c r="C152" s="115"/>
      <c r="D152" s="115"/>
      <c r="E152" s="115"/>
      <c r="F152" s="115"/>
      <c r="G152" s="115"/>
      <c r="H152" s="115"/>
      <c r="I152" s="115"/>
    </row>
  </sheetData>
  <mergeCells count="213">
    <mergeCell ref="B151:I151"/>
    <mergeCell ref="B152:I152"/>
    <mergeCell ref="B145:I145"/>
    <mergeCell ref="B146:I146"/>
    <mergeCell ref="B147:I147"/>
    <mergeCell ref="B148:I148"/>
    <mergeCell ref="B149:I149"/>
    <mergeCell ref="B150:I150"/>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64:I64"/>
    <mergeCell ref="B74:I74"/>
    <mergeCell ref="B75:I75"/>
    <mergeCell ref="B76:I76"/>
    <mergeCell ref="B77:I77"/>
    <mergeCell ref="B78:I78"/>
    <mergeCell ref="B58:I58"/>
    <mergeCell ref="B59:I59"/>
    <mergeCell ref="B60:I60"/>
    <mergeCell ref="B61:I61"/>
    <mergeCell ref="B62:I62"/>
    <mergeCell ref="B63:I63"/>
    <mergeCell ref="B52:I52"/>
    <mergeCell ref="B53:I53"/>
    <mergeCell ref="B54:I54"/>
    <mergeCell ref="B55:I55"/>
    <mergeCell ref="B56:I56"/>
    <mergeCell ref="B57:I57"/>
    <mergeCell ref="B6:I6"/>
    <mergeCell ref="B7:I7"/>
    <mergeCell ref="B8:I8"/>
    <mergeCell ref="B32:I32"/>
    <mergeCell ref="B33:I33"/>
    <mergeCell ref="B34:I34"/>
    <mergeCell ref="H72:H73"/>
    <mergeCell ref="I72:I73"/>
    <mergeCell ref="B139:D139"/>
    <mergeCell ref="A1:A2"/>
    <mergeCell ref="B1:I1"/>
    <mergeCell ref="B2:I2"/>
    <mergeCell ref="B3:I3"/>
    <mergeCell ref="A4:A152"/>
    <mergeCell ref="B4:I4"/>
    <mergeCell ref="B5:I5"/>
    <mergeCell ref="B72:B73"/>
    <mergeCell ref="C72:C73"/>
    <mergeCell ref="D72:D73"/>
    <mergeCell ref="E72:E73"/>
    <mergeCell ref="F72:F73"/>
    <mergeCell ref="G72:G73"/>
    <mergeCell ref="I68:I69"/>
    <mergeCell ref="B70:B71"/>
    <mergeCell ref="C70:D71"/>
    <mergeCell ref="E70:E71"/>
    <mergeCell ref="F70:F71"/>
    <mergeCell ref="G70:H71"/>
    <mergeCell ref="I70:I71"/>
    <mergeCell ref="B65:I65"/>
    <mergeCell ref="C67:E67"/>
    <mergeCell ref="G67:I67"/>
    <mergeCell ref="B68:B69"/>
    <mergeCell ref="C68:C69"/>
    <mergeCell ref="D68:D69"/>
    <mergeCell ref="E68:E69"/>
    <mergeCell ref="F68:F69"/>
    <mergeCell ref="G68:G69"/>
    <mergeCell ref="H68:H69"/>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0:H31"/>
    <mergeCell ref="I30:I31"/>
    <mergeCell ref="B35:E35"/>
    <mergeCell ref="C37:E37"/>
    <mergeCell ref="B38:B39"/>
    <mergeCell ref="C38:C39"/>
    <mergeCell ref="D38:D39"/>
    <mergeCell ref="E38:E39"/>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I16:I17"/>
    <mergeCell ref="B18:B19"/>
    <mergeCell ref="C18:D19"/>
    <mergeCell ref="E18:E19"/>
    <mergeCell ref="F18:F19"/>
    <mergeCell ref="G18:H19"/>
    <mergeCell ref="I18:I19"/>
    <mergeCell ref="G13:G14"/>
    <mergeCell ref="H13:H14"/>
    <mergeCell ref="I13:I14"/>
    <mergeCell ref="C15:D15"/>
    <mergeCell ref="G15:H15"/>
    <mergeCell ref="B16:B17"/>
    <mergeCell ref="C16:D17"/>
    <mergeCell ref="E16:E17"/>
    <mergeCell ref="F16:F17"/>
    <mergeCell ref="G16:H17"/>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16.140625" customWidth="1"/>
    <col min="4" max="4" width="26.5703125" customWidth="1"/>
    <col min="5" max="5" width="6.28515625" customWidth="1"/>
    <col min="6" max="6" width="16.140625" customWidth="1"/>
    <col min="7" max="7" width="11" customWidth="1"/>
    <col min="8" max="8" width="22.5703125" customWidth="1"/>
    <col min="9" max="9" width="6.28515625" customWidth="1"/>
    <col min="10" max="10" width="36.5703125" customWidth="1"/>
    <col min="11" max="11" width="8" customWidth="1"/>
    <col min="12" max="12" width="16.140625" customWidth="1"/>
    <col min="13" max="13" width="36.5703125" customWidth="1"/>
  </cols>
  <sheetData>
    <row r="1" spans="1:13" ht="15" customHeight="1">
      <c r="A1" s="8" t="s">
        <v>6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7</v>
      </c>
      <c r="B3" s="11" t="s">
        <v>6</v>
      </c>
      <c r="C3" s="11"/>
      <c r="D3" s="11"/>
      <c r="E3" s="11"/>
      <c r="F3" s="11"/>
      <c r="G3" s="11"/>
      <c r="H3" s="11"/>
      <c r="I3" s="11"/>
      <c r="J3" s="11"/>
      <c r="K3" s="11"/>
      <c r="L3" s="11"/>
      <c r="M3" s="11"/>
    </row>
    <row r="4" spans="1:13" ht="15" customHeight="1">
      <c r="A4" s="12" t="s">
        <v>636</v>
      </c>
      <c r="B4" s="11" t="s">
        <v>6</v>
      </c>
      <c r="C4" s="11"/>
      <c r="D4" s="11"/>
      <c r="E4" s="11"/>
      <c r="F4" s="11"/>
      <c r="G4" s="11"/>
      <c r="H4" s="11"/>
      <c r="I4" s="11"/>
      <c r="J4" s="11"/>
      <c r="K4" s="11"/>
      <c r="L4" s="11"/>
      <c r="M4" s="11"/>
    </row>
    <row r="5" spans="1:13">
      <c r="A5" s="12"/>
      <c r="B5" s="114" t="s">
        <v>638</v>
      </c>
      <c r="C5" s="114"/>
      <c r="D5" s="114"/>
      <c r="E5" s="114"/>
      <c r="F5" s="114"/>
      <c r="G5" s="114"/>
      <c r="H5" s="114"/>
      <c r="I5" s="114"/>
      <c r="J5" s="114"/>
      <c r="K5" s="114"/>
      <c r="L5" s="114"/>
      <c r="M5" s="114"/>
    </row>
    <row r="6" spans="1:13">
      <c r="A6" s="12"/>
      <c r="B6" s="11"/>
      <c r="C6" s="11"/>
      <c r="D6" s="11"/>
      <c r="E6" s="11"/>
      <c r="F6" s="11"/>
      <c r="G6" s="11"/>
      <c r="H6" s="11"/>
      <c r="I6" s="11"/>
      <c r="J6" s="11"/>
      <c r="K6" s="11"/>
      <c r="L6" s="11"/>
      <c r="M6" s="11"/>
    </row>
    <row r="7" spans="1:13">
      <c r="A7" s="12"/>
      <c r="B7" s="114" t="s">
        <v>639</v>
      </c>
      <c r="C7" s="114"/>
      <c r="D7" s="114"/>
      <c r="E7" s="114"/>
      <c r="F7" s="114"/>
      <c r="G7" s="114"/>
      <c r="H7" s="114"/>
      <c r="I7" s="114"/>
      <c r="J7" s="114"/>
      <c r="K7" s="114"/>
      <c r="L7" s="114"/>
      <c r="M7" s="114"/>
    </row>
    <row r="8" spans="1:13">
      <c r="A8" s="12"/>
      <c r="B8" s="115" t="s">
        <v>235</v>
      </c>
      <c r="C8" s="115"/>
      <c r="D8" s="115"/>
      <c r="E8" s="115"/>
      <c r="F8" s="115"/>
      <c r="G8" s="115"/>
      <c r="H8" s="115"/>
      <c r="I8" s="115"/>
      <c r="J8" s="115"/>
      <c r="K8" s="115"/>
      <c r="L8" s="115"/>
      <c r="M8" s="115"/>
    </row>
    <row r="9" spans="1:13" ht="25.5" customHeight="1">
      <c r="A9" s="12"/>
      <c r="B9" s="115" t="s">
        <v>640</v>
      </c>
      <c r="C9" s="115"/>
      <c r="D9" s="115"/>
      <c r="E9" s="115"/>
      <c r="F9" s="115"/>
      <c r="G9" s="115"/>
      <c r="H9" s="115"/>
      <c r="I9" s="115"/>
      <c r="J9" s="115"/>
      <c r="K9" s="115"/>
      <c r="L9" s="115"/>
      <c r="M9" s="115"/>
    </row>
    <row r="10" spans="1:13">
      <c r="A10" s="12"/>
      <c r="B10" s="11"/>
      <c r="C10" s="11"/>
      <c r="D10" s="11"/>
      <c r="E10" s="11"/>
      <c r="F10" s="11"/>
      <c r="G10" s="11"/>
      <c r="H10" s="11"/>
      <c r="I10" s="11"/>
      <c r="J10" s="11"/>
      <c r="K10" s="11"/>
      <c r="L10" s="11"/>
      <c r="M10" s="11"/>
    </row>
    <row r="11" spans="1:13" ht="25.5" customHeight="1">
      <c r="A11" s="12"/>
      <c r="B11" s="115" t="s">
        <v>641</v>
      </c>
      <c r="C11" s="115"/>
      <c r="D11" s="115"/>
      <c r="E11" s="115"/>
      <c r="F11" s="115"/>
      <c r="G11" s="115"/>
      <c r="H11" s="115"/>
      <c r="I11" s="115"/>
      <c r="J11" s="115"/>
      <c r="K11" s="115"/>
      <c r="L11" s="115"/>
      <c r="M11" s="115"/>
    </row>
    <row r="12" spans="1:13">
      <c r="A12" s="12"/>
      <c r="B12" s="11"/>
      <c r="C12" s="11"/>
      <c r="D12" s="11"/>
      <c r="E12" s="11"/>
      <c r="F12" s="11"/>
      <c r="G12" s="11"/>
      <c r="H12" s="11"/>
      <c r="I12" s="11"/>
      <c r="J12" s="11"/>
      <c r="K12" s="11"/>
      <c r="L12" s="11"/>
      <c r="M12" s="11"/>
    </row>
    <row r="13" spans="1:13">
      <c r="A13" s="12"/>
      <c r="B13" s="117" t="s">
        <v>642</v>
      </c>
      <c r="C13" s="117"/>
      <c r="D13" s="117"/>
      <c r="E13" s="117"/>
      <c r="F13" s="117"/>
      <c r="G13" s="117"/>
      <c r="H13" s="117"/>
      <c r="I13" s="117"/>
      <c r="J13" s="117"/>
      <c r="K13" s="117"/>
      <c r="L13" s="117"/>
      <c r="M13" s="117"/>
    </row>
    <row r="14" spans="1:13">
      <c r="A14" s="12"/>
      <c r="B14" s="11"/>
      <c r="C14" s="11"/>
      <c r="D14" s="11"/>
      <c r="E14" s="11"/>
      <c r="F14" s="11"/>
      <c r="G14" s="11"/>
      <c r="H14" s="11"/>
      <c r="I14" s="11"/>
      <c r="J14" s="11"/>
      <c r="K14" s="11"/>
      <c r="L14" s="11"/>
      <c r="M14" s="11"/>
    </row>
    <row r="15" spans="1:13" ht="25.5" customHeight="1">
      <c r="A15" s="12"/>
      <c r="B15" s="115" t="s">
        <v>643</v>
      </c>
      <c r="C15" s="115"/>
      <c r="D15" s="115"/>
      <c r="E15" s="115"/>
      <c r="F15" s="115"/>
      <c r="G15" s="115"/>
      <c r="H15" s="115"/>
      <c r="I15" s="115"/>
      <c r="J15" s="115"/>
      <c r="K15" s="115"/>
      <c r="L15" s="115"/>
      <c r="M15" s="115"/>
    </row>
    <row r="16" spans="1:13">
      <c r="A16" s="12"/>
      <c r="B16" s="11"/>
      <c r="C16" s="11"/>
      <c r="D16" s="11"/>
      <c r="E16" s="11"/>
      <c r="F16" s="11"/>
      <c r="G16" s="11"/>
      <c r="H16" s="11"/>
      <c r="I16" s="11"/>
      <c r="J16" s="11"/>
      <c r="K16" s="11"/>
      <c r="L16" s="11"/>
      <c r="M16" s="11"/>
    </row>
    <row r="17" spans="1:13">
      <c r="A17" s="12"/>
      <c r="B17" s="115" t="s">
        <v>644</v>
      </c>
      <c r="C17" s="115"/>
      <c r="D17" s="115"/>
      <c r="E17" s="115"/>
      <c r="F17" s="115"/>
      <c r="G17" s="115"/>
      <c r="H17" s="115"/>
      <c r="I17" s="115"/>
      <c r="J17" s="115"/>
      <c r="K17" s="115"/>
      <c r="L17" s="115"/>
      <c r="M17" s="115"/>
    </row>
    <row r="18" spans="1:13">
      <c r="A18" s="12"/>
      <c r="B18" s="26"/>
      <c r="C18" s="26"/>
      <c r="D18" s="26"/>
      <c r="E18" s="26"/>
      <c r="F18" s="26"/>
      <c r="G18" s="26"/>
    </row>
    <row r="19" spans="1:13">
      <c r="A19" s="12"/>
      <c r="B19" s="17"/>
      <c r="C19" s="17"/>
      <c r="D19" s="17"/>
      <c r="E19" s="17"/>
      <c r="F19" s="17"/>
      <c r="G19" s="17"/>
    </row>
    <row r="20" spans="1:13" ht="15.75" thickBot="1">
      <c r="A20" s="12"/>
      <c r="B20" s="16"/>
      <c r="C20" s="40" t="s">
        <v>645</v>
      </c>
      <c r="D20" s="40"/>
      <c r="E20" s="40"/>
      <c r="F20" s="40"/>
      <c r="G20" s="40"/>
    </row>
    <row r="21" spans="1:13" ht="15.75" thickBot="1">
      <c r="A21" s="12"/>
      <c r="B21" s="16"/>
      <c r="C21" s="79">
        <v>2013</v>
      </c>
      <c r="D21" s="79"/>
      <c r="E21" s="16"/>
      <c r="F21" s="79">
        <v>2012</v>
      </c>
      <c r="G21" s="79"/>
    </row>
    <row r="22" spans="1:13">
      <c r="A22" s="12"/>
      <c r="B22" s="23" t="s">
        <v>646</v>
      </c>
      <c r="C22" s="136">
        <v>3.5</v>
      </c>
      <c r="D22" s="76" t="s">
        <v>647</v>
      </c>
      <c r="E22" s="30"/>
      <c r="F22" s="136">
        <v>3.8</v>
      </c>
      <c r="G22" s="76" t="s">
        <v>647</v>
      </c>
    </row>
    <row r="23" spans="1:13" ht="26.25">
      <c r="A23" s="12"/>
      <c r="B23" s="20" t="s">
        <v>648</v>
      </c>
      <c r="C23" s="31">
        <v>3</v>
      </c>
      <c r="D23" s="20" t="s">
        <v>647</v>
      </c>
      <c r="E23" s="16"/>
      <c r="F23" s="31">
        <v>3</v>
      </c>
      <c r="G23" s="20" t="s">
        <v>647</v>
      </c>
    </row>
    <row r="24" spans="1:13">
      <c r="A24" s="12"/>
      <c r="B24" s="11"/>
      <c r="C24" s="11"/>
      <c r="D24" s="11"/>
      <c r="E24" s="11"/>
      <c r="F24" s="11"/>
      <c r="G24" s="11"/>
      <c r="H24" s="11"/>
      <c r="I24" s="11"/>
      <c r="J24" s="11"/>
      <c r="K24" s="11"/>
      <c r="L24" s="11"/>
      <c r="M24" s="11"/>
    </row>
    <row r="25" spans="1:13">
      <c r="A25" s="12"/>
      <c r="B25" s="11"/>
      <c r="C25" s="11"/>
      <c r="D25" s="11"/>
      <c r="E25" s="11"/>
      <c r="F25" s="11"/>
      <c r="G25" s="11"/>
      <c r="H25" s="11"/>
      <c r="I25" s="11"/>
      <c r="J25" s="11"/>
      <c r="K25" s="11"/>
      <c r="L25" s="11"/>
      <c r="M25" s="11"/>
    </row>
    <row r="26" spans="1:13">
      <c r="A26" s="12"/>
      <c r="B26" s="115" t="s">
        <v>649</v>
      </c>
      <c r="C26" s="115"/>
      <c r="D26" s="115"/>
      <c r="E26" s="115"/>
      <c r="F26" s="115"/>
      <c r="G26" s="115"/>
      <c r="H26" s="115"/>
      <c r="I26" s="115"/>
      <c r="J26" s="115"/>
      <c r="K26" s="115"/>
      <c r="L26" s="115"/>
      <c r="M26" s="115"/>
    </row>
    <row r="27" spans="1:13">
      <c r="A27" s="12"/>
      <c r="B27" s="188"/>
      <c r="C27" s="188"/>
      <c r="D27" s="188"/>
      <c r="E27" s="188"/>
      <c r="F27" s="188"/>
      <c r="G27" s="188"/>
      <c r="H27" s="188"/>
      <c r="I27" s="188"/>
      <c r="J27" s="188"/>
      <c r="K27" s="188"/>
      <c r="L27" s="188"/>
      <c r="M27" s="188"/>
    </row>
    <row r="28" spans="1:13">
      <c r="A28" s="12"/>
      <c r="B28" s="26"/>
      <c r="C28" s="26"/>
      <c r="D28" s="26"/>
      <c r="E28" s="26"/>
      <c r="F28" s="26"/>
      <c r="G28" s="26"/>
      <c r="H28" s="26"/>
      <c r="I28" s="26"/>
    </row>
    <row r="29" spans="1:13">
      <c r="A29" s="12"/>
      <c r="B29" s="17"/>
      <c r="C29" s="17"/>
      <c r="D29" s="17"/>
      <c r="E29" s="17"/>
      <c r="F29" s="17"/>
      <c r="G29" s="17"/>
      <c r="H29" s="17"/>
      <c r="I29" s="17"/>
    </row>
    <row r="30" spans="1:13" ht="15.75" thickBot="1">
      <c r="A30" s="12"/>
      <c r="B30" s="16"/>
      <c r="C30" s="40" t="s">
        <v>336</v>
      </c>
      <c r="D30" s="40"/>
      <c r="E30" s="40"/>
      <c r="F30" s="40"/>
      <c r="G30" s="40"/>
      <c r="H30" s="40"/>
      <c r="I30" s="40"/>
    </row>
    <row r="31" spans="1:13" ht="15.75" thickBot="1">
      <c r="A31" s="12"/>
      <c r="B31" s="28" t="s">
        <v>289</v>
      </c>
      <c r="C31" s="79">
        <v>2013</v>
      </c>
      <c r="D31" s="79"/>
      <c r="E31" s="79"/>
      <c r="F31" s="16"/>
      <c r="G31" s="79">
        <v>2012</v>
      </c>
      <c r="H31" s="79"/>
      <c r="I31" s="79"/>
    </row>
    <row r="32" spans="1:13">
      <c r="A32" s="12"/>
      <c r="B32" s="61" t="s">
        <v>650</v>
      </c>
      <c r="C32" s="90" t="s">
        <v>300</v>
      </c>
      <c r="D32" s="92">
        <v>8913</v>
      </c>
      <c r="E32" s="84"/>
      <c r="F32" s="41"/>
      <c r="G32" s="90" t="s">
        <v>300</v>
      </c>
      <c r="H32" s="92">
        <v>6693</v>
      </c>
      <c r="I32" s="84"/>
    </row>
    <row r="33" spans="1:13">
      <c r="A33" s="12"/>
      <c r="B33" s="61"/>
      <c r="C33" s="91"/>
      <c r="D33" s="93"/>
      <c r="E33" s="85"/>
      <c r="F33" s="41"/>
      <c r="G33" s="91"/>
      <c r="H33" s="93"/>
      <c r="I33" s="85"/>
    </row>
    <row r="34" spans="1:13">
      <c r="A34" s="12"/>
      <c r="B34" s="45" t="s">
        <v>651</v>
      </c>
      <c r="C34" s="43">
        <v>401</v>
      </c>
      <c r="D34" s="43"/>
      <c r="E34" s="27"/>
      <c r="F34" s="27"/>
      <c r="G34" s="43">
        <v>283</v>
      </c>
      <c r="H34" s="43"/>
      <c r="I34" s="27"/>
    </row>
    <row r="35" spans="1:13">
      <c r="A35" s="12"/>
      <c r="B35" s="45"/>
      <c r="C35" s="43"/>
      <c r="D35" s="43"/>
      <c r="E35" s="27"/>
      <c r="F35" s="27"/>
      <c r="G35" s="43"/>
      <c r="H35" s="43"/>
      <c r="I35" s="27"/>
    </row>
    <row r="36" spans="1:13">
      <c r="A36" s="12"/>
      <c r="B36" s="61" t="s">
        <v>652</v>
      </c>
      <c r="C36" s="48">
        <v>355</v>
      </c>
      <c r="D36" s="48"/>
      <c r="E36" s="41"/>
      <c r="F36" s="41"/>
      <c r="G36" s="48">
        <v>332</v>
      </c>
      <c r="H36" s="48"/>
      <c r="I36" s="41"/>
    </row>
    <row r="37" spans="1:13">
      <c r="A37" s="12"/>
      <c r="B37" s="61"/>
      <c r="C37" s="48"/>
      <c r="D37" s="48"/>
      <c r="E37" s="41"/>
      <c r="F37" s="41"/>
      <c r="G37" s="48"/>
      <c r="H37" s="48"/>
      <c r="I37" s="41"/>
    </row>
    <row r="38" spans="1:13">
      <c r="A38" s="12"/>
      <c r="B38" s="45" t="s">
        <v>653</v>
      </c>
      <c r="C38" s="43">
        <v>686</v>
      </c>
      <c r="D38" s="43"/>
      <c r="E38" s="27"/>
      <c r="F38" s="27"/>
      <c r="G38" s="50">
        <v>1767</v>
      </c>
      <c r="H38" s="50"/>
      <c r="I38" s="27"/>
    </row>
    <row r="39" spans="1:13">
      <c r="A39" s="12"/>
      <c r="B39" s="45"/>
      <c r="C39" s="43"/>
      <c r="D39" s="43"/>
      <c r="E39" s="27"/>
      <c r="F39" s="27"/>
      <c r="G39" s="50"/>
      <c r="H39" s="50"/>
      <c r="I39" s="27"/>
    </row>
    <row r="40" spans="1:13">
      <c r="A40" s="12"/>
      <c r="B40" s="23" t="s">
        <v>654</v>
      </c>
      <c r="C40" s="48" t="s">
        <v>655</v>
      </c>
      <c r="D40" s="48"/>
      <c r="E40" s="23" t="s">
        <v>302</v>
      </c>
      <c r="F40" s="30"/>
      <c r="G40" s="48" t="s">
        <v>656</v>
      </c>
      <c r="H40" s="48"/>
      <c r="I40" s="23" t="s">
        <v>302</v>
      </c>
    </row>
    <row r="41" spans="1:13">
      <c r="A41" s="12"/>
      <c r="B41" s="45" t="s">
        <v>657</v>
      </c>
      <c r="C41" s="43">
        <v>466</v>
      </c>
      <c r="D41" s="43"/>
      <c r="E41" s="27"/>
      <c r="F41" s="27"/>
      <c r="G41" s="43" t="s">
        <v>658</v>
      </c>
      <c r="H41" s="43"/>
      <c r="I41" s="45" t="s">
        <v>302</v>
      </c>
    </row>
    <row r="42" spans="1:13" ht="15.75" thickBot="1">
      <c r="A42" s="12"/>
      <c r="B42" s="45"/>
      <c r="C42" s="44"/>
      <c r="D42" s="44"/>
      <c r="E42" s="47"/>
      <c r="F42" s="27"/>
      <c r="G42" s="44"/>
      <c r="H42" s="44"/>
      <c r="I42" s="46"/>
    </row>
    <row r="43" spans="1:13">
      <c r="A43" s="12"/>
      <c r="B43" s="61" t="s">
        <v>659</v>
      </c>
      <c r="C43" s="90" t="s">
        <v>300</v>
      </c>
      <c r="D43" s="92">
        <v>10807</v>
      </c>
      <c r="E43" s="84"/>
      <c r="F43" s="41"/>
      <c r="G43" s="90" t="s">
        <v>300</v>
      </c>
      <c r="H43" s="92">
        <v>8913</v>
      </c>
      <c r="I43" s="84"/>
    </row>
    <row r="44" spans="1:13" ht="15.75" thickBot="1">
      <c r="A44" s="12"/>
      <c r="B44" s="61"/>
      <c r="C44" s="100"/>
      <c r="D44" s="101"/>
      <c r="E44" s="102"/>
      <c r="F44" s="41"/>
      <c r="G44" s="100"/>
      <c r="H44" s="101"/>
      <c r="I44" s="102"/>
    </row>
    <row r="45" spans="1:13" ht="15.75" thickTop="1">
      <c r="A45" s="12"/>
      <c r="B45" s="116"/>
      <c r="C45" s="116"/>
      <c r="D45" s="116"/>
      <c r="E45" s="116"/>
      <c r="F45" s="116"/>
      <c r="G45" s="116"/>
      <c r="H45" s="116"/>
      <c r="I45" s="116"/>
      <c r="J45" s="116"/>
      <c r="K45" s="116"/>
      <c r="L45" s="116"/>
      <c r="M45" s="116"/>
    </row>
    <row r="46" spans="1:13">
      <c r="A46" s="12"/>
      <c r="B46" s="11"/>
      <c r="C46" s="11"/>
      <c r="D46" s="11"/>
      <c r="E46" s="11"/>
      <c r="F46" s="11"/>
      <c r="G46" s="11"/>
      <c r="H46" s="11"/>
      <c r="I46" s="11"/>
      <c r="J46" s="11"/>
      <c r="K46" s="11"/>
      <c r="L46" s="11"/>
      <c r="M46" s="11"/>
    </row>
    <row r="47" spans="1:13">
      <c r="A47" s="12"/>
      <c r="B47" s="115" t="s">
        <v>660</v>
      </c>
      <c r="C47" s="115"/>
      <c r="D47" s="115"/>
      <c r="E47" s="115"/>
      <c r="F47" s="115"/>
      <c r="G47" s="115"/>
      <c r="H47" s="115"/>
      <c r="I47" s="115"/>
      <c r="J47" s="115"/>
      <c r="K47" s="115"/>
      <c r="L47" s="115"/>
      <c r="M47" s="115"/>
    </row>
    <row r="48" spans="1:13">
      <c r="A48" s="12"/>
      <c r="B48" s="26"/>
      <c r="C48" s="26"/>
      <c r="D48" s="26"/>
      <c r="E48" s="26"/>
      <c r="F48" s="26"/>
      <c r="G48" s="26"/>
      <c r="H48" s="26"/>
      <c r="I48" s="26"/>
      <c r="J48" s="26"/>
      <c r="K48" s="26"/>
      <c r="L48" s="26"/>
      <c r="M48" s="26"/>
    </row>
    <row r="49" spans="1:13">
      <c r="A49" s="12"/>
      <c r="B49" s="26"/>
      <c r="C49" s="26"/>
      <c r="D49" s="26"/>
      <c r="E49" s="26"/>
      <c r="F49" s="26"/>
      <c r="G49" s="26"/>
      <c r="H49" s="26"/>
      <c r="I49" s="26"/>
      <c r="J49" s="26"/>
      <c r="K49" s="26"/>
      <c r="L49" s="26"/>
      <c r="M49" s="26"/>
    </row>
    <row r="50" spans="1:13">
      <c r="A50" s="12"/>
      <c r="B50" s="17"/>
      <c r="C50" s="17"/>
      <c r="D50" s="17"/>
      <c r="E50" s="17"/>
      <c r="F50" s="17"/>
      <c r="G50" s="17"/>
      <c r="H50" s="17"/>
      <c r="I50" s="17"/>
      <c r="J50" s="17"/>
      <c r="K50" s="17"/>
      <c r="L50" s="17"/>
      <c r="M50" s="17"/>
    </row>
    <row r="51" spans="1:13" ht="15.75" thickBot="1">
      <c r="A51" s="12"/>
      <c r="B51" s="16"/>
      <c r="C51" s="105" t="s">
        <v>661</v>
      </c>
      <c r="D51" s="105"/>
      <c r="E51" s="105"/>
      <c r="F51" s="105"/>
      <c r="G51" s="105"/>
      <c r="H51" s="105"/>
      <c r="I51" s="105"/>
      <c r="J51" s="105"/>
      <c r="K51" s="105"/>
      <c r="L51" s="105"/>
      <c r="M51" s="105"/>
    </row>
    <row r="52" spans="1:13" ht="15.75" thickBot="1">
      <c r="A52" s="12"/>
      <c r="B52" s="104" t="s">
        <v>289</v>
      </c>
      <c r="C52" s="182">
        <v>2013</v>
      </c>
      <c r="D52" s="182"/>
      <c r="E52" s="182"/>
      <c r="F52" s="16"/>
      <c r="G52" s="182">
        <v>2012</v>
      </c>
      <c r="H52" s="182"/>
      <c r="I52" s="182"/>
      <c r="J52" s="16"/>
      <c r="K52" s="182">
        <v>2011</v>
      </c>
      <c r="L52" s="182"/>
      <c r="M52" s="182"/>
    </row>
    <row r="53" spans="1:13">
      <c r="A53" s="12"/>
      <c r="B53" s="61" t="s">
        <v>662</v>
      </c>
      <c r="C53" s="80" t="s">
        <v>300</v>
      </c>
      <c r="D53" s="183">
        <v>401</v>
      </c>
      <c r="E53" s="84"/>
      <c r="F53" s="41"/>
      <c r="G53" s="80" t="s">
        <v>300</v>
      </c>
      <c r="H53" s="183">
        <v>283</v>
      </c>
      <c r="I53" s="84"/>
      <c r="J53" s="41"/>
      <c r="K53" s="80" t="s">
        <v>300</v>
      </c>
      <c r="L53" s="183">
        <v>233</v>
      </c>
      <c r="M53" s="84"/>
    </row>
    <row r="54" spans="1:13">
      <c r="A54" s="12"/>
      <c r="B54" s="61"/>
      <c r="C54" s="81"/>
      <c r="D54" s="184"/>
      <c r="E54" s="85"/>
      <c r="F54" s="41"/>
      <c r="G54" s="81"/>
      <c r="H54" s="184"/>
      <c r="I54" s="85"/>
      <c r="J54" s="41"/>
      <c r="K54" s="81"/>
      <c r="L54" s="184"/>
      <c r="M54" s="85"/>
    </row>
    <row r="55" spans="1:13">
      <c r="A55" s="12"/>
      <c r="B55" s="45" t="s">
        <v>663</v>
      </c>
      <c r="C55" s="185">
        <v>355</v>
      </c>
      <c r="D55" s="185"/>
      <c r="E55" s="27"/>
      <c r="F55" s="27"/>
      <c r="G55" s="185">
        <v>332</v>
      </c>
      <c r="H55" s="185"/>
      <c r="I55" s="27"/>
      <c r="J55" s="27"/>
      <c r="K55" s="185">
        <v>291</v>
      </c>
      <c r="L55" s="185"/>
      <c r="M55" s="27"/>
    </row>
    <row r="56" spans="1:13" ht="15.75" thickBot="1">
      <c r="A56" s="12"/>
      <c r="B56" s="45"/>
      <c r="C56" s="186"/>
      <c r="D56" s="186"/>
      <c r="E56" s="47"/>
      <c r="F56" s="27"/>
      <c r="G56" s="186"/>
      <c r="H56" s="186"/>
      <c r="I56" s="47"/>
      <c r="J56" s="27"/>
      <c r="K56" s="186"/>
      <c r="L56" s="186"/>
      <c r="M56" s="47"/>
    </row>
    <row r="57" spans="1:13">
      <c r="A57" s="12"/>
      <c r="B57" s="61" t="s">
        <v>664</v>
      </c>
      <c r="C57" s="80" t="s">
        <v>300</v>
      </c>
      <c r="D57" s="183">
        <v>756</v>
      </c>
      <c r="E57" s="84"/>
      <c r="F57" s="41"/>
      <c r="G57" s="80" t="s">
        <v>300</v>
      </c>
      <c r="H57" s="183">
        <v>615</v>
      </c>
      <c r="I57" s="84"/>
      <c r="J57" s="41"/>
      <c r="K57" s="80" t="s">
        <v>300</v>
      </c>
      <c r="L57" s="183">
        <v>524</v>
      </c>
      <c r="M57" s="84"/>
    </row>
    <row r="58" spans="1:13" ht="15.75" thickBot="1">
      <c r="A58" s="12"/>
      <c r="B58" s="61"/>
      <c r="C58" s="111"/>
      <c r="D58" s="187"/>
      <c r="E58" s="102"/>
      <c r="F58" s="41"/>
      <c r="G58" s="111"/>
      <c r="H58" s="187"/>
      <c r="I58" s="102"/>
      <c r="J58" s="41"/>
      <c r="K58" s="111"/>
      <c r="L58" s="187"/>
      <c r="M58" s="102"/>
    </row>
    <row r="59" spans="1:13" ht="15.75" thickTop="1">
      <c r="A59" s="12"/>
      <c r="B59" s="11"/>
      <c r="C59" s="11"/>
      <c r="D59" s="11"/>
      <c r="E59" s="11"/>
      <c r="F59" s="11"/>
      <c r="G59" s="11"/>
      <c r="H59" s="11"/>
      <c r="I59" s="11"/>
      <c r="J59" s="11"/>
      <c r="K59" s="11"/>
      <c r="L59" s="11"/>
      <c r="M59" s="11"/>
    </row>
    <row r="60" spans="1:13">
      <c r="A60" s="12"/>
      <c r="B60" s="122" t="s">
        <v>665</v>
      </c>
      <c r="C60" s="122"/>
      <c r="D60" s="122"/>
      <c r="E60" s="122"/>
      <c r="F60" s="122"/>
      <c r="G60" s="122"/>
      <c r="H60" s="122"/>
      <c r="I60" s="122"/>
      <c r="J60" s="122"/>
      <c r="K60" s="122"/>
      <c r="L60" s="122"/>
      <c r="M60" s="122"/>
    </row>
    <row r="61" spans="1:13">
      <c r="A61" s="12"/>
      <c r="B61" s="11"/>
      <c r="C61" s="11"/>
      <c r="D61" s="11"/>
      <c r="E61" s="11"/>
      <c r="F61" s="11"/>
      <c r="G61" s="11"/>
      <c r="H61" s="11"/>
      <c r="I61" s="11"/>
      <c r="J61" s="11"/>
      <c r="K61" s="11"/>
      <c r="L61" s="11"/>
      <c r="M61" s="11"/>
    </row>
    <row r="62" spans="1:13">
      <c r="A62" s="12"/>
      <c r="B62" s="45" t="s">
        <v>666</v>
      </c>
      <c r="C62" s="45"/>
      <c r="D62" s="45"/>
      <c r="E62" s="45"/>
      <c r="F62" s="45"/>
      <c r="G62" s="45"/>
      <c r="H62" s="45"/>
      <c r="I62" s="45"/>
      <c r="J62" s="45"/>
      <c r="K62" s="45"/>
      <c r="L62" s="45"/>
      <c r="M62" s="45"/>
    </row>
    <row r="63" spans="1:13">
      <c r="A63" s="12"/>
      <c r="B63" s="45"/>
      <c r="C63" s="45"/>
      <c r="D63" s="45"/>
      <c r="E63" s="45"/>
      <c r="F63" s="45"/>
      <c r="G63" s="45"/>
      <c r="H63" s="45"/>
      <c r="I63" s="45"/>
      <c r="J63" s="45"/>
      <c r="K63" s="45"/>
      <c r="L63" s="45"/>
      <c r="M63" s="45"/>
    </row>
    <row r="64" spans="1:13">
      <c r="A64" s="12"/>
      <c r="B64" s="26"/>
      <c r="C64" s="26"/>
      <c r="D64" s="26"/>
      <c r="E64" s="26"/>
    </row>
    <row r="65" spans="1:5">
      <c r="A65" s="12"/>
      <c r="B65" s="17"/>
      <c r="C65" s="17"/>
      <c r="D65" s="17"/>
      <c r="E65" s="17"/>
    </row>
    <row r="66" spans="1:5">
      <c r="A66" s="12"/>
      <c r="B66" s="28" t="s">
        <v>289</v>
      </c>
      <c r="C66" s="27"/>
      <c r="D66" s="27"/>
      <c r="E66" s="27"/>
    </row>
    <row r="67" spans="1:5">
      <c r="A67" s="12"/>
      <c r="B67" s="61">
        <v>2014</v>
      </c>
      <c r="C67" s="61" t="s">
        <v>300</v>
      </c>
      <c r="D67" s="48">
        <v>65</v>
      </c>
      <c r="E67" s="41"/>
    </row>
    <row r="68" spans="1:5">
      <c r="A68" s="12"/>
      <c r="B68" s="61"/>
      <c r="C68" s="61"/>
      <c r="D68" s="48"/>
      <c r="E68" s="41"/>
    </row>
    <row r="69" spans="1:5">
      <c r="A69" s="12"/>
      <c r="B69" s="45">
        <v>2015</v>
      </c>
      <c r="C69" s="43">
        <v>68</v>
      </c>
      <c r="D69" s="43"/>
      <c r="E69" s="27"/>
    </row>
    <row r="70" spans="1:5">
      <c r="A70" s="12"/>
      <c r="B70" s="45"/>
      <c r="C70" s="43"/>
      <c r="D70" s="43"/>
      <c r="E70" s="27"/>
    </row>
    <row r="71" spans="1:5">
      <c r="A71" s="12"/>
      <c r="B71" s="61">
        <v>2016</v>
      </c>
      <c r="C71" s="48">
        <v>131</v>
      </c>
      <c r="D71" s="48"/>
      <c r="E71" s="41"/>
    </row>
    <row r="72" spans="1:5">
      <c r="A72" s="12"/>
      <c r="B72" s="61"/>
      <c r="C72" s="48"/>
      <c r="D72" s="48"/>
      <c r="E72" s="41"/>
    </row>
    <row r="73" spans="1:5">
      <c r="A73" s="12"/>
      <c r="B73" s="45">
        <v>2017</v>
      </c>
      <c r="C73" s="43">
        <v>228</v>
      </c>
      <c r="D73" s="43"/>
      <c r="E73" s="27"/>
    </row>
    <row r="74" spans="1:5">
      <c r="A74" s="12"/>
      <c r="B74" s="45"/>
      <c r="C74" s="43"/>
      <c r="D74" s="43"/>
      <c r="E74" s="27"/>
    </row>
    <row r="75" spans="1:5">
      <c r="A75" s="12"/>
      <c r="B75" s="61">
        <v>2018</v>
      </c>
      <c r="C75" s="48">
        <v>278</v>
      </c>
      <c r="D75" s="48"/>
      <c r="E75" s="41"/>
    </row>
    <row r="76" spans="1:5">
      <c r="A76" s="12"/>
      <c r="B76" s="61"/>
      <c r="C76" s="48"/>
      <c r="D76" s="48"/>
      <c r="E76" s="41"/>
    </row>
    <row r="77" spans="1:5">
      <c r="A77" s="12"/>
      <c r="B77" s="45" t="s">
        <v>667</v>
      </c>
      <c r="C77" s="50">
        <v>1785</v>
      </c>
      <c r="D77" s="50"/>
      <c r="E77" s="27"/>
    </row>
    <row r="78" spans="1:5" ht="15.75" thickBot="1">
      <c r="A78" s="12"/>
      <c r="B78" s="45"/>
      <c r="C78" s="98"/>
      <c r="D78" s="98"/>
      <c r="E78" s="47"/>
    </row>
    <row r="79" spans="1:5">
      <c r="A79" s="12"/>
      <c r="B79" s="61" t="s">
        <v>136</v>
      </c>
      <c r="C79" s="90" t="s">
        <v>300</v>
      </c>
      <c r="D79" s="92">
        <v>2555</v>
      </c>
      <c r="E79" s="84"/>
    </row>
    <row r="80" spans="1:5" ht="15.75" thickBot="1">
      <c r="A80" s="12"/>
      <c r="B80" s="61"/>
      <c r="C80" s="100"/>
      <c r="D80" s="101"/>
      <c r="E80" s="102"/>
    </row>
    <row r="81" ht="15.75" thickTop="1"/>
  </sheetData>
  <mergeCells count="145">
    <mergeCell ref="B61:M61"/>
    <mergeCell ref="B62:M62"/>
    <mergeCell ref="B63:M63"/>
    <mergeCell ref="B45:M45"/>
    <mergeCell ref="B46:M46"/>
    <mergeCell ref="B47:M47"/>
    <mergeCell ref="B48:M48"/>
    <mergeCell ref="B59:M59"/>
    <mergeCell ref="B60:M60"/>
    <mergeCell ref="B15:M15"/>
    <mergeCell ref="B16:M16"/>
    <mergeCell ref="B17:M17"/>
    <mergeCell ref="B24:M24"/>
    <mergeCell ref="B25:M25"/>
    <mergeCell ref="B26:M26"/>
    <mergeCell ref="B9:M9"/>
    <mergeCell ref="B10:M10"/>
    <mergeCell ref="B11:M11"/>
    <mergeCell ref="B12:M12"/>
    <mergeCell ref="B13:M13"/>
    <mergeCell ref="B14:M14"/>
    <mergeCell ref="A1:A2"/>
    <mergeCell ref="B1:M1"/>
    <mergeCell ref="B2:M2"/>
    <mergeCell ref="B3:M3"/>
    <mergeCell ref="A4:A80"/>
    <mergeCell ref="B4:M4"/>
    <mergeCell ref="B5:M5"/>
    <mergeCell ref="B6:M6"/>
    <mergeCell ref="B7:M7"/>
    <mergeCell ref="B8:M8"/>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18:G18"/>
    <mergeCell ref="C20:G20"/>
    <mergeCell ref="C21:D21"/>
    <mergeCell ref="F21:G21"/>
    <mergeCell ref="B28:I28"/>
    <mergeCell ref="C30:I30"/>
    <mergeCell ref="B27:M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3" width="36.5703125" bestFit="1" customWidth="1"/>
    <col min="4" max="4" width="22.7109375" customWidth="1"/>
    <col min="5" max="5" width="18.140625" customWidth="1"/>
    <col min="6" max="6" width="4.85546875" customWidth="1"/>
    <col min="7" max="7" width="18.140625" customWidth="1"/>
    <col min="8" max="8" width="14.85546875" customWidth="1"/>
    <col min="9" max="10" width="22.7109375" customWidth="1"/>
    <col min="11" max="11" width="34.140625" customWidth="1"/>
    <col min="12" max="12" width="13.85546875" customWidth="1"/>
    <col min="13" max="13" width="4.85546875" customWidth="1"/>
    <col min="14" max="14" width="16.28515625" customWidth="1"/>
    <col min="15" max="15" width="22.7109375" customWidth="1"/>
    <col min="16" max="16" width="4.85546875" customWidth="1"/>
    <col min="17" max="17" width="16.28515625" customWidth="1"/>
    <col min="18" max="18" width="22.7109375" customWidth="1"/>
  </cols>
  <sheetData>
    <row r="1" spans="1:18" ht="15" customHeight="1">
      <c r="A1" s="8" t="s">
        <v>6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69</v>
      </c>
      <c r="B3" s="11" t="s">
        <v>6</v>
      </c>
      <c r="C3" s="11"/>
      <c r="D3" s="11"/>
      <c r="E3" s="11"/>
      <c r="F3" s="11"/>
      <c r="G3" s="11"/>
      <c r="H3" s="11"/>
      <c r="I3" s="11"/>
      <c r="J3" s="11"/>
      <c r="K3" s="11"/>
      <c r="L3" s="11"/>
      <c r="M3" s="11"/>
      <c r="N3" s="11"/>
      <c r="O3" s="11"/>
      <c r="P3" s="11"/>
      <c r="Q3" s="11"/>
      <c r="R3" s="11"/>
    </row>
    <row r="4" spans="1:18" ht="15" customHeight="1">
      <c r="A4" s="12" t="s">
        <v>668</v>
      </c>
      <c r="B4" s="11" t="s">
        <v>6</v>
      </c>
      <c r="C4" s="11"/>
      <c r="D4" s="11"/>
      <c r="E4" s="11"/>
      <c r="F4" s="11"/>
      <c r="G4" s="11"/>
      <c r="H4" s="11"/>
      <c r="I4" s="11"/>
      <c r="J4" s="11"/>
      <c r="K4" s="11"/>
      <c r="L4" s="11"/>
      <c r="M4" s="11"/>
      <c r="N4" s="11"/>
      <c r="O4" s="11"/>
      <c r="P4" s="11"/>
      <c r="Q4" s="11"/>
      <c r="R4" s="11"/>
    </row>
    <row r="5" spans="1:18">
      <c r="A5" s="12"/>
      <c r="B5" s="114" t="s">
        <v>241</v>
      </c>
      <c r="C5" s="114"/>
      <c r="D5" s="114"/>
      <c r="E5" s="114"/>
      <c r="F5" s="114"/>
      <c r="G5" s="114"/>
      <c r="H5" s="114"/>
      <c r="I5" s="114"/>
      <c r="J5" s="114"/>
      <c r="K5" s="114"/>
      <c r="L5" s="114"/>
      <c r="M5" s="114"/>
      <c r="N5" s="114"/>
      <c r="O5" s="114"/>
      <c r="P5" s="114"/>
      <c r="Q5" s="114"/>
      <c r="R5" s="114"/>
    </row>
    <row r="6" spans="1:18">
      <c r="A6" s="12"/>
      <c r="B6" s="37" t="s">
        <v>235</v>
      </c>
      <c r="C6" s="37"/>
      <c r="D6" s="37"/>
      <c r="E6" s="37"/>
      <c r="F6" s="37"/>
      <c r="G6" s="37"/>
      <c r="H6" s="37"/>
      <c r="I6" s="37"/>
      <c r="J6" s="37"/>
      <c r="K6" s="37"/>
      <c r="L6" s="37"/>
      <c r="M6" s="37"/>
      <c r="N6" s="37"/>
      <c r="O6" s="37"/>
      <c r="P6" s="37"/>
      <c r="Q6" s="37"/>
      <c r="R6" s="37"/>
    </row>
    <row r="7" spans="1:18">
      <c r="A7" s="12"/>
      <c r="B7" s="37" t="s">
        <v>670</v>
      </c>
      <c r="C7" s="37"/>
      <c r="D7" s="37"/>
      <c r="E7" s="37"/>
      <c r="F7" s="37"/>
      <c r="G7" s="37"/>
      <c r="H7" s="37"/>
      <c r="I7" s="37"/>
      <c r="J7" s="37"/>
      <c r="K7" s="37"/>
      <c r="L7" s="37"/>
      <c r="M7" s="37"/>
      <c r="N7" s="37"/>
      <c r="O7" s="37"/>
      <c r="P7" s="37"/>
      <c r="Q7" s="37"/>
      <c r="R7" s="37"/>
    </row>
    <row r="8" spans="1:18">
      <c r="A8" s="12"/>
      <c r="B8" s="11"/>
      <c r="C8" s="11"/>
      <c r="D8" s="11"/>
      <c r="E8" s="11"/>
      <c r="F8" s="11"/>
      <c r="G8" s="11"/>
      <c r="H8" s="11"/>
      <c r="I8" s="11"/>
      <c r="J8" s="11"/>
      <c r="K8" s="11"/>
      <c r="L8" s="11"/>
      <c r="M8" s="11"/>
      <c r="N8" s="11"/>
      <c r="O8" s="11"/>
      <c r="P8" s="11"/>
      <c r="Q8" s="11"/>
      <c r="R8" s="11"/>
    </row>
    <row r="9" spans="1:18" ht="38.25" customHeight="1">
      <c r="A9" s="12"/>
      <c r="B9" s="115" t="s">
        <v>671</v>
      </c>
      <c r="C9" s="115"/>
      <c r="D9" s="115"/>
      <c r="E9" s="115"/>
      <c r="F9" s="115"/>
      <c r="G9" s="115"/>
      <c r="H9" s="115"/>
      <c r="I9" s="115"/>
      <c r="J9" s="115"/>
      <c r="K9" s="115"/>
      <c r="L9" s="115"/>
      <c r="M9" s="115"/>
      <c r="N9" s="115"/>
      <c r="O9" s="115"/>
      <c r="P9" s="115"/>
      <c r="Q9" s="115"/>
      <c r="R9" s="115"/>
    </row>
    <row r="10" spans="1:18">
      <c r="A10" s="12"/>
      <c r="B10" s="11"/>
      <c r="C10" s="11"/>
      <c r="D10" s="11"/>
      <c r="E10" s="11"/>
      <c r="F10" s="11"/>
      <c r="G10" s="11"/>
      <c r="H10" s="11"/>
      <c r="I10" s="11"/>
      <c r="J10" s="11"/>
      <c r="K10" s="11"/>
      <c r="L10" s="11"/>
      <c r="M10" s="11"/>
      <c r="N10" s="11"/>
      <c r="O10" s="11"/>
      <c r="P10" s="11"/>
      <c r="Q10" s="11"/>
      <c r="R10" s="11"/>
    </row>
    <row r="11" spans="1:18" ht="38.25" customHeight="1">
      <c r="A11" s="12"/>
      <c r="B11" s="115" t="s">
        <v>672</v>
      </c>
      <c r="C11" s="115"/>
      <c r="D11" s="115"/>
      <c r="E11" s="115"/>
      <c r="F11" s="115"/>
      <c r="G11" s="115"/>
      <c r="H11" s="115"/>
      <c r="I11" s="115"/>
      <c r="J11" s="115"/>
      <c r="K11" s="115"/>
      <c r="L11" s="115"/>
      <c r="M11" s="115"/>
      <c r="N11" s="115"/>
      <c r="O11" s="115"/>
      <c r="P11" s="115"/>
      <c r="Q11" s="115"/>
      <c r="R11" s="115"/>
    </row>
    <row r="12" spans="1:18">
      <c r="A12" s="12"/>
      <c r="B12" s="11"/>
      <c r="C12" s="11"/>
      <c r="D12" s="11"/>
      <c r="E12" s="11"/>
      <c r="F12" s="11"/>
      <c r="G12" s="11"/>
      <c r="H12" s="11"/>
      <c r="I12" s="11"/>
      <c r="J12" s="11"/>
      <c r="K12" s="11"/>
      <c r="L12" s="11"/>
      <c r="M12" s="11"/>
      <c r="N12" s="11"/>
      <c r="O12" s="11"/>
      <c r="P12" s="11"/>
      <c r="Q12" s="11"/>
      <c r="R12" s="11"/>
    </row>
    <row r="13" spans="1:18" ht="38.25" customHeight="1">
      <c r="A13" s="12"/>
      <c r="B13" s="115" t="s">
        <v>673</v>
      </c>
      <c r="C13" s="115"/>
      <c r="D13" s="115"/>
      <c r="E13" s="115"/>
      <c r="F13" s="115"/>
      <c r="G13" s="115"/>
      <c r="H13" s="115"/>
      <c r="I13" s="115"/>
      <c r="J13" s="115"/>
      <c r="K13" s="115"/>
      <c r="L13" s="115"/>
      <c r="M13" s="115"/>
      <c r="N13" s="115"/>
      <c r="O13" s="115"/>
      <c r="P13" s="115"/>
      <c r="Q13" s="115"/>
      <c r="R13" s="115"/>
    </row>
    <row r="14" spans="1:18">
      <c r="A14" s="12"/>
      <c r="B14" s="11"/>
      <c r="C14" s="11"/>
      <c r="D14" s="11"/>
      <c r="E14" s="11"/>
      <c r="F14" s="11"/>
      <c r="G14" s="11"/>
      <c r="H14" s="11"/>
      <c r="I14" s="11"/>
      <c r="J14" s="11"/>
      <c r="K14" s="11"/>
      <c r="L14" s="11"/>
      <c r="M14" s="11"/>
      <c r="N14" s="11"/>
      <c r="O14" s="11"/>
      <c r="P14" s="11"/>
      <c r="Q14" s="11"/>
      <c r="R14" s="11"/>
    </row>
    <row r="15" spans="1:18" ht="25.5" customHeight="1">
      <c r="A15" s="12"/>
      <c r="B15" s="115" t="s">
        <v>674</v>
      </c>
      <c r="C15" s="115"/>
      <c r="D15" s="115"/>
      <c r="E15" s="115"/>
      <c r="F15" s="115"/>
      <c r="G15" s="115"/>
      <c r="H15" s="115"/>
      <c r="I15" s="115"/>
      <c r="J15" s="115"/>
      <c r="K15" s="115"/>
      <c r="L15" s="115"/>
      <c r="M15" s="115"/>
      <c r="N15" s="115"/>
      <c r="O15" s="115"/>
      <c r="P15" s="115"/>
      <c r="Q15" s="115"/>
      <c r="R15" s="115"/>
    </row>
    <row r="16" spans="1:18">
      <c r="A16" s="12"/>
      <c r="B16" s="11"/>
      <c r="C16" s="11"/>
      <c r="D16" s="11"/>
      <c r="E16" s="11"/>
      <c r="F16" s="11"/>
      <c r="G16" s="11"/>
      <c r="H16" s="11"/>
      <c r="I16" s="11"/>
      <c r="J16" s="11"/>
      <c r="K16" s="11"/>
      <c r="L16" s="11"/>
      <c r="M16" s="11"/>
      <c r="N16" s="11"/>
      <c r="O16" s="11"/>
      <c r="P16" s="11"/>
      <c r="Q16" s="11"/>
      <c r="R16" s="11"/>
    </row>
    <row r="17" spans="1:18">
      <c r="A17" s="12"/>
      <c r="B17" s="115" t="s">
        <v>675</v>
      </c>
      <c r="C17" s="115"/>
      <c r="D17" s="115"/>
      <c r="E17" s="115"/>
      <c r="F17" s="115"/>
      <c r="G17" s="115"/>
      <c r="H17" s="115"/>
      <c r="I17" s="115"/>
      <c r="J17" s="115"/>
      <c r="K17" s="115"/>
      <c r="L17" s="115"/>
      <c r="M17" s="115"/>
      <c r="N17" s="115"/>
      <c r="O17" s="115"/>
      <c r="P17" s="115"/>
      <c r="Q17" s="115"/>
      <c r="R17" s="115"/>
    </row>
    <row r="18" spans="1:18">
      <c r="A18" s="12"/>
      <c r="B18" s="11"/>
      <c r="C18" s="11"/>
      <c r="D18" s="11"/>
      <c r="E18" s="11"/>
      <c r="F18" s="11"/>
      <c r="G18" s="11"/>
      <c r="H18" s="11"/>
      <c r="I18" s="11"/>
      <c r="J18" s="11"/>
      <c r="K18" s="11"/>
      <c r="L18" s="11"/>
      <c r="M18" s="11"/>
      <c r="N18" s="11"/>
      <c r="O18" s="11"/>
      <c r="P18" s="11"/>
      <c r="Q18" s="11"/>
      <c r="R18" s="11"/>
    </row>
    <row r="19" spans="1:18">
      <c r="A19" s="12"/>
      <c r="B19" s="115" t="s">
        <v>676</v>
      </c>
      <c r="C19" s="115"/>
      <c r="D19" s="115"/>
      <c r="E19" s="115"/>
      <c r="F19" s="115"/>
      <c r="G19" s="115"/>
      <c r="H19" s="115"/>
      <c r="I19" s="115"/>
      <c r="J19" s="115"/>
      <c r="K19" s="115"/>
      <c r="L19" s="115"/>
      <c r="M19" s="115"/>
      <c r="N19" s="115"/>
      <c r="O19" s="115"/>
      <c r="P19" s="115"/>
      <c r="Q19" s="115"/>
      <c r="R19" s="115"/>
    </row>
    <row r="20" spans="1:18">
      <c r="A20" s="12"/>
      <c r="B20" s="11"/>
      <c r="C20" s="11"/>
      <c r="D20" s="11"/>
      <c r="E20" s="11"/>
      <c r="F20" s="11"/>
      <c r="G20" s="11"/>
      <c r="H20" s="11"/>
      <c r="I20" s="11"/>
      <c r="J20" s="11"/>
      <c r="K20" s="11"/>
      <c r="L20" s="11"/>
      <c r="M20" s="11"/>
      <c r="N20" s="11"/>
      <c r="O20" s="11"/>
      <c r="P20" s="11"/>
      <c r="Q20" s="11"/>
      <c r="R20" s="11"/>
    </row>
    <row r="21" spans="1:18" ht="25.5" customHeight="1">
      <c r="A21" s="12"/>
      <c r="B21" s="115" t="s">
        <v>677</v>
      </c>
      <c r="C21" s="115"/>
      <c r="D21" s="115"/>
      <c r="E21" s="115"/>
      <c r="F21" s="115"/>
      <c r="G21" s="115"/>
      <c r="H21" s="115"/>
      <c r="I21" s="115"/>
      <c r="J21" s="115"/>
      <c r="K21" s="115"/>
      <c r="L21" s="115"/>
      <c r="M21" s="115"/>
      <c r="N21" s="115"/>
      <c r="O21" s="115"/>
      <c r="P21" s="115"/>
      <c r="Q21" s="115"/>
      <c r="R21" s="115"/>
    </row>
    <row r="22" spans="1:18" ht="15.75">
      <c r="A22" s="12"/>
      <c r="B22" s="199"/>
      <c r="C22" s="199"/>
      <c r="D22" s="199"/>
      <c r="E22" s="199"/>
      <c r="F22" s="199"/>
      <c r="G22" s="199"/>
      <c r="H22" s="199"/>
      <c r="I22" s="199"/>
      <c r="J22" s="199"/>
      <c r="K22" s="199"/>
      <c r="L22" s="199"/>
      <c r="M22" s="199"/>
      <c r="N22" s="199"/>
      <c r="O22" s="199"/>
      <c r="P22" s="199"/>
      <c r="Q22" s="199"/>
      <c r="R22" s="199"/>
    </row>
    <row r="23" spans="1:18">
      <c r="A23" s="12"/>
      <c r="B23" s="26"/>
      <c r="C23" s="26"/>
      <c r="D23" s="26"/>
      <c r="E23" s="26"/>
      <c r="F23" s="26"/>
      <c r="G23" s="26"/>
    </row>
    <row r="24" spans="1:18">
      <c r="A24" s="12"/>
      <c r="B24" s="17"/>
      <c r="C24" s="17"/>
      <c r="D24" s="17"/>
      <c r="E24" s="17"/>
      <c r="F24" s="17"/>
      <c r="G24" s="17"/>
    </row>
    <row r="25" spans="1:18" ht="15.75" thickBot="1">
      <c r="A25" s="12"/>
      <c r="B25" s="16"/>
      <c r="C25" s="40" t="s">
        <v>678</v>
      </c>
      <c r="D25" s="40"/>
      <c r="E25" s="40"/>
      <c r="F25" s="40"/>
      <c r="G25" s="40"/>
    </row>
    <row r="26" spans="1:18" ht="15.75" thickBot="1">
      <c r="A26" s="12"/>
      <c r="B26" s="16"/>
      <c r="C26" s="22">
        <v>2013</v>
      </c>
      <c r="D26" s="16"/>
      <c r="E26" s="22">
        <v>2012</v>
      </c>
      <c r="F26" s="16"/>
      <c r="G26" s="22">
        <v>2011</v>
      </c>
    </row>
    <row r="27" spans="1:18">
      <c r="A27" s="12"/>
      <c r="B27" s="189" t="s">
        <v>679</v>
      </c>
      <c r="C27" s="179">
        <v>0.02</v>
      </c>
      <c r="D27" s="30"/>
      <c r="E27" s="179">
        <v>1.2E-2</v>
      </c>
      <c r="F27" s="30"/>
      <c r="G27" s="190">
        <v>2.8000000000000001E-2</v>
      </c>
    </row>
    <row r="28" spans="1:18">
      <c r="A28" s="12"/>
      <c r="B28" s="191" t="s">
        <v>680</v>
      </c>
      <c r="C28" s="180">
        <v>0.51600000000000001</v>
      </c>
      <c r="D28" s="16"/>
      <c r="E28" s="180">
        <v>0.55000000000000004</v>
      </c>
      <c r="F28" s="16"/>
      <c r="G28" s="180">
        <v>0.56000000000000005</v>
      </c>
    </row>
    <row r="29" spans="1:18">
      <c r="A29" s="12"/>
      <c r="B29" s="189" t="s">
        <v>681</v>
      </c>
      <c r="C29" s="192">
        <v>0</v>
      </c>
      <c r="D29" s="30"/>
      <c r="E29" s="192">
        <v>0</v>
      </c>
      <c r="F29" s="30"/>
      <c r="G29" s="192">
        <v>0</v>
      </c>
    </row>
    <row r="30" spans="1:18" ht="25.5">
      <c r="A30" s="12"/>
      <c r="B30" s="191" t="s">
        <v>682</v>
      </c>
      <c r="C30" s="25">
        <v>6.1</v>
      </c>
      <c r="D30" s="16"/>
      <c r="E30" s="25">
        <v>6.5</v>
      </c>
      <c r="F30" s="16"/>
      <c r="G30" s="25">
        <v>6.5</v>
      </c>
    </row>
    <row r="31" spans="1:18">
      <c r="A31" s="12"/>
      <c r="B31" s="11"/>
      <c r="C31" s="11"/>
      <c r="D31" s="11"/>
      <c r="E31" s="11"/>
      <c r="F31" s="11"/>
      <c r="G31" s="11"/>
      <c r="H31" s="11"/>
      <c r="I31" s="11"/>
      <c r="J31" s="11"/>
      <c r="K31" s="11"/>
      <c r="L31" s="11"/>
      <c r="M31" s="11"/>
      <c r="N31" s="11"/>
      <c r="O31" s="11"/>
      <c r="P31" s="11"/>
      <c r="Q31" s="11"/>
      <c r="R31" s="11"/>
    </row>
    <row r="32" spans="1:18" ht="38.25" customHeight="1">
      <c r="A32" s="12"/>
      <c r="B32" s="115" t="s">
        <v>683</v>
      </c>
      <c r="C32" s="115"/>
      <c r="D32" s="115"/>
      <c r="E32" s="115"/>
      <c r="F32" s="115"/>
      <c r="G32" s="115"/>
      <c r="H32" s="115"/>
      <c r="I32" s="115"/>
      <c r="J32" s="115"/>
      <c r="K32" s="115"/>
      <c r="L32" s="115"/>
      <c r="M32" s="115"/>
      <c r="N32" s="115"/>
      <c r="O32" s="115"/>
      <c r="P32" s="115"/>
      <c r="Q32" s="115"/>
      <c r="R32" s="115"/>
    </row>
    <row r="33" spans="1:18">
      <c r="A33" s="12"/>
      <c r="B33" s="11"/>
      <c r="C33" s="11"/>
      <c r="D33" s="11"/>
      <c r="E33" s="11"/>
      <c r="F33" s="11"/>
      <c r="G33" s="11"/>
      <c r="H33" s="11"/>
      <c r="I33" s="11"/>
      <c r="J33" s="11"/>
      <c r="K33" s="11"/>
      <c r="L33" s="11"/>
      <c r="M33" s="11"/>
      <c r="N33" s="11"/>
      <c r="O33" s="11"/>
      <c r="P33" s="11"/>
      <c r="Q33" s="11"/>
      <c r="R33" s="11"/>
    </row>
    <row r="34" spans="1:18">
      <c r="A34" s="12"/>
      <c r="B34" s="115" t="s">
        <v>684</v>
      </c>
      <c r="C34" s="115"/>
      <c r="D34" s="115"/>
      <c r="E34" s="115"/>
      <c r="F34" s="115"/>
      <c r="G34" s="115"/>
      <c r="H34" s="115"/>
      <c r="I34" s="115"/>
      <c r="J34" s="115"/>
      <c r="K34" s="115"/>
      <c r="L34" s="115"/>
      <c r="M34" s="115"/>
      <c r="N34" s="115"/>
      <c r="O34" s="115"/>
      <c r="P34" s="115"/>
      <c r="Q34" s="115"/>
      <c r="R34" s="115"/>
    </row>
    <row r="35" spans="1:18">
      <c r="A35" s="12"/>
      <c r="B35" s="11"/>
      <c r="C35" s="11"/>
      <c r="D35" s="11"/>
      <c r="E35" s="11"/>
      <c r="F35" s="11"/>
      <c r="G35" s="11"/>
      <c r="H35" s="11"/>
      <c r="I35" s="11"/>
      <c r="J35" s="11"/>
      <c r="K35" s="11"/>
      <c r="L35" s="11"/>
      <c r="M35" s="11"/>
      <c r="N35" s="11"/>
      <c r="O35" s="11"/>
      <c r="P35" s="11"/>
      <c r="Q35" s="11"/>
      <c r="R35" s="11"/>
    </row>
    <row r="36" spans="1:18">
      <c r="A36" s="12"/>
      <c r="B36" s="115" t="s">
        <v>685</v>
      </c>
      <c r="C36" s="115"/>
      <c r="D36" s="115"/>
      <c r="E36" s="115"/>
      <c r="F36" s="115"/>
      <c r="G36" s="115"/>
      <c r="H36" s="115"/>
      <c r="I36" s="115"/>
      <c r="J36" s="115"/>
      <c r="K36" s="115"/>
      <c r="L36" s="115"/>
      <c r="M36" s="115"/>
      <c r="N36" s="115"/>
      <c r="O36" s="115"/>
      <c r="P36" s="115"/>
      <c r="Q36" s="115"/>
      <c r="R36" s="115"/>
    </row>
    <row r="37" spans="1:18">
      <c r="A37" s="12"/>
      <c r="B37" s="122"/>
      <c r="C37" s="122"/>
      <c r="D37" s="122"/>
      <c r="E37" s="122"/>
      <c r="F37" s="122"/>
      <c r="G37" s="122"/>
      <c r="H37" s="122"/>
      <c r="I37" s="122"/>
      <c r="J37" s="122"/>
      <c r="K37" s="122"/>
      <c r="L37" s="122"/>
      <c r="M37" s="122"/>
      <c r="N37" s="122"/>
      <c r="O37" s="122"/>
      <c r="P37" s="122"/>
      <c r="Q37" s="122"/>
      <c r="R37" s="122"/>
    </row>
    <row r="38" spans="1:18">
      <c r="A38" s="12"/>
      <c r="B38" s="26"/>
      <c r="C38" s="26"/>
      <c r="D38" s="26"/>
      <c r="E38" s="26"/>
      <c r="F38" s="26"/>
      <c r="G38" s="26"/>
      <c r="H38" s="26"/>
      <c r="I38" s="26"/>
      <c r="J38" s="26"/>
      <c r="K38" s="26"/>
      <c r="L38" s="26"/>
      <c r="M38" s="26"/>
      <c r="N38" s="26"/>
      <c r="O38" s="26"/>
    </row>
    <row r="39" spans="1:18">
      <c r="A39" s="12"/>
      <c r="B39" s="17"/>
      <c r="C39" s="17"/>
      <c r="D39" s="17"/>
      <c r="E39" s="17"/>
      <c r="F39" s="17"/>
      <c r="G39" s="17"/>
      <c r="H39" s="17"/>
      <c r="I39" s="17"/>
      <c r="J39" s="17"/>
      <c r="K39" s="17"/>
      <c r="L39" s="17"/>
      <c r="M39" s="17"/>
      <c r="N39" s="17"/>
      <c r="O39" s="17"/>
    </row>
    <row r="40" spans="1:18">
      <c r="A40" s="12"/>
      <c r="B40" s="114" t="s">
        <v>686</v>
      </c>
      <c r="C40" s="27"/>
      <c r="D40" s="38" t="s">
        <v>687</v>
      </c>
      <c r="E40" s="38"/>
      <c r="F40" s="27"/>
      <c r="G40" s="38" t="s">
        <v>688</v>
      </c>
      <c r="H40" s="38"/>
      <c r="I40" s="38"/>
      <c r="J40" s="27"/>
      <c r="K40" s="21" t="s">
        <v>688</v>
      </c>
      <c r="L40" s="27"/>
      <c r="M40" s="38" t="s">
        <v>695</v>
      </c>
      <c r="N40" s="38"/>
      <c r="O40" s="38"/>
    </row>
    <row r="41" spans="1:18">
      <c r="A41" s="12"/>
      <c r="B41" s="114"/>
      <c r="C41" s="27"/>
      <c r="D41" s="38"/>
      <c r="E41" s="38"/>
      <c r="F41" s="27"/>
      <c r="G41" s="38" t="s">
        <v>689</v>
      </c>
      <c r="H41" s="38"/>
      <c r="I41" s="38"/>
      <c r="J41" s="27"/>
      <c r="K41" s="21" t="s">
        <v>689</v>
      </c>
      <c r="L41" s="27"/>
      <c r="M41" s="38" t="s">
        <v>696</v>
      </c>
      <c r="N41" s="38"/>
      <c r="O41" s="38"/>
    </row>
    <row r="42" spans="1:18">
      <c r="A42" s="12"/>
      <c r="B42" s="114"/>
      <c r="C42" s="27"/>
      <c r="D42" s="38"/>
      <c r="E42" s="38"/>
      <c r="F42" s="27"/>
      <c r="G42" s="38" t="s">
        <v>690</v>
      </c>
      <c r="H42" s="38"/>
      <c r="I42" s="38"/>
      <c r="J42" s="27"/>
      <c r="K42" s="21" t="s">
        <v>692</v>
      </c>
      <c r="L42" s="27"/>
      <c r="M42" s="38" t="s">
        <v>697</v>
      </c>
      <c r="N42" s="38"/>
      <c r="O42" s="38"/>
    </row>
    <row r="43" spans="1:18">
      <c r="A43" s="12"/>
      <c r="B43" s="114"/>
      <c r="C43" s="27"/>
      <c r="D43" s="38"/>
      <c r="E43" s="38"/>
      <c r="F43" s="27"/>
      <c r="G43" s="38" t="s">
        <v>691</v>
      </c>
      <c r="H43" s="38"/>
      <c r="I43" s="38"/>
      <c r="J43" s="27"/>
      <c r="K43" s="21" t="s">
        <v>693</v>
      </c>
      <c r="L43" s="27"/>
      <c r="M43" s="11"/>
      <c r="N43" s="11"/>
      <c r="O43" s="11"/>
    </row>
    <row r="44" spans="1:18" ht="15.75" thickBot="1">
      <c r="A44" s="12"/>
      <c r="B44" s="193"/>
      <c r="C44" s="27"/>
      <c r="D44" s="40"/>
      <c r="E44" s="40"/>
      <c r="F44" s="27"/>
      <c r="G44" s="39"/>
      <c r="H44" s="39"/>
      <c r="I44" s="39"/>
      <c r="J44" s="27"/>
      <c r="K44" s="22" t="s">
        <v>694</v>
      </c>
      <c r="L44" s="27"/>
      <c r="M44" s="39"/>
      <c r="N44" s="39"/>
      <c r="O44" s="39"/>
    </row>
    <row r="45" spans="1:18">
      <c r="A45" s="12"/>
      <c r="B45" s="90" t="s">
        <v>698</v>
      </c>
      <c r="C45" s="41"/>
      <c r="D45" s="92">
        <v>8150003</v>
      </c>
      <c r="E45" s="84"/>
      <c r="F45" s="41"/>
      <c r="G45" s="90" t="s">
        <v>300</v>
      </c>
      <c r="H45" s="49">
        <v>10.210000000000001</v>
      </c>
      <c r="I45" s="84"/>
      <c r="J45" s="41"/>
      <c r="K45" s="84"/>
      <c r="L45" s="41"/>
      <c r="M45" s="90" t="s">
        <v>300</v>
      </c>
      <c r="N45" s="92">
        <v>10542</v>
      </c>
      <c r="O45" s="84"/>
    </row>
    <row r="46" spans="1:18">
      <c r="A46" s="12"/>
      <c r="B46" s="61"/>
      <c r="C46" s="41"/>
      <c r="D46" s="93"/>
      <c r="E46" s="85"/>
      <c r="F46" s="41"/>
      <c r="G46" s="91"/>
      <c r="H46" s="194"/>
      <c r="I46" s="85"/>
      <c r="J46" s="41"/>
      <c r="K46" s="85"/>
      <c r="L46" s="41"/>
      <c r="M46" s="91"/>
      <c r="N46" s="93"/>
      <c r="O46" s="85"/>
    </row>
    <row r="47" spans="1:18">
      <c r="A47" s="12"/>
      <c r="B47" s="45" t="s">
        <v>699</v>
      </c>
      <c r="C47" s="27"/>
      <c r="D47" s="50">
        <v>2238080</v>
      </c>
      <c r="E47" s="27"/>
      <c r="F47" s="27"/>
      <c r="G47" s="43">
        <v>13.94</v>
      </c>
      <c r="H47" s="43"/>
      <c r="I47" s="27"/>
      <c r="J47" s="27"/>
      <c r="K47" s="27"/>
      <c r="L47" s="27"/>
      <c r="M47" s="27"/>
      <c r="N47" s="27"/>
      <c r="O47" s="27"/>
    </row>
    <row r="48" spans="1:18">
      <c r="A48" s="12"/>
      <c r="B48" s="45"/>
      <c r="C48" s="27"/>
      <c r="D48" s="50"/>
      <c r="E48" s="27"/>
      <c r="F48" s="27"/>
      <c r="G48" s="43"/>
      <c r="H48" s="43"/>
      <c r="I48" s="27"/>
      <c r="J48" s="27"/>
      <c r="K48" s="27"/>
      <c r="L48" s="27"/>
      <c r="M48" s="27"/>
      <c r="N48" s="27"/>
      <c r="O48" s="27"/>
    </row>
    <row r="49" spans="1:18">
      <c r="A49" s="12"/>
      <c r="B49" s="61" t="s">
        <v>700</v>
      </c>
      <c r="C49" s="41"/>
      <c r="D49" s="48" t="s">
        <v>701</v>
      </c>
      <c r="E49" s="61" t="s">
        <v>302</v>
      </c>
      <c r="F49" s="41"/>
      <c r="G49" s="48">
        <v>10.029999999999999</v>
      </c>
      <c r="H49" s="48"/>
      <c r="I49" s="41"/>
      <c r="J49" s="41"/>
      <c r="K49" s="41"/>
      <c r="L49" s="41"/>
      <c r="M49" s="41"/>
      <c r="N49" s="41"/>
      <c r="O49" s="41"/>
    </row>
    <row r="50" spans="1:18">
      <c r="A50" s="12"/>
      <c r="B50" s="61"/>
      <c r="C50" s="41"/>
      <c r="D50" s="48"/>
      <c r="E50" s="61"/>
      <c r="F50" s="41"/>
      <c r="G50" s="48"/>
      <c r="H50" s="48"/>
      <c r="I50" s="41"/>
      <c r="J50" s="41"/>
      <c r="K50" s="41"/>
      <c r="L50" s="41"/>
      <c r="M50" s="41"/>
      <c r="N50" s="41"/>
      <c r="O50" s="41"/>
    </row>
    <row r="51" spans="1:18">
      <c r="A51" s="12"/>
      <c r="B51" s="45" t="s">
        <v>702</v>
      </c>
      <c r="C51" s="27"/>
      <c r="D51" s="43" t="s">
        <v>703</v>
      </c>
      <c r="E51" s="45" t="s">
        <v>302</v>
      </c>
      <c r="F51" s="27"/>
      <c r="G51" s="43">
        <v>10.76</v>
      </c>
      <c r="H51" s="43"/>
      <c r="I51" s="27"/>
      <c r="J51" s="27"/>
      <c r="K51" s="27"/>
      <c r="L51" s="27"/>
      <c r="M51" s="27"/>
      <c r="N51" s="27"/>
      <c r="O51" s="27"/>
    </row>
    <row r="52" spans="1:18" ht="15.75" thickBot="1">
      <c r="A52" s="12"/>
      <c r="B52" s="45"/>
      <c r="C52" s="27"/>
      <c r="D52" s="44"/>
      <c r="E52" s="46"/>
      <c r="F52" s="27"/>
      <c r="G52" s="44"/>
      <c r="H52" s="44"/>
      <c r="I52" s="47"/>
      <c r="J52" s="27"/>
      <c r="K52" s="27"/>
      <c r="L52" s="27"/>
      <c r="M52" s="27"/>
      <c r="N52" s="27"/>
      <c r="O52" s="27"/>
    </row>
    <row r="53" spans="1:18">
      <c r="A53" s="12"/>
      <c r="B53" s="61" t="s">
        <v>704</v>
      </c>
      <c r="C53" s="41"/>
      <c r="D53" s="92">
        <v>9203082</v>
      </c>
      <c r="E53" s="84"/>
      <c r="F53" s="41"/>
      <c r="G53" s="90" t="s">
        <v>300</v>
      </c>
      <c r="H53" s="49">
        <v>11.07</v>
      </c>
      <c r="I53" s="84"/>
      <c r="J53" s="41"/>
      <c r="K53" s="48">
        <v>7.94</v>
      </c>
      <c r="L53" s="41"/>
      <c r="M53" s="61" t="s">
        <v>300</v>
      </c>
      <c r="N53" s="58">
        <v>31549</v>
      </c>
      <c r="O53" s="41"/>
    </row>
    <row r="54" spans="1:18" ht="15.75" thickBot="1">
      <c r="A54" s="12"/>
      <c r="B54" s="61"/>
      <c r="C54" s="41"/>
      <c r="D54" s="101"/>
      <c r="E54" s="102"/>
      <c r="F54" s="41"/>
      <c r="G54" s="100"/>
      <c r="H54" s="195"/>
      <c r="I54" s="102"/>
      <c r="J54" s="41"/>
      <c r="K54" s="48"/>
      <c r="L54" s="41"/>
      <c r="M54" s="61"/>
      <c r="N54" s="58"/>
      <c r="O54" s="41"/>
    </row>
    <row r="55" spans="1:18" ht="15.75" thickTop="1">
      <c r="A55" s="12"/>
      <c r="B55" s="45" t="s">
        <v>705</v>
      </c>
      <c r="C55" s="27"/>
      <c r="D55" s="174">
        <v>7264029</v>
      </c>
      <c r="E55" s="176"/>
      <c r="F55" s="27"/>
      <c r="G55" s="196" t="s">
        <v>300</v>
      </c>
      <c r="H55" s="197">
        <v>10.92</v>
      </c>
      <c r="I55" s="176"/>
      <c r="J55" s="27"/>
      <c r="K55" s="43">
        <v>7.84</v>
      </c>
      <c r="L55" s="27"/>
      <c r="M55" s="45" t="s">
        <v>300</v>
      </c>
      <c r="N55" s="50">
        <v>26021</v>
      </c>
      <c r="O55" s="27"/>
    </row>
    <row r="56" spans="1:18" ht="15.75" thickBot="1">
      <c r="A56" s="12"/>
      <c r="B56" s="45"/>
      <c r="C56" s="27"/>
      <c r="D56" s="98"/>
      <c r="E56" s="47"/>
      <c r="F56" s="27"/>
      <c r="G56" s="46"/>
      <c r="H56" s="44"/>
      <c r="I56" s="47"/>
      <c r="J56" s="27"/>
      <c r="K56" s="43"/>
      <c r="L56" s="27"/>
      <c r="M56" s="45"/>
      <c r="N56" s="50"/>
      <c r="O56" s="27"/>
    </row>
    <row r="57" spans="1:18">
      <c r="A57" s="12"/>
      <c r="B57" s="61" t="s">
        <v>706</v>
      </c>
      <c r="C57" s="41"/>
      <c r="D57" s="92">
        <v>4010050</v>
      </c>
      <c r="E57" s="84"/>
      <c r="F57" s="41"/>
      <c r="G57" s="90" t="s">
        <v>300</v>
      </c>
      <c r="H57" s="49">
        <v>10.46</v>
      </c>
      <c r="I57" s="84"/>
      <c r="J57" s="41"/>
      <c r="K57" s="48">
        <v>7.54</v>
      </c>
      <c r="L57" s="41"/>
      <c r="M57" s="61" t="s">
        <v>300</v>
      </c>
      <c r="N57" s="58">
        <v>16218</v>
      </c>
      <c r="O57" s="41"/>
    </row>
    <row r="58" spans="1:18" ht="15.75" thickBot="1">
      <c r="A58" s="12"/>
      <c r="B58" s="61"/>
      <c r="C58" s="41"/>
      <c r="D58" s="101"/>
      <c r="E58" s="102"/>
      <c r="F58" s="41"/>
      <c r="G58" s="100"/>
      <c r="H58" s="195"/>
      <c r="I58" s="102"/>
      <c r="J58" s="41"/>
      <c r="K58" s="48"/>
      <c r="L58" s="41"/>
      <c r="M58" s="61"/>
      <c r="N58" s="58"/>
      <c r="O58" s="41"/>
    </row>
    <row r="59" spans="1:18" ht="15.75" thickTop="1">
      <c r="A59" s="12"/>
      <c r="B59" s="116"/>
      <c r="C59" s="116"/>
      <c r="D59" s="116"/>
      <c r="E59" s="116"/>
      <c r="F59" s="116"/>
      <c r="G59" s="116"/>
      <c r="H59" s="116"/>
      <c r="I59" s="116"/>
      <c r="J59" s="116"/>
      <c r="K59" s="116"/>
      <c r="L59" s="116"/>
      <c r="M59" s="116"/>
      <c r="N59" s="116"/>
      <c r="O59" s="116"/>
      <c r="P59" s="116"/>
      <c r="Q59" s="116"/>
      <c r="R59" s="116"/>
    </row>
    <row r="60" spans="1:18">
      <c r="A60" s="12"/>
      <c r="B60" s="11"/>
      <c r="C60" s="11"/>
      <c r="D60" s="11"/>
      <c r="E60" s="11"/>
      <c r="F60" s="11"/>
      <c r="G60" s="11"/>
      <c r="H60" s="11"/>
      <c r="I60" s="11"/>
      <c r="J60" s="11"/>
      <c r="K60" s="11"/>
      <c r="L60" s="11"/>
      <c r="M60" s="11"/>
      <c r="N60" s="11"/>
      <c r="O60" s="11"/>
      <c r="P60" s="11"/>
      <c r="Q60" s="11"/>
      <c r="R60" s="11"/>
    </row>
    <row r="61" spans="1:18">
      <c r="A61" s="12"/>
      <c r="B61" s="115" t="s">
        <v>707</v>
      </c>
      <c r="C61" s="115"/>
      <c r="D61" s="115"/>
      <c r="E61" s="115"/>
      <c r="F61" s="115"/>
      <c r="G61" s="115"/>
      <c r="H61" s="115"/>
      <c r="I61" s="115"/>
      <c r="J61" s="115"/>
      <c r="K61" s="115"/>
      <c r="L61" s="115"/>
      <c r="M61" s="115"/>
      <c r="N61" s="115"/>
      <c r="O61" s="115"/>
      <c r="P61" s="115"/>
      <c r="Q61" s="115"/>
      <c r="R61" s="115"/>
    </row>
    <row r="62" spans="1:18">
      <c r="A62" s="12"/>
      <c r="B62" s="11"/>
      <c r="C62" s="11"/>
      <c r="D62" s="11"/>
      <c r="E62" s="11"/>
      <c r="F62" s="11"/>
      <c r="G62" s="11"/>
      <c r="H62" s="11"/>
      <c r="I62" s="11"/>
      <c r="J62" s="11"/>
      <c r="K62" s="11"/>
      <c r="L62" s="11"/>
      <c r="M62" s="11"/>
      <c r="N62" s="11"/>
      <c r="O62" s="11"/>
      <c r="P62" s="11"/>
      <c r="Q62" s="11"/>
      <c r="R62" s="11"/>
    </row>
    <row r="63" spans="1:18">
      <c r="A63" s="12"/>
      <c r="B63" s="115" t="s">
        <v>708</v>
      </c>
      <c r="C63" s="115"/>
      <c r="D63" s="115"/>
      <c r="E63" s="115"/>
      <c r="F63" s="115"/>
      <c r="G63" s="115"/>
      <c r="H63" s="115"/>
      <c r="I63" s="115"/>
      <c r="J63" s="115"/>
      <c r="K63" s="115"/>
      <c r="L63" s="115"/>
      <c r="M63" s="115"/>
      <c r="N63" s="115"/>
      <c r="O63" s="115"/>
      <c r="P63" s="115"/>
      <c r="Q63" s="115"/>
      <c r="R63" s="115"/>
    </row>
    <row r="64" spans="1:18">
      <c r="A64" s="12"/>
      <c r="B64" s="135"/>
      <c r="C64" s="135"/>
      <c r="D64" s="135"/>
      <c r="E64" s="135"/>
      <c r="F64" s="135"/>
      <c r="G64" s="135"/>
      <c r="H64" s="135"/>
      <c r="I64" s="135"/>
      <c r="J64" s="135"/>
      <c r="K64" s="135"/>
      <c r="L64" s="135"/>
      <c r="M64" s="135"/>
      <c r="N64" s="135"/>
      <c r="O64" s="135"/>
      <c r="P64" s="135"/>
      <c r="Q64" s="135"/>
      <c r="R64" s="135"/>
    </row>
    <row r="65" spans="1:18">
      <c r="A65" s="12"/>
      <c r="B65" s="26"/>
      <c r="C65" s="26"/>
      <c r="D65" s="26"/>
      <c r="E65" s="26"/>
      <c r="F65" s="26"/>
      <c r="G65" s="26"/>
      <c r="H65" s="26"/>
      <c r="I65" s="26"/>
      <c r="J65" s="26"/>
      <c r="K65" s="26"/>
      <c r="L65" s="26"/>
      <c r="M65" s="26"/>
      <c r="N65" s="26"/>
      <c r="O65" s="26"/>
      <c r="P65" s="26"/>
      <c r="Q65" s="26"/>
      <c r="R65" s="26"/>
    </row>
    <row r="66" spans="1:18">
      <c r="A66" s="12"/>
      <c r="B66" s="17"/>
      <c r="C66" s="17"/>
      <c r="D66" s="17"/>
      <c r="E66" s="17"/>
      <c r="F66" s="17"/>
      <c r="G66" s="17"/>
      <c r="H66" s="17"/>
      <c r="I66" s="17"/>
      <c r="J66" s="17"/>
      <c r="K66" s="17"/>
      <c r="L66" s="17"/>
      <c r="M66" s="17"/>
      <c r="N66" s="17"/>
      <c r="O66" s="17"/>
      <c r="P66" s="17"/>
      <c r="Q66" s="17"/>
      <c r="R66" s="17"/>
    </row>
    <row r="67" spans="1:18" ht="15.75" thickBot="1">
      <c r="A67" s="12"/>
      <c r="B67" s="16"/>
      <c r="C67" s="40" t="s">
        <v>311</v>
      </c>
      <c r="D67" s="40"/>
      <c r="E67" s="40"/>
      <c r="F67" s="40"/>
      <c r="G67" s="40"/>
      <c r="H67" s="40"/>
      <c r="I67" s="40"/>
      <c r="J67" s="40"/>
      <c r="K67" s="40"/>
      <c r="L67" s="40"/>
      <c r="M67" s="40"/>
      <c r="N67" s="73"/>
      <c r="O67" s="16"/>
      <c r="P67" s="40" t="s">
        <v>330</v>
      </c>
      <c r="Q67" s="40"/>
      <c r="R67" s="40"/>
    </row>
    <row r="68" spans="1:18" ht="15.75" thickBot="1">
      <c r="A68" s="12"/>
      <c r="B68" s="16"/>
      <c r="C68" s="79" t="s">
        <v>709</v>
      </c>
      <c r="D68" s="79"/>
      <c r="E68" s="79"/>
      <c r="F68" s="79"/>
      <c r="G68" s="79"/>
      <c r="H68" s="79"/>
      <c r="I68" s="79"/>
      <c r="J68" s="16"/>
      <c r="K68" s="79" t="s">
        <v>710</v>
      </c>
      <c r="L68" s="79"/>
      <c r="M68" s="79"/>
      <c r="N68" s="73"/>
      <c r="O68" s="16"/>
      <c r="P68" s="79" t="s">
        <v>711</v>
      </c>
      <c r="Q68" s="79"/>
      <c r="R68" s="79"/>
    </row>
    <row r="69" spans="1:18" ht="15.75" thickBot="1">
      <c r="A69" s="12"/>
      <c r="B69" s="28" t="s">
        <v>289</v>
      </c>
      <c r="C69" s="79">
        <v>2013</v>
      </c>
      <c r="D69" s="79"/>
      <c r="E69" s="79"/>
      <c r="F69" s="16"/>
      <c r="G69" s="79">
        <v>2012</v>
      </c>
      <c r="H69" s="79"/>
      <c r="I69" s="79"/>
      <c r="J69" s="16"/>
      <c r="K69" s="79">
        <v>2011</v>
      </c>
      <c r="L69" s="79"/>
      <c r="M69" s="79"/>
      <c r="N69" s="73"/>
      <c r="O69" s="16"/>
      <c r="P69" s="79">
        <v>2011</v>
      </c>
      <c r="Q69" s="79"/>
      <c r="R69" s="79"/>
    </row>
    <row r="70" spans="1:18">
      <c r="A70" s="12"/>
      <c r="B70" s="61" t="s">
        <v>237</v>
      </c>
      <c r="C70" s="90" t="s">
        <v>300</v>
      </c>
      <c r="D70" s="49">
        <v>770</v>
      </c>
      <c r="E70" s="84"/>
      <c r="F70" s="41"/>
      <c r="G70" s="90" t="s">
        <v>300</v>
      </c>
      <c r="H70" s="49">
        <v>500</v>
      </c>
      <c r="I70" s="84"/>
      <c r="J70" s="41"/>
      <c r="K70" s="90" t="s">
        <v>300</v>
      </c>
      <c r="L70" s="49">
        <v>699</v>
      </c>
      <c r="M70" s="84"/>
      <c r="N70" s="86"/>
      <c r="O70" s="89"/>
      <c r="P70" s="90" t="s">
        <v>300</v>
      </c>
      <c r="Q70" s="49" t="s">
        <v>307</v>
      </c>
      <c r="R70" s="84"/>
    </row>
    <row r="71" spans="1:18">
      <c r="A71" s="12"/>
      <c r="B71" s="61"/>
      <c r="C71" s="91"/>
      <c r="D71" s="194"/>
      <c r="E71" s="85"/>
      <c r="F71" s="41"/>
      <c r="G71" s="91"/>
      <c r="H71" s="194"/>
      <c r="I71" s="85"/>
      <c r="J71" s="41"/>
      <c r="K71" s="61"/>
      <c r="L71" s="48"/>
      <c r="M71" s="41"/>
      <c r="N71" s="86"/>
      <c r="O71" s="89"/>
      <c r="P71" s="91"/>
      <c r="Q71" s="194"/>
      <c r="R71" s="85"/>
    </row>
    <row r="72" spans="1:18">
      <c r="A72" s="12"/>
      <c r="B72" s="45" t="s">
        <v>98</v>
      </c>
      <c r="C72" s="50">
        <v>3996</v>
      </c>
      <c r="D72" s="50"/>
      <c r="E72" s="27"/>
      <c r="F72" s="27"/>
      <c r="G72" s="50">
        <v>2732</v>
      </c>
      <c r="H72" s="50"/>
      <c r="I72" s="27"/>
      <c r="J72" s="27"/>
      <c r="K72" s="50">
        <v>3740</v>
      </c>
      <c r="L72" s="50"/>
      <c r="M72" s="27"/>
      <c r="N72" s="96"/>
      <c r="O72" s="97"/>
      <c r="P72" s="43" t="s">
        <v>307</v>
      </c>
      <c r="Q72" s="43"/>
      <c r="R72" s="27"/>
    </row>
    <row r="73" spans="1:18">
      <c r="A73" s="12"/>
      <c r="B73" s="45"/>
      <c r="C73" s="50"/>
      <c r="D73" s="50"/>
      <c r="E73" s="27"/>
      <c r="F73" s="27"/>
      <c r="G73" s="50"/>
      <c r="H73" s="50"/>
      <c r="I73" s="27"/>
      <c r="J73" s="27"/>
      <c r="K73" s="50"/>
      <c r="L73" s="50"/>
      <c r="M73" s="27"/>
      <c r="N73" s="96"/>
      <c r="O73" s="97"/>
      <c r="P73" s="43"/>
      <c r="Q73" s="43"/>
      <c r="R73" s="27"/>
    </row>
    <row r="74" spans="1:18">
      <c r="A74" s="12"/>
      <c r="B74" s="61" t="s">
        <v>99</v>
      </c>
      <c r="C74" s="58">
        <v>5803</v>
      </c>
      <c r="D74" s="58"/>
      <c r="E74" s="41"/>
      <c r="F74" s="41"/>
      <c r="G74" s="58">
        <v>3836</v>
      </c>
      <c r="H74" s="58"/>
      <c r="I74" s="41"/>
      <c r="J74" s="41"/>
      <c r="K74" s="58">
        <v>3926</v>
      </c>
      <c r="L74" s="58"/>
      <c r="M74" s="41"/>
      <c r="N74" s="86"/>
      <c r="O74" s="89"/>
      <c r="P74" s="48" t="s">
        <v>307</v>
      </c>
      <c r="Q74" s="48"/>
      <c r="R74" s="41"/>
    </row>
    <row r="75" spans="1:18">
      <c r="A75" s="12"/>
      <c r="B75" s="61"/>
      <c r="C75" s="58"/>
      <c r="D75" s="58"/>
      <c r="E75" s="41"/>
      <c r="F75" s="41"/>
      <c r="G75" s="58"/>
      <c r="H75" s="58"/>
      <c r="I75" s="41"/>
      <c r="J75" s="41"/>
      <c r="K75" s="58"/>
      <c r="L75" s="58"/>
      <c r="M75" s="41"/>
      <c r="N75" s="86"/>
      <c r="O75" s="89"/>
      <c r="P75" s="48"/>
      <c r="Q75" s="48"/>
      <c r="R75" s="41"/>
    </row>
    <row r="76" spans="1:18">
      <c r="A76" s="12"/>
      <c r="B76" s="45" t="s">
        <v>712</v>
      </c>
      <c r="C76" s="43" t="s">
        <v>307</v>
      </c>
      <c r="D76" s="43"/>
      <c r="E76" s="27"/>
      <c r="F76" s="27"/>
      <c r="G76" s="43" t="s">
        <v>307</v>
      </c>
      <c r="H76" s="43"/>
      <c r="I76" s="27"/>
      <c r="J76" s="27"/>
      <c r="K76" s="43" t="s">
        <v>307</v>
      </c>
      <c r="L76" s="43"/>
      <c r="M76" s="27"/>
      <c r="N76" s="96"/>
      <c r="O76" s="97"/>
      <c r="P76" s="50">
        <v>29162</v>
      </c>
      <c r="Q76" s="50"/>
      <c r="R76" s="27"/>
    </row>
    <row r="77" spans="1:18" ht="15.75" thickBot="1">
      <c r="A77" s="12"/>
      <c r="B77" s="45"/>
      <c r="C77" s="44"/>
      <c r="D77" s="44"/>
      <c r="E77" s="47"/>
      <c r="F77" s="27"/>
      <c r="G77" s="44"/>
      <c r="H77" s="44"/>
      <c r="I77" s="47"/>
      <c r="J77" s="27"/>
      <c r="K77" s="44"/>
      <c r="L77" s="44"/>
      <c r="M77" s="47"/>
      <c r="N77" s="96"/>
      <c r="O77" s="97"/>
      <c r="P77" s="98"/>
      <c r="Q77" s="98"/>
      <c r="R77" s="47"/>
    </row>
    <row r="78" spans="1:18">
      <c r="A78" s="12"/>
      <c r="B78" s="99" t="s">
        <v>713</v>
      </c>
      <c r="C78" s="90" t="s">
        <v>300</v>
      </c>
      <c r="D78" s="92">
        <v>10569</v>
      </c>
      <c r="E78" s="84"/>
      <c r="F78" s="41"/>
      <c r="G78" s="90" t="s">
        <v>300</v>
      </c>
      <c r="H78" s="92">
        <v>7068</v>
      </c>
      <c r="I78" s="84"/>
      <c r="J78" s="41"/>
      <c r="K78" s="90" t="s">
        <v>300</v>
      </c>
      <c r="L78" s="92">
        <v>8365</v>
      </c>
      <c r="M78" s="84"/>
      <c r="N78" s="86"/>
      <c r="O78" s="89"/>
      <c r="P78" s="90" t="s">
        <v>300</v>
      </c>
      <c r="Q78" s="92">
        <v>29162</v>
      </c>
      <c r="R78" s="84"/>
    </row>
    <row r="79" spans="1:18" ht="15.75" thickBot="1">
      <c r="A79" s="12"/>
      <c r="B79" s="99"/>
      <c r="C79" s="100"/>
      <c r="D79" s="101"/>
      <c r="E79" s="102"/>
      <c r="F79" s="41"/>
      <c r="G79" s="100"/>
      <c r="H79" s="101"/>
      <c r="I79" s="102"/>
      <c r="J79" s="41"/>
      <c r="K79" s="100"/>
      <c r="L79" s="101"/>
      <c r="M79" s="102"/>
      <c r="N79" s="86"/>
      <c r="O79" s="89"/>
      <c r="P79" s="100"/>
      <c r="Q79" s="101"/>
      <c r="R79" s="102"/>
    </row>
    <row r="80" spans="1:18" ht="15.75" thickTop="1">
      <c r="A80" s="12"/>
      <c r="B80" s="45" t="s">
        <v>714</v>
      </c>
      <c r="C80" s="196" t="s">
        <v>300</v>
      </c>
      <c r="D80" s="174">
        <v>2877</v>
      </c>
      <c r="E80" s="176"/>
      <c r="F80" s="27"/>
      <c r="G80" s="196" t="s">
        <v>300</v>
      </c>
      <c r="H80" s="174">
        <v>2237</v>
      </c>
      <c r="I80" s="176"/>
      <c r="J80" s="27"/>
      <c r="K80" s="196" t="s">
        <v>300</v>
      </c>
      <c r="L80" s="174">
        <v>2980</v>
      </c>
      <c r="M80" s="176"/>
      <c r="N80" s="96"/>
      <c r="O80" s="97"/>
      <c r="P80" s="196" t="s">
        <v>300</v>
      </c>
      <c r="Q80" s="174">
        <v>7664</v>
      </c>
      <c r="R80" s="176"/>
    </row>
    <row r="81" spans="1:18">
      <c r="A81" s="12"/>
      <c r="B81" s="45"/>
      <c r="C81" s="64"/>
      <c r="D81" s="175"/>
      <c r="E81" s="56"/>
      <c r="F81" s="27"/>
      <c r="G81" s="64"/>
      <c r="H81" s="175"/>
      <c r="I81" s="56"/>
      <c r="J81" s="27"/>
      <c r="K81" s="64"/>
      <c r="L81" s="175"/>
      <c r="M81" s="56"/>
      <c r="N81" s="96"/>
      <c r="O81" s="97"/>
      <c r="P81" s="64"/>
      <c r="Q81" s="175"/>
      <c r="R81" s="56"/>
    </row>
    <row r="82" spans="1:18">
      <c r="A82" s="12"/>
      <c r="B82" s="116"/>
      <c r="C82" s="116"/>
      <c r="D82" s="116"/>
      <c r="E82" s="116"/>
      <c r="F82" s="116"/>
      <c r="G82" s="116"/>
      <c r="H82" s="116"/>
      <c r="I82" s="116"/>
      <c r="J82" s="116"/>
      <c r="K82" s="116"/>
      <c r="L82" s="116"/>
      <c r="M82" s="116"/>
      <c r="N82" s="116"/>
      <c r="O82" s="116"/>
      <c r="P82" s="116"/>
      <c r="Q82" s="116"/>
      <c r="R82" s="116"/>
    </row>
    <row r="83" spans="1:18">
      <c r="A83" s="12"/>
      <c r="B83" s="11"/>
      <c r="C83" s="11"/>
      <c r="D83" s="11"/>
      <c r="E83" s="11"/>
      <c r="F83" s="11"/>
      <c r="G83" s="11"/>
      <c r="H83" s="11"/>
      <c r="I83" s="11"/>
      <c r="J83" s="11"/>
      <c r="K83" s="11"/>
      <c r="L83" s="11"/>
      <c r="M83" s="11"/>
      <c r="N83" s="11"/>
      <c r="O83" s="11"/>
      <c r="P83" s="11"/>
      <c r="Q83" s="11"/>
      <c r="R83" s="11"/>
    </row>
    <row r="84" spans="1:18">
      <c r="A84" s="12"/>
      <c r="B84" s="45" t="s">
        <v>715</v>
      </c>
      <c r="C84" s="45"/>
      <c r="D84" s="45"/>
      <c r="E84" s="45"/>
      <c r="F84" s="45"/>
      <c r="G84" s="45"/>
      <c r="H84" s="45"/>
      <c r="I84" s="45"/>
      <c r="J84" s="45"/>
      <c r="K84" s="45"/>
      <c r="L84" s="45"/>
      <c r="M84" s="45"/>
      <c r="N84" s="45"/>
      <c r="O84" s="45"/>
      <c r="P84" s="45"/>
      <c r="Q84" s="45"/>
      <c r="R84" s="45"/>
    </row>
    <row r="85" spans="1:18">
      <c r="A85" s="12"/>
      <c r="B85" s="11"/>
      <c r="C85" s="11"/>
      <c r="D85" s="11"/>
      <c r="E85" s="11"/>
      <c r="F85" s="11"/>
      <c r="G85" s="11"/>
      <c r="H85" s="11"/>
      <c r="I85" s="11"/>
      <c r="J85" s="11"/>
      <c r="K85" s="11"/>
      <c r="L85" s="11"/>
      <c r="M85" s="11"/>
      <c r="N85" s="11"/>
      <c r="O85" s="11"/>
      <c r="P85" s="11"/>
      <c r="Q85" s="11"/>
      <c r="R85" s="11"/>
    </row>
    <row r="86" spans="1:18">
      <c r="A86" s="12"/>
      <c r="B86" s="115" t="s">
        <v>716</v>
      </c>
      <c r="C86" s="115"/>
      <c r="D86" s="115"/>
      <c r="E86" s="115"/>
      <c r="F86" s="115"/>
      <c r="G86" s="115"/>
      <c r="H86" s="115"/>
      <c r="I86" s="115"/>
      <c r="J86" s="115"/>
      <c r="K86" s="115"/>
      <c r="L86" s="115"/>
      <c r="M86" s="115"/>
      <c r="N86" s="115"/>
      <c r="O86" s="115"/>
      <c r="P86" s="115"/>
      <c r="Q86" s="115"/>
      <c r="R86" s="115"/>
    </row>
    <row r="87" spans="1:18">
      <c r="A87" s="12"/>
      <c r="B87" s="27"/>
      <c r="C87" s="27"/>
      <c r="D87" s="27"/>
      <c r="E87" s="27"/>
      <c r="F87" s="27"/>
      <c r="G87" s="27"/>
      <c r="H87" s="27"/>
      <c r="I87" s="27"/>
      <c r="J87" s="27"/>
      <c r="K87" s="27"/>
      <c r="L87" s="27"/>
      <c r="M87" s="27"/>
      <c r="N87" s="27"/>
      <c r="O87" s="27"/>
      <c r="P87" s="27"/>
      <c r="Q87" s="27"/>
      <c r="R87" s="27"/>
    </row>
    <row r="88" spans="1:18">
      <c r="A88" s="12"/>
      <c r="B88" s="17"/>
      <c r="C88" s="17"/>
    </row>
    <row r="89" spans="1:18" ht="38.25">
      <c r="A89" s="12"/>
      <c r="B89" s="198" t="s">
        <v>232</v>
      </c>
      <c r="C89" s="19" t="s">
        <v>717</v>
      </c>
    </row>
    <row r="90" spans="1:18">
      <c r="A90" s="12"/>
      <c r="B90" s="17"/>
      <c r="C90" s="17"/>
    </row>
    <row r="91" spans="1:18" ht="38.25">
      <c r="A91" s="12"/>
      <c r="B91" s="198" t="s">
        <v>232</v>
      </c>
      <c r="C91" s="19" t="s">
        <v>718</v>
      </c>
    </row>
    <row r="92" spans="1:18">
      <c r="A92" s="12"/>
      <c r="B92" s="17"/>
      <c r="C92" s="17"/>
    </row>
    <row r="93" spans="1:18" ht="51">
      <c r="A93" s="12"/>
      <c r="B93" s="198" t="s">
        <v>232</v>
      </c>
      <c r="C93" s="19" t="s">
        <v>719</v>
      </c>
    </row>
    <row r="94" spans="1:18">
      <c r="A94" s="12"/>
      <c r="B94" s="11"/>
      <c r="C94" s="11"/>
      <c r="D94" s="11"/>
      <c r="E94" s="11"/>
      <c r="F94" s="11"/>
      <c r="G94" s="11"/>
      <c r="H94" s="11"/>
      <c r="I94" s="11"/>
      <c r="J94" s="11"/>
      <c r="K94" s="11"/>
      <c r="L94" s="11"/>
      <c r="M94" s="11"/>
      <c r="N94" s="11"/>
      <c r="O94" s="11"/>
      <c r="P94" s="11"/>
      <c r="Q94" s="11"/>
      <c r="R94" s="11"/>
    </row>
    <row r="95" spans="1:18">
      <c r="A95" s="12"/>
      <c r="B95" s="115" t="s">
        <v>720</v>
      </c>
      <c r="C95" s="115"/>
      <c r="D95" s="115"/>
      <c r="E95" s="115"/>
      <c r="F95" s="115"/>
      <c r="G95" s="115"/>
      <c r="H95" s="115"/>
      <c r="I95" s="115"/>
      <c r="J95" s="115"/>
      <c r="K95" s="115"/>
      <c r="L95" s="115"/>
      <c r="M95" s="115"/>
      <c r="N95" s="115"/>
      <c r="O95" s="115"/>
      <c r="P95" s="115"/>
      <c r="Q95" s="115"/>
      <c r="R95" s="115"/>
    </row>
    <row r="96" spans="1:18">
      <c r="A96" s="12"/>
      <c r="B96" s="11"/>
      <c r="C96" s="11"/>
      <c r="D96" s="11"/>
      <c r="E96" s="11"/>
      <c r="F96" s="11"/>
      <c r="G96" s="11"/>
      <c r="H96" s="11"/>
      <c r="I96" s="11"/>
      <c r="J96" s="11"/>
      <c r="K96" s="11"/>
      <c r="L96" s="11"/>
      <c r="M96" s="11"/>
      <c r="N96" s="11"/>
      <c r="O96" s="11"/>
      <c r="P96" s="11"/>
      <c r="Q96" s="11"/>
      <c r="R96" s="11"/>
    </row>
    <row r="97" spans="1:18">
      <c r="A97" s="12"/>
      <c r="B97" s="115" t="s">
        <v>721</v>
      </c>
      <c r="C97" s="115"/>
      <c r="D97" s="115"/>
      <c r="E97" s="115"/>
      <c r="F97" s="115"/>
      <c r="G97" s="115"/>
      <c r="H97" s="115"/>
      <c r="I97" s="115"/>
      <c r="J97" s="115"/>
      <c r="K97" s="115"/>
      <c r="L97" s="115"/>
      <c r="M97" s="115"/>
      <c r="N97" s="115"/>
      <c r="O97" s="115"/>
      <c r="P97" s="115"/>
      <c r="Q97" s="115"/>
      <c r="R97" s="115"/>
    </row>
    <row r="98" spans="1:18">
      <c r="A98" s="12"/>
      <c r="B98" s="26"/>
      <c r="C98" s="26"/>
      <c r="D98" s="26"/>
      <c r="E98" s="26"/>
      <c r="F98" s="26"/>
      <c r="G98" s="26"/>
      <c r="H98" s="26"/>
    </row>
    <row r="99" spans="1:18">
      <c r="A99" s="12"/>
      <c r="B99" s="17"/>
      <c r="C99" s="17"/>
      <c r="D99" s="17"/>
      <c r="E99" s="17"/>
      <c r="F99" s="17"/>
      <c r="G99" s="17"/>
      <c r="H99" s="17"/>
    </row>
    <row r="100" spans="1:18">
      <c r="A100" s="12"/>
      <c r="B100" s="114" t="s">
        <v>722</v>
      </c>
      <c r="C100" s="38" t="s">
        <v>687</v>
      </c>
      <c r="D100" s="38"/>
      <c r="E100" s="27"/>
      <c r="F100" s="38" t="s">
        <v>688</v>
      </c>
      <c r="G100" s="38"/>
      <c r="H100" s="38"/>
    </row>
    <row r="101" spans="1:18">
      <c r="A101" s="12"/>
      <c r="B101" s="114"/>
      <c r="C101" s="38"/>
      <c r="D101" s="38"/>
      <c r="E101" s="27"/>
      <c r="F101" s="38" t="s">
        <v>689</v>
      </c>
      <c r="G101" s="38"/>
      <c r="H101" s="38"/>
    </row>
    <row r="102" spans="1:18">
      <c r="A102" s="12"/>
      <c r="B102" s="114"/>
      <c r="C102" s="38"/>
      <c r="D102" s="38"/>
      <c r="E102" s="27"/>
      <c r="F102" s="38" t="s">
        <v>723</v>
      </c>
      <c r="G102" s="38"/>
      <c r="H102" s="38"/>
    </row>
    <row r="103" spans="1:18" ht="15.75" thickBot="1">
      <c r="A103" s="12"/>
      <c r="B103" s="193"/>
      <c r="C103" s="40"/>
      <c r="D103" s="40"/>
      <c r="E103" s="27"/>
      <c r="F103" s="40" t="s">
        <v>724</v>
      </c>
      <c r="G103" s="40"/>
      <c r="H103" s="40"/>
    </row>
    <row r="104" spans="1:18">
      <c r="A104" s="12"/>
      <c r="B104" s="90" t="s">
        <v>560</v>
      </c>
      <c r="C104" s="49" t="s">
        <v>307</v>
      </c>
      <c r="D104" s="84"/>
      <c r="E104" s="41"/>
      <c r="F104" s="90" t="s">
        <v>300</v>
      </c>
      <c r="G104" s="49" t="s">
        <v>307</v>
      </c>
      <c r="H104" s="84"/>
    </row>
    <row r="105" spans="1:18">
      <c r="A105" s="12"/>
      <c r="B105" s="61"/>
      <c r="C105" s="194"/>
      <c r="D105" s="85"/>
      <c r="E105" s="41"/>
      <c r="F105" s="91"/>
      <c r="G105" s="194"/>
      <c r="H105" s="85"/>
    </row>
    <row r="106" spans="1:18">
      <c r="A106" s="12"/>
      <c r="B106" s="45" t="s">
        <v>699</v>
      </c>
      <c r="C106" s="50">
        <v>86205</v>
      </c>
      <c r="D106" s="27"/>
      <c r="E106" s="27"/>
      <c r="F106" s="43">
        <v>14.5</v>
      </c>
      <c r="G106" s="43"/>
      <c r="H106" s="27"/>
    </row>
    <row r="107" spans="1:18">
      <c r="A107" s="12"/>
      <c r="B107" s="45"/>
      <c r="C107" s="50"/>
      <c r="D107" s="27"/>
      <c r="E107" s="27"/>
      <c r="F107" s="43"/>
      <c r="G107" s="43"/>
      <c r="H107" s="27"/>
    </row>
    <row r="108" spans="1:18">
      <c r="A108" s="12"/>
      <c r="B108" s="61" t="s">
        <v>725</v>
      </c>
      <c r="C108" s="48" t="s">
        <v>307</v>
      </c>
      <c r="D108" s="41"/>
      <c r="E108" s="41"/>
      <c r="F108" s="48" t="s">
        <v>307</v>
      </c>
      <c r="G108" s="48"/>
      <c r="H108" s="41"/>
    </row>
    <row r="109" spans="1:18">
      <c r="A109" s="12"/>
      <c r="B109" s="61"/>
      <c r="C109" s="48"/>
      <c r="D109" s="41"/>
      <c r="E109" s="41"/>
      <c r="F109" s="48"/>
      <c r="G109" s="48"/>
      <c r="H109" s="41"/>
    </row>
    <row r="110" spans="1:18">
      <c r="A110" s="12"/>
      <c r="B110" s="45" t="s">
        <v>726</v>
      </c>
      <c r="C110" s="43" t="s">
        <v>307</v>
      </c>
      <c r="D110" s="27"/>
      <c r="E110" s="27"/>
      <c r="F110" s="43" t="s">
        <v>307</v>
      </c>
      <c r="G110" s="43"/>
      <c r="H110" s="27"/>
    </row>
    <row r="111" spans="1:18" ht="15.75" thickBot="1">
      <c r="A111" s="12"/>
      <c r="B111" s="45"/>
      <c r="C111" s="44"/>
      <c r="D111" s="47"/>
      <c r="E111" s="27"/>
      <c r="F111" s="44"/>
      <c r="G111" s="44"/>
      <c r="H111" s="47"/>
    </row>
    <row r="112" spans="1:18">
      <c r="A112" s="12"/>
      <c r="B112" s="61" t="s">
        <v>704</v>
      </c>
      <c r="C112" s="92">
        <v>86205</v>
      </c>
      <c r="D112" s="84"/>
      <c r="E112" s="41"/>
      <c r="F112" s="90" t="s">
        <v>300</v>
      </c>
      <c r="G112" s="49">
        <v>14.5</v>
      </c>
      <c r="H112" s="84"/>
    </row>
    <row r="113" spans="1:8" ht="15.75" thickBot="1">
      <c r="A113" s="12"/>
      <c r="B113" s="61"/>
      <c r="C113" s="101"/>
      <c r="D113" s="102"/>
      <c r="E113" s="41"/>
      <c r="F113" s="100"/>
      <c r="G113" s="195"/>
      <c r="H113" s="102"/>
    </row>
    <row r="114" spans="1:8" ht="15.75" thickTop="1"/>
  </sheetData>
  <mergeCells count="295">
    <mergeCell ref="B94:R94"/>
    <mergeCell ref="B95:R95"/>
    <mergeCell ref="B96:R96"/>
    <mergeCell ref="B97:R97"/>
    <mergeCell ref="B82:R82"/>
    <mergeCell ref="B83:R83"/>
    <mergeCell ref="B84:R84"/>
    <mergeCell ref="B85:R85"/>
    <mergeCell ref="B86:R86"/>
    <mergeCell ref="B87:R87"/>
    <mergeCell ref="B34:R34"/>
    <mergeCell ref="B35:R35"/>
    <mergeCell ref="B36:R36"/>
    <mergeCell ref="B37:R37"/>
    <mergeCell ref="B59:R59"/>
    <mergeCell ref="B60:R60"/>
    <mergeCell ref="B20:R20"/>
    <mergeCell ref="B21:R21"/>
    <mergeCell ref="B22:R22"/>
    <mergeCell ref="B31:R31"/>
    <mergeCell ref="B32:R32"/>
    <mergeCell ref="B33:R33"/>
    <mergeCell ref="B14:R14"/>
    <mergeCell ref="B15:R15"/>
    <mergeCell ref="B16:R16"/>
    <mergeCell ref="B17:R17"/>
    <mergeCell ref="B18:R18"/>
    <mergeCell ref="B19:R19"/>
    <mergeCell ref="B8:R8"/>
    <mergeCell ref="B9:R9"/>
    <mergeCell ref="B10:R10"/>
    <mergeCell ref="B11:R11"/>
    <mergeCell ref="B12:R12"/>
    <mergeCell ref="B13:R13"/>
    <mergeCell ref="H112:H113"/>
    <mergeCell ref="A1:A2"/>
    <mergeCell ref="B1:R1"/>
    <mergeCell ref="B2:R2"/>
    <mergeCell ref="B3:R3"/>
    <mergeCell ref="A4:A113"/>
    <mergeCell ref="B4:R4"/>
    <mergeCell ref="B5:R5"/>
    <mergeCell ref="B6:R6"/>
    <mergeCell ref="B7:R7"/>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F102:H102"/>
    <mergeCell ref="F103:H103"/>
    <mergeCell ref="B104:B105"/>
    <mergeCell ref="C104:C105"/>
    <mergeCell ref="D104:D105"/>
    <mergeCell ref="E104:E105"/>
    <mergeCell ref="F104:F105"/>
    <mergeCell ref="G104:G105"/>
    <mergeCell ref="H104:H105"/>
    <mergeCell ref="O80:O81"/>
    <mergeCell ref="P80:P81"/>
    <mergeCell ref="Q80:Q81"/>
    <mergeCell ref="R80:R81"/>
    <mergeCell ref="B98:H98"/>
    <mergeCell ref="B100:B103"/>
    <mergeCell ref="C100:D103"/>
    <mergeCell ref="E100:E103"/>
    <mergeCell ref="F100:H100"/>
    <mergeCell ref="F101:H101"/>
    <mergeCell ref="I80:I81"/>
    <mergeCell ref="J80:J81"/>
    <mergeCell ref="K80:K81"/>
    <mergeCell ref="L80:L81"/>
    <mergeCell ref="M80:M81"/>
    <mergeCell ref="N80:N81"/>
    <mergeCell ref="P78:P79"/>
    <mergeCell ref="Q78:Q79"/>
    <mergeCell ref="R78:R79"/>
    <mergeCell ref="B80:B81"/>
    <mergeCell ref="C80:C81"/>
    <mergeCell ref="D80:D81"/>
    <mergeCell ref="E80:E81"/>
    <mergeCell ref="F80:F81"/>
    <mergeCell ref="G80:G81"/>
    <mergeCell ref="H80:H81"/>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I76:I77"/>
    <mergeCell ref="J76:J77"/>
    <mergeCell ref="K76:L77"/>
    <mergeCell ref="M76:M77"/>
    <mergeCell ref="N76:N77"/>
    <mergeCell ref="O76:O77"/>
    <mergeCell ref="M74:M75"/>
    <mergeCell ref="N74:N75"/>
    <mergeCell ref="O74:O75"/>
    <mergeCell ref="P74:Q75"/>
    <mergeCell ref="R74:R75"/>
    <mergeCell ref="B76:B77"/>
    <mergeCell ref="C76:D77"/>
    <mergeCell ref="E76:E77"/>
    <mergeCell ref="F76:F77"/>
    <mergeCell ref="G76:H77"/>
    <mergeCell ref="P72:Q73"/>
    <mergeCell ref="R72:R73"/>
    <mergeCell ref="B74:B75"/>
    <mergeCell ref="C74:D75"/>
    <mergeCell ref="E74:E75"/>
    <mergeCell ref="F74:F75"/>
    <mergeCell ref="G74:H75"/>
    <mergeCell ref="I74:I75"/>
    <mergeCell ref="J74:J75"/>
    <mergeCell ref="K74:L75"/>
    <mergeCell ref="I72:I73"/>
    <mergeCell ref="J72:J73"/>
    <mergeCell ref="K72:L73"/>
    <mergeCell ref="M72:M73"/>
    <mergeCell ref="N72:N73"/>
    <mergeCell ref="O72:O73"/>
    <mergeCell ref="N70:N71"/>
    <mergeCell ref="O70:O71"/>
    <mergeCell ref="P70:P71"/>
    <mergeCell ref="Q70:Q71"/>
    <mergeCell ref="R70:R71"/>
    <mergeCell ref="B72:B73"/>
    <mergeCell ref="C72:D73"/>
    <mergeCell ref="E72:E73"/>
    <mergeCell ref="F72:F73"/>
    <mergeCell ref="G72:H73"/>
    <mergeCell ref="H70:H71"/>
    <mergeCell ref="I70:I71"/>
    <mergeCell ref="J70:J71"/>
    <mergeCell ref="K70:K71"/>
    <mergeCell ref="L70:L71"/>
    <mergeCell ref="M70:M71"/>
    <mergeCell ref="B70:B71"/>
    <mergeCell ref="C70:C71"/>
    <mergeCell ref="D70:D71"/>
    <mergeCell ref="E70:E71"/>
    <mergeCell ref="F70:F71"/>
    <mergeCell ref="G70:G71"/>
    <mergeCell ref="C67:M67"/>
    <mergeCell ref="P67:R67"/>
    <mergeCell ref="C68:I68"/>
    <mergeCell ref="K68:M68"/>
    <mergeCell ref="P68:R68"/>
    <mergeCell ref="C69:E69"/>
    <mergeCell ref="G69:I69"/>
    <mergeCell ref="K69:M69"/>
    <mergeCell ref="P69:R69"/>
    <mergeCell ref="K57:K58"/>
    <mergeCell ref="L57:L58"/>
    <mergeCell ref="M57:M58"/>
    <mergeCell ref="N57:N58"/>
    <mergeCell ref="O57:O58"/>
    <mergeCell ref="B65:R65"/>
    <mergeCell ref="B61:R61"/>
    <mergeCell ref="B62:R62"/>
    <mergeCell ref="B63:R63"/>
    <mergeCell ref="B64:R64"/>
    <mergeCell ref="O55:O56"/>
    <mergeCell ref="B57:B58"/>
    <mergeCell ref="C57:C58"/>
    <mergeCell ref="D57:D58"/>
    <mergeCell ref="E57:E58"/>
    <mergeCell ref="F57:F58"/>
    <mergeCell ref="G57:G58"/>
    <mergeCell ref="H57:H58"/>
    <mergeCell ref="I57:I58"/>
    <mergeCell ref="J57:J58"/>
    <mergeCell ref="I55:I56"/>
    <mergeCell ref="J55:J56"/>
    <mergeCell ref="K55:K56"/>
    <mergeCell ref="L55:L56"/>
    <mergeCell ref="M55:M56"/>
    <mergeCell ref="N55:N56"/>
    <mergeCell ref="M53:M54"/>
    <mergeCell ref="N53:N54"/>
    <mergeCell ref="O53:O54"/>
    <mergeCell ref="B55:B56"/>
    <mergeCell ref="C55:C56"/>
    <mergeCell ref="D55:D56"/>
    <mergeCell ref="E55:E56"/>
    <mergeCell ref="F55:F56"/>
    <mergeCell ref="G55:G56"/>
    <mergeCell ref="H55:H56"/>
    <mergeCell ref="G53:G54"/>
    <mergeCell ref="H53:H54"/>
    <mergeCell ref="I53:I54"/>
    <mergeCell ref="J53:J54"/>
    <mergeCell ref="K53:K54"/>
    <mergeCell ref="L53:L54"/>
    <mergeCell ref="I51:I52"/>
    <mergeCell ref="J51:J52"/>
    <mergeCell ref="K51:K52"/>
    <mergeCell ref="L51:L52"/>
    <mergeCell ref="M51:O52"/>
    <mergeCell ref="B53:B54"/>
    <mergeCell ref="C53:C54"/>
    <mergeCell ref="D53:D54"/>
    <mergeCell ref="E53:E54"/>
    <mergeCell ref="F53:F54"/>
    <mergeCell ref="J49:J50"/>
    <mergeCell ref="K49:K50"/>
    <mergeCell ref="L49:L50"/>
    <mergeCell ref="M49:O50"/>
    <mergeCell ref="B51:B52"/>
    <mergeCell ref="C51:C52"/>
    <mergeCell ref="D51:D52"/>
    <mergeCell ref="E51:E52"/>
    <mergeCell ref="F51:F52"/>
    <mergeCell ref="G51:H52"/>
    <mergeCell ref="K47:K48"/>
    <mergeCell ref="L47:L48"/>
    <mergeCell ref="M47:O48"/>
    <mergeCell ref="B49:B50"/>
    <mergeCell ref="C49:C50"/>
    <mergeCell ref="D49:D50"/>
    <mergeCell ref="E49:E50"/>
    <mergeCell ref="F49:F50"/>
    <mergeCell ref="G49:H50"/>
    <mergeCell ref="I49:I50"/>
    <mergeCell ref="N45:N46"/>
    <mergeCell ref="O45:O46"/>
    <mergeCell ref="B47:B48"/>
    <mergeCell ref="C47:C48"/>
    <mergeCell ref="D47:D48"/>
    <mergeCell ref="E47:E48"/>
    <mergeCell ref="F47:F48"/>
    <mergeCell ref="G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G43:I43"/>
    <mergeCell ref="G44:I44"/>
    <mergeCell ref="J40:J44"/>
    <mergeCell ref="L40:L44"/>
    <mergeCell ref="M40:O40"/>
    <mergeCell ref="M41:O41"/>
    <mergeCell ref="M42:O42"/>
    <mergeCell ref="M43:O43"/>
    <mergeCell ref="M44:O44"/>
    <mergeCell ref="B23:G23"/>
    <mergeCell ref="C25:G25"/>
    <mergeCell ref="B38:O38"/>
    <mergeCell ref="B40:B44"/>
    <mergeCell ref="C40:C44"/>
    <mergeCell ref="D40:E44"/>
    <mergeCell ref="F40:F44"/>
    <mergeCell ref="G40:I40"/>
    <mergeCell ref="G41:I41"/>
    <mergeCell ref="G42:I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0.85546875"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8" t="s">
        <v>727</v>
      </c>
      <c r="B1" s="8" t="s">
        <v>1</v>
      </c>
      <c r="C1" s="8"/>
      <c r="D1" s="8"/>
      <c r="E1" s="8"/>
      <c r="F1" s="8"/>
      <c r="G1" s="8"/>
      <c r="H1" s="8"/>
      <c r="I1" s="8"/>
    </row>
    <row r="2" spans="1:9" ht="15" customHeight="1">
      <c r="A2" s="8"/>
      <c r="B2" s="8" t="s">
        <v>2</v>
      </c>
      <c r="C2" s="8"/>
      <c r="D2" s="8"/>
      <c r="E2" s="8"/>
      <c r="F2" s="8"/>
      <c r="G2" s="8"/>
      <c r="H2" s="8"/>
      <c r="I2" s="8"/>
    </row>
    <row r="3" spans="1:9" ht="15" customHeight="1">
      <c r="A3" s="3" t="s">
        <v>728</v>
      </c>
      <c r="B3" s="11" t="s">
        <v>6</v>
      </c>
      <c r="C3" s="11"/>
      <c r="D3" s="11"/>
      <c r="E3" s="11"/>
      <c r="F3" s="11"/>
      <c r="G3" s="11"/>
      <c r="H3" s="11"/>
      <c r="I3" s="11"/>
    </row>
    <row r="4" spans="1:9" ht="15" customHeight="1">
      <c r="A4" s="12" t="s">
        <v>727</v>
      </c>
      <c r="B4" s="11" t="s">
        <v>6</v>
      </c>
      <c r="C4" s="11"/>
      <c r="D4" s="11"/>
      <c r="E4" s="11"/>
      <c r="F4" s="11"/>
      <c r="G4" s="11"/>
      <c r="H4" s="11"/>
      <c r="I4" s="11"/>
    </row>
    <row r="5" spans="1:9">
      <c r="A5" s="12"/>
      <c r="B5" s="114" t="s">
        <v>729</v>
      </c>
      <c r="C5" s="114"/>
      <c r="D5" s="114"/>
      <c r="E5" s="114"/>
      <c r="F5" s="114"/>
      <c r="G5" s="114"/>
      <c r="H5" s="114"/>
      <c r="I5" s="114"/>
    </row>
    <row r="6" spans="1:9">
      <c r="A6" s="12"/>
      <c r="B6" s="11"/>
      <c r="C6" s="11"/>
      <c r="D6" s="11"/>
      <c r="E6" s="11"/>
      <c r="F6" s="11"/>
      <c r="G6" s="11"/>
      <c r="H6" s="11"/>
      <c r="I6" s="11"/>
    </row>
    <row r="7" spans="1:9" ht="51" customHeight="1">
      <c r="A7" s="12"/>
      <c r="B7" s="115" t="s">
        <v>730</v>
      </c>
      <c r="C7" s="115"/>
      <c r="D7" s="115"/>
      <c r="E7" s="115"/>
      <c r="F7" s="115"/>
      <c r="G7" s="115"/>
      <c r="H7" s="115"/>
      <c r="I7" s="115"/>
    </row>
    <row r="8" spans="1:9">
      <c r="A8" s="12"/>
      <c r="B8" s="11"/>
      <c r="C8" s="11"/>
      <c r="D8" s="11"/>
      <c r="E8" s="11"/>
      <c r="F8" s="11"/>
      <c r="G8" s="11"/>
      <c r="H8" s="11"/>
      <c r="I8" s="11"/>
    </row>
    <row r="9" spans="1:9">
      <c r="A9" s="12"/>
      <c r="B9" s="115" t="s">
        <v>731</v>
      </c>
      <c r="C9" s="115"/>
      <c r="D9" s="115"/>
      <c r="E9" s="115"/>
      <c r="F9" s="115"/>
      <c r="G9" s="115"/>
      <c r="H9" s="115"/>
      <c r="I9" s="115"/>
    </row>
    <row r="10" spans="1:9">
      <c r="A10" s="12"/>
      <c r="B10" s="11"/>
      <c r="C10" s="11"/>
      <c r="D10" s="11"/>
      <c r="E10" s="11"/>
      <c r="F10" s="11"/>
      <c r="G10" s="11"/>
      <c r="H10" s="11"/>
      <c r="I10" s="11"/>
    </row>
    <row r="11" spans="1:9">
      <c r="A11" s="12"/>
      <c r="B11" s="115" t="s">
        <v>732</v>
      </c>
      <c r="C11" s="115"/>
      <c r="D11" s="115"/>
      <c r="E11" s="115"/>
      <c r="F11" s="115"/>
      <c r="G11" s="115"/>
      <c r="H11" s="115"/>
      <c r="I11" s="115"/>
    </row>
    <row r="12" spans="1:9">
      <c r="A12" s="12"/>
      <c r="B12" s="122"/>
      <c r="C12" s="122"/>
      <c r="D12" s="122"/>
      <c r="E12" s="122"/>
      <c r="F12" s="122"/>
      <c r="G12" s="122"/>
      <c r="H12" s="122"/>
      <c r="I12" s="122"/>
    </row>
    <row r="13" spans="1:9">
      <c r="A13" s="12"/>
      <c r="B13" s="26"/>
      <c r="C13" s="26"/>
      <c r="D13" s="26"/>
      <c r="E13" s="26"/>
      <c r="F13" s="26"/>
      <c r="G13" s="26"/>
      <c r="H13" s="26"/>
      <c r="I13" s="26"/>
    </row>
    <row r="14" spans="1:9">
      <c r="A14" s="12"/>
      <c r="B14" s="17"/>
      <c r="C14" s="17"/>
      <c r="D14" s="17"/>
      <c r="E14" s="17"/>
      <c r="F14" s="17"/>
      <c r="G14" s="17"/>
      <c r="H14" s="17"/>
      <c r="I14" s="17"/>
    </row>
    <row r="15" spans="1:9">
      <c r="A15" s="12"/>
      <c r="B15" s="37" t="s">
        <v>289</v>
      </c>
      <c r="C15" s="38" t="s">
        <v>733</v>
      </c>
      <c r="D15" s="38"/>
      <c r="E15" s="38"/>
      <c r="F15" s="27"/>
      <c r="G15" s="38" t="s">
        <v>735</v>
      </c>
      <c r="H15" s="38"/>
      <c r="I15" s="38"/>
    </row>
    <row r="16" spans="1:9" ht="15.75" thickBot="1">
      <c r="A16" s="12"/>
      <c r="B16" s="37"/>
      <c r="C16" s="40" t="s">
        <v>734</v>
      </c>
      <c r="D16" s="40"/>
      <c r="E16" s="40"/>
      <c r="F16" s="27"/>
      <c r="G16" s="40" t="s">
        <v>734</v>
      </c>
      <c r="H16" s="40"/>
      <c r="I16" s="40"/>
    </row>
    <row r="17" spans="1:9">
      <c r="A17" s="12"/>
      <c r="B17" s="61" t="s">
        <v>549</v>
      </c>
      <c r="C17" s="90" t="s">
        <v>300</v>
      </c>
      <c r="D17" s="92">
        <v>6866</v>
      </c>
      <c r="E17" s="84"/>
      <c r="F17" s="41"/>
      <c r="G17" s="90" t="s">
        <v>300</v>
      </c>
      <c r="H17" s="92">
        <v>10884</v>
      </c>
      <c r="I17" s="84"/>
    </row>
    <row r="18" spans="1:9">
      <c r="A18" s="12"/>
      <c r="B18" s="61"/>
      <c r="C18" s="91"/>
      <c r="D18" s="93"/>
      <c r="E18" s="85"/>
      <c r="F18" s="41"/>
      <c r="G18" s="91"/>
      <c r="H18" s="93"/>
      <c r="I18" s="85"/>
    </row>
    <row r="19" spans="1:9">
      <c r="A19" s="12"/>
      <c r="B19" s="45" t="s">
        <v>550</v>
      </c>
      <c r="C19" s="43">
        <v>423</v>
      </c>
      <c r="D19" s="43"/>
      <c r="E19" s="27"/>
      <c r="F19" s="27"/>
      <c r="G19" s="50">
        <v>6739</v>
      </c>
      <c r="H19" s="50"/>
      <c r="I19" s="27"/>
    </row>
    <row r="20" spans="1:9">
      <c r="A20" s="12"/>
      <c r="B20" s="45"/>
      <c r="C20" s="43"/>
      <c r="D20" s="43"/>
      <c r="E20" s="27"/>
      <c r="F20" s="27"/>
      <c r="G20" s="50"/>
      <c r="H20" s="50"/>
      <c r="I20" s="27"/>
    </row>
    <row r="21" spans="1:9">
      <c r="A21" s="12"/>
      <c r="B21" s="61" t="s">
        <v>551</v>
      </c>
      <c r="C21" s="48" t="s">
        <v>307</v>
      </c>
      <c r="D21" s="48"/>
      <c r="E21" s="41"/>
      <c r="F21" s="41"/>
      <c r="G21" s="58">
        <v>4924</v>
      </c>
      <c r="H21" s="58"/>
      <c r="I21" s="41"/>
    </row>
    <row r="22" spans="1:9">
      <c r="A22" s="12"/>
      <c r="B22" s="61"/>
      <c r="C22" s="48"/>
      <c r="D22" s="48"/>
      <c r="E22" s="41"/>
      <c r="F22" s="41"/>
      <c r="G22" s="58"/>
      <c r="H22" s="58"/>
      <c r="I22" s="41"/>
    </row>
    <row r="23" spans="1:9">
      <c r="A23" s="12"/>
      <c r="B23" s="45" t="s">
        <v>552</v>
      </c>
      <c r="C23" s="43" t="s">
        <v>307</v>
      </c>
      <c r="D23" s="43"/>
      <c r="E23" s="27"/>
      <c r="F23" s="27"/>
      <c r="G23" s="50">
        <v>1540</v>
      </c>
      <c r="H23" s="50"/>
      <c r="I23" s="27"/>
    </row>
    <row r="24" spans="1:9">
      <c r="A24" s="12"/>
      <c r="B24" s="45"/>
      <c r="C24" s="43"/>
      <c r="D24" s="43"/>
      <c r="E24" s="27"/>
      <c r="F24" s="27"/>
      <c r="G24" s="50"/>
      <c r="H24" s="50"/>
      <c r="I24" s="27"/>
    </row>
    <row r="25" spans="1:9">
      <c r="A25" s="12"/>
      <c r="B25" s="61" t="s">
        <v>553</v>
      </c>
      <c r="C25" s="48" t="s">
        <v>307</v>
      </c>
      <c r="D25" s="48"/>
      <c r="E25" s="41"/>
      <c r="F25" s="41"/>
      <c r="G25" s="58">
        <v>1053</v>
      </c>
      <c r="H25" s="58"/>
      <c r="I25" s="41"/>
    </row>
    <row r="26" spans="1:9">
      <c r="A26" s="12"/>
      <c r="B26" s="61"/>
      <c r="C26" s="48"/>
      <c r="D26" s="48"/>
      <c r="E26" s="41"/>
      <c r="F26" s="41"/>
      <c r="G26" s="58"/>
      <c r="H26" s="58"/>
      <c r="I26" s="41"/>
    </row>
    <row r="27" spans="1:9">
      <c r="A27" s="12"/>
      <c r="B27" s="45" t="s">
        <v>554</v>
      </c>
      <c r="C27" s="43" t="s">
        <v>307</v>
      </c>
      <c r="D27" s="43"/>
      <c r="E27" s="27"/>
      <c r="F27" s="27"/>
      <c r="G27" s="43">
        <v>103</v>
      </c>
      <c r="H27" s="43"/>
      <c r="I27" s="27"/>
    </row>
    <row r="28" spans="1:9" ht="15.75" thickBot="1">
      <c r="A28" s="12"/>
      <c r="B28" s="45"/>
      <c r="C28" s="44"/>
      <c r="D28" s="44"/>
      <c r="E28" s="47"/>
      <c r="F28" s="27"/>
      <c r="G28" s="44"/>
      <c r="H28" s="44"/>
      <c r="I28" s="47"/>
    </row>
    <row r="29" spans="1:9">
      <c r="A29" s="12"/>
      <c r="B29" s="61" t="s">
        <v>736</v>
      </c>
      <c r="C29" s="90" t="s">
        <v>300</v>
      </c>
      <c r="D29" s="92">
        <v>7289</v>
      </c>
      <c r="E29" s="84"/>
      <c r="F29" s="41"/>
      <c r="G29" s="90" t="s">
        <v>300</v>
      </c>
      <c r="H29" s="92">
        <v>25243</v>
      </c>
      <c r="I29" s="84"/>
    </row>
    <row r="30" spans="1:9">
      <c r="A30" s="12"/>
      <c r="B30" s="61"/>
      <c r="C30" s="61"/>
      <c r="D30" s="58"/>
      <c r="E30" s="41"/>
      <c r="F30" s="41"/>
      <c r="G30" s="61"/>
      <c r="H30" s="58"/>
      <c r="I30" s="41"/>
    </row>
    <row r="31" spans="1:9">
      <c r="A31" s="12"/>
      <c r="B31" s="45" t="s">
        <v>737</v>
      </c>
      <c r="C31" s="43">
        <v>309</v>
      </c>
      <c r="D31" s="43"/>
      <c r="E31" s="27"/>
      <c r="F31" s="27"/>
      <c r="G31" s="27"/>
      <c r="H31" s="27"/>
      <c r="I31" s="27"/>
    </row>
    <row r="32" spans="1:9" ht="15.75" thickBot="1">
      <c r="A32" s="12"/>
      <c r="B32" s="45"/>
      <c r="C32" s="44"/>
      <c r="D32" s="44"/>
      <c r="E32" s="47"/>
      <c r="F32" s="27"/>
      <c r="G32" s="27"/>
      <c r="H32" s="27"/>
      <c r="I32" s="27"/>
    </row>
    <row r="33" spans="1:9">
      <c r="A33" s="12"/>
      <c r="B33" s="61" t="s">
        <v>738</v>
      </c>
      <c r="C33" s="92">
        <v>6980</v>
      </c>
      <c r="D33" s="92"/>
      <c r="E33" s="84"/>
      <c r="F33" s="41"/>
      <c r="G33" s="41"/>
      <c r="H33" s="41"/>
      <c r="I33" s="41"/>
    </row>
    <row r="34" spans="1:9">
      <c r="A34" s="12"/>
      <c r="B34" s="61"/>
      <c r="C34" s="58"/>
      <c r="D34" s="58"/>
      <c r="E34" s="41"/>
      <c r="F34" s="41"/>
      <c r="G34" s="41"/>
      <c r="H34" s="41"/>
      <c r="I34" s="41"/>
    </row>
    <row r="35" spans="1:9">
      <c r="A35" s="12"/>
      <c r="B35" s="45" t="s">
        <v>739</v>
      </c>
      <c r="C35" s="50">
        <v>6571</v>
      </c>
      <c r="D35" s="50"/>
      <c r="E35" s="27"/>
      <c r="F35" s="27"/>
      <c r="G35" s="27"/>
      <c r="H35" s="27"/>
      <c r="I35" s="27"/>
    </row>
    <row r="36" spans="1:9" ht="15.75" thickBot="1">
      <c r="A36" s="12"/>
      <c r="B36" s="45"/>
      <c r="C36" s="98"/>
      <c r="D36" s="98"/>
      <c r="E36" s="47"/>
      <c r="F36" s="27"/>
      <c r="G36" s="27"/>
      <c r="H36" s="27"/>
      <c r="I36" s="27"/>
    </row>
    <row r="37" spans="1:9" ht="22.5" customHeight="1">
      <c r="A37" s="12"/>
      <c r="B37" s="61" t="s">
        <v>740</v>
      </c>
      <c r="C37" s="90" t="s">
        <v>300</v>
      </c>
      <c r="D37" s="49">
        <v>409</v>
      </c>
      <c r="E37" s="84"/>
      <c r="F37" s="41"/>
      <c r="G37" s="41"/>
      <c r="H37" s="41"/>
      <c r="I37" s="41"/>
    </row>
    <row r="38" spans="1:9" ht="15.75" thickBot="1">
      <c r="A38" s="12"/>
      <c r="B38" s="61"/>
      <c r="C38" s="100"/>
      <c r="D38" s="195"/>
      <c r="E38" s="102"/>
      <c r="F38" s="41"/>
      <c r="G38" s="41"/>
      <c r="H38" s="41"/>
      <c r="I38" s="41"/>
    </row>
    <row r="39" spans="1:9" ht="15.75" thickTop="1"/>
  </sheetData>
  <mergeCells count="88">
    <mergeCell ref="B9:I9"/>
    <mergeCell ref="B10:I10"/>
    <mergeCell ref="B11:I11"/>
    <mergeCell ref="B12:I12"/>
    <mergeCell ref="A1:A2"/>
    <mergeCell ref="B1:I1"/>
    <mergeCell ref="B2:I2"/>
    <mergeCell ref="B3:I3"/>
    <mergeCell ref="A4:A38"/>
    <mergeCell ref="B4:I4"/>
    <mergeCell ref="B5:I5"/>
    <mergeCell ref="B6:I6"/>
    <mergeCell ref="B7:I7"/>
    <mergeCell ref="B8:I8"/>
    <mergeCell ref="B37:B38"/>
    <mergeCell ref="C37:C38"/>
    <mergeCell ref="D37:D38"/>
    <mergeCell ref="E37:E38"/>
    <mergeCell ref="F37:F38"/>
    <mergeCell ref="G37:I38"/>
    <mergeCell ref="B33:B34"/>
    <mergeCell ref="C33:D34"/>
    <mergeCell ref="E33:E34"/>
    <mergeCell ref="F33:F34"/>
    <mergeCell ref="G33:I34"/>
    <mergeCell ref="B35:B36"/>
    <mergeCell ref="C35:D36"/>
    <mergeCell ref="E35:E36"/>
    <mergeCell ref="F35:F36"/>
    <mergeCell ref="G35:I36"/>
    <mergeCell ref="H29:H30"/>
    <mergeCell ref="I29:I30"/>
    <mergeCell ref="B31:B32"/>
    <mergeCell ref="C31:D32"/>
    <mergeCell ref="E31:E32"/>
    <mergeCell ref="F31:F32"/>
    <mergeCell ref="G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1" width="36.5703125" bestFit="1" customWidth="1"/>
    <col min="2" max="2" width="36.5703125" customWidth="1"/>
    <col min="3" max="3" width="7.140625" customWidth="1"/>
    <col min="4" max="4" width="20.5703125" customWidth="1"/>
    <col min="5" max="6" width="34.140625" customWidth="1"/>
    <col min="7" max="7" width="7.140625" customWidth="1"/>
    <col min="8" max="8" width="20.5703125" customWidth="1"/>
    <col min="9" max="9" width="5.5703125" customWidth="1"/>
    <col min="10" max="10" width="34.140625" customWidth="1"/>
    <col min="11" max="11" width="7.140625" customWidth="1"/>
    <col min="12" max="12" width="22.85546875" customWidth="1"/>
    <col min="13" max="13" width="5.5703125" customWidth="1"/>
    <col min="14" max="14" width="34.140625" customWidth="1"/>
    <col min="15" max="15" width="7.140625" customWidth="1"/>
    <col min="16" max="16" width="20.5703125" customWidth="1"/>
    <col min="17" max="17" width="5.5703125" customWidth="1"/>
    <col min="18" max="18" width="34.140625" customWidth="1"/>
    <col min="19" max="19" width="7.140625" customWidth="1"/>
    <col min="20" max="20" width="20.5703125" customWidth="1"/>
    <col min="21" max="21" width="34.140625" customWidth="1"/>
  </cols>
  <sheetData>
    <row r="1" spans="1:21" ht="15" customHeight="1">
      <c r="A1" s="8" t="s">
        <v>7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42</v>
      </c>
      <c r="B3" s="11" t="s">
        <v>6</v>
      </c>
      <c r="C3" s="11"/>
      <c r="D3" s="11"/>
      <c r="E3" s="11"/>
      <c r="F3" s="11"/>
      <c r="G3" s="11"/>
      <c r="H3" s="11"/>
      <c r="I3" s="11"/>
      <c r="J3" s="11"/>
      <c r="K3" s="11"/>
      <c r="L3" s="11"/>
      <c r="M3" s="11"/>
      <c r="N3" s="11"/>
      <c r="O3" s="11"/>
      <c r="P3" s="11"/>
      <c r="Q3" s="11"/>
      <c r="R3" s="11"/>
      <c r="S3" s="11"/>
      <c r="T3" s="11"/>
      <c r="U3" s="11"/>
    </row>
    <row r="4" spans="1:21" ht="15" customHeight="1">
      <c r="A4" s="12" t="s">
        <v>743</v>
      </c>
      <c r="B4" s="11" t="s">
        <v>6</v>
      </c>
      <c r="C4" s="11"/>
      <c r="D4" s="11"/>
      <c r="E4" s="11"/>
      <c r="F4" s="11"/>
      <c r="G4" s="11"/>
      <c r="H4" s="11"/>
      <c r="I4" s="11"/>
      <c r="J4" s="11"/>
      <c r="K4" s="11"/>
      <c r="L4" s="11"/>
      <c r="M4" s="11"/>
      <c r="N4" s="11"/>
      <c r="O4" s="11"/>
      <c r="P4" s="11"/>
      <c r="Q4" s="11"/>
      <c r="R4" s="11"/>
      <c r="S4" s="11"/>
      <c r="T4" s="11"/>
      <c r="U4" s="11"/>
    </row>
    <row r="5" spans="1:21">
      <c r="A5" s="12"/>
      <c r="B5" s="114" t="s">
        <v>744</v>
      </c>
      <c r="C5" s="114"/>
      <c r="D5" s="114"/>
      <c r="E5" s="114"/>
      <c r="F5" s="114"/>
      <c r="G5" s="114"/>
      <c r="H5" s="114"/>
      <c r="I5" s="114"/>
      <c r="J5" s="114"/>
      <c r="K5" s="114"/>
      <c r="L5" s="114"/>
      <c r="M5" s="114"/>
      <c r="N5" s="114"/>
      <c r="O5" s="114"/>
      <c r="P5" s="114"/>
      <c r="Q5" s="114"/>
      <c r="R5" s="114"/>
      <c r="S5" s="114"/>
      <c r="T5" s="114"/>
      <c r="U5" s="114"/>
    </row>
    <row r="6" spans="1:21">
      <c r="A6" s="12"/>
      <c r="B6" s="11"/>
      <c r="C6" s="11"/>
      <c r="D6" s="11"/>
      <c r="E6" s="11"/>
      <c r="F6" s="11"/>
      <c r="G6" s="11"/>
      <c r="H6" s="11"/>
      <c r="I6" s="11"/>
      <c r="J6" s="11"/>
      <c r="K6" s="11"/>
      <c r="L6" s="11"/>
      <c r="M6" s="11"/>
      <c r="N6" s="11"/>
      <c r="O6" s="11"/>
      <c r="P6" s="11"/>
      <c r="Q6" s="11"/>
      <c r="R6" s="11"/>
      <c r="S6" s="11"/>
      <c r="T6" s="11"/>
      <c r="U6" s="11"/>
    </row>
    <row r="7" spans="1:21">
      <c r="A7" s="12"/>
      <c r="B7" s="115" t="s">
        <v>745</v>
      </c>
      <c r="C7" s="115"/>
      <c r="D7" s="115"/>
      <c r="E7" s="115"/>
      <c r="F7" s="115"/>
      <c r="G7" s="115"/>
      <c r="H7" s="115"/>
      <c r="I7" s="115"/>
      <c r="J7" s="115"/>
      <c r="K7" s="115"/>
      <c r="L7" s="115"/>
      <c r="M7" s="115"/>
      <c r="N7" s="115"/>
      <c r="O7" s="115"/>
      <c r="P7" s="115"/>
      <c r="Q7" s="115"/>
      <c r="R7" s="115"/>
      <c r="S7" s="115"/>
      <c r="T7" s="115"/>
      <c r="U7" s="115"/>
    </row>
    <row r="8" spans="1:21">
      <c r="A8" s="12"/>
      <c r="B8" s="115" t="s">
        <v>235</v>
      </c>
      <c r="C8" s="115"/>
      <c r="D8" s="115"/>
      <c r="E8" s="115"/>
      <c r="F8" s="115"/>
      <c r="G8" s="115"/>
      <c r="H8" s="115"/>
      <c r="I8" s="115"/>
      <c r="J8" s="115"/>
      <c r="K8" s="115"/>
      <c r="L8" s="115"/>
      <c r="M8" s="115"/>
      <c r="N8" s="115"/>
      <c r="O8" s="115"/>
      <c r="P8" s="115"/>
      <c r="Q8" s="115"/>
      <c r="R8" s="115"/>
      <c r="S8" s="115"/>
      <c r="T8" s="115"/>
      <c r="U8" s="115"/>
    </row>
    <row r="9" spans="1:21">
      <c r="A9" s="12"/>
      <c r="B9" s="115" t="s">
        <v>746</v>
      </c>
      <c r="C9" s="115"/>
      <c r="D9" s="115"/>
      <c r="E9" s="115"/>
      <c r="F9" s="115"/>
      <c r="G9" s="115"/>
      <c r="H9" s="115"/>
      <c r="I9" s="115"/>
      <c r="J9" s="115"/>
      <c r="K9" s="115"/>
      <c r="L9" s="115"/>
      <c r="M9" s="115"/>
      <c r="N9" s="115"/>
      <c r="O9" s="115"/>
      <c r="P9" s="115"/>
      <c r="Q9" s="115"/>
      <c r="R9" s="115"/>
      <c r="S9" s="115"/>
      <c r="T9" s="115"/>
      <c r="U9" s="115"/>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115" t="s">
        <v>747</v>
      </c>
      <c r="C11" s="115"/>
      <c r="D11" s="115"/>
      <c r="E11" s="115"/>
      <c r="F11" s="115"/>
      <c r="G11" s="115"/>
      <c r="H11" s="115"/>
      <c r="I11" s="115"/>
      <c r="J11" s="115"/>
      <c r="K11" s="115"/>
      <c r="L11" s="115"/>
      <c r="M11" s="115"/>
      <c r="N11" s="115"/>
      <c r="O11" s="115"/>
      <c r="P11" s="115"/>
      <c r="Q11" s="115"/>
      <c r="R11" s="115"/>
      <c r="S11" s="115"/>
      <c r="T11" s="115"/>
      <c r="U11" s="115"/>
    </row>
    <row r="12" spans="1:21">
      <c r="A12" s="12"/>
      <c r="B12" s="115" t="s">
        <v>235</v>
      </c>
      <c r="C12" s="115"/>
      <c r="D12" s="115"/>
      <c r="E12" s="115"/>
      <c r="F12" s="115"/>
      <c r="G12" s="115"/>
      <c r="H12" s="115"/>
      <c r="I12" s="115"/>
      <c r="J12" s="115"/>
      <c r="K12" s="115"/>
      <c r="L12" s="115"/>
      <c r="M12" s="115"/>
      <c r="N12" s="115"/>
      <c r="O12" s="115"/>
      <c r="P12" s="115"/>
      <c r="Q12" s="115"/>
      <c r="R12" s="115"/>
      <c r="S12" s="115"/>
      <c r="T12" s="115"/>
      <c r="U12" s="115"/>
    </row>
    <row r="13" spans="1:21">
      <c r="A13" s="12"/>
      <c r="B13" s="115" t="s">
        <v>748</v>
      </c>
      <c r="C13" s="115"/>
      <c r="D13" s="115"/>
      <c r="E13" s="115"/>
      <c r="F13" s="115"/>
      <c r="G13" s="115"/>
      <c r="H13" s="115"/>
      <c r="I13" s="115"/>
      <c r="J13" s="115"/>
      <c r="K13" s="115"/>
      <c r="L13" s="115"/>
      <c r="M13" s="115"/>
      <c r="N13" s="115"/>
      <c r="O13" s="115"/>
      <c r="P13" s="115"/>
      <c r="Q13" s="115"/>
      <c r="R13" s="115"/>
      <c r="S13" s="115"/>
      <c r="T13" s="115"/>
      <c r="U13" s="115"/>
    </row>
    <row r="14" spans="1:21">
      <c r="A14" s="12"/>
      <c r="B14" s="115" t="s">
        <v>235</v>
      </c>
      <c r="C14" s="115"/>
      <c r="D14" s="115"/>
      <c r="E14" s="115"/>
      <c r="F14" s="115"/>
      <c r="G14" s="115"/>
      <c r="H14" s="115"/>
      <c r="I14" s="115"/>
      <c r="J14" s="115"/>
      <c r="K14" s="115"/>
      <c r="L14" s="115"/>
      <c r="M14" s="115"/>
      <c r="N14" s="115"/>
      <c r="O14" s="115"/>
      <c r="P14" s="115"/>
      <c r="Q14" s="115"/>
      <c r="R14" s="115"/>
      <c r="S14" s="115"/>
      <c r="T14" s="115"/>
      <c r="U14" s="115"/>
    </row>
    <row r="15" spans="1:21">
      <c r="A15" s="12"/>
      <c r="B15" s="115" t="s">
        <v>749</v>
      </c>
      <c r="C15" s="115"/>
      <c r="D15" s="115"/>
      <c r="E15" s="115"/>
      <c r="F15" s="115"/>
      <c r="G15" s="115"/>
      <c r="H15" s="115"/>
      <c r="I15" s="115"/>
      <c r="J15" s="115"/>
      <c r="K15" s="115"/>
      <c r="L15" s="115"/>
      <c r="M15" s="115"/>
      <c r="N15" s="115"/>
      <c r="O15" s="115"/>
      <c r="P15" s="115"/>
      <c r="Q15" s="115"/>
      <c r="R15" s="115"/>
      <c r="S15" s="115"/>
      <c r="T15" s="115"/>
      <c r="U15" s="115"/>
    </row>
    <row r="16" spans="1:21">
      <c r="A16" s="12"/>
      <c r="B16" s="135"/>
      <c r="C16" s="135"/>
      <c r="D16" s="135"/>
      <c r="E16" s="135"/>
      <c r="F16" s="135"/>
      <c r="G16" s="135"/>
      <c r="H16" s="135"/>
      <c r="I16" s="135"/>
      <c r="J16" s="135"/>
      <c r="K16" s="135"/>
      <c r="L16" s="135"/>
      <c r="M16" s="135"/>
      <c r="N16" s="135"/>
      <c r="O16" s="135"/>
      <c r="P16" s="135"/>
      <c r="Q16" s="135"/>
      <c r="R16" s="135"/>
      <c r="S16" s="135"/>
      <c r="T16" s="135"/>
      <c r="U16" s="135"/>
    </row>
    <row r="17" spans="1:21">
      <c r="A17" s="12"/>
      <c r="B17" s="26"/>
      <c r="C17" s="26"/>
      <c r="D17" s="26"/>
      <c r="E17" s="26"/>
      <c r="F17" s="26"/>
      <c r="G17" s="26"/>
      <c r="H17" s="26"/>
      <c r="I17" s="26"/>
      <c r="J17" s="26"/>
      <c r="K17" s="26"/>
      <c r="L17" s="26"/>
      <c r="M17" s="26"/>
      <c r="N17" s="26"/>
      <c r="O17" s="26"/>
      <c r="P17" s="26"/>
      <c r="Q17" s="26"/>
      <c r="R17" s="26"/>
      <c r="S17" s="26"/>
      <c r="T17" s="26"/>
      <c r="U17" s="26"/>
    </row>
    <row r="18" spans="1:21">
      <c r="A18" s="12"/>
      <c r="B18" s="17"/>
      <c r="C18" s="17"/>
      <c r="D18" s="17"/>
      <c r="E18" s="17"/>
      <c r="F18" s="17"/>
      <c r="G18" s="17"/>
      <c r="H18" s="17"/>
      <c r="I18" s="17"/>
      <c r="J18" s="17"/>
      <c r="K18" s="17"/>
      <c r="L18" s="17"/>
      <c r="M18" s="17"/>
      <c r="N18" s="17"/>
      <c r="O18" s="17"/>
      <c r="P18" s="17"/>
      <c r="Q18" s="17"/>
      <c r="R18" s="17"/>
      <c r="S18" s="17"/>
      <c r="T18" s="17"/>
      <c r="U18" s="17"/>
    </row>
    <row r="19" spans="1:21" ht="15.75" thickBot="1">
      <c r="A19" s="12"/>
      <c r="B19" s="16"/>
      <c r="C19" s="40" t="s">
        <v>311</v>
      </c>
      <c r="D19" s="40"/>
      <c r="E19" s="40"/>
      <c r="F19" s="40"/>
      <c r="G19" s="40"/>
      <c r="H19" s="40"/>
      <c r="I19" s="40"/>
      <c r="J19" s="40"/>
      <c r="K19" s="40"/>
      <c r="L19" s="40"/>
      <c r="M19" s="40"/>
      <c r="N19" s="40"/>
      <c r="O19" s="40"/>
      <c r="P19" s="40"/>
      <c r="Q19" s="40"/>
      <c r="R19" s="40"/>
      <c r="S19" s="40"/>
      <c r="T19" s="40"/>
      <c r="U19" s="40"/>
    </row>
    <row r="20" spans="1:21">
      <c r="A20" s="12"/>
      <c r="B20" s="16"/>
      <c r="C20" s="200">
        <v>41274</v>
      </c>
      <c r="D20" s="200"/>
      <c r="E20" s="200"/>
      <c r="F20" s="16"/>
      <c r="G20" s="55"/>
      <c r="H20" s="55"/>
      <c r="I20" s="55"/>
      <c r="J20" s="16"/>
      <c r="K20" s="55"/>
      <c r="L20" s="55"/>
      <c r="M20" s="55"/>
      <c r="N20" s="16"/>
      <c r="O20" s="55"/>
      <c r="P20" s="55"/>
      <c r="Q20" s="55"/>
      <c r="R20" s="16"/>
      <c r="S20" s="200">
        <v>41639</v>
      </c>
      <c r="T20" s="200"/>
      <c r="U20" s="200"/>
    </row>
    <row r="21" spans="1:21" ht="15.75" thickBot="1">
      <c r="A21" s="12"/>
      <c r="B21" s="28" t="s">
        <v>289</v>
      </c>
      <c r="C21" s="40" t="s">
        <v>750</v>
      </c>
      <c r="D21" s="40"/>
      <c r="E21" s="40"/>
      <c r="F21" s="16"/>
      <c r="G21" s="40" t="s">
        <v>751</v>
      </c>
      <c r="H21" s="40"/>
      <c r="I21" s="40"/>
      <c r="J21" s="16"/>
      <c r="K21" s="40" t="s">
        <v>752</v>
      </c>
      <c r="L21" s="40"/>
      <c r="M21" s="40"/>
      <c r="N21" s="16"/>
      <c r="O21" s="40" t="s">
        <v>753</v>
      </c>
      <c r="P21" s="40"/>
      <c r="Q21" s="40"/>
      <c r="R21" s="16"/>
      <c r="S21" s="40" t="s">
        <v>750</v>
      </c>
      <c r="T21" s="40"/>
      <c r="U21" s="40"/>
    </row>
    <row r="22" spans="1:21">
      <c r="A22" s="12"/>
      <c r="B22" s="61" t="s">
        <v>754</v>
      </c>
      <c r="C22" s="90" t="s">
        <v>300</v>
      </c>
      <c r="D22" s="49" t="s">
        <v>307</v>
      </c>
      <c r="E22" s="84"/>
      <c r="F22" s="41"/>
      <c r="G22" s="90" t="s">
        <v>300</v>
      </c>
      <c r="H22" s="92">
        <v>1511</v>
      </c>
      <c r="I22" s="84"/>
      <c r="J22" s="41"/>
      <c r="K22" s="90" t="s">
        <v>300</v>
      </c>
      <c r="L22" s="49" t="s">
        <v>755</v>
      </c>
      <c r="M22" s="90" t="s">
        <v>302</v>
      </c>
      <c r="N22" s="41"/>
      <c r="O22" s="90" t="s">
        <v>300</v>
      </c>
      <c r="P22" s="49">
        <v>9</v>
      </c>
      <c r="Q22" s="84"/>
      <c r="R22" s="41"/>
      <c r="S22" s="90" t="s">
        <v>300</v>
      </c>
      <c r="T22" s="92">
        <v>1380</v>
      </c>
      <c r="U22" s="84"/>
    </row>
    <row r="23" spans="1:21">
      <c r="A23" s="12"/>
      <c r="B23" s="61"/>
      <c r="C23" s="61"/>
      <c r="D23" s="48"/>
      <c r="E23" s="41"/>
      <c r="F23" s="41"/>
      <c r="G23" s="61"/>
      <c r="H23" s="58"/>
      <c r="I23" s="41"/>
      <c r="J23" s="41"/>
      <c r="K23" s="61"/>
      <c r="L23" s="48"/>
      <c r="M23" s="61"/>
      <c r="N23" s="41"/>
      <c r="O23" s="61"/>
      <c r="P23" s="48"/>
      <c r="Q23" s="41"/>
      <c r="R23" s="41"/>
      <c r="S23" s="61"/>
      <c r="T23" s="58"/>
      <c r="U23" s="41"/>
    </row>
    <row r="24" spans="1:21">
      <c r="A24" s="12"/>
      <c r="B24" s="45" t="s">
        <v>756</v>
      </c>
      <c r="C24" s="43" t="s">
        <v>307</v>
      </c>
      <c r="D24" s="43"/>
      <c r="E24" s="27"/>
      <c r="F24" s="27"/>
      <c r="G24" s="50">
        <v>1278</v>
      </c>
      <c r="H24" s="50"/>
      <c r="I24" s="27"/>
      <c r="J24" s="27"/>
      <c r="K24" s="43" t="s">
        <v>757</v>
      </c>
      <c r="L24" s="43"/>
      <c r="M24" s="45" t="s">
        <v>302</v>
      </c>
      <c r="N24" s="27"/>
      <c r="O24" s="43" t="s">
        <v>758</v>
      </c>
      <c r="P24" s="43"/>
      <c r="Q24" s="45" t="s">
        <v>302</v>
      </c>
      <c r="R24" s="27"/>
      <c r="S24" s="43">
        <v>580</v>
      </c>
      <c r="T24" s="43"/>
      <c r="U24" s="27"/>
    </row>
    <row r="25" spans="1:21">
      <c r="A25" s="12"/>
      <c r="B25" s="45"/>
      <c r="C25" s="43"/>
      <c r="D25" s="43"/>
      <c r="E25" s="27"/>
      <c r="F25" s="27"/>
      <c r="G25" s="50"/>
      <c r="H25" s="50"/>
      <c r="I25" s="27"/>
      <c r="J25" s="27"/>
      <c r="K25" s="43"/>
      <c r="L25" s="43"/>
      <c r="M25" s="45"/>
      <c r="N25" s="27"/>
      <c r="O25" s="43"/>
      <c r="P25" s="43"/>
      <c r="Q25" s="45"/>
      <c r="R25" s="27"/>
      <c r="S25" s="43"/>
      <c r="T25" s="43"/>
      <c r="U25" s="27"/>
    </row>
    <row r="26" spans="1:21">
      <c r="A26" s="12"/>
      <c r="B26" s="61" t="s">
        <v>759</v>
      </c>
      <c r="C26" s="48" t="s">
        <v>307</v>
      </c>
      <c r="D26" s="48"/>
      <c r="E26" s="41"/>
      <c r="F26" s="41"/>
      <c r="G26" s="58">
        <v>2266</v>
      </c>
      <c r="H26" s="58"/>
      <c r="I26" s="41"/>
      <c r="J26" s="41"/>
      <c r="K26" s="48" t="s">
        <v>760</v>
      </c>
      <c r="L26" s="48"/>
      <c r="M26" s="61" t="s">
        <v>302</v>
      </c>
      <c r="N26" s="41"/>
      <c r="O26" s="48">
        <v>19</v>
      </c>
      <c r="P26" s="48"/>
      <c r="Q26" s="41"/>
      <c r="R26" s="41"/>
      <c r="S26" s="48">
        <v>179</v>
      </c>
      <c r="T26" s="48"/>
      <c r="U26" s="41"/>
    </row>
    <row r="27" spans="1:21">
      <c r="A27" s="12"/>
      <c r="B27" s="61"/>
      <c r="C27" s="48"/>
      <c r="D27" s="48"/>
      <c r="E27" s="41"/>
      <c r="F27" s="41"/>
      <c r="G27" s="58"/>
      <c r="H27" s="58"/>
      <c r="I27" s="41"/>
      <c r="J27" s="41"/>
      <c r="K27" s="48"/>
      <c r="L27" s="48"/>
      <c r="M27" s="61"/>
      <c r="N27" s="41"/>
      <c r="O27" s="48"/>
      <c r="P27" s="48"/>
      <c r="Q27" s="41"/>
      <c r="R27" s="41"/>
      <c r="S27" s="48"/>
      <c r="T27" s="48"/>
      <c r="U27" s="41"/>
    </row>
    <row r="28" spans="1:21">
      <c r="A28" s="12"/>
      <c r="B28" s="45" t="s">
        <v>761</v>
      </c>
      <c r="C28" s="43" t="s">
        <v>307</v>
      </c>
      <c r="D28" s="43"/>
      <c r="E28" s="27"/>
      <c r="F28" s="27"/>
      <c r="G28" s="43">
        <v>924</v>
      </c>
      <c r="H28" s="43"/>
      <c r="I28" s="27"/>
      <c r="J28" s="27"/>
      <c r="K28" s="43" t="s">
        <v>762</v>
      </c>
      <c r="L28" s="43"/>
      <c r="M28" s="45" t="s">
        <v>302</v>
      </c>
      <c r="N28" s="27"/>
      <c r="O28" s="43" t="s">
        <v>307</v>
      </c>
      <c r="P28" s="43"/>
      <c r="Q28" s="27"/>
      <c r="R28" s="27"/>
      <c r="S28" s="43">
        <v>483</v>
      </c>
      <c r="T28" s="43"/>
      <c r="U28" s="27"/>
    </row>
    <row r="29" spans="1:21">
      <c r="A29" s="12"/>
      <c r="B29" s="45"/>
      <c r="C29" s="43"/>
      <c r="D29" s="43"/>
      <c r="E29" s="27"/>
      <c r="F29" s="27"/>
      <c r="G29" s="43"/>
      <c r="H29" s="43"/>
      <c r="I29" s="27"/>
      <c r="J29" s="27"/>
      <c r="K29" s="43"/>
      <c r="L29" s="43"/>
      <c r="M29" s="45"/>
      <c r="N29" s="27"/>
      <c r="O29" s="43"/>
      <c r="P29" s="43"/>
      <c r="Q29" s="27"/>
      <c r="R29" s="27"/>
      <c r="S29" s="43"/>
      <c r="T29" s="43"/>
      <c r="U29" s="27"/>
    </row>
    <row r="30" spans="1:21">
      <c r="A30" s="12"/>
      <c r="B30" s="61" t="s">
        <v>763</v>
      </c>
      <c r="C30" s="58">
        <v>1663</v>
      </c>
      <c r="D30" s="58"/>
      <c r="E30" s="41"/>
      <c r="F30" s="41"/>
      <c r="G30" s="48">
        <v>107</v>
      </c>
      <c r="H30" s="48"/>
      <c r="I30" s="41"/>
      <c r="J30" s="41"/>
      <c r="K30" s="48" t="s">
        <v>764</v>
      </c>
      <c r="L30" s="48"/>
      <c r="M30" s="61" t="s">
        <v>302</v>
      </c>
      <c r="N30" s="41"/>
      <c r="O30" s="48" t="s">
        <v>307</v>
      </c>
      <c r="P30" s="48"/>
      <c r="Q30" s="41"/>
      <c r="R30" s="41"/>
      <c r="S30" s="48">
        <v>76</v>
      </c>
      <c r="T30" s="48"/>
      <c r="U30" s="41"/>
    </row>
    <row r="31" spans="1:21">
      <c r="A31" s="12"/>
      <c r="B31" s="61"/>
      <c r="C31" s="58"/>
      <c r="D31" s="58"/>
      <c r="E31" s="41"/>
      <c r="F31" s="41"/>
      <c r="G31" s="48"/>
      <c r="H31" s="48"/>
      <c r="I31" s="41"/>
      <c r="J31" s="41"/>
      <c r="K31" s="48"/>
      <c r="L31" s="48"/>
      <c r="M31" s="61"/>
      <c r="N31" s="41"/>
      <c r="O31" s="48"/>
      <c r="P31" s="48"/>
      <c r="Q31" s="41"/>
      <c r="R31" s="41"/>
      <c r="S31" s="48"/>
      <c r="T31" s="48"/>
      <c r="U31" s="41"/>
    </row>
    <row r="32" spans="1:21">
      <c r="A32" s="12"/>
      <c r="B32" s="45" t="s">
        <v>765</v>
      </c>
      <c r="C32" s="43">
        <v>479</v>
      </c>
      <c r="D32" s="43"/>
      <c r="E32" s="27"/>
      <c r="F32" s="27"/>
      <c r="G32" s="43" t="s">
        <v>307</v>
      </c>
      <c r="H32" s="43"/>
      <c r="I32" s="27"/>
      <c r="J32" s="27"/>
      <c r="K32" s="43" t="s">
        <v>766</v>
      </c>
      <c r="L32" s="43"/>
      <c r="M32" s="45" t="s">
        <v>302</v>
      </c>
      <c r="N32" s="27"/>
      <c r="O32" s="43" t="s">
        <v>307</v>
      </c>
      <c r="P32" s="43"/>
      <c r="Q32" s="27"/>
      <c r="R32" s="27"/>
      <c r="S32" s="43">
        <v>264</v>
      </c>
      <c r="T32" s="43"/>
      <c r="U32" s="27"/>
    </row>
    <row r="33" spans="1:21">
      <c r="A33" s="12"/>
      <c r="B33" s="45"/>
      <c r="C33" s="43"/>
      <c r="D33" s="43"/>
      <c r="E33" s="27"/>
      <c r="F33" s="27"/>
      <c r="G33" s="43"/>
      <c r="H33" s="43"/>
      <c r="I33" s="27"/>
      <c r="J33" s="27"/>
      <c r="K33" s="43"/>
      <c r="L33" s="43"/>
      <c r="M33" s="45"/>
      <c r="N33" s="27"/>
      <c r="O33" s="43"/>
      <c r="P33" s="43"/>
      <c r="Q33" s="27"/>
      <c r="R33" s="27"/>
      <c r="S33" s="43"/>
      <c r="T33" s="43"/>
      <c r="U33" s="27"/>
    </row>
    <row r="34" spans="1:21">
      <c r="A34" s="12"/>
      <c r="B34" s="61" t="s">
        <v>767</v>
      </c>
      <c r="C34" s="48">
        <v>189</v>
      </c>
      <c r="D34" s="48"/>
      <c r="E34" s="41"/>
      <c r="F34" s="41"/>
      <c r="G34" s="48">
        <v>336</v>
      </c>
      <c r="H34" s="48"/>
      <c r="I34" s="41"/>
      <c r="J34" s="41"/>
      <c r="K34" s="48" t="s">
        <v>307</v>
      </c>
      <c r="L34" s="48"/>
      <c r="M34" s="41"/>
      <c r="N34" s="41"/>
      <c r="O34" s="48">
        <v>94</v>
      </c>
      <c r="P34" s="48"/>
      <c r="Q34" s="41"/>
      <c r="R34" s="41"/>
      <c r="S34" s="48">
        <v>619</v>
      </c>
      <c r="T34" s="48"/>
      <c r="U34" s="41"/>
    </row>
    <row r="35" spans="1:21" ht="15.75" thickBot="1">
      <c r="A35" s="12"/>
      <c r="B35" s="61"/>
      <c r="C35" s="60"/>
      <c r="D35" s="60"/>
      <c r="E35" s="51"/>
      <c r="F35" s="51"/>
      <c r="G35" s="60"/>
      <c r="H35" s="60"/>
      <c r="I35" s="51"/>
      <c r="J35" s="51"/>
      <c r="K35" s="60"/>
      <c r="L35" s="60"/>
      <c r="M35" s="51"/>
      <c r="N35" s="51"/>
      <c r="O35" s="60"/>
      <c r="P35" s="60"/>
      <c r="Q35" s="51"/>
      <c r="R35" s="51"/>
      <c r="S35" s="60"/>
      <c r="T35" s="60"/>
      <c r="U35" s="51"/>
    </row>
    <row r="36" spans="1:21">
      <c r="A36" s="12"/>
      <c r="B36" s="45" t="s">
        <v>136</v>
      </c>
      <c r="C36" s="52" t="s">
        <v>300</v>
      </c>
      <c r="D36" s="63">
        <v>2331</v>
      </c>
      <c r="E36" s="55"/>
      <c r="F36" s="55"/>
      <c r="G36" s="52" t="s">
        <v>300</v>
      </c>
      <c r="H36" s="63">
        <v>6422</v>
      </c>
      <c r="I36" s="55"/>
      <c r="J36" s="55"/>
      <c r="K36" s="52" t="s">
        <v>300</v>
      </c>
      <c r="L36" s="53" t="s">
        <v>768</v>
      </c>
      <c r="M36" s="52" t="s">
        <v>302</v>
      </c>
      <c r="N36" s="55"/>
      <c r="O36" s="52" t="s">
        <v>300</v>
      </c>
      <c r="P36" s="53">
        <v>116</v>
      </c>
      <c r="Q36" s="55"/>
      <c r="R36" s="55"/>
      <c r="S36" s="52" t="s">
        <v>300</v>
      </c>
      <c r="T36" s="63">
        <v>3581</v>
      </c>
      <c r="U36" s="55"/>
    </row>
    <row r="37" spans="1:21" ht="15.75" thickBot="1">
      <c r="A37" s="12"/>
      <c r="B37" s="45"/>
      <c r="C37" s="65"/>
      <c r="D37" s="66"/>
      <c r="E37" s="67"/>
      <c r="F37" s="67"/>
      <c r="G37" s="65"/>
      <c r="H37" s="66"/>
      <c r="I37" s="67"/>
      <c r="J37" s="67"/>
      <c r="K37" s="65"/>
      <c r="L37" s="68"/>
      <c r="M37" s="65"/>
      <c r="N37" s="67"/>
      <c r="O37" s="65"/>
      <c r="P37" s="68"/>
      <c r="Q37" s="67"/>
      <c r="R37" s="67"/>
      <c r="S37" s="65"/>
      <c r="T37" s="66"/>
      <c r="U37" s="67"/>
    </row>
    <row r="38" spans="1:21" ht="15.75" thickTop="1">
      <c r="A38" s="12"/>
      <c r="B38" s="11"/>
      <c r="C38" s="11"/>
      <c r="D38" s="11"/>
      <c r="E38" s="11"/>
      <c r="F38" s="11"/>
      <c r="G38" s="11"/>
      <c r="H38" s="11"/>
      <c r="I38" s="11"/>
      <c r="J38" s="11"/>
      <c r="K38" s="11"/>
      <c r="L38" s="11"/>
      <c r="M38" s="11"/>
      <c r="N38" s="11"/>
      <c r="O38" s="11"/>
      <c r="P38" s="11"/>
      <c r="Q38" s="11"/>
      <c r="R38" s="11"/>
      <c r="S38" s="11"/>
      <c r="T38" s="11"/>
      <c r="U38" s="11"/>
    </row>
    <row r="39" spans="1:21">
      <c r="A39" s="12"/>
      <c r="B39" s="115" t="s">
        <v>769</v>
      </c>
      <c r="C39" s="115"/>
      <c r="D39" s="115"/>
      <c r="E39" s="115"/>
      <c r="F39" s="115"/>
      <c r="G39" s="115"/>
      <c r="H39" s="115"/>
      <c r="I39" s="115"/>
      <c r="J39" s="115"/>
      <c r="K39" s="115"/>
      <c r="L39" s="115"/>
      <c r="M39" s="115"/>
      <c r="N39" s="115"/>
      <c r="O39" s="115"/>
      <c r="P39" s="115"/>
      <c r="Q39" s="115"/>
      <c r="R39" s="115"/>
      <c r="S39" s="115"/>
      <c r="T39" s="115"/>
      <c r="U39" s="115"/>
    </row>
    <row r="40" spans="1:21">
      <c r="A40" s="12"/>
      <c r="B40" s="45" t="s">
        <v>235</v>
      </c>
      <c r="C40" s="45"/>
      <c r="D40" s="45"/>
      <c r="E40" s="45"/>
      <c r="F40" s="45"/>
      <c r="G40" s="45"/>
      <c r="H40" s="45"/>
      <c r="I40" s="45"/>
      <c r="J40" s="45"/>
      <c r="K40" s="45"/>
      <c r="L40" s="45"/>
      <c r="M40" s="45"/>
      <c r="N40" s="45"/>
      <c r="O40" s="45"/>
      <c r="P40" s="45"/>
      <c r="Q40" s="45"/>
      <c r="R40" s="45"/>
      <c r="S40" s="45"/>
      <c r="T40" s="45"/>
      <c r="U40" s="45"/>
    </row>
    <row r="41" spans="1:21">
      <c r="A41" s="12"/>
      <c r="B41" s="45" t="s">
        <v>770</v>
      </c>
      <c r="C41" s="45"/>
      <c r="D41" s="45"/>
      <c r="E41" s="45"/>
      <c r="F41" s="45"/>
      <c r="G41" s="45"/>
      <c r="H41" s="45"/>
      <c r="I41" s="45"/>
      <c r="J41" s="45"/>
      <c r="K41" s="45"/>
      <c r="L41" s="45"/>
      <c r="M41" s="45"/>
      <c r="N41" s="45"/>
      <c r="O41" s="45"/>
      <c r="P41" s="45"/>
      <c r="Q41" s="45"/>
      <c r="R41" s="45"/>
      <c r="S41" s="45"/>
      <c r="T41" s="45"/>
      <c r="U41" s="45"/>
    </row>
    <row r="42" spans="1:21">
      <c r="A42" s="12"/>
      <c r="B42" s="135"/>
      <c r="C42" s="135"/>
      <c r="D42" s="135"/>
      <c r="E42" s="135"/>
      <c r="F42" s="135"/>
      <c r="G42" s="135"/>
      <c r="H42" s="135"/>
      <c r="I42" s="135"/>
      <c r="J42" s="135"/>
      <c r="K42" s="135"/>
      <c r="L42" s="135"/>
      <c r="M42" s="135"/>
      <c r="N42" s="135"/>
      <c r="O42" s="135"/>
      <c r="P42" s="135"/>
      <c r="Q42" s="135"/>
      <c r="R42" s="135"/>
      <c r="S42" s="135"/>
      <c r="T42" s="135"/>
      <c r="U42" s="135"/>
    </row>
    <row r="43" spans="1:21">
      <c r="A43" s="12"/>
      <c r="B43" s="26"/>
      <c r="C43" s="26"/>
      <c r="D43" s="26"/>
      <c r="E43" s="26"/>
      <c r="F43" s="26"/>
      <c r="G43" s="26"/>
      <c r="H43" s="26"/>
      <c r="I43" s="26"/>
      <c r="J43" s="26"/>
      <c r="K43" s="26"/>
      <c r="L43" s="26"/>
      <c r="M43" s="26"/>
      <c r="N43" s="26"/>
      <c r="O43" s="26"/>
      <c r="P43" s="26"/>
      <c r="Q43" s="26"/>
      <c r="R43" s="26"/>
      <c r="S43" s="26"/>
      <c r="T43" s="26"/>
      <c r="U43" s="26"/>
    </row>
    <row r="44" spans="1:21">
      <c r="A44" s="12"/>
      <c r="B44" s="17"/>
      <c r="C44" s="17"/>
      <c r="D44" s="17"/>
      <c r="E44" s="17"/>
      <c r="F44" s="17"/>
      <c r="G44" s="17"/>
      <c r="H44" s="17"/>
      <c r="I44" s="17"/>
      <c r="J44" s="17"/>
      <c r="K44" s="17"/>
      <c r="L44" s="17"/>
      <c r="M44" s="17"/>
      <c r="N44" s="17"/>
      <c r="O44" s="17"/>
      <c r="P44" s="17"/>
      <c r="Q44" s="17"/>
      <c r="R44" s="17"/>
      <c r="S44" s="17"/>
      <c r="T44" s="17"/>
      <c r="U44" s="17"/>
    </row>
    <row r="45" spans="1:21" ht="15.75" thickBot="1">
      <c r="A45" s="12"/>
      <c r="B45" s="16"/>
      <c r="C45" s="40" t="s">
        <v>311</v>
      </c>
      <c r="D45" s="40"/>
      <c r="E45" s="40"/>
      <c r="F45" s="40"/>
      <c r="G45" s="40"/>
      <c r="H45" s="40"/>
      <c r="I45" s="40"/>
      <c r="J45" s="40"/>
      <c r="K45" s="40"/>
      <c r="L45" s="40"/>
      <c r="M45" s="40"/>
      <c r="N45" s="40"/>
      <c r="O45" s="40"/>
      <c r="P45" s="40"/>
      <c r="Q45" s="40"/>
      <c r="R45" s="40"/>
      <c r="S45" s="40"/>
      <c r="T45" s="40"/>
      <c r="U45" s="40"/>
    </row>
    <row r="46" spans="1:21">
      <c r="A46" s="12"/>
      <c r="B46" s="16"/>
      <c r="C46" s="200">
        <v>40908</v>
      </c>
      <c r="D46" s="200"/>
      <c r="E46" s="200"/>
      <c r="F46" s="16"/>
      <c r="G46" s="55"/>
      <c r="H46" s="55"/>
      <c r="I46" s="55"/>
      <c r="J46" s="16"/>
      <c r="K46" s="55"/>
      <c r="L46" s="55"/>
      <c r="M46" s="55"/>
      <c r="N46" s="16"/>
      <c r="O46" s="55"/>
      <c r="P46" s="55"/>
      <c r="Q46" s="55"/>
      <c r="R46" s="16"/>
      <c r="S46" s="200">
        <v>41274</v>
      </c>
      <c r="T46" s="200"/>
      <c r="U46" s="200"/>
    </row>
    <row r="47" spans="1:21" ht="15.75" thickBot="1">
      <c r="A47" s="12"/>
      <c r="B47" s="28" t="s">
        <v>289</v>
      </c>
      <c r="C47" s="40" t="s">
        <v>750</v>
      </c>
      <c r="D47" s="40"/>
      <c r="E47" s="40"/>
      <c r="F47" s="16"/>
      <c r="G47" s="40" t="s">
        <v>751</v>
      </c>
      <c r="H47" s="40"/>
      <c r="I47" s="40"/>
      <c r="J47" s="16"/>
      <c r="K47" s="40" t="s">
        <v>752</v>
      </c>
      <c r="L47" s="40"/>
      <c r="M47" s="40"/>
      <c r="N47" s="16"/>
      <c r="O47" s="40" t="s">
        <v>753</v>
      </c>
      <c r="P47" s="40"/>
      <c r="Q47" s="40"/>
      <c r="R47" s="16"/>
      <c r="S47" s="40" t="s">
        <v>750</v>
      </c>
      <c r="T47" s="40"/>
      <c r="U47" s="40"/>
    </row>
    <row r="48" spans="1:21">
      <c r="A48" s="12"/>
      <c r="B48" s="61" t="s">
        <v>763</v>
      </c>
      <c r="C48" s="90" t="s">
        <v>300</v>
      </c>
      <c r="D48" s="49" t="s">
        <v>307</v>
      </c>
      <c r="E48" s="84"/>
      <c r="F48" s="41"/>
      <c r="G48" s="90" t="s">
        <v>300</v>
      </c>
      <c r="H48" s="92">
        <v>1796</v>
      </c>
      <c r="I48" s="84"/>
      <c r="J48" s="41"/>
      <c r="K48" s="90" t="s">
        <v>300</v>
      </c>
      <c r="L48" s="49" t="s">
        <v>771</v>
      </c>
      <c r="M48" s="90" t="s">
        <v>302</v>
      </c>
      <c r="N48" s="41"/>
      <c r="O48" s="90" t="s">
        <v>300</v>
      </c>
      <c r="P48" s="49" t="s">
        <v>307</v>
      </c>
      <c r="Q48" s="84"/>
      <c r="R48" s="41"/>
      <c r="S48" s="90" t="s">
        <v>300</v>
      </c>
      <c r="T48" s="92">
        <v>1663</v>
      </c>
      <c r="U48" s="84"/>
    </row>
    <row r="49" spans="1:21">
      <c r="A49" s="12"/>
      <c r="B49" s="61"/>
      <c r="C49" s="61"/>
      <c r="D49" s="48"/>
      <c r="E49" s="41"/>
      <c r="F49" s="41"/>
      <c r="G49" s="61"/>
      <c r="H49" s="58"/>
      <c r="I49" s="41"/>
      <c r="J49" s="41"/>
      <c r="K49" s="61"/>
      <c r="L49" s="48"/>
      <c r="M49" s="61"/>
      <c r="N49" s="41"/>
      <c r="O49" s="61"/>
      <c r="P49" s="48"/>
      <c r="Q49" s="41"/>
      <c r="R49" s="41"/>
      <c r="S49" s="61"/>
      <c r="T49" s="58"/>
      <c r="U49" s="41"/>
    </row>
    <row r="50" spans="1:21">
      <c r="A50" s="12"/>
      <c r="B50" s="45" t="s">
        <v>765</v>
      </c>
      <c r="C50" s="50">
        <v>2961</v>
      </c>
      <c r="D50" s="50"/>
      <c r="E50" s="27"/>
      <c r="F50" s="27"/>
      <c r="G50" s="43">
        <v>590</v>
      </c>
      <c r="H50" s="43"/>
      <c r="I50" s="27"/>
      <c r="J50" s="27"/>
      <c r="K50" s="43" t="s">
        <v>772</v>
      </c>
      <c r="L50" s="43"/>
      <c r="M50" s="45" t="s">
        <v>302</v>
      </c>
      <c r="N50" s="27"/>
      <c r="O50" s="43" t="s">
        <v>773</v>
      </c>
      <c r="P50" s="43"/>
      <c r="Q50" s="45" t="s">
        <v>302</v>
      </c>
      <c r="R50" s="27"/>
      <c r="S50" s="43">
        <v>479</v>
      </c>
      <c r="T50" s="43"/>
      <c r="U50" s="27"/>
    </row>
    <row r="51" spans="1:21">
      <c r="A51" s="12"/>
      <c r="B51" s="45"/>
      <c r="C51" s="50"/>
      <c r="D51" s="50"/>
      <c r="E51" s="27"/>
      <c r="F51" s="27"/>
      <c r="G51" s="43"/>
      <c r="H51" s="43"/>
      <c r="I51" s="27"/>
      <c r="J51" s="27"/>
      <c r="K51" s="43"/>
      <c r="L51" s="43"/>
      <c r="M51" s="45"/>
      <c r="N51" s="27"/>
      <c r="O51" s="43"/>
      <c r="P51" s="43"/>
      <c r="Q51" s="45"/>
      <c r="R51" s="27"/>
      <c r="S51" s="43"/>
      <c r="T51" s="43"/>
      <c r="U51" s="27"/>
    </row>
    <row r="52" spans="1:21">
      <c r="A52" s="12"/>
      <c r="B52" s="61" t="s">
        <v>774</v>
      </c>
      <c r="C52" s="58">
        <v>1354</v>
      </c>
      <c r="D52" s="58"/>
      <c r="E52" s="41"/>
      <c r="F52" s="41"/>
      <c r="G52" s="48" t="s">
        <v>775</v>
      </c>
      <c r="H52" s="48"/>
      <c r="I52" s="61" t="s">
        <v>302</v>
      </c>
      <c r="J52" s="41"/>
      <c r="K52" s="48" t="s">
        <v>776</v>
      </c>
      <c r="L52" s="48"/>
      <c r="M52" s="61" t="s">
        <v>302</v>
      </c>
      <c r="N52" s="41"/>
      <c r="O52" s="48">
        <v>15</v>
      </c>
      <c r="P52" s="48"/>
      <c r="Q52" s="41"/>
      <c r="R52" s="41"/>
      <c r="S52" s="48" t="s">
        <v>307</v>
      </c>
      <c r="T52" s="48"/>
      <c r="U52" s="41"/>
    </row>
    <row r="53" spans="1:21">
      <c r="A53" s="12"/>
      <c r="B53" s="61"/>
      <c r="C53" s="58"/>
      <c r="D53" s="58"/>
      <c r="E53" s="41"/>
      <c r="F53" s="41"/>
      <c r="G53" s="48"/>
      <c r="H53" s="48"/>
      <c r="I53" s="61"/>
      <c r="J53" s="41"/>
      <c r="K53" s="48"/>
      <c r="L53" s="48"/>
      <c r="M53" s="61"/>
      <c r="N53" s="41"/>
      <c r="O53" s="48"/>
      <c r="P53" s="48"/>
      <c r="Q53" s="41"/>
      <c r="R53" s="41"/>
      <c r="S53" s="48"/>
      <c r="T53" s="48"/>
      <c r="U53" s="41"/>
    </row>
    <row r="54" spans="1:21">
      <c r="A54" s="12"/>
      <c r="B54" s="45" t="s">
        <v>767</v>
      </c>
      <c r="C54" s="43">
        <v>336</v>
      </c>
      <c r="D54" s="43"/>
      <c r="E54" s="27"/>
      <c r="F54" s="27"/>
      <c r="G54" s="43" t="s">
        <v>307</v>
      </c>
      <c r="H54" s="43"/>
      <c r="I54" s="27"/>
      <c r="J54" s="27"/>
      <c r="K54" s="43" t="s">
        <v>777</v>
      </c>
      <c r="L54" s="43"/>
      <c r="M54" s="45" t="s">
        <v>302</v>
      </c>
      <c r="N54" s="27"/>
      <c r="O54" s="43" t="s">
        <v>307</v>
      </c>
      <c r="P54" s="43"/>
      <c r="Q54" s="27"/>
      <c r="R54" s="27"/>
      <c r="S54" s="43">
        <v>189</v>
      </c>
      <c r="T54" s="43"/>
      <c r="U54" s="27"/>
    </row>
    <row r="55" spans="1:21" ht="15.75" thickBot="1">
      <c r="A55" s="12"/>
      <c r="B55" s="45"/>
      <c r="C55" s="44"/>
      <c r="D55" s="44"/>
      <c r="E55" s="47"/>
      <c r="F55" s="47"/>
      <c r="G55" s="44"/>
      <c r="H55" s="44"/>
      <c r="I55" s="47"/>
      <c r="J55" s="47"/>
      <c r="K55" s="44"/>
      <c r="L55" s="44"/>
      <c r="M55" s="46"/>
      <c r="N55" s="47"/>
      <c r="O55" s="44"/>
      <c r="P55" s="44"/>
      <c r="Q55" s="47"/>
      <c r="R55" s="47"/>
      <c r="S55" s="44"/>
      <c r="T55" s="44"/>
      <c r="U55" s="47"/>
    </row>
    <row r="56" spans="1:21">
      <c r="A56" s="12"/>
      <c r="B56" s="61" t="s">
        <v>136</v>
      </c>
      <c r="C56" s="90" t="s">
        <v>300</v>
      </c>
      <c r="D56" s="92">
        <v>4651</v>
      </c>
      <c r="E56" s="84"/>
      <c r="F56" s="84"/>
      <c r="G56" s="90" t="s">
        <v>300</v>
      </c>
      <c r="H56" s="92">
        <v>2361</v>
      </c>
      <c r="I56" s="84"/>
      <c r="J56" s="84"/>
      <c r="K56" s="90" t="s">
        <v>300</v>
      </c>
      <c r="L56" s="49" t="s">
        <v>778</v>
      </c>
      <c r="M56" s="90" t="s">
        <v>302</v>
      </c>
      <c r="N56" s="84"/>
      <c r="O56" s="90" t="s">
        <v>300</v>
      </c>
      <c r="P56" s="49">
        <v>2</v>
      </c>
      <c r="Q56" s="84"/>
      <c r="R56" s="84"/>
      <c r="S56" s="90" t="s">
        <v>300</v>
      </c>
      <c r="T56" s="92">
        <v>2331</v>
      </c>
      <c r="U56" s="84"/>
    </row>
    <row r="57" spans="1:21" ht="15.75" thickBot="1">
      <c r="A57" s="12"/>
      <c r="B57" s="61"/>
      <c r="C57" s="100"/>
      <c r="D57" s="101"/>
      <c r="E57" s="102"/>
      <c r="F57" s="102"/>
      <c r="G57" s="100"/>
      <c r="H57" s="101"/>
      <c r="I57" s="102"/>
      <c r="J57" s="102"/>
      <c r="K57" s="100"/>
      <c r="L57" s="195"/>
      <c r="M57" s="100"/>
      <c r="N57" s="102"/>
      <c r="O57" s="100"/>
      <c r="P57" s="195"/>
      <c r="Q57" s="102"/>
      <c r="R57" s="102"/>
      <c r="S57" s="100"/>
      <c r="T57" s="101"/>
      <c r="U57" s="102"/>
    </row>
    <row r="58" spans="1:21" ht="15.75" thickTop="1">
      <c r="A58" s="12"/>
      <c r="B58" s="115" t="s">
        <v>235</v>
      </c>
      <c r="C58" s="115"/>
      <c r="D58" s="115"/>
      <c r="E58" s="115"/>
      <c r="F58" s="115"/>
      <c r="G58" s="115"/>
      <c r="H58" s="115"/>
      <c r="I58" s="115"/>
      <c r="J58" s="115"/>
      <c r="K58" s="115"/>
      <c r="L58" s="115"/>
      <c r="M58" s="115"/>
      <c r="N58" s="115"/>
      <c r="O58" s="115"/>
      <c r="P58" s="115"/>
      <c r="Q58" s="115"/>
      <c r="R58" s="115"/>
      <c r="S58" s="115"/>
      <c r="T58" s="115"/>
      <c r="U58" s="115"/>
    </row>
    <row r="59" spans="1:21">
      <c r="A59" s="12"/>
      <c r="B59" s="115" t="s">
        <v>779</v>
      </c>
      <c r="C59" s="115"/>
      <c r="D59" s="115"/>
      <c r="E59" s="115"/>
      <c r="F59" s="115"/>
      <c r="G59" s="115"/>
      <c r="H59" s="115"/>
      <c r="I59" s="115"/>
      <c r="J59" s="115"/>
      <c r="K59" s="115"/>
      <c r="L59" s="115"/>
      <c r="M59" s="115"/>
      <c r="N59" s="115"/>
      <c r="O59" s="115"/>
      <c r="P59" s="115"/>
      <c r="Q59" s="115"/>
      <c r="R59" s="115"/>
      <c r="S59" s="115"/>
      <c r="T59" s="115"/>
      <c r="U59" s="115"/>
    </row>
    <row r="60" spans="1:21">
      <c r="A60" s="12"/>
      <c r="B60" s="11"/>
      <c r="C60" s="11"/>
      <c r="D60" s="11"/>
      <c r="E60" s="11"/>
      <c r="F60" s="11"/>
      <c r="G60" s="11"/>
      <c r="H60" s="11"/>
      <c r="I60" s="11"/>
      <c r="J60" s="11"/>
      <c r="K60" s="11"/>
      <c r="L60" s="11"/>
      <c r="M60" s="11"/>
      <c r="N60" s="11"/>
      <c r="O60" s="11"/>
      <c r="P60" s="11"/>
      <c r="Q60" s="11"/>
      <c r="R60" s="11"/>
      <c r="S60" s="11"/>
      <c r="T60" s="11"/>
      <c r="U60" s="11"/>
    </row>
    <row r="61" spans="1:21" ht="25.5" customHeight="1">
      <c r="A61" s="12"/>
      <c r="B61" s="115" t="s">
        <v>780</v>
      </c>
      <c r="C61" s="115"/>
      <c r="D61" s="115"/>
      <c r="E61" s="115"/>
      <c r="F61" s="115"/>
      <c r="G61" s="115"/>
      <c r="H61" s="115"/>
      <c r="I61" s="115"/>
      <c r="J61" s="115"/>
      <c r="K61" s="115"/>
      <c r="L61" s="115"/>
      <c r="M61" s="115"/>
      <c r="N61" s="115"/>
      <c r="O61" s="115"/>
      <c r="P61" s="115"/>
      <c r="Q61" s="115"/>
      <c r="R61" s="115"/>
      <c r="S61" s="115"/>
      <c r="T61" s="115"/>
      <c r="U61" s="115"/>
    </row>
    <row r="62" spans="1:21">
      <c r="A62" s="12"/>
      <c r="B62" s="115" t="s">
        <v>235</v>
      </c>
      <c r="C62" s="115"/>
      <c r="D62" s="115"/>
      <c r="E62" s="115"/>
      <c r="F62" s="115"/>
      <c r="G62" s="115"/>
      <c r="H62" s="115"/>
      <c r="I62" s="115"/>
      <c r="J62" s="115"/>
      <c r="K62" s="115"/>
      <c r="L62" s="115"/>
      <c r="M62" s="115"/>
      <c r="N62" s="115"/>
      <c r="O62" s="115"/>
      <c r="P62" s="115"/>
      <c r="Q62" s="115"/>
      <c r="R62" s="115"/>
      <c r="S62" s="115"/>
      <c r="T62" s="115"/>
      <c r="U62" s="115"/>
    </row>
    <row r="63" spans="1:21">
      <c r="A63" s="12"/>
      <c r="B63" s="188" t="s">
        <v>781</v>
      </c>
      <c r="C63" s="188"/>
      <c r="D63" s="188"/>
      <c r="E63" s="188"/>
      <c r="F63" s="188"/>
      <c r="G63" s="188"/>
      <c r="H63" s="188"/>
      <c r="I63" s="188"/>
      <c r="J63" s="188"/>
      <c r="K63" s="188"/>
      <c r="L63" s="188"/>
      <c r="M63" s="188"/>
      <c r="N63" s="188"/>
      <c r="O63" s="188"/>
      <c r="P63" s="188"/>
      <c r="Q63" s="188"/>
      <c r="R63" s="188"/>
      <c r="S63" s="188"/>
      <c r="T63" s="188"/>
      <c r="U63" s="188"/>
    </row>
    <row r="64" spans="1:21">
      <c r="A64" s="12"/>
      <c r="B64" s="135"/>
      <c r="C64" s="135"/>
      <c r="D64" s="135"/>
      <c r="E64" s="135"/>
      <c r="F64" s="135"/>
      <c r="G64" s="135"/>
      <c r="H64" s="135"/>
      <c r="I64" s="135"/>
      <c r="J64" s="135"/>
      <c r="K64" s="135"/>
      <c r="L64" s="135"/>
      <c r="M64" s="135"/>
      <c r="N64" s="135"/>
      <c r="O64" s="135"/>
      <c r="P64" s="135"/>
      <c r="Q64" s="135"/>
      <c r="R64" s="135"/>
      <c r="S64" s="135"/>
      <c r="T64" s="135"/>
      <c r="U64" s="135"/>
    </row>
    <row r="65" spans="1:21">
      <c r="A65" s="12"/>
      <c r="B65" s="26"/>
      <c r="C65" s="26"/>
      <c r="D65" s="26"/>
      <c r="E65" s="26"/>
      <c r="F65" s="26"/>
      <c r="G65" s="26"/>
      <c r="H65" s="26"/>
      <c r="I65" s="26"/>
      <c r="J65" s="26"/>
      <c r="K65" s="26"/>
      <c r="L65" s="26"/>
      <c r="M65" s="26"/>
      <c r="N65" s="26"/>
      <c r="O65" s="26"/>
      <c r="P65" s="26"/>
      <c r="Q65" s="26"/>
    </row>
    <row r="66" spans="1:21">
      <c r="A66" s="12"/>
      <c r="B66" s="17"/>
      <c r="C66" s="17"/>
      <c r="D66" s="17"/>
      <c r="E66" s="17"/>
      <c r="F66" s="17"/>
      <c r="G66" s="17"/>
      <c r="H66" s="17"/>
      <c r="I66" s="17"/>
      <c r="J66" s="17"/>
      <c r="K66" s="17"/>
      <c r="L66" s="17"/>
      <c r="M66" s="17"/>
      <c r="N66" s="17"/>
      <c r="O66" s="17"/>
      <c r="P66" s="17"/>
      <c r="Q66" s="17"/>
    </row>
    <row r="67" spans="1:21" ht="15.75" thickBot="1">
      <c r="A67" s="12"/>
      <c r="B67" s="16"/>
      <c r="C67" s="40" t="s">
        <v>311</v>
      </c>
      <c r="D67" s="40"/>
      <c r="E67" s="40"/>
      <c r="F67" s="40"/>
      <c r="G67" s="40"/>
      <c r="H67" s="40"/>
      <c r="I67" s="40"/>
      <c r="J67" s="40"/>
      <c r="K67" s="40"/>
      <c r="L67" s="40"/>
      <c r="M67" s="40"/>
      <c r="N67" s="40"/>
      <c r="O67" s="40"/>
      <c r="P67" s="40"/>
      <c r="Q67" s="40"/>
    </row>
    <row r="68" spans="1:21">
      <c r="A68" s="12"/>
      <c r="B68" s="16"/>
      <c r="C68" s="55"/>
      <c r="D68" s="55"/>
      <c r="E68" s="55"/>
      <c r="F68" s="16"/>
      <c r="G68" s="55"/>
      <c r="H68" s="55"/>
      <c r="I68" s="55"/>
      <c r="J68" s="16"/>
      <c r="K68" s="55"/>
      <c r="L68" s="55"/>
      <c r="M68" s="55"/>
      <c r="N68" s="16"/>
      <c r="O68" s="55"/>
      <c r="P68" s="55"/>
      <c r="Q68" s="55"/>
    </row>
    <row r="69" spans="1:21">
      <c r="A69" s="12"/>
      <c r="B69" s="16"/>
      <c r="C69" s="139">
        <v>40556</v>
      </c>
      <c r="D69" s="139"/>
      <c r="E69" s="139"/>
      <c r="F69" s="16"/>
      <c r="G69" s="27"/>
      <c r="H69" s="27"/>
      <c r="I69" s="27"/>
      <c r="J69" s="16"/>
      <c r="K69" s="27"/>
      <c r="L69" s="27"/>
      <c r="M69" s="27"/>
      <c r="N69" s="16"/>
      <c r="O69" s="139">
        <v>40908</v>
      </c>
      <c r="P69" s="139"/>
      <c r="Q69" s="139"/>
    </row>
    <row r="70" spans="1:21" ht="15.75" thickBot="1">
      <c r="A70" s="12"/>
      <c r="B70" s="28" t="s">
        <v>289</v>
      </c>
      <c r="C70" s="40" t="s">
        <v>750</v>
      </c>
      <c r="D70" s="40"/>
      <c r="E70" s="40"/>
      <c r="F70" s="16"/>
      <c r="G70" s="40" t="s">
        <v>751</v>
      </c>
      <c r="H70" s="40"/>
      <c r="I70" s="40"/>
      <c r="J70" s="16"/>
      <c r="K70" s="40" t="s">
        <v>752</v>
      </c>
      <c r="L70" s="40"/>
      <c r="M70" s="40"/>
      <c r="N70" s="16"/>
      <c r="O70" s="40" t="s">
        <v>750</v>
      </c>
      <c r="P70" s="40"/>
      <c r="Q70" s="40"/>
    </row>
    <row r="71" spans="1:21">
      <c r="A71" s="12"/>
      <c r="B71" s="61" t="s">
        <v>765</v>
      </c>
      <c r="C71" s="90" t="s">
        <v>300</v>
      </c>
      <c r="D71" s="49" t="s">
        <v>307</v>
      </c>
      <c r="E71" s="84"/>
      <c r="F71" s="41"/>
      <c r="G71" s="90" t="s">
        <v>300</v>
      </c>
      <c r="H71" s="92">
        <v>3503</v>
      </c>
      <c r="I71" s="84"/>
      <c r="J71" s="41"/>
      <c r="K71" s="90" t="s">
        <v>300</v>
      </c>
      <c r="L71" s="49" t="s">
        <v>782</v>
      </c>
      <c r="M71" s="90" t="s">
        <v>302</v>
      </c>
      <c r="N71" s="41"/>
      <c r="O71" s="90" t="s">
        <v>300</v>
      </c>
      <c r="P71" s="92">
        <v>2961</v>
      </c>
      <c r="Q71" s="84"/>
    </row>
    <row r="72" spans="1:21">
      <c r="A72" s="12"/>
      <c r="B72" s="61"/>
      <c r="C72" s="61"/>
      <c r="D72" s="48"/>
      <c r="E72" s="41"/>
      <c r="F72" s="41"/>
      <c r="G72" s="61"/>
      <c r="H72" s="58"/>
      <c r="I72" s="41"/>
      <c r="J72" s="41"/>
      <c r="K72" s="61"/>
      <c r="L72" s="48"/>
      <c r="M72" s="61"/>
      <c r="N72" s="41"/>
      <c r="O72" s="61"/>
      <c r="P72" s="58"/>
      <c r="Q72" s="41"/>
    </row>
    <row r="73" spans="1:21">
      <c r="A73" s="12"/>
      <c r="B73" s="45" t="s">
        <v>774</v>
      </c>
      <c r="C73" s="43" t="s">
        <v>307</v>
      </c>
      <c r="D73" s="43"/>
      <c r="E73" s="27"/>
      <c r="F73" s="27"/>
      <c r="G73" s="50">
        <v>2370</v>
      </c>
      <c r="H73" s="50"/>
      <c r="I73" s="27"/>
      <c r="J73" s="27"/>
      <c r="K73" s="43" t="s">
        <v>783</v>
      </c>
      <c r="L73" s="43"/>
      <c r="M73" s="45" t="s">
        <v>302</v>
      </c>
      <c r="N73" s="27"/>
      <c r="O73" s="50">
        <v>1354</v>
      </c>
      <c r="P73" s="50"/>
      <c r="Q73" s="27"/>
    </row>
    <row r="74" spans="1:21">
      <c r="A74" s="12"/>
      <c r="B74" s="45"/>
      <c r="C74" s="43"/>
      <c r="D74" s="43"/>
      <c r="E74" s="27"/>
      <c r="F74" s="27"/>
      <c r="G74" s="50"/>
      <c r="H74" s="50"/>
      <c r="I74" s="27"/>
      <c r="J74" s="27"/>
      <c r="K74" s="43"/>
      <c r="L74" s="43"/>
      <c r="M74" s="45"/>
      <c r="N74" s="27"/>
      <c r="O74" s="50"/>
      <c r="P74" s="50"/>
      <c r="Q74" s="27"/>
    </row>
    <row r="75" spans="1:21">
      <c r="A75" s="12"/>
      <c r="B75" s="61" t="s">
        <v>784</v>
      </c>
      <c r="C75" s="58">
        <v>1906</v>
      </c>
      <c r="D75" s="58"/>
      <c r="E75" s="41"/>
      <c r="F75" s="41"/>
      <c r="G75" s="48">
        <v>334</v>
      </c>
      <c r="H75" s="48"/>
      <c r="I75" s="41"/>
      <c r="J75" s="41"/>
      <c r="K75" s="48" t="s">
        <v>785</v>
      </c>
      <c r="L75" s="48"/>
      <c r="M75" s="61" t="s">
        <v>302</v>
      </c>
      <c r="N75" s="41"/>
      <c r="O75" s="48">
        <v>336</v>
      </c>
      <c r="P75" s="48"/>
      <c r="Q75" s="41"/>
    </row>
    <row r="76" spans="1:21" ht="15.75" thickBot="1">
      <c r="A76" s="12"/>
      <c r="B76" s="61"/>
      <c r="C76" s="59"/>
      <c r="D76" s="59"/>
      <c r="E76" s="51"/>
      <c r="F76" s="51"/>
      <c r="G76" s="60"/>
      <c r="H76" s="60"/>
      <c r="I76" s="51"/>
      <c r="J76" s="51"/>
      <c r="K76" s="60"/>
      <c r="L76" s="60"/>
      <c r="M76" s="62"/>
      <c r="N76" s="51"/>
      <c r="O76" s="60"/>
      <c r="P76" s="60"/>
      <c r="Q76" s="51"/>
    </row>
    <row r="77" spans="1:21">
      <c r="A77" s="12"/>
      <c r="B77" s="45" t="s">
        <v>136</v>
      </c>
      <c r="C77" s="52" t="s">
        <v>300</v>
      </c>
      <c r="D77" s="63">
        <v>1906</v>
      </c>
      <c r="E77" s="55"/>
      <c r="F77" s="55"/>
      <c r="G77" s="52" t="s">
        <v>300</v>
      </c>
      <c r="H77" s="63">
        <v>6207</v>
      </c>
      <c r="I77" s="55"/>
      <c r="J77" s="55"/>
      <c r="K77" s="52" t="s">
        <v>300</v>
      </c>
      <c r="L77" s="53" t="s">
        <v>786</v>
      </c>
      <c r="M77" s="52" t="s">
        <v>302</v>
      </c>
      <c r="N77" s="55"/>
      <c r="O77" s="52" t="s">
        <v>300</v>
      </c>
      <c r="P77" s="63">
        <v>4651</v>
      </c>
      <c r="Q77" s="55"/>
    </row>
    <row r="78" spans="1:21" ht="15.75" thickBot="1">
      <c r="A78" s="12"/>
      <c r="B78" s="45"/>
      <c r="C78" s="65"/>
      <c r="D78" s="66"/>
      <c r="E78" s="67"/>
      <c r="F78" s="67"/>
      <c r="G78" s="65"/>
      <c r="H78" s="66"/>
      <c r="I78" s="67"/>
      <c r="J78" s="67"/>
      <c r="K78" s="65"/>
      <c r="L78" s="68"/>
      <c r="M78" s="65"/>
      <c r="N78" s="67"/>
      <c r="O78" s="65"/>
      <c r="P78" s="66"/>
      <c r="Q78" s="67"/>
    </row>
    <row r="79" spans="1:21" ht="15.75" thickTop="1">
      <c r="A79" s="12"/>
      <c r="B79" s="116"/>
      <c r="C79" s="116"/>
      <c r="D79" s="116"/>
      <c r="E79" s="116"/>
      <c r="F79" s="116"/>
      <c r="G79" s="116"/>
      <c r="H79" s="116"/>
      <c r="I79" s="116"/>
      <c r="J79" s="116"/>
      <c r="K79" s="116"/>
      <c r="L79" s="116"/>
      <c r="M79" s="116"/>
      <c r="N79" s="116"/>
      <c r="O79" s="116"/>
      <c r="P79" s="116"/>
      <c r="Q79" s="116"/>
      <c r="R79" s="116"/>
      <c r="S79" s="116"/>
      <c r="T79" s="116"/>
      <c r="U79" s="116"/>
    </row>
    <row r="80" spans="1:21">
      <c r="A80" s="12"/>
      <c r="B80" s="11"/>
      <c r="C80" s="11"/>
      <c r="D80" s="11"/>
      <c r="E80" s="11"/>
      <c r="F80" s="11"/>
      <c r="G80" s="11"/>
      <c r="H80" s="11"/>
      <c r="I80" s="11"/>
      <c r="J80" s="11"/>
      <c r="K80" s="11"/>
      <c r="L80" s="11"/>
      <c r="M80" s="11"/>
      <c r="N80" s="11"/>
      <c r="O80" s="11"/>
      <c r="P80" s="11"/>
      <c r="Q80" s="11"/>
      <c r="R80" s="11"/>
      <c r="S80" s="11"/>
      <c r="T80" s="11"/>
      <c r="U80" s="11"/>
    </row>
    <row r="81" spans="1:21">
      <c r="A81" s="12"/>
      <c r="B81" s="115" t="s">
        <v>787</v>
      </c>
      <c r="C81" s="115"/>
      <c r="D81" s="115"/>
      <c r="E81" s="115"/>
      <c r="F81" s="115"/>
      <c r="G81" s="115"/>
      <c r="H81" s="115"/>
      <c r="I81" s="115"/>
      <c r="J81" s="115"/>
      <c r="K81" s="115"/>
      <c r="L81" s="115"/>
      <c r="M81" s="115"/>
      <c r="N81" s="115"/>
      <c r="O81" s="115"/>
      <c r="P81" s="115"/>
      <c r="Q81" s="115"/>
      <c r="R81" s="115"/>
      <c r="S81" s="115"/>
      <c r="T81" s="115"/>
      <c r="U81" s="115"/>
    </row>
    <row r="82" spans="1:21">
      <c r="A82" s="12"/>
      <c r="B82" s="116"/>
      <c r="C82" s="116"/>
      <c r="D82" s="116"/>
      <c r="E82" s="116"/>
      <c r="F82" s="116"/>
      <c r="G82" s="116"/>
      <c r="H82" s="116"/>
      <c r="I82" s="116"/>
      <c r="J82" s="116"/>
      <c r="K82" s="116"/>
      <c r="L82" s="116"/>
      <c r="M82" s="116"/>
      <c r="N82" s="116"/>
      <c r="O82" s="116"/>
      <c r="P82" s="116"/>
      <c r="Q82" s="116"/>
      <c r="R82" s="116"/>
      <c r="S82" s="116"/>
      <c r="T82" s="116"/>
      <c r="U82" s="116"/>
    </row>
    <row r="83" spans="1:21">
      <c r="A83" s="12"/>
      <c r="B83" s="11"/>
      <c r="C83" s="11"/>
      <c r="D83" s="11"/>
      <c r="E83" s="11"/>
      <c r="F83" s="11"/>
      <c r="G83" s="11"/>
      <c r="H83" s="11"/>
      <c r="I83" s="11"/>
      <c r="J83" s="11"/>
      <c r="K83" s="11"/>
      <c r="L83" s="11"/>
      <c r="M83" s="11"/>
      <c r="N83" s="11"/>
      <c r="O83" s="11"/>
      <c r="P83" s="11"/>
      <c r="Q83" s="11"/>
      <c r="R83" s="11"/>
      <c r="S83" s="11"/>
      <c r="T83" s="11"/>
      <c r="U83" s="11"/>
    </row>
    <row r="84" spans="1:21">
      <c r="A84" s="12"/>
      <c r="B84" s="115" t="s">
        <v>788</v>
      </c>
      <c r="C84" s="115"/>
      <c r="D84" s="115"/>
      <c r="E84" s="115"/>
      <c r="F84" s="115"/>
      <c r="G84" s="115"/>
      <c r="H84" s="115"/>
      <c r="I84" s="115"/>
      <c r="J84" s="115"/>
      <c r="K84" s="115"/>
      <c r="L84" s="115"/>
      <c r="M84" s="115"/>
      <c r="N84" s="115"/>
      <c r="O84" s="115"/>
      <c r="P84" s="115"/>
      <c r="Q84" s="115"/>
      <c r="R84" s="115"/>
      <c r="S84" s="115"/>
      <c r="T84" s="115"/>
      <c r="U84" s="115"/>
    </row>
    <row r="85" spans="1:21">
      <c r="A85" s="12"/>
      <c r="B85" s="135"/>
      <c r="C85" s="135"/>
      <c r="D85" s="135"/>
      <c r="E85" s="135"/>
      <c r="F85" s="135"/>
      <c r="G85" s="135"/>
      <c r="H85" s="135"/>
      <c r="I85" s="135"/>
      <c r="J85" s="135"/>
      <c r="K85" s="135"/>
      <c r="L85" s="135"/>
      <c r="M85" s="135"/>
      <c r="N85" s="135"/>
      <c r="O85" s="135"/>
      <c r="P85" s="135"/>
      <c r="Q85" s="135"/>
      <c r="R85" s="135"/>
      <c r="S85" s="135"/>
      <c r="T85" s="135"/>
      <c r="U85" s="135"/>
    </row>
    <row r="86" spans="1:21">
      <c r="A86" s="12"/>
      <c r="B86" s="26"/>
      <c r="C86" s="26"/>
      <c r="D86" s="26"/>
      <c r="E86" s="26"/>
      <c r="F86" s="26"/>
      <c r="G86" s="26"/>
      <c r="H86" s="26"/>
      <c r="I86" s="26"/>
      <c r="J86" s="26"/>
      <c r="K86" s="26"/>
      <c r="L86" s="26"/>
      <c r="M86" s="26"/>
      <c r="N86" s="26"/>
      <c r="O86" s="26"/>
      <c r="P86" s="26"/>
      <c r="Q86" s="26"/>
    </row>
    <row r="87" spans="1:21">
      <c r="A87" s="12"/>
      <c r="B87" s="17"/>
      <c r="C87" s="17"/>
      <c r="D87" s="17"/>
      <c r="E87" s="17"/>
      <c r="F87" s="17"/>
      <c r="G87" s="17"/>
      <c r="H87" s="17"/>
      <c r="I87" s="17"/>
      <c r="J87" s="17"/>
      <c r="K87" s="17"/>
      <c r="L87" s="17"/>
      <c r="M87" s="17"/>
      <c r="N87" s="17"/>
      <c r="O87" s="17"/>
      <c r="P87" s="17"/>
      <c r="Q87" s="17"/>
    </row>
    <row r="88" spans="1:21" ht="15.75" thickBot="1">
      <c r="A88" s="12"/>
      <c r="B88" s="16"/>
      <c r="C88" s="40" t="s">
        <v>330</v>
      </c>
      <c r="D88" s="40"/>
      <c r="E88" s="40"/>
      <c r="F88" s="40"/>
      <c r="G88" s="40"/>
      <c r="H88" s="40"/>
      <c r="I88" s="40"/>
      <c r="J88" s="40"/>
      <c r="K88" s="40"/>
      <c r="L88" s="40"/>
      <c r="M88" s="40"/>
      <c r="N88" s="40"/>
      <c r="O88" s="40"/>
      <c r="P88" s="40"/>
      <c r="Q88" s="40"/>
    </row>
    <row r="89" spans="1:21" ht="15.75" thickBot="1">
      <c r="A89" s="12"/>
      <c r="B89" s="16"/>
      <c r="C89" s="201">
        <v>40543</v>
      </c>
      <c r="D89" s="201"/>
      <c r="E89" s="201"/>
      <c r="F89" s="16"/>
      <c r="G89" s="202"/>
      <c r="H89" s="202"/>
      <c r="I89" s="202"/>
      <c r="J89" s="16"/>
      <c r="K89" s="202"/>
      <c r="L89" s="202"/>
      <c r="M89" s="202"/>
      <c r="N89" s="16"/>
      <c r="O89" s="201">
        <v>40555</v>
      </c>
      <c r="P89" s="201"/>
      <c r="Q89" s="201"/>
    </row>
    <row r="90" spans="1:21" ht="15.75" thickBot="1">
      <c r="A90" s="12"/>
      <c r="B90" s="28" t="s">
        <v>289</v>
      </c>
      <c r="C90" s="79" t="s">
        <v>750</v>
      </c>
      <c r="D90" s="79"/>
      <c r="E90" s="79"/>
      <c r="F90" s="16"/>
      <c r="G90" s="79" t="s">
        <v>789</v>
      </c>
      <c r="H90" s="79"/>
      <c r="I90" s="79"/>
      <c r="J90" s="16"/>
      <c r="K90" s="79" t="s">
        <v>790</v>
      </c>
      <c r="L90" s="79"/>
      <c r="M90" s="79"/>
      <c r="N90" s="16"/>
      <c r="O90" s="79" t="s">
        <v>750</v>
      </c>
      <c r="P90" s="79"/>
      <c r="Q90" s="79"/>
    </row>
    <row r="91" spans="1:21">
      <c r="A91" s="12"/>
      <c r="B91" s="45" t="s">
        <v>784</v>
      </c>
      <c r="C91" s="52" t="s">
        <v>300</v>
      </c>
      <c r="D91" s="63">
        <v>1962</v>
      </c>
      <c r="E91" s="55"/>
      <c r="F91" s="27"/>
      <c r="G91" s="52" t="s">
        <v>300</v>
      </c>
      <c r="H91" s="53" t="s">
        <v>307</v>
      </c>
      <c r="I91" s="55"/>
      <c r="J91" s="27"/>
      <c r="K91" s="52" t="s">
        <v>300</v>
      </c>
      <c r="L91" s="53" t="s">
        <v>791</v>
      </c>
      <c r="M91" s="52" t="s">
        <v>302</v>
      </c>
      <c r="N91" s="27"/>
      <c r="O91" s="52" t="s">
        <v>300</v>
      </c>
      <c r="P91" s="63">
        <v>1906</v>
      </c>
      <c r="Q91" s="55"/>
    </row>
    <row r="92" spans="1:21" ht="15.75" thickBot="1">
      <c r="A92" s="12"/>
      <c r="B92" s="45"/>
      <c r="C92" s="46"/>
      <c r="D92" s="98"/>
      <c r="E92" s="47"/>
      <c r="F92" s="27"/>
      <c r="G92" s="46"/>
      <c r="H92" s="44"/>
      <c r="I92" s="47"/>
      <c r="J92" s="27"/>
      <c r="K92" s="46"/>
      <c r="L92" s="44"/>
      <c r="M92" s="46"/>
      <c r="N92" s="27"/>
      <c r="O92" s="46"/>
      <c r="P92" s="98"/>
      <c r="Q92" s="47"/>
    </row>
    <row r="93" spans="1:21">
      <c r="A93" s="12"/>
      <c r="B93" s="61" t="s">
        <v>136</v>
      </c>
      <c r="C93" s="90" t="s">
        <v>300</v>
      </c>
      <c r="D93" s="92">
        <v>1962</v>
      </c>
      <c r="E93" s="84"/>
      <c r="F93" s="41"/>
      <c r="G93" s="90" t="s">
        <v>300</v>
      </c>
      <c r="H93" s="49" t="s">
        <v>307</v>
      </c>
      <c r="I93" s="84"/>
      <c r="J93" s="41"/>
      <c r="K93" s="90" t="s">
        <v>300</v>
      </c>
      <c r="L93" s="49" t="s">
        <v>791</v>
      </c>
      <c r="M93" s="90" t="s">
        <v>302</v>
      </c>
      <c r="N93" s="41"/>
      <c r="O93" s="90" t="s">
        <v>300</v>
      </c>
      <c r="P93" s="92">
        <v>1906</v>
      </c>
      <c r="Q93" s="84"/>
    </row>
    <row r="94" spans="1:21" ht="15.75" thickBot="1">
      <c r="A94" s="12"/>
      <c r="B94" s="61"/>
      <c r="C94" s="100"/>
      <c r="D94" s="101"/>
      <c r="E94" s="102"/>
      <c r="F94" s="41"/>
      <c r="G94" s="100"/>
      <c r="H94" s="195"/>
      <c r="I94" s="102"/>
      <c r="J94" s="41"/>
      <c r="K94" s="100"/>
      <c r="L94" s="195"/>
      <c r="M94" s="100"/>
      <c r="N94" s="41"/>
      <c r="O94" s="100"/>
      <c r="P94" s="101"/>
      <c r="Q94" s="102"/>
    </row>
    <row r="95" spans="1:21" ht="15.75" thickTop="1">
      <c r="A95" s="12"/>
      <c r="B95" s="11"/>
      <c r="C95" s="11"/>
      <c r="D95" s="11"/>
      <c r="E95" s="11"/>
      <c r="F95" s="11"/>
      <c r="G95" s="11"/>
      <c r="H95" s="11"/>
      <c r="I95" s="11"/>
      <c r="J95" s="11"/>
      <c r="K95" s="11"/>
      <c r="L95" s="11"/>
      <c r="M95" s="11"/>
      <c r="N95" s="11"/>
      <c r="O95" s="11"/>
      <c r="P95" s="11"/>
      <c r="Q95" s="11"/>
      <c r="R95" s="11"/>
      <c r="S95" s="11"/>
      <c r="T95" s="11"/>
      <c r="U95" s="11"/>
    </row>
    <row r="96" spans="1:21">
      <c r="A96" s="12"/>
      <c r="B96" s="45" t="s">
        <v>792</v>
      </c>
      <c r="C96" s="45"/>
      <c r="D96" s="45"/>
      <c r="E96" s="45"/>
      <c r="F96" s="45"/>
      <c r="G96" s="45"/>
      <c r="H96" s="45"/>
      <c r="I96" s="45"/>
      <c r="J96" s="45"/>
      <c r="K96" s="45"/>
      <c r="L96" s="45"/>
      <c r="M96" s="45"/>
      <c r="N96" s="45"/>
      <c r="O96" s="45"/>
      <c r="P96" s="45"/>
      <c r="Q96" s="45"/>
      <c r="R96" s="45"/>
      <c r="S96" s="45"/>
      <c r="T96" s="45"/>
      <c r="U96" s="45"/>
    </row>
    <row r="97" spans="1:21">
      <c r="A97" s="12"/>
      <c r="B97" s="11"/>
      <c r="C97" s="11"/>
      <c r="D97" s="11"/>
      <c r="E97" s="11"/>
      <c r="F97" s="11"/>
      <c r="G97" s="11"/>
      <c r="H97" s="11"/>
      <c r="I97" s="11"/>
      <c r="J97" s="11"/>
      <c r="K97" s="11"/>
      <c r="L97" s="11"/>
      <c r="M97" s="11"/>
      <c r="N97" s="11"/>
      <c r="O97" s="11"/>
      <c r="P97" s="11"/>
      <c r="Q97" s="11"/>
      <c r="R97" s="11"/>
      <c r="S97" s="11"/>
      <c r="T97" s="11"/>
      <c r="U97" s="11"/>
    </row>
    <row r="98" spans="1:21">
      <c r="A98" s="12"/>
      <c r="B98" s="115" t="s">
        <v>793</v>
      </c>
      <c r="C98" s="115"/>
      <c r="D98" s="115"/>
      <c r="E98" s="115"/>
      <c r="F98" s="115"/>
      <c r="G98" s="115"/>
      <c r="H98" s="115"/>
      <c r="I98" s="115"/>
      <c r="J98" s="115"/>
      <c r="K98" s="115"/>
      <c r="L98" s="115"/>
      <c r="M98" s="115"/>
      <c r="N98" s="115"/>
      <c r="O98" s="115"/>
      <c r="P98" s="115"/>
      <c r="Q98" s="115"/>
      <c r="R98" s="115"/>
      <c r="S98" s="115"/>
      <c r="T98" s="115"/>
      <c r="U98" s="115"/>
    </row>
  </sheetData>
  <mergeCells count="392">
    <mergeCell ref="B98:U98"/>
    <mergeCell ref="B83:U83"/>
    <mergeCell ref="B84:U84"/>
    <mergeCell ref="B85:U85"/>
    <mergeCell ref="B95:U95"/>
    <mergeCell ref="B96:U96"/>
    <mergeCell ref="B97:U97"/>
    <mergeCell ref="B42:U42"/>
    <mergeCell ref="B58:U58"/>
    <mergeCell ref="B59:U59"/>
    <mergeCell ref="B60:U60"/>
    <mergeCell ref="B61:U61"/>
    <mergeCell ref="B62:U62"/>
    <mergeCell ref="B11:U11"/>
    <mergeCell ref="B12:U12"/>
    <mergeCell ref="B13:U13"/>
    <mergeCell ref="B14:U14"/>
    <mergeCell ref="B15:U15"/>
    <mergeCell ref="B16:U16"/>
    <mergeCell ref="B5:U5"/>
    <mergeCell ref="B6:U6"/>
    <mergeCell ref="B7:U7"/>
    <mergeCell ref="B8:U8"/>
    <mergeCell ref="B9:U9"/>
    <mergeCell ref="B10:U10"/>
    <mergeCell ref="N93:N94"/>
    <mergeCell ref="O93:O94"/>
    <mergeCell ref="P93:P94"/>
    <mergeCell ref="Q93:Q94"/>
    <mergeCell ref="A1:A2"/>
    <mergeCell ref="B1:U1"/>
    <mergeCell ref="B2:U2"/>
    <mergeCell ref="B3:U3"/>
    <mergeCell ref="A4:A98"/>
    <mergeCell ref="B4:U4"/>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N77:N78"/>
    <mergeCell ref="O77:O78"/>
    <mergeCell ref="P77:P78"/>
    <mergeCell ref="Q77:Q78"/>
    <mergeCell ref="B86:Q86"/>
    <mergeCell ref="C88:Q88"/>
    <mergeCell ref="B79:U79"/>
    <mergeCell ref="B80:U80"/>
    <mergeCell ref="B81:U81"/>
    <mergeCell ref="B82:U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T56:T57"/>
    <mergeCell ref="U56:U57"/>
    <mergeCell ref="B65:Q65"/>
    <mergeCell ref="C67:Q67"/>
    <mergeCell ref="C68:E68"/>
    <mergeCell ref="G68:I68"/>
    <mergeCell ref="K68:M68"/>
    <mergeCell ref="O68:Q68"/>
    <mergeCell ref="B63:U63"/>
    <mergeCell ref="B64:U64"/>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C45:U45"/>
    <mergeCell ref="C46:E46"/>
    <mergeCell ref="G46:I46"/>
    <mergeCell ref="K46:M46"/>
    <mergeCell ref="O46:Q46"/>
    <mergeCell ref="S46:U46"/>
    <mergeCell ref="Q36:Q37"/>
    <mergeCell ref="R36:R37"/>
    <mergeCell ref="S36:S37"/>
    <mergeCell ref="T36:T37"/>
    <mergeCell ref="U36:U37"/>
    <mergeCell ref="B43:U43"/>
    <mergeCell ref="B38:U38"/>
    <mergeCell ref="B39:U39"/>
    <mergeCell ref="B40:U40"/>
    <mergeCell ref="B41:U41"/>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B17:U17"/>
    <mergeCell ref="C19:U19"/>
    <mergeCell ref="C20:E20"/>
    <mergeCell ref="G20:I20"/>
    <mergeCell ref="K20:M20"/>
    <mergeCell ref="O20:Q20"/>
    <mergeCell ref="S20:U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1" width="30.42578125" bestFit="1" customWidth="1"/>
    <col min="2" max="2" width="36.5703125" bestFit="1" customWidth="1"/>
    <col min="3" max="3" width="20.5703125" customWidth="1"/>
    <col min="4" max="4" width="29.140625" customWidth="1"/>
    <col min="5" max="5" width="6.140625" customWidth="1"/>
    <col min="6" max="6" width="20.5703125" customWidth="1"/>
    <col min="7" max="7" width="13" customWidth="1"/>
    <col min="8" max="8" width="33.140625" customWidth="1"/>
    <col min="9" max="9" width="20" customWidth="1"/>
    <col min="10" max="10" width="13" customWidth="1"/>
    <col min="11" max="11" width="7.85546875" customWidth="1"/>
    <col min="12" max="12" width="29.140625" customWidth="1"/>
    <col min="13" max="13" width="20" customWidth="1"/>
    <col min="14" max="14" width="13" customWidth="1"/>
    <col min="15" max="15" width="7.85546875" customWidth="1"/>
    <col min="16" max="16" width="33.140625" customWidth="1"/>
    <col min="17" max="17" width="29.140625" customWidth="1"/>
    <col min="18" max="18" width="6.140625" customWidth="1"/>
  </cols>
  <sheetData>
    <row r="1" spans="1:18" ht="15" customHeight="1">
      <c r="A1" s="8" t="s">
        <v>7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95</v>
      </c>
      <c r="B3" s="11" t="s">
        <v>6</v>
      </c>
      <c r="C3" s="11"/>
      <c r="D3" s="11"/>
      <c r="E3" s="11"/>
      <c r="F3" s="11"/>
      <c r="G3" s="11"/>
      <c r="H3" s="11"/>
      <c r="I3" s="11"/>
      <c r="J3" s="11"/>
      <c r="K3" s="11"/>
      <c r="L3" s="11"/>
      <c r="M3" s="11"/>
      <c r="N3" s="11"/>
      <c r="O3" s="11"/>
      <c r="P3" s="11"/>
      <c r="Q3" s="11"/>
      <c r="R3" s="11"/>
    </row>
    <row r="4" spans="1:18" ht="15" customHeight="1">
      <c r="A4" s="12" t="s">
        <v>794</v>
      </c>
      <c r="B4" s="11" t="s">
        <v>6</v>
      </c>
      <c r="C4" s="11"/>
      <c r="D4" s="11"/>
      <c r="E4" s="11"/>
      <c r="F4" s="11"/>
      <c r="G4" s="11"/>
      <c r="H4" s="11"/>
      <c r="I4" s="11"/>
      <c r="J4" s="11"/>
      <c r="K4" s="11"/>
      <c r="L4" s="11"/>
      <c r="M4" s="11"/>
      <c r="N4" s="11"/>
      <c r="O4" s="11"/>
      <c r="P4" s="11"/>
      <c r="Q4" s="11"/>
      <c r="R4" s="11"/>
    </row>
    <row r="5" spans="1:18">
      <c r="A5" s="12"/>
      <c r="B5" s="114" t="s">
        <v>274</v>
      </c>
      <c r="C5" s="114"/>
      <c r="D5" s="114"/>
      <c r="E5" s="114"/>
      <c r="F5" s="114"/>
      <c r="G5" s="114"/>
      <c r="H5" s="114"/>
      <c r="I5" s="114"/>
      <c r="J5" s="114"/>
      <c r="K5" s="114"/>
      <c r="L5" s="114"/>
      <c r="M5" s="114"/>
      <c r="N5" s="114"/>
      <c r="O5" s="114"/>
      <c r="P5" s="114"/>
      <c r="Q5" s="114"/>
      <c r="R5" s="114"/>
    </row>
    <row r="6" spans="1:18">
      <c r="A6" s="12"/>
      <c r="B6" s="11"/>
      <c r="C6" s="11"/>
      <c r="D6" s="11"/>
      <c r="E6" s="11"/>
      <c r="F6" s="11"/>
      <c r="G6" s="11"/>
      <c r="H6" s="11"/>
      <c r="I6" s="11"/>
      <c r="J6" s="11"/>
      <c r="K6" s="11"/>
      <c r="L6" s="11"/>
      <c r="M6" s="11"/>
      <c r="N6" s="11"/>
      <c r="O6" s="11"/>
      <c r="P6" s="11"/>
      <c r="Q6" s="11"/>
      <c r="R6" s="11"/>
    </row>
    <row r="7" spans="1:18">
      <c r="A7" s="12"/>
      <c r="B7" s="45" t="s">
        <v>796</v>
      </c>
      <c r="C7" s="45"/>
      <c r="D7" s="45"/>
      <c r="E7" s="45"/>
      <c r="F7" s="45"/>
      <c r="G7" s="45"/>
      <c r="H7" s="45"/>
      <c r="I7" s="45"/>
      <c r="J7" s="45"/>
      <c r="K7" s="45"/>
      <c r="L7" s="45"/>
      <c r="M7" s="45"/>
      <c r="N7" s="45"/>
      <c r="O7" s="45"/>
      <c r="P7" s="45"/>
      <c r="Q7" s="45"/>
      <c r="R7" s="45"/>
    </row>
    <row r="8" spans="1:18">
      <c r="A8" s="12"/>
      <c r="B8" s="26"/>
      <c r="C8" s="26"/>
      <c r="D8" s="26"/>
      <c r="E8" s="26"/>
      <c r="F8" s="26"/>
      <c r="G8" s="26"/>
      <c r="H8" s="26"/>
      <c r="I8" s="26"/>
      <c r="J8" s="26"/>
      <c r="K8" s="26"/>
      <c r="L8" s="26"/>
      <c r="M8" s="26"/>
      <c r="N8" s="26"/>
      <c r="O8" s="26"/>
      <c r="P8" s="26"/>
      <c r="Q8" s="26"/>
      <c r="R8" s="26"/>
    </row>
    <row r="9" spans="1:18">
      <c r="A9" s="12"/>
      <c r="B9" s="17"/>
      <c r="C9" s="17"/>
      <c r="D9" s="17"/>
      <c r="E9" s="17"/>
      <c r="F9" s="17"/>
      <c r="G9" s="17"/>
      <c r="H9" s="17"/>
      <c r="I9" s="17"/>
      <c r="J9" s="17"/>
      <c r="K9" s="17"/>
      <c r="L9" s="17"/>
      <c r="M9" s="17"/>
      <c r="N9" s="17"/>
      <c r="O9" s="17"/>
      <c r="P9" s="17"/>
      <c r="Q9" s="17"/>
      <c r="R9" s="17"/>
    </row>
    <row r="10" spans="1:18" ht="15.75" thickBot="1">
      <c r="A10" s="12"/>
      <c r="B10" s="16"/>
      <c r="C10" s="105" t="s">
        <v>797</v>
      </c>
      <c r="D10" s="105"/>
      <c r="E10" s="105"/>
      <c r="F10" s="105"/>
      <c r="G10" s="105"/>
      <c r="H10" s="105"/>
      <c r="I10" s="105"/>
      <c r="J10" s="105"/>
      <c r="K10" s="105"/>
      <c r="L10" s="105"/>
      <c r="M10" s="105"/>
      <c r="N10" s="73"/>
      <c r="O10" s="16"/>
      <c r="P10" s="105" t="s">
        <v>798</v>
      </c>
      <c r="Q10" s="105"/>
      <c r="R10" s="105"/>
    </row>
    <row r="11" spans="1:18">
      <c r="A11" s="12"/>
      <c r="B11" s="27"/>
      <c r="C11" s="78" t="s">
        <v>333</v>
      </c>
      <c r="D11" s="78"/>
      <c r="E11" s="78"/>
      <c r="F11" s="55"/>
      <c r="G11" s="78" t="s">
        <v>333</v>
      </c>
      <c r="H11" s="78"/>
      <c r="I11" s="78"/>
      <c r="J11" s="55"/>
      <c r="K11" s="205">
        <v>41652</v>
      </c>
      <c r="L11" s="205"/>
      <c r="M11" s="205"/>
      <c r="N11" s="96"/>
      <c r="O11" s="97"/>
      <c r="P11" s="205">
        <v>41640</v>
      </c>
      <c r="Q11" s="205"/>
      <c r="R11" s="205"/>
    </row>
    <row r="12" spans="1:18">
      <c r="A12" s="12"/>
      <c r="B12" s="27"/>
      <c r="C12" s="38" t="s">
        <v>336</v>
      </c>
      <c r="D12" s="38"/>
      <c r="E12" s="38"/>
      <c r="F12" s="27"/>
      <c r="G12" s="38" t="s">
        <v>336</v>
      </c>
      <c r="H12" s="38"/>
      <c r="I12" s="38"/>
      <c r="J12" s="27"/>
      <c r="K12" s="38" t="s">
        <v>799</v>
      </c>
      <c r="L12" s="38"/>
      <c r="M12" s="38"/>
      <c r="N12" s="96"/>
      <c r="O12" s="97"/>
      <c r="P12" s="38" t="s">
        <v>799</v>
      </c>
      <c r="Q12" s="38"/>
      <c r="R12" s="38"/>
    </row>
    <row r="13" spans="1:18" ht="15.75" thickBot="1">
      <c r="A13" s="12"/>
      <c r="B13" s="27"/>
      <c r="C13" s="39"/>
      <c r="D13" s="39"/>
      <c r="E13" s="39"/>
      <c r="F13" s="27"/>
      <c r="G13" s="39"/>
      <c r="H13" s="39"/>
      <c r="I13" s="39"/>
      <c r="J13" s="27"/>
      <c r="K13" s="40" t="s">
        <v>800</v>
      </c>
      <c r="L13" s="40"/>
      <c r="M13" s="40"/>
      <c r="N13" s="96"/>
      <c r="O13" s="97"/>
      <c r="P13" s="40" t="s">
        <v>801</v>
      </c>
      <c r="Q13" s="40"/>
      <c r="R13" s="40"/>
    </row>
    <row r="14" spans="1:18" ht="15.75" thickBot="1">
      <c r="A14" s="12"/>
      <c r="B14" s="28" t="s">
        <v>289</v>
      </c>
      <c r="C14" s="182">
        <v>2013</v>
      </c>
      <c r="D14" s="182"/>
      <c r="E14" s="182"/>
      <c r="F14" s="16"/>
      <c r="G14" s="182">
        <v>2012</v>
      </c>
      <c r="H14" s="182"/>
      <c r="I14" s="182"/>
      <c r="J14" s="16"/>
      <c r="K14" s="105">
        <v>2011</v>
      </c>
      <c r="L14" s="105"/>
      <c r="M14" s="105"/>
      <c r="N14" s="105"/>
      <c r="O14" s="105"/>
      <c r="P14" s="105"/>
      <c r="Q14" s="105"/>
      <c r="R14" s="105"/>
    </row>
    <row r="15" spans="1:18">
      <c r="A15" s="12"/>
      <c r="B15" s="23" t="s">
        <v>802</v>
      </c>
      <c r="C15" s="84"/>
      <c r="D15" s="84"/>
      <c r="E15" s="84"/>
      <c r="F15" s="30"/>
      <c r="G15" s="84"/>
      <c r="H15" s="84"/>
      <c r="I15" s="84"/>
      <c r="J15" s="30"/>
      <c r="K15" s="84"/>
      <c r="L15" s="84"/>
      <c r="M15" s="84"/>
      <c r="N15" s="75"/>
      <c r="O15" s="30"/>
      <c r="P15" s="84"/>
      <c r="Q15" s="84"/>
      <c r="R15" s="84"/>
    </row>
    <row r="16" spans="1:18">
      <c r="A16" s="12"/>
      <c r="B16" s="133" t="s">
        <v>803</v>
      </c>
      <c r="C16" s="45" t="s">
        <v>300</v>
      </c>
      <c r="D16" s="43" t="s">
        <v>804</v>
      </c>
      <c r="E16" s="45" t="s">
        <v>302</v>
      </c>
      <c r="F16" s="27"/>
      <c r="G16" s="45" t="s">
        <v>300</v>
      </c>
      <c r="H16" s="43" t="s">
        <v>805</v>
      </c>
      <c r="I16" s="45" t="s">
        <v>302</v>
      </c>
      <c r="J16" s="27"/>
      <c r="K16" s="45" t="s">
        <v>300</v>
      </c>
      <c r="L16" s="50">
        <v>6022</v>
      </c>
      <c r="M16" s="27"/>
      <c r="N16" s="96"/>
      <c r="O16" s="97"/>
      <c r="P16" s="45" t="s">
        <v>300</v>
      </c>
      <c r="Q16" s="43" t="s">
        <v>806</v>
      </c>
      <c r="R16" s="45" t="s">
        <v>302</v>
      </c>
    </row>
    <row r="17" spans="1:18">
      <c r="A17" s="12"/>
      <c r="B17" s="133"/>
      <c r="C17" s="45"/>
      <c r="D17" s="43"/>
      <c r="E17" s="45"/>
      <c r="F17" s="27"/>
      <c r="G17" s="45"/>
      <c r="H17" s="43"/>
      <c r="I17" s="45"/>
      <c r="J17" s="27"/>
      <c r="K17" s="45"/>
      <c r="L17" s="50"/>
      <c r="M17" s="27"/>
      <c r="N17" s="96"/>
      <c r="O17" s="97"/>
      <c r="P17" s="45"/>
      <c r="Q17" s="43"/>
      <c r="R17" s="45"/>
    </row>
    <row r="18" spans="1:18">
      <c r="A18" s="12"/>
      <c r="B18" s="99" t="s">
        <v>290</v>
      </c>
      <c r="C18" s="58">
        <v>14456</v>
      </c>
      <c r="D18" s="58"/>
      <c r="E18" s="41"/>
      <c r="F18" s="41"/>
      <c r="G18" s="58">
        <v>9099</v>
      </c>
      <c r="H18" s="58"/>
      <c r="I18" s="41"/>
      <c r="J18" s="41"/>
      <c r="K18" s="58">
        <v>5943</v>
      </c>
      <c r="L18" s="58"/>
      <c r="M18" s="41"/>
      <c r="N18" s="86"/>
      <c r="O18" s="89"/>
      <c r="P18" s="48">
        <v>35</v>
      </c>
      <c r="Q18" s="48"/>
      <c r="R18" s="41"/>
    </row>
    <row r="19" spans="1:18">
      <c r="A19" s="12"/>
      <c r="B19" s="99"/>
      <c r="C19" s="58"/>
      <c r="D19" s="58"/>
      <c r="E19" s="41"/>
      <c r="F19" s="41"/>
      <c r="G19" s="58"/>
      <c r="H19" s="58"/>
      <c r="I19" s="41"/>
      <c r="J19" s="41"/>
      <c r="K19" s="58"/>
      <c r="L19" s="58"/>
      <c r="M19" s="41"/>
      <c r="N19" s="86"/>
      <c r="O19" s="89"/>
      <c r="P19" s="48"/>
      <c r="Q19" s="48"/>
      <c r="R19" s="41"/>
    </row>
    <row r="20" spans="1:18">
      <c r="A20" s="12"/>
      <c r="B20" s="133" t="s">
        <v>807</v>
      </c>
      <c r="C20" s="43">
        <v>358</v>
      </c>
      <c r="D20" s="43"/>
      <c r="E20" s="27"/>
      <c r="F20" s="27"/>
      <c r="G20" s="43">
        <v>517</v>
      </c>
      <c r="H20" s="43"/>
      <c r="I20" s="27"/>
      <c r="J20" s="27"/>
      <c r="K20" s="50">
        <v>1672</v>
      </c>
      <c r="L20" s="50"/>
      <c r="M20" s="27"/>
      <c r="N20" s="96"/>
      <c r="O20" s="97"/>
      <c r="P20" s="50">
        <v>2096</v>
      </c>
      <c r="Q20" s="50"/>
      <c r="R20" s="27"/>
    </row>
    <row r="21" spans="1:18" ht="15.75" thickBot="1">
      <c r="A21" s="12"/>
      <c r="B21" s="133"/>
      <c r="C21" s="44"/>
      <c r="D21" s="44"/>
      <c r="E21" s="47"/>
      <c r="F21" s="27"/>
      <c r="G21" s="44"/>
      <c r="H21" s="44"/>
      <c r="I21" s="47"/>
      <c r="J21" s="27"/>
      <c r="K21" s="98"/>
      <c r="L21" s="98"/>
      <c r="M21" s="47"/>
      <c r="N21" s="96"/>
      <c r="O21" s="97"/>
      <c r="P21" s="98"/>
      <c r="Q21" s="98"/>
      <c r="R21" s="47"/>
    </row>
    <row r="22" spans="1:18">
      <c r="A22" s="12"/>
      <c r="B22" s="41"/>
      <c r="C22" s="92">
        <v>12940</v>
      </c>
      <c r="D22" s="92"/>
      <c r="E22" s="84"/>
      <c r="F22" s="41"/>
      <c r="G22" s="92">
        <v>3560</v>
      </c>
      <c r="H22" s="92"/>
      <c r="I22" s="84"/>
      <c r="J22" s="41"/>
      <c r="K22" s="92">
        <v>13637</v>
      </c>
      <c r="L22" s="92"/>
      <c r="M22" s="84"/>
      <c r="N22" s="86"/>
      <c r="O22" s="89"/>
      <c r="P22" s="49" t="s">
        <v>808</v>
      </c>
      <c r="Q22" s="49"/>
      <c r="R22" s="90" t="s">
        <v>302</v>
      </c>
    </row>
    <row r="23" spans="1:18">
      <c r="A23" s="12"/>
      <c r="B23" s="41"/>
      <c r="C23" s="58"/>
      <c r="D23" s="58"/>
      <c r="E23" s="41"/>
      <c r="F23" s="41"/>
      <c r="G23" s="58"/>
      <c r="H23" s="58"/>
      <c r="I23" s="41"/>
      <c r="J23" s="41"/>
      <c r="K23" s="58"/>
      <c r="L23" s="58"/>
      <c r="M23" s="41"/>
      <c r="N23" s="86"/>
      <c r="O23" s="89"/>
      <c r="P23" s="48"/>
      <c r="Q23" s="48"/>
      <c r="R23" s="61"/>
    </row>
    <row r="24" spans="1:18">
      <c r="A24" s="12"/>
      <c r="B24" s="16"/>
      <c r="C24" s="27"/>
      <c r="D24" s="27"/>
      <c r="E24" s="27"/>
      <c r="F24" s="16"/>
      <c r="G24" s="27"/>
      <c r="H24" s="27"/>
      <c r="I24" s="27"/>
      <c r="J24" s="16"/>
      <c r="K24" s="27"/>
      <c r="L24" s="27"/>
      <c r="M24" s="27"/>
      <c r="N24" s="73"/>
      <c r="O24" s="16"/>
      <c r="P24" s="27"/>
      <c r="Q24" s="27"/>
      <c r="R24" s="27"/>
    </row>
    <row r="25" spans="1:18">
      <c r="A25" s="12"/>
      <c r="B25" s="23" t="s">
        <v>809</v>
      </c>
      <c r="C25" s="41"/>
      <c r="D25" s="41"/>
      <c r="E25" s="41"/>
      <c r="F25" s="30"/>
      <c r="G25" s="41"/>
      <c r="H25" s="41"/>
      <c r="I25" s="41"/>
      <c r="J25" s="30"/>
      <c r="K25" s="41"/>
      <c r="L25" s="41"/>
      <c r="M25" s="41"/>
      <c r="N25" s="75"/>
      <c r="O25" s="30"/>
      <c r="P25" s="41"/>
      <c r="Q25" s="41"/>
      <c r="R25" s="41"/>
    </row>
    <row r="26" spans="1:18">
      <c r="A26" s="12"/>
      <c r="B26" s="133" t="s">
        <v>803</v>
      </c>
      <c r="C26" s="43" t="s">
        <v>810</v>
      </c>
      <c r="D26" s="43"/>
      <c r="E26" s="45" t="s">
        <v>302</v>
      </c>
      <c r="F26" s="27"/>
      <c r="G26" s="43" t="s">
        <v>811</v>
      </c>
      <c r="H26" s="43"/>
      <c r="I26" s="45" t="s">
        <v>302</v>
      </c>
      <c r="J26" s="27"/>
      <c r="K26" s="43" t="s">
        <v>812</v>
      </c>
      <c r="L26" s="43"/>
      <c r="M26" s="45" t="s">
        <v>302</v>
      </c>
      <c r="N26" s="96"/>
      <c r="O26" s="97"/>
      <c r="P26" s="50">
        <v>7035</v>
      </c>
      <c r="Q26" s="50"/>
      <c r="R26" s="27"/>
    </row>
    <row r="27" spans="1:18">
      <c r="A27" s="12"/>
      <c r="B27" s="133"/>
      <c r="C27" s="43"/>
      <c r="D27" s="43"/>
      <c r="E27" s="45"/>
      <c r="F27" s="27"/>
      <c r="G27" s="43"/>
      <c r="H27" s="43"/>
      <c r="I27" s="45"/>
      <c r="J27" s="27"/>
      <c r="K27" s="43"/>
      <c r="L27" s="43"/>
      <c r="M27" s="45"/>
      <c r="N27" s="96"/>
      <c r="O27" s="97"/>
      <c r="P27" s="50"/>
      <c r="Q27" s="50"/>
      <c r="R27" s="27"/>
    </row>
    <row r="28" spans="1:18">
      <c r="A28" s="12"/>
      <c r="B28" s="99" t="s">
        <v>290</v>
      </c>
      <c r="C28" s="48">
        <v>52</v>
      </c>
      <c r="D28" s="48"/>
      <c r="E28" s="41"/>
      <c r="F28" s="41"/>
      <c r="G28" s="58">
        <v>1753</v>
      </c>
      <c r="H28" s="58"/>
      <c r="I28" s="41"/>
      <c r="J28" s="41"/>
      <c r="K28" s="48">
        <v>722</v>
      </c>
      <c r="L28" s="48"/>
      <c r="M28" s="41"/>
      <c r="N28" s="86"/>
      <c r="O28" s="89"/>
      <c r="P28" s="48" t="s">
        <v>813</v>
      </c>
      <c r="Q28" s="48"/>
      <c r="R28" s="61" t="s">
        <v>302</v>
      </c>
    </row>
    <row r="29" spans="1:18">
      <c r="A29" s="12"/>
      <c r="B29" s="99"/>
      <c r="C29" s="48"/>
      <c r="D29" s="48"/>
      <c r="E29" s="41"/>
      <c r="F29" s="41"/>
      <c r="G29" s="58"/>
      <c r="H29" s="58"/>
      <c r="I29" s="41"/>
      <c r="J29" s="41"/>
      <c r="K29" s="48"/>
      <c r="L29" s="48"/>
      <c r="M29" s="41"/>
      <c r="N29" s="86"/>
      <c r="O29" s="89"/>
      <c r="P29" s="48"/>
      <c r="Q29" s="48"/>
      <c r="R29" s="61"/>
    </row>
    <row r="30" spans="1:18" ht="15.75" thickBot="1">
      <c r="A30" s="12"/>
      <c r="B30" s="132" t="s">
        <v>807</v>
      </c>
      <c r="C30" s="44" t="s">
        <v>814</v>
      </c>
      <c r="D30" s="44"/>
      <c r="E30" s="125" t="s">
        <v>302</v>
      </c>
      <c r="F30" s="16"/>
      <c r="G30" s="44" t="s">
        <v>815</v>
      </c>
      <c r="H30" s="44"/>
      <c r="I30" s="125" t="s">
        <v>302</v>
      </c>
      <c r="J30" s="16"/>
      <c r="K30" s="44" t="s">
        <v>816</v>
      </c>
      <c r="L30" s="44"/>
      <c r="M30" s="125" t="s">
        <v>302</v>
      </c>
      <c r="N30" s="73"/>
      <c r="O30" s="16"/>
      <c r="P30" s="44" t="s">
        <v>817</v>
      </c>
      <c r="Q30" s="44"/>
      <c r="R30" s="125" t="s">
        <v>302</v>
      </c>
    </row>
    <row r="31" spans="1:18">
      <c r="A31" s="12"/>
      <c r="B31" s="41"/>
      <c r="C31" s="49" t="s">
        <v>818</v>
      </c>
      <c r="D31" s="49"/>
      <c r="E31" s="90" t="s">
        <v>302</v>
      </c>
      <c r="F31" s="41"/>
      <c r="G31" s="49" t="s">
        <v>819</v>
      </c>
      <c r="H31" s="49"/>
      <c r="I31" s="90" t="s">
        <v>302</v>
      </c>
      <c r="J31" s="41"/>
      <c r="K31" s="49" t="s">
        <v>820</v>
      </c>
      <c r="L31" s="49"/>
      <c r="M31" s="90" t="s">
        <v>302</v>
      </c>
      <c r="N31" s="86"/>
      <c r="O31" s="89"/>
      <c r="P31" s="92">
        <v>2911</v>
      </c>
      <c r="Q31" s="92"/>
      <c r="R31" s="84"/>
    </row>
    <row r="32" spans="1:18" ht="15.75" thickBot="1">
      <c r="A32" s="12"/>
      <c r="B32" s="41"/>
      <c r="C32" s="60"/>
      <c r="D32" s="60"/>
      <c r="E32" s="62"/>
      <c r="F32" s="41"/>
      <c r="G32" s="60"/>
      <c r="H32" s="60"/>
      <c r="I32" s="62"/>
      <c r="J32" s="41"/>
      <c r="K32" s="60"/>
      <c r="L32" s="60"/>
      <c r="M32" s="62"/>
      <c r="N32" s="86"/>
      <c r="O32" s="89"/>
      <c r="P32" s="59"/>
      <c r="Q32" s="59"/>
      <c r="R32" s="51"/>
    </row>
    <row r="33" spans="1:18" ht="15.75" thickBot="1">
      <c r="A33" s="12"/>
      <c r="B33" s="20" t="s">
        <v>113</v>
      </c>
      <c r="C33" s="203" t="s">
        <v>300</v>
      </c>
      <c r="D33" s="204" t="s">
        <v>821</v>
      </c>
      <c r="E33" s="203" t="s">
        <v>302</v>
      </c>
      <c r="F33" s="16"/>
      <c r="G33" s="203" t="s">
        <v>300</v>
      </c>
      <c r="H33" s="204" t="s">
        <v>822</v>
      </c>
      <c r="I33" s="203" t="s">
        <v>302</v>
      </c>
      <c r="J33" s="16"/>
      <c r="K33" s="203" t="s">
        <v>300</v>
      </c>
      <c r="L33" s="204" t="s">
        <v>823</v>
      </c>
      <c r="M33" s="203" t="s">
        <v>302</v>
      </c>
      <c r="N33" s="73"/>
      <c r="O33" s="16"/>
      <c r="P33" s="203" t="s">
        <v>300</v>
      </c>
      <c r="Q33" s="204" t="s">
        <v>824</v>
      </c>
      <c r="R33" s="203" t="s">
        <v>302</v>
      </c>
    </row>
    <row r="34" spans="1:18" ht="15.75" thickTop="1">
      <c r="A34" s="12"/>
      <c r="B34" s="11"/>
      <c r="C34" s="11"/>
      <c r="D34" s="11"/>
      <c r="E34" s="11"/>
      <c r="F34" s="11"/>
      <c r="G34" s="11"/>
      <c r="H34" s="11"/>
      <c r="I34" s="11"/>
      <c r="J34" s="11"/>
      <c r="K34" s="11"/>
      <c r="L34" s="11"/>
      <c r="M34" s="11"/>
      <c r="N34" s="11"/>
      <c r="O34" s="11"/>
      <c r="P34" s="11"/>
      <c r="Q34" s="11"/>
      <c r="R34" s="11"/>
    </row>
    <row r="35" spans="1:18">
      <c r="A35" s="12"/>
      <c r="B35" s="11"/>
      <c r="C35" s="11"/>
      <c r="D35" s="11"/>
      <c r="E35" s="11"/>
      <c r="F35" s="11"/>
      <c r="G35" s="11"/>
      <c r="H35" s="11"/>
      <c r="I35" s="11"/>
      <c r="J35" s="11"/>
      <c r="K35" s="11"/>
      <c r="L35" s="11"/>
      <c r="M35" s="11"/>
      <c r="N35" s="11"/>
      <c r="O35" s="11"/>
      <c r="P35" s="11"/>
      <c r="Q35" s="11"/>
      <c r="R35" s="11"/>
    </row>
    <row r="36" spans="1:18">
      <c r="A36" s="12"/>
      <c r="B36" s="115" t="s">
        <v>825</v>
      </c>
      <c r="C36" s="115"/>
      <c r="D36" s="115"/>
      <c r="E36" s="115"/>
      <c r="F36" s="115"/>
      <c r="G36" s="115"/>
      <c r="H36" s="115"/>
      <c r="I36" s="115"/>
      <c r="J36" s="115"/>
      <c r="K36" s="115"/>
      <c r="L36" s="115"/>
      <c r="M36" s="115"/>
      <c r="N36" s="115"/>
      <c r="O36" s="115"/>
      <c r="P36" s="115"/>
      <c r="Q36" s="115"/>
      <c r="R36" s="115"/>
    </row>
    <row r="37" spans="1:18">
      <c r="A37" s="12"/>
      <c r="B37" s="26"/>
      <c r="C37" s="26"/>
      <c r="D37" s="26"/>
      <c r="E37" s="26"/>
      <c r="F37" s="26"/>
      <c r="G37" s="26"/>
      <c r="H37" s="26"/>
      <c r="I37" s="26"/>
      <c r="J37" s="26"/>
      <c r="K37" s="26"/>
      <c r="L37" s="26"/>
      <c r="M37" s="26"/>
      <c r="N37" s="26"/>
    </row>
    <row r="38" spans="1:18">
      <c r="A38" s="12"/>
      <c r="B38" s="17"/>
      <c r="C38" s="17"/>
      <c r="D38" s="17"/>
      <c r="E38" s="17"/>
      <c r="F38" s="17"/>
      <c r="G38" s="17"/>
      <c r="H38" s="17"/>
      <c r="I38" s="17"/>
      <c r="J38" s="17"/>
      <c r="K38" s="17"/>
      <c r="L38" s="17"/>
      <c r="M38" s="17"/>
      <c r="N38" s="17"/>
    </row>
    <row r="39" spans="1:18" ht="15.75" thickBot="1">
      <c r="A39" s="12"/>
      <c r="B39" s="16"/>
      <c r="C39" s="40" t="s">
        <v>826</v>
      </c>
      <c r="D39" s="40"/>
      <c r="E39" s="40"/>
      <c r="F39" s="40"/>
      <c r="G39" s="40"/>
      <c r="H39" s="40"/>
      <c r="I39" s="40"/>
      <c r="J39" s="40"/>
      <c r="K39" s="73"/>
      <c r="L39" s="16"/>
      <c r="M39" s="40" t="s">
        <v>827</v>
      </c>
      <c r="N39" s="40"/>
    </row>
    <row r="40" spans="1:18">
      <c r="A40" s="12"/>
      <c r="B40" s="27"/>
      <c r="C40" s="78" t="s">
        <v>333</v>
      </c>
      <c r="D40" s="78"/>
      <c r="E40" s="55"/>
      <c r="F40" s="78" t="s">
        <v>333</v>
      </c>
      <c r="G40" s="78"/>
      <c r="H40" s="55"/>
      <c r="I40" s="208">
        <v>41652</v>
      </c>
      <c r="J40" s="208"/>
      <c r="K40" s="96"/>
      <c r="L40" s="97"/>
      <c r="M40" s="205">
        <v>41640</v>
      </c>
      <c r="N40" s="205"/>
    </row>
    <row r="41" spans="1:18">
      <c r="A41" s="12"/>
      <c r="B41" s="27"/>
      <c r="C41" s="38" t="s">
        <v>336</v>
      </c>
      <c r="D41" s="38"/>
      <c r="E41" s="27"/>
      <c r="F41" s="38" t="s">
        <v>336</v>
      </c>
      <c r="G41" s="38"/>
      <c r="H41" s="27"/>
      <c r="I41" s="106" t="s">
        <v>799</v>
      </c>
      <c r="J41" s="106"/>
      <c r="K41" s="96"/>
      <c r="L41" s="97"/>
      <c r="M41" s="38" t="s">
        <v>799</v>
      </c>
      <c r="N41" s="38"/>
    </row>
    <row r="42" spans="1:18" ht="15.75" thickBot="1">
      <c r="A42" s="12"/>
      <c r="B42" s="27"/>
      <c r="C42" s="39"/>
      <c r="D42" s="39"/>
      <c r="E42" s="27"/>
      <c r="F42" s="39"/>
      <c r="G42" s="39"/>
      <c r="H42" s="27"/>
      <c r="I42" s="105" t="s">
        <v>800</v>
      </c>
      <c r="J42" s="105"/>
      <c r="K42" s="209"/>
      <c r="L42" s="108"/>
      <c r="M42" s="40" t="s">
        <v>801</v>
      </c>
      <c r="N42" s="40"/>
    </row>
    <row r="43" spans="1:18" ht="15.75" thickBot="1">
      <c r="A43" s="12"/>
      <c r="B43" s="16"/>
      <c r="C43" s="79">
        <v>2013</v>
      </c>
      <c r="D43" s="79"/>
      <c r="E43" s="16"/>
      <c r="F43" s="79">
        <v>2012</v>
      </c>
      <c r="G43" s="79"/>
      <c r="H43" s="16"/>
      <c r="I43" s="79">
        <v>2011</v>
      </c>
      <c r="J43" s="79"/>
      <c r="K43" s="79"/>
      <c r="L43" s="79"/>
      <c r="M43" s="79"/>
      <c r="N43" s="79"/>
    </row>
    <row r="44" spans="1:18">
      <c r="A44" s="12"/>
      <c r="B44" s="23" t="s">
        <v>828</v>
      </c>
      <c r="C44" s="136">
        <v>35</v>
      </c>
      <c r="D44" s="76" t="s">
        <v>829</v>
      </c>
      <c r="E44" s="30"/>
      <c r="F44" s="136">
        <v>35</v>
      </c>
      <c r="G44" s="76" t="s">
        <v>829</v>
      </c>
      <c r="H44" s="30"/>
      <c r="I44" s="136">
        <v>35</v>
      </c>
      <c r="J44" s="76" t="s">
        <v>829</v>
      </c>
      <c r="K44" s="75"/>
      <c r="L44" s="30"/>
      <c r="M44" s="136">
        <v>35</v>
      </c>
      <c r="N44" s="76" t="s">
        <v>829</v>
      </c>
    </row>
    <row r="45" spans="1:18">
      <c r="A45" s="12"/>
      <c r="B45" s="45" t="s">
        <v>830</v>
      </c>
      <c r="C45" s="43">
        <v>3.7</v>
      </c>
      <c r="D45" s="27"/>
      <c r="E45" s="27"/>
      <c r="F45" s="43">
        <v>6.2</v>
      </c>
      <c r="G45" s="27"/>
      <c r="H45" s="27"/>
      <c r="I45" s="43">
        <v>8.4</v>
      </c>
      <c r="J45" s="27"/>
      <c r="K45" s="96"/>
      <c r="L45" s="97"/>
      <c r="M45" s="43">
        <v>4.0999999999999996</v>
      </c>
      <c r="N45" s="27"/>
    </row>
    <row r="46" spans="1:18">
      <c r="A46" s="12"/>
      <c r="B46" s="45"/>
      <c r="C46" s="43"/>
      <c r="D46" s="27"/>
      <c r="E46" s="27"/>
      <c r="F46" s="43"/>
      <c r="G46" s="27"/>
      <c r="H46" s="27"/>
      <c r="I46" s="43"/>
      <c r="J46" s="27"/>
      <c r="K46" s="96"/>
      <c r="L46" s="97"/>
      <c r="M46" s="43"/>
      <c r="N46" s="27"/>
    </row>
    <row r="47" spans="1:18">
      <c r="A47" s="12"/>
      <c r="B47" s="61" t="s">
        <v>831</v>
      </c>
      <c r="C47" s="48">
        <v>19.600000000000001</v>
      </c>
      <c r="D47" s="41"/>
      <c r="E47" s="41"/>
      <c r="F47" s="48">
        <v>33.200000000000003</v>
      </c>
      <c r="G47" s="41"/>
      <c r="H47" s="41"/>
      <c r="I47" s="48">
        <v>5.3</v>
      </c>
      <c r="J47" s="41"/>
      <c r="K47" s="86"/>
      <c r="L47" s="89"/>
      <c r="M47" s="48" t="s">
        <v>832</v>
      </c>
      <c r="N47" s="61" t="s">
        <v>302</v>
      </c>
    </row>
    <row r="48" spans="1:18">
      <c r="A48" s="12"/>
      <c r="B48" s="61"/>
      <c r="C48" s="48"/>
      <c r="D48" s="41"/>
      <c r="E48" s="41"/>
      <c r="F48" s="48"/>
      <c r="G48" s="41"/>
      <c r="H48" s="41"/>
      <c r="I48" s="48"/>
      <c r="J48" s="41"/>
      <c r="K48" s="86"/>
      <c r="L48" s="89"/>
      <c r="M48" s="48"/>
      <c r="N48" s="61"/>
    </row>
    <row r="49" spans="1:14">
      <c r="A49" s="12"/>
      <c r="B49" s="20" t="s">
        <v>833</v>
      </c>
      <c r="C49" s="31" t="s">
        <v>834</v>
      </c>
      <c r="D49" s="20" t="s">
        <v>302</v>
      </c>
      <c r="E49" s="16"/>
      <c r="F49" s="31" t="s">
        <v>835</v>
      </c>
      <c r="G49" s="20" t="s">
        <v>302</v>
      </c>
      <c r="H49" s="16"/>
      <c r="I49" s="31" t="s">
        <v>836</v>
      </c>
      <c r="J49" s="20" t="s">
        <v>302</v>
      </c>
      <c r="K49" s="73"/>
      <c r="L49" s="16"/>
      <c r="M49" s="31" t="s">
        <v>837</v>
      </c>
      <c r="N49" s="20" t="s">
        <v>302</v>
      </c>
    </row>
    <row r="50" spans="1:14">
      <c r="A50" s="12"/>
      <c r="B50" s="61" t="s">
        <v>838</v>
      </c>
      <c r="C50" s="48" t="s">
        <v>839</v>
      </c>
      <c r="D50" s="61" t="s">
        <v>302</v>
      </c>
      <c r="E50" s="41"/>
      <c r="F50" s="48" t="s">
        <v>307</v>
      </c>
      <c r="G50" s="41"/>
      <c r="H50" s="41"/>
      <c r="I50" s="48" t="s">
        <v>840</v>
      </c>
      <c r="J50" s="61" t="s">
        <v>302</v>
      </c>
      <c r="K50" s="86"/>
      <c r="L50" s="89"/>
      <c r="M50" s="48" t="s">
        <v>841</v>
      </c>
      <c r="N50" s="61" t="s">
        <v>302</v>
      </c>
    </row>
    <row r="51" spans="1:14">
      <c r="A51" s="12"/>
      <c r="B51" s="61"/>
      <c r="C51" s="48"/>
      <c r="D51" s="61"/>
      <c r="E51" s="41"/>
      <c r="F51" s="48"/>
      <c r="G51" s="41"/>
      <c r="H51" s="41"/>
      <c r="I51" s="48"/>
      <c r="J51" s="61"/>
      <c r="K51" s="86"/>
      <c r="L51" s="89"/>
      <c r="M51" s="48"/>
      <c r="N51" s="61"/>
    </row>
    <row r="52" spans="1:14">
      <c r="A52" s="12"/>
      <c r="B52" s="45" t="s">
        <v>842</v>
      </c>
      <c r="C52" s="43">
        <v>0.5</v>
      </c>
      <c r="D52" s="27"/>
      <c r="E52" s="27"/>
      <c r="F52" s="43">
        <v>6.6</v>
      </c>
      <c r="G52" s="27"/>
      <c r="H52" s="27"/>
      <c r="I52" s="43" t="s">
        <v>843</v>
      </c>
      <c r="J52" s="45" t="s">
        <v>302</v>
      </c>
      <c r="K52" s="96"/>
      <c r="L52" s="97"/>
      <c r="M52" s="43" t="s">
        <v>307</v>
      </c>
      <c r="N52" s="27"/>
    </row>
    <row r="53" spans="1:14">
      <c r="A53" s="12"/>
      <c r="B53" s="45"/>
      <c r="C53" s="43"/>
      <c r="D53" s="27"/>
      <c r="E53" s="27"/>
      <c r="F53" s="43"/>
      <c r="G53" s="27"/>
      <c r="H53" s="27"/>
      <c r="I53" s="43"/>
      <c r="J53" s="45"/>
      <c r="K53" s="96"/>
      <c r="L53" s="97"/>
      <c r="M53" s="43"/>
      <c r="N53" s="27"/>
    </row>
    <row r="54" spans="1:14">
      <c r="A54" s="12"/>
      <c r="B54" s="61" t="s">
        <v>844</v>
      </c>
      <c r="C54" s="48">
        <v>8.8000000000000007</v>
      </c>
      <c r="D54" s="41"/>
      <c r="E54" s="41"/>
      <c r="F54" s="48">
        <v>19.8</v>
      </c>
      <c r="G54" s="41"/>
      <c r="H54" s="41"/>
      <c r="I54" s="48">
        <v>2.1</v>
      </c>
      <c r="J54" s="41"/>
      <c r="K54" s="86"/>
      <c r="L54" s="89"/>
      <c r="M54" s="48" t="s">
        <v>307</v>
      </c>
      <c r="N54" s="41"/>
    </row>
    <row r="55" spans="1:14">
      <c r="A55" s="12"/>
      <c r="B55" s="61"/>
      <c r="C55" s="48"/>
      <c r="D55" s="41"/>
      <c r="E55" s="41"/>
      <c r="F55" s="48"/>
      <c r="G55" s="41"/>
      <c r="H55" s="41"/>
      <c r="I55" s="48"/>
      <c r="J55" s="41"/>
      <c r="K55" s="86"/>
      <c r="L55" s="89"/>
      <c r="M55" s="48"/>
      <c r="N55" s="41"/>
    </row>
    <row r="56" spans="1:14">
      <c r="A56" s="12"/>
      <c r="B56" s="45" t="s">
        <v>845</v>
      </c>
      <c r="C56" s="43" t="s">
        <v>846</v>
      </c>
      <c r="D56" s="45" t="s">
        <v>302</v>
      </c>
      <c r="E56" s="27"/>
      <c r="F56" s="43">
        <v>9.9</v>
      </c>
      <c r="G56" s="27"/>
      <c r="H56" s="27"/>
      <c r="I56" s="43" t="s">
        <v>847</v>
      </c>
      <c r="J56" s="45" t="s">
        <v>302</v>
      </c>
      <c r="K56" s="96"/>
      <c r="L56" s="97"/>
      <c r="M56" s="43" t="s">
        <v>841</v>
      </c>
      <c r="N56" s="45" t="s">
        <v>302</v>
      </c>
    </row>
    <row r="57" spans="1:14">
      <c r="A57" s="12"/>
      <c r="B57" s="45"/>
      <c r="C57" s="43"/>
      <c r="D57" s="45"/>
      <c r="E57" s="27"/>
      <c r="F57" s="43"/>
      <c r="G57" s="27"/>
      <c r="H57" s="27"/>
      <c r="I57" s="43"/>
      <c r="J57" s="45"/>
      <c r="K57" s="96"/>
      <c r="L57" s="97"/>
      <c r="M57" s="43"/>
      <c r="N57" s="45"/>
    </row>
    <row r="58" spans="1:14">
      <c r="A58" s="12"/>
      <c r="B58" s="61" t="s">
        <v>848</v>
      </c>
      <c r="C58" s="48">
        <v>8.1999999999999993</v>
      </c>
      <c r="D58" s="41"/>
      <c r="E58" s="41"/>
      <c r="F58" s="48" t="s">
        <v>849</v>
      </c>
      <c r="G58" s="61" t="s">
        <v>302</v>
      </c>
      <c r="H58" s="41"/>
      <c r="I58" s="48">
        <v>27</v>
      </c>
      <c r="J58" s="41"/>
      <c r="K58" s="86"/>
      <c r="L58" s="89"/>
      <c r="M58" s="48" t="s">
        <v>307</v>
      </c>
      <c r="N58" s="41"/>
    </row>
    <row r="59" spans="1:14">
      <c r="A59" s="12"/>
      <c r="B59" s="61"/>
      <c r="C59" s="48"/>
      <c r="D59" s="41"/>
      <c r="E59" s="41"/>
      <c r="F59" s="48"/>
      <c r="G59" s="61"/>
      <c r="H59" s="41"/>
      <c r="I59" s="48"/>
      <c r="J59" s="41"/>
      <c r="K59" s="86"/>
      <c r="L59" s="89"/>
      <c r="M59" s="48"/>
      <c r="N59" s="41"/>
    </row>
    <row r="60" spans="1:14">
      <c r="A60" s="12"/>
      <c r="B60" s="45" t="s">
        <v>850</v>
      </c>
      <c r="C60" s="43" t="s">
        <v>851</v>
      </c>
      <c r="D60" s="45" t="s">
        <v>302</v>
      </c>
      <c r="E60" s="27"/>
      <c r="F60" s="43">
        <v>11.3</v>
      </c>
      <c r="G60" s="27"/>
      <c r="H60" s="27"/>
      <c r="I60" s="43" t="s">
        <v>852</v>
      </c>
      <c r="J60" s="45" t="s">
        <v>302</v>
      </c>
      <c r="K60" s="96"/>
      <c r="L60" s="97"/>
      <c r="M60" s="43" t="s">
        <v>837</v>
      </c>
      <c r="N60" s="45" t="s">
        <v>302</v>
      </c>
    </row>
    <row r="61" spans="1:14">
      <c r="A61" s="12"/>
      <c r="B61" s="45"/>
      <c r="C61" s="43"/>
      <c r="D61" s="45"/>
      <c r="E61" s="27"/>
      <c r="F61" s="43"/>
      <c r="G61" s="27"/>
      <c r="H61" s="27"/>
      <c r="I61" s="43"/>
      <c r="J61" s="45"/>
      <c r="K61" s="96"/>
      <c r="L61" s="97"/>
      <c r="M61" s="43"/>
      <c r="N61" s="45"/>
    </row>
    <row r="62" spans="1:14">
      <c r="A62" s="12"/>
      <c r="B62" s="61" t="s">
        <v>853</v>
      </c>
      <c r="C62" s="48" t="s">
        <v>307</v>
      </c>
      <c r="D62" s="41"/>
      <c r="E62" s="41"/>
      <c r="F62" s="48" t="s">
        <v>836</v>
      </c>
      <c r="G62" s="61" t="s">
        <v>302</v>
      </c>
      <c r="H62" s="41"/>
      <c r="I62" s="48" t="s">
        <v>854</v>
      </c>
      <c r="J62" s="61" t="s">
        <v>302</v>
      </c>
      <c r="K62" s="86"/>
      <c r="L62" s="89"/>
      <c r="M62" s="48" t="s">
        <v>307</v>
      </c>
      <c r="N62" s="41"/>
    </row>
    <row r="63" spans="1:14">
      <c r="A63" s="12"/>
      <c r="B63" s="61"/>
      <c r="C63" s="48"/>
      <c r="D63" s="41"/>
      <c r="E63" s="41"/>
      <c r="F63" s="48"/>
      <c r="G63" s="61"/>
      <c r="H63" s="41"/>
      <c r="I63" s="48"/>
      <c r="J63" s="61"/>
      <c r="K63" s="86"/>
      <c r="L63" s="89"/>
      <c r="M63" s="48"/>
      <c r="N63" s="41"/>
    </row>
    <row r="64" spans="1:14">
      <c r="A64" s="12"/>
      <c r="B64" s="45" t="s">
        <v>855</v>
      </c>
      <c r="C64" s="43" t="s">
        <v>307</v>
      </c>
      <c r="D64" s="27"/>
      <c r="E64" s="27"/>
      <c r="F64" s="43">
        <v>37.9</v>
      </c>
      <c r="G64" s="27"/>
      <c r="H64" s="27"/>
      <c r="I64" s="43" t="s">
        <v>307</v>
      </c>
      <c r="J64" s="27"/>
      <c r="K64" s="96"/>
      <c r="L64" s="97"/>
      <c r="M64" s="43" t="s">
        <v>307</v>
      </c>
      <c r="N64" s="27"/>
    </row>
    <row r="65" spans="1:18">
      <c r="A65" s="12"/>
      <c r="B65" s="45"/>
      <c r="C65" s="43"/>
      <c r="D65" s="27"/>
      <c r="E65" s="27"/>
      <c r="F65" s="43"/>
      <c r="G65" s="27"/>
      <c r="H65" s="27"/>
      <c r="I65" s="43"/>
      <c r="J65" s="27"/>
      <c r="K65" s="96"/>
      <c r="L65" s="97"/>
      <c r="M65" s="43"/>
      <c r="N65" s="27"/>
    </row>
    <row r="66" spans="1:18">
      <c r="A66" s="12"/>
      <c r="B66" s="61" t="s">
        <v>856</v>
      </c>
      <c r="C66" s="48" t="s">
        <v>857</v>
      </c>
      <c r="D66" s="61" t="s">
        <v>302</v>
      </c>
      <c r="E66" s="41"/>
      <c r="F66" s="48" t="s">
        <v>858</v>
      </c>
      <c r="G66" s="61" t="s">
        <v>302</v>
      </c>
      <c r="H66" s="41"/>
      <c r="I66" s="48" t="s">
        <v>307</v>
      </c>
      <c r="J66" s="41"/>
      <c r="K66" s="86"/>
      <c r="L66" s="89"/>
      <c r="M66" s="48" t="s">
        <v>307</v>
      </c>
      <c r="N66" s="41"/>
    </row>
    <row r="67" spans="1:18">
      <c r="A67" s="12"/>
      <c r="B67" s="61"/>
      <c r="C67" s="48"/>
      <c r="D67" s="61"/>
      <c r="E67" s="41"/>
      <c r="F67" s="48"/>
      <c r="G67" s="61"/>
      <c r="H67" s="41"/>
      <c r="I67" s="48"/>
      <c r="J67" s="41"/>
      <c r="K67" s="86"/>
      <c r="L67" s="89"/>
      <c r="M67" s="48"/>
      <c r="N67" s="41"/>
    </row>
    <row r="68" spans="1:18">
      <c r="A68" s="12"/>
      <c r="B68" s="45" t="s">
        <v>110</v>
      </c>
      <c r="C68" s="43">
        <v>1.4</v>
      </c>
      <c r="D68" s="27"/>
      <c r="E68" s="27"/>
      <c r="F68" s="43" t="s">
        <v>843</v>
      </c>
      <c r="G68" s="45" t="s">
        <v>302</v>
      </c>
      <c r="H68" s="27"/>
      <c r="I68" s="43">
        <v>1.3</v>
      </c>
      <c r="J68" s="27"/>
      <c r="K68" s="96"/>
      <c r="L68" s="97"/>
      <c r="M68" s="43" t="s">
        <v>307</v>
      </c>
      <c r="N68" s="27"/>
    </row>
    <row r="69" spans="1:18" ht="15.75" thickBot="1">
      <c r="A69" s="12"/>
      <c r="B69" s="45"/>
      <c r="C69" s="44"/>
      <c r="D69" s="47"/>
      <c r="E69" s="27"/>
      <c r="F69" s="44"/>
      <c r="G69" s="46"/>
      <c r="H69" s="27"/>
      <c r="I69" s="44"/>
      <c r="J69" s="47"/>
      <c r="K69" s="96"/>
      <c r="L69" s="97"/>
      <c r="M69" s="44"/>
      <c r="N69" s="47"/>
    </row>
    <row r="70" spans="1:18" ht="15.75" thickBot="1">
      <c r="A70" s="12"/>
      <c r="B70" s="30"/>
      <c r="C70" s="206">
        <v>9.6999999999999993</v>
      </c>
      <c r="D70" s="207" t="s">
        <v>829</v>
      </c>
      <c r="E70" s="30"/>
      <c r="F70" s="206">
        <v>97.6</v>
      </c>
      <c r="G70" s="207" t="s">
        <v>829</v>
      </c>
      <c r="H70" s="30"/>
      <c r="I70" s="206">
        <v>46.3</v>
      </c>
      <c r="J70" s="207" t="s">
        <v>829</v>
      </c>
      <c r="K70" s="75"/>
      <c r="L70" s="30"/>
      <c r="M70" s="206">
        <v>30.8</v>
      </c>
      <c r="N70" s="207" t="s">
        <v>829</v>
      </c>
    </row>
    <row r="71" spans="1:18" ht="15.75" thickTop="1">
      <c r="A71" s="12"/>
      <c r="B71" s="11"/>
      <c r="C71" s="11"/>
      <c r="D71" s="11"/>
      <c r="E71" s="11"/>
      <c r="F71" s="11"/>
      <c r="G71" s="11"/>
      <c r="H71" s="11"/>
      <c r="I71" s="11"/>
      <c r="J71" s="11"/>
      <c r="K71" s="11"/>
      <c r="L71" s="11"/>
      <c r="M71" s="11"/>
      <c r="N71" s="11"/>
      <c r="O71" s="11"/>
      <c r="P71" s="11"/>
      <c r="Q71" s="11"/>
      <c r="R71" s="11"/>
    </row>
    <row r="72" spans="1:18" ht="25.5" customHeight="1">
      <c r="A72" s="12"/>
      <c r="B72" s="115" t="s">
        <v>859</v>
      </c>
      <c r="C72" s="115"/>
      <c r="D72" s="115"/>
      <c r="E72" s="115"/>
      <c r="F72" s="115"/>
      <c r="G72" s="115"/>
      <c r="H72" s="115"/>
      <c r="I72" s="115"/>
      <c r="J72" s="115"/>
      <c r="K72" s="115"/>
      <c r="L72" s="115"/>
      <c r="M72" s="115"/>
      <c r="N72" s="115"/>
      <c r="O72" s="115"/>
      <c r="P72" s="115"/>
      <c r="Q72" s="115"/>
      <c r="R72" s="115"/>
    </row>
    <row r="73" spans="1:18">
      <c r="A73" s="12"/>
      <c r="B73" s="26"/>
      <c r="C73" s="26"/>
      <c r="D73" s="26"/>
      <c r="E73" s="26"/>
      <c r="F73" s="26"/>
      <c r="G73" s="26"/>
      <c r="H73" s="26"/>
      <c r="I73" s="26"/>
      <c r="J73" s="26"/>
      <c r="K73" s="26"/>
      <c r="L73" s="26"/>
      <c r="M73" s="26"/>
      <c r="N73" s="26"/>
      <c r="O73" s="26"/>
      <c r="P73" s="26"/>
      <c r="Q73" s="26"/>
      <c r="R73" s="26"/>
    </row>
    <row r="74" spans="1:18">
      <c r="A74" s="12"/>
      <c r="B74" s="26"/>
      <c r="C74" s="26"/>
      <c r="D74" s="26"/>
      <c r="E74" s="26"/>
      <c r="F74" s="26"/>
      <c r="G74" s="26"/>
      <c r="H74" s="26"/>
      <c r="I74" s="26"/>
      <c r="J74" s="26"/>
      <c r="K74" s="26"/>
      <c r="L74" s="26"/>
      <c r="M74" s="26"/>
      <c r="N74" s="26"/>
      <c r="O74" s="26"/>
      <c r="P74" s="26"/>
      <c r="Q74" s="26"/>
      <c r="R74" s="26"/>
    </row>
    <row r="75" spans="1:18">
      <c r="A75" s="12"/>
      <c r="B75" s="17"/>
      <c r="C75" s="17"/>
      <c r="D75" s="17"/>
      <c r="E75" s="17"/>
      <c r="F75" s="17"/>
      <c r="G75" s="17"/>
      <c r="H75" s="17"/>
      <c r="I75" s="17"/>
      <c r="J75" s="17"/>
      <c r="K75" s="17"/>
      <c r="L75" s="17"/>
      <c r="M75" s="17"/>
      <c r="N75" s="17"/>
      <c r="O75" s="17"/>
      <c r="P75" s="17"/>
      <c r="Q75" s="17"/>
      <c r="R75" s="17"/>
    </row>
    <row r="76" spans="1:18" ht="15.75" thickBot="1">
      <c r="A76" s="12"/>
      <c r="B76" s="16"/>
      <c r="C76" s="40" t="s">
        <v>826</v>
      </c>
      <c r="D76" s="40"/>
      <c r="E76" s="40"/>
      <c r="F76" s="40"/>
      <c r="G76" s="40"/>
      <c r="H76" s="40"/>
      <c r="I76" s="40"/>
      <c r="J76" s="40"/>
      <c r="K76" s="40"/>
      <c r="L76" s="40"/>
      <c r="M76" s="40"/>
      <c r="N76" s="73"/>
      <c r="O76" s="16"/>
      <c r="P76" s="40" t="s">
        <v>827</v>
      </c>
      <c r="Q76" s="40"/>
      <c r="R76" s="40"/>
    </row>
    <row r="77" spans="1:18">
      <c r="A77" s="12"/>
      <c r="B77" s="27"/>
      <c r="C77" s="78" t="s">
        <v>333</v>
      </c>
      <c r="D77" s="78"/>
      <c r="E77" s="78"/>
      <c r="F77" s="55"/>
      <c r="G77" s="78" t="s">
        <v>333</v>
      </c>
      <c r="H77" s="78"/>
      <c r="I77" s="78"/>
      <c r="J77" s="55"/>
      <c r="K77" s="205">
        <v>41652</v>
      </c>
      <c r="L77" s="205"/>
      <c r="M77" s="205"/>
      <c r="N77" s="96"/>
      <c r="O77" s="97"/>
      <c r="P77" s="205">
        <v>41640</v>
      </c>
      <c r="Q77" s="205"/>
      <c r="R77" s="205"/>
    </row>
    <row r="78" spans="1:18">
      <c r="A78" s="12"/>
      <c r="B78" s="27"/>
      <c r="C78" s="38" t="s">
        <v>336</v>
      </c>
      <c r="D78" s="38"/>
      <c r="E78" s="38"/>
      <c r="F78" s="27"/>
      <c r="G78" s="38" t="s">
        <v>336</v>
      </c>
      <c r="H78" s="38"/>
      <c r="I78" s="38"/>
      <c r="J78" s="27"/>
      <c r="K78" s="38" t="s">
        <v>799</v>
      </c>
      <c r="L78" s="38"/>
      <c r="M78" s="38"/>
      <c r="N78" s="96"/>
      <c r="O78" s="97"/>
      <c r="P78" s="38" t="s">
        <v>799</v>
      </c>
      <c r="Q78" s="38"/>
      <c r="R78" s="38"/>
    </row>
    <row r="79" spans="1:18" ht="15.75" thickBot="1">
      <c r="A79" s="12"/>
      <c r="B79" s="27"/>
      <c r="C79" s="39"/>
      <c r="D79" s="39"/>
      <c r="E79" s="39"/>
      <c r="F79" s="27"/>
      <c r="G79" s="39"/>
      <c r="H79" s="39"/>
      <c r="I79" s="39"/>
      <c r="J79" s="27"/>
      <c r="K79" s="40" t="s">
        <v>860</v>
      </c>
      <c r="L79" s="40"/>
      <c r="M79" s="40"/>
      <c r="N79" s="209"/>
      <c r="O79" s="108"/>
      <c r="P79" s="40" t="s">
        <v>801</v>
      </c>
      <c r="Q79" s="40"/>
      <c r="R79" s="40"/>
    </row>
    <row r="80" spans="1:18" ht="15.75" thickBot="1">
      <c r="A80" s="12"/>
      <c r="B80" s="28" t="s">
        <v>289</v>
      </c>
      <c r="C80" s="79">
        <v>2013</v>
      </c>
      <c r="D80" s="79"/>
      <c r="E80" s="79"/>
      <c r="F80" s="16"/>
      <c r="G80" s="79">
        <v>2012</v>
      </c>
      <c r="H80" s="79"/>
      <c r="I80" s="79"/>
      <c r="J80" s="16"/>
      <c r="K80" s="79">
        <v>2011</v>
      </c>
      <c r="L80" s="79"/>
      <c r="M80" s="79"/>
      <c r="N80" s="79"/>
      <c r="O80" s="79"/>
      <c r="P80" s="79"/>
      <c r="Q80" s="79"/>
      <c r="R80" s="79"/>
    </row>
    <row r="81" spans="1:18">
      <c r="A81" s="12"/>
      <c r="B81" s="61" t="s">
        <v>861</v>
      </c>
      <c r="C81" s="90" t="s">
        <v>300</v>
      </c>
      <c r="D81" s="92">
        <v>15546</v>
      </c>
      <c r="E81" s="84"/>
      <c r="F81" s="41"/>
      <c r="G81" s="90" t="s">
        <v>300</v>
      </c>
      <c r="H81" s="92">
        <v>17035</v>
      </c>
      <c r="I81" s="84"/>
      <c r="J81" s="41"/>
      <c r="K81" s="90" t="s">
        <v>300</v>
      </c>
      <c r="L81" s="92">
        <v>15900</v>
      </c>
      <c r="M81" s="84"/>
      <c r="N81" s="87"/>
      <c r="O81" s="88"/>
      <c r="P81" s="90" t="s">
        <v>300</v>
      </c>
      <c r="Q81" s="92">
        <v>12304</v>
      </c>
      <c r="R81" s="84"/>
    </row>
    <row r="82" spans="1:18">
      <c r="A82" s="12"/>
      <c r="B82" s="61"/>
      <c r="C82" s="91"/>
      <c r="D82" s="93"/>
      <c r="E82" s="85"/>
      <c r="F82" s="41"/>
      <c r="G82" s="91"/>
      <c r="H82" s="93"/>
      <c r="I82" s="85"/>
      <c r="J82" s="41"/>
      <c r="K82" s="91"/>
      <c r="L82" s="93"/>
      <c r="M82" s="85"/>
      <c r="N82" s="86"/>
      <c r="O82" s="89"/>
      <c r="P82" s="91"/>
      <c r="Q82" s="93"/>
      <c r="R82" s="85"/>
    </row>
    <row r="83" spans="1:18">
      <c r="A83" s="12"/>
      <c r="B83" s="45" t="s">
        <v>862</v>
      </c>
      <c r="C83" s="50">
        <v>11303</v>
      </c>
      <c r="D83" s="50"/>
      <c r="E83" s="27"/>
      <c r="F83" s="27"/>
      <c r="G83" s="50">
        <v>1188</v>
      </c>
      <c r="H83" s="50"/>
      <c r="I83" s="27"/>
      <c r="J83" s="27"/>
      <c r="K83" s="50">
        <v>2442</v>
      </c>
      <c r="L83" s="50"/>
      <c r="M83" s="27"/>
      <c r="N83" s="96"/>
      <c r="O83" s="97"/>
      <c r="P83" s="50">
        <v>3571</v>
      </c>
      <c r="Q83" s="50"/>
      <c r="R83" s="27"/>
    </row>
    <row r="84" spans="1:18">
      <c r="A84" s="12"/>
      <c r="B84" s="45"/>
      <c r="C84" s="50"/>
      <c r="D84" s="50"/>
      <c r="E84" s="27"/>
      <c r="F84" s="27"/>
      <c r="G84" s="50"/>
      <c r="H84" s="50"/>
      <c r="I84" s="27"/>
      <c r="J84" s="27"/>
      <c r="K84" s="50"/>
      <c r="L84" s="50"/>
      <c r="M84" s="27"/>
      <c r="N84" s="96"/>
      <c r="O84" s="97"/>
      <c r="P84" s="50"/>
      <c r="Q84" s="50"/>
      <c r="R84" s="27"/>
    </row>
    <row r="85" spans="1:18">
      <c r="A85" s="12"/>
      <c r="B85" s="61" t="s">
        <v>863</v>
      </c>
      <c r="C85" s="58">
        <v>35437</v>
      </c>
      <c r="D85" s="58"/>
      <c r="E85" s="41"/>
      <c r="F85" s="41"/>
      <c r="G85" s="48">
        <v>459</v>
      </c>
      <c r="H85" s="48"/>
      <c r="I85" s="41"/>
      <c r="J85" s="41"/>
      <c r="K85" s="58">
        <v>1453</v>
      </c>
      <c r="L85" s="58"/>
      <c r="M85" s="41"/>
      <c r="N85" s="86"/>
      <c r="O85" s="89"/>
      <c r="P85" s="48">
        <v>25</v>
      </c>
      <c r="Q85" s="48"/>
      <c r="R85" s="41"/>
    </row>
    <row r="86" spans="1:18">
      <c r="A86" s="12"/>
      <c r="B86" s="61"/>
      <c r="C86" s="58"/>
      <c r="D86" s="58"/>
      <c r="E86" s="41"/>
      <c r="F86" s="41"/>
      <c r="G86" s="48"/>
      <c r="H86" s="48"/>
      <c r="I86" s="41"/>
      <c r="J86" s="41"/>
      <c r="K86" s="58"/>
      <c r="L86" s="58"/>
      <c r="M86" s="41"/>
      <c r="N86" s="86"/>
      <c r="O86" s="89"/>
      <c r="P86" s="48"/>
      <c r="Q86" s="48"/>
      <c r="R86" s="41"/>
    </row>
    <row r="87" spans="1:18">
      <c r="A87" s="12"/>
      <c r="B87" s="45" t="s">
        <v>864</v>
      </c>
      <c r="C87" s="43" t="s">
        <v>865</v>
      </c>
      <c r="D87" s="43"/>
      <c r="E87" s="45" t="s">
        <v>302</v>
      </c>
      <c r="F87" s="27"/>
      <c r="G87" s="43" t="s">
        <v>866</v>
      </c>
      <c r="H87" s="43"/>
      <c r="I87" s="45" t="s">
        <v>302</v>
      </c>
      <c r="J87" s="27"/>
      <c r="K87" s="43" t="s">
        <v>867</v>
      </c>
      <c r="L87" s="43"/>
      <c r="M87" s="45" t="s">
        <v>302</v>
      </c>
      <c r="N87" s="96"/>
      <c r="O87" s="97"/>
      <c r="P87" s="43" t="s">
        <v>307</v>
      </c>
      <c r="Q87" s="43"/>
      <c r="R87" s="27"/>
    </row>
    <row r="88" spans="1:18">
      <c r="A88" s="12"/>
      <c r="B88" s="45"/>
      <c r="C88" s="43"/>
      <c r="D88" s="43"/>
      <c r="E88" s="45"/>
      <c r="F88" s="27"/>
      <c r="G88" s="43"/>
      <c r="H88" s="43"/>
      <c r="I88" s="45"/>
      <c r="J88" s="27"/>
      <c r="K88" s="43"/>
      <c r="L88" s="43"/>
      <c r="M88" s="45"/>
      <c r="N88" s="96"/>
      <c r="O88" s="97"/>
      <c r="P88" s="43"/>
      <c r="Q88" s="43"/>
      <c r="R88" s="27"/>
    </row>
    <row r="89" spans="1:18">
      <c r="A89" s="12"/>
      <c r="B89" s="61" t="s">
        <v>868</v>
      </c>
      <c r="C89" s="48" t="s">
        <v>869</v>
      </c>
      <c r="D89" s="48"/>
      <c r="E89" s="61" t="s">
        <v>302</v>
      </c>
      <c r="F89" s="41"/>
      <c r="G89" s="48" t="s">
        <v>307</v>
      </c>
      <c r="H89" s="48"/>
      <c r="I89" s="41"/>
      <c r="J89" s="41"/>
      <c r="K89" s="48" t="s">
        <v>307</v>
      </c>
      <c r="L89" s="48"/>
      <c r="M89" s="41"/>
      <c r="N89" s="86"/>
      <c r="O89" s="89"/>
      <c r="P89" s="48" t="s">
        <v>307</v>
      </c>
      <c r="Q89" s="48"/>
      <c r="R89" s="41"/>
    </row>
    <row r="90" spans="1:18">
      <c r="A90" s="12"/>
      <c r="B90" s="61"/>
      <c r="C90" s="48"/>
      <c r="D90" s="48"/>
      <c r="E90" s="61"/>
      <c r="F90" s="41"/>
      <c r="G90" s="48"/>
      <c r="H90" s="48"/>
      <c r="I90" s="41"/>
      <c r="J90" s="41"/>
      <c r="K90" s="48"/>
      <c r="L90" s="48"/>
      <c r="M90" s="41"/>
      <c r="N90" s="86"/>
      <c r="O90" s="89"/>
      <c r="P90" s="48"/>
      <c r="Q90" s="48"/>
      <c r="R90" s="41"/>
    </row>
    <row r="91" spans="1:18">
      <c r="A91" s="12"/>
      <c r="B91" s="45" t="s">
        <v>870</v>
      </c>
      <c r="C91" s="43" t="s">
        <v>871</v>
      </c>
      <c r="D91" s="43"/>
      <c r="E91" s="45" t="s">
        <v>302</v>
      </c>
      <c r="F91" s="27"/>
      <c r="G91" s="43" t="s">
        <v>872</v>
      </c>
      <c r="H91" s="43"/>
      <c r="I91" s="45" t="s">
        <v>302</v>
      </c>
      <c r="J91" s="27"/>
      <c r="K91" s="43" t="s">
        <v>873</v>
      </c>
      <c r="L91" s="43"/>
      <c r="M91" s="45" t="s">
        <v>302</v>
      </c>
      <c r="N91" s="96"/>
      <c r="O91" s="97"/>
      <c r="P91" s="43" t="s">
        <v>307</v>
      </c>
      <c r="Q91" s="43"/>
      <c r="R91" s="27"/>
    </row>
    <row r="92" spans="1:18" ht="15.75" thickBot="1">
      <c r="A92" s="12"/>
      <c r="B92" s="45"/>
      <c r="C92" s="44"/>
      <c r="D92" s="44"/>
      <c r="E92" s="46"/>
      <c r="F92" s="27"/>
      <c r="G92" s="44"/>
      <c r="H92" s="44"/>
      <c r="I92" s="46"/>
      <c r="J92" s="27"/>
      <c r="K92" s="44"/>
      <c r="L92" s="44"/>
      <c r="M92" s="46"/>
      <c r="N92" s="96"/>
      <c r="O92" s="97"/>
      <c r="P92" s="44"/>
      <c r="Q92" s="44"/>
      <c r="R92" s="47"/>
    </row>
    <row r="93" spans="1:18">
      <c r="A93" s="12"/>
      <c r="B93" s="61" t="s">
        <v>874</v>
      </c>
      <c r="C93" s="90" t="s">
        <v>300</v>
      </c>
      <c r="D93" s="92">
        <v>58549</v>
      </c>
      <c r="E93" s="84"/>
      <c r="F93" s="41"/>
      <c r="G93" s="90" t="s">
        <v>300</v>
      </c>
      <c r="H93" s="92">
        <v>15546</v>
      </c>
      <c r="I93" s="84"/>
      <c r="J93" s="41"/>
      <c r="K93" s="90" t="s">
        <v>300</v>
      </c>
      <c r="L93" s="92">
        <v>17035</v>
      </c>
      <c r="M93" s="84"/>
      <c r="N93" s="86"/>
      <c r="O93" s="89"/>
      <c r="P93" s="90" t="s">
        <v>300</v>
      </c>
      <c r="Q93" s="92">
        <v>15900</v>
      </c>
      <c r="R93" s="84"/>
    </row>
    <row r="94" spans="1:18" ht="15.75" thickBot="1">
      <c r="A94" s="12"/>
      <c r="B94" s="61"/>
      <c r="C94" s="100"/>
      <c r="D94" s="101"/>
      <c r="E94" s="102"/>
      <c r="F94" s="41"/>
      <c r="G94" s="100"/>
      <c r="H94" s="101"/>
      <c r="I94" s="102"/>
      <c r="J94" s="41"/>
      <c r="K94" s="100"/>
      <c r="L94" s="101"/>
      <c r="M94" s="102"/>
      <c r="N94" s="86"/>
      <c r="O94" s="89"/>
      <c r="P94" s="100"/>
      <c r="Q94" s="101"/>
      <c r="R94" s="102"/>
    </row>
    <row r="95" spans="1:18" ht="15.75" thickTop="1">
      <c r="A95" s="12"/>
      <c r="B95" s="11"/>
      <c r="C95" s="11"/>
      <c r="D95" s="11"/>
      <c r="E95" s="11"/>
      <c r="F95" s="11"/>
      <c r="G95" s="11"/>
      <c r="H95" s="11"/>
      <c r="I95" s="11"/>
      <c r="J95" s="11"/>
      <c r="K95" s="11"/>
      <c r="L95" s="11"/>
      <c r="M95" s="11"/>
      <c r="N95" s="11"/>
      <c r="O95" s="11"/>
      <c r="P95" s="11"/>
      <c r="Q95" s="11"/>
      <c r="R95" s="11"/>
    </row>
    <row r="96" spans="1:18" ht="25.5" customHeight="1">
      <c r="A96" s="12"/>
      <c r="B96" s="115" t="s">
        <v>875</v>
      </c>
      <c r="C96" s="115"/>
      <c r="D96" s="115"/>
      <c r="E96" s="115"/>
      <c r="F96" s="115"/>
      <c r="G96" s="115"/>
      <c r="H96" s="115"/>
      <c r="I96" s="115"/>
      <c r="J96" s="115"/>
      <c r="K96" s="115"/>
      <c r="L96" s="115"/>
      <c r="M96" s="115"/>
      <c r="N96" s="115"/>
      <c r="O96" s="115"/>
      <c r="P96" s="115"/>
      <c r="Q96" s="115"/>
      <c r="R96" s="115"/>
    </row>
    <row r="97" spans="1:18">
      <c r="A97" s="12"/>
      <c r="B97" s="11"/>
      <c r="C97" s="11"/>
      <c r="D97" s="11"/>
      <c r="E97" s="11"/>
      <c r="F97" s="11"/>
      <c r="G97" s="11"/>
      <c r="H97" s="11"/>
      <c r="I97" s="11"/>
      <c r="J97" s="11"/>
      <c r="K97" s="11"/>
      <c r="L97" s="11"/>
      <c r="M97" s="11"/>
      <c r="N97" s="11"/>
      <c r="O97" s="11"/>
      <c r="P97" s="11"/>
      <c r="Q97" s="11"/>
      <c r="R97" s="11"/>
    </row>
    <row r="98" spans="1:18" ht="38.25" customHeight="1">
      <c r="A98" s="12"/>
      <c r="B98" s="115" t="s">
        <v>876</v>
      </c>
      <c r="C98" s="115"/>
      <c r="D98" s="115"/>
      <c r="E98" s="115"/>
      <c r="F98" s="115"/>
      <c r="G98" s="115"/>
      <c r="H98" s="115"/>
      <c r="I98" s="115"/>
      <c r="J98" s="115"/>
      <c r="K98" s="115"/>
      <c r="L98" s="115"/>
      <c r="M98" s="115"/>
      <c r="N98" s="115"/>
      <c r="O98" s="115"/>
      <c r="P98" s="115"/>
      <c r="Q98" s="115"/>
      <c r="R98" s="115"/>
    </row>
    <row r="99" spans="1:18">
      <c r="A99" s="12"/>
      <c r="B99" s="11"/>
      <c r="C99" s="11"/>
      <c r="D99" s="11"/>
      <c r="E99" s="11"/>
      <c r="F99" s="11"/>
      <c r="G99" s="11"/>
      <c r="H99" s="11"/>
      <c r="I99" s="11"/>
      <c r="J99" s="11"/>
      <c r="K99" s="11"/>
      <c r="L99" s="11"/>
      <c r="M99" s="11"/>
      <c r="N99" s="11"/>
      <c r="O99" s="11"/>
      <c r="P99" s="11"/>
      <c r="Q99" s="11"/>
      <c r="R99" s="11"/>
    </row>
    <row r="100" spans="1:18" ht="25.5" customHeight="1">
      <c r="A100" s="12"/>
      <c r="B100" s="115" t="s">
        <v>877</v>
      </c>
      <c r="C100" s="115"/>
      <c r="D100" s="115"/>
      <c r="E100" s="115"/>
      <c r="F100" s="115"/>
      <c r="G100" s="115"/>
      <c r="H100" s="115"/>
      <c r="I100" s="115"/>
      <c r="J100" s="115"/>
      <c r="K100" s="115"/>
      <c r="L100" s="115"/>
      <c r="M100" s="115"/>
      <c r="N100" s="115"/>
      <c r="O100" s="115"/>
      <c r="P100" s="115"/>
      <c r="Q100" s="115"/>
      <c r="R100" s="115"/>
    </row>
    <row r="101" spans="1:18">
      <c r="A101" s="12"/>
      <c r="B101" s="216"/>
      <c r="C101" s="216"/>
      <c r="D101" s="216"/>
      <c r="E101" s="216"/>
      <c r="F101" s="216"/>
      <c r="G101" s="216"/>
      <c r="H101" s="216"/>
      <c r="I101" s="216"/>
      <c r="J101" s="216"/>
      <c r="K101" s="216"/>
      <c r="L101" s="216"/>
      <c r="M101" s="216"/>
      <c r="N101" s="216"/>
      <c r="O101" s="216"/>
      <c r="P101" s="216"/>
      <c r="Q101" s="216"/>
      <c r="R101" s="216"/>
    </row>
    <row r="102" spans="1:18">
      <c r="A102" s="12"/>
      <c r="B102" s="11"/>
      <c r="C102" s="11"/>
      <c r="D102" s="11"/>
      <c r="E102" s="11"/>
      <c r="F102" s="11"/>
      <c r="G102" s="11"/>
      <c r="H102" s="11"/>
      <c r="I102" s="11"/>
      <c r="J102" s="11"/>
      <c r="K102" s="11"/>
      <c r="L102" s="11"/>
      <c r="M102" s="11"/>
      <c r="N102" s="11"/>
      <c r="O102" s="11"/>
      <c r="P102" s="11"/>
      <c r="Q102" s="11"/>
      <c r="R102" s="11"/>
    </row>
    <row r="103" spans="1:18">
      <c r="A103" s="12"/>
      <c r="B103" s="115" t="s">
        <v>878</v>
      </c>
      <c r="C103" s="115"/>
      <c r="D103" s="115"/>
      <c r="E103" s="115"/>
      <c r="F103" s="115"/>
      <c r="G103" s="115"/>
      <c r="H103" s="115"/>
      <c r="I103" s="115"/>
      <c r="J103" s="115"/>
      <c r="K103" s="115"/>
      <c r="L103" s="115"/>
      <c r="M103" s="115"/>
      <c r="N103" s="115"/>
      <c r="O103" s="115"/>
      <c r="P103" s="115"/>
      <c r="Q103" s="115"/>
      <c r="R103" s="115"/>
    </row>
    <row r="104" spans="1:18">
      <c r="A104" s="12"/>
      <c r="B104" s="26"/>
      <c r="C104" s="26"/>
      <c r="D104" s="26"/>
      <c r="E104" s="26"/>
      <c r="F104" s="26"/>
      <c r="G104" s="26"/>
      <c r="H104" s="26"/>
      <c r="I104" s="26"/>
      <c r="J104" s="26"/>
      <c r="K104" s="26"/>
      <c r="L104" s="26"/>
      <c r="M104" s="26"/>
      <c r="N104" s="26"/>
      <c r="O104" s="26"/>
      <c r="P104" s="26"/>
      <c r="Q104" s="26"/>
      <c r="R104" s="26"/>
    </row>
    <row r="105" spans="1:18">
      <c r="A105" s="12"/>
      <c r="B105" s="17"/>
      <c r="C105" s="17"/>
      <c r="D105" s="17"/>
      <c r="E105" s="17"/>
      <c r="F105" s="17"/>
      <c r="G105" s="17"/>
      <c r="H105" s="17"/>
      <c r="I105" s="17"/>
      <c r="J105" s="17"/>
      <c r="K105" s="17"/>
      <c r="L105" s="17"/>
      <c r="M105" s="17"/>
      <c r="N105" s="17"/>
      <c r="O105" s="17"/>
      <c r="P105" s="17"/>
      <c r="Q105" s="17"/>
      <c r="R105" s="17"/>
    </row>
    <row r="106" spans="1:18" ht="15.75" thickBot="1">
      <c r="A106" s="12"/>
      <c r="B106" s="16"/>
      <c r="C106" s="105" t="s">
        <v>797</v>
      </c>
      <c r="D106" s="105"/>
      <c r="E106" s="105"/>
      <c r="F106" s="105"/>
      <c r="G106" s="105"/>
      <c r="H106" s="105"/>
      <c r="I106" s="105"/>
      <c r="J106" s="105"/>
      <c r="K106" s="105"/>
      <c r="L106" s="105"/>
      <c r="M106" s="105"/>
      <c r="N106" s="73"/>
      <c r="O106" s="16"/>
      <c r="P106" s="105" t="s">
        <v>798</v>
      </c>
      <c r="Q106" s="105"/>
      <c r="R106" s="105"/>
    </row>
    <row r="107" spans="1:18">
      <c r="A107" s="12"/>
      <c r="B107" s="27"/>
      <c r="C107" s="78" t="s">
        <v>333</v>
      </c>
      <c r="D107" s="78"/>
      <c r="E107" s="78"/>
      <c r="F107" s="55"/>
      <c r="G107" s="212" t="s">
        <v>333</v>
      </c>
      <c r="H107" s="212"/>
      <c r="I107" s="212"/>
      <c r="J107" s="55"/>
      <c r="K107" s="213">
        <v>41652</v>
      </c>
      <c r="L107" s="213"/>
      <c r="M107" s="213"/>
      <c r="N107" s="96"/>
      <c r="O107" s="97"/>
      <c r="P107" s="213">
        <v>41640</v>
      </c>
      <c r="Q107" s="213"/>
      <c r="R107" s="213"/>
    </row>
    <row r="108" spans="1:18">
      <c r="A108" s="12"/>
      <c r="B108" s="27"/>
      <c r="C108" s="38" t="s">
        <v>336</v>
      </c>
      <c r="D108" s="38"/>
      <c r="E108" s="38"/>
      <c r="F108" s="27"/>
      <c r="G108" s="211" t="s">
        <v>336</v>
      </c>
      <c r="H108" s="211"/>
      <c r="I108" s="211"/>
      <c r="J108" s="27"/>
      <c r="K108" s="211" t="s">
        <v>799</v>
      </c>
      <c r="L108" s="211"/>
      <c r="M108" s="211"/>
      <c r="N108" s="96"/>
      <c r="O108" s="97"/>
      <c r="P108" s="211" t="s">
        <v>799</v>
      </c>
      <c r="Q108" s="211"/>
      <c r="R108" s="211"/>
    </row>
    <row r="109" spans="1:18" ht="15.75" thickBot="1">
      <c r="A109" s="12"/>
      <c r="B109" s="27"/>
      <c r="C109" s="39"/>
      <c r="D109" s="39"/>
      <c r="E109" s="39"/>
      <c r="F109" s="27"/>
      <c r="G109" s="39"/>
      <c r="H109" s="39"/>
      <c r="I109" s="39"/>
      <c r="J109" s="27"/>
      <c r="K109" s="214" t="s">
        <v>860</v>
      </c>
      <c r="L109" s="214"/>
      <c r="M109" s="214"/>
      <c r="N109" s="209"/>
      <c r="O109" s="108"/>
      <c r="P109" s="214" t="s">
        <v>801</v>
      </c>
      <c r="Q109" s="214"/>
      <c r="R109" s="214"/>
    </row>
    <row r="110" spans="1:18" ht="15.75" thickBot="1">
      <c r="A110" s="12"/>
      <c r="B110" s="28" t="s">
        <v>289</v>
      </c>
      <c r="C110" s="182">
        <v>2013</v>
      </c>
      <c r="D110" s="182"/>
      <c r="E110" s="182"/>
      <c r="F110" s="16"/>
      <c r="G110" s="182">
        <v>2012</v>
      </c>
      <c r="H110" s="182"/>
      <c r="I110" s="182"/>
      <c r="J110" s="16"/>
      <c r="K110" s="182">
        <v>2011</v>
      </c>
      <c r="L110" s="182"/>
      <c r="M110" s="182"/>
      <c r="N110" s="182"/>
      <c r="O110" s="182"/>
      <c r="P110" s="182"/>
      <c r="Q110" s="182"/>
      <c r="R110" s="182"/>
    </row>
    <row r="111" spans="1:18">
      <c r="A111" s="12"/>
      <c r="B111" s="23" t="s">
        <v>879</v>
      </c>
      <c r="C111" s="76" t="s">
        <v>300</v>
      </c>
      <c r="D111" s="136" t="s">
        <v>880</v>
      </c>
      <c r="E111" s="76" t="s">
        <v>302</v>
      </c>
      <c r="F111" s="30"/>
      <c r="G111" s="76" t="s">
        <v>300</v>
      </c>
      <c r="H111" s="136" t="s">
        <v>881</v>
      </c>
      <c r="I111" s="76" t="s">
        <v>302</v>
      </c>
      <c r="J111" s="30"/>
      <c r="K111" s="76" t="s">
        <v>300</v>
      </c>
      <c r="L111" s="136" t="s">
        <v>882</v>
      </c>
      <c r="M111" s="76" t="s">
        <v>302</v>
      </c>
      <c r="N111" s="75"/>
      <c r="O111" s="30"/>
      <c r="P111" s="76" t="s">
        <v>300</v>
      </c>
      <c r="Q111" s="136" t="s">
        <v>883</v>
      </c>
      <c r="R111" s="76" t="s">
        <v>302</v>
      </c>
    </row>
    <row r="112" spans="1:18">
      <c r="A112" s="12"/>
      <c r="B112" s="45" t="s">
        <v>290</v>
      </c>
      <c r="C112" s="50">
        <v>20873</v>
      </c>
      <c r="D112" s="50"/>
      <c r="E112" s="27"/>
      <c r="F112" s="27"/>
      <c r="G112" s="50">
        <v>41372</v>
      </c>
      <c r="H112" s="50"/>
      <c r="I112" s="27"/>
      <c r="J112" s="27"/>
      <c r="K112" s="50">
        <v>22123</v>
      </c>
      <c r="L112" s="50"/>
      <c r="M112" s="27"/>
      <c r="N112" s="96"/>
      <c r="O112" s="97"/>
      <c r="P112" s="43" t="s">
        <v>884</v>
      </c>
      <c r="Q112" s="43"/>
      <c r="R112" s="45" t="s">
        <v>302</v>
      </c>
    </row>
    <row r="113" spans="1:18" ht="15.75" thickBot="1">
      <c r="A113" s="12"/>
      <c r="B113" s="45"/>
      <c r="C113" s="98"/>
      <c r="D113" s="98"/>
      <c r="E113" s="47"/>
      <c r="F113" s="27"/>
      <c r="G113" s="98"/>
      <c r="H113" s="98"/>
      <c r="I113" s="47"/>
      <c r="J113" s="27"/>
      <c r="K113" s="98"/>
      <c r="L113" s="98"/>
      <c r="M113" s="47"/>
      <c r="N113" s="96"/>
      <c r="O113" s="97"/>
      <c r="P113" s="44"/>
      <c r="Q113" s="44"/>
      <c r="R113" s="46"/>
    </row>
    <row r="114" spans="1:18" ht="15.75" thickBot="1">
      <c r="A114" s="12"/>
      <c r="B114" s="30"/>
      <c r="C114" s="207" t="s">
        <v>300</v>
      </c>
      <c r="D114" s="206" t="s">
        <v>885</v>
      </c>
      <c r="E114" s="207" t="s">
        <v>302</v>
      </c>
      <c r="F114" s="30"/>
      <c r="G114" s="207" t="s">
        <v>300</v>
      </c>
      <c r="H114" s="206" t="s">
        <v>886</v>
      </c>
      <c r="I114" s="207" t="s">
        <v>302</v>
      </c>
      <c r="J114" s="30"/>
      <c r="K114" s="207" t="s">
        <v>300</v>
      </c>
      <c r="L114" s="206" t="s">
        <v>887</v>
      </c>
      <c r="M114" s="207" t="s">
        <v>302</v>
      </c>
      <c r="N114" s="75"/>
      <c r="O114" s="30"/>
      <c r="P114" s="207" t="s">
        <v>300</v>
      </c>
      <c r="Q114" s="206" t="s">
        <v>888</v>
      </c>
      <c r="R114" s="207" t="s">
        <v>302</v>
      </c>
    </row>
    <row r="115" spans="1:18" ht="15.75" thickTop="1">
      <c r="A115" s="12"/>
      <c r="B115" s="11"/>
      <c r="C115" s="11"/>
      <c r="D115" s="11"/>
      <c r="E115" s="11"/>
      <c r="F115" s="11"/>
      <c r="G115" s="11"/>
      <c r="H115" s="11"/>
      <c r="I115" s="11"/>
      <c r="J115" s="11"/>
      <c r="K115" s="11"/>
      <c r="L115" s="11"/>
      <c r="M115" s="11"/>
      <c r="N115" s="11"/>
      <c r="O115" s="11"/>
      <c r="P115" s="11"/>
      <c r="Q115" s="11"/>
      <c r="R115" s="11"/>
    </row>
    <row r="116" spans="1:18">
      <c r="A116" s="12"/>
      <c r="B116" s="115" t="s">
        <v>889</v>
      </c>
      <c r="C116" s="115"/>
      <c r="D116" s="115"/>
      <c r="E116" s="115"/>
      <c r="F116" s="115"/>
      <c r="G116" s="115"/>
      <c r="H116" s="115"/>
      <c r="I116" s="115"/>
      <c r="J116" s="115"/>
      <c r="K116" s="115"/>
      <c r="L116" s="115"/>
      <c r="M116" s="115"/>
      <c r="N116" s="115"/>
      <c r="O116" s="115"/>
      <c r="P116" s="115"/>
      <c r="Q116" s="115"/>
      <c r="R116" s="115"/>
    </row>
    <row r="117" spans="1:18">
      <c r="A117" s="12"/>
      <c r="B117" s="26"/>
      <c r="C117" s="26"/>
      <c r="D117" s="26"/>
      <c r="E117" s="26"/>
      <c r="F117" s="26"/>
      <c r="G117" s="26"/>
      <c r="H117" s="26"/>
      <c r="I117" s="26"/>
      <c r="J117" s="26"/>
      <c r="K117" s="26"/>
      <c r="L117" s="26"/>
      <c r="M117" s="26"/>
      <c r="N117" s="26"/>
      <c r="O117" s="26"/>
      <c r="P117" s="26"/>
      <c r="Q117" s="26"/>
      <c r="R117" s="26"/>
    </row>
    <row r="118" spans="1:18">
      <c r="A118" s="12"/>
      <c r="B118" s="26"/>
      <c r="C118" s="26"/>
      <c r="D118" s="26"/>
      <c r="E118" s="26"/>
      <c r="F118" s="26"/>
      <c r="G118" s="26"/>
      <c r="H118" s="26"/>
      <c r="I118" s="26"/>
      <c r="J118" s="26"/>
      <c r="K118" s="26"/>
      <c r="L118" s="26"/>
      <c r="M118" s="26"/>
      <c r="N118" s="26"/>
      <c r="O118" s="26"/>
      <c r="P118" s="26"/>
      <c r="Q118" s="26"/>
    </row>
    <row r="119" spans="1:18">
      <c r="A119" s="12"/>
      <c r="B119" s="17"/>
      <c r="C119" s="17"/>
      <c r="D119" s="17"/>
      <c r="E119" s="17"/>
      <c r="F119" s="17"/>
      <c r="G119" s="17"/>
      <c r="H119" s="17"/>
      <c r="I119" s="17"/>
      <c r="J119" s="17"/>
      <c r="K119" s="17"/>
      <c r="L119" s="17"/>
      <c r="M119" s="17"/>
      <c r="N119" s="17"/>
      <c r="O119" s="17"/>
      <c r="P119" s="17"/>
      <c r="Q119" s="17"/>
    </row>
    <row r="120" spans="1:18" ht="15.75" thickBot="1">
      <c r="A120" s="12"/>
      <c r="B120" s="16"/>
      <c r="C120" s="105" t="s">
        <v>797</v>
      </c>
      <c r="D120" s="105"/>
      <c r="E120" s="105"/>
      <c r="F120" s="105"/>
      <c r="G120" s="105"/>
      <c r="H120" s="105"/>
      <c r="I120" s="105"/>
      <c r="J120" s="105"/>
      <c r="K120" s="105"/>
      <c r="L120" s="105"/>
      <c r="M120" s="105"/>
      <c r="N120" s="105"/>
      <c r="O120" s="105"/>
      <c r="P120" s="105"/>
      <c r="Q120" s="105"/>
    </row>
    <row r="121" spans="1:18" ht="15.75" thickBot="1">
      <c r="A121" s="12"/>
      <c r="B121" s="16"/>
      <c r="C121" s="215">
        <v>41639</v>
      </c>
      <c r="D121" s="215"/>
      <c r="E121" s="215"/>
      <c r="F121" s="215"/>
      <c r="G121" s="215"/>
      <c r="H121" s="215"/>
      <c r="I121" s="215"/>
      <c r="J121" s="16"/>
      <c r="K121" s="215">
        <v>41274</v>
      </c>
      <c r="L121" s="215"/>
      <c r="M121" s="215"/>
      <c r="N121" s="215"/>
      <c r="O121" s="215"/>
      <c r="P121" s="215"/>
      <c r="Q121" s="215"/>
    </row>
    <row r="122" spans="1:18" ht="15.75" thickBot="1">
      <c r="A122" s="12"/>
      <c r="B122" s="28" t="s">
        <v>289</v>
      </c>
      <c r="C122" s="182" t="s">
        <v>890</v>
      </c>
      <c r="D122" s="182"/>
      <c r="E122" s="182"/>
      <c r="F122" s="16"/>
      <c r="G122" s="182" t="s">
        <v>891</v>
      </c>
      <c r="H122" s="182"/>
      <c r="I122" s="182"/>
      <c r="J122" s="16"/>
      <c r="K122" s="182" t="s">
        <v>892</v>
      </c>
      <c r="L122" s="182"/>
      <c r="M122" s="182"/>
      <c r="N122" s="16"/>
      <c r="O122" s="182" t="s">
        <v>893</v>
      </c>
      <c r="P122" s="182"/>
      <c r="Q122" s="182"/>
    </row>
    <row r="123" spans="1:18">
      <c r="A123" s="12"/>
      <c r="B123" s="23" t="s">
        <v>894</v>
      </c>
      <c r="C123" s="84"/>
      <c r="D123" s="84"/>
      <c r="E123" s="84"/>
      <c r="F123" s="30"/>
      <c r="G123" s="84"/>
      <c r="H123" s="84"/>
      <c r="I123" s="84"/>
      <c r="J123" s="30"/>
      <c r="K123" s="84"/>
      <c r="L123" s="84"/>
      <c r="M123" s="84"/>
      <c r="N123" s="30"/>
      <c r="O123" s="84"/>
      <c r="P123" s="84"/>
      <c r="Q123" s="84"/>
    </row>
    <row r="124" spans="1:18">
      <c r="A124" s="12"/>
      <c r="B124" s="140" t="s">
        <v>895</v>
      </c>
      <c r="C124" s="45" t="s">
        <v>300</v>
      </c>
      <c r="D124" s="43" t="s">
        <v>307</v>
      </c>
      <c r="E124" s="27"/>
      <c r="F124" s="27"/>
      <c r="G124" s="45" t="s">
        <v>300</v>
      </c>
      <c r="H124" s="43" t="s">
        <v>896</v>
      </c>
      <c r="I124" s="45" t="s">
        <v>302</v>
      </c>
      <c r="J124" s="27"/>
      <c r="K124" s="45" t="s">
        <v>300</v>
      </c>
      <c r="L124" s="43" t="s">
        <v>307</v>
      </c>
      <c r="M124" s="27"/>
      <c r="N124" s="27"/>
      <c r="O124" s="45" t="s">
        <v>300</v>
      </c>
      <c r="P124" s="43" t="s">
        <v>897</v>
      </c>
      <c r="Q124" s="45" t="s">
        <v>302</v>
      </c>
    </row>
    <row r="125" spans="1:18">
      <c r="A125" s="12"/>
      <c r="B125" s="140"/>
      <c r="C125" s="45"/>
      <c r="D125" s="43"/>
      <c r="E125" s="27"/>
      <c r="F125" s="27"/>
      <c r="G125" s="45"/>
      <c r="H125" s="43"/>
      <c r="I125" s="45"/>
      <c r="J125" s="27"/>
      <c r="K125" s="45"/>
      <c r="L125" s="43"/>
      <c r="M125" s="27"/>
      <c r="N125" s="27"/>
      <c r="O125" s="45"/>
      <c r="P125" s="43"/>
      <c r="Q125" s="45"/>
    </row>
    <row r="126" spans="1:18">
      <c r="A126" s="12"/>
      <c r="B126" s="141" t="s">
        <v>898</v>
      </c>
      <c r="C126" s="48" t="s">
        <v>307</v>
      </c>
      <c r="D126" s="48"/>
      <c r="E126" s="41"/>
      <c r="F126" s="41"/>
      <c r="G126" s="48" t="s">
        <v>899</v>
      </c>
      <c r="H126" s="48"/>
      <c r="I126" s="61" t="s">
        <v>302</v>
      </c>
      <c r="J126" s="41"/>
      <c r="K126" s="48" t="s">
        <v>307</v>
      </c>
      <c r="L126" s="48"/>
      <c r="M126" s="41"/>
      <c r="N126" s="41"/>
      <c r="O126" s="48" t="s">
        <v>900</v>
      </c>
      <c r="P126" s="48"/>
      <c r="Q126" s="61" t="s">
        <v>302</v>
      </c>
    </row>
    <row r="127" spans="1:18">
      <c r="A127" s="12"/>
      <c r="B127" s="141"/>
      <c r="C127" s="48"/>
      <c r="D127" s="48"/>
      <c r="E127" s="41"/>
      <c r="F127" s="41"/>
      <c r="G127" s="48"/>
      <c r="H127" s="48"/>
      <c r="I127" s="61"/>
      <c r="J127" s="41"/>
      <c r="K127" s="48"/>
      <c r="L127" s="48"/>
      <c r="M127" s="41"/>
      <c r="N127" s="41"/>
      <c r="O127" s="48"/>
      <c r="P127" s="48"/>
      <c r="Q127" s="61"/>
    </row>
    <row r="128" spans="1:18">
      <c r="A128" s="12"/>
      <c r="B128" s="140" t="s">
        <v>901</v>
      </c>
      <c r="C128" s="43" t="s">
        <v>307</v>
      </c>
      <c r="D128" s="43"/>
      <c r="E128" s="27"/>
      <c r="F128" s="27"/>
      <c r="G128" s="43" t="s">
        <v>902</v>
      </c>
      <c r="H128" s="43"/>
      <c r="I128" s="45" t="s">
        <v>302</v>
      </c>
      <c r="J128" s="27"/>
      <c r="K128" s="43" t="s">
        <v>307</v>
      </c>
      <c r="L128" s="43"/>
      <c r="M128" s="27"/>
      <c r="N128" s="27"/>
      <c r="O128" s="43" t="s">
        <v>903</v>
      </c>
      <c r="P128" s="43"/>
      <c r="Q128" s="45" t="s">
        <v>302</v>
      </c>
    </row>
    <row r="129" spans="1:17">
      <c r="A129" s="12"/>
      <c r="B129" s="140"/>
      <c r="C129" s="43"/>
      <c r="D129" s="43"/>
      <c r="E129" s="27"/>
      <c r="F129" s="27"/>
      <c r="G129" s="43"/>
      <c r="H129" s="43"/>
      <c r="I129" s="45"/>
      <c r="J129" s="27"/>
      <c r="K129" s="43"/>
      <c r="L129" s="43"/>
      <c r="M129" s="27"/>
      <c r="N129" s="27"/>
      <c r="O129" s="43"/>
      <c r="P129" s="43"/>
      <c r="Q129" s="45"/>
    </row>
    <row r="130" spans="1:17">
      <c r="A130" s="12"/>
      <c r="B130" s="141" t="s">
        <v>904</v>
      </c>
      <c r="C130" s="58">
        <v>4497</v>
      </c>
      <c r="D130" s="58"/>
      <c r="E130" s="41"/>
      <c r="F130" s="41"/>
      <c r="G130" s="58">
        <v>8123</v>
      </c>
      <c r="H130" s="58"/>
      <c r="I130" s="41"/>
      <c r="J130" s="41"/>
      <c r="K130" s="58">
        <v>3719</v>
      </c>
      <c r="L130" s="58"/>
      <c r="M130" s="41"/>
      <c r="N130" s="41"/>
      <c r="O130" s="58">
        <v>5446</v>
      </c>
      <c r="P130" s="58"/>
      <c r="Q130" s="41"/>
    </row>
    <row r="131" spans="1:17">
      <c r="A131" s="12"/>
      <c r="B131" s="141"/>
      <c r="C131" s="58"/>
      <c r="D131" s="58"/>
      <c r="E131" s="41"/>
      <c r="F131" s="41"/>
      <c r="G131" s="58"/>
      <c r="H131" s="58"/>
      <c r="I131" s="41"/>
      <c r="J131" s="41"/>
      <c r="K131" s="58"/>
      <c r="L131" s="58"/>
      <c r="M131" s="41"/>
      <c r="N131" s="41"/>
      <c r="O131" s="58"/>
      <c r="P131" s="58"/>
      <c r="Q131" s="41"/>
    </row>
    <row r="132" spans="1:17">
      <c r="A132" s="12"/>
      <c r="B132" s="140" t="s">
        <v>905</v>
      </c>
      <c r="C132" s="43">
        <v>674</v>
      </c>
      <c r="D132" s="43"/>
      <c r="E132" s="27"/>
      <c r="F132" s="27"/>
      <c r="G132" s="43" t="s">
        <v>307</v>
      </c>
      <c r="H132" s="43"/>
      <c r="I132" s="27"/>
      <c r="J132" s="27"/>
      <c r="K132" s="43">
        <v>452</v>
      </c>
      <c r="L132" s="43"/>
      <c r="M132" s="27"/>
      <c r="N132" s="27"/>
      <c r="O132" s="43" t="s">
        <v>307</v>
      </c>
      <c r="P132" s="43"/>
      <c r="Q132" s="27"/>
    </row>
    <row r="133" spans="1:17">
      <c r="A133" s="12"/>
      <c r="B133" s="140"/>
      <c r="C133" s="43"/>
      <c r="D133" s="43"/>
      <c r="E133" s="27"/>
      <c r="F133" s="27"/>
      <c r="G133" s="43"/>
      <c r="H133" s="43"/>
      <c r="I133" s="27"/>
      <c r="J133" s="27"/>
      <c r="K133" s="43"/>
      <c r="L133" s="43"/>
      <c r="M133" s="27"/>
      <c r="N133" s="27"/>
      <c r="O133" s="43"/>
      <c r="P133" s="43"/>
      <c r="Q133" s="27"/>
    </row>
    <row r="134" spans="1:17">
      <c r="A134" s="12"/>
      <c r="B134" s="141" t="s">
        <v>906</v>
      </c>
      <c r="C134" s="48" t="s">
        <v>307</v>
      </c>
      <c r="D134" s="48"/>
      <c r="E134" s="41"/>
      <c r="F134" s="41"/>
      <c r="G134" s="48">
        <v>423</v>
      </c>
      <c r="H134" s="48"/>
      <c r="I134" s="41"/>
      <c r="J134" s="41"/>
      <c r="K134" s="48" t="s">
        <v>307</v>
      </c>
      <c r="L134" s="48"/>
      <c r="M134" s="41"/>
      <c r="N134" s="41"/>
      <c r="O134" s="48">
        <v>377</v>
      </c>
      <c r="P134" s="48"/>
      <c r="Q134" s="41"/>
    </row>
    <row r="135" spans="1:17">
      <c r="A135" s="12"/>
      <c r="B135" s="141"/>
      <c r="C135" s="48"/>
      <c r="D135" s="48"/>
      <c r="E135" s="41"/>
      <c r="F135" s="41"/>
      <c r="G135" s="48"/>
      <c r="H135" s="48"/>
      <c r="I135" s="41"/>
      <c r="J135" s="41"/>
      <c r="K135" s="48"/>
      <c r="L135" s="48"/>
      <c r="M135" s="41"/>
      <c r="N135" s="41"/>
      <c r="O135" s="48"/>
      <c r="P135" s="48"/>
      <c r="Q135" s="41"/>
    </row>
    <row r="136" spans="1:17">
      <c r="A136" s="12"/>
      <c r="B136" s="140" t="s">
        <v>907</v>
      </c>
      <c r="C136" s="43" t="s">
        <v>307</v>
      </c>
      <c r="D136" s="43"/>
      <c r="E136" s="27"/>
      <c r="F136" s="27"/>
      <c r="G136" s="43" t="s">
        <v>908</v>
      </c>
      <c r="H136" s="43"/>
      <c r="I136" s="45" t="s">
        <v>302</v>
      </c>
      <c r="J136" s="27"/>
      <c r="K136" s="43" t="s">
        <v>307</v>
      </c>
      <c r="L136" s="43"/>
      <c r="M136" s="27"/>
      <c r="N136" s="27"/>
      <c r="O136" s="43">
        <v>0</v>
      </c>
      <c r="P136" s="43"/>
      <c r="Q136" s="27"/>
    </row>
    <row r="137" spans="1:17">
      <c r="A137" s="12"/>
      <c r="B137" s="140"/>
      <c r="C137" s="43"/>
      <c r="D137" s="43"/>
      <c r="E137" s="27"/>
      <c r="F137" s="27"/>
      <c r="G137" s="43"/>
      <c r="H137" s="43"/>
      <c r="I137" s="45"/>
      <c r="J137" s="27"/>
      <c r="K137" s="43"/>
      <c r="L137" s="43"/>
      <c r="M137" s="27"/>
      <c r="N137" s="27"/>
      <c r="O137" s="43"/>
      <c r="P137" s="43"/>
      <c r="Q137" s="27"/>
    </row>
    <row r="138" spans="1:17">
      <c r="A138" s="12"/>
      <c r="B138" s="141" t="s">
        <v>909</v>
      </c>
      <c r="C138" s="48">
        <v>75</v>
      </c>
      <c r="D138" s="48"/>
      <c r="E138" s="41"/>
      <c r="F138" s="41"/>
      <c r="G138" s="48" t="s">
        <v>910</v>
      </c>
      <c r="H138" s="48"/>
      <c r="I138" s="61" t="s">
        <v>302</v>
      </c>
      <c r="J138" s="41"/>
      <c r="K138" s="48" t="s">
        <v>307</v>
      </c>
      <c r="L138" s="48"/>
      <c r="M138" s="41"/>
      <c r="N138" s="41"/>
      <c r="O138" s="48">
        <v>26</v>
      </c>
      <c r="P138" s="48"/>
      <c r="Q138" s="41"/>
    </row>
    <row r="139" spans="1:17">
      <c r="A139" s="12"/>
      <c r="B139" s="141"/>
      <c r="C139" s="48"/>
      <c r="D139" s="48"/>
      <c r="E139" s="41"/>
      <c r="F139" s="41"/>
      <c r="G139" s="48"/>
      <c r="H139" s="48"/>
      <c r="I139" s="61"/>
      <c r="J139" s="41"/>
      <c r="K139" s="48"/>
      <c r="L139" s="48"/>
      <c r="M139" s="41"/>
      <c r="N139" s="41"/>
      <c r="O139" s="48"/>
      <c r="P139" s="48"/>
      <c r="Q139" s="41"/>
    </row>
    <row r="140" spans="1:17">
      <c r="A140" s="12"/>
      <c r="B140" s="140" t="s">
        <v>911</v>
      </c>
      <c r="C140" s="50">
        <v>10270</v>
      </c>
      <c r="D140" s="50"/>
      <c r="E140" s="27"/>
      <c r="F140" s="27"/>
      <c r="G140" s="50">
        <v>180876</v>
      </c>
      <c r="H140" s="50"/>
      <c r="I140" s="27"/>
      <c r="J140" s="27"/>
      <c r="K140" s="50">
        <v>7075</v>
      </c>
      <c r="L140" s="50"/>
      <c r="M140" s="27"/>
      <c r="N140" s="27"/>
      <c r="O140" s="50">
        <v>18455</v>
      </c>
      <c r="P140" s="50"/>
      <c r="Q140" s="27"/>
    </row>
    <row r="141" spans="1:17">
      <c r="A141" s="12"/>
      <c r="B141" s="140"/>
      <c r="C141" s="50"/>
      <c r="D141" s="50"/>
      <c r="E141" s="27"/>
      <c r="F141" s="27"/>
      <c r="G141" s="50"/>
      <c r="H141" s="50"/>
      <c r="I141" s="27"/>
      <c r="J141" s="27"/>
      <c r="K141" s="50"/>
      <c r="L141" s="50"/>
      <c r="M141" s="27"/>
      <c r="N141" s="27"/>
      <c r="O141" s="50"/>
      <c r="P141" s="50"/>
      <c r="Q141" s="27"/>
    </row>
    <row r="142" spans="1:17">
      <c r="A142" s="12"/>
      <c r="B142" s="141" t="s">
        <v>110</v>
      </c>
      <c r="C142" s="48" t="s">
        <v>912</v>
      </c>
      <c r="D142" s="48"/>
      <c r="E142" s="61" t="s">
        <v>302</v>
      </c>
      <c r="F142" s="41"/>
      <c r="G142" s="58">
        <v>4919</v>
      </c>
      <c r="H142" s="58"/>
      <c r="I142" s="41"/>
      <c r="J142" s="41"/>
      <c r="K142" s="48">
        <v>748</v>
      </c>
      <c r="L142" s="48"/>
      <c r="M142" s="41"/>
      <c r="N142" s="41"/>
      <c r="O142" s="58">
        <v>2505</v>
      </c>
      <c r="P142" s="58"/>
      <c r="Q142" s="41"/>
    </row>
    <row r="143" spans="1:17" ht="15.75" thickBot="1">
      <c r="A143" s="12"/>
      <c r="B143" s="141"/>
      <c r="C143" s="60"/>
      <c r="D143" s="60"/>
      <c r="E143" s="62"/>
      <c r="F143" s="41"/>
      <c r="G143" s="59"/>
      <c r="H143" s="59"/>
      <c r="I143" s="51"/>
      <c r="J143" s="41"/>
      <c r="K143" s="60"/>
      <c r="L143" s="60"/>
      <c r="M143" s="51"/>
      <c r="N143" s="41"/>
      <c r="O143" s="59"/>
      <c r="P143" s="59"/>
      <c r="Q143" s="51"/>
    </row>
    <row r="144" spans="1:17">
      <c r="A144" s="12"/>
      <c r="B144" s="27"/>
      <c r="C144" s="63">
        <v>13624</v>
      </c>
      <c r="D144" s="63"/>
      <c r="E144" s="55"/>
      <c r="F144" s="27"/>
      <c r="G144" s="53" t="s">
        <v>913</v>
      </c>
      <c r="H144" s="53"/>
      <c r="I144" s="52" t="s">
        <v>302</v>
      </c>
      <c r="J144" s="27"/>
      <c r="K144" s="63">
        <v>11994</v>
      </c>
      <c r="L144" s="63"/>
      <c r="M144" s="55"/>
      <c r="N144" s="27"/>
      <c r="O144" s="53" t="s">
        <v>914</v>
      </c>
      <c r="P144" s="53"/>
      <c r="Q144" s="52" t="s">
        <v>302</v>
      </c>
    </row>
    <row r="145" spans="1:18">
      <c r="A145" s="12"/>
      <c r="B145" s="27"/>
      <c r="C145" s="50"/>
      <c r="D145" s="50"/>
      <c r="E145" s="27"/>
      <c r="F145" s="27"/>
      <c r="G145" s="43"/>
      <c r="H145" s="43"/>
      <c r="I145" s="45"/>
      <c r="J145" s="27"/>
      <c r="K145" s="50"/>
      <c r="L145" s="50"/>
      <c r="M145" s="27"/>
      <c r="N145" s="27"/>
      <c r="O145" s="43"/>
      <c r="P145" s="43"/>
      <c r="Q145" s="45"/>
    </row>
    <row r="146" spans="1:18" ht="15.75" thickBot="1">
      <c r="A146" s="12"/>
      <c r="B146" s="138" t="s">
        <v>915</v>
      </c>
      <c r="C146" s="60" t="s">
        <v>916</v>
      </c>
      <c r="D146" s="60"/>
      <c r="E146" s="33" t="s">
        <v>302</v>
      </c>
      <c r="F146" s="30"/>
      <c r="G146" s="60" t="s">
        <v>917</v>
      </c>
      <c r="H146" s="60"/>
      <c r="I146" s="33" t="s">
        <v>302</v>
      </c>
      <c r="J146" s="30"/>
      <c r="K146" s="60" t="s">
        <v>496</v>
      </c>
      <c r="L146" s="60"/>
      <c r="M146" s="33" t="s">
        <v>302</v>
      </c>
      <c r="N146" s="30"/>
      <c r="O146" s="60" t="s">
        <v>918</v>
      </c>
      <c r="P146" s="60"/>
      <c r="Q146" s="33" t="s">
        <v>302</v>
      </c>
    </row>
    <row r="147" spans="1:18">
      <c r="A147" s="12"/>
      <c r="B147" s="45" t="s">
        <v>919</v>
      </c>
      <c r="C147" s="52" t="s">
        <v>300</v>
      </c>
      <c r="D147" s="63">
        <v>10849</v>
      </c>
      <c r="E147" s="55"/>
      <c r="F147" s="27"/>
      <c r="G147" s="52" t="s">
        <v>300</v>
      </c>
      <c r="H147" s="53" t="s">
        <v>920</v>
      </c>
      <c r="I147" s="52" t="s">
        <v>302</v>
      </c>
      <c r="J147" s="27"/>
      <c r="K147" s="52" t="s">
        <v>300</v>
      </c>
      <c r="L147" s="63">
        <v>11699</v>
      </c>
      <c r="M147" s="55"/>
      <c r="N147" s="27"/>
      <c r="O147" s="52" t="s">
        <v>300</v>
      </c>
      <c r="P147" s="53" t="s">
        <v>921</v>
      </c>
      <c r="Q147" s="52" t="s">
        <v>302</v>
      </c>
    </row>
    <row r="148" spans="1:18" ht="15.75" thickBot="1">
      <c r="A148" s="12"/>
      <c r="B148" s="45"/>
      <c r="C148" s="46"/>
      <c r="D148" s="98"/>
      <c r="E148" s="47"/>
      <c r="F148" s="27"/>
      <c r="G148" s="46"/>
      <c r="H148" s="44"/>
      <c r="I148" s="46"/>
      <c r="J148" s="27"/>
      <c r="K148" s="46"/>
      <c r="L148" s="98"/>
      <c r="M148" s="47"/>
      <c r="N148" s="27"/>
      <c r="O148" s="46"/>
      <c r="P148" s="44"/>
      <c r="Q148" s="46"/>
    </row>
    <row r="149" spans="1:18">
      <c r="A149" s="12"/>
      <c r="B149" s="11"/>
      <c r="C149" s="11"/>
      <c r="D149" s="11"/>
      <c r="E149" s="11"/>
      <c r="F149" s="11"/>
      <c r="G149" s="11"/>
      <c r="H149" s="11"/>
      <c r="I149" s="11"/>
      <c r="J149" s="11"/>
      <c r="K149" s="11"/>
      <c r="L149" s="11"/>
      <c r="M149" s="11"/>
      <c r="N149" s="11"/>
      <c r="O149" s="11"/>
      <c r="P149" s="11"/>
      <c r="Q149" s="11"/>
      <c r="R149" s="11"/>
    </row>
    <row r="150" spans="1:18" ht="38.25" customHeight="1">
      <c r="A150" s="12"/>
      <c r="B150" s="115" t="s">
        <v>922</v>
      </c>
      <c r="C150" s="115"/>
      <c r="D150" s="115"/>
      <c r="E150" s="115"/>
      <c r="F150" s="115"/>
      <c r="G150" s="115"/>
      <c r="H150" s="115"/>
      <c r="I150" s="115"/>
      <c r="J150" s="115"/>
      <c r="K150" s="115"/>
      <c r="L150" s="115"/>
      <c r="M150" s="115"/>
      <c r="N150" s="115"/>
      <c r="O150" s="115"/>
      <c r="P150" s="115"/>
      <c r="Q150" s="115"/>
      <c r="R150" s="115"/>
    </row>
    <row r="151" spans="1:18">
      <c r="A151" s="12"/>
      <c r="B151" s="11"/>
      <c r="C151" s="11"/>
      <c r="D151" s="11"/>
      <c r="E151" s="11"/>
      <c r="F151" s="11"/>
      <c r="G151" s="11"/>
      <c r="H151" s="11"/>
      <c r="I151" s="11"/>
      <c r="J151" s="11"/>
      <c r="K151" s="11"/>
      <c r="L151" s="11"/>
      <c r="M151" s="11"/>
      <c r="N151" s="11"/>
      <c r="O151" s="11"/>
      <c r="P151" s="11"/>
      <c r="Q151" s="11"/>
      <c r="R151" s="11"/>
    </row>
    <row r="152" spans="1:18" ht="38.25" customHeight="1">
      <c r="A152" s="12"/>
      <c r="B152" s="115" t="s">
        <v>923</v>
      </c>
      <c r="C152" s="115"/>
      <c r="D152" s="115"/>
      <c r="E152" s="115"/>
      <c r="F152" s="115"/>
      <c r="G152" s="115"/>
      <c r="H152" s="115"/>
      <c r="I152" s="115"/>
      <c r="J152" s="115"/>
      <c r="K152" s="115"/>
      <c r="L152" s="115"/>
      <c r="M152" s="115"/>
      <c r="N152" s="115"/>
      <c r="O152" s="115"/>
      <c r="P152" s="115"/>
      <c r="Q152" s="115"/>
      <c r="R152" s="115"/>
    </row>
    <row r="153" spans="1:18">
      <c r="A153" s="12"/>
      <c r="B153" s="11"/>
      <c r="C153" s="11"/>
      <c r="D153" s="11"/>
      <c r="E153" s="11"/>
      <c r="F153" s="11"/>
      <c r="G153" s="11"/>
      <c r="H153" s="11"/>
      <c r="I153" s="11"/>
      <c r="J153" s="11"/>
      <c r="K153" s="11"/>
      <c r="L153" s="11"/>
      <c r="M153" s="11"/>
      <c r="N153" s="11"/>
      <c r="O153" s="11"/>
      <c r="P153" s="11"/>
      <c r="Q153" s="11"/>
      <c r="R153" s="11"/>
    </row>
    <row r="154" spans="1:18" ht="25.5" customHeight="1">
      <c r="A154" s="12"/>
      <c r="B154" s="115" t="s">
        <v>924</v>
      </c>
      <c r="C154" s="115"/>
      <c r="D154" s="115"/>
      <c r="E154" s="115"/>
      <c r="F154" s="115"/>
      <c r="G154" s="115"/>
      <c r="H154" s="115"/>
      <c r="I154" s="115"/>
      <c r="J154" s="115"/>
      <c r="K154" s="115"/>
      <c r="L154" s="115"/>
      <c r="M154" s="115"/>
      <c r="N154" s="115"/>
      <c r="O154" s="115"/>
      <c r="P154" s="115"/>
      <c r="Q154" s="115"/>
      <c r="R154" s="115"/>
    </row>
    <row r="155" spans="1:18">
      <c r="A155" s="12"/>
      <c r="B155" s="11"/>
      <c r="C155" s="11"/>
      <c r="D155" s="11"/>
      <c r="E155" s="11"/>
      <c r="F155" s="11"/>
      <c r="G155" s="11"/>
      <c r="H155" s="11"/>
      <c r="I155" s="11"/>
      <c r="J155" s="11"/>
      <c r="K155" s="11"/>
      <c r="L155" s="11"/>
      <c r="M155" s="11"/>
      <c r="N155" s="11"/>
      <c r="O155" s="11"/>
      <c r="P155" s="11"/>
      <c r="Q155" s="11"/>
      <c r="R155" s="11"/>
    </row>
    <row r="156" spans="1:18" ht="25.5" customHeight="1">
      <c r="A156" s="12"/>
      <c r="B156" s="115" t="s">
        <v>925</v>
      </c>
      <c r="C156" s="115"/>
      <c r="D156" s="115"/>
      <c r="E156" s="115"/>
      <c r="F156" s="115"/>
      <c r="G156" s="115"/>
      <c r="H156" s="115"/>
      <c r="I156" s="115"/>
      <c r="J156" s="115"/>
      <c r="K156" s="115"/>
      <c r="L156" s="115"/>
      <c r="M156" s="115"/>
      <c r="N156" s="115"/>
      <c r="O156" s="115"/>
      <c r="P156" s="115"/>
      <c r="Q156" s="115"/>
      <c r="R156" s="115"/>
    </row>
  </sheetData>
  <mergeCells count="674">
    <mergeCell ref="B154:R154"/>
    <mergeCell ref="B155:R155"/>
    <mergeCell ref="B156:R156"/>
    <mergeCell ref="B117:R117"/>
    <mergeCell ref="B149:R149"/>
    <mergeCell ref="B150:R150"/>
    <mergeCell ref="B151:R151"/>
    <mergeCell ref="B152:R152"/>
    <mergeCell ref="B153:R153"/>
    <mergeCell ref="B99:R99"/>
    <mergeCell ref="B100:R100"/>
    <mergeCell ref="B101:R101"/>
    <mergeCell ref="B102:R102"/>
    <mergeCell ref="B103:R103"/>
    <mergeCell ref="B115:R115"/>
    <mergeCell ref="B5:R5"/>
    <mergeCell ref="B6:R6"/>
    <mergeCell ref="B7:R7"/>
    <mergeCell ref="B34:R34"/>
    <mergeCell ref="B35:R35"/>
    <mergeCell ref="B36:R36"/>
    <mergeCell ref="N147:N148"/>
    <mergeCell ref="O147:O148"/>
    <mergeCell ref="P147:P148"/>
    <mergeCell ref="Q147:Q148"/>
    <mergeCell ref="A1:A2"/>
    <mergeCell ref="B1:R1"/>
    <mergeCell ref="B2:R2"/>
    <mergeCell ref="B3:R3"/>
    <mergeCell ref="A4:A156"/>
    <mergeCell ref="B4:R4"/>
    <mergeCell ref="H147:H148"/>
    <mergeCell ref="I147:I148"/>
    <mergeCell ref="J147:J148"/>
    <mergeCell ref="K147:K148"/>
    <mergeCell ref="L147:L148"/>
    <mergeCell ref="M147:M148"/>
    <mergeCell ref="C146:D146"/>
    <mergeCell ref="G146:H146"/>
    <mergeCell ref="K146:L146"/>
    <mergeCell ref="O146:P146"/>
    <mergeCell ref="B147:B148"/>
    <mergeCell ref="C147:C148"/>
    <mergeCell ref="D147:D148"/>
    <mergeCell ref="E147:E148"/>
    <mergeCell ref="F147:F148"/>
    <mergeCell ref="G147:G148"/>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R112:R113"/>
    <mergeCell ref="B118:Q118"/>
    <mergeCell ref="C120:Q120"/>
    <mergeCell ref="C121:I121"/>
    <mergeCell ref="K121:Q121"/>
    <mergeCell ref="C122:E122"/>
    <mergeCell ref="G122:I122"/>
    <mergeCell ref="K122:M122"/>
    <mergeCell ref="O122:Q122"/>
    <mergeCell ref="B116:R116"/>
    <mergeCell ref="J112:J113"/>
    <mergeCell ref="K112:L113"/>
    <mergeCell ref="M112:M113"/>
    <mergeCell ref="N112:N113"/>
    <mergeCell ref="O112:O113"/>
    <mergeCell ref="P112:Q113"/>
    <mergeCell ref="B112:B113"/>
    <mergeCell ref="C112:D113"/>
    <mergeCell ref="E112:E113"/>
    <mergeCell ref="F112:F113"/>
    <mergeCell ref="G112:H113"/>
    <mergeCell ref="I112:I113"/>
    <mergeCell ref="P107:R107"/>
    <mergeCell ref="P108:R108"/>
    <mergeCell ref="P109:R109"/>
    <mergeCell ref="C110:E110"/>
    <mergeCell ref="G110:I110"/>
    <mergeCell ref="K110:R110"/>
    <mergeCell ref="J107:J109"/>
    <mergeCell ref="K107:M107"/>
    <mergeCell ref="K108:M108"/>
    <mergeCell ref="K109:M109"/>
    <mergeCell ref="N107:N109"/>
    <mergeCell ref="O107:O109"/>
    <mergeCell ref="B107:B109"/>
    <mergeCell ref="C107:E107"/>
    <mergeCell ref="C108:E108"/>
    <mergeCell ref="C109:E109"/>
    <mergeCell ref="F107:F109"/>
    <mergeCell ref="G107:I107"/>
    <mergeCell ref="G108:I108"/>
    <mergeCell ref="G109:I109"/>
    <mergeCell ref="P93:P94"/>
    <mergeCell ref="Q93:Q94"/>
    <mergeCell ref="R93:R94"/>
    <mergeCell ref="B104:R104"/>
    <mergeCell ref="C106:M106"/>
    <mergeCell ref="P106:R106"/>
    <mergeCell ref="B95:R95"/>
    <mergeCell ref="B96:R96"/>
    <mergeCell ref="B97:R97"/>
    <mergeCell ref="B98:R98"/>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I91:I92"/>
    <mergeCell ref="J91:J92"/>
    <mergeCell ref="K91:L92"/>
    <mergeCell ref="M91:M92"/>
    <mergeCell ref="N91:N92"/>
    <mergeCell ref="O91:O92"/>
    <mergeCell ref="M89:M90"/>
    <mergeCell ref="N89:N90"/>
    <mergeCell ref="O89:O90"/>
    <mergeCell ref="P89:Q90"/>
    <mergeCell ref="R89:R90"/>
    <mergeCell ref="B91:B92"/>
    <mergeCell ref="C91:D92"/>
    <mergeCell ref="E91:E92"/>
    <mergeCell ref="F91:F92"/>
    <mergeCell ref="G91:H92"/>
    <mergeCell ref="P87:Q88"/>
    <mergeCell ref="R87:R88"/>
    <mergeCell ref="B89:B90"/>
    <mergeCell ref="C89:D90"/>
    <mergeCell ref="E89:E90"/>
    <mergeCell ref="F89:F90"/>
    <mergeCell ref="G89:H90"/>
    <mergeCell ref="I89:I90"/>
    <mergeCell ref="J89:J90"/>
    <mergeCell ref="K89:L90"/>
    <mergeCell ref="I87:I88"/>
    <mergeCell ref="J87:J88"/>
    <mergeCell ref="K87:L88"/>
    <mergeCell ref="M87:M88"/>
    <mergeCell ref="N87:N88"/>
    <mergeCell ref="O87:O88"/>
    <mergeCell ref="M85:M86"/>
    <mergeCell ref="N85:N86"/>
    <mergeCell ref="O85:O86"/>
    <mergeCell ref="P85:Q86"/>
    <mergeCell ref="R85:R86"/>
    <mergeCell ref="B87:B88"/>
    <mergeCell ref="C87:D88"/>
    <mergeCell ref="E87:E88"/>
    <mergeCell ref="F87:F88"/>
    <mergeCell ref="G87:H88"/>
    <mergeCell ref="P83:Q84"/>
    <mergeCell ref="R83:R84"/>
    <mergeCell ref="B85:B86"/>
    <mergeCell ref="C85:D86"/>
    <mergeCell ref="E85:E86"/>
    <mergeCell ref="F85:F86"/>
    <mergeCell ref="G85:H86"/>
    <mergeCell ref="I85:I86"/>
    <mergeCell ref="J85:J86"/>
    <mergeCell ref="K85:L86"/>
    <mergeCell ref="I83:I84"/>
    <mergeCell ref="J83:J84"/>
    <mergeCell ref="K83:L84"/>
    <mergeCell ref="M83:M84"/>
    <mergeCell ref="N83:N84"/>
    <mergeCell ref="O83:O84"/>
    <mergeCell ref="N81:N82"/>
    <mergeCell ref="O81:O82"/>
    <mergeCell ref="P81:P82"/>
    <mergeCell ref="Q81:Q82"/>
    <mergeCell ref="R81:R82"/>
    <mergeCell ref="B83:B84"/>
    <mergeCell ref="C83:D84"/>
    <mergeCell ref="E83:E84"/>
    <mergeCell ref="F83:F84"/>
    <mergeCell ref="G83:H84"/>
    <mergeCell ref="H81:H82"/>
    <mergeCell ref="I81:I82"/>
    <mergeCell ref="J81:J82"/>
    <mergeCell ref="K81:K82"/>
    <mergeCell ref="L81:L82"/>
    <mergeCell ref="M81:M82"/>
    <mergeCell ref="B81:B82"/>
    <mergeCell ref="C81:C82"/>
    <mergeCell ref="D81:D82"/>
    <mergeCell ref="E81:E82"/>
    <mergeCell ref="F81:F82"/>
    <mergeCell ref="G81:G82"/>
    <mergeCell ref="P77:R77"/>
    <mergeCell ref="P78:R78"/>
    <mergeCell ref="P79:R79"/>
    <mergeCell ref="C80:E80"/>
    <mergeCell ref="G80:I80"/>
    <mergeCell ref="K80:R80"/>
    <mergeCell ref="J77:J79"/>
    <mergeCell ref="K77:M77"/>
    <mergeCell ref="K78:M78"/>
    <mergeCell ref="K79:M79"/>
    <mergeCell ref="N77:N79"/>
    <mergeCell ref="O77:O79"/>
    <mergeCell ref="B77:B79"/>
    <mergeCell ref="C77:E77"/>
    <mergeCell ref="C78:E78"/>
    <mergeCell ref="C79:E79"/>
    <mergeCell ref="F77:F79"/>
    <mergeCell ref="G77:I77"/>
    <mergeCell ref="G78:I78"/>
    <mergeCell ref="G79:I79"/>
    <mergeCell ref="K68:K69"/>
    <mergeCell ref="L68:L69"/>
    <mergeCell ref="M68:M69"/>
    <mergeCell ref="N68:N69"/>
    <mergeCell ref="B74:R74"/>
    <mergeCell ref="C76:M76"/>
    <mergeCell ref="P76:R76"/>
    <mergeCell ref="B71:R71"/>
    <mergeCell ref="B72:R72"/>
    <mergeCell ref="B73:R73"/>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7:K48"/>
    <mergeCell ref="L47:L48"/>
    <mergeCell ref="M47:M48"/>
    <mergeCell ref="N47:N48"/>
    <mergeCell ref="B50:B51"/>
    <mergeCell ref="C50:C51"/>
    <mergeCell ref="D50:D51"/>
    <mergeCell ref="E50:E51"/>
    <mergeCell ref="F50:F51"/>
    <mergeCell ref="G50:G51"/>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K40:K42"/>
    <mergeCell ref="L40:L42"/>
    <mergeCell ref="M40:N40"/>
    <mergeCell ref="M41:N41"/>
    <mergeCell ref="M42:N42"/>
    <mergeCell ref="C43:D43"/>
    <mergeCell ref="F43:G43"/>
    <mergeCell ref="I43:N43"/>
    <mergeCell ref="F41:G41"/>
    <mergeCell ref="F42:G42"/>
    <mergeCell ref="H40:H42"/>
    <mergeCell ref="I40:J40"/>
    <mergeCell ref="I41:J41"/>
    <mergeCell ref="I42:J42"/>
    <mergeCell ref="R31:R32"/>
    <mergeCell ref="B37:N37"/>
    <mergeCell ref="C39:J39"/>
    <mergeCell ref="M39:N39"/>
    <mergeCell ref="B40:B42"/>
    <mergeCell ref="C40:D40"/>
    <mergeCell ref="C41:D41"/>
    <mergeCell ref="C42:D42"/>
    <mergeCell ref="E40:E42"/>
    <mergeCell ref="F40:G40"/>
    <mergeCell ref="J31:J32"/>
    <mergeCell ref="K31:L32"/>
    <mergeCell ref="M31:M32"/>
    <mergeCell ref="N31:N32"/>
    <mergeCell ref="O31:O32"/>
    <mergeCell ref="P31:Q32"/>
    <mergeCell ref="B31:B32"/>
    <mergeCell ref="C31:D32"/>
    <mergeCell ref="E31:E32"/>
    <mergeCell ref="F31:F32"/>
    <mergeCell ref="G31:H32"/>
    <mergeCell ref="I31:I32"/>
    <mergeCell ref="N28:N29"/>
    <mergeCell ref="O28:O29"/>
    <mergeCell ref="P28:Q29"/>
    <mergeCell ref="R28:R29"/>
    <mergeCell ref="C30:D30"/>
    <mergeCell ref="G30:H30"/>
    <mergeCell ref="K30:L30"/>
    <mergeCell ref="P30:Q30"/>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O27"/>
    <mergeCell ref="P26:Q27"/>
    <mergeCell ref="C25:E25"/>
    <mergeCell ref="G25:I25"/>
    <mergeCell ref="K25:M25"/>
    <mergeCell ref="P25:R25"/>
    <mergeCell ref="B26:B27"/>
    <mergeCell ref="C26:D27"/>
    <mergeCell ref="E26:E27"/>
    <mergeCell ref="F26:F27"/>
    <mergeCell ref="G26:H27"/>
    <mergeCell ref="I26:I27"/>
    <mergeCell ref="P22:Q23"/>
    <mergeCell ref="R22:R23"/>
    <mergeCell ref="C24:E24"/>
    <mergeCell ref="G24:I24"/>
    <mergeCell ref="K24:M24"/>
    <mergeCell ref="P24:R24"/>
    <mergeCell ref="I22:I23"/>
    <mergeCell ref="J22:J23"/>
    <mergeCell ref="K22:L23"/>
    <mergeCell ref="M22:M23"/>
    <mergeCell ref="N22:N23"/>
    <mergeCell ref="O22:O23"/>
    <mergeCell ref="M20:M21"/>
    <mergeCell ref="N20:N21"/>
    <mergeCell ref="O20:O21"/>
    <mergeCell ref="P20:Q21"/>
    <mergeCell ref="R20:R21"/>
    <mergeCell ref="B22:B23"/>
    <mergeCell ref="C22:D23"/>
    <mergeCell ref="E22:E23"/>
    <mergeCell ref="F22:F23"/>
    <mergeCell ref="G22:H23"/>
    <mergeCell ref="P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O19"/>
    <mergeCell ref="N16:N17"/>
    <mergeCell ref="O16:O17"/>
    <mergeCell ref="P16:P17"/>
    <mergeCell ref="Q16:Q17"/>
    <mergeCell ref="R16:R17"/>
    <mergeCell ref="B18:B19"/>
    <mergeCell ref="C18:D19"/>
    <mergeCell ref="E18:E19"/>
    <mergeCell ref="F18:F19"/>
    <mergeCell ref="G18:H19"/>
    <mergeCell ref="H16:H17"/>
    <mergeCell ref="I16:I17"/>
    <mergeCell ref="J16:J17"/>
    <mergeCell ref="K16:K17"/>
    <mergeCell ref="L16:L17"/>
    <mergeCell ref="M16:M17"/>
    <mergeCell ref="C15:E15"/>
    <mergeCell ref="G15:I15"/>
    <mergeCell ref="K15:M15"/>
    <mergeCell ref="P15:R15"/>
    <mergeCell ref="B16:B17"/>
    <mergeCell ref="C16:C17"/>
    <mergeCell ref="D16:D17"/>
    <mergeCell ref="E16:E17"/>
    <mergeCell ref="F16:F17"/>
    <mergeCell ref="G16:G17"/>
    <mergeCell ref="O11:O13"/>
    <mergeCell ref="P11:R11"/>
    <mergeCell ref="P12:R12"/>
    <mergeCell ref="P13:R13"/>
    <mergeCell ref="C14:E14"/>
    <mergeCell ref="G14:I14"/>
    <mergeCell ref="K14:R14"/>
    <mergeCell ref="G13:I13"/>
    <mergeCell ref="J11:J13"/>
    <mergeCell ref="K11:M11"/>
    <mergeCell ref="K12:M12"/>
    <mergeCell ref="K13:M13"/>
    <mergeCell ref="N11:N13"/>
    <mergeCell ref="B8:R8"/>
    <mergeCell ref="C10:M10"/>
    <mergeCell ref="P10:R10"/>
    <mergeCell ref="B11:B13"/>
    <mergeCell ref="C11:E11"/>
    <mergeCell ref="C12:E12"/>
    <mergeCell ref="C13:E13"/>
    <mergeCell ref="F11:F13"/>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8.28515625" customWidth="1"/>
    <col min="3" max="3" width="25" customWidth="1"/>
    <col min="4" max="4" width="16.85546875" customWidth="1"/>
    <col min="5" max="5" width="25" customWidth="1"/>
    <col min="6" max="6" width="16.85546875" customWidth="1"/>
    <col min="7" max="7" width="34.5703125" customWidth="1"/>
    <col min="8" max="9" width="16.85546875" customWidth="1"/>
    <col min="10" max="10" width="32.7109375" customWidth="1"/>
  </cols>
  <sheetData>
    <row r="1" spans="1:10" ht="15" customHeight="1">
      <c r="A1" s="8" t="s">
        <v>9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27</v>
      </c>
      <c r="B3" s="11" t="s">
        <v>6</v>
      </c>
      <c r="C3" s="11"/>
      <c r="D3" s="11"/>
      <c r="E3" s="11"/>
      <c r="F3" s="11"/>
      <c r="G3" s="11"/>
      <c r="H3" s="11"/>
      <c r="I3" s="11"/>
      <c r="J3" s="11"/>
    </row>
    <row r="4" spans="1:10" ht="15" customHeight="1">
      <c r="A4" s="12" t="s">
        <v>928</v>
      </c>
      <c r="B4" s="11" t="s">
        <v>6</v>
      </c>
      <c r="C4" s="11"/>
      <c r="D4" s="11"/>
      <c r="E4" s="11"/>
      <c r="F4" s="11"/>
      <c r="G4" s="11"/>
      <c r="H4" s="11"/>
      <c r="I4" s="11"/>
      <c r="J4" s="11"/>
    </row>
    <row r="5" spans="1:10">
      <c r="A5" s="12"/>
      <c r="B5" s="114" t="s">
        <v>929</v>
      </c>
      <c r="C5" s="114"/>
      <c r="D5" s="114"/>
      <c r="E5" s="114"/>
      <c r="F5" s="114"/>
      <c r="G5" s="114"/>
      <c r="H5" s="114"/>
      <c r="I5" s="114"/>
      <c r="J5" s="114"/>
    </row>
    <row r="6" spans="1:10">
      <c r="A6" s="12"/>
      <c r="B6" s="11"/>
      <c r="C6" s="11"/>
      <c r="D6" s="11"/>
      <c r="E6" s="11"/>
      <c r="F6" s="11"/>
      <c r="G6" s="11"/>
      <c r="H6" s="11"/>
      <c r="I6" s="11"/>
      <c r="J6" s="11"/>
    </row>
    <row r="7" spans="1:10" ht="25.5" customHeight="1">
      <c r="A7" s="12"/>
      <c r="B7" s="115" t="s">
        <v>930</v>
      </c>
      <c r="C7" s="115"/>
      <c r="D7" s="115"/>
      <c r="E7" s="115"/>
      <c r="F7" s="115"/>
      <c r="G7" s="115"/>
      <c r="H7" s="115"/>
      <c r="I7" s="115"/>
      <c r="J7" s="115"/>
    </row>
    <row r="8" spans="1:10">
      <c r="A8" s="12"/>
      <c r="B8" s="11"/>
      <c r="C8" s="11"/>
      <c r="D8" s="11"/>
      <c r="E8" s="11"/>
      <c r="F8" s="11"/>
      <c r="G8" s="11"/>
      <c r="H8" s="11"/>
      <c r="I8" s="11"/>
      <c r="J8" s="11"/>
    </row>
    <row r="9" spans="1:10">
      <c r="A9" s="12"/>
      <c r="B9" s="115" t="s">
        <v>931</v>
      </c>
      <c r="C9" s="115"/>
      <c r="D9" s="115"/>
      <c r="E9" s="115"/>
      <c r="F9" s="115"/>
      <c r="G9" s="115"/>
      <c r="H9" s="115"/>
      <c r="I9" s="115"/>
      <c r="J9" s="115"/>
    </row>
    <row r="10" spans="1:10">
      <c r="A10" s="12"/>
      <c r="B10" s="135"/>
      <c r="C10" s="135"/>
      <c r="D10" s="135"/>
      <c r="E10" s="135"/>
      <c r="F10" s="135"/>
      <c r="G10" s="135"/>
      <c r="H10" s="135"/>
      <c r="I10" s="135"/>
      <c r="J10" s="135"/>
    </row>
    <row r="11" spans="1:10">
      <c r="A11" s="12"/>
      <c r="B11" s="26"/>
      <c r="C11" s="26"/>
      <c r="D11" s="26"/>
      <c r="E11" s="26"/>
      <c r="F11" s="26"/>
      <c r="G11" s="26"/>
      <c r="H11" s="26"/>
      <c r="I11" s="26"/>
      <c r="J11" s="26"/>
    </row>
    <row r="12" spans="1:10">
      <c r="A12" s="12"/>
      <c r="B12" s="17"/>
      <c r="C12" s="17"/>
      <c r="D12" s="17"/>
      <c r="E12" s="17"/>
      <c r="F12" s="17"/>
      <c r="G12" s="17"/>
      <c r="H12" s="17"/>
      <c r="I12" s="17"/>
      <c r="J12" s="17"/>
    </row>
    <row r="13" spans="1:10" ht="15.75" thickBot="1">
      <c r="A13" s="12"/>
      <c r="B13" s="16"/>
      <c r="C13" s="40" t="s">
        <v>311</v>
      </c>
      <c r="D13" s="40"/>
      <c r="E13" s="40"/>
      <c r="F13" s="40"/>
      <c r="G13" s="40"/>
      <c r="H13" s="73"/>
      <c r="I13" s="16"/>
      <c r="J13" s="22" t="s">
        <v>330</v>
      </c>
    </row>
    <row r="14" spans="1:10">
      <c r="A14" s="12"/>
      <c r="B14" s="16"/>
      <c r="C14" s="210" t="s">
        <v>932</v>
      </c>
      <c r="D14" s="16"/>
      <c r="E14" s="21" t="s">
        <v>932</v>
      </c>
      <c r="F14" s="16"/>
      <c r="G14" s="21" t="s">
        <v>933</v>
      </c>
      <c r="H14" s="73"/>
      <c r="I14" s="16"/>
      <c r="J14" s="21" t="s">
        <v>934</v>
      </c>
    </row>
    <row r="15" spans="1:10">
      <c r="A15" s="12"/>
      <c r="B15" s="16"/>
      <c r="C15" s="21" t="s">
        <v>336</v>
      </c>
      <c r="D15" s="16"/>
      <c r="E15" s="21" t="s">
        <v>336</v>
      </c>
      <c r="F15" s="16"/>
      <c r="G15" s="21" t="s">
        <v>336</v>
      </c>
      <c r="H15" s="73"/>
      <c r="I15" s="16"/>
      <c r="J15" s="21" t="s">
        <v>801</v>
      </c>
    </row>
    <row r="16" spans="1:10" ht="15.75" thickBot="1">
      <c r="A16" s="12"/>
      <c r="B16" s="16"/>
      <c r="C16" s="22">
        <v>2013</v>
      </c>
      <c r="D16" s="16"/>
      <c r="E16" s="22">
        <v>2012</v>
      </c>
      <c r="F16" s="16"/>
      <c r="G16" s="22">
        <v>2011</v>
      </c>
      <c r="H16" s="73"/>
      <c r="I16" s="16"/>
      <c r="J16" s="22">
        <v>2011</v>
      </c>
    </row>
    <row r="17" spans="1:10">
      <c r="A17" s="12"/>
      <c r="B17" s="23" t="s">
        <v>935</v>
      </c>
      <c r="C17" s="190">
        <v>0.216</v>
      </c>
      <c r="D17" s="30"/>
      <c r="E17" s="190">
        <v>0.23599999999999999</v>
      </c>
      <c r="F17" s="30"/>
      <c r="G17" s="190">
        <v>0.22800000000000001</v>
      </c>
      <c r="H17" s="75"/>
      <c r="I17" s="30"/>
      <c r="J17" s="190">
        <v>0.216</v>
      </c>
    </row>
    <row r="18" spans="1:10">
      <c r="A18" s="12"/>
      <c r="B18" s="20" t="s">
        <v>936</v>
      </c>
      <c r="C18" s="180">
        <v>0.107</v>
      </c>
      <c r="D18" s="16"/>
      <c r="E18" s="180">
        <v>0.122</v>
      </c>
      <c r="F18" s="16"/>
      <c r="G18" s="180">
        <v>0.157</v>
      </c>
      <c r="H18" s="73"/>
      <c r="I18" s="16"/>
      <c r="J18" s="180">
        <v>0.17599999999999999</v>
      </c>
    </row>
    <row r="19" spans="1:10">
      <c r="A19" s="12"/>
      <c r="B19" s="11"/>
      <c r="C19" s="11"/>
      <c r="D19" s="11"/>
      <c r="E19" s="11"/>
      <c r="F19" s="11"/>
      <c r="G19" s="11"/>
      <c r="H19" s="11"/>
      <c r="I19" s="11"/>
      <c r="J19" s="11"/>
    </row>
    <row r="20" spans="1:10">
      <c r="A20" s="12"/>
      <c r="B20" s="115" t="s">
        <v>937</v>
      </c>
      <c r="C20" s="115"/>
      <c r="D20" s="115"/>
      <c r="E20" s="115"/>
      <c r="F20" s="115"/>
      <c r="G20" s="115"/>
      <c r="H20" s="115"/>
      <c r="I20" s="115"/>
      <c r="J20" s="115"/>
    </row>
  </sheetData>
  <mergeCells count="16">
    <mergeCell ref="B7:J7"/>
    <mergeCell ref="B8:J8"/>
    <mergeCell ref="B9:J9"/>
    <mergeCell ref="B10:J10"/>
    <mergeCell ref="B19:J19"/>
    <mergeCell ref="B20:J20"/>
    <mergeCell ref="B11:J11"/>
    <mergeCell ref="C13:G13"/>
    <mergeCell ref="A1:A2"/>
    <mergeCell ref="B1:J1"/>
    <mergeCell ref="B2:J2"/>
    <mergeCell ref="B3:J3"/>
    <mergeCell ref="A4:A20"/>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938</v>
      </c>
      <c r="B1" s="1" t="s">
        <v>1</v>
      </c>
    </row>
    <row r="2" spans="1:2">
      <c r="A2" s="8"/>
      <c r="B2" s="1" t="s">
        <v>2</v>
      </c>
    </row>
    <row r="3" spans="1:2" ht="30">
      <c r="A3" s="3" t="s">
        <v>939</v>
      </c>
      <c r="B3" s="4" t="s">
        <v>6</v>
      </c>
    </row>
    <row r="4" spans="1:2">
      <c r="A4" s="12" t="s">
        <v>938</v>
      </c>
      <c r="B4" s="4" t="s">
        <v>6</v>
      </c>
    </row>
    <row r="5" spans="1:2">
      <c r="A5" s="12"/>
      <c r="B5" s="14" t="s">
        <v>940</v>
      </c>
    </row>
    <row r="6" spans="1:2">
      <c r="A6" s="12"/>
      <c r="B6" s="4"/>
    </row>
    <row r="7" spans="1:2" ht="153.75">
      <c r="A7" s="12"/>
      <c r="B7" s="15" t="s">
        <v>941</v>
      </c>
    </row>
    <row r="8" spans="1:2">
      <c r="A8" s="12"/>
      <c r="B8" s="4"/>
    </row>
    <row r="9" spans="1:2" ht="141">
      <c r="A9" s="12"/>
      <c r="B9" s="15" t="s">
        <v>942</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2.28515625" bestFit="1" customWidth="1"/>
    <col min="2" max="2" width="36.5703125" customWidth="1"/>
    <col min="3" max="3" width="5" customWidth="1"/>
    <col min="4" max="4" width="19.42578125" customWidth="1"/>
    <col min="5" max="6" width="23.28515625" customWidth="1"/>
    <col min="7" max="7" width="5" customWidth="1"/>
    <col min="8" max="8" width="19.42578125" customWidth="1"/>
    <col min="9" max="10" width="23.28515625" customWidth="1"/>
    <col min="11" max="11" width="5" customWidth="1"/>
    <col min="12" max="12" width="19.42578125" customWidth="1"/>
    <col min="13" max="14" width="23.28515625" customWidth="1"/>
    <col min="15" max="15" width="5" customWidth="1"/>
    <col min="16" max="16" width="19.42578125" customWidth="1"/>
    <col min="17" max="17" width="23.28515625" customWidth="1"/>
  </cols>
  <sheetData>
    <row r="1" spans="1:17" ht="15" customHeight="1">
      <c r="A1" s="8" t="s">
        <v>9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44</v>
      </c>
      <c r="B3" s="11" t="s">
        <v>6</v>
      </c>
      <c r="C3" s="11"/>
      <c r="D3" s="11"/>
      <c r="E3" s="11"/>
      <c r="F3" s="11"/>
      <c r="G3" s="11"/>
      <c r="H3" s="11"/>
      <c r="I3" s="11"/>
      <c r="J3" s="11"/>
      <c r="K3" s="11"/>
      <c r="L3" s="11"/>
      <c r="M3" s="11"/>
      <c r="N3" s="11"/>
      <c r="O3" s="11"/>
      <c r="P3" s="11"/>
      <c r="Q3" s="11"/>
    </row>
    <row r="4" spans="1:17" ht="15" customHeight="1">
      <c r="A4" s="12" t="s">
        <v>945</v>
      </c>
      <c r="B4" s="11" t="s">
        <v>6</v>
      </c>
      <c r="C4" s="11"/>
      <c r="D4" s="11"/>
      <c r="E4" s="11"/>
      <c r="F4" s="11"/>
      <c r="G4" s="11"/>
      <c r="H4" s="11"/>
      <c r="I4" s="11"/>
      <c r="J4" s="11"/>
      <c r="K4" s="11"/>
      <c r="L4" s="11"/>
      <c r="M4" s="11"/>
      <c r="N4" s="11"/>
      <c r="O4" s="11"/>
      <c r="P4" s="11"/>
      <c r="Q4" s="11"/>
    </row>
    <row r="5" spans="1:17">
      <c r="A5" s="12"/>
      <c r="B5" s="114" t="s">
        <v>943</v>
      </c>
      <c r="C5" s="114"/>
      <c r="D5" s="114"/>
      <c r="E5" s="114"/>
      <c r="F5" s="114"/>
      <c r="G5" s="114"/>
      <c r="H5" s="114"/>
      <c r="I5" s="114"/>
      <c r="J5" s="114"/>
      <c r="K5" s="114"/>
      <c r="L5" s="114"/>
      <c r="M5" s="114"/>
      <c r="N5" s="114"/>
      <c r="O5" s="114"/>
      <c r="P5" s="114"/>
      <c r="Q5" s="114"/>
    </row>
    <row r="6" spans="1:17">
      <c r="A6" s="12"/>
      <c r="B6" s="11"/>
      <c r="C6" s="11"/>
      <c r="D6" s="11"/>
      <c r="E6" s="11"/>
      <c r="F6" s="11"/>
      <c r="G6" s="11"/>
      <c r="H6" s="11"/>
      <c r="I6" s="11"/>
      <c r="J6" s="11"/>
      <c r="K6" s="11"/>
      <c r="L6" s="11"/>
      <c r="M6" s="11"/>
      <c r="N6" s="11"/>
      <c r="O6" s="11"/>
      <c r="P6" s="11"/>
      <c r="Q6" s="11"/>
    </row>
    <row r="7" spans="1:17">
      <c r="A7" s="12"/>
      <c r="B7" s="115" t="s">
        <v>946</v>
      </c>
      <c r="C7" s="115"/>
      <c r="D7" s="115"/>
      <c r="E7" s="115"/>
      <c r="F7" s="115"/>
      <c r="G7" s="115"/>
      <c r="H7" s="115"/>
      <c r="I7" s="115"/>
      <c r="J7" s="115"/>
      <c r="K7" s="115"/>
      <c r="L7" s="115"/>
      <c r="M7" s="115"/>
      <c r="N7" s="115"/>
      <c r="O7" s="115"/>
      <c r="P7" s="115"/>
      <c r="Q7" s="115"/>
    </row>
    <row r="8" spans="1:17">
      <c r="A8" s="12"/>
      <c r="B8" s="11"/>
      <c r="C8" s="11"/>
      <c r="D8" s="11"/>
      <c r="E8" s="11"/>
      <c r="F8" s="11"/>
      <c r="G8" s="11"/>
      <c r="H8" s="11"/>
      <c r="I8" s="11"/>
      <c r="J8" s="11"/>
      <c r="K8" s="11"/>
      <c r="L8" s="11"/>
      <c r="M8" s="11"/>
      <c r="N8" s="11"/>
      <c r="O8" s="11"/>
      <c r="P8" s="11"/>
      <c r="Q8" s="11"/>
    </row>
    <row r="9" spans="1:17">
      <c r="A9" s="12"/>
      <c r="B9" s="117" t="s">
        <v>947</v>
      </c>
      <c r="C9" s="117"/>
      <c r="D9" s="117"/>
      <c r="E9" s="117"/>
      <c r="F9" s="117"/>
      <c r="G9" s="117"/>
      <c r="H9" s="117"/>
      <c r="I9" s="117"/>
      <c r="J9" s="117"/>
      <c r="K9" s="117"/>
      <c r="L9" s="117"/>
      <c r="M9" s="117"/>
      <c r="N9" s="117"/>
      <c r="O9" s="117"/>
      <c r="P9" s="117"/>
      <c r="Q9" s="117"/>
    </row>
    <row r="10" spans="1:17">
      <c r="A10" s="12"/>
      <c r="B10" s="11"/>
      <c r="C10" s="11"/>
      <c r="D10" s="11"/>
      <c r="E10" s="11"/>
      <c r="F10" s="11"/>
      <c r="G10" s="11"/>
      <c r="H10" s="11"/>
      <c r="I10" s="11"/>
      <c r="J10" s="11"/>
      <c r="K10" s="11"/>
      <c r="L10" s="11"/>
      <c r="M10" s="11"/>
      <c r="N10" s="11"/>
      <c r="O10" s="11"/>
      <c r="P10" s="11"/>
      <c r="Q10" s="11"/>
    </row>
    <row r="11" spans="1:17">
      <c r="A11" s="12"/>
      <c r="B11" s="117" t="s">
        <v>948</v>
      </c>
      <c r="C11" s="117"/>
      <c r="D11" s="117"/>
      <c r="E11" s="117"/>
      <c r="F11" s="117"/>
      <c r="G11" s="117"/>
      <c r="H11" s="117"/>
      <c r="I11" s="117"/>
      <c r="J11" s="117"/>
      <c r="K11" s="117"/>
      <c r="L11" s="117"/>
      <c r="M11" s="117"/>
      <c r="N11" s="117"/>
      <c r="O11" s="117"/>
      <c r="P11" s="117"/>
      <c r="Q11" s="117"/>
    </row>
    <row r="12" spans="1:17">
      <c r="A12" s="12"/>
      <c r="B12" s="11"/>
      <c r="C12" s="11"/>
      <c r="D12" s="11"/>
      <c r="E12" s="11"/>
      <c r="F12" s="11"/>
      <c r="G12" s="11"/>
      <c r="H12" s="11"/>
      <c r="I12" s="11"/>
      <c r="J12" s="11"/>
      <c r="K12" s="11"/>
      <c r="L12" s="11"/>
      <c r="M12" s="11"/>
      <c r="N12" s="11"/>
      <c r="O12" s="11"/>
      <c r="P12" s="11"/>
      <c r="Q12" s="11"/>
    </row>
    <row r="13" spans="1:17">
      <c r="A13" s="12"/>
      <c r="B13" s="117" t="s">
        <v>949</v>
      </c>
      <c r="C13" s="117"/>
      <c r="D13" s="117"/>
      <c r="E13" s="117"/>
      <c r="F13" s="117"/>
      <c r="G13" s="117"/>
      <c r="H13" s="117"/>
      <c r="I13" s="117"/>
      <c r="J13" s="117"/>
      <c r="K13" s="117"/>
      <c r="L13" s="117"/>
      <c r="M13" s="117"/>
      <c r="N13" s="117"/>
      <c r="O13" s="117"/>
      <c r="P13" s="117"/>
      <c r="Q13" s="117"/>
    </row>
    <row r="14" spans="1:17">
      <c r="A14" s="12"/>
      <c r="B14" s="11"/>
      <c r="C14" s="11"/>
      <c r="D14" s="11"/>
      <c r="E14" s="11"/>
      <c r="F14" s="11"/>
      <c r="G14" s="11"/>
      <c r="H14" s="11"/>
      <c r="I14" s="11"/>
      <c r="J14" s="11"/>
      <c r="K14" s="11"/>
      <c r="L14" s="11"/>
      <c r="M14" s="11"/>
      <c r="N14" s="11"/>
      <c r="O14" s="11"/>
      <c r="P14" s="11"/>
      <c r="Q14" s="11"/>
    </row>
    <row r="15" spans="1:17">
      <c r="A15" s="12"/>
      <c r="B15" s="115" t="s">
        <v>950</v>
      </c>
      <c r="C15" s="115"/>
      <c r="D15" s="115"/>
      <c r="E15" s="115"/>
      <c r="F15" s="115"/>
      <c r="G15" s="115"/>
      <c r="H15" s="115"/>
      <c r="I15" s="115"/>
      <c r="J15" s="115"/>
      <c r="K15" s="115"/>
      <c r="L15" s="115"/>
      <c r="M15" s="115"/>
      <c r="N15" s="115"/>
      <c r="O15" s="115"/>
      <c r="P15" s="115"/>
      <c r="Q15" s="115"/>
    </row>
    <row r="16" spans="1:17">
      <c r="A16" s="12"/>
      <c r="B16" s="11"/>
      <c r="C16" s="11"/>
      <c r="D16" s="11"/>
      <c r="E16" s="11"/>
      <c r="F16" s="11"/>
      <c r="G16" s="11"/>
      <c r="H16" s="11"/>
      <c r="I16" s="11"/>
      <c r="J16" s="11"/>
      <c r="K16" s="11"/>
      <c r="L16" s="11"/>
      <c r="M16" s="11"/>
      <c r="N16" s="11"/>
      <c r="O16" s="11"/>
      <c r="P16" s="11"/>
      <c r="Q16" s="11"/>
    </row>
    <row r="17" spans="1:17">
      <c r="A17" s="12"/>
      <c r="B17" s="115" t="s">
        <v>951</v>
      </c>
      <c r="C17" s="115"/>
      <c r="D17" s="115"/>
      <c r="E17" s="115"/>
      <c r="F17" s="115"/>
      <c r="G17" s="115"/>
      <c r="H17" s="115"/>
      <c r="I17" s="115"/>
      <c r="J17" s="115"/>
      <c r="K17" s="115"/>
      <c r="L17" s="115"/>
      <c r="M17" s="115"/>
      <c r="N17" s="115"/>
      <c r="O17" s="115"/>
      <c r="P17" s="115"/>
      <c r="Q17" s="115"/>
    </row>
    <row r="18" spans="1:17">
      <c r="A18" s="12"/>
      <c r="B18" s="11"/>
      <c r="C18" s="11"/>
      <c r="D18" s="11"/>
      <c r="E18" s="11"/>
      <c r="F18" s="11"/>
      <c r="G18" s="11"/>
      <c r="H18" s="11"/>
      <c r="I18" s="11"/>
      <c r="J18" s="11"/>
      <c r="K18" s="11"/>
      <c r="L18" s="11"/>
      <c r="M18" s="11"/>
      <c r="N18" s="11"/>
      <c r="O18" s="11"/>
      <c r="P18" s="11"/>
      <c r="Q18" s="11"/>
    </row>
    <row r="19" spans="1:17" ht="25.5" customHeight="1">
      <c r="A19" s="12"/>
      <c r="B19" s="115" t="s">
        <v>952</v>
      </c>
      <c r="C19" s="115"/>
      <c r="D19" s="115"/>
      <c r="E19" s="115"/>
      <c r="F19" s="115"/>
      <c r="G19" s="115"/>
      <c r="H19" s="115"/>
      <c r="I19" s="115"/>
      <c r="J19" s="115"/>
      <c r="K19" s="115"/>
      <c r="L19" s="115"/>
      <c r="M19" s="115"/>
      <c r="N19" s="115"/>
      <c r="O19" s="115"/>
      <c r="P19" s="115"/>
      <c r="Q19" s="115"/>
    </row>
    <row r="20" spans="1:17">
      <c r="A20" s="12"/>
      <c r="B20" s="11"/>
      <c r="C20" s="11"/>
      <c r="D20" s="11"/>
      <c r="E20" s="11"/>
      <c r="F20" s="11"/>
      <c r="G20" s="11"/>
      <c r="H20" s="11"/>
      <c r="I20" s="11"/>
      <c r="J20" s="11"/>
      <c r="K20" s="11"/>
      <c r="L20" s="11"/>
      <c r="M20" s="11"/>
      <c r="N20" s="11"/>
      <c r="O20" s="11"/>
      <c r="P20" s="11"/>
      <c r="Q20" s="11"/>
    </row>
    <row r="21" spans="1:17" ht="25.5" customHeight="1">
      <c r="A21" s="12"/>
      <c r="B21" s="115" t="s">
        <v>953</v>
      </c>
      <c r="C21" s="115"/>
      <c r="D21" s="115"/>
      <c r="E21" s="115"/>
      <c r="F21" s="115"/>
      <c r="G21" s="115"/>
      <c r="H21" s="115"/>
      <c r="I21" s="115"/>
      <c r="J21" s="115"/>
      <c r="K21" s="115"/>
      <c r="L21" s="115"/>
      <c r="M21" s="115"/>
      <c r="N21" s="115"/>
      <c r="O21" s="115"/>
      <c r="P21" s="115"/>
      <c r="Q21" s="115"/>
    </row>
    <row r="22" spans="1:17">
      <c r="A22" s="12"/>
      <c r="B22" s="11"/>
      <c r="C22" s="11"/>
      <c r="D22" s="11"/>
      <c r="E22" s="11"/>
      <c r="F22" s="11"/>
      <c r="G22" s="11"/>
      <c r="H22" s="11"/>
      <c r="I22" s="11"/>
      <c r="J22" s="11"/>
      <c r="K22" s="11"/>
      <c r="L22" s="11"/>
      <c r="M22" s="11"/>
      <c r="N22" s="11"/>
      <c r="O22" s="11"/>
      <c r="P22" s="11"/>
      <c r="Q22" s="11"/>
    </row>
    <row r="23" spans="1:17">
      <c r="A23" s="12"/>
      <c r="B23" s="115" t="s">
        <v>954</v>
      </c>
      <c r="C23" s="115"/>
      <c r="D23" s="115"/>
      <c r="E23" s="115"/>
      <c r="F23" s="115"/>
      <c r="G23" s="115"/>
      <c r="H23" s="115"/>
      <c r="I23" s="115"/>
      <c r="J23" s="115"/>
      <c r="K23" s="115"/>
      <c r="L23" s="115"/>
      <c r="M23" s="115"/>
      <c r="N23" s="115"/>
      <c r="O23" s="115"/>
      <c r="P23" s="115"/>
      <c r="Q23" s="115"/>
    </row>
    <row r="24" spans="1:17">
      <c r="A24" s="12"/>
      <c r="B24" s="11"/>
      <c r="C24" s="11"/>
      <c r="D24" s="11"/>
      <c r="E24" s="11"/>
      <c r="F24" s="11"/>
      <c r="G24" s="11"/>
      <c r="H24" s="11"/>
      <c r="I24" s="11"/>
      <c r="J24" s="11"/>
      <c r="K24" s="11"/>
      <c r="L24" s="11"/>
      <c r="M24" s="11"/>
      <c r="N24" s="11"/>
      <c r="O24" s="11"/>
      <c r="P24" s="11"/>
      <c r="Q24" s="11"/>
    </row>
    <row r="25" spans="1:17">
      <c r="A25" s="12"/>
      <c r="B25" s="115" t="s">
        <v>955</v>
      </c>
      <c r="C25" s="115"/>
      <c r="D25" s="115"/>
      <c r="E25" s="115"/>
      <c r="F25" s="115"/>
      <c r="G25" s="115"/>
      <c r="H25" s="115"/>
      <c r="I25" s="115"/>
      <c r="J25" s="115"/>
      <c r="K25" s="115"/>
      <c r="L25" s="115"/>
      <c r="M25" s="115"/>
      <c r="N25" s="115"/>
      <c r="O25" s="115"/>
      <c r="P25" s="115"/>
      <c r="Q25" s="115"/>
    </row>
    <row r="26" spans="1:17">
      <c r="A26" s="12"/>
      <c r="B26" s="135"/>
      <c r="C26" s="135"/>
      <c r="D26" s="135"/>
      <c r="E26" s="135"/>
      <c r="F26" s="135"/>
      <c r="G26" s="135"/>
      <c r="H26" s="135"/>
      <c r="I26" s="135"/>
      <c r="J26" s="135"/>
      <c r="K26" s="135"/>
      <c r="L26" s="135"/>
      <c r="M26" s="135"/>
      <c r="N26" s="135"/>
      <c r="O26" s="135"/>
      <c r="P26" s="135"/>
      <c r="Q26" s="135"/>
    </row>
    <row r="27" spans="1:17">
      <c r="A27" s="12"/>
      <c r="B27" s="26"/>
      <c r="C27" s="26"/>
      <c r="D27" s="26"/>
      <c r="E27" s="26"/>
      <c r="F27" s="26"/>
      <c r="G27" s="26"/>
      <c r="H27" s="26"/>
      <c r="I27" s="26"/>
      <c r="J27" s="26"/>
      <c r="K27" s="26"/>
      <c r="L27" s="26"/>
      <c r="M27" s="26"/>
      <c r="N27" s="26"/>
      <c r="O27" s="26"/>
      <c r="P27" s="26"/>
      <c r="Q27" s="26"/>
    </row>
    <row r="28" spans="1:17">
      <c r="A28" s="12"/>
      <c r="B28" s="17"/>
      <c r="C28" s="17"/>
      <c r="D28" s="17"/>
      <c r="E28" s="17"/>
      <c r="F28" s="17"/>
      <c r="G28" s="17"/>
      <c r="H28" s="17"/>
      <c r="I28" s="17"/>
      <c r="J28" s="17"/>
      <c r="K28" s="17"/>
      <c r="L28" s="17"/>
      <c r="M28" s="17"/>
      <c r="N28" s="17"/>
      <c r="O28" s="17"/>
      <c r="P28" s="17"/>
      <c r="Q28" s="17"/>
    </row>
    <row r="29" spans="1:17" ht="15.75" thickBot="1">
      <c r="A29" s="12"/>
      <c r="B29" s="16"/>
      <c r="C29" s="40" t="s">
        <v>494</v>
      </c>
      <c r="D29" s="40"/>
      <c r="E29" s="40"/>
      <c r="F29" s="40"/>
      <c r="G29" s="40"/>
      <c r="H29" s="40"/>
      <c r="I29" s="40"/>
      <c r="J29" s="16"/>
      <c r="K29" s="40" t="s">
        <v>956</v>
      </c>
      <c r="L29" s="40"/>
      <c r="M29" s="40"/>
      <c r="N29" s="40"/>
      <c r="O29" s="40"/>
      <c r="P29" s="40"/>
      <c r="Q29" s="40"/>
    </row>
    <row r="30" spans="1:17">
      <c r="A30" s="12"/>
      <c r="B30" s="37" t="s">
        <v>289</v>
      </c>
      <c r="C30" s="78" t="s">
        <v>957</v>
      </c>
      <c r="D30" s="78"/>
      <c r="E30" s="78"/>
      <c r="F30" s="55"/>
      <c r="G30" s="78" t="s">
        <v>958</v>
      </c>
      <c r="H30" s="78"/>
      <c r="I30" s="78"/>
      <c r="J30" s="27"/>
      <c r="K30" s="78" t="s">
        <v>957</v>
      </c>
      <c r="L30" s="78"/>
      <c r="M30" s="78"/>
      <c r="N30" s="55"/>
      <c r="O30" s="78" t="s">
        <v>958</v>
      </c>
      <c r="P30" s="78"/>
      <c r="Q30" s="78"/>
    </row>
    <row r="31" spans="1:17" ht="15.75" thickBot="1">
      <c r="A31" s="12"/>
      <c r="B31" s="37"/>
      <c r="C31" s="40" t="s">
        <v>697</v>
      </c>
      <c r="D31" s="40"/>
      <c r="E31" s="40"/>
      <c r="F31" s="27"/>
      <c r="G31" s="40" t="s">
        <v>697</v>
      </c>
      <c r="H31" s="40"/>
      <c r="I31" s="40"/>
      <c r="J31" s="27"/>
      <c r="K31" s="40" t="s">
        <v>697</v>
      </c>
      <c r="L31" s="40"/>
      <c r="M31" s="40"/>
      <c r="N31" s="27"/>
      <c r="O31" s="40" t="s">
        <v>697</v>
      </c>
      <c r="P31" s="40"/>
      <c r="Q31" s="40"/>
    </row>
    <row r="32" spans="1:17">
      <c r="A32" s="12"/>
      <c r="B32" s="61" t="s">
        <v>959</v>
      </c>
      <c r="C32" s="90" t="s">
        <v>300</v>
      </c>
      <c r="D32" s="92">
        <v>911835</v>
      </c>
      <c r="E32" s="84"/>
      <c r="F32" s="41"/>
      <c r="G32" s="90" t="s">
        <v>300</v>
      </c>
      <c r="H32" s="92">
        <v>916394</v>
      </c>
      <c r="I32" s="84"/>
      <c r="J32" s="41"/>
      <c r="K32" s="90" t="s">
        <v>300</v>
      </c>
      <c r="L32" s="92">
        <v>945250</v>
      </c>
      <c r="M32" s="84"/>
      <c r="N32" s="41"/>
      <c r="O32" s="90" t="s">
        <v>300</v>
      </c>
      <c r="P32" s="92">
        <v>958247</v>
      </c>
      <c r="Q32" s="84"/>
    </row>
    <row r="33" spans="1:17">
      <c r="A33" s="12"/>
      <c r="B33" s="61"/>
      <c r="C33" s="91"/>
      <c r="D33" s="93"/>
      <c r="E33" s="85"/>
      <c r="F33" s="41"/>
      <c r="G33" s="61"/>
      <c r="H33" s="58"/>
      <c r="I33" s="41"/>
      <c r="J33" s="41"/>
      <c r="K33" s="61"/>
      <c r="L33" s="58"/>
      <c r="M33" s="41"/>
      <c r="N33" s="41"/>
      <c r="O33" s="61"/>
      <c r="P33" s="58"/>
      <c r="Q33" s="41"/>
    </row>
    <row r="34" spans="1:17">
      <c r="A34" s="12"/>
      <c r="B34" s="45" t="s">
        <v>618</v>
      </c>
      <c r="C34" s="50">
        <v>678665</v>
      </c>
      <c r="D34" s="50"/>
      <c r="E34" s="27"/>
      <c r="F34" s="27"/>
      <c r="G34" s="50">
        <v>683331</v>
      </c>
      <c r="H34" s="50"/>
      <c r="I34" s="27"/>
      <c r="J34" s="27"/>
      <c r="K34" s="43" t="s">
        <v>307</v>
      </c>
      <c r="L34" s="43"/>
      <c r="M34" s="27"/>
      <c r="N34" s="27"/>
      <c r="O34" s="43" t="s">
        <v>307</v>
      </c>
      <c r="P34" s="43"/>
      <c r="Q34" s="27"/>
    </row>
    <row r="35" spans="1:17">
      <c r="A35" s="12"/>
      <c r="B35" s="45"/>
      <c r="C35" s="50"/>
      <c r="D35" s="50"/>
      <c r="E35" s="27"/>
      <c r="F35" s="27"/>
      <c r="G35" s="50"/>
      <c r="H35" s="50"/>
      <c r="I35" s="27"/>
      <c r="J35" s="27"/>
      <c r="K35" s="43"/>
      <c r="L35" s="43"/>
      <c r="M35" s="27"/>
      <c r="N35" s="27"/>
      <c r="O35" s="43"/>
      <c r="P35" s="43"/>
      <c r="Q35" s="27"/>
    </row>
    <row r="36" spans="1:17">
      <c r="A36" s="12"/>
      <c r="B36" s="61" t="s">
        <v>960</v>
      </c>
      <c r="C36" s="58">
        <v>475000</v>
      </c>
      <c r="D36" s="58"/>
      <c r="E36" s="41"/>
      <c r="F36" s="41"/>
      <c r="G36" s="58">
        <v>520125</v>
      </c>
      <c r="H36" s="58"/>
      <c r="I36" s="41"/>
      <c r="J36" s="41"/>
      <c r="K36" s="58">
        <v>475000</v>
      </c>
      <c r="L36" s="58"/>
      <c r="M36" s="41"/>
      <c r="N36" s="41"/>
      <c r="O36" s="58">
        <v>515375</v>
      </c>
      <c r="P36" s="58"/>
      <c r="Q36" s="41"/>
    </row>
    <row r="37" spans="1:17">
      <c r="A37" s="12"/>
      <c r="B37" s="61"/>
      <c r="C37" s="58"/>
      <c r="D37" s="58"/>
      <c r="E37" s="41"/>
      <c r="F37" s="41"/>
      <c r="G37" s="58"/>
      <c r="H37" s="58"/>
      <c r="I37" s="41"/>
      <c r="J37" s="41"/>
      <c r="K37" s="58"/>
      <c r="L37" s="58"/>
      <c r="M37" s="41"/>
      <c r="N37" s="41"/>
      <c r="O37" s="58"/>
      <c r="P37" s="58"/>
      <c r="Q37" s="41"/>
    </row>
    <row r="38" spans="1:17">
      <c r="A38" s="12"/>
      <c r="B38" s="11"/>
      <c r="C38" s="11"/>
      <c r="D38" s="11"/>
      <c r="E38" s="11"/>
      <c r="F38" s="11"/>
      <c r="G38" s="11"/>
      <c r="H38" s="11"/>
      <c r="I38" s="11"/>
      <c r="J38" s="11"/>
      <c r="K38" s="11"/>
      <c r="L38" s="11"/>
      <c r="M38" s="11"/>
      <c r="N38" s="11"/>
      <c r="O38" s="11"/>
      <c r="P38" s="11"/>
      <c r="Q38" s="11"/>
    </row>
    <row r="39" spans="1:17">
      <c r="A39" s="12"/>
      <c r="B39" s="115" t="s">
        <v>961</v>
      </c>
      <c r="C39" s="115"/>
      <c r="D39" s="115"/>
      <c r="E39" s="115"/>
      <c r="F39" s="115"/>
      <c r="G39" s="115"/>
      <c r="H39" s="115"/>
      <c r="I39" s="115"/>
      <c r="J39" s="115"/>
      <c r="K39" s="115"/>
      <c r="L39" s="115"/>
      <c r="M39" s="115"/>
      <c r="N39" s="115"/>
      <c r="O39" s="115"/>
      <c r="P39" s="115"/>
      <c r="Q39" s="115"/>
    </row>
  </sheetData>
  <mergeCells count="85">
    <mergeCell ref="B24:Q24"/>
    <mergeCell ref="B25:Q25"/>
    <mergeCell ref="B26:Q26"/>
    <mergeCell ref="B38:Q38"/>
    <mergeCell ref="B39:Q3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N36:N37"/>
    <mergeCell ref="O36:P37"/>
    <mergeCell ref="Q36:Q37"/>
    <mergeCell ref="A1:A2"/>
    <mergeCell ref="B1:Q1"/>
    <mergeCell ref="B2:Q2"/>
    <mergeCell ref="B3:Q3"/>
    <mergeCell ref="A4:A39"/>
    <mergeCell ref="B4:Q4"/>
    <mergeCell ref="B5:Q5"/>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M30"/>
    <mergeCell ref="K31:M31"/>
    <mergeCell ref="N30:N31"/>
    <mergeCell ref="O30:Q30"/>
    <mergeCell ref="O31:Q31"/>
    <mergeCell ref="B32:B33"/>
    <mergeCell ref="C32:C33"/>
    <mergeCell ref="D32:D33"/>
    <mergeCell ref="E32:E33"/>
    <mergeCell ref="F32:F33"/>
    <mergeCell ref="B27:Q27"/>
    <mergeCell ref="C29:I29"/>
    <mergeCell ref="K29:Q29"/>
    <mergeCell ref="B30:B31"/>
    <mergeCell ref="C30:E30"/>
    <mergeCell ref="C31:E31"/>
    <mergeCell ref="F30:F31"/>
    <mergeCell ref="G30:I30"/>
    <mergeCell ref="G31:I31"/>
    <mergeCell ref="J30:J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3</v>
      </c>
    </row>
    <row r="2" spans="1:3" ht="30">
      <c r="A2" s="1" t="s">
        <v>75</v>
      </c>
      <c r="B2" s="8"/>
      <c r="C2" s="8"/>
    </row>
    <row r="3" spans="1:3" ht="30">
      <c r="A3" s="3" t="s">
        <v>76</v>
      </c>
      <c r="B3" s="4" t="s">
        <v>6</v>
      </c>
      <c r="C3" s="4" t="s">
        <v>6</v>
      </c>
    </row>
    <row r="4" spans="1:3">
      <c r="A4" s="2" t="s">
        <v>77</v>
      </c>
      <c r="B4" s="7">
        <v>8717</v>
      </c>
      <c r="C4" s="7">
        <v>9912</v>
      </c>
    </row>
    <row r="5" spans="1:3">
      <c r="A5" s="2" t="s">
        <v>78</v>
      </c>
      <c r="B5" s="9">
        <v>0.01</v>
      </c>
      <c r="C5" s="9">
        <v>0.01</v>
      </c>
    </row>
    <row r="6" spans="1:3">
      <c r="A6" s="2" t="s">
        <v>79</v>
      </c>
      <c r="B6" s="6">
        <v>1000</v>
      </c>
      <c r="C6" s="6">
        <v>1000</v>
      </c>
    </row>
    <row r="7" spans="1:3">
      <c r="A7" s="2" t="s">
        <v>80</v>
      </c>
      <c r="B7" s="6">
        <v>1000</v>
      </c>
      <c r="C7" s="6">
        <v>1000</v>
      </c>
    </row>
    <row r="8" spans="1:3">
      <c r="A8" s="2" t="s">
        <v>81</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9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63</v>
      </c>
      <c r="B3" s="11" t="s">
        <v>6</v>
      </c>
      <c r="C3" s="11"/>
      <c r="D3" s="11"/>
      <c r="E3" s="11"/>
      <c r="F3" s="11"/>
      <c r="G3" s="11"/>
      <c r="H3" s="11"/>
      <c r="I3" s="11"/>
      <c r="J3" s="11"/>
      <c r="K3" s="11"/>
      <c r="L3" s="11"/>
      <c r="M3" s="11"/>
      <c r="N3" s="11"/>
      <c r="O3" s="11"/>
      <c r="P3" s="11"/>
      <c r="Q3" s="11"/>
    </row>
    <row r="4" spans="1:17" ht="15" customHeight="1">
      <c r="A4" s="12" t="s">
        <v>962</v>
      </c>
      <c r="B4" s="11" t="s">
        <v>6</v>
      </c>
      <c r="C4" s="11"/>
      <c r="D4" s="11"/>
      <c r="E4" s="11"/>
      <c r="F4" s="11"/>
      <c r="G4" s="11"/>
      <c r="H4" s="11"/>
      <c r="I4" s="11"/>
      <c r="J4" s="11"/>
      <c r="K4" s="11"/>
      <c r="L4" s="11"/>
      <c r="M4" s="11"/>
      <c r="N4" s="11"/>
      <c r="O4" s="11"/>
      <c r="P4" s="11"/>
      <c r="Q4" s="11"/>
    </row>
    <row r="5" spans="1:17">
      <c r="A5" s="12"/>
      <c r="B5" s="114" t="s">
        <v>964</v>
      </c>
      <c r="C5" s="114"/>
      <c r="D5" s="114"/>
      <c r="E5" s="114"/>
      <c r="F5" s="114"/>
      <c r="G5" s="114"/>
      <c r="H5" s="114"/>
      <c r="I5" s="114"/>
      <c r="J5" s="114"/>
      <c r="K5" s="114"/>
      <c r="L5" s="114"/>
      <c r="M5" s="114"/>
      <c r="N5" s="114"/>
      <c r="O5" s="114"/>
      <c r="P5" s="114"/>
      <c r="Q5" s="114"/>
    </row>
    <row r="6" spans="1:17">
      <c r="A6" s="12"/>
      <c r="B6" s="11"/>
      <c r="C6" s="11"/>
      <c r="D6" s="11"/>
      <c r="E6" s="11"/>
      <c r="F6" s="11"/>
      <c r="G6" s="11"/>
      <c r="H6" s="11"/>
      <c r="I6" s="11"/>
      <c r="J6" s="11"/>
      <c r="K6" s="11"/>
      <c r="L6" s="11"/>
      <c r="M6" s="11"/>
      <c r="N6" s="11"/>
      <c r="O6" s="11"/>
      <c r="P6" s="11"/>
      <c r="Q6" s="11"/>
    </row>
    <row r="7" spans="1:17">
      <c r="A7" s="12"/>
      <c r="B7" s="45" t="s">
        <v>965</v>
      </c>
      <c r="C7" s="45"/>
      <c r="D7" s="45"/>
      <c r="E7" s="45"/>
      <c r="F7" s="45"/>
      <c r="G7" s="45"/>
      <c r="H7" s="45"/>
      <c r="I7" s="45"/>
      <c r="J7" s="45"/>
      <c r="K7" s="45"/>
      <c r="L7" s="45"/>
      <c r="M7" s="45"/>
      <c r="N7" s="45"/>
      <c r="O7" s="45"/>
      <c r="P7" s="45"/>
      <c r="Q7" s="45"/>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c r="A10" s="12"/>
      <c r="B10" s="16"/>
      <c r="C10" s="38" t="s">
        <v>966</v>
      </c>
      <c r="D10" s="38"/>
      <c r="E10" s="38"/>
      <c r="F10" s="16"/>
      <c r="G10" s="38" t="s">
        <v>967</v>
      </c>
      <c r="H10" s="38"/>
      <c r="I10" s="38"/>
      <c r="J10" s="16"/>
      <c r="K10" s="38" t="s">
        <v>968</v>
      </c>
      <c r="L10" s="38"/>
      <c r="M10" s="38"/>
      <c r="N10" s="16"/>
      <c r="O10" s="38" t="s">
        <v>969</v>
      </c>
      <c r="P10" s="38"/>
      <c r="Q10" s="38"/>
    </row>
    <row r="11" spans="1:17">
      <c r="A11" s="12"/>
      <c r="B11" s="16"/>
      <c r="C11" s="38" t="s">
        <v>970</v>
      </c>
      <c r="D11" s="38"/>
      <c r="E11" s="38"/>
      <c r="F11" s="16"/>
      <c r="G11" s="38" t="s">
        <v>970</v>
      </c>
      <c r="H11" s="38"/>
      <c r="I11" s="38"/>
      <c r="J11" s="16"/>
      <c r="K11" s="38" t="s">
        <v>970</v>
      </c>
      <c r="L11" s="38"/>
      <c r="M11" s="38"/>
      <c r="N11" s="16"/>
      <c r="O11" s="38" t="s">
        <v>970</v>
      </c>
      <c r="P11" s="38"/>
      <c r="Q11" s="38"/>
    </row>
    <row r="12" spans="1:17" ht="15.75" thickBot="1">
      <c r="A12" s="12"/>
      <c r="B12" s="28" t="s">
        <v>289</v>
      </c>
      <c r="C12" s="40">
        <v>2013</v>
      </c>
      <c r="D12" s="40"/>
      <c r="E12" s="40"/>
      <c r="F12" s="16"/>
      <c r="G12" s="40">
        <v>2013</v>
      </c>
      <c r="H12" s="40"/>
      <c r="I12" s="40"/>
      <c r="J12" s="16"/>
      <c r="K12" s="40">
        <v>2013</v>
      </c>
      <c r="L12" s="40"/>
      <c r="M12" s="40"/>
      <c r="N12" s="16"/>
      <c r="O12" s="40">
        <v>2013</v>
      </c>
      <c r="P12" s="40"/>
      <c r="Q12" s="40"/>
    </row>
    <row r="13" spans="1:17">
      <c r="A13" s="12"/>
      <c r="B13" s="61" t="s">
        <v>95</v>
      </c>
      <c r="C13" s="90" t="s">
        <v>300</v>
      </c>
      <c r="D13" s="92">
        <v>183882</v>
      </c>
      <c r="E13" s="84"/>
      <c r="F13" s="41"/>
      <c r="G13" s="90" t="s">
        <v>300</v>
      </c>
      <c r="H13" s="92">
        <v>193271</v>
      </c>
      <c r="I13" s="84"/>
      <c r="J13" s="41"/>
      <c r="K13" s="90" t="s">
        <v>300</v>
      </c>
      <c r="L13" s="92">
        <v>238890</v>
      </c>
      <c r="M13" s="84"/>
      <c r="N13" s="41"/>
      <c r="O13" s="90" t="s">
        <v>300</v>
      </c>
      <c r="P13" s="92">
        <v>242918</v>
      </c>
      <c r="Q13" s="84"/>
    </row>
    <row r="14" spans="1:17">
      <c r="A14" s="12"/>
      <c r="B14" s="61"/>
      <c r="C14" s="91"/>
      <c r="D14" s="93"/>
      <c r="E14" s="85"/>
      <c r="F14" s="41"/>
      <c r="G14" s="91"/>
      <c r="H14" s="93"/>
      <c r="I14" s="85"/>
      <c r="J14" s="41"/>
      <c r="K14" s="91"/>
      <c r="L14" s="93"/>
      <c r="M14" s="85"/>
      <c r="N14" s="41"/>
      <c r="O14" s="91"/>
      <c r="P14" s="93"/>
      <c r="Q14" s="85"/>
    </row>
    <row r="15" spans="1:17">
      <c r="A15" s="12"/>
      <c r="B15" s="45" t="s">
        <v>971</v>
      </c>
      <c r="C15" s="50">
        <v>111951</v>
      </c>
      <c r="D15" s="50"/>
      <c r="E15" s="27"/>
      <c r="F15" s="27"/>
      <c r="G15" s="50">
        <v>121337</v>
      </c>
      <c r="H15" s="50"/>
      <c r="I15" s="27"/>
      <c r="J15" s="27"/>
      <c r="K15" s="50">
        <v>152959</v>
      </c>
      <c r="L15" s="50"/>
      <c r="M15" s="27"/>
      <c r="N15" s="27"/>
      <c r="O15" s="50">
        <v>151918</v>
      </c>
      <c r="P15" s="50"/>
      <c r="Q15" s="27"/>
    </row>
    <row r="16" spans="1:17">
      <c r="A16" s="12"/>
      <c r="B16" s="45"/>
      <c r="C16" s="50"/>
      <c r="D16" s="50"/>
      <c r="E16" s="27"/>
      <c r="F16" s="27"/>
      <c r="G16" s="50"/>
      <c r="H16" s="50"/>
      <c r="I16" s="27"/>
      <c r="J16" s="27"/>
      <c r="K16" s="50"/>
      <c r="L16" s="50"/>
      <c r="M16" s="27"/>
      <c r="N16" s="27"/>
      <c r="O16" s="50"/>
      <c r="P16" s="50"/>
      <c r="Q16" s="27"/>
    </row>
    <row r="17" spans="1:17">
      <c r="A17" s="12"/>
      <c r="B17" s="61" t="s">
        <v>972</v>
      </c>
      <c r="C17" s="58">
        <v>10123</v>
      </c>
      <c r="D17" s="58"/>
      <c r="E17" s="41"/>
      <c r="F17" s="41"/>
      <c r="G17" s="58">
        <v>7614</v>
      </c>
      <c r="H17" s="58"/>
      <c r="I17" s="41"/>
      <c r="J17" s="41"/>
      <c r="K17" s="58">
        <v>39484</v>
      </c>
      <c r="L17" s="58"/>
      <c r="M17" s="41"/>
      <c r="N17" s="41"/>
      <c r="O17" s="58">
        <v>32343</v>
      </c>
      <c r="P17" s="58"/>
      <c r="Q17" s="41"/>
    </row>
    <row r="18" spans="1:17">
      <c r="A18" s="12"/>
      <c r="B18" s="61"/>
      <c r="C18" s="58"/>
      <c r="D18" s="58"/>
      <c r="E18" s="41"/>
      <c r="F18" s="41"/>
      <c r="G18" s="58"/>
      <c r="H18" s="58"/>
      <c r="I18" s="41"/>
      <c r="J18" s="41"/>
      <c r="K18" s="58"/>
      <c r="L18" s="58"/>
      <c r="M18" s="41"/>
      <c r="N18" s="41"/>
      <c r="O18" s="58"/>
      <c r="P18" s="58"/>
      <c r="Q18" s="41"/>
    </row>
    <row r="19" spans="1:17">
      <c r="A19" s="12"/>
      <c r="B19" s="20" t="s">
        <v>114</v>
      </c>
      <c r="C19" s="43" t="s">
        <v>973</v>
      </c>
      <c r="D19" s="43"/>
      <c r="E19" s="20" t="s">
        <v>302</v>
      </c>
      <c r="F19" s="16"/>
      <c r="G19" s="43" t="s">
        <v>974</v>
      </c>
      <c r="H19" s="43"/>
      <c r="I19" s="20" t="s">
        <v>302</v>
      </c>
      <c r="J19" s="16"/>
      <c r="K19" s="43" t="s">
        <v>975</v>
      </c>
      <c r="L19" s="43"/>
      <c r="M19" s="20" t="s">
        <v>302</v>
      </c>
      <c r="N19" s="16"/>
      <c r="O19" s="43" t="s">
        <v>976</v>
      </c>
      <c r="P19" s="43"/>
      <c r="Q19" s="20" t="s">
        <v>302</v>
      </c>
    </row>
    <row r="20" spans="1:17">
      <c r="A20" s="12"/>
      <c r="B20" s="61" t="s">
        <v>115</v>
      </c>
      <c r="C20" s="48" t="s">
        <v>307</v>
      </c>
      <c r="D20" s="48"/>
      <c r="E20" s="41"/>
      <c r="F20" s="41"/>
      <c r="G20" s="48" t="s">
        <v>307</v>
      </c>
      <c r="H20" s="48"/>
      <c r="I20" s="41"/>
      <c r="J20" s="41"/>
      <c r="K20" s="48" t="s">
        <v>977</v>
      </c>
      <c r="L20" s="48"/>
      <c r="M20" s="61" t="s">
        <v>302</v>
      </c>
      <c r="N20" s="41"/>
      <c r="O20" s="48" t="s">
        <v>978</v>
      </c>
      <c r="P20" s="48"/>
      <c r="Q20" s="61" t="s">
        <v>302</v>
      </c>
    </row>
    <row r="21" spans="1:17">
      <c r="A21" s="12"/>
      <c r="B21" s="61"/>
      <c r="C21" s="48"/>
      <c r="D21" s="48"/>
      <c r="E21" s="41"/>
      <c r="F21" s="41"/>
      <c r="G21" s="48"/>
      <c r="H21" s="48"/>
      <c r="I21" s="41"/>
      <c r="J21" s="41"/>
      <c r="K21" s="48"/>
      <c r="L21" s="48"/>
      <c r="M21" s="61"/>
      <c r="N21" s="41"/>
      <c r="O21" s="48"/>
      <c r="P21" s="48"/>
      <c r="Q21" s="61"/>
    </row>
    <row r="22" spans="1:17">
      <c r="A22" s="12"/>
      <c r="B22" s="20" t="s">
        <v>116</v>
      </c>
      <c r="C22" s="43" t="s">
        <v>973</v>
      </c>
      <c r="D22" s="43"/>
      <c r="E22" s="20" t="s">
        <v>302</v>
      </c>
      <c r="F22" s="16"/>
      <c r="G22" s="43" t="s">
        <v>974</v>
      </c>
      <c r="H22" s="43"/>
      <c r="I22" s="20" t="s">
        <v>302</v>
      </c>
      <c r="J22" s="16"/>
      <c r="K22" s="43" t="s">
        <v>979</v>
      </c>
      <c r="L22" s="43"/>
      <c r="M22" s="20" t="s">
        <v>302</v>
      </c>
      <c r="N22" s="16"/>
      <c r="O22" s="43" t="s">
        <v>980</v>
      </c>
      <c r="P22" s="43"/>
      <c r="Q22" s="20" t="s">
        <v>302</v>
      </c>
    </row>
    <row r="23" spans="1:17" ht="26.25">
      <c r="A23" s="12"/>
      <c r="B23" s="23" t="s">
        <v>118</v>
      </c>
      <c r="C23" s="48" t="s">
        <v>981</v>
      </c>
      <c r="D23" s="48"/>
      <c r="E23" s="23" t="s">
        <v>302</v>
      </c>
      <c r="F23" s="30"/>
      <c r="G23" s="48" t="s">
        <v>982</v>
      </c>
      <c r="H23" s="48"/>
      <c r="I23" s="23" t="s">
        <v>302</v>
      </c>
      <c r="J23" s="30"/>
      <c r="K23" s="48" t="s">
        <v>983</v>
      </c>
      <c r="L23" s="48"/>
      <c r="M23" s="23" t="s">
        <v>302</v>
      </c>
      <c r="N23" s="30"/>
      <c r="O23" s="48" t="s">
        <v>984</v>
      </c>
      <c r="P23" s="48"/>
      <c r="Q23" s="23" t="s">
        <v>302</v>
      </c>
    </row>
    <row r="24" spans="1:17">
      <c r="A24" s="12"/>
      <c r="B24" s="11"/>
      <c r="C24" s="11"/>
      <c r="D24" s="11"/>
      <c r="E24" s="11"/>
      <c r="F24" s="11"/>
      <c r="G24" s="11"/>
      <c r="H24" s="11"/>
      <c r="I24" s="11"/>
      <c r="J24" s="11"/>
      <c r="K24" s="11"/>
      <c r="L24" s="11"/>
      <c r="M24" s="11"/>
      <c r="N24" s="11"/>
      <c r="O24" s="11"/>
      <c r="P24" s="11"/>
      <c r="Q24" s="11"/>
    </row>
    <row r="25" spans="1:17">
      <c r="A25" s="12"/>
      <c r="B25" s="45" t="s">
        <v>985</v>
      </c>
      <c r="C25" s="45"/>
      <c r="D25" s="45"/>
      <c r="E25" s="45"/>
      <c r="F25" s="45"/>
      <c r="G25" s="45"/>
      <c r="H25" s="45"/>
      <c r="I25" s="45"/>
      <c r="J25" s="45"/>
      <c r="K25" s="45"/>
      <c r="L25" s="45"/>
      <c r="M25" s="45"/>
      <c r="N25" s="45"/>
      <c r="O25" s="45"/>
      <c r="P25" s="45"/>
      <c r="Q25" s="45"/>
    </row>
    <row r="26" spans="1:17">
      <c r="A26" s="12"/>
      <c r="B26" s="26"/>
      <c r="C26" s="26"/>
      <c r="D26" s="26"/>
      <c r="E26" s="26"/>
      <c r="F26" s="26"/>
      <c r="G26" s="26"/>
      <c r="H26" s="26"/>
      <c r="I26" s="26"/>
      <c r="J26" s="26"/>
      <c r="K26" s="26"/>
      <c r="L26" s="26"/>
      <c r="M26" s="26"/>
      <c r="N26" s="26"/>
      <c r="O26" s="26"/>
      <c r="P26" s="26"/>
      <c r="Q26" s="26"/>
    </row>
    <row r="27" spans="1:17">
      <c r="A27" s="12"/>
      <c r="B27" s="17"/>
      <c r="C27" s="17"/>
      <c r="D27" s="17"/>
      <c r="E27" s="17"/>
      <c r="F27" s="17"/>
      <c r="G27" s="17"/>
      <c r="H27" s="17"/>
      <c r="I27" s="17"/>
      <c r="J27" s="17"/>
      <c r="K27" s="17"/>
      <c r="L27" s="17"/>
      <c r="M27" s="17"/>
      <c r="N27" s="17"/>
      <c r="O27" s="17"/>
      <c r="P27" s="17"/>
      <c r="Q27" s="17"/>
    </row>
    <row r="28" spans="1:17">
      <c r="A28" s="12"/>
      <c r="B28" s="16"/>
      <c r="C28" s="38" t="s">
        <v>966</v>
      </c>
      <c r="D28" s="38"/>
      <c r="E28" s="38"/>
      <c r="F28" s="16"/>
      <c r="G28" s="38" t="s">
        <v>967</v>
      </c>
      <c r="H28" s="38"/>
      <c r="I28" s="38"/>
      <c r="J28" s="16"/>
      <c r="K28" s="38" t="s">
        <v>968</v>
      </c>
      <c r="L28" s="38"/>
      <c r="M28" s="38"/>
      <c r="N28" s="16"/>
      <c r="O28" s="38" t="s">
        <v>969</v>
      </c>
      <c r="P28" s="38"/>
      <c r="Q28" s="38"/>
    </row>
    <row r="29" spans="1:17">
      <c r="A29" s="12"/>
      <c r="B29" s="16"/>
      <c r="C29" s="38" t="s">
        <v>970</v>
      </c>
      <c r="D29" s="38"/>
      <c r="E29" s="38"/>
      <c r="F29" s="16"/>
      <c r="G29" s="38" t="s">
        <v>970</v>
      </c>
      <c r="H29" s="38"/>
      <c r="I29" s="38"/>
      <c r="J29" s="16"/>
      <c r="K29" s="38" t="s">
        <v>970</v>
      </c>
      <c r="L29" s="38"/>
      <c r="M29" s="38"/>
      <c r="N29" s="16"/>
      <c r="O29" s="38" t="s">
        <v>970</v>
      </c>
      <c r="P29" s="38"/>
      <c r="Q29" s="38"/>
    </row>
    <row r="30" spans="1:17" ht="15.75" thickBot="1">
      <c r="A30" s="12"/>
      <c r="B30" s="28" t="s">
        <v>289</v>
      </c>
      <c r="C30" s="40">
        <v>2012</v>
      </c>
      <c r="D30" s="40"/>
      <c r="E30" s="40"/>
      <c r="F30" s="16"/>
      <c r="G30" s="40">
        <v>2012</v>
      </c>
      <c r="H30" s="40"/>
      <c r="I30" s="40"/>
      <c r="J30" s="16"/>
      <c r="K30" s="40">
        <v>2012</v>
      </c>
      <c r="L30" s="40"/>
      <c r="M30" s="40"/>
      <c r="N30" s="16"/>
      <c r="O30" s="40">
        <v>2012</v>
      </c>
      <c r="P30" s="40"/>
      <c r="Q30" s="40"/>
    </row>
    <row r="31" spans="1:17">
      <c r="A31" s="12"/>
      <c r="B31" s="61" t="s">
        <v>95</v>
      </c>
      <c r="C31" s="90" t="s">
        <v>300</v>
      </c>
      <c r="D31" s="92">
        <v>185065</v>
      </c>
      <c r="E31" s="84"/>
      <c r="F31" s="41"/>
      <c r="G31" s="90" t="s">
        <v>300</v>
      </c>
      <c r="H31" s="92">
        <v>183208</v>
      </c>
      <c r="I31" s="84"/>
      <c r="J31" s="41"/>
      <c r="K31" s="90" t="s">
        <v>300</v>
      </c>
      <c r="L31" s="92">
        <v>189356</v>
      </c>
      <c r="M31" s="84"/>
      <c r="N31" s="41"/>
      <c r="O31" s="90" t="s">
        <v>300</v>
      </c>
      <c r="P31" s="92">
        <v>186245</v>
      </c>
      <c r="Q31" s="84"/>
    </row>
    <row r="32" spans="1:17">
      <c r="A32" s="12"/>
      <c r="B32" s="61"/>
      <c r="C32" s="91"/>
      <c r="D32" s="93"/>
      <c r="E32" s="85"/>
      <c r="F32" s="41"/>
      <c r="G32" s="91"/>
      <c r="H32" s="93"/>
      <c r="I32" s="85"/>
      <c r="J32" s="41"/>
      <c r="K32" s="91"/>
      <c r="L32" s="93"/>
      <c r="M32" s="85"/>
      <c r="N32" s="41"/>
      <c r="O32" s="91"/>
      <c r="P32" s="93"/>
      <c r="Q32" s="85"/>
    </row>
    <row r="33" spans="1:17">
      <c r="A33" s="12"/>
      <c r="B33" s="45" t="s">
        <v>971</v>
      </c>
      <c r="C33" s="50">
        <v>118049</v>
      </c>
      <c r="D33" s="50"/>
      <c r="E33" s="27"/>
      <c r="F33" s="27"/>
      <c r="G33" s="50">
        <v>115900</v>
      </c>
      <c r="H33" s="50"/>
      <c r="I33" s="27"/>
      <c r="J33" s="27"/>
      <c r="K33" s="50">
        <v>119764</v>
      </c>
      <c r="L33" s="50"/>
      <c r="M33" s="27"/>
      <c r="N33" s="27"/>
      <c r="O33" s="50">
        <v>114860</v>
      </c>
      <c r="P33" s="50"/>
      <c r="Q33" s="27"/>
    </row>
    <row r="34" spans="1:17">
      <c r="A34" s="12"/>
      <c r="B34" s="45"/>
      <c r="C34" s="50"/>
      <c r="D34" s="50"/>
      <c r="E34" s="27"/>
      <c r="F34" s="27"/>
      <c r="G34" s="50"/>
      <c r="H34" s="50"/>
      <c r="I34" s="27"/>
      <c r="J34" s="27"/>
      <c r="K34" s="50"/>
      <c r="L34" s="50"/>
      <c r="M34" s="27"/>
      <c r="N34" s="27"/>
      <c r="O34" s="50"/>
      <c r="P34" s="50"/>
      <c r="Q34" s="27"/>
    </row>
    <row r="35" spans="1:17">
      <c r="A35" s="12"/>
      <c r="B35" s="61" t="s">
        <v>972</v>
      </c>
      <c r="C35" s="58">
        <v>31658</v>
      </c>
      <c r="D35" s="58"/>
      <c r="E35" s="41"/>
      <c r="F35" s="41"/>
      <c r="G35" s="58">
        <v>21118</v>
      </c>
      <c r="H35" s="58"/>
      <c r="I35" s="41"/>
      <c r="J35" s="41"/>
      <c r="K35" s="58">
        <v>33612</v>
      </c>
      <c r="L35" s="58"/>
      <c r="M35" s="41"/>
      <c r="N35" s="41"/>
      <c r="O35" s="58">
        <v>15960</v>
      </c>
      <c r="P35" s="58"/>
      <c r="Q35" s="41"/>
    </row>
    <row r="36" spans="1:17">
      <c r="A36" s="12"/>
      <c r="B36" s="61"/>
      <c r="C36" s="58"/>
      <c r="D36" s="58"/>
      <c r="E36" s="41"/>
      <c r="F36" s="41"/>
      <c r="G36" s="58"/>
      <c r="H36" s="58"/>
      <c r="I36" s="41"/>
      <c r="J36" s="41"/>
      <c r="K36" s="58"/>
      <c r="L36" s="58"/>
      <c r="M36" s="41"/>
      <c r="N36" s="41"/>
      <c r="O36" s="58"/>
      <c r="P36" s="58"/>
      <c r="Q36" s="41"/>
    </row>
    <row r="37" spans="1:17">
      <c r="A37" s="12"/>
      <c r="B37" s="45" t="s">
        <v>986</v>
      </c>
      <c r="C37" s="50">
        <v>4513</v>
      </c>
      <c r="D37" s="50"/>
      <c r="E37" s="27"/>
      <c r="F37" s="27"/>
      <c r="G37" s="43" t="s">
        <v>987</v>
      </c>
      <c r="H37" s="43"/>
      <c r="I37" s="45" t="s">
        <v>302</v>
      </c>
      <c r="J37" s="27"/>
      <c r="K37" s="50">
        <v>17066</v>
      </c>
      <c r="L37" s="50"/>
      <c r="M37" s="27"/>
      <c r="N37" s="27"/>
      <c r="O37" s="43" t="s">
        <v>988</v>
      </c>
      <c r="P37" s="43"/>
      <c r="Q37" s="45" t="s">
        <v>302</v>
      </c>
    </row>
    <row r="38" spans="1:17">
      <c r="A38" s="12"/>
      <c r="B38" s="45"/>
      <c r="C38" s="50"/>
      <c r="D38" s="50"/>
      <c r="E38" s="27"/>
      <c r="F38" s="27"/>
      <c r="G38" s="43"/>
      <c r="H38" s="43"/>
      <c r="I38" s="45"/>
      <c r="J38" s="27"/>
      <c r="K38" s="50"/>
      <c r="L38" s="50"/>
      <c r="M38" s="27"/>
      <c r="N38" s="27"/>
      <c r="O38" s="43"/>
      <c r="P38" s="43"/>
      <c r="Q38" s="45"/>
    </row>
    <row r="39" spans="1:17">
      <c r="A39" s="12"/>
      <c r="B39" s="61" t="s">
        <v>989</v>
      </c>
      <c r="C39" s="58">
        <v>3282</v>
      </c>
      <c r="D39" s="58"/>
      <c r="E39" s="41"/>
      <c r="F39" s="41"/>
      <c r="G39" s="48" t="s">
        <v>990</v>
      </c>
      <c r="H39" s="48"/>
      <c r="I39" s="61" t="s">
        <v>302</v>
      </c>
      <c r="J39" s="41"/>
      <c r="K39" s="58">
        <v>15439</v>
      </c>
      <c r="L39" s="58"/>
      <c r="M39" s="41"/>
      <c r="N39" s="41"/>
      <c r="O39" s="48" t="s">
        <v>991</v>
      </c>
      <c r="P39" s="48"/>
      <c r="Q39" s="61" t="s">
        <v>302</v>
      </c>
    </row>
    <row r="40" spans="1:17">
      <c r="A40" s="12"/>
      <c r="B40" s="61"/>
      <c r="C40" s="58"/>
      <c r="D40" s="58"/>
      <c r="E40" s="41"/>
      <c r="F40" s="41"/>
      <c r="G40" s="48"/>
      <c r="H40" s="48"/>
      <c r="I40" s="61"/>
      <c r="J40" s="41"/>
      <c r="K40" s="58"/>
      <c r="L40" s="58"/>
      <c r="M40" s="41"/>
      <c r="N40" s="41"/>
      <c r="O40" s="48"/>
      <c r="P40" s="48"/>
      <c r="Q40" s="61"/>
    </row>
  </sheetData>
  <mergeCells count="165">
    <mergeCell ref="B25:Q25"/>
    <mergeCell ref="A1:A2"/>
    <mergeCell ref="B1:Q1"/>
    <mergeCell ref="B2:Q2"/>
    <mergeCell ref="B3:Q3"/>
    <mergeCell ref="A4:A40"/>
    <mergeCell ref="B4:Q4"/>
    <mergeCell ref="B5:Q5"/>
    <mergeCell ref="B6:Q6"/>
    <mergeCell ref="B7:Q7"/>
    <mergeCell ref="B24:Q24"/>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E28"/>
    <mergeCell ref="G28:I28"/>
    <mergeCell ref="K28:M28"/>
    <mergeCell ref="O28:Q28"/>
    <mergeCell ref="C29:E29"/>
    <mergeCell ref="G29:I29"/>
    <mergeCell ref="K29:M29"/>
    <mergeCell ref="O29:Q29"/>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8" t="s">
        <v>992</v>
      </c>
      <c r="B1" s="1" t="s">
        <v>1</v>
      </c>
    </row>
    <row r="2" spans="1:2">
      <c r="A2" s="8"/>
      <c r="B2" s="1" t="s">
        <v>2</v>
      </c>
    </row>
    <row r="3" spans="1:2">
      <c r="A3" s="3" t="s">
        <v>993</v>
      </c>
      <c r="B3" s="4" t="s">
        <v>6</v>
      </c>
    </row>
    <row r="4" spans="1:2">
      <c r="A4" s="12" t="s">
        <v>992</v>
      </c>
      <c r="B4" s="4" t="s">
        <v>6</v>
      </c>
    </row>
    <row r="5" spans="1:2">
      <c r="A5" s="12"/>
      <c r="B5" s="14" t="s">
        <v>994</v>
      </c>
    </row>
    <row r="6" spans="1:2">
      <c r="A6" s="12"/>
      <c r="B6" s="4"/>
    </row>
    <row r="7" spans="1:2">
      <c r="A7" s="12"/>
      <c r="B7" s="28" t="s">
        <v>995</v>
      </c>
    </row>
    <row r="8" spans="1:2">
      <c r="A8" s="12"/>
      <c r="B8" s="4"/>
    </row>
    <row r="9" spans="1:2" ht="153.75">
      <c r="A9" s="12"/>
      <c r="B9" s="15" t="s">
        <v>996</v>
      </c>
    </row>
    <row r="10" spans="1:2">
      <c r="A10" s="12"/>
      <c r="B10" s="4"/>
    </row>
    <row r="11" spans="1:2" ht="115.5">
      <c r="A11" s="12"/>
      <c r="B11" s="15" t="s">
        <v>997</v>
      </c>
    </row>
    <row r="12" spans="1:2">
      <c r="A12" s="12"/>
      <c r="B12" s="4"/>
    </row>
    <row r="13" spans="1:2" ht="102.75">
      <c r="A13" s="12"/>
      <c r="B13" s="15" t="s">
        <v>998</v>
      </c>
    </row>
    <row r="14" spans="1:2">
      <c r="A14" s="12"/>
      <c r="B14" s="4"/>
    </row>
    <row r="15" spans="1:2" ht="51.75">
      <c r="A15" s="12"/>
      <c r="B15" s="15" t="s">
        <v>999</v>
      </c>
    </row>
    <row r="16" spans="1:2">
      <c r="A16" s="12"/>
      <c r="B16" s="4"/>
    </row>
    <row r="17" spans="1:2" ht="26.25">
      <c r="A17" s="12"/>
      <c r="B17" s="28" t="s">
        <v>1000</v>
      </c>
    </row>
    <row r="18" spans="1:2">
      <c r="A18" s="12"/>
      <c r="B18" s="4"/>
    </row>
    <row r="19" spans="1:2" ht="115.5">
      <c r="A19" s="12"/>
      <c r="B19" s="15" t="s">
        <v>1001</v>
      </c>
    </row>
  </sheetData>
  <mergeCells count="2">
    <mergeCell ref="A1:A2"/>
    <mergeCell ref="A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1"/>
  <sheetViews>
    <sheetView showGridLines="0" workbookViewId="0"/>
  </sheetViews>
  <sheetFormatPr defaultRowHeight="15"/>
  <cols>
    <col min="1" max="2" width="36.5703125" bestFit="1" customWidth="1"/>
    <col min="3" max="3" width="7" customWidth="1"/>
    <col min="4" max="4" width="25.28515625" customWidth="1"/>
    <col min="5" max="5" width="5.85546875" customWidth="1"/>
    <col min="6" max="6" width="35.140625" customWidth="1"/>
    <col min="7" max="7" width="7" customWidth="1"/>
    <col min="8" max="8" width="25.28515625" customWidth="1"/>
    <col min="9" max="9" width="5.85546875" customWidth="1"/>
    <col min="10" max="10" width="35.140625" customWidth="1"/>
    <col min="11" max="11" width="7" customWidth="1"/>
    <col min="12" max="12" width="25.28515625" customWidth="1"/>
    <col min="13" max="13" width="5.85546875" customWidth="1"/>
    <col min="14" max="14" width="35.140625" customWidth="1"/>
    <col min="15" max="15" width="7" customWidth="1"/>
    <col min="16" max="16" width="26.85546875" customWidth="1"/>
    <col min="17" max="17" width="5.85546875" customWidth="1"/>
    <col min="18" max="18" width="35.140625" customWidth="1"/>
    <col min="19" max="19" width="7" customWidth="1"/>
    <col min="20" max="20" width="25.28515625" customWidth="1"/>
    <col min="21" max="21" width="5.85546875" customWidth="1"/>
  </cols>
  <sheetData>
    <row r="1" spans="1:21" ht="15" customHeight="1">
      <c r="A1" s="8" t="s">
        <v>10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03</v>
      </c>
      <c r="B3" s="11" t="s">
        <v>6</v>
      </c>
      <c r="C3" s="11"/>
      <c r="D3" s="11"/>
      <c r="E3" s="11"/>
      <c r="F3" s="11"/>
      <c r="G3" s="11"/>
      <c r="H3" s="11"/>
      <c r="I3" s="11"/>
      <c r="J3" s="11"/>
      <c r="K3" s="11"/>
      <c r="L3" s="11"/>
      <c r="M3" s="11"/>
      <c r="N3" s="11"/>
      <c r="O3" s="11"/>
      <c r="P3" s="11"/>
      <c r="Q3" s="11"/>
      <c r="R3" s="11"/>
      <c r="S3" s="11"/>
      <c r="T3" s="11"/>
      <c r="U3" s="11"/>
    </row>
    <row r="4" spans="1:21" ht="15" customHeight="1">
      <c r="A4" s="12" t="s">
        <v>1002</v>
      </c>
      <c r="B4" s="11" t="s">
        <v>6</v>
      </c>
      <c r="C4" s="11"/>
      <c r="D4" s="11"/>
      <c r="E4" s="11"/>
      <c r="F4" s="11"/>
      <c r="G4" s="11"/>
      <c r="H4" s="11"/>
      <c r="I4" s="11"/>
      <c r="J4" s="11"/>
      <c r="K4" s="11"/>
      <c r="L4" s="11"/>
      <c r="M4" s="11"/>
      <c r="N4" s="11"/>
      <c r="O4" s="11"/>
      <c r="P4" s="11"/>
      <c r="Q4" s="11"/>
      <c r="R4" s="11"/>
      <c r="S4" s="11"/>
      <c r="T4" s="11"/>
      <c r="U4" s="11"/>
    </row>
    <row r="5" spans="1:21">
      <c r="A5" s="12"/>
      <c r="B5" s="114" t="s">
        <v>1002</v>
      </c>
      <c r="C5" s="114"/>
      <c r="D5" s="114"/>
      <c r="E5" s="114"/>
      <c r="F5" s="114"/>
      <c r="G5" s="114"/>
      <c r="H5" s="114"/>
      <c r="I5" s="114"/>
      <c r="J5" s="114"/>
      <c r="K5" s="114"/>
      <c r="L5" s="114"/>
      <c r="M5" s="114"/>
      <c r="N5" s="114"/>
      <c r="O5" s="114"/>
      <c r="P5" s="114"/>
      <c r="Q5" s="114"/>
      <c r="R5" s="114"/>
      <c r="S5" s="114"/>
      <c r="T5" s="114"/>
      <c r="U5" s="114"/>
    </row>
    <row r="6" spans="1:21">
      <c r="A6" s="12"/>
      <c r="B6" s="45" t="s">
        <v>235</v>
      </c>
      <c r="C6" s="45"/>
      <c r="D6" s="45"/>
      <c r="E6" s="45"/>
      <c r="F6" s="45"/>
      <c r="G6" s="45"/>
      <c r="H6" s="45"/>
      <c r="I6" s="45"/>
      <c r="J6" s="45"/>
      <c r="K6" s="45"/>
      <c r="L6" s="45"/>
      <c r="M6" s="45"/>
      <c r="N6" s="45"/>
      <c r="O6" s="45"/>
      <c r="P6" s="45"/>
      <c r="Q6" s="45"/>
      <c r="R6" s="45"/>
      <c r="S6" s="45"/>
      <c r="T6" s="45"/>
      <c r="U6" s="45"/>
    </row>
    <row r="7" spans="1:21" ht="25.5" customHeight="1">
      <c r="A7" s="12"/>
      <c r="B7" s="115" t="s">
        <v>1004</v>
      </c>
      <c r="C7" s="115"/>
      <c r="D7" s="115"/>
      <c r="E7" s="115"/>
      <c r="F7" s="115"/>
      <c r="G7" s="115"/>
      <c r="H7" s="115"/>
      <c r="I7" s="115"/>
      <c r="J7" s="115"/>
      <c r="K7" s="115"/>
      <c r="L7" s="115"/>
      <c r="M7" s="115"/>
      <c r="N7" s="115"/>
      <c r="O7" s="115"/>
      <c r="P7" s="115"/>
      <c r="Q7" s="115"/>
      <c r="R7" s="115"/>
      <c r="S7" s="115"/>
      <c r="T7" s="115"/>
      <c r="U7" s="115"/>
    </row>
    <row r="8" spans="1:21">
      <c r="A8" s="12"/>
      <c r="B8" s="45" t="s">
        <v>235</v>
      </c>
      <c r="C8" s="45"/>
      <c r="D8" s="45"/>
      <c r="E8" s="45"/>
      <c r="F8" s="45"/>
      <c r="G8" s="45"/>
      <c r="H8" s="45"/>
      <c r="I8" s="45"/>
      <c r="J8" s="45"/>
      <c r="K8" s="45"/>
      <c r="L8" s="45"/>
      <c r="M8" s="45"/>
      <c r="N8" s="45"/>
      <c r="O8" s="45"/>
      <c r="P8" s="45"/>
      <c r="Q8" s="45"/>
      <c r="R8" s="45"/>
      <c r="S8" s="45"/>
      <c r="T8" s="45"/>
      <c r="U8" s="45"/>
    </row>
    <row r="9" spans="1:21" ht="25.5" customHeight="1">
      <c r="A9" s="12"/>
      <c r="B9" s="115" t="s">
        <v>1005</v>
      </c>
      <c r="C9" s="115"/>
      <c r="D9" s="115"/>
      <c r="E9" s="115"/>
      <c r="F9" s="115"/>
      <c r="G9" s="115"/>
      <c r="H9" s="115"/>
      <c r="I9" s="115"/>
      <c r="J9" s="115"/>
      <c r="K9" s="115"/>
      <c r="L9" s="115"/>
      <c r="M9" s="115"/>
      <c r="N9" s="115"/>
      <c r="O9" s="115"/>
      <c r="P9" s="115"/>
      <c r="Q9" s="115"/>
      <c r="R9" s="115"/>
      <c r="S9" s="115"/>
      <c r="T9" s="115"/>
      <c r="U9" s="115"/>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115" t="s">
        <v>1006</v>
      </c>
      <c r="C11" s="115"/>
      <c r="D11" s="115"/>
      <c r="E11" s="115"/>
      <c r="F11" s="115"/>
      <c r="G11" s="115"/>
      <c r="H11" s="115"/>
      <c r="I11" s="115"/>
      <c r="J11" s="115"/>
      <c r="K11" s="115"/>
      <c r="L11" s="115"/>
      <c r="M11" s="115"/>
      <c r="N11" s="115"/>
      <c r="O11" s="115"/>
      <c r="P11" s="115"/>
      <c r="Q11" s="115"/>
      <c r="R11" s="115"/>
      <c r="S11" s="115"/>
      <c r="T11" s="115"/>
      <c r="U11" s="115"/>
    </row>
    <row r="12" spans="1:21">
      <c r="A12" s="12"/>
      <c r="B12" s="38" t="s">
        <v>1007</v>
      </c>
      <c r="C12" s="38"/>
      <c r="D12" s="38"/>
      <c r="E12" s="38"/>
      <c r="F12" s="38"/>
      <c r="G12" s="38"/>
      <c r="H12" s="38"/>
      <c r="I12" s="38"/>
      <c r="J12" s="38"/>
      <c r="K12" s="38"/>
      <c r="L12" s="38"/>
      <c r="M12" s="38"/>
      <c r="N12" s="38"/>
      <c r="O12" s="38"/>
      <c r="P12" s="38"/>
      <c r="Q12" s="38"/>
      <c r="R12" s="38"/>
      <c r="S12" s="38"/>
      <c r="T12" s="38"/>
      <c r="U12" s="38"/>
    </row>
    <row r="13" spans="1:21">
      <c r="A13" s="12"/>
      <c r="B13" s="38" t="s">
        <v>1008</v>
      </c>
      <c r="C13" s="38"/>
      <c r="D13" s="38"/>
      <c r="E13" s="38"/>
      <c r="F13" s="38"/>
      <c r="G13" s="38"/>
      <c r="H13" s="38"/>
      <c r="I13" s="38"/>
      <c r="J13" s="38"/>
      <c r="K13" s="38"/>
      <c r="L13" s="38"/>
      <c r="M13" s="38"/>
      <c r="N13" s="38"/>
      <c r="O13" s="38"/>
      <c r="P13" s="38"/>
      <c r="Q13" s="38"/>
      <c r="R13" s="38"/>
      <c r="S13" s="38"/>
      <c r="T13" s="38"/>
      <c r="U13" s="38"/>
    </row>
    <row r="14" spans="1:21">
      <c r="A14" s="12"/>
      <c r="B14" s="38" t="s">
        <v>1009</v>
      </c>
      <c r="C14" s="38"/>
      <c r="D14" s="38"/>
      <c r="E14" s="38"/>
      <c r="F14" s="38"/>
      <c r="G14" s="38"/>
      <c r="H14" s="38"/>
      <c r="I14" s="38"/>
      <c r="J14" s="38"/>
      <c r="K14" s="38"/>
      <c r="L14" s="38"/>
      <c r="M14" s="38"/>
      <c r="N14" s="38"/>
      <c r="O14" s="38"/>
      <c r="P14" s="38"/>
      <c r="Q14" s="38"/>
      <c r="R14" s="38"/>
      <c r="S14" s="38"/>
      <c r="T14" s="38"/>
      <c r="U14" s="38"/>
    </row>
    <row r="15" spans="1:21">
      <c r="A15" s="12"/>
      <c r="B15" s="26"/>
      <c r="C15" s="26"/>
      <c r="D15" s="26"/>
      <c r="E15" s="26"/>
      <c r="F15" s="26"/>
      <c r="G15" s="26"/>
      <c r="H15" s="26"/>
      <c r="I15" s="26"/>
      <c r="J15" s="26"/>
      <c r="K15" s="26"/>
      <c r="L15" s="26"/>
      <c r="M15" s="26"/>
      <c r="N15" s="26"/>
      <c r="O15" s="26"/>
      <c r="P15" s="26"/>
      <c r="Q15" s="26"/>
      <c r="R15" s="26"/>
      <c r="S15" s="26"/>
      <c r="T15" s="26"/>
      <c r="U15" s="26"/>
    </row>
    <row r="16" spans="1:21">
      <c r="A16" s="12"/>
      <c r="B16" s="17"/>
      <c r="C16" s="17"/>
      <c r="D16" s="17"/>
      <c r="E16" s="17"/>
      <c r="F16" s="17"/>
      <c r="G16" s="17"/>
      <c r="H16" s="17"/>
      <c r="I16" s="17"/>
      <c r="J16" s="17"/>
      <c r="K16" s="17"/>
      <c r="L16" s="17"/>
      <c r="M16" s="17"/>
      <c r="N16" s="17"/>
      <c r="O16" s="17"/>
      <c r="P16" s="17"/>
      <c r="Q16" s="17"/>
      <c r="R16" s="17"/>
      <c r="S16" s="17"/>
      <c r="T16" s="17"/>
      <c r="U16" s="17"/>
    </row>
    <row r="17" spans="1:21">
      <c r="A17" s="12"/>
      <c r="B17" s="27"/>
      <c r="C17" s="221" t="s">
        <v>1010</v>
      </c>
      <c r="D17" s="221"/>
      <c r="E17" s="221"/>
      <c r="F17" s="27"/>
      <c r="G17" s="221" t="s">
        <v>1011</v>
      </c>
      <c r="H17" s="221"/>
      <c r="I17" s="221"/>
      <c r="J17" s="27"/>
      <c r="K17" s="221" t="s">
        <v>1011</v>
      </c>
      <c r="L17" s="221"/>
      <c r="M17" s="221"/>
      <c r="N17" s="27"/>
      <c r="O17" s="221" t="s">
        <v>1014</v>
      </c>
      <c r="P17" s="221"/>
      <c r="Q17" s="221"/>
      <c r="R17" s="27"/>
      <c r="S17" s="221" t="s">
        <v>1015</v>
      </c>
      <c r="T17" s="221"/>
      <c r="U17" s="221"/>
    </row>
    <row r="18" spans="1:21" ht="15.75" thickBot="1">
      <c r="A18" s="12"/>
      <c r="B18" s="27"/>
      <c r="C18" s="222"/>
      <c r="D18" s="222"/>
      <c r="E18" s="222"/>
      <c r="F18" s="27"/>
      <c r="G18" s="222" t="s">
        <v>1012</v>
      </c>
      <c r="H18" s="222"/>
      <c r="I18" s="222"/>
      <c r="J18" s="27"/>
      <c r="K18" s="222" t="s">
        <v>1013</v>
      </c>
      <c r="L18" s="222"/>
      <c r="M18" s="222"/>
      <c r="N18" s="27"/>
      <c r="O18" s="222"/>
      <c r="P18" s="222"/>
      <c r="Q18" s="222"/>
      <c r="R18" s="27"/>
      <c r="S18" s="222"/>
      <c r="T18" s="222"/>
      <c r="U18" s="222"/>
    </row>
    <row r="19" spans="1:21">
      <c r="A19" s="12"/>
      <c r="B19" s="217" t="s">
        <v>1016</v>
      </c>
      <c r="C19" s="55"/>
      <c r="D19" s="55"/>
      <c r="E19" s="55"/>
      <c r="F19" s="16"/>
      <c r="G19" s="55"/>
      <c r="H19" s="55"/>
      <c r="I19" s="55"/>
      <c r="J19" s="16"/>
      <c r="K19" s="55"/>
      <c r="L19" s="55"/>
      <c r="M19" s="55"/>
      <c r="N19" s="16"/>
      <c r="O19" s="55"/>
      <c r="P19" s="55"/>
      <c r="Q19" s="55"/>
      <c r="R19" s="16"/>
      <c r="S19" s="55"/>
      <c r="T19" s="55"/>
      <c r="U19" s="55"/>
    </row>
    <row r="20" spans="1:21">
      <c r="A20" s="12"/>
      <c r="B20" s="218" t="s">
        <v>34</v>
      </c>
      <c r="C20" s="41"/>
      <c r="D20" s="41"/>
      <c r="E20" s="41"/>
      <c r="F20" s="30"/>
      <c r="G20" s="41"/>
      <c r="H20" s="41"/>
      <c r="I20" s="41"/>
      <c r="J20" s="30"/>
      <c r="K20" s="41"/>
      <c r="L20" s="41"/>
      <c r="M20" s="41"/>
      <c r="N20" s="30"/>
      <c r="O20" s="41"/>
      <c r="P20" s="41"/>
      <c r="Q20" s="41"/>
      <c r="R20" s="30"/>
      <c r="S20" s="41"/>
      <c r="T20" s="41"/>
      <c r="U20" s="41"/>
    </row>
    <row r="21" spans="1:21">
      <c r="A21" s="12"/>
      <c r="B21" s="223" t="s">
        <v>35</v>
      </c>
      <c r="C21" s="224" t="s">
        <v>300</v>
      </c>
      <c r="D21" s="225" t="s">
        <v>307</v>
      </c>
      <c r="E21" s="27"/>
      <c r="F21" s="27"/>
      <c r="G21" s="224" t="s">
        <v>300</v>
      </c>
      <c r="H21" s="226">
        <v>207314</v>
      </c>
      <c r="I21" s="27"/>
      <c r="J21" s="27"/>
      <c r="K21" s="224" t="s">
        <v>300</v>
      </c>
      <c r="L21" s="226">
        <v>99086</v>
      </c>
      <c r="M21" s="27"/>
      <c r="N21" s="27"/>
      <c r="O21" s="224" t="s">
        <v>300</v>
      </c>
      <c r="P21" s="225" t="s">
        <v>307</v>
      </c>
      <c r="Q21" s="27"/>
      <c r="R21" s="27"/>
      <c r="S21" s="224" t="s">
        <v>300</v>
      </c>
      <c r="T21" s="226">
        <v>306400</v>
      </c>
      <c r="U21" s="27"/>
    </row>
    <row r="22" spans="1:21">
      <c r="A22" s="12"/>
      <c r="B22" s="223"/>
      <c r="C22" s="224"/>
      <c r="D22" s="225"/>
      <c r="E22" s="27"/>
      <c r="F22" s="27"/>
      <c r="G22" s="224"/>
      <c r="H22" s="226"/>
      <c r="I22" s="27"/>
      <c r="J22" s="27"/>
      <c r="K22" s="224"/>
      <c r="L22" s="226"/>
      <c r="M22" s="27"/>
      <c r="N22" s="27"/>
      <c r="O22" s="224"/>
      <c r="P22" s="225"/>
      <c r="Q22" s="27"/>
      <c r="R22" s="27"/>
      <c r="S22" s="224"/>
      <c r="T22" s="226"/>
      <c r="U22" s="27"/>
    </row>
    <row r="23" spans="1:21">
      <c r="A23" s="12"/>
      <c r="B23" s="227" t="s">
        <v>1017</v>
      </c>
      <c r="C23" s="228" t="s">
        <v>307</v>
      </c>
      <c r="D23" s="228"/>
      <c r="E23" s="41"/>
      <c r="F23" s="41"/>
      <c r="G23" s="229">
        <v>135524</v>
      </c>
      <c r="H23" s="229"/>
      <c r="I23" s="41"/>
      <c r="J23" s="41"/>
      <c r="K23" s="229">
        <v>52180</v>
      </c>
      <c r="L23" s="229"/>
      <c r="M23" s="41"/>
      <c r="N23" s="41"/>
      <c r="O23" s="228" t="s">
        <v>307</v>
      </c>
      <c r="P23" s="228"/>
      <c r="Q23" s="41"/>
      <c r="R23" s="41"/>
      <c r="S23" s="229">
        <v>187704</v>
      </c>
      <c r="T23" s="229"/>
      <c r="U23" s="41"/>
    </row>
    <row r="24" spans="1:21">
      <c r="A24" s="12"/>
      <c r="B24" s="227"/>
      <c r="C24" s="228"/>
      <c r="D24" s="228"/>
      <c r="E24" s="41"/>
      <c r="F24" s="41"/>
      <c r="G24" s="229"/>
      <c r="H24" s="229"/>
      <c r="I24" s="41"/>
      <c r="J24" s="41"/>
      <c r="K24" s="229"/>
      <c r="L24" s="229"/>
      <c r="M24" s="41"/>
      <c r="N24" s="41"/>
      <c r="O24" s="228"/>
      <c r="P24" s="228"/>
      <c r="Q24" s="41"/>
      <c r="R24" s="41"/>
      <c r="S24" s="229"/>
      <c r="T24" s="229"/>
      <c r="U24" s="41"/>
    </row>
    <row r="25" spans="1:21">
      <c r="A25" s="12"/>
      <c r="B25" s="223" t="s">
        <v>1018</v>
      </c>
      <c r="C25" s="230">
        <v>1915933</v>
      </c>
      <c r="D25" s="230"/>
      <c r="E25" s="27"/>
      <c r="F25" s="27"/>
      <c r="G25" s="230">
        <v>1865025</v>
      </c>
      <c r="H25" s="230"/>
      <c r="I25" s="27"/>
      <c r="J25" s="27"/>
      <c r="K25" s="230">
        <v>237274</v>
      </c>
      <c r="L25" s="230"/>
      <c r="M25" s="27"/>
      <c r="N25" s="27"/>
      <c r="O25" s="225" t="s">
        <v>1019</v>
      </c>
      <c r="P25" s="225"/>
      <c r="Q25" s="224" t="s">
        <v>302</v>
      </c>
      <c r="R25" s="27"/>
      <c r="S25" s="231" t="s">
        <v>307</v>
      </c>
      <c r="T25" s="231"/>
      <c r="U25" s="27"/>
    </row>
    <row r="26" spans="1:21">
      <c r="A26" s="12"/>
      <c r="B26" s="223"/>
      <c r="C26" s="230"/>
      <c r="D26" s="230"/>
      <c r="E26" s="27"/>
      <c r="F26" s="27"/>
      <c r="G26" s="230"/>
      <c r="H26" s="230"/>
      <c r="I26" s="27"/>
      <c r="J26" s="27"/>
      <c r="K26" s="230"/>
      <c r="L26" s="230"/>
      <c r="M26" s="27"/>
      <c r="N26" s="27"/>
      <c r="O26" s="225"/>
      <c r="P26" s="225"/>
      <c r="Q26" s="224"/>
      <c r="R26" s="27"/>
      <c r="S26" s="231"/>
      <c r="T26" s="231"/>
      <c r="U26" s="27"/>
    </row>
    <row r="27" spans="1:21">
      <c r="A27" s="12"/>
      <c r="B27" s="227" t="s">
        <v>1020</v>
      </c>
      <c r="C27" s="229">
        <v>2368</v>
      </c>
      <c r="D27" s="229"/>
      <c r="E27" s="41"/>
      <c r="F27" s="41"/>
      <c r="G27" s="228" t="s">
        <v>307</v>
      </c>
      <c r="H27" s="228"/>
      <c r="I27" s="41"/>
      <c r="J27" s="41"/>
      <c r="K27" s="228" t="s">
        <v>307</v>
      </c>
      <c r="L27" s="228"/>
      <c r="M27" s="41"/>
      <c r="N27" s="41"/>
      <c r="O27" s="232" t="s">
        <v>1021</v>
      </c>
      <c r="P27" s="232"/>
      <c r="Q27" s="233" t="s">
        <v>302</v>
      </c>
      <c r="R27" s="41"/>
      <c r="S27" s="228" t="s">
        <v>307</v>
      </c>
      <c r="T27" s="228"/>
      <c r="U27" s="41"/>
    </row>
    <row r="28" spans="1:21">
      <c r="A28" s="12"/>
      <c r="B28" s="227"/>
      <c r="C28" s="229"/>
      <c r="D28" s="229"/>
      <c r="E28" s="41"/>
      <c r="F28" s="41"/>
      <c r="G28" s="228"/>
      <c r="H28" s="228"/>
      <c r="I28" s="41"/>
      <c r="J28" s="41"/>
      <c r="K28" s="228"/>
      <c r="L28" s="228"/>
      <c r="M28" s="41"/>
      <c r="N28" s="41"/>
      <c r="O28" s="232"/>
      <c r="P28" s="232"/>
      <c r="Q28" s="233"/>
      <c r="R28" s="41"/>
      <c r="S28" s="228"/>
      <c r="T28" s="228"/>
      <c r="U28" s="41"/>
    </row>
    <row r="29" spans="1:21">
      <c r="A29" s="12"/>
      <c r="B29" s="223" t="s">
        <v>37</v>
      </c>
      <c r="C29" s="230">
        <v>9317</v>
      </c>
      <c r="D29" s="230"/>
      <c r="E29" s="27"/>
      <c r="F29" s="27"/>
      <c r="G29" s="230">
        <v>4217</v>
      </c>
      <c r="H29" s="230"/>
      <c r="I29" s="27"/>
      <c r="J29" s="27"/>
      <c r="K29" s="230">
        <v>1430</v>
      </c>
      <c r="L29" s="230"/>
      <c r="M29" s="27"/>
      <c r="N29" s="27"/>
      <c r="O29" s="231" t="s">
        <v>307</v>
      </c>
      <c r="P29" s="231"/>
      <c r="Q29" s="27"/>
      <c r="R29" s="27"/>
      <c r="S29" s="230">
        <v>14964</v>
      </c>
      <c r="T29" s="230"/>
      <c r="U29" s="27"/>
    </row>
    <row r="30" spans="1:21">
      <c r="A30" s="12"/>
      <c r="B30" s="223"/>
      <c r="C30" s="230"/>
      <c r="D30" s="230"/>
      <c r="E30" s="27"/>
      <c r="F30" s="27"/>
      <c r="G30" s="230"/>
      <c r="H30" s="230"/>
      <c r="I30" s="27"/>
      <c r="J30" s="27"/>
      <c r="K30" s="230"/>
      <c r="L30" s="230"/>
      <c r="M30" s="27"/>
      <c r="N30" s="27"/>
      <c r="O30" s="231"/>
      <c r="P30" s="231"/>
      <c r="Q30" s="27"/>
      <c r="R30" s="27"/>
      <c r="S30" s="230"/>
      <c r="T30" s="230"/>
      <c r="U30" s="27"/>
    </row>
    <row r="31" spans="1:21">
      <c r="A31" s="12"/>
      <c r="B31" s="227" t="s">
        <v>38</v>
      </c>
      <c r="C31" s="228" t="s">
        <v>307</v>
      </c>
      <c r="D31" s="228"/>
      <c r="E31" s="41"/>
      <c r="F31" s="41"/>
      <c r="G31" s="229">
        <v>7400</v>
      </c>
      <c r="H31" s="229"/>
      <c r="I31" s="41"/>
      <c r="J31" s="41"/>
      <c r="K31" s="229">
        <v>2449</v>
      </c>
      <c r="L31" s="229"/>
      <c r="M31" s="41"/>
      <c r="N31" s="41"/>
      <c r="O31" s="228" t="s">
        <v>307</v>
      </c>
      <c r="P31" s="228"/>
      <c r="Q31" s="41"/>
      <c r="R31" s="41"/>
      <c r="S31" s="229">
        <v>9849</v>
      </c>
      <c r="T31" s="229"/>
      <c r="U31" s="41"/>
    </row>
    <row r="32" spans="1:21">
      <c r="A32" s="12"/>
      <c r="B32" s="227"/>
      <c r="C32" s="228"/>
      <c r="D32" s="228"/>
      <c r="E32" s="41"/>
      <c r="F32" s="41"/>
      <c r="G32" s="229"/>
      <c r="H32" s="229"/>
      <c r="I32" s="41"/>
      <c r="J32" s="41"/>
      <c r="K32" s="229"/>
      <c r="L32" s="229"/>
      <c r="M32" s="41"/>
      <c r="N32" s="41"/>
      <c r="O32" s="228"/>
      <c r="P32" s="228"/>
      <c r="Q32" s="41"/>
      <c r="R32" s="41"/>
      <c r="S32" s="229"/>
      <c r="T32" s="229"/>
      <c r="U32" s="41"/>
    </row>
    <row r="33" spans="1:21">
      <c r="A33" s="12"/>
      <c r="B33" s="223" t="s">
        <v>39</v>
      </c>
      <c r="C33" s="230">
        <v>1544</v>
      </c>
      <c r="D33" s="230"/>
      <c r="E33" s="27"/>
      <c r="F33" s="27"/>
      <c r="G33" s="230">
        <v>21872</v>
      </c>
      <c r="H33" s="230"/>
      <c r="I33" s="27"/>
      <c r="J33" s="27"/>
      <c r="K33" s="230">
        <v>16109</v>
      </c>
      <c r="L33" s="230"/>
      <c r="M33" s="27"/>
      <c r="N33" s="27"/>
      <c r="O33" s="231" t="s">
        <v>307</v>
      </c>
      <c r="P33" s="231"/>
      <c r="Q33" s="27"/>
      <c r="R33" s="27"/>
      <c r="S33" s="230">
        <v>39525</v>
      </c>
      <c r="T33" s="230"/>
      <c r="U33" s="27"/>
    </row>
    <row r="34" spans="1:21" ht="15.75" thickBot="1">
      <c r="A34" s="12"/>
      <c r="B34" s="223"/>
      <c r="C34" s="234"/>
      <c r="D34" s="234"/>
      <c r="E34" s="47"/>
      <c r="F34" s="27"/>
      <c r="G34" s="234"/>
      <c r="H34" s="234"/>
      <c r="I34" s="47"/>
      <c r="J34" s="27"/>
      <c r="K34" s="234"/>
      <c r="L34" s="234"/>
      <c r="M34" s="47"/>
      <c r="N34" s="27"/>
      <c r="O34" s="235"/>
      <c r="P34" s="235"/>
      <c r="Q34" s="47"/>
      <c r="R34" s="27"/>
      <c r="S34" s="234"/>
      <c r="T34" s="234"/>
      <c r="U34" s="47"/>
    </row>
    <row r="35" spans="1:21">
      <c r="A35" s="12"/>
      <c r="B35" s="227" t="s">
        <v>40</v>
      </c>
      <c r="C35" s="236">
        <v>1929162</v>
      </c>
      <c r="D35" s="236"/>
      <c r="E35" s="84"/>
      <c r="F35" s="41"/>
      <c r="G35" s="236">
        <v>2241352</v>
      </c>
      <c r="H35" s="236"/>
      <c r="I35" s="84"/>
      <c r="J35" s="41"/>
      <c r="K35" s="236">
        <v>408528</v>
      </c>
      <c r="L35" s="236"/>
      <c r="M35" s="84"/>
      <c r="N35" s="41"/>
      <c r="O35" s="238" t="s">
        <v>1022</v>
      </c>
      <c r="P35" s="238"/>
      <c r="Q35" s="239" t="s">
        <v>302</v>
      </c>
      <c r="R35" s="41"/>
      <c r="S35" s="236">
        <v>558442</v>
      </c>
      <c r="T35" s="236"/>
      <c r="U35" s="84"/>
    </row>
    <row r="36" spans="1:21">
      <c r="A36" s="12"/>
      <c r="B36" s="227"/>
      <c r="C36" s="237"/>
      <c r="D36" s="237"/>
      <c r="E36" s="85"/>
      <c r="F36" s="41"/>
      <c r="G36" s="237"/>
      <c r="H36" s="237"/>
      <c r="I36" s="85"/>
      <c r="J36" s="41"/>
      <c r="K36" s="237"/>
      <c r="L36" s="237"/>
      <c r="M36" s="85"/>
      <c r="N36" s="41"/>
      <c r="O36" s="232"/>
      <c r="P36" s="232"/>
      <c r="Q36" s="233"/>
      <c r="R36" s="41"/>
      <c r="S36" s="237"/>
      <c r="T36" s="237"/>
      <c r="U36" s="85"/>
    </row>
    <row r="37" spans="1:21">
      <c r="A37" s="12"/>
      <c r="B37" s="223" t="s">
        <v>41</v>
      </c>
      <c r="C37" s="231" t="s">
        <v>307</v>
      </c>
      <c r="D37" s="231"/>
      <c r="E37" s="27"/>
      <c r="F37" s="27"/>
      <c r="G37" s="230">
        <v>88339</v>
      </c>
      <c r="H37" s="230"/>
      <c r="I37" s="27"/>
      <c r="J37" s="27"/>
      <c r="K37" s="230">
        <v>18067</v>
      </c>
      <c r="L37" s="230"/>
      <c r="M37" s="27"/>
      <c r="N37" s="27"/>
      <c r="O37" s="231" t="s">
        <v>307</v>
      </c>
      <c r="P37" s="231"/>
      <c r="Q37" s="27"/>
      <c r="R37" s="27"/>
      <c r="S37" s="230">
        <v>106406</v>
      </c>
      <c r="T37" s="230"/>
      <c r="U37" s="27"/>
    </row>
    <row r="38" spans="1:21">
      <c r="A38" s="12"/>
      <c r="B38" s="223"/>
      <c r="C38" s="231"/>
      <c r="D38" s="231"/>
      <c r="E38" s="27"/>
      <c r="F38" s="27"/>
      <c r="G38" s="230"/>
      <c r="H38" s="230"/>
      <c r="I38" s="27"/>
      <c r="J38" s="27"/>
      <c r="K38" s="230"/>
      <c r="L38" s="230"/>
      <c r="M38" s="27"/>
      <c r="N38" s="27"/>
      <c r="O38" s="231"/>
      <c r="P38" s="231"/>
      <c r="Q38" s="27"/>
      <c r="R38" s="27"/>
      <c r="S38" s="230"/>
      <c r="T38" s="230"/>
      <c r="U38" s="27"/>
    </row>
    <row r="39" spans="1:21">
      <c r="A39" s="12"/>
      <c r="B39" s="227" t="s">
        <v>42</v>
      </c>
      <c r="C39" s="228" t="s">
        <v>307</v>
      </c>
      <c r="D39" s="228"/>
      <c r="E39" s="41"/>
      <c r="F39" s="41"/>
      <c r="G39" s="229">
        <v>187099</v>
      </c>
      <c r="H39" s="229"/>
      <c r="I39" s="41"/>
      <c r="J39" s="41"/>
      <c r="K39" s="229">
        <v>51189</v>
      </c>
      <c r="L39" s="229"/>
      <c r="M39" s="41"/>
      <c r="N39" s="41"/>
      <c r="O39" s="228" t="s">
        <v>307</v>
      </c>
      <c r="P39" s="228"/>
      <c r="Q39" s="41"/>
      <c r="R39" s="41"/>
      <c r="S39" s="229">
        <v>238288</v>
      </c>
      <c r="T39" s="229"/>
      <c r="U39" s="41"/>
    </row>
    <row r="40" spans="1:21">
      <c r="A40" s="12"/>
      <c r="B40" s="227"/>
      <c r="C40" s="228"/>
      <c r="D40" s="228"/>
      <c r="E40" s="41"/>
      <c r="F40" s="41"/>
      <c r="G40" s="229"/>
      <c r="H40" s="229"/>
      <c r="I40" s="41"/>
      <c r="J40" s="41"/>
      <c r="K40" s="229"/>
      <c r="L40" s="229"/>
      <c r="M40" s="41"/>
      <c r="N40" s="41"/>
      <c r="O40" s="228"/>
      <c r="P40" s="228"/>
      <c r="Q40" s="41"/>
      <c r="R40" s="41"/>
      <c r="S40" s="229"/>
      <c r="T40" s="229"/>
      <c r="U40" s="41"/>
    </row>
    <row r="41" spans="1:21">
      <c r="A41" s="12"/>
      <c r="B41" s="223" t="s">
        <v>43</v>
      </c>
      <c r="C41" s="230">
        <v>58375</v>
      </c>
      <c r="D41" s="230"/>
      <c r="E41" s="27"/>
      <c r="F41" s="27"/>
      <c r="G41" s="231" t="s">
        <v>307</v>
      </c>
      <c r="H41" s="231"/>
      <c r="I41" s="27"/>
      <c r="J41" s="27"/>
      <c r="K41" s="231" t="s">
        <v>307</v>
      </c>
      <c r="L41" s="231"/>
      <c r="M41" s="27"/>
      <c r="N41" s="27"/>
      <c r="O41" s="231" t="s">
        <v>307</v>
      </c>
      <c r="P41" s="231"/>
      <c r="Q41" s="27"/>
      <c r="R41" s="27"/>
      <c r="S41" s="230">
        <v>58375</v>
      </c>
      <c r="T41" s="230"/>
      <c r="U41" s="27"/>
    </row>
    <row r="42" spans="1:21">
      <c r="A42" s="12"/>
      <c r="B42" s="223"/>
      <c r="C42" s="230"/>
      <c r="D42" s="230"/>
      <c r="E42" s="27"/>
      <c r="F42" s="27"/>
      <c r="G42" s="231"/>
      <c r="H42" s="231"/>
      <c r="I42" s="27"/>
      <c r="J42" s="27"/>
      <c r="K42" s="231"/>
      <c r="L42" s="231"/>
      <c r="M42" s="27"/>
      <c r="N42" s="27"/>
      <c r="O42" s="231"/>
      <c r="P42" s="231"/>
      <c r="Q42" s="27"/>
      <c r="R42" s="27"/>
      <c r="S42" s="230"/>
      <c r="T42" s="230"/>
      <c r="U42" s="27"/>
    </row>
    <row r="43" spans="1:21">
      <c r="A43" s="12"/>
      <c r="B43" s="227" t="s">
        <v>44</v>
      </c>
      <c r="C43" s="228" t="s">
        <v>307</v>
      </c>
      <c r="D43" s="228"/>
      <c r="E43" s="41"/>
      <c r="F43" s="41"/>
      <c r="G43" s="229">
        <v>1710100</v>
      </c>
      <c r="H43" s="229"/>
      <c r="I43" s="41"/>
      <c r="J43" s="41"/>
      <c r="K43" s="229">
        <v>440264</v>
      </c>
      <c r="L43" s="229"/>
      <c r="M43" s="41"/>
      <c r="N43" s="41"/>
      <c r="O43" s="228" t="s">
        <v>307</v>
      </c>
      <c r="P43" s="228"/>
      <c r="Q43" s="41"/>
      <c r="R43" s="41"/>
      <c r="S43" s="229">
        <v>2150364</v>
      </c>
      <c r="T43" s="229"/>
      <c r="U43" s="41"/>
    </row>
    <row r="44" spans="1:21">
      <c r="A44" s="12"/>
      <c r="B44" s="227"/>
      <c r="C44" s="228"/>
      <c r="D44" s="228"/>
      <c r="E44" s="41"/>
      <c r="F44" s="41"/>
      <c r="G44" s="229"/>
      <c r="H44" s="229"/>
      <c r="I44" s="41"/>
      <c r="J44" s="41"/>
      <c r="K44" s="229"/>
      <c r="L44" s="229"/>
      <c r="M44" s="41"/>
      <c r="N44" s="41"/>
      <c r="O44" s="228"/>
      <c r="P44" s="228"/>
      <c r="Q44" s="41"/>
      <c r="R44" s="41"/>
      <c r="S44" s="229"/>
      <c r="T44" s="229"/>
      <c r="U44" s="41"/>
    </row>
    <row r="45" spans="1:21">
      <c r="A45" s="12"/>
      <c r="B45" s="223" t="s">
        <v>45</v>
      </c>
      <c r="C45" s="231" t="s">
        <v>307</v>
      </c>
      <c r="D45" s="231"/>
      <c r="E45" s="27"/>
      <c r="F45" s="27"/>
      <c r="G45" s="230">
        <v>400897</v>
      </c>
      <c r="H45" s="230"/>
      <c r="I45" s="27"/>
      <c r="J45" s="27"/>
      <c r="K45" s="230">
        <v>138191</v>
      </c>
      <c r="L45" s="230"/>
      <c r="M45" s="27"/>
      <c r="N45" s="27"/>
      <c r="O45" s="231" t="s">
        <v>307</v>
      </c>
      <c r="P45" s="231"/>
      <c r="Q45" s="27"/>
      <c r="R45" s="27"/>
      <c r="S45" s="230">
        <v>539088</v>
      </c>
      <c r="T45" s="230"/>
      <c r="U45" s="27"/>
    </row>
    <row r="46" spans="1:21">
      <c r="A46" s="12"/>
      <c r="B46" s="223"/>
      <c r="C46" s="231"/>
      <c r="D46" s="231"/>
      <c r="E46" s="27"/>
      <c r="F46" s="27"/>
      <c r="G46" s="230"/>
      <c r="H46" s="230"/>
      <c r="I46" s="27"/>
      <c r="J46" s="27"/>
      <c r="K46" s="230"/>
      <c r="L46" s="230"/>
      <c r="M46" s="27"/>
      <c r="N46" s="27"/>
      <c r="O46" s="231"/>
      <c r="P46" s="231"/>
      <c r="Q46" s="27"/>
      <c r="R46" s="27"/>
      <c r="S46" s="230"/>
      <c r="T46" s="230"/>
      <c r="U46" s="27"/>
    </row>
    <row r="47" spans="1:21">
      <c r="A47" s="12"/>
      <c r="B47" s="227" t="s">
        <v>1023</v>
      </c>
      <c r="C47" s="228" t="s">
        <v>307</v>
      </c>
      <c r="D47" s="228"/>
      <c r="E47" s="41"/>
      <c r="F47" s="41"/>
      <c r="G47" s="229">
        <v>11732</v>
      </c>
      <c r="H47" s="229"/>
      <c r="I47" s="41"/>
      <c r="J47" s="41"/>
      <c r="K47" s="228" t="s">
        <v>307</v>
      </c>
      <c r="L47" s="228"/>
      <c r="M47" s="41"/>
      <c r="N47" s="41"/>
      <c r="O47" s="232" t="s">
        <v>1024</v>
      </c>
      <c r="P47" s="232"/>
      <c r="Q47" s="233" t="s">
        <v>302</v>
      </c>
      <c r="R47" s="41"/>
      <c r="S47" s="228" t="s">
        <v>307</v>
      </c>
      <c r="T47" s="228"/>
      <c r="U47" s="41"/>
    </row>
    <row r="48" spans="1:21">
      <c r="A48" s="12"/>
      <c r="B48" s="227"/>
      <c r="C48" s="228"/>
      <c r="D48" s="228"/>
      <c r="E48" s="41"/>
      <c r="F48" s="41"/>
      <c r="G48" s="229"/>
      <c r="H48" s="229"/>
      <c r="I48" s="41"/>
      <c r="J48" s="41"/>
      <c r="K48" s="228"/>
      <c r="L48" s="228"/>
      <c r="M48" s="41"/>
      <c r="N48" s="41"/>
      <c r="O48" s="232"/>
      <c r="P48" s="232"/>
      <c r="Q48" s="233"/>
      <c r="R48" s="41"/>
      <c r="S48" s="228"/>
      <c r="T48" s="228"/>
      <c r="U48" s="41"/>
    </row>
    <row r="49" spans="1:21">
      <c r="A49" s="12"/>
      <c r="B49" s="223" t="s">
        <v>37</v>
      </c>
      <c r="C49" s="231" t="s">
        <v>307</v>
      </c>
      <c r="D49" s="231"/>
      <c r="E49" s="27"/>
      <c r="F49" s="27"/>
      <c r="G49" s="231" t="s">
        <v>307</v>
      </c>
      <c r="H49" s="231"/>
      <c r="I49" s="27"/>
      <c r="J49" s="27"/>
      <c r="K49" s="230">
        <v>5584</v>
      </c>
      <c r="L49" s="230"/>
      <c r="M49" s="27"/>
      <c r="N49" s="27"/>
      <c r="O49" s="69" t="s">
        <v>307</v>
      </c>
      <c r="P49" s="69"/>
      <c r="Q49" s="27"/>
      <c r="R49" s="27"/>
      <c r="S49" s="230">
        <v>5584</v>
      </c>
      <c r="T49" s="230"/>
      <c r="U49" s="27"/>
    </row>
    <row r="50" spans="1:21">
      <c r="A50" s="12"/>
      <c r="B50" s="223"/>
      <c r="C50" s="231"/>
      <c r="D50" s="231"/>
      <c r="E50" s="27"/>
      <c r="F50" s="27"/>
      <c r="G50" s="231"/>
      <c r="H50" s="231"/>
      <c r="I50" s="27"/>
      <c r="J50" s="27"/>
      <c r="K50" s="230"/>
      <c r="L50" s="230"/>
      <c r="M50" s="27"/>
      <c r="N50" s="27"/>
      <c r="O50" s="69"/>
      <c r="P50" s="69"/>
      <c r="Q50" s="27"/>
      <c r="R50" s="27"/>
      <c r="S50" s="230"/>
      <c r="T50" s="230"/>
      <c r="U50" s="27"/>
    </row>
    <row r="51" spans="1:21">
      <c r="A51" s="12"/>
      <c r="B51" s="227" t="s">
        <v>46</v>
      </c>
      <c r="C51" s="228" t="s">
        <v>307</v>
      </c>
      <c r="D51" s="228"/>
      <c r="E51" s="41"/>
      <c r="F51" s="41"/>
      <c r="G51" s="229">
        <v>3179</v>
      </c>
      <c r="H51" s="229"/>
      <c r="I51" s="41"/>
      <c r="J51" s="41"/>
      <c r="K51" s="229">
        <v>9292</v>
      </c>
      <c r="L51" s="229"/>
      <c r="M51" s="41"/>
      <c r="N51" s="41"/>
      <c r="O51" s="228" t="s">
        <v>307</v>
      </c>
      <c r="P51" s="228"/>
      <c r="Q51" s="41"/>
      <c r="R51" s="41"/>
      <c r="S51" s="229">
        <v>12471</v>
      </c>
      <c r="T51" s="229"/>
      <c r="U51" s="41"/>
    </row>
    <row r="52" spans="1:21">
      <c r="A52" s="12"/>
      <c r="B52" s="227"/>
      <c r="C52" s="228"/>
      <c r="D52" s="228"/>
      <c r="E52" s="41"/>
      <c r="F52" s="41"/>
      <c r="G52" s="229"/>
      <c r="H52" s="229"/>
      <c r="I52" s="41"/>
      <c r="J52" s="41"/>
      <c r="K52" s="229"/>
      <c r="L52" s="229"/>
      <c r="M52" s="41"/>
      <c r="N52" s="41"/>
      <c r="O52" s="228"/>
      <c r="P52" s="228"/>
      <c r="Q52" s="41"/>
      <c r="R52" s="41"/>
      <c r="S52" s="229"/>
      <c r="T52" s="229"/>
      <c r="U52" s="41"/>
    </row>
    <row r="53" spans="1:21">
      <c r="A53" s="12"/>
      <c r="B53" s="223" t="s">
        <v>1025</v>
      </c>
      <c r="C53" s="230">
        <v>2434279</v>
      </c>
      <c r="D53" s="230"/>
      <c r="E53" s="27"/>
      <c r="F53" s="27"/>
      <c r="G53" s="230">
        <v>779982</v>
      </c>
      <c r="H53" s="230"/>
      <c r="I53" s="27"/>
      <c r="J53" s="27"/>
      <c r="K53" s="231" t="s">
        <v>307</v>
      </c>
      <c r="L53" s="231"/>
      <c r="M53" s="27"/>
      <c r="N53" s="27"/>
      <c r="O53" s="225" t="s">
        <v>1026</v>
      </c>
      <c r="P53" s="225"/>
      <c r="Q53" s="224" t="s">
        <v>302</v>
      </c>
      <c r="R53" s="27"/>
      <c r="S53" s="231" t="s">
        <v>307</v>
      </c>
      <c r="T53" s="231"/>
      <c r="U53" s="27"/>
    </row>
    <row r="54" spans="1:21" ht="15.75" thickBot="1">
      <c r="A54" s="12"/>
      <c r="B54" s="223"/>
      <c r="C54" s="234"/>
      <c r="D54" s="234"/>
      <c r="E54" s="47"/>
      <c r="F54" s="27"/>
      <c r="G54" s="234"/>
      <c r="H54" s="234"/>
      <c r="I54" s="47"/>
      <c r="J54" s="27"/>
      <c r="K54" s="235"/>
      <c r="L54" s="235"/>
      <c r="M54" s="47"/>
      <c r="N54" s="27"/>
      <c r="O54" s="240"/>
      <c r="P54" s="240"/>
      <c r="Q54" s="241"/>
      <c r="R54" s="27"/>
      <c r="S54" s="235"/>
      <c r="T54" s="235"/>
      <c r="U54" s="47"/>
    </row>
    <row r="55" spans="1:21">
      <c r="A55" s="12"/>
      <c r="B55" s="242" t="s">
        <v>47</v>
      </c>
      <c r="C55" s="239" t="s">
        <v>300</v>
      </c>
      <c r="D55" s="244">
        <v>4421816</v>
      </c>
      <c r="E55" s="84"/>
      <c r="F55" s="41"/>
      <c r="G55" s="239" t="s">
        <v>300</v>
      </c>
      <c r="H55" s="244">
        <v>5422680</v>
      </c>
      <c r="I55" s="84"/>
      <c r="J55" s="41"/>
      <c r="K55" s="239" t="s">
        <v>300</v>
      </c>
      <c r="L55" s="244">
        <v>1071115</v>
      </c>
      <c r="M55" s="84"/>
      <c r="N55" s="41"/>
      <c r="O55" s="239" t="s">
        <v>300</v>
      </c>
      <c r="P55" s="238" t="s">
        <v>1027</v>
      </c>
      <c r="Q55" s="239" t="s">
        <v>302</v>
      </c>
      <c r="R55" s="41"/>
      <c r="S55" s="239" t="s">
        <v>300</v>
      </c>
      <c r="T55" s="244">
        <v>3669018</v>
      </c>
      <c r="U55" s="84"/>
    </row>
    <row r="56" spans="1:21" ht="15.75" thickBot="1">
      <c r="A56" s="12"/>
      <c r="B56" s="242"/>
      <c r="C56" s="243"/>
      <c r="D56" s="245"/>
      <c r="E56" s="102"/>
      <c r="F56" s="41"/>
      <c r="G56" s="243"/>
      <c r="H56" s="245"/>
      <c r="I56" s="102"/>
      <c r="J56" s="41"/>
      <c r="K56" s="243"/>
      <c r="L56" s="245"/>
      <c r="M56" s="102"/>
      <c r="N56" s="41"/>
      <c r="O56" s="243"/>
      <c r="P56" s="246"/>
      <c r="Q56" s="243"/>
      <c r="R56" s="41"/>
      <c r="S56" s="243"/>
      <c r="T56" s="245"/>
      <c r="U56" s="102"/>
    </row>
    <row r="57" spans="1:21" ht="15.75" thickTop="1">
      <c r="A57" s="12"/>
      <c r="B57" s="16"/>
      <c r="C57" s="176"/>
      <c r="D57" s="176"/>
      <c r="E57" s="176"/>
      <c r="F57" s="16"/>
      <c r="G57" s="176"/>
      <c r="H57" s="176"/>
      <c r="I57" s="176"/>
      <c r="J57" s="16"/>
      <c r="K57" s="176"/>
      <c r="L57" s="176"/>
      <c r="M57" s="176"/>
      <c r="N57" s="16"/>
      <c r="O57" s="176"/>
      <c r="P57" s="176"/>
      <c r="Q57" s="176"/>
      <c r="R57" s="16"/>
      <c r="S57" s="176"/>
      <c r="T57" s="176"/>
      <c r="U57" s="176"/>
    </row>
    <row r="58" spans="1:21">
      <c r="A58" s="12"/>
      <c r="B58" s="220" t="s">
        <v>1028</v>
      </c>
      <c r="C58" s="41"/>
      <c r="D58" s="41"/>
      <c r="E58" s="41"/>
      <c r="F58" s="30"/>
      <c r="G58" s="41"/>
      <c r="H58" s="41"/>
      <c r="I58" s="41"/>
      <c r="J58" s="30"/>
      <c r="K58" s="41"/>
      <c r="L58" s="41"/>
      <c r="M58" s="41"/>
      <c r="N58" s="30"/>
      <c r="O58" s="41"/>
      <c r="P58" s="41"/>
      <c r="Q58" s="41"/>
      <c r="R58" s="30"/>
      <c r="S58" s="41"/>
      <c r="T58" s="41"/>
      <c r="U58" s="41"/>
    </row>
    <row r="59" spans="1:21">
      <c r="A59" s="12"/>
      <c r="B59" s="219" t="s">
        <v>48</v>
      </c>
      <c r="C59" s="27"/>
      <c r="D59" s="27"/>
      <c r="E59" s="27"/>
      <c r="F59" s="16"/>
      <c r="G59" s="27"/>
      <c r="H59" s="27"/>
      <c r="I59" s="27"/>
      <c r="J59" s="16"/>
      <c r="K59" s="27"/>
      <c r="L59" s="27"/>
      <c r="M59" s="27"/>
      <c r="N59" s="16"/>
      <c r="O59" s="27"/>
      <c r="P59" s="27"/>
      <c r="Q59" s="27"/>
      <c r="R59" s="16"/>
      <c r="S59" s="27"/>
      <c r="T59" s="27"/>
      <c r="U59" s="27"/>
    </row>
    <row r="60" spans="1:21">
      <c r="A60" s="12"/>
      <c r="B60" s="227" t="s">
        <v>49</v>
      </c>
      <c r="C60" s="233" t="s">
        <v>300</v>
      </c>
      <c r="D60" s="232" t="s">
        <v>307</v>
      </c>
      <c r="E60" s="41"/>
      <c r="F60" s="41"/>
      <c r="G60" s="233" t="s">
        <v>300</v>
      </c>
      <c r="H60" s="247">
        <v>14358</v>
      </c>
      <c r="I60" s="41"/>
      <c r="J60" s="41"/>
      <c r="K60" s="233" t="s">
        <v>300</v>
      </c>
      <c r="L60" s="247">
        <v>10933</v>
      </c>
      <c r="M60" s="41"/>
      <c r="N60" s="41"/>
      <c r="O60" s="233" t="s">
        <v>300</v>
      </c>
      <c r="P60" s="232" t="s">
        <v>307</v>
      </c>
      <c r="Q60" s="41"/>
      <c r="R60" s="41"/>
      <c r="S60" s="247">
        <v>25291</v>
      </c>
      <c r="T60" s="247"/>
      <c r="U60" s="41"/>
    </row>
    <row r="61" spans="1:21">
      <c r="A61" s="12"/>
      <c r="B61" s="227"/>
      <c r="C61" s="233"/>
      <c r="D61" s="232"/>
      <c r="E61" s="41"/>
      <c r="F61" s="41"/>
      <c r="G61" s="233"/>
      <c r="H61" s="247"/>
      <c r="I61" s="41"/>
      <c r="J61" s="41"/>
      <c r="K61" s="233"/>
      <c r="L61" s="247"/>
      <c r="M61" s="41"/>
      <c r="N61" s="41"/>
      <c r="O61" s="233"/>
      <c r="P61" s="232"/>
      <c r="Q61" s="41"/>
      <c r="R61" s="41"/>
      <c r="S61" s="247"/>
      <c r="T61" s="247"/>
      <c r="U61" s="41"/>
    </row>
    <row r="62" spans="1:21">
      <c r="A62" s="12"/>
      <c r="B62" s="223" t="s">
        <v>1029</v>
      </c>
      <c r="C62" s="230">
        <v>1150319</v>
      </c>
      <c r="D62" s="230"/>
      <c r="E62" s="27"/>
      <c r="F62" s="27"/>
      <c r="G62" s="230">
        <v>2703548</v>
      </c>
      <c r="H62" s="230"/>
      <c r="I62" s="27"/>
      <c r="J62" s="27"/>
      <c r="K62" s="230">
        <v>164365</v>
      </c>
      <c r="L62" s="230"/>
      <c r="M62" s="27"/>
      <c r="N62" s="27"/>
      <c r="O62" s="225" t="s">
        <v>1019</v>
      </c>
      <c r="P62" s="225"/>
      <c r="Q62" s="224" t="s">
        <v>302</v>
      </c>
      <c r="R62" s="27"/>
      <c r="S62" s="225" t="s">
        <v>307</v>
      </c>
      <c r="T62" s="225"/>
      <c r="U62" s="27"/>
    </row>
    <row r="63" spans="1:21">
      <c r="A63" s="12"/>
      <c r="B63" s="223"/>
      <c r="C63" s="230"/>
      <c r="D63" s="230"/>
      <c r="E63" s="27"/>
      <c r="F63" s="27"/>
      <c r="G63" s="230"/>
      <c r="H63" s="230"/>
      <c r="I63" s="27"/>
      <c r="J63" s="27"/>
      <c r="K63" s="230"/>
      <c r="L63" s="230"/>
      <c r="M63" s="27"/>
      <c r="N63" s="27"/>
      <c r="O63" s="225"/>
      <c r="P63" s="225"/>
      <c r="Q63" s="224"/>
      <c r="R63" s="27"/>
      <c r="S63" s="225"/>
      <c r="T63" s="225"/>
      <c r="U63" s="27"/>
    </row>
    <row r="64" spans="1:21">
      <c r="A64" s="12"/>
      <c r="B64" s="227" t="s">
        <v>50</v>
      </c>
      <c r="C64" s="228" t="s">
        <v>307</v>
      </c>
      <c r="D64" s="228"/>
      <c r="E64" s="41"/>
      <c r="F64" s="41"/>
      <c r="G64" s="228" t="s">
        <v>307</v>
      </c>
      <c r="H64" s="228"/>
      <c r="I64" s="41"/>
      <c r="J64" s="41"/>
      <c r="K64" s="229">
        <v>10179</v>
      </c>
      <c r="L64" s="229"/>
      <c r="M64" s="41"/>
      <c r="N64" s="41"/>
      <c r="O64" s="228" t="s">
        <v>307</v>
      </c>
      <c r="P64" s="228"/>
      <c r="Q64" s="41"/>
      <c r="R64" s="41"/>
      <c r="S64" s="247">
        <v>10179</v>
      </c>
      <c r="T64" s="247"/>
      <c r="U64" s="41"/>
    </row>
    <row r="65" spans="1:21">
      <c r="A65" s="12"/>
      <c r="B65" s="227"/>
      <c r="C65" s="228"/>
      <c r="D65" s="228"/>
      <c r="E65" s="41"/>
      <c r="F65" s="41"/>
      <c r="G65" s="228"/>
      <c r="H65" s="228"/>
      <c r="I65" s="41"/>
      <c r="J65" s="41"/>
      <c r="K65" s="229"/>
      <c r="L65" s="229"/>
      <c r="M65" s="41"/>
      <c r="N65" s="41"/>
      <c r="O65" s="228"/>
      <c r="P65" s="228"/>
      <c r="Q65" s="41"/>
      <c r="R65" s="41"/>
      <c r="S65" s="247"/>
      <c r="T65" s="247"/>
      <c r="U65" s="41"/>
    </row>
    <row r="66" spans="1:21">
      <c r="A66" s="12"/>
      <c r="B66" s="223" t="s">
        <v>51</v>
      </c>
      <c r="C66" s="230">
        <v>27156</v>
      </c>
      <c r="D66" s="230"/>
      <c r="E66" s="27"/>
      <c r="F66" s="27"/>
      <c r="G66" s="230">
        <v>51792</v>
      </c>
      <c r="H66" s="230"/>
      <c r="I66" s="27"/>
      <c r="J66" s="27"/>
      <c r="K66" s="230">
        <v>34809</v>
      </c>
      <c r="L66" s="230"/>
      <c r="M66" s="27"/>
      <c r="N66" s="27"/>
      <c r="O66" s="231" t="s">
        <v>307</v>
      </c>
      <c r="P66" s="231"/>
      <c r="Q66" s="27"/>
      <c r="R66" s="27"/>
      <c r="S66" s="226">
        <v>113757</v>
      </c>
      <c r="T66" s="226"/>
      <c r="U66" s="27"/>
    </row>
    <row r="67" spans="1:21">
      <c r="A67" s="12"/>
      <c r="B67" s="223"/>
      <c r="C67" s="230"/>
      <c r="D67" s="230"/>
      <c r="E67" s="27"/>
      <c r="F67" s="27"/>
      <c r="G67" s="230"/>
      <c r="H67" s="230"/>
      <c r="I67" s="27"/>
      <c r="J67" s="27"/>
      <c r="K67" s="230"/>
      <c r="L67" s="230"/>
      <c r="M67" s="27"/>
      <c r="N67" s="27"/>
      <c r="O67" s="231"/>
      <c r="P67" s="231"/>
      <c r="Q67" s="27"/>
      <c r="R67" s="27"/>
      <c r="S67" s="226"/>
      <c r="T67" s="226"/>
      <c r="U67" s="27"/>
    </row>
    <row r="68" spans="1:21">
      <c r="A68" s="12"/>
      <c r="B68" s="227" t="s">
        <v>1030</v>
      </c>
      <c r="C68" s="228" t="s">
        <v>307</v>
      </c>
      <c r="D68" s="228"/>
      <c r="E68" s="41"/>
      <c r="F68" s="41"/>
      <c r="G68" s="228" t="s">
        <v>307</v>
      </c>
      <c r="H68" s="228"/>
      <c r="I68" s="41"/>
      <c r="J68" s="41"/>
      <c r="K68" s="229">
        <v>2368</v>
      </c>
      <c r="L68" s="229"/>
      <c r="M68" s="41"/>
      <c r="N68" s="41"/>
      <c r="O68" s="232" t="s">
        <v>1021</v>
      </c>
      <c r="P68" s="232"/>
      <c r="Q68" s="233" t="s">
        <v>302</v>
      </c>
      <c r="R68" s="41"/>
      <c r="S68" s="232" t="s">
        <v>307</v>
      </c>
      <c r="T68" s="232"/>
      <c r="U68" s="41"/>
    </row>
    <row r="69" spans="1:21">
      <c r="A69" s="12"/>
      <c r="B69" s="227"/>
      <c r="C69" s="228"/>
      <c r="D69" s="228"/>
      <c r="E69" s="41"/>
      <c r="F69" s="41"/>
      <c r="G69" s="228"/>
      <c r="H69" s="228"/>
      <c r="I69" s="41"/>
      <c r="J69" s="41"/>
      <c r="K69" s="229"/>
      <c r="L69" s="229"/>
      <c r="M69" s="41"/>
      <c r="N69" s="41"/>
      <c r="O69" s="232"/>
      <c r="P69" s="232"/>
      <c r="Q69" s="233"/>
      <c r="R69" s="41"/>
      <c r="S69" s="232"/>
      <c r="T69" s="232"/>
      <c r="U69" s="41"/>
    </row>
    <row r="70" spans="1:21">
      <c r="A70" s="12"/>
      <c r="B70" s="223" t="s">
        <v>52</v>
      </c>
      <c r="C70" s="231" t="s">
        <v>307</v>
      </c>
      <c r="D70" s="231"/>
      <c r="E70" s="27"/>
      <c r="F70" s="27"/>
      <c r="G70" s="230">
        <v>1334</v>
      </c>
      <c r="H70" s="230"/>
      <c r="I70" s="27"/>
      <c r="J70" s="27"/>
      <c r="K70" s="230">
        <v>4830</v>
      </c>
      <c r="L70" s="230"/>
      <c r="M70" s="27"/>
      <c r="N70" s="27"/>
      <c r="O70" s="231" t="s">
        <v>307</v>
      </c>
      <c r="P70" s="231"/>
      <c r="Q70" s="27"/>
      <c r="R70" s="27"/>
      <c r="S70" s="226">
        <v>6164</v>
      </c>
      <c r="T70" s="226"/>
      <c r="U70" s="27"/>
    </row>
    <row r="71" spans="1:21">
      <c r="A71" s="12"/>
      <c r="B71" s="223"/>
      <c r="C71" s="231"/>
      <c r="D71" s="231"/>
      <c r="E71" s="27"/>
      <c r="F71" s="27"/>
      <c r="G71" s="230"/>
      <c r="H71" s="230"/>
      <c r="I71" s="27"/>
      <c r="J71" s="27"/>
      <c r="K71" s="230"/>
      <c r="L71" s="230"/>
      <c r="M71" s="27"/>
      <c r="N71" s="27"/>
      <c r="O71" s="231"/>
      <c r="P71" s="231"/>
      <c r="Q71" s="27"/>
      <c r="R71" s="27"/>
      <c r="S71" s="226"/>
      <c r="T71" s="226"/>
      <c r="U71" s="27"/>
    </row>
    <row r="72" spans="1:21">
      <c r="A72" s="12"/>
      <c r="B72" s="227" t="s">
        <v>53</v>
      </c>
      <c r="C72" s="228" t="s">
        <v>307</v>
      </c>
      <c r="D72" s="228"/>
      <c r="E72" s="41"/>
      <c r="F72" s="41"/>
      <c r="G72" s="228" t="s">
        <v>307</v>
      </c>
      <c r="H72" s="228"/>
      <c r="I72" s="41"/>
      <c r="J72" s="41"/>
      <c r="K72" s="229">
        <v>4115</v>
      </c>
      <c r="L72" s="229"/>
      <c r="M72" s="41"/>
      <c r="N72" s="41"/>
      <c r="O72" s="228" t="s">
        <v>307</v>
      </c>
      <c r="P72" s="228"/>
      <c r="Q72" s="41"/>
      <c r="R72" s="41"/>
      <c r="S72" s="247">
        <v>4115</v>
      </c>
      <c r="T72" s="247"/>
      <c r="U72" s="41"/>
    </row>
    <row r="73" spans="1:21">
      <c r="A73" s="12"/>
      <c r="B73" s="227"/>
      <c r="C73" s="228"/>
      <c r="D73" s="228"/>
      <c r="E73" s="41"/>
      <c r="F73" s="41"/>
      <c r="G73" s="228"/>
      <c r="H73" s="228"/>
      <c r="I73" s="41"/>
      <c r="J73" s="41"/>
      <c r="K73" s="229"/>
      <c r="L73" s="229"/>
      <c r="M73" s="41"/>
      <c r="N73" s="41"/>
      <c r="O73" s="228"/>
      <c r="P73" s="228"/>
      <c r="Q73" s="41"/>
      <c r="R73" s="41"/>
      <c r="S73" s="247"/>
      <c r="T73" s="247"/>
      <c r="U73" s="41"/>
    </row>
    <row r="74" spans="1:21">
      <c r="A74" s="12"/>
      <c r="B74" s="223" t="s">
        <v>54</v>
      </c>
      <c r="C74" s="231" t="s">
        <v>307</v>
      </c>
      <c r="D74" s="231"/>
      <c r="E74" s="27"/>
      <c r="F74" s="27"/>
      <c r="G74" s="230">
        <v>6428</v>
      </c>
      <c r="H74" s="230"/>
      <c r="I74" s="27"/>
      <c r="J74" s="27"/>
      <c r="K74" s="231">
        <v>143</v>
      </c>
      <c r="L74" s="231"/>
      <c r="M74" s="27"/>
      <c r="N74" s="27"/>
      <c r="O74" s="231" t="s">
        <v>307</v>
      </c>
      <c r="P74" s="231"/>
      <c r="Q74" s="27"/>
      <c r="R74" s="27"/>
      <c r="S74" s="226">
        <v>6571</v>
      </c>
      <c r="T74" s="226"/>
      <c r="U74" s="27"/>
    </row>
    <row r="75" spans="1:21" ht="15.75" thickBot="1">
      <c r="A75" s="12"/>
      <c r="B75" s="223"/>
      <c r="C75" s="235"/>
      <c r="D75" s="235"/>
      <c r="E75" s="47"/>
      <c r="F75" s="27"/>
      <c r="G75" s="234"/>
      <c r="H75" s="234"/>
      <c r="I75" s="47"/>
      <c r="J75" s="27"/>
      <c r="K75" s="235"/>
      <c r="L75" s="235"/>
      <c r="M75" s="47"/>
      <c r="N75" s="27"/>
      <c r="O75" s="235"/>
      <c r="P75" s="235"/>
      <c r="Q75" s="47"/>
      <c r="R75" s="27"/>
      <c r="S75" s="248"/>
      <c r="T75" s="248"/>
      <c r="U75" s="47"/>
    </row>
    <row r="76" spans="1:21">
      <c r="A76" s="12"/>
      <c r="B76" s="242" t="s">
        <v>56</v>
      </c>
      <c r="C76" s="244">
        <v>1177475</v>
      </c>
      <c r="D76" s="244"/>
      <c r="E76" s="84"/>
      <c r="F76" s="41"/>
      <c r="G76" s="244">
        <v>2777460</v>
      </c>
      <c r="H76" s="244"/>
      <c r="I76" s="84"/>
      <c r="J76" s="41"/>
      <c r="K76" s="244">
        <v>231742</v>
      </c>
      <c r="L76" s="244"/>
      <c r="M76" s="84"/>
      <c r="N76" s="41"/>
      <c r="O76" s="238" t="s">
        <v>1022</v>
      </c>
      <c r="P76" s="238"/>
      <c r="Q76" s="239" t="s">
        <v>302</v>
      </c>
      <c r="R76" s="41"/>
      <c r="S76" s="244">
        <v>166077</v>
      </c>
      <c r="T76" s="244"/>
      <c r="U76" s="84"/>
    </row>
    <row r="77" spans="1:21">
      <c r="A77" s="12"/>
      <c r="B77" s="242"/>
      <c r="C77" s="249"/>
      <c r="D77" s="249"/>
      <c r="E77" s="85"/>
      <c r="F77" s="41"/>
      <c r="G77" s="249"/>
      <c r="H77" s="249"/>
      <c r="I77" s="85"/>
      <c r="J77" s="41"/>
      <c r="K77" s="249"/>
      <c r="L77" s="249"/>
      <c r="M77" s="85"/>
      <c r="N77" s="41"/>
      <c r="O77" s="250"/>
      <c r="P77" s="250"/>
      <c r="Q77" s="251"/>
      <c r="R77" s="41"/>
      <c r="S77" s="249"/>
      <c r="T77" s="249"/>
      <c r="U77" s="85"/>
    </row>
    <row r="78" spans="1:21">
      <c r="A78" s="12"/>
      <c r="B78" s="219" t="s">
        <v>57</v>
      </c>
      <c r="C78" s="27"/>
      <c r="D78" s="27"/>
      <c r="E78" s="27"/>
      <c r="F78" s="16"/>
      <c r="G78" s="27"/>
      <c r="H78" s="27"/>
      <c r="I78" s="27"/>
      <c r="J78" s="16"/>
      <c r="K78" s="27"/>
      <c r="L78" s="27"/>
      <c r="M78" s="27"/>
      <c r="N78" s="16"/>
      <c r="O78" s="27"/>
      <c r="P78" s="27"/>
      <c r="Q78" s="27"/>
      <c r="R78" s="16"/>
      <c r="S78" s="27"/>
      <c r="T78" s="27"/>
      <c r="U78" s="27"/>
    </row>
    <row r="79" spans="1:21">
      <c r="A79" s="12"/>
      <c r="B79" s="227" t="s">
        <v>1031</v>
      </c>
      <c r="C79" s="229">
        <v>6540</v>
      </c>
      <c r="D79" s="229"/>
      <c r="E79" s="41"/>
      <c r="F79" s="41"/>
      <c r="G79" s="228" t="s">
        <v>307</v>
      </c>
      <c r="H79" s="228"/>
      <c r="I79" s="41"/>
      <c r="J79" s="41"/>
      <c r="K79" s="229">
        <v>5192</v>
      </c>
      <c r="L79" s="229"/>
      <c r="M79" s="41"/>
      <c r="N79" s="41"/>
      <c r="O79" s="232" t="s">
        <v>1024</v>
      </c>
      <c r="P79" s="232"/>
      <c r="Q79" s="233" t="s">
        <v>302</v>
      </c>
      <c r="R79" s="41"/>
      <c r="S79" s="232" t="s">
        <v>307</v>
      </c>
      <c r="T79" s="232"/>
      <c r="U79" s="41"/>
    </row>
    <row r="80" spans="1:21">
      <c r="A80" s="12"/>
      <c r="B80" s="227"/>
      <c r="C80" s="229"/>
      <c r="D80" s="229"/>
      <c r="E80" s="41"/>
      <c r="F80" s="41"/>
      <c r="G80" s="228"/>
      <c r="H80" s="228"/>
      <c r="I80" s="41"/>
      <c r="J80" s="41"/>
      <c r="K80" s="229"/>
      <c r="L80" s="229"/>
      <c r="M80" s="41"/>
      <c r="N80" s="41"/>
      <c r="O80" s="232"/>
      <c r="P80" s="232"/>
      <c r="Q80" s="233"/>
      <c r="R80" s="41"/>
      <c r="S80" s="232"/>
      <c r="T80" s="232"/>
      <c r="U80" s="41"/>
    </row>
    <row r="81" spans="1:21">
      <c r="A81" s="12"/>
      <c r="B81" s="223" t="s">
        <v>53</v>
      </c>
      <c r="C81" s="230">
        <v>4688</v>
      </c>
      <c r="D81" s="230"/>
      <c r="E81" s="27"/>
      <c r="F81" s="27"/>
      <c r="G81" s="230">
        <v>187496</v>
      </c>
      <c r="H81" s="230"/>
      <c r="I81" s="27"/>
      <c r="J81" s="27"/>
      <c r="K81" s="230">
        <v>22244</v>
      </c>
      <c r="L81" s="230"/>
      <c r="M81" s="27"/>
      <c r="N81" s="27"/>
      <c r="O81" s="231" t="s">
        <v>307</v>
      </c>
      <c r="P81" s="231"/>
      <c r="Q81" s="27"/>
      <c r="R81" s="27"/>
      <c r="S81" s="226">
        <v>214428</v>
      </c>
      <c r="T81" s="226"/>
      <c r="U81" s="27"/>
    </row>
    <row r="82" spans="1:21">
      <c r="A82" s="12"/>
      <c r="B82" s="223"/>
      <c r="C82" s="230"/>
      <c r="D82" s="230"/>
      <c r="E82" s="27"/>
      <c r="F82" s="27"/>
      <c r="G82" s="230"/>
      <c r="H82" s="230"/>
      <c r="I82" s="27"/>
      <c r="J82" s="27"/>
      <c r="K82" s="230"/>
      <c r="L82" s="230"/>
      <c r="M82" s="27"/>
      <c r="N82" s="27"/>
      <c r="O82" s="231"/>
      <c r="P82" s="231"/>
      <c r="Q82" s="27"/>
      <c r="R82" s="27"/>
      <c r="S82" s="226"/>
      <c r="T82" s="226"/>
      <c r="U82" s="27"/>
    </row>
    <row r="83" spans="1:21">
      <c r="A83" s="12"/>
      <c r="B83" s="227" t="s">
        <v>58</v>
      </c>
      <c r="C83" s="228" t="s">
        <v>307</v>
      </c>
      <c r="D83" s="228"/>
      <c r="E83" s="41"/>
      <c r="F83" s="41"/>
      <c r="G83" s="228">
        <v>333</v>
      </c>
      <c r="H83" s="228"/>
      <c r="I83" s="41"/>
      <c r="J83" s="41"/>
      <c r="K83" s="228">
        <v>76</v>
      </c>
      <c r="L83" s="228"/>
      <c r="M83" s="41"/>
      <c r="N83" s="41"/>
      <c r="O83" s="228" t="s">
        <v>307</v>
      </c>
      <c r="P83" s="228"/>
      <c r="Q83" s="41"/>
      <c r="R83" s="41"/>
      <c r="S83" s="232">
        <v>409</v>
      </c>
      <c r="T83" s="232"/>
      <c r="U83" s="41"/>
    </row>
    <row r="84" spans="1:21">
      <c r="A84" s="12"/>
      <c r="B84" s="227"/>
      <c r="C84" s="228"/>
      <c r="D84" s="228"/>
      <c r="E84" s="41"/>
      <c r="F84" s="41"/>
      <c r="G84" s="228"/>
      <c r="H84" s="228"/>
      <c r="I84" s="41"/>
      <c r="J84" s="41"/>
      <c r="K84" s="228"/>
      <c r="L84" s="228"/>
      <c r="M84" s="41"/>
      <c r="N84" s="41"/>
      <c r="O84" s="228"/>
      <c r="P84" s="228"/>
      <c r="Q84" s="41"/>
      <c r="R84" s="41"/>
      <c r="S84" s="232"/>
      <c r="T84" s="232"/>
      <c r="U84" s="41"/>
    </row>
    <row r="85" spans="1:21">
      <c r="A85" s="12"/>
      <c r="B85" s="223" t="s">
        <v>59</v>
      </c>
      <c r="C85" s="230">
        <v>2051248</v>
      </c>
      <c r="D85" s="230"/>
      <c r="E85" s="27"/>
      <c r="F85" s="27"/>
      <c r="G85" s="231" t="s">
        <v>307</v>
      </c>
      <c r="H85" s="231"/>
      <c r="I85" s="27"/>
      <c r="J85" s="27"/>
      <c r="K85" s="231" t="s">
        <v>307</v>
      </c>
      <c r="L85" s="231"/>
      <c r="M85" s="27"/>
      <c r="N85" s="27"/>
      <c r="O85" s="231" t="s">
        <v>307</v>
      </c>
      <c r="P85" s="231"/>
      <c r="Q85" s="27"/>
      <c r="R85" s="27"/>
      <c r="S85" s="226">
        <v>2051248</v>
      </c>
      <c r="T85" s="226"/>
      <c r="U85" s="27"/>
    </row>
    <row r="86" spans="1:21">
      <c r="A86" s="12"/>
      <c r="B86" s="223"/>
      <c r="C86" s="230"/>
      <c r="D86" s="230"/>
      <c r="E86" s="27"/>
      <c r="F86" s="27"/>
      <c r="G86" s="231"/>
      <c r="H86" s="231"/>
      <c r="I86" s="27"/>
      <c r="J86" s="27"/>
      <c r="K86" s="231"/>
      <c r="L86" s="231"/>
      <c r="M86" s="27"/>
      <c r="N86" s="27"/>
      <c r="O86" s="231"/>
      <c r="P86" s="231"/>
      <c r="Q86" s="27"/>
      <c r="R86" s="27"/>
      <c r="S86" s="226"/>
      <c r="T86" s="226"/>
      <c r="U86" s="27"/>
    </row>
    <row r="87" spans="1:21">
      <c r="A87" s="12"/>
      <c r="B87" s="227" t="s">
        <v>60</v>
      </c>
      <c r="C87" s="228" t="s">
        <v>307</v>
      </c>
      <c r="D87" s="228"/>
      <c r="E87" s="41"/>
      <c r="F87" s="41"/>
      <c r="G87" s="229">
        <v>23112</v>
      </c>
      <c r="H87" s="229"/>
      <c r="I87" s="41"/>
      <c r="J87" s="41"/>
      <c r="K87" s="229">
        <v>24597</v>
      </c>
      <c r="L87" s="229"/>
      <c r="M87" s="41"/>
      <c r="N87" s="41"/>
      <c r="O87" s="228" t="s">
        <v>307</v>
      </c>
      <c r="P87" s="228"/>
      <c r="Q87" s="41"/>
      <c r="R87" s="41"/>
      <c r="S87" s="247">
        <v>47709</v>
      </c>
      <c r="T87" s="247"/>
      <c r="U87" s="41"/>
    </row>
    <row r="88" spans="1:21" ht="15.75" thickBot="1">
      <c r="A88" s="12"/>
      <c r="B88" s="227"/>
      <c r="C88" s="252"/>
      <c r="D88" s="252"/>
      <c r="E88" s="51"/>
      <c r="F88" s="41"/>
      <c r="G88" s="253"/>
      <c r="H88" s="253"/>
      <c r="I88" s="51"/>
      <c r="J88" s="41"/>
      <c r="K88" s="253"/>
      <c r="L88" s="253"/>
      <c r="M88" s="51"/>
      <c r="N88" s="41"/>
      <c r="O88" s="252"/>
      <c r="P88" s="252"/>
      <c r="Q88" s="51"/>
      <c r="R88" s="41"/>
      <c r="S88" s="254"/>
      <c r="T88" s="254"/>
      <c r="U88" s="51"/>
    </row>
    <row r="89" spans="1:21">
      <c r="A89" s="12"/>
      <c r="B89" s="255" t="s">
        <v>61</v>
      </c>
      <c r="C89" s="256">
        <v>3239951</v>
      </c>
      <c r="D89" s="256"/>
      <c r="E89" s="55"/>
      <c r="F89" s="27"/>
      <c r="G89" s="256">
        <v>2988401</v>
      </c>
      <c r="H89" s="256"/>
      <c r="I89" s="55"/>
      <c r="J89" s="27"/>
      <c r="K89" s="256">
        <v>283851</v>
      </c>
      <c r="L89" s="256"/>
      <c r="M89" s="55"/>
      <c r="N89" s="27"/>
      <c r="O89" s="257" t="s">
        <v>1032</v>
      </c>
      <c r="P89" s="257"/>
      <c r="Q89" s="258" t="s">
        <v>302</v>
      </c>
      <c r="R89" s="27"/>
      <c r="S89" s="256">
        <v>2479871</v>
      </c>
      <c r="T89" s="256"/>
      <c r="U89" s="55"/>
    </row>
    <row r="90" spans="1:21" ht="15.75" thickBot="1">
      <c r="A90" s="12"/>
      <c r="B90" s="255"/>
      <c r="C90" s="248"/>
      <c r="D90" s="248"/>
      <c r="E90" s="47"/>
      <c r="F90" s="27"/>
      <c r="G90" s="248"/>
      <c r="H90" s="248"/>
      <c r="I90" s="47"/>
      <c r="J90" s="27"/>
      <c r="K90" s="248"/>
      <c r="L90" s="248"/>
      <c r="M90" s="47"/>
      <c r="N90" s="27"/>
      <c r="O90" s="240"/>
      <c r="P90" s="240"/>
      <c r="Q90" s="241"/>
      <c r="R90" s="27"/>
      <c r="S90" s="248"/>
      <c r="T90" s="248"/>
      <c r="U90" s="47"/>
    </row>
    <row r="91" spans="1:21">
      <c r="A91" s="12"/>
      <c r="B91" s="218" t="s">
        <v>62</v>
      </c>
      <c r="C91" s="84"/>
      <c r="D91" s="84"/>
      <c r="E91" s="84"/>
      <c r="F91" s="30"/>
      <c r="G91" s="84"/>
      <c r="H91" s="84"/>
      <c r="I91" s="84"/>
      <c r="J91" s="30"/>
      <c r="K91" s="84"/>
      <c r="L91" s="84"/>
      <c r="M91" s="84"/>
      <c r="N91" s="30"/>
      <c r="O91" s="84"/>
      <c r="P91" s="84"/>
      <c r="Q91" s="84"/>
      <c r="R91" s="30"/>
      <c r="S91" s="84"/>
      <c r="T91" s="84"/>
      <c r="U91" s="84"/>
    </row>
    <row r="92" spans="1:21">
      <c r="A92" s="12"/>
      <c r="B92" s="224" t="s">
        <v>64</v>
      </c>
      <c r="C92" s="231" t="s">
        <v>307</v>
      </c>
      <c r="D92" s="231"/>
      <c r="E92" s="27"/>
      <c r="F92" s="27"/>
      <c r="G92" s="231" t="s">
        <v>307</v>
      </c>
      <c r="H92" s="231"/>
      <c r="I92" s="27"/>
      <c r="J92" s="27"/>
      <c r="K92" s="231">
        <v>501</v>
      </c>
      <c r="L92" s="231"/>
      <c r="M92" s="27"/>
      <c r="N92" s="27"/>
      <c r="O92" s="231" t="s">
        <v>307</v>
      </c>
      <c r="P92" s="231"/>
      <c r="Q92" s="27"/>
      <c r="R92" s="27"/>
      <c r="S92" s="231">
        <v>501</v>
      </c>
      <c r="T92" s="231"/>
      <c r="U92" s="27"/>
    </row>
    <row r="93" spans="1:21">
      <c r="A93" s="12"/>
      <c r="B93" s="224"/>
      <c r="C93" s="231"/>
      <c r="D93" s="231"/>
      <c r="E93" s="27"/>
      <c r="F93" s="27"/>
      <c r="G93" s="231"/>
      <c r="H93" s="231"/>
      <c r="I93" s="27"/>
      <c r="J93" s="27"/>
      <c r="K93" s="231"/>
      <c r="L93" s="231"/>
      <c r="M93" s="27"/>
      <c r="N93" s="27"/>
      <c r="O93" s="231"/>
      <c r="P93" s="231"/>
      <c r="Q93" s="27"/>
      <c r="R93" s="27"/>
      <c r="S93" s="231"/>
      <c r="T93" s="231"/>
      <c r="U93" s="27"/>
    </row>
    <row r="94" spans="1:21">
      <c r="A94" s="12"/>
      <c r="B94" s="218" t="s">
        <v>65</v>
      </c>
      <c r="C94" s="41"/>
      <c r="D94" s="41"/>
      <c r="E94" s="41"/>
      <c r="F94" s="30"/>
      <c r="G94" s="41"/>
      <c r="H94" s="41"/>
      <c r="I94" s="41"/>
      <c r="J94" s="30"/>
      <c r="K94" s="41"/>
      <c r="L94" s="41"/>
      <c r="M94" s="41"/>
      <c r="N94" s="30"/>
      <c r="O94" s="41"/>
      <c r="P94" s="41"/>
      <c r="Q94" s="41"/>
      <c r="R94" s="30"/>
      <c r="S94" s="41"/>
      <c r="T94" s="41"/>
      <c r="U94" s="41"/>
    </row>
    <row r="95" spans="1:21">
      <c r="A95" s="12"/>
      <c r="B95" s="223" t="s">
        <v>1033</v>
      </c>
      <c r="C95" s="231" t="s">
        <v>307</v>
      </c>
      <c r="D95" s="231"/>
      <c r="E95" s="27"/>
      <c r="F95" s="27"/>
      <c r="G95" s="231" t="s">
        <v>307</v>
      </c>
      <c r="H95" s="231"/>
      <c r="I95" s="27"/>
      <c r="J95" s="27"/>
      <c r="K95" s="230">
        <v>136929</v>
      </c>
      <c r="L95" s="230"/>
      <c r="M95" s="27"/>
      <c r="N95" s="27"/>
      <c r="O95" s="225" t="s">
        <v>1034</v>
      </c>
      <c r="P95" s="225"/>
      <c r="Q95" s="224" t="s">
        <v>302</v>
      </c>
      <c r="R95" s="27"/>
      <c r="S95" s="225" t="s">
        <v>307</v>
      </c>
      <c r="T95" s="225"/>
      <c r="U95" s="27"/>
    </row>
    <row r="96" spans="1:21">
      <c r="A96" s="12"/>
      <c r="B96" s="223"/>
      <c r="C96" s="231"/>
      <c r="D96" s="231"/>
      <c r="E96" s="27"/>
      <c r="F96" s="27"/>
      <c r="G96" s="231"/>
      <c r="H96" s="231"/>
      <c r="I96" s="27"/>
      <c r="J96" s="27"/>
      <c r="K96" s="230"/>
      <c r="L96" s="230"/>
      <c r="M96" s="27"/>
      <c r="N96" s="27"/>
      <c r="O96" s="225"/>
      <c r="P96" s="225"/>
      <c r="Q96" s="224"/>
      <c r="R96" s="27"/>
      <c r="S96" s="225"/>
      <c r="T96" s="225"/>
      <c r="U96" s="27"/>
    </row>
    <row r="97" spans="1:21">
      <c r="A97" s="12"/>
      <c r="B97" s="227" t="s">
        <v>67</v>
      </c>
      <c r="C97" s="229">
        <v>1254079</v>
      </c>
      <c r="D97" s="229"/>
      <c r="E97" s="41"/>
      <c r="F97" s="41"/>
      <c r="G97" s="229">
        <v>2264071</v>
      </c>
      <c r="H97" s="229"/>
      <c r="I97" s="41"/>
      <c r="J97" s="41"/>
      <c r="K97" s="229">
        <v>548539</v>
      </c>
      <c r="L97" s="229"/>
      <c r="M97" s="41"/>
      <c r="N97" s="41"/>
      <c r="O97" s="232" t="s">
        <v>1035</v>
      </c>
      <c r="P97" s="232"/>
      <c r="Q97" s="233" t="s">
        <v>302</v>
      </c>
      <c r="R97" s="41"/>
      <c r="S97" s="247">
        <v>1225374</v>
      </c>
      <c r="T97" s="247"/>
      <c r="U97" s="41"/>
    </row>
    <row r="98" spans="1:21">
      <c r="A98" s="12"/>
      <c r="B98" s="227"/>
      <c r="C98" s="229"/>
      <c r="D98" s="229"/>
      <c r="E98" s="41"/>
      <c r="F98" s="41"/>
      <c r="G98" s="229"/>
      <c r="H98" s="229"/>
      <c r="I98" s="41"/>
      <c r="J98" s="41"/>
      <c r="K98" s="229"/>
      <c r="L98" s="229"/>
      <c r="M98" s="41"/>
      <c r="N98" s="41"/>
      <c r="O98" s="232"/>
      <c r="P98" s="232"/>
      <c r="Q98" s="233"/>
      <c r="R98" s="41"/>
      <c r="S98" s="247"/>
      <c r="T98" s="247"/>
      <c r="U98" s="41"/>
    </row>
    <row r="99" spans="1:21">
      <c r="A99" s="12"/>
      <c r="B99" s="223" t="s">
        <v>1036</v>
      </c>
      <c r="C99" s="225" t="s">
        <v>1037</v>
      </c>
      <c r="D99" s="225"/>
      <c r="E99" s="224" t="s">
        <v>302</v>
      </c>
      <c r="F99" s="27"/>
      <c r="G99" s="230">
        <v>169675</v>
      </c>
      <c r="H99" s="230"/>
      <c r="I99" s="27"/>
      <c r="J99" s="27"/>
      <c r="K99" s="230">
        <v>74246</v>
      </c>
      <c r="L99" s="230"/>
      <c r="M99" s="27"/>
      <c r="N99" s="27"/>
      <c r="O99" s="225" t="s">
        <v>1038</v>
      </c>
      <c r="P99" s="225"/>
      <c r="Q99" s="224" t="s">
        <v>302</v>
      </c>
      <c r="R99" s="27"/>
      <c r="S99" s="225" t="s">
        <v>1037</v>
      </c>
      <c r="T99" s="225"/>
      <c r="U99" s="224" t="s">
        <v>302</v>
      </c>
    </row>
    <row r="100" spans="1:21">
      <c r="A100" s="12"/>
      <c r="B100" s="223"/>
      <c r="C100" s="225"/>
      <c r="D100" s="225"/>
      <c r="E100" s="224"/>
      <c r="F100" s="27"/>
      <c r="G100" s="230"/>
      <c r="H100" s="230"/>
      <c r="I100" s="27"/>
      <c r="J100" s="27"/>
      <c r="K100" s="230"/>
      <c r="L100" s="230"/>
      <c r="M100" s="27"/>
      <c r="N100" s="27"/>
      <c r="O100" s="225"/>
      <c r="P100" s="225"/>
      <c r="Q100" s="224"/>
      <c r="R100" s="27"/>
      <c r="S100" s="225"/>
      <c r="T100" s="225"/>
      <c r="U100" s="224"/>
    </row>
    <row r="101" spans="1:21">
      <c r="A101" s="12"/>
      <c r="B101" s="227" t="s">
        <v>1039</v>
      </c>
      <c r="C101" s="232" t="s">
        <v>320</v>
      </c>
      <c r="D101" s="232"/>
      <c r="E101" s="233" t="s">
        <v>302</v>
      </c>
      <c r="F101" s="41"/>
      <c r="G101" s="232">
        <v>533</v>
      </c>
      <c r="H101" s="232"/>
      <c r="I101" s="41"/>
      <c r="J101" s="41"/>
      <c r="K101" s="247">
        <v>27049</v>
      </c>
      <c r="L101" s="247"/>
      <c r="M101" s="41"/>
      <c r="N101" s="41"/>
      <c r="O101" s="247">
        <v>1123</v>
      </c>
      <c r="P101" s="247"/>
      <c r="Q101" s="41"/>
      <c r="R101" s="41"/>
      <c r="S101" s="247">
        <v>27735</v>
      </c>
      <c r="T101" s="247"/>
      <c r="U101" s="41"/>
    </row>
    <row r="102" spans="1:21" ht="15.75" thickBot="1">
      <c r="A102" s="12"/>
      <c r="B102" s="227"/>
      <c r="C102" s="259"/>
      <c r="D102" s="259"/>
      <c r="E102" s="260"/>
      <c r="F102" s="41"/>
      <c r="G102" s="259"/>
      <c r="H102" s="259"/>
      <c r="I102" s="51"/>
      <c r="J102" s="41"/>
      <c r="K102" s="254"/>
      <c r="L102" s="254"/>
      <c r="M102" s="51"/>
      <c r="N102" s="41"/>
      <c r="O102" s="254"/>
      <c r="P102" s="254"/>
      <c r="Q102" s="51"/>
      <c r="R102" s="41"/>
      <c r="S102" s="254"/>
      <c r="T102" s="254"/>
      <c r="U102" s="51"/>
    </row>
    <row r="103" spans="1:21">
      <c r="A103" s="12"/>
      <c r="B103" s="223" t="s">
        <v>1040</v>
      </c>
      <c r="C103" s="256">
        <v>1181865</v>
      </c>
      <c r="D103" s="256"/>
      <c r="E103" s="55"/>
      <c r="F103" s="27"/>
      <c r="G103" s="256">
        <v>2434279</v>
      </c>
      <c r="H103" s="256"/>
      <c r="I103" s="55"/>
      <c r="J103" s="27"/>
      <c r="K103" s="256">
        <v>786763</v>
      </c>
      <c r="L103" s="256"/>
      <c r="M103" s="55"/>
      <c r="N103" s="27"/>
      <c r="O103" s="257" t="s">
        <v>1041</v>
      </c>
      <c r="P103" s="257"/>
      <c r="Q103" s="258" t="s">
        <v>302</v>
      </c>
      <c r="R103" s="27"/>
      <c r="S103" s="256">
        <v>1181865</v>
      </c>
      <c r="T103" s="256"/>
      <c r="U103" s="55"/>
    </row>
    <row r="104" spans="1:21" ht="15.75" thickBot="1">
      <c r="A104" s="12"/>
      <c r="B104" s="223"/>
      <c r="C104" s="248"/>
      <c r="D104" s="248"/>
      <c r="E104" s="47"/>
      <c r="F104" s="27"/>
      <c r="G104" s="248"/>
      <c r="H104" s="248"/>
      <c r="I104" s="47"/>
      <c r="J104" s="27"/>
      <c r="K104" s="248"/>
      <c r="L104" s="248"/>
      <c r="M104" s="47"/>
      <c r="N104" s="27"/>
      <c r="O104" s="240"/>
      <c r="P104" s="240"/>
      <c r="Q104" s="241"/>
      <c r="R104" s="27"/>
      <c r="S104" s="248"/>
      <c r="T104" s="248"/>
      <c r="U104" s="47"/>
    </row>
    <row r="105" spans="1:21">
      <c r="A105" s="12"/>
      <c r="B105" s="227" t="s">
        <v>71</v>
      </c>
      <c r="C105" s="238" t="s">
        <v>307</v>
      </c>
      <c r="D105" s="238"/>
      <c r="E105" s="84"/>
      <c r="F105" s="41"/>
      <c r="G105" s="238" t="s">
        <v>307</v>
      </c>
      <c r="H105" s="238"/>
      <c r="I105" s="84"/>
      <c r="J105" s="41"/>
      <c r="K105" s="238" t="s">
        <v>307</v>
      </c>
      <c r="L105" s="238"/>
      <c r="M105" s="84"/>
      <c r="N105" s="41"/>
      <c r="O105" s="244">
        <v>6781</v>
      </c>
      <c r="P105" s="244"/>
      <c r="Q105" s="84"/>
      <c r="R105" s="41"/>
      <c r="S105" s="244">
        <v>6781</v>
      </c>
      <c r="T105" s="244"/>
      <c r="U105" s="84"/>
    </row>
    <row r="106" spans="1:21">
      <c r="A106" s="12"/>
      <c r="B106" s="227"/>
      <c r="C106" s="250"/>
      <c r="D106" s="250"/>
      <c r="E106" s="85"/>
      <c r="F106" s="41"/>
      <c r="G106" s="250"/>
      <c r="H106" s="250"/>
      <c r="I106" s="85"/>
      <c r="J106" s="41"/>
      <c r="K106" s="250"/>
      <c r="L106" s="250"/>
      <c r="M106" s="85"/>
      <c r="N106" s="41"/>
      <c r="O106" s="249"/>
      <c r="P106" s="249"/>
      <c r="Q106" s="85"/>
      <c r="R106" s="41"/>
      <c r="S106" s="247"/>
      <c r="T106" s="247"/>
      <c r="U106" s="41"/>
    </row>
    <row r="107" spans="1:21">
      <c r="A107" s="12"/>
      <c r="B107" s="223" t="s">
        <v>72</v>
      </c>
      <c r="C107" s="230">
        <v>1181865</v>
      </c>
      <c r="D107" s="230"/>
      <c r="E107" s="27"/>
      <c r="F107" s="27"/>
      <c r="G107" s="230">
        <v>2434279</v>
      </c>
      <c r="H107" s="230"/>
      <c r="I107" s="27"/>
      <c r="J107" s="27"/>
      <c r="K107" s="230">
        <v>786763</v>
      </c>
      <c r="L107" s="230"/>
      <c r="M107" s="27"/>
      <c r="N107" s="27"/>
      <c r="O107" s="225" t="s">
        <v>1026</v>
      </c>
      <c r="P107" s="225"/>
      <c r="Q107" s="224" t="s">
        <v>302</v>
      </c>
      <c r="R107" s="27"/>
      <c r="S107" s="226">
        <v>1188646</v>
      </c>
      <c r="T107" s="226"/>
      <c r="U107" s="27"/>
    </row>
    <row r="108" spans="1:21" ht="15.75" thickBot="1">
      <c r="A108" s="12"/>
      <c r="B108" s="223"/>
      <c r="C108" s="234"/>
      <c r="D108" s="234"/>
      <c r="E108" s="47"/>
      <c r="F108" s="27"/>
      <c r="G108" s="234"/>
      <c r="H108" s="234"/>
      <c r="I108" s="47"/>
      <c r="J108" s="27"/>
      <c r="K108" s="234"/>
      <c r="L108" s="234"/>
      <c r="M108" s="47"/>
      <c r="N108" s="27"/>
      <c r="O108" s="240"/>
      <c r="P108" s="240"/>
      <c r="Q108" s="241"/>
      <c r="R108" s="27"/>
      <c r="S108" s="248"/>
      <c r="T108" s="248"/>
      <c r="U108" s="47"/>
    </row>
    <row r="109" spans="1:21">
      <c r="A109" s="12"/>
      <c r="B109" s="227" t="s">
        <v>73</v>
      </c>
      <c r="C109" s="239" t="s">
        <v>300</v>
      </c>
      <c r="D109" s="244">
        <v>4421816</v>
      </c>
      <c r="E109" s="84"/>
      <c r="F109" s="41"/>
      <c r="G109" s="239" t="s">
        <v>300</v>
      </c>
      <c r="H109" s="244">
        <v>5422680</v>
      </c>
      <c r="I109" s="84"/>
      <c r="J109" s="41"/>
      <c r="K109" s="239" t="s">
        <v>300</v>
      </c>
      <c r="L109" s="244">
        <v>1071115</v>
      </c>
      <c r="M109" s="84"/>
      <c r="N109" s="41"/>
      <c r="O109" s="239" t="s">
        <v>300</v>
      </c>
      <c r="P109" s="238" t="s">
        <v>1027</v>
      </c>
      <c r="Q109" s="239" t="s">
        <v>302</v>
      </c>
      <c r="R109" s="41"/>
      <c r="S109" s="239" t="s">
        <v>300</v>
      </c>
      <c r="T109" s="244">
        <v>3669018</v>
      </c>
      <c r="U109" s="84"/>
    </row>
    <row r="110" spans="1:21" ht="15.75" thickBot="1">
      <c r="A110" s="12"/>
      <c r="B110" s="227"/>
      <c r="C110" s="243"/>
      <c r="D110" s="245"/>
      <c r="E110" s="102"/>
      <c r="F110" s="41"/>
      <c r="G110" s="243"/>
      <c r="H110" s="245"/>
      <c r="I110" s="102"/>
      <c r="J110" s="41"/>
      <c r="K110" s="243"/>
      <c r="L110" s="245"/>
      <c r="M110" s="102"/>
      <c r="N110" s="41"/>
      <c r="O110" s="243"/>
      <c r="P110" s="246"/>
      <c r="Q110" s="243"/>
      <c r="R110" s="41"/>
      <c r="S110" s="243"/>
      <c r="T110" s="245"/>
      <c r="U110" s="102"/>
    </row>
    <row r="111" spans="1:21" ht="15.75" thickTop="1">
      <c r="A111" s="12"/>
      <c r="B111" s="116"/>
      <c r="C111" s="116"/>
      <c r="D111" s="116"/>
      <c r="E111" s="116"/>
      <c r="F111" s="116"/>
      <c r="G111" s="116"/>
      <c r="H111" s="116"/>
      <c r="I111" s="116"/>
      <c r="J111" s="116"/>
      <c r="K111" s="116"/>
      <c r="L111" s="116"/>
      <c r="M111" s="116"/>
      <c r="N111" s="116"/>
      <c r="O111" s="116"/>
      <c r="P111" s="116"/>
      <c r="Q111" s="116"/>
      <c r="R111" s="116"/>
      <c r="S111" s="116"/>
      <c r="T111" s="116"/>
      <c r="U111" s="116"/>
    </row>
    <row r="112" spans="1:21">
      <c r="A112" s="12"/>
      <c r="B112" s="38" t="s">
        <v>1042</v>
      </c>
      <c r="C112" s="38"/>
      <c r="D112" s="38"/>
      <c r="E112" s="38"/>
      <c r="F112" s="38"/>
      <c r="G112" s="38"/>
      <c r="H112" s="38"/>
      <c r="I112" s="38"/>
      <c r="J112" s="38"/>
      <c r="K112" s="38"/>
      <c r="L112" s="38"/>
      <c r="M112" s="38"/>
      <c r="N112" s="38"/>
      <c r="O112" s="38"/>
      <c r="P112" s="38"/>
      <c r="Q112" s="38"/>
      <c r="R112" s="38"/>
      <c r="S112" s="38"/>
      <c r="T112" s="38"/>
      <c r="U112" s="38"/>
    </row>
    <row r="113" spans="1:21">
      <c r="A113" s="12"/>
      <c r="B113" s="38" t="s">
        <v>1043</v>
      </c>
      <c r="C113" s="38"/>
      <c r="D113" s="38"/>
      <c r="E113" s="38"/>
      <c r="F113" s="38"/>
      <c r="G113" s="38"/>
      <c r="H113" s="38"/>
      <c r="I113" s="38"/>
      <c r="J113" s="38"/>
      <c r="K113" s="38"/>
      <c r="L113" s="38"/>
      <c r="M113" s="38"/>
      <c r="N113" s="38"/>
      <c r="O113" s="38"/>
      <c r="P113" s="38"/>
      <c r="Q113" s="38"/>
      <c r="R113" s="38"/>
      <c r="S113" s="38"/>
      <c r="T113" s="38"/>
      <c r="U113" s="38"/>
    </row>
    <row r="114" spans="1:21">
      <c r="A114" s="12"/>
      <c r="B114" s="38" t="s">
        <v>1009</v>
      </c>
      <c r="C114" s="38"/>
      <c r="D114" s="38"/>
      <c r="E114" s="38"/>
      <c r="F114" s="38"/>
      <c r="G114" s="38"/>
      <c r="H114" s="38"/>
      <c r="I114" s="38"/>
      <c r="J114" s="38"/>
      <c r="K114" s="38"/>
      <c r="L114" s="38"/>
      <c r="M114" s="38"/>
      <c r="N114" s="38"/>
      <c r="O114" s="38"/>
      <c r="P114" s="38"/>
      <c r="Q114" s="38"/>
      <c r="R114" s="38"/>
      <c r="S114" s="38"/>
      <c r="T114" s="38"/>
      <c r="U114" s="38"/>
    </row>
    <row r="115" spans="1:21">
      <c r="A115" s="12"/>
      <c r="B115" s="26"/>
      <c r="C115" s="26"/>
      <c r="D115" s="26"/>
      <c r="E115" s="26"/>
      <c r="F115" s="26"/>
      <c r="G115" s="26"/>
      <c r="H115" s="26"/>
      <c r="I115" s="26"/>
      <c r="J115" s="26"/>
      <c r="K115" s="26"/>
      <c r="L115" s="26"/>
      <c r="M115" s="26"/>
      <c r="N115" s="26"/>
      <c r="O115" s="26"/>
      <c r="P115" s="26"/>
      <c r="Q115" s="26"/>
      <c r="R115" s="26"/>
      <c r="S115" s="26"/>
      <c r="T115" s="26"/>
      <c r="U115" s="26"/>
    </row>
    <row r="116" spans="1:21">
      <c r="A116" s="12"/>
      <c r="B116" s="17"/>
      <c r="C116" s="17"/>
      <c r="D116" s="17"/>
      <c r="E116" s="17"/>
      <c r="F116" s="17"/>
      <c r="G116" s="17"/>
      <c r="H116" s="17"/>
      <c r="I116" s="17"/>
      <c r="J116" s="17"/>
      <c r="K116" s="17"/>
      <c r="L116" s="17"/>
      <c r="M116" s="17"/>
      <c r="N116" s="17"/>
      <c r="O116" s="17"/>
      <c r="P116" s="17"/>
      <c r="Q116" s="17"/>
      <c r="R116" s="17"/>
      <c r="S116" s="17"/>
      <c r="T116" s="17"/>
      <c r="U116" s="17"/>
    </row>
    <row r="117" spans="1:21" ht="15.75" thickBot="1">
      <c r="A117" s="12"/>
      <c r="B117" s="16"/>
      <c r="C117" s="214" t="s">
        <v>311</v>
      </c>
      <c r="D117" s="214"/>
      <c r="E117" s="214"/>
      <c r="F117" s="214"/>
      <c r="G117" s="214"/>
      <c r="H117" s="214"/>
      <c r="I117" s="214"/>
      <c r="J117" s="214"/>
      <c r="K117" s="214"/>
      <c r="L117" s="214"/>
      <c r="M117" s="214"/>
      <c r="N117" s="214"/>
      <c r="O117" s="214"/>
      <c r="P117" s="214"/>
      <c r="Q117" s="214"/>
      <c r="R117" s="214"/>
      <c r="S117" s="214"/>
      <c r="T117" s="214"/>
      <c r="U117" s="214"/>
    </row>
    <row r="118" spans="1:21">
      <c r="A118" s="12"/>
      <c r="B118" s="27"/>
      <c r="C118" s="212" t="s">
        <v>1010</v>
      </c>
      <c r="D118" s="212"/>
      <c r="E118" s="212"/>
      <c r="F118" s="55"/>
      <c r="G118" s="212" t="s">
        <v>1011</v>
      </c>
      <c r="H118" s="212"/>
      <c r="I118" s="212"/>
      <c r="J118" s="55"/>
      <c r="K118" s="212" t="s">
        <v>1011</v>
      </c>
      <c r="L118" s="212"/>
      <c r="M118" s="212"/>
      <c r="N118" s="55"/>
      <c r="O118" s="212" t="s">
        <v>753</v>
      </c>
      <c r="P118" s="212"/>
      <c r="Q118" s="212"/>
      <c r="R118" s="55"/>
      <c r="S118" s="212" t="s">
        <v>1045</v>
      </c>
      <c r="T118" s="212"/>
      <c r="U118" s="212"/>
    </row>
    <row r="119" spans="1:21" ht="15.75" thickBot="1">
      <c r="A119" s="12"/>
      <c r="B119" s="27"/>
      <c r="C119" s="214"/>
      <c r="D119" s="214"/>
      <c r="E119" s="214"/>
      <c r="F119" s="27"/>
      <c r="G119" s="214" t="s">
        <v>1012</v>
      </c>
      <c r="H119" s="214"/>
      <c r="I119" s="214"/>
      <c r="J119" s="27"/>
      <c r="K119" s="214" t="s">
        <v>1044</v>
      </c>
      <c r="L119" s="214"/>
      <c r="M119" s="214"/>
      <c r="N119" s="27"/>
      <c r="O119" s="214"/>
      <c r="P119" s="214"/>
      <c r="Q119" s="214"/>
      <c r="R119" s="27"/>
      <c r="S119" s="214"/>
      <c r="T119" s="214"/>
      <c r="U119" s="214"/>
    </row>
    <row r="120" spans="1:21">
      <c r="A120" s="12"/>
      <c r="B120" s="264" t="s">
        <v>95</v>
      </c>
      <c r="C120" s="265" t="s">
        <v>300</v>
      </c>
      <c r="D120" s="267" t="s">
        <v>307</v>
      </c>
      <c r="E120" s="84"/>
      <c r="F120" s="41"/>
      <c r="G120" s="265" t="s">
        <v>300</v>
      </c>
      <c r="H120" s="269">
        <v>678984</v>
      </c>
      <c r="I120" s="84"/>
      <c r="J120" s="41"/>
      <c r="K120" s="265" t="s">
        <v>300</v>
      </c>
      <c r="L120" s="269">
        <v>179977</v>
      </c>
      <c r="M120" s="84"/>
      <c r="N120" s="41"/>
      <c r="O120" s="265" t="s">
        <v>300</v>
      </c>
      <c r="P120" s="267" t="s">
        <v>307</v>
      </c>
      <c r="Q120" s="84"/>
      <c r="R120" s="41"/>
      <c r="S120" s="265" t="s">
        <v>300</v>
      </c>
      <c r="T120" s="269">
        <v>858961</v>
      </c>
      <c r="U120" s="84"/>
    </row>
    <row r="121" spans="1:21">
      <c r="A121" s="12"/>
      <c r="B121" s="264"/>
      <c r="C121" s="266"/>
      <c r="D121" s="268"/>
      <c r="E121" s="85"/>
      <c r="F121" s="41"/>
      <c r="G121" s="266"/>
      <c r="H121" s="270"/>
      <c r="I121" s="85"/>
      <c r="J121" s="41"/>
      <c r="K121" s="266"/>
      <c r="L121" s="270"/>
      <c r="M121" s="85"/>
      <c r="N121" s="41"/>
      <c r="O121" s="266"/>
      <c r="P121" s="268"/>
      <c r="Q121" s="85"/>
      <c r="R121" s="41"/>
      <c r="S121" s="264"/>
      <c r="T121" s="271"/>
      <c r="U121" s="41"/>
    </row>
    <row r="122" spans="1:21">
      <c r="A122" s="12"/>
      <c r="B122" s="36" t="s">
        <v>96</v>
      </c>
      <c r="C122" s="27"/>
      <c r="D122" s="27"/>
      <c r="E122" s="27"/>
      <c r="F122" s="16"/>
      <c r="G122" s="27"/>
      <c r="H122" s="27"/>
      <c r="I122" s="27"/>
      <c r="J122" s="16"/>
      <c r="K122" s="27"/>
      <c r="L122" s="27"/>
      <c r="M122" s="27"/>
      <c r="N122" s="16"/>
      <c r="O122" s="27"/>
      <c r="P122" s="27"/>
      <c r="Q122" s="27"/>
      <c r="R122" s="16"/>
      <c r="S122" s="27"/>
      <c r="T122" s="27"/>
      <c r="U122" s="27"/>
    </row>
    <row r="123" spans="1:21">
      <c r="A123" s="12"/>
      <c r="B123" s="272" t="s">
        <v>97</v>
      </c>
      <c r="C123" s="273" t="s">
        <v>307</v>
      </c>
      <c r="D123" s="273"/>
      <c r="E123" s="41"/>
      <c r="F123" s="41"/>
      <c r="G123" s="271">
        <v>252474</v>
      </c>
      <c r="H123" s="271"/>
      <c r="I123" s="41"/>
      <c r="J123" s="41"/>
      <c r="K123" s="271">
        <v>68322</v>
      </c>
      <c r="L123" s="271"/>
      <c r="M123" s="41"/>
      <c r="N123" s="41"/>
      <c r="O123" s="273" t="s">
        <v>307</v>
      </c>
      <c r="P123" s="273"/>
      <c r="Q123" s="41"/>
      <c r="R123" s="41"/>
      <c r="S123" s="271">
        <v>320796</v>
      </c>
      <c r="T123" s="271"/>
      <c r="U123" s="41"/>
    </row>
    <row r="124" spans="1:21">
      <c r="A124" s="12"/>
      <c r="B124" s="272"/>
      <c r="C124" s="273"/>
      <c r="D124" s="273"/>
      <c r="E124" s="41"/>
      <c r="F124" s="41"/>
      <c r="G124" s="271"/>
      <c r="H124" s="271"/>
      <c r="I124" s="41"/>
      <c r="J124" s="41"/>
      <c r="K124" s="271"/>
      <c r="L124" s="271"/>
      <c r="M124" s="41"/>
      <c r="N124" s="41"/>
      <c r="O124" s="273"/>
      <c r="P124" s="273"/>
      <c r="Q124" s="41"/>
      <c r="R124" s="41"/>
      <c r="S124" s="271"/>
      <c r="T124" s="271"/>
      <c r="U124" s="41"/>
    </row>
    <row r="125" spans="1:21">
      <c r="A125" s="12"/>
      <c r="B125" s="274" t="s">
        <v>98</v>
      </c>
      <c r="C125" s="69" t="s">
        <v>307</v>
      </c>
      <c r="D125" s="69"/>
      <c r="E125" s="27"/>
      <c r="F125" s="27"/>
      <c r="G125" s="275">
        <v>48827</v>
      </c>
      <c r="H125" s="275"/>
      <c r="I125" s="27"/>
      <c r="J125" s="27"/>
      <c r="K125" s="275">
        <v>26168</v>
      </c>
      <c r="L125" s="275"/>
      <c r="M125" s="27"/>
      <c r="N125" s="27"/>
      <c r="O125" s="69" t="s">
        <v>307</v>
      </c>
      <c r="P125" s="69"/>
      <c r="Q125" s="27"/>
      <c r="R125" s="27"/>
      <c r="S125" s="275">
        <v>74995</v>
      </c>
      <c r="T125" s="275"/>
      <c r="U125" s="27"/>
    </row>
    <row r="126" spans="1:21">
      <c r="A126" s="12"/>
      <c r="B126" s="274"/>
      <c r="C126" s="69"/>
      <c r="D126" s="69"/>
      <c r="E126" s="27"/>
      <c r="F126" s="27"/>
      <c r="G126" s="275"/>
      <c r="H126" s="275"/>
      <c r="I126" s="27"/>
      <c r="J126" s="27"/>
      <c r="K126" s="275"/>
      <c r="L126" s="275"/>
      <c r="M126" s="27"/>
      <c r="N126" s="27"/>
      <c r="O126" s="69"/>
      <c r="P126" s="69"/>
      <c r="Q126" s="27"/>
      <c r="R126" s="27"/>
      <c r="S126" s="275"/>
      <c r="T126" s="275"/>
      <c r="U126" s="27"/>
    </row>
    <row r="127" spans="1:21">
      <c r="A127" s="12"/>
      <c r="B127" s="272" t="s">
        <v>99</v>
      </c>
      <c r="C127" s="273" t="s">
        <v>307</v>
      </c>
      <c r="D127" s="273"/>
      <c r="E127" s="41"/>
      <c r="F127" s="41"/>
      <c r="G127" s="271">
        <v>118241</v>
      </c>
      <c r="H127" s="271"/>
      <c r="I127" s="41"/>
      <c r="J127" s="41"/>
      <c r="K127" s="271">
        <v>11113</v>
      </c>
      <c r="L127" s="271"/>
      <c r="M127" s="41"/>
      <c r="N127" s="41"/>
      <c r="O127" s="273" t="s">
        <v>307</v>
      </c>
      <c r="P127" s="273"/>
      <c r="Q127" s="41"/>
      <c r="R127" s="41"/>
      <c r="S127" s="271">
        <v>129354</v>
      </c>
      <c r="T127" s="271"/>
      <c r="U127" s="41"/>
    </row>
    <row r="128" spans="1:21">
      <c r="A128" s="12"/>
      <c r="B128" s="272"/>
      <c r="C128" s="273"/>
      <c r="D128" s="273"/>
      <c r="E128" s="41"/>
      <c r="F128" s="41"/>
      <c r="G128" s="271"/>
      <c r="H128" s="271"/>
      <c r="I128" s="41"/>
      <c r="J128" s="41"/>
      <c r="K128" s="271"/>
      <c r="L128" s="271"/>
      <c r="M128" s="41"/>
      <c r="N128" s="41"/>
      <c r="O128" s="273"/>
      <c r="P128" s="273"/>
      <c r="Q128" s="41"/>
      <c r="R128" s="41"/>
      <c r="S128" s="271"/>
      <c r="T128" s="271"/>
      <c r="U128" s="41"/>
    </row>
    <row r="129" spans="1:21">
      <c r="A129" s="12"/>
      <c r="B129" s="274" t="s">
        <v>100</v>
      </c>
      <c r="C129" s="69" t="s">
        <v>307</v>
      </c>
      <c r="D129" s="69"/>
      <c r="E129" s="27"/>
      <c r="F129" s="27"/>
      <c r="G129" s="275">
        <v>185881</v>
      </c>
      <c r="H129" s="275"/>
      <c r="I129" s="27"/>
      <c r="J129" s="27"/>
      <c r="K129" s="275">
        <v>30317</v>
      </c>
      <c r="L129" s="275"/>
      <c r="M129" s="27"/>
      <c r="N129" s="27"/>
      <c r="O129" s="69" t="s">
        <v>307</v>
      </c>
      <c r="P129" s="69"/>
      <c r="Q129" s="27"/>
      <c r="R129" s="27"/>
      <c r="S129" s="275">
        <v>216198</v>
      </c>
      <c r="T129" s="275"/>
      <c r="U129" s="27"/>
    </row>
    <row r="130" spans="1:21">
      <c r="A130" s="12"/>
      <c r="B130" s="274"/>
      <c r="C130" s="69"/>
      <c r="D130" s="69"/>
      <c r="E130" s="27"/>
      <c r="F130" s="27"/>
      <c r="G130" s="275"/>
      <c r="H130" s="275"/>
      <c r="I130" s="27"/>
      <c r="J130" s="27"/>
      <c r="K130" s="275"/>
      <c r="L130" s="275"/>
      <c r="M130" s="27"/>
      <c r="N130" s="27"/>
      <c r="O130" s="69"/>
      <c r="P130" s="69"/>
      <c r="Q130" s="27"/>
      <c r="R130" s="27"/>
      <c r="S130" s="275"/>
      <c r="T130" s="275"/>
      <c r="U130" s="27"/>
    </row>
    <row r="131" spans="1:21">
      <c r="A131" s="12"/>
      <c r="B131" s="272" t="s">
        <v>101</v>
      </c>
      <c r="C131" s="273" t="s">
        <v>307</v>
      </c>
      <c r="D131" s="273"/>
      <c r="E131" s="41"/>
      <c r="F131" s="41"/>
      <c r="G131" s="271">
        <v>4067</v>
      </c>
      <c r="H131" s="271"/>
      <c r="I131" s="41"/>
      <c r="J131" s="41"/>
      <c r="K131" s="271">
        <v>2355</v>
      </c>
      <c r="L131" s="271"/>
      <c r="M131" s="41"/>
      <c r="N131" s="41"/>
      <c r="O131" s="273" t="s">
        <v>307</v>
      </c>
      <c r="P131" s="273"/>
      <c r="Q131" s="41"/>
      <c r="R131" s="41"/>
      <c r="S131" s="271">
        <v>6422</v>
      </c>
      <c r="T131" s="271"/>
      <c r="U131" s="41"/>
    </row>
    <row r="132" spans="1:21">
      <c r="A132" s="12"/>
      <c r="B132" s="272"/>
      <c r="C132" s="273"/>
      <c r="D132" s="273"/>
      <c r="E132" s="41"/>
      <c r="F132" s="41"/>
      <c r="G132" s="271"/>
      <c r="H132" s="271"/>
      <c r="I132" s="41"/>
      <c r="J132" s="41"/>
      <c r="K132" s="271"/>
      <c r="L132" s="271"/>
      <c r="M132" s="41"/>
      <c r="N132" s="41"/>
      <c r="O132" s="273"/>
      <c r="P132" s="273"/>
      <c r="Q132" s="41"/>
      <c r="R132" s="41"/>
      <c r="S132" s="271"/>
      <c r="T132" s="271"/>
      <c r="U132" s="41"/>
    </row>
    <row r="133" spans="1:21">
      <c r="A133" s="12"/>
      <c r="B133" s="274" t="s">
        <v>1046</v>
      </c>
      <c r="C133" s="69" t="s">
        <v>307</v>
      </c>
      <c r="D133" s="69"/>
      <c r="E133" s="27"/>
      <c r="F133" s="27"/>
      <c r="G133" s="275">
        <v>21632</v>
      </c>
      <c r="H133" s="275"/>
      <c r="I133" s="27"/>
      <c r="J133" s="27"/>
      <c r="K133" s="69" t="s">
        <v>307</v>
      </c>
      <c r="L133" s="69"/>
      <c r="M133" s="27"/>
      <c r="N133" s="27"/>
      <c r="O133" s="69" t="s">
        <v>307</v>
      </c>
      <c r="P133" s="69"/>
      <c r="Q133" s="27"/>
      <c r="R133" s="27"/>
      <c r="S133" s="275">
        <v>21632</v>
      </c>
      <c r="T133" s="275"/>
      <c r="U133" s="27"/>
    </row>
    <row r="134" spans="1:21" ht="15.75" thickBot="1">
      <c r="A134" s="12"/>
      <c r="B134" s="274"/>
      <c r="C134" s="276"/>
      <c r="D134" s="276"/>
      <c r="E134" s="47"/>
      <c r="F134" s="27"/>
      <c r="G134" s="277"/>
      <c r="H134" s="277"/>
      <c r="I134" s="47"/>
      <c r="J134" s="27"/>
      <c r="K134" s="276"/>
      <c r="L134" s="276"/>
      <c r="M134" s="47"/>
      <c r="N134" s="27"/>
      <c r="O134" s="276"/>
      <c r="P134" s="276"/>
      <c r="Q134" s="47"/>
      <c r="R134" s="27"/>
      <c r="S134" s="277"/>
      <c r="T134" s="277"/>
      <c r="U134" s="47"/>
    </row>
    <row r="135" spans="1:21">
      <c r="A135" s="12"/>
      <c r="B135" s="41"/>
      <c r="C135" s="267" t="s">
        <v>307</v>
      </c>
      <c r="D135" s="267"/>
      <c r="E135" s="84"/>
      <c r="F135" s="41"/>
      <c r="G135" s="269">
        <v>631122</v>
      </c>
      <c r="H135" s="269"/>
      <c r="I135" s="84"/>
      <c r="J135" s="41"/>
      <c r="K135" s="269">
        <v>138275</v>
      </c>
      <c r="L135" s="269"/>
      <c r="M135" s="84"/>
      <c r="N135" s="41"/>
      <c r="O135" s="267" t="s">
        <v>307</v>
      </c>
      <c r="P135" s="267"/>
      <c r="Q135" s="84"/>
      <c r="R135" s="41"/>
      <c r="S135" s="269">
        <v>769397</v>
      </c>
      <c r="T135" s="269"/>
      <c r="U135" s="84"/>
    </row>
    <row r="136" spans="1:21" ht="15.75" thickBot="1">
      <c r="A136" s="12"/>
      <c r="B136" s="41"/>
      <c r="C136" s="278"/>
      <c r="D136" s="278"/>
      <c r="E136" s="51"/>
      <c r="F136" s="41"/>
      <c r="G136" s="279"/>
      <c r="H136" s="279"/>
      <c r="I136" s="51"/>
      <c r="J136" s="41"/>
      <c r="K136" s="279"/>
      <c r="L136" s="279"/>
      <c r="M136" s="51"/>
      <c r="N136" s="41"/>
      <c r="O136" s="278"/>
      <c r="P136" s="278"/>
      <c r="Q136" s="51"/>
      <c r="R136" s="41"/>
      <c r="S136" s="279"/>
      <c r="T136" s="279"/>
      <c r="U136" s="51"/>
    </row>
    <row r="137" spans="1:21">
      <c r="A137" s="12"/>
      <c r="B137" s="70" t="s">
        <v>972</v>
      </c>
      <c r="C137" s="280" t="s">
        <v>307</v>
      </c>
      <c r="D137" s="280"/>
      <c r="E137" s="55"/>
      <c r="F137" s="27"/>
      <c r="G137" s="282">
        <v>47862</v>
      </c>
      <c r="H137" s="282"/>
      <c r="I137" s="55"/>
      <c r="J137" s="27"/>
      <c r="K137" s="282">
        <v>41702</v>
      </c>
      <c r="L137" s="282"/>
      <c r="M137" s="55"/>
      <c r="N137" s="27"/>
      <c r="O137" s="280" t="s">
        <v>307</v>
      </c>
      <c r="P137" s="280"/>
      <c r="Q137" s="55"/>
      <c r="R137" s="27"/>
      <c r="S137" s="282">
        <v>89564</v>
      </c>
      <c r="T137" s="282"/>
      <c r="U137" s="55"/>
    </row>
    <row r="138" spans="1:21">
      <c r="A138" s="12"/>
      <c r="B138" s="70"/>
      <c r="C138" s="281"/>
      <c r="D138" s="281"/>
      <c r="E138" s="56"/>
      <c r="F138" s="27"/>
      <c r="G138" s="283"/>
      <c r="H138" s="283"/>
      <c r="I138" s="56"/>
      <c r="J138" s="27"/>
      <c r="K138" s="283"/>
      <c r="L138" s="283"/>
      <c r="M138" s="56"/>
      <c r="N138" s="27"/>
      <c r="O138" s="281"/>
      <c r="P138" s="281"/>
      <c r="Q138" s="56"/>
      <c r="R138" s="27"/>
      <c r="S138" s="275"/>
      <c r="T138" s="275"/>
      <c r="U138" s="27"/>
    </row>
    <row r="139" spans="1:21">
      <c r="A139" s="12"/>
      <c r="B139" s="261" t="s">
        <v>105</v>
      </c>
      <c r="C139" s="41"/>
      <c r="D139" s="41"/>
      <c r="E139" s="41"/>
      <c r="F139" s="30"/>
      <c r="G139" s="41"/>
      <c r="H139" s="41"/>
      <c r="I139" s="41"/>
      <c r="J139" s="30"/>
      <c r="K139" s="41"/>
      <c r="L139" s="41"/>
      <c r="M139" s="41"/>
      <c r="N139" s="30"/>
      <c r="O139" s="41"/>
      <c r="P139" s="41"/>
      <c r="Q139" s="41"/>
      <c r="R139" s="30"/>
      <c r="S139" s="41"/>
      <c r="T139" s="41"/>
      <c r="U139" s="41"/>
    </row>
    <row r="140" spans="1:21">
      <c r="A140" s="12"/>
      <c r="B140" s="274" t="s">
        <v>1047</v>
      </c>
      <c r="C140" s="275">
        <v>55553</v>
      </c>
      <c r="D140" s="275"/>
      <c r="E140" s="27"/>
      <c r="F140" s="27"/>
      <c r="G140" s="275">
        <v>13562</v>
      </c>
      <c r="H140" s="275"/>
      <c r="I140" s="27"/>
      <c r="J140" s="27"/>
      <c r="K140" s="69" t="s">
        <v>307</v>
      </c>
      <c r="L140" s="69"/>
      <c r="M140" s="27"/>
      <c r="N140" s="27"/>
      <c r="O140" s="69" t="s">
        <v>1048</v>
      </c>
      <c r="P140" s="69"/>
      <c r="Q140" s="70" t="s">
        <v>302</v>
      </c>
      <c r="R140" s="27"/>
      <c r="S140" s="69" t="s">
        <v>307</v>
      </c>
      <c r="T140" s="69"/>
      <c r="U140" s="27"/>
    </row>
    <row r="141" spans="1:21">
      <c r="A141" s="12"/>
      <c r="B141" s="274"/>
      <c r="C141" s="275"/>
      <c r="D141" s="275"/>
      <c r="E141" s="27"/>
      <c r="F141" s="27"/>
      <c r="G141" s="275"/>
      <c r="H141" s="275"/>
      <c r="I141" s="27"/>
      <c r="J141" s="27"/>
      <c r="K141" s="69"/>
      <c r="L141" s="69"/>
      <c r="M141" s="27"/>
      <c r="N141" s="27"/>
      <c r="O141" s="69"/>
      <c r="P141" s="69"/>
      <c r="Q141" s="70"/>
      <c r="R141" s="27"/>
      <c r="S141" s="69"/>
      <c r="T141" s="69"/>
      <c r="U141" s="27"/>
    </row>
    <row r="142" spans="1:21">
      <c r="A142" s="12"/>
      <c r="B142" s="272" t="s">
        <v>106</v>
      </c>
      <c r="C142" s="273">
        <v>215</v>
      </c>
      <c r="D142" s="273"/>
      <c r="E142" s="41"/>
      <c r="F142" s="41"/>
      <c r="G142" s="273">
        <v>10</v>
      </c>
      <c r="H142" s="273"/>
      <c r="I142" s="41"/>
      <c r="J142" s="41"/>
      <c r="K142" s="273">
        <v>461</v>
      </c>
      <c r="L142" s="273"/>
      <c r="M142" s="41"/>
      <c r="N142" s="41"/>
      <c r="O142" s="273" t="s">
        <v>307</v>
      </c>
      <c r="P142" s="273"/>
      <c r="Q142" s="41"/>
      <c r="R142" s="41"/>
      <c r="S142" s="273">
        <v>686</v>
      </c>
      <c r="T142" s="273"/>
      <c r="U142" s="41"/>
    </row>
    <row r="143" spans="1:21">
      <c r="A143" s="12"/>
      <c r="B143" s="272"/>
      <c r="C143" s="273"/>
      <c r="D143" s="273"/>
      <c r="E143" s="41"/>
      <c r="F143" s="41"/>
      <c r="G143" s="273"/>
      <c r="H143" s="273"/>
      <c r="I143" s="41"/>
      <c r="J143" s="41"/>
      <c r="K143" s="273"/>
      <c r="L143" s="273"/>
      <c r="M143" s="41"/>
      <c r="N143" s="41"/>
      <c r="O143" s="273"/>
      <c r="P143" s="273"/>
      <c r="Q143" s="41"/>
      <c r="R143" s="41"/>
      <c r="S143" s="273"/>
      <c r="T143" s="273"/>
      <c r="U143" s="41"/>
    </row>
    <row r="144" spans="1:21">
      <c r="A144" s="12"/>
      <c r="B144" s="274" t="s">
        <v>107</v>
      </c>
      <c r="C144" s="69" t="s">
        <v>1049</v>
      </c>
      <c r="D144" s="69"/>
      <c r="E144" s="70" t="s">
        <v>302</v>
      </c>
      <c r="F144" s="27"/>
      <c r="G144" s="69" t="s">
        <v>1050</v>
      </c>
      <c r="H144" s="69"/>
      <c r="I144" s="70" t="s">
        <v>302</v>
      </c>
      <c r="J144" s="27"/>
      <c r="K144" s="69" t="s">
        <v>1051</v>
      </c>
      <c r="L144" s="69"/>
      <c r="M144" s="70" t="s">
        <v>302</v>
      </c>
      <c r="N144" s="27"/>
      <c r="O144" s="69" t="s">
        <v>307</v>
      </c>
      <c r="P144" s="69"/>
      <c r="Q144" s="27"/>
      <c r="R144" s="27"/>
      <c r="S144" s="69" t="s">
        <v>1052</v>
      </c>
      <c r="T144" s="69"/>
      <c r="U144" s="70" t="s">
        <v>302</v>
      </c>
    </row>
    <row r="145" spans="1:21">
      <c r="A145" s="12"/>
      <c r="B145" s="274"/>
      <c r="C145" s="69"/>
      <c r="D145" s="69"/>
      <c r="E145" s="70"/>
      <c r="F145" s="27"/>
      <c r="G145" s="69"/>
      <c r="H145" s="69"/>
      <c r="I145" s="70"/>
      <c r="J145" s="27"/>
      <c r="K145" s="69"/>
      <c r="L145" s="69"/>
      <c r="M145" s="70"/>
      <c r="N145" s="27"/>
      <c r="O145" s="69"/>
      <c r="P145" s="69"/>
      <c r="Q145" s="27"/>
      <c r="R145" s="27"/>
      <c r="S145" s="69"/>
      <c r="T145" s="69"/>
      <c r="U145" s="70"/>
    </row>
    <row r="146" spans="1:21">
      <c r="A146" s="12"/>
      <c r="B146" s="272" t="s">
        <v>108</v>
      </c>
      <c r="C146" s="273" t="s">
        <v>1053</v>
      </c>
      <c r="D146" s="273"/>
      <c r="E146" s="264" t="s">
        <v>302</v>
      </c>
      <c r="F146" s="41"/>
      <c r="G146" s="273" t="s">
        <v>307</v>
      </c>
      <c r="H146" s="273"/>
      <c r="I146" s="41"/>
      <c r="J146" s="41"/>
      <c r="K146" s="273" t="s">
        <v>307</v>
      </c>
      <c r="L146" s="273"/>
      <c r="M146" s="41"/>
      <c r="N146" s="41"/>
      <c r="O146" s="273" t="s">
        <v>307</v>
      </c>
      <c r="P146" s="273"/>
      <c r="Q146" s="41"/>
      <c r="R146" s="41"/>
      <c r="S146" s="273" t="s">
        <v>1053</v>
      </c>
      <c r="T146" s="273"/>
      <c r="U146" s="264" t="s">
        <v>302</v>
      </c>
    </row>
    <row r="147" spans="1:21">
      <c r="A147" s="12"/>
      <c r="B147" s="272"/>
      <c r="C147" s="273"/>
      <c r="D147" s="273"/>
      <c r="E147" s="264"/>
      <c r="F147" s="41"/>
      <c r="G147" s="273"/>
      <c r="H147" s="273"/>
      <c r="I147" s="41"/>
      <c r="J147" s="41"/>
      <c r="K147" s="273"/>
      <c r="L147" s="273"/>
      <c r="M147" s="41"/>
      <c r="N147" s="41"/>
      <c r="O147" s="273"/>
      <c r="P147" s="273"/>
      <c r="Q147" s="41"/>
      <c r="R147" s="41"/>
      <c r="S147" s="273"/>
      <c r="T147" s="273"/>
      <c r="U147" s="264"/>
    </row>
    <row r="148" spans="1:21">
      <c r="A148" s="12"/>
      <c r="B148" s="274" t="s">
        <v>109</v>
      </c>
      <c r="C148" s="69" t="s">
        <v>307</v>
      </c>
      <c r="D148" s="69"/>
      <c r="E148" s="27"/>
      <c r="F148" s="27"/>
      <c r="G148" s="69" t="s">
        <v>307</v>
      </c>
      <c r="H148" s="69"/>
      <c r="I148" s="27"/>
      <c r="J148" s="27"/>
      <c r="K148" s="69">
        <v>422</v>
      </c>
      <c r="L148" s="69"/>
      <c r="M148" s="27"/>
      <c r="N148" s="27"/>
      <c r="O148" s="69" t="s">
        <v>307</v>
      </c>
      <c r="P148" s="69"/>
      <c r="Q148" s="27"/>
      <c r="R148" s="27"/>
      <c r="S148" s="69">
        <v>422</v>
      </c>
      <c r="T148" s="69"/>
      <c r="U148" s="27"/>
    </row>
    <row r="149" spans="1:21">
      <c r="A149" s="12"/>
      <c r="B149" s="274"/>
      <c r="C149" s="69"/>
      <c r="D149" s="69"/>
      <c r="E149" s="27"/>
      <c r="F149" s="27"/>
      <c r="G149" s="69"/>
      <c r="H149" s="69"/>
      <c r="I149" s="27"/>
      <c r="J149" s="27"/>
      <c r="K149" s="69"/>
      <c r="L149" s="69"/>
      <c r="M149" s="27"/>
      <c r="N149" s="27"/>
      <c r="O149" s="69"/>
      <c r="P149" s="69"/>
      <c r="Q149" s="27"/>
      <c r="R149" s="27"/>
      <c r="S149" s="69"/>
      <c r="T149" s="69"/>
      <c r="U149" s="27"/>
    </row>
    <row r="150" spans="1:21">
      <c r="A150" s="12"/>
      <c r="B150" s="272" t="s">
        <v>110</v>
      </c>
      <c r="C150" s="273" t="s">
        <v>1054</v>
      </c>
      <c r="D150" s="273"/>
      <c r="E150" s="264" t="s">
        <v>302</v>
      </c>
      <c r="F150" s="41"/>
      <c r="G150" s="271">
        <v>39334</v>
      </c>
      <c r="H150" s="271"/>
      <c r="I150" s="41"/>
      <c r="J150" s="41"/>
      <c r="K150" s="273" t="s">
        <v>1055</v>
      </c>
      <c r="L150" s="273"/>
      <c r="M150" s="264" t="s">
        <v>302</v>
      </c>
      <c r="N150" s="41"/>
      <c r="O150" s="273" t="s">
        <v>307</v>
      </c>
      <c r="P150" s="273"/>
      <c r="Q150" s="41"/>
      <c r="R150" s="41"/>
      <c r="S150" s="273" t="s">
        <v>1056</v>
      </c>
      <c r="T150" s="273"/>
      <c r="U150" s="264" t="s">
        <v>302</v>
      </c>
    </row>
    <row r="151" spans="1:21" ht="15.75" thickBot="1">
      <c r="A151" s="12"/>
      <c r="B151" s="272"/>
      <c r="C151" s="278"/>
      <c r="D151" s="278"/>
      <c r="E151" s="284"/>
      <c r="F151" s="41"/>
      <c r="G151" s="279"/>
      <c r="H151" s="279"/>
      <c r="I151" s="51"/>
      <c r="J151" s="41"/>
      <c r="K151" s="278"/>
      <c r="L151" s="278"/>
      <c r="M151" s="284"/>
      <c r="N151" s="41"/>
      <c r="O151" s="278"/>
      <c r="P151" s="278"/>
      <c r="Q151" s="51"/>
      <c r="R151" s="41"/>
      <c r="S151" s="278"/>
      <c r="T151" s="278"/>
      <c r="U151" s="284"/>
    </row>
    <row r="152" spans="1:21">
      <c r="A152" s="12"/>
      <c r="B152" s="27"/>
      <c r="C152" s="280" t="s">
        <v>1057</v>
      </c>
      <c r="D152" s="280"/>
      <c r="E152" s="285" t="s">
        <v>302</v>
      </c>
      <c r="F152" s="27"/>
      <c r="G152" s="282">
        <v>52123</v>
      </c>
      <c r="H152" s="282"/>
      <c r="I152" s="55"/>
      <c r="J152" s="27"/>
      <c r="K152" s="280" t="s">
        <v>1058</v>
      </c>
      <c r="L152" s="280"/>
      <c r="M152" s="285" t="s">
        <v>302</v>
      </c>
      <c r="N152" s="27"/>
      <c r="O152" s="280" t="s">
        <v>1048</v>
      </c>
      <c r="P152" s="280"/>
      <c r="Q152" s="285" t="s">
        <v>302</v>
      </c>
      <c r="R152" s="27"/>
      <c r="S152" s="280" t="s">
        <v>1059</v>
      </c>
      <c r="T152" s="280"/>
      <c r="U152" s="285" t="s">
        <v>302</v>
      </c>
    </row>
    <row r="153" spans="1:21" ht="15.75" thickBot="1">
      <c r="A153" s="12"/>
      <c r="B153" s="27"/>
      <c r="C153" s="276"/>
      <c r="D153" s="276"/>
      <c r="E153" s="286"/>
      <c r="F153" s="27"/>
      <c r="G153" s="277"/>
      <c r="H153" s="277"/>
      <c r="I153" s="47"/>
      <c r="J153" s="27"/>
      <c r="K153" s="276"/>
      <c r="L153" s="276"/>
      <c r="M153" s="286"/>
      <c r="N153" s="27"/>
      <c r="O153" s="276"/>
      <c r="P153" s="276"/>
      <c r="Q153" s="286"/>
      <c r="R153" s="27"/>
      <c r="S153" s="276"/>
      <c r="T153" s="276"/>
      <c r="U153" s="286"/>
    </row>
    <row r="154" spans="1:21">
      <c r="A154" s="12"/>
      <c r="B154" s="264" t="s">
        <v>1060</v>
      </c>
      <c r="C154" s="267" t="s">
        <v>1057</v>
      </c>
      <c r="D154" s="267"/>
      <c r="E154" s="265" t="s">
        <v>302</v>
      </c>
      <c r="F154" s="41"/>
      <c r="G154" s="269">
        <v>99985</v>
      </c>
      <c r="H154" s="269"/>
      <c r="I154" s="84"/>
      <c r="J154" s="41"/>
      <c r="K154" s="269">
        <v>33431</v>
      </c>
      <c r="L154" s="269"/>
      <c r="M154" s="84"/>
      <c r="N154" s="41"/>
      <c r="O154" s="267" t="s">
        <v>1048</v>
      </c>
      <c r="P154" s="267"/>
      <c r="Q154" s="265" t="s">
        <v>302</v>
      </c>
      <c r="R154" s="41"/>
      <c r="S154" s="267" t="s">
        <v>885</v>
      </c>
      <c r="T154" s="267"/>
      <c r="U154" s="265" t="s">
        <v>302</v>
      </c>
    </row>
    <row r="155" spans="1:21">
      <c r="A155" s="12"/>
      <c r="B155" s="264"/>
      <c r="C155" s="273"/>
      <c r="D155" s="273"/>
      <c r="E155" s="264"/>
      <c r="F155" s="41"/>
      <c r="G155" s="271"/>
      <c r="H155" s="271"/>
      <c r="I155" s="41"/>
      <c r="J155" s="41"/>
      <c r="K155" s="271"/>
      <c r="L155" s="271"/>
      <c r="M155" s="41"/>
      <c r="N155" s="41"/>
      <c r="O155" s="273"/>
      <c r="P155" s="273"/>
      <c r="Q155" s="264"/>
      <c r="R155" s="41"/>
      <c r="S155" s="273"/>
      <c r="T155" s="273"/>
      <c r="U155" s="264"/>
    </row>
    <row r="156" spans="1:21">
      <c r="A156" s="12"/>
      <c r="B156" s="274" t="s">
        <v>1061</v>
      </c>
      <c r="C156" s="69" t="s">
        <v>1062</v>
      </c>
      <c r="D156" s="69"/>
      <c r="E156" s="70" t="s">
        <v>302</v>
      </c>
      <c r="F156" s="27"/>
      <c r="G156" s="275">
        <v>44432</v>
      </c>
      <c r="H156" s="275"/>
      <c r="I156" s="27"/>
      <c r="J156" s="27"/>
      <c r="K156" s="275">
        <v>13633</v>
      </c>
      <c r="L156" s="275"/>
      <c r="M156" s="27"/>
      <c r="N156" s="27"/>
      <c r="O156" s="69" t="s">
        <v>307</v>
      </c>
      <c r="P156" s="69"/>
      <c r="Q156" s="27"/>
      <c r="R156" s="27"/>
      <c r="S156" s="69" t="s">
        <v>821</v>
      </c>
      <c r="T156" s="69"/>
      <c r="U156" s="70" t="s">
        <v>302</v>
      </c>
    </row>
    <row r="157" spans="1:21" ht="15.75" thickBot="1">
      <c r="A157" s="12"/>
      <c r="B157" s="274"/>
      <c r="C157" s="276"/>
      <c r="D157" s="276"/>
      <c r="E157" s="286"/>
      <c r="F157" s="27"/>
      <c r="G157" s="277"/>
      <c r="H157" s="277"/>
      <c r="I157" s="47"/>
      <c r="J157" s="27"/>
      <c r="K157" s="277"/>
      <c r="L157" s="277"/>
      <c r="M157" s="47"/>
      <c r="N157" s="27"/>
      <c r="O157" s="276"/>
      <c r="P157" s="276"/>
      <c r="Q157" s="47"/>
      <c r="R157" s="27"/>
      <c r="S157" s="276"/>
      <c r="T157" s="276"/>
      <c r="U157" s="286"/>
    </row>
    <row r="158" spans="1:21">
      <c r="A158" s="12"/>
      <c r="B158" s="264" t="s">
        <v>1063</v>
      </c>
      <c r="C158" s="267" t="s">
        <v>1064</v>
      </c>
      <c r="D158" s="267"/>
      <c r="E158" s="265" t="s">
        <v>302</v>
      </c>
      <c r="F158" s="41"/>
      <c r="G158" s="269">
        <v>55553</v>
      </c>
      <c r="H158" s="269"/>
      <c r="I158" s="84"/>
      <c r="J158" s="41"/>
      <c r="K158" s="269">
        <v>19798</v>
      </c>
      <c r="L158" s="269"/>
      <c r="M158" s="84"/>
      <c r="N158" s="41"/>
      <c r="O158" s="267" t="s">
        <v>1048</v>
      </c>
      <c r="P158" s="267"/>
      <c r="Q158" s="265" t="s">
        <v>302</v>
      </c>
      <c r="R158" s="41"/>
      <c r="S158" s="267" t="s">
        <v>1065</v>
      </c>
      <c r="T158" s="267"/>
      <c r="U158" s="265" t="s">
        <v>302</v>
      </c>
    </row>
    <row r="159" spans="1:21">
      <c r="A159" s="12"/>
      <c r="B159" s="264"/>
      <c r="C159" s="273"/>
      <c r="D159" s="273"/>
      <c r="E159" s="264"/>
      <c r="F159" s="41"/>
      <c r="G159" s="271"/>
      <c r="H159" s="271"/>
      <c r="I159" s="41"/>
      <c r="J159" s="41"/>
      <c r="K159" s="271"/>
      <c r="L159" s="271"/>
      <c r="M159" s="41"/>
      <c r="N159" s="41"/>
      <c r="O159" s="273"/>
      <c r="P159" s="273"/>
      <c r="Q159" s="264"/>
      <c r="R159" s="41"/>
      <c r="S159" s="273"/>
      <c r="T159" s="273"/>
      <c r="U159" s="264"/>
    </row>
    <row r="160" spans="1:21">
      <c r="A160" s="12"/>
      <c r="B160" s="70" t="s">
        <v>115</v>
      </c>
      <c r="C160" s="69" t="s">
        <v>307</v>
      </c>
      <c r="D160" s="69"/>
      <c r="E160" s="27"/>
      <c r="F160" s="27"/>
      <c r="G160" s="69" t="s">
        <v>307</v>
      </c>
      <c r="H160" s="69"/>
      <c r="I160" s="27"/>
      <c r="J160" s="27"/>
      <c r="K160" s="69" t="s">
        <v>502</v>
      </c>
      <c r="L160" s="69"/>
      <c r="M160" s="70" t="s">
        <v>302</v>
      </c>
      <c r="N160" s="27"/>
      <c r="O160" s="69" t="s">
        <v>307</v>
      </c>
      <c r="P160" s="69"/>
      <c r="Q160" s="27"/>
      <c r="R160" s="27"/>
      <c r="S160" s="69" t="s">
        <v>502</v>
      </c>
      <c r="T160" s="69"/>
      <c r="U160" s="70" t="s">
        <v>302</v>
      </c>
    </row>
    <row r="161" spans="1:21" ht="15.75" thickBot="1">
      <c r="A161" s="12"/>
      <c r="B161" s="70"/>
      <c r="C161" s="276"/>
      <c r="D161" s="276"/>
      <c r="E161" s="47"/>
      <c r="F161" s="27"/>
      <c r="G161" s="276"/>
      <c r="H161" s="276"/>
      <c r="I161" s="47"/>
      <c r="J161" s="27"/>
      <c r="K161" s="276"/>
      <c r="L161" s="276"/>
      <c r="M161" s="286"/>
      <c r="N161" s="27"/>
      <c r="O161" s="276"/>
      <c r="P161" s="276"/>
      <c r="Q161" s="47"/>
      <c r="R161" s="27"/>
      <c r="S161" s="276"/>
      <c r="T161" s="276"/>
      <c r="U161" s="286"/>
    </row>
    <row r="162" spans="1:21">
      <c r="A162" s="12"/>
      <c r="B162" s="264" t="s">
        <v>173</v>
      </c>
      <c r="C162" s="267" t="s">
        <v>1064</v>
      </c>
      <c r="D162" s="267"/>
      <c r="E162" s="265" t="s">
        <v>302</v>
      </c>
      <c r="F162" s="41"/>
      <c r="G162" s="269">
        <v>55553</v>
      </c>
      <c r="H162" s="269"/>
      <c r="I162" s="84"/>
      <c r="J162" s="41"/>
      <c r="K162" s="269">
        <v>14706</v>
      </c>
      <c r="L162" s="269"/>
      <c r="M162" s="84"/>
      <c r="N162" s="41"/>
      <c r="O162" s="267" t="s">
        <v>1048</v>
      </c>
      <c r="P162" s="267"/>
      <c r="Q162" s="265" t="s">
        <v>302</v>
      </c>
      <c r="R162" s="41"/>
      <c r="S162" s="267" t="s">
        <v>1066</v>
      </c>
      <c r="T162" s="267"/>
      <c r="U162" s="265" t="s">
        <v>302</v>
      </c>
    </row>
    <row r="163" spans="1:21">
      <c r="A163" s="12"/>
      <c r="B163" s="264"/>
      <c r="C163" s="273"/>
      <c r="D163" s="273"/>
      <c r="E163" s="264"/>
      <c r="F163" s="41"/>
      <c r="G163" s="271"/>
      <c r="H163" s="271"/>
      <c r="I163" s="41"/>
      <c r="J163" s="41"/>
      <c r="K163" s="271"/>
      <c r="L163" s="271"/>
      <c r="M163" s="41"/>
      <c r="N163" s="41"/>
      <c r="O163" s="273"/>
      <c r="P163" s="273"/>
      <c r="Q163" s="264"/>
      <c r="R163" s="41"/>
      <c r="S163" s="273"/>
      <c r="T163" s="273"/>
      <c r="U163" s="264"/>
    </row>
    <row r="164" spans="1:21">
      <c r="A164" s="12"/>
      <c r="B164" s="70" t="s">
        <v>1067</v>
      </c>
      <c r="C164" s="69" t="s">
        <v>307</v>
      </c>
      <c r="D164" s="69"/>
      <c r="E164" s="27"/>
      <c r="F164" s="27"/>
      <c r="G164" s="69" t="s">
        <v>307</v>
      </c>
      <c r="H164" s="69"/>
      <c r="I164" s="27"/>
      <c r="J164" s="27"/>
      <c r="K164" s="69" t="s">
        <v>307</v>
      </c>
      <c r="L164" s="69"/>
      <c r="M164" s="27"/>
      <c r="N164" s="27"/>
      <c r="O164" s="275">
        <v>1144</v>
      </c>
      <c r="P164" s="275"/>
      <c r="Q164" s="27"/>
      <c r="R164" s="27"/>
      <c r="S164" s="275">
        <v>1144</v>
      </c>
      <c r="T164" s="275"/>
      <c r="U164" s="27"/>
    </row>
    <row r="165" spans="1:21" ht="15.75" thickBot="1">
      <c r="A165" s="12"/>
      <c r="B165" s="70"/>
      <c r="C165" s="276"/>
      <c r="D165" s="276"/>
      <c r="E165" s="47"/>
      <c r="F165" s="27"/>
      <c r="G165" s="276"/>
      <c r="H165" s="276"/>
      <c r="I165" s="47"/>
      <c r="J165" s="27"/>
      <c r="K165" s="276"/>
      <c r="L165" s="276"/>
      <c r="M165" s="47"/>
      <c r="N165" s="27"/>
      <c r="O165" s="277"/>
      <c r="P165" s="277"/>
      <c r="Q165" s="47"/>
      <c r="R165" s="27"/>
      <c r="S165" s="277"/>
      <c r="T165" s="277"/>
      <c r="U165" s="47"/>
    </row>
    <row r="166" spans="1:21">
      <c r="A166" s="12"/>
      <c r="B166" s="264" t="s">
        <v>1068</v>
      </c>
      <c r="C166" s="265" t="s">
        <v>300</v>
      </c>
      <c r="D166" s="267" t="s">
        <v>1064</v>
      </c>
      <c r="E166" s="265" t="s">
        <v>302</v>
      </c>
      <c r="F166" s="41"/>
      <c r="G166" s="265" t="s">
        <v>300</v>
      </c>
      <c r="H166" s="269">
        <v>55553</v>
      </c>
      <c r="I166" s="84"/>
      <c r="J166" s="41"/>
      <c r="K166" s="265" t="s">
        <v>300</v>
      </c>
      <c r="L166" s="269">
        <v>14706</v>
      </c>
      <c r="M166" s="84"/>
      <c r="N166" s="41"/>
      <c r="O166" s="265" t="s">
        <v>300</v>
      </c>
      <c r="P166" s="267" t="s">
        <v>1069</v>
      </c>
      <c r="Q166" s="265" t="s">
        <v>302</v>
      </c>
      <c r="R166" s="41"/>
      <c r="S166" s="265" t="s">
        <v>300</v>
      </c>
      <c r="T166" s="267" t="s">
        <v>1064</v>
      </c>
      <c r="U166" s="265" t="s">
        <v>302</v>
      </c>
    </row>
    <row r="167" spans="1:21" ht="15.75" thickBot="1">
      <c r="A167" s="12"/>
      <c r="B167" s="264"/>
      <c r="C167" s="287"/>
      <c r="D167" s="288"/>
      <c r="E167" s="287"/>
      <c r="F167" s="41"/>
      <c r="G167" s="287"/>
      <c r="H167" s="289"/>
      <c r="I167" s="102"/>
      <c r="J167" s="41"/>
      <c r="K167" s="287"/>
      <c r="L167" s="289"/>
      <c r="M167" s="102"/>
      <c r="N167" s="41"/>
      <c r="O167" s="287"/>
      <c r="P167" s="288"/>
      <c r="Q167" s="287"/>
      <c r="R167" s="41"/>
      <c r="S167" s="287"/>
      <c r="T167" s="288"/>
      <c r="U167" s="287"/>
    </row>
    <row r="168" spans="1:21" ht="15.75" thickTop="1">
      <c r="A168" s="12"/>
      <c r="B168" s="16"/>
      <c r="C168" s="176"/>
      <c r="D168" s="176"/>
      <c r="E168" s="176"/>
      <c r="F168" s="16"/>
      <c r="G168" s="176"/>
      <c r="H168" s="176"/>
      <c r="I168" s="176"/>
      <c r="J168" s="16"/>
      <c r="K168" s="176"/>
      <c r="L168" s="176"/>
      <c r="M168" s="176"/>
      <c r="N168" s="16"/>
      <c r="O168" s="176"/>
      <c r="P168" s="176"/>
      <c r="Q168" s="176"/>
      <c r="R168" s="16"/>
      <c r="S168" s="176"/>
      <c r="T168" s="176"/>
      <c r="U168" s="176"/>
    </row>
    <row r="169" spans="1:21" ht="23.25">
      <c r="A169" s="12"/>
      <c r="B169" s="263" t="s">
        <v>1070</v>
      </c>
      <c r="C169" s="41"/>
      <c r="D169" s="41"/>
      <c r="E169" s="41"/>
      <c r="F169" s="30"/>
      <c r="G169" s="41"/>
      <c r="H169" s="41"/>
      <c r="I169" s="41"/>
      <c r="J169" s="30"/>
      <c r="K169" s="41"/>
      <c r="L169" s="41"/>
      <c r="M169" s="41"/>
      <c r="N169" s="30"/>
      <c r="O169" s="41"/>
      <c r="P169" s="41"/>
      <c r="Q169" s="41"/>
      <c r="R169" s="30"/>
      <c r="S169" s="41"/>
      <c r="T169" s="41"/>
      <c r="U169" s="41"/>
    </row>
    <row r="170" spans="1:21">
      <c r="A170" s="12"/>
      <c r="B170" s="70" t="s">
        <v>1071</v>
      </c>
      <c r="C170" s="69" t="s">
        <v>1064</v>
      </c>
      <c r="D170" s="69"/>
      <c r="E170" s="70" t="s">
        <v>302</v>
      </c>
      <c r="F170" s="27"/>
      <c r="G170" s="275">
        <v>55553</v>
      </c>
      <c r="H170" s="275"/>
      <c r="I170" s="27"/>
      <c r="J170" s="27"/>
      <c r="K170" s="275">
        <v>19798</v>
      </c>
      <c r="L170" s="275"/>
      <c r="M170" s="27"/>
      <c r="N170" s="27"/>
      <c r="O170" s="69" t="s">
        <v>1069</v>
      </c>
      <c r="P170" s="69"/>
      <c r="Q170" s="70" t="s">
        <v>302</v>
      </c>
      <c r="R170" s="27"/>
      <c r="S170" s="69" t="s">
        <v>1072</v>
      </c>
      <c r="T170" s="69"/>
      <c r="U170" s="70" t="s">
        <v>302</v>
      </c>
    </row>
    <row r="171" spans="1:21">
      <c r="A171" s="12"/>
      <c r="B171" s="70"/>
      <c r="C171" s="69"/>
      <c r="D171" s="69"/>
      <c r="E171" s="70"/>
      <c r="F171" s="27"/>
      <c r="G171" s="275"/>
      <c r="H171" s="275"/>
      <c r="I171" s="27"/>
      <c r="J171" s="27"/>
      <c r="K171" s="275"/>
      <c r="L171" s="275"/>
      <c r="M171" s="27"/>
      <c r="N171" s="27"/>
      <c r="O171" s="69"/>
      <c r="P171" s="69"/>
      <c r="Q171" s="70"/>
      <c r="R171" s="27"/>
      <c r="S171" s="69"/>
      <c r="T171" s="69"/>
      <c r="U171" s="70"/>
    </row>
    <row r="172" spans="1:21">
      <c r="A172" s="12"/>
      <c r="B172" s="264" t="s">
        <v>115</v>
      </c>
      <c r="C172" s="273" t="s">
        <v>307</v>
      </c>
      <c r="D172" s="273"/>
      <c r="E172" s="41"/>
      <c r="F172" s="41"/>
      <c r="G172" s="273" t="s">
        <v>307</v>
      </c>
      <c r="H172" s="273"/>
      <c r="I172" s="41"/>
      <c r="J172" s="41"/>
      <c r="K172" s="273" t="s">
        <v>502</v>
      </c>
      <c r="L172" s="273"/>
      <c r="M172" s="264" t="s">
        <v>302</v>
      </c>
      <c r="N172" s="41"/>
      <c r="O172" s="273" t="s">
        <v>307</v>
      </c>
      <c r="P172" s="273"/>
      <c r="Q172" s="41"/>
      <c r="R172" s="41"/>
      <c r="S172" s="273" t="s">
        <v>502</v>
      </c>
      <c r="T172" s="273"/>
      <c r="U172" s="264" t="s">
        <v>302</v>
      </c>
    </row>
    <row r="173" spans="1:21" ht="15.75" thickBot="1">
      <c r="A173" s="12"/>
      <c r="B173" s="264"/>
      <c r="C173" s="278"/>
      <c r="D173" s="278"/>
      <c r="E173" s="51"/>
      <c r="F173" s="41"/>
      <c r="G173" s="278"/>
      <c r="H173" s="278"/>
      <c r="I173" s="51"/>
      <c r="J173" s="41"/>
      <c r="K173" s="278"/>
      <c r="L173" s="278"/>
      <c r="M173" s="284"/>
      <c r="N173" s="41"/>
      <c r="O173" s="278"/>
      <c r="P173" s="278"/>
      <c r="Q173" s="51"/>
      <c r="R173" s="41"/>
      <c r="S173" s="278"/>
      <c r="T173" s="278"/>
      <c r="U173" s="284"/>
    </row>
    <row r="174" spans="1:21">
      <c r="A174" s="12"/>
      <c r="B174" s="70" t="s">
        <v>1068</v>
      </c>
      <c r="C174" s="285" t="s">
        <v>300</v>
      </c>
      <c r="D174" s="280" t="s">
        <v>1064</v>
      </c>
      <c r="E174" s="285" t="s">
        <v>302</v>
      </c>
      <c r="F174" s="27"/>
      <c r="G174" s="285" t="s">
        <v>300</v>
      </c>
      <c r="H174" s="282">
        <v>55553</v>
      </c>
      <c r="I174" s="55"/>
      <c r="J174" s="27"/>
      <c r="K174" s="285" t="s">
        <v>300</v>
      </c>
      <c r="L174" s="282">
        <v>14706</v>
      </c>
      <c r="M174" s="55"/>
      <c r="N174" s="27"/>
      <c r="O174" s="285" t="s">
        <v>300</v>
      </c>
      <c r="P174" s="280" t="s">
        <v>1069</v>
      </c>
      <c r="Q174" s="285" t="s">
        <v>302</v>
      </c>
      <c r="R174" s="27"/>
      <c r="S174" s="285" t="s">
        <v>300</v>
      </c>
      <c r="T174" s="280" t="s">
        <v>1064</v>
      </c>
      <c r="U174" s="285" t="s">
        <v>302</v>
      </c>
    </row>
    <row r="175" spans="1:21" ht="15.75" thickBot="1">
      <c r="A175" s="12"/>
      <c r="B175" s="70"/>
      <c r="C175" s="290"/>
      <c r="D175" s="291"/>
      <c r="E175" s="290"/>
      <c r="F175" s="27"/>
      <c r="G175" s="290"/>
      <c r="H175" s="292"/>
      <c r="I175" s="67"/>
      <c r="J175" s="27"/>
      <c r="K175" s="290"/>
      <c r="L175" s="292"/>
      <c r="M175" s="67"/>
      <c r="N175" s="27"/>
      <c r="O175" s="290"/>
      <c r="P175" s="291"/>
      <c r="Q175" s="290"/>
      <c r="R175" s="27"/>
      <c r="S175" s="290"/>
      <c r="T175" s="291"/>
      <c r="U175" s="290"/>
    </row>
    <row r="176" spans="1:21" ht="15.75" thickTop="1">
      <c r="A176" s="12"/>
      <c r="B176" s="30"/>
      <c r="C176" s="293"/>
      <c r="D176" s="293"/>
      <c r="E176" s="293"/>
      <c r="F176" s="30"/>
      <c r="G176" s="293"/>
      <c r="H176" s="293"/>
      <c r="I176" s="293"/>
      <c r="J176" s="30"/>
      <c r="K176" s="293"/>
      <c r="L176" s="293"/>
      <c r="M176" s="293"/>
      <c r="N176" s="30"/>
      <c r="O176" s="293"/>
      <c r="P176" s="293"/>
      <c r="Q176" s="293"/>
      <c r="R176" s="30"/>
      <c r="S176" s="293"/>
      <c r="T176" s="293"/>
      <c r="U176" s="293"/>
    </row>
    <row r="177" spans="1:21">
      <c r="A177" s="12"/>
      <c r="B177" s="116"/>
      <c r="C177" s="116"/>
      <c r="D177" s="116"/>
      <c r="E177" s="116"/>
      <c r="F177" s="116"/>
      <c r="G177" s="116"/>
      <c r="H177" s="116"/>
      <c r="I177" s="116"/>
      <c r="J177" s="116"/>
      <c r="K177" s="116"/>
      <c r="L177" s="116"/>
      <c r="M177" s="116"/>
      <c r="N177" s="116"/>
      <c r="O177" s="116"/>
      <c r="P177" s="116"/>
      <c r="Q177" s="116"/>
      <c r="R177" s="116"/>
      <c r="S177" s="116"/>
      <c r="T177" s="116"/>
      <c r="U177" s="116"/>
    </row>
    <row r="178" spans="1:21">
      <c r="A178" s="12"/>
      <c r="B178" s="38" t="s">
        <v>1073</v>
      </c>
      <c r="C178" s="38"/>
      <c r="D178" s="38"/>
      <c r="E178" s="38"/>
      <c r="F178" s="38"/>
      <c r="G178" s="38"/>
      <c r="H178" s="38"/>
      <c r="I178" s="38"/>
      <c r="J178" s="38"/>
      <c r="K178" s="38"/>
      <c r="L178" s="38"/>
      <c r="M178" s="38"/>
      <c r="N178" s="38"/>
      <c r="O178" s="38"/>
      <c r="P178" s="38"/>
      <c r="Q178" s="38"/>
      <c r="R178" s="38"/>
      <c r="S178" s="38"/>
      <c r="T178" s="38"/>
      <c r="U178" s="38"/>
    </row>
    <row r="179" spans="1:21">
      <c r="A179" s="12"/>
      <c r="B179" s="38" t="s">
        <v>1043</v>
      </c>
      <c r="C179" s="38"/>
      <c r="D179" s="38"/>
      <c r="E179" s="38"/>
      <c r="F179" s="38"/>
      <c r="G179" s="38"/>
      <c r="H179" s="38"/>
      <c r="I179" s="38"/>
      <c r="J179" s="38"/>
      <c r="K179" s="38"/>
      <c r="L179" s="38"/>
      <c r="M179" s="38"/>
      <c r="N179" s="38"/>
      <c r="O179" s="38"/>
      <c r="P179" s="38"/>
      <c r="Q179" s="38"/>
      <c r="R179" s="38"/>
      <c r="S179" s="38"/>
      <c r="T179" s="38"/>
      <c r="U179" s="38"/>
    </row>
    <row r="180" spans="1:21">
      <c r="A180" s="12"/>
      <c r="B180" s="38" t="s">
        <v>1009</v>
      </c>
      <c r="C180" s="38"/>
      <c r="D180" s="38"/>
      <c r="E180" s="38"/>
      <c r="F180" s="38"/>
      <c r="G180" s="38"/>
      <c r="H180" s="38"/>
      <c r="I180" s="38"/>
      <c r="J180" s="38"/>
      <c r="K180" s="38"/>
      <c r="L180" s="38"/>
      <c r="M180" s="38"/>
      <c r="N180" s="38"/>
      <c r="O180" s="38"/>
      <c r="P180" s="38"/>
      <c r="Q180" s="38"/>
      <c r="R180" s="38"/>
      <c r="S180" s="38"/>
      <c r="T180" s="38"/>
      <c r="U180" s="38"/>
    </row>
    <row r="181" spans="1:21">
      <c r="A181" s="12"/>
      <c r="B181" s="26"/>
      <c r="C181" s="26"/>
      <c r="D181" s="26"/>
      <c r="E181" s="26"/>
      <c r="F181" s="26"/>
      <c r="G181" s="26"/>
      <c r="H181" s="26"/>
      <c r="I181" s="26"/>
      <c r="J181" s="26"/>
      <c r="K181" s="26"/>
      <c r="L181" s="26"/>
      <c r="M181" s="26"/>
      <c r="N181" s="26"/>
      <c r="O181" s="26"/>
      <c r="P181" s="26"/>
      <c r="Q181" s="26"/>
      <c r="R181" s="26"/>
      <c r="S181" s="26"/>
      <c r="T181" s="26"/>
      <c r="U181" s="26"/>
    </row>
    <row r="182" spans="1:21">
      <c r="A182" s="12"/>
      <c r="B182" s="17"/>
      <c r="C182" s="17"/>
      <c r="D182" s="17"/>
      <c r="E182" s="17"/>
      <c r="F182" s="17"/>
      <c r="G182" s="17"/>
      <c r="H182" s="17"/>
      <c r="I182" s="17"/>
      <c r="J182" s="17"/>
      <c r="K182" s="17"/>
      <c r="L182" s="17"/>
      <c r="M182" s="17"/>
      <c r="N182" s="17"/>
      <c r="O182" s="17"/>
      <c r="P182" s="17"/>
      <c r="Q182" s="17"/>
      <c r="R182" s="17"/>
      <c r="S182" s="17"/>
      <c r="T182" s="17"/>
      <c r="U182" s="17"/>
    </row>
    <row r="183" spans="1:21" ht="15.75" thickBot="1">
      <c r="A183" s="12"/>
      <c r="B183" s="16"/>
      <c r="C183" s="214" t="s">
        <v>311</v>
      </c>
      <c r="D183" s="214"/>
      <c r="E183" s="214"/>
      <c r="F183" s="214"/>
      <c r="G183" s="214"/>
      <c r="H183" s="214"/>
      <c r="I183" s="214"/>
      <c r="J183" s="214"/>
      <c r="K183" s="214"/>
      <c r="L183" s="214"/>
      <c r="M183" s="214"/>
      <c r="N183" s="214"/>
      <c r="O183" s="214"/>
      <c r="P183" s="214"/>
      <c r="Q183" s="214"/>
      <c r="R183" s="214"/>
      <c r="S183" s="214"/>
      <c r="T183" s="214"/>
      <c r="U183" s="214"/>
    </row>
    <row r="184" spans="1:21">
      <c r="A184" s="12"/>
      <c r="B184" s="27"/>
      <c r="C184" s="212" t="s">
        <v>1010</v>
      </c>
      <c r="D184" s="212"/>
      <c r="E184" s="212"/>
      <c r="F184" s="55"/>
      <c r="G184" s="212" t="s">
        <v>1011</v>
      </c>
      <c r="H184" s="212"/>
      <c r="I184" s="212"/>
      <c r="J184" s="55"/>
      <c r="K184" s="212" t="s">
        <v>1011</v>
      </c>
      <c r="L184" s="212"/>
      <c r="M184" s="212"/>
      <c r="N184" s="55"/>
      <c r="O184" s="212" t="s">
        <v>753</v>
      </c>
      <c r="P184" s="212"/>
      <c r="Q184" s="212"/>
      <c r="R184" s="55"/>
      <c r="S184" s="212" t="s">
        <v>1045</v>
      </c>
      <c r="T184" s="212"/>
      <c r="U184" s="212"/>
    </row>
    <row r="185" spans="1:21" ht="15.75" thickBot="1">
      <c r="A185" s="12"/>
      <c r="B185" s="27"/>
      <c r="C185" s="214"/>
      <c r="D185" s="214"/>
      <c r="E185" s="214"/>
      <c r="F185" s="27"/>
      <c r="G185" s="214" t="s">
        <v>1012</v>
      </c>
      <c r="H185" s="214"/>
      <c r="I185" s="214"/>
      <c r="J185" s="27"/>
      <c r="K185" s="214" t="s">
        <v>1044</v>
      </c>
      <c r="L185" s="214"/>
      <c r="M185" s="214"/>
      <c r="N185" s="27"/>
      <c r="O185" s="214"/>
      <c r="P185" s="214"/>
      <c r="Q185" s="214"/>
      <c r="R185" s="27"/>
      <c r="S185" s="214"/>
      <c r="T185" s="214"/>
      <c r="U185" s="214"/>
    </row>
    <row r="186" spans="1:21">
      <c r="A186" s="12"/>
      <c r="B186" s="264" t="s">
        <v>173</v>
      </c>
      <c r="C186" s="265" t="s">
        <v>300</v>
      </c>
      <c r="D186" s="267" t="s">
        <v>1064</v>
      </c>
      <c r="E186" s="265" t="s">
        <v>302</v>
      </c>
      <c r="F186" s="41"/>
      <c r="G186" s="265" t="s">
        <v>300</v>
      </c>
      <c r="H186" s="269">
        <v>55553</v>
      </c>
      <c r="I186" s="84"/>
      <c r="J186" s="41"/>
      <c r="K186" s="265" t="s">
        <v>300</v>
      </c>
      <c r="L186" s="269">
        <v>14706</v>
      </c>
      <c r="M186" s="84"/>
      <c r="N186" s="41"/>
      <c r="O186" s="265" t="s">
        <v>300</v>
      </c>
      <c r="P186" s="267" t="s">
        <v>1048</v>
      </c>
      <c r="Q186" s="265" t="s">
        <v>302</v>
      </c>
      <c r="R186" s="41"/>
      <c r="S186" s="265" t="s">
        <v>300</v>
      </c>
      <c r="T186" s="267" t="s">
        <v>1066</v>
      </c>
      <c r="U186" s="265" t="s">
        <v>302</v>
      </c>
    </row>
    <row r="187" spans="1:21">
      <c r="A187" s="12"/>
      <c r="B187" s="264"/>
      <c r="C187" s="266"/>
      <c r="D187" s="268"/>
      <c r="E187" s="266"/>
      <c r="F187" s="41"/>
      <c r="G187" s="266"/>
      <c r="H187" s="270"/>
      <c r="I187" s="85"/>
      <c r="J187" s="41"/>
      <c r="K187" s="266"/>
      <c r="L187" s="270"/>
      <c r="M187" s="85"/>
      <c r="N187" s="41"/>
      <c r="O187" s="266"/>
      <c r="P187" s="268"/>
      <c r="Q187" s="266"/>
      <c r="R187" s="41"/>
      <c r="S187" s="264"/>
      <c r="T187" s="273"/>
      <c r="U187" s="264"/>
    </row>
    <row r="188" spans="1:21">
      <c r="A188" s="12"/>
      <c r="B188" s="36" t="s">
        <v>1074</v>
      </c>
      <c r="C188" s="27"/>
      <c r="D188" s="27"/>
      <c r="E188" s="27"/>
      <c r="F188" s="16"/>
      <c r="G188" s="27"/>
      <c r="H188" s="27"/>
      <c r="I188" s="27"/>
      <c r="J188" s="16"/>
      <c r="K188" s="27"/>
      <c r="L188" s="27"/>
      <c r="M188" s="27"/>
      <c r="N188" s="16"/>
      <c r="O188" s="27"/>
      <c r="P188" s="27"/>
      <c r="Q188" s="27"/>
      <c r="R188" s="16"/>
      <c r="S188" s="27"/>
      <c r="T188" s="27"/>
      <c r="U188" s="27"/>
    </row>
    <row r="189" spans="1:21">
      <c r="A189" s="12"/>
      <c r="B189" s="272" t="s">
        <v>1075</v>
      </c>
      <c r="C189" s="273" t="s">
        <v>307</v>
      </c>
      <c r="D189" s="273"/>
      <c r="E189" s="41"/>
      <c r="F189" s="41"/>
      <c r="G189" s="273" t="s">
        <v>307</v>
      </c>
      <c r="H189" s="273"/>
      <c r="I189" s="41"/>
      <c r="J189" s="41"/>
      <c r="K189" s="271">
        <v>29008</v>
      </c>
      <c r="L189" s="271"/>
      <c r="M189" s="41"/>
      <c r="N189" s="41"/>
      <c r="O189" s="273" t="s">
        <v>307</v>
      </c>
      <c r="P189" s="273"/>
      <c r="Q189" s="41"/>
      <c r="R189" s="41"/>
      <c r="S189" s="271">
        <v>29008</v>
      </c>
      <c r="T189" s="271"/>
      <c r="U189" s="41"/>
    </row>
    <row r="190" spans="1:21">
      <c r="A190" s="12"/>
      <c r="B190" s="272"/>
      <c r="C190" s="273"/>
      <c r="D190" s="273"/>
      <c r="E190" s="41"/>
      <c r="F190" s="41"/>
      <c r="G190" s="273"/>
      <c r="H190" s="273"/>
      <c r="I190" s="41"/>
      <c r="J190" s="41"/>
      <c r="K190" s="271"/>
      <c r="L190" s="271"/>
      <c r="M190" s="41"/>
      <c r="N190" s="41"/>
      <c r="O190" s="273"/>
      <c r="P190" s="273"/>
      <c r="Q190" s="41"/>
      <c r="R190" s="41"/>
      <c r="S190" s="271"/>
      <c r="T190" s="271"/>
      <c r="U190" s="41"/>
    </row>
    <row r="191" spans="1:21">
      <c r="A191" s="12"/>
      <c r="B191" s="274" t="s">
        <v>1076</v>
      </c>
      <c r="C191" s="69" t="s">
        <v>307</v>
      </c>
      <c r="D191" s="69"/>
      <c r="E191" s="27"/>
      <c r="F191" s="27"/>
      <c r="G191" s="69" t="s">
        <v>307</v>
      </c>
      <c r="H191" s="69"/>
      <c r="I191" s="27"/>
      <c r="J191" s="27"/>
      <c r="K191" s="69" t="s">
        <v>321</v>
      </c>
      <c r="L191" s="69"/>
      <c r="M191" s="70" t="s">
        <v>302</v>
      </c>
      <c r="N191" s="27"/>
      <c r="O191" s="69" t="s">
        <v>307</v>
      </c>
      <c r="P191" s="69"/>
      <c r="Q191" s="27"/>
      <c r="R191" s="27"/>
      <c r="S191" s="69" t="s">
        <v>321</v>
      </c>
      <c r="T191" s="69"/>
      <c r="U191" s="70" t="s">
        <v>302</v>
      </c>
    </row>
    <row r="192" spans="1:21" ht="15.75" thickBot="1">
      <c r="A192" s="12"/>
      <c r="B192" s="274"/>
      <c r="C192" s="276"/>
      <c r="D192" s="276"/>
      <c r="E192" s="47"/>
      <c r="F192" s="27"/>
      <c r="G192" s="276"/>
      <c r="H192" s="276"/>
      <c r="I192" s="47"/>
      <c r="J192" s="27"/>
      <c r="K192" s="276"/>
      <c r="L192" s="276"/>
      <c r="M192" s="286"/>
      <c r="N192" s="27"/>
      <c r="O192" s="276"/>
      <c r="P192" s="276"/>
      <c r="Q192" s="47"/>
      <c r="R192" s="27"/>
      <c r="S192" s="276"/>
      <c r="T192" s="276"/>
      <c r="U192" s="286"/>
    </row>
    <row r="193" spans="1:21">
      <c r="A193" s="12"/>
      <c r="B193" s="294" t="s">
        <v>1077</v>
      </c>
      <c r="C193" s="267" t="s">
        <v>307</v>
      </c>
      <c r="D193" s="267"/>
      <c r="E193" s="84"/>
      <c r="F193" s="41"/>
      <c r="G193" s="267" t="s">
        <v>307</v>
      </c>
      <c r="H193" s="267"/>
      <c r="I193" s="84"/>
      <c r="J193" s="41"/>
      <c r="K193" s="269">
        <v>28522</v>
      </c>
      <c r="L193" s="269"/>
      <c r="M193" s="84"/>
      <c r="N193" s="41"/>
      <c r="O193" s="267" t="s">
        <v>307</v>
      </c>
      <c r="P193" s="267"/>
      <c r="Q193" s="84"/>
      <c r="R193" s="41"/>
      <c r="S193" s="269">
        <v>28522</v>
      </c>
      <c r="T193" s="269"/>
      <c r="U193" s="84"/>
    </row>
    <row r="194" spans="1:21" ht="15.75" thickBot="1">
      <c r="A194" s="12"/>
      <c r="B194" s="294"/>
      <c r="C194" s="278"/>
      <c r="D194" s="278"/>
      <c r="E194" s="51"/>
      <c r="F194" s="41"/>
      <c r="G194" s="278"/>
      <c r="H194" s="278"/>
      <c r="I194" s="51"/>
      <c r="J194" s="41"/>
      <c r="K194" s="279"/>
      <c r="L194" s="279"/>
      <c r="M194" s="51"/>
      <c r="N194" s="41"/>
      <c r="O194" s="278"/>
      <c r="P194" s="278"/>
      <c r="Q194" s="51"/>
      <c r="R194" s="41"/>
      <c r="S194" s="279"/>
      <c r="T194" s="279"/>
      <c r="U194" s="51"/>
    </row>
    <row r="195" spans="1:21">
      <c r="A195" s="12"/>
      <c r="B195" s="274" t="s">
        <v>1078</v>
      </c>
      <c r="C195" s="280" t="s">
        <v>1064</v>
      </c>
      <c r="D195" s="280"/>
      <c r="E195" s="285" t="s">
        <v>302</v>
      </c>
      <c r="F195" s="27"/>
      <c r="G195" s="282">
        <v>55553</v>
      </c>
      <c r="H195" s="282"/>
      <c r="I195" s="55"/>
      <c r="J195" s="27"/>
      <c r="K195" s="282">
        <v>43228</v>
      </c>
      <c r="L195" s="282"/>
      <c r="M195" s="55"/>
      <c r="N195" s="27"/>
      <c r="O195" s="280" t="s">
        <v>1048</v>
      </c>
      <c r="P195" s="280"/>
      <c r="Q195" s="285" t="s">
        <v>302</v>
      </c>
      <c r="R195" s="27"/>
      <c r="S195" s="280" t="s">
        <v>1079</v>
      </c>
      <c r="T195" s="280"/>
      <c r="U195" s="285" t="s">
        <v>302</v>
      </c>
    </row>
    <row r="196" spans="1:21">
      <c r="A196" s="12"/>
      <c r="B196" s="274"/>
      <c r="C196" s="69"/>
      <c r="D196" s="69"/>
      <c r="E196" s="70"/>
      <c r="F196" s="27"/>
      <c r="G196" s="275"/>
      <c r="H196" s="275"/>
      <c r="I196" s="27"/>
      <c r="J196" s="27"/>
      <c r="K196" s="275"/>
      <c r="L196" s="275"/>
      <c r="M196" s="27"/>
      <c r="N196" s="27"/>
      <c r="O196" s="69"/>
      <c r="P196" s="69"/>
      <c r="Q196" s="70"/>
      <c r="R196" s="27"/>
      <c r="S196" s="69"/>
      <c r="T196" s="69"/>
      <c r="U196" s="70"/>
    </row>
    <row r="197" spans="1:21">
      <c r="A197" s="12"/>
      <c r="B197" s="272" t="s">
        <v>1080</v>
      </c>
      <c r="C197" s="273" t="s">
        <v>307</v>
      </c>
      <c r="D197" s="273"/>
      <c r="E197" s="41"/>
      <c r="F197" s="41"/>
      <c r="G197" s="273" t="s">
        <v>307</v>
      </c>
      <c r="H197" s="273"/>
      <c r="I197" s="41"/>
      <c r="J197" s="41"/>
      <c r="K197" s="273" t="s">
        <v>307</v>
      </c>
      <c r="L197" s="273"/>
      <c r="M197" s="41"/>
      <c r="N197" s="41"/>
      <c r="O197" s="273">
        <v>961</v>
      </c>
      <c r="P197" s="273"/>
      <c r="Q197" s="41"/>
      <c r="R197" s="41"/>
      <c r="S197" s="273">
        <v>961</v>
      </c>
      <c r="T197" s="273"/>
      <c r="U197" s="41"/>
    </row>
    <row r="198" spans="1:21" ht="15.75" thickBot="1">
      <c r="A198" s="12"/>
      <c r="B198" s="272"/>
      <c r="C198" s="278"/>
      <c r="D198" s="278"/>
      <c r="E198" s="51"/>
      <c r="F198" s="41"/>
      <c r="G198" s="278"/>
      <c r="H198" s="278"/>
      <c r="I198" s="51"/>
      <c r="J198" s="41"/>
      <c r="K198" s="278"/>
      <c r="L198" s="278"/>
      <c r="M198" s="51"/>
      <c r="N198" s="41"/>
      <c r="O198" s="278"/>
      <c r="P198" s="278"/>
      <c r="Q198" s="51"/>
      <c r="R198" s="41"/>
      <c r="S198" s="278"/>
      <c r="T198" s="278"/>
      <c r="U198" s="51"/>
    </row>
    <row r="199" spans="1:21">
      <c r="A199" s="12"/>
      <c r="B199" s="70" t="s">
        <v>1081</v>
      </c>
      <c r="C199" s="285" t="s">
        <v>300</v>
      </c>
      <c r="D199" s="280" t="s">
        <v>1064</v>
      </c>
      <c r="E199" s="285" t="s">
        <v>302</v>
      </c>
      <c r="F199" s="27"/>
      <c r="G199" s="285" t="s">
        <v>300</v>
      </c>
      <c r="H199" s="282">
        <v>55553</v>
      </c>
      <c r="I199" s="55"/>
      <c r="J199" s="27"/>
      <c r="K199" s="285" t="s">
        <v>300</v>
      </c>
      <c r="L199" s="282">
        <v>43228</v>
      </c>
      <c r="M199" s="55"/>
      <c r="N199" s="27"/>
      <c r="O199" s="285" t="s">
        <v>300</v>
      </c>
      <c r="P199" s="280" t="s">
        <v>1082</v>
      </c>
      <c r="Q199" s="285" t="s">
        <v>302</v>
      </c>
      <c r="R199" s="27"/>
      <c r="S199" s="285" t="s">
        <v>300</v>
      </c>
      <c r="T199" s="280" t="s">
        <v>1083</v>
      </c>
      <c r="U199" s="285" t="s">
        <v>302</v>
      </c>
    </row>
    <row r="200" spans="1:21" ht="15.75" thickBot="1">
      <c r="A200" s="12"/>
      <c r="B200" s="70"/>
      <c r="C200" s="290"/>
      <c r="D200" s="291"/>
      <c r="E200" s="290"/>
      <c r="F200" s="27"/>
      <c r="G200" s="290"/>
      <c r="H200" s="292"/>
      <c r="I200" s="67"/>
      <c r="J200" s="27"/>
      <c r="K200" s="290"/>
      <c r="L200" s="292"/>
      <c r="M200" s="67"/>
      <c r="N200" s="27"/>
      <c r="O200" s="290"/>
      <c r="P200" s="291"/>
      <c r="Q200" s="290"/>
      <c r="R200" s="27"/>
      <c r="S200" s="290"/>
      <c r="T200" s="291"/>
      <c r="U200" s="290"/>
    </row>
    <row r="201" spans="1:21" ht="15.75" thickTop="1">
      <c r="A201" s="12"/>
      <c r="B201" s="11"/>
      <c r="C201" s="11"/>
      <c r="D201" s="11"/>
      <c r="E201" s="11"/>
      <c r="F201" s="11"/>
      <c r="G201" s="11"/>
      <c r="H201" s="11"/>
      <c r="I201" s="11"/>
      <c r="J201" s="11"/>
      <c r="K201" s="11"/>
      <c r="L201" s="11"/>
      <c r="M201" s="11"/>
      <c r="N201" s="11"/>
      <c r="O201" s="11"/>
      <c r="P201" s="11"/>
      <c r="Q201" s="11"/>
      <c r="R201" s="11"/>
      <c r="S201" s="11"/>
      <c r="T201" s="11"/>
      <c r="U201" s="11"/>
    </row>
    <row r="202" spans="1:21">
      <c r="A202" s="12"/>
      <c r="B202" s="38" t="s">
        <v>1084</v>
      </c>
      <c r="C202" s="38"/>
      <c r="D202" s="38"/>
      <c r="E202" s="38"/>
      <c r="F202" s="38"/>
      <c r="G202" s="38"/>
      <c r="H202" s="38"/>
      <c r="I202" s="38"/>
      <c r="J202" s="38"/>
      <c r="K202" s="38"/>
      <c r="L202" s="38"/>
      <c r="M202" s="38"/>
      <c r="N202" s="38"/>
      <c r="O202" s="38"/>
      <c r="P202" s="38"/>
      <c r="Q202" s="38"/>
      <c r="R202" s="38"/>
      <c r="S202" s="38"/>
      <c r="T202" s="38"/>
      <c r="U202" s="38"/>
    </row>
    <row r="203" spans="1:21">
      <c r="A203" s="12"/>
      <c r="B203" s="38" t="s">
        <v>1043</v>
      </c>
      <c r="C203" s="38"/>
      <c r="D203" s="38"/>
      <c r="E203" s="38"/>
      <c r="F203" s="38"/>
      <c r="G203" s="38"/>
      <c r="H203" s="38"/>
      <c r="I203" s="38"/>
      <c r="J203" s="38"/>
      <c r="K203" s="38"/>
      <c r="L203" s="38"/>
      <c r="M203" s="38"/>
      <c r="N203" s="38"/>
      <c r="O203" s="38"/>
      <c r="P203" s="38"/>
      <c r="Q203" s="38"/>
      <c r="R203" s="38"/>
      <c r="S203" s="38"/>
      <c r="T203" s="38"/>
      <c r="U203" s="38"/>
    </row>
    <row r="204" spans="1:21">
      <c r="A204" s="12"/>
      <c r="B204" s="38" t="s">
        <v>1009</v>
      </c>
      <c r="C204" s="38"/>
      <c r="D204" s="38"/>
      <c r="E204" s="38"/>
      <c r="F204" s="38"/>
      <c r="G204" s="38"/>
      <c r="H204" s="38"/>
      <c r="I204" s="38"/>
      <c r="J204" s="38"/>
      <c r="K204" s="38"/>
      <c r="L204" s="38"/>
      <c r="M204" s="38"/>
      <c r="N204" s="38"/>
      <c r="O204" s="38"/>
      <c r="P204" s="38"/>
      <c r="Q204" s="38"/>
      <c r="R204" s="38"/>
      <c r="S204" s="38"/>
      <c r="T204" s="38"/>
      <c r="U204" s="38"/>
    </row>
    <row r="205" spans="1:21">
      <c r="A205" s="12"/>
      <c r="B205" s="26"/>
      <c r="C205" s="26"/>
      <c r="D205" s="26"/>
      <c r="E205" s="26"/>
      <c r="F205" s="26"/>
      <c r="G205" s="26"/>
      <c r="H205" s="26"/>
      <c r="I205" s="26"/>
      <c r="J205" s="26"/>
      <c r="K205" s="26"/>
      <c r="L205" s="26"/>
      <c r="M205" s="26"/>
      <c r="N205" s="26"/>
      <c r="O205" s="26"/>
      <c r="P205" s="26"/>
      <c r="Q205" s="26"/>
      <c r="R205" s="26"/>
      <c r="S205" s="26"/>
      <c r="T205" s="26"/>
      <c r="U205" s="26"/>
    </row>
    <row r="206" spans="1:21">
      <c r="A206" s="12"/>
      <c r="B206" s="17"/>
      <c r="C206" s="17"/>
      <c r="D206" s="17"/>
      <c r="E206" s="17"/>
      <c r="F206" s="17"/>
      <c r="G206" s="17"/>
      <c r="H206" s="17"/>
      <c r="I206" s="17"/>
      <c r="J206" s="17"/>
      <c r="K206" s="17"/>
      <c r="L206" s="17"/>
      <c r="M206" s="17"/>
      <c r="N206" s="17"/>
      <c r="O206" s="17"/>
      <c r="P206" s="17"/>
      <c r="Q206" s="17"/>
      <c r="R206" s="17"/>
      <c r="S206" s="17"/>
      <c r="T206" s="17"/>
      <c r="U206" s="17"/>
    </row>
    <row r="207" spans="1:21" ht="15.75" thickBot="1">
      <c r="A207" s="12"/>
      <c r="B207" s="16"/>
      <c r="C207" s="299" t="s">
        <v>311</v>
      </c>
      <c r="D207" s="299"/>
      <c r="E207" s="299"/>
      <c r="F207" s="299"/>
      <c r="G207" s="299"/>
      <c r="H207" s="299"/>
      <c r="I207" s="299"/>
      <c r="J207" s="299"/>
      <c r="K207" s="299"/>
      <c r="L207" s="299"/>
      <c r="M207" s="299"/>
      <c r="N207" s="299"/>
      <c r="O207" s="299"/>
      <c r="P207" s="299"/>
      <c r="Q207" s="299"/>
      <c r="R207" s="299"/>
      <c r="S207" s="299"/>
      <c r="T207" s="299"/>
      <c r="U207" s="299"/>
    </row>
    <row r="208" spans="1:21">
      <c r="A208" s="12"/>
      <c r="B208" s="27"/>
      <c r="C208" s="300" t="s">
        <v>1010</v>
      </c>
      <c r="D208" s="300"/>
      <c r="E208" s="300"/>
      <c r="F208" s="55"/>
      <c r="G208" s="300" t="s">
        <v>1011</v>
      </c>
      <c r="H208" s="300"/>
      <c r="I208" s="300"/>
      <c r="J208" s="55"/>
      <c r="K208" s="300" t="s">
        <v>1011</v>
      </c>
      <c r="L208" s="300"/>
      <c r="M208" s="300"/>
      <c r="N208" s="55"/>
      <c r="O208" s="300" t="s">
        <v>753</v>
      </c>
      <c r="P208" s="300"/>
      <c r="Q208" s="300"/>
      <c r="R208" s="55"/>
      <c r="S208" s="300" t="s">
        <v>1045</v>
      </c>
      <c r="T208" s="300"/>
      <c r="U208" s="300"/>
    </row>
    <row r="209" spans="1:21" ht="15.75" thickBot="1">
      <c r="A209" s="12"/>
      <c r="B209" s="27"/>
      <c r="C209" s="299"/>
      <c r="D209" s="299"/>
      <c r="E209" s="299"/>
      <c r="F209" s="27"/>
      <c r="G209" s="299" t="s">
        <v>1012</v>
      </c>
      <c r="H209" s="299"/>
      <c r="I209" s="299"/>
      <c r="J209" s="27"/>
      <c r="K209" s="299" t="s">
        <v>1044</v>
      </c>
      <c r="L209" s="299"/>
      <c r="M209" s="299"/>
      <c r="N209" s="27"/>
      <c r="O209" s="299"/>
      <c r="P209" s="299"/>
      <c r="Q209" s="299"/>
      <c r="R209" s="27"/>
      <c r="S209" s="299"/>
      <c r="T209" s="299"/>
      <c r="U209" s="299"/>
    </row>
    <row r="210" spans="1:21">
      <c r="A210" s="12"/>
      <c r="B210" s="295" t="s">
        <v>172</v>
      </c>
      <c r="C210" s="84"/>
      <c r="D210" s="84"/>
      <c r="E210" s="84"/>
      <c r="F210" s="30"/>
      <c r="G210" s="84"/>
      <c r="H210" s="84"/>
      <c r="I210" s="84"/>
      <c r="J210" s="30"/>
      <c r="K210" s="84"/>
      <c r="L210" s="84"/>
      <c r="M210" s="84"/>
      <c r="N210" s="30"/>
      <c r="O210" s="84"/>
      <c r="P210" s="84"/>
      <c r="Q210" s="84"/>
      <c r="R210" s="30"/>
      <c r="S210" s="84"/>
      <c r="T210" s="84"/>
      <c r="U210" s="84"/>
    </row>
    <row r="211" spans="1:21">
      <c r="A211" s="12"/>
      <c r="B211" s="177" t="s">
        <v>173</v>
      </c>
      <c r="C211" s="177" t="s">
        <v>300</v>
      </c>
      <c r="D211" s="301" t="s">
        <v>1064</v>
      </c>
      <c r="E211" s="177" t="s">
        <v>302</v>
      </c>
      <c r="F211" s="27"/>
      <c r="G211" s="177" t="s">
        <v>300</v>
      </c>
      <c r="H211" s="302">
        <v>55553</v>
      </c>
      <c r="I211" s="27"/>
      <c r="J211" s="27"/>
      <c r="K211" s="177" t="s">
        <v>300</v>
      </c>
      <c r="L211" s="302">
        <v>14706</v>
      </c>
      <c r="M211" s="27"/>
      <c r="N211" s="27"/>
      <c r="O211" s="177" t="s">
        <v>300</v>
      </c>
      <c r="P211" s="301" t="s">
        <v>1048</v>
      </c>
      <c r="Q211" s="177" t="s">
        <v>302</v>
      </c>
      <c r="R211" s="27"/>
      <c r="S211" s="177" t="s">
        <v>300</v>
      </c>
      <c r="T211" s="301" t="s">
        <v>1066</v>
      </c>
      <c r="U211" s="177" t="s">
        <v>302</v>
      </c>
    </row>
    <row r="212" spans="1:21">
      <c r="A212" s="12"/>
      <c r="B212" s="177"/>
      <c r="C212" s="177"/>
      <c r="D212" s="301"/>
      <c r="E212" s="177"/>
      <c r="F212" s="27"/>
      <c r="G212" s="177"/>
      <c r="H212" s="302"/>
      <c r="I212" s="27"/>
      <c r="J212" s="27"/>
      <c r="K212" s="177"/>
      <c r="L212" s="302"/>
      <c r="M212" s="27"/>
      <c r="N212" s="27"/>
      <c r="O212" s="177"/>
      <c r="P212" s="301"/>
      <c r="Q212" s="177"/>
      <c r="R212" s="27"/>
      <c r="S212" s="177"/>
      <c r="T212" s="301"/>
      <c r="U212" s="177"/>
    </row>
    <row r="213" spans="1:21" ht="21">
      <c r="A213" s="12"/>
      <c r="B213" s="296" t="s">
        <v>1085</v>
      </c>
      <c r="C213" s="41"/>
      <c r="D213" s="41"/>
      <c r="E213" s="41"/>
      <c r="F213" s="30"/>
      <c r="G213" s="41"/>
      <c r="H213" s="41"/>
      <c r="I213" s="41"/>
      <c r="J213" s="30"/>
      <c r="K213" s="41"/>
      <c r="L213" s="41"/>
      <c r="M213" s="41"/>
      <c r="N213" s="30"/>
      <c r="O213" s="41"/>
      <c r="P213" s="41"/>
      <c r="Q213" s="41"/>
      <c r="R213" s="30"/>
      <c r="S213" s="41"/>
      <c r="T213" s="41"/>
      <c r="U213" s="41"/>
    </row>
    <row r="214" spans="1:21">
      <c r="A214" s="12"/>
      <c r="B214" s="303" t="s">
        <v>100</v>
      </c>
      <c r="C214" s="301" t="s">
        <v>307</v>
      </c>
      <c r="D214" s="301"/>
      <c r="E214" s="27"/>
      <c r="F214" s="27"/>
      <c r="G214" s="302">
        <v>185881</v>
      </c>
      <c r="H214" s="302"/>
      <c r="I214" s="27"/>
      <c r="J214" s="27"/>
      <c r="K214" s="302">
        <v>30317</v>
      </c>
      <c r="L214" s="302"/>
      <c r="M214" s="27"/>
      <c r="N214" s="27"/>
      <c r="O214" s="301" t="s">
        <v>307</v>
      </c>
      <c r="P214" s="301"/>
      <c r="Q214" s="27"/>
      <c r="R214" s="27"/>
      <c r="S214" s="302">
        <v>216198</v>
      </c>
      <c r="T214" s="302"/>
      <c r="U214" s="27"/>
    </row>
    <row r="215" spans="1:21">
      <c r="A215" s="12"/>
      <c r="B215" s="303"/>
      <c r="C215" s="301"/>
      <c r="D215" s="301"/>
      <c r="E215" s="27"/>
      <c r="F215" s="27"/>
      <c r="G215" s="302"/>
      <c r="H215" s="302"/>
      <c r="I215" s="27"/>
      <c r="J215" s="27"/>
      <c r="K215" s="302"/>
      <c r="L215" s="302"/>
      <c r="M215" s="27"/>
      <c r="N215" s="27"/>
      <c r="O215" s="301"/>
      <c r="P215" s="301"/>
      <c r="Q215" s="27"/>
      <c r="R215" s="27"/>
      <c r="S215" s="302"/>
      <c r="T215" s="302"/>
      <c r="U215" s="27"/>
    </row>
    <row r="216" spans="1:21">
      <c r="A216" s="12"/>
      <c r="B216" s="304" t="s">
        <v>175</v>
      </c>
      <c r="C216" s="305">
        <v>12577</v>
      </c>
      <c r="D216" s="305"/>
      <c r="E216" s="41"/>
      <c r="F216" s="41"/>
      <c r="G216" s="306" t="s">
        <v>307</v>
      </c>
      <c r="H216" s="306"/>
      <c r="I216" s="41"/>
      <c r="J216" s="41"/>
      <c r="K216" s="306" t="s">
        <v>307</v>
      </c>
      <c r="L216" s="306"/>
      <c r="M216" s="41"/>
      <c r="N216" s="41"/>
      <c r="O216" s="306" t="s">
        <v>307</v>
      </c>
      <c r="P216" s="306"/>
      <c r="Q216" s="41"/>
      <c r="R216" s="41"/>
      <c r="S216" s="305">
        <v>12577</v>
      </c>
      <c r="T216" s="305"/>
      <c r="U216" s="41"/>
    </row>
    <row r="217" spans="1:21">
      <c r="A217" s="12"/>
      <c r="B217" s="304"/>
      <c r="C217" s="305"/>
      <c r="D217" s="305"/>
      <c r="E217" s="41"/>
      <c r="F217" s="41"/>
      <c r="G217" s="306"/>
      <c r="H217" s="306"/>
      <c r="I217" s="41"/>
      <c r="J217" s="41"/>
      <c r="K217" s="306"/>
      <c r="L217" s="306"/>
      <c r="M217" s="41"/>
      <c r="N217" s="41"/>
      <c r="O217" s="306"/>
      <c r="P217" s="306"/>
      <c r="Q217" s="41"/>
      <c r="R217" s="41"/>
      <c r="S217" s="305"/>
      <c r="T217" s="305"/>
      <c r="U217" s="41"/>
    </row>
    <row r="218" spans="1:21">
      <c r="A218" s="12"/>
      <c r="B218" s="303" t="s">
        <v>1086</v>
      </c>
      <c r="C218" s="301" t="s">
        <v>307</v>
      </c>
      <c r="D218" s="301"/>
      <c r="E218" s="27"/>
      <c r="F218" s="27"/>
      <c r="G218" s="302">
        <v>8083</v>
      </c>
      <c r="H218" s="302"/>
      <c r="I218" s="27"/>
      <c r="J218" s="27"/>
      <c r="K218" s="302">
        <v>3169</v>
      </c>
      <c r="L218" s="302"/>
      <c r="M218" s="27"/>
      <c r="N218" s="27"/>
      <c r="O218" s="301" t="s">
        <v>307</v>
      </c>
      <c r="P218" s="301"/>
      <c r="Q218" s="27"/>
      <c r="R218" s="27"/>
      <c r="S218" s="302">
        <v>11252</v>
      </c>
      <c r="T218" s="302"/>
      <c r="U218" s="27"/>
    </row>
    <row r="219" spans="1:21">
      <c r="A219" s="12"/>
      <c r="B219" s="303"/>
      <c r="C219" s="301"/>
      <c r="D219" s="301"/>
      <c r="E219" s="27"/>
      <c r="F219" s="27"/>
      <c r="G219" s="302"/>
      <c r="H219" s="302"/>
      <c r="I219" s="27"/>
      <c r="J219" s="27"/>
      <c r="K219" s="302"/>
      <c r="L219" s="302"/>
      <c r="M219" s="27"/>
      <c r="N219" s="27"/>
      <c r="O219" s="301"/>
      <c r="P219" s="301"/>
      <c r="Q219" s="27"/>
      <c r="R219" s="27"/>
      <c r="S219" s="302"/>
      <c r="T219" s="302"/>
      <c r="U219" s="27"/>
    </row>
    <row r="220" spans="1:21">
      <c r="A220" s="12"/>
      <c r="B220" s="304" t="s">
        <v>177</v>
      </c>
      <c r="C220" s="306" t="s">
        <v>1087</v>
      </c>
      <c r="D220" s="306"/>
      <c r="E220" s="307" t="s">
        <v>302</v>
      </c>
      <c r="F220" s="41"/>
      <c r="G220" s="306" t="s">
        <v>1088</v>
      </c>
      <c r="H220" s="306"/>
      <c r="I220" s="307" t="s">
        <v>302</v>
      </c>
      <c r="J220" s="41"/>
      <c r="K220" s="306">
        <v>203</v>
      </c>
      <c r="L220" s="306"/>
      <c r="M220" s="41"/>
      <c r="N220" s="41"/>
      <c r="O220" s="306" t="s">
        <v>307</v>
      </c>
      <c r="P220" s="306"/>
      <c r="Q220" s="41"/>
      <c r="R220" s="41"/>
      <c r="S220" s="306" t="s">
        <v>1089</v>
      </c>
      <c r="T220" s="306"/>
      <c r="U220" s="307" t="s">
        <v>302</v>
      </c>
    </row>
    <row r="221" spans="1:21">
      <c r="A221" s="12"/>
      <c r="B221" s="304"/>
      <c r="C221" s="306"/>
      <c r="D221" s="306"/>
      <c r="E221" s="307"/>
      <c r="F221" s="41"/>
      <c r="G221" s="306"/>
      <c r="H221" s="306"/>
      <c r="I221" s="307"/>
      <c r="J221" s="41"/>
      <c r="K221" s="306"/>
      <c r="L221" s="306"/>
      <c r="M221" s="41"/>
      <c r="N221" s="41"/>
      <c r="O221" s="306"/>
      <c r="P221" s="306"/>
      <c r="Q221" s="41"/>
      <c r="R221" s="41"/>
      <c r="S221" s="306"/>
      <c r="T221" s="306"/>
      <c r="U221" s="307"/>
    </row>
    <row r="222" spans="1:21">
      <c r="A222" s="12"/>
      <c r="B222" s="303" t="s">
        <v>1047</v>
      </c>
      <c r="C222" s="301" t="s">
        <v>1090</v>
      </c>
      <c r="D222" s="301"/>
      <c r="E222" s="177" t="s">
        <v>302</v>
      </c>
      <c r="F222" s="27"/>
      <c r="G222" s="301" t="s">
        <v>1091</v>
      </c>
      <c r="H222" s="301"/>
      <c r="I222" s="177" t="s">
        <v>302</v>
      </c>
      <c r="J222" s="27"/>
      <c r="K222" s="301" t="s">
        <v>307</v>
      </c>
      <c r="L222" s="301"/>
      <c r="M222" s="27"/>
      <c r="N222" s="27"/>
      <c r="O222" s="302">
        <v>69115</v>
      </c>
      <c r="P222" s="302"/>
      <c r="Q222" s="27"/>
      <c r="R222" s="27"/>
      <c r="S222" s="301" t="s">
        <v>307</v>
      </c>
      <c r="T222" s="301"/>
      <c r="U222" s="27"/>
    </row>
    <row r="223" spans="1:21">
      <c r="A223" s="12"/>
      <c r="B223" s="303"/>
      <c r="C223" s="301"/>
      <c r="D223" s="301"/>
      <c r="E223" s="177"/>
      <c r="F223" s="27"/>
      <c r="G223" s="301"/>
      <c r="H223" s="301"/>
      <c r="I223" s="177"/>
      <c r="J223" s="27"/>
      <c r="K223" s="301"/>
      <c r="L223" s="301"/>
      <c r="M223" s="27"/>
      <c r="N223" s="27"/>
      <c r="O223" s="302"/>
      <c r="P223" s="302"/>
      <c r="Q223" s="27"/>
      <c r="R223" s="27"/>
      <c r="S223" s="301"/>
      <c r="T223" s="301"/>
      <c r="U223" s="27"/>
    </row>
    <row r="224" spans="1:21">
      <c r="A224" s="12"/>
      <c r="B224" s="304" t="s">
        <v>179</v>
      </c>
      <c r="C224" s="305">
        <v>1681</v>
      </c>
      <c r="D224" s="305"/>
      <c r="E224" s="41"/>
      <c r="F224" s="41"/>
      <c r="G224" s="306" t="s">
        <v>307</v>
      </c>
      <c r="H224" s="306"/>
      <c r="I224" s="41"/>
      <c r="J224" s="41"/>
      <c r="K224" s="306" t="s">
        <v>307</v>
      </c>
      <c r="L224" s="306"/>
      <c r="M224" s="41"/>
      <c r="N224" s="41"/>
      <c r="O224" s="306" t="s">
        <v>307</v>
      </c>
      <c r="P224" s="306"/>
      <c r="Q224" s="41"/>
      <c r="R224" s="41"/>
      <c r="S224" s="305">
        <v>1681</v>
      </c>
      <c r="T224" s="305"/>
      <c r="U224" s="41"/>
    </row>
    <row r="225" spans="1:21">
      <c r="A225" s="12"/>
      <c r="B225" s="304"/>
      <c r="C225" s="305"/>
      <c r="D225" s="305"/>
      <c r="E225" s="41"/>
      <c r="F225" s="41"/>
      <c r="G225" s="306"/>
      <c r="H225" s="306"/>
      <c r="I225" s="41"/>
      <c r="J225" s="41"/>
      <c r="K225" s="306"/>
      <c r="L225" s="306"/>
      <c r="M225" s="41"/>
      <c r="N225" s="41"/>
      <c r="O225" s="306"/>
      <c r="P225" s="306"/>
      <c r="Q225" s="41"/>
      <c r="R225" s="41"/>
      <c r="S225" s="305"/>
      <c r="T225" s="305"/>
      <c r="U225" s="41"/>
    </row>
    <row r="226" spans="1:21">
      <c r="A226" s="12"/>
      <c r="B226" s="303" t="s">
        <v>108</v>
      </c>
      <c r="C226" s="302">
        <v>2802</v>
      </c>
      <c r="D226" s="302"/>
      <c r="E226" s="27"/>
      <c r="F226" s="27"/>
      <c r="G226" s="301" t="s">
        <v>307</v>
      </c>
      <c r="H226" s="301"/>
      <c r="I226" s="27"/>
      <c r="J226" s="27"/>
      <c r="K226" s="301" t="s">
        <v>307</v>
      </c>
      <c r="L226" s="301"/>
      <c r="M226" s="27"/>
      <c r="N226" s="27"/>
      <c r="O226" s="301" t="s">
        <v>307</v>
      </c>
      <c r="P226" s="301"/>
      <c r="Q226" s="27"/>
      <c r="R226" s="27"/>
      <c r="S226" s="302">
        <v>2802</v>
      </c>
      <c r="T226" s="302"/>
      <c r="U226" s="27"/>
    </row>
    <row r="227" spans="1:21">
      <c r="A227" s="12"/>
      <c r="B227" s="303"/>
      <c r="C227" s="302"/>
      <c r="D227" s="302"/>
      <c r="E227" s="27"/>
      <c r="F227" s="27"/>
      <c r="G227" s="301"/>
      <c r="H227" s="301"/>
      <c r="I227" s="27"/>
      <c r="J227" s="27"/>
      <c r="K227" s="301"/>
      <c r="L227" s="301"/>
      <c r="M227" s="27"/>
      <c r="N227" s="27"/>
      <c r="O227" s="301"/>
      <c r="P227" s="301"/>
      <c r="Q227" s="27"/>
      <c r="R227" s="27"/>
      <c r="S227" s="302"/>
      <c r="T227" s="302"/>
      <c r="U227" s="27"/>
    </row>
    <row r="228" spans="1:21">
      <c r="A228" s="12"/>
      <c r="B228" s="304" t="s">
        <v>148</v>
      </c>
      <c r="C228" s="305">
        <v>10569</v>
      </c>
      <c r="D228" s="305"/>
      <c r="E228" s="41"/>
      <c r="F228" s="41"/>
      <c r="G228" s="306" t="s">
        <v>307</v>
      </c>
      <c r="H228" s="306"/>
      <c r="I228" s="41"/>
      <c r="J228" s="41"/>
      <c r="K228" s="306" t="s">
        <v>307</v>
      </c>
      <c r="L228" s="306"/>
      <c r="M228" s="41"/>
      <c r="N228" s="41"/>
      <c r="O228" s="306" t="s">
        <v>307</v>
      </c>
      <c r="P228" s="306"/>
      <c r="Q228" s="41"/>
      <c r="R228" s="41"/>
      <c r="S228" s="305">
        <v>10569</v>
      </c>
      <c r="T228" s="305"/>
      <c r="U228" s="41"/>
    </row>
    <row r="229" spans="1:21">
      <c r="A229" s="12"/>
      <c r="B229" s="304"/>
      <c r="C229" s="305"/>
      <c r="D229" s="305"/>
      <c r="E229" s="41"/>
      <c r="F229" s="41"/>
      <c r="G229" s="306"/>
      <c r="H229" s="306"/>
      <c r="I229" s="41"/>
      <c r="J229" s="41"/>
      <c r="K229" s="306"/>
      <c r="L229" s="306"/>
      <c r="M229" s="41"/>
      <c r="N229" s="41"/>
      <c r="O229" s="306"/>
      <c r="P229" s="306"/>
      <c r="Q229" s="41"/>
      <c r="R229" s="41"/>
      <c r="S229" s="305"/>
      <c r="T229" s="305"/>
      <c r="U229" s="41"/>
    </row>
    <row r="230" spans="1:21">
      <c r="A230" s="12"/>
      <c r="B230" s="303" t="s">
        <v>180</v>
      </c>
      <c r="C230" s="301" t="s">
        <v>307</v>
      </c>
      <c r="D230" s="301"/>
      <c r="E230" s="27"/>
      <c r="F230" s="27"/>
      <c r="G230" s="301" t="s">
        <v>307</v>
      </c>
      <c r="H230" s="301"/>
      <c r="I230" s="27"/>
      <c r="J230" s="27"/>
      <c r="K230" s="302">
        <v>2816</v>
      </c>
      <c r="L230" s="302"/>
      <c r="M230" s="27"/>
      <c r="N230" s="27"/>
      <c r="O230" s="301" t="s">
        <v>307</v>
      </c>
      <c r="P230" s="301"/>
      <c r="Q230" s="27"/>
      <c r="R230" s="27"/>
      <c r="S230" s="302">
        <v>2816</v>
      </c>
      <c r="T230" s="302"/>
      <c r="U230" s="27"/>
    </row>
    <row r="231" spans="1:21">
      <c r="A231" s="12"/>
      <c r="B231" s="303"/>
      <c r="C231" s="301"/>
      <c r="D231" s="301"/>
      <c r="E231" s="27"/>
      <c r="F231" s="27"/>
      <c r="G231" s="301"/>
      <c r="H231" s="301"/>
      <c r="I231" s="27"/>
      <c r="J231" s="27"/>
      <c r="K231" s="302"/>
      <c r="L231" s="302"/>
      <c r="M231" s="27"/>
      <c r="N231" s="27"/>
      <c r="O231" s="301"/>
      <c r="P231" s="301"/>
      <c r="Q231" s="27"/>
      <c r="R231" s="27"/>
      <c r="S231" s="302"/>
      <c r="T231" s="302"/>
      <c r="U231" s="27"/>
    </row>
    <row r="232" spans="1:21">
      <c r="A232" s="12"/>
      <c r="B232" s="304" t="s">
        <v>110</v>
      </c>
      <c r="C232" s="306" t="s">
        <v>307</v>
      </c>
      <c r="D232" s="306"/>
      <c r="E232" s="41"/>
      <c r="F232" s="41"/>
      <c r="G232" s="306" t="s">
        <v>307</v>
      </c>
      <c r="H232" s="306"/>
      <c r="I232" s="41"/>
      <c r="J232" s="41"/>
      <c r="K232" s="305">
        <v>3926</v>
      </c>
      <c r="L232" s="305"/>
      <c r="M232" s="41"/>
      <c r="N232" s="41"/>
      <c r="O232" s="306" t="s">
        <v>307</v>
      </c>
      <c r="P232" s="306"/>
      <c r="Q232" s="41"/>
      <c r="R232" s="41"/>
      <c r="S232" s="305">
        <v>3926</v>
      </c>
      <c r="T232" s="305"/>
      <c r="U232" s="41"/>
    </row>
    <row r="233" spans="1:21">
      <c r="A233" s="12"/>
      <c r="B233" s="304"/>
      <c r="C233" s="306"/>
      <c r="D233" s="306"/>
      <c r="E233" s="41"/>
      <c r="F233" s="41"/>
      <c r="G233" s="306"/>
      <c r="H233" s="306"/>
      <c r="I233" s="41"/>
      <c r="J233" s="41"/>
      <c r="K233" s="305"/>
      <c r="L233" s="305"/>
      <c r="M233" s="41"/>
      <c r="N233" s="41"/>
      <c r="O233" s="306"/>
      <c r="P233" s="306"/>
      <c r="Q233" s="41"/>
      <c r="R233" s="41"/>
      <c r="S233" s="305"/>
      <c r="T233" s="305"/>
      <c r="U233" s="41"/>
    </row>
    <row r="234" spans="1:21" ht="21">
      <c r="A234" s="12"/>
      <c r="B234" s="297" t="s">
        <v>181</v>
      </c>
      <c r="C234" s="27"/>
      <c r="D234" s="27"/>
      <c r="E234" s="27"/>
      <c r="F234" s="16"/>
      <c r="G234" s="27"/>
      <c r="H234" s="27"/>
      <c r="I234" s="27"/>
      <c r="J234" s="16"/>
      <c r="K234" s="27"/>
      <c r="L234" s="27"/>
      <c r="M234" s="27"/>
      <c r="N234" s="16"/>
      <c r="O234" s="27"/>
      <c r="P234" s="27"/>
      <c r="Q234" s="27"/>
      <c r="R234" s="16"/>
      <c r="S234" s="27"/>
      <c r="T234" s="27"/>
      <c r="U234" s="27"/>
    </row>
    <row r="235" spans="1:21">
      <c r="A235" s="12"/>
      <c r="B235" s="308" t="s">
        <v>182</v>
      </c>
      <c r="C235" s="306" t="s">
        <v>307</v>
      </c>
      <c r="D235" s="306"/>
      <c r="E235" s="41"/>
      <c r="F235" s="41"/>
      <c r="G235" s="306" t="s">
        <v>1092</v>
      </c>
      <c r="H235" s="306"/>
      <c r="I235" s="307" t="s">
        <v>302</v>
      </c>
      <c r="J235" s="41"/>
      <c r="K235" s="306" t="s">
        <v>1093</v>
      </c>
      <c r="L235" s="306"/>
      <c r="M235" s="307" t="s">
        <v>302</v>
      </c>
      <c r="N235" s="41"/>
      <c r="O235" s="306" t="s">
        <v>307</v>
      </c>
      <c r="P235" s="306"/>
      <c r="Q235" s="41"/>
      <c r="R235" s="41"/>
      <c r="S235" s="306" t="s">
        <v>1094</v>
      </c>
      <c r="T235" s="306"/>
      <c r="U235" s="307" t="s">
        <v>302</v>
      </c>
    </row>
    <row r="236" spans="1:21">
      <c r="A236" s="12"/>
      <c r="B236" s="308"/>
      <c r="C236" s="306"/>
      <c r="D236" s="306"/>
      <c r="E236" s="41"/>
      <c r="F236" s="41"/>
      <c r="G236" s="306"/>
      <c r="H236" s="306"/>
      <c r="I236" s="307"/>
      <c r="J236" s="41"/>
      <c r="K236" s="306"/>
      <c r="L236" s="306"/>
      <c r="M236" s="307"/>
      <c r="N236" s="41"/>
      <c r="O236" s="306"/>
      <c r="P236" s="306"/>
      <c r="Q236" s="41"/>
      <c r="R236" s="41"/>
      <c r="S236" s="306"/>
      <c r="T236" s="306"/>
      <c r="U236" s="307"/>
    </row>
    <row r="237" spans="1:21">
      <c r="A237" s="12"/>
      <c r="B237" s="309" t="s">
        <v>1018</v>
      </c>
      <c r="C237" s="301" t="s">
        <v>1095</v>
      </c>
      <c r="D237" s="301"/>
      <c r="E237" s="177" t="s">
        <v>302</v>
      </c>
      <c r="F237" s="27"/>
      <c r="G237" s="301" t="s">
        <v>1096</v>
      </c>
      <c r="H237" s="301"/>
      <c r="I237" s="177" t="s">
        <v>302</v>
      </c>
      <c r="J237" s="27"/>
      <c r="K237" s="302">
        <v>1819190</v>
      </c>
      <c r="L237" s="302"/>
      <c r="M237" s="27"/>
      <c r="N237" s="27"/>
      <c r="O237" s="301" t="s">
        <v>307</v>
      </c>
      <c r="P237" s="301"/>
      <c r="Q237" s="27"/>
      <c r="R237" s="27"/>
      <c r="S237" s="301" t="s">
        <v>307</v>
      </c>
      <c r="T237" s="301"/>
      <c r="U237" s="27"/>
    </row>
    <row r="238" spans="1:21">
      <c r="A238" s="12"/>
      <c r="B238" s="309"/>
      <c r="C238" s="301"/>
      <c r="D238" s="301"/>
      <c r="E238" s="177"/>
      <c r="F238" s="27"/>
      <c r="G238" s="301"/>
      <c r="H238" s="301"/>
      <c r="I238" s="177"/>
      <c r="J238" s="27"/>
      <c r="K238" s="302"/>
      <c r="L238" s="302"/>
      <c r="M238" s="27"/>
      <c r="N238" s="27"/>
      <c r="O238" s="301"/>
      <c r="P238" s="301"/>
      <c r="Q238" s="27"/>
      <c r="R238" s="27"/>
      <c r="S238" s="301"/>
      <c r="T238" s="301"/>
      <c r="U238" s="27"/>
    </row>
    <row r="239" spans="1:21">
      <c r="A239" s="12"/>
      <c r="B239" s="308" t="s">
        <v>183</v>
      </c>
      <c r="C239" s="305">
        <v>62393</v>
      </c>
      <c r="D239" s="305"/>
      <c r="E239" s="41"/>
      <c r="F239" s="41"/>
      <c r="G239" s="306" t="s">
        <v>1097</v>
      </c>
      <c r="H239" s="306"/>
      <c r="I239" s="307" t="s">
        <v>302</v>
      </c>
      <c r="J239" s="41"/>
      <c r="K239" s="306" t="s">
        <v>1098</v>
      </c>
      <c r="L239" s="306"/>
      <c r="M239" s="307" t="s">
        <v>302</v>
      </c>
      <c r="N239" s="41"/>
      <c r="O239" s="306" t="s">
        <v>307</v>
      </c>
      <c r="P239" s="306"/>
      <c r="Q239" s="41"/>
      <c r="R239" s="41"/>
      <c r="S239" s="306" t="s">
        <v>1099</v>
      </c>
      <c r="T239" s="306"/>
      <c r="U239" s="307" t="s">
        <v>302</v>
      </c>
    </row>
    <row r="240" spans="1:21">
      <c r="A240" s="12"/>
      <c r="B240" s="308"/>
      <c r="C240" s="305"/>
      <c r="D240" s="305"/>
      <c r="E240" s="41"/>
      <c r="F240" s="41"/>
      <c r="G240" s="306"/>
      <c r="H240" s="306"/>
      <c r="I240" s="307"/>
      <c r="J240" s="41"/>
      <c r="K240" s="306"/>
      <c r="L240" s="306"/>
      <c r="M240" s="307"/>
      <c r="N240" s="41"/>
      <c r="O240" s="306"/>
      <c r="P240" s="306"/>
      <c r="Q240" s="41"/>
      <c r="R240" s="41"/>
      <c r="S240" s="306"/>
      <c r="T240" s="306"/>
      <c r="U240" s="307"/>
    </row>
    <row r="241" spans="1:21">
      <c r="A241" s="12"/>
      <c r="B241" s="309" t="s">
        <v>39</v>
      </c>
      <c r="C241" s="301">
        <v>141</v>
      </c>
      <c r="D241" s="301"/>
      <c r="E241" s="27"/>
      <c r="F241" s="27"/>
      <c r="G241" s="301" t="s">
        <v>1100</v>
      </c>
      <c r="H241" s="301"/>
      <c r="I241" s="177" t="s">
        <v>302</v>
      </c>
      <c r="J241" s="27"/>
      <c r="K241" s="302">
        <v>3329</v>
      </c>
      <c r="L241" s="302"/>
      <c r="M241" s="27"/>
      <c r="N241" s="27"/>
      <c r="O241" s="301" t="s">
        <v>307</v>
      </c>
      <c r="P241" s="301"/>
      <c r="Q241" s="27"/>
      <c r="R241" s="27"/>
      <c r="S241" s="301" t="s">
        <v>1101</v>
      </c>
      <c r="T241" s="301"/>
      <c r="U241" s="177" t="s">
        <v>302</v>
      </c>
    </row>
    <row r="242" spans="1:21">
      <c r="A242" s="12"/>
      <c r="B242" s="309"/>
      <c r="C242" s="301"/>
      <c r="D242" s="301"/>
      <c r="E242" s="27"/>
      <c r="F242" s="27"/>
      <c r="G242" s="301"/>
      <c r="H242" s="301"/>
      <c r="I242" s="177"/>
      <c r="J242" s="27"/>
      <c r="K242" s="302"/>
      <c r="L242" s="302"/>
      <c r="M242" s="27"/>
      <c r="N242" s="27"/>
      <c r="O242" s="301"/>
      <c r="P242" s="301"/>
      <c r="Q242" s="27"/>
      <c r="R242" s="27"/>
      <c r="S242" s="301"/>
      <c r="T242" s="301"/>
      <c r="U242" s="177"/>
    </row>
    <row r="243" spans="1:21">
      <c r="A243" s="12"/>
      <c r="B243" s="308" t="s">
        <v>49</v>
      </c>
      <c r="C243" s="306" t="s">
        <v>307</v>
      </c>
      <c r="D243" s="306"/>
      <c r="E243" s="41"/>
      <c r="F243" s="41"/>
      <c r="G243" s="306">
        <v>154</v>
      </c>
      <c r="H243" s="306"/>
      <c r="I243" s="41"/>
      <c r="J243" s="41"/>
      <c r="K243" s="306" t="s">
        <v>1102</v>
      </c>
      <c r="L243" s="306"/>
      <c r="M243" s="307" t="s">
        <v>302</v>
      </c>
      <c r="N243" s="41"/>
      <c r="O243" s="306" t="s">
        <v>307</v>
      </c>
      <c r="P243" s="306"/>
      <c r="Q243" s="41"/>
      <c r="R243" s="41"/>
      <c r="S243" s="306" t="s">
        <v>1103</v>
      </c>
      <c r="T243" s="306"/>
      <c r="U243" s="307" t="s">
        <v>302</v>
      </c>
    </row>
    <row r="244" spans="1:21">
      <c r="A244" s="12"/>
      <c r="B244" s="308"/>
      <c r="C244" s="306"/>
      <c r="D244" s="306"/>
      <c r="E244" s="41"/>
      <c r="F244" s="41"/>
      <c r="G244" s="306"/>
      <c r="H244" s="306"/>
      <c r="I244" s="41"/>
      <c r="J244" s="41"/>
      <c r="K244" s="306"/>
      <c r="L244" s="306"/>
      <c r="M244" s="307"/>
      <c r="N244" s="41"/>
      <c r="O244" s="306"/>
      <c r="P244" s="306"/>
      <c r="Q244" s="41"/>
      <c r="R244" s="41"/>
      <c r="S244" s="306"/>
      <c r="T244" s="306"/>
      <c r="U244" s="307"/>
    </row>
    <row r="245" spans="1:21">
      <c r="A245" s="12"/>
      <c r="B245" s="309" t="s">
        <v>1029</v>
      </c>
      <c r="C245" s="302">
        <v>956343</v>
      </c>
      <c r="D245" s="302"/>
      <c r="E245" s="27"/>
      <c r="F245" s="27"/>
      <c r="G245" s="302">
        <v>1067818</v>
      </c>
      <c r="H245" s="302"/>
      <c r="I245" s="27"/>
      <c r="J245" s="27"/>
      <c r="K245" s="301" t="s">
        <v>1104</v>
      </c>
      <c r="L245" s="301"/>
      <c r="M245" s="177" t="s">
        <v>302</v>
      </c>
      <c r="N245" s="27"/>
      <c r="O245" s="301" t="s">
        <v>307</v>
      </c>
      <c r="P245" s="301"/>
      <c r="Q245" s="27"/>
      <c r="R245" s="27"/>
      <c r="S245" s="301" t="s">
        <v>307</v>
      </c>
      <c r="T245" s="301"/>
      <c r="U245" s="27"/>
    </row>
    <row r="246" spans="1:21">
      <c r="A246" s="12"/>
      <c r="B246" s="309"/>
      <c r="C246" s="302"/>
      <c r="D246" s="302"/>
      <c r="E246" s="27"/>
      <c r="F246" s="27"/>
      <c r="G246" s="302"/>
      <c r="H246" s="302"/>
      <c r="I246" s="27"/>
      <c r="J246" s="27"/>
      <c r="K246" s="301"/>
      <c r="L246" s="301"/>
      <c r="M246" s="177"/>
      <c r="N246" s="27"/>
      <c r="O246" s="301"/>
      <c r="P246" s="301"/>
      <c r="Q246" s="27"/>
      <c r="R246" s="27"/>
      <c r="S246" s="301"/>
      <c r="T246" s="301"/>
      <c r="U246" s="27"/>
    </row>
    <row r="247" spans="1:21">
      <c r="A247" s="12"/>
      <c r="B247" s="308" t="s">
        <v>184</v>
      </c>
      <c r="C247" s="306" t="s">
        <v>873</v>
      </c>
      <c r="D247" s="306"/>
      <c r="E247" s="307" t="s">
        <v>302</v>
      </c>
      <c r="F247" s="41"/>
      <c r="G247" s="305">
        <v>11701</v>
      </c>
      <c r="H247" s="305"/>
      <c r="I247" s="41"/>
      <c r="J247" s="41"/>
      <c r="K247" s="306" t="s">
        <v>1105</v>
      </c>
      <c r="L247" s="306"/>
      <c r="M247" s="307" t="s">
        <v>302</v>
      </c>
      <c r="N247" s="41"/>
      <c r="O247" s="306" t="s">
        <v>307</v>
      </c>
      <c r="P247" s="306"/>
      <c r="Q247" s="41"/>
      <c r="R247" s="41"/>
      <c r="S247" s="306" t="s">
        <v>1106</v>
      </c>
      <c r="T247" s="306"/>
      <c r="U247" s="307" t="s">
        <v>302</v>
      </c>
    </row>
    <row r="248" spans="1:21">
      <c r="A248" s="12"/>
      <c r="B248" s="308"/>
      <c r="C248" s="306"/>
      <c r="D248" s="306"/>
      <c r="E248" s="307"/>
      <c r="F248" s="41"/>
      <c r="G248" s="305"/>
      <c r="H248" s="305"/>
      <c r="I248" s="41"/>
      <c r="J248" s="41"/>
      <c r="K248" s="306"/>
      <c r="L248" s="306"/>
      <c r="M248" s="307"/>
      <c r="N248" s="41"/>
      <c r="O248" s="306"/>
      <c r="P248" s="306"/>
      <c r="Q248" s="41"/>
      <c r="R248" s="41"/>
      <c r="S248" s="306"/>
      <c r="T248" s="306"/>
      <c r="U248" s="307"/>
    </row>
    <row r="249" spans="1:21">
      <c r="A249" s="12"/>
      <c r="B249" s="309" t="s">
        <v>185</v>
      </c>
      <c r="C249" s="301" t="s">
        <v>307</v>
      </c>
      <c r="D249" s="301"/>
      <c r="E249" s="27"/>
      <c r="F249" s="27"/>
      <c r="G249" s="301" t="s">
        <v>307</v>
      </c>
      <c r="H249" s="301"/>
      <c r="I249" s="27"/>
      <c r="J249" s="27"/>
      <c r="K249" s="301" t="s">
        <v>1107</v>
      </c>
      <c r="L249" s="301"/>
      <c r="M249" s="177" t="s">
        <v>302</v>
      </c>
      <c r="N249" s="27"/>
      <c r="O249" s="301" t="s">
        <v>307</v>
      </c>
      <c r="P249" s="301"/>
      <c r="Q249" s="27"/>
      <c r="R249" s="27"/>
      <c r="S249" s="301" t="s">
        <v>1107</v>
      </c>
      <c r="T249" s="301"/>
      <c r="U249" s="177" t="s">
        <v>302</v>
      </c>
    </row>
    <row r="250" spans="1:21">
      <c r="A250" s="12"/>
      <c r="B250" s="309"/>
      <c r="C250" s="301"/>
      <c r="D250" s="301"/>
      <c r="E250" s="27"/>
      <c r="F250" s="27"/>
      <c r="G250" s="301"/>
      <c r="H250" s="301"/>
      <c r="I250" s="27"/>
      <c r="J250" s="27"/>
      <c r="K250" s="301"/>
      <c r="L250" s="301"/>
      <c r="M250" s="177"/>
      <c r="N250" s="27"/>
      <c r="O250" s="301"/>
      <c r="P250" s="301"/>
      <c r="Q250" s="27"/>
      <c r="R250" s="27"/>
      <c r="S250" s="301"/>
      <c r="T250" s="301"/>
      <c r="U250" s="177"/>
    </row>
    <row r="251" spans="1:21">
      <c r="A251" s="12"/>
      <c r="B251" s="308" t="s">
        <v>1108</v>
      </c>
      <c r="C251" s="306" t="s">
        <v>1109</v>
      </c>
      <c r="D251" s="306"/>
      <c r="E251" s="307" t="s">
        <v>302</v>
      </c>
      <c r="F251" s="41"/>
      <c r="G251" s="305">
        <v>9522</v>
      </c>
      <c r="H251" s="305"/>
      <c r="I251" s="41"/>
      <c r="J251" s="41"/>
      <c r="K251" s="305">
        <v>818478</v>
      </c>
      <c r="L251" s="305"/>
      <c r="M251" s="41"/>
      <c r="N251" s="41"/>
      <c r="O251" s="306" t="s">
        <v>307</v>
      </c>
      <c r="P251" s="306"/>
      <c r="Q251" s="41"/>
      <c r="R251" s="41"/>
      <c r="S251" s="306" t="s">
        <v>1110</v>
      </c>
      <c r="T251" s="306"/>
      <c r="U251" s="307" t="s">
        <v>302</v>
      </c>
    </row>
    <row r="252" spans="1:21" ht="15.75" thickBot="1">
      <c r="A252" s="12"/>
      <c r="B252" s="308"/>
      <c r="C252" s="310"/>
      <c r="D252" s="310"/>
      <c r="E252" s="311"/>
      <c r="F252" s="41"/>
      <c r="G252" s="312"/>
      <c r="H252" s="312"/>
      <c r="I252" s="51"/>
      <c r="J252" s="41"/>
      <c r="K252" s="312"/>
      <c r="L252" s="312"/>
      <c r="M252" s="51"/>
      <c r="N252" s="41"/>
      <c r="O252" s="310"/>
      <c r="P252" s="310"/>
      <c r="Q252" s="51"/>
      <c r="R252" s="41"/>
      <c r="S252" s="310"/>
      <c r="T252" s="310"/>
      <c r="U252" s="311"/>
    </row>
    <row r="253" spans="1:21">
      <c r="A253" s="12"/>
      <c r="B253" s="313" t="s">
        <v>1111</v>
      </c>
      <c r="C253" s="314" t="s">
        <v>1112</v>
      </c>
      <c r="D253" s="314"/>
      <c r="E253" s="316" t="s">
        <v>302</v>
      </c>
      <c r="F253" s="27"/>
      <c r="G253" s="318">
        <v>136609</v>
      </c>
      <c r="H253" s="318"/>
      <c r="I253" s="55"/>
      <c r="J253" s="27"/>
      <c r="K253" s="318">
        <v>639071</v>
      </c>
      <c r="L253" s="318"/>
      <c r="M253" s="55"/>
      <c r="N253" s="27"/>
      <c r="O253" s="314" t="s">
        <v>307</v>
      </c>
      <c r="P253" s="314"/>
      <c r="Q253" s="55"/>
      <c r="R253" s="27"/>
      <c r="S253" s="318">
        <v>161392</v>
      </c>
      <c r="T253" s="318"/>
      <c r="U253" s="55"/>
    </row>
    <row r="254" spans="1:21" ht="15.75" thickBot="1">
      <c r="A254" s="12"/>
      <c r="B254" s="313"/>
      <c r="C254" s="315"/>
      <c r="D254" s="315"/>
      <c r="E254" s="317"/>
      <c r="F254" s="27"/>
      <c r="G254" s="319"/>
      <c r="H254" s="319"/>
      <c r="I254" s="47"/>
      <c r="J254" s="27"/>
      <c r="K254" s="319"/>
      <c r="L254" s="319"/>
      <c r="M254" s="47"/>
      <c r="N254" s="27"/>
      <c r="O254" s="315"/>
      <c r="P254" s="315"/>
      <c r="Q254" s="47"/>
      <c r="R254" s="27"/>
      <c r="S254" s="319"/>
      <c r="T254" s="319"/>
      <c r="U254" s="47"/>
    </row>
    <row r="255" spans="1:21">
      <c r="A255" s="12"/>
      <c r="B255" s="295" t="s">
        <v>188</v>
      </c>
      <c r="C255" s="84"/>
      <c r="D255" s="84"/>
      <c r="E255" s="84"/>
      <c r="F255" s="30"/>
      <c r="G255" s="84"/>
      <c r="H255" s="84"/>
      <c r="I255" s="84"/>
      <c r="J255" s="30"/>
      <c r="K255" s="84"/>
      <c r="L255" s="84"/>
      <c r="M255" s="84"/>
      <c r="N255" s="30"/>
      <c r="O255" s="84"/>
      <c r="P255" s="84"/>
      <c r="Q255" s="84"/>
      <c r="R255" s="30"/>
      <c r="S255" s="84"/>
      <c r="T255" s="84"/>
      <c r="U255" s="84"/>
    </row>
    <row r="256" spans="1:21">
      <c r="A256" s="12"/>
      <c r="B256" s="177" t="s">
        <v>189</v>
      </c>
      <c r="C256" s="301" t="s">
        <v>307</v>
      </c>
      <c r="D256" s="301"/>
      <c r="E256" s="27"/>
      <c r="F256" s="27"/>
      <c r="G256" s="301" t="s">
        <v>1113</v>
      </c>
      <c r="H256" s="301"/>
      <c r="I256" s="177" t="s">
        <v>302</v>
      </c>
      <c r="J256" s="27"/>
      <c r="K256" s="301" t="s">
        <v>1114</v>
      </c>
      <c r="L256" s="301"/>
      <c r="M256" s="177" t="s">
        <v>302</v>
      </c>
      <c r="N256" s="27"/>
      <c r="O256" s="301" t="s">
        <v>307</v>
      </c>
      <c r="P256" s="301"/>
      <c r="Q256" s="27"/>
      <c r="R256" s="27"/>
      <c r="S256" s="301" t="s">
        <v>1115</v>
      </c>
      <c r="T256" s="301"/>
      <c r="U256" s="177" t="s">
        <v>302</v>
      </c>
    </row>
    <row r="257" spans="1:21">
      <c r="A257" s="12"/>
      <c r="B257" s="177"/>
      <c r="C257" s="301"/>
      <c r="D257" s="301"/>
      <c r="E257" s="27"/>
      <c r="F257" s="27"/>
      <c r="G257" s="301"/>
      <c r="H257" s="301"/>
      <c r="I257" s="177"/>
      <c r="J257" s="27"/>
      <c r="K257" s="301"/>
      <c r="L257" s="301"/>
      <c r="M257" s="177"/>
      <c r="N257" s="27"/>
      <c r="O257" s="301"/>
      <c r="P257" s="301"/>
      <c r="Q257" s="27"/>
      <c r="R257" s="27"/>
      <c r="S257" s="301"/>
      <c r="T257" s="301"/>
      <c r="U257" s="177"/>
    </row>
    <row r="258" spans="1:21">
      <c r="A258" s="12"/>
      <c r="B258" s="307" t="s">
        <v>190</v>
      </c>
      <c r="C258" s="306" t="s">
        <v>307</v>
      </c>
      <c r="D258" s="306"/>
      <c r="E258" s="41"/>
      <c r="F258" s="41"/>
      <c r="G258" s="306" t="s">
        <v>1116</v>
      </c>
      <c r="H258" s="306"/>
      <c r="I258" s="307" t="s">
        <v>302</v>
      </c>
      <c r="J258" s="41"/>
      <c r="K258" s="306" t="s">
        <v>1117</v>
      </c>
      <c r="L258" s="306"/>
      <c r="M258" s="307" t="s">
        <v>302</v>
      </c>
      <c r="N258" s="41"/>
      <c r="O258" s="306" t="s">
        <v>307</v>
      </c>
      <c r="P258" s="306"/>
      <c r="Q258" s="41"/>
      <c r="R258" s="41"/>
      <c r="S258" s="306" t="s">
        <v>1118</v>
      </c>
      <c r="T258" s="306"/>
      <c r="U258" s="307" t="s">
        <v>302</v>
      </c>
    </row>
    <row r="259" spans="1:21">
      <c r="A259" s="12"/>
      <c r="B259" s="307"/>
      <c r="C259" s="306"/>
      <c r="D259" s="306"/>
      <c r="E259" s="41"/>
      <c r="F259" s="41"/>
      <c r="G259" s="306"/>
      <c r="H259" s="306"/>
      <c r="I259" s="307"/>
      <c r="J259" s="41"/>
      <c r="K259" s="306"/>
      <c r="L259" s="306"/>
      <c r="M259" s="307"/>
      <c r="N259" s="41"/>
      <c r="O259" s="306"/>
      <c r="P259" s="306"/>
      <c r="Q259" s="41"/>
      <c r="R259" s="41"/>
      <c r="S259" s="306"/>
      <c r="T259" s="306"/>
      <c r="U259" s="307"/>
    </row>
    <row r="260" spans="1:21">
      <c r="A260" s="12"/>
      <c r="B260" s="177" t="s">
        <v>191</v>
      </c>
      <c r="C260" s="301" t="s">
        <v>307</v>
      </c>
      <c r="D260" s="301"/>
      <c r="E260" s="27"/>
      <c r="F260" s="27"/>
      <c r="G260" s="301" t="s">
        <v>307</v>
      </c>
      <c r="H260" s="301"/>
      <c r="I260" s="27"/>
      <c r="J260" s="27"/>
      <c r="K260" s="301" t="s">
        <v>1119</v>
      </c>
      <c r="L260" s="301"/>
      <c r="M260" s="177" t="s">
        <v>302</v>
      </c>
      <c r="N260" s="27"/>
      <c r="O260" s="301" t="s">
        <v>307</v>
      </c>
      <c r="P260" s="301"/>
      <c r="Q260" s="27"/>
      <c r="R260" s="27"/>
      <c r="S260" s="301" t="s">
        <v>1119</v>
      </c>
      <c r="T260" s="301"/>
      <c r="U260" s="177" t="s">
        <v>302</v>
      </c>
    </row>
    <row r="261" spans="1:21">
      <c r="A261" s="12"/>
      <c r="B261" s="177"/>
      <c r="C261" s="301"/>
      <c r="D261" s="301"/>
      <c r="E261" s="27"/>
      <c r="F261" s="27"/>
      <c r="G261" s="301"/>
      <c r="H261" s="301"/>
      <c r="I261" s="27"/>
      <c r="J261" s="27"/>
      <c r="K261" s="301"/>
      <c r="L261" s="301"/>
      <c r="M261" s="177"/>
      <c r="N261" s="27"/>
      <c r="O261" s="301"/>
      <c r="P261" s="301"/>
      <c r="Q261" s="27"/>
      <c r="R261" s="27"/>
      <c r="S261" s="301"/>
      <c r="T261" s="301"/>
      <c r="U261" s="177"/>
    </row>
    <row r="262" spans="1:21">
      <c r="A262" s="12"/>
      <c r="B262" s="307" t="s">
        <v>192</v>
      </c>
      <c r="C262" s="306" t="s">
        <v>307</v>
      </c>
      <c r="D262" s="306"/>
      <c r="E262" s="41"/>
      <c r="F262" s="41"/>
      <c r="G262" s="306" t="s">
        <v>307</v>
      </c>
      <c r="H262" s="306"/>
      <c r="I262" s="41"/>
      <c r="J262" s="41"/>
      <c r="K262" s="306" t="s">
        <v>1120</v>
      </c>
      <c r="L262" s="306"/>
      <c r="M262" s="307" t="s">
        <v>302</v>
      </c>
      <c r="N262" s="41"/>
      <c r="O262" s="306" t="s">
        <v>307</v>
      </c>
      <c r="P262" s="306"/>
      <c r="Q262" s="41"/>
      <c r="R262" s="41"/>
      <c r="S262" s="306" t="s">
        <v>1120</v>
      </c>
      <c r="T262" s="306"/>
      <c r="U262" s="307" t="s">
        <v>302</v>
      </c>
    </row>
    <row r="263" spans="1:21">
      <c r="A263" s="12"/>
      <c r="B263" s="307"/>
      <c r="C263" s="306"/>
      <c r="D263" s="306"/>
      <c r="E263" s="41"/>
      <c r="F263" s="41"/>
      <c r="G263" s="306"/>
      <c r="H263" s="306"/>
      <c r="I263" s="41"/>
      <c r="J263" s="41"/>
      <c r="K263" s="306"/>
      <c r="L263" s="306"/>
      <c r="M263" s="307"/>
      <c r="N263" s="41"/>
      <c r="O263" s="306"/>
      <c r="P263" s="306"/>
      <c r="Q263" s="41"/>
      <c r="R263" s="41"/>
      <c r="S263" s="306"/>
      <c r="T263" s="306"/>
      <c r="U263" s="307"/>
    </row>
    <row r="264" spans="1:21">
      <c r="A264" s="12"/>
      <c r="B264" s="177" t="s">
        <v>1121</v>
      </c>
      <c r="C264" s="301" t="s">
        <v>307</v>
      </c>
      <c r="D264" s="301"/>
      <c r="E264" s="27"/>
      <c r="F264" s="27"/>
      <c r="G264" s="301" t="s">
        <v>307</v>
      </c>
      <c r="H264" s="301"/>
      <c r="I264" s="27"/>
      <c r="J264" s="27"/>
      <c r="K264" s="302">
        <v>10783</v>
      </c>
      <c r="L264" s="302"/>
      <c r="M264" s="27"/>
      <c r="N264" s="27"/>
      <c r="O264" s="301" t="s">
        <v>307</v>
      </c>
      <c r="P264" s="301"/>
      <c r="Q264" s="27"/>
      <c r="R264" s="27"/>
      <c r="S264" s="302">
        <v>10783</v>
      </c>
      <c r="T264" s="302"/>
      <c r="U264" s="27"/>
    </row>
    <row r="265" spans="1:21" ht="15.75" thickBot="1">
      <c r="A265" s="12"/>
      <c r="B265" s="177"/>
      <c r="C265" s="315"/>
      <c r="D265" s="315"/>
      <c r="E265" s="47"/>
      <c r="F265" s="27"/>
      <c r="G265" s="315"/>
      <c r="H265" s="315"/>
      <c r="I265" s="47"/>
      <c r="J265" s="27"/>
      <c r="K265" s="319"/>
      <c r="L265" s="319"/>
      <c r="M265" s="47"/>
      <c r="N265" s="27"/>
      <c r="O265" s="315"/>
      <c r="P265" s="315"/>
      <c r="Q265" s="47"/>
      <c r="R265" s="27"/>
      <c r="S265" s="319"/>
      <c r="T265" s="319"/>
      <c r="U265" s="47"/>
    </row>
    <row r="266" spans="1:21">
      <c r="A266" s="12"/>
      <c r="B266" s="320" t="s">
        <v>195</v>
      </c>
      <c r="C266" s="321" t="s">
        <v>307</v>
      </c>
      <c r="D266" s="321"/>
      <c r="E266" s="84"/>
      <c r="F266" s="41"/>
      <c r="G266" s="321" t="s">
        <v>1122</v>
      </c>
      <c r="H266" s="321"/>
      <c r="I266" s="322" t="s">
        <v>302</v>
      </c>
      <c r="J266" s="41"/>
      <c r="K266" s="321" t="s">
        <v>1123</v>
      </c>
      <c r="L266" s="321"/>
      <c r="M266" s="322" t="s">
        <v>302</v>
      </c>
      <c r="N266" s="41"/>
      <c r="O266" s="321" t="s">
        <v>307</v>
      </c>
      <c r="P266" s="321"/>
      <c r="Q266" s="84"/>
      <c r="R266" s="41"/>
      <c r="S266" s="321" t="s">
        <v>1124</v>
      </c>
      <c r="T266" s="321"/>
      <c r="U266" s="322" t="s">
        <v>302</v>
      </c>
    </row>
    <row r="267" spans="1:21" ht="15.75" thickBot="1">
      <c r="A267" s="12"/>
      <c r="B267" s="320"/>
      <c r="C267" s="310"/>
      <c r="D267" s="310"/>
      <c r="E267" s="51"/>
      <c r="F267" s="41"/>
      <c r="G267" s="310"/>
      <c r="H267" s="310"/>
      <c r="I267" s="311"/>
      <c r="J267" s="41"/>
      <c r="K267" s="310"/>
      <c r="L267" s="310"/>
      <c r="M267" s="311"/>
      <c r="N267" s="41"/>
      <c r="O267" s="310"/>
      <c r="P267" s="310"/>
      <c r="Q267" s="51"/>
      <c r="R267" s="41"/>
      <c r="S267" s="310"/>
      <c r="T267" s="310"/>
      <c r="U267" s="311"/>
    </row>
    <row r="268" spans="1:21">
      <c r="A268" s="12"/>
      <c r="B268" s="298" t="s">
        <v>196</v>
      </c>
      <c r="C268" s="55"/>
      <c r="D268" s="55"/>
      <c r="E268" s="55"/>
      <c r="F268" s="16"/>
      <c r="G268" s="55"/>
      <c r="H268" s="55"/>
      <c r="I268" s="55"/>
      <c r="J268" s="16"/>
      <c r="K268" s="55"/>
      <c r="L268" s="55"/>
      <c r="M268" s="55"/>
      <c r="N268" s="16"/>
      <c r="O268" s="55"/>
      <c r="P268" s="55"/>
      <c r="Q268" s="55"/>
      <c r="R268" s="16"/>
      <c r="S268" s="55"/>
      <c r="T268" s="55"/>
      <c r="U268" s="55"/>
    </row>
    <row r="269" spans="1:21">
      <c r="A269" s="12"/>
      <c r="B269" s="307" t="s">
        <v>197</v>
      </c>
      <c r="C269" s="306" t="s">
        <v>1125</v>
      </c>
      <c r="D269" s="306"/>
      <c r="E269" s="307" t="s">
        <v>302</v>
      </c>
      <c r="F269" s="41"/>
      <c r="G269" s="306" t="s">
        <v>307</v>
      </c>
      <c r="H269" s="306"/>
      <c r="I269" s="41"/>
      <c r="J269" s="41"/>
      <c r="K269" s="306" t="s">
        <v>307</v>
      </c>
      <c r="L269" s="306"/>
      <c r="M269" s="41"/>
      <c r="N269" s="41"/>
      <c r="O269" s="306" t="s">
        <v>307</v>
      </c>
      <c r="P269" s="306"/>
      <c r="Q269" s="41"/>
      <c r="R269" s="41"/>
      <c r="S269" s="306" t="s">
        <v>1125</v>
      </c>
      <c r="T269" s="306"/>
      <c r="U269" s="307" t="s">
        <v>302</v>
      </c>
    </row>
    <row r="270" spans="1:21">
      <c r="A270" s="12"/>
      <c r="B270" s="307"/>
      <c r="C270" s="306"/>
      <c r="D270" s="306"/>
      <c r="E270" s="307"/>
      <c r="F270" s="41"/>
      <c r="G270" s="306"/>
      <c r="H270" s="306"/>
      <c r="I270" s="41"/>
      <c r="J270" s="41"/>
      <c r="K270" s="306"/>
      <c r="L270" s="306"/>
      <c r="M270" s="41"/>
      <c r="N270" s="41"/>
      <c r="O270" s="306"/>
      <c r="P270" s="306"/>
      <c r="Q270" s="41"/>
      <c r="R270" s="41"/>
      <c r="S270" s="306"/>
      <c r="T270" s="306"/>
      <c r="U270" s="307"/>
    </row>
    <row r="271" spans="1:21">
      <c r="A271" s="12"/>
      <c r="B271" s="177" t="s">
        <v>198</v>
      </c>
      <c r="C271" s="301" t="s">
        <v>307</v>
      </c>
      <c r="D271" s="301"/>
      <c r="E271" s="27"/>
      <c r="F271" s="27"/>
      <c r="G271" s="301" t="s">
        <v>1126</v>
      </c>
      <c r="H271" s="301"/>
      <c r="I271" s="177" t="s">
        <v>302</v>
      </c>
      <c r="J271" s="27"/>
      <c r="K271" s="301" t="s">
        <v>1127</v>
      </c>
      <c r="L271" s="301"/>
      <c r="M271" s="177" t="s">
        <v>302</v>
      </c>
      <c r="N271" s="27"/>
      <c r="O271" s="301" t="s">
        <v>307</v>
      </c>
      <c r="P271" s="301"/>
      <c r="Q271" s="27"/>
      <c r="R271" s="27"/>
      <c r="S271" s="301" t="s">
        <v>1128</v>
      </c>
      <c r="T271" s="301"/>
      <c r="U271" s="177" t="s">
        <v>302</v>
      </c>
    </row>
    <row r="272" spans="1:21">
      <c r="A272" s="12"/>
      <c r="B272" s="177"/>
      <c r="C272" s="301"/>
      <c r="D272" s="301"/>
      <c r="E272" s="27"/>
      <c r="F272" s="27"/>
      <c r="G272" s="301"/>
      <c r="H272" s="301"/>
      <c r="I272" s="177"/>
      <c r="J272" s="27"/>
      <c r="K272" s="301"/>
      <c r="L272" s="301"/>
      <c r="M272" s="177"/>
      <c r="N272" s="27"/>
      <c r="O272" s="301"/>
      <c r="P272" s="301"/>
      <c r="Q272" s="27"/>
      <c r="R272" s="27"/>
      <c r="S272" s="301"/>
      <c r="T272" s="301"/>
      <c r="U272" s="177"/>
    </row>
    <row r="273" spans="1:21">
      <c r="A273" s="12"/>
      <c r="B273" s="307" t="s">
        <v>1129</v>
      </c>
      <c r="C273" s="306" t="s">
        <v>1130</v>
      </c>
      <c r="D273" s="306"/>
      <c r="E273" s="307" t="s">
        <v>302</v>
      </c>
      <c r="F273" s="41"/>
      <c r="G273" s="306" t="s">
        <v>307</v>
      </c>
      <c r="H273" s="306"/>
      <c r="I273" s="41"/>
      <c r="J273" s="41"/>
      <c r="K273" s="306" t="s">
        <v>307</v>
      </c>
      <c r="L273" s="306"/>
      <c r="M273" s="41"/>
      <c r="N273" s="41"/>
      <c r="O273" s="306" t="s">
        <v>307</v>
      </c>
      <c r="P273" s="306"/>
      <c r="Q273" s="41"/>
      <c r="R273" s="41"/>
      <c r="S273" s="306" t="s">
        <v>1130</v>
      </c>
      <c r="T273" s="306"/>
      <c r="U273" s="307" t="s">
        <v>302</v>
      </c>
    </row>
    <row r="274" spans="1:21">
      <c r="A274" s="12"/>
      <c r="B274" s="307"/>
      <c r="C274" s="306"/>
      <c r="D274" s="306"/>
      <c r="E274" s="307"/>
      <c r="F274" s="41"/>
      <c r="G274" s="306"/>
      <c r="H274" s="306"/>
      <c r="I274" s="41"/>
      <c r="J274" s="41"/>
      <c r="K274" s="306"/>
      <c r="L274" s="306"/>
      <c r="M274" s="41"/>
      <c r="N274" s="41"/>
      <c r="O274" s="306"/>
      <c r="P274" s="306"/>
      <c r="Q274" s="41"/>
      <c r="R274" s="41"/>
      <c r="S274" s="306"/>
      <c r="T274" s="306"/>
      <c r="U274" s="307"/>
    </row>
    <row r="275" spans="1:21">
      <c r="A275" s="12"/>
      <c r="B275" s="177" t="s">
        <v>1131</v>
      </c>
      <c r="C275" s="301" t="s">
        <v>1132</v>
      </c>
      <c r="D275" s="301"/>
      <c r="E275" s="177" t="s">
        <v>302</v>
      </c>
      <c r="F275" s="27"/>
      <c r="G275" s="301" t="s">
        <v>307</v>
      </c>
      <c r="H275" s="301"/>
      <c r="I275" s="27"/>
      <c r="J275" s="27"/>
      <c r="K275" s="301" t="s">
        <v>307</v>
      </c>
      <c r="L275" s="301"/>
      <c r="M275" s="27"/>
      <c r="N275" s="27"/>
      <c r="O275" s="301" t="s">
        <v>307</v>
      </c>
      <c r="P275" s="301"/>
      <c r="Q275" s="27"/>
      <c r="R275" s="27"/>
      <c r="S275" s="301" t="s">
        <v>1132</v>
      </c>
      <c r="T275" s="301"/>
      <c r="U275" s="177" t="s">
        <v>302</v>
      </c>
    </row>
    <row r="276" spans="1:21">
      <c r="A276" s="12"/>
      <c r="B276" s="177"/>
      <c r="C276" s="301"/>
      <c r="D276" s="301"/>
      <c r="E276" s="177"/>
      <c r="F276" s="27"/>
      <c r="G276" s="301"/>
      <c r="H276" s="301"/>
      <c r="I276" s="27"/>
      <c r="J276" s="27"/>
      <c r="K276" s="301"/>
      <c r="L276" s="301"/>
      <c r="M276" s="27"/>
      <c r="N276" s="27"/>
      <c r="O276" s="301"/>
      <c r="P276" s="301"/>
      <c r="Q276" s="27"/>
      <c r="R276" s="27"/>
      <c r="S276" s="301"/>
      <c r="T276" s="301"/>
      <c r="U276" s="177"/>
    </row>
    <row r="277" spans="1:21">
      <c r="A277" s="12"/>
      <c r="B277" s="307" t="s">
        <v>1133</v>
      </c>
      <c r="C277" s="305">
        <v>911835</v>
      </c>
      <c r="D277" s="305"/>
      <c r="E277" s="41"/>
      <c r="F277" s="41"/>
      <c r="G277" s="306" t="s">
        <v>307</v>
      </c>
      <c r="H277" s="306"/>
      <c r="I277" s="41"/>
      <c r="J277" s="41"/>
      <c r="K277" s="306" t="s">
        <v>307</v>
      </c>
      <c r="L277" s="306"/>
      <c r="M277" s="41"/>
      <c r="N277" s="41"/>
      <c r="O277" s="306" t="s">
        <v>307</v>
      </c>
      <c r="P277" s="306"/>
      <c r="Q277" s="41"/>
      <c r="R277" s="41"/>
      <c r="S277" s="305">
        <v>911835</v>
      </c>
      <c r="T277" s="305"/>
      <c r="U277" s="41"/>
    </row>
    <row r="278" spans="1:21">
      <c r="A278" s="12"/>
      <c r="B278" s="307"/>
      <c r="C278" s="305"/>
      <c r="D278" s="305"/>
      <c r="E278" s="41"/>
      <c r="F278" s="41"/>
      <c r="G278" s="306"/>
      <c r="H278" s="306"/>
      <c r="I278" s="41"/>
      <c r="J278" s="41"/>
      <c r="K278" s="306"/>
      <c r="L278" s="306"/>
      <c r="M278" s="41"/>
      <c r="N278" s="41"/>
      <c r="O278" s="306"/>
      <c r="P278" s="306"/>
      <c r="Q278" s="41"/>
      <c r="R278" s="41"/>
      <c r="S278" s="305"/>
      <c r="T278" s="305"/>
      <c r="U278" s="41"/>
    </row>
    <row r="279" spans="1:21">
      <c r="A279" s="12"/>
      <c r="B279" s="177" t="s">
        <v>1134</v>
      </c>
      <c r="C279" s="302">
        <v>696500</v>
      </c>
      <c r="D279" s="302"/>
      <c r="E279" s="27"/>
      <c r="F279" s="27"/>
      <c r="G279" s="301" t="s">
        <v>307</v>
      </c>
      <c r="H279" s="301"/>
      <c r="I279" s="27"/>
      <c r="J279" s="27"/>
      <c r="K279" s="301" t="s">
        <v>307</v>
      </c>
      <c r="L279" s="301"/>
      <c r="M279" s="27"/>
      <c r="N279" s="27"/>
      <c r="O279" s="301" t="s">
        <v>307</v>
      </c>
      <c r="P279" s="301"/>
      <c r="Q279" s="27"/>
      <c r="R279" s="27"/>
      <c r="S279" s="302">
        <v>696500</v>
      </c>
      <c r="T279" s="302"/>
      <c r="U279" s="27"/>
    </row>
    <row r="280" spans="1:21">
      <c r="A280" s="12"/>
      <c r="B280" s="177"/>
      <c r="C280" s="302"/>
      <c r="D280" s="302"/>
      <c r="E280" s="27"/>
      <c r="F280" s="27"/>
      <c r="G280" s="301"/>
      <c r="H280" s="301"/>
      <c r="I280" s="27"/>
      <c r="J280" s="27"/>
      <c r="K280" s="301"/>
      <c r="L280" s="301"/>
      <c r="M280" s="27"/>
      <c r="N280" s="27"/>
      <c r="O280" s="301"/>
      <c r="P280" s="301"/>
      <c r="Q280" s="27"/>
      <c r="R280" s="27"/>
      <c r="S280" s="302"/>
      <c r="T280" s="302"/>
      <c r="U280" s="27"/>
    </row>
    <row r="281" spans="1:21">
      <c r="A281" s="12"/>
      <c r="B281" s="307" t="s">
        <v>1135</v>
      </c>
      <c r="C281" s="306" t="s">
        <v>1136</v>
      </c>
      <c r="D281" s="306"/>
      <c r="E281" s="307" t="s">
        <v>302</v>
      </c>
      <c r="F281" s="41"/>
      <c r="G281" s="306" t="s">
        <v>307</v>
      </c>
      <c r="H281" s="306"/>
      <c r="I281" s="41"/>
      <c r="J281" s="41"/>
      <c r="K281" s="306" t="s">
        <v>307</v>
      </c>
      <c r="L281" s="306"/>
      <c r="M281" s="41"/>
      <c r="N281" s="41"/>
      <c r="O281" s="306" t="s">
        <v>307</v>
      </c>
      <c r="P281" s="306"/>
      <c r="Q281" s="41"/>
      <c r="R281" s="41"/>
      <c r="S281" s="306" t="s">
        <v>1136</v>
      </c>
      <c r="T281" s="306"/>
      <c r="U281" s="307" t="s">
        <v>302</v>
      </c>
    </row>
    <row r="282" spans="1:21">
      <c r="A282" s="12"/>
      <c r="B282" s="307"/>
      <c r="C282" s="306"/>
      <c r="D282" s="306"/>
      <c r="E282" s="307"/>
      <c r="F282" s="41"/>
      <c r="G282" s="306"/>
      <c r="H282" s="306"/>
      <c r="I282" s="41"/>
      <c r="J282" s="41"/>
      <c r="K282" s="306"/>
      <c r="L282" s="306"/>
      <c r="M282" s="41"/>
      <c r="N282" s="41"/>
      <c r="O282" s="306"/>
      <c r="P282" s="306"/>
      <c r="Q282" s="41"/>
      <c r="R282" s="41"/>
      <c r="S282" s="306"/>
      <c r="T282" s="306"/>
      <c r="U282" s="307"/>
    </row>
    <row r="283" spans="1:21">
      <c r="A283" s="12"/>
      <c r="B283" s="177" t="s">
        <v>159</v>
      </c>
      <c r="C283" s="301" t="s">
        <v>307</v>
      </c>
      <c r="D283" s="301"/>
      <c r="E283" s="27"/>
      <c r="F283" s="27"/>
      <c r="G283" s="301" t="s">
        <v>307</v>
      </c>
      <c r="H283" s="301"/>
      <c r="I283" s="27"/>
      <c r="J283" s="27"/>
      <c r="K283" s="301" t="s">
        <v>1137</v>
      </c>
      <c r="L283" s="301"/>
      <c r="M283" s="177" t="s">
        <v>302</v>
      </c>
      <c r="N283" s="27"/>
      <c r="O283" s="301" t="s">
        <v>307</v>
      </c>
      <c r="P283" s="301"/>
      <c r="Q283" s="27"/>
      <c r="R283" s="27"/>
      <c r="S283" s="301" t="s">
        <v>1137</v>
      </c>
      <c r="T283" s="301"/>
      <c r="U283" s="177" t="s">
        <v>302</v>
      </c>
    </row>
    <row r="284" spans="1:21" ht="15.75" thickBot="1">
      <c r="A284" s="12"/>
      <c r="B284" s="177"/>
      <c r="C284" s="315"/>
      <c r="D284" s="315"/>
      <c r="E284" s="47"/>
      <c r="F284" s="27"/>
      <c r="G284" s="315"/>
      <c r="H284" s="315"/>
      <c r="I284" s="47"/>
      <c r="J284" s="27"/>
      <c r="K284" s="315"/>
      <c r="L284" s="315"/>
      <c r="M284" s="317"/>
      <c r="N284" s="27"/>
      <c r="O284" s="315"/>
      <c r="P284" s="315"/>
      <c r="Q284" s="47"/>
      <c r="R284" s="27"/>
      <c r="S284" s="315"/>
      <c r="T284" s="315"/>
      <c r="U284" s="317"/>
    </row>
    <row r="285" spans="1:21">
      <c r="A285" s="12"/>
      <c r="B285" s="320" t="s">
        <v>204</v>
      </c>
      <c r="C285" s="323">
        <v>614288</v>
      </c>
      <c r="D285" s="323"/>
      <c r="E285" s="84"/>
      <c r="F285" s="41"/>
      <c r="G285" s="321" t="s">
        <v>1126</v>
      </c>
      <c r="H285" s="321"/>
      <c r="I285" s="322" t="s">
        <v>302</v>
      </c>
      <c r="J285" s="41"/>
      <c r="K285" s="321" t="s">
        <v>1138</v>
      </c>
      <c r="L285" s="321"/>
      <c r="M285" s="322" t="s">
        <v>302</v>
      </c>
      <c r="N285" s="41"/>
      <c r="O285" s="321" t="s">
        <v>307</v>
      </c>
      <c r="P285" s="321"/>
      <c r="Q285" s="84"/>
      <c r="R285" s="41"/>
      <c r="S285" s="323">
        <v>607115</v>
      </c>
      <c r="T285" s="323"/>
      <c r="U285" s="84"/>
    </row>
    <row r="286" spans="1:21" ht="15.75" thickBot="1">
      <c r="A286" s="12"/>
      <c r="B286" s="320"/>
      <c r="C286" s="312"/>
      <c r="D286" s="312"/>
      <c r="E286" s="51"/>
      <c r="F286" s="41"/>
      <c r="G286" s="310"/>
      <c r="H286" s="310"/>
      <c r="I286" s="311"/>
      <c r="J286" s="41"/>
      <c r="K286" s="310"/>
      <c r="L286" s="310"/>
      <c r="M286" s="311"/>
      <c r="N286" s="41"/>
      <c r="O286" s="310"/>
      <c r="P286" s="310"/>
      <c r="Q286" s="51"/>
      <c r="R286" s="41"/>
      <c r="S286" s="312"/>
      <c r="T286" s="312"/>
      <c r="U286" s="51"/>
    </row>
    <row r="287" spans="1:21">
      <c r="A287" s="12"/>
      <c r="B287" s="177" t="s">
        <v>205</v>
      </c>
      <c r="C287" s="314" t="s">
        <v>307</v>
      </c>
      <c r="D287" s="314"/>
      <c r="E287" s="55"/>
      <c r="F287" s="27"/>
      <c r="G287" s="314" t="s">
        <v>1139</v>
      </c>
      <c r="H287" s="314"/>
      <c r="I287" s="316" t="s">
        <v>302</v>
      </c>
      <c r="J287" s="27"/>
      <c r="K287" s="318">
        <v>10411</v>
      </c>
      <c r="L287" s="318"/>
      <c r="M287" s="55"/>
      <c r="N287" s="27"/>
      <c r="O287" s="314" t="s">
        <v>307</v>
      </c>
      <c r="P287" s="314"/>
      <c r="Q287" s="55"/>
      <c r="R287" s="27"/>
      <c r="S287" s="318">
        <v>7481</v>
      </c>
      <c r="T287" s="318"/>
      <c r="U287" s="55"/>
    </row>
    <row r="288" spans="1:21" ht="15.75" thickBot="1">
      <c r="A288" s="12"/>
      <c r="B288" s="177"/>
      <c r="C288" s="315"/>
      <c r="D288" s="315"/>
      <c r="E288" s="47"/>
      <c r="F288" s="27"/>
      <c r="G288" s="315"/>
      <c r="H288" s="315"/>
      <c r="I288" s="317"/>
      <c r="J288" s="27"/>
      <c r="K288" s="319"/>
      <c r="L288" s="319"/>
      <c r="M288" s="47"/>
      <c r="N288" s="27"/>
      <c r="O288" s="315"/>
      <c r="P288" s="315"/>
      <c r="Q288" s="47"/>
      <c r="R288" s="27"/>
      <c r="S288" s="319"/>
      <c r="T288" s="319"/>
      <c r="U288" s="47"/>
    </row>
    <row r="289" spans="1:21">
      <c r="A289" s="12"/>
      <c r="B289" s="307" t="s">
        <v>1140</v>
      </c>
      <c r="C289" s="321" t="s">
        <v>307</v>
      </c>
      <c r="D289" s="321"/>
      <c r="E289" s="84"/>
      <c r="F289" s="41"/>
      <c r="G289" s="323">
        <v>24445</v>
      </c>
      <c r="H289" s="323"/>
      <c r="I289" s="84"/>
      <c r="J289" s="41"/>
      <c r="K289" s="323">
        <v>49760</v>
      </c>
      <c r="L289" s="323"/>
      <c r="M289" s="84"/>
      <c r="N289" s="41"/>
      <c r="O289" s="321" t="s">
        <v>307</v>
      </c>
      <c r="P289" s="321"/>
      <c r="Q289" s="84"/>
      <c r="R289" s="41"/>
      <c r="S289" s="323">
        <v>74205</v>
      </c>
      <c r="T289" s="323"/>
      <c r="U289" s="84"/>
    </row>
    <row r="290" spans="1:21">
      <c r="A290" s="12"/>
      <c r="B290" s="307"/>
      <c r="C290" s="306"/>
      <c r="D290" s="306"/>
      <c r="E290" s="41"/>
      <c r="F290" s="41"/>
      <c r="G290" s="305"/>
      <c r="H290" s="305"/>
      <c r="I290" s="41"/>
      <c r="J290" s="41"/>
      <c r="K290" s="305"/>
      <c r="L290" s="305"/>
      <c r="M290" s="41"/>
      <c r="N290" s="41"/>
      <c r="O290" s="306"/>
      <c r="P290" s="306"/>
      <c r="Q290" s="41"/>
      <c r="R290" s="41"/>
      <c r="S290" s="305"/>
      <c r="T290" s="305"/>
      <c r="U290" s="41"/>
    </row>
    <row r="291" spans="1:21">
      <c r="A291" s="12"/>
      <c r="B291" s="177" t="s">
        <v>1141</v>
      </c>
      <c r="C291" s="301" t="s">
        <v>307</v>
      </c>
      <c r="D291" s="301"/>
      <c r="E291" s="27"/>
      <c r="F291" s="27"/>
      <c r="G291" s="302">
        <v>182869</v>
      </c>
      <c r="H291" s="302"/>
      <c r="I291" s="27"/>
      <c r="J291" s="27"/>
      <c r="K291" s="302">
        <v>49326</v>
      </c>
      <c r="L291" s="302"/>
      <c r="M291" s="27"/>
      <c r="N291" s="27"/>
      <c r="O291" s="301" t="s">
        <v>307</v>
      </c>
      <c r="P291" s="301"/>
      <c r="Q291" s="27"/>
      <c r="R291" s="27"/>
      <c r="S291" s="302">
        <v>232195</v>
      </c>
      <c r="T291" s="302"/>
      <c r="U291" s="27"/>
    </row>
    <row r="292" spans="1:21" ht="15.75" thickBot="1">
      <c r="A292" s="12"/>
      <c r="B292" s="177"/>
      <c r="C292" s="315"/>
      <c r="D292" s="315"/>
      <c r="E292" s="47"/>
      <c r="F292" s="27"/>
      <c r="G292" s="319"/>
      <c r="H292" s="319"/>
      <c r="I292" s="47"/>
      <c r="J292" s="27"/>
      <c r="K292" s="319"/>
      <c r="L292" s="319"/>
      <c r="M292" s="47"/>
      <c r="N292" s="27"/>
      <c r="O292" s="315"/>
      <c r="P292" s="315"/>
      <c r="Q292" s="47"/>
      <c r="R292" s="27"/>
      <c r="S292" s="319"/>
      <c r="T292" s="319"/>
      <c r="U292" s="47"/>
    </row>
    <row r="293" spans="1:21">
      <c r="A293" s="12"/>
      <c r="B293" s="307" t="s">
        <v>1142</v>
      </c>
      <c r="C293" s="322" t="s">
        <v>300</v>
      </c>
      <c r="D293" s="321" t="s">
        <v>307</v>
      </c>
      <c r="E293" s="84"/>
      <c r="F293" s="41"/>
      <c r="G293" s="322" t="s">
        <v>300</v>
      </c>
      <c r="H293" s="323">
        <v>207314</v>
      </c>
      <c r="I293" s="84"/>
      <c r="J293" s="41"/>
      <c r="K293" s="322" t="s">
        <v>300</v>
      </c>
      <c r="L293" s="323">
        <v>99086</v>
      </c>
      <c r="M293" s="84"/>
      <c r="N293" s="41"/>
      <c r="O293" s="322" t="s">
        <v>300</v>
      </c>
      <c r="P293" s="321" t="s">
        <v>307</v>
      </c>
      <c r="Q293" s="84"/>
      <c r="R293" s="41"/>
      <c r="S293" s="322" t="s">
        <v>300</v>
      </c>
      <c r="T293" s="323">
        <v>306400</v>
      </c>
      <c r="U293" s="84"/>
    </row>
    <row r="294" spans="1:21" ht="15.75" thickBot="1">
      <c r="A294" s="12"/>
      <c r="B294" s="307"/>
      <c r="C294" s="324"/>
      <c r="D294" s="325"/>
      <c r="E294" s="102"/>
      <c r="F294" s="41"/>
      <c r="G294" s="324"/>
      <c r="H294" s="326"/>
      <c r="I294" s="102"/>
      <c r="J294" s="41"/>
      <c r="K294" s="324"/>
      <c r="L294" s="326"/>
      <c r="M294" s="102"/>
      <c r="N294" s="41"/>
      <c r="O294" s="324"/>
      <c r="P294" s="325"/>
      <c r="Q294" s="102"/>
      <c r="R294" s="41"/>
      <c r="S294" s="324"/>
      <c r="T294" s="326"/>
      <c r="U294" s="102"/>
    </row>
    <row r="295" spans="1:21" ht="15.75" thickTop="1">
      <c r="A295" s="12"/>
      <c r="B295" s="38" t="s">
        <v>1143</v>
      </c>
      <c r="C295" s="38"/>
      <c r="D295" s="38"/>
      <c r="E295" s="38"/>
      <c r="F295" s="38"/>
      <c r="G295" s="38"/>
      <c r="H295" s="38"/>
      <c r="I295" s="38"/>
      <c r="J295" s="38"/>
      <c r="K295" s="38"/>
      <c r="L295" s="38"/>
      <c r="M295" s="38"/>
      <c r="N295" s="38"/>
      <c r="O295" s="38"/>
      <c r="P295" s="38"/>
      <c r="Q295" s="38"/>
      <c r="R295" s="38"/>
      <c r="S295" s="38"/>
      <c r="T295" s="38"/>
      <c r="U295" s="38"/>
    </row>
    <row r="296" spans="1:21">
      <c r="A296" s="12"/>
      <c r="B296" s="38" t="s">
        <v>1144</v>
      </c>
      <c r="C296" s="38"/>
      <c r="D296" s="38"/>
      <c r="E296" s="38"/>
      <c r="F296" s="38"/>
      <c r="G296" s="38"/>
      <c r="H296" s="38"/>
      <c r="I296" s="38"/>
      <c r="J296" s="38"/>
      <c r="K296" s="38"/>
      <c r="L296" s="38"/>
      <c r="M296" s="38"/>
      <c r="N296" s="38"/>
      <c r="O296" s="38"/>
      <c r="P296" s="38"/>
      <c r="Q296" s="38"/>
      <c r="R296" s="38"/>
      <c r="S296" s="38"/>
      <c r="T296" s="38"/>
      <c r="U296" s="38"/>
    </row>
    <row r="297" spans="1:21">
      <c r="A297" s="12"/>
      <c r="B297" s="38" t="s">
        <v>1145</v>
      </c>
      <c r="C297" s="38"/>
      <c r="D297" s="38"/>
      <c r="E297" s="38"/>
      <c r="F297" s="38"/>
      <c r="G297" s="38"/>
      <c r="H297" s="38"/>
      <c r="I297" s="38"/>
      <c r="J297" s="38"/>
      <c r="K297" s="38"/>
      <c r="L297" s="38"/>
      <c r="M297" s="38"/>
      <c r="N297" s="38"/>
      <c r="O297" s="38"/>
      <c r="P297" s="38"/>
      <c r="Q297" s="38"/>
      <c r="R297" s="38"/>
      <c r="S297" s="38"/>
      <c r="T297" s="38"/>
      <c r="U297" s="38"/>
    </row>
    <row r="298" spans="1:21">
      <c r="A298" s="12"/>
      <c r="B298" s="26"/>
      <c r="C298" s="26"/>
      <c r="D298" s="26"/>
      <c r="E298" s="26"/>
      <c r="F298" s="26"/>
      <c r="G298" s="26"/>
      <c r="H298" s="26"/>
      <c r="I298" s="26"/>
      <c r="J298" s="26"/>
      <c r="K298" s="26"/>
      <c r="L298" s="26"/>
      <c r="M298" s="26"/>
      <c r="N298" s="26"/>
      <c r="O298" s="26"/>
      <c r="P298" s="26"/>
      <c r="Q298" s="26"/>
      <c r="R298" s="26"/>
      <c r="S298" s="26"/>
      <c r="T298" s="26"/>
      <c r="U298" s="26"/>
    </row>
    <row r="299" spans="1:21">
      <c r="A299" s="12"/>
      <c r="B299" s="17"/>
      <c r="C299" s="17"/>
      <c r="D299" s="17"/>
      <c r="E299" s="17"/>
      <c r="F299" s="17"/>
      <c r="G299" s="17"/>
      <c r="H299" s="17"/>
      <c r="I299" s="17"/>
      <c r="J299" s="17"/>
      <c r="K299" s="17"/>
      <c r="L299" s="17"/>
      <c r="M299" s="17"/>
      <c r="N299" s="17"/>
      <c r="O299" s="17"/>
      <c r="P299" s="17"/>
      <c r="Q299" s="17"/>
      <c r="R299" s="17"/>
      <c r="S299" s="17"/>
      <c r="T299" s="17"/>
      <c r="U299" s="17"/>
    </row>
    <row r="300" spans="1:21">
      <c r="A300" s="12"/>
      <c r="B300" s="27"/>
      <c r="C300" s="221" t="s">
        <v>1010</v>
      </c>
      <c r="D300" s="221"/>
      <c r="E300" s="221"/>
      <c r="F300" s="27"/>
      <c r="G300" s="221" t="s">
        <v>1011</v>
      </c>
      <c r="H300" s="221"/>
      <c r="I300" s="221"/>
      <c r="J300" s="27"/>
      <c r="K300" s="221" t="s">
        <v>1011</v>
      </c>
      <c r="L300" s="221"/>
      <c r="M300" s="221"/>
      <c r="N300" s="27"/>
      <c r="O300" s="221" t="s">
        <v>753</v>
      </c>
      <c r="P300" s="221"/>
      <c r="Q300" s="221"/>
      <c r="R300" s="27"/>
      <c r="S300" s="221" t="s">
        <v>1045</v>
      </c>
      <c r="T300" s="221"/>
      <c r="U300" s="221"/>
    </row>
    <row r="301" spans="1:21" ht="15.75" thickBot="1">
      <c r="A301" s="12"/>
      <c r="B301" s="27"/>
      <c r="C301" s="222"/>
      <c r="D301" s="222"/>
      <c r="E301" s="222"/>
      <c r="F301" s="27"/>
      <c r="G301" s="222" t="s">
        <v>1012</v>
      </c>
      <c r="H301" s="222"/>
      <c r="I301" s="222"/>
      <c r="J301" s="27"/>
      <c r="K301" s="222" t="s">
        <v>1044</v>
      </c>
      <c r="L301" s="222"/>
      <c r="M301" s="222"/>
      <c r="N301" s="27"/>
      <c r="O301" s="222"/>
      <c r="P301" s="222"/>
      <c r="Q301" s="222"/>
      <c r="R301" s="27"/>
      <c r="S301" s="222"/>
      <c r="T301" s="222"/>
      <c r="U301" s="222"/>
    </row>
    <row r="302" spans="1:21">
      <c r="A302" s="12"/>
      <c r="B302" s="217" t="s">
        <v>1016</v>
      </c>
      <c r="C302" s="55"/>
      <c r="D302" s="55"/>
      <c r="E302" s="55"/>
      <c r="F302" s="16"/>
      <c r="G302" s="55"/>
      <c r="H302" s="55"/>
      <c r="I302" s="55"/>
      <c r="J302" s="16"/>
      <c r="K302" s="55"/>
      <c r="L302" s="55"/>
      <c r="M302" s="55"/>
      <c r="N302" s="16"/>
      <c r="O302" s="55"/>
      <c r="P302" s="55"/>
      <c r="Q302" s="55"/>
      <c r="R302" s="16"/>
      <c r="S302" s="55"/>
      <c r="T302" s="55"/>
      <c r="U302" s="55"/>
    </row>
    <row r="303" spans="1:21">
      <c r="A303" s="12"/>
      <c r="B303" s="218" t="s">
        <v>34</v>
      </c>
      <c r="C303" s="41"/>
      <c r="D303" s="41"/>
      <c r="E303" s="41"/>
      <c r="F303" s="30"/>
      <c r="G303" s="41"/>
      <c r="H303" s="41"/>
      <c r="I303" s="41"/>
      <c r="J303" s="30"/>
      <c r="K303" s="41"/>
      <c r="L303" s="41"/>
      <c r="M303" s="41"/>
      <c r="N303" s="30"/>
      <c r="O303" s="41"/>
      <c r="P303" s="41"/>
      <c r="Q303" s="41"/>
      <c r="R303" s="30"/>
      <c r="S303" s="41"/>
      <c r="T303" s="41"/>
      <c r="U303" s="41"/>
    </row>
    <row r="304" spans="1:21">
      <c r="A304" s="12"/>
      <c r="B304" s="223" t="s">
        <v>35</v>
      </c>
      <c r="C304" s="224" t="s">
        <v>300</v>
      </c>
      <c r="D304" s="225" t="s">
        <v>307</v>
      </c>
      <c r="E304" s="27"/>
      <c r="F304" s="27"/>
      <c r="G304" s="224" t="s">
        <v>300</v>
      </c>
      <c r="H304" s="226">
        <v>182869</v>
      </c>
      <c r="I304" s="27"/>
      <c r="J304" s="27"/>
      <c r="K304" s="224" t="s">
        <v>300</v>
      </c>
      <c r="L304" s="226">
        <v>49326</v>
      </c>
      <c r="M304" s="27"/>
      <c r="N304" s="27"/>
      <c r="O304" s="224" t="s">
        <v>300</v>
      </c>
      <c r="P304" s="225" t="s">
        <v>307</v>
      </c>
      <c r="Q304" s="27"/>
      <c r="R304" s="27"/>
      <c r="S304" s="224" t="s">
        <v>300</v>
      </c>
      <c r="T304" s="226">
        <v>232195</v>
      </c>
      <c r="U304" s="27"/>
    </row>
    <row r="305" spans="1:21">
      <c r="A305" s="12"/>
      <c r="B305" s="223"/>
      <c r="C305" s="224"/>
      <c r="D305" s="225"/>
      <c r="E305" s="27"/>
      <c r="F305" s="27"/>
      <c r="G305" s="224"/>
      <c r="H305" s="226"/>
      <c r="I305" s="27"/>
      <c r="J305" s="27"/>
      <c r="K305" s="224"/>
      <c r="L305" s="226"/>
      <c r="M305" s="27"/>
      <c r="N305" s="27"/>
      <c r="O305" s="224"/>
      <c r="P305" s="225"/>
      <c r="Q305" s="27"/>
      <c r="R305" s="27"/>
      <c r="S305" s="224"/>
      <c r="T305" s="226"/>
      <c r="U305" s="27"/>
    </row>
    <row r="306" spans="1:21">
      <c r="A306" s="12"/>
      <c r="B306" s="227" t="s">
        <v>1017</v>
      </c>
      <c r="C306" s="232" t="s">
        <v>307</v>
      </c>
      <c r="D306" s="232"/>
      <c r="E306" s="41"/>
      <c r="F306" s="41"/>
      <c r="G306" s="247">
        <v>124937</v>
      </c>
      <c r="H306" s="247"/>
      <c r="I306" s="41"/>
      <c r="J306" s="41"/>
      <c r="K306" s="247">
        <v>23760</v>
      </c>
      <c r="L306" s="247"/>
      <c r="M306" s="41"/>
      <c r="N306" s="41"/>
      <c r="O306" s="232" t="s">
        <v>307</v>
      </c>
      <c r="P306" s="232"/>
      <c r="Q306" s="41"/>
      <c r="R306" s="41"/>
      <c r="S306" s="247">
        <v>148697</v>
      </c>
      <c r="T306" s="247"/>
      <c r="U306" s="41"/>
    </row>
    <row r="307" spans="1:21">
      <c r="A307" s="12"/>
      <c r="B307" s="227"/>
      <c r="C307" s="232"/>
      <c r="D307" s="232"/>
      <c r="E307" s="41"/>
      <c r="F307" s="41"/>
      <c r="G307" s="247"/>
      <c r="H307" s="247"/>
      <c r="I307" s="41"/>
      <c r="J307" s="41"/>
      <c r="K307" s="247"/>
      <c r="L307" s="247"/>
      <c r="M307" s="41"/>
      <c r="N307" s="41"/>
      <c r="O307" s="232"/>
      <c r="P307" s="232"/>
      <c r="Q307" s="41"/>
      <c r="R307" s="41"/>
      <c r="S307" s="247"/>
      <c r="T307" s="247"/>
      <c r="U307" s="41"/>
    </row>
    <row r="308" spans="1:21">
      <c r="A308" s="12"/>
      <c r="B308" s="223" t="s">
        <v>1018</v>
      </c>
      <c r="C308" s="226">
        <v>1166304</v>
      </c>
      <c r="D308" s="226"/>
      <c r="E308" s="27"/>
      <c r="F308" s="27"/>
      <c r="G308" s="226">
        <v>628810</v>
      </c>
      <c r="H308" s="226"/>
      <c r="I308" s="27"/>
      <c r="J308" s="27"/>
      <c r="K308" s="226">
        <v>93267</v>
      </c>
      <c r="L308" s="226"/>
      <c r="M308" s="27"/>
      <c r="N308" s="27"/>
      <c r="O308" s="225" t="s">
        <v>1146</v>
      </c>
      <c r="P308" s="225"/>
      <c r="Q308" s="224" t="s">
        <v>302</v>
      </c>
      <c r="R308" s="27"/>
      <c r="S308" s="225" t="s">
        <v>307</v>
      </c>
      <c r="T308" s="225"/>
      <c r="U308" s="27"/>
    </row>
    <row r="309" spans="1:21">
      <c r="A309" s="12"/>
      <c r="B309" s="223"/>
      <c r="C309" s="226"/>
      <c r="D309" s="226"/>
      <c r="E309" s="27"/>
      <c r="F309" s="27"/>
      <c r="G309" s="226"/>
      <c r="H309" s="226"/>
      <c r="I309" s="27"/>
      <c r="J309" s="27"/>
      <c r="K309" s="226"/>
      <c r="L309" s="226"/>
      <c r="M309" s="27"/>
      <c r="N309" s="27"/>
      <c r="O309" s="225"/>
      <c r="P309" s="225"/>
      <c r="Q309" s="224"/>
      <c r="R309" s="27"/>
      <c r="S309" s="225"/>
      <c r="T309" s="225"/>
      <c r="U309" s="27"/>
    </row>
    <row r="310" spans="1:21">
      <c r="A310" s="12"/>
      <c r="B310" s="227" t="s">
        <v>1020</v>
      </c>
      <c r="C310" s="232" t="s">
        <v>307</v>
      </c>
      <c r="D310" s="232"/>
      <c r="E310" s="41"/>
      <c r="F310" s="41"/>
      <c r="G310" s="232" t="s">
        <v>307</v>
      </c>
      <c r="H310" s="232"/>
      <c r="I310" s="41"/>
      <c r="J310" s="41"/>
      <c r="K310" s="247">
        <v>14894</v>
      </c>
      <c r="L310" s="247"/>
      <c r="M310" s="41"/>
      <c r="N310" s="41"/>
      <c r="O310" s="232" t="s">
        <v>1147</v>
      </c>
      <c r="P310" s="232"/>
      <c r="Q310" s="233" t="s">
        <v>302</v>
      </c>
      <c r="R310" s="41"/>
      <c r="S310" s="232" t="s">
        <v>307</v>
      </c>
      <c r="T310" s="232"/>
      <c r="U310" s="41"/>
    </row>
    <row r="311" spans="1:21">
      <c r="A311" s="12"/>
      <c r="B311" s="227"/>
      <c r="C311" s="232"/>
      <c r="D311" s="232"/>
      <c r="E311" s="41"/>
      <c r="F311" s="41"/>
      <c r="G311" s="232"/>
      <c r="H311" s="232"/>
      <c r="I311" s="41"/>
      <c r="J311" s="41"/>
      <c r="K311" s="247"/>
      <c r="L311" s="247"/>
      <c r="M311" s="41"/>
      <c r="N311" s="41"/>
      <c r="O311" s="232"/>
      <c r="P311" s="232"/>
      <c r="Q311" s="233"/>
      <c r="R311" s="41"/>
      <c r="S311" s="232"/>
      <c r="T311" s="232"/>
      <c r="U311" s="41"/>
    </row>
    <row r="312" spans="1:21">
      <c r="A312" s="12"/>
      <c r="B312" s="223" t="s">
        <v>37</v>
      </c>
      <c r="C312" s="226">
        <v>6460</v>
      </c>
      <c r="D312" s="226"/>
      <c r="E312" s="27"/>
      <c r="F312" s="27"/>
      <c r="G312" s="226">
        <v>4321</v>
      </c>
      <c r="H312" s="226"/>
      <c r="I312" s="27"/>
      <c r="J312" s="27"/>
      <c r="K312" s="226">
        <v>1161</v>
      </c>
      <c r="L312" s="226"/>
      <c r="M312" s="27"/>
      <c r="N312" s="27"/>
      <c r="O312" s="225" t="s">
        <v>307</v>
      </c>
      <c r="P312" s="225"/>
      <c r="Q312" s="27"/>
      <c r="R312" s="27"/>
      <c r="S312" s="226">
        <v>11942</v>
      </c>
      <c r="T312" s="226"/>
      <c r="U312" s="27"/>
    </row>
    <row r="313" spans="1:21">
      <c r="A313" s="12"/>
      <c r="B313" s="223"/>
      <c r="C313" s="226"/>
      <c r="D313" s="226"/>
      <c r="E313" s="27"/>
      <c r="F313" s="27"/>
      <c r="G313" s="226"/>
      <c r="H313" s="226"/>
      <c r="I313" s="27"/>
      <c r="J313" s="27"/>
      <c r="K313" s="226"/>
      <c r="L313" s="226"/>
      <c r="M313" s="27"/>
      <c r="N313" s="27"/>
      <c r="O313" s="225"/>
      <c r="P313" s="225"/>
      <c r="Q313" s="27"/>
      <c r="R313" s="27"/>
      <c r="S313" s="226"/>
      <c r="T313" s="226"/>
      <c r="U313" s="27"/>
    </row>
    <row r="314" spans="1:21">
      <c r="A314" s="12"/>
      <c r="B314" s="227" t="s">
        <v>38</v>
      </c>
      <c r="C314" s="232" t="s">
        <v>307</v>
      </c>
      <c r="D314" s="232"/>
      <c r="E314" s="41"/>
      <c r="F314" s="41"/>
      <c r="G314" s="247">
        <v>3604</v>
      </c>
      <c r="H314" s="247"/>
      <c r="I314" s="41"/>
      <c r="J314" s="41"/>
      <c r="K314" s="247">
        <v>2471</v>
      </c>
      <c r="L314" s="247"/>
      <c r="M314" s="41"/>
      <c r="N314" s="41"/>
      <c r="O314" s="232" t="s">
        <v>307</v>
      </c>
      <c r="P314" s="232"/>
      <c r="Q314" s="41"/>
      <c r="R314" s="41"/>
      <c r="S314" s="247">
        <v>6075</v>
      </c>
      <c r="T314" s="247"/>
      <c r="U314" s="41"/>
    </row>
    <row r="315" spans="1:21">
      <c r="A315" s="12"/>
      <c r="B315" s="227"/>
      <c r="C315" s="232"/>
      <c r="D315" s="232"/>
      <c r="E315" s="41"/>
      <c r="F315" s="41"/>
      <c r="G315" s="247"/>
      <c r="H315" s="247"/>
      <c r="I315" s="41"/>
      <c r="J315" s="41"/>
      <c r="K315" s="247"/>
      <c r="L315" s="247"/>
      <c r="M315" s="41"/>
      <c r="N315" s="41"/>
      <c r="O315" s="232"/>
      <c r="P315" s="232"/>
      <c r="Q315" s="41"/>
      <c r="R315" s="41"/>
      <c r="S315" s="247"/>
      <c r="T315" s="247"/>
      <c r="U315" s="41"/>
    </row>
    <row r="316" spans="1:21">
      <c r="A316" s="12"/>
      <c r="B316" s="223" t="s">
        <v>39</v>
      </c>
      <c r="C316" s="226">
        <v>3851</v>
      </c>
      <c r="D316" s="226"/>
      <c r="E316" s="27"/>
      <c r="F316" s="27"/>
      <c r="G316" s="226">
        <v>15647</v>
      </c>
      <c r="H316" s="226"/>
      <c r="I316" s="27"/>
      <c r="J316" s="27"/>
      <c r="K316" s="226">
        <v>5697</v>
      </c>
      <c r="L316" s="226"/>
      <c r="M316" s="27"/>
      <c r="N316" s="27"/>
      <c r="O316" s="225" t="s">
        <v>307</v>
      </c>
      <c r="P316" s="225"/>
      <c r="Q316" s="27"/>
      <c r="R316" s="27"/>
      <c r="S316" s="226">
        <v>25195</v>
      </c>
      <c r="T316" s="226"/>
      <c r="U316" s="27"/>
    </row>
    <row r="317" spans="1:21" ht="15.75" thickBot="1">
      <c r="A317" s="12"/>
      <c r="B317" s="223"/>
      <c r="C317" s="248"/>
      <c r="D317" s="248"/>
      <c r="E317" s="47"/>
      <c r="F317" s="27"/>
      <c r="G317" s="248"/>
      <c r="H317" s="248"/>
      <c r="I317" s="47"/>
      <c r="J317" s="27"/>
      <c r="K317" s="248"/>
      <c r="L317" s="248"/>
      <c r="M317" s="47"/>
      <c r="N317" s="27"/>
      <c r="O317" s="240"/>
      <c r="P317" s="240"/>
      <c r="Q317" s="47"/>
      <c r="R317" s="27"/>
      <c r="S317" s="248"/>
      <c r="T317" s="248"/>
      <c r="U317" s="47"/>
    </row>
    <row r="318" spans="1:21">
      <c r="A318" s="12"/>
      <c r="B318" s="227" t="s">
        <v>40</v>
      </c>
      <c r="C318" s="244">
        <v>1176615</v>
      </c>
      <c r="D318" s="244"/>
      <c r="E318" s="84"/>
      <c r="F318" s="41"/>
      <c r="G318" s="244">
        <v>960188</v>
      </c>
      <c r="H318" s="244"/>
      <c r="I318" s="84"/>
      <c r="J318" s="41"/>
      <c r="K318" s="244">
        <v>190576</v>
      </c>
      <c r="L318" s="244"/>
      <c r="M318" s="84"/>
      <c r="N318" s="41"/>
      <c r="O318" s="238" t="s">
        <v>1148</v>
      </c>
      <c r="P318" s="238"/>
      <c r="Q318" s="239" t="s">
        <v>302</v>
      </c>
      <c r="R318" s="41"/>
      <c r="S318" s="244">
        <v>424104</v>
      </c>
      <c r="T318" s="244"/>
      <c r="U318" s="84"/>
    </row>
    <row r="319" spans="1:21">
      <c r="A319" s="12"/>
      <c r="B319" s="227"/>
      <c r="C319" s="249"/>
      <c r="D319" s="249"/>
      <c r="E319" s="85"/>
      <c r="F319" s="41"/>
      <c r="G319" s="249"/>
      <c r="H319" s="249"/>
      <c r="I319" s="85"/>
      <c r="J319" s="41"/>
      <c r="K319" s="249"/>
      <c r="L319" s="249"/>
      <c r="M319" s="85"/>
      <c r="N319" s="41"/>
      <c r="O319" s="232"/>
      <c r="P319" s="232"/>
      <c r="Q319" s="233"/>
      <c r="R319" s="41"/>
      <c r="S319" s="247"/>
      <c r="T319" s="247"/>
      <c r="U319" s="41"/>
    </row>
    <row r="320" spans="1:21">
      <c r="A320" s="12"/>
      <c r="B320" s="223" t="s">
        <v>41</v>
      </c>
      <c r="C320" s="225" t="s">
        <v>307</v>
      </c>
      <c r="D320" s="225"/>
      <c r="E320" s="27"/>
      <c r="F320" s="27"/>
      <c r="G320" s="226">
        <v>74945</v>
      </c>
      <c r="H320" s="226"/>
      <c r="I320" s="27"/>
      <c r="J320" s="27"/>
      <c r="K320" s="226">
        <v>10207</v>
      </c>
      <c r="L320" s="226"/>
      <c r="M320" s="27"/>
      <c r="N320" s="27"/>
      <c r="O320" s="225" t="s">
        <v>307</v>
      </c>
      <c r="P320" s="225"/>
      <c r="Q320" s="27"/>
      <c r="R320" s="27"/>
      <c r="S320" s="226">
        <v>85152</v>
      </c>
      <c r="T320" s="226"/>
      <c r="U320" s="27"/>
    </row>
    <row r="321" spans="1:21">
      <c r="A321" s="12"/>
      <c r="B321" s="223"/>
      <c r="C321" s="225"/>
      <c r="D321" s="225"/>
      <c r="E321" s="27"/>
      <c r="F321" s="27"/>
      <c r="G321" s="226"/>
      <c r="H321" s="226"/>
      <c r="I321" s="27"/>
      <c r="J321" s="27"/>
      <c r="K321" s="226"/>
      <c r="L321" s="226"/>
      <c r="M321" s="27"/>
      <c r="N321" s="27"/>
      <c r="O321" s="225"/>
      <c r="P321" s="225"/>
      <c r="Q321" s="27"/>
      <c r="R321" s="27"/>
      <c r="S321" s="226"/>
      <c r="T321" s="226"/>
      <c r="U321" s="27"/>
    </row>
    <row r="322" spans="1:21">
      <c r="A322" s="12"/>
      <c r="B322" s="227" t="s">
        <v>42</v>
      </c>
      <c r="C322" s="232" t="s">
        <v>307</v>
      </c>
      <c r="D322" s="232"/>
      <c r="E322" s="41"/>
      <c r="F322" s="41"/>
      <c r="G322" s="247">
        <v>198936</v>
      </c>
      <c r="H322" s="247"/>
      <c r="I322" s="41"/>
      <c r="J322" s="41"/>
      <c r="K322" s="247">
        <v>3178</v>
      </c>
      <c r="L322" s="247"/>
      <c r="M322" s="41"/>
      <c r="N322" s="41"/>
      <c r="O322" s="232" t="s">
        <v>307</v>
      </c>
      <c r="P322" s="232"/>
      <c r="Q322" s="41"/>
      <c r="R322" s="41"/>
      <c r="S322" s="247">
        <v>202114</v>
      </c>
      <c r="T322" s="247"/>
      <c r="U322" s="41"/>
    </row>
    <row r="323" spans="1:21">
      <c r="A323" s="12"/>
      <c r="B323" s="227"/>
      <c r="C323" s="232"/>
      <c r="D323" s="232"/>
      <c r="E323" s="41"/>
      <c r="F323" s="41"/>
      <c r="G323" s="247"/>
      <c r="H323" s="247"/>
      <c r="I323" s="41"/>
      <c r="J323" s="41"/>
      <c r="K323" s="247"/>
      <c r="L323" s="247"/>
      <c r="M323" s="41"/>
      <c r="N323" s="41"/>
      <c r="O323" s="232"/>
      <c r="P323" s="232"/>
      <c r="Q323" s="41"/>
      <c r="R323" s="41"/>
      <c r="S323" s="247"/>
      <c r="T323" s="247"/>
      <c r="U323" s="41"/>
    </row>
    <row r="324" spans="1:21">
      <c r="A324" s="12"/>
      <c r="B324" s="223" t="s">
        <v>43</v>
      </c>
      <c r="C324" s="226">
        <v>42071</v>
      </c>
      <c r="D324" s="226"/>
      <c r="E324" s="27"/>
      <c r="F324" s="27"/>
      <c r="G324" s="225" t="s">
        <v>307</v>
      </c>
      <c r="H324" s="225"/>
      <c r="I324" s="27"/>
      <c r="J324" s="27"/>
      <c r="K324" s="225" t="s">
        <v>307</v>
      </c>
      <c r="L324" s="225"/>
      <c r="M324" s="27"/>
      <c r="N324" s="27"/>
      <c r="O324" s="225" t="s">
        <v>307</v>
      </c>
      <c r="P324" s="225"/>
      <c r="Q324" s="27"/>
      <c r="R324" s="27"/>
      <c r="S324" s="226">
        <v>42071</v>
      </c>
      <c r="T324" s="226"/>
      <c r="U324" s="27"/>
    </row>
    <row r="325" spans="1:21">
      <c r="A325" s="12"/>
      <c r="B325" s="223"/>
      <c r="C325" s="226"/>
      <c r="D325" s="226"/>
      <c r="E325" s="27"/>
      <c r="F325" s="27"/>
      <c r="G325" s="225"/>
      <c r="H325" s="225"/>
      <c r="I325" s="27"/>
      <c r="J325" s="27"/>
      <c r="K325" s="225"/>
      <c r="L325" s="225"/>
      <c r="M325" s="27"/>
      <c r="N325" s="27"/>
      <c r="O325" s="225"/>
      <c r="P325" s="225"/>
      <c r="Q325" s="27"/>
      <c r="R325" s="27"/>
      <c r="S325" s="226"/>
      <c r="T325" s="226"/>
      <c r="U325" s="27"/>
    </row>
    <row r="326" spans="1:21">
      <c r="A326" s="12"/>
      <c r="B326" s="227" t="s">
        <v>44</v>
      </c>
      <c r="C326" s="232" t="s">
        <v>307</v>
      </c>
      <c r="D326" s="232"/>
      <c r="E326" s="41"/>
      <c r="F326" s="41"/>
      <c r="G326" s="247">
        <v>1682171</v>
      </c>
      <c r="H326" s="247"/>
      <c r="I326" s="41"/>
      <c r="J326" s="41"/>
      <c r="K326" s="232" t="s">
        <v>307</v>
      </c>
      <c r="L326" s="232"/>
      <c r="M326" s="41"/>
      <c r="N326" s="41"/>
      <c r="O326" s="232" t="s">
        <v>307</v>
      </c>
      <c r="P326" s="232"/>
      <c r="Q326" s="41"/>
      <c r="R326" s="41"/>
      <c r="S326" s="247">
        <v>1682171</v>
      </c>
      <c r="T326" s="247"/>
      <c r="U326" s="41"/>
    </row>
    <row r="327" spans="1:21">
      <c r="A327" s="12"/>
      <c r="B327" s="227"/>
      <c r="C327" s="232"/>
      <c r="D327" s="232"/>
      <c r="E327" s="41"/>
      <c r="F327" s="41"/>
      <c r="G327" s="247"/>
      <c r="H327" s="247"/>
      <c r="I327" s="41"/>
      <c r="J327" s="41"/>
      <c r="K327" s="232"/>
      <c r="L327" s="232"/>
      <c r="M327" s="41"/>
      <c r="N327" s="41"/>
      <c r="O327" s="232"/>
      <c r="P327" s="232"/>
      <c r="Q327" s="41"/>
      <c r="R327" s="41"/>
      <c r="S327" s="247"/>
      <c r="T327" s="247"/>
      <c r="U327" s="41"/>
    </row>
    <row r="328" spans="1:21">
      <c r="A328" s="12"/>
      <c r="B328" s="223" t="s">
        <v>45</v>
      </c>
      <c r="C328" s="225" t="s">
        <v>307</v>
      </c>
      <c r="D328" s="225"/>
      <c r="E328" s="27"/>
      <c r="F328" s="27"/>
      <c r="G328" s="226">
        <v>474200</v>
      </c>
      <c r="H328" s="226"/>
      <c r="I328" s="27"/>
      <c r="J328" s="27"/>
      <c r="K328" s="226">
        <v>2883</v>
      </c>
      <c r="L328" s="226"/>
      <c r="M328" s="27"/>
      <c r="N328" s="27"/>
      <c r="O328" s="225" t="s">
        <v>307</v>
      </c>
      <c r="P328" s="225"/>
      <c r="Q328" s="27"/>
      <c r="R328" s="27"/>
      <c r="S328" s="226">
        <v>477083</v>
      </c>
      <c r="T328" s="226"/>
      <c r="U328" s="27"/>
    </row>
    <row r="329" spans="1:21">
      <c r="A329" s="12"/>
      <c r="B329" s="223"/>
      <c r="C329" s="225"/>
      <c r="D329" s="225"/>
      <c r="E329" s="27"/>
      <c r="F329" s="27"/>
      <c r="G329" s="226"/>
      <c r="H329" s="226"/>
      <c r="I329" s="27"/>
      <c r="J329" s="27"/>
      <c r="K329" s="226"/>
      <c r="L329" s="226"/>
      <c r="M329" s="27"/>
      <c r="N329" s="27"/>
      <c r="O329" s="225"/>
      <c r="P329" s="225"/>
      <c r="Q329" s="27"/>
      <c r="R329" s="27"/>
      <c r="S329" s="226"/>
      <c r="T329" s="226"/>
      <c r="U329" s="27"/>
    </row>
    <row r="330" spans="1:21">
      <c r="A330" s="12"/>
      <c r="B330" s="227" t="s">
        <v>1023</v>
      </c>
      <c r="C330" s="232" t="s">
        <v>307</v>
      </c>
      <c r="D330" s="232"/>
      <c r="E330" s="41"/>
      <c r="F330" s="41"/>
      <c r="G330" s="232" t="s">
        <v>307</v>
      </c>
      <c r="H330" s="232"/>
      <c r="I330" s="41"/>
      <c r="J330" s="41"/>
      <c r="K330" s="247">
        <v>7183</v>
      </c>
      <c r="L330" s="247"/>
      <c r="M330" s="41"/>
      <c r="N330" s="41"/>
      <c r="O330" s="232" t="s">
        <v>1149</v>
      </c>
      <c r="P330" s="232"/>
      <c r="Q330" s="233" t="s">
        <v>302</v>
      </c>
      <c r="R330" s="41"/>
      <c r="S330" s="232" t="s">
        <v>307</v>
      </c>
      <c r="T330" s="232"/>
      <c r="U330" s="41"/>
    </row>
    <row r="331" spans="1:21">
      <c r="A331" s="12"/>
      <c r="B331" s="227"/>
      <c r="C331" s="232"/>
      <c r="D331" s="232"/>
      <c r="E331" s="41"/>
      <c r="F331" s="41"/>
      <c r="G331" s="232"/>
      <c r="H331" s="232"/>
      <c r="I331" s="41"/>
      <c r="J331" s="41"/>
      <c r="K331" s="247"/>
      <c r="L331" s="247"/>
      <c r="M331" s="41"/>
      <c r="N331" s="41"/>
      <c r="O331" s="232"/>
      <c r="P331" s="232"/>
      <c r="Q331" s="233"/>
      <c r="R331" s="41"/>
      <c r="S331" s="232"/>
      <c r="T331" s="232"/>
      <c r="U331" s="41"/>
    </row>
    <row r="332" spans="1:21">
      <c r="A332" s="12"/>
      <c r="B332" s="223" t="s">
        <v>37</v>
      </c>
      <c r="C332" s="225" t="s">
        <v>307</v>
      </c>
      <c r="D332" s="225"/>
      <c r="E332" s="27"/>
      <c r="F332" s="27"/>
      <c r="G332" s="225" t="s">
        <v>307</v>
      </c>
      <c r="H332" s="225"/>
      <c r="I332" s="27"/>
      <c r="J332" s="27"/>
      <c r="K332" s="226">
        <v>1290</v>
      </c>
      <c r="L332" s="226"/>
      <c r="M332" s="27"/>
      <c r="N332" s="27"/>
      <c r="O332" s="225" t="s">
        <v>307</v>
      </c>
      <c r="P332" s="225"/>
      <c r="Q332" s="27"/>
      <c r="R332" s="27"/>
      <c r="S332" s="226">
        <v>1290</v>
      </c>
      <c r="T332" s="226"/>
      <c r="U332" s="27"/>
    </row>
    <row r="333" spans="1:21">
      <c r="A333" s="12"/>
      <c r="B333" s="223"/>
      <c r="C333" s="225"/>
      <c r="D333" s="225"/>
      <c r="E333" s="27"/>
      <c r="F333" s="27"/>
      <c r="G333" s="225"/>
      <c r="H333" s="225"/>
      <c r="I333" s="27"/>
      <c r="J333" s="27"/>
      <c r="K333" s="226"/>
      <c r="L333" s="226"/>
      <c r="M333" s="27"/>
      <c r="N333" s="27"/>
      <c r="O333" s="225"/>
      <c r="P333" s="225"/>
      <c r="Q333" s="27"/>
      <c r="R333" s="27"/>
      <c r="S333" s="226"/>
      <c r="T333" s="226"/>
      <c r="U333" s="27"/>
    </row>
    <row r="334" spans="1:21">
      <c r="A334" s="12"/>
      <c r="B334" s="227" t="s">
        <v>46</v>
      </c>
      <c r="C334" s="232" t="s">
        <v>307</v>
      </c>
      <c r="D334" s="232"/>
      <c r="E334" s="41"/>
      <c r="F334" s="41"/>
      <c r="G334" s="247">
        <v>44793</v>
      </c>
      <c r="H334" s="247"/>
      <c r="I334" s="41"/>
      <c r="J334" s="41"/>
      <c r="K334" s="232">
        <v>261</v>
      </c>
      <c r="L334" s="232"/>
      <c r="M334" s="41"/>
      <c r="N334" s="41"/>
      <c r="O334" s="232" t="s">
        <v>307</v>
      </c>
      <c r="P334" s="232"/>
      <c r="Q334" s="41"/>
      <c r="R334" s="41"/>
      <c r="S334" s="247">
        <v>45054</v>
      </c>
      <c r="T334" s="247"/>
      <c r="U334" s="41"/>
    </row>
    <row r="335" spans="1:21">
      <c r="A335" s="12"/>
      <c r="B335" s="227"/>
      <c r="C335" s="232"/>
      <c r="D335" s="232"/>
      <c r="E335" s="41"/>
      <c r="F335" s="41"/>
      <c r="G335" s="247"/>
      <c r="H335" s="247"/>
      <c r="I335" s="41"/>
      <c r="J335" s="41"/>
      <c r="K335" s="232"/>
      <c r="L335" s="232"/>
      <c r="M335" s="41"/>
      <c r="N335" s="41"/>
      <c r="O335" s="232"/>
      <c r="P335" s="232"/>
      <c r="Q335" s="41"/>
      <c r="R335" s="41"/>
      <c r="S335" s="247"/>
      <c r="T335" s="247"/>
      <c r="U335" s="41"/>
    </row>
    <row r="336" spans="1:21">
      <c r="A336" s="12"/>
      <c r="B336" s="223" t="s">
        <v>1025</v>
      </c>
      <c r="C336" s="226">
        <v>1603922</v>
      </c>
      <c r="D336" s="226"/>
      <c r="E336" s="27"/>
      <c r="F336" s="27"/>
      <c r="G336" s="226">
        <v>96861</v>
      </c>
      <c r="H336" s="226"/>
      <c r="I336" s="27"/>
      <c r="J336" s="27"/>
      <c r="K336" s="225" t="s">
        <v>307</v>
      </c>
      <c r="L336" s="225"/>
      <c r="M336" s="27"/>
      <c r="N336" s="27"/>
      <c r="O336" s="225" t="s">
        <v>1150</v>
      </c>
      <c r="P336" s="225"/>
      <c r="Q336" s="224" t="s">
        <v>302</v>
      </c>
      <c r="R336" s="27"/>
      <c r="S336" s="225" t="s">
        <v>307</v>
      </c>
      <c r="T336" s="225"/>
      <c r="U336" s="27"/>
    </row>
    <row r="337" spans="1:21" ht="15.75" thickBot="1">
      <c r="A337" s="12"/>
      <c r="B337" s="223"/>
      <c r="C337" s="248"/>
      <c r="D337" s="248"/>
      <c r="E337" s="47"/>
      <c r="F337" s="27"/>
      <c r="G337" s="248"/>
      <c r="H337" s="248"/>
      <c r="I337" s="47"/>
      <c r="J337" s="27"/>
      <c r="K337" s="240"/>
      <c r="L337" s="240"/>
      <c r="M337" s="47"/>
      <c r="N337" s="27"/>
      <c r="O337" s="240"/>
      <c r="P337" s="240"/>
      <c r="Q337" s="241"/>
      <c r="R337" s="27"/>
      <c r="S337" s="240"/>
      <c r="T337" s="240"/>
      <c r="U337" s="47"/>
    </row>
    <row r="338" spans="1:21">
      <c r="A338" s="12"/>
      <c r="B338" s="242" t="s">
        <v>47</v>
      </c>
      <c r="C338" s="239" t="s">
        <v>300</v>
      </c>
      <c r="D338" s="244">
        <v>2822608</v>
      </c>
      <c r="E338" s="84"/>
      <c r="F338" s="41"/>
      <c r="G338" s="239" t="s">
        <v>300</v>
      </c>
      <c r="H338" s="244">
        <v>3532094</v>
      </c>
      <c r="I338" s="84"/>
      <c r="J338" s="41"/>
      <c r="K338" s="239" t="s">
        <v>300</v>
      </c>
      <c r="L338" s="244">
        <v>215578</v>
      </c>
      <c r="M338" s="84"/>
      <c r="N338" s="41"/>
      <c r="O338" s="239" t="s">
        <v>300</v>
      </c>
      <c r="P338" s="238" t="s">
        <v>1151</v>
      </c>
      <c r="Q338" s="239" t="s">
        <v>302</v>
      </c>
      <c r="R338" s="41"/>
      <c r="S338" s="239" t="s">
        <v>300</v>
      </c>
      <c r="T338" s="244">
        <v>2959039</v>
      </c>
      <c r="U338" s="84"/>
    </row>
    <row r="339" spans="1:21" ht="15.75" thickBot="1">
      <c r="A339" s="12"/>
      <c r="B339" s="242"/>
      <c r="C339" s="243"/>
      <c r="D339" s="245"/>
      <c r="E339" s="102"/>
      <c r="F339" s="41"/>
      <c r="G339" s="243"/>
      <c r="H339" s="245"/>
      <c r="I339" s="102"/>
      <c r="J339" s="41"/>
      <c r="K339" s="243"/>
      <c r="L339" s="245"/>
      <c r="M339" s="102"/>
      <c r="N339" s="41"/>
      <c r="O339" s="243"/>
      <c r="P339" s="246"/>
      <c r="Q339" s="243"/>
      <c r="R339" s="41"/>
      <c r="S339" s="243"/>
      <c r="T339" s="245"/>
      <c r="U339" s="102"/>
    </row>
    <row r="340" spans="1:21" ht="15.75" thickTop="1">
      <c r="A340" s="12"/>
      <c r="B340" s="16"/>
      <c r="C340" s="176"/>
      <c r="D340" s="176"/>
      <c r="E340" s="176"/>
      <c r="F340" s="16"/>
      <c r="G340" s="176"/>
      <c r="H340" s="176"/>
      <c r="I340" s="176"/>
      <c r="J340" s="16"/>
      <c r="K340" s="176"/>
      <c r="L340" s="176"/>
      <c r="M340" s="176"/>
      <c r="N340" s="16"/>
      <c r="O340" s="176"/>
      <c r="P340" s="176"/>
      <c r="Q340" s="176"/>
      <c r="R340" s="16"/>
      <c r="S340" s="176"/>
      <c r="T340" s="176"/>
      <c r="U340" s="176"/>
    </row>
    <row r="341" spans="1:21">
      <c r="A341" s="12"/>
      <c r="B341" s="327" t="s">
        <v>1028</v>
      </c>
      <c r="C341" s="41"/>
      <c r="D341" s="41"/>
      <c r="E341" s="41"/>
      <c r="F341" s="30"/>
      <c r="G341" s="41"/>
      <c r="H341" s="41"/>
      <c r="I341" s="41"/>
      <c r="J341" s="30"/>
      <c r="K341" s="41"/>
      <c r="L341" s="41"/>
      <c r="M341" s="41"/>
      <c r="N341" s="30"/>
      <c r="O341" s="41"/>
      <c r="P341" s="41"/>
      <c r="Q341" s="41"/>
      <c r="R341" s="30"/>
      <c r="S341" s="41"/>
      <c r="T341" s="41"/>
      <c r="U341" s="41"/>
    </row>
    <row r="342" spans="1:21">
      <c r="A342" s="12"/>
      <c r="B342" s="219" t="s">
        <v>48</v>
      </c>
      <c r="C342" s="27"/>
      <c r="D342" s="27"/>
      <c r="E342" s="27"/>
      <c r="F342" s="16"/>
      <c r="G342" s="27"/>
      <c r="H342" s="27"/>
      <c r="I342" s="27"/>
      <c r="J342" s="16"/>
      <c r="K342" s="27"/>
      <c r="L342" s="27"/>
      <c r="M342" s="27"/>
      <c r="N342" s="16"/>
      <c r="O342" s="27"/>
      <c r="P342" s="27"/>
      <c r="Q342" s="27"/>
      <c r="R342" s="16"/>
      <c r="S342" s="27"/>
      <c r="T342" s="27"/>
      <c r="U342" s="27"/>
    </row>
    <row r="343" spans="1:21">
      <c r="A343" s="12"/>
      <c r="B343" s="227" t="s">
        <v>49</v>
      </c>
      <c r="C343" s="233" t="s">
        <v>300</v>
      </c>
      <c r="D343" s="232" t="s">
        <v>307</v>
      </c>
      <c r="E343" s="41"/>
      <c r="F343" s="41"/>
      <c r="G343" s="233" t="s">
        <v>300</v>
      </c>
      <c r="H343" s="247">
        <v>14213</v>
      </c>
      <c r="I343" s="41"/>
      <c r="J343" s="41"/>
      <c r="K343" s="233" t="s">
        <v>300</v>
      </c>
      <c r="L343" s="247">
        <v>3548</v>
      </c>
      <c r="M343" s="41"/>
      <c r="N343" s="41"/>
      <c r="O343" s="233" t="s">
        <v>300</v>
      </c>
      <c r="P343" s="232" t="s">
        <v>307</v>
      </c>
      <c r="Q343" s="41"/>
      <c r="R343" s="41"/>
      <c r="S343" s="233" t="s">
        <v>300</v>
      </c>
      <c r="T343" s="247">
        <v>17761</v>
      </c>
      <c r="U343" s="41"/>
    </row>
    <row r="344" spans="1:21">
      <c r="A344" s="12"/>
      <c r="B344" s="227"/>
      <c r="C344" s="233"/>
      <c r="D344" s="232"/>
      <c r="E344" s="41"/>
      <c r="F344" s="41"/>
      <c r="G344" s="233"/>
      <c r="H344" s="247"/>
      <c r="I344" s="41"/>
      <c r="J344" s="41"/>
      <c r="K344" s="233"/>
      <c r="L344" s="247"/>
      <c r="M344" s="41"/>
      <c r="N344" s="41"/>
      <c r="O344" s="233"/>
      <c r="P344" s="232"/>
      <c r="Q344" s="41"/>
      <c r="R344" s="41"/>
      <c r="S344" s="233"/>
      <c r="T344" s="247"/>
      <c r="U344" s="41"/>
    </row>
    <row r="345" spans="1:21">
      <c r="A345" s="12"/>
      <c r="B345" s="223" t="s">
        <v>1029</v>
      </c>
      <c r="C345" s="226">
        <v>193976</v>
      </c>
      <c r="D345" s="226"/>
      <c r="E345" s="27"/>
      <c r="F345" s="27"/>
      <c r="G345" s="226">
        <v>1635043</v>
      </c>
      <c r="H345" s="226"/>
      <c r="I345" s="27"/>
      <c r="J345" s="27"/>
      <c r="K345" s="226">
        <v>59362</v>
      </c>
      <c r="L345" s="226"/>
      <c r="M345" s="27"/>
      <c r="N345" s="27"/>
      <c r="O345" s="225" t="s">
        <v>1146</v>
      </c>
      <c r="P345" s="225"/>
      <c r="Q345" s="224" t="s">
        <v>302</v>
      </c>
      <c r="R345" s="27"/>
      <c r="S345" s="225" t="s">
        <v>307</v>
      </c>
      <c r="T345" s="225"/>
      <c r="U345" s="27"/>
    </row>
    <row r="346" spans="1:21">
      <c r="A346" s="12"/>
      <c r="B346" s="223"/>
      <c r="C346" s="226"/>
      <c r="D346" s="226"/>
      <c r="E346" s="27"/>
      <c r="F346" s="27"/>
      <c r="G346" s="226"/>
      <c r="H346" s="226"/>
      <c r="I346" s="27"/>
      <c r="J346" s="27"/>
      <c r="K346" s="226"/>
      <c r="L346" s="226"/>
      <c r="M346" s="27"/>
      <c r="N346" s="27"/>
      <c r="O346" s="225"/>
      <c r="P346" s="225"/>
      <c r="Q346" s="224"/>
      <c r="R346" s="27"/>
      <c r="S346" s="225"/>
      <c r="T346" s="225"/>
      <c r="U346" s="27"/>
    </row>
    <row r="347" spans="1:21">
      <c r="A347" s="12"/>
      <c r="B347" s="227" t="s">
        <v>50</v>
      </c>
      <c r="C347" s="232" t="s">
        <v>307</v>
      </c>
      <c r="D347" s="232"/>
      <c r="E347" s="41"/>
      <c r="F347" s="41"/>
      <c r="G347" s="232" t="s">
        <v>307</v>
      </c>
      <c r="H347" s="232"/>
      <c r="I347" s="41"/>
      <c r="J347" s="41"/>
      <c r="K347" s="247">
        <v>6197</v>
      </c>
      <c r="L347" s="247"/>
      <c r="M347" s="41"/>
      <c r="N347" s="41"/>
      <c r="O347" s="232" t="s">
        <v>307</v>
      </c>
      <c r="P347" s="232"/>
      <c r="Q347" s="41"/>
      <c r="R347" s="41"/>
      <c r="S347" s="247">
        <v>6197</v>
      </c>
      <c r="T347" s="247"/>
      <c r="U347" s="41"/>
    </row>
    <row r="348" spans="1:21">
      <c r="A348" s="12"/>
      <c r="B348" s="227"/>
      <c r="C348" s="232"/>
      <c r="D348" s="232"/>
      <c r="E348" s="41"/>
      <c r="F348" s="41"/>
      <c r="G348" s="232"/>
      <c r="H348" s="232"/>
      <c r="I348" s="41"/>
      <c r="J348" s="41"/>
      <c r="K348" s="247"/>
      <c r="L348" s="247"/>
      <c r="M348" s="41"/>
      <c r="N348" s="41"/>
      <c r="O348" s="232"/>
      <c r="P348" s="232"/>
      <c r="Q348" s="41"/>
      <c r="R348" s="41"/>
      <c r="S348" s="247"/>
      <c r="T348" s="247"/>
      <c r="U348" s="41"/>
    </row>
    <row r="349" spans="1:21">
      <c r="A349" s="12"/>
      <c r="B349" s="223" t="s">
        <v>51</v>
      </c>
      <c r="C349" s="226">
        <v>29178</v>
      </c>
      <c r="D349" s="226"/>
      <c r="E349" s="27"/>
      <c r="F349" s="27"/>
      <c r="G349" s="226">
        <v>39216</v>
      </c>
      <c r="H349" s="226"/>
      <c r="I349" s="27"/>
      <c r="J349" s="27"/>
      <c r="K349" s="226">
        <v>11196</v>
      </c>
      <c r="L349" s="226"/>
      <c r="M349" s="27"/>
      <c r="N349" s="27"/>
      <c r="O349" s="225" t="s">
        <v>307</v>
      </c>
      <c r="P349" s="225"/>
      <c r="Q349" s="27"/>
      <c r="R349" s="27"/>
      <c r="S349" s="226">
        <v>79590</v>
      </c>
      <c r="T349" s="226"/>
      <c r="U349" s="27"/>
    </row>
    <row r="350" spans="1:21">
      <c r="A350" s="12"/>
      <c r="B350" s="223"/>
      <c r="C350" s="226"/>
      <c r="D350" s="226"/>
      <c r="E350" s="27"/>
      <c r="F350" s="27"/>
      <c r="G350" s="226"/>
      <c r="H350" s="226"/>
      <c r="I350" s="27"/>
      <c r="J350" s="27"/>
      <c r="K350" s="226"/>
      <c r="L350" s="226"/>
      <c r="M350" s="27"/>
      <c r="N350" s="27"/>
      <c r="O350" s="225"/>
      <c r="P350" s="225"/>
      <c r="Q350" s="27"/>
      <c r="R350" s="27"/>
      <c r="S350" s="226"/>
      <c r="T350" s="226"/>
      <c r="U350" s="27"/>
    </row>
    <row r="351" spans="1:21">
      <c r="A351" s="12"/>
      <c r="B351" s="227" t="s">
        <v>1030</v>
      </c>
      <c r="C351" s="232" t="s">
        <v>307</v>
      </c>
      <c r="D351" s="232"/>
      <c r="E351" s="41"/>
      <c r="F351" s="41"/>
      <c r="G351" s="247">
        <v>14894</v>
      </c>
      <c r="H351" s="247"/>
      <c r="I351" s="41"/>
      <c r="J351" s="41"/>
      <c r="K351" s="232" t="s">
        <v>307</v>
      </c>
      <c r="L351" s="232"/>
      <c r="M351" s="41"/>
      <c r="N351" s="41"/>
      <c r="O351" s="232" t="s">
        <v>1147</v>
      </c>
      <c r="P351" s="232"/>
      <c r="Q351" s="233" t="s">
        <v>302</v>
      </c>
      <c r="R351" s="41"/>
      <c r="S351" s="232" t="s">
        <v>307</v>
      </c>
      <c r="T351" s="232"/>
      <c r="U351" s="41"/>
    </row>
    <row r="352" spans="1:21">
      <c r="A352" s="12"/>
      <c r="B352" s="227"/>
      <c r="C352" s="232"/>
      <c r="D352" s="232"/>
      <c r="E352" s="41"/>
      <c r="F352" s="41"/>
      <c r="G352" s="247"/>
      <c r="H352" s="247"/>
      <c r="I352" s="41"/>
      <c r="J352" s="41"/>
      <c r="K352" s="232"/>
      <c r="L352" s="232"/>
      <c r="M352" s="41"/>
      <c r="N352" s="41"/>
      <c r="O352" s="232"/>
      <c r="P352" s="232"/>
      <c r="Q352" s="233"/>
      <c r="R352" s="41"/>
      <c r="S352" s="232"/>
      <c r="T352" s="232"/>
      <c r="U352" s="41"/>
    </row>
    <row r="353" spans="1:21">
      <c r="A353" s="12"/>
      <c r="B353" s="223" t="s">
        <v>52</v>
      </c>
      <c r="C353" s="225" t="s">
        <v>307</v>
      </c>
      <c r="D353" s="225"/>
      <c r="E353" s="27"/>
      <c r="F353" s="27"/>
      <c r="G353" s="226">
        <v>2346</v>
      </c>
      <c r="H353" s="226"/>
      <c r="I353" s="27"/>
      <c r="J353" s="27"/>
      <c r="K353" s="226">
        <v>3365</v>
      </c>
      <c r="L353" s="226"/>
      <c r="M353" s="27"/>
      <c r="N353" s="27"/>
      <c r="O353" s="225" t="s">
        <v>307</v>
      </c>
      <c r="P353" s="225"/>
      <c r="Q353" s="27"/>
      <c r="R353" s="27"/>
      <c r="S353" s="226">
        <v>5711</v>
      </c>
      <c r="T353" s="226"/>
      <c r="U353" s="27"/>
    </row>
    <row r="354" spans="1:21">
      <c r="A354" s="12"/>
      <c r="B354" s="223"/>
      <c r="C354" s="225"/>
      <c r="D354" s="225"/>
      <c r="E354" s="27"/>
      <c r="F354" s="27"/>
      <c r="G354" s="226"/>
      <c r="H354" s="226"/>
      <c r="I354" s="27"/>
      <c r="J354" s="27"/>
      <c r="K354" s="226"/>
      <c r="L354" s="226"/>
      <c r="M354" s="27"/>
      <c r="N354" s="27"/>
      <c r="O354" s="225"/>
      <c r="P354" s="225"/>
      <c r="Q354" s="27"/>
      <c r="R354" s="27"/>
      <c r="S354" s="226"/>
      <c r="T354" s="226"/>
      <c r="U354" s="27"/>
    </row>
    <row r="355" spans="1:21">
      <c r="A355" s="12"/>
      <c r="B355" s="227" t="s">
        <v>53</v>
      </c>
      <c r="C355" s="232" t="s">
        <v>307</v>
      </c>
      <c r="D355" s="232"/>
      <c r="E355" s="41"/>
      <c r="F355" s="41"/>
      <c r="G355" s="232" t="s">
        <v>307</v>
      </c>
      <c r="H355" s="232"/>
      <c r="I355" s="41"/>
      <c r="J355" s="41"/>
      <c r="K355" s="232">
        <v>243</v>
      </c>
      <c r="L355" s="232"/>
      <c r="M355" s="41"/>
      <c r="N355" s="41"/>
      <c r="O355" s="232" t="s">
        <v>307</v>
      </c>
      <c r="P355" s="232"/>
      <c r="Q355" s="41"/>
      <c r="R355" s="41"/>
      <c r="S355" s="232">
        <v>243</v>
      </c>
      <c r="T355" s="232"/>
      <c r="U355" s="41"/>
    </row>
    <row r="356" spans="1:21">
      <c r="A356" s="12"/>
      <c r="B356" s="227"/>
      <c r="C356" s="232"/>
      <c r="D356" s="232"/>
      <c r="E356" s="41"/>
      <c r="F356" s="41"/>
      <c r="G356" s="232"/>
      <c r="H356" s="232"/>
      <c r="I356" s="41"/>
      <c r="J356" s="41"/>
      <c r="K356" s="232"/>
      <c r="L356" s="232"/>
      <c r="M356" s="41"/>
      <c r="N356" s="41"/>
      <c r="O356" s="232"/>
      <c r="P356" s="232"/>
      <c r="Q356" s="41"/>
      <c r="R356" s="41"/>
      <c r="S356" s="232"/>
      <c r="T356" s="232"/>
      <c r="U356" s="41"/>
    </row>
    <row r="357" spans="1:21">
      <c r="A357" s="12"/>
      <c r="B357" s="223" t="s">
        <v>54</v>
      </c>
      <c r="C357" s="225" t="s">
        <v>307</v>
      </c>
      <c r="D357" s="225"/>
      <c r="E357" s="27"/>
      <c r="F357" s="27"/>
      <c r="G357" s="226">
        <v>3791</v>
      </c>
      <c r="H357" s="226"/>
      <c r="I357" s="27"/>
      <c r="J357" s="27"/>
      <c r="K357" s="225">
        <v>152</v>
      </c>
      <c r="L357" s="225"/>
      <c r="M357" s="27"/>
      <c r="N357" s="27"/>
      <c r="O357" s="225" t="s">
        <v>307</v>
      </c>
      <c r="P357" s="225"/>
      <c r="Q357" s="27"/>
      <c r="R357" s="27"/>
      <c r="S357" s="226">
        <v>3943</v>
      </c>
      <c r="T357" s="226"/>
      <c r="U357" s="27"/>
    </row>
    <row r="358" spans="1:21">
      <c r="A358" s="12"/>
      <c r="B358" s="223"/>
      <c r="C358" s="225"/>
      <c r="D358" s="225"/>
      <c r="E358" s="27"/>
      <c r="F358" s="27"/>
      <c r="G358" s="226"/>
      <c r="H358" s="226"/>
      <c r="I358" s="27"/>
      <c r="J358" s="27"/>
      <c r="K358" s="225"/>
      <c r="L358" s="225"/>
      <c r="M358" s="27"/>
      <c r="N358" s="27"/>
      <c r="O358" s="225"/>
      <c r="P358" s="225"/>
      <c r="Q358" s="27"/>
      <c r="R358" s="27"/>
      <c r="S358" s="226"/>
      <c r="T358" s="226"/>
      <c r="U358" s="27"/>
    </row>
    <row r="359" spans="1:21">
      <c r="A359" s="12"/>
      <c r="B359" s="227" t="s">
        <v>1152</v>
      </c>
      <c r="C359" s="247">
        <v>7082</v>
      </c>
      <c r="D359" s="247"/>
      <c r="E359" s="41"/>
      <c r="F359" s="41"/>
      <c r="G359" s="232" t="s">
        <v>307</v>
      </c>
      <c r="H359" s="232"/>
      <c r="I359" s="41"/>
      <c r="J359" s="41"/>
      <c r="K359" s="232" t="s">
        <v>307</v>
      </c>
      <c r="L359" s="232"/>
      <c r="M359" s="41"/>
      <c r="N359" s="41"/>
      <c r="O359" s="232" t="s">
        <v>307</v>
      </c>
      <c r="P359" s="232"/>
      <c r="Q359" s="41"/>
      <c r="R359" s="41"/>
      <c r="S359" s="247">
        <v>7082</v>
      </c>
      <c r="T359" s="247"/>
      <c r="U359" s="41"/>
    </row>
    <row r="360" spans="1:21" ht="15.75" thickBot="1">
      <c r="A360" s="12"/>
      <c r="B360" s="227"/>
      <c r="C360" s="254"/>
      <c r="D360" s="254"/>
      <c r="E360" s="51"/>
      <c r="F360" s="41"/>
      <c r="G360" s="259"/>
      <c r="H360" s="259"/>
      <c r="I360" s="51"/>
      <c r="J360" s="41"/>
      <c r="K360" s="259"/>
      <c r="L360" s="259"/>
      <c r="M360" s="51"/>
      <c r="N360" s="41"/>
      <c r="O360" s="259"/>
      <c r="P360" s="259"/>
      <c r="Q360" s="51"/>
      <c r="R360" s="41"/>
      <c r="S360" s="254"/>
      <c r="T360" s="254"/>
      <c r="U360" s="51"/>
    </row>
    <row r="361" spans="1:21">
      <c r="A361" s="12"/>
      <c r="B361" s="255" t="s">
        <v>56</v>
      </c>
      <c r="C361" s="256">
        <v>230236</v>
      </c>
      <c r="D361" s="256"/>
      <c r="E361" s="55"/>
      <c r="F361" s="27"/>
      <c r="G361" s="256">
        <v>1709503</v>
      </c>
      <c r="H361" s="256"/>
      <c r="I361" s="55"/>
      <c r="J361" s="27"/>
      <c r="K361" s="256">
        <v>84063</v>
      </c>
      <c r="L361" s="256"/>
      <c r="M361" s="55"/>
      <c r="N361" s="27"/>
      <c r="O361" s="257" t="s">
        <v>1148</v>
      </c>
      <c r="P361" s="257"/>
      <c r="Q361" s="258" t="s">
        <v>302</v>
      </c>
      <c r="R361" s="27"/>
      <c r="S361" s="256">
        <v>120527</v>
      </c>
      <c r="T361" s="256"/>
      <c r="U361" s="55"/>
    </row>
    <row r="362" spans="1:21">
      <c r="A362" s="12"/>
      <c r="B362" s="255"/>
      <c r="C362" s="328"/>
      <c r="D362" s="328"/>
      <c r="E362" s="56"/>
      <c r="F362" s="27"/>
      <c r="G362" s="328"/>
      <c r="H362" s="328"/>
      <c r="I362" s="56"/>
      <c r="J362" s="27"/>
      <c r="K362" s="328"/>
      <c r="L362" s="328"/>
      <c r="M362" s="56"/>
      <c r="N362" s="27"/>
      <c r="O362" s="329"/>
      <c r="P362" s="329"/>
      <c r="Q362" s="330"/>
      <c r="R362" s="27"/>
      <c r="S362" s="328"/>
      <c r="T362" s="328"/>
      <c r="U362" s="56"/>
    </row>
    <row r="363" spans="1:21">
      <c r="A363" s="12"/>
      <c r="B363" s="218" t="s">
        <v>57</v>
      </c>
      <c r="C363" s="41"/>
      <c r="D363" s="41"/>
      <c r="E363" s="41"/>
      <c r="F363" s="30"/>
      <c r="G363" s="41"/>
      <c r="H363" s="41"/>
      <c r="I363" s="41"/>
      <c r="J363" s="30"/>
      <c r="K363" s="41"/>
      <c r="L363" s="41"/>
      <c r="M363" s="41"/>
      <c r="N363" s="30"/>
      <c r="O363" s="41"/>
      <c r="P363" s="41"/>
      <c r="Q363" s="41"/>
      <c r="R363" s="30"/>
      <c r="S363" s="41"/>
      <c r="T363" s="41"/>
      <c r="U363" s="41"/>
    </row>
    <row r="364" spans="1:21">
      <c r="A364" s="12"/>
      <c r="B364" s="223" t="s">
        <v>1031</v>
      </c>
      <c r="C364" s="225" t="s">
        <v>307</v>
      </c>
      <c r="D364" s="225"/>
      <c r="E364" s="27"/>
      <c r="F364" s="27"/>
      <c r="G364" s="226">
        <v>7183</v>
      </c>
      <c r="H364" s="226"/>
      <c r="I364" s="27"/>
      <c r="J364" s="27"/>
      <c r="K364" s="225" t="s">
        <v>307</v>
      </c>
      <c r="L364" s="225"/>
      <c r="M364" s="27"/>
      <c r="N364" s="27"/>
      <c r="O364" s="225" t="s">
        <v>1149</v>
      </c>
      <c r="P364" s="225"/>
      <c r="Q364" s="224" t="s">
        <v>302</v>
      </c>
      <c r="R364" s="27"/>
      <c r="S364" s="225" t="s">
        <v>307</v>
      </c>
      <c r="T364" s="225"/>
      <c r="U364" s="27"/>
    </row>
    <row r="365" spans="1:21">
      <c r="A365" s="12"/>
      <c r="B365" s="223"/>
      <c r="C365" s="225"/>
      <c r="D365" s="225"/>
      <c r="E365" s="27"/>
      <c r="F365" s="27"/>
      <c r="G365" s="226"/>
      <c r="H365" s="226"/>
      <c r="I365" s="27"/>
      <c r="J365" s="27"/>
      <c r="K365" s="225"/>
      <c r="L365" s="225"/>
      <c r="M365" s="27"/>
      <c r="N365" s="27"/>
      <c r="O365" s="225"/>
      <c r="P365" s="225"/>
      <c r="Q365" s="224"/>
      <c r="R365" s="27"/>
      <c r="S365" s="225"/>
      <c r="T365" s="225"/>
      <c r="U365" s="27"/>
    </row>
    <row r="366" spans="1:21">
      <c r="A366" s="12"/>
      <c r="B366" s="227" t="s">
        <v>53</v>
      </c>
      <c r="C366" s="247">
        <v>4569</v>
      </c>
      <c r="D366" s="247"/>
      <c r="E366" s="41"/>
      <c r="F366" s="41"/>
      <c r="G366" s="247">
        <v>192361</v>
      </c>
      <c r="H366" s="247"/>
      <c r="I366" s="41"/>
      <c r="J366" s="41"/>
      <c r="K366" s="247">
        <v>15746</v>
      </c>
      <c r="L366" s="247"/>
      <c r="M366" s="41"/>
      <c r="N366" s="41"/>
      <c r="O366" s="232" t="s">
        <v>307</v>
      </c>
      <c r="P366" s="232"/>
      <c r="Q366" s="41"/>
      <c r="R366" s="41"/>
      <c r="S366" s="247">
        <v>212676</v>
      </c>
      <c r="T366" s="247"/>
      <c r="U366" s="41"/>
    </row>
    <row r="367" spans="1:21">
      <c r="A367" s="12"/>
      <c r="B367" s="227"/>
      <c r="C367" s="247"/>
      <c r="D367" s="247"/>
      <c r="E367" s="41"/>
      <c r="F367" s="41"/>
      <c r="G367" s="247"/>
      <c r="H367" s="247"/>
      <c r="I367" s="41"/>
      <c r="J367" s="41"/>
      <c r="K367" s="247"/>
      <c r="L367" s="247"/>
      <c r="M367" s="41"/>
      <c r="N367" s="41"/>
      <c r="O367" s="232"/>
      <c r="P367" s="232"/>
      <c r="Q367" s="41"/>
      <c r="R367" s="41"/>
      <c r="S367" s="247"/>
      <c r="T367" s="247"/>
      <c r="U367" s="41"/>
    </row>
    <row r="368" spans="1:21">
      <c r="A368" s="12"/>
      <c r="B368" s="223" t="s">
        <v>58</v>
      </c>
      <c r="C368" s="225" t="s">
        <v>307</v>
      </c>
      <c r="D368" s="225"/>
      <c r="E368" s="27"/>
      <c r="F368" s="27"/>
      <c r="G368" s="226">
        <v>4075</v>
      </c>
      <c r="H368" s="226"/>
      <c r="I368" s="27"/>
      <c r="J368" s="27"/>
      <c r="K368" s="225">
        <v>245</v>
      </c>
      <c r="L368" s="225"/>
      <c r="M368" s="27"/>
      <c r="N368" s="27"/>
      <c r="O368" s="225" t="s">
        <v>307</v>
      </c>
      <c r="P368" s="225"/>
      <c r="Q368" s="27"/>
      <c r="R368" s="27"/>
      <c r="S368" s="226">
        <v>4320</v>
      </c>
      <c r="T368" s="226"/>
      <c r="U368" s="27"/>
    </row>
    <row r="369" spans="1:21">
      <c r="A369" s="12"/>
      <c r="B369" s="223"/>
      <c r="C369" s="225"/>
      <c r="D369" s="225"/>
      <c r="E369" s="27"/>
      <c r="F369" s="27"/>
      <c r="G369" s="226"/>
      <c r="H369" s="226"/>
      <c r="I369" s="27"/>
      <c r="J369" s="27"/>
      <c r="K369" s="225"/>
      <c r="L369" s="225"/>
      <c r="M369" s="27"/>
      <c r="N369" s="27"/>
      <c r="O369" s="225"/>
      <c r="P369" s="225"/>
      <c r="Q369" s="27"/>
      <c r="R369" s="27"/>
      <c r="S369" s="226"/>
      <c r="T369" s="226"/>
      <c r="U369" s="27"/>
    </row>
    <row r="370" spans="1:21">
      <c r="A370" s="12"/>
      <c r="B370" s="227" t="s">
        <v>59</v>
      </c>
      <c r="C370" s="247">
        <v>1398136</v>
      </c>
      <c r="D370" s="247"/>
      <c r="E370" s="41"/>
      <c r="F370" s="41"/>
      <c r="G370" s="232" t="s">
        <v>307</v>
      </c>
      <c r="H370" s="232"/>
      <c r="I370" s="41"/>
      <c r="J370" s="41"/>
      <c r="K370" s="232" t="s">
        <v>307</v>
      </c>
      <c r="L370" s="232"/>
      <c r="M370" s="41"/>
      <c r="N370" s="41"/>
      <c r="O370" s="232" t="s">
        <v>307</v>
      </c>
      <c r="P370" s="232"/>
      <c r="Q370" s="41"/>
      <c r="R370" s="41"/>
      <c r="S370" s="247">
        <v>1398136</v>
      </c>
      <c r="T370" s="247"/>
      <c r="U370" s="41"/>
    </row>
    <row r="371" spans="1:21">
      <c r="A371" s="12"/>
      <c r="B371" s="227"/>
      <c r="C371" s="247"/>
      <c r="D371" s="247"/>
      <c r="E371" s="41"/>
      <c r="F371" s="41"/>
      <c r="G371" s="232"/>
      <c r="H371" s="232"/>
      <c r="I371" s="41"/>
      <c r="J371" s="41"/>
      <c r="K371" s="232"/>
      <c r="L371" s="232"/>
      <c r="M371" s="41"/>
      <c r="N371" s="41"/>
      <c r="O371" s="232"/>
      <c r="P371" s="232"/>
      <c r="Q371" s="41"/>
      <c r="R371" s="41"/>
      <c r="S371" s="247"/>
      <c r="T371" s="247"/>
      <c r="U371" s="41"/>
    </row>
    <row r="372" spans="1:21">
      <c r="A372" s="12"/>
      <c r="B372" s="223" t="s">
        <v>60</v>
      </c>
      <c r="C372" s="225" t="s">
        <v>307</v>
      </c>
      <c r="D372" s="225"/>
      <c r="E372" s="27"/>
      <c r="F372" s="27"/>
      <c r="G372" s="226">
        <v>15050</v>
      </c>
      <c r="H372" s="226"/>
      <c r="I372" s="27"/>
      <c r="J372" s="27"/>
      <c r="K372" s="226">
        <v>11903</v>
      </c>
      <c r="L372" s="226"/>
      <c r="M372" s="27"/>
      <c r="N372" s="27"/>
      <c r="O372" s="225" t="s">
        <v>307</v>
      </c>
      <c r="P372" s="225"/>
      <c r="Q372" s="27"/>
      <c r="R372" s="27"/>
      <c r="S372" s="226">
        <v>26953</v>
      </c>
      <c r="T372" s="226"/>
      <c r="U372" s="27"/>
    </row>
    <row r="373" spans="1:21" ht="15.75" thickBot="1">
      <c r="A373" s="12"/>
      <c r="B373" s="223"/>
      <c r="C373" s="240"/>
      <c r="D373" s="240"/>
      <c r="E373" s="47"/>
      <c r="F373" s="27"/>
      <c r="G373" s="248"/>
      <c r="H373" s="248"/>
      <c r="I373" s="47"/>
      <c r="J373" s="27"/>
      <c r="K373" s="248"/>
      <c r="L373" s="248"/>
      <c r="M373" s="47"/>
      <c r="N373" s="27"/>
      <c r="O373" s="240"/>
      <c r="P373" s="240"/>
      <c r="Q373" s="47"/>
      <c r="R373" s="27"/>
      <c r="S373" s="248"/>
      <c r="T373" s="248"/>
      <c r="U373" s="47"/>
    </row>
    <row r="374" spans="1:21">
      <c r="A374" s="12"/>
      <c r="B374" s="242" t="s">
        <v>61</v>
      </c>
      <c r="C374" s="244">
        <v>1632941</v>
      </c>
      <c r="D374" s="244"/>
      <c r="E374" s="84"/>
      <c r="F374" s="41"/>
      <c r="G374" s="244">
        <v>1928172</v>
      </c>
      <c r="H374" s="244"/>
      <c r="I374" s="84"/>
      <c r="J374" s="41"/>
      <c r="K374" s="244">
        <v>111957</v>
      </c>
      <c r="L374" s="244"/>
      <c r="M374" s="84"/>
      <c r="N374" s="41"/>
      <c r="O374" s="238" t="s">
        <v>1153</v>
      </c>
      <c r="P374" s="238"/>
      <c r="Q374" s="239" t="s">
        <v>302</v>
      </c>
      <c r="R374" s="41"/>
      <c r="S374" s="244">
        <v>1762612</v>
      </c>
      <c r="T374" s="244"/>
      <c r="U374" s="84"/>
    </row>
    <row r="375" spans="1:21" ht="15.75" thickBot="1">
      <c r="A375" s="12"/>
      <c r="B375" s="242"/>
      <c r="C375" s="254"/>
      <c r="D375" s="254"/>
      <c r="E375" s="51"/>
      <c r="F375" s="41"/>
      <c r="G375" s="254"/>
      <c r="H375" s="254"/>
      <c r="I375" s="51"/>
      <c r="J375" s="41"/>
      <c r="K375" s="254"/>
      <c r="L375" s="254"/>
      <c r="M375" s="51"/>
      <c r="N375" s="41"/>
      <c r="O375" s="259"/>
      <c r="P375" s="259"/>
      <c r="Q375" s="260"/>
      <c r="R375" s="41"/>
      <c r="S375" s="254"/>
      <c r="T375" s="254"/>
      <c r="U375" s="51"/>
    </row>
    <row r="376" spans="1:21">
      <c r="A376" s="12"/>
      <c r="B376" s="16"/>
      <c r="C376" s="55"/>
      <c r="D376" s="55"/>
      <c r="E376" s="55"/>
      <c r="F376" s="16"/>
      <c r="G376" s="55"/>
      <c r="H376" s="55"/>
      <c r="I376" s="55"/>
      <c r="J376" s="16"/>
      <c r="K376" s="55"/>
      <c r="L376" s="55"/>
      <c r="M376" s="55"/>
      <c r="N376" s="16"/>
      <c r="O376" s="55"/>
      <c r="P376" s="55"/>
      <c r="Q376" s="55"/>
      <c r="R376" s="16"/>
      <c r="S376" s="55"/>
      <c r="T376" s="55"/>
      <c r="U376" s="55"/>
    </row>
    <row r="377" spans="1:21">
      <c r="A377" s="12"/>
      <c r="B377" s="218" t="s">
        <v>62</v>
      </c>
      <c r="C377" s="41"/>
      <c r="D377" s="41"/>
      <c r="E377" s="41"/>
      <c r="F377" s="30"/>
      <c r="G377" s="41"/>
      <c r="H377" s="41"/>
      <c r="I377" s="41"/>
      <c r="J377" s="30"/>
      <c r="K377" s="41"/>
      <c r="L377" s="41"/>
      <c r="M377" s="41"/>
      <c r="N377" s="30"/>
      <c r="O377" s="41"/>
      <c r="P377" s="41"/>
      <c r="Q377" s="41"/>
      <c r="R377" s="30"/>
      <c r="S377" s="41"/>
      <c r="T377" s="41"/>
      <c r="U377" s="41"/>
    </row>
    <row r="378" spans="1:21">
      <c r="A378" s="12"/>
      <c r="B378" s="219" t="s">
        <v>65</v>
      </c>
      <c r="C378" s="27"/>
      <c r="D378" s="27"/>
      <c r="E378" s="27"/>
      <c r="F378" s="16"/>
      <c r="G378" s="27"/>
      <c r="H378" s="27"/>
      <c r="I378" s="27"/>
      <c r="J378" s="16"/>
      <c r="K378" s="27"/>
      <c r="L378" s="27"/>
      <c r="M378" s="27"/>
      <c r="N378" s="16"/>
      <c r="O378" s="27"/>
      <c r="P378" s="27"/>
      <c r="Q378" s="27"/>
      <c r="R378" s="16"/>
      <c r="S378" s="27"/>
      <c r="T378" s="27"/>
      <c r="U378" s="27"/>
    </row>
    <row r="379" spans="1:21">
      <c r="A379" s="12"/>
      <c r="B379" s="227" t="s">
        <v>1033</v>
      </c>
      <c r="C379" s="232" t="s">
        <v>307</v>
      </c>
      <c r="D379" s="232"/>
      <c r="E379" s="41"/>
      <c r="F379" s="41"/>
      <c r="G379" s="232" t="s">
        <v>307</v>
      </c>
      <c r="H379" s="232"/>
      <c r="I379" s="41"/>
      <c r="J379" s="41"/>
      <c r="K379" s="232">
        <v>207</v>
      </c>
      <c r="L379" s="232"/>
      <c r="M379" s="41"/>
      <c r="N379" s="41"/>
      <c r="O379" s="232" t="s">
        <v>1154</v>
      </c>
      <c r="P379" s="232"/>
      <c r="Q379" s="233" t="s">
        <v>302</v>
      </c>
      <c r="R379" s="41"/>
      <c r="S379" s="232" t="s">
        <v>307</v>
      </c>
      <c r="T379" s="232"/>
      <c r="U379" s="41"/>
    </row>
    <row r="380" spans="1:21">
      <c r="A380" s="12"/>
      <c r="B380" s="227"/>
      <c r="C380" s="232"/>
      <c r="D380" s="232"/>
      <c r="E380" s="41"/>
      <c r="F380" s="41"/>
      <c r="G380" s="232"/>
      <c r="H380" s="232"/>
      <c r="I380" s="41"/>
      <c r="J380" s="41"/>
      <c r="K380" s="232"/>
      <c r="L380" s="232"/>
      <c r="M380" s="41"/>
      <c r="N380" s="41"/>
      <c r="O380" s="232"/>
      <c r="P380" s="232"/>
      <c r="Q380" s="233"/>
      <c r="R380" s="41"/>
      <c r="S380" s="232"/>
      <c r="T380" s="232"/>
      <c r="U380" s="41"/>
    </row>
    <row r="381" spans="1:21">
      <c r="A381" s="12"/>
      <c r="B381" s="223" t="s">
        <v>67</v>
      </c>
      <c r="C381" s="226">
        <v>1215350</v>
      </c>
      <c r="D381" s="226"/>
      <c r="E381" s="27"/>
      <c r="F381" s="27"/>
      <c r="G381" s="226">
        <v>1489267</v>
      </c>
      <c r="H381" s="226"/>
      <c r="I381" s="27"/>
      <c r="J381" s="27"/>
      <c r="K381" s="226">
        <v>45377</v>
      </c>
      <c r="L381" s="226"/>
      <c r="M381" s="27"/>
      <c r="N381" s="27"/>
      <c r="O381" s="225" t="s">
        <v>1155</v>
      </c>
      <c r="P381" s="225"/>
      <c r="Q381" s="224" t="s">
        <v>302</v>
      </c>
      <c r="R381" s="27"/>
      <c r="S381" s="226">
        <v>1215350</v>
      </c>
      <c r="T381" s="226"/>
      <c r="U381" s="27"/>
    </row>
    <row r="382" spans="1:21">
      <c r="A382" s="12"/>
      <c r="B382" s="223"/>
      <c r="C382" s="226"/>
      <c r="D382" s="226"/>
      <c r="E382" s="27"/>
      <c r="F382" s="27"/>
      <c r="G382" s="226"/>
      <c r="H382" s="226"/>
      <c r="I382" s="27"/>
      <c r="J382" s="27"/>
      <c r="K382" s="226"/>
      <c r="L382" s="226"/>
      <c r="M382" s="27"/>
      <c r="N382" s="27"/>
      <c r="O382" s="225"/>
      <c r="P382" s="225"/>
      <c r="Q382" s="224"/>
      <c r="R382" s="27"/>
      <c r="S382" s="226"/>
      <c r="T382" s="226"/>
      <c r="U382" s="27"/>
    </row>
    <row r="383" spans="1:21">
      <c r="A383" s="12"/>
      <c r="B383" s="227" t="s">
        <v>1156</v>
      </c>
      <c r="C383" s="232" t="s">
        <v>1157</v>
      </c>
      <c r="D383" s="232"/>
      <c r="E383" s="233" t="s">
        <v>302</v>
      </c>
      <c r="F383" s="41"/>
      <c r="G383" s="247">
        <v>114122</v>
      </c>
      <c r="H383" s="247"/>
      <c r="I383" s="41"/>
      <c r="J383" s="41"/>
      <c r="K383" s="247">
        <v>59540</v>
      </c>
      <c r="L383" s="247"/>
      <c r="M383" s="41"/>
      <c r="N383" s="41"/>
      <c r="O383" s="232" t="s">
        <v>1158</v>
      </c>
      <c r="P383" s="232"/>
      <c r="Q383" s="233" t="s">
        <v>302</v>
      </c>
      <c r="R383" s="41"/>
      <c r="S383" s="232" t="s">
        <v>1157</v>
      </c>
      <c r="T383" s="232"/>
      <c r="U383" s="233" t="s">
        <v>302</v>
      </c>
    </row>
    <row r="384" spans="1:21">
      <c r="A384" s="12"/>
      <c r="B384" s="227"/>
      <c r="C384" s="232"/>
      <c r="D384" s="232"/>
      <c r="E384" s="233"/>
      <c r="F384" s="41"/>
      <c r="G384" s="247"/>
      <c r="H384" s="247"/>
      <c r="I384" s="41"/>
      <c r="J384" s="41"/>
      <c r="K384" s="247"/>
      <c r="L384" s="247"/>
      <c r="M384" s="41"/>
      <c r="N384" s="41"/>
      <c r="O384" s="232"/>
      <c r="P384" s="232"/>
      <c r="Q384" s="233"/>
      <c r="R384" s="41"/>
      <c r="S384" s="232"/>
      <c r="T384" s="232"/>
      <c r="U384" s="233"/>
    </row>
    <row r="385" spans="1:21">
      <c r="A385" s="12"/>
      <c r="B385" s="223" t="s">
        <v>1039</v>
      </c>
      <c r="C385" s="225" t="s">
        <v>320</v>
      </c>
      <c r="D385" s="225"/>
      <c r="E385" s="224" t="s">
        <v>302</v>
      </c>
      <c r="F385" s="27"/>
      <c r="G385" s="225">
        <v>533</v>
      </c>
      <c r="H385" s="225"/>
      <c r="I385" s="27"/>
      <c r="J385" s="27"/>
      <c r="K385" s="225" t="s">
        <v>1159</v>
      </c>
      <c r="L385" s="225"/>
      <c r="M385" s="224" t="s">
        <v>302</v>
      </c>
      <c r="N385" s="27"/>
      <c r="O385" s="225">
        <v>970</v>
      </c>
      <c r="P385" s="225"/>
      <c r="Q385" s="27"/>
      <c r="R385" s="27"/>
      <c r="S385" s="225" t="s">
        <v>320</v>
      </c>
      <c r="T385" s="225"/>
      <c r="U385" s="224" t="s">
        <v>302</v>
      </c>
    </row>
    <row r="386" spans="1:21" ht="15.75" thickBot="1">
      <c r="A386" s="12"/>
      <c r="B386" s="223"/>
      <c r="C386" s="240"/>
      <c r="D386" s="240"/>
      <c r="E386" s="241"/>
      <c r="F386" s="27"/>
      <c r="G386" s="240"/>
      <c r="H386" s="240"/>
      <c r="I386" s="47"/>
      <c r="J386" s="27"/>
      <c r="K386" s="240"/>
      <c r="L386" s="240"/>
      <c r="M386" s="241"/>
      <c r="N386" s="27"/>
      <c r="O386" s="240"/>
      <c r="P386" s="240"/>
      <c r="Q386" s="47"/>
      <c r="R386" s="27"/>
      <c r="S386" s="240"/>
      <c r="T386" s="240"/>
      <c r="U386" s="241"/>
    </row>
    <row r="387" spans="1:21">
      <c r="A387" s="12"/>
      <c r="B387" s="227" t="s">
        <v>1040</v>
      </c>
      <c r="C387" s="244">
        <v>1189667</v>
      </c>
      <c r="D387" s="244"/>
      <c r="E387" s="84"/>
      <c r="F387" s="41"/>
      <c r="G387" s="244">
        <v>1603922</v>
      </c>
      <c r="H387" s="244"/>
      <c r="I387" s="84"/>
      <c r="J387" s="41"/>
      <c r="K387" s="244">
        <v>103621</v>
      </c>
      <c r="L387" s="244"/>
      <c r="M387" s="84"/>
      <c r="N387" s="41"/>
      <c r="O387" s="238" t="s">
        <v>1160</v>
      </c>
      <c r="P387" s="238"/>
      <c r="Q387" s="239" t="s">
        <v>302</v>
      </c>
      <c r="R387" s="41"/>
      <c r="S387" s="244">
        <v>1189667</v>
      </c>
      <c r="T387" s="244"/>
      <c r="U387" s="84"/>
    </row>
    <row r="388" spans="1:21">
      <c r="A388" s="12"/>
      <c r="B388" s="227"/>
      <c r="C388" s="249"/>
      <c r="D388" s="249"/>
      <c r="E388" s="85"/>
      <c r="F388" s="41"/>
      <c r="G388" s="249"/>
      <c r="H388" s="249"/>
      <c r="I388" s="85"/>
      <c r="J388" s="41"/>
      <c r="K388" s="249"/>
      <c r="L388" s="249"/>
      <c r="M388" s="85"/>
      <c r="N388" s="41"/>
      <c r="O388" s="250"/>
      <c r="P388" s="250"/>
      <c r="Q388" s="251"/>
      <c r="R388" s="41"/>
      <c r="S388" s="249"/>
      <c r="T388" s="249"/>
      <c r="U388" s="85"/>
    </row>
    <row r="389" spans="1:21">
      <c r="A389" s="12"/>
      <c r="B389" s="223" t="s">
        <v>71</v>
      </c>
      <c r="C389" s="225" t="s">
        <v>307</v>
      </c>
      <c r="D389" s="225"/>
      <c r="E389" s="27"/>
      <c r="F389" s="27"/>
      <c r="G389" s="225" t="s">
        <v>307</v>
      </c>
      <c r="H389" s="225"/>
      <c r="I389" s="27"/>
      <c r="J389" s="27"/>
      <c r="K389" s="225" t="s">
        <v>307</v>
      </c>
      <c r="L389" s="225"/>
      <c r="M389" s="27"/>
      <c r="N389" s="27"/>
      <c r="O389" s="226">
        <v>6760</v>
      </c>
      <c r="P389" s="226"/>
      <c r="Q389" s="27"/>
      <c r="R389" s="27"/>
      <c r="S389" s="226">
        <v>6760</v>
      </c>
      <c r="T389" s="226"/>
      <c r="U389" s="27"/>
    </row>
    <row r="390" spans="1:21" ht="15.75" thickBot="1">
      <c r="A390" s="12"/>
      <c r="B390" s="223"/>
      <c r="C390" s="240"/>
      <c r="D390" s="240"/>
      <c r="E390" s="47"/>
      <c r="F390" s="27"/>
      <c r="G390" s="240"/>
      <c r="H390" s="240"/>
      <c r="I390" s="47"/>
      <c r="J390" s="27"/>
      <c r="K390" s="240"/>
      <c r="L390" s="240"/>
      <c r="M390" s="47"/>
      <c r="N390" s="27"/>
      <c r="O390" s="248"/>
      <c r="P390" s="248"/>
      <c r="Q390" s="47"/>
      <c r="R390" s="27"/>
      <c r="S390" s="248"/>
      <c r="T390" s="248"/>
      <c r="U390" s="47"/>
    </row>
    <row r="391" spans="1:21">
      <c r="A391" s="12"/>
      <c r="B391" s="242" t="s">
        <v>72</v>
      </c>
      <c r="C391" s="244">
        <v>1189667</v>
      </c>
      <c r="D391" s="244"/>
      <c r="E391" s="84"/>
      <c r="F391" s="41"/>
      <c r="G391" s="244">
        <v>1603922</v>
      </c>
      <c r="H391" s="244"/>
      <c r="I391" s="84"/>
      <c r="J391" s="41"/>
      <c r="K391" s="244">
        <v>103621</v>
      </c>
      <c r="L391" s="244"/>
      <c r="M391" s="84"/>
      <c r="N391" s="41"/>
      <c r="O391" s="238" t="s">
        <v>1150</v>
      </c>
      <c r="P391" s="238"/>
      <c r="Q391" s="239" t="s">
        <v>302</v>
      </c>
      <c r="R391" s="41"/>
      <c r="S391" s="244">
        <v>1196427</v>
      </c>
      <c r="T391" s="244"/>
      <c r="U391" s="84"/>
    </row>
    <row r="392" spans="1:21" ht="15.75" thickBot="1">
      <c r="A392" s="12"/>
      <c r="B392" s="242"/>
      <c r="C392" s="254"/>
      <c r="D392" s="254"/>
      <c r="E392" s="51"/>
      <c r="F392" s="41"/>
      <c r="G392" s="254"/>
      <c r="H392" s="254"/>
      <c r="I392" s="51"/>
      <c r="J392" s="41"/>
      <c r="K392" s="254"/>
      <c r="L392" s="254"/>
      <c r="M392" s="51"/>
      <c r="N392" s="41"/>
      <c r="O392" s="259"/>
      <c r="P392" s="259"/>
      <c r="Q392" s="260"/>
      <c r="R392" s="41"/>
      <c r="S392" s="254"/>
      <c r="T392" s="254"/>
      <c r="U392" s="51"/>
    </row>
    <row r="393" spans="1:21">
      <c r="A393" s="12"/>
      <c r="B393" s="255" t="s">
        <v>73</v>
      </c>
      <c r="C393" s="258" t="s">
        <v>300</v>
      </c>
      <c r="D393" s="256">
        <v>2822608</v>
      </c>
      <c r="E393" s="55"/>
      <c r="F393" s="27"/>
      <c r="G393" s="258" t="s">
        <v>300</v>
      </c>
      <c r="H393" s="256">
        <v>3532094</v>
      </c>
      <c r="I393" s="55"/>
      <c r="J393" s="27"/>
      <c r="K393" s="258" t="s">
        <v>300</v>
      </c>
      <c r="L393" s="256">
        <v>215578</v>
      </c>
      <c r="M393" s="55"/>
      <c r="N393" s="27"/>
      <c r="O393" s="258" t="s">
        <v>300</v>
      </c>
      <c r="P393" s="257" t="s">
        <v>1151</v>
      </c>
      <c r="Q393" s="258" t="s">
        <v>302</v>
      </c>
      <c r="R393" s="27"/>
      <c r="S393" s="258" t="s">
        <v>300</v>
      </c>
      <c r="T393" s="256">
        <v>2959039</v>
      </c>
      <c r="U393" s="55"/>
    </row>
    <row r="394" spans="1:21" ht="15.75" thickBot="1">
      <c r="A394" s="12"/>
      <c r="B394" s="255"/>
      <c r="C394" s="331"/>
      <c r="D394" s="332"/>
      <c r="E394" s="67"/>
      <c r="F394" s="27"/>
      <c r="G394" s="331"/>
      <c r="H394" s="332"/>
      <c r="I394" s="67"/>
      <c r="J394" s="27"/>
      <c r="K394" s="331"/>
      <c r="L394" s="332"/>
      <c r="M394" s="67"/>
      <c r="N394" s="27"/>
      <c r="O394" s="331"/>
      <c r="P394" s="333"/>
      <c r="Q394" s="331"/>
      <c r="R394" s="27"/>
      <c r="S394" s="331"/>
      <c r="T394" s="332"/>
      <c r="U394" s="67"/>
    </row>
    <row r="395" spans="1:21" ht="15.75" thickTop="1">
      <c r="A395" s="12"/>
      <c r="B395" s="116"/>
      <c r="C395" s="116"/>
      <c r="D395" s="116"/>
      <c r="E395" s="116"/>
      <c r="F395" s="116"/>
      <c r="G395" s="116"/>
      <c r="H395" s="116"/>
      <c r="I395" s="116"/>
      <c r="J395" s="116"/>
      <c r="K395" s="116"/>
      <c r="L395" s="116"/>
      <c r="M395" s="116"/>
      <c r="N395" s="116"/>
      <c r="O395" s="116"/>
      <c r="P395" s="116"/>
      <c r="Q395" s="116"/>
      <c r="R395" s="116"/>
      <c r="S395" s="116"/>
      <c r="T395" s="116"/>
      <c r="U395" s="116"/>
    </row>
    <row r="396" spans="1:21">
      <c r="A396" s="12"/>
      <c r="B396" s="38" t="s">
        <v>1042</v>
      </c>
      <c r="C396" s="38"/>
      <c r="D396" s="38"/>
      <c r="E396" s="38"/>
      <c r="F396" s="38"/>
      <c r="G396" s="38"/>
      <c r="H396" s="38"/>
      <c r="I396" s="38"/>
      <c r="J396" s="38"/>
      <c r="K396" s="38"/>
      <c r="L396" s="38"/>
      <c r="M396" s="38"/>
      <c r="N396" s="38"/>
      <c r="O396" s="38"/>
      <c r="P396" s="38"/>
      <c r="Q396" s="38"/>
      <c r="R396" s="38"/>
      <c r="S396" s="38"/>
      <c r="T396" s="38"/>
      <c r="U396" s="38"/>
    </row>
    <row r="397" spans="1:21">
      <c r="A397" s="12"/>
      <c r="B397" s="38" t="s">
        <v>1161</v>
      </c>
      <c r="C397" s="38"/>
      <c r="D397" s="38"/>
      <c r="E397" s="38"/>
      <c r="F397" s="38"/>
      <c r="G397" s="38"/>
      <c r="H397" s="38"/>
      <c r="I397" s="38"/>
      <c r="J397" s="38"/>
      <c r="K397" s="38"/>
      <c r="L397" s="38"/>
      <c r="M397" s="38"/>
      <c r="N397" s="38"/>
      <c r="O397" s="38"/>
      <c r="P397" s="38"/>
      <c r="Q397" s="38"/>
      <c r="R397" s="38"/>
      <c r="S397" s="38"/>
      <c r="T397" s="38"/>
      <c r="U397" s="38"/>
    </row>
    <row r="398" spans="1:21">
      <c r="A398" s="12"/>
      <c r="B398" s="38" t="s">
        <v>1145</v>
      </c>
      <c r="C398" s="38"/>
      <c r="D398" s="38"/>
      <c r="E398" s="38"/>
      <c r="F398" s="38"/>
      <c r="G398" s="38"/>
      <c r="H398" s="38"/>
      <c r="I398" s="38"/>
      <c r="J398" s="38"/>
      <c r="K398" s="38"/>
      <c r="L398" s="38"/>
      <c r="M398" s="38"/>
      <c r="N398" s="38"/>
      <c r="O398" s="38"/>
      <c r="P398" s="38"/>
      <c r="Q398" s="38"/>
      <c r="R398" s="38"/>
      <c r="S398" s="38"/>
      <c r="T398" s="38"/>
      <c r="U398" s="38"/>
    </row>
    <row r="399" spans="1:21">
      <c r="A399" s="12"/>
      <c r="B399" s="26"/>
      <c r="C399" s="26"/>
      <c r="D399" s="26"/>
      <c r="E399" s="26"/>
      <c r="F399" s="26"/>
      <c r="G399" s="26"/>
      <c r="H399" s="26"/>
      <c r="I399" s="26"/>
      <c r="J399" s="26"/>
      <c r="K399" s="26"/>
      <c r="L399" s="26"/>
      <c r="M399" s="26"/>
      <c r="N399" s="26"/>
      <c r="O399" s="26"/>
      <c r="P399" s="26"/>
      <c r="Q399" s="26"/>
      <c r="R399" s="26"/>
      <c r="S399" s="26"/>
      <c r="T399" s="26"/>
      <c r="U399" s="26"/>
    </row>
    <row r="400" spans="1:21">
      <c r="A400" s="12"/>
      <c r="B400" s="17"/>
      <c r="C400" s="17"/>
      <c r="D400" s="17"/>
      <c r="E400" s="17"/>
      <c r="F400" s="17"/>
      <c r="G400" s="17"/>
      <c r="H400" s="17"/>
      <c r="I400" s="17"/>
      <c r="J400" s="17"/>
      <c r="K400" s="17"/>
      <c r="L400" s="17"/>
      <c r="M400" s="17"/>
      <c r="N400" s="17"/>
      <c r="O400" s="17"/>
      <c r="P400" s="17"/>
      <c r="Q400" s="17"/>
      <c r="R400" s="17"/>
      <c r="S400" s="17"/>
      <c r="T400" s="17"/>
      <c r="U400" s="17"/>
    </row>
    <row r="401" spans="1:21" ht="15.75" thickBot="1">
      <c r="A401" s="12"/>
      <c r="B401" s="16"/>
      <c r="C401" s="214" t="s">
        <v>311</v>
      </c>
      <c r="D401" s="214"/>
      <c r="E401" s="214"/>
      <c r="F401" s="214"/>
      <c r="G401" s="214"/>
      <c r="H401" s="214"/>
      <c r="I401" s="214"/>
      <c r="J401" s="214"/>
      <c r="K401" s="214"/>
      <c r="L401" s="214"/>
      <c r="M401" s="214"/>
      <c r="N401" s="214"/>
      <c r="O401" s="214"/>
      <c r="P401" s="214"/>
      <c r="Q401" s="214"/>
      <c r="R401" s="214"/>
      <c r="S401" s="214"/>
      <c r="T401" s="214"/>
      <c r="U401" s="214"/>
    </row>
    <row r="402" spans="1:21">
      <c r="A402" s="12"/>
      <c r="B402" s="27"/>
      <c r="C402" s="212" t="s">
        <v>1010</v>
      </c>
      <c r="D402" s="212"/>
      <c r="E402" s="212"/>
      <c r="F402" s="55"/>
      <c r="G402" s="212" t="s">
        <v>1011</v>
      </c>
      <c r="H402" s="212"/>
      <c r="I402" s="212"/>
      <c r="J402" s="55"/>
      <c r="K402" s="212" t="s">
        <v>1011</v>
      </c>
      <c r="L402" s="212"/>
      <c r="M402" s="212"/>
      <c r="N402" s="55"/>
      <c r="O402" s="212" t="s">
        <v>753</v>
      </c>
      <c r="P402" s="212"/>
      <c r="Q402" s="212"/>
      <c r="R402" s="55"/>
      <c r="S402" s="212" t="s">
        <v>1045</v>
      </c>
      <c r="T402" s="212"/>
      <c r="U402" s="212"/>
    </row>
    <row r="403" spans="1:21" ht="15.75" thickBot="1">
      <c r="A403" s="12"/>
      <c r="B403" s="27"/>
      <c r="C403" s="214"/>
      <c r="D403" s="214"/>
      <c r="E403" s="214"/>
      <c r="F403" s="56"/>
      <c r="G403" s="214" t="s">
        <v>1012</v>
      </c>
      <c r="H403" s="214"/>
      <c r="I403" s="214"/>
      <c r="J403" s="56"/>
      <c r="K403" s="214" t="s">
        <v>1044</v>
      </c>
      <c r="L403" s="214"/>
      <c r="M403" s="214"/>
      <c r="N403" s="56"/>
      <c r="O403" s="214"/>
      <c r="P403" s="214"/>
      <c r="Q403" s="214"/>
      <c r="R403" s="56"/>
      <c r="S403" s="214"/>
      <c r="T403" s="214"/>
      <c r="U403" s="214"/>
    </row>
    <row r="404" spans="1:21">
      <c r="A404" s="12"/>
      <c r="B404" s="264" t="s">
        <v>95</v>
      </c>
      <c r="C404" s="265" t="s">
        <v>300</v>
      </c>
      <c r="D404" s="267" t="s">
        <v>307</v>
      </c>
      <c r="E404" s="84"/>
      <c r="F404" s="41"/>
      <c r="G404" s="265" t="s">
        <v>300</v>
      </c>
      <c r="H404" s="269">
        <v>642189</v>
      </c>
      <c r="I404" s="84"/>
      <c r="J404" s="41"/>
      <c r="K404" s="265" t="s">
        <v>300</v>
      </c>
      <c r="L404" s="269">
        <v>101685</v>
      </c>
      <c r="M404" s="84"/>
      <c r="N404" s="41"/>
      <c r="O404" s="265" t="s">
        <v>300</v>
      </c>
      <c r="P404" s="267" t="s">
        <v>307</v>
      </c>
      <c r="Q404" s="84"/>
      <c r="R404" s="41"/>
      <c r="S404" s="265" t="s">
        <v>300</v>
      </c>
      <c r="T404" s="269">
        <v>743874</v>
      </c>
      <c r="U404" s="84"/>
    </row>
    <row r="405" spans="1:21">
      <c r="A405" s="12"/>
      <c r="B405" s="264"/>
      <c r="C405" s="266"/>
      <c r="D405" s="268"/>
      <c r="E405" s="85"/>
      <c r="F405" s="41"/>
      <c r="G405" s="266"/>
      <c r="H405" s="270"/>
      <c r="I405" s="85"/>
      <c r="J405" s="41"/>
      <c r="K405" s="266"/>
      <c r="L405" s="270"/>
      <c r="M405" s="85"/>
      <c r="N405" s="41"/>
      <c r="O405" s="266"/>
      <c r="P405" s="268"/>
      <c r="Q405" s="85"/>
      <c r="R405" s="41"/>
      <c r="S405" s="264"/>
      <c r="T405" s="271"/>
      <c r="U405" s="41"/>
    </row>
    <row r="406" spans="1:21">
      <c r="A406" s="12"/>
      <c r="B406" s="36" t="s">
        <v>96</v>
      </c>
      <c r="C406" s="27"/>
      <c r="D406" s="27"/>
      <c r="E406" s="27"/>
      <c r="F406" s="16"/>
      <c r="G406" s="27"/>
      <c r="H406" s="27"/>
      <c r="I406" s="27"/>
      <c r="J406" s="16"/>
      <c r="K406" s="27"/>
      <c r="L406" s="27"/>
      <c r="M406" s="27"/>
      <c r="N406" s="16"/>
      <c r="O406" s="27"/>
      <c r="P406" s="27"/>
      <c r="Q406" s="27"/>
      <c r="R406" s="16"/>
      <c r="S406" s="27"/>
      <c r="T406" s="27"/>
      <c r="U406" s="27"/>
    </row>
    <row r="407" spans="1:21">
      <c r="A407" s="12"/>
      <c r="B407" s="272" t="s">
        <v>97</v>
      </c>
      <c r="C407" s="273" t="s">
        <v>307</v>
      </c>
      <c r="D407" s="273"/>
      <c r="E407" s="41"/>
      <c r="F407" s="41"/>
      <c r="G407" s="271">
        <v>236698</v>
      </c>
      <c r="H407" s="271"/>
      <c r="I407" s="41"/>
      <c r="J407" s="41"/>
      <c r="K407" s="271">
        <v>38603</v>
      </c>
      <c r="L407" s="271"/>
      <c r="M407" s="41"/>
      <c r="N407" s="41"/>
      <c r="O407" s="273" t="s">
        <v>307</v>
      </c>
      <c r="P407" s="273"/>
      <c r="Q407" s="41"/>
      <c r="R407" s="41"/>
      <c r="S407" s="271">
        <v>275301</v>
      </c>
      <c r="T407" s="271"/>
      <c r="U407" s="41"/>
    </row>
    <row r="408" spans="1:21">
      <c r="A408" s="12"/>
      <c r="B408" s="272"/>
      <c r="C408" s="273"/>
      <c r="D408" s="273"/>
      <c r="E408" s="41"/>
      <c r="F408" s="41"/>
      <c r="G408" s="271"/>
      <c r="H408" s="271"/>
      <c r="I408" s="41"/>
      <c r="J408" s="41"/>
      <c r="K408" s="271"/>
      <c r="L408" s="271"/>
      <c r="M408" s="41"/>
      <c r="N408" s="41"/>
      <c r="O408" s="273"/>
      <c r="P408" s="273"/>
      <c r="Q408" s="41"/>
      <c r="R408" s="41"/>
      <c r="S408" s="271"/>
      <c r="T408" s="271"/>
      <c r="U408" s="41"/>
    </row>
    <row r="409" spans="1:21">
      <c r="A409" s="12"/>
      <c r="B409" s="274" t="s">
        <v>98</v>
      </c>
      <c r="C409" s="69" t="s">
        <v>307</v>
      </c>
      <c r="D409" s="69"/>
      <c r="E409" s="27"/>
      <c r="F409" s="27"/>
      <c r="G409" s="275">
        <v>47836</v>
      </c>
      <c r="H409" s="275"/>
      <c r="I409" s="27"/>
      <c r="J409" s="27"/>
      <c r="K409" s="275">
        <v>20713</v>
      </c>
      <c r="L409" s="275"/>
      <c r="M409" s="27"/>
      <c r="N409" s="27"/>
      <c r="O409" s="69" t="s">
        <v>307</v>
      </c>
      <c r="P409" s="69"/>
      <c r="Q409" s="27"/>
      <c r="R409" s="27"/>
      <c r="S409" s="275">
        <v>68549</v>
      </c>
      <c r="T409" s="275"/>
      <c r="U409" s="27"/>
    </row>
    <row r="410" spans="1:21">
      <c r="A410" s="12"/>
      <c r="B410" s="274"/>
      <c r="C410" s="69"/>
      <c r="D410" s="69"/>
      <c r="E410" s="27"/>
      <c r="F410" s="27"/>
      <c r="G410" s="275"/>
      <c r="H410" s="275"/>
      <c r="I410" s="27"/>
      <c r="J410" s="27"/>
      <c r="K410" s="275"/>
      <c r="L410" s="275"/>
      <c r="M410" s="27"/>
      <c r="N410" s="27"/>
      <c r="O410" s="69"/>
      <c r="P410" s="69"/>
      <c r="Q410" s="27"/>
      <c r="R410" s="27"/>
      <c r="S410" s="275"/>
      <c r="T410" s="275"/>
      <c r="U410" s="27"/>
    </row>
    <row r="411" spans="1:21">
      <c r="A411" s="12"/>
      <c r="B411" s="272" t="s">
        <v>99</v>
      </c>
      <c r="C411" s="273" t="s">
        <v>307</v>
      </c>
      <c r="D411" s="273"/>
      <c r="E411" s="41"/>
      <c r="F411" s="41"/>
      <c r="G411" s="271">
        <v>107665</v>
      </c>
      <c r="H411" s="271"/>
      <c r="I411" s="41"/>
      <c r="J411" s="41"/>
      <c r="K411" s="273" t="s">
        <v>1162</v>
      </c>
      <c r="L411" s="273"/>
      <c r="M411" s="264" t="s">
        <v>302</v>
      </c>
      <c r="N411" s="41"/>
      <c r="O411" s="273" t="s">
        <v>307</v>
      </c>
      <c r="P411" s="273"/>
      <c r="Q411" s="41"/>
      <c r="R411" s="41"/>
      <c r="S411" s="271">
        <v>103311</v>
      </c>
      <c r="T411" s="271"/>
      <c r="U411" s="41"/>
    </row>
    <row r="412" spans="1:21">
      <c r="A412" s="12"/>
      <c r="B412" s="272"/>
      <c r="C412" s="273"/>
      <c r="D412" s="273"/>
      <c r="E412" s="41"/>
      <c r="F412" s="41"/>
      <c r="G412" s="271"/>
      <c r="H412" s="271"/>
      <c r="I412" s="41"/>
      <c r="J412" s="41"/>
      <c r="K412" s="273"/>
      <c r="L412" s="273"/>
      <c r="M412" s="264"/>
      <c r="N412" s="41"/>
      <c r="O412" s="273"/>
      <c r="P412" s="273"/>
      <c r="Q412" s="41"/>
      <c r="R412" s="41"/>
      <c r="S412" s="271"/>
      <c r="T412" s="271"/>
      <c r="U412" s="41"/>
    </row>
    <row r="413" spans="1:21">
      <c r="A413" s="12"/>
      <c r="B413" s="274" t="s">
        <v>100</v>
      </c>
      <c r="C413" s="69" t="s">
        <v>307</v>
      </c>
      <c r="D413" s="69"/>
      <c r="E413" s="27"/>
      <c r="F413" s="27"/>
      <c r="G413" s="275">
        <v>170955</v>
      </c>
      <c r="H413" s="275"/>
      <c r="I413" s="27"/>
      <c r="J413" s="27"/>
      <c r="K413" s="275">
        <v>6365</v>
      </c>
      <c r="L413" s="275"/>
      <c r="M413" s="27"/>
      <c r="N413" s="27"/>
      <c r="O413" s="69" t="s">
        <v>307</v>
      </c>
      <c r="P413" s="69"/>
      <c r="Q413" s="27"/>
      <c r="R413" s="27"/>
      <c r="S413" s="275">
        <v>177320</v>
      </c>
      <c r="T413" s="275"/>
      <c r="U413" s="27"/>
    </row>
    <row r="414" spans="1:21">
      <c r="A414" s="12"/>
      <c r="B414" s="274"/>
      <c r="C414" s="69"/>
      <c r="D414" s="69"/>
      <c r="E414" s="27"/>
      <c r="F414" s="27"/>
      <c r="G414" s="275"/>
      <c r="H414" s="275"/>
      <c r="I414" s="27"/>
      <c r="J414" s="27"/>
      <c r="K414" s="275"/>
      <c r="L414" s="275"/>
      <c r="M414" s="27"/>
      <c r="N414" s="27"/>
      <c r="O414" s="69"/>
      <c r="P414" s="69"/>
      <c r="Q414" s="27"/>
      <c r="R414" s="27"/>
      <c r="S414" s="275"/>
      <c r="T414" s="275"/>
      <c r="U414" s="27"/>
    </row>
    <row r="415" spans="1:21">
      <c r="A415" s="12"/>
      <c r="B415" s="272" t="s">
        <v>101</v>
      </c>
      <c r="C415" s="273" t="s">
        <v>307</v>
      </c>
      <c r="D415" s="273"/>
      <c r="E415" s="41"/>
      <c r="F415" s="41"/>
      <c r="G415" s="271">
        <v>2323</v>
      </c>
      <c r="H415" s="271"/>
      <c r="I415" s="41"/>
      <c r="J415" s="41"/>
      <c r="K415" s="273">
        <v>38</v>
      </c>
      <c r="L415" s="273"/>
      <c r="M415" s="41"/>
      <c r="N415" s="41"/>
      <c r="O415" s="273" t="s">
        <v>307</v>
      </c>
      <c r="P415" s="273"/>
      <c r="Q415" s="41"/>
      <c r="R415" s="41"/>
      <c r="S415" s="271">
        <v>2361</v>
      </c>
      <c r="T415" s="271"/>
      <c r="U415" s="41"/>
    </row>
    <row r="416" spans="1:21">
      <c r="A416" s="12"/>
      <c r="B416" s="272"/>
      <c r="C416" s="273"/>
      <c r="D416" s="273"/>
      <c r="E416" s="41"/>
      <c r="F416" s="41"/>
      <c r="G416" s="271"/>
      <c r="H416" s="271"/>
      <c r="I416" s="41"/>
      <c r="J416" s="41"/>
      <c r="K416" s="273"/>
      <c r="L416" s="273"/>
      <c r="M416" s="41"/>
      <c r="N416" s="41"/>
      <c r="O416" s="273"/>
      <c r="P416" s="273"/>
      <c r="Q416" s="41"/>
      <c r="R416" s="41"/>
      <c r="S416" s="271"/>
      <c r="T416" s="271"/>
      <c r="U416" s="41"/>
    </row>
    <row r="417" spans="1:21">
      <c r="A417" s="12"/>
      <c r="B417" s="274" t="s">
        <v>1046</v>
      </c>
      <c r="C417" s="69" t="s">
        <v>307</v>
      </c>
      <c r="D417" s="69"/>
      <c r="E417" s="27"/>
      <c r="F417" s="27"/>
      <c r="G417" s="275">
        <v>14684</v>
      </c>
      <c r="H417" s="275"/>
      <c r="I417" s="27"/>
      <c r="J417" s="27"/>
      <c r="K417" s="69" t="s">
        <v>307</v>
      </c>
      <c r="L417" s="69"/>
      <c r="M417" s="27"/>
      <c r="N417" s="27"/>
      <c r="O417" s="69" t="s">
        <v>307</v>
      </c>
      <c r="P417" s="69"/>
      <c r="Q417" s="27"/>
      <c r="R417" s="27"/>
      <c r="S417" s="275">
        <v>14684</v>
      </c>
      <c r="T417" s="275"/>
      <c r="U417" s="27"/>
    </row>
    <row r="418" spans="1:21" ht="15.75" thickBot="1">
      <c r="A418" s="12"/>
      <c r="B418" s="274"/>
      <c r="C418" s="276"/>
      <c r="D418" s="276"/>
      <c r="E418" s="47"/>
      <c r="F418" s="27"/>
      <c r="G418" s="277"/>
      <c r="H418" s="277"/>
      <c r="I418" s="47"/>
      <c r="J418" s="27"/>
      <c r="K418" s="276"/>
      <c r="L418" s="276"/>
      <c r="M418" s="47"/>
      <c r="N418" s="27"/>
      <c r="O418" s="276"/>
      <c r="P418" s="276"/>
      <c r="Q418" s="47"/>
      <c r="R418" s="27"/>
      <c r="S418" s="277"/>
      <c r="T418" s="277"/>
      <c r="U418" s="47"/>
    </row>
    <row r="419" spans="1:21">
      <c r="A419" s="12"/>
      <c r="B419" s="41"/>
      <c r="C419" s="267" t="s">
        <v>307</v>
      </c>
      <c r="D419" s="267"/>
      <c r="E419" s="84"/>
      <c r="F419" s="41"/>
      <c r="G419" s="269">
        <v>580161</v>
      </c>
      <c r="H419" s="269"/>
      <c r="I419" s="84"/>
      <c r="J419" s="41"/>
      <c r="K419" s="269">
        <v>61365</v>
      </c>
      <c r="L419" s="269"/>
      <c r="M419" s="84"/>
      <c r="N419" s="41"/>
      <c r="O419" s="267" t="s">
        <v>307</v>
      </c>
      <c r="P419" s="267"/>
      <c r="Q419" s="84"/>
      <c r="R419" s="41"/>
      <c r="S419" s="269">
        <v>641526</v>
      </c>
      <c r="T419" s="269"/>
      <c r="U419" s="84"/>
    </row>
    <row r="420" spans="1:21" ht="15.75" thickBot="1">
      <c r="A420" s="12"/>
      <c r="B420" s="41"/>
      <c r="C420" s="278"/>
      <c r="D420" s="278"/>
      <c r="E420" s="51"/>
      <c r="F420" s="41"/>
      <c r="G420" s="279"/>
      <c r="H420" s="279"/>
      <c r="I420" s="51"/>
      <c r="J420" s="41"/>
      <c r="K420" s="279"/>
      <c r="L420" s="279"/>
      <c r="M420" s="51"/>
      <c r="N420" s="41"/>
      <c r="O420" s="278"/>
      <c r="P420" s="278"/>
      <c r="Q420" s="51"/>
      <c r="R420" s="41"/>
      <c r="S420" s="279"/>
      <c r="T420" s="279"/>
      <c r="U420" s="51"/>
    </row>
    <row r="421" spans="1:21">
      <c r="A421" s="12"/>
      <c r="B421" s="70" t="s">
        <v>972</v>
      </c>
      <c r="C421" s="280" t="s">
        <v>307</v>
      </c>
      <c r="D421" s="280"/>
      <c r="E421" s="55"/>
      <c r="F421" s="27"/>
      <c r="G421" s="282">
        <v>62028</v>
      </c>
      <c r="H421" s="282"/>
      <c r="I421" s="55"/>
      <c r="J421" s="27"/>
      <c r="K421" s="282">
        <v>40320</v>
      </c>
      <c r="L421" s="282"/>
      <c r="M421" s="55"/>
      <c r="N421" s="27"/>
      <c r="O421" s="280" t="s">
        <v>307</v>
      </c>
      <c r="P421" s="280"/>
      <c r="Q421" s="55"/>
      <c r="R421" s="27"/>
      <c r="S421" s="282">
        <v>102348</v>
      </c>
      <c r="T421" s="282"/>
      <c r="U421" s="55"/>
    </row>
    <row r="422" spans="1:21">
      <c r="A422" s="12"/>
      <c r="B422" s="70"/>
      <c r="C422" s="69"/>
      <c r="D422" s="69"/>
      <c r="E422" s="27"/>
      <c r="F422" s="27"/>
      <c r="G422" s="275"/>
      <c r="H422" s="275"/>
      <c r="I422" s="27"/>
      <c r="J422" s="27"/>
      <c r="K422" s="275"/>
      <c r="L422" s="275"/>
      <c r="M422" s="27"/>
      <c r="N422" s="27"/>
      <c r="O422" s="69"/>
      <c r="P422" s="69"/>
      <c r="Q422" s="27"/>
      <c r="R422" s="27"/>
      <c r="S422" s="275"/>
      <c r="T422" s="275"/>
      <c r="U422" s="27"/>
    </row>
    <row r="423" spans="1:21">
      <c r="A423" s="12"/>
      <c r="B423" s="261" t="s">
        <v>105</v>
      </c>
      <c r="C423" s="41"/>
      <c r="D423" s="41"/>
      <c r="E423" s="41"/>
      <c r="F423" s="30"/>
      <c r="G423" s="41"/>
      <c r="H423" s="41"/>
      <c r="I423" s="41"/>
      <c r="J423" s="30"/>
      <c r="K423" s="41"/>
      <c r="L423" s="41"/>
      <c r="M423" s="41"/>
      <c r="N423" s="30"/>
      <c r="O423" s="41"/>
      <c r="P423" s="41"/>
      <c r="Q423" s="41"/>
      <c r="R423" s="30"/>
      <c r="S423" s="41"/>
      <c r="T423" s="41"/>
      <c r="U423" s="41"/>
    </row>
    <row r="424" spans="1:21">
      <c r="A424" s="12"/>
      <c r="B424" s="274" t="s">
        <v>1047</v>
      </c>
      <c r="C424" s="275">
        <v>67701</v>
      </c>
      <c r="D424" s="275"/>
      <c r="E424" s="27"/>
      <c r="F424" s="27"/>
      <c r="G424" s="275">
        <v>25872</v>
      </c>
      <c r="H424" s="275"/>
      <c r="I424" s="27"/>
      <c r="J424" s="27"/>
      <c r="K424" s="69" t="s">
        <v>307</v>
      </c>
      <c r="L424" s="69"/>
      <c r="M424" s="27"/>
      <c r="N424" s="27"/>
      <c r="O424" s="69" t="s">
        <v>1163</v>
      </c>
      <c r="P424" s="69"/>
      <c r="Q424" s="70" t="s">
        <v>302</v>
      </c>
      <c r="R424" s="27"/>
      <c r="S424" s="69" t="s">
        <v>307</v>
      </c>
      <c r="T424" s="69"/>
      <c r="U424" s="27"/>
    </row>
    <row r="425" spans="1:21">
      <c r="A425" s="12"/>
      <c r="B425" s="274"/>
      <c r="C425" s="275"/>
      <c r="D425" s="275"/>
      <c r="E425" s="27"/>
      <c r="F425" s="27"/>
      <c r="G425" s="275"/>
      <c r="H425" s="275"/>
      <c r="I425" s="27"/>
      <c r="J425" s="27"/>
      <c r="K425" s="69"/>
      <c r="L425" s="69"/>
      <c r="M425" s="27"/>
      <c r="N425" s="27"/>
      <c r="O425" s="69"/>
      <c r="P425" s="69"/>
      <c r="Q425" s="70"/>
      <c r="R425" s="27"/>
      <c r="S425" s="69"/>
      <c r="T425" s="69"/>
      <c r="U425" s="27"/>
    </row>
    <row r="426" spans="1:21">
      <c r="A426" s="12"/>
      <c r="B426" s="272" t="s">
        <v>106</v>
      </c>
      <c r="C426" s="273" t="s">
        <v>307</v>
      </c>
      <c r="D426" s="273"/>
      <c r="E426" s="41"/>
      <c r="F426" s="41"/>
      <c r="G426" s="273">
        <v>370</v>
      </c>
      <c r="H426" s="273"/>
      <c r="I426" s="41"/>
      <c r="J426" s="41"/>
      <c r="K426" s="273">
        <v>420</v>
      </c>
      <c r="L426" s="273"/>
      <c r="M426" s="41"/>
      <c r="N426" s="41"/>
      <c r="O426" s="273" t="s">
        <v>307</v>
      </c>
      <c r="P426" s="273"/>
      <c r="Q426" s="41"/>
      <c r="R426" s="41"/>
      <c r="S426" s="273">
        <v>790</v>
      </c>
      <c r="T426" s="273"/>
      <c r="U426" s="41"/>
    </row>
    <row r="427" spans="1:21">
      <c r="A427" s="12"/>
      <c r="B427" s="272"/>
      <c r="C427" s="273"/>
      <c r="D427" s="273"/>
      <c r="E427" s="41"/>
      <c r="F427" s="41"/>
      <c r="G427" s="273"/>
      <c r="H427" s="273"/>
      <c r="I427" s="41"/>
      <c r="J427" s="41"/>
      <c r="K427" s="273"/>
      <c r="L427" s="273"/>
      <c r="M427" s="41"/>
      <c r="N427" s="41"/>
      <c r="O427" s="273"/>
      <c r="P427" s="273"/>
      <c r="Q427" s="41"/>
      <c r="R427" s="41"/>
      <c r="S427" s="273"/>
      <c r="T427" s="273"/>
      <c r="U427" s="41"/>
    </row>
    <row r="428" spans="1:21">
      <c r="A428" s="12"/>
      <c r="B428" s="274" t="s">
        <v>107</v>
      </c>
      <c r="C428" s="69" t="s">
        <v>1164</v>
      </c>
      <c r="D428" s="69"/>
      <c r="E428" s="70" t="s">
        <v>302</v>
      </c>
      <c r="F428" s="27"/>
      <c r="G428" s="69" t="s">
        <v>307</v>
      </c>
      <c r="H428" s="69"/>
      <c r="I428" s="27"/>
      <c r="J428" s="27"/>
      <c r="K428" s="69" t="s">
        <v>307</v>
      </c>
      <c r="L428" s="69"/>
      <c r="M428" s="27"/>
      <c r="N428" s="27"/>
      <c r="O428" s="69" t="s">
        <v>307</v>
      </c>
      <c r="P428" s="69"/>
      <c r="Q428" s="27"/>
      <c r="R428" s="27"/>
      <c r="S428" s="69" t="s">
        <v>1164</v>
      </c>
      <c r="T428" s="69"/>
      <c r="U428" s="70" t="s">
        <v>302</v>
      </c>
    </row>
    <row r="429" spans="1:21">
      <c r="A429" s="12"/>
      <c r="B429" s="274"/>
      <c r="C429" s="69"/>
      <c r="D429" s="69"/>
      <c r="E429" s="70"/>
      <c r="F429" s="27"/>
      <c r="G429" s="69"/>
      <c r="H429" s="69"/>
      <c r="I429" s="27"/>
      <c r="J429" s="27"/>
      <c r="K429" s="69"/>
      <c r="L429" s="69"/>
      <c r="M429" s="27"/>
      <c r="N429" s="27"/>
      <c r="O429" s="69"/>
      <c r="P429" s="69"/>
      <c r="Q429" s="27"/>
      <c r="R429" s="27"/>
      <c r="S429" s="69"/>
      <c r="T429" s="69"/>
      <c r="U429" s="70"/>
    </row>
    <row r="430" spans="1:21">
      <c r="A430" s="12"/>
      <c r="B430" s="272" t="s">
        <v>108</v>
      </c>
      <c r="C430" s="273" t="s">
        <v>1165</v>
      </c>
      <c r="D430" s="273"/>
      <c r="E430" s="264" t="s">
        <v>302</v>
      </c>
      <c r="F430" s="41"/>
      <c r="G430" s="273" t="s">
        <v>307</v>
      </c>
      <c r="H430" s="273"/>
      <c r="I430" s="41"/>
      <c r="J430" s="41"/>
      <c r="K430" s="273" t="s">
        <v>307</v>
      </c>
      <c r="L430" s="273"/>
      <c r="M430" s="41"/>
      <c r="N430" s="41"/>
      <c r="O430" s="273" t="s">
        <v>307</v>
      </c>
      <c r="P430" s="273"/>
      <c r="Q430" s="41"/>
      <c r="R430" s="41"/>
      <c r="S430" s="273" t="s">
        <v>1165</v>
      </c>
      <c r="T430" s="273"/>
      <c r="U430" s="264" t="s">
        <v>302</v>
      </c>
    </row>
    <row r="431" spans="1:21">
      <c r="A431" s="12"/>
      <c r="B431" s="272"/>
      <c r="C431" s="273"/>
      <c r="D431" s="273"/>
      <c r="E431" s="264"/>
      <c r="F431" s="41"/>
      <c r="G431" s="273"/>
      <c r="H431" s="273"/>
      <c r="I431" s="41"/>
      <c r="J431" s="41"/>
      <c r="K431" s="273"/>
      <c r="L431" s="273"/>
      <c r="M431" s="41"/>
      <c r="N431" s="41"/>
      <c r="O431" s="273"/>
      <c r="P431" s="273"/>
      <c r="Q431" s="41"/>
      <c r="R431" s="41"/>
      <c r="S431" s="273"/>
      <c r="T431" s="273"/>
      <c r="U431" s="264"/>
    </row>
    <row r="432" spans="1:21">
      <c r="A432" s="12"/>
      <c r="B432" s="274" t="s">
        <v>110</v>
      </c>
      <c r="C432" s="69" t="s">
        <v>307</v>
      </c>
      <c r="D432" s="69"/>
      <c r="E432" s="27"/>
      <c r="F432" s="27"/>
      <c r="G432" s="275">
        <v>5547</v>
      </c>
      <c r="H432" s="275"/>
      <c r="I432" s="27"/>
      <c r="J432" s="27"/>
      <c r="K432" s="69" t="s">
        <v>1166</v>
      </c>
      <c r="L432" s="69"/>
      <c r="M432" s="70" t="s">
        <v>302</v>
      </c>
      <c r="N432" s="27"/>
      <c r="O432" s="69" t="s">
        <v>307</v>
      </c>
      <c r="P432" s="69"/>
      <c r="Q432" s="27"/>
      <c r="R432" s="27"/>
      <c r="S432" s="275">
        <v>3940</v>
      </c>
      <c r="T432" s="275"/>
      <c r="U432" s="27"/>
    </row>
    <row r="433" spans="1:21" ht="15.75" thickBot="1">
      <c r="A433" s="12"/>
      <c r="B433" s="274"/>
      <c r="C433" s="276"/>
      <c r="D433" s="276"/>
      <c r="E433" s="47"/>
      <c r="F433" s="27"/>
      <c r="G433" s="277"/>
      <c r="H433" s="277"/>
      <c r="I433" s="47"/>
      <c r="J433" s="27"/>
      <c r="K433" s="276"/>
      <c r="L433" s="276"/>
      <c r="M433" s="286"/>
      <c r="N433" s="27"/>
      <c r="O433" s="276"/>
      <c r="P433" s="276"/>
      <c r="Q433" s="47"/>
      <c r="R433" s="27"/>
      <c r="S433" s="277"/>
      <c r="T433" s="277"/>
      <c r="U433" s="47"/>
    </row>
    <row r="434" spans="1:21">
      <c r="A434" s="12"/>
      <c r="B434" s="41"/>
      <c r="C434" s="267" t="s">
        <v>1167</v>
      </c>
      <c r="D434" s="267"/>
      <c r="E434" s="265" t="s">
        <v>302</v>
      </c>
      <c r="F434" s="41"/>
      <c r="G434" s="269">
        <v>31789</v>
      </c>
      <c r="H434" s="269"/>
      <c r="I434" s="84"/>
      <c r="J434" s="41"/>
      <c r="K434" s="267" t="s">
        <v>1168</v>
      </c>
      <c r="L434" s="267"/>
      <c r="M434" s="265" t="s">
        <v>302</v>
      </c>
      <c r="N434" s="41"/>
      <c r="O434" s="267" t="s">
        <v>1163</v>
      </c>
      <c r="P434" s="267"/>
      <c r="Q434" s="265" t="s">
        <v>302</v>
      </c>
      <c r="R434" s="41"/>
      <c r="S434" s="267" t="s">
        <v>1169</v>
      </c>
      <c r="T434" s="267"/>
      <c r="U434" s="265" t="s">
        <v>302</v>
      </c>
    </row>
    <row r="435" spans="1:21" ht="15.75" thickBot="1">
      <c r="A435" s="12"/>
      <c r="B435" s="41"/>
      <c r="C435" s="278"/>
      <c r="D435" s="278"/>
      <c r="E435" s="284"/>
      <c r="F435" s="41"/>
      <c r="G435" s="279"/>
      <c r="H435" s="279"/>
      <c r="I435" s="51"/>
      <c r="J435" s="41"/>
      <c r="K435" s="278"/>
      <c r="L435" s="278"/>
      <c r="M435" s="284"/>
      <c r="N435" s="41"/>
      <c r="O435" s="278"/>
      <c r="P435" s="278"/>
      <c r="Q435" s="284"/>
      <c r="R435" s="41"/>
      <c r="S435" s="278"/>
      <c r="T435" s="278"/>
      <c r="U435" s="284"/>
    </row>
    <row r="436" spans="1:21">
      <c r="A436" s="12"/>
      <c r="B436" s="70" t="s">
        <v>1060</v>
      </c>
      <c r="C436" s="280" t="s">
        <v>1167</v>
      </c>
      <c r="D436" s="280"/>
      <c r="E436" s="285" t="s">
        <v>302</v>
      </c>
      <c r="F436" s="27"/>
      <c r="G436" s="282">
        <v>93817</v>
      </c>
      <c r="H436" s="282"/>
      <c r="I436" s="55"/>
      <c r="J436" s="27"/>
      <c r="K436" s="282">
        <v>39133</v>
      </c>
      <c r="L436" s="282"/>
      <c r="M436" s="55"/>
      <c r="N436" s="27"/>
      <c r="O436" s="280" t="s">
        <v>1163</v>
      </c>
      <c r="P436" s="280"/>
      <c r="Q436" s="285" t="s">
        <v>302</v>
      </c>
      <c r="R436" s="27"/>
      <c r="S436" s="280" t="s">
        <v>886</v>
      </c>
      <c r="T436" s="280"/>
      <c r="U436" s="285" t="s">
        <v>302</v>
      </c>
    </row>
    <row r="437" spans="1:21">
      <c r="A437" s="12"/>
      <c r="B437" s="70"/>
      <c r="C437" s="281"/>
      <c r="D437" s="281"/>
      <c r="E437" s="334"/>
      <c r="F437" s="27"/>
      <c r="G437" s="283"/>
      <c r="H437" s="283"/>
      <c r="I437" s="56"/>
      <c r="J437" s="27"/>
      <c r="K437" s="283"/>
      <c r="L437" s="283"/>
      <c r="M437" s="56"/>
      <c r="N437" s="27"/>
      <c r="O437" s="281"/>
      <c r="P437" s="281"/>
      <c r="Q437" s="334"/>
      <c r="R437" s="27"/>
      <c r="S437" s="69"/>
      <c r="T437" s="69"/>
      <c r="U437" s="70"/>
    </row>
    <row r="438" spans="1:21">
      <c r="A438" s="12"/>
      <c r="B438" s="272" t="s">
        <v>1061</v>
      </c>
      <c r="C438" s="273" t="s">
        <v>1170</v>
      </c>
      <c r="D438" s="273"/>
      <c r="E438" s="264" t="s">
        <v>302</v>
      </c>
      <c r="F438" s="41"/>
      <c r="G438" s="271">
        <v>26116</v>
      </c>
      <c r="H438" s="271"/>
      <c r="I438" s="41"/>
      <c r="J438" s="41"/>
      <c r="K438" s="271">
        <v>10215</v>
      </c>
      <c r="L438" s="271"/>
      <c r="M438" s="41"/>
      <c r="N438" s="41"/>
      <c r="O438" s="273" t="s">
        <v>307</v>
      </c>
      <c r="P438" s="273"/>
      <c r="Q438" s="41"/>
      <c r="R438" s="41"/>
      <c r="S438" s="273" t="s">
        <v>822</v>
      </c>
      <c r="T438" s="273"/>
      <c r="U438" s="264" t="s">
        <v>302</v>
      </c>
    </row>
    <row r="439" spans="1:21" ht="15.75" thickBot="1">
      <c r="A439" s="12"/>
      <c r="B439" s="272"/>
      <c r="C439" s="278"/>
      <c r="D439" s="278"/>
      <c r="E439" s="284"/>
      <c r="F439" s="41"/>
      <c r="G439" s="279"/>
      <c r="H439" s="279"/>
      <c r="I439" s="51"/>
      <c r="J439" s="41"/>
      <c r="K439" s="279"/>
      <c r="L439" s="279"/>
      <c r="M439" s="51"/>
      <c r="N439" s="41"/>
      <c r="O439" s="278"/>
      <c r="P439" s="278"/>
      <c r="Q439" s="51"/>
      <c r="R439" s="41"/>
      <c r="S439" s="278"/>
      <c r="T439" s="278"/>
      <c r="U439" s="284"/>
    </row>
    <row r="440" spans="1:21">
      <c r="A440" s="12"/>
      <c r="B440" s="70" t="s">
        <v>173</v>
      </c>
      <c r="C440" s="280" t="s">
        <v>1171</v>
      </c>
      <c r="D440" s="280"/>
      <c r="E440" s="285" t="s">
        <v>302</v>
      </c>
      <c r="F440" s="27"/>
      <c r="G440" s="282">
        <v>67701</v>
      </c>
      <c r="H440" s="282"/>
      <c r="I440" s="55"/>
      <c r="J440" s="27"/>
      <c r="K440" s="282">
        <v>28918</v>
      </c>
      <c r="L440" s="282"/>
      <c r="M440" s="55"/>
      <c r="N440" s="27"/>
      <c r="O440" s="280" t="s">
        <v>1163</v>
      </c>
      <c r="P440" s="280"/>
      <c r="Q440" s="285" t="s">
        <v>302</v>
      </c>
      <c r="R440" s="27"/>
      <c r="S440" s="280" t="s">
        <v>1172</v>
      </c>
      <c r="T440" s="280"/>
      <c r="U440" s="285" t="s">
        <v>302</v>
      </c>
    </row>
    <row r="441" spans="1:21">
      <c r="A441" s="12"/>
      <c r="B441" s="70"/>
      <c r="C441" s="281"/>
      <c r="D441" s="281"/>
      <c r="E441" s="334"/>
      <c r="F441" s="27"/>
      <c r="G441" s="283"/>
      <c r="H441" s="283"/>
      <c r="I441" s="56"/>
      <c r="J441" s="27"/>
      <c r="K441" s="283"/>
      <c r="L441" s="283"/>
      <c r="M441" s="56"/>
      <c r="N441" s="27"/>
      <c r="O441" s="281"/>
      <c r="P441" s="281"/>
      <c r="Q441" s="334"/>
      <c r="R441" s="27"/>
      <c r="S441" s="281"/>
      <c r="T441" s="281"/>
      <c r="U441" s="334"/>
    </row>
    <row r="442" spans="1:21">
      <c r="A442" s="12"/>
      <c r="B442" s="264" t="s">
        <v>1067</v>
      </c>
      <c r="C442" s="273" t="s">
        <v>307</v>
      </c>
      <c r="D442" s="273"/>
      <c r="E442" s="41"/>
      <c r="F442" s="41"/>
      <c r="G442" s="273" t="s">
        <v>307</v>
      </c>
      <c r="H442" s="273"/>
      <c r="I442" s="41"/>
      <c r="J442" s="41"/>
      <c r="K442" s="273" t="s">
        <v>307</v>
      </c>
      <c r="L442" s="273"/>
      <c r="M442" s="41"/>
      <c r="N442" s="41"/>
      <c r="O442" s="271">
        <v>3046</v>
      </c>
      <c r="P442" s="271"/>
      <c r="Q442" s="41"/>
      <c r="R442" s="41"/>
      <c r="S442" s="271">
        <v>3046</v>
      </c>
      <c r="T442" s="271"/>
      <c r="U442" s="41"/>
    </row>
    <row r="443" spans="1:21" ht="15.75" thickBot="1">
      <c r="A443" s="12"/>
      <c r="B443" s="264"/>
      <c r="C443" s="278"/>
      <c r="D443" s="278"/>
      <c r="E443" s="51"/>
      <c r="F443" s="41"/>
      <c r="G443" s="278"/>
      <c r="H443" s="278"/>
      <c r="I443" s="51"/>
      <c r="J443" s="41"/>
      <c r="K443" s="278"/>
      <c r="L443" s="278"/>
      <c r="M443" s="51"/>
      <c r="N443" s="41"/>
      <c r="O443" s="279"/>
      <c r="P443" s="279"/>
      <c r="Q443" s="51"/>
      <c r="R443" s="41"/>
      <c r="S443" s="279"/>
      <c r="T443" s="279"/>
      <c r="U443" s="51"/>
    </row>
    <row r="444" spans="1:21">
      <c r="A444" s="12"/>
      <c r="B444" s="70" t="s">
        <v>1068</v>
      </c>
      <c r="C444" s="285" t="s">
        <v>300</v>
      </c>
      <c r="D444" s="280" t="s">
        <v>1171</v>
      </c>
      <c r="E444" s="285" t="s">
        <v>302</v>
      </c>
      <c r="F444" s="27"/>
      <c r="G444" s="285" t="s">
        <v>300</v>
      </c>
      <c r="H444" s="282">
        <v>67701</v>
      </c>
      <c r="I444" s="55"/>
      <c r="J444" s="27"/>
      <c r="K444" s="285" t="s">
        <v>300</v>
      </c>
      <c r="L444" s="282">
        <v>28918</v>
      </c>
      <c r="M444" s="55"/>
      <c r="N444" s="27"/>
      <c r="O444" s="285" t="s">
        <v>300</v>
      </c>
      <c r="P444" s="280" t="s">
        <v>1173</v>
      </c>
      <c r="Q444" s="285" t="s">
        <v>302</v>
      </c>
      <c r="R444" s="27"/>
      <c r="S444" s="285" t="s">
        <v>300</v>
      </c>
      <c r="T444" s="280" t="s">
        <v>1171</v>
      </c>
      <c r="U444" s="285" t="s">
        <v>302</v>
      </c>
    </row>
    <row r="445" spans="1:21" ht="15.75" thickBot="1">
      <c r="A445" s="12"/>
      <c r="B445" s="70"/>
      <c r="C445" s="290"/>
      <c r="D445" s="291"/>
      <c r="E445" s="290"/>
      <c r="F445" s="27"/>
      <c r="G445" s="290"/>
      <c r="H445" s="292"/>
      <c r="I445" s="67"/>
      <c r="J445" s="27"/>
      <c r="K445" s="290"/>
      <c r="L445" s="292"/>
      <c r="M445" s="67"/>
      <c r="N445" s="27"/>
      <c r="O445" s="290"/>
      <c r="P445" s="291"/>
      <c r="Q445" s="290"/>
      <c r="R445" s="27"/>
      <c r="S445" s="290"/>
      <c r="T445" s="291"/>
      <c r="U445" s="290"/>
    </row>
    <row r="446" spans="1:21" ht="15.75" thickTop="1">
      <c r="A446" s="12"/>
      <c r="B446" s="116"/>
      <c r="C446" s="116"/>
      <c r="D446" s="116"/>
      <c r="E446" s="116"/>
      <c r="F446" s="116"/>
      <c r="G446" s="116"/>
      <c r="H446" s="116"/>
      <c r="I446" s="116"/>
      <c r="J446" s="116"/>
      <c r="K446" s="116"/>
      <c r="L446" s="116"/>
      <c r="M446" s="116"/>
      <c r="N446" s="116"/>
      <c r="O446" s="116"/>
      <c r="P446" s="116"/>
      <c r="Q446" s="116"/>
      <c r="R446" s="116"/>
      <c r="S446" s="116"/>
      <c r="T446" s="116"/>
      <c r="U446" s="116"/>
    </row>
    <row r="447" spans="1:21">
      <c r="A447" s="12"/>
      <c r="B447" s="38" t="s">
        <v>1073</v>
      </c>
      <c r="C447" s="38"/>
      <c r="D447" s="38"/>
      <c r="E447" s="38"/>
      <c r="F447" s="38"/>
      <c r="G447" s="38"/>
      <c r="H447" s="38"/>
      <c r="I447" s="38"/>
      <c r="J447" s="38"/>
      <c r="K447" s="38"/>
      <c r="L447" s="38"/>
      <c r="M447" s="38"/>
      <c r="N447" s="38"/>
      <c r="O447" s="38"/>
      <c r="P447" s="38"/>
      <c r="Q447" s="38"/>
      <c r="R447" s="38"/>
      <c r="S447" s="38"/>
      <c r="T447" s="38"/>
      <c r="U447" s="38"/>
    </row>
    <row r="448" spans="1:21">
      <c r="A448" s="12"/>
      <c r="B448" s="38" t="s">
        <v>1161</v>
      </c>
      <c r="C448" s="38"/>
      <c r="D448" s="38"/>
      <c r="E448" s="38"/>
      <c r="F448" s="38"/>
      <c r="G448" s="38"/>
      <c r="H448" s="38"/>
      <c r="I448" s="38"/>
      <c r="J448" s="38"/>
      <c r="K448" s="38"/>
      <c r="L448" s="38"/>
      <c r="M448" s="38"/>
      <c r="N448" s="38"/>
      <c r="O448" s="38"/>
      <c r="P448" s="38"/>
      <c r="Q448" s="38"/>
      <c r="R448" s="38"/>
      <c r="S448" s="38"/>
      <c r="T448" s="38"/>
      <c r="U448" s="38"/>
    </row>
    <row r="449" spans="1:21">
      <c r="A449" s="12"/>
      <c r="B449" s="38" t="s">
        <v>1009</v>
      </c>
      <c r="C449" s="38"/>
      <c r="D449" s="38"/>
      <c r="E449" s="38"/>
      <c r="F449" s="38"/>
      <c r="G449" s="38"/>
      <c r="H449" s="38"/>
      <c r="I449" s="38"/>
      <c r="J449" s="38"/>
      <c r="K449" s="38"/>
      <c r="L449" s="38"/>
      <c r="M449" s="38"/>
      <c r="N449" s="38"/>
      <c r="O449" s="38"/>
      <c r="P449" s="38"/>
      <c r="Q449" s="38"/>
      <c r="R449" s="38"/>
      <c r="S449" s="38"/>
      <c r="T449" s="38"/>
      <c r="U449" s="38"/>
    </row>
    <row r="450" spans="1:21">
      <c r="A450" s="12"/>
      <c r="B450" s="26"/>
      <c r="C450" s="26"/>
      <c r="D450" s="26"/>
      <c r="E450" s="26"/>
      <c r="F450" s="26"/>
      <c r="G450" s="26"/>
      <c r="H450" s="26"/>
      <c r="I450" s="26"/>
      <c r="J450" s="26"/>
      <c r="K450" s="26"/>
      <c r="L450" s="26"/>
      <c r="M450" s="26"/>
      <c r="N450" s="26"/>
      <c r="O450" s="26"/>
      <c r="P450" s="26"/>
      <c r="Q450" s="26"/>
      <c r="R450" s="26"/>
      <c r="S450" s="26"/>
      <c r="T450" s="26"/>
      <c r="U450" s="26"/>
    </row>
    <row r="451" spans="1:21">
      <c r="A451" s="12"/>
      <c r="B451" s="17"/>
      <c r="C451" s="17"/>
      <c r="D451" s="17"/>
      <c r="E451" s="17"/>
      <c r="F451" s="17"/>
      <c r="G451" s="17"/>
      <c r="H451" s="17"/>
      <c r="I451" s="17"/>
      <c r="J451" s="17"/>
      <c r="K451" s="17"/>
      <c r="L451" s="17"/>
      <c r="M451" s="17"/>
      <c r="N451" s="17"/>
      <c r="O451" s="17"/>
      <c r="P451" s="17"/>
      <c r="Q451" s="17"/>
      <c r="R451" s="17"/>
      <c r="S451" s="17"/>
      <c r="T451" s="17"/>
      <c r="U451" s="17"/>
    </row>
    <row r="452" spans="1:21" ht="15.75" thickBot="1">
      <c r="A452" s="12"/>
      <c r="B452" s="16"/>
      <c r="C452" s="214" t="s">
        <v>311</v>
      </c>
      <c r="D452" s="214"/>
      <c r="E452" s="214"/>
      <c r="F452" s="214"/>
      <c r="G452" s="214"/>
      <c r="H452" s="214"/>
      <c r="I452" s="214"/>
      <c r="J452" s="214"/>
      <c r="K452" s="214"/>
      <c r="L452" s="214"/>
      <c r="M452" s="214"/>
      <c r="N452" s="214"/>
      <c r="O452" s="214"/>
      <c r="P452" s="214"/>
      <c r="Q452" s="214"/>
      <c r="R452" s="214"/>
      <c r="S452" s="214"/>
      <c r="T452" s="214"/>
      <c r="U452" s="214"/>
    </row>
    <row r="453" spans="1:21">
      <c r="A453" s="12"/>
      <c r="B453" s="27"/>
      <c r="C453" s="212" t="s">
        <v>1010</v>
      </c>
      <c r="D453" s="212"/>
      <c r="E453" s="212"/>
      <c r="F453" s="55"/>
      <c r="G453" s="212" t="s">
        <v>1011</v>
      </c>
      <c r="H453" s="212"/>
      <c r="I453" s="212"/>
      <c r="J453" s="55"/>
      <c r="K453" s="212" t="s">
        <v>1011</v>
      </c>
      <c r="L453" s="212"/>
      <c r="M453" s="212"/>
      <c r="N453" s="55"/>
      <c r="O453" s="212" t="s">
        <v>753</v>
      </c>
      <c r="P453" s="212"/>
      <c r="Q453" s="212"/>
      <c r="R453" s="55"/>
      <c r="S453" s="212" t="s">
        <v>1045</v>
      </c>
      <c r="T453" s="212"/>
      <c r="U453" s="212"/>
    </row>
    <row r="454" spans="1:21" ht="15.75" thickBot="1">
      <c r="A454" s="12"/>
      <c r="B454" s="27"/>
      <c r="C454" s="214"/>
      <c r="D454" s="214"/>
      <c r="E454" s="214"/>
      <c r="F454" s="27"/>
      <c r="G454" s="214" t="s">
        <v>1012</v>
      </c>
      <c r="H454" s="214"/>
      <c r="I454" s="214"/>
      <c r="J454" s="27"/>
      <c r="K454" s="214" t="s">
        <v>1044</v>
      </c>
      <c r="L454" s="214"/>
      <c r="M454" s="214"/>
      <c r="N454" s="27"/>
      <c r="O454" s="214"/>
      <c r="P454" s="214"/>
      <c r="Q454" s="214"/>
      <c r="R454" s="27"/>
      <c r="S454" s="214"/>
      <c r="T454" s="214"/>
      <c r="U454" s="214"/>
    </row>
    <row r="455" spans="1:21">
      <c r="A455" s="12"/>
      <c r="B455" s="264" t="s">
        <v>173</v>
      </c>
      <c r="C455" s="265" t="s">
        <v>300</v>
      </c>
      <c r="D455" s="267" t="s">
        <v>1171</v>
      </c>
      <c r="E455" s="265" t="s">
        <v>302</v>
      </c>
      <c r="F455" s="41"/>
      <c r="G455" s="265" t="s">
        <v>300</v>
      </c>
      <c r="H455" s="269">
        <v>67701</v>
      </c>
      <c r="I455" s="84"/>
      <c r="J455" s="41"/>
      <c r="K455" s="265" t="s">
        <v>300</v>
      </c>
      <c r="L455" s="269">
        <v>28918</v>
      </c>
      <c r="M455" s="84"/>
      <c r="N455" s="41"/>
      <c r="O455" s="265" t="s">
        <v>300</v>
      </c>
      <c r="P455" s="267" t="s">
        <v>1163</v>
      </c>
      <c r="Q455" s="265" t="s">
        <v>302</v>
      </c>
      <c r="R455" s="41"/>
      <c r="S455" s="265" t="s">
        <v>300</v>
      </c>
      <c r="T455" s="267" t="s">
        <v>1172</v>
      </c>
      <c r="U455" s="265" t="s">
        <v>302</v>
      </c>
    </row>
    <row r="456" spans="1:21">
      <c r="A456" s="12"/>
      <c r="B456" s="264"/>
      <c r="C456" s="266"/>
      <c r="D456" s="268"/>
      <c r="E456" s="266"/>
      <c r="F456" s="41"/>
      <c r="G456" s="266"/>
      <c r="H456" s="270"/>
      <c r="I456" s="85"/>
      <c r="J456" s="41"/>
      <c r="K456" s="266"/>
      <c r="L456" s="270"/>
      <c r="M456" s="85"/>
      <c r="N456" s="41"/>
      <c r="O456" s="266"/>
      <c r="P456" s="268"/>
      <c r="Q456" s="266"/>
      <c r="R456" s="41"/>
      <c r="S456" s="264"/>
      <c r="T456" s="273"/>
      <c r="U456" s="264"/>
    </row>
    <row r="457" spans="1:21">
      <c r="A457" s="12"/>
      <c r="B457" s="36" t="s">
        <v>1174</v>
      </c>
      <c r="C457" s="27"/>
      <c r="D457" s="27"/>
      <c r="E457" s="27"/>
      <c r="F457" s="16"/>
      <c r="G457" s="27"/>
      <c r="H457" s="27"/>
      <c r="I457" s="27"/>
      <c r="J457" s="16"/>
      <c r="K457" s="27"/>
      <c r="L457" s="27"/>
      <c r="M457" s="27"/>
      <c r="N457" s="16"/>
      <c r="O457" s="27"/>
      <c r="P457" s="27"/>
      <c r="Q457" s="27"/>
      <c r="R457" s="16"/>
      <c r="S457" s="27"/>
      <c r="T457" s="27"/>
      <c r="U457" s="27"/>
    </row>
    <row r="458" spans="1:21">
      <c r="A458" s="12"/>
      <c r="B458" s="272" t="s">
        <v>1175</v>
      </c>
      <c r="C458" s="273" t="s">
        <v>307</v>
      </c>
      <c r="D458" s="273"/>
      <c r="E458" s="41"/>
      <c r="F458" s="41"/>
      <c r="G458" s="273" t="s">
        <v>307</v>
      </c>
      <c r="H458" s="273"/>
      <c r="I458" s="41"/>
      <c r="J458" s="41"/>
      <c r="K458" s="273" t="s">
        <v>1176</v>
      </c>
      <c r="L458" s="273"/>
      <c r="M458" s="264" t="s">
        <v>302</v>
      </c>
      <c r="N458" s="41"/>
      <c r="O458" s="273" t="s">
        <v>307</v>
      </c>
      <c r="P458" s="273"/>
      <c r="Q458" s="41"/>
      <c r="R458" s="41"/>
      <c r="S458" s="273" t="s">
        <v>1176</v>
      </c>
      <c r="T458" s="273"/>
      <c r="U458" s="264" t="s">
        <v>302</v>
      </c>
    </row>
    <row r="459" spans="1:21">
      <c r="A459" s="12"/>
      <c r="B459" s="272"/>
      <c r="C459" s="273"/>
      <c r="D459" s="273"/>
      <c r="E459" s="41"/>
      <c r="F459" s="41"/>
      <c r="G459" s="273"/>
      <c r="H459" s="273"/>
      <c r="I459" s="41"/>
      <c r="J459" s="41"/>
      <c r="K459" s="273"/>
      <c r="L459" s="273"/>
      <c r="M459" s="264"/>
      <c r="N459" s="41"/>
      <c r="O459" s="273"/>
      <c r="P459" s="273"/>
      <c r="Q459" s="41"/>
      <c r="R459" s="41"/>
      <c r="S459" s="273"/>
      <c r="T459" s="273"/>
      <c r="U459" s="264"/>
    </row>
    <row r="460" spans="1:21">
      <c r="A460" s="12"/>
      <c r="B460" s="274" t="s">
        <v>1177</v>
      </c>
      <c r="C460" s="69" t="s">
        <v>307</v>
      </c>
      <c r="D460" s="69"/>
      <c r="E460" s="27"/>
      <c r="F460" s="27"/>
      <c r="G460" s="69" t="s">
        <v>307</v>
      </c>
      <c r="H460" s="69"/>
      <c r="I460" s="27"/>
      <c r="J460" s="27"/>
      <c r="K460" s="69" t="s">
        <v>316</v>
      </c>
      <c r="L460" s="69"/>
      <c r="M460" s="70" t="s">
        <v>302</v>
      </c>
      <c r="N460" s="27"/>
      <c r="O460" s="69" t="s">
        <v>307</v>
      </c>
      <c r="P460" s="69"/>
      <c r="Q460" s="27"/>
      <c r="R460" s="27"/>
      <c r="S460" s="69" t="s">
        <v>316</v>
      </c>
      <c r="T460" s="69"/>
      <c r="U460" s="70" t="s">
        <v>302</v>
      </c>
    </row>
    <row r="461" spans="1:21" ht="15.75" thickBot="1">
      <c r="A461" s="12"/>
      <c r="B461" s="274"/>
      <c r="C461" s="276"/>
      <c r="D461" s="276"/>
      <c r="E461" s="47"/>
      <c r="F461" s="27"/>
      <c r="G461" s="276"/>
      <c r="H461" s="276"/>
      <c r="I461" s="47"/>
      <c r="J461" s="27"/>
      <c r="K461" s="276"/>
      <c r="L461" s="276"/>
      <c r="M461" s="286"/>
      <c r="N461" s="27"/>
      <c r="O461" s="276"/>
      <c r="P461" s="276"/>
      <c r="Q461" s="47"/>
      <c r="R461" s="27"/>
      <c r="S461" s="276"/>
      <c r="T461" s="276"/>
      <c r="U461" s="286"/>
    </row>
    <row r="462" spans="1:21">
      <c r="A462" s="12"/>
      <c r="B462" s="294" t="s">
        <v>1178</v>
      </c>
      <c r="C462" s="267" t="s">
        <v>307</v>
      </c>
      <c r="D462" s="267"/>
      <c r="E462" s="84"/>
      <c r="F462" s="41"/>
      <c r="G462" s="267" t="s">
        <v>307</v>
      </c>
      <c r="H462" s="267"/>
      <c r="I462" s="84"/>
      <c r="J462" s="41"/>
      <c r="K462" s="267" t="s">
        <v>1179</v>
      </c>
      <c r="L462" s="267"/>
      <c r="M462" s="265" t="s">
        <v>302</v>
      </c>
      <c r="N462" s="41"/>
      <c r="O462" s="267" t="s">
        <v>307</v>
      </c>
      <c r="P462" s="267"/>
      <c r="Q462" s="84"/>
      <c r="R462" s="41"/>
      <c r="S462" s="267" t="s">
        <v>1179</v>
      </c>
      <c r="T462" s="267"/>
      <c r="U462" s="265" t="s">
        <v>302</v>
      </c>
    </row>
    <row r="463" spans="1:21" ht="15.75" thickBot="1">
      <c r="A463" s="12"/>
      <c r="B463" s="294"/>
      <c r="C463" s="278"/>
      <c r="D463" s="278"/>
      <c r="E463" s="51"/>
      <c r="F463" s="41"/>
      <c r="G463" s="278"/>
      <c r="H463" s="278"/>
      <c r="I463" s="51"/>
      <c r="J463" s="41"/>
      <c r="K463" s="278"/>
      <c r="L463" s="278"/>
      <c r="M463" s="284"/>
      <c r="N463" s="41"/>
      <c r="O463" s="278"/>
      <c r="P463" s="278"/>
      <c r="Q463" s="51"/>
      <c r="R463" s="41"/>
      <c r="S463" s="278"/>
      <c r="T463" s="278"/>
      <c r="U463" s="284"/>
    </row>
    <row r="464" spans="1:21">
      <c r="A464" s="12"/>
      <c r="B464" s="274" t="s">
        <v>1078</v>
      </c>
      <c r="C464" s="280" t="s">
        <v>1171</v>
      </c>
      <c r="D464" s="280"/>
      <c r="E464" s="285" t="s">
        <v>302</v>
      </c>
      <c r="F464" s="27"/>
      <c r="G464" s="282">
        <v>67701</v>
      </c>
      <c r="H464" s="282"/>
      <c r="I464" s="55"/>
      <c r="J464" s="27"/>
      <c r="K464" s="282">
        <v>25512</v>
      </c>
      <c r="L464" s="282"/>
      <c r="M464" s="55"/>
      <c r="N464" s="27"/>
      <c r="O464" s="280" t="s">
        <v>1163</v>
      </c>
      <c r="P464" s="280"/>
      <c r="Q464" s="285" t="s">
        <v>302</v>
      </c>
      <c r="R464" s="27"/>
      <c r="S464" s="280" t="s">
        <v>1180</v>
      </c>
      <c r="T464" s="280"/>
      <c r="U464" s="285" t="s">
        <v>302</v>
      </c>
    </row>
    <row r="465" spans="1:21">
      <c r="A465" s="12"/>
      <c r="B465" s="274"/>
      <c r="C465" s="69"/>
      <c r="D465" s="69"/>
      <c r="E465" s="70"/>
      <c r="F465" s="27"/>
      <c r="G465" s="275"/>
      <c r="H465" s="275"/>
      <c r="I465" s="27"/>
      <c r="J465" s="27"/>
      <c r="K465" s="275"/>
      <c r="L465" s="275"/>
      <c r="M465" s="27"/>
      <c r="N465" s="27"/>
      <c r="O465" s="69"/>
      <c r="P465" s="69"/>
      <c r="Q465" s="70"/>
      <c r="R465" s="27"/>
      <c r="S465" s="69"/>
      <c r="T465" s="69"/>
      <c r="U465" s="70"/>
    </row>
    <row r="466" spans="1:21">
      <c r="A466" s="12"/>
      <c r="B466" s="272" t="s">
        <v>128</v>
      </c>
      <c r="C466" s="273" t="s">
        <v>307</v>
      </c>
      <c r="D466" s="273"/>
      <c r="E466" s="41"/>
      <c r="F466" s="41"/>
      <c r="G466" s="273" t="s">
        <v>307</v>
      </c>
      <c r="H466" s="273"/>
      <c r="I466" s="41"/>
      <c r="J466" s="41"/>
      <c r="K466" s="273" t="s">
        <v>307</v>
      </c>
      <c r="L466" s="273"/>
      <c r="M466" s="41"/>
      <c r="N466" s="41"/>
      <c r="O466" s="271">
        <v>3010</v>
      </c>
      <c r="P466" s="271"/>
      <c r="Q466" s="41"/>
      <c r="R466" s="41"/>
      <c r="S466" s="271">
        <v>3010</v>
      </c>
      <c r="T466" s="271"/>
      <c r="U466" s="41"/>
    </row>
    <row r="467" spans="1:21" ht="15.75" thickBot="1">
      <c r="A467" s="12"/>
      <c r="B467" s="272"/>
      <c r="C467" s="278"/>
      <c r="D467" s="278"/>
      <c r="E467" s="51"/>
      <c r="F467" s="41"/>
      <c r="G467" s="278"/>
      <c r="H467" s="278"/>
      <c r="I467" s="51"/>
      <c r="J467" s="41"/>
      <c r="K467" s="278"/>
      <c r="L467" s="278"/>
      <c r="M467" s="51"/>
      <c r="N467" s="41"/>
      <c r="O467" s="279"/>
      <c r="P467" s="279"/>
      <c r="Q467" s="51"/>
      <c r="R467" s="41"/>
      <c r="S467" s="279"/>
      <c r="T467" s="279"/>
      <c r="U467" s="51"/>
    </row>
    <row r="468" spans="1:21">
      <c r="A468" s="12"/>
      <c r="B468" s="70" t="s">
        <v>1081</v>
      </c>
      <c r="C468" s="285" t="s">
        <v>300</v>
      </c>
      <c r="D468" s="280" t="s">
        <v>1171</v>
      </c>
      <c r="E468" s="285" t="s">
        <v>302</v>
      </c>
      <c r="F468" s="27"/>
      <c r="G468" s="285" t="s">
        <v>300</v>
      </c>
      <c r="H468" s="282">
        <v>67701</v>
      </c>
      <c r="I468" s="55"/>
      <c r="J468" s="27"/>
      <c r="K468" s="285" t="s">
        <v>300</v>
      </c>
      <c r="L468" s="282">
        <v>25512</v>
      </c>
      <c r="M468" s="55"/>
      <c r="N468" s="27"/>
      <c r="O468" s="285" t="s">
        <v>300</v>
      </c>
      <c r="P468" s="280" t="s">
        <v>1181</v>
      </c>
      <c r="Q468" s="285" t="s">
        <v>302</v>
      </c>
      <c r="R468" s="27"/>
      <c r="S468" s="285" t="s">
        <v>300</v>
      </c>
      <c r="T468" s="280" t="s">
        <v>1182</v>
      </c>
      <c r="U468" s="285" t="s">
        <v>302</v>
      </c>
    </row>
    <row r="469" spans="1:21" ht="15.75" thickBot="1">
      <c r="A469" s="12"/>
      <c r="B469" s="70"/>
      <c r="C469" s="290"/>
      <c r="D469" s="291"/>
      <c r="E469" s="290"/>
      <c r="F469" s="27"/>
      <c r="G469" s="290"/>
      <c r="H469" s="292"/>
      <c r="I469" s="67"/>
      <c r="J469" s="27"/>
      <c r="K469" s="290"/>
      <c r="L469" s="292"/>
      <c r="M469" s="67"/>
      <c r="N469" s="27"/>
      <c r="O469" s="290"/>
      <c r="P469" s="291"/>
      <c r="Q469" s="290"/>
      <c r="R469" s="27"/>
      <c r="S469" s="290"/>
      <c r="T469" s="291"/>
      <c r="U469" s="290"/>
    </row>
    <row r="470" spans="1:21" ht="15.75" thickTop="1">
      <c r="A470" s="12"/>
      <c r="B470" s="11"/>
      <c r="C470" s="11"/>
      <c r="D470" s="11"/>
      <c r="E470" s="11"/>
      <c r="F470" s="11"/>
      <c r="G470" s="11"/>
      <c r="H470" s="11"/>
      <c r="I470" s="11"/>
      <c r="J470" s="11"/>
      <c r="K470" s="11"/>
      <c r="L470" s="11"/>
      <c r="M470" s="11"/>
      <c r="N470" s="11"/>
      <c r="O470" s="11"/>
      <c r="P470" s="11"/>
      <c r="Q470" s="11"/>
      <c r="R470" s="11"/>
      <c r="S470" s="11"/>
      <c r="T470" s="11"/>
      <c r="U470" s="11"/>
    </row>
    <row r="471" spans="1:21">
      <c r="A471" s="12"/>
      <c r="B471" s="38" t="s">
        <v>1084</v>
      </c>
      <c r="C471" s="38"/>
      <c r="D471" s="38"/>
      <c r="E471" s="38"/>
      <c r="F471" s="38"/>
      <c r="G471" s="38"/>
      <c r="H471" s="38"/>
      <c r="I471" s="38"/>
      <c r="J471" s="38"/>
      <c r="K471" s="38"/>
      <c r="L471" s="38"/>
      <c r="M471" s="38"/>
      <c r="N471" s="38"/>
      <c r="O471" s="38"/>
      <c r="P471" s="38"/>
      <c r="Q471" s="38"/>
      <c r="R471" s="38"/>
      <c r="S471" s="38"/>
      <c r="T471" s="38"/>
      <c r="U471" s="38"/>
    </row>
    <row r="472" spans="1:21">
      <c r="A472" s="12"/>
      <c r="B472" s="38" t="s">
        <v>1183</v>
      </c>
      <c r="C472" s="38"/>
      <c r="D472" s="38"/>
      <c r="E472" s="38"/>
      <c r="F472" s="38"/>
      <c r="G472" s="38"/>
      <c r="H472" s="38"/>
      <c r="I472" s="38"/>
      <c r="J472" s="38"/>
      <c r="K472" s="38"/>
      <c r="L472" s="38"/>
      <c r="M472" s="38"/>
      <c r="N472" s="38"/>
      <c r="O472" s="38"/>
      <c r="P472" s="38"/>
      <c r="Q472" s="38"/>
      <c r="R472" s="38"/>
      <c r="S472" s="38"/>
      <c r="T472" s="38"/>
      <c r="U472" s="38"/>
    </row>
    <row r="473" spans="1:21">
      <c r="A473" s="12"/>
      <c r="B473" s="38" t="s">
        <v>1009</v>
      </c>
      <c r="C473" s="38"/>
      <c r="D473" s="38"/>
      <c r="E473" s="38"/>
      <c r="F473" s="38"/>
      <c r="G473" s="38"/>
      <c r="H473" s="38"/>
      <c r="I473" s="38"/>
      <c r="J473" s="38"/>
      <c r="K473" s="38"/>
      <c r="L473" s="38"/>
      <c r="M473" s="38"/>
      <c r="N473" s="38"/>
      <c r="O473" s="38"/>
      <c r="P473" s="38"/>
      <c r="Q473" s="38"/>
      <c r="R473" s="38"/>
      <c r="S473" s="38"/>
      <c r="T473" s="38"/>
      <c r="U473" s="38"/>
    </row>
    <row r="474" spans="1:21">
      <c r="A474" s="12"/>
      <c r="B474" s="26"/>
      <c r="C474" s="26"/>
      <c r="D474" s="26"/>
      <c r="E474" s="26"/>
      <c r="F474" s="26"/>
      <c r="G474" s="26"/>
      <c r="H474" s="26"/>
      <c r="I474" s="26"/>
      <c r="J474" s="26"/>
      <c r="K474" s="26"/>
      <c r="L474" s="26"/>
      <c r="M474" s="26"/>
      <c r="N474" s="26"/>
      <c r="O474" s="26"/>
      <c r="P474" s="26"/>
      <c r="Q474" s="26"/>
      <c r="R474" s="26"/>
      <c r="S474" s="26"/>
      <c r="T474" s="26"/>
      <c r="U474" s="26"/>
    </row>
    <row r="475" spans="1:21">
      <c r="A475" s="12"/>
      <c r="B475" s="17"/>
      <c r="C475" s="17"/>
      <c r="D475" s="17"/>
      <c r="E475" s="17"/>
      <c r="F475" s="17"/>
      <c r="G475" s="17"/>
      <c r="H475" s="17"/>
      <c r="I475" s="17"/>
      <c r="J475" s="17"/>
      <c r="K475" s="17"/>
      <c r="L475" s="17"/>
      <c r="M475" s="17"/>
      <c r="N475" s="17"/>
      <c r="O475" s="17"/>
      <c r="P475" s="17"/>
      <c r="Q475" s="17"/>
      <c r="R475" s="17"/>
      <c r="S475" s="17"/>
      <c r="T475" s="17"/>
      <c r="U475" s="17"/>
    </row>
    <row r="476" spans="1:21" ht="15.75" thickBot="1">
      <c r="A476" s="12"/>
      <c r="B476" s="16"/>
      <c r="C476" s="214" t="s">
        <v>311</v>
      </c>
      <c r="D476" s="214"/>
      <c r="E476" s="214"/>
      <c r="F476" s="214"/>
      <c r="G476" s="214"/>
      <c r="H476" s="214"/>
      <c r="I476" s="214"/>
      <c r="J476" s="214"/>
      <c r="K476" s="214"/>
      <c r="L476" s="214"/>
      <c r="M476" s="214"/>
      <c r="N476" s="214"/>
      <c r="O476" s="214"/>
      <c r="P476" s="214"/>
      <c r="Q476" s="214"/>
      <c r="R476" s="214"/>
      <c r="S476" s="214"/>
      <c r="T476" s="214"/>
      <c r="U476" s="214"/>
    </row>
    <row r="477" spans="1:21">
      <c r="A477" s="12"/>
      <c r="B477" s="27"/>
      <c r="C477" s="212" t="s">
        <v>1010</v>
      </c>
      <c r="D477" s="212"/>
      <c r="E477" s="212"/>
      <c r="F477" s="55"/>
      <c r="G477" s="212" t="s">
        <v>1184</v>
      </c>
      <c r="H477" s="212"/>
      <c r="I477" s="212"/>
      <c r="J477" s="55"/>
      <c r="K477" s="212" t="s">
        <v>1011</v>
      </c>
      <c r="L477" s="212"/>
      <c r="M477" s="212"/>
      <c r="N477" s="55"/>
      <c r="O477" s="212" t="s">
        <v>753</v>
      </c>
      <c r="P477" s="212"/>
      <c r="Q477" s="212"/>
      <c r="R477" s="55"/>
      <c r="S477" s="212" t="s">
        <v>1045</v>
      </c>
      <c r="T477" s="212"/>
      <c r="U477" s="212"/>
    </row>
    <row r="478" spans="1:21" ht="15.75" thickBot="1">
      <c r="A478" s="12"/>
      <c r="B478" s="27"/>
      <c r="C478" s="214"/>
      <c r="D478" s="214"/>
      <c r="E478" s="214"/>
      <c r="F478" s="27"/>
      <c r="G478" s="214" t="s">
        <v>1012</v>
      </c>
      <c r="H478" s="214"/>
      <c r="I478" s="214"/>
      <c r="J478" s="27"/>
      <c r="K478" s="214" t="s">
        <v>1044</v>
      </c>
      <c r="L478" s="214"/>
      <c r="M478" s="214"/>
      <c r="N478" s="27"/>
      <c r="O478" s="214"/>
      <c r="P478" s="214"/>
      <c r="Q478" s="214"/>
      <c r="R478" s="27"/>
      <c r="S478" s="214"/>
      <c r="T478" s="214"/>
      <c r="U478" s="214"/>
    </row>
    <row r="479" spans="1:21">
      <c r="A479" s="12"/>
      <c r="B479" s="335" t="s">
        <v>172</v>
      </c>
      <c r="C479" s="55"/>
      <c r="D479" s="55"/>
      <c r="E479" s="55"/>
      <c r="F479" s="16"/>
      <c r="G479" s="55"/>
      <c r="H479" s="55"/>
      <c r="I479" s="55"/>
      <c r="J479" s="16"/>
      <c r="K479" s="55"/>
      <c r="L479" s="55"/>
      <c r="M479" s="55"/>
      <c r="N479" s="16"/>
      <c r="O479" s="55"/>
      <c r="P479" s="55"/>
      <c r="Q479" s="55"/>
      <c r="R479" s="16"/>
      <c r="S479" s="55"/>
      <c r="T479" s="55"/>
      <c r="U479" s="55"/>
    </row>
    <row r="480" spans="1:21">
      <c r="A480" s="12"/>
      <c r="B480" s="264" t="s">
        <v>173</v>
      </c>
      <c r="C480" s="264" t="s">
        <v>300</v>
      </c>
      <c r="D480" s="273" t="s">
        <v>1171</v>
      </c>
      <c r="E480" s="264" t="s">
        <v>302</v>
      </c>
      <c r="F480" s="41"/>
      <c r="G480" s="264" t="s">
        <v>300</v>
      </c>
      <c r="H480" s="271">
        <v>67701</v>
      </c>
      <c r="I480" s="41"/>
      <c r="J480" s="41"/>
      <c r="K480" s="264" t="s">
        <v>300</v>
      </c>
      <c r="L480" s="271">
        <v>28918</v>
      </c>
      <c r="M480" s="41"/>
      <c r="N480" s="41"/>
      <c r="O480" s="264" t="s">
        <v>300</v>
      </c>
      <c r="P480" s="273" t="s">
        <v>1163</v>
      </c>
      <c r="Q480" s="264" t="s">
        <v>302</v>
      </c>
      <c r="R480" s="41"/>
      <c r="S480" s="264" t="s">
        <v>300</v>
      </c>
      <c r="T480" s="273" t="s">
        <v>1172</v>
      </c>
      <c r="U480" s="264" t="s">
        <v>302</v>
      </c>
    </row>
    <row r="481" spans="1:21">
      <c r="A481" s="12"/>
      <c r="B481" s="264"/>
      <c r="C481" s="264"/>
      <c r="D481" s="273"/>
      <c r="E481" s="264"/>
      <c r="F481" s="41"/>
      <c r="G481" s="264"/>
      <c r="H481" s="271"/>
      <c r="I481" s="41"/>
      <c r="J481" s="41"/>
      <c r="K481" s="264"/>
      <c r="L481" s="271"/>
      <c r="M481" s="41"/>
      <c r="N481" s="41"/>
      <c r="O481" s="264"/>
      <c r="P481" s="273"/>
      <c r="Q481" s="264"/>
      <c r="R481" s="41"/>
      <c r="S481" s="264"/>
      <c r="T481" s="273"/>
      <c r="U481" s="264"/>
    </row>
    <row r="482" spans="1:21" ht="23.25">
      <c r="A482" s="12"/>
      <c r="B482" s="36" t="s">
        <v>1085</v>
      </c>
      <c r="C482" s="27"/>
      <c r="D482" s="27"/>
      <c r="E482" s="27"/>
      <c r="F482" s="16"/>
      <c r="G482" s="27"/>
      <c r="H482" s="27"/>
      <c r="I482" s="27"/>
      <c r="J482" s="16"/>
      <c r="K482" s="27"/>
      <c r="L482" s="27"/>
      <c r="M482" s="27"/>
      <c r="N482" s="16"/>
      <c r="O482" s="27"/>
      <c r="P482" s="27"/>
      <c r="Q482" s="27"/>
      <c r="R482" s="16"/>
      <c r="S482" s="27"/>
      <c r="T482" s="27"/>
      <c r="U482" s="27"/>
    </row>
    <row r="483" spans="1:21">
      <c r="A483" s="12"/>
      <c r="B483" s="272" t="s">
        <v>100</v>
      </c>
      <c r="C483" s="273" t="s">
        <v>307</v>
      </c>
      <c r="D483" s="273"/>
      <c r="E483" s="41"/>
      <c r="F483" s="41"/>
      <c r="G483" s="271">
        <v>170955</v>
      </c>
      <c r="H483" s="271"/>
      <c r="I483" s="41"/>
      <c r="J483" s="41"/>
      <c r="K483" s="271">
        <v>6365</v>
      </c>
      <c r="L483" s="271"/>
      <c r="M483" s="41"/>
      <c r="N483" s="41"/>
      <c r="O483" s="273" t="s">
        <v>307</v>
      </c>
      <c r="P483" s="273"/>
      <c r="Q483" s="41"/>
      <c r="R483" s="41"/>
      <c r="S483" s="271">
        <v>177320</v>
      </c>
      <c r="T483" s="271"/>
      <c r="U483" s="41"/>
    </row>
    <row r="484" spans="1:21">
      <c r="A484" s="12"/>
      <c r="B484" s="272"/>
      <c r="C484" s="273"/>
      <c r="D484" s="273"/>
      <c r="E484" s="41"/>
      <c r="F484" s="41"/>
      <c r="G484" s="271"/>
      <c r="H484" s="271"/>
      <c r="I484" s="41"/>
      <c r="J484" s="41"/>
      <c r="K484" s="271"/>
      <c r="L484" s="271"/>
      <c r="M484" s="41"/>
      <c r="N484" s="41"/>
      <c r="O484" s="273"/>
      <c r="P484" s="273"/>
      <c r="Q484" s="41"/>
      <c r="R484" s="41"/>
      <c r="S484" s="271"/>
      <c r="T484" s="271"/>
      <c r="U484" s="41"/>
    </row>
    <row r="485" spans="1:21">
      <c r="A485" s="12"/>
      <c r="B485" s="274" t="s">
        <v>175</v>
      </c>
      <c r="C485" s="275">
        <v>7949</v>
      </c>
      <c r="D485" s="275"/>
      <c r="E485" s="27"/>
      <c r="F485" s="27"/>
      <c r="G485" s="69" t="s">
        <v>307</v>
      </c>
      <c r="H485" s="69"/>
      <c r="I485" s="27"/>
      <c r="J485" s="27"/>
      <c r="K485" s="69" t="s">
        <v>307</v>
      </c>
      <c r="L485" s="69"/>
      <c r="M485" s="27"/>
      <c r="N485" s="27"/>
      <c r="O485" s="69" t="s">
        <v>307</v>
      </c>
      <c r="P485" s="69"/>
      <c r="Q485" s="27"/>
      <c r="R485" s="27"/>
      <c r="S485" s="275">
        <v>7949</v>
      </c>
      <c r="T485" s="275"/>
      <c r="U485" s="27"/>
    </row>
    <row r="486" spans="1:21">
      <c r="A486" s="12"/>
      <c r="B486" s="274"/>
      <c r="C486" s="275"/>
      <c r="D486" s="275"/>
      <c r="E486" s="27"/>
      <c r="F486" s="27"/>
      <c r="G486" s="69"/>
      <c r="H486" s="69"/>
      <c r="I486" s="27"/>
      <c r="J486" s="27"/>
      <c r="K486" s="69"/>
      <c r="L486" s="69"/>
      <c r="M486" s="27"/>
      <c r="N486" s="27"/>
      <c r="O486" s="69"/>
      <c r="P486" s="69"/>
      <c r="Q486" s="27"/>
      <c r="R486" s="27"/>
      <c r="S486" s="275"/>
      <c r="T486" s="275"/>
      <c r="U486" s="27"/>
    </row>
    <row r="487" spans="1:21">
      <c r="A487" s="12"/>
      <c r="B487" s="272" t="s">
        <v>176</v>
      </c>
      <c r="C487" s="273" t="s">
        <v>307</v>
      </c>
      <c r="D487" s="273"/>
      <c r="E487" s="41"/>
      <c r="F487" s="41"/>
      <c r="G487" s="271">
        <v>6090</v>
      </c>
      <c r="H487" s="271"/>
      <c r="I487" s="41"/>
      <c r="J487" s="41"/>
      <c r="K487" s="271">
        <v>2909</v>
      </c>
      <c r="L487" s="271"/>
      <c r="M487" s="41"/>
      <c r="N487" s="41"/>
      <c r="O487" s="273" t="s">
        <v>307</v>
      </c>
      <c r="P487" s="273"/>
      <c r="Q487" s="41"/>
      <c r="R487" s="41"/>
      <c r="S487" s="271">
        <v>8999</v>
      </c>
      <c r="T487" s="271"/>
      <c r="U487" s="41"/>
    </row>
    <row r="488" spans="1:21">
      <c r="A488" s="12"/>
      <c r="B488" s="272"/>
      <c r="C488" s="273"/>
      <c r="D488" s="273"/>
      <c r="E488" s="41"/>
      <c r="F488" s="41"/>
      <c r="G488" s="271"/>
      <c r="H488" s="271"/>
      <c r="I488" s="41"/>
      <c r="J488" s="41"/>
      <c r="K488" s="271"/>
      <c r="L488" s="271"/>
      <c r="M488" s="41"/>
      <c r="N488" s="41"/>
      <c r="O488" s="273"/>
      <c r="P488" s="273"/>
      <c r="Q488" s="41"/>
      <c r="R488" s="41"/>
      <c r="S488" s="271"/>
      <c r="T488" s="271"/>
      <c r="U488" s="41"/>
    </row>
    <row r="489" spans="1:21">
      <c r="A489" s="12"/>
      <c r="B489" s="274" t="s">
        <v>1185</v>
      </c>
      <c r="C489" s="275">
        <v>2490</v>
      </c>
      <c r="D489" s="275"/>
      <c r="E489" s="27"/>
      <c r="F489" s="27"/>
      <c r="G489" s="69" t="s">
        <v>1186</v>
      </c>
      <c r="H489" s="69"/>
      <c r="I489" s="70" t="s">
        <v>302</v>
      </c>
      <c r="J489" s="27"/>
      <c r="K489" s="275">
        <v>1753</v>
      </c>
      <c r="L489" s="275"/>
      <c r="M489" s="27"/>
      <c r="N489" s="27"/>
      <c r="O489" s="69" t="s">
        <v>307</v>
      </c>
      <c r="P489" s="69"/>
      <c r="Q489" s="27"/>
      <c r="R489" s="27"/>
      <c r="S489" s="69" t="s">
        <v>819</v>
      </c>
      <c r="T489" s="69"/>
      <c r="U489" s="70" t="s">
        <v>302</v>
      </c>
    </row>
    <row r="490" spans="1:21">
      <c r="A490" s="12"/>
      <c r="B490" s="274"/>
      <c r="C490" s="275"/>
      <c r="D490" s="275"/>
      <c r="E490" s="27"/>
      <c r="F490" s="27"/>
      <c r="G490" s="69"/>
      <c r="H490" s="69"/>
      <c r="I490" s="70"/>
      <c r="J490" s="27"/>
      <c r="K490" s="275"/>
      <c r="L490" s="275"/>
      <c r="M490" s="27"/>
      <c r="N490" s="27"/>
      <c r="O490" s="69"/>
      <c r="P490" s="69"/>
      <c r="Q490" s="27"/>
      <c r="R490" s="27"/>
      <c r="S490" s="69"/>
      <c r="T490" s="69"/>
      <c r="U490" s="70"/>
    </row>
    <row r="491" spans="1:21">
      <c r="A491" s="12"/>
      <c r="B491" s="272" t="s">
        <v>1047</v>
      </c>
      <c r="C491" s="273" t="s">
        <v>1187</v>
      </c>
      <c r="D491" s="273"/>
      <c r="E491" s="264" t="s">
        <v>302</v>
      </c>
      <c r="F491" s="41"/>
      <c r="G491" s="273" t="s">
        <v>1188</v>
      </c>
      <c r="H491" s="273"/>
      <c r="I491" s="264" t="s">
        <v>302</v>
      </c>
      <c r="J491" s="41"/>
      <c r="K491" s="273" t="s">
        <v>307</v>
      </c>
      <c r="L491" s="273"/>
      <c r="M491" s="41"/>
      <c r="N491" s="41"/>
      <c r="O491" s="271">
        <v>93573</v>
      </c>
      <c r="P491" s="271"/>
      <c r="Q491" s="41"/>
      <c r="R491" s="41"/>
      <c r="S491" s="273" t="s">
        <v>307</v>
      </c>
      <c r="T491" s="273"/>
      <c r="U491" s="41"/>
    </row>
    <row r="492" spans="1:21">
      <c r="A492" s="12"/>
      <c r="B492" s="272"/>
      <c r="C492" s="273"/>
      <c r="D492" s="273"/>
      <c r="E492" s="264"/>
      <c r="F492" s="41"/>
      <c r="G492" s="273"/>
      <c r="H492" s="273"/>
      <c r="I492" s="264"/>
      <c r="J492" s="41"/>
      <c r="K492" s="273"/>
      <c r="L492" s="273"/>
      <c r="M492" s="41"/>
      <c r="N492" s="41"/>
      <c r="O492" s="271"/>
      <c r="P492" s="271"/>
      <c r="Q492" s="41"/>
      <c r="R492" s="41"/>
      <c r="S492" s="273"/>
      <c r="T492" s="273"/>
      <c r="U492" s="41"/>
    </row>
    <row r="493" spans="1:21">
      <c r="A493" s="12"/>
      <c r="B493" s="274" t="s">
        <v>179</v>
      </c>
      <c r="C493" s="275">
        <v>6115</v>
      </c>
      <c r="D493" s="275"/>
      <c r="E493" s="27"/>
      <c r="F493" s="27"/>
      <c r="G493" s="69" t="s">
        <v>307</v>
      </c>
      <c r="H493" s="69"/>
      <c r="I493" s="27"/>
      <c r="J493" s="27"/>
      <c r="K493" s="69" t="s">
        <v>307</v>
      </c>
      <c r="L493" s="69"/>
      <c r="M493" s="27"/>
      <c r="N493" s="27"/>
      <c r="O493" s="69" t="s">
        <v>307</v>
      </c>
      <c r="P493" s="69"/>
      <c r="Q493" s="27"/>
      <c r="R493" s="27"/>
      <c r="S493" s="275">
        <v>6115</v>
      </c>
      <c r="T493" s="275"/>
      <c r="U493" s="27"/>
    </row>
    <row r="494" spans="1:21">
      <c r="A494" s="12"/>
      <c r="B494" s="274"/>
      <c r="C494" s="275"/>
      <c r="D494" s="275"/>
      <c r="E494" s="27"/>
      <c r="F494" s="27"/>
      <c r="G494" s="69"/>
      <c r="H494" s="69"/>
      <c r="I494" s="27"/>
      <c r="J494" s="27"/>
      <c r="K494" s="69"/>
      <c r="L494" s="69"/>
      <c r="M494" s="27"/>
      <c r="N494" s="27"/>
      <c r="O494" s="69"/>
      <c r="P494" s="69"/>
      <c r="Q494" s="27"/>
      <c r="R494" s="27"/>
      <c r="S494" s="275"/>
      <c r="T494" s="275"/>
      <c r="U494" s="27"/>
    </row>
    <row r="495" spans="1:21">
      <c r="A495" s="12"/>
      <c r="B495" s="272" t="s">
        <v>108</v>
      </c>
      <c r="C495" s="271">
        <v>6458</v>
      </c>
      <c r="D495" s="271"/>
      <c r="E495" s="41"/>
      <c r="F495" s="41"/>
      <c r="G495" s="273" t="s">
        <v>307</v>
      </c>
      <c r="H495" s="273"/>
      <c r="I495" s="41"/>
      <c r="J495" s="41"/>
      <c r="K495" s="273" t="s">
        <v>307</v>
      </c>
      <c r="L495" s="273"/>
      <c r="M495" s="41"/>
      <c r="N495" s="41"/>
      <c r="O495" s="273" t="s">
        <v>307</v>
      </c>
      <c r="P495" s="273"/>
      <c r="Q495" s="41"/>
      <c r="R495" s="41"/>
      <c r="S495" s="271">
        <v>6458</v>
      </c>
      <c r="T495" s="271"/>
      <c r="U495" s="41"/>
    </row>
    <row r="496" spans="1:21">
      <c r="A496" s="12"/>
      <c r="B496" s="272"/>
      <c r="C496" s="271"/>
      <c r="D496" s="271"/>
      <c r="E496" s="41"/>
      <c r="F496" s="41"/>
      <c r="G496" s="273"/>
      <c r="H496" s="273"/>
      <c r="I496" s="41"/>
      <c r="J496" s="41"/>
      <c r="K496" s="273"/>
      <c r="L496" s="273"/>
      <c r="M496" s="41"/>
      <c r="N496" s="41"/>
      <c r="O496" s="273"/>
      <c r="P496" s="273"/>
      <c r="Q496" s="41"/>
      <c r="R496" s="41"/>
      <c r="S496" s="271"/>
      <c r="T496" s="271"/>
      <c r="U496" s="41"/>
    </row>
    <row r="497" spans="1:21">
      <c r="A497" s="12"/>
      <c r="B497" s="274" t="s">
        <v>148</v>
      </c>
      <c r="C497" s="275">
        <v>7068</v>
      </c>
      <c r="D497" s="275"/>
      <c r="E497" s="27"/>
      <c r="F497" s="27"/>
      <c r="G497" s="69" t="s">
        <v>307</v>
      </c>
      <c r="H497" s="69"/>
      <c r="I497" s="27"/>
      <c r="J497" s="27"/>
      <c r="K497" s="69" t="s">
        <v>307</v>
      </c>
      <c r="L497" s="69"/>
      <c r="M497" s="27"/>
      <c r="N497" s="27"/>
      <c r="O497" s="69" t="s">
        <v>307</v>
      </c>
      <c r="P497" s="69"/>
      <c r="Q497" s="27"/>
      <c r="R497" s="27"/>
      <c r="S497" s="275">
        <v>7068</v>
      </c>
      <c r="T497" s="275"/>
      <c r="U497" s="27"/>
    </row>
    <row r="498" spans="1:21">
      <c r="A498" s="12"/>
      <c r="B498" s="274"/>
      <c r="C498" s="275"/>
      <c r="D498" s="275"/>
      <c r="E498" s="27"/>
      <c r="F498" s="27"/>
      <c r="G498" s="69"/>
      <c r="H498" s="69"/>
      <c r="I498" s="27"/>
      <c r="J498" s="27"/>
      <c r="K498" s="69"/>
      <c r="L498" s="69"/>
      <c r="M498" s="27"/>
      <c r="N498" s="27"/>
      <c r="O498" s="69"/>
      <c r="P498" s="69"/>
      <c r="Q498" s="27"/>
      <c r="R498" s="27"/>
      <c r="S498" s="275"/>
      <c r="T498" s="275"/>
      <c r="U498" s="27"/>
    </row>
    <row r="499" spans="1:21">
      <c r="A499" s="12"/>
      <c r="B499" s="272" t="s">
        <v>110</v>
      </c>
      <c r="C499" s="273" t="s">
        <v>307</v>
      </c>
      <c r="D499" s="273"/>
      <c r="E499" s="41"/>
      <c r="F499" s="41"/>
      <c r="G499" s="271">
        <v>5690</v>
      </c>
      <c r="H499" s="271"/>
      <c r="I499" s="41"/>
      <c r="J499" s="41"/>
      <c r="K499" s="273" t="s">
        <v>1189</v>
      </c>
      <c r="L499" s="273"/>
      <c r="M499" s="264" t="s">
        <v>302</v>
      </c>
      <c r="N499" s="41"/>
      <c r="O499" s="273" t="s">
        <v>307</v>
      </c>
      <c r="P499" s="273"/>
      <c r="Q499" s="41"/>
      <c r="R499" s="41"/>
      <c r="S499" s="273">
        <v>115</v>
      </c>
      <c r="T499" s="273"/>
      <c r="U499" s="41"/>
    </row>
    <row r="500" spans="1:21">
      <c r="A500" s="12"/>
      <c r="B500" s="272"/>
      <c r="C500" s="273"/>
      <c r="D500" s="273"/>
      <c r="E500" s="41"/>
      <c r="F500" s="41"/>
      <c r="G500" s="271"/>
      <c r="H500" s="271"/>
      <c r="I500" s="41"/>
      <c r="J500" s="41"/>
      <c r="K500" s="273"/>
      <c r="L500" s="273"/>
      <c r="M500" s="264"/>
      <c r="N500" s="41"/>
      <c r="O500" s="273"/>
      <c r="P500" s="273"/>
      <c r="Q500" s="41"/>
      <c r="R500" s="41"/>
      <c r="S500" s="273"/>
      <c r="T500" s="273"/>
      <c r="U500" s="41"/>
    </row>
    <row r="501" spans="1:21" ht="23.25">
      <c r="A501" s="12"/>
      <c r="B501" s="262" t="s">
        <v>181</v>
      </c>
      <c r="C501" s="27"/>
      <c r="D501" s="27"/>
      <c r="E501" s="27"/>
      <c r="F501" s="16"/>
      <c r="G501" s="27"/>
      <c r="H501" s="27"/>
      <c r="I501" s="27"/>
      <c r="J501" s="16"/>
      <c r="K501" s="27"/>
      <c r="L501" s="27"/>
      <c r="M501" s="27"/>
      <c r="N501" s="16"/>
      <c r="O501" s="27"/>
      <c r="P501" s="27"/>
      <c r="Q501" s="27"/>
      <c r="R501" s="16"/>
      <c r="S501" s="27"/>
      <c r="T501" s="27"/>
      <c r="U501" s="27"/>
    </row>
    <row r="502" spans="1:21">
      <c r="A502" s="12"/>
      <c r="B502" s="294" t="s">
        <v>182</v>
      </c>
      <c r="C502" s="273" t="s">
        <v>307</v>
      </c>
      <c r="D502" s="273"/>
      <c r="E502" s="41"/>
      <c r="F502" s="41"/>
      <c r="G502" s="271">
        <v>6911</v>
      </c>
      <c r="H502" s="271"/>
      <c r="I502" s="41"/>
      <c r="J502" s="41"/>
      <c r="K502" s="273" t="s">
        <v>1190</v>
      </c>
      <c r="L502" s="273"/>
      <c r="M502" s="264" t="s">
        <v>302</v>
      </c>
      <c r="N502" s="41"/>
      <c r="O502" s="273" t="s">
        <v>307</v>
      </c>
      <c r="P502" s="273"/>
      <c r="Q502" s="41"/>
      <c r="R502" s="41"/>
      <c r="S502" s="271">
        <v>1479</v>
      </c>
      <c r="T502" s="271"/>
      <c r="U502" s="41"/>
    </row>
    <row r="503" spans="1:21">
      <c r="A503" s="12"/>
      <c r="B503" s="294"/>
      <c r="C503" s="273"/>
      <c r="D503" s="273"/>
      <c r="E503" s="41"/>
      <c r="F503" s="41"/>
      <c r="G503" s="271"/>
      <c r="H503" s="271"/>
      <c r="I503" s="41"/>
      <c r="J503" s="41"/>
      <c r="K503" s="273"/>
      <c r="L503" s="273"/>
      <c r="M503" s="264"/>
      <c r="N503" s="41"/>
      <c r="O503" s="273"/>
      <c r="P503" s="273"/>
      <c r="Q503" s="41"/>
      <c r="R503" s="41"/>
      <c r="S503" s="271"/>
      <c r="T503" s="271"/>
      <c r="U503" s="41"/>
    </row>
    <row r="504" spans="1:21">
      <c r="A504" s="12"/>
      <c r="B504" s="336" t="s">
        <v>1018</v>
      </c>
      <c r="C504" s="69" t="s">
        <v>1191</v>
      </c>
      <c r="D504" s="69"/>
      <c r="E504" s="70" t="s">
        <v>302</v>
      </c>
      <c r="F504" s="27"/>
      <c r="G504" s="69" t="s">
        <v>1192</v>
      </c>
      <c r="H504" s="69"/>
      <c r="I504" s="70" t="s">
        <v>302</v>
      </c>
      <c r="J504" s="27"/>
      <c r="K504" s="275">
        <v>180821</v>
      </c>
      <c r="L504" s="275"/>
      <c r="M504" s="27"/>
      <c r="N504" s="27"/>
      <c r="O504" s="69" t="s">
        <v>307</v>
      </c>
      <c r="P504" s="69"/>
      <c r="Q504" s="27"/>
      <c r="R504" s="27"/>
      <c r="S504" s="69" t="s">
        <v>307</v>
      </c>
      <c r="T504" s="69"/>
      <c r="U504" s="27"/>
    </row>
    <row r="505" spans="1:21">
      <c r="A505" s="12"/>
      <c r="B505" s="336"/>
      <c r="C505" s="69"/>
      <c r="D505" s="69"/>
      <c r="E505" s="70"/>
      <c r="F505" s="27"/>
      <c r="G505" s="69"/>
      <c r="H505" s="69"/>
      <c r="I505" s="70"/>
      <c r="J505" s="27"/>
      <c r="K505" s="275"/>
      <c r="L505" s="275"/>
      <c r="M505" s="27"/>
      <c r="N505" s="27"/>
      <c r="O505" s="69"/>
      <c r="P505" s="69"/>
      <c r="Q505" s="27"/>
      <c r="R505" s="27"/>
      <c r="S505" s="69"/>
      <c r="T505" s="69"/>
      <c r="U505" s="27"/>
    </row>
    <row r="506" spans="1:21">
      <c r="A506" s="12"/>
      <c r="B506" s="294" t="s">
        <v>183</v>
      </c>
      <c r="C506" s="271">
        <v>44220</v>
      </c>
      <c r="D506" s="271"/>
      <c r="E506" s="41"/>
      <c r="F506" s="41"/>
      <c r="G506" s="273" t="s">
        <v>1193</v>
      </c>
      <c r="H506" s="273"/>
      <c r="I506" s="264" t="s">
        <v>302</v>
      </c>
      <c r="J506" s="41"/>
      <c r="K506" s="273" t="s">
        <v>1194</v>
      </c>
      <c r="L506" s="273"/>
      <c r="M506" s="264" t="s">
        <v>302</v>
      </c>
      <c r="N506" s="41"/>
      <c r="O506" s="273" t="s">
        <v>307</v>
      </c>
      <c r="P506" s="273"/>
      <c r="Q506" s="41"/>
      <c r="R506" s="41"/>
      <c r="S506" s="271">
        <v>6044</v>
      </c>
      <c r="T506" s="271"/>
      <c r="U506" s="41"/>
    </row>
    <row r="507" spans="1:21">
      <c r="A507" s="12"/>
      <c r="B507" s="294"/>
      <c r="C507" s="271"/>
      <c r="D507" s="271"/>
      <c r="E507" s="41"/>
      <c r="F507" s="41"/>
      <c r="G507" s="273"/>
      <c r="H507" s="273"/>
      <c r="I507" s="264"/>
      <c r="J507" s="41"/>
      <c r="K507" s="273"/>
      <c r="L507" s="273"/>
      <c r="M507" s="264"/>
      <c r="N507" s="41"/>
      <c r="O507" s="273"/>
      <c r="P507" s="273"/>
      <c r="Q507" s="41"/>
      <c r="R507" s="41"/>
      <c r="S507" s="271"/>
      <c r="T507" s="271"/>
      <c r="U507" s="41"/>
    </row>
    <row r="508" spans="1:21">
      <c r="A508" s="12"/>
      <c r="B508" s="336" t="s">
        <v>39</v>
      </c>
      <c r="C508" s="69" t="s">
        <v>1195</v>
      </c>
      <c r="D508" s="69"/>
      <c r="E508" s="70" t="s">
        <v>302</v>
      </c>
      <c r="F508" s="27"/>
      <c r="G508" s="69">
        <v>504</v>
      </c>
      <c r="H508" s="69"/>
      <c r="I508" s="27"/>
      <c r="J508" s="27"/>
      <c r="K508" s="69">
        <v>652</v>
      </c>
      <c r="L508" s="69"/>
      <c r="M508" s="27"/>
      <c r="N508" s="27"/>
      <c r="O508" s="69" t="s">
        <v>307</v>
      </c>
      <c r="P508" s="69"/>
      <c r="Q508" s="27"/>
      <c r="R508" s="27"/>
      <c r="S508" s="275">
        <v>1015</v>
      </c>
      <c r="T508" s="275"/>
      <c r="U508" s="27"/>
    </row>
    <row r="509" spans="1:21">
      <c r="A509" s="12"/>
      <c r="B509" s="336"/>
      <c r="C509" s="69"/>
      <c r="D509" s="69"/>
      <c r="E509" s="70"/>
      <c r="F509" s="27"/>
      <c r="G509" s="69"/>
      <c r="H509" s="69"/>
      <c r="I509" s="27"/>
      <c r="J509" s="27"/>
      <c r="K509" s="69"/>
      <c r="L509" s="69"/>
      <c r="M509" s="27"/>
      <c r="N509" s="27"/>
      <c r="O509" s="69"/>
      <c r="P509" s="69"/>
      <c r="Q509" s="27"/>
      <c r="R509" s="27"/>
      <c r="S509" s="275"/>
      <c r="T509" s="275"/>
      <c r="U509" s="27"/>
    </row>
    <row r="510" spans="1:21">
      <c r="A510" s="12"/>
      <c r="B510" s="294" t="s">
        <v>49</v>
      </c>
      <c r="C510" s="273" t="s">
        <v>307</v>
      </c>
      <c r="D510" s="273"/>
      <c r="E510" s="41"/>
      <c r="F510" s="41"/>
      <c r="G510" s="271">
        <v>1822</v>
      </c>
      <c r="H510" s="271"/>
      <c r="I510" s="41"/>
      <c r="J510" s="41"/>
      <c r="K510" s="271">
        <v>2589</v>
      </c>
      <c r="L510" s="271"/>
      <c r="M510" s="41"/>
      <c r="N510" s="41"/>
      <c r="O510" s="273" t="s">
        <v>307</v>
      </c>
      <c r="P510" s="273"/>
      <c r="Q510" s="41"/>
      <c r="R510" s="41"/>
      <c r="S510" s="271">
        <v>4411</v>
      </c>
      <c r="T510" s="271"/>
      <c r="U510" s="41"/>
    </row>
    <row r="511" spans="1:21">
      <c r="A511" s="12"/>
      <c r="B511" s="294"/>
      <c r="C511" s="273"/>
      <c r="D511" s="273"/>
      <c r="E511" s="41"/>
      <c r="F511" s="41"/>
      <c r="G511" s="271"/>
      <c r="H511" s="271"/>
      <c r="I511" s="41"/>
      <c r="J511" s="41"/>
      <c r="K511" s="271"/>
      <c r="L511" s="271"/>
      <c r="M511" s="41"/>
      <c r="N511" s="41"/>
      <c r="O511" s="273"/>
      <c r="P511" s="273"/>
      <c r="Q511" s="41"/>
      <c r="R511" s="41"/>
      <c r="S511" s="271"/>
      <c r="T511" s="271"/>
      <c r="U511" s="41"/>
    </row>
    <row r="512" spans="1:21">
      <c r="A512" s="12"/>
      <c r="B512" s="336" t="s">
        <v>1029</v>
      </c>
      <c r="C512" s="275">
        <v>193976</v>
      </c>
      <c r="D512" s="275"/>
      <c r="E512" s="27"/>
      <c r="F512" s="27"/>
      <c r="G512" s="69" t="s">
        <v>1196</v>
      </c>
      <c r="H512" s="69"/>
      <c r="I512" s="70" t="s">
        <v>302</v>
      </c>
      <c r="J512" s="27"/>
      <c r="K512" s="69" t="s">
        <v>1197</v>
      </c>
      <c r="L512" s="69"/>
      <c r="M512" s="70" t="s">
        <v>302</v>
      </c>
      <c r="N512" s="27"/>
      <c r="O512" s="69" t="s">
        <v>307</v>
      </c>
      <c r="P512" s="69"/>
      <c r="Q512" s="27"/>
      <c r="R512" s="27"/>
      <c r="S512" s="69" t="s">
        <v>307</v>
      </c>
      <c r="T512" s="69"/>
      <c r="U512" s="27"/>
    </row>
    <row r="513" spans="1:21">
      <c r="A513" s="12"/>
      <c r="B513" s="336"/>
      <c r="C513" s="275"/>
      <c r="D513" s="275"/>
      <c r="E513" s="27"/>
      <c r="F513" s="27"/>
      <c r="G513" s="69"/>
      <c r="H513" s="69"/>
      <c r="I513" s="70"/>
      <c r="J513" s="27"/>
      <c r="K513" s="69"/>
      <c r="L513" s="69"/>
      <c r="M513" s="70"/>
      <c r="N513" s="27"/>
      <c r="O513" s="69"/>
      <c r="P513" s="69"/>
      <c r="Q513" s="27"/>
      <c r="R513" s="27"/>
      <c r="S513" s="69"/>
      <c r="T513" s="69"/>
      <c r="U513" s="27"/>
    </row>
    <row r="514" spans="1:21">
      <c r="A514" s="12"/>
      <c r="B514" s="294" t="s">
        <v>184</v>
      </c>
      <c r="C514" s="273" t="s">
        <v>1198</v>
      </c>
      <c r="D514" s="273"/>
      <c r="E514" s="264" t="s">
        <v>302</v>
      </c>
      <c r="F514" s="41"/>
      <c r="G514" s="273" t="s">
        <v>1199</v>
      </c>
      <c r="H514" s="273"/>
      <c r="I514" s="264" t="s">
        <v>302</v>
      </c>
      <c r="J514" s="41"/>
      <c r="K514" s="273" t="s">
        <v>1200</v>
      </c>
      <c r="L514" s="273"/>
      <c r="M514" s="264" t="s">
        <v>302</v>
      </c>
      <c r="N514" s="41"/>
      <c r="O514" s="273" t="s">
        <v>307</v>
      </c>
      <c r="P514" s="273"/>
      <c r="Q514" s="41"/>
      <c r="R514" s="41"/>
      <c r="S514" s="273" t="s">
        <v>1201</v>
      </c>
      <c r="T514" s="273"/>
      <c r="U514" s="264" t="s">
        <v>302</v>
      </c>
    </row>
    <row r="515" spans="1:21">
      <c r="A515" s="12"/>
      <c r="B515" s="294"/>
      <c r="C515" s="273"/>
      <c r="D515" s="273"/>
      <c r="E515" s="264"/>
      <c r="F515" s="41"/>
      <c r="G515" s="273"/>
      <c r="H515" s="273"/>
      <c r="I515" s="264"/>
      <c r="J515" s="41"/>
      <c r="K515" s="273"/>
      <c r="L515" s="273"/>
      <c r="M515" s="264"/>
      <c r="N515" s="41"/>
      <c r="O515" s="273"/>
      <c r="P515" s="273"/>
      <c r="Q515" s="41"/>
      <c r="R515" s="41"/>
      <c r="S515" s="273"/>
      <c r="T515" s="273"/>
      <c r="U515" s="264"/>
    </row>
    <row r="516" spans="1:21">
      <c r="A516" s="12"/>
      <c r="B516" s="336" t="s">
        <v>1108</v>
      </c>
      <c r="C516" s="69" t="s">
        <v>307</v>
      </c>
      <c r="D516" s="69"/>
      <c r="E516" s="27"/>
      <c r="F516" s="27"/>
      <c r="G516" s="69">
        <v>114</v>
      </c>
      <c r="H516" s="69"/>
      <c r="I516" s="27"/>
      <c r="J516" s="27"/>
      <c r="K516" s="69" t="s">
        <v>762</v>
      </c>
      <c r="L516" s="69"/>
      <c r="M516" s="70" t="s">
        <v>302</v>
      </c>
      <c r="N516" s="27"/>
      <c r="O516" s="69" t="s">
        <v>307</v>
      </c>
      <c r="P516" s="69"/>
      <c r="Q516" s="27"/>
      <c r="R516" s="27"/>
      <c r="S516" s="69" t="s">
        <v>1202</v>
      </c>
      <c r="T516" s="69"/>
      <c r="U516" s="70" t="s">
        <v>302</v>
      </c>
    </row>
    <row r="517" spans="1:21" ht="15.75" thickBot="1">
      <c r="A517" s="12"/>
      <c r="B517" s="336"/>
      <c r="C517" s="276"/>
      <c r="D517" s="276"/>
      <c r="E517" s="47"/>
      <c r="F517" s="27"/>
      <c r="G517" s="276"/>
      <c r="H517" s="276"/>
      <c r="I517" s="47"/>
      <c r="J517" s="27"/>
      <c r="K517" s="276"/>
      <c r="L517" s="276"/>
      <c r="M517" s="286"/>
      <c r="N517" s="27"/>
      <c r="O517" s="276"/>
      <c r="P517" s="276"/>
      <c r="Q517" s="47"/>
      <c r="R517" s="27"/>
      <c r="S517" s="276"/>
      <c r="T517" s="276"/>
      <c r="U517" s="286"/>
    </row>
    <row r="518" spans="1:21">
      <c r="A518" s="12"/>
      <c r="B518" s="337" t="s">
        <v>187</v>
      </c>
      <c r="C518" s="269">
        <v>89220</v>
      </c>
      <c r="D518" s="269"/>
      <c r="E518" s="84"/>
      <c r="F518" s="41"/>
      <c r="G518" s="269">
        <v>83655</v>
      </c>
      <c r="H518" s="269"/>
      <c r="I518" s="84"/>
      <c r="J518" s="41"/>
      <c r="K518" s="269">
        <v>28460</v>
      </c>
      <c r="L518" s="269"/>
      <c r="M518" s="84"/>
      <c r="N518" s="41"/>
      <c r="O518" s="267" t="s">
        <v>307</v>
      </c>
      <c r="P518" s="267"/>
      <c r="Q518" s="84"/>
      <c r="R518" s="41"/>
      <c r="S518" s="269">
        <v>201335</v>
      </c>
      <c r="T518" s="269"/>
      <c r="U518" s="84"/>
    </row>
    <row r="519" spans="1:21" ht="15.75" thickBot="1">
      <c r="A519" s="12"/>
      <c r="B519" s="337"/>
      <c r="C519" s="279"/>
      <c r="D519" s="279"/>
      <c r="E519" s="51"/>
      <c r="F519" s="41"/>
      <c r="G519" s="279"/>
      <c r="H519" s="279"/>
      <c r="I519" s="51"/>
      <c r="J519" s="41"/>
      <c r="K519" s="279"/>
      <c r="L519" s="279"/>
      <c r="M519" s="51"/>
      <c r="N519" s="41"/>
      <c r="O519" s="278"/>
      <c r="P519" s="278"/>
      <c r="Q519" s="51"/>
      <c r="R519" s="41"/>
      <c r="S519" s="279"/>
      <c r="T519" s="279"/>
      <c r="U519" s="51"/>
    </row>
    <row r="520" spans="1:21">
      <c r="A520" s="12"/>
      <c r="B520" s="335" t="s">
        <v>188</v>
      </c>
      <c r="C520" s="55"/>
      <c r="D520" s="55"/>
      <c r="E520" s="55"/>
      <c r="F520" s="16"/>
      <c r="G520" s="55"/>
      <c r="H520" s="55"/>
      <c r="I520" s="55"/>
      <c r="J520" s="16"/>
      <c r="K520" s="55"/>
      <c r="L520" s="55"/>
      <c r="M520" s="55"/>
      <c r="N520" s="16"/>
      <c r="O520" s="55"/>
      <c r="P520" s="55"/>
      <c r="Q520" s="55"/>
      <c r="R520" s="16"/>
      <c r="S520" s="55"/>
      <c r="T520" s="55"/>
      <c r="U520" s="55"/>
    </row>
    <row r="521" spans="1:21">
      <c r="A521" s="12"/>
      <c r="B521" s="264" t="s">
        <v>189</v>
      </c>
      <c r="C521" s="273" t="s">
        <v>307</v>
      </c>
      <c r="D521" s="273"/>
      <c r="E521" s="41"/>
      <c r="F521" s="41"/>
      <c r="G521" s="273" t="s">
        <v>1203</v>
      </c>
      <c r="H521" s="273"/>
      <c r="I521" s="264" t="s">
        <v>302</v>
      </c>
      <c r="J521" s="41"/>
      <c r="K521" s="273" t="s">
        <v>1204</v>
      </c>
      <c r="L521" s="273"/>
      <c r="M521" s="264" t="s">
        <v>302</v>
      </c>
      <c r="N521" s="41"/>
      <c r="O521" s="273" t="s">
        <v>307</v>
      </c>
      <c r="P521" s="273"/>
      <c r="Q521" s="41"/>
      <c r="R521" s="41"/>
      <c r="S521" s="273" t="s">
        <v>1205</v>
      </c>
      <c r="T521" s="273"/>
      <c r="U521" s="264" t="s">
        <v>302</v>
      </c>
    </row>
    <row r="522" spans="1:21">
      <c r="A522" s="12"/>
      <c r="B522" s="264"/>
      <c r="C522" s="273"/>
      <c r="D522" s="273"/>
      <c r="E522" s="41"/>
      <c r="F522" s="41"/>
      <c r="G522" s="273"/>
      <c r="H522" s="273"/>
      <c r="I522" s="264"/>
      <c r="J522" s="41"/>
      <c r="K522" s="273"/>
      <c r="L522" s="273"/>
      <c r="M522" s="264"/>
      <c r="N522" s="41"/>
      <c r="O522" s="273"/>
      <c r="P522" s="273"/>
      <c r="Q522" s="41"/>
      <c r="R522" s="41"/>
      <c r="S522" s="273"/>
      <c r="T522" s="273"/>
      <c r="U522" s="264"/>
    </row>
    <row r="523" spans="1:21">
      <c r="A523" s="12"/>
      <c r="B523" s="70" t="s">
        <v>193</v>
      </c>
      <c r="C523" s="69" t="s">
        <v>307</v>
      </c>
      <c r="D523" s="69"/>
      <c r="E523" s="27"/>
      <c r="F523" s="27"/>
      <c r="G523" s="69" t="s">
        <v>1206</v>
      </c>
      <c r="H523" s="69"/>
      <c r="I523" s="70" t="s">
        <v>302</v>
      </c>
      <c r="J523" s="27"/>
      <c r="K523" s="69" t="s">
        <v>307</v>
      </c>
      <c r="L523" s="69"/>
      <c r="M523" s="27"/>
      <c r="N523" s="27"/>
      <c r="O523" s="69" t="s">
        <v>307</v>
      </c>
      <c r="P523" s="69"/>
      <c r="Q523" s="27"/>
      <c r="R523" s="27"/>
      <c r="S523" s="69" t="s">
        <v>1206</v>
      </c>
      <c r="T523" s="69"/>
      <c r="U523" s="70" t="s">
        <v>302</v>
      </c>
    </row>
    <row r="524" spans="1:21" ht="15.75" thickBot="1">
      <c r="A524" s="12"/>
      <c r="B524" s="70"/>
      <c r="C524" s="276"/>
      <c r="D524" s="276"/>
      <c r="E524" s="47"/>
      <c r="F524" s="27"/>
      <c r="G524" s="276"/>
      <c r="H524" s="276"/>
      <c r="I524" s="286"/>
      <c r="J524" s="27"/>
      <c r="K524" s="276"/>
      <c r="L524" s="276"/>
      <c r="M524" s="47"/>
      <c r="N524" s="27"/>
      <c r="O524" s="276"/>
      <c r="P524" s="276"/>
      <c r="Q524" s="47"/>
      <c r="R524" s="27"/>
      <c r="S524" s="276"/>
      <c r="T524" s="276"/>
      <c r="U524" s="286"/>
    </row>
    <row r="525" spans="1:21">
      <c r="A525" s="12"/>
      <c r="B525" s="337" t="s">
        <v>195</v>
      </c>
      <c r="C525" s="267" t="s">
        <v>307</v>
      </c>
      <c r="D525" s="267"/>
      <c r="E525" s="84"/>
      <c r="F525" s="41"/>
      <c r="G525" s="267" t="s">
        <v>1207</v>
      </c>
      <c r="H525" s="267"/>
      <c r="I525" s="265" t="s">
        <v>302</v>
      </c>
      <c r="J525" s="41"/>
      <c r="K525" s="267" t="s">
        <v>1204</v>
      </c>
      <c r="L525" s="267"/>
      <c r="M525" s="265" t="s">
        <v>302</v>
      </c>
      <c r="N525" s="41"/>
      <c r="O525" s="267" t="s">
        <v>307</v>
      </c>
      <c r="P525" s="267"/>
      <c r="Q525" s="84"/>
      <c r="R525" s="41"/>
      <c r="S525" s="267" t="s">
        <v>1208</v>
      </c>
      <c r="T525" s="267"/>
      <c r="U525" s="265" t="s">
        <v>302</v>
      </c>
    </row>
    <row r="526" spans="1:21" ht="15.75" thickBot="1">
      <c r="A526" s="12"/>
      <c r="B526" s="337"/>
      <c r="C526" s="278"/>
      <c r="D526" s="278"/>
      <c r="E526" s="51"/>
      <c r="F526" s="41"/>
      <c r="G526" s="278"/>
      <c r="H526" s="278"/>
      <c r="I526" s="284"/>
      <c r="J526" s="41"/>
      <c r="K526" s="278"/>
      <c r="L526" s="278"/>
      <c r="M526" s="284"/>
      <c r="N526" s="41"/>
      <c r="O526" s="278"/>
      <c r="P526" s="278"/>
      <c r="Q526" s="51"/>
      <c r="R526" s="41"/>
      <c r="S526" s="278"/>
      <c r="T526" s="278"/>
      <c r="U526" s="284"/>
    </row>
    <row r="527" spans="1:21">
      <c r="A527" s="12"/>
      <c r="B527" s="335" t="s">
        <v>196</v>
      </c>
      <c r="C527" s="55"/>
      <c r="D527" s="55"/>
      <c r="E527" s="55"/>
      <c r="F527" s="16"/>
      <c r="G527" s="55"/>
      <c r="H527" s="55"/>
      <c r="I527" s="55"/>
      <c r="J527" s="16"/>
      <c r="K527" s="55"/>
      <c r="L527" s="55"/>
      <c r="M527" s="55"/>
      <c r="N527" s="16"/>
      <c r="O527" s="55"/>
      <c r="P527" s="55"/>
      <c r="Q527" s="55"/>
      <c r="R527" s="16"/>
      <c r="S527" s="55"/>
      <c r="T527" s="55"/>
      <c r="U527" s="55"/>
    </row>
    <row r="528" spans="1:21">
      <c r="A528" s="12"/>
      <c r="B528" s="264" t="s">
        <v>197</v>
      </c>
      <c r="C528" s="273" t="s">
        <v>1209</v>
      </c>
      <c r="D528" s="273"/>
      <c r="E528" s="264" t="s">
        <v>302</v>
      </c>
      <c r="F528" s="41"/>
      <c r="G528" s="273" t="s">
        <v>307</v>
      </c>
      <c r="H528" s="273"/>
      <c r="I528" s="41"/>
      <c r="J528" s="41"/>
      <c r="K528" s="273" t="s">
        <v>307</v>
      </c>
      <c r="L528" s="273"/>
      <c r="M528" s="41"/>
      <c r="N528" s="41"/>
      <c r="O528" s="273" t="s">
        <v>307</v>
      </c>
      <c r="P528" s="273"/>
      <c r="Q528" s="41"/>
      <c r="R528" s="41"/>
      <c r="S528" s="273" t="s">
        <v>1209</v>
      </c>
      <c r="T528" s="273"/>
      <c r="U528" s="264" t="s">
        <v>302</v>
      </c>
    </row>
    <row r="529" spans="1:21">
      <c r="A529" s="12"/>
      <c r="B529" s="264"/>
      <c r="C529" s="273"/>
      <c r="D529" s="273"/>
      <c r="E529" s="264"/>
      <c r="F529" s="41"/>
      <c r="G529" s="273"/>
      <c r="H529" s="273"/>
      <c r="I529" s="41"/>
      <c r="J529" s="41"/>
      <c r="K529" s="273"/>
      <c r="L529" s="273"/>
      <c r="M529" s="41"/>
      <c r="N529" s="41"/>
      <c r="O529" s="273"/>
      <c r="P529" s="273"/>
      <c r="Q529" s="41"/>
      <c r="R529" s="41"/>
      <c r="S529" s="273"/>
      <c r="T529" s="273"/>
      <c r="U529" s="264"/>
    </row>
    <row r="530" spans="1:21">
      <c r="A530" s="12"/>
      <c r="B530" s="70" t="s">
        <v>198</v>
      </c>
      <c r="C530" s="69" t="s">
        <v>307</v>
      </c>
      <c r="D530" s="69"/>
      <c r="E530" s="27"/>
      <c r="F530" s="27"/>
      <c r="G530" s="69" t="s">
        <v>1210</v>
      </c>
      <c r="H530" s="69"/>
      <c r="I530" s="70" t="s">
        <v>302</v>
      </c>
      <c r="J530" s="27"/>
      <c r="K530" s="69">
        <v>119</v>
      </c>
      <c r="L530" s="69"/>
      <c r="M530" s="27"/>
      <c r="N530" s="27"/>
      <c r="O530" s="69" t="s">
        <v>307</v>
      </c>
      <c r="P530" s="69"/>
      <c r="Q530" s="27"/>
      <c r="R530" s="27"/>
      <c r="S530" s="69" t="s">
        <v>1211</v>
      </c>
      <c r="T530" s="69"/>
      <c r="U530" s="70" t="s">
        <v>302</v>
      </c>
    </row>
    <row r="531" spans="1:21">
      <c r="A531" s="12"/>
      <c r="B531" s="70"/>
      <c r="C531" s="69"/>
      <c r="D531" s="69"/>
      <c r="E531" s="27"/>
      <c r="F531" s="27"/>
      <c r="G531" s="69"/>
      <c r="H531" s="69"/>
      <c r="I531" s="70"/>
      <c r="J531" s="27"/>
      <c r="K531" s="69"/>
      <c r="L531" s="69"/>
      <c r="M531" s="27"/>
      <c r="N531" s="27"/>
      <c r="O531" s="69"/>
      <c r="P531" s="69"/>
      <c r="Q531" s="27"/>
      <c r="R531" s="27"/>
      <c r="S531" s="69"/>
      <c r="T531" s="69"/>
      <c r="U531" s="70"/>
    </row>
    <row r="532" spans="1:21">
      <c r="A532" s="12"/>
      <c r="B532" s="264" t="s">
        <v>1212</v>
      </c>
      <c r="C532" s="273" t="s">
        <v>1213</v>
      </c>
      <c r="D532" s="273"/>
      <c r="E532" s="264" t="s">
        <v>302</v>
      </c>
      <c r="F532" s="41"/>
      <c r="G532" s="273" t="s">
        <v>307</v>
      </c>
      <c r="H532" s="273"/>
      <c r="I532" s="41"/>
      <c r="J532" s="41"/>
      <c r="K532" s="273" t="s">
        <v>307</v>
      </c>
      <c r="L532" s="273"/>
      <c r="M532" s="41"/>
      <c r="N532" s="41"/>
      <c r="O532" s="273" t="s">
        <v>307</v>
      </c>
      <c r="P532" s="273"/>
      <c r="Q532" s="41"/>
      <c r="R532" s="41"/>
      <c r="S532" s="273" t="s">
        <v>1213</v>
      </c>
      <c r="T532" s="273"/>
      <c r="U532" s="264" t="s">
        <v>302</v>
      </c>
    </row>
    <row r="533" spans="1:21">
      <c r="A533" s="12"/>
      <c r="B533" s="264"/>
      <c r="C533" s="273"/>
      <c r="D533" s="273"/>
      <c r="E533" s="264"/>
      <c r="F533" s="41"/>
      <c r="G533" s="273"/>
      <c r="H533" s="273"/>
      <c r="I533" s="41"/>
      <c r="J533" s="41"/>
      <c r="K533" s="273"/>
      <c r="L533" s="273"/>
      <c r="M533" s="41"/>
      <c r="N533" s="41"/>
      <c r="O533" s="273"/>
      <c r="P533" s="273"/>
      <c r="Q533" s="41"/>
      <c r="R533" s="41"/>
      <c r="S533" s="273"/>
      <c r="T533" s="273"/>
      <c r="U533" s="264"/>
    </row>
    <row r="534" spans="1:21">
      <c r="A534" s="12"/>
      <c r="B534" s="70" t="s">
        <v>1214</v>
      </c>
      <c r="C534" s="69" t="s">
        <v>1215</v>
      </c>
      <c r="D534" s="69"/>
      <c r="E534" s="70" t="s">
        <v>302</v>
      </c>
      <c r="F534" s="27"/>
      <c r="G534" s="69" t="s">
        <v>307</v>
      </c>
      <c r="H534" s="69"/>
      <c r="I534" s="27"/>
      <c r="J534" s="27"/>
      <c r="K534" s="69" t="s">
        <v>307</v>
      </c>
      <c r="L534" s="69"/>
      <c r="M534" s="27"/>
      <c r="N534" s="27"/>
      <c r="O534" s="69" t="s">
        <v>307</v>
      </c>
      <c r="P534" s="69"/>
      <c r="Q534" s="27"/>
      <c r="R534" s="27"/>
      <c r="S534" s="69" t="s">
        <v>1215</v>
      </c>
      <c r="T534" s="69"/>
      <c r="U534" s="70" t="s">
        <v>302</v>
      </c>
    </row>
    <row r="535" spans="1:21">
      <c r="A535" s="12"/>
      <c r="B535" s="70"/>
      <c r="C535" s="69"/>
      <c r="D535" s="69"/>
      <c r="E535" s="70"/>
      <c r="F535" s="27"/>
      <c r="G535" s="69"/>
      <c r="H535" s="69"/>
      <c r="I535" s="27"/>
      <c r="J535" s="27"/>
      <c r="K535" s="69"/>
      <c r="L535" s="69"/>
      <c r="M535" s="27"/>
      <c r="N535" s="27"/>
      <c r="O535" s="69"/>
      <c r="P535" s="69"/>
      <c r="Q535" s="27"/>
      <c r="R535" s="27"/>
      <c r="S535" s="69"/>
      <c r="T535" s="69"/>
      <c r="U535" s="70"/>
    </row>
    <row r="536" spans="1:21">
      <c r="A536" s="12"/>
      <c r="B536" s="264" t="s">
        <v>1133</v>
      </c>
      <c r="C536" s="271">
        <v>940500</v>
      </c>
      <c r="D536" s="271"/>
      <c r="E536" s="41"/>
      <c r="F536" s="41"/>
      <c r="G536" s="273" t="s">
        <v>307</v>
      </c>
      <c r="H536" s="273"/>
      <c r="I536" s="41"/>
      <c r="J536" s="41"/>
      <c r="K536" s="273" t="s">
        <v>307</v>
      </c>
      <c r="L536" s="273"/>
      <c r="M536" s="41"/>
      <c r="N536" s="41"/>
      <c r="O536" s="273" t="s">
        <v>307</v>
      </c>
      <c r="P536" s="273"/>
      <c r="Q536" s="41"/>
      <c r="R536" s="41"/>
      <c r="S536" s="271">
        <v>940500</v>
      </c>
      <c r="T536" s="271"/>
      <c r="U536" s="41"/>
    </row>
    <row r="537" spans="1:21">
      <c r="A537" s="12"/>
      <c r="B537" s="264"/>
      <c r="C537" s="271"/>
      <c r="D537" s="271"/>
      <c r="E537" s="41"/>
      <c r="F537" s="41"/>
      <c r="G537" s="273"/>
      <c r="H537" s="273"/>
      <c r="I537" s="41"/>
      <c r="J537" s="41"/>
      <c r="K537" s="273"/>
      <c r="L537" s="273"/>
      <c r="M537" s="41"/>
      <c r="N537" s="41"/>
      <c r="O537" s="273"/>
      <c r="P537" s="273"/>
      <c r="Q537" s="41"/>
      <c r="R537" s="41"/>
      <c r="S537" s="271"/>
      <c r="T537" s="271"/>
      <c r="U537" s="41"/>
    </row>
    <row r="538" spans="1:21">
      <c r="A538" s="12"/>
      <c r="B538" s="70" t="s">
        <v>160</v>
      </c>
      <c r="C538" s="69" t="s">
        <v>1216</v>
      </c>
      <c r="D538" s="69"/>
      <c r="E538" s="70" t="s">
        <v>302</v>
      </c>
      <c r="F538" s="27"/>
      <c r="G538" s="69" t="s">
        <v>307</v>
      </c>
      <c r="H538" s="69"/>
      <c r="I538" s="27"/>
      <c r="J538" s="27"/>
      <c r="K538" s="69" t="s">
        <v>307</v>
      </c>
      <c r="L538" s="69"/>
      <c r="M538" s="27"/>
      <c r="N538" s="27"/>
      <c r="O538" s="69" t="s">
        <v>307</v>
      </c>
      <c r="P538" s="69"/>
      <c r="Q538" s="27"/>
      <c r="R538" s="27"/>
      <c r="S538" s="69" t="s">
        <v>1216</v>
      </c>
      <c r="T538" s="69"/>
      <c r="U538" s="70" t="s">
        <v>302</v>
      </c>
    </row>
    <row r="539" spans="1:21">
      <c r="A539" s="12"/>
      <c r="B539" s="70"/>
      <c r="C539" s="69"/>
      <c r="D539" s="69"/>
      <c r="E539" s="70"/>
      <c r="F539" s="27"/>
      <c r="G539" s="69"/>
      <c r="H539" s="69"/>
      <c r="I539" s="27"/>
      <c r="J539" s="27"/>
      <c r="K539" s="69"/>
      <c r="L539" s="69"/>
      <c r="M539" s="27"/>
      <c r="N539" s="27"/>
      <c r="O539" s="69"/>
      <c r="P539" s="69"/>
      <c r="Q539" s="27"/>
      <c r="R539" s="27"/>
      <c r="S539" s="69"/>
      <c r="T539" s="69"/>
      <c r="U539" s="70"/>
    </row>
    <row r="540" spans="1:21">
      <c r="A540" s="12"/>
      <c r="B540" s="264" t="s">
        <v>202</v>
      </c>
      <c r="C540" s="273" t="s">
        <v>307</v>
      </c>
      <c r="D540" s="273"/>
      <c r="E540" s="41"/>
      <c r="F540" s="41"/>
      <c r="G540" s="273" t="s">
        <v>307</v>
      </c>
      <c r="H540" s="273"/>
      <c r="I540" s="41"/>
      <c r="J540" s="41"/>
      <c r="K540" s="273" t="s">
        <v>1217</v>
      </c>
      <c r="L540" s="273"/>
      <c r="M540" s="264" t="s">
        <v>302</v>
      </c>
      <c r="N540" s="41"/>
      <c r="O540" s="273" t="s">
        <v>307</v>
      </c>
      <c r="P540" s="273"/>
      <c r="Q540" s="41"/>
      <c r="R540" s="41"/>
      <c r="S540" s="273" t="s">
        <v>1217</v>
      </c>
      <c r="T540" s="273"/>
      <c r="U540" s="264" t="s">
        <v>302</v>
      </c>
    </row>
    <row r="541" spans="1:21" ht="15.75" thickBot="1">
      <c r="A541" s="12"/>
      <c r="B541" s="264"/>
      <c r="C541" s="278"/>
      <c r="D541" s="278"/>
      <c r="E541" s="51"/>
      <c r="F541" s="41"/>
      <c r="G541" s="278"/>
      <c r="H541" s="278"/>
      <c r="I541" s="51"/>
      <c r="J541" s="41"/>
      <c r="K541" s="278"/>
      <c r="L541" s="278"/>
      <c r="M541" s="284"/>
      <c r="N541" s="41"/>
      <c r="O541" s="278"/>
      <c r="P541" s="278"/>
      <c r="Q541" s="51"/>
      <c r="R541" s="41"/>
      <c r="S541" s="278"/>
      <c r="T541" s="278"/>
      <c r="U541" s="284"/>
    </row>
    <row r="542" spans="1:21">
      <c r="A542" s="12"/>
      <c r="B542" s="338" t="s">
        <v>1218</v>
      </c>
      <c r="C542" s="280" t="s">
        <v>1219</v>
      </c>
      <c r="D542" s="280"/>
      <c r="E542" s="285" t="s">
        <v>302</v>
      </c>
      <c r="F542" s="27"/>
      <c r="G542" s="280" t="s">
        <v>1210</v>
      </c>
      <c r="H542" s="280"/>
      <c r="I542" s="285" t="s">
        <v>302</v>
      </c>
      <c r="J542" s="27"/>
      <c r="K542" s="280" t="s">
        <v>1220</v>
      </c>
      <c r="L542" s="280"/>
      <c r="M542" s="285" t="s">
        <v>302</v>
      </c>
      <c r="N542" s="27"/>
      <c r="O542" s="280" t="s">
        <v>307</v>
      </c>
      <c r="P542" s="280"/>
      <c r="Q542" s="55"/>
      <c r="R542" s="27"/>
      <c r="S542" s="280" t="s">
        <v>1221</v>
      </c>
      <c r="T542" s="280"/>
      <c r="U542" s="285" t="s">
        <v>302</v>
      </c>
    </row>
    <row r="543" spans="1:21" ht="15.75" thickBot="1">
      <c r="A543" s="12"/>
      <c r="B543" s="338"/>
      <c r="C543" s="276"/>
      <c r="D543" s="276"/>
      <c r="E543" s="286"/>
      <c r="F543" s="27"/>
      <c r="G543" s="276"/>
      <c r="H543" s="276"/>
      <c r="I543" s="286"/>
      <c r="J543" s="27"/>
      <c r="K543" s="276"/>
      <c r="L543" s="276"/>
      <c r="M543" s="286"/>
      <c r="N543" s="27"/>
      <c r="O543" s="276"/>
      <c r="P543" s="276"/>
      <c r="Q543" s="47"/>
      <c r="R543" s="27"/>
      <c r="S543" s="276"/>
      <c r="T543" s="276"/>
      <c r="U543" s="286"/>
    </row>
    <row r="544" spans="1:21">
      <c r="A544" s="12"/>
      <c r="B544" s="264" t="s">
        <v>205</v>
      </c>
      <c r="C544" s="267" t="s">
        <v>307</v>
      </c>
      <c r="D544" s="267"/>
      <c r="E544" s="84"/>
      <c r="F544" s="41"/>
      <c r="G544" s="267" t="s">
        <v>1222</v>
      </c>
      <c r="H544" s="267"/>
      <c r="I544" s="265" t="s">
        <v>302</v>
      </c>
      <c r="J544" s="41"/>
      <c r="K544" s="269">
        <v>3235</v>
      </c>
      <c r="L544" s="269"/>
      <c r="M544" s="84"/>
      <c r="N544" s="41"/>
      <c r="O544" s="267" t="s">
        <v>307</v>
      </c>
      <c r="P544" s="267"/>
      <c r="Q544" s="84"/>
      <c r="R544" s="41"/>
      <c r="S544" s="269">
        <v>2315</v>
      </c>
      <c r="T544" s="269"/>
      <c r="U544" s="84"/>
    </row>
    <row r="545" spans="1:21" ht="15.75" thickBot="1">
      <c r="A545" s="12"/>
      <c r="B545" s="264"/>
      <c r="C545" s="278"/>
      <c r="D545" s="278"/>
      <c r="E545" s="51"/>
      <c r="F545" s="41"/>
      <c r="G545" s="278"/>
      <c r="H545" s="278"/>
      <c r="I545" s="284"/>
      <c r="J545" s="41"/>
      <c r="K545" s="279"/>
      <c r="L545" s="279"/>
      <c r="M545" s="51"/>
      <c r="N545" s="41"/>
      <c r="O545" s="278"/>
      <c r="P545" s="278"/>
      <c r="Q545" s="51"/>
      <c r="R545" s="41"/>
      <c r="S545" s="279"/>
      <c r="T545" s="279"/>
      <c r="U545" s="51"/>
    </row>
    <row r="546" spans="1:21">
      <c r="A546" s="12"/>
      <c r="B546" s="70" t="s">
        <v>1223</v>
      </c>
      <c r="C546" s="280" t="s">
        <v>1224</v>
      </c>
      <c r="D546" s="280"/>
      <c r="E546" s="285" t="s">
        <v>302</v>
      </c>
      <c r="F546" s="27"/>
      <c r="G546" s="280" t="s">
        <v>1225</v>
      </c>
      <c r="H546" s="280"/>
      <c r="I546" s="285" t="s">
        <v>302</v>
      </c>
      <c r="J546" s="27"/>
      <c r="K546" s="282">
        <v>24367</v>
      </c>
      <c r="L546" s="282"/>
      <c r="M546" s="55"/>
      <c r="N546" s="27"/>
      <c r="O546" s="280" t="s">
        <v>307</v>
      </c>
      <c r="P546" s="280"/>
      <c r="Q546" s="55"/>
      <c r="R546" s="27"/>
      <c r="S546" s="282">
        <v>5442</v>
      </c>
      <c r="T546" s="282"/>
      <c r="U546" s="55"/>
    </row>
    <row r="547" spans="1:21">
      <c r="A547" s="12"/>
      <c r="B547" s="70"/>
      <c r="C547" s="69"/>
      <c r="D547" s="69"/>
      <c r="E547" s="70"/>
      <c r="F547" s="27"/>
      <c r="G547" s="69"/>
      <c r="H547" s="69"/>
      <c r="I547" s="70"/>
      <c r="J547" s="27"/>
      <c r="K547" s="275"/>
      <c r="L547" s="275"/>
      <c r="M547" s="27"/>
      <c r="N547" s="27"/>
      <c r="O547" s="69"/>
      <c r="P547" s="69"/>
      <c r="Q547" s="27"/>
      <c r="R547" s="27"/>
      <c r="S547" s="275"/>
      <c r="T547" s="275"/>
      <c r="U547" s="27"/>
    </row>
    <row r="548" spans="1:21">
      <c r="A548" s="12"/>
      <c r="B548" s="264" t="s">
        <v>1141</v>
      </c>
      <c r="C548" s="273">
        <v>44</v>
      </c>
      <c r="D548" s="273"/>
      <c r="E548" s="41"/>
      <c r="F548" s="41"/>
      <c r="G548" s="271">
        <v>201750</v>
      </c>
      <c r="H548" s="271"/>
      <c r="I548" s="41"/>
      <c r="J548" s="41"/>
      <c r="K548" s="271">
        <v>24959</v>
      </c>
      <c r="L548" s="271"/>
      <c r="M548" s="41"/>
      <c r="N548" s="41"/>
      <c r="O548" s="273" t="s">
        <v>307</v>
      </c>
      <c r="P548" s="273"/>
      <c r="Q548" s="41"/>
      <c r="R548" s="41"/>
      <c r="S548" s="271">
        <v>226753</v>
      </c>
      <c r="T548" s="271"/>
      <c r="U548" s="41"/>
    </row>
    <row r="549" spans="1:21" ht="15.75" thickBot="1">
      <c r="A549" s="12"/>
      <c r="B549" s="264"/>
      <c r="C549" s="278"/>
      <c r="D549" s="278"/>
      <c r="E549" s="51"/>
      <c r="F549" s="41"/>
      <c r="G549" s="279"/>
      <c r="H549" s="279"/>
      <c r="I549" s="51"/>
      <c r="J549" s="41"/>
      <c r="K549" s="279"/>
      <c r="L549" s="279"/>
      <c r="M549" s="51"/>
      <c r="N549" s="41"/>
      <c r="O549" s="278"/>
      <c r="P549" s="278"/>
      <c r="Q549" s="51"/>
      <c r="R549" s="41"/>
      <c r="S549" s="279"/>
      <c r="T549" s="279"/>
      <c r="U549" s="51"/>
    </row>
    <row r="550" spans="1:21">
      <c r="A550" s="12"/>
      <c r="B550" s="70" t="s">
        <v>1142</v>
      </c>
      <c r="C550" s="285" t="s">
        <v>300</v>
      </c>
      <c r="D550" s="280" t="s">
        <v>307</v>
      </c>
      <c r="E550" s="55"/>
      <c r="F550" s="27"/>
      <c r="G550" s="285" t="s">
        <v>300</v>
      </c>
      <c r="H550" s="282">
        <v>182869</v>
      </c>
      <c r="I550" s="55"/>
      <c r="J550" s="27"/>
      <c r="K550" s="285" t="s">
        <v>300</v>
      </c>
      <c r="L550" s="282">
        <v>49326</v>
      </c>
      <c r="M550" s="55"/>
      <c r="N550" s="27"/>
      <c r="O550" s="285" t="s">
        <v>300</v>
      </c>
      <c r="P550" s="280" t="s">
        <v>307</v>
      </c>
      <c r="Q550" s="55"/>
      <c r="R550" s="27"/>
      <c r="S550" s="285" t="s">
        <v>300</v>
      </c>
      <c r="T550" s="282">
        <v>232195</v>
      </c>
      <c r="U550" s="55"/>
    </row>
    <row r="551" spans="1:21" ht="15.75" thickBot="1">
      <c r="A551" s="12"/>
      <c r="B551" s="70"/>
      <c r="C551" s="290"/>
      <c r="D551" s="291"/>
      <c r="E551" s="67"/>
      <c r="F551" s="27"/>
      <c r="G551" s="290"/>
      <c r="H551" s="292"/>
      <c r="I551" s="67"/>
      <c r="J551" s="27"/>
      <c r="K551" s="290"/>
      <c r="L551" s="292"/>
      <c r="M551" s="67"/>
      <c r="N551" s="27"/>
      <c r="O551" s="290"/>
      <c r="P551" s="291"/>
      <c r="Q551" s="67"/>
      <c r="R551" s="27"/>
      <c r="S551" s="290"/>
      <c r="T551" s="292"/>
      <c r="U551" s="67"/>
    </row>
    <row r="552" spans="1:21" ht="15.75" thickTop="1">
      <c r="A552" s="12"/>
      <c r="B552" s="11"/>
      <c r="C552" s="11"/>
      <c r="D552" s="11"/>
      <c r="E552" s="11"/>
      <c r="F552" s="11"/>
      <c r="G552" s="11"/>
      <c r="H552" s="11"/>
      <c r="I552" s="11"/>
      <c r="J552" s="11"/>
      <c r="K552" s="11"/>
      <c r="L552" s="11"/>
      <c r="M552" s="11"/>
      <c r="N552" s="11"/>
      <c r="O552" s="11"/>
      <c r="P552" s="11"/>
      <c r="Q552" s="11"/>
      <c r="R552" s="11"/>
      <c r="S552" s="11"/>
      <c r="T552" s="11"/>
      <c r="U552" s="11"/>
    </row>
    <row r="553" spans="1:21">
      <c r="A553" s="12"/>
      <c r="B553" s="38" t="s">
        <v>1042</v>
      </c>
      <c r="C553" s="38"/>
      <c r="D553" s="38"/>
      <c r="E553" s="38"/>
      <c r="F553" s="38"/>
      <c r="G553" s="38"/>
      <c r="H553" s="38"/>
      <c r="I553" s="38"/>
      <c r="J553" s="38"/>
      <c r="K553" s="38"/>
      <c r="L553" s="38"/>
      <c r="M553" s="38"/>
      <c r="N553" s="38"/>
      <c r="O553" s="38"/>
      <c r="P553" s="38"/>
      <c r="Q553" s="38"/>
      <c r="R553" s="38"/>
      <c r="S553" s="38"/>
      <c r="T553" s="38"/>
      <c r="U553" s="38"/>
    </row>
    <row r="554" spans="1:21">
      <c r="A554" s="12"/>
      <c r="B554" s="38" t="s">
        <v>1226</v>
      </c>
      <c r="C554" s="38"/>
      <c r="D554" s="38"/>
      <c r="E554" s="38"/>
      <c r="F554" s="38"/>
      <c r="G554" s="38"/>
      <c r="H554" s="38"/>
      <c r="I554" s="38"/>
      <c r="J554" s="38"/>
      <c r="K554" s="38"/>
      <c r="L554" s="38"/>
      <c r="M554" s="38"/>
      <c r="N554" s="38"/>
      <c r="O554" s="38"/>
      <c r="P554" s="38"/>
      <c r="Q554" s="38"/>
      <c r="R554" s="38"/>
      <c r="S554" s="38"/>
      <c r="T554" s="38"/>
      <c r="U554" s="38"/>
    </row>
    <row r="555" spans="1:21">
      <c r="A555" s="12"/>
      <c r="B555" s="38" t="s">
        <v>1145</v>
      </c>
      <c r="C555" s="38"/>
      <c r="D555" s="38"/>
      <c r="E555" s="38"/>
      <c r="F555" s="38"/>
      <c r="G555" s="38"/>
      <c r="H555" s="38"/>
      <c r="I555" s="38"/>
      <c r="J555" s="38"/>
      <c r="K555" s="38"/>
      <c r="L555" s="38"/>
      <c r="M555" s="38"/>
      <c r="N555" s="38"/>
      <c r="O555" s="38"/>
      <c r="P555" s="38"/>
      <c r="Q555" s="38"/>
      <c r="R555" s="38"/>
      <c r="S555" s="38"/>
      <c r="T555" s="38"/>
      <c r="U555" s="38"/>
    </row>
    <row r="556" spans="1:21">
      <c r="A556" s="12"/>
      <c r="B556" s="26"/>
      <c r="C556" s="26"/>
      <c r="D556" s="26"/>
      <c r="E556" s="26"/>
      <c r="F556" s="26"/>
      <c r="G556" s="26"/>
      <c r="H556" s="26"/>
      <c r="I556" s="26"/>
      <c r="J556" s="26"/>
      <c r="K556" s="26"/>
      <c r="L556" s="26"/>
      <c r="M556" s="26"/>
      <c r="N556" s="26"/>
      <c r="O556" s="26"/>
      <c r="P556" s="26"/>
      <c r="Q556" s="26"/>
      <c r="R556" s="26"/>
      <c r="S556" s="26"/>
      <c r="T556" s="26"/>
      <c r="U556" s="26"/>
    </row>
    <row r="557" spans="1:21">
      <c r="A557" s="12"/>
      <c r="B557" s="17"/>
      <c r="C557" s="17"/>
      <c r="D557" s="17"/>
      <c r="E557" s="17"/>
      <c r="F557" s="17"/>
      <c r="G557" s="17"/>
      <c r="H557" s="17"/>
      <c r="I557" s="17"/>
      <c r="J557" s="17"/>
      <c r="K557" s="17"/>
      <c r="L557" s="17"/>
      <c r="M557" s="17"/>
      <c r="N557" s="17"/>
      <c r="O557" s="17"/>
      <c r="P557" s="17"/>
      <c r="Q557" s="17"/>
      <c r="R557" s="17"/>
      <c r="S557" s="17"/>
      <c r="T557" s="17"/>
      <c r="U557" s="17"/>
    </row>
    <row r="558" spans="1:21" ht="15.75" thickBot="1">
      <c r="A558" s="12"/>
      <c r="B558" s="16"/>
      <c r="C558" s="214" t="s">
        <v>311</v>
      </c>
      <c r="D558" s="214"/>
      <c r="E558" s="214"/>
      <c r="F558" s="214"/>
      <c r="G558" s="214"/>
      <c r="H558" s="214"/>
      <c r="I558" s="214"/>
      <c r="J558" s="214"/>
      <c r="K558" s="214"/>
      <c r="L558" s="214"/>
      <c r="M558" s="214"/>
      <c r="N558" s="214"/>
      <c r="O558" s="214"/>
      <c r="P558" s="214"/>
      <c r="Q558" s="214"/>
      <c r="R558" s="214"/>
      <c r="S558" s="214"/>
      <c r="T558" s="214"/>
      <c r="U558" s="214"/>
    </row>
    <row r="559" spans="1:21">
      <c r="A559" s="12"/>
      <c r="B559" s="27"/>
      <c r="C559" s="212" t="s">
        <v>1227</v>
      </c>
      <c r="D559" s="212"/>
      <c r="E559" s="212"/>
      <c r="F559" s="55"/>
      <c r="G559" s="212" t="s">
        <v>1011</v>
      </c>
      <c r="H559" s="212"/>
      <c r="I559" s="212"/>
      <c r="J559" s="55"/>
      <c r="K559" s="212" t="s">
        <v>1011</v>
      </c>
      <c r="L559" s="212"/>
      <c r="M559" s="212"/>
      <c r="N559" s="55"/>
      <c r="O559" s="212" t="s">
        <v>753</v>
      </c>
      <c r="P559" s="212"/>
      <c r="Q559" s="212"/>
      <c r="R559" s="55"/>
      <c r="S559" s="212" t="s">
        <v>1045</v>
      </c>
      <c r="T559" s="212"/>
      <c r="U559" s="212"/>
    </row>
    <row r="560" spans="1:21" ht="15.75" thickBot="1">
      <c r="A560" s="12"/>
      <c r="B560" s="27"/>
      <c r="C560" s="214" t="s">
        <v>1228</v>
      </c>
      <c r="D560" s="214"/>
      <c r="E560" s="214"/>
      <c r="F560" s="27"/>
      <c r="G560" s="214" t="s">
        <v>1012</v>
      </c>
      <c r="H560" s="214"/>
      <c r="I560" s="214"/>
      <c r="J560" s="27"/>
      <c r="K560" s="214" t="s">
        <v>1044</v>
      </c>
      <c r="L560" s="214"/>
      <c r="M560" s="214"/>
      <c r="N560" s="27"/>
      <c r="O560" s="214"/>
      <c r="P560" s="214"/>
      <c r="Q560" s="214"/>
      <c r="R560" s="27"/>
      <c r="S560" s="214"/>
      <c r="T560" s="214"/>
      <c r="U560" s="214"/>
    </row>
    <row r="561" spans="1:21">
      <c r="A561" s="12"/>
      <c r="B561" s="264" t="s">
        <v>95</v>
      </c>
      <c r="C561" s="265" t="s">
        <v>300</v>
      </c>
      <c r="D561" s="267" t="s">
        <v>307</v>
      </c>
      <c r="E561" s="84"/>
      <c r="F561" s="41"/>
      <c r="G561" s="265" t="s">
        <v>300</v>
      </c>
      <c r="H561" s="269">
        <v>647160</v>
      </c>
      <c r="I561" s="84"/>
      <c r="J561" s="41"/>
      <c r="K561" s="265" t="s">
        <v>300</v>
      </c>
      <c r="L561" s="269">
        <v>98818</v>
      </c>
      <c r="M561" s="84"/>
      <c r="N561" s="41"/>
      <c r="O561" s="265" t="s">
        <v>300</v>
      </c>
      <c r="P561" s="267" t="s">
        <v>307</v>
      </c>
      <c r="Q561" s="84"/>
      <c r="R561" s="41"/>
      <c r="S561" s="265" t="s">
        <v>300</v>
      </c>
      <c r="T561" s="269">
        <v>745978</v>
      </c>
      <c r="U561" s="84"/>
    </row>
    <row r="562" spans="1:21">
      <c r="A562" s="12"/>
      <c r="B562" s="264"/>
      <c r="C562" s="266"/>
      <c r="D562" s="268"/>
      <c r="E562" s="85"/>
      <c r="F562" s="41"/>
      <c r="G562" s="266"/>
      <c r="H562" s="270"/>
      <c r="I562" s="85"/>
      <c r="J562" s="41"/>
      <c r="K562" s="266"/>
      <c r="L562" s="270"/>
      <c r="M562" s="85"/>
      <c r="N562" s="41"/>
      <c r="O562" s="266"/>
      <c r="P562" s="268"/>
      <c r="Q562" s="85"/>
      <c r="R562" s="41"/>
      <c r="S562" s="264"/>
      <c r="T562" s="271"/>
      <c r="U562" s="41"/>
    </row>
    <row r="563" spans="1:21">
      <c r="A563" s="12"/>
      <c r="B563" s="36" t="s">
        <v>96</v>
      </c>
      <c r="C563" s="27"/>
      <c r="D563" s="27"/>
      <c r="E563" s="27"/>
      <c r="F563" s="16"/>
      <c r="G563" s="27"/>
      <c r="H563" s="27"/>
      <c r="I563" s="27"/>
      <c r="J563" s="16"/>
      <c r="K563" s="27"/>
      <c r="L563" s="27"/>
      <c r="M563" s="27"/>
      <c r="N563" s="16"/>
      <c r="O563" s="27"/>
      <c r="P563" s="27"/>
      <c r="Q563" s="27"/>
      <c r="R563" s="16"/>
      <c r="S563" s="27"/>
      <c r="T563" s="27"/>
      <c r="U563" s="27"/>
    </row>
    <row r="564" spans="1:21">
      <c r="A564" s="12"/>
      <c r="B564" s="272" t="s">
        <v>97</v>
      </c>
      <c r="C564" s="273" t="s">
        <v>307</v>
      </c>
      <c r="D564" s="273"/>
      <c r="E564" s="41"/>
      <c r="F564" s="41"/>
      <c r="G564" s="271">
        <v>223321</v>
      </c>
      <c r="H564" s="271"/>
      <c r="I564" s="41"/>
      <c r="J564" s="41"/>
      <c r="K564" s="271">
        <v>36228</v>
      </c>
      <c r="L564" s="271"/>
      <c r="M564" s="41"/>
      <c r="N564" s="41"/>
      <c r="O564" s="273" t="s">
        <v>307</v>
      </c>
      <c r="P564" s="273"/>
      <c r="Q564" s="41"/>
      <c r="R564" s="41"/>
      <c r="S564" s="271">
        <v>259549</v>
      </c>
      <c r="T564" s="271"/>
      <c r="U564" s="41"/>
    </row>
    <row r="565" spans="1:21">
      <c r="A565" s="12"/>
      <c r="B565" s="272"/>
      <c r="C565" s="273"/>
      <c r="D565" s="273"/>
      <c r="E565" s="41"/>
      <c r="F565" s="41"/>
      <c r="G565" s="271"/>
      <c r="H565" s="271"/>
      <c r="I565" s="41"/>
      <c r="J565" s="41"/>
      <c r="K565" s="271"/>
      <c r="L565" s="271"/>
      <c r="M565" s="41"/>
      <c r="N565" s="41"/>
      <c r="O565" s="273"/>
      <c r="P565" s="273"/>
      <c r="Q565" s="41"/>
      <c r="R565" s="41"/>
      <c r="S565" s="271"/>
      <c r="T565" s="271"/>
      <c r="U565" s="41"/>
    </row>
    <row r="566" spans="1:21">
      <c r="A566" s="12"/>
      <c r="B566" s="274" t="s">
        <v>98</v>
      </c>
      <c r="C566" s="69" t="s">
        <v>307</v>
      </c>
      <c r="D566" s="69"/>
      <c r="E566" s="27"/>
      <c r="F566" s="27"/>
      <c r="G566" s="275">
        <v>44385</v>
      </c>
      <c r="H566" s="275"/>
      <c r="I566" s="27"/>
      <c r="J566" s="27"/>
      <c r="K566" s="275">
        <v>19323</v>
      </c>
      <c r="L566" s="275"/>
      <c r="M566" s="27"/>
      <c r="N566" s="27"/>
      <c r="O566" s="69" t="s">
        <v>307</v>
      </c>
      <c r="P566" s="69"/>
      <c r="Q566" s="27"/>
      <c r="R566" s="27"/>
      <c r="S566" s="275">
        <v>63708</v>
      </c>
      <c r="T566" s="275"/>
      <c r="U566" s="27"/>
    </row>
    <row r="567" spans="1:21">
      <c r="A567" s="12"/>
      <c r="B567" s="274"/>
      <c r="C567" s="69"/>
      <c r="D567" s="69"/>
      <c r="E567" s="27"/>
      <c r="F567" s="27"/>
      <c r="G567" s="275"/>
      <c r="H567" s="275"/>
      <c r="I567" s="27"/>
      <c r="J567" s="27"/>
      <c r="K567" s="275"/>
      <c r="L567" s="275"/>
      <c r="M567" s="27"/>
      <c r="N567" s="27"/>
      <c r="O567" s="69"/>
      <c r="P567" s="69"/>
      <c r="Q567" s="27"/>
      <c r="R567" s="27"/>
      <c r="S567" s="275"/>
      <c r="T567" s="275"/>
      <c r="U567" s="27"/>
    </row>
    <row r="568" spans="1:21">
      <c r="A568" s="12"/>
      <c r="B568" s="272" t="s">
        <v>99</v>
      </c>
      <c r="C568" s="273" t="s">
        <v>307</v>
      </c>
      <c r="D568" s="273"/>
      <c r="E568" s="41"/>
      <c r="F568" s="41"/>
      <c r="G568" s="271">
        <v>104181</v>
      </c>
      <c r="H568" s="271"/>
      <c r="I568" s="41"/>
      <c r="J568" s="41"/>
      <c r="K568" s="273" t="s">
        <v>1229</v>
      </c>
      <c r="L568" s="273"/>
      <c r="M568" s="264" t="s">
        <v>302</v>
      </c>
      <c r="N568" s="41"/>
      <c r="O568" s="273" t="s">
        <v>307</v>
      </c>
      <c r="P568" s="273"/>
      <c r="Q568" s="41"/>
      <c r="R568" s="41"/>
      <c r="S568" s="271">
        <v>100993</v>
      </c>
      <c r="T568" s="271"/>
      <c r="U568" s="41"/>
    </row>
    <row r="569" spans="1:21">
      <c r="A569" s="12"/>
      <c r="B569" s="272"/>
      <c r="C569" s="273"/>
      <c r="D569" s="273"/>
      <c r="E569" s="41"/>
      <c r="F569" s="41"/>
      <c r="G569" s="271"/>
      <c r="H569" s="271"/>
      <c r="I569" s="41"/>
      <c r="J569" s="41"/>
      <c r="K569" s="273"/>
      <c r="L569" s="273"/>
      <c r="M569" s="264"/>
      <c r="N569" s="41"/>
      <c r="O569" s="273"/>
      <c r="P569" s="273"/>
      <c r="Q569" s="41"/>
      <c r="R569" s="41"/>
      <c r="S569" s="271"/>
      <c r="T569" s="271"/>
      <c r="U569" s="41"/>
    </row>
    <row r="570" spans="1:21">
      <c r="A570" s="12"/>
      <c r="B570" s="274" t="s">
        <v>100</v>
      </c>
      <c r="C570" s="69" t="s">
        <v>307</v>
      </c>
      <c r="D570" s="69"/>
      <c r="E570" s="27"/>
      <c r="F570" s="27"/>
      <c r="G570" s="275">
        <v>190921</v>
      </c>
      <c r="H570" s="275"/>
      <c r="I570" s="27"/>
      <c r="J570" s="27"/>
      <c r="K570" s="275">
        <v>5240</v>
      </c>
      <c r="L570" s="275"/>
      <c r="M570" s="27"/>
      <c r="N570" s="27"/>
      <c r="O570" s="69" t="s">
        <v>307</v>
      </c>
      <c r="P570" s="69"/>
      <c r="Q570" s="27"/>
      <c r="R570" s="27"/>
      <c r="S570" s="275">
        <v>196161</v>
      </c>
      <c r="T570" s="275"/>
      <c r="U570" s="27"/>
    </row>
    <row r="571" spans="1:21">
      <c r="A571" s="12"/>
      <c r="B571" s="274"/>
      <c r="C571" s="69"/>
      <c r="D571" s="69"/>
      <c r="E571" s="27"/>
      <c r="F571" s="27"/>
      <c r="G571" s="275"/>
      <c r="H571" s="275"/>
      <c r="I571" s="27"/>
      <c r="J571" s="27"/>
      <c r="K571" s="275"/>
      <c r="L571" s="275"/>
      <c r="M571" s="27"/>
      <c r="N571" s="27"/>
      <c r="O571" s="69"/>
      <c r="P571" s="69"/>
      <c r="Q571" s="27"/>
      <c r="R571" s="27"/>
      <c r="S571" s="275"/>
      <c r="T571" s="275"/>
      <c r="U571" s="27"/>
    </row>
    <row r="572" spans="1:21">
      <c r="A572" s="12"/>
      <c r="B572" s="272" t="s">
        <v>101</v>
      </c>
      <c r="C572" s="273" t="s">
        <v>307</v>
      </c>
      <c r="D572" s="273"/>
      <c r="E572" s="41"/>
      <c r="F572" s="41"/>
      <c r="G572" s="271">
        <v>2936</v>
      </c>
      <c r="H572" s="271"/>
      <c r="I572" s="41"/>
      <c r="J572" s="41"/>
      <c r="K572" s="271">
        <v>3271</v>
      </c>
      <c r="L572" s="271"/>
      <c r="M572" s="41"/>
      <c r="N572" s="41"/>
      <c r="O572" s="273" t="s">
        <v>307</v>
      </c>
      <c r="P572" s="273"/>
      <c r="Q572" s="41"/>
      <c r="R572" s="41"/>
      <c r="S572" s="271">
        <v>6207</v>
      </c>
      <c r="T572" s="271"/>
      <c r="U572" s="41"/>
    </row>
    <row r="573" spans="1:21">
      <c r="A573" s="12"/>
      <c r="B573" s="272"/>
      <c r="C573" s="273"/>
      <c r="D573" s="273"/>
      <c r="E573" s="41"/>
      <c r="F573" s="41"/>
      <c r="G573" s="271"/>
      <c r="H573" s="271"/>
      <c r="I573" s="41"/>
      <c r="J573" s="41"/>
      <c r="K573" s="271"/>
      <c r="L573" s="271"/>
      <c r="M573" s="41"/>
      <c r="N573" s="41"/>
      <c r="O573" s="273"/>
      <c r="P573" s="273"/>
      <c r="Q573" s="41"/>
      <c r="R573" s="41"/>
      <c r="S573" s="271"/>
      <c r="T573" s="271"/>
      <c r="U573" s="41"/>
    </row>
    <row r="574" spans="1:21">
      <c r="A574" s="12"/>
      <c r="B574" s="274" t="s">
        <v>1046</v>
      </c>
      <c r="C574" s="69" t="s">
        <v>307</v>
      </c>
      <c r="D574" s="69"/>
      <c r="E574" s="27"/>
      <c r="F574" s="27"/>
      <c r="G574" s="275">
        <v>40549</v>
      </c>
      <c r="H574" s="275"/>
      <c r="I574" s="27"/>
      <c r="J574" s="27"/>
      <c r="K574" s="69" t="s">
        <v>307</v>
      </c>
      <c r="L574" s="69"/>
      <c r="M574" s="27"/>
      <c r="N574" s="27"/>
      <c r="O574" s="69" t="s">
        <v>307</v>
      </c>
      <c r="P574" s="69"/>
      <c r="Q574" s="27"/>
      <c r="R574" s="27"/>
      <c r="S574" s="275">
        <v>40549</v>
      </c>
      <c r="T574" s="275"/>
      <c r="U574" s="27"/>
    </row>
    <row r="575" spans="1:21" ht="15.75" thickBot="1">
      <c r="A575" s="12"/>
      <c r="B575" s="274"/>
      <c r="C575" s="276"/>
      <c r="D575" s="276"/>
      <c r="E575" s="47"/>
      <c r="F575" s="27"/>
      <c r="G575" s="277"/>
      <c r="H575" s="277"/>
      <c r="I575" s="47"/>
      <c r="J575" s="27"/>
      <c r="K575" s="276"/>
      <c r="L575" s="276"/>
      <c r="M575" s="47"/>
      <c r="N575" s="27"/>
      <c r="O575" s="276"/>
      <c r="P575" s="276"/>
      <c r="Q575" s="47"/>
      <c r="R575" s="27"/>
      <c r="S575" s="277"/>
      <c r="T575" s="277"/>
      <c r="U575" s="47"/>
    </row>
    <row r="576" spans="1:21">
      <c r="A576" s="12"/>
      <c r="B576" s="41"/>
      <c r="C576" s="267" t="s">
        <v>307</v>
      </c>
      <c r="D576" s="267"/>
      <c r="E576" s="84"/>
      <c r="F576" s="41"/>
      <c r="G576" s="269">
        <v>606293</v>
      </c>
      <c r="H576" s="269"/>
      <c r="I576" s="84"/>
      <c r="J576" s="41"/>
      <c r="K576" s="269">
        <v>60874</v>
      </c>
      <c r="L576" s="269"/>
      <c r="M576" s="84"/>
      <c r="N576" s="41"/>
      <c r="O576" s="267" t="s">
        <v>307</v>
      </c>
      <c r="P576" s="267"/>
      <c r="Q576" s="84"/>
      <c r="R576" s="41"/>
      <c r="S576" s="269">
        <v>667167</v>
      </c>
      <c r="T576" s="269"/>
      <c r="U576" s="84"/>
    </row>
    <row r="577" spans="1:21" ht="15.75" thickBot="1">
      <c r="A577" s="12"/>
      <c r="B577" s="41"/>
      <c r="C577" s="278"/>
      <c r="D577" s="278"/>
      <c r="E577" s="51"/>
      <c r="F577" s="41"/>
      <c r="G577" s="279"/>
      <c r="H577" s="279"/>
      <c r="I577" s="51"/>
      <c r="J577" s="41"/>
      <c r="K577" s="279"/>
      <c r="L577" s="279"/>
      <c r="M577" s="51"/>
      <c r="N577" s="41"/>
      <c r="O577" s="278"/>
      <c r="P577" s="278"/>
      <c r="Q577" s="51"/>
      <c r="R577" s="41"/>
      <c r="S577" s="279"/>
      <c r="T577" s="279"/>
      <c r="U577" s="51"/>
    </row>
    <row r="578" spans="1:21">
      <c r="A578" s="12"/>
      <c r="B578" s="70" t="s">
        <v>972</v>
      </c>
      <c r="C578" s="280" t="s">
        <v>307</v>
      </c>
      <c r="D578" s="280"/>
      <c r="E578" s="55"/>
      <c r="F578" s="27"/>
      <c r="G578" s="282">
        <v>40867</v>
      </c>
      <c r="H578" s="282"/>
      <c r="I578" s="55"/>
      <c r="J578" s="27"/>
      <c r="K578" s="282">
        <v>37944</v>
      </c>
      <c r="L578" s="282"/>
      <c r="M578" s="55"/>
      <c r="N578" s="27"/>
      <c r="O578" s="280" t="s">
        <v>307</v>
      </c>
      <c r="P578" s="280"/>
      <c r="Q578" s="55"/>
      <c r="R578" s="27"/>
      <c r="S578" s="282">
        <v>78811</v>
      </c>
      <c r="T578" s="282"/>
      <c r="U578" s="55"/>
    </row>
    <row r="579" spans="1:21">
      <c r="A579" s="12"/>
      <c r="B579" s="70"/>
      <c r="C579" s="69"/>
      <c r="D579" s="69"/>
      <c r="E579" s="27"/>
      <c r="F579" s="27"/>
      <c r="G579" s="275"/>
      <c r="H579" s="275"/>
      <c r="I579" s="27"/>
      <c r="J579" s="27"/>
      <c r="K579" s="275"/>
      <c r="L579" s="275"/>
      <c r="M579" s="27"/>
      <c r="N579" s="27"/>
      <c r="O579" s="69"/>
      <c r="P579" s="69"/>
      <c r="Q579" s="27"/>
      <c r="R579" s="27"/>
      <c r="S579" s="275"/>
      <c r="T579" s="275"/>
      <c r="U579" s="27"/>
    </row>
    <row r="580" spans="1:21">
      <c r="A580" s="12"/>
      <c r="B580" s="261" t="s">
        <v>105</v>
      </c>
      <c r="C580" s="41"/>
      <c r="D580" s="41"/>
      <c r="E580" s="41"/>
      <c r="F580" s="30"/>
      <c r="G580" s="41"/>
      <c r="H580" s="41"/>
      <c r="I580" s="41"/>
      <c r="J580" s="30"/>
      <c r="K580" s="41"/>
      <c r="L580" s="41"/>
      <c r="M580" s="41"/>
      <c r="N580" s="30"/>
      <c r="O580" s="41"/>
      <c r="P580" s="41"/>
      <c r="Q580" s="41"/>
      <c r="R580" s="30"/>
      <c r="S580" s="41"/>
      <c r="T580" s="41"/>
      <c r="U580" s="41"/>
    </row>
    <row r="581" spans="1:21">
      <c r="A581" s="12"/>
      <c r="B581" s="274" t="s">
        <v>1047</v>
      </c>
      <c r="C581" s="275">
        <v>46421</v>
      </c>
      <c r="D581" s="275"/>
      <c r="E581" s="27"/>
      <c r="F581" s="27"/>
      <c r="G581" s="275">
        <v>28819</v>
      </c>
      <c r="H581" s="275"/>
      <c r="I581" s="27"/>
      <c r="J581" s="27"/>
      <c r="K581" s="69" t="s">
        <v>307</v>
      </c>
      <c r="L581" s="69"/>
      <c r="M581" s="27"/>
      <c r="N581" s="27"/>
      <c r="O581" s="69" t="s">
        <v>1230</v>
      </c>
      <c r="P581" s="69"/>
      <c r="Q581" s="70" t="s">
        <v>302</v>
      </c>
      <c r="R581" s="27"/>
      <c r="S581" s="69" t="s">
        <v>307</v>
      </c>
      <c r="T581" s="69"/>
      <c r="U581" s="27"/>
    </row>
    <row r="582" spans="1:21">
      <c r="A582" s="12"/>
      <c r="B582" s="274"/>
      <c r="C582" s="275"/>
      <c r="D582" s="275"/>
      <c r="E582" s="27"/>
      <c r="F582" s="27"/>
      <c r="G582" s="275"/>
      <c r="H582" s="275"/>
      <c r="I582" s="27"/>
      <c r="J582" s="27"/>
      <c r="K582" s="69"/>
      <c r="L582" s="69"/>
      <c r="M582" s="27"/>
      <c r="N582" s="27"/>
      <c r="O582" s="69"/>
      <c r="P582" s="69"/>
      <c r="Q582" s="70"/>
      <c r="R582" s="27"/>
      <c r="S582" s="69"/>
      <c r="T582" s="69"/>
      <c r="U582" s="27"/>
    </row>
    <row r="583" spans="1:21">
      <c r="A583" s="12"/>
      <c r="B583" s="272" t="s">
        <v>106</v>
      </c>
      <c r="C583" s="273" t="s">
        <v>307</v>
      </c>
      <c r="D583" s="273"/>
      <c r="E583" s="41"/>
      <c r="F583" s="41"/>
      <c r="G583" s="273">
        <v>459</v>
      </c>
      <c r="H583" s="273"/>
      <c r="I583" s="41"/>
      <c r="J583" s="41"/>
      <c r="K583" s="273">
        <v>124</v>
      </c>
      <c r="L583" s="273"/>
      <c r="M583" s="41"/>
      <c r="N583" s="41"/>
      <c r="O583" s="273" t="s">
        <v>307</v>
      </c>
      <c r="P583" s="273"/>
      <c r="Q583" s="41"/>
      <c r="R583" s="41"/>
      <c r="S583" s="273">
        <v>583</v>
      </c>
      <c r="T583" s="273"/>
      <c r="U583" s="41"/>
    </row>
    <row r="584" spans="1:21">
      <c r="A584" s="12"/>
      <c r="B584" s="272"/>
      <c r="C584" s="273"/>
      <c r="D584" s="273"/>
      <c r="E584" s="41"/>
      <c r="F584" s="41"/>
      <c r="G584" s="273"/>
      <c r="H584" s="273"/>
      <c r="I584" s="41"/>
      <c r="J584" s="41"/>
      <c r="K584" s="273"/>
      <c r="L584" s="273"/>
      <c r="M584" s="41"/>
      <c r="N584" s="41"/>
      <c r="O584" s="273"/>
      <c r="P584" s="273"/>
      <c r="Q584" s="41"/>
      <c r="R584" s="41"/>
      <c r="S584" s="273"/>
      <c r="T584" s="273"/>
      <c r="U584" s="41"/>
    </row>
    <row r="585" spans="1:21">
      <c r="A585" s="12"/>
      <c r="B585" s="274" t="s">
        <v>107</v>
      </c>
      <c r="C585" s="69" t="s">
        <v>1231</v>
      </c>
      <c r="D585" s="69"/>
      <c r="E585" s="70" t="s">
        <v>302</v>
      </c>
      <c r="F585" s="27"/>
      <c r="G585" s="69" t="s">
        <v>307</v>
      </c>
      <c r="H585" s="69"/>
      <c r="I585" s="27"/>
      <c r="J585" s="27"/>
      <c r="K585" s="69" t="s">
        <v>307</v>
      </c>
      <c r="L585" s="69"/>
      <c r="M585" s="27"/>
      <c r="N585" s="27"/>
      <c r="O585" s="69" t="s">
        <v>307</v>
      </c>
      <c r="P585" s="69"/>
      <c r="Q585" s="27"/>
      <c r="R585" s="27"/>
      <c r="S585" s="69" t="s">
        <v>1231</v>
      </c>
      <c r="T585" s="69"/>
      <c r="U585" s="70" t="s">
        <v>302</v>
      </c>
    </row>
    <row r="586" spans="1:21">
      <c r="A586" s="12"/>
      <c r="B586" s="274"/>
      <c r="C586" s="69"/>
      <c r="D586" s="69"/>
      <c r="E586" s="70"/>
      <c r="F586" s="27"/>
      <c r="G586" s="69"/>
      <c r="H586" s="69"/>
      <c r="I586" s="27"/>
      <c r="J586" s="27"/>
      <c r="K586" s="69"/>
      <c r="L586" s="69"/>
      <c r="M586" s="27"/>
      <c r="N586" s="27"/>
      <c r="O586" s="69"/>
      <c r="P586" s="69"/>
      <c r="Q586" s="27"/>
      <c r="R586" s="27"/>
      <c r="S586" s="69"/>
      <c r="T586" s="69"/>
      <c r="U586" s="70"/>
    </row>
    <row r="587" spans="1:21">
      <c r="A587" s="12"/>
      <c r="B587" s="272" t="s">
        <v>110</v>
      </c>
      <c r="C587" s="273" t="s">
        <v>307</v>
      </c>
      <c r="D587" s="273"/>
      <c r="E587" s="41"/>
      <c r="F587" s="41"/>
      <c r="G587" s="273" t="s">
        <v>1232</v>
      </c>
      <c r="H587" s="273"/>
      <c r="I587" s="264" t="s">
        <v>302</v>
      </c>
      <c r="J587" s="41"/>
      <c r="K587" s="273" t="s">
        <v>1233</v>
      </c>
      <c r="L587" s="273"/>
      <c r="M587" s="264" t="s">
        <v>302</v>
      </c>
      <c r="N587" s="41"/>
      <c r="O587" s="273" t="s">
        <v>307</v>
      </c>
      <c r="P587" s="273"/>
      <c r="Q587" s="41"/>
      <c r="R587" s="41"/>
      <c r="S587" s="273" t="s">
        <v>1234</v>
      </c>
      <c r="T587" s="273"/>
      <c r="U587" s="264" t="s">
        <v>302</v>
      </c>
    </row>
    <row r="588" spans="1:21" ht="15.75" thickBot="1">
      <c r="A588" s="12"/>
      <c r="B588" s="272"/>
      <c r="C588" s="278"/>
      <c r="D588" s="278"/>
      <c r="E588" s="51"/>
      <c r="F588" s="41"/>
      <c r="G588" s="278"/>
      <c r="H588" s="278"/>
      <c r="I588" s="284"/>
      <c r="J588" s="41"/>
      <c r="K588" s="278"/>
      <c r="L588" s="278"/>
      <c r="M588" s="284"/>
      <c r="N588" s="41"/>
      <c r="O588" s="278"/>
      <c r="P588" s="278"/>
      <c r="Q588" s="51"/>
      <c r="R588" s="41"/>
      <c r="S588" s="278"/>
      <c r="T588" s="278"/>
      <c r="U588" s="284"/>
    </row>
    <row r="589" spans="1:21">
      <c r="A589" s="12"/>
      <c r="B589" s="27"/>
      <c r="C589" s="280" t="s">
        <v>1235</v>
      </c>
      <c r="D589" s="280"/>
      <c r="E589" s="285" t="s">
        <v>302</v>
      </c>
      <c r="F589" s="27"/>
      <c r="G589" s="282">
        <v>27460</v>
      </c>
      <c r="H589" s="282"/>
      <c r="I589" s="55"/>
      <c r="J589" s="27"/>
      <c r="K589" s="280" t="s">
        <v>1236</v>
      </c>
      <c r="L589" s="280"/>
      <c r="M589" s="285" t="s">
        <v>302</v>
      </c>
      <c r="N589" s="27"/>
      <c r="O589" s="280" t="s">
        <v>1230</v>
      </c>
      <c r="P589" s="280"/>
      <c r="Q589" s="285" t="s">
        <v>302</v>
      </c>
      <c r="R589" s="27"/>
      <c r="S589" s="280" t="s">
        <v>1237</v>
      </c>
      <c r="T589" s="280"/>
      <c r="U589" s="285" t="s">
        <v>302</v>
      </c>
    </row>
    <row r="590" spans="1:21" ht="15.75" thickBot="1">
      <c r="A590" s="12"/>
      <c r="B590" s="27"/>
      <c r="C590" s="276"/>
      <c r="D590" s="276"/>
      <c r="E590" s="286"/>
      <c r="F590" s="27"/>
      <c r="G590" s="277"/>
      <c r="H590" s="277"/>
      <c r="I590" s="47"/>
      <c r="J590" s="27"/>
      <c r="K590" s="276"/>
      <c r="L590" s="276"/>
      <c r="M590" s="286"/>
      <c r="N590" s="27"/>
      <c r="O590" s="276"/>
      <c r="P590" s="276"/>
      <c r="Q590" s="286"/>
      <c r="R590" s="27"/>
      <c r="S590" s="276"/>
      <c r="T590" s="276"/>
      <c r="U590" s="286"/>
    </row>
    <row r="591" spans="1:21">
      <c r="A591" s="12"/>
      <c r="B591" s="264" t="s">
        <v>1060</v>
      </c>
      <c r="C591" s="267" t="s">
        <v>1235</v>
      </c>
      <c r="D591" s="267"/>
      <c r="E591" s="265" t="s">
        <v>302</v>
      </c>
      <c r="F591" s="41"/>
      <c r="G591" s="269">
        <v>68327</v>
      </c>
      <c r="H591" s="269"/>
      <c r="I591" s="84"/>
      <c r="J591" s="41"/>
      <c r="K591" s="269">
        <v>36893</v>
      </c>
      <c r="L591" s="269"/>
      <c r="M591" s="84"/>
      <c r="N591" s="41"/>
      <c r="O591" s="267" t="s">
        <v>1230</v>
      </c>
      <c r="P591" s="267"/>
      <c r="Q591" s="265" t="s">
        <v>302</v>
      </c>
      <c r="R591" s="41"/>
      <c r="S591" s="267" t="s">
        <v>887</v>
      </c>
      <c r="T591" s="267"/>
      <c r="U591" s="265" t="s">
        <v>302</v>
      </c>
    </row>
    <row r="592" spans="1:21">
      <c r="A592" s="12"/>
      <c r="B592" s="264"/>
      <c r="C592" s="268"/>
      <c r="D592" s="268"/>
      <c r="E592" s="266"/>
      <c r="F592" s="41"/>
      <c r="G592" s="270"/>
      <c r="H592" s="270"/>
      <c r="I592" s="85"/>
      <c r="J592" s="41"/>
      <c r="K592" s="270"/>
      <c r="L592" s="270"/>
      <c r="M592" s="85"/>
      <c r="N592" s="41"/>
      <c r="O592" s="268"/>
      <c r="P592" s="268"/>
      <c r="Q592" s="266"/>
      <c r="R592" s="41"/>
      <c r="S592" s="273"/>
      <c r="T592" s="273"/>
      <c r="U592" s="264"/>
    </row>
    <row r="593" spans="1:21">
      <c r="A593" s="12"/>
      <c r="B593" s="274" t="s">
        <v>1061</v>
      </c>
      <c r="C593" s="69" t="s">
        <v>1238</v>
      </c>
      <c r="D593" s="69"/>
      <c r="E593" s="70" t="s">
        <v>302</v>
      </c>
      <c r="F593" s="27"/>
      <c r="G593" s="275">
        <v>21906</v>
      </c>
      <c r="H593" s="275"/>
      <c r="I593" s="27"/>
      <c r="J593" s="27"/>
      <c r="K593" s="275">
        <v>6271</v>
      </c>
      <c r="L593" s="275"/>
      <c r="M593" s="27"/>
      <c r="N593" s="27"/>
      <c r="O593" s="69" t="s">
        <v>307</v>
      </c>
      <c r="P593" s="69"/>
      <c r="Q593" s="27"/>
      <c r="R593" s="27"/>
      <c r="S593" s="69" t="s">
        <v>823</v>
      </c>
      <c r="T593" s="69"/>
      <c r="U593" s="70" t="s">
        <v>302</v>
      </c>
    </row>
    <row r="594" spans="1:21" ht="15.75" thickBot="1">
      <c r="A594" s="12"/>
      <c r="B594" s="274"/>
      <c r="C594" s="276"/>
      <c r="D594" s="276"/>
      <c r="E594" s="286"/>
      <c r="F594" s="27"/>
      <c r="G594" s="277"/>
      <c r="H594" s="277"/>
      <c r="I594" s="47"/>
      <c r="J594" s="27"/>
      <c r="K594" s="277"/>
      <c r="L594" s="277"/>
      <c r="M594" s="47"/>
      <c r="N594" s="27"/>
      <c r="O594" s="276"/>
      <c r="P594" s="276"/>
      <c r="Q594" s="47"/>
      <c r="R594" s="27"/>
      <c r="S594" s="276"/>
      <c r="T594" s="276"/>
      <c r="U594" s="286"/>
    </row>
    <row r="595" spans="1:21">
      <c r="A595" s="12"/>
      <c r="B595" s="264" t="s">
        <v>173</v>
      </c>
      <c r="C595" s="267" t="s">
        <v>1239</v>
      </c>
      <c r="D595" s="267"/>
      <c r="E595" s="265" t="s">
        <v>302</v>
      </c>
      <c r="F595" s="41"/>
      <c r="G595" s="269">
        <v>46421</v>
      </c>
      <c r="H595" s="269"/>
      <c r="I595" s="84"/>
      <c r="J595" s="41"/>
      <c r="K595" s="269">
        <v>30622</v>
      </c>
      <c r="L595" s="269"/>
      <c r="M595" s="84"/>
      <c r="N595" s="41"/>
      <c r="O595" s="267" t="s">
        <v>1230</v>
      </c>
      <c r="P595" s="267"/>
      <c r="Q595" s="265" t="s">
        <v>302</v>
      </c>
      <c r="R595" s="41"/>
      <c r="S595" s="267" t="s">
        <v>1240</v>
      </c>
      <c r="T595" s="267"/>
      <c r="U595" s="265" t="s">
        <v>302</v>
      </c>
    </row>
    <row r="596" spans="1:21">
      <c r="A596" s="12"/>
      <c r="B596" s="264"/>
      <c r="C596" s="273"/>
      <c r="D596" s="273"/>
      <c r="E596" s="264"/>
      <c r="F596" s="41"/>
      <c r="G596" s="271"/>
      <c r="H596" s="271"/>
      <c r="I596" s="41"/>
      <c r="J596" s="41"/>
      <c r="K596" s="271"/>
      <c r="L596" s="271"/>
      <c r="M596" s="41"/>
      <c r="N596" s="41"/>
      <c r="O596" s="273"/>
      <c r="P596" s="273"/>
      <c r="Q596" s="264"/>
      <c r="R596" s="41"/>
      <c r="S596" s="273"/>
      <c r="T596" s="273"/>
      <c r="U596" s="264"/>
    </row>
    <row r="597" spans="1:21">
      <c r="A597" s="12"/>
      <c r="B597" s="70" t="s">
        <v>1067</v>
      </c>
      <c r="C597" s="69" t="s">
        <v>307</v>
      </c>
      <c r="D597" s="69"/>
      <c r="E597" s="27"/>
      <c r="F597" s="27"/>
      <c r="G597" s="69" t="s">
        <v>307</v>
      </c>
      <c r="H597" s="69"/>
      <c r="I597" s="27"/>
      <c r="J597" s="27"/>
      <c r="K597" s="69" t="s">
        <v>307</v>
      </c>
      <c r="L597" s="69"/>
      <c r="M597" s="27"/>
      <c r="N597" s="27"/>
      <c r="O597" s="275">
        <v>1803</v>
      </c>
      <c r="P597" s="275"/>
      <c r="Q597" s="27"/>
      <c r="R597" s="27"/>
      <c r="S597" s="275">
        <v>1803</v>
      </c>
      <c r="T597" s="275"/>
      <c r="U597" s="27"/>
    </row>
    <row r="598" spans="1:21" ht="15.75" thickBot="1">
      <c r="A598" s="12"/>
      <c r="B598" s="70"/>
      <c r="C598" s="276"/>
      <c r="D598" s="276"/>
      <c r="E598" s="47"/>
      <c r="F598" s="27"/>
      <c r="G598" s="276"/>
      <c r="H598" s="276"/>
      <c r="I598" s="47"/>
      <c r="J598" s="27"/>
      <c r="K598" s="276"/>
      <c r="L598" s="276"/>
      <c r="M598" s="47"/>
      <c r="N598" s="27"/>
      <c r="O598" s="277"/>
      <c r="P598" s="277"/>
      <c r="Q598" s="47"/>
      <c r="R598" s="27"/>
      <c r="S598" s="277"/>
      <c r="T598" s="277"/>
      <c r="U598" s="47"/>
    </row>
    <row r="599" spans="1:21">
      <c r="A599" s="12"/>
      <c r="B599" s="264" t="s">
        <v>1068</v>
      </c>
      <c r="C599" s="265" t="s">
        <v>300</v>
      </c>
      <c r="D599" s="267" t="s">
        <v>1239</v>
      </c>
      <c r="E599" s="265" t="s">
        <v>302</v>
      </c>
      <c r="F599" s="41"/>
      <c r="G599" s="265" t="s">
        <v>300</v>
      </c>
      <c r="H599" s="269">
        <v>46421</v>
      </c>
      <c r="I599" s="84"/>
      <c r="J599" s="41"/>
      <c r="K599" s="265" t="s">
        <v>300</v>
      </c>
      <c r="L599" s="269">
        <v>30622</v>
      </c>
      <c r="M599" s="84"/>
      <c r="N599" s="41"/>
      <c r="O599" s="265" t="s">
        <v>300</v>
      </c>
      <c r="P599" s="267" t="s">
        <v>1241</v>
      </c>
      <c r="Q599" s="265" t="s">
        <v>302</v>
      </c>
      <c r="R599" s="41"/>
      <c r="S599" s="265" t="s">
        <v>300</v>
      </c>
      <c r="T599" s="267" t="s">
        <v>1239</v>
      </c>
      <c r="U599" s="265" t="s">
        <v>302</v>
      </c>
    </row>
    <row r="600" spans="1:21" ht="15.75" thickBot="1">
      <c r="A600" s="12"/>
      <c r="B600" s="264"/>
      <c r="C600" s="287"/>
      <c r="D600" s="288"/>
      <c r="E600" s="287"/>
      <c r="F600" s="41"/>
      <c r="G600" s="287"/>
      <c r="H600" s="289"/>
      <c r="I600" s="102"/>
      <c r="J600" s="41"/>
      <c r="K600" s="287"/>
      <c r="L600" s="289"/>
      <c r="M600" s="102"/>
      <c r="N600" s="41"/>
      <c r="O600" s="287"/>
      <c r="P600" s="288"/>
      <c r="Q600" s="287"/>
      <c r="R600" s="41"/>
      <c r="S600" s="287"/>
      <c r="T600" s="288"/>
      <c r="U600" s="287"/>
    </row>
    <row r="601" spans="1:21" ht="15.75" thickTop="1">
      <c r="A601" s="12"/>
      <c r="B601" s="116"/>
      <c r="C601" s="116"/>
      <c r="D601" s="116"/>
      <c r="E601" s="116"/>
      <c r="F601" s="116"/>
      <c r="G601" s="116"/>
      <c r="H601" s="116"/>
      <c r="I601" s="116"/>
      <c r="J601" s="116"/>
      <c r="K601" s="116"/>
      <c r="L601" s="116"/>
      <c r="M601" s="116"/>
      <c r="N601" s="116"/>
      <c r="O601" s="116"/>
      <c r="P601" s="116"/>
      <c r="Q601" s="116"/>
      <c r="R601" s="116"/>
      <c r="S601" s="116"/>
      <c r="T601" s="116"/>
      <c r="U601" s="116"/>
    </row>
    <row r="602" spans="1:21">
      <c r="A602" s="12"/>
      <c r="B602" s="11"/>
      <c r="C602" s="11"/>
      <c r="D602" s="11"/>
      <c r="E602" s="11"/>
      <c r="F602" s="11"/>
      <c r="G602" s="11"/>
      <c r="H602" s="11"/>
      <c r="I602" s="11"/>
      <c r="J602" s="11"/>
      <c r="K602" s="11"/>
      <c r="L602" s="11"/>
      <c r="M602" s="11"/>
      <c r="N602" s="11"/>
      <c r="O602" s="11"/>
      <c r="P602" s="11"/>
      <c r="Q602" s="11"/>
      <c r="R602" s="11"/>
      <c r="S602" s="11"/>
      <c r="T602" s="11"/>
      <c r="U602" s="11"/>
    </row>
    <row r="603" spans="1:21">
      <c r="A603" s="12"/>
      <c r="B603" s="11"/>
      <c r="C603" s="11"/>
      <c r="D603" s="11"/>
      <c r="E603" s="11"/>
      <c r="F603" s="11"/>
      <c r="G603" s="11"/>
      <c r="H603" s="11"/>
      <c r="I603" s="11"/>
      <c r="J603" s="11"/>
      <c r="K603" s="11"/>
      <c r="L603" s="11"/>
      <c r="M603" s="11"/>
      <c r="N603" s="11"/>
      <c r="O603" s="11"/>
      <c r="P603" s="11"/>
      <c r="Q603" s="11"/>
      <c r="R603" s="11"/>
      <c r="S603" s="11"/>
      <c r="T603" s="11"/>
      <c r="U603" s="11"/>
    </row>
    <row r="604" spans="1:21">
      <c r="A604" s="12"/>
      <c r="B604" s="38" t="s">
        <v>1073</v>
      </c>
      <c r="C604" s="38"/>
      <c r="D604" s="38"/>
      <c r="E604" s="38"/>
      <c r="F604" s="38"/>
      <c r="G604" s="38"/>
      <c r="H604" s="38"/>
      <c r="I604" s="38"/>
      <c r="J604" s="38"/>
      <c r="K604" s="38"/>
      <c r="L604" s="38"/>
      <c r="M604" s="38"/>
      <c r="N604" s="38"/>
      <c r="O604" s="38"/>
      <c r="P604" s="38"/>
      <c r="Q604" s="38"/>
      <c r="R604" s="38"/>
      <c r="S604" s="38"/>
      <c r="T604" s="38"/>
      <c r="U604" s="38"/>
    </row>
    <row r="605" spans="1:21">
      <c r="A605" s="12"/>
      <c r="B605" s="38" t="s">
        <v>1242</v>
      </c>
      <c r="C605" s="38"/>
      <c r="D605" s="38"/>
      <c r="E605" s="38"/>
      <c r="F605" s="38"/>
      <c r="G605" s="38"/>
      <c r="H605" s="38"/>
      <c r="I605" s="38"/>
      <c r="J605" s="38"/>
      <c r="K605" s="38"/>
      <c r="L605" s="38"/>
      <c r="M605" s="38"/>
      <c r="N605" s="38"/>
      <c r="O605" s="38"/>
      <c r="P605" s="38"/>
      <c r="Q605" s="38"/>
      <c r="R605" s="38"/>
      <c r="S605" s="38"/>
      <c r="T605" s="38"/>
      <c r="U605" s="38"/>
    </row>
    <row r="606" spans="1:21">
      <c r="A606" s="12"/>
      <c r="B606" s="38" t="s">
        <v>1009</v>
      </c>
      <c r="C606" s="38"/>
      <c r="D606" s="38"/>
      <c r="E606" s="38"/>
      <c r="F606" s="38"/>
      <c r="G606" s="38"/>
      <c r="H606" s="38"/>
      <c r="I606" s="38"/>
      <c r="J606" s="38"/>
      <c r="K606" s="38"/>
      <c r="L606" s="38"/>
      <c r="M606" s="38"/>
      <c r="N606" s="38"/>
      <c r="O606" s="38"/>
      <c r="P606" s="38"/>
      <c r="Q606" s="38"/>
      <c r="R606" s="38"/>
      <c r="S606" s="38"/>
      <c r="T606" s="38"/>
      <c r="U606" s="38"/>
    </row>
    <row r="607" spans="1:21">
      <c r="A607" s="12"/>
      <c r="B607" s="26"/>
      <c r="C607" s="26"/>
      <c r="D607" s="26"/>
      <c r="E607" s="26"/>
      <c r="F607" s="26"/>
      <c r="G607" s="26"/>
      <c r="H607" s="26"/>
      <c r="I607" s="26"/>
      <c r="J607" s="26"/>
      <c r="K607" s="26"/>
      <c r="L607" s="26"/>
      <c r="M607" s="26"/>
      <c r="N607" s="26"/>
      <c r="O607" s="26"/>
      <c r="P607" s="26"/>
      <c r="Q607" s="26"/>
      <c r="R607" s="26"/>
      <c r="S607" s="26"/>
      <c r="T607" s="26"/>
      <c r="U607" s="26"/>
    </row>
    <row r="608" spans="1:21">
      <c r="A608" s="12"/>
      <c r="B608" s="17"/>
      <c r="C608" s="17"/>
      <c r="D608" s="17"/>
      <c r="E608" s="17"/>
      <c r="F608" s="17"/>
      <c r="G608" s="17"/>
      <c r="H608" s="17"/>
      <c r="I608" s="17"/>
      <c r="J608" s="17"/>
      <c r="K608" s="17"/>
      <c r="L608" s="17"/>
      <c r="M608" s="17"/>
      <c r="N608" s="17"/>
      <c r="O608" s="17"/>
      <c r="P608" s="17"/>
      <c r="Q608" s="17"/>
      <c r="R608" s="17"/>
      <c r="S608" s="17"/>
      <c r="T608" s="17"/>
      <c r="U608" s="17"/>
    </row>
    <row r="609" spans="1:21" ht="15.75" thickBot="1">
      <c r="A609" s="12"/>
      <c r="B609" s="16"/>
      <c r="C609" s="214" t="s">
        <v>311</v>
      </c>
      <c r="D609" s="214"/>
      <c r="E609" s="214"/>
      <c r="F609" s="214"/>
      <c r="G609" s="214"/>
      <c r="H609" s="214"/>
      <c r="I609" s="214"/>
      <c r="J609" s="214"/>
      <c r="K609" s="214"/>
      <c r="L609" s="214"/>
      <c r="M609" s="214"/>
      <c r="N609" s="214"/>
      <c r="O609" s="214"/>
      <c r="P609" s="214"/>
      <c r="Q609" s="214"/>
      <c r="R609" s="214"/>
      <c r="S609" s="214"/>
      <c r="T609" s="214"/>
      <c r="U609" s="214"/>
    </row>
    <row r="610" spans="1:21">
      <c r="A610" s="12"/>
      <c r="B610" s="27"/>
      <c r="C610" s="212" t="s">
        <v>1010</v>
      </c>
      <c r="D610" s="212"/>
      <c r="E610" s="212"/>
      <c r="F610" s="55"/>
      <c r="G610" s="212" t="s">
        <v>1011</v>
      </c>
      <c r="H610" s="212"/>
      <c r="I610" s="212"/>
      <c r="J610" s="55"/>
      <c r="K610" s="212" t="s">
        <v>1011</v>
      </c>
      <c r="L610" s="212"/>
      <c r="M610" s="212"/>
      <c r="N610" s="55"/>
      <c r="O610" s="212" t="s">
        <v>753</v>
      </c>
      <c r="P610" s="212"/>
      <c r="Q610" s="212"/>
      <c r="R610" s="55"/>
      <c r="S610" s="212" t="s">
        <v>1045</v>
      </c>
      <c r="T610" s="212"/>
      <c r="U610" s="212"/>
    </row>
    <row r="611" spans="1:21" ht="15.75" thickBot="1">
      <c r="A611" s="12"/>
      <c r="B611" s="27"/>
      <c r="C611" s="214"/>
      <c r="D611" s="214"/>
      <c r="E611" s="214"/>
      <c r="F611" s="27"/>
      <c r="G611" s="214" t="s">
        <v>1012</v>
      </c>
      <c r="H611" s="214"/>
      <c r="I611" s="214"/>
      <c r="J611" s="27"/>
      <c r="K611" s="214" t="s">
        <v>1044</v>
      </c>
      <c r="L611" s="214"/>
      <c r="M611" s="214"/>
      <c r="N611" s="27"/>
      <c r="O611" s="214"/>
      <c r="P611" s="214"/>
      <c r="Q611" s="214"/>
      <c r="R611" s="27"/>
      <c r="S611" s="214"/>
      <c r="T611" s="214"/>
      <c r="U611" s="214"/>
    </row>
    <row r="612" spans="1:21">
      <c r="A612" s="12"/>
      <c r="B612" s="264" t="s">
        <v>173</v>
      </c>
      <c r="C612" s="265" t="s">
        <v>300</v>
      </c>
      <c r="D612" s="267" t="s">
        <v>1239</v>
      </c>
      <c r="E612" s="265" t="s">
        <v>302</v>
      </c>
      <c r="F612" s="41"/>
      <c r="G612" s="265" t="s">
        <v>300</v>
      </c>
      <c r="H612" s="269">
        <v>46421</v>
      </c>
      <c r="I612" s="84"/>
      <c r="J612" s="41"/>
      <c r="K612" s="265" t="s">
        <v>300</v>
      </c>
      <c r="L612" s="269">
        <v>30622</v>
      </c>
      <c r="M612" s="84"/>
      <c r="N612" s="41"/>
      <c r="O612" s="265" t="s">
        <v>300</v>
      </c>
      <c r="P612" s="267" t="s">
        <v>1230</v>
      </c>
      <c r="Q612" s="265" t="s">
        <v>302</v>
      </c>
      <c r="R612" s="41"/>
      <c r="S612" s="265" t="s">
        <v>300</v>
      </c>
      <c r="T612" s="267" t="s">
        <v>1240</v>
      </c>
      <c r="U612" s="265" t="s">
        <v>302</v>
      </c>
    </row>
    <row r="613" spans="1:21">
      <c r="A613" s="12"/>
      <c r="B613" s="264"/>
      <c r="C613" s="266"/>
      <c r="D613" s="268"/>
      <c r="E613" s="266"/>
      <c r="F613" s="41"/>
      <c r="G613" s="266"/>
      <c r="H613" s="270"/>
      <c r="I613" s="85"/>
      <c r="J613" s="41"/>
      <c r="K613" s="266"/>
      <c r="L613" s="270"/>
      <c r="M613" s="85"/>
      <c r="N613" s="41"/>
      <c r="O613" s="266"/>
      <c r="P613" s="268"/>
      <c r="Q613" s="266"/>
      <c r="R613" s="41"/>
      <c r="S613" s="264"/>
      <c r="T613" s="273"/>
      <c r="U613" s="264"/>
    </row>
    <row r="614" spans="1:21">
      <c r="A614" s="12"/>
      <c r="B614" s="36" t="s">
        <v>1243</v>
      </c>
      <c r="C614" s="27"/>
      <c r="D614" s="27"/>
      <c r="E614" s="27"/>
      <c r="F614" s="16"/>
      <c r="G614" s="27"/>
      <c r="H614" s="27"/>
      <c r="I614" s="27"/>
      <c r="J614" s="16"/>
      <c r="K614" s="27"/>
      <c r="L614" s="27"/>
      <c r="M614" s="27"/>
      <c r="N614" s="16"/>
      <c r="O614" s="27"/>
      <c r="P614" s="27"/>
      <c r="Q614" s="27"/>
      <c r="R614" s="16"/>
      <c r="S614" s="27"/>
      <c r="T614" s="27"/>
      <c r="U614" s="27"/>
    </row>
    <row r="615" spans="1:21">
      <c r="A615" s="12"/>
      <c r="B615" s="272" t="s">
        <v>1244</v>
      </c>
      <c r="C615" s="273" t="s">
        <v>307</v>
      </c>
      <c r="D615" s="273"/>
      <c r="E615" s="41"/>
      <c r="F615" s="41"/>
      <c r="G615" s="273" t="s">
        <v>307</v>
      </c>
      <c r="H615" s="273"/>
      <c r="I615" s="41"/>
      <c r="J615" s="41"/>
      <c r="K615" s="271">
        <v>2486</v>
      </c>
      <c r="L615" s="271"/>
      <c r="M615" s="41"/>
      <c r="N615" s="41"/>
      <c r="O615" s="273" t="s">
        <v>307</v>
      </c>
      <c r="P615" s="273"/>
      <c r="Q615" s="41"/>
      <c r="R615" s="41"/>
      <c r="S615" s="271">
        <v>2486</v>
      </c>
      <c r="T615" s="271"/>
      <c r="U615" s="41"/>
    </row>
    <row r="616" spans="1:21">
      <c r="A616" s="12"/>
      <c r="B616" s="272"/>
      <c r="C616" s="273"/>
      <c r="D616" s="273"/>
      <c r="E616" s="41"/>
      <c r="F616" s="41"/>
      <c r="G616" s="273"/>
      <c r="H616" s="273"/>
      <c r="I616" s="41"/>
      <c r="J616" s="41"/>
      <c r="K616" s="271"/>
      <c r="L616" s="271"/>
      <c r="M616" s="41"/>
      <c r="N616" s="41"/>
      <c r="O616" s="273"/>
      <c r="P616" s="273"/>
      <c r="Q616" s="41"/>
      <c r="R616" s="41"/>
      <c r="S616" s="271"/>
      <c r="T616" s="271"/>
      <c r="U616" s="41"/>
    </row>
    <row r="617" spans="1:21">
      <c r="A617" s="12"/>
      <c r="B617" s="274" t="s">
        <v>1245</v>
      </c>
      <c r="C617" s="69" t="s">
        <v>307</v>
      </c>
      <c r="D617" s="69"/>
      <c r="E617" s="27"/>
      <c r="F617" s="27"/>
      <c r="G617" s="69" t="s">
        <v>307</v>
      </c>
      <c r="H617" s="69"/>
      <c r="I617" s="27"/>
      <c r="J617" s="27"/>
      <c r="K617" s="69" t="s">
        <v>313</v>
      </c>
      <c r="L617" s="69"/>
      <c r="M617" s="70" t="s">
        <v>302</v>
      </c>
      <c r="N617" s="27"/>
      <c r="O617" s="69" t="s">
        <v>307</v>
      </c>
      <c r="P617" s="69"/>
      <c r="Q617" s="27"/>
      <c r="R617" s="27"/>
      <c r="S617" s="69" t="s">
        <v>313</v>
      </c>
      <c r="T617" s="69"/>
      <c r="U617" s="70" t="s">
        <v>302</v>
      </c>
    </row>
    <row r="618" spans="1:21" ht="15.75" thickBot="1">
      <c r="A618" s="12"/>
      <c r="B618" s="274"/>
      <c r="C618" s="276"/>
      <c r="D618" s="276"/>
      <c r="E618" s="47"/>
      <c r="F618" s="27"/>
      <c r="G618" s="276"/>
      <c r="H618" s="276"/>
      <c r="I618" s="47"/>
      <c r="J618" s="27"/>
      <c r="K618" s="276"/>
      <c r="L618" s="276"/>
      <c r="M618" s="286"/>
      <c r="N618" s="27"/>
      <c r="O618" s="276"/>
      <c r="P618" s="276"/>
      <c r="Q618" s="47"/>
      <c r="R618" s="27"/>
      <c r="S618" s="276"/>
      <c r="T618" s="276"/>
      <c r="U618" s="286"/>
    </row>
    <row r="619" spans="1:21">
      <c r="A619" s="12"/>
      <c r="B619" s="294" t="s">
        <v>1077</v>
      </c>
      <c r="C619" s="267" t="s">
        <v>307</v>
      </c>
      <c r="D619" s="267"/>
      <c r="E619" s="84"/>
      <c r="F619" s="41"/>
      <c r="G619" s="267" t="s">
        <v>307</v>
      </c>
      <c r="H619" s="267"/>
      <c r="I619" s="84"/>
      <c r="J619" s="41"/>
      <c r="K619" s="269">
        <v>1985</v>
      </c>
      <c r="L619" s="269"/>
      <c r="M619" s="84"/>
      <c r="N619" s="41"/>
      <c r="O619" s="267" t="s">
        <v>307</v>
      </c>
      <c r="P619" s="267"/>
      <c r="Q619" s="84"/>
      <c r="R619" s="41"/>
      <c r="S619" s="269">
        <v>1985</v>
      </c>
      <c r="T619" s="269"/>
      <c r="U619" s="84"/>
    </row>
    <row r="620" spans="1:21" ht="15.75" thickBot="1">
      <c r="A620" s="12"/>
      <c r="B620" s="294"/>
      <c r="C620" s="278"/>
      <c r="D620" s="278"/>
      <c r="E620" s="51"/>
      <c r="F620" s="41"/>
      <c r="G620" s="278"/>
      <c r="H620" s="278"/>
      <c r="I620" s="51"/>
      <c r="J620" s="41"/>
      <c r="K620" s="279"/>
      <c r="L620" s="279"/>
      <c r="M620" s="51"/>
      <c r="N620" s="41"/>
      <c r="O620" s="278"/>
      <c r="P620" s="278"/>
      <c r="Q620" s="51"/>
      <c r="R620" s="41"/>
      <c r="S620" s="279"/>
      <c r="T620" s="279"/>
      <c r="U620" s="51"/>
    </row>
    <row r="621" spans="1:21">
      <c r="A621" s="12"/>
      <c r="B621" s="274" t="s">
        <v>1078</v>
      </c>
      <c r="C621" s="280" t="s">
        <v>1239</v>
      </c>
      <c r="D621" s="280"/>
      <c r="E621" s="285" t="s">
        <v>302</v>
      </c>
      <c r="F621" s="27"/>
      <c r="G621" s="282">
        <v>46421</v>
      </c>
      <c r="H621" s="282"/>
      <c r="I621" s="55"/>
      <c r="J621" s="27"/>
      <c r="K621" s="282">
        <v>32607</v>
      </c>
      <c r="L621" s="282"/>
      <c r="M621" s="55"/>
      <c r="N621" s="27"/>
      <c r="O621" s="280" t="s">
        <v>1230</v>
      </c>
      <c r="P621" s="280"/>
      <c r="Q621" s="285" t="s">
        <v>302</v>
      </c>
      <c r="R621" s="27"/>
      <c r="S621" s="280" t="s">
        <v>1246</v>
      </c>
      <c r="T621" s="280"/>
      <c r="U621" s="285" t="s">
        <v>302</v>
      </c>
    </row>
    <row r="622" spans="1:21">
      <c r="A622" s="12"/>
      <c r="B622" s="274"/>
      <c r="C622" s="69"/>
      <c r="D622" s="69"/>
      <c r="E622" s="70"/>
      <c r="F622" s="27"/>
      <c r="G622" s="275"/>
      <c r="H622" s="275"/>
      <c r="I622" s="27"/>
      <c r="J622" s="27"/>
      <c r="K622" s="275"/>
      <c r="L622" s="275"/>
      <c r="M622" s="27"/>
      <c r="N622" s="27"/>
      <c r="O622" s="69"/>
      <c r="P622" s="69"/>
      <c r="Q622" s="70"/>
      <c r="R622" s="27"/>
      <c r="S622" s="69"/>
      <c r="T622" s="69"/>
      <c r="U622" s="70"/>
    </row>
    <row r="623" spans="1:21">
      <c r="A623" s="12"/>
      <c r="B623" s="272" t="s">
        <v>128</v>
      </c>
      <c r="C623" s="273" t="s">
        <v>307</v>
      </c>
      <c r="D623" s="273"/>
      <c r="E623" s="41"/>
      <c r="F623" s="41"/>
      <c r="G623" s="273" t="s">
        <v>307</v>
      </c>
      <c r="H623" s="273"/>
      <c r="I623" s="41"/>
      <c r="J623" s="41"/>
      <c r="K623" s="273" t="s">
        <v>307</v>
      </c>
      <c r="L623" s="273"/>
      <c r="M623" s="41"/>
      <c r="N623" s="41"/>
      <c r="O623" s="271">
        <v>1388</v>
      </c>
      <c r="P623" s="271"/>
      <c r="Q623" s="41"/>
      <c r="R623" s="41"/>
      <c r="S623" s="271">
        <v>1388</v>
      </c>
      <c r="T623" s="271"/>
      <c r="U623" s="41"/>
    </row>
    <row r="624" spans="1:21" ht="15.75" thickBot="1">
      <c r="A624" s="12"/>
      <c r="B624" s="272"/>
      <c r="C624" s="278"/>
      <c r="D624" s="278"/>
      <c r="E624" s="51"/>
      <c r="F624" s="41"/>
      <c r="G624" s="278"/>
      <c r="H624" s="278"/>
      <c r="I624" s="51"/>
      <c r="J624" s="41"/>
      <c r="K624" s="278"/>
      <c r="L624" s="278"/>
      <c r="M624" s="51"/>
      <c r="N624" s="41"/>
      <c r="O624" s="279"/>
      <c r="P624" s="279"/>
      <c r="Q624" s="51"/>
      <c r="R624" s="41"/>
      <c r="S624" s="279"/>
      <c r="T624" s="279"/>
      <c r="U624" s="51"/>
    </row>
    <row r="625" spans="1:21">
      <c r="A625" s="12"/>
      <c r="B625" s="70" t="s">
        <v>1081</v>
      </c>
      <c r="C625" s="285" t="s">
        <v>300</v>
      </c>
      <c r="D625" s="280" t="s">
        <v>1239</v>
      </c>
      <c r="E625" s="285" t="s">
        <v>302</v>
      </c>
      <c r="F625" s="27"/>
      <c r="G625" s="285" t="s">
        <v>300</v>
      </c>
      <c r="H625" s="282">
        <v>46421</v>
      </c>
      <c r="I625" s="55"/>
      <c r="J625" s="27"/>
      <c r="K625" s="285" t="s">
        <v>300</v>
      </c>
      <c r="L625" s="282">
        <v>32607</v>
      </c>
      <c r="M625" s="55"/>
      <c r="N625" s="27"/>
      <c r="O625" s="285" t="s">
        <v>300</v>
      </c>
      <c r="P625" s="280" t="s">
        <v>1247</v>
      </c>
      <c r="Q625" s="285" t="s">
        <v>302</v>
      </c>
      <c r="R625" s="27"/>
      <c r="S625" s="285" t="s">
        <v>300</v>
      </c>
      <c r="T625" s="280" t="s">
        <v>1248</v>
      </c>
      <c r="U625" s="285" t="s">
        <v>302</v>
      </c>
    </row>
    <row r="626" spans="1:21" ht="15.75" thickBot="1">
      <c r="A626" s="12"/>
      <c r="B626" s="70"/>
      <c r="C626" s="290"/>
      <c r="D626" s="291"/>
      <c r="E626" s="290"/>
      <c r="F626" s="27"/>
      <c r="G626" s="290"/>
      <c r="H626" s="292"/>
      <c r="I626" s="67"/>
      <c r="J626" s="27"/>
      <c r="K626" s="290"/>
      <c r="L626" s="292"/>
      <c r="M626" s="67"/>
      <c r="N626" s="27"/>
      <c r="O626" s="290"/>
      <c r="P626" s="291"/>
      <c r="Q626" s="290"/>
      <c r="R626" s="27"/>
      <c r="S626" s="290"/>
      <c r="T626" s="291"/>
      <c r="U626" s="290"/>
    </row>
    <row r="627" spans="1:21" ht="15.75" thickTop="1">
      <c r="A627" s="12"/>
      <c r="B627" s="11"/>
      <c r="C627" s="11"/>
      <c r="D627" s="11"/>
      <c r="E627" s="11"/>
      <c r="F627" s="11"/>
      <c r="G627" s="11"/>
      <c r="H627" s="11"/>
      <c r="I627" s="11"/>
      <c r="J627" s="11"/>
      <c r="K627" s="11"/>
      <c r="L627" s="11"/>
      <c r="M627" s="11"/>
      <c r="N627" s="11"/>
      <c r="O627" s="11"/>
      <c r="P627" s="11"/>
      <c r="Q627" s="11"/>
      <c r="R627" s="11"/>
      <c r="S627" s="11"/>
      <c r="T627" s="11"/>
      <c r="U627" s="11"/>
    </row>
    <row r="628" spans="1:21">
      <c r="A628" s="12"/>
      <c r="B628" s="11"/>
      <c r="C628" s="11"/>
      <c r="D628" s="11"/>
      <c r="E628" s="11"/>
      <c r="F628" s="11"/>
      <c r="G628" s="11"/>
      <c r="H628" s="11"/>
      <c r="I628" s="11"/>
      <c r="J628" s="11"/>
      <c r="K628" s="11"/>
      <c r="L628" s="11"/>
      <c r="M628" s="11"/>
      <c r="N628" s="11"/>
      <c r="O628" s="11"/>
      <c r="P628" s="11"/>
      <c r="Q628" s="11"/>
      <c r="R628" s="11"/>
      <c r="S628" s="11"/>
      <c r="T628" s="11"/>
      <c r="U628" s="11"/>
    </row>
    <row r="629" spans="1:21">
      <c r="A629" s="12"/>
      <c r="B629" s="116"/>
      <c r="C629" s="116"/>
      <c r="D629" s="116"/>
      <c r="E629" s="116"/>
      <c r="F629" s="116"/>
      <c r="G629" s="116"/>
      <c r="H629" s="116"/>
      <c r="I629" s="116"/>
      <c r="J629" s="116"/>
      <c r="K629" s="116"/>
      <c r="L629" s="116"/>
      <c r="M629" s="116"/>
      <c r="N629" s="116"/>
      <c r="O629" s="116"/>
      <c r="P629" s="116"/>
      <c r="Q629" s="116"/>
      <c r="R629" s="116"/>
      <c r="S629" s="116"/>
      <c r="T629" s="116"/>
      <c r="U629" s="116"/>
    </row>
    <row r="630" spans="1:21">
      <c r="A630" s="12"/>
      <c r="B630" s="38" t="s">
        <v>1084</v>
      </c>
      <c r="C630" s="38"/>
      <c r="D630" s="38"/>
      <c r="E630" s="38"/>
      <c r="F630" s="38"/>
      <c r="G630" s="38"/>
      <c r="H630" s="38"/>
      <c r="I630" s="38"/>
      <c r="J630" s="38"/>
      <c r="K630" s="38"/>
      <c r="L630" s="38"/>
      <c r="M630" s="38"/>
      <c r="N630" s="38"/>
      <c r="O630" s="38"/>
      <c r="P630" s="38"/>
      <c r="Q630" s="38"/>
      <c r="R630" s="38"/>
      <c r="S630" s="38"/>
      <c r="T630" s="38"/>
      <c r="U630" s="38"/>
    </row>
    <row r="631" spans="1:21">
      <c r="A631" s="12"/>
      <c r="B631" s="38" t="s">
        <v>1226</v>
      </c>
      <c r="C631" s="38"/>
      <c r="D631" s="38"/>
      <c r="E631" s="38"/>
      <c r="F631" s="38"/>
      <c r="G631" s="38"/>
      <c r="H631" s="38"/>
      <c r="I631" s="38"/>
      <c r="J631" s="38"/>
      <c r="K631" s="38"/>
      <c r="L631" s="38"/>
      <c r="M631" s="38"/>
      <c r="N631" s="38"/>
      <c r="O631" s="38"/>
      <c r="P631" s="38"/>
      <c r="Q631" s="38"/>
      <c r="R631" s="38"/>
      <c r="S631" s="38"/>
      <c r="T631" s="38"/>
      <c r="U631" s="38"/>
    </row>
    <row r="632" spans="1:21">
      <c r="A632" s="12"/>
      <c r="B632" s="38" t="s">
        <v>1009</v>
      </c>
      <c r="C632" s="38"/>
      <c r="D632" s="38"/>
      <c r="E632" s="38"/>
      <c r="F632" s="38"/>
      <c r="G632" s="38"/>
      <c r="H632" s="38"/>
      <c r="I632" s="38"/>
      <c r="J632" s="38"/>
      <c r="K632" s="38"/>
      <c r="L632" s="38"/>
      <c r="M632" s="38"/>
      <c r="N632" s="38"/>
      <c r="O632" s="38"/>
      <c r="P632" s="38"/>
      <c r="Q632" s="38"/>
      <c r="R632" s="38"/>
      <c r="S632" s="38"/>
      <c r="T632" s="38"/>
      <c r="U632" s="38"/>
    </row>
    <row r="633" spans="1:21">
      <c r="A633" s="12"/>
      <c r="B633" s="26"/>
      <c r="C633" s="26"/>
      <c r="D633" s="26"/>
      <c r="E633" s="26"/>
      <c r="F633" s="26"/>
      <c r="G633" s="26"/>
      <c r="H633" s="26"/>
      <c r="I633" s="26"/>
      <c r="J633" s="26"/>
      <c r="K633" s="26"/>
      <c r="L633" s="26"/>
      <c r="M633" s="26"/>
      <c r="N633" s="26"/>
      <c r="O633" s="26"/>
      <c r="P633" s="26"/>
      <c r="Q633" s="26"/>
      <c r="R633" s="26"/>
      <c r="S633" s="26"/>
      <c r="T633" s="26"/>
      <c r="U633" s="26"/>
    </row>
    <row r="634" spans="1:21">
      <c r="A634" s="12"/>
      <c r="B634" s="17"/>
      <c r="C634" s="17"/>
      <c r="D634" s="17"/>
      <c r="E634" s="17"/>
      <c r="F634" s="17"/>
      <c r="G634" s="17"/>
      <c r="H634" s="17"/>
      <c r="I634" s="17"/>
      <c r="J634" s="17"/>
      <c r="K634" s="17"/>
      <c r="L634" s="17"/>
      <c r="M634" s="17"/>
      <c r="N634" s="17"/>
      <c r="O634" s="17"/>
      <c r="P634" s="17"/>
      <c r="Q634" s="17"/>
      <c r="R634" s="17"/>
      <c r="S634" s="17"/>
      <c r="T634" s="17"/>
      <c r="U634" s="17"/>
    </row>
    <row r="635" spans="1:21" ht="15.75" thickBot="1">
      <c r="A635" s="12"/>
      <c r="B635" s="16"/>
      <c r="C635" s="214" t="s">
        <v>311</v>
      </c>
      <c r="D635" s="214"/>
      <c r="E635" s="214"/>
      <c r="F635" s="214"/>
      <c r="G635" s="214"/>
      <c r="H635" s="214"/>
      <c r="I635" s="214"/>
      <c r="J635" s="214"/>
      <c r="K635" s="214"/>
      <c r="L635" s="214"/>
      <c r="M635" s="214"/>
      <c r="N635" s="214"/>
      <c r="O635" s="214"/>
      <c r="P635" s="214"/>
      <c r="Q635" s="214"/>
      <c r="R635" s="214"/>
      <c r="S635" s="214"/>
      <c r="T635" s="214"/>
      <c r="U635" s="214"/>
    </row>
    <row r="636" spans="1:21">
      <c r="A636" s="12"/>
      <c r="B636" s="27"/>
      <c r="C636" s="212" t="s">
        <v>1249</v>
      </c>
      <c r="D636" s="212"/>
      <c r="E636" s="212"/>
      <c r="F636" s="55"/>
      <c r="G636" s="212" t="s">
        <v>1250</v>
      </c>
      <c r="H636" s="212"/>
      <c r="I636" s="212"/>
      <c r="J636" s="55"/>
      <c r="K636" s="212" t="s">
        <v>1011</v>
      </c>
      <c r="L636" s="212"/>
      <c r="M636" s="212"/>
      <c r="N636" s="55"/>
      <c r="O636" s="212" t="s">
        <v>753</v>
      </c>
      <c r="P636" s="212"/>
      <c r="Q636" s="212"/>
      <c r="R636" s="55"/>
      <c r="S636" s="212" t="s">
        <v>1045</v>
      </c>
      <c r="T636" s="212"/>
      <c r="U636" s="212"/>
    </row>
    <row r="637" spans="1:21" ht="15.75" thickBot="1">
      <c r="A637" s="12"/>
      <c r="B637" s="27"/>
      <c r="C637" s="214" t="s">
        <v>1228</v>
      </c>
      <c r="D637" s="214"/>
      <c r="E637" s="214"/>
      <c r="F637" s="27"/>
      <c r="G637" s="214"/>
      <c r="H637" s="214"/>
      <c r="I637" s="214"/>
      <c r="J637" s="27"/>
      <c r="K637" s="214" t="s">
        <v>1044</v>
      </c>
      <c r="L637" s="214"/>
      <c r="M637" s="214"/>
      <c r="N637" s="27"/>
      <c r="O637" s="214"/>
      <c r="P637" s="214"/>
      <c r="Q637" s="214"/>
      <c r="R637" s="27"/>
      <c r="S637" s="214"/>
      <c r="T637" s="214"/>
      <c r="U637" s="214"/>
    </row>
    <row r="638" spans="1:21">
      <c r="A638" s="12"/>
      <c r="B638" s="335" t="s">
        <v>172</v>
      </c>
      <c r="C638" s="55"/>
      <c r="D638" s="55"/>
      <c r="E638" s="55"/>
      <c r="F638" s="16"/>
      <c r="G638" s="55"/>
      <c r="H638" s="55"/>
      <c r="I638" s="55"/>
      <c r="J638" s="16"/>
      <c r="K638" s="55"/>
      <c r="L638" s="55"/>
      <c r="M638" s="55"/>
      <c r="N638" s="16"/>
      <c r="O638" s="55"/>
      <c r="P638" s="55"/>
      <c r="Q638" s="55"/>
      <c r="R638" s="16"/>
      <c r="S638" s="55"/>
      <c r="T638" s="55"/>
      <c r="U638" s="55"/>
    </row>
    <row r="639" spans="1:21">
      <c r="A639" s="12"/>
      <c r="B639" s="264" t="s">
        <v>173</v>
      </c>
      <c r="C639" s="264" t="s">
        <v>300</v>
      </c>
      <c r="D639" s="273" t="s">
        <v>1239</v>
      </c>
      <c r="E639" s="264" t="s">
        <v>302</v>
      </c>
      <c r="F639" s="41"/>
      <c r="G639" s="264" t="s">
        <v>300</v>
      </c>
      <c r="H639" s="271">
        <v>46421</v>
      </c>
      <c r="I639" s="41"/>
      <c r="J639" s="41"/>
      <c r="K639" s="264" t="s">
        <v>300</v>
      </c>
      <c r="L639" s="271">
        <v>30622</v>
      </c>
      <c r="M639" s="41"/>
      <c r="N639" s="41"/>
      <c r="O639" s="264" t="s">
        <v>300</v>
      </c>
      <c r="P639" s="273" t="s">
        <v>1230</v>
      </c>
      <c r="Q639" s="264" t="s">
        <v>302</v>
      </c>
      <c r="R639" s="41"/>
      <c r="S639" s="264" t="s">
        <v>300</v>
      </c>
      <c r="T639" s="273" t="s">
        <v>1240</v>
      </c>
      <c r="U639" s="264" t="s">
        <v>302</v>
      </c>
    </row>
    <row r="640" spans="1:21">
      <c r="A640" s="12"/>
      <c r="B640" s="264"/>
      <c r="C640" s="264"/>
      <c r="D640" s="273"/>
      <c r="E640" s="264"/>
      <c r="F640" s="41"/>
      <c r="G640" s="264"/>
      <c r="H640" s="271"/>
      <c r="I640" s="41"/>
      <c r="J640" s="41"/>
      <c r="K640" s="264"/>
      <c r="L640" s="271"/>
      <c r="M640" s="41"/>
      <c r="N640" s="41"/>
      <c r="O640" s="264"/>
      <c r="P640" s="273"/>
      <c r="Q640" s="264"/>
      <c r="R640" s="41"/>
      <c r="S640" s="264"/>
      <c r="T640" s="273"/>
      <c r="U640" s="264"/>
    </row>
    <row r="641" spans="1:21" ht="23.25">
      <c r="A641" s="12"/>
      <c r="B641" s="36" t="s">
        <v>1251</v>
      </c>
      <c r="C641" s="27"/>
      <c r="D641" s="27"/>
      <c r="E641" s="27"/>
      <c r="F641" s="16"/>
      <c r="G641" s="27"/>
      <c r="H641" s="27"/>
      <c r="I641" s="27"/>
      <c r="J641" s="16"/>
      <c r="K641" s="27"/>
      <c r="L641" s="27"/>
      <c r="M641" s="27"/>
      <c r="N641" s="16"/>
      <c r="O641" s="27"/>
      <c r="P641" s="27"/>
      <c r="Q641" s="27"/>
      <c r="R641" s="16"/>
      <c r="S641" s="27"/>
      <c r="T641" s="27"/>
      <c r="U641" s="27"/>
    </row>
    <row r="642" spans="1:21">
      <c r="A642" s="12"/>
      <c r="B642" s="272" t="s">
        <v>100</v>
      </c>
      <c r="C642" s="273" t="s">
        <v>307</v>
      </c>
      <c r="D642" s="273"/>
      <c r="E642" s="41"/>
      <c r="F642" s="41"/>
      <c r="G642" s="271">
        <v>190921</v>
      </c>
      <c r="H642" s="271"/>
      <c r="I642" s="41"/>
      <c r="J642" s="41"/>
      <c r="K642" s="271">
        <v>5240</v>
      </c>
      <c r="L642" s="271"/>
      <c r="M642" s="41"/>
      <c r="N642" s="41"/>
      <c r="O642" s="273" t="s">
        <v>307</v>
      </c>
      <c r="P642" s="273"/>
      <c r="Q642" s="41"/>
      <c r="R642" s="41"/>
      <c r="S642" s="271">
        <v>196161</v>
      </c>
      <c r="T642" s="271"/>
      <c r="U642" s="41"/>
    </row>
    <row r="643" spans="1:21">
      <c r="A643" s="12"/>
      <c r="B643" s="272"/>
      <c r="C643" s="273"/>
      <c r="D643" s="273"/>
      <c r="E643" s="41"/>
      <c r="F643" s="41"/>
      <c r="G643" s="271"/>
      <c r="H643" s="271"/>
      <c r="I643" s="41"/>
      <c r="J643" s="41"/>
      <c r="K643" s="271"/>
      <c r="L643" s="271"/>
      <c r="M643" s="41"/>
      <c r="N643" s="41"/>
      <c r="O643" s="273"/>
      <c r="P643" s="273"/>
      <c r="Q643" s="41"/>
      <c r="R643" s="41"/>
      <c r="S643" s="271"/>
      <c r="T643" s="271"/>
      <c r="U643" s="41"/>
    </row>
    <row r="644" spans="1:21">
      <c r="A644" s="12"/>
      <c r="B644" s="274" t="s">
        <v>1252</v>
      </c>
      <c r="C644" s="275">
        <v>7447</v>
      </c>
      <c r="D644" s="275"/>
      <c r="E644" s="27"/>
      <c r="F644" s="27"/>
      <c r="G644" s="69" t="s">
        <v>307</v>
      </c>
      <c r="H644" s="69"/>
      <c r="I644" s="27"/>
      <c r="J644" s="27"/>
      <c r="K644" s="69" t="s">
        <v>307</v>
      </c>
      <c r="L644" s="69"/>
      <c r="M644" s="27"/>
      <c r="N644" s="27"/>
      <c r="O644" s="69" t="s">
        <v>307</v>
      </c>
      <c r="P644" s="69"/>
      <c r="Q644" s="27"/>
      <c r="R644" s="27"/>
      <c r="S644" s="275">
        <v>7447</v>
      </c>
      <c r="T644" s="275"/>
      <c r="U644" s="27"/>
    </row>
    <row r="645" spans="1:21">
      <c r="A645" s="12"/>
      <c r="B645" s="274"/>
      <c r="C645" s="275"/>
      <c r="D645" s="275"/>
      <c r="E645" s="27"/>
      <c r="F645" s="27"/>
      <c r="G645" s="69"/>
      <c r="H645" s="69"/>
      <c r="I645" s="27"/>
      <c r="J645" s="27"/>
      <c r="K645" s="69"/>
      <c r="L645" s="69"/>
      <c r="M645" s="27"/>
      <c r="N645" s="27"/>
      <c r="O645" s="69"/>
      <c r="P645" s="69"/>
      <c r="Q645" s="27"/>
      <c r="R645" s="27"/>
      <c r="S645" s="275"/>
      <c r="T645" s="275"/>
      <c r="U645" s="27"/>
    </row>
    <row r="646" spans="1:21">
      <c r="A646" s="12"/>
      <c r="B646" s="272" t="s">
        <v>176</v>
      </c>
      <c r="C646" s="273" t="s">
        <v>307</v>
      </c>
      <c r="D646" s="273"/>
      <c r="E646" s="41"/>
      <c r="F646" s="41"/>
      <c r="G646" s="271">
        <v>14294</v>
      </c>
      <c r="H646" s="271"/>
      <c r="I646" s="41"/>
      <c r="J646" s="41"/>
      <c r="K646" s="271">
        <v>1919</v>
      </c>
      <c r="L646" s="271"/>
      <c r="M646" s="41"/>
      <c r="N646" s="41"/>
      <c r="O646" s="273" t="s">
        <v>307</v>
      </c>
      <c r="P646" s="273"/>
      <c r="Q646" s="41"/>
      <c r="R646" s="41"/>
      <c r="S646" s="271">
        <v>16213</v>
      </c>
      <c r="T646" s="271"/>
      <c r="U646" s="41"/>
    </row>
    <row r="647" spans="1:21">
      <c r="A647" s="12"/>
      <c r="B647" s="272"/>
      <c r="C647" s="273"/>
      <c r="D647" s="273"/>
      <c r="E647" s="41"/>
      <c r="F647" s="41"/>
      <c r="G647" s="271"/>
      <c r="H647" s="271"/>
      <c r="I647" s="41"/>
      <c r="J647" s="41"/>
      <c r="K647" s="271"/>
      <c r="L647" s="271"/>
      <c r="M647" s="41"/>
      <c r="N647" s="41"/>
      <c r="O647" s="273"/>
      <c r="P647" s="273"/>
      <c r="Q647" s="41"/>
      <c r="R647" s="41"/>
      <c r="S647" s="271"/>
      <c r="T647" s="271"/>
      <c r="U647" s="41"/>
    </row>
    <row r="648" spans="1:21">
      <c r="A648" s="12"/>
      <c r="B648" s="274" t="s">
        <v>177</v>
      </c>
      <c r="C648" s="69" t="s">
        <v>307</v>
      </c>
      <c r="D648" s="69"/>
      <c r="E648" s="27"/>
      <c r="F648" s="27"/>
      <c r="G648" s="69" t="s">
        <v>1253</v>
      </c>
      <c r="H648" s="69"/>
      <c r="I648" s="70" t="s">
        <v>302</v>
      </c>
      <c r="J648" s="27"/>
      <c r="K648" s="275">
        <v>1707</v>
      </c>
      <c r="L648" s="275"/>
      <c r="M648" s="27"/>
      <c r="N648" s="27"/>
      <c r="O648" s="69" t="s">
        <v>307</v>
      </c>
      <c r="P648" s="69"/>
      <c r="Q648" s="27"/>
      <c r="R648" s="27"/>
      <c r="S648" s="69" t="s">
        <v>820</v>
      </c>
      <c r="T648" s="69"/>
      <c r="U648" s="70" t="s">
        <v>302</v>
      </c>
    </row>
    <row r="649" spans="1:21">
      <c r="A649" s="12"/>
      <c r="B649" s="274"/>
      <c r="C649" s="69"/>
      <c r="D649" s="69"/>
      <c r="E649" s="27"/>
      <c r="F649" s="27"/>
      <c r="G649" s="69"/>
      <c r="H649" s="69"/>
      <c r="I649" s="70"/>
      <c r="J649" s="27"/>
      <c r="K649" s="275"/>
      <c r="L649" s="275"/>
      <c r="M649" s="27"/>
      <c r="N649" s="27"/>
      <c r="O649" s="69"/>
      <c r="P649" s="69"/>
      <c r="Q649" s="27"/>
      <c r="R649" s="27"/>
      <c r="S649" s="69"/>
      <c r="T649" s="69"/>
      <c r="U649" s="70"/>
    </row>
    <row r="650" spans="1:21">
      <c r="A650" s="12"/>
      <c r="B650" s="272" t="s">
        <v>1047</v>
      </c>
      <c r="C650" s="273" t="s">
        <v>1254</v>
      </c>
      <c r="D650" s="273"/>
      <c r="E650" s="264" t="s">
        <v>302</v>
      </c>
      <c r="F650" s="41"/>
      <c r="G650" s="273" t="s">
        <v>1255</v>
      </c>
      <c r="H650" s="273"/>
      <c r="I650" s="264" t="s">
        <v>302</v>
      </c>
      <c r="J650" s="41"/>
      <c r="K650" s="273" t="s">
        <v>307</v>
      </c>
      <c r="L650" s="273"/>
      <c r="M650" s="41"/>
      <c r="N650" s="41"/>
      <c r="O650" s="271">
        <v>75240</v>
      </c>
      <c r="P650" s="271"/>
      <c r="Q650" s="41"/>
      <c r="R650" s="41"/>
      <c r="S650" s="273" t="s">
        <v>307</v>
      </c>
      <c r="T650" s="273"/>
      <c r="U650" s="41"/>
    </row>
    <row r="651" spans="1:21">
      <c r="A651" s="12"/>
      <c r="B651" s="272"/>
      <c r="C651" s="273"/>
      <c r="D651" s="273"/>
      <c r="E651" s="264"/>
      <c r="F651" s="41"/>
      <c r="G651" s="273"/>
      <c r="H651" s="273"/>
      <c r="I651" s="264"/>
      <c r="J651" s="41"/>
      <c r="K651" s="273"/>
      <c r="L651" s="273"/>
      <c r="M651" s="41"/>
      <c r="N651" s="41"/>
      <c r="O651" s="271"/>
      <c r="P651" s="271"/>
      <c r="Q651" s="41"/>
      <c r="R651" s="41"/>
      <c r="S651" s="273"/>
      <c r="T651" s="273"/>
      <c r="U651" s="41"/>
    </row>
    <row r="652" spans="1:21">
      <c r="A652" s="12"/>
      <c r="B652" s="274" t="s">
        <v>148</v>
      </c>
      <c r="C652" s="275">
        <v>8365</v>
      </c>
      <c r="D652" s="275"/>
      <c r="E652" s="27"/>
      <c r="F652" s="27"/>
      <c r="G652" s="69" t="s">
        <v>307</v>
      </c>
      <c r="H652" s="69"/>
      <c r="I652" s="27"/>
      <c r="J652" s="27"/>
      <c r="K652" s="69" t="s">
        <v>307</v>
      </c>
      <c r="L652" s="69"/>
      <c r="M652" s="27"/>
      <c r="N652" s="27"/>
      <c r="O652" s="69" t="s">
        <v>307</v>
      </c>
      <c r="P652" s="69"/>
      <c r="Q652" s="27"/>
      <c r="R652" s="27"/>
      <c r="S652" s="275">
        <v>8365</v>
      </c>
      <c r="T652" s="275"/>
      <c r="U652" s="27"/>
    </row>
    <row r="653" spans="1:21">
      <c r="A653" s="12"/>
      <c r="B653" s="274"/>
      <c r="C653" s="275"/>
      <c r="D653" s="275"/>
      <c r="E653" s="27"/>
      <c r="F653" s="27"/>
      <c r="G653" s="69"/>
      <c r="H653" s="69"/>
      <c r="I653" s="27"/>
      <c r="J653" s="27"/>
      <c r="K653" s="69"/>
      <c r="L653" s="69"/>
      <c r="M653" s="27"/>
      <c r="N653" s="27"/>
      <c r="O653" s="69"/>
      <c r="P653" s="69"/>
      <c r="Q653" s="27"/>
      <c r="R653" s="27"/>
      <c r="S653" s="275"/>
      <c r="T653" s="275"/>
      <c r="U653" s="27"/>
    </row>
    <row r="654" spans="1:21">
      <c r="A654" s="12"/>
      <c r="B654" s="272" t="s">
        <v>110</v>
      </c>
      <c r="C654" s="273" t="s">
        <v>307</v>
      </c>
      <c r="D654" s="273"/>
      <c r="E654" s="41"/>
      <c r="F654" s="41"/>
      <c r="G654" s="271">
        <v>3650</v>
      </c>
      <c r="H654" s="271"/>
      <c r="I654" s="41"/>
      <c r="J654" s="41"/>
      <c r="K654" s="273">
        <v>52</v>
      </c>
      <c r="L654" s="273"/>
      <c r="M654" s="41"/>
      <c r="N654" s="41"/>
      <c r="O654" s="273" t="s">
        <v>307</v>
      </c>
      <c r="P654" s="273"/>
      <c r="Q654" s="41"/>
      <c r="R654" s="41"/>
      <c r="S654" s="271">
        <v>3702</v>
      </c>
      <c r="T654" s="271"/>
      <c r="U654" s="41"/>
    </row>
    <row r="655" spans="1:21">
      <c r="A655" s="12"/>
      <c r="B655" s="272"/>
      <c r="C655" s="273"/>
      <c r="D655" s="273"/>
      <c r="E655" s="41"/>
      <c r="F655" s="41"/>
      <c r="G655" s="271"/>
      <c r="H655" s="271"/>
      <c r="I655" s="41"/>
      <c r="J655" s="41"/>
      <c r="K655" s="273"/>
      <c r="L655" s="273"/>
      <c r="M655" s="41"/>
      <c r="N655" s="41"/>
      <c r="O655" s="273"/>
      <c r="P655" s="273"/>
      <c r="Q655" s="41"/>
      <c r="R655" s="41"/>
      <c r="S655" s="271"/>
      <c r="T655" s="271"/>
      <c r="U655" s="41"/>
    </row>
    <row r="656" spans="1:21" ht="23.25">
      <c r="A656" s="12"/>
      <c r="B656" s="36" t="s">
        <v>181</v>
      </c>
      <c r="C656" s="27"/>
      <c r="D656" s="27"/>
      <c r="E656" s="27"/>
      <c r="F656" s="16"/>
      <c r="G656" s="27"/>
      <c r="H656" s="27"/>
      <c r="I656" s="27"/>
      <c r="J656" s="16"/>
      <c r="K656" s="27"/>
      <c r="L656" s="27"/>
      <c r="M656" s="27"/>
      <c r="N656" s="16"/>
      <c r="O656" s="27"/>
      <c r="P656" s="27"/>
      <c r="Q656" s="27"/>
      <c r="R656" s="16"/>
      <c r="S656" s="27"/>
      <c r="T656" s="27"/>
      <c r="U656" s="27"/>
    </row>
    <row r="657" spans="1:21">
      <c r="A657" s="12"/>
      <c r="B657" s="272" t="s">
        <v>182</v>
      </c>
      <c r="C657" s="273" t="s">
        <v>307</v>
      </c>
      <c r="D657" s="273"/>
      <c r="E657" s="41"/>
      <c r="F657" s="41"/>
      <c r="G657" s="273" t="s">
        <v>1256</v>
      </c>
      <c r="H657" s="273"/>
      <c r="I657" s="264" t="s">
        <v>302</v>
      </c>
      <c r="J657" s="41"/>
      <c r="K657" s="273">
        <v>440</v>
      </c>
      <c r="L657" s="273"/>
      <c r="M657" s="41"/>
      <c r="N657" s="41"/>
      <c r="O657" s="273" t="s">
        <v>307</v>
      </c>
      <c r="P657" s="273"/>
      <c r="Q657" s="41"/>
      <c r="R657" s="41"/>
      <c r="S657" s="273" t="s">
        <v>1257</v>
      </c>
      <c r="T657" s="273"/>
      <c r="U657" s="264" t="s">
        <v>302</v>
      </c>
    </row>
    <row r="658" spans="1:21">
      <c r="A658" s="12"/>
      <c r="B658" s="272"/>
      <c r="C658" s="273"/>
      <c r="D658" s="273"/>
      <c r="E658" s="41"/>
      <c r="F658" s="41"/>
      <c r="G658" s="273"/>
      <c r="H658" s="273"/>
      <c r="I658" s="264"/>
      <c r="J658" s="41"/>
      <c r="K658" s="273"/>
      <c r="L658" s="273"/>
      <c r="M658" s="41"/>
      <c r="N658" s="41"/>
      <c r="O658" s="273"/>
      <c r="P658" s="273"/>
      <c r="Q658" s="41"/>
      <c r="R658" s="41"/>
      <c r="S658" s="273"/>
      <c r="T658" s="273"/>
      <c r="U658" s="264"/>
    </row>
    <row r="659" spans="1:21">
      <c r="A659" s="12"/>
      <c r="B659" s="274" t="s">
        <v>1018</v>
      </c>
      <c r="C659" s="275">
        <v>102687</v>
      </c>
      <c r="D659" s="275"/>
      <c r="E659" s="27"/>
      <c r="F659" s="27"/>
      <c r="G659" s="275">
        <v>190277</v>
      </c>
      <c r="H659" s="275"/>
      <c r="I659" s="27"/>
      <c r="J659" s="27"/>
      <c r="K659" s="69" t="s">
        <v>1258</v>
      </c>
      <c r="L659" s="69"/>
      <c r="M659" s="70" t="s">
        <v>302</v>
      </c>
      <c r="N659" s="27"/>
      <c r="O659" s="69" t="s">
        <v>1259</v>
      </c>
      <c r="P659" s="69"/>
      <c r="Q659" s="70" t="s">
        <v>302</v>
      </c>
      <c r="R659" s="27"/>
      <c r="S659" s="69" t="s">
        <v>307</v>
      </c>
      <c r="T659" s="69"/>
      <c r="U659" s="27"/>
    </row>
    <row r="660" spans="1:21">
      <c r="A660" s="12"/>
      <c r="B660" s="274"/>
      <c r="C660" s="275"/>
      <c r="D660" s="275"/>
      <c r="E660" s="27"/>
      <c r="F660" s="27"/>
      <c r="G660" s="275"/>
      <c r="H660" s="275"/>
      <c r="I660" s="27"/>
      <c r="J660" s="27"/>
      <c r="K660" s="69"/>
      <c r="L660" s="69"/>
      <c r="M660" s="70"/>
      <c r="N660" s="27"/>
      <c r="O660" s="69"/>
      <c r="P660" s="69"/>
      <c r="Q660" s="70"/>
      <c r="R660" s="27"/>
      <c r="S660" s="69"/>
      <c r="T660" s="69"/>
      <c r="U660" s="27"/>
    </row>
    <row r="661" spans="1:21">
      <c r="A661" s="12"/>
      <c r="B661" s="272" t="s">
        <v>183</v>
      </c>
      <c r="C661" s="273" t="s">
        <v>307</v>
      </c>
      <c r="D661" s="273"/>
      <c r="E661" s="41"/>
      <c r="F661" s="41"/>
      <c r="G661" s="271">
        <v>35434</v>
      </c>
      <c r="H661" s="271"/>
      <c r="I661" s="41"/>
      <c r="J661" s="41"/>
      <c r="K661" s="273" t="s">
        <v>1260</v>
      </c>
      <c r="L661" s="273"/>
      <c r="M661" s="264" t="s">
        <v>302</v>
      </c>
      <c r="N661" s="41"/>
      <c r="O661" s="273" t="s">
        <v>307</v>
      </c>
      <c r="P661" s="273"/>
      <c r="Q661" s="41"/>
      <c r="R661" s="41"/>
      <c r="S661" s="271">
        <v>27527</v>
      </c>
      <c r="T661" s="271"/>
      <c r="U661" s="41"/>
    </row>
    <row r="662" spans="1:21">
      <c r="A662" s="12"/>
      <c r="B662" s="272"/>
      <c r="C662" s="273"/>
      <c r="D662" s="273"/>
      <c r="E662" s="41"/>
      <c r="F662" s="41"/>
      <c r="G662" s="271"/>
      <c r="H662" s="271"/>
      <c r="I662" s="41"/>
      <c r="J662" s="41"/>
      <c r="K662" s="273"/>
      <c r="L662" s="273"/>
      <c r="M662" s="264"/>
      <c r="N662" s="41"/>
      <c r="O662" s="273"/>
      <c r="P662" s="273"/>
      <c r="Q662" s="41"/>
      <c r="R662" s="41"/>
      <c r="S662" s="271"/>
      <c r="T662" s="271"/>
      <c r="U662" s="41"/>
    </row>
    <row r="663" spans="1:21">
      <c r="A663" s="12"/>
      <c r="B663" s="274" t="s">
        <v>39</v>
      </c>
      <c r="C663" s="69" t="s">
        <v>307</v>
      </c>
      <c r="D663" s="69"/>
      <c r="E663" s="27"/>
      <c r="F663" s="27"/>
      <c r="G663" s="69" t="s">
        <v>1261</v>
      </c>
      <c r="H663" s="69"/>
      <c r="I663" s="70" t="s">
        <v>302</v>
      </c>
      <c r="J663" s="27"/>
      <c r="K663" s="69">
        <v>877</v>
      </c>
      <c r="L663" s="69"/>
      <c r="M663" s="27"/>
      <c r="N663" s="27"/>
      <c r="O663" s="69" t="s">
        <v>307</v>
      </c>
      <c r="P663" s="69"/>
      <c r="Q663" s="27"/>
      <c r="R663" s="27"/>
      <c r="S663" s="69" t="s">
        <v>1262</v>
      </c>
      <c r="T663" s="69"/>
      <c r="U663" s="70" t="s">
        <v>302</v>
      </c>
    </row>
    <row r="664" spans="1:21">
      <c r="A664" s="12"/>
      <c r="B664" s="274"/>
      <c r="C664" s="69"/>
      <c r="D664" s="69"/>
      <c r="E664" s="27"/>
      <c r="F664" s="27"/>
      <c r="G664" s="69"/>
      <c r="H664" s="69"/>
      <c r="I664" s="70"/>
      <c r="J664" s="27"/>
      <c r="K664" s="69"/>
      <c r="L664" s="69"/>
      <c r="M664" s="27"/>
      <c r="N664" s="27"/>
      <c r="O664" s="69"/>
      <c r="P664" s="69"/>
      <c r="Q664" s="27"/>
      <c r="R664" s="27"/>
      <c r="S664" s="69"/>
      <c r="T664" s="69"/>
      <c r="U664" s="70"/>
    </row>
    <row r="665" spans="1:21">
      <c r="A665" s="12"/>
      <c r="B665" s="272" t="s">
        <v>49</v>
      </c>
      <c r="C665" s="273" t="s">
        <v>307</v>
      </c>
      <c r="D665" s="273"/>
      <c r="E665" s="41"/>
      <c r="F665" s="41"/>
      <c r="G665" s="273" t="s">
        <v>1263</v>
      </c>
      <c r="H665" s="273"/>
      <c r="I665" s="264" t="s">
        <v>302</v>
      </c>
      <c r="J665" s="41"/>
      <c r="K665" s="271">
        <v>34415</v>
      </c>
      <c r="L665" s="271"/>
      <c r="M665" s="41"/>
      <c r="N665" s="41"/>
      <c r="O665" s="273" t="s">
        <v>307</v>
      </c>
      <c r="P665" s="273"/>
      <c r="Q665" s="41"/>
      <c r="R665" s="41"/>
      <c r="S665" s="273" t="s">
        <v>1264</v>
      </c>
      <c r="T665" s="273"/>
      <c r="U665" s="264" t="s">
        <v>302</v>
      </c>
    </row>
    <row r="666" spans="1:21">
      <c r="A666" s="12"/>
      <c r="B666" s="272"/>
      <c r="C666" s="273"/>
      <c r="D666" s="273"/>
      <c r="E666" s="41"/>
      <c r="F666" s="41"/>
      <c r="G666" s="273"/>
      <c r="H666" s="273"/>
      <c r="I666" s="264"/>
      <c r="J666" s="41"/>
      <c r="K666" s="271"/>
      <c r="L666" s="271"/>
      <c r="M666" s="41"/>
      <c r="N666" s="41"/>
      <c r="O666" s="273"/>
      <c r="P666" s="273"/>
      <c r="Q666" s="41"/>
      <c r="R666" s="41"/>
      <c r="S666" s="273"/>
      <c r="T666" s="273"/>
      <c r="U666" s="264"/>
    </row>
    <row r="667" spans="1:21">
      <c r="A667" s="12"/>
      <c r="B667" s="274" t="s">
        <v>1029</v>
      </c>
      <c r="C667" s="275">
        <v>37630</v>
      </c>
      <c r="D667" s="275"/>
      <c r="E667" s="27"/>
      <c r="F667" s="27"/>
      <c r="G667" s="69" t="s">
        <v>1265</v>
      </c>
      <c r="H667" s="69"/>
      <c r="I667" s="70" t="s">
        <v>302</v>
      </c>
      <c r="J667" s="27"/>
      <c r="K667" s="69" t="s">
        <v>1266</v>
      </c>
      <c r="L667" s="69"/>
      <c r="M667" s="70" t="s">
        <v>302</v>
      </c>
      <c r="N667" s="27"/>
      <c r="O667" s="275">
        <v>216246</v>
      </c>
      <c r="P667" s="275"/>
      <c r="Q667" s="27"/>
      <c r="R667" s="27"/>
      <c r="S667" s="69" t="s">
        <v>307</v>
      </c>
      <c r="T667" s="69"/>
      <c r="U667" s="27"/>
    </row>
    <row r="668" spans="1:21">
      <c r="A668" s="12"/>
      <c r="B668" s="274"/>
      <c r="C668" s="275"/>
      <c r="D668" s="275"/>
      <c r="E668" s="27"/>
      <c r="F668" s="27"/>
      <c r="G668" s="69"/>
      <c r="H668" s="69"/>
      <c r="I668" s="70"/>
      <c r="J668" s="27"/>
      <c r="K668" s="69"/>
      <c r="L668" s="69"/>
      <c r="M668" s="70"/>
      <c r="N668" s="27"/>
      <c r="O668" s="275"/>
      <c r="P668" s="275"/>
      <c r="Q668" s="27"/>
      <c r="R668" s="27"/>
      <c r="S668" s="69"/>
      <c r="T668" s="69"/>
      <c r="U668" s="27"/>
    </row>
    <row r="669" spans="1:21">
      <c r="A669" s="12"/>
      <c r="B669" s="272" t="s">
        <v>184</v>
      </c>
      <c r="C669" s="271">
        <v>24235</v>
      </c>
      <c r="D669" s="271"/>
      <c r="E669" s="41"/>
      <c r="F669" s="41"/>
      <c r="G669" s="273" t="s">
        <v>1267</v>
      </c>
      <c r="H669" s="273"/>
      <c r="I669" s="264" t="s">
        <v>302</v>
      </c>
      <c r="J669" s="41"/>
      <c r="K669" s="271">
        <v>26857</v>
      </c>
      <c r="L669" s="271"/>
      <c r="M669" s="41"/>
      <c r="N669" s="41"/>
      <c r="O669" s="273" t="s">
        <v>307</v>
      </c>
      <c r="P669" s="273"/>
      <c r="Q669" s="41"/>
      <c r="R669" s="41"/>
      <c r="S669" s="271">
        <v>18593</v>
      </c>
      <c r="T669" s="271"/>
      <c r="U669" s="41"/>
    </row>
    <row r="670" spans="1:21">
      <c r="A670" s="12"/>
      <c r="B670" s="272"/>
      <c r="C670" s="271"/>
      <c r="D670" s="271"/>
      <c r="E670" s="41"/>
      <c r="F670" s="41"/>
      <c r="G670" s="273"/>
      <c r="H670" s="273"/>
      <c r="I670" s="264"/>
      <c r="J670" s="41"/>
      <c r="K670" s="271"/>
      <c r="L670" s="271"/>
      <c r="M670" s="41"/>
      <c r="N670" s="41"/>
      <c r="O670" s="273"/>
      <c r="P670" s="273"/>
      <c r="Q670" s="41"/>
      <c r="R670" s="41"/>
      <c r="S670" s="271"/>
      <c r="T670" s="271"/>
      <c r="U670" s="41"/>
    </row>
    <row r="671" spans="1:21">
      <c r="A671" s="12"/>
      <c r="B671" s="274" t="s">
        <v>1108</v>
      </c>
      <c r="C671" s="69" t="s">
        <v>307</v>
      </c>
      <c r="D671" s="69"/>
      <c r="E671" s="27"/>
      <c r="F671" s="27"/>
      <c r="G671" s="69" t="s">
        <v>1268</v>
      </c>
      <c r="H671" s="69"/>
      <c r="I671" s="70" t="s">
        <v>302</v>
      </c>
      <c r="J671" s="27"/>
      <c r="K671" s="69" t="s">
        <v>1269</v>
      </c>
      <c r="L671" s="69"/>
      <c r="M671" s="70" t="s">
        <v>302</v>
      </c>
      <c r="N671" s="27"/>
      <c r="O671" s="69" t="s">
        <v>307</v>
      </c>
      <c r="P671" s="69"/>
      <c r="Q671" s="27"/>
      <c r="R671" s="27"/>
      <c r="S671" s="69" t="s">
        <v>1270</v>
      </c>
      <c r="T671" s="69"/>
      <c r="U671" s="70" t="s">
        <v>302</v>
      </c>
    </row>
    <row r="672" spans="1:21" ht="15.75" thickBot="1">
      <c r="A672" s="12"/>
      <c r="B672" s="274"/>
      <c r="C672" s="276"/>
      <c r="D672" s="276"/>
      <c r="E672" s="47"/>
      <c r="F672" s="27"/>
      <c r="G672" s="276"/>
      <c r="H672" s="276"/>
      <c r="I672" s="286"/>
      <c r="J672" s="27"/>
      <c r="K672" s="276"/>
      <c r="L672" s="276"/>
      <c r="M672" s="286"/>
      <c r="N672" s="27"/>
      <c r="O672" s="276"/>
      <c r="P672" s="276"/>
      <c r="Q672" s="47"/>
      <c r="R672" s="27"/>
      <c r="S672" s="276"/>
      <c r="T672" s="276"/>
      <c r="U672" s="286"/>
    </row>
    <row r="673" spans="1:21">
      <c r="A673" s="12"/>
      <c r="B673" s="337" t="s">
        <v>187</v>
      </c>
      <c r="C673" s="269">
        <v>112471</v>
      </c>
      <c r="D673" s="269"/>
      <c r="E673" s="84"/>
      <c r="F673" s="41"/>
      <c r="G673" s="269">
        <v>37004</v>
      </c>
      <c r="H673" s="269"/>
      <c r="I673" s="84"/>
      <c r="J673" s="41"/>
      <c r="K673" s="269">
        <v>9065</v>
      </c>
      <c r="L673" s="269"/>
      <c r="M673" s="84"/>
      <c r="N673" s="41"/>
      <c r="O673" s="267" t="s">
        <v>307</v>
      </c>
      <c r="P673" s="267"/>
      <c r="Q673" s="84"/>
      <c r="R673" s="41"/>
      <c r="S673" s="269">
        <v>158540</v>
      </c>
      <c r="T673" s="269"/>
      <c r="U673" s="84"/>
    </row>
    <row r="674" spans="1:21" ht="15.75" thickBot="1">
      <c r="A674" s="12"/>
      <c r="B674" s="337"/>
      <c r="C674" s="279"/>
      <c r="D674" s="279"/>
      <c r="E674" s="51"/>
      <c r="F674" s="41"/>
      <c r="G674" s="279"/>
      <c r="H674" s="279"/>
      <c r="I674" s="51"/>
      <c r="J674" s="41"/>
      <c r="K674" s="279"/>
      <c r="L674" s="279"/>
      <c r="M674" s="51"/>
      <c r="N674" s="41"/>
      <c r="O674" s="278"/>
      <c r="P674" s="278"/>
      <c r="Q674" s="51"/>
      <c r="R674" s="41"/>
      <c r="S674" s="279"/>
      <c r="T674" s="279"/>
      <c r="U674" s="51"/>
    </row>
    <row r="675" spans="1:21">
      <c r="A675" s="12"/>
      <c r="B675" s="335" t="s">
        <v>188</v>
      </c>
      <c r="C675" s="55"/>
      <c r="D675" s="55"/>
      <c r="E675" s="55"/>
      <c r="F675" s="16"/>
      <c r="G675" s="55"/>
      <c r="H675" s="55"/>
      <c r="I675" s="55"/>
      <c r="J675" s="16"/>
      <c r="K675" s="55"/>
      <c r="L675" s="55"/>
      <c r="M675" s="55"/>
      <c r="N675" s="16"/>
      <c r="O675" s="55"/>
      <c r="P675" s="55"/>
      <c r="Q675" s="55"/>
      <c r="R675" s="16"/>
      <c r="S675" s="55"/>
      <c r="T675" s="55"/>
      <c r="U675" s="55"/>
    </row>
    <row r="676" spans="1:21">
      <c r="A676" s="12"/>
      <c r="B676" s="337" t="s">
        <v>189</v>
      </c>
      <c r="C676" s="273" t="s">
        <v>307</v>
      </c>
      <c r="D676" s="273"/>
      <c r="E676" s="41"/>
      <c r="F676" s="41"/>
      <c r="G676" s="273" t="s">
        <v>1271</v>
      </c>
      <c r="H676" s="273"/>
      <c r="I676" s="264" t="s">
        <v>302</v>
      </c>
      <c r="J676" s="41"/>
      <c r="K676" s="273" t="s">
        <v>1272</v>
      </c>
      <c r="L676" s="273"/>
      <c r="M676" s="264" t="s">
        <v>302</v>
      </c>
      <c r="N676" s="41"/>
      <c r="O676" s="273" t="s">
        <v>307</v>
      </c>
      <c r="P676" s="273"/>
      <c r="Q676" s="41"/>
      <c r="R676" s="41"/>
      <c r="S676" s="273" t="s">
        <v>1273</v>
      </c>
      <c r="T676" s="273"/>
      <c r="U676" s="264" t="s">
        <v>302</v>
      </c>
    </row>
    <row r="677" spans="1:21">
      <c r="A677" s="12"/>
      <c r="B677" s="337"/>
      <c r="C677" s="273"/>
      <c r="D677" s="273"/>
      <c r="E677" s="41"/>
      <c r="F677" s="41"/>
      <c r="G677" s="273"/>
      <c r="H677" s="273"/>
      <c r="I677" s="264"/>
      <c r="J677" s="41"/>
      <c r="K677" s="273"/>
      <c r="L677" s="273"/>
      <c r="M677" s="264"/>
      <c r="N677" s="41"/>
      <c r="O677" s="273"/>
      <c r="P677" s="273"/>
      <c r="Q677" s="41"/>
      <c r="R677" s="41"/>
      <c r="S677" s="273"/>
      <c r="T677" s="273"/>
      <c r="U677" s="264"/>
    </row>
    <row r="678" spans="1:21">
      <c r="A678" s="12"/>
      <c r="B678" s="338" t="s">
        <v>190</v>
      </c>
      <c r="C678" s="69" t="s">
        <v>1274</v>
      </c>
      <c r="D678" s="69"/>
      <c r="E678" s="70" t="s">
        <v>302</v>
      </c>
      <c r="F678" s="27"/>
      <c r="G678" s="69" t="s">
        <v>307</v>
      </c>
      <c r="H678" s="69"/>
      <c r="I678" s="27"/>
      <c r="J678" s="27"/>
      <c r="K678" s="69" t="s">
        <v>307</v>
      </c>
      <c r="L678" s="69"/>
      <c r="M678" s="27"/>
      <c r="N678" s="27"/>
      <c r="O678" s="69" t="s">
        <v>307</v>
      </c>
      <c r="P678" s="69"/>
      <c r="Q678" s="27"/>
      <c r="R678" s="27"/>
      <c r="S678" s="69" t="s">
        <v>1274</v>
      </c>
      <c r="T678" s="69"/>
      <c r="U678" s="70" t="s">
        <v>302</v>
      </c>
    </row>
    <row r="679" spans="1:21" ht="15.75" thickBot="1">
      <c r="A679" s="12"/>
      <c r="B679" s="338"/>
      <c r="C679" s="276"/>
      <c r="D679" s="276"/>
      <c r="E679" s="286"/>
      <c r="F679" s="27"/>
      <c r="G679" s="276"/>
      <c r="H679" s="276"/>
      <c r="I679" s="47"/>
      <c r="J679" s="27"/>
      <c r="K679" s="276"/>
      <c r="L679" s="276"/>
      <c r="M679" s="47"/>
      <c r="N679" s="27"/>
      <c r="O679" s="276"/>
      <c r="P679" s="276"/>
      <c r="Q679" s="47"/>
      <c r="R679" s="27"/>
      <c r="S679" s="276"/>
      <c r="T679" s="276"/>
      <c r="U679" s="286"/>
    </row>
    <row r="680" spans="1:21">
      <c r="A680" s="12"/>
      <c r="B680" s="337" t="s">
        <v>195</v>
      </c>
      <c r="C680" s="267" t="s">
        <v>1274</v>
      </c>
      <c r="D680" s="267"/>
      <c r="E680" s="265" t="s">
        <v>302</v>
      </c>
      <c r="F680" s="41"/>
      <c r="G680" s="267" t="s">
        <v>1271</v>
      </c>
      <c r="H680" s="267"/>
      <c r="I680" s="265" t="s">
        <v>302</v>
      </c>
      <c r="J680" s="41"/>
      <c r="K680" s="267" t="s">
        <v>1272</v>
      </c>
      <c r="L680" s="267"/>
      <c r="M680" s="265" t="s">
        <v>302</v>
      </c>
      <c r="N680" s="41"/>
      <c r="O680" s="267" t="s">
        <v>307</v>
      </c>
      <c r="P680" s="267"/>
      <c r="Q680" s="84"/>
      <c r="R680" s="41"/>
      <c r="S680" s="267" t="s">
        <v>1275</v>
      </c>
      <c r="T680" s="267"/>
      <c r="U680" s="265" t="s">
        <v>302</v>
      </c>
    </row>
    <row r="681" spans="1:21" ht="15.75" thickBot="1">
      <c r="A681" s="12"/>
      <c r="B681" s="337"/>
      <c r="C681" s="278"/>
      <c r="D681" s="278"/>
      <c r="E681" s="284"/>
      <c r="F681" s="41"/>
      <c r="G681" s="278"/>
      <c r="H681" s="278"/>
      <c r="I681" s="284"/>
      <c r="J681" s="41"/>
      <c r="K681" s="278"/>
      <c r="L681" s="278"/>
      <c r="M681" s="284"/>
      <c r="N681" s="41"/>
      <c r="O681" s="278"/>
      <c r="P681" s="278"/>
      <c r="Q681" s="51"/>
      <c r="R681" s="41"/>
      <c r="S681" s="278"/>
      <c r="T681" s="278"/>
      <c r="U681" s="284"/>
    </row>
    <row r="682" spans="1:21">
      <c r="A682" s="12"/>
      <c r="B682" s="335" t="s">
        <v>196</v>
      </c>
      <c r="C682" s="55"/>
      <c r="D682" s="55"/>
      <c r="E682" s="55"/>
      <c r="F682" s="16"/>
      <c r="G682" s="55"/>
      <c r="H682" s="55"/>
      <c r="I682" s="55"/>
      <c r="J682" s="16"/>
      <c r="K682" s="55"/>
      <c r="L682" s="55"/>
      <c r="M682" s="55"/>
      <c r="N682" s="16"/>
      <c r="O682" s="55"/>
      <c r="P682" s="55"/>
      <c r="Q682" s="55"/>
      <c r="R682" s="16"/>
      <c r="S682" s="55"/>
      <c r="T682" s="55"/>
      <c r="U682" s="55"/>
    </row>
    <row r="683" spans="1:21">
      <c r="A683" s="12"/>
      <c r="B683" s="264" t="s">
        <v>197</v>
      </c>
      <c r="C683" s="273" t="s">
        <v>1276</v>
      </c>
      <c r="D683" s="273"/>
      <c r="E683" s="264" t="s">
        <v>302</v>
      </c>
      <c r="F683" s="41"/>
      <c r="G683" s="273" t="s">
        <v>307</v>
      </c>
      <c r="H683" s="273"/>
      <c r="I683" s="41"/>
      <c r="J683" s="41"/>
      <c r="K683" s="273" t="s">
        <v>307</v>
      </c>
      <c r="L683" s="273"/>
      <c r="M683" s="41"/>
      <c r="N683" s="41"/>
      <c r="O683" s="273" t="s">
        <v>307</v>
      </c>
      <c r="P683" s="273"/>
      <c r="Q683" s="41"/>
      <c r="R683" s="41"/>
      <c r="S683" s="273" t="s">
        <v>1276</v>
      </c>
      <c r="T683" s="273"/>
      <c r="U683" s="264" t="s">
        <v>302</v>
      </c>
    </row>
    <row r="684" spans="1:21">
      <c r="A684" s="12"/>
      <c r="B684" s="264"/>
      <c r="C684" s="273"/>
      <c r="D684" s="273"/>
      <c r="E684" s="264"/>
      <c r="F684" s="41"/>
      <c r="G684" s="273"/>
      <c r="H684" s="273"/>
      <c r="I684" s="41"/>
      <c r="J684" s="41"/>
      <c r="K684" s="273"/>
      <c r="L684" s="273"/>
      <c r="M684" s="41"/>
      <c r="N684" s="41"/>
      <c r="O684" s="273"/>
      <c r="P684" s="273"/>
      <c r="Q684" s="41"/>
      <c r="R684" s="41"/>
      <c r="S684" s="273"/>
      <c r="T684" s="273"/>
      <c r="U684" s="264"/>
    </row>
    <row r="685" spans="1:21">
      <c r="A685" s="12"/>
      <c r="B685" s="70" t="s">
        <v>198</v>
      </c>
      <c r="C685" s="69" t="s">
        <v>307</v>
      </c>
      <c r="D685" s="69"/>
      <c r="E685" s="27"/>
      <c r="F685" s="27"/>
      <c r="G685" s="69" t="s">
        <v>1277</v>
      </c>
      <c r="H685" s="69"/>
      <c r="I685" s="70" t="s">
        <v>302</v>
      </c>
      <c r="J685" s="27"/>
      <c r="K685" s="69" t="s">
        <v>307</v>
      </c>
      <c r="L685" s="69"/>
      <c r="M685" s="27"/>
      <c r="N685" s="27"/>
      <c r="O685" s="69" t="s">
        <v>307</v>
      </c>
      <c r="P685" s="69"/>
      <c r="Q685" s="27"/>
      <c r="R685" s="27"/>
      <c r="S685" s="69" t="s">
        <v>1277</v>
      </c>
      <c r="T685" s="69"/>
      <c r="U685" s="70" t="s">
        <v>302</v>
      </c>
    </row>
    <row r="686" spans="1:21">
      <c r="A686" s="12"/>
      <c r="B686" s="70"/>
      <c r="C686" s="69"/>
      <c r="D686" s="69"/>
      <c r="E686" s="27"/>
      <c r="F686" s="27"/>
      <c r="G686" s="69"/>
      <c r="H686" s="69"/>
      <c r="I686" s="70"/>
      <c r="J686" s="27"/>
      <c r="K686" s="69"/>
      <c r="L686" s="69"/>
      <c r="M686" s="27"/>
      <c r="N686" s="27"/>
      <c r="O686" s="69"/>
      <c r="P686" s="69"/>
      <c r="Q686" s="27"/>
      <c r="R686" s="27"/>
      <c r="S686" s="69"/>
      <c r="T686" s="69"/>
      <c r="U686" s="70"/>
    </row>
    <row r="687" spans="1:21">
      <c r="A687" s="12"/>
      <c r="B687" s="264" t="s">
        <v>1212</v>
      </c>
      <c r="C687" s="273" t="s">
        <v>1278</v>
      </c>
      <c r="D687" s="273"/>
      <c r="E687" s="264" t="s">
        <v>302</v>
      </c>
      <c r="F687" s="41"/>
      <c r="G687" s="273" t="s">
        <v>307</v>
      </c>
      <c r="H687" s="273"/>
      <c r="I687" s="41"/>
      <c r="J687" s="41"/>
      <c r="K687" s="273" t="s">
        <v>307</v>
      </c>
      <c r="L687" s="273"/>
      <c r="M687" s="41"/>
      <c r="N687" s="41"/>
      <c r="O687" s="273" t="s">
        <v>307</v>
      </c>
      <c r="P687" s="273"/>
      <c r="Q687" s="41"/>
      <c r="R687" s="41"/>
      <c r="S687" s="273" t="s">
        <v>1278</v>
      </c>
      <c r="T687" s="273"/>
      <c r="U687" s="264" t="s">
        <v>302</v>
      </c>
    </row>
    <row r="688" spans="1:21">
      <c r="A688" s="12"/>
      <c r="B688" s="264"/>
      <c r="C688" s="273"/>
      <c r="D688" s="273"/>
      <c r="E688" s="264"/>
      <c r="F688" s="41"/>
      <c r="G688" s="273"/>
      <c r="H688" s="273"/>
      <c r="I688" s="41"/>
      <c r="J688" s="41"/>
      <c r="K688" s="273"/>
      <c r="L688" s="273"/>
      <c r="M688" s="41"/>
      <c r="N688" s="41"/>
      <c r="O688" s="273"/>
      <c r="P688" s="273"/>
      <c r="Q688" s="41"/>
      <c r="R688" s="41"/>
      <c r="S688" s="273"/>
      <c r="T688" s="273"/>
      <c r="U688" s="264"/>
    </row>
    <row r="689" spans="1:21">
      <c r="A689" s="12"/>
      <c r="B689" s="70" t="s">
        <v>200</v>
      </c>
      <c r="C689" s="275">
        <v>1012500</v>
      </c>
      <c r="D689" s="275"/>
      <c r="E689" s="27"/>
      <c r="F689" s="27"/>
      <c r="G689" s="69" t="s">
        <v>307</v>
      </c>
      <c r="H689" s="69"/>
      <c r="I689" s="27"/>
      <c r="J689" s="27"/>
      <c r="K689" s="69" t="s">
        <v>307</v>
      </c>
      <c r="L689" s="69"/>
      <c r="M689" s="27"/>
      <c r="N689" s="27"/>
      <c r="O689" s="69" t="s">
        <v>307</v>
      </c>
      <c r="P689" s="69"/>
      <c r="Q689" s="27"/>
      <c r="R689" s="27"/>
      <c r="S689" s="275">
        <v>1012500</v>
      </c>
      <c r="T689" s="275"/>
      <c r="U689" s="27"/>
    </row>
    <row r="690" spans="1:21">
      <c r="A690" s="12"/>
      <c r="B690" s="70"/>
      <c r="C690" s="275"/>
      <c r="D690" s="275"/>
      <c r="E690" s="27"/>
      <c r="F690" s="27"/>
      <c r="G690" s="69"/>
      <c r="H690" s="69"/>
      <c r="I690" s="27"/>
      <c r="J690" s="27"/>
      <c r="K690" s="69"/>
      <c r="L690" s="69"/>
      <c r="M690" s="27"/>
      <c r="N690" s="27"/>
      <c r="O690" s="69"/>
      <c r="P690" s="69"/>
      <c r="Q690" s="27"/>
      <c r="R690" s="27"/>
      <c r="S690" s="275"/>
      <c r="T690" s="275"/>
      <c r="U690" s="27"/>
    </row>
    <row r="691" spans="1:21">
      <c r="A691" s="12"/>
      <c r="B691" s="264" t="s">
        <v>201</v>
      </c>
      <c r="C691" s="271">
        <v>475000</v>
      </c>
      <c r="D691" s="271"/>
      <c r="E691" s="41"/>
      <c r="F691" s="41"/>
      <c r="G691" s="273" t="s">
        <v>307</v>
      </c>
      <c r="H691" s="273"/>
      <c r="I691" s="41"/>
      <c r="J691" s="41"/>
      <c r="K691" s="273" t="s">
        <v>307</v>
      </c>
      <c r="L691" s="273"/>
      <c r="M691" s="41"/>
      <c r="N691" s="41"/>
      <c r="O691" s="273" t="s">
        <v>307</v>
      </c>
      <c r="P691" s="273"/>
      <c r="Q691" s="41"/>
      <c r="R691" s="41"/>
      <c r="S691" s="271">
        <v>475000</v>
      </c>
      <c r="T691" s="271"/>
      <c r="U691" s="41"/>
    </row>
    <row r="692" spans="1:21">
      <c r="A692" s="12"/>
      <c r="B692" s="264"/>
      <c r="C692" s="271"/>
      <c r="D692" s="271"/>
      <c r="E692" s="41"/>
      <c r="F692" s="41"/>
      <c r="G692" s="273"/>
      <c r="H692" s="273"/>
      <c r="I692" s="41"/>
      <c r="J692" s="41"/>
      <c r="K692" s="273"/>
      <c r="L692" s="273"/>
      <c r="M692" s="41"/>
      <c r="N692" s="41"/>
      <c r="O692" s="273"/>
      <c r="P692" s="273"/>
      <c r="Q692" s="41"/>
      <c r="R692" s="41"/>
      <c r="S692" s="271"/>
      <c r="T692" s="271"/>
      <c r="U692" s="41"/>
    </row>
    <row r="693" spans="1:21">
      <c r="A693" s="12"/>
      <c r="B693" s="70" t="s">
        <v>202</v>
      </c>
      <c r="C693" s="275">
        <v>1200000</v>
      </c>
      <c r="D693" s="275"/>
      <c r="E693" s="27"/>
      <c r="F693" s="27"/>
      <c r="G693" s="69" t="s">
        <v>307</v>
      </c>
      <c r="H693" s="69"/>
      <c r="I693" s="27"/>
      <c r="J693" s="27"/>
      <c r="K693" s="69" t="s">
        <v>307</v>
      </c>
      <c r="L693" s="69"/>
      <c r="M693" s="27"/>
      <c r="N693" s="27"/>
      <c r="O693" s="69" t="s">
        <v>307</v>
      </c>
      <c r="P693" s="69"/>
      <c r="Q693" s="27"/>
      <c r="R693" s="27"/>
      <c r="S693" s="275">
        <v>1200000</v>
      </c>
      <c r="T693" s="275"/>
      <c r="U693" s="27"/>
    </row>
    <row r="694" spans="1:21" ht="15.75" thickBot="1">
      <c r="A694" s="12"/>
      <c r="B694" s="70"/>
      <c r="C694" s="277"/>
      <c r="D694" s="277"/>
      <c r="E694" s="47"/>
      <c r="F694" s="27"/>
      <c r="G694" s="276"/>
      <c r="H694" s="276"/>
      <c r="I694" s="47"/>
      <c r="J694" s="27"/>
      <c r="K694" s="276"/>
      <c r="L694" s="276"/>
      <c r="M694" s="47"/>
      <c r="N694" s="27"/>
      <c r="O694" s="276"/>
      <c r="P694" s="276"/>
      <c r="Q694" s="47"/>
      <c r="R694" s="27"/>
      <c r="S694" s="277"/>
      <c r="T694" s="277"/>
      <c r="U694" s="47"/>
    </row>
    <row r="695" spans="1:21">
      <c r="A695" s="12"/>
      <c r="B695" s="337" t="s">
        <v>204</v>
      </c>
      <c r="C695" s="269">
        <v>2620650</v>
      </c>
      <c r="D695" s="269"/>
      <c r="E695" s="84"/>
      <c r="F695" s="41"/>
      <c r="G695" s="267" t="s">
        <v>1277</v>
      </c>
      <c r="H695" s="267"/>
      <c r="I695" s="265" t="s">
        <v>302</v>
      </c>
      <c r="J695" s="41"/>
      <c r="K695" s="267" t="s">
        <v>307</v>
      </c>
      <c r="L695" s="267"/>
      <c r="M695" s="84"/>
      <c r="N695" s="41"/>
      <c r="O695" s="267" t="s">
        <v>307</v>
      </c>
      <c r="P695" s="267"/>
      <c r="Q695" s="84"/>
      <c r="R695" s="41"/>
      <c r="S695" s="269">
        <v>2620534</v>
      </c>
      <c r="T695" s="269"/>
      <c r="U695" s="84"/>
    </row>
    <row r="696" spans="1:21" ht="15.75" thickBot="1">
      <c r="A696" s="12"/>
      <c r="B696" s="337"/>
      <c r="C696" s="279"/>
      <c r="D696" s="279"/>
      <c r="E696" s="51"/>
      <c r="F696" s="41"/>
      <c r="G696" s="278"/>
      <c r="H696" s="278"/>
      <c r="I696" s="284"/>
      <c r="J696" s="41"/>
      <c r="K696" s="278"/>
      <c r="L696" s="278"/>
      <c r="M696" s="51"/>
      <c r="N696" s="41"/>
      <c r="O696" s="278"/>
      <c r="P696" s="278"/>
      <c r="Q696" s="51"/>
      <c r="R696" s="41"/>
      <c r="S696" s="279"/>
      <c r="T696" s="279"/>
      <c r="U696" s="51"/>
    </row>
    <row r="697" spans="1:21">
      <c r="A697" s="12"/>
      <c r="B697" s="70" t="s">
        <v>205</v>
      </c>
      <c r="C697" s="280" t="s">
        <v>307</v>
      </c>
      <c r="D697" s="280"/>
      <c r="E697" s="55"/>
      <c r="F697" s="27"/>
      <c r="G697" s="280" t="s">
        <v>307</v>
      </c>
      <c r="H697" s="280"/>
      <c r="I697" s="55"/>
      <c r="J697" s="27"/>
      <c r="K697" s="280" t="s">
        <v>1279</v>
      </c>
      <c r="L697" s="280"/>
      <c r="M697" s="285" t="s">
        <v>302</v>
      </c>
      <c r="N697" s="27"/>
      <c r="O697" s="280" t="s">
        <v>307</v>
      </c>
      <c r="P697" s="280"/>
      <c r="Q697" s="55"/>
      <c r="R697" s="27"/>
      <c r="S697" s="280" t="s">
        <v>1279</v>
      </c>
      <c r="T697" s="280"/>
      <c r="U697" s="285" t="s">
        <v>302</v>
      </c>
    </row>
    <row r="698" spans="1:21" ht="15.75" thickBot="1">
      <c r="A698" s="12"/>
      <c r="B698" s="70"/>
      <c r="C698" s="276"/>
      <c r="D698" s="276"/>
      <c r="E698" s="47"/>
      <c r="F698" s="27"/>
      <c r="G698" s="276"/>
      <c r="H698" s="276"/>
      <c r="I698" s="47"/>
      <c r="J698" s="27"/>
      <c r="K698" s="276"/>
      <c r="L698" s="276"/>
      <c r="M698" s="286"/>
      <c r="N698" s="27"/>
      <c r="O698" s="276"/>
      <c r="P698" s="276"/>
      <c r="Q698" s="47"/>
      <c r="R698" s="27"/>
      <c r="S698" s="276"/>
      <c r="T698" s="276"/>
      <c r="U698" s="286"/>
    </row>
    <row r="699" spans="1:21">
      <c r="A699" s="12"/>
      <c r="B699" s="264" t="s">
        <v>1223</v>
      </c>
      <c r="C699" s="267" t="s">
        <v>307</v>
      </c>
      <c r="D699" s="267"/>
      <c r="E699" s="84"/>
      <c r="F699" s="41"/>
      <c r="G699" s="267" t="s">
        <v>1280</v>
      </c>
      <c r="H699" s="267"/>
      <c r="I699" s="265" t="s">
        <v>302</v>
      </c>
      <c r="J699" s="41"/>
      <c r="K699" s="269">
        <v>2264</v>
      </c>
      <c r="L699" s="269"/>
      <c r="M699" s="84"/>
      <c r="N699" s="41"/>
      <c r="O699" s="267" t="s">
        <v>307</v>
      </c>
      <c r="P699" s="267"/>
      <c r="Q699" s="84"/>
      <c r="R699" s="41"/>
      <c r="S699" s="267" t="s">
        <v>1281</v>
      </c>
      <c r="T699" s="267"/>
      <c r="U699" s="265" t="s">
        <v>302</v>
      </c>
    </row>
    <row r="700" spans="1:21">
      <c r="A700" s="12"/>
      <c r="B700" s="264"/>
      <c r="C700" s="273"/>
      <c r="D700" s="273"/>
      <c r="E700" s="41"/>
      <c r="F700" s="41"/>
      <c r="G700" s="273"/>
      <c r="H700" s="273"/>
      <c r="I700" s="264"/>
      <c r="J700" s="41"/>
      <c r="K700" s="271"/>
      <c r="L700" s="271"/>
      <c r="M700" s="41"/>
      <c r="N700" s="41"/>
      <c r="O700" s="273"/>
      <c r="P700" s="273"/>
      <c r="Q700" s="41"/>
      <c r="R700" s="41"/>
      <c r="S700" s="273"/>
      <c r="T700" s="273"/>
      <c r="U700" s="264"/>
    </row>
    <row r="701" spans="1:21">
      <c r="A701" s="12"/>
      <c r="B701" s="70" t="s">
        <v>1141</v>
      </c>
      <c r="C701" s="69">
        <v>44</v>
      </c>
      <c r="D701" s="69"/>
      <c r="E701" s="27"/>
      <c r="F701" s="27"/>
      <c r="G701" s="275">
        <v>216551</v>
      </c>
      <c r="H701" s="275"/>
      <c r="I701" s="27"/>
      <c r="J701" s="27"/>
      <c r="K701" s="275">
        <v>22695</v>
      </c>
      <c r="L701" s="275"/>
      <c r="M701" s="27"/>
      <c r="N701" s="27"/>
      <c r="O701" s="69" t="s">
        <v>307</v>
      </c>
      <c r="P701" s="69"/>
      <c r="Q701" s="27"/>
      <c r="R701" s="27"/>
      <c r="S701" s="275">
        <v>239290</v>
      </c>
      <c r="T701" s="275"/>
      <c r="U701" s="27"/>
    </row>
    <row r="702" spans="1:21" ht="15.75" thickBot="1">
      <c r="A702" s="12"/>
      <c r="B702" s="70"/>
      <c r="C702" s="276"/>
      <c r="D702" s="276"/>
      <c r="E702" s="47"/>
      <c r="F702" s="27"/>
      <c r="G702" s="277"/>
      <c r="H702" s="277"/>
      <c r="I702" s="47"/>
      <c r="J702" s="27"/>
      <c r="K702" s="277"/>
      <c r="L702" s="277"/>
      <c r="M702" s="47"/>
      <c r="N702" s="27"/>
      <c r="O702" s="276"/>
      <c r="P702" s="276"/>
      <c r="Q702" s="47"/>
      <c r="R702" s="27"/>
      <c r="S702" s="277"/>
      <c r="T702" s="277"/>
      <c r="U702" s="47"/>
    </row>
    <row r="703" spans="1:21">
      <c r="A703" s="12"/>
      <c r="B703" s="264" t="s">
        <v>1142</v>
      </c>
      <c r="C703" s="265" t="s">
        <v>300</v>
      </c>
      <c r="D703" s="267">
        <v>44</v>
      </c>
      <c r="E703" s="84"/>
      <c r="F703" s="41"/>
      <c r="G703" s="265" t="s">
        <v>300</v>
      </c>
      <c r="H703" s="269">
        <v>201750</v>
      </c>
      <c r="I703" s="84"/>
      <c r="J703" s="41"/>
      <c r="K703" s="265" t="s">
        <v>300</v>
      </c>
      <c r="L703" s="269">
        <v>24959</v>
      </c>
      <c r="M703" s="84"/>
      <c r="N703" s="41"/>
      <c r="O703" s="265" t="s">
        <v>300</v>
      </c>
      <c r="P703" s="267" t="s">
        <v>307</v>
      </c>
      <c r="Q703" s="84"/>
      <c r="R703" s="41"/>
      <c r="S703" s="265" t="s">
        <v>300</v>
      </c>
      <c r="T703" s="269">
        <v>226753</v>
      </c>
      <c r="U703" s="84"/>
    </row>
    <row r="704" spans="1:21" ht="15.75" thickBot="1">
      <c r="A704" s="12"/>
      <c r="B704" s="264"/>
      <c r="C704" s="287"/>
      <c r="D704" s="288"/>
      <c r="E704" s="102"/>
      <c r="F704" s="41"/>
      <c r="G704" s="287"/>
      <c r="H704" s="289"/>
      <c r="I704" s="102"/>
      <c r="J704" s="41"/>
      <c r="K704" s="287"/>
      <c r="L704" s="289"/>
      <c r="M704" s="102"/>
      <c r="N704" s="41"/>
      <c r="O704" s="287"/>
      <c r="P704" s="288"/>
      <c r="Q704" s="102"/>
      <c r="R704" s="41"/>
      <c r="S704" s="287"/>
      <c r="T704" s="289"/>
      <c r="U704" s="102"/>
    </row>
    <row r="705" spans="1:21" ht="15.75" thickTop="1">
      <c r="A705" s="12"/>
      <c r="B705" s="116"/>
      <c r="C705" s="116"/>
      <c r="D705" s="116"/>
      <c r="E705" s="116"/>
      <c r="F705" s="116"/>
      <c r="G705" s="116"/>
      <c r="H705" s="116"/>
      <c r="I705" s="116"/>
      <c r="J705" s="116"/>
      <c r="K705" s="116"/>
      <c r="L705" s="116"/>
      <c r="M705" s="116"/>
      <c r="N705" s="116"/>
      <c r="O705" s="116"/>
      <c r="P705" s="116"/>
      <c r="Q705" s="116"/>
      <c r="R705" s="116"/>
      <c r="S705" s="116"/>
      <c r="T705" s="116"/>
      <c r="U705" s="116"/>
    </row>
    <row r="706" spans="1:21">
      <c r="A706" s="12"/>
      <c r="B706" s="343"/>
      <c r="C706" s="343"/>
      <c r="D706" s="343"/>
      <c r="E706" s="343"/>
      <c r="F706" s="343"/>
      <c r="G706" s="343"/>
      <c r="H706" s="343"/>
      <c r="I706" s="343"/>
      <c r="J706" s="343"/>
      <c r="K706" s="343"/>
      <c r="L706" s="343"/>
      <c r="M706" s="343"/>
      <c r="N706" s="343"/>
      <c r="O706" s="343"/>
      <c r="P706" s="343"/>
      <c r="Q706" s="343"/>
      <c r="R706" s="343"/>
      <c r="S706" s="343"/>
      <c r="T706" s="343"/>
      <c r="U706" s="343"/>
    </row>
    <row r="707" spans="1:21">
      <c r="A707" s="12"/>
      <c r="B707" s="38" t="s">
        <v>1042</v>
      </c>
      <c r="C707" s="38"/>
      <c r="D707" s="38"/>
      <c r="E707" s="38"/>
      <c r="F707" s="38"/>
      <c r="G707" s="38"/>
      <c r="H707" s="38"/>
      <c r="I707" s="38"/>
      <c r="J707" s="38"/>
      <c r="K707" s="38"/>
      <c r="L707" s="38"/>
      <c r="M707" s="38"/>
      <c r="N707" s="38"/>
      <c r="O707" s="38"/>
      <c r="P707" s="38"/>
      <c r="Q707" s="38"/>
      <c r="R707" s="38"/>
      <c r="S707" s="38"/>
      <c r="T707" s="38"/>
      <c r="U707" s="38"/>
    </row>
    <row r="708" spans="1:21">
      <c r="A708" s="12"/>
      <c r="B708" s="38" t="s">
        <v>1282</v>
      </c>
      <c r="C708" s="38"/>
      <c r="D708" s="38"/>
      <c r="E708" s="38"/>
      <c r="F708" s="38"/>
      <c r="G708" s="38"/>
      <c r="H708" s="38"/>
      <c r="I708" s="38"/>
      <c r="J708" s="38"/>
      <c r="K708" s="38"/>
      <c r="L708" s="38"/>
      <c r="M708" s="38"/>
      <c r="N708" s="38"/>
      <c r="O708" s="38"/>
      <c r="P708" s="38"/>
      <c r="Q708" s="38"/>
      <c r="R708" s="38"/>
      <c r="S708" s="38"/>
      <c r="T708" s="38"/>
      <c r="U708" s="38"/>
    </row>
    <row r="709" spans="1:21">
      <c r="A709" s="12"/>
      <c r="B709" s="38" t="s">
        <v>1145</v>
      </c>
      <c r="C709" s="38"/>
      <c r="D709" s="38"/>
      <c r="E709" s="38"/>
      <c r="F709" s="38"/>
      <c r="G709" s="38"/>
      <c r="H709" s="38"/>
      <c r="I709" s="38"/>
      <c r="J709" s="38"/>
      <c r="K709" s="38"/>
      <c r="L709" s="38"/>
      <c r="M709" s="38"/>
      <c r="N709" s="38"/>
      <c r="O709" s="38"/>
      <c r="P709" s="38"/>
      <c r="Q709" s="38"/>
      <c r="R709" s="38"/>
      <c r="S709" s="38"/>
      <c r="T709" s="38"/>
      <c r="U709" s="38"/>
    </row>
    <row r="710" spans="1:21">
      <c r="A710" s="12"/>
      <c r="B710" s="26"/>
      <c r="C710" s="26"/>
      <c r="D710" s="26"/>
      <c r="E710" s="26"/>
      <c r="F710" s="26"/>
      <c r="G710" s="26"/>
      <c r="H710" s="26"/>
      <c r="I710" s="26"/>
      <c r="J710" s="26"/>
      <c r="K710" s="26"/>
      <c r="L710" s="26"/>
      <c r="M710" s="26"/>
      <c r="N710" s="26"/>
      <c r="O710" s="26"/>
      <c r="P710" s="26"/>
      <c r="Q710" s="26"/>
      <c r="R710" s="26"/>
      <c r="S710" s="26"/>
      <c r="T710" s="26"/>
      <c r="U710" s="26"/>
    </row>
    <row r="711" spans="1:21">
      <c r="A711" s="12"/>
      <c r="B711" s="17"/>
      <c r="C711" s="17"/>
      <c r="D711" s="17"/>
      <c r="E711" s="17"/>
      <c r="F711" s="17"/>
      <c r="G711" s="17"/>
      <c r="H711" s="17"/>
      <c r="I711" s="17"/>
      <c r="J711" s="17"/>
      <c r="K711" s="17"/>
      <c r="L711" s="17"/>
      <c r="M711" s="17"/>
      <c r="N711" s="17"/>
      <c r="O711" s="17"/>
      <c r="P711" s="17"/>
      <c r="Q711" s="17"/>
      <c r="R711" s="17"/>
      <c r="S711" s="17"/>
      <c r="T711" s="17"/>
      <c r="U711" s="17"/>
    </row>
    <row r="712" spans="1:21" ht="15.75" thickBot="1">
      <c r="A712" s="12"/>
      <c r="B712" s="16"/>
      <c r="C712" s="214" t="s">
        <v>330</v>
      </c>
      <c r="D712" s="214"/>
      <c r="E712" s="214"/>
      <c r="F712" s="214"/>
      <c r="G712" s="214"/>
      <c r="H712" s="214"/>
      <c r="I712" s="214"/>
      <c r="J712" s="214"/>
      <c r="K712" s="214"/>
      <c r="L712" s="214"/>
      <c r="M712" s="214"/>
      <c r="N712" s="214"/>
      <c r="O712" s="214"/>
      <c r="P712" s="214"/>
      <c r="Q712" s="214"/>
      <c r="R712" s="214"/>
      <c r="S712" s="214"/>
      <c r="T712" s="214"/>
      <c r="U712" s="214"/>
    </row>
    <row r="713" spans="1:21">
      <c r="A713" s="12"/>
      <c r="B713" s="27"/>
      <c r="C713" s="212" t="s">
        <v>1010</v>
      </c>
      <c r="D713" s="212"/>
      <c r="E713" s="212"/>
      <c r="F713" s="55"/>
      <c r="G713" s="212" t="s">
        <v>1011</v>
      </c>
      <c r="H713" s="212"/>
      <c r="I713" s="212"/>
      <c r="J713" s="55"/>
      <c r="K713" s="212" t="s">
        <v>1011</v>
      </c>
      <c r="L713" s="212"/>
      <c r="M713" s="212"/>
      <c r="N713" s="55"/>
      <c r="O713" s="212" t="s">
        <v>753</v>
      </c>
      <c r="P713" s="212"/>
      <c r="Q713" s="212"/>
      <c r="R713" s="55"/>
      <c r="S713" s="212" t="s">
        <v>1045</v>
      </c>
      <c r="T713" s="212"/>
      <c r="U713" s="212"/>
    </row>
    <row r="714" spans="1:21" ht="15.75" thickBot="1">
      <c r="A714" s="12"/>
      <c r="B714" s="27"/>
      <c r="C714" s="214"/>
      <c r="D714" s="214"/>
      <c r="E714" s="214"/>
      <c r="F714" s="27"/>
      <c r="G714" s="214" t="s">
        <v>1012</v>
      </c>
      <c r="H714" s="214"/>
      <c r="I714" s="214"/>
      <c r="J714" s="27"/>
      <c r="K714" s="214" t="s">
        <v>1044</v>
      </c>
      <c r="L714" s="214"/>
      <c r="M714" s="214"/>
      <c r="N714" s="27"/>
      <c r="O714" s="214"/>
      <c r="P714" s="214"/>
      <c r="Q714" s="214"/>
      <c r="R714" s="27"/>
      <c r="S714" s="214"/>
      <c r="T714" s="214"/>
      <c r="U714" s="214"/>
    </row>
    <row r="715" spans="1:21">
      <c r="A715" s="12"/>
      <c r="B715" s="264" t="s">
        <v>95</v>
      </c>
      <c r="C715" s="265" t="s">
        <v>300</v>
      </c>
      <c r="D715" s="267" t="s">
        <v>307</v>
      </c>
      <c r="E715" s="84"/>
      <c r="F715" s="41"/>
      <c r="G715" s="265" t="s">
        <v>300</v>
      </c>
      <c r="H715" s="269">
        <v>19576</v>
      </c>
      <c r="I715" s="84"/>
      <c r="J715" s="41"/>
      <c r="K715" s="265" t="s">
        <v>300</v>
      </c>
      <c r="L715" s="269">
        <v>2438</v>
      </c>
      <c r="M715" s="84"/>
      <c r="N715" s="41"/>
      <c r="O715" s="265" t="s">
        <v>300</v>
      </c>
      <c r="P715" s="267" t="s">
        <v>307</v>
      </c>
      <c r="Q715" s="84"/>
      <c r="R715" s="41"/>
      <c r="S715" s="265" t="s">
        <v>300</v>
      </c>
      <c r="T715" s="269">
        <v>22014</v>
      </c>
      <c r="U715" s="84"/>
    </row>
    <row r="716" spans="1:21">
      <c r="A716" s="12"/>
      <c r="B716" s="264"/>
      <c r="C716" s="266"/>
      <c r="D716" s="268"/>
      <c r="E716" s="85"/>
      <c r="F716" s="41"/>
      <c r="G716" s="266"/>
      <c r="H716" s="270"/>
      <c r="I716" s="85"/>
      <c r="J716" s="41"/>
      <c r="K716" s="266"/>
      <c r="L716" s="270"/>
      <c r="M716" s="85"/>
      <c r="N716" s="41"/>
      <c r="O716" s="266"/>
      <c r="P716" s="268"/>
      <c r="Q716" s="85"/>
      <c r="R716" s="41"/>
      <c r="S716" s="266"/>
      <c r="T716" s="270"/>
      <c r="U716" s="85"/>
    </row>
    <row r="717" spans="1:21">
      <c r="A717" s="12"/>
      <c r="B717" s="36" t="s">
        <v>96</v>
      </c>
      <c r="C717" s="27"/>
      <c r="D717" s="27"/>
      <c r="E717" s="27"/>
      <c r="F717" s="16"/>
      <c r="G717" s="27"/>
      <c r="H717" s="27"/>
      <c r="I717" s="27"/>
      <c r="J717" s="16"/>
      <c r="K717" s="27"/>
      <c r="L717" s="27"/>
      <c r="M717" s="27"/>
      <c r="N717" s="16"/>
      <c r="O717" s="27"/>
      <c r="P717" s="27"/>
      <c r="Q717" s="27"/>
      <c r="R717" s="16"/>
      <c r="S717" s="27"/>
      <c r="T717" s="27"/>
      <c r="U717" s="27"/>
    </row>
    <row r="718" spans="1:21">
      <c r="A718" s="12"/>
      <c r="B718" s="272" t="s">
        <v>97</v>
      </c>
      <c r="C718" s="273" t="s">
        <v>307</v>
      </c>
      <c r="D718" s="273"/>
      <c r="E718" s="41"/>
      <c r="F718" s="41"/>
      <c r="G718" s="271">
        <v>8132</v>
      </c>
      <c r="H718" s="271"/>
      <c r="I718" s="41"/>
      <c r="J718" s="41"/>
      <c r="K718" s="271">
        <v>1142</v>
      </c>
      <c r="L718" s="271"/>
      <c r="M718" s="41"/>
      <c r="N718" s="41"/>
      <c r="O718" s="273" t="s">
        <v>307</v>
      </c>
      <c r="P718" s="273"/>
      <c r="Q718" s="41"/>
      <c r="R718" s="41"/>
      <c r="S718" s="271">
        <v>9274</v>
      </c>
      <c r="T718" s="271"/>
      <c r="U718" s="41"/>
    </row>
    <row r="719" spans="1:21">
      <c r="A719" s="12"/>
      <c r="B719" s="272"/>
      <c r="C719" s="273"/>
      <c r="D719" s="273"/>
      <c r="E719" s="41"/>
      <c r="F719" s="41"/>
      <c r="G719" s="271"/>
      <c r="H719" s="271"/>
      <c r="I719" s="41"/>
      <c r="J719" s="41"/>
      <c r="K719" s="271"/>
      <c r="L719" s="271"/>
      <c r="M719" s="41"/>
      <c r="N719" s="41"/>
      <c r="O719" s="273"/>
      <c r="P719" s="273"/>
      <c r="Q719" s="41"/>
      <c r="R719" s="41"/>
      <c r="S719" s="271"/>
      <c r="T719" s="271"/>
      <c r="U719" s="41"/>
    </row>
    <row r="720" spans="1:21">
      <c r="A720" s="12"/>
      <c r="B720" s="274" t="s">
        <v>98</v>
      </c>
      <c r="C720" s="69" t="s">
        <v>307</v>
      </c>
      <c r="D720" s="69"/>
      <c r="E720" s="27"/>
      <c r="F720" s="27"/>
      <c r="G720" s="275">
        <v>1762</v>
      </c>
      <c r="H720" s="275"/>
      <c r="I720" s="27"/>
      <c r="J720" s="27"/>
      <c r="K720" s="69">
        <v>614</v>
      </c>
      <c r="L720" s="69"/>
      <c r="M720" s="27"/>
      <c r="N720" s="27"/>
      <c r="O720" s="69" t="s">
        <v>307</v>
      </c>
      <c r="P720" s="69"/>
      <c r="Q720" s="27"/>
      <c r="R720" s="27"/>
      <c r="S720" s="275">
        <v>2376</v>
      </c>
      <c r="T720" s="275"/>
      <c r="U720" s="27"/>
    </row>
    <row r="721" spans="1:21">
      <c r="A721" s="12"/>
      <c r="B721" s="274"/>
      <c r="C721" s="69"/>
      <c r="D721" s="69"/>
      <c r="E721" s="27"/>
      <c r="F721" s="27"/>
      <c r="G721" s="275"/>
      <c r="H721" s="275"/>
      <c r="I721" s="27"/>
      <c r="J721" s="27"/>
      <c r="K721" s="69"/>
      <c r="L721" s="69"/>
      <c r="M721" s="27"/>
      <c r="N721" s="27"/>
      <c r="O721" s="69"/>
      <c r="P721" s="69"/>
      <c r="Q721" s="27"/>
      <c r="R721" s="27"/>
      <c r="S721" s="275"/>
      <c r="T721" s="275"/>
      <c r="U721" s="27"/>
    </row>
    <row r="722" spans="1:21">
      <c r="A722" s="12"/>
      <c r="B722" s="272" t="s">
        <v>99</v>
      </c>
      <c r="C722" s="273" t="s">
        <v>307</v>
      </c>
      <c r="D722" s="273"/>
      <c r="E722" s="41"/>
      <c r="F722" s="41"/>
      <c r="G722" s="271">
        <v>3195</v>
      </c>
      <c r="H722" s="271"/>
      <c r="I722" s="41"/>
      <c r="J722" s="41"/>
      <c r="K722" s="273">
        <v>469</v>
      </c>
      <c r="L722" s="273"/>
      <c r="M722" s="41"/>
      <c r="N722" s="41"/>
      <c r="O722" s="273" t="s">
        <v>307</v>
      </c>
      <c r="P722" s="273"/>
      <c r="Q722" s="41"/>
      <c r="R722" s="41"/>
      <c r="S722" s="271">
        <v>3664</v>
      </c>
      <c r="T722" s="271"/>
      <c r="U722" s="41"/>
    </row>
    <row r="723" spans="1:21">
      <c r="A723" s="12"/>
      <c r="B723" s="272"/>
      <c r="C723" s="273"/>
      <c r="D723" s="273"/>
      <c r="E723" s="41"/>
      <c r="F723" s="41"/>
      <c r="G723" s="271"/>
      <c r="H723" s="271"/>
      <c r="I723" s="41"/>
      <c r="J723" s="41"/>
      <c r="K723" s="273"/>
      <c r="L723" s="273"/>
      <c r="M723" s="41"/>
      <c r="N723" s="41"/>
      <c r="O723" s="273"/>
      <c r="P723" s="273"/>
      <c r="Q723" s="41"/>
      <c r="R723" s="41"/>
      <c r="S723" s="271"/>
      <c r="T723" s="271"/>
      <c r="U723" s="41"/>
    </row>
    <row r="724" spans="1:21">
      <c r="A724" s="12"/>
      <c r="B724" s="274" t="s">
        <v>100</v>
      </c>
      <c r="C724" s="69" t="s">
        <v>307</v>
      </c>
      <c r="D724" s="69"/>
      <c r="E724" s="27"/>
      <c r="F724" s="27"/>
      <c r="G724" s="275">
        <v>2225</v>
      </c>
      <c r="H724" s="275"/>
      <c r="I724" s="27"/>
      <c r="J724" s="27"/>
      <c r="K724" s="69">
        <v>495</v>
      </c>
      <c r="L724" s="69"/>
      <c r="M724" s="27"/>
      <c r="N724" s="27"/>
      <c r="O724" s="69" t="s">
        <v>307</v>
      </c>
      <c r="P724" s="69"/>
      <c r="Q724" s="27"/>
      <c r="R724" s="27"/>
      <c r="S724" s="275">
        <v>2720</v>
      </c>
      <c r="T724" s="275"/>
      <c r="U724" s="27"/>
    </row>
    <row r="725" spans="1:21">
      <c r="A725" s="12"/>
      <c r="B725" s="274"/>
      <c r="C725" s="69"/>
      <c r="D725" s="69"/>
      <c r="E725" s="27"/>
      <c r="F725" s="27"/>
      <c r="G725" s="275"/>
      <c r="H725" s="275"/>
      <c r="I725" s="27"/>
      <c r="J725" s="27"/>
      <c r="K725" s="69"/>
      <c r="L725" s="69"/>
      <c r="M725" s="27"/>
      <c r="N725" s="27"/>
      <c r="O725" s="69"/>
      <c r="P725" s="69"/>
      <c r="Q725" s="27"/>
      <c r="R725" s="27"/>
      <c r="S725" s="275"/>
      <c r="T725" s="275"/>
      <c r="U725" s="27"/>
    </row>
    <row r="726" spans="1:21">
      <c r="A726" s="12"/>
      <c r="B726" s="272" t="s">
        <v>1046</v>
      </c>
      <c r="C726" s="271">
        <v>20735</v>
      </c>
      <c r="D726" s="271"/>
      <c r="E726" s="41"/>
      <c r="F726" s="41"/>
      <c r="G726" s="271">
        <v>21371</v>
      </c>
      <c r="H726" s="271"/>
      <c r="I726" s="41"/>
      <c r="J726" s="41"/>
      <c r="K726" s="271">
        <v>5097</v>
      </c>
      <c r="L726" s="271"/>
      <c r="M726" s="41"/>
      <c r="N726" s="41"/>
      <c r="O726" s="273" t="s">
        <v>307</v>
      </c>
      <c r="P726" s="273"/>
      <c r="Q726" s="41"/>
      <c r="R726" s="41"/>
      <c r="S726" s="271">
        <v>47203</v>
      </c>
      <c r="T726" s="271"/>
      <c r="U726" s="41"/>
    </row>
    <row r="727" spans="1:21" ht="15.75" thickBot="1">
      <c r="A727" s="12"/>
      <c r="B727" s="272"/>
      <c r="C727" s="279"/>
      <c r="D727" s="279"/>
      <c r="E727" s="51"/>
      <c r="F727" s="41"/>
      <c r="G727" s="279"/>
      <c r="H727" s="279"/>
      <c r="I727" s="51"/>
      <c r="J727" s="41"/>
      <c r="K727" s="279"/>
      <c r="L727" s="279"/>
      <c r="M727" s="51"/>
      <c r="N727" s="41"/>
      <c r="O727" s="278"/>
      <c r="P727" s="278"/>
      <c r="Q727" s="51"/>
      <c r="R727" s="41"/>
      <c r="S727" s="279"/>
      <c r="T727" s="279"/>
      <c r="U727" s="51"/>
    </row>
    <row r="728" spans="1:21">
      <c r="A728" s="12"/>
      <c r="B728" s="27"/>
      <c r="C728" s="282">
        <v>20735</v>
      </c>
      <c r="D728" s="282"/>
      <c r="E728" s="55"/>
      <c r="F728" s="27"/>
      <c r="G728" s="282">
        <v>36685</v>
      </c>
      <c r="H728" s="282"/>
      <c r="I728" s="55"/>
      <c r="J728" s="27"/>
      <c r="K728" s="282">
        <v>7817</v>
      </c>
      <c r="L728" s="282"/>
      <c r="M728" s="55"/>
      <c r="N728" s="27"/>
      <c r="O728" s="280" t="s">
        <v>307</v>
      </c>
      <c r="P728" s="280"/>
      <c r="Q728" s="55"/>
      <c r="R728" s="27"/>
      <c r="S728" s="282">
        <v>65237</v>
      </c>
      <c r="T728" s="282"/>
      <c r="U728" s="55"/>
    </row>
    <row r="729" spans="1:21" ht="15.75" thickBot="1">
      <c r="A729" s="12"/>
      <c r="B729" s="27"/>
      <c r="C729" s="277"/>
      <c r="D729" s="277"/>
      <c r="E729" s="47"/>
      <c r="F729" s="27"/>
      <c r="G729" s="277"/>
      <c r="H729" s="277"/>
      <c r="I729" s="47"/>
      <c r="J729" s="27"/>
      <c r="K729" s="277"/>
      <c r="L729" s="277"/>
      <c r="M729" s="47"/>
      <c r="N729" s="27"/>
      <c r="O729" s="276"/>
      <c r="P729" s="276"/>
      <c r="Q729" s="47"/>
      <c r="R729" s="27"/>
      <c r="S729" s="277"/>
      <c r="T729" s="277"/>
      <c r="U729" s="47"/>
    </row>
    <row r="730" spans="1:21">
      <c r="A730" s="12"/>
      <c r="B730" s="264" t="s">
        <v>1283</v>
      </c>
      <c r="C730" s="267" t="s">
        <v>1284</v>
      </c>
      <c r="D730" s="267"/>
      <c r="E730" s="265" t="s">
        <v>302</v>
      </c>
      <c r="F730" s="41"/>
      <c r="G730" s="267" t="s">
        <v>1285</v>
      </c>
      <c r="H730" s="267"/>
      <c r="I730" s="265" t="s">
        <v>302</v>
      </c>
      <c r="J730" s="41"/>
      <c r="K730" s="267" t="s">
        <v>1286</v>
      </c>
      <c r="L730" s="267"/>
      <c r="M730" s="265" t="s">
        <v>302</v>
      </c>
      <c r="N730" s="41"/>
      <c r="O730" s="267" t="s">
        <v>307</v>
      </c>
      <c r="P730" s="267"/>
      <c r="Q730" s="84"/>
      <c r="R730" s="41"/>
      <c r="S730" s="267" t="s">
        <v>1287</v>
      </c>
      <c r="T730" s="267"/>
      <c r="U730" s="265" t="s">
        <v>302</v>
      </c>
    </row>
    <row r="731" spans="1:21">
      <c r="A731" s="12"/>
      <c r="B731" s="264"/>
      <c r="C731" s="273"/>
      <c r="D731" s="273"/>
      <c r="E731" s="264"/>
      <c r="F731" s="41"/>
      <c r="G731" s="273"/>
      <c r="H731" s="273"/>
      <c r="I731" s="264"/>
      <c r="J731" s="41"/>
      <c r="K731" s="273"/>
      <c r="L731" s="273"/>
      <c r="M731" s="264"/>
      <c r="N731" s="41"/>
      <c r="O731" s="273"/>
      <c r="P731" s="273"/>
      <c r="Q731" s="41"/>
      <c r="R731" s="41"/>
      <c r="S731" s="273"/>
      <c r="T731" s="273"/>
      <c r="U731" s="264"/>
    </row>
    <row r="732" spans="1:21">
      <c r="A732" s="12"/>
      <c r="B732" s="36" t="s">
        <v>105</v>
      </c>
      <c r="C732" s="27"/>
      <c r="D732" s="27"/>
      <c r="E732" s="27"/>
      <c r="F732" s="16"/>
      <c r="G732" s="27"/>
      <c r="H732" s="27"/>
      <c r="I732" s="27"/>
      <c r="J732" s="16"/>
      <c r="K732" s="27"/>
      <c r="L732" s="27"/>
      <c r="M732" s="27"/>
      <c r="N732" s="16"/>
      <c r="O732" s="27"/>
      <c r="P732" s="27"/>
      <c r="Q732" s="27"/>
      <c r="R732" s="16"/>
      <c r="S732" s="27"/>
      <c r="T732" s="27"/>
      <c r="U732" s="27"/>
    </row>
    <row r="733" spans="1:21">
      <c r="A733" s="12"/>
      <c r="B733" s="272" t="s">
        <v>1047</v>
      </c>
      <c r="C733" s="273" t="s">
        <v>1288</v>
      </c>
      <c r="D733" s="273"/>
      <c r="E733" s="264" t="s">
        <v>302</v>
      </c>
      <c r="F733" s="41"/>
      <c r="G733" s="273" t="s">
        <v>1289</v>
      </c>
      <c r="H733" s="273"/>
      <c r="I733" s="264" t="s">
        <v>302</v>
      </c>
      <c r="J733" s="41"/>
      <c r="K733" s="273" t="s">
        <v>307</v>
      </c>
      <c r="L733" s="273"/>
      <c r="M733" s="41"/>
      <c r="N733" s="41"/>
      <c r="O733" s="271">
        <v>23711</v>
      </c>
      <c r="P733" s="271"/>
      <c r="Q733" s="41"/>
      <c r="R733" s="41"/>
      <c r="S733" s="273" t="s">
        <v>307</v>
      </c>
      <c r="T733" s="273"/>
      <c r="U733" s="41"/>
    </row>
    <row r="734" spans="1:21">
      <c r="A734" s="12"/>
      <c r="B734" s="272"/>
      <c r="C734" s="273"/>
      <c r="D734" s="273"/>
      <c r="E734" s="264"/>
      <c r="F734" s="41"/>
      <c r="G734" s="273"/>
      <c r="H734" s="273"/>
      <c r="I734" s="264"/>
      <c r="J734" s="41"/>
      <c r="K734" s="273"/>
      <c r="L734" s="273"/>
      <c r="M734" s="41"/>
      <c r="N734" s="41"/>
      <c r="O734" s="271"/>
      <c r="P734" s="271"/>
      <c r="Q734" s="41"/>
      <c r="R734" s="41"/>
      <c r="S734" s="273"/>
      <c r="T734" s="273"/>
      <c r="U734" s="41"/>
    </row>
    <row r="735" spans="1:21">
      <c r="A735" s="12"/>
      <c r="B735" s="274" t="s">
        <v>106</v>
      </c>
      <c r="C735" s="69" t="s">
        <v>307</v>
      </c>
      <c r="D735" s="69"/>
      <c r="E735" s="27"/>
      <c r="F735" s="27"/>
      <c r="G735" s="69" t="s">
        <v>307</v>
      </c>
      <c r="H735" s="69"/>
      <c r="I735" s="27"/>
      <c r="J735" s="27"/>
      <c r="K735" s="69" t="s">
        <v>307</v>
      </c>
      <c r="L735" s="69"/>
      <c r="M735" s="27"/>
      <c r="N735" s="27"/>
      <c r="O735" s="69" t="s">
        <v>307</v>
      </c>
      <c r="P735" s="69"/>
      <c r="Q735" s="27"/>
      <c r="R735" s="27"/>
      <c r="S735" s="69" t="s">
        <v>307</v>
      </c>
      <c r="T735" s="69"/>
      <c r="U735" s="27"/>
    </row>
    <row r="736" spans="1:21">
      <c r="A736" s="12"/>
      <c r="B736" s="274"/>
      <c r="C736" s="69"/>
      <c r="D736" s="69"/>
      <c r="E736" s="27"/>
      <c r="F736" s="27"/>
      <c r="G736" s="69"/>
      <c r="H736" s="69"/>
      <c r="I736" s="27"/>
      <c r="J736" s="27"/>
      <c r="K736" s="69"/>
      <c r="L736" s="69"/>
      <c r="M736" s="27"/>
      <c r="N736" s="27"/>
      <c r="O736" s="69"/>
      <c r="P736" s="69"/>
      <c r="Q736" s="27"/>
      <c r="R736" s="27"/>
      <c r="S736" s="69"/>
      <c r="T736" s="69"/>
      <c r="U736" s="27"/>
    </row>
    <row r="737" spans="1:21">
      <c r="A737" s="12"/>
      <c r="B737" s="272" t="s">
        <v>107</v>
      </c>
      <c r="C737" s="273" t="s">
        <v>307</v>
      </c>
      <c r="D737" s="273"/>
      <c r="E737" s="41"/>
      <c r="F737" s="41"/>
      <c r="G737" s="273" t="s">
        <v>1290</v>
      </c>
      <c r="H737" s="273"/>
      <c r="I737" s="264" t="s">
        <v>302</v>
      </c>
      <c r="J737" s="41"/>
      <c r="K737" s="273" t="s">
        <v>307</v>
      </c>
      <c r="L737" s="273"/>
      <c r="M737" s="41"/>
      <c r="N737" s="41"/>
      <c r="O737" s="273" t="s">
        <v>307</v>
      </c>
      <c r="P737" s="273"/>
      <c r="Q737" s="41"/>
      <c r="R737" s="41"/>
      <c r="S737" s="273" t="s">
        <v>1290</v>
      </c>
      <c r="T737" s="273"/>
      <c r="U737" s="264" t="s">
        <v>302</v>
      </c>
    </row>
    <row r="738" spans="1:21">
      <c r="A738" s="12"/>
      <c r="B738" s="272"/>
      <c r="C738" s="273"/>
      <c r="D738" s="273"/>
      <c r="E738" s="41"/>
      <c r="F738" s="41"/>
      <c r="G738" s="273"/>
      <c r="H738" s="273"/>
      <c r="I738" s="264"/>
      <c r="J738" s="41"/>
      <c r="K738" s="273"/>
      <c r="L738" s="273"/>
      <c r="M738" s="41"/>
      <c r="N738" s="41"/>
      <c r="O738" s="273"/>
      <c r="P738" s="273"/>
      <c r="Q738" s="41"/>
      <c r="R738" s="41"/>
      <c r="S738" s="273"/>
      <c r="T738" s="273"/>
      <c r="U738" s="264"/>
    </row>
    <row r="739" spans="1:21">
      <c r="A739" s="12"/>
      <c r="B739" s="274" t="s">
        <v>110</v>
      </c>
      <c r="C739" s="69" t="s">
        <v>307</v>
      </c>
      <c r="D739" s="69"/>
      <c r="E739" s="27"/>
      <c r="F739" s="27"/>
      <c r="G739" s="69">
        <v>18</v>
      </c>
      <c r="H739" s="69"/>
      <c r="I739" s="27"/>
      <c r="J739" s="27"/>
      <c r="K739" s="69" t="s">
        <v>1291</v>
      </c>
      <c r="L739" s="69"/>
      <c r="M739" s="70" t="s">
        <v>302</v>
      </c>
      <c r="N739" s="27"/>
      <c r="O739" s="69" t="s">
        <v>307</v>
      </c>
      <c r="P739" s="69"/>
      <c r="Q739" s="27"/>
      <c r="R739" s="27"/>
      <c r="S739" s="69" t="s">
        <v>1292</v>
      </c>
      <c r="T739" s="69"/>
      <c r="U739" s="70" t="s">
        <v>302</v>
      </c>
    </row>
    <row r="740" spans="1:21" ht="15.75" thickBot="1">
      <c r="A740" s="12"/>
      <c r="B740" s="274"/>
      <c r="C740" s="276"/>
      <c r="D740" s="276"/>
      <c r="E740" s="47"/>
      <c r="F740" s="27"/>
      <c r="G740" s="276"/>
      <c r="H740" s="276"/>
      <c r="I740" s="47"/>
      <c r="J740" s="27"/>
      <c r="K740" s="276"/>
      <c r="L740" s="276"/>
      <c r="M740" s="286"/>
      <c r="N740" s="27"/>
      <c r="O740" s="276"/>
      <c r="P740" s="276"/>
      <c r="Q740" s="47"/>
      <c r="R740" s="27"/>
      <c r="S740" s="276"/>
      <c r="T740" s="276"/>
      <c r="U740" s="286"/>
    </row>
    <row r="741" spans="1:21">
      <c r="A741" s="12"/>
      <c r="B741" s="41"/>
      <c r="C741" s="267" t="s">
        <v>1288</v>
      </c>
      <c r="D741" s="267"/>
      <c r="E741" s="265" t="s">
        <v>302</v>
      </c>
      <c r="F741" s="41"/>
      <c r="G741" s="267" t="s">
        <v>1293</v>
      </c>
      <c r="H741" s="267"/>
      <c r="I741" s="265" t="s">
        <v>302</v>
      </c>
      <c r="J741" s="41"/>
      <c r="K741" s="267" t="s">
        <v>1291</v>
      </c>
      <c r="L741" s="267"/>
      <c r="M741" s="265" t="s">
        <v>302</v>
      </c>
      <c r="N741" s="41"/>
      <c r="O741" s="269">
        <v>23711</v>
      </c>
      <c r="P741" s="269"/>
      <c r="Q741" s="84"/>
      <c r="R741" s="41"/>
      <c r="S741" s="267" t="s">
        <v>1294</v>
      </c>
      <c r="T741" s="267"/>
      <c r="U741" s="265" t="s">
        <v>302</v>
      </c>
    </row>
    <row r="742" spans="1:21" ht="15.75" thickBot="1">
      <c r="A742" s="12"/>
      <c r="B742" s="41"/>
      <c r="C742" s="278"/>
      <c r="D742" s="278"/>
      <c r="E742" s="284"/>
      <c r="F742" s="41"/>
      <c r="G742" s="278"/>
      <c r="H742" s="278"/>
      <c r="I742" s="284"/>
      <c r="J742" s="41"/>
      <c r="K742" s="278"/>
      <c r="L742" s="278"/>
      <c r="M742" s="284"/>
      <c r="N742" s="41"/>
      <c r="O742" s="279"/>
      <c r="P742" s="279"/>
      <c r="Q742" s="51"/>
      <c r="R742" s="41"/>
      <c r="S742" s="278"/>
      <c r="T742" s="278"/>
      <c r="U742" s="284"/>
    </row>
    <row r="743" spans="1:21">
      <c r="A743" s="12"/>
      <c r="B743" s="70" t="s">
        <v>112</v>
      </c>
      <c r="C743" s="280" t="s">
        <v>1295</v>
      </c>
      <c r="D743" s="280"/>
      <c r="E743" s="285" t="s">
        <v>302</v>
      </c>
      <c r="F743" s="27"/>
      <c r="G743" s="280" t="s">
        <v>1296</v>
      </c>
      <c r="H743" s="280"/>
      <c r="I743" s="285" t="s">
        <v>302</v>
      </c>
      <c r="J743" s="27"/>
      <c r="K743" s="280" t="s">
        <v>1297</v>
      </c>
      <c r="L743" s="280"/>
      <c r="M743" s="285" t="s">
        <v>302</v>
      </c>
      <c r="N743" s="27"/>
      <c r="O743" s="282">
        <v>23711</v>
      </c>
      <c r="P743" s="282"/>
      <c r="Q743" s="55"/>
      <c r="R743" s="27"/>
      <c r="S743" s="280" t="s">
        <v>888</v>
      </c>
      <c r="T743" s="280"/>
      <c r="U743" s="285" t="s">
        <v>302</v>
      </c>
    </row>
    <row r="744" spans="1:21">
      <c r="A744" s="12"/>
      <c r="B744" s="70"/>
      <c r="C744" s="69"/>
      <c r="D744" s="69"/>
      <c r="E744" s="70"/>
      <c r="F744" s="27"/>
      <c r="G744" s="69"/>
      <c r="H744" s="69"/>
      <c r="I744" s="70"/>
      <c r="J744" s="27"/>
      <c r="K744" s="69"/>
      <c r="L744" s="69"/>
      <c r="M744" s="70"/>
      <c r="N744" s="27"/>
      <c r="O744" s="275"/>
      <c r="P744" s="275"/>
      <c r="Q744" s="27"/>
      <c r="R744" s="27"/>
      <c r="S744" s="69"/>
      <c r="T744" s="69"/>
      <c r="U744" s="70"/>
    </row>
    <row r="745" spans="1:21">
      <c r="A745" s="12"/>
      <c r="B745" s="272" t="s">
        <v>113</v>
      </c>
      <c r="C745" s="273" t="s">
        <v>1298</v>
      </c>
      <c r="D745" s="273"/>
      <c r="E745" s="264" t="s">
        <v>302</v>
      </c>
      <c r="F745" s="41"/>
      <c r="G745" s="273" t="s">
        <v>1299</v>
      </c>
      <c r="H745" s="273"/>
      <c r="I745" s="264" t="s">
        <v>302</v>
      </c>
      <c r="J745" s="41"/>
      <c r="K745" s="273" t="s">
        <v>1300</v>
      </c>
      <c r="L745" s="273"/>
      <c r="M745" s="264" t="s">
        <v>302</v>
      </c>
      <c r="N745" s="41"/>
      <c r="O745" s="273" t="s">
        <v>307</v>
      </c>
      <c r="P745" s="273"/>
      <c r="Q745" s="41"/>
      <c r="R745" s="41"/>
      <c r="S745" s="273" t="s">
        <v>824</v>
      </c>
      <c r="T745" s="273"/>
      <c r="U745" s="264" t="s">
        <v>302</v>
      </c>
    </row>
    <row r="746" spans="1:21" ht="15.75" thickBot="1">
      <c r="A746" s="12"/>
      <c r="B746" s="272"/>
      <c r="C746" s="278"/>
      <c r="D746" s="278"/>
      <c r="E746" s="284"/>
      <c r="F746" s="41"/>
      <c r="G746" s="278"/>
      <c r="H746" s="278"/>
      <c r="I746" s="284"/>
      <c r="J746" s="41"/>
      <c r="K746" s="278"/>
      <c r="L746" s="278"/>
      <c r="M746" s="284"/>
      <c r="N746" s="41"/>
      <c r="O746" s="278"/>
      <c r="P746" s="278"/>
      <c r="Q746" s="51"/>
      <c r="R746" s="41"/>
      <c r="S746" s="278"/>
      <c r="T746" s="278"/>
      <c r="U746" s="284"/>
    </row>
    <row r="747" spans="1:21">
      <c r="A747" s="12"/>
      <c r="B747" s="70" t="s">
        <v>116</v>
      </c>
      <c r="C747" s="280" t="s">
        <v>1301</v>
      </c>
      <c r="D747" s="280"/>
      <c r="E747" s="285" t="s">
        <v>302</v>
      </c>
      <c r="F747" s="27"/>
      <c r="G747" s="280" t="s">
        <v>1288</v>
      </c>
      <c r="H747" s="280"/>
      <c r="I747" s="285" t="s">
        <v>302</v>
      </c>
      <c r="J747" s="27"/>
      <c r="K747" s="280" t="s">
        <v>1302</v>
      </c>
      <c r="L747" s="280"/>
      <c r="M747" s="285" t="s">
        <v>302</v>
      </c>
      <c r="N747" s="27"/>
      <c r="O747" s="282">
        <v>23711</v>
      </c>
      <c r="P747" s="282"/>
      <c r="Q747" s="55"/>
      <c r="R747" s="27"/>
      <c r="S747" s="280" t="s">
        <v>1303</v>
      </c>
      <c r="T747" s="280"/>
      <c r="U747" s="285" t="s">
        <v>302</v>
      </c>
    </row>
    <row r="748" spans="1:21">
      <c r="A748" s="12"/>
      <c r="B748" s="70"/>
      <c r="C748" s="281"/>
      <c r="D748" s="281"/>
      <c r="E748" s="334"/>
      <c r="F748" s="27"/>
      <c r="G748" s="281"/>
      <c r="H748" s="281"/>
      <c r="I748" s="334"/>
      <c r="J748" s="27"/>
      <c r="K748" s="281"/>
      <c r="L748" s="281"/>
      <c r="M748" s="334"/>
      <c r="N748" s="27"/>
      <c r="O748" s="283"/>
      <c r="P748" s="283"/>
      <c r="Q748" s="56"/>
      <c r="R748" s="27"/>
      <c r="S748" s="281"/>
      <c r="T748" s="281"/>
      <c r="U748" s="334"/>
    </row>
    <row r="749" spans="1:21">
      <c r="A749" s="12"/>
      <c r="B749" s="264" t="s">
        <v>1304</v>
      </c>
      <c r="C749" s="273" t="s">
        <v>307</v>
      </c>
      <c r="D749" s="273"/>
      <c r="E749" s="41"/>
      <c r="F749" s="41"/>
      <c r="G749" s="273" t="s">
        <v>307</v>
      </c>
      <c r="H749" s="273"/>
      <c r="I749" s="41"/>
      <c r="J749" s="41"/>
      <c r="K749" s="273" t="s">
        <v>307</v>
      </c>
      <c r="L749" s="273"/>
      <c r="M749" s="41"/>
      <c r="N749" s="41"/>
      <c r="O749" s="273" t="s">
        <v>1305</v>
      </c>
      <c r="P749" s="273"/>
      <c r="Q749" s="264" t="s">
        <v>302</v>
      </c>
      <c r="R749" s="41"/>
      <c r="S749" s="273" t="s">
        <v>1305</v>
      </c>
      <c r="T749" s="273"/>
      <c r="U749" s="264" t="s">
        <v>302</v>
      </c>
    </row>
    <row r="750" spans="1:21" ht="15.75" thickBot="1">
      <c r="A750" s="12"/>
      <c r="B750" s="264"/>
      <c r="C750" s="278"/>
      <c r="D750" s="278"/>
      <c r="E750" s="51"/>
      <c r="F750" s="41"/>
      <c r="G750" s="278"/>
      <c r="H750" s="278"/>
      <c r="I750" s="51"/>
      <c r="J750" s="41"/>
      <c r="K750" s="278"/>
      <c r="L750" s="278"/>
      <c r="M750" s="51"/>
      <c r="N750" s="41"/>
      <c r="O750" s="278"/>
      <c r="P750" s="278"/>
      <c r="Q750" s="284"/>
      <c r="R750" s="41"/>
      <c r="S750" s="278"/>
      <c r="T750" s="278"/>
      <c r="U750" s="284"/>
    </row>
    <row r="751" spans="1:21">
      <c r="A751" s="12"/>
      <c r="B751" s="70" t="s">
        <v>118</v>
      </c>
      <c r="C751" s="285" t="s">
        <v>300</v>
      </c>
      <c r="D751" s="280" t="s">
        <v>1301</v>
      </c>
      <c r="E751" s="285" t="s">
        <v>302</v>
      </c>
      <c r="F751" s="27"/>
      <c r="G751" s="285" t="s">
        <v>300</v>
      </c>
      <c r="H751" s="280" t="s">
        <v>1288</v>
      </c>
      <c r="I751" s="285" t="s">
        <v>302</v>
      </c>
      <c r="J751" s="27"/>
      <c r="K751" s="285" t="s">
        <v>300</v>
      </c>
      <c r="L751" s="280" t="s">
        <v>1302</v>
      </c>
      <c r="M751" s="285" t="s">
        <v>302</v>
      </c>
      <c r="N751" s="27"/>
      <c r="O751" s="285" t="s">
        <v>300</v>
      </c>
      <c r="P751" s="282">
        <v>23714</v>
      </c>
      <c r="Q751" s="55"/>
      <c r="R751" s="27"/>
      <c r="S751" s="285" t="s">
        <v>300</v>
      </c>
      <c r="T751" s="280" t="s">
        <v>1301</v>
      </c>
      <c r="U751" s="285" t="s">
        <v>302</v>
      </c>
    </row>
    <row r="752" spans="1:21" ht="15.75" thickBot="1">
      <c r="A752" s="12"/>
      <c r="B752" s="70"/>
      <c r="C752" s="290"/>
      <c r="D752" s="291"/>
      <c r="E752" s="290"/>
      <c r="F752" s="27"/>
      <c r="G752" s="290"/>
      <c r="H752" s="291"/>
      <c r="I752" s="290"/>
      <c r="J752" s="27"/>
      <c r="K752" s="290"/>
      <c r="L752" s="291"/>
      <c r="M752" s="290"/>
      <c r="N752" s="27"/>
      <c r="O752" s="290"/>
      <c r="P752" s="292"/>
      <c r="Q752" s="67"/>
      <c r="R752" s="27"/>
      <c r="S752" s="290"/>
      <c r="T752" s="291"/>
      <c r="U752" s="290"/>
    </row>
    <row r="753" spans="1:21" ht="15.75" thickTop="1">
      <c r="A753" s="12"/>
      <c r="B753" s="116"/>
      <c r="C753" s="116"/>
      <c r="D753" s="116"/>
      <c r="E753" s="116"/>
      <c r="F753" s="116"/>
      <c r="G753" s="116"/>
      <c r="H753" s="116"/>
      <c r="I753" s="116"/>
      <c r="J753" s="116"/>
      <c r="K753" s="116"/>
      <c r="L753" s="116"/>
      <c r="M753" s="116"/>
      <c r="N753" s="116"/>
      <c r="O753" s="116"/>
      <c r="P753" s="116"/>
      <c r="Q753" s="116"/>
      <c r="R753" s="116"/>
      <c r="S753" s="116"/>
      <c r="T753" s="116"/>
      <c r="U753" s="116"/>
    </row>
    <row r="754" spans="1:21">
      <c r="A754" s="12"/>
      <c r="B754" s="38" t="s">
        <v>1073</v>
      </c>
      <c r="C754" s="38"/>
      <c r="D754" s="38"/>
      <c r="E754" s="38"/>
      <c r="F754" s="38"/>
      <c r="G754" s="38"/>
      <c r="H754" s="38"/>
      <c r="I754" s="38"/>
      <c r="J754" s="38"/>
      <c r="K754" s="38"/>
      <c r="L754" s="38"/>
      <c r="M754" s="38"/>
      <c r="N754" s="38"/>
      <c r="O754" s="38"/>
      <c r="P754" s="38"/>
      <c r="Q754" s="38"/>
      <c r="R754" s="38"/>
      <c r="S754" s="38"/>
      <c r="T754" s="38"/>
      <c r="U754" s="38"/>
    </row>
    <row r="755" spans="1:21">
      <c r="A755" s="12"/>
      <c r="B755" s="38" t="s">
        <v>1306</v>
      </c>
      <c r="C755" s="38"/>
      <c r="D755" s="38"/>
      <c r="E755" s="38"/>
      <c r="F755" s="38"/>
      <c r="G755" s="38"/>
      <c r="H755" s="38"/>
      <c r="I755" s="38"/>
      <c r="J755" s="38"/>
      <c r="K755" s="38"/>
      <c r="L755" s="38"/>
      <c r="M755" s="38"/>
      <c r="N755" s="38"/>
      <c r="O755" s="38"/>
      <c r="P755" s="38"/>
      <c r="Q755" s="38"/>
      <c r="R755" s="38"/>
      <c r="S755" s="38"/>
      <c r="T755" s="38"/>
      <c r="U755" s="38"/>
    </row>
    <row r="756" spans="1:21">
      <c r="A756" s="12"/>
      <c r="B756" s="38" t="s">
        <v>1009</v>
      </c>
      <c r="C756" s="38"/>
      <c r="D756" s="38"/>
      <c r="E756" s="38"/>
      <c r="F756" s="38"/>
      <c r="G756" s="38"/>
      <c r="H756" s="38"/>
      <c r="I756" s="38"/>
      <c r="J756" s="38"/>
      <c r="K756" s="38"/>
      <c r="L756" s="38"/>
      <c r="M756" s="38"/>
      <c r="N756" s="38"/>
      <c r="O756" s="38"/>
      <c r="P756" s="38"/>
      <c r="Q756" s="38"/>
      <c r="R756" s="38"/>
      <c r="S756" s="38"/>
      <c r="T756" s="38"/>
      <c r="U756" s="38"/>
    </row>
    <row r="757" spans="1:21">
      <c r="A757" s="12"/>
      <c r="B757" s="26"/>
      <c r="C757" s="26"/>
      <c r="D757" s="26"/>
      <c r="E757" s="26"/>
      <c r="F757" s="26"/>
      <c r="G757" s="26"/>
      <c r="H757" s="26"/>
      <c r="I757" s="26"/>
      <c r="J757" s="26"/>
      <c r="K757" s="26"/>
      <c r="L757" s="26"/>
      <c r="M757" s="26"/>
      <c r="N757" s="26"/>
      <c r="O757" s="26"/>
      <c r="P757" s="26"/>
      <c r="Q757" s="26"/>
      <c r="R757" s="26"/>
      <c r="S757" s="26"/>
      <c r="T757" s="26"/>
      <c r="U757" s="26"/>
    </row>
    <row r="758" spans="1:21">
      <c r="A758" s="12"/>
      <c r="B758" s="17"/>
      <c r="C758" s="17"/>
      <c r="D758" s="17"/>
      <c r="E758" s="17"/>
      <c r="F758" s="17"/>
      <c r="G758" s="17"/>
      <c r="H758" s="17"/>
      <c r="I758" s="17"/>
      <c r="J758" s="17"/>
      <c r="K758" s="17"/>
      <c r="L758" s="17"/>
      <c r="M758" s="17"/>
      <c r="N758" s="17"/>
      <c r="O758" s="17"/>
      <c r="P758" s="17"/>
      <c r="Q758" s="17"/>
      <c r="R758" s="17"/>
      <c r="S758" s="17"/>
      <c r="T758" s="17"/>
      <c r="U758" s="17"/>
    </row>
    <row r="759" spans="1:21" ht="15.75" thickBot="1">
      <c r="A759" s="12"/>
      <c r="B759" s="16"/>
      <c r="C759" s="214" t="s">
        <v>330</v>
      </c>
      <c r="D759" s="214"/>
      <c r="E759" s="214"/>
      <c r="F759" s="214"/>
      <c r="G759" s="214"/>
      <c r="H759" s="214"/>
      <c r="I759" s="214"/>
      <c r="J759" s="214"/>
      <c r="K759" s="214"/>
      <c r="L759" s="214"/>
      <c r="M759" s="214"/>
      <c r="N759" s="214"/>
      <c r="O759" s="214"/>
      <c r="P759" s="214"/>
      <c r="Q759" s="214"/>
      <c r="R759" s="214"/>
      <c r="S759" s="214"/>
      <c r="T759" s="214"/>
      <c r="U759" s="214"/>
    </row>
    <row r="760" spans="1:21">
      <c r="A760" s="12"/>
      <c r="B760" s="27"/>
      <c r="C760" s="212" t="s">
        <v>1010</v>
      </c>
      <c r="D760" s="212"/>
      <c r="E760" s="212"/>
      <c r="F760" s="55"/>
      <c r="G760" s="212" t="s">
        <v>1011</v>
      </c>
      <c r="H760" s="212"/>
      <c r="I760" s="212"/>
      <c r="J760" s="55"/>
      <c r="K760" s="212" t="s">
        <v>1011</v>
      </c>
      <c r="L760" s="212"/>
      <c r="M760" s="212"/>
      <c r="N760" s="55"/>
      <c r="O760" s="212" t="s">
        <v>753</v>
      </c>
      <c r="P760" s="212"/>
      <c r="Q760" s="212"/>
      <c r="R760" s="55"/>
      <c r="S760" s="212" t="s">
        <v>1045</v>
      </c>
      <c r="T760" s="212"/>
      <c r="U760" s="212"/>
    </row>
    <row r="761" spans="1:21" ht="15.75" thickBot="1">
      <c r="A761" s="12"/>
      <c r="B761" s="27"/>
      <c r="C761" s="214"/>
      <c r="D761" s="214"/>
      <c r="E761" s="214"/>
      <c r="F761" s="27"/>
      <c r="G761" s="214" t="s">
        <v>1012</v>
      </c>
      <c r="H761" s="214"/>
      <c r="I761" s="214"/>
      <c r="J761" s="27"/>
      <c r="K761" s="214" t="s">
        <v>1044</v>
      </c>
      <c r="L761" s="214"/>
      <c r="M761" s="214"/>
      <c r="N761" s="27"/>
      <c r="O761" s="214"/>
      <c r="P761" s="214"/>
      <c r="Q761" s="214"/>
      <c r="R761" s="27"/>
      <c r="S761" s="214"/>
      <c r="T761" s="214"/>
      <c r="U761" s="214"/>
    </row>
    <row r="762" spans="1:21">
      <c r="A762" s="12"/>
      <c r="B762" s="264" t="s">
        <v>116</v>
      </c>
      <c r="C762" s="265" t="s">
        <v>300</v>
      </c>
      <c r="D762" s="267" t="s">
        <v>1301</v>
      </c>
      <c r="E762" s="265" t="s">
        <v>302</v>
      </c>
      <c r="F762" s="41"/>
      <c r="G762" s="265" t="s">
        <v>300</v>
      </c>
      <c r="H762" s="267" t="s">
        <v>1288</v>
      </c>
      <c r="I762" s="265" t="s">
        <v>302</v>
      </c>
      <c r="J762" s="41"/>
      <c r="K762" s="265" t="s">
        <v>300</v>
      </c>
      <c r="L762" s="267" t="s">
        <v>1302</v>
      </c>
      <c r="M762" s="265" t="s">
        <v>302</v>
      </c>
      <c r="N762" s="41"/>
      <c r="O762" s="265" t="s">
        <v>300</v>
      </c>
      <c r="P762" s="269">
        <v>23711</v>
      </c>
      <c r="Q762" s="84"/>
      <c r="R762" s="41"/>
      <c r="S762" s="265" t="s">
        <v>300</v>
      </c>
      <c r="T762" s="267" t="s">
        <v>1303</v>
      </c>
      <c r="U762" s="265" t="s">
        <v>302</v>
      </c>
    </row>
    <row r="763" spans="1:21">
      <c r="A763" s="12"/>
      <c r="B763" s="264"/>
      <c r="C763" s="266"/>
      <c r="D763" s="268"/>
      <c r="E763" s="266"/>
      <c r="F763" s="41"/>
      <c r="G763" s="266"/>
      <c r="H763" s="268"/>
      <c r="I763" s="266"/>
      <c r="J763" s="41"/>
      <c r="K763" s="266"/>
      <c r="L763" s="268"/>
      <c r="M763" s="266"/>
      <c r="N763" s="41"/>
      <c r="O763" s="266"/>
      <c r="P763" s="270"/>
      <c r="Q763" s="85"/>
      <c r="R763" s="41"/>
      <c r="S763" s="264"/>
      <c r="T763" s="273"/>
      <c r="U763" s="264"/>
    </row>
    <row r="764" spans="1:21">
      <c r="A764" s="12"/>
      <c r="B764" s="36" t="s">
        <v>1174</v>
      </c>
      <c r="C764" s="27"/>
      <c r="D764" s="27"/>
      <c r="E764" s="27"/>
      <c r="F764" s="16"/>
      <c r="G764" s="27"/>
      <c r="H764" s="27"/>
      <c r="I764" s="27"/>
      <c r="J764" s="16"/>
      <c r="K764" s="27"/>
      <c r="L764" s="27"/>
      <c r="M764" s="27"/>
      <c r="N764" s="16"/>
      <c r="O764" s="27"/>
      <c r="P764" s="27"/>
      <c r="Q764" s="27"/>
      <c r="R764" s="16"/>
      <c r="S764" s="27"/>
      <c r="T764" s="27"/>
      <c r="U764" s="27"/>
    </row>
    <row r="765" spans="1:21">
      <c r="A765" s="12"/>
      <c r="B765" s="272" t="s">
        <v>1307</v>
      </c>
      <c r="C765" s="273" t="s">
        <v>307</v>
      </c>
      <c r="D765" s="273"/>
      <c r="E765" s="41"/>
      <c r="F765" s="41"/>
      <c r="G765" s="273" t="s">
        <v>1308</v>
      </c>
      <c r="H765" s="273"/>
      <c r="I765" s="264" t="s">
        <v>302</v>
      </c>
      <c r="J765" s="41"/>
      <c r="K765" s="273" t="s">
        <v>1309</v>
      </c>
      <c r="L765" s="273"/>
      <c r="M765" s="264" t="s">
        <v>302</v>
      </c>
      <c r="N765" s="41"/>
      <c r="O765" s="273" t="s">
        <v>307</v>
      </c>
      <c r="P765" s="273"/>
      <c r="Q765" s="41"/>
      <c r="R765" s="41"/>
      <c r="S765" s="273" t="s">
        <v>1310</v>
      </c>
      <c r="T765" s="273"/>
      <c r="U765" s="264" t="s">
        <v>302</v>
      </c>
    </row>
    <row r="766" spans="1:21" ht="15.75" thickBot="1">
      <c r="A766" s="12"/>
      <c r="B766" s="272"/>
      <c r="C766" s="278"/>
      <c r="D766" s="278"/>
      <c r="E766" s="51"/>
      <c r="F766" s="41"/>
      <c r="G766" s="278"/>
      <c r="H766" s="278"/>
      <c r="I766" s="284"/>
      <c r="J766" s="41"/>
      <c r="K766" s="278"/>
      <c r="L766" s="278"/>
      <c r="M766" s="284"/>
      <c r="N766" s="41"/>
      <c r="O766" s="278"/>
      <c r="P766" s="278"/>
      <c r="Q766" s="51"/>
      <c r="R766" s="41"/>
      <c r="S766" s="278"/>
      <c r="T766" s="278"/>
      <c r="U766" s="284"/>
    </row>
    <row r="767" spans="1:21">
      <c r="A767" s="12"/>
      <c r="B767" s="336" t="s">
        <v>1178</v>
      </c>
      <c r="C767" s="280" t="s">
        <v>307</v>
      </c>
      <c r="D767" s="280"/>
      <c r="E767" s="55"/>
      <c r="F767" s="27"/>
      <c r="G767" s="280" t="s">
        <v>1308</v>
      </c>
      <c r="H767" s="280"/>
      <c r="I767" s="285" t="s">
        <v>302</v>
      </c>
      <c r="J767" s="27"/>
      <c r="K767" s="280" t="s">
        <v>1309</v>
      </c>
      <c r="L767" s="280"/>
      <c r="M767" s="285" t="s">
        <v>302</v>
      </c>
      <c r="N767" s="27"/>
      <c r="O767" s="280" t="s">
        <v>307</v>
      </c>
      <c r="P767" s="280"/>
      <c r="Q767" s="55"/>
      <c r="R767" s="27"/>
      <c r="S767" s="280" t="s">
        <v>1310</v>
      </c>
      <c r="T767" s="280"/>
      <c r="U767" s="285" t="s">
        <v>302</v>
      </c>
    </row>
    <row r="768" spans="1:21" ht="15.75" thickBot="1">
      <c r="A768" s="12"/>
      <c r="B768" s="336"/>
      <c r="C768" s="276"/>
      <c r="D768" s="276"/>
      <c r="E768" s="47"/>
      <c r="F768" s="27"/>
      <c r="G768" s="276"/>
      <c r="H768" s="276"/>
      <c r="I768" s="286"/>
      <c r="J768" s="27"/>
      <c r="K768" s="276"/>
      <c r="L768" s="276"/>
      <c r="M768" s="286"/>
      <c r="N768" s="27"/>
      <c r="O768" s="276"/>
      <c r="P768" s="276"/>
      <c r="Q768" s="47"/>
      <c r="R768" s="27"/>
      <c r="S768" s="276"/>
      <c r="T768" s="276"/>
      <c r="U768" s="286"/>
    </row>
    <row r="769" spans="1:21">
      <c r="A769" s="12"/>
      <c r="B769" s="272" t="s">
        <v>127</v>
      </c>
      <c r="C769" s="267" t="s">
        <v>1301</v>
      </c>
      <c r="D769" s="267"/>
      <c r="E769" s="265" t="s">
        <v>302</v>
      </c>
      <c r="F769" s="41"/>
      <c r="G769" s="267" t="s">
        <v>1311</v>
      </c>
      <c r="H769" s="267"/>
      <c r="I769" s="265" t="s">
        <v>302</v>
      </c>
      <c r="J769" s="41"/>
      <c r="K769" s="267" t="s">
        <v>1312</v>
      </c>
      <c r="L769" s="267"/>
      <c r="M769" s="265" t="s">
        <v>302</v>
      </c>
      <c r="N769" s="41"/>
      <c r="O769" s="269">
        <v>23711</v>
      </c>
      <c r="P769" s="269"/>
      <c r="Q769" s="84"/>
      <c r="R769" s="41"/>
      <c r="S769" s="267" t="s">
        <v>1313</v>
      </c>
      <c r="T769" s="267"/>
      <c r="U769" s="265" t="s">
        <v>302</v>
      </c>
    </row>
    <row r="770" spans="1:21">
      <c r="A770" s="12"/>
      <c r="B770" s="272"/>
      <c r="C770" s="273"/>
      <c r="D770" s="273"/>
      <c r="E770" s="264"/>
      <c r="F770" s="41"/>
      <c r="G770" s="273"/>
      <c r="H770" s="273"/>
      <c r="I770" s="264"/>
      <c r="J770" s="41"/>
      <c r="K770" s="273"/>
      <c r="L770" s="273"/>
      <c r="M770" s="264"/>
      <c r="N770" s="41"/>
      <c r="O770" s="271"/>
      <c r="P770" s="271"/>
      <c r="Q770" s="41"/>
      <c r="R770" s="41"/>
      <c r="S770" s="273"/>
      <c r="T770" s="273"/>
      <c r="U770" s="264"/>
    </row>
    <row r="771" spans="1:21">
      <c r="A771" s="12"/>
      <c r="B771" s="274" t="s">
        <v>128</v>
      </c>
      <c r="C771" s="69" t="s">
        <v>307</v>
      </c>
      <c r="D771" s="69"/>
      <c r="E771" s="27"/>
      <c r="F771" s="27"/>
      <c r="G771" s="69" t="s">
        <v>307</v>
      </c>
      <c r="H771" s="69"/>
      <c r="I771" s="27"/>
      <c r="J771" s="27"/>
      <c r="K771" s="69" t="s">
        <v>307</v>
      </c>
      <c r="L771" s="69"/>
      <c r="M771" s="27"/>
      <c r="N771" s="27"/>
      <c r="O771" s="69">
        <v>4</v>
      </c>
      <c r="P771" s="69"/>
      <c r="Q771" s="27"/>
      <c r="R771" s="27"/>
      <c r="S771" s="69">
        <v>4</v>
      </c>
      <c r="T771" s="69"/>
      <c r="U771" s="27"/>
    </row>
    <row r="772" spans="1:21" ht="15.75" thickBot="1">
      <c r="A772" s="12"/>
      <c r="B772" s="274"/>
      <c r="C772" s="276"/>
      <c r="D772" s="276"/>
      <c r="E772" s="47"/>
      <c r="F772" s="27"/>
      <c r="G772" s="276"/>
      <c r="H772" s="276"/>
      <c r="I772" s="47"/>
      <c r="J772" s="27"/>
      <c r="K772" s="276"/>
      <c r="L772" s="276"/>
      <c r="M772" s="47"/>
      <c r="N772" s="27"/>
      <c r="O772" s="276"/>
      <c r="P772" s="276"/>
      <c r="Q772" s="47"/>
      <c r="R772" s="27"/>
      <c r="S772" s="276"/>
      <c r="T772" s="276"/>
      <c r="U772" s="47"/>
    </row>
    <row r="773" spans="1:21">
      <c r="A773" s="12"/>
      <c r="B773" s="264" t="s">
        <v>129</v>
      </c>
      <c r="C773" s="265" t="s">
        <v>300</v>
      </c>
      <c r="D773" s="267" t="s">
        <v>1301</v>
      </c>
      <c r="E773" s="265" t="s">
        <v>302</v>
      </c>
      <c r="F773" s="41"/>
      <c r="G773" s="265" t="s">
        <v>300</v>
      </c>
      <c r="H773" s="267" t="s">
        <v>1311</v>
      </c>
      <c r="I773" s="265" t="s">
        <v>302</v>
      </c>
      <c r="J773" s="41"/>
      <c r="K773" s="265" t="s">
        <v>300</v>
      </c>
      <c r="L773" s="267" t="s">
        <v>1312</v>
      </c>
      <c r="M773" s="265" t="s">
        <v>302</v>
      </c>
      <c r="N773" s="41"/>
      <c r="O773" s="265" t="s">
        <v>300</v>
      </c>
      <c r="P773" s="269">
        <v>23707</v>
      </c>
      <c r="Q773" s="84"/>
      <c r="R773" s="41"/>
      <c r="S773" s="265" t="s">
        <v>300</v>
      </c>
      <c r="T773" s="267" t="s">
        <v>1314</v>
      </c>
      <c r="U773" s="265" t="s">
        <v>302</v>
      </c>
    </row>
    <row r="774" spans="1:21" ht="15.75" thickBot="1">
      <c r="A774" s="12"/>
      <c r="B774" s="264"/>
      <c r="C774" s="287"/>
      <c r="D774" s="288"/>
      <c r="E774" s="287"/>
      <c r="F774" s="41"/>
      <c r="G774" s="287"/>
      <c r="H774" s="288"/>
      <c r="I774" s="287"/>
      <c r="J774" s="41"/>
      <c r="K774" s="287"/>
      <c r="L774" s="288"/>
      <c r="M774" s="287"/>
      <c r="N774" s="41"/>
      <c r="O774" s="287"/>
      <c r="P774" s="289"/>
      <c r="Q774" s="102"/>
      <c r="R774" s="41"/>
      <c r="S774" s="287"/>
      <c r="T774" s="288"/>
      <c r="U774" s="287"/>
    </row>
    <row r="775" spans="1:21" ht="15.75" thickTop="1">
      <c r="A775" s="12"/>
      <c r="B775" s="11"/>
      <c r="C775" s="11"/>
      <c r="D775" s="11"/>
      <c r="E775" s="11"/>
      <c r="F775" s="11"/>
      <c r="G775" s="11"/>
      <c r="H775" s="11"/>
      <c r="I775" s="11"/>
      <c r="J775" s="11"/>
      <c r="K775" s="11"/>
      <c r="L775" s="11"/>
      <c r="M775" s="11"/>
      <c r="N775" s="11"/>
      <c r="O775" s="11"/>
      <c r="P775" s="11"/>
      <c r="Q775" s="11"/>
      <c r="R775" s="11"/>
      <c r="S775" s="11"/>
      <c r="T775" s="11"/>
      <c r="U775" s="11"/>
    </row>
    <row r="776" spans="1:21">
      <c r="A776" s="12"/>
      <c r="B776" s="38" t="s">
        <v>1084</v>
      </c>
      <c r="C776" s="38"/>
      <c r="D776" s="38"/>
      <c r="E776" s="38"/>
      <c r="F776" s="38"/>
      <c r="G776" s="38"/>
      <c r="H776" s="38"/>
      <c r="I776" s="38"/>
      <c r="J776" s="38"/>
      <c r="K776" s="38"/>
      <c r="L776" s="38"/>
      <c r="M776" s="38"/>
      <c r="N776" s="38"/>
      <c r="O776" s="38"/>
      <c r="P776" s="38"/>
      <c r="Q776" s="38"/>
      <c r="R776" s="38"/>
      <c r="S776" s="38"/>
      <c r="T776" s="38"/>
      <c r="U776" s="38"/>
    </row>
    <row r="777" spans="1:21">
      <c r="A777" s="12"/>
      <c r="B777" s="38" t="s">
        <v>1282</v>
      </c>
      <c r="C777" s="38"/>
      <c r="D777" s="38"/>
      <c r="E777" s="38"/>
      <c r="F777" s="38"/>
      <c r="G777" s="38"/>
      <c r="H777" s="38"/>
      <c r="I777" s="38"/>
      <c r="J777" s="38"/>
      <c r="K777" s="38"/>
      <c r="L777" s="38"/>
      <c r="M777" s="38"/>
      <c r="N777" s="38"/>
      <c r="O777" s="38"/>
      <c r="P777" s="38"/>
      <c r="Q777" s="38"/>
      <c r="R777" s="38"/>
      <c r="S777" s="38"/>
      <c r="T777" s="38"/>
      <c r="U777" s="38"/>
    </row>
    <row r="778" spans="1:21">
      <c r="A778" s="12"/>
      <c r="B778" s="38" t="s">
        <v>1009</v>
      </c>
      <c r="C778" s="38"/>
      <c r="D778" s="38"/>
      <c r="E778" s="38"/>
      <c r="F778" s="38"/>
      <c r="G778" s="38"/>
      <c r="H778" s="38"/>
      <c r="I778" s="38"/>
      <c r="J778" s="38"/>
      <c r="K778" s="38"/>
      <c r="L778" s="38"/>
      <c r="M778" s="38"/>
      <c r="N778" s="38"/>
      <c r="O778" s="38"/>
      <c r="P778" s="38"/>
      <c r="Q778" s="38"/>
      <c r="R778" s="38"/>
      <c r="S778" s="38"/>
      <c r="T778" s="38"/>
      <c r="U778" s="38"/>
    </row>
    <row r="779" spans="1:21">
      <c r="A779" s="12"/>
      <c r="B779" s="26"/>
      <c r="C779" s="26"/>
      <c r="D779" s="26"/>
      <c r="E779" s="26"/>
      <c r="F779" s="26"/>
      <c r="G779" s="26"/>
      <c r="H779" s="26"/>
      <c r="I779" s="26"/>
      <c r="J779" s="26"/>
      <c r="K779" s="26"/>
      <c r="L779" s="26"/>
      <c r="M779" s="26"/>
      <c r="N779" s="26"/>
      <c r="O779" s="26"/>
      <c r="P779" s="26"/>
      <c r="Q779" s="26"/>
      <c r="R779" s="26"/>
      <c r="S779" s="26"/>
      <c r="T779" s="26"/>
      <c r="U779" s="26"/>
    </row>
    <row r="780" spans="1:21">
      <c r="A780" s="12"/>
      <c r="B780" s="17"/>
      <c r="C780" s="17"/>
      <c r="D780" s="17"/>
      <c r="E780" s="17"/>
      <c r="F780" s="17"/>
      <c r="G780" s="17"/>
      <c r="H780" s="17"/>
      <c r="I780" s="17"/>
      <c r="J780" s="17"/>
      <c r="K780" s="17"/>
      <c r="L780" s="17"/>
      <c r="M780" s="17"/>
      <c r="N780" s="17"/>
      <c r="O780" s="17"/>
      <c r="P780" s="17"/>
      <c r="Q780" s="17"/>
      <c r="R780" s="17"/>
      <c r="S780" s="17"/>
      <c r="T780" s="17"/>
      <c r="U780" s="17"/>
    </row>
    <row r="781" spans="1:21" ht="15.75" thickBot="1">
      <c r="A781" s="12"/>
      <c r="B781" s="16"/>
      <c r="C781" s="214" t="s">
        <v>330</v>
      </c>
      <c r="D781" s="214"/>
      <c r="E781" s="214"/>
      <c r="F781" s="214"/>
      <c r="G781" s="214"/>
      <c r="H781" s="214"/>
      <c r="I781" s="214"/>
      <c r="J781" s="214"/>
      <c r="K781" s="214"/>
      <c r="L781" s="214"/>
      <c r="M781" s="214"/>
      <c r="N781" s="214"/>
      <c r="O781" s="214"/>
      <c r="P781" s="214"/>
      <c r="Q781" s="214"/>
      <c r="R781" s="214"/>
      <c r="S781" s="214"/>
      <c r="T781" s="214"/>
      <c r="U781" s="214"/>
    </row>
    <row r="782" spans="1:21">
      <c r="A782" s="12"/>
      <c r="B782" s="27"/>
      <c r="C782" s="212" t="s">
        <v>1010</v>
      </c>
      <c r="D782" s="212"/>
      <c r="E782" s="212"/>
      <c r="F782" s="55"/>
      <c r="G782" s="212" t="s">
        <v>1011</v>
      </c>
      <c r="H782" s="212"/>
      <c r="I782" s="212"/>
      <c r="J782" s="55"/>
      <c r="K782" s="212" t="s">
        <v>1011</v>
      </c>
      <c r="L782" s="212"/>
      <c r="M782" s="212"/>
      <c r="N782" s="55"/>
      <c r="O782" s="212" t="s">
        <v>753</v>
      </c>
      <c r="P782" s="212"/>
      <c r="Q782" s="212"/>
      <c r="R782" s="55"/>
      <c r="S782" s="212" t="s">
        <v>1045</v>
      </c>
      <c r="T782" s="212"/>
      <c r="U782" s="212"/>
    </row>
    <row r="783" spans="1:21" ht="15.75" thickBot="1">
      <c r="A783" s="12"/>
      <c r="B783" s="27"/>
      <c r="C783" s="214"/>
      <c r="D783" s="214"/>
      <c r="E783" s="214"/>
      <c r="F783" s="27"/>
      <c r="G783" s="214" t="s">
        <v>1012</v>
      </c>
      <c r="H783" s="214"/>
      <c r="I783" s="214"/>
      <c r="J783" s="27"/>
      <c r="K783" s="214" t="s">
        <v>1044</v>
      </c>
      <c r="L783" s="214"/>
      <c r="M783" s="214"/>
      <c r="N783" s="27"/>
      <c r="O783" s="214"/>
      <c r="P783" s="214"/>
      <c r="Q783" s="214"/>
      <c r="R783" s="27"/>
      <c r="S783" s="214"/>
      <c r="T783" s="214"/>
      <c r="U783" s="214"/>
    </row>
    <row r="784" spans="1:21">
      <c r="A784" s="12"/>
      <c r="B784" s="335" t="s">
        <v>172</v>
      </c>
      <c r="C784" s="55"/>
      <c r="D784" s="55"/>
      <c r="E784" s="55"/>
      <c r="F784" s="16"/>
      <c r="G784" s="55"/>
      <c r="H784" s="55"/>
      <c r="I784" s="55"/>
      <c r="J784" s="16"/>
      <c r="K784" s="55"/>
      <c r="L784" s="55"/>
      <c r="M784" s="55"/>
      <c r="N784" s="16"/>
      <c r="O784" s="55"/>
      <c r="P784" s="55"/>
      <c r="Q784" s="55"/>
      <c r="R784" s="16"/>
      <c r="S784" s="55"/>
      <c r="T784" s="55"/>
      <c r="U784" s="55"/>
    </row>
    <row r="785" spans="1:21">
      <c r="A785" s="12"/>
      <c r="B785" s="264" t="s">
        <v>116</v>
      </c>
      <c r="C785" s="264" t="s">
        <v>300</v>
      </c>
      <c r="D785" s="273" t="s">
        <v>1301</v>
      </c>
      <c r="E785" s="264" t="s">
        <v>302</v>
      </c>
      <c r="F785" s="41"/>
      <c r="G785" s="264" t="s">
        <v>300</v>
      </c>
      <c r="H785" s="273" t="s">
        <v>1288</v>
      </c>
      <c r="I785" s="264" t="s">
        <v>302</v>
      </c>
      <c r="J785" s="41"/>
      <c r="K785" s="264" t="s">
        <v>300</v>
      </c>
      <c r="L785" s="273" t="s">
        <v>1302</v>
      </c>
      <c r="M785" s="264" t="s">
        <v>302</v>
      </c>
      <c r="N785" s="41"/>
      <c r="O785" s="264" t="s">
        <v>300</v>
      </c>
      <c r="P785" s="271">
        <v>23711</v>
      </c>
      <c r="Q785" s="41"/>
      <c r="R785" s="41"/>
      <c r="S785" s="264" t="s">
        <v>300</v>
      </c>
      <c r="T785" s="273" t="s">
        <v>1303</v>
      </c>
      <c r="U785" s="264" t="s">
        <v>302</v>
      </c>
    </row>
    <row r="786" spans="1:21">
      <c r="A786" s="12"/>
      <c r="B786" s="264"/>
      <c r="C786" s="264"/>
      <c r="D786" s="273"/>
      <c r="E786" s="264"/>
      <c r="F786" s="41"/>
      <c r="G786" s="264"/>
      <c r="H786" s="273"/>
      <c r="I786" s="264"/>
      <c r="J786" s="41"/>
      <c r="K786" s="264"/>
      <c r="L786" s="273"/>
      <c r="M786" s="264"/>
      <c r="N786" s="41"/>
      <c r="O786" s="264"/>
      <c r="P786" s="271"/>
      <c r="Q786" s="41"/>
      <c r="R786" s="41"/>
      <c r="S786" s="264"/>
      <c r="T786" s="273"/>
      <c r="U786" s="264"/>
    </row>
    <row r="787" spans="1:21" ht="23.25">
      <c r="A787" s="12"/>
      <c r="B787" s="36" t="s">
        <v>1315</v>
      </c>
      <c r="C787" s="27"/>
      <c r="D787" s="27"/>
      <c r="E787" s="27"/>
      <c r="F787" s="16"/>
      <c r="G787" s="27"/>
      <c r="H787" s="27"/>
      <c r="I787" s="27"/>
      <c r="J787" s="16"/>
      <c r="K787" s="27"/>
      <c r="L787" s="27"/>
      <c r="M787" s="27"/>
      <c r="N787" s="16"/>
      <c r="O787" s="27"/>
      <c r="P787" s="27"/>
      <c r="Q787" s="27"/>
      <c r="R787" s="16"/>
      <c r="S787" s="27"/>
      <c r="T787" s="27"/>
      <c r="U787" s="27"/>
    </row>
    <row r="788" spans="1:21">
      <c r="A788" s="12"/>
      <c r="B788" s="340" t="s">
        <v>100</v>
      </c>
      <c r="C788" s="273" t="s">
        <v>307</v>
      </c>
      <c r="D788" s="273"/>
      <c r="E788" s="41"/>
      <c r="F788" s="41"/>
      <c r="G788" s="271">
        <v>2225</v>
      </c>
      <c r="H788" s="271"/>
      <c r="I788" s="41"/>
      <c r="J788" s="41"/>
      <c r="K788" s="273">
        <v>495</v>
      </c>
      <c r="L788" s="273"/>
      <c r="M788" s="41"/>
      <c r="N788" s="41"/>
      <c r="O788" s="273" t="s">
        <v>307</v>
      </c>
      <c r="P788" s="273"/>
      <c r="Q788" s="41"/>
      <c r="R788" s="41"/>
      <c r="S788" s="271">
        <v>2720</v>
      </c>
      <c r="T788" s="271"/>
      <c r="U788" s="41"/>
    </row>
    <row r="789" spans="1:21">
      <c r="A789" s="12"/>
      <c r="B789" s="340"/>
      <c r="C789" s="273"/>
      <c r="D789" s="273"/>
      <c r="E789" s="41"/>
      <c r="F789" s="41"/>
      <c r="G789" s="271"/>
      <c r="H789" s="271"/>
      <c r="I789" s="41"/>
      <c r="J789" s="41"/>
      <c r="K789" s="273"/>
      <c r="L789" s="273"/>
      <c r="M789" s="41"/>
      <c r="N789" s="41"/>
      <c r="O789" s="273"/>
      <c r="P789" s="273"/>
      <c r="Q789" s="41"/>
      <c r="R789" s="41"/>
      <c r="S789" s="271"/>
      <c r="T789" s="271"/>
      <c r="U789" s="41"/>
    </row>
    <row r="790" spans="1:21">
      <c r="A790" s="12"/>
      <c r="B790" s="341" t="s">
        <v>175</v>
      </c>
      <c r="C790" s="69" t="s">
        <v>307</v>
      </c>
      <c r="D790" s="69"/>
      <c r="E790" s="27"/>
      <c r="F790" s="27"/>
      <c r="G790" s="69">
        <v>56</v>
      </c>
      <c r="H790" s="69"/>
      <c r="I790" s="27"/>
      <c r="J790" s="27"/>
      <c r="K790" s="69" t="s">
        <v>307</v>
      </c>
      <c r="L790" s="69"/>
      <c r="M790" s="27"/>
      <c r="N790" s="27"/>
      <c r="O790" s="69" t="s">
        <v>307</v>
      </c>
      <c r="P790" s="69"/>
      <c r="Q790" s="27"/>
      <c r="R790" s="27"/>
      <c r="S790" s="69">
        <v>56</v>
      </c>
      <c r="T790" s="69"/>
      <c r="U790" s="27"/>
    </row>
    <row r="791" spans="1:21">
      <c r="A791" s="12"/>
      <c r="B791" s="341"/>
      <c r="C791" s="69"/>
      <c r="D791" s="69"/>
      <c r="E791" s="27"/>
      <c r="F791" s="27"/>
      <c r="G791" s="69"/>
      <c r="H791" s="69"/>
      <c r="I791" s="27"/>
      <c r="J791" s="27"/>
      <c r="K791" s="69"/>
      <c r="L791" s="69"/>
      <c r="M791" s="27"/>
      <c r="N791" s="27"/>
      <c r="O791" s="69"/>
      <c r="P791" s="69"/>
      <c r="Q791" s="27"/>
      <c r="R791" s="27"/>
      <c r="S791" s="69"/>
      <c r="T791" s="69"/>
      <c r="U791" s="27"/>
    </row>
    <row r="792" spans="1:21">
      <c r="A792" s="12"/>
      <c r="B792" s="340" t="s">
        <v>176</v>
      </c>
      <c r="C792" s="273" t="s">
        <v>307</v>
      </c>
      <c r="D792" s="273"/>
      <c r="E792" s="41"/>
      <c r="F792" s="41"/>
      <c r="G792" s="273" t="s">
        <v>1305</v>
      </c>
      <c r="H792" s="273"/>
      <c r="I792" s="264" t="s">
        <v>302</v>
      </c>
      <c r="J792" s="41"/>
      <c r="K792" s="273">
        <v>213</v>
      </c>
      <c r="L792" s="273"/>
      <c r="M792" s="41"/>
      <c r="N792" s="41"/>
      <c r="O792" s="273" t="s">
        <v>307</v>
      </c>
      <c r="P792" s="273"/>
      <c r="Q792" s="41"/>
      <c r="R792" s="41"/>
      <c r="S792" s="273">
        <v>210</v>
      </c>
      <c r="T792" s="273"/>
      <c r="U792" s="41"/>
    </row>
    <row r="793" spans="1:21">
      <c r="A793" s="12"/>
      <c r="B793" s="340"/>
      <c r="C793" s="273"/>
      <c r="D793" s="273"/>
      <c r="E793" s="41"/>
      <c r="F793" s="41"/>
      <c r="G793" s="273"/>
      <c r="H793" s="273"/>
      <c r="I793" s="264"/>
      <c r="J793" s="41"/>
      <c r="K793" s="273"/>
      <c r="L793" s="273"/>
      <c r="M793" s="41"/>
      <c r="N793" s="41"/>
      <c r="O793" s="273"/>
      <c r="P793" s="273"/>
      <c r="Q793" s="41"/>
      <c r="R793" s="41"/>
      <c r="S793" s="273"/>
      <c r="T793" s="273"/>
      <c r="U793" s="41"/>
    </row>
    <row r="794" spans="1:21">
      <c r="A794" s="12"/>
      <c r="B794" s="341" t="s">
        <v>1185</v>
      </c>
      <c r="C794" s="69" t="s">
        <v>307</v>
      </c>
      <c r="D794" s="69"/>
      <c r="E794" s="27"/>
      <c r="F794" s="27"/>
      <c r="G794" s="275">
        <v>3802</v>
      </c>
      <c r="H794" s="275"/>
      <c r="I794" s="27"/>
      <c r="J794" s="27"/>
      <c r="K794" s="69" t="s">
        <v>1316</v>
      </c>
      <c r="L794" s="69"/>
      <c r="M794" s="70" t="s">
        <v>302</v>
      </c>
      <c r="N794" s="27"/>
      <c r="O794" s="69" t="s">
        <v>307</v>
      </c>
      <c r="P794" s="69"/>
      <c r="Q794" s="27"/>
      <c r="R794" s="27"/>
      <c r="S794" s="275">
        <v>2095</v>
      </c>
      <c r="T794" s="275"/>
      <c r="U794" s="27"/>
    </row>
    <row r="795" spans="1:21">
      <c r="A795" s="12"/>
      <c r="B795" s="341"/>
      <c r="C795" s="69"/>
      <c r="D795" s="69"/>
      <c r="E795" s="27"/>
      <c r="F795" s="27"/>
      <c r="G795" s="275"/>
      <c r="H795" s="275"/>
      <c r="I795" s="27"/>
      <c r="J795" s="27"/>
      <c r="K795" s="69"/>
      <c r="L795" s="69"/>
      <c r="M795" s="70"/>
      <c r="N795" s="27"/>
      <c r="O795" s="69"/>
      <c r="P795" s="69"/>
      <c r="Q795" s="27"/>
      <c r="R795" s="27"/>
      <c r="S795" s="275"/>
      <c r="T795" s="275"/>
      <c r="U795" s="27"/>
    </row>
    <row r="796" spans="1:21">
      <c r="A796" s="12"/>
      <c r="B796" s="340" t="s">
        <v>178</v>
      </c>
      <c r="C796" s="271">
        <v>8599</v>
      </c>
      <c r="D796" s="271"/>
      <c r="E796" s="41"/>
      <c r="F796" s="41"/>
      <c r="G796" s="273" t="s">
        <v>307</v>
      </c>
      <c r="H796" s="273"/>
      <c r="I796" s="41"/>
      <c r="J796" s="41"/>
      <c r="K796" s="273" t="s">
        <v>307</v>
      </c>
      <c r="L796" s="273"/>
      <c r="M796" s="41"/>
      <c r="N796" s="41"/>
      <c r="O796" s="273" t="s">
        <v>307</v>
      </c>
      <c r="P796" s="273"/>
      <c r="Q796" s="41"/>
      <c r="R796" s="41"/>
      <c r="S796" s="271">
        <v>8599</v>
      </c>
      <c r="T796" s="271"/>
      <c r="U796" s="41"/>
    </row>
    <row r="797" spans="1:21">
      <c r="A797" s="12"/>
      <c r="B797" s="340"/>
      <c r="C797" s="271"/>
      <c r="D797" s="271"/>
      <c r="E797" s="41"/>
      <c r="F797" s="41"/>
      <c r="G797" s="273"/>
      <c r="H797" s="273"/>
      <c r="I797" s="41"/>
      <c r="J797" s="41"/>
      <c r="K797" s="273"/>
      <c r="L797" s="273"/>
      <c r="M797" s="41"/>
      <c r="N797" s="41"/>
      <c r="O797" s="273"/>
      <c r="P797" s="273"/>
      <c r="Q797" s="41"/>
      <c r="R797" s="41"/>
      <c r="S797" s="271"/>
      <c r="T797" s="271"/>
      <c r="U797" s="41"/>
    </row>
    <row r="798" spans="1:21">
      <c r="A798" s="12"/>
      <c r="B798" s="341" t="s">
        <v>1047</v>
      </c>
      <c r="C798" s="275">
        <v>18232</v>
      </c>
      <c r="D798" s="275"/>
      <c r="E798" s="27"/>
      <c r="F798" s="27"/>
      <c r="G798" s="275">
        <v>5479</v>
      </c>
      <c r="H798" s="275"/>
      <c r="I798" s="27"/>
      <c r="J798" s="27"/>
      <c r="K798" s="69" t="s">
        <v>307</v>
      </c>
      <c r="L798" s="69"/>
      <c r="M798" s="27"/>
      <c r="N798" s="27"/>
      <c r="O798" s="69" t="s">
        <v>1317</v>
      </c>
      <c r="P798" s="69"/>
      <c r="Q798" s="70" t="s">
        <v>302</v>
      </c>
      <c r="R798" s="27"/>
      <c r="S798" s="69" t="s">
        <v>307</v>
      </c>
      <c r="T798" s="69"/>
      <c r="U798" s="27"/>
    </row>
    <row r="799" spans="1:21">
      <c r="A799" s="12"/>
      <c r="B799" s="341"/>
      <c r="C799" s="275"/>
      <c r="D799" s="275"/>
      <c r="E799" s="27"/>
      <c r="F799" s="27"/>
      <c r="G799" s="275"/>
      <c r="H799" s="275"/>
      <c r="I799" s="27"/>
      <c r="J799" s="27"/>
      <c r="K799" s="69"/>
      <c r="L799" s="69"/>
      <c r="M799" s="27"/>
      <c r="N799" s="27"/>
      <c r="O799" s="69"/>
      <c r="P799" s="69"/>
      <c r="Q799" s="70"/>
      <c r="R799" s="27"/>
      <c r="S799" s="69"/>
      <c r="T799" s="69"/>
      <c r="U799" s="27"/>
    </row>
    <row r="800" spans="1:21">
      <c r="A800" s="12"/>
      <c r="B800" s="340" t="s">
        <v>148</v>
      </c>
      <c r="C800" s="271">
        <v>29162</v>
      </c>
      <c r="D800" s="271"/>
      <c r="E800" s="41"/>
      <c r="F800" s="41"/>
      <c r="G800" s="273" t="s">
        <v>307</v>
      </c>
      <c r="H800" s="273"/>
      <c r="I800" s="41"/>
      <c r="J800" s="41"/>
      <c r="K800" s="273" t="s">
        <v>307</v>
      </c>
      <c r="L800" s="273"/>
      <c r="M800" s="41"/>
      <c r="N800" s="41"/>
      <c r="O800" s="273" t="s">
        <v>307</v>
      </c>
      <c r="P800" s="273"/>
      <c r="Q800" s="41"/>
      <c r="R800" s="41"/>
      <c r="S800" s="271">
        <v>29162</v>
      </c>
      <c r="T800" s="271"/>
      <c r="U800" s="41"/>
    </row>
    <row r="801" spans="1:21">
      <c r="A801" s="12"/>
      <c r="B801" s="340"/>
      <c r="C801" s="271"/>
      <c r="D801" s="271"/>
      <c r="E801" s="41"/>
      <c r="F801" s="41"/>
      <c r="G801" s="273"/>
      <c r="H801" s="273"/>
      <c r="I801" s="41"/>
      <c r="J801" s="41"/>
      <c r="K801" s="273"/>
      <c r="L801" s="273"/>
      <c r="M801" s="41"/>
      <c r="N801" s="41"/>
      <c r="O801" s="273"/>
      <c r="P801" s="273"/>
      <c r="Q801" s="41"/>
      <c r="R801" s="41"/>
      <c r="S801" s="271"/>
      <c r="T801" s="271"/>
      <c r="U801" s="41"/>
    </row>
    <row r="802" spans="1:21">
      <c r="A802" s="12"/>
      <c r="B802" s="341" t="s">
        <v>110</v>
      </c>
      <c r="C802" s="69" t="s">
        <v>307</v>
      </c>
      <c r="D802" s="69"/>
      <c r="E802" s="27"/>
      <c r="F802" s="27"/>
      <c r="G802" s="69">
        <v>16</v>
      </c>
      <c r="H802" s="69"/>
      <c r="I802" s="27"/>
      <c r="J802" s="27"/>
      <c r="K802" s="69">
        <v>15</v>
      </c>
      <c r="L802" s="69"/>
      <c r="M802" s="27"/>
      <c r="N802" s="27"/>
      <c r="O802" s="69" t="s">
        <v>307</v>
      </c>
      <c r="P802" s="69"/>
      <c r="Q802" s="27"/>
      <c r="R802" s="27"/>
      <c r="S802" s="69">
        <v>31</v>
      </c>
      <c r="T802" s="69"/>
      <c r="U802" s="27"/>
    </row>
    <row r="803" spans="1:21">
      <c r="A803" s="12"/>
      <c r="B803" s="341"/>
      <c r="C803" s="69"/>
      <c r="D803" s="69"/>
      <c r="E803" s="27"/>
      <c r="F803" s="27"/>
      <c r="G803" s="69"/>
      <c r="H803" s="69"/>
      <c r="I803" s="27"/>
      <c r="J803" s="27"/>
      <c r="K803" s="69"/>
      <c r="L803" s="69"/>
      <c r="M803" s="27"/>
      <c r="N803" s="27"/>
      <c r="O803" s="69"/>
      <c r="P803" s="69"/>
      <c r="Q803" s="27"/>
      <c r="R803" s="27"/>
      <c r="S803" s="69"/>
      <c r="T803" s="69"/>
      <c r="U803" s="27"/>
    </row>
    <row r="804" spans="1:21" ht="23.25">
      <c r="A804" s="12"/>
      <c r="B804" s="261" t="s">
        <v>181</v>
      </c>
      <c r="C804" s="41"/>
      <c r="D804" s="41"/>
      <c r="E804" s="41"/>
      <c r="F804" s="30"/>
      <c r="G804" s="41"/>
      <c r="H804" s="41"/>
      <c r="I804" s="41"/>
      <c r="J804" s="30"/>
      <c r="K804" s="41"/>
      <c r="L804" s="41"/>
      <c r="M804" s="41"/>
      <c r="N804" s="30"/>
      <c r="O804" s="41"/>
      <c r="P804" s="41"/>
      <c r="Q804" s="41"/>
      <c r="R804" s="30"/>
      <c r="S804" s="41"/>
      <c r="T804" s="41"/>
      <c r="U804" s="41"/>
    </row>
    <row r="805" spans="1:21">
      <c r="A805" s="12"/>
      <c r="B805" s="274" t="s">
        <v>182</v>
      </c>
      <c r="C805" s="69" t="s">
        <v>307</v>
      </c>
      <c r="D805" s="69"/>
      <c r="E805" s="27"/>
      <c r="F805" s="27"/>
      <c r="G805" s="275">
        <v>11124</v>
      </c>
      <c r="H805" s="275"/>
      <c r="I805" s="27"/>
      <c r="J805" s="27"/>
      <c r="K805" s="69">
        <v>526</v>
      </c>
      <c r="L805" s="69"/>
      <c r="M805" s="27"/>
      <c r="N805" s="27"/>
      <c r="O805" s="69" t="s">
        <v>307</v>
      </c>
      <c r="P805" s="69"/>
      <c r="Q805" s="27"/>
      <c r="R805" s="27"/>
      <c r="S805" s="275">
        <v>11650</v>
      </c>
      <c r="T805" s="275"/>
      <c r="U805" s="27"/>
    </row>
    <row r="806" spans="1:21">
      <c r="A806" s="12"/>
      <c r="B806" s="274"/>
      <c r="C806" s="69"/>
      <c r="D806" s="69"/>
      <c r="E806" s="27"/>
      <c r="F806" s="27"/>
      <c r="G806" s="275"/>
      <c r="H806" s="275"/>
      <c r="I806" s="27"/>
      <c r="J806" s="27"/>
      <c r="K806" s="69"/>
      <c r="L806" s="69"/>
      <c r="M806" s="27"/>
      <c r="N806" s="27"/>
      <c r="O806" s="69"/>
      <c r="P806" s="69"/>
      <c r="Q806" s="27"/>
      <c r="R806" s="27"/>
      <c r="S806" s="275"/>
      <c r="T806" s="275"/>
      <c r="U806" s="27"/>
    </row>
    <row r="807" spans="1:21">
      <c r="A807" s="12"/>
      <c r="B807" s="272" t="s">
        <v>1018</v>
      </c>
      <c r="C807" s="271">
        <v>8968</v>
      </c>
      <c r="D807" s="271"/>
      <c r="E807" s="41"/>
      <c r="F807" s="41"/>
      <c r="G807" s="273" t="s">
        <v>1318</v>
      </c>
      <c r="H807" s="273"/>
      <c r="I807" s="264" t="s">
        <v>302</v>
      </c>
      <c r="J807" s="41"/>
      <c r="K807" s="273" t="s">
        <v>1319</v>
      </c>
      <c r="L807" s="273"/>
      <c r="M807" s="264" t="s">
        <v>302</v>
      </c>
      <c r="N807" s="41"/>
      <c r="O807" s="271">
        <v>166779</v>
      </c>
      <c r="P807" s="271"/>
      <c r="Q807" s="41"/>
      <c r="R807" s="41"/>
      <c r="S807" s="273" t="s">
        <v>307</v>
      </c>
      <c r="T807" s="273"/>
      <c r="U807" s="41"/>
    </row>
    <row r="808" spans="1:21">
      <c r="A808" s="12"/>
      <c r="B808" s="272"/>
      <c r="C808" s="271"/>
      <c r="D808" s="271"/>
      <c r="E808" s="41"/>
      <c r="F808" s="41"/>
      <c r="G808" s="273"/>
      <c r="H808" s="273"/>
      <c r="I808" s="264"/>
      <c r="J808" s="41"/>
      <c r="K808" s="273"/>
      <c r="L808" s="273"/>
      <c r="M808" s="264"/>
      <c r="N808" s="41"/>
      <c r="O808" s="271"/>
      <c r="P808" s="271"/>
      <c r="Q808" s="41"/>
      <c r="R808" s="41"/>
      <c r="S808" s="273"/>
      <c r="T808" s="273"/>
      <c r="U808" s="41"/>
    </row>
    <row r="809" spans="1:21">
      <c r="A809" s="12"/>
      <c r="B809" s="274" t="s">
        <v>183</v>
      </c>
      <c r="C809" s="69" t="s">
        <v>307</v>
      </c>
      <c r="D809" s="69"/>
      <c r="E809" s="27"/>
      <c r="F809" s="27"/>
      <c r="G809" s="69" t="s">
        <v>1320</v>
      </c>
      <c r="H809" s="69"/>
      <c r="I809" s="70" t="s">
        <v>302</v>
      </c>
      <c r="J809" s="27"/>
      <c r="K809" s="69" t="s">
        <v>1321</v>
      </c>
      <c r="L809" s="69"/>
      <c r="M809" s="70" t="s">
        <v>302</v>
      </c>
      <c r="N809" s="27"/>
      <c r="O809" s="69" t="s">
        <v>307</v>
      </c>
      <c r="P809" s="69"/>
      <c r="Q809" s="27"/>
      <c r="R809" s="27"/>
      <c r="S809" s="69" t="s">
        <v>1322</v>
      </c>
      <c r="T809" s="69"/>
      <c r="U809" s="70" t="s">
        <v>302</v>
      </c>
    </row>
    <row r="810" spans="1:21">
      <c r="A810" s="12"/>
      <c r="B810" s="274"/>
      <c r="C810" s="69"/>
      <c r="D810" s="69"/>
      <c r="E810" s="27"/>
      <c r="F810" s="27"/>
      <c r="G810" s="69"/>
      <c r="H810" s="69"/>
      <c r="I810" s="70"/>
      <c r="J810" s="27"/>
      <c r="K810" s="69"/>
      <c r="L810" s="69"/>
      <c r="M810" s="70"/>
      <c r="N810" s="27"/>
      <c r="O810" s="69"/>
      <c r="P810" s="69"/>
      <c r="Q810" s="27"/>
      <c r="R810" s="27"/>
      <c r="S810" s="69"/>
      <c r="T810" s="69"/>
      <c r="U810" s="70"/>
    </row>
    <row r="811" spans="1:21">
      <c r="A811" s="12"/>
      <c r="B811" s="272" t="s">
        <v>39</v>
      </c>
      <c r="C811" s="273" t="s">
        <v>307</v>
      </c>
      <c r="D811" s="273"/>
      <c r="E811" s="41"/>
      <c r="F811" s="41"/>
      <c r="G811" s="273" t="s">
        <v>1323</v>
      </c>
      <c r="H811" s="273"/>
      <c r="I811" s="264" t="s">
        <v>302</v>
      </c>
      <c r="J811" s="41"/>
      <c r="K811" s="273">
        <v>499</v>
      </c>
      <c r="L811" s="273"/>
      <c r="M811" s="41"/>
      <c r="N811" s="41"/>
      <c r="O811" s="273" t="s">
        <v>307</v>
      </c>
      <c r="P811" s="273"/>
      <c r="Q811" s="41"/>
      <c r="R811" s="41"/>
      <c r="S811" s="273" t="s">
        <v>1324</v>
      </c>
      <c r="T811" s="273"/>
      <c r="U811" s="264" t="s">
        <v>302</v>
      </c>
    </row>
    <row r="812" spans="1:21">
      <c r="A812" s="12"/>
      <c r="B812" s="272"/>
      <c r="C812" s="273"/>
      <c r="D812" s="273"/>
      <c r="E812" s="41"/>
      <c r="F812" s="41"/>
      <c r="G812" s="273"/>
      <c r="H812" s="273"/>
      <c r="I812" s="264"/>
      <c r="J812" s="41"/>
      <c r="K812" s="273"/>
      <c r="L812" s="273"/>
      <c r="M812" s="41"/>
      <c r="N812" s="41"/>
      <c r="O812" s="273"/>
      <c r="P812" s="273"/>
      <c r="Q812" s="41"/>
      <c r="R812" s="41"/>
      <c r="S812" s="273"/>
      <c r="T812" s="273"/>
      <c r="U812" s="264"/>
    </row>
    <row r="813" spans="1:21">
      <c r="A813" s="12"/>
      <c r="B813" s="274" t="s">
        <v>49</v>
      </c>
      <c r="C813" s="69" t="s">
        <v>307</v>
      </c>
      <c r="D813" s="69"/>
      <c r="E813" s="27"/>
      <c r="F813" s="27"/>
      <c r="G813" s="275">
        <v>46500</v>
      </c>
      <c r="H813" s="275"/>
      <c r="I813" s="27"/>
      <c r="J813" s="27"/>
      <c r="K813" s="69" t="s">
        <v>1325</v>
      </c>
      <c r="L813" s="69"/>
      <c r="M813" s="70" t="s">
        <v>302</v>
      </c>
      <c r="N813" s="27"/>
      <c r="O813" s="69" t="s">
        <v>307</v>
      </c>
      <c r="P813" s="69"/>
      <c r="Q813" s="27"/>
      <c r="R813" s="27"/>
      <c r="S813" s="275">
        <v>11111</v>
      </c>
      <c r="T813" s="275"/>
      <c r="U813" s="27"/>
    </row>
    <row r="814" spans="1:21">
      <c r="A814" s="12"/>
      <c r="B814" s="274"/>
      <c r="C814" s="69"/>
      <c r="D814" s="69"/>
      <c r="E814" s="27"/>
      <c r="F814" s="27"/>
      <c r="G814" s="275"/>
      <c r="H814" s="275"/>
      <c r="I814" s="27"/>
      <c r="J814" s="27"/>
      <c r="K814" s="69"/>
      <c r="L814" s="69"/>
      <c r="M814" s="70"/>
      <c r="N814" s="27"/>
      <c r="O814" s="69"/>
      <c r="P814" s="69"/>
      <c r="Q814" s="27"/>
      <c r="R814" s="27"/>
      <c r="S814" s="275"/>
      <c r="T814" s="275"/>
      <c r="U814" s="27"/>
    </row>
    <row r="815" spans="1:21">
      <c r="A815" s="12"/>
      <c r="B815" s="272" t="s">
        <v>1029</v>
      </c>
      <c r="C815" s="273" t="s">
        <v>1326</v>
      </c>
      <c r="D815" s="273"/>
      <c r="E815" s="264" t="s">
        <v>302</v>
      </c>
      <c r="F815" s="41"/>
      <c r="G815" s="271">
        <v>38214</v>
      </c>
      <c r="H815" s="271"/>
      <c r="I815" s="41"/>
      <c r="J815" s="41"/>
      <c r="K815" s="271">
        <v>176696</v>
      </c>
      <c r="L815" s="271"/>
      <c r="M815" s="41"/>
      <c r="N815" s="41"/>
      <c r="O815" s="273" t="s">
        <v>1327</v>
      </c>
      <c r="P815" s="273"/>
      <c r="Q815" s="264" t="s">
        <v>302</v>
      </c>
      <c r="R815" s="41"/>
      <c r="S815" s="273" t="s">
        <v>307</v>
      </c>
      <c r="T815" s="273"/>
      <c r="U815" s="41"/>
    </row>
    <row r="816" spans="1:21">
      <c r="A816" s="12"/>
      <c r="B816" s="272"/>
      <c r="C816" s="273"/>
      <c r="D816" s="273"/>
      <c r="E816" s="264"/>
      <c r="F816" s="41"/>
      <c r="G816" s="271"/>
      <c r="H816" s="271"/>
      <c r="I816" s="41"/>
      <c r="J816" s="41"/>
      <c r="K816" s="271"/>
      <c r="L816" s="271"/>
      <c r="M816" s="41"/>
      <c r="N816" s="41"/>
      <c r="O816" s="273"/>
      <c r="P816" s="273"/>
      <c r="Q816" s="264"/>
      <c r="R816" s="41"/>
      <c r="S816" s="273"/>
      <c r="T816" s="273"/>
      <c r="U816" s="41"/>
    </row>
    <row r="817" spans="1:21">
      <c r="A817" s="12"/>
      <c r="B817" s="274" t="s">
        <v>184</v>
      </c>
      <c r="C817" s="275">
        <v>5954</v>
      </c>
      <c r="D817" s="275"/>
      <c r="E817" s="27"/>
      <c r="F817" s="27"/>
      <c r="G817" s="275">
        <v>34060</v>
      </c>
      <c r="H817" s="275"/>
      <c r="I817" s="27"/>
      <c r="J817" s="27"/>
      <c r="K817" s="69" t="s">
        <v>1328</v>
      </c>
      <c r="L817" s="69"/>
      <c r="M817" s="70" t="s">
        <v>302</v>
      </c>
      <c r="N817" s="27"/>
      <c r="O817" s="69" t="s">
        <v>307</v>
      </c>
      <c r="P817" s="69"/>
      <c r="Q817" s="27"/>
      <c r="R817" s="27"/>
      <c r="S817" s="275">
        <v>14167</v>
      </c>
      <c r="T817" s="275"/>
      <c r="U817" s="27"/>
    </row>
    <row r="818" spans="1:21">
      <c r="A818" s="12"/>
      <c r="B818" s="274"/>
      <c r="C818" s="275"/>
      <c r="D818" s="275"/>
      <c r="E818" s="27"/>
      <c r="F818" s="27"/>
      <c r="G818" s="275"/>
      <c r="H818" s="275"/>
      <c r="I818" s="27"/>
      <c r="J818" s="27"/>
      <c r="K818" s="69"/>
      <c r="L818" s="69"/>
      <c r="M818" s="70"/>
      <c r="N818" s="27"/>
      <c r="O818" s="69"/>
      <c r="P818" s="69"/>
      <c r="Q818" s="27"/>
      <c r="R818" s="27"/>
      <c r="S818" s="275"/>
      <c r="T818" s="275"/>
      <c r="U818" s="27"/>
    </row>
    <row r="819" spans="1:21">
      <c r="A819" s="12"/>
      <c r="B819" s="272" t="s">
        <v>1108</v>
      </c>
      <c r="C819" s="273" t="s">
        <v>307</v>
      </c>
      <c r="D819" s="273"/>
      <c r="E819" s="41"/>
      <c r="F819" s="41"/>
      <c r="G819" s="273" t="s">
        <v>1329</v>
      </c>
      <c r="H819" s="273"/>
      <c r="I819" s="264" t="s">
        <v>302</v>
      </c>
      <c r="J819" s="41"/>
      <c r="K819" s="273" t="s">
        <v>1330</v>
      </c>
      <c r="L819" s="273"/>
      <c r="M819" s="264" t="s">
        <v>302</v>
      </c>
      <c r="N819" s="41"/>
      <c r="O819" s="273" t="s">
        <v>307</v>
      </c>
      <c r="P819" s="273"/>
      <c r="Q819" s="41"/>
      <c r="R819" s="41"/>
      <c r="S819" s="273" t="s">
        <v>1331</v>
      </c>
      <c r="T819" s="273"/>
      <c r="U819" s="264" t="s">
        <v>302</v>
      </c>
    </row>
    <row r="820" spans="1:21" ht="15.75" thickBot="1">
      <c r="A820" s="12"/>
      <c r="B820" s="272"/>
      <c r="C820" s="278"/>
      <c r="D820" s="278"/>
      <c r="E820" s="51"/>
      <c r="F820" s="41"/>
      <c r="G820" s="278"/>
      <c r="H820" s="278"/>
      <c r="I820" s="284"/>
      <c r="J820" s="41"/>
      <c r="K820" s="278"/>
      <c r="L820" s="278"/>
      <c r="M820" s="284"/>
      <c r="N820" s="41"/>
      <c r="O820" s="278"/>
      <c r="P820" s="278"/>
      <c r="Q820" s="51"/>
      <c r="R820" s="41"/>
      <c r="S820" s="278"/>
      <c r="T820" s="278"/>
      <c r="U820" s="284"/>
    </row>
    <row r="821" spans="1:21">
      <c r="A821" s="12"/>
      <c r="B821" s="336" t="s">
        <v>1111</v>
      </c>
      <c r="C821" s="280" t="s">
        <v>1332</v>
      </c>
      <c r="D821" s="280"/>
      <c r="E821" s="285" t="s">
        <v>302</v>
      </c>
      <c r="F821" s="27"/>
      <c r="G821" s="282">
        <v>17685</v>
      </c>
      <c r="H821" s="282"/>
      <c r="I821" s="55"/>
      <c r="J821" s="27"/>
      <c r="K821" s="282">
        <v>2134</v>
      </c>
      <c r="L821" s="282"/>
      <c r="M821" s="55"/>
      <c r="N821" s="27"/>
      <c r="O821" s="280" t="s">
        <v>307</v>
      </c>
      <c r="P821" s="280"/>
      <c r="Q821" s="55"/>
      <c r="R821" s="27"/>
      <c r="S821" s="282">
        <v>11839</v>
      </c>
      <c r="T821" s="282"/>
      <c r="U821" s="55"/>
    </row>
    <row r="822" spans="1:21" ht="15.75" thickBot="1">
      <c r="A822" s="12"/>
      <c r="B822" s="336"/>
      <c r="C822" s="276"/>
      <c r="D822" s="276"/>
      <c r="E822" s="286"/>
      <c r="F822" s="27"/>
      <c r="G822" s="277"/>
      <c r="H822" s="277"/>
      <c r="I822" s="47"/>
      <c r="J822" s="27"/>
      <c r="K822" s="277"/>
      <c r="L822" s="277"/>
      <c r="M822" s="47"/>
      <c r="N822" s="27"/>
      <c r="O822" s="276"/>
      <c r="P822" s="276"/>
      <c r="Q822" s="47"/>
      <c r="R822" s="27"/>
      <c r="S822" s="277"/>
      <c r="T822" s="277"/>
      <c r="U822" s="47"/>
    </row>
    <row r="823" spans="1:21" ht="15.75" thickBot="1">
      <c r="A823" s="12"/>
      <c r="B823" s="339" t="s">
        <v>188</v>
      </c>
      <c r="C823" s="342"/>
      <c r="D823" s="342"/>
      <c r="E823" s="342"/>
      <c r="F823" s="30"/>
      <c r="G823" s="342"/>
      <c r="H823" s="342"/>
      <c r="I823" s="342"/>
      <c r="J823" s="30"/>
      <c r="K823" s="342"/>
      <c r="L823" s="342"/>
      <c r="M823" s="342"/>
      <c r="N823" s="30"/>
      <c r="O823" s="342"/>
      <c r="P823" s="342"/>
      <c r="Q823" s="342"/>
      <c r="R823" s="30"/>
      <c r="S823" s="342"/>
      <c r="T823" s="342"/>
      <c r="U823" s="342"/>
    </row>
    <row r="824" spans="1:21">
      <c r="A824" s="12"/>
      <c r="B824" s="336" t="s">
        <v>195</v>
      </c>
      <c r="C824" s="280" t="s">
        <v>307</v>
      </c>
      <c r="D824" s="280"/>
      <c r="E824" s="55"/>
      <c r="F824" s="27"/>
      <c r="G824" s="280" t="s">
        <v>307</v>
      </c>
      <c r="H824" s="280"/>
      <c r="I824" s="55"/>
      <c r="J824" s="27"/>
      <c r="K824" s="280" t="s">
        <v>307</v>
      </c>
      <c r="L824" s="280"/>
      <c r="M824" s="55"/>
      <c r="N824" s="27"/>
      <c r="O824" s="280" t="s">
        <v>307</v>
      </c>
      <c r="P824" s="280"/>
      <c r="Q824" s="55"/>
      <c r="R824" s="27"/>
      <c r="S824" s="280" t="s">
        <v>307</v>
      </c>
      <c r="T824" s="280"/>
      <c r="U824" s="55"/>
    </row>
    <row r="825" spans="1:21" ht="15.75" thickBot="1">
      <c r="A825" s="12"/>
      <c r="B825" s="336"/>
      <c r="C825" s="276"/>
      <c r="D825" s="276"/>
      <c r="E825" s="47"/>
      <c r="F825" s="27"/>
      <c r="G825" s="276"/>
      <c r="H825" s="276"/>
      <c r="I825" s="47"/>
      <c r="J825" s="27"/>
      <c r="K825" s="276"/>
      <c r="L825" s="276"/>
      <c r="M825" s="47"/>
      <c r="N825" s="27"/>
      <c r="O825" s="276"/>
      <c r="P825" s="276"/>
      <c r="Q825" s="47"/>
      <c r="R825" s="27"/>
      <c r="S825" s="276"/>
      <c r="T825" s="276"/>
      <c r="U825" s="47"/>
    </row>
    <row r="826" spans="1:21">
      <c r="A826" s="12"/>
      <c r="B826" s="339" t="s">
        <v>196</v>
      </c>
      <c r="C826" s="84"/>
      <c r="D826" s="84"/>
      <c r="E826" s="84"/>
      <c r="F826" s="30"/>
      <c r="G826" s="84"/>
      <c r="H826" s="84"/>
      <c r="I826" s="84"/>
      <c r="J826" s="30"/>
      <c r="K826" s="84"/>
      <c r="L826" s="84"/>
      <c r="M826" s="84"/>
      <c r="N826" s="30"/>
      <c r="O826" s="84"/>
      <c r="P826" s="84"/>
      <c r="Q826" s="84"/>
      <c r="R826" s="30"/>
      <c r="S826" s="84"/>
      <c r="T826" s="84"/>
      <c r="U826" s="84"/>
    </row>
    <row r="827" spans="1:21">
      <c r="A827" s="12"/>
      <c r="B827" s="70" t="s">
        <v>150</v>
      </c>
      <c r="C827" s="69" t="s">
        <v>396</v>
      </c>
      <c r="D827" s="69"/>
      <c r="E827" s="70" t="s">
        <v>302</v>
      </c>
      <c r="F827" s="27"/>
      <c r="G827" s="69" t="s">
        <v>307</v>
      </c>
      <c r="H827" s="69"/>
      <c r="I827" s="27"/>
      <c r="J827" s="27"/>
      <c r="K827" s="69" t="s">
        <v>307</v>
      </c>
      <c r="L827" s="69"/>
      <c r="M827" s="27"/>
      <c r="N827" s="27"/>
      <c r="O827" s="69" t="s">
        <v>307</v>
      </c>
      <c r="P827" s="69"/>
      <c r="Q827" s="27"/>
      <c r="R827" s="27"/>
      <c r="S827" s="69" t="s">
        <v>396</v>
      </c>
      <c r="T827" s="69"/>
      <c r="U827" s="70" t="s">
        <v>302</v>
      </c>
    </row>
    <row r="828" spans="1:21">
      <c r="A828" s="12"/>
      <c r="B828" s="70"/>
      <c r="C828" s="69"/>
      <c r="D828" s="69"/>
      <c r="E828" s="70"/>
      <c r="F828" s="27"/>
      <c r="G828" s="69"/>
      <c r="H828" s="69"/>
      <c r="I828" s="27"/>
      <c r="J828" s="27"/>
      <c r="K828" s="69"/>
      <c r="L828" s="69"/>
      <c r="M828" s="27"/>
      <c r="N828" s="27"/>
      <c r="O828" s="69"/>
      <c r="P828" s="69"/>
      <c r="Q828" s="27"/>
      <c r="R828" s="27"/>
      <c r="S828" s="69"/>
      <c r="T828" s="69"/>
      <c r="U828" s="70"/>
    </row>
    <row r="829" spans="1:21">
      <c r="A829" s="12"/>
      <c r="B829" s="264" t="s">
        <v>178</v>
      </c>
      <c r="C829" s="271">
        <v>8599</v>
      </c>
      <c r="D829" s="271"/>
      <c r="E829" s="41"/>
      <c r="F829" s="41"/>
      <c r="G829" s="273" t="s">
        <v>307</v>
      </c>
      <c r="H829" s="273"/>
      <c r="I829" s="41"/>
      <c r="J829" s="41"/>
      <c r="K829" s="273" t="s">
        <v>307</v>
      </c>
      <c r="L829" s="273"/>
      <c r="M829" s="41"/>
      <c r="N829" s="41"/>
      <c r="O829" s="273" t="s">
        <v>307</v>
      </c>
      <c r="P829" s="273"/>
      <c r="Q829" s="41"/>
      <c r="R829" s="41"/>
      <c r="S829" s="271">
        <v>8599</v>
      </c>
      <c r="T829" s="271"/>
      <c r="U829" s="41"/>
    </row>
    <row r="830" spans="1:21" ht="15.75" thickBot="1">
      <c r="A830" s="12"/>
      <c r="B830" s="264"/>
      <c r="C830" s="279"/>
      <c r="D830" s="279"/>
      <c r="E830" s="51"/>
      <c r="F830" s="41"/>
      <c r="G830" s="278"/>
      <c r="H830" s="278"/>
      <c r="I830" s="51"/>
      <c r="J830" s="41"/>
      <c r="K830" s="278"/>
      <c r="L830" s="278"/>
      <c r="M830" s="51"/>
      <c r="N830" s="41"/>
      <c r="O830" s="278"/>
      <c r="P830" s="278"/>
      <c r="Q830" s="51"/>
      <c r="R830" s="41"/>
      <c r="S830" s="279"/>
      <c r="T830" s="279"/>
      <c r="U830" s="51"/>
    </row>
    <row r="831" spans="1:21">
      <c r="A831" s="12"/>
      <c r="B831" s="336" t="s">
        <v>1333</v>
      </c>
      <c r="C831" s="282">
        <v>7980</v>
      </c>
      <c r="D831" s="282"/>
      <c r="E831" s="55"/>
      <c r="F831" s="27"/>
      <c r="G831" s="280" t="s">
        <v>307</v>
      </c>
      <c r="H831" s="280"/>
      <c r="I831" s="55"/>
      <c r="J831" s="27"/>
      <c r="K831" s="280" t="s">
        <v>307</v>
      </c>
      <c r="L831" s="280"/>
      <c r="M831" s="55"/>
      <c r="N831" s="27"/>
      <c r="O831" s="280" t="s">
        <v>307</v>
      </c>
      <c r="P831" s="280"/>
      <c r="Q831" s="55"/>
      <c r="R831" s="27"/>
      <c r="S831" s="282">
        <v>7980</v>
      </c>
      <c r="T831" s="282"/>
      <c r="U831" s="55"/>
    </row>
    <row r="832" spans="1:21" ht="15.75" thickBot="1">
      <c r="A832" s="12"/>
      <c r="B832" s="336"/>
      <c r="C832" s="277"/>
      <c r="D832" s="277"/>
      <c r="E832" s="47"/>
      <c r="F832" s="27"/>
      <c r="G832" s="276"/>
      <c r="H832" s="276"/>
      <c r="I832" s="47"/>
      <c r="J832" s="27"/>
      <c r="K832" s="276"/>
      <c r="L832" s="276"/>
      <c r="M832" s="47"/>
      <c r="N832" s="27"/>
      <c r="O832" s="276"/>
      <c r="P832" s="276"/>
      <c r="Q832" s="47"/>
      <c r="R832" s="27"/>
      <c r="S832" s="277"/>
      <c r="T832" s="277"/>
      <c r="U832" s="47"/>
    </row>
    <row r="833" spans="1:21">
      <c r="A833" s="12"/>
      <c r="B833" s="264" t="s">
        <v>205</v>
      </c>
      <c r="C833" s="267" t="s">
        <v>307</v>
      </c>
      <c r="D833" s="267"/>
      <c r="E833" s="84"/>
      <c r="F833" s="41"/>
      <c r="G833" s="267" t="s">
        <v>307</v>
      </c>
      <c r="H833" s="267"/>
      <c r="I833" s="84"/>
      <c r="J833" s="41"/>
      <c r="K833" s="267">
        <v>15</v>
      </c>
      <c r="L833" s="267"/>
      <c r="M833" s="84"/>
      <c r="N833" s="41"/>
      <c r="O833" s="267" t="s">
        <v>307</v>
      </c>
      <c r="P833" s="267"/>
      <c r="Q833" s="84"/>
      <c r="R833" s="41"/>
      <c r="S833" s="267">
        <v>15</v>
      </c>
      <c r="T833" s="267"/>
      <c r="U833" s="84"/>
    </row>
    <row r="834" spans="1:21" ht="15.75" thickBot="1">
      <c r="A834" s="12"/>
      <c r="B834" s="264"/>
      <c r="C834" s="278"/>
      <c r="D834" s="278"/>
      <c r="E834" s="51"/>
      <c r="F834" s="41"/>
      <c r="G834" s="278"/>
      <c r="H834" s="278"/>
      <c r="I834" s="51"/>
      <c r="J834" s="41"/>
      <c r="K834" s="278"/>
      <c r="L834" s="278"/>
      <c r="M834" s="51"/>
      <c r="N834" s="41"/>
      <c r="O834" s="278"/>
      <c r="P834" s="278"/>
      <c r="Q834" s="51"/>
      <c r="R834" s="41"/>
      <c r="S834" s="278"/>
      <c r="T834" s="278"/>
      <c r="U834" s="51"/>
    </row>
    <row r="835" spans="1:21">
      <c r="A835" s="12"/>
      <c r="B835" s="70" t="s">
        <v>1140</v>
      </c>
      <c r="C835" s="280" t="s">
        <v>307</v>
      </c>
      <c r="D835" s="280"/>
      <c r="E835" s="55"/>
      <c r="F835" s="27"/>
      <c r="G835" s="282">
        <v>17685</v>
      </c>
      <c r="H835" s="282"/>
      <c r="I835" s="55"/>
      <c r="J835" s="27"/>
      <c r="K835" s="282">
        <v>2149</v>
      </c>
      <c r="L835" s="282"/>
      <c r="M835" s="55"/>
      <c r="N835" s="27"/>
      <c r="O835" s="280" t="s">
        <v>307</v>
      </c>
      <c r="P835" s="280"/>
      <c r="Q835" s="55"/>
      <c r="R835" s="27"/>
      <c r="S835" s="282">
        <v>19834</v>
      </c>
      <c r="T835" s="282"/>
      <c r="U835" s="55"/>
    </row>
    <row r="836" spans="1:21">
      <c r="A836" s="12"/>
      <c r="B836" s="70"/>
      <c r="C836" s="281"/>
      <c r="D836" s="281"/>
      <c r="E836" s="56"/>
      <c r="F836" s="27"/>
      <c r="G836" s="283"/>
      <c r="H836" s="283"/>
      <c r="I836" s="56"/>
      <c r="J836" s="27"/>
      <c r="K836" s="283"/>
      <c r="L836" s="283"/>
      <c r="M836" s="56"/>
      <c r="N836" s="27"/>
      <c r="O836" s="281"/>
      <c r="P836" s="281"/>
      <c r="Q836" s="56"/>
      <c r="R836" s="27"/>
      <c r="S836" s="275"/>
      <c r="T836" s="275"/>
      <c r="U836" s="27"/>
    </row>
    <row r="837" spans="1:21">
      <c r="A837" s="12"/>
      <c r="B837" s="264" t="s">
        <v>1141</v>
      </c>
      <c r="C837" s="273">
        <v>44</v>
      </c>
      <c r="D837" s="273"/>
      <c r="E837" s="41"/>
      <c r="F837" s="41"/>
      <c r="G837" s="271">
        <v>198866</v>
      </c>
      <c r="H837" s="271"/>
      <c r="I837" s="41"/>
      <c r="J837" s="41"/>
      <c r="K837" s="271">
        <v>20546</v>
      </c>
      <c r="L837" s="271"/>
      <c r="M837" s="41"/>
      <c r="N837" s="41"/>
      <c r="O837" s="273" t="s">
        <v>307</v>
      </c>
      <c r="P837" s="273"/>
      <c r="Q837" s="41"/>
      <c r="R837" s="41"/>
      <c r="S837" s="271">
        <v>219456</v>
      </c>
      <c r="T837" s="271"/>
      <c r="U837" s="41"/>
    </row>
    <row r="838" spans="1:21" ht="15.75" thickBot="1">
      <c r="A838" s="12"/>
      <c r="B838" s="264"/>
      <c r="C838" s="278"/>
      <c r="D838" s="278"/>
      <c r="E838" s="51"/>
      <c r="F838" s="41"/>
      <c r="G838" s="279"/>
      <c r="H838" s="279"/>
      <c r="I838" s="51"/>
      <c r="J838" s="41"/>
      <c r="K838" s="279"/>
      <c r="L838" s="279"/>
      <c r="M838" s="51"/>
      <c r="N838" s="41"/>
      <c r="O838" s="278"/>
      <c r="P838" s="278"/>
      <c r="Q838" s="51"/>
      <c r="R838" s="41"/>
      <c r="S838" s="279"/>
      <c r="T838" s="279"/>
      <c r="U838" s="51"/>
    </row>
    <row r="839" spans="1:21">
      <c r="A839" s="12"/>
      <c r="B839" s="70" t="s">
        <v>1142</v>
      </c>
      <c r="C839" s="285" t="s">
        <v>300</v>
      </c>
      <c r="D839" s="280">
        <v>44</v>
      </c>
      <c r="E839" s="55"/>
      <c r="F839" s="27"/>
      <c r="G839" s="285" t="s">
        <v>300</v>
      </c>
      <c r="H839" s="282">
        <v>216551</v>
      </c>
      <c r="I839" s="55"/>
      <c r="J839" s="27"/>
      <c r="K839" s="285" t="s">
        <v>300</v>
      </c>
      <c r="L839" s="282">
        <v>22695</v>
      </c>
      <c r="M839" s="55"/>
      <c r="N839" s="27"/>
      <c r="O839" s="285" t="s">
        <v>300</v>
      </c>
      <c r="P839" s="280" t="s">
        <v>307</v>
      </c>
      <c r="Q839" s="55"/>
      <c r="R839" s="27"/>
      <c r="S839" s="285" t="s">
        <v>300</v>
      </c>
      <c r="T839" s="282">
        <v>239290</v>
      </c>
      <c r="U839" s="55"/>
    </row>
    <row r="840" spans="1:21" ht="15.75" thickBot="1">
      <c r="A840" s="12"/>
      <c r="B840" s="70"/>
      <c r="C840" s="290"/>
      <c r="D840" s="291"/>
      <c r="E840" s="67"/>
      <c r="F840" s="27"/>
      <c r="G840" s="290"/>
      <c r="H840" s="292"/>
      <c r="I840" s="67"/>
      <c r="J840" s="27"/>
      <c r="K840" s="290"/>
      <c r="L840" s="292"/>
      <c r="M840" s="67"/>
      <c r="N840" s="27"/>
      <c r="O840" s="290"/>
      <c r="P840" s="291"/>
      <c r="Q840" s="67"/>
      <c r="R840" s="27"/>
      <c r="S840" s="290"/>
      <c r="T840" s="292"/>
      <c r="U840" s="67"/>
    </row>
    <row r="841" spans="1:21" ht="15.75" thickTop="1"/>
  </sheetData>
  <mergeCells count="5566">
    <mergeCell ref="B778:U778"/>
    <mergeCell ref="B754:U754"/>
    <mergeCell ref="B755:U755"/>
    <mergeCell ref="B756:U756"/>
    <mergeCell ref="B775:U775"/>
    <mergeCell ref="B776:U776"/>
    <mergeCell ref="B777:U777"/>
    <mergeCell ref="B705:U705"/>
    <mergeCell ref="B706:U706"/>
    <mergeCell ref="B707:U707"/>
    <mergeCell ref="B708:U708"/>
    <mergeCell ref="B709:U709"/>
    <mergeCell ref="B753:U753"/>
    <mergeCell ref="B627:U627"/>
    <mergeCell ref="B628:U628"/>
    <mergeCell ref="B629:U629"/>
    <mergeCell ref="B630:U630"/>
    <mergeCell ref="B631:U631"/>
    <mergeCell ref="B632:U632"/>
    <mergeCell ref="B601:U601"/>
    <mergeCell ref="B602:U602"/>
    <mergeCell ref="B603:U603"/>
    <mergeCell ref="B604:U604"/>
    <mergeCell ref="B605:U605"/>
    <mergeCell ref="B606:U606"/>
    <mergeCell ref="B472:U472"/>
    <mergeCell ref="B473:U473"/>
    <mergeCell ref="B552:U552"/>
    <mergeCell ref="B553:U553"/>
    <mergeCell ref="B554:U554"/>
    <mergeCell ref="B555:U555"/>
    <mergeCell ref="B446:U446"/>
    <mergeCell ref="B447:U447"/>
    <mergeCell ref="B448:U448"/>
    <mergeCell ref="B449:U449"/>
    <mergeCell ref="B470:U470"/>
    <mergeCell ref="B471:U471"/>
    <mergeCell ref="B203:U203"/>
    <mergeCell ref="B204:U204"/>
    <mergeCell ref="B295:U295"/>
    <mergeCell ref="B296:U296"/>
    <mergeCell ref="B297:U297"/>
    <mergeCell ref="B395:U395"/>
    <mergeCell ref="B177:U177"/>
    <mergeCell ref="B178:U178"/>
    <mergeCell ref="B179:U179"/>
    <mergeCell ref="B180:U180"/>
    <mergeCell ref="B201:U201"/>
    <mergeCell ref="B202:U202"/>
    <mergeCell ref="B9:U9"/>
    <mergeCell ref="B10:U10"/>
    <mergeCell ref="B11:U11"/>
    <mergeCell ref="B12:U12"/>
    <mergeCell ref="B13:U13"/>
    <mergeCell ref="B14:U14"/>
    <mergeCell ref="A1:A2"/>
    <mergeCell ref="B1:U1"/>
    <mergeCell ref="B2:U2"/>
    <mergeCell ref="B3:U3"/>
    <mergeCell ref="A4:A840"/>
    <mergeCell ref="B4:U4"/>
    <mergeCell ref="B5:U5"/>
    <mergeCell ref="B6:U6"/>
    <mergeCell ref="B7:U7"/>
    <mergeCell ref="B8:U8"/>
    <mergeCell ref="P839:P840"/>
    <mergeCell ref="Q839:Q840"/>
    <mergeCell ref="R839:R840"/>
    <mergeCell ref="S839:S840"/>
    <mergeCell ref="T839:T840"/>
    <mergeCell ref="U839:U840"/>
    <mergeCell ref="J839:J840"/>
    <mergeCell ref="K839:K840"/>
    <mergeCell ref="L839:L840"/>
    <mergeCell ref="M839:M840"/>
    <mergeCell ref="N839:N840"/>
    <mergeCell ref="O839:O840"/>
    <mergeCell ref="S837:T838"/>
    <mergeCell ref="U837:U838"/>
    <mergeCell ref="B839:B840"/>
    <mergeCell ref="C839:C840"/>
    <mergeCell ref="D839:D840"/>
    <mergeCell ref="E839:E840"/>
    <mergeCell ref="F839:F840"/>
    <mergeCell ref="G839:G840"/>
    <mergeCell ref="H839:H840"/>
    <mergeCell ref="I839:I840"/>
    <mergeCell ref="K837:L838"/>
    <mergeCell ref="M837:M838"/>
    <mergeCell ref="N837:N838"/>
    <mergeCell ref="O837:P838"/>
    <mergeCell ref="Q837:Q838"/>
    <mergeCell ref="R837:R838"/>
    <mergeCell ref="R835:R836"/>
    <mergeCell ref="S835:T836"/>
    <mergeCell ref="U835:U836"/>
    <mergeCell ref="B837:B838"/>
    <mergeCell ref="C837:D838"/>
    <mergeCell ref="E837:E838"/>
    <mergeCell ref="F837:F838"/>
    <mergeCell ref="G837:H838"/>
    <mergeCell ref="I837:I838"/>
    <mergeCell ref="J837:J838"/>
    <mergeCell ref="J835:J836"/>
    <mergeCell ref="K835:L836"/>
    <mergeCell ref="M835:M836"/>
    <mergeCell ref="N835:N836"/>
    <mergeCell ref="O835:P836"/>
    <mergeCell ref="Q835:Q836"/>
    <mergeCell ref="B835:B836"/>
    <mergeCell ref="C835:D836"/>
    <mergeCell ref="E835:E836"/>
    <mergeCell ref="F835:F836"/>
    <mergeCell ref="G835:H836"/>
    <mergeCell ref="I835:I836"/>
    <mergeCell ref="N833:N834"/>
    <mergeCell ref="O833:P834"/>
    <mergeCell ref="Q833:Q834"/>
    <mergeCell ref="R833:R834"/>
    <mergeCell ref="S833:T834"/>
    <mergeCell ref="U833:U834"/>
    <mergeCell ref="U831:U832"/>
    <mergeCell ref="B833:B834"/>
    <mergeCell ref="C833:D834"/>
    <mergeCell ref="E833:E834"/>
    <mergeCell ref="F833:F834"/>
    <mergeCell ref="G833:H834"/>
    <mergeCell ref="I833:I834"/>
    <mergeCell ref="J833:J834"/>
    <mergeCell ref="K833:L834"/>
    <mergeCell ref="M833:M834"/>
    <mergeCell ref="M831:M832"/>
    <mergeCell ref="N831:N832"/>
    <mergeCell ref="O831:P832"/>
    <mergeCell ref="Q831:Q832"/>
    <mergeCell ref="R831:R832"/>
    <mergeCell ref="S831:T832"/>
    <mergeCell ref="S829:T830"/>
    <mergeCell ref="U829:U830"/>
    <mergeCell ref="B831:B832"/>
    <mergeCell ref="C831:D832"/>
    <mergeCell ref="E831:E832"/>
    <mergeCell ref="F831:F832"/>
    <mergeCell ref="G831:H832"/>
    <mergeCell ref="I831:I832"/>
    <mergeCell ref="J831:J832"/>
    <mergeCell ref="K831:L832"/>
    <mergeCell ref="K829:L830"/>
    <mergeCell ref="M829:M830"/>
    <mergeCell ref="N829:N830"/>
    <mergeCell ref="O829:P830"/>
    <mergeCell ref="Q829:Q830"/>
    <mergeCell ref="R829:R830"/>
    <mergeCell ref="R827:R828"/>
    <mergeCell ref="S827:T828"/>
    <mergeCell ref="U827:U828"/>
    <mergeCell ref="B829:B830"/>
    <mergeCell ref="C829:D830"/>
    <mergeCell ref="E829:E830"/>
    <mergeCell ref="F829:F830"/>
    <mergeCell ref="G829:H830"/>
    <mergeCell ref="I829:I830"/>
    <mergeCell ref="J829:J830"/>
    <mergeCell ref="J827:J828"/>
    <mergeCell ref="K827:L828"/>
    <mergeCell ref="M827:M828"/>
    <mergeCell ref="N827:N828"/>
    <mergeCell ref="O827:P828"/>
    <mergeCell ref="Q827:Q828"/>
    <mergeCell ref="B827:B828"/>
    <mergeCell ref="C827:D828"/>
    <mergeCell ref="E827:E828"/>
    <mergeCell ref="F827:F828"/>
    <mergeCell ref="G827:H828"/>
    <mergeCell ref="I827:I828"/>
    <mergeCell ref="Q824:Q825"/>
    <mergeCell ref="R824:R825"/>
    <mergeCell ref="S824:T825"/>
    <mergeCell ref="U824:U825"/>
    <mergeCell ref="C826:E826"/>
    <mergeCell ref="G826:I826"/>
    <mergeCell ref="K826:M826"/>
    <mergeCell ref="O826:Q826"/>
    <mergeCell ref="S826:U826"/>
    <mergeCell ref="I824:I825"/>
    <mergeCell ref="J824:J825"/>
    <mergeCell ref="K824:L825"/>
    <mergeCell ref="M824:M825"/>
    <mergeCell ref="N824:N825"/>
    <mergeCell ref="O824:P825"/>
    <mergeCell ref="C823:E823"/>
    <mergeCell ref="G823:I823"/>
    <mergeCell ref="K823:M823"/>
    <mergeCell ref="O823:Q823"/>
    <mergeCell ref="S823:U823"/>
    <mergeCell ref="B824:B825"/>
    <mergeCell ref="C824:D825"/>
    <mergeCell ref="E824:E825"/>
    <mergeCell ref="F824:F825"/>
    <mergeCell ref="G824:H825"/>
    <mergeCell ref="N821:N822"/>
    <mergeCell ref="O821:P822"/>
    <mergeCell ref="Q821:Q822"/>
    <mergeCell ref="R821:R822"/>
    <mergeCell ref="S821:T822"/>
    <mergeCell ref="U821:U822"/>
    <mergeCell ref="U819:U820"/>
    <mergeCell ref="B821:B822"/>
    <mergeCell ref="C821:D822"/>
    <mergeCell ref="E821:E822"/>
    <mergeCell ref="F821:F822"/>
    <mergeCell ref="G821:H822"/>
    <mergeCell ref="I821:I822"/>
    <mergeCell ref="J821:J822"/>
    <mergeCell ref="K821:L822"/>
    <mergeCell ref="M821:M822"/>
    <mergeCell ref="M819:M820"/>
    <mergeCell ref="N819:N820"/>
    <mergeCell ref="O819:P820"/>
    <mergeCell ref="Q819:Q820"/>
    <mergeCell ref="R819:R820"/>
    <mergeCell ref="S819:T820"/>
    <mergeCell ref="S817:T818"/>
    <mergeCell ref="U817:U818"/>
    <mergeCell ref="B819:B820"/>
    <mergeCell ref="C819:D820"/>
    <mergeCell ref="E819:E820"/>
    <mergeCell ref="F819:F820"/>
    <mergeCell ref="G819:H820"/>
    <mergeCell ref="I819:I820"/>
    <mergeCell ref="J819:J820"/>
    <mergeCell ref="K819:L820"/>
    <mergeCell ref="K817:L818"/>
    <mergeCell ref="M817:M818"/>
    <mergeCell ref="N817:N818"/>
    <mergeCell ref="O817:P818"/>
    <mergeCell ref="Q817:Q818"/>
    <mergeCell ref="R817:R818"/>
    <mergeCell ref="R815:R816"/>
    <mergeCell ref="S815:T816"/>
    <mergeCell ref="U815:U816"/>
    <mergeCell ref="B817:B818"/>
    <mergeCell ref="C817:D818"/>
    <mergeCell ref="E817:E818"/>
    <mergeCell ref="F817:F818"/>
    <mergeCell ref="G817:H818"/>
    <mergeCell ref="I817:I818"/>
    <mergeCell ref="J817:J818"/>
    <mergeCell ref="J815:J816"/>
    <mergeCell ref="K815:L816"/>
    <mergeCell ref="M815:M816"/>
    <mergeCell ref="N815:N816"/>
    <mergeCell ref="O815:P816"/>
    <mergeCell ref="Q815:Q816"/>
    <mergeCell ref="B815:B816"/>
    <mergeCell ref="C815:D816"/>
    <mergeCell ref="E815:E816"/>
    <mergeCell ref="F815:F816"/>
    <mergeCell ref="G815:H816"/>
    <mergeCell ref="I815:I816"/>
    <mergeCell ref="N813:N814"/>
    <mergeCell ref="O813:P814"/>
    <mergeCell ref="Q813:Q814"/>
    <mergeCell ref="R813:R814"/>
    <mergeCell ref="S813:T814"/>
    <mergeCell ref="U813:U814"/>
    <mergeCell ref="U811:U812"/>
    <mergeCell ref="B813:B814"/>
    <mergeCell ref="C813:D814"/>
    <mergeCell ref="E813:E814"/>
    <mergeCell ref="F813:F814"/>
    <mergeCell ref="G813:H814"/>
    <mergeCell ref="I813:I814"/>
    <mergeCell ref="J813:J814"/>
    <mergeCell ref="K813:L814"/>
    <mergeCell ref="M813:M814"/>
    <mergeCell ref="M811:M812"/>
    <mergeCell ref="N811:N812"/>
    <mergeCell ref="O811:P812"/>
    <mergeCell ref="Q811:Q812"/>
    <mergeCell ref="R811:R812"/>
    <mergeCell ref="S811:T812"/>
    <mergeCell ref="S809:T810"/>
    <mergeCell ref="U809:U810"/>
    <mergeCell ref="B811:B812"/>
    <mergeCell ref="C811:D812"/>
    <mergeCell ref="E811:E812"/>
    <mergeCell ref="F811:F812"/>
    <mergeCell ref="G811:H812"/>
    <mergeCell ref="I811:I812"/>
    <mergeCell ref="J811:J812"/>
    <mergeCell ref="K811:L812"/>
    <mergeCell ref="K809:L810"/>
    <mergeCell ref="M809:M810"/>
    <mergeCell ref="N809:N810"/>
    <mergeCell ref="O809:P810"/>
    <mergeCell ref="Q809:Q810"/>
    <mergeCell ref="R809:R810"/>
    <mergeCell ref="R807:R808"/>
    <mergeCell ref="S807:T808"/>
    <mergeCell ref="U807:U808"/>
    <mergeCell ref="B809:B810"/>
    <mergeCell ref="C809:D810"/>
    <mergeCell ref="E809:E810"/>
    <mergeCell ref="F809:F810"/>
    <mergeCell ref="G809:H810"/>
    <mergeCell ref="I809:I810"/>
    <mergeCell ref="J809:J810"/>
    <mergeCell ref="J807:J808"/>
    <mergeCell ref="K807:L808"/>
    <mergeCell ref="M807:M808"/>
    <mergeCell ref="N807:N808"/>
    <mergeCell ref="O807:P808"/>
    <mergeCell ref="Q807:Q808"/>
    <mergeCell ref="Q805:Q806"/>
    <mergeCell ref="R805:R806"/>
    <mergeCell ref="S805:T806"/>
    <mergeCell ref="U805:U806"/>
    <mergeCell ref="B807:B808"/>
    <mergeCell ref="C807:D808"/>
    <mergeCell ref="E807:E808"/>
    <mergeCell ref="F807:F808"/>
    <mergeCell ref="G807:H808"/>
    <mergeCell ref="I807:I808"/>
    <mergeCell ref="I805:I806"/>
    <mergeCell ref="J805:J806"/>
    <mergeCell ref="K805:L806"/>
    <mergeCell ref="M805:M806"/>
    <mergeCell ref="N805:N806"/>
    <mergeCell ref="O805:P806"/>
    <mergeCell ref="C804:E804"/>
    <mergeCell ref="G804:I804"/>
    <mergeCell ref="K804:M804"/>
    <mergeCell ref="O804:Q804"/>
    <mergeCell ref="S804:U804"/>
    <mergeCell ref="B805:B806"/>
    <mergeCell ref="C805:D806"/>
    <mergeCell ref="E805:E806"/>
    <mergeCell ref="F805:F806"/>
    <mergeCell ref="G805:H806"/>
    <mergeCell ref="N802:N803"/>
    <mergeCell ref="O802:P803"/>
    <mergeCell ref="Q802:Q803"/>
    <mergeCell ref="R802:R803"/>
    <mergeCell ref="S802:T803"/>
    <mergeCell ref="U802:U803"/>
    <mergeCell ref="U800:U801"/>
    <mergeCell ref="B802:B803"/>
    <mergeCell ref="C802:D803"/>
    <mergeCell ref="E802:E803"/>
    <mergeCell ref="F802:F803"/>
    <mergeCell ref="G802:H803"/>
    <mergeCell ref="I802:I803"/>
    <mergeCell ref="J802:J803"/>
    <mergeCell ref="K802:L803"/>
    <mergeCell ref="M802:M803"/>
    <mergeCell ref="M800:M801"/>
    <mergeCell ref="N800:N801"/>
    <mergeCell ref="O800:P801"/>
    <mergeCell ref="Q800:Q801"/>
    <mergeCell ref="R800:R801"/>
    <mergeCell ref="S800:T801"/>
    <mergeCell ref="S798:T799"/>
    <mergeCell ref="U798:U799"/>
    <mergeCell ref="B800:B801"/>
    <mergeCell ref="C800:D801"/>
    <mergeCell ref="E800:E801"/>
    <mergeCell ref="F800:F801"/>
    <mergeCell ref="G800:H801"/>
    <mergeCell ref="I800:I801"/>
    <mergeCell ref="J800:J801"/>
    <mergeCell ref="K800:L801"/>
    <mergeCell ref="K798:L799"/>
    <mergeCell ref="M798:M799"/>
    <mergeCell ref="N798:N799"/>
    <mergeCell ref="O798:P799"/>
    <mergeCell ref="Q798:Q799"/>
    <mergeCell ref="R798:R799"/>
    <mergeCell ref="R796:R797"/>
    <mergeCell ref="S796:T797"/>
    <mergeCell ref="U796:U797"/>
    <mergeCell ref="B798:B799"/>
    <mergeCell ref="C798:D799"/>
    <mergeCell ref="E798:E799"/>
    <mergeCell ref="F798:F799"/>
    <mergeCell ref="G798:H799"/>
    <mergeCell ref="I798:I799"/>
    <mergeCell ref="J798:J799"/>
    <mergeCell ref="J796:J797"/>
    <mergeCell ref="K796:L797"/>
    <mergeCell ref="M796:M797"/>
    <mergeCell ref="N796:N797"/>
    <mergeCell ref="O796:P797"/>
    <mergeCell ref="Q796:Q797"/>
    <mergeCell ref="B796:B797"/>
    <mergeCell ref="C796:D797"/>
    <mergeCell ref="E796:E797"/>
    <mergeCell ref="F796:F797"/>
    <mergeCell ref="G796:H797"/>
    <mergeCell ref="I796:I797"/>
    <mergeCell ref="N794:N795"/>
    <mergeCell ref="O794:P795"/>
    <mergeCell ref="Q794:Q795"/>
    <mergeCell ref="R794:R795"/>
    <mergeCell ref="S794:T795"/>
    <mergeCell ref="U794:U795"/>
    <mergeCell ref="U792:U793"/>
    <mergeCell ref="B794:B795"/>
    <mergeCell ref="C794:D795"/>
    <mergeCell ref="E794:E795"/>
    <mergeCell ref="F794:F795"/>
    <mergeCell ref="G794:H795"/>
    <mergeCell ref="I794:I795"/>
    <mergeCell ref="J794:J795"/>
    <mergeCell ref="K794:L795"/>
    <mergeCell ref="M794:M795"/>
    <mergeCell ref="M792:M793"/>
    <mergeCell ref="N792:N793"/>
    <mergeCell ref="O792:P793"/>
    <mergeCell ref="Q792:Q793"/>
    <mergeCell ref="R792:R793"/>
    <mergeCell ref="S792:T793"/>
    <mergeCell ref="S790:T791"/>
    <mergeCell ref="U790:U791"/>
    <mergeCell ref="B792:B793"/>
    <mergeCell ref="C792:D793"/>
    <mergeCell ref="E792:E793"/>
    <mergeCell ref="F792:F793"/>
    <mergeCell ref="G792:H793"/>
    <mergeCell ref="I792:I793"/>
    <mergeCell ref="J792:J793"/>
    <mergeCell ref="K792:L793"/>
    <mergeCell ref="K790:L791"/>
    <mergeCell ref="M790:M791"/>
    <mergeCell ref="N790:N791"/>
    <mergeCell ref="O790:P791"/>
    <mergeCell ref="Q790:Q791"/>
    <mergeCell ref="R790:R791"/>
    <mergeCell ref="R788:R789"/>
    <mergeCell ref="S788:T789"/>
    <mergeCell ref="U788:U789"/>
    <mergeCell ref="B790:B791"/>
    <mergeCell ref="C790:D791"/>
    <mergeCell ref="E790:E791"/>
    <mergeCell ref="F790:F791"/>
    <mergeCell ref="G790:H791"/>
    <mergeCell ref="I790:I791"/>
    <mergeCell ref="J790:J791"/>
    <mergeCell ref="J788:J789"/>
    <mergeCell ref="K788:L789"/>
    <mergeCell ref="M788:M789"/>
    <mergeCell ref="N788:N789"/>
    <mergeCell ref="O788:P789"/>
    <mergeCell ref="Q788:Q789"/>
    <mergeCell ref="B788:B789"/>
    <mergeCell ref="C788:D789"/>
    <mergeCell ref="E788:E789"/>
    <mergeCell ref="F788:F789"/>
    <mergeCell ref="G788:H789"/>
    <mergeCell ref="I788:I789"/>
    <mergeCell ref="S785:S786"/>
    <mergeCell ref="T785:T786"/>
    <mergeCell ref="U785:U786"/>
    <mergeCell ref="C787:E787"/>
    <mergeCell ref="G787:I787"/>
    <mergeCell ref="K787:M787"/>
    <mergeCell ref="O787:Q787"/>
    <mergeCell ref="S787:U787"/>
    <mergeCell ref="M785:M786"/>
    <mergeCell ref="N785:N786"/>
    <mergeCell ref="O785:O786"/>
    <mergeCell ref="P785:P786"/>
    <mergeCell ref="Q785:Q786"/>
    <mergeCell ref="R785:R786"/>
    <mergeCell ref="G785:G786"/>
    <mergeCell ref="H785:H786"/>
    <mergeCell ref="I785:I786"/>
    <mergeCell ref="J785:J786"/>
    <mergeCell ref="K785:K786"/>
    <mergeCell ref="L785:L786"/>
    <mergeCell ref="C784:E784"/>
    <mergeCell ref="G784:I784"/>
    <mergeCell ref="K784:M784"/>
    <mergeCell ref="O784:Q784"/>
    <mergeCell ref="S784:U784"/>
    <mergeCell ref="B785:B786"/>
    <mergeCell ref="C785:C786"/>
    <mergeCell ref="D785:D786"/>
    <mergeCell ref="E785:E786"/>
    <mergeCell ref="F785:F786"/>
    <mergeCell ref="K782:M782"/>
    <mergeCell ref="K783:M783"/>
    <mergeCell ref="N782:N783"/>
    <mergeCell ref="O782:Q783"/>
    <mergeCell ref="R782:R783"/>
    <mergeCell ref="S782:U783"/>
    <mergeCell ref="T773:T774"/>
    <mergeCell ref="U773:U774"/>
    <mergeCell ref="B779:U779"/>
    <mergeCell ref="C781:U781"/>
    <mergeCell ref="B782:B783"/>
    <mergeCell ref="C782:E783"/>
    <mergeCell ref="F782:F783"/>
    <mergeCell ref="G782:I782"/>
    <mergeCell ref="G783:I783"/>
    <mergeCell ref="J782:J783"/>
    <mergeCell ref="N773:N774"/>
    <mergeCell ref="O773:O774"/>
    <mergeCell ref="P773:P774"/>
    <mergeCell ref="Q773:Q774"/>
    <mergeCell ref="R773:R774"/>
    <mergeCell ref="S773:S774"/>
    <mergeCell ref="H773:H774"/>
    <mergeCell ref="I773:I774"/>
    <mergeCell ref="J773:J774"/>
    <mergeCell ref="K773:K774"/>
    <mergeCell ref="L773:L774"/>
    <mergeCell ref="M773:M774"/>
    <mergeCell ref="B773:B774"/>
    <mergeCell ref="C773:C774"/>
    <mergeCell ref="D773:D774"/>
    <mergeCell ref="E773:E774"/>
    <mergeCell ref="F773:F774"/>
    <mergeCell ref="G773:G774"/>
    <mergeCell ref="N771:N772"/>
    <mergeCell ref="O771:P772"/>
    <mergeCell ref="Q771:Q772"/>
    <mergeCell ref="R771:R772"/>
    <mergeCell ref="S771:T772"/>
    <mergeCell ref="U771:U772"/>
    <mergeCell ref="U769:U770"/>
    <mergeCell ref="B771:B772"/>
    <mergeCell ref="C771:D772"/>
    <mergeCell ref="E771:E772"/>
    <mergeCell ref="F771:F772"/>
    <mergeCell ref="G771:H772"/>
    <mergeCell ref="I771:I772"/>
    <mergeCell ref="J771:J772"/>
    <mergeCell ref="K771:L772"/>
    <mergeCell ref="M771:M772"/>
    <mergeCell ref="M769:M770"/>
    <mergeCell ref="N769:N770"/>
    <mergeCell ref="O769:P770"/>
    <mergeCell ref="Q769:Q770"/>
    <mergeCell ref="R769:R770"/>
    <mergeCell ref="S769:T770"/>
    <mergeCell ref="S767:T768"/>
    <mergeCell ref="U767:U768"/>
    <mergeCell ref="B769:B770"/>
    <mergeCell ref="C769:D770"/>
    <mergeCell ref="E769:E770"/>
    <mergeCell ref="F769:F770"/>
    <mergeCell ref="G769:H770"/>
    <mergeCell ref="I769:I770"/>
    <mergeCell ref="J769:J770"/>
    <mergeCell ref="K769:L770"/>
    <mergeCell ref="K767:L768"/>
    <mergeCell ref="M767:M768"/>
    <mergeCell ref="N767:N768"/>
    <mergeCell ref="O767:P768"/>
    <mergeCell ref="Q767:Q768"/>
    <mergeCell ref="R767:R768"/>
    <mergeCell ref="R765:R766"/>
    <mergeCell ref="S765:T766"/>
    <mergeCell ref="U765:U766"/>
    <mergeCell ref="B767:B768"/>
    <mergeCell ref="C767:D768"/>
    <mergeCell ref="E767:E768"/>
    <mergeCell ref="F767:F768"/>
    <mergeCell ref="G767:H768"/>
    <mergeCell ref="I767:I768"/>
    <mergeCell ref="J767:J768"/>
    <mergeCell ref="J765:J766"/>
    <mergeCell ref="K765:L766"/>
    <mergeCell ref="M765:M766"/>
    <mergeCell ref="N765:N766"/>
    <mergeCell ref="O765:P766"/>
    <mergeCell ref="Q765:Q766"/>
    <mergeCell ref="B765:B766"/>
    <mergeCell ref="C765:D766"/>
    <mergeCell ref="E765:E766"/>
    <mergeCell ref="F765:F766"/>
    <mergeCell ref="G765:H766"/>
    <mergeCell ref="I765:I766"/>
    <mergeCell ref="S762:S763"/>
    <mergeCell ref="T762:T763"/>
    <mergeCell ref="U762:U763"/>
    <mergeCell ref="C764:E764"/>
    <mergeCell ref="G764:I764"/>
    <mergeCell ref="K764:M764"/>
    <mergeCell ref="O764:Q764"/>
    <mergeCell ref="S764:U764"/>
    <mergeCell ref="M762:M763"/>
    <mergeCell ref="N762:N763"/>
    <mergeCell ref="O762:O763"/>
    <mergeCell ref="P762:P763"/>
    <mergeCell ref="Q762:Q763"/>
    <mergeCell ref="R762:R763"/>
    <mergeCell ref="G762:G763"/>
    <mergeCell ref="H762:H763"/>
    <mergeCell ref="I762:I763"/>
    <mergeCell ref="J762:J763"/>
    <mergeCell ref="K762:K763"/>
    <mergeCell ref="L762:L763"/>
    <mergeCell ref="K761:M761"/>
    <mergeCell ref="N760:N761"/>
    <mergeCell ref="O760:Q761"/>
    <mergeCell ref="R760:R761"/>
    <mergeCell ref="S760:U761"/>
    <mergeCell ref="B762:B763"/>
    <mergeCell ref="C762:C763"/>
    <mergeCell ref="D762:D763"/>
    <mergeCell ref="E762:E763"/>
    <mergeCell ref="F762:F763"/>
    <mergeCell ref="U751:U752"/>
    <mergeCell ref="B757:U757"/>
    <mergeCell ref="C759:U759"/>
    <mergeCell ref="B760:B761"/>
    <mergeCell ref="C760:E761"/>
    <mergeCell ref="F760:F761"/>
    <mergeCell ref="G760:I760"/>
    <mergeCell ref="G761:I761"/>
    <mergeCell ref="J760:J761"/>
    <mergeCell ref="K760:M760"/>
    <mergeCell ref="O751:O752"/>
    <mergeCell ref="P751:P752"/>
    <mergeCell ref="Q751:Q752"/>
    <mergeCell ref="R751:R752"/>
    <mergeCell ref="S751:S752"/>
    <mergeCell ref="T751:T752"/>
    <mergeCell ref="I751:I752"/>
    <mergeCell ref="J751:J752"/>
    <mergeCell ref="K751:K752"/>
    <mergeCell ref="L751:L752"/>
    <mergeCell ref="M751:M752"/>
    <mergeCell ref="N751:N752"/>
    <mergeCell ref="R749:R750"/>
    <mergeCell ref="S749:T750"/>
    <mergeCell ref="U749:U750"/>
    <mergeCell ref="B751:B752"/>
    <mergeCell ref="C751:C752"/>
    <mergeCell ref="D751:D752"/>
    <mergeCell ref="E751:E752"/>
    <mergeCell ref="F751:F752"/>
    <mergeCell ref="G751:G752"/>
    <mergeCell ref="H751:H752"/>
    <mergeCell ref="J749:J750"/>
    <mergeCell ref="K749:L750"/>
    <mergeCell ref="M749:M750"/>
    <mergeCell ref="N749:N750"/>
    <mergeCell ref="O749:P750"/>
    <mergeCell ref="Q749:Q750"/>
    <mergeCell ref="B749:B750"/>
    <mergeCell ref="C749:D750"/>
    <mergeCell ref="E749:E750"/>
    <mergeCell ref="F749:F750"/>
    <mergeCell ref="G749:H750"/>
    <mergeCell ref="I749:I750"/>
    <mergeCell ref="N747:N748"/>
    <mergeCell ref="O747:P748"/>
    <mergeCell ref="Q747:Q748"/>
    <mergeCell ref="R747:R748"/>
    <mergeCell ref="S747:T748"/>
    <mergeCell ref="U747:U748"/>
    <mergeCell ref="U745:U746"/>
    <mergeCell ref="B747:B748"/>
    <mergeCell ref="C747:D748"/>
    <mergeCell ref="E747:E748"/>
    <mergeCell ref="F747:F748"/>
    <mergeCell ref="G747:H748"/>
    <mergeCell ref="I747:I748"/>
    <mergeCell ref="J747:J748"/>
    <mergeCell ref="K747:L748"/>
    <mergeCell ref="M747:M748"/>
    <mergeCell ref="M745:M746"/>
    <mergeCell ref="N745:N746"/>
    <mergeCell ref="O745:P746"/>
    <mergeCell ref="Q745:Q746"/>
    <mergeCell ref="R745:R746"/>
    <mergeCell ref="S745:T746"/>
    <mergeCell ref="S743:T744"/>
    <mergeCell ref="U743:U744"/>
    <mergeCell ref="B745:B746"/>
    <mergeCell ref="C745:D746"/>
    <mergeCell ref="E745:E746"/>
    <mergeCell ref="F745:F746"/>
    <mergeCell ref="G745:H746"/>
    <mergeCell ref="I745:I746"/>
    <mergeCell ref="J745:J746"/>
    <mergeCell ref="K745:L746"/>
    <mergeCell ref="K743:L744"/>
    <mergeCell ref="M743:M744"/>
    <mergeCell ref="N743:N744"/>
    <mergeCell ref="O743:P744"/>
    <mergeCell ref="Q743:Q744"/>
    <mergeCell ref="R743:R744"/>
    <mergeCell ref="R741:R742"/>
    <mergeCell ref="S741:T742"/>
    <mergeCell ref="U741:U742"/>
    <mergeCell ref="B743:B744"/>
    <mergeCell ref="C743:D744"/>
    <mergeCell ref="E743:E744"/>
    <mergeCell ref="F743:F744"/>
    <mergeCell ref="G743:H744"/>
    <mergeCell ref="I743:I744"/>
    <mergeCell ref="J743:J744"/>
    <mergeCell ref="J741:J742"/>
    <mergeCell ref="K741:L742"/>
    <mergeCell ref="M741:M742"/>
    <mergeCell ref="N741:N742"/>
    <mergeCell ref="O741:P742"/>
    <mergeCell ref="Q741:Q742"/>
    <mergeCell ref="B741:B742"/>
    <mergeCell ref="C741:D742"/>
    <mergeCell ref="E741:E742"/>
    <mergeCell ref="F741:F742"/>
    <mergeCell ref="G741:H742"/>
    <mergeCell ref="I741:I742"/>
    <mergeCell ref="N739:N740"/>
    <mergeCell ref="O739:P740"/>
    <mergeCell ref="Q739:Q740"/>
    <mergeCell ref="R739:R740"/>
    <mergeCell ref="S739:T740"/>
    <mergeCell ref="U739:U740"/>
    <mergeCell ref="U737:U738"/>
    <mergeCell ref="B739:B740"/>
    <mergeCell ref="C739:D740"/>
    <mergeCell ref="E739:E740"/>
    <mergeCell ref="F739:F740"/>
    <mergeCell ref="G739:H740"/>
    <mergeCell ref="I739:I740"/>
    <mergeCell ref="J739:J740"/>
    <mergeCell ref="K739:L740"/>
    <mergeCell ref="M739:M740"/>
    <mergeCell ref="M737:M738"/>
    <mergeCell ref="N737:N738"/>
    <mergeCell ref="O737:P738"/>
    <mergeCell ref="Q737:Q738"/>
    <mergeCell ref="R737:R738"/>
    <mergeCell ref="S737:T738"/>
    <mergeCell ref="S735:T736"/>
    <mergeCell ref="U735:U736"/>
    <mergeCell ref="B737:B738"/>
    <mergeCell ref="C737:D738"/>
    <mergeCell ref="E737:E738"/>
    <mergeCell ref="F737:F738"/>
    <mergeCell ref="G737:H738"/>
    <mergeCell ref="I737:I738"/>
    <mergeCell ref="J737:J738"/>
    <mergeCell ref="K737:L738"/>
    <mergeCell ref="K735:L736"/>
    <mergeCell ref="M735:M736"/>
    <mergeCell ref="N735:N736"/>
    <mergeCell ref="O735:P736"/>
    <mergeCell ref="Q735:Q736"/>
    <mergeCell ref="R735:R736"/>
    <mergeCell ref="R733:R734"/>
    <mergeCell ref="S733:T734"/>
    <mergeCell ref="U733:U734"/>
    <mergeCell ref="B735:B736"/>
    <mergeCell ref="C735:D736"/>
    <mergeCell ref="E735:E736"/>
    <mergeCell ref="F735:F736"/>
    <mergeCell ref="G735:H736"/>
    <mergeCell ref="I735:I736"/>
    <mergeCell ref="J735:J736"/>
    <mergeCell ref="J733:J734"/>
    <mergeCell ref="K733:L734"/>
    <mergeCell ref="M733:M734"/>
    <mergeCell ref="N733:N734"/>
    <mergeCell ref="O733:P734"/>
    <mergeCell ref="Q733:Q734"/>
    <mergeCell ref="B733:B734"/>
    <mergeCell ref="C733:D734"/>
    <mergeCell ref="E733:E734"/>
    <mergeCell ref="F733:F734"/>
    <mergeCell ref="G733:H734"/>
    <mergeCell ref="I733:I734"/>
    <mergeCell ref="U730:U731"/>
    <mergeCell ref="C732:E732"/>
    <mergeCell ref="G732:I732"/>
    <mergeCell ref="K732:M732"/>
    <mergeCell ref="O732:Q732"/>
    <mergeCell ref="S732:U732"/>
    <mergeCell ref="M730:M731"/>
    <mergeCell ref="N730:N731"/>
    <mergeCell ref="O730:P731"/>
    <mergeCell ref="Q730:Q731"/>
    <mergeCell ref="R730:R731"/>
    <mergeCell ref="S730:T731"/>
    <mergeCell ref="S728:T729"/>
    <mergeCell ref="U728:U729"/>
    <mergeCell ref="B730:B731"/>
    <mergeCell ref="C730:D731"/>
    <mergeCell ref="E730:E731"/>
    <mergeCell ref="F730:F731"/>
    <mergeCell ref="G730:H731"/>
    <mergeCell ref="I730:I731"/>
    <mergeCell ref="J730:J731"/>
    <mergeCell ref="K730:L731"/>
    <mergeCell ref="K728:L729"/>
    <mergeCell ref="M728:M729"/>
    <mergeCell ref="N728:N729"/>
    <mergeCell ref="O728:P729"/>
    <mergeCell ref="Q728:Q729"/>
    <mergeCell ref="R728:R729"/>
    <mergeCell ref="R726:R727"/>
    <mergeCell ref="S726:T727"/>
    <mergeCell ref="U726:U727"/>
    <mergeCell ref="B728:B729"/>
    <mergeCell ref="C728:D729"/>
    <mergeCell ref="E728:E729"/>
    <mergeCell ref="F728:F729"/>
    <mergeCell ref="G728:H729"/>
    <mergeCell ref="I728:I729"/>
    <mergeCell ref="J728:J729"/>
    <mergeCell ref="J726:J727"/>
    <mergeCell ref="K726:L727"/>
    <mergeCell ref="M726:M727"/>
    <mergeCell ref="N726:N727"/>
    <mergeCell ref="O726:P727"/>
    <mergeCell ref="Q726:Q727"/>
    <mergeCell ref="B726:B727"/>
    <mergeCell ref="C726:D727"/>
    <mergeCell ref="E726:E727"/>
    <mergeCell ref="F726:F727"/>
    <mergeCell ref="G726:H727"/>
    <mergeCell ref="I726:I727"/>
    <mergeCell ref="N724:N725"/>
    <mergeCell ref="O724:P725"/>
    <mergeCell ref="Q724:Q725"/>
    <mergeCell ref="R724:R725"/>
    <mergeCell ref="S724:T725"/>
    <mergeCell ref="U724:U725"/>
    <mergeCell ref="U722:U723"/>
    <mergeCell ref="B724:B725"/>
    <mergeCell ref="C724:D725"/>
    <mergeCell ref="E724:E725"/>
    <mergeCell ref="F724:F725"/>
    <mergeCell ref="G724:H725"/>
    <mergeCell ref="I724:I725"/>
    <mergeCell ref="J724:J725"/>
    <mergeCell ref="K724:L725"/>
    <mergeCell ref="M724:M725"/>
    <mergeCell ref="M722:M723"/>
    <mergeCell ref="N722:N723"/>
    <mergeCell ref="O722:P723"/>
    <mergeCell ref="Q722:Q723"/>
    <mergeCell ref="R722:R723"/>
    <mergeCell ref="S722:T723"/>
    <mergeCell ref="S720:T721"/>
    <mergeCell ref="U720:U721"/>
    <mergeCell ref="B722:B723"/>
    <mergeCell ref="C722:D723"/>
    <mergeCell ref="E722:E723"/>
    <mergeCell ref="F722:F723"/>
    <mergeCell ref="G722:H723"/>
    <mergeCell ref="I722:I723"/>
    <mergeCell ref="J722:J723"/>
    <mergeCell ref="K722:L723"/>
    <mergeCell ref="K720:L721"/>
    <mergeCell ref="M720:M721"/>
    <mergeCell ref="N720:N721"/>
    <mergeCell ref="O720:P721"/>
    <mergeCell ref="Q720:Q721"/>
    <mergeCell ref="R720:R721"/>
    <mergeCell ref="R718:R719"/>
    <mergeCell ref="S718:T719"/>
    <mergeCell ref="U718:U719"/>
    <mergeCell ref="B720:B721"/>
    <mergeCell ref="C720:D721"/>
    <mergeCell ref="E720:E721"/>
    <mergeCell ref="F720:F721"/>
    <mergeCell ref="G720:H721"/>
    <mergeCell ref="I720:I721"/>
    <mergeCell ref="J720:J721"/>
    <mergeCell ref="J718:J719"/>
    <mergeCell ref="K718:L719"/>
    <mergeCell ref="M718:M719"/>
    <mergeCell ref="N718:N719"/>
    <mergeCell ref="O718:P719"/>
    <mergeCell ref="Q718:Q719"/>
    <mergeCell ref="B718:B719"/>
    <mergeCell ref="C718:D719"/>
    <mergeCell ref="E718:E719"/>
    <mergeCell ref="F718:F719"/>
    <mergeCell ref="G718:H719"/>
    <mergeCell ref="I718:I719"/>
    <mergeCell ref="T715:T716"/>
    <mergeCell ref="U715:U716"/>
    <mergeCell ref="C717:E717"/>
    <mergeCell ref="G717:I717"/>
    <mergeCell ref="K717:M717"/>
    <mergeCell ref="O717:Q717"/>
    <mergeCell ref="S717:U717"/>
    <mergeCell ref="N715:N716"/>
    <mergeCell ref="O715:O716"/>
    <mergeCell ref="P715:P716"/>
    <mergeCell ref="Q715:Q716"/>
    <mergeCell ref="R715:R716"/>
    <mergeCell ref="S715:S716"/>
    <mergeCell ref="H715:H716"/>
    <mergeCell ref="I715:I716"/>
    <mergeCell ref="J715:J716"/>
    <mergeCell ref="K715:K716"/>
    <mergeCell ref="L715:L716"/>
    <mergeCell ref="M715:M716"/>
    <mergeCell ref="N713:N714"/>
    <mergeCell ref="O713:Q714"/>
    <mergeCell ref="R713:R714"/>
    <mergeCell ref="S713:U714"/>
    <mergeCell ref="B715:B716"/>
    <mergeCell ref="C715:C716"/>
    <mergeCell ref="D715:D716"/>
    <mergeCell ref="E715:E716"/>
    <mergeCell ref="F715:F716"/>
    <mergeCell ref="G715:G716"/>
    <mergeCell ref="B710:U710"/>
    <mergeCell ref="C712:U712"/>
    <mergeCell ref="B713:B714"/>
    <mergeCell ref="C713:E714"/>
    <mergeCell ref="F713:F714"/>
    <mergeCell ref="G713:I713"/>
    <mergeCell ref="G714:I714"/>
    <mergeCell ref="J713:J714"/>
    <mergeCell ref="K713:M713"/>
    <mergeCell ref="K714:M714"/>
    <mergeCell ref="P703:P704"/>
    <mergeCell ref="Q703:Q704"/>
    <mergeCell ref="R703:R704"/>
    <mergeCell ref="S703:S704"/>
    <mergeCell ref="T703:T704"/>
    <mergeCell ref="U703:U704"/>
    <mergeCell ref="J703:J704"/>
    <mergeCell ref="K703:K704"/>
    <mergeCell ref="L703:L704"/>
    <mergeCell ref="M703:M704"/>
    <mergeCell ref="N703:N704"/>
    <mergeCell ref="O703:O704"/>
    <mergeCell ref="S701:T702"/>
    <mergeCell ref="U701:U702"/>
    <mergeCell ref="B703:B704"/>
    <mergeCell ref="C703:C704"/>
    <mergeCell ref="D703:D704"/>
    <mergeCell ref="E703:E704"/>
    <mergeCell ref="F703:F704"/>
    <mergeCell ref="G703:G704"/>
    <mergeCell ref="H703:H704"/>
    <mergeCell ref="I703:I704"/>
    <mergeCell ref="K701:L702"/>
    <mergeCell ref="M701:M702"/>
    <mergeCell ref="N701:N702"/>
    <mergeCell ref="O701:P702"/>
    <mergeCell ref="Q701:Q702"/>
    <mergeCell ref="R701:R702"/>
    <mergeCell ref="R699:R700"/>
    <mergeCell ref="S699:T700"/>
    <mergeCell ref="U699:U700"/>
    <mergeCell ref="B701:B702"/>
    <mergeCell ref="C701:D702"/>
    <mergeCell ref="E701:E702"/>
    <mergeCell ref="F701:F702"/>
    <mergeCell ref="G701:H702"/>
    <mergeCell ref="I701:I702"/>
    <mergeCell ref="J701:J702"/>
    <mergeCell ref="J699:J700"/>
    <mergeCell ref="K699:L700"/>
    <mergeCell ref="M699:M700"/>
    <mergeCell ref="N699:N700"/>
    <mergeCell ref="O699:P700"/>
    <mergeCell ref="Q699:Q700"/>
    <mergeCell ref="B699:B700"/>
    <mergeCell ref="C699:D700"/>
    <mergeCell ref="E699:E700"/>
    <mergeCell ref="F699:F700"/>
    <mergeCell ref="G699:H700"/>
    <mergeCell ref="I699:I700"/>
    <mergeCell ref="N697:N698"/>
    <mergeCell ref="O697:P698"/>
    <mergeCell ref="Q697:Q698"/>
    <mergeCell ref="R697:R698"/>
    <mergeCell ref="S697:T698"/>
    <mergeCell ref="U697:U698"/>
    <mergeCell ref="U695:U696"/>
    <mergeCell ref="B697:B698"/>
    <mergeCell ref="C697:D698"/>
    <mergeCell ref="E697:E698"/>
    <mergeCell ref="F697:F698"/>
    <mergeCell ref="G697:H698"/>
    <mergeCell ref="I697:I698"/>
    <mergeCell ref="J697:J698"/>
    <mergeCell ref="K697:L698"/>
    <mergeCell ref="M697:M698"/>
    <mergeCell ref="M695:M696"/>
    <mergeCell ref="N695:N696"/>
    <mergeCell ref="O695:P696"/>
    <mergeCell ref="Q695:Q696"/>
    <mergeCell ref="R695:R696"/>
    <mergeCell ref="S695:T696"/>
    <mergeCell ref="S693:T694"/>
    <mergeCell ref="U693:U694"/>
    <mergeCell ref="B695:B696"/>
    <mergeCell ref="C695:D696"/>
    <mergeCell ref="E695:E696"/>
    <mergeCell ref="F695:F696"/>
    <mergeCell ref="G695:H696"/>
    <mergeCell ref="I695:I696"/>
    <mergeCell ref="J695:J696"/>
    <mergeCell ref="K695:L696"/>
    <mergeCell ref="K693:L694"/>
    <mergeCell ref="M693:M694"/>
    <mergeCell ref="N693:N694"/>
    <mergeCell ref="O693:P694"/>
    <mergeCell ref="Q693:Q694"/>
    <mergeCell ref="R693:R694"/>
    <mergeCell ref="R691:R692"/>
    <mergeCell ref="S691:T692"/>
    <mergeCell ref="U691:U692"/>
    <mergeCell ref="B693:B694"/>
    <mergeCell ref="C693:D694"/>
    <mergeCell ref="E693:E694"/>
    <mergeCell ref="F693:F694"/>
    <mergeCell ref="G693:H694"/>
    <mergeCell ref="I693:I694"/>
    <mergeCell ref="J693:J694"/>
    <mergeCell ref="J691:J692"/>
    <mergeCell ref="K691:L692"/>
    <mergeCell ref="M691:M692"/>
    <mergeCell ref="N691:N692"/>
    <mergeCell ref="O691:P692"/>
    <mergeCell ref="Q691:Q692"/>
    <mergeCell ref="B691:B692"/>
    <mergeCell ref="C691:D692"/>
    <mergeCell ref="E691:E692"/>
    <mergeCell ref="F691:F692"/>
    <mergeCell ref="G691:H692"/>
    <mergeCell ref="I691:I692"/>
    <mergeCell ref="N689:N690"/>
    <mergeCell ref="O689:P690"/>
    <mergeCell ref="Q689:Q690"/>
    <mergeCell ref="R689:R690"/>
    <mergeCell ref="S689:T690"/>
    <mergeCell ref="U689:U690"/>
    <mergeCell ref="U687:U688"/>
    <mergeCell ref="B689:B690"/>
    <mergeCell ref="C689:D690"/>
    <mergeCell ref="E689:E690"/>
    <mergeCell ref="F689:F690"/>
    <mergeCell ref="G689:H690"/>
    <mergeCell ref="I689:I690"/>
    <mergeCell ref="J689:J690"/>
    <mergeCell ref="K689:L690"/>
    <mergeCell ref="M689:M690"/>
    <mergeCell ref="M687:M688"/>
    <mergeCell ref="N687:N688"/>
    <mergeCell ref="O687:P688"/>
    <mergeCell ref="Q687:Q688"/>
    <mergeCell ref="R687:R688"/>
    <mergeCell ref="S687:T688"/>
    <mergeCell ref="S685:T686"/>
    <mergeCell ref="U685:U686"/>
    <mergeCell ref="B687:B688"/>
    <mergeCell ref="C687:D688"/>
    <mergeCell ref="E687:E688"/>
    <mergeCell ref="F687:F688"/>
    <mergeCell ref="G687:H688"/>
    <mergeCell ref="I687:I688"/>
    <mergeCell ref="J687:J688"/>
    <mergeCell ref="K687:L688"/>
    <mergeCell ref="K685:L686"/>
    <mergeCell ref="M685:M686"/>
    <mergeCell ref="N685:N686"/>
    <mergeCell ref="O685:P686"/>
    <mergeCell ref="Q685:Q686"/>
    <mergeCell ref="R685:R686"/>
    <mergeCell ref="R683:R684"/>
    <mergeCell ref="S683:T684"/>
    <mergeCell ref="U683:U684"/>
    <mergeCell ref="B685:B686"/>
    <mergeCell ref="C685:D686"/>
    <mergeCell ref="E685:E686"/>
    <mergeCell ref="F685:F686"/>
    <mergeCell ref="G685:H686"/>
    <mergeCell ref="I685:I686"/>
    <mergeCell ref="J685:J686"/>
    <mergeCell ref="J683:J684"/>
    <mergeCell ref="K683:L684"/>
    <mergeCell ref="M683:M684"/>
    <mergeCell ref="N683:N684"/>
    <mergeCell ref="O683:P684"/>
    <mergeCell ref="Q683:Q684"/>
    <mergeCell ref="B683:B684"/>
    <mergeCell ref="C683:D684"/>
    <mergeCell ref="E683:E684"/>
    <mergeCell ref="F683:F684"/>
    <mergeCell ref="G683:H684"/>
    <mergeCell ref="I683:I684"/>
    <mergeCell ref="U680:U681"/>
    <mergeCell ref="C682:E682"/>
    <mergeCell ref="G682:I682"/>
    <mergeCell ref="K682:M682"/>
    <mergeCell ref="O682:Q682"/>
    <mergeCell ref="S682:U682"/>
    <mergeCell ref="M680:M681"/>
    <mergeCell ref="N680:N681"/>
    <mergeCell ref="O680:P681"/>
    <mergeCell ref="Q680:Q681"/>
    <mergeCell ref="R680:R681"/>
    <mergeCell ref="S680:T681"/>
    <mergeCell ref="S678:T679"/>
    <mergeCell ref="U678:U679"/>
    <mergeCell ref="B680:B681"/>
    <mergeCell ref="C680:D681"/>
    <mergeCell ref="E680:E681"/>
    <mergeCell ref="F680:F681"/>
    <mergeCell ref="G680:H681"/>
    <mergeCell ref="I680:I681"/>
    <mergeCell ref="J680:J681"/>
    <mergeCell ref="K680:L681"/>
    <mergeCell ref="K678:L679"/>
    <mergeCell ref="M678:M679"/>
    <mergeCell ref="N678:N679"/>
    <mergeCell ref="O678:P679"/>
    <mergeCell ref="Q678:Q679"/>
    <mergeCell ref="R678:R679"/>
    <mergeCell ref="R676:R677"/>
    <mergeCell ref="S676:T677"/>
    <mergeCell ref="U676:U677"/>
    <mergeCell ref="B678:B679"/>
    <mergeCell ref="C678:D679"/>
    <mergeCell ref="E678:E679"/>
    <mergeCell ref="F678:F679"/>
    <mergeCell ref="G678:H679"/>
    <mergeCell ref="I678:I679"/>
    <mergeCell ref="J678:J679"/>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3:R674"/>
    <mergeCell ref="S673:T674"/>
    <mergeCell ref="U673:U674"/>
    <mergeCell ref="C675:E675"/>
    <mergeCell ref="G675:I675"/>
    <mergeCell ref="K675:M675"/>
    <mergeCell ref="O675:Q675"/>
    <mergeCell ref="S675:U675"/>
    <mergeCell ref="J673:J674"/>
    <mergeCell ref="K673:L674"/>
    <mergeCell ref="M673:M674"/>
    <mergeCell ref="N673:N674"/>
    <mergeCell ref="O673:P674"/>
    <mergeCell ref="Q673:Q674"/>
    <mergeCell ref="B673:B674"/>
    <mergeCell ref="C673:D674"/>
    <mergeCell ref="E673:E674"/>
    <mergeCell ref="F673:F674"/>
    <mergeCell ref="G673:H674"/>
    <mergeCell ref="I673:I674"/>
    <mergeCell ref="N671:N672"/>
    <mergeCell ref="O671:P672"/>
    <mergeCell ref="Q671:Q672"/>
    <mergeCell ref="R671:R672"/>
    <mergeCell ref="S671:T672"/>
    <mergeCell ref="U671:U672"/>
    <mergeCell ref="U669:U670"/>
    <mergeCell ref="B671:B672"/>
    <mergeCell ref="C671:D672"/>
    <mergeCell ref="E671:E672"/>
    <mergeCell ref="F671:F672"/>
    <mergeCell ref="G671:H672"/>
    <mergeCell ref="I671:I672"/>
    <mergeCell ref="J671:J672"/>
    <mergeCell ref="K671:L672"/>
    <mergeCell ref="M671:M672"/>
    <mergeCell ref="M669:M670"/>
    <mergeCell ref="N669:N670"/>
    <mergeCell ref="O669:P670"/>
    <mergeCell ref="Q669:Q670"/>
    <mergeCell ref="R669:R670"/>
    <mergeCell ref="S669:T670"/>
    <mergeCell ref="S667:T668"/>
    <mergeCell ref="U667:U668"/>
    <mergeCell ref="B669:B670"/>
    <mergeCell ref="C669:D670"/>
    <mergeCell ref="E669:E670"/>
    <mergeCell ref="F669:F670"/>
    <mergeCell ref="G669:H670"/>
    <mergeCell ref="I669:I670"/>
    <mergeCell ref="J669:J670"/>
    <mergeCell ref="K669:L670"/>
    <mergeCell ref="K667:L668"/>
    <mergeCell ref="M667:M668"/>
    <mergeCell ref="N667:N668"/>
    <mergeCell ref="O667:P668"/>
    <mergeCell ref="Q667:Q668"/>
    <mergeCell ref="R667:R668"/>
    <mergeCell ref="R665:R666"/>
    <mergeCell ref="S665:T666"/>
    <mergeCell ref="U665:U666"/>
    <mergeCell ref="B667:B668"/>
    <mergeCell ref="C667:D668"/>
    <mergeCell ref="E667:E668"/>
    <mergeCell ref="F667:F668"/>
    <mergeCell ref="G667:H668"/>
    <mergeCell ref="I667:I668"/>
    <mergeCell ref="J667:J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N663:N664"/>
    <mergeCell ref="O663:P664"/>
    <mergeCell ref="Q663:Q664"/>
    <mergeCell ref="R663:R664"/>
    <mergeCell ref="S663:T664"/>
    <mergeCell ref="U663:U664"/>
    <mergeCell ref="U661:U662"/>
    <mergeCell ref="B663:B664"/>
    <mergeCell ref="C663:D664"/>
    <mergeCell ref="E663:E664"/>
    <mergeCell ref="F663:F664"/>
    <mergeCell ref="G663:H664"/>
    <mergeCell ref="I663:I664"/>
    <mergeCell ref="J663:J664"/>
    <mergeCell ref="K663:L664"/>
    <mergeCell ref="M663:M664"/>
    <mergeCell ref="M661:M662"/>
    <mergeCell ref="N661:N662"/>
    <mergeCell ref="O661:P662"/>
    <mergeCell ref="Q661:Q662"/>
    <mergeCell ref="R661:R662"/>
    <mergeCell ref="S661:T662"/>
    <mergeCell ref="S659:T660"/>
    <mergeCell ref="U659:U660"/>
    <mergeCell ref="B661:B662"/>
    <mergeCell ref="C661:D662"/>
    <mergeCell ref="E661:E662"/>
    <mergeCell ref="F661:F662"/>
    <mergeCell ref="G661:H662"/>
    <mergeCell ref="I661:I662"/>
    <mergeCell ref="J661:J662"/>
    <mergeCell ref="K661:L662"/>
    <mergeCell ref="K659:L660"/>
    <mergeCell ref="M659:M660"/>
    <mergeCell ref="N659:N660"/>
    <mergeCell ref="O659:P660"/>
    <mergeCell ref="Q659:Q660"/>
    <mergeCell ref="R659:R660"/>
    <mergeCell ref="R657:R658"/>
    <mergeCell ref="S657:T658"/>
    <mergeCell ref="U657:U658"/>
    <mergeCell ref="B659:B660"/>
    <mergeCell ref="C659:D660"/>
    <mergeCell ref="E659:E660"/>
    <mergeCell ref="F659:F660"/>
    <mergeCell ref="G659:H660"/>
    <mergeCell ref="I659:I660"/>
    <mergeCell ref="J659:J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U654:U655"/>
    <mergeCell ref="C656:E656"/>
    <mergeCell ref="G656:I656"/>
    <mergeCell ref="K656:M656"/>
    <mergeCell ref="O656:Q656"/>
    <mergeCell ref="S656:U656"/>
    <mergeCell ref="M654:M655"/>
    <mergeCell ref="N654:N655"/>
    <mergeCell ref="O654:P655"/>
    <mergeCell ref="Q654:Q655"/>
    <mergeCell ref="R654:R655"/>
    <mergeCell ref="S654:T655"/>
    <mergeCell ref="S652:T653"/>
    <mergeCell ref="U652:U653"/>
    <mergeCell ref="B654:B655"/>
    <mergeCell ref="C654:D655"/>
    <mergeCell ref="E654:E655"/>
    <mergeCell ref="F654:F655"/>
    <mergeCell ref="G654:H655"/>
    <mergeCell ref="I654:I655"/>
    <mergeCell ref="J654:J655"/>
    <mergeCell ref="K654:L655"/>
    <mergeCell ref="K652:L653"/>
    <mergeCell ref="M652:M653"/>
    <mergeCell ref="N652:N653"/>
    <mergeCell ref="O652:P653"/>
    <mergeCell ref="Q652:Q653"/>
    <mergeCell ref="R652:R653"/>
    <mergeCell ref="R650:R651"/>
    <mergeCell ref="S650:T651"/>
    <mergeCell ref="U650:U651"/>
    <mergeCell ref="B652:B653"/>
    <mergeCell ref="C652:D653"/>
    <mergeCell ref="E652:E653"/>
    <mergeCell ref="F652:F653"/>
    <mergeCell ref="G652:H653"/>
    <mergeCell ref="I652:I653"/>
    <mergeCell ref="J652:J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S644:T645"/>
    <mergeCell ref="U644:U645"/>
    <mergeCell ref="B646:B647"/>
    <mergeCell ref="C646:D647"/>
    <mergeCell ref="E646:E647"/>
    <mergeCell ref="F646:F647"/>
    <mergeCell ref="G646:H647"/>
    <mergeCell ref="I646:I647"/>
    <mergeCell ref="J646:J647"/>
    <mergeCell ref="K646:L647"/>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T639:T640"/>
    <mergeCell ref="U639:U640"/>
    <mergeCell ref="C641:E641"/>
    <mergeCell ref="G641:I641"/>
    <mergeCell ref="K641:M641"/>
    <mergeCell ref="O641:Q641"/>
    <mergeCell ref="S641:U641"/>
    <mergeCell ref="N639:N640"/>
    <mergeCell ref="O639:O640"/>
    <mergeCell ref="P639:P640"/>
    <mergeCell ref="Q639:Q640"/>
    <mergeCell ref="R639:R640"/>
    <mergeCell ref="S639:S640"/>
    <mergeCell ref="H639:H640"/>
    <mergeCell ref="I639:I640"/>
    <mergeCell ref="J639:J640"/>
    <mergeCell ref="K639:K640"/>
    <mergeCell ref="L639:L640"/>
    <mergeCell ref="M639:M640"/>
    <mergeCell ref="B639:B640"/>
    <mergeCell ref="C639:C640"/>
    <mergeCell ref="D639:D640"/>
    <mergeCell ref="E639:E640"/>
    <mergeCell ref="F639:F640"/>
    <mergeCell ref="G639:G640"/>
    <mergeCell ref="K637:M637"/>
    <mergeCell ref="N636:N637"/>
    <mergeCell ref="O636:Q637"/>
    <mergeCell ref="R636:R637"/>
    <mergeCell ref="S636:U637"/>
    <mergeCell ref="C638:E638"/>
    <mergeCell ref="G638:I638"/>
    <mergeCell ref="K638:M638"/>
    <mergeCell ref="O638:Q638"/>
    <mergeCell ref="S638:U638"/>
    <mergeCell ref="U625:U626"/>
    <mergeCell ref="B633:U633"/>
    <mergeCell ref="C635:U635"/>
    <mergeCell ref="B636:B637"/>
    <mergeCell ref="C636:E636"/>
    <mergeCell ref="C637:E637"/>
    <mergeCell ref="F636:F637"/>
    <mergeCell ref="G636:I637"/>
    <mergeCell ref="J636:J637"/>
    <mergeCell ref="K636:M636"/>
    <mergeCell ref="O625:O626"/>
    <mergeCell ref="P625:P626"/>
    <mergeCell ref="Q625:Q626"/>
    <mergeCell ref="R625:R626"/>
    <mergeCell ref="S625:S626"/>
    <mergeCell ref="T625:T626"/>
    <mergeCell ref="I625:I626"/>
    <mergeCell ref="J625:J626"/>
    <mergeCell ref="K625:K626"/>
    <mergeCell ref="L625:L626"/>
    <mergeCell ref="M625:M626"/>
    <mergeCell ref="N625:N626"/>
    <mergeCell ref="R623:R624"/>
    <mergeCell ref="S623:T624"/>
    <mergeCell ref="U623:U624"/>
    <mergeCell ref="B625:B626"/>
    <mergeCell ref="C625:C626"/>
    <mergeCell ref="D625:D626"/>
    <mergeCell ref="E625:E626"/>
    <mergeCell ref="F625:F626"/>
    <mergeCell ref="G625:G626"/>
    <mergeCell ref="H625:H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N621:N622"/>
    <mergeCell ref="O621:P622"/>
    <mergeCell ref="Q621:Q622"/>
    <mergeCell ref="R621:R622"/>
    <mergeCell ref="S621:T622"/>
    <mergeCell ref="U621:U622"/>
    <mergeCell ref="U619:U620"/>
    <mergeCell ref="B621:B622"/>
    <mergeCell ref="C621:D622"/>
    <mergeCell ref="E621:E622"/>
    <mergeCell ref="F621:F622"/>
    <mergeCell ref="G621:H622"/>
    <mergeCell ref="I621:I622"/>
    <mergeCell ref="J621:J622"/>
    <mergeCell ref="K621:L622"/>
    <mergeCell ref="M621:M622"/>
    <mergeCell ref="M619:M620"/>
    <mergeCell ref="N619:N620"/>
    <mergeCell ref="O619:P620"/>
    <mergeCell ref="Q619:Q620"/>
    <mergeCell ref="R619:R620"/>
    <mergeCell ref="S619:T620"/>
    <mergeCell ref="S617:T618"/>
    <mergeCell ref="U617:U618"/>
    <mergeCell ref="B619:B620"/>
    <mergeCell ref="C619:D620"/>
    <mergeCell ref="E619:E620"/>
    <mergeCell ref="F619:F620"/>
    <mergeCell ref="G619:H620"/>
    <mergeCell ref="I619:I620"/>
    <mergeCell ref="J619:J620"/>
    <mergeCell ref="K619:L620"/>
    <mergeCell ref="K617:L618"/>
    <mergeCell ref="M617:M618"/>
    <mergeCell ref="N617:N618"/>
    <mergeCell ref="O617:P618"/>
    <mergeCell ref="Q617:Q618"/>
    <mergeCell ref="R617:R618"/>
    <mergeCell ref="R615:R616"/>
    <mergeCell ref="S615:T616"/>
    <mergeCell ref="U615:U616"/>
    <mergeCell ref="B617:B618"/>
    <mergeCell ref="C617:D618"/>
    <mergeCell ref="E617:E618"/>
    <mergeCell ref="F617:F618"/>
    <mergeCell ref="G617:H618"/>
    <mergeCell ref="I617:I618"/>
    <mergeCell ref="J617:J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T612:T613"/>
    <mergeCell ref="U612:U613"/>
    <mergeCell ref="C614:E614"/>
    <mergeCell ref="G614:I614"/>
    <mergeCell ref="K614:M614"/>
    <mergeCell ref="O614:Q614"/>
    <mergeCell ref="S614:U614"/>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K610:M610"/>
    <mergeCell ref="K611:M611"/>
    <mergeCell ref="N610:N611"/>
    <mergeCell ref="O610:Q611"/>
    <mergeCell ref="R610:R611"/>
    <mergeCell ref="S610:U611"/>
    <mergeCell ref="T599:T600"/>
    <mergeCell ref="U599:U600"/>
    <mergeCell ref="B607:U607"/>
    <mergeCell ref="C609:U609"/>
    <mergeCell ref="B610:B611"/>
    <mergeCell ref="C610:E611"/>
    <mergeCell ref="F610:F611"/>
    <mergeCell ref="G610:I610"/>
    <mergeCell ref="G611:I611"/>
    <mergeCell ref="J610:J611"/>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Q581:Q582"/>
    <mergeCell ref="R581:R582"/>
    <mergeCell ref="S581:T582"/>
    <mergeCell ref="U581:U582"/>
    <mergeCell ref="B583:B584"/>
    <mergeCell ref="C583:D584"/>
    <mergeCell ref="E583:E584"/>
    <mergeCell ref="F583:F584"/>
    <mergeCell ref="G583:H584"/>
    <mergeCell ref="I583:I584"/>
    <mergeCell ref="I581:I582"/>
    <mergeCell ref="J581:J582"/>
    <mergeCell ref="K581:L582"/>
    <mergeCell ref="M581:M582"/>
    <mergeCell ref="N581:N582"/>
    <mergeCell ref="O581:P582"/>
    <mergeCell ref="C580:E580"/>
    <mergeCell ref="G580:I580"/>
    <mergeCell ref="K580:M580"/>
    <mergeCell ref="O580:Q580"/>
    <mergeCell ref="S580:U580"/>
    <mergeCell ref="B581:B582"/>
    <mergeCell ref="C581:D582"/>
    <mergeCell ref="E581:E582"/>
    <mergeCell ref="F581:F582"/>
    <mergeCell ref="G581:H582"/>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T561:T562"/>
    <mergeCell ref="U561:U562"/>
    <mergeCell ref="C563:E563"/>
    <mergeCell ref="G563:I563"/>
    <mergeCell ref="K563:M563"/>
    <mergeCell ref="O563:Q563"/>
    <mergeCell ref="S563:U563"/>
    <mergeCell ref="N561:N562"/>
    <mergeCell ref="O561:O562"/>
    <mergeCell ref="P561:P562"/>
    <mergeCell ref="Q561:Q562"/>
    <mergeCell ref="R561:R562"/>
    <mergeCell ref="S561:S562"/>
    <mergeCell ref="H561:H562"/>
    <mergeCell ref="I561:I562"/>
    <mergeCell ref="J561:J562"/>
    <mergeCell ref="K561:K562"/>
    <mergeCell ref="L561:L562"/>
    <mergeCell ref="M561:M562"/>
    <mergeCell ref="N559:N560"/>
    <mergeCell ref="O559:Q560"/>
    <mergeCell ref="R559:R560"/>
    <mergeCell ref="S559:U560"/>
    <mergeCell ref="B561:B562"/>
    <mergeCell ref="C561:C562"/>
    <mergeCell ref="D561:D562"/>
    <mergeCell ref="E561:E562"/>
    <mergeCell ref="F561:F562"/>
    <mergeCell ref="G561:G562"/>
    <mergeCell ref="C558:U558"/>
    <mergeCell ref="B559:B560"/>
    <mergeCell ref="C559:E559"/>
    <mergeCell ref="C560:E560"/>
    <mergeCell ref="F559:F560"/>
    <mergeCell ref="G559:I559"/>
    <mergeCell ref="G560:I560"/>
    <mergeCell ref="J559:J560"/>
    <mergeCell ref="K559:M559"/>
    <mergeCell ref="K560:M560"/>
    <mergeCell ref="Q550:Q551"/>
    <mergeCell ref="R550:R551"/>
    <mergeCell ref="S550:S551"/>
    <mergeCell ref="T550:T551"/>
    <mergeCell ref="U550:U551"/>
    <mergeCell ref="B556:U556"/>
    <mergeCell ref="K550:K551"/>
    <mergeCell ref="L550:L551"/>
    <mergeCell ref="M550:M551"/>
    <mergeCell ref="N550:N551"/>
    <mergeCell ref="O550:O551"/>
    <mergeCell ref="P550:P551"/>
    <mergeCell ref="U548:U549"/>
    <mergeCell ref="B550:B551"/>
    <mergeCell ref="C550:C551"/>
    <mergeCell ref="D550:D551"/>
    <mergeCell ref="E550:E551"/>
    <mergeCell ref="F550:F551"/>
    <mergeCell ref="G550:G551"/>
    <mergeCell ref="H550:H551"/>
    <mergeCell ref="I550:I551"/>
    <mergeCell ref="J550:J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U525:U526"/>
    <mergeCell ref="C527:E527"/>
    <mergeCell ref="G527:I527"/>
    <mergeCell ref="K527:M527"/>
    <mergeCell ref="O527:Q527"/>
    <mergeCell ref="S527:U527"/>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8:R519"/>
    <mergeCell ref="S518:T519"/>
    <mergeCell ref="U518:U519"/>
    <mergeCell ref="C520:E520"/>
    <mergeCell ref="G520:I520"/>
    <mergeCell ref="K520:M520"/>
    <mergeCell ref="O520:Q520"/>
    <mergeCell ref="S520:U520"/>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R499:R500"/>
    <mergeCell ref="S499:T500"/>
    <mergeCell ref="U499:U500"/>
    <mergeCell ref="C501:E501"/>
    <mergeCell ref="G501:I501"/>
    <mergeCell ref="K501:M501"/>
    <mergeCell ref="O501:Q501"/>
    <mergeCell ref="S501:U501"/>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T480:T481"/>
    <mergeCell ref="U480:U481"/>
    <mergeCell ref="C482:E482"/>
    <mergeCell ref="G482:I482"/>
    <mergeCell ref="K482:M482"/>
    <mergeCell ref="O482:Q482"/>
    <mergeCell ref="S482:U482"/>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K478:M478"/>
    <mergeCell ref="N477:N478"/>
    <mergeCell ref="O477:Q478"/>
    <mergeCell ref="R477:R478"/>
    <mergeCell ref="S477:U478"/>
    <mergeCell ref="C479:E479"/>
    <mergeCell ref="G479:I479"/>
    <mergeCell ref="K479:M479"/>
    <mergeCell ref="O479:Q479"/>
    <mergeCell ref="S479:U479"/>
    <mergeCell ref="U468:U469"/>
    <mergeCell ref="B474:U474"/>
    <mergeCell ref="C476:U476"/>
    <mergeCell ref="B477:B478"/>
    <mergeCell ref="C477:E478"/>
    <mergeCell ref="F477:F478"/>
    <mergeCell ref="G477:I477"/>
    <mergeCell ref="G478:I478"/>
    <mergeCell ref="J477:J478"/>
    <mergeCell ref="K477:M477"/>
    <mergeCell ref="O468:O469"/>
    <mergeCell ref="P468:P469"/>
    <mergeCell ref="Q468:Q469"/>
    <mergeCell ref="R468:R469"/>
    <mergeCell ref="S468:S469"/>
    <mergeCell ref="T468:T469"/>
    <mergeCell ref="I468:I469"/>
    <mergeCell ref="J468:J469"/>
    <mergeCell ref="K468:K469"/>
    <mergeCell ref="L468:L469"/>
    <mergeCell ref="M468:M469"/>
    <mergeCell ref="N468:N469"/>
    <mergeCell ref="R466:R467"/>
    <mergeCell ref="S466:T467"/>
    <mergeCell ref="U466:U467"/>
    <mergeCell ref="B468:B469"/>
    <mergeCell ref="C468:C469"/>
    <mergeCell ref="D468:D469"/>
    <mergeCell ref="E468:E469"/>
    <mergeCell ref="F468:F469"/>
    <mergeCell ref="G468:G469"/>
    <mergeCell ref="H468:H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S455:S456"/>
    <mergeCell ref="T455:T456"/>
    <mergeCell ref="U455:U456"/>
    <mergeCell ref="C457:E457"/>
    <mergeCell ref="G457:I457"/>
    <mergeCell ref="K457:M457"/>
    <mergeCell ref="O457:Q457"/>
    <mergeCell ref="S457:U457"/>
    <mergeCell ref="M455:M456"/>
    <mergeCell ref="N455:N456"/>
    <mergeCell ref="O455:O456"/>
    <mergeCell ref="P455:P456"/>
    <mergeCell ref="Q455:Q456"/>
    <mergeCell ref="R455:R456"/>
    <mergeCell ref="G455:G456"/>
    <mergeCell ref="H455:H456"/>
    <mergeCell ref="I455:I456"/>
    <mergeCell ref="J455:J456"/>
    <mergeCell ref="K455:K456"/>
    <mergeCell ref="L455:L456"/>
    <mergeCell ref="K454:M454"/>
    <mergeCell ref="N453:N454"/>
    <mergeCell ref="O453:Q454"/>
    <mergeCell ref="R453:R454"/>
    <mergeCell ref="S453:U454"/>
    <mergeCell ref="B455:B456"/>
    <mergeCell ref="C455:C456"/>
    <mergeCell ref="D455:D456"/>
    <mergeCell ref="E455:E456"/>
    <mergeCell ref="F455:F456"/>
    <mergeCell ref="U444:U445"/>
    <mergeCell ref="B450:U450"/>
    <mergeCell ref="C452:U452"/>
    <mergeCell ref="B453:B454"/>
    <mergeCell ref="C453:E454"/>
    <mergeCell ref="F453:F454"/>
    <mergeCell ref="G453:I453"/>
    <mergeCell ref="G454:I454"/>
    <mergeCell ref="J453:J454"/>
    <mergeCell ref="K453:M453"/>
    <mergeCell ref="O444:O445"/>
    <mergeCell ref="P444:P445"/>
    <mergeCell ref="Q444:Q445"/>
    <mergeCell ref="R444:R445"/>
    <mergeCell ref="S444:S445"/>
    <mergeCell ref="T444:T445"/>
    <mergeCell ref="I444:I445"/>
    <mergeCell ref="J444:J445"/>
    <mergeCell ref="K444:K445"/>
    <mergeCell ref="L444:L445"/>
    <mergeCell ref="M444:M445"/>
    <mergeCell ref="N444:N445"/>
    <mergeCell ref="R442:R443"/>
    <mergeCell ref="S442:T443"/>
    <mergeCell ref="U442:U443"/>
    <mergeCell ref="B444:B445"/>
    <mergeCell ref="C444:C445"/>
    <mergeCell ref="D444:D445"/>
    <mergeCell ref="E444:E445"/>
    <mergeCell ref="F444:F445"/>
    <mergeCell ref="G444:G445"/>
    <mergeCell ref="H444:H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Q424:Q425"/>
    <mergeCell ref="R424:R425"/>
    <mergeCell ref="S424:T425"/>
    <mergeCell ref="U424:U425"/>
    <mergeCell ref="B426:B427"/>
    <mergeCell ref="C426:D427"/>
    <mergeCell ref="E426:E427"/>
    <mergeCell ref="F426:F427"/>
    <mergeCell ref="G426:H427"/>
    <mergeCell ref="I426:I427"/>
    <mergeCell ref="I424:I425"/>
    <mergeCell ref="J424:J425"/>
    <mergeCell ref="K424:L425"/>
    <mergeCell ref="M424:M425"/>
    <mergeCell ref="N424:N425"/>
    <mergeCell ref="O424:P425"/>
    <mergeCell ref="C423:E423"/>
    <mergeCell ref="G423:I423"/>
    <mergeCell ref="K423:M423"/>
    <mergeCell ref="O423:Q423"/>
    <mergeCell ref="S423:U423"/>
    <mergeCell ref="B424:B425"/>
    <mergeCell ref="C424:D425"/>
    <mergeCell ref="E424:E425"/>
    <mergeCell ref="F424:F425"/>
    <mergeCell ref="G424:H425"/>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U404:U405"/>
    <mergeCell ref="C406:E406"/>
    <mergeCell ref="G406:I406"/>
    <mergeCell ref="K406:M406"/>
    <mergeCell ref="O406:Q406"/>
    <mergeCell ref="S406:U406"/>
    <mergeCell ref="O404:O405"/>
    <mergeCell ref="P404:P405"/>
    <mergeCell ref="Q404:Q405"/>
    <mergeCell ref="R404:R405"/>
    <mergeCell ref="S404:S405"/>
    <mergeCell ref="T404:T405"/>
    <mergeCell ref="I404:I405"/>
    <mergeCell ref="J404:J405"/>
    <mergeCell ref="K404:K405"/>
    <mergeCell ref="L404:L405"/>
    <mergeCell ref="M404:M405"/>
    <mergeCell ref="N404:N405"/>
    <mergeCell ref="O402:Q403"/>
    <mergeCell ref="R402:R403"/>
    <mergeCell ref="S402:U403"/>
    <mergeCell ref="B404:B405"/>
    <mergeCell ref="C404:C405"/>
    <mergeCell ref="D404:D405"/>
    <mergeCell ref="E404:E405"/>
    <mergeCell ref="F404:F405"/>
    <mergeCell ref="G404:G405"/>
    <mergeCell ref="H404:H405"/>
    <mergeCell ref="C401:U401"/>
    <mergeCell ref="B402:B403"/>
    <mergeCell ref="C402:E403"/>
    <mergeCell ref="F402:F403"/>
    <mergeCell ref="G402:I402"/>
    <mergeCell ref="G403:I403"/>
    <mergeCell ref="J402:J403"/>
    <mergeCell ref="K402:M402"/>
    <mergeCell ref="K403:M403"/>
    <mergeCell ref="N402:N403"/>
    <mergeCell ref="Q393:Q394"/>
    <mergeCell ref="R393:R394"/>
    <mergeCell ref="S393:S394"/>
    <mergeCell ref="T393:T394"/>
    <mergeCell ref="U393:U394"/>
    <mergeCell ref="B399:U399"/>
    <mergeCell ref="B396:U396"/>
    <mergeCell ref="B397:U397"/>
    <mergeCell ref="B398:U398"/>
    <mergeCell ref="K393:K394"/>
    <mergeCell ref="L393:L394"/>
    <mergeCell ref="M393:M394"/>
    <mergeCell ref="N393:N394"/>
    <mergeCell ref="O393:O394"/>
    <mergeCell ref="P393:P394"/>
    <mergeCell ref="U391:U392"/>
    <mergeCell ref="B393:B394"/>
    <mergeCell ref="C393:C394"/>
    <mergeCell ref="D393:D394"/>
    <mergeCell ref="E393:E394"/>
    <mergeCell ref="F393:F394"/>
    <mergeCell ref="G393:G394"/>
    <mergeCell ref="H393:H394"/>
    <mergeCell ref="I393:I394"/>
    <mergeCell ref="J393:J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7:E377"/>
    <mergeCell ref="G377:I377"/>
    <mergeCell ref="K377:M377"/>
    <mergeCell ref="O377:Q377"/>
    <mergeCell ref="S377:U377"/>
    <mergeCell ref="C378:E378"/>
    <mergeCell ref="G378:I378"/>
    <mergeCell ref="K378:M378"/>
    <mergeCell ref="O378:Q378"/>
    <mergeCell ref="S378:U378"/>
    <mergeCell ref="S374:T375"/>
    <mergeCell ref="U374:U375"/>
    <mergeCell ref="C376:E376"/>
    <mergeCell ref="G376:I376"/>
    <mergeCell ref="K376:M376"/>
    <mergeCell ref="O376:Q376"/>
    <mergeCell ref="S376:U376"/>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U361:U362"/>
    <mergeCell ref="C363:E363"/>
    <mergeCell ref="G363:I363"/>
    <mergeCell ref="K363:M363"/>
    <mergeCell ref="O363:Q363"/>
    <mergeCell ref="S363:U363"/>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T343:T344"/>
    <mergeCell ref="U343:U344"/>
    <mergeCell ref="B345:B346"/>
    <mergeCell ref="C345:D346"/>
    <mergeCell ref="E345:E346"/>
    <mergeCell ref="F345:F346"/>
    <mergeCell ref="G345:H346"/>
    <mergeCell ref="I345:I346"/>
    <mergeCell ref="J345:J346"/>
    <mergeCell ref="K345:L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1:E341"/>
    <mergeCell ref="G341:I341"/>
    <mergeCell ref="K341:M341"/>
    <mergeCell ref="O341:Q341"/>
    <mergeCell ref="S341:U341"/>
    <mergeCell ref="C342:E342"/>
    <mergeCell ref="G342:I342"/>
    <mergeCell ref="K342:M342"/>
    <mergeCell ref="O342:Q342"/>
    <mergeCell ref="S342:U342"/>
    <mergeCell ref="U338:U339"/>
    <mergeCell ref="C340:E340"/>
    <mergeCell ref="G340:I340"/>
    <mergeCell ref="K340:M340"/>
    <mergeCell ref="O340:Q340"/>
    <mergeCell ref="S340:U340"/>
    <mergeCell ref="O338:O339"/>
    <mergeCell ref="P338:P339"/>
    <mergeCell ref="Q338:Q339"/>
    <mergeCell ref="R338:R339"/>
    <mergeCell ref="S338:S339"/>
    <mergeCell ref="T338:T339"/>
    <mergeCell ref="I338:I339"/>
    <mergeCell ref="J338:J339"/>
    <mergeCell ref="K338:K339"/>
    <mergeCell ref="L338:L339"/>
    <mergeCell ref="M338:M339"/>
    <mergeCell ref="N338:N339"/>
    <mergeCell ref="R336:R337"/>
    <mergeCell ref="S336:T337"/>
    <mergeCell ref="U336:U337"/>
    <mergeCell ref="B338:B339"/>
    <mergeCell ref="C338:C339"/>
    <mergeCell ref="D338:D339"/>
    <mergeCell ref="E338:E339"/>
    <mergeCell ref="F338:F339"/>
    <mergeCell ref="G338:G339"/>
    <mergeCell ref="H338:H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S304:S305"/>
    <mergeCell ref="T304:T305"/>
    <mergeCell ref="U304:U305"/>
    <mergeCell ref="B306:B307"/>
    <mergeCell ref="C306:D307"/>
    <mergeCell ref="E306:E307"/>
    <mergeCell ref="F306:F307"/>
    <mergeCell ref="G306:H307"/>
    <mergeCell ref="I306:I307"/>
    <mergeCell ref="J306:J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C303:E303"/>
    <mergeCell ref="G303:I303"/>
    <mergeCell ref="K303:M303"/>
    <mergeCell ref="O303:Q303"/>
    <mergeCell ref="S303:U303"/>
    <mergeCell ref="B304:B305"/>
    <mergeCell ref="C304:C305"/>
    <mergeCell ref="D304:D305"/>
    <mergeCell ref="E304:E305"/>
    <mergeCell ref="F304:F305"/>
    <mergeCell ref="K301:M301"/>
    <mergeCell ref="N300:N301"/>
    <mergeCell ref="O300:Q301"/>
    <mergeCell ref="R300:R301"/>
    <mergeCell ref="S300:U301"/>
    <mergeCell ref="C302:E302"/>
    <mergeCell ref="G302:I302"/>
    <mergeCell ref="K302:M302"/>
    <mergeCell ref="O302:Q302"/>
    <mergeCell ref="S302:U302"/>
    <mergeCell ref="T293:T294"/>
    <mergeCell ref="U293:U294"/>
    <mergeCell ref="B298:U298"/>
    <mergeCell ref="B300:B301"/>
    <mergeCell ref="C300:E301"/>
    <mergeCell ref="F300:F301"/>
    <mergeCell ref="G300:I300"/>
    <mergeCell ref="G301:I301"/>
    <mergeCell ref="J300:J301"/>
    <mergeCell ref="K300:M300"/>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S266:T267"/>
    <mergeCell ref="U266:U267"/>
    <mergeCell ref="C268:E268"/>
    <mergeCell ref="G268:I268"/>
    <mergeCell ref="K268:M268"/>
    <mergeCell ref="O268:Q268"/>
    <mergeCell ref="S268:U268"/>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S253:T254"/>
    <mergeCell ref="U253:U254"/>
    <mergeCell ref="C255:E255"/>
    <mergeCell ref="G255:I255"/>
    <mergeCell ref="K255:M255"/>
    <mergeCell ref="O255:Q255"/>
    <mergeCell ref="S255:U255"/>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S232:T233"/>
    <mergeCell ref="U232:U233"/>
    <mergeCell ref="C234:E234"/>
    <mergeCell ref="G234:I234"/>
    <mergeCell ref="K234:M234"/>
    <mergeCell ref="O234:Q234"/>
    <mergeCell ref="S234:U234"/>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K209:M209"/>
    <mergeCell ref="N208:N209"/>
    <mergeCell ref="O208:Q209"/>
    <mergeCell ref="R208:R209"/>
    <mergeCell ref="S208:U209"/>
    <mergeCell ref="C210:E210"/>
    <mergeCell ref="G210:I210"/>
    <mergeCell ref="K210:M210"/>
    <mergeCell ref="O210:Q210"/>
    <mergeCell ref="S210:U210"/>
    <mergeCell ref="U199:U200"/>
    <mergeCell ref="B205:U205"/>
    <mergeCell ref="C207:U207"/>
    <mergeCell ref="B208:B209"/>
    <mergeCell ref="C208:E209"/>
    <mergeCell ref="F208:F209"/>
    <mergeCell ref="G208:I208"/>
    <mergeCell ref="G209:I209"/>
    <mergeCell ref="J208:J209"/>
    <mergeCell ref="K208:M208"/>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6:T187"/>
    <mergeCell ref="U186:U187"/>
    <mergeCell ref="C188:E188"/>
    <mergeCell ref="G188:I188"/>
    <mergeCell ref="K188:M188"/>
    <mergeCell ref="O188:Q188"/>
    <mergeCell ref="S188:U188"/>
    <mergeCell ref="N186:N187"/>
    <mergeCell ref="O186:O187"/>
    <mergeCell ref="P186:P187"/>
    <mergeCell ref="Q186:Q187"/>
    <mergeCell ref="R186:R187"/>
    <mergeCell ref="S186:S187"/>
    <mergeCell ref="H186:H187"/>
    <mergeCell ref="I186:I187"/>
    <mergeCell ref="J186:J187"/>
    <mergeCell ref="K186:K187"/>
    <mergeCell ref="L186:L187"/>
    <mergeCell ref="M186:M187"/>
    <mergeCell ref="N184:N185"/>
    <mergeCell ref="O184:Q185"/>
    <mergeCell ref="R184:R185"/>
    <mergeCell ref="S184:U185"/>
    <mergeCell ref="B186:B187"/>
    <mergeCell ref="C186:C187"/>
    <mergeCell ref="D186:D187"/>
    <mergeCell ref="E186:E187"/>
    <mergeCell ref="F186:F187"/>
    <mergeCell ref="G186:G187"/>
    <mergeCell ref="B181:U181"/>
    <mergeCell ref="C183:U183"/>
    <mergeCell ref="B184:B185"/>
    <mergeCell ref="C184:E185"/>
    <mergeCell ref="F184:F185"/>
    <mergeCell ref="G184:I184"/>
    <mergeCell ref="G185:I185"/>
    <mergeCell ref="J184:J185"/>
    <mergeCell ref="K184:M184"/>
    <mergeCell ref="K185:M185"/>
    <mergeCell ref="U174:U175"/>
    <mergeCell ref="C176:E176"/>
    <mergeCell ref="G176:I176"/>
    <mergeCell ref="K176:M176"/>
    <mergeCell ref="O176:Q176"/>
    <mergeCell ref="S176:U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C169:E169"/>
    <mergeCell ref="G169:I169"/>
    <mergeCell ref="K169:M169"/>
    <mergeCell ref="O169:Q169"/>
    <mergeCell ref="S169:U169"/>
    <mergeCell ref="B170:B171"/>
    <mergeCell ref="C170:D171"/>
    <mergeCell ref="E170:E171"/>
    <mergeCell ref="F170:F171"/>
    <mergeCell ref="G170:H171"/>
    <mergeCell ref="T166:T167"/>
    <mergeCell ref="U166:U167"/>
    <mergeCell ref="C168:E168"/>
    <mergeCell ref="G168:I168"/>
    <mergeCell ref="K168:M168"/>
    <mergeCell ref="O168:Q168"/>
    <mergeCell ref="S168:U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C139:E139"/>
    <mergeCell ref="G139:I139"/>
    <mergeCell ref="K139:M139"/>
    <mergeCell ref="O139:Q139"/>
    <mergeCell ref="S139:U139"/>
    <mergeCell ref="B140:B141"/>
    <mergeCell ref="C140:D141"/>
    <mergeCell ref="E140:E141"/>
    <mergeCell ref="F140:F141"/>
    <mergeCell ref="G140:H141"/>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U120:U121"/>
    <mergeCell ref="C122:E122"/>
    <mergeCell ref="G122:I122"/>
    <mergeCell ref="K122:M122"/>
    <mergeCell ref="O122:Q122"/>
    <mergeCell ref="S122:U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O118:Q119"/>
    <mergeCell ref="R118:R119"/>
    <mergeCell ref="S118:U119"/>
    <mergeCell ref="B120:B121"/>
    <mergeCell ref="C120:C121"/>
    <mergeCell ref="D120:D121"/>
    <mergeCell ref="E120:E121"/>
    <mergeCell ref="F120:F121"/>
    <mergeCell ref="G120:G121"/>
    <mergeCell ref="H120:H121"/>
    <mergeCell ref="C117:U117"/>
    <mergeCell ref="B118:B119"/>
    <mergeCell ref="C118:E119"/>
    <mergeCell ref="F118:F119"/>
    <mergeCell ref="G118:I118"/>
    <mergeCell ref="G119:I119"/>
    <mergeCell ref="J118:J119"/>
    <mergeCell ref="K118:M118"/>
    <mergeCell ref="K119:M119"/>
    <mergeCell ref="N118:N119"/>
    <mergeCell ref="Q109:Q110"/>
    <mergeCell ref="R109:R110"/>
    <mergeCell ref="S109:S110"/>
    <mergeCell ref="T109:T110"/>
    <mergeCell ref="U109:U110"/>
    <mergeCell ref="B115:U115"/>
    <mergeCell ref="B111:U111"/>
    <mergeCell ref="B112:U112"/>
    <mergeCell ref="B113:U113"/>
    <mergeCell ref="B114:U114"/>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S89:T90"/>
    <mergeCell ref="U89:U90"/>
    <mergeCell ref="C91:E91"/>
    <mergeCell ref="G91:I91"/>
    <mergeCell ref="K91:M91"/>
    <mergeCell ref="O91:Q91"/>
    <mergeCell ref="S91:U91"/>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U76:U77"/>
    <mergeCell ref="C78:E78"/>
    <mergeCell ref="G78:I78"/>
    <mergeCell ref="K78:M78"/>
    <mergeCell ref="O78:Q78"/>
    <mergeCell ref="S78:U78"/>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N60:N61"/>
    <mergeCell ref="O60:O61"/>
    <mergeCell ref="P60:P61"/>
    <mergeCell ref="Q60:Q61"/>
    <mergeCell ref="R60:R61"/>
    <mergeCell ref="S60:T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O17:Q18"/>
    <mergeCell ref="R17:R18"/>
    <mergeCell ref="S17:U18"/>
    <mergeCell ref="C19:E19"/>
    <mergeCell ref="G19:I19"/>
    <mergeCell ref="K19:M19"/>
    <mergeCell ref="O19:Q19"/>
    <mergeCell ref="S19:U19"/>
    <mergeCell ref="B15:U15"/>
    <mergeCell ref="B17:B18"/>
    <mergeCell ref="C17:E18"/>
    <mergeCell ref="F17:F18"/>
    <mergeCell ref="G17:I17"/>
    <mergeCell ref="G18:I18"/>
    <mergeCell ref="J17:J18"/>
    <mergeCell ref="K17:M17"/>
    <mergeCell ref="K18:M18"/>
    <mergeCell ref="N17:N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2" bestFit="1" customWidth="1"/>
    <col min="5" max="5" width="5.5703125" bestFit="1" customWidth="1"/>
    <col min="6" max="6" width="6.5703125" bestFit="1" customWidth="1"/>
    <col min="8" max="8" width="2.5703125" customWidth="1"/>
    <col min="9" max="9" width="8.7109375" customWidth="1"/>
    <col min="10" max="10" width="2" customWidth="1"/>
    <col min="11" max="11" width="2.5703125" bestFit="1" customWidth="1"/>
    <col min="12" max="12" width="7.5703125" bestFit="1" customWidth="1"/>
    <col min="13" max="13" width="7.140625" bestFit="1" customWidth="1"/>
    <col min="14" max="14" width="2.5703125" bestFit="1" customWidth="1"/>
    <col min="15" max="15" width="7.5703125" bestFit="1" customWidth="1"/>
    <col min="16" max="16" width="2" bestFit="1" customWidth="1"/>
    <col min="17" max="17" width="5.5703125" bestFit="1" customWidth="1"/>
  </cols>
  <sheetData>
    <row r="1" spans="1:18" ht="15" customHeight="1">
      <c r="A1" s="8" t="s">
        <v>13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35</v>
      </c>
      <c r="B3" s="11" t="s">
        <v>6</v>
      </c>
      <c r="C3" s="11"/>
      <c r="D3" s="11"/>
      <c r="E3" s="11"/>
      <c r="F3" s="11"/>
      <c r="G3" s="11"/>
      <c r="H3" s="11"/>
      <c r="I3" s="11"/>
      <c r="J3" s="11"/>
      <c r="K3" s="11"/>
      <c r="L3" s="11"/>
      <c r="M3" s="11"/>
      <c r="N3" s="11"/>
      <c r="O3" s="11"/>
      <c r="P3" s="11"/>
      <c r="Q3" s="11"/>
      <c r="R3" s="11"/>
    </row>
    <row r="4" spans="1:18" ht="15" customHeight="1">
      <c r="A4" s="12" t="s">
        <v>1336</v>
      </c>
      <c r="B4" s="11" t="s">
        <v>6</v>
      </c>
      <c r="C4" s="11"/>
      <c r="D4" s="11"/>
      <c r="E4" s="11"/>
      <c r="F4" s="11"/>
      <c r="G4" s="11"/>
      <c r="H4" s="11"/>
      <c r="I4" s="11"/>
      <c r="J4" s="11"/>
      <c r="K4" s="11"/>
      <c r="L4" s="11"/>
      <c r="M4" s="11"/>
      <c r="N4" s="11"/>
      <c r="O4" s="11"/>
      <c r="P4" s="11"/>
      <c r="Q4" s="11"/>
      <c r="R4" s="11"/>
    </row>
    <row r="5" spans="1:18">
      <c r="A5" s="12"/>
      <c r="B5" s="38" t="s">
        <v>1337</v>
      </c>
      <c r="C5" s="38"/>
      <c r="D5" s="38"/>
      <c r="E5" s="38"/>
      <c r="F5" s="38"/>
      <c r="G5" s="38"/>
      <c r="H5" s="38"/>
      <c r="I5" s="38"/>
      <c r="J5" s="38"/>
      <c r="K5" s="38"/>
      <c r="L5" s="38"/>
      <c r="M5" s="38"/>
      <c r="N5" s="38"/>
      <c r="O5" s="38"/>
      <c r="P5" s="38"/>
      <c r="Q5" s="38"/>
      <c r="R5" s="38"/>
    </row>
    <row r="6" spans="1:18">
      <c r="A6" s="12"/>
      <c r="B6" s="38" t="s">
        <v>1338</v>
      </c>
      <c r="C6" s="38"/>
      <c r="D6" s="38"/>
      <c r="E6" s="38"/>
      <c r="F6" s="38"/>
      <c r="G6" s="38"/>
      <c r="H6" s="38"/>
      <c r="I6" s="38"/>
      <c r="J6" s="38"/>
      <c r="K6" s="38"/>
      <c r="L6" s="38"/>
      <c r="M6" s="38"/>
      <c r="N6" s="38"/>
      <c r="O6" s="38"/>
      <c r="P6" s="38"/>
      <c r="Q6" s="38"/>
      <c r="R6" s="38"/>
    </row>
    <row r="7" spans="1:18">
      <c r="A7" s="12"/>
      <c r="B7" s="38" t="s">
        <v>1009</v>
      </c>
      <c r="C7" s="38"/>
      <c r="D7" s="38"/>
      <c r="E7" s="38"/>
      <c r="F7" s="38"/>
      <c r="G7" s="38"/>
      <c r="H7" s="38"/>
      <c r="I7" s="38"/>
      <c r="J7" s="38"/>
      <c r="K7" s="38"/>
      <c r="L7" s="38"/>
      <c r="M7" s="38"/>
      <c r="N7" s="38"/>
      <c r="O7" s="38"/>
      <c r="P7" s="38"/>
      <c r="Q7" s="38"/>
      <c r="R7" s="38"/>
    </row>
    <row r="8" spans="1:18">
      <c r="A8" s="12"/>
      <c r="B8" s="26"/>
      <c r="C8" s="26"/>
      <c r="D8" s="26"/>
      <c r="E8" s="26"/>
      <c r="F8" s="26"/>
      <c r="G8" s="26"/>
      <c r="H8" s="26"/>
      <c r="I8" s="26"/>
      <c r="J8" s="26"/>
      <c r="K8" s="26"/>
      <c r="L8" s="26"/>
      <c r="M8" s="26"/>
      <c r="N8" s="26"/>
      <c r="O8" s="26"/>
      <c r="P8" s="26"/>
      <c r="Q8" s="26"/>
      <c r="R8" s="26"/>
    </row>
    <row r="9" spans="1:18">
      <c r="A9" s="12"/>
      <c r="B9" s="17"/>
      <c r="C9" s="17"/>
      <c r="D9" s="17"/>
      <c r="E9" s="17"/>
      <c r="F9" s="17"/>
      <c r="G9" s="17"/>
      <c r="H9" s="17"/>
      <c r="I9" s="17"/>
      <c r="J9" s="17"/>
      <c r="K9" s="17"/>
      <c r="L9" s="17"/>
      <c r="M9" s="17"/>
      <c r="N9" s="17"/>
      <c r="O9" s="17"/>
      <c r="P9" s="17"/>
      <c r="Q9" s="17"/>
      <c r="R9" s="17"/>
    </row>
    <row r="10" spans="1:18" ht="15.75" thickBot="1">
      <c r="A10" s="12"/>
      <c r="B10" s="103" t="s">
        <v>1339</v>
      </c>
      <c r="C10" s="16"/>
      <c r="D10" s="105" t="s">
        <v>1340</v>
      </c>
      <c r="E10" s="105"/>
      <c r="F10" s="105"/>
      <c r="G10" s="16"/>
      <c r="H10" s="105" t="s">
        <v>1341</v>
      </c>
      <c r="I10" s="105"/>
      <c r="J10" s="105"/>
      <c r="K10" s="16"/>
      <c r="L10" s="40" t="s">
        <v>1342</v>
      </c>
      <c r="M10" s="40"/>
      <c r="N10" s="40"/>
      <c r="O10" s="16"/>
      <c r="P10" s="105" t="s">
        <v>1343</v>
      </c>
      <c r="Q10" s="105"/>
      <c r="R10" s="105"/>
    </row>
    <row r="11" spans="1:18">
      <c r="A11" s="12"/>
      <c r="B11" s="16"/>
      <c r="C11" s="16"/>
      <c r="D11" s="107" t="s">
        <v>1344</v>
      </c>
      <c r="E11" s="107"/>
      <c r="F11" s="107"/>
      <c r="G11" s="16"/>
      <c r="H11" s="107" t="s">
        <v>1345</v>
      </c>
      <c r="I11" s="107"/>
      <c r="J11" s="107"/>
      <c r="K11" s="16"/>
      <c r="L11" s="107" t="s">
        <v>1346</v>
      </c>
      <c r="M11" s="107"/>
      <c r="N11" s="107"/>
      <c r="O11" s="16"/>
      <c r="P11" s="107" t="s">
        <v>750</v>
      </c>
      <c r="Q11" s="107"/>
      <c r="R11" s="107"/>
    </row>
    <row r="12" spans="1:18">
      <c r="A12" s="12"/>
      <c r="B12" s="104" t="s">
        <v>289</v>
      </c>
      <c r="C12" s="16"/>
      <c r="D12" s="106" t="s">
        <v>1347</v>
      </c>
      <c r="E12" s="106"/>
      <c r="F12" s="106"/>
      <c r="G12" s="16"/>
      <c r="H12" s="106" t="s">
        <v>1348</v>
      </c>
      <c r="I12" s="106"/>
      <c r="J12" s="106"/>
      <c r="K12" s="16"/>
      <c r="L12" s="106" t="s">
        <v>1349</v>
      </c>
      <c r="M12" s="106"/>
      <c r="N12" s="106"/>
      <c r="O12" s="16"/>
      <c r="P12" s="106" t="s">
        <v>1350</v>
      </c>
      <c r="Q12" s="106"/>
      <c r="R12" s="106"/>
    </row>
    <row r="13" spans="1:18" ht="15.75" thickBot="1">
      <c r="A13" s="12"/>
      <c r="B13" s="344" t="s">
        <v>1351</v>
      </c>
      <c r="C13" s="16"/>
      <c r="D13" s="105" t="s">
        <v>1352</v>
      </c>
      <c r="E13" s="105"/>
      <c r="F13" s="105"/>
      <c r="G13" s="16"/>
      <c r="H13" s="105" t="s">
        <v>1353</v>
      </c>
      <c r="I13" s="105"/>
      <c r="J13" s="105"/>
      <c r="K13" s="16"/>
      <c r="L13" s="105" t="s">
        <v>1354</v>
      </c>
      <c r="M13" s="105"/>
      <c r="N13" s="105"/>
      <c r="O13" s="16"/>
      <c r="P13" s="105" t="s">
        <v>1355</v>
      </c>
      <c r="Q13" s="105"/>
      <c r="R13" s="105"/>
    </row>
    <row r="14" spans="1:18">
      <c r="A14" s="12"/>
      <c r="B14" s="77" t="s">
        <v>1356</v>
      </c>
      <c r="C14" s="30"/>
      <c r="D14" s="84"/>
      <c r="E14" s="84"/>
      <c r="F14" s="84"/>
      <c r="G14" s="30"/>
      <c r="H14" s="84"/>
      <c r="I14" s="84"/>
      <c r="J14" s="84"/>
      <c r="K14" s="30"/>
      <c r="L14" s="84"/>
      <c r="M14" s="84"/>
      <c r="N14" s="84"/>
      <c r="O14" s="30"/>
      <c r="P14" s="84"/>
      <c r="Q14" s="84"/>
      <c r="R14" s="84"/>
    </row>
    <row r="15" spans="1:18">
      <c r="A15" s="12"/>
      <c r="B15" s="132" t="s">
        <v>330</v>
      </c>
      <c r="C15" s="16"/>
      <c r="D15" s="27"/>
      <c r="E15" s="27"/>
      <c r="F15" s="27"/>
      <c r="G15" s="16"/>
      <c r="H15" s="27"/>
      <c r="I15" s="27"/>
      <c r="J15" s="27"/>
      <c r="K15" s="16"/>
      <c r="L15" s="27"/>
      <c r="M15" s="27"/>
      <c r="N15" s="27"/>
      <c r="O15" s="16"/>
      <c r="P15" s="27"/>
      <c r="Q15" s="27"/>
      <c r="R15" s="27"/>
    </row>
    <row r="16" spans="1:18">
      <c r="A16" s="12"/>
      <c r="B16" s="57" t="s">
        <v>1357</v>
      </c>
      <c r="C16" s="41"/>
      <c r="D16" s="61" t="s">
        <v>300</v>
      </c>
      <c r="E16" s="58">
        <v>2553</v>
      </c>
      <c r="F16" s="41"/>
      <c r="G16" s="41"/>
      <c r="H16" s="61" t="s">
        <v>300</v>
      </c>
      <c r="I16" s="48">
        <v>46</v>
      </c>
      <c r="J16" s="41"/>
      <c r="K16" s="41"/>
      <c r="L16" s="61" t="s">
        <v>300</v>
      </c>
      <c r="M16" s="48" t="s">
        <v>1358</v>
      </c>
      <c r="N16" s="61" t="s">
        <v>302</v>
      </c>
      <c r="O16" s="41"/>
      <c r="P16" s="61" t="s">
        <v>300</v>
      </c>
      <c r="Q16" s="58">
        <v>2581</v>
      </c>
      <c r="R16" s="41"/>
    </row>
    <row r="17" spans="1:18">
      <c r="A17" s="12"/>
      <c r="B17" s="57"/>
      <c r="C17" s="41"/>
      <c r="D17" s="61"/>
      <c r="E17" s="58"/>
      <c r="F17" s="41"/>
      <c r="G17" s="41"/>
      <c r="H17" s="61"/>
      <c r="I17" s="48"/>
      <c r="J17" s="41"/>
      <c r="K17" s="41"/>
      <c r="L17" s="61"/>
      <c r="M17" s="48"/>
      <c r="N17" s="61"/>
      <c r="O17" s="41"/>
      <c r="P17" s="61"/>
      <c r="Q17" s="58"/>
      <c r="R17" s="41"/>
    </row>
    <row r="18" spans="1:18" ht="15.75" thickBot="1">
      <c r="A18" s="12"/>
      <c r="B18" s="345" t="s">
        <v>311</v>
      </c>
      <c r="C18" s="32"/>
      <c r="D18" s="47"/>
      <c r="E18" s="47"/>
      <c r="F18" s="47"/>
      <c r="G18" s="32"/>
      <c r="H18" s="47"/>
      <c r="I18" s="47"/>
      <c r="J18" s="47"/>
      <c r="K18" s="32"/>
      <c r="L18" s="47"/>
      <c r="M18" s="47"/>
      <c r="N18" s="47"/>
      <c r="O18" s="32"/>
      <c r="P18" s="47"/>
      <c r="Q18" s="47"/>
      <c r="R18" s="47"/>
    </row>
    <row r="19" spans="1:18">
      <c r="A19" s="12"/>
      <c r="B19" s="346" t="s">
        <v>1359</v>
      </c>
      <c r="C19" s="84"/>
      <c r="D19" s="90" t="s">
        <v>300</v>
      </c>
      <c r="E19" s="92">
        <v>2581</v>
      </c>
      <c r="F19" s="84"/>
      <c r="G19" s="84"/>
      <c r="H19" s="90" t="s">
        <v>300</v>
      </c>
      <c r="I19" s="92">
        <v>1436</v>
      </c>
      <c r="J19" s="84"/>
      <c r="K19" s="84"/>
      <c r="L19" s="90" t="s">
        <v>300</v>
      </c>
      <c r="M19" s="49" t="s">
        <v>1360</v>
      </c>
      <c r="N19" s="90" t="s">
        <v>302</v>
      </c>
      <c r="O19" s="84"/>
      <c r="P19" s="90" t="s">
        <v>300</v>
      </c>
      <c r="Q19" s="92">
        <v>2765</v>
      </c>
      <c r="R19" s="84"/>
    </row>
    <row r="20" spans="1:18">
      <c r="A20" s="12"/>
      <c r="B20" s="57"/>
      <c r="C20" s="41"/>
      <c r="D20" s="61"/>
      <c r="E20" s="58"/>
      <c r="F20" s="41"/>
      <c r="G20" s="41"/>
      <c r="H20" s="61"/>
      <c r="I20" s="58"/>
      <c r="J20" s="41"/>
      <c r="K20" s="41"/>
      <c r="L20" s="61"/>
      <c r="M20" s="48"/>
      <c r="N20" s="61"/>
      <c r="O20" s="41"/>
      <c r="P20" s="61"/>
      <c r="Q20" s="58"/>
      <c r="R20" s="41"/>
    </row>
    <row r="21" spans="1:18">
      <c r="A21" s="12"/>
      <c r="B21" s="42" t="s">
        <v>1361</v>
      </c>
      <c r="C21" s="27"/>
      <c r="D21" s="45" t="s">
        <v>300</v>
      </c>
      <c r="E21" s="50">
        <v>2765</v>
      </c>
      <c r="F21" s="27"/>
      <c r="G21" s="27"/>
      <c r="H21" s="45" t="s">
        <v>300</v>
      </c>
      <c r="I21" s="43">
        <v>864</v>
      </c>
      <c r="J21" s="27"/>
      <c r="K21" s="27"/>
      <c r="L21" s="45" t="s">
        <v>300</v>
      </c>
      <c r="M21" s="43" t="s">
        <v>1362</v>
      </c>
      <c r="N21" s="45" t="s">
        <v>302</v>
      </c>
      <c r="O21" s="27"/>
      <c r="P21" s="45" t="s">
        <v>300</v>
      </c>
      <c r="Q21" s="50">
        <v>3000</v>
      </c>
      <c r="R21" s="27"/>
    </row>
    <row r="22" spans="1:18">
      <c r="A22" s="12"/>
      <c r="B22" s="42"/>
      <c r="C22" s="27"/>
      <c r="D22" s="45"/>
      <c r="E22" s="50"/>
      <c r="F22" s="27"/>
      <c r="G22" s="27"/>
      <c r="H22" s="45"/>
      <c r="I22" s="43"/>
      <c r="J22" s="27"/>
      <c r="K22" s="27"/>
      <c r="L22" s="45"/>
      <c r="M22" s="43"/>
      <c r="N22" s="45"/>
      <c r="O22" s="27"/>
      <c r="P22" s="45"/>
      <c r="Q22" s="50"/>
      <c r="R22" s="27"/>
    </row>
    <row r="23" spans="1:18">
      <c r="A23" s="12"/>
      <c r="B23" s="57" t="s">
        <v>1363</v>
      </c>
      <c r="C23" s="41"/>
      <c r="D23" s="61" t="s">
        <v>300</v>
      </c>
      <c r="E23" s="58">
        <v>3000</v>
      </c>
      <c r="F23" s="41"/>
      <c r="G23" s="41"/>
      <c r="H23" s="61" t="s">
        <v>300</v>
      </c>
      <c r="I23" s="48">
        <v>47</v>
      </c>
      <c r="J23" s="41"/>
      <c r="K23" s="41"/>
      <c r="L23" s="61" t="s">
        <v>300</v>
      </c>
      <c r="M23" s="48" t="s">
        <v>1364</v>
      </c>
      <c r="N23" s="61" t="s">
        <v>302</v>
      </c>
      <c r="O23" s="41"/>
      <c r="P23" s="61" t="s">
        <v>300</v>
      </c>
      <c r="Q23" s="58">
        <v>1730</v>
      </c>
      <c r="R23" s="41"/>
    </row>
    <row r="24" spans="1:18">
      <c r="A24" s="12"/>
      <c r="B24" s="57"/>
      <c r="C24" s="41"/>
      <c r="D24" s="61"/>
      <c r="E24" s="58"/>
      <c r="F24" s="41"/>
      <c r="G24" s="41"/>
      <c r="H24" s="61"/>
      <c r="I24" s="48"/>
      <c r="J24" s="41"/>
      <c r="K24" s="41"/>
      <c r="L24" s="61"/>
      <c r="M24" s="48"/>
      <c r="N24" s="61"/>
      <c r="O24" s="41"/>
      <c r="P24" s="61"/>
      <c r="Q24" s="58"/>
      <c r="R24" s="41"/>
    </row>
    <row r="25" spans="1:18">
      <c r="A25" s="12"/>
      <c r="B25" s="42" t="s">
        <v>1365</v>
      </c>
      <c r="C25" s="42"/>
      <c r="D25" s="42"/>
      <c r="E25" s="42"/>
      <c r="F25" s="42"/>
      <c r="G25" s="42"/>
      <c r="H25" s="42"/>
      <c r="I25" s="42"/>
      <c r="J25" s="42"/>
      <c r="K25" s="42"/>
      <c r="L25" s="42"/>
      <c r="M25" s="42"/>
      <c r="N25" s="42"/>
      <c r="O25" s="42"/>
      <c r="P25" s="42"/>
      <c r="Q25" s="42"/>
      <c r="R25" s="42"/>
    </row>
    <row r="26" spans="1:18">
      <c r="A26" s="12"/>
      <c r="B26" s="135"/>
      <c r="C26" s="135"/>
      <c r="D26" s="135"/>
      <c r="E26" s="135"/>
      <c r="F26" s="135"/>
      <c r="G26" s="135"/>
      <c r="H26" s="135"/>
      <c r="I26" s="135"/>
      <c r="J26" s="135"/>
      <c r="K26" s="135"/>
      <c r="L26" s="135"/>
      <c r="M26" s="135"/>
      <c r="N26" s="135"/>
      <c r="O26" s="135"/>
      <c r="P26" s="135"/>
      <c r="Q26" s="135"/>
      <c r="R26" s="135"/>
    </row>
    <row r="27" spans="1:18">
      <c r="A27" s="12"/>
      <c r="B27" s="26"/>
      <c r="C27" s="26"/>
      <c r="D27" s="26"/>
      <c r="E27" s="26"/>
      <c r="F27" s="26"/>
      <c r="G27" s="26"/>
      <c r="H27" s="26"/>
      <c r="I27" s="26"/>
      <c r="J27" s="26"/>
      <c r="K27" s="26"/>
      <c r="L27" s="26"/>
      <c r="M27" s="26"/>
      <c r="N27" s="26"/>
      <c r="O27" s="26"/>
      <c r="P27" s="26"/>
      <c r="Q27" s="26"/>
      <c r="R27" s="26"/>
    </row>
    <row r="28" spans="1:18">
      <c r="A28" s="12"/>
      <c r="B28" s="17"/>
      <c r="C28" s="17"/>
      <c r="D28" s="17"/>
      <c r="E28" s="17"/>
      <c r="F28" s="17"/>
      <c r="G28" s="17"/>
      <c r="H28" s="17"/>
      <c r="I28" s="17"/>
      <c r="J28" s="17"/>
      <c r="K28" s="17"/>
      <c r="L28" s="17"/>
      <c r="M28" s="17"/>
      <c r="N28" s="17"/>
      <c r="O28" s="17"/>
      <c r="P28" s="17"/>
      <c r="Q28" s="17"/>
      <c r="R28" s="17"/>
    </row>
    <row r="29" spans="1:18" ht="15.75" thickBot="1">
      <c r="A29" s="12"/>
      <c r="B29" s="22" t="s">
        <v>1339</v>
      </c>
      <c r="C29" s="16"/>
      <c r="D29" s="40" t="s">
        <v>1340</v>
      </c>
      <c r="E29" s="40"/>
      <c r="F29" s="40"/>
      <c r="G29" s="16"/>
      <c r="H29" s="105" t="s">
        <v>1341</v>
      </c>
      <c r="I29" s="105"/>
      <c r="J29" s="105"/>
      <c r="K29" s="16"/>
      <c r="L29" s="40" t="s">
        <v>1342</v>
      </c>
      <c r="M29" s="40"/>
      <c r="N29" s="40"/>
      <c r="O29" s="16"/>
      <c r="P29" s="105" t="s">
        <v>1343</v>
      </c>
      <c r="Q29" s="105"/>
      <c r="R29" s="105"/>
    </row>
    <row r="30" spans="1:18">
      <c r="A30" s="12"/>
      <c r="B30" s="16"/>
      <c r="C30" s="16"/>
      <c r="D30" s="107" t="s">
        <v>1344</v>
      </c>
      <c r="E30" s="107"/>
      <c r="F30" s="107"/>
      <c r="G30" s="16"/>
      <c r="H30" s="107" t="s">
        <v>1345</v>
      </c>
      <c r="I30" s="107"/>
      <c r="J30" s="107"/>
      <c r="K30" s="16"/>
      <c r="L30" s="55"/>
      <c r="M30" s="55"/>
      <c r="N30" s="55"/>
      <c r="O30" s="16"/>
      <c r="P30" s="107" t="s">
        <v>750</v>
      </c>
      <c r="Q30" s="107"/>
      <c r="R30" s="107"/>
    </row>
    <row r="31" spans="1:18">
      <c r="A31" s="12"/>
      <c r="B31" s="104" t="s">
        <v>289</v>
      </c>
      <c r="C31" s="16"/>
      <c r="D31" s="106" t="s">
        <v>1347</v>
      </c>
      <c r="E31" s="106"/>
      <c r="F31" s="106"/>
      <c r="G31" s="16"/>
      <c r="H31" s="106" t="s">
        <v>1348</v>
      </c>
      <c r="I31" s="106"/>
      <c r="J31" s="106"/>
      <c r="K31" s="16"/>
      <c r="L31" s="27"/>
      <c r="M31" s="27"/>
      <c r="N31" s="27"/>
      <c r="O31" s="16"/>
      <c r="P31" s="106" t="s">
        <v>1350</v>
      </c>
      <c r="Q31" s="106"/>
      <c r="R31" s="106"/>
    </row>
    <row r="32" spans="1:18" ht="15.75" thickBot="1">
      <c r="A32" s="12"/>
      <c r="B32" s="344" t="s">
        <v>1351</v>
      </c>
      <c r="C32" s="16"/>
      <c r="D32" s="105" t="s">
        <v>1352</v>
      </c>
      <c r="E32" s="105"/>
      <c r="F32" s="105"/>
      <c r="G32" s="16"/>
      <c r="H32" s="105" t="s">
        <v>1353</v>
      </c>
      <c r="I32" s="105"/>
      <c r="J32" s="105"/>
      <c r="K32" s="16"/>
      <c r="L32" s="105" t="s">
        <v>1366</v>
      </c>
      <c r="M32" s="105"/>
      <c r="N32" s="105"/>
      <c r="O32" s="16"/>
      <c r="P32" s="105" t="s">
        <v>1355</v>
      </c>
      <c r="Q32" s="105"/>
      <c r="R32" s="105"/>
    </row>
    <row r="33" spans="1:18">
      <c r="A33" s="12"/>
      <c r="B33" s="77" t="s">
        <v>1367</v>
      </c>
      <c r="C33" s="30"/>
      <c r="D33" s="84"/>
      <c r="E33" s="84"/>
      <c r="F33" s="84"/>
      <c r="G33" s="30"/>
      <c r="H33" s="84"/>
      <c r="I33" s="84"/>
      <c r="J33" s="84"/>
      <c r="K33" s="30"/>
      <c r="L33" s="84"/>
      <c r="M33" s="84"/>
      <c r="N33" s="84"/>
      <c r="O33" s="30"/>
      <c r="P33" s="84"/>
      <c r="Q33" s="84"/>
      <c r="R33" s="84"/>
    </row>
    <row r="34" spans="1:18">
      <c r="A34" s="12"/>
      <c r="B34" s="132" t="s">
        <v>330</v>
      </c>
      <c r="C34" s="16"/>
      <c r="D34" s="27"/>
      <c r="E34" s="27"/>
      <c r="F34" s="27"/>
      <c r="G34" s="16"/>
      <c r="H34" s="27"/>
      <c r="I34" s="27"/>
      <c r="J34" s="27"/>
      <c r="K34" s="16"/>
      <c r="L34" s="27"/>
      <c r="M34" s="27"/>
      <c r="N34" s="27"/>
      <c r="O34" s="16"/>
      <c r="P34" s="27"/>
      <c r="Q34" s="27"/>
      <c r="R34" s="27"/>
    </row>
    <row r="35" spans="1:18">
      <c r="A35" s="12"/>
      <c r="B35" s="57" t="s">
        <v>1357</v>
      </c>
      <c r="C35" s="41"/>
      <c r="D35" s="61" t="s">
        <v>300</v>
      </c>
      <c r="E35" s="58">
        <v>4950</v>
      </c>
      <c r="F35" s="41"/>
      <c r="G35" s="41"/>
      <c r="H35" s="61" t="s">
        <v>300</v>
      </c>
      <c r="I35" s="48">
        <v>164</v>
      </c>
      <c r="J35" s="41"/>
      <c r="K35" s="41"/>
      <c r="L35" s="61" t="s">
        <v>300</v>
      </c>
      <c r="M35" s="48" t="s">
        <v>1368</v>
      </c>
      <c r="N35" s="61" t="s">
        <v>302</v>
      </c>
      <c r="O35" s="41"/>
      <c r="P35" s="61" t="s">
        <v>300</v>
      </c>
      <c r="Q35" s="58">
        <v>5030</v>
      </c>
      <c r="R35" s="41"/>
    </row>
    <row r="36" spans="1:18">
      <c r="A36" s="12"/>
      <c r="B36" s="57"/>
      <c r="C36" s="41"/>
      <c r="D36" s="61"/>
      <c r="E36" s="58"/>
      <c r="F36" s="41"/>
      <c r="G36" s="41"/>
      <c r="H36" s="61"/>
      <c r="I36" s="48"/>
      <c r="J36" s="41"/>
      <c r="K36" s="41"/>
      <c r="L36" s="61"/>
      <c r="M36" s="48"/>
      <c r="N36" s="61"/>
      <c r="O36" s="41"/>
      <c r="P36" s="61"/>
      <c r="Q36" s="58"/>
      <c r="R36" s="41"/>
    </row>
    <row r="37" spans="1:18" ht="15.75" thickBot="1">
      <c r="A37" s="12"/>
      <c r="B37" s="345" t="s">
        <v>311</v>
      </c>
      <c r="C37" s="32"/>
      <c r="D37" s="47"/>
      <c r="E37" s="47"/>
      <c r="F37" s="47"/>
      <c r="G37" s="32"/>
      <c r="H37" s="47"/>
      <c r="I37" s="47"/>
      <c r="J37" s="47"/>
      <c r="K37" s="32"/>
      <c r="L37" s="47"/>
      <c r="M37" s="47"/>
      <c r="N37" s="47"/>
      <c r="O37" s="32"/>
      <c r="P37" s="47"/>
      <c r="Q37" s="47"/>
      <c r="R37" s="47"/>
    </row>
    <row r="38" spans="1:18">
      <c r="A38" s="12"/>
      <c r="B38" s="347" t="s">
        <v>1369</v>
      </c>
      <c r="C38" s="84"/>
      <c r="D38" s="90" t="s">
        <v>300</v>
      </c>
      <c r="E38" s="92">
        <v>5030</v>
      </c>
      <c r="F38" s="84"/>
      <c r="G38" s="84"/>
      <c r="H38" s="90" t="s">
        <v>300</v>
      </c>
      <c r="I38" s="92">
        <v>14777</v>
      </c>
      <c r="J38" s="84"/>
      <c r="K38" s="84"/>
      <c r="L38" s="90" t="s">
        <v>300</v>
      </c>
      <c r="M38" s="49" t="s">
        <v>1370</v>
      </c>
      <c r="N38" s="90" t="s">
        <v>302</v>
      </c>
      <c r="O38" s="84"/>
      <c r="P38" s="90" t="s">
        <v>300</v>
      </c>
      <c r="Q38" s="92">
        <v>4609</v>
      </c>
      <c r="R38" s="84"/>
    </row>
    <row r="39" spans="1:18">
      <c r="A39" s="12"/>
      <c r="B39" s="99"/>
      <c r="C39" s="41"/>
      <c r="D39" s="61"/>
      <c r="E39" s="58"/>
      <c r="F39" s="41"/>
      <c r="G39" s="41"/>
      <c r="H39" s="61"/>
      <c r="I39" s="58"/>
      <c r="J39" s="41"/>
      <c r="K39" s="41"/>
      <c r="L39" s="61"/>
      <c r="M39" s="48"/>
      <c r="N39" s="61"/>
      <c r="O39" s="41"/>
      <c r="P39" s="61"/>
      <c r="Q39" s="58"/>
      <c r="R39" s="41"/>
    </row>
    <row r="40" spans="1:18">
      <c r="A40" s="12"/>
      <c r="B40" s="42" t="s">
        <v>1361</v>
      </c>
      <c r="C40" s="27"/>
      <c r="D40" s="45" t="s">
        <v>300</v>
      </c>
      <c r="E40" s="50">
        <v>4609</v>
      </c>
      <c r="F40" s="27"/>
      <c r="G40" s="27"/>
      <c r="H40" s="45" t="s">
        <v>300</v>
      </c>
      <c r="I40" s="50">
        <v>8135</v>
      </c>
      <c r="J40" s="27"/>
      <c r="K40" s="27"/>
      <c r="L40" s="45" t="s">
        <v>300</v>
      </c>
      <c r="M40" s="43" t="s">
        <v>1371</v>
      </c>
      <c r="N40" s="45" t="s">
        <v>302</v>
      </c>
      <c r="O40" s="27"/>
      <c r="P40" s="45" t="s">
        <v>300</v>
      </c>
      <c r="Q40" s="50">
        <v>6912</v>
      </c>
      <c r="R40" s="27"/>
    </row>
    <row r="41" spans="1:18">
      <c r="A41" s="12"/>
      <c r="B41" s="42"/>
      <c r="C41" s="27"/>
      <c r="D41" s="45"/>
      <c r="E41" s="50"/>
      <c r="F41" s="27"/>
      <c r="G41" s="27"/>
      <c r="H41" s="45"/>
      <c r="I41" s="50"/>
      <c r="J41" s="27"/>
      <c r="K41" s="27"/>
      <c r="L41" s="45"/>
      <c r="M41" s="43"/>
      <c r="N41" s="45"/>
      <c r="O41" s="27"/>
      <c r="P41" s="45"/>
      <c r="Q41" s="50"/>
      <c r="R41" s="27"/>
    </row>
    <row r="42" spans="1:18">
      <c r="A42" s="12"/>
      <c r="B42" s="57" t="s">
        <v>1363</v>
      </c>
      <c r="C42" s="41"/>
      <c r="D42" s="61" t="s">
        <v>300</v>
      </c>
      <c r="E42" s="58">
        <v>6912</v>
      </c>
      <c r="F42" s="41"/>
      <c r="G42" s="41"/>
      <c r="H42" s="61" t="s">
        <v>300</v>
      </c>
      <c r="I42" s="58">
        <v>11205</v>
      </c>
      <c r="J42" s="41"/>
      <c r="K42" s="41"/>
      <c r="L42" s="61" t="s">
        <v>300</v>
      </c>
      <c r="M42" s="48" t="s">
        <v>1372</v>
      </c>
      <c r="N42" s="61" t="s">
        <v>302</v>
      </c>
      <c r="O42" s="41"/>
      <c r="P42" s="61" t="s">
        <v>300</v>
      </c>
      <c r="Q42" s="58">
        <v>6987</v>
      </c>
      <c r="R42" s="41"/>
    </row>
    <row r="43" spans="1:18">
      <c r="A43" s="12"/>
      <c r="B43" s="57"/>
      <c r="C43" s="41"/>
      <c r="D43" s="61"/>
      <c r="E43" s="58"/>
      <c r="F43" s="41"/>
      <c r="G43" s="41"/>
      <c r="H43" s="61"/>
      <c r="I43" s="58"/>
      <c r="J43" s="41"/>
      <c r="K43" s="41"/>
      <c r="L43" s="61"/>
      <c r="M43" s="48"/>
      <c r="N43" s="61"/>
      <c r="O43" s="41"/>
      <c r="P43" s="61"/>
      <c r="Q43" s="58"/>
      <c r="R43" s="41"/>
    </row>
    <row r="44" spans="1:18">
      <c r="A44" s="12"/>
      <c r="B44" s="42" t="s">
        <v>1365</v>
      </c>
      <c r="C44" s="42"/>
      <c r="D44" s="42"/>
      <c r="E44" s="42"/>
      <c r="F44" s="42"/>
      <c r="G44" s="42"/>
      <c r="H44" s="42"/>
      <c r="I44" s="42"/>
      <c r="J44" s="42"/>
      <c r="K44" s="42"/>
      <c r="L44" s="42"/>
      <c r="M44" s="42"/>
      <c r="N44" s="42"/>
      <c r="O44" s="42"/>
      <c r="P44" s="42"/>
      <c r="Q44" s="42"/>
      <c r="R44" s="42"/>
    </row>
    <row r="45" spans="1:18">
      <c r="A45" s="12"/>
      <c r="B45" s="135"/>
      <c r="C45" s="135"/>
      <c r="D45" s="135"/>
      <c r="E45" s="135"/>
      <c r="F45" s="135"/>
      <c r="G45" s="135"/>
      <c r="H45" s="135"/>
      <c r="I45" s="135"/>
      <c r="J45" s="135"/>
      <c r="K45" s="135"/>
      <c r="L45" s="135"/>
      <c r="M45" s="135"/>
      <c r="N45" s="135"/>
      <c r="O45" s="135"/>
      <c r="P45" s="135"/>
      <c r="Q45" s="135"/>
      <c r="R45" s="135"/>
    </row>
    <row r="46" spans="1:18">
      <c r="A46" s="12"/>
      <c r="B46" s="26"/>
      <c r="C46" s="26"/>
      <c r="D46" s="26"/>
      <c r="E46" s="26"/>
      <c r="F46" s="26"/>
      <c r="G46" s="26"/>
      <c r="H46" s="26"/>
      <c r="I46" s="26"/>
      <c r="J46" s="26"/>
      <c r="K46" s="26"/>
      <c r="L46" s="26"/>
      <c r="M46" s="26"/>
      <c r="N46" s="26"/>
      <c r="O46" s="26"/>
      <c r="P46" s="26"/>
    </row>
    <row r="47" spans="1:18">
      <c r="A47" s="12"/>
      <c r="B47" s="17"/>
      <c r="C47" s="17"/>
      <c r="D47" s="17"/>
      <c r="E47" s="17"/>
      <c r="F47" s="17"/>
      <c r="G47" s="17"/>
      <c r="H47" s="17"/>
      <c r="I47" s="17"/>
      <c r="J47" s="17"/>
      <c r="K47" s="17"/>
      <c r="L47" s="17"/>
      <c r="M47" s="17"/>
      <c r="N47" s="17"/>
      <c r="O47" s="17"/>
      <c r="P47" s="17"/>
    </row>
    <row r="48" spans="1:18" ht="15.75" thickBot="1">
      <c r="A48" s="12"/>
      <c r="B48" s="103" t="s">
        <v>1339</v>
      </c>
      <c r="C48" s="105" t="s">
        <v>1340</v>
      </c>
      <c r="D48" s="105"/>
      <c r="E48" s="16"/>
      <c r="F48" s="105" t="s">
        <v>1341</v>
      </c>
      <c r="G48" s="105"/>
      <c r="H48" s="16"/>
      <c r="I48" s="40" t="s">
        <v>1342</v>
      </c>
      <c r="J48" s="40"/>
      <c r="K48" s="16"/>
      <c r="L48" s="40" t="s">
        <v>1343</v>
      </c>
      <c r="M48" s="40"/>
      <c r="N48" s="16"/>
      <c r="O48" s="105" t="s">
        <v>1373</v>
      </c>
      <c r="P48" s="105"/>
    </row>
    <row r="49" spans="1:18">
      <c r="A49" s="12"/>
      <c r="B49" s="16"/>
      <c r="C49" s="107" t="s">
        <v>1344</v>
      </c>
      <c r="D49" s="107"/>
      <c r="E49" s="16"/>
      <c r="F49" s="107" t="s">
        <v>1345</v>
      </c>
      <c r="G49" s="107"/>
      <c r="H49" s="16"/>
      <c r="I49" s="55"/>
      <c r="J49" s="55"/>
      <c r="K49" s="16"/>
      <c r="L49" s="55"/>
      <c r="M49" s="55"/>
      <c r="N49" s="16"/>
      <c r="O49" s="107" t="s">
        <v>750</v>
      </c>
      <c r="P49" s="107"/>
    </row>
    <row r="50" spans="1:18">
      <c r="A50" s="12"/>
      <c r="B50" s="104" t="s">
        <v>289</v>
      </c>
      <c r="C50" s="106" t="s">
        <v>1347</v>
      </c>
      <c r="D50" s="106"/>
      <c r="E50" s="16"/>
      <c r="F50" s="106" t="s">
        <v>1348</v>
      </c>
      <c r="G50" s="106"/>
      <c r="H50" s="16"/>
      <c r="I50" s="27"/>
      <c r="J50" s="27"/>
      <c r="K50" s="16"/>
      <c r="L50" s="27"/>
      <c r="M50" s="27"/>
      <c r="N50" s="16"/>
      <c r="O50" s="106" t="s">
        <v>1350</v>
      </c>
      <c r="P50" s="106"/>
    </row>
    <row r="51" spans="1:18" ht="15.75" thickBot="1">
      <c r="A51" s="12"/>
      <c r="B51" s="344" t="s">
        <v>1351</v>
      </c>
      <c r="C51" s="105" t="s">
        <v>1352</v>
      </c>
      <c r="D51" s="105"/>
      <c r="E51" s="16"/>
      <c r="F51" s="105" t="s">
        <v>1353</v>
      </c>
      <c r="G51" s="105"/>
      <c r="H51" s="16"/>
      <c r="I51" s="105" t="s">
        <v>1366</v>
      </c>
      <c r="J51" s="105"/>
      <c r="K51" s="16"/>
      <c r="L51" s="105" t="s">
        <v>1374</v>
      </c>
      <c r="M51" s="105"/>
      <c r="N51" s="16"/>
      <c r="O51" s="105" t="s">
        <v>1352</v>
      </c>
      <c r="P51" s="105"/>
    </row>
    <row r="52" spans="1:18" ht="26.25">
      <c r="A52" s="12"/>
      <c r="B52" s="77" t="s">
        <v>1375</v>
      </c>
      <c r="C52" s="84"/>
      <c r="D52" s="84"/>
      <c r="E52" s="30"/>
      <c r="F52" s="84"/>
      <c r="G52" s="84"/>
      <c r="H52" s="30"/>
      <c r="I52" s="84"/>
      <c r="J52" s="84"/>
      <c r="K52" s="30"/>
      <c r="L52" s="84"/>
      <c r="M52" s="84"/>
      <c r="N52" s="30"/>
      <c r="O52" s="84"/>
      <c r="P52" s="84"/>
    </row>
    <row r="53" spans="1:18">
      <c r="A53" s="12"/>
      <c r="B53" s="132" t="s">
        <v>330</v>
      </c>
      <c r="C53" s="27"/>
      <c r="D53" s="27"/>
      <c r="E53" s="16"/>
      <c r="F53" s="27"/>
      <c r="G53" s="27"/>
      <c r="H53" s="16"/>
      <c r="I53" s="27"/>
      <c r="J53" s="27"/>
      <c r="K53" s="16"/>
      <c r="L53" s="27"/>
      <c r="M53" s="27"/>
      <c r="N53" s="16"/>
      <c r="O53" s="27"/>
      <c r="P53" s="27"/>
    </row>
    <row r="54" spans="1:18">
      <c r="A54" s="12"/>
      <c r="B54" s="57" t="s">
        <v>1357</v>
      </c>
      <c r="C54" s="58">
        <v>13464</v>
      </c>
      <c r="D54" s="41"/>
      <c r="E54" s="41"/>
      <c r="F54" s="48">
        <v>727</v>
      </c>
      <c r="G54" s="41"/>
      <c r="H54" s="61">
        <v>-1</v>
      </c>
      <c r="I54" s="48" t="s">
        <v>1376</v>
      </c>
      <c r="J54" s="61" t="s">
        <v>302</v>
      </c>
      <c r="K54" s="61">
        <v>-2</v>
      </c>
      <c r="L54" s="41"/>
      <c r="M54" s="41"/>
      <c r="N54" s="41"/>
      <c r="O54" s="58">
        <v>13527</v>
      </c>
      <c r="P54" s="41"/>
    </row>
    <row r="55" spans="1:18">
      <c r="A55" s="12"/>
      <c r="B55" s="57"/>
      <c r="C55" s="58"/>
      <c r="D55" s="41"/>
      <c r="E55" s="41"/>
      <c r="F55" s="48"/>
      <c r="G55" s="41"/>
      <c r="H55" s="61"/>
      <c r="I55" s="48"/>
      <c r="J55" s="61"/>
      <c r="K55" s="61"/>
      <c r="L55" s="41"/>
      <c r="M55" s="41"/>
      <c r="N55" s="41"/>
      <c r="O55" s="58"/>
      <c r="P55" s="41"/>
    </row>
    <row r="56" spans="1:18">
      <c r="A56" s="12"/>
      <c r="B56" s="133" t="s">
        <v>311</v>
      </c>
      <c r="C56" s="27"/>
      <c r="D56" s="27"/>
      <c r="E56" s="27"/>
      <c r="F56" s="27"/>
      <c r="G56" s="27"/>
      <c r="H56" s="27"/>
      <c r="I56" s="27"/>
      <c r="J56" s="27"/>
      <c r="K56" s="27"/>
      <c r="L56" s="27"/>
      <c r="M56" s="27"/>
      <c r="N56" s="27"/>
      <c r="O56" s="27"/>
      <c r="P56" s="27"/>
    </row>
    <row r="57" spans="1:18" ht="15.75" thickBot="1">
      <c r="A57" s="12"/>
      <c r="B57" s="348"/>
      <c r="C57" s="47"/>
      <c r="D57" s="47"/>
      <c r="E57" s="47"/>
      <c r="F57" s="47"/>
      <c r="G57" s="47"/>
      <c r="H57" s="47"/>
      <c r="I57" s="47"/>
      <c r="J57" s="47"/>
      <c r="K57" s="47"/>
      <c r="L57" s="47"/>
      <c r="M57" s="47"/>
      <c r="N57" s="47"/>
      <c r="O57" s="47"/>
      <c r="P57" s="47"/>
    </row>
    <row r="58" spans="1:18">
      <c r="A58" s="12"/>
      <c r="B58" s="347" t="s">
        <v>1369</v>
      </c>
      <c r="C58" s="92">
        <v>13527</v>
      </c>
      <c r="D58" s="84"/>
      <c r="E58" s="84"/>
      <c r="F58" s="92">
        <v>3490</v>
      </c>
      <c r="G58" s="84"/>
      <c r="H58" s="90">
        <v>-1</v>
      </c>
      <c r="I58" s="49" t="s">
        <v>1377</v>
      </c>
      <c r="J58" s="90" t="s">
        <v>302</v>
      </c>
      <c r="K58" s="90">
        <v>-2</v>
      </c>
      <c r="L58" s="84"/>
      <c r="M58" s="84"/>
      <c r="N58" s="84"/>
      <c r="O58" s="92">
        <v>14233</v>
      </c>
      <c r="P58" s="84"/>
    </row>
    <row r="59" spans="1:18">
      <c r="A59" s="12"/>
      <c r="B59" s="99"/>
      <c r="C59" s="58"/>
      <c r="D59" s="41"/>
      <c r="E59" s="41"/>
      <c r="F59" s="58"/>
      <c r="G59" s="41"/>
      <c r="H59" s="61"/>
      <c r="I59" s="48"/>
      <c r="J59" s="61"/>
      <c r="K59" s="61"/>
      <c r="L59" s="41"/>
      <c r="M59" s="41"/>
      <c r="N59" s="41"/>
      <c r="O59" s="93"/>
      <c r="P59" s="85"/>
    </row>
    <row r="60" spans="1:18">
      <c r="A60" s="12"/>
      <c r="B60" s="42" t="s">
        <v>1361</v>
      </c>
      <c r="C60" s="50">
        <v>14233</v>
      </c>
      <c r="D60" s="27"/>
      <c r="E60" s="27"/>
      <c r="F60" s="43">
        <v>378</v>
      </c>
      <c r="G60" s="27"/>
      <c r="H60" s="45">
        <v>-1</v>
      </c>
      <c r="I60" s="43" t="s">
        <v>1378</v>
      </c>
      <c r="J60" s="45" t="s">
        <v>302</v>
      </c>
      <c r="K60" s="45">
        <v>-2</v>
      </c>
      <c r="L60" s="27"/>
      <c r="M60" s="27"/>
      <c r="N60" s="27"/>
      <c r="O60" s="50">
        <v>11356</v>
      </c>
      <c r="P60" s="27"/>
    </row>
    <row r="61" spans="1:18">
      <c r="A61" s="12"/>
      <c r="B61" s="42"/>
      <c r="C61" s="50"/>
      <c r="D61" s="27"/>
      <c r="E61" s="27"/>
      <c r="F61" s="43"/>
      <c r="G61" s="27"/>
      <c r="H61" s="45"/>
      <c r="I61" s="43"/>
      <c r="J61" s="45"/>
      <c r="K61" s="45"/>
      <c r="L61" s="27"/>
      <c r="M61" s="27"/>
      <c r="N61" s="27"/>
      <c r="O61" s="50"/>
      <c r="P61" s="27"/>
    </row>
    <row r="62" spans="1:18">
      <c r="A62" s="12"/>
      <c r="B62" s="57" t="s">
        <v>1363</v>
      </c>
      <c r="C62" s="58">
        <v>11356</v>
      </c>
      <c r="D62" s="41"/>
      <c r="E62" s="41"/>
      <c r="F62" s="58">
        <v>12989</v>
      </c>
      <c r="G62" s="41"/>
      <c r="H62" s="61">
        <v>-1</v>
      </c>
      <c r="I62" s="48" t="s">
        <v>1379</v>
      </c>
      <c r="J62" s="61" t="s">
        <v>302</v>
      </c>
      <c r="K62" s="61">
        <v>-2</v>
      </c>
      <c r="L62" s="58">
        <v>105655</v>
      </c>
      <c r="M62" s="41"/>
      <c r="N62" s="61">
        <v>-3</v>
      </c>
      <c r="O62" s="58">
        <v>128439</v>
      </c>
      <c r="P62" s="41"/>
    </row>
    <row r="63" spans="1:18">
      <c r="A63" s="12"/>
      <c r="B63" s="57"/>
      <c r="C63" s="58"/>
      <c r="D63" s="41"/>
      <c r="E63" s="41"/>
      <c r="F63" s="58"/>
      <c r="G63" s="41"/>
      <c r="H63" s="61"/>
      <c r="I63" s="48"/>
      <c r="J63" s="61"/>
      <c r="K63" s="61"/>
      <c r="L63" s="58"/>
      <c r="M63" s="41"/>
      <c r="N63" s="61"/>
      <c r="O63" s="58"/>
      <c r="P63" s="41"/>
    </row>
    <row r="64" spans="1:18">
      <c r="A64" s="12"/>
      <c r="B64" s="42" t="s">
        <v>1365</v>
      </c>
      <c r="C64" s="42"/>
      <c r="D64" s="42"/>
      <c r="E64" s="42"/>
      <c r="F64" s="42"/>
      <c r="G64" s="42"/>
      <c r="H64" s="42"/>
      <c r="I64" s="42"/>
      <c r="J64" s="42"/>
      <c r="K64" s="42"/>
      <c r="L64" s="42"/>
      <c r="M64" s="42"/>
      <c r="N64" s="42"/>
      <c r="O64" s="42"/>
      <c r="P64" s="42"/>
      <c r="Q64" s="42"/>
      <c r="R64" s="42"/>
    </row>
    <row r="65" spans="1:3">
      <c r="A65" s="12"/>
      <c r="B65" s="17"/>
      <c r="C65" s="17"/>
    </row>
    <row r="66" spans="1:3" ht="25.5">
      <c r="A66" s="12"/>
      <c r="B66" s="349">
        <v>-1</v>
      </c>
      <c r="C66" s="191" t="s">
        <v>1380</v>
      </c>
    </row>
    <row r="67" spans="1:3">
      <c r="A67" s="12"/>
      <c r="B67" s="17"/>
      <c r="C67" s="17"/>
    </row>
    <row r="68" spans="1:3" ht="25.5">
      <c r="A68" s="12"/>
      <c r="B68" s="349">
        <v>-2</v>
      </c>
      <c r="C68" s="191" t="s">
        <v>1381</v>
      </c>
    </row>
    <row r="69" spans="1:3">
      <c r="A69" s="12"/>
      <c r="B69" s="17"/>
      <c r="C69" s="17"/>
    </row>
    <row r="70" spans="1:3">
      <c r="A70" s="12"/>
      <c r="B70" s="349">
        <v>-3</v>
      </c>
      <c r="C70" s="191" t="s">
        <v>1382</v>
      </c>
    </row>
  </sheetData>
  <mergeCells count="307">
    <mergeCell ref="B64:R64"/>
    <mergeCell ref="B5:R5"/>
    <mergeCell ref="B6:R6"/>
    <mergeCell ref="B7:R7"/>
    <mergeCell ref="B25:R25"/>
    <mergeCell ref="B26:R26"/>
    <mergeCell ref="B44:R44"/>
    <mergeCell ref="M62:M63"/>
    <mergeCell ref="N62:N63"/>
    <mergeCell ref="O62:O63"/>
    <mergeCell ref="P62:P63"/>
    <mergeCell ref="A1:A2"/>
    <mergeCell ref="B1:R1"/>
    <mergeCell ref="B2:R2"/>
    <mergeCell ref="B3:R3"/>
    <mergeCell ref="A4:A70"/>
    <mergeCell ref="B4:R4"/>
    <mergeCell ref="G62:G63"/>
    <mergeCell ref="H62:H63"/>
    <mergeCell ref="I62:I63"/>
    <mergeCell ref="J62:J63"/>
    <mergeCell ref="K62:K63"/>
    <mergeCell ref="L62:L63"/>
    <mergeCell ref="K60:K61"/>
    <mergeCell ref="L60:M61"/>
    <mergeCell ref="N60:N61"/>
    <mergeCell ref="O60:O61"/>
    <mergeCell ref="P60:P61"/>
    <mergeCell ref="B62:B63"/>
    <mergeCell ref="C62:C63"/>
    <mergeCell ref="D62:D63"/>
    <mergeCell ref="E62:E63"/>
    <mergeCell ref="F62:F63"/>
    <mergeCell ref="P58:P59"/>
    <mergeCell ref="B60:B61"/>
    <mergeCell ref="C60:C61"/>
    <mergeCell ref="D60:D61"/>
    <mergeCell ref="E60:E61"/>
    <mergeCell ref="F60:F61"/>
    <mergeCell ref="G60:G61"/>
    <mergeCell ref="H60:H61"/>
    <mergeCell ref="I60:I61"/>
    <mergeCell ref="J60:J61"/>
    <mergeCell ref="I58:I59"/>
    <mergeCell ref="J58:J59"/>
    <mergeCell ref="K58:K59"/>
    <mergeCell ref="L58:M59"/>
    <mergeCell ref="N58:N59"/>
    <mergeCell ref="O58:O59"/>
    <mergeCell ref="N56:N57"/>
    <mergeCell ref="O56:O57"/>
    <mergeCell ref="P56:P57"/>
    <mergeCell ref="B58:B59"/>
    <mergeCell ref="C58:C59"/>
    <mergeCell ref="D58:D59"/>
    <mergeCell ref="E58:E59"/>
    <mergeCell ref="F58:F59"/>
    <mergeCell ref="G58:G59"/>
    <mergeCell ref="H58:H59"/>
    <mergeCell ref="O54:O55"/>
    <mergeCell ref="P54:P55"/>
    <mergeCell ref="B56:B57"/>
    <mergeCell ref="C56:D57"/>
    <mergeCell ref="E56:E57"/>
    <mergeCell ref="F56:G57"/>
    <mergeCell ref="H56:H57"/>
    <mergeCell ref="I56:J57"/>
    <mergeCell ref="K56:K57"/>
    <mergeCell ref="L56:M57"/>
    <mergeCell ref="H54:H55"/>
    <mergeCell ref="I54:I55"/>
    <mergeCell ref="J54:J55"/>
    <mergeCell ref="K54:K55"/>
    <mergeCell ref="L54:M55"/>
    <mergeCell ref="N54:N55"/>
    <mergeCell ref="B54:B55"/>
    <mergeCell ref="C54:C55"/>
    <mergeCell ref="D54:D55"/>
    <mergeCell ref="E54:E55"/>
    <mergeCell ref="F54:F55"/>
    <mergeCell ref="G54:G55"/>
    <mergeCell ref="C52:D52"/>
    <mergeCell ref="F52:G52"/>
    <mergeCell ref="I52:J52"/>
    <mergeCell ref="L52:M52"/>
    <mergeCell ref="O52:P52"/>
    <mergeCell ref="C53:D53"/>
    <mergeCell ref="F53:G53"/>
    <mergeCell ref="I53:J53"/>
    <mergeCell ref="L53:M53"/>
    <mergeCell ref="O53:P53"/>
    <mergeCell ref="C50:D50"/>
    <mergeCell ref="F50:G50"/>
    <mergeCell ref="I50:J50"/>
    <mergeCell ref="L50:M50"/>
    <mergeCell ref="O50:P50"/>
    <mergeCell ref="C51:D51"/>
    <mergeCell ref="F51:G51"/>
    <mergeCell ref="I51:J51"/>
    <mergeCell ref="L51:M51"/>
    <mergeCell ref="O51:P51"/>
    <mergeCell ref="C48:D48"/>
    <mergeCell ref="F48:G48"/>
    <mergeCell ref="I48:J48"/>
    <mergeCell ref="L48:M48"/>
    <mergeCell ref="O48:P48"/>
    <mergeCell ref="C49:D49"/>
    <mergeCell ref="F49:G49"/>
    <mergeCell ref="I49:J49"/>
    <mergeCell ref="L49:M49"/>
    <mergeCell ref="O49:P49"/>
    <mergeCell ref="N42:N43"/>
    <mergeCell ref="O42:O43"/>
    <mergeCell ref="P42:P43"/>
    <mergeCell ref="Q42:Q43"/>
    <mergeCell ref="R42:R43"/>
    <mergeCell ref="B46:P46"/>
    <mergeCell ref="B45:R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D31:F31"/>
    <mergeCell ref="H31:J31"/>
    <mergeCell ref="L31:N31"/>
    <mergeCell ref="P31:R31"/>
    <mergeCell ref="D32:F32"/>
    <mergeCell ref="H32:J32"/>
    <mergeCell ref="L32:N32"/>
    <mergeCell ref="P32:R32"/>
    <mergeCell ref="D29:F29"/>
    <mergeCell ref="H29:J29"/>
    <mergeCell ref="L29:N29"/>
    <mergeCell ref="P29:R29"/>
    <mergeCell ref="D30:F30"/>
    <mergeCell ref="H30:J30"/>
    <mergeCell ref="L30:N30"/>
    <mergeCell ref="P30:R30"/>
    <mergeCell ref="N23:N24"/>
    <mergeCell ref="O23:O24"/>
    <mergeCell ref="P23:P24"/>
    <mergeCell ref="Q23:Q24"/>
    <mergeCell ref="R23:R24"/>
    <mergeCell ref="B27:R27"/>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D12:F12"/>
    <mergeCell ref="H12:J12"/>
    <mergeCell ref="L12:N12"/>
    <mergeCell ref="P12:R12"/>
    <mergeCell ref="D13:F13"/>
    <mergeCell ref="H13:J13"/>
    <mergeCell ref="L13:N13"/>
    <mergeCell ref="P13:R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23.42578125" customWidth="1"/>
    <col min="3" max="3" width="36.5703125" bestFit="1" customWidth="1"/>
  </cols>
  <sheetData>
    <row r="1" spans="1:3" ht="15" customHeight="1">
      <c r="A1" s="8" t="s">
        <v>1383</v>
      </c>
      <c r="B1" s="8" t="s">
        <v>1</v>
      </c>
      <c r="C1" s="8"/>
    </row>
    <row r="2" spans="1:3" ht="15" customHeight="1">
      <c r="A2" s="8"/>
      <c r="B2" s="8" t="s">
        <v>2</v>
      </c>
      <c r="C2" s="8"/>
    </row>
    <row r="3" spans="1:3" ht="15" customHeight="1">
      <c r="A3" s="3" t="s">
        <v>221</v>
      </c>
      <c r="B3" s="11" t="s">
        <v>6</v>
      </c>
      <c r="C3" s="11"/>
    </row>
    <row r="4" spans="1:3" ht="15" customHeight="1">
      <c r="A4" s="12" t="s">
        <v>1384</v>
      </c>
      <c r="B4" s="11" t="s">
        <v>6</v>
      </c>
      <c r="C4" s="11"/>
    </row>
    <row r="5" spans="1:3">
      <c r="A5" s="12"/>
      <c r="B5" s="114" t="s">
        <v>223</v>
      </c>
      <c r="C5" s="114"/>
    </row>
    <row r="6" spans="1:3">
      <c r="A6" s="12"/>
      <c r="B6" s="11"/>
      <c r="C6" s="11"/>
    </row>
    <row r="7" spans="1:3" ht="153" customHeight="1">
      <c r="A7" s="12"/>
      <c r="B7" s="115" t="s">
        <v>224</v>
      </c>
      <c r="C7" s="115"/>
    </row>
    <row r="8" spans="1:3">
      <c r="A8" s="12"/>
      <c r="B8" s="11"/>
      <c r="C8" s="11"/>
    </row>
    <row r="9" spans="1:3" ht="140.25" customHeight="1">
      <c r="A9" s="12"/>
      <c r="B9" s="115" t="s">
        <v>225</v>
      </c>
      <c r="C9" s="115"/>
    </row>
    <row r="10" spans="1:3">
      <c r="A10" s="12"/>
      <c r="B10" s="11"/>
      <c r="C10" s="11"/>
    </row>
    <row r="11" spans="1:3" ht="191.25" customHeight="1">
      <c r="A11" s="12"/>
      <c r="B11" s="115" t="s">
        <v>226</v>
      </c>
      <c r="C11" s="115"/>
    </row>
    <row r="12" spans="1:3">
      <c r="A12" s="12"/>
      <c r="B12" s="11"/>
      <c r="C12" s="11"/>
    </row>
    <row r="13" spans="1:3" ht="89.25" customHeight="1">
      <c r="A13" s="12"/>
      <c r="B13" s="115" t="s">
        <v>227</v>
      </c>
      <c r="C13" s="115"/>
    </row>
    <row r="14" spans="1:3" ht="15" customHeight="1">
      <c r="A14" s="12" t="s">
        <v>1385</v>
      </c>
      <c r="B14" s="11" t="s">
        <v>6</v>
      </c>
      <c r="C14" s="11"/>
    </row>
    <row r="15" spans="1:3">
      <c r="A15" s="12"/>
      <c r="B15" s="114" t="s">
        <v>228</v>
      </c>
      <c r="C15" s="114"/>
    </row>
    <row r="16" spans="1:3">
      <c r="A16" s="12"/>
      <c r="B16" s="11"/>
      <c r="C16" s="11"/>
    </row>
    <row r="17" spans="1:3" ht="76.5" customHeight="1">
      <c r="A17" s="12"/>
      <c r="B17" s="115" t="s">
        <v>229</v>
      </c>
      <c r="C17" s="115"/>
    </row>
    <row r="18" spans="1:3" ht="15" customHeight="1">
      <c r="A18" s="12" t="s">
        <v>1386</v>
      </c>
      <c r="B18" s="11" t="s">
        <v>6</v>
      </c>
      <c r="C18" s="11"/>
    </row>
    <row r="19" spans="1:3">
      <c r="A19" s="12"/>
      <c r="B19" s="114" t="s">
        <v>230</v>
      </c>
      <c r="C19" s="114"/>
    </row>
    <row r="20" spans="1:3">
      <c r="A20" s="12"/>
      <c r="B20" s="11"/>
      <c r="C20" s="11"/>
    </row>
    <row r="21" spans="1:3" ht="191.25" customHeight="1">
      <c r="A21" s="12"/>
      <c r="B21" s="115" t="s">
        <v>231</v>
      </c>
      <c r="C21" s="115"/>
    </row>
    <row r="22" spans="1:3">
      <c r="A22" s="12"/>
      <c r="B22" s="27"/>
      <c r="C22" s="27"/>
    </row>
    <row r="23" spans="1:3">
      <c r="A23" s="12"/>
      <c r="B23" s="17"/>
      <c r="C23" s="17"/>
    </row>
    <row r="24" spans="1:3" ht="140.25">
      <c r="A24" s="12"/>
      <c r="B24" s="18" t="s">
        <v>232</v>
      </c>
      <c r="C24" s="19" t="s">
        <v>233</v>
      </c>
    </row>
    <row r="25" spans="1:3">
      <c r="A25" s="12"/>
      <c r="B25" s="27"/>
      <c r="C25" s="27"/>
    </row>
    <row r="26" spans="1:3">
      <c r="A26" s="12"/>
      <c r="B26" s="17"/>
      <c r="C26" s="17"/>
    </row>
    <row r="27" spans="1:3" ht="204">
      <c r="A27" s="12"/>
      <c r="B27" s="18" t="s">
        <v>232</v>
      </c>
      <c r="C27" s="19" t="s">
        <v>234</v>
      </c>
    </row>
    <row r="28" spans="1:3">
      <c r="A28" s="12"/>
      <c r="B28" s="115" t="s">
        <v>235</v>
      </c>
      <c r="C28" s="115"/>
    </row>
    <row r="29" spans="1:3" ht="114.75" customHeight="1">
      <c r="A29" s="12"/>
      <c r="B29" s="115" t="s">
        <v>236</v>
      </c>
      <c r="C29" s="115"/>
    </row>
    <row r="30" spans="1:3" ht="15" customHeight="1">
      <c r="A30" s="12" t="s">
        <v>1387</v>
      </c>
      <c r="B30" s="11" t="s">
        <v>6</v>
      </c>
      <c r="C30" s="11"/>
    </row>
    <row r="31" spans="1:3">
      <c r="A31" s="12"/>
      <c r="B31" s="117" t="s">
        <v>237</v>
      </c>
      <c r="C31" s="117"/>
    </row>
    <row r="32" spans="1:3">
      <c r="A32" s="12"/>
      <c r="B32" s="11"/>
      <c r="C32" s="11"/>
    </row>
    <row r="33" spans="1:3" ht="63.75" customHeight="1">
      <c r="A33" s="12"/>
      <c r="B33" s="115" t="s">
        <v>238</v>
      </c>
      <c r="C33" s="115"/>
    </row>
    <row r="34" spans="1:3" ht="15" customHeight="1">
      <c r="A34" s="12" t="s">
        <v>239</v>
      </c>
      <c r="B34" s="11" t="s">
        <v>6</v>
      </c>
      <c r="C34" s="11"/>
    </row>
    <row r="35" spans="1:3">
      <c r="A35" s="12"/>
      <c r="B35" s="117" t="s">
        <v>239</v>
      </c>
      <c r="C35" s="117"/>
    </row>
    <row r="36" spans="1:3">
      <c r="A36" s="12"/>
      <c r="B36" s="11"/>
      <c r="C36" s="11"/>
    </row>
    <row r="37" spans="1:3" ht="38.25" customHeight="1">
      <c r="A37" s="12"/>
      <c r="B37" s="115" t="s">
        <v>1388</v>
      </c>
      <c r="C37" s="115"/>
    </row>
    <row r="38" spans="1:3" ht="15" customHeight="1">
      <c r="A38" s="12" t="s">
        <v>668</v>
      </c>
      <c r="B38" s="11" t="s">
        <v>6</v>
      </c>
      <c r="C38" s="11"/>
    </row>
    <row r="39" spans="1:3">
      <c r="A39" s="12"/>
      <c r="B39" s="114" t="s">
        <v>241</v>
      </c>
      <c r="C39" s="114"/>
    </row>
    <row r="40" spans="1:3">
      <c r="A40" s="12"/>
      <c r="B40" s="11"/>
      <c r="C40" s="11"/>
    </row>
    <row r="41" spans="1:3" ht="127.5" customHeight="1">
      <c r="A41" s="12"/>
      <c r="B41" s="115" t="s">
        <v>242</v>
      </c>
      <c r="C41" s="115"/>
    </row>
    <row r="42" spans="1:3" ht="15" customHeight="1">
      <c r="A42" s="12" t="s">
        <v>384</v>
      </c>
      <c r="B42" s="11" t="s">
        <v>6</v>
      </c>
      <c r="C42" s="11"/>
    </row>
    <row r="43" spans="1:3">
      <c r="A43" s="12"/>
      <c r="B43" s="114" t="s">
        <v>243</v>
      </c>
      <c r="C43" s="114"/>
    </row>
    <row r="44" spans="1:3">
      <c r="A44" s="12"/>
      <c r="B44" s="11"/>
      <c r="C44" s="11"/>
    </row>
    <row r="45" spans="1:3" ht="51" customHeight="1">
      <c r="A45" s="12"/>
      <c r="B45" s="115" t="s">
        <v>244</v>
      </c>
      <c r="C45" s="115"/>
    </row>
    <row r="46" spans="1:3" ht="15" customHeight="1">
      <c r="A46" s="12" t="s">
        <v>245</v>
      </c>
      <c r="B46" s="11" t="s">
        <v>6</v>
      </c>
      <c r="C46" s="11"/>
    </row>
    <row r="47" spans="1:3">
      <c r="A47" s="12"/>
      <c r="B47" s="117" t="s">
        <v>245</v>
      </c>
      <c r="C47" s="117"/>
    </row>
    <row r="48" spans="1:3">
      <c r="A48" s="12"/>
      <c r="B48" s="11"/>
      <c r="C48" s="11"/>
    </row>
    <row r="49" spans="1:3" ht="51" customHeight="1">
      <c r="A49" s="12"/>
      <c r="B49" s="115" t="s">
        <v>1389</v>
      </c>
      <c r="C49" s="115"/>
    </row>
    <row r="50" spans="1:3" ht="15" customHeight="1">
      <c r="A50" s="12" t="s">
        <v>1390</v>
      </c>
      <c r="B50" s="11" t="s">
        <v>6</v>
      </c>
      <c r="C50" s="11"/>
    </row>
    <row r="51" spans="1:3">
      <c r="A51" s="12"/>
      <c r="B51" s="114" t="s">
        <v>247</v>
      </c>
      <c r="C51" s="114"/>
    </row>
    <row r="52" spans="1:3">
      <c r="A52" s="12"/>
      <c r="B52" s="11"/>
      <c r="C52" s="11"/>
    </row>
    <row r="53" spans="1:3" ht="89.25" customHeight="1">
      <c r="A53" s="12"/>
      <c r="B53" s="115" t="s">
        <v>1391</v>
      </c>
      <c r="C53" s="115"/>
    </row>
    <row r="54" spans="1:3" ht="15" customHeight="1">
      <c r="A54" s="12" t="s">
        <v>1392</v>
      </c>
      <c r="B54" s="11" t="s">
        <v>6</v>
      </c>
      <c r="C54" s="11"/>
    </row>
    <row r="55" spans="1:3">
      <c r="A55" s="12"/>
      <c r="B55" s="117" t="s">
        <v>249</v>
      </c>
      <c r="C55" s="117"/>
    </row>
    <row r="56" spans="1:3">
      <c r="A56" s="12"/>
      <c r="B56" s="11"/>
      <c r="C56" s="11"/>
    </row>
    <row r="57" spans="1:3" ht="165.75" customHeight="1">
      <c r="A57" s="12"/>
      <c r="B57" s="115" t="s">
        <v>250</v>
      </c>
      <c r="C57" s="115"/>
    </row>
    <row r="58" spans="1:3">
      <c r="A58" s="12"/>
      <c r="B58" s="11"/>
      <c r="C58" s="11"/>
    </row>
    <row r="59" spans="1:3" ht="102" customHeight="1">
      <c r="A59" s="12"/>
      <c r="B59" s="115" t="s">
        <v>1393</v>
      </c>
      <c r="C59" s="115"/>
    </row>
    <row r="60" spans="1:3" ht="15" customHeight="1">
      <c r="A60" s="12" t="s">
        <v>1394</v>
      </c>
      <c r="B60" s="11" t="s">
        <v>6</v>
      </c>
      <c r="C60" s="11"/>
    </row>
    <row r="61" spans="1:3">
      <c r="A61" s="12"/>
      <c r="B61" s="11"/>
      <c r="C61" s="11"/>
    </row>
    <row r="62" spans="1:3">
      <c r="A62" s="12"/>
      <c r="B62" s="117" t="s">
        <v>252</v>
      </c>
      <c r="C62" s="117"/>
    </row>
    <row r="63" spans="1:3">
      <c r="A63" s="12"/>
      <c r="B63" s="11"/>
      <c r="C63" s="11"/>
    </row>
    <row r="64" spans="1:3" ht="63.75" customHeight="1">
      <c r="A64" s="12"/>
      <c r="B64" s="115" t="s">
        <v>253</v>
      </c>
      <c r="C64" s="115"/>
    </row>
    <row r="65" spans="1:3">
      <c r="A65" s="12"/>
      <c r="B65" s="11"/>
      <c r="C65" s="11"/>
    </row>
    <row r="66" spans="1:3">
      <c r="A66" s="12"/>
      <c r="B66" s="45" t="s">
        <v>254</v>
      </c>
      <c r="C66" s="45"/>
    </row>
    <row r="67" spans="1:3">
      <c r="A67" s="12"/>
      <c r="B67" s="26"/>
      <c r="C67" s="26"/>
    </row>
    <row r="68" spans="1:3">
      <c r="A68" s="12"/>
      <c r="B68" s="17"/>
      <c r="C68" s="17"/>
    </row>
    <row r="69" spans="1:3">
      <c r="A69" s="12"/>
      <c r="B69" s="27"/>
      <c r="C69" s="21" t="s">
        <v>255</v>
      </c>
    </row>
    <row r="70" spans="1:3" ht="15.75" thickBot="1">
      <c r="A70" s="12"/>
      <c r="B70" s="27"/>
      <c r="C70" s="22" t="s">
        <v>256</v>
      </c>
    </row>
    <row r="71" spans="1:3">
      <c r="A71" s="12"/>
      <c r="B71" s="23" t="s">
        <v>257</v>
      </c>
      <c r="C71" s="24">
        <v>5</v>
      </c>
    </row>
    <row r="72" spans="1:3">
      <c r="A72" s="12"/>
      <c r="B72" s="20" t="s">
        <v>258</v>
      </c>
      <c r="C72" s="25">
        <v>6</v>
      </c>
    </row>
    <row r="73" spans="1:3">
      <c r="A73" s="12"/>
      <c r="B73" s="23" t="s">
        <v>259</v>
      </c>
      <c r="C73" s="24" t="s">
        <v>260</v>
      </c>
    </row>
    <row r="74" spans="1:3">
      <c r="A74" s="12"/>
      <c r="B74" s="116"/>
      <c r="C74" s="116"/>
    </row>
    <row r="75" spans="1:3">
      <c r="A75" s="12"/>
      <c r="B75" s="11"/>
      <c r="C75" s="11"/>
    </row>
    <row r="76" spans="1:3" ht="63.75" customHeight="1">
      <c r="A76" s="12"/>
      <c r="B76" s="115" t="s">
        <v>261</v>
      </c>
      <c r="C76" s="115"/>
    </row>
    <row r="77" spans="1:3" ht="15" customHeight="1">
      <c r="A77" s="12" t="s">
        <v>1395</v>
      </c>
      <c r="B77" s="11" t="s">
        <v>6</v>
      </c>
      <c r="C77" s="11"/>
    </row>
    <row r="78" spans="1:3">
      <c r="A78" s="12"/>
      <c r="B78" s="117" t="s">
        <v>262</v>
      </c>
      <c r="C78" s="117"/>
    </row>
    <row r="79" spans="1:3">
      <c r="A79" s="12"/>
      <c r="B79" s="11"/>
      <c r="C79" s="11"/>
    </row>
    <row r="80" spans="1:3" ht="114.75" customHeight="1">
      <c r="A80" s="12"/>
      <c r="B80" s="115" t="s">
        <v>263</v>
      </c>
      <c r="C80" s="115"/>
    </row>
    <row r="81" spans="1:3" ht="15" customHeight="1">
      <c r="A81" s="12" t="s">
        <v>1396</v>
      </c>
      <c r="B81" s="11" t="s">
        <v>6</v>
      </c>
      <c r="C81" s="11"/>
    </row>
    <row r="82" spans="1:3">
      <c r="A82" s="12"/>
      <c r="B82" s="114" t="s">
        <v>44</v>
      </c>
      <c r="C82" s="114"/>
    </row>
    <row r="83" spans="1:3">
      <c r="A83" s="12"/>
      <c r="B83" s="11"/>
      <c r="C83" s="11"/>
    </row>
    <row r="84" spans="1:3" ht="114.75" customHeight="1">
      <c r="A84" s="12"/>
      <c r="B84" s="115" t="s">
        <v>265</v>
      </c>
      <c r="C84" s="115"/>
    </row>
    <row r="85" spans="1:3">
      <c r="A85" s="12"/>
      <c r="B85" s="115" t="s">
        <v>235</v>
      </c>
      <c r="C85" s="115"/>
    </row>
    <row r="86" spans="1:3" ht="102" customHeight="1">
      <c r="A86" s="12"/>
      <c r="B86" s="115" t="s">
        <v>266</v>
      </c>
      <c r="C86" s="115"/>
    </row>
    <row r="87" spans="1:3">
      <c r="A87" s="12"/>
      <c r="B87" s="11"/>
      <c r="C87" s="11"/>
    </row>
    <row r="88" spans="1:3">
      <c r="A88" s="12"/>
      <c r="B88" s="117" t="s">
        <v>267</v>
      </c>
      <c r="C88" s="117"/>
    </row>
    <row r="89" spans="1:3">
      <c r="A89" s="12"/>
      <c r="B89" s="11"/>
      <c r="C89" s="11"/>
    </row>
    <row r="90" spans="1:3" ht="127.5" customHeight="1">
      <c r="A90" s="12"/>
      <c r="B90" s="115" t="s">
        <v>268</v>
      </c>
      <c r="C90" s="115"/>
    </row>
    <row r="91" spans="1:3">
      <c r="A91" s="12"/>
      <c r="B91" s="115"/>
      <c r="C91" s="115"/>
    </row>
    <row r="92" spans="1:3">
      <c r="A92" s="12"/>
      <c r="B92" s="117" t="s">
        <v>269</v>
      </c>
      <c r="C92" s="117"/>
    </row>
    <row r="93" spans="1:3">
      <c r="A93" s="12"/>
      <c r="B93" s="11"/>
      <c r="C93" s="11"/>
    </row>
    <row r="94" spans="1:3" ht="153" customHeight="1">
      <c r="A94" s="12"/>
      <c r="B94" s="115" t="s">
        <v>270</v>
      </c>
      <c r="C94" s="115"/>
    </row>
    <row r="95" spans="1:3" ht="15" customHeight="1">
      <c r="A95" s="12" t="s">
        <v>1397</v>
      </c>
      <c r="B95" s="11" t="s">
        <v>6</v>
      </c>
      <c r="C95" s="11"/>
    </row>
    <row r="96" spans="1:3">
      <c r="A96" s="12"/>
      <c r="B96" s="114" t="s">
        <v>271</v>
      </c>
      <c r="C96" s="114"/>
    </row>
    <row r="97" spans="1:3">
      <c r="A97" s="12"/>
      <c r="B97" s="11"/>
      <c r="C97" s="11"/>
    </row>
    <row r="98" spans="1:3" ht="89.25" customHeight="1">
      <c r="A98" s="12"/>
      <c r="B98" s="115" t="s">
        <v>272</v>
      </c>
      <c r="C98" s="115"/>
    </row>
    <row r="99" spans="1:3">
      <c r="A99" s="12"/>
      <c r="B99" s="115" t="s">
        <v>235</v>
      </c>
      <c r="C99" s="115"/>
    </row>
    <row r="100" spans="1:3" ht="204" customHeight="1">
      <c r="A100" s="12"/>
      <c r="B100" s="115" t="s">
        <v>273</v>
      </c>
      <c r="C100" s="115"/>
    </row>
    <row r="101" spans="1:3" ht="15" customHeight="1">
      <c r="A101" s="12" t="s">
        <v>794</v>
      </c>
      <c r="B101" s="11" t="s">
        <v>6</v>
      </c>
      <c r="C101" s="11"/>
    </row>
    <row r="102" spans="1:3">
      <c r="A102" s="12"/>
      <c r="B102" s="114" t="s">
        <v>274</v>
      </c>
      <c r="C102" s="114"/>
    </row>
    <row r="103" spans="1:3">
      <c r="A103" s="12"/>
      <c r="B103" s="11"/>
      <c r="C103" s="11"/>
    </row>
    <row r="104" spans="1:3" ht="153" customHeight="1">
      <c r="A104" s="12"/>
      <c r="B104" s="115" t="s">
        <v>275</v>
      </c>
      <c r="C104" s="115"/>
    </row>
    <row r="105" spans="1:3">
      <c r="A105" s="12"/>
      <c r="B105" s="11"/>
      <c r="C105" s="11"/>
    </row>
    <row r="106" spans="1:3" ht="127.5" customHeight="1">
      <c r="A106" s="12"/>
      <c r="B106" s="115" t="s">
        <v>276</v>
      </c>
      <c r="C106" s="115"/>
    </row>
    <row r="107" spans="1:3" ht="15" customHeight="1">
      <c r="A107" s="12" t="s">
        <v>1398</v>
      </c>
      <c r="B107" s="11" t="s">
        <v>6</v>
      </c>
      <c r="C107" s="11"/>
    </row>
    <row r="108" spans="1:3">
      <c r="A108" s="12"/>
      <c r="B108" s="114" t="s">
        <v>277</v>
      </c>
      <c r="C108" s="114"/>
    </row>
    <row r="109" spans="1:3">
      <c r="A109" s="12"/>
      <c r="B109" s="11"/>
      <c r="C109" s="11"/>
    </row>
    <row r="110" spans="1:3" ht="165.75" customHeight="1">
      <c r="A110" s="12"/>
      <c r="B110" s="115" t="s">
        <v>278</v>
      </c>
      <c r="C110" s="115"/>
    </row>
    <row r="111" spans="1:3" ht="15" customHeight="1">
      <c r="A111" s="12" t="s">
        <v>1399</v>
      </c>
      <c r="B111" s="11" t="s">
        <v>6</v>
      </c>
      <c r="C111" s="11"/>
    </row>
    <row r="112" spans="1:3" ht="89.25" customHeight="1">
      <c r="A112" s="12"/>
      <c r="B112" s="115" t="s">
        <v>279</v>
      </c>
      <c r="C112" s="115"/>
    </row>
    <row r="113" spans="1:3" ht="15" customHeight="1">
      <c r="A113" s="12" t="s">
        <v>945</v>
      </c>
      <c r="B113" s="11" t="s">
        <v>6</v>
      </c>
      <c r="C113" s="11"/>
    </row>
    <row r="114" spans="1:3">
      <c r="A114" s="12"/>
      <c r="B114" s="114" t="s">
        <v>280</v>
      </c>
      <c r="C114" s="114"/>
    </row>
    <row r="115" spans="1:3">
      <c r="A115" s="12"/>
      <c r="B115" s="11"/>
      <c r="C115" s="11"/>
    </row>
    <row r="116" spans="1:3" ht="165.75" customHeight="1">
      <c r="A116" s="12"/>
      <c r="B116" s="115" t="s">
        <v>281</v>
      </c>
      <c r="C116" s="115"/>
    </row>
    <row r="117" spans="1:3" ht="15" customHeight="1">
      <c r="A117" s="12" t="s">
        <v>1400</v>
      </c>
      <c r="B117" s="11" t="s">
        <v>6</v>
      </c>
      <c r="C117" s="11"/>
    </row>
    <row r="118" spans="1:3">
      <c r="A118" s="12"/>
      <c r="B118" s="114" t="s">
        <v>282</v>
      </c>
      <c r="C118" s="114"/>
    </row>
    <row r="119" spans="1:3">
      <c r="A119" s="12"/>
      <c r="B119" s="11"/>
      <c r="C119" s="11"/>
    </row>
    <row r="120" spans="1:3" ht="165.75" customHeight="1">
      <c r="A120" s="12"/>
      <c r="B120" s="115" t="s">
        <v>283</v>
      </c>
      <c r="C120" s="115"/>
    </row>
    <row r="121" spans="1:3">
      <c r="A121" s="12"/>
      <c r="B121" s="11"/>
      <c r="C121" s="11"/>
    </row>
    <row r="122" spans="1:3" ht="127.5" customHeight="1">
      <c r="A122" s="12"/>
      <c r="B122" s="115" t="s">
        <v>284</v>
      </c>
      <c r="C122" s="115"/>
    </row>
    <row r="123" spans="1:3" ht="15" customHeight="1">
      <c r="A123" s="12" t="s">
        <v>1401</v>
      </c>
      <c r="B123" s="11" t="s">
        <v>6</v>
      </c>
      <c r="C123" s="11"/>
    </row>
    <row r="124" spans="1:3">
      <c r="A124" s="12"/>
      <c r="B124" s="114" t="s">
        <v>326</v>
      </c>
      <c r="C124" s="114"/>
    </row>
    <row r="125" spans="1:3">
      <c r="A125" s="12"/>
      <c r="B125" s="11"/>
      <c r="C125" s="11"/>
    </row>
    <row r="126" spans="1:3" ht="89.25" customHeight="1">
      <c r="A126" s="12"/>
      <c r="B126" s="115" t="s">
        <v>327</v>
      </c>
      <c r="C126" s="115"/>
    </row>
    <row r="127" spans="1:3">
      <c r="A127" s="12"/>
      <c r="B127" s="11"/>
      <c r="C127" s="11"/>
    </row>
    <row r="128" spans="1:3" ht="76.5" customHeight="1">
      <c r="A128" s="12"/>
      <c r="B128" s="115" t="s">
        <v>1402</v>
      </c>
      <c r="C128" s="115"/>
    </row>
    <row r="129" spans="1:3" ht="15" customHeight="1">
      <c r="A129" s="12" t="s">
        <v>1403</v>
      </c>
      <c r="B129" s="11" t="s">
        <v>6</v>
      </c>
      <c r="C129" s="11"/>
    </row>
    <row r="130" spans="1:3">
      <c r="A130" s="12"/>
      <c r="B130" s="37" t="s">
        <v>358</v>
      </c>
      <c r="C130" s="37"/>
    </row>
    <row r="131" spans="1:3">
      <c r="A131" s="12"/>
      <c r="B131" s="115" t="s">
        <v>235</v>
      </c>
      <c r="C131" s="115"/>
    </row>
    <row r="132" spans="1:3" ht="229.5" customHeight="1">
      <c r="A132" s="12"/>
      <c r="B132" s="115" t="s">
        <v>359</v>
      </c>
      <c r="C132" s="115"/>
    </row>
    <row r="133" spans="1:3">
      <c r="A133" s="12"/>
      <c r="B133" s="11"/>
      <c r="C133" s="11"/>
    </row>
    <row r="134" spans="1:3" ht="242.25" customHeight="1">
      <c r="A134" s="12"/>
      <c r="B134" s="115" t="s">
        <v>360</v>
      </c>
      <c r="C134" s="115"/>
    </row>
    <row r="135" spans="1:3">
      <c r="A135" s="12"/>
      <c r="B135" s="11"/>
      <c r="C135" s="11"/>
    </row>
    <row r="136" spans="1:3">
      <c r="A136" s="12"/>
      <c r="B136" s="143" t="s">
        <v>361</v>
      </c>
      <c r="C136" s="143"/>
    </row>
    <row r="137" spans="1:3">
      <c r="A137" s="12"/>
      <c r="B137" s="11"/>
      <c r="C137" s="11"/>
    </row>
    <row r="138" spans="1:3" ht="178.5" customHeight="1">
      <c r="A138" s="12"/>
      <c r="B138" s="115" t="s">
        <v>362</v>
      </c>
      <c r="C138" s="115"/>
    </row>
    <row r="139" spans="1:3" ht="15" customHeight="1">
      <c r="A139" s="12" t="s">
        <v>1404</v>
      </c>
      <c r="B139" s="11" t="s">
        <v>6</v>
      </c>
      <c r="C139" s="11"/>
    </row>
    <row r="140" spans="1:3">
      <c r="A140" s="12"/>
      <c r="B140" s="114" t="s">
        <v>354</v>
      </c>
      <c r="C140" s="114"/>
    </row>
    <row r="141" spans="1:3">
      <c r="A141" s="12"/>
      <c r="B141" s="11"/>
      <c r="C141" s="11"/>
    </row>
    <row r="142" spans="1:3" ht="127.5" customHeight="1">
      <c r="A142" s="12"/>
      <c r="B142" s="115" t="s">
        <v>355</v>
      </c>
      <c r="C142" s="115"/>
    </row>
  </sheetData>
  <mergeCells count="156">
    <mergeCell ref="B138:C138"/>
    <mergeCell ref="A139:A142"/>
    <mergeCell ref="B139:C139"/>
    <mergeCell ref="B140:C140"/>
    <mergeCell ref="B141:C141"/>
    <mergeCell ref="B142:C142"/>
    <mergeCell ref="A129:A138"/>
    <mergeCell ref="B129:C129"/>
    <mergeCell ref="B130:C130"/>
    <mergeCell ref="B131:C131"/>
    <mergeCell ref="B132:C132"/>
    <mergeCell ref="B133:C133"/>
    <mergeCell ref="B134:C134"/>
    <mergeCell ref="B135:C135"/>
    <mergeCell ref="B136:C136"/>
    <mergeCell ref="B137:C137"/>
    <mergeCell ref="B121:C121"/>
    <mergeCell ref="B122:C122"/>
    <mergeCell ref="A123:A128"/>
    <mergeCell ref="B123:C123"/>
    <mergeCell ref="B124:C124"/>
    <mergeCell ref="B125:C125"/>
    <mergeCell ref="B126:C126"/>
    <mergeCell ref="B127:C127"/>
    <mergeCell ref="B128:C128"/>
    <mergeCell ref="A113:A116"/>
    <mergeCell ref="B113:C113"/>
    <mergeCell ref="B114:C114"/>
    <mergeCell ref="B115:C115"/>
    <mergeCell ref="B116:C116"/>
    <mergeCell ref="A117:A122"/>
    <mergeCell ref="B117:C117"/>
    <mergeCell ref="B118:C118"/>
    <mergeCell ref="B119:C119"/>
    <mergeCell ref="B120:C120"/>
    <mergeCell ref="A107:A110"/>
    <mergeCell ref="B107:C107"/>
    <mergeCell ref="B108:C108"/>
    <mergeCell ref="B109:C109"/>
    <mergeCell ref="B110:C110"/>
    <mergeCell ref="A111:A112"/>
    <mergeCell ref="B111:C111"/>
    <mergeCell ref="B112:C112"/>
    <mergeCell ref="B99:C99"/>
    <mergeCell ref="B100:C100"/>
    <mergeCell ref="A101:A106"/>
    <mergeCell ref="B101:C101"/>
    <mergeCell ref="B102:C102"/>
    <mergeCell ref="B103:C103"/>
    <mergeCell ref="B104:C104"/>
    <mergeCell ref="B105:C105"/>
    <mergeCell ref="B106:C106"/>
    <mergeCell ref="B90:C90"/>
    <mergeCell ref="B91:C91"/>
    <mergeCell ref="B92:C92"/>
    <mergeCell ref="B93:C93"/>
    <mergeCell ref="B94:C94"/>
    <mergeCell ref="A95:A100"/>
    <mergeCell ref="B95:C95"/>
    <mergeCell ref="B96:C96"/>
    <mergeCell ref="B97:C97"/>
    <mergeCell ref="B98:C98"/>
    <mergeCell ref="A81:A94"/>
    <mergeCell ref="B81:C81"/>
    <mergeCell ref="B82:C82"/>
    <mergeCell ref="B83:C83"/>
    <mergeCell ref="B84:C84"/>
    <mergeCell ref="B85:C85"/>
    <mergeCell ref="B86:C86"/>
    <mergeCell ref="B87:C87"/>
    <mergeCell ref="B88:C88"/>
    <mergeCell ref="B89:C89"/>
    <mergeCell ref="B76:C76"/>
    <mergeCell ref="A77:A80"/>
    <mergeCell ref="B77:C77"/>
    <mergeCell ref="B78:C78"/>
    <mergeCell ref="B79:C79"/>
    <mergeCell ref="B80:C80"/>
    <mergeCell ref="A60:A76"/>
    <mergeCell ref="B60:C60"/>
    <mergeCell ref="B61:C61"/>
    <mergeCell ref="B62:C62"/>
    <mergeCell ref="B63:C63"/>
    <mergeCell ref="B64:C64"/>
    <mergeCell ref="B65:C65"/>
    <mergeCell ref="B66:C66"/>
    <mergeCell ref="B74:C74"/>
    <mergeCell ref="B75:C75"/>
    <mergeCell ref="A54:A59"/>
    <mergeCell ref="B54:C54"/>
    <mergeCell ref="B55:C55"/>
    <mergeCell ref="B56:C56"/>
    <mergeCell ref="B57:C57"/>
    <mergeCell ref="B58:C58"/>
    <mergeCell ref="B59:C59"/>
    <mergeCell ref="A46:A49"/>
    <mergeCell ref="B46:C46"/>
    <mergeCell ref="B47:C47"/>
    <mergeCell ref="B48:C48"/>
    <mergeCell ref="B49:C49"/>
    <mergeCell ref="A50:A53"/>
    <mergeCell ref="B50:C50"/>
    <mergeCell ref="B51:C51"/>
    <mergeCell ref="B52:C52"/>
    <mergeCell ref="B53:C53"/>
    <mergeCell ref="A38:A41"/>
    <mergeCell ref="B38:C38"/>
    <mergeCell ref="B39:C39"/>
    <mergeCell ref="B40:C40"/>
    <mergeCell ref="B41:C41"/>
    <mergeCell ref="A42:A45"/>
    <mergeCell ref="B42:C42"/>
    <mergeCell ref="B43:C43"/>
    <mergeCell ref="B44:C44"/>
    <mergeCell ref="B45:C45"/>
    <mergeCell ref="A30:A33"/>
    <mergeCell ref="B30:C30"/>
    <mergeCell ref="B31:C31"/>
    <mergeCell ref="B32:C32"/>
    <mergeCell ref="B33:C33"/>
    <mergeCell ref="A34:A37"/>
    <mergeCell ref="B34:C34"/>
    <mergeCell ref="B35:C35"/>
    <mergeCell ref="B36:C36"/>
    <mergeCell ref="B37:C37"/>
    <mergeCell ref="A18:A29"/>
    <mergeCell ref="B18:C18"/>
    <mergeCell ref="B19:C19"/>
    <mergeCell ref="B20:C20"/>
    <mergeCell ref="B21:C21"/>
    <mergeCell ref="B22:C22"/>
    <mergeCell ref="B25:C25"/>
    <mergeCell ref="B28:C28"/>
    <mergeCell ref="B29:C29"/>
    <mergeCell ref="B13:C13"/>
    <mergeCell ref="A14:A17"/>
    <mergeCell ref="B14:C14"/>
    <mergeCell ref="B15:C15"/>
    <mergeCell ref="B16:C16"/>
    <mergeCell ref="B17:C17"/>
    <mergeCell ref="B7:C7"/>
    <mergeCell ref="B8:C8"/>
    <mergeCell ref="B9:C9"/>
    <mergeCell ref="B10:C10"/>
    <mergeCell ref="B11:C11"/>
    <mergeCell ref="B12:C12"/>
    <mergeCell ref="B67:C67"/>
    <mergeCell ref="B69:B70"/>
    <mergeCell ref="A1:A2"/>
    <mergeCell ref="B1:C1"/>
    <mergeCell ref="B2:C2"/>
    <mergeCell ref="B3:C3"/>
    <mergeCell ref="A4:A13"/>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2" width="36.5703125" bestFit="1" customWidth="1"/>
    <col min="3" max="3" width="36.5703125" customWidth="1"/>
    <col min="4" max="4" width="18.28515625" customWidth="1"/>
    <col min="5" max="5" width="3.7109375" customWidth="1"/>
    <col min="6" max="6" width="22" customWidth="1"/>
    <col min="7" max="7" width="4.7109375" customWidth="1"/>
    <col min="8" max="8" width="18.28515625" customWidth="1"/>
    <col min="9" max="9" width="3.7109375" customWidth="1"/>
    <col min="10" max="10" width="5.85546875" customWidth="1"/>
    <col min="11" max="11" width="4.7109375" customWidth="1"/>
    <col min="12" max="12" width="18.28515625" customWidth="1"/>
    <col min="13" max="13" width="17.28515625" customWidth="1"/>
    <col min="14" max="14" width="3.7109375" customWidth="1"/>
    <col min="15" max="15" width="22" customWidth="1"/>
    <col min="16" max="16" width="4.7109375" customWidth="1"/>
    <col min="17" max="17" width="15.85546875" customWidth="1"/>
    <col min="18" max="18" width="22" customWidth="1"/>
  </cols>
  <sheetData>
    <row r="1" spans="1:18" ht="15" customHeight="1">
      <c r="A1" s="8" t="s">
        <v>14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21</v>
      </c>
      <c r="B3" s="11" t="s">
        <v>6</v>
      </c>
      <c r="C3" s="11"/>
      <c r="D3" s="11"/>
      <c r="E3" s="11"/>
      <c r="F3" s="11"/>
      <c r="G3" s="11"/>
      <c r="H3" s="11"/>
      <c r="I3" s="11"/>
      <c r="J3" s="11"/>
      <c r="K3" s="11"/>
      <c r="L3" s="11"/>
      <c r="M3" s="11"/>
      <c r="N3" s="11"/>
      <c r="O3" s="11"/>
      <c r="P3" s="11"/>
      <c r="Q3" s="11"/>
      <c r="R3" s="11"/>
    </row>
    <row r="4" spans="1:18" ht="15" customHeight="1">
      <c r="A4" s="12" t="s">
        <v>503</v>
      </c>
      <c r="B4" s="11" t="s">
        <v>6</v>
      </c>
      <c r="C4" s="11"/>
      <c r="D4" s="11"/>
      <c r="E4" s="11"/>
      <c r="F4" s="11"/>
      <c r="G4" s="11"/>
      <c r="H4" s="11"/>
      <c r="I4" s="11"/>
      <c r="J4" s="11"/>
      <c r="K4" s="11"/>
      <c r="L4" s="11"/>
      <c r="M4" s="11"/>
      <c r="N4" s="11"/>
      <c r="O4" s="11"/>
      <c r="P4" s="11"/>
      <c r="Q4" s="11"/>
      <c r="R4" s="11"/>
    </row>
    <row r="5" spans="1:18">
      <c r="A5" s="12"/>
      <c r="B5" s="45" t="s">
        <v>254</v>
      </c>
      <c r="C5" s="45"/>
      <c r="D5" s="45"/>
      <c r="E5" s="45"/>
      <c r="F5" s="45"/>
      <c r="G5" s="45"/>
      <c r="H5" s="45"/>
      <c r="I5" s="45"/>
      <c r="J5" s="45"/>
      <c r="K5" s="45"/>
      <c r="L5" s="45"/>
      <c r="M5" s="45"/>
      <c r="N5" s="45"/>
      <c r="O5" s="45"/>
      <c r="P5" s="45"/>
      <c r="Q5" s="45"/>
      <c r="R5" s="45"/>
    </row>
    <row r="6" spans="1:18">
      <c r="A6" s="12"/>
      <c r="B6" s="26"/>
      <c r="C6" s="26"/>
    </row>
    <row r="7" spans="1:18">
      <c r="A7" s="12"/>
      <c r="B7" s="17"/>
      <c r="C7" s="17"/>
    </row>
    <row r="8" spans="1:18">
      <c r="A8" s="12"/>
      <c r="B8" s="27"/>
      <c r="C8" s="21" t="s">
        <v>255</v>
      </c>
    </row>
    <row r="9" spans="1:18" ht="15.75" thickBot="1">
      <c r="A9" s="12"/>
      <c r="B9" s="27"/>
      <c r="C9" s="22" t="s">
        <v>256</v>
      </c>
    </row>
    <row r="10" spans="1:18">
      <c r="A10" s="12"/>
      <c r="B10" s="23" t="s">
        <v>257</v>
      </c>
      <c r="C10" s="24">
        <v>5</v>
      </c>
    </row>
    <row r="11" spans="1:18">
      <c r="A11" s="12"/>
      <c r="B11" s="20" t="s">
        <v>258</v>
      </c>
      <c r="C11" s="25">
        <v>6</v>
      </c>
    </row>
    <row r="12" spans="1:18">
      <c r="A12" s="12"/>
      <c r="B12" s="23" t="s">
        <v>259</v>
      </c>
      <c r="C12" s="24" t="s">
        <v>260</v>
      </c>
    </row>
    <row r="13" spans="1:18">
      <c r="A13" s="12"/>
      <c r="B13" s="45" t="s">
        <v>506</v>
      </c>
      <c r="C13" s="45"/>
      <c r="D13" s="45"/>
      <c r="E13" s="45"/>
      <c r="F13" s="45"/>
      <c r="G13" s="45"/>
      <c r="H13" s="45"/>
      <c r="I13" s="45"/>
      <c r="J13" s="45"/>
      <c r="K13" s="45"/>
      <c r="L13" s="45"/>
      <c r="M13" s="45"/>
      <c r="N13" s="45"/>
      <c r="O13" s="45"/>
      <c r="P13" s="45"/>
      <c r="Q13" s="45"/>
      <c r="R13" s="45"/>
    </row>
    <row r="14" spans="1:18">
      <c r="A14" s="12"/>
      <c r="B14" s="147"/>
      <c r="C14" s="147"/>
      <c r="D14" s="147"/>
      <c r="E14" s="147"/>
      <c r="F14" s="147"/>
      <c r="G14" s="147"/>
      <c r="H14" s="147"/>
      <c r="I14" s="147"/>
      <c r="J14" s="147"/>
      <c r="K14" s="147"/>
      <c r="L14" s="147"/>
      <c r="M14" s="147"/>
      <c r="N14" s="147"/>
      <c r="O14" s="147"/>
      <c r="P14" s="147"/>
      <c r="Q14" s="147"/>
      <c r="R14" s="147"/>
    </row>
    <row r="15" spans="1:18">
      <c r="A15" s="12"/>
      <c r="B15" s="26"/>
      <c r="C15" s="26"/>
      <c r="D15" s="26"/>
      <c r="E15" s="26"/>
      <c r="F15" s="26"/>
      <c r="G15" s="26"/>
      <c r="H15" s="26"/>
      <c r="I15" s="26"/>
    </row>
    <row r="16" spans="1:18">
      <c r="A16" s="12"/>
      <c r="B16" s="17"/>
      <c r="C16" s="17"/>
      <c r="D16" s="17"/>
      <c r="E16" s="17"/>
      <c r="F16" s="17"/>
      <c r="G16" s="17"/>
      <c r="H16" s="17"/>
      <c r="I16" s="17"/>
    </row>
    <row r="17" spans="1:18" ht="15.75" thickBot="1">
      <c r="A17" s="12"/>
      <c r="B17" s="28" t="s">
        <v>289</v>
      </c>
      <c r="C17" s="113">
        <v>41639</v>
      </c>
      <c r="D17" s="113"/>
      <c r="E17" s="113"/>
      <c r="F17" s="16"/>
      <c r="G17" s="113">
        <v>41274</v>
      </c>
      <c r="H17" s="113"/>
      <c r="I17" s="113"/>
    </row>
    <row r="18" spans="1:18">
      <c r="A18" s="12"/>
      <c r="B18" s="61" t="s">
        <v>408</v>
      </c>
      <c r="C18" s="90" t="s">
        <v>300</v>
      </c>
      <c r="D18" s="92">
        <v>175178</v>
      </c>
      <c r="E18" s="84"/>
      <c r="F18" s="41"/>
      <c r="G18" s="90" t="s">
        <v>300</v>
      </c>
      <c r="H18" s="92">
        <v>126490</v>
      </c>
      <c r="I18" s="84"/>
    </row>
    <row r="19" spans="1:18">
      <c r="A19" s="12"/>
      <c r="B19" s="61"/>
      <c r="C19" s="91"/>
      <c r="D19" s="93"/>
      <c r="E19" s="85"/>
      <c r="F19" s="41"/>
      <c r="G19" s="61"/>
      <c r="H19" s="58"/>
      <c r="I19" s="41"/>
    </row>
    <row r="20" spans="1:18">
      <c r="A20" s="12"/>
      <c r="B20" s="45" t="s">
        <v>507</v>
      </c>
      <c r="C20" s="50">
        <v>5948</v>
      </c>
      <c r="D20" s="50"/>
      <c r="E20" s="27"/>
      <c r="F20" s="27"/>
      <c r="G20" s="50">
        <v>1005</v>
      </c>
      <c r="H20" s="50"/>
      <c r="I20" s="27"/>
    </row>
    <row r="21" spans="1:18">
      <c r="A21" s="12"/>
      <c r="B21" s="45"/>
      <c r="C21" s="50"/>
      <c r="D21" s="50"/>
      <c r="E21" s="27"/>
      <c r="F21" s="27"/>
      <c r="G21" s="50"/>
      <c r="H21" s="50"/>
      <c r="I21" s="27"/>
    </row>
    <row r="22" spans="1:18">
      <c r="A22" s="12"/>
      <c r="B22" s="61" t="s">
        <v>258</v>
      </c>
      <c r="C22" s="58">
        <v>3365</v>
      </c>
      <c r="D22" s="58"/>
      <c r="E22" s="41"/>
      <c r="F22" s="41"/>
      <c r="G22" s="58">
        <v>2463</v>
      </c>
      <c r="H22" s="58"/>
      <c r="I22" s="41"/>
    </row>
    <row r="23" spans="1:18">
      <c r="A23" s="12"/>
      <c r="B23" s="61"/>
      <c r="C23" s="58"/>
      <c r="D23" s="58"/>
      <c r="E23" s="41"/>
      <c r="F23" s="41"/>
      <c r="G23" s="58"/>
      <c r="H23" s="58"/>
      <c r="I23" s="41"/>
    </row>
    <row r="24" spans="1:18">
      <c r="A24" s="12"/>
      <c r="B24" s="45" t="s">
        <v>259</v>
      </c>
      <c r="C24" s="50">
        <v>11444</v>
      </c>
      <c r="D24" s="50"/>
      <c r="E24" s="27"/>
      <c r="F24" s="27"/>
      <c r="G24" s="50">
        <v>10990</v>
      </c>
      <c r="H24" s="50"/>
      <c r="I24" s="27"/>
    </row>
    <row r="25" spans="1:18" ht="15.75" thickBot="1">
      <c r="A25" s="12"/>
      <c r="B25" s="45"/>
      <c r="C25" s="98"/>
      <c r="D25" s="98"/>
      <c r="E25" s="47"/>
      <c r="F25" s="27"/>
      <c r="G25" s="98"/>
      <c r="H25" s="98"/>
      <c r="I25" s="47"/>
    </row>
    <row r="26" spans="1:18">
      <c r="A26" s="12"/>
      <c r="B26" s="41"/>
      <c r="C26" s="92">
        <v>195935</v>
      </c>
      <c r="D26" s="92"/>
      <c r="E26" s="84"/>
      <c r="F26" s="41"/>
      <c r="G26" s="92">
        <v>140948</v>
      </c>
      <c r="H26" s="92"/>
      <c r="I26" s="84"/>
    </row>
    <row r="27" spans="1:18">
      <c r="A27" s="12"/>
      <c r="B27" s="41"/>
      <c r="C27" s="58"/>
      <c r="D27" s="58"/>
      <c r="E27" s="41"/>
      <c r="F27" s="41"/>
      <c r="G27" s="58"/>
      <c r="H27" s="58"/>
      <c r="I27" s="41"/>
    </row>
    <row r="28" spans="1:18">
      <c r="A28" s="12"/>
      <c r="B28" s="20" t="s">
        <v>508</v>
      </c>
      <c r="C28" s="43" t="s">
        <v>509</v>
      </c>
      <c r="D28" s="43"/>
      <c r="E28" s="20" t="s">
        <v>302</v>
      </c>
      <c r="F28" s="16"/>
      <c r="G28" s="43" t="s">
        <v>510</v>
      </c>
      <c r="H28" s="43"/>
      <c r="I28" s="20" t="s">
        <v>302</v>
      </c>
    </row>
    <row r="29" spans="1:18" ht="27" thickBot="1">
      <c r="A29" s="12"/>
      <c r="B29" s="23" t="s">
        <v>511</v>
      </c>
      <c r="C29" s="60" t="s">
        <v>512</v>
      </c>
      <c r="D29" s="60"/>
      <c r="E29" s="33" t="s">
        <v>302</v>
      </c>
      <c r="F29" s="30"/>
      <c r="G29" s="60" t="s">
        <v>513</v>
      </c>
      <c r="H29" s="60"/>
      <c r="I29" s="33" t="s">
        <v>302</v>
      </c>
    </row>
    <row r="30" spans="1:18">
      <c r="A30" s="12"/>
      <c r="B30" s="45" t="s">
        <v>136</v>
      </c>
      <c r="C30" s="52" t="s">
        <v>300</v>
      </c>
      <c r="D30" s="63">
        <v>106406</v>
      </c>
      <c r="E30" s="55"/>
      <c r="F30" s="27"/>
      <c r="G30" s="52" t="s">
        <v>300</v>
      </c>
      <c r="H30" s="63">
        <v>85152</v>
      </c>
      <c r="I30" s="55"/>
    </row>
    <row r="31" spans="1:18" ht="15.75" thickBot="1">
      <c r="A31" s="12"/>
      <c r="B31" s="45"/>
      <c r="C31" s="65"/>
      <c r="D31" s="66"/>
      <c r="E31" s="67"/>
      <c r="F31" s="27"/>
      <c r="G31" s="65"/>
      <c r="H31" s="66"/>
      <c r="I31" s="67"/>
    </row>
    <row r="32" spans="1:18" ht="15.75" thickTop="1">
      <c r="A32" s="12" t="s">
        <v>69</v>
      </c>
      <c r="B32" s="11" t="s">
        <v>6</v>
      </c>
      <c r="C32" s="11"/>
      <c r="D32" s="11"/>
      <c r="E32" s="11"/>
      <c r="F32" s="11"/>
      <c r="G32" s="11"/>
      <c r="H32" s="11"/>
      <c r="I32" s="11"/>
      <c r="J32" s="11"/>
      <c r="K32" s="11"/>
      <c r="L32" s="11"/>
      <c r="M32" s="11"/>
      <c r="N32" s="11"/>
      <c r="O32" s="11"/>
      <c r="P32" s="11"/>
      <c r="Q32" s="11"/>
      <c r="R32" s="11"/>
    </row>
    <row r="33" spans="1:18">
      <c r="A33" s="12"/>
      <c r="B33" s="114" t="s">
        <v>287</v>
      </c>
      <c r="C33" s="114"/>
      <c r="D33" s="114"/>
      <c r="E33" s="114"/>
      <c r="F33" s="114"/>
      <c r="G33" s="114"/>
      <c r="H33" s="114"/>
      <c r="I33" s="114"/>
      <c r="J33" s="114"/>
      <c r="K33" s="114"/>
      <c r="L33" s="114"/>
      <c r="M33" s="114"/>
      <c r="N33" s="114"/>
      <c r="O33" s="114"/>
      <c r="P33" s="114"/>
      <c r="Q33" s="114"/>
      <c r="R33" s="114"/>
    </row>
    <row r="34" spans="1:18">
      <c r="A34" s="12"/>
      <c r="B34" s="11"/>
      <c r="C34" s="11"/>
      <c r="D34" s="11"/>
      <c r="E34" s="11"/>
      <c r="F34" s="11"/>
      <c r="G34" s="11"/>
      <c r="H34" s="11"/>
      <c r="I34" s="11"/>
      <c r="J34" s="11"/>
      <c r="K34" s="11"/>
      <c r="L34" s="11"/>
      <c r="M34" s="11"/>
      <c r="N34" s="11"/>
      <c r="O34" s="11"/>
      <c r="P34" s="11"/>
      <c r="Q34" s="11"/>
      <c r="R34" s="11"/>
    </row>
    <row r="35" spans="1:18" ht="25.5" customHeight="1">
      <c r="A35" s="12"/>
      <c r="B35" s="115" t="s">
        <v>288</v>
      </c>
      <c r="C35" s="115"/>
      <c r="D35" s="115"/>
      <c r="E35" s="115"/>
      <c r="F35" s="115"/>
      <c r="G35" s="115"/>
      <c r="H35" s="115"/>
      <c r="I35" s="115"/>
      <c r="J35" s="115"/>
      <c r="K35" s="115"/>
      <c r="L35" s="115"/>
      <c r="M35" s="115"/>
      <c r="N35" s="115"/>
      <c r="O35" s="115"/>
      <c r="P35" s="115"/>
      <c r="Q35" s="115"/>
      <c r="R35" s="115"/>
    </row>
    <row r="36" spans="1:18">
      <c r="A36" s="12"/>
      <c r="B36" s="26"/>
      <c r="C36" s="26"/>
      <c r="D36" s="26"/>
      <c r="E36" s="26"/>
      <c r="F36" s="26"/>
      <c r="G36" s="26"/>
      <c r="H36" s="26"/>
      <c r="I36" s="26"/>
      <c r="J36" s="26"/>
      <c r="K36" s="26"/>
      <c r="L36" s="26"/>
      <c r="M36" s="26"/>
      <c r="N36" s="26"/>
    </row>
    <row r="37" spans="1:18">
      <c r="A37" s="12"/>
      <c r="B37" s="17"/>
      <c r="C37" s="17"/>
      <c r="D37" s="17"/>
      <c r="E37" s="17"/>
      <c r="F37" s="17"/>
      <c r="G37" s="17"/>
      <c r="H37" s="17"/>
      <c r="I37" s="17"/>
      <c r="J37" s="17"/>
      <c r="K37" s="17"/>
      <c r="L37" s="17"/>
      <c r="M37" s="17"/>
      <c r="N37" s="17"/>
    </row>
    <row r="38" spans="1:18">
      <c r="A38" s="12"/>
      <c r="B38" s="37" t="s">
        <v>289</v>
      </c>
      <c r="C38" s="38" t="s">
        <v>290</v>
      </c>
      <c r="D38" s="38"/>
      <c r="E38" s="38"/>
      <c r="F38" s="27"/>
      <c r="G38" s="38" t="s">
        <v>294</v>
      </c>
      <c r="H38" s="38"/>
      <c r="I38" s="38"/>
      <c r="J38" s="27"/>
      <c r="K38" s="27"/>
      <c r="L38" s="38" t="s">
        <v>136</v>
      </c>
      <c r="M38" s="38"/>
      <c r="N38" s="38"/>
    </row>
    <row r="39" spans="1:18">
      <c r="A39" s="12"/>
      <c r="B39" s="37"/>
      <c r="C39" s="38" t="s">
        <v>291</v>
      </c>
      <c r="D39" s="38"/>
      <c r="E39" s="38"/>
      <c r="F39" s="27"/>
      <c r="G39" s="38" t="s">
        <v>295</v>
      </c>
      <c r="H39" s="38"/>
      <c r="I39" s="38"/>
      <c r="J39" s="27"/>
      <c r="K39" s="27"/>
      <c r="L39" s="38"/>
      <c r="M39" s="38"/>
      <c r="N39" s="38"/>
    </row>
    <row r="40" spans="1:18">
      <c r="A40" s="12"/>
      <c r="B40" s="37"/>
      <c r="C40" s="38" t="s">
        <v>292</v>
      </c>
      <c r="D40" s="38"/>
      <c r="E40" s="38"/>
      <c r="F40" s="27"/>
      <c r="G40" s="38" t="s">
        <v>296</v>
      </c>
      <c r="H40" s="38"/>
      <c r="I40" s="38"/>
      <c r="J40" s="27"/>
      <c r="K40" s="27"/>
      <c r="L40" s="38"/>
      <c r="M40" s="38"/>
      <c r="N40" s="38"/>
    </row>
    <row r="41" spans="1:18">
      <c r="A41" s="12"/>
      <c r="B41" s="37"/>
      <c r="C41" s="38" t="s">
        <v>293</v>
      </c>
      <c r="D41" s="38"/>
      <c r="E41" s="38"/>
      <c r="F41" s="27"/>
      <c r="G41" s="38" t="s">
        <v>297</v>
      </c>
      <c r="H41" s="38"/>
      <c r="I41" s="38"/>
      <c r="J41" s="27"/>
      <c r="K41" s="27"/>
      <c r="L41" s="38"/>
      <c r="M41" s="38"/>
      <c r="N41" s="38"/>
    </row>
    <row r="42" spans="1:18" ht="15.75" thickBot="1">
      <c r="A42" s="12"/>
      <c r="B42" s="37"/>
      <c r="C42" s="39"/>
      <c r="D42" s="39"/>
      <c r="E42" s="39"/>
      <c r="F42" s="27"/>
      <c r="G42" s="40" t="s">
        <v>298</v>
      </c>
      <c r="H42" s="40"/>
      <c r="I42" s="40"/>
      <c r="J42" s="27"/>
      <c r="K42" s="27"/>
      <c r="L42" s="40"/>
      <c r="M42" s="40"/>
      <c r="N42" s="40"/>
    </row>
    <row r="43" spans="1:18" ht="26.25">
      <c r="A43" s="12"/>
      <c r="B43" s="23" t="s">
        <v>299</v>
      </c>
      <c r="C43" s="23" t="s">
        <v>300</v>
      </c>
      <c r="D43" s="29" t="s">
        <v>301</v>
      </c>
      <c r="E43" s="23" t="s">
        <v>302</v>
      </c>
      <c r="F43" s="30"/>
      <c r="G43" s="23" t="s">
        <v>300</v>
      </c>
      <c r="H43" s="29" t="s">
        <v>303</v>
      </c>
      <c r="I43" s="23" t="s">
        <v>302</v>
      </c>
      <c r="J43" s="41"/>
      <c r="K43" s="41"/>
      <c r="L43" s="23" t="s">
        <v>300</v>
      </c>
      <c r="M43" s="29" t="s">
        <v>304</v>
      </c>
      <c r="N43" s="23" t="s">
        <v>302</v>
      </c>
    </row>
    <row r="44" spans="1:18">
      <c r="A44" s="12"/>
      <c r="B44" s="42" t="s">
        <v>305</v>
      </c>
      <c r="C44" s="43" t="s">
        <v>306</v>
      </c>
      <c r="D44" s="43"/>
      <c r="E44" s="45" t="s">
        <v>302</v>
      </c>
      <c r="F44" s="27"/>
      <c r="G44" s="43" t="s">
        <v>307</v>
      </c>
      <c r="H44" s="43"/>
      <c r="I44" s="27"/>
      <c r="J44" s="27"/>
      <c r="K44" s="27"/>
      <c r="L44" s="43" t="s">
        <v>306</v>
      </c>
      <c r="M44" s="43"/>
      <c r="N44" s="45" t="s">
        <v>302</v>
      </c>
    </row>
    <row r="45" spans="1:18" ht="15.75" thickBot="1">
      <c r="A45" s="12"/>
      <c r="B45" s="42"/>
      <c r="C45" s="44"/>
      <c r="D45" s="44"/>
      <c r="E45" s="46"/>
      <c r="F45" s="27"/>
      <c r="G45" s="44"/>
      <c r="H45" s="44"/>
      <c r="I45" s="47"/>
      <c r="J45" s="27"/>
      <c r="K45" s="27"/>
      <c r="L45" s="44"/>
      <c r="M45" s="44"/>
      <c r="N45" s="46"/>
    </row>
    <row r="46" spans="1:18">
      <c r="A46" s="12"/>
      <c r="B46" s="23" t="s">
        <v>308</v>
      </c>
      <c r="C46" s="49" t="s">
        <v>309</v>
      </c>
      <c r="D46" s="49"/>
      <c r="E46" s="23" t="s">
        <v>302</v>
      </c>
      <c r="F46" s="30"/>
      <c r="G46" s="49" t="s">
        <v>303</v>
      </c>
      <c r="H46" s="49"/>
      <c r="I46" s="23" t="s">
        <v>302</v>
      </c>
      <c r="J46" s="41"/>
      <c r="K46" s="41"/>
      <c r="L46" s="49" t="s">
        <v>310</v>
      </c>
      <c r="M46" s="49"/>
      <c r="N46" s="23" t="s">
        <v>302</v>
      </c>
    </row>
    <row r="47" spans="1:18">
      <c r="A47" s="12"/>
      <c r="B47" s="42" t="s">
        <v>156</v>
      </c>
      <c r="C47" s="50">
        <v>30387</v>
      </c>
      <c r="D47" s="50"/>
      <c r="E47" s="27"/>
      <c r="F47" s="27"/>
      <c r="G47" s="43">
        <v>34</v>
      </c>
      <c r="H47" s="43"/>
      <c r="I47" s="27"/>
      <c r="J47" s="27"/>
      <c r="K47" s="27"/>
      <c r="L47" s="50">
        <v>30421</v>
      </c>
      <c r="M47" s="50"/>
      <c r="N47" s="27"/>
    </row>
    <row r="48" spans="1:18">
      <c r="A48" s="12"/>
      <c r="B48" s="42"/>
      <c r="C48" s="50"/>
      <c r="D48" s="50"/>
      <c r="E48" s="27"/>
      <c r="F48" s="27"/>
      <c r="G48" s="43"/>
      <c r="H48" s="43"/>
      <c r="I48" s="27"/>
      <c r="J48" s="27"/>
      <c r="K48" s="27"/>
      <c r="L48" s="50"/>
      <c r="M48" s="50"/>
      <c r="N48" s="27"/>
    </row>
    <row r="49" spans="1:18" ht="15.75" thickBot="1">
      <c r="A49" s="12"/>
      <c r="B49" s="33" t="s">
        <v>311</v>
      </c>
      <c r="C49" s="51"/>
      <c r="D49" s="51"/>
      <c r="E49" s="51"/>
      <c r="F49" s="34"/>
      <c r="G49" s="51"/>
      <c r="H49" s="51"/>
      <c r="I49" s="51"/>
      <c r="J49" s="51"/>
      <c r="K49" s="51"/>
      <c r="L49" s="51"/>
      <c r="M49" s="51"/>
      <c r="N49" s="51"/>
    </row>
    <row r="50" spans="1:18">
      <c r="A50" s="12"/>
      <c r="B50" s="52" t="s">
        <v>312</v>
      </c>
      <c r="C50" s="53" t="s">
        <v>307</v>
      </c>
      <c r="D50" s="53"/>
      <c r="E50" s="55"/>
      <c r="F50" s="55"/>
      <c r="G50" s="53" t="s">
        <v>307</v>
      </c>
      <c r="H50" s="53"/>
      <c r="I50" s="55"/>
      <c r="J50" s="55"/>
      <c r="K50" s="55"/>
      <c r="L50" s="53" t="s">
        <v>307</v>
      </c>
      <c r="M50" s="53"/>
      <c r="N50" s="55"/>
    </row>
    <row r="51" spans="1:18">
      <c r="A51" s="12"/>
      <c r="B51" s="45"/>
      <c r="C51" s="54"/>
      <c r="D51" s="54"/>
      <c r="E51" s="56"/>
      <c r="F51" s="27"/>
      <c r="G51" s="54"/>
      <c r="H51" s="54"/>
      <c r="I51" s="56"/>
      <c r="J51" s="27"/>
      <c r="K51" s="27"/>
      <c r="L51" s="54"/>
      <c r="M51" s="54"/>
      <c r="N51" s="56"/>
    </row>
    <row r="52" spans="1:18">
      <c r="A52" s="12"/>
      <c r="B52" s="57" t="s">
        <v>305</v>
      </c>
      <c r="C52" s="58">
        <v>2901</v>
      </c>
      <c r="D52" s="58"/>
      <c r="E52" s="41"/>
      <c r="F52" s="41"/>
      <c r="G52" s="48" t="s">
        <v>313</v>
      </c>
      <c r="H52" s="48"/>
      <c r="I52" s="61" t="s">
        <v>302</v>
      </c>
      <c r="J52" s="41"/>
      <c r="K52" s="41"/>
      <c r="L52" s="58">
        <v>2400</v>
      </c>
      <c r="M52" s="58"/>
      <c r="N52" s="41"/>
    </row>
    <row r="53" spans="1:18" ht="15.75" thickBot="1">
      <c r="A53" s="12"/>
      <c r="B53" s="57"/>
      <c r="C53" s="59"/>
      <c r="D53" s="59"/>
      <c r="E53" s="51"/>
      <c r="F53" s="41"/>
      <c r="G53" s="60"/>
      <c r="H53" s="60"/>
      <c r="I53" s="62"/>
      <c r="J53" s="41"/>
      <c r="K53" s="41"/>
      <c r="L53" s="59"/>
      <c r="M53" s="59"/>
      <c r="N53" s="51"/>
    </row>
    <row r="54" spans="1:18">
      <c r="A54" s="12"/>
      <c r="B54" s="45" t="s">
        <v>314</v>
      </c>
      <c r="C54" s="63">
        <v>2901</v>
      </c>
      <c r="D54" s="63"/>
      <c r="E54" s="55"/>
      <c r="F54" s="27"/>
      <c r="G54" s="53" t="s">
        <v>313</v>
      </c>
      <c r="H54" s="53"/>
      <c r="I54" s="52" t="s">
        <v>302</v>
      </c>
      <c r="J54" s="27"/>
      <c r="K54" s="27"/>
      <c r="L54" s="63">
        <v>2400</v>
      </c>
      <c r="M54" s="63"/>
      <c r="N54" s="55"/>
    </row>
    <row r="55" spans="1:18">
      <c r="A55" s="12"/>
      <c r="B55" s="45"/>
      <c r="C55" s="50"/>
      <c r="D55" s="50"/>
      <c r="E55" s="27"/>
      <c r="F55" s="27"/>
      <c r="G55" s="43"/>
      <c r="H55" s="43"/>
      <c r="I55" s="45"/>
      <c r="J55" s="27"/>
      <c r="K55" s="27"/>
      <c r="L55" s="50"/>
      <c r="M55" s="50"/>
      <c r="N55" s="27"/>
    </row>
    <row r="56" spans="1:18" ht="15.75" thickBot="1">
      <c r="A56" s="12"/>
      <c r="B56" s="35" t="s">
        <v>305</v>
      </c>
      <c r="C56" s="60" t="s">
        <v>315</v>
      </c>
      <c r="D56" s="60"/>
      <c r="E56" s="33" t="s">
        <v>302</v>
      </c>
      <c r="F56" s="30"/>
      <c r="G56" s="60" t="s">
        <v>316</v>
      </c>
      <c r="H56" s="60"/>
      <c r="I56" s="33" t="s">
        <v>302</v>
      </c>
      <c r="J56" s="41"/>
      <c r="K56" s="41"/>
      <c r="L56" s="60" t="s">
        <v>317</v>
      </c>
      <c r="M56" s="60"/>
      <c r="N56" s="33" t="s">
        <v>302</v>
      </c>
    </row>
    <row r="57" spans="1:18">
      <c r="A57" s="12"/>
      <c r="B57" s="45" t="s">
        <v>318</v>
      </c>
      <c r="C57" s="53">
        <v>777</v>
      </c>
      <c r="D57" s="53"/>
      <c r="E57" s="55"/>
      <c r="F57" s="27"/>
      <c r="G57" s="53" t="s">
        <v>319</v>
      </c>
      <c r="H57" s="53"/>
      <c r="I57" s="52" t="s">
        <v>302</v>
      </c>
      <c r="J57" s="27"/>
      <c r="K57" s="27"/>
      <c r="L57" s="53" t="s">
        <v>320</v>
      </c>
      <c r="M57" s="53"/>
      <c r="N57" s="52" t="s">
        <v>302</v>
      </c>
    </row>
    <row r="58" spans="1:18">
      <c r="A58" s="12"/>
      <c r="B58" s="45"/>
      <c r="C58" s="54"/>
      <c r="D58" s="54"/>
      <c r="E58" s="56"/>
      <c r="F58" s="27"/>
      <c r="G58" s="54"/>
      <c r="H58" s="54"/>
      <c r="I58" s="64"/>
      <c r="J58" s="27"/>
      <c r="K58" s="27"/>
      <c r="L58" s="54"/>
      <c r="M58" s="54"/>
      <c r="N58" s="64"/>
    </row>
    <row r="59" spans="1:18">
      <c r="A59" s="12"/>
      <c r="B59" s="57" t="s">
        <v>305</v>
      </c>
      <c r="C59" s="58">
        <v>29191</v>
      </c>
      <c r="D59" s="58"/>
      <c r="E59" s="41"/>
      <c r="F59" s="41"/>
      <c r="G59" s="48" t="s">
        <v>321</v>
      </c>
      <c r="H59" s="48"/>
      <c r="I59" s="61" t="s">
        <v>302</v>
      </c>
      <c r="J59" s="41"/>
      <c r="K59" s="41"/>
      <c r="L59" s="58">
        <v>28705</v>
      </c>
      <c r="M59" s="58"/>
      <c r="N59" s="41"/>
    </row>
    <row r="60" spans="1:18" ht="15.75" thickBot="1">
      <c r="A60" s="12"/>
      <c r="B60" s="57"/>
      <c r="C60" s="59"/>
      <c r="D60" s="59"/>
      <c r="E60" s="51"/>
      <c r="F60" s="41"/>
      <c r="G60" s="60"/>
      <c r="H60" s="60"/>
      <c r="I60" s="62"/>
      <c r="J60" s="41"/>
      <c r="K60" s="41"/>
      <c r="L60" s="59"/>
      <c r="M60" s="59"/>
      <c r="N60" s="51"/>
    </row>
    <row r="61" spans="1:18">
      <c r="A61" s="12"/>
      <c r="B61" s="45" t="s">
        <v>322</v>
      </c>
      <c r="C61" s="52" t="s">
        <v>300</v>
      </c>
      <c r="D61" s="63">
        <v>29968</v>
      </c>
      <c r="E61" s="55"/>
      <c r="F61" s="27"/>
      <c r="G61" s="52" t="s">
        <v>300</v>
      </c>
      <c r="H61" s="53" t="s">
        <v>323</v>
      </c>
      <c r="I61" s="52" t="s">
        <v>302</v>
      </c>
      <c r="J61" s="69" t="s">
        <v>324</v>
      </c>
      <c r="K61" s="70" t="s">
        <v>302</v>
      </c>
      <c r="L61" s="52" t="s">
        <v>300</v>
      </c>
      <c r="M61" s="63">
        <v>27735</v>
      </c>
      <c r="N61" s="55"/>
    </row>
    <row r="62" spans="1:18" ht="15.75" thickBot="1">
      <c r="A62" s="12"/>
      <c r="B62" s="45"/>
      <c r="C62" s="65"/>
      <c r="D62" s="66"/>
      <c r="E62" s="67"/>
      <c r="F62" s="27"/>
      <c r="G62" s="65"/>
      <c r="H62" s="68"/>
      <c r="I62" s="65"/>
      <c r="J62" s="69"/>
      <c r="K62" s="70"/>
      <c r="L62" s="65"/>
      <c r="M62" s="66"/>
      <c r="N62" s="67"/>
    </row>
    <row r="63" spans="1:18" ht="15.75" thickTop="1">
      <c r="A63" s="12" t="s">
        <v>1406</v>
      </c>
      <c r="B63" s="11" t="s">
        <v>6</v>
      </c>
      <c r="C63" s="11"/>
      <c r="D63" s="11"/>
      <c r="E63" s="11"/>
      <c r="F63" s="11"/>
      <c r="G63" s="11"/>
      <c r="H63" s="11"/>
      <c r="I63" s="11"/>
      <c r="J63" s="11"/>
      <c r="K63" s="11"/>
      <c r="L63" s="11"/>
      <c r="M63" s="11"/>
      <c r="N63" s="11"/>
      <c r="O63" s="11"/>
      <c r="P63" s="11"/>
      <c r="Q63" s="11"/>
      <c r="R63" s="11"/>
    </row>
    <row r="64" spans="1:18">
      <c r="A64" s="12"/>
      <c r="B64" s="115" t="s">
        <v>329</v>
      </c>
      <c r="C64" s="115"/>
      <c r="D64" s="115"/>
      <c r="E64" s="115"/>
      <c r="F64" s="115"/>
      <c r="G64" s="115"/>
      <c r="H64" s="115"/>
      <c r="I64" s="115"/>
      <c r="J64" s="115"/>
      <c r="K64" s="115"/>
      <c r="L64" s="115"/>
      <c r="M64" s="115"/>
      <c r="N64" s="115"/>
      <c r="O64" s="115"/>
      <c r="P64" s="115"/>
      <c r="Q64" s="115"/>
      <c r="R64" s="115"/>
    </row>
    <row r="65" spans="1:18">
      <c r="A65" s="12"/>
      <c r="B65" s="26"/>
      <c r="C65" s="26"/>
      <c r="D65" s="26"/>
      <c r="E65" s="26"/>
      <c r="F65" s="26"/>
      <c r="G65" s="26"/>
      <c r="H65" s="26"/>
      <c r="I65" s="26"/>
      <c r="J65" s="26"/>
      <c r="K65" s="26"/>
      <c r="L65" s="26"/>
      <c r="M65" s="26"/>
      <c r="N65" s="26"/>
      <c r="O65" s="26"/>
      <c r="P65" s="26"/>
      <c r="Q65" s="26"/>
      <c r="R65" s="26"/>
    </row>
    <row r="66" spans="1:18">
      <c r="A66" s="12"/>
      <c r="B66" s="26"/>
      <c r="C66" s="26"/>
      <c r="D66" s="26"/>
      <c r="E66" s="26"/>
      <c r="F66" s="26"/>
      <c r="G66" s="26"/>
      <c r="H66" s="26"/>
      <c r="I66" s="26"/>
      <c r="J66" s="26"/>
      <c r="K66" s="26"/>
      <c r="L66" s="26"/>
      <c r="M66" s="26"/>
      <c r="N66" s="26"/>
      <c r="O66" s="26"/>
      <c r="P66" s="26"/>
      <c r="Q66" s="26"/>
      <c r="R66" s="26"/>
    </row>
    <row r="67" spans="1:18">
      <c r="A67" s="12"/>
      <c r="B67" s="17"/>
      <c r="C67" s="17"/>
      <c r="D67" s="17"/>
      <c r="E67" s="17"/>
      <c r="F67" s="17"/>
      <c r="G67" s="17"/>
      <c r="H67" s="17"/>
      <c r="I67" s="17"/>
      <c r="J67" s="17"/>
      <c r="K67" s="17"/>
      <c r="L67" s="17"/>
      <c r="M67" s="17"/>
      <c r="N67" s="17"/>
      <c r="O67" s="17"/>
      <c r="P67" s="17"/>
      <c r="Q67" s="17"/>
      <c r="R67" s="17"/>
    </row>
    <row r="68" spans="1:18" ht="15.75" thickBot="1">
      <c r="A68" s="12"/>
      <c r="B68" s="16"/>
      <c r="C68" s="40" t="s">
        <v>311</v>
      </c>
      <c r="D68" s="40"/>
      <c r="E68" s="40"/>
      <c r="F68" s="40"/>
      <c r="G68" s="40"/>
      <c r="H68" s="40"/>
      <c r="I68" s="40"/>
      <c r="J68" s="40"/>
      <c r="K68" s="40"/>
      <c r="L68" s="40"/>
      <c r="M68" s="40"/>
      <c r="N68" s="73"/>
      <c r="O68" s="16"/>
      <c r="P68" s="40" t="s">
        <v>330</v>
      </c>
      <c r="Q68" s="40"/>
      <c r="R68" s="40"/>
    </row>
    <row r="69" spans="1:18">
      <c r="A69" s="12"/>
      <c r="B69" s="16"/>
      <c r="C69" s="55"/>
      <c r="D69" s="55"/>
      <c r="E69" s="55"/>
      <c r="F69" s="16"/>
      <c r="G69" s="55"/>
      <c r="H69" s="55"/>
      <c r="I69" s="55"/>
      <c r="J69" s="16"/>
      <c r="K69" s="78" t="s">
        <v>331</v>
      </c>
      <c r="L69" s="78"/>
      <c r="M69" s="78"/>
      <c r="N69" s="73"/>
      <c r="O69" s="16"/>
      <c r="P69" s="78" t="s">
        <v>332</v>
      </c>
      <c r="Q69" s="78"/>
      <c r="R69" s="78"/>
    </row>
    <row r="70" spans="1:18">
      <c r="A70" s="12"/>
      <c r="B70" s="16"/>
      <c r="C70" s="38" t="s">
        <v>333</v>
      </c>
      <c r="D70" s="38"/>
      <c r="E70" s="38"/>
      <c r="F70" s="16"/>
      <c r="G70" s="38" t="s">
        <v>333</v>
      </c>
      <c r="H70" s="38"/>
      <c r="I70" s="38"/>
      <c r="J70" s="16"/>
      <c r="K70" s="38" t="s">
        <v>334</v>
      </c>
      <c r="L70" s="38"/>
      <c r="M70" s="38"/>
      <c r="N70" s="73"/>
      <c r="O70" s="16"/>
      <c r="P70" s="38" t="s">
        <v>335</v>
      </c>
      <c r="Q70" s="38"/>
      <c r="R70" s="38"/>
    </row>
    <row r="71" spans="1:18" ht="15.75" thickBot="1">
      <c r="A71" s="12"/>
      <c r="B71" s="16"/>
      <c r="C71" s="40" t="s">
        <v>336</v>
      </c>
      <c r="D71" s="40"/>
      <c r="E71" s="40"/>
      <c r="F71" s="16"/>
      <c r="G71" s="40" t="s">
        <v>336</v>
      </c>
      <c r="H71" s="40"/>
      <c r="I71" s="40"/>
      <c r="J71" s="16"/>
      <c r="K71" s="40" t="s">
        <v>337</v>
      </c>
      <c r="L71" s="40"/>
      <c r="M71" s="40"/>
      <c r="N71" s="73"/>
      <c r="O71" s="16"/>
      <c r="P71" s="40" t="s">
        <v>338</v>
      </c>
      <c r="Q71" s="40"/>
      <c r="R71" s="40"/>
    </row>
    <row r="72" spans="1:18" ht="15.75" thickBot="1">
      <c r="A72" s="12"/>
      <c r="B72" s="28" t="s">
        <v>289</v>
      </c>
      <c r="C72" s="79">
        <v>2013</v>
      </c>
      <c r="D72" s="79"/>
      <c r="E72" s="79"/>
      <c r="F72" s="16"/>
      <c r="G72" s="79">
        <v>2012</v>
      </c>
      <c r="H72" s="79"/>
      <c r="I72" s="79"/>
      <c r="J72" s="16"/>
      <c r="K72" s="79">
        <v>2011</v>
      </c>
      <c r="L72" s="79"/>
      <c r="M72" s="79"/>
      <c r="N72" s="79"/>
      <c r="O72" s="79"/>
      <c r="P72" s="79"/>
      <c r="Q72" s="79"/>
      <c r="R72" s="79"/>
    </row>
    <row r="73" spans="1:18">
      <c r="A73" s="12"/>
      <c r="B73" s="61" t="s">
        <v>339</v>
      </c>
      <c r="C73" s="80" t="s">
        <v>300</v>
      </c>
      <c r="D73" s="82">
        <v>748907</v>
      </c>
      <c r="E73" s="84"/>
      <c r="F73" s="41"/>
      <c r="G73" s="80" t="s">
        <v>300</v>
      </c>
      <c r="H73" s="82">
        <v>663011</v>
      </c>
      <c r="I73" s="84"/>
      <c r="J73" s="41"/>
      <c r="K73" s="80" t="s">
        <v>300</v>
      </c>
      <c r="L73" s="82">
        <v>680266</v>
      </c>
      <c r="M73" s="84"/>
      <c r="N73" s="87"/>
      <c r="O73" s="88"/>
      <c r="P73" s="90" t="s">
        <v>300</v>
      </c>
      <c r="Q73" s="92">
        <v>20278</v>
      </c>
      <c r="R73" s="84"/>
    </row>
    <row r="74" spans="1:18">
      <c r="A74" s="12"/>
      <c r="B74" s="61"/>
      <c r="C74" s="81"/>
      <c r="D74" s="83"/>
      <c r="E74" s="85"/>
      <c r="F74" s="41"/>
      <c r="G74" s="81"/>
      <c r="H74" s="83"/>
      <c r="I74" s="85"/>
      <c r="J74" s="41"/>
      <c r="K74" s="81"/>
      <c r="L74" s="83"/>
      <c r="M74" s="85"/>
      <c r="N74" s="86"/>
      <c r="O74" s="89"/>
      <c r="P74" s="91"/>
      <c r="Q74" s="93"/>
      <c r="R74" s="85"/>
    </row>
    <row r="75" spans="1:18">
      <c r="A75" s="12"/>
      <c r="B75" s="45" t="s">
        <v>340</v>
      </c>
      <c r="C75" s="94">
        <v>110054</v>
      </c>
      <c r="D75" s="94"/>
      <c r="E75" s="27"/>
      <c r="F75" s="27"/>
      <c r="G75" s="94">
        <v>80863</v>
      </c>
      <c r="H75" s="94"/>
      <c r="I75" s="27"/>
      <c r="J75" s="27"/>
      <c r="K75" s="94">
        <v>65712</v>
      </c>
      <c r="L75" s="94"/>
      <c r="M75" s="27"/>
      <c r="N75" s="96"/>
      <c r="O75" s="97"/>
      <c r="P75" s="50">
        <v>1736</v>
      </c>
      <c r="Q75" s="50"/>
      <c r="R75" s="27"/>
    </row>
    <row r="76" spans="1:18" ht="15.75" thickBot="1">
      <c r="A76" s="12"/>
      <c r="B76" s="45"/>
      <c r="C76" s="95"/>
      <c r="D76" s="95"/>
      <c r="E76" s="47"/>
      <c r="F76" s="27"/>
      <c r="G76" s="95"/>
      <c r="H76" s="95"/>
      <c r="I76" s="47"/>
      <c r="J76" s="27"/>
      <c r="K76" s="95"/>
      <c r="L76" s="95"/>
      <c r="M76" s="47"/>
      <c r="N76" s="96"/>
      <c r="O76" s="97"/>
      <c r="P76" s="98"/>
      <c r="Q76" s="98"/>
      <c r="R76" s="47"/>
    </row>
    <row r="77" spans="1:18">
      <c r="A77" s="12"/>
      <c r="B77" s="99" t="s">
        <v>95</v>
      </c>
      <c r="C77" s="90" t="s">
        <v>300</v>
      </c>
      <c r="D77" s="92">
        <v>858961</v>
      </c>
      <c r="E77" s="84"/>
      <c r="F77" s="41"/>
      <c r="G77" s="90" t="s">
        <v>300</v>
      </c>
      <c r="H77" s="92">
        <v>743874</v>
      </c>
      <c r="I77" s="84"/>
      <c r="J77" s="41"/>
      <c r="K77" s="90" t="s">
        <v>300</v>
      </c>
      <c r="L77" s="92">
        <v>745978</v>
      </c>
      <c r="M77" s="84"/>
      <c r="N77" s="86"/>
      <c r="O77" s="89"/>
      <c r="P77" s="90" t="s">
        <v>300</v>
      </c>
      <c r="Q77" s="92">
        <v>22014</v>
      </c>
      <c r="R77" s="84"/>
    </row>
    <row r="78" spans="1:18" ht="15.75" thickBot="1">
      <c r="A78" s="12"/>
      <c r="B78" s="99"/>
      <c r="C78" s="100"/>
      <c r="D78" s="101"/>
      <c r="E78" s="102"/>
      <c r="F78" s="41"/>
      <c r="G78" s="100"/>
      <c r="H78" s="101"/>
      <c r="I78" s="102"/>
      <c r="J78" s="41"/>
      <c r="K78" s="100"/>
      <c r="L78" s="101"/>
      <c r="M78" s="102"/>
      <c r="N78" s="86"/>
      <c r="O78" s="89"/>
      <c r="P78" s="100"/>
      <c r="Q78" s="101"/>
      <c r="R78" s="102"/>
    </row>
    <row r="79" spans="1:18" ht="15.75" thickTop="1">
      <c r="A79" s="12" t="s">
        <v>1407</v>
      </c>
      <c r="B79" s="11" t="s">
        <v>6</v>
      </c>
      <c r="C79" s="11"/>
      <c r="D79" s="11"/>
      <c r="E79" s="11"/>
      <c r="F79" s="11"/>
      <c r="G79" s="11"/>
      <c r="H79" s="11"/>
      <c r="I79" s="11"/>
      <c r="J79" s="11"/>
      <c r="K79" s="11"/>
      <c r="L79" s="11"/>
      <c r="M79" s="11"/>
      <c r="N79" s="11"/>
      <c r="O79" s="11"/>
      <c r="P79" s="11"/>
      <c r="Q79" s="11"/>
      <c r="R79" s="11"/>
    </row>
    <row r="80" spans="1:18">
      <c r="A80" s="12"/>
      <c r="B80" s="121" t="s">
        <v>341</v>
      </c>
      <c r="C80" s="121"/>
      <c r="D80" s="121"/>
      <c r="E80" s="121"/>
      <c r="F80" s="121"/>
      <c r="G80" s="121"/>
      <c r="H80" s="121"/>
      <c r="I80" s="121"/>
      <c r="J80" s="121"/>
      <c r="K80" s="121"/>
      <c r="L80" s="121"/>
      <c r="M80" s="121"/>
      <c r="N80" s="121"/>
      <c r="O80" s="121"/>
      <c r="P80" s="121"/>
      <c r="Q80" s="121"/>
      <c r="R80" s="121"/>
    </row>
    <row r="81" spans="1:18">
      <c r="A81" s="12"/>
      <c r="B81" s="26"/>
      <c r="C81" s="26"/>
      <c r="D81" s="26"/>
      <c r="E81" s="26"/>
      <c r="F81" s="26"/>
      <c r="G81" s="26"/>
      <c r="H81" s="26"/>
      <c r="I81" s="26"/>
      <c r="J81" s="26"/>
      <c r="K81" s="26"/>
      <c r="L81" s="26"/>
      <c r="M81" s="26"/>
      <c r="N81" s="26"/>
      <c r="O81" s="26"/>
      <c r="P81" s="26"/>
      <c r="Q81" s="26"/>
      <c r="R81" s="26"/>
    </row>
    <row r="82" spans="1:18">
      <c r="A82" s="12"/>
      <c r="B82" s="26"/>
      <c r="C82" s="26"/>
      <c r="D82" s="26"/>
      <c r="E82" s="26"/>
      <c r="F82" s="26"/>
      <c r="G82" s="26"/>
      <c r="H82" s="26"/>
      <c r="I82" s="26"/>
      <c r="J82" s="26"/>
      <c r="K82" s="26"/>
      <c r="L82" s="26"/>
      <c r="M82" s="26"/>
      <c r="N82" s="26"/>
      <c r="O82" s="26"/>
      <c r="P82" s="26"/>
      <c r="Q82" s="26"/>
      <c r="R82" s="26"/>
    </row>
    <row r="83" spans="1:18">
      <c r="A83" s="12"/>
      <c r="B83" s="17"/>
      <c r="C83" s="17"/>
      <c r="D83" s="17"/>
      <c r="E83" s="17"/>
      <c r="F83" s="17"/>
      <c r="G83" s="17"/>
      <c r="H83" s="17"/>
      <c r="I83" s="17"/>
      <c r="J83" s="17"/>
      <c r="K83" s="17"/>
      <c r="L83" s="17"/>
      <c r="M83" s="17"/>
      <c r="N83" s="17"/>
      <c r="O83" s="17"/>
      <c r="P83" s="17"/>
      <c r="Q83" s="17"/>
      <c r="R83" s="17"/>
    </row>
    <row r="84" spans="1:18" ht="15.75" thickBot="1">
      <c r="A84" s="12"/>
      <c r="B84" s="16"/>
      <c r="C84" s="105" t="s">
        <v>311</v>
      </c>
      <c r="D84" s="105"/>
      <c r="E84" s="105"/>
      <c r="F84" s="105"/>
      <c r="G84" s="105"/>
      <c r="H84" s="105"/>
      <c r="I84" s="105"/>
      <c r="J84" s="105"/>
      <c r="K84" s="105"/>
      <c r="L84" s="105"/>
      <c r="M84" s="105"/>
      <c r="N84" s="73"/>
      <c r="O84" s="16"/>
      <c r="P84" s="105" t="s">
        <v>330</v>
      </c>
      <c r="Q84" s="105"/>
      <c r="R84" s="105"/>
    </row>
    <row r="85" spans="1:18">
      <c r="A85" s="12"/>
      <c r="B85" s="16"/>
      <c r="C85" s="55"/>
      <c r="D85" s="55"/>
      <c r="E85" s="55"/>
      <c r="F85" s="16"/>
      <c r="G85" s="55"/>
      <c r="H85" s="55"/>
      <c r="I85" s="55"/>
      <c r="J85" s="16"/>
      <c r="K85" s="107" t="s">
        <v>331</v>
      </c>
      <c r="L85" s="107"/>
      <c r="M85" s="107"/>
      <c r="N85" s="73"/>
      <c r="O85" s="97"/>
      <c r="P85" s="107" t="s">
        <v>332</v>
      </c>
      <c r="Q85" s="107"/>
      <c r="R85" s="107"/>
    </row>
    <row r="86" spans="1:18">
      <c r="A86" s="12"/>
      <c r="B86" s="16"/>
      <c r="C86" s="106" t="s">
        <v>333</v>
      </c>
      <c r="D86" s="106"/>
      <c r="E86" s="106"/>
      <c r="F86" s="16"/>
      <c r="G86" s="106" t="s">
        <v>333</v>
      </c>
      <c r="H86" s="106"/>
      <c r="I86" s="106"/>
      <c r="J86" s="16"/>
      <c r="K86" s="106" t="s">
        <v>334</v>
      </c>
      <c r="L86" s="106"/>
      <c r="M86" s="106"/>
      <c r="N86" s="73"/>
      <c r="O86" s="97"/>
      <c r="P86" s="106" t="s">
        <v>335</v>
      </c>
      <c r="Q86" s="106"/>
      <c r="R86" s="106"/>
    </row>
    <row r="87" spans="1:18" ht="15.75" thickBot="1">
      <c r="A87" s="12"/>
      <c r="B87" s="16"/>
      <c r="C87" s="40" t="s">
        <v>336</v>
      </c>
      <c r="D87" s="40"/>
      <c r="E87" s="40"/>
      <c r="F87" s="16"/>
      <c r="G87" s="40" t="s">
        <v>336</v>
      </c>
      <c r="H87" s="40"/>
      <c r="I87" s="40"/>
      <c r="J87" s="16"/>
      <c r="K87" s="105" t="s">
        <v>337</v>
      </c>
      <c r="L87" s="105"/>
      <c r="M87" s="105"/>
      <c r="N87" s="73"/>
      <c r="O87" s="108"/>
      <c r="P87" s="105" t="s">
        <v>338</v>
      </c>
      <c r="Q87" s="105"/>
      <c r="R87" s="105"/>
    </row>
    <row r="88" spans="1:18" ht="15.75" thickBot="1">
      <c r="A88" s="12"/>
      <c r="B88" s="104" t="s">
        <v>289</v>
      </c>
      <c r="C88" s="79">
        <v>2013</v>
      </c>
      <c r="D88" s="79"/>
      <c r="E88" s="79"/>
      <c r="F88" s="16"/>
      <c r="G88" s="79">
        <v>2012</v>
      </c>
      <c r="H88" s="79"/>
      <c r="I88" s="79"/>
      <c r="J88" s="16"/>
      <c r="K88" s="79">
        <v>2011</v>
      </c>
      <c r="L88" s="79"/>
      <c r="M88" s="79"/>
      <c r="N88" s="79"/>
      <c r="O88" s="79"/>
      <c r="P88" s="79"/>
      <c r="Q88" s="79"/>
      <c r="R88" s="79"/>
    </row>
    <row r="89" spans="1:18">
      <c r="A89" s="12"/>
      <c r="B89" s="61" t="s">
        <v>342</v>
      </c>
      <c r="C89" s="80" t="s">
        <v>300</v>
      </c>
      <c r="D89" s="82">
        <v>588493</v>
      </c>
      <c r="E89" s="84"/>
      <c r="F89" s="41"/>
      <c r="G89" s="80" t="s">
        <v>300</v>
      </c>
      <c r="H89" s="82">
        <v>557238</v>
      </c>
      <c r="I89" s="84"/>
      <c r="J89" s="41"/>
      <c r="K89" s="80" t="s">
        <v>300</v>
      </c>
      <c r="L89" s="82">
        <v>581140</v>
      </c>
      <c r="M89" s="84"/>
      <c r="N89" s="87"/>
      <c r="O89" s="88"/>
      <c r="P89" s="80" t="s">
        <v>300</v>
      </c>
      <c r="Q89" s="82">
        <v>17294</v>
      </c>
      <c r="R89" s="84"/>
    </row>
    <row r="90" spans="1:18">
      <c r="A90" s="12"/>
      <c r="B90" s="61"/>
      <c r="C90" s="81"/>
      <c r="D90" s="83"/>
      <c r="E90" s="85"/>
      <c r="F90" s="41"/>
      <c r="G90" s="109"/>
      <c r="H90" s="110"/>
      <c r="I90" s="41"/>
      <c r="J90" s="41"/>
      <c r="K90" s="109"/>
      <c r="L90" s="110"/>
      <c r="M90" s="41"/>
      <c r="N90" s="86"/>
      <c r="O90" s="89"/>
      <c r="P90" s="109"/>
      <c r="Q90" s="110"/>
      <c r="R90" s="41"/>
    </row>
    <row r="91" spans="1:18">
      <c r="A91" s="12"/>
      <c r="B91" s="45" t="s">
        <v>343</v>
      </c>
      <c r="C91" s="94">
        <v>84118</v>
      </c>
      <c r="D91" s="94"/>
      <c r="E91" s="27"/>
      <c r="F91" s="27"/>
      <c r="G91" s="94">
        <v>71525</v>
      </c>
      <c r="H91" s="94"/>
      <c r="I91" s="27"/>
      <c r="J91" s="27"/>
      <c r="K91" s="94">
        <v>59028</v>
      </c>
      <c r="L91" s="94"/>
      <c r="M91" s="27"/>
      <c r="N91" s="96"/>
      <c r="O91" s="97"/>
      <c r="P91" s="94">
        <v>1295</v>
      </c>
      <c r="Q91" s="94"/>
      <c r="R91" s="27"/>
    </row>
    <row r="92" spans="1:18">
      <c r="A92" s="12"/>
      <c r="B92" s="45"/>
      <c r="C92" s="94"/>
      <c r="D92" s="94"/>
      <c r="E92" s="27"/>
      <c r="F92" s="27"/>
      <c r="G92" s="94"/>
      <c r="H92" s="94"/>
      <c r="I92" s="27"/>
      <c r="J92" s="27"/>
      <c r="K92" s="94"/>
      <c r="L92" s="94"/>
      <c r="M92" s="27"/>
      <c r="N92" s="96"/>
      <c r="O92" s="97"/>
      <c r="P92" s="94"/>
      <c r="Q92" s="94"/>
      <c r="R92" s="27"/>
    </row>
    <row r="93" spans="1:18">
      <c r="A93" s="12"/>
      <c r="B93" s="61" t="s">
        <v>344</v>
      </c>
      <c r="C93" s="110">
        <v>65475</v>
      </c>
      <c r="D93" s="110"/>
      <c r="E93" s="41"/>
      <c r="F93" s="41"/>
      <c r="G93" s="110">
        <v>55070</v>
      </c>
      <c r="H93" s="110"/>
      <c r="I93" s="41"/>
      <c r="J93" s="41"/>
      <c r="K93" s="110">
        <v>43413</v>
      </c>
      <c r="L93" s="110"/>
      <c r="M93" s="41"/>
      <c r="N93" s="86"/>
      <c r="O93" s="89"/>
      <c r="P93" s="110">
        <v>1428</v>
      </c>
      <c r="Q93" s="110"/>
      <c r="R93" s="41"/>
    </row>
    <row r="94" spans="1:18">
      <c r="A94" s="12"/>
      <c r="B94" s="61"/>
      <c r="C94" s="110"/>
      <c r="D94" s="110"/>
      <c r="E94" s="41"/>
      <c r="F94" s="41"/>
      <c r="G94" s="110"/>
      <c r="H94" s="110"/>
      <c r="I94" s="41"/>
      <c r="J94" s="41"/>
      <c r="K94" s="110"/>
      <c r="L94" s="110"/>
      <c r="M94" s="41"/>
      <c r="N94" s="86"/>
      <c r="O94" s="89"/>
      <c r="P94" s="110"/>
      <c r="Q94" s="110"/>
      <c r="R94" s="41"/>
    </row>
    <row r="95" spans="1:18">
      <c r="A95" s="12"/>
      <c r="B95" s="45" t="s">
        <v>345</v>
      </c>
      <c r="C95" s="94">
        <v>120875</v>
      </c>
      <c r="D95" s="94"/>
      <c r="E95" s="27"/>
      <c r="F95" s="27"/>
      <c r="G95" s="94">
        <v>60041</v>
      </c>
      <c r="H95" s="94"/>
      <c r="I95" s="27"/>
      <c r="J95" s="27"/>
      <c r="K95" s="94">
        <v>62397</v>
      </c>
      <c r="L95" s="94"/>
      <c r="M95" s="27"/>
      <c r="N95" s="96"/>
      <c r="O95" s="97"/>
      <c r="P95" s="94">
        <v>1997</v>
      </c>
      <c r="Q95" s="94"/>
      <c r="R95" s="27"/>
    </row>
    <row r="96" spans="1:18" ht="15.75" thickBot="1">
      <c r="A96" s="12"/>
      <c r="B96" s="45"/>
      <c r="C96" s="95"/>
      <c r="D96" s="95"/>
      <c r="E96" s="47"/>
      <c r="F96" s="27"/>
      <c r="G96" s="95"/>
      <c r="H96" s="95"/>
      <c r="I96" s="47"/>
      <c r="J96" s="27"/>
      <c r="K96" s="95"/>
      <c r="L96" s="95"/>
      <c r="M96" s="47"/>
      <c r="N96" s="96"/>
      <c r="O96" s="97"/>
      <c r="P96" s="95"/>
      <c r="Q96" s="95"/>
      <c r="R96" s="47"/>
    </row>
    <row r="97" spans="1:18">
      <c r="A97" s="12"/>
      <c r="B97" s="99" t="s">
        <v>95</v>
      </c>
      <c r="C97" s="80" t="s">
        <v>300</v>
      </c>
      <c r="D97" s="82">
        <v>858961</v>
      </c>
      <c r="E97" s="84"/>
      <c r="F97" s="41"/>
      <c r="G97" s="80" t="s">
        <v>300</v>
      </c>
      <c r="H97" s="82">
        <v>743874</v>
      </c>
      <c r="I97" s="84"/>
      <c r="J97" s="41"/>
      <c r="K97" s="80" t="s">
        <v>300</v>
      </c>
      <c r="L97" s="82">
        <v>745978</v>
      </c>
      <c r="M97" s="84"/>
      <c r="N97" s="86"/>
      <c r="O97" s="89"/>
      <c r="P97" s="80" t="s">
        <v>300</v>
      </c>
      <c r="Q97" s="82">
        <v>22014</v>
      </c>
      <c r="R97" s="84"/>
    </row>
    <row r="98" spans="1:18" ht="15.75" thickBot="1">
      <c r="A98" s="12"/>
      <c r="B98" s="99"/>
      <c r="C98" s="111"/>
      <c r="D98" s="112"/>
      <c r="E98" s="102"/>
      <c r="F98" s="41"/>
      <c r="G98" s="111"/>
      <c r="H98" s="112"/>
      <c r="I98" s="102"/>
      <c r="J98" s="41"/>
      <c r="K98" s="111"/>
      <c r="L98" s="112"/>
      <c r="M98" s="102"/>
      <c r="N98" s="86"/>
      <c r="O98" s="89"/>
      <c r="P98" s="111"/>
      <c r="Q98" s="112"/>
      <c r="R98" s="102"/>
    </row>
    <row r="99" spans="1:18" ht="15.75" thickTop="1">
      <c r="A99" s="12" t="s">
        <v>1408</v>
      </c>
      <c r="B99" s="11" t="s">
        <v>6</v>
      </c>
      <c r="C99" s="11"/>
      <c r="D99" s="11"/>
      <c r="E99" s="11"/>
      <c r="F99" s="11"/>
      <c r="G99" s="11"/>
      <c r="H99" s="11"/>
      <c r="I99" s="11"/>
      <c r="J99" s="11"/>
      <c r="K99" s="11"/>
      <c r="L99" s="11"/>
      <c r="M99" s="11"/>
      <c r="N99" s="11"/>
      <c r="O99" s="11"/>
      <c r="P99" s="11"/>
      <c r="Q99" s="11"/>
      <c r="R99" s="11"/>
    </row>
    <row r="100" spans="1:18">
      <c r="A100" s="12"/>
      <c r="B100" s="115" t="s">
        <v>347</v>
      </c>
      <c r="C100" s="115"/>
      <c r="D100" s="115"/>
      <c r="E100" s="115"/>
      <c r="F100" s="115"/>
      <c r="G100" s="115"/>
      <c r="H100" s="115"/>
      <c r="I100" s="115"/>
      <c r="J100" s="115"/>
      <c r="K100" s="115"/>
      <c r="L100" s="115"/>
      <c r="M100" s="115"/>
      <c r="N100" s="115"/>
      <c r="O100" s="115"/>
      <c r="P100" s="115"/>
      <c r="Q100" s="115"/>
      <c r="R100" s="115"/>
    </row>
    <row r="101" spans="1:18">
      <c r="A101" s="12"/>
      <c r="B101" s="122"/>
      <c r="C101" s="122"/>
      <c r="D101" s="122"/>
      <c r="E101" s="122"/>
      <c r="F101" s="122"/>
      <c r="G101" s="122"/>
      <c r="H101" s="122"/>
      <c r="I101" s="122"/>
      <c r="J101" s="122"/>
      <c r="K101" s="122"/>
      <c r="L101" s="122"/>
      <c r="M101" s="122"/>
      <c r="N101" s="122"/>
      <c r="O101" s="122"/>
      <c r="P101" s="122"/>
      <c r="Q101" s="122"/>
      <c r="R101" s="122"/>
    </row>
    <row r="102" spans="1:18">
      <c r="A102" s="12"/>
      <c r="B102" s="26"/>
      <c r="C102" s="26"/>
      <c r="D102" s="26"/>
      <c r="E102" s="26"/>
      <c r="F102" s="26"/>
      <c r="G102" s="26"/>
      <c r="H102" s="26"/>
      <c r="I102" s="26"/>
    </row>
    <row r="103" spans="1:18">
      <c r="A103" s="12"/>
      <c r="B103" s="17"/>
      <c r="C103" s="17"/>
      <c r="D103" s="17"/>
      <c r="E103" s="17"/>
      <c r="F103" s="17"/>
      <c r="G103" s="17"/>
      <c r="H103" s="17"/>
      <c r="I103" s="17"/>
    </row>
    <row r="104" spans="1:18" ht="15.75" thickBot="1">
      <c r="A104" s="12"/>
      <c r="B104" s="28" t="s">
        <v>289</v>
      </c>
      <c r="C104" s="113">
        <v>41639</v>
      </c>
      <c r="D104" s="113"/>
      <c r="E104" s="113"/>
      <c r="F104" s="16"/>
      <c r="G104" s="113">
        <v>41274</v>
      </c>
      <c r="H104" s="113"/>
      <c r="I104" s="113"/>
    </row>
    <row r="105" spans="1:18">
      <c r="A105" s="12"/>
      <c r="B105" s="61" t="s">
        <v>348</v>
      </c>
      <c r="C105" s="90" t="s">
        <v>300</v>
      </c>
      <c r="D105" s="92">
        <v>252704</v>
      </c>
      <c r="E105" s="84"/>
      <c r="F105" s="41"/>
      <c r="G105" s="90" t="s">
        <v>300</v>
      </c>
      <c r="H105" s="92">
        <v>273880</v>
      </c>
      <c r="I105" s="84"/>
    </row>
    <row r="106" spans="1:18">
      <c r="A106" s="12"/>
      <c r="B106" s="61"/>
      <c r="C106" s="61"/>
      <c r="D106" s="58"/>
      <c r="E106" s="41"/>
      <c r="F106" s="41"/>
      <c r="G106" s="61"/>
      <c r="H106" s="58"/>
      <c r="I106" s="41"/>
    </row>
    <row r="107" spans="1:18">
      <c r="A107" s="12"/>
      <c r="B107" s="45" t="s">
        <v>349</v>
      </c>
      <c r="C107" s="50">
        <v>6517</v>
      </c>
      <c r="D107" s="50"/>
      <c r="E107" s="27"/>
      <c r="F107" s="27"/>
      <c r="G107" s="50">
        <v>6307</v>
      </c>
      <c r="H107" s="50"/>
      <c r="I107" s="27"/>
    </row>
    <row r="108" spans="1:18">
      <c r="A108" s="12"/>
      <c r="B108" s="45"/>
      <c r="C108" s="50"/>
      <c r="D108" s="50"/>
      <c r="E108" s="27"/>
      <c r="F108" s="27"/>
      <c r="G108" s="50"/>
      <c r="H108" s="50"/>
      <c r="I108" s="27"/>
    </row>
    <row r="109" spans="1:18">
      <c r="A109" s="12"/>
      <c r="B109" s="61" t="s">
        <v>350</v>
      </c>
      <c r="C109" s="48">
        <v>998</v>
      </c>
      <c r="D109" s="48"/>
      <c r="E109" s="41"/>
      <c r="F109" s="41"/>
      <c r="G109" s="48">
        <v>219</v>
      </c>
      <c r="H109" s="48"/>
      <c r="I109" s="41"/>
    </row>
    <row r="110" spans="1:18">
      <c r="A110" s="12"/>
      <c r="B110" s="61"/>
      <c r="C110" s="48"/>
      <c r="D110" s="48"/>
      <c r="E110" s="41"/>
      <c r="F110" s="41"/>
      <c r="G110" s="48"/>
      <c r="H110" s="48"/>
      <c r="I110" s="41"/>
    </row>
    <row r="111" spans="1:18">
      <c r="A111" s="12"/>
      <c r="B111" s="45" t="s">
        <v>351</v>
      </c>
      <c r="C111" s="50">
        <v>84475</v>
      </c>
      <c r="D111" s="50"/>
      <c r="E111" s="27"/>
      <c r="F111" s="27"/>
      <c r="G111" s="50">
        <v>6860</v>
      </c>
      <c r="H111" s="50"/>
      <c r="I111" s="27"/>
    </row>
    <row r="112" spans="1:18" ht="15.75" thickBot="1">
      <c r="A112" s="12"/>
      <c r="B112" s="45"/>
      <c r="C112" s="98"/>
      <c r="D112" s="98"/>
      <c r="E112" s="47"/>
      <c r="F112" s="27"/>
      <c r="G112" s="98"/>
      <c r="H112" s="98"/>
      <c r="I112" s="47"/>
    </row>
    <row r="113" spans="1:9">
      <c r="A113" s="12"/>
      <c r="B113" s="99" t="s">
        <v>352</v>
      </c>
      <c r="C113" s="90" t="s">
        <v>300</v>
      </c>
      <c r="D113" s="92">
        <v>344694</v>
      </c>
      <c r="E113" s="84"/>
      <c r="F113" s="41"/>
      <c r="G113" s="90" t="s">
        <v>300</v>
      </c>
      <c r="H113" s="92">
        <v>287266</v>
      </c>
      <c r="I113" s="84"/>
    </row>
    <row r="114" spans="1:9" ht="15.75" thickBot="1">
      <c r="A114" s="12"/>
      <c r="B114" s="99"/>
      <c r="C114" s="100"/>
      <c r="D114" s="101"/>
      <c r="E114" s="102"/>
      <c r="F114" s="41"/>
      <c r="G114" s="100"/>
      <c r="H114" s="101"/>
      <c r="I114" s="102"/>
    </row>
    <row r="115" spans="1:9" ht="15.75" thickTop="1"/>
  </sheetData>
  <mergeCells count="373">
    <mergeCell ref="A99:A114"/>
    <mergeCell ref="B99:R99"/>
    <mergeCell ref="B100:R100"/>
    <mergeCell ref="B101:R101"/>
    <mergeCell ref="A63:A78"/>
    <mergeCell ref="B63:R63"/>
    <mergeCell ref="B64:R64"/>
    <mergeCell ref="B65:R65"/>
    <mergeCell ref="A79:A98"/>
    <mergeCell ref="B79:R79"/>
    <mergeCell ref="B80:R80"/>
    <mergeCell ref="B81:R81"/>
    <mergeCell ref="B14:R14"/>
    <mergeCell ref="A32:A62"/>
    <mergeCell ref="B32:R32"/>
    <mergeCell ref="B33:R33"/>
    <mergeCell ref="B34:R34"/>
    <mergeCell ref="B35:R35"/>
    <mergeCell ref="H113:H114"/>
    <mergeCell ref="I113:I114"/>
    <mergeCell ref="A1:A2"/>
    <mergeCell ref="B1:R1"/>
    <mergeCell ref="B2:R2"/>
    <mergeCell ref="B3:R3"/>
    <mergeCell ref="A4:A31"/>
    <mergeCell ref="B4:R4"/>
    <mergeCell ref="B5:R5"/>
    <mergeCell ref="B13:R13"/>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G105:G106"/>
    <mergeCell ref="H105:H106"/>
    <mergeCell ref="I105:I106"/>
    <mergeCell ref="B107:B108"/>
    <mergeCell ref="C107:D108"/>
    <mergeCell ref="E107:E108"/>
    <mergeCell ref="F107:F108"/>
    <mergeCell ref="G107:H108"/>
    <mergeCell ref="I107:I108"/>
    <mergeCell ref="Q97:Q98"/>
    <mergeCell ref="R97:R98"/>
    <mergeCell ref="B102:I102"/>
    <mergeCell ref="C104:E104"/>
    <mergeCell ref="G104:I104"/>
    <mergeCell ref="B105:B106"/>
    <mergeCell ref="C105:C106"/>
    <mergeCell ref="D105:D106"/>
    <mergeCell ref="E105:E106"/>
    <mergeCell ref="F105:F106"/>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L96"/>
    <mergeCell ref="M95:M96"/>
    <mergeCell ref="N95:N96"/>
    <mergeCell ref="O95:O96"/>
    <mergeCell ref="P95:Q96"/>
    <mergeCell ref="N93:N94"/>
    <mergeCell ref="O93:O94"/>
    <mergeCell ref="P93:Q94"/>
    <mergeCell ref="R93:R94"/>
    <mergeCell ref="B95:B96"/>
    <mergeCell ref="C95:D96"/>
    <mergeCell ref="E95:E96"/>
    <mergeCell ref="F95:F96"/>
    <mergeCell ref="G95:H96"/>
    <mergeCell ref="I95:I96"/>
    <mergeCell ref="R91:R92"/>
    <mergeCell ref="B93:B94"/>
    <mergeCell ref="C93:D94"/>
    <mergeCell ref="E93:E94"/>
    <mergeCell ref="F93:F94"/>
    <mergeCell ref="G93:H94"/>
    <mergeCell ref="I93:I94"/>
    <mergeCell ref="J93:J94"/>
    <mergeCell ref="K93:L94"/>
    <mergeCell ref="M93:M94"/>
    <mergeCell ref="J91:J92"/>
    <mergeCell ref="K91:L92"/>
    <mergeCell ref="M91:M92"/>
    <mergeCell ref="N91:N92"/>
    <mergeCell ref="O91:O92"/>
    <mergeCell ref="P91:Q92"/>
    <mergeCell ref="O89:O90"/>
    <mergeCell ref="P89:P90"/>
    <mergeCell ref="Q89:Q90"/>
    <mergeCell ref="R89:R90"/>
    <mergeCell ref="B91:B92"/>
    <mergeCell ref="C91:D92"/>
    <mergeCell ref="E91:E92"/>
    <mergeCell ref="F91:F92"/>
    <mergeCell ref="G91:H92"/>
    <mergeCell ref="I91:I92"/>
    <mergeCell ref="I89:I90"/>
    <mergeCell ref="J89:J90"/>
    <mergeCell ref="K89:K90"/>
    <mergeCell ref="L89:L90"/>
    <mergeCell ref="M89:M90"/>
    <mergeCell ref="N89:N90"/>
    <mergeCell ref="C88:E88"/>
    <mergeCell ref="G88:I88"/>
    <mergeCell ref="K88:R88"/>
    <mergeCell ref="B89:B90"/>
    <mergeCell ref="C89:C90"/>
    <mergeCell ref="D89:D90"/>
    <mergeCell ref="E89:E90"/>
    <mergeCell ref="F89:F90"/>
    <mergeCell ref="G89:G90"/>
    <mergeCell ref="H89:H90"/>
    <mergeCell ref="C86:E86"/>
    <mergeCell ref="G86:I86"/>
    <mergeCell ref="K86:M86"/>
    <mergeCell ref="P86:R86"/>
    <mergeCell ref="C87:E87"/>
    <mergeCell ref="G87:I87"/>
    <mergeCell ref="K87:M87"/>
    <mergeCell ref="P87:R87"/>
    <mergeCell ref="Q77:Q78"/>
    <mergeCell ref="R77:R78"/>
    <mergeCell ref="B82:R82"/>
    <mergeCell ref="C84:M84"/>
    <mergeCell ref="P84:R84"/>
    <mergeCell ref="C85:E85"/>
    <mergeCell ref="G85:I85"/>
    <mergeCell ref="K85:M85"/>
    <mergeCell ref="O85:O87"/>
    <mergeCell ref="P85:R85"/>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L76"/>
    <mergeCell ref="M75:M76"/>
    <mergeCell ref="N75:N76"/>
    <mergeCell ref="O75:O76"/>
    <mergeCell ref="P75:Q76"/>
    <mergeCell ref="O73:O74"/>
    <mergeCell ref="P73:P74"/>
    <mergeCell ref="Q73:Q74"/>
    <mergeCell ref="R73:R74"/>
    <mergeCell ref="B75:B76"/>
    <mergeCell ref="C75:D76"/>
    <mergeCell ref="E75:E76"/>
    <mergeCell ref="F75:F76"/>
    <mergeCell ref="G75:H76"/>
    <mergeCell ref="I75:I76"/>
    <mergeCell ref="I73:I74"/>
    <mergeCell ref="J73:J74"/>
    <mergeCell ref="K73:K74"/>
    <mergeCell ref="L73:L74"/>
    <mergeCell ref="M73:M74"/>
    <mergeCell ref="N73:N74"/>
    <mergeCell ref="C72:E72"/>
    <mergeCell ref="G72:I72"/>
    <mergeCell ref="K72:R72"/>
    <mergeCell ref="B73:B74"/>
    <mergeCell ref="C73:C74"/>
    <mergeCell ref="D73:D74"/>
    <mergeCell ref="E73:E74"/>
    <mergeCell ref="F73:F74"/>
    <mergeCell ref="G73:G74"/>
    <mergeCell ref="H73:H74"/>
    <mergeCell ref="C70:E70"/>
    <mergeCell ref="G70:I70"/>
    <mergeCell ref="K70:M70"/>
    <mergeCell ref="P70:R70"/>
    <mergeCell ref="C71:E71"/>
    <mergeCell ref="G71:I71"/>
    <mergeCell ref="K71:M71"/>
    <mergeCell ref="P71:R71"/>
    <mergeCell ref="B66:R66"/>
    <mergeCell ref="C68:M68"/>
    <mergeCell ref="P68:R68"/>
    <mergeCell ref="C69:E69"/>
    <mergeCell ref="G69:I69"/>
    <mergeCell ref="K69:M69"/>
    <mergeCell ref="P69:R69"/>
    <mergeCell ref="I61:I62"/>
    <mergeCell ref="J61:J62"/>
    <mergeCell ref="K61:K62"/>
    <mergeCell ref="L61:L62"/>
    <mergeCell ref="M61:M62"/>
    <mergeCell ref="N61:N62"/>
    <mergeCell ref="J59:K60"/>
    <mergeCell ref="L59:M60"/>
    <mergeCell ref="N59:N60"/>
    <mergeCell ref="B61:B62"/>
    <mergeCell ref="C61:C62"/>
    <mergeCell ref="D61:D62"/>
    <mergeCell ref="E61:E62"/>
    <mergeCell ref="F61:F62"/>
    <mergeCell ref="G61:G62"/>
    <mergeCell ref="H61:H62"/>
    <mergeCell ref="I57:I58"/>
    <mergeCell ref="J57:K58"/>
    <mergeCell ref="L57:M58"/>
    <mergeCell ref="N57:N58"/>
    <mergeCell ref="B59:B60"/>
    <mergeCell ref="C59:D60"/>
    <mergeCell ref="E59:E60"/>
    <mergeCell ref="F59:F60"/>
    <mergeCell ref="G59:H60"/>
    <mergeCell ref="I59:I60"/>
    <mergeCell ref="N54:N55"/>
    <mergeCell ref="C56:D56"/>
    <mergeCell ref="G56:H56"/>
    <mergeCell ref="J56:K56"/>
    <mergeCell ref="L56:M56"/>
    <mergeCell ref="B57:B58"/>
    <mergeCell ref="C57:D58"/>
    <mergeCell ref="E57:E58"/>
    <mergeCell ref="F57:F58"/>
    <mergeCell ref="G57:H58"/>
    <mergeCell ref="L52:M53"/>
    <mergeCell ref="N52:N53"/>
    <mergeCell ref="B54:B55"/>
    <mergeCell ref="C54:D55"/>
    <mergeCell ref="E54:E55"/>
    <mergeCell ref="F54:F55"/>
    <mergeCell ref="G54:H55"/>
    <mergeCell ref="I54:I55"/>
    <mergeCell ref="J54:K55"/>
    <mergeCell ref="L54:M55"/>
    <mergeCell ref="J50:K51"/>
    <mergeCell ref="L50:M51"/>
    <mergeCell ref="N50:N51"/>
    <mergeCell ref="B52:B53"/>
    <mergeCell ref="C52:D53"/>
    <mergeCell ref="E52:E53"/>
    <mergeCell ref="F52:F53"/>
    <mergeCell ref="G52:H53"/>
    <mergeCell ref="I52:I53"/>
    <mergeCell ref="J52:K53"/>
    <mergeCell ref="B50:B51"/>
    <mergeCell ref="C50:D51"/>
    <mergeCell ref="E50:E51"/>
    <mergeCell ref="F50:F51"/>
    <mergeCell ref="G50:H51"/>
    <mergeCell ref="I50:I51"/>
    <mergeCell ref="I47:I48"/>
    <mergeCell ref="J47:K48"/>
    <mergeCell ref="L47:M48"/>
    <mergeCell ref="N47:N48"/>
    <mergeCell ref="C49:E49"/>
    <mergeCell ref="G49:I49"/>
    <mergeCell ref="J49:K49"/>
    <mergeCell ref="L49:N49"/>
    <mergeCell ref="N44:N45"/>
    <mergeCell ref="C46:D46"/>
    <mergeCell ref="G46:H46"/>
    <mergeCell ref="J46:K46"/>
    <mergeCell ref="L46:M46"/>
    <mergeCell ref="B47:B48"/>
    <mergeCell ref="C47:D48"/>
    <mergeCell ref="E47:E48"/>
    <mergeCell ref="F47:F48"/>
    <mergeCell ref="G47:H48"/>
    <mergeCell ref="L38:N42"/>
    <mergeCell ref="J43:K43"/>
    <mergeCell ref="B44:B45"/>
    <mergeCell ref="C44:D45"/>
    <mergeCell ref="E44:E45"/>
    <mergeCell ref="F44:F45"/>
    <mergeCell ref="G44:H45"/>
    <mergeCell ref="I44:I45"/>
    <mergeCell ref="J44:K45"/>
    <mergeCell ref="L44:M45"/>
    <mergeCell ref="G38:I38"/>
    <mergeCell ref="G39:I39"/>
    <mergeCell ref="G40:I40"/>
    <mergeCell ref="G41:I41"/>
    <mergeCell ref="G42:I42"/>
    <mergeCell ref="J38:K42"/>
    <mergeCell ref="H30:H31"/>
    <mergeCell ref="I30:I31"/>
    <mergeCell ref="B36:N36"/>
    <mergeCell ref="B38:B42"/>
    <mergeCell ref="C38:E38"/>
    <mergeCell ref="C39:E39"/>
    <mergeCell ref="C40:E40"/>
    <mergeCell ref="C41:E41"/>
    <mergeCell ref="C42:E42"/>
    <mergeCell ref="F38:F42"/>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6:C6"/>
    <mergeCell ref="B8:B9"/>
    <mergeCell ref="B15:I15"/>
    <mergeCell ref="C17:E17"/>
    <mergeCell ref="G17:I17"/>
    <mergeCell ref="B18:B19"/>
    <mergeCell ref="C18:C19"/>
    <mergeCell ref="D18:D19"/>
    <mergeCell ref="E18:E19"/>
    <mergeCell ref="F18:F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cols>
    <col min="1" max="1" width="36.5703125" bestFit="1" customWidth="1"/>
    <col min="2" max="2" width="36.5703125" customWidth="1"/>
    <col min="3" max="3" width="4.28515625" customWidth="1"/>
    <col min="4" max="4" width="21.42578125" customWidth="1"/>
    <col min="5" max="5" width="3.5703125" customWidth="1"/>
    <col min="6" max="6" width="19.42578125" customWidth="1"/>
    <col min="7" max="7" width="29.42578125" customWidth="1"/>
  </cols>
  <sheetData>
    <row r="1" spans="1:7" ht="15" customHeight="1">
      <c r="A1" s="8" t="s">
        <v>1409</v>
      </c>
      <c r="B1" s="8" t="s">
        <v>1</v>
      </c>
      <c r="C1" s="8"/>
      <c r="D1" s="8"/>
      <c r="E1" s="8"/>
      <c r="F1" s="8"/>
      <c r="G1" s="8"/>
    </row>
    <row r="2" spans="1:7" ht="15" customHeight="1">
      <c r="A2" s="8"/>
      <c r="B2" s="8" t="s">
        <v>2</v>
      </c>
      <c r="C2" s="8"/>
      <c r="D2" s="8"/>
      <c r="E2" s="8"/>
      <c r="F2" s="8"/>
      <c r="G2" s="8"/>
    </row>
    <row r="3" spans="1:7" ht="15" customHeight="1">
      <c r="A3" s="3" t="s">
        <v>364</v>
      </c>
      <c r="B3" s="11" t="s">
        <v>6</v>
      </c>
      <c r="C3" s="11"/>
      <c r="D3" s="11"/>
      <c r="E3" s="11"/>
      <c r="F3" s="11"/>
      <c r="G3" s="11"/>
    </row>
    <row r="4" spans="1:7" ht="15" customHeight="1">
      <c r="A4" s="12" t="s">
        <v>1410</v>
      </c>
      <c r="B4" s="11" t="s">
        <v>6</v>
      </c>
      <c r="C4" s="11"/>
      <c r="D4" s="11"/>
      <c r="E4" s="11"/>
      <c r="F4" s="11"/>
      <c r="G4" s="11"/>
    </row>
    <row r="5" spans="1:7">
      <c r="A5" s="12"/>
      <c r="B5" s="45" t="s">
        <v>379</v>
      </c>
      <c r="C5" s="45"/>
      <c r="D5" s="45"/>
      <c r="E5" s="45"/>
      <c r="F5" s="45"/>
      <c r="G5" s="45"/>
    </row>
    <row r="6" spans="1:7">
      <c r="A6" s="12"/>
      <c r="B6" s="135"/>
      <c r="C6" s="135"/>
      <c r="D6" s="135"/>
      <c r="E6" s="135"/>
      <c r="F6" s="135"/>
      <c r="G6" s="135"/>
    </row>
    <row r="7" spans="1:7">
      <c r="A7" s="12"/>
      <c r="B7" s="26"/>
      <c r="C7" s="26"/>
      <c r="D7" s="26"/>
      <c r="E7" s="26"/>
    </row>
    <row r="8" spans="1:7">
      <c r="A8" s="12"/>
      <c r="B8" s="17"/>
      <c r="C8" s="17"/>
      <c r="D8" s="17"/>
      <c r="E8" s="17"/>
    </row>
    <row r="9" spans="1:7">
      <c r="A9" s="12"/>
      <c r="B9" s="124" t="s">
        <v>289</v>
      </c>
      <c r="C9" s="41"/>
      <c r="D9" s="41"/>
      <c r="E9" s="41"/>
    </row>
    <row r="10" spans="1:7">
      <c r="A10" s="12"/>
      <c r="B10" s="114" t="s">
        <v>380</v>
      </c>
      <c r="C10" s="45" t="s">
        <v>300</v>
      </c>
      <c r="D10" s="50">
        <v>2733121</v>
      </c>
      <c r="E10" s="27"/>
    </row>
    <row r="11" spans="1:7">
      <c r="A11" s="12"/>
      <c r="B11" s="114"/>
      <c r="C11" s="45"/>
      <c r="D11" s="50"/>
      <c r="E11" s="27"/>
    </row>
    <row r="12" spans="1:7">
      <c r="A12" s="12"/>
      <c r="B12" s="61" t="s">
        <v>381</v>
      </c>
      <c r="C12" s="58">
        <v>239290</v>
      </c>
      <c r="D12" s="58"/>
      <c r="E12" s="41"/>
    </row>
    <row r="13" spans="1:7" ht="15.75" thickBot="1">
      <c r="A13" s="12"/>
      <c r="B13" s="61"/>
      <c r="C13" s="59"/>
      <c r="D13" s="59"/>
      <c r="E13" s="51"/>
    </row>
    <row r="14" spans="1:7">
      <c r="A14" s="12"/>
      <c r="B14" s="114" t="s">
        <v>382</v>
      </c>
      <c r="C14" s="52" t="s">
        <v>300</v>
      </c>
      <c r="D14" s="63">
        <v>2493831</v>
      </c>
      <c r="E14" s="55"/>
    </row>
    <row r="15" spans="1:7" ht="15.75" thickBot="1">
      <c r="A15" s="12"/>
      <c r="B15" s="114"/>
      <c r="C15" s="46"/>
      <c r="D15" s="98"/>
      <c r="E15" s="47"/>
    </row>
    <row r="16" spans="1:7">
      <c r="A16" s="12"/>
      <c r="B16" s="30"/>
      <c r="C16" s="84"/>
      <c r="D16" s="84"/>
      <c r="E16" s="84"/>
    </row>
    <row r="17" spans="1:5">
      <c r="A17" s="12"/>
      <c r="B17" s="14" t="s">
        <v>383</v>
      </c>
      <c r="C17" s="27"/>
      <c r="D17" s="27"/>
      <c r="E17" s="27"/>
    </row>
    <row r="18" spans="1:5">
      <c r="A18" s="12"/>
      <c r="B18" s="61" t="s">
        <v>384</v>
      </c>
      <c r="C18" s="61" t="s">
        <v>300</v>
      </c>
      <c r="D18" s="58">
        <v>239290</v>
      </c>
      <c r="E18" s="41"/>
    </row>
    <row r="19" spans="1:5">
      <c r="A19" s="12"/>
      <c r="B19" s="61"/>
      <c r="C19" s="61"/>
      <c r="D19" s="58"/>
      <c r="E19" s="41"/>
    </row>
    <row r="20" spans="1:5">
      <c r="A20" s="12"/>
      <c r="B20" s="45" t="s">
        <v>182</v>
      </c>
      <c r="C20" s="50">
        <v>130807</v>
      </c>
      <c r="D20" s="50"/>
      <c r="E20" s="27"/>
    </row>
    <row r="21" spans="1:5">
      <c r="A21" s="12"/>
      <c r="B21" s="45"/>
      <c r="C21" s="50"/>
      <c r="D21" s="50"/>
      <c r="E21" s="27"/>
    </row>
    <row r="22" spans="1:5">
      <c r="A22" s="12"/>
      <c r="B22" s="61" t="s">
        <v>39</v>
      </c>
      <c r="C22" s="58">
        <v>39473</v>
      </c>
      <c r="D22" s="58"/>
      <c r="E22" s="41"/>
    </row>
    <row r="23" spans="1:5">
      <c r="A23" s="12"/>
      <c r="B23" s="61"/>
      <c r="C23" s="58"/>
      <c r="D23" s="58"/>
      <c r="E23" s="41"/>
    </row>
    <row r="24" spans="1:5">
      <c r="A24" s="12"/>
      <c r="B24" s="45" t="s">
        <v>385</v>
      </c>
      <c r="C24" s="50">
        <v>80370</v>
      </c>
      <c r="D24" s="50"/>
      <c r="E24" s="27"/>
    </row>
    <row r="25" spans="1:5">
      <c r="A25" s="12"/>
      <c r="B25" s="45"/>
      <c r="C25" s="50"/>
      <c r="D25" s="50"/>
      <c r="E25" s="27"/>
    </row>
    <row r="26" spans="1:5">
      <c r="A26" s="12"/>
      <c r="B26" s="61" t="s">
        <v>386</v>
      </c>
      <c r="C26" s="58">
        <v>233203</v>
      </c>
      <c r="D26" s="58"/>
      <c r="E26" s="41"/>
    </row>
    <row r="27" spans="1:5">
      <c r="A27" s="12"/>
      <c r="B27" s="61"/>
      <c r="C27" s="58"/>
      <c r="D27" s="58"/>
      <c r="E27" s="41"/>
    </row>
    <row r="28" spans="1:5">
      <c r="A28" s="12"/>
      <c r="B28" s="45" t="s">
        <v>387</v>
      </c>
      <c r="C28" s="50">
        <v>691181</v>
      </c>
      <c r="D28" s="50"/>
      <c r="E28" s="27"/>
    </row>
    <row r="29" spans="1:5">
      <c r="A29" s="12"/>
      <c r="B29" s="45"/>
      <c r="C29" s="50"/>
      <c r="D29" s="50"/>
      <c r="E29" s="27"/>
    </row>
    <row r="30" spans="1:5">
      <c r="A30" s="12"/>
      <c r="B30" s="61" t="s">
        <v>46</v>
      </c>
      <c r="C30" s="58">
        <v>4089</v>
      </c>
      <c r="D30" s="58"/>
      <c r="E30" s="41"/>
    </row>
    <row r="31" spans="1:5">
      <c r="A31" s="12"/>
      <c r="B31" s="61"/>
      <c r="C31" s="58"/>
      <c r="D31" s="58"/>
      <c r="E31" s="41"/>
    </row>
    <row r="32" spans="1:5">
      <c r="A32" s="12"/>
      <c r="B32" s="20" t="s">
        <v>49</v>
      </c>
      <c r="C32" s="43" t="s">
        <v>388</v>
      </c>
      <c r="D32" s="43"/>
      <c r="E32" s="20" t="s">
        <v>302</v>
      </c>
    </row>
    <row r="33" spans="1:7">
      <c r="A33" s="12"/>
      <c r="B33" s="23" t="s">
        <v>389</v>
      </c>
      <c r="C33" s="48" t="s">
        <v>390</v>
      </c>
      <c r="D33" s="48"/>
      <c r="E33" s="23" t="s">
        <v>302</v>
      </c>
    </row>
    <row r="34" spans="1:7">
      <c r="A34" s="12"/>
      <c r="B34" s="20" t="s">
        <v>52</v>
      </c>
      <c r="C34" s="43" t="s">
        <v>391</v>
      </c>
      <c r="D34" s="43"/>
      <c r="E34" s="20" t="s">
        <v>302</v>
      </c>
    </row>
    <row r="35" spans="1:7">
      <c r="A35" s="12"/>
      <c r="B35" s="23" t="s">
        <v>392</v>
      </c>
      <c r="C35" s="48" t="s">
        <v>393</v>
      </c>
      <c r="D35" s="48"/>
      <c r="E35" s="23" t="s">
        <v>302</v>
      </c>
    </row>
    <row r="36" spans="1:7">
      <c r="A36" s="12"/>
      <c r="B36" s="20" t="s">
        <v>53</v>
      </c>
      <c r="C36" s="43" t="s">
        <v>394</v>
      </c>
      <c r="D36" s="43"/>
      <c r="E36" s="20" t="s">
        <v>302</v>
      </c>
    </row>
    <row r="37" spans="1:7">
      <c r="A37" s="12"/>
      <c r="B37" s="23" t="s">
        <v>395</v>
      </c>
      <c r="C37" s="48" t="s">
        <v>396</v>
      </c>
      <c r="D37" s="48"/>
      <c r="E37" s="23" t="s">
        <v>302</v>
      </c>
    </row>
    <row r="38" spans="1:7">
      <c r="A38" s="12"/>
      <c r="B38" s="20" t="s">
        <v>60</v>
      </c>
      <c r="C38" s="43" t="s">
        <v>397</v>
      </c>
      <c r="D38" s="43"/>
      <c r="E38" s="20" t="s">
        <v>302</v>
      </c>
    </row>
    <row r="39" spans="1:7">
      <c r="A39" s="12"/>
      <c r="B39" s="23" t="s">
        <v>398</v>
      </c>
      <c r="C39" s="48" t="s">
        <v>399</v>
      </c>
      <c r="D39" s="48"/>
      <c r="E39" s="23" t="s">
        <v>302</v>
      </c>
    </row>
    <row r="40" spans="1:7" ht="15.75" thickBot="1">
      <c r="A40" s="12"/>
      <c r="B40" s="20" t="s">
        <v>400</v>
      </c>
      <c r="C40" s="44" t="s">
        <v>401</v>
      </c>
      <c r="D40" s="44"/>
      <c r="E40" s="125" t="s">
        <v>302</v>
      </c>
    </row>
    <row r="41" spans="1:7">
      <c r="A41" s="12"/>
      <c r="B41" s="127" t="s">
        <v>402</v>
      </c>
      <c r="C41" s="92">
        <v>1048265</v>
      </c>
      <c r="D41" s="92"/>
      <c r="E41" s="84"/>
    </row>
    <row r="42" spans="1:7" ht="15.75" thickBot="1">
      <c r="A42" s="12"/>
      <c r="B42" s="127"/>
      <c r="C42" s="59"/>
      <c r="D42" s="59"/>
      <c r="E42" s="51"/>
    </row>
    <row r="43" spans="1:7">
      <c r="A43" s="12"/>
      <c r="B43" s="114" t="s">
        <v>403</v>
      </c>
      <c r="C43" s="52" t="s">
        <v>300</v>
      </c>
      <c r="D43" s="63">
        <v>1684856</v>
      </c>
      <c r="E43" s="55"/>
    </row>
    <row r="44" spans="1:7" ht="15.75" thickBot="1">
      <c r="A44" s="12"/>
      <c r="B44" s="114"/>
      <c r="C44" s="65"/>
      <c r="D44" s="66"/>
      <c r="E44" s="67"/>
    </row>
    <row r="45" spans="1:7" ht="15.75" thickTop="1">
      <c r="A45" s="12" t="s">
        <v>1411</v>
      </c>
      <c r="B45" s="11" t="s">
        <v>6</v>
      </c>
      <c r="C45" s="11"/>
      <c r="D45" s="11"/>
      <c r="E45" s="11"/>
      <c r="F45" s="11"/>
      <c r="G45" s="11"/>
    </row>
    <row r="46" spans="1:7">
      <c r="A46" s="12"/>
      <c r="B46" s="45" t="s">
        <v>404</v>
      </c>
      <c r="C46" s="45"/>
      <c r="D46" s="45"/>
      <c r="E46" s="45"/>
      <c r="F46" s="45"/>
      <c r="G46" s="45"/>
    </row>
    <row r="47" spans="1:7">
      <c r="A47" s="12"/>
      <c r="B47" s="122"/>
      <c r="C47" s="122"/>
      <c r="D47" s="122"/>
      <c r="E47" s="122"/>
      <c r="F47" s="122"/>
      <c r="G47" s="122"/>
    </row>
    <row r="48" spans="1:7">
      <c r="A48" s="12"/>
      <c r="B48" s="26"/>
      <c r="C48" s="26"/>
      <c r="D48" s="26"/>
      <c r="E48" s="26"/>
      <c r="F48" s="26"/>
      <c r="G48" s="26"/>
    </row>
    <row r="49" spans="1:7">
      <c r="A49" s="12"/>
      <c r="B49" s="17"/>
      <c r="C49" s="17"/>
      <c r="D49" s="17"/>
      <c r="E49" s="17"/>
      <c r="F49" s="17"/>
      <c r="G49" s="17"/>
    </row>
    <row r="50" spans="1:7">
      <c r="A50" s="12"/>
      <c r="B50" s="37" t="s">
        <v>289</v>
      </c>
      <c r="C50" s="38" t="s">
        <v>405</v>
      </c>
      <c r="D50" s="38"/>
      <c r="E50" s="38"/>
      <c r="F50" s="27"/>
      <c r="G50" s="21" t="s">
        <v>406</v>
      </c>
    </row>
    <row r="51" spans="1:7" ht="15.75" thickBot="1">
      <c r="A51" s="12"/>
      <c r="B51" s="37"/>
      <c r="C51" s="40"/>
      <c r="D51" s="40"/>
      <c r="E51" s="40"/>
      <c r="F51" s="27"/>
      <c r="G51" s="22" t="s">
        <v>407</v>
      </c>
    </row>
    <row r="52" spans="1:7">
      <c r="A52" s="12"/>
      <c r="B52" s="61" t="s">
        <v>408</v>
      </c>
      <c r="C52" s="90" t="s">
        <v>300</v>
      </c>
      <c r="D52" s="92">
        <v>54937</v>
      </c>
      <c r="E52" s="84"/>
      <c r="F52" s="41"/>
      <c r="G52" s="129" t="s">
        <v>409</v>
      </c>
    </row>
    <row r="53" spans="1:7">
      <c r="A53" s="12"/>
      <c r="B53" s="61"/>
      <c r="C53" s="61"/>
      <c r="D53" s="58"/>
      <c r="E53" s="41"/>
      <c r="F53" s="41"/>
      <c r="G53" s="128"/>
    </row>
    <row r="54" spans="1:7">
      <c r="A54" s="12"/>
      <c r="B54" s="45" t="s">
        <v>258</v>
      </c>
      <c r="C54" s="43">
        <v>954</v>
      </c>
      <c r="D54" s="43"/>
      <c r="E54" s="27"/>
      <c r="F54" s="27"/>
      <c r="G54" s="130" t="s">
        <v>410</v>
      </c>
    </row>
    <row r="55" spans="1:7">
      <c r="A55" s="12"/>
      <c r="B55" s="45"/>
      <c r="C55" s="43"/>
      <c r="D55" s="43"/>
      <c r="E55" s="27"/>
      <c r="F55" s="27"/>
      <c r="G55" s="130"/>
    </row>
    <row r="56" spans="1:7">
      <c r="A56" s="12"/>
      <c r="B56" s="61" t="s">
        <v>259</v>
      </c>
      <c r="C56" s="58">
        <v>9949</v>
      </c>
      <c r="D56" s="58"/>
      <c r="E56" s="41"/>
      <c r="F56" s="41"/>
      <c r="G56" s="131">
        <v>41685</v>
      </c>
    </row>
    <row r="57" spans="1:7">
      <c r="A57" s="12"/>
      <c r="B57" s="61"/>
      <c r="C57" s="58"/>
      <c r="D57" s="58"/>
      <c r="E57" s="41"/>
      <c r="F57" s="41"/>
      <c r="G57" s="131"/>
    </row>
    <row r="58" spans="1:7">
      <c r="A58" s="12"/>
      <c r="B58" s="45" t="s">
        <v>411</v>
      </c>
      <c r="C58" s="50">
        <v>14530</v>
      </c>
      <c r="D58" s="50"/>
      <c r="E58" s="27"/>
      <c r="F58" s="27"/>
      <c r="G58" s="130" t="s">
        <v>307</v>
      </c>
    </row>
    <row r="59" spans="1:7" ht="15.75" thickBot="1">
      <c r="A59" s="12"/>
      <c r="B59" s="45"/>
      <c r="C59" s="98"/>
      <c r="D59" s="98"/>
      <c r="E59" s="47"/>
      <c r="F59" s="27"/>
      <c r="G59" s="130"/>
    </row>
    <row r="60" spans="1:7">
      <c r="A60" s="12"/>
      <c r="B60" s="61" t="s">
        <v>412</v>
      </c>
      <c r="C60" s="90" t="s">
        <v>300</v>
      </c>
      <c r="D60" s="92">
        <v>80370</v>
      </c>
      <c r="E60" s="84"/>
      <c r="F60" s="41"/>
      <c r="G60" s="41"/>
    </row>
    <row r="61" spans="1:7" ht="15.75" thickBot="1">
      <c r="A61" s="12"/>
      <c r="B61" s="61"/>
      <c r="C61" s="100"/>
      <c r="D61" s="101"/>
      <c r="E61" s="102"/>
      <c r="F61" s="41"/>
      <c r="G61" s="41"/>
    </row>
    <row r="62" spans="1:7" ht="15.75" thickTop="1">
      <c r="A62" s="12"/>
      <c r="B62" s="11"/>
      <c r="C62" s="11"/>
      <c r="D62" s="11"/>
      <c r="E62" s="11"/>
      <c r="F62" s="11"/>
      <c r="G62" s="11"/>
    </row>
    <row r="63" spans="1:7">
      <c r="A63" s="12"/>
      <c r="B63" s="45" t="s">
        <v>413</v>
      </c>
      <c r="C63" s="45"/>
      <c r="D63" s="45"/>
      <c r="E63" s="45"/>
      <c r="F63" s="45"/>
      <c r="G63" s="45"/>
    </row>
    <row r="64" spans="1:7">
      <c r="A64" s="12"/>
      <c r="B64" s="26"/>
      <c r="C64" s="26"/>
      <c r="D64" s="26"/>
      <c r="E64" s="26"/>
      <c r="F64" s="26"/>
      <c r="G64" s="26"/>
    </row>
    <row r="65" spans="1:7">
      <c r="A65" s="12"/>
      <c r="B65" s="17"/>
      <c r="C65" s="17"/>
      <c r="D65" s="17"/>
      <c r="E65" s="17"/>
      <c r="F65" s="17"/>
      <c r="G65" s="17"/>
    </row>
    <row r="66" spans="1:7">
      <c r="A66" s="12"/>
      <c r="B66" s="37" t="s">
        <v>289</v>
      </c>
      <c r="C66" s="38" t="s">
        <v>405</v>
      </c>
      <c r="D66" s="38"/>
      <c r="E66" s="38"/>
      <c r="F66" s="27"/>
      <c r="G66" s="21" t="s">
        <v>406</v>
      </c>
    </row>
    <row r="67" spans="1:7" ht="15.75" thickBot="1">
      <c r="A67" s="12"/>
      <c r="B67" s="37"/>
      <c r="C67" s="40"/>
      <c r="D67" s="40"/>
      <c r="E67" s="40"/>
      <c r="F67" s="27"/>
      <c r="G67" s="22" t="s">
        <v>407</v>
      </c>
    </row>
    <row r="68" spans="1:7">
      <c r="A68" s="12"/>
      <c r="B68" s="61" t="s">
        <v>386</v>
      </c>
      <c r="C68" s="90" t="s">
        <v>300</v>
      </c>
      <c r="D68" s="92">
        <v>27803</v>
      </c>
      <c r="E68" s="84"/>
      <c r="F68" s="41"/>
      <c r="G68" s="129">
        <v>3</v>
      </c>
    </row>
    <row r="69" spans="1:7">
      <c r="A69" s="12"/>
      <c r="B69" s="61"/>
      <c r="C69" s="61"/>
      <c r="D69" s="58"/>
      <c r="E69" s="41"/>
      <c r="F69" s="41"/>
      <c r="G69" s="128"/>
    </row>
    <row r="70" spans="1:7">
      <c r="A70" s="12"/>
      <c r="B70" s="45" t="s">
        <v>414</v>
      </c>
      <c r="C70" s="50">
        <v>205400</v>
      </c>
      <c r="D70" s="50"/>
      <c r="E70" s="27"/>
      <c r="F70" s="27"/>
      <c r="G70" s="130" t="s">
        <v>415</v>
      </c>
    </row>
    <row r="71" spans="1:7" ht="15.75" thickBot="1">
      <c r="A71" s="12"/>
      <c r="B71" s="45"/>
      <c r="C71" s="98"/>
      <c r="D71" s="98"/>
      <c r="E71" s="47"/>
      <c r="F71" s="27"/>
      <c r="G71" s="130"/>
    </row>
    <row r="72" spans="1:7">
      <c r="A72" s="12"/>
      <c r="B72" s="61" t="s">
        <v>416</v>
      </c>
      <c r="C72" s="90" t="s">
        <v>300</v>
      </c>
      <c r="D72" s="92">
        <v>233203</v>
      </c>
      <c r="E72" s="84"/>
      <c r="F72" s="41"/>
      <c r="G72" s="41"/>
    </row>
    <row r="73" spans="1:7" ht="15.75" thickBot="1">
      <c r="A73" s="12"/>
      <c r="B73" s="61"/>
      <c r="C73" s="100"/>
      <c r="D73" s="101"/>
      <c r="E73" s="102"/>
      <c r="F73" s="41"/>
      <c r="G73" s="41"/>
    </row>
    <row r="74" spans="1:7" ht="15.75" thickTop="1">
      <c r="A74" s="12" t="s">
        <v>1412</v>
      </c>
      <c r="B74" s="11" t="s">
        <v>6</v>
      </c>
      <c r="C74" s="11"/>
      <c r="D74" s="11"/>
      <c r="E74" s="11"/>
      <c r="F74" s="11"/>
      <c r="G74" s="11"/>
    </row>
    <row r="75" spans="1:7">
      <c r="A75" s="12"/>
      <c r="B75" s="45" t="s">
        <v>417</v>
      </c>
      <c r="C75" s="45"/>
      <c r="D75" s="45"/>
      <c r="E75" s="45"/>
      <c r="F75" s="45"/>
      <c r="G75" s="45"/>
    </row>
    <row r="76" spans="1:7">
      <c r="A76" s="12"/>
      <c r="B76" s="26"/>
      <c r="C76" s="26"/>
      <c r="D76" s="26"/>
      <c r="E76" s="26"/>
      <c r="F76" s="26"/>
      <c r="G76" s="26"/>
    </row>
    <row r="77" spans="1:7">
      <c r="A77" s="12"/>
      <c r="B77" s="17"/>
      <c r="C77" s="17"/>
      <c r="D77" s="17"/>
      <c r="E77" s="17"/>
      <c r="F77" s="17"/>
      <c r="G77" s="17"/>
    </row>
    <row r="78" spans="1:7">
      <c r="A78" s="12"/>
      <c r="B78" s="37" t="s">
        <v>289</v>
      </c>
      <c r="C78" s="38" t="s">
        <v>405</v>
      </c>
      <c r="D78" s="38"/>
      <c r="E78" s="38"/>
      <c r="F78" s="27"/>
      <c r="G78" s="21" t="s">
        <v>418</v>
      </c>
    </row>
    <row r="79" spans="1:7" ht="15.75" thickBot="1">
      <c r="A79" s="12"/>
      <c r="B79" s="37"/>
      <c r="C79" s="40"/>
      <c r="D79" s="40"/>
      <c r="E79" s="40"/>
      <c r="F79" s="27"/>
      <c r="G79" s="22" t="s">
        <v>419</v>
      </c>
    </row>
    <row r="80" spans="1:7">
      <c r="A80" s="12"/>
      <c r="B80" s="23" t="s">
        <v>420</v>
      </c>
      <c r="C80" s="84"/>
      <c r="D80" s="84"/>
      <c r="E80" s="84"/>
      <c r="F80" s="30"/>
      <c r="G80" s="30"/>
    </row>
    <row r="81" spans="1:7">
      <c r="A81" s="12"/>
      <c r="B81" s="133" t="s">
        <v>421</v>
      </c>
      <c r="C81" s="45" t="s">
        <v>300</v>
      </c>
      <c r="D81" s="50">
        <v>608500</v>
      </c>
      <c r="E81" s="27"/>
      <c r="F81" s="27"/>
      <c r="G81" s="130" t="s">
        <v>422</v>
      </c>
    </row>
    <row r="82" spans="1:7">
      <c r="A82" s="12"/>
      <c r="B82" s="133"/>
      <c r="C82" s="45"/>
      <c r="D82" s="50"/>
      <c r="E82" s="27"/>
      <c r="F82" s="27"/>
      <c r="G82" s="130"/>
    </row>
    <row r="83" spans="1:7">
      <c r="A83" s="12"/>
      <c r="B83" s="99" t="s">
        <v>423</v>
      </c>
      <c r="C83" s="48">
        <v>281</v>
      </c>
      <c r="D83" s="48"/>
      <c r="E83" s="41"/>
      <c r="F83" s="41"/>
      <c r="G83" s="128">
        <v>3</v>
      </c>
    </row>
    <row r="84" spans="1:7">
      <c r="A84" s="12"/>
      <c r="B84" s="99"/>
      <c r="C84" s="48"/>
      <c r="D84" s="48"/>
      <c r="E84" s="41"/>
      <c r="F84" s="41"/>
      <c r="G84" s="128"/>
    </row>
    <row r="85" spans="1:7">
      <c r="A85" s="12"/>
      <c r="B85" s="20" t="s">
        <v>424</v>
      </c>
      <c r="C85" s="27"/>
      <c r="D85" s="27"/>
      <c r="E85" s="27"/>
      <c r="F85" s="16"/>
      <c r="G85" s="16"/>
    </row>
    <row r="86" spans="1:7">
      <c r="A86" s="12"/>
      <c r="B86" s="99" t="s">
        <v>425</v>
      </c>
      <c r="C86" s="58">
        <v>82400</v>
      </c>
      <c r="D86" s="58"/>
      <c r="E86" s="41"/>
      <c r="F86" s="41"/>
      <c r="G86" s="134" t="s">
        <v>307</v>
      </c>
    </row>
    <row r="87" spans="1:7" ht="15.75" thickBot="1">
      <c r="A87" s="12"/>
      <c r="B87" s="99"/>
      <c r="C87" s="59"/>
      <c r="D87" s="59"/>
      <c r="E87" s="51"/>
      <c r="F87" s="41"/>
      <c r="G87" s="134"/>
    </row>
    <row r="88" spans="1:7">
      <c r="A88" s="12"/>
      <c r="B88" s="42" t="s">
        <v>426</v>
      </c>
      <c r="C88" s="52" t="s">
        <v>300</v>
      </c>
      <c r="D88" s="63">
        <v>691181</v>
      </c>
      <c r="E88" s="55"/>
      <c r="F88" s="27"/>
      <c r="G88" s="27"/>
    </row>
    <row r="89" spans="1:7" ht="15.75" thickBot="1">
      <c r="A89" s="12"/>
      <c r="B89" s="42"/>
      <c r="C89" s="65"/>
      <c r="D89" s="66"/>
      <c r="E89" s="67"/>
      <c r="F89" s="27"/>
      <c r="G89" s="27"/>
    </row>
    <row r="90" spans="1:7" ht="15.75" thickTop="1">
      <c r="A90" s="12" t="s">
        <v>1413</v>
      </c>
      <c r="B90" s="11" t="s">
        <v>6</v>
      </c>
      <c r="C90" s="11"/>
      <c r="D90" s="11"/>
      <c r="E90" s="11"/>
      <c r="F90" s="11"/>
      <c r="G90" s="11"/>
    </row>
    <row r="91" spans="1:7" ht="76.5" customHeight="1">
      <c r="A91" s="12"/>
      <c r="B91" s="115" t="s">
        <v>428</v>
      </c>
      <c r="C91" s="115"/>
      <c r="D91" s="115"/>
      <c r="E91" s="115"/>
      <c r="F91" s="115"/>
      <c r="G91" s="115"/>
    </row>
    <row r="92" spans="1:7">
      <c r="A92" s="12"/>
      <c r="B92" s="135"/>
      <c r="C92" s="135"/>
      <c r="D92" s="135"/>
      <c r="E92" s="135"/>
      <c r="F92" s="135"/>
      <c r="G92" s="135"/>
    </row>
    <row r="93" spans="1:7">
      <c r="A93" s="12"/>
      <c r="B93" s="26"/>
      <c r="C93" s="26"/>
      <c r="D93" s="26"/>
      <c r="E93" s="26"/>
    </row>
    <row r="94" spans="1:7">
      <c r="A94" s="12"/>
      <c r="B94" s="17"/>
      <c r="C94" s="17"/>
      <c r="D94" s="17"/>
      <c r="E94" s="17"/>
    </row>
    <row r="95" spans="1:7" ht="15.75" thickBot="1">
      <c r="A95" s="12"/>
      <c r="B95" s="16"/>
      <c r="C95" s="40" t="s">
        <v>429</v>
      </c>
      <c r="D95" s="40"/>
      <c r="E95" s="40"/>
    </row>
    <row r="96" spans="1:7" ht="15.75" thickBot="1">
      <c r="A96" s="12"/>
      <c r="B96" s="28" t="s">
        <v>289</v>
      </c>
      <c r="C96" s="79" t="s">
        <v>430</v>
      </c>
      <c r="D96" s="79"/>
      <c r="E96" s="79"/>
    </row>
    <row r="97" spans="1:5">
      <c r="A97" s="12"/>
      <c r="B97" s="61" t="s">
        <v>95</v>
      </c>
      <c r="C97" s="90" t="s">
        <v>300</v>
      </c>
      <c r="D97" s="92">
        <v>767922</v>
      </c>
      <c r="E97" s="84"/>
    </row>
    <row r="98" spans="1:5">
      <c r="A98" s="12"/>
      <c r="B98" s="61"/>
      <c r="C98" s="91"/>
      <c r="D98" s="93"/>
      <c r="E98" s="85"/>
    </row>
    <row r="99" spans="1:5">
      <c r="A99" s="12"/>
      <c r="B99" s="45" t="s">
        <v>431</v>
      </c>
      <c r="C99" s="50">
        <v>1882</v>
      </c>
      <c r="D99" s="50"/>
      <c r="E99" s="27"/>
    </row>
    <row r="100" spans="1:5">
      <c r="A100" s="12"/>
      <c r="B100" s="45"/>
      <c r="C100" s="50"/>
      <c r="D100" s="50"/>
      <c r="E100" s="27"/>
    </row>
  </sheetData>
  <mergeCells count="164">
    <mergeCell ref="A74:A89"/>
    <mergeCell ref="B74:G74"/>
    <mergeCell ref="B75:G75"/>
    <mergeCell ref="A90:A100"/>
    <mergeCell ref="B90:G90"/>
    <mergeCell ref="B91:G91"/>
    <mergeCell ref="B92:G92"/>
    <mergeCell ref="B6:G6"/>
    <mergeCell ref="A45:A73"/>
    <mergeCell ref="B45:G45"/>
    <mergeCell ref="B46:G46"/>
    <mergeCell ref="B47:G47"/>
    <mergeCell ref="B62:G62"/>
    <mergeCell ref="B63:G63"/>
    <mergeCell ref="B99:B100"/>
    <mergeCell ref="C99:D100"/>
    <mergeCell ref="E99:E100"/>
    <mergeCell ref="A1:A2"/>
    <mergeCell ref="B1:G1"/>
    <mergeCell ref="B2:G2"/>
    <mergeCell ref="B3:G3"/>
    <mergeCell ref="A4:A44"/>
    <mergeCell ref="B4:G4"/>
    <mergeCell ref="B5:G5"/>
    <mergeCell ref="B93:E93"/>
    <mergeCell ref="C95:E95"/>
    <mergeCell ref="C96:E96"/>
    <mergeCell ref="B97:B98"/>
    <mergeCell ref="C97:C98"/>
    <mergeCell ref="D97:D98"/>
    <mergeCell ref="E97:E98"/>
    <mergeCell ref="B88:B89"/>
    <mergeCell ref="C88:C89"/>
    <mergeCell ref="D88:D89"/>
    <mergeCell ref="E88:E89"/>
    <mergeCell ref="F88:F89"/>
    <mergeCell ref="G88:G89"/>
    <mergeCell ref="C85:E85"/>
    <mergeCell ref="B86:B87"/>
    <mergeCell ref="C86:D87"/>
    <mergeCell ref="E86:E87"/>
    <mergeCell ref="F86:F87"/>
    <mergeCell ref="G86:G87"/>
    <mergeCell ref="G81:G82"/>
    <mergeCell ref="B83:B84"/>
    <mergeCell ref="C83:D84"/>
    <mergeCell ref="E83:E84"/>
    <mergeCell ref="F83:F84"/>
    <mergeCell ref="G83:G84"/>
    <mergeCell ref="B76:G76"/>
    <mergeCell ref="B78:B79"/>
    <mergeCell ref="C78:E79"/>
    <mergeCell ref="F78:F79"/>
    <mergeCell ref="C80:E80"/>
    <mergeCell ref="B81:B82"/>
    <mergeCell ref="C81:C82"/>
    <mergeCell ref="D81:D82"/>
    <mergeCell ref="E81:E82"/>
    <mergeCell ref="F81:F82"/>
    <mergeCell ref="B72:B73"/>
    <mergeCell ref="C72:C73"/>
    <mergeCell ref="D72:D73"/>
    <mergeCell ref="E72:E73"/>
    <mergeCell ref="F72:F73"/>
    <mergeCell ref="G72:G73"/>
    <mergeCell ref="G68:G69"/>
    <mergeCell ref="B70:B71"/>
    <mergeCell ref="C70:D71"/>
    <mergeCell ref="E70:E71"/>
    <mergeCell ref="F70:F71"/>
    <mergeCell ref="G70:G71"/>
    <mergeCell ref="G60:G61"/>
    <mergeCell ref="B64:G64"/>
    <mergeCell ref="B66:B67"/>
    <mergeCell ref="C66:E67"/>
    <mergeCell ref="F66:F67"/>
    <mergeCell ref="B68:B69"/>
    <mergeCell ref="C68:C69"/>
    <mergeCell ref="D68:D69"/>
    <mergeCell ref="E68:E69"/>
    <mergeCell ref="F68:F69"/>
    <mergeCell ref="B58:B59"/>
    <mergeCell ref="C58:D59"/>
    <mergeCell ref="E58:E59"/>
    <mergeCell ref="F58:F59"/>
    <mergeCell ref="G58:G59"/>
    <mergeCell ref="B60:B61"/>
    <mergeCell ref="C60:C61"/>
    <mergeCell ref="D60:D61"/>
    <mergeCell ref="E60:E61"/>
    <mergeCell ref="F60:F61"/>
    <mergeCell ref="B54:B55"/>
    <mergeCell ref="C54:D55"/>
    <mergeCell ref="E54:E55"/>
    <mergeCell ref="F54:F55"/>
    <mergeCell ref="G54:G55"/>
    <mergeCell ref="B56:B57"/>
    <mergeCell ref="C56:D57"/>
    <mergeCell ref="E56:E57"/>
    <mergeCell ref="F56:F57"/>
    <mergeCell ref="G56:G57"/>
    <mergeCell ref="B52:B53"/>
    <mergeCell ref="C52:C53"/>
    <mergeCell ref="D52:D53"/>
    <mergeCell ref="E52:E53"/>
    <mergeCell ref="F52:F53"/>
    <mergeCell ref="G52:G53"/>
    <mergeCell ref="B43:B44"/>
    <mergeCell ref="C43:C44"/>
    <mergeCell ref="D43:D44"/>
    <mergeCell ref="E43:E44"/>
    <mergeCell ref="B48:G48"/>
    <mergeCell ref="B50:B51"/>
    <mergeCell ref="C50:E51"/>
    <mergeCell ref="F50:F51"/>
    <mergeCell ref="C38:D38"/>
    <mergeCell ref="C39:D39"/>
    <mergeCell ref="C40:D40"/>
    <mergeCell ref="B41:B42"/>
    <mergeCell ref="C41:D42"/>
    <mergeCell ref="E41:E42"/>
    <mergeCell ref="C32:D32"/>
    <mergeCell ref="C33:D33"/>
    <mergeCell ref="C34:D34"/>
    <mergeCell ref="C35:D35"/>
    <mergeCell ref="C36:D36"/>
    <mergeCell ref="C37:D37"/>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6:E16"/>
    <mergeCell ref="C17:E17"/>
    <mergeCell ref="B18:B19"/>
    <mergeCell ref="C18:C19"/>
    <mergeCell ref="D18:D19"/>
    <mergeCell ref="E18:E19"/>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7.7109375" customWidth="1"/>
    <col min="4" max="4" width="35.42578125" customWidth="1"/>
    <col min="5" max="5" width="6" customWidth="1"/>
    <col min="6" max="6" width="35.42578125" customWidth="1"/>
    <col min="7" max="7" width="7.7109375" customWidth="1"/>
    <col min="8" max="8" width="29.28515625" customWidth="1"/>
    <col min="9" max="9" width="6" customWidth="1"/>
    <col min="10" max="10" width="35.42578125" customWidth="1"/>
    <col min="11" max="11" width="7.7109375" customWidth="1"/>
    <col min="12" max="12" width="29.28515625" customWidth="1"/>
    <col min="13" max="13" width="6" customWidth="1"/>
  </cols>
  <sheetData>
    <row r="1" spans="1:13" ht="15" customHeight="1">
      <c r="A1" s="8" t="s">
        <v>14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3</v>
      </c>
      <c r="B3" s="11" t="s">
        <v>6</v>
      </c>
      <c r="C3" s="11"/>
      <c r="D3" s="11"/>
      <c r="E3" s="11"/>
      <c r="F3" s="11"/>
      <c r="G3" s="11"/>
      <c r="H3" s="11"/>
      <c r="I3" s="11"/>
      <c r="J3" s="11"/>
      <c r="K3" s="11"/>
      <c r="L3" s="11"/>
      <c r="M3" s="11"/>
    </row>
    <row r="4" spans="1:13" ht="15" customHeight="1">
      <c r="A4" s="12" t="s">
        <v>1410</v>
      </c>
      <c r="B4" s="11" t="s">
        <v>6</v>
      </c>
      <c r="C4" s="11"/>
      <c r="D4" s="11"/>
      <c r="E4" s="11"/>
      <c r="F4" s="11"/>
      <c r="G4" s="11"/>
      <c r="H4" s="11"/>
      <c r="I4" s="11"/>
      <c r="J4" s="11"/>
      <c r="K4" s="11"/>
      <c r="L4" s="11"/>
      <c r="M4" s="11"/>
    </row>
    <row r="5" spans="1:13">
      <c r="A5" s="12"/>
      <c r="B5" s="45" t="s">
        <v>379</v>
      </c>
      <c r="C5" s="45"/>
      <c r="D5" s="45"/>
      <c r="E5" s="45"/>
      <c r="F5" s="45"/>
      <c r="G5" s="45"/>
      <c r="H5" s="45"/>
      <c r="I5" s="45"/>
      <c r="J5" s="45"/>
      <c r="K5" s="45"/>
      <c r="L5" s="45"/>
      <c r="M5" s="45"/>
    </row>
    <row r="6" spans="1:13">
      <c r="A6" s="12"/>
      <c r="B6" s="135"/>
      <c r="C6" s="135"/>
      <c r="D6" s="135"/>
      <c r="E6" s="135"/>
      <c r="F6" s="135"/>
      <c r="G6" s="135"/>
      <c r="H6" s="135"/>
      <c r="I6" s="135"/>
      <c r="J6" s="135"/>
      <c r="K6" s="135"/>
      <c r="L6" s="135"/>
      <c r="M6" s="135"/>
    </row>
    <row r="7" spans="1:13">
      <c r="A7" s="12"/>
      <c r="B7" s="26"/>
      <c r="C7" s="26"/>
      <c r="D7" s="26"/>
      <c r="E7" s="26"/>
    </row>
    <row r="8" spans="1:13">
      <c r="A8" s="12"/>
      <c r="B8" s="17"/>
      <c r="C8" s="17"/>
      <c r="D8" s="17"/>
      <c r="E8" s="17"/>
    </row>
    <row r="9" spans="1:13">
      <c r="A9" s="12"/>
      <c r="B9" s="124" t="s">
        <v>289</v>
      </c>
      <c r="C9" s="41"/>
      <c r="D9" s="41"/>
      <c r="E9" s="41"/>
    </row>
    <row r="10" spans="1:13">
      <c r="A10" s="12"/>
      <c r="B10" s="114" t="s">
        <v>380</v>
      </c>
      <c r="C10" s="45" t="s">
        <v>300</v>
      </c>
      <c r="D10" s="50">
        <v>2733121</v>
      </c>
      <c r="E10" s="27"/>
    </row>
    <row r="11" spans="1:13">
      <c r="A11" s="12"/>
      <c r="B11" s="114"/>
      <c r="C11" s="45"/>
      <c r="D11" s="50"/>
      <c r="E11" s="27"/>
    </row>
    <row r="12" spans="1:13">
      <c r="A12" s="12"/>
      <c r="B12" s="61" t="s">
        <v>381</v>
      </c>
      <c r="C12" s="58">
        <v>239290</v>
      </c>
      <c r="D12" s="58"/>
      <c r="E12" s="41"/>
    </row>
    <row r="13" spans="1:13" ht="15.75" thickBot="1">
      <c r="A13" s="12"/>
      <c r="B13" s="61"/>
      <c r="C13" s="59"/>
      <c r="D13" s="59"/>
      <c r="E13" s="51"/>
    </row>
    <row r="14" spans="1:13">
      <c r="A14" s="12"/>
      <c r="B14" s="114" t="s">
        <v>382</v>
      </c>
      <c r="C14" s="52" t="s">
        <v>300</v>
      </c>
      <c r="D14" s="63">
        <v>2493831</v>
      </c>
      <c r="E14" s="55"/>
    </row>
    <row r="15" spans="1:13" ht="15.75" thickBot="1">
      <c r="A15" s="12"/>
      <c r="B15" s="114"/>
      <c r="C15" s="46"/>
      <c r="D15" s="98"/>
      <c r="E15" s="47"/>
    </row>
    <row r="16" spans="1:13">
      <c r="A16" s="12"/>
      <c r="B16" s="30"/>
      <c r="C16" s="84"/>
      <c r="D16" s="84"/>
      <c r="E16" s="84"/>
    </row>
    <row r="17" spans="1:5">
      <c r="A17" s="12"/>
      <c r="B17" s="14" t="s">
        <v>383</v>
      </c>
      <c r="C17" s="27"/>
      <c r="D17" s="27"/>
      <c r="E17" s="27"/>
    </row>
    <row r="18" spans="1:5">
      <c r="A18" s="12"/>
      <c r="B18" s="61" t="s">
        <v>384</v>
      </c>
      <c r="C18" s="61" t="s">
        <v>300</v>
      </c>
      <c r="D18" s="58">
        <v>239290</v>
      </c>
      <c r="E18" s="41"/>
    </row>
    <row r="19" spans="1:5">
      <c r="A19" s="12"/>
      <c r="B19" s="61"/>
      <c r="C19" s="61"/>
      <c r="D19" s="58"/>
      <c r="E19" s="41"/>
    </row>
    <row r="20" spans="1:5">
      <c r="A20" s="12"/>
      <c r="B20" s="45" t="s">
        <v>182</v>
      </c>
      <c r="C20" s="50">
        <v>130807</v>
      </c>
      <c r="D20" s="50"/>
      <c r="E20" s="27"/>
    </row>
    <row r="21" spans="1:5">
      <c r="A21" s="12"/>
      <c r="B21" s="45"/>
      <c r="C21" s="50"/>
      <c r="D21" s="50"/>
      <c r="E21" s="27"/>
    </row>
    <row r="22" spans="1:5">
      <c r="A22" s="12"/>
      <c r="B22" s="61" t="s">
        <v>39</v>
      </c>
      <c r="C22" s="58">
        <v>39473</v>
      </c>
      <c r="D22" s="58"/>
      <c r="E22" s="41"/>
    </row>
    <row r="23" spans="1:5">
      <c r="A23" s="12"/>
      <c r="B23" s="61"/>
      <c r="C23" s="58"/>
      <c r="D23" s="58"/>
      <c r="E23" s="41"/>
    </row>
    <row r="24" spans="1:5">
      <c r="A24" s="12"/>
      <c r="B24" s="45" t="s">
        <v>385</v>
      </c>
      <c r="C24" s="50">
        <v>80370</v>
      </c>
      <c r="D24" s="50"/>
      <c r="E24" s="27"/>
    </row>
    <row r="25" spans="1:5">
      <c r="A25" s="12"/>
      <c r="B25" s="45"/>
      <c r="C25" s="50"/>
      <c r="D25" s="50"/>
      <c r="E25" s="27"/>
    </row>
    <row r="26" spans="1:5">
      <c r="A26" s="12"/>
      <c r="B26" s="61" t="s">
        <v>386</v>
      </c>
      <c r="C26" s="58">
        <v>233203</v>
      </c>
      <c r="D26" s="58"/>
      <c r="E26" s="41"/>
    </row>
    <row r="27" spans="1:5">
      <c r="A27" s="12"/>
      <c r="B27" s="61"/>
      <c r="C27" s="58"/>
      <c r="D27" s="58"/>
      <c r="E27" s="41"/>
    </row>
    <row r="28" spans="1:5">
      <c r="A28" s="12"/>
      <c r="B28" s="45" t="s">
        <v>387</v>
      </c>
      <c r="C28" s="50">
        <v>691181</v>
      </c>
      <c r="D28" s="50"/>
      <c r="E28" s="27"/>
    </row>
    <row r="29" spans="1:5">
      <c r="A29" s="12"/>
      <c r="B29" s="45"/>
      <c r="C29" s="50"/>
      <c r="D29" s="50"/>
      <c r="E29" s="27"/>
    </row>
    <row r="30" spans="1:5">
      <c r="A30" s="12"/>
      <c r="B30" s="61" t="s">
        <v>46</v>
      </c>
      <c r="C30" s="58">
        <v>4089</v>
      </c>
      <c r="D30" s="58"/>
      <c r="E30" s="41"/>
    </row>
    <row r="31" spans="1:5">
      <c r="A31" s="12"/>
      <c r="B31" s="61"/>
      <c r="C31" s="58"/>
      <c r="D31" s="58"/>
      <c r="E31" s="41"/>
    </row>
    <row r="32" spans="1:5">
      <c r="A32" s="12"/>
      <c r="B32" s="20" t="s">
        <v>49</v>
      </c>
      <c r="C32" s="43" t="s">
        <v>388</v>
      </c>
      <c r="D32" s="43"/>
      <c r="E32" s="20" t="s">
        <v>302</v>
      </c>
    </row>
    <row r="33" spans="1:13">
      <c r="A33" s="12"/>
      <c r="B33" s="23" t="s">
        <v>389</v>
      </c>
      <c r="C33" s="48" t="s">
        <v>390</v>
      </c>
      <c r="D33" s="48"/>
      <c r="E33" s="23" t="s">
        <v>302</v>
      </c>
    </row>
    <row r="34" spans="1:13">
      <c r="A34" s="12"/>
      <c r="B34" s="20" t="s">
        <v>52</v>
      </c>
      <c r="C34" s="43" t="s">
        <v>391</v>
      </c>
      <c r="D34" s="43"/>
      <c r="E34" s="20" t="s">
        <v>302</v>
      </c>
    </row>
    <row r="35" spans="1:13">
      <c r="A35" s="12"/>
      <c r="B35" s="23" t="s">
        <v>392</v>
      </c>
      <c r="C35" s="48" t="s">
        <v>393</v>
      </c>
      <c r="D35" s="48"/>
      <c r="E35" s="23" t="s">
        <v>302</v>
      </c>
    </row>
    <row r="36" spans="1:13">
      <c r="A36" s="12"/>
      <c r="B36" s="20" t="s">
        <v>53</v>
      </c>
      <c r="C36" s="43" t="s">
        <v>394</v>
      </c>
      <c r="D36" s="43"/>
      <c r="E36" s="20" t="s">
        <v>302</v>
      </c>
    </row>
    <row r="37" spans="1:13">
      <c r="A37" s="12"/>
      <c r="B37" s="23" t="s">
        <v>395</v>
      </c>
      <c r="C37" s="48" t="s">
        <v>396</v>
      </c>
      <c r="D37" s="48"/>
      <c r="E37" s="23" t="s">
        <v>302</v>
      </c>
    </row>
    <row r="38" spans="1:13">
      <c r="A38" s="12"/>
      <c r="B38" s="20" t="s">
        <v>60</v>
      </c>
      <c r="C38" s="43" t="s">
        <v>397</v>
      </c>
      <c r="D38" s="43"/>
      <c r="E38" s="20" t="s">
        <v>302</v>
      </c>
    </row>
    <row r="39" spans="1:13">
      <c r="A39" s="12"/>
      <c r="B39" s="23" t="s">
        <v>398</v>
      </c>
      <c r="C39" s="48" t="s">
        <v>399</v>
      </c>
      <c r="D39" s="48"/>
      <c r="E39" s="23" t="s">
        <v>302</v>
      </c>
    </row>
    <row r="40" spans="1:13" ht="15.75" thickBot="1">
      <c r="A40" s="12"/>
      <c r="B40" s="20" t="s">
        <v>400</v>
      </c>
      <c r="C40" s="44" t="s">
        <v>401</v>
      </c>
      <c r="D40" s="44"/>
      <c r="E40" s="125" t="s">
        <v>302</v>
      </c>
    </row>
    <row r="41" spans="1:13">
      <c r="A41" s="12"/>
      <c r="B41" s="127" t="s">
        <v>402</v>
      </c>
      <c r="C41" s="92">
        <v>1048265</v>
      </c>
      <c r="D41" s="92"/>
      <c r="E41" s="84"/>
    </row>
    <row r="42" spans="1:13" ht="15.75" thickBot="1">
      <c r="A42" s="12"/>
      <c r="B42" s="127"/>
      <c r="C42" s="59"/>
      <c r="D42" s="59"/>
      <c r="E42" s="51"/>
    </row>
    <row r="43" spans="1:13">
      <c r="A43" s="12"/>
      <c r="B43" s="114" t="s">
        <v>403</v>
      </c>
      <c r="C43" s="52" t="s">
        <v>300</v>
      </c>
      <c r="D43" s="63">
        <v>1684856</v>
      </c>
      <c r="E43" s="55"/>
    </row>
    <row r="44" spans="1:13" ht="15.75" thickBot="1">
      <c r="A44" s="12"/>
      <c r="B44" s="114"/>
      <c r="C44" s="65"/>
      <c r="D44" s="66"/>
      <c r="E44" s="67"/>
    </row>
    <row r="45" spans="1:13" ht="15.75" thickTop="1">
      <c r="A45" s="12" t="s">
        <v>1413</v>
      </c>
      <c r="B45" s="11" t="s">
        <v>6</v>
      </c>
      <c r="C45" s="11"/>
      <c r="D45" s="11"/>
      <c r="E45" s="11"/>
      <c r="F45" s="11"/>
      <c r="G45" s="11"/>
      <c r="H45" s="11"/>
      <c r="I45" s="11"/>
      <c r="J45" s="11"/>
      <c r="K45" s="11"/>
      <c r="L45" s="11"/>
      <c r="M45" s="11"/>
    </row>
    <row r="46" spans="1:13" ht="38.25" customHeight="1">
      <c r="A46" s="12"/>
      <c r="B46" s="115" t="s">
        <v>428</v>
      </c>
      <c r="C46" s="115"/>
      <c r="D46" s="115"/>
      <c r="E46" s="115"/>
      <c r="F46" s="115"/>
      <c r="G46" s="115"/>
      <c r="H46" s="115"/>
      <c r="I46" s="115"/>
      <c r="J46" s="115"/>
      <c r="K46" s="115"/>
      <c r="L46" s="115"/>
      <c r="M46" s="115"/>
    </row>
    <row r="47" spans="1:13">
      <c r="A47" s="12"/>
      <c r="B47" s="135"/>
      <c r="C47" s="135"/>
      <c r="D47" s="135"/>
      <c r="E47" s="135"/>
      <c r="F47" s="135"/>
      <c r="G47" s="135"/>
      <c r="H47" s="135"/>
      <c r="I47" s="135"/>
      <c r="J47" s="135"/>
      <c r="K47" s="135"/>
      <c r="L47" s="135"/>
      <c r="M47" s="135"/>
    </row>
    <row r="48" spans="1:13">
      <c r="A48" s="12"/>
      <c r="B48" s="26"/>
      <c r="C48" s="26"/>
      <c r="D48" s="26"/>
      <c r="E48" s="26"/>
    </row>
    <row r="49" spans="1:13">
      <c r="A49" s="12"/>
      <c r="B49" s="17"/>
      <c r="C49" s="17"/>
      <c r="D49" s="17"/>
      <c r="E49" s="17"/>
    </row>
    <row r="50" spans="1:13" ht="15.75" thickBot="1">
      <c r="A50" s="12"/>
      <c r="B50" s="16"/>
      <c r="C50" s="40" t="s">
        <v>429</v>
      </c>
      <c r="D50" s="40"/>
      <c r="E50" s="40"/>
    </row>
    <row r="51" spans="1:13" ht="15.75" thickBot="1">
      <c r="A51" s="12"/>
      <c r="B51" s="28" t="s">
        <v>289</v>
      </c>
      <c r="C51" s="79" t="s">
        <v>430</v>
      </c>
      <c r="D51" s="79"/>
      <c r="E51" s="79"/>
    </row>
    <row r="52" spans="1:13">
      <c r="A52" s="12"/>
      <c r="B52" s="61" t="s">
        <v>95</v>
      </c>
      <c r="C52" s="90" t="s">
        <v>300</v>
      </c>
      <c r="D52" s="92">
        <v>767922</v>
      </c>
      <c r="E52" s="84"/>
    </row>
    <row r="53" spans="1:13">
      <c r="A53" s="12"/>
      <c r="B53" s="61"/>
      <c r="C53" s="91"/>
      <c r="D53" s="93"/>
      <c r="E53" s="85"/>
    </row>
    <row r="54" spans="1:13">
      <c r="A54" s="12"/>
      <c r="B54" s="45" t="s">
        <v>431</v>
      </c>
      <c r="C54" s="50">
        <v>1882</v>
      </c>
      <c r="D54" s="50"/>
      <c r="E54" s="27"/>
    </row>
    <row r="55" spans="1:13">
      <c r="A55" s="12"/>
      <c r="B55" s="45"/>
      <c r="C55" s="50"/>
      <c r="D55" s="50"/>
      <c r="E55" s="27"/>
    </row>
    <row r="56" spans="1:13" ht="15" customHeight="1">
      <c r="A56" s="2" t="s">
        <v>435</v>
      </c>
      <c r="B56" s="11" t="s">
        <v>6</v>
      </c>
      <c r="C56" s="11"/>
      <c r="D56" s="11"/>
      <c r="E56" s="11"/>
      <c r="F56" s="11"/>
      <c r="G56" s="11"/>
      <c r="H56" s="11"/>
      <c r="I56" s="11"/>
      <c r="J56" s="11"/>
      <c r="K56" s="11"/>
      <c r="L56" s="11"/>
      <c r="M56" s="11"/>
    </row>
    <row r="57" spans="1:13" ht="15" customHeight="1">
      <c r="A57" s="3" t="s">
        <v>433</v>
      </c>
      <c r="B57" s="11" t="s">
        <v>6</v>
      </c>
      <c r="C57" s="11"/>
      <c r="D57" s="11"/>
      <c r="E57" s="11"/>
      <c r="F57" s="11"/>
      <c r="G57" s="11"/>
      <c r="H57" s="11"/>
      <c r="I57" s="11"/>
      <c r="J57" s="11"/>
      <c r="K57" s="11"/>
      <c r="L57" s="11"/>
      <c r="M57" s="11"/>
    </row>
    <row r="58" spans="1:13" ht="15" customHeight="1">
      <c r="A58" s="12" t="s">
        <v>1410</v>
      </c>
      <c r="B58" s="11" t="s">
        <v>6</v>
      </c>
      <c r="C58" s="11"/>
      <c r="D58" s="11"/>
      <c r="E58" s="11"/>
      <c r="F58" s="11"/>
      <c r="G58" s="11"/>
      <c r="H58" s="11"/>
      <c r="I58" s="11"/>
      <c r="J58" s="11"/>
      <c r="K58" s="11"/>
      <c r="L58" s="11"/>
      <c r="M58" s="11"/>
    </row>
    <row r="59" spans="1:13" ht="25.5" customHeight="1">
      <c r="A59" s="12"/>
      <c r="B59" s="115" t="s">
        <v>440</v>
      </c>
      <c r="C59" s="115"/>
      <c r="D59" s="115"/>
      <c r="E59" s="115"/>
      <c r="F59" s="115"/>
      <c r="G59" s="115"/>
      <c r="H59" s="115"/>
      <c r="I59" s="115"/>
      <c r="J59" s="115"/>
      <c r="K59" s="115"/>
      <c r="L59" s="115"/>
      <c r="M59" s="115"/>
    </row>
    <row r="60" spans="1:13">
      <c r="A60" s="12"/>
      <c r="B60" s="135"/>
      <c r="C60" s="135"/>
      <c r="D60" s="135"/>
      <c r="E60" s="135"/>
      <c r="F60" s="135"/>
      <c r="G60" s="135"/>
      <c r="H60" s="135"/>
      <c r="I60" s="135"/>
      <c r="J60" s="135"/>
      <c r="K60" s="135"/>
      <c r="L60" s="135"/>
      <c r="M60" s="135"/>
    </row>
    <row r="61" spans="1:13">
      <c r="A61" s="12"/>
      <c r="B61" s="26"/>
      <c r="C61" s="26"/>
      <c r="D61" s="26"/>
      <c r="E61" s="26"/>
      <c r="F61" s="26"/>
      <c r="G61" s="26"/>
      <c r="H61" s="26"/>
      <c r="I61" s="26"/>
      <c r="J61" s="26"/>
      <c r="K61" s="26"/>
      <c r="L61" s="26"/>
      <c r="M61" s="26"/>
    </row>
    <row r="62" spans="1:13">
      <c r="A62" s="12"/>
      <c r="B62" s="17"/>
      <c r="C62" s="17"/>
      <c r="D62" s="17"/>
      <c r="E62" s="17"/>
      <c r="F62" s="17"/>
      <c r="G62" s="17"/>
      <c r="H62" s="17"/>
      <c r="I62" s="17"/>
      <c r="J62" s="17"/>
      <c r="K62" s="17"/>
      <c r="L62" s="17"/>
      <c r="M62" s="17"/>
    </row>
    <row r="63" spans="1:13">
      <c r="A63" s="12"/>
      <c r="B63" s="16"/>
      <c r="C63" s="38" t="s">
        <v>441</v>
      </c>
      <c r="D63" s="38"/>
      <c r="E63" s="38"/>
      <c r="F63" s="16"/>
      <c r="G63" s="38" t="s">
        <v>442</v>
      </c>
      <c r="H63" s="38"/>
      <c r="I63" s="38"/>
      <c r="J63" s="16"/>
      <c r="K63" s="139">
        <v>41455</v>
      </c>
      <c r="L63" s="139"/>
      <c r="M63" s="139"/>
    </row>
    <row r="64" spans="1:13" ht="15.75" thickBot="1">
      <c r="A64" s="12"/>
      <c r="B64" s="28" t="s">
        <v>289</v>
      </c>
      <c r="C64" s="113">
        <v>41455</v>
      </c>
      <c r="D64" s="113"/>
      <c r="E64" s="113"/>
      <c r="F64" s="16"/>
      <c r="G64" s="40" t="s">
        <v>443</v>
      </c>
      <c r="H64" s="40"/>
      <c r="I64" s="40"/>
      <c r="J64" s="16"/>
      <c r="K64" s="40" t="s">
        <v>444</v>
      </c>
      <c r="L64" s="40"/>
      <c r="M64" s="40"/>
    </row>
    <row r="65" spans="1:13">
      <c r="A65" s="12"/>
      <c r="B65" s="127" t="s">
        <v>382</v>
      </c>
      <c r="C65" s="90" t="s">
        <v>300</v>
      </c>
      <c r="D65" s="92">
        <v>712009</v>
      </c>
      <c r="E65" s="84"/>
      <c r="F65" s="41"/>
      <c r="G65" s="90" t="s">
        <v>300</v>
      </c>
      <c r="H65" s="49" t="s">
        <v>307</v>
      </c>
      <c r="I65" s="84"/>
      <c r="J65" s="41"/>
      <c r="K65" s="90" t="s">
        <v>300</v>
      </c>
      <c r="L65" s="92">
        <v>712009</v>
      </c>
      <c r="M65" s="84"/>
    </row>
    <row r="66" spans="1:13">
      <c r="A66" s="12"/>
      <c r="B66" s="127"/>
      <c r="C66" s="61"/>
      <c r="D66" s="58"/>
      <c r="E66" s="41"/>
      <c r="F66" s="41"/>
      <c r="G66" s="61"/>
      <c r="H66" s="48"/>
      <c r="I66" s="41"/>
      <c r="J66" s="41"/>
      <c r="K66" s="61"/>
      <c r="L66" s="58"/>
      <c r="M66" s="41"/>
    </row>
    <row r="67" spans="1:13">
      <c r="A67" s="12"/>
      <c r="B67" s="45" t="s">
        <v>381</v>
      </c>
      <c r="C67" s="50">
        <v>44644</v>
      </c>
      <c r="D67" s="50"/>
      <c r="E67" s="27"/>
      <c r="F67" s="27"/>
      <c r="G67" s="43" t="s">
        <v>307</v>
      </c>
      <c r="H67" s="43"/>
      <c r="I67" s="27"/>
      <c r="J67" s="27"/>
      <c r="K67" s="50">
        <v>44644</v>
      </c>
      <c r="L67" s="50"/>
      <c r="M67" s="27"/>
    </row>
    <row r="68" spans="1:13" ht="15.75" thickBot="1">
      <c r="A68" s="12"/>
      <c r="B68" s="45"/>
      <c r="C68" s="98"/>
      <c r="D68" s="98"/>
      <c r="E68" s="47"/>
      <c r="F68" s="27"/>
      <c r="G68" s="44"/>
      <c r="H68" s="44"/>
      <c r="I68" s="47"/>
      <c r="J68" s="27"/>
      <c r="K68" s="98"/>
      <c r="L68" s="98"/>
      <c r="M68" s="47"/>
    </row>
    <row r="69" spans="1:13">
      <c r="A69" s="12"/>
      <c r="B69" s="127" t="s">
        <v>380</v>
      </c>
      <c r="C69" s="90" t="s">
        <v>300</v>
      </c>
      <c r="D69" s="92">
        <v>667365</v>
      </c>
      <c r="E69" s="84"/>
      <c r="F69" s="41"/>
      <c r="G69" s="90" t="s">
        <v>300</v>
      </c>
      <c r="H69" s="49" t="s">
        <v>307</v>
      </c>
      <c r="I69" s="84"/>
      <c r="J69" s="41"/>
      <c r="K69" s="90" t="s">
        <v>300</v>
      </c>
      <c r="L69" s="92">
        <v>667365</v>
      </c>
      <c r="M69" s="84"/>
    </row>
    <row r="70" spans="1:13" ht="15.75" thickBot="1">
      <c r="A70" s="12"/>
      <c r="B70" s="127"/>
      <c r="C70" s="62"/>
      <c r="D70" s="59"/>
      <c r="E70" s="51"/>
      <c r="F70" s="41"/>
      <c r="G70" s="62"/>
      <c r="H70" s="60"/>
      <c r="I70" s="51"/>
      <c r="J70" s="41"/>
      <c r="K70" s="62"/>
      <c r="L70" s="59"/>
      <c r="M70" s="51"/>
    </row>
    <row r="71" spans="1:13">
      <c r="A71" s="12"/>
      <c r="B71" s="27"/>
      <c r="C71" s="55"/>
      <c r="D71" s="55"/>
      <c r="E71" s="55"/>
      <c r="F71" s="27"/>
      <c r="G71" s="55"/>
      <c r="H71" s="55"/>
      <c r="I71" s="55"/>
      <c r="J71" s="27"/>
      <c r="K71" s="55"/>
      <c r="L71" s="55"/>
      <c r="M71" s="55"/>
    </row>
    <row r="72" spans="1:13">
      <c r="A72" s="12"/>
      <c r="B72" s="27"/>
      <c r="C72" s="27"/>
      <c r="D72" s="27"/>
      <c r="E72" s="27"/>
      <c r="F72" s="27"/>
      <c r="G72" s="27"/>
      <c r="H72" s="27"/>
      <c r="I72" s="27"/>
      <c r="J72" s="27"/>
      <c r="K72" s="27"/>
      <c r="L72" s="27"/>
      <c r="M72" s="27"/>
    </row>
    <row r="73" spans="1:13">
      <c r="A73" s="12"/>
      <c r="B73" s="126" t="s">
        <v>383</v>
      </c>
      <c r="C73" s="41"/>
      <c r="D73" s="41"/>
      <c r="E73" s="41"/>
      <c r="F73" s="30"/>
      <c r="G73" s="41"/>
      <c r="H73" s="41"/>
      <c r="I73" s="41"/>
      <c r="J73" s="30"/>
      <c r="K73" s="41"/>
      <c r="L73" s="41"/>
      <c r="M73" s="41"/>
    </row>
    <row r="74" spans="1:13">
      <c r="A74" s="12"/>
      <c r="B74" s="140" t="s">
        <v>384</v>
      </c>
      <c r="C74" s="45" t="s">
        <v>300</v>
      </c>
      <c r="D74" s="50">
        <v>44644</v>
      </c>
      <c r="E74" s="27"/>
      <c r="F74" s="27"/>
      <c r="G74" s="45" t="s">
        <v>300</v>
      </c>
      <c r="H74" s="43" t="s">
        <v>307</v>
      </c>
      <c r="I74" s="27"/>
      <c r="J74" s="27"/>
      <c r="K74" s="45" t="s">
        <v>300</v>
      </c>
      <c r="L74" s="50">
        <v>44644</v>
      </c>
      <c r="M74" s="27"/>
    </row>
    <row r="75" spans="1:13">
      <c r="A75" s="12"/>
      <c r="B75" s="140"/>
      <c r="C75" s="45"/>
      <c r="D75" s="50"/>
      <c r="E75" s="27"/>
      <c r="F75" s="27"/>
      <c r="G75" s="45"/>
      <c r="H75" s="43"/>
      <c r="I75" s="27"/>
      <c r="J75" s="27"/>
      <c r="K75" s="45"/>
      <c r="L75" s="50"/>
      <c r="M75" s="27"/>
    </row>
    <row r="76" spans="1:13">
      <c r="A76" s="12"/>
      <c r="B76" s="141" t="s">
        <v>182</v>
      </c>
      <c r="C76" s="58">
        <v>26887</v>
      </c>
      <c r="D76" s="58"/>
      <c r="E76" s="41"/>
      <c r="F76" s="41"/>
      <c r="G76" s="48" t="s">
        <v>445</v>
      </c>
      <c r="H76" s="48"/>
      <c r="I76" s="61" t="s">
        <v>302</v>
      </c>
      <c r="J76" s="41"/>
      <c r="K76" s="58">
        <v>25876</v>
      </c>
      <c r="L76" s="58"/>
      <c r="M76" s="41"/>
    </row>
    <row r="77" spans="1:13">
      <c r="A77" s="12"/>
      <c r="B77" s="141"/>
      <c r="C77" s="58"/>
      <c r="D77" s="58"/>
      <c r="E77" s="41"/>
      <c r="F77" s="41"/>
      <c r="G77" s="48"/>
      <c r="H77" s="48"/>
      <c r="I77" s="61"/>
      <c r="J77" s="41"/>
      <c r="K77" s="58"/>
      <c r="L77" s="58"/>
      <c r="M77" s="41"/>
    </row>
    <row r="78" spans="1:13">
      <c r="A78" s="12"/>
      <c r="B78" s="140" t="s">
        <v>39</v>
      </c>
      <c r="C78" s="50">
        <v>10456</v>
      </c>
      <c r="D78" s="50"/>
      <c r="E78" s="27"/>
      <c r="F78" s="27"/>
      <c r="G78" s="43" t="s">
        <v>446</v>
      </c>
      <c r="H78" s="43"/>
      <c r="I78" s="45" t="s">
        <v>302</v>
      </c>
      <c r="J78" s="27"/>
      <c r="K78" s="50">
        <v>9926</v>
      </c>
      <c r="L78" s="50"/>
      <c r="M78" s="27"/>
    </row>
    <row r="79" spans="1:13">
      <c r="A79" s="12"/>
      <c r="B79" s="140"/>
      <c r="C79" s="50"/>
      <c r="D79" s="50"/>
      <c r="E79" s="27"/>
      <c r="F79" s="27"/>
      <c r="G79" s="43"/>
      <c r="H79" s="43"/>
      <c r="I79" s="45"/>
      <c r="J79" s="27"/>
      <c r="K79" s="50"/>
      <c r="L79" s="50"/>
      <c r="M79" s="27"/>
    </row>
    <row r="80" spans="1:13">
      <c r="A80" s="12"/>
      <c r="B80" s="141" t="s">
        <v>447</v>
      </c>
      <c r="C80" s="58">
        <v>11046</v>
      </c>
      <c r="D80" s="58"/>
      <c r="E80" s="41"/>
      <c r="F80" s="41"/>
      <c r="G80" s="48" t="s">
        <v>448</v>
      </c>
      <c r="H80" s="48"/>
      <c r="I80" s="61" t="s">
        <v>302</v>
      </c>
      <c r="J80" s="41"/>
      <c r="K80" s="58">
        <v>10820</v>
      </c>
      <c r="L80" s="58"/>
      <c r="M80" s="41"/>
    </row>
    <row r="81" spans="1:13">
      <c r="A81" s="12"/>
      <c r="B81" s="141"/>
      <c r="C81" s="58"/>
      <c r="D81" s="58"/>
      <c r="E81" s="41"/>
      <c r="F81" s="41"/>
      <c r="G81" s="48"/>
      <c r="H81" s="48"/>
      <c r="I81" s="61"/>
      <c r="J81" s="41"/>
      <c r="K81" s="58"/>
      <c r="L81" s="58"/>
      <c r="M81" s="41"/>
    </row>
    <row r="82" spans="1:13">
      <c r="A82" s="12"/>
      <c r="B82" s="140" t="s">
        <v>385</v>
      </c>
      <c r="C82" s="50">
        <v>7157</v>
      </c>
      <c r="D82" s="50"/>
      <c r="E82" s="27"/>
      <c r="F82" s="27"/>
      <c r="G82" s="43" t="s">
        <v>307</v>
      </c>
      <c r="H82" s="43"/>
      <c r="I82" s="27"/>
      <c r="J82" s="27"/>
      <c r="K82" s="50">
        <v>7157</v>
      </c>
      <c r="L82" s="50"/>
      <c r="M82" s="27"/>
    </row>
    <row r="83" spans="1:13">
      <c r="A83" s="12"/>
      <c r="B83" s="140"/>
      <c r="C83" s="50"/>
      <c r="D83" s="50"/>
      <c r="E83" s="27"/>
      <c r="F83" s="27"/>
      <c r="G83" s="43"/>
      <c r="H83" s="43"/>
      <c r="I83" s="27"/>
      <c r="J83" s="27"/>
      <c r="K83" s="50"/>
      <c r="L83" s="50"/>
      <c r="M83" s="27"/>
    </row>
    <row r="84" spans="1:13">
      <c r="A84" s="12"/>
      <c r="B84" s="141" t="s">
        <v>386</v>
      </c>
      <c r="C84" s="58">
        <v>74229</v>
      </c>
      <c r="D84" s="58"/>
      <c r="E84" s="41"/>
      <c r="F84" s="41"/>
      <c r="G84" s="48" t="s">
        <v>449</v>
      </c>
      <c r="H84" s="48"/>
      <c r="I84" s="61" t="s">
        <v>302</v>
      </c>
      <c r="J84" s="41"/>
      <c r="K84" s="58">
        <v>72277</v>
      </c>
      <c r="L84" s="58"/>
      <c r="M84" s="41"/>
    </row>
    <row r="85" spans="1:13">
      <c r="A85" s="12"/>
      <c r="B85" s="141"/>
      <c r="C85" s="58"/>
      <c r="D85" s="58"/>
      <c r="E85" s="41"/>
      <c r="F85" s="41"/>
      <c r="G85" s="48"/>
      <c r="H85" s="48"/>
      <c r="I85" s="61"/>
      <c r="J85" s="41"/>
      <c r="K85" s="58"/>
      <c r="L85" s="58"/>
      <c r="M85" s="41"/>
    </row>
    <row r="86" spans="1:13">
      <c r="A86" s="12"/>
      <c r="B86" s="140" t="s">
        <v>421</v>
      </c>
      <c r="C86" s="50">
        <v>207037</v>
      </c>
      <c r="D86" s="50"/>
      <c r="E86" s="27"/>
      <c r="F86" s="27"/>
      <c r="G86" s="43" t="s">
        <v>450</v>
      </c>
      <c r="H86" s="43"/>
      <c r="I86" s="45" t="s">
        <v>302</v>
      </c>
      <c r="J86" s="27"/>
      <c r="K86" s="50">
        <v>165656</v>
      </c>
      <c r="L86" s="50"/>
      <c r="M86" s="27"/>
    </row>
    <row r="87" spans="1:13">
      <c r="A87" s="12"/>
      <c r="B87" s="140"/>
      <c r="C87" s="50"/>
      <c r="D87" s="50"/>
      <c r="E87" s="27"/>
      <c r="F87" s="27"/>
      <c r="G87" s="43"/>
      <c r="H87" s="43"/>
      <c r="I87" s="45"/>
      <c r="J87" s="27"/>
      <c r="K87" s="50"/>
      <c r="L87" s="50"/>
      <c r="M87" s="27"/>
    </row>
    <row r="88" spans="1:13">
      <c r="A88" s="12"/>
      <c r="B88" s="141" t="s">
        <v>451</v>
      </c>
      <c r="C88" s="58">
        <v>2103</v>
      </c>
      <c r="D88" s="58"/>
      <c r="E88" s="41"/>
      <c r="F88" s="41"/>
      <c r="G88" s="48" t="s">
        <v>307</v>
      </c>
      <c r="H88" s="48"/>
      <c r="I88" s="41"/>
      <c r="J88" s="41"/>
      <c r="K88" s="58">
        <v>2103</v>
      </c>
      <c r="L88" s="58"/>
      <c r="M88" s="41"/>
    </row>
    <row r="89" spans="1:13">
      <c r="A89" s="12"/>
      <c r="B89" s="141"/>
      <c r="C89" s="58"/>
      <c r="D89" s="58"/>
      <c r="E89" s="41"/>
      <c r="F89" s="41"/>
      <c r="G89" s="48"/>
      <c r="H89" s="48"/>
      <c r="I89" s="41"/>
      <c r="J89" s="41"/>
      <c r="K89" s="58"/>
      <c r="L89" s="58"/>
      <c r="M89" s="41"/>
    </row>
    <row r="90" spans="1:13">
      <c r="A90" s="12"/>
      <c r="B90" s="140" t="s">
        <v>37</v>
      </c>
      <c r="C90" s="43">
        <v>897</v>
      </c>
      <c r="D90" s="43"/>
      <c r="E90" s="27"/>
      <c r="F90" s="27"/>
      <c r="G90" s="50">
        <v>2752</v>
      </c>
      <c r="H90" s="50"/>
      <c r="I90" s="27"/>
      <c r="J90" s="27"/>
      <c r="K90" s="50">
        <v>3649</v>
      </c>
      <c r="L90" s="50"/>
      <c r="M90" s="27"/>
    </row>
    <row r="91" spans="1:13">
      <c r="A91" s="12"/>
      <c r="B91" s="140"/>
      <c r="C91" s="43"/>
      <c r="D91" s="43"/>
      <c r="E91" s="27"/>
      <c r="F91" s="27"/>
      <c r="G91" s="50"/>
      <c r="H91" s="50"/>
      <c r="I91" s="27"/>
      <c r="J91" s="27"/>
      <c r="K91" s="50"/>
      <c r="L91" s="50"/>
      <c r="M91" s="27"/>
    </row>
    <row r="92" spans="1:13">
      <c r="A92" s="12"/>
      <c r="B92" s="141" t="s">
        <v>46</v>
      </c>
      <c r="C92" s="58">
        <v>5657</v>
      </c>
      <c r="D92" s="58"/>
      <c r="E92" s="41"/>
      <c r="F92" s="41"/>
      <c r="G92" s="48" t="s">
        <v>452</v>
      </c>
      <c r="H92" s="48"/>
      <c r="I92" s="61" t="s">
        <v>302</v>
      </c>
      <c r="J92" s="41"/>
      <c r="K92" s="58">
        <v>5267</v>
      </c>
      <c r="L92" s="58"/>
      <c r="M92" s="41"/>
    </row>
    <row r="93" spans="1:13">
      <c r="A93" s="12"/>
      <c r="B93" s="141"/>
      <c r="C93" s="58"/>
      <c r="D93" s="58"/>
      <c r="E93" s="41"/>
      <c r="F93" s="41"/>
      <c r="G93" s="48"/>
      <c r="H93" s="48"/>
      <c r="I93" s="61"/>
      <c r="J93" s="41"/>
      <c r="K93" s="58"/>
      <c r="L93" s="58"/>
      <c r="M93" s="41"/>
    </row>
    <row r="94" spans="1:13">
      <c r="A94" s="12"/>
      <c r="B94" s="140" t="s">
        <v>49</v>
      </c>
      <c r="C94" s="43" t="s">
        <v>453</v>
      </c>
      <c r="D94" s="43"/>
      <c r="E94" s="45" t="s">
        <v>302</v>
      </c>
      <c r="F94" s="27"/>
      <c r="G94" s="43" t="s">
        <v>307</v>
      </c>
      <c r="H94" s="43"/>
      <c r="I94" s="27"/>
      <c r="J94" s="27"/>
      <c r="K94" s="43" t="s">
        <v>453</v>
      </c>
      <c r="L94" s="43"/>
      <c r="M94" s="45" t="s">
        <v>302</v>
      </c>
    </row>
    <row r="95" spans="1:13">
      <c r="A95" s="12"/>
      <c r="B95" s="140"/>
      <c r="C95" s="43"/>
      <c r="D95" s="43"/>
      <c r="E95" s="45"/>
      <c r="F95" s="27"/>
      <c r="G95" s="43"/>
      <c r="H95" s="43"/>
      <c r="I95" s="27"/>
      <c r="J95" s="27"/>
      <c r="K95" s="43"/>
      <c r="L95" s="43"/>
      <c r="M95" s="45"/>
    </row>
    <row r="96" spans="1:13">
      <c r="A96" s="12"/>
      <c r="B96" s="141" t="s">
        <v>50</v>
      </c>
      <c r="C96" s="48" t="s">
        <v>454</v>
      </c>
      <c r="D96" s="48"/>
      <c r="E96" s="61" t="s">
        <v>302</v>
      </c>
      <c r="F96" s="41"/>
      <c r="G96" s="48">
        <v>584</v>
      </c>
      <c r="H96" s="48"/>
      <c r="I96" s="41"/>
      <c r="J96" s="41"/>
      <c r="K96" s="48" t="s">
        <v>455</v>
      </c>
      <c r="L96" s="48"/>
      <c r="M96" s="61" t="s">
        <v>302</v>
      </c>
    </row>
    <row r="97" spans="1:13">
      <c r="A97" s="12"/>
      <c r="B97" s="141"/>
      <c r="C97" s="48"/>
      <c r="D97" s="48"/>
      <c r="E97" s="61"/>
      <c r="F97" s="41"/>
      <c r="G97" s="48"/>
      <c r="H97" s="48"/>
      <c r="I97" s="41"/>
      <c r="J97" s="41"/>
      <c r="K97" s="48"/>
      <c r="L97" s="48"/>
      <c r="M97" s="61"/>
    </row>
    <row r="98" spans="1:13">
      <c r="A98" s="12"/>
      <c r="B98" s="137" t="s">
        <v>456</v>
      </c>
      <c r="C98" s="43" t="s">
        <v>457</v>
      </c>
      <c r="D98" s="43"/>
      <c r="E98" s="20" t="s">
        <v>302</v>
      </c>
      <c r="F98" s="16"/>
      <c r="G98" s="43" t="s">
        <v>458</v>
      </c>
      <c r="H98" s="43"/>
      <c r="I98" s="20" t="s">
        <v>302</v>
      </c>
      <c r="J98" s="16"/>
      <c r="K98" s="43" t="s">
        <v>459</v>
      </c>
      <c r="L98" s="43"/>
      <c r="M98" s="20" t="s">
        <v>302</v>
      </c>
    </row>
    <row r="99" spans="1:13">
      <c r="A99" s="12"/>
      <c r="B99" s="141" t="s">
        <v>52</v>
      </c>
      <c r="C99" s="48" t="s">
        <v>460</v>
      </c>
      <c r="D99" s="48"/>
      <c r="E99" s="61" t="s">
        <v>302</v>
      </c>
      <c r="F99" s="41"/>
      <c r="G99" s="48" t="s">
        <v>307</v>
      </c>
      <c r="H99" s="48"/>
      <c r="I99" s="41"/>
      <c r="J99" s="41"/>
      <c r="K99" s="48" t="s">
        <v>460</v>
      </c>
      <c r="L99" s="48"/>
      <c r="M99" s="61" t="s">
        <v>302</v>
      </c>
    </row>
    <row r="100" spans="1:13">
      <c r="A100" s="12"/>
      <c r="B100" s="141"/>
      <c r="C100" s="48"/>
      <c r="D100" s="48"/>
      <c r="E100" s="61"/>
      <c r="F100" s="41"/>
      <c r="G100" s="48"/>
      <c r="H100" s="48"/>
      <c r="I100" s="41"/>
      <c r="J100" s="41"/>
      <c r="K100" s="48"/>
      <c r="L100" s="48"/>
      <c r="M100" s="61"/>
    </row>
    <row r="101" spans="1:13">
      <c r="A101" s="12"/>
      <c r="B101" s="140" t="s">
        <v>461</v>
      </c>
      <c r="C101" s="43" t="s">
        <v>462</v>
      </c>
      <c r="D101" s="43"/>
      <c r="E101" s="45" t="s">
        <v>302</v>
      </c>
      <c r="F101" s="27"/>
      <c r="G101" s="43">
        <v>226</v>
      </c>
      <c r="H101" s="43"/>
      <c r="I101" s="27"/>
      <c r="J101" s="27"/>
      <c r="K101" s="43" t="s">
        <v>463</v>
      </c>
      <c r="L101" s="43"/>
      <c r="M101" s="45" t="s">
        <v>302</v>
      </c>
    </row>
    <row r="102" spans="1:13">
      <c r="A102" s="12"/>
      <c r="B102" s="140"/>
      <c r="C102" s="43"/>
      <c r="D102" s="43"/>
      <c r="E102" s="45"/>
      <c r="F102" s="27"/>
      <c r="G102" s="43"/>
      <c r="H102" s="43"/>
      <c r="I102" s="27"/>
      <c r="J102" s="27"/>
      <c r="K102" s="43"/>
      <c r="L102" s="43"/>
      <c r="M102" s="45"/>
    </row>
    <row r="103" spans="1:13">
      <c r="A103" s="12"/>
      <c r="B103" s="141" t="s">
        <v>53</v>
      </c>
      <c r="C103" s="48" t="s">
        <v>464</v>
      </c>
      <c r="D103" s="48"/>
      <c r="E103" s="61" t="s">
        <v>302</v>
      </c>
      <c r="F103" s="41"/>
      <c r="G103" s="58">
        <v>2890</v>
      </c>
      <c r="H103" s="58"/>
      <c r="I103" s="41"/>
      <c r="J103" s="41"/>
      <c r="K103" s="48" t="s">
        <v>465</v>
      </c>
      <c r="L103" s="48"/>
      <c r="M103" s="61" t="s">
        <v>302</v>
      </c>
    </row>
    <row r="104" spans="1:13">
      <c r="A104" s="12"/>
      <c r="B104" s="141"/>
      <c r="C104" s="48"/>
      <c r="D104" s="48"/>
      <c r="E104" s="61"/>
      <c r="F104" s="41"/>
      <c r="G104" s="58"/>
      <c r="H104" s="58"/>
      <c r="I104" s="41"/>
      <c r="J104" s="41"/>
      <c r="K104" s="48"/>
      <c r="L104" s="48"/>
      <c r="M104" s="61"/>
    </row>
    <row r="105" spans="1:13" ht="15.75" thickBot="1">
      <c r="A105" s="12"/>
      <c r="B105" s="137" t="s">
        <v>64</v>
      </c>
      <c r="C105" s="44" t="s">
        <v>466</v>
      </c>
      <c r="D105" s="44"/>
      <c r="E105" s="20" t="s">
        <v>302</v>
      </c>
      <c r="F105" s="16"/>
      <c r="G105" s="44" t="s">
        <v>467</v>
      </c>
      <c r="H105" s="44"/>
      <c r="I105" s="20" t="s">
        <v>302</v>
      </c>
      <c r="J105" s="16"/>
      <c r="K105" s="44" t="s">
        <v>313</v>
      </c>
      <c r="L105" s="44"/>
      <c r="M105" s="20" t="s">
        <v>302</v>
      </c>
    </row>
    <row r="106" spans="1:13">
      <c r="A106" s="12"/>
      <c r="B106" s="127" t="s">
        <v>468</v>
      </c>
      <c r="C106" s="92">
        <v>314619</v>
      </c>
      <c r="D106" s="92"/>
      <c r="E106" s="84"/>
      <c r="F106" s="41"/>
      <c r="G106" s="49" t="s">
        <v>469</v>
      </c>
      <c r="H106" s="49"/>
      <c r="I106" s="90" t="s">
        <v>302</v>
      </c>
      <c r="J106" s="41"/>
      <c r="K106" s="92">
        <v>260262</v>
      </c>
      <c r="L106" s="92"/>
      <c r="M106" s="84"/>
    </row>
    <row r="107" spans="1:13" ht="15.75" thickBot="1">
      <c r="A107" s="12"/>
      <c r="B107" s="127"/>
      <c r="C107" s="59"/>
      <c r="D107" s="59"/>
      <c r="E107" s="51"/>
      <c r="F107" s="41"/>
      <c r="G107" s="60"/>
      <c r="H107" s="60"/>
      <c r="I107" s="62"/>
      <c r="J107" s="41"/>
      <c r="K107" s="59"/>
      <c r="L107" s="59"/>
      <c r="M107" s="51"/>
    </row>
    <row r="108" spans="1:13">
      <c r="A108" s="12"/>
      <c r="B108" s="114" t="s">
        <v>403</v>
      </c>
      <c r="C108" s="52" t="s">
        <v>300</v>
      </c>
      <c r="D108" s="63">
        <v>397390</v>
      </c>
      <c r="E108" s="55"/>
      <c r="F108" s="27"/>
      <c r="G108" s="52" t="s">
        <v>300</v>
      </c>
      <c r="H108" s="63">
        <v>54357</v>
      </c>
      <c r="I108" s="55"/>
      <c r="J108" s="27"/>
      <c r="K108" s="52" t="s">
        <v>300</v>
      </c>
      <c r="L108" s="63">
        <v>451747</v>
      </c>
      <c r="M108" s="55"/>
    </row>
    <row r="109" spans="1:13" ht="15.75" thickBot="1">
      <c r="A109" s="12"/>
      <c r="B109" s="114"/>
      <c r="C109" s="65"/>
      <c r="D109" s="66"/>
      <c r="E109" s="67"/>
      <c r="F109" s="27"/>
      <c r="G109" s="65"/>
      <c r="H109" s="66"/>
      <c r="I109" s="67"/>
      <c r="J109" s="27"/>
      <c r="K109" s="65"/>
      <c r="L109" s="66"/>
      <c r="M109" s="67"/>
    </row>
    <row r="110" spans="1:13" ht="15.75" thickTop="1">
      <c r="A110" s="12" t="s">
        <v>1413</v>
      </c>
      <c r="B110" s="11" t="s">
        <v>6</v>
      </c>
      <c r="C110" s="11"/>
      <c r="D110" s="11"/>
      <c r="E110" s="11"/>
      <c r="F110" s="11"/>
      <c r="G110" s="11"/>
      <c r="H110" s="11"/>
      <c r="I110" s="11"/>
      <c r="J110" s="11"/>
      <c r="K110" s="11"/>
      <c r="L110" s="11"/>
      <c r="M110" s="11"/>
    </row>
    <row r="111" spans="1:13" ht="38.25" customHeight="1">
      <c r="A111" s="12"/>
      <c r="B111" s="115" t="s">
        <v>478</v>
      </c>
      <c r="C111" s="115"/>
      <c r="D111" s="115"/>
      <c r="E111" s="115"/>
      <c r="F111" s="115"/>
      <c r="G111" s="115"/>
      <c r="H111" s="115"/>
      <c r="I111" s="115"/>
      <c r="J111" s="115"/>
      <c r="K111" s="115"/>
      <c r="L111" s="115"/>
      <c r="M111" s="115"/>
    </row>
    <row r="112" spans="1:13">
      <c r="A112" s="12"/>
      <c r="B112" s="135"/>
      <c r="C112" s="135"/>
      <c r="D112" s="135"/>
      <c r="E112" s="135"/>
      <c r="F112" s="135"/>
      <c r="G112" s="135"/>
      <c r="H112" s="135"/>
      <c r="I112" s="135"/>
      <c r="J112" s="135"/>
      <c r="K112" s="135"/>
      <c r="L112" s="135"/>
      <c r="M112" s="135"/>
    </row>
    <row r="113" spans="1:9">
      <c r="A113" s="12"/>
      <c r="B113" s="26"/>
      <c r="C113" s="26"/>
      <c r="D113" s="26"/>
      <c r="E113" s="26"/>
      <c r="F113" s="26"/>
      <c r="G113" s="26"/>
      <c r="H113" s="26"/>
      <c r="I113" s="26"/>
    </row>
    <row r="114" spans="1:9">
      <c r="A114" s="12"/>
      <c r="B114" s="17"/>
      <c r="C114" s="17"/>
      <c r="D114" s="17"/>
      <c r="E114" s="17"/>
      <c r="F114" s="17"/>
      <c r="G114" s="17"/>
      <c r="H114" s="17"/>
      <c r="I114" s="17"/>
    </row>
    <row r="115" spans="1:9" ht="15.75" thickBot="1">
      <c r="A115" s="12"/>
      <c r="B115" s="16"/>
      <c r="C115" s="38" t="s">
        <v>479</v>
      </c>
      <c r="D115" s="38"/>
      <c r="E115" s="38"/>
      <c r="F115" s="38"/>
      <c r="G115" s="38"/>
      <c r="H115" s="38"/>
      <c r="I115" s="38"/>
    </row>
    <row r="116" spans="1:9" ht="15.75" thickBot="1">
      <c r="A116" s="12"/>
      <c r="B116" s="16"/>
      <c r="C116" s="79">
        <v>2013</v>
      </c>
      <c r="D116" s="79"/>
      <c r="E116" s="79"/>
      <c r="F116" s="16"/>
      <c r="G116" s="79">
        <v>2012</v>
      </c>
      <c r="H116" s="79"/>
      <c r="I116" s="79"/>
    </row>
    <row r="117" spans="1:9" ht="15.75" thickBot="1">
      <c r="A117" s="12"/>
      <c r="B117" s="28" t="s">
        <v>289</v>
      </c>
      <c r="C117" s="40" t="s">
        <v>480</v>
      </c>
      <c r="D117" s="40"/>
      <c r="E117" s="40"/>
      <c r="F117" s="40"/>
      <c r="G117" s="40"/>
      <c r="H117" s="40"/>
      <c r="I117" s="40"/>
    </row>
    <row r="118" spans="1:9">
      <c r="A118" s="12"/>
      <c r="B118" s="61" t="s">
        <v>95</v>
      </c>
      <c r="C118" s="90" t="s">
        <v>300</v>
      </c>
      <c r="D118" s="92">
        <v>933300</v>
      </c>
      <c r="E118" s="84"/>
      <c r="F118" s="84"/>
      <c r="G118" s="90" t="s">
        <v>300</v>
      </c>
      <c r="H118" s="92">
        <v>902326</v>
      </c>
      <c r="I118" s="84"/>
    </row>
    <row r="119" spans="1:9">
      <c r="A119" s="12"/>
      <c r="B119" s="61"/>
      <c r="C119" s="61"/>
      <c r="D119" s="58"/>
      <c r="E119" s="41"/>
      <c r="F119" s="41"/>
      <c r="G119" s="61"/>
      <c r="H119" s="58"/>
      <c r="I119" s="41"/>
    </row>
    <row r="120" spans="1:9">
      <c r="A120" s="12"/>
      <c r="B120" s="45" t="s">
        <v>481</v>
      </c>
      <c r="C120" s="43" t="s">
        <v>482</v>
      </c>
      <c r="D120" s="43"/>
      <c r="E120" s="45" t="s">
        <v>302</v>
      </c>
      <c r="F120" s="27"/>
      <c r="G120" s="50">
        <v>17654</v>
      </c>
      <c r="H120" s="50"/>
      <c r="I120" s="27"/>
    </row>
    <row r="121" spans="1:9">
      <c r="A121" s="12"/>
      <c r="B121" s="45"/>
      <c r="C121" s="43"/>
      <c r="D121" s="43"/>
      <c r="E121" s="45"/>
      <c r="F121" s="27"/>
      <c r="G121" s="50"/>
      <c r="H121" s="50"/>
      <c r="I121" s="27"/>
    </row>
  </sheetData>
  <mergeCells count="318">
    <mergeCell ref="A58:A109"/>
    <mergeCell ref="B58:M58"/>
    <mergeCell ref="B59:M59"/>
    <mergeCell ref="B60:M60"/>
    <mergeCell ref="A110:A121"/>
    <mergeCell ref="B110:M110"/>
    <mergeCell ref="B111:M111"/>
    <mergeCell ref="B112:M112"/>
    <mergeCell ref="A45:A55"/>
    <mergeCell ref="B45:M45"/>
    <mergeCell ref="B46:M46"/>
    <mergeCell ref="B47:M47"/>
    <mergeCell ref="B56:M56"/>
    <mergeCell ref="B57:M57"/>
    <mergeCell ref="A1:A2"/>
    <mergeCell ref="B1:M1"/>
    <mergeCell ref="B2:M2"/>
    <mergeCell ref="B3:M3"/>
    <mergeCell ref="A4:A44"/>
    <mergeCell ref="B4:M4"/>
    <mergeCell ref="B5:M5"/>
    <mergeCell ref="B6:M6"/>
    <mergeCell ref="H118:H119"/>
    <mergeCell ref="I118:I119"/>
    <mergeCell ref="B120:B121"/>
    <mergeCell ref="C120:D121"/>
    <mergeCell ref="E120:E121"/>
    <mergeCell ref="F120:F121"/>
    <mergeCell ref="G120:H121"/>
    <mergeCell ref="I120:I121"/>
    <mergeCell ref="C115:I115"/>
    <mergeCell ref="C116:E116"/>
    <mergeCell ref="G116:I116"/>
    <mergeCell ref="C117:I117"/>
    <mergeCell ref="B118:B119"/>
    <mergeCell ref="C118:C119"/>
    <mergeCell ref="D118:D119"/>
    <mergeCell ref="E118:E119"/>
    <mergeCell ref="F118:F119"/>
    <mergeCell ref="G118:G119"/>
    <mergeCell ref="I108:I109"/>
    <mergeCell ref="J108:J109"/>
    <mergeCell ref="K108:K109"/>
    <mergeCell ref="L108:L109"/>
    <mergeCell ref="M108:M109"/>
    <mergeCell ref="B113:I113"/>
    <mergeCell ref="J106:J107"/>
    <mergeCell ref="K106:L107"/>
    <mergeCell ref="M106:M107"/>
    <mergeCell ref="B108:B109"/>
    <mergeCell ref="C108:C109"/>
    <mergeCell ref="D108:D109"/>
    <mergeCell ref="E108:E109"/>
    <mergeCell ref="F108:F109"/>
    <mergeCell ref="G108:G109"/>
    <mergeCell ref="H108:H109"/>
    <mergeCell ref="M103:M104"/>
    <mergeCell ref="C105:D105"/>
    <mergeCell ref="G105:H105"/>
    <mergeCell ref="K105:L105"/>
    <mergeCell ref="B106:B107"/>
    <mergeCell ref="C106:D107"/>
    <mergeCell ref="E106:E107"/>
    <mergeCell ref="F106:F107"/>
    <mergeCell ref="G106:H107"/>
    <mergeCell ref="I106:I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M96:M97"/>
    <mergeCell ref="C98:D98"/>
    <mergeCell ref="G98:H98"/>
    <mergeCell ref="K98:L98"/>
    <mergeCell ref="B99:B100"/>
    <mergeCell ref="C99:D100"/>
    <mergeCell ref="E99:E100"/>
    <mergeCell ref="F99:F100"/>
    <mergeCell ref="G99:H100"/>
    <mergeCell ref="I99:I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K71:M72"/>
    <mergeCell ref="C73:E73"/>
    <mergeCell ref="G73:I73"/>
    <mergeCell ref="K73:M73"/>
    <mergeCell ref="B74:B75"/>
    <mergeCell ref="C74:C75"/>
    <mergeCell ref="D74:D75"/>
    <mergeCell ref="E74:E75"/>
    <mergeCell ref="F74:F75"/>
    <mergeCell ref="G74:G75"/>
    <mergeCell ref="I69:I70"/>
    <mergeCell ref="J69:J70"/>
    <mergeCell ref="K69:K70"/>
    <mergeCell ref="L69:L70"/>
    <mergeCell ref="M69:M70"/>
    <mergeCell ref="B71:B72"/>
    <mergeCell ref="C71:E72"/>
    <mergeCell ref="F71:F72"/>
    <mergeCell ref="G71:I72"/>
    <mergeCell ref="J71:J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M61"/>
    <mergeCell ref="C63:E63"/>
    <mergeCell ref="G63:I63"/>
    <mergeCell ref="K63:M63"/>
    <mergeCell ref="C64:E64"/>
    <mergeCell ref="G64:I64"/>
    <mergeCell ref="K64:M64"/>
    <mergeCell ref="C51:E51"/>
    <mergeCell ref="B52:B53"/>
    <mergeCell ref="C52:C53"/>
    <mergeCell ref="D52:D53"/>
    <mergeCell ref="E52:E53"/>
    <mergeCell ref="B54:B55"/>
    <mergeCell ref="C54:D55"/>
    <mergeCell ref="E54:E55"/>
    <mergeCell ref="B43:B44"/>
    <mergeCell ref="C43:C44"/>
    <mergeCell ref="D43:D44"/>
    <mergeCell ref="E43:E44"/>
    <mergeCell ref="B48:E48"/>
    <mergeCell ref="C50:E50"/>
    <mergeCell ref="C38:D38"/>
    <mergeCell ref="C39:D39"/>
    <mergeCell ref="C40:D40"/>
    <mergeCell ref="B41:B42"/>
    <mergeCell ref="C41:D42"/>
    <mergeCell ref="E41:E42"/>
    <mergeCell ref="C32:D32"/>
    <mergeCell ref="C33:D33"/>
    <mergeCell ref="C34:D34"/>
    <mergeCell ref="C35:D35"/>
    <mergeCell ref="C36:D36"/>
    <mergeCell ref="C37:D37"/>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6:E16"/>
    <mergeCell ref="C17:E17"/>
    <mergeCell ref="B18:B19"/>
    <mergeCell ref="C18:C19"/>
    <mergeCell ref="D18:D19"/>
    <mergeCell ref="E18:E19"/>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28515625" customWidth="1"/>
    <col min="4" max="4" width="13.140625" customWidth="1"/>
    <col min="5" max="5" width="3.28515625" customWidth="1"/>
  </cols>
  <sheetData>
    <row r="1" spans="1:5" ht="15" customHeight="1">
      <c r="A1" s="8" t="s">
        <v>1415</v>
      </c>
      <c r="B1" s="8" t="s">
        <v>1</v>
      </c>
      <c r="C1" s="8"/>
      <c r="D1" s="8"/>
      <c r="E1" s="8"/>
    </row>
    <row r="2" spans="1:5" ht="15" customHeight="1">
      <c r="A2" s="8"/>
      <c r="B2" s="8" t="s">
        <v>2</v>
      </c>
      <c r="C2" s="8"/>
      <c r="D2" s="8"/>
      <c r="E2" s="8"/>
    </row>
    <row r="3" spans="1:5" ht="30">
      <c r="A3" s="3" t="s">
        <v>484</v>
      </c>
      <c r="B3" s="11" t="s">
        <v>6</v>
      </c>
      <c r="C3" s="11"/>
      <c r="D3" s="11"/>
      <c r="E3" s="11"/>
    </row>
    <row r="4" spans="1:5" ht="15" customHeight="1">
      <c r="A4" s="12" t="s">
        <v>1416</v>
      </c>
      <c r="B4" s="11" t="s">
        <v>6</v>
      </c>
      <c r="C4" s="11"/>
      <c r="D4" s="11"/>
      <c r="E4" s="11"/>
    </row>
    <row r="5" spans="1:5" ht="38.25" customHeight="1">
      <c r="A5" s="12"/>
      <c r="B5" s="115" t="s">
        <v>493</v>
      </c>
      <c r="C5" s="115"/>
      <c r="D5" s="115"/>
      <c r="E5" s="115"/>
    </row>
    <row r="6" spans="1:5">
      <c r="A6" s="12"/>
      <c r="B6" s="135"/>
      <c r="C6" s="135"/>
      <c r="D6" s="135"/>
      <c r="E6" s="135"/>
    </row>
    <row r="7" spans="1:5">
      <c r="A7" s="12"/>
      <c r="B7" s="26"/>
      <c r="C7" s="26"/>
      <c r="D7" s="26"/>
      <c r="E7" s="26"/>
    </row>
    <row r="8" spans="1:5">
      <c r="A8" s="12"/>
      <c r="B8" s="17"/>
      <c r="C8" s="17"/>
      <c r="D8" s="17"/>
      <c r="E8" s="17"/>
    </row>
    <row r="9" spans="1:5" ht="15.75" thickBot="1">
      <c r="A9" s="12"/>
      <c r="B9" s="16"/>
      <c r="C9" s="40" t="s">
        <v>494</v>
      </c>
      <c r="D9" s="40"/>
      <c r="E9" s="40"/>
    </row>
    <row r="10" spans="1:5">
      <c r="A10" s="12"/>
      <c r="B10" s="28" t="s">
        <v>289</v>
      </c>
      <c r="C10" s="55"/>
      <c r="D10" s="55"/>
      <c r="E10" s="55"/>
    </row>
    <row r="11" spans="1:5">
      <c r="A11" s="12"/>
      <c r="B11" s="61" t="s">
        <v>95</v>
      </c>
      <c r="C11" s="109" t="s">
        <v>300</v>
      </c>
      <c r="D11" s="110">
        <v>4164</v>
      </c>
      <c r="E11" s="41"/>
    </row>
    <row r="12" spans="1:5">
      <c r="A12" s="12"/>
      <c r="B12" s="61"/>
      <c r="C12" s="109"/>
      <c r="D12" s="110"/>
      <c r="E12" s="41"/>
    </row>
    <row r="13" spans="1:5">
      <c r="A13" s="12"/>
      <c r="B13" s="16"/>
      <c r="C13" s="27"/>
      <c r="D13" s="27"/>
      <c r="E13" s="27"/>
    </row>
    <row r="14" spans="1:5" ht="26.25">
      <c r="A14" s="12"/>
      <c r="B14" s="23" t="s">
        <v>495</v>
      </c>
      <c r="C14" s="146" t="s">
        <v>496</v>
      </c>
      <c r="D14" s="146"/>
      <c r="E14" s="74" t="s">
        <v>302</v>
      </c>
    </row>
    <row r="15" spans="1:5" ht="39">
      <c r="A15" s="12"/>
      <c r="B15" s="20" t="s">
        <v>497</v>
      </c>
      <c r="C15" s="43" t="s">
        <v>498</v>
      </c>
      <c r="D15" s="43"/>
      <c r="E15" s="20" t="s">
        <v>302</v>
      </c>
    </row>
    <row r="16" spans="1:5" ht="27" thickBot="1">
      <c r="A16" s="12"/>
      <c r="B16" s="23" t="s">
        <v>499</v>
      </c>
      <c r="C16" s="60" t="s">
        <v>500</v>
      </c>
      <c r="D16" s="60"/>
      <c r="E16" s="23" t="s">
        <v>302</v>
      </c>
    </row>
    <row r="17" spans="1:5" ht="27" thickBot="1">
      <c r="A17" s="12"/>
      <c r="B17" s="132" t="s">
        <v>501</v>
      </c>
      <c r="C17" s="144" t="s">
        <v>300</v>
      </c>
      <c r="D17" s="145" t="s">
        <v>502</v>
      </c>
      <c r="E17" s="144" t="s">
        <v>302</v>
      </c>
    </row>
  </sheetData>
  <mergeCells count="19">
    <mergeCell ref="B5:E5"/>
    <mergeCell ref="B6:E6"/>
    <mergeCell ref="C13:E13"/>
    <mergeCell ref="C14:D14"/>
    <mergeCell ref="C15:D15"/>
    <mergeCell ref="C16:D16"/>
    <mergeCell ref="A1:A2"/>
    <mergeCell ref="B1:E1"/>
    <mergeCell ref="B2:E2"/>
    <mergeCell ref="B3:E3"/>
    <mergeCell ref="A4:A17"/>
    <mergeCell ref="B4:E4"/>
    <mergeCell ref="B7:E7"/>
    <mergeCell ref="C9:E9"/>
    <mergeCell ref="C10:E10"/>
    <mergeCell ref="B11:B12"/>
    <mergeCell ref="C11:C12"/>
    <mergeCell ref="D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5.140625" bestFit="1" customWidth="1"/>
    <col min="4" max="4" width="7.5703125" customWidth="1"/>
    <col min="5" max="5" width="1.5703125" customWidth="1"/>
    <col min="7" max="7" width="2" customWidth="1"/>
    <col min="8" max="8" width="7.5703125" customWidth="1"/>
    <col min="9" max="9" width="1.5703125" customWidth="1"/>
  </cols>
  <sheetData>
    <row r="1" spans="1:9" ht="15" customHeight="1">
      <c r="A1" s="8" t="s">
        <v>1417</v>
      </c>
      <c r="B1" s="8" t="s">
        <v>1</v>
      </c>
      <c r="C1" s="8"/>
      <c r="D1" s="8"/>
      <c r="E1" s="8"/>
      <c r="F1" s="8"/>
      <c r="G1" s="8"/>
      <c r="H1" s="8"/>
      <c r="I1" s="8"/>
    </row>
    <row r="2" spans="1:9" ht="15" customHeight="1">
      <c r="A2" s="8"/>
      <c r="B2" s="8" t="s">
        <v>2</v>
      </c>
      <c r="C2" s="8"/>
      <c r="D2" s="8"/>
      <c r="E2" s="8"/>
      <c r="F2" s="8"/>
      <c r="G2" s="8"/>
      <c r="H2" s="8"/>
      <c r="I2" s="8"/>
    </row>
    <row r="3" spans="1:9" ht="30">
      <c r="A3" s="3" t="s">
        <v>504</v>
      </c>
      <c r="B3" s="11" t="s">
        <v>6</v>
      </c>
      <c r="C3" s="11"/>
      <c r="D3" s="11"/>
      <c r="E3" s="11"/>
      <c r="F3" s="11"/>
      <c r="G3" s="11"/>
      <c r="H3" s="11"/>
      <c r="I3" s="11"/>
    </row>
    <row r="4" spans="1:9" ht="15" customHeight="1">
      <c r="A4" s="12" t="s">
        <v>503</v>
      </c>
      <c r="B4" s="11" t="s">
        <v>6</v>
      </c>
      <c r="C4" s="11"/>
      <c r="D4" s="11"/>
      <c r="E4" s="11"/>
      <c r="F4" s="11"/>
      <c r="G4" s="11"/>
      <c r="H4" s="11"/>
      <c r="I4" s="11"/>
    </row>
    <row r="5" spans="1:9">
      <c r="A5" s="12"/>
      <c r="B5" s="45" t="s">
        <v>254</v>
      </c>
      <c r="C5" s="45"/>
      <c r="D5" s="45"/>
      <c r="E5" s="45"/>
      <c r="F5" s="45"/>
      <c r="G5" s="45"/>
      <c r="H5" s="45"/>
      <c r="I5" s="45"/>
    </row>
    <row r="6" spans="1:9">
      <c r="A6" s="12"/>
      <c r="B6" s="26"/>
      <c r="C6" s="26"/>
    </row>
    <row r="7" spans="1:9">
      <c r="A7" s="12"/>
      <c r="B7" s="17"/>
      <c r="C7" s="17"/>
    </row>
    <row r="8" spans="1:9">
      <c r="A8" s="12"/>
      <c r="B8" s="27"/>
      <c r="C8" s="21" t="s">
        <v>255</v>
      </c>
    </row>
    <row r="9" spans="1:9" ht="15.75" thickBot="1">
      <c r="A9" s="12"/>
      <c r="B9" s="27"/>
      <c r="C9" s="22" t="s">
        <v>256</v>
      </c>
    </row>
    <row r="10" spans="1:9">
      <c r="A10" s="12"/>
      <c r="B10" s="23" t="s">
        <v>257</v>
      </c>
      <c r="C10" s="24">
        <v>5</v>
      </c>
    </row>
    <row r="11" spans="1:9">
      <c r="A11" s="12"/>
      <c r="B11" s="20" t="s">
        <v>258</v>
      </c>
      <c r="C11" s="25">
        <v>6</v>
      </c>
    </row>
    <row r="12" spans="1:9">
      <c r="A12" s="12"/>
      <c r="B12" s="23" t="s">
        <v>259</v>
      </c>
      <c r="C12" s="24" t="s">
        <v>260</v>
      </c>
    </row>
    <row r="13" spans="1:9">
      <c r="A13" s="12"/>
      <c r="B13" s="45" t="s">
        <v>506</v>
      </c>
      <c r="C13" s="45"/>
      <c r="D13" s="45"/>
      <c r="E13" s="45"/>
      <c r="F13" s="45"/>
      <c r="G13" s="45"/>
      <c r="H13" s="45"/>
      <c r="I13" s="45"/>
    </row>
    <row r="14" spans="1:9">
      <c r="A14" s="12"/>
      <c r="B14" s="147"/>
      <c r="C14" s="147"/>
      <c r="D14" s="147"/>
      <c r="E14" s="147"/>
      <c r="F14" s="147"/>
      <c r="G14" s="147"/>
      <c r="H14" s="147"/>
      <c r="I14" s="147"/>
    </row>
    <row r="15" spans="1:9">
      <c r="A15" s="12"/>
      <c r="B15" s="26"/>
      <c r="C15" s="26"/>
      <c r="D15" s="26"/>
      <c r="E15" s="26"/>
      <c r="F15" s="26"/>
      <c r="G15" s="26"/>
      <c r="H15" s="26"/>
      <c r="I15" s="26"/>
    </row>
    <row r="16" spans="1:9">
      <c r="A16" s="12"/>
      <c r="B16" s="17"/>
      <c r="C16" s="17"/>
      <c r="D16" s="17"/>
      <c r="E16" s="17"/>
      <c r="F16" s="17"/>
      <c r="G16" s="17"/>
      <c r="H16" s="17"/>
      <c r="I16" s="17"/>
    </row>
    <row r="17" spans="1:9" ht="15.75" thickBot="1">
      <c r="A17" s="12"/>
      <c r="B17" s="28" t="s">
        <v>289</v>
      </c>
      <c r="C17" s="113">
        <v>41639</v>
      </c>
      <c r="D17" s="113"/>
      <c r="E17" s="113"/>
      <c r="F17" s="16"/>
      <c r="G17" s="113">
        <v>41274</v>
      </c>
      <c r="H17" s="113"/>
      <c r="I17" s="113"/>
    </row>
    <row r="18" spans="1:9">
      <c r="A18" s="12"/>
      <c r="B18" s="61" t="s">
        <v>408</v>
      </c>
      <c r="C18" s="90" t="s">
        <v>300</v>
      </c>
      <c r="D18" s="92">
        <v>175178</v>
      </c>
      <c r="E18" s="84"/>
      <c r="F18" s="41"/>
      <c r="G18" s="90" t="s">
        <v>300</v>
      </c>
      <c r="H18" s="92">
        <v>126490</v>
      </c>
      <c r="I18" s="84"/>
    </row>
    <row r="19" spans="1:9">
      <c r="A19" s="12"/>
      <c r="B19" s="61"/>
      <c r="C19" s="91"/>
      <c r="D19" s="93"/>
      <c r="E19" s="85"/>
      <c r="F19" s="41"/>
      <c r="G19" s="61"/>
      <c r="H19" s="58"/>
      <c r="I19" s="41"/>
    </row>
    <row r="20" spans="1:9">
      <c r="A20" s="12"/>
      <c r="B20" s="45" t="s">
        <v>507</v>
      </c>
      <c r="C20" s="50">
        <v>5948</v>
      </c>
      <c r="D20" s="50"/>
      <c r="E20" s="27"/>
      <c r="F20" s="27"/>
      <c r="G20" s="50">
        <v>1005</v>
      </c>
      <c r="H20" s="50"/>
      <c r="I20" s="27"/>
    </row>
    <row r="21" spans="1:9">
      <c r="A21" s="12"/>
      <c r="B21" s="45"/>
      <c r="C21" s="50"/>
      <c r="D21" s="50"/>
      <c r="E21" s="27"/>
      <c r="F21" s="27"/>
      <c r="G21" s="50"/>
      <c r="H21" s="50"/>
      <c r="I21" s="27"/>
    </row>
    <row r="22" spans="1:9">
      <c r="A22" s="12"/>
      <c r="B22" s="61" t="s">
        <v>258</v>
      </c>
      <c r="C22" s="58">
        <v>3365</v>
      </c>
      <c r="D22" s="58"/>
      <c r="E22" s="41"/>
      <c r="F22" s="41"/>
      <c r="G22" s="58">
        <v>2463</v>
      </c>
      <c r="H22" s="58"/>
      <c r="I22" s="41"/>
    </row>
    <row r="23" spans="1:9">
      <c r="A23" s="12"/>
      <c r="B23" s="61"/>
      <c r="C23" s="58"/>
      <c r="D23" s="58"/>
      <c r="E23" s="41"/>
      <c r="F23" s="41"/>
      <c r="G23" s="58"/>
      <c r="H23" s="58"/>
      <c r="I23" s="41"/>
    </row>
    <row r="24" spans="1:9">
      <c r="A24" s="12"/>
      <c r="B24" s="45" t="s">
        <v>259</v>
      </c>
      <c r="C24" s="50">
        <v>11444</v>
      </c>
      <c r="D24" s="50"/>
      <c r="E24" s="27"/>
      <c r="F24" s="27"/>
      <c r="G24" s="50">
        <v>10990</v>
      </c>
      <c r="H24" s="50"/>
      <c r="I24" s="27"/>
    </row>
    <row r="25" spans="1:9" ht="15.75" thickBot="1">
      <c r="A25" s="12"/>
      <c r="B25" s="45"/>
      <c r="C25" s="98"/>
      <c r="D25" s="98"/>
      <c r="E25" s="47"/>
      <c r="F25" s="27"/>
      <c r="G25" s="98"/>
      <c r="H25" s="98"/>
      <c r="I25" s="47"/>
    </row>
    <row r="26" spans="1:9">
      <c r="A26" s="12"/>
      <c r="B26" s="41"/>
      <c r="C26" s="92">
        <v>195935</v>
      </c>
      <c r="D26" s="92"/>
      <c r="E26" s="84"/>
      <c r="F26" s="41"/>
      <c r="G26" s="92">
        <v>140948</v>
      </c>
      <c r="H26" s="92"/>
      <c r="I26" s="84"/>
    </row>
    <row r="27" spans="1:9">
      <c r="A27" s="12"/>
      <c r="B27" s="41"/>
      <c r="C27" s="58"/>
      <c r="D27" s="58"/>
      <c r="E27" s="41"/>
      <c r="F27" s="41"/>
      <c r="G27" s="58"/>
      <c r="H27" s="58"/>
      <c r="I27" s="41"/>
    </row>
    <row r="28" spans="1:9">
      <c r="A28" s="12"/>
      <c r="B28" s="20" t="s">
        <v>508</v>
      </c>
      <c r="C28" s="43" t="s">
        <v>509</v>
      </c>
      <c r="D28" s="43"/>
      <c r="E28" s="20" t="s">
        <v>302</v>
      </c>
      <c r="F28" s="16"/>
      <c r="G28" s="43" t="s">
        <v>510</v>
      </c>
      <c r="H28" s="43"/>
      <c r="I28" s="20" t="s">
        <v>302</v>
      </c>
    </row>
    <row r="29" spans="1:9" ht="27" thickBot="1">
      <c r="A29" s="12"/>
      <c r="B29" s="23" t="s">
        <v>511</v>
      </c>
      <c r="C29" s="60" t="s">
        <v>512</v>
      </c>
      <c r="D29" s="60"/>
      <c r="E29" s="33" t="s">
        <v>302</v>
      </c>
      <c r="F29" s="30"/>
      <c r="G29" s="60" t="s">
        <v>513</v>
      </c>
      <c r="H29" s="60"/>
      <c r="I29" s="33" t="s">
        <v>302</v>
      </c>
    </row>
    <row r="30" spans="1:9">
      <c r="A30" s="12"/>
      <c r="B30" s="45" t="s">
        <v>136</v>
      </c>
      <c r="C30" s="52" t="s">
        <v>300</v>
      </c>
      <c r="D30" s="63">
        <v>106406</v>
      </c>
      <c r="E30" s="55"/>
      <c r="F30" s="27"/>
      <c r="G30" s="52" t="s">
        <v>300</v>
      </c>
      <c r="H30" s="63">
        <v>85152</v>
      </c>
      <c r="I30" s="55"/>
    </row>
    <row r="31" spans="1:9" ht="15.75" thickBot="1">
      <c r="A31" s="12"/>
      <c r="B31" s="45"/>
      <c r="C31" s="65"/>
      <c r="D31" s="66"/>
      <c r="E31" s="67"/>
      <c r="F31" s="27"/>
      <c r="G31" s="65"/>
      <c r="H31" s="66"/>
      <c r="I31" s="67"/>
    </row>
    <row r="32" spans="1:9" ht="15.75" thickTop="1"/>
  </sheetData>
  <mergeCells count="58">
    <mergeCell ref="B14:I14"/>
    <mergeCell ref="H30:H31"/>
    <mergeCell ref="I30:I31"/>
    <mergeCell ref="A1:A2"/>
    <mergeCell ref="B1:I1"/>
    <mergeCell ref="B2:I2"/>
    <mergeCell ref="B3:I3"/>
    <mergeCell ref="A4:A31"/>
    <mergeCell ref="B4:I4"/>
    <mergeCell ref="B5:I5"/>
    <mergeCell ref="B13:I13"/>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6:C6"/>
    <mergeCell ref="B8:B9"/>
    <mergeCell ref="B15:I15"/>
    <mergeCell ref="C17:E17"/>
    <mergeCell ref="G17:I17"/>
    <mergeCell ref="B18:B19"/>
    <mergeCell ref="C18:C19"/>
    <mergeCell ref="D18:D19"/>
    <mergeCell ref="E18:E19"/>
    <mergeCell ref="F18:F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16.42578125" bestFit="1" customWidth="1"/>
    <col min="3" max="10" width="19.42578125" bestFit="1" customWidth="1"/>
    <col min="11" max="16" width="21.85546875" bestFit="1" customWidth="1"/>
  </cols>
  <sheetData>
    <row r="1" spans="1:16" ht="15" customHeight="1">
      <c r="A1" s="1" t="s">
        <v>82</v>
      </c>
      <c r="B1" s="1" t="s">
        <v>1</v>
      </c>
      <c r="C1" s="1" t="s">
        <v>83</v>
      </c>
      <c r="D1" s="8" t="s">
        <v>84</v>
      </c>
      <c r="E1" s="8"/>
      <c r="F1" s="8"/>
      <c r="G1" s="8"/>
      <c r="H1" s="8" t="s">
        <v>1</v>
      </c>
      <c r="I1" s="8"/>
      <c r="J1" s="8"/>
      <c r="K1" s="1" t="s">
        <v>85</v>
      </c>
      <c r="L1" s="8" t="s">
        <v>84</v>
      </c>
      <c r="M1" s="8"/>
      <c r="N1" s="8"/>
      <c r="O1" s="8"/>
      <c r="P1" s="1" t="s">
        <v>1</v>
      </c>
    </row>
    <row r="2" spans="1:16" ht="30">
      <c r="A2" s="1" t="s">
        <v>32</v>
      </c>
      <c r="B2" s="8" t="s">
        <v>2</v>
      </c>
      <c r="C2" s="1" t="s">
        <v>33</v>
      </c>
      <c r="D2" s="1" t="s">
        <v>2</v>
      </c>
      <c r="E2" s="1" t="s">
        <v>87</v>
      </c>
      <c r="F2" s="1" t="s">
        <v>4</v>
      </c>
      <c r="G2" s="1" t="s">
        <v>88</v>
      </c>
      <c r="H2" s="1" t="s">
        <v>2</v>
      </c>
      <c r="I2" s="1" t="s">
        <v>33</v>
      </c>
      <c r="J2" s="1" t="s">
        <v>89</v>
      </c>
      <c r="K2" s="1" t="s">
        <v>90</v>
      </c>
      <c r="L2" s="1" t="s">
        <v>33</v>
      </c>
      <c r="M2" s="1" t="s">
        <v>92</v>
      </c>
      <c r="N2" s="1" t="s">
        <v>93</v>
      </c>
      <c r="O2" s="1" t="s">
        <v>94</v>
      </c>
      <c r="P2" s="1" t="s">
        <v>89</v>
      </c>
    </row>
    <row r="3" spans="1:16">
      <c r="A3" s="1"/>
      <c r="B3" s="8"/>
      <c r="C3" s="1" t="s">
        <v>86</v>
      </c>
      <c r="D3" s="1" t="s">
        <v>86</v>
      </c>
      <c r="E3" s="1" t="s">
        <v>86</v>
      </c>
      <c r="F3" s="1" t="s">
        <v>86</v>
      </c>
      <c r="G3" s="1" t="s">
        <v>86</v>
      </c>
      <c r="H3" s="1" t="s">
        <v>86</v>
      </c>
      <c r="I3" s="1" t="s">
        <v>86</v>
      </c>
      <c r="J3" s="1" t="s">
        <v>86</v>
      </c>
      <c r="K3" s="1" t="s">
        <v>91</v>
      </c>
      <c r="L3" s="1" t="s">
        <v>91</v>
      </c>
      <c r="M3" s="1" t="s">
        <v>91</v>
      </c>
      <c r="N3" s="1" t="s">
        <v>91</v>
      </c>
      <c r="O3" s="1" t="s">
        <v>91</v>
      </c>
      <c r="P3" s="1" t="s">
        <v>91</v>
      </c>
    </row>
    <row r="4" spans="1:16">
      <c r="A4" s="2" t="s">
        <v>95</v>
      </c>
      <c r="B4" s="4" t="s">
        <v>6</v>
      </c>
      <c r="C4" s="4" t="s">
        <v>6</v>
      </c>
      <c r="D4" s="7">
        <v>242918</v>
      </c>
      <c r="E4" s="7">
        <v>238890</v>
      </c>
      <c r="F4" s="7">
        <v>193271</v>
      </c>
      <c r="G4" s="7">
        <v>183882</v>
      </c>
      <c r="H4" s="7">
        <v>858961</v>
      </c>
      <c r="I4" s="7">
        <v>743874</v>
      </c>
      <c r="J4" s="7">
        <v>745978</v>
      </c>
      <c r="K4" s="7">
        <v>22014</v>
      </c>
      <c r="L4" s="7">
        <v>186245</v>
      </c>
      <c r="M4" s="7">
        <v>189356</v>
      </c>
      <c r="N4" s="7">
        <v>183208</v>
      </c>
      <c r="O4" s="7">
        <v>185065</v>
      </c>
      <c r="P4" s="4" t="s">
        <v>6</v>
      </c>
    </row>
    <row r="5" spans="1:16">
      <c r="A5" s="3" t="s">
        <v>9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45">
      <c r="A6" s="2" t="s">
        <v>97</v>
      </c>
      <c r="B6" s="4" t="s">
        <v>6</v>
      </c>
      <c r="C6" s="4" t="s">
        <v>6</v>
      </c>
      <c r="D6" s="4" t="s">
        <v>6</v>
      </c>
      <c r="E6" s="4" t="s">
        <v>6</v>
      </c>
      <c r="F6" s="4" t="s">
        <v>6</v>
      </c>
      <c r="G6" s="4" t="s">
        <v>6</v>
      </c>
      <c r="H6" s="6">
        <v>320796</v>
      </c>
      <c r="I6" s="6">
        <v>275301</v>
      </c>
      <c r="J6" s="6">
        <v>259549</v>
      </c>
      <c r="K6" s="6">
        <v>9274</v>
      </c>
      <c r="L6" s="4" t="s">
        <v>6</v>
      </c>
      <c r="M6" s="4" t="s">
        <v>6</v>
      </c>
      <c r="N6" s="4" t="s">
        <v>6</v>
      </c>
      <c r="O6" s="4" t="s">
        <v>6</v>
      </c>
      <c r="P6" s="4" t="s">
        <v>6</v>
      </c>
    </row>
    <row r="7" spans="1:16">
      <c r="A7" s="2" t="s">
        <v>98</v>
      </c>
      <c r="B7" s="4" t="s">
        <v>6</v>
      </c>
      <c r="C7" s="4" t="s">
        <v>6</v>
      </c>
      <c r="D7" s="4" t="s">
        <v>6</v>
      </c>
      <c r="E7" s="4" t="s">
        <v>6</v>
      </c>
      <c r="F7" s="4" t="s">
        <v>6</v>
      </c>
      <c r="G7" s="4" t="s">
        <v>6</v>
      </c>
      <c r="H7" s="6">
        <v>74995</v>
      </c>
      <c r="I7" s="6">
        <v>68549</v>
      </c>
      <c r="J7" s="6">
        <v>63708</v>
      </c>
      <c r="K7" s="6">
        <v>2376</v>
      </c>
      <c r="L7" s="4" t="s">
        <v>6</v>
      </c>
      <c r="M7" s="4" t="s">
        <v>6</v>
      </c>
      <c r="N7" s="4" t="s">
        <v>6</v>
      </c>
      <c r="O7" s="4" t="s">
        <v>6</v>
      </c>
      <c r="P7" s="4" t="s">
        <v>6</v>
      </c>
    </row>
    <row r="8" spans="1:16">
      <c r="A8" s="2" t="s">
        <v>99</v>
      </c>
      <c r="B8" s="4" t="s">
        <v>6</v>
      </c>
      <c r="C8" s="4" t="s">
        <v>6</v>
      </c>
      <c r="D8" s="4" t="s">
        <v>6</v>
      </c>
      <c r="E8" s="4" t="s">
        <v>6</v>
      </c>
      <c r="F8" s="4" t="s">
        <v>6</v>
      </c>
      <c r="G8" s="4" t="s">
        <v>6</v>
      </c>
      <c r="H8" s="6">
        <v>129354</v>
      </c>
      <c r="I8" s="6">
        <v>103311</v>
      </c>
      <c r="J8" s="6">
        <v>100993</v>
      </c>
      <c r="K8" s="6">
        <v>3664</v>
      </c>
      <c r="L8" s="4" t="s">
        <v>6</v>
      </c>
      <c r="M8" s="4" t="s">
        <v>6</v>
      </c>
      <c r="N8" s="4" t="s">
        <v>6</v>
      </c>
      <c r="O8" s="4" t="s">
        <v>6</v>
      </c>
      <c r="P8" s="4" t="s">
        <v>6</v>
      </c>
    </row>
    <row r="9" spans="1:16">
      <c r="A9" s="2" t="s">
        <v>100</v>
      </c>
      <c r="B9" s="4" t="s">
        <v>6</v>
      </c>
      <c r="C9" s="4" t="s">
        <v>6</v>
      </c>
      <c r="D9" s="4" t="s">
        <v>6</v>
      </c>
      <c r="E9" s="4" t="s">
        <v>6</v>
      </c>
      <c r="F9" s="4" t="s">
        <v>6</v>
      </c>
      <c r="G9" s="4" t="s">
        <v>6</v>
      </c>
      <c r="H9" s="6">
        <v>216198</v>
      </c>
      <c r="I9" s="6">
        <v>177320</v>
      </c>
      <c r="J9" s="6">
        <v>196161</v>
      </c>
      <c r="K9" s="6">
        <v>2720</v>
      </c>
      <c r="L9" s="4" t="s">
        <v>6</v>
      </c>
      <c r="M9" s="4" t="s">
        <v>6</v>
      </c>
      <c r="N9" s="4" t="s">
        <v>6</v>
      </c>
      <c r="O9" s="4" t="s">
        <v>6</v>
      </c>
      <c r="P9" s="6">
        <v>196161</v>
      </c>
    </row>
    <row r="10" spans="1:16" ht="30">
      <c r="A10" s="2" t="s">
        <v>101</v>
      </c>
      <c r="B10" s="4" t="s">
        <v>6</v>
      </c>
      <c r="C10" s="4" t="s">
        <v>6</v>
      </c>
      <c r="D10" s="4" t="s">
        <v>6</v>
      </c>
      <c r="E10" s="4" t="s">
        <v>6</v>
      </c>
      <c r="F10" s="4" t="s">
        <v>6</v>
      </c>
      <c r="G10" s="4" t="s">
        <v>6</v>
      </c>
      <c r="H10" s="6">
        <v>6422</v>
      </c>
      <c r="I10" s="6">
        <v>2361</v>
      </c>
      <c r="J10" s="6">
        <v>6207</v>
      </c>
      <c r="K10" s="4">
        <v>0</v>
      </c>
      <c r="L10" s="4" t="s">
        <v>6</v>
      </c>
      <c r="M10" s="4" t="s">
        <v>6</v>
      </c>
      <c r="N10" s="4" t="s">
        <v>6</v>
      </c>
      <c r="O10" s="4" t="s">
        <v>6</v>
      </c>
      <c r="P10" s="4" t="s">
        <v>6</v>
      </c>
    </row>
    <row r="11" spans="1:16">
      <c r="A11" s="2" t="s">
        <v>102</v>
      </c>
      <c r="B11" s="4" t="s">
        <v>6</v>
      </c>
      <c r="C11" s="4" t="s">
        <v>6</v>
      </c>
      <c r="D11" s="4" t="s">
        <v>6</v>
      </c>
      <c r="E11" s="4" t="s">
        <v>6</v>
      </c>
      <c r="F11" s="4" t="s">
        <v>6</v>
      </c>
      <c r="G11" s="4" t="s">
        <v>6</v>
      </c>
      <c r="H11" s="6">
        <v>21632</v>
      </c>
      <c r="I11" s="6">
        <v>14684</v>
      </c>
      <c r="J11" s="6">
        <v>40549</v>
      </c>
      <c r="K11" s="6">
        <v>47203</v>
      </c>
      <c r="L11" s="4" t="s">
        <v>6</v>
      </c>
      <c r="M11" s="4" t="s">
        <v>6</v>
      </c>
      <c r="N11" s="4" t="s">
        <v>6</v>
      </c>
      <c r="O11" s="4" t="s">
        <v>6</v>
      </c>
      <c r="P11" s="4" t="s">
        <v>6</v>
      </c>
    </row>
    <row r="12" spans="1:16">
      <c r="A12" s="2" t="s">
        <v>103</v>
      </c>
      <c r="B12" s="4" t="s">
        <v>6</v>
      </c>
      <c r="C12" s="4" t="s">
        <v>6</v>
      </c>
      <c r="D12" s="4" t="s">
        <v>6</v>
      </c>
      <c r="E12" s="4" t="s">
        <v>6</v>
      </c>
      <c r="F12" s="4" t="s">
        <v>6</v>
      </c>
      <c r="G12" s="4" t="s">
        <v>6</v>
      </c>
      <c r="H12" s="6">
        <v>769397</v>
      </c>
      <c r="I12" s="6">
        <v>641526</v>
      </c>
      <c r="J12" s="6">
        <v>667167</v>
      </c>
      <c r="K12" s="6">
        <v>65237</v>
      </c>
      <c r="L12" s="4" t="s">
        <v>6</v>
      </c>
      <c r="M12" s="4" t="s">
        <v>6</v>
      </c>
      <c r="N12" s="4" t="s">
        <v>6</v>
      </c>
      <c r="O12" s="4" t="s">
        <v>6</v>
      </c>
      <c r="P12" s="4" t="s">
        <v>6</v>
      </c>
    </row>
    <row r="13" spans="1:16">
      <c r="A13" s="2" t="s">
        <v>104</v>
      </c>
      <c r="B13" s="4" t="s">
        <v>6</v>
      </c>
      <c r="C13" s="4" t="s">
        <v>6</v>
      </c>
      <c r="D13" s="6">
        <v>32343</v>
      </c>
      <c r="E13" s="6">
        <v>39484</v>
      </c>
      <c r="F13" s="6">
        <v>7614</v>
      </c>
      <c r="G13" s="6">
        <v>10123</v>
      </c>
      <c r="H13" s="6">
        <v>89564</v>
      </c>
      <c r="I13" s="6">
        <v>102348</v>
      </c>
      <c r="J13" s="6">
        <v>78811</v>
      </c>
      <c r="K13" s="6">
        <v>-43223</v>
      </c>
      <c r="L13" s="6">
        <v>15960</v>
      </c>
      <c r="M13" s="6">
        <v>33612</v>
      </c>
      <c r="N13" s="6">
        <v>21118</v>
      </c>
      <c r="O13" s="6">
        <v>31658</v>
      </c>
      <c r="P13" s="4" t="s">
        <v>6</v>
      </c>
    </row>
    <row r="14" spans="1:16">
      <c r="A14" s="3" t="s">
        <v>1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c r="A15" s="2" t="s">
        <v>106</v>
      </c>
      <c r="B15" s="4" t="s">
        <v>6</v>
      </c>
      <c r="C15" s="4" t="s">
        <v>6</v>
      </c>
      <c r="D15" s="4" t="s">
        <v>6</v>
      </c>
      <c r="E15" s="4" t="s">
        <v>6</v>
      </c>
      <c r="F15" s="4" t="s">
        <v>6</v>
      </c>
      <c r="G15" s="4" t="s">
        <v>6</v>
      </c>
      <c r="H15" s="4">
        <v>686</v>
      </c>
      <c r="I15" s="4">
        <v>790</v>
      </c>
      <c r="J15" s="4">
        <v>583</v>
      </c>
      <c r="K15" s="4">
        <v>0</v>
      </c>
      <c r="L15" s="4" t="s">
        <v>6</v>
      </c>
      <c r="M15" s="4" t="s">
        <v>6</v>
      </c>
      <c r="N15" s="4" t="s">
        <v>6</v>
      </c>
      <c r="O15" s="4" t="s">
        <v>6</v>
      </c>
      <c r="P15" s="4" t="s">
        <v>6</v>
      </c>
    </row>
    <row r="16" spans="1:16">
      <c r="A16" s="2" t="s">
        <v>107</v>
      </c>
      <c r="B16" s="4" t="s">
        <v>6</v>
      </c>
      <c r="C16" s="4" t="s">
        <v>6</v>
      </c>
      <c r="D16" s="4" t="s">
        <v>6</v>
      </c>
      <c r="E16" s="4" t="s">
        <v>6</v>
      </c>
      <c r="F16" s="4" t="s">
        <v>6</v>
      </c>
      <c r="G16" s="4" t="s">
        <v>6</v>
      </c>
      <c r="H16" s="6">
        <v>-125656</v>
      </c>
      <c r="I16" s="6">
        <v>-108704</v>
      </c>
      <c r="J16" s="6">
        <v>-112996</v>
      </c>
      <c r="K16" s="4">
        <v>-859</v>
      </c>
      <c r="L16" s="4" t="s">
        <v>6</v>
      </c>
      <c r="M16" s="4" t="s">
        <v>6</v>
      </c>
      <c r="N16" s="4" t="s">
        <v>6</v>
      </c>
      <c r="O16" s="4" t="s">
        <v>6</v>
      </c>
      <c r="P16" s="4" t="s">
        <v>6</v>
      </c>
    </row>
    <row r="17" spans="1:16">
      <c r="A17" s="2" t="s">
        <v>108</v>
      </c>
      <c r="B17" s="6">
        <v>2800</v>
      </c>
      <c r="C17" s="4" t="s">
        <v>6</v>
      </c>
      <c r="D17" s="4" t="s">
        <v>6</v>
      </c>
      <c r="E17" s="4" t="s">
        <v>6</v>
      </c>
      <c r="F17" s="4" t="s">
        <v>6</v>
      </c>
      <c r="G17" s="4" t="s">
        <v>6</v>
      </c>
      <c r="H17" s="6">
        <v>-2802</v>
      </c>
      <c r="I17" s="6">
        <v>-6458</v>
      </c>
      <c r="J17" s="4">
        <v>0</v>
      </c>
      <c r="K17" s="4">
        <v>0</v>
      </c>
      <c r="L17" s="4" t="s">
        <v>6</v>
      </c>
      <c r="M17" s="4" t="s">
        <v>6</v>
      </c>
      <c r="N17" s="4" t="s">
        <v>6</v>
      </c>
      <c r="O17" s="4" t="s">
        <v>6</v>
      </c>
      <c r="P17" s="4" t="s">
        <v>6</v>
      </c>
    </row>
    <row r="18" spans="1:16">
      <c r="A18" s="2" t="s">
        <v>109</v>
      </c>
      <c r="B18" s="4" t="s">
        <v>6</v>
      </c>
      <c r="C18" s="4" t="s">
        <v>6</v>
      </c>
      <c r="D18" s="4" t="s">
        <v>6</v>
      </c>
      <c r="E18" s="4" t="s">
        <v>6</v>
      </c>
      <c r="F18" s="4" t="s">
        <v>6</v>
      </c>
      <c r="G18" s="4" t="s">
        <v>6</v>
      </c>
      <c r="H18" s="4">
        <v>422</v>
      </c>
      <c r="I18" s="4">
        <v>0</v>
      </c>
      <c r="J18" s="4">
        <v>0</v>
      </c>
      <c r="K18" s="4">
        <v>0</v>
      </c>
      <c r="L18" s="4" t="s">
        <v>6</v>
      </c>
      <c r="M18" s="4" t="s">
        <v>6</v>
      </c>
      <c r="N18" s="4" t="s">
        <v>6</v>
      </c>
      <c r="O18" s="4" t="s">
        <v>6</v>
      </c>
      <c r="P18" s="4" t="s">
        <v>6</v>
      </c>
    </row>
    <row r="19" spans="1:16">
      <c r="A19" s="2" t="s">
        <v>110</v>
      </c>
      <c r="B19" s="4" t="s">
        <v>6</v>
      </c>
      <c r="C19" s="4" t="s">
        <v>6</v>
      </c>
      <c r="D19" s="4" t="s">
        <v>6</v>
      </c>
      <c r="E19" s="4" t="s">
        <v>6</v>
      </c>
      <c r="F19" s="4" t="s">
        <v>6</v>
      </c>
      <c r="G19" s="4" t="s">
        <v>6</v>
      </c>
      <c r="H19" s="6">
        <v>-6837</v>
      </c>
      <c r="I19" s="6">
        <v>3940</v>
      </c>
      <c r="J19" s="6">
        <v>-2993</v>
      </c>
      <c r="K19" s="4">
        <v>-349</v>
      </c>
      <c r="L19" s="4" t="s">
        <v>6</v>
      </c>
      <c r="M19" s="4" t="s">
        <v>6</v>
      </c>
      <c r="N19" s="4" t="s">
        <v>6</v>
      </c>
      <c r="O19" s="4" t="s">
        <v>6</v>
      </c>
      <c r="P19" s="4" t="s">
        <v>6</v>
      </c>
    </row>
    <row r="20" spans="1:16">
      <c r="A20" s="2" t="s">
        <v>111</v>
      </c>
      <c r="B20" s="4" t="s">
        <v>6</v>
      </c>
      <c r="C20" s="4" t="s">
        <v>6</v>
      </c>
      <c r="D20" s="4" t="s">
        <v>6</v>
      </c>
      <c r="E20" s="4" t="s">
        <v>6</v>
      </c>
      <c r="F20" s="4" t="s">
        <v>6</v>
      </c>
      <c r="G20" s="4" t="s">
        <v>6</v>
      </c>
      <c r="H20" s="6">
        <v>-134187</v>
      </c>
      <c r="I20" s="6">
        <v>-110432</v>
      </c>
      <c r="J20" s="6">
        <v>-115406</v>
      </c>
      <c r="K20" s="6">
        <v>-1208</v>
      </c>
      <c r="L20" s="4" t="s">
        <v>6</v>
      </c>
      <c r="M20" s="4" t="s">
        <v>6</v>
      </c>
      <c r="N20" s="4" t="s">
        <v>6</v>
      </c>
      <c r="O20" s="4" t="s">
        <v>6</v>
      </c>
      <c r="P20" s="4" t="s">
        <v>6</v>
      </c>
    </row>
    <row r="21" spans="1:16">
      <c r="A21" s="2" t="s">
        <v>112</v>
      </c>
      <c r="B21" s="4" t="s">
        <v>6</v>
      </c>
      <c r="C21" s="6">
        <v>-8084</v>
      </c>
      <c r="D21" s="4" t="s">
        <v>6</v>
      </c>
      <c r="E21" s="4" t="s">
        <v>6</v>
      </c>
      <c r="F21" s="4" t="s">
        <v>6</v>
      </c>
      <c r="G21" s="4" t="s">
        <v>6</v>
      </c>
      <c r="H21" s="6">
        <v>-44623</v>
      </c>
      <c r="I21" s="6">
        <v>-8084</v>
      </c>
      <c r="J21" s="6">
        <v>-36595</v>
      </c>
      <c r="K21" s="6">
        <v>-44431</v>
      </c>
      <c r="L21" s="4" t="s">
        <v>6</v>
      </c>
      <c r="M21" s="4" t="s">
        <v>6</v>
      </c>
      <c r="N21" s="4" t="s">
        <v>6</v>
      </c>
      <c r="O21" s="4" t="s">
        <v>6</v>
      </c>
      <c r="P21" s="4" t="s">
        <v>6</v>
      </c>
    </row>
    <row r="22" spans="1:16">
      <c r="A22" s="2" t="s">
        <v>113</v>
      </c>
      <c r="B22" s="4" t="s">
        <v>6</v>
      </c>
      <c r="C22" s="6">
        <v>-7889</v>
      </c>
      <c r="D22" s="4" t="s">
        <v>6</v>
      </c>
      <c r="E22" s="4" t="s">
        <v>6</v>
      </c>
      <c r="F22" s="4" t="s">
        <v>6</v>
      </c>
      <c r="G22" s="4" t="s">
        <v>6</v>
      </c>
      <c r="H22" s="6">
        <v>-4328</v>
      </c>
      <c r="I22" s="6">
        <v>-7889</v>
      </c>
      <c r="J22" s="6">
        <v>-16926</v>
      </c>
      <c r="K22" s="6">
        <v>-13664</v>
      </c>
      <c r="L22" s="4" t="s">
        <v>6</v>
      </c>
      <c r="M22" s="4" t="s">
        <v>6</v>
      </c>
      <c r="N22" s="4" t="s">
        <v>6</v>
      </c>
      <c r="O22" s="4" t="s">
        <v>6</v>
      </c>
      <c r="P22" s="4" t="s">
        <v>6</v>
      </c>
    </row>
    <row r="23" spans="1:16">
      <c r="A23" s="2" t="s">
        <v>114</v>
      </c>
      <c r="B23" s="4" t="s">
        <v>6</v>
      </c>
      <c r="C23" s="4" t="s">
        <v>6</v>
      </c>
      <c r="D23" s="6">
        <v>-1633</v>
      </c>
      <c r="E23" s="6">
        <v>-1471</v>
      </c>
      <c r="F23" s="6">
        <v>-24144</v>
      </c>
      <c r="G23" s="6">
        <v>-13047</v>
      </c>
      <c r="H23" s="6">
        <v>-40295</v>
      </c>
      <c r="I23" s="4">
        <v>-195</v>
      </c>
      <c r="J23" s="6">
        <v>-19669</v>
      </c>
      <c r="K23" s="6">
        <v>-30767</v>
      </c>
      <c r="L23" s="4" t="s">
        <v>6</v>
      </c>
      <c r="M23" s="4" t="s">
        <v>6</v>
      </c>
      <c r="N23" s="4" t="s">
        <v>6</v>
      </c>
      <c r="O23" s="4" t="s">
        <v>6</v>
      </c>
      <c r="P23" s="4" t="s">
        <v>6</v>
      </c>
    </row>
    <row r="24" spans="1:16" ht="30">
      <c r="A24" s="2" t="s">
        <v>115</v>
      </c>
      <c r="B24" s="4" t="s">
        <v>6</v>
      </c>
      <c r="C24" s="4" t="s">
        <v>6</v>
      </c>
      <c r="D24" s="4">
        <v>-112</v>
      </c>
      <c r="E24" s="6">
        <v>-4980</v>
      </c>
      <c r="F24" s="4">
        <v>0</v>
      </c>
      <c r="G24" s="4">
        <v>0</v>
      </c>
      <c r="H24" s="6">
        <v>-5092</v>
      </c>
      <c r="I24" s="4">
        <v>0</v>
      </c>
      <c r="J24" s="4">
        <v>0</v>
      </c>
      <c r="K24" s="4">
        <v>0</v>
      </c>
      <c r="L24" s="4" t="s">
        <v>6</v>
      </c>
      <c r="M24" s="4" t="s">
        <v>6</v>
      </c>
      <c r="N24" s="4" t="s">
        <v>6</v>
      </c>
      <c r="O24" s="4" t="s">
        <v>6</v>
      </c>
      <c r="P24" s="4" t="s">
        <v>6</v>
      </c>
    </row>
    <row r="25" spans="1:16">
      <c r="A25" s="2" t="s">
        <v>116</v>
      </c>
      <c r="B25" s="4" t="s">
        <v>6</v>
      </c>
      <c r="C25" s="4" t="s">
        <v>6</v>
      </c>
      <c r="D25" s="6">
        <v>-1745</v>
      </c>
      <c r="E25" s="6">
        <v>-6451</v>
      </c>
      <c r="F25" s="6">
        <v>-24144</v>
      </c>
      <c r="G25" s="6">
        <v>-13047</v>
      </c>
      <c r="H25" s="6">
        <v>-45387</v>
      </c>
      <c r="I25" s="4">
        <v>-195</v>
      </c>
      <c r="J25" s="6">
        <v>-19669</v>
      </c>
      <c r="K25" s="6">
        <v>-30767</v>
      </c>
      <c r="L25" s="6">
        <v>-6428</v>
      </c>
      <c r="M25" s="6">
        <v>17066</v>
      </c>
      <c r="N25" s="6">
        <v>-15346</v>
      </c>
      <c r="O25" s="6">
        <v>4513</v>
      </c>
      <c r="P25" s="6">
        <v>-19669</v>
      </c>
    </row>
    <row r="26" spans="1:16" ht="45">
      <c r="A26" s="2" t="s">
        <v>117</v>
      </c>
      <c r="B26" s="4" t="s">
        <v>6</v>
      </c>
      <c r="C26" s="4" t="s">
        <v>6</v>
      </c>
      <c r="D26" s="4" t="s">
        <v>6</v>
      </c>
      <c r="E26" s="4" t="s">
        <v>6</v>
      </c>
      <c r="F26" s="4" t="s">
        <v>6</v>
      </c>
      <c r="G26" s="4" t="s">
        <v>6</v>
      </c>
      <c r="H26" s="6">
        <v>1144</v>
      </c>
      <c r="I26" s="6">
        <v>3046</v>
      </c>
      <c r="J26" s="6">
        <v>1803</v>
      </c>
      <c r="K26" s="4">
        <v>-3</v>
      </c>
      <c r="L26" s="4" t="s">
        <v>6</v>
      </c>
      <c r="M26" s="4" t="s">
        <v>6</v>
      </c>
      <c r="N26" s="4" t="s">
        <v>6</v>
      </c>
      <c r="O26" s="4" t="s">
        <v>6</v>
      </c>
      <c r="P26" s="4" t="s">
        <v>6</v>
      </c>
    </row>
    <row r="27" spans="1:16" ht="30">
      <c r="A27" s="2" t="s">
        <v>118</v>
      </c>
      <c r="B27" s="4" t="s">
        <v>6</v>
      </c>
      <c r="C27" s="4" t="s">
        <v>6</v>
      </c>
      <c r="D27" s="6">
        <v>-2202</v>
      </c>
      <c r="E27" s="6">
        <v>-6534</v>
      </c>
      <c r="F27" s="6">
        <v>-24336</v>
      </c>
      <c r="G27" s="6">
        <v>-13459</v>
      </c>
      <c r="H27" s="6">
        <v>-46531</v>
      </c>
      <c r="I27" s="6">
        <v>-3241</v>
      </c>
      <c r="J27" s="6">
        <v>-21472</v>
      </c>
      <c r="K27" s="6">
        <v>-30764</v>
      </c>
      <c r="L27" s="6">
        <v>-6191</v>
      </c>
      <c r="M27" s="6">
        <v>15439</v>
      </c>
      <c r="N27" s="6">
        <v>-15771</v>
      </c>
      <c r="O27" s="6">
        <v>3282</v>
      </c>
      <c r="P27" s="4" t="s">
        <v>6</v>
      </c>
    </row>
    <row r="28" spans="1:16" ht="30">
      <c r="A28" s="2" t="s">
        <v>119</v>
      </c>
      <c r="B28" s="4" t="s">
        <v>6</v>
      </c>
      <c r="C28" s="4" t="s">
        <v>6</v>
      </c>
      <c r="D28" s="4" t="s">
        <v>6</v>
      </c>
      <c r="E28" s="4" t="s">
        <v>6</v>
      </c>
      <c r="F28" s="4" t="s">
        <v>6</v>
      </c>
      <c r="G28" s="4" t="s">
        <v>6</v>
      </c>
      <c r="H28" s="7">
        <v>-41439</v>
      </c>
      <c r="I28" s="7">
        <v>-3241</v>
      </c>
      <c r="J28" s="7">
        <v>-21472</v>
      </c>
      <c r="K28" s="7">
        <v>-30764</v>
      </c>
      <c r="L28" s="4" t="s">
        <v>6</v>
      </c>
      <c r="M28" s="4" t="s">
        <v>6</v>
      </c>
      <c r="N28" s="4" t="s">
        <v>6</v>
      </c>
      <c r="O28" s="4" t="s">
        <v>6</v>
      </c>
      <c r="P28" s="4" t="s">
        <v>6</v>
      </c>
    </row>
  </sheetData>
  <mergeCells count="4">
    <mergeCell ref="D1:G1"/>
    <mergeCell ref="H1:J1"/>
    <mergeCell ref="L1:O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418</v>
      </c>
      <c r="B1" s="8" t="s">
        <v>1</v>
      </c>
      <c r="C1" s="8"/>
      <c r="D1" s="8"/>
      <c r="E1" s="8"/>
      <c r="F1" s="8"/>
      <c r="G1" s="8"/>
      <c r="H1" s="8"/>
      <c r="I1" s="8"/>
    </row>
    <row r="2" spans="1:9" ht="15" customHeight="1">
      <c r="A2" s="8"/>
      <c r="B2" s="8" t="s">
        <v>2</v>
      </c>
      <c r="C2" s="8"/>
      <c r="D2" s="8"/>
      <c r="E2" s="8"/>
      <c r="F2" s="8"/>
      <c r="G2" s="8"/>
      <c r="H2" s="8"/>
      <c r="I2" s="8"/>
    </row>
    <row r="3" spans="1:9" ht="15" customHeight="1">
      <c r="A3" s="3" t="s">
        <v>516</v>
      </c>
      <c r="B3" s="11" t="s">
        <v>6</v>
      </c>
      <c r="C3" s="11"/>
      <c r="D3" s="11"/>
      <c r="E3" s="11"/>
      <c r="F3" s="11"/>
      <c r="G3" s="11"/>
      <c r="H3" s="11"/>
      <c r="I3" s="11"/>
    </row>
    <row r="4" spans="1:9" ht="15" customHeight="1">
      <c r="A4" s="12" t="s">
        <v>515</v>
      </c>
      <c r="B4" s="11" t="s">
        <v>6</v>
      </c>
      <c r="C4" s="11"/>
      <c r="D4" s="11"/>
      <c r="E4" s="11"/>
      <c r="F4" s="11"/>
      <c r="G4" s="11"/>
      <c r="H4" s="11"/>
      <c r="I4" s="11"/>
    </row>
    <row r="5" spans="1:9">
      <c r="A5" s="12"/>
      <c r="B5" s="45" t="s">
        <v>518</v>
      </c>
      <c r="C5" s="45"/>
      <c r="D5" s="45"/>
      <c r="E5" s="45"/>
      <c r="F5" s="45"/>
      <c r="G5" s="45"/>
      <c r="H5" s="45"/>
      <c r="I5" s="45"/>
    </row>
    <row r="6" spans="1:9">
      <c r="A6" s="12"/>
      <c r="B6" s="26"/>
      <c r="C6" s="26"/>
      <c r="D6" s="26"/>
      <c r="E6" s="26"/>
      <c r="F6" s="26"/>
      <c r="G6" s="26"/>
      <c r="H6" s="26"/>
      <c r="I6" s="26"/>
    </row>
    <row r="7" spans="1:9">
      <c r="A7" s="12"/>
      <c r="B7" s="17"/>
      <c r="C7" s="17"/>
      <c r="D7" s="17"/>
      <c r="E7" s="17"/>
      <c r="F7" s="17"/>
      <c r="G7" s="17"/>
      <c r="H7" s="17"/>
      <c r="I7" s="17"/>
    </row>
    <row r="8" spans="1:9" ht="15.75" thickBot="1">
      <c r="A8" s="12"/>
      <c r="B8" s="28" t="s">
        <v>289</v>
      </c>
      <c r="C8" s="113">
        <v>41639</v>
      </c>
      <c r="D8" s="113"/>
      <c r="E8" s="113"/>
      <c r="F8" s="16"/>
      <c r="G8" s="113">
        <v>41274</v>
      </c>
      <c r="H8" s="113"/>
      <c r="I8" s="113"/>
    </row>
    <row r="9" spans="1:9">
      <c r="A9" s="12"/>
      <c r="B9" s="61" t="s">
        <v>386</v>
      </c>
      <c r="C9" s="90" t="s">
        <v>300</v>
      </c>
      <c r="D9" s="92">
        <v>393403</v>
      </c>
      <c r="E9" s="84"/>
      <c r="F9" s="41"/>
      <c r="G9" s="90" t="s">
        <v>300</v>
      </c>
      <c r="H9" s="92">
        <v>292493</v>
      </c>
      <c r="I9" s="84"/>
    </row>
    <row r="10" spans="1:9">
      <c r="A10" s="12"/>
      <c r="B10" s="61"/>
      <c r="C10" s="91"/>
      <c r="D10" s="93"/>
      <c r="E10" s="85"/>
      <c r="F10" s="41"/>
      <c r="G10" s="91"/>
      <c r="H10" s="93"/>
      <c r="I10" s="85"/>
    </row>
    <row r="11" spans="1:9">
      <c r="A11" s="12"/>
      <c r="B11" s="45" t="s">
        <v>519</v>
      </c>
      <c r="C11" s="50">
        <v>11453</v>
      </c>
      <c r="D11" s="50"/>
      <c r="E11" s="27"/>
      <c r="F11" s="27"/>
      <c r="G11" s="50">
        <v>11453</v>
      </c>
      <c r="H11" s="50"/>
      <c r="I11" s="27"/>
    </row>
    <row r="12" spans="1:9" ht="15.75" thickBot="1">
      <c r="A12" s="12"/>
      <c r="B12" s="45"/>
      <c r="C12" s="98"/>
      <c r="D12" s="98"/>
      <c r="E12" s="47"/>
      <c r="F12" s="27"/>
      <c r="G12" s="98"/>
      <c r="H12" s="98"/>
      <c r="I12" s="47"/>
    </row>
    <row r="13" spans="1:9">
      <c r="A13" s="12"/>
      <c r="B13" s="41"/>
      <c r="C13" s="92">
        <v>404856</v>
      </c>
      <c r="D13" s="92"/>
      <c r="E13" s="84"/>
      <c r="F13" s="41"/>
      <c r="G13" s="92">
        <v>303946</v>
      </c>
      <c r="H13" s="92"/>
      <c r="I13" s="84"/>
    </row>
    <row r="14" spans="1:9">
      <c r="A14" s="12"/>
      <c r="B14" s="41"/>
      <c r="C14" s="58"/>
      <c r="D14" s="58"/>
      <c r="E14" s="41"/>
      <c r="F14" s="41"/>
      <c r="G14" s="58"/>
      <c r="H14" s="58"/>
      <c r="I14" s="41"/>
    </row>
    <row r="15" spans="1:9">
      <c r="A15" s="12"/>
      <c r="B15" s="20" t="s">
        <v>520</v>
      </c>
      <c r="C15" s="43" t="s">
        <v>521</v>
      </c>
      <c r="D15" s="43"/>
      <c r="E15" s="20" t="s">
        <v>302</v>
      </c>
      <c r="F15" s="16"/>
      <c r="G15" s="43" t="s">
        <v>522</v>
      </c>
      <c r="H15" s="43"/>
      <c r="I15" s="20" t="s">
        <v>302</v>
      </c>
    </row>
    <row r="16" spans="1:9" ht="27" thickBot="1">
      <c r="A16" s="12"/>
      <c r="B16" s="23" t="s">
        <v>523</v>
      </c>
      <c r="C16" s="60" t="s">
        <v>524</v>
      </c>
      <c r="D16" s="60"/>
      <c r="E16" s="33" t="s">
        <v>302</v>
      </c>
      <c r="F16" s="30"/>
      <c r="G16" s="60" t="s">
        <v>525</v>
      </c>
      <c r="H16" s="60"/>
      <c r="I16" s="33" t="s">
        <v>302</v>
      </c>
    </row>
    <row r="17" spans="1:9">
      <c r="A17" s="12"/>
      <c r="B17" s="45" t="s">
        <v>136</v>
      </c>
      <c r="C17" s="52" t="s">
        <v>300</v>
      </c>
      <c r="D17" s="63">
        <v>238288</v>
      </c>
      <c r="E17" s="55"/>
      <c r="F17" s="55"/>
      <c r="G17" s="52" t="s">
        <v>300</v>
      </c>
      <c r="H17" s="63">
        <v>202114</v>
      </c>
      <c r="I17" s="55"/>
    </row>
    <row r="18" spans="1:9" ht="15.75" thickBot="1">
      <c r="A18" s="12"/>
      <c r="B18" s="45"/>
      <c r="C18" s="65"/>
      <c r="D18" s="66"/>
      <c r="E18" s="67"/>
      <c r="F18" s="67"/>
      <c r="G18" s="65"/>
      <c r="H18" s="66"/>
      <c r="I18" s="67"/>
    </row>
    <row r="19" spans="1:9" ht="15.75" thickTop="1"/>
  </sheetData>
  <mergeCells count="42">
    <mergeCell ref="H17:H18"/>
    <mergeCell ref="I17:I18"/>
    <mergeCell ref="A1:A2"/>
    <mergeCell ref="B1:I1"/>
    <mergeCell ref="B2:I2"/>
    <mergeCell ref="B3:I3"/>
    <mergeCell ref="A4:A18"/>
    <mergeCell ref="B4:I4"/>
    <mergeCell ref="B5:I5"/>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8" customWidth="1"/>
    <col min="9" max="9" width="1.5703125" customWidth="1"/>
    <col min="11" max="11" width="2" customWidth="1"/>
    <col min="12" max="12" width="7.42578125" customWidth="1"/>
    <col min="15" max="15" width="2" customWidth="1"/>
    <col min="16" max="16" width="7.42578125" customWidth="1"/>
    <col min="19" max="19" width="2" customWidth="1"/>
    <col min="20" max="20" width="8" customWidth="1"/>
    <col min="21" max="21" width="1.5703125" customWidth="1"/>
    <col min="23" max="23" width="2" customWidth="1"/>
    <col min="24" max="24" width="7.42578125" customWidth="1"/>
  </cols>
  <sheetData>
    <row r="1" spans="1:25" ht="30" customHeight="1">
      <c r="A1" s="8" t="s">
        <v>14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2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2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5" t="s">
        <v>530</v>
      </c>
      <c r="C5" s="45"/>
      <c r="D5" s="45"/>
      <c r="E5" s="45"/>
      <c r="F5" s="45"/>
      <c r="G5" s="45"/>
      <c r="H5" s="45"/>
      <c r="I5" s="45"/>
      <c r="J5" s="45"/>
      <c r="K5" s="45"/>
      <c r="L5" s="45"/>
      <c r="M5" s="45"/>
      <c r="N5" s="45"/>
      <c r="O5" s="45"/>
      <c r="P5" s="45"/>
      <c r="Q5" s="45"/>
      <c r="R5" s="45"/>
      <c r="S5" s="45"/>
      <c r="T5" s="45"/>
      <c r="U5" s="45"/>
      <c r="V5" s="45"/>
      <c r="W5" s="45"/>
      <c r="X5" s="45"/>
      <c r="Y5" s="45"/>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6"/>
      <c r="C8" s="149">
        <v>41639</v>
      </c>
      <c r="D8" s="149"/>
      <c r="E8" s="149"/>
      <c r="F8" s="149"/>
      <c r="G8" s="149"/>
      <c r="H8" s="149"/>
      <c r="I8" s="149"/>
      <c r="J8" s="149"/>
      <c r="K8" s="149"/>
      <c r="L8" s="149"/>
      <c r="M8" s="149"/>
      <c r="N8" s="16"/>
      <c r="O8" s="149">
        <v>41274</v>
      </c>
      <c r="P8" s="149"/>
      <c r="Q8" s="149"/>
      <c r="R8" s="149"/>
      <c r="S8" s="149"/>
      <c r="T8" s="149"/>
      <c r="U8" s="149"/>
      <c r="V8" s="149"/>
      <c r="W8" s="149"/>
      <c r="X8" s="149"/>
      <c r="Y8" s="149"/>
    </row>
    <row r="9" spans="1:25">
      <c r="A9" s="12"/>
      <c r="B9" s="150" t="s">
        <v>289</v>
      </c>
      <c r="C9" s="152" t="s">
        <v>531</v>
      </c>
      <c r="D9" s="152"/>
      <c r="E9" s="152"/>
      <c r="F9" s="55"/>
      <c r="G9" s="152" t="s">
        <v>534</v>
      </c>
      <c r="H9" s="152"/>
      <c r="I9" s="152"/>
      <c r="J9" s="55"/>
      <c r="K9" s="152" t="s">
        <v>536</v>
      </c>
      <c r="L9" s="152"/>
      <c r="M9" s="152"/>
      <c r="N9" s="27"/>
      <c r="O9" s="152" t="s">
        <v>531</v>
      </c>
      <c r="P9" s="152"/>
      <c r="Q9" s="152"/>
      <c r="R9" s="55"/>
      <c r="S9" s="152" t="s">
        <v>534</v>
      </c>
      <c r="T9" s="152"/>
      <c r="U9" s="152"/>
      <c r="V9" s="55"/>
      <c r="W9" s="152" t="s">
        <v>536</v>
      </c>
      <c r="X9" s="152"/>
      <c r="Y9" s="152"/>
    </row>
    <row r="10" spans="1:25">
      <c r="A10" s="12"/>
      <c r="B10" s="150"/>
      <c r="C10" s="151" t="s">
        <v>532</v>
      </c>
      <c r="D10" s="151"/>
      <c r="E10" s="151"/>
      <c r="F10" s="27"/>
      <c r="G10" s="151" t="s">
        <v>535</v>
      </c>
      <c r="H10" s="151"/>
      <c r="I10" s="151"/>
      <c r="J10" s="27"/>
      <c r="K10" s="151"/>
      <c r="L10" s="151"/>
      <c r="M10" s="151"/>
      <c r="N10" s="27"/>
      <c r="O10" s="151" t="s">
        <v>532</v>
      </c>
      <c r="P10" s="151"/>
      <c r="Q10" s="151"/>
      <c r="R10" s="27"/>
      <c r="S10" s="151" t="s">
        <v>535</v>
      </c>
      <c r="T10" s="151"/>
      <c r="U10" s="151"/>
      <c r="V10" s="27"/>
      <c r="W10" s="151"/>
      <c r="X10" s="151"/>
      <c r="Y10" s="151"/>
    </row>
    <row r="11" spans="1:25" ht="15.75" thickBot="1">
      <c r="A11" s="12"/>
      <c r="B11" s="150"/>
      <c r="C11" s="153" t="s">
        <v>533</v>
      </c>
      <c r="D11" s="153"/>
      <c r="E11" s="153"/>
      <c r="F11" s="27"/>
      <c r="G11" s="39"/>
      <c r="H11" s="39"/>
      <c r="I11" s="39"/>
      <c r="J11" s="27"/>
      <c r="K11" s="153"/>
      <c r="L11" s="153"/>
      <c r="M11" s="153"/>
      <c r="N11" s="27"/>
      <c r="O11" s="153" t="s">
        <v>533</v>
      </c>
      <c r="P11" s="153"/>
      <c r="Q11" s="153"/>
      <c r="R11" s="27"/>
      <c r="S11" s="39"/>
      <c r="T11" s="39"/>
      <c r="U11" s="39"/>
      <c r="V11" s="27"/>
      <c r="W11" s="153"/>
      <c r="X11" s="153"/>
      <c r="Y11" s="153"/>
    </row>
    <row r="12" spans="1:25">
      <c r="A12" s="12"/>
      <c r="B12" s="148" t="s">
        <v>420</v>
      </c>
      <c r="C12" s="84"/>
      <c r="D12" s="84"/>
      <c r="E12" s="84"/>
      <c r="F12" s="30"/>
      <c r="G12" s="84"/>
      <c r="H12" s="84"/>
      <c r="I12" s="84"/>
      <c r="J12" s="30"/>
      <c r="K12" s="84"/>
      <c r="L12" s="84"/>
      <c r="M12" s="84"/>
      <c r="N12" s="30"/>
      <c r="O12" s="84"/>
      <c r="P12" s="84"/>
      <c r="Q12" s="84"/>
      <c r="R12" s="30"/>
      <c r="S12" s="84"/>
      <c r="T12" s="84"/>
      <c r="U12" s="84"/>
      <c r="V12" s="30"/>
      <c r="W12" s="84"/>
      <c r="X12" s="84"/>
      <c r="Y12" s="84"/>
    </row>
    <row r="13" spans="1:25">
      <c r="A13" s="12"/>
      <c r="B13" s="154" t="s">
        <v>421</v>
      </c>
      <c r="C13" s="122" t="s">
        <v>300</v>
      </c>
      <c r="D13" s="155">
        <v>781858</v>
      </c>
      <c r="E13" s="27"/>
      <c r="F13" s="27"/>
      <c r="G13" s="122" t="s">
        <v>300</v>
      </c>
      <c r="H13" s="156" t="s">
        <v>537</v>
      </c>
      <c r="I13" s="122" t="s">
        <v>302</v>
      </c>
      <c r="J13" s="27"/>
      <c r="K13" s="122" t="s">
        <v>300</v>
      </c>
      <c r="L13" s="155">
        <v>454863</v>
      </c>
      <c r="M13" s="27"/>
      <c r="N13" s="27"/>
      <c r="O13" s="122" t="s">
        <v>300</v>
      </c>
      <c r="P13" s="155">
        <v>608499</v>
      </c>
      <c r="Q13" s="27"/>
      <c r="R13" s="27"/>
      <c r="S13" s="122" t="s">
        <v>300</v>
      </c>
      <c r="T13" s="156" t="s">
        <v>538</v>
      </c>
      <c r="U13" s="122" t="s">
        <v>302</v>
      </c>
      <c r="V13" s="27"/>
      <c r="W13" s="122" t="s">
        <v>300</v>
      </c>
      <c r="X13" s="155">
        <v>394605</v>
      </c>
      <c r="Y13" s="27"/>
    </row>
    <row r="14" spans="1:25">
      <c r="A14" s="12"/>
      <c r="B14" s="154"/>
      <c r="C14" s="122"/>
      <c r="D14" s="155"/>
      <c r="E14" s="27"/>
      <c r="F14" s="27"/>
      <c r="G14" s="122"/>
      <c r="H14" s="156"/>
      <c r="I14" s="122"/>
      <c r="J14" s="27"/>
      <c r="K14" s="122"/>
      <c r="L14" s="155"/>
      <c r="M14" s="27"/>
      <c r="N14" s="27"/>
      <c r="O14" s="122"/>
      <c r="P14" s="155"/>
      <c r="Q14" s="27"/>
      <c r="R14" s="27"/>
      <c r="S14" s="122"/>
      <c r="T14" s="156"/>
      <c r="U14" s="122"/>
      <c r="V14" s="27"/>
      <c r="W14" s="122"/>
      <c r="X14" s="155"/>
      <c r="Y14" s="27"/>
    </row>
    <row r="15" spans="1:25">
      <c r="A15" s="12"/>
      <c r="B15" s="157" t="s">
        <v>539</v>
      </c>
      <c r="C15" s="158">
        <v>1790</v>
      </c>
      <c r="D15" s="158"/>
      <c r="E15" s="41"/>
      <c r="F15" s="41"/>
      <c r="G15" s="159" t="s">
        <v>540</v>
      </c>
      <c r="H15" s="159"/>
      <c r="I15" s="160" t="s">
        <v>302</v>
      </c>
      <c r="J15" s="41"/>
      <c r="K15" s="158">
        <v>1508</v>
      </c>
      <c r="L15" s="158"/>
      <c r="M15" s="41"/>
      <c r="N15" s="41"/>
      <c r="O15" s="159" t="s">
        <v>307</v>
      </c>
      <c r="P15" s="159"/>
      <c r="Q15" s="41"/>
      <c r="R15" s="41"/>
      <c r="S15" s="159" t="s">
        <v>307</v>
      </c>
      <c r="T15" s="159"/>
      <c r="U15" s="41"/>
      <c r="V15" s="41"/>
      <c r="W15" s="159" t="s">
        <v>307</v>
      </c>
      <c r="X15" s="159"/>
      <c r="Y15" s="41"/>
    </row>
    <row r="16" spans="1:25">
      <c r="A16" s="12"/>
      <c r="B16" s="157"/>
      <c r="C16" s="158"/>
      <c r="D16" s="158"/>
      <c r="E16" s="41"/>
      <c r="F16" s="41"/>
      <c r="G16" s="159"/>
      <c r="H16" s="159"/>
      <c r="I16" s="160"/>
      <c r="J16" s="41"/>
      <c r="K16" s="158"/>
      <c r="L16" s="158"/>
      <c r="M16" s="41"/>
      <c r="N16" s="41"/>
      <c r="O16" s="159"/>
      <c r="P16" s="159"/>
      <c r="Q16" s="41"/>
      <c r="R16" s="41"/>
      <c r="S16" s="159"/>
      <c r="T16" s="159"/>
      <c r="U16" s="41"/>
      <c r="V16" s="41"/>
      <c r="W16" s="159"/>
      <c r="X16" s="159"/>
      <c r="Y16" s="41"/>
    </row>
    <row r="17" spans="1:25">
      <c r="A17" s="12"/>
      <c r="B17" s="154" t="s">
        <v>423</v>
      </c>
      <c r="C17" s="156">
        <v>282</v>
      </c>
      <c r="D17" s="156"/>
      <c r="E17" s="27"/>
      <c r="F17" s="27"/>
      <c r="G17" s="156" t="s">
        <v>540</v>
      </c>
      <c r="H17" s="156"/>
      <c r="I17" s="122" t="s">
        <v>302</v>
      </c>
      <c r="J17" s="27"/>
      <c r="K17" s="156" t="s">
        <v>307</v>
      </c>
      <c r="L17" s="156"/>
      <c r="M17" s="27"/>
      <c r="N17" s="27"/>
      <c r="O17" s="156">
        <v>282</v>
      </c>
      <c r="P17" s="156"/>
      <c r="Q17" s="27"/>
      <c r="R17" s="27"/>
      <c r="S17" s="156" t="s">
        <v>541</v>
      </c>
      <c r="T17" s="156"/>
      <c r="U17" s="122" t="s">
        <v>302</v>
      </c>
      <c r="V17" s="27"/>
      <c r="W17" s="156">
        <v>78</v>
      </c>
      <c r="X17" s="156"/>
      <c r="Y17" s="27"/>
    </row>
    <row r="18" spans="1:25">
      <c r="A18" s="12"/>
      <c r="B18" s="154"/>
      <c r="C18" s="156"/>
      <c r="D18" s="156"/>
      <c r="E18" s="27"/>
      <c r="F18" s="27"/>
      <c r="G18" s="156"/>
      <c r="H18" s="156"/>
      <c r="I18" s="122"/>
      <c r="J18" s="27"/>
      <c r="K18" s="156"/>
      <c r="L18" s="156"/>
      <c r="M18" s="27"/>
      <c r="N18" s="27"/>
      <c r="O18" s="156"/>
      <c r="P18" s="156"/>
      <c r="Q18" s="27"/>
      <c r="R18" s="27"/>
      <c r="S18" s="156"/>
      <c r="T18" s="156"/>
      <c r="U18" s="122"/>
      <c r="V18" s="27"/>
      <c r="W18" s="156"/>
      <c r="X18" s="156"/>
      <c r="Y18" s="27"/>
    </row>
    <row r="19" spans="1:25">
      <c r="A19" s="12"/>
      <c r="B19" s="157" t="s">
        <v>542</v>
      </c>
      <c r="C19" s="159">
        <v>411</v>
      </c>
      <c r="D19" s="159"/>
      <c r="E19" s="41"/>
      <c r="F19" s="41"/>
      <c r="G19" s="159" t="s">
        <v>543</v>
      </c>
      <c r="H19" s="159"/>
      <c r="I19" s="160" t="s">
        <v>302</v>
      </c>
      <c r="J19" s="41"/>
      <c r="K19" s="159">
        <v>317</v>
      </c>
      <c r="L19" s="159"/>
      <c r="M19" s="41"/>
      <c r="N19" s="41"/>
      <c r="O19" s="159" t="s">
        <v>307</v>
      </c>
      <c r="P19" s="159"/>
      <c r="Q19" s="41"/>
      <c r="R19" s="41"/>
      <c r="S19" s="159" t="s">
        <v>307</v>
      </c>
      <c r="T19" s="159"/>
      <c r="U19" s="41"/>
      <c r="V19" s="41"/>
      <c r="W19" s="159" t="s">
        <v>307</v>
      </c>
      <c r="X19" s="159"/>
      <c r="Y19" s="41"/>
    </row>
    <row r="20" spans="1:25" ht="15.75" thickBot="1">
      <c r="A20" s="12"/>
      <c r="B20" s="157"/>
      <c r="C20" s="161"/>
      <c r="D20" s="161"/>
      <c r="E20" s="51"/>
      <c r="F20" s="51"/>
      <c r="G20" s="161"/>
      <c r="H20" s="161"/>
      <c r="I20" s="162"/>
      <c r="J20" s="51"/>
      <c r="K20" s="161"/>
      <c r="L20" s="161"/>
      <c r="M20" s="51"/>
      <c r="N20" s="51"/>
      <c r="O20" s="161"/>
      <c r="P20" s="161"/>
      <c r="Q20" s="51"/>
      <c r="R20" s="51"/>
      <c r="S20" s="161"/>
      <c r="T20" s="161"/>
      <c r="U20" s="51"/>
      <c r="V20" s="51"/>
      <c r="W20" s="161"/>
      <c r="X20" s="161"/>
      <c r="Y20" s="51"/>
    </row>
    <row r="21" spans="1:25">
      <c r="A21" s="12"/>
      <c r="B21" s="27"/>
      <c r="C21" s="163">
        <v>784341</v>
      </c>
      <c r="D21" s="163"/>
      <c r="E21" s="55"/>
      <c r="F21" s="55"/>
      <c r="G21" s="164" t="s">
        <v>544</v>
      </c>
      <c r="H21" s="164"/>
      <c r="I21" s="165" t="s">
        <v>302</v>
      </c>
      <c r="J21" s="55"/>
      <c r="K21" s="163">
        <v>456688</v>
      </c>
      <c r="L21" s="163"/>
      <c r="M21" s="55"/>
      <c r="N21" s="55"/>
      <c r="O21" s="163">
        <v>608781</v>
      </c>
      <c r="P21" s="163"/>
      <c r="Q21" s="55"/>
      <c r="R21" s="55"/>
      <c r="S21" s="164" t="s">
        <v>545</v>
      </c>
      <c r="T21" s="164"/>
      <c r="U21" s="165" t="s">
        <v>302</v>
      </c>
      <c r="V21" s="55"/>
      <c r="W21" s="163">
        <v>394683</v>
      </c>
      <c r="X21" s="163"/>
      <c r="Y21" s="55"/>
    </row>
    <row r="22" spans="1:25">
      <c r="A22" s="12"/>
      <c r="B22" s="27"/>
      <c r="C22" s="155"/>
      <c r="D22" s="155"/>
      <c r="E22" s="27"/>
      <c r="F22" s="27"/>
      <c r="G22" s="156"/>
      <c r="H22" s="156"/>
      <c r="I22" s="122"/>
      <c r="J22" s="27"/>
      <c r="K22" s="155"/>
      <c r="L22" s="155"/>
      <c r="M22" s="27"/>
      <c r="N22" s="27"/>
      <c r="O22" s="155"/>
      <c r="P22" s="155"/>
      <c r="Q22" s="27"/>
      <c r="R22" s="27"/>
      <c r="S22" s="156"/>
      <c r="T22" s="156"/>
      <c r="U22" s="122"/>
      <c r="V22" s="27"/>
      <c r="W22" s="155"/>
      <c r="X22" s="155"/>
      <c r="Y22" s="27"/>
    </row>
    <row r="23" spans="1:25">
      <c r="A23" s="12"/>
      <c r="B23" s="148" t="s">
        <v>424</v>
      </c>
      <c r="C23" s="41"/>
      <c r="D23" s="41"/>
      <c r="E23" s="41"/>
      <c r="F23" s="30"/>
      <c r="G23" s="41"/>
      <c r="H23" s="41"/>
      <c r="I23" s="41"/>
      <c r="J23" s="30"/>
      <c r="K23" s="41"/>
      <c r="L23" s="41"/>
      <c r="M23" s="41"/>
      <c r="N23" s="30"/>
      <c r="O23" s="41"/>
      <c r="P23" s="41"/>
      <c r="Q23" s="41"/>
      <c r="R23" s="30"/>
      <c r="S23" s="41"/>
      <c r="T23" s="41"/>
      <c r="U23" s="41"/>
      <c r="V23" s="30"/>
      <c r="W23" s="41"/>
      <c r="X23" s="41"/>
      <c r="Y23" s="41"/>
    </row>
    <row r="24" spans="1:25">
      <c r="A24" s="12"/>
      <c r="B24" s="154" t="s">
        <v>425</v>
      </c>
      <c r="C24" s="155">
        <v>82400</v>
      </c>
      <c r="D24" s="155"/>
      <c r="E24" s="27"/>
      <c r="F24" s="27"/>
      <c r="G24" s="156" t="s">
        <v>307</v>
      </c>
      <c r="H24" s="156"/>
      <c r="I24" s="27"/>
      <c r="J24" s="27"/>
      <c r="K24" s="155">
        <v>82400</v>
      </c>
      <c r="L24" s="155"/>
      <c r="M24" s="27"/>
      <c r="N24" s="27"/>
      <c r="O24" s="155">
        <v>82400</v>
      </c>
      <c r="P24" s="155"/>
      <c r="Q24" s="27"/>
      <c r="R24" s="27"/>
      <c r="S24" s="156" t="s">
        <v>307</v>
      </c>
      <c r="T24" s="156"/>
      <c r="U24" s="27"/>
      <c r="V24" s="27"/>
      <c r="W24" s="155">
        <v>82400</v>
      </c>
      <c r="X24" s="155"/>
      <c r="Y24" s="27"/>
    </row>
    <row r="25" spans="1:25" ht="15.75" thickBot="1">
      <c r="A25" s="12"/>
      <c r="B25" s="154"/>
      <c r="C25" s="166"/>
      <c r="D25" s="166"/>
      <c r="E25" s="47"/>
      <c r="F25" s="47"/>
      <c r="G25" s="167"/>
      <c r="H25" s="167"/>
      <c r="I25" s="47"/>
      <c r="J25" s="47"/>
      <c r="K25" s="166"/>
      <c r="L25" s="166"/>
      <c r="M25" s="47"/>
      <c r="N25" s="47"/>
      <c r="O25" s="166"/>
      <c r="P25" s="166"/>
      <c r="Q25" s="47"/>
      <c r="R25" s="47"/>
      <c r="S25" s="167"/>
      <c r="T25" s="167"/>
      <c r="U25" s="47"/>
      <c r="V25" s="47"/>
      <c r="W25" s="166"/>
      <c r="X25" s="166"/>
      <c r="Y25" s="47"/>
    </row>
    <row r="26" spans="1:25">
      <c r="A26" s="12"/>
      <c r="B26" s="160" t="s">
        <v>426</v>
      </c>
      <c r="C26" s="168" t="s">
        <v>300</v>
      </c>
      <c r="D26" s="170">
        <v>866741</v>
      </c>
      <c r="E26" s="84"/>
      <c r="F26" s="84"/>
      <c r="G26" s="168" t="s">
        <v>300</v>
      </c>
      <c r="H26" s="172" t="s">
        <v>544</v>
      </c>
      <c r="I26" s="168" t="s">
        <v>302</v>
      </c>
      <c r="J26" s="84"/>
      <c r="K26" s="168" t="s">
        <v>300</v>
      </c>
      <c r="L26" s="170">
        <v>539088</v>
      </c>
      <c r="M26" s="84"/>
      <c r="N26" s="84"/>
      <c r="O26" s="168" t="s">
        <v>300</v>
      </c>
      <c r="P26" s="170">
        <v>691181</v>
      </c>
      <c r="Q26" s="84"/>
      <c r="R26" s="84"/>
      <c r="S26" s="168" t="s">
        <v>300</v>
      </c>
      <c r="T26" s="172" t="s">
        <v>545</v>
      </c>
      <c r="U26" s="168" t="s">
        <v>302</v>
      </c>
      <c r="V26" s="84"/>
      <c r="W26" s="168" t="s">
        <v>300</v>
      </c>
      <c r="X26" s="170">
        <v>477083</v>
      </c>
      <c r="Y26" s="84"/>
    </row>
    <row r="27" spans="1:25" ht="15.75" thickBot="1">
      <c r="A27" s="12"/>
      <c r="B27" s="160"/>
      <c r="C27" s="169"/>
      <c r="D27" s="171"/>
      <c r="E27" s="102"/>
      <c r="F27" s="102"/>
      <c r="G27" s="169"/>
      <c r="H27" s="173"/>
      <c r="I27" s="169"/>
      <c r="J27" s="102"/>
      <c r="K27" s="169"/>
      <c r="L27" s="171"/>
      <c r="M27" s="102"/>
      <c r="N27" s="102"/>
      <c r="O27" s="169"/>
      <c r="P27" s="171"/>
      <c r="Q27" s="102"/>
      <c r="R27" s="102"/>
      <c r="S27" s="169"/>
      <c r="T27" s="173"/>
      <c r="U27" s="169"/>
      <c r="V27" s="102"/>
      <c r="W27" s="169"/>
      <c r="X27" s="171"/>
      <c r="Y27" s="102"/>
    </row>
    <row r="28" spans="1:25" ht="15.75" thickTop="1">
      <c r="A28" s="12" t="s">
        <v>1421</v>
      </c>
      <c r="B28" s="11" t="s">
        <v>6</v>
      </c>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115" t="s">
        <v>548</v>
      </c>
      <c r="C29" s="115"/>
      <c r="D29" s="115"/>
      <c r="E29" s="115"/>
      <c r="F29" s="115"/>
      <c r="G29" s="115"/>
      <c r="H29" s="115"/>
      <c r="I29" s="115"/>
      <c r="J29" s="115"/>
      <c r="K29" s="115"/>
      <c r="L29" s="115"/>
      <c r="M29" s="115"/>
      <c r="N29" s="115"/>
      <c r="O29" s="115"/>
      <c r="P29" s="115"/>
      <c r="Q29" s="115"/>
      <c r="R29" s="115"/>
      <c r="S29" s="115"/>
      <c r="T29" s="115"/>
      <c r="U29" s="115"/>
      <c r="V29" s="115"/>
      <c r="W29" s="115"/>
      <c r="X29" s="115"/>
      <c r="Y29" s="115"/>
    </row>
    <row r="30" spans="1:25">
      <c r="A30" s="12"/>
      <c r="B30" s="135"/>
      <c r="C30" s="135"/>
      <c r="D30" s="135"/>
      <c r="E30" s="135"/>
      <c r="F30" s="135"/>
      <c r="G30" s="135"/>
      <c r="H30" s="135"/>
      <c r="I30" s="135"/>
      <c r="J30" s="135"/>
      <c r="K30" s="135"/>
      <c r="L30" s="135"/>
      <c r="M30" s="135"/>
      <c r="N30" s="135"/>
      <c r="O30" s="135"/>
      <c r="P30" s="135"/>
      <c r="Q30" s="135"/>
      <c r="R30" s="135"/>
      <c r="S30" s="135"/>
      <c r="T30" s="135"/>
      <c r="U30" s="135"/>
      <c r="V30" s="135"/>
      <c r="W30" s="135"/>
      <c r="X30" s="135"/>
      <c r="Y30" s="135"/>
    </row>
    <row r="31" spans="1:25">
      <c r="A31" s="12"/>
      <c r="B31" s="26"/>
      <c r="C31" s="26"/>
      <c r="D31" s="26"/>
      <c r="E31" s="26"/>
    </row>
    <row r="32" spans="1:25">
      <c r="A32" s="12"/>
      <c r="B32" s="17"/>
      <c r="C32" s="17"/>
      <c r="D32" s="17"/>
      <c r="E32" s="17"/>
    </row>
    <row r="33" spans="1:25">
      <c r="A33" s="12"/>
      <c r="B33" s="124" t="s">
        <v>289</v>
      </c>
      <c r="C33" s="41"/>
      <c r="D33" s="41"/>
      <c r="E33" s="41"/>
    </row>
    <row r="34" spans="1:25">
      <c r="A34" s="12"/>
      <c r="B34" s="45" t="s">
        <v>549</v>
      </c>
      <c r="C34" s="45" t="s">
        <v>300</v>
      </c>
      <c r="D34" s="50">
        <v>114065</v>
      </c>
      <c r="E34" s="27"/>
    </row>
    <row r="35" spans="1:25">
      <c r="A35" s="12"/>
      <c r="B35" s="45"/>
      <c r="C35" s="45"/>
      <c r="D35" s="50"/>
      <c r="E35" s="27"/>
    </row>
    <row r="36" spans="1:25">
      <c r="A36" s="12"/>
      <c r="B36" s="61" t="s">
        <v>550</v>
      </c>
      <c r="C36" s="58">
        <v>81717</v>
      </c>
      <c r="D36" s="58"/>
      <c r="E36" s="41"/>
    </row>
    <row r="37" spans="1:25">
      <c r="A37" s="12"/>
      <c r="B37" s="61"/>
      <c r="C37" s="58"/>
      <c r="D37" s="58"/>
      <c r="E37" s="41"/>
    </row>
    <row r="38" spans="1:25">
      <c r="A38" s="12"/>
      <c r="B38" s="45" t="s">
        <v>551</v>
      </c>
      <c r="C38" s="50">
        <v>73982</v>
      </c>
      <c r="D38" s="50"/>
      <c r="E38" s="27"/>
    </row>
    <row r="39" spans="1:25">
      <c r="A39" s="12"/>
      <c r="B39" s="45"/>
      <c r="C39" s="50"/>
      <c r="D39" s="50"/>
      <c r="E39" s="27"/>
    </row>
    <row r="40" spans="1:25">
      <c r="A40" s="12"/>
      <c r="B40" s="61" t="s">
        <v>552</v>
      </c>
      <c r="C40" s="58">
        <v>60871</v>
      </c>
      <c r="D40" s="58"/>
      <c r="E40" s="41"/>
    </row>
    <row r="41" spans="1:25">
      <c r="A41" s="12"/>
      <c r="B41" s="61"/>
      <c r="C41" s="58"/>
      <c r="D41" s="58"/>
      <c r="E41" s="41"/>
    </row>
    <row r="42" spans="1:25">
      <c r="A42" s="12"/>
      <c r="B42" s="45" t="s">
        <v>553</v>
      </c>
      <c r="C42" s="50">
        <v>49042</v>
      </c>
      <c r="D42" s="50"/>
      <c r="E42" s="27"/>
    </row>
    <row r="43" spans="1:25">
      <c r="A43" s="12"/>
      <c r="B43" s="45"/>
      <c r="C43" s="50"/>
      <c r="D43" s="50"/>
      <c r="E43" s="27"/>
    </row>
    <row r="44" spans="1:25">
      <c r="A44" s="12"/>
      <c r="B44" s="61" t="s">
        <v>554</v>
      </c>
      <c r="C44" s="58">
        <v>77011</v>
      </c>
      <c r="D44" s="58"/>
      <c r="E44" s="41"/>
    </row>
    <row r="45" spans="1:25" ht="15.75" thickBot="1">
      <c r="A45" s="12"/>
      <c r="B45" s="61"/>
      <c r="C45" s="59"/>
      <c r="D45" s="59"/>
      <c r="E45" s="51"/>
    </row>
    <row r="46" spans="1:25">
      <c r="A46" s="12"/>
      <c r="B46" s="45" t="s">
        <v>136</v>
      </c>
      <c r="C46" s="52" t="s">
        <v>300</v>
      </c>
      <c r="D46" s="63">
        <v>456688</v>
      </c>
      <c r="E46" s="55"/>
    </row>
    <row r="47" spans="1:25" ht="15.75" thickBot="1">
      <c r="A47" s="12"/>
      <c r="B47" s="45"/>
      <c r="C47" s="65"/>
      <c r="D47" s="66"/>
      <c r="E47" s="67"/>
    </row>
    <row r="48" spans="1:25" ht="15.75" thickTop="1">
      <c r="A48" s="12" t="s">
        <v>1422</v>
      </c>
      <c r="B48" s="11" t="s">
        <v>6</v>
      </c>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115" t="s">
        <v>556</v>
      </c>
      <c r="C49" s="115"/>
      <c r="D49" s="115"/>
      <c r="E49" s="115"/>
      <c r="F49" s="115"/>
      <c r="G49" s="115"/>
      <c r="H49" s="115"/>
      <c r="I49" s="115"/>
      <c r="J49" s="115"/>
      <c r="K49" s="115"/>
      <c r="L49" s="115"/>
      <c r="M49" s="115"/>
      <c r="N49" s="115"/>
      <c r="O49" s="115"/>
      <c r="P49" s="115"/>
      <c r="Q49" s="115"/>
      <c r="R49" s="115"/>
      <c r="S49" s="115"/>
      <c r="T49" s="115"/>
      <c r="U49" s="115"/>
      <c r="V49" s="115"/>
      <c r="W49" s="115"/>
      <c r="X49" s="115"/>
      <c r="Y49" s="115"/>
    </row>
    <row r="50" spans="1:25">
      <c r="A50" s="12"/>
      <c r="B50" s="135"/>
      <c r="C50" s="135"/>
      <c r="D50" s="135"/>
      <c r="E50" s="135"/>
      <c r="F50" s="135"/>
      <c r="G50" s="135"/>
      <c r="H50" s="135"/>
      <c r="I50" s="135"/>
      <c r="J50" s="135"/>
      <c r="K50" s="135"/>
      <c r="L50" s="135"/>
      <c r="M50" s="135"/>
      <c r="N50" s="135"/>
      <c r="O50" s="135"/>
      <c r="P50" s="135"/>
      <c r="Q50" s="135"/>
      <c r="R50" s="135"/>
      <c r="S50" s="135"/>
      <c r="T50" s="135"/>
      <c r="U50" s="135"/>
      <c r="V50" s="135"/>
      <c r="W50" s="135"/>
      <c r="X50" s="135"/>
      <c r="Y50" s="135"/>
    </row>
    <row r="51" spans="1:25">
      <c r="A51" s="12"/>
      <c r="B51" s="26"/>
      <c r="C51" s="26"/>
      <c r="D51" s="26"/>
      <c r="E51" s="26"/>
    </row>
    <row r="52" spans="1:25">
      <c r="A52" s="12"/>
      <c r="B52" s="17"/>
      <c r="C52" s="17"/>
      <c r="D52" s="17"/>
      <c r="E52" s="17"/>
    </row>
    <row r="53" spans="1:25">
      <c r="A53" s="12"/>
      <c r="B53" s="28" t="s">
        <v>289</v>
      </c>
      <c r="C53" s="27"/>
      <c r="D53" s="27"/>
      <c r="E53" s="27"/>
    </row>
    <row r="54" spans="1:25">
      <c r="A54" s="12"/>
      <c r="B54" s="61" t="s">
        <v>557</v>
      </c>
      <c r="C54" s="61" t="s">
        <v>300</v>
      </c>
      <c r="D54" s="58">
        <v>1684856</v>
      </c>
      <c r="E54" s="41"/>
    </row>
    <row r="55" spans="1:25">
      <c r="A55" s="12"/>
      <c r="B55" s="61"/>
      <c r="C55" s="61"/>
      <c r="D55" s="58"/>
      <c r="E55" s="41"/>
    </row>
    <row r="56" spans="1:25" ht="27" thickBot="1">
      <c r="A56" s="12"/>
      <c r="B56" s="20" t="s">
        <v>558</v>
      </c>
      <c r="C56" s="44" t="s">
        <v>559</v>
      </c>
      <c r="D56" s="44"/>
      <c r="E56" s="125" t="s">
        <v>302</v>
      </c>
    </row>
    <row r="57" spans="1:25">
      <c r="A57" s="12"/>
      <c r="B57" s="61" t="s">
        <v>560</v>
      </c>
      <c r="C57" s="92">
        <v>1682171</v>
      </c>
      <c r="D57" s="92"/>
      <c r="E57" s="84"/>
    </row>
    <row r="58" spans="1:25" ht="15.75" thickBot="1">
      <c r="A58" s="12"/>
      <c r="B58" s="61"/>
      <c r="C58" s="101"/>
      <c r="D58" s="101"/>
      <c r="E58" s="102"/>
    </row>
    <row r="59" spans="1:25" ht="15.75" thickTop="1">
      <c r="A59" s="12"/>
      <c r="B59" s="45" t="s">
        <v>561</v>
      </c>
      <c r="C59" s="174">
        <v>451747</v>
      </c>
      <c r="D59" s="174"/>
      <c r="E59" s="176"/>
    </row>
    <row r="60" spans="1:25">
      <c r="A60" s="12"/>
      <c r="B60" s="45"/>
      <c r="C60" s="175"/>
      <c r="D60" s="175"/>
      <c r="E60" s="56"/>
    </row>
    <row r="61" spans="1:25">
      <c r="A61" s="12"/>
      <c r="B61" s="61" t="s">
        <v>562</v>
      </c>
      <c r="C61" s="58">
        <v>16446</v>
      </c>
      <c r="D61" s="58"/>
      <c r="E61" s="41"/>
    </row>
    <row r="62" spans="1:25" ht="15.75" thickBot="1">
      <c r="A62" s="12"/>
      <c r="B62" s="61"/>
      <c r="C62" s="59"/>
      <c r="D62" s="59"/>
      <c r="E62" s="51"/>
    </row>
    <row r="63" spans="1:25">
      <c r="A63" s="12"/>
      <c r="B63" s="45" t="s">
        <v>563</v>
      </c>
      <c r="C63" s="52" t="s">
        <v>300</v>
      </c>
      <c r="D63" s="63">
        <v>2150364</v>
      </c>
      <c r="E63" s="55"/>
    </row>
    <row r="64" spans="1:25" ht="15.75" thickBot="1">
      <c r="A64" s="12"/>
      <c r="B64" s="45"/>
      <c r="C64" s="65"/>
      <c r="D64" s="66"/>
      <c r="E64" s="67"/>
    </row>
    <row r="65" ht="15.75" thickTop="1"/>
  </sheetData>
  <mergeCells count="233">
    <mergeCell ref="A28:A47"/>
    <mergeCell ref="B28:Y28"/>
    <mergeCell ref="B29:Y29"/>
    <mergeCell ref="B30:Y30"/>
    <mergeCell ref="A48:A64"/>
    <mergeCell ref="B48:Y48"/>
    <mergeCell ref="B49:Y49"/>
    <mergeCell ref="B50:Y50"/>
    <mergeCell ref="A1:A2"/>
    <mergeCell ref="B1:Y1"/>
    <mergeCell ref="B2:Y2"/>
    <mergeCell ref="B3:Y3"/>
    <mergeCell ref="A4:A27"/>
    <mergeCell ref="B4:Y4"/>
    <mergeCell ref="B5:Y5"/>
    <mergeCell ref="B61:B62"/>
    <mergeCell ref="C61:D62"/>
    <mergeCell ref="E61:E62"/>
    <mergeCell ref="B63:B64"/>
    <mergeCell ref="C63:C64"/>
    <mergeCell ref="D63:D64"/>
    <mergeCell ref="E63:E64"/>
    <mergeCell ref="C56:D56"/>
    <mergeCell ref="B57:B58"/>
    <mergeCell ref="C57:D58"/>
    <mergeCell ref="E57:E58"/>
    <mergeCell ref="B59:B60"/>
    <mergeCell ref="C59:D60"/>
    <mergeCell ref="E59:E60"/>
    <mergeCell ref="B51:E51"/>
    <mergeCell ref="C53:E53"/>
    <mergeCell ref="B54:B55"/>
    <mergeCell ref="C54:C55"/>
    <mergeCell ref="D54:D55"/>
    <mergeCell ref="E54:E5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42578125" bestFit="1" customWidth="1"/>
    <col min="2" max="2" width="36.5703125" bestFit="1" customWidth="1"/>
    <col min="3" max="3" width="2" customWidth="1"/>
    <col min="4" max="4" width="7.5703125" customWidth="1"/>
    <col min="7" max="7" width="2" customWidth="1"/>
    <col min="8" max="8" width="6.5703125" customWidth="1"/>
  </cols>
  <sheetData>
    <row r="1" spans="1:9" ht="15" customHeight="1">
      <c r="A1" s="8" t="s">
        <v>1423</v>
      </c>
      <c r="B1" s="8" t="s">
        <v>1</v>
      </c>
      <c r="C1" s="8"/>
      <c r="D1" s="8"/>
      <c r="E1" s="8"/>
      <c r="F1" s="8"/>
      <c r="G1" s="8"/>
      <c r="H1" s="8"/>
      <c r="I1" s="8"/>
    </row>
    <row r="2" spans="1:9" ht="15" customHeight="1">
      <c r="A2" s="8"/>
      <c r="B2" s="8" t="s">
        <v>2</v>
      </c>
      <c r="C2" s="8"/>
      <c r="D2" s="8"/>
      <c r="E2" s="8"/>
      <c r="F2" s="8"/>
      <c r="G2" s="8"/>
      <c r="H2" s="8"/>
      <c r="I2" s="8"/>
    </row>
    <row r="3" spans="1:9" ht="15" customHeight="1">
      <c r="A3" s="3" t="s">
        <v>565</v>
      </c>
      <c r="B3" s="11" t="s">
        <v>6</v>
      </c>
      <c r="C3" s="11"/>
      <c r="D3" s="11"/>
      <c r="E3" s="11"/>
      <c r="F3" s="11"/>
      <c r="G3" s="11"/>
      <c r="H3" s="11"/>
      <c r="I3" s="11"/>
    </row>
    <row r="4" spans="1:9" ht="15" customHeight="1">
      <c r="A4" s="12" t="s">
        <v>1424</v>
      </c>
      <c r="B4" s="11" t="s">
        <v>6</v>
      </c>
      <c r="C4" s="11"/>
      <c r="D4" s="11"/>
      <c r="E4" s="11"/>
      <c r="F4" s="11"/>
      <c r="G4" s="11"/>
      <c r="H4" s="11"/>
      <c r="I4" s="11"/>
    </row>
    <row r="5" spans="1:9">
      <c r="A5" s="12"/>
      <c r="B5" s="45" t="s">
        <v>567</v>
      </c>
      <c r="C5" s="45"/>
      <c r="D5" s="45"/>
      <c r="E5" s="45"/>
      <c r="F5" s="45"/>
      <c r="G5" s="45"/>
      <c r="H5" s="45"/>
      <c r="I5" s="45"/>
    </row>
    <row r="6" spans="1:9">
      <c r="A6" s="12"/>
      <c r="B6" s="135"/>
      <c r="C6" s="135"/>
      <c r="D6" s="135"/>
      <c r="E6" s="135"/>
      <c r="F6" s="135"/>
      <c r="G6" s="135"/>
      <c r="H6" s="135"/>
      <c r="I6" s="135"/>
    </row>
    <row r="7" spans="1:9">
      <c r="A7" s="12"/>
      <c r="B7" s="26"/>
      <c r="C7" s="26"/>
      <c r="D7" s="26"/>
      <c r="E7" s="26"/>
      <c r="F7" s="26"/>
      <c r="G7" s="26"/>
      <c r="H7" s="26"/>
      <c r="I7" s="26"/>
    </row>
    <row r="8" spans="1:9">
      <c r="A8" s="12"/>
      <c r="B8" s="17"/>
      <c r="C8" s="17"/>
      <c r="D8" s="17"/>
      <c r="E8" s="17"/>
      <c r="F8" s="17"/>
      <c r="G8" s="17"/>
      <c r="H8" s="17"/>
      <c r="I8" s="17"/>
    </row>
    <row r="9" spans="1:9" ht="15.75" thickBot="1">
      <c r="A9" s="12"/>
      <c r="B9" s="28" t="s">
        <v>289</v>
      </c>
      <c r="C9" s="113">
        <v>41639</v>
      </c>
      <c r="D9" s="113"/>
      <c r="E9" s="113"/>
      <c r="F9" s="16"/>
      <c r="G9" s="113">
        <v>41274</v>
      </c>
      <c r="H9" s="113"/>
      <c r="I9" s="113"/>
    </row>
    <row r="10" spans="1:9">
      <c r="A10" s="12"/>
      <c r="B10" s="61" t="s">
        <v>389</v>
      </c>
      <c r="C10" s="90" t="s">
        <v>300</v>
      </c>
      <c r="D10" s="92">
        <v>41036</v>
      </c>
      <c r="E10" s="84"/>
      <c r="F10" s="41"/>
      <c r="G10" s="90" t="s">
        <v>300</v>
      </c>
      <c r="H10" s="92">
        <v>20285</v>
      </c>
      <c r="I10" s="84"/>
    </row>
    <row r="11" spans="1:9">
      <c r="A11" s="12"/>
      <c r="B11" s="61"/>
      <c r="C11" s="61"/>
      <c r="D11" s="58"/>
      <c r="E11" s="41"/>
      <c r="F11" s="41"/>
      <c r="G11" s="61"/>
      <c r="H11" s="58"/>
      <c r="I11" s="41"/>
    </row>
    <row r="12" spans="1:9">
      <c r="A12" s="12"/>
      <c r="B12" s="45" t="s">
        <v>568</v>
      </c>
      <c r="C12" s="50">
        <v>27245</v>
      </c>
      <c r="D12" s="50"/>
      <c r="E12" s="27"/>
      <c r="F12" s="27"/>
      <c r="G12" s="50">
        <v>29353</v>
      </c>
      <c r="H12" s="50"/>
      <c r="I12" s="27"/>
    </row>
    <row r="13" spans="1:9">
      <c r="A13" s="12"/>
      <c r="B13" s="45"/>
      <c r="C13" s="50"/>
      <c r="D13" s="50"/>
      <c r="E13" s="27"/>
      <c r="F13" s="27"/>
      <c r="G13" s="50"/>
      <c r="H13" s="50"/>
      <c r="I13" s="27"/>
    </row>
    <row r="14" spans="1:9">
      <c r="A14" s="12"/>
      <c r="B14" s="61" t="s">
        <v>569</v>
      </c>
      <c r="C14" s="58">
        <v>8596</v>
      </c>
      <c r="D14" s="58"/>
      <c r="E14" s="41"/>
      <c r="F14" s="41"/>
      <c r="G14" s="58">
        <v>8212</v>
      </c>
      <c r="H14" s="58"/>
      <c r="I14" s="41"/>
    </row>
    <row r="15" spans="1:9">
      <c r="A15" s="12"/>
      <c r="B15" s="61"/>
      <c r="C15" s="58"/>
      <c r="D15" s="58"/>
      <c r="E15" s="41"/>
      <c r="F15" s="41"/>
      <c r="G15" s="58"/>
      <c r="H15" s="58"/>
      <c r="I15" s="41"/>
    </row>
    <row r="16" spans="1:9">
      <c r="A16" s="12"/>
      <c r="B16" s="45" t="s">
        <v>570</v>
      </c>
      <c r="C16" s="50">
        <v>3560</v>
      </c>
      <c r="D16" s="50"/>
      <c r="E16" s="27"/>
      <c r="F16" s="27"/>
      <c r="G16" s="50">
        <v>2288</v>
      </c>
      <c r="H16" s="50"/>
      <c r="I16" s="27"/>
    </row>
    <row r="17" spans="1:9">
      <c r="A17" s="12"/>
      <c r="B17" s="45"/>
      <c r="C17" s="50"/>
      <c r="D17" s="50"/>
      <c r="E17" s="27"/>
      <c r="F17" s="27"/>
      <c r="G17" s="50"/>
      <c r="H17" s="50"/>
      <c r="I17" s="27"/>
    </row>
    <row r="18" spans="1:9">
      <c r="A18" s="12"/>
      <c r="B18" s="61" t="s">
        <v>392</v>
      </c>
      <c r="C18" s="58">
        <v>33320</v>
      </c>
      <c r="D18" s="58"/>
      <c r="E18" s="41"/>
      <c r="F18" s="41"/>
      <c r="G18" s="58">
        <v>19452</v>
      </c>
      <c r="H18" s="58"/>
      <c r="I18" s="41"/>
    </row>
    <row r="19" spans="1:9" ht="15.75" thickBot="1">
      <c r="A19" s="12"/>
      <c r="B19" s="61"/>
      <c r="C19" s="59"/>
      <c r="D19" s="59"/>
      <c r="E19" s="51"/>
      <c r="F19" s="41"/>
      <c r="G19" s="59"/>
      <c r="H19" s="59"/>
      <c r="I19" s="51"/>
    </row>
    <row r="20" spans="1:9">
      <c r="A20" s="12"/>
      <c r="B20" s="45" t="s">
        <v>136</v>
      </c>
      <c r="C20" s="52" t="s">
        <v>300</v>
      </c>
      <c r="D20" s="63">
        <v>113757</v>
      </c>
      <c r="E20" s="55"/>
      <c r="F20" s="27"/>
      <c r="G20" s="52" t="s">
        <v>300</v>
      </c>
      <c r="H20" s="63">
        <v>79590</v>
      </c>
      <c r="I20" s="55"/>
    </row>
    <row r="21" spans="1:9" ht="15.75" thickBot="1">
      <c r="A21" s="12"/>
      <c r="B21" s="45"/>
      <c r="C21" s="65"/>
      <c r="D21" s="66"/>
      <c r="E21" s="67"/>
      <c r="F21" s="27"/>
      <c r="G21" s="65"/>
      <c r="H21" s="66"/>
      <c r="I21" s="67"/>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5.5703125" customWidth="1"/>
    <col min="4" max="4" width="36.5703125" customWidth="1"/>
    <col min="5" max="5" width="4.42578125" customWidth="1"/>
    <col min="6" max="6" width="26.28515625" customWidth="1"/>
    <col min="7" max="7" width="5.5703125" customWidth="1"/>
    <col min="8" max="8" width="26.28515625" customWidth="1"/>
    <col min="9" max="9" width="4.42578125" customWidth="1"/>
  </cols>
  <sheetData>
    <row r="1" spans="1:9" ht="15" customHeight="1">
      <c r="A1" s="8" t="s">
        <v>1425</v>
      </c>
      <c r="B1" s="8" t="s">
        <v>1</v>
      </c>
      <c r="C1" s="8"/>
      <c r="D1" s="8"/>
      <c r="E1" s="8"/>
      <c r="F1" s="8"/>
      <c r="G1" s="8"/>
      <c r="H1" s="8"/>
      <c r="I1" s="8"/>
    </row>
    <row r="2" spans="1:9" ht="15" customHeight="1">
      <c r="A2" s="8"/>
      <c r="B2" s="8" t="s">
        <v>2</v>
      </c>
      <c r="C2" s="8"/>
      <c r="D2" s="8"/>
      <c r="E2" s="8"/>
      <c r="F2" s="8"/>
      <c r="G2" s="8"/>
      <c r="H2" s="8"/>
      <c r="I2" s="8"/>
    </row>
    <row r="3" spans="1:9" ht="15" customHeight="1">
      <c r="A3" s="3" t="s">
        <v>572</v>
      </c>
      <c r="B3" s="11" t="s">
        <v>6</v>
      </c>
      <c r="C3" s="11"/>
      <c r="D3" s="11"/>
      <c r="E3" s="11"/>
      <c r="F3" s="11"/>
      <c r="G3" s="11"/>
      <c r="H3" s="11"/>
      <c r="I3" s="11"/>
    </row>
    <row r="4" spans="1:9" ht="15" customHeight="1">
      <c r="A4" s="12" t="s">
        <v>1426</v>
      </c>
      <c r="B4" s="11" t="s">
        <v>6</v>
      </c>
      <c r="C4" s="11"/>
      <c r="D4" s="11"/>
      <c r="E4" s="11"/>
      <c r="F4" s="11"/>
      <c r="G4" s="11"/>
      <c r="H4" s="11"/>
      <c r="I4" s="11"/>
    </row>
    <row r="5" spans="1:9">
      <c r="A5" s="12"/>
      <c r="B5" s="45" t="s">
        <v>574</v>
      </c>
      <c r="C5" s="45"/>
      <c r="D5" s="45"/>
      <c r="E5" s="45"/>
      <c r="F5" s="45"/>
      <c r="G5" s="45"/>
      <c r="H5" s="45"/>
      <c r="I5" s="45"/>
    </row>
    <row r="6" spans="1:9">
      <c r="A6" s="12"/>
      <c r="B6" s="135"/>
      <c r="C6" s="135"/>
      <c r="D6" s="135"/>
      <c r="E6" s="135"/>
      <c r="F6" s="135"/>
      <c r="G6" s="135"/>
      <c r="H6" s="135"/>
      <c r="I6" s="135"/>
    </row>
    <row r="7" spans="1:9">
      <c r="A7" s="12"/>
      <c r="B7" s="26"/>
      <c r="C7" s="26"/>
      <c r="D7" s="26"/>
      <c r="E7" s="26"/>
      <c r="F7" s="26"/>
      <c r="G7" s="26"/>
      <c r="H7" s="26"/>
      <c r="I7" s="26"/>
    </row>
    <row r="8" spans="1:9">
      <c r="A8" s="12"/>
      <c r="B8" s="17"/>
      <c r="C8" s="17"/>
      <c r="D8" s="17"/>
      <c r="E8" s="17"/>
      <c r="F8" s="17"/>
      <c r="G8" s="17"/>
      <c r="H8" s="17"/>
      <c r="I8" s="17"/>
    </row>
    <row r="9" spans="1:9" ht="15.75" thickBot="1">
      <c r="A9" s="12"/>
      <c r="B9" s="28" t="s">
        <v>289</v>
      </c>
      <c r="C9" s="113">
        <v>41639</v>
      </c>
      <c r="D9" s="113"/>
      <c r="E9" s="113"/>
      <c r="F9" s="16"/>
      <c r="G9" s="113">
        <v>41274</v>
      </c>
      <c r="H9" s="113"/>
      <c r="I9" s="113"/>
    </row>
    <row r="10" spans="1:9">
      <c r="A10" s="12"/>
      <c r="B10" s="23" t="s">
        <v>575</v>
      </c>
      <c r="C10" s="84"/>
      <c r="D10" s="84"/>
      <c r="E10" s="84"/>
      <c r="F10" s="30"/>
      <c r="G10" s="84"/>
      <c r="H10" s="84"/>
      <c r="I10" s="84"/>
    </row>
    <row r="11" spans="1:9">
      <c r="A11" s="12"/>
      <c r="B11" s="133" t="s">
        <v>576</v>
      </c>
      <c r="C11" s="45" t="s">
        <v>300</v>
      </c>
      <c r="D11" s="50">
        <v>911835</v>
      </c>
      <c r="E11" s="27"/>
      <c r="F11" s="27"/>
      <c r="G11" s="45" t="s">
        <v>300</v>
      </c>
      <c r="H11" s="50">
        <v>945250</v>
      </c>
      <c r="I11" s="27"/>
    </row>
    <row r="12" spans="1:9">
      <c r="A12" s="12"/>
      <c r="B12" s="133"/>
      <c r="C12" s="45"/>
      <c r="D12" s="50"/>
      <c r="E12" s="27"/>
      <c r="F12" s="27"/>
      <c r="G12" s="45"/>
      <c r="H12" s="50"/>
      <c r="I12" s="27"/>
    </row>
    <row r="13" spans="1:9">
      <c r="A13" s="12"/>
      <c r="B13" s="77" t="s">
        <v>577</v>
      </c>
      <c r="C13" s="48" t="s">
        <v>578</v>
      </c>
      <c r="D13" s="48"/>
      <c r="E13" s="23" t="s">
        <v>302</v>
      </c>
      <c r="F13" s="30"/>
      <c r="G13" s="48" t="s">
        <v>579</v>
      </c>
      <c r="H13" s="48"/>
      <c r="I13" s="23" t="s">
        <v>302</v>
      </c>
    </row>
    <row r="14" spans="1:9">
      <c r="A14" s="12"/>
      <c r="B14" s="133" t="s">
        <v>580</v>
      </c>
      <c r="C14" s="50">
        <v>678665</v>
      </c>
      <c r="D14" s="50"/>
      <c r="E14" s="27"/>
      <c r="F14" s="27"/>
      <c r="G14" s="43" t="s">
        <v>307</v>
      </c>
      <c r="H14" s="43"/>
      <c r="I14" s="27"/>
    </row>
    <row r="15" spans="1:9">
      <c r="A15" s="12"/>
      <c r="B15" s="133"/>
      <c r="C15" s="50"/>
      <c r="D15" s="50"/>
      <c r="E15" s="27"/>
      <c r="F15" s="27"/>
      <c r="G15" s="43"/>
      <c r="H15" s="43"/>
      <c r="I15" s="27"/>
    </row>
    <row r="16" spans="1:9">
      <c r="A16" s="12"/>
      <c r="B16" s="99" t="s">
        <v>577</v>
      </c>
      <c r="C16" s="48" t="s">
        <v>581</v>
      </c>
      <c r="D16" s="48"/>
      <c r="E16" s="61" t="s">
        <v>302</v>
      </c>
      <c r="F16" s="41"/>
      <c r="G16" s="48" t="s">
        <v>307</v>
      </c>
      <c r="H16" s="48"/>
      <c r="I16" s="41"/>
    </row>
    <row r="17" spans="1:9">
      <c r="A17" s="12"/>
      <c r="B17" s="99"/>
      <c r="C17" s="48"/>
      <c r="D17" s="48"/>
      <c r="E17" s="61"/>
      <c r="F17" s="41"/>
      <c r="G17" s="48"/>
      <c r="H17" s="48"/>
      <c r="I17" s="41"/>
    </row>
    <row r="18" spans="1:9">
      <c r="A18" s="12"/>
      <c r="B18" s="20" t="s">
        <v>582</v>
      </c>
      <c r="C18" s="27"/>
      <c r="D18" s="27"/>
      <c r="E18" s="27"/>
      <c r="F18" s="16"/>
      <c r="G18" s="27"/>
      <c r="H18" s="27"/>
      <c r="I18" s="27"/>
    </row>
    <row r="19" spans="1:9">
      <c r="A19" s="12"/>
      <c r="B19" s="99" t="s">
        <v>583</v>
      </c>
      <c r="C19" s="58">
        <v>475000</v>
      </c>
      <c r="D19" s="58"/>
      <c r="E19" s="41"/>
      <c r="F19" s="41"/>
      <c r="G19" s="58">
        <v>475000</v>
      </c>
      <c r="H19" s="58"/>
      <c r="I19" s="41"/>
    </row>
    <row r="20" spans="1:9" ht="15.75" thickBot="1">
      <c r="A20" s="12"/>
      <c r="B20" s="99"/>
      <c r="C20" s="59"/>
      <c r="D20" s="59"/>
      <c r="E20" s="51"/>
      <c r="F20" s="41"/>
      <c r="G20" s="59"/>
      <c r="H20" s="59"/>
      <c r="I20" s="51"/>
    </row>
    <row r="21" spans="1:9">
      <c r="A21" s="12"/>
      <c r="B21" s="45" t="s">
        <v>584</v>
      </c>
      <c r="C21" s="63">
        <v>2051248</v>
      </c>
      <c r="D21" s="63"/>
      <c r="E21" s="55"/>
      <c r="F21" s="27"/>
      <c r="G21" s="63">
        <v>1405218</v>
      </c>
      <c r="H21" s="63"/>
      <c r="I21" s="55"/>
    </row>
    <row r="22" spans="1:9">
      <c r="A22" s="12"/>
      <c r="B22" s="45"/>
      <c r="C22" s="50"/>
      <c r="D22" s="50"/>
      <c r="E22" s="27"/>
      <c r="F22" s="27"/>
      <c r="G22" s="50"/>
      <c r="H22" s="50"/>
      <c r="I22" s="27"/>
    </row>
    <row r="23" spans="1:9">
      <c r="A23" s="12"/>
      <c r="B23" s="77" t="s">
        <v>585</v>
      </c>
      <c r="C23" s="41"/>
      <c r="D23" s="41"/>
      <c r="E23" s="41"/>
      <c r="F23" s="30"/>
      <c r="G23" s="41"/>
      <c r="H23" s="41"/>
      <c r="I23" s="41"/>
    </row>
    <row r="24" spans="1:9">
      <c r="A24" s="12"/>
      <c r="B24" s="42" t="s">
        <v>586</v>
      </c>
      <c r="C24" s="43" t="s">
        <v>307</v>
      </c>
      <c r="D24" s="43"/>
      <c r="E24" s="27"/>
      <c r="F24" s="27"/>
      <c r="G24" s="43" t="s">
        <v>587</v>
      </c>
      <c r="H24" s="43"/>
      <c r="I24" s="45" t="s">
        <v>302</v>
      </c>
    </row>
    <row r="25" spans="1:9">
      <c r="A25" s="12"/>
      <c r="B25" s="42"/>
      <c r="C25" s="43"/>
      <c r="D25" s="43"/>
      <c r="E25" s="27"/>
      <c r="F25" s="27"/>
      <c r="G25" s="43"/>
      <c r="H25" s="43"/>
      <c r="I25" s="45"/>
    </row>
    <row r="26" spans="1:9">
      <c r="A26" s="12"/>
      <c r="B26" s="57" t="s">
        <v>588</v>
      </c>
      <c r="C26" s="48" t="s">
        <v>307</v>
      </c>
      <c r="D26" s="48"/>
      <c r="E26" s="41"/>
      <c r="F26" s="41"/>
      <c r="G26" s="58">
        <v>2418</v>
      </c>
      <c r="H26" s="58"/>
      <c r="I26" s="41"/>
    </row>
    <row r="27" spans="1:9" ht="15.75" thickBot="1">
      <c r="A27" s="12"/>
      <c r="B27" s="57"/>
      <c r="C27" s="60"/>
      <c r="D27" s="60"/>
      <c r="E27" s="51"/>
      <c r="F27" s="41"/>
      <c r="G27" s="59"/>
      <c r="H27" s="59"/>
      <c r="I27" s="51"/>
    </row>
    <row r="28" spans="1:9">
      <c r="A28" s="12"/>
      <c r="B28" s="133" t="s">
        <v>589</v>
      </c>
      <c r="C28" s="52" t="s">
        <v>300</v>
      </c>
      <c r="D28" s="63">
        <v>2051248</v>
      </c>
      <c r="E28" s="55"/>
      <c r="F28" s="27"/>
      <c r="G28" s="52" t="s">
        <v>300</v>
      </c>
      <c r="H28" s="63">
        <v>1398136</v>
      </c>
      <c r="I28" s="55"/>
    </row>
    <row r="29" spans="1:9" ht="15.75" thickBot="1">
      <c r="A29" s="12"/>
      <c r="B29" s="133"/>
      <c r="C29" s="65"/>
      <c r="D29" s="66"/>
      <c r="E29" s="67"/>
      <c r="F29" s="27"/>
      <c r="G29" s="65"/>
      <c r="H29" s="66"/>
      <c r="I29" s="67"/>
    </row>
    <row r="30" spans="1:9" ht="15.75" thickTop="1">
      <c r="A30" s="12" t="s">
        <v>1427</v>
      </c>
      <c r="B30" s="11" t="s">
        <v>6</v>
      </c>
      <c r="C30" s="11"/>
      <c r="D30" s="11"/>
      <c r="E30" s="11"/>
      <c r="F30" s="11"/>
      <c r="G30" s="11"/>
      <c r="H30" s="11"/>
      <c r="I30" s="11"/>
    </row>
    <row r="31" spans="1:9" ht="38.25" customHeight="1">
      <c r="A31" s="12"/>
      <c r="B31" s="115" t="s">
        <v>590</v>
      </c>
      <c r="C31" s="115"/>
      <c r="D31" s="115"/>
      <c r="E31" s="115"/>
      <c r="F31" s="115"/>
      <c r="G31" s="115"/>
      <c r="H31" s="115"/>
      <c r="I31" s="115"/>
    </row>
    <row r="32" spans="1:9">
      <c r="A32" s="12"/>
      <c r="B32" s="122"/>
      <c r="C32" s="122"/>
      <c r="D32" s="122"/>
      <c r="E32" s="122"/>
      <c r="F32" s="122"/>
      <c r="G32" s="122"/>
      <c r="H32" s="122"/>
      <c r="I32" s="122"/>
    </row>
    <row r="33" spans="1:5">
      <c r="A33" s="12"/>
      <c r="B33" s="26"/>
      <c r="C33" s="26"/>
      <c r="D33" s="26"/>
      <c r="E33" s="26"/>
    </row>
    <row r="34" spans="1:5">
      <c r="A34" s="12"/>
      <c r="B34" s="17"/>
      <c r="C34" s="17"/>
      <c r="D34" s="17"/>
      <c r="E34" s="17"/>
    </row>
    <row r="35" spans="1:5">
      <c r="A35" s="12"/>
      <c r="B35" s="124" t="s">
        <v>289</v>
      </c>
      <c r="C35" s="41"/>
      <c r="D35" s="41"/>
      <c r="E35" s="41"/>
    </row>
    <row r="36" spans="1:5">
      <c r="A36" s="12"/>
      <c r="B36" s="45" t="s">
        <v>549</v>
      </c>
      <c r="C36" s="45" t="s">
        <v>300</v>
      </c>
      <c r="D36" s="43" t="s">
        <v>307</v>
      </c>
      <c r="E36" s="27"/>
    </row>
    <row r="37" spans="1:5">
      <c r="A37" s="12"/>
      <c r="B37" s="45"/>
      <c r="C37" s="45"/>
      <c r="D37" s="43"/>
      <c r="E37" s="27"/>
    </row>
    <row r="38" spans="1:5">
      <c r="A38" s="12"/>
      <c r="B38" s="61" t="s">
        <v>550</v>
      </c>
      <c r="C38" s="48" t="s">
        <v>307</v>
      </c>
      <c r="D38" s="48"/>
      <c r="E38" s="41"/>
    </row>
    <row r="39" spans="1:5">
      <c r="A39" s="12"/>
      <c r="B39" s="61"/>
      <c r="C39" s="48"/>
      <c r="D39" s="48"/>
      <c r="E39" s="41"/>
    </row>
    <row r="40" spans="1:5">
      <c r="A40" s="12"/>
      <c r="B40" s="45" t="s">
        <v>551</v>
      </c>
      <c r="C40" s="50">
        <v>7750</v>
      </c>
      <c r="D40" s="50"/>
      <c r="E40" s="27"/>
    </row>
    <row r="41" spans="1:5">
      <c r="A41" s="12"/>
      <c r="B41" s="45"/>
      <c r="C41" s="50"/>
      <c r="D41" s="50"/>
      <c r="E41" s="27"/>
    </row>
    <row r="42" spans="1:5">
      <c r="A42" s="12"/>
      <c r="B42" s="61" t="s">
        <v>552</v>
      </c>
      <c r="C42" s="58">
        <v>16500</v>
      </c>
      <c r="D42" s="58"/>
      <c r="E42" s="41"/>
    </row>
    <row r="43" spans="1:5">
      <c r="A43" s="12"/>
      <c r="B43" s="61"/>
      <c r="C43" s="58"/>
      <c r="D43" s="58"/>
      <c r="E43" s="41"/>
    </row>
    <row r="44" spans="1:5">
      <c r="A44" s="12"/>
      <c r="B44" s="45" t="s">
        <v>553</v>
      </c>
      <c r="C44" s="50">
        <v>16500</v>
      </c>
      <c r="D44" s="50"/>
      <c r="E44" s="27"/>
    </row>
    <row r="45" spans="1:5">
      <c r="A45" s="12"/>
      <c r="B45" s="45"/>
      <c r="C45" s="50"/>
      <c r="D45" s="50"/>
      <c r="E45" s="27"/>
    </row>
    <row r="46" spans="1:5">
      <c r="A46" s="12"/>
      <c r="B46" s="61" t="s">
        <v>554</v>
      </c>
      <c r="C46" s="58">
        <v>2024750</v>
      </c>
      <c r="D46" s="58"/>
      <c r="E46" s="41"/>
    </row>
    <row r="47" spans="1:5" ht="15.75" thickBot="1">
      <c r="A47" s="12"/>
      <c r="B47" s="61"/>
      <c r="C47" s="59"/>
      <c r="D47" s="59"/>
      <c r="E47" s="51"/>
    </row>
    <row r="48" spans="1:5">
      <c r="A48" s="12"/>
      <c r="B48" s="27"/>
      <c r="C48" s="52" t="s">
        <v>300</v>
      </c>
      <c r="D48" s="63">
        <v>2065500</v>
      </c>
      <c r="E48" s="55"/>
    </row>
    <row r="49" spans="1:9" ht="15.75" thickBot="1">
      <c r="A49" s="12"/>
      <c r="B49" s="27"/>
      <c r="C49" s="65"/>
      <c r="D49" s="66"/>
      <c r="E49" s="67"/>
    </row>
    <row r="50" spans="1:9" ht="15.75" thickTop="1">
      <c r="A50" s="12" t="s">
        <v>1428</v>
      </c>
      <c r="B50" s="11" t="s">
        <v>6</v>
      </c>
      <c r="C50" s="11"/>
      <c r="D50" s="11"/>
      <c r="E50" s="11"/>
      <c r="F50" s="11"/>
      <c r="G50" s="11"/>
      <c r="H50" s="11"/>
      <c r="I50" s="11"/>
    </row>
    <row r="51" spans="1:9">
      <c r="A51" s="12"/>
      <c r="B51" s="115" t="s">
        <v>1429</v>
      </c>
      <c r="C51" s="115"/>
      <c r="D51" s="115"/>
      <c r="E51" s="115"/>
      <c r="F51" s="115"/>
      <c r="G51" s="115"/>
      <c r="H51" s="115"/>
      <c r="I51" s="115"/>
    </row>
    <row r="52" spans="1:9">
      <c r="A52" s="12"/>
      <c r="B52" s="122"/>
      <c r="C52" s="122"/>
      <c r="D52" s="122"/>
      <c r="E52" s="122"/>
      <c r="F52" s="122"/>
      <c r="G52" s="122"/>
      <c r="H52" s="122"/>
      <c r="I52" s="122"/>
    </row>
    <row r="53" spans="1:9">
      <c r="A53" s="12"/>
      <c r="B53" s="26"/>
      <c r="C53" s="26"/>
      <c r="D53" s="26"/>
      <c r="E53" s="26"/>
      <c r="F53" s="26"/>
      <c r="G53" s="26"/>
      <c r="H53" s="26"/>
      <c r="I53" s="26"/>
    </row>
    <row r="54" spans="1:9">
      <c r="A54" s="12"/>
      <c r="B54" s="17"/>
      <c r="C54" s="17"/>
      <c r="D54" s="17"/>
      <c r="E54" s="17"/>
      <c r="F54" s="17"/>
      <c r="G54" s="17"/>
      <c r="H54" s="17"/>
      <c r="I54" s="17"/>
    </row>
    <row r="55" spans="1:9" ht="15.75" thickBot="1">
      <c r="A55" s="12"/>
      <c r="B55" s="28" t="s">
        <v>289</v>
      </c>
      <c r="C55" s="113">
        <v>41639</v>
      </c>
      <c r="D55" s="113"/>
      <c r="E55" s="113"/>
      <c r="F55" s="16"/>
      <c r="G55" s="113">
        <v>41274</v>
      </c>
      <c r="H55" s="113"/>
      <c r="I55" s="113"/>
    </row>
    <row r="56" spans="1:9">
      <c r="A56" s="12"/>
      <c r="B56" s="61" t="s">
        <v>39</v>
      </c>
      <c r="C56" s="90" t="s">
        <v>300</v>
      </c>
      <c r="D56" s="92">
        <v>1543</v>
      </c>
      <c r="E56" s="84"/>
      <c r="F56" s="41"/>
      <c r="G56" s="90" t="s">
        <v>300</v>
      </c>
      <c r="H56" s="92">
        <v>3709</v>
      </c>
      <c r="I56" s="84"/>
    </row>
    <row r="57" spans="1:9">
      <c r="A57" s="12"/>
      <c r="B57" s="61"/>
      <c r="C57" s="61"/>
      <c r="D57" s="58"/>
      <c r="E57" s="41"/>
      <c r="F57" s="41"/>
      <c r="G57" s="61"/>
      <c r="H57" s="58"/>
      <c r="I57" s="41"/>
    </row>
    <row r="58" spans="1:9">
      <c r="A58" s="12"/>
      <c r="B58" s="45" t="s">
        <v>43</v>
      </c>
      <c r="C58" s="50">
        <v>58375</v>
      </c>
      <c r="D58" s="50"/>
      <c r="E58" s="27"/>
      <c r="F58" s="27"/>
      <c r="G58" s="50">
        <v>42071</v>
      </c>
      <c r="H58" s="50"/>
      <c r="I58" s="27"/>
    </row>
    <row r="59" spans="1:9" ht="15.75" thickBot="1">
      <c r="A59" s="12"/>
      <c r="B59" s="45"/>
      <c r="C59" s="98"/>
      <c r="D59" s="98"/>
      <c r="E59" s="47"/>
      <c r="F59" s="27"/>
      <c r="G59" s="98"/>
      <c r="H59" s="98"/>
      <c r="I59" s="47"/>
    </row>
    <row r="60" spans="1:9">
      <c r="A60" s="12"/>
      <c r="B60" s="61" t="s">
        <v>136</v>
      </c>
      <c r="C60" s="90" t="s">
        <v>300</v>
      </c>
      <c r="D60" s="92">
        <v>59918</v>
      </c>
      <c r="E60" s="84"/>
      <c r="F60" s="41"/>
      <c r="G60" s="90" t="s">
        <v>300</v>
      </c>
      <c r="H60" s="92">
        <v>45780</v>
      </c>
      <c r="I60" s="84"/>
    </row>
    <row r="61" spans="1:9" ht="15.75" thickBot="1">
      <c r="A61" s="12"/>
      <c r="B61" s="61"/>
      <c r="C61" s="100"/>
      <c r="D61" s="101"/>
      <c r="E61" s="102"/>
      <c r="F61" s="41"/>
      <c r="G61" s="100"/>
      <c r="H61" s="101"/>
      <c r="I61" s="102"/>
    </row>
    <row r="62" spans="1:9" ht="15.75" thickTop="1">
      <c r="A62" s="12" t="s">
        <v>1430</v>
      </c>
      <c r="B62" s="11" t="s">
        <v>6</v>
      </c>
      <c r="C62" s="11"/>
      <c r="D62" s="11"/>
      <c r="E62" s="11"/>
      <c r="F62" s="11"/>
      <c r="G62" s="11"/>
      <c r="H62" s="11"/>
      <c r="I62" s="11"/>
    </row>
    <row r="63" spans="1:9" ht="38.25" customHeight="1">
      <c r="A63" s="12"/>
      <c r="B63" s="115" t="s">
        <v>628</v>
      </c>
      <c r="C63" s="115"/>
      <c r="D63" s="115"/>
      <c r="E63" s="115"/>
      <c r="F63" s="115"/>
      <c r="G63" s="115"/>
      <c r="H63" s="115"/>
      <c r="I63" s="115"/>
    </row>
    <row r="64" spans="1:9">
      <c r="A64" s="12"/>
      <c r="B64" s="135"/>
      <c r="C64" s="135"/>
      <c r="D64" s="135"/>
      <c r="E64" s="135"/>
      <c r="F64" s="135"/>
      <c r="G64" s="135"/>
      <c r="H64" s="135"/>
      <c r="I64" s="135"/>
    </row>
    <row r="65" spans="1:4">
      <c r="A65" s="12"/>
      <c r="B65" s="26"/>
      <c r="C65" s="26"/>
      <c r="D65" s="26"/>
    </row>
    <row r="66" spans="1:4">
      <c r="A66" s="12"/>
      <c r="B66" s="17"/>
      <c r="C66" s="17"/>
      <c r="D66" s="17"/>
    </row>
    <row r="67" spans="1:4" ht="15.75" thickBot="1">
      <c r="A67" s="12"/>
      <c r="B67" s="178" t="s">
        <v>629</v>
      </c>
      <c r="C67" s="16"/>
      <c r="D67" s="22" t="s">
        <v>630</v>
      </c>
    </row>
    <row r="68" spans="1:4">
      <c r="A68" s="12"/>
      <c r="B68" s="23">
        <v>2015</v>
      </c>
      <c r="C68" s="30"/>
      <c r="D68" s="179">
        <v>1.0456300000000001</v>
      </c>
    </row>
    <row r="69" spans="1:4">
      <c r="A69" s="12"/>
      <c r="B69" s="20">
        <v>2016</v>
      </c>
      <c r="C69" s="16"/>
      <c r="D69" s="180">
        <v>1.02281</v>
      </c>
    </row>
    <row r="70" spans="1:4">
      <c r="A70" s="12"/>
      <c r="B70" s="23" t="s">
        <v>631</v>
      </c>
      <c r="C70" s="30"/>
      <c r="D70" s="179">
        <v>1</v>
      </c>
    </row>
  </sheetData>
  <mergeCells count="134">
    <mergeCell ref="A62:A70"/>
    <mergeCell ref="B62:I62"/>
    <mergeCell ref="B63:I63"/>
    <mergeCell ref="B64:I64"/>
    <mergeCell ref="B6:I6"/>
    <mergeCell ref="A30:A49"/>
    <mergeCell ref="B30:I30"/>
    <mergeCell ref="B31:I31"/>
    <mergeCell ref="B32:I32"/>
    <mergeCell ref="A50:A61"/>
    <mergeCell ref="B50:I50"/>
    <mergeCell ref="B51:I51"/>
    <mergeCell ref="B52:I52"/>
    <mergeCell ref="H60:H61"/>
    <mergeCell ref="I60:I61"/>
    <mergeCell ref="B65:D65"/>
    <mergeCell ref="A1:A2"/>
    <mergeCell ref="B1:I1"/>
    <mergeCell ref="B2:I2"/>
    <mergeCell ref="B3:I3"/>
    <mergeCell ref="A4:A29"/>
    <mergeCell ref="B4:I4"/>
    <mergeCell ref="B5:I5"/>
    <mergeCell ref="B60:B61"/>
    <mergeCell ref="C60:C61"/>
    <mergeCell ref="D60:D61"/>
    <mergeCell ref="E60:E61"/>
    <mergeCell ref="F60:F61"/>
    <mergeCell ref="G60:G61"/>
    <mergeCell ref="I56:I57"/>
    <mergeCell ref="B58:B59"/>
    <mergeCell ref="C58:D59"/>
    <mergeCell ref="E58:E59"/>
    <mergeCell ref="F58:F59"/>
    <mergeCell ref="G58:H59"/>
    <mergeCell ref="I58:I59"/>
    <mergeCell ref="B53:I53"/>
    <mergeCell ref="C55:E55"/>
    <mergeCell ref="G55:I55"/>
    <mergeCell ref="B56:B57"/>
    <mergeCell ref="C56:C57"/>
    <mergeCell ref="D56:D57"/>
    <mergeCell ref="E56:E57"/>
    <mergeCell ref="F56:F57"/>
    <mergeCell ref="G56:G57"/>
    <mergeCell ref="H56:H57"/>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8:H29"/>
    <mergeCell ref="I28:I29"/>
    <mergeCell ref="B33:E33"/>
    <mergeCell ref="C35:E35"/>
    <mergeCell ref="B36:B37"/>
    <mergeCell ref="C36:C37"/>
    <mergeCell ref="D36:D37"/>
    <mergeCell ref="E36:E37"/>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7.42578125" customWidth="1"/>
    <col min="4" max="4" width="12.28515625" customWidth="1"/>
    <col min="5" max="5" width="2.85546875" customWidth="1"/>
    <col min="6" max="6" width="7.42578125" customWidth="1"/>
    <col min="7" max="7" width="5" customWidth="1"/>
    <col min="8" max="8" width="10.5703125" customWidth="1"/>
    <col min="9" max="9" width="2.85546875" customWidth="1"/>
    <col min="10" max="10" width="17.28515625" customWidth="1"/>
    <col min="11" max="11" width="3.5703125" customWidth="1"/>
    <col min="12" max="12" width="7.42578125" customWidth="1"/>
    <col min="13" max="13" width="17.28515625" customWidth="1"/>
  </cols>
  <sheetData>
    <row r="1" spans="1:13" ht="15" customHeight="1">
      <c r="A1" s="8" t="s">
        <v>14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7</v>
      </c>
      <c r="B3" s="11" t="s">
        <v>6</v>
      </c>
      <c r="C3" s="11"/>
      <c r="D3" s="11"/>
      <c r="E3" s="11"/>
      <c r="F3" s="11"/>
      <c r="G3" s="11"/>
      <c r="H3" s="11"/>
      <c r="I3" s="11"/>
      <c r="J3" s="11"/>
      <c r="K3" s="11"/>
      <c r="L3" s="11"/>
      <c r="M3" s="11"/>
    </row>
    <row r="4" spans="1:13" ht="15" customHeight="1">
      <c r="A4" s="12" t="s">
        <v>1432</v>
      </c>
      <c r="B4" s="11" t="s">
        <v>6</v>
      </c>
      <c r="C4" s="11"/>
      <c r="D4" s="11"/>
      <c r="E4" s="11"/>
      <c r="F4" s="11"/>
      <c r="G4" s="11"/>
      <c r="H4" s="11"/>
      <c r="I4" s="11"/>
      <c r="J4" s="11"/>
      <c r="K4" s="11"/>
      <c r="L4" s="11"/>
      <c r="M4" s="11"/>
    </row>
    <row r="5" spans="1:13">
      <c r="A5" s="12"/>
      <c r="B5" s="115" t="s">
        <v>644</v>
      </c>
      <c r="C5" s="115"/>
      <c r="D5" s="115"/>
      <c r="E5" s="115"/>
      <c r="F5" s="115"/>
      <c r="G5" s="115"/>
      <c r="H5" s="115"/>
      <c r="I5" s="115"/>
      <c r="J5" s="115"/>
      <c r="K5" s="115"/>
      <c r="L5" s="115"/>
      <c r="M5" s="115"/>
    </row>
    <row r="6" spans="1:13">
      <c r="A6" s="12"/>
      <c r="B6" s="26"/>
      <c r="C6" s="26"/>
      <c r="D6" s="26"/>
      <c r="E6" s="26"/>
      <c r="F6" s="26"/>
      <c r="G6" s="26"/>
    </row>
    <row r="7" spans="1:13">
      <c r="A7" s="12"/>
      <c r="B7" s="17"/>
      <c r="C7" s="17"/>
      <c r="D7" s="17"/>
      <c r="E7" s="17"/>
      <c r="F7" s="17"/>
      <c r="G7" s="17"/>
    </row>
    <row r="8" spans="1:13" ht="15.75" thickBot="1">
      <c r="A8" s="12"/>
      <c r="B8" s="16"/>
      <c r="C8" s="40" t="s">
        <v>645</v>
      </c>
      <c r="D8" s="40"/>
      <c r="E8" s="40"/>
      <c r="F8" s="40"/>
      <c r="G8" s="40"/>
    </row>
    <row r="9" spans="1:13" ht="15.75" thickBot="1">
      <c r="A9" s="12"/>
      <c r="B9" s="16"/>
      <c r="C9" s="79">
        <v>2013</v>
      </c>
      <c r="D9" s="79"/>
      <c r="E9" s="16"/>
      <c r="F9" s="79">
        <v>2012</v>
      </c>
      <c r="G9" s="79"/>
    </row>
    <row r="10" spans="1:13">
      <c r="A10" s="12"/>
      <c r="B10" s="23" t="s">
        <v>646</v>
      </c>
      <c r="C10" s="136">
        <v>3.5</v>
      </c>
      <c r="D10" s="76" t="s">
        <v>647</v>
      </c>
      <c r="E10" s="30"/>
      <c r="F10" s="136">
        <v>3.8</v>
      </c>
      <c r="G10" s="76" t="s">
        <v>647</v>
      </c>
    </row>
    <row r="11" spans="1:13" ht="26.25">
      <c r="A11" s="12"/>
      <c r="B11" s="20" t="s">
        <v>648</v>
      </c>
      <c r="C11" s="31">
        <v>3</v>
      </c>
      <c r="D11" s="20" t="s">
        <v>647</v>
      </c>
      <c r="E11" s="16"/>
      <c r="F11" s="31">
        <v>3</v>
      </c>
      <c r="G11" s="20" t="s">
        <v>647</v>
      </c>
    </row>
    <row r="12" spans="1:13" ht="15" customHeight="1">
      <c r="A12" s="12" t="s">
        <v>1433</v>
      </c>
      <c r="B12" s="11" t="s">
        <v>6</v>
      </c>
      <c r="C12" s="11"/>
      <c r="D12" s="11"/>
      <c r="E12" s="11"/>
      <c r="F12" s="11"/>
      <c r="G12" s="11"/>
      <c r="H12" s="11"/>
      <c r="I12" s="11"/>
      <c r="J12" s="11"/>
      <c r="K12" s="11"/>
      <c r="L12" s="11"/>
      <c r="M12" s="11"/>
    </row>
    <row r="13" spans="1:13">
      <c r="A13" s="12"/>
      <c r="B13" s="115" t="s">
        <v>649</v>
      </c>
      <c r="C13" s="115"/>
      <c r="D13" s="115"/>
      <c r="E13" s="115"/>
      <c r="F13" s="115"/>
      <c r="G13" s="115"/>
      <c r="H13" s="115"/>
      <c r="I13" s="115"/>
      <c r="J13" s="115"/>
      <c r="K13" s="115"/>
      <c r="L13" s="115"/>
      <c r="M13" s="115"/>
    </row>
    <row r="14" spans="1:13">
      <c r="A14" s="12"/>
      <c r="B14" s="188"/>
      <c r="C14" s="188"/>
      <c r="D14" s="188"/>
      <c r="E14" s="188"/>
      <c r="F14" s="188"/>
      <c r="G14" s="188"/>
      <c r="H14" s="188"/>
      <c r="I14" s="188"/>
      <c r="J14" s="188"/>
      <c r="K14" s="188"/>
      <c r="L14" s="188"/>
      <c r="M14" s="188"/>
    </row>
    <row r="15" spans="1:13">
      <c r="A15" s="12"/>
      <c r="B15" s="26"/>
      <c r="C15" s="26"/>
      <c r="D15" s="26"/>
      <c r="E15" s="26"/>
      <c r="F15" s="26"/>
      <c r="G15" s="26"/>
      <c r="H15" s="26"/>
      <c r="I15" s="26"/>
    </row>
    <row r="16" spans="1:13">
      <c r="A16" s="12"/>
      <c r="B16" s="17"/>
      <c r="C16" s="17"/>
      <c r="D16" s="17"/>
      <c r="E16" s="17"/>
      <c r="F16" s="17"/>
      <c r="G16" s="17"/>
      <c r="H16" s="17"/>
      <c r="I16" s="17"/>
    </row>
    <row r="17" spans="1:13" ht="15.75" thickBot="1">
      <c r="A17" s="12"/>
      <c r="B17" s="16"/>
      <c r="C17" s="40" t="s">
        <v>336</v>
      </c>
      <c r="D17" s="40"/>
      <c r="E17" s="40"/>
      <c r="F17" s="40"/>
      <c r="G17" s="40"/>
      <c r="H17" s="40"/>
      <c r="I17" s="40"/>
    </row>
    <row r="18" spans="1:13" ht="15.75" thickBot="1">
      <c r="A18" s="12"/>
      <c r="B18" s="28" t="s">
        <v>289</v>
      </c>
      <c r="C18" s="79">
        <v>2013</v>
      </c>
      <c r="D18" s="79"/>
      <c r="E18" s="79"/>
      <c r="F18" s="16"/>
      <c r="G18" s="79">
        <v>2012</v>
      </c>
      <c r="H18" s="79"/>
      <c r="I18" s="79"/>
    </row>
    <row r="19" spans="1:13">
      <c r="A19" s="12"/>
      <c r="B19" s="61" t="s">
        <v>650</v>
      </c>
      <c r="C19" s="90" t="s">
        <v>300</v>
      </c>
      <c r="D19" s="92">
        <v>8913</v>
      </c>
      <c r="E19" s="84"/>
      <c r="F19" s="41"/>
      <c r="G19" s="90" t="s">
        <v>300</v>
      </c>
      <c r="H19" s="92">
        <v>6693</v>
      </c>
      <c r="I19" s="84"/>
    </row>
    <row r="20" spans="1:13">
      <c r="A20" s="12"/>
      <c r="B20" s="61"/>
      <c r="C20" s="91"/>
      <c r="D20" s="93"/>
      <c r="E20" s="85"/>
      <c r="F20" s="41"/>
      <c r="G20" s="91"/>
      <c r="H20" s="93"/>
      <c r="I20" s="85"/>
    </row>
    <row r="21" spans="1:13">
      <c r="A21" s="12"/>
      <c r="B21" s="45" t="s">
        <v>651</v>
      </c>
      <c r="C21" s="43">
        <v>401</v>
      </c>
      <c r="D21" s="43"/>
      <c r="E21" s="27"/>
      <c r="F21" s="27"/>
      <c r="G21" s="43">
        <v>283</v>
      </c>
      <c r="H21" s="43"/>
      <c r="I21" s="27"/>
    </row>
    <row r="22" spans="1:13">
      <c r="A22" s="12"/>
      <c r="B22" s="45"/>
      <c r="C22" s="43"/>
      <c r="D22" s="43"/>
      <c r="E22" s="27"/>
      <c r="F22" s="27"/>
      <c r="G22" s="43"/>
      <c r="H22" s="43"/>
      <c r="I22" s="27"/>
    </row>
    <row r="23" spans="1:13">
      <c r="A23" s="12"/>
      <c r="B23" s="61" t="s">
        <v>652</v>
      </c>
      <c r="C23" s="48">
        <v>355</v>
      </c>
      <c r="D23" s="48"/>
      <c r="E23" s="41"/>
      <c r="F23" s="41"/>
      <c r="G23" s="48">
        <v>332</v>
      </c>
      <c r="H23" s="48"/>
      <c r="I23" s="41"/>
    </row>
    <row r="24" spans="1:13">
      <c r="A24" s="12"/>
      <c r="B24" s="61"/>
      <c r="C24" s="48"/>
      <c r="D24" s="48"/>
      <c r="E24" s="41"/>
      <c r="F24" s="41"/>
      <c r="G24" s="48"/>
      <c r="H24" s="48"/>
      <c r="I24" s="41"/>
    </row>
    <row r="25" spans="1:13">
      <c r="A25" s="12"/>
      <c r="B25" s="45" t="s">
        <v>653</v>
      </c>
      <c r="C25" s="43">
        <v>686</v>
      </c>
      <c r="D25" s="43"/>
      <c r="E25" s="27"/>
      <c r="F25" s="27"/>
      <c r="G25" s="50">
        <v>1767</v>
      </c>
      <c r="H25" s="50"/>
      <c r="I25" s="27"/>
    </row>
    <row r="26" spans="1:13">
      <c r="A26" s="12"/>
      <c r="B26" s="45"/>
      <c r="C26" s="43"/>
      <c r="D26" s="43"/>
      <c r="E26" s="27"/>
      <c r="F26" s="27"/>
      <c r="G26" s="50"/>
      <c r="H26" s="50"/>
      <c r="I26" s="27"/>
    </row>
    <row r="27" spans="1:13">
      <c r="A27" s="12"/>
      <c r="B27" s="23" t="s">
        <v>654</v>
      </c>
      <c r="C27" s="48" t="s">
        <v>655</v>
      </c>
      <c r="D27" s="48"/>
      <c r="E27" s="23" t="s">
        <v>302</v>
      </c>
      <c r="F27" s="30"/>
      <c r="G27" s="48" t="s">
        <v>656</v>
      </c>
      <c r="H27" s="48"/>
      <c r="I27" s="23" t="s">
        <v>302</v>
      </c>
    </row>
    <row r="28" spans="1:13">
      <c r="A28" s="12"/>
      <c r="B28" s="45" t="s">
        <v>657</v>
      </c>
      <c r="C28" s="43">
        <v>466</v>
      </c>
      <c r="D28" s="43"/>
      <c r="E28" s="27"/>
      <c r="F28" s="27"/>
      <c r="G28" s="43" t="s">
        <v>658</v>
      </c>
      <c r="H28" s="43"/>
      <c r="I28" s="45" t="s">
        <v>302</v>
      </c>
    </row>
    <row r="29" spans="1:13" ht="15.75" thickBot="1">
      <c r="A29" s="12"/>
      <c r="B29" s="45"/>
      <c r="C29" s="44"/>
      <c r="D29" s="44"/>
      <c r="E29" s="47"/>
      <c r="F29" s="27"/>
      <c r="G29" s="44"/>
      <c r="H29" s="44"/>
      <c r="I29" s="46"/>
    </row>
    <row r="30" spans="1:13">
      <c r="A30" s="12"/>
      <c r="B30" s="61" t="s">
        <v>659</v>
      </c>
      <c r="C30" s="90" t="s">
        <v>300</v>
      </c>
      <c r="D30" s="92">
        <v>10807</v>
      </c>
      <c r="E30" s="84"/>
      <c r="F30" s="41"/>
      <c r="G30" s="90" t="s">
        <v>300</v>
      </c>
      <c r="H30" s="92">
        <v>8913</v>
      </c>
      <c r="I30" s="84"/>
    </row>
    <row r="31" spans="1:13" ht="15.75" thickBot="1">
      <c r="A31" s="12"/>
      <c r="B31" s="61"/>
      <c r="C31" s="100"/>
      <c r="D31" s="101"/>
      <c r="E31" s="102"/>
      <c r="F31" s="41"/>
      <c r="G31" s="100"/>
      <c r="H31" s="101"/>
      <c r="I31" s="102"/>
    </row>
    <row r="32" spans="1:13" ht="15.75" thickTop="1">
      <c r="A32" s="12" t="s">
        <v>1434</v>
      </c>
      <c r="B32" s="11" t="s">
        <v>6</v>
      </c>
      <c r="C32" s="11"/>
      <c r="D32" s="11"/>
      <c r="E32" s="11"/>
      <c r="F32" s="11"/>
      <c r="G32" s="11"/>
      <c r="H32" s="11"/>
      <c r="I32" s="11"/>
      <c r="J32" s="11"/>
      <c r="K32" s="11"/>
      <c r="L32" s="11"/>
      <c r="M32" s="11"/>
    </row>
    <row r="33" spans="1:13" ht="25.5" customHeight="1">
      <c r="A33" s="12"/>
      <c r="B33" s="115" t="s">
        <v>660</v>
      </c>
      <c r="C33" s="115"/>
      <c r="D33" s="115"/>
      <c r="E33" s="115"/>
      <c r="F33" s="115"/>
      <c r="G33" s="115"/>
      <c r="H33" s="115"/>
      <c r="I33" s="115"/>
      <c r="J33" s="115"/>
      <c r="K33" s="115"/>
      <c r="L33" s="115"/>
      <c r="M33" s="115"/>
    </row>
    <row r="34" spans="1:13">
      <c r="A34" s="12"/>
      <c r="B34" s="26"/>
      <c r="C34" s="26"/>
      <c r="D34" s="26"/>
      <c r="E34" s="26"/>
      <c r="F34" s="26"/>
      <c r="G34" s="26"/>
      <c r="H34" s="26"/>
      <c r="I34" s="26"/>
      <c r="J34" s="26"/>
      <c r="K34" s="26"/>
      <c r="L34" s="26"/>
      <c r="M34" s="26"/>
    </row>
    <row r="35" spans="1:13">
      <c r="A35" s="12"/>
      <c r="B35" s="26"/>
      <c r="C35" s="26"/>
      <c r="D35" s="26"/>
      <c r="E35" s="26"/>
      <c r="F35" s="26"/>
      <c r="G35" s="26"/>
      <c r="H35" s="26"/>
      <c r="I35" s="26"/>
      <c r="J35" s="26"/>
      <c r="K35" s="26"/>
      <c r="L35" s="26"/>
      <c r="M35" s="26"/>
    </row>
    <row r="36" spans="1:13">
      <c r="A36" s="12"/>
      <c r="B36" s="17"/>
      <c r="C36" s="17"/>
      <c r="D36" s="17"/>
      <c r="E36" s="17"/>
      <c r="F36" s="17"/>
      <c r="G36" s="17"/>
      <c r="H36" s="17"/>
      <c r="I36" s="17"/>
      <c r="J36" s="17"/>
      <c r="K36" s="17"/>
      <c r="L36" s="17"/>
      <c r="M36" s="17"/>
    </row>
    <row r="37" spans="1:13" ht="15.75" thickBot="1">
      <c r="A37" s="12"/>
      <c r="B37" s="16"/>
      <c r="C37" s="105" t="s">
        <v>661</v>
      </c>
      <c r="D37" s="105"/>
      <c r="E37" s="105"/>
      <c r="F37" s="105"/>
      <c r="G37" s="105"/>
      <c r="H37" s="105"/>
      <c r="I37" s="105"/>
      <c r="J37" s="105"/>
      <c r="K37" s="105"/>
      <c r="L37" s="105"/>
      <c r="M37" s="105"/>
    </row>
    <row r="38" spans="1:13" ht="15.75" thickBot="1">
      <c r="A38" s="12"/>
      <c r="B38" s="104" t="s">
        <v>289</v>
      </c>
      <c r="C38" s="182">
        <v>2013</v>
      </c>
      <c r="D38" s="182"/>
      <c r="E38" s="182"/>
      <c r="F38" s="16"/>
      <c r="G38" s="182">
        <v>2012</v>
      </c>
      <c r="H38" s="182"/>
      <c r="I38" s="182"/>
      <c r="J38" s="16"/>
      <c r="K38" s="182">
        <v>2011</v>
      </c>
      <c r="L38" s="182"/>
      <c r="M38" s="182"/>
    </row>
    <row r="39" spans="1:13">
      <c r="A39" s="12"/>
      <c r="B39" s="61" t="s">
        <v>662</v>
      </c>
      <c r="C39" s="80" t="s">
        <v>300</v>
      </c>
      <c r="D39" s="183">
        <v>401</v>
      </c>
      <c r="E39" s="84"/>
      <c r="F39" s="41"/>
      <c r="G39" s="80" t="s">
        <v>300</v>
      </c>
      <c r="H39" s="183">
        <v>283</v>
      </c>
      <c r="I39" s="84"/>
      <c r="J39" s="41"/>
      <c r="K39" s="80" t="s">
        <v>300</v>
      </c>
      <c r="L39" s="183">
        <v>233</v>
      </c>
      <c r="M39" s="84"/>
    </row>
    <row r="40" spans="1:13">
      <c r="A40" s="12"/>
      <c r="B40" s="61"/>
      <c r="C40" s="81"/>
      <c r="D40" s="184"/>
      <c r="E40" s="85"/>
      <c r="F40" s="41"/>
      <c r="G40" s="81"/>
      <c r="H40" s="184"/>
      <c r="I40" s="85"/>
      <c r="J40" s="41"/>
      <c r="K40" s="81"/>
      <c r="L40" s="184"/>
      <c r="M40" s="85"/>
    </row>
    <row r="41" spans="1:13">
      <c r="A41" s="12"/>
      <c r="B41" s="45" t="s">
        <v>663</v>
      </c>
      <c r="C41" s="185">
        <v>355</v>
      </c>
      <c r="D41" s="185"/>
      <c r="E41" s="27"/>
      <c r="F41" s="27"/>
      <c r="G41" s="185">
        <v>332</v>
      </c>
      <c r="H41" s="185"/>
      <c r="I41" s="27"/>
      <c r="J41" s="27"/>
      <c r="K41" s="185">
        <v>291</v>
      </c>
      <c r="L41" s="185"/>
      <c r="M41" s="27"/>
    </row>
    <row r="42" spans="1:13" ht="15.75" thickBot="1">
      <c r="A42" s="12"/>
      <c r="B42" s="45"/>
      <c r="C42" s="186"/>
      <c r="D42" s="186"/>
      <c r="E42" s="47"/>
      <c r="F42" s="27"/>
      <c r="G42" s="186"/>
      <c r="H42" s="186"/>
      <c r="I42" s="47"/>
      <c r="J42" s="27"/>
      <c r="K42" s="186"/>
      <c r="L42" s="186"/>
      <c r="M42" s="47"/>
    </row>
    <row r="43" spans="1:13">
      <c r="A43" s="12"/>
      <c r="B43" s="61" t="s">
        <v>664</v>
      </c>
      <c r="C43" s="80" t="s">
        <v>300</v>
      </c>
      <c r="D43" s="183">
        <v>756</v>
      </c>
      <c r="E43" s="84"/>
      <c r="F43" s="41"/>
      <c r="G43" s="80" t="s">
        <v>300</v>
      </c>
      <c r="H43" s="183">
        <v>615</v>
      </c>
      <c r="I43" s="84"/>
      <c r="J43" s="41"/>
      <c r="K43" s="80" t="s">
        <v>300</v>
      </c>
      <c r="L43" s="183">
        <v>524</v>
      </c>
      <c r="M43" s="84"/>
    </row>
    <row r="44" spans="1:13" ht="15.75" thickBot="1">
      <c r="A44" s="12"/>
      <c r="B44" s="61"/>
      <c r="C44" s="111"/>
      <c r="D44" s="187"/>
      <c r="E44" s="102"/>
      <c r="F44" s="41"/>
      <c r="G44" s="111"/>
      <c r="H44" s="187"/>
      <c r="I44" s="102"/>
      <c r="J44" s="41"/>
      <c r="K44" s="111"/>
      <c r="L44" s="187"/>
      <c r="M44" s="102"/>
    </row>
    <row r="45" spans="1:13" ht="15.75" thickTop="1">
      <c r="A45" s="12" t="s">
        <v>1435</v>
      </c>
      <c r="B45" s="11" t="s">
        <v>6</v>
      </c>
      <c r="C45" s="11"/>
      <c r="D45" s="11"/>
      <c r="E45" s="11"/>
      <c r="F45" s="11"/>
      <c r="G45" s="11"/>
      <c r="H45" s="11"/>
      <c r="I45" s="11"/>
      <c r="J45" s="11"/>
      <c r="K45" s="11"/>
      <c r="L45" s="11"/>
      <c r="M45" s="11"/>
    </row>
    <row r="46" spans="1:13">
      <c r="A46" s="12"/>
      <c r="B46" s="45" t="s">
        <v>666</v>
      </c>
      <c r="C46" s="45"/>
      <c r="D46" s="45"/>
      <c r="E46" s="45"/>
      <c r="F46" s="45"/>
      <c r="G46" s="45"/>
      <c r="H46" s="45"/>
      <c r="I46" s="45"/>
      <c r="J46" s="45"/>
      <c r="K46" s="45"/>
      <c r="L46" s="45"/>
      <c r="M46" s="45"/>
    </row>
    <row r="47" spans="1:13">
      <c r="A47" s="12"/>
      <c r="B47" s="45"/>
      <c r="C47" s="45"/>
      <c r="D47" s="45"/>
      <c r="E47" s="45"/>
      <c r="F47" s="45"/>
      <c r="G47" s="45"/>
      <c r="H47" s="45"/>
      <c r="I47" s="45"/>
      <c r="J47" s="45"/>
      <c r="K47" s="45"/>
      <c r="L47" s="45"/>
      <c r="M47" s="45"/>
    </row>
    <row r="48" spans="1:13">
      <c r="A48" s="12"/>
      <c r="B48" s="26"/>
      <c r="C48" s="26"/>
      <c r="D48" s="26"/>
      <c r="E48" s="26"/>
    </row>
    <row r="49" spans="1:5">
      <c r="A49" s="12"/>
      <c r="B49" s="17"/>
      <c r="C49" s="17"/>
      <c r="D49" s="17"/>
      <c r="E49" s="17"/>
    </row>
    <row r="50" spans="1:5">
      <c r="A50" s="12"/>
      <c r="B50" s="28" t="s">
        <v>289</v>
      </c>
      <c r="C50" s="27"/>
      <c r="D50" s="27"/>
      <c r="E50" s="27"/>
    </row>
    <row r="51" spans="1:5">
      <c r="A51" s="12"/>
      <c r="B51" s="61">
        <v>2014</v>
      </c>
      <c r="C51" s="61" t="s">
        <v>300</v>
      </c>
      <c r="D51" s="48">
        <v>65</v>
      </c>
      <c r="E51" s="41"/>
    </row>
    <row r="52" spans="1:5">
      <c r="A52" s="12"/>
      <c r="B52" s="61"/>
      <c r="C52" s="61"/>
      <c r="D52" s="48"/>
      <c r="E52" s="41"/>
    </row>
    <row r="53" spans="1:5">
      <c r="A53" s="12"/>
      <c r="B53" s="45">
        <v>2015</v>
      </c>
      <c r="C53" s="43">
        <v>68</v>
      </c>
      <c r="D53" s="43"/>
      <c r="E53" s="27"/>
    </row>
    <row r="54" spans="1:5">
      <c r="A54" s="12"/>
      <c r="B54" s="45"/>
      <c r="C54" s="43"/>
      <c r="D54" s="43"/>
      <c r="E54" s="27"/>
    </row>
    <row r="55" spans="1:5">
      <c r="A55" s="12"/>
      <c r="B55" s="61">
        <v>2016</v>
      </c>
      <c r="C55" s="48">
        <v>131</v>
      </c>
      <c r="D55" s="48"/>
      <c r="E55" s="41"/>
    </row>
    <row r="56" spans="1:5">
      <c r="A56" s="12"/>
      <c r="B56" s="61"/>
      <c r="C56" s="48"/>
      <c r="D56" s="48"/>
      <c r="E56" s="41"/>
    </row>
    <row r="57" spans="1:5">
      <c r="A57" s="12"/>
      <c r="B57" s="45">
        <v>2017</v>
      </c>
      <c r="C57" s="43">
        <v>228</v>
      </c>
      <c r="D57" s="43"/>
      <c r="E57" s="27"/>
    </row>
    <row r="58" spans="1:5">
      <c r="A58" s="12"/>
      <c r="B58" s="45"/>
      <c r="C58" s="43"/>
      <c r="D58" s="43"/>
      <c r="E58" s="27"/>
    </row>
    <row r="59" spans="1:5">
      <c r="A59" s="12"/>
      <c r="B59" s="61">
        <v>2018</v>
      </c>
      <c r="C59" s="48">
        <v>278</v>
      </c>
      <c r="D59" s="48"/>
      <c r="E59" s="41"/>
    </row>
    <row r="60" spans="1:5">
      <c r="A60" s="12"/>
      <c r="B60" s="61"/>
      <c r="C60" s="48"/>
      <c r="D60" s="48"/>
      <c r="E60" s="41"/>
    </row>
    <row r="61" spans="1:5">
      <c r="A61" s="12"/>
      <c r="B61" s="45" t="s">
        <v>667</v>
      </c>
      <c r="C61" s="50">
        <v>1785</v>
      </c>
      <c r="D61" s="50"/>
      <c r="E61" s="27"/>
    </row>
    <row r="62" spans="1:5" ht="15.75" thickBot="1">
      <c r="A62" s="12"/>
      <c r="B62" s="45"/>
      <c r="C62" s="98"/>
      <c r="D62" s="98"/>
      <c r="E62" s="47"/>
    </row>
    <row r="63" spans="1:5">
      <c r="A63" s="12"/>
      <c r="B63" s="61" t="s">
        <v>136</v>
      </c>
      <c r="C63" s="90" t="s">
        <v>300</v>
      </c>
      <c r="D63" s="92">
        <v>2555</v>
      </c>
      <c r="E63" s="84"/>
    </row>
    <row r="64" spans="1:5" ht="15.75" thickBot="1">
      <c r="A64" s="12"/>
      <c r="B64" s="61"/>
      <c r="C64" s="100"/>
      <c r="D64" s="101"/>
      <c r="E64" s="102"/>
    </row>
    <row r="65" ht="15.75" thickTop="1"/>
  </sheetData>
  <mergeCells count="132">
    <mergeCell ref="A45:A64"/>
    <mergeCell ref="B45:M45"/>
    <mergeCell ref="B46:M46"/>
    <mergeCell ref="B47:M47"/>
    <mergeCell ref="A12:A31"/>
    <mergeCell ref="B12:M12"/>
    <mergeCell ref="B13:M13"/>
    <mergeCell ref="B14:M14"/>
    <mergeCell ref="A32:A44"/>
    <mergeCell ref="B32:M32"/>
    <mergeCell ref="B33:M33"/>
    <mergeCell ref="B34:M34"/>
    <mergeCell ref="A1:A2"/>
    <mergeCell ref="B1:M1"/>
    <mergeCell ref="B2:M2"/>
    <mergeCell ref="B3:M3"/>
    <mergeCell ref="A4:A11"/>
    <mergeCell ref="B4:M4"/>
    <mergeCell ref="B5:M5"/>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6:G6"/>
    <mergeCell ref="C8:G8"/>
    <mergeCell ref="C9:D9"/>
    <mergeCell ref="F9:G9"/>
    <mergeCell ref="B15:I15"/>
    <mergeCell ref="C17:I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12.28515625" customWidth="1"/>
    <col min="4" max="4" width="15.5703125" customWidth="1"/>
    <col min="5" max="5" width="12.28515625" customWidth="1"/>
    <col min="6" max="6" width="3.140625" customWidth="1"/>
    <col min="7" max="7" width="12.28515625" customWidth="1"/>
    <col min="8" max="8" width="10.140625" customWidth="1"/>
    <col min="9" max="10" width="15.5703125" customWidth="1"/>
    <col min="11" max="11" width="28.28515625" customWidth="1"/>
    <col min="12" max="12" width="11.42578125" customWidth="1"/>
    <col min="13" max="13" width="3.7109375" customWidth="1"/>
    <col min="14" max="14" width="11.28515625" customWidth="1"/>
    <col min="15" max="15" width="15.5703125" customWidth="1"/>
    <col min="16" max="16" width="4.140625" customWidth="1"/>
    <col min="17" max="17" width="15.140625" customWidth="1"/>
    <col min="18" max="18" width="21" customWidth="1"/>
  </cols>
  <sheetData>
    <row r="1" spans="1:18" ht="15" customHeight="1">
      <c r="A1" s="8" t="s">
        <v>14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437</v>
      </c>
      <c r="B3" s="11" t="s">
        <v>6</v>
      </c>
      <c r="C3" s="11"/>
      <c r="D3" s="11"/>
      <c r="E3" s="11"/>
      <c r="F3" s="11"/>
      <c r="G3" s="11"/>
      <c r="H3" s="11"/>
      <c r="I3" s="11"/>
      <c r="J3" s="11"/>
      <c r="K3" s="11"/>
      <c r="L3" s="11"/>
      <c r="M3" s="11"/>
      <c r="N3" s="11"/>
      <c r="O3" s="11"/>
      <c r="P3" s="11"/>
      <c r="Q3" s="11"/>
      <c r="R3" s="11"/>
    </row>
    <row r="4" spans="1:18" ht="15" customHeight="1">
      <c r="A4" s="12" t="s">
        <v>1438</v>
      </c>
      <c r="B4" s="11" t="s">
        <v>6</v>
      </c>
      <c r="C4" s="11"/>
      <c r="D4" s="11"/>
      <c r="E4" s="11"/>
      <c r="F4" s="11"/>
      <c r="G4" s="11"/>
      <c r="H4" s="11"/>
      <c r="I4" s="11"/>
      <c r="J4" s="11"/>
      <c r="K4" s="11"/>
      <c r="L4" s="11"/>
      <c r="M4" s="11"/>
      <c r="N4" s="11"/>
      <c r="O4" s="11"/>
      <c r="P4" s="11"/>
      <c r="Q4" s="11"/>
      <c r="R4" s="11"/>
    </row>
    <row r="5" spans="1:18">
      <c r="A5" s="12"/>
      <c r="B5" s="115" t="s">
        <v>1439</v>
      </c>
      <c r="C5" s="115"/>
      <c r="D5" s="115"/>
      <c r="E5" s="115"/>
      <c r="F5" s="115"/>
      <c r="G5" s="115"/>
      <c r="H5" s="115"/>
      <c r="I5" s="115"/>
      <c r="J5" s="115"/>
      <c r="K5" s="115"/>
      <c r="L5" s="115"/>
      <c r="M5" s="115"/>
      <c r="N5" s="115"/>
      <c r="O5" s="115"/>
      <c r="P5" s="115"/>
      <c r="Q5" s="115"/>
      <c r="R5" s="115"/>
    </row>
    <row r="6" spans="1:18" ht="15.75">
      <c r="A6" s="12"/>
      <c r="B6" s="199"/>
      <c r="C6" s="199"/>
      <c r="D6" s="199"/>
      <c r="E6" s="199"/>
      <c r="F6" s="199"/>
      <c r="G6" s="199"/>
      <c r="H6" s="199"/>
      <c r="I6" s="199"/>
      <c r="J6" s="199"/>
      <c r="K6" s="199"/>
      <c r="L6" s="199"/>
      <c r="M6" s="199"/>
      <c r="N6" s="199"/>
      <c r="O6" s="199"/>
      <c r="P6" s="199"/>
      <c r="Q6" s="199"/>
      <c r="R6" s="199"/>
    </row>
    <row r="7" spans="1:18">
      <c r="A7" s="12"/>
      <c r="B7" s="26"/>
      <c r="C7" s="26"/>
      <c r="D7" s="26"/>
      <c r="E7" s="26"/>
      <c r="F7" s="26"/>
      <c r="G7" s="26"/>
    </row>
    <row r="8" spans="1:18">
      <c r="A8" s="12"/>
      <c r="B8" s="17"/>
      <c r="C8" s="17"/>
      <c r="D8" s="17"/>
      <c r="E8" s="17"/>
      <c r="F8" s="17"/>
      <c r="G8" s="17"/>
    </row>
    <row r="9" spans="1:18" ht="15.75" thickBot="1">
      <c r="A9" s="12"/>
      <c r="B9" s="16"/>
      <c r="C9" s="40" t="s">
        <v>678</v>
      </c>
      <c r="D9" s="40"/>
      <c r="E9" s="40"/>
      <c r="F9" s="40"/>
      <c r="G9" s="40"/>
    </row>
    <row r="10" spans="1:18" ht="15.75" thickBot="1">
      <c r="A10" s="12"/>
      <c r="B10" s="16"/>
      <c r="C10" s="22">
        <v>2013</v>
      </c>
      <c r="D10" s="16"/>
      <c r="E10" s="22">
        <v>2012</v>
      </c>
      <c r="F10" s="16"/>
      <c r="G10" s="22">
        <v>2011</v>
      </c>
    </row>
    <row r="11" spans="1:18">
      <c r="A11" s="12"/>
      <c r="B11" s="189" t="s">
        <v>679</v>
      </c>
      <c r="C11" s="179">
        <v>0.02</v>
      </c>
      <c r="D11" s="30"/>
      <c r="E11" s="179">
        <v>1.2E-2</v>
      </c>
      <c r="F11" s="30"/>
      <c r="G11" s="190">
        <v>2.8000000000000001E-2</v>
      </c>
    </row>
    <row r="12" spans="1:18">
      <c r="A12" s="12"/>
      <c r="B12" s="191" t="s">
        <v>680</v>
      </c>
      <c r="C12" s="180">
        <v>0.51600000000000001</v>
      </c>
      <c r="D12" s="16"/>
      <c r="E12" s="180">
        <v>0.55000000000000004</v>
      </c>
      <c r="F12" s="16"/>
      <c r="G12" s="180">
        <v>0.56000000000000005</v>
      </c>
    </row>
    <row r="13" spans="1:18">
      <c r="A13" s="12"/>
      <c r="B13" s="189" t="s">
        <v>681</v>
      </c>
      <c r="C13" s="192">
        <v>0</v>
      </c>
      <c r="D13" s="30"/>
      <c r="E13" s="192">
        <v>0</v>
      </c>
      <c r="F13" s="30"/>
      <c r="G13" s="192">
        <v>0</v>
      </c>
    </row>
    <row r="14" spans="1:18" ht="25.5">
      <c r="A14" s="12"/>
      <c r="B14" s="191" t="s">
        <v>682</v>
      </c>
      <c r="C14" s="25">
        <v>6.1</v>
      </c>
      <c r="D14" s="16"/>
      <c r="E14" s="25">
        <v>6.5</v>
      </c>
      <c r="F14" s="16"/>
      <c r="G14" s="25">
        <v>6.5</v>
      </c>
    </row>
    <row r="15" spans="1:18" ht="15" customHeight="1">
      <c r="A15" s="12" t="s">
        <v>1440</v>
      </c>
      <c r="B15" s="11" t="s">
        <v>6</v>
      </c>
      <c r="C15" s="11"/>
      <c r="D15" s="11"/>
      <c r="E15" s="11"/>
      <c r="F15" s="11"/>
      <c r="G15" s="11"/>
      <c r="H15" s="11"/>
      <c r="I15" s="11"/>
      <c r="J15" s="11"/>
      <c r="K15" s="11"/>
      <c r="L15" s="11"/>
      <c r="M15" s="11"/>
      <c r="N15" s="11"/>
      <c r="O15" s="11"/>
      <c r="P15" s="11"/>
      <c r="Q15" s="11"/>
      <c r="R15" s="11"/>
    </row>
    <row r="16" spans="1:18">
      <c r="A16" s="12"/>
      <c r="B16" s="115" t="s">
        <v>685</v>
      </c>
      <c r="C16" s="115"/>
      <c r="D16" s="115"/>
      <c r="E16" s="115"/>
      <c r="F16" s="115"/>
      <c r="G16" s="115"/>
      <c r="H16" s="115"/>
      <c r="I16" s="115"/>
      <c r="J16" s="115"/>
      <c r="K16" s="115"/>
      <c r="L16" s="115"/>
      <c r="M16" s="115"/>
      <c r="N16" s="115"/>
      <c r="O16" s="115"/>
      <c r="P16" s="115"/>
      <c r="Q16" s="115"/>
      <c r="R16" s="115"/>
    </row>
    <row r="17" spans="1:18">
      <c r="A17" s="12"/>
      <c r="B17" s="122"/>
      <c r="C17" s="122"/>
      <c r="D17" s="122"/>
      <c r="E17" s="122"/>
      <c r="F17" s="122"/>
      <c r="G17" s="122"/>
      <c r="H17" s="122"/>
      <c r="I17" s="122"/>
      <c r="J17" s="122"/>
      <c r="K17" s="122"/>
      <c r="L17" s="122"/>
      <c r="M17" s="122"/>
      <c r="N17" s="122"/>
      <c r="O17" s="122"/>
      <c r="P17" s="122"/>
      <c r="Q17" s="122"/>
      <c r="R17" s="122"/>
    </row>
    <row r="18" spans="1:18">
      <c r="A18" s="12"/>
      <c r="B18" s="26"/>
      <c r="C18" s="26"/>
      <c r="D18" s="26"/>
      <c r="E18" s="26"/>
      <c r="F18" s="26"/>
      <c r="G18" s="26"/>
      <c r="H18" s="26"/>
      <c r="I18" s="26"/>
      <c r="J18" s="26"/>
      <c r="K18" s="26"/>
      <c r="L18" s="26"/>
      <c r="M18" s="26"/>
      <c r="N18" s="26"/>
      <c r="O18" s="26"/>
    </row>
    <row r="19" spans="1:18">
      <c r="A19" s="12"/>
      <c r="B19" s="17"/>
      <c r="C19" s="17"/>
      <c r="D19" s="17"/>
      <c r="E19" s="17"/>
      <c r="F19" s="17"/>
      <c r="G19" s="17"/>
      <c r="H19" s="17"/>
      <c r="I19" s="17"/>
      <c r="J19" s="17"/>
      <c r="K19" s="17"/>
      <c r="L19" s="17"/>
      <c r="M19" s="17"/>
      <c r="N19" s="17"/>
      <c r="O19" s="17"/>
    </row>
    <row r="20" spans="1:18">
      <c r="A20" s="12"/>
      <c r="B20" s="114" t="s">
        <v>686</v>
      </c>
      <c r="C20" s="27"/>
      <c r="D20" s="38" t="s">
        <v>687</v>
      </c>
      <c r="E20" s="38"/>
      <c r="F20" s="27"/>
      <c r="G20" s="38" t="s">
        <v>688</v>
      </c>
      <c r="H20" s="38"/>
      <c r="I20" s="38"/>
      <c r="J20" s="27"/>
      <c r="K20" s="21" t="s">
        <v>688</v>
      </c>
      <c r="L20" s="27"/>
      <c r="M20" s="38" t="s">
        <v>695</v>
      </c>
      <c r="N20" s="38"/>
      <c r="O20" s="38"/>
    </row>
    <row r="21" spans="1:18">
      <c r="A21" s="12"/>
      <c r="B21" s="114"/>
      <c r="C21" s="27"/>
      <c r="D21" s="38"/>
      <c r="E21" s="38"/>
      <c r="F21" s="27"/>
      <c r="G21" s="38" t="s">
        <v>689</v>
      </c>
      <c r="H21" s="38"/>
      <c r="I21" s="38"/>
      <c r="J21" s="27"/>
      <c r="K21" s="21" t="s">
        <v>689</v>
      </c>
      <c r="L21" s="27"/>
      <c r="M21" s="38" t="s">
        <v>696</v>
      </c>
      <c r="N21" s="38"/>
      <c r="O21" s="38"/>
    </row>
    <row r="22" spans="1:18">
      <c r="A22" s="12"/>
      <c r="B22" s="114"/>
      <c r="C22" s="27"/>
      <c r="D22" s="38"/>
      <c r="E22" s="38"/>
      <c r="F22" s="27"/>
      <c r="G22" s="38" t="s">
        <v>690</v>
      </c>
      <c r="H22" s="38"/>
      <c r="I22" s="38"/>
      <c r="J22" s="27"/>
      <c r="K22" s="21" t="s">
        <v>692</v>
      </c>
      <c r="L22" s="27"/>
      <c r="M22" s="38" t="s">
        <v>697</v>
      </c>
      <c r="N22" s="38"/>
      <c r="O22" s="38"/>
    </row>
    <row r="23" spans="1:18">
      <c r="A23" s="12"/>
      <c r="B23" s="114"/>
      <c r="C23" s="27"/>
      <c r="D23" s="38"/>
      <c r="E23" s="38"/>
      <c r="F23" s="27"/>
      <c r="G23" s="38" t="s">
        <v>691</v>
      </c>
      <c r="H23" s="38"/>
      <c r="I23" s="38"/>
      <c r="J23" s="27"/>
      <c r="K23" s="21" t="s">
        <v>693</v>
      </c>
      <c r="L23" s="27"/>
      <c r="M23" s="11"/>
      <c r="N23" s="11"/>
      <c r="O23" s="11"/>
    </row>
    <row r="24" spans="1:18" ht="15.75" thickBot="1">
      <c r="A24" s="12"/>
      <c r="B24" s="193"/>
      <c r="C24" s="27"/>
      <c r="D24" s="40"/>
      <c r="E24" s="40"/>
      <c r="F24" s="27"/>
      <c r="G24" s="39"/>
      <c r="H24" s="39"/>
      <c r="I24" s="39"/>
      <c r="J24" s="27"/>
      <c r="K24" s="22" t="s">
        <v>694</v>
      </c>
      <c r="L24" s="27"/>
      <c r="M24" s="39"/>
      <c r="N24" s="39"/>
      <c r="O24" s="39"/>
    </row>
    <row r="25" spans="1:18">
      <c r="A25" s="12"/>
      <c r="B25" s="90" t="s">
        <v>698</v>
      </c>
      <c r="C25" s="41"/>
      <c r="D25" s="92">
        <v>8150003</v>
      </c>
      <c r="E25" s="84"/>
      <c r="F25" s="41"/>
      <c r="G25" s="90" t="s">
        <v>300</v>
      </c>
      <c r="H25" s="49">
        <v>10.210000000000001</v>
      </c>
      <c r="I25" s="84"/>
      <c r="J25" s="41"/>
      <c r="K25" s="84"/>
      <c r="L25" s="41"/>
      <c r="M25" s="90" t="s">
        <v>300</v>
      </c>
      <c r="N25" s="92">
        <v>10542</v>
      </c>
      <c r="O25" s="84"/>
    </row>
    <row r="26" spans="1:18">
      <c r="A26" s="12"/>
      <c r="B26" s="61"/>
      <c r="C26" s="41"/>
      <c r="D26" s="93"/>
      <c r="E26" s="85"/>
      <c r="F26" s="41"/>
      <c r="G26" s="91"/>
      <c r="H26" s="194"/>
      <c r="I26" s="85"/>
      <c r="J26" s="41"/>
      <c r="K26" s="85"/>
      <c r="L26" s="41"/>
      <c r="M26" s="91"/>
      <c r="N26" s="93"/>
      <c r="O26" s="85"/>
    </row>
    <row r="27" spans="1:18">
      <c r="A27" s="12"/>
      <c r="B27" s="45" t="s">
        <v>699</v>
      </c>
      <c r="C27" s="27"/>
      <c r="D27" s="50">
        <v>2238080</v>
      </c>
      <c r="E27" s="27"/>
      <c r="F27" s="27"/>
      <c r="G27" s="43">
        <v>13.94</v>
      </c>
      <c r="H27" s="43"/>
      <c r="I27" s="27"/>
      <c r="J27" s="27"/>
      <c r="K27" s="27"/>
      <c r="L27" s="27"/>
      <c r="M27" s="27"/>
      <c r="N27" s="27"/>
      <c r="O27" s="27"/>
    </row>
    <row r="28" spans="1:18">
      <c r="A28" s="12"/>
      <c r="B28" s="45"/>
      <c r="C28" s="27"/>
      <c r="D28" s="50"/>
      <c r="E28" s="27"/>
      <c r="F28" s="27"/>
      <c r="G28" s="43"/>
      <c r="H28" s="43"/>
      <c r="I28" s="27"/>
      <c r="J28" s="27"/>
      <c r="K28" s="27"/>
      <c r="L28" s="27"/>
      <c r="M28" s="27"/>
      <c r="N28" s="27"/>
      <c r="O28" s="27"/>
    </row>
    <row r="29" spans="1:18">
      <c r="A29" s="12"/>
      <c r="B29" s="61" t="s">
        <v>700</v>
      </c>
      <c r="C29" s="41"/>
      <c r="D29" s="48" t="s">
        <v>701</v>
      </c>
      <c r="E29" s="61" t="s">
        <v>302</v>
      </c>
      <c r="F29" s="41"/>
      <c r="G29" s="48">
        <v>10.029999999999999</v>
      </c>
      <c r="H29" s="48"/>
      <c r="I29" s="41"/>
      <c r="J29" s="41"/>
      <c r="K29" s="41"/>
      <c r="L29" s="41"/>
      <c r="M29" s="41"/>
      <c r="N29" s="41"/>
      <c r="O29" s="41"/>
    </row>
    <row r="30" spans="1:18">
      <c r="A30" s="12"/>
      <c r="B30" s="61"/>
      <c r="C30" s="41"/>
      <c r="D30" s="48"/>
      <c r="E30" s="61"/>
      <c r="F30" s="41"/>
      <c r="G30" s="48"/>
      <c r="H30" s="48"/>
      <c r="I30" s="41"/>
      <c r="J30" s="41"/>
      <c r="K30" s="41"/>
      <c r="L30" s="41"/>
      <c r="M30" s="41"/>
      <c r="N30" s="41"/>
      <c r="O30" s="41"/>
    </row>
    <row r="31" spans="1:18">
      <c r="A31" s="12"/>
      <c r="B31" s="45" t="s">
        <v>702</v>
      </c>
      <c r="C31" s="27"/>
      <c r="D31" s="43" t="s">
        <v>703</v>
      </c>
      <c r="E31" s="45" t="s">
        <v>302</v>
      </c>
      <c r="F31" s="27"/>
      <c r="G31" s="43">
        <v>10.76</v>
      </c>
      <c r="H31" s="43"/>
      <c r="I31" s="27"/>
      <c r="J31" s="27"/>
      <c r="K31" s="27"/>
      <c r="L31" s="27"/>
      <c r="M31" s="27"/>
      <c r="N31" s="27"/>
      <c r="O31" s="27"/>
    </row>
    <row r="32" spans="1:18" ht="15.75" thickBot="1">
      <c r="A32" s="12"/>
      <c r="B32" s="45"/>
      <c r="C32" s="27"/>
      <c r="D32" s="44"/>
      <c r="E32" s="46"/>
      <c r="F32" s="27"/>
      <c r="G32" s="44"/>
      <c r="H32" s="44"/>
      <c r="I32" s="47"/>
      <c r="J32" s="27"/>
      <c r="K32" s="27"/>
      <c r="L32" s="27"/>
      <c r="M32" s="27"/>
      <c r="N32" s="27"/>
      <c r="O32" s="27"/>
    </row>
    <row r="33" spans="1:18">
      <c r="A33" s="12"/>
      <c r="B33" s="61" t="s">
        <v>704</v>
      </c>
      <c r="C33" s="41"/>
      <c r="D33" s="92">
        <v>9203082</v>
      </c>
      <c r="E33" s="84"/>
      <c r="F33" s="41"/>
      <c r="G33" s="90" t="s">
        <v>300</v>
      </c>
      <c r="H33" s="49">
        <v>11.07</v>
      </c>
      <c r="I33" s="84"/>
      <c r="J33" s="41"/>
      <c r="K33" s="48">
        <v>7.94</v>
      </c>
      <c r="L33" s="41"/>
      <c r="M33" s="61" t="s">
        <v>300</v>
      </c>
      <c r="N33" s="58">
        <v>31549</v>
      </c>
      <c r="O33" s="41"/>
    </row>
    <row r="34" spans="1:18" ht="15.75" thickBot="1">
      <c r="A34" s="12"/>
      <c r="B34" s="61"/>
      <c r="C34" s="41"/>
      <c r="D34" s="101"/>
      <c r="E34" s="102"/>
      <c r="F34" s="41"/>
      <c r="G34" s="100"/>
      <c r="H34" s="195"/>
      <c r="I34" s="102"/>
      <c r="J34" s="41"/>
      <c r="K34" s="48"/>
      <c r="L34" s="41"/>
      <c r="M34" s="61"/>
      <c r="N34" s="58"/>
      <c r="O34" s="41"/>
    </row>
    <row r="35" spans="1:18" ht="15.75" thickTop="1">
      <c r="A35" s="12"/>
      <c r="B35" s="45" t="s">
        <v>705</v>
      </c>
      <c r="C35" s="27"/>
      <c r="D35" s="174">
        <v>7264029</v>
      </c>
      <c r="E35" s="176"/>
      <c r="F35" s="27"/>
      <c r="G35" s="196" t="s">
        <v>300</v>
      </c>
      <c r="H35" s="197">
        <v>10.92</v>
      </c>
      <c r="I35" s="176"/>
      <c r="J35" s="27"/>
      <c r="K35" s="43">
        <v>7.84</v>
      </c>
      <c r="L35" s="27"/>
      <c r="M35" s="45" t="s">
        <v>300</v>
      </c>
      <c r="N35" s="50">
        <v>26021</v>
      </c>
      <c r="O35" s="27"/>
    </row>
    <row r="36" spans="1:18" ht="15.75" thickBot="1">
      <c r="A36" s="12"/>
      <c r="B36" s="45"/>
      <c r="C36" s="27"/>
      <c r="D36" s="98"/>
      <c r="E36" s="47"/>
      <c r="F36" s="27"/>
      <c r="G36" s="46"/>
      <c r="H36" s="44"/>
      <c r="I36" s="47"/>
      <c r="J36" s="27"/>
      <c r="K36" s="43"/>
      <c r="L36" s="27"/>
      <c r="M36" s="45"/>
      <c r="N36" s="50"/>
      <c r="O36" s="27"/>
    </row>
    <row r="37" spans="1:18">
      <c r="A37" s="12"/>
      <c r="B37" s="61" t="s">
        <v>706</v>
      </c>
      <c r="C37" s="41"/>
      <c r="D37" s="92">
        <v>4010050</v>
      </c>
      <c r="E37" s="84"/>
      <c r="F37" s="41"/>
      <c r="G37" s="90" t="s">
        <v>300</v>
      </c>
      <c r="H37" s="49">
        <v>10.46</v>
      </c>
      <c r="I37" s="84"/>
      <c r="J37" s="41"/>
      <c r="K37" s="48">
        <v>7.54</v>
      </c>
      <c r="L37" s="41"/>
      <c r="M37" s="61" t="s">
        <v>300</v>
      </c>
      <c r="N37" s="58">
        <v>16218</v>
      </c>
      <c r="O37" s="41"/>
    </row>
    <row r="38" spans="1:18" ht="15.75" thickBot="1">
      <c r="A38" s="12"/>
      <c r="B38" s="61"/>
      <c r="C38" s="41"/>
      <c r="D38" s="101"/>
      <c r="E38" s="102"/>
      <c r="F38" s="41"/>
      <c r="G38" s="100"/>
      <c r="H38" s="195"/>
      <c r="I38" s="102"/>
      <c r="J38" s="41"/>
      <c r="K38" s="48"/>
      <c r="L38" s="41"/>
      <c r="M38" s="61"/>
      <c r="N38" s="58"/>
      <c r="O38" s="41"/>
    </row>
    <row r="39" spans="1:18" ht="15.75" thickTop="1">
      <c r="A39" s="12" t="s">
        <v>1441</v>
      </c>
      <c r="B39" s="11" t="s">
        <v>6</v>
      </c>
      <c r="C39" s="11"/>
      <c r="D39" s="11"/>
      <c r="E39" s="11"/>
      <c r="F39" s="11"/>
      <c r="G39" s="11"/>
      <c r="H39" s="11"/>
      <c r="I39" s="11"/>
      <c r="J39" s="11"/>
      <c r="K39" s="11"/>
      <c r="L39" s="11"/>
      <c r="M39" s="11"/>
      <c r="N39" s="11"/>
      <c r="O39" s="11"/>
      <c r="P39" s="11"/>
      <c r="Q39" s="11"/>
      <c r="R39" s="11"/>
    </row>
    <row r="40" spans="1:18">
      <c r="A40" s="12"/>
      <c r="B40" s="115" t="s">
        <v>708</v>
      </c>
      <c r="C40" s="115"/>
      <c r="D40" s="115"/>
      <c r="E40" s="115"/>
      <c r="F40" s="115"/>
      <c r="G40" s="115"/>
      <c r="H40" s="115"/>
      <c r="I40" s="115"/>
      <c r="J40" s="115"/>
      <c r="K40" s="115"/>
      <c r="L40" s="115"/>
      <c r="M40" s="115"/>
      <c r="N40" s="115"/>
      <c r="O40" s="115"/>
      <c r="P40" s="115"/>
      <c r="Q40" s="115"/>
      <c r="R40" s="115"/>
    </row>
    <row r="41" spans="1:18">
      <c r="A41" s="12"/>
      <c r="B41" s="135"/>
      <c r="C41" s="135"/>
      <c r="D41" s="135"/>
      <c r="E41" s="135"/>
      <c r="F41" s="135"/>
      <c r="G41" s="135"/>
      <c r="H41" s="135"/>
      <c r="I41" s="135"/>
      <c r="J41" s="135"/>
      <c r="K41" s="135"/>
      <c r="L41" s="135"/>
      <c r="M41" s="135"/>
      <c r="N41" s="135"/>
      <c r="O41" s="135"/>
      <c r="P41" s="135"/>
      <c r="Q41" s="135"/>
      <c r="R41" s="135"/>
    </row>
    <row r="42" spans="1:18">
      <c r="A42" s="12"/>
      <c r="B42" s="26"/>
      <c r="C42" s="26"/>
      <c r="D42" s="26"/>
      <c r="E42" s="26"/>
      <c r="F42" s="26"/>
      <c r="G42" s="26"/>
      <c r="H42" s="26"/>
      <c r="I42" s="26"/>
      <c r="J42" s="26"/>
      <c r="K42" s="26"/>
      <c r="L42" s="26"/>
      <c r="M42" s="26"/>
      <c r="N42" s="26"/>
      <c r="O42" s="26"/>
      <c r="P42" s="26"/>
      <c r="Q42" s="26"/>
      <c r="R42" s="26"/>
    </row>
    <row r="43" spans="1:18">
      <c r="A43" s="12"/>
      <c r="B43" s="17"/>
      <c r="C43" s="17"/>
      <c r="D43" s="17"/>
      <c r="E43" s="17"/>
      <c r="F43" s="17"/>
      <c r="G43" s="17"/>
      <c r="H43" s="17"/>
      <c r="I43" s="17"/>
      <c r="J43" s="17"/>
      <c r="K43" s="17"/>
      <c r="L43" s="17"/>
      <c r="M43" s="17"/>
      <c r="N43" s="17"/>
      <c r="O43" s="17"/>
      <c r="P43" s="17"/>
      <c r="Q43" s="17"/>
      <c r="R43" s="17"/>
    </row>
    <row r="44" spans="1:18" ht="15.75" thickBot="1">
      <c r="A44" s="12"/>
      <c r="B44" s="16"/>
      <c r="C44" s="40" t="s">
        <v>311</v>
      </c>
      <c r="D44" s="40"/>
      <c r="E44" s="40"/>
      <c r="F44" s="40"/>
      <c r="G44" s="40"/>
      <c r="H44" s="40"/>
      <c r="I44" s="40"/>
      <c r="J44" s="40"/>
      <c r="K44" s="40"/>
      <c r="L44" s="40"/>
      <c r="M44" s="40"/>
      <c r="N44" s="73"/>
      <c r="O44" s="16"/>
      <c r="P44" s="40" t="s">
        <v>330</v>
      </c>
      <c r="Q44" s="40"/>
      <c r="R44" s="40"/>
    </row>
    <row r="45" spans="1:18" ht="15.75" thickBot="1">
      <c r="A45" s="12"/>
      <c r="B45" s="16"/>
      <c r="C45" s="79" t="s">
        <v>709</v>
      </c>
      <c r="D45" s="79"/>
      <c r="E45" s="79"/>
      <c r="F45" s="79"/>
      <c r="G45" s="79"/>
      <c r="H45" s="79"/>
      <c r="I45" s="79"/>
      <c r="J45" s="16"/>
      <c r="K45" s="79" t="s">
        <v>710</v>
      </c>
      <c r="L45" s="79"/>
      <c r="M45" s="79"/>
      <c r="N45" s="73"/>
      <c r="O45" s="16"/>
      <c r="P45" s="79" t="s">
        <v>711</v>
      </c>
      <c r="Q45" s="79"/>
      <c r="R45" s="79"/>
    </row>
    <row r="46" spans="1:18" ht="15.75" thickBot="1">
      <c r="A46" s="12"/>
      <c r="B46" s="28" t="s">
        <v>289</v>
      </c>
      <c r="C46" s="79">
        <v>2013</v>
      </c>
      <c r="D46" s="79"/>
      <c r="E46" s="79"/>
      <c r="F46" s="16"/>
      <c r="G46" s="79">
        <v>2012</v>
      </c>
      <c r="H46" s="79"/>
      <c r="I46" s="79"/>
      <c r="J46" s="16"/>
      <c r="K46" s="79">
        <v>2011</v>
      </c>
      <c r="L46" s="79"/>
      <c r="M46" s="79"/>
      <c r="N46" s="73"/>
      <c r="O46" s="16"/>
      <c r="P46" s="79">
        <v>2011</v>
      </c>
      <c r="Q46" s="79"/>
      <c r="R46" s="79"/>
    </row>
    <row r="47" spans="1:18">
      <c r="A47" s="12"/>
      <c r="B47" s="61" t="s">
        <v>237</v>
      </c>
      <c r="C47" s="90" t="s">
        <v>300</v>
      </c>
      <c r="D47" s="49">
        <v>770</v>
      </c>
      <c r="E47" s="84"/>
      <c r="F47" s="41"/>
      <c r="G47" s="90" t="s">
        <v>300</v>
      </c>
      <c r="H47" s="49">
        <v>500</v>
      </c>
      <c r="I47" s="84"/>
      <c r="J47" s="41"/>
      <c r="K47" s="90" t="s">
        <v>300</v>
      </c>
      <c r="L47" s="49">
        <v>699</v>
      </c>
      <c r="M47" s="84"/>
      <c r="N47" s="86"/>
      <c r="O47" s="89"/>
      <c r="P47" s="90" t="s">
        <v>300</v>
      </c>
      <c r="Q47" s="49" t="s">
        <v>307</v>
      </c>
      <c r="R47" s="84"/>
    </row>
    <row r="48" spans="1:18">
      <c r="A48" s="12"/>
      <c r="B48" s="61"/>
      <c r="C48" s="91"/>
      <c r="D48" s="194"/>
      <c r="E48" s="85"/>
      <c r="F48" s="41"/>
      <c r="G48" s="91"/>
      <c r="H48" s="194"/>
      <c r="I48" s="85"/>
      <c r="J48" s="41"/>
      <c r="K48" s="61"/>
      <c r="L48" s="48"/>
      <c r="M48" s="41"/>
      <c r="N48" s="86"/>
      <c r="O48" s="89"/>
      <c r="P48" s="91"/>
      <c r="Q48" s="194"/>
      <c r="R48" s="85"/>
    </row>
    <row r="49" spans="1:18">
      <c r="A49" s="12"/>
      <c r="B49" s="45" t="s">
        <v>98</v>
      </c>
      <c r="C49" s="50">
        <v>3996</v>
      </c>
      <c r="D49" s="50"/>
      <c r="E49" s="27"/>
      <c r="F49" s="27"/>
      <c r="G49" s="50">
        <v>2732</v>
      </c>
      <c r="H49" s="50"/>
      <c r="I49" s="27"/>
      <c r="J49" s="27"/>
      <c r="K49" s="50">
        <v>3740</v>
      </c>
      <c r="L49" s="50"/>
      <c r="M49" s="27"/>
      <c r="N49" s="96"/>
      <c r="O49" s="97"/>
      <c r="P49" s="43" t="s">
        <v>307</v>
      </c>
      <c r="Q49" s="43"/>
      <c r="R49" s="27"/>
    </row>
    <row r="50" spans="1:18">
      <c r="A50" s="12"/>
      <c r="B50" s="45"/>
      <c r="C50" s="50"/>
      <c r="D50" s="50"/>
      <c r="E50" s="27"/>
      <c r="F50" s="27"/>
      <c r="G50" s="50"/>
      <c r="H50" s="50"/>
      <c r="I50" s="27"/>
      <c r="J50" s="27"/>
      <c r="K50" s="50"/>
      <c r="L50" s="50"/>
      <c r="M50" s="27"/>
      <c r="N50" s="96"/>
      <c r="O50" s="97"/>
      <c r="P50" s="43"/>
      <c r="Q50" s="43"/>
      <c r="R50" s="27"/>
    </row>
    <row r="51" spans="1:18">
      <c r="A51" s="12"/>
      <c r="B51" s="61" t="s">
        <v>99</v>
      </c>
      <c r="C51" s="58">
        <v>5803</v>
      </c>
      <c r="D51" s="58"/>
      <c r="E51" s="41"/>
      <c r="F51" s="41"/>
      <c r="G51" s="58">
        <v>3836</v>
      </c>
      <c r="H51" s="58"/>
      <c r="I51" s="41"/>
      <c r="J51" s="41"/>
      <c r="K51" s="58">
        <v>3926</v>
      </c>
      <c r="L51" s="58"/>
      <c r="M51" s="41"/>
      <c r="N51" s="86"/>
      <c r="O51" s="89"/>
      <c r="P51" s="48" t="s">
        <v>307</v>
      </c>
      <c r="Q51" s="48"/>
      <c r="R51" s="41"/>
    </row>
    <row r="52" spans="1:18">
      <c r="A52" s="12"/>
      <c r="B52" s="61"/>
      <c r="C52" s="58"/>
      <c r="D52" s="58"/>
      <c r="E52" s="41"/>
      <c r="F52" s="41"/>
      <c r="G52" s="58"/>
      <c r="H52" s="58"/>
      <c r="I52" s="41"/>
      <c r="J52" s="41"/>
      <c r="K52" s="58"/>
      <c r="L52" s="58"/>
      <c r="M52" s="41"/>
      <c r="N52" s="86"/>
      <c r="O52" s="89"/>
      <c r="P52" s="48"/>
      <c r="Q52" s="48"/>
      <c r="R52" s="41"/>
    </row>
    <row r="53" spans="1:18">
      <c r="A53" s="12"/>
      <c r="B53" s="45" t="s">
        <v>712</v>
      </c>
      <c r="C53" s="43" t="s">
        <v>307</v>
      </c>
      <c r="D53" s="43"/>
      <c r="E53" s="27"/>
      <c r="F53" s="27"/>
      <c r="G53" s="43" t="s">
        <v>307</v>
      </c>
      <c r="H53" s="43"/>
      <c r="I53" s="27"/>
      <c r="J53" s="27"/>
      <c r="K53" s="43" t="s">
        <v>307</v>
      </c>
      <c r="L53" s="43"/>
      <c r="M53" s="27"/>
      <c r="N53" s="96"/>
      <c r="O53" s="97"/>
      <c r="P53" s="50">
        <v>29162</v>
      </c>
      <c r="Q53" s="50"/>
      <c r="R53" s="27"/>
    </row>
    <row r="54" spans="1:18" ht="15.75" thickBot="1">
      <c r="A54" s="12"/>
      <c r="B54" s="45"/>
      <c r="C54" s="44"/>
      <c r="D54" s="44"/>
      <c r="E54" s="47"/>
      <c r="F54" s="27"/>
      <c r="G54" s="44"/>
      <c r="H54" s="44"/>
      <c r="I54" s="47"/>
      <c r="J54" s="27"/>
      <c r="K54" s="44"/>
      <c r="L54" s="44"/>
      <c r="M54" s="47"/>
      <c r="N54" s="96"/>
      <c r="O54" s="97"/>
      <c r="P54" s="98"/>
      <c r="Q54" s="98"/>
      <c r="R54" s="47"/>
    </row>
    <row r="55" spans="1:18">
      <c r="A55" s="12"/>
      <c r="B55" s="99" t="s">
        <v>713</v>
      </c>
      <c r="C55" s="90" t="s">
        <v>300</v>
      </c>
      <c r="D55" s="92">
        <v>10569</v>
      </c>
      <c r="E55" s="84"/>
      <c r="F55" s="41"/>
      <c r="G55" s="90" t="s">
        <v>300</v>
      </c>
      <c r="H55" s="92">
        <v>7068</v>
      </c>
      <c r="I55" s="84"/>
      <c r="J55" s="41"/>
      <c r="K55" s="90" t="s">
        <v>300</v>
      </c>
      <c r="L55" s="92">
        <v>8365</v>
      </c>
      <c r="M55" s="84"/>
      <c r="N55" s="86"/>
      <c r="O55" s="89"/>
      <c r="P55" s="90" t="s">
        <v>300</v>
      </c>
      <c r="Q55" s="92">
        <v>29162</v>
      </c>
      <c r="R55" s="84"/>
    </row>
    <row r="56" spans="1:18" ht="15.75" thickBot="1">
      <c r="A56" s="12"/>
      <c r="B56" s="99"/>
      <c r="C56" s="100"/>
      <c r="D56" s="101"/>
      <c r="E56" s="102"/>
      <c r="F56" s="41"/>
      <c r="G56" s="100"/>
      <c r="H56" s="101"/>
      <c r="I56" s="102"/>
      <c r="J56" s="41"/>
      <c r="K56" s="100"/>
      <c r="L56" s="101"/>
      <c r="M56" s="102"/>
      <c r="N56" s="86"/>
      <c r="O56" s="89"/>
      <c r="P56" s="100"/>
      <c r="Q56" s="101"/>
      <c r="R56" s="102"/>
    </row>
    <row r="57" spans="1:18" ht="15.75" thickTop="1">
      <c r="A57" s="12"/>
      <c r="B57" s="45" t="s">
        <v>714</v>
      </c>
      <c r="C57" s="196" t="s">
        <v>300</v>
      </c>
      <c r="D57" s="174">
        <v>2877</v>
      </c>
      <c r="E57" s="176"/>
      <c r="F57" s="27"/>
      <c r="G57" s="196" t="s">
        <v>300</v>
      </c>
      <c r="H57" s="174">
        <v>2237</v>
      </c>
      <c r="I57" s="176"/>
      <c r="J57" s="27"/>
      <c r="K57" s="196" t="s">
        <v>300</v>
      </c>
      <c r="L57" s="174">
        <v>2980</v>
      </c>
      <c r="M57" s="176"/>
      <c r="N57" s="96"/>
      <c r="O57" s="97"/>
      <c r="P57" s="196" t="s">
        <v>300</v>
      </c>
      <c r="Q57" s="174">
        <v>7664</v>
      </c>
      <c r="R57" s="176"/>
    </row>
    <row r="58" spans="1:18">
      <c r="A58" s="12"/>
      <c r="B58" s="45"/>
      <c r="C58" s="64"/>
      <c r="D58" s="175"/>
      <c r="E58" s="56"/>
      <c r="F58" s="27"/>
      <c r="G58" s="64"/>
      <c r="H58" s="175"/>
      <c r="I58" s="56"/>
      <c r="J58" s="27"/>
      <c r="K58" s="64"/>
      <c r="L58" s="175"/>
      <c r="M58" s="56"/>
      <c r="N58" s="96"/>
      <c r="O58" s="97"/>
      <c r="P58" s="64"/>
      <c r="Q58" s="175"/>
      <c r="R58" s="56"/>
    </row>
    <row r="59" spans="1:18" ht="15" customHeight="1">
      <c r="A59" s="12" t="s">
        <v>1442</v>
      </c>
      <c r="B59" s="11" t="s">
        <v>6</v>
      </c>
      <c r="C59" s="11"/>
      <c r="D59" s="11"/>
      <c r="E59" s="11"/>
      <c r="F59" s="11"/>
      <c r="G59" s="11"/>
      <c r="H59" s="11"/>
      <c r="I59" s="11"/>
      <c r="J59" s="11"/>
      <c r="K59" s="11"/>
      <c r="L59" s="11"/>
      <c r="M59" s="11"/>
      <c r="N59" s="11"/>
      <c r="O59" s="11"/>
      <c r="P59" s="11"/>
      <c r="Q59" s="11"/>
      <c r="R59" s="11"/>
    </row>
    <row r="60" spans="1:18">
      <c r="A60" s="12"/>
      <c r="B60" s="115" t="s">
        <v>721</v>
      </c>
      <c r="C60" s="115"/>
      <c r="D60" s="115"/>
      <c r="E60" s="115"/>
      <c r="F60" s="115"/>
      <c r="G60" s="115"/>
      <c r="H60" s="115"/>
      <c r="I60" s="115"/>
      <c r="J60" s="115"/>
      <c r="K60" s="115"/>
      <c r="L60" s="115"/>
      <c r="M60" s="115"/>
      <c r="N60" s="115"/>
      <c r="O60" s="115"/>
      <c r="P60" s="115"/>
      <c r="Q60" s="115"/>
      <c r="R60" s="115"/>
    </row>
    <row r="61" spans="1:18">
      <c r="A61" s="12"/>
      <c r="B61" s="26"/>
      <c r="C61" s="26"/>
      <c r="D61" s="26"/>
      <c r="E61" s="26"/>
      <c r="F61" s="26"/>
      <c r="G61" s="26"/>
      <c r="H61" s="26"/>
    </row>
    <row r="62" spans="1:18">
      <c r="A62" s="12"/>
      <c r="B62" s="17"/>
      <c r="C62" s="17"/>
      <c r="D62" s="17"/>
      <c r="E62" s="17"/>
      <c r="F62" s="17"/>
      <c r="G62" s="17"/>
      <c r="H62" s="17"/>
    </row>
    <row r="63" spans="1:18">
      <c r="A63" s="12"/>
      <c r="B63" s="114" t="s">
        <v>722</v>
      </c>
      <c r="C63" s="38" t="s">
        <v>687</v>
      </c>
      <c r="D63" s="38"/>
      <c r="E63" s="27"/>
      <c r="F63" s="38" t="s">
        <v>688</v>
      </c>
      <c r="G63" s="38"/>
      <c r="H63" s="38"/>
    </row>
    <row r="64" spans="1:18">
      <c r="A64" s="12"/>
      <c r="B64" s="114"/>
      <c r="C64" s="38"/>
      <c r="D64" s="38"/>
      <c r="E64" s="27"/>
      <c r="F64" s="38" t="s">
        <v>689</v>
      </c>
      <c r="G64" s="38"/>
      <c r="H64" s="38"/>
    </row>
    <row r="65" spans="1:8">
      <c r="A65" s="12"/>
      <c r="B65" s="114"/>
      <c r="C65" s="38"/>
      <c r="D65" s="38"/>
      <c r="E65" s="27"/>
      <c r="F65" s="38" t="s">
        <v>723</v>
      </c>
      <c r="G65" s="38"/>
      <c r="H65" s="38"/>
    </row>
    <row r="66" spans="1:8" ht="15.75" thickBot="1">
      <c r="A66" s="12"/>
      <c r="B66" s="193"/>
      <c r="C66" s="40"/>
      <c r="D66" s="40"/>
      <c r="E66" s="27"/>
      <c r="F66" s="40" t="s">
        <v>724</v>
      </c>
      <c r="G66" s="40"/>
      <c r="H66" s="40"/>
    </row>
    <row r="67" spans="1:8">
      <c r="A67" s="12"/>
      <c r="B67" s="90" t="s">
        <v>560</v>
      </c>
      <c r="C67" s="49" t="s">
        <v>307</v>
      </c>
      <c r="D67" s="84"/>
      <c r="E67" s="41"/>
      <c r="F67" s="90" t="s">
        <v>300</v>
      </c>
      <c r="G67" s="49" t="s">
        <v>307</v>
      </c>
      <c r="H67" s="84"/>
    </row>
    <row r="68" spans="1:8">
      <c r="A68" s="12"/>
      <c r="B68" s="61"/>
      <c r="C68" s="194"/>
      <c r="D68" s="85"/>
      <c r="E68" s="41"/>
      <c r="F68" s="91"/>
      <c r="G68" s="194"/>
      <c r="H68" s="85"/>
    </row>
    <row r="69" spans="1:8">
      <c r="A69" s="12"/>
      <c r="B69" s="45" t="s">
        <v>699</v>
      </c>
      <c r="C69" s="50">
        <v>86205</v>
      </c>
      <c r="D69" s="27"/>
      <c r="E69" s="27"/>
      <c r="F69" s="43">
        <v>14.5</v>
      </c>
      <c r="G69" s="43"/>
      <c r="H69" s="27"/>
    </row>
    <row r="70" spans="1:8">
      <c r="A70" s="12"/>
      <c r="B70" s="45"/>
      <c r="C70" s="50"/>
      <c r="D70" s="27"/>
      <c r="E70" s="27"/>
      <c r="F70" s="43"/>
      <c r="G70" s="43"/>
      <c r="H70" s="27"/>
    </row>
    <row r="71" spans="1:8">
      <c r="A71" s="12"/>
      <c r="B71" s="61" t="s">
        <v>725</v>
      </c>
      <c r="C71" s="48" t="s">
        <v>307</v>
      </c>
      <c r="D71" s="41"/>
      <c r="E71" s="41"/>
      <c r="F71" s="48" t="s">
        <v>307</v>
      </c>
      <c r="G71" s="48"/>
      <c r="H71" s="41"/>
    </row>
    <row r="72" spans="1:8">
      <c r="A72" s="12"/>
      <c r="B72" s="61"/>
      <c r="C72" s="48"/>
      <c r="D72" s="41"/>
      <c r="E72" s="41"/>
      <c r="F72" s="48"/>
      <c r="G72" s="48"/>
      <c r="H72" s="41"/>
    </row>
    <row r="73" spans="1:8">
      <c r="A73" s="12"/>
      <c r="B73" s="45" t="s">
        <v>726</v>
      </c>
      <c r="C73" s="43" t="s">
        <v>307</v>
      </c>
      <c r="D73" s="27"/>
      <c r="E73" s="27"/>
      <c r="F73" s="43" t="s">
        <v>307</v>
      </c>
      <c r="G73" s="43"/>
      <c r="H73" s="27"/>
    </row>
    <row r="74" spans="1:8" ht="15.75" thickBot="1">
      <c r="A74" s="12"/>
      <c r="B74" s="45"/>
      <c r="C74" s="44"/>
      <c r="D74" s="47"/>
      <c r="E74" s="27"/>
      <c r="F74" s="44"/>
      <c r="G74" s="44"/>
      <c r="H74" s="47"/>
    </row>
    <row r="75" spans="1:8">
      <c r="A75" s="12"/>
      <c r="B75" s="61" t="s">
        <v>704</v>
      </c>
      <c r="C75" s="92">
        <v>86205</v>
      </c>
      <c r="D75" s="84"/>
      <c r="E75" s="41"/>
      <c r="F75" s="90" t="s">
        <v>300</v>
      </c>
      <c r="G75" s="49">
        <v>14.5</v>
      </c>
      <c r="H75" s="84"/>
    </row>
    <row r="76" spans="1:8" ht="15.75" thickBot="1">
      <c r="A76" s="12"/>
      <c r="B76" s="61"/>
      <c r="C76" s="101"/>
      <c r="D76" s="102"/>
      <c r="E76" s="41"/>
      <c r="F76" s="100"/>
      <c r="G76" s="195"/>
      <c r="H76" s="102"/>
    </row>
    <row r="77" spans="1:8" ht="15.75" thickTop="1"/>
  </sheetData>
  <mergeCells count="267">
    <mergeCell ref="A59:A76"/>
    <mergeCell ref="B59:R59"/>
    <mergeCell ref="B60:R60"/>
    <mergeCell ref="B15:R15"/>
    <mergeCell ref="B16:R16"/>
    <mergeCell ref="B17:R17"/>
    <mergeCell ref="A39:A58"/>
    <mergeCell ref="B39:R39"/>
    <mergeCell ref="B40:R40"/>
    <mergeCell ref="B41:R41"/>
    <mergeCell ref="H75:H76"/>
    <mergeCell ref="A1:A2"/>
    <mergeCell ref="B1:R1"/>
    <mergeCell ref="B2:R2"/>
    <mergeCell ref="B3:R3"/>
    <mergeCell ref="A4:A14"/>
    <mergeCell ref="B4:R4"/>
    <mergeCell ref="B5:R5"/>
    <mergeCell ref="B6:R6"/>
    <mergeCell ref="A15:A38"/>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F65:H65"/>
    <mergeCell ref="F66:H66"/>
    <mergeCell ref="B67:B68"/>
    <mergeCell ref="C67:C68"/>
    <mergeCell ref="D67:D68"/>
    <mergeCell ref="E67:E68"/>
    <mergeCell ref="F67:F68"/>
    <mergeCell ref="G67:G68"/>
    <mergeCell ref="H67:H68"/>
    <mergeCell ref="O57:O58"/>
    <mergeCell ref="P57:P58"/>
    <mergeCell ref="Q57:Q58"/>
    <mergeCell ref="R57:R58"/>
    <mergeCell ref="B61:H61"/>
    <mergeCell ref="B63:B66"/>
    <mergeCell ref="C63:D66"/>
    <mergeCell ref="E63:E66"/>
    <mergeCell ref="F63:H63"/>
    <mergeCell ref="F64:H64"/>
    <mergeCell ref="I57:I58"/>
    <mergeCell ref="J57:J58"/>
    <mergeCell ref="K57:K58"/>
    <mergeCell ref="L57:L58"/>
    <mergeCell ref="M57:M58"/>
    <mergeCell ref="N57:N58"/>
    <mergeCell ref="P55:P56"/>
    <mergeCell ref="Q55:Q56"/>
    <mergeCell ref="R55:R56"/>
    <mergeCell ref="B57:B58"/>
    <mergeCell ref="C57:C58"/>
    <mergeCell ref="D57:D58"/>
    <mergeCell ref="E57:E58"/>
    <mergeCell ref="F57:F58"/>
    <mergeCell ref="G57:G58"/>
    <mergeCell ref="H57:H58"/>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I53:I54"/>
    <mergeCell ref="J53:J54"/>
    <mergeCell ref="K53:L54"/>
    <mergeCell ref="M53:M54"/>
    <mergeCell ref="N53:N54"/>
    <mergeCell ref="O53:O54"/>
    <mergeCell ref="M51:M52"/>
    <mergeCell ref="N51:N52"/>
    <mergeCell ref="O51:O52"/>
    <mergeCell ref="P51:Q52"/>
    <mergeCell ref="R51:R52"/>
    <mergeCell ref="B53:B54"/>
    <mergeCell ref="C53:D54"/>
    <mergeCell ref="E53:E54"/>
    <mergeCell ref="F53:F54"/>
    <mergeCell ref="G53:H54"/>
    <mergeCell ref="P49:Q50"/>
    <mergeCell ref="R49:R50"/>
    <mergeCell ref="B51:B52"/>
    <mergeCell ref="C51:D52"/>
    <mergeCell ref="E51:E52"/>
    <mergeCell ref="F51:F52"/>
    <mergeCell ref="G51:H52"/>
    <mergeCell ref="I51:I52"/>
    <mergeCell ref="J51:J52"/>
    <mergeCell ref="K51:L52"/>
    <mergeCell ref="I49:I50"/>
    <mergeCell ref="J49:J50"/>
    <mergeCell ref="K49:L50"/>
    <mergeCell ref="M49:M50"/>
    <mergeCell ref="N49:N50"/>
    <mergeCell ref="O49:O50"/>
    <mergeCell ref="N47:N48"/>
    <mergeCell ref="O47:O48"/>
    <mergeCell ref="P47:P48"/>
    <mergeCell ref="Q47:Q48"/>
    <mergeCell ref="R47:R48"/>
    <mergeCell ref="B49:B50"/>
    <mergeCell ref="C49:D50"/>
    <mergeCell ref="E49:E50"/>
    <mergeCell ref="F49:F50"/>
    <mergeCell ref="G49:H50"/>
    <mergeCell ref="H47:H48"/>
    <mergeCell ref="I47:I48"/>
    <mergeCell ref="J47:J48"/>
    <mergeCell ref="K47:K48"/>
    <mergeCell ref="L47:L48"/>
    <mergeCell ref="M47:M48"/>
    <mergeCell ref="B47:B48"/>
    <mergeCell ref="C47:C48"/>
    <mergeCell ref="D47:D48"/>
    <mergeCell ref="E47:E48"/>
    <mergeCell ref="F47:F48"/>
    <mergeCell ref="G47:G48"/>
    <mergeCell ref="C44:M44"/>
    <mergeCell ref="P44:R44"/>
    <mergeCell ref="C45:I45"/>
    <mergeCell ref="K45:M45"/>
    <mergeCell ref="P45:R45"/>
    <mergeCell ref="C46:E46"/>
    <mergeCell ref="G46:I46"/>
    <mergeCell ref="K46:M46"/>
    <mergeCell ref="P46:R46"/>
    <mergeCell ref="K37:K38"/>
    <mergeCell ref="L37:L38"/>
    <mergeCell ref="M37:M38"/>
    <mergeCell ref="N37:N38"/>
    <mergeCell ref="O37:O38"/>
    <mergeCell ref="B42:R42"/>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M33:M34"/>
    <mergeCell ref="N33:N34"/>
    <mergeCell ref="O33:O34"/>
    <mergeCell ref="B35:B36"/>
    <mergeCell ref="C35:C36"/>
    <mergeCell ref="D35:D36"/>
    <mergeCell ref="E35:E36"/>
    <mergeCell ref="F35:F36"/>
    <mergeCell ref="G35:G36"/>
    <mergeCell ref="H35:H36"/>
    <mergeCell ref="G33:G34"/>
    <mergeCell ref="H33:H34"/>
    <mergeCell ref="I33:I34"/>
    <mergeCell ref="J33:J34"/>
    <mergeCell ref="K33:K34"/>
    <mergeCell ref="L33:L34"/>
    <mergeCell ref="I31:I32"/>
    <mergeCell ref="J31:J32"/>
    <mergeCell ref="K31:K32"/>
    <mergeCell ref="L31:L32"/>
    <mergeCell ref="M31:O32"/>
    <mergeCell ref="B33:B34"/>
    <mergeCell ref="C33:C34"/>
    <mergeCell ref="D33:D34"/>
    <mergeCell ref="E33:E34"/>
    <mergeCell ref="F33:F34"/>
    <mergeCell ref="J29:J30"/>
    <mergeCell ref="K29:K30"/>
    <mergeCell ref="L29:L30"/>
    <mergeCell ref="M29:O30"/>
    <mergeCell ref="B31:B32"/>
    <mergeCell ref="C31:C32"/>
    <mergeCell ref="D31:D32"/>
    <mergeCell ref="E31:E32"/>
    <mergeCell ref="F31:F32"/>
    <mergeCell ref="G31:H32"/>
    <mergeCell ref="K27:K28"/>
    <mergeCell ref="L27:L28"/>
    <mergeCell ref="M27:O28"/>
    <mergeCell ref="B29:B30"/>
    <mergeCell ref="C29:C30"/>
    <mergeCell ref="D29:D30"/>
    <mergeCell ref="E29:E30"/>
    <mergeCell ref="F29:F30"/>
    <mergeCell ref="G29:H30"/>
    <mergeCell ref="I29:I30"/>
    <mergeCell ref="N25:N26"/>
    <mergeCell ref="O25:O26"/>
    <mergeCell ref="B27:B28"/>
    <mergeCell ref="C27:C28"/>
    <mergeCell ref="D27:D28"/>
    <mergeCell ref="E27:E28"/>
    <mergeCell ref="F27:F28"/>
    <mergeCell ref="G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G23:I23"/>
    <mergeCell ref="G24:I24"/>
    <mergeCell ref="J20:J24"/>
    <mergeCell ref="L20:L24"/>
    <mergeCell ref="M20:O20"/>
    <mergeCell ref="M21:O21"/>
    <mergeCell ref="M22:O22"/>
    <mergeCell ref="M23:O23"/>
    <mergeCell ref="M24:O24"/>
    <mergeCell ref="B7:G7"/>
    <mergeCell ref="C9:G9"/>
    <mergeCell ref="B18:O18"/>
    <mergeCell ref="B20:B24"/>
    <mergeCell ref="C20:C24"/>
    <mergeCell ref="D20:E24"/>
    <mergeCell ref="F20:F24"/>
    <mergeCell ref="G20:I20"/>
    <mergeCell ref="G21:I21"/>
    <mergeCell ref="G22:I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5703125" customWidth="1"/>
    <col min="4" max="4" width="7.28515625" customWidth="1"/>
    <col min="5" max="6" width="12" customWidth="1"/>
    <col min="7" max="7" width="2.5703125" customWidth="1"/>
    <col min="8" max="8" width="8.5703125" customWidth="1"/>
    <col min="9" max="9" width="12" customWidth="1"/>
  </cols>
  <sheetData>
    <row r="1" spans="1:9" ht="15" customHeight="1">
      <c r="A1" s="8" t="s">
        <v>1443</v>
      </c>
      <c r="B1" s="8" t="s">
        <v>1</v>
      </c>
      <c r="C1" s="8"/>
      <c r="D1" s="8"/>
      <c r="E1" s="8"/>
      <c r="F1" s="8"/>
      <c r="G1" s="8"/>
      <c r="H1" s="8"/>
      <c r="I1" s="8"/>
    </row>
    <row r="2" spans="1:9" ht="15" customHeight="1">
      <c r="A2" s="8"/>
      <c r="B2" s="8" t="s">
        <v>2</v>
      </c>
      <c r="C2" s="8"/>
      <c r="D2" s="8"/>
      <c r="E2" s="8"/>
      <c r="F2" s="8"/>
      <c r="G2" s="8"/>
      <c r="H2" s="8"/>
      <c r="I2" s="8"/>
    </row>
    <row r="3" spans="1:9" ht="15" customHeight="1">
      <c r="A3" s="3" t="s">
        <v>728</v>
      </c>
      <c r="B3" s="11" t="s">
        <v>6</v>
      </c>
      <c r="C3" s="11"/>
      <c r="D3" s="11"/>
      <c r="E3" s="11"/>
      <c r="F3" s="11"/>
      <c r="G3" s="11"/>
      <c r="H3" s="11"/>
      <c r="I3" s="11"/>
    </row>
    <row r="4" spans="1:9" ht="15" customHeight="1">
      <c r="A4" s="12" t="s">
        <v>1444</v>
      </c>
      <c r="B4" s="11" t="s">
        <v>6</v>
      </c>
      <c r="C4" s="11"/>
      <c r="D4" s="11"/>
      <c r="E4" s="11"/>
      <c r="F4" s="11"/>
      <c r="G4" s="11"/>
      <c r="H4" s="11"/>
      <c r="I4" s="11"/>
    </row>
    <row r="5" spans="1:9" ht="25.5" customHeight="1">
      <c r="A5" s="12"/>
      <c r="B5" s="115" t="s">
        <v>732</v>
      </c>
      <c r="C5" s="115"/>
      <c r="D5" s="115"/>
      <c r="E5" s="115"/>
      <c r="F5" s="115"/>
      <c r="G5" s="115"/>
      <c r="H5" s="115"/>
      <c r="I5" s="115"/>
    </row>
    <row r="6" spans="1:9">
      <c r="A6" s="12"/>
      <c r="B6" s="122"/>
      <c r="C6" s="122"/>
      <c r="D6" s="122"/>
      <c r="E6" s="122"/>
      <c r="F6" s="122"/>
      <c r="G6" s="122"/>
      <c r="H6" s="122"/>
      <c r="I6" s="122"/>
    </row>
    <row r="7" spans="1:9">
      <c r="A7" s="12"/>
      <c r="B7" s="26"/>
      <c r="C7" s="26"/>
      <c r="D7" s="26"/>
      <c r="E7" s="26"/>
      <c r="F7" s="26"/>
      <c r="G7" s="26"/>
      <c r="H7" s="26"/>
      <c r="I7" s="26"/>
    </row>
    <row r="8" spans="1:9">
      <c r="A8" s="12"/>
      <c r="B8" s="17"/>
      <c r="C8" s="17"/>
      <c r="D8" s="17"/>
      <c r="E8" s="17"/>
      <c r="F8" s="17"/>
      <c r="G8" s="17"/>
      <c r="H8" s="17"/>
      <c r="I8" s="17"/>
    </row>
    <row r="9" spans="1:9">
      <c r="A9" s="12"/>
      <c r="B9" s="37" t="s">
        <v>289</v>
      </c>
      <c r="C9" s="38" t="s">
        <v>733</v>
      </c>
      <c r="D9" s="38"/>
      <c r="E9" s="38"/>
      <c r="F9" s="27"/>
      <c r="G9" s="38" t="s">
        <v>735</v>
      </c>
      <c r="H9" s="38"/>
      <c r="I9" s="38"/>
    </row>
    <row r="10" spans="1:9" ht="15.75" thickBot="1">
      <c r="A10" s="12"/>
      <c r="B10" s="37"/>
      <c r="C10" s="40" t="s">
        <v>734</v>
      </c>
      <c r="D10" s="40"/>
      <c r="E10" s="40"/>
      <c r="F10" s="27"/>
      <c r="G10" s="40" t="s">
        <v>734</v>
      </c>
      <c r="H10" s="40"/>
      <c r="I10" s="40"/>
    </row>
    <row r="11" spans="1:9">
      <c r="A11" s="12"/>
      <c r="B11" s="61" t="s">
        <v>549</v>
      </c>
      <c r="C11" s="90" t="s">
        <v>300</v>
      </c>
      <c r="D11" s="92">
        <v>6866</v>
      </c>
      <c r="E11" s="84"/>
      <c r="F11" s="41"/>
      <c r="G11" s="90" t="s">
        <v>300</v>
      </c>
      <c r="H11" s="92">
        <v>10884</v>
      </c>
      <c r="I11" s="84"/>
    </row>
    <row r="12" spans="1:9">
      <c r="A12" s="12"/>
      <c r="B12" s="61"/>
      <c r="C12" s="91"/>
      <c r="D12" s="93"/>
      <c r="E12" s="85"/>
      <c r="F12" s="41"/>
      <c r="G12" s="91"/>
      <c r="H12" s="93"/>
      <c r="I12" s="85"/>
    </row>
    <row r="13" spans="1:9">
      <c r="A13" s="12"/>
      <c r="B13" s="45" t="s">
        <v>550</v>
      </c>
      <c r="C13" s="43">
        <v>423</v>
      </c>
      <c r="D13" s="43"/>
      <c r="E13" s="27"/>
      <c r="F13" s="27"/>
      <c r="G13" s="50">
        <v>6739</v>
      </c>
      <c r="H13" s="50"/>
      <c r="I13" s="27"/>
    </row>
    <row r="14" spans="1:9">
      <c r="A14" s="12"/>
      <c r="B14" s="45"/>
      <c r="C14" s="43"/>
      <c r="D14" s="43"/>
      <c r="E14" s="27"/>
      <c r="F14" s="27"/>
      <c r="G14" s="50"/>
      <c r="H14" s="50"/>
      <c r="I14" s="27"/>
    </row>
    <row r="15" spans="1:9">
      <c r="A15" s="12"/>
      <c r="B15" s="61" t="s">
        <v>551</v>
      </c>
      <c r="C15" s="48" t="s">
        <v>307</v>
      </c>
      <c r="D15" s="48"/>
      <c r="E15" s="41"/>
      <c r="F15" s="41"/>
      <c r="G15" s="58">
        <v>4924</v>
      </c>
      <c r="H15" s="58"/>
      <c r="I15" s="41"/>
    </row>
    <row r="16" spans="1:9">
      <c r="A16" s="12"/>
      <c r="B16" s="61"/>
      <c r="C16" s="48"/>
      <c r="D16" s="48"/>
      <c r="E16" s="41"/>
      <c r="F16" s="41"/>
      <c r="G16" s="58"/>
      <c r="H16" s="58"/>
      <c r="I16" s="41"/>
    </row>
    <row r="17" spans="1:9">
      <c r="A17" s="12"/>
      <c r="B17" s="45" t="s">
        <v>552</v>
      </c>
      <c r="C17" s="43" t="s">
        <v>307</v>
      </c>
      <c r="D17" s="43"/>
      <c r="E17" s="27"/>
      <c r="F17" s="27"/>
      <c r="G17" s="50">
        <v>1540</v>
      </c>
      <c r="H17" s="50"/>
      <c r="I17" s="27"/>
    </row>
    <row r="18" spans="1:9">
      <c r="A18" s="12"/>
      <c r="B18" s="45"/>
      <c r="C18" s="43"/>
      <c r="D18" s="43"/>
      <c r="E18" s="27"/>
      <c r="F18" s="27"/>
      <c r="G18" s="50"/>
      <c r="H18" s="50"/>
      <c r="I18" s="27"/>
    </row>
    <row r="19" spans="1:9">
      <c r="A19" s="12"/>
      <c r="B19" s="61" t="s">
        <v>553</v>
      </c>
      <c r="C19" s="48" t="s">
        <v>307</v>
      </c>
      <c r="D19" s="48"/>
      <c r="E19" s="41"/>
      <c r="F19" s="41"/>
      <c r="G19" s="58">
        <v>1053</v>
      </c>
      <c r="H19" s="58"/>
      <c r="I19" s="41"/>
    </row>
    <row r="20" spans="1:9">
      <c r="A20" s="12"/>
      <c r="B20" s="61"/>
      <c r="C20" s="48"/>
      <c r="D20" s="48"/>
      <c r="E20" s="41"/>
      <c r="F20" s="41"/>
      <c r="G20" s="58"/>
      <c r="H20" s="58"/>
      <c r="I20" s="41"/>
    </row>
    <row r="21" spans="1:9">
      <c r="A21" s="12"/>
      <c r="B21" s="45" t="s">
        <v>554</v>
      </c>
      <c r="C21" s="43" t="s">
        <v>307</v>
      </c>
      <c r="D21" s="43"/>
      <c r="E21" s="27"/>
      <c r="F21" s="27"/>
      <c r="G21" s="43">
        <v>103</v>
      </c>
      <c r="H21" s="43"/>
      <c r="I21" s="27"/>
    </row>
    <row r="22" spans="1:9" ht="15.75" thickBot="1">
      <c r="A22" s="12"/>
      <c r="B22" s="45"/>
      <c r="C22" s="44"/>
      <c r="D22" s="44"/>
      <c r="E22" s="47"/>
      <c r="F22" s="27"/>
      <c r="G22" s="44"/>
      <c r="H22" s="44"/>
      <c r="I22" s="47"/>
    </row>
    <row r="23" spans="1:9">
      <c r="A23" s="12"/>
      <c r="B23" s="61" t="s">
        <v>736</v>
      </c>
      <c r="C23" s="90" t="s">
        <v>300</v>
      </c>
      <c r="D23" s="92">
        <v>7289</v>
      </c>
      <c r="E23" s="84"/>
      <c r="F23" s="41"/>
      <c r="G23" s="90" t="s">
        <v>300</v>
      </c>
      <c r="H23" s="92">
        <v>25243</v>
      </c>
      <c r="I23" s="84"/>
    </row>
    <row r="24" spans="1:9">
      <c r="A24" s="12"/>
      <c r="B24" s="61"/>
      <c r="C24" s="61"/>
      <c r="D24" s="58"/>
      <c r="E24" s="41"/>
      <c r="F24" s="41"/>
      <c r="G24" s="61"/>
      <c r="H24" s="58"/>
      <c r="I24" s="41"/>
    </row>
    <row r="25" spans="1:9">
      <c r="A25" s="12"/>
      <c r="B25" s="45" t="s">
        <v>737</v>
      </c>
      <c r="C25" s="43">
        <v>309</v>
      </c>
      <c r="D25" s="43"/>
      <c r="E25" s="27"/>
      <c r="F25" s="27"/>
      <c r="G25" s="27"/>
      <c r="H25" s="27"/>
      <c r="I25" s="27"/>
    </row>
    <row r="26" spans="1:9" ht="15.75" thickBot="1">
      <c r="A26" s="12"/>
      <c r="B26" s="45"/>
      <c r="C26" s="44"/>
      <c r="D26" s="44"/>
      <c r="E26" s="47"/>
      <c r="F26" s="27"/>
      <c r="G26" s="27"/>
      <c r="H26" s="27"/>
      <c r="I26" s="27"/>
    </row>
    <row r="27" spans="1:9">
      <c r="A27" s="12"/>
      <c r="B27" s="61" t="s">
        <v>738</v>
      </c>
      <c r="C27" s="92">
        <v>6980</v>
      </c>
      <c r="D27" s="92"/>
      <c r="E27" s="84"/>
      <c r="F27" s="41"/>
      <c r="G27" s="41"/>
      <c r="H27" s="41"/>
      <c r="I27" s="41"/>
    </row>
    <row r="28" spans="1:9">
      <c r="A28" s="12"/>
      <c r="B28" s="61"/>
      <c r="C28" s="58"/>
      <c r="D28" s="58"/>
      <c r="E28" s="41"/>
      <c r="F28" s="41"/>
      <c r="G28" s="41"/>
      <c r="H28" s="41"/>
      <c r="I28" s="41"/>
    </row>
    <row r="29" spans="1:9">
      <c r="A29" s="12"/>
      <c r="B29" s="45" t="s">
        <v>739</v>
      </c>
      <c r="C29" s="50">
        <v>6571</v>
      </c>
      <c r="D29" s="50"/>
      <c r="E29" s="27"/>
      <c r="F29" s="27"/>
      <c r="G29" s="27"/>
      <c r="H29" s="27"/>
      <c r="I29" s="27"/>
    </row>
    <row r="30" spans="1:9" ht="15.75" thickBot="1">
      <c r="A30" s="12"/>
      <c r="B30" s="45"/>
      <c r="C30" s="98"/>
      <c r="D30" s="98"/>
      <c r="E30" s="47"/>
      <c r="F30" s="27"/>
      <c r="G30" s="27"/>
      <c r="H30" s="27"/>
      <c r="I30" s="27"/>
    </row>
    <row r="31" spans="1:9" ht="22.5" customHeight="1">
      <c r="A31" s="12"/>
      <c r="B31" s="61" t="s">
        <v>740</v>
      </c>
      <c r="C31" s="90" t="s">
        <v>300</v>
      </c>
      <c r="D31" s="49">
        <v>409</v>
      </c>
      <c r="E31" s="84"/>
      <c r="F31" s="41"/>
      <c r="G31" s="41"/>
      <c r="H31" s="41"/>
      <c r="I31" s="41"/>
    </row>
    <row r="32" spans="1:9" ht="15.75" thickBot="1">
      <c r="A32" s="12"/>
      <c r="B32" s="61"/>
      <c r="C32" s="100"/>
      <c r="D32" s="195"/>
      <c r="E32" s="102"/>
      <c r="F32" s="41"/>
      <c r="G32" s="41"/>
      <c r="H32" s="41"/>
      <c r="I32" s="41"/>
    </row>
    <row r="33" ht="15.75" thickTop="1"/>
  </sheetData>
  <mergeCells count="82">
    <mergeCell ref="A1:A2"/>
    <mergeCell ref="B1:I1"/>
    <mergeCell ref="B2:I2"/>
    <mergeCell ref="B3:I3"/>
    <mergeCell ref="A4:A32"/>
    <mergeCell ref="B4:I4"/>
    <mergeCell ref="B5:I5"/>
    <mergeCell ref="B6:I6"/>
    <mergeCell ref="B31:B32"/>
    <mergeCell ref="C31:C32"/>
    <mergeCell ref="D31:D32"/>
    <mergeCell ref="E31:E32"/>
    <mergeCell ref="F31:F32"/>
    <mergeCell ref="G31:I32"/>
    <mergeCell ref="B27:B28"/>
    <mergeCell ref="C27:D28"/>
    <mergeCell ref="E27:E28"/>
    <mergeCell ref="F27:F28"/>
    <mergeCell ref="G27:I28"/>
    <mergeCell ref="B29:B30"/>
    <mergeCell ref="C29:D30"/>
    <mergeCell ref="E29:E30"/>
    <mergeCell ref="F29:F30"/>
    <mergeCell ref="G29:I30"/>
    <mergeCell ref="H23:H24"/>
    <mergeCell ref="I23:I24"/>
    <mergeCell ref="B25:B26"/>
    <mergeCell ref="C25:D26"/>
    <mergeCell ref="E25:E26"/>
    <mergeCell ref="F25:F26"/>
    <mergeCell ref="G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6.5703125" bestFit="1" customWidth="1"/>
    <col min="2" max="2" width="19.140625" bestFit="1" customWidth="1"/>
    <col min="3" max="3" width="2" customWidth="1"/>
    <col min="4" max="4" width="5.5703125" customWidth="1"/>
    <col min="7" max="7" width="2.140625" customWidth="1"/>
    <col min="8" max="8" width="6" customWidth="1"/>
    <col min="9" max="9" width="1.5703125" customWidth="1"/>
    <col min="11" max="11" width="2" customWidth="1"/>
    <col min="12" max="12" width="6.42578125" customWidth="1"/>
    <col min="13" max="13" width="1.5703125" customWidth="1"/>
    <col min="15" max="15" width="2.5703125" customWidth="1"/>
    <col min="16" max="16" width="7.140625" customWidth="1"/>
    <col min="17" max="17" width="2" customWidth="1"/>
    <col min="19" max="19" width="2" customWidth="1"/>
    <col min="20" max="20" width="5.5703125" customWidth="1"/>
  </cols>
  <sheetData>
    <row r="1" spans="1:21" ht="15" customHeight="1">
      <c r="A1" s="8" t="s">
        <v>14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42</v>
      </c>
      <c r="B3" s="11" t="s">
        <v>6</v>
      </c>
      <c r="C3" s="11"/>
      <c r="D3" s="11"/>
      <c r="E3" s="11"/>
      <c r="F3" s="11"/>
      <c r="G3" s="11"/>
      <c r="H3" s="11"/>
      <c r="I3" s="11"/>
      <c r="J3" s="11"/>
      <c r="K3" s="11"/>
      <c r="L3" s="11"/>
      <c r="M3" s="11"/>
      <c r="N3" s="11"/>
      <c r="O3" s="11"/>
      <c r="P3" s="11"/>
      <c r="Q3" s="11"/>
      <c r="R3" s="11"/>
      <c r="S3" s="11"/>
      <c r="T3" s="11"/>
      <c r="U3" s="11"/>
    </row>
    <row r="4" spans="1:21" ht="15" customHeight="1">
      <c r="A4" s="12" t="s">
        <v>1446</v>
      </c>
      <c r="B4" s="11" t="s">
        <v>6</v>
      </c>
      <c r="C4" s="11"/>
      <c r="D4" s="11"/>
      <c r="E4" s="11"/>
      <c r="F4" s="11"/>
      <c r="G4" s="11"/>
      <c r="H4" s="11"/>
      <c r="I4" s="11"/>
      <c r="J4" s="11"/>
      <c r="K4" s="11"/>
      <c r="L4" s="11"/>
      <c r="M4" s="11"/>
      <c r="N4" s="11"/>
      <c r="O4" s="11"/>
      <c r="P4" s="11"/>
      <c r="Q4" s="11"/>
      <c r="R4" s="11"/>
      <c r="S4" s="11"/>
      <c r="T4" s="11"/>
      <c r="U4" s="11"/>
    </row>
    <row r="5" spans="1:21">
      <c r="A5" s="12"/>
      <c r="B5" s="115" t="s">
        <v>749</v>
      </c>
      <c r="C5" s="115"/>
      <c r="D5" s="115"/>
      <c r="E5" s="115"/>
      <c r="F5" s="115"/>
      <c r="G5" s="115"/>
      <c r="H5" s="115"/>
      <c r="I5" s="115"/>
      <c r="J5" s="115"/>
      <c r="K5" s="115"/>
      <c r="L5" s="115"/>
      <c r="M5" s="115"/>
      <c r="N5" s="115"/>
      <c r="O5" s="115"/>
      <c r="P5" s="115"/>
      <c r="Q5" s="115"/>
      <c r="R5" s="115"/>
      <c r="S5" s="115"/>
      <c r="T5" s="115"/>
      <c r="U5" s="115"/>
    </row>
    <row r="6" spans="1:21">
      <c r="A6" s="12"/>
      <c r="B6" s="135"/>
      <c r="C6" s="135"/>
      <c r="D6" s="135"/>
      <c r="E6" s="135"/>
      <c r="F6" s="135"/>
      <c r="G6" s="135"/>
      <c r="H6" s="135"/>
      <c r="I6" s="135"/>
      <c r="J6" s="135"/>
      <c r="K6" s="135"/>
      <c r="L6" s="135"/>
      <c r="M6" s="135"/>
      <c r="N6" s="135"/>
      <c r="O6" s="135"/>
      <c r="P6" s="135"/>
      <c r="Q6" s="135"/>
      <c r="R6" s="135"/>
      <c r="S6" s="135"/>
      <c r="T6" s="135"/>
      <c r="U6" s="135"/>
    </row>
    <row r="7" spans="1:21">
      <c r="A7" s="12"/>
      <c r="B7" s="26"/>
      <c r="C7" s="26"/>
      <c r="D7" s="26"/>
      <c r="E7" s="26"/>
      <c r="F7" s="26"/>
      <c r="G7" s="26"/>
      <c r="H7" s="26"/>
      <c r="I7" s="26"/>
      <c r="J7" s="26"/>
      <c r="K7" s="26"/>
      <c r="L7" s="26"/>
      <c r="M7" s="26"/>
      <c r="N7" s="26"/>
      <c r="O7" s="26"/>
      <c r="P7" s="26"/>
      <c r="Q7" s="26"/>
      <c r="R7" s="26"/>
      <c r="S7" s="26"/>
      <c r="T7" s="26"/>
      <c r="U7" s="26"/>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6"/>
      <c r="C9" s="40" t="s">
        <v>311</v>
      </c>
      <c r="D9" s="40"/>
      <c r="E9" s="40"/>
      <c r="F9" s="40"/>
      <c r="G9" s="40"/>
      <c r="H9" s="40"/>
      <c r="I9" s="40"/>
      <c r="J9" s="40"/>
      <c r="K9" s="40"/>
      <c r="L9" s="40"/>
      <c r="M9" s="40"/>
      <c r="N9" s="40"/>
      <c r="O9" s="40"/>
      <c r="P9" s="40"/>
      <c r="Q9" s="40"/>
      <c r="R9" s="40"/>
      <c r="S9" s="40"/>
      <c r="T9" s="40"/>
      <c r="U9" s="40"/>
    </row>
    <row r="10" spans="1:21">
      <c r="A10" s="12"/>
      <c r="B10" s="16"/>
      <c r="C10" s="200">
        <v>41274</v>
      </c>
      <c r="D10" s="200"/>
      <c r="E10" s="200"/>
      <c r="F10" s="16"/>
      <c r="G10" s="55"/>
      <c r="H10" s="55"/>
      <c r="I10" s="55"/>
      <c r="J10" s="16"/>
      <c r="K10" s="55"/>
      <c r="L10" s="55"/>
      <c r="M10" s="55"/>
      <c r="N10" s="16"/>
      <c r="O10" s="55"/>
      <c r="P10" s="55"/>
      <c r="Q10" s="55"/>
      <c r="R10" s="16"/>
      <c r="S10" s="200">
        <v>41639</v>
      </c>
      <c r="T10" s="200"/>
      <c r="U10" s="200"/>
    </row>
    <row r="11" spans="1:21" ht="15.75" thickBot="1">
      <c r="A11" s="12"/>
      <c r="B11" s="28" t="s">
        <v>289</v>
      </c>
      <c r="C11" s="40" t="s">
        <v>750</v>
      </c>
      <c r="D11" s="40"/>
      <c r="E11" s="40"/>
      <c r="F11" s="16"/>
      <c r="G11" s="40" t="s">
        <v>751</v>
      </c>
      <c r="H11" s="40"/>
      <c r="I11" s="40"/>
      <c r="J11" s="16"/>
      <c r="K11" s="40" t="s">
        <v>752</v>
      </c>
      <c r="L11" s="40"/>
      <c r="M11" s="40"/>
      <c r="N11" s="16"/>
      <c r="O11" s="40" t="s">
        <v>753</v>
      </c>
      <c r="P11" s="40"/>
      <c r="Q11" s="40"/>
      <c r="R11" s="16"/>
      <c r="S11" s="40" t="s">
        <v>750</v>
      </c>
      <c r="T11" s="40"/>
      <c r="U11" s="40"/>
    </row>
    <row r="12" spans="1:21">
      <c r="A12" s="12"/>
      <c r="B12" s="61" t="s">
        <v>754</v>
      </c>
      <c r="C12" s="90" t="s">
        <v>300</v>
      </c>
      <c r="D12" s="49" t="s">
        <v>307</v>
      </c>
      <c r="E12" s="84"/>
      <c r="F12" s="41"/>
      <c r="G12" s="90" t="s">
        <v>300</v>
      </c>
      <c r="H12" s="92">
        <v>1511</v>
      </c>
      <c r="I12" s="84"/>
      <c r="J12" s="41"/>
      <c r="K12" s="90" t="s">
        <v>300</v>
      </c>
      <c r="L12" s="49" t="s">
        <v>755</v>
      </c>
      <c r="M12" s="90" t="s">
        <v>302</v>
      </c>
      <c r="N12" s="41"/>
      <c r="O12" s="90" t="s">
        <v>300</v>
      </c>
      <c r="P12" s="49">
        <v>9</v>
      </c>
      <c r="Q12" s="84"/>
      <c r="R12" s="41"/>
      <c r="S12" s="90" t="s">
        <v>300</v>
      </c>
      <c r="T12" s="92">
        <v>1380</v>
      </c>
      <c r="U12" s="84"/>
    </row>
    <row r="13" spans="1:21">
      <c r="A13" s="12"/>
      <c r="B13" s="61"/>
      <c r="C13" s="61"/>
      <c r="D13" s="48"/>
      <c r="E13" s="41"/>
      <c r="F13" s="41"/>
      <c r="G13" s="61"/>
      <c r="H13" s="58"/>
      <c r="I13" s="41"/>
      <c r="J13" s="41"/>
      <c r="K13" s="61"/>
      <c r="L13" s="48"/>
      <c r="M13" s="61"/>
      <c r="N13" s="41"/>
      <c r="O13" s="61"/>
      <c r="P13" s="48"/>
      <c r="Q13" s="41"/>
      <c r="R13" s="41"/>
      <c r="S13" s="61"/>
      <c r="T13" s="58"/>
      <c r="U13" s="41"/>
    </row>
    <row r="14" spans="1:21">
      <c r="A14" s="12"/>
      <c r="B14" s="45" t="s">
        <v>756</v>
      </c>
      <c r="C14" s="43" t="s">
        <v>307</v>
      </c>
      <c r="D14" s="43"/>
      <c r="E14" s="27"/>
      <c r="F14" s="27"/>
      <c r="G14" s="50">
        <v>1278</v>
      </c>
      <c r="H14" s="50"/>
      <c r="I14" s="27"/>
      <c r="J14" s="27"/>
      <c r="K14" s="43" t="s">
        <v>757</v>
      </c>
      <c r="L14" s="43"/>
      <c r="M14" s="45" t="s">
        <v>302</v>
      </c>
      <c r="N14" s="27"/>
      <c r="O14" s="43" t="s">
        <v>758</v>
      </c>
      <c r="P14" s="43"/>
      <c r="Q14" s="45" t="s">
        <v>302</v>
      </c>
      <c r="R14" s="27"/>
      <c r="S14" s="43">
        <v>580</v>
      </c>
      <c r="T14" s="43"/>
      <c r="U14" s="27"/>
    </row>
    <row r="15" spans="1:21">
      <c r="A15" s="12"/>
      <c r="B15" s="45"/>
      <c r="C15" s="43"/>
      <c r="D15" s="43"/>
      <c r="E15" s="27"/>
      <c r="F15" s="27"/>
      <c r="G15" s="50"/>
      <c r="H15" s="50"/>
      <c r="I15" s="27"/>
      <c r="J15" s="27"/>
      <c r="K15" s="43"/>
      <c r="L15" s="43"/>
      <c r="M15" s="45"/>
      <c r="N15" s="27"/>
      <c r="O15" s="43"/>
      <c r="P15" s="43"/>
      <c r="Q15" s="45"/>
      <c r="R15" s="27"/>
      <c r="S15" s="43"/>
      <c r="T15" s="43"/>
      <c r="U15" s="27"/>
    </row>
    <row r="16" spans="1:21">
      <c r="A16" s="12"/>
      <c r="B16" s="61" t="s">
        <v>759</v>
      </c>
      <c r="C16" s="48" t="s">
        <v>307</v>
      </c>
      <c r="D16" s="48"/>
      <c r="E16" s="41"/>
      <c r="F16" s="41"/>
      <c r="G16" s="58">
        <v>2266</v>
      </c>
      <c r="H16" s="58"/>
      <c r="I16" s="41"/>
      <c r="J16" s="41"/>
      <c r="K16" s="48" t="s">
        <v>760</v>
      </c>
      <c r="L16" s="48"/>
      <c r="M16" s="61" t="s">
        <v>302</v>
      </c>
      <c r="N16" s="41"/>
      <c r="O16" s="48">
        <v>19</v>
      </c>
      <c r="P16" s="48"/>
      <c r="Q16" s="41"/>
      <c r="R16" s="41"/>
      <c r="S16" s="48">
        <v>179</v>
      </c>
      <c r="T16" s="48"/>
      <c r="U16" s="41"/>
    </row>
    <row r="17" spans="1:21">
      <c r="A17" s="12"/>
      <c r="B17" s="61"/>
      <c r="C17" s="48"/>
      <c r="D17" s="48"/>
      <c r="E17" s="41"/>
      <c r="F17" s="41"/>
      <c r="G17" s="58"/>
      <c r="H17" s="58"/>
      <c r="I17" s="41"/>
      <c r="J17" s="41"/>
      <c r="K17" s="48"/>
      <c r="L17" s="48"/>
      <c r="M17" s="61"/>
      <c r="N17" s="41"/>
      <c r="O17" s="48"/>
      <c r="P17" s="48"/>
      <c r="Q17" s="41"/>
      <c r="R17" s="41"/>
      <c r="S17" s="48"/>
      <c r="T17" s="48"/>
      <c r="U17" s="41"/>
    </row>
    <row r="18" spans="1:21">
      <c r="A18" s="12"/>
      <c r="B18" s="45" t="s">
        <v>761</v>
      </c>
      <c r="C18" s="43" t="s">
        <v>307</v>
      </c>
      <c r="D18" s="43"/>
      <c r="E18" s="27"/>
      <c r="F18" s="27"/>
      <c r="G18" s="43">
        <v>924</v>
      </c>
      <c r="H18" s="43"/>
      <c r="I18" s="27"/>
      <c r="J18" s="27"/>
      <c r="K18" s="43" t="s">
        <v>762</v>
      </c>
      <c r="L18" s="43"/>
      <c r="M18" s="45" t="s">
        <v>302</v>
      </c>
      <c r="N18" s="27"/>
      <c r="O18" s="43" t="s">
        <v>307</v>
      </c>
      <c r="P18" s="43"/>
      <c r="Q18" s="27"/>
      <c r="R18" s="27"/>
      <c r="S18" s="43">
        <v>483</v>
      </c>
      <c r="T18" s="43"/>
      <c r="U18" s="27"/>
    </row>
    <row r="19" spans="1:21">
      <c r="A19" s="12"/>
      <c r="B19" s="45"/>
      <c r="C19" s="43"/>
      <c r="D19" s="43"/>
      <c r="E19" s="27"/>
      <c r="F19" s="27"/>
      <c r="G19" s="43"/>
      <c r="H19" s="43"/>
      <c r="I19" s="27"/>
      <c r="J19" s="27"/>
      <c r="K19" s="43"/>
      <c r="L19" s="43"/>
      <c r="M19" s="45"/>
      <c r="N19" s="27"/>
      <c r="O19" s="43"/>
      <c r="P19" s="43"/>
      <c r="Q19" s="27"/>
      <c r="R19" s="27"/>
      <c r="S19" s="43"/>
      <c r="T19" s="43"/>
      <c r="U19" s="27"/>
    </row>
    <row r="20" spans="1:21">
      <c r="A20" s="12"/>
      <c r="B20" s="61" t="s">
        <v>763</v>
      </c>
      <c r="C20" s="58">
        <v>1663</v>
      </c>
      <c r="D20" s="58"/>
      <c r="E20" s="41"/>
      <c r="F20" s="41"/>
      <c r="G20" s="48">
        <v>107</v>
      </c>
      <c r="H20" s="48"/>
      <c r="I20" s="41"/>
      <c r="J20" s="41"/>
      <c r="K20" s="48" t="s">
        <v>764</v>
      </c>
      <c r="L20" s="48"/>
      <c r="M20" s="61" t="s">
        <v>302</v>
      </c>
      <c r="N20" s="41"/>
      <c r="O20" s="48" t="s">
        <v>307</v>
      </c>
      <c r="P20" s="48"/>
      <c r="Q20" s="41"/>
      <c r="R20" s="41"/>
      <c r="S20" s="48">
        <v>76</v>
      </c>
      <c r="T20" s="48"/>
      <c r="U20" s="41"/>
    </row>
    <row r="21" spans="1:21">
      <c r="A21" s="12"/>
      <c r="B21" s="61"/>
      <c r="C21" s="58"/>
      <c r="D21" s="58"/>
      <c r="E21" s="41"/>
      <c r="F21" s="41"/>
      <c r="G21" s="48"/>
      <c r="H21" s="48"/>
      <c r="I21" s="41"/>
      <c r="J21" s="41"/>
      <c r="K21" s="48"/>
      <c r="L21" s="48"/>
      <c r="M21" s="61"/>
      <c r="N21" s="41"/>
      <c r="O21" s="48"/>
      <c r="P21" s="48"/>
      <c r="Q21" s="41"/>
      <c r="R21" s="41"/>
      <c r="S21" s="48"/>
      <c r="T21" s="48"/>
      <c r="U21" s="41"/>
    </row>
    <row r="22" spans="1:21">
      <c r="A22" s="12"/>
      <c r="B22" s="45" t="s">
        <v>765</v>
      </c>
      <c r="C22" s="43">
        <v>479</v>
      </c>
      <c r="D22" s="43"/>
      <c r="E22" s="27"/>
      <c r="F22" s="27"/>
      <c r="G22" s="43" t="s">
        <v>307</v>
      </c>
      <c r="H22" s="43"/>
      <c r="I22" s="27"/>
      <c r="J22" s="27"/>
      <c r="K22" s="43" t="s">
        <v>766</v>
      </c>
      <c r="L22" s="43"/>
      <c r="M22" s="45" t="s">
        <v>302</v>
      </c>
      <c r="N22" s="27"/>
      <c r="O22" s="43" t="s">
        <v>307</v>
      </c>
      <c r="P22" s="43"/>
      <c r="Q22" s="27"/>
      <c r="R22" s="27"/>
      <c r="S22" s="43">
        <v>264</v>
      </c>
      <c r="T22" s="43"/>
      <c r="U22" s="27"/>
    </row>
    <row r="23" spans="1:21">
      <c r="A23" s="12"/>
      <c r="B23" s="45"/>
      <c r="C23" s="43"/>
      <c r="D23" s="43"/>
      <c r="E23" s="27"/>
      <c r="F23" s="27"/>
      <c r="G23" s="43"/>
      <c r="H23" s="43"/>
      <c r="I23" s="27"/>
      <c r="J23" s="27"/>
      <c r="K23" s="43"/>
      <c r="L23" s="43"/>
      <c r="M23" s="45"/>
      <c r="N23" s="27"/>
      <c r="O23" s="43"/>
      <c r="P23" s="43"/>
      <c r="Q23" s="27"/>
      <c r="R23" s="27"/>
      <c r="S23" s="43"/>
      <c r="T23" s="43"/>
      <c r="U23" s="27"/>
    </row>
    <row r="24" spans="1:21">
      <c r="A24" s="12"/>
      <c r="B24" s="61" t="s">
        <v>767</v>
      </c>
      <c r="C24" s="48">
        <v>189</v>
      </c>
      <c r="D24" s="48"/>
      <c r="E24" s="41"/>
      <c r="F24" s="41"/>
      <c r="G24" s="48">
        <v>336</v>
      </c>
      <c r="H24" s="48"/>
      <c r="I24" s="41"/>
      <c r="J24" s="41"/>
      <c r="K24" s="48" t="s">
        <v>307</v>
      </c>
      <c r="L24" s="48"/>
      <c r="M24" s="41"/>
      <c r="N24" s="41"/>
      <c r="O24" s="48">
        <v>94</v>
      </c>
      <c r="P24" s="48"/>
      <c r="Q24" s="41"/>
      <c r="R24" s="41"/>
      <c r="S24" s="48">
        <v>619</v>
      </c>
      <c r="T24" s="48"/>
      <c r="U24" s="41"/>
    </row>
    <row r="25" spans="1:21" ht="15.75" thickBot="1">
      <c r="A25" s="12"/>
      <c r="B25" s="61"/>
      <c r="C25" s="60"/>
      <c r="D25" s="60"/>
      <c r="E25" s="51"/>
      <c r="F25" s="51"/>
      <c r="G25" s="60"/>
      <c r="H25" s="60"/>
      <c r="I25" s="51"/>
      <c r="J25" s="51"/>
      <c r="K25" s="60"/>
      <c r="L25" s="60"/>
      <c r="M25" s="51"/>
      <c r="N25" s="51"/>
      <c r="O25" s="60"/>
      <c r="P25" s="60"/>
      <c r="Q25" s="51"/>
      <c r="R25" s="51"/>
      <c r="S25" s="60"/>
      <c r="T25" s="60"/>
      <c r="U25" s="51"/>
    </row>
    <row r="26" spans="1:21">
      <c r="A26" s="12"/>
      <c r="B26" s="45" t="s">
        <v>136</v>
      </c>
      <c r="C26" s="52" t="s">
        <v>300</v>
      </c>
      <c r="D26" s="63">
        <v>2331</v>
      </c>
      <c r="E26" s="55"/>
      <c r="F26" s="55"/>
      <c r="G26" s="52" t="s">
        <v>300</v>
      </c>
      <c r="H26" s="63">
        <v>6422</v>
      </c>
      <c r="I26" s="55"/>
      <c r="J26" s="55"/>
      <c r="K26" s="52" t="s">
        <v>300</v>
      </c>
      <c r="L26" s="53" t="s">
        <v>768</v>
      </c>
      <c r="M26" s="52" t="s">
        <v>302</v>
      </c>
      <c r="N26" s="55"/>
      <c r="O26" s="52" t="s">
        <v>300</v>
      </c>
      <c r="P26" s="53">
        <v>116</v>
      </c>
      <c r="Q26" s="55"/>
      <c r="R26" s="55"/>
      <c r="S26" s="52" t="s">
        <v>300</v>
      </c>
      <c r="T26" s="63">
        <v>3581</v>
      </c>
      <c r="U26" s="55"/>
    </row>
    <row r="27" spans="1:21" ht="15.75" thickBot="1">
      <c r="A27" s="12"/>
      <c r="B27" s="45"/>
      <c r="C27" s="65"/>
      <c r="D27" s="66"/>
      <c r="E27" s="67"/>
      <c r="F27" s="67"/>
      <c r="G27" s="65"/>
      <c r="H27" s="66"/>
      <c r="I27" s="67"/>
      <c r="J27" s="67"/>
      <c r="K27" s="65"/>
      <c r="L27" s="68"/>
      <c r="M27" s="65"/>
      <c r="N27" s="67"/>
      <c r="O27" s="65"/>
      <c r="P27" s="68"/>
      <c r="Q27" s="67"/>
      <c r="R27" s="67"/>
      <c r="S27" s="65"/>
      <c r="T27" s="66"/>
      <c r="U27" s="67"/>
    </row>
    <row r="28" spans="1:21" ht="15.75" thickTop="1">
      <c r="A28" s="12"/>
      <c r="B28" s="45" t="s">
        <v>770</v>
      </c>
      <c r="C28" s="45"/>
      <c r="D28" s="45"/>
      <c r="E28" s="45"/>
      <c r="F28" s="45"/>
      <c r="G28" s="45"/>
      <c r="H28" s="45"/>
      <c r="I28" s="45"/>
      <c r="J28" s="45"/>
      <c r="K28" s="45"/>
      <c r="L28" s="45"/>
      <c r="M28" s="45"/>
      <c r="N28" s="45"/>
      <c r="O28" s="45"/>
      <c r="P28" s="45"/>
      <c r="Q28" s="45"/>
      <c r="R28" s="45"/>
      <c r="S28" s="45"/>
      <c r="T28" s="45"/>
      <c r="U28" s="45"/>
    </row>
    <row r="29" spans="1:21">
      <c r="A29" s="12"/>
      <c r="B29" s="135"/>
      <c r="C29" s="135"/>
      <c r="D29" s="135"/>
      <c r="E29" s="135"/>
      <c r="F29" s="135"/>
      <c r="G29" s="135"/>
      <c r="H29" s="135"/>
      <c r="I29" s="135"/>
      <c r="J29" s="135"/>
      <c r="K29" s="135"/>
      <c r="L29" s="135"/>
      <c r="M29" s="135"/>
      <c r="N29" s="135"/>
      <c r="O29" s="135"/>
      <c r="P29" s="135"/>
      <c r="Q29" s="135"/>
      <c r="R29" s="135"/>
      <c r="S29" s="135"/>
      <c r="T29" s="135"/>
      <c r="U29" s="135"/>
    </row>
    <row r="30" spans="1:21">
      <c r="A30" s="12"/>
      <c r="B30" s="26"/>
      <c r="C30" s="26"/>
      <c r="D30" s="26"/>
      <c r="E30" s="26"/>
      <c r="F30" s="26"/>
      <c r="G30" s="26"/>
      <c r="H30" s="26"/>
      <c r="I30" s="26"/>
      <c r="J30" s="26"/>
      <c r="K30" s="26"/>
      <c r="L30" s="26"/>
      <c r="M30" s="26"/>
      <c r="N30" s="26"/>
      <c r="O30" s="26"/>
      <c r="P30" s="26"/>
      <c r="Q30" s="26"/>
      <c r="R30" s="26"/>
      <c r="S30" s="26"/>
      <c r="T30" s="26"/>
      <c r="U30" s="26"/>
    </row>
    <row r="31" spans="1:21">
      <c r="A31" s="12"/>
      <c r="B31" s="17"/>
      <c r="C31" s="17"/>
      <c r="D31" s="17"/>
      <c r="E31" s="17"/>
      <c r="F31" s="17"/>
      <c r="G31" s="17"/>
      <c r="H31" s="17"/>
      <c r="I31" s="17"/>
      <c r="J31" s="17"/>
      <c r="K31" s="17"/>
      <c r="L31" s="17"/>
      <c r="M31" s="17"/>
      <c r="N31" s="17"/>
      <c r="O31" s="17"/>
      <c r="P31" s="17"/>
      <c r="Q31" s="17"/>
      <c r="R31" s="17"/>
      <c r="S31" s="17"/>
      <c r="T31" s="17"/>
      <c r="U31" s="17"/>
    </row>
    <row r="32" spans="1:21" ht="15.75" thickBot="1">
      <c r="A32" s="12"/>
      <c r="B32" s="16"/>
      <c r="C32" s="40" t="s">
        <v>311</v>
      </c>
      <c r="D32" s="40"/>
      <c r="E32" s="40"/>
      <c r="F32" s="40"/>
      <c r="G32" s="40"/>
      <c r="H32" s="40"/>
      <c r="I32" s="40"/>
      <c r="J32" s="40"/>
      <c r="K32" s="40"/>
      <c r="L32" s="40"/>
      <c r="M32" s="40"/>
      <c r="N32" s="40"/>
      <c r="O32" s="40"/>
      <c r="P32" s="40"/>
      <c r="Q32" s="40"/>
      <c r="R32" s="40"/>
      <c r="S32" s="40"/>
      <c r="T32" s="40"/>
      <c r="U32" s="40"/>
    </row>
    <row r="33" spans="1:21">
      <c r="A33" s="12"/>
      <c r="B33" s="16"/>
      <c r="C33" s="200">
        <v>40908</v>
      </c>
      <c r="D33" s="200"/>
      <c r="E33" s="200"/>
      <c r="F33" s="16"/>
      <c r="G33" s="55"/>
      <c r="H33" s="55"/>
      <c r="I33" s="55"/>
      <c r="J33" s="16"/>
      <c r="K33" s="55"/>
      <c r="L33" s="55"/>
      <c r="M33" s="55"/>
      <c r="N33" s="16"/>
      <c r="O33" s="55"/>
      <c r="P33" s="55"/>
      <c r="Q33" s="55"/>
      <c r="R33" s="16"/>
      <c r="S33" s="200">
        <v>41274</v>
      </c>
      <c r="T33" s="200"/>
      <c r="U33" s="200"/>
    </row>
    <row r="34" spans="1:21" ht="15.75" thickBot="1">
      <c r="A34" s="12"/>
      <c r="B34" s="28" t="s">
        <v>289</v>
      </c>
      <c r="C34" s="40" t="s">
        <v>750</v>
      </c>
      <c r="D34" s="40"/>
      <c r="E34" s="40"/>
      <c r="F34" s="16"/>
      <c r="G34" s="40" t="s">
        <v>751</v>
      </c>
      <c r="H34" s="40"/>
      <c r="I34" s="40"/>
      <c r="J34" s="16"/>
      <c r="K34" s="40" t="s">
        <v>752</v>
      </c>
      <c r="L34" s="40"/>
      <c r="M34" s="40"/>
      <c r="N34" s="16"/>
      <c r="O34" s="40" t="s">
        <v>753</v>
      </c>
      <c r="P34" s="40"/>
      <c r="Q34" s="40"/>
      <c r="R34" s="16"/>
      <c r="S34" s="40" t="s">
        <v>750</v>
      </c>
      <c r="T34" s="40"/>
      <c r="U34" s="40"/>
    </row>
    <row r="35" spans="1:21">
      <c r="A35" s="12"/>
      <c r="B35" s="61" t="s">
        <v>763</v>
      </c>
      <c r="C35" s="90" t="s">
        <v>300</v>
      </c>
      <c r="D35" s="49" t="s">
        <v>307</v>
      </c>
      <c r="E35" s="84"/>
      <c r="F35" s="41"/>
      <c r="G35" s="90" t="s">
        <v>300</v>
      </c>
      <c r="H35" s="92">
        <v>1796</v>
      </c>
      <c r="I35" s="84"/>
      <c r="J35" s="41"/>
      <c r="K35" s="90" t="s">
        <v>300</v>
      </c>
      <c r="L35" s="49" t="s">
        <v>771</v>
      </c>
      <c r="M35" s="90" t="s">
        <v>302</v>
      </c>
      <c r="N35" s="41"/>
      <c r="O35" s="90" t="s">
        <v>300</v>
      </c>
      <c r="P35" s="49" t="s">
        <v>307</v>
      </c>
      <c r="Q35" s="84"/>
      <c r="R35" s="41"/>
      <c r="S35" s="90" t="s">
        <v>300</v>
      </c>
      <c r="T35" s="92">
        <v>1663</v>
      </c>
      <c r="U35" s="84"/>
    </row>
    <row r="36" spans="1:21">
      <c r="A36" s="12"/>
      <c r="B36" s="61"/>
      <c r="C36" s="61"/>
      <c r="D36" s="48"/>
      <c r="E36" s="41"/>
      <c r="F36" s="41"/>
      <c r="G36" s="61"/>
      <c r="H36" s="58"/>
      <c r="I36" s="41"/>
      <c r="J36" s="41"/>
      <c r="K36" s="61"/>
      <c r="L36" s="48"/>
      <c r="M36" s="61"/>
      <c r="N36" s="41"/>
      <c r="O36" s="61"/>
      <c r="P36" s="48"/>
      <c r="Q36" s="41"/>
      <c r="R36" s="41"/>
      <c r="S36" s="61"/>
      <c r="T36" s="58"/>
      <c r="U36" s="41"/>
    </row>
    <row r="37" spans="1:21">
      <c r="A37" s="12"/>
      <c r="B37" s="45" t="s">
        <v>765</v>
      </c>
      <c r="C37" s="50">
        <v>2961</v>
      </c>
      <c r="D37" s="50"/>
      <c r="E37" s="27"/>
      <c r="F37" s="27"/>
      <c r="G37" s="43">
        <v>590</v>
      </c>
      <c r="H37" s="43"/>
      <c r="I37" s="27"/>
      <c r="J37" s="27"/>
      <c r="K37" s="43" t="s">
        <v>772</v>
      </c>
      <c r="L37" s="43"/>
      <c r="M37" s="45" t="s">
        <v>302</v>
      </c>
      <c r="N37" s="27"/>
      <c r="O37" s="43" t="s">
        <v>773</v>
      </c>
      <c r="P37" s="43"/>
      <c r="Q37" s="45" t="s">
        <v>302</v>
      </c>
      <c r="R37" s="27"/>
      <c r="S37" s="43">
        <v>479</v>
      </c>
      <c r="T37" s="43"/>
      <c r="U37" s="27"/>
    </row>
    <row r="38" spans="1:21">
      <c r="A38" s="12"/>
      <c r="B38" s="45"/>
      <c r="C38" s="50"/>
      <c r="D38" s="50"/>
      <c r="E38" s="27"/>
      <c r="F38" s="27"/>
      <c r="G38" s="43"/>
      <c r="H38" s="43"/>
      <c r="I38" s="27"/>
      <c r="J38" s="27"/>
      <c r="K38" s="43"/>
      <c r="L38" s="43"/>
      <c r="M38" s="45"/>
      <c r="N38" s="27"/>
      <c r="O38" s="43"/>
      <c r="P38" s="43"/>
      <c r="Q38" s="45"/>
      <c r="R38" s="27"/>
      <c r="S38" s="43"/>
      <c r="T38" s="43"/>
      <c r="U38" s="27"/>
    </row>
    <row r="39" spans="1:21">
      <c r="A39" s="12"/>
      <c r="B39" s="61" t="s">
        <v>774</v>
      </c>
      <c r="C39" s="58">
        <v>1354</v>
      </c>
      <c r="D39" s="58"/>
      <c r="E39" s="41"/>
      <c r="F39" s="41"/>
      <c r="G39" s="48" t="s">
        <v>775</v>
      </c>
      <c r="H39" s="48"/>
      <c r="I39" s="61" t="s">
        <v>302</v>
      </c>
      <c r="J39" s="41"/>
      <c r="K39" s="48" t="s">
        <v>776</v>
      </c>
      <c r="L39" s="48"/>
      <c r="M39" s="61" t="s">
        <v>302</v>
      </c>
      <c r="N39" s="41"/>
      <c r="O39" s="48">
        <v>15</v>
      </c>
      <c r="P39" s="48"/>
      <c r="Q39" s="41"/>
      <c r="R39" s="41"/>
      <c r="S39" s="48" t="s">
        <v>307</v>
      </c>
      <c r="T39" s="48"/>
      <c r="U39" s="41"/>
    </row>
    <row r="40" spans="1:21">
      <c r="A40" s="12"/>
      <c r="B40" s="61"/>
      <c r="C40" s="58"/>
      <c r="D40" s="58"/>
      <c r="E40" s="41"/>
      <c r="F40" s="41"/>
      <c r="G40" s="48"/>
      <c r="H40" s="48"/>
      <c r="I40" s="61"/>
      <c r="J40" s="41"/>
      <c r="K40" s="48"/>
      <c r="L40" s="48"/>
      <c r="M40" s="61"/>
      <c r="N40" s="41"/>
      <c r="O40" s="48"/>
      <c r="P40" s="48"/>
      <c r="Q40" s="41"/>
      <c r="R40" s="41"/>
      <c r="S40" s="48"/>
      <c r="T40" s="48"/>
      <c r="U40" s="41"/>
    </row>
    <row r="41" spans="1:21">
      <c r="A41" s="12"/>
      <c r="B41" s="45" t="s">
        <v>767</v>
      </c>
      <c r="C41" s="43">
        <v>336</v>
      </c>
      <c r="D41" s="43"/>
      <c r="E41" s="27"/>
      <c r="F41" s="27"/>
      <c r="G41" s="43" t="s">
        <v>307</v>
      </c>
      <c r="H41" s="43"/>
      <c r="I41" s="27"/>
      <c r="J41" s="27"/>
      <c r="K41" s="43" t="s">
        <v>777</v>
      </c>
      <c r="L41" s="43"/>
      <c r="M41" s="45" t="s">
        <v>302</v>
      </c>
      <c r="N41" s="27"/>
      <c r="O41" s="43" t="s">
        <v>307</v>
      </c>
      <c r="P41" s="43"/>
      <c r="Q41" s="27"/>
      <c r="R41" s="27"/>
      <c r="S41" s="43">
        <v>189</v>
      </c>
      <c r="T41" s="43"/>
      <c r="U41" s="27"/>
    </row>
    <row r="42" spans="1:21" ht="15.75" thickBot="1">
      <c r="A42" s="12"/>
      <c r="B42" s="45"/>
      <c r="C42" s="44"/>
      <c r="D42" s="44"/>
      <c r="E42" s="47"/>
      <c r="F42" s="47"/>
      <c r="G42" s="44"/>
      <c r="H42" s="44"/>
      <c r="I42" s="47"/>
      <c r="J42" s="47"/>
      <c r="K42" s="44"/>
      <c r="L42" s="44"/>
      <c r="M42" s="46"/>
      <c r="N42" s="47"/>
      <c r="O42" s="44"/>
      <c r="P42" s="44"/>
      <c r="Q42" s="47"/>
      <c r="R42" s="47"/>
      <c r="S42" s="44"/>
      <c r="T42" s="44"/>
      <c r="U42" s="47"/>
    </row>
    <row r="43" spans="1:21">
      <c r="A43" s="12"/>
      <c r="B43" s="61" t="s">
        <v>136</v>
      </c>
      <c r="C43" s="90" t="s">
        <v>300</v>
      </c>
      <c r="D43" s="92">
        <v>4651</v>
      </c>
      <c r="E43" s="84"/>
      <c r="F43" s="84"/>
      <c r="G43" s="90" t="s">
        <v>300</v>
      </c>
      <c r="H43" s="92">
        <v>2361</v>
      </c>
      <c r="I43" s="84"/>
      <c r="J43" s="84"/>
      <c r="K43" s="90" t="s">
        <v>300</v>
      </c>
      <c r="L43" s="49" t="s">
        <v>778</v>
      </c>
      <c r="M43" s="90" t="s">
        <v>302</v>
      </c>
      <c r="N43" s="84"/>
      <c r="O43" s="90" t="s">
        <v>300</v>
      </c>
      <c r="P43" s="49">
        <v>2</v>
      </c>
      <c r="Q43" s="84"/>
      <c r="R43" s="84"/>
      <c r="S43" s="90" t="s">
        <v>300</v>
      </c>
      <c r="T43" s="92">
        <v>2331</v>
      </c>
      <c r="U43" s="84"/>
    </row>
    <row r="44" spans="1:21" ht="15.75" thickBot="1">
      <c r="A44" s="12"/>
      <c r="B44" s="61"/>
      <c r="C44" s="100"/>
      <c r="D44" s="101"/>
      <c r="E44" s="102"/>
      <c r="F44" s="102"/>
      <c r="G44" s="100"/>
      <c r="H44" s="101"/>
      <c r="I44" s="102"/>
      <c r="J44" s="102"/>
      <c r="K44" s="100"/>
      <c r="L44" s="195"/>
      <c r="M44" s="100"/>
      <c r="N44" s="102"/>
      <c r="O44" s="100"/>
      <c r="P44" s="195"/>
      <c r="Q44" s="102"/>
      <c r="R44" s="102"/>
      <c r="S44" s="100"/>
      <c r="T44" s="101"/>
      <c r="U44" s="102"/>
    </row>
    <row r="45" spans="1:21" ht="15.75" thickTop="1">
      <c r="A45" s="12"/>
      <c r="B45" s="116"/>
      <c r="C45" s="116"/>
      <c r="D45" s="116"/>
      <c r="E45" s="116"/>
      <c r="F45" s="116"/>
      <c r="G45" s="116"/>
      <c r="H45" s="116"/>
      <c r="I45" s="116"/>
      <c r="J45" s="116"/>
      <c r="K45" s="116"/>
      <c r="L45" s="116"/>
      <c r="M45" s="116"/>
      <c r="N45" s="116"/>
      <c r="O45" s="116"/>
      <c r="P45" s="116"/>
      <c r="Q45" s="116"/>
      <c r="R45" s="116"/>
      <c r="S45" s="116"/>
      <c r="T45" s="116"/>
      <c r="U45" s="116"/>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115" t="s">
        <v>788</v>
      </c>
      <c r="C47" s="115"/>
      <c r="D47" s="115"/>
      <c r="E47" s="115"/>
      <c r="F47" s="115"/>
      <c r="G47" s="115"/>
      <c r="H47" s="115"/>
      <c r="I47" s="115"/>
      <c r="J47" s="115"/>
      <c r="K47" s="115"/>
      <c r="L47" s="115"/>
      <c r="M47" s="115"/>
      <c r="N47" s="115"/>
      <c r="O47" s="115"/>
      <c r="P47" s="115"/>
      <c r="Q47" s="115"/>
      <c r="R47" s="115"/>
      <c r="S47" s="115"/>
      <c r="T47" s="115"/>
      <c r="U47" s="115"/>
    </row>
    <row r="48" spans="1:21">
      <c r="A48" s="12"/>
      <c r="B48" s="135"/>
      <c r="C48" s="135"/>
      <c r="D48" s="135"/>
      <c r="E48" s="135"/>
      <c r="F48" s="135"/>
      <c r="G48" s="135"/>
      <c r="H48" s="135"/>
      <c r="I48" s="135"/>
      <c r="J48" s="135"/>
      <c r="K48" s="135"/>
      <c r="L48" s="135"/>
      <c r="M48" s="135"/>
      <c r="N48" s="135"/>
      <c r="O48" s="135"/>
      <c r="P48" s="135"/>
      <c r="Q48" s="135"/>
      <c r="R48" s="135"/>
      <c r="S48" s="135"/>
      <c r="T48" s="135"/>
      <c r="U48" s="135"/>
    </row>
    <row r="49" spans="1:21">
      <c r="A49" s="12"/>
      <c r="B49" s="26"/>
      <c r="C49" s="26"/>
      <c r="D49" s="26"/>
      <c r="E49" s="26"/>
      <c r="F49" s="26"/>
      <c r="G49" s="26"/>
      <c r="H49" s="26"/>
      <c r="I49" s="26"/>
      <c r="J49" s="26"/>
      <c r="K49" s="26"/>
      <c r="L49" s="26"/>
      <c r="M49" s="26"/>
      <c r="N49" s="26"/>
      <c r="O49" s="26"/>
      <c r="P49" s="26"/>
      <c r="Q49" s="26"/>
    </row>
    <row r="50" spans="1:21">
      <c r="A50" s="12"/>
      <c r="B50" s="17"/>
      <c r="C50" s="17"/>
      <c r="D50" s="17"/>
      <c r="E50" s="17"/>
      <c r="F50" s="17"/>
      <c r="G50" s="17"/>
      <c r="H50" s="17"/>
      <c r="I50" s="17"/>
      <c r="J50" s="17"/>
      <c r="K50" s="17"/>
      <c r="L50" s="17"/>
      <c r="M50" s="17"/>
      <c r="N50" s="17"/>
      <c r="O50" s="17"/>
      <c r="P50" s="17"/>
      <c r="Q50" s="17"/>
    </row>
    <row r="51" spans="1:21" ht="15.75" thickBot="1">
      <c r="A51" s="12"/>
      <c r="B51" s="16"/>
      <c r="C51" s="40" t="s">
        <v>330</v>
      </c>
      <c r="D51" s="40"/>
      <c r="E51" s="40"/>
      <c r="F51" s="40"/>
      <c r="G51" s="40"/>
      <c r="H51" s="40"/>
      <c r="I51" s="40"/>
      <c r="J51" s="40"/>
      <c r="K51" s="40"/>
      <c r="L51" s="40"/>
      <c r="M51" s="40"/>
      <c r="N51" s="40"/>
      <c r="O51" s="40"/>
      <c r="P51" s="40"/>
      <c r="Q51" s="40"/>
    </row>
    <row r="52" spans="1:21" ht="15.75" thickBot="1">
      <c r="A52" s="12"/>
      <c r="B52" s="16"/>
      <c r="C52" s="201">
        <v>40543</v>
      </c>
      <c r="D52" s="201"/>
      <c r="E52" s="201"/>
      <c r="F52" s="16"/>
      <c r="G52" s="202"/>
      <c r="H52" s="202"/>
      <c r="I52" s="202"/>
      <c r="J52" s="16"/>
      <c r="K52" s="202"/>
      <c r="L52" s="202"/>
      <c r="M52" s="202"/>
      <c r="N52" s="16"/>
      <c r="O52" s="201">
        <v>40555</v>
      </c>
      <c r="P52" s="201"/>
      <c r="Q52" s="201"/>
    </row>
    <row r="53" spans="1:21" ht="25.5" customHeight="1" thickBot="1">
      <c r="A53" s="12"/>
      <c r="B53" s="28" t="s">
        <v>289</v>
      </c>
      <c r="C53" s="79" t="s">
        <v>750</v>
      </c>
      <c r="D53" s="79"/>
      <c r="E53" s="79"/>
      <c r="F53" s="16"/>
      <c r="G53" s="79" t="s">
        <v>789</v>
      </c>
      <c r="H53" s="79"/>
      <c r="I53" s="79"/>
      <c r="J53" s="16"/>
      <c r="K53" s="79" t="s">
        <v>790</v>
      </c>
      <c r="L53" s="79"/>
      <c r="M53" s="79"/>
      <c r="N53" s="16"/>
      <c r="O53" s="79" t="s">
        <v>750</v>
      </c>
      <c r="P53" s="79"/>
      <c r="Q53" s="79"/>
    </row>
    <row r="54" spans="1:21">
      <c r="A54" s="12"/>
      <c r="B54" s="45" t="s">
        <v>784</v>
      </c>
      <c r="C54" s="52" t="s">
        <v>300</v>
      </c>
      <c r="D54" s="63">
        <v>1962</v>
      </c>
      <c r="E54" s="55"/>
      <c r="F54" s="27"/>
      <c r="G54" s="52" t="s">
        <v>300</v>
      </c>
      <c r="H54" s="53" t="s">
        <v>307</v>
      </c>
      <c r="I54" s="55"/>
      <c r="J54" s="27"/>
      <c r="K54" s="52" t="s">
        <v>300</v>
      </c>
      <c r="L54" s="53" t="s">
        <v>791</v>
      </c>
      <c r="M54" s="52" t="s">
        <v>302</v>
      </c>
      <c r="N54" s="27"/>
      <c r="O54" s="52" t="s">
        <v>300</v>
      </c>
      <c r="P54" s="63">
        <v>1906</v>
      </c>
      <c r="Q54" s="55"/>
    </row>
    <row r="55" spans="1:21" ht="15.75" thickBot="1">
      <c r="A55" s="12"/>
      <c r="B55" s="45"/>
      <c r="C55" s="46"/>
      <c r="D55" s="98"/>
      <c r="E55" s="47"/>
      <c r="F55" s="27"/>
      <c r="G55" s="46"/>
      <c r="H55" s="44"/>
      <c r="I55" s="47"/>
      <c r="J55" s="27"/>
      <c r="K55" s="46"/>
      <c r="L55" s="44"/>
      <c r="M55" s="46"/>
      <c r="N55" s="27"/>
      <c r="O55" s="46"/>
      <c r="P55" s="98"/>
      <c r="Q55" s="47"/>
    </row>
    <row r="56" spans="1:21">
      <c r="A56" s="12"/>
      <c r="B56" s="61" t="s">
        <v>136</v>
      </c>
      <c r="C56" s="90" t="s">
        <v>300</v>
      </c>
      <c r="D56" s="92">
        <v>1962</v>
      </c>
      <c r="E56" s="84"/>
      <c r="F56" s="41"/>
      <c r="G56" s="90" t="s">
        <v>300</v>
      </c>
      <c r="H56" s="49" t="s">
        <v>307</v>
      </c>
      <c r="I56" s="84"/>
      <c r="J56" s="41"/>
      <c r="K56" s="90" t="s">
        <v>300</v>
      </c>
      <c r="L56" s="49" t="s">
        <v>791</v>
      </c>
      <c r="M56" s="90" t="s">
        <v>302</v>
      </c>
      <c r="N56" s="41"/>
      <c r="O56" s="90" t="s">
        <v>300</v>
      </c>
      <c r="P56" s="92">
        <v>1906</v>
      </c>
      <c r="Q56" s="84"/>
    </row>
    <row r="57" spans="1:21" ht="15.75" thickBot="1">
      <c r="A57" s="12"/>
      <c r="B57" s="61"/>
      <c r="C57" s="100"/>
      <c r="D57" s="101"/>
      <c r="E57" s="102"/>
      <c r="F57" s="41"/>
      <c r="G57" s="100"/>
      <c r="H57" s="195"/>
      <c r="I57" s="102"/>
      <c r="J57" s="41"/>
      <c r="K57" s="100"/>
      <c r="L57" s="195"/>
      <c r="M57" s="100"/>
      <c r="N57" s="41"/>
      <c r="O57" s="100"/>
      <c r="P57" s="101"/>
      <c r="Q57" s="102"/>
    </row>
    <row r="58" spans="1:21" ht="15.75" thickTop="1">
      <c r="A58" s="12"/>
      <c r="B58" s="188" t="s">
        <v>781</v>
      </c>
      <c r="C58" s="188"/>
      <c r="D58" s="188"/>
      <c r="E58" s="188"/>
      <c r="F58" s="188"/>
      <c r="G58" s="188"/>
      <c r="H58" s="188"/>
      <c r="I58" s="188"/>
      <c r="J58" s="188"/>
      <c r="K58" s="188"/>
      <c r="L58" s="188"/>
      <c r="M58" s="188"/>
      <c r="N58" s="188"/>
      <c r="O58" s="188"/>
      <c r="P58" s="188"/>
      <c r="Q58" s="188"/>
      <c r="R58" s="188"/>
      <c r="S58" s="188"/>
      <c r="T58" s="188"/>
      <c r="U58" s="188"/>
    </row>
    <row r="59" spans="1:21">
      <c r="A59" s="12"/>
      <c r="B59" s="135"/>
      <c r="C59" s="135"/>
      <c r="D59" s="135"/>
      <c r="E59" s="135"/>
      <c r="F59" s="135"/>
      <c r="G59" s="135"/>
      <c r="H59" s="135"/>
      <c r="I59" s="135"/>
      <c r="J59" s="135"/>
      <c r="K59" s="135"/>
      <c r="L59" s="135"/>
      <c r="M59" s="135"/>
      <c r="N59" s="135"/>
      <c r="O59" s="135"/>
      <c r="P59" s="135"/>
      <c r="Q59" s="135"/>
      <c r="R59" s="135"/>
      <c r="S59" s="135"/>
      <c r="T59" s="135"/>
      <c r="U59" s="135"/>
    </row>
    <row r="60" spans="1:21">
      <c r="A60" s="12"/>
      <c r="B60" s="26"/>
      <c r="C60" s="26"/>
      <c r="D60" s="26"/>
      <c r="E60" s="26"/>
      <c r="F60" s="26"/>
      <c r="G60" s="26"/>
      <c r="H60" s="26"/>
      <c r="I60" s="26"/>
      <c r="J60" s="26"/>
      <c r="K60" s="26"/>
      <c r="L60" s="26"/>
      <c r="M60" s="26"/>
      <c r="N60" s="26"/>
      <c r="O60" s="26"/>
      <c r="P60" s="26"/>
      <c r="Q60" s="26"/>
    </row>
    <row r="61" spans="1:21">
      <c r="A61" s="12"/>
      <c r="B61" s="17"/>
      <c r="C61" s="17"/>
      <c r="D61" s="17"/>
      <c r="E61" s="17"/>
      <c r="F61" s="17"/>
      <c r="G61" s="17"/>
      <c r="H61" s="17"/>
      <c r="I61" s="17"/>
      <c r="J61" s="17"/>
      <c r="K61" s="17"/>
      <c r="L61" s="17"/>
      <c r="M61" s="17"/>
      <c r="N61" s="17"/>
      <c r="O61" s="17"/>
      <c r="P61" s="17"/>
      <c r="Q61" s="17"/>
    </row>
    <row r="62" spans="1:21" ht="15.75" thickBot="1">
      <c r="A62" s="12"/>
      <c r="B62" s="16"/>
      <c r="C62" s="40" t="s">
        <v>311</v>
      </c>
      <c r="D62" s="40"/>
      <c r="E62" s="40"/>
      <c r="F62" s="40"/>
      <c r="G62" s="40"/>
      <c r="H62" s="40"/>
      <c r="I62" s="40"/>
      <c r="J62" s="40"/>
      <c r="K62" s="40"/>
      <c r="L62" s="40"/>
      <c r="M62" s="40"/>
      <c r="N62" s="40"/>
      <c r="O62" s="40"/>
      <c r="P62" s="40"/>
      <c r="Q62" s="40"/>
    </row>
    <row r="63" spans="1:21">
      <c r="A63" s="12"/>
      <c r="B63" s="16"/>
      <c r="C63" s="55"/>
      <c r="D63" s="55"/>
      <c r="E63" s="55"/>
      <c r="F63" s="16"/>
      <c r="G63" s="55"/>
      <c r="H63" s="55"/>
      <c r="I63" s="55"/>
      <c r="J63" s="16"/>
      <c r="K63" s="55"/>
      <c r="L63" s="55"/>
      <c r="M63" s="55"/>
      <c r="N63" s="16"/>
      <c r="O63" s="55"/>
      <c r="P63" s="55"/>
      <c r="Q63" s="55"/>
    </row>
    <row r="64" spans="1:21">
      <c r="A64" s="12"/>
      <c r="B64" s="16"/>
      <c r="C64" s="139">
        <v>40556</v>
      </c>
      <c r="D64" s="139"/>
      <c r="E64" s="139"/>
      <c r="F64" s="16"/>
      <c r="G64" s="27"/>
      <c r="H64" s="27"/>
      <c r="I64" s="27"/>
      <c r="J64" s="16"/>
      <c r="K64" s="27"/>
      <c r="L64" s="27"/>
      <c r="M64" s="27"/>
      <c r="N64" s="16"/>
      <c r="O64" s="139">
        <v>40908</v>
      </c>
      <c r="P64" s="139"/>
      <c r="Q64" s="139"/>
    </row>
    <row r="65" spans="1:17" ht="15.75" thickBot="1">
      <c r="A65" s="12"/>
      <c r="B65" s="28" t="s">
        <v>289</v>
      </c>
      <c r="C65" s="40" t="s">
        <v>750</v>
      </c>
      <c r="D65" s="40"/>
      <c r="E65" s="40"/>
      <c r="F65" s="16"/>
      <c r="G65" s="40" t="s">
        <v>751</v>
      </c>
      <c r="H65" s="40"/>
      <c r="I65" s="40"/>
      <c r="J65" s="16"/>
      <c r="K65" s="40" t="s">
        <v>752</v>
      </c>
      <c r="L65" s="40"/>
      <c r="M65" s="40"/>
      <c r="N65" s="16"/>
      <c r="O65" s="40" t="s">
        <v>750</v>
      </c>
      <c r="P65" s="40"/>
      <c r="Q65" s="40"/>
    </row>
    <row r="66" spans="1:17">
      <c r="A66" s="12"/>
      <c r="B66" s="61" t="s">
        <v>765</v>
      </c>
      <c r="C66" s="90" t="s">
        <v>300</v>
      </c>
      <c r="D66" s="49" t="s">
        <v>307</v>
      </c>
      <c r="E66" s="84"/>
      <c r="F66" s="41"/>
      <c r="G66" s="90" t="s">
        <v>300</v>
      </c>
      <c r="H66" s="92">
        <v>3503</v>
      </c>
      <c r="I66" s="84"/>
      <c r="J66" s="41"/>
      <c r="K66" s="90" t="s">
        <v>300</v>
      </c>
      <c r="L66" s="49" t="s">
        <v>782</v>
      </c>
      <c r="M66" s="90" t="s">
        <v>302</v>
      </c>
      <c r="N66" s="41"/>
      <c r="O66" s="90" t="s">
        <v>300</v>
      </c>
      <c r="P66" s="92">
        <v>2961</v>
      </c>
      <c r="Q66" s="84"/>
    </row>
    <row r="67" spans="1:17">
      <c r="A67" s="12"/>
      <c r="B67" s="61"/>
      <c r="C67" s="61"/>
      <c r="D67" s="48"/>
      <c r="E67" s="41"/>
      <c r="F67" s="41"/>
      <c r="G67" s="61"/>
      <c r="H67" s="58"/>
      <c r="I67" s="41"/>
      <c r="J67" s="41"/>
      <c r="K67" s="61"/>
      <c r="L67" s="48"/>
      <c r="M67" s="61"/>
      <c r="N67" s="41"/>
      <c r="O67" s="61"/>
      <c r="P67" s="58"/>
      <c r="Q67" s="41"/>
    </row>
    <row r="68" spans="1:17">
      <c r="A68" s="12"/>
      <c r="B68" s="45" t="s">
        <v>774</v>
      </c>
      <c r="C68" s="43" t="s">
        <v>307</v>
      </c>
      <c r="D68" s="43"/>
      <c r="E68" s="27"/>
      <c r="F68" s="27"/>
      <c r="G68" s="50">
        <v>2370</v>
      </c>
      <c r="H68" s="50"/>
      <c r="I68" s="27"/>
      <c r="J68" s="27"/>
      <c r="K68" s="43" t="s">
        <v>783</v>
      </c>
      <c r="L68" s="43"/>
      <c r="M68" s="45" t="s">
        <v>302</v>
      </c>
      <c r="N68" s="27"/>
      <c r="O68" s="50">
        <v>1354</v>
      </c>
      <c r="P68" s="50"/>
      <c r="Q68" s="27"/>
    </row>
    <row r="69" spans="1:17">
      <c r="A69" s="12"/>
      <c r="B69" s="45"/>
      <c r="C69" s="43"/>
      <c r="D69" s="43"/>
      <c r="E69" s="27"/>
      <c r="F69" s="27"/>
      <c r="G69" s="50"/>
      <c r="H69" s="50"/>
      <c r="I69" s="27"/>
      <c r="J69" s="27"/>
      <c r="K69" s="43"/>
      <c r="L69" s="43"/>
      <c r="M69" s="45"/>
      <c r="N69" s="27"/>
      <c r="O69" s="50"/>
      <c r="P69" s="50"/>
      <c r="Q69" s="27"/>
    </row>
    <row r="70" spans="1:17">
      <c r="A70" s="12"/>
      <c r="B70" s="61" t="s">
        <v>784</v>
      </c>
      <c r="C70" s="58">
        <v>1906</v>
      </c>
      <c r="D70" s="58"/>
      <c r="E70" s="41"/>
      <c r="F70" s="41"/>
      <c r="G70" s="48">
        <v>334</v>
      </c>
      <c r="H70" s="48"/>
      <c r="I70" s="41"/>
      <c r="J70" s="41"/>
      <c r="K70" s="48" t="s">
        <v>785</v>
      </c>
      <c r="L70" s="48"/>
      <c r="M70" s="61" t="s">
        <v>302</v>
      </c>
      <c r="N70" s="41"/>
      <c r="O70" s="48">
        <v>336</v>
      </c>
      <c r="P70" s="48"/>
      <c r="Q70" s="41"/>
    </row>
    <row r="71" spans="1:17" ht="15.75" thickBot="1">
      <c r="A71" s="12"/>
      <c r="B71" s="61"/>
      <c r="C71" s="59"/>
      <c r="D71" s="59"/>
      <c r="E71" s="51"/>
      <c r="F71" s="51"/>
      <c r="G71" s="60"/>
      <c r="H71" s="60"/>
      <c r="I71" s="51"/>
      <c r="J71" s="51"/>
      <c r="K71" s="60"/>
      <c r="L71" s="60"/>
      <c r="M71" s="62"/>
      <c r="N71" s="51"/>
      <c r="O71" s="60"/>
      <c r="P71" s="60"/>
      <c r="Q71" s="51"/>
    </row>
    <row r="72" spans="1:17">
      <c r="A72" s="12"/>
      <c r="B72" s="45" t="s">
        <v>136</v>
      </c>
      <c r="C72" s="52" t="s">
        <v>300</v>
      </c>
      <c r="D72" s="63">
        <v>1906</v>
      </c>
      <c r="E72" s="55"/>
      <c r="F72" s="55"/>
      <c r="G72" s="52" t="s">
        <v>300</v>
      </c>
      <c r="H72" s="63">
        <v>6207</v>
      </c>
      <c r="I72" s="55"/>
      <c r="J72" s="55"/>
      <c r="K72" s="52" t="s">
        <v>300</v>
      </c>
      <c r="L72" s="53" t="s">
        <v>786</v>
      </c>
      <c r="M72" s="52" t="s">
        <v>302</v>
      </c>
      <c r="N72" s="55"/>
      <c r="O72" s="52" t="s">
        <v>300</v>
      </c>
      <c r="P72" s="63">
        <v>4651</v>
      </c>
      <c r="Q72" s="55"/>
    </row>
    <row r="73" spans="1:17" ht="15.75" thickBot="1">
      <c r="A73" s="12"/>
      <c r="B73" s="45"/>
      <c r="C73" s="65"/>
      <c r="D73" s="66"/>
      <c r="E73" s="67"/>
      <c r="F73" s="67"/>
      <c r="G73" s="65"/>
      <c r="H73" s="66"/>
      <c r="I73" s="67"/>
      <c r="J73" s="67"/>
      <c r="K73" s="65"/>
      <c r="L73" s="68"/>
      <c r="M73" s="65"/>
      <c r="N73" s="67"/>
      <c r="O73" s="65"/>
      <c r="P73" s="66"/>
      <c r="Q73" s="67"/>
    </row>
    <row r="74" spans="1:17" ht="15.75" thickTop="1"/>
  </sheetData>
  <mergeCells count="367">
    <mergeCell ref="B5:U5"/>
    <mergeCell ref="B6:U6"/>
    <mergeCell ref="B28:U28"/>
    <mergeCell ref="B29:U29"/>
    <mergeCell ref="B45:U45"/>
    <mergeCell ref="B46:U46"/>
    <mergeCell ref="N72:N73"/>
    <mergeCell ref="O72:O73"/>
    <mergeCell ref="P72:P73"/>
    <mergeCell ref="Q72:Q73"/>
    <mergeCell ref="A1:A2"/>
    <mergeCell ref="B1:U1"/>
    <mergeCell ref="B2:U2"/>
    <mergeCell ref="B3:U3"/>
    <mergeCell ref="A4:A73"/>
    <mergeCell ref="B4:U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C63:E63"/>
    <mergeCell ref="G63:I63"/>
    <mergeCell ref="K63:M63"/>
    <mergeCell ref="O63:Q63"/>
    <mergeCell ref="C64:E64"/>
    <mergeCell ref="G64:I64"/>
    <mergeCell ref="K64:M64"/>
    <mergeCell ref="O64:Q64"/>
    <mergeCell ref="N56:N57"/>
    <mergeCell ref="O56:O57"/>
    <mergeCell ref="P56:P57"/>
    <mergeCell ref="Q56:Q57"/>
    <mergeCell ref="B60:Q60"/>
    <mergeCell ref="C62:Q62"/>
    <mergeCell ref="B58:U58"/>
    <mergeCell ref="B59:U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T43:T44"/>
    <mergeCell ref="U43:U44"/>
    <mergeCell ref="B49:Q49"/>
    <mergeCell ref="C51:Q51"/>
    <mergeCell ref="C52:E52"/>
    <mergeCell ref="G52:I52"/>
    <mergeCell ref="K52:M52"/>
    <mergeCell ref="O52:Q52"/>
    <mergeCell ref="B47:U47"/>
    <mergeCell ref="B48:U48"/>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C32:U32"/>
    <mergeCell ref="C33:E33"/>
    <mergeCell ref="G33:I33"/>
    <mergeCell ref="K33:M33"/>
    <mergeCell ref="O33:Q33"/>
    <mergeCell ref="S33:U33"/>
    <mergeCell ref="Q26:Q27"/>
    <mergeCell ref="R26:R27"/>
    <mergeCell ref="S26:S27"/>
    <mergeCell ref="T26:T27"/>
    <mergeCell ref="U26:U27"/>
    <mergeCell ref="B30:U30"/>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2" width="36.5703125" bestFit="1" customWidth="1"/>
    <col min="3" max="3" width="5.42578125" customWidth="1"/>
    <col min="4" max="4" width="7.85546875" customWidth="1"/>
    <col min="5" max="5" width="1.5703125" customWidth="1"/>
    <col min="6" max="6" width="8.140625" customWidth="1"/>
    <col min="7" max="7" width="5.140625" customWidth="1"/>
    <col min="8" max="8" width="8.28515625" customWidth="1"/>
    <col min="9" max="9" width="8.42578125" customWidth="1"/>
    <col min="10" max="10" width="5.42578125" customWidth="1"/>
    <col min="11" max="11" width="2" customWidth="1"/>
    <col min="12" max="12" width="7.28515625" customWidth="1"/>
    <col min="13" max="13" width="7.5703125" customWidth="1"/>
    <col min="14" max="14" width="4.85546875" customWidth="1"/>
    <col min="15" max="15" width="2" customWidth="1"/>
    <col min="16" max="16" width="8.28515625" customWidth="1"/>
    <col min="17" max="17" width="7.28515625" customWidth="1"/>
    <col min="18" max="18" width="1.5703125" customWidth="1"/>
  </cols>
  <sheetData>
    <row r="1" spans="1:18" ht="15" customHeight="1">
      <c r="A1" s="8" t="s">
        <v>14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95</v>
      </c>
      <c r="B3" s="11" t="s">
        <v>6</v>
      </c>
      <c r="C3" s="11"/>
      <c r="D3" s="11"/>
      <c r="E3" s="11"/>
      <c r="F3" s="11"/>
      <c r="G3" s="11"/>
      <c r="H3" s="11"/>
      <c r="I3" s="11"/>
      <c r="J3" s="11"/>
      <c r="K3" s="11"/>
      <c r="L3" s="11"/>
      <c r="M3" s="11"/>
      <c r="N3" s="11"/>
      <c r="O3" s="11"/>
      <c r="P3" s="11"/>
      <c r="Q3" s="11"/>
      <c r="R3" s="11"/>
    </row>
    <row r="4" spans="1:18" ht="15" customHeight="1">
      <c r="A4" s="12" t="s">
        <v>1448</v>
      </c>
      <c r="B4" s="11" t="s">
        <v>6</v>
      </c>
      <c r="C4" s="11"/>
      <c r="D4" s="11"/>
      <c r="E4" s="11"/>
      <c r="F4" s="11"/>
      <c r="G4" s="11"/>
      <c r="H4" s="11"/>
      <c r="I4" s="11"/>
      <c r="J4" s="11"/>
      <c r="K4" s="11"/>
      <c r="L4" s="11"/>
      <c r="M4" s="11"/>
      <c r="N4" s="11"/>
      <c r="O4" s="11"/>
      <c r="P4" s="11"/>
      <c r="Q4" s="11"/>
      <c r="R4" s="11"/>
    </row>
    <row r="5" spans="1:18">
      <c r="A5" s="12"/>
      <c r="B5" s="45" t="s">
        <v>796</v>
      </c>
      <c r="C5" s="45"/>
      <c r="D5" s="45"/>
      <c r="E5" s="45"/>
      <c r="F5" s="45"/>
      <c r="G5" s="45"/>
      <c r="H5" s="45"/>
      <c r="I5" s="45"/>
      <c r="J5" s="45"/>
      <c r="K5" s="45"/>
      <c r="L5" s="45"/>
      <c r="M5" s="45"/>
      <c r="N5" s="45"/>
      <c r="O5" s="45"/>
      <c r="P5" s="45"/>
      <c r="Q5" s="45"/>
      <c r="R5" s="45"/>
    </row>
    <row r="6" spans="1:18">
      <c r="A6" s="12"/>
      <c r="B6" s="26"/>
      <c r="C6" s="26"/>
      <c r="D6" s="26"/>
      <c r="E6" s="26"/>
      <c r="F6" s="26"/>
      <c r="G6" s="26"/>
      <c r="H6" s="26"/>
      <c r="I6" s="26"/>
      <c r="J6" s="26"/>
      <c r="K6" s="26"/>
      <c r="L6" s="26"/>
      <c r="M6" s="26"/>
      <c r="N6" s="26"/>
      <c r="O6" s="26"/>
      <c r="P6" s="26"/>
      <c r="Q6" s="26"/>
      <c r="R6" s="26"/>
    </row>
    <row r="7" spans="1:18">
      <c r="A7" s="12"/>
      <c r="B7" s="17"/>
      <c r="C7" s="17"/>
      <c r="D7" s="17"/>
      <c r="E7" s="17"/>
      <c r="F7" s="17"/>
      <c r="G7" s="17"/>
      <c r="H7" s="17"/>
      <c r="I7" s="17"/>
      <c r="J7" s="17"/>
      <c r="K7" s="17"/>
      <c r="L7" s="17"/>
      <c r="M7" s="17"/>
      <c r="N7" s="17"/>
      <c r="O7" s="17"/>
      <c r="P7" s="17"/>
      <c r="Q7" s="17"/>
      <c r="R7" s="17"/>
    </row>
    <row r="8" spans="1:18" ht="15.75" thickBot="1">
      <c r="A8" s="12"/>
      <c r="B8" s="16"/>
      <c r="C8" s="105" t="s">
        <v>797</v>
      </c>
      <c r="D8" s="105"/>
      <c r="E8" s="105"/>
      <c r="F8" s="105"/>
      <c r="G8" s="105"/>
      <c r="H8" s="105"/>
      <c r="I8" s="105"/>
      <c r="J8" s="105"/>
      <c r="K8" s="105"/>
      <c r="L8" s="105"/>
      <c r="M8" s="105"/>
      <c r="N8" s="73"/>
      <c r="O8" s="16"/>
      <c r="P8" s="105" t="s">
        <v>798</v>
      </c>
      <c r="Q8" s="105"/>
      <c r="R8" s="105"/>
    </row>
    <row r="9" spans="1:18">
      <c r="A9" s="12"/>
      <c r="B9" s="27"/>
      <c r="C9" s="78" t="s">
        <v>333</v>
      </c>
      <c r="D9" s="78"/>
      <c r="E9" s="78"/>
      <c r="F9" s="55"/>
      <c r="G9" s="78" t="s">
        <v>333</v>
      </c>
      <c r="H9" s="78"/>
      <c r="I9" s="78"/>
      <c r="J9" s="55"/>
      <c r="K9" s="205">
        <v>41652</v>
      </c>
      <c r="L9" s="205"/>
      <c r="M9" s="205"/>
      <c r="N9" s="96"/>
      <c r="O9" s="97"/>
      <c r="P9" s="205">
        <v>41640</v>
      </c>
      <c r="Q9" s="205"/>
      <c r="R9" s="205"/>
    </row>
    <row r="10" spans="1:18">
      <c r="A10" s="12"/>
      <c r="B10" s="27"/>
      <c r="C10" s="38" t="s">
        <v>336</v>
      </c>
      <c r="D10" s="38"/>
      <c r="E10" s="38"/>
      <c r="F10" s="27"/>
      <c r="G10" s="38" t="s">
        <v>336</v>
      </c>
      <c r="H10" s="38"/>
      <c r="I10" s="38"/>
      <c r="J10" s="27"/>
      <c r="K10" s="38" t="s">
        <v>799</v>
      </c>
      <c r="L10" s="38"/>
      <c r="M10" s="38"/>
      <c r="N10" s="96"/>
      <c r="O10" s="97"/>
      <c r="P10" s="38" t="s">
        <v>799</v>
      </c>
      <c r="Q10" s="38"/>
      <c r="R10" s="38"/>
    </row>
    <row r="11" spans="1:18" ht="15.75" thickBot="1">
      <c r="A11" s="12"/>
      <c r="B11" s="27"/>
      <c r="C11" s="39"/>
      <c r="D11" s="39"/>
      <c r="E11" s="39"/>
      <c r="F11" s="27"/>
      <c r="G11" s="39"/>
      <c r="H11" s="39"/>
      <c r="I11" s="39"/>
      <c r="J11" s="27"/>
      <c r="K11" s="40" t="s">
        <v>800</v>
      </c>
      <c r="L11" s="40"/>
      <c r="M11" s="40"/>
      <c r="N11" s="96"/>
      <c r="O11" s="97"/>
      <c r="P11" s="40" t="s">
        <v>801</v>
      </c>
      <c r="Q11" s="40"/>
      <c r="R11" s="40"/>
    </row>
    <row r="12" spans="1:18" ht="15.75" thickBot="1">
      <c r="A12" s="12"/>
      <c r="B12" s="28" t="s">
        <v>289</v>
      </c>
      <c r="C12" s="182">
        <v>2013</v>
      </c>
      <c r="D12" s="182"/>
      <c r="E12" s="182"/>
      <c r="F12" s="16"/>
      <c r="G12" s="182">
        <v>2012</v>
      </c>
      <c r="H12" s="182"/>
      <c r="I12" s="182"/>
      <c r="J12" s="16"/>
      <c r="K12" s="105">
        <v>2011</v>
      </c>
      <c r="L12" s="105"/>
      <c r="M12" s="105"/>
      <c r="N12" s="105"/>
      <c r="O12" s="105"/>
      <c r="P12" s="105"/>
      <c r="Q12" s="105"/>
      <c r="R12" s="105"/>
    </row>
    <row r="13" spans="1:18">
      <c r="A13" s="12"/>
      <c r="B13" s="23" t="s">
        <v>802</v>
      </c>
      <c r="C13" s="84"/>
      <c r="D13" s="84"/>
      <c r="E13" s="84"/>
      <c r="F13" s="30"/>
      <c r="G13" s="84"/>
      <c r="H13" s="84"/>
      <c r="I13" s="84"/>
      <c r="J13" s="30"/>
      <c r="K13" s="84"/>
      <c r="L13" s="84"/>
      <c r="M13" s="84"/>
      <c r="N13" s="75"/>
      <c r="O13" s="30"/>
      <c r="P13" s="84"/>
      <c r="Q13" s="84"/>
      <c r="R13" s="84"/>
    </row>
    <row r="14" spans="1:18">
      <c r="A14" s="12"/>
      <c r="B14" s="133" t="s">
        <v>803</v>
      </c>
      <c r="C14" s="45" t="s">
        <v>300</v>
      </c>
      <c r="D14" s="43" t="s">
        <v>804</v>
      </c>
      <c r="E14" s="45" t="s">
        <v>302</v>
      </c>
      <c r="F14" s="27"/>
      <c r="G14" s="45" t="s">
        <v>300</v>
      </c>
      <c r="H14" s="43" t="s">
        <v>805</v>
      </c>
      <c r="I14" s="45" t="s">
        <v>302</v>
      </c>
      <c r="J14" s="27"/>
      <c r="K14" s="45" t="s">
        <v>300</v>
      </c>
      <c r="L14" s="50">
        <v>6022</v>
      </c>
      <c r="M14" s="27"/>
      <c r="N14" s="96"/>
      <c r="O14" s="97"/>
      <c r="P14" s="45" t="s">
        <v>300</v>
      </c>
      <c r="Q14" s="43" t="s">
        <v>806</v>
      </c>
      <c r="R14" s="45" t="s">
        <v>302</v>
      </c>
    </row>
    <row r="15" spans="1:18">
      <c r="A15" s="12"/>
      <c r="B15" s="133"/>
      <c r="C15" s="45"/>
      <c r="D15" s="43"/>
      <c r="E15" s="45"/>
      <c r="F15" s="27"/>
      <c r="G15" s="45"/>
      <c r="H15" s="43"/>
      <c r="I15" s="45"/>
      <c r="J15" s="27"/>
      <c r="K15" s="45"/>
      <c r="L15" s="50"/>
      <c r="M15" s="27"/>
      <c r="N15" s="96"/>
      <c r="O15" s="97"/>
      <c r="P15" s="45"/>
      <c r="Q15" s="43"/>
      <c r="R15" s="45"/>
    </row>
    <row r="16" spans="1:18">
      <c r="A16" s="12"/>
      <c r="B16" s="99" t="s">
        <v>290</v>
      </c>
      <c r="C16" s="58">
        <v>14456</v>
      </c>
      <c r="D16" s="58"/>
      <c r="E16" s="41"/>
      <c r="F16" s="41"/>
      <c r="G16" s="58">
        <v>9099</v>
      </c>
      <c r="H16" s="58"/>
      <c r="I16" s="41"/>
      <c r="J16" s="41"/>
      <c r="K16" s="58">
        <v>5943</v>
      </c>
      <c r="L16" s="58"/>
      <c r="M16" s="41"/>
      <c r="N16" s="86"/>
      <c r="O16" s="89"/>
      <c r="P16" s="48">
        <v>35</v>
      </c>
      <c r="Q16" s="48"/>
      <c r="R16" s="41"/>
    </row>
    <row r="17" spans="1:18">
      <c r="A17" s="12"/>
      <c r="B17" s="99"/>
      <c r="C17" s="58"/>
      <c r="D17" s="58"/>
      <c r="E17" s="41"/>
      <c r="F17" s="41"/>
      <c r="G17" s="58"/>
      <c r="H17" s="58"/>
      <c r="I17" s="41"/>
      <c r="J17" s="41"/>
      <c r="K17" s="58"/>
      <c r="L17" s="58"/>
      <c r="M17" s="41"/>
      <c r="N17" s="86"/>
      <c r="O17" s="89"/>
      <c r="P17" s="48"/>
      <c r="Q17" s="48"/>
      <c r="R17" s="41"/>
    </row>
    <row r="18" spans="1:18">
      <c r="A18" s="12"/>
      <c r="B18" s="133" t="s">
        <v>807</v>
      </c>
      <c r="C18" s="43">
        <v>358</v>
      </c>
      <c r="D18" s="43"/>
      <c r="E18" s="27"/>
      <c r="F18" s="27"/>
      <c r="G18" s="43">
        <v>517</v>
      </c>
      <c r="H18" s="43"/>
      <c r="I18" s="27"/>
      <c r="J18" s="27"/>
      <c r="K18" s="50">
        <v>1672</v>
      </c>
      <c r="L18" s="50"/>
      <c r="M18" s="27"/>
      <c r="N18" s="96"/>
      <c r="O18" s="97"/>
      <c r="P18" s="50">
        <v>2096</v>
      </c>
      <c r="Q18" s="50"/>
      <c r="R18" s="27"/>
    </row>
    <row r="19" spans="1:18" ht="15.75" thickBot="1">
      <c r="A19" s="12"/>
      <c r="B19" s="133"/>
      <c r="C19" s="44"/>
      <c r="D19" s="44"/>
      <c r="E19" s="47"/>
      <c r="F19" s="27"/>
      <c r="G19" s="44"/>
      <c r="H19" s="44"/>
      <c r="I19" s="47"/>
      <c r="J19" s="27"/>
      <c r="K19" s="98"/>
      <c r="L19" s="98"/>
      <c r="M19" s="47"/>
      <c r="N19" s="96"/>
      <c r="O19" s="97"/>
      <c r="P19" s="98"/>
      <c r="Q19" s="98"/>
      <c r="R19" s="47"/>
    </row>
    <row r="20" spans="1:18">
      <c r="A20" s="12"/>
      <c r="B20" s="41"/>
      <c r="C20" s="92">
        <v>12940</v>
      </c>
      <c r="D20" s="92"/>
      <c r="E20" s="84"/>
      <c r="F20" s="41"/>
      <c r="G20" s="92">
        <v>3560</v>
      </c>
      <c r="H20" s="92"/>
      <c r="I20" s="84"/>
      <c r="J20" s="41"/>
      <c r="K20" s="92">
        <v>13637</v>
      </c>
      <c r="L20" s="92"/>
      <c r="M20" s="84"/>
      <c r="N20" s="86"/>
      <c r="O20" s="89"/>
      <c r="P20" s="49" t="s">
        <v>808</v>
      </c>
      <c r="Q20" s="49"/>
      <c r="R20" s="90" t="s">
        <v>302</v>
      </c>
    </row>
    <row r="21" spans="1:18">
      <c r="A21" s="12"/>
      <c r="B21" s="41"/>
      <c r="C21" s="58"/>
      <c r="D21" s="58"/>
      <c r="E21" s="41"/>
      <c r="F21" s="41"/>
      <c r="G21" s="58"/>
      <c r="H21" s="58"/>
      <c r="I21" s="41"/>
      <c r="J21" s="41"/>
      <c r="K21" s="58"/>
      <c r="L21" s="58"/>
      <c r="M21" s="41"/>
      <c r="N21" s="86"/>
      <c r="O21" s="89"/>
      <c r="P21" s="48"/>
      <c r="Q21" s="48"/>
      <c r="R21" s="61"/>
    </row>
    <row r="22" spans="1:18">
      <c r="A22" s="12"/>
      <c r="B22" s="16"/>
      <c r="C22" s="27"/>
      <c r="D22" s="27"/>
      <c r="E22" s="27"/>
      <c r="F22" s="16"/>
      <c r="G22" s="27"/>
      <c r="H22" s="27"/>
      <c r="I22" s="27"/>
      <c r="J22" s="16"/>
      <c r="K22" s="27"/>
      <c r="L22" s="27"/>
      <c r="M22" s="27"/>
      <c r="N22" s="73"/>
      <c r="O22" s="16"/>
      <c r="P22" s="27"/>
      <c r="Q22" s="27"/>
      <c r="R22" s="27"/>
    </row>
    <row r="23" spans="1:18">
      <c r="A23" s="12"/>
      <c r="B23" s="23" t="s">
        <v>809</v>
      </c>
      <c r="C23" s="41"/>
      <c r="D23" s="41"/>
      <c r="E23" s="41"/>
      <c r="F23" s="30"/>
      <c r="G23" s="41"/>
      <c r="H23" s="41"/>
      <c r="I23" s="41"/>
      <c r="J23" s="30"/>
      <c r="K23" s="41"/>
      <c r="L23" s="41"/>
      <c r="M23" s="41"/>
      <c r="N23" s="75"/>
      <c r="O23" s="30"/>
      <c r="P23" s="41"/>
      <c r="Q23" s="41"/>
      <c r="R23" s="41"/>
    </row>
    <row r="24" spans="1:18">
      <c r="A24" s="12"/>
      <c r="B24" s="133" t="s">
        <v>803</v>
      </c>
      <c r="C24" s="43" t="s">
        <v>810</v>
      </c>
      <c r="D24" s="43"/>
      <c r="E24" s="45" t="s">
        <v>302</v>
      </c>
      <c r="F24" s="27"/>
      <c r="G24" s="43" t="s">
        <v>811</v>
      </c>
      <c r="H24" s="43"/>
      <c r="I24" s="45" t="s">
        <v>302</v>
      </c>
      <c r="J24" s="27"/>
      <c r="K24" s="43" t="s">
        <v>812</v>
      </c>
      <c r="L24" s="43"/>
      <c r="M24" s="45" t="s">
        <v>302</v>
      </c>
      <c r="N24" s="96"/>
      <c r="O24" s="97"/>
      <c r="P24" s="50">
        <v>7035</v>
      </c>
      <c r="Q24" s="50"/>
      <c r="R24" s="27"/>
    </row>
    <row r="25" spans="1:18">
      <c r="A25" s="12"/>
      <c r="B25" s="133"/>
      <c r="C25" s="43"/>
      <c r="D25" s="43"/>
      <c r="E25" s="45"/>
      <c r="F25" s="27"/>
      <c r="G25" s="43"/>
      <c r="H25" s="43"/>
      <c r="I25" s="45"/>
      <c r="J25" s="27"/>
      <c r="K25" s="43"/>
      <c r="L25" s="43"/>
      <c r="M25" s="45"/>
      <c r="N25" s="96"/>
      <c r="O25" s="97"/>
      <c r="P25" s="50"/>
      <c r="Q25" s="50"/>
      <c r="R25" s="27"/>
    </row>
    <row r="26" spans="1:18">
      <c r="A26" s="12"/>
      <c r="B26" s="99" t="s">
        <v>290</v>
      </c>
      <c r="C26" s="48">
        <v>52</v>
      </c>
      <c r="D26" s="48"/>
      <c r="E26" s="41"/>
      <c r="F26" s="41"/>
      <c r="G26" s="58">
        <v>1753</v>
      </c>
      <c r="H26" s="58"/>
      <c r="I26" s="41"/>
      <c r="J26" s="41"/>
      <c r="K26" s="48">
        <v>722</v>
      </c>
      <c r="L26" s="48"/>
      <c r="M26" s="41"/>
      <c r="N26" s="86"/>
      <c r="O26" s="89"/>
      <c r="P26" s="48" t="s">
        <v>813</v>
      </c>
      <c r="Q26" s="48"/>
      <c r="R26" s="61" t="s">
        <v>302</v>
      </c>
    </row>
    <row r="27" spans="1:18">
      <c r="A27" s="12"/>
      <c r="B27" s="99"/>
      <c r="C27" s="48"/>
      <c r="D27" s="48"/>
      <c r="E27" s="41"/>
      <c r="F27" s="41"/>
      <c r="G27" s="58"/>
      <c r="H27" s="58"/>
      <c r="I27" s="41"/>
      <c r="J27" s="41"/>
      <c r="K27" s="48"/>
      <c r="L27" s="48"/>
      <c r="M27" s="41"/>
      <c r="N27" s="86"/>
      <c r="O27" s="89"/>
      <c r="P27" s="48"/>
      <c r="Q27" s="48"/>
      <c r="R27" s="61"/>
    </row>
    <row r="28" spans="1:18" ht="15.75" thickBot="1">
      <c r="A28" s="12"/>
      <c r="B28" s="132" t="s">
        <v>807</v>
      </c>
      <c r="C28" s="44" t="s">
        <v>814</v>
      </c>
      <c r="D28" s="44"/>
      <c r="E28" s="125" t="s">
        <v>302</v>
      </c>
      <c r="F28" s="16"/>
      <c r="G28" s="44" t="s">
        <v>815</v>
      </c>
      <c r="H28" s="44"/>
      <c r="I28" s="125" t="s">
        <v>302</v>
      </c>
      <c r="J28" s="16"/>
      <c r="K28" s="44" t="s">
        <v>816</v>
      </c>
      <c r="L28" s="44"/>
      <c r="M28" s="125" t="s">
        <v>302</v>
      </c>
      <c r="N28" s="73"/>
      <c r="O28" s="16"/>
      <c r="P28" s="44" t="s">
        <v>817</v>
      </c>
      <c r="Q28" s="44"/>
      <c r="R28" s="125" t="s">
        <v>302</v>
      </c>
    </row>
    <row r="29" spans="1:18">
      <c r="A29" s="12"/>
      <c r="B29" s="41"/>
      <c r="C29" s="49" t="s">
        <v>818</v>
      </c>
      <c r="D29" s="49"/>
      <c r="E29" s="90" t="s">
        <v>302</v>
      </c>
      <c r="F29" s="41"/>
      <c r="G29" s="49" t="s">
        <v>819</v>
      </c>
      <c r="H29" s="49"/>
      <c r="I29" s="90" t="s">
        <v>302</v>
      </c>
      <c r="J29" s="41"/>
      <c r="K29" s="49" t="s">
        <v>820</v>
      </c>
      <c r="L29" s="49"/>
      <c r="M29" s="90" t="s">
        <v>302</v>
      </c>
      <c r="N29" s="86"/>
      <c r="O29" s="89"/>
      <c r="P29" s="92">
        <v>2911</v>
      </c>
      <c r="Q29" s="92"/>
      <c r="R29" s="84"/>
    </row>
    <row r="30" spans="1:18" ht="15.75" thickBot="1">
      <c r="A30" s="12"/>
      <c r="B30" s="41"/>
      <c r="C30" s="60"/>
      <c r="D30" s="60"/>
      <c r="E30" s="62"/>
      <c r="F30" s="41"/>
      <c r="G30" s="60"/>
      <c r="H30" s="60"/>
      <c r="I30" s="62"/>
      <c r="J30" s="41"/>
      <c r="K30" s="60"/>
      <c r="L30" s="60"/>
      <c r="M30" s="62"/>
      <c r="N30" s="86"/>
      <c r="O30" s="89"/>
      <c r="P30" s="59"/>
      <c r="Q30" s="59"/>
      <c r="R30" s="51"/>
    </row>
    <row r="31" spans="1:18" ht="15.75" thickBot="1">
      <c r="A31" s="12"/>
      <c r="B31" s="20" t="s">
        <v>113</v>
      </c>
      <c r="C31" s="203" t="s">
        <v>300</v>
      </c>
      <c r="D31" s="204" t="s">
        <v>821</v>
      </c>
      <c r="E31" s="203" t="s">
        <v>302</v>
      </c>
      <c r="F31" s="16"/>
      <c r="G31" s="203" t="s">
        <v>300</v>
      </c>
      <c r="H31" s="204" t="s">
        <v>822</v>
      </c>
      <c r="I31" s="203" t="s">
        <v>302</v>
      </c>
      <c r="J31" s="16"/>
      <c r="K31" s="203" t="s">
        <v>300</v>
      </c>
      <c r="L31" s="204" t="s">
        <v>823</v>
      </c>
      <c r="M31" s="203" t="s">
        <v>302</v>
      </c>
      <c r="N31" s="73"/>
      <c r="O31" s="16"/>
      <c r="P31" s="203" t="s">
        <v>300</v>
      </c>
      <c r="Q31" s="204" t="s">
        <v>824</v>
      </c>
      <c r="R31" s="203" t="s">
        <v>302</v>
      </c>
    </row>
    <row r="32" spans="1:18" ht="15.75" thickTop="1">
      <c r="A32" s="12" t="s">
        <v>1449</v>
      </c>
      <c r="B32" s="11" t="s">
        <v>6</v>
      </c>
      <c r="C32" s="11"/>
      <c r="D32" s="11"/>
      <c r="E32" s="11"/>
      <c r="F32" s="11"/>
      <c r="G32" s="11"/>
      <c r="H32" s="11"/>
      <c r="I32" s="11"/>
      <c r="J32" s="11"/>
      <c r="K32" s="11"/>
      <c r="L32" s="11"/>
      <c r="M32" s="11"/>
      <c r="N32" s="11"/>
      <c r="O32" s="11"/>
      <c r="P32" s="11"/>
      <c r="Q32" s="11"/>
      <c r="R32" s="11"/>
    </row>
    <row r="33" spans="1:18">
      <c r="A33" s="12"/>
      <c r="B33" s="115" t="s">
        <v>825</v>
      </c>
      <c r="C33" s="115"/>
      <c r="D33" s="115"/>
      <c r="E33" s="115"/>
      <c r="F33" s="115"/>
      <c r="G33" s="115"/>
      <c r="H33" s="115"/>
      <c r="I33" s="115"/>
      <c r="J33" s="115"/>
      <c r="K33" s="115"/>
      <c r="L33" s="115"/>
      <c r="M33" s="115"/>
      <c r="N33" s="115"/>
      <c r="O33" s="115"/>
      <c r="P33" s="115"/>
      <c r="Q33" s="115"/>
      <c r="R33" s="115"/>
    </row>
    <row r="34" spans="1:18">
      <c r="A34" s="12"/>
      <c r="B34" s="26"/>
      <c r="C34" s="26"/>
      <c r="D34" s="26"/>
      <c r="E34" s="26"/>
      <c r="F34" s="26"/>
      <c r="G34" s="26"/>
      <c r="H34" s="26"/>
      <c r="I34" s="26"/>
      <c r="J34" s="26"/>
      <c r="K34" s="26"/>
      <c r="L34" s="26"/>
      <c r="M34" s="26"/>
      <c r="N34" s="26"/>
    </row>
    <row r="35" spans="1:18">
      <c r="A35" s="12"/>
      <c r="B35" s="17"/>
      <c r="C35" s="17"/>
      <c r="D35" s="17"/>
      <c r="E35" s="17"/>
      <c r="F35" s="17"/>
      <c r="G35" s="17"/>
      <c r="H35" s="17"/>
      <c r="I35" s="17"/>
      <c r="J35" s="17"/>
      <c r="K35" s="17"/>
      <c r="L35" s="17"/>
      <c r="M35" s="17"/>
      <c r="N35" s="17"/>
    </row>
    <row r="36" spans="1:18" ht="15.75" thickBot="1">
      <c r="A36" s="12"/>
      <c r="B36" s="16"/>
      <c r="C36" s="40" t="s">
        <v>826</v>
      </c>
      <c r="D36" s="40"/>
      <c r="E36" s="40"/>
      <c r="F36" s="40"/>
      <c r="G36" s="40"/>
      <c r="H36" s="40"/>
      <c r="I36" s="40"/>
      <c r="J36" s="40"/>
      <c r="K36" s="73"/>
      <c r="L36" s="16"/>
      <c r="M36" s="40" t="s">
        <v>827</v>
      </c>
      <c r="N36" s="40"/>
    </row>
    <row r="37" spans="1:18">
      <c r="A37" s="12"/>
      <c r="B37" s="27"/>
      <c r="C37" s="78" t="s">
        <v>333</v>
      </c>
      <c r="D37" s="78"/>
      <c r="E37" s="55"/>
      <c r="F37" s="78" t="s">
        <v>333</v>
      </c>
      <c r="G37" s="78"/>
      <c r="H37" s="55"/>
      <c r="I37" s="208">
        <v>41652</v>
      </c>
      <c r="J37" s="208"/>
      <c r="K37" s="96"/>
      <c r="L37" s="97"/>
      <c r="M37" s="205">
        <v>41640</v>
      </c>
      <c r="N37" s="205"/>
    </row>
    <row r="38" spans="1:18">
      <c r="A38" s="12"/>
      <c r="B38" s="27"/>
      <c r="C38" s="38" t="s">
        <v>336</v>
      </c>
      <c r="D38" s="38"/>
      <c r="E38" s="27"/>
      <c r="F38" s="38" t="s">
        <v>336</v>
      </c>
      <c r="G38" s="38"/>
      <c r="H38" s="27"/>
      <c r="I38" s="106" t="s">
        <v>799</v>
      </c>
      <c r="J38" s="106"/>
      <c r="K38" s="96"/>
      <c r="L38" s="97"/>
      <c r="M38" s="38" t="s">
        <v>799</v>
      </c>
      <c r="N38" s="38"/>
    </row>
    <row r="39" spans="1:18" ht="15.75" thickBot="1">
      <c r="A39" s="12"/>
      <c r="B39" s="27"/>
      <c r="C39" s="39"/>
      <c r="D39" s="39"/>
      <c r="E39" s="27"/>
      <c r="F39" s="39"/>
      <c r="G39" s="39"/>
      <c r="H39" s="27"/>
      <c r="I39" s="105" t="s">
        <v>800</v>
      </c>
      <c r="J39" s="105"/>
      <c r="K39" s="209"/>
      <c r="L39" s="108"/>
      <c r="M39" s="40" t="s">
        <v>801</v>
      </c>
      <c r="N39" s="40"/>
    </row>
    <row r="40" spans="1:18" ht="15.75" thickBot="1">
      <c r="A40" s="12"/>
      <c r="B40" s="16"/>
      <c r="C40" s="79">
        <v>2013</v>
      </c>
      <c r="D40" s="79"/>
      <c r="E40" s="16"/>
      <c r="F40" s="79">
        <v>2012</v>
      </c>
      <c r="G40" s="79"/>
      <c r="H40" s="16"/>
      <c r="I40" s="79">
        <v>2011</v>
      </c>
      <c r="J40" s="79"/>
      <c r="K40" s="79"/>
      <c r="L40" s="79"/>
      <c r="M40" s="79"/>
      <c r="N40" s="79"/>
    </row>
    <row r="41" spans="1:18">
      <c r="A41" s="12"/>
      <c r="B41" s="23" t="s">
        <v>828</v>
      </c>
      <c r="C41" s="136">
        <v>35</v>
      </c>
      <c r="D41" s="76" t="s">
        <v>829</v>
      </c>
      <c r="E41" s="30"/>
      <c r="F41" s="136">
        <v>35</v>
      </c>
      <c r="G41" s="76" t="s">
        <v>829</v>
      </c>
      <c r="H41" s="30"/>
      <c r="I41" s="136">
        <v>35</v>
      </c>
      <c r="J41" s="76" t="s">
        <v>829</v>
      </c>
      <c r="K41" s="75"/>
      <c r="L41" s="30"/>
      <c r="M41" s="136">
        <v>35</v>
      </c>
      <c r="N41" s="76" t="s">
        <v>829</v>
      </c>
    </row>
    <row r="42" spans="1:18">
      <c r="A42" s="12"/>
      <c r="B42" s="45" t="s">
        <v>830</v>
      </c>
      <c r="C42" s="43">
        <v>3.7</v>
      </c>
      <c r="D42" s="27"/>
      <c r="E42" s="27"/>
      <c r="F42" s="43">
        <v>6.2</v>
      </c>
      <c r="G42" s="27"/>
      <c r="H42" s="27"/>
      <c r="I42" s="43">
        <v>8.4</v>
      </c>
      <c r="J42" s="27"/>
      <c r="K42" s="96"/>
      <c r="L42" s="97"/>
      <c r="M42" s="43">
        <v>4.0999999999999996</v>
      </c>
      <c r="N42" s="27"/>
    </row>
    <row r="43" spans="1:18">
      <c r="A43" s="12"/>
      <c r="B43" s="45"/>
      <c r="C43" s="43"/>
      <c r="D43" s="27"/>
      <c r="E43" s="27"/>
      <c r="F43" s="43"/>
      <c r="G43" s="27"/>
      <c r="H43" s="27"/>
      <c r="I43" s="43"/>
      <c r="J43" s="27"/>
      <c r="K43" s="96"/>
      <c r="L43" s="97"/>
      <c r="M43" s="43"/>
      <c r="N43" s="27"/>
    </row>
    <row r="44" spans="1:18">
      <c r="A44" s="12"/>
      <c r="B44" s="61" t="s">
        <v>831</v>
      </c>
      <c r="C44" s="48">
        <v>19.600000000000001</v>
      </c>
      <c r="D44" s="41"/>
      <c r="E44" s="41"/>
      <c r="F44" s="48">
        <v>33.200000000000003</v>
      </c>
      <c r="G44" s="41"/>
      <c r="H44" s="41"/>
      <c r="I44" s="48">
        <v>5.3</v>
      </c>
      <c r="J44" s="41"/>
      <c r="K44" s="86"/>
      <c r="L44" s="89"/>
      <c r="M44" s="48" t="s">
        <v>832</v>
      </c>
      <c r="N44" s="61" t="s">
        <v>302</v>
      </c>
    </row>
    <row r="45" spans="1:18">
      <c r="A45" s="12"/>
      <c r="B45" s="61"/>
      <c r="C45" s="48"/>
      <c r="D45" s="41"/>
      <c r="E45" s="41"/>
      <c r="F45" s="48"/>
      <c r="G45" s="41"/>
      <c r="H45" s="41"/>
      <c r="I45" s="48"/>
      <c r="J45" s="41"/>
      <c r="K45" s="86"/>
      <c r="L45" s="89"/>
      <c r="M45" s="48"/>
      <c r="N45" s="61"/>
    </row>
    <row r="46" spans="1:18">
      <c r="A46" s="12"/>
      <c r="B46" s="20" t="s">
        <v>833</v>
      </c>
      <c r="C46" s="31" t="s">
        <v>834</v>
      </c>
      <c r="D46" s="20" t="s">
        <v>302</v>
      </c>
      <c r="E46" s="16"/>
      <c r="F46" s="31" t="s">
        <v>835</v>
      </c>
      <c r="G46" s="20" t="s">
        <v>302</v>
      </c>
      <c r="H46" s="16"/>
      <c r="I46" s="31" t="s">
        <v>836</v>
      </c>
      <c r="J46" s="20" t="s">
        <v>302</v>
      </c>
      <c r="K46" s="73"/>
      <c r="L46" s="16"/>
      <c r="M46" s="31" t="s">
        <v>837</v>
      </c>
      <c r="N46" s="20" t="s">
        <v>302</v>
      </c>
    </row>
    <row r="47" spans="1:18">
      <c r="A47" s="12"/>
      <c r="B47" s="61" t="s">
        <v>838</v>
      </c>
      <c r="C47" s="48" t="s">
        <v>839</v>
      </c>
      <c r="D47" s="61" t="s">
        <v>302</v>
      </c>
      <c r="E47" s="41"/>
      <c r="F47" s="48" t="s">
        <v>307</v>
      </c>
      <c r="G47" s="41"/>
      <c r="H47" s="41"/>
      <c r="I47" s="48" t="s">
        <v>840</v>
      </c>
      <c r="J47" s="61" t="s">
        <v>302</v>
      </c>
      <c r="K47" s="86"/>
      <c r="L47" s="89"/>
      <c r="M47" s="48" t="s">
        <v>841</v>
      </c>
      <c r="N47" s="61" t="s">
        <v>302</v>
      </c>
    </row>
    <row r="48" spans="1:18">
      <c r="A48" s="12"/>
      <c r="B48" s="61"/>
      <c r="C48" s="48"/>
      <c r="D48" s="61"/>
      <c r="E48" s="41"/>
      <c r="F48" s="48"/>
      <c r="G48" s="41"/>
      <c r="H48" s="41"/>
      <c r="I48" s="48"/>
      <c r="J48" s="61"/>
      <c r="K48" s="86"/>
      <c r="L48" s="89"/>
      <c r="M48" s="48"/>
      <c r="N48" s="61"/>
    </row>
    <row r="49" spans="1:14">
      <c r="A49" s="12"/>
      <c r="B49" s="45" t="s">
        <v>842</v>
      </c>
      <c r="C49" s="43">
        <v>0.5</v>
      </c>
      <c r="D49" s="27"/>
      <c r="E49" s="27"/>
      <c r="F49" s="43">
        <v>6.6</v>
      </c>
      <c r="G49" s="27"/>
      <c r="H49" s="27"/>
      <c r="I49" s="43" t="s">
        <v>843</v>
      </c>
      <c r="J49" s="45" t="s">
        <v>302</v>
      </c>
      <c r="K49" s="96"/>
      <c r="L49" s="97"/>
      <c r="M49" s="43" t="s">
        <v>307</v>
      </c>
      <c r="N49" s="27"/>
    </row>
    <row r="50" spans="1:14">
      <c r="A50" s="12"/>
      <c r="B50" s="45"/>
      <c r="C50" s="43"/>
      <c r="D50" s="27"/>
      <c r="E50" s="27"/>
      <c r="F50" s="43"/>
      <c r="G50" s="27"/>
      <c r="H50" s="27"/>
      <c r="I50" s="43"/>
      <c r="J50" s="45"/>
      <c r="K50" s="96"/>
      <c r="L50" s="97"/>
      <c r="M50" s="43"/>
      <c r="N50" s="27"/>
    </row>
    <row r="51" spans="1:14">
      <c r="A51" s="12"/>
      <c r="B51" s="61" t="s">
        <v>844</v>
      </c>
      <c r="C51" s="48">
        <v>8.8000000000000007</v>
      </c>
      <c r="D51" s="41"/>
      <c r="E51" s="41"/>
      <c r="F51" s="48">
        <v>19.8</v>
      </c>
      <c r="G51" s="41"/>
      <c r="H51" s="41"/>
      <c r="I51" s="48">
        <v>2.1</v>
      </c>
      <c r="J51" s="41"/>
      <c r="K51" s="86"/>
      <c r="L51" s="89"/>
      <c r="M51" s="48" t="s">
        <v>307</v>
      </c>
      <c r="N51" s="41"/>
    </row>
    <row r="52" spans="1:14">
      <c r="A52" s="12"/>
      <c r="B52" s="61"/>
      <c r="C52" s="48"/>
      <c r="D52" s="41"/>
      <c r="E52" s="41"/>
      <c r="F52" s="48"/>
      <c r="G52" s="41"/>
      <c r="H52" s="41"/>
      <c r="I52" s="48"/>
      <c r="J52" s="41"/>
      <c r="K52" s="86"/>
      <c r="L52" s="89"/>
      <c r="M52" s="48"/>
      <c r="N52" s="41"/>
    </row>
    <row r="53" spans="1:14">
      <c r="A53" s="12"/>
      <c r="B53" s="45" t="s">
        <v>845</v>
      </c>
      <c r="C53" s="43" t="s">
        <v>846</v>
      </c>
      <c r="D53" s="45" t="s">
        <v>302</v>
      </c>
      <c r="E53" s="27"/>
      <c r="F53" s="43">
        <v>9.9</v>
      </c>
      <c r="G53" s="27"/>
      <c r="H53" s="27"/>
      <c r="I53" s="43" t="s">
        <v>847</v>
      </c>
      <c r="J53" s="45" t="s">
        <v>302</v>
      </c>
      <c r="K53" s="96"/>
      <c r="L53" s="97"/>
      <c r="M53" s="43" t="s">
        <v>841</v>
      </c>
      <c r="N53" s="45" t="s">
        <v>302</v>
      </c>
    </row>
    <row r="54" spans="1:14">
      <c r="A54" s="12"/>
      <c r="B54" s="45"/>
      <c r="C54" s="43"/>
      <c r="D54" s="45"/>
      <c r="E54" s="27"/>
      <c r="F54" s="43"/>
      <c r="G54" s="27"/>
      <c r="H54" s="27"/>
      <c r="I54" s="43"/>
      <c r="J54" s="45"/>
      <c r="K54" s="96"/>
      <c r="L54" s="97"/>
      <c r="M54" s="43"/>
      <c r="N54" s="45"/>
    </row>
    <row r="55" spans="1:14">
      <c r="A55" s="12"/>
      <c r="B55" s="61" t="s">
        <v>848</v>
      </c>
      <c r="C55" s="48">
        <v>8.1999999999999993</v>
      </c>
      <c r="D55" s="41"/>
      <c r="E55" s="41"/>
      <c r="F55" s="48" t="s">
        <v>849</v>
      </c>
      <c r="G55" s="61" t="s">
        <v>302</v>
      </c>
      <c r="H55" s="41"/>
      <c r="I55" s="48">
        <v>27</v>
      </c>
      <c r="J55" s="41"/>
      <c r="K55" s="86"/>
      <c r="L55" s="89"/>
      <c r="M55" s="48" t="s">
        <v>307</v>
      </c>
      <c r="N55" s="41"/>
    </row>
    <row r="56" spans="1:14">
      <c r="A56" s="12"/>
      <c r="B56" s="61"/>
      <c r="C56" s="48"/>
      <c r="D56" s="41"/>
      <c r="E56" s="41"/>
      <c r="F56" s="48"/>
      <c r="G56" s="61"/>
      <c r="H56" s="41"/>
      <c r="I56" s="48"/>
      <c r="J56" s="41"/>
      <c r="K56" s="86"/>
      <c r="L56" s="89"/>
      <c r="M56" s="48"/>
      <c r="N56" s="41"/>
    </row>
    <row r="57" spans="1:14">
      <c r="A57" s="12"/>
      <c r="B57" s="45" t="s">
        <v>850</v>
      </c>
      <c r="C57" s="43" t="s">
        <v>851</v>
      </c>
      <c r="D57" s="45" t="s">
        <v>302</v>
      </c>
      <c r="E57" s="27"/>
      <c r="F57" s="43">
        <v>11.3</v>
      </c>
      <c r="G57" s="27"/>
      <c r="H57" s="27"/>
      <c r="I57" s="43" t="s">
        <v>852</v>
      </c>
      <c r="J57" s="45" t="s">
        <v>302</v>
      </c>
      <c r="K57" s="96"/>
      <c r="L57" s="97"/>
      <c r="M57" s="43" t="s">
        <v>837</v>
      </c>
      <c r="N57" s="45" t="s">
        <v>302</v>
      </c>
    </row>
    <row r="58" spans="1:14">
      <c r="A58" s="12"/>
      <c r="B58" s="45"/>
      <c r="C58" s="43"/>
      <c r="D58" s="45"/>
      <c r="E58" s="27"/>
      <c r="F58" s="43"/>
      <c r="G58" s="27"/>
      <c r="H58" s="27"/>
      <c r="I58" s="43"/>
      <c r="J58" s="45"/>
      <c r="K58" s="96"/>
      <c r="L58" s="97"/>
      <c r="M58" s="43"/>
      <c r="N58" s="45"/>
    </row>
    <row r="59" spans="1:14">
      <c r="A59" s="12"/>
      <c r="B59" s="61" t="s">
        <v>853</v>
      </c>
      <c r="C59" s="48" t="s">
        <v>307</v>
      </c>
      <c r="D59" s="41"/>
      <c r="E59" s="41"/>
      <c r="F59" s="48" t="s">
        <v>836</v>
      </c>
      <c r="G59" s="61" t="s">
        <v>302</v>
      </c>
      <c r="H59" s="41"/>
      <c r="I59" s="48" t="s">
        <v>854</v>
      </c>
      <c r="J59" s="61" t="s">
        <v>302</v>
      </c>
      <c r="K59" s="86"/>
      <c r="L59" s="89"/>
      <c r="M59" s="48" t="s">
        <v>307</v>
      </c>
      <c r="N59" s="41"/>
    </row>
    <row r="60" spans="1:14">
      <c r="A60" s="12"/>
      <c r="B60" s="61"/>
      <c r="C60" s="48"/>
      <c r="D60" s="41"/>
      <c r="E60" s="41"/>
      <c r="F60" s="48"/>
      <c r="G60" s="61"/>
      <c r="H60" s="41"/>
      <c r="I60" s="48"/>
      <c r="J60" s="61"/>
      <c r="K60" s="86"/>
      <c r="L60" s="89"/>
      <c r="M60" s="48"/>
      <c r="N60" s="41"/>
    </row>
    <row r="61" spans="1:14">
      <c r="A61" s="12"/>
      <c r="B61" s="45" t="s">
        <v>855</v>
      </c>
      <c r="C61" s="43" t="s">
        <v>307</v>
      </c>
      <c r="D61" s="27"/>
      <c r="E61" s="27"/>
      <c r="F61" s="43">
        <v>37.9</v>
      </c>
      <c r="G61" s="27"/>
      <c r="H61" s="27"/>
      <c r="I61" s="43" t="s">
        <v>307</v>
      </c>
      <c r="J61" s="27"/>
      <c r="K61" s="96"/>
      <c r="L61" s="97"/>
      <c r="M61" s="43" t="s">
        <v>307</v>
      </c>
      <c r="N61" s="27"/>
    </row>
    <row r="62" spans="1:14">
      <c r="A62" s="12"/>
      <c r="B62" s="45"/>
      <c r="C62" s="43"/>
      <c r="D62" s="27"/>
      <c r="E62" s="27"/>
      <c r="F62" s="43"/>
      <c r="G62" s="27"/>
      <c r="H62" s="27"/>
      <c r="I62" s="43"/>
      <c r="J62" s="27"/>
      <c r="K62" s="96"/>
      <c r="L62" s="97"/>
      <c r="M62" s="43"/>
      <c r="N62" s="27"/>
    </row>
    <row r="63" spans="1:14">
      <c r="A63" s="12"/>
      <c r="B63" s="61" t="s">
        <v>856</v>
      </c>
      <c r="C63" s="48" t="s">
        <v>857</v>
      </c>
      <c r="D63" s="61" t="s">
        <v>302</v>
      </c>
      <c r="E63" s="41"/>
      <c r="F63" s="48" t="s">
        <v>858</v>
      </c>
      <c r="G63" s="61" t="s">
        <v>302</v>
      </c>
      <c r="H63" s="41"/>
      <c r="I63" s="48" t="s">
        <v>307</v>
      </c>
      <c r="J63" s="41"/>
      <c r="K63" s="86"/>
      <c r="L63" s="89"/>
      <c r="M63" s="48" t="s">
        <v>307</v>
      </c>
      <c r="N63" s="41"/>
    </row>
    <row r="64" spans="1:14">
      <c r="A64" s="12"/>
      <c r="B64" s="61"/>
      <c r="C64" s="48"/>
      <c r="D64" s="61"/>
      <c r="E64" s="41"/>
      <c r="F64" s="48"/>
      <c r="G64" s="61"/>
      <c r="H64" s="41"/>
      <c r="I64" s="48"/>
      <c r="J64" s="41"/>
      <c r="K64" s="86"/>
      <c r="L64" s="89"/>
      <c r="M64" s="48"/>
      <c r="N64" s="41"/>
    </row>
    <row r="65" spans="1:18">
      <c r="A65" s="12"/>
      <c r="B65" s="45" t="s">
        <v>110</v>
      </c>
      <c r="C65" s="43">
        <v>1.4</v>
      </c>
      <c r="D65" s="27"/>
      <c r="E65" s="27"/>
      <c r="F65" s="43" t="s">
        <v>843</v>
      </c>
      <c r="G65" s="45" t="s">
        <v>302</v>
      </c>
      <c r="H65" s="27"/>
      <c r="I65" s="43">
        <v>1.3</v>
      </c>
      <c r="J65" s="27"/>
      <c r="K65" s="96"/>
      <c r="L65" s="97"/>
      <c r="M65" s="43" t="s">
        <v>307</v>
      </c>
      <c r="N65" s="27"/>
    </row>
    <row r="66" spans="1:18" ht="15.75" thickBot="1">
      <c r="A66" s="12"/>
      <c r="B66" s="45"/>
      <c r="C66" s="44"/>
      <c r="D66" s="47"/>
      <c r="E66" s="27"/>
      <c r="F66" s="44"/>
      <c r="G66" s="46"/>
      <c r="H66" s="27"/>
      <c r="I66" s="44"/>
      <c r="J66" s="47"/>
      <c r="K66" s="96"/>
      <c r="L66" s="97"/>
      <c r="M66" s="44"/>
      <c r="N66" s="47"/>
    </row>
    <row r="67" spans="1:18" ht="15.75" thickBot="1">
      <c r="A67" s="12"/>
      <c r="B67" s="30"/>
      <c r="C67" s="206">
        <v>9.6999999999999993</v>
      </c>
      <c r="D67" s="207" t="s">
        <v>829</v>
      </c>
      <c r="E67" s="30"/>
      <c r="F67" s="206">
        <v>97.6</v>
      </c>
      <c r="G67" s="207" t="s">
        <v>829</v>
      </c>
      <c r="H67" s="30"/>
      <c r="I67" s="206">
        <v>46.3</v>
      </c>
      <c r="J67" s="207" t="s">
        <v>829</v>
      </c>
      <c r="K67" s="75"/>
      <c r="L67" s="30"/>
      <c r="M67" s="206">
        <v>30.8</v>
      </c>
      <c r="N67" s="207" t="s">
        <v>829</v>
      </c>
    </row>
    <row r="68" spans="1:18" ht="15.75" thickTop="1">
      <c r="A68" s="12" t="s">
        <v>1450</v>
      </c>
      <c r="B68" s="11" t="s">
        <v>6</v>
      </c>
      <c r="C68" s="11"/>
      <c r="D68" s="11"/>
      <c r="E68" s="11"/>
      <c r="F68" s="11"/>
      <c r="G68" s="11"/>
      <c r="H68" s="11"/>
      <c r="I68" s="11"/>
      <c r="J68" s="11"/>
      <c r="K68" s="11"/>
      <c r="L68" s="11"/>
      <c r="M68" s="11"/>
      <c r="N68" s="11"/>
      <c r="O68" s="11"/>
      <c r="P68" s="11"/>
      <c r="Q68" s="11"/>
      <c r="R68" s="11"/>
    </row>
    <row r="69" spans="1:18">
      <c r="A69" s="12"/>
      <c r="B69" s="115" t="s">
        <v>1451</v>
      </c>
      <c r="C69" s="115"/>
      <c r="D69" s="115"/>
      <c r="E69" s="115"/>
      <c r="F69" s="115"/>
      <c r="G69" s="115"/>
      <c r="H69" s="115"/>
      <c r="I69" s="115"/>
      <c r="J69" s="115"/>
      <c r="K69" s="115"/>
      <c r="L69" s="115"/>
      <c r="M69" s="115"/>
      <c r="N69" s="115"/>
      <c r="O69" s="115"/>
      <c r="P69" s="115"/>
      <c r="Q69" s="115"/>
      <c r="R69" s="115"/>
    </row>
    <row r="70" spans="1:18">
      <c r="A70" s="12"/>
      <c r="B70" s="26"/>
      <c r="C70" s="26"/>
      <c r="D70" s="26"/>
      <c r="E70" s="26"/>
      <c r="F70" s="26"/>
      <c r="G70" s="26"/>
      <c r="H70" s="26"/>
      <c r="I70" s="26"/>
      <c r="J70" s="26"/>
      <c r="K70" s="26"/>
      <c r="L70" s="26"/>
      <c r="M70" s="26"/>
      <c r="N70" s="26"/>
      <c r="O70" s="26"/>
      <c r="P70" s="26"/>
      <c r="Q70" s="26"/>
      <c r="R70" s="26"/>
    </row>
    <row r="71" spans="1:18">
      <c r="A71" s="12"/>
      <c r="B71" s="26"/>
      <c r="C71" s="26"/>
      <c r="D71" s="26"/>
      <c r="E71" s="26"/>
      <c r="F71" s="26"/>
      <c r="G71" s="26"/>
      <c r="H71" s="26"/>
      <c r="I71" s="26"/>
      <c r="J71" s="26"/>
      <c r="K71" s="26"/>
      <c r="L71" s="26"/>
      <c r="M71" s="26"/>
      <c r="N71" s="26"/>
      <c r="O71" s="26"/>
      <c r="P71" s="26"/>
      <c r="Q71" s="26"/>
      <c r="R71" s="26"/>
    </row>
    <row r="72" spans="1:18">
      <c r="A72" s="12"/>
      <c r="B72" s="17"/>
      <c r="C72" s="17"/>
      <c r="D72" s="17"/>
      <c r="E72" s="17"/>
      <c r="F72" s="17"/>
      <c r="G72" s="17"/>
      <c r="H72" s="17"/>
      <c r="I72" s="17"/>
      <c r="J72" s="17"/>
      <c r="K72" s="17"/>
      <c r="L72" s="17"/>
      <c r="M72" s="17"/>
      <c r="N72" s="17"/>
      <c r="O72" s="17"/>
      <c r="P72" s="17"/>
      <c r="Q72" s="17"/>
      <c r="R72" s="17"/>
    </row>
    <row r="73" spans="1:18" ht="15.75" thickBot="1">
      <c r="A73" s="12"/>
      <c r="B73" s="16"/>
      <c r="C73" s="40" t="s">
        <v>826</v>
      </c>
      <c r="D73" s="40"/>
      <c r="E73" s="40"/>
      <c r="F73" s="40"/>
      <c r="G73" s="40"/>
      <c r="H73" s="40"/>
      <c r="I73" s="40"/>
      <c r="J73" s="40"/>
      <c r="K73" s="40"/>
      <c r="L73" s="40"/>
      <c r="M73" s="40"/>
      <c r="N73" s="73"/>
      <c r="O73" s="16"/>
      <c r="P73" s="40" t="s">
        <v>827</v>
      </c>
      <c r="Q73" s="40"/>
      <c r="R73" s="40"/>
    </row>
    <row r="74" spans="1:18">
      <c r="A74" s="12"/>
      <c r="B74" s="27"/>
      <c r="C74" s="78" t="s">
        <v>333</v>
      </c>
      <c r="D74" s="78"/>
      <c r="E74" s="78"/>
      <c r="F74" s="55"/>
      <c r="G74" s="78" t="s">
        <v>333</v>
      </c>
      <c r="H74" s="78"/>
      <c r="I74" s="78"/>
      <c r="J74" s="55"/>
      <c r="K74" s="205">
        <v>41652</v>
      </c>
      <c r="L74" s="205"/>
      <c r="M74" s="205"/>
      <c r="N74" s="96"/>
      <c r="O74" s="97"/>
      <c r="P74" s="205">
        <v>41640</v>
      </c>
      <c r="Q74" s="205"/>
      <c r="R74" s="205"/>
    </row>
    <row r="75" spans="1:18">
      <c r="A75" s="12"/>
      <c r="B75" s="27"/>
      <c r="C75" s="38" t="s">
        <v>336</v>
      </c>
      <c r="D75" s="38"/>
      <c r="E75" s="38"/>
      <c r="F75" s="27"/>
      <c r="G75" s="38" t="s">
        <v>336</v>
      </c>
      <c r="H75" s="38"/>
      <c r="I75" s="38"/>
      <c r="J75" s="27"/>
      <c r="K75" s="38" t="s">
        <v>799</v>
      </c>
      <c r="L75" s="38"/>
      <c r="M75" s="38"/>
      <c r="N75" s="96"/>
      <c r="O75" s="97"/>
      <c r="P75" s="38" t="s">
        <v>799</v>
      </c>
      <c r="Q75" s="38"/>
      <c r="R75" s="38"/>
    </row>
    <row r="76" spans="1:18" ht="15.75" thickBot="1">
      <c r="A76" s="12"/>
      <c r="B76" s="27"/>
      <c r="C76" s="39"/>
      <c r="D76" s="39"/>
      <c r="E76" s="39"/>
      <c r="F76" s="27"/>
      <c r="G76" s="39"/>
      <c r="H76" s="39"/>
      <c r="I76" s="39"/>
      <c r="J76" s="27"/>
      <c r="K76" s="40" t="s">
        <v>860</v>
      </c>
      <c r="L76" s="40"/>
      <c r="M76" s="40"/>
      <c r="N76" s="209"/>
      <c r="O76" s="108"/>
      <c r="P76" s="40" t="s">
        <v>801</v>
      </c>
      <c r="Q76" s="40"/>
      <c r="R76" s="40"/>
    </row>
    <row r="77" spans="1:18" ht="15.75" thickBot="1">
      <c r="A77" s="12"/>
      <c r="B77" s="28" t="s">
        <v>289</v>
      </c>
      <c r="C77" s="79">
        <v>2013</v>
      </c>
      <c r="D77" s="79"/>
      <c r="E77" s="79"/>
      <c r="F77" s="16"/>
      <c r="G77" s="79">
        <v>2012</v>
      </c>
      <c r="H77" s="79"/>
      <c r="I77" s="79"/>
      <c r="J77" s="16"/>
      <c r="K77" s="79">
        <v>2011</v>
      </c>
      <c r="L77" s="79"/>
      <c r="M77" s="79"/>
      <c r="N77" s="79"/>
      <c r="O77" s="79"/>
      <c r="P77" s="79"/>
      <c r="Q77" s="79"/>
      <c r="R77" s="79"/>
    </row>
    <row r="78" spans="1:18">
      <c r="A78" s="12"/>
      <c r="B78" s="61" t="s">
        <v>861</v>
      </c>
      <c r="C78" s="90" t="s">
        <v>300</v>
      </c>
      <c r="D78" s="92">
        <v>15546</v>
      </c>
      <c r="E78" s="84"/>
      <c r="F78" s="41"/>
      <c r="G78" s="90" t="s">
        <v>300</v>
      </c>
      <c r="H78" s="92">
        <v>17035</v>
      </c>
      <c r="I78" s="84"/>
      <c r="J78" s="41"/>
      <c r="K78" s="90" t="s">
        <v>300</v>
      </c>
      <c r="L78" s="92">
        <v>15900</v>
      </c>
      <c r="M78" s="84"/>
      <c r="N78" s="87"/>
      <c r="O78" s="88"/>
      <c r="P78" s="90" t="s">
        <v>300</v>
      </c>
      <c r="Q78" s="92">
        <v>12304</v>
      </c>
      <c r="R78" s="84"/>
    </row>
    <row r="79" spans="1:18">
      <c r="A79" s="12"/>
      <c r="B79" s="61"/>
      <c r="C79" s="91"/>
      <c r="D79" s="93"/>
      <c r="E79" s="85"/>
      <c r="F79" s="41"/>
      <c r="G79" s="91"/>
      <c r="H79" s="93"/>
      <c r="I79" s="85"/>
      <c r="J79" s="41"/>
      <c r="K79" s="91"/>
      <c r="L79" s="93"/>
      <c r="M79" s="85"/>
      <c r="N79" s="86"/>
      <c r="O79" s="89"/>
      <c r="P79" s="91"/>
      <c r="Q79" s="93"/>
      <c r="R79" s="85"/>
    </row>
    <row r="80" spans="1:18">
      <c r="A80" s="12"/>
      <c r="B80" s="45" t="s">
        <v>862</v>
      </c>
      <c r="C80" s="50">
        <v>11303</v>
      </c>
      <c r="D80" s="50"/>
      <c r="E80" s="27"/>
      <c r="F80" s="27"/>
      <c r="G80" s="50">
        <v>1188</v>
      </c>
      <c r="H80" s="50"/>
      <c r="I80" s="27"/>
      <c r="J80" s="27"/>
      <c r="K80" s="50">
        <v>2442</v>
      </c>
      <c r="L80" s="50"/>
      <c r="M80" s="27"/>
      <c r="N80" s="96"/>
      <c r="O80" s="97"/>
      <c r="P80" s="50">
        <v>3571</v>
      </c>
      <c r="Q80" s="50"/>
      <c r="R80" s="27"/>
    </row>
    <row r="81" spans="1:18">
      <c r="A81" s="12"/>
      <c r="B81" s="45"/>
      <c r="C81" s="50"/>
      <c r="D81" s="50"/>
      <c r="E81" s="27"/>
      <c r="F81" s="27"/>
      <c r="G81" s="50"/>
      <c r="H81" s="50"/>
      <c r="I81" s="27"/>
      <c r="J81" s="27"/>
      <c r="K81" s="50"/>
      <c r="L81" s="50"/>
      <c r="M81" s="27"/>
      <c r="N81" s="96"/>
      <c r="O81" s="97"/>
      <c r="P81" s="50"/>
      <c r="Q81" s="50"/>
      <c r="R81" s="27"/>
    </row>
    <row r="82" spans="1:18">
      <c r="A82" s="12"/>
      <c r="B82" s="61" t="s">
        <v>863</v>
      </c>
      <c r="C82" s="58">
        <v>35437</v>
      </c>
      <c r="D82" s="58"/>
      <c r="E82" s="41"/>
      <c r="F82" s="41"/>
      <c r="G82" s="48">
        <v>459</v>
      </c>
      <c r="H82" s="48"/>
      <c r="I82" s="41"/>
      <c r="J82" s="41"/>
      <c r="K82" s="58">
        <v>1453</v>
      </c>
      <c r="L82" s="58"/>
      <c r="M82" s="41"/>
      <c r="N82" s="86"/>
      <c r="O82" s="89"/>
      <c r="P82" s="48">
        <v>25</v>
      </c>
      <c r="Q82" s="48"/>
      <c r="R82" s="41"/>
    </row>
    <row r="83" spans="1:18">
      <c r="A83" s="12"/>
      <c r="B83" s="61"/>
      <c r="C83" s="58"/>
      <c r="D83" s="58"/>
      <c r="E83" s="41"/>
      <c r="F83" s="41"/>
      <c r="G83" s="48"/>
      <c r="H83" s="48"/>
      <c r="I83" s="41"/>
      <c r="J83" s="41"/>
      <c r="K83" s="58"/>
      <c r="L83" s="58"/>
      <c r="M83" s="41"/>
      <c r="N83" s="86"/>
      <c r="O83" s="89"/>
      <c r="P83" s="48"/>
      <c r="Q83" s="48"/>
      <c r="R83" s="41"/>
    </row>
    <row r="84" spans="1:18">
      <c r="A84" s="12"/>
      <c r="B84" s="45" t="s">
        <v>864</v>
      </c>
      <c r="C84" s="43" t="s">
        <v>865</v>
      </c>
      <c r="D84" s="43"/>
      <c r="E84" s="45" t="s">
        <v>302</v>
      </c>
      <c r="F84" s="27"/>
      <c r="G84" s="43" t="s">
        <v>866</v>
      </c>
      <c r="H84" s="43"/>
      <c r="I84" s="45" t="s">
        <v>302</v>
      </c>
      <c r="J84" s="27"/>
      <c r="K84" s="43" t="s">
        <v>867</v>
      </c>
      <c r="L84" s="43"/>
      <c r="M84" s="45" t="s">
        <v>302</v>
      </c>
      <c r="N84" s="96"/>
      <c r="O84" s="97"/>
      <c r="P84" s="43" t="s">
        <v>307</v>
      </c>
      <c r="Q84" s="43"/>
      <c r="R84" s="27"/>
    </row>
    <row r="85" spans="1:18">
      <c r="A85" s="12"/>
      <c r="B85" s="45"/>
      <c r="C85" s="43"/>
      <c r="D85" s="43"/>
      <c r="E85" s="45"/>
      <c r="F85" s="27"/>
      <c r="G85" s="43"/>
      <c r="H85" s="43"/>
      <c r="I85" s="45"/>
      <c r="J85" s="27"/>
      <c r="K85" s="43"/>
      <c r="L85" s="43"/>
      <c r="M85" s="45"/>
      <c r="N85" s="96"/>
      <c r="O85" s="97"/>
      <c r="P85" s="43"/>
      <c r="Q85" s="43"/>
      <c r="R85" s="27"/>
    </row>
    <row r="86" spans="1:18">
      <c r="A86" s="12"/>
      <c r="B86" s="61" t="s">
        <v>868</v>
      </c>
      <c r="C86" s="48" t="s">
        <v>869</v>
      </c>
      <c r="D86" s="48"/>
      <c r="E86" s="61" t="s">
        <v>302</v>
      </c>
      <c r="F86" s="41"/>
      <c r="G86" s="48" t="s">
        <v>307</v>
      </c>
      <c r="H86" s="48"/>
      <c r="I86" s="41"/>
      <c r="J86" s="41"/>
      <c r="K86" s="48" t="s">
        <v>307</v>
      </c>
      <c r="L86" s="48"/>
      <c r="M86" s="41"/>
      <c r="N86" s="86"/>
      <c r="O86" s="89"/>
      <c r="P86" s="48" t="s">
        <v>307</v>
      </c>
      <c r="Q86" s="48"/>
      <c r="R86" s="41"/>
    </row>
    <row r="87" spans="1:18">
      <c r="A87" s="12"/>
      <c r="B87" s="61"/>
      <c r="C87" s="48"/>
      <c r="D87" s="48"/>
      <c r="E87" s="61"/>
      <c r="F87" s="41"/>
      <c r="G87" s="48"/>
      <c r="H87" s="48"/>
      <c r="I87" s="41"/>
      <c r="J87" s="41"/>
      <c r="K87" s="48"/>
      <c r="L87" s="48"/>
      <c r="M87" s="41"/>
      <c r="N87" s="86"/>
      <c r="O87" s="89"/>
      <c r="P87" s="48"/>
      <c r="Q87" s="48"/>
      <c r="R87" s="41"/>
    </row>
    <row r="88" spans="1:18">
      <c r="A88" s="12"/>
      <c r="B88" s="45" t="s">
        <v>870</v>
      </c>
      <c r="C88" s="43" t="s">
        <v>871</v>
      </c>
      <c r="D88" s="43"/>
      <c r="E88" s="45" t="s">
        <v>302</v>
      </c>
      <c r="F88" s="27"/>
      <c r="G88" s="43" t="s">
        <v>872</v>
      </c>
      <c r="H88" s="43"/>
      <c r="I88" s="45" t="s">
        <v>302</v>
      </c>
      <c r="J88" s="27"/>
      <c r="K88" s="43" t="s">
        <v>873</v>
      </c>
      <c r="L88" s="43"/>
      <c r="M88" s="45" t="s">
        <v>302</v>
      </c>
      <c r="N88" s="96"/>
      <c r="O88" s="97"/>
      <c r="P88" s="43" t="s">
        <v>307</v>
      </c>
      <c r="Q88" s="43"/>
      <c r="R88" s="27"/>
    </row>
    <row r="89" spans="1:18" ht="15.75" thickBot="1">
      <c r="A89" s="12"/>
      <c r="B89" s="45"/>
      <c r="C89" s="44"/>
      <c r="D89" s="44"/>
      <c r="E89" s="46"/>
      <c r="F89" s="27"/>
      <c r="G89" s="44"/>
      <c r="H89" s="44"/>
      <c r="I89" s="46"/>
      <c r="J89" s="27"/>
      <c r="K89" s="44"/>
      <c r="L89" s="44"/>
      <c r="M89" s="46"/>
      <c r="N89" s="96"/>
      <c r="O89" s="97"/>
      <c r="P89" s="44"/>
      <c r="Q89" s="44"/>
      <c r="R89" s="47"/>
    </row>
    <row r="90" spans="1:18">
      <c r="A90" s="12"/>
      <c r="B90" s="61" t="s">
        <v>874</v>
      </c>
      <c r="C90" s="90" t="s">
        <v>300</v>
      </c>
      <c r="D90" s="92">
        <v>58549</v>
      </c>
      <c r="E90" s="84"/>
      <c r="F90" s="41"/>
      <c r="G90" s="90" t="s">
        <v>300</v>
      </c>
      <c r="H90" s="92">
        <v>15546</v>
      </c>
      <c r="I90" s="84"/>
      <c r="J90" s="41"/>
      <c r="K90" s="90" t="s">
        <v>300</v>
      </c>
      <c r="L90" s="92">
        <v>17035</v>
      </c>
      <c r="M90" s="84"/>
      <c r="N90" s="86"/>
      <c r="O90" s="89"/>
      <c r="P90" s="90" t="s">
        <v>300</v>
      </c>
      <c r="Q90" s="92">
        <v>15900</v>
      </c>
      <c r="R90" s="84"/>
    </row>
    <row r="91" spans="1:18" ht="15.75" thickBot="1">
      <c r="A91" s="12"/>
      <c r="B91" s="61"/>
      <c r="C91" s="100"/>
      <c r="D91" s="101"/>
      <c r="E91" s="102"/>
      <c r="F91" s="41"/>
      <c r="G91" s="100"/>
      <c r="H91" s="101"/>
      <c r="I91" s="102"/>
      <c r="J91" s="41"/>
      <c r="K91" s="100"/>
      <c r="L91" s="101"/>
      <c r="M91" s="102"/>
      <c r="N91" s="86"/>
      <c r="O91" s="89"/>
      <c r="P91" s="100"/>
      <c r="Q91" s="101"/>
      <c r="R91" s="102"/>
    </row>
    <row r="92" spans="1:18" ht="15.75" thickTop="1">
      <c r="A92" s="12" t="s">
        <v>1452</v>
      </c>
      <c r="B92" s="11" t="s">
        <v>6</v>
      </c>
      <c r="C92" s="11"/>
      <c r="D92" s="11"/>
      <c r="E92" s="11"/>
      <c r="F92" s="11"/>
      <c r="G92" s="11"/>
      <c r="H92" s="11"/>
      <c r="I92" s="11"/>
      <c r="J92" s="11"/>
      <c r="K92" s="11"/>
      <c r="L92" s="11"/>
      <c r="M92" s="11"/>
      <c r="N92" s="11"/>
      <c r="O92" s="11"/>
      <c r="P92" s="11"/>
      <c r="Q92" s="11"/>
      <c r="R92" s="11"/>
    </row>
    <row r="93" spans="1:18">
      <c r="A93" s="12"/>
      <c r="B93" s="115" t="s">
        <v>878</v>
      </c>
      <c r="C93" s="115"/>
      <c r="D93" s="115"/>
      <c r="E93" s="115"/>
      <c r="F93" s="115"/>
      <c r="G93" s="115"/>
      <c r="H93" s="115"/>
      <c r="I93" s="115"/>
      <c r="J93" s="115"/>
      <c r="K93" s="115"/>
      <c r="L93" s="115"/>
      <c r="M93" s="115"/>
      <c r="N93" s="115"/>
      <c r="O93" s="115"/>
      <c r="P93" s="115"/>
      <c r="Q93" s="115"/>
      <c r="R93" s="115"/>
    </row>
    <row r="94" spans="1:18">
      <c r="A94" s="12"/>
      <c r="B94" s="26"/>
      <c r="C94" s="26"/>
      <c r="D94" s="26"/>
      <c r="E94" s="26"/>
      <c r="F94" s="26"/>
      <c r="G94" s="26"/>
      <c r="H94" s="26"/>
      <c r="I94" s="26"/>
      <c r="J94" s="26"/>
      <c r="K94" s="26"/>
      <c r="L94" s="26"/>
      <c r="M94" s="26"/>
      <c r="N94" s="26"/>
      <c r="O94" s="26"/>
      <c r="P94" s="26"/>
      <c r="Q94" s="26"/>
      <c r="R94" s="26"/>
    </row>
    <row r="95" spans="1:18">
      <c r="A95" s="12"/>
      <c r="B95" s="17"/>
      <c r="C95" s="17"/>
      <c r="D95" s="17"/>
      <c r="E95" s="17"/>
      <c r="F95" s="17"/>
      <c r="G95" s="17"/>
      <c r="H95" s="17"/>
      <c r="I95" s="17"/>
      <c r="J95" s="17"/>
      <c r="K95" s="17"/>
      <c r="L95" s="17"/>
      <c r="M95" s="17"/>
      <c r="N95" s="17"/>
      <c r="O95" s="17"/>
      <c r="P95" s="17"/>
      <c r="Q95" s="17"/>
      <c r="R95" s="17"/>
    </row>
    <row r="96" spans="1:18" ht="15.75" thickBot="1">
      <c r="A96" s="12"/>
      <c r="B96" s="16"/>
      <c r="C96" s="105" t="s">
        <v>797</v>
      </c>
      <c r="D96" s="105"/>
      <c r="E96" s="105"/>
      <c r="F96" s="105"/>
      <c r="G96" s="105"/>
      <c r="H96" s="105"/>
      <c r="I96" s="105"/>
      <c r="J96" s="105"/>
      <c r="K96" s="105"/>
      <c r="L96" s="105"/>
      <c r="M96" s="105"/>
      <c r="N96" s="73"/>
      <c r="O96" s="16"/>
      <c r="P96" s="105" t="s">
        <v>798</v>
      </c>
      <c r="Q96" s="105"/>
      <c r="R96" s="105"/>
    </row>
    <row r="97" spans="1:18">
      <c r="A97" s="12"/>
      <c r="B97" s="27"/>
      <c r="C97" s="78" t="s">
        <v>333</v>
      </c>
      <c r="D97" s="78"/>
      <c r="E97" s="78"/>
      <c r="F97" s="55"/>
      <c r="G97" s="212" t="s">
        <v>333</v>
      </c>
      <c r="H97" s="212"/>
      <c r="I97" s="212"/>
      <c r="J97" s="55"/>
      <c r="K97" s="213">
        <v>41652</v>
      </c>
      <c r="L97" s="213"/>
      <c r="M97" s="213"/>
      <c r="N97" s="96"/>
      <c r="O97" s="97"/>
      <c r="P97" s="213">
        <v>41640</v>
      </c>
      <c r="Q97" s="213"/>
      <c r="R97" s="213"/>
    </row>
    <row r="98" spans="1:18">
      <c r="A98" s="12"/>
      <c r="B98" s="27"/>
      <c r="C98" s="38" t="s">
        <v>336</v>
      </c>
      <c r="D98" s="38"/>
      <c r="E98" s="38"/>
      <c r="F98" s="27"/>
      <c r="G98" s="211" t="s">
        <v>336</v>
      </c>
      <c r="H98" s="211"/>
      <c r="I98" s="211"/>
      <c r="J98" s="27"/>
      <c r="K98" s="211" t="s">
        <v>799</v>
      </c>
      <c r="L98" s="211"/>
      <c r="M98" s="211"/>
      <c r="N98" s="96"/>
      <c r="O98" s="97"/>
      <c r="P98" s="211" t="s">
        <v>799</v>
      </c>
      <c r="Q98" s="211"/>
      <c r="R98" s="211"/>
    </row>
    <row r="99" spans="1:18" ht="15.75" thickBot="1">
      <c r="A99" s="12"/>
      <c r="B99" s="27"/>
      <c r="C99" s="39"/>
      <c r="D99" s="39"/>
      <c r="E99" s="39"/>
      <c r="F99" s="27"/>
      <c r="G99" s="39"/>
      <c r="H99" s="39"/>
      <c r="I99" s="39"/>
      <c r="J99" s="27"/>
      <c r="K99" s="214" t="s">
        <v>860</v>
      </c>
      <c r="L99" s="214"/>
      <c r="M99" s="214"/>
      <c r="N99" s="209"/>
      <c r="O99" s="108"/>
      <c r="P99" s="214" t="s">
        <v>801</v>
      </c>
      <c r="Q99" s="214"/>
      <c r="R99" s="214"/>
    </row>
    <row r="100" spans="1:18" ht="15.75" thickBot="1">
      <c r="A100" s="12"/>
      <c r="B100" s="28" t="s">
        <v>289</v>
      </c>
      <c r="C100" s="182">
        <v>2013</v>
      </c>
      <c r="D100" s="182"/>
      <c r="E100" s="182"/>
      <c r="F100" s="16"/>
      <c r="G100" s="182">
        <v>2012</v>
      </c>
      <c r="H100" s="182"/>
      <c r="I100" s="182"/>
      <c r="J100" s="16"/>
      <c r="K100" s="182">
        <v>2011</v>
      </c>
      <c r="L100" s="182"/>
      <c r="M100" s="182"/>
      <c r="N100" s="182"/>
      <c r="O100" s="182"/>
      <c r="P100" s="182"/>
      <c r="Q100" s="182"/>
      <c r="R100" s="182"/>
    </row>
    <row r="101" spans="1:18">
      <c r="A101" s="12"/>
      <c r="B101" s="23" t="s">
        <v>879</v>
      </c>
      <c r="C101" s="76" t="s">
        <v>300</v>
      </c>
      <c r="D101" s="136" t="s">
        <v>880</v>
      </c>
      <c r="E101" s="76" t="s">
        <v>302</v>
      </c>
      <c r="F101" s="30"/>
      <c r="G101" s="76" t="s">
        <v>300</v>
      </c>
      <c r="H101" s="136" t="s">
        <v>881</v>
      </c>
      <c r="I101" s="76" t="s">
        <v>302</v>
      </c>
      <c r="J101" s="30"/>
      <c r="K101" s="76" t="s">
        <v>300</v>
      </c>
      <c r="L101" s="136" t="s">
        <v>882</v>
      </c>
      <c r="M101" s="76" t="s">
        <v>302</v>
      </c>
      <c r="N101" s="75"/>
      <c r="O101" s="30"/>
      <c r="P101" s="76" t="s">
        <v>300</v>
      </c>
      <c r="Q101" s="136" t="s">
        <v>883</v>
      </c>
      <c r="R101" s="76" t="s">
        <v>302</v>
      </c>
    </row>
    <row r="102" spans="1:18">
      <c r="A102" s="12"/>
      <c r="B102" s="45" t="s">
        <v>290</v>
      </c>
      <c r="C102" s="50">
        <v>20873</v>
      </c>
      <c r="D102" s="50"/>
      <c r="E102" s="27"/>
      <c r="F102" s="27"/>
      <c r="G102" s="50">
        <v>41372</v>
      </c>
      <c r="H102" s="50"/>
      <c r="I102" s="27"/>
      <c r="J102" s="27"/>
      <c r="K102" s="50">
        <v>22123</v>
      </c>
      <c r="L102" s="50"/>
      <c r="M102" s="27"/>
      <c r="N102" s="96"/>
      <c r="O102" s="97"/>
      <c r="P102" s="43" t="s">
        <v>884</v>
      </c>
      <c r="Q102" s="43"/>
      <c r="R102" s="45" t="s">
        <v>302</v>
      </c>
    </row>
    <row r="103" spans="1:18" ht="15.75" thickBot="1">
      <c r="A103" s="12"/>
      <c r="B103" s="45"/>
      <c r="C103" s="98"/>
      <c r="D103" s="98"/>
      <c r="E103" s="47"/>
      <c r="F103" s="27"/>
      <c r="G103" s="98"/>
      <c r="H103" s="98"/>
      <c r="I103" s="47"/>
      <c r="J103" s="27"/>
      <c r="K103" s="98"/>
      <c r="L103" s="98"/>
      <c r="M103" s="47"/>
      <c r="N103" s="96"/>
      <c r="O103" s="97"/>
      <c r="P103" s="44"/>
      <c r="Q103" s="44"/>
      <c r="R103" s="46"/>
    </row>
    <row r="104" spans="1:18" ht="15.75" thickBot="1">
      <c r="A104" s="12"/>
      <c r="B104" s="30"/>
      <c r="C104" s="207" t="s">
        <v>300</v>
      </c>
      <c r="D104" s="206" t="s">
        <v>885</v>
      </c>
      <c r="E104" s="207" t="s">
        <v>302</v>
      </c>
      <c r="F104" s="30"/>
      <c r="G104" s="207" t="s">
        <v>300</v>
      </c>
      <c r="H104" s="206" t="s">
        <v>886</v>
      </c>
      <c r="I104" s="207" t="s">
        <v>302</v>
      </c>
      <c r="J104" s="30"/>
      <c r="K104" s="207" t="s">
        <v>300</v>
      </c>
      <c r="L104" s="206" t="s">
        <v>887</v>
      </c>
      <c r="M104" s="207" t="s">
        <v>302</v>
      </c>
      <c r="N104" s="75"/>
      <c r="O104" s="30"/>
      <c r="P104" s="207" t="s">
        <v>300</v>
      </c>
      <c r="Q104" s="206" t="s">
        <v>888</v>
      </c>
      <c r="R104" s="207" t="s">
        <v>302</v>
      </c>
    </row>
    <row r="105" spans="1:18" ht="15.75" thickTop="1">
      <c r="A105" s="12" t="s">
        <v>1453</v>
      </c>
      <c r="B105" s="11" t="s">
        <v>6</v>
      </c>
      <c r="C105" s="11"/>
      <c r="D105" s="11"/>
      <c r="E105" s="11"/>
      <c r="F105" s="11"/>
      <c r="G105" s="11"/>
      <c r="H105" s="11"/>
      <c r="I105" s="11"/>
      <c r="J105" s="11"/>
      <c r="K105" s="11"/>
      <c r="L105" s="11"/>
      <c r="M105" s="11"/>
      <c r="N105" s="11"/>
      <c r="O105" s="11"/>
      <c r="P105" s="11"/>
      <c r="Q105" s="11"/>
      <c r="R105" s="11"/>
    </row>
    <row r="106" spans="1:18">
      <c r="A106" s="12"/>
      <c r="B106" s="115" t="s">
        <v>1454</v>
      </c>
      <c r="C106" s="115"/>
      <c r="D106" s="115"/>
      <c r="E106" s="115"/>
      <c r="F106" s="115"/>
      <c r="G106" s="115"/>
      <c r="H106" s="115"/>
      <c r="I106" s="115"/>
      <c r="J106" s="115"/>
      <c r="K106" s="115"/>
      <c r="L106" s="115"/>
      <c r="M106" s="115"/>
      <c r="N106" s="115"/>
      <c r="O106" s="115"/>
      <c r="P106" s="115"/>
      <c r="Q106" s="115"/>
      <c r="R106" s="115"/>
    </row>
    <row r="107" spans="1:18">
      <c r="A107" s="12"/>
      <c r="B107" s="26"/>
      <c r="C107" s="26"/>
      <c r="D107" s="26"/>
      <c r="E107" s="26"/>
      <c r="F107" s="26"/>
      <c r="G107" s="26"/>
      <c r="H107" s="26"/>
      <c r="I107" s="26"/>
      <c r="J107" s="26"/>
      <c r="K107" s="26"/>
      <c r="L107" s="26"/>
      <c r="M107" s="26"/>
      <c r="N107" s="26"/>
      <c r="O107" s="26"/>
      <c r="P107" s="26"/>
      <c r="Q107" s="26"/>
      <c r="R107" s="26"/>
    </row>
    <row r="108" spans="1:18">
      <c r="A108" s="12"/>
      <c r="B108" s="26"/>
      <c r="C108" s="26"/>
      <c r="D108" s="26"/>
      <c r="E108" s="26"/>
      <c r="F108" s="26"/>
      <c r="G108" s="26"/>
      <c r="H108" s="26"/>
      <c r="I108" s="26"/>
      <c r="J108" s="26"/>
      <c r="K108" s="26"/>
      <c r="L108" s="26"/>
      <c r="M108" s="26"/>
      <c r="N108" s="26"/>
      <c r="O108" s="26"/>
      <c r="P108" s="26"/>
      <c r="Q108" s="26"/>
    </row>
    <row r="109" spans="1:18">
      <c r="A109" s="12"/>
      <c r="B109" s="17"/>
      <c r="C109" s="17"/>
      <c r="D109" s="17"/>
      <c r="E109" s="17"/>
      <c r="F109" s="17"/>
      <c r="G109" s="17"/>
      <c r="H109" s="17"/>
      <c r="I109" s="17"/>
      <c r="J109" s="17"/>
      <c r="K109" s="17"/>
      <c r="L109" s="17"/>
      <c r="M109" s="17"/>
      <c r="N109" s="17"/>
      <c r="O109" s="17"/>
      <c r="P109" s="17"/>
      <c r="Q109" s="17"/>
    </row>
    <row r="110" spans="1:18" ht="15.75" thickBot="1">
      <c r="A110" s="12"/>
      <c r="B110" s="16"/>
      <c r="C110" s="105" t="s">
        <v>797</v>
      </c>
      <c r="D110" s="105"/>
      <c r="E110" s="105"/>
      <c r="F110" s="105"/>
      <c r="G110" s="105"/>
      <c r="H110" s="105"/>
      <c r="I110" s="105"/>
      <c r="J110" s="105"/>
      <c r="K110" s="105"/>
      <c r="L110" s="105"/>
      <c r="M110" s="105"/>
      <c r="N110" s="105"/>
      <c r="O110" s="105"/>
      <c r="P110" s="105"/>
      <c r="Q110" s="105"/>
    </row>
    <row r="111" spans="1:18" ht="15.75" thickBot="1">
      <c r="A111" s="12"/>
      <c r="B111" s="16"/>
      <c r="C111" s="215">
        <v>41639</v>
      </c>
      <c r="D111" s="215"/>
      <c r="E111" s="215"/>
      <c r="F111" s="215"/>
      <c r="G111" s="215"/>
      <c r="H111" s="215"/>
      <c r="I111" s="215"/>
      <c r="J111" s="16"/>
      <c r="K111" s="215">
        <v>41274</v>
      </c>
      <c r="L111" s="215"/>
      <c r="M111" s="215"/>
      <c r="N111" s="215"/>
      <c r="O111" s="215"/>
      <c r="P111" s="215"/>
      <c r="Q111" s="215"/>
    </row>
    <row r="112" spans="1:18" ht="15.75" thickBot="1">
      <c r="A112" s="12"/>
      <c r="B112" s="28" t="s">
        <v>289</v>
      </c>
      <c r="C112" s="182" t="s">
        <v>890</v>
      </c>
      <c r="D112" s="182"/>
      <c r="E112" s="182"/>
      <c r="F112" s="16"/>
      <c r="G112" s="182" t="s">
        <v>891</v>
      </c>
      <c r="H112" s="182"/>
      <c r="I112" s="182"/>
      <c r="J112" s="16"/>
      <c r="K112" s="182" t="s">
        <v>892</v>
      </c>
      <c r="L112" s="182"/>
      <c r="M112" s="182"/>
      <c r="N112" s="16"/>
      <c r="O112" s="182" t="s">
        <v>893</v>
      </c>
      <c r="P112" s="182"/>
      <c r="Q112" s="182"/>
    </row>
    <row r="113" spans="1:17">
      <c r="A113" s="12"/>
      <c r="B113" s="23" t="s">
        <v>894</v>
      </c>
      <c r="C113" s="84"/>
      <c r="D113" s="84"/>
      <c r="E113" s="84"/>
      <c r="F113" s="30"/>
      <c r="G113" s="84"/>
      <c r="H113" s="84"/>
      <c r="I113" s="84"/>
      <c r="J113" s="30"/>
      <c r="K113" s="84"/>
      <c r="L113" s="84"/>
      <c r="M113" s="84"/>
      <c r="N113" s="30"/>
      <c r="O113" s="84"/>
      <c r="P113" s="84"/>
      <c r="Q113" s="84"/>
    </row>
    <row r="114" spans="1:17">
      <c r="A114" s="12"/>
      <c r="B114" s="140" t="s">
        <v>895</v>
      </c>
      <c r="C114" s="45" t="s">
        <v>300</v>
      </c>
      <c r="D114" s="43" t="s">
        <v>307</v>
      </c>
      <c r="E114" s="27"/>
      <c r="F114" s="27"/>
      <c r="G114" s="45" t="s">
        <v>300</v>
      </c>
      <c r="H114" s="43" t="s">
        <v>896</v>
      </c>
      <c r="I114" s="45" t="s">
        <v>302</v>
      </c>
      <c r="J114" s="27"/>
      <c r="K114" s="45" t="s">
        <v>300</v>
      </c>
      <c r="L114" s="43" t="s">
        <v>307</v>
      </c>
      <c r="M114" s="27"/>
      <c r="N114" s="27"/>
      <c r="O114" s="45" t="s">
        <v>300</v>
      </c>
      <c r="P114" s="43" t="s">
        <v>897</v>
      </c>
      <c r="Q114" s="45" t="s">
        <v>302</v>
      </c>
    </row>
    <row r="115" spans="1:17">
      <c r="A115" s="12"/>
      <c r="B115" s="140"/>
      <c r="C115" s="45"/>
      <c r="D115" s="43"/>
      <c r="E115" s="27"/>
      <c r="F115" s="27"/>
      <c r="G115" s="45"/>
      <c r="H115" s="43"/>
      <c r="I115" s="45"/>
      <c r="J115" s="27"/>
      <c r="K115" s="45"/>
      <c r="L115" s="43"/>
      <c r="M115" s="27"/>
      <c r="N115" s="27"/>
      <c r="O115" s="45"/>
      <c r="P115" s="43"/>
      <c r="Q115" s="45"/>
    </row>
    <row r="116" spans="1:17">
      <c r="A116" s="12"/>
      <c r="B116" s="141" t="s">
        <v>898</v>
      </c>
      <c r="C116" s="48" t="s">
        <v>307</v>
      </c>
      <c r="D116" s="48"/>
      <c r="E116" s="41"/>
      <c r="F116" s="41"/>
      <c r="G116" s="48" t="s">
        <v>899</v>
      </c>
      <c r="H116" s="48"/>
      <c r="I116" s="61" t="s">
        <v>302</v>
      </c>
      <c r="J116" s="41"/>
      <c r="K116" s="48" t="s">
        <v>307</v>
      </c>
      <c r="L116" s="48"/>
      <c r="M116" s="41"/>
      <c r="N116" s="41"/>
      <c r="O116" s="48" t="s">
        <v>900</v>
      </c>
      <c r="P116" s="48"/>
      <c r="Q116" s="61" t="s">
        <v>302</v>
      </c>
    </row>
    <row r="117" spans="1:17">
      <c r="A117" s="12"/>
      <c r="B117" s="141"/>
      <c r="C117" s="48"/>
      <c r="D117" s="48"/>
      <c r="E117" s="41"/>
      <c r="F117" s="41"/>
      <c r="G117" s="48"/>
      <c r="H117" s="48"/>
      <c r="I117" s="61"/>
      <c r="J117" s="41"/>
      <c r="K117" s="48"/>
      <c r="L117" s="48"/>
      <c r="M117" s="41"/>
      <c r="N117" s="41"/>
      <c r="O117" s="48"/>
      <c r="P117" s="48"/>
      <c r="Q117" s="61"/>
    </row>
    <row r="118" spans="1:17">
      <c r="A118" s="12"/>
      <c r="B118" s="140" t="s">
        <v>901</v>
      </c>
      <c r="C118" s="43" t="s">
        <v>307</v>
      </c>
      <c r="D118" s="43"/>
      <c r="E118" s="27"/>
      <c r="F118" s="27"/>
      <c r="G118" s="43" t="s">
        <v>902</v>
      </c>
      <c r="H118" s="43"/>
      <c r="I118" s="45" t="s">
        <v>302</v>
      </c>
      <c r="J118" s="27"/>
      <c r="K118" s="43" t="s">
        <v>307</v>
      </c>
      <c r="L118" s="43"/>
      <c r="M118" s="27"/>
      <c r="N118" s="27"/>
      <c r="O118" s="43" t="s">
        <v>903</v>
      </c>
      <c r="P118" s="43"/>
      <c r="Q118" s="45" t="s">
        <v>302</v>
      </c>
    </row>
    <row r="119" spans="1:17">
      <c r="A119" s="12"/>
      <c r="B119" s="140"/>
      <c r="C119" s="43"/>
      <c r="D119" s="43"/>
      <c r="E119" s="27"/>
      <c r="F119" s="27"/>
      <c r="G119" s="43"/>
      <c r="H119" s="43"/>
      <c r="I119" s="45"/>
      <c r="J119" s="27"/>
      <c r="K119" s="43"/>
      <c r="L119" s="43"/>
      <c r="M119" s="27"/>
      <c r="N119" s="27"/>
      <c r="O119" s="43"/>
      <c r="P119" s="43"/>
      <c r="Q119" s="45"/>
    </row>
    <row r="120" spans="1:17">
      <c r="A120" s="12"/>
      <c r="B120" s="141" t="s">
        <v>904</v>
      </c>
      <c r="C120" s="58">
        <v>4497</v>
      </c>
      <c r="D120" s="58"/>
      <c r="E120" s="41"/>
      <c r="F120" s="41"/>
      <c r="G120" s="58">
        <v>8123</v>
      </c>
      <c r="H120" s="58"/>
      <c r="I120" s="41"/>
      <c r="J120" s="41"/>
      <c r="K120" s="58">
        <v>3719</v>
      </c>
      <c r="L120" s="58"/>
      <c r="M120" s="41"/>
      <c r="N120" s="41"/>
      <c r="O120" s="58">
        <v>5446</v>
      </c>
      <c r="P120" s="58"/>
      <c r="Q120" s="41"/>
    </row>
    <row r="121" spans="1:17">
      <c r="A121" s="12"/>
      <c r="B121" s="141"/>
      <c r="C121" s="58"/>
      <c r="D121" s="58"/>
      <c r="E121" s="41"/>
      <c r="F121" s="41"/>
      <c r="G121" s="58"/>
      <c r="H121" s="58"/>
      <c r="I121" s="41"/>
      <c r="J121" s="41"/>
      <c r="K121" s="58"/>
      <c r="L121" s="58"/>
      <c r="M121" s="41"/>
      <c r="N121" s="41"/>
      <c r="O121" s="58"/>
      <c r="P121" s="58"/>
      <c r="Q121" s="41"/>
    </row>
    <row r="122" spans="1:17">
      <c r="A122" s="12"/>
      <c r="B122" s="140" t="s">
        <v>905</v>
      </c>
      <c r="C122" s="43">
        <v>674</v>
      </c>
      <c r="D122" s="43"/>
      <c r="E122" s="27"/>
      <c r="F122" s="27"/>
      <c r="G122" s="43" t="s">
        <v>307</v>
      </c>
      <c r="H122" s="43"/>
      <c r="I122" s="27"/>
      <c r="J122" s="27"/>
      <c r="K122" s="43">
        <v>452</v>
      </c>
      <c r="L122" s="43"/>
      <c r="M122" s="27"/>
      <c r="N122" s="27"/>
      <c r="O122" s="43" t="s">
        <v>307</v>
      </c>
      <c r="P122" s="43"/>
      <c r="Q122" s="27"/>
    </row>
    <row r="123" spans="1:17">
      <c r="A123" s="12"/>
      <c r="B123" s="140"/>
      <c r="C123" s="43"/>
      <c r="D123" s="43"/>
      <c r="E123" s="27"/>
      <c r="F123" s="27"/>
      <c r="G123" s="43"/>
      <c r="H123" s="43"/>
      <c r="I123" s="27"/>
      <c r="J123" s="27"/>
      <c r="K123" s="43"/>
      <c r="L123" s="43"/>
      <c r="M123" s="27"/>
      <c r="N123" s="27"/>
      <c r="O123" s="43"/>
      <c r="P123" s="43"/>
      <c r="Q123" s="27"/>
    </row>
    <row r="124" spans="1:17">
      <c r="A124" s="12"/>
      <c r="B124" s="141" t="s">
        <v>906</v>
      </c>
      <c r="C124" s="48" t="s">
        <v>307</v>
      </c>
      <c r="D124" s="48"/>
      <c r="E124" s="41"/>
      <c r="F124" s="41"/>
      <c r="G124" s="48">
        <v>423</v>
      </c>
      <c r="H124" s="48"/>
      <c r="I124" s="41"/>
      <c r="J124" s="41"/>
      <c r="K124" s="48" t="s">
        <v>307</v>
      </c>
      <c r="L124" s="48"/>
      <c r="M124" s="41"/>
      <c r="N124" s="41"/>
      <c r="O124" s="48">
        <v>377</v>
      </c>
      <c r="P124" s="48"/>
      <c r="Q124" s="41"/>
    </row>
    <row r="125" spans="1:17">
      <c r="A125" s="12"/>
      <c r="B125" s="141"/>
      <c r="C125" s="48"/>
      <c r="D125" s="48"/>
      <c r="E125" s="41"/>
      <c r="F125" s="41"/>
      <c r="G125" s="48"/>
      <c r="H125" s="48"/>
      <c r="I125" s="41"/>
      <c r="J125" s="41"/>
      <c r="K125" s="48"/>
      <c r="L125" s="48"/>
      <c r="M125" s="41"/>
      <c r="N125" s="41"/>
      <c r="O125" s="48"/>
      <c r="P125" s="48"/>
      <c r="Q125" s="41"/>
    </row>
    <row r="126" spans="1:17">
      <c r="A126" s="12"/>
      <c r="B126" s="140" t="s">
        <v>907</v>
      </c>
      <c r="C126" s="43" t="s">
        <v>307</v>
      </c>
      <c r="D126" s="43"/>
      <c r="E126" s="27"/>
      <c r="F126" s="27"/>
      <c r="G126" s="43" t="s">
        <v>908</v>
      </c>
      <c r="H126" s="43"/>
      <c r="I126" s="45" t="s">
        <v>302</v>
      </c>
      <c r="J126" s="27"/>
      <c r="K126" s="43" t="s">
        <v>307</v>
      </c>
      <c r="L126" s="43"/>
      <c r="M126" s="27"/>
      <c r="N126" s="27"/>
      <c r="O126" s="43">
        <v>0</v>
      </c>
      <c r="P126" s="43"/>
      <c r="Q126" s="27"/>
    </row>
    <row r="127" spans="1:17">
      <c r="A127" s="12"/>
      <c r="B127" s="140"/>
      <c r="C127" s="43"/>
      <c r="D127" s="43"/>
      <c r="E127" s="27"/>
      <c r="F127" s="27"/>
      <c r="G127" s="43"/>
      <c r="H127" s="43"/>
      <c r="I127" s="45"/>
      <c r="J127" s="27"/>
      <c r="K127" s="43"/>
      <c r="L127" s="43"/>
      <c r="M127" s="27"/>
      <c r="N127" s="27"/>
      <c r="O127" s="43"/>
      <c r="P127" s="43"/>
      <c r="Q127" s="27"/>
    </row>
    <row r="128" spans="1:17">
      <c r="A128" s="12"/>
      <c r="B128" s="141" t="s">
        <v>909</v>
      </c>
      <c r="C128" s="48">
        <v>75</v>
      </c>
      <c r="D128" s="48"/>
      <c r="E128" s="41"/>
      <c r="F128" s="41"/>
      <c r="G128" s="48" t="s">
        <v>910</v>
      </c>
      <c r="H128" s="48"/>
      <c r="I128" s="61" t="s">
        <v>302</v>
      </c>
      <c r="J128" s="41"/>
      <c r="K128" s="48" t="s">
        <v>307</v>
      </c>
      <c r="L128" s="48"/>
      <c r="M128" s="41"/>
      <c r="N128" s="41"/>
      <c r="O128" s="48">
        <v>26</v>
      </c>
      <c r="P128" s="48"/>
      <c r="Q128" s="41"/>
    </row>
    <row r="129" spans="1:17">
      <c r="A129" s="12"/>
      <c r="B129" s="141"/>
      <c r="C129" s="48"/>
      <c r="D129" s="48"/>
      <c r="E129" s="41"/>
      <c r="F129" s="41"/>
      <c r="G129" s="48"/>
      <c r="H129" s="48"/>
      <c r="I129" s="61"/>
      <c r="J129" s="41"/>
      <c r="K129" s="48"/>
      <c r="L129" s="48"/>
      <c r="M129" s="41"/>
      <c r="N129" s="41"/>
      <c r="O129" s="48"/>
      <c r="P129" s="48"/>
      <c r="Q129" s="41"/>
    </row>
    <row r="130" spans="1:17">
      <c r="A130" s="12"/>
      <c r="B130" s="140" t="s">
        <v>911</v>
      </c>
      <c r="C130" s="50">
        <v>10270</v>
      </c>
      <c r="D130" s="50"/>
      <c r="E130" s="27"/>
      <c r="F130" s="27"/>
      <c r="G130" s="50">
        <v>180876</v>
      </c>
      <c r="H130" s="50"/>
      <c r="I130" s="27"/>
      <c r="J130" s="27"/>
      <c r="K130" s="50">
        <v>7075</v>
      </c>
      <c r="L130" s="50"/>
      <c r="M130" s="27"/>
      <c r="N130" s="27"/>
      <c r="O130" s="50">
        <v>18455</v>
      </c>
      <c r="P130" s="50"/>
      <c r="Q130" s="27"/>
    </row>
    <row r="131" spans="1:17">
      <c r="A131" s="12"/>
      <c r="B131" s="140"/>
      <c r="C131" s="50"/>
      <c r="D131" s="50"/>
      <c r="E131" s="27"/>
      <c r="F131" s="27"/>
      <c r="G131" s="50"/>
      <c r="H131" s="50"/>
      <c r="I131" s="27"/>
      <c r="J131" s="27"/>
      <c r="K131" s="50"/>
      <c r="L131" s="50"/>
      <c r="M131" s="27"/>
      <c r="N131" s="27"/>
      <c r="O131" s="50"/>
      <c r="P131" s="50"/>
      <c r="Q131" s="27"/>
    </row>
    <row r="132" spans="1:17">
      <c r="A132" s="12"/>
      <c r="B132" s="141" t="s">
        <v>110</v>
      </c>
      <c r="C132" s="48" t="s">
        <v>912</v>
      </c>
      <c r="D132" s="48"/>
      <c r="E132" s="61" t="s">
        <v>302</v>
      </c>
      <c r="F132" s="41"/>
      <c r="G132" s="58">
        <v>4919</v>
      </c>
      <c r="H132" s="58"/>
      <c r="I132" s="41"/>
      <c r="J132" s="41"/>
      <c r="K132" s="48">
        <v>748</v>
      </c>
      <c r="L132" s="48"/>
      <c r="M132" s="41"/>
      <c r="N132" s="41"/>
      <c r="O132" s="58">
        <v>2505</v>
      </c>
      <c r="P132" s="58"/>
      <c r="Q132" s="41"/>
    </row>
    <row r="133" spans="1:17" ht="15.75" thickBot="1">
      <c r="A133" s="12"/>
      <c r="B133" s="141"/>
      <c r="C133" s="60"/>
      <c r="D133" s="60"/>
      <c r="E133" s="62"/>
      <c r="F133" s="41"/>
      <c r="G133" s="59"/>
      <c r="H133" s="59"/>
      <c r="I133" s="51"/>
      <c r="J133" s="41"/>
      <c r="K133" s="60"/>
      <c r="L133" s="60"/>
      <c r="M133" s="51"/>
      <c r="N133" s="41"/>
      <c r="O133" s="59"/>
      <c r="P133" s="59"/>
      <c r="Q133" s="51"/>
    </row>
    <row r="134" spans="1:17">
      <c r="A134" s="12"/>
      <c r="B134" s="27"/>
      <c r="C134" s="63">
        <v>13624</v>
      </c>
      <c r="D134" s="63"/>
      <c r="E134" s="55"/>
      <c r="F134" s="27"/>
      <c r="G134" s="53" t="s">
        <v>913</v>
      </c>
      <c r="H134" s="53"/>
      <c r="I134" s="52" t="s">
        <v>302</v>
      </c>
      <c r="J134" s="27"/>
      <c r="K134" s="63">
        <v>11994</v>
      </c>
      <c r="L134" s="63"/>
      <c r="M134" s="55"/>
      <c r="N134" s="27"/>
      <c r="O134" s="53" t="s">
        <v>914</v>
      </c>
      <c r="P134" s="53"/>
      <c r="Q134" s="52" t="s">
        <v>302</v>
      </c>
    </row>
    <row r="135" spans="1:17">
      <c r="A135" s="12"/>
      <c r="B135" s="27"/>
      <c r="C135" s="50"/>
      <c r="D135" s="50"/>
      <c r="E135" s="27"/>
      <c r="F135" s="27"/>
      <c r="G135" s="43"/>
      <c r="H135" s="43"/>
      <c r="I135" s="45"/>
      <c r="J135" s="27"/>
      <c r="K135" s="50"/>
      <c r="L135" s="50"/>
      <c r="M135" s="27"/>
      <c r="N135" s="27"/>
      <c r="O135" s="43"/>
      <c r="P135" s="43"/>
      <c r="Q135" s="45"/>
    </row>
    <row r="136" spans="1:17" ht="15.75" thickBot="1">
      <c r="A136" s="12"/>
      <c r="B136" s="138" t="s">
        <v>915</v>
      </c>
      <c r="C136" s="60" t="s">
        <v>916</v>
      </c>
      <c r="D136" s="60"/>
      <c r="E136" s="33" t="s">
        <v>302</v>
      </c>
      <c r="F136" s="30"/>
      <c r="G136" s="60" t="s">
        <v>917</v>
      </c>
      <c r="H136" s="60"/>
      <c r="I136" s="33" t="s">
        <v>302</v>
      </c>
      <c r="J136" s="30"/>
      <c r="K136" s="60" t="s">
        <v>496</v>
      </c>
      <c r="L136" s="60"/>
      <c r="M136" s="33" t="s">
        <v>302</v>
      </c>
      <c r="N136" s="30"/>
      <c r="O136" s="60" t="s">
        <v>918</v>
      </c>
      <c r="P136" s="60"/>
      <c r="Q136" s="33" t="s">
        <v>302</v>
      </c>
    </row>
    <row r="137" spans="1:17">
      <c r="A137" s="12"/>
      <c r="B137" s="45" t="s">
        <v>919</v>
      </c>
      <c r="C137" s="52" t="s">
        <v>300</v>
      </c>
      <c r="D137" s="63">
        <v>10849</v>
      </c>
      <c r="E137" s="55"/>
      <c r="F137" s="27"/>
      <c r="G137" s="52" t="s">
        <v>300</v>
      </c>
      <c r="H137" s="53" t="s">
        <v>920</v>
      </c>
      <c r="I137" s="52" t="s">
        <v>302</v>
      </c>
      <c r="J137" s="27"/>
      <c r="K137" s="52" t="s">
        <v>300</v>
      </c>
      <c r="L137" s="63">
        <v>11699</v>
      </c>
      <c r="M137" s="55"/>
      <c r="N137" s="27"/>
      <c r="O137" s="52" t="s">
        <v>300</v>
      </c>
      <c r="P137" s="53" t="s">
        <v>921</v>
      </c>
      <c r="Q137" s="52" t="s">
        <v>302</v>
      </c>
    </row>
    <row r="138" spans="1:17" ht="15.75" thickBot="1">
      <c r="A138" s="12"/>
      <c r="B138" s="45"/>
      <c r="C138" s="46"/>
      <c r="D138" s="98"/>
      <c r="E138" s="47"/>
      <c r="F138" s="27"/>
      <c r="G138" s="46"/>
      <c r="H138" s="44"/>
      <c r="I138" s="46"/>
      <c r="J138" s="27"/>
      <c r="K138" s="46"/>
      <c r="L138" s="98"/>
      <c r="M138" s="47"/>
      <c r="N138" s="27"/>
      <c r="O138" s="46"/>
      <c r="P138" s="44"/>
      <c r="Q138" s="46"/>
    </row>
  </sheetData>
  <mergeCells count="660">
    <mergeCell ref="A92:A104"/>
    <mergeCell ref="B92:R92"/>
    <mergeCell ref="B93:R93"/>
    <mergeCell ref="A105:A138"/>
    <mergeCell ref="B105:R105"/>
    <mergeCell ref="B106:R106"/>
    <mergeCell ref="B107:R107"/>
    <mergeCell ref="B5:R5"/>
    <mergeCell ref="A32:A67"/>
    <mergeCell ref="B32:R32"/>
    <mergeCell ref="B33:R33"/>
    <mergeCell ref="A68:A91"/>
    <mergeCell ref="B68:R68"/>
    <mergeCell ref="B69:R69"/>
    <mergeCell ref="B70:R70"/>
    <mergeCell ref="N137:N138"/>
    <mergeCell ref="O137:O138"/>
    <mergeCell ref="P137:P138"/>
    <mergeCell ref="Q137:Q138"/>
    <mergeCell ref="A1:A2"/>
    <mergeCell ref="B1:R1"/>
    <mergeCell ref="B2:R2"/>
    <mergeCell ref="B3:R3"/>
    <mergeCell ref="A4:A31"/>
    <mergeCell ref="B4:R4"/>
    <mergeCell ref="H137:H138"/>
    <mergeCell ref="I137:I138"/>
    <mergeCell ref="J137:J138"/>
    <mergeCell ref="K137:K138"/>
    <mergeCell ref="L137:L138"/>
    <mergeCell ref="M137:M138"/>
    <mergeCell ref="C136:D136"/>
    <mergeCell ref="G136:H136"/>
    <mergeCell ref="K136:L136"/>
    <mergeCell ref="O136:P136"/>
    <mergeCell ref="B137:B138"/>
    <mergeCell ref="C137:C138"/>
    <mergeCell ref="D137:D138"/>
    <mergeCell ref="E137:E138"/>
    <mergeCell ref="F137:F138"/>
    <mergeCell ref="G137:G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R102:R103"/>
    <mergeCell ref="B108:Q108"/>
    <mergeCell ref="C110:Q110"/>
    <mergeCell ref="C111:I111"/>
    <mergeCell ref="K111:Q111"/>
    <mergeCell ref="C112:E112"/>
    <mergeCell ref="G112:I112"/>
    <mergeCell ref="K112:M112"/>
    <mergeCell ref="O112:Q112"/>
    <mergeCell ref="J102:J103"/>
    <mergeCell ref="K102:L103"/>
    <mergeCell ref="M102:M103"/>
    <mergeCell ref="N102:N103"/>
    <mergeCell ref="O102:O103"/>
    <mergeCell ref="P102:Q103"/>
    <mergeCell ref="B102:B103"/>
    <mergeCell ref="C102:D103"/>
    <mergeCell ref="E102:E103"/>
    <mergeCell ref="F102:F103"/>
    <mergeCell ref="G102:H103"/>
    <mergeCell ref="I102:I103"/>
    <mergeCell ref="P97:R97"/>
    <mergeCell ref="P98:R98"/>
    <mergeCell ref="P99:R99"/>
    <mergeCell ref="C100:E100"/>
    <mergeCell ref="G100:I100"/>
    <mergeCell ref="K100:R100"/>
    <mergeCell ref="J97:J99"/>
    <mergeCell ref="K97:M97"/>
    <mergeCell ref="K98:M98"/>
    <mergeCell ref="K99:M99"/>
    <mergeCell ref="N97:N99"/>
    <mergeCell ref="O97:O99"/>
    <mergeCell ref="B97:B99"/>
    <mergeCell ref="C97:E97"/>
    <mergeCell ref="C98:E98"/>
    <mergeCell ref="C99:E99"/>
    <mergeCell ref="F97:F99"/>
    <mergeCell ref="G97:I97"/>
    <mergeCell ref="G98:I98"/>
    <mergeCell ref="G99:I99"/>
    <mergeCell ref="P90:P91"/>
    <mergeCell ref="Q90:Q91"/>
    <mergeCell ref="R90:R91"/>
    <mergeCell ref="B94:R94"/>
    <mergeCell ref="C96:M96"/>
    <mergeCell ref="P96:R96"/>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I88:I89"/>
    <mergeCell ref="J88:J89"/>
    <mergeCell ref="K88:L89"/>
    <mergeCell ref="M88:M89"/>
    <mergeCell ref="N88:N89"/>
    <mergeCell ref="O88:O89"/>
    <mergeCell ref="M86:M87"/>
    <mergeCell ref="N86:N87"/>
    <mergeCell ref="O86:O87"/>
    <mergeCell ref="P86:Q87"/>
    <mergeCell ref="R86:R87"/>
    <mergeCell ref="B88:B89"/>
    <mergeCell ref="C88:D89"/>
    <mergeCell ref="E88:E89"/>
    <mergeCell ref="F88:F89"/>
    <mergeCell ref="G88:H89"/>
    <mergeCell ref="P84:Q85"/>
    <mergeCell ref="R84:R85"/>
    <mergeCell ref="B86:B87"/>
    <mergeCell ref="C86:D87"/>
    <mergeCell ref="E86:E87"/>
    <mergeCell ref="F86:F87"/>
    <mergeCell ref="G86:H87"/>
    <mergeCell ref="I86:I87"/>
    <mergeCell ref="J86:J87"/>
    <mergeCell ref="K86:L87"/>
    <mergeCell ref="I84:I85"/>
    <mergeCell ref="J84:J85"/>
    <mergeCell ref="K84:L85"/>
    <mergeCell ref="M84:M85"/>
    <mergeCell ref="N84:N85"/>
    <mergeCell ref="O84:O85"/>
    <mergeCell ref="M82:M83"/>
    <mergeCell ref="N82:N83"/>
    <mergeCell ref="O82:O83"/>
    <mergeCell ref="P82:Q83"/>
    <mergeCell ref="R82:R83"/>
    <mergeCell ref="B84:B85"/>
    <mergeCell ref="C84:D85"/>
    <mergeCell ref="E84:E85"/>
    <mergeCell ref="F84:F85"/>
    <mergeCell ref="G84:H85"/>
    <mergeCell ref="P80:Q81"/>
    <mergeCell ref="R80:R81"/>
    <mergeCell ref="B82:B83"/>
    <mergeCell ref="C82:D83"/>
    <mergeCell ref="E82:E83"/>
    <mergeCell ref="F82:F83"/>
    <mergeCell ref="G82:H83"/>
    <mergeCell ref="I82:I83"/>
    <mergeCell ref="J82:J83"/>
    <mergeCell ref="K82:L83"/>
    <mergeCell ref="I80:I81"/>
    <mergeCell ref="J80:J81"/>
    <mergeCell ref="K80:L81"/>
    <mergeCell ref="M80:M81"/>
    <mergeCell ref="N80:N81"/>
    <mergeCell ref="O80:O81"/>
    <mergeCell ref="N78:N79"/>
    <mergeCell ref="O78:O79"/>
    <mergeCell ref="P78:P79"/>
    <mergeCell ref="Q78:Q79"/>
    <mergeCell ref="R78:R79"/>
    <mergeCell ref="B80:B81"/>
    <mergeCell ref="C80:D81"/>
    <mergeCell ref="E80:E81"/>
    <mergeCell ref="F80:F81"/>
    <mergeCell ref="G80:H81"/>
    <mergeCell ref="H78:H79"/>
    <mergeCell ref="I78:I79"/>
    <mergeCell ref="J78:J79"/>
    <mergeCell ref="K78:K79"/>
    <mergeCell ref="L78:L79"/>
    <mergeCell ref="M78:M79"/>
    <mergeCell ref="B78:B79"/>
    <mergeCell ref="C78:C79"/>
    <mergeCell ref="D78:D79"/>
    <mergeCell ref="E78:E79"/>
    <mergeCell ref="F78:F79"/>
    <mergeCell ref="G78:G79"/>
    <mergeCell ref="P74:R74"/>
    <mergeCell ref="P75:R75"/>
    <mergeCell ref="P76:R76"/>
    <mergeCell ref="C77:E77"/>
    <mergeCell ref="G77:I77"/>
    <mergeCell ref="K77:R77"/>
    <mergeCell ref="J74:J76"/>
    <mergeCell ref="K74:M74"/>
    <mergeCell ref="K75:M75"/>
    <mergeCell ref="K76:M76"/>
    <mergeCell ref="N74:N76"/>
    <mergeCell ref="O74:O76"/>
    <mergeCell ref="B74:B76"/>
    <mergeCell ref="C74:E74"/>
    <mergeCell ref="C75:E75"/>
    <mergeCell ref="C76:E76"/>
    <mergeCell ref="F74:F76"/>
    <mergeCell ref="G74:I74"/>
    <mergeCell ref="G75:I75"/>
    <mergeCell ref="G76:I76"/>
    <mergeCell ref="K65:K66"/>
    <mergeCell ref="L65:L66"/>
    <mergeCell ref="M65:M66"/>
    <mergeCell ref="N65:N66"/>
    <mergeCell ref="B71:R71"/>
    <mergeCell ref="C73:M73"/>
    <mergeCell ref="P73:R73"/>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4:K45"/>
    <mergeCell ref="L44:L45"/>
    <mergeCell ref="M44:M45"/>
    <mergeCell ref="N44:N45"/>
    <mergeCell ref="B47:B48"/>
    <mergeCell ref="C47:C48"/>
    <mergeCell ref="D47:D48"/>
    <mergeCell ref="E47:E48"/>
    <mergeCell ref="F47:F48"/>
    <mergeCell ref="G47:G48"/>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K37:K39"/>
    <mergeCell ref="L37:L39"/>
    <mergeCell ref="M37:N37"/>
    <mergeCell ref="M38:N38"/>
    <mergeCell ref="M39:N39"/>
    <mergeCell ref="C40:D40"/>
    <mergeCell ref="F40:G40"/>
    <mergeCell ref="I40:N40"/>
    <mergeCell ref="F38:G38"/>
    <mergeCell ref="F39:G39"/>
    <mergeCell ref="H37:H39"/>
    <mergeCell ref="I37:J37"/>
    <mergeCell ref="I38:J38"/>
    <mergeCell ref="I39:J39"/>
    <mergeCell ref="R29:R30"/>
    <mergeCell ref="B34:N34"/>
    <mergeCell ref="C36:J36"/>
    <mergeCell ref="M36:N36"/>
    <mergeCell ref="B37:B39"/>
    <mergeCell ref="C37:D37"/>
    <mergeCell ref="C38:D38"/>
    <mergeCell ref="C39:D39"/>
    <mergeCell ref="E37:E39"/>
    <mergeCell ref="F37:G37"/>
    <mergeCell ref="J29:J30"/>
    <mergeCell ref="K29:L30"/>
    <mergeCell ref="M29:M30"/>
    <mergeCell ref="N29:N30"/>
    <mergeCell ref="O29:O30"/>
    <mergeCell ref="P29:Q30"/>
    <mergeCell ref="B29:B30"/>
    <mergeCell ref="C29:D30"/>
    <mergeCell ref="E29:E30"/>
    <mergeCell ref="F29:F30"/>
    <mergeCell ref="G29:H30"/>
    <mergeCell ref="I29:I30"/>
    <mergeCell ref="N26:N27"/>
    <mergeCell ref="O26:O27"/>
    <mergeCell ref="P26:Q27"/>
    <mergeCell ref="R26:R27"/>
    <mergeCell ref="C28:D28"/>
    <mergeCell ref="G28:H28"/>
    <mergeCell ref="K28:L28"/>
    <mergeCell ref="P28:Q28"/>
    <mergeCell ref="R24:R25"/>
    <mergeCell ref="B26:B27"/>
    <mergeCell ref="C26:D27"/>
    <mergeCell ref="E26:E27"/>
    <mergeCell ref="F26:F27"/>
    <mergeCell ref="G26:H27"/>
    <mergeCell ref="I26:I27"/>
    <mergeCell ref="J26:J27"/>
    <mergeCell ref="K26:L27"/>
    <mergeCell ref="M26:M27"/>
    <mergeCell ref="J24:J25"/>
    <mergeCell ref="K24:L25"/>
    <mergeCell ref="M24:M25"/>
    <mergeCell ref="N24:N25"/>
    <mergeCell ref="O24:O25"/>
    <mergeCell ref="P24:Q25"/>
    <mergeCell ref="C23:E23"/>
    <mergeCell ref="G23:I23"/>
    <mergeCell ref="K23:M23"/>
    <mergeCell ref="P23:R23"/>
    <mergeCell ref="B24:B25"/>
    <mergeCell ref="C24:D25"/>
    <mergeCell ref="E24:E25"/>
    <mergeCell ref="F24:F25"/>
    <mergeCell ref="G24:H25"/>
    <mergeCell ref="I24:I25"/>
    <mergeCell ref="P20:Q21"/>
    <mergeCell ref="R20:R21"/>
    <mergeCell ref="C22:E22"/>
    <mergeCell ref="G22:I22"/>
    <mergeCell ref="K22:M22"/>
    <mergeCell ref="P22:R22"/>
    <mergeCell ref="I20:I21"/>
    <mergeCell ref="J20:J21"/>
    <mergeCell ref="K20:L21"/>
    <mergeCell ref="M20:M21"/>
    <mergeCell ref="N20:N21"/>
    <mergeCell ref="O20:O21"/>
    <mergeCell ref="M18:M19"/>
    <mergeCell ref="N18:N19"/>
    <mergeCell ref="O18:O19"/>
    <mergeCell ref="P18:Q19"/>
    <mergeCell ref="R18:R19"/>
    <mergeCell ref="B20:B21"/>
    <mergeCell ref="C20:D21"/>
    <mergeCell ref="E20:E21"/>
    <mergeCell ref="F20:F21"/>
    <mergeCell ref="G20:H21"/>
    <mergeCell ref="P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C13:E13"/>
    <mergeCell ref="G13:I13"/>
    <mergeCell ref="K13:M13"/>
    <mergeCell ref="P13:R13"/>
    <mergeCell ref="B14:B15"/>
    <mergeCell ref="C14:C15"/>
    <mergeCell ref="D14:D15"/>
    <mergeCell ref="E14:E15"/>
    <mergeCell ref="F14:F15"/>
    <mergeCell ref="G14:G15"/>
    <mergeCell ref="O9:O11"/>
    <mergeCell ref="P9:R9"/>
    <mergeCell ref="P10:R10"/>
    <mergeCell ref="P11:R11"/>
    <mergeCell ref="C12:E12"/>
    <mergeCell ref="G12:I12"/>
    <mergeCell ref="K12:R12"/>
    <mergeCell ref="G11:I11"/>
    <mergeCell ref="J9:J11"/>
    <mergeCell ref="K9:M9"/>
    <mergeCell ref="K10:M10"/>
    <mergeCell ref="K11:M11"/>
    <mergeCell ref="N9:N11"/>
    <mergeCell ref="B6:R6"/>
    <mergeCell ref="C8:M8"/>
    <mergeCell ref="P8:R8"/>
    <mergeCell ref="B9:B11"/>
    <mergeCell ref="C9:E9"/>
    <mergeCell ref="C10:E10"/>
    <mergeCell ref="C11:E11"/>
    <mergeCell ref="F9:F11"/>
    <mergeCell ref="G9:I9"/>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28515625" bestFit="1" customWidth="1"/>
    <col min="2" max="2" width="15.28515625" bestFit="1" customWidth="1"/>
    <col min="3" max="3" width="13.5703125" bestFit="1" customWidth="1"/>
    <col min="5" max="5" width="13.5703125" bestFit="1" customWidth="1"/>
    <col min="7" max="7" width="18.7109375" bestFit="1" customWidth="1"/>
    <col min="10" max="10" width="17.7109375" bestFit="1" customWidth="1"/>
  </cols>
  <sheetData>
    <row r="1" spans="1:10" ht="15" customHeight="1">
      <c r="A1" s="8" t="s">
        <v>145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27</v>
      </c>
      <c r="B3" s="11" t="s">
        <v>6</v>
      </c>
      <c r="C3" s="11"/>
      <c r="D3" s="11"/>
      <c r="E3" s="11"/>
      <c r="F3" s="11"/>
      <c r="G3" s="11"/>
      <c r="H3" s="11"/>
      <c r="I3" s="11"/>
      <c r="J3" s="11"/>
    </row>
    <row r="4" spans="1:10" ht="15" customHeight="1">
      <c r="A4" s="12" t="s">
        <v>1456</v>
      </c>
      <c r="B4" s="11" t="s">
        <v>6</v>
      </c>
      <c r="C4" s="11"/>
      <c r="D4" s="11"/>
      <c r="E4" s="11"/>
      <c r="F4" s="11"/>
      <c r="G4" s="11"/>
      <c r="H4" s="11"/>
      <c r="I4" s="11"/>
      <c r="J4" s="11"/>
    </row>
    <row r="5" spans="1:10">
      <c r="A5" s="12"/>
      <c r="B5" s="115" t="s">
        <v>931</v>
      </c>
      <c r="C5" s="115"/>
      <c r="D5" s="115"/>
      <c r="E5" s="115"/>
      <c r="F5" s="115"/>
      <c r="G5" s="115"/>
      <c r="H5" s="115"/>
      <c r="I5" s="115"/>
      <c r="J5" s="115"/>
    </row>
    <row r="6" spans="1:10">
      <c r="A6" s="12"/>
      <c r="B6" s="135"/>
      <c r="C6" s="135"/>
      <c r="D6" s="135"/>
      <c r="E6" s="135"/>
      <c r="F6" s="135"/>
      <c r="G6" s="135"/>
      <c r="H6" s="135"/>
      <c r="I6" s="135"/>
      <c r="J6" s="135"/>
    </row>
    <row r="7" spans="1:10">
      <c r="A7" s="12"/>
      <c r="B7" s="26"/>
      <c r="C7" s="26"/>
      <c r="D7" s="26"/>
      <c r="E7" s="26"/>
      <c r="F7" s="26"/>
      <c r="G7" s="26"/>
      <c r="H7" s="26"/>
      <c r="I7" s="26"/>
      <c r="J7" s="26"/>
    </row>
    <row r="8" spans="1:10">
      <c r="A8" s="12"/>
      <c r="B8" s="17"/>
      <c r="C8" s="17"/>
      <c r="D8" s="17"/>
      <c r="E8" s="17"/>
      <c r="F8" s="17"/>
      <c r="G8" s="17"/>
      <c r="H8" s="17"/>
      <c r="I8" s="17"/>
      <c r="J8" s="17"/>
    </row>
    <row r="9" spans="1:10" ht="15.75" thickBot="1">
      <c r="A9" s="12"/>
      <c r="B9" s="16"/>
      <c r="C9" s="40" t="s">
        <v>311</v>
      </c>
      <c r="D9" s="40"/>
      <c r="E9" s="40"/>
      <c r="F9" s="40"/>
      <c r="G9" s="40"/>
      <c r="H9" s="73"/>
      <c r="I9" s="16"/>
      <c r="J9" s="22" t="s">
        <v>330</v>
      </c>
    </row>
    <row r="10" spans="1:10">
      <c r="A10" s="12"/>
      <c r="B10" s="16"/>
      <c r="C10" s="210" t="s">
        <v>932</v>
      </c>
      <c r="D10" s="16"/>
      <c r="E10" s="21" t="s">
        <v>932</v>
      </c>
      <c r="F10" s="16"/>
      <c r="G10" s="21" t="s">
        <v>933</v>
      </c>
      <c r="H10" s="73"/>
      <c r="I10" s="16"/>
      <c r="J10" s="21" t="s">
        <v>934</v>
      </c>
    </row>
    <row r="11" spans="1:10">
      <c r="A11" s="12"/>
      <c r="B11" s="16"/>
      <c r="C11" s="21" t="s">
        <v>336</v>
      </c>
      <c r="D11" s="16"/>
      <c r="E11" s="21" t="s">
        <v>336</v>
      </c>
      <c r="F11" s="16"/>
      <c r="G11" s="21" t="s">
        <v>336</v>
      </c>
      <c r="H11" s="73"/>
      <c r="I11" s="16"/>
      <c r="J11" s="21" t="s">
        <v>801</v>
      </c>
    </row>
    <row r="12" spans="1:10" ht="15.75" thickBot="1">
      <c r="A12" s="12"/>
      <c r="B12" s="16"/>
      <c r="C12" s="22">
        <v>2013</v>
      </c>
      <c r="D12" s="16"/>
      <c r="E12" s="22">
        <v>2012</v>
      </c>
      <c r="F12" s="16"/>
      <c r="G12" s="22">
        <v>2011</v>
      </c>
      <c r="H12" s="73"/>
      <c r="I12" s="16"/>
      <c r="J12" s="22">
        <v>2011</v>
      </c>
    </row>
    <row r="13" spans="1:10">
      <c r="A13" s="12"/>
      <c r="B13" s="23" t="s">
        <v>935</v>
      </c>
      <c r="C13" s="190">
        <v>0.216</v>
      </c>
      <c r="D13" s="30"/>
      <c r="E13" s="190">
        <v>0.23599999999999999</v>
      </c>
      <c r="F13" s="30"/>
      <c r="G13" s="190">
        <v>0.22800000000000001</v>
      </c>
      <c r="H13" s="75"/>
      <c r="I13" s="30"/>
      <c r="J13" s="190">
        <v>0.216</v>
      </c>
    </row>
    <row r="14" spans="1:10">
      <c r="A14" s="12"/>
      <c r="B14" s="20" t="s">
        <v>936</v>
      </c>
      <c r="C14" s="180">
        <v>0.107</v>
      </c>
      <c r="D14" s="16"/>
      <c r="E14" s="180">
        <v>0.122</v>
      </c>
      <c r="F14" s="16"/>
      <c r="G14" s="180">
        <v>0.157</v>
      </c>
      <c r="H14" s="73"/>
      <c r="I14" s="16"/>
      <c r="J14" s="180">
        <v>0.17599999999999999</v>
      </c>
    </row>
  </sheetData>
  <mergeCells count="10">
    <mergeCell ref="B7:J7"/>
    <mergeCell ref="C9:G9"/>
    <mergeCell ref="A1:A2"/>
    <mergeCell ref="B1:J1"/>
    <mergeCell ref="B2:J2"/>
    <mergeCell ref="B3:J3"/>
    <mergeCell ref="A4:A14"/>
    <mergeCell ref="B4:J4"/>
    <mergeCell ref="B5:J5"/>
    <mergeCell ref="B6:J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5" width="21.140625" customWidth="1"/>
    <col min="6" max="6" width="16.28515625" customWidth="1"/>
    <col min="7" max="7" width="4.28515625" customWidth="1"/>
    <col min="8" max="8" width="15.7109375" customWidth="1"/>
    <col min="9" max="9" width="4.85546875" customWidth="1"/>
    <col min="10" max="10" width="16.28515625" customWidth="1"/>
    <col min="11" max="11" width="4.28515625" customWidth="1"/>
    <col min="12" max="12" width="18.28515625" customWidth="1"/>
    <col min="13" max="13" width="4.85546875" customWidth="1"/>
    <col min="14" max="18" width="23.7109375" customWidth="1"/>
  </cols>
  <sheetData>
    <row r="1" spans="1:18" ht="15" customHeight="1">
      <c r="A1" s="1" t="s">
        <v>120</v>
      </c>
      <c r="B1" s="8" t="s">
        <v>84</v>
      </c>
      <c r="C1" s="8"/>
      <c r="D1" s="8"/>
      <c r="E1" s="8"/>
      <c r="F1" s="8" t="s">
        <v>1</v>
      </c>
      <c r="G1" s="8"/>
      <c r="H1" s="8"/>
      <c r="I1" s="8"/>
      <c r="J1" s="8"/>
      <c r="K1" s="8"/>
      <c r="L1" s="8" t="s">
        <v>85</v>
      </c>
      <c r="M1" s="8"/>
      <c r="N1" s="8" t="s">
        <v>84</v>
      </c>
      <c r="O1" s="8"/>
      <c r="P1" s="8"/>
      <c r="Q1" s="8"/>
      <c r="R1" s="1" t="s">
        <v>1</v>
      </c>
    </row>
    <row r="2" spans="1:18" ht="30">
      <c r="A2" s="1" t="s">
        <v>32</v>
      </c>
      <c r="B2" s="1" t="s">
        <v>2</v>
      </c>
      <c r="C2" s="1" t="s">
        <v>87</v>
      </c>
      <c r="D2" s="1" t="s">
        <v>4</v>
      </c>
      <c r="E2" s="1" t="s">
        <v>88</v>
      </c>
      <c r="F2" s="8" t="s">
        <v>2</v>
      </c>
      <c r="G2" s="8"/>
      <c r="H2" s="8" t="s">
        <v>33</v>
      </c>
      <c r="I2" s="8"/>
      <c r="J2" s="8" t="s">
        <v>89</v>
      </c>
      <c r="K2" s="8"/>
      <c r="L2" s="8" t="s">
        <v>90</v>
      </c>
      <c r="M2" s="8"/>
      <c r="N2" s="1" t="s">
        <v>33</v>
      </c>
      <c r="O2" s="1" t="s">
        <v>92</v>
      </c>
      <c r="P2" s="1" t="s">
        <v>93</v>
      </c>
      <c r="Q2" s="1" t="s">
        <v>94</v>
      </c>
      <c r="R2" s="1" t="s">
        <v>89</v>
      </c>
    </row>
    <row r="3" spans="1:18" ht="15" customHeight="1">
      <c r="A3" s="1"/>
      <c r="B3" s="1" t="s">
        <v>86</v>
      </c>
      <c r="C3" s="1" t="s">
        <v>86</v>
      </c>
      <c r="D3" s="1" t="s">
        <v>86</v>
      </c>
      <c r="E3" s="1" t="s">
        <v>86</v>
      </c>
      <c r="F3" s="8" t="s">
        <v>86</v>
      </c>
      <c r="G3" s="8"/>
      <c r="H3" s="8" t="s">
        <v>86</v>
      </c>
      <c r="I3" s="8"/>
      <c r="J3" s="8" t="s">
        <v>86</v>
      </c>
      <c r="K3" s="8"/>
      <c r="L3" s="8" t="s">
        <v>91</v>
      </c>
      <c r="M3" s="8"/>
      <c r="N3" s="1" t="s">
        <v>91</v>
      </c>
      <c r="O3" s="1" t="s">
        <v>91</v>
      </c>
      <c r="P3" s="1" t="s">
        <v>91</v>
      </c>
      <c r="Q3" s="1" t="s">
        <v>91</v>
      </c>
      <c r="R3" s="1" t="s">
        <v>91</v>
      </c>
    </row>
    <row r="4" spans="1:18">
      <c r="A4" s="2" t="s">
        <v>116</v>
      </c>
      <c r="B4" s="7">
        <v>-1745</v>
      </c>
      <c r="C4" s="7">
        <v>-6451</v>
      </c>
      <c r="D4" s="7">
        <v>-24144</v>
      </c>
      <c r="E4" s="7">
        <v>-13047</v>
      </c>
      <c r="F4" s="7">
        <v>-45387</v>
      </c>
      <c r="G4" s="4"/>
      <c r="H4" s="7">
        <v>-195</v>
      </c>
      <c r="I4" s="4"/>
      <c r="J4" s="7">
        <v>-19669</v>
      </c>
      <c r="K4" s="4"/>
      <c r="L4" s="7">
        <v>-30767</v>
      </c>
      <c r="M4" s="4"/>
      <c r="N4" s="7">
        <v>-6428</v>
      </c>
      <c r="O4" s="7">
        <v>17066</v>
      </c>
      <c r="P4" s="7">
        <v>-15346</v>
      </c>
      <c r="Q4" s="7">
        <v>4513</v>
      </c>
      <c r="R4" s="7">
        <v>-19669</v>
      </c>
    </row>
    <row r="5" spans="1:18" ht="30">
      <c r="A5" s="3" t="s">
        <v>121</v>
      </c>
      <c r="B5" s="4" t="s">
        <v>6</v>
      </c>
      <c r="C5" s="4" t="s">
        <v>6</v>
      </c>
      <c r="D5" s="4" t="s">
        <v>6</v>
      </c>
      <c r="E5" s="4" t="s">
        <v>6</v>
      </c>
      <c r="F5" s="4" t="s">
        <v>6</v>
      </c>
      <c r="G5" s="4"/>
      <c r="H5" s="4" t="s">
        <v>6</v>
      </c>
      <c r="I5" s="4"/>
      <c r="J5" s="4" t="s">
        <v>6</v>
      </c>
      <c r="K5" s="4"/>
      <c r="L5" s="4" t="s">
        <v>6</v>
      </c>
      <c r="M5" s="4"/>
      <c r="N5" s="4" t="s">
        <v>6</v>
      </c>
      <c r="O5" s="4" t="s">
        <v>6</v>
      </c>
      <c r="P5" s="4" t="s">
        <v>6</v>
      </c>
      <c r="Q5" s="4" t="s">
        <v>6</v>
      </c>
      <c r="R5" s="4" t="s">
        <v>6</v>
      </c>
    </row>
    <row r="6" spans="1:18" ht="30">
      <c r="A6" s="2" t="s">
        <v>122</v>
      </c>
      <c r="B6" s="4" t="s">
        <v>6</v>
      </c>
      <c r="C6" s="4" t="s">
        <v>6</v>
      </c>
      <c r="D6" s="4" t="s">
        <v>6</v>
      </c>
      <c r="E6" s="4" t="s">
        <v>6</v>
      </c>
      <c r="F6" s="6">
        <v>29008</v>
      </c>
      <c r="G6" s="10" t="s">
        <v>123</v>
      </c>
      <c r="H6" s="6">
        <v>-2160</v>
      </c>
      <c r="I6" s="10" t="s">
        <v>123</v>
      </c>
      <c r="J6" s="6">
        <v>2486</v>
      </c>
      <c r="K6" s="10" t="s">
        <v>123</v>
      </c>
      <c r="L6" s="6">
        <v>-2366</v>
      </c>
      <c r="M6" s="10" t="s">
        <v>123</v>
      </c>
      <c r="N6" s="4" t="s">
        <v>6</v>
      </c>
      <c r="O6" s="4" t="s">
        <v>6</v>
      </c>
      <c r="P6" s="4" t="s">
        <v>6</v>
      </c>
      <c r="Q6" s="4" t="s">
        <v>6</v>
      </c>
      <c r="R6" s="4" t="s">
        <v>6</v>
      </c>
    </row>
    <row r="7" spans="1:18" ht="30">
      <c r="A7" s="2" t="s">
        <v>124</v>
      </c>
      <c r="B7" s="4" t="s">
        <v>6</v>
      </c>
      <c r="C7" s="4" t="s">
        <v>6</v>
      </c>
      <c r="D7" s="4" t="s">
        <v>6</v>
      </c>
      <c r="E7" s="4" t="s">
        <v>6</v>
      </c>
      <c r="F7" s="4">
        <v>-486</v>
      </c>
      <c r="G7" s="10" t="s">
        <v>125</v>
      </c>
      <c r="H7" s="6">
        <v>-1246</v>
      </c>
      <c r="I7" s="10" t="s">
        <v>125</v>
      </c>
      <c r="J7" s="4">
        <v>-501</v>
      </c>
      <c r="K7" s="10" t="s">
        <v>125</v>
      </c>
      <c r="L7" s="4">
        <v>0</v>
      </c>
      <c r="M7" s="10" t="s">
        <v>125</v>
      </c>
      <c r="N7" s="4" t="s">
        <v>6</v>
      </c>
      <c r="O7" s="4" t="s">
        <v>6</v>
      </c>
      <c r="P7" s="4" t="s">
        <v>6</v>
      </c>
      <c r="Q7" s="4" t="s">
        <v>6</v>
      </c>
      <c r="R7" s="4" t="s">
        <v>6</v>
      </c>
    </row>
    <row r="8" spans="1:18">
      <c r="A8" s="2" t="s">
        <v>126</v>
      </c>
      <c r="B8" s="4" t="s">
        <v>6</v>
      </c>
      <c r="C8" s="4" t="s">
        <v>6</v>
      </c>
      <c r="D8" s="4" t="s">
        <v>6</v>
      </c>
      <c r="E8" s="4" t="s">
        <v>6</v>
      </c>
      <c r="F8" s="6">
        <v>28522</v>
      </c>
      <c r="G8" s="4"/>
      <c r="H8" s="6">
        <v>-3406</v>
      </c>
      <c r="I8" s="4"/>
      <c r="J8" s="6">
        <v>1985</v>
      </c>
      <c r="K8" s="4"/>
      <c r="L8" s="6">
        <v>-2366</v>
      </c>
      <c r="M8" s="4"/>
      <c r="N8" s="4" t="s">
        <v>6</v>
      </c>
      <c r="O8" s="4" t="s">
        <v>6</v>
      </c>
      <c r="P8" s="4" t="s">
        <v>6</v>
      </c>
      <c r="Q8" s="4" t="s">
        <v>6</v>
      </c>
      <c r="R8" s="4" t="s">
        <v>6</v>
      </c>
    </row>
    <row r="9" spans="1:18">
      <c r="A9" s="2" t="s">
        <v>127</v>
      </c>
      <c r="B9" s="4" t="s">
        <v>6</v>
      </c>
      <c r="C9" s="4" t="s">
        <v>6</v>
      </c>
      <c r="D9" s="4" t="s">
        <v>6</v>
      </c>
      <c r="E9" s="4" t="s">
        <v>6</v>
      </c>
      <c r="F9" s="6">
        <v>-16865</v>
      </c>
      <c r="G9" s="4"/>
      <c r="H9" s="6">
        <v>-3601</v>
      </c>
      <c r="I9" s="4"/>
      <c r="J9" s="6">
        <v>-17684</v>
      </c>
      <c r="K9" s="4"/>
      <c r="L9" s="6">
        <v>-33133</v>
      </c>
      <c r="M9" s="4"/>
      <c r="N9" s="4" t="s">
        <v>6</v>
      </c>
      <c r="O9" s="4" t="s">
        <v>6</v>
      </c>
      <c r="P9" s="4" t="s">
        <v>6</v>
      </c>
      <c r="Q9" s="4" t="s">
        <v>6</v>
      </c>
      <c r="R9" s="4" t="s">
        <v>6</v>
      </c>
    </row>
    <row r="10" spans="1:18" ht="45">
      <c r="A10" s="2" t="s">
        <v>128</v>
      </c>
      <c r="B10" s="4" t="s">
        <v>6</v>
      </c>
      <c r="C10" s="4" t="s">
        <v>6</v>
      </c>
      <c r="D10" s="4" t="s">
        <v>6</v>
      </c>
      <c r="E10" s="4" t="s">
        <v>6</v>
      </c>
      <c r="F10" s="4">
        <v>961</v>
      </c>
      <c r="G10" s="4"/>
      <c r="H10" s="6">
        <v>3010</v>
      </c>
      <c r="I10" s="4"/>
      <c r="J10" s="6">
        <v>1388</v>
      </c>
      <c r="K10" s="4"/>
      <c r="L10" s="4">
        <v>4</v>
      </c>
      <c r="M10" s="4"/>
      <c r="N10" s="4" t="s">
        <v>6</v>
      </c>
      <c r="O10" s="4" t="s">
        <v>6</v>
      </c>
      <c r="P10" s="4" t="s">
        <v>6</v>
      </c>
      <c r="Q10" s="4" t="s">
        <v>6</v>
      </c>
      <c r="R10" s="4" t="s">
        <v>6</v>
      </c>
    </row>
    <row r="11" spans="1:18" ht="30">
      <c r="A11" s="2" t="s">
        <v>129</v>
      </c>
      <c r="B11" s="4" t="s">
        <v>6</v>
      </c>
      <c r="C11" s="4" t="s">
        <v>6</v>
      </c>
      <c r="D11" s="4" t="s">
        <v>6</v>
      </c>
      <c r="E11" s="4" t="s">
        <v>6</v>
      </c>
      <c r="F11" s="7">
        <v>-17826</v>
      </c>
      <c r="G11" s="4"/>
      <c r="H11" s="7">
        <v>-6611</v>
      </c>
      <c r="I11" s="4"/>
      <c r="J11" s="7">
        <v>-19072</v>
      </c>
      <c r="K11" s="4"/>
      <c r="L11" s="7">
        <v>-33137</v>
      </c>
      <c r="M11" s="4"/>
      <c r="N11" s="4" t="s">
        <v>6</v>
      </c>
      <c r="O11" s="4" t="s">
        <v>6</v>
      </c>
      <c r="P11" s="4" t="s">
        <v>6</v>
      </c>
      <c r="Q11" s="4" t="s">
        <v>6</v>
      </c>
      <c r="R11" s="4" t="s">
        <v>6</v>
      </c>
    </row>
    <row r="12" spans="1:18">
      <c r="A12" s="11"/>
      <c r="B12" s="11"/>
      <c r="C12" s="11"/>
      <c r="D12" s="11"/>
      <c r="E12" s="11"/>
      <c r="F12" s="11"/>
      <c r="G12" s="11"/>
      <c r="H12" s="11"/>
      <c r="I12" s="11"/>
      <c r="J12" s="11"/>
      <c r="K12" s="11"/>
      <c r="L12" s="11"/>
      <c r="M12" s="11"/>
      <c r="N12" s="11"/>
      <c r="O12" s="11"/>
      <c r="P12" s="11"/>
      <c r="Q12" s="11"/>
      <c r="R12" s="11"/>
    </row>
    <row r="13" spans="1:18" ht="15" customHeight="1">
      <c r="A13" s="2" t="s">
        <v>123</v>
      </c>
      <c r="B13" s="12" t="s">
        <v>130</v>
      </c>
      <c r="C13" s="12"/>
      <c r="D13" s="12"/>
      <c r="E13" s="12"/>
      <c r="F13" s="12"/>
      <c r="G13" s="12"/>
      <c r="H13" s="12"/>
      <c r="I13" s="12"/>
      <c r="J13" s="12"/>
      <c r="K13" s="12"/>
      <c r="L13" s="12"/>
      <c r="M13" s="12"/>
      <c r="N13" s="12"/>
      <c r="O13" s="12"/>
      <c r="P13" s="12"/>
      <c r="Q13" s="12"/>
      <c r="R13" s="12"/>
    </row>
    <row r="14" spans="1:18" ht="15" customHeight="1">
      <c r="A14" s="2" t="s">
        <v>125</v>
      </c>
      <c r="B14" s="12" t="s">
        <v>131</v>
      </c>
      <c r="C14" s="12"/>
      <c r="D14" s="12"/>
      <c r="E14" s="12"/>
      <c r="F14" s="12"/>
      <c r="G14" s="12"/>
      <c r="H14" s="12"/>
      <c r="I14" s="12"/>
      <c r="J14" s="12"/>
      <c r="K14" s="12"/>
      <c r="L14" s="12"/>
      <c r="M14" s="12"/>
      <c r="N14" s="12"/>
      <c r="O14" s="12"/>
      <c r="P14" s="12"/>
      <c r="Q14" s="12"/>
      <c r="R14" s="12"/>
    </row>
  </sheetData>
  <mergeCells count="15">
    <mergeCell ref="L2:M2"/>
    <mergeCell ref="L3:M3"/>
    <mergeCell ref="A12:R12"/>
    <mergeCell ref="B13:R13"/>
    <mergeCell ref="B14:R14"/>
    <mergeCell ref="B1:E1"/>
    <mergeCell ref="F1:K1"/>
    <mergeCell ref="L1:M1"/>
    <mergeCell ref="N1:Q1"/>
    <mergeCell ref="F2:G2"/>
    <mergeCell ref="F3:G3"/>
    <mergeCell ref="H2:I2"/>
    <mergeCell ref="H3:I3"/>
    <mergeCell ref="J2:K2"/>
    <mergeCell ref="J3:K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0"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4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44</v>
      </c>
      <c r="B3" s="11" t="s">
        <v>6</v>
      </c>
      <c r="C3" s="11"/>
      <c r="D3" s="11"/>
      <c r="E3" s="11"/>
      <c r="F3" s="11"/>
      <c r="G3" s="11"/>
      <c r="H3" s="11"/>
      <c r="I3" s="11"/>
      <c r="J3" s="11"/>
      <c r="K3" s="11"/>
      <c r="L3" s="11"/>
      <c r="M3" s="11"/>
      <c r="N3" s="11"/>
      <c r="O3" s="11"/>
      <c r="P3" s="11"/>
      <c r="Q3" s="11"/>
    </row>
    <row r="4" spans="1:17" ht="15" customHeight="1">
      <c r="A4" s="12" t="s">
        <v>1458</v>
      </c>
      <c r="B4" s="11" t="s">
        <v>6</v>
      </c>
      <c r="C4" s="11"/>
      <c r="D4" s="11"/>
      <c r="E4" s="11"/>
      <c r="F4" s="11"/>
      <c r="G4" s="11"/>
      <c r="H4" s="11"/>
      <c r="I4" s="11"/>
      <c r="J4" s="11"/>
      <c r="K4" s="11"/>
      <c r="L4" s="11"/>
      <c r="M4" s="11"/>
      <c r="N4" s="11"/>
      <c r="O4" s="11"/>
      <c r="P4" s="11"/>
      <c r="Q4" s="11"/>
    </row>
    <row r="5" spans="1:17">
      <c r="A5" s="12"/>
      <c r="B5" s="115" t="s">
        <v>955</v>
      </c>
      <c r="C5" s="115"/>
      <c r="D5" s="115"/>
      <c r="E5" s="115"/>
      <c r="F5" s="115"/>
      <c r="G5" s="115"/>
      <c r="H5" s="115"/>
      <c r="I5" s="115"/>
      <c r="J5" s="115"/>
      <c r="K5" s="115"/>
      <c r="L5" s="115"/>
      <c r="M5" s="115"/>
      <c r="N5" s="115"/>
      <c r="O5" s="115"/>
      <c r="P5" s="115"/>
      <c r="Q5" s="115"/>
    </row>
    <row r="6" spans="1:17">
      <c r="A6" s="12"/>
      <c r="B6" s="135"/>
      <c r="C6" s="135"/>
      <c r="D6" s="135"/>
      <c r="E6" s="135"/>
      <c r="F6" s="135"/>
      <c r="G6" s="135"/>
      <c r="H6" s="135"/>
      <c r="I6" s="135"/>
      <c r="J6" s="135"/>
      <c r="K6" s="135"/>
      <c r="L6" s="135"/>
      <c r="M6" s="135"/>
      <c r="N6" s="135"/>
      <c r="O6" s="135"/>
      <c r="P6" s="135"/>
      <c r="Q6" s="135"/>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16"/>
      <c r="C9" s="40" t="s">
        <v>494</v>
      </c>
      <c r="D9" s="40"/>
      <c r="E9" s="40"/>
      <c r="F9" s="40"/>
      <c r="G9" s="40"/>
      <c r="H9" s="40"/>
      <c r="I9" s="40"/>
      <c r="J9" s="16"/>
      <c r="K9" s="40" t="s">
        <v>956</v>
      </c>
      <c r="L9" s="40"/>
      <c r="M9" s="40"/>
      <c r="N9" s="40"/>
      <c r="O9" s="40"/>
      <c r="P9" s="40"/>
      <c r="Q9" s="40"/>
    </row>
    <row r="10" spans="1:17">
      <c r="A10" s="12"/>
      <c r="B10" s="37" t="s">
        <v>289</v>
      </c>
      <c r="C10" s="78" t="s">
        <v>957</v>
      </c>
      <c r="D10" s="78"/>
      <c r="E10" s="78"/>
      <c r="F10" s="55"/>
      <c r="G10" s="78" t="s">
        <v>958</v>
      </c>
      <c r="H10" s="78"/>
      <c r="I10" s="78"/>
      <c r="J10" s="27"/>
      <c r="K10" s="78" t="s">
        <v>957</v>
      </c>
      <c r="L10" s="78"/>
      <c r="M10" s="78"/>
      <c r="N10" s="55"/>
      <c r="O10" s="78" t="s">
        <v>958</v>
      </c>
      <c r="P10" s="78"/>
      <c r="Q10" s="78"/>
    </row>
    <row r="11" spans="1:17" ht="15.75" thickBot="1">
      <c r="A11" s="12"/>
      <c r="B11" s="37"/>
      <c r="C11" s="40" t="s">
        <v>697</v>
      </c>
      <c r="D11" s="40"/>
      <c r="E11" s="40"/>
      <c r="F11" s="27"/>
      <c r="G11" s="40" t="s">
        <v>697</v>
      </c>
      <c r="H11" s="40"/>
      <c r="I11" s="40"/>
      <c r="J11" s="27"/>
      <c r="K11" s="40" t="s">
        <v>697</v>
      </c>
      <c r="L11" s="40"/>
      <c r="M11" s="40"/>
      <c r="N11" s="27"/>
      <c r="O11" s="40" t="s">
        <v>697</v>
      </c>
      <c r="P11" s="40"/>
      <c r="Q11" s="40"/>
    </row>
    <row r="12" spans="1:17">
      <c r="A12" s="12"/>
      <c r="B12" s="61" t="s">
        <v>959</v>
      </c>
      <c r="C12" s="90" t="s">
        <v>300</v>
      </c>
      <c r="D12" s="92">
        <v>911835</v>
      </c>
      <c r="E12" s="84"/>
      <c r="F12" s="41"/>
      <c r="G12" s="90" t="s">
        <v>300</v>
      </c>
      <c r="H12" s="92">
        <v>916394</v>
      </c>
      <c r="I12" s="84"/>
      <c r="J12" s="41"/>
      <c r="K12" s="90" t="s">
        <v>300</v>
      </c>
      <c r="L12" s="92">
        <v>945250</v>
      </c>
      <c r="M12" s="84"/>
      <c r="N12" s="41"/>
      <c r="O12" s="90" t="s">
        <v>300</v>
      </c>
      <c r="P12" s="92">
        <v>958247</v>
      </c>
      <c r="Q12" s="84"/>
    </row>
    <row r="13" spans="1:17">
      <c r="A13" s="12"/>
      <c r="B13" s="61"/>
      <c r="C13" s="91"/>
      <c r="D13" s="93"/>
      <c r="E13" s="85"/>
      <c r="F13" s="41"/>
      <c r="G13" s="61"/>
      <c r="H13" s="58"/>
      <c r="I13" s="41"/>
      <c r="J13" s="41"/>
      <c r="K13" s="61"/>
      <c r="L13" s="58"/>
      <c r="M13" s="41"/>
      <c r="N13" s="41"/>
      <c r="O13" s="61"/>
      <c r="P13" s="58"/>
      <c r="Q13" s="41"/>
    </row>
    <row r="14" spans="1:17">
      <c r="A14" s="12"/>
      <c r="B14" s="45" t="s">
        <v>618</v>
      </c>
      <c r="C14" s="50">
        <v>678665</v>
      </c>
      <c r="D14" s="50"/>
      <c r="E14" s="27"/>
      <c r="F14" s="27"/>
      <c r="G14" s="50">
        <v>683331</v>
      </c>
      <c r="H14" s="50"/>
      <c r="I14" s="27"/>
      <c r="J14" s="27"/>
      <c r="K14" s="43" t="s">
        <v>307</v>
      </c>
      <c r="L14" s="43"/>
      <c r="M14" s="27"/>
      <c r="N14" s="27"/>
      <c r="O14" s="43" t="s">
        <v>307</v>
      </c>
      <c r="P14" s="43"/>
      <c r="Q14" s="27"/>
    </row>
    <row r="15" spans="1:17">
      <c r="A15" s="12"/>
      <c r="B15" s="45"/>
      <c r="C15" s="50"/>
      <c r="D15" s="50"/>
      <c r="E15" s="27"/>
      <c r="F15" s="27"/>
      <c r="G15" s="50"/>
      <c r="H15" s="50"/>
      <c r="I15" s="27"/>
      <c r="J15" s="27"/>
      <c r="K15" s="43"/>
      <c r="L15" s="43"/>
      <c r="M15" s="27"/>
      <c r="N15" s="27"/>
      <c r="O15" s="43"/>
      <c r="P15" s="43"/>
      <c r="Q15" s="27"/>
    </row>
    <row r="16" spans="1:17">
      <c r="A16" s="12"/>
      <c r="B16" s="61" t="s">
        <v>960</v>
      </c>
      <c r="C16" s="58">
        <v>475000</v>
      </c>
      <c r="D16" s="58"/>
      <c r="E16" s="41"/>
      <c r="F16" s="41"/>
      <c r="G16" s="58">
        <v>520125</v>
      </c>
      <c r="H16" s="58"/>
      <c r="I16" s="41"/>
      <c r="J16" s="41"/>
      <c r="K16" s="58">
        <v>475000</v>
      </c>
      <c r="L16" s="58"/>
      <c r="M16" s="41"/>
      <c r="N16" s="41"/>
      <c r="O16" s="58">
        <v>515375</v>
      </c>
      <c r="P16" s="58"/>
      <c r="Q16" s="41"/>
    </row>
    <row r="17" spans="1:17">
      <c r="A17" s="12"/>
      <c r="B17" s="61"/>
      <c r="C17" s="58"/>
      <c r="D17" s="58"/>
      <c r="E17" s="41"/>
      <c r="F17" s="41"/>
      <c r="G17" s="58"/>
      <c r="H17" s="58"/>
      <c r="I17" s="41"/>
      <c r="J17" s="41"/>
      <c r="K17" s="58"/>
      <c r="L17" s="58"/>
      <c r="M17" s="41"/>
      <c r="N17" s="41"/>
      <c r="O17" s="58"/>
      <c r="P17" s="58"/>
      <c r="Q17" s="41"/>
    </row>
  </sheetData>
  <mergeCells count="63">
    <mergeCell ref="B6:Q6"/>
    <mergeCell ref="N16:N17"/>
    <mergeCell ref="O16:P17"/>
    <mergeCell ref="Q16:Q17"/>
    <mergeCell ref="A1:A2"/>
    <mergeCell ref="B1:Q1"/>
    <mergeCell ref="B2:Q2"/>
    <mergeCell ref="B3:Q3"/>
    <mergeCell ref="A4:A17"/>
    <mergeCell ref="B4:Q4"/>
    <mergeCell ref="B5:Q5"/>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4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63</v>
      </c>
      <c r="B3" s="11" t="s">
        <v>6</v>
      </c>
      <c r="C3" s="11"/>
      <c r="D3" s="11"/>
      <c r="E3" s="11"/>
      <c r="F3" s="11"/>
      <c r="G3" s="11"/>
      <c r="H3" s="11"/>
      <c r="I3" s="11"/>
      <c r="J3" s="11"/>
      <c r="K3" s="11"/>
      <c r="L3" s="11"/>
      <c r="M3" s="11"/>
      <c r="N3" s="11"/>
      <c r="O3" s="11"/>
      <c r="P3" s="11"/>
      <c r="Q3" s="11"/>
    </row>
    <row r="4" spans="1:17" ht="15" customHeight="1">
      <c r="A4" s="12" t="s">
        <v>962</v>
      </c>
      <c r="B4" s="11" t="s">
        <v>6</v>
      </c>
      <c r="C4" s="11"/>
      <c r="D4" s="11"/>
      <c r="E4" s="11"/>
      <c r="F4" s="11"/>
      <c r="G4" s="11"/>
      <c r="H4" s="11"/>
      <c r="I4" s="11"/>
      <c r="J4" s="11"/>
      <c r="K4" s="11"/>
      <c r="L4" s="11"/>
      <c r="M4" s="11"/>
      <c r="N4" s="11"/>
      <c r="O4" s="11"/>
      <c r="P4" s="11"/>
      <c r="Q4" s="11"/>
    </row>
    <row r="5" spans="1:17">
      <c r="A5" s="12"/>
      <c r="B5" s="45" t="s">
        <v>965</v>
      </c>
      <c r="C5" s="45"/>
      <c r="D5" s="45"/>
      <c r="E5" s="45"/>
      <c r="F5" s="45"/>
      <c r="G5" s="45"/>
      <c r="H5" s="45"/>
      <c r="I5" s="45"/>
      <c r="J5" s="45"/>
      <c r="K5" s="45"/>
      <c r="L5" s="45"/>
      <c r="M5" s="45"/>
      <c r="N5" s="45"/>
      <c r="O5" s="45"/>
      <c r="P5" s="45"/>
      <c r="Q5" s="45"/>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16"/>
      <c r="C8" s="38" t="s">
        <v>966</v>
      </c>
      <c r="D8" s="38"/>
      <c r="E8" s="38"/>
      <c r="F8" s="16"/>
      <c r="G8" s="38" t="s">
        <v>967</v>
      </c>
      <c r="H8" s="38"/>
      <c r="I8" s="38"/>
      <c r="J8" s="16"/>
      <c r="K8" s="38" t="s">
        <v>968</v>
      </c>
      <c r="L8" s="38"/>
      <c r="M8" s="38"/>
      <c r="N8" s="16"/>
      <c r="O8" s="38" t="s">
        <v>969</v>
      </c>
      <c r="P8" s="38"/>
      <c r="Q8" s="38"/>
    </row>
    <row r="9" spans="1:17">
      <c r="A9" s="12"/>
      <c r="B9" s="16"/>
      <c r="C9" s="38" t="s">
        <v>970</v>
      </c>
      <c r="D9" s="38"/>
      <c r="E9" s="38"/>
      <c r="F9" s="16"/>
      <c r="G9" s="38" t="s">
        <v>970</v>
      </c>
      <c r="H9" s="38"/>
      <c r="I9" s="38"/>
      <c r="J9" s="16"/>
      <c r="K9" s="38" t="s">
        <v>970</v>
      </c>
      <c r="L9" s="38"/>
      <c r="M9" s="38"/>
      <c r="N9" s="16"/>
      <c r="O9" s="38" t="s">
        <v>970</v>
      </c>
      <c r="P9" s="38"/>
      <c r="Q9" s="38"/>
    </row>
    <row r="10" spans="1:17" ht="15.75" thickBot="1">
      <c r="A10" s="12"/>
      <c r="B10" s="28" t="s">
        <v>289</v>
      </c>
      <c r="C10" s="40">
        <v>2013</v>
      </c>
      <c r="D10" s="40"/>
      <c r="E10" s="40"/>
      <c r="F10" s="16"/>
      <c r="G10" s="40">
        <v>2013</v>
      </c>
      <c r="H10" s="40"/>
      <c r="I10" s="40"/>
      <c r="J10" s="16"/>
      <c r="K10" s="40">
        <v>2013</v>
      </c>
      <c r="L10" s="40"/>
      <c r="M10" s="40"/>
      <c r="N10" s="16"/>
      <c r="O10" s="40">
        <v>2013</v>
      </c>
      <c r="P10" s="40"/>
      <c r="Q10" s="40"/>
    </row>
    <row r="11" spans="1:17">
      <c r="A11" s="12"/>
      <c r="B11" s="61" t="s">
        <v>95</v>
      </c>
      <c r="C11" s="90" t="s">
        <v>300</v>
      </c>
      <c r="D11" s="92">
        <v>183882</v>
      </c>
      <c r="E11" s="84"/>
      <c r="F11" s="41"/>
      <c r="G11" s="90" t="s">
        <v>300</v>
      </c>
      <c r="H11" s="92">
        <v>193271</v>
      </c>
      <c r="I11" s="84"/>
      <c r="J11" s="41"/>
      <c r="K11" s="90" t="s">
        <v>300</v>
      </c>
      <c r="L11" s="92">
        <v>238890</v>
      </c>
      <c r="M11" s="84"/>
      <c r="N11" s="41"/>
      <c r="O11" s="90" t="s">
        <v>300</v>
      </c>
      <c r="P11" s="92">
        <v>242918</v>
      </c>
      <c r="Q11" s="84"/>
    </row>
    <row r="12" spans="1:17">
      <c r="A12" s="12"/>
      <c r="B12" s="61"/>
      <c r="C12" s="91"/>
      <c r="D12" s="93"/>
      <c r="E12" s="85"/>
      <c r="F12" s="41"/>
      <c r="G12" s="91"/>
      <c r="H12" s="93"/>
      <c r="I12" s="85"/>
      <c r="J12" s="41"/>
      <c r="K12" s="91"/>
      <c r="L12" s="93"/>
      <c r="M12" s="85"/>
      <c r="N12" s="41"/>
      <c r="O12" s="91"/>
      <c r="P12" s="93"/>
      <c r="Q12" s="85"/>
    </row>
    <row r="13" spans="1:17">
      <c r="A13" s="12"/>
      <c r="B13" s="45" t="s">
        <v>971</v>
      </c>
      <c r="C13" s="50">
        <v>111951</v>
      </c>
      <c r="D13" s="50"/>
      <c r="E13" s="27"/>
      <c r="F13" s="27"/>
      <c r="G13" s="50">
        <v>121337</v>
      </c>
      <c r="H13" s="50"/>
      <c r="I13" s="27"/>
      <c r="J13" s="27"/>
      <c r="K13" s="50">
        <v>152959</v>
      </c>
      <c r="L13" s="50"/>
      <c r="M13" s="27"/>
      <c r="N13" s="27"/>
      <c r="O13" s="50">
        <v>151918</v>
      </c>
      <c r="P13" s="50"/>
      <c r="Q13" s="27"/>
    </row>
    <row r="14" spans="1:17">
      <c r="A14" s="12"/>
      <c r="B14" s="45"/>
      <c r="C14" s="50"/>
      <c r="D14" s="50"/>
      <c r="E14" s="27"/>
      <c r="F14" s="27"/>
      <c r="G14" s="50"/>
      <c r="H14" s="50"/>
      <c r="I14" s="27"/>
      <c r="J14" s="27"/>
      <c r="K14" s="50"/>
      <c r="L14" s="50"/>
      <c r="M14" s="27"/>
      <c r="N14" s="27"/>
      <c r="O14" s="50"/>
      <c r="P14" s="50"/>
      <c r="Q14" s="27"/>
    </row>
    <row r="15" spans="1:17">
      <c r="A15" s="12"/>
      <c r="B15" s="61" t="s">
        <v>972</v>
      </c>
      <c r="C15" s="58">
        <v>10123</v>
      </c>
      <c r="D15" s="58"/>
      <c r="E15" s="41"/>
      <c r="F15" s="41"/>
      <c r="G15" s="58">
        <v>7614</v>
      </c>
      <c r="H15" s="58"/>
      <c r="I15" s="41"/>
      <c r="J15" s="41"/>
      <c r="K15" s="58">
        <v>39484</v>
      </c>
      <c r="L15" s="58"/>
      <c r="M15" s="41"/>
      <c r="N15" s="41"/>
      <c r="O15" s="58">
        <v>32343</v>
      </c>
      <c r="P15" s="58"/>
      <c r="Q15" s="41"/>
    </row>
    <row r="16" spans="1:17">
      <c r="A16" s="12"/>
      <c r="B16" s="61"/>
      <c r="C16" s="58"/>
      <c r="D16" s="58"/>
      <c r="E16" s="41"/>
      <c r="F16" s="41"/>
      <c r="G16" s="58"/>
      <c r="H16" s="58"/>
      <c r="I16" s="41"/>
      <c r="J16" s="41"/>
      <c r="K16" s="58"/>
      <c r="L16" s="58"/>
      <c r="M16" s="41"/>
      <c r="N16" s="41"/>
      <c r="O16" s="58"/>
      <c r="P16" s="58"/>
      <c r="Q16" s="41"/>
    </row>
    <row r="17" spans="1:17">
      <c r="A17" s="12"/>
      <c r="B17" s="20" t="s">
        <v>114</v>
      </c>
      <c r="C17" s="43" t="s">
        <v>973</v>
      </c>
      <c r="D17" s="43"/>
      <c r="E17" s="20" t="s">
        <v>302</v>
      </c>
      <c r="F17" s="16"/>
      <c r="G17" s="43" t="s">
        <v>974</v>
      </c>
      <c r="H17" s="43"/>
      <c r="I17" s="20" t="s">
        <v>302</v>
      </c>
      <c r="J17" s="16"/>
      <c r="K17" s="43" t="s">
        <v>975</v>
      </c>
      <c r="L17" s="43"/>
      <c r="M17" s="20" t="s">
        <v>302</v>
      </c>
      <c r="N17" s="16"/>
      <c r="O17" s="43" t="s">
        <v>976</v>
      </c>
      <c r="P17" s="43"/>
      <c r="Q17" s="20" t="s">
        <v>302</v>
      </c>
    </row>
    <row r="18" spans="1:17">
      <c r="A18" s="12"/>
      <c r="B18" s="61" t="s">
        <v>115</v>
      </c>
      <c r="C18" s="48" t="s">
        <v>307</v>
      </c>
      <c r="D18" s="48"/>
      <c r="E18" s="41"/>
      <c r="F18" s="41"/>
      <c r="G18" s="48" t="s">
        <v>307</v>
      </c>
      <c r="H18" s="48"/>
      <c r="I18" s="41"/>
      <c r="J18" s="41"/>
      <c r="K18" s="48" t="s">
        <v>977</v>
      </c>
      <c r="L18" s="48"/>
      <c r="M18" s="61" t="s">
        <v>302</v>
      </c>
      <c r="N18" s="41"/>
      <c r="O18" s="48" t="s">
        <v>978</v>
      </c>
      <c r="P18" s="48"/>
      <c r="Q18" s="61" t="s">
        <v>302</v>
      </c>
    </row>
    <row r="19" spans="1:17">
      <c r="A19" s="12"/>
      <c r="B19" s="61"/>
      <c r="C19" s="48"/>
      <c r="D19" s="48"/>
      <c r="E19" s="41"/>
      <c r="F19" s="41"/>
      <c r="G19" s="48"/>
      <c r="H19" s="48"/>
      <c r="I19" s="41"/>
      <c r="J19" s="41"/>
      <c r="K19" s="48"/>
      <c r="L19" s="48"/>
      <c r="M19" s="61"/>
      <c r="N19" s="41"/>
      <c r="O19" s="48"/>
      <c r="P19" s="48"/>
      <c r="Q19" s="61"/>
    </row>
    <row r="20" spans="1:17">
      <c r="A20" s="12"/>
      <c r="B20" s="20" t="s">
        <v>116</v>
      </c>
      <c r="C20" s="43" t="s">
        <v>973</v>
      </c>
      <c r="D20" s="43"/>
      <c r="E20" s="20" t="s">
        <v>302</v>
      </c>
      <c r="F20" s="16"/>
      <c r="G20" s="43" t="s">
        <v>974</v>
      </c>
      <c r="H20" s="43"/>
      <c r="I20" s="20" t="s">
        <v>302</v>
      </c>
      <c r="J20" s="16"/>
      <c r="K20" s="43" t="s">
        <v>979</v>
      </c>
      <c r="L20" s="43"/>
      <c r="M20" s="20" t="s">
        <v>302</v>
      </c>
      <c r="N20" s="16"/>
      <c r="O20" s="43" t="s">
        <v>980</v>
      </c>
      <c r="P20" s="43"/>
      <c r="Q20" s="20" t="s">
        <v>302</v>
      </c>
    </row>
    <row r="21" spans="1:17" ht="26.25">
      <c r="A21" s="12"/>
      <c r="B21" s="23" t="s">
        <v>118</v>
      </c>
      <c r="C21" s="48" t="s">
        <v>981</v>
      </c>
      <c r="D21" s="48"/>
      <c r="E21" s="23" t="s">
        <v>302</v>
      </c>
      <c r="F21" s="30"/>
      <c r="G21" s="48" t="s">
        <v>982</v>
      </c>
      <c r="H21" s="48"/>
      <c r="I21" s="23" t="s">
        <v>302</v>
      </c>
      <c r="J21" s="30"/>
      <c r="K21" s="48" t="s">
        <v>983</v>
      </c>
      <c r="L21" s="48"/>
      <c r="M21" s="23" t="s">
        <v>302</v>
      </c>
      <c r="N21" s="30"/>
      <c r="O21" s="48" t="s">
        <v>984</v>
      </c>
      <c r="P21" s="48"/>
      <c r="Q21" s="23" t="s">
        <v>302</v>
      </c>
    </row>
    <row r="22" spans="1:17">
      <c r="A22" s="12"/>
      <c r="B22" s="11"/>
      <c r="C22" s="11"/>
      <c r="D22" s="11"/>
      <c r="E22" s="11"/>
      <c r="F22" s="11"/>
      <c r="G22" s="11"/>
      <c r="H22" s="11"/>
      <c r="I22" s="11"/>
      <c r="J22" s="11"/>
      <c r="K22" s="11"/>
      <c r="L22" s="11"/>
      <c r="M22" s="11"/>
      <c r="N22" s="11"/>
      <c r="O22" s="11"/>
      <c r="P22" s="11"/>
      <c r="Q22" s="11"/>
    </row>
    <row r="23" spans="1:17">
      <c r="A23" s="12"/>
      <c r="B23" s="45" t="s">
        <v>985</v>
      </c>
      <c r="C23" s="45"/>
      <c r="D23" s="45"/>
      <c r="E23" s="45"/>
      <c r="F23" s="45"/>
      <c r="G23" s="45"/>
      <c r="H23" s="45"/>
      <c r="I23" s="45"/>
      <c r="J23" s="45"/>
      <c r="K23" s="45"/>
      <c r="L23" s="45"/>
      <c r="M23" s="45"/>
      <c r="N23" s="45"/>
      <c r="O23" s="45"/>
      <c r="P23" s="45"/>
      <c r="Q23" s="45"/>
    </row>
    <row r="24" spans="1:17">
      <c r="A24" s="12"/>
      <c r="B24" s="26"/>
      <c r="C24" s="26"/>
      <c r="D24" s="26"/>
      <c r="E24" s="26"/>
      <c r="F24" s="26"/>
      <c r="G24" s="26"/>
      <c r="H24" s="26"/>
      <c r="I24" s="26"/>
      <c r="J24" s="26"/>
      <c r="K24" s="26"/>
      <c r="L24" s="26"/>
      <c r="M24" s="26"/>
      <c r="N24" s="26"/>
      <c r="O24" s="26"/>
      <c r="P24" s="26"/>
      <c r="Q24" s="26"/>
    </row>
    <row r="25" spans="1:17">
      <c r="A25" s="12"/>
      <c r="B25" s="17"/>
      <c r="C25" s="17"/>
      <c r="D25" s="17"/>
      <c r="E25" s="17"/>
      <c r="F25" s="17"/>
      <c r="G25" s="17"/>
      <c r="H25" s="17"/>
      <c r="I25" s="17"/>
      <c r="J25" s="17"/>
      <c r="K25" s="17"/>
      <c r="L25" s="17"/>
      <c r="M25" s="17"/>
      <c r="N25" s="17"/>
      <c r="O25" s="17"/>
      <c r="P25" s="17"/>
      <c r="Q25" s="17"/>
    </row>
    <row r="26" spans="1:17">
      <c r="A26" s="12"/>
      <c r="B26" s="16"/>
      <c r="C26" s="38" t="s">
        <v>966</v>
      </c>
      <c r="D26" s="38"/>
      <c r="E26" s="38"/>
      <c r="F26" s="16"/>
      <c r="G26" s="38" t="s">
        <v>967</v>
      </c>
      <c r="H26" s="38"/>
      <c r="I26" s="38"/>
      <c r="J26" s="16"/>
      <c r="K26" s="38" t="s">
        <v>968</v>
      </c>
      <c r="L26" s="38"/>
      <c r="M26" s="38"/>
      <c r="N26" s="16"/>
      <c r="O26" s="38" t="s">
        <v>969</v>
      </c>
      <c r="P26" s="38"/>
      <c r="Q26" s="38"/>
    </row>
    <row r="27" spans="1:17">
      <c r="A27" s="12"/>
      <c r="B27" s="16"/>
      <c r="C27" s="38" t="s">
        <v>970</v>
      </c>
      <c r="D27" s="38"/>
      <c r="E27" s="38"/>
      <c r="F27" s="16"/>
      <c r="G27" s="38" t="s">
        <v>970</v>
      </c>
      <c r="H27" s="38"/>
      <c r="I27" s="38"/>
      <c r="J27" s="16"/>
      <c r="K27" s="38" t="s">
        <v>970</v>
      </c>
      <c r="L27" s="38"/>
      <c r="M27" s="38"/>
      <c r="N27" s="16"/>
      <c r="O27" s="38" t="s">
        <v>970</v>
      </c>
      <c r="P27" s="38"/>
      <c r="Q27" s="38"/>
    </row>
    <row r="28" spans="1:17" ht="15.75" thickBot="1">
      <c r="A28" s="12"/>
      <c r="B28" s="28" t="s">
        <v>289</v>
      </c>
      <c r="C28" s="40">
        <v>2012</v>
      </c>
      <c r="D28" s="40"/>
      <c r="E28" s="40"/>
      <c r="F28" s="16"/>
      <c r="G28" s="40">
        <v>2012</v>
      </c>
      <c r="H28" s="40"/>
      <c r="I28" s="40"/>
      <c r="J28" s="16"/>
      <c r="K28" s="40">
        <v>2012</v>
      </c>
      <c r="L28" s="40"/>
      <c r="M28" s="40"/>
      <c r="N28" s="16"/>
      <c r="O28" s="40">
        <v>2012</v>
      </c>
      <c r="P28" s="40"/>
      <c r="Q28" s="40"/>
    </row>
    <row r="29" spans="1:17">
      <c r="A29" s="12"/>
      <c r="B29" s="61" t="s">
        <v>95</v>
      </c>
      <c r="C29" s="90" t="s">
        <v>300</v>
      </c>
      <c r="D29" s="92">
        <v>185065</v>
      </c>
      <c r="E29" s="84"/>
      <c r="F29" s="41"/>
      <c r="G29" s="90" t="s">
        <v>300</v>
      </c>
      <c r="H29" s="92">
        <v>183208</v>
      </c>
      <c r="I29" s="84"/>
      <c r="J29" s="41"/>
      <c r="K29" s="90" t="s">
        <v>300</v>
      </c>
      <c r="L29" s="92">
        <v>189356</v>
      </c>
      <c r="M29" s="84"/>
      <c r="N29" s="41"/>
      <c r="O29" s="90" t="s">
        <v>300</v>
      </c>
      <c r="P29" s="92">
        <v>186245</v>
      </c>
      <c r="Q29" s="84"/>
    </row>
    <row r="30" spans="1:17">
      <c r="A30" s="12"/>
      <c r="B30" s="61"/>
      <c r="C30" s="91"/>
      <c r="D30" s="93"/>
      <c r="E30" s="85"/>
      <c r="F30" s="41"/>
      <c r="G30" s="91"/>
      <c r="H30" s="93"/>
      <c r="I30" s="85"/>
      <c r="J30" s="41"/>
      <c r="K30" s="91"/>
      <c r="L30" s="93"/>
      <c r="M30" s="85"/>
      <c r="N30" s="41"/>
      <c r="O30" s="91"/>
      <c r="P30" s="93"/>
      <c r="Q30" s="85"/>
    </row>
    <row r="31" spans="1:17">
      <c r="A31" s="12"/>
      <c r="B31" s="45" t="s">
        <v>971</v>
      </c>
      <c r="C31" s="50">
        <v>118049</v>
      </c>
      <c r="D31" s="50"/>
      <c r="E31" s="27"/>
      <c r="F31" s="27"/>
      <c r="G31" s="50">
        <v>115900</v>
      </c>
      <c r="H31" s="50"/>
      <c r="I31" s="27"/>
      <c r="J31" s="27"/>
      <c r="K31" s="50">
        <v>119764</v>
      </c>
      <c r="L31" s="50"/>
      <c r="M31" s="27"/>
      <c r="N31" s="27"/>
      <c r="O31" s="50">
        <v>114860</v>
      </c>
      <c r="P31" s="50"/>
      <c r="Q31" s="27"/>
    </row>
    <row r="32" spans="1:17">
      <c r="A32" s="12"/>
      <c r="B32" s="45"/>
      <c r="C32" s="50"/>
      <c r="D32" s="50"/>
      <c r="E32" s="27"/>
      <c r="F32" s="27"/>
      <c r="G32" s="50"/>
      <c r="H32" s="50"/>
      <c r="I32" s="27"/>
      <c r="J32" s="27"/>
      <c r="K32" s="50"/>
      <c r="L32" s="50"/>
      <c r="M32" s="27"/>
      <c r="N32" s="27"/>
      <c r="O32" s="50"/>
      <c r="P32" s="50"/>
      <c r="Q32" s="27"/>
    </row>
    <row r="33" spans="1:17">
      <c r="A33" s="12"/>
      <c r="B33" s="61" t="s">
        <v>972</v>
      </c>
      <c r="C33" s="58">
        <v>31658</v>
      </c>
      <c r="D33" s="58"/>
      <c r="E33" s="41"/>
      <c r="F33" s="41"/>
      <c r="G33" s="58">
        <v>21118</v>
      </c>
      <c r="H33" s="58"/>
      <c r="I33" s="41"/>
      <c r="J33" s="41"/>
      <c r="K33" s="58">
        <v>33612</v>
      </c>
      <c r="L33" s="58"/>
      <c r="M33" s="41"/>
      <c r="N33" s="41"/>
      <c r="O33" s="58">
        <v>15960</v>
      </c>
      <c r="P33" s="58"/>
      <c r="Q33" s="41"/>
    </row>
    <row r="34" spans="1:17">
      <c r="A34" s="12"/>
      <c r="B34" s="61"/>
      <c r="C34" s="58"/>
      <c r="D34" s="58"/>
      <c r="E34" s="41"/>
      <c r="F34" s="41"/>
      <c r="G34" s="58"/>
      <c r="H34" s="58"/>
      <c r="I34" s="41"/>
      <c r="J34" s="41"/>
      <c r="K34" s="58"/>
      <c r="L34" s="58"/>
      <c r="M34" s="41"/>
      <c r="N34" s="41"/>
      <c r="O34" s="58"/>
      <c r="P34" s="58"/>
      <c r="Q34" s="41"/>
    </row>
    <row r="35" spans="1:17">
      <c r="A35" s="12"/>
      <c r="B35" s="45" t="s">
        <v>986</v>
      </c>
      <c r="C35" s="50">
        <v>4513</v>
      </c>
      <c r="D35" s="50"/>
      <c r="E35" s="27"/>
      <c r="F35" s="27"/>
      <c r="G35" s="43" t="s">
        <v>987</v>
      </c>
      <c r="H35" s="43"/>
      <c r="I35" s="45" t="s">
        <v>302</v>
      </c>
      <c r="J35" s="27"/>
      <c r="K35" s="50">
        <v>17066</v>
      </c>
      <c r="L35" s="50"/>
      <c r="M35" s="27"/>
      <c r="N35" s="27"/>
      <c r="O35" s="43" t="s">
        <v>988</v>
      </c>
      <c r="P35" s="43"/>
      <c r="Q35" s="45" t="s">
        <v>302</v>
      </c>
    </row>
    <row r="36" spans="1:17">
      <c r="A36" s="12"/>
      <c r="B36" s="45"/>
      <c r="C36" s="50"/>
      <c r="D36" s="50"/>
      <c r="E36" s="27"/>
      <c r="F36" s="27"/>
      <c r="G36" s="43"/>
      <c r="H36" s="43"/>
      <c r="I36" s="45"/>
      <c r="J36" s="27"/>
      <c r="K36" s="50"/>
      <c r="L36" s="50"/>
      <c r="M36" s="27"/>
      <c r="N36" s="27"/>
      <c r="O36" s="43"/>
      <c r="P36" s="43"/>
      <c r="Q36" s="45"/>
    </row>
    <row r="37" spans="1:17">
      <c r="A37" s="12"/>
      <c r="B37" s="61" t="s">
        <v>989</v>
      </c>
      <c r="C37" s="58">
        <v>3282</v>
      </c>
      <c r="D37" s="58"/>
      <c r="E37" s="41"/>
      <c r="F37" s="41"/>
      <c r="G37" s="48" t="s">
        <v>990</v>
      </c>
      <c r="H37" s="48"/>
      <c r="I37" s="61" t="s">
        <v>302</v>
      </c>
      <c r="J37" s="41"/>
      <c r="K37" s="58">
        <v>15439</v>
      </c>
      <c r="L37" s="58"/>
      <c r="M37" s="41"/>
      <c r="N37" s="41"/>
      <c r="O37" s="48" t="s">
        <v>991</v>
      </c>
      <c r="P37" s="48"/>
      <c r="Q37" s="61" t="s">
        <v>302</v>
      </c>
    </row>
    <row r="38" spans="1:17">
      <c r="A38" s="12"/>
      <c r="B38" s="61"/>
      <c r="C38" s="58"/>
      <c r="D38" s="58"/>
      <c r="E38" s="41"/>
      <c r="F38" s="41"/>
      <c r="G38" s="48"/>
      <c r="H38" s="48"/>
      <c r="I38" s="61"/>
      <c r="J38" s="41"/>
      <c r="K38" s="58"/>
      <c r="L38" s="58"/>
      <c r="M38" s="41"/>
      <c r="N38" s="41"/>
      <c r="O38" s="48"/>
      <c r="P38" s="48"/>
      <c r="Q38" s="61"/>
    </row>
  </sheetData>
  <mergeCells count="163">
    <mergeCell ref="A1:A2"/>
    <mergeCell ref="B1:Q1"/>
    <mergeCell ref="B2:Q2"/>
    <mergeCell ref="B3:Q3"/>
    <mergeCell ref="A4:A38"/>
    <mergeCell ref="B4:Q4"/>
    <mergeCell ref="B5:Q5"/>
    <mergeCell ref="B22:Q22"/>
    <mergeCell ref="B23:Q23"/>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E26"/>
    <mergeCell ref="G26:I26"/>
    <mergeCell ref="K26:M26"/>
    <mergeCell ref="O26:Q26"/>
    <mergeCell ref="C27:E27"/>
    <mergeCell ref="G27:I27"/>
    <mergeCell ref="K27:M27"/>
    <mergeCell ref="O27:Q27"/>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1"/>
  <sheetViews>
    <sheetView showGridLines="0" workbookViewId="0"/>
  </sheetViews>
  <sheetFormatPr defaultRowHeight="15"/>
  <cols>
    <col min="1" max="2" width="36.5703125" bestFit="1" customWidth="1"/>
    <col min="3" max="3" width="2.140625" customWidth="1"/>
    <col min="4" max="4" width="8.140625" customWidth="1"/>
    <col min="5" max="5" width="1.7109375" customWidth="1"/>
    <col min="7" max="7" width="3.42578125" customWidth="1"/>
    <col min="8" max="8" width="12.28515625" customWidth="1"/>
    <col min="9" max="9" width="2.85546875" customWidth="1"/>
    <col min="11" max="11" width="2.5703125" customWidth="1"/>
    <col min="12" max="12" width="9.42578125" customWidth="1"/>
    <col min="13" max="13" width="2" customWidth="1"/>
    <col min="15" max="15" width="1.85546875" customWidth="1"/>
    <col min="16" max="16" width="7.5703125" customWidth="1"/>
    <col min="17" max="17" width="1.5703125" customWidth="1"/>
    <col min="19" max="19" width="2" customWidth="1"/>
    <col min="20" max="20" width="7.7109375" customWidth="1"/>
    <col min="21" max="21" width="1.7109375" customWidth="1"/>
  </cols>
  <sheetData>
    <row r="1" spans="1:21" ht="15" customHeight="1">
      <c r="A1" s="8" t="s">
        <v>14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03</v>
      </c>
      <c r="B3" s="11" t="s">
        <v>6</v>
      </c>
      <c r="C3" s="11"/>
      <c r="D3" s="11"/>
      <c r="E3" s="11"/>
      <c r="F3" s="11"/>
      <c r="G3" s="11"/>
      <c r="H3" s="11"/>
      <c r="I3" s="11"/>
      <c r="J3" s="11"/>
      <c r="K3" s="11"/>
      <c r="L3" s="11"/>
      <c r="M3" s="11"/>
      <c r="N3" s="11"/>
      <c r="O3" s="11"/>
      <c r="P3" s="11"/>
      <c r="Q3" s="11"/>
      <c r="R3" s="11"/>
      <c r="S3" s="11"/>
      <c r="T3" s="11"/>
      <c r="U3" s="11"/>
    </row>
    <row r="4" spans="1:21" ht="15" customHeight="1">
      <c r="A4" s="12" t="s">
        <v>1461</v>
      </c>
      <c r="B4" s="11" t="s">
        <v>6</v>
      </c>
      <c r="C4" s="11"/>
      <c r="D4" s="11"/>
      <c r="E4" s="11"/>
      <c r="F4" s="11"/>
      <c r="G4" s="11"/>
      <c r="H4" s="11"/>
      <c r="I4" s="11"/>
      <c r="J4" s="11"/>
      <c r="K4" s="11"/>
      <c r="L4" s="11"/>
      <c r="M4" s="11"/>
      <c r="N4" s="11"/>
      <c r="O4" s="11"/>
      <c r="P4" s="11"/>
      <c r="Q4" s="11"/>
      <c r="R4" s="11"/>
      <c r="S4" s="11"/>
      <c r="T4" s="11"/>
      <c r="U4" s="11"/>
    </row>
    <row r="5" spans="1:21">
      <c r="A5" s="12"/>
      <c r="B5" s="38" t="s">
        <v>1462</v>
      </c>
      <c r="C5" s="38"/>
      <c r="D5" s="38"/>
      <c r="E5" s="38"/>
      <c r="F5" s="38"/>
      <c r="G5" s="38"/>
      <c r="H5" s="38"/>
      <c r="I5" s="38"/>
      <c r="J5" s="38"/>
      <c r="K5" s="38"/>
      <c r="L5" s="38"/>
      <c r="M5" s="38"/>
      <c r="N5" s="38"/>
      <c r="O5" s="38"/>
      <c r="P5" s="38"/>
      <c r="Q5" s="38"/>
      <c r="R5" s="38"/>
      <c r="S5" s="38"/>
      <c r="T5" s="38"/>
      <c r="U5" s="38"/>
    </row>
    <row r="6" spans="1:21">
      <c r="A6" s="12"/>
      <c r="B6" s="38" t="s">
        <v>1008</v>
      </c>
      <c r="C6" s="38"/>
      <c r="D6" s="38"/>
      <c r="E6" s="38"/>
      <c r="F6" s="38"/>
      <c r="G6" s="38"/>
      <c r="H6" s="38"/>
      <c r="I6" s="38"/>
      <c r="J6" s="38"/>
      <c r="K6" s="38"/>
      <c r="L6" s="38"/>
      <c r="M6" s="38"/>
      <c r="N6" s="38"/>
      <c r="O6" s="38"/>
      <c r="P6" s="38"/>
      <c r="Q6" s="38"/>
      <c r="R6" s="38"/>
      <c r="S6" s="38"/>
      <c r="T6" s="38"/>
      <c r="U6" s="38"/>
    </row>
    <row r="7" spans="1:21">
      <c r="A7" s="12"/>
      <c r="B7" s="38" t="s">
        <v>1009</v>
      </c>
      <c r="C7" s="38"/>
      <c r="D7" s="38"/>
      <c r="E7" s="38"/>
      <c r="F7" s="38"/>
      <c r="G7" s="38"/>
      <c r="H7" s="38"/>
      <c r="I7" s="38"/>
      <c r="J7" s="38"/>
      <c r="K7" s="38"/>
      <c r="L7" s="38"/>
      <c r="M7" s="38"/>
      <c r="N7" s="38"/>
      <c r="O7" s="38"/>
      <c r="P7" s="38"/>
      <c r="Q7" s="38"/>
      <c r="R7" s="38"/>
      <c r="S7" s="38"/>
      <c r="T7" s="38"/>
      <c r="U7" s="38"/>
    </row>
    <row r="8" spans="1:21">
      <c r="A8" s="12"/>
      <c r="B8" s="26"/>
      <c r="C8" s="26"/>
      <c r="D8" s="26"/>
      <c r="E8" s="26"/>
      <c r="F8" s="26"/>
      <c r="G8" s="26"/>
      <c r="H8" s="26"/>
      <c r="I8" s="26"/>
      <c r="J8" s="26"/>
      <c r="K8" s="26"/>
      <c r="L8" s="26"/>
      <c r="M8" s="26"/>
      <c r="N8" s="26"/>
      <c r="O8" s="26"/>
      <c r="P8" s="26"/>
      <c r="Q8" s="26"/>
      <c r="R8" s="26"/>
      <c r="S8" s="26"/>
      <c r="T8" s="26"/>
      <c r="U8" s="26"/>
    </row>
    <row r="9" spans="1:21">
      <c r="A9" s="12"/>
      <c r="B9" s="17"/>
      <c r="C9" s="17"/>
      <c r="D9" s="17"/>
      <c r="E9" s="17"/>
      <c r="F9" s="17"/>
      <c r="G9" s="17"/>
      <c r="H9" s="17"/>
      <c r="I9" s="17"/>
      <c r="J9" s="17"/>
      <c r="K9" s="17"/>
      <c r="L9" s="17"/>
      <c r="M9" s="17"/>
      <c r="N9" s="17"/>
      <c r="O9" s="17"/>
      <c r="P9" s="17"/>
      <c r="Q9" s="17"/>
      <c r="R9" s="17"/>
      <c r="S9" s="17"/>
      <c r="T9" s="17"/>
      <c r="U9" s="17"/>
    </row>
    <row r="10" spans="1:21">
      <c r="A10" s="12"/>
      <c r="B10" s="27"/>
      <c r="C10" s="221" t="s">
        <v>1010</v>
      </c>
      <c r="D10" s="221"/>
      <c r="E10" s="221"/>
      <c r="F10" s="27"/>
      <c r="G10" s="221" t="s">
        <v>1011</v>
      </c>
      <c r="H10" s="221"/>
      <c r="I10" s="221"/>
      <c r="J10" s="27"/>
      <c r="K10" s="221" t="s">
        <v>1011</v>
      </c>
      <c r="L10" s="221"/>
      <c r="M10" s="221"/>
      <c r="N10" s="27"/>
      <c r="O10" s="221" t="s">
        <v>1014</v>
      </c>
      <c r="P10" s="221"/>
      <c r="Q10" s="221"/>
      <c r="R10" s="27"/>
      <c r="S10" s="221" t="s">
        <v>1015</v>
      </c>
      <c r="T10" s="221"/>
      <c r="U10" s="221"/>
    </row>
    <row r="11" spans="1:21" ht="15.75" thickBot="1">
      <c r="A11" s="12"/>
      <c r="B11" s="27"/>
      <c r="C11" s="222"/>
      <c r="D11" s="222"/>
      <c r="E11" s="222"/>
      <c r="F11" s="27"/>
      <c r="G11" s="222" t="s">
        <v>1012</v>
      </c>
      <c r="H11" s="222"/>
      <c r="I11" s="222"/>
      <c r="J11" s="27"/>
      <c r="K11" s="222" t="s">
        <v>1013</v>
      </c>
      <c r="L11" s="222"/>
      <c r="M11" s="222"/>
      <c r="N11" s="27"/>
      <c r="O11" s="222"/>
      <c r="P11" s="222"/>
      <c r="Q11" s="222"/>
      <c r="R11" s="27"/>
      <c r="S11" s="222"/>
      <c r="T11" s="222"/>
      <c r="U11" s="222"/>
    </row>
    <row r="12" spans="1:21">
      <c r="A12" s="12"/>
      <c r="B12" s="217" t="s">
        <v>1016</v>
      </c>
      <c r="C12" s="55"/>
      <c r="D12" s="55"/>
      <c r="E12" s="55"/>
      <c r="F12" s="16"/>
      <c r="G12" s="55"/>
      <c r="H12" s="55"/>
      <c r="I12" s="55"/>
      <c r="J12" s="16"/>
      <c r="K12" s="55"/>
      <c r="L12" s="55"/>
      <c r="M12" s="55"/>
      <c r="N12" s="16"/>
      <c r="O12" s="55"/>
      <c r="P12" s="55"/>
      <c r="Q12" s="55"/>
      <c r="R12" s="16"/>
      <c r="S12" s="55"/>
      <c r="T12" s="55"/>
      <c r="U12" s="55"/>
    </row>
    <row r="13" spans="1:21">
      <c r="A13" s="12"/>
      <c r="B13" s="218" t="s">
        <v>34</v>
      </c>
      <c r="C13" s="41"/>
      <c r="D13" s="41"/>
      <c r="E13" s="41"/>
      <c r="F13" s="30"/>
      <c r="G13" s="41"/>
      <c r="H13" s="41"/>
      <c r="I13" s="41"/>
      <c r="J13" s="30"/>
      <c r="K13" s="41"/>
      <c r="L13" s="41"/>
      <c r="M13" s="41"/>
      <c r="N13" s="30"/>
      <c r="O13" s="41"/>
      <c r="P13" s="41"/>
      <c r="Q13" s="41"/>
      <c r="R13" s="30"/>
      <c r="S13" s="41"/>
      <c r="T13" s="41"/>
      <c r="U13" s="41"/>
    </row>
    <row r="14" spans="1:21">
      <c r="A14" s="12"/>
      <c r="B14" s="223" t="s">
        <v>35</v>
      </c>
      <c r="C14" s="224" t="s">
        <v>300</v>
      </c>
      <c r="D14" s="225" t="s">
        <v>307</v>
      </c>
      <c r="E14" s="27"/>
      <c r="F14" s="27"/>
      <c r="G14" s="224" t="s">
        <v>300</v>
      </c>
      <c r="H14" s="226">
        <v>207314</v>
      </c>
      <c r="I14" s="27"/>
      <c r="J14" s="27"/>
      <c r="K14" s="224" t="s">
        <v>300</v>
      </c>
      <c r="L14" s="226">
        <v>99086</v>
      </c>
      <c r="M14" s="27"/>
      <c r="N14" s="27"/>
      <c r="O14" s="224" t="s">
        <v>300</v>
      </c>
      <c r="P14" s="225" t="s">
        <v>307</v>
      </c>
      <c r="Q14" s="27"/>
      <c r="R14" s="27"/>
      <c r="S14" s="224" t="s">
        <v>300</v>
      </c>
      <c r="T14" s="226">
        <v>306400</v>
      </c>
      <c r="U14" s="27"/>
    </row>
    <row r="15" spans="1:21">
      <c r="A15" s="12"/>
      <c r="B15" s="223"/>
      <c r="C15" s="224"/>
      <c r="D15" s="225"/>
      <c r="E15" s="27"/>
      <c r="F15" s="27"/>
      <c r="G15" s="224"/>
      <c r="H15" s="226"/>
      <c r="I15" s="27"/>
      <c r="J15" s="27"/>
      <c r="K15" s="224"/>
      <c r="L15" s="226"/>
      <c r="M15" s="27"/>
      <c r="N15" s="27"/>
      <c r="O15" s="224"/>
      <c r="P15" s="225"/>
      <c r="Q15" s="27"/>
      <c r="R15" s="27"/>
      <c r="S15" s="224"/>
      <c r="T15" s="226"/>
      <c r="U15" s="27"/>
    </row>
    <row r="16" spans="1:21">
      <c r="A16" s="12"/>
      <c r="B16" s="227" t="s">
        <v>1017</v>
      </c>
      <c r="C16" s="228" t="s">
        <v>307</v>
      </c>
      <c r="D16" s="228"/>
      <c r="E16" s="41"/>
      <c r="F16" s="41"/>
      <c r="G16" s="229">
        <v>135524</v>
      </c>
      <c r="H16" s="229"/>
      <c r="I16" s="41"/>
      <c r="J16" s="41"/>
      <c r="K16" s="229">
        <v>52180</v>
      </c>
      <c r="L16" s="229"/>
      <c r="M16" s="41"/>
      <c r="N16" s="41"/>
      <c r="O16" s="228" t="s">
        <v>307</v>
      </c>
      <c r="P16" s="228"/>
      <c r="Q16" s="41"/>
      <c r="R16" s="41"/>
      <c r="S16" s="229">
        <v>187704</v>
      </c>
      <c r="T16" s="229"/>
      <c r="U16" s="41"/>
    </row>
    <row r="17" spans="1:21">
      <c r="A17" s="12"/>
      <c r="B17" s="227"/>
      <c r="C17" s="228"/>
      <c r="D17" s="228"/>
      <c r="E17" s="41"/>
      <c r="F17" s="41"/>
      <c r="G17" s="229"/>
      <c r="H17" s="229"/>
      <c r="I17" s="41"/>
      <c r="J17" s="41"/>
      <c r="K17" s="229"/>
      <c r="L17" s="229"/>
      <c r="M17" s="41"/>
      <c r="N17" s="41"/>
      <c r="O17" s="228"/>
      <c r="P17" s="228"/>
      <c r="Q17" s="41"/>
      <c r="R17" s="41"/>
      <c r="S17" s="229"/>
      <c r="T17" s="229"/>
      <c r="U17" s="41"/>
    </row>
    <row r="18" spans="1:21">
      <c r="A18" s="12"/>
      <c r="B18" s="223" t="s">
        <v>1018</v>
      </c>
      <c r="C18" s="230">
        <v>1915933</v>
      </c>
      <c r="D18" s="230"/>
      <c r="E18" s="27"/>
      <c r="F18" s="27"/>
      <c r="G18" s="230">
        <v>1865025</v>
      </c>
      <c r="H18" s="230"/>
      <c r="I18" s="27"/>
      <c r="J18" s="27"/>
      <c r="K18" s="230">
        <v>237274</v>
      </c>
      <c r="L18" s="230"/>
      <c r="M18" s="27"/>
      <c r="N18" s="27"/>
      <c r="O18" s="225" t="s">
        <v>1019</v>
      </c>
      <c r="P18" s="225"/>
      <c r="Q18" s="224" t="s">
        <v>302</v>
      </c>
      <c r="R18" s="27"/>
      <c r="S18" s="231" t="s">
        <v>307</v>
      </c>
      <c r="T18" s="231"/>
      <c r="U18" s="27"/>
    </row>
    <row r="19" spans="1:21">
      <c r="A19" s="12"/>
      <c r="B19" s="223"/>
      <c r="C19" s="230"/>
      <c r="D19" s="230"/>
      <c r="E19" s="27"/>
      <c r="F19" s="27"/>
      <c r="G19" s="230"/>
      <c r="H19" s="230"/>
      <c r="I19" s="27"/>
      <c r="J19" s="27"/>
      <c r="K19" s="230"/>
      <c r="L19" s="230"/>
      <c r="M19" s="27"/>
      <c r="N19" s="27"/>
      <c r="O19" s="225"/>
      <c r="P19" s="225"/>
      <c r="Q19" s="224"/>
      <c r="R19" s="27"/>
      <c r="S19" s="231"/>
      <c r="T19" s="231"/>
      <c r="U19" s="27"/>
    </row>
    <row r="20" spans="1:21">
      <c r="A20" s="12"/>
      <c r="B20" s="227" t="s">
        <v>1020</v>
      </c>
      <c r="C20" s="229">
        <v>2368</v>
      </c>
      <c r="D20" s="229"/>
      <c r="E20" s="41"/>
      <c r="F20" s="41"/>
      <c r="G20" s="228" t="s">
        <v>307</v>
      </c>
      <c r="H20" s="228"/>
      <c r="I20" s="41"/>
      <c r="J20" s="41"/>
      <c r="K20" s="228" t="s">
        <v>307</v>
      </c>
      <c r="L20" s="228"/>
      <c r="M20" s="41"/>
      <c r="N20" s="41"/>
      <c r="O20" s="232" t="s">
        <v>1021</v>
      </c>
      <c r="P20" s="232"/>
      <c r="Q20" s="233" t="s">
        <v>302</v>
      </c>
      <c r="R20" s="41"/>
      <c r="S20" s="228" t="s">
        <v>307</v>
      </c>
      <c r="T20" s="228"/>
      <c r="U20" s="41"/>
    </row>
    <row r="21" spans="1:21">
      <c r="A21" s="12"/>
      <c r="B21" s="227"/>
      <c r="C21" s="229"/>
      <c r="D21" s="229"/>
      <c r="E21" s="41"/>
      <c r="F21" s="41"/>
      <c r="G21" s="228"/>
      <c r="H21" s="228"/>
      <c r="I21" s="41"/>
      <c r="J21" s="41"/>
      <c r="K21" s="228"/>
      <c r="L21" s="228"/>
      <c r="M21" s="41"/>
      <c r="N21" s="41"/>
      <c r="O21" s="232"/>
      <c r="P21" s="232"/>
      <c r="Q21" s="233"/>
      <c r="R21" s="41"/>
      <c r="S21" s="228"/>
      <c r="T21" s="228"/>
      <c r="U21" s="41"/>
    </row>
    <row r="22" spans="1:21">
      <c r="A22" s="12"/>
      <c r="B22" s="223" t="s">
        <v>37</v>
      </c>
      <c r="C22" s="230">
        <v>9317</v>
      </c>
      <c r="D22" s="230"/>
      <c r="E22" s="27"/>
      <c r="F22" s="27"/>
      <c r="G22" s="230">
        <v>4217</v>
      </c>
      <c r="H22" s="230"/>
      <c r="I22" s="27"/>
      <c r="J22" s="27"/>
      <c r="K22" s="230">
        <v>1430</v>
      </c>
      <c r="L22" s="230"/>
      <c r="M22" s="27"/>
      <c r="N22" s="27"/>
      <c r="O22" s="231" t="s">
        <v>307</v>
      </c>
      <c r="P22" s="231"/>
      <c r="Q22" s="27"/>
      <c r="R22" s="27"/>
      <c r="S22" s="230">
        <v>14964</v>
      </c>
      <c r="T22" s="230"/>
      <c r="U22" s="27"/>
    </row>
    <row r="23" spans="1:21">
      <c r="A23" s="12"/>
      <c r="B23" s="223"/>
      <c r="C23" s="230"/>
      <c r="D23" s="230"/>
      <c r="E23" s="27"/>
      <c r="F23" s="27"/>
      <c r="G23" s="230"/>
      <c r="H23" s="230"/>
      <c r="I23" s="27"/>
      <c r="J23" s="27"/>
      <c r="K23" s="230"/>
      <c r="L23" s="230"/>
      <c r="M23" s="27"/>
      <c r="N23" s="27"/>
      <c r="O23" s="231"/>
      <c r="P23" s="231"/>
      <c r="Q23" s="27"/>
      <c r="R23" s="27"/>
      <c r="S23" s="230"/>
      <c r="T23" s="230"/>
      <c r="U23" s="27"/>
    </row>
    <row r="24" spans="1:21">
      <c r="A24" s="12"/>
      <c r="B24" s="227" t="s">
        <v>38</v>
      </c>
      <c r="C24" s="228" t="s">
        <v>307</v>
      </c>
      <c r="D24" s="228"/>
      <c r="E24" s="41"/>
      <c r="F24" s="41"/>
      <c r="G24" s="229">
        <v>7400</v>
      </c>
      <c r="H24" s="229"/>
      <c r="I24" s="41"/>
      <c r="J24" s="41"/>
      <c r="K24" s="229">
        <v>2449</v>
      </c>
      <c r="L24" s="229"/>
      <c r="M24" s="41"/>
      <c r="N24" s="41"/>
      <c r="O24" s="228" t="s">
        <v>307</v>
      </c>
      <c r="P24" s="228"/>
      <c r="Q24" s="41"/>
      <c r="R24" s="41"/>
      <c r="S24" s="229">
        <v>9849</v>
      </c>
      <c r="T24" s="229"/>
      <c r="U24" s="41"/>
    </row>
    <row r="25" spans="1:21">
      <c r="A25" s="12"/>
      <c r="B25" s="227"/>
      <c r="C25" s="228"/>
      <c r="D25" s="228"/>
      <c r="E25" s="41"/>
      <c r="F25" s="41"/>
      <c r="G25" s="229"/>
      <c r="H25" s="229"/>
      <c r="I25" s="41"/>
      <c r="J25" s="41"/>
      <c r="K25" s="229"/>
      <c r="L25" s="229"/>
      <c r="M25" s="41"/>
      <c r="N25" s="41"/>
      <c r="O25" s="228"/>
      <c r="P25" s="228"/>
      <c r="Q25" s="41"/>
      <c r="R25" s="41"/>
      <c r="S25" s="229"/>
      <c r="T25" s="229"/>
      <c r="U25" s="41"/>
    </row>
    <row r="26" spans="1:21">
      <c r="A26" s="12"/>
      <c r="B26" s="223" t="s">
        <v>39</v>
      </c>
      <c r="C26" s="230">
        <v>1544</v>
      </c>
      <c r="D26" s="230"/>
      <c r="E26" s="27"/>
      <c r="F26" s="27"/>
      <c r="G26" s="230">
        <v>21872</v>
      </c>
      <c r="H26" s="230"/>
      <c r="I26" s="27"/>
      <c r="J26" s="27"/>
      <c r="K26" s="230">
        <v>16109</v>
      </c>
      <c r="L26" s="230"/>
      <c r="M26" s="27"/>
      <c r="N26" s="27"/>
      <c r="O26" s="231" t="s">
        <v>307</v>
      </c>
      <c r="P26" s="231"/>
      <c r="Q26" s="27"/>
      <c r="R26" s="27"/>
      <c r="S26" s="230">
        <v>39525</v>
      </c>
      <c r="T26" s="230"/>
      <c r="U26" s="27"/>
    </row>
    <row r="27" spans="1:21" ht="15.75" thickBot="1">
      <c r="A27" s="12"/>
      <c r="B27" s="223"/>
      <c r="C27" s="234"/>
      <c r="D27" s="234"/>
      <c r="E27" s="47"/>
      <c r="F27" s="27"/>
      <c r="G27" s="234"/>
      <c r="H27" s="234"/>
      <c r="I27" s="47"/>
      <c r="J27" s="27"/>
      <c r="K27" s="234"/>
      <c r="L27" s="234"/>
      <c r="M27" s="47"/>
      <c r="N27" s="27"/>
      <c r="O27" s="235"/>
      <c r="P27" s="235"/>
      <c r="Q27" s="47"/>
      <c r="R27" s="27"/>
      <c r="S27" s="234"/>
      <c r="T27" s="234"/>
      <c r="U27" s="47"/>
    </row>
    <row r="28" spans="1:21">
      <c r="A28" s="12"/>
      <c r="B28" s="227" t="s">
        <v>40</v>
      </c>
      <c r="C28" s="236">
        <v>1929162</v>
      </c>
      <c r="D28" s="236"/>
      <c r="E28" s="84"/>
      <c r="F28" s="41"/>
      <c r="G28" s="236">
        <v>2241352</v>
      </c>
      <c r="H28" s="236"/>
      <c r="I28" s="84"/>
      <c r="J28" s="41"/>
      <c r="K28" s="236">
        <v>408528</v>
      </c>
      <c r="L28" s="236"/>
      <c r="M28" s="84"/>
      <c r="N28" s="41"/>
      <c r="O28" s="238" t="s">
        <v>1022</v>
      </c>
      <c r="P28" s="238"/>
      <c r="Q28" s="239" t="s">
        <v>302</v>
      </c>
      <c r="R28" s="41"/>
      <c r="S28" s="236">
        <v>558442</v>
      </c>
      <c r="T28" s="236"/>
      <c r="U28" s="84"/>
    </row>
    <row r="29" spans="1:21">
      <c r="A29" s="12"/>
      <c r="B29" s="227"/>
      <c r="C29" s="237"/>
      <c r="D29" s="237"/>
      <c r="E29" s="85"/>
      <c r="F29" s="41"/>
      <c r="G29" s="237"/>
      <c r="H29" s="237"/>
      <c r="I29" s="85"/>
      <c r="J29" s="41"/>
      <c r="K29" s="237"/>
      <c r="L29" s="237"/>
      <c r="M29" s="85"/>
      <c r="N29" s="41"/>
      <c r="O29" s="232"/>
      <c r="P29" s="232"/>
      <c r="Q29" s="233"/>
      <c r="R29" s="41"/>
      <c r="S29" s="237"/>
      <c r="T29" s="237"/>
      <c r="U29" s="85"/>
    </row>
    <row r="30" spans="1:21">
      <c r="A30" s="12"/>
      <c r="B30" s="223" t="s">
        <v>41</v>
      </c>
      <c r="C30" s="231" t="s">
        <v>307</v>
      </c>
      <c r="D30" s="231"/>
      <c r="E30" s="27"/>
      <c r="F30" s="27"/>
      <c r="G30" s="230">
        <v>88339</v>
      </c>
      <c r="H30" s="230"/>
      <c r="I30" s="27"/>
      <c r="J30" s="27"/>
      <c r="K30" s="230">
        <v>18067</v>
      </c>
      <c r="L30" s="230"/>
      <c r="M30" s="27"/>
      <c r="N30" s="27"/>
      <c r="O30" s="231" t="s">
        <v>307</v>
      </c>
      <c r="P30" s="231"/>
      <c r="Q30" s="27"/>
      <c r="R30" s="27"/>
      <c r="S30" s="230">
        <v>106406</v>
      </c>
      <c r="T30" s="230"/>
      <c r="U30" s="27"/>
    </row>
    <row r="31" spans="1:21">
      <c r="A31" s="12"/>
      <c r="B31" s="223"/>
      <c r="C31" s="231"/>
      <c r="D31" s="231"/>
      <c r="E31" s="27"/>
      <c r="F31" s="27"/>
      <c r="G31" s="230"/>
      <c r="H31" s="230"/>
      <c r="I31" s="27"/>
      <c r="J31" s="27"/>
      <c r="K31" s="230"/>
      <c r="L31" s="230"/>
      <c r="M31" s="27"/>
      <c r="N31" s="27"/>
      <c r="O31" s="231"/>
      <c r="P31" s="231"/>
      <c r="Q31" s="27"/>
      <c r="R31" s="27"/>
      <c r="S31" s="230"/>
      <c r="T31" s="230"/>
      <c r="U31" s="27"/>
    </row>
    <row r="32" spans="1:21">
      <c r="A32" s="12"/>
      <c r="B32" s="227" t="s">
        <v>42</v>
      </c>
      <c r="C32" s="228" t="s">
        <v>307</v>
      </c>
      <c r="D32" s="228"/>
      <c r="E32" s="41"/>
      <c r="F32" s="41"/>
      <c r="G32" s="229">
        <v>187099</v>
      </c>
      <c r="H32" s="229"/>
      <c r="I32" s="41"/>
      <c r="J32" s="41"/>
      <c r="K32" s="229">
        <v>51189</v>
      </c>
      <c r="L32" s="229"/>
      <c r="M32" s="41"/>
      <c r="N32" s="41"/>
      <c r="O32" s="228" t="s">
        <v>307</v>
      </c>
      <c r="P32" s="228"/>
      <c r="Q32" s="41"/>
      <c r="R32" s="41"/>
      <c r="S32" s="229">
        <v>238288</v>
      </c>
      <c r="T32" s="229"/>
      <c r="U32" s="41"/>
    </row>
    <row r="33" spans="1:21">
      <c r="A33" s="12"/>
      <c r="B33" s="227"/>
      <c r="C33" s="228"/>
      <c r="D33" s="228"/>
      <c r="E33" s="41"/>
      <c r="F33" s="41"/>
      <c r="G33" s="229"/>
      <c r="H33" s="229"/>
      <c r="I33" s="41"/>
      <c r="J33" s="41"/>
      <c r="K33" s="229"/>
      <c r="L33" s="229"/>
      <c r="M33" s="41"/>
      <c r="N33" s="41"/>
      <c r="O33" s="228"/>
      <c r="P33" s="228"/>
      <c r="Q33" s="41"/>
      <c r="R33" s="41"/>
      <c r="S33" s="229"/>
      <c r="T33" s="229"/>
      <c r="U33" s="41"/>
    </row>
    <row r="34" spans="1:21">
      <c r="A34" s="12"/>
      <c r="B34" s="223" t="s">
        <v>43</v>
      </c>
      <c r="C34" s="230">
        <v>58375</v>
      </c>
      <c r="D34" s="230"/>
      <c r="E34" s="27"/>
      <c r="F34" s="27"/>
      <c r="G34" s="231" t="s">
        <v>307</v>
      </c>
      <c r="H34" s="231"/>
      <c r="I34" s="27"/>
      <c r="J34" s="27"/>
      <c r="K34" s="231" t="s">
        <v>307</v>
      </c>
      <c r="L34" s="231"/>
      <c r="M34" s="27"/>
      <c r="N34" s="27"/>
      <c r="O34" s="231" t="s">
        <v>307</v>
      </c>
      <c r="P34" s="231"/>
      <c r="Q34" s="27"/>
      <c r="R34" s="27"/>
      <c r="S34" s="230">
        <v>58375</v>
      </c>
      <c r="T34" s="230"/>
      <c r="U34" s="27"/>
    </row>
    <row r="35" spans="1:21">
      <c r="A35" s="12"/>
      <c r="B35" s="223"/>
      <c r="C35" s="230"/>
      <c r="D35" s="230"/>
      <c r="E35" s="27"/>
      <c r="F35" s="27"/>
      <c r="G35" s="231"/>
      <c r="H35" s="231"/>
      <c r="I35" s="27"/>
      <c r="J35" s="27"/>
      <c r="K35" s="231"/>
      <c r="L35" s="231"/>
      <c r="M35" s="27"/>
      <c r="N35" s="27"/>
      <c r="O35" s="231"/>
      <c r="P35" s="231"/>
      <c r="Q35" s="27"/>
      <c r="R35" s="27"/>
      <c r="S35" s="230"/>
      <c r="T35" s="230"/>
      <c r="U35" s="27"/>
    </row>
    <row r="36" spans="1:21">
      <c r="A36" s="12"/>
      <c r="B36" s="227" t="s">
        <v>44</v>
      </c>
      <c r="C36" s="228" t="s">
        <v>307</v>
      </c>
      <c r="D36" s="228"/>
      <c r="E36" s="41"/>
      <c r="F36" s="41"/>
      <c r="G36" s="229">
        <v>1710100</v>
      </c>
      <c r="H36" s="229"/>
      <c r="I36" s="41"/>
      <c r="J36" s="41"/>
      <c r="K36" s="229">
        <v>440264</v>
      </c>
      <c r="L36" s="229"/>
      <c r="M36" s="41"/>
      <c r="N36" s="41"/>
      <c r="O36" s="228" t="s">
        <v>307</v>
      </c>
      <c r="P36" s="228"/>
      <c r="Q36" s="41"/>
      <c r="R36" s="41"/>
      <c r="S36" s="229">
        <v>2150364</v>
      </c>
      <c r="T36" s="229"/>
      <c r="U36" s="41"/>
    </row>
    <row r="37" spans="1:21">
      <c r="A37" s="12"/>
      <c r="B37" s="227"/>
      <c r="C37" s="228"/>
      <c r="D37" s="228"/>
      <c r="E37" s="41"/>
      <c r="F37" s="41"/>
      <c r="G37" s="229"/>
      <c r="H37" s="229"/>
      <c r="I37" s="41"/>
      <c r="J37" s="41"/>
      <c r="K37" s="229"/>
      <c r="L37" s="229"/>
      <c r="M37" s="41"/>
      <c r="N37" s="41"/>
      <c r="O37" s="228"/>
      <c r="P37" s="228"/>
      <c r="Q37" s="41"/>
      <c r="R37" s="41"/>
      <c r="S37" s="229"/>
      <c r="T37" s="229"/>
      <c r="U37" s="41"/>
    </row>
    <row r="38" spans="1:21">
      <c r="A38" s="12"/>
      <c r="B38" s="223" t="s">
        <v>45</v>
      </c>
      <c r="C38" s="231" t="s">
        <v>307</v>
      </c>
      <c r="D38" s="231"/>
      <c r="E38" s="27"/>
      <c r="F38" s="27"/>
      <c r="G38" s="230">
        <v>400897</v>
      </c>
      <c r="H38" s="230"/>
      <c r="I38" s="27"/>
      <c r="J38" s="27"/>
      <c r="K38" s="230">
        <v>138191</v>
      </c>
      <c r="L38" s="230"/>
      <c r="M38" s="27"/>
      <c r="N38" s="27"/>
      <c r="O38" s="231" t="s">
        <v>307</v>
      </c>
      <c r="P38" s="231"/>
      <c r="Q38" s="27"/>
      <c r="R38" s="27"/>
      <c r="S38" s="230">
        <v>539088</v>
      </c>
      <c r="T38" s="230"/>
      <c r="U38" s="27"/>
    </row>
    <row r="39" spans="1:21">
      <c r="A39" s="12"/>
      <c r="B39" s="223"/>
      <c r="C39" s="231"/>
      <c r="D39" s="231"/>
      <c r="E39" s="27"/>
      <c r="F39" s="27"/>
      <c r="G39" s="230"/>
      <c r="H39" s="230"/>
      <c r="I39" s="27"/>
      <c r="J39" s="27"/>
      <c r="K39" s="230"/>
      <c r="L39" s="230"/>
      <c r="M39" s="27"/>
      <c r="N39" s="27"/>
      <c r="O39" s="231"/>
      <c r="P39" s="231"/>
      <c r="Q39" s="27"/>
      <c r="R39" s="27"/>
      <c r="S39" s="230"/>
      <c r="T39" s="230"/>
      <c r="U39" s="27"/>
    </row>
    <row r="40" spans="1:21">
      <c r="A40" s="12"/>
      <c r="B40" s="227" t="s">
        <v>1023</v>
      </c>
      <c r="C40" s="228" t="s">
        <v>307</v>
      </c>
      <c r="D40" s="228"/>
      <c r="E40" s="41"/>
      <c r="F40" s="41"/>
      <c r="G40" s="229">
        <v>11732</v>
      </c>
      <c r="H40" s="229"/>
      <c r="I40" s="41"/>
      <c r="J40" s="41"/>
      <c r="K40" s="228" t="s">
        <v>307</v>
      </c>
      <c r="L40" s="228"/>
      <c r="M40" s="41"/>
      <c r="N40" s="41"/>
      <c r="O40" s="232" t="s">
        <v>1024</v>
      </c>
      <c r="P40" s="232"/>
      <c r="Q40" s="233" t="s">
        <v>302</v>
      </c>
      <c r="R40" s="41"/>
      <c r="S40" s="228" t="s">
        <v>307</v>
      </c>
      <c r="T40" s="228"/>
      <c r="U40" s="41"/>
    </row>
    <row r="41" spans="1:21">
      <c r="A41" s="12"/>
      <c r="B41" s="227"/>
      <c r="C41" s="228"/>
      <c r="D41" s="228"/>
      <c r="E41" s="41"/>
      <c r="F41" s="41"/>
      <c r="G41" s="229"/>
      <c r="H41" s="229"/>
      <c r="I41" s="41"/>
      <c r="J41" s="41"/>
      <c r="K41" s="228"/>
      <c r="L41" s="228"/>
      <c r="M41" s="41"/>
      <c r="N41" s="41"/>
      <c r="O41" s="232"/>
      <c r="P41" s="232"/>
      <c r="Q41" s="233"/>
      <c r="R41" s="41"/>
      <c r="S41" s="228"/>
      <c r="T41" s="228"/>
      <c r="U41" s="41"/>
    </row>
    <row r="42" spans="1:21">
      <c r="A42" s="12"/>
      <c r="B42" s="223" t="s">
        <v>37</v>
      </c>
      <c r="C42" s="231" t="s">
        <v>307</v>
      </c>
      <c r="D42" s="231"/>
      <c r="E42" s="27"/>
      <c r="F42" s="27"/>
      <c r="G42" s="231" t="s">
        <v>307</v>
      </c>
      <c r="H42" s="231"/>
      <c r="I42" s="27"/>
      <c r="J42" s="27"/>
      <c r="K42" s="230">
        <v>5584</v>
      </c>
      <c r="L42" s="230"/>
      <c r="M42" s="27"/>
      <c r="N42" s="27"/>
      <c r="O42" s="69" t="s">
        <v>307</v>
      </c>
      <c r="P42" s="69"/>
      <c r="Q42" s="27"/>
      <c r="R42" s="27"/>
      <c r="S42" s="230">
        <v>5584</v>
      </c>
      <c r="T42" s="230"/>
      <c r="U42" s="27"/>
    </row>
    <row r="43" spans="1:21">
      <c r="A43" s="12"/>
      <c r="B43" s="223"/>
      <c r="C43" s="231"/>
      <c r="D43" s="231"/>
      <c r="E43" s="27"/>
      <c r="F43" s="27"/>
      <c r="G43" s="231"/>
      <c r="H43" s="231"/>
      <c r="I43" s="27"/>
      <c r="J43" s="27"/>
      <c r="K43" s="230"/>
      <c r="L43" s="230"/>
      <c r="M43" s="27"/>
      <c r="N43" s="27"/>
      <c r="O43" s="69"/>
      <c r="P43" s="69"/>
      <c r="Q43" s="27"/>
      <c r="R43" s="27"/>
      <c r="S43" s="230"/>
      <c r="T43" s="230"/>
      <c r="U43" s="27"/>
    </row>
    <row r="44" spans="1:21">
      <c r="A44" s="12"/>
      <c r="B44" s="227" t="s">
        <v>46</v>
      </c>
      <c r="C44" s="228" t="s">
        <v>307</v>
      </c>
      <c r="D44" s="228"/>
      <c r="E44" s="41"/>
      <c r="F44" s="41"/>
      <c r="G44" s="229">
        <v>3179</v>
      </c>
      <c r="H44" s="229"/>
      <c r="I44" s="41"/>
      <c r="J44" s="41"/>
      <c r="K44" s="229">
        <v>9292</v>
      </c>
      <c r="L44" s="229"/>
      <c r="M44" s="41"/>
      <c r="N44" s="41"/>
      <c r="O44" s="228" t="s">
        <v>307</v>
      </c>
      <c r="P44" s="228"/>
      <c r="Q44" s="41"/>
      <c r="R44" s="41"/>
      <c r="S44" s="229">
        <v>12471</v>
      </c>
      <c r="T44" s="229"/>
      <c r="U44" s="41"/>
    </row>
    <row r="45" spans="1:21">
      <c r="A45" s="12"/>
      <c r="B45" s="227"/>
      <c r="C45" s="228"/>
      <c r="D45" s="228"/>
      <c r="E45" s="41"/>
      <c r="F45" s="41"/>
      <c r="G45" s="229"/>
      <c r="H45" s="229"/>
      <c r="I45" s="41"/>
      <c r="J45" s="41"/>
      <c r="K45" s="229"/>
      <c r="L45" s="229"/>
      <c r="M45" s="41"/>
      <c r="N45" s="41"/>
      <c r="O45" s="228"/>
      <c r="P45" s="228"/>
      <c r="Q45" s="41"/>
      <c r="R45" s="41"/>
      <c r="S45" s="229"/>
      <c r="T45" s="229"/>
      <c r="U45" s="41"/>
    </row>
    <row r="46" spans="1:21">
      <c r="A46" s="12"/>
      <c r="B46" s="223" t="s">
        <v>1025</v>
      </c>
      <c r="C46" s="230">
        <v>2434279</v>
      </c>
      <c r="D46" s="230"/>
      <c r="E46" s="27"/>
      <c r="F46" s="27"/>
      <c r="G46" s="230">
        <v>779982</v>
      </c>
      <c r="H46" s="230"/>
      <c r="I46" s="27"/>
      <c r="J46" s="27"/>
      <c r="K46" s="231" t="s">
        <v>307</v>
      </c>
      <c r="L46" s="231"/>
      <c r="M46" s="27"/>
      <c r="N46" s="27"/>
      <c r="O46" s="225" t="s">
        <v>1026</v>
      </c>
      <c r="P46" s="225"/>
      <c r="Q46" s="224" t="s">
        <v>302</v>
      </c>
      <c r="R46" s="27"/>
      <c r="S46" s="231" t="s">
        <v>307</v>
      </c>
      <c r="T46" s="231"/>
      <c r="U46" s="27"/>
    </row>
    <row r="47" spans="1:21" ht="15.75" thickBot="1">
      <c r="A47" s="12"/>
      <c r="B47" s="223"/>
      <c r="C47" s="234"/>
      <c r="D47" s="234"/>
      <c r="E47" s="47"/>
      <c r="F47" s="27"/>
      <c r="G47" s="234"/>
      <c r="H47" s="234"/>
      <c r="I47" s="47"/>
      <c r="J47" s="27"/>
      <c r="K47" s="235"/>
      <c r="L47" s="235"/>
      <c r="M47" s="47"/>
      <c r="N47" s="27"/>
      <c r="O47" s="240"/>
      <c r="P47" s="240"/>
      <c r="Q47" s="241"/>
      <c r="R47" s="27"/>
      <c r="S47" s="235"/>
      <c r="T47" s="235"/>
      <c r="U47" s="47"/>
    </row>
    <row r="48" spans="1:21">
      <c r="A48" s="12"/>
      <c r="B48" s="242" t="s">
        <v>47</v>
      </c>
      <c r="C48" s="239" t="s">
        <v>300</v>
      </c>
      <c r="D48" s="244">
        <v>4421816</v>
      </c>
      <c r="E48" s="84"/>
      <c r="F48" s="41"/>
      <c r="G48" s="239" t="s">
        <v>300</v>
      </c>
      <c r="H48" s="244">
        <v>5422680</v>
      </c>
      <c r="I48" s="84"/>
      <c r="J48" s="41"/>
      <c r="K48" s="239" t="s">
        <v>300</v>
      </c>
      <c r="L48" s="244">
        <v>1071115</v>
      </c>
      <c r="M48" s="84"/>
      <c r="N48" s="41"/>
      <c r="O48" s="239" t="s">
        <v>300</v>
      </c>
      <c r="P48" s="238" t="s">
        <v>1027</v>
      </c>
      <c r="Q48" s="239" t="s">
        <v>302</v>
      </c>
      <c r="R48" s="41"/>
      <c r="S48" s="239" t="s">
        <v>300</v>
      </c>
      <c r="T48" s="244">
        <v>3669018</v>
      </c>
      <c r="U48" s="84"/>
    </row>
    <row r="49" spans="1:21" ht="15.75" thickBot="1">
      <c r="A49" s="12"/>
      <c r="B49" s="242"/>
      <c r="C49" s="243"/>
      <c r="D49" s="245"/>
      <c r="E49" s="102"/>
      <c r="F49" s="41"/>
      <c r="G49" s="243"/>
      <c r="H49" s="245"/>
      <c r="I49" s="102"/>
      <c r="J49" s="41"/>
      <c r="K49" s="243"/>
      <c r="L49" s="245"/>
      <c r="M49" s="102"/>
      <c r="N49" s="41"/>
      <c r="O49" s="243"/>
      <c r="P49" s="246"/>
      <c r="Q49" s="243"/>
      <c r="R49" s="41"/>
      <c r="S49" s="243"/>
      <c r="T49" s="245"/>
      <c r="U49" s="102"/>
    </row>
    <row r="50" spans="1:21" ht="15.75" thickTop="1">
      <c r="A50" s="12"/>
      <c r="B50" s="16"/>
      <c r="C50" s="176"/>
      <c r="D50" s="176"/>
      <c r="E50" s="176"/>
      <c r="F50" s="16"/>
      <c r="G50" s="176"/>
      <c r="H50" s="176"/>
      <c r="I50" s="176"/>
      <c r="J50" s="16"/>
      <c r="K50" s="176"/>
      <c r="L50" s="176"/>
      <c r="M50" s="176"/>
      <c r="N50" s="16"/>
      <c r="O50" s="176"/>
      <c r="P50" s="176"/>
      <c r="Q50" s="176"/>
      <c r="R50" s="16"/>
      <c r="S50" s="176"/>
      <c r="T50" s="176"/>
      <c r="U50" s="176"/>
    </row>
    <row r="51" spans="1:21">
      <c r="A51" s="12"/>
      <c r="B51" s="220" t="s">
        <v>1028</v>
      </c>
      <c r="C51" s="41"/>
      <c r="D51" s="41"/>
      <c r="E51" s="41"/>
      <c r="F51" s="30"/>
      <c r="G51" s="41"/>
      <c r="H51" s="41"/>
      <c r="I51" s="41"/>
      <c r="J51" s="30"/>
      <c r="K51" s="41"/>
      <c r="L51" s="41"/>
      <c r="M51" s="41"/>
      <c r="N51" s="30"/>
      <c r="O51" s="41"/>
      <c r="P51" s="41"/>
      <c r="Q51" s="41"/>
      <c r="R51" s="30"/>
      <c r="S51" s="41"/>
      <c r="T51" s="41"/>
      <c r="U51" s="41"/>
    </row>
    <row r="52" spans="1:21">
      <c r="A52" s="12"/>
      <c r="B52" s="219" t="s">
        <v>48</v>
      </c>
      <c r="C52" s="27"/>
      <c r="D52" s="27"/>
      <c r="E52" s="27"/>
      <c r="F52" s="16"/>
      <c r="G52" s="27"/>
      <c r="H52" s="27"/>
      <c r="I52" s="27"/>
      <c r="J52" s="16"/>
      <c r="K52" s="27"/>
      <c r="L52" s="27"/>
      <c r="M52" s="27"/>
      <c r="N52" s="16"/>
      <c r="O52" s="27"/>
      <c r="P52" s="27"/>
      <c r="Q52" s="27"/>
      <c r="R52" s="16"/>
      <c r="S52" s="27"/>
      <c r="T52" s="27"/>
      <c r="U52" s="27"/>
    </row>
    <row r="53" spans="1:21">
      <c r="A53" s="12"/>
      <c r="B53" s="227" t="s">
        <v>49</v>
      </c>
      <c r="C53" s="233" t="s">
        <v>300</v>
      </c>
      <c r="D53" s="232" t="s">
        <v>307</v>
      </c>
      <c r="E53" s="41"/>
      <c r="F53" s="41"/>
      <c r="G53" s="233" t="s">
        <v>300</v>
      </c>
      <c r="H53" s="247">
        <v>14358</v>
      </c>
      <c r="I53" s="41"/>
      <c r="J53" s="41"/>
      <c r="K53" s="233" t="s">
        <v>300</v>
      </c>
      <c r="L53" s="247">
        <v>10933</v>
      </c>
      <c r="M53" s="41"/>
      <c r="N53" s="41"/>
      <c r="O53" s="233" t="s">
        <v>300</v>
      </c>
      <c r="P53" s="232" t="s">
        <v>307</v>
      </c>
      <c r="Q53" s="41"/>
      <c r="R53" s="41"/>
      <c r="S53" s="247">
        <v>25291</v>
      </c>
      <c r="T53" s="247"/>
      <c r="U53" s="41"/>
    </row>
    <row r="54" spans="1:21">
      <c r="A54" s="12"/>
      <c r="B54" s="227"/>
      <c r="C54" s="233"/>
      <c r="D54" s="232"/>
      <c r="E54" s="41"/>
      <c r="F54" s="41"/>
      <c r="G54" s="233"/>
      <c r="H54" s="247"/>
      <c r="I54" s="41"/>
      <c r="J54" s="41"/>
      <c r="K54" s="233"/>
      <c r="L54" s="247"/>
      <c r="M54" s="41"/>
      <c r="N54" s="41"/>
      <c r="O54" s="233"/>
      <c r="P54" s="232"/>
      <c r="Q54" s="41"/>
      <c r="R54" s="41"/>
      <c r="S54" s="247"/>
      <c r="T54" s="247"/>
      <c r="U54" s="41"/>
    </row>
    <row r="55" spans="1:21">
      <c r="A55" s="12"/>
      <c r="B55" s="223" t="s">
        <v>1029</v>
      </c>
      <c r="C55" s="230">
        <v>1150319</v>
      </c>
      <c r="D55" s="230"/>
      <c r="E55" s="27"/>
      <c r="F55" s="27"/>
      <c r="G55" s="230">
        <v>2703548</v>
      </c>
      <c r="H55" s="230"/>
      <c r="I55" s="27"/>
      <c r="J55" s="27"/>
      <c r="K55" s="230">
        <v>164365</v>
      </c>
      <c r="L55" s="230"/>
      <c r="M55" s="27"/>
      <c r="N55" s="27"/>
      <c r="O55" s="225" t="s">
        <v>1019</v>
      </c>
      <c r="P55" s="225"/>
      <c r="Q55" s="224" t="s">
        <v>302</v>
      </c>
      <c r="R55" s="27"/>
      <c r="S55" s="225" t="s">
        <v>307</v>
      </c>
      <c r="T55" s="225"/>
      <c r="U55" s="27"/>
    </row>
    <row r="56" spans="1:21">
      <c r="A56" s="12"/>
      <c r="B56" s="223"/>
      <c r="C56" s="230"/>
      <c r="D56" s="230"/>
      <c r="E56" s="27"/>
      <c r="F56" s="27"/>
      <c r="G56" s="230"/>
      <c r="H56" s="230"/>
      <c r="I56" s="27"/>
      <c r="J56" s="27"/>
      <c r="K56" s="230"/>
      <c r="L56" s="230"/>
      <c r="M56" s="27"/>
      <c r="N56" s="27"/>
      <c r="O56" s="225"/>
      <c r="P56" s="225"/>
      <c r="Q56" s="224"/>
      <c r="R56" s="27"/>
      <c r="S56" s="225"/>
      <c r="T56" s="225"/>
      <c r="U56" s="27"/>
    </row>
    <row r="57" spans="1:21">
      <c r="A57" s="12"/>
      <c r="B57" s="227" t="s">
        <v>50</v>
      </c>
      <c r="C57" s="228" t="s">
        <v>307</v>
      </c>
      <c r="D57" s="228"/>
      <c r="E57" s="41"/>
      <c r="F57" s="41"/>
      <c r="G57" s="228" t="s">
        <v>307</v>
      </c>
      <c r="H57" s="228"/>
      <c r="I57" s="41"/>
      <c r="J57" s="41"/>
      <c r="K57" s="229">
        <v>10179</v>
      </c>
      <c r="L57" s="229"/>
      <c r="M57" s="41"/>
      <c r="N57" s="41"/>
      <c r="O57" s="228" t="s">
        <v>307</v>
      </c>
      <c r="P57" s="228"/>
      <c r="Q57" s="41"/>
      <c r="R57" s="41"/>
      <c r="S57" s="247">
        <v>10179</v>
      </c>
      <c r="T57" s="247"/>
      <c r="U57" s="41"/>
    </row>
    <row r="58" spans="1:21">
      <c r="A58" s="12"/>
      <c r="B58" s="227"/>
      <c r="C58" s="228"/>
      <c r="D58" s="228"/>
      <c r="E58" s="41"/>
      <c r="F58" s="41"/>
      <c r="G58" s="228"/>
      <c r="H58" s="228"/>
      <c r="I58" s="41"/>
      <c r="J58" s="41"/>
      <c r="K58" s="229"/>
      <c r="L58" s="229"/>
      <c r="M58" s="41"/>
      <c r="N58" s="41"/>
      <c r="O58" s="228"/>
      <c r="P58" s="228"/>
      <c r="Q58" s="41"/>
      <c r="R58" s="41"/>
      <c r="S58" s="247"/>
      <c r="T58" s="247"/>
      <c r="U58" s="41"/>
    </row>
    <row r="59" spans="1:21">
      <c r="A59" s="12"/>
      <c r="B59" s="223" t="s">
        <v>51</v>
      </c>
      <c r="C59" s="230">
        <v>27156</v>
      </c>
      <c r="D59" s="230"/>
      <c r="E59" s="27"/>
      <c r="F59" s="27"/>
      <c r="G59" s="230">
        <v>51792</v>
      </c>
      <c r="H59" s="230"/>
      <c r="I59" s="27"/>
      <c r="J59" s="27"/>
      <c r="K59" s="230">
        <v>34809</v>
      </c>
      <c r="L59" s="230"/>
      <c r="M59" s="27"/>
      <c r="N59" s="27"/>
      <c r="O59" s="231" t="s">
        <v>307</v>
      </c>
      <c r="P59" s="231"/>
      <c r="Q59" s="27"/>
      <c r="R59" s="27"/>
      <c r="S59" s="226">
        <v>113757</v>
      </c>
      <c r="T59" s="226"/>
      <c r="U59" s="27"/>
    </row>
    <row r="60" spans="1:21">
      <c r="A60" s="12"/>
      <c r="B60" s="223"/>
      <c r="C60" s="230"/>
      <c r="D60" s="230"/>
      <c r="E60" s="27"/>
      <c r="F60" s="27"/>
      <c r="G60" s="230"/>
      <c r="H60" s="230"/>
      <c r="I60" s="27"/>
      <c r="J60" s="27"/>
      <c r="K60" s="230"/>
      <c r="L60" s="230"/>
      <c r="M60" s="27"/>
      <c r="N60" s="27"/>
      <c r="O60" s="231"/>
      <c r="P60" s="231"/>
      <c r="Q60" s="27"/>
      <c r="R60" s="27"/>
      <c r="S60" s="226"/>
      <c r="T60" s="226"/>
      <c r="U60" s="27"/>
    </row>
    <row r="61" spans="1:21">
      <c r="A61" s="12"/>
      <c r="B61" s="227" t="s">
        <v>1030</v>
      </c>
      <c r="C61" s="228" t="s">
        <v>307</v>
      </c>
      <c r="D61" s="228"/>
      <c r="E61" s="41"/>
      <c r="F61" s="41"/>
      <c r="G61" s="228" t="s">
        <v>307</v>
      </c>
      <c r="H61" s="228"/>
      <c r="I61" s="41"/>
      <c r="J61" s="41"/>
      <c r="K61" s="229">
        <v>2368</v>
      </c>
      <c r="L61" s="229"/>
      <c r="M61" s="41"/>
      <c r="N61" s="41"/>
      <c r="O61" s="232" t="s">
        <v>1021</v>
      </c>
      <c r="P61" s="232"/>
      <c r="Q61" s="233" t="s">
        <v>302</v>
      </c>
      <c r="R61" s="41"/>
      <c r="S61" s="232" t="s">
        <v>307</v>
      </c>
      <c r="T61" s="232"/>
      <c r="U61" s="41"/>
    </row>
    <row r="62" spans="1:21">
      <c r="A62" s="12"/>
      <c r="B62" s="227"/>
      <c r="C62" s="228"/>
      <c r="D62" s="228"/>
      <c r="E62" s="41"/>
      <c r="F62" s="41"/>
      <c r="G62" s="228"/>
      <c r="H62" s="228"/>
      <c r="I62" s="41"/>
      <c r="J62" s="41"/>
      <c r="K62" s="229"/>
      <c r="L62" s="229"/>
      <c r="M62" s="41"/>
      <c r="N62" s="41"/>
      <c r="O62" s="232"/>
      <c r="P62" s="232"/>
      <c r="Q62" s="233"/>
      <c r="R62" s="41"/>
      <c r="S62" s="232"/>
      <c r="T62" s="232"/>
      <c r="U62" s="41"/>
    </row>
    <row r="63" spans="1:21">
      <c r="A63" s="12"/>
      <c r="B63" s="223" t="s">
        <v>52</v>
      </c>
      <c r="C63" s="231" t="s">
        <v>307</v>
      </c>
      <c r="D63" s="231"/>
      <c r="E63" s="27"/>
      <c r="F63" s="27"/>
      <c r="G63" s="230">
        <v>1334</v>
      </c>
      <c r="H63" s="230"/>
      <c r="I63" s="27"/>
      <c r="J63" s="27"/>
      <c r="K63" s="230">
        <v>4830</v>
      </c>
      <c r="L63" s="230"/>
      <c r="M63" s="27"/>
      <c r="N63" s="27"/>
      <c r="O63" s="231" t="s">
        <v>307</v>
      </c>
      <c r="P63" s="231"/>
      <c r="Q63" s="27"/>
      <c r="R63" s="27"/>
      <c r="S63" s="226">
        <v>6164</v>
      </c>
      <c r="T63" s="226"/>
      <c r="U63" s="27"/>
    </row>
    <row r="64" spans="1:21">
      <c r="A64" s="12"/>
      <c r="B64" s="223"/>
      <c r="C64" s="231"/>
      <c r="D64" s="231"/>
      <c r="E64" s="27"/>
      <c r="F64" s="27"/>
      <c r="G64" s="230"/>
      <c r="H64" s="230"/>
      <c r="I64" s="27"/>
      <c r="J64" s="27"/>
      <c r="K64" s="230"/>
      <c r="L64" s="230"/>
      <c r="M64" s="27"/>
      <c r="N64" s="27"/>
      <c r="O64" s="231"/>
      <c r="P64" s="231"/>
      <c r="Q64" s="27"/>
      <c r="R64" s="27"/>
      <c r="S64" s="226"/>
      <c r="T64" s="226"/>
      <c r="U64" s="27"/>
    </row>
    <row r="65" spans="1:21">
      <c r="A65" s="12"/>
      <c r="B65" s="227" t="s">
        <v>53</v>
      </c>
      <c r="C65" s="228" t="s">
        <v>307</v>
      </c>
      <c r="D65" s="228"/>
      <c r="E65" s="41"/>
      <c r="F65" s="41"/>
      <c r="G65" s="228" t="s">
        <v>307</v>
      </c>
      <c r="H65" s="228"/>
      <c r="I65" s="41"/>
      <c r="J65" s="41"/>
      <c r="K65" s="229">
        <v>4115</v>
      </c>
      <c r="L65" s="229"/>
      <c r="M65" s="41"/>
      <c r="N65" s="41"/>
      <c r="O65" s="228" t="s">
        <v>307</v>
      </c>
      <c r="P65" s="228"/>
      <c r="Q65" s="41"/>
      <c r="R65" s="41"/>
      <c r="S65" s="247">
        <v>4115</v>
      </c>
      <c r="T65" s="247"/>
      <c r="U65" s="41"/>
    </row>
    <row r="66" spans="1:21">
      <c r="A66" s="12"/>
      <c r="B66" s="227"/>
      <c r="C66" s="228"/>
      <c r="D66" s="228"/>
      <c r="E66" s="41"/>
      <c r="F66" s="41"/>
      <c r="G66" s="228"/>
      <c r="H66" s="228"/>
      <c r="I66" s="41"/>
      <c r="J66" s="41"/>
      <c r="K66" s="229"/>
      <c r="L66" s="229"/>
      <c r="M66" s="41"/>
      <c r="N66" s="41"/>
      <c r="O66" s="228"/>
      <c r="P66" s="228"/>
      <c r="Q66" s="41"/>
      <c r="R66" s="41"/>
      <c r="S66" s="247"/>
      <c r="T66" s="247"/>
      <c r="U66" s="41"/>
    </row>
    <row r="67" spans="1:21">
      <c r="A67" s="12"/>
      <c r="B67" s="223" t="s">
        <v>54</v>
      </c>
      <c r="C67" s="231" t="s">
        <v>307</v>
      </c>
      <c r="D67" s="231"/>
      <c r="E67" s="27"/>
      <c r="F67" s="27"/>
      <c r="G67" s="230">
        <v>6428</v>
      </c>
      <c r="H67" s="230"/>
      <c r="I67" s="27"/>
      <c r="J67" s="27"/>
      <c r="K67" s="231">
        <v>143</v>
      </c>
      <c r="L67" s="231"/>
      <c r="M67" s="27"/>
      <c r="N67" s="27"/>
      <c r="O67" s="231" t="s">
        <v>307</v>
      </c>
      <c r="P67" s="231"/>
      <c r="Q67" s="27"/>
      <c r="R67" s="27"/>
      <c r="S67" s="226">
        <v>6571</v>
      </c>
      <c r="T67" s="226"/>
      <c r="U67" s="27"/>
    </row>
    <row r="68" spans="1:21" ht="15.75" thickBot="1">
      <c r="A68" s="12"/>
      <c r="B68" s="223"/>
      <c r="C68" s="235"/>
      <c r="D68" s="235"/>
      <c r="E68" s="47"/>
      <c r="F68" s="27"/>
      <c r="G68" s="234"/>
      <c r="H68" s="234"/>
      <c r="I68" s="47"/>
      <c r="J68" s="27"/>
      <c r="K68" s="235"/>
      <c r="L68" s="235"/>
      <c r="M68" s="47"/>
      <c r="N68" s="27"/>
      <c r="O68" s="235"/>
      <c r="P68" s="235"/>
      <c r="Q68" s="47"/>
      <c r="R68" s="27"/>
      <c r="S68" s="248"/>
      <c r="T68" s="248"/>
      <c r="U68" s="47"/>
    </row>
    <row r="69" spans="1:21">
      <c r="A69" s="12"/>
      <c r="B69" s="242" t="s">
        <v>56</v>
      </c>
      <c r="C69" s="244">
        <v>1177475</v>
      </c>
      <c r="D69" s="244"/>
      <c r="E69" s="84"/>
      <c r="F69" s="41"/>
      <c r="G69" s="244">
        <v>2777460</v>
      </c>
      <c r="H69" s="244"/>
      <c r="I69" s="84"/>
      <c r="J69" s="41"/>
      <c r="K69" s="244">
        <v>231742</v>
      </c>
      <c r="L69" s="244"/>
      <c r="M69" s="84"/>
      <c r="N69" s="41"/>
      <c r="O69" s="238" t="s">
        <v>1022</v>
      </c>
      <c r="P69" s="238"/>
      <c r="Q69" s="239" t="s">
        <v>302</v>
      </c>
      <c r="R69" s="41"/>
      <c r="S69" s="244">
        <v>166077</v>
      </c>
      <c r="T69" s="244"/>
      <c r="U69" s="84"/>
    </row>
    <row r="70" spans="1:21">
      <c r="A70" s="12"/>
      <c r="B70" s="242"/>
      <c r="C70" s="249"/>
      <c r="D70" s="249"/>
      <c r="E70" s="85"/>
      <c r="F70" s="41"/>
      <c r="G70" s="249"/>
      <c r="H70" s="249"/>
      <c r="I70" s="85"/>
      <c r="J70" s="41"/>
      <c r="K70" s="249"/>
      <c r="L70" s="249"/>
      <c r="M70" s="85"/>
      <c r="N70" s="41"/>
      <c r="O70" s="250"/>
      <c r="P70" s="250"/>
      <c r="Q70" s="251"/>
      <c r="R70" s="41"/>
      <c r="S70" s="249"/>
      <c r="T70" s="249"/>
      <c r="U70" s="85"/>
    </row>
    <row r="71" spans="1:21">
      <c r="A71" s="12"/>
      <c r="B71" s="219" t="s">
        <v>57</v>
      </c>
      <c r="C71" s="27"/>
      <c r="D71" s="27"/>
      <c r="E71" s="27"/>
      <c r="F71" s="16"/>
      <c r="G71" s="27"/>
      <c r="H71" s="27"/>
      <c r="I71" s="27"/>
      <c r="J71" s="16"/>
      <c r="K71" s="27"/>
      <c r="L71" s="27"/>
      <c r="M71" s="27"/>
      <c r="N71" s="16"/>
      <c r="O71" s="27"/>
      <c r="P71" s="27"/>
      <c r="Q71" s="27"/>
      <c r="R71" s="16"/>
      <c r="S71" s="27"/>
      <c r="T71" s="27"/>
      <c r="U71" s="27"/>
    </row>
    <row r="72" spans="1:21">
      <c r="A72" s="12"/>
      <c r="B72" s="227" t="s">
        <v>1031</v>
      </c>
      <c r="C72" s="229">
        <v>6540</v>
      </c>
      <c r="D72" s="229"/>
      <c r="E72" s="41"/>
      <c r="F72" s="41"/>
      <c r="G72" s="228" t="s">
        <v>307</v>
      </c>
      <c r="H72" s="228"/>
      <c r="I72" s="41"/>
      <c r="J72" s="41"/>
      <c r="K72" s="229">
        <v>5192</v>
      </c>
      <c r="L72" s="229"/>
      <c r="M72" s="41"/>
      <c r="N72" s="41"/>
      <c r="O72" s="232" t="s">
        <v>1024</v>
      </c>
      <c r="P72" s="232"/>
      <c r="Q72" s="233" t="s">
        <v>302</v>
      </c>
      <c r="R72" s="41"/>
      <c r="S72" s="232" t="s">
        <v>307</v>
      </c>
      <c r="T72" s="232"/>
      <c r="U72" s="41"/>
    </row>
    <row r="73" spans="1:21">
      <c r="A73" s="12"/>
      <c r="B73" s="227"/>
      <c r="C73" s="229"/>
      <c r="D73" s="229"/>
      <c r="E73" s="41"/>
      <c r="F73" s="41"/>
      <c r="G73" s="228"/>
      <c r="H73" s="228"/>
      <c r="I73" s="41"/>
      <c r="J73" s="41"/>
      <c r="K73" s="229"/>
      <c r="L73" s="229"/>
      <c r="M73" s="41"/>
      <c r="N73" s="41"/>
      <c r="O73" s="232"/>
      <c r="P73" s="232"/>
      <c r="Q73" s="233"/>
      <c r="R73" s="41"/>
      <c r="S73" s="232"/>
      <c r="T73" s="232"/>
      <c r="U73" s="41"/>
    </row>
    <row r="74" spans="1:21">
      <c r="A74" s="12"/>
      <c r="B74" s="223" t="s">
        <v>53</v>
      </c>
      <c r="C74" s="230">
        <v>4688</v>
      </c>
      <c r="D74" s="230"/>
      <c r="E74" s="27"/>
      <c r="F74" s="27"/>
      <c r="G74" s="230">
        <v>187496</v>
      </c>
      <c r="H74" s="230"/>
      <c r="I74" s="27"/>
      <c r="J74" s="27"/>
      <c r="K74" s="230">
        <v>22244</v>
      </c>
      <c r="L74" s="230"/>
      <c r="M74" s="27"/>
      <c r="N74" s="27"/>
      <c r="O74" s="231" t="s">
        <v>307</v>
      </c>
      <c r="P74" s="231"/>
      <c r="Q74" s="27"/>
      <c r="R74" s="27"/>
      <c r="S74" s="226">
        <v>214428</v>
      </c>
      <c r="T74" s="226"/>
      <c r="U74" s="27"/>
    </row>
    <row r="75" spans="1:21">
      <c r="A75" s="12"/>
      <c r="B75" s="223"/>
      <c r="C75" s="230"/>
      <c r="D75" s="230"/>
      <c r="E75" s="27"/>
      <c r="F75" s="27"/>
      <c r="G75" s="230"/>
      <c r="H75" s="230"/>
      <c r="I75" s="27"/>
      <c r="J75" s="27"/>
      <c r="K75" s="230"/>
      <c r="L75" s="230"/>
      <c r="M75" s="27"/>
      <c r="N75" s="27"/>
      <c r="O75" s="231"/>
      <c r="P75" s="231"/>
      <c r="Q75" s="27"/>
      <c r="R75" s="27"/>
      <c r="S75" s="226"/>
      <c r="T75" s="226"/>
      <c r="U75" s="27"/>
    </row>
    <row r="76" spans="1:21">
      <c r="A76" s="12"/>
      <c r="B76" s="227" t="s">
        <v>58</v>
      </c>
      <c r="C76" s="228" t="s">
        <v>307</v>
      </c>
      <c r="D76" s="228"/>
      <c r="E76" s="41"/>
      <c r="F76" s="41"/>
      <c r="G76" s="228">
        <v>333</v>
      </c>
      <c r="H76" s="228"/>
      <c r="I76" s="41"/>
      <c r="J76" s="41"/>
      <c r="K76" s="228">
        <v>76</v>
      </c>
      <c r="L76" s="228"/>
      <c r="M76" s="41"/>
      <c r="N76" s="41"/>
      <c r="O76" s="228" t="s">
        <v>307</v>
      </c>
      <c r="P76" s="228"/>
      <c r="Q76" s="41"/>
      <c r="R76" s="41"/>
      <c r="S76" s="232">
        <v>409</v>
      </c>
      <c r="T76" s="232"/>
      <c r="U76" s="41"/>
    </row>
    <row r="77" spans="1:21">
      <c r="A77" s="12"/>
      <c r="B77" s="227"/>
      <c r="C77" s="228"/>
      <c r="D77" s="228"/>
      <c r="E77" s="41"/>
      <c r="F77" s="41"/>
      <c r="G77" s="228"/>
      <c r="H77" s="228"/>
      <c r="I77" s="41"/>
      <c r="J77" s="41"/>
      <c r="K77" s="228"/>
      <c r="L77" s="228"/>
      <c r="M77" s="41"/>
      <c r="N77" s="41"/>
      <c r="O77" s="228"/>
      <c r="P77" s="228"/>
      <c r="Q77" s="41"/>
      <c r="R77" s="41"/>
      <c r="S77" s="232"/>
      <c r="T77" s="232"/>
      <c r="U77" s="41"/>
    </row>
    <row r="78" spans="1:21">
      <c r="A78" s="12"/>
      <c r="B78" s="223" t="s">
        <v>59</v>
      </c>
      <c r="C78" s="230">
        <v>2051248</v>
      </c>
      <c r="D78" s="230"/>
      <c r="E78" s="27"/>
      <c r="F78" s="27"/>
      <c r="G78" s="231" t="s">
        <v>307</v>
      </c>
      <c r="H78" s="231"/>
      <c r="I78" s="27"/>
      <c r="J78" s="27"/>
      <c r="K78" s="231" t="s">
        <v>307</v>
      </c>
      <c r="L78" s="231"/>
      <c r="M78" s="27"/>
      <c r="N78" s="27"/>
      <c r="O78" s="231" t="s">
        <v>307</v>
      </c>
      <c r="P78" s="231"/>
      <c r="Q78" s="27"/>
      <c r="R78" s="27"/>
      <c r="S78" s="226">
        <v>2051248</v>
      </c>
      <c r="T78" s="226"/>
      <c r="U78" s="27"/>
    </row>
    <row r="79" spans="1:21">
      <c r="A79" s="12"/>
      <c r="B79" s="223"/>
      <c r="C79" s="230"/>
      <c r="D79" s="230"/>
      <c r="E79" s="27"/>
      <c r="F79" s="27"/>
      <c r="G79" s="231"/>
      <c r="H79" s="231"/>
      <c r="I79" s="27"/>
      <c r="J79" s="27"/>
      <c r="K79" s="231"/>
      <c r="L79" s="231"/>
      <c r="M79" s="27"/>
      <c r="N79" s="27"/>
      <c r="O79" s="231"/>
      <c r="P79" s="231"/>
      <c r="Q79" s="27"/>
      <c r="R79" s="27"/>
      <c r="S79" s="226"/>
      <c r="T79" s="226"/>
      <c r="U79" s="27"/>
    </row>
    <row r="80" spans="1:21">
      <c r="A80" s="12"/>
      <c r="B80" s="227" t="s">
        <v>60</v>
      </c>
      <c r="C80" s="228" t="s">
        <v>307</v>
      </c>
      <c r="D80" s="228"/>
      <c r="E80" s="41"/>
      <c r="F80" s="41"/>
      <c r="G80" s="229">
        <v>23112</v>
      </c>
      <c r="H80" s="229"/>
      <c r="I80" s="41"/>
      <c r="J80" s="41"/>
      <c r="K80" s="229">
        <v>24597</v>
      </c>
      <c r="L80" s="229"/>
      <c r="M80" s="41"/>
      <c r="N80" s="41"/>
      <c r="O80" s="228" t="s">
        <v>307</v>
      </c>
      <c r="P80" s="228"/>
      <c r="Q80" s="41"/>
      <c r="R80" s="41"/>
      <c r="S80" s="247">
        <v>47709</v>
      </c>
      <c r="T80" s="247"/>
      <c r="U80" s="41"/>
    </row>
    <row r="81" spans="1:21" ht="15.75" thickBot="1">
      <c r="A81" s="12"/>
      <c r="B81" s="227"/>
      <c r="C81" s="252"/>
      <c r="D81" s="252"/>
      <c r="E81" s="51"/>
      <c r="F81" s="41"/>
      <c r="G81" s="253"/>
      <c r="H81" s="253"/>
      <c r="I81" s="51"/>
      <c r="J81" s="41"/>
      <c r="K81" s="253"/>
      <c r="L81" s="253"/>
      <c r="M81" s="51"/>
      <c r="N81" s="41"/>
      <c r="O81" s="252"/>
      <c r="P81" s="252"/>
      <c r="Q81" s="51"/>
      <c r="R81" s="41"/>
      <c r="S81" s="254"/>
      <c r="T81" s="254"/>
      <c r="U81" s="51"/>
    </row>
    <row r="82" spans="1:21">
      <c r="A82" s="12"/>
      <c r="B82" s="255" t="s">
        <v>61</v>
      </c>
      <c r="C82" s="256">
        <v>3239951</v>
      </c>
      <c r="D82" s="256"/>
      <c r="E82" s="55"/>
      <c r="F82" s="27"/>
      <c r="G82" s="256">
        <v>2988401</v>
      </c>
      <c r="H82" s="256"/>
      <c r="I82" s="55"/>
      <c r="J82" s="27"/>
      <c r="K82" s="256">
        <v>283851</v>
      </c>
      <c r="L82" s="256"/>
      <c r="M82" s="55"/>
      <c r="N82" s="27"/>
      <c r="O82" s="257" t="s">
        <v>1032</v>
      </c>
      <c r="P82" s="257"/>
      <c r="Q82" s="258" t="s">
        <v>302</v>
      </c>
      <c r="R82" s="27"/>
      <c r="S82" s="256">
        <v>2479871</v>
      </c>
      <c r="T82" s="256"/>
      <c r="U82" s="55"/>
    </row>
    <row r="83" spans="1:21" ht="15.75" thickBot="1">
      <c r="A83" s="12"/>
      <c r="B83" s="255"/>
      <c r="C83" s="248"/>
      <c r="D83" s="248"/>
      <c r="E83" s="47"/>
      <c r="F83" s="27"/>
      <c r="G83" s="248"/>
      <c r="H83" s="248"/>
      <c r="I83" s="47"/>
      <c r="J83" s="27"/>
      <c r="K83" s="248"/>
      <c r="L83" s="248"/>
      <c r="M83" s="47"/>
      <c r="N83" s="27"/>
      <c r="O83" s="240"/>
      <c r="P83" s="240"/>
      <c r="Q83" s="241"/>
      <c r="R83" s="27"/>
      <c r="S83" s="248"/>
      <c r="T83" s="248"/>
      <c r="U83" s="47"/>
    </row>
    <row r="84" spans="1:21">
      <c r="A84" s="12"/>
      <c r="B84" s="218" t="s">
        <v>62</v>
      </c>
      <c r="C84" s="84"/>
      <c r="D84" s="84"/>
      <c r="E84" s="84"/>
      <c r="F84" s="30"/>
      <c r="G84" s="84"/>
      <c r="H84" s="84"/>
      <c r="I84" s="84"/>
      <c r="J84" s="30"/>
      <c r="K84" s="84"/>
      <c r="L84" s="84"/>
      <c r="M84" s="84"/>
      <c r="N84" s="30"/>
      <c r="O84" s="84"/>
      <c r="P84" s="84"/>
      <c r="Q84" s="84"/>
      <c r="R84" s="30"/>
      <c r="S84" s="84"/>
      <c r="T84" s="84"/>
      <c r="U84" s="84"/>
    </row>
    <row r="85" spans="1:21">
      <c r="A85" s="12"/>
      <c r="B85" s="224" t="s">
        <v>64</v>
      </c>
      <c r="C85" s="231" t="s">
        <v>307</v>
      </c>
      <c r="D85" s="231"/>
      <c r="E85" s="27"/>
      <c r="F85" s="27"/>
      <c r="G85" s="231" t="s">
        <v>307</v>
      </c>
      <c r="H85" s="231"/>
      <c r="I85" s="27"/>
      <c r="J85" s="27"/>
      <c r="K85" s="231">
        <v>501</v>
      </c>
      <c r="L85" s="231"/>
      <c r="M85" s="27"/>
      <c r="N85" s="27"/>
      <c r="O85" s="231" t="s">
        <v>307</v>
      </c>
      <c r="P85" s="231"/>
      <c r="Q85" s="27"/>
      <c r="R85" s="27"/>
      <c r="S85" s="231">
        <v>501</v>
      </c>
      <c r="T85" s="231"/>
      <c r="U85" s="27"/>
    </row>
    <row r="86" spans="1:21">
      <c r="A86" s="12"/>
      <c r="B86" s="224"/>
      <c r="C86" s="231"/>
      <c r="D86" s="231"/>
      <c r="E86" s="27"/>
      <c r="F86" s="27"/>
      <c r="G86" s="231"/>
      <c r="H86" s="231"/>
      <c r="I86" s="27"/>
      <c r="J86" s="27"/>
      <c r="K86" s="231"/>
      <c r="L86" s="231"/>
      <c r="M86" s="27"/>
      <c r="N86" s="27"/>
      <c r="O86" s="231"/>
      <c r="P86" s="231"/>
      <c r="Q86" s="27"/>
      <c r="R86" s="27"/>
      <c r="S86" s="231"/>
      <c r="T86" s="231"/>
      <c r="U86" s="27"/>
    </row>
    <row r="87" spans="1:21">
      <c r="A87" s="12"/>
      <c r="B87" s="218" t="s">
        <v>65</v>
      </c>
      <c r="C87" s="41"/>
      <c r="D87" s="41"/>
      <c r="E87" s="41"/>
      <c r="F87" s="30"/>
      <c r="G87" s="41"/>
      <c r="H87" s="41"/>
      <c r="I87" s="41"/>
      <c r="J87" s="30"/>
      <c r="K87" s="41"/>
      <c r="L87" s="41"/>
      <c r="M87" s="41"/>
      <c r="N87" s="30"/>
      <c r="O87" s="41"/>
      <c r="P87" s="41"/>
      <c r="Q87" s="41"/>
      <c r="R87" s="30"/>
      <c r="S87" s="41"/>
      <c r="T87" s="41"/>
      <c r="U87" s="41"/>
    </row>
    <row r="88" spans="1:21">
      <c r="A88" s="12"/>
      <c r="B88" s="223" t="s">
        <v>1033</v>
      </c>
      <c r="C88" s="231" t="s">
        <v>307</v>
      </c>
      <c r="D88" s="231"/>
      <c r="E88" s="27"/>
      <c r="F88" s="27"/>
      <c r="G88" s="231" t="s">
        <v>307</v>
      </c>
      <c r="H88" s="231"/>
      <c r="I88" s="27"/>
      <c r="J88" s="27"/>
      <c r="K88" s="230">
        <v>136929</v>
      </c>
      <c r="L88" s="230"/>
      <c r="M88" s="27"/>
      <c r="N88" s="27"/>
      <c r="O88" s="225" t="s">
        <v>1034</v>
      </c>
      <c r="P88" s="225"/>
      <c r="Q88" s="224" t="s">
        <v>302</v>
      </c>
      <c r="R88" s="27"/>
      <c r="S88" s="225" t="s">
        <v>307</v>
      </c>
      <c r="T88" s="225"/>
      <c r="U88" s="27"/>
    </row>
    <row r="89" spans="1:21">
      <c r="A89" s="12"/>
      <c r="B89" s="223"/>
      <c r="C89" s="231"/>
      <c r="D89" s="231"/>
      <c r="E89" s="27"/>
      <c r="F89" s="27"/>
      <c r="G89" s="231"/>
      <c r="H89" s="231"/>
      <c r="I89" s="27"/>
      <c r="J89" s="27"/>
      <c r="K89" s="230"/>
      <c r="L89" s="230"/>
      <c r="M89" s="27"/>
      <c r="N89" s="27"/>
      <c r="O89" s="225"/>
      <c r="P89" s="225"/>
      <c r="Q89" s="224"/>
      <c r="R89" s="27"/>
      <c r="S89" s="225"/>
      <c r="T89" s="225"/>
      <c r="U89" s="27"/>
    </row>
    <row r="90" spans="1:21">
      <c r="A90" s="12"/>
      <c r="B90" s="227" t="s">
        <v>67</v>
      </c>
      <c r="C90" s="229">
        <v>1254079</v>
      </c>
      <c r="D90" s="229"/>
      <c r="E90" s="41"/>
      <c r="F90" s="41"/>
      <c r="G90" s="229">
        <v>2264071</v>
      </c>
      <c r="H90" s="229"/>
      <c r="I90" s="41"/>
      <c r="J90" s="41"/>
      <c r="K90" s="229">
        <v>548539</v>
      </c>
      <c r="L90" s="229"/>
      <c r="M90" s="41"/>
      <c r="N90" s="41"/>
      <c r="O90" s="232" t="s">
        <v>1035</v>
      </c>
      <c r="P90" s="232"/>
      <c r="Q90" s="233" t="s">
        <v>302</v>
      </c>
      <c r="R90" s="41"/>
      <c r="S90" s="247">
        <v>1225374</v>
      </c>
      <c r="T90" s="247"/>
      <c r="U90" s="41"/>
    </row>
    <row r="91" spans="1:21">
      <c r="A91" s="12"/>
      <c r="B91" s="227"/>
      <c r="C91" s="229"/>
      <c r="D91" s="229"/>
      <c r="E91" s="41"/>
      <c r="F91" s="41"/>
      <c r="G91" s="229"/>
      <c r="H91" s="229"/>
      <c r="I91" s="41"/>
      <c r="J91" s="41"/>
      <c r="K91" s="229"/>
      <c r="L91" s="229"/>
      <c r="M91" s="41"/>
      <c r="N91" s="41"/>
      <c r="O91" s="232"/>
      <c r="P91" s="232"/>
      <c r="Q91" s="233"/>
      <c r="R91" s="41"/>
      <c r="S91" s="247"/>
      <c r="T91" s="247"/>
      <c r="U91" s="41"/>
    </row>
    <row r="92" spans="1:21">
      <c r="A92" s="12"/>
      <c r="B92" s="223" t="s">
        <v>1036</v>
      </c>
      <c r="C92" s="225" t="s">
        <v>1037</v>
      </c>
      <c r="D92" s="225"/>
      <c r="E92" s="224" t="s">
        <v>302</v>
      </c>
      <c r="F92" s="27"/>
      <c r="G92" s="230">
        <v>169675</v>
      </c>
      <c r="H92" s="230"/>
      <c r="I92" s="27"/>
      <c r="J92" s="27"/>
      <c r="K92" s="230">
        <v>74246</v>
      </c>
      <c r="L92" s="230"/>
      <c r="M92" s="27"/>
      <c r="N92" s="27"/>
      <c r="O92" s="225" t="s">
        <v>1038</v>
      </c>
      <c r="P92" s="225"/>
      <c r="Q92" s="224" t="s">
        <v>302</v>
      </c>
      <c r="R92" s="27"/>
      <c r="S92" s="225" t="s">
        <v>1037</v>
      </c>
      <c r="T92" s="225"/>
      <c r="U92" s="224" t="s">
        <v>302</v>
      </c>
    </row>
    <row r="93" spans="1:21">
      <c r="A93" s="12"/>
      <c r="B93" s="223"/>
      <c r="C93" s="225"/>
      <c r="D93" s="225"/>
      <c r="E93" s="224"/>
      <c r="F93" s="27"/>
      <c r="G93" s="230"/>
      <c r="H93" s="230"/>
      <c r="I93" s="27"/>
      <c r="J93" s="27"/>
      <c r="K93" s="230"/>
      <c r="L93" s="230"/>
      <c r="M93" s="27"/>
      <c r="N93" s="27"/>
      <c r="O93" s="225"/>
      <c r="P93" s="225"/>
      <c r="Q93" s="224"/>
      <c r="R93" s="27"/>
      <c r="S93" s="225"/>
      <c r="T93" s="225"/>
      <c r="U93" s="224"/>
    </row>
    <row r="94" spans="1:21">
      <c r="A94" s="12"/>
      <c r="B94" s="227" t="s">
        <v>1039</v>
      </c>
      <c r="C94" s="232" t="s">
        <v>320</v>
      </c>
      <c r="D94" s="232"/>
      <c r="E94" s="233" t="s">
        <v>302</v>
      </c>
      <c r="F94" s="41"/>
      <c r="G94" s="232">
        <v>533</v>
      </c>
      <c r="H94" s="232"/>
      <c r="I94" s="41"/>
      <c r="J94" s="41"/>
      <c r="K94" s="247">
        <v>27049</v>
      </c>
      <c r="L94" s="247"/>
      <c r="M94" s="41"/>
      <c r="N94" s="41"/>
      <c r="O94" s="247">
        <v>1123</v>
      </c>
      <c r="P94" s="247"/>
      <c r="Q94" s="41"/>
      <c r="R94" s="41"/>
      <c r="S94" s="247">
        <v>27735</v>
      </c>
      <c r="T94" s="247"/>
      <c r="U94" s="41"/>
    </row>
    <row r="95" spans="1:21" ht="15.75" thickBot="1">
      <c r="A95" s="12"/>
      <c r="B95" s="227"/>
      <c r="C95" s="259"/>
      <c r="D95" s="259"/>
      <c r="E95" s="260"/>
      <c r="F95" s="41"/>
      <c r="G95" s="259"/>
      <c r="H95" s="259"/>
      <c r="I95" s="51"/>
      <c r="J95" s="41"/>
      <c r="K95" s="254"/>
      <c r="L95" s="254"/>
      <c r="M95" s="51"/>
      <c r="N95" s="41"/>
      <c r="O95" s="254"/>
      <c r="P95" s="254"/>
      <c r="Q95" s="51"/>
      <c r="R95" s="41"/>
      <c r="S95" s="254"/>
      <c r="T95" s="254"/>
      <c r="U95" s="51"/>
    </row>
    <row r="96" spans="1:21">
      <c r="A96" s="12"/>
      <c r="B96" s="223" t="s">
        <v>1040</v>
      </c>
      <c r="C96" s="256">
        <v>1181865</v>
      </c>
      <c r="D96" s="256"/>
      <c r="E96" s="55"/>
      <c r="F96" s="27"/>
      <c r="G96" s="256">
        <v>2434279</v>
      </c>
      <c r="H96" s="256"/>
      <c r="I96" s="55"/>
      <c r="J96" s="27"/>
      <c r="K96" s="256">
        <v>786763</v>
      </c>
      <c r="L96" s="256"/>
      <c r="M96" s="55"/>
      <c r="N96" s="27"/>
      <c r="O96" s="257" t="s">
        <v>1041</v>
      </c>
      <c r="P96" s="257"/>
      <c r="Q96" s="258" t="s">
        <v>302</v>
      </c>
      <c r="R96" s="27"/>
      <c r="S96" s="256">
        <v>1181865</v>
      </c>
      <c r="T96" s="256"/>
      <c r="U96" s="55"/>
    </row>
    <row r="97" spans="1:21" ht="15.75" thickBot="1">
      <c r="A97" s="12"/>
      <c r="B97" s="223"/>
      <c r="C97" s="248"/>
      <c r="D97" s="248"/>
      <c r="E97" s="47"/>
      <c r="F97" s="27"/>
      <c r="G97" s="248"/>
      <c r="H97" s="248"/>
      <c r="I97" s="47"/>
      <c r="J97" s="27"/>
      <c r="K97" s="248"/>
      <c r="L97" s="248"/>
      <c r="M97" s="47"/>
      <c r="N97" s="27"/>
      <c r="O97" s="240"/>
      <c r="P97" s="240"/>
      <c r="Q97" s="241"/>
      <c r="R97" s="27"/>
      <c r="S97" s="248"/>
      <c r="T97" s="248"/>
      <c r="U97" s="47"/>
    </row>
    <row r="98" spans="1:21">
      <c r="A98" s="12"/>
      <c r="B98" s="227" t="s">
        <v>71</v>
      </c>
      <c r="C98" s="238" t="s">
        <v>307</v>
      </c>
      <c r="D98" s="238"/>
      <c r="E98" s="84"/>
      <c r="F98" s="41"/>
      <c r="G98" s="238" t="s">
        <v>307</v>
      </c>
      <c r="H98" s="238"/>
      <c r="I98" s="84"/>
      <c r="J98" s="41"/>
      <c r="K98" s="238" t="s">
        <v>307</v>
      </c>
      <c r="L98" s="238"/>
      <c r="M98" s="84"/>
      <c r="N98" s="41"/>
      <c r="O98" s="244">
        <v>6781</v>
      </c>
      <c r="P98" s="244"/>
      <c r="Q98" s="84"/>
      <c r="R98" s="41"/>
      <c r="S98" s="244">
        <v>6781</v>
      </c>
      <c r="T98" s="244"/>
      <c r="U98" s="84"/>
    </row>
    <row r="99" spans="1:21">
      <c r="A99" s="12"/>
      <c r="B99" s="227"/>
      <c r="C99" s="250"/>
      <c r="D99" s="250"/>
      <c r="E99" s="85"/>
      <c r="F99" s="41"/>
      <c r="G99" s="250"/>
      <c r="H99" s="250"/>
      <c r="I99" s="85"/>
      <c r="J99" s="41"/>
      <c r="K99" s="250"/>
      <c r="L99" s="250"/>
      <c r="M99" s="85"/>
      <c r="N99" s="41"/>
      <c r="O99" s="249"/>
      <c r="P99" s="249"/>
      <c r="Q99" s="85"/>
      <c r="R99" s="41"/>
      <c r="S99" s="247"/>
      <c r="T99" s="247"/>
      <c r="U99" s="41"/>
    </row>
    <row r="100" spans="1:21">
      <c r="A100" s="12"/>
      <c r="B100" s="223" t="s">
        <v>72</v>
      </c>
      <c r="C100" s="230">
        <v>1181865</v>
      </c>
      <c r="D100" s="230"/>
      <c r="E100" s="27"/>
      <c r="F100" s="27"/>
      <c r="G100" s="230">
        <v>2434279</v>
      </c>
      <c r="H100" s="230"/>
      <c r="I100" s="27"/>
      <c r="J100" s="27"/>
      <c r="K100" s="230">
        <v>786763</v>
      </c>
      <c r="L100" s="230"/>
      <c r="M100" s="27"/>
      <c r="N100" s="27"/>
      <c r="O100" s="225" t="s">
        <v>1026</v>
      </c>
      <c r="P100" s="225"/>
      <c r="Q100" s="224" t="s">
        <v>302</v>
      </c>
      <c r="R100" s="27"/>
      <c r="S100" s="226">
        <v>1188646</v>
      </c>
      <c r="T100" s="226"/>
      <c r="U100" s="27"/>
    </row>
    <row r="101" spans="1:21" ht="15.75" thickBot="1">
      <c r="A101" s="12"/>
      <c r="B101" s="223"/>
      <c r="C101" s="234"/>
      <c r="D101" s="234"/>
      <c r="E101" s="47"/>
      <c r="F101" s="27"/>
      <c r="G101" s="234"/>
      <c r="H101" s="234"/>
      <c r="I101" s="47"/>
      <c r="J101" s="27"/>
      <c r="K101" s="234"/>
      <c r="L101" s="234"/>
      <c r="M101" s="47"/>
      <c r="N101" s="27"/>
      <c r="O101" s="240"/>
      <c r="P101" s="240"/>
      <c r="Q101" s="241"/>
      <c r="R101" s="27"/>
      <c r="S101" s="248"/>
      <c r="T101" s="248"/>
      <c r="U101" s="47"/>
    </row>
    <row r="102" spans="1:21">
      <c r="A102" s="12"/>
      <c r="B102" s="227" t="s">
        <v>73</v>
      </c>
      <c r="C102" s="239" t="s">
        <v>300</v>
      </c>
      <c r="D102" s="244">
        <v>4421816</v>
      </c>
      <c r="E102" s="84"/>
      <c r="F102" s="41"/>
      <c r="G102" s="239" t="s">
        <v>300</v>
      </c>
      <c r="H102" s="244">
        <v>5422680</v>
      </c>
      <c r="I102" s="84"/>
      <c r="J102" s="41"/>
      <c r="K102" s="239" t="s">
        <v>300</v>
      </c>
      <c r="L102" s="244">
        <v>1071115</v>
      </c>
      <c r="M102" s="84"/>
      <c r="N102" s="41"/>
      <c r="O102" s="239" t="s">
        <v>300</v>
      </c>
      <c r="P102" s="238" t="s">
        <v>1027</v>
      </c>
      <c r="Q102" s="239" t="s">
        <v>302</v>
      </c>
      <c r="R102" s="41"/>
      <c r="S102" s="239" t="s">
        <v>300</v>
      </c>
      <c r="T102" s="244">
        <v>3669018</v>
      </c>
      <c r="U102" s="84"/>
    </row>
    <row r="103" spans="1:21" ht="15.75" thickBot="1">
      <c r="A103" s="12"/>
      <c r="B103" s="227"/>
      <c r="C103" s="243"/>
      <c r="D103" s="245"/>
      <c r="E103" s="102"/>
      <c r="F103" s="41"/>
      <c r="G103" s="243"/>
      <c r="H103" s="245"/>
      <c r="I103" s="102"/>
      <c r="J103" s="41"/>
      <c r="K103" s="243"/>
      <c r="L103" s="245"/>
      <c r="M103" s="102"/>
      <c r="N103" s="41"/>
      <c r="O103" s="243"/>
      <c r="P103" s="246"/>
      <c r="Q103" s="243"/>
      <c r="R103" s="41"/>
      <c r="S103" s="243"/>
      <c r="T103" s="245"/>
      <c r="U103" s="102"/>
    </row>
    <row r="104" spans="1:21" ht="15.75" thickTop="1">
      <c r="A104" s="12"/>
      <c r="B104" s="38" t="s">
        <v>1143</v>
      </c>
      <c r="C104" s="38"/>
      <c r="D104" s="38"/>
      <c r="E104" s="38"/>
      <c r="F104" s="38"/>
      <c r="G104" s="38"/>
      <c r="H104" s="38"/>
      <c r="I104" s="38"/>
      <c r="J104" s="38"/>
      <c r="K104" s="38"/>
      <c r="L104" s="38"/>
      <c r="M104" s="38"/>
      <c r="N104" s="38"/>
      <c r="O104" s="38"/>
      <c r="P104" s="38"/>
      <c r="Q104" s="38"/>
      <c r="R104" s="38"/>
      <c r="S104" s="38"/>
      <c r="T104" s="38"/>
      <c r="U104" s="38"/>
    </row>
    <row r="105" spans="1:21">
      <c r="A105" s="12"/>
      <c r="B105" s="38" t="s">
        <v>1144</v>
      </c>
      <c r="C105" s="38"/>
      <c r="D105" s="38"/>
      <c r="E105" s="38"/>
      <c r="F105" s="38"/>
      <c r="G105" s="38"/>
      <c r="H105" s="38"/>
      <c r="I105" s="38"/>
      <c r="J105" s="38"/>
      <c r="K105" s="38"/>
      <c r="L105" s="38"/>
      <c r="M105" s="38"/>
      <c r="N105" s="38"/>
      <c r="O105" s="38"/>
      <c r="P105" s="38"/>
      <c r="Q105" s="38"/>
      <c r="R105" s="38"/>
      <c r="S105" s="38"/>
      <c r="T105" s="38"/>
      <c r="U105" s="38"/>
    </row>
    <row r="106" spans="1:21">
      <c r="A106" s="12"/>
      <c r="B106" s="38" t="s">
        <v>1145</v>
      </c>
      <c r="C106" s="38"/>
      <c r="D106" s="38"/>
      <c r="E106" s="38"/>
      <c r="F106" s="38"/>
      <c r="G106" s="38"/>
      <c r="H106" s="38"/>
      <c r="I106" s="38"/>
      <c r="J106" s="38"/>
      <c r="K106" s="38"/>
      <c r="L106" s="38"/>
      <c r="M106" s="38"/>
      <c r="N106" s="38"/>
      <c r="O106" s="38"/>
      <c r="P106" s="38"/>
      <c r="Q106" s="38"/>
      <c r="R106" s="38"/>
      <c r="S106" s="38"/>
      <c r="T106" s="38"/>
      <c r="U106" s="38"/>
    </row>
    <row r="107" spans="1:21">
      <c r="A107" s="12"/>
      <c r="B107" s="26"/>
      <c r="C107" s="26"/>
      <c r="D107" s="26"/>
      <c r="E107" s="26"/>
      <c r="F107" s="26"/>
      <c r="G107" s="26"/>
      <c r="H107" s="26"/>
      <c r="I107" s="26"/>
      <c r="J107" s="26"/>
      <c r="K107" s="26"/>
      <c r="L107" s="26"/>
      <c r="M107" s="26"/>
      <c r="N107" s="26"/>
      <c r="O107" s="26"/>
      <c r="P107" s="26"/>
      <c r="Q107" s="26"/>
      <c r="R107" s="26"/>
      <c r="S107" s="26"/>
      <c r="T107" s="26"/>
      <c r="U107" s="26"/>
    </row>
    <row r="108" spans="1:21">
      <c r="A108" s="12"/>
      <c r="B108" s="17"/>
      <c r="C108" s="17"/>
      <c r="D108" s="17"/>
      <c r="E108" s="17"/>
      <c r="F108" s="17"/>
      <c r="G108" s="17"/>
      <c r="H108" s="17"/>
      <c r="I108" s="17"/>
      <c r="J108" s="17"/>
      <c r="K108" s="17"/>
      <c r="L108" s="17"/>
      <c r="M108" s="17"/>
      <c r="N108" s="17"/>
      <c r="O108" s="17"/>
      <c r="P108" s="17"/>
      <c r="Q108" s="17"/>
      <c r="R108" s="17"/>
      <c r="S108" s="17"/>
      <c r="T108" s="17"/>
      <c r="U108" s="17"/>
    </row>
    <row r="109" spans="1:21">
      <c r="A109" s="12"/>
      <c r="B109" s="27"/>
      <c r="C109" s="221" t="s">
        <v>1010</v>
      </c>
      <c r="D109" s="221"/>
      <c r="E109" s="221"/>
      <c r="F109" s="27"/>
      <c r="G109" s="221" t="s">
        <v>1011</v>
      </c>
      <c r="H109" s="221"/>
      <c r="I109" s="221"/>
      <c r="J109" s="27"/>
      <c r="K109" s="221" t="s">
        <v>1011</v>
      </c>
      <c r="L109" s="221"/>
      <c r="M109" s="221"/>
      <c r="N109" s="27"/>
      <c r="O109" s="221" t="s">
        <v>753</v>
      </c>
      <c r="P109" s="221"/>
      <c r="Q109" s="221"/>
      <c r="R109" s="27"/>
      <c r="S109" s="221" t="s">
        <v>1045</v>
      </c>
      <c r="T109" s="221"/>
      <c r="U109" s="221"/>
    </row>
    <row r="110" spans="1:21" ht="15.75" thickBot="1">
      <c r="A110" s="12"/>
      <c r="B110" s="27"/>
      <c r="C110" s="222"/>
      <c r="D110" s="222"/>
      <c r="E110" s="222"/>
      <c r="F110" s="27"/>
      <c r="G110" s="222" t="s">
        <v>1012</v>
      </c>
      <c r="H110" s="222"/>
      <c r="I110" s="222"/>
      <c r="J110" s="27"/>
      <c r="K110" s="222" t="s">
        <v>1044</v>
      </c>
      <c r="L110" s="222"/>
      <c r="M110" s="222"/>
      <c r="N110" s="27"/>
      <c r="O110" s="222"/>
      <c r="P110" s="222"/>
      <c r="Q110" s="222"/>
      <c r="R110" s="27"/>
      <c r="S110" s="222"/>
      <c r="T110" s="222"/>
      <c r="U110" s="222"/>
    </row>
    <row r="111" spans="1:21">
      <c r="A111" s="12"/>
      <c r="B111" s="217" t="s">
        <v>1016</v>
      </c>
      <c r="C111" s="55"/>
      <c r="D111" s="55"/>
      <c r="E111" s="55"/>
      <c r="F111" s="16"/>
      <c r="G111" s="55"/>
      <c r="H111" s="55"/>
      <c r="I111" s="55"/>
      <c r="J111" s="16"/>
      <c r="K111" s="55"/>
      <c r="L111" s="55"/>
      <c r="M111" s="55"/>
      <c r="N111" s="16"/>
      <c r="O111" s="55"/>
      <c r="P111" s="55"/>
      <c r="Q111" s="55"/>
      <c r="R111" s="16"/>
      <c r="S111" s="55"/>
      <c r="T111" s="55"/>
      <c r="U111" s="55"/>
    </row>
    <row r="112" spans="1:21">
      <c r="A112" s="12"/>
      <c r="B112" s="218" t="s">
        <v>34</v>
      </c>
      <c r="C112" s="41"/>
      <c r="D112" s="41"/>
      <c r="E112" s="41"/>
      <c r="F112" s="30"/>
      <c r="G112" s="41"/>
      <c r="H112" s="41"/>
      <c r="I112" s="41"/>
      <c r="J112" s="30"/>
      <c r="K112" s="41"/>
      <c r="L112" s="41"/>
      <c r="M112" s="41"/>
      <c r="N112" s="30"/>
      <c r="O112" s="41"/>
      <c r="P112" s="41"/>
      <c r="Q112" s="41"/>
      <c r="R112" s="30"/>
      <c r="S112" s="41"/>
      <c r="T112" s="41"/>
      <c r="U112" s="41"/>
    </row>
    <row r="113" spans="1:21">
      <c r="A113" s="12"/>
      <c r="B113" s="223" t="s">
        <v>35</v>
      </c>
      <c r="C113" s="224" t="s">
        <v>300</v>
      </c>
      <c r="D113" s="225" t="s">
        <v>307</v>
      </c>
      <c r="E113" s="27"/>
      <c r="F113" s="27"/>
      <c r="G113" s="224" t="s">
        <v>300</v>
      </c>
      <c r="H113" s="226">
        <v>182869</v>
      </c>
      <c r="I113" s="27"/>
      <c r="J113" s="27"/>
      <c r="K113" s="224" t="s">
        <v>300</v>
      </c>
      <c r="L113" s="226">
        <v>49326</v>
      </c>
      <c r="M113" s="27"/>
      <c r="N113" s="27"/>
      <c r="O113" s="224" t="s">
        <v>300</v>
      </c>
      <c r="P113" s="225" t="s">
        <v>307</v>
      </c>
      <c r="Q113" s="27"/>
      <c r="R113" s="27"/>
      <c r="S113" s="224" t="s">
        <v>300</v>
      </c>
      <c r="T113" s="226">
        <v>232195</v>
      </c>
      <c r="U113" s="27"/>
    </row>
    <row r="114" spans="1:21">
      <c r="A114" s="12"/>
      <c r="B114" s="223"/>
      <c r="C114" s="224"/>
      <c r="D114" s="225"/>
      <c r="E114" s="27"/>
      <c r="F114" s="27"/>
      <c r="G114" s="224"/>
      <c r="H114" s="226"/>
      <c r="I114" s="27"/>
      <c r="J114" s="27"/>
      <c r="K114" s="224"/>
      <c r="L114" s="226"/>
      <c r="M114" s="27"/>
      <c r="N114" s="27"/>
      <c r="O114" s="224"/>
      <c r="P114" s="225"/>
      <c r="Q114" s="27"/>
      <c r="R114" s="27"/>
      <c r="S114" s="224"/>
      <c r="T114" s="226"/>
      <c r="U114" s="27"/>
    </row>
    <row r="115" spans="1:21">
      <c r="A115" s="12"/>
      <c r="B115" s="227" t="s">
        <v>1017</v>
      </c>
      <c r="C115" s="232" t="s">
        <v>307</v>
      </c>
      <c r="D115" s="232"/>
      <c r="E115" s="41"/>
      <c r="F115" s="41"/>
      <c r="G115" s="247">
        <v>124937</v>
      </c>
      <c r="H115" s="247"/>
      <c r="I115" s="41"/>
      <c r="J115" s="41"/>
      <c r="K115" s="247">
        <v>23760</v>
      </c>
      <c r="L115" s="247"/>
      <c r="M115" s="41"/>
      <c r="N115" s="41"/>
      <c r="O115" s="232" t="s">
        <v>307</v>
      </c>
      <c r="P115" s="232"/>
      <c r="Q115" s="41"/>
      <c r="R115" s="41"/>
      <c r="S115" s="247">
        <v>148697</v>
      </c>
      <c r="T115" s="247"/>
      <c r="U115" s="41"/>
    </row>
    <row r="116" spans="1:21">
      <c r="A116" s="12"/>
      <c r="B116" s="227"/>
      <c r="C116" s="232"/>
      <c r="D116" s="232"/>
      <c r="E116" s="41"/>
      <c r="F116" s="41"/>
      <c r="G116" s="247"/>
      <c r="H116" s="247"/>
      <c r="I116" s="41"/>
      <c r="J116" s="41"/>
      <c r="K116" s="247"/>
      <c r="L116" s="247"/>
      <c r="M116" s="41"/>
      <c r="N116" s="41"/>
      <c r="O116" s="232"/>
      <c r="P116" s="232"/>
      <c r="Q116" s="41"/>
      <c r="R116" s="41"/>
      <c r="S116" s="247"/>
      <c r="T116" s="247"/>
      <c r="U116" s="41"/>
    </row>
    <row r="117" spans="1:21">
      <c r="A117" s="12"/>
      <c r="B117" s="223" t="s">
        <v>1018</v>
      </c>
      <c r="C117" s="226">
        <v>1166304</v>
      </c>
      <c r="D117" s="226"/>
      <c r="E117" s="27"/>
      <c r="F117" s="27"/>
      <c r="G117" s="226">
        <v>628810</v>
      </c>
      <c r="H117" s="226"/>
      <c r="I117" s="27"/>
      <c r="J117" s="27"/>
      <c r="K117" s="226">
        <v>93267</v>
      </c>
      <c r="L117" s="226"/>
      <c r="M117" s="27"/>
      <c r="N117" s="27"/>
      <c r="O117" s="225" t="s">
        <v>1146</v>
      </c>
      <c r="P117" s="225"/>
      <c r="Q117" s="224" t="s">
        <v>302</v>
      </c>
      <c r="R117" s="27"/>
      <c r="S117" s="225" t="s">
        <v>307</v>
      </c>
      <c r="T117" s="225"/>
      <c r="U117" s="27"/>
    </row>
    <row r="118" spans="1:21">
      <c r="A118" s="12"/>
      <c r="B118" s="223"/>
      <c r="C118" s="226"/>
      <c r="D118" s="226"/>
      <c r="E118" s="27"/>
      <c r="F118" s="27"/>
      <c r="G118" s="226"/>
      <c r="H118" s="226"/>
      <c r="I118" s="27"/>
      <c r="J118" s="27"/>
      <c r="K118" s="226"/>
      <c r="L118" s="226"/>
      <c r="M118" s="27"/>
      <c r="N118" s="27"/>
      <c r="O118" s="225"/>
      <c r="P118" s="225"/>
      <c r="Q118" s="224"/>
      <c r="R118" s="27"/>
      <c r="S118" s="225"/>
      <c r="T118" s="225"/>
      <c r="U118" s="27"/>
    </row>
    <row r="119" spans="1:21">
      <c r="A119" s="12"/>
      <c r="B119" s="227" t="s">
        <v>1020</v>
      </c>
      <c r="C119" s="232" t="s">
        <v>307</v>
      </c>
      <c r="D119" s="232"/>
      <c r="E119" s="41"/>
      <c r="F119" s="41"/>
      <c r="G119" s="232" t="s">
        <v>307</v>
      </c>
      <c r="H119" s="232"/>
      <c r="I119" s="41"/>
      <c r="J119" s="41"/>
      <c r="K119" s="247">
        <v>14894</v>
      </c>
      <c r="L119" s="247"/>
      <c r="M119" s="41"/>
      <c r="N119" s="41"/>
      <c r="O119" s="232" t="s">
        <v>1147</v>
      </c>
      <c r="P119" s="232"/>
      <c r="Q119" s="233" t="s">
        <v>302</v>
      </c>
      <c r="R119" s="41"/>
      <c r="S119" s="232" t="s">
        <v>307</v>
      </c>
      <c r="T119" s="232"/>
      <c r="U119" s="41"/>
    </row>
    <row r="120" spans="1:21">
      <c r="A120" s="12"/>
      <c r="B120" s="227"/>
      <c r="C120" s="232"/>
      <c r="D120" s="232"/>
      <c r="E120" s="41"/>
      <c r="F120" s="41"/>
      <c r="G120" s="232"/>
      <c r="H120" s="232"/>
      <c r="I120" s="41"/>
      <c r="J120" s="41"/>
      <c r="K120" s="247"/>
      <c r="L120" s="247"/>
      <c r="M120" s="41"/>
      <c r="N120" s="41"/>
      <c r="O120" s="232"/>
      <c r="P120" s="232"/>
      <c r="Q120" s="233"/>
      <c r="R120" s="41"/>
      <c r="S120" s="232"/>
      <c r="T120" s="232"/>
      <c r="U120" s="41"/>
    </row>
    <row r="121" spans="1:21">
      <c r="A121" s="12"/>
      <c r="B121" s="223" t="s">
        <v>37</v>
      </c>
      <c r="C121" s="226">
        <v>6460</v>
      </c>
      <c r="D121" s="226"/>
      <c r="E121" s="27"/>
      <c r="F121" s="27"/>
      <c r="G121" s="226">
        <v>4321</v>
      </c>
      <c r="H121" s="226"/>
      <c r="I121" s="27"/>
      <c r="J121" s="27"/>
      <c r="K121" s="226">
        <v>1161</v>
      </c>
      <c r="L121" s="226"/>
      <c r="M121" s="27"/>
      <c r="N121" s="27"/>
      <c r="O121" s="225" t="s">
        <v>307</v>
      </c>
      <c r="P121" s="225"/>
      <c r="Q121" s="27"/>
      <c r="R121" s="27"/>
      <c r="S121" s="226">
        <v>11942</v>
      </c>
      <c r="T121" s="226"/>
      <c r="U121" s="27"/>
    </row>
    <row r="122" spans="1:21">
      <c r="A122" s="12"/>
      <c r="B122" s="223"/>
      <c r="C122" s="226"/>
      <c r="D122" s="226"/>
      <c r="E122" s="27"/>
      <c r="F122" s="27"/>
      <c r="G122" s="226"/>
      <c r="H122" s="226"/>
      <c r="I122" s="27"/>
      <c r="J122" s="27"/>
      <c r="K122" s="226"/>
      <c r="L122" s="226"/>
      <c r="M122" s="27"/>
      <c r="N122" s="27"/>
      <c r="O122" s="225"/>
      <c r="P122" s="225"/>
      <c r="Q122" s="27"/>
      <c r="R122" s="27"/>
      <c r="S122" s="226"/>
      <c r="T122" s="226"/>
      <c r="U122" s="27"/>
    </row>
    <row r="123" spans="1:21">
      <c r="A123" s="12"/>
      <c r="B123" s="227" t="s">
        <v>38</v>
      </c>
      <c r="C123" s="232" t="s">
        <v>307</v>
      </c>
      <c r="D123" s="232"/>
      <c r="E123" s="41"/>
      <c r="F123" s="41"/>
      <c r="G123" s="247">
        <v>3604</v>
      </c>
      <c r="H123" s="247"/>
      <c r="I123" s="41"/>
      <c r="J123" s="41"/>
      <c r="K123" s="247">
        <v>2471</v>
      </c>
      <c r="L123" s="247"/>
      <c r="M123" s="41"/>
      <c r="N123" s="41"/>
      <c r="O123" s="232" t="s">
        <v>307</v>
      </c>
      <c r="P123" s="232"/>
      <c r="Q123" s="41"/>
      <c r="R123" s="41"/>
      <c r="S123" s="247">
        <v>6075</v>
      </c>
      <c r="T123" s="247"/>
      <c r="U123" s="41"/>
    </row>
    <row r="124" spans="1:21">
      <c r="A124" s="12"/>
      <c r="B124" s="227"/>
      <c r="C124" s="232"/>
      <c r="D124" s="232"/>
      <c r="E124" s="41"/>
      <c r="F124" s="41"/>
      <c r="G124" s="247"/>
      <c r="H124" s="247"/>
      <c r="I124" s="41"/>
      <c r="J124" s="41"/>
      <c r="K124" s="247"/>
      <c r="L124" s="247"/>
      <c r="M124" s="41"/>
      <c r="N124" s="41"/>
      <c r="O124" s="232"/>
      <c r="P124" s="232"/>
      <c r="Q124" s="41"/>
      <c r="R124" s="41"/>
      <c r="S124" s="247"/>
      <c r="T124" s="247"/>
      <c r="U124" s="41"/>
    </row>
    <row r="125" spans="1:21">
      <c r="A125" s="12"/>
      <c r="B125" s="223" t="s">
        <v>39</v>
      </c>
      <c r="C125" s="226">
        <v>3851</v>
      </c>
      <c r="D125" s="226"/>
      <c r="E125" s="27"/>
      <c r="F125" s="27"/>
      <c r="G125" s="226">
        <v>15647</v>
      </c>
      <c r="H125" s="226"/>
      <c r="I125" s="27"/>
      <c r="J125" s="27"/>
      <c r="K125" s="226">
        <v>5697</v>
      </c>
      <c r="L125" s="226"/>
      <c r="M125" s="27"/>
      <c r="N125" s="27"/>
      <c r="O125" s="225" t="s">
        <v>307</v>
      </c>
      <c r="P125" s="225"/>
      <c r="Q125" s="27"/>
      <c r="R125" s="27"/>
      <c r="S125" s="226">
        <v>25195</v>
      </c>
      <c r="T125" s="226"/>
      <c r="U125" s="27"/>
    </row>
    <row r="126" spans="1:21" ht="15.75" thickBot="1">
      <c r="A126" s="12"/>
      <c r="B126" s="223"/>
      <c r="C126" s="248"/>
      <c r="D126" s="248"/>
      <c r="E126" s="47"/>
      <c r="F126" s="27"/>
      <c r="G126" s="248"/>
      <c r="H126" s="248"/>
      <c r="I126" s="47"/>
      <c r="J126" s="27"/>
      <c r="K126" s="248"/>
      <c r="L126" s="248"/>
      <c r="M126" s="47"/>
      <c r="N126" s="27"/>
      <c r="O126" s="240"/>
      <c r="P126" s="240"/>
      <c r="Q126" s="47"/>
      <c r="R126" s="27"/>
      <c r="S126" s="248"/>
      <c r="T126" s="248"/>
      <c r="U126" s="47"/>
    </row>
    <row r="127" spans="1:21">
      <c r="A127" s="12"/>
      <c r="B127" s="227" t="s">
        <v>40</v>
      </c>
      <c r="C127" s="244">
        <v>1176615</v>
      </c>
      <c r="D127" s="244"/>
      <c r="E127" s="84"/>
      <c r="F127" s="41"/>
      <c r="G127" s="244">
        <v>960188</v>
      </c>
      <c r="H127" s="244"/>
      <c r="I127" s="84"/>
      <c r="J127" s="41"/>
      <c r="K127" s="244">
        <v>190576</v>
      </c>
      <c r="L127" s="244"/>
      <c r="M127" s="84"/>
      <c r="N127" s="41"/>
      <c r="O127" s="238" t="s">
        <v>1148</v>
      </c>
      <c r="P127" s="238"/>
      <c r="Q127" s="239" t="s">
        <v>302</v>
      </c>
      <c r="R127" s="41"/>
      <c r="S127" s="244">
        <v>424104</v>
      </c>
      <c r="T127" s="244"/>
      <c r="U127" s="84"/>
    </row>
    <row r="128" spans="1:21">
      <c r="A128" s="12"/>
      <c r="B128" s="227"/>
      <c r="C128" s="249"/>
      <c r="D128" s="249"/>
      <c r="E128" s="85"/>
      <c r="F128" s="41"/>
      <c r="G128" s="249"/>
      <c r="H128" s="249"/>
      <c r="I128" s="85"/>
      <c r="J128" s="41"/>
      <c r="K128" s="249"/>
      <c r="L128" s="249"/>
      <c r="M128" s="85"/>
      <c r="N128" s="41"/>
      <c r="O128" s="232"/>
      <c r="P128" s="232"/>
      <c r="Q128" s="233"/>
      <c r="R128" s="41"/>
      <c r="S128" s="247"/>
      <c r="T128" s="247"/>
      <c r="U128" s="41"/>
    </row>
    <row r="129" spans="1:21">
      <c r="A129" s="12"/>
      <c r="B129" s="223" t="s">
        <v>41</v>
      </c>
      <c r="C129" s="225" t="s">
        <v>307</v>
      </c>
      <c r="D129" s="225"/>
      <c r="E129" s="27"/>
      <c r="F129" s="27"/>
      <c r="G129" s="226">
        <v>74945</v>
      </c>
      <c r="H129" s="226"/>
      <c r="I129" s="27"/>
      <c r="J129" s="27"/>
      <c r="K129" s="226">
        <v>10207</v>
      </c>
      <c r="L129" s="226"/>
      <c r="M129" s="27"/>
      <c r="N129" s="27"/>
      <c r="O129" s="225" t="s">
        <v>307</v>
      </c>
      <c r="P129" s="225"/>
      <c r="Q129" s="27"/>
      <c r="R129" s="27"/>
      <c r="S129" s="226">
        <v>85152</v>
      </c>
      <c r="T129" s="226"/>
      <c r="U129" s="27"/>
    </row>
    <row r="130" spans="1:21">
      <c r="A130" s="12"/>
      <c r="B130" s="223"/>
      <c r="C130" s="225"/>
      <c r="D130" s="225"/>
      <c r="E130" s="27"/>
      <c r="F130" s="27"/>
      <c r="G130" s="226"/>
      <c r="H130" s="226"/>
      <c r="I130" s="27"/>
      <c r="J130" s="27"/>
      <c r="K130" s="226"/>
      <c r="L130" s="226"/>
      <c r="M130" s="27"/>
      <c r="N130" s="27"/>
      <c r="O130" s="225"/>
      <c r="P130" s="225"/>
      <c r="Q130" s="27"/>
      <c r="R130" s="27"/>
      <c r="S130" s="226"/>
      <c r="T130" s="226"/>
      <c r="U130" s="27"/>
    </row>
    <row r="131" spans="1:21">
      <c r="A131" s="12"/>
      <c r="B131" s="227" t="s">
        <v>42</v>
      </c>
      <c r="C131" s="232" t="s">
        <v>307</v>
      </c>
      <c r="D131" s="232"/>
      <c r="E131" s="41"/>
      <c r="F131" s="41"/>
      <c r="G131" s="247">
        <v>198936</v>
      </c>
      <c r="H131" s="247"/>
      <c r="I131" s="41"/>
      <c r="J131" s="41"/>
      <c r="K131" s="247">
        <v>3178</v>
      </c>
      <c r="L131" s="247"/>
      <c r="M131" s="41"/>
      <c r="N131" s="41"/>
      <c r="O131" s="232" t="s">
        <v>307</v>
      </c>
      <c r="P131" s="232"/>
      <c r="Q131" s="41"/>
      <c r="R131" s="41"/>
      <c r="S131" s="247">
        <v>202114</v>
      </c>
      <c r="T131" s="247"/>
      <c r="U131" s="41"/>
    </row>
    <row r="132" spans="1:21">
      <c r="A132" s="12"/>
      <c r="B132" s="227"/>
      <c r="C132" s="232"/>
      <c r="D132" s="232"/>
      <c r="E132" s="41"/>
      <c r="F132" s="41"/>
      <c r="G132" s="247"/>
      <c r="H132" s="247"/>
      <c r="I132" s="41"/>
      <c r="J132" s="41"/>
      <c r="K132" s="247"/>
      <c r="L132" s="247"/>
      <c r="M132" s="41"/>
      <c r="N132" s="41"/>
      <c r="O132" s="232"/>
      <c r="P132" s="232"/>
      <c r="Q132" s="41"/>
      <c r="R132" s="41"/>
      <c r="S132" s="247"/>
      <c r="T132" s="247"/>
      <c r="U132" s="41"/>
    </row>
    <row r="133" spans="1:21">
      <c r="A133" s="12"/>
      <c r="B133" s="223" t="s">
        <v>43</v>
      </c>
      <c r="C133" s="226">
        <v>42071</v>
      </c>
      <c r="D133" s="226"/>
      <c r="E133" s="27"/>
      <c r="F133" s="27"/>
      <c r="G133" s="225" t="s">
        <v>307</v>
      </c>
      <c r="H133" s="225"/>
      <c r="I133" s="27"/>
      <c r="J133" s="27"/>
      <c r="K133" s="225" t="s">
        <v>307</v>
      </c>
      <c r="L133" s="225"/>
      <c r="M133" s="27"/>
      <c r="N133" s="27"/>
      <c r="O133" s="225" t="s">
        <v>307</v>
      </c>
      <c r="P133" s="225"/>
      <c r="Q133" s="27"/>
      <c r="R133" s="27"/>
      <c r="S133" s="226">
        <v>42071</v>
      </c>
      <c r="T133" s="226"/>
      <c r="U133" s="27"/>
    </row>
    <row r="134" spans="1:21">
      <c r="A134" s="12"/>
      <c r="B134" s="223"/>
      <c r="C134" s="226"/>
      <c r="D134" s="226"/>
      <c r="E134" s="27"/>
      <c r="F134" s="27"/>
      <c r="G134" s="225"/>
      <c r="H134" s="225"/>
      <c r="I134" s="27"/>
      <c r="J134" s="27"/>
      <c r="K134" s="225"/>
      <c r="L134" s="225"/>
      <c r="M134" s="27"/>
      <c r="N134" s="27"/>
      <c r="O134" s="225"/>
      <c r="P134" s="225"/>
      <c r="Q134" s="27"/>
      <c r="R134" s="27"/>
      <c r="S134" s="226"/>
      <c r="T134" s="226"/>
      <c r="U134" s="27"/>
    </row>
    <row r="135" spans="1:21">
      <c r="A135" s="12"/>
      <c r="B135" s="227" t="s">
        <v>44</v>
      </c>
      <c r="C135" s="232" t="s">
        <v>307</v>
      </c>
      <c r="D135" s="232"/>
      <c r="E135" s="41"/>
      <c r="F135" s="41"/>
      <c r="G135" s="247">
        <v>1682171</v>
      </c>
      <c r="H135" s="247"/>
      <c r="I135" s="41"/>
      <c r="J135" s="41"/>
      <c r="K135" s="232" t="s">
        <v>307</v>
      </c>
      <c r="L135" s="232"/>
      <c r="M135" s="41"/>
      <c r="N135" s="41"/>
      <c r="O135" s="232" t="s">
        <v>307</v>
      </c>
      <c r="P135" s="232"/>
      <c r="Q135" s="41"/>
      <c r="R135" s="41"/>
      <c r="S135" s="247">
        <v>1682171</v>
      </c>
      <c r="T135" s="247"/>
      <c r="U135" s="41"/>
    </row>
    <row r="136" spans="1:21">
      <c r="A136" s="12"/>
      <c r="B136" s="227"/>
      <c r="C136" s="232"/>
      <c r="D136" s="232"/>
      <c r="E136" s="41"/>
      <c r="F136" s="41"/>
      <c r="G136" s="247"/>
      <c r="H136" s="247"/>
      <c r="I136" s="41"/>
      <c r="J136" s="41"/>
      <c r="K136" s="232"/>
      <c r="L136" s="232"/>
      <c r="M136" s="41"/>
      <c r="N136" s="41"/>
      <c r="O136" s="232"/>
      <c r="P136" s="232"/>
      <c r="Q136" s="41"/>
      <c r="R136" s="41"/>
      <c r="S136" s="247"/>
      <c r="T136" s="247"/>
      <c r="U136" s="41"/>
    </row>
    <row r="137" spans="1:21">
      <c r="A137" s="12"/>
      <c r="B137" s="223" t="s">
        <v>45</v>
      </c>
      <c r="C137" s="225" t="s">
        <v>307</v>
      </c>
      <c r="D137" s="225"/>
      <c r="E137" s="27"/>
      <c r="F137" s="27"/>
      <c r="G137" s="226">
        <v>474200</v>
      </c>
      <c r="H137" s="226"/>
      <c r="I137" s="27"/>
      <c r="J137" s="27"/>
      <c r="K137" s="226">
        <v>2883</v>
      </c>
      <c r="L137" s="226"/>
      <c r="M137" s="27"/>
      <c r="N137" s="27"/>
      <c r="O137" s="225" t="s">
        <v>307</v>
      </c>
      <c r="P137" s="225"/>
      <c r="Q137" s="27"/>
      <c r="R137" s="27"/>
      <c r="S137" s="226">
        <v>477083</v>
      </c>
      <c r="T137" s="226"/>
      <c r="U137" s="27"/>
    </row>
    <row r="138" spans="1:21">
      <c r="A138" s="12"/>
      <c r="B138" s="223"/>
      <c r="C138" s="225"/>
      <c r="D138" s="225"/>
      <c r="E138" s="27"/>
      <c r="F138" s="27"/>
      <c r="G138" s="226"/>
      <c r="H138" s="226"/>
      <c r="I138" s="27"/>
      <c r="J138" s="27"/>
      <c r="K138" s="226"/>
      <c r="L138" s="226"/>
      <c r="M138" s="27"/>
      <c r="N138" s="27"/>
      <c r="O138" s="225"/>
      <c r="P138" s="225"/>
      <c r="Q138" s="27"/>
      <c r="R138" s="27"/>
      <c r="S138" s="226"/>
      <c r="T138" s="226"/>
      <c r="U138" s="27"/>
    </row>
    <row r="139" spans="1:21">
      <c r="A139" s="12"/>
      <c r="B139" s="227" t="s">
        <v>1023</v>
      </c>
      <c r="C139" s="232" t="s">
        <v>307</v>
      </c>
      <c r="D139" s="232"/>
      <c r="E139" s="41"/>
      <c r="F139" s="41"/>
      <c r="G139" s="232" t="s">
        <v>307</v>
      </c>
      <c r="H139" s="232"/>
      <c r="I139" s="41"/>
      <c r="J139" s="41"/>
      <c r="K139" s="247">
        <v>7183</v>
      </c>
      <c r="L139" s="247"/>
      <c r="M139" s="41"/>
      <c r="N139" s="41"/>
      <c r="O139" s="232" t="s">
        <v>1149</v>
      </c>
      <c r="P139" s="232"/>
      <c r="Q139" s="233" t="s">
        <v>302</v>
      </c>
      <c r="R139" s="41"/>
      <c r="S139" s="232" t="s">
        <v>307</v>
      </c>
      <c r="T139" s="232"/>
      <c r="U139" s="41"/>
    </row>
    <row r="140" spans="1:21">
      <c r="A140" s="12"/>
      <c r="B140" s="227"/>
      <c r="C140" s="232"/>
      <c r="D140" s="232"/>
      <c r="E140" s="41"/>
      <c r="F140" s="41"/>
      <c r="G140" s="232"/>
      <c r="H140" s="232"/>
      <c r="I140" s="41"/>
      <c r="J140" s="41"/>
      <c r="K140" s="247"/>
      <c r="L140" s="247"/>
      <c r="M140" s="41"/>
      <c r="N140" s="41"/>
      <c r="O140" s="232"/>
      <c r="P140" s="232"/>
      <c r="Q140" s="233"/>
      <c r="R140" s="41"/>
      <c r="S140" s="232"/>
      <c r="T140" s="232"/>
      <c r="U140" s="41"/>
    </row>
    <row r="141" spans="1:21">
      <c r="A141" s="12"/>
      <c r="B141" s="223" t="s">
        <v>37</v>
      </c>
      <c r="C141" s="225" t="s">
        <v>307</v>
      </c>
      <c r="D141" s="225"/>
      <c r="E141" s="27"/>
      <c r="F141" s="27"/>
      <c r="G141" s="225" t="s">
        <v>307</v>
      </c>
      <c r="H141" s="225"/>
      <c r="I141" s="27"/>
      <c r="J141" s="27"/>
      <c r="K141" s="226">
        <v>1290</v>
      </c>
      <c r="L141" s="226"/>
      <c r="M141" s="27"/>
      <c r="N141" s="27"/>
      <c r="O141" s="225" t="s">
        <v>307</v>
      </c>
      <c r="P141" s="225"/>
      <c r="Q141" s="27"/>
      <c r="R141" s="27"/>
      <c r="S141" s="226">
        <v>1290</v>
      </c>
      <c r="T141" s="226"/>
      <c r="U141" s="27"/>
    </row>
    <row r="142" spans="1:21">
      <c r="A142" s="12"/>
      <c r="B142" s="223"/>
      <c r="C142" s="225"/>
      <c r="D142" s="225"/>
      <c r="E142" s="27"/>
      <c r="F142" s="27"/>
      <c r="G142" s="225"/>
      <c r="H142" s="225"/>
      <c r="I142" s="27"/>
      <c r="J142" s="27"/>
      <c r="K142" s="226"/>
      <c r="L142" s="226"/>
      <c r="M142" s="27"/>
      <c r="N142" s="27"/>
      <c r="O142" s="225"/>
      <c r="P142" s="225"/>
      <c r="Q142" s="27"/>
      <c r="R142" s="27"/>
      <c r="S142" s="226"/>
      <c r="T142" s="226"/>
      <c r="U142" s="27"/>
    </row>
    <row r="143" spans="1:21">
      <c r="A143" s="12"/>
      <c r="B143" s="227" t="s">
        <v>46</v>
      </c>
      <c r="C143" s="232" t="s">
        <v>307</v>
      </c>
      <c r="D143" s="232"/>
      <c r="E143" s="41"/>
      <c r="F143" s="41"/>
      <c r="G143" s="247">
        <v>44793</v>
      </c>
      <c r="H143" s="247"/>
      <c r="I143" s="41"/>
      <c r="J143" s="41"/>
      <c r="K143" s="232">
        <v>261</v>
      </c>
      <c r="L143" s="232"/>
      <c r="M143" s="41"/>
      <c r="N143" s="41"/>
      <c r="O143" s="232" t="s">
        <v>307</v>
      </c>
      <c r="P143" s="232"/>
      <c r="Q143" s="41"/>
      <c r="R143" s="41"/>
      <c r="S143" s="247">
        <v>45054</v>
      </c>
      <c r="T143" s="247"/>
      <c r="U143" s="41"/>
    </row>
    <row r="144" spans="1:21">
      <c r="A144" s="12"/>
      <c r="B144" s="227"/>
      <c r="C144" s="232"/>
      <c r="D144" s="232"/>
      <c r="E144" s="41"/>
      <c r="F144" s="41"/>
      <c r="G144" s="247"/>
      <c r="H144" s="247"/>
      <c r="I144" s="41"/>
      <c r="J144" s="41"/>
      <c r="K144" s="232"/>
      <c r="L144" s="232"/>
      <c r="M144" s="41"/>
      <c r="N144" s="41"/>
      <c r="O144" s="232"/>
      <c r="P144" s="232"/>
      <c r="Q144" s="41"/>
      <c r="R144" s="41"/>
      <c r="S144" s="247"/>
      <c r="T144" s="247"/>
      <c r="U144" s="41"/>
    </row>
    <row r="145" spans="1:21">
      <c r="A145" s="12"/>
      <c r="B145" s="223" t="s">
        <v>1025</v>
      </c>
      <c r="C145" s="226">
        <v>1603922</v>
      </c>
      <c r="D145" s="226"/>
      <c r="E145" s="27"/>
      <c r="F145" s="27"/>
      <c r="G145" s="226">
        <v>96861</v>
      </c>
      <c r="H145" s="226"/>
      <c r="I145" s="27"/>
      <c r="J145" s="27"/>
      <c r="K145" s="225" t="s">
        <v>307</v>
      </c>
      <c r="L145" s="225"/>
      <c r="M145" s="27"/>
      <c r="N145" s="27"/>
      <c r="O145" s="225" t="s">
        <v>1150</v>
      </c>
      <c r="P145" s="225"/>
      <c r="Q145" s="224" t="s">
        <v>302</v>
      </c>
      <c r="R145" s="27"/>
      <c r="S145" s="225" t="s">
        <v>307</v>
      </c>
      <c r="T145" s="225"/>
      <c r="U145" s="27"/>
    </row>
    <row r="146" spans="1:21" ht="15.75" thickBot="1">
      <c r="A146" s="12"/>
      <c r="B146" s="223"/>
      <c r="C146" s="248"/>
      <c r="D146" s="248"/>
      <c r="E146" s="47"/>
      <c r="F146" s="27"/>
      <c r="G146" s="248"/>
      <c r="H146" s="248"/>
      <c r="I146" s="47"/>
      <c r="J146" s="27"/>
      <c r="K146" s="240"/>
      <c r="L146" s="240"/>
      <c r="M146" s="47"/>
      <c r="N146" s="27"/>
      <c r="O146" s="240"/>
      <c r="P146" s="240"/>
      <c r="Q146" s="241"/>
      <c r="R146" s="27"/>
      <c r="S146" s="240"/>
      <c r="T146" s="240"/>
      <c r="U146" s="47"/>
    </row>
    <row r="147" spans="1:21">
      <c r="A147" s="12"/>
      <c r="B147" s="242" t="s">
        <v>47</v>
      </c>
      <c r="C147" s="239" t="s">
        <v>300</v>
      </c>
      <c r="D147" s="244">
        <v>2822608</v>
      </c>
      <c r="E147" s="84"/>
      <c r="F147" s="41"/>
      <c r="G147" s="239" t="s">
        <v>300</v>
      </c>
      <c r="H147" s="244">
        <v>3532094</v>
      </c>
      <c r="I147" s="84"/>
      <c r="J147" s="41"/>
      <c r="K147" s="239" t="s">
        <v>300</v>
      </c>
      <c r="L147" s="244">
        <v>215578</v>
      </c>
      <c r="M147" s="84"/>
      <c r="N147" s="41"/>
      <c r="O147" s="239" t="s">
        <v>300</v>
      </c>
      <c r="P147" s="238" t="s">
        <v>1151</v>
      </c>
      <c r="Q147" s="239" t="s">
        <v>302</v>
      </c>
      <c r="R147" s="41"/>
      <c r="S147" s="239" t="s">
        <v>300</v>
      </c>
      <c r="T147" s="244">
        <v>2959039</v>
      </c>
      <c r="U147" s="84"/>
    </row>
    <row r="148" spans="1:21" ht="15.75" thickBot="1">
      <c r="A148" s="12"/>
      <c r="B148" s="242"/>
      <c r="C148" s="243"/>
      <c r="D148" s="245"/>
      <c r="E148" s="102"/>
      <c r="F148" s="41"/>
      <c r="G148" s="243"/>
      <c r="H148" s="245"/>
      <c r="I148" s="102"/>
      <c r="J148" s="41"/>
      <c r="K148" s="243"/>
      <c r="L148" s="245"/>
      <c r="M148" s="102"/>
      <c r="N148" s="41"/>
      <c r="O148" s="243"/>
      <c r="P148" s="246"/>
      <c r="Q148" s="243"/>
      <c r="R148" s="41"/>
      <c r="S148" s="243"/>
      <c r="T148" s="245"/>
      <c r="U148" s="102"/>
    </row>
    <row r="149" spans="1:21" ht="15.75" thickTop="1">
      <c r="A149" s="12"/>
      <c r="B149" s="16"/>
      <c r="C149" s="176"/>
      <c r="D149" s="176"/>
      <c r="E149" s="176"/>
      <c r="F149" s="16"/>
      <c r="G149" s="176"/>
      <c r="H149" s="176"/>
      <c r="I149" s="176"/>
      <c r="J149" s="16"/>
      <c r="K149" s="176"/>
      <c r="L149" s="176"/>
      <c r="M149" s="176"/>
      <c r="N149" s="16"/>
      <c r="O149" s="176"/>
      <c r="P149" s="176"/>
      <c r="Q149" s="176"/>
      <c r="R149" s="16"/>
      <c r="S149" s="176"/>
      <c r="T149" s="176"/>
      <c r="U149" s="176"/>
    </row>
    <row r="150" spans="1:21">
      <c r="A150" s="12"/>
      <c r="B150" s="327" t="s">
        <v>1028</v>
      </c>
      <c r="C150" s="41"/>
      <c r="D150" s="41"/>
      <c r="E150" s="41"/>
      <c r="F150" s="30"/>
      <c r="G150" s="41"/>
      <c r="H150" s="41"/>
      <c r="I150" s="41"/>
      <c r="J150" s="30"/>
      <c r="K150" s="41"/>
      <c r="L150" s="41"/>
      <c r="M150" s="41"/>
      <c r="N150" s="30"/>
      <c r="O150" s="41"/>
      <c r="P150" s="41"/>
      <c r="Q150" s="41"/>
      <c r="R150" s="30"/>
      <c r="S150" s="41"/>
      <c r="T150" s="41"/>
      <c r="U150" s="41"/>
    </row>
    <row r="151" spans="1:21">
      <c r="A151" s="12"/>
      <c r="B151" s="219" t="s">
        <v>48</v>
      </c>
      <c r="C151" s="27"/>
      <c r="D151" s="27"/>
      <c r="E151" s="27"/>
      <c r="F151" s="16"/>
      <c r="G151" s="27"/>
      <c r="H151" s="27"/>
      <c r="I151" s="27"/>
      <c r="J151" s="16"/>
      <c r="K151" s="27"/>
      <c r="L151" s="27"/>
      <c r="M151" s="27"/>
      <c r="N151" s="16"/>
      <c r="O151" s="27"/>
      <c r="P151" s="27"/>
      <c r="Q151" s="27"/>
      <c r="R151" s="16"/>
      <c r="S151" s="27"/>
      <c r="T151" s="27"/>
      <c r="U151" s="27"/>
    </row>
    <row r="152" spans="1:21">
      <c r="A152" s="12"/>
      <c r="B152" s="227" t="s">
        <v>49</v>
      </c>
      <c r="C152" s="233" t="s">
        <v>300</v>
      </c>
      <c r="D152" s="232" t="s">
        <v>307</v>
      </c>
      <c r="E152" s="41"/>
      <c r="F152" s="41"/>
      <c r="G152" s="233" t="s">
        <v>300</v>
      </c>
      <c r="H152" s="247">
        <v>14213</v>
      </c>
      <c r="I152" s="41"/>
      <c r="J152" s="41"/>
      <c r="K152" s="233" t="s">
        <v>300</v>
      </c>
      <c r="L152" s="247">
        <v>3548</v>
      </c>
      <c r="M152" s="41"/>
      <c r="N152" s="41"/>
      <c r="O152" s="233" t="s">
        <v>300</v>
      </c>
      <c r="P152" s="232" t="s">
        <v>307</v>
      </c>
      <c r="Q152" s="41"/>
      <c r="R152" s="41"/>
      <c r="S152" s="233" t="s">
        <v>300</v>
      </c>
      <c r="T152" s="247">
        <v>17761</v>
      </c>
      <c r="U152" s="41"/>
    </row>
    <row r="153" spans="1:21">
      <c r="A153" s="12"/>
      <c r="B153" s="227"/>
      <c r="C153" s="233"/>
      <c r="D153" s="232"/>
      <c r="E153" s="41"/>
      <c r="F153" s="41"/>
      <c r="G153" s="233"/>
      <c r="H153" s="247"/>
      <c r="I153" s="41"/>
      <c r="J153" s="41"/>
      <c r="K153" s="233"/>
      <c r="L153" s="247"/>
      <c r="M153" s="41"/>
      <c r="N153" s="41"/>
      <c r="O153" s="233"/>
      <c r="P153" s="232"/>
      <c r="Q153" s="41"/>
      <c r="R153" s="41"/>
      <c r="S153" s="233"/>
      <c r="T153" s="247"/>
      <c r="U153" s="41"/>
    </row>
    <row r="154" spans="1:21">
      <c r="A154" s="12"/>
      <c r="B154" s="223" t="s">
        <v>1029</v>
      </c>
      <c r="C154" s="226">
        <v>193976</v>
      </c>
      <c r="D154" s="226"/>
      <c r="E154" s="27"/>
      <c r="F154" s="27"/>
      <c r="G154" s="226">
        <v>1635043</v>
      </c>
      <c r="H154" s="226"/>
      <c r="I154" s="27"/>
      <c r="J154" s="27"/>
      <c r="K154" s="226">
        <v>59362</v>
      </c>
      <c r="L154" s="226"/>
      <c r="M154" s="27"/>
      <c r="N154" s="27"/>
      <c r="O154" s="225" t="s">
        <v>1146</v>
      </c>
      <c r="P154" s="225"/>
      <c r="Q154" s="224" t="s">
        <v>302</v>
      </c>
      <c r="R154" s="27"/>
      <c r="S154" s="225" t="s">
        <v>307</v>
      </c>
      <c r="T154" s="225"/>
      <c r="U154" s="27"/>
    </row>
    <row r="155" spans="1:21">
      <c r="A155" s="12"/>
      <c r="B155" s="223"/>
      <c r="C155" s="226"/>
      <c r="D155" s="226"/>
      <c r="E155" s="27"/>
      <c r="F155" s="27"/>
      <c r="G155" s="226"/>
      <c r="H155" s="226"/>
      <c r="I155" s="27"/>
      <c r="J155" s="27"/>
      <c r="K155" s="226"/>
      <c r="L155" s="226"/>
      <c r="M155" s="27"/>
      <c r="N155" s="27"/>
      <c r="O155" s="225"/>
      <c r="P155" s="225"/>
      <c r="Q155" s="224"/>
      <c r="R155" s="27"/>
      <c r="S155" s="225"/>
      <c r="T155" s="225"/>
      <c r="U155" s="27"/>
    </row>
    <row r="156" spans="1:21">
      <c r="A156" s="12"/>
      <c r="B156" s="227" t="s">
        <v>50</v>
      </c>
      <c r="C156" s="232" t="s">
        <v>307</v>
      </c>
      <c r="D156" s="232"/>
      <c r="E156" s="41"/>
      <c r="F156" s="41"/>
      <c r="G156" s="232" t="s">
        <v>307</v>
      </c>
      <c r="H156" s="232"/>
      <c r="I156" s="41"/>
      <c r="J156" s="41"/>
      <c r="K156" s="247">
        <v>6197</v>
      </c>
      <c r="L156" s="247"/>
      <c r="M156" s="41"/>
      <c r="N156" s="41"/>
      <c r="O156" s="232" t="s">
        <v>307</v>
      </c>
      <c r="P156" s="232"/>
      <c r="Q156" s="41"/>
      <c r="R156" s="41"/>
      <c r="S156" s="247">
        <v>6197</v>
      </c>
      <c r="T156" s="247"/>
      <c r="U156" s="41"/>
    </row>
    <row r="157" spans="1:21">
      <c r="A157" s="12"/>
      <c r="B157" s="227"/>
      <c r="C157" s="232"/>
      <c r="D157" s="232"/>
      <c r="E157" s="41"/>
      <c r="F157" s="41"/>
      <c r="G157" s="232"/>
      <c r="H157" s="232"/>
      <c r="I157" s="41"/>
      <c r="J157" s="41"/>
      <c r="K157" s="247"/>
      <c r="L157" s="247"/>
      <c r="M157" s="41"/>
      <c r="N157" s="41"/>
      <c r="O157" s="232"/>
      <c r="P157" s="232"/>
      <c r="Q157" s="41"/>
      <c r="R157" s="41"/>
      <c r="S157" s="247"/>
      <c r="T157" s="247"/>
      <c r="U157" s="41"/>
    </row>
    <row r="158" spans="1:21">
      <c r="A158" s="12"/>
      <c r="B158" s="223" t="s">
        <v>51</v>
      </c>
      <c r="C158" s="226">
        <v>29178</v>
      </c>
      <c r="D158" s="226"/>
      <c r="E158" s="27"/>
      <c r="F158" s="27"/>
      <c r="G158" s="226">
        <v>39216</v>
      </c>
      <c r="H158" s="226"/>
      <c r="I158" s="27"/>
      <c r="J158" s="27"/>
      <c r="K158" s="226">
        <v>11196</v>
      </c>
      <c r="L158" s="226"/>
      <c r="M158" s="27"/>
      <c r="N158" s="27"/>
      <c r="O158" s="225" t="s">
        <v>307</v>
      </c>
      <c r="P158" s="225"/>
      <c r="Q158" s="27"/>
      <c r="R158" s="27"/>
      <c r="S158" s="226">
        <v>79590</v>
      </c>
      <c r="T158" s="226"/>
      <c r="U158" s="27"/>
    </row>
    <row r="159" spans="1:21">
      <c r="A159" s="12"/>
      <c r="B159" s="223"/>
      <c r="C159" s="226"/>
      <c r="D159" s="226"/>
      <c r="E159" s="27"/>
      <c r="F159" s="27"/>
      <c r="G159" s="226"/>
      <c r="H159" s="226"/>
      <c r="I159" s="27"/>
      <c r="J159" s="27"/>
      <c r="K159" s="226"/>
      <c r="L159" s="226"/>
      <c r="M159" s="27"/>
      <c r="N159" s="27"/>
      <c r="O159" s="225"/>
      <c r="P159" s="225"/>
      <c r="Q159" s="27"/>
      <c r="R159" s="27"/>
      <c r="S159" s="226"/>
      <c r="T159" s="226"/>
      <c r="U159" s="27"/>
    </row>
    <row r="160" spans="1:21">
      <c r="A160" s="12"/>
      <c r="B160" s="227" t="s">
        <v>1030</v>
      </c>
      <c r="C160" s="232" t="s">
        <v>307</v>
      </c>
      <c r="D160" s="232"/>
      <c r="E160" s="41"/>
      <c r="F160" s="41"/>
      <c r="G160" s="247">
        <v>14894</v>
      </c>
      <c r="H160" s="247"/>
      <c r="I160" s="41"/>
      <c r="J160" s="41"/>
      <c r="K160" s="232" t="s">
        <v>307</v>
      </c>
      <c r="L160" s="232"/>
      <c r="M160" s="41"/>
      <c r="N160" s="41"/>
      <c r="O160" s="232" t="s">
        <v>1147</v>
      </c>
      <c r="P160" s="232"/>
      <c r="Q160" s="233" t="s">
        <v>302</v>
      </c>
      <c r="R160" s="41"/>
      <c r="S160" s="232" t="s">
        <v>307</v>
      </c>
      <c r="T160" s="232"/>
      <c r="U160" s="41"/>
    </row>
    <row r="161" spans="1:21">
      <c r="A161" s="12"/>
      <c r="B161" s="227"/>
      <c r="C161" s="232"/>
      <c r="D161" s="232"/>
      <c r="E161" s="41"/>
      <c r="F161" s="41"/>
      <c r="G161" s="247"/>
      <c r="H161" s="247"/>
      <c r="I161" s="41"/>
      <c r="J161" s="41"/>
      <c r="K161" s="232"/>
      <c r="L161" s="232"/>
      <c r="M161" s="41"/>
      <c r="N161" s="41"/>
      <c r="O161" s="232"/>
      <c r="P161" s="232"/>
      <c r="Q161" s="233"/>
      <c r="R161" s="41"/>
      <c r="S161" s="232"/>
      <c r="T161" s="232"/>
      <c r="U161" s="41"/>
    </row>
    <row r="162" spans="1:21">
      <c r="A162" s="12"/>
      <c r="B162" s="223" t="s">
        <v>52</v>
      </c>
      <c r="C162" s="225" t="s">
        <v>307</v>
      </c>
      <c r="D162" s="225"/>
      <c r="E162" s="27"/>
      <c r="F162" s="27"/>
      <c r="G162" s="226">
        <v>2346</v>
      </c>
      <c r="H162" s="226"/>
      <c r="I162" s="27"/>
      <c r="J162" s="27"/>
      <c r="K162" s="226">
        <v>3365</v>
      </c>
      <c r="L162" s="226"/>
      <c r="M162" s="27"/>
      <c r="N162" s="27"/>
      <c r="O162" s="225" t="s">
        <v>307</v>
      </c>
      <c r="P162" s="225"/>
      <c r="Q162" s="27"/>
      <c r="R162" s="27"/>
      <c r="S162" s="226">
        <v>5711</v>
      </c>
      <c r="T162" s="226"/>
      <c r="U162" s="27"/>
    </row>
    <row r="163" spans="1:21">
      <c r="A163" s="12"/>
      <c r="B163" s="223"/>
      <c r="C163" s="225"/>
      <c r="D163" s="225"/>
      <c r="E163" s="27"/>
      <c r="F163" s="27"/>
      <c r="G163" s="226"/>
      <c r="H163" s="226"/>
      <c r="I163" s="27"/>
      <c r="J163" s="27"/>
      <c r="K163" s="226"/>
      <c r="L163" s="226"/>
      <c r="M163" s="27"/>
      <c r="N163" s="27"/>
      <c r="O163" s="225"/>
      <c r="P163" s="225"/>
      <c r="Q163" s="27"/>
      <c r="R163" s="27"/>
      <c r="S163" s="226"/>
      <c r="T163" s="226"/>
      <c r="U163" s="27"/>
    </row>
    <row r="164" spans="1:21">
      <c r="A164" s="12"/>
      <c r="B164" s="227" t="s">
        <v>53</v>
      </c>
      <c r="C164" s="232" t="s">
        <v>307</v>
      </c>
      <c r="D164" s="232"/>
      <c r="E164" s="41"/>
      <c r="F164" s="41"/>
      <c r="G164" s="232" t="s">
        <v>307</v>
      </c>
      <c r="H164" s="232"/>
      <c r="I164" s="41"/>
      <c r="J164" s="41"/>
      <c r="K164" s="232">
        <v>243</v>
      </c>
      <c r="L164" s="232"/>
      <c r="M164" s="41"/>
      <c r="N164" s="41"/>
      <c r="O164" s="232" t="s">
        <v>307</v>
      </c>
      <c r="P164" s="232"/>
      <c r="Q164" s="41"/>
      <c r="R164" s="41"/>
      <c r="S164" s="232">
        <v>243</v>
      </c>
      <c r="T164" s="232"/>
      <c r="U164" s="41"/>
    </row>
    <row r="165" spans="1:21">
      <c r="A165" s="12"/>
      <c r="B165" s="227"/>
      <c r="C165" s="232"/>
      <c r="D165" s="232"/>
      <c r="E165" s="41"/>
      <c r="F165" s="41"/>
      <c r="G165" s="232"/>
      <c r="H165" s="232"/>
      <c r="I165" s="41"/>
      <c r="J165" s="41"/>
      <c r="K165" s="232"/>
      <c r="L165" s="232"/>
      <c r="M165" s="41"/>
      <c r="N165" s="41"/>
      <c r="O165" s="232"/>
      <c r="P165" s="232"/>
      <c r="Q165" s="41"/>
      <c r="R165" s="41"/>
      <c r="S165" s="232"/>
      <c r="T165" s="232"/>
      <c r="U165" s="41"/>
    </row>
    <row r="166" spans="1:21">
      <c r="A166" s="12"/>
      <c r="B166" s="223" t="s">
        <v>54</v>
      </c>
      <c r="C166" s="225" t="s">
        <v>307</v>
      </c>
      <c r="D166" s="225"/>
      <c r="E166" s="27"/>
      <c r="F166" s="27"/>
      <c r="G166" s="226">
        <v>3791</v>
      </c>
      <c r="H166" s="226"/>
      <c r="I166" s="27"/>
      <c r="J166" s="27"/>
      <c r="K166" s="225">
        <v>152</v>
      </c>
      <c r="L166" s="225"/>
      <c r="M166" s="27"/>
      <c r="N166" s="27"/>
      <c r="O166" s="225" t="s">
        <v>307</v>
      </c>
      <c r="P166" s="225"/>
      <c r="Q166" s="27"/>
      <c r="R166" s="27"/>
      <c r="S166" s="226">
        <v>3943</v>
      </c>
      <c r="T166" s="226"/>
      <c r="U166" s="27"/>
    </row>
    <row r="167" spans="1:21">
      <c r="A167" s="12"/>
      <c r="B167" s="223"/>
      <c r="C167" s="225"/>
      <c r="D167" s="225"/>
      <c r="E167" s="27"/>
      <c r="F167" s="27"/>
      <c r="G167" s="226"/>
      <c r="H167" s="226"/>
      <c r="I167" s="27"/>
      <c r="J167" s="27"/>
      <c r="K167" s="225"/>
      <c r="L167" s="225"/>
      <c r="M167" s="27"/>
      <c r="N167" s="27"/>
      <c r="O167" s="225"/>
      <c r="P167" s="225"/>
      <c r="Q167" s="27"/>
      <c r="R167" s="27"/>
      <c r="S167" s="226"/>
      <c r="T167" s="226"/>
      <c r="U167" s="27"/>
    </row>
    <row r="168" spans="1:21">
      <c r="A168" s="12"/>
      <c r="B168" s="227" t="s">
        <v>1152</v>
      </c>
      <c r="C168" s="247">
        <v>7082</v>
      </c>
      <c r="D168" s="247"/>
      <c r="E168" s="41"/>
      <c r="F168" s="41"/>
      <c r="G168" s="232" t="s">
        <v>307</v>
      </c>
      <c r="H168" s="232"/>
      <c r="I168" s="41"/>
      <c r="J168" s="41"/>
      <c r="K168" s="232" t="s">
        <v>307</v>
      </c>
      <c r="L168" s="232"/>
      <c r="M168" s="41"/>
      <c r="N168" s="41"/>
      <c r="O168" s="232" t="s">
        <v>307</v>
      </c>
      <c r="P168" s="232"/>
      <c r="Q168" s="41"/>
      <c r="R168" s="41"/>
      <c r="S168" s="247">
        <v>7082</v>
      </c>
      <c r="T168" s="247"/>
      <c r="U168" s="41"/>
    </row>
    <row r="169" spans="1:21" ht="15.75" thickBot="1">
      <c r="A169" s="12"/>
      <c r="B169" s="227"/>
      <c r="C169" s="254"/>
      <c r="D169" s="254"/>
      <c r="E169" s="51"/>
      <c r="F169" s="41"/>
      <c r="G169" s="259"/>
      <c r="H169" s="259"/>
      <c r="I169" s="51"/>
      <c r="J169" s="41"/>
      <c r="K169" s="259"/>
      <c r="L169" s="259"/>
      <c r="M169" s="51"/>
      <c r="N169" s="41"/>
      <c r="O169" s="259"/>
      <c r="P169" s="259"/>
      <c r="Q169" s="51"/>
      <c r="R169" s="41"/>
      <c r="S169" s="254"/>
      <c r="T169" s="254"/>
      <c r="U169" s="51"/>
    </row>
    <row r="170" spans="1:21">
      <c r="A170" s="12"/>
      <c r="B170" s="255" t="s">
        <v>56</v>
      </c>
      <c r="C170" s="256">
        <v>230236</v>
      </c>
      <c r="D170" s="256"/>
      <c r="E170" s="55"/>
      <c r="F170" s="27"/>
      <c r="G170" s="256">
        <v>1709503</v>
      </c>
      <c r="H170" s="256"/>
      <c r="I170" s="55"/>
      <c r="J170" s="27"/>
      <c r="K170" s="256">
        <v>84063</v>
      </c>
      <c r="L170" s="256"/>
      <c r="M170" s="55"/>
      <c r="N170" s="27"/>
      <c r="O170" s="257" t="s">
        <v>1148</v>
      </c>
      <c r="P170" s="257"/>
      <c r="Q170" s="258" t="s">
        <v>302</v>
      </c>
      <c r="R170" s="27"/>
      <c r="S170" s="256">
        <v>120527</v>
      </c>
      <c r="T170" s="256"/>
      <c r="U170" s="55"/>
    </row>
    <row r="171" spans="1:21">
      <c r="A171" s="12"/>
      <c r="B171" s="255"/>
      <c r="C171" s="328"/>
      <c r="D171" s="328"/>
      <c r="E171" s="56"/>
      <c r="F171" s="27"/>
      <c r="G171" s="328"/>
      <c r="H171" s="328"/>
      <c r="I171" s="56"/>
      <c r="J171" s="27"/>
      <c r="K171" s="328"/>
      <c r="L171" s="328"/>
      <c r="M171" s="56"/>
      <c r="N171" s="27"/>
      <c r="O171" s="329"/>
      <c r="P171" s="329"/>
      <c r="Q171" s="330"/>
      <c r="R171" s="27"/>
      <c r="S171" s="328"/>
      <c r="T171" s="328"/>
      <c r="U171" s="56"/>
    </row>
    <row r="172" spans="1:21">
      <c r="A172" s="12"/>
      <c r="B172" s="218" t="s">
        <v>57</v>
      </c>
      <c r="C172" s="41"/>
      <c r="D172" s="41"/>
      <c r="E172" s="41"/>
      <c r="F172" s="30"/>
      <c r="G172" s="41"/>
      <c r="H172" s="41"/>
      <c r="I172" s="41"/>
      <c r="J172" s="30"/>
      <c r="K172" s="41"/>
      <c r="L172" s="41"/>
      <c r="M172" s="41"/>
      <c r="N172" s="30"/>
      <c r="O172" s="41"/>
      <c r="P172" s="41"/>
      <c r="Q172" s="41"/>
      <c r="R172" s="30"/>
      <c r="S172" s="41"/>
      <c r="T172" s="41"/>
      <c r="U172" s="41"/>
    </row>
    <row r="173" spans="1:21">
      <c r="A173" s="12"/>
      <c r="B173" s="223" t="s">
        <v>1031</v>
      </c>
      <c r="C173" s="225" t="s">
        <v>307</v>
      </c>
      <c r="D173" s="225"/>
      <c r="E173" s="27"/>
      <c r="F173" s="27"/>
      <c r="G173" s="226">
        <v>7183</v>
      </c>
      <c r="H173" s="226"/>
      <c r="I173" s="27"/>
      <c r="J173" s="27"/>
      <c r="K173" s="225" t="s">
        <v>307</v>
      </c>
      <c r="L173" s="225"/>
      <c r="M173" s="27"/>
      <c r="N173" s="27"/>
      <c r="O173" s="225" t="s">
        <v>1149</v>
      </c>
      <c r="P173" s="225"/>
      <c r="Q173" s="224" t="s">
        <v>302</v>
      </c>
      <c r="R173" s="27"/>
      <c r="S173" s="225" t="s">
        <v>307</v>
      </c>
      <c r="T173" s="225"/>
      <c r="U173" s="27"/>
    </row>
    <row r="174" spans="1:21">
      <c r="A174" s="12"/>
      <c r="B174" s="223"/>
      <c r="C174" s="225"/>
      <c r="D174" s="225"/>
      <c r="E174" s="27"/>
      <c r="F174" s="27"/>
      <c r="G174" s="226"/>
      <c r="H174" s="226"/>
      <c r="I174" s="27"/>
      <c r="J174" s="27"/>
      <c r="K174" s="225"/>
      <c r="L174" s="225"/>
      <c r="M174" s="27"/>
      <c r="N174" s="27"/>
      <c r="O174" s="225"/>
      <c r="P174" s="225"/>
      <c r="Q174" s="224"/>
      <c r="R174" s="27"/>
      <c r="S174" s="225"/>
      <c r="T174" s="225"/>
      <c r="U174" s="27"/>
    </row>
    <row r="175" spans="1:21">
      <c r="A175" s="12"/>
      <c r="B175" s="227" t="s">
        <v>53</v>
      </c>
      <c r="C175" s="247">
        <v>4569</v>
      </c>
      <c r="D175" s="247"/>
      <c r="E175" s="41"/>
      <c r="F175" s="41"/>
      <c r="G175" s="247">
        <v>192361</v>
      </c>
      <c r="H175" s="247"/>
      <c r="I175" s="41"/>
      <c r="J175" s="41"/>
      <c r="K175" s="247">
        <v>15746</v>
      </c>
      <c r="L175" s="247"/>
      <c r="M175" s="41"/>
      <c r="N175" s="41"/>
      <c r="O175" s="232" t="s">
        <v>307</v>
      </c>
      <c r="P175" s="232"/>
      <c r="Q175" s="41"/>
      <c r="R175" s="41"/>
      <c r="S175" s="247">
        <v>212676</v>
      </c>
      <c r="T175" s="247"/>
      <c r="U175" s="41"/>
    </row>
    <row r="176" spans="1:21">
      <c r="A176" s="12"/>
      <c r="B176" s="227"/>
      <c r="C176" s="247"/>
      <c r="D176" s="247"/>
      <c r="E176" s="41"/>
      <c r="F176" s="41"/>
      <c r="G176" s="247"/>
      <c r="H176" s="247"/>
      <c r="I176" s="41"/>
      <c r="J176" s="41"/>
      <c r="K176" s="247"/>
      <c r="L176" s="247"/>
      <c r="M176" s="41"/>
      <c r="N176" s="41"/>
      <c r="O176" s="232"/>
      <c r="P176" s="232"/>
      <c r="Q176" s="41"/>
      <c r="R176" s="41"/>
      <c r="S176" s="247"/>
      <c r="T176" s="247"/>
      <c r="U176" s="41"/>
    </row>
    <row r="177" spans="1:21">
      <c r="A177" s="12"/>
      <c r="B177" s="223" t="s">
        <v>58</v>
      </c>
      <c r="C177" s="225" t="s">
        <v>307</v>
      </c>
      <c r="D177" s="225"/>
      <c r="E177" s="27"/>
      <c r="F177" s="27"/>
      <c r="G177" s="226">
        <v>4075</v>
      </c>
      <c r="H177" s="226"/>
      <c r="I177" s="27"/>
      <c r="J177" s="27"/>
      <c r="K177" s="225">
        <v>245</v>
      </c>
      <c r="L177" s="225"/>
      <c r="M177" s="27"/>
      <c r="N177" s="27"/>
      <c r="O177" s="225" t="s">
        <v>307</v>
      </c>
      <c r="P177" s="225"/>
      <c r="Q177" s="27"/>
      <c r="R177" s="27"/>
      <c r="S177" s="226">
        <v>4320</v>
      </c>
      <c r="T177" s="226"/>
      <c r="U177" s="27"/>
    </row>
    <row r="178" spans="1:21">
      <c r="A178" s="12"/>
      <c r="B178" s="223"/>
      <c r="C178" s="225"/>
      <c r="D178" s="225"/>
      <c r="E178" s="27"/>
      <c r="F178" s="27"/>
      <c r="G178" s="226"/>
      <c r="H178" s="226"/>
      <c r="I178" s="27"/>
      <c r="J178" s="27"/>
      <c r="K178" s="225"/>
      <c r="L178" s="225"/>
      <c r="M178" s="27"/>
      <c r="N178" s="27"/>
      <c r="O178" s="225"/>
      <c r="P178" s="225"/>
      <c r="Q178" s="27"/>
      <c r="R178" s="27"/>
      <c r="S178" s="226"/>
      <c r="T178" s="226"/>
      <c r="U178" s="27"/>
    </row>
    <row r="179" spans="1:21">
      <c r="A179" s="12"/>
      <c r="B179" s="227" t="s">
        <v>59</v>
      </c>
      <c r="C179" s="247">
        <v>1398136</v>
      </c>
      <c r="D179" s="247"/>
      <c r="E179" s="41"/>
      <c r="F179" s="41"/>
      <c r="G179" s="232" t="s">
        <v>307</v>
      </c>
      <c r="H179" s="232"/>
      <c r="I179" s="41"/>
      <c r="J179" s="41"/>
      <c r="K179" s="232" t="s">
        <v>307</v>
      </c>
      <c r="L179" s="232"/>
      <c r="M179" s="41"/>
      <c r="N179" s="41"/>
      <c r="O179" s="232" t="s">
        <v>307</v>
      </c>
      <c r="P179" s="232"/>
      <c r="Q179" s="41"/>
      <c r="R179" s="41"/>
      <c r="S179" s="247">
        <v>1398136</v>
      </c>
      <c r="T179" s="247"/>
      <c r="U179" s="41"/>
    </row>
    <row r="180" spans="1:21">
      <c r="A180" s="12"/>
      <c r="B180" s="227"/>
      <c r="C180" s="247"/>
      <c r="D180" s="247"/>
      <c r="E180" s="41"/>
      <c r="F180" s="41"/>
      <c r="G180" s="232"/>
      <c r="H180" s="232"/>
      <c r="I180" s="41"/>
      <c r="J180" s="41"/>
      <c r="K180" s="232"/>
      <c r="L180" s="232"/>
      <c r="M180" s="41"/>
      <c r="N180" s="41"/>
      <c r="O180" s="232"/>
      <c r="P180" s="232"/>
      <c r="Q180" s="41"/>
      <c r="R180" s="41"/>
      <c r="S180" s="247"/>
      <c r="T180" s="247"/>
      <c r="U180" s="41"/>
    </row>
    <row r="181" spans="1:21">
      <c r="A181" s="12"/>
      <c r="B181" s="223" t="s">
        <v>60</v>
      </c>
      <c r="C181" s="225" t="s">
        <v>307</v>
      </c>
      <c r="D181" s="225"/>
      <c r="E181" s="27"/>
      <c r="F181" s="27"/>
      <c r="G181" s="226">
        <v>15050</v>
      </c>
      <c r="H181" s="226"/>
      <c r="I181" s="27"/>
      <c r="J181" s="27"/>
      <c r="K181" s="226">
        <v>11903</v>
      </c>
      <c r="L181" s="226"/>
      <c r="M181" s="27"/>
      <c r="N181" s="27"/>
      <c r="O181" s="225" t="s">
        <v>307</v>
      </c>
      <c r="P181" s="225"/>
      <c r="Q181" s="27"/>
      <c r="R181" s="27"/>
      <c r="S181" s="226">
        <v>26953</v>
      </c>
      <c r="T181" s="226"/>
      <c r="U181" s="27"/>
    </row>
    <row r="182" spans="1:21" ht="15.75" thickBot="1">
      <c r="A182" s="12"/>
      <c r="B182" s="223"/>
      <c r="C182" s="240"/>
      <c r="D182" s="240"/>
      <c r="E182" s="47"/>
      <c r="F182" s="27"/>
      <c r="G182" s="248"/>
      <c r="H182" s="248"/>
      <c r="I182" s="47"/>
      <c r="J182" s="27"/>
      <c r="K182" s="248"/>
      <c r="L182" s="248"/>
      <c r="M182" s="47"/>
      <c r="N182" s="27"/>
      <c r="O182" s="240"/>
      <c r="P182" s="240"/>
      <c r="Q182" s="47"/>
      <c r="R182" s="27"/>
      <c r="S182" s="248"/>
      <c r="T182" s="248"/>
      <c r="U182" s="47"/>
    </row>
    <row r="183" spans="1:21">
      <c r="A183" s="12"/>
      <c r="B183" s="242" t="s">
        <v>61</v>
      </c>
      <c r="C183" s="244">
        <v>1632941</v>
      </c>
      <c r="D183" s="244"/>
      <c r="E183" s="84"/>
      <c r="F183" s="41"/>
      <c r="G183" s="244">
        <v>1928172</v>
      </c>
      <c r="H183" s="244"/>
      <c r="I183" s="84"/>
      <c r="J183" s="41"/>
      <c r="K183" s="244">
        <v>111957</v>
      </c>
      <c r="L183" s="244"/>
      <c r="M183" s="84"/>
      <c r="N183" s="41"/>
      <c r="O183" s="238" t="s">
        <v>1153</v>
      </c>
      <c r="P183" s="238"/>
      <c r="Q183" s="239" t="s">
        <v>302</v>
      </c>
      <c r="R183" s="41"/>
      <c r="S183" s="244">
        <v>1762612</v>
      </c>
      <c r="T183" s="244"/>
      <c r="U183" s="84"/>
    </row>
    <row r="184" spans="1:21" ht="15.75" thickBot="1">
      <c r="A184" s="12"/>
      <c r="B184" s="242"/>
      <c r="C184" s="254"/>
      <c r="D184" s="254"/>
      <c r="E184" s="51"/>
      <c r="F184" s="41"/>
      <c r="G184" s="254"/>
      <c r="H184" s="254"/>
      <c r="I184" s="51"/>
      <c r="J184" s="41"/>
      <c r="K184" s="254"/>
      <c r="L184" s="254"/>
      <c r="M184" s="51"/>
      <c r="N184" s="41"/>
      <c r="O184" s="259"/>
      <c r="P184" s="259"/>
      <c r="Q184" s="260"/>
      <c r="R184" s="41"/>
      <c r="S184" s="254"/>
      <c r="T184" s="254"/>
      <c r="U184" s="51"/>
    </row>
    <row r="185" spans="1:21">
      <c r="A185" s="12"/>
      <c r="B185" s="16"/>
      <c r="C185" s="55"/>
      <c r="D185" s="55"/>
      <c r="E185" s="55"/>
      <c r="F185" s="16"/>
      <c r="G185" s="55"/>
      <c r="H185" s="55"/>
      <c r="I185" s="55"/>
      <c r="J185" s="16"/>
      <c r="K185" s="55"/>
      <c r="L185" s="55"/>
      <c r="M185" s="55"/>
      <c r="N185" s="16"/>
      <c r="O185" s="55"/>
      <c r="P185" s="55"/>
      <c r="Q185" s="55"/>
      <c r="R185" s="16"/>
      <c r="S185" s="55"/>
      <c r="T185" s="55"/>
      <c r="U185" s="55"/>
    </row>
    <row r="186" spans="1:21">
      <c r="A186" s="12"/>
      <c r="B186" s="218" t="s">
        <v>62</v>
      </c>
      <c r="C186" s="41"/>
      <c r="D186" s="41"/>
      <c r="E186" s="41"/>
      <c r="F186" s="30"/>
      <c r="G186" s="41"/>
      <c r="H186" s="41"/>
      <c r="I186" s="41"/>
      <c r="J186" s="30"/>
      <c r="K186" s="41"/>
      <c r="L186" s="41"/>
      <c r="M186" s="41"/>
      <c r="N186" s="30"/>
      <c r="O186" s="41"/>
      <c r="P186" s="41"/>
      <c r="Q186" s="41"/>
      <c r="R186" s="30"/>
      <c r="S186" s="41"/>
      <c r="T186" s="41"/>
      <c r="U186" s="41"/>
    </row>
    <row r="187" spans="1:21">
      <c r="A187" s="12"/>
      <c r="B187" s="219" t="s">
        <v>65</v>
      </c>
      <c r="C187" s="27"/>
      <c r="D187" s="27"/>
      <c r="E187" s="27"/>
      <c r="F187" s="16"/>
      <c r="G187" s="27"/>
      <c r="H187" s="27"/>
      <c r="I187" s="27"/>
      <c r="J187" s="16"/>
      <c r="K187" s="27"/>
      <c r="L187" s="27"/>
      <c r="M187" s="27"/>
      <c r="N187" s="16"/>
      <c r="O187" s="27"/>
      <c r="P187" s="27"/>
      <c r="Q187" s="27"/>
      <c r="R187" s="16"/>
      <c r="S187" s="27"/>
      <c r="T187" s="27"/>
      <c r="U187" s="27"/>
    </row>
    <row r="188" spans="1:21">
      <c r="A188" s="12"/>
      <c r="B188" s="227" t="s">
        <v>1033</v>
      </c>
      <c r="C188" s="232" t="s">
        <v>307</v>
      </c>
      <c r="D188" s="232"/>
      <c r="E188" s="41"/>
      <c r="F188" s="41"/>
      <c r="G188" s="232" t="s">
        <v>307</v>
      </c>
      <c r="H188" s="232"/>
      <c r="I188" s="41"/>
      <c r="J188" s="41"/>
      <c r="K188" s="232">
        <v>207</v>
      </c>
      <c r="L188" s="232"/>
      <c r="M188" s="41"/>
      <c r="N188" s="41"/>
      <c r="O188" s="232" t="s">
        <v>1154</v>
      </c>
      <c r="P188" s="232"/>
      <c r="Q188" s="233" t="s">
        <v>302</v>
      </c>
      <c r="R188" s="41"/>
      <c r="S188" s="232" t="s">
        <v>307</v>
      </c>
      <c r="T188" s="232"/>
      <c r="U188" s="41"/>
    </row>
    <row r="189" spans="1:21">
      <c r="A189" s="12"/>
      <c r="B189" s="227"/>
      <c r="C189" s="232"/>
      <c r="D189" s="232"/>
      <c r="E189" s="41"/>
      <c r="F189" s="41"/>
      <c r="G189" s="232"/>
      <c r="H189" s="232"/>
      <c r="I189" s="41"/>
      <c r="J189" s="41"/>
      <c r="K189" s="232"/>
      <c r="L189" s="232"/>
      <c r="M189" s="41"/>
      <c r="N189" s="41"/>
      <c r="O189" s="232"/>
      <c r="P189" s="232"/>
      <c r="Q189" s="233"/>
      <c r="R189" s="41"/>
      <c r="S189" s="232"/>
      <c r="T189" s="232"/>
      <c r="U189" s="41"/>
    </row>
    <row r="190" spans="1:21">
      <c r="A190" s="12"/>
      <c r="B190" s="223" t="s">
        <v>67</v>
      </c>
      <c r="C190" s="226">
        <v>1215350</v>
      </c>
      <c r="D190" s="226"/>
      <c r="E190" s="27"/>
      <c r="F190" s="27"/>
      <c r="G190" s="226">
        <v>1489267</v>
      </c>
      <c r="H190" s="226"/>
      <c r="I190" s="27"/>
      <c r="J190" s="27"/>
      <c r="K190" s="226">
        <v>45377</v>
      </c>
      <c r="L190" s="226"/>
      <c r="M190" s="27"/>
      <c r="N190" s="27"/>
      <c r="O190" s="225" t="s">
        <v>1155</v>
      </c>
      <c r="P190" s="225"/>
      <c r="Q190" s="224" t="s">
        <v>302</v>
      </c>
      <c r="R190" s="27"/>
      <c r="S190" s="226">
        <v>1215350</v>
      </c>
      <c r="T190" s="226"/>
      <c r="U190" s="27"/>
    </row>
    <row r="191" spans="1:21">
      <c r="A191" s="12"/>
      <c r="B191" s="223"/>
      <c r="C191" s="226"/>
      <c r="D191" s="226"/>
      <c r="E191" s="27"/>
      <c r="F191" s="27"/>
      <c r="G191" s="226"/>
      <c r="H191" s="226"/>
      <c r="I191" s="27"/>
      <c r="J191" s="27"/>
      <c r="K191" s="226"/>
      <c r="L191" s="226"/>
      <c r="M191" s="27"/>
      <c r="N191" s="27"/>
      <c r="O191" s="225"/>
      <c r="P191" s="225"/>
      <c r="Q191" s="224"/>
      <c r="R191" s="27"/>
      <c r="S191" s="226"/>
      <c r="T191" s="226"/>
      <c r="U191" s="27"/>
    </row>
    <row r="192" spans="1:21">
      <c r="A192" s="12"/>
      <c r="B192" s="227" t="s">
        <v>1156</v>
      </c>
      <c r="C192" s="232" t="s">
        <v>1157</v>
      </c>
      <c r="D192" s="232"/>
      <c r="E192" s="233" t="s">
        <v>302</v>
      </c>
      <c r="F192" s="41"/>
      <c r="G192" s="247">
        <v>114122</v>
      </c>
      <c r="H192" s="247"/>
      <c r="I192" s="41"/>
      <c r="J192" s="41"/>
      <c r="K192" s="247">
        <v>59540</v>
      </c>
      <c r="L192" s="247"/>
      <c r="M192" s="41"/>
      <c r="N192" s="41"/>
      <c r="O192" s="232" t="s">
        <v>1158</v>
      </c>
      <c r="P192" s="232"/>
      <c r="Q192" s="233" t="s">
        <v>302</v>
      </c>
      <c r="R192" s="41"/>
      <c r="S192" s="232" t="s">
        <v>1157</v>
      </c>
      <c r="T192" s="232"/>
      <c r="U192" s="233" t="s">
        <v>302</v>
      </c>
    </row>
    <row r="193" spans="1:21">
      <c r="A193" s="12"/>
      <c r="B193" s="227"/>
      <c r="C193" s="232"/>
      <c r="D193" s="232"/>
      <c r="E193" s="233"/>
      <c r="F193" s="41"/>
      <c r="G193" s="247"/>
      <c r="H193" s="247"/>
      <c r="I193" s="41"/>
      <c r="J193" s="41"/>
      <c r="K193" s="247"/>
      <c r="L193" s="247"/>
      <c r="M193" s="41"/>
      <c r="N193" s="41"/>
      <c r="O193" s="232"/>
      <c r="P193" s="232"/>
      <c r="Q193" s="233"/>
      <c r="R193" s="41"/>
      <c r="S193" s="232"/>
      <c r="T193" s="232"/>
      <c r="U193" s="233"/>
    </row>
    <row r="194" spans="1:21">
      <c r="A194" s="12"/>
      <c r="B194" s="223" t="s">
        <v>1039</v>
      </c>
      <c r="C194" s="225" t="s">
        <v>320</v>
      </c>
      <c r="D194" s="225"/>
      <c r="E194" s="224" t="s">
        <v>302</v>
      </c>
      <c r="F194" s="27"/>
      <c r="G194" s="225">
        <v>533</v>
      </c>
      <c r="H194" s="225"/>
      <c r="I194" s="27"/>
      <c r="J194" s="27"/>
      <c r="K194" s="225" t="s">
        <v>1159</v>
      </c>
      <c r="L194" s="225"/>
      <c r="M194" s="224" t="s">
        <v>302</v>
      </c>
      <c r="N194" s="27"/>
      <c r="O194" s="225">
        <v>970</v>
      </c>
      <c r="P194" s="225"/>
      <c r="Q194" s="27"/>
      <c r="R194" s="27"/>
      <c r="S194" s="225" t="s">
        <v>320</v>
      </c>
      <c r="T194" s="225"/>
      <c r="U194" s="224" t="s">
        <v>302</v>
      </c>
    </row>
    <row r="195" spans="1:21" ht="15.75" thickBot="1">
      <c r="A195" s="12"/>
      <c r="B195" s="223"/>
      <c r="C195" s="240"/>
      <c r="D195" s="240"/>
      <c r="E195" s="241"/>
      <c r="F195" s="27"/>
      <c r="G195" s="240"/>
      <c r="H195" s="240"/>
      <c r="I195" s="47"/>
      <c r="J195" s="27"/>
      <c r="K195" s="240"/>
      <c r="L195" s="240"/>
      <c r="M195" s="241"/>
      <c r="N195" s="27"/>
      <c r="O195" s="240"/>
      <c r="P195" s="240"/>
      <c r="Q195" s="47"/>
      <c r="R195" s="27"/>
      <c r="S195" s="240"/>
      <c r="T195" s="240"/>
      <c r="U195" s="241"/>
    </row>
    <row r="196" spans="1:21">
      <c r="A196" s="12"/>
      <c r="B196" s="227" t="s">
        <v>1040</v>
      </c>
      <c r="C196" s="244">
        <v>1189667</v>
      </c>
      <c r="D196" s="244"/>
      <c r="E196" s="84"/>
      <c r="F196" s="41"/>
      <c r="G196" s="244">
        <v>1603922</v>
      </c>
      <c r="H196" s="244"/>
      <c r="I196" s="84"/>
      <c r="J196" s="41"/>
      <c r="K196" s="244">
        <v>103621</v>
      </c>
      <c r="L196" s="244"/>
      <c r="M196" s="84"/>
      <c r="N196" s="41"/>
      <c r="O196" s="238" t="s">
        <v>1160</v>
      </c>
      <c r="P196" s="238"/>
      <c r="Q196" s="239" t="s">
        <v>302</v>
      </c>
      <c r="R196" s="41"/>
      <c r="S196" s="244">
        <v>1189667</v>
      </c>
      <c r="T196" s="244"/>
      <c r="U196" s="84"/>
    </row>
    <row r="197" spans="1:21">
      <c r="A197" s="12"/>
      <c r="B197" s="227"/>
      <c r="C197" s="249"/>
      <c r="D197" s="249"/>
      <c r="E197" s="85"/>
      <c r="F197" s="41"/>
      <c r="G197" s="249"/>
      <c r="H197" s="249"/>
      <c r="I197" s="85"/>
      <c r="J197" s="41"/>
      <c r="K197" s="249"/>
      <c r="L197" s="249"/>
      <c r="M197" s="85"/>
      <c r="N197" s="41"/>
      <c r="O197" s="250"/>
      <c r="P197" s="250"/>
      <c r="Q197" s="251"/>
      <c r="R197" s="41"/>
      <c r="S197" s="249"/>
      <c r="T197" s="249"/>
      <c r="U197" s="85"/>
    </row>
    <row r="198" spans="1:21">
      <c r="A198" s="12"/>
      <c r="B198" s="223" t="s">
        <v>71</v>
      </c>
      <c r="C198" s="225" t="s">
        <v>307</v>
      </c>
      <c r="D198" s="225"/>
      <c r="E198" s="27"/>
      <c r="F198" s="27"/>
      <c r="G198" s="225" t="s">
        <v>307</v>
      </c>
      <c r="H198" s="225"/>
      <c r="I198" s="27"/>
      <c r="J198" s="27"/>
      <c r="K198" s="225" t="s">
        <v>307</v>
      </c>
      <c r="L198" s="225"/>
      <c r="M198" s="27"/>
      <c r="N198" s="27"/>
      <c r="O198" s="226">
        <v>6760</v>
      </c>
      <c r="P198" s="226"/>
      <c r="Q198" s="27"/>
      <c r="R198" s="27"/>
      <c r="S198" s="226">
        <v>6760</v>
      </c>
      <c r="T198" s="226"/>
      <c r="U198" s="27"/>
    </row>
    <row r="199" spans="1:21" ht="15.75" thickBot="1">
      <c r="A199" s="12"/>
      <c r="B199" s="223"/>
      <c r="C199" s="240"/>
      <c r="D199" s="240"/>
      <c r="E199" s="47"/>
      <c r="F199" s="27"/>
      <c r="G199" s="240"/>
      <c r="H199" s="240"/>
      <c r="I199" s="47"/>
      <c r="J199" s="27"/>
      <c r="K199" s="240"/>
      <c r="L199" s="240"/>
      <c r="M199" s="47"/>
      <c r="N199" s="27"/>
      <c r="O199" s="248"/>
      <c r="P199" s="248"/>
      <c r="Q199" s="47"/>
      <c r="R199" s="27"/>
      <c r="S199" s="248"/>
      <c r="T199" s="248"/>
      <c r="U199" s="47"/>
    </row>
    <row r="200" spans="1:21">
      <c r="A200" s="12"/>
      <c r="B200" s="242" t="s">
        <v>72</v>
      </c>
      <c r="C200" s="244">
        <v>1189667</v>
      </c>
      <c r="D200" s="244"/>
      <c r="E200" s="84"/>
      <c r="F200" s="41"/>
      <c r="G200" s="244">
        <v>1603922</v>
      </c>
      <c r="H200" s="244"/>
      <c r="I200" s="84"/>
      <c r="J200" s="41"/>
      <c r="K200" s="244">
        <v>103621</v>
      </c>
      <c r="L200" s="244"/>
      <c r="M200" s="84"/>
      <c r="N200" s="41"/>
      <c r="O200" s="238" t="s">
        <v>1150</v>
      </c>
      <c r="P200" s="238"/>
      <c r="Q200" s="239" t="s">
        <v>302</v>
      </c>
      <c r="R200" s="41"/>
      <c r="S200" s="244">
        <v>1196427</v>
      </c>
      <c r="T200" s="244"/>
      <c r="U200" s="84"/>
    </row>
    <row r="201" spans="1:21" ht="15.75" thickBot="1">
      <c r="A201" s="12"/>
      <c r="B201" s="242"/>
      <c r="C201" s="254"/>
      <c r="D201" s="254"/>
      <c r="E201" s="51"/>
      <c r="F201" s="41"/>
      <c r="G201" s="254"/>
      <c r="H201" s="254"/>
      <c r="I201" s="51"/>
      <c r="J201" s="41"/>
      <c r="K201" s="254"/>
      <c r="L201" s="254"/>
      <c r="M201" s="51"/>
      <c r="N201" s="41"/>
      <c r="O201" s="259"/>
      <c r="P201" s="259"/>
      <c r="Q201" s="260"/>
      <c r="R201" s="41"/>
      <c r="S201" s="254"/>
      <c r="T201" s="254"/>
      <c r="U201" s="51"/>
    </row>
    <row r="202" spans="1:21">
      <c r="A202" s="12"/>
      <c r="B202" s="255" t="s">
        <v>73</v>
      </c>
      <c r="C202" s="258" t="s">
        <v>300</v>
      </c>
      <c r="D202" s="256">
        <v>2822608</v>
      </c>
      <c r="E202" s="55"/>
      <c r="F202" s="27"/>
      <c r="G202" s="258" t="s">
        <v>300</v>
      </c>
      <c r="H202" s="256">
        <v>3532094</v>
      </c>
      <c r="I202" s="55"/>
      <c r="J202" s="27"/>
      <c r="K202" s="258" t="s">
        <v>300</v>
      </c>
      <c r="L202" s="256">
        <v>215578</v>
      </c>
      <c r="M202" s="55"/>
      <c r="N202" s="27"/>
      <c r="O202" s="258" t="s">
        <v>300</v>
      </c>
      <c r="P202" s="257" t="s">
        <v>1151</v>
      </c>
      <c r="Q202" s="258" t="s">
        <v>302</v>
      </c>
      <c r="R202" s="27"/>
      <c r="S202" s="258" t="s">
        <v>300</v>
      </c>
      <c r="T202" s="256">
        <v>2959039</v>
      </c>
      <c r="U202" s="55"/>
    </row>
    <row r="203" spans="1:21" ht="15.75" thickBot="1">
      <c r="A203" s="12"/>
      <c r="B203" s="255"/>
      <c r="C203" s="331"/>
      <c r="D203" s="332"/>
      <c r="E203" s="67"/>
      <c r="F203" s="27"/>
      <c r="G203" s="331"/>
      <c r="H203" s="332"/>
      <c r="I203" s="67"/>
      <c r="J203" s="27"/>
      <c r="K203" s="331"/>
      <c r="L203" s="332"/>
      <c r="M203" s="67"/>
      <c r="N203" s="27"/>
      <c r="O203" s="331"/>
      <c r="P203" s="333"/>
      <c r="Q203" s="331"/>
      <c r="R203" s="27"/>
      <c r="S203" s="331"/>
      <c r="T203" s="332"/>
      <c r="U203" s="67"/>
    </row>
    <row r="204" spans="1:21" ht="15.75" thickTop="1">
      <c r="A204" s="12" t="s">
        <v>1463</v>
      </c>
      <c r="B204" s="11" t="s">
        <v>6</v>
      </c>
      <c r="C204" s="11"/>
      <c r="D204" s="11"/>
      <c r="E204" s="11"/>
      <c r="F204" s="11"/>
      <c r="G204" s="11"/>
      <c r="H204" s="11"/>
      <c r="I204" s="11"/>
      <c r="J204" s="11"/>
      <c r="K204" s="11"/>
      <c r="L204" s="11"/>
      <c r="M204" s="11"/>
      <c r="N204" s="11"/>
      <c r="O204" s="11"/>
      <c r="P204" s="11"/>
      <c r="Q204" s="11"/>
      <c r="R204" s="11"/>
      <c r="S204" s="11"/>
      <c r="T204" s="11"/>
      <c r="U204" s="11"/>
    </row>
    <row r="205" spans="1:21">
      <c r="A205" s="12"/>
      <c r="B205" s="38" t="s">
        <v>1042</v>
      </c>
      <c r="C205" s="38"/>
      <c r="D205" s="38"/>
      <c r="E205" s="38"/>
      <c r="F205" s="38"/>
      <c r="G205" s="38"/>
      <c r="H205" s="38"/>
      <c r="I205" s="38"/>
      <c r="J205" s="38"/>
      <c r="K205" s="38"/>
      <c r="L205" s="38"/>
      <c r="M205" s="38"/>
      <c r="N205" s="38"/>
      <c r="O205" s="38"/>
      <c r="P205" s="38"/>
      <c r="Q205" s="38"/>
      <c r="R205" s="38"/>
      <c r="S205" s="38"/>
      <c r="T205" s="38"/>
      <c r="U205" s="38"/>
    </row>
    <row r="206" spans="1:21">
      <c r="A206" s="12"/>
      <c r="B206" s="38" t="s">
        <v>1282</v>
      </c>
      <c r="C206" s="38"/>
      <c r="D206" s="38"/>
      <c r="E206" s="38"/>
      <c r="F206" s="38"/>
      <c r="G206" s="38"/>
      <c r="H206" s="38"/>
      <c r="I206" s="38"/>
      <c r="J206" s="38"/>
      <c r="K206" s="38"/>
      <c r="L206" s="38"/>
      <c r="M206" s="38"/>
      <c r="N206" s="38"/>
      <c r="O206" s="38"/>
      <c r="P206" s="38"/>
      <c r="Q206" s="38"/>
      <c r="R206" s="38"/>
      <c r="S206" s="38"/>
      <c r="T206" s="38"/>
      <c r="U206" s="38"/>
    </row>
    <row r="207" spans="1:21">
      <c r="A207" s="12"/>
      <c r="B207" s="38" t="s">
        <v>1145</v>
      </c>
      <c r="C207" s="38"/>
      <c r="D207" s="38"/>
      <c r="E207" s="38"/>
      <c r="F207" s="38"/>
      <c r="G207" s="38"/>
      <c r="H207" s="38"/>
      <c r="I207" s="38"/>
      <c r="J207" s="38"/>
      <c r="K207" s="38"/>
      <c r="L207" s="38"/>
      <c r="M207" s="38"/>
      <c r="N207" s="38"/>
      <c r="O207" s="38"/>
      <c r="P207" s="38"/>
      <c r="Q207" s="38"/>
      <c r="R207" s="38"/>
      <c r="S207" s="38"/>
      <c r="T207" s="38"/>
      <c r="U207" s="38"/>
    </row>
    <row r="208" spans="1:21">
      <c r="A208" s="12"/>
      <c r="B208" s="26"/>
      <c r="C208" s="26"/>
      <c r="D208" s="26"/>
      <c r="E208" s="26"/>
      <c r="F208" s="26"/>
      <c r="G208" s="26"/>
      <c r="H208" s="26"/>
      <c r="I208" s="26"/>
      <c r="J208" s="26"/>
      <c r="K208" s="26"/>
      <c r="L208" s="26"/>
      <c r="M208" s="26"/>
      <c r="N208" s="26"/>
      <c r="O208" s="26"/>
      <c r="P208" s="26"/>
      <c r="Q208" s="26"/>
      <c r="R208" s="26"/>
      <c r="S208" s="26"/>
      <c r="T208" s="26"/>
      <c r="U208" s="26"/>
    </row>
    <row r="209" spans="1:21">
      <c r="A209" s="12"/>
      <c r="B209" s="17"/>
      <c r="C209" s="17"/>
      <c r="D209" s="17"/>
      <c r="E209" s="17"/>
      <c r="F209" s="17"/>
      <c r="G209" s="17"/>
      <c r="H209" s="17"/>
      <c r="I209" s="17"/>
      <c r="J209" s="17"/>
      <c r="K209" s="17"/>
      <c r="L209" s="17"/>
      <c r="M209" s="17"/>
      <c r="N209" s="17"/>
      <c r="O209" s="17"/>
      <c r="P209" s="17"/>
      <c r="Q209" s="17"/>
      <c r="R209" s="17"/>
      <c r="S209" s="17"/>
      <c r="T209" s="17"/>
      <c r="U209" s="17"/>
    </row>
    <row r="210" spans="1:21" ht="15.75" thickBot="1">
      <c r="A210" s="12"/>
      <c r="B210" s="16"/>
      <c r="C210" s="214" t="s">
        <v>330</v>
      </c>
      <c r="D210" s="214"/>
      <c r="E210" s="214"/>
      <c r="F210" s="214"/>
      <c r="G210" s="214"/>
      <c r="H210" s="214"/>
      <c r="I210" s="214"/>
      <c r="J210" s="214"/>
      <c r="K210" s="214"/>
      <c r="L210" s="214"/>
      <c r="M210" s="214"/>
      <c r="N210" s="214"/>
      <c r="O210" s="214"/>
      <c r="P210" s="214"/>
      <c r="Q210" s="214"/>
      <c r="R210" s="214"/>
      <c r="S210" s="214"/>
      <c r="T210" s="214"/>
      <c r="U210" s="214"/>
    </row>
    <row r="211" spans="1:21">
      <c r="A211" s="12"/>
      <c r="B211" s="27"/>
      <c r="C211" s="212" t="s">
        <v>1010</v>
      </c>
      <c r="D211" s="212"/>
      <c r="E211" s="212"/>
      <c r="F211" s="55"/>
      <c r="G211" s="212" t="s">
        <v>1011</v>
      </c>
      <c r="H211" s="212"/>
      <c r="I211" s="212"/>
      <c r="J211" s="55"/>
      <c r="K211" s="212" t="s">
        <v>1011</v>
      </c>
      <c r="L211" s="212"/>
      <c r="M211" s="212"/>
      <c r="N211" s="55"/>
      <c r="O211" s="212" t="s">
        <v>753</v>
      </c>
      <c r="P211" s="212"/>
      <c r="Q211" s="212"/>
      <c r="R211" s="55"/>
      <c r="S211" s="212" t="s">
        <v>1045</v>
      </c>
      <c r="T211" s="212"/>
      <c r="U211" s="212"/>
    </row>
    <row r="212" spans="1:21" ht="15.75" thickBot="1">
      <c r="A212" s="12"/>
      <c r="B212" s="27"/>
      <c r="C212" s="214"/>
      <c r="D212" s="214"/>
      <c r="E212" s="214"/>
      <c r="F212" s="27"/>
      <c r="G212" s="214" t="s">
        <v>1012</v>
      </c>
      <c r="H212" s="214"/>
      <c r="I212" s="214"/>
      <c r="J212" s="27"/>
      <c r="K212" s="214" t="s">
        <v>1044</v>
      </c>
      <c r="L212" s="214"/>
      <c r="M212" s="214"/>
      <c r="N212" s="27"/>
      <c r="O212" s="214"/>
      <c r="P212" s="214"/>
      <c r="Q212" s="214"/>
      <c r="R212" s="27"/>
      <c r="S212" s="214"/>
      <c r="T212" s="214"/>
      <c r="U212" s="214"/>
    </row>
    <row r="213" spans="1:21">
      <c r="A213" s="12"/>
      <c r="B213" s="264" t="s">
        <v>95</v>
      </c>
      <c r="C213" s="265" t="s">
        <v>300</v>
      </c>
      <c r="D213" s="267" t="s">
        <v>307</v>
      </c>
      <c r="E213" s="84"/>
      <c r="F213" s="41"/>
      <c r="G213" s="265" t="s">
        <v>300</v>
      </c>
      <c r="H213" s="269">
        <v>19576</v>
      </c>
      <c r="I213" s="84"/>
      <c r="J213" s="41"/>
      <c r="K213" s="265" t="s">
        <v>300</v>
      </c>
      <c r="L213" s="269">
        <v>2438</v>
      </c>
      <c r="M213" s="84"/>
      <c r="N213" s="41"/>
      <c r="O213" s="265" t="s">
        <v>300</v>
      </c>
      <c r="P213" s="267" t="s">
        <v>307</v>
      </c>
      <c r="Q213" s="84"/>
      <c r="R213" s="41"/>
      <c r="S213" s="265" t="s">
        <v>300</v>
      </c>
      <c r="T213" s="269">
        <v>22014</v>
      </c>
      <c r="U213" s="84"/>
    </row>
    <row r="214" spans="1:21">
      <c r="A214" s="12"/>
      <c r="B214" s="264"/>
      <c r="C214" s="266"/>
      <c r="D214" s="268"/>
      <c r="E214" s="85"/>
      <c r="F214" s="41"/>
      <c r="G214" s="266"/>
      <c r="H214" s="270"/>
      <c r="I214" s="85"/>
      <c r="J214" s="41"/>
      <c r="K214" s="266"/>
      <c r="L214" s="270"/>
      <c r="M214" s="85"/>
      <c r="N214" s="41"/>
      <c r="O214" s="266"/>
      <c r="P214" s="268"/>
      <c r="Q214" s="85"/>
      <c r="R214" s="41"/>
      <c r="S214" s="266"/>
      <c r="T214" s="270"/>
      <c r="U214" s="85"/>
    </row>
    <row r="215" spans="1:21">
      <c r="A215" s="12"/>
      <c r="B215" s="36" t="s">
        <v>96</v>
      </c>
      <c r="C215" s="27"/>
      <c r="D215" s="27"/>
      <c r="E215" s="27"/>
      <c r="F215" s="16"/>
      <c r="G215" s="27"/>
      <c r="H215" s="27"/>
      <c r="I215" s="27"/>
      <c r="J215" s="16"/>
      <c r="K215" s="27"/>
      <c r="L215" s="27"/>
      <c r="M215" s="27"/>
      <c r="N215" s="16"/>
      <c r="O215" s="27"/>
      <c r="P215" s="27"/>
      <c r="Q215" s="27"/>
      <c r="R215" s="16"/>
      <c r="S215" s="27"/>
      <c r="T215" s="27"/>
      <c r="U215" s="27"/>
    </row>
    <row r="216" spans="1:21">
      <c r="A216" s="12"/>
      <c r="B216" s="272" t="s">
        <v>97</v>
      </c>
      <c r="C216" s="273" t="s">
        <v>307</v>
      </c>
      <c r="D216" s="273"/>
      <c r="E216" s="41"/>
      <c r="F216" s="41"/>
      <c r="G216" s="271">
        <v>8132</v>
      </c>
      <c r="H216" s="271"/>
      <c r="I216" s="41"/>
      <c r="J216" s="41"/>
      <c r="K216" s="271">
        <v>1142</v>
      </c>
      <c r="L216" s="271"/>
      <c r="M216" s="41"/>
      <c r="N216" s="41"/>
      <c r="O216" s="273" t="s">
        <v>307</v>
      </c>
      <c r="P216" s="273"/>
      <c r="Q216" s="41"/>
      <c r="R216" s="41"/>
      <c r="S216" s="271">
        <v>9274</v>
      </c>
      <c r="T216" s="271"/>
      <c r="U216" s="41"/>
    </row>
    <row r="217" spans="1:21">
      <c r="A217" s="12"/>
      <c r="B217" s="272"/>
      <c r="C217" s="273"/>
      <c r="D217" s="273"/>
      <c r="E217" s="41"/>
      <c r="F217" s="41"/>
      <c r="G217" s="271"/>
      <c r="H217" s="271"/>
      <c r="I217" s="41"/>
      <c r="J217" s="41"/>
      <c r="K217" s="271"/>
      <c r="L217" s="271"/>
      <c r="M217" s="41"/>
      <c r="N217" s="41"/>
      <c r="O217" s="273"/>
      <c r="P217" s="273"/>
      <c r="Q217" s="41"/>
      <c r="R217" s="41"/>
      <c r="S217" s="271"/>
      <c r="T217" s="271"/>
      <c r="U217" s="41"/>
    </row>
    <row r="218" spans="1:21">
      <c r="A218" s="12"/>
      <c r="B218" s="274" t="s">
        <v>98</v>
      </c>
      <c r="C218" s="69" t="s">
        <v>307</v>
      </c>
      <c r="D218" s="69"/>
      <c r="E218" s="27"/>
      <c r="F218" s="27"/>
      <c r="G218" s="275">
        <v>1762</v>
      </c>
      <c r="H218" s="275"/>
      <c r="I218" s="27"/>
      <c r="J218" s="27"/>
      <c r="K218" s="69">
        <v>614</v>
      </c>
      <c r="L218" s="69"/>
      <c r="M218" s="27"/>
      <c r="N218" s="27"/>
      <c r="O218" s="69" t="s">
        <v>307</v>
      </c>
      <c r="P218" s="69"/>
      <c r="Q218" s="27"/>
      <c r="R218" s="27"/>
      <c r="S218" s="275">
        <v>2376</v>
      </c>
      <c r="T218" s="275"/>
      <c r="U218" s="27"/>
    </row>
    <row r="219" spans="1:21">
      <c r="A219" s="12"/>
      <c r="B219" s="274"/>
      <c r="C219" s="69"/>
      <c r="D219" s="69"/>
      <c r="E219" s="27"/>
      <c r="F219" s="27"/>
      <c r="G219" s="275"/>
      <c r="H219" s="275"/>
      <c r="I219" s="27"/>
      <c r="J219" s="27"/>
      <c r="K219" s="69"/>
      <c r="L219" s="69"/>
      <c r="M219" s="27"/>
      <c r="N219" s="27"/>
      <c r="O219" s="69"/>
      <c r="P219" s="69"/>
      <c r="Q219" s="27"/>
      <c r="R219" s="27"/>
      <c r="S219" s="275"/>
      <c r="T219" s="275"/>
      <c r="U219" s="27"/>
    </row>
    <row r="220" spans="1:21">
      <c r="A220" s="12"/>
      <c r="B220" s="272" t="s">
        <v>99</v>
      </c>
      <c r="C220" s="273" t="s">
        <v>307</v>
      </c>
      <c r="D220" s="273"/>
      <c r="E220" s="41"/>
      <c r="F220" s="41"/>
      <c r="G220" s="271">
        <v>3195</v>
      </c>
      <c r="H220" s="271"/>
      <c r="I220" s="41"/>
      <c r="J220" s="41"/>
      <c r="K220" s="273">
        <v>469</v>
      </c>
      <c r="L220" s="273"/>
      <c r="M220" s="41"/>
      <c r="N220" s="41"/>
      <c r="O220" s="273" t="s">
        <v>307</v>
      </c>
      <c r="P220" s="273"/>
      <c r="Q220" s="41"/>
      <c r="R220" s="41"/>
      <c r="S220" s="271">
        <v>3664</v>
      </c>
      <c r="T220" s="271"/>
      <c r="U220" s="41"/>
    </row>
    <row r="221" spans="1:21">
      <c r="A221" s="12"/>
      <c r="B221" s="272"/>
      <c r="C221" s="273"/>
      <c r="D221" s="273"/>
      <c r="E221" s="41"/>
      <c r="F221" s="41"/>
      <c r="G221" s="271"/>
      <c r="H221" s="271"/>
      <c r="I221" s="41"/>
      <c r="J221" s="41"/>
      <c r="K221" s="273"/>
      <c r="L221" s="273"/>
      <c r="M221" s="41"/>
      <c r="N221" s="41"/>
      <c r="O221" s="273"/>
      <c r="P221" s="273"/>
      <c r="Q221" s="41"/>
      <c r="R221" s="41"/>
      <c r="S221" s="271"/>
      <c r="T221" s="271"/>
      <c r="U221" s="41"/>
    </row>
    <row r="222" spans="1:21">
      <c r="A222" s="12"/>
      <c r="B222" s="274" t="s">
        <v>100</v>
      </c>
      <c r="C222" s="69" t="s">
        <v>307</v>
      </c>
      <c r="D222" s="69"/>
      <c r="E222" s="27"/>
      <c r="F222" s="27"/>
      <c r="G222" s="275">
        <v>2225</v>
      </c>
      <c r="H222" s="275"/>
      <c r="I222" s="27"/>
      <c r="J222" s="27"/>
      <c r="K222" s="69">
        <v>495</v>
      </c>
      <c r="L222" s="69"/>
      <c r="M222" s="27"/>
      <c r="N222" s="27"/>
      <c r="O222" s="69" t="s">
        <v>307</v>
      </c>
      <c r="P222" s="69"/>
      <c r="Q222" s="27"/>
      <c r="R222" s="27"/>
      <c r="S222" s="275">
        <v>2720</v>
      </c>
      <c r="T222" s="275"/>
      <c r="U222" s="27"/>
    </row>
    <row r="223" spans="1:21">
      <c r="A223" s="12"/>
      <c r="B223" s="274"/>
      <c r="C223" s="69"/>
      <c r="D223" s="69"/>
      <c r="E223" s="27"/>
      <c r="F223" s="27"/>
      <c r="G223" s="275"/>
      <c r="H223" s="275"/>
      <c r="I223" s="27"/>
      <c r="J223" s="27"/>
      <c r="K223" s="69"/>
      <c r="L223" s="69"/>
      <c r="M223" s="27"/>
      <c r="N223" s="27"/>
      <c r="O223" s="69"/>
      <c r="P223" s="69"/>
      <c r="Q223" s="27"/>
      <c r="R223" s="27"/>
      <c r="S223" s="275"/>
      <c r="T223" s="275"/>
      <c r="U223" s="27"/>
    </row>
    <row r="224" spans="1:21">
      <c r="A224" s="12"/>
      <c r="B224" s="272" t="s">
        <v>1046</v>
      </c>
      <c r="C224" s="271">
        <v>20735</v>
      </c>
      <c r="D224" s="271"/>
      <c r="E224" s="41"/>
      <c r="F224" s="41"/>
      <c r="G224" s="271">
        <v>21371</v>
      </c>
      <c r="H224" s="271"/>
      <c r="I224" s="41"/>
      <c r="J224" s="41"/>
      <c r="K224" s="271">
        <v>5097</v>
      </c>
      <c r="L224" s="271"/>
      <c r="M224" s="41"/>
      <c r="N224" s="41"/>
      <c r="O224" s="273" t="s">
        <v>307</v>
      </c>
      <c r="P224" s="273"/>
      <c r="Q224" s="41"/>
      <c r="R224" s="41"/>
      <c r="S224" s="271">
        <v>47203</v>
      </c>
      <c r="T224" s="271"/>
      <c r="U224" s="41"/>
    </row>
    <row r="225" spans="1:21" ht="15.75" thickBot="1">
      <c r="A225" s="12"/>
      <c r="B225" s="272"/>
      <c r="C225" s="279"/>
      <c r="D225" s="279"/>
      <c r="E225" s="51"/>
      <c r="F225" s="41"/>
      <c r="G225" s="279"/>
      <c r="H225" s="279"/>
      <c r="I225" s="51"/>
      <c r="J225" s="41"/>
      <c r="K225" s="279"/>
      <c r="L225" s="279"/>
      <c r="M225" s="51"/>
      <c r="N225" s="41"/>
      <c r="O225" s="278"/>
      <c r="P225" s="278"/>
      <c r="Q225" s="51"/>
      <c r="R225" s="41"/>
      <c r="S225" s="279"/>
      <c r="T225" s="279"/>
      <c r="U225" s="51"/>
    </row>
    <row r="226" spans="1:21">
      <c r="A226" s="12"/>
      <c r="B226" s="27"/>
      <c r="C226" s="282">
        <v>20735</v>
      </c>
      <c r="D226" s="282"/>
      <c r="E226" s="55"/>
      <c r="F226" s="27"/>
      <c r="G226" s="282">
        <v>36685</v>
      </c>
      <c r="H226" s="282"/>
      <c r="I226" s="55"/>
      <c r="J226" s="27"/>
      <c r="K226" s="282">
        <v>7817</v>
      </c>
      <c r="L226" s="282"/>
      <c r="M226" s="55"/>
      <c r="N226" s="27"/>
      <c r="O226" s="280" t="s">
        <v>307</v>
      </c>
      <c r="P226" s="280"/>
      <c r="Q226" s="55"/>
      <c r="R226" s="27"/>
      <c r="S226" s="282">
        <v>65237</v>
      </c>
      <c r="T226" s="282"/>
      <c r="U226" s="55"/>
    </row>
    <row r="227" spans="1:21" ht="15.75" thickBot="1">
      <c r="A227" s="12"/>
      <c r="B227" s="27"/>
      <c r="C227" s="277"/>
      <c r="D227" s="277"/>
      <c r="E227" s="47"/>
      <c r="F227" s="27"/>
      <c r="G227" s="277"/>
      <c r="H227" s="277"/>
      <c r="I227" s="47"/>
      <c r="J227" s="27"/>
      <c r="K227" s="277"/>
      <c r="L227" s="277"/>
      <c r="M227" s="47"/>
      <c r="N227" s="27"/>
      <c r="O227" s="276"/>
      <c r="P227" s="276"/>
      <c r="Q227" s="47"/>
      <c r="R227" s="27"/>
      <c r="S227" s="277"/>
      <c r="T227" s="277"/>
      <c r="U227" s="47"/>
    </row>
    <row r="228" spans="1:21">
      <c r="A228" s="12"/>
      <c r="B228" s="264" t="s">
        <v>1283</v>
      </c>
      <c r="C228" s="267" t="s">
        <v>1284</v>
      </c>
      <c r="D228" s="267"/>
      <c r="E228" s="265" t="s">
        <v>302</v>
      </c>
      <c r="F228" s="41"/>
      <c r="G228" s="267" t="s">
        <v>1285</v>
      </c>
      <c r="H228" s="267"/>
      <c r="I228" s="265" t="s">
        <v>302</v>
      </c>
      <c r="J228" s="41"/>
      <c r="K228" s="267" t="s">
        <v>1286</v>
      </c>
      <c r="L228" s="267"/>
      <c r="M228" s="265" t="s">
        <v>302</v>
      </c>
      <c r="N228" s="41"/>
      <c r="O228" s="267" t="s">
        <v>307</v>
      </c>
      <c r="P228" s="267"/>
      <c r="Q228" s="84"/>
      <c r="R228" s="41"/>
      <c r="S228" s="267" t="s">
        <v>1287</v>
      </c>
      <c r="T228" s="267"/>
      <c r="U228" s="265" t="s">
        <v>302</v>
      </c>
    </row>
    <row r="229" spans="1:21">
      <c r="A229" s="12"/>
      <c r="B229" s="264"/>
      <c r="C229" s="273"/>
      <c r="D229" s="273"/>
      <c r="E229" s="264"/>
      <c r="F229" s="41"/>
      <c r="G229" s="273"/>
      <c r="H229" s="273"/>
      <c r="I229" s="264"/>
      <c r="J229" s="41"/>
      <c r="K229" s="273"/>
      <c r="L229" s="273"/>
      <c r="M229" s="264"/>
      <c r="N229" s="41"/>
      <c r="O229" s="273"/>
      <c r="P229" s="273"/>
      <c r="Q229" s="41"/>
      <c r="R229" s="41"/>
      <c r="S229" s="273"/>
      <c r="T229" s="273"/>
      <c r="U229" s="264"/>
    </row>
    <row r="230" spans="1:21">
      <c r="A230" s="12"/>
      <c r="B230" s="36" t="s">
        <v>105</v>
      </c>
      <c r="C230" s="27"/>
      <c r="D230" s="27"/>
      <c r="E230" s="27"/>
      <c r="F230" s="16"/>
      <c r="G230" s="27"/>
      <c r="H230" s="27"/>
      <c r="I230" s="27"/>
      <c r="J230" s="16"/>
      <c r="K230" s="27"/>
      <c r="L230" s="27"/>
      <c r="M230" s="27"/>
      <c r="N230" s="16"/>
      <c r="O230" s="27"/>
      <c r="P230" s="27"/>
      <c r="Q230" s="27"/>
      <c r="R230" s="16"/>
      <c r="S230" s="27"/>
      <c r="T230" s="27"/>
      <c r="U230" s="27"/>
    </row>
    <row r="231" spans="1:21">
      <c r="A231" s="12"/>
      <c r="B231" s="272" t="s">
        <v>1047</v>
      </c>
      <c r="C231" s="273" t="s">
        <v>1288</v>
      </c>
      <c r="D231" s="273"/>
      <c r="E231" s="264" t="s">
        <v>302</v>
      </c>
      <c r="F231" s="41"/>
      <c r="G231" s="273" t="s">
        <v>1289</v>
      </c>
      <c r="H231" s="273"/>
      <c r="I231" s="264" t="s">
        <v>302</v>
      </c>
      <c r="J231" s="41"/>
      <c r="K231" s="273" t="s">
        <v>307</v>
      </c>
      <c r="L231" s="273"/>
      <c r="M231" s="41"/>
      <c r="N231" s="41"/>
      <c r="O231" s="271">
        <v>23711</v>
      </c>
      <c r="P231" s="271"/>
      <c r="Q231" s="41"/>
      <c r="R231" s="41"/>
      <c r="S231" s="273" t="s">
        <v>307</v>
      </c>
      <c r="T231" s="273"/>
      <c r="U231" s="41"/>
    </row>
    <row r="232" spans="1:21">
      <c r="A232" s="12"/>
      <c r="B232" s="272"/>
      <c r="C232" s="273"/>
      <c r="D232" s="273"/>
      <c r="E232" s="264"/>
      <c r="F232" s="41"/>
      <c r="G232" s="273"/>
      <c r="H232" s="273"/>
      <c r="I232" s="264"/>
      <c r="J232" s="41"/>
      <c r="K232" s="273"/>
      <c r="L232" s="273"/>
      <c r="M232" s="41"/>
      <c r="N232" s="41"/>
      <c r="O232" s="271"/>
      <c r="P232" s="271"/>
      <c r="Q232" s="41"/>
      <c r="R232" s="41"/>
      <c r="S232" s="273"/>
      <c r="T232" s="273"/>
      <c r="U232" s="41"/>
    </row>
    <row r="233" spans="1:21">
      <c r="A233" s="12"/>
      <c r="B233" s="274" t="s">
        <v>106</v>
      </c>
      <c r="C233" s="69" t="s">
        <v>307</v>
      </c>
      <c r="D233" s="69"/>
      <c r="E233" s="27"/>
      <c r="F233" s="27"/>
      <c r="G233" s="69" t="s">
        <v>307</v>
      </c>
      <c r="H233" s="69"/>
      <c r="I233" s="27"/>
      <c r="J233" s="27"/>
      <c r="K233" s="69" t="s">
        <v>307</v>
      </c>
      <c r="L233" s="69"/>
      <c r="M233" s="27"/>
      <c r="N233" s="27"/>
      <c r="O233" s="69" t="s">
        <v>307</v>
      </c>
      <c r="P233" s="69"/>
      <c r="Q233" s="27"/>
      <c r="R233" s="27"/>
      <c r="S233" s="69" t="s">
        <v>307</v>
      </c>
      <c r="T233" s="69"/>
      <c r="U233" s="27"/>
    </row>
    <row r="234" spans="1:21">
      <c r="A234" s="12"/>
      <c r="B234" s="274"/>
      <c r="C234" s="69"/>
      <c r="D234" s="69"/>
      <c r="E234" s="27"/>
      <c r="F234" s="27"/>
      <c r="G234" s="69"/>
      <c r="H234" s="69"/>
      <c r="I234" s="27"/>
      <c r="J234" s="27"/>
      <c r="K234" s="69"/>
      <c r="L234" s="69"/>
      <c r="M234" s="27"/>
      <c r="N234" s="27"/>
      <c r="O234" s="69"/>
      <c r="P234" s="69"/>
      <c r="Q234" s="27"/>
      <c r="R234" s="27"/>
      <c r="S234" s="69"/>
      <c r="T234" s="69"/>
      <c r="U234" s="27"/>
    </row>
    <row r="235" spans="1:21">
      <c r="A235" s="12"/>
      <c r="B235" s="272" t="s">
        <v>107</v>
      </c>
      <c r="C235" s="273" t="s">
        <v>307</v>
      </c>
      <c r="D235" s="273"/>
      <c r="E235" s="41"/>
      <c r="F235" s="41"/>
      <c r="G235" s="273" t="s">
        <v>1290</v>
      </c>
      <c r="H235" s="273"/>
      <c r="I235" s="264" t="s">
        <v>302</v>
      </c>
      <c r="J235" s="41"/>
      <c r="K235" s="273" t="s">
        <v>307</v>
      </c>
      <c r="L235" s="273"/>
      <c r="M235" s="41"/>
      <c r="N235" s="41"/>
      <c r="O235" s="273" t="s">
        <v>307</v>
      </c>
      <c r="P235" s="273"/>
      <c r="Q235" s="41"/>
      <c r="R235" s="41"/>
      <c r="S235" s="273" t="s">
        <v>1290</v>
      </c>
      <c r="T235" s="273"/>
      <c r="U235" s="264" t="s">
        <v>302</v>
      </c>
    </row>
    <row r="236" spans="1:21">
      <c r="A236" s="12"/>
      <c r="B236" s="272"/>
      <c r="C236" s="273"/>
      <c r="D236" s="273"/>
      <c r="E236" s="41"/>
      <c r="F236" s="41"/>
      <c r="G236" s="273"/>
      <c r="H236" s="273"/>
      <c r="I236" s="264"/>
      <c r="J236" s="41"/>
      <c r="K236" s="273"/>
      <c r="L236" s="273"/>
      <c r="M236" s="41"/>
      <c r="N236" s="41"/>
      <c r="O236" s="273"/>
      <c r="P236" s="273"/>
      <c r="Q236" s="41"/>
      <c r="R236" s="41"/>
      <c r="S236" s="273"/>
      <c r="T236" s="273"/>
      <c r="U236" s="264"/>
    </row>
    <row r="237" spans="1:21">
      <c r="A237" s="12"/>
      <c r="B237" s="274" t="s">
        <v>110</v>
      </c>
      <c r="C237" s="69" t="s">
        <v>307</v>
      </c>
      <c r="D237" s="69"/>
      <c r="E237" s="27"/>
      <c r="F237" s="27"/>
      <c r="G237" s="69">
        <v>18</v>
      </c>
      <c r="H237" s="69"/>
      <c r="I237" s="27"/>
      <c r="J237" s="27"/>
      <c r="K237" s="69" t="s">
        <v>1291</v>
      </c>
      <c r="L237" s="69"/>
      <c r="M237" s="70" t="s">
        <v>302</v>
      </c>
      <c r="N237" s="27"/>
      <c r="O237" s="69" t="s">
        <v>307</v>
      </c>
      <c r="P237" s="69"/>
      <c r="Q237" s="27"/>
      <c r="R237" s="27"/>
      <c r="S237" s="69" t="s">
        <v>1292</v>
      </c>
      <c r="T237" s="69"/>
      <c r="U237" s="70" t="s">
        <v>302</v>
      </c>
    </row>
    <row r="238" spans="1:21" ht="15.75" thickBot="1">
      <c r="A238" s="12"/>
      <c r="B238" s="274"/>
      <c r="C238" s="276"/>
      <c r="D238" s="276"/>
      <c r="E238" s="47"/>
      <c r="F238" s="27"/>
      <c r="G238" s="276"/>
      <c r="H238" s="276"/>
      <c r="I238" s="47"/>
      <c r="J238" s="27"/>
      <c r="K238" s="276"/>
      <c r="L238" s="276"/>
      <c r="M238" s="286"/>
      <c r="N238" s="27"/>
      <c r="O238" s="276"/>
      <c r="P238" s="276"/>
      <c r="Q238" s="47"/>
      <c r="R238" s="27"/>
      <c r="S238" s="276"/>
      <c r="T238" s="276"/>
      <c r="U238" s="286"/>
    </row>
    <row r="239" spans="1:21">
      <c r="A239" s="12"/>
      <c r="B239" s="41"/>
      <c r="C239" s="267" t="s">
        <v>1288</v>
      </c>
      <c r="D239" s="267"/>
      <c r="E239" s="265" t="s">
        <v>302</v>
      </c>
      <c r="F239" s="41"/>
      <c r="G239" s="267" t="s">
        <v>1293</v>
      </c>
      <c r="H239" s="267"/>
      <c r="I239" s="265" t="s">
        <v>302</v>
      </c>
      <c r="J239" s="41"/>
      <c r="K239" s="267" t="s">
        <v>1291</v>
      </c>
      <c r="L239" s="267"/>
      <c r="M239" s="265" t="s">
        <v>302</v>
      </c>
      <c r="N239" s="41"/>
      <c r="O239" s="269">
        <v>23711</v>
      </c>
      <c r="P239" s="269"/>
      <c r="Q239" s="84"/>
      <c r="R239" s="41"/>
      <c r="S239" s="267" t="s">
        <v>1294</v>
      </c>
      <c r="T239" s="267"/>
      <c r="U239" s="265" t="s">
        <v>302</v>
      </c>
    </row>
    <row r="240" spans="1:21" ht="15.75" thickBot="1">
      <c r="A240" s="12"/>
      <c r="B240" s="41"/>
      <c r="C240" s="278"/>
      <c r="D240" s="278"/>
      <c r="E240" s="284"/>
      <c r="F240" s="41"/>
      <c r="G240" s="278"/>
      <c r="H240" s="278"/>
      <c r="I240" s="284"/>
      <c r="J240" s="41"/>
      <c r="K240" s="278"/>
      <c r="L240" s="278"/>
      <c r="M240" s="284"/>
      <c r="N240" s="41"/>
      <c r="O240" s="279"/>
      <c r="P240" s="279"/>
      <c r="Q240" s="51"/>
      <c r="R240" s="41"/>
      <c r="S240" s="278"/>
      <c r="T240" s="278"/>
      <c r="U240" s="284"/>
    </row>
    <row r="241" spans="1:21">
      <c r="A241" s="12"/>
      <c r="B241" s="70" t="s">
        <v>112</v>
      </c>
      <c r="C241" s="280" t="s">
        <v>1295</v>
      </c>
      <c r="D241" s="280"/>
      <c r="E241" s="285" t="s">
        <v>302</v>
      </c>
      <c r="F241" s="27"/>
      <c r="G241" s="280" t="s">
        <v>1296</v>
      </c>
      <c r="H241" s="280"/>
      <c r="I241" s="285" t="s">
        <v>302</v>
      </c>
      <c r="J241" s="27"/>
      <c r="K241" s="280" t="s">
        <v>1297</v>
      </c>
      <c r="L241" s="280"/>
      <c r="M241" s="285" t="s">
        <v>302</v>
      </c>
      <c r="N241" s="27"/>
      <c r="O241" s="282">
        <v>23711</v>
      </c>
      <c r="P241" s="282"/>
      <c r="Q241" s="55"/>
      <c r="R241" s="27"/>
      <c r="S241" s="280" t="s">
        <v>888</v>
      </c>
      <c r="T241" s="280"/>
      <c r="U241" s="285" t="s">
        <v>302</v>
      </c>
    </row>
    <row r="242" spans="1:21">
      <c r="A242" s="12"/>
      <c r="B242" s="70"/>
      <c r="C242" s="69"/>
      <c r="D242" s="69"/>
      <c r="E242" s="70"/>
      <c r="F242" s="27"/>
      <c r="G242" s="69"/>
      <c r="H242" s="69"/>
      <c r="I242" s="70"/>
      <c r="J242" s="27"/>
      <c r="K242" s="69"/>
      <c r="L242" s="69"/>
      <c r="M242" s="70"/>
      <c r="N242" s="27"/>
      <c r="O242" s="275"/>
      <c r="P242" s="275"/>
      <c r="Q242" s="27"/>
      <c r="R242" s="27"/>
      <c r="S242" s="69"/>
      <c r="T242" s="69"/>
      <c r="U242" s="70"/>
    </row>
    <row r="243" spans="1:21">
      <c r="A243" s="12"/>
      <c r="B243" s="272" t="s">
        <v>113</v>
      </c>
      <c r="C243" s="273" t="s">
        <v>1298</v>
      </c>
      <c r="D243" s="273"/>
      <c r="E243" s="264" t="s">
        <v>302</v>
      </c>
      <c r="F243" s="41"/>
      <c r="G243" s="273" t="s">
        <v>1299</v>
      </c>
      <c r="H243" s="273"/>
      <c r="I243" s="264" t="s">
        <v>302</v>
      </c>
      <c r="J243" s="41"/>
      <c r="K243" s="273" t="s">
        <v>1300</v>
      </c>
      <c r="L243" s="273"/>
      <c r="M243" s="264" t="s">
        <v>302</v>
      </c>
      <c r="N243" s="41"/>
      <c r="O243" s="273" t="s">
        <v>307</v>
      </c>
      <c r="P243" s="273"/>
      <c r="Q243" s="41"/>
      <c r="R243" s="41"/>
      <c r="S243" s="273" t="s">
        <v>824</v>
      </c>
      <c r="T243" s="273"/>
      <c r="U243" s="264" t="s">
        <v>302</v>
      </c>
    </row>
    <row r="244" spans="1:21" ht="15.75" thickBot="1">
      <c r="A244" s="12"/>
      <c r="B244" s="272"/>
      <c r="C244" s="278"/>
      <c r="D244" s="278"/>
      <c r="E244" s="284"/>
      <c r="F244" s="41"/>
      <c r="G244" s="278"/>
      <c r="H244" s="278"/>
      <c r="I244" s="284"/>
      <c r="J244" s="41"/>
      <c r="K244" s="278"/>
      <c r="L244" s="278"/>
      <c r="M244" s="284"/>
      <c r="N244" s="41"/>
      <c r="O244" s="278"/>
      <c r="P244" s="278"/>
      <c r="Q244" s="51"/>
      <c r="R244" s="41"/>
      <c r="S244" s="278"/>
      <c r="T244" s="278"/>
      <c r="U244" s="284"/>
    </row>
    <row r="245" spans="1:21">
      <c r="A245" s="12"/>
      <c r="B245" s="70" t="s">
        <v>116</v>
      </c>
      <c r="C245" s="280" t="s">
        <v>1301</v>
      </c>
      <c r="D245" s="280"/>
      <c r="E245" s="285" t="s">
        <v>302</v>
      </c>
      <c r="F245" s="27"/>
      <c r="G245" s="280" t="s">
        <v>1288</v>
      </c>
      <c r="H245" s="280"/>
      <c r="I245" s="285" t="s">
        <v>302</v>
      </c>
      <c r="J245" s="27"/>
      <c r="K245" s="280" t="s">
        <v>1302</v>
      </c>
      <c r="L245" s="280"/>
      <c r="M245" s="285" t="s">
        <v>302</v>
      </c>
      <c r="N245" s="27"/>
      <c r="O245" s="282">
        <v>23711</v>
      </c>
      <c r="P245" s="282"/>
      <c r="Q245" s="55"/>
      <c r="R245" s="27"/>
      <c r="S245" s="280" t="s">
        <v>1303</v>
      </c>
      <c r="T245" s="280"/>
      <c r="U245" s="285" t="s">
        <v>302</v>
      </c>
    </row>
    <row r="246" spans="1:21">
      <c r="A246" s="12"/>
      <c r="B246" s="70"/>
      <c r="C246" s="281"/>
      <c r="D246" s="281"/>
      <c r="E246" s="334"/>
      <c r="F246" s="27"/>
      <c r="G246" s="281"/>
      <c r="H246" s="281"/>
      <c r="I246" s="334"/>
      <c r="J246" s="27"/>
      <c r="K246" s="281"/>
      <c r="L246" s="281"/>
      <c r="M246" s="334"/>
      <c r="N246" s="27"/>
      <c r="O246" s="283"/>
      <c r="P246" s="283"/>
      <c r="Q246" s="56"/>
      <c r="R246" s="27"/>
      <c r="S246" s="281"/>
      <c r="T246" s="281"/>
      <c r="U246" s="334"/>
    </row>
    <row r="247" spans="1:21">
      <c r="A247" s="12"/>
      <c r="B247" s="264" t="s">
        <v>1304</v>
      </c>
      <c r="C247" s="273" t="s">
        <v>307</v>
      </c>
      <c r="D247" s="273"/>
      <c r="E247" s="41"/>
      <c r="F247" s="41"/>
      <c r="G247" s="273" t="s">
        <v>307</v>
      </c>
      <c r="H247" s="273"/>
      <c r="I247" s="41"/>
      <c r="J247" s="41"/>
      <c r="K247" s="273" t="s">
        <v>307</v>
      </c>
      <c r="L247" s="273"/>
      <c r="M247" s="41"/>
      <c r="N247" s="41"/>
      <c r="O247" s="273" t="s">
        <v>1305</v>
      </c>
      <c r="P247" s="273"/>
      <c r="Q247" s="264" t="s">
        <v>302</v>
      </c>
      <c r="R247" s="41"/>
      <c r="S247" s="273" t="s">
        <v>1305</v>
      </c>
      <c r="T247" s="273"/>
      <c r="U247" s="264" t="s">
        <v>302</v>
      </c>
    </row>
    <row r="248" spans="1:21" ht="15.75" thickBot="1">
      <c r="A248" s="12"/>
      <c r="B248" s="264"/>
      <c r="C248" s="278"/>
      <c r="D248" s="278"/>
      <c r="E248" s="51"/>
      <c r="F248" s="41"/>
      <c r="G248" s="278"/>
      <c r="H248" s="278"/>
      <c r="I248" s="51"/>
      <c r="J248" s="41"/>
      <c r="K248" s="278"/>
      <c r="L248" s="278"/>
      <c r="M248" s="51"/>
      <c r="N248" s="41"/>
      <c r="O248" s="278"/>
      <c r="P248" s="278"/>
      <c r="Q248" s="284"/>
      <c r="R248" s="41"/>
      <c r="S248" s="278"/>
      <c r="T248" s="278"/>
      <c r="U248" s="284"/>
    </row>
    <row r="249" spans="1:21">
      <c r="A249" s="12"/>
      <c r="B249" s="70" t="s">
        <v>118</v>
      </c>
      <c r="C249" s="285" t="s">
        <v>300</v>
      </c>
      <c r="D249" s="280" t="s">
        <v>1301</v>
      </c>
      <c r="E249" s="285" t="s">
        <v>302</v>
      </c>
      <c r="F249" s="27"/>
      <c r="G249" s="285" t="s">
        <v>300</v>
      </c>
      <c r="H249" s="280" t="s">
        <v>1288</v>
      </c>
      <c r="I249" s="285" t="s">
        <v>302</v>
      </c>
      <c r="J249" s="27"/>
      <c r="K249" s="285" t="s">
        <v>300</v>
      </c>
      <c r="L249" s="280" t="s">
        <v>1302</v>
      </c>
      <c r="M249" s="285" t="s">
        <v>302</v>
      </c>
      <c r="N249" s="27"/>
      <c r="O249" s="285" t="s">
        <v>300</v>
      </c>
      <c r="P249" s="282">
        <v>23714</v>
      </c>
      <c r="Q249" s="55"/>
      <c r="R249" s="27"/>
      <c r="S249" s="285" t="s">
        <v>300</v>
      </c>
      <c r="T249" s="280" t="s">
        <v>1301</v>
      </c>
      <c r="U249" s="285" t="s">
        <v>302</v>
      </c>
    </row>
    <row r="250" spans="1:21" ht="15.75" thickBot="1">
      <c r="A250" s="12"/>
      <c r="B250" s="70"/>
      <c r="C250" s="290"/>
      <c r="D250" s="291"/>
      <c r="E250" s="290"/>
      <c r="F250" s="27"/>
      <c r="G250" s="290"/>
      <c r="H250" s="291"/>
      <c r="I250" s="290"/>
      <c r="J250" s="27"/>
      <c r="K250" s="290"/>
      <c r="L250" s="291"/>
      <c r="M250" s="290"/>
      <c r="N250" s="27"/>
      <c r="O250" s="290"/>
      <c r="P250" s="292"/>
      <c r="Q250" s="67"/>
      <c r="R250" s="27"/>
      <c r="S250" s="290"/>
      <c r="T250" s="291"/>
      <c r="U250" s="290"/>
    </row>
    <row r="251" spans="1:21" ht="15.75" thickTop="1">
      <c r="A251" s="12"/>
      <c r="B251" s="38" t="s">
        <v>1042</v>
      </c>
      <c r="C251" s="38"/>
      <c r="D251" s="38"/>
      <c r="E251" s="38"/>
      <c r="F251" s="38"/>
      <c r="G251" s="38"/>
      <c r="H251" s="38"/>
      <c r="I251" s="38"/>
      <c r="J251" s="38"/>
      <c r="K251" s="38"/>
      <c r="L251" s="38"/>
      <c r="M251" s="38"/>
      <c r="N251" s="38"/>
      <c r="O251" s="38"/>
      <c r="P251" s="38"/>
      <c r="Q251" s="38"/>
      <c r="R251" s="38"/>
      <c r="S251" s="38"/>
      <c r="T251" s="38"/>
      <c r="U251" s="38"/>
    </row>
    <row r="252" spans="1:21">
      <c r="A252" s="12"/>
      <c r="B252" s="38" t="s">
        <v>1161</v>
      </c>
      <c r="C252" s="38"/>
      <c r="D252" s="38"/>
      <c r="E252" s="38"/>
      <c r="F252" s="38"/>
      <c r="G252" s="38"/>
      <c r="H252" s="38"/>
      <c r="I252" s="38"/>
      <c r="J252" s="38"/>
      <c r="K252" s="38"/>
      <c r="L252" s="38"/>
      <c r="M252" s="38"/>
      <c r="N252" s="38"/>
      <c r="O252" s="38"/>
      <c r="P252" s="38"/>
      <c r="Q252" s="38"/>
      <c r="R252" s="38"/>
      <c r="S252" s="38"/>
      <c r="T252" s="38"/>
      <c r="U252" s="38"/>
    </row>
    <row r="253" spans="1:21">
      <c r="A253" s="12"/>
      <c r="B253" s="38" t="s">
        <v>1145</v>
      </c>
      <c r="C253" s="38"/>
      <c r="D253" s="38"/>
      <c r="E253" s="38"/>
      <c r="F253" s="38"/>
      <c r="G253" s="38"/>
      <c r="H253" s="38"/>
      <c r="I253" s="38"/>
      <c r="J253" s="38"/>
      <c r="K253" s="38"/>
      <c r="L253" s="38"/>
      <c r="M253" s="38"/>
      <c r="N253" s="38"/>
      <c r="O253" s="38"/>
      <c r="P253" s="38"/>
      <c r="Q253" s="38"/>
      <c r="R253" s="38"/>
      <c r="S253" s="38"/>
      <c r="T253" s="38"/>
      <c r="U253" s="38"/>
    </row>
    <row r="254" spans="1:21">
      <c r="A254" s="12"/>
      <c r="B254" s="26"/>
      <c r="C254" s="26"/>
      <c r="D254" s="26"/>
      <c r="E254" s="26"/>
      <c r="F254" s="26"/>
      <c r="G254" s="26"/>
      <c r="H254" s="26"/>
      <c r="I254" s="26"/>
      <c r="J254" s="26"/>
      <c r="K254" s="26"/>
      <c r="L254" s="26"/>
      <c r="M254" s="26"/>
      <c r="N254" s="26"/>
      <c r="O254" s="26"/>
      <c r="P254" s="26"/>
      <c r="Q254" s="26"/>
      <c r="R254" s="26"/>
      <c r="S254" s="26"/>
      <c r="T254" s="26"/>
      <c r="U254" s="26"/>
    </row>
    <row r="255" spans="1:21">
      <c r="A255" s="12"/>
      <c r="B255" s="17"/>
      <c r="C255" s="17"/>
      <c r="D255" s="17"/>
      <c r="E255" s="17"/>
      <c r="F255" s="17"/>
      <c r="G255" s="17"/>
      <c r="H255" s="17"/>
      <c r="I255" s="17"/>
      <c r="J255" s="17"/>
      <c r="K255" s="17"/>
      <c r="L255" s="17"/>
      <c r="M255" s="17"/>
      <c r="N255" s="17"/>
      <c r="O255" s="17"/>
      <c r="P255" s="17"/>
      <c r="Q255" s="17"/>
      <c r="R255" s="17"/>
      <c r="S255" s="17"/>
      <c r="T255" s="17"/>
      <c r="U255" s="17"/>
    </row>
    <row r="256" spans="1:21" ht="15.75" thickBot="1">
      <c r="A256" s="12"/>
      <c r="B256" s="16"/>
      <c r="C256" s="214" t="s">
        <v>311</v>
      </c>
      <c r="D256" s="214"/>
      <c r="E256" s="214"/>
      <c r="F256" s="214"/>
      <c r="G256" s="214"/>
      <c r="H256" s="214"/>
      <c r="I256" s="214"/>
      <c r="J256" s="214"/>
      <c r="K256" s="214"/>
      <c r="L256" s="214"/>
      <c r="M256" s="214"/>
      <c r="N256" s="214"/>
      <c r="O256" s="214"/>
      <c r="P256" s="214"/>
      <c r="Q256" s="214"/>
      <c r="R256" s="214"/>
      <c r="S256" s="214"/>
      <c r="T256" s="214"/>
      <c r="U256" s="214"/>
    </row>
    <row r="257" spans="1:21">
      <c r="A257" s="12"/>
      <c r="B257" s="27"/>
      <c r="C257" s="212" t="s">
        <v>1010</v>
      </c>
      <c r="D257" s="212"/>
      <c r="E257" s="212"/>
      <c r="F257" s="55"/>
      <c r="G257" s="212" t="s">
        <v>1011</v>
      </c>
      <c r="H257" s="212"/>
      <c r="I257" s="212"/>
      <c r="J257" s="55"/>
      <c r="K257" s="212" t="s">
        <v>1011</v>
      </c>
      <c r="L257" s="212"/>
      <c r="M257" s="212"/>
      <c r="N257" s="55"/>
      <c r="O257" s="212" t="s">
        <v>753</v>
      </c>
      <c r="P257" s="212"/>
      <c r="Q257" s="212"/>
      <c r="R257" s="55"/>
      <c r="S257" s="212" t="s">
        <v>1045</v>
      </c>
      <c r="T257" s="212"/>
      <c r="U257" s="212"/>
    </row>
    <row r="258" spans="1:21" ht="15.75" thickBot="1">
      <c r="A258" s="12"/>
      <c r="B258" s="27"/>
      <c r="C258" s="214"/>
      <c r="D258" s="214"/>
      <c r="E258" s="214"/>
      <c r="F258" s="56"/>
      <c r="G258" s="214" t="s">
        <v>1012</v>
      </c>
      <c r="H258" s="214"/>
      <c r="I258" s="214"/>
      <c r="J258" s="56"/>
      <c r="K258" s="214" t="s">
        <v>1044</v>
      </c>
      <c r="L258" s="214"/>
      <c r="M258" s="214"/>
      <c r="N258" s="56"/>
      <c r="O258" s="214"/>
      <c r="P258" s="214"/>
      <c r="Q258" s="214"/>
      <c r="R258" s="56"/>
      <c r="S258" s="214"/>
      <c r="T258" s="214"/>
      <c r="U258" s="214"/>
    </row>
    <row r="259" spans="1:21">
      <c r="A259" s="12"/>
      <c r="B259" s="264" t="s">
        <v>95</v>
      </c>
      <c r="C259" s="265" t="s">
        <v>300</v>
      </c>
      <c r="D259" s="267" t="s">
        <v>307</v>
      </c>
      <c r="E259" s="84"/>
      <c r="F259" s="41"/>
      <c r="G259" s="265" t="s">
        <v>300</v>
      </c>
      <c r="H259" s="269">
        <v>642189</v>
      </c>
      <c r="I259" s="84"/>
      <c r="J259" s="41"/>
      <c r="K259" s="265" t="s">
        <v>300</v>
      </c>
      <c r="L259" s="269">
        <v>101685</v>
      </c>
      <c r="M259" s="84"/>
      <c r="N259" s="41"/>
      <c r="O259" s="265" t="s">
        <v>300</v>
      </c>
      <c r="P259" s="267" t="s">
        <v>307</v>
      </c>
      <c r="Q259" s="84"/>
      <c r="R259" s="41"/>
      <c r="S259" s="265" t="s">
        <v>300</v>
      </c>
      <c r="T259" s="269">
        <v>743874</v>
      </c>
      <c r="U259" s="84"/>
    </row>
    <row r="260" spans="1:21">
      <c r="A260" s="12"/>
      <c r="B260" s="264"/>
      <c r="C260" s="266"/>
      <c r="D260" s="268"/>
      <c r="E260" s="85"/>
      <c r="F260" s="41"/>
      <c r="G260" s="266"/>
      <c r="H260" s="270"/>
      <c r="I260" s="85"/>
      <c r="J260" s="41"/>
      <c r="K260" s="266"/>
      <c r="L260" s="270"/>
      <c r="M260" s="85"/>
      <c r="N260" s="41"/>
      <c r="O260" s="266"/>
      <c r="P260" s="268"/>
      <c r="Q260" s="85"/>
      <c r="R260" s="41"/>
      <c r="S260" s="264"/>
      <c r="T260" s="271"/>
      <c r="U260" s="41"/>
    </row>
    <row r="261" spans="1:21">
      <c r="A261" s="12"/>
      <c r="B261" s="36" t="s">
        <v>96</v>
      </c>
      <c r="C261" s="27"/>
      <c r="D261" s="27"/>
      <c r="E261" s="27"/>
      <c r="F261" s="16"/>
      <c r="G261" s="27"/>
      <c r="H261" s="27"/>
      <c r="I261" s="27"/>
      <c r="J261" s="16"/>
      <c r="K261" s="27"/>
      <c r="L261" s="27"/>
      <c r="M261" s="27"/>
      <c r="N261" s="16"/>
      <c r="O261" s="27"/>
      <c r="P261" s="27"/>
      <c r="Q261" s="27"/>
      <c r="R261" s="16"/>
      <c r="S261" s="27"/>
      <c r="T261" s="27"/>
      <c r="U261" s="27"/>
    </row>
    <row r="262" spans="1:21">
      <c r="A262" s="12"/>
      <c r="B262" s="272" t="s">
        <v>97</v>
      </c>
      <c r="C262" s="273" t="s">
        <v>307</v>
      </c>
      <c r="D262" s="273"/>
      <c r="E262" s="41"/>
      <c r="F262" s="41"/>
      <c r="G262" s="271">
        <v>236698</v>
      </c>
      <c r="H262" s="271"/>
      <c r="I262" s="41"/>
      <c r="J262" s="41"/>
      <c r="K262" s="271">
        <v>38603</v>
      </c>
      <c r="L262" s="271"/>
      <c r="M262" s="41"/>
      <c r="N262" s="41"/>
      <c r="O262" s="273" t="s">
        <v>307</v>
      </c>
      <c r="P262" s="273"/>
      <c r="Q262" s="41"/>
      <c r="R262" s="41"/>
      <c r="S262" s="271">
        <v>275301</v>
      </c>
      <c r="T262" s="271"/>
      <c r="U262" s="41"/>
    </row>
    <row r="263" spans="1:21">
      <c r="A263" s="12"/>
      <c r="B263" s="272"/>
      <c r="C263" s="273"/>
      <c r="D263" s="273"/>
      <c r="E263" s="41"/>
      <c r="F263" s="41"/>
      <c r="G263" s="271"/>
      <c r="H263" s="271"/>
      <c r="I263" s="41"/>
      <c r="J263" s="41"/>
      <c r="K263" s="271"/>
      <c r="L263" s="271"/>
      <c r="M263" s="41"/>
      <c r="N263" s="41"/>
      <c r="O263" s="273"/>
      <c r="P263" s="273"/>
      <c r="Q263" s="41"/>
      <c r="R263" s="41"/>
      <c r="S263" s="271"/>
      <c r="T263" s="271"/>
      <c r="U263" s="41"/>
    </row>
    <row r="264" spans="1:21">
      <c r="A264" s="12"/>
      <c r="B264" s="274" t="s">
        <v>98</v>
      </c>
      <c r="C264" s="69" t="s">
        <v>307</v>
      </c>
      <c r="D264" s="69"/>
      <c r="E264" s="27"/>
      <c r="F264" s="27"/>
      <c r="G264" s="275">
        <v>47836</v>
      </c>
      <c r="H264" s="275"/>
      <c r="I264" s="27"/>
      <c r="J264" s="27"/>
      <c r="K264" s="275">
        <v>20713</v>
      </c>
      <c r="L264" s="275"/>
      <c r="M264" s="27"/>
      <c r="N264" s="27"/>
      <c r="O264" s="69" t="s">
        <v>307</v>
      </c>
      <c r="P264" s="69"/>
      <c r="Q264" s="27"/>
      <c r="R264" s="27"/>
      <c r="S264" s="275">
        <v>68549</v>
      </c>
      <c r="T264" s="275"/>
      <c r="U264" s="27"/>
    </row>
    <row r="265" spans="1:21">
      <c r="A265" s="12"/>
      <c r="B265" s="274"/>
      <c r="C265" s="69"/>
      <c r="D265" s="69"/>
      <c r="E265" s="27"/>
      <c r="F265" s="27"/>
      <c r="G265" s="275"/>
      <c r="H265" s="275"/>
      <c r="I265" s="27"/>
      <c r="J265" s="27"/>
      <c r="K265" s="275"/>
      <c r="L265" s="275"/>
      <c r="M265" s="27"/>
      <c r="N265" s="27"/>
      <c r="O265" s="69"/>
      <c r="P265" s="69"/>
      <c r="Q265" s="27"/>
      <c r="R265" s="27"/>
      <c r="S265" s="275"/>
      <c r="T265" s="275"/>
      <c r="U265" s="27"/>
    </row>
    <row r="266" spans="1:21">
      <c r="A266" s="12"/>
      <c r="B266" s="272" t="s">
        <v>99</v>
      </c>
      <c r="C266" s="273" t="s">
        <v>307</v>
      </c>
      <c r="D266" s="273"/>
      <c r="E266" s="41"/>
      <c r="F266" s="41"/>
      <c r="G266" s="271">
        <v>107665</v>
      </c>
      <c r="H266" s="271"/>
      <c r="I266" s="41"/>
      <c r="J266" s="41"/>
      <c r="K266" s="273" t="s">
        <v>1162</v>
      </c>
      <c r="L266" s="273"/>
      <c r="M266" s="264" t="s">
        <v>302</v>
      </c>
      <c r="N266" s="41"/>
      <c r="O266" s="273" t="s">
        <v>307</v>
      </c>
      <c r="P266" s="273"/>
      <c r="Q266" s="41"/>
      <c r="R266" s="41"/>
      <c r="S266" s="271">
        <v>103311</v>
      </c>
      <c r="T266" s="271"/>
      <c r="U266" s="41"/>
    </row>
    <row r="267" spans="1:21">
      <c r="A267" s="12"/>
      <c r="B267" s="272"/>
      <c r="C267" s="273"/>
      <c r="D267" s="273"/>
      <c r="E267" s="41"/>
      <c r="F267" s="41"/>
      <c r="G267" s="271"/>
      <c r="H267" s="271"/>
      <c r="I267" s="41"/>
      <c r="J267" s="41"/>
      <c r="K267" s="273"/>
      <c r="L267" s="273"/>
      <c r="M267" s="264"/>
      <c r="N267" s="41"/>
      <c r="O267" s="273"/>
      <c r="P267" s="273"/>
      <c r="Q267" s="41"/>
      <c r="R267" s="41"/>
      <c r="S267" s="271"/>
      <c r="T267" s="271"/>
      <c r="U267" s="41"/>
    </row>
    <row r="268" spans="1:21">
      <c r="A268" s="12"/>
      <c r="B268" s="274" t="s">
        <v>100</v>
      </c>
      <c r="C268" s="69" t="s">
        <v>307</v>
      </c>
      <c r="D268" s="69"/>
      <c r="E268" s="27"/>
      <c r="F268" s="27"/>
      <c r="G268" s="275">
        <v>170955</v>
      </c>
      <c r="H268" s="275"/>
      <c r="I268" s="27"/>
      <c r="J268" s="27"/>
      <c r="K268" s="275">
        <v>6365</v>
      </c>
      <c r="L268" s="275"/>
      <c r="M268" s="27"/>
      <c r="N268" s="27"/>
      <c r="O268" s="69" t="s">
        <v>307</v>
      </c>
      <c r="P268" s="69"/>
      <c r="Q268" s="27"/>
      <c r="R268" s="27"/>
      <c r="S268" s="275">
        <v>177320</v>
      </c>
      <c r="T268" s="275"/>
      <c r="U268" s="27"/>
    </row>
    <row r="269" spans="1:21">
      <c r="A269" s="12"/>
      <c r="B269" s="274"/>
      <c r="C269" s="69"/>
      <c r="D269" s="69"/>
      <c r="E269" s="27"/>
      <c r="F269" s="27"/>
      <c r="G269" s="275"/>
      <c r="H269" s="275"/>
      <c r="I269" s="27"/>
      <c r="J269" s="27"/>
      <c r="K269" s="275"/>
      <c r="L269" s="275"/>
      <c r="M269" s="27"/>
      <c r="N269" s="27"/>
      <c r="O269" s="69"/>
      <c r="P269" s="69"/>
      <c r="Q269" s="27"/>
      <c r="R269" s="27"/>
      <c r="S269" s="275"/>
      <c r="T269" s="275"/>
      <c r="U269" s="27"/>
    </row>
    <row r="270" spans="1:21">
      <c r="A270" s="12"/>
      <c r="B270" s="272" t="s">
        <v>101</v>
      </c>
      <c r="C270" s="273" t="s">
        <v>307</v>
      </c>
      <c r="D270" s="273"/>
      <c r="E270" s="41"/>
      <c r="F270" s="41"/>
      <c r="G270" s="271">
        <v>2323</v>
      </c>
      <c r="H270" s="271"/>
      <c r="I270" s="41"/>
      <c r="J270" s="41"/>
      <c r="K270" s="273">
        <v>38</v>
      </c>
      <c r="L270" s="273"/>
      <c r="M270" s="41"/>
      <c r="N270" s="41"/>
      <c r="O270" s="273" t="s">
        <v>307</v>
      </c>
      <c r="P270" s="273"/>
      <c r="Q270" s="41"/>
      <c r="R270" s="41"/>
      <c r="S270" s="271">
        <v>2361</v>
      </c>
      <c r="T270" s="271"/>
      <c r="U270" s="41"/>
    </row>
    <row r="271" spans="1:21">
      <c r="A271" s="12"/>
      <c r="B271" s="272"/>
      <c r="C271" s="273"/>
      <c r="D271" s="273"/>
      <c r="E271" s="41"/>
      <c r="F271" s="41"/>
      <c r="G271" s="271"/>
      <c r="H271" s="271"/>
      <c r="I271" s="41"/>
      <c r="J271" s="41"/>
      <c r="K271" s="273"/>
      <c r="L271" s="273"/>
      <c r="M271" s="41"/>
      <c r="N271" s="41"/>
      <c r="O271" s="273"/>
      <c r="P271" s="273"/>
      <c r="Q271" s="41"/>
      <c r="R271" s="41"/>
      <c r="S271" s="271"/>
      <c r="T271" s="271"/>
      <c r="U271" s="41"/>
    </row>
    <row r="272" spans="1:21">
      <c r="A272" s="12"/>
      <c r="B272" s="274" t="s">
        <v>1046</v>
      </c>
      <c r="C272" s="69" t="s">
        <v>307</v>
      </c>
      <c r="D272" s="69"/>
      <c r="E272" s="27"/>
      <c r="F272" s="27"/>
      <c r="G272" s="275">
        <v>14684</v>
      </c>
      <c r="H272" s="275"/>
      <c r="I272" s="27"/>
      <c r="J272" s="27"/>
      <c r="K272" s="69" t="s">
        <v>307</v>
      </c>
      <c r="L272" s="69"/>
      <c r="M272" s="27"/>
      <c r="N272" s="27"/>
      <c r="O272" s="69" t="s">
        <v>307</v>
      </c>
      <c r="P272" s="69"/>
      <c r="Q272" s="27"/>
      <c r="R272" s="27"/>
      <c r="S272" s="275">
        <v>14684</v>
      </c>
      <c r="T272" s="275"/>
      <c r="U272" s="27"/>
    </row>
    <row r="273" spans="1:21" ht="15.75" thickBot="1">
      <c r="A273" s="12"/>
      <c r="B273" s="274"/>
      <c r="C273" s="276"/>
      <c r="D273" s="276"/>
      <c r="E273" s="47"/>
      <c r="F273" s="27"/>
      <c r="G273" s="277"/>
      <c r="H273" s="277"/>
      <c r="I273" s="47"/>
      <c r="J273" s="27"/>
      <c r="K273" s="276"/>
      <c r="L273" s="276"/>
      <c r="M273" s="47"/>
      <c r="N273" s="27"/>
      <c r="O273" s="276"/>
      <c r="P273" s="276"/>
      <c r="Q273" s="47"/>
      <c r="R273" s="27"/>
      <c r="S273" s="277"/>
      <c r="T273" s="277"/>
      <c r="U273" s="47"/>
    </row>
    <row r="274" spans="1:21">
      <c r="A274" s="12"/>
      <c r="B274" s="41"/>
      <c r="C274" s="267" t="s">
        <v>307</v>
      </c>
      <c r="D274" s="267"/>
      <c r="E274" s="84"/>
      <c r="F274" s="41"/>
      <c r="G274" s="269">
        <v>580161</v>
      </c>
      <c r="H274" s="269"/>
      <c r="I274" s="84"/>
      <c r="J274" s="41"/>
      <c r="K274" s="269">
        <v>61365</v>
      </c>
      <c r="L274" s="269"/>
      <c r="M274" s="84"/>
      <c r="N274" s="41"/>
      <c r="O274" s="267" t="s">
        <v>307</v>
      </c>
      <c r="P274" s="267"/>
      <c r="Q274" s="84"/>
      <c r="R274" s="41"/>
      <c r="S274" s="269">
        <v>641526</v>
      </c>
      <c r="T274" s="269"/>
      <c r="U274" s="84"/>
    </row>
    <row r="275" spans="1:21" ht="15.75" thickBot="1">
      <c r="A275" s="12"/>
      <c r="B275" s="41"/>
      <c r="C275" s="278"/>
      <c r="D275" s="278"/>
      <c r="E275" s="51"/>
      <c r="F275" s="41"/>
      <c r="G275" s="279"/>
      <c r="H275" s="279"/>
      <c r="I275" s="51"/>
      <c r="J275" s="41"/>
      <c r="K275" s="279"/>
      <c r="L275" s="279"/>
      <c r="M275" s="51"/>
      <c r="N275" s="41"/>
      <c r="O275" s="278"/>
      <c r="P275" s="278"/>
      <c r="Q275" s="51"/>
      <c r="R275" s="41"/>
      <c r="S275" s="279"/>
      <c r="T275" s="279"/>
      <c r="U275" s="51"/>
    </row>
    <row r="276" spans="1:21">
      <c r="A276" s="12"/>
      <c r="B276" s="70" t="s">
        <v>972</v>
      </c>
      <c r="C276" s="280" t="s">
        <v>307</v>
      </c>
      <c r="D276" s="280"/>
      <c r="E276" s="55"/>
      <c r="F276" s="27"/>
      <c r="G276" s="282">
        <v>62028</v>
      </c>
      <c r="H276" s="282"/>
      <c r="I276" s="55"/>
      <c r="J276" s="27"/>
      <c r="K276" s="282">
        <v>40320</v>
      </c>
      <c r="L276" s="282"/>
      <c r="M276" s="55"/>
      <c r="N276" s="27"/>
      <c r="O276" s="280" t="s">
        <v>307</v>
      </c>
      <c r="P276" s="280"/>
      <c r="Q276" s="55"/>
      <c r="R276" s="27"/>
      <c r="S276" s="282">
        <v>102348</v>
      </c>
      <c r="T276" s="282"/>
      <c r="U276" s="55"/>
    </row>
    <row r="277" spans="1:21">
      <c r="A277" s="12"/>
      <c r="B277" s="70"/>
      <c r="C277" s="69"/>
      <c r="D277" s="69"/>
      <c r="E277" s="27"/>
      <c r="F277" s="27"/>
      <c r="G277" s="275"/>
      <c r="H277" s="275"/>
      <c r="I277" s="27"/>
      <c r="J277" s="27"/>
      <c r="K277" s="275"/>
      <c r="L277" s="275"/>
      <c r="M277" s="27"/>
      <c r="N277" s="27"/>
      <c r="O277" s="69"/>
      <c r="P277" s="69"/>
      <c r="Q277" s="27"/>
      <c r="R277" s="27"/>
      <c r="S277" s="275"/>
      <c r="T277" s="275"/>
      <c r="U277" s="27"/>
    </row>
    <row r="278" spans="1:21">
      <c r="A278" s="12"/>
      <c r="B278" s="261" t="s">
        <v>105</v>
      </c>
      <c r="C278" s="41"/>
      <c r="D278" s="41"/>
      <c r="E278" s="41"/>
      <c r="F278" s="30"/>
      <c r="G278" s="41"/>
      <c r="H278" s="41"/>
      <c r="I278" s="41"/>
      <c r="J278" s="30"/>
      <c r="K278" s="41"/>
      <c r="L278" s="41"/>
      <c r="M278" s="41"/>
      <c r="N278" s="30"/>
      <c r="O278" s="41"/>
      <c r="P278" s="41"/>
      <c r="Q278" s="41"/>
      <c r="R278" s="30"/>
      <c r="S278" s="41"/>
      <c r="T278" s="41"/>
      <c r="U278" s="41"/>
    </row>
    <row r="279" spans="1:21">
      <c r="A279" s="12"/>
      <c r="B279" s="274" t="s">
        <v>1047</v>
      </c>
      <c r="C279" s="275">
        <v>67701</v>
      </c>
      <c r="D279" s="275"/>
      <c r="E279" s="27"/>
      <c r="F279" s="27"/>
      <c r="G279" s="275">
        <v>25872</v>
      </c>
      <c r="H279" s="275"/>
      <c r="I279" s="27"/>
      <c r="J279" s="27"/>
      <c r="K279" s="69" t="s">
        <v>307</v>
      </c>
      <c r="L279" s="69"/>
      <c r="M279" s="27"/>
      <c r="N279" s="27"/>
      <c r="O279" s="69" t="s">
        <v>1163</v>
      </c>
      <c r="P279" s="69"/>
      <c r="Q279" s="70" t="s">
        <v>302</v>
      </c>
      <c r="R279" s="27"/>
      <c r="S279" s="69" t="s">
        <v>307</v>
      </c>
      <c r="T279" s="69"/>
      <c r="U279" s="27"/>
    </row>
    <row r="280" spans="1:21">
      <c r="A280" s="12"/>
      <c r="B280" s="274"/>
      <c r="C280" s="275"/>
      <c r="D280" s="275"/>
      <c r="E280" s="27"/>
      <c r="F280" s="27"/>
      <c r="G280" s="275"/>
      <c r="H280" s="275"/>
      <c r="I280" s="27"/>
      <c r="J280" s="27"/>
      <c r="K280" s="69"/>
      <c r="L280" s="69"/>
      <c r="M280" s="27"/>
      <c r="N280" s="27"/>
      <c r="O280" s="69"/>
      <c r="P280" s="69"/>
      <c r="Q280" s="70"/>
      <c r="R280" s="27"/>
      <c r="S280" s="69"/>
      <c r="T280" s="69"/>
      <c r="U280" s="27"/>
    </row>
    <row r="281" spans="1:21">
      <c r="A281" s="12"/>
      <c r="B281" s="272" t="s">
        <v>106</v>
      </c>
      <c r="C281" s="273" t="s">
        <v>307</v>
      </c>
      <c r="D281" s="273"/>
      <c r="E281" s="41"/>
      <c r="F281" s="41"/>
      <c r="G281" s="273">
        <v>370</v>
      </c>
      <c r="H281" s="273"/>
      <c r="I281" s="41"/>
      <c r="J281" s="41"/>
      <c r="K281" s="273">
        <v>420</v>
      </c>
      <c r="L281" s="273"/>
      <c r="M281" s="41"/>
      <c r="N281" s="41"/>
      <c r="O281" s="273" t="s">
        <v>307</v>
      </c>
      <c r="P281" s="273"/>
      <c r="Q281" s="41"/>
      <c r="R281" s="41"/>
      <c r="S281" s="273">
        <v>790</v>
      </c>
      <c r="T281" s="273"/>
      <c r="U281" s="41"/>
    </row>
    <row r="282" spans="1:21">
      <c r="A282" s="12"/>
      <c r="B282" s="272"/>
      <c r="C282" s="273"/>
      <c r="D282" s="273"/>
      <c r="E282" s="41"/>
      <c r="F282" s="41"/>
      <c r="G282" s="273"/>
      <c r="H282" s="273"/>
      <c r="I282" s="41"/>
      <c r="J282" s="41"/>
      <c r="K282" s="273"/>
      <c r="L282" s="273"/>
      <c r="M282" s="41"/>
      <c r="N282" s="41"/>
      <c r="O282" s="273"/>
      <c r="P282" s="273"/>
      <c r="Q282" s="41"/>
      <c r="R282" s="41"/>
      <c r="S282" s="273"/>
      <c r="T282" s="273"/>
      <c r="U282" s="41"/>
    </row>
    <row r="283" spans="1:21">
      <c r="A283" s="12"/>
      <c r="B283" s="274" t="s">
        <v>107</v>
      </c>
      <c r="C283" s="69" t="s">
        <v>1164</v>
      </c>
      <c r="D283" s="69"/>
      <c r="E283" s="70" t="s">
        <v>302</v>
      </c>
      <c r="F283" s="27"/>
      <c r="G283" s="69" t="s">
        <v>307</v>
      </c>
      <c r="H283" s="69"/>
      <c r="I283" s="27"/>
      <c r="J283" s="27"/>
      <c r="K283" s="69" t="s">
        <v>307</v>
      </c>
      <c r="L283" s="69"/>
      <c r="M283" s="27"/>
      <c r="N283" s="27"/>
      <c r="O283" s="69" t="s">
        <v>307</v>
      </c>
      <c r="P283" s="69"/>
      <c r="Q283" s="27"/>
      <c r="R283" s="27"/>
      <c r="S283" s="69" t="s">
        <v>1164</v>
      </c>
      <c r="T283" s="69"/>
      <c r="U283" s="70" t="s">
        <v>302</v>
      </c>
    </row>
    <row r="284" spans="1:21">
      <c r="A284" s="12"/>
      <c r="B284" s="274"/>
      <c r="C284" s="69"/>
      <c r="D284" s="69"/>
      <c r="E284" s="70"/>
      <c r="F284" s="27"/>
      <c r="G284" s="69"/>
      <c r="H284" s="69"/>
      <c r="I284" s="27"/>
      <c r="J284" s="27"/>
      <c r="K284" s="69"/>
      <c r="L284" s="69"/>
      <c r="M284" s="27"/>
      <c r="N284" s="27"/>
      <c r="O284" s="69"/>
      <c r="P284" s="69"/>
      <c r="Q284" s="27"/>
      <c r="R284" s="27"/>
      <c r="S284" s="69"/>
      <c r="T284" s="69"/>
      <c r="U284" s="70"/>
    </row>
    <row r="285" spans="1:21">
      <c r="A285" s="12"/>
      <c r="B285" s="272" t="s">
        <v>108</v>
      </c>
      <c r="C285" s="273" t="s">
        <v>1165</v>
      </c>
      <c r="D285" s="273"/>
      <c r="E285" s="264" t="s">
        <v>302</v>
      </c>
      <c r="F285" s="41"/>
      <c r="G285" s="273" t="s">
        <v>307</v>
      </c>
      <c r="H285" s="273"/>
      <c r="I285" s="41"/>
      <c r="J285" s="41"/>
      <c r="K285" s="273" t="s">
        <v>307</v>
      </c>
      <c r="L285" s="273"/>
      <c r="M285" s="41"/>
      <c r="N285" s="41"/>
      <c r="O285" s="273" t="s">
        <v>307</v>
      </c>
      <c r="P285" s="273"/>
      <c r="Q285" s="41"/>
      <c r="R285" s="41"/>
      <c r="S285" s="273" t="s">
        <v>1165</v>
      </c>
      <c r="T285" s="273"/>
      <c r="U285" s="264" t="s">
        <v>302</v>
      </c>
    </row>
    <row r="286" spans="1:21">
      <c r="A286" s="12"/>
      <c r="B286" s="272"/>
      <c r="C286" s="273"/>
      <c r="D286" s="273"/>
      <c r="E286" s="264"/>
      <c r="F286" s="41"/>
      <c r="G286" s="273"/>
      <c r="H286" s="273"/>
      <c r="I286" s="41"/>
      <c r="J286" s="41"/>
      <c r="K286" s="273"/>
      <c r="L286" s="273"/>
      <c r="M286" s="41"/>
      <c r="N286" s="41"/>
      <c r="O286" s="273"/>
      <c r="P286" s="273"/>
      <c r="Q286" s="41"/>
      <c r="R286" s="41"/>
      <c r="S286" s="273"/>
      <c r="T286" s="273"/>
      <c r="U286" s="264"/>
    </row>
    <row r="287" spans="1:21">
      <c r="A287" s="12"/>
      <c r="B287" s="274" t="s">
        <v>110</v>
      </c>
      <c r="C287" s="69" t="s">
        <v>307</v>
      </c>
      <c r="D287" s="69"/>
      <c r="E287" s="27"/>
      <c r="F287" s="27"/>
      <c r="G287" s="275">
        <v>5547</v>
      </c>
      <c r="H287" s="275"/>
      <c r="I287" s="27"/>
      <c r="J287" s="27"/>
      <c r="K287" s="69" t="s">
        <v>1166</v>
      </c>
      <c r="L287" s="69"/>
      <c r="M287" s="70" t="s">
        <v>302</v>
      </c>
      <c r="N287" s="27"/>
      <c r="O287" s="69" t="s">
        <v>307</v>
      </c>
      <c r="P287" s="69"/>
      <c r="Q287" s="27"/>
      <c r="R287" s="27"/>
      <c r="S287" s="275">
        <v>3940</v>
      </c>
      <c r="T287" s="275"/>
      <c r="U287" s="27"/>
    </row>
    <row r="288" spans="1:21" ht="15.75" thickBot="1">
      <c r="A288" s="12"/>
      <c r="B288" s="274"/>
      <c r="C288" s="276"/>
      <c r="D288" s="276"/>
      <c r="E288" s="47"/>
      <c r="F288" s="27"/>
      <c r="G288" s="277"/>
      <c r="H288" s="277"/>
      <c r="I288" s="47"/>
      <c r="J288" s="27"/>
      <c r="K288" s="276"/>
      <c r="L288" s="276"/>
      <c r="M288" s="286"/>
      <c r="N288" s="27"/>
      <c r="O288" s="276"/>
      <c r="P288" s="276"/>
      <c r="Q288" s="47"/>
      <c r="R288" s="27"/>
      <c r="S288" s="277"/>
      <c r="T288" s="277"/>
      <c r="U288" s="47"/>
    </row>
    <row r="289" spans="1:21">
      <c r="A289" s="12"/>
      <c r="B289" s="41"/>
      <c r="C289" s="267" t="s">
        <v>1167</v>
      </c>
      <c r="D289" s="267"/>
      <c r="E289" s="265" t="s">
        <v>302</v>
      </c>
      <c r="F289" s="41"/>
      <c r="G289" s="269">
        <v>31789</v>
      </c>
      <c r="H289" s="269"/>
      <c r="I289" s="84"/>
      <c r="J289" s="41"/>
      <c r="K289" s="267" t="s">
        <v>1168</v>
      </c>
      <c r="L289" s="267"/>
      <c r="M289" s="265" t="s">
        <v>302</v>
      </c>
      <c r="N289" s="41"/>
      <c r="O289" s="267" t="s">
        <v>1163</v>
      </c>
      <c r="P289" s="267"/>
      <c r="Q289" s="265" t="s">
        <v>302</v>
      </c>
      <c r="R289" s="41"/>
      <c r="S289" s="267" t="s">
        <v>1169</v>
      </c>
      <c r="T289" s="267"/>
      <c r="U289" s="265" t="s">
        <v>302</v>
      </c>
    </row>
    <row r="290" spans="1:21" ht="15.75" thickBot="1">
      <c r="A290" s="12"/>
      <c r="B290" s="41"/>
      <c r="C290" s="278"/>
      <c r="D290" s="278"/>
      <c r="E290" s="284"/>
      <c r="F290" s="41"/>
      <c r="G290" s="279"/>
      <c r="H290" s="279"/>
      <c r="I290" s="51"/>
      <c r="J290" s="41"/>
      <c r="K290" s="278"/>
      <c r="L290" s="278"/>
      <c r="M290" s="284"/>
      <c r="N290" s="41"/>
      <c r="O290" s="278"/>
      <c r="P290" s="278"/>
      <c r="Q290" s="284"/>
      <c r="R290" s="41"/>
      <c r="S290" s="278"/>
      <c r="T290" s="278"/>
      <c r="U290" s="284"/>
    </row>
    <row r="291" spans="1:21">
      <c r="A291" s="12"/>
      <c r="B291" s="70" t="s">
        <v>1060</v>
      </c>
      <c r="C291" s="280" t="s">
        <v>1167</v>
      </c>
      <c r="D291" s="280"/>
      <c r="E291" s="285" t="s">
        <v>302</v>
      </c>
      <c r="F291" s="27"/>
      <c r="G291" s="282">
        <v>93817</v>
      </c>
      <c r="H291" s="282"/>
      <c r="I291" s="55"/>
      <c r="J291" s="27"/>
      <c r="K291" s="282">
        <v>39133</v>
      </c>
      <c r="L291" s="282"/>
      <c r="M291" s="55"/>
      <c r="N291" s="27"/>
      <c r="O291" s="280" t="s">
        <v>1163</v>
      </c>
      <c r="P291" s="280"/>
      <c r="Q291" s="285" t="s">
        <v>302</v>
      </c>
      <c r="R291" s="27"/>
      <c r="S291" s="280" t="s">
        <v>886</v>
      </c>
      <c r="T291" s="280"/>
      <c r="U291" s="285" t="s">
        <v>302</v>
      </c>
    </row>
    <row r="292" spans="1:21">
      <c r="A292" s="12"/>
      <c r="B292" s="70"/>
      <c r="C292" s="281"/>
      <c r="D292" s="281"/>
      <c r="E292" s="334"/>
      <c r="F292" s="27"/>
      <c r="G292" s="283"/>
      <c r="H292" s="283"/>
      <c r="I292" s="56"/>
      <c r="J292" s="27"/>
      <c r="K292" s="283"/>
      <c r="L292" s="283"/>
      <c r="M292" s="56"/>
      <c r="N292" s="27"/>
      <c r="O292" s="281"/>
      <c r="P292" s="281"/>
      <c r="Q292" s="334"/>
      <c r="R292" s="27"/>
      <c r="S292" s="69"/>
      <c r="T292" s="69"/>
      <c r="U292" s="70"/>
    </row>
    <row r="293" spans="1:21">
      <c r="A293" s="12"/>
      <c r="B293" s="272" t="s">
        <v>1061</v>
      </c>
      <c r="C293" s="273" t="s">
        <v>1170</v>
      </c>
      <c r="D293" s="273"/>
      <c r="E293" s="264" t="s">
        <v>302</v>
      </c>
      <c r="F293" s="41"/>
      <c r="G293" s="271">
        <v>26116</v>
      </c>
      <c r="H293" s="271"/>
      <c r="I293" s="41"/>
      <c r="J293" s="41"/>
      <c r="K293" s="271">
        <v>10215</v>
      </c>
      <c r="L293" s="271"/>
      <c r="M293" s="41"/>
      <c r="N293" s="41"/>
      <c r="O293" s="273" t="s">
        <v>307</v>
      </c>
      <c r="P293" s="273"/>
      <c r="Q293" s="41"/>
      <c r="R293" s="41"/>
      <c r="S293" s="273" t="s">
        <v>822</v>
      </c>
      <c r="T293" s="273"/>
      <c r="U293" s="264" t="s">
        <v>302</v>
      </c>
    </row>
    <row r="294" spans="1:21" ht="15.75" thickBot="1">
      <c r="A294" s="12"/>
      <c r="B294" s="272"/>
      <c r="C294" s="278"/>
      <c r="D294" s="278"/>
      <c r="E294" s="284"/>
      <c r="F294" s="41"/>
      <c r="G294" s="279"/>
      <c r="H294" s="279"/>
      <c r="I294" s="51"/>
      <c r="J294" s="41"/>
      <c r="K294" s="279"/>
      <c r="L294" s="279"/>
      <c r="M294" s="51"/>
      <c r="N294" s="41"/>
      <c r="O294" s="278"/>
      <c r="P294" s="278"/>
      <c r="Q294" s="51"/>
      <c r="R294" s="41"/>
      <c r="S294" s="278"/>
      <c r="T294" s="278"/>
      <c r="U294" s="284"/>
    </row>
    <row r="295" spans="1:21">
      <c r="A295" s="12"/>
      <c r="B295" s="70" t="s">
        <v>173</v>
      </c>
      <c r="C295" s="280" t="s">
        <v>1171</v>
      </c>
      <c r="D295" s="280"/>
      <c r="E295" s="285" t="s">
        <v>302</v>
      </c>
      <c r="F295" s="27"/>
      <c r="G295" s="282">
        <v>67701</v>
      </c>
      <c r="H295" s="282"/>
      <c r="I295" s="55"/>
      <c r="J295" s="27"/>
      <c r="K295" s="282">
        <v>28918</v>
      </c>
      <c r="L295" s="282"/>
      <c r="M295" s="55"/>
      <c r="N295" s="27"/>
      <c r="O295" s="280" t="s">
        <v>1163</v>
      </c>
      <c r="P295" s="280"/>
      <c r="Q295" s="285" t="s">
        <v>302</v>
      </c>
      <c r="R295" s="27"/>
      <c r="S295" s="280" t="s">
        <v>1172</v>
      </c>
      <c r="T295" s="280"/>
      <c r="U295" s="285" t="s">
        <v>302</v>
      </c>
    </row>
    <row r="296" spans="1:21">
      <c r="A296" s="12"/>
      <c r="B296" s="70"/>
      <c r="C296" s="281"/>
      <c r="D296" s="281"/>
      <c r="E296" s="334"/>
      <c r="F296" s="27"/>
      <c r="G296" s="283"/>
      <c r="H296" s="283"/>
      <c r="I296" s="56"/>
      <c r="J296" s="27"/>
      <c r="K296" s="283"/>
      <c r="L296" s="283"/>
      <c r="M296" s="56"/>
      <c r="N296" s="27"/>
      <c r="O296" s="281"/>
      <c r="P296" s="281"/>
      <c r="Q296" s="334"/>
      <c r="R296" s="27"/>
      <c r="S296" s="281"/>
      <c r="T296" s="281"/>
      <c r="U296" s="334"/>
    </row>
    <row r="297" spans="1:21">
      <c r="A297" s="12"/>
      <c r="B297" s="264" t="s">
        <v>1067</v>
      </c>
      <c r="C297" s="273" t="s">
        <v>307</v>
      </c>
      <c r="D297" s="273"/>
      <c r="E297" s="41"/>
      <c r="F297" s="41"/>
      <c r="G297" s="273" t="s">
        <v>307</v>
      </c>
      <c r="H297" s="273"/>
      <c r="I297" s="41"/>
      <c r="J297" s="41"/>
      <c r="K297" s="273" t="s">
        <v>307</v>
      </c>
      <c r="L297" s="273"/>
      <c r="M297" s="41"/>
      <c r="N297" s="41"/>
      <c r="O297" s="271">
        <v>3046</v>
      </c>
      <c r="P297" s="271"/>
      <c r="Q297" s="41"/>
      <c r="R297" s="41"/>
      <c r="S297" s="271">
        <v>3046</v>
      </c>
      <c r="T297" s="271"/>
      <c r="U297" s="41"/>
    </row>
    <row r="298" spans="1:21" ht="15.75" thickBot="1">
      <c r="A298" s="12"/>
      <c r="B298" s="264"/>
      <c r="C298" s="278"/>
      <c r="D298" s="278"/>
      <c r="E298" s="51"/>
      <c r="F298" s="41"/>
      <c r="G298" s="278"/>
      <c r="H298" s="278"/>
      <c r="I298" s="51"/>
      <c r="J298" s="41"/>
      <c r="K298" s="278"/>
      <c r="L298" s="278"/>
      <c r="M298" s="51"/>
      <c r="N298" s="41"/>
      <c r="O298" s="279"/>
      <c r="P298" s="279"/>
      <c r="Q298" s="51"/>
      <c r="R298" s="41"/>
      <c r="S298" s="279"/>
      <c r="T298" s="279"/>
      <c r="U298" s="51"/>
    </row>
    <row r="299" spans="1:21">
      <c r="A299" s="12"/>
      <c r="B299" s="70" t="s">
        <v>1068</v>
      </c>
      <c r="C299" s="285" t="s">
        <v>300</v>
      </c>
      <c r="D299" s="280" t="s">
        <v>1171</v>
      </c>
      <c r="E299" s="285" t="s">
        <v>302</v>
      </c>
      <c r="F299" s="27"/>
      <c r="G299" s="285" t="s">
        <v>300</v>
      </c>
      <c r="H299" s="282">
        <v>67701</v>
      </c>
      <c r="I299" s="55"/>
      <c r="J299" s="27"/>
      <c r="K299" s="285" t="s">
        <v>300</v>
      </c>
      <c r="L299" s="282">
        <v>28918</v>
      </c>
      <c r="M299" s="55"/>
      <c r="N299" s="27"/>
      <c r="O299" s="285" t="s">
        <v>300</v>
      </c>
      <c r="P299" s="280" t="s">
        <v>1173</v>
      </c>
      <c r="Q299" s="285" t="s">
        <v>302</v>
      </c>
      <c r="R299" s="27"/>
      <c r="S299" s="285" t="s">
        <v>300</v>
      </c>
      <c r="T299" s="280" t="s">
        <v>1171</v>
      </c>
      <c r="U299" s="285" t="s">
        <v>302</v>
      </c>
    </row>
    <row r="300" spans="1:21" ht="15.75" thickBot="1">
      <c r="A300" s="12"/>
      <c r="B300" s="70"/>
      <c r="C300" s="290"/>
      <c r="D300" s="291"/>
      <c r="E300" s="290"/>
      <c r="F300" s="27"/>
      <c r="G300" s="290"/>
      <c r="H300" s="292"/>
      <c r="I300" s="67"/>
      <c r="J300" s="27"/>
      <c r="K300" s="290"/>
      <c r="L300" s="292"/>
      <c r="M300" s="67"/>
      <c r="N300" s="27"/>
      <c r="O300" s="290"/>
      <c r="P300" s="291"/>
      <c r="Q300" s="290"/>
      <c r="R300" s="27"/>
      <c r="S300" s="290"/>
      <c r="T300" s="291"/>
      <c r="U300" s="290"/>
    </row>
    <row r="301" spans="1:21" ht="15.75" thickTop="1">
      <c r="A301" s="12"/>
      <c r="B301" s="38" t="s">
        <v>1042</v>
      </c>
      <c r="C301" s="38"/>
      <c r="D301" s="38"/>
      <c r="E301" s="38"/>
      <c r="F301" s="38"/>
      <c r="G301" s="38"/>
      <c r="H301" s="38"/>
      <c r="I301" s="38"/>
      <c r="J301" s="38"/>
      <c r="K301" s="38"/>
      <c r="L301" s="38"/>
      <c r="M301" s="38"/>
      <c r="N301" s="38"/>
      <c r="O301" s="38"/>
      <c r="P301" s="38"/>
      <c r="Q301" s="38"/>
      <c r="R301" s="38"/>
      <c r="S301" s="38"/>
      <c r="T301" s="38"/>
      <c r="U301" s="38"/>
    </row>
    <row r="302" spans="1:21">
      <c r="A302" s="12"/>
      <c r="B302" s="38" t="s">
        <v>1161</v>
      </c>
      <c r="C302" s="38"/>
      <c r="D302" s="38"/>
      <c r="E302" s="38"/>
      <c r="F302" s="38"/>
      <c r="G302" s="38"/>
      <c r="H302" s="38"/>
      <c r="I302" s="38"/>
      <c r="J302" s="38"/>
      <c r="K302" s="38"/>
      <c r="L302" s="38"/>
      <c r="M302" s="38"/>
      <c r="N302" s="38"/>
      <c r="O302" s="38"/>
      <c r="P302" s="38"/>
      <c r="Q302" s="38"/>
      <c r="R302" s="38"/>
      <c r="S302" s="38"/>
      <c r="T302" s="38"/>
      <c r="U302" s="38"/>
    </row>
    <row r="303" spans="1:21">
      <c r="A303" s="12"/>
      <c r="B303" s="38" t="s">
        <v>1145</v>
      </c>
      <c r="C303" s="38"/>
      <c r="D303" s="38"/>
      <c r="E303" s="38"/>
      <c r="F303" s="38"/>
      <c r="G303" s="38"/>
      <c r="H303" s="38"/>
      <c r="I303" s="38"/>
      <c r="J303" s="38"/>
      <c r="K303" s="38"/>
      <c r="L303" s="38"/>
      <c r="M303" s="38"/>
      <c r="N303" s="38"/>
      <c r="O303" s="38"/>
      <c r="P303" s="38"/>
      <c r="Q303" s="38"/>
      <c r="R303" s="38"/>
      <c r="S303" s="38"/>
      <c r="T303" s="38"/>
      <c r="U303" s="38"/>
    </row>
    <row r="304" spans="1:21">
      <c r="A304" s="12"/>
      <c r="B304" s="26"/>
      <c r="C304" s="26"/>
      <c r="D304" s="26"/>
      <c r="E304" s="26"/>
      <c r="F304" s="26"/>
      <c r="G304" s="26"/>
      <c r="H304" s="26"/>
      <c r="I304" s="26"/>
      <c r="J304" s="26"/>
      <c r="K304" s="26"/>
      <c r="L304" s="26"/>
      <c r="M304" s="26"/>
      <c r="N304" s="26"/>
      <c r="O304" s="26"/>
      <c r="P304" s="26"/>
      <c r="Q304" s="26"/>
      <c r="R304" s="26"/>
      <c r="S304" s="26"/>
      <c r="T304" s="26"/>
      <c r="U304" s="26"/>
    </row>
    <row r="305" spans="1:21">
      <c r="A305" s="12"/>
      <c r="B305" s="17"/>
      <c r="C305" s="17"/>
      <c r="D305" s="17"/>
      <c r="E305" s="17"/>
      <c r="F305" s="17"/>
      <c r="G305" s="17"/>
      <c r="H305" s="17"/>
      <c r="I305" s="17"/>
      <c r="J305" s="17"/>
      <c r="K305" s="17"/>
      <c r="L305" s="17"/>
      <c r="M305" s="17"/>
      <c r="N305" s="17"/>
      <c r="O305" s="17"/>
      <c r="P305" s="17"/>
      <c r="Q305" s="17"/>
      <c r="R305" s="17"/>
      <c r="S305" s="17"/>
      <c r="T305" s="17"/>
      <c r="U305" s="17"/>
    </row>
    <row r="306" spans="1:21" ht="15.75" thickBot="1">
      <c r="A306" s="12"/>
      <c r="B306" s="16"/>
      <c r="C306" s="214" t="s">
        <v>311</v>
      </c>
      <c r="D306" s="214"/>
      <c r="E306" s="214"/>
      <c r="F306" s="214"/>
      <c r="G306" s="214"/>
      <c r="H306" s="214"/>
      <c r="I306" s="214"/>
      <c r="J306" s="214"/>
      <c r="K306" s="214"/>
      <c r="L306" s="214"/>
      <c r="M306" s="214"/>
      <c r="N306" s="214"/>
      <c r="O306" s="214"/>
      <c r="P306" s="214"/>
      <c r="Q306" s="214"/>
      <c r="R306" s="214"/>
      <c r="S306" s="214"/>
      <c r="T306" s="214"/>
      <c r="U306" s="214"/>
    </row>
    <row r="307" spans="1:21">
      <c r="A307" s="12"/>
      <c r="B307" s="27"/>
      <c r="C307" s="212" t="s">
        <v>1010</v>
      </c>
      <c r="D307" s="212"/>
      <c r="E307" s="212"/>
      <c r="F307" s="55"/>
      <c r="G307" s="212" t="s">
        <v>1011</v>
      </c>
      <c r="H307" s="212"/>
      <c r="I307" s="212"/>
      <c r="J307" s="55"/>
      <c r="K307" s="212" t="s">
        <v>1011</v>
      </c>
      <c r="L307" s="212"/>
      <c r="M307" s="212"/>
      <c r="N307" s="55"/>
      <c r="O307" s="212" t="s">
        <v>753</v>
      </c>
      <c r="P307" s="212"/>
      <c r="Q307" s="212"/>
      <c r="R307" s="55"/>
      <c r="S307" s="212" t="s">
        <v>1045</v>
      </c>
      <c r="T307" s="212"/>
      <c r="U307" s="212"/>
    </row>
    <row r="308" spans="1:21" ht="15.75" thickBot="1">
      <c r="A308" s="12"/>
      <c r="B308" s="27"/>
      <c r="C308" s="214"/>
      <c r="D308" s="214"/>
      <c r="E308" s="214"/>
      <c r="F308" s="56"/>
      <c r="G308" s="214" t="s">
        <v>1012</v>
      </c>
      <c r="H308" s="214"/>
      <c r="I308" s="214"/>
      <c r="J308" s="56"/>
      <c r="K308" s="214" t="s">
        <v>1044</v>
      </c>
      <c r="L308" s="214"/>
      <c r="M308" s="214"/>
      <c r="N308" s="56"/>
      <c r="O308" s="214"/>
      <c r="P308" s="214"/>
      <c r="Q308" s="214"/>
      <c r="R308" s="56"/>
      <c r="S308" s="214"/>
      <c r="T308" s="214"/>
      <c r="U308" s="214"/>
    </row>
    <row r="309" spans="1:21">
      <c r="A309" s="12"/>
      <c r="B309" s="264" t="s">
        <v>95</v>
      </c>
      <c r="C309" s="265" t="s">
        <v>300</v>
      </c>
      <c r="D309" s="267" t="s">
        <v>307</v>
      </c>
      <c r="E309" s="84"/>
      <c r="F309" s="41"/>
      <c r="G309" s="265" t="s">
        <v>300</v>
      </c>
      <c r="H309" s="269">
        <v>642189</v>
      </c>
      <c r="I309" s="84"/>
      <c r="J309" s="41"/>
      <c r="K309" s="265" t="s">
        <v>300</v>
      </c>
      <c r="L309" s="269">
        <v>101685</v>
      </c>
      <c r="M309" s="84"/>
      <c r="N309" s="41"/>
      <c r="O309" s="265" t="s">
        <v>300</v>
      </c>
      <c r="P309" s="267" t="s">
        <v>307</v>
      </c>
      <c r="Q309" s="84"/>
      <c r="R309" s="41"/>
      <c r="S309" s="265" t="s">
        <v>300</v>
      </c>
      <c r="T309" s="269">
        <v>743874</v>
      </c>
      <c r="U309" s="84"/>
    </row>
    <row r="310" spans="1:21">
      <c r="A310" s="12"/>
      <c r="B310" s="264"/>
      <c r="C310" s="266"/>
      <c r="D310" s="268"/>
      <c r="E310" s="85"/>
      <c r="F310" s="41"/>
      <c r="G310" s="266"/>
      <c r="H310" s="270"/>
      <c r="I310" s="85"/>
      <c r="J310" s="41"/>
      <c r="K310" s="266"/>
      <c r="L310" s="270"/>
      <c r="M310" s="85"/>
      <c r="N310" s="41"/>
      <c r="O310" s="266"/>
      <c r="P310" s="268"/>
      <c r="Q310" s="85"/>
      <c r="R310" s="41"/>
      <c r="S310" s="264"/>
      <c r="T310" s="271"/>
      <c r="U310" s="41"/>
    </row>
    <row r="311" spans="1:21">
      <c r="A311" s="12"/>
      <c r="B311" s="36" t="s">
        <v>96</v>
      </c>
      <c r="C311" s="27"/>
      <c r="D311" s="27"/>
      <c r="E311" s="27"/>
      <c r="F311" s="16"/>
      <c r="G311" s="27"/>
      <c r="H311" s="27"/>
      <c r="I311" s="27"/>
      <c r="J311" s="16"/>
      <c r="K311" s="27"/>
      <c r="L311" s="27"/>
      <c r="M311" s="27"/>
      <c r="N311" s="16"/>
      <c r="O311" s="27"/>
      <c r="P311" s="27"/>
      <c r="Q311" s="27"/>
      <c r="R311" s="16"/>
      <c r="S311" s="27"/>
      <c r="T311" s="27"/>
      <c r="U311" s="27"/>
    </row>
    <row r="312" spans="1:21">
      <c r="A312" s="12"/>
      <c r="B312" s="272" t="s">
        <v>97</v>
      </c>
      <c r="C312" s="273" t="s">
        <v>307</v>
      </c>
      <c r="D312" s="273"/>
      <c r="E312" s="41"/>
      <c r="F312" s="41"/>
      <c r="G312" s="271">
        <v>236698</v>
      </c>
      <c r="H312" s="271"/>
      <c r="I312" s="41"/>
      <c r="J312" s="41"/>
      <c r="K312" s="271">
        <v>38603</v>
      </c>
      <c r="L312" s="271"/>
      <c r="M312" s="41"/>
      <c r="N312" s="41"/>
      <c r="O312" s="273" t="s">
        <v>307</v>
      </c>
      <c r="P312" s="273"/>
      <c r="Q312" s="41"/>
      <c r="R312" s="41"/>
      <c r="S312" s="271">
        <v>275301</v>
      </c>
      <c r="T312" s="271"/>
      <c r="U312" s="41"/>
    </row>
    <row r="313" spans="1:21">
      <c r="A313" s="12"/>
      <c r="B313" s="272"/>
      <c r="C313" s="273"/>
      <c r="D313" s="273"/>
      <c r="E313" s="41"/>
      <c r="F313" s="41"/>
      <c r="G313" s="271"/>
      <c r="H313" s="271"/>
      <c r="I313" s="41"/>
      <c r="J313" s="41"/>
      <c r="K313" s="271"/>
      <c r="L313" s="271"/>
      <c r="M313" s="41"/>
      <c r="N313" s="41"/>
      <c r="O313" s="273"/>
      <c r="P313" s="273"/>
      <c r="Q313" s="41"/>
      <c r="R313" s="41"/>
      <c r="S313" s="271"/>
      <c r="T313" s="271"/>
      <c r="U313" s="41"/>
    </row>
    <row r="314" spans="1:21">
      <c r="A314" s="12"/>
      <c r="B314" s="274" t="s">
        <v>98</v>
      </c>
      <c r="C314" s="69" t="s">
        <v>307</v>
      </c>
      <c r="D314" s="69"/>
      <c r="E314" s="27"/>
      <c r="F314" s="27"/>
      <c r="G314" s="275">
        <v>47836</v>
      </c>
      <c r="H314" s="275"/>
      <c r="I314" s="27"/>
      <c r="J314" s="27"/>
      <c r="K314" s="275">
        <v>20713</v>
      </c>
      <c r="L314" s="275"/>
      <c r="M314" s="27"/>
      <c r="N314" s="27"/>
      <c r="O314" s="69" t="s">
        <v>307</v>
      </c>
      <c r="P314" s="69"/>
      <c r="Q314" s="27"/>
      <c r="R314" s="27"/>
      <c r="S314" s="275">
        <v>68549</v>
      </c>
      <c r="T314" s="275"/>
      <c r="U314" s="27"/>
    </row>
    <row r="315" spans="1:21">
      <c r="A315" s="12"/>
      <c r="B315" s="274"/>
      <c r="C315" s="69"/>
      <c r="D315" s="69"/>
      <c r="E315" s="27"/>
      <c r="F315" s="27"/>
      <c r="G315" s="275"/>
      <c r="H315" s="275"/>
      <c r="I315" s="27"/>
      <c r="J315" s="27"/>
      <c r="K315" s="275"/>
      <c r="L315" s="275"/>
      <c r="M315" s="27"/>
      <c r="N315" s="27"/>
      <c r="O315" s="69"/>
      <c r="P315" s="69"/>
      <c r="Q315" s="27"/>
      <c r="R315" s="27"/>
      <c r="S315" s="275"/>
      <c r="T315" s="275"/>
      <c r="U315" s="27"/>
    </row>
    <row r="316" spans="1:21">
      <c r="A316" s="12"/>
      <c r="B316" s="272" t="s">
        <v>99</v>
      </c>
      <c r="C316" s="273" t="s">
        <v>307</v>
      </c>
      <c r="D316" s="273"/>
      <c r="E316" s="41"/>
      <c r="F316" s="41"/>
      <c r="G316" s="271">
        <v>107665</v>
      </c>
      <c r="H316" s="271"/>
      <c r="I316" s="41"/>
      <c r="J316" s="41"/>
      <c r="K316" s="273" t="s">
        <v>1162</v>
      </c>
      <c r="L316" s="273"/>
      <c r="M316" s="264" t="s">
        <v>302</v>
      </c>
      <c r="N316" s="41"/>
      <c r="O316" s="273" t="s">
        <v>307</v>
      </c>
      <c r="P316" s="273"/>
      <c r="Q316" s="41"/>
      <c r="R316" s="41"/>
      <c r="S316" s="271">
        <v>103311</v>
      </c>
      <c r="T316" s="271"/>
      <c r="U316" s="41"/>
    </row>
    <row r="317" spans="1:21">
      <c r="A317" s="12"/>
      <c r="B317" s="272"/>
      <c r="C317" s="273"/>
      <c r="D317" s="273"/>
      <c r="E317" s="41"/>
      <c r="F317" s="41"/>
      <c r="G317" s="271"/>
      <c r="H317" s="271"/>
      <c r="I317" s="41"/>
      <c r="J317" s="41"/>
      <c r="K317" s="273"/>
      <c r="L317" s="273"/>
      <c r="M317" s="264"/>
      <c r="N317" s="41"/>
      <c r="O317" s="273"/>
      <c r="P317" s="273"/>
      <c r="Q317" s="41"/>
      <c r="R317" s="41"/>
      <c r="S317" s="271"/>
      <c r="T317" s="271"/>
      <c r="U317" s="41"/>
    </row>
    <row r="318" spans="1:21">
      <c r="A318" s="12"/>
      <c r="B318" s="274" t="s">
        <v>100</v>
      </c>
      <c r="C318" s="69" t="s">
        <v>307</v>
      </c>
      <c r="D318" s="69"/>
      <c r="E318" s="27"/>
      <c r="F318" s="27"/>
      <c r="G318" s="275">
        <v>170955</v>
      </c>
      <c r="H318" s="275"/>
      <c r="I318" s="27"/>
      <c r="J318" s="27"/>
      <c r="K318" s="275">
        <v>6365</v>
      </c>
      <c r="L318" s="275"/>
      <c r="M318" s="27"/>
      <c r="N318" s="27"/>
      <c r="O318" s="69" t="s">
        <v>307</v>
      </c>
      <c r="P318" s="69"/>
      <c r="Q318" s="27"/>
      <c r="R318" s="27"/>
      <c r="S318" s="275">
        <v>177320</v>
      </c>
      <c r="T318" s="275"/>
      <c r="U318" s="27"/>
    </row>
    <row r="319" spans="1:21">
      <c r="A319" s="12"/>
      <c r="B319" s="274"/>
      <c r="C319" s="69"/>
      <c r="D319" s="69"/>
      <c r="E319" s="27"/>
      <c r="F319" s="27"/>
      <c r="G319" s="275"/>
      <c r="H319" s="275"/>
      <c r="I319" s="27"/>
      <c r="J319" s="27"/>
      <c r="K319" s="275"/>
      <c r="L319" s="275"/>
      <c r="M319" s="27"/>
      <c r="N319" s="27"/>
      <c r="O319" s="69"/>
      <c r="P319" s="69"/>
      <c r="Q319" s="27"/>
      <c r="R319" s="27"/>
      <c r="S319" s="275"/>
      <c r="T319" s="275"/>
      <c r="U319" s="27"/>
    </row>
    <row r="320" spans="1:21">
      <c r="A320" s="12"/>
      <c r="B320" s="272" t="s">
        <v>101</v>
      </c>
      <c r="C320" s="273" t="s">
        <v>307</v>
      </c>
      <c r="D320" s="273"/>
      <c r="E320" s="41"/>
      <c r="F320" s="41"/>
      <c r="G320" s="271">
        <v>2323</v>
      </c>
      <c r="H320" s="271"/>
      <c r="I320" s="41"/>
      <c r="J320" s="41"/>
      <c r="K320" s="273">
        <v>38</v>
      </c>
      <c r="L320" s="273"/>
      <c r="M320" s="41"/>
      <c r="N320" s="41"/>
      <c r="O320" s="273" t="s">
        <v>307</v>
      </c>
      <c r="P320" s="273"/>
      <c r="Q320" s="41"/>
      <c r="R320" s="41"/>
      <c r="S320" s="271">
        <v>2361</v>
      </c>
      <c r="T320" s="271"/>
      <c r="U320" s="41"/>
    </row>
    <row r="321" spans="1:21">
      <c r="A321" s="12"/>
      <c r="B321" s="272"/>
      <c r="C321" s="273"/>
      <c r="D321" s="273"/>
      <c r="E321" s="41"/>
      <c r="F321" s="41"/>
      <c r="G321" s="271"/>
      <c r="H321" s="271"/>
      <c r="I321" s="41"/>
      <c r="J321" s="41"/>
      <c r="K321" s="273"/>
      <c r="L321" s="273"/>
      <c r="M321" s="41"/>
      <c r="N321" s="41"/>
      <c r="O321" s="273"/>
      <c r="P321" s="273"/>
      <c r="Q321" s="41"/>
      <c r="R321" s="41"/>
      <c r="S321" s="271"/>
      <c r="T321" s="271"/>
      <c r="U321" s="41"/>
    </row>
    <row r="322" spans="1:21">
      <c r="A322" s="12"/>
      <c r="B322" s="274" t="s">
        <v>1046</v>
      </c>
      <c r="C322" s="69" t="s">
        <v>307</v>
      </c>
      <c r="D322" s="69"/>
      <c r="E322" s="27"/>
      <c r="F322" s="27"/>
      <c r="G322" s="275">
        <v>14684</v>
      </c>
      <c r="H322" s="275"/>
      <c r="I322" s="27"/>
      <c r="J322" s="27"/>
      <c r="K322" s="69" t="s">
        <v>307</v>
      </c>
      <c r="L322" s="69"/>
      <c r="M322" s="27"/>
      <c r="N322" s="27"/>
      <c r="O322" s="69" t="s">
        <v>307</v>
      </c>
      <c r="P322" s="69"/>
      <c r="Q322" s="27"/>
      <c r="R322" s="27"/>
      <c r="S322" s="275">
        <v>14684</v>
      </c>
      <c r="T322" s="275"/>
      <c r="U322" s="27"/>
    </row>
    <row r="323" spans="1:21" ht="15.75" thickBot="1">
      <c r="A323" s="12"/>
      <c r="B323" s="274"/>
      <c r="C323" s="276"/>
      <c r="D323" s="276"/>
      <c r="E323" s="47"/>
      <c r="F323" s="27"/>
      <c r="G323" s="277"/>
      <c r="H323" s="277"/>
      <c r="I323" s="47"/>
      <c r="J323" s="27"/>
      <c r="K323" s="276"/>
      <c r="L323" s="276"/>
      <c r="M323" s="47"/>
      <c r="N323" s="27"/>
      <c r="O323" s="276"/>
      <c r="P323" s="276"/>
      <c r="Q323" s="47"/>
      <c r="R323" s="27"/>
      <c r="S323" s="277"/>
      <c r="T323" s="277"/>
      <c r="U323" s="47"/>
    </row>
    <row r="324" spans="1:21">
      <c r="A324" s="12"/>
      <c r="B324" s="41"/>
      <c r="C324" s="267" t="s">
        <v>307</v>
      </c>
      <c r="D324" s="267"/>
      <c r="E324" s="84"/>
      <c r="F324" s="41"/>
      <c r="G324" s="269">
        <v>580161</v>
      </c>
      <c r="H324" s="269"/>
      <c r="I324" s="84"/>
      <c r="J324" s="41"/>
      <c r="K324" s="269">
        <v>61365</v>
      </c>
      <c r="L324" s="269"/>
      <c r="M324" s="84"/>
      <c r="N324" s="41"/>
      <c r="O324" s="267" t="s">
        <v>307</v>
      </c>
      <c r="P324" s="267"/>
      <c r="Q324" s="84"/>
      <c r="R324" s="41"/>
      <c r="S324" s="269">
        <v>641526</v>
      </c>
      <c r="T324" s="269"/>
      <c r="U324" s="84"/>
    </row>
    <row r="325" spans="1:21" ht="15.75" thickBot="1">
      <c r="A325" s="12"/>
      <c r="B325" s="41"/>
      <c r="C325" s="278"/>
      <c r="D325" s="278"/>
      <c r="E325" s="51"/>
      <c r="F325" s="41"/>
      <c r="G325" s="279"/>
      <c r="H325" s="279"/>
      <c r="I325" s="51"/>
      <c r="J325" s="41"/>
      <c r="K325" s="279"/>
      <c r="L325" s="279"/>
      <c r="M325" s="51"/>
      <c r="N325" s="41"/>
      <c r="O325" s="278"/>
      <c r="P325" s="278"/>
      <c r="Q325" s="51"/>
      <c r="R325" s="41"/>
      <c r="S325" s="279"/>
      <c r="T325" s="279"/>
      <c r="U325" s="51"/>
    </row>
    <row r="326" spans="1:21">
      <c r="A326" s="12"/>
      <c r="B326" s="70" t="s">
        <v>972</v>
      </c>
      <c r="C326" s="280" t="s">
        <v>307</v>
      </c>
      <c r="D326" s="280"/>
      <c r="E326" s="55"/>
      <c r="F326" s="27"/>
      <c r="G326" s="282">
        <v>62028</v>
      </c>
      <c r="H326" s="282"/>
      <c r="I326" s="55"/>
      <c r="J326" s="27"/>
      <c r="K326" s="282">
        <v>40320</v>
      </c>
      <c r="L326" s="282"/>
      <c r="M326" s="55"/>
      <c r="N326" s="27"/>
      <c r="O326" s="280" t="s">
        <v>307</v>
      </c>
      <c r="P326" s="280"/>
      <c r="Q326" s="55"/>
      <c r="R326" s="27"/>
      <c r="S326" s="282">
        <v>102348</v>
      </c>
      <c r="T326" s="282"/>
      <c r="U326" s="55"/>
    </row>
    <row r="327" spans="1:21">
      <c r="A327" s="12"/>
      <c r="B327" s="70"/>
      <c r="C327" s="69"/>
      <c r="D327" s="69"/>
      <c r="E327" s="27"/>
      <c r="F327" s="27"/>
      <c r="G327" s="275"/>
      <c r="H327" s="275"/>
      <c r="I327" s="27"/>
      <c r="J327" s="27"/>
      <c r="K327" s="275"/>
      <c r="L327" s="275"/>
      <c r="M327" s="27"/>
      <c r="N327" s="27"/>
      <c r="O327" s="69"/>
      <c r="P327" s="69"/>
      <c r="Q327" s="27"/>
      <c r="R327" s="27"/>
      <c r="S327" s="275"/>
      <c r="T327" s="275"/>
      <c r="U327" s="27"/>
    </row>
    <row r="328" spans="1:21">
      <c r="A328" s="12"/>
      <c r="B328" s="261" t="s">
        <v>105</v>
      </c>
      <c r="C328" s="41"/>
      <c r="D328" s="41"/>
      <c r="E328" s="41"/>
      <c r="F328" s="30"/>
      <c r="G328" s="41"/>
      <c r="H328" s="41"/>
      <c r="I328" s="41"/>
      <c r="J328" s="30"/>
      <c r="K328" s="41"/>
      <c r="L328" s="41"/>
      <c r="M328" s="41"/>
      <c r="N328" s="30"/>
      <c r="O328" s="41"/>
      <c r="P328" s="41"/>
      <c r="Q328" s="41"/>
      <c r="R328" s="30"/>
      <c r="S328" s="41"/>
      <c r="T328" s="41"/>
      <c r="U328" s="41"/>
    </row>
    <row r="329" spans="1:21">
      <c r="A329" s="12"/>
      <c r="B329" s="274" t="s">
        <v>1047</v>
      </c>
      <c r="C329" s="275">
        <v>67701</v>
      </c>
      <c r="D329" s="275"/>
      <c r="E329" s="27"/>
      <c r="F329" s="27"/>
      <c r="G329" s="275">
        <v>25872</v>
      </c>
      <c r="H329" s="275"/>
      <c r="I329" s="27"/>
      <c r="J329" s="27"/>
      <c r="K329" s="69" t="s">
        <v>307</v>
      </c>
      <c r="L329" s="69"/>
      <c r="M329" s="27"/>
      <c r="N329" s="27"/>
      <c r="O329" s="69" t="s">
        <v>1163</v>
      </c>
      <c r="P329" s="69"/>
      <c r="Q329" s="70" t="s">
        <v>302</v>
      </c>
      <c r="R329" s="27"/>
      <c r="S329" s="69" t="s">
        <v>307</v>
      </c>
      <c r="T329" s="69"/>
      <c r="U329" s="27"/>
    </row>
    <row r="330" spans="1:21">
      <c r="A330" s="12"/>
      <c r="B330" s="274"/>
      <c r="C330" s="275"/>
      <c r="D330" s="275"/>
      <c r="E330" s="27"/>
      <c r="F330" s="27"/>
      <c r="G330" s="275"/>
      <c r="H330" s="275"/>
      <c r="I330" s="27"/>
      <c r="J330" s="27"/>
      <c r="K330" s="69"/>
      <c r="L330" s="69"/>
      <c r="M330" s="27"/>
      <c r="N330" s="27"/>
      <c r="O330" s="69"/>
      <c r="P330" s="69"/>
      <c r="Q330" s="70"/>
      <c r="R330" s="27"/>
      <c r="S330" s="69"/>
      <c r="T330" s="69"/>
      <c r="U330" s="27"/>
    </row>
    <row r="331" spans="1:21">
      <c r="A331" s="12"/>
      <c r="B331" s="272" t="s">
        <v>106</v>
      </c>
      <c r="C331" s="273" t="s">
        <v>307</v>
      </c>
      <c r="D331" s="273"/>
      <c r="E331" s="41"/>
      <c r="F331" s="41"/>
      <c r="G331" s="273">
        <v>370</v>
      </c>
      <c r="H331" s="273"/>
      <c r="I331" s="41"/>
      <c r="J331" s="41"/>
      <c r="K331" s="273">
        <v>420</v>
      </c>
      <c r="L331" s="273"/>
      <c r="M331" s="41"/>
      <c r="N331" s="41"/>
      <c r="O331" s="273" t="s">
        <v>307</v>
      </c>
      <c r="P331" s="273"/>
      <c r="Q331" s="41"/>
      <c r="R331" s="41"/>
      <c r="S331" s="273">
        <v>790</v>
      </c>
      <c r="T331" s="273"/>
      <c r="U331" s="41"/>
    </row>
    <row r="332" spans="1:21">
      <c r="A332" s="12"/>
      <c r="B332" s="272"/>
      <c r="C332" s="273"/>
      <c r="D332" s="273"/>
      <c r="E332" s="41"/>
      <c r="F332" s="41"/>
      <c r="G332" s="273"/>
      <c r="H332" s="273"/>
      <c r="I332" s="41"/>
      <c r="J332" s="41"/>
      <c r="K332" s="273"/>
      <c r="L332" s="273"/>
      <c r="M332" s="41"/>
      <c r="N332" s="41"/>
      <c r="O332" s="273"/>
      <c r="P332" s="273"/>
      <c r="Q332" s="41"/>
      <c r="R332" s="41"/>
      <c r="S332" s="273"/>
      <c r="T332" s="273"/>
      <c r="U332" s="41"/>
    </row>
    <row r="333" spans="1:21">
      <c r="A333" s="12"/>
      <c r="B333" s="274" t="s">
        <v>107</v>
      </c>
      <c r="C333" s="69" t="s">
        <v>1164</v>
      </c>
      <c r="D333" s="69"/>
      <c r="E333" s="70" t="s">
        <v>302</v>
      </c>
      <c r="F333" s="27"/>
      <c r="G333" s="69" t="s">
        <v>307</v>
      </c>
      <c r="H333" s="69"/>
      <c r="I333" s="27"/>
      <c r="J333" s="27"/>
      <c r="K333" s="69" t="s">
        <v>307</v>
      </c>
      <c r="L333" s="69"/>
      <c r="M333" s="27"/>
      <c r="N333" s="27"/>
      <c r="O333" s="69" t="s">
        <v>307</v>
      </c>
      <c r="P333" s="69"/>
      <c r="Q333" s="27"/>
      <c r="R333" s="27"/>
      <c r="S333" s="69" t="s">
        <v>1164</v>
      </c>
      <c r="T333" s="69"/>
      <c r="U333" s="70" t="s">
        <v>302</v>
      </c>
    </row>
    <row r="334" spans="1:21">
      <c r="A334" s="12"/>
      <c r="B334" s="274"/>
      <c r="C334" s="69"/>
      <c r="D334" s="69"/>
      <c r="E334" s="70"/>
      <c r="F334" s="27"/>
      <c r="G334" s="69"/>
      <c r="H334" s="69"/>
      <c r="I334" s="27"/>
      <c r="J334" s="27"/>
      <c r="K334" s="69"/>
      <c r="L334" s="69"/>
      <c r="M334" s="27"/>
      <c r="N334" s="27"/>
      <c r="O334" s="69"/>
      <c r="P334" s="69"/>
      <c r="Q334" s="27"/>
      <c r="R334" s="27"/>
      <c r="S334" s="69"/>
      <c r="T334" s="69"/>
      <c r="U334" s="70"/>
    </row>
    <row r="335" spans="1:21">
      <c r="A335" s="12"/>
      <c r="B335" s="272" t="s">
        <v>108</v>
      </c>
      <c r="C335" s="273" t="s">
        <v>1165</v>
      </c>
      <c r="D335" s="273"/>
      <c r="E335" s="264" t="s">
        <v>302</v>
      </c>
      <c r="F335" s="41"/>
      <c r="G335" s="273" t="s">
        <v>307</v>
      </c>
      <c r="H335" s="273"/>
      <c r="I335" s="41"/>
      <c r="J335" s="41"/>
      <c r="K335" s="273" t="s">
        <v>307</v>
      </c>
      <c r="L335" s="273"/>
      <c r="M335" s="41"/>
      <c r="N335" s="41"/>
      <c r="O335" s="273" t="s">
        <v>307</v>
      </c>
      <c r="P335" s="273"/>
      <c r="Q335" s="41"/>
      <c r="R335" s="41"/>
      <c r="S335" s="273" t="s">
        <v>1165</v>
      </c>
      <c r="T335" s="273"/>
      <c r="U335" s="264" t="s">
        <v>302</v>
      </c>
    </row>
    <row r="336" spans="1:21">
      <c r="A336" s="12"/>
      <c r="B336" s="272"/>
      <c r="C336" s="273"/>
      <c r="D336" s="273"/>
      <c r="E336" s="264"/>
      <c r="F336" s="41"/>
      <c r="G336" s="273"/>
      <c r="H336" s="273"/>
      <c r="I336" s="41"/>
      <c r="J336" s="41"/>
      <c r="K336" s="273"/>
      <c r="L336" s="273"/>
      <c r="M336" s="41"/>
      <c r="N336" s="41"/>
      <c r="O336" s="273"/>
      <c r="P336" s="273"/>
      <c r="Q336" s="41"/>
      <c r="R336" s="41"/>
      <c r="S336" s="273"/>
      <c r="T336" s="273"/>
      <c r="U336" s="264"/>
    </row>
    <row r="337" spans="1:21">
      <c r="A337" s="12"/>
      <c r="B337" s="274" t="s">
        <v>110</v>
      </c>
      <c r="C337" s="69" t="s">
        <v>307</v>
      </c>
      <c r="D337" s="69"/>
      <c r="E337" s="27"/>
      <c r="F337" s="27"/>
      <c r="G337" s="275">
        <v>5547</v>
      </c>
      <c r="H337" s="275"/>
      <c r="I337" s="27"/>
      <c r="J337" s="27"/>
      <c r="K337" s="69" t="s">
        <v>1166</v>
      </c>
      <c r="L337" s="69"/>
      <c r="M337" s="70" t="s">
        <v>302</v>
      </c>
      <c r="N337" s="27"/>
      <c r="O337" s="69" t="s">
        <v>307</v>
      </c>
      <c r="P337" s="69"/>
      <c r="Q337" s="27"/>
      <c r="R337" s="27"/>
      <c r="S337" s="275">
        <v>3940</v>
      </c>
      <c r="T337" s="275"/>
      <c r="U337" s="27"/>
    </row>
    <row r="338" spans="1:21" ht="15.75" thickBot="1">
      <c r="A338" s="12"/>
      <c r="B338" s="274"/>
      <c r="C338" s="276"/>
      <c r="D338" s="276"/>
      <c r="E338" s="47"/>
      <c r="F338" s="27"/>
      <c r="G338" s="277"/>
      <c r="H338" s="277"/>
      <c r="I338" s="47"/>
      <c r="J338" s="27"/>
      <c r="K338" s="276"/>
      <c r="L338" s="276"/>
      <c r="M338" s="286"/>
      <c r="N338" s="27"/>
      <c r="O338" s="276"/>
      <c r="P338" s="276"/>
      <c r="Q338" s="47"/>
      <c r="R338" s="27"/>
      <c r="S338" s="277"/>
      <c r="T338" s="277"/>
      <c r="U338" s="47"/>
    </row>
    <row r="339" spans="1:21">
      <c r="A339" s="12"/>
      <c r="B339" s="41"/>
      <c r="C339" s="267" t="s">
        <v>1167</v>
      </c>
      <c r="D339" s="267"/>
      <c r="E339" s="265" t="s">
        <v>302</v>
      </c>
      <c r="F339" s="41"/>
      <c r="G339" s="269">
        <v>31789</v>
      </c>
      <c r="H339" s="269"/>
      <c r="I339" s="84"/>
      <c r="J339" s="41"/>
      <c r="K339" s="267" t="s">
        <v>1168</v>
      </c>
      <c r="L339" s="267"/>
      <c r="M339" s="265" t="s">
        <v>302</v>
      </c>
      <c r="N339" s="41"/>
      <c r="O339" s="267" t="s">
        <v>1163</v>
      </c>
      <c r="P339" s="267"/>
      <c r="Q339" s="265" t="s">
        <v>302</v>
      </c>
      <c r="R339" s="41"/>
      <c r="S339" s="267" t="s">
        <v>1169</v>
      </c>
      <c r="T339" s="267"/>
      <c r="U339" s="265" t="s">
        <v>302</v>
      </c>
    </row>
    <row r="340" spans="1:21" ht="15.75" thickBot="1">
      <c r="A340" s="12"/>
      <c r="B340" s="41"/>
      <c r="C340" s="278"/>
      <c r="D340" s="278"/>
      <c r="E340" s="284"/>
      <c r="F340" s="41"/>
      <c r="G340" s="279"/>
      <c r="H340" s="279"/>
      <c r="I340" s="51"/>
      <c r="J340" s="41"/>
      <c r="K340" s="278"/>
      <c r="L340" s="278"/>
      <c r="M340" s="284"/>
      <c r="N340" s="41"/>
      <c r="O340" s="278"/>
      <c r="P340" s="278"/>
      <c r="Q340" s="284"/>
      <c r="R340" s="41"/>
      <c r="S340" s="278"/>
      <c r="T340" s="278"/>
      <c r="U340" s="284"/>
    </row>
    <row r="341" spans="1:21">
      <c r="A341" s="12"/>
      <c r="B341" s="70" t="s">
        <v>1060</v>
      </c>
      <c r="C341" s="280" t="s">
        <v>1167</v>
      </c>
      <c r="D341" s="280"/>
      <c r="E341" s="285" t="s">
        <v>302</v>
      </c>
      <c r="F341" s="27"/>
      <c r="G341" s="282">
        <v>93817</v>
      </c>
      <c r="H341" s="282"/>
      <c r="I341" s="55"/>
      <c r="J341" s="27"/>
      <c r="K341" s="282">
        <v>39133</v>
      </c>
      <c r="L341" s="282"/>
      <c r="M341" s="55"/>
      <c r="N341" s="27"/>
      <c r="O341" s="280" t="s">
        <v>1163</v>
      </c>
      <c r="P341" s="280"/>
      <c r="Q341" s="285" t="s">
        <v>302</v>
      </c>
      <c r="R341" s="27"/>
      <c r="S341" s="280" t="s">
        <v>886</v>
      </c>
      <c r="T341" s="280"/>
      <c r="U341" s="285" t="s">
        <v>302</v>
      </c>
    </row>
    <row r="342" spans="1:21">
      <c r="A342" s="12"/>
      <c r="B342" s="70"/>
      <c r="C342" s="281"/>
      <c r="D342" s="281"/>
      <c r="E342" s="334"/>
      <c r="F342" s="27"/>
      <c r="G342" s="283"/>
      <c r="H342" s="283"/>
      <c r="I342" s="56"/>
      <c r="J342" s="27"/>
      <c r="K342" s="283"/>
      <c r="L342" s="283"/>
      <c r="M342" s="56"/>
      <c r="N342" s="27"/>
      <c r="O342" s="281"/>
      <c r="P342" s="281"/>
      <c r="Q342" s="334"/>
      <c r="R342" s="27"/>
      <c r="S342" s="69"/>
      <c r="T342" s="69"/>
      <c r="U342" s="70"/>
    </row>
    <row r="343" spans="1:21">
      <c r="A343" s="12"/>
      <c r="B343" s="272" t="s">
        <v>1061</v>
      </c>
      <c r="C343" s="273" t="s">
        <v>1170</v>
      </c>
      <c r="D343" s="273"/>
      <c r="E343" s="264" t="s">
        <v>302</v>
      </c>
      <c r="F343" s="41"/>
      <c r="G343" s="271">
        <v>26116</v>
      </c>
      <c r="H343" s="271"/>
      <c r="I343" s="41"/>
      <c r="J343" s="41"/>
      <c r="K343" s="271">
        <v>10215</v>
      </c>
      <c r="L343" s="271"/>
      <c r="M343" s="41"/>
      <c r="N343" s="41"/>
      <c r="O343" s="273" t="s">
        <v>307</v>
      </c>
      <c r="P343" s="273"/>
      <c r="Q343" s="41"/>
      <c r="R343" s="41"/>
      <c r="S343" s="273" t="s">
        <v>822</v>
      </c>
      <c r="T343" s="273"/>
      <c r="U343" s="264" t="s">
        <v>302</v>
      </c>
    </row>
    <row r="344" spans="1:21" ht="15.75" thickBot="1">
      <c r="A344" s="12"/>
      <c r="B344" s="272"/>
      <c r="C344" s="278"/>
      <c r="D344" s="278"/>
      <c r="E344" s="284"/>
      <c r="F344" s="41"/>
      <c r="G344" s="279"/>
      <c r="H344" s="279"/>
      <c r="I344" s="51"/>
      <c r="J344" s="41"/>
      <c r="K344" s="279"/>
      <c r="L344" s="279"/>
      <c r="M344" s="51"/>
      <c r="N344" s="41"/>
      <c r="O344" s="278"/>
      <c r="P344" s="278"/>
      <c r="Q344" s="51"/>
      <c r="R344" s="41"/>
      <c r="S344" s="278"/>
      <c r="T344" s="278"/>
      <c r="U344" s="284"/>
    </row>
    <row r="345" spans="1:21">
      <c r="A345" s="12"/>
      <c r="B345" s="70" t="s">
        <v>173</v>
      </c>
      <c r="C345" s="280" t="s">
        <v>1171</v>
      </c>
      <c r="D345" s="280"/>
      <c r="E345" s="285" t="s">
        <v>302</v>
      </c>
      <c r="F345" s="27"/>
      <c r="G345" s="282">
        <v>67701</v>
      </c>
      <c r="H345" s="282"/>
      <c r="I345" s="55"/>
      <c r="J345" s="27"/>
      <c r="K345" s="282">
        <v>28918</v>
      </c>
      <c r="L345" s="282"/>
      <c r="M345" s="55"/>
      <c r="N345" s="27"/>
      <c r="O345" s="280" t="s">
        <v>1163</v>
      </c>
      <c r="P345" s="280"/>
      <c r="Q345" s="285" t="s">
        <v>302</v>
      </c>
      <c r="R345" s="27"/>
      <c r="S345" s="280" t="s">
        <v>1172</v>
      </c>
      <c r="T345" s="280"/>
      <c r="U345" s="285" t="s">
        <v>302</v>
      </c>
    </row>
    <row r="346" spans="1:21">
      <c r="A346" s="12"/>
      <c r="B346" s="70"/>
      <c r="C346" s="281"/>
      <c r="D346" s="281"/>
      <c r="E346" s="334"/>
      <c r="F346" s="27"/>
      <c r="G346" s="283"/>
      <c r="H346" s="283"/>
      <c r="I346" s="56"/>
      <c r="J346" s="27"/>
      <c r="K346" s="283"/>
      <c r="L346" s="283"/>
      <c r="M346" s="56"/>
      <c r="N346" s="27"/>
      <c r="O346" s="281"/>
      <c r="P346" s="281"/>
      <c r="Q346" s="334"/>
      <c r="R346" s="27"/>
      <c r="S346" s="281"/>
      <c r="T346" s="281"/>
      <c r="U346" s="334"/>
    </row>
    <row r="347" spans="1:21">
      <c r="A347" s="12"/>
      <c r="B347" s="264" t="s">
        <v>1067</v>
      </c>
      <c r="C347" s="273" t="s">
        <v>307</v>
      </c>
      <c r="D347" s="273"/>
      <c r="E347" s="41"/>
      <c r="F347" s="41"/>
      <c r="G347" s="273" t="s">
        <v>307</v>
      </c>
      <c r="H347" s="273"/>
      <c r="I347" s="41"/>
      <c r="J347" s="41"/>
      <c r="K347" s="273" t="s">
        <v>307</v>
      </c>
      <c r="L347" s="273"/>
      <c r="M347" s="41"/>
      <c r="N347" s="41"/>
      <c r="O347" s="271">
        <v>3046</v>
      </c>
      <c r="P347" s="271"/>
      <c r="Q347" s="41"/>
      <c r="R347" s="41"/>
      <c r="S347" s="271">
        <v>3046</v>
      </c>
      <c r="T347" s="271"/>
      <c r="U347" s="41"/>
    </row>
    <row r="348" spans="1:21" ht="15.75" thickBot="1">
      <c r="A348" s="12"/>
      <c r="B348" s="264"/>
      <c r="C348" s="278"/>
      <c r="D348" s="278"/>
      <c r="E348" s="51"/>
      <c r="F348" s="41"/>
      <c r="G348" s="278"/>
      <c r="H348" s="278"/>
      <c r="I348" s="51"/>
      <c r="J348" s="41"/>
      <c r="K348" s="278"/>
      <c r="L348" s="278"/>
      <c r="M348" s="51"/>
      <c r="N348" s="41"/>
      <c r="O348" s="279"/>
      <c r="P348" s="279"/>
      <c r="Q348" s="51"/>
      <c r="R348" s="41"/>
      <c r="S348" s="279"/>
      <c r="T348" s="279"/>
      <c r="U348" s="51"/>
    </row>
    <row r="349" spans="1:21">
      <c r="A349" s="12"/>
      <c r="B349" s="70" t="s">
        <v>1068</v>
      </c>
      <c r="C349" s="285" t="s">
        <v>300</v>
      </c>
      <c r="D349" s="280" t="s">
        <v>1171</v>
      </c>
      <c r="E349" s="285" t="s">
        <v>302</v>
      </c>
      <c r="F349" s="27"/>
      <c r="G349" s="285" t="s">
        <v>300</v>
      </c>
      <c r="H349" s="282">
        <v>67701</v>
      </c>
      <c r="I349" s="55"/>
      <c r="J349" s="27"/>
      <c r="K349" s="285" t="s">
        <v>300</v>
      </c>
      <c r="L349" s="282">
        <v>28918</v>
      </c>
      <c r="M349" s="55"/>
      <c r="N349" s="27"/>
      <c r="O349" s="285" t="s">
        <v>300</v>
      </c>
      <c r="P349" s="280" t="s">
        <v>1173</v>
      </c>
      <c r="Q349" s="285" t="s">
        <v>302</v>
      </c>
      <c r="R349" s="27"/>
      <c r="S349" s="285" t="s">
        <v>300</v>
      </c>
      <c r="T349" s="280" t="s">
        <v>1171</v>
      </c>
      <c r="U349" s="285" t="s">
        <v>302</v>
      </c>
    </row>
    <row r="350" spans="1:21" ht="15.75" thickBot="1">
      <c r="A350" s="12"/>
      <c r="B350" s="70"/>
      <c r="C350" s="290"/>
      <c r="D350" s="291"/>
      <c r="E350" s="290"/>
      <c r="F350" s="27"/>
      <c r="G350" s="290"/>
      <c r="H350" s="292"/>
      <c r="I350" s="67"/>
      <c r="J350" s="27"/>
      <c r="K350" s="290"/>
      <c r="L350" s="292"/>
      <c r="M350" s="67"/>
      <c r="N350" s="27"/>
      <c r="O350" s="290"/>
      <c r="P350" s="291"/>
      <c r="Q350" s="290"/>
      <c r="R350" s="27"/>
      <c r="S350" s="290"/>
      <c r="T350" s="291"/>
      <c r="U350" s="290"/>
    </row>
    <row r="351" spans="1:21" ht="15.75" thickTop="1">
      <c r="A351" s="12"/>
      <c r="B351" s="116"/>
      <c r="C351" s="116"/>
      <c r="D351" s="116"/>
      <c r="E351" s="116"/>
      <c r="F351" s="116"/>
      <c r="G351" s="116"/>
      <c r="H351" s="116"/>
      <c r="I351" s="116"/>
      <c r="J351" s="116"/>
      <c r="K351" s="116"/>
      <c r="L351" s="116"/>
      <c r="M351" s="116"/>
      <c r="N351" s="116"/>
      <c r="O351" s="116"/>
      <c r="P351" s="116"/>
      <c r="Q351" s="116"/>
      <c r="R351" s="116"/>
      <c r="S351" s="116"/>
      <c r="T351" s="116"/>
      <c r="U351" s="116"/>
    </row>
    <row r="352" spans="1:21">
      <c r="A352" s="12"/>
      <c r="B352" s="38" t="s">
        <v>1073</v>
      </c>
      <c r="C352" s="38"/>
      <c r="D352" s="38"/>
      <c r="E352" s="38"/>
      <c r="F352" s="38"/>
      <c r="G352" s="38"/>
      <c r="H352" s="38"/>
      <c r="I352" s="38"/>
      <c r="J352" s="38"/>
      <c r="K352" s="38"/>
      <c r="L352" s="38"/>
      <c r="M352" s="38"/>
      <c r="N352" s="38"/>
      <c r="O352" s="38"/>
      <c r="P352" s="38"/>
      <c r="Q352" s="38"/>
      <c r="R352" s="38"/>
      <c r="S352" s="38"/>
      <c r="T352" s="38"/>
      <c r="U352" s="38"/>
    </row>
    <row r="353" spans="1:21">
      <c r="A353" s="12"/>
      <c r="B353" s="38" t="s">
        <v>1161</v>
      </c>
      <c r="C353" s="38"/>
      <c r="D353" s="38"/>
      <c r="E353" s="38"/>
      <c r="F353" s="38"/>
      <c r="G353" s="38"/>
      <c r="H353" s="38"/>
      <c r="I353" s="38"/>
      <c r="J353" s="38"/>
      <c r="K353" s="38"/>
      <c r="L353" s="38"/>
      <c r="M353" s="38"/>
      <c r="N353" s="38"/>
      <c r="O353" s="38"/>
      <c r="P353" s="38"/>
      <c r="Q353" s="38"/>
      <c r="R353" s="38"/>
      <c r="S353" s="38"/>
      <c r="T353" s="38"/>
      <c r="U353" s="38"/>
    </row>
    <row r="354" spans="1:21">
      <c r="A354" s="12"/>
      <c r="B354" s="38" t="s">
        <v>1009</v>
      </c>
      <c r="C354" s="38"/>
      <c r="D354" s="38"/>
      <c r="E354" s="38"/>
      <c r="F354" s="38"/>
      <c r="G354" s="38"/>
      <c r="H354" s="38"/>
      <c r="I354" s="38"/>
      <c r="J354" s="38"/>
      <c r="K354" s="38"/>
      <c r="L354" s="38"/>
      <c r="M354" s="38"/>
      <c r="N354" s="38"/>
      <c r="O354" s="38"/>
      <c r="P354" s="38"/>
      <c r="Q354" s="38"/>
      <c r="R354" s="38"/>
      <c r="S354" s="38"/>
      <c r="T354" s="38"/>
      <c r="U354" s="38"/>
    </row>
    <row r="355" spans="1:21">
      <c r="A355" s="12"/>
      <c r="B355" s="26"/>
      <c r="C355" s="26"/>
      <c r="D355" s="26"/>
      <c r="E355" s="26"/>
      <c r="F355" s="26"/>
      <c r="G355" s="26"/>
      <c r="H355" s="26"/>
      <c r="I355" s="26"/>
      <c r="J355" s="26"/>
      <c r="K355" s="26"/>
      <c r="L355" s="26"/>
      <c r="M355" s="26"/>
      <c r="N355" s="26"/>
      <c r="O355" s="26"/>
      <c r="P355" s="26"/>
      <c r="Q355" s="26"/>
      <c r="R355" s="26"/>
      <c r="S355" s="26"/>
      <c r="T355" s="26"/>
      <c r="U355" s="26"/>
    </row>
    <row r="356" spans="1:21">
      <c r="A356" s="12"/>
      <c r="B356" s="17"/>
      <c r="C356" s="17"/>
      <c r="D356" s="17"/>
      <c r="E356" s="17"/>
      <c r="F356" s="17"/>
      <c r="G356" s="17"/>
      <c r="H356" s="17"/>
      <c r="I356" s="17"/>
      <c r="J356" s="17"/>
      <c r="K356" s="17"/>
      <c r="L356" s="17"/>
      <c r="M356" s="17"/>
      <c r="N356" s="17"/>
      <c r="O356" s="17"/>
      <c r="P356" s="17"/>
      <c r="Q356" s="17"/>
      <c r="R356" s="17"/>
      <c r="S356" s="17"/>
      <c r="T356" s="17"/>
      <c r="U356" s="17"/>
    </row>
    <row r="357" spans="1:21" ht="15.75" thickBot="1">
      <c r="A357" s="12"/>
      <c r="B357" s="16"/>
      <c r="C357" s="214" t="s">
        <v>311</v>
      </c>
      <c r="D357" s="214"/>
      <c r="E357" s="214"/>
      <c r="F357" s="214"/>
      <c r="G357" s="214"/>
      <c r="H357" s="214"/>
      <c r="I357" s="214"/>
      <c r="J357" s="214"/>
      <c r="K357" s="214"/>
      <c r="L357" s="214"/>
      <c r="M357" s="214"/>
      <c r="N357" s="214"/>
      <c r="O357" s="214"/>
      <c r="P357" s="214"/>
      <c r="Q357" s="214"/>
      <c r="R357" s="214"/>
      <c r="S357" s="214"/>
      <c r="T357" s="214"/>
      <c r="U357" s="214"/>
    </row>
    <row r="358" spans="1:21">
      <c r="A358" s="12"/>
      <c r="B358" s="27"/>
      <c r="C358" s="212" t="s">
        <v>1010</v>
      </c>
      <c r="D358" s="212"/>
      <c r="E358" s="212"/>
      <c r="F358" s="55"/>
      <c r="G358" s="212" t="s">
        <v>1011</v>
      </c>
      <c r="H358" s="212"/>
      <c r="I358" s="212"/>
      <c r="J358" s="55"/>
      <c r="K358" s="212" t="s">
        <v>1011</v>
      </c>
      <c r="L358" s="212"/>
      <c r="M358" s="212"/>
      <c r="N358" s="55"/>
      <c r="O358" s="212" t="s">
        <v>753</v>
      </c>
      <c r="P358" s="212"/>
      <c r="Q358" s="212"/>
      <c r="R358" s="55"/>
      <c r="S358" s="212" t="s">
        <v>1045</v>
      </c>
      <c r="T358" s="212"/>
      <c r="U358" s="212"/>
    </row>
    <row r="359" spans="1:21" ht="15.75" thickBot="1">
      <c r="A359" s="12"/>
      <c r="B359" s="27"/>
      <c r="C359" s="214"/>
      <c r="D359" s="214"/>
      <c r="E359" s="214"/>
      <c r="F359" s="27"/>
      <c r="G359" s="214" t="s">
        <v>1012</v>
      </c>
      <c r="H359" s="214"/>
      <c r="I359" s="214"/>
      <c r="J359" s="27"/>
      <c r="K359" s="214" t="s">
        <v>1044</v>
      </c>
      <c r="L359" s="214"/>
      <c r="M359" s="214"/>
      <c r="N359" s="27"/>
      <c r="O359" s="214"/>
      <c r="P359" s="214"/>
      <c r="Q359" s="214"/>
      <c r="R359" s="27"/>
      <c r="S359" s="214"/>
      <c r="T359" s="214"/>
      <c r="U359" s="214"/>
    </row>
    <row r="360" spans="1:21">
      <c r="A360" s="12"/>
      <c r="B360" s="264" t="s">
        <v>173</v>
      </c>
      <c r="C360" s="265" t="s">
        <v>300</v>
      </c>
      <c r="D360" s="267" t="s">
        <v>1171</v>
      </c>
      <c r="E360" s="265" t="s">
        <v>302</v>
      </c>
      <c r="F360" s="41"/>
      <c r="G360" s="265" t="s">
        <v>300</v>
      </c>
      <c r="H360" s="269">
        <v>67701</v>
      </c>
      <c r="I360" s="84"/>
      <c r="J360" s="41"/>
      <c r="K360" s="265" t="s">
        <v>300</v>
      </c>
      <c r="L360" s="269">
        <v>28918</v>
      </c>
      <c r="M360" s="84"/>
      <c r="N360" s="41"/>
      <c r="O360" s="265" t="s">
        <v>300</v>
      </c>
      <c r="P360" s="267" t="s">
        <v>1163</v>
      </c>
      <c r="Q360" s="265" t="s">
        <v>302</v>
      </c>
      <c r="R360" s="41"/>
      <c r="S360" s="265" t="s">
        <v>300</v>
      </c>
      <c r="T360" s="267" t="s">
        <v>1172</v>
      </c>
      <c r="U360" s="265" t="s">
        <v>302</v>
      </c>
    </row>
    <row r="361" spans="1:21">
      <c r="A361" s="12"/>
      <c r="B361" s="264"/>
      <c r="C361" s="266"/>
      <c r="D361" s="268"/>
      <c r="E361" s="266"/>
      <c r="F361" s="41"/>
      <c r="G361" s="266"/>
      <c r="H361" s="270"/>
      <c r="I361" s="85"/>
      <c r="J361" s="41"/>
      <c r="K361" s="266"/>
      <c r="L361" s="270"/>
      <c r="M361" s="85"/>
      <c r="N361" s="41"/>
      <c r="O361" s="266"/>
      <c r="P361" s="268"/>
      <c r="Q361" s="266"/>
      <c r="R361" s="41"/>
      <c r="S361" s="264"/>
      <c r="T361" s="273"/>
      <c r="U361" s="264"/>
    </row>
    <row r="362" spans="1:21">
      <c r="A362" s="12"/>
      <c r="B362" s="36" t="s">
        <v>1174</v>
      </c>
      <c r="C362" s="27"/>
      <c r="D362" s="27"/>
      <c r="E362" s="27"/>
      <c r="F362" s="16"/>
      <c r="G362" s="27"/>
      <c r="H362" s="27"/>
      <c r="I362" s="27"/>
      <c r="J362" s="16"/>
      <c r="K362" s="27"/>
      <c r="L362" s="27"/>
      <c r="M362" s="27"/>
      <c r="N362" s="16"/>
      <c r="O362" s="27"/>
      <c r="P362" s="27"/>
      <c r="Q362" s="27"/>
      <c r="R362" s="16"/>
      <c r="S362" s="27"/>
      <c r="T362" s="27"/>
      <c r="U362" s="27"/>
    </row>
    <row r="363" spans="1:21">
      <c r="A363" s="12"/>
      <c r="B363" s="272" t="s">
        <v>1175</v>
      </c>
      <c r="C363" s="273" t="s">
        <v>307</v>
      </c>
      <c r="D363" s="273"/>
      <c r="E363" s="41"/>
      <c r="F363" s="41"/>
      <c r="G363" s="273" t="s">
        <v>307</v>
      </c>
      <c r="H363" s="273"/>
      <c r="I363" s="41"/>
      <c r="J363" s="41"/>
      <c r="K363" s="273" t="s">
        <v>1176</v>
      </c>
      <c r="L363" s="273"/>
      <c r="M363" s="264" t="s">
        <v>302</v>
      </c>
      <c r="N363" s="41"/>
      <c r="O363" s="273" t="s">
        <v>307</v>
      </c>
      <c r="P363" s="273"/>
      <c r="Q363" s="41"/>
      <c r="R363" s="41"/>
      <c r="S363" s="273" t="s">
        <v>1176</v>
      </c>
      <c r="T363" s="273"/>
      <c r="U363" s="264" t="s">
        <v>302</v>
      </c>
    </row>
    <row r="364" spans="1:21">
      <c r="A364" s="12"/>
      <c r="B364" s="272"/>
      <c r="C364" s="273"/>
      <c r="D364" s="273"/>
      <c r="E364" s="41"/>
      <c r="F364" s="41"/>
      <c r="G364" s="273"/>
      <c r="H364" s="273"/>
      <c r="I364" s="41"/>
      <c r="J364" s="41"/>
      <c r="K364" s="273"/>
      <c r="L364" s="273"/>
      <c r="M364" s="264"/>
      <c r="N364" s="41"/>
      <c r="O364" s="273"/>
      <c r="P364" s="273"/>
      <c r="Q364" s="41"/>
      <c r="R364" s="41"/>
      <c r="S364" s="273"/>
      <c r="T364" s="273"/>
      <c r="U364" s="264"/>
    </row>
    <row r="365" spans="1:21">
      <c r="A365" s="12"/>
      <c r="B365" s="274" t="s">
        <v>1177</v>
      </c>
      <c r="C365" s="69" t="s">
        <v>307</v>
      </c>
      <c r="D365" s="69"/>
      <c r="E365" s="27"/>
      <c r="F365" s="27"/>
      <c r="G365" s="69" t="s">
        <v>307</v>
      </c>
      <c r="H365" s="69"/>
      <c r="I365" s="27"/>
      <c r="J365" s="27"/>
      <c r="K365" s="69" t="s">
        <v>316</v>
      </c>
      <c r="L365" s="69"/>
      <c r="M365" s="70" t="s">
        <v>302</v>
      </c>
      <c r="N365" s="27"/>
      <c r="O365" s="69" t="s">
        <v>307</v>
      </c>
      <c r="P365" s="69"/>
      <c r="Q365" s="27"/>
      <c r="R365" s="27"/>
      <c r="S365" s="69" t="s">
        <v>316</v>
      </c>
      <c r="T365" s="69"/>
      <c r="U365" s="70" t="s">
        <v>302</v>
      </c>
    </row>
    <row r="366" spans="1:21" ht="15.75" thickBot="1">
      <c r="A366" s="12"/>
      <c r="B366" s="274"/>
      <c r="C366" s="276"/>
      <c r="D366" s="276"/>
      <c r="E366" s="47"/>
      <c r="F366" s="27"/>
      <c r="G366" s="276"/>
      <c r="H366" s="276"/>
      <c r="I366" s="47"/>
      <c r="J366" s="27"/>
      <c r="K366" s="276"/>
      <c r="L366" s="276"/>
      <c r="M366" s="286"/>
      <c r="N366" s="27"/>
      <c r="O366" s="276"/>
      <c r="P366" s="276"/>
      <c r="Q366" s="47"/>
      <c r="R366" s="27"/>
      <c r="S366" s="276"/>
      <c r="T366" s="276"/>
      <c r="U366" s="286"/>
    </row>
    <row r="367" spans="1:21">
      <c r="A367" s="12"/>
      <c r="B367" s="294" t="s">
        <v>1178</v>
      </c>
      <c r="C367" s="267" t="s">
        <v>307</v>
      </c>
      <c r="D367" s="267"/>
      <c r="E367" s="84"/>
      <c r="F367" s="41"/>
      <c r="G367" s="267" t="s">
        <v>307</v>
      </c>
      <c r="H367" s="267"/>
      <c r="I367" s="84"/>
      <c r="J367" s="41"/>
      <c r="K367" s="267" t="s">
        <v>1179</v>
      </c>
      <c r="L367" s="267"/>
      <c r="M367" s="265" t="s">
        <v>302</v>
      </c>
      <c r="N367" s="41"/>
      <c r="O367" s="267" t="s">
        <v>307</v>
      </c>
      <c r="P367" s="267"/>
      <c r="Q367" s="84"/>
      <c r="R367" s="41"/>
      <c r="S367" s="267" t="s">
        <v>1179</v>
      </c>
      <c r="T367" s="267"/>
      <c r="U367" s="265" t="s">
        <v>302</v>
      </c>
    </row>
    <row r="368" spans="1:21" ht="15.75" thickBot="1">
      <c r="A368" s="12"/>
      <c r="B368" s="294"/>
      <c r="C368" s="278"/>
      <c r="D368" s="278"/>
      <c r="E368" s="51"/>
      <c r="F368" s="41"/>
      <c r="G368" s="278"/>
      <c r="H368" s="278"/>
      <c r="I368" s="51"/>
      <c r="J368" s="41"/>
      <c r="K368" s="278"/>
      <c r="L368" s="278"/>
      <c r="M368" s="284"/>
      <c r="N368" s="41"/>
      <c r="O368" s="278"/>
      <c r="P368" s="278"/>
      <c r="Q368" s="51"/>
      <c r="R368" s="41"/>
      <c r="S368" s="278"/>
      <c r="T368" s="278"/>
      <c r="U368" s="284"/>
    </row>
    <row r="369" spans="1:21">
      <c r="A369" s="12"/>
      <c r="B369" s="274" t="s">
        <v>1078</v>
      </c>
      <c r="C369" s="280" t="s">
        <v>1171</v>
      </c>
      <c r="D369" s="280"/>
      <c r="E369" s="285" t="s">
        <v>302</v>
      </c>
      <c r="F369" s="27"/>
      <c r="G369" s="282">
        <v>67701</v>
      </c>
      <c r="H369" s="282"/>
      <c r="I369" s="55"/>
      <c r="J369" s="27"/>
      <c r="K369" s="282">
        <v>25512</v>
      </c>
      <c r="L369" s="282"/>
      <c r="M369" s="55"/>
      <c r="N369" s="27"/>
      <c r="O369" s="280" t="s">
        <v>1163</v>
      </c>
      <c r="P369" s="280"/>
      <c r="Q369" s="285" t="s">
        <v>302</v>
      </c>
      <c r="R369" s="27"/>
      <c r="S369" s="280" t="s">
        <v>1180</v>
      </c>
      <c r="T369" s="280"/>
      <c r="U369" s="285" t="s">
        <v>302</v>
      </c>
    </row>
    <row r="370" spans="1:21">
      <c r="A370" s="12"/>
      <c r="B370" s="274"/>
      <c r="C370" s="69"/>
      <c r="D370" s="69"/>
      <c r="E370" s="70"/>
      <c r="F370" s="27"/>
      <c r="G370" s="275"/>
      <c r="H370" s="275"/>
      <c r="I370" s="27"/>
      <c r="J370" s="27"/>
      <c r="K370" s="275"/>
      <c r="L370" s="275"/>
      <c r="M370" s="27"/>
      <c r="N370" s="27"/>
      <c r="O370" s="69"/>
      <c r="P370" s="69"/>
      <c r="Q370" s="70"/>
      <c r="R370" s="27"/>
      <c r="S370" s="69"/>
      <c r="T370" s="69"/>
      <c r="U370" s="70"/>
    </row>
    <row r="371" spans="1:21">
      <c r="A371" s="12"/>
      <c r="B371" s="272" t="s">
        <v>128</v>
      </c>
      <c r="C371" s="273" t="s">
        <v>307</v>
      </c>
      <c r="D371" s="273"/>
      <c r="E371" s="41"/>
      <c r="F371" s="41"/>
      <c r="G371" s="273" t="s">
        <v>307</v>
      </c>
      <c r="H371" s="273"/>
      <c r="I371" s="41"/>
      <c r="J371" s="41"/>
      <c r="K371" s="273" t="s">
        <v>307</v>
      </c>
      <c r="L371" s="273"/>
      <c r="M371" s="41"/>
      <c r="N371" s="41"/>
      <c r="O371" s="271">
        <v>3010</v>
      </c>
      <c r="P371" s="271"/>
      <c r="Q371" s="41"/>
      <c r="R371" s="41"/>
      <c r="S371" s="271">
        <v>3010</v>
      </c>
      <c r="T371" s="271"/>
      <c r="U371" s="41"/>
    </row>
    <row r="372" spans="1:21" ht="15.75" thickBot="1">
      <c r="A372" s="12"/>
      <c r="B372" s="272"/>
      <c r="C372" s="278"/>
      <c r="D372" s="278"/>
      <c r="E372" s="51"/>
      <c r="F372" s="41"/>
      <c r="G372" s="278"/>
      <c r="H372" s="278"/>
      <c r="I372" s="51"/>
      <c r="J372" s="41"/>
      <c r="K372" s="278"/>
      <c r="L372" s="278"/>
      <c r="M372" s="51"/>
      <c r="N372" s="41"/>
      <c r="O372" s="279"/>
      <c r="P372" s="279"/>
      <c r="Q372" s="51"/>
      <c r="R372" s="41"/>
      <c r="S372" s="279"/>
      <c r="T372" s="279"/>
      <c r="U372" s="51"/>
    </row>
    <row r="373" spans="1:21">
      <c r="A373" s="12"/>
      <c r="B373" s="70" t="s">
        <v>1081</v>
      </c>
      <c r="C373" s="285" t="s">
        <v>300</v>
      </c>
      <c r="D373" s="280" t="s">
        <v>1171</v>
      </c>
      <c r="E373" s="285" t="s">
        <v>302</v>
      </c>
      <c r="F373" s="27"/>
      <c r="G373" s="285" t="s">
        <v>300</v>
      </c>
      <c r="H373" s="282">
        <v>67701</v>
      </c>
      <c r="I373" s="55"/>
      <c r="J373" s="27"/>
      <c r="K373" s="285" t="s">
        <v>300</v>
      </c>
      <c r="L373" s="282">
        <v>25512</v>
      </c>
      <c r="M373" s="55"/>
      <c r="N373" s="27"/>
      <c r="O373" s="285" t="s">
        <v>300</v>
      </c>
      <c r="P373" s="280" t="s">
        <v>1181</v>
      </c>
      <c r="Q373" s="285" t="s">
        <v>302</v>
      </c>
      <c r="R373" s="27"/>
      <c r="S373" s="285" t="s">
        <v>300</v>
      </c>
      <c r="T373" s="280" t="s">
        <v>1182</v>
      </c>
      <c r="U373" s="285" t="s">
        <v>302</v>
      </c>
    </row>
    <row r="374" spans="1:21" ht="15.75" thickBot="1">
      <c r="A374" s="12"/>
      <c r="B374" s="70"/>
      <c r="C374" s="290"/>
      <c r="D374" s="291"/>
      <c r="E374" s="290"/>
      <c r="F374" s="27"/>
      <c r="G374" s="290"/>
      <c r="H374" s="292"/>
      <c r="I374" s="67"/>
      <c r="J374" s="27"/>
      <c r="K374" s="290"/>
      <c r="L374" s="292"/>
      <c r="M374" s="67"/>
      <c r="N374" s="27"/>
      <c r="O374" s="290"/>
      <c r="P374" s="291"/>
      <c r="Q374" s="290"/>
      <c r="R374" s="27"/>
      <c r="S374" s="290"/>
      <c r="T374" s="291"/>
      <c r="U374" s="290"/>
    </row>
    <row r="375" spans="1:21" ht="15.75" thickTop="1">
      <c r="A375" s="12"/>
      <c r="B375" s="11"/>
      <c r="C375" s="11"/>
      <c r="D375" s="11"/>
      <c r="E375" s="11"/>
      <c r="F375" s="11"/>
      <c r="G375" s="11"/>
      <c r="H375" s="11"/>
      <c r="I375" s="11"/>
      <c r="J375" s="11"/>
      <c r="K375" s="11"/>
      <c r="L375" s="11"/>
      <c r="M375" s="11"/>
      <c r="N375" s="11"/>
      <c r="O375" s="11"/>
      <c r="P375" s="11"/>
      <c r="Q375" s="11"/>
      <c r="R375" s="11"/>
      <c r="S375" s="11"/>
      <c r="T375" s="11"/>
      <c r="U375" s="11"/>
    </row>
    <row r="376" spans="1:21">
      <c r="A376" s="12"/>
      <c r="B376" s="38" t="s">
        <v>1084</v>
      </c>
      <c r="C376" s="38"/>
      <c r="D376" s="38"/>
      <c r="E376" s="38"/>
      <c r="F376" s="38"/>
      <c r="G376" s="38"/>
      <c r="H376" s="38"/>
      <c r="I376" s="38"/>
      <c r="J376" s="38"/>
      <c r="K376" s="38"/>
      <c r="L376" s="38"/>
      <c r="M376" s="38"/>
      <c r="N376" s="38"/>
      <c r="O376" s="38"/>
      <c r="P376" s="38"/>
      <c r="Q376" s="38"/>
      <c r="R376" s="38"/>
      <c r="S376" s="38"/>
      <c r="T376" s="38"/>
      <c r="U376" s="38"/>
    </row>
    <row r="377" spans="1:21">
      <c r="A377" s="12"/>
      <c r="B377" s="38" t="s">
        <v>1183</v>
      </c>
      <c r="C377" s="38"/>
      <c r="D377" s="38"/>
      <c r="E377" s="38"/>
      <c r="F377" s="38"/>
      <c r="G377" s="38"/>
      <c r="H377" s="38"/>
      <c r="I377" s="38"/>
      <c r="J377" s="38"/>
      <c r="K377" s="38"/>
      <c r="L377" s="38"/>
      <c r="M377" s="38"/>
      <c r="N377" s="38"/>
      <c r="O377" s="38"/>
      <c r="P377" s="38"/>
      <c r="Q377" s="38"/>
      <c r="R377" s="38"/>
      <c r="S377" s="38"/>
      <c r="T377" s="38"/>
      <c r="U377" s="38"/>
    </row>
    <row r="378" spans="1:21">
      <c r="A378" s="12"/>
      <c r="B378" s="38" t="s">
        <v>1009</v>
      </c>
      <c r="C378" s="38"/>
      <c r="D378" s="38"/>
      <c r="E378" s="38"/>
      <c r="F378" s="38"/>
      <c r="G378" s="38"/>
      <c r="H378" s="38"/>
      <c r="I378" s="38"/>
      <c r="J378" s="38"/>
      <c r="K378" s="38"/>
      <c r="L378" s="38"/>
      <c r="M378" s="38"/>
      <c r="N378" s="38"/>
      <c r="O378" s="38"/>
      <c r="P378" s="38"/>
      <c r="Q378" s="38"/>
      <c r="R378" s="38"/>
      <c r="S378" s="38"/>
      <c r="T378" s="38"/>
      <c r="U378" s="38"/>
    </row>
    <row r="379" spans="1:21">
      <c r="A379" s="12"/>
      <c r="B379" s="26"/>
      <c r="C379" s="26"/>
      <c r="D379" s="26"/>
      <c r="E379" s="26"/>
      <c r="F379" s="26"/>
      <c r="G379" s="26"/>
      <c r="H379" s="26"/>
      <c r="I379" s="26"/>
      <c r="J379" s="26"/>
      <c r="K379" s="26"/>
      <c r="L379" s="26"/>
      <c r="M379" s="26"/>
      <c r="N379" s="26"/>
      <c r="O379" s="26"/>
      <c r="P379" s="26"/>
      <c r="Q379" s="26"/>
      <c r="R379" s="26"/>
      <c r="S379" s="26"/>
      <c r="T379" s="26"/>
      <c r="U379" s="26"/>
    </row>
    <row r="380" spans="1:21">
      <c r="A380" s="12"/>
      <c r="B380" s="17"/>
      <c r="C380" s="17"/>
      <c r="D380" s="17"/>
      <c r="E380" s="17"/>
      <c r="F380" s="17"/>
      <c r="G380" s="17"/>
      <c r="H380" s="17"/>
      <c r="I380" s="17"/>
      <c r="J380" s="17"/>
      <c r="K380" s="17"/>
      <c r="L380" s="17"/>
      <c r="M380" s="17"/>
      <c r="N380" s="17"/>
      <c r="O380" s="17"/>
      <c r="P380" s="17"/>
      <c r="Q380" s="17"/>
      <c r="R380" s="17"/>
      <c r="S380" s="17"/>
      <c r="T380" s="17"/>
      <c r="U380" s="17"/>
    </row>
    <row r="381" spans="1:21" ht="15.75" thickBot="1">
      <c r="A381" s="12"/>
      <c r="B381" s="16"/>
      <c r="C381" s="214" t="s">
        <v>311</v>
      </c>
      <c r="D381" s="214"/>
      <c r="E381" s="214"/>
      <c r="F381" s="214"/>
      <c r="G381" s="214"/>
      <c r="H381" s="214"/>
      <c r="I381" s="214"/>
      <c r="J381" s="214"/>
      <c r="K381" s="214"/>
      <c r="L381" s="214"/>
      <c r="M381" s="214"/>
      <c r="N381" s="214"/>
      <c r="O381" s="214"/>
      <c r="P381" s="214"/>
      <c r="Q381" s="214"/>
      <c r="R381" s="214"/>
      <c r="S381" s="214"/>
      <c r="T381" s="214"/>
      <c r="U381" s="214"/>
    </row>
    <row r="382" spans="1:21">
      <c r="A382" s="12"/>
      <c r="B382" s="27"/>
      <c r="C382" s="212" t="s">
        <v>1010</v>
      </c>
      <c r="D382" s="212"/>
      <c r="E382" s="212"/>
      <c r="F382" s="55"/>
      <c r="G382" s="212" t="s">
        <v>1184</v>
      </c>
      <c r="H382" s="212"/>
      <c r="I382" s="212"/>
      <c r="J382" s="55"/>
      <c r="K382" s="212" t="s">
        <v>1011</v>
      </c>
      <c r="L382" s="212"/>
      <c r="M382" s="212"/>
      <c r="N382" s="55"/>
      <c r="O382" s="212" t="s">
        <v>753</v>
      </c>
      <c r="P382" s="212"/>
      <c r="Q382" s="212"/>
      <c r="R382" s="55"/>
      <c r="S382" s="212" t="s">
        <v>1045</v>
      </c>
      <c r="T382" s="212"/>
      <c r="U382" s="212"/>
    </row>
    <row r="383" spans="1:21" ht="15.75" thickBot="1">
      <c r="A383" s="12"/>
      <c r="B383" s="27"/>
      <c r="C383" s="214"/>
      <c r="D383" s="214"/>
      <c r="E383" s="214"/>
      <c r="F383" s="27"/>
      <c r="G383" s="214" t="s">
        <v>1012</v>
      </c>
      <c r="H383" s="214"/>
      <c r="I383" s="214"/>
      <c r="J383" s="27"/>
      <c r="K383" s="214" t="s">
        <v>1044</v>
      </c>
      <c r="L383" s="214"/>
      <c r="M383" s="214"/>
      <c r="N383" s="27"/>
      <c r="O383" s="214"/>
      <c r="P383" s="214"/>
      <c r="Q383" s="214"/>
      <c r="R383" s="27"/>
      <c r="S383" s="214"/>
      <c r="T383" s="214"/>
      <c r="U383" s="214"/>
    </row>
    <row r="384" spans="1:21">
      <c r="A384" s="12"/>
      <c r="B384" s="335" t="s">
        <v>172</v>
      </c>
      <c r="C384" s="55"/>
      <c r="D384" s="55"/>
      <c r="E384" s="55"/>
      <c r="F384" s="16"/>
      <c r="G384" s="55"/>
      <c r="H384" s="55"/>
      <c r="I384" s="55"/>
      <c r="J384" s="16"/>
      <c r="K384" s="55"/>
      <c r="L384" s="55"/>
      <c r="M384" s="55"/>
      <c r="N384" s="16"/>
      <c r="O384" s="55"/>
      <c r="P384" s="55"/>
      <c r="Q384" s="55"/>
      <c r="R384" s="16"/>
      <c r="S384" s="55"/>
      <c r="T384" s="55"/>
      <c r="U384" s="55"/>
    </row>
    <row r="385" spans="1:21">
      <c r="A385" s="12"/>
      <c r="B385" s="264" t="s">
        <v>173</v>
      </c>
      <c r="C385" s="264" t="s">
        <v>300</v>
      </c>
      <c r="D385" s="273" t="s">
        <v>1171</v>
      </c>
      <c r="E385" s="264" t="s">
        <v>302</v>
      </c>
      <c r="F385" s="41"/>
      <c r="G385" s="264" t="s">
        <v>300</v>
      </c>
      <c r="H385" s="271">
        <v>67701</v>
      </c>
      <c r="I385" s="41"/>
      <c r="J385" s="41"/>
      <c r="K385" s="264" t="s">
        <v>300</v>
      </c>
      <c r="L385" s="271">
        <v>28918</v>
      </c>
      <c r="M385" s="41"/>
      <c r="N385" s="41"/>
      <c r="O385" s="264" t="s">
        <v>300</v>
      </c>
      <c r="P385" s="273" t="s">
        <v>1163</v>
      </c>
      <c r="Q385" s="264" t="s">
        <v>302</v>
      </c>
      <c r="R385" s="41"/>
      <c r="S385" s="264" t="s">
        <v>300</v>
      </c>
      <c r="T385" s="273" t="s">
        <v>1172</v>
      </c>
      <c r="U385" s="264" t="s">
        <v>302</v>
      </c>
    </row>
    <row r="386" spans="1:21">
      <c r="A386" s="12"/>
      <c r="B386" s="264"/>
      <c r="C386" s="264"/>
      <c r="D386" s="273"/>
      <c r="E386" s="264"/>
      <c r="F386" s="41"/>
      <c r="G386" s="264"/>
      <c r="H386" s="271"/>
      <c r="I386" s="41"/>
      <c r="J386" s="41"/>
      <c r="K386" s="264"/>
      <c r="L386" s="271"/>
      <c r="M386" s="41"/>
      <c r="N386" s="41"/>
      <c r="O386" s="264"/>
      <c r="P386" s="273"/>
      <c r="Q386" s="264"/>
      <c r="R386" s="41"/>
      <c r="S386" s="264"/>
      <c r="T386" s="273"/>
      <c r="U386" s="264"/>
    </row>
    <row r="387" spans="1:21" ht="23.25">
      <c r="A387" s="12"/>
      <c r="B387" s="36" t="s">
        <v>1085</v>
      </c>
      <c r="C387" s="27"/>
      <c r="D387" s="27"/>
      <c r="E387" s="27"/>
      <c r="F387" s="16"/>
      <c r="G387" s="27"/>
      <c r="H387" s="27"/>
      <c r="I387" s="27"/>
      <c r="J387" s="16"/>
      <c r="K387" s="27"/>
      <c r="L387" s="27"/>
      <c r="M387" s="27"/>
      <c r="N387" s="16"/>
      <c r="O387" s="27"/>
      <c r="P387" s="27"/>
      <c r="Q387" s="27"/>
      <c r="R387" s="16"/>
      <c r="S387" s="27"/>
      <c r="T387" s="27"/>
      <c r="U387" s="27"/>
    </row>
    <row r="388" spans="1:21">
      <c r="A388" s="12"/>
      <c r="B388" s="272" t="s">
        <v>100</v>
      </c>
      <c r="C388" s="273" t="s">
        <v>307</v>
      </c>
      <c r="D388" s="273"/>
      <c r="E388" s="41"/>
      <c r="F388" s="41"/>
      <c r="G388" s="271">
        <v>170955</v>
      </c>
      <c r="H388" s="271"/>
      <c r="I388" s="41"/>
      <c r="J388" s="41"/>
      <c r="K388" s="271">
        <v>6365</v>
      </c>
      <c r="L388" s="271"/>
      <c r="M388" s="41"/>
      <c r="N388" s="41"/>
      <c r="O388" s="273" t="s">
        <v>307</v>
      </c>
      <c r="P388" s="273"/>
      <c r="Q388" s="41"/>
      <c r="R388" s="41"/>
      <c r="S388" s="271">
        <v>177320</v>
      </c>
      <c r="T388" s="271"/>
      <c r="U388" s="41"/>
    </row>
    <row r="389" spans="1:21">
      <c r="A389" s="12"/>
      <c r="B389" s="272"/>
      <c r="C389" s="273"/>
      <c r="D389" s="273"/>
      <c r="E389" s="41"/>
      <c r="F389" s="41"/>
      <c r="G389" s="271"/>
      <c r="H389" s="271"/>
      <c r="I389" s="41"/>
      <c r="J389" s="41"/>
      <c r="K389" s="271"/>
      <c r="L389" s="271"/>
      <c r="M389" s="41"/>
      <c r="N389" s="41"/>
      <c r="O389" s="273"/>
      <c r="P389" s="273"/>
      <c r="Q389" s="41"/>
      <c r="R389" s="41"/>
      <c r="S389" s="271"/>
      <c r="T389" s="271"/>
      <c r="U389" s="41"/>
    </row>
    <row r="390" spans="1:21">
      <c r="A390" s="12"/>
      <c r="B390" s="274" t="s">
        <v>175</v>
      </c>
      <c r="C390" s="275">
        <v>7949</v>
      </c>
      <c r="D390" s="275"/>
      <c r="E390" s="27"/>
      <c r="F390" s="27"/>
      <c r="G390" s="69" t="s">
        <v>307</v>
      </c>
      <c r="H390" s="69"/>
      <c r="I390" s="27"/>
      <c r="J390" s="27"/>
      <c r="K390" s="69" t="s">
        <v>307</v>
      </c>
      <c r="L390" s="69"/>
      <c r="M390" s="27"/>
      <c r="N390" s="27"/>
      <c r="O390" s="69" t="s">
        <v>307</v>
      </c>
      <c r="P390" s="69"/>
      <c r="Q390" s="27"/>
      <c r="R390" s="27"/>
      <c r="S390" s="275">
        <v>7949</v>
      </c>
      <c r="T390" s="275"/>
      <c r="U390" s="27"/>
    </row>
    <row r="391" spans="1:21">
      <c r="A391" s="12"/>
      <c r="B391" s="274"/>
      <c r="C391" s="275"/>
      <c r="D391" s="275"/>
      <c r="E391" s="27"/>
      <c r="F391" s="27"/>
      <c r="G391" s="69"/>
      <c r="H391" s="69"/>
      <c r="I391" s="27"/>
      <c r="J391" s="27"/>
      <c r="K391" s="69"/>
      <c r="L391" s="69"/>
      <c r="M391" s="27"/>
      <c r="N391" s="27"/>
      <c r="O391" s="69"/>
      <c r="P391" s="69"/>
      <c r="Q391" s="27"/>
      <c r="R391" s="27"/>
      <c r="S391" s="275"/>
      <c r="T391" s="275"/>
      <c r="U391" s="27"/>
    </row>
    <row r="392" spans="1:21">
      <c r="A392" s="12"/>
      <c r="B392" s="272" t="s">
        <v>176</v>
      </c>
      <c r="C392" s="273" t="s">
        <v>307</v>
      </c>
      <c r="D392" s="273"/>
      <c r="E392" s="41"/>
      <c r="F392" s="41"/>
      <c r="G392" s="271">
        <v>6090</v>
      </c>
      <c r="H392" s="271"/>
      <c r="I392" s="41"/>
      <c r="J392" s="41"/>
      <c r="K392" s="271">
        <v>2909</v>
      </c>
      <c r="L392" s="271"/>
      <c r="M392" s="41"/>
      <c r="N392" s="41"/>
      <c r="O392" s="273" t="s">
        <v>307</v>
      </c>
      <c r="P392" s="273"/>
      <c r="Q392" s="41"/>
      <c r="R392" s="41"/>
      <c r="S392" s="271">
        <v>8999</v>
      </c>
      <c r="T392" s="271"/>
      <c r="U392" s="41"/>
    </row>
    <row r="393" spans="1:21">
      <c r="A393" s="12"/>
      <c r="B393" s="272"/>
      <c r="C393" s="273"/>
      <c r="D393" s="273"/>
      <c r="E393" s="41"/>
      <c r="F393" s="41"/>
      <c r="G393" s="271"/>
      <c r="H393" s="271"/>
      <c r="I393" s="41"/>
      <c r="J393" s="41"/>
      <c r="K393" s="271"/>
      <c r="L393" s="271"/>
      <c r="M393" s="41"/>
      <c r="N393" s="41"/>
      <c r="O393" s="273"/>
      <c r="P393" s="273"/>
      <c r="Q393" s="41"/>
      <c r="R393" s="41"/>
      <c r="S393" s="271"/>
      <c r="T393" s="271"/>
      <c r="U393" s="41"/>
    </row>
    <row r="394" spans="1:21">
      <c r="A394" s="12"/>
      <c r="B394" s="274" t="s">
        <v>1185</v>
      </c>
      <c r="C394" s="275">
        <v>2490</v>
      </c>
      <c r="D394" s="275"/>
      <c r="E394" s="27"/>
      <c r="F394" s="27"/>
      <c r="G394" s="69" t="s">
        <v>1186</v>
      </c>
      <c r="H394" s="69"/>
      <c r="I394" s="70" t="s">
        <v>302</v>
      </c>
      <c r="J394" s="27"/>
      <c r="K394" s="275">
        <v>1753</v>
      </c>
      <c r="L394" s="275"/>
      <c r="M394" s="27"/>
      <c r="N394" s="27"/>
      <c r="O394" s="69" t="s">
        <v>307</v>
      </c>
      <c r="P394" s="69"/>
      <c r="Q394" s="27"/>
      <c r="R394" s="27"/>
      <c r="S394" s="69" t="s">
        <v>819</v>
      </c>
      <c r="T394" s="69"/>
      <c r="U394" s="70" t="s">
        <v>302</v>
      </c>
    </row>
    <row r="395" spans="1:21">
      <c r="A395" s="12"/>
      <c r="B395" s="274"/>
      <c r="C395" s="275"/>
      <c r="D395" s="275"/>
      <c r="E395" s="27"/>
      <c r="F395" s="27"/>
      <c r="G395" s="69"/>
      <c r="H395" s="69"/>
      <c r="I395" s="70"/>
      <c r="J395" s="27"/>
      <c r="K395" s="275"/>
      <c r="L395" s="275"/>
      <c r="M395" s="27"/>
      <c r="N395" s="27"/>
      <c r="O395" s="69"/>
      <c r="P395" s="69"/>
      <c r="Q395" s="27"/>
      <c r="R395" s="27"/>
      <c r="S395" s="69"/>
      <c r="T395" s="69"/>
      <c r="U395" s="70"/>
    </row>
    <row r="396" spans="1:21">
      <c r="A396" s="12"/>
      <c r="B396" s="272" t="s">
        <v>1047</v>
      </c>
      <c r="C396" s="273" t="s">
        <v>1187</v>
      </c>
      <c r="D396" s="273"/>
      <c r="E396" s="264" t="s">
        <v>302</v>
      </c>
      <c r="F396" s="41"/>
      <c r="G396" s="273" t="s">
        <v>1188</v>
      </c>
      <c r="H396" s="273"/>
      <c r="I396" s="264" t="s">
        <v>302</v>
      </c>
      <c r="J396" s="41"/>
      <c r="K396" s="273" t="s">
        <v>307</v>
      </c>
      <c r="L396" s="273"/>
      <c r="M396" s="41"/>
      <c r="N396" s="41"/>
      <c r="O396" s="271">
        <v>93573</v>
      </c>
      <c r="P396" s="271"/>
      <c r="Q396" s="41"/>
      <c r="R396" s="41"/>
      <c r="S396" s="273" t="s">
        <v>307</v>
      </c>
      <c r="T396" s="273"/>
      <c r="U396" s="41"/>
    </row>
    <row r="397" spans="1:21">
      <c r="A397" s="12"/>
      <c r="B397" s="272"/>
      <c r="C397" s="273"/>
      <c r="D397" s="273"/>
      <c r="E397" s="264"/>
      <c r="F397" s="41"/>
      <c r="G397" s="273"/>
      <c r="H397" s="273"/>
      <c r="I397" s="264"/>
      <c r="J397" s="41"/>
      <c r="K397" s="273"/>
      <c r="L397" s="273"/>
      <c r="M397" s="41"/>
      <c r="N397" s="41"/>
      <c r="O397" s="271"/>
      <c r="P397" s="271"/>
      <c r="Q397" s="41"/>
      <c r="R397" s="41"/>
      <c r="S397" s="273"/>
      <c r="T397" s="273"/>
      <c r="U397" s="41"/>
    </row>
    <row r="398" spans="1:21">
      <c r="A398" s="12"/>
      <c r="B398" s="274" t="s">
        <v>179</v>
      </c>
      <c r="C398" s="275">
        <v>6115</v>
      </c>
      <c r="D398" s="275"/>
      <c r="E398" s="27"/>
      <c r="F398" s="27"/>
      <c r="G398" s="69" t="s">
        <v>307</v>
      </c>
      <c r="H398" s="69"/>
      <c r="I398" s="27"/>
      <c r="J398" s="27"/>
      <c r="K398" s="69" t="s">
        <v>307</v>
      </c>
      <c r="L398" s="69"/>
      <c r="M398" s="27"/>
      <c r="N398" s="27"/>
      <c r="O398" s="69" t="s">
        <v>307</v>
      </c>
      <c r="P398" s="69"/>
      <c r="Q398" s="27"/>
      <c r="R398" s="27"/>
      <c r="S398" s="275">
        <v>6115</v>
      </c>
      <c r="T398" s="275"/>
      <c r="U398" s="27"/>
    </row>
    <row r="399" spans="1:21">
      <c r="A399" s="12"/>
      <c r="B399" s="274"/>
      <c r="C399" s="275"/>
      <c r="D399" s="275"/>
      <c r="E399" s="27"/>
      <c r="F399" s="27"/>
      <c r="G399" s="69"/>
      <c r="H399" s="69"/>
      <c r="I399" s="27"/>
      <c r="J399" s="27"/>
      <c r="K399" s="69"/>
      <c r="L399" s="69"/>
      <c r="M399" s="27"/>
      <c r="N399" s="27"/>
      <c r="O399" s="69"/>
      <c r="P399" s="69"/>
      <c r="Q399" s="27"/>
      <c r="R399" s="27"/>
      <c r="S399" s="275"/>
      <c r="T399" s="275"/>
      <c r="U399" s="27"/>
    </row>
    <row r="400" spans="1:21">
      <c r="A400" s="12"/>
      <c r="B400" s="272" t="s">
        <v>108</v>
      </c>
      <c r="C400" s="271">
        <v>6458</v>
      </c>
      <c r="D400" s="271"/>
      <c r="E400" s="41"/>
      <c r="F400" s="41"/>
      <c r="G400" s="273" t="s">
        <v>307</v>
      </c>
      <c r="H400" s="273"/>
      <c r="I400" s="41"/>
      <c r="J400" s="41"/>
      <c r="K400" s="273" t="s">
        <v>307</v>
      </c>
      <c r="L400" s="273"/>
      <c r="M400" s="41"/>
      <c r="N400" s="41"/>
      <c r="O400" s="273" t="s">
        <v>307</v>
      </c>
      <c r="P400" s="273"/>
      <c r="Q400" s="41"/>
      <c r="R400" s="41"/>
      <c r="S400" s="271">
        <v>6458</v>
      </c>
      <c r="T400" s="271"/>
      <c r="U400" s="41"/>
    </row>
    <row r="401" spans="1:21">
      <c r="A401" s="12"/>
      <c r="B401" s="272"/>
      <c r="C401" s="271"/>
      <c r="D401" s="271"/>
      <c r="E401" s="41"/>
      <c r="F401" s="41"/>
      <c r="G401" s="273"/>
      <c r="H401" s="273"/>
      <c r="I401" s="41"/>
      <c r="J401" s="41"/>
      <c r="K401" s="273"/>
      <c r="L401" s="273"/>
      <c r="M401" s="41"/>
      <c r="N401" s="41"/>
      <c r="O401" s="273"/>
      <c r="P401" s="273"/>
      <c r="Q401" s="41"/>
      <c r="R401" s="41"/>
      <c r="S401" s="271"/>
      <c r="T401" s="271"/>
      <c r="U401" s="41"/>
    </row>
    <row r="402" spans="1:21">
      <c r="A402" s="12"/>
      <c r="B402" s="274" t="s">
        <v>148</v>
      </c>
      <c r="C402" s="275">
        <v>7068</v>
      </c>
      <c r="D402" s="275"/>
      <c r="E402" s="27"/>
      <c r="F402" s="27"/>
      <c r="G402" s="69" t="s">
        <v>307</v>
      </c>
      <c r="H402" s="69"/>
      <c r="I402" s="27"/>
      <c r="J402" s="27"/>
      <c r="K402" s="69" t="s">
        <v>307</v>
      </c>
      <c r="L402" s="69"/>
      <c r="M402" s="27"/>
      <c r="N402" s="27"/>
      <c r="O402" s="69" t="s">
        <v>307</v>
      </c>
      <c r="P402" s="69"/>
      <c r="Q402" s="27"/>
      <c r="R402" s="27"/>
      <c r="S402" s="275">
        <v>7068</v>
      </c>
      <c r="T402" s="275"/>
      <c r="U402" s="27"/>
    </row>
    <row r="403" spans="1:21">
      <c r="A403" s="12"/>
      <c r="B403" s="274"/>
      <c r="C403" s="275"/>
      <c r="D403" s="275"/>
      <c r="E403" s="27"/>
      <c r="F403" s="27"/>
      <c r="G403" s="69"/>
      <c r="H403" s="69"/>
      <c r="I403" s="27"/>
      <c r="J403" s="27"/>
      <c r="K403" s="69"/>
      <c r="L403" s="69"/>
      <c r="M403" s="27"/>
      <c r="N403" s="27"/>
      <c r="O403" s="69"/>
      <c r="P403" s="69"/>
      <c r="Q403" s="27"/>
      <c r="R403" s="27"/>
      <c r="S403" s="275"/>
      <c r="T403" s="275"/>
      <c r="U403" s="27"/>
    </row>
    <row r="404" spans="1:21">
      <c r="A404" s="12"/>
      <c r="B404" s="272" t="s">
        <v>110</v>
      </c>
      <c r="C404" s="273" t="s">
        <v>307</v>
      </c>
      <c r="D404" s="273"/>
      <c r="E404" s="41"/>
      <c r="F404" s="41"/>
      <c r="G404" s="271">
        <v>5690</v>
      </c>
      <c r="H404" s="271"/>
      <c r="I404" s="41"/>
      <c r="J404" s="41"/>
      <c r="K404" s="273" t="s">
        <v>1189</v>
      </c>
      <c r="L404" s="273"/>
      <c r="M404" s="264" t="s">
        <v>302</v>
      </c>
      <c r="N404" s="41"/>
      <c r="O404" s="273" t="s">
        <v>307</v>
      </c>
      <c r="P404" s="273"/>
      <c r="Q404" s="41"/>
      <c r="R404" s="41"/>
      <c r="S404" s="273">
        <v>115</v>
      </c>
      <c r="T404" s="273"/>
      <c r="U404" s="41"/>
    </row>
    <row r="405" spans="1:21">
      <c r="A405" s="12"/>
      <c r="B405" s="272"/>
      <c r="C405" s="273"/>
      <c r="D405" s="273"/>
      <c r="E405" s="41"/>
      <c r="F405" s="41"/>
      <c r="G405" s="271"/>
      <c r="H405" s="271"/>
      <c r="I405" s="41"/>
      <c r="J405" s="41"/>
      <c r="K405" s="273"/>
      <c r="L405" s="273"/>
      <c r="M405" s="264"/>
      <c r="N405" s="41"/>
      <c r="O405" s="273"/>
      <c r="P405" s="273"/>
      <c r="Q405" s="41"/>
      <c r="R405" s="41"/>
      <c r="S405" s="273"/>
      <c r="T405" s="273"/>
      <c r="U405" s="41"/>
    </row>
    <row r="406" spans="1:21" ht="23.25">
      <c r="A406" s="12"/>
      <c r="B406" s="262" t="s">
        <v>181</v>
      </c>
      <c r="C406" s="27"/>
      <c r="D406" s="27"/>
      <c r="E406" s="27"/>
      <c r="F406" s="16"/>
      <c r="G406" s="27"/>
      <c r="H406" s="27"/>
      <c r="I406" s="27"/>
      <c r="J406" s="16"/>
      <c r="K406" s="27"/>
      <c r="L406" s="27"/>
      <c r="M406" s="27"/>
      <c r="N406" s="16"/>
      <c r="O406" s="27"/>
      <c r="P406" s="27"/>
      <c r="Q406" s="27"/>
      <c r="R406" s="16"/>
      <c r="S406" s="27"/>
      <c r="T406" s="27"/>
      <c r="U406" s="27"/>
    </row>
    <row r="407" spans="1:21">
      <c r="A407" s="12"/>
      <c r="B407" s="294" t="s">
        <v>182</v>
      </c>
      <c r="C407" s="273" t="s">
        <v>307</v>
      </c>
      <c r="D407" s="273"/>
      <c r="E407" s="41"/>
      <c r="F407" s="41"/>
      <c r="G407" s="271">
        <v>6911</v>
      </c>
      <c r="H407" s="271"/>
      <c r="I407" s="41"/>
      <c r="J407" s="41"/>
      <c r="K407" s="273" t="s">
        <v>1190</v>
      </c>
      <c r="L407" s="273"/>
      <c r="M407" s="264" t="s">
        <v>302</v>
      </c>
      <c r="N407" s="41"/>
      <c r="O407" s="273" t="s">
        <v>307</v>
      </c>
      <c r="P407" s="273"/>
      <c r="Q407" s="41"/>
      <c r="R407" s="41"/>
      <c r="S407" s="271">
        <v>1479</v>
      </c>
      <c r="T407" s="271"/>
      <c r="U407" s="41"/>
    </row>
    <row r="408" spans="1:21">
      <c r="A408" s="12"/>
      <c r="B408" s="294"/>
      <c r="C408" s="273"/>
      <c r="D408" s="273"/>
      <c r="E408" s="41"/>
      <c r="F408" s="41"/>
      <c r="G408" s="271"/>
      <c r="H408" s="271"/>
      <c r="I408" s="41"/>
      <c r="J408" s="41"/>
      <c r="K408" s="273"/>
      <c r="L408" s="273"/>
      <c r="M408" s="264"/>
      <c r="N408" s="41"/>
      <c r="O408" s="273"/>
      <c r="P408" s="273"/>
      <c r="Q408" s="41"/>
      <c r="R408" s="41"/>
      <c r="S408" s="271"/>
      <c r="T408" s="271"/>
      <c r="U408" s="41"/>
    </row>
    <row r="409" spans="1:21">
      <c r="A409" s="12"/>
      <c r="B409" s="336" t="s">
        <v>1018</v>
      </c>
      <c r="C409" s="69" t="s">
        <v>1191</v>
      </c>
      <c r="D409" s="69"/>
      <c r="E409" s="70" t="s">
        <v>302</v>
      </c>
      <c r="F409" s="27"/>
      <c r="G409" s="69" t="s">
        <v>1192</v>
      </c>
      <c r="H409" s="69"/>
      <c r="I409" s="70" t="s">
        <v>302</v>
      </c>
      <c r="J409" s="27"/>
      <c r="K409" s="275">
        <v>180821</v>
      </c>
      <c r="L409" s="275"/>
      <c r="M409" s="27"/>
      <c r="N409" s="27"/>
      <c r="O409" s="69" t="s">
        <v>307</v>
      </c>
      <c r="P409" s="69"/>
      <c r="Q409" s="27"/>
      <c r="R409" s="27"/>
      <c r="S409" s="69" t="s">
        <v>307</v>
      </c>
      <c r="T409" s="69"/>
      <c r="U409" s="27"/>
    </row>
    <row r="410" spans="1:21">
      <c r="A410" s="12"/>
      <c r="B410" s="336"/>
      <c r="C410" s="69"/>
      <c r="D410" s="69"/>
      <c r="E410" s="70"/>
      <c r="F410" s="27"/>
      <c r="G410" s="69"/>
      <c r="H410" s="69"/>
      <c r="I410" s="70"/>
      <c r="J410" s="27"/>
      <c r="K410" s="275"/>
      <c r="L410" s="275"/>
      <c r="M410" s="27"/>
      <c r="N410" s="27"/>
      <c r="O410" s="69"/>
      <c r="P410" s="69"/>
      <c r="Q410" s="27"/>
      <c r="R410" s="27"/>
      <c r="S410" s="69"/>
      <c r="T410" s="69"/>
      <c r="U410" s="27"/>
    </row>
    <row r="411" spans="1:21">
      <c r="A411" s="12"/>
      <c r="B411" s="294" t="s">
        <v>183</v>
      </c>
      <c r="C411" s="271">
        <v>44220</v>
      </c>
      <c r="D411" s="271"/>
      <c r="E411" s="41"/>
      <c r="F411" s="41"/>
      <c r="G411" s="273" t="s">
        <v>1193</v>
      </c>
      <c r="H411" s="273"/>
      <c r="I411" s="264" t="s">
        <v>302</v>
      </c>
      <c r="J411" s="41"/>
      <c r="K411" s="273" t="s">
        <v>1194</v>
      </c>
      <c r="L411" s="273"/>
      <c r="M411" s="264" t="s">
        <v>302</v>
      </c>
      <c r="N411" s="41"/>
      <c r="O411" s="273" t="s">
        <v>307</v>
      </c>
      <c r="P411" s="273"/>
      <c r="Q411" s="41"/>
      <c r="R411" s="41"/>
      <c r="S411" s="271">
        <v>6044</v>
      </c>
      <c r="T411" s="271"/>
      <c r="U411" s="41"/>
    </row>
    <row r="412" spans="1:21">
      <c r="A412" s="12"/>
      <c r="B412" s="294"/>
      <c r="C412" s="271"/>
      <c r="D412" s="271"/>
      <c r="E412" s="41"/>
      <c r="F412" s="41"/>
      <c r="G412" s="273"/>
      <c r="H412" s="273"/>
      <c r="I412" s="264"/>
      <c r="J412" s="41"/>
      <c r="K412" s="273"/>
      <c r="L412" s="273"/>
      <c r="M412" s="264"/>
      <c r="N412" s="41"/>
      <c r="O412" s="273"/>
      <c r="P412" s="273"/>
      <c r="Q412" s="41"/>
      <c r="R412" s="41"/>
      <c r="S412" s="271"/>
      <c r="T412" s="271"/>
      <c r="U412" s="41"/>
    </row>
    <row r="413" spans="1:21">
      <c r="A413" s="12"/>
      <c r="B413" s="336" t="s">
        <v>39</v>
      </c>
      <c r="C413" s="69" t="s">
        <v>1195</v>
      </c>
      <c r="D413" s="69"/>
      <c r="E413" s="70" t="s">
        <v>302</v>
      </c>
      <c r="F413" s="27"/>
      <c r="G413" s="69">
        <v>504</v>
      </c>
      <c r="H413" s="69"/>
      <c r="I413" s="27"/>
      <c r="J413" s="27"/>
      <c r="K413" s="69">
        <v>652</v>
      </c>
      <c r="L413" s="69"/>
      <c r="M413" s="27"/>
      <c r="N413" s="27"/>
      <c r="O413" s="69" t="s">
        <v>307</v>
      </c>
      <c r="P413" s="69"/>
      <c r="Q413" s="27"/>
      <c r="R413" s="27"/>
      <c r="S413" s="275">
        <v>1015</v>
      </c>
      <c r="T413" s="275"/>
      <c r="U413" s="27"/>
    </row>
    <row r="414" spans="1:21">
      <c r="A414" s="12"/>
      <c r="B414" s="336"/>
      <c r="C414" s="69"/>
      <c r="D414" s="69"/>
      <c r="E414" s="70"/>
      <c r="F414" s="27"/>
      <c r="G414" s="69"/>
      <c r="H414" s="69"/>
      <c r="I414" s="27"/>
      <c r="J414" s="27"/>
      <c r="K414" s="69"/>
      <c r="L414" s="69"/>
      <c r="M414" s="27"/>
      <c r="N414" s="27"/>
      <c r="O414" s="69"/>
      <c r="P414" s="69"/>
      <c r="Q414" s="27"/>
      <c r="R414" s="27"/>
      <c r="S414" s="275"/>
      <c r="T414" s="275"/>
      <c r="U414" s="27"/>
    </row>
    <row r="415" spans="1:21">
      <c r="A415" s="12"/>
      <c r="B415" s="294" t="s">
        <v>49</v>
      </c>
      <c r="C415" s="273" t="s">
        <v>307</v>
      </c>
      <c r="D415" s="273"/>
      <c r="E415" s="41"/>
      <c r="F415" s="41"/>
      <c r="G415" s="271">
        <v>1822</v>
      </c>
      <c r="H415" s="271"/>
      <c r="I415" s="41"/>
      <c r="J415" s="41"/>
      <c r="K415" s="271">
        <v>2589</v>
      </c>
      <c r="L415" s="271"/>
      <c r="M415" s="41"/>
      <c r="N415" s="41"/>
      <c r="O415" s="273" t="s">
        <v>307</v>
      </c>
      <c r="P415" s="273"/>
      <c r="Q415" s="41"/>
      <c r="R415" s="41"/>
      <c r="S415" s="271">
        <v>4411</v>
      </c>
      <c r="T415" s="271"/>
      <c r="U415" s="41"/>
    </row>
    <row r="416" spans="1:21">
      <c r="A416" s="12"/>
      <c r="B416" s="294"/>
      <c r="C416" s="273"/>
      <c r="D416" s="273"/>
      <c r="E416" s="41"/>
      <c r="F416" s="41"/>
      <c r="G416" s="271"/>
      <c r="H416" s="271"/>
      <c r="I416" s="41"/>
      <c r="J416" s="41"/>
      <c r="K416" s="271"/>
      <c r="L416" s="271"/>
      <c r="M416" s="41"/>
      <c r="N416" s="41"/>
      <c r="O416" s="273"/>
      <c r="P416" s="273"/>
      <c r="Q416" s="41"/>
      <c r="R416" s="41"/>
      <c r="S416" s="271"/>
      <c r="T416" s="271"/>
      <c r="U416" s="41"/>
    </row>
    <row r="417" spans="1:21">
      <c r="A417" s="12"/>
      <c r="B417" s="336" t="s">
        <v>1029</v>
      </c>
      <c r="C417" s="275">
        <v>193976</v>
      </c>
      <c r="D417" s="275"/>
      <c r="E417" s="27"/>
      <c r="F417" s="27"/>
      <c r="G417" s="69" t="s">
        <v>1196</v>
      </c>
      <c r="H417" s="69"/>
      <c r="I417" s="70" t="s">
        <v>302</v>
      </c>
      <c r="J417" s="27"/>
      <c r="K417" s="69" t="s">
        <v>1197</v>
      </c>
      <c r="L417" s="69"/>
      <c r="M417" s="70" t="s">
        <v>302</v>
      </c>
      <c r="N417" s="27"/>
      <c r="O417" s="69" t="s">
        <v>307</v>
      </c>
      <c r="P417" s="69"/>
      <c r="Q417" s="27"/>
      <c r="R417" s="27"/>
      <c r="S417" s="69" t="s">
        <v>307</v>
      </c>
      <c r="T417" s="69"/>
      <c r="U417" s="27"/>
    </row>
    <row r="418" spans="1:21">
      <c r="A418" s="12"/>
      <c r="B418" s="336"/>
      <c r="C418" s="275"/>
      <c r="D418" s="275"/>
      <c r="E418" s="27"/>
      <c r="F418" s="27"/>
      <c r="G418" s="69"/>
      <c r="H418" s="69"/>
      <c r="I418" s="70"/>
      <c r="J418" s="27"/>
      <c r="K418" s="69"/>
      <c r="L418" s="69"/>
      <c r="M418" s="70"/>
      <c r="N418" s="27"/>
      <c r="O418" s="69"/>
      <c r="P418" s="69"/>
      <c r="Q418" s="27"/>
      <c r="R418" s="27"/>
      <c r="S418" s="69"/>
      <c r="T418" s="69"/>
      <c r="U418" s="27"/>
    </row>
    <row r="419" spans="1:21">
      <c r="A419" s="12"/>
      <c r="B419" s="294" t="s">
        <v>184</v>
      </c>
      <c r="C419" s="273" t="s">
        <v>1198</v>
      </c>
      <c r="D419" s="273"/>
      <c r="E419" s="264" t="s">
        <v>302</v>
      </c>
      <c r="F419" s="41"/>
      <c r="G419" s="273" t="s">
        <v>1199</v>
      </c>
      <c r="H419" s="273"/>
      <c r="I419" s="264" t="s">
        <v>302</v>
      </c>
      <c r="J419" s="41"/>
      <c r="K419" s="273" t="s">
        <v>1200</v>
      </c>
      <c r="L419" s="273"/>
      <c r="M419" s="264" t="s">
        <v>302</v>
      </c>
      <c r="N419" s="41"/>
      <c r="O419" s="273" t="s">
        <v>307</v>
      </c>
      <c r="P419" s="273"/>
      <c r="Q419" s="41"/>
      <c r="R419" s="41"/>
      <c r="S419" s="273" t="s">
        <v>1201</v>
      </c>
      <c r="T419" s="273"/>
      <c r="U419" s="264" t="s">
        <v>302</v>
      </c>
    </row>
    <row r="420" spans="1:21">
      <c r="A420" s="12"/>
      <c r="B420" s="294"/>
      <c r="C420" s="273"/>
      <c r="D420" s="273"/>
      <c r="E420" s="264"/>
      <c r="F420" s="41"/>
      <c r="G420" s="273"/>
      <c r="H420" s="273"/>
      <c r="I420" s="264"/>
      <c r="J420" s="41"/>
      <c r="K420" s="273"/>
      <c r="L420" s="273"/>
      <c r="M420" s="264"/>
      <c r="N420" s="41"/>
      <c r="O420" s="273"/>
      <c r="P420" s="273"/>
      <c r="Q420" s="41"/>
      <c r="R420" s="41"/>
      <c r="S420" s="273"/>
      <c r="T420" s="273"/>
      <c r="U420" s="264"/>
    </row>
    <row r="421" spans="1:21">
      <c r="A421" s="12"/>
      <c r="B421" s="336" t="s">
        <v>1108</v>
      </c>
      <c r="C421" s="69" t="s">
        <v>307</v>
      </c>
      <c r="D421" s="69"/>
      <c r="E421" s="27"/>
      <c r="F421" s="27"/>
      <c r="G421" s="69">
        <v>114</v>
      </c>
      <c r="H421" s="69"/>
      <c r="I421" s="27"/>
      <c r="J421" s="27"/>
      <c r="K421" s="69" t="s">
        <v>762</v>
      </c>
      <c r="L421" s="69"/>
      <c r="M421" s="70" t="s">
        <v>302</v>
      </c>
      <c r="N421" s="27"/>
      <c r="O421" s="69" t="s">
        <v>307</v>
      </c>
      <c r="P421" s="69"/>
      <c r="Q421" s="27"/>
      <c r="R421" s="27"/>
      <c r="S421" s="69" t="s">
        <v>1202</v>
      </c>
      <c r="T421" s="69"/>
      <c r="U421" s="70" t="s">
        <v>302</v>
      </c>
    </row>
    <row r="422" spans="1:21" ht="15.75" thickBot="1">
      <c r="A422" s="12"/>
      <c r="B422" s="336"/>
      <c r="C422" s="276"/>
      <c r="D422" s="276"/>
      <c r="E422" s="47"/>
      <c r="F422" s="27"/>
      <c r="G422" s="276"/>
      <c r="H422" s="276"/>
      <c r="I422" s="47"/>
      <c r="J422" s="27"/>
      <c r="K422" s="276"/>
      <c r="L422" s="276"/>
      <c r="M422" s="286"/>
      <c r="N422" s="27"/>
      <c r="O422" s="276"/>
      <c r="P422" s="276"/>
      <c r="Q422" s="47"/>
      <c r="R422" s="27"/>
      <c r="S422" s="276"/>
      <c r="T422" s="276"/>
      <c r="U422" s="286"/>
    </row>
    <row r="423" spans="1:21">
      <c r="A423" s="12"/>
      <c r="B423" s="337" t="s">
        <v>187</v>
      </c>
      <c r="C423" s="269">
        <v>89220</v>
      </c>
      <c r="D423" s="269"/>
      <c r="E423" s="84"/>
      <c r="F423" s="41"/>
      <c r="G423" s="269">
        <v>83655</v>
      </c>
      <c r="H423" s="269"/>
      <c r="I423" s="84"/>
      <c r="J423" s="41"/>
      <c r="K423" s="269">
        <v>28460</v>
      </c>
      <c r="L423" s="269"/>
      <c r="M423" s="84"/>
      <c r="N423" s="41"/>
      <c r="O423" s="267" t="s">
        <v>307</v>
      </c>
      <c r="P423" s="267"/>
      <c r="Q423" s="84"/>
      <c r="R423" s="41"/>
      <c r="S423" s="269">
        <v>201335</v>
      </c>
      <c r="T423" s="269"/>
      <c r="U423" s="84"/>
    </row>
    <row r="424" spans="1:21" ht="15.75" thickBot="1">
      <c r="A424" s="12"/>
      <c r="B424" s="337"/>
      <c r="C424" s="279"/>
      <c r="D424" s="279"/>
      <c r="E424" s="51"/>
      <c r="F424" s="41"/>
      <c r="G424" s="279"/>
      <c r="H424" s="279"/>
      <c r="I424" s="51"/>
      <c r="J424" s="41"/>
      <c r="K424" s="279"/>
      <c r="L424" s="279"/>
      <c r="M424" s="51"/>
      <c r="N424" s="41"/>
      <c r="O424" s="278"/>
      <c r="P424" s="278"/>
      <c r="Q424" s="51"/>
      <c r="R424" s="41"/>
      <c r="S424" s="279"/>
      <c r="T424" s="279"/>
      <c r="U424" s="51"/>
    </row>
    <row r="425" spans="1:21">
      <c r="A425" s="12"/>
      <c r="B425" s="335" t="s">
        <v>188</v>
      </c>
      <c r="C425" s="55"/>
      <c r="D425" s="55"/>
      <c r="E425" s="55"/>
      <c r="F425" s="16"/>
      <c r="G425" s="55"/>
      <c r="H425" s="55"/>
      <c r="I425" s="55"/>
      <c r="J425" s="16"/>
      <c r="K425" s="55"/>
      <c r="L425" s="55"/>
      <c r="M425" s="55"/>
      <c r="N425" s="16"/>
      <c r="O425" s="55"/>
      <c r="P425" s="55"/>
      <c r="Q425" s="55"/>
      <c r="R425" s="16"/>
      <c r="S425" s="55"/>
      <c r="T425" s="55"/>
      <c r="U425" s="55"/>
    </row>
    <row r="426" spans="1:21">
      <c r="A426" s="12"/>
      <c r="B426" s="264" t="s">
        <v>189</v>
      </c>
      <c r="C426" s="273" t="s">
        <v>307</v>
      </c>
      <c r="D426" s="273"/>
      <c r="E426" s="41"/>
      <c r="F426" s="41"/>
      <c r="G426" s="273" t="s">
        <v>1203</v>
      </c>
      <c r="H426" s="273"/>
      <c r="I426" s="264" t="s">
        <v>302</v>
      </c>
      <c r="J426" s="41"/>
      <c r="K426" s="273" t="s">
        <v>1204</v>
      </c>
      <c r="L426" s="273"/>
      <c r="M426" s="264" t="s">
        <v>302</v>
      </c>
      <c r="N426" s="41"/>
      <c r="O426" s="273" t="s">
        <v>307</v>
      </c>
      <c r="P426" s="273"/>
      <c r="Q426" s="41"/>
      <c r="R426" s="41"/>
      <c r="S426" s="273" t="s">
        <v>1205</v>
      </c>
      <c r="T426" s="273"/>
      <c r="U426" s="264" t="s">
        <v>302</v>
      </c>
    </row>
    <row r="427" spans="1:21">
      <c r="A427" s="12"/>
      <c r="B427" s="264"/>
      <c r="C427" s="273"/>
      <c r="D427" s="273"/>
      <c r="E427" s="41"/>
      <c r="F427" s="41"/>
      <c r="G427" s="273"/>
      <c r="H427" s="273"/>
      <c r="I427" s="264"/>
      <c r="J427" s="41"/>
      <c r="K427" s="273"/>
      <c r="L427" s="273"/>
      <c r="M427" s="264"/>
      <c r="N427" s="41"/>
      <c r="O427" s="273"/>
      <c r="P427" s="273"/>
      <c r="Q427" s="41"/>
      <c r="R427" s="41"/>
      <c r="S427" s="273"/>
      <c r="T427" s="273"/>
      <c r="U427" s="264"/>
    </row>
    <row r="428" spans="1:21">
      <c r="A428" s="12"/>
      <c r="B428" s="70" t="s">
        <v>193</v>
      </c>
      <c r="C428" s="69" t="s">
        <v>307</v>
      </c>
      <c r="D428" s="69"/>
      <c r="E428" s="27"/>
      <c r="F428" s="27"/>
      <c r="G428" s="69" t="s">
        <v>1206</v>
      </c>
      <c r="H428" s="69"/>
      <c r="I428" s="70" t="s">
        <v>302</v>
      </c>
      <c r="J428" s="27"/>
      <c r="K428" s="69" t="s">
        <v>307</v>
      </c>
      <c r="L428" s="69"/>
      <c r="M428" s="27"/>
      <c r="N428" s="27"/>
      <c r="O428" s="69" t="s">
        <v>307</v>
      </c>
      <c r="P428" s="69"/>
      <c r="Q428" s="27"/>
      <c r="R428" s="27"/>
      <c r="S428" s="69" t="s">
        <v>1206</v>
      </c>
      <c r="T428" s="69"/>
      <c r="U428" s="70" t="s">
        <v>302</v>
      </c>
    </row>
    <row r="429" spans="1:21" ht="15.75" thickBot="1">
      <c r="A429" s="12"/>
      <c r="B429" s="70"/>
      <c r="C429" s="276"/>
      <c r="D429" s="276"/>
      <c r="E429" s="47"/>
      <c r="F429" s="27"/>
      <c r="G429" s="276"/>
      <c r="H429" s="276"/>
      <c r="I429" s="286"/>
      <c r="J429" s="27"/>
      <c r="K429" s="276"/>
      <c r="L429" s="276"/>
      <c r="M429" s="47"/>
      <c r="N429" s="27"/>
      <c r="O429" s="276"/>
      <c r="P429" s="276"/>
      <c r="Q429" s="47"/>
      <c r="R429" s="27"/>
      <c r="S429" s="276"/>
      <c r="T429" s="276"/>
      <c r="U429" s="286"/>
    </row>
    <row r="430" spans="1:21">
      <c r="A430" s="12"/>
      <c r="B430" s="337" t="s">
        <v>195</v>
      </c>
      <c r="C430" s="267" t="s">
        <v>307</v>
      </c>
      <c r="D430" s="267"/>
      <c r="E430" s="84"/>
      <c r="F430" s="41"/>
      <c r="G430" s="267" t="s">
        <v>1207</v>
      </c>
      <c r="H430" s="267"/>
      <c r="I430" s="265" t="s">
        <v>302</v>
      </c>
      <c r="J430" s="41"/>
      <c r="K430" s="267" t="s">
        <v>1204</v>
      </c>
      <c r="L430" s="267"/>
      <c r="M430" s="265" t="s">
        <v>302</v>
      </c>
      <c r="N430" s="41"/>
      <c r="O430" s="267" t="s">
        <v>307</v>
      </c>
      <c r="P430" s="267"/>
      <c r="Q430" s="84"/>
      <c r="R430" s="41"/>
      <c r="S430" s="267" t="s">
        <v>1208</v>
      </c>
      <c r="T430" s="267"/>
      <c r="U430" s="265" t="s">
        <v>302</v>
      </c>
    </row>
    <row r="431" spans="1:21" ht="15.75" thickBot="1">
      <c r="A431" s="12"/>
      <c r="B431" s="337"/>
      <c r="C431" s="278"/>
      <c r="D431" s="278"/>
      <c r="E431" s="51"/>
      <c r="F431" s="41"/>
      <c r="G431" s="278"/>
      <c r="H431" s="278"/>
      <c r="I431" s="284"/>
      <c r="J431" s="41"/>
      <c r="K431" s="278"/>
      <c r="L431" s="278"/>
      <c r="M431" s="284"/>
      <c r="N431" s="41"/>
      <c r="O431" s="278"/>
      <c r="P431" s="278"/>
      <c r="Q431" s="51"/>
      <c r="R431" s="41"/>
      <c r="S431" s="278"/>
      <c r="T431" s="278"/>
      <c r="U431" s="284"/>
    </row>
    <row r="432" spans="1:21">
      <c r="A432" s="12"/>
      <c r="B432" s="335" t="s">
        <v>196</v>
      </c>
      <c r="C432" s="55"/>
      <c r="D432" s="55"/>
      <c r="E432" s="55"/>
      <c r="F432" s="16"/>
      <c r="G432" s="55"/>
      <c r="H432" s="55"/>
      <c r="I432" s="55"/>
      <c r="J432" s="16"/>
      <c r="K432" s="55"/>
      <c r="L432" s="55"/>
      <c r="M432" s="55"/>
      <c r="N432" s="16"/>
      <c r="O432" s="55"/>
      <c r="P432" s="55"/>
      <c r="Q432" s="55"/>
      <c r="R432" s="16"/>
      <c r="S432" s="55"/>
      <c r="T432" s="55"/>
      <c r="U432" s="55"/>
    </row>
    <row r="433" spans="1:21">
      <c r="A433" s="12"/>
      <c r="B433" s="264" t="s">
        <v>197</v>
      </c>
      <c r="C433" s="273" t="s">
        <v>1209</v>
      </c>
      <c r="D433" s="273"/>
      <c r="E433" s="264" t="s">
        <v>302</v>
      </c>
      <c r="F433" s="41"/>
      <c r="G433" s="273" t="s">
        <v>307</v>
      </c>
      <c r="H433" s="273"/>
      <c r="I433" s="41"/>
      <c r="J433" s="41"/>
      <c r="K433" s="273" t="s">
        <v>307</v>
      </c>
      <c r="L433" s="273"/>
      <c r="M433" s="41"/>
      <c r="N433" s="41"/>
      <c r="O433" s="273" t="s">
        <v>307</v>
      </c>
      <c r="P433" s="273"/>
      <c r="Q433" s="41"/>
      <c r="R433" s="41"/>
      <c r="S433" s="273" t="s">
        <v>1209</v>
      </c>
      <c r="T433" s="273"/>
      <c r="U433" s="264" t="s">
        <v>302</v>
      </c>
    </row>
    <row r="434" spans="1:21">
      <c r="A434" s="12"/>
      <c r="B434" s="264"/>
      <c r="C434" s="273"/>
      <c r="D434" s="273"/>
      <c r="E434" s="264"/>
      <c r="F434" s="41"/>
      <c r="G434" s="273"/>
      <c r="H434" s="273"/>
      <c r="I434" s="41"/>
      <c r="J434" s="41"/>
      <c r="K434" s="273"/>
      <c r="L434" s="273"/>
      <c r="M434" s="41"/>
      <c r="N434" s="41"/>
      <c r="O434" s="273"/>
      <c r="P434" s="273"/>
      <c r="Q434" s="41"/>
      <c r="R434" s="41"/>
      <c r="S434" s="273"/>
      <c r="T434" s="273"/>
      <c r="U434" s="264"/>
    </row>
    <row r="435" spans="1:21">
      <c r="A435" s="12"/>
      <c r="B435" s="70" t="s">
        <v>198</v>
      </c>
      <c r="C435" s="69" t="s">
        <v>307</v>
      </c>
      <c r="D435" s="69"/>
      <c r="E435" s="27"/>
      <c r="F435" s="27"/>
      <c r="G435" s="69" t="s">
        <v>1210</v>
      </c>
      <c r="H435" s="69"/>
      <c r="I435" s="70" t="s">
        <v>302</v>
      </c>
      <c r="J435" s="27"/>
      <c r="K435" s="69">
        <v>119</v>
      </c>
      <c r="L435" s="69"/>
      <c r="M435" s="27"/>
      <c r="N435" s="27"/>
      <c r="O435" s="69" t="s">
        <v>307</v>
      </c>
      <c r="P435" s="69"/>
      <c r="Q435" s="27"/>
      <c r="R435" s="27"/>
      <c r="S435" s="69" t="s">
        <v>1211</v>
      </c>
      <c r="T435" s="69"/>
      <c r="U435" s="70" t="s">
        <v>302</v>
      </c>
    </row>
    <row r="436" spans="1:21">
      <c r="A436" s="12"/>
      <c r="B436" s="70"/>
      <c r="C436" s="69"/>
      <c r="D436" s="69"/>
      <c r="E436" s="27"/>
      <c r="F436" s="27"/>
      <c r="G436" s="69"/>
      <c r="H436" s="69"/>
      <c r="I436" s="70"/>
      <c r="J436" s="27"/>
      <c r="K436" s="69"/>
      <c r="L436" s="69"/>
      <c r="M436" s="27"/>
      <c r="N436" s="27"/>
      <c r="O436" s="69"/>
      <c r="P436" s="69"/>
      <c r="Q436" s="27"/>
      <c r="R436" s="27"/>
      <c r="S436" s="69"/>
      <c r="T436" s="69"/>
      <c r="U436" s="70"/>
    </row>
    <row r="437" spans="1:21">
      <c r="A437" s="12"/>
      <c r="B437" s="264" t="s">
        <v>1212</v>
      </c>
      <c r="C437" s="273" t="s">
        <v>1213</v>
      </c>
      <c r="D437" s="273"/>
      <c r="E437" s="264" t="s">
        <v>302</v>
      </c>
      <c r="F437" s="41"/>
      <c r="G437" s="273" t="s">
        <v>307</v>
      </c>
      <c r="H437" s="273"/>
      <c r="I437" s="41"/>
      <c r="J437" s="41"/>
      <c r="K437" s="273" t="s">
        <v>307</v>
      </c>
      <c r="L437" s="273"/>
      <c r="M437" s="41"/>
      <c r="N437" s="41"/>
      <c r="O437" s="273" t="s">
        <v>307</v>
      </c>
      <c r="P437" s="273"/>
      <c r="Q437" s="41"/>
      <c r="R437" s="41"/>
      <c r="S437" s="273" t="s">
        <v>1213</v>
      </c>
      <c r="T437" s="273"/>
      <c r="U437" s="264" t="s">
        <v>302</v>
      </c>
    </row>
    <row r="438" spans="1:21">
      <c r="A438" s="12"/>
      <c r="B438" s="264"/>
      <c r="C438" s="273"/>
      <c r="D438" s="273"/>
      <c r="E438" s="264"/>
      <c r="F438" s="41"/>
      <c r="G438" s="273"/>
      <c r="H438" s="273"/>
      <c r="I438" s="41"/>
      <c r="J438" s="41"/>
      <c r="K438" s="273"/>
      <c r="L438" s="273"/>
      <c r="M438" s="41"/>
      <c r="N438" s="41"/>
      <c r="O438" s="273"/>
      <c r="P438" s="273"/>
      <c r="Q438" s="41"/>
      <c r="R438" s="41"/>
      <c r="S438" s="273"/>
      <c r="T438" s="273"/>
      <c r="U438" s="264"/>
    </row>
    <row r="439" spans="1:21">
      <c r="A439" s="12"/>
      <c r="B439" s="70" t="s">
        <v>1214</v>
      </c>
      <c r="C439" s="69" t="s">
        <v>1215</v>
      </c>
      <c r="D439" s="69"/>
      <c r="E439" s="70" t="s">
        <v>302</v>
      </c>
      <c r="F439" s="27"/>
      <c r="G439" s="69" t="s">
        <v>307</v>
      </c>
      <c r="H439" s="69"/>
      <c r="I439" s="27"/>
      <c r="J439" s="27"/>
      <c r="K439" s="69" t="s">
        <v>307</v>
      </c>
      <c r="L439" s="69"/>
      <c r="M439" s="27"/>
      <c r="N439" s="27"/>
      <c r="O439" s="69" t="s">
        <v>307</v>
      </c>
      <c r="P439" s="69"/>
      <c r="Q439" s="27"/>
      <c r="R439" s="27"/>
      <c r="S439" s="69" t="s">
        <v>1215</v>
      </c>
      <c r="T439" s="69"/>
      <c r="U439" s="70" t="s">
        <v>302</v>
      </c>
    </row>
    <row r="440" spans="1:21">
      <c r="A440" s="12"/>
      <c r="B440" s="70"/>
      <c r="C440" s="69"/>
      <c r="D440" s="69"/>
      <c r="E440" s="70"/>
      <c r="F440" s="27"/>
      <c r="G440" s="69"/>
      <c r="H440" s="69"/>
      <c r="I440" s="27"/>
      <c r="J440" s="27"/>
      <c r="K440" s="69"/>
      <c r="L440" s="69"/>
      <c r="M440" s="27"/>
      <c r="N440" s="27"/>
      <c r="O440" s="69"/>
      <c r="P440" s="69"/>
      <c r="Q440" s="27"/>
      <c r="R440" s="27"/>
      <c r="S440" s="69"/>
      <c r="T440" s="69"/>
      <c r="U440" s="70"/>
    </row>
    <row r="441" spans="1:21">
      <c r="A441" s="12"/>
      <c r="B441" s="264" t="s">
        <v>1133</v>
      </c>
      <c r="C441" s="271">
        <v>940500</v>
      </c>
      <c r="D441" s="271"/>
      <c r="E441" s="41"/>
      <c r="F441" s="41"/>
      <c r="G441" s="273" t="s">
        <v>307</v>
      </c>
      <c r="H441" s="273"/>
      <c r="I441" s="41"/>
      <c r="J441" s="41"/>
      <c r="K441" s="273" t="s">
        <v>307</v>
      </c>
      <c r="L441" s="273"/>
      <c r="M441" s="41"/>
      <c r="N441" s="41"/>
      <c r="O441" s="273" t="s">
        <v>307</v>
      </c>
      <c r="P441" s="273"/>
      <c r="Q441" s="41"/>
      <c r="R441" s="41"/>
      <c r="S441" s="271">
        <v>940500</v>
      </c>
      <c r="T441" s="271"/>
      <c r="U441" s="41"/>
    </row>
    <row r="442" spans="1:21">
      <c r="A442" s="12"/>
      <c r="B442" s="264"/>
      <c r="C442" s="271"/>
      <c r="D442" s="271"/>
      <c r="E442" s="41"/>
      <c r="F442" s="41"/>
      <c r="G442" s="273"/>
      <c r="H442" s="273"/>
      <c r="I442" s="41"/>
      <c r="J442" s="41"/>
      <c r="K442" s="273"/>
      <c r="L442" s="273"/>
      <c r="M442" s="41"/>
      <c r="N442" s="41"/>
      <c r="O442" s="273"/>
      <c r="P442" s="273"/>
      <c r="Q442" s="41"/>
      <c r="R442" s="41"/>
      <c r="S442" s="271"/>
      <c r="T442" s="271"/>
      <c r="U442" s="41"/>
    </row>
    <row r="443" spans="1:21">
      <c r="A443" s="12"/>
      <c r="B443" s="70" t="s">
        <v>160</v>
      </c>
      <c r="C443" s="69" t="s">
        <v>1216</v>
      </c>
      <c r="D443" s="69"/>
      <c r="E443" s="70" t="s">
        <v>302</v>
      </c>
      <c r="F443" s="27"/>
      <c r="G443" s="69" t="s">
        <v>307</v>
      </c>
      <c r="H443" s="69"/>
      <c r="I443" s="27"/>
      <c r="J443" s="27"/>
      <c r="K443" s="69" t="s">
        <v>307</v>
      </c>
      <c r="L443" s="69"/>
      <c r="M443" s="27"/>
      <c r="N443" s="27"/>
      <c r="O443" s="69" t="s">
        <v>307</v>
      </c>
      <c r="P443" s="69"/>
      <c r="Q443" s="27"/>
      <c r="R443" s="27"/>
      <c r="S443" s="69" t="s">
        <v>1216</v>
      </c>
      <c r="T443" s="69"/>
      <c r="U443" s="70" t="s">
        <v>302</v>
      </c>
    </row>
    <row r="444" spans="1:21">
      <c r="A444" s="12"/>
      <c r="B444" s="70"/>
      <c r="C444" s="69"/>
      <c r="D444" s="69"/>
      <c r="E444" s="70"/>
      <c r="F444" s="27"/>
      <c r="G444" s="69"/>
      <c r="H444" s="69"/>
      <c r="I444" s="27"/>
      <c r="J444" s="27"/>
      <c r="K444" s="69"/>
      <c r="L444" s="69"/>
      <c r="M444" s="27"/>
      <c r="N444" s="27"/>
      <c r="O444" s="69"/>
      <c r="P444" s="69"/>
      <c r="Q444" s="27"/>
      <c r="R444" s="27"/>
      <c r="S444" s="69"/>
      <c r="T444" s="69"/>
      <c r="U444" s="70"/>
    </row>
    <row r="445" spans="1:21">
      <c r="A445" s="12"/>
      <c r="B445" s="264" t="s">
        <v>202</v>
      </c>
      <c r="C445" s="273" t="s">
        <v>307</v>
      </c>
      <c r="D445" s="273"/>
      <c r="E445" s="41"/>
      <c r="F445" s="41"/>
      <c r="G445" s="273" t="s">
        <v>307</v>
      </c>
      <c r="H445" s="273"/>
      <c r="I445" s="41"/>
      <c r="J445" s="41"/>
      <c r="K445" s="273" t="s">
        <v>1217</v>
      </c>
      <c r="L445" s="273"/>
      <c r="M445" s="264" t="s">
        <v>302</v>
      </c>
      <c r="N445" s="41"/>
      <c r="O445" s="273" t="s">
        <v>307</v>
      </c>
      <c r="P445" s="273"/>
      <c r="Q445" s="41"/>
      <c r="R445" s="41"/>
      <c r="S445" s="273" t="s">
        <v>1217</v>
      </c>
      <c r="T445" s="273"/>
      <c r="U445" s="264" t="s">
        <v>302</v>
      </c>
    </row>
    <row r="446" spans="1:21" ht="15.75" thickBot="1">
      <c r="A446" s="12"/>
      <c r="B446" s="264"/>
      <c r="C446" s="278"/>
      <c r="D446" s="278"/>
      <c r="E446" s="51"/>
      <c r="F446" s="41"/>
      <c r="G446" s="278"/>
      <c r="H446" s="278"/>
      <c r="I446" s="51"/>
      <c r="J446" s="41"/>
      <c r="K446" s="278"/>
      <c r="L446" s="278"/>
      <c r="M446" s="284"/>
      <c r="N446" s="41"/>
      <c r="O446" s="278"/>
      <c r="P446" s="278"/>
      <c r="Q446" s="51"/>
      <c r="R446" s="41"/>
      <c r="S446" s="278"/>
      <c r="T446" s="278"/>
      <c r="U446" s="284"/>
    </row>
    <row r="447" spans="1:21">
      <c r="A447" s="12"/>
      <c r="B447" s="338" t="s">
        <v>1218</v>
      </c>
      <c r="C447" s="280" t="s">
        <v>1219</v>
      </c>
      <c r="D447" s="280"/>
      <c r="E447" s="285" t="s">
        <v>302</v>
      </c>
      <c r="F447" s="27"/>
      <c r="G447" s="280" t="s">
        <v>1210</v>
      </c>
      <c r="H447" s="280"/>
      <c r="I447" s="285" t="s">
        <v>302</v>
      </c>
      <c r="J447" s="27"/>
      <c r="K447" s="280" t="s">
        <v>1220</v>
      </c>
      <c r="L447" s="280"/>
      <c r="M447" s="285" t="s">
        <v>302</v>
      </c>
      <c r="N447" s="27"/>
      <c r="O447" s="280" t="s">
        <v>307</v>
      </c>
      <c r="P447" s="280"/>
      <c r="Q447" s="55"/>
      <c r="R447" s="27"/>
      <c r="S447" s="280" t="s">
        <v>1221</v>
      </c>
      <c r="T447" s="280"/>
      <c r="U447" s="285" t="s">
        <v>302</v>
      </c>
    </row>
    <row r="448" spans="1:21" ht="15.75" thickBot="1">
      <c r="A448" s="12"/>
      <c r="B448" s="338"/>
      <c r="C448" s="276"/>
      <c r="D448" s="276"/>
      <c r="E448" s="286"/>
      <c r="F448" s="27"/>
      <c r="G448" s="276"/>
      <c r="H448" s="276"/>
      <c r="I448" s="286"/>
      <c r="J448" s="27"/>
      <c r="K448" s="276"/>
      <c r="L448" s="276"/>
      <c r="M448" s="286"/>
      <c r="N448" s="27"/>
      <c r="O448" s="276"/>
      <c r="P448" s="276"/>
      <c r="Q448" s="47"/>
      <c r="R448" s="27"/>
      <c r="S448" s="276"/>
      <c r="T448" s="276"/>
      <c r="U448" s="286"/>
    </row>
    <row r="449" spans="1:21">
      <c r="A449" s="12"/>
      <c r="B449" s="264" t="s">
        <v>205</v>
      </c>
      <c r="C449" s="267" t="s">
        <v>307</v>
      </c>
      <c r="D449" s="267"/>
      <c r="E449" s="84"/>
      <c r="F449" s="41"/>
      <c r="G449" s="267" t="s">
        <v>1222</v>
      </c>
      <c r="H449" s="267"/>
      <c r="I449" s="265" t="s">
        <v>302</v>
      </c>
      <c r="J449" s="41"/>
      <c r="K449" s="269">
        <v>3235</v>
      </c>
      <c r="L449" s="269"/>
      <c r="M449" s="84"/>
      <c r="N449" s="41"/>
      <c r="O449" s="267" t="s">
        <v>307</v>
      </c>
      <c r="P449" s="267"/>
      <c r="Q449" s="84"/>
      <c r="R449" s="41"/>
      <c r="S449" s="269">
        <v>2315</v>
      </c>
      <c r="T449" s="269"/>
      <c r="U449" s="84"/>
    </row>
    <row r="450" spans="1:21" ht="15.75" thickBot="1">
      <c r="A450" s="12"/>
      <c r="B450" s="264"/>
      <c r="C450" s="278"/>
      <c r="D450" s="278"/>
      <c r="E450" s="51"/>
      <c r="F450" s="41"/>
      <c r="G450" s="278"/>
      <c r="H450" s="278"/>
      <c r="I450" s="284"/>
      <c r="J450" s="41"/>
      <c r="K450" s="279"/>
      <c r="L450" s="279"/>
      <c r="M450" s="51"/>
      <c r="N450" s="41"/>
      <c r="O450" s="278"/>
      <c r="P450" s="278"/>
      <c r="Q450" s="51"/>
      <c r="R450" s="41"/>
      <c r="S450" s="279"/>
      <c r="T450" s="279"/>
      <c r="U450" s="51"/>
    </row>
    <row r="451" spans="1:21">
      <c r="A451" s="12"/>
      <c r="B451" s="70" t="s">
        <v>1223</v>
      </c>
      <c r="C451" s="280" t="s">
        <v>1224</v>
      </c>
      <c r="D451" s="280"/>
      <c r="E451" s="285" t="s">
        <v>302</v>
      </c>
      <c r="F451" s="27"/>
      <c r="G451" s="280" t="s">
        <v>1225</v>
      </c>
      <c r="H451" s="280"/>
      <c r="I451" s="285" t="s">
        <v>302</v>
      </c>
      <c r="J451" s="27"/>
      <c r="K451" s="282">
        <v>24367</v>
      </c>
      <c r="L451" s="282"/>
      <c r="M451" s="55"/>
      <c r="N451" s="27"/>
      <c r="O451" s="280" t="s">
        <v>307</v>
      </c>
      <c r="P451" s="280"/>
      <c r="Q451" s="55"/>
      <c r="R451" s="27"/>
      <c r="S451" s="282">
        <v>5442</v>
      </c>
      <c r="T451" s="282"/>
      <c r="U451" s="55"/>
    </row>
    <row r="452" spans="1:21">
      <c r="A452" s="12"/>
      <c r="B452" s="70"/>
      <c r="C452" s="69"/>
      <c r="D452" s="69"/>
      <c r="E452" s="70"/>
      <c r="F452" s="27"/>
      <c r="G452" s="69"/>
      <c r="H452" s="69"/>
      <c r="I452" s="70"/>
      <c r="J452" s="27"/>
      <c r="K452" s="275"/>
      <c r="L452" s="275"/>
      <c r="M452" s="27"/>
      <c r="N452" s="27"/>
      <c r="O452" s="69"/>
      <c r="P452" s="69"/>
      <c r="Q452" s="27"/>
      <c r="R452" s="27"/>
      <c r="S452" s="275"/>
      <c r="T452" s="275"/>
      <c r="U452" s="27"/>
    </row>
    <row r="453" spans="1:21">
      <c r="A453" s="12"/>
      <c r="B453" s="264" t="s">
        <v>1141</v>
      </c>
      <c r="C453" s="273">
        <v>44</v>
      </c>
      <c r="D453" s="273"/>
      <c r="E453" s="41"/>
      <c r="F453" s="41"/>
      <c r="G453" s="271">
        <v>201750</v>
      </c>
      <c r="H453" s="271"/>
      <c r="I453" s="41"/>
      <c r="J453" s="41"/>
      <c r="K453" s="271">
        <v>24959</v>
      </c>
      <c r="L453" s="271"/>
      <c r="M453" s="41"/>
      <c r="N453" s="41"/>
      <c r="O453" s="273" t="s">
        <v>307</v>
      </c>
      <c r="P453" s="273"/>
      <c r="Q453" s="41"/>
      <c r="R453" s="41"/>
      <c r="S453" s="271">
        <v>226753</v>
      </c>
      <c r="T453" s="271"/>
      <c r="U453" s="41"/>
    </row>
    <row r="454" spans="1:21" ht="15.75" thickBot="1">
      <c r="A454" s="12"/>
      <c r="B454" s="264"/>
      <c r="C454" s="278"/>
      <c r="D454" s="278"/>
      <c r="E454" s="51"/>
      <c r="F454" s="41"/>
      <c r="G454" s="279"/>
      <c r="H454" s="279"/>
      <c r="I454" s="51"/>
      <c r="J454" s="41"/>
      <c r="K454" s="279"/>
      <c r="L454" s="279"/>
      <c r="M454" s="51"/>
      <c r="N454" s="41"/>
      <c r="O454" s="278"/>
      <c r="P454" s="278"/>
      <c r="Q454" s="51"/>
      <c r="R454" s="41"/>
      <c r="S454" s="279"/>
      <c r="T454" s="279"/>
      <c r="U454" s="51"/>
    </row>
    <row r="455" spans="1:21">
      <c r="A455" s="12"/>
      <c r="B455" s="70" t="s">
        <v>1142</v>
      </c>
      <c r="C455" s="285" t="s">
        <v>300</v>
      </c>
      <c r="D455" s="280" t="s">
        <v>307</v>
      </c>
      <c r="E455" s="55"/>
      <c r="F455" s="27"/>
      <c r="G455" s="285" t="s">
        <v>300</v>
      </c>
      <c r="H455" s="282">
        <v>182869</v>
      </c>
      <c r="I455" s="55"/>
      <c r="J455" s="27"/>
      <c r="K455" s="285" t="s">
        <v>300</v>
      </c>
      <c r="L455" s="282">
        <v>49326</v>
      </c>
      <c r="M455" s="55"/>
      <c r="N455" s="27"/>
      <c r="O455" s="285" t="s">
        <v>300</v>
      </c>
      <c r="P455" s="280" t="s">
        <v>307</v>
      </c>
      <c r="Q455" s="55"/>
      <c r="R455" s="27"/>
      <c r="S455" s="285" t="s">
        <v>300</v>
      </c>
      <c r="T455" s="282">
        <v>232195</v>
      </c>
      <c r="U455" s="55"/>
    </row>
    <row r="456" spans="1:21" ht="15.75" thickBot="1">
      <c r="A456" s="12"/>
      <c r="B456" s="70"/>
      <c r="C456" s="290"/>
      <c r="D456" s="291"/>
      <c r="E456" s="67"/>
      <c r="F456" s="27"/>
      <c r="G456" s="290"/>
      <c r="H456" s="292"/>
      <c r="I456" s="67"/>
      <c r="J456" s="27"/>
      <c r="K456" s="290"/>
      <c r="L456" s="292"/>
      <c r="M456" s="67"/>
      <c r="N456" s="27"/>
      <c r="O456" s="290"/>
      <c r="P456" s="291"/>
      <c r="Q456" s="67"/>
      <c r="R456" s="27"/>
      <c r="S456" s="290"/>
      <c r="T456" s="292"/>
      <c r="U456" s="67"/>
    </row>
    <row r="457" spans="1:21" ht="15.75" thickTop="1">
      <c r="A457" s="12"/>
      <c r="B457" s="11"/>
      <c r="C457" s="11"/>
      <c r="D457" s="11"/>
      <c r="E457" s="11"/>
      <c r="F457" s="11"/>
      <c r="G457" s="11"/>
      <c r="H457" s="11"/>
      <c r="I457" s="11"/>
      <c r="J457" s="11"/>
      <c r="K457" s="11"/>
      <c r="L457" s="11"/>
      <c r="M457" s="11"/>
      <c r="N457" s="11"/>
      <c r="O457" s="11"/>
      <c r="P457" s="11"/>
      <c r="Q457" s="11"/>
      <c r="R457" s="11"/>
      <c r="S457" s="11"/>
      <c r="T457" s="11"/>
      <c r="U457" s="11"/>
    </row>
    <row r="458" spans="1:21">
      <c r="A458" s="12"/>
      <c r="B458" s="38" t="s">
        <v>1042</v>
      </c>
      <c r="C458" s="38"/>
      <c r="D458" s="38"/>
      <c r="E458" s="38"/>
      <c r="F458" s="38"/>
      <c r="G458" s="38"/>
      <c r="H458" s="38"/>
      <c r="I458" s="38"/>
      <c r="J458" s="38"/>
      <c r="K458" s="38"/>
      <c r="L458" s="38"/>
      <c r="M458" s="38"/>
      <c r="N458" s="38"/>
      <c r="O458" s="38"/>
      <c r="P458" s="38"/>
      <c r="Q458" s="38"/>
      <c r="R458" s="38"/>
      <c r="S458" s="38"/>
      <c r="T458" s="38"/>
      <c r="U458" s="38"/>
    </row>
    <row r="459" spans="1:21">
      <c r="A459" s="12"/>
      <c r="B459" s="38" t="s">
        <v>1226</v>
      </c>
      <c r="C459" s="38"/>
      <c r="D459" s="38"/>
      <c r="E459" s="38"/>
      <c r="F459" s="38"/>
      <c r="G459" s="38"/>
      <c r="H459" s="38"/>
      <c r="I459" s="38"/>
      <c r="J459" s="38"/>
      <c r="K459" s="38"/>
      <c r="L459" s="38"/>
      <c r="M459" s="38"/>
      <c r="N459" s="38"/>
      <c r="O459" s="38"/>
      <c r="P459" s="38"/>
      <c r="Q459" s="38"/>
      <c r="R459" s="38"/>
      <c r="S459" s="38"/>
      <c r="T459" s="38"/>
      <c r="U459" s="38"/>
    </row>
    <row r="460" spans="1:21">
      <c r="A460" s="12"/>
      <c r="B460" s="38" t="s">
        <v>1145</v>
      </c>
      <c r="C460" s="38"/>
      <c r="D460" s="38"/>
      <c r="E460" s="38"/>
      <c r="F460" s="38"/>
      <c r="G460" s="38"/>
      <c r="H460" s="38"/>
      <c r="I460" s="38"/>
      <c r="J460" s="38"/>
      <c r="K460" s="38"/>
      <c r="L460" s="38"/>
      <c r="M460" s="38"/>
      <c r="N460" s="38"/>
      <c r="O460" s="38"/>
      <c r="P460" s="38"/>
      <c r="Q460" s="38"/>
      <c r="R460" s="38"/>
      <c r="S460" s="38"/>
      <c r="T460" s="38"/>
      <c r="U460" s="38"/>
    </row>
    <row r="461" spans="1:21">
      <c r="A461" s="12"/>
      <c r="B461" s="26"/>
      <c r="C461" s="26"/>
      <c r="D461" s="26"/>
      <c r="E461" s="26"/>
      <c r="F461" s="26"/>
      <c r="G461" s="26"/>
      <c r="H461" s="26"/>
      <c r="I461" s="26"/>
      <c r="J461" s="26"/>
      <c r="K461" s="26"/>
      <c r="L461" s="26"/>
      <c r="M461" s="26"/>
      <c r="N461" s="26"/>
      <c r="O461" s="26"/>
      <c r="P461" s="26"/>
      <c r="Q461" s="26"/>
      <c r="R461" s="26"/>
      <c r="S461" s="26"/>
      <c r="T461" s="26"/>
      <c r="U461" s="26"/>
    </row>
    <row r="462" spans="1:21">
      <c r="A462" s="12"/>
      <c r="B462" s="17"/>
      <c r="C462" s="17"/>
      <c r="D462" s="17"/>
      <c r="E462" s="17"/>
      <c r="F462" s="17"/>
      <c r="G462" s="17"/>
      <c r="H462" s="17"/>
      <c r="I462" s="17"/>
      <c r="J462" s="17"/>
      <c r="K462" s="17"/>
      <c r="L462" s="17"/>
      <c r="M462" s="17"/>
      <c r="N462" s="17"/>
      <c r="O462" s="17"/>
      <c r="P462" s="17"/>
      <c r="Q462" s="17"/>
      <c r="R462" s="17"/>
      <c r="S462" s="17"/>
      <c r="T462" s="17"/>
      <c r="U462" s="17"/>
    </row>
    <row r="463" spans="1:21" ht="15.75" thickBot="1">
      <c r="A463" s="12"/>
      <c r="B463" s="16"/>
      <c r="C463" s="214" t="s">
        <v>311</v>
      </c>
      <c r="D463" s="214"/>
      <c r="E463" s="214"/>
      <c r="F463" s="214"/>
      <c r="G463" s="214"/>
      <c r="H463" s="214"/>
      <c r="I463" s="214"/>
      <c r="J463" s="214"/>
      <c r="K463" s="214"/>
      <c r="L463" s="214"/>
      <c r="M463" s="214"/>
      <c r="N463" s="214"/>
      <c r="O463" s="214"/>
      <c r="P463" s="214"/>
      <c r="Q463" s="214"/>
      <c r="R463" s="214"/>
      <c r="S463" s="214"/>
      <c r="T463" s="214"/>
      <c r="U463" s="214"/>
    </row>
    <row r="464" spans="1:21">
      <c r="A464" s="12"/>
      <c r="B464" s="27"/>
      <c r="C464" s="212" t="s">
        <v>1227</v>
      </c>
      <c r="D464" s="212"/>
      <c r="E464" s="212"/>
      <c r="F464" s="55"/>
      <c r="G464" s="212" t="s">
        <v>1011</v>
      </c>
      <c r="H464" s="212"/>
      <c r="I464" s="212"/>
      <c r="J464" s="55"/>
      <c r="K464" s="212" t="s">
        <v>1011</v>
      </c>
      <c r="L464" s="212"/>
      <c r="M464" s="212"/>
      <c r="N464" s="55"/>
      <c r="O464" s="212" t="s">
        <v>753</v>
      </c>
      <c r="P464" s="212"/>
      <c r="Q464" s="212"/>
      <c r="R464" s="55"/>
      <c r="S464" s="212" t="s">
        <v>1045</v>
      </c>
      <c r="T464" s="212"/>
      <c r="U464" s="212"/>
    </row>
    <row r="465" spans="1:21" ht="15.75" thickBot="1">
      <c r="A465" s="12"/>
      <c r="B465" s="27"/>
      <c r="C465" s="214" t="s">
        <v>1228</v>
      </c>
      <c r="D465" s="214"/>
      <c r="E465" s="214"/>
      <c r="F465" s="27"/>
      <c r="G465" s="214" t="s">
        <v>1012</v>
      </c>
      <c r="H465" s="214"/>
      <c r="I465" s="214"/>
      <c r="J465" s="27"/>
      <c r="K465" s="214" t="s">
        <v>1044</v>
      </c>
      <c r="L465" s="214"/>
      <c r="M465" s="214"/>
      <c r="N465" s="27"/>
      <c r="O465" s="214"/>
      <c r="P465" s="214"/>
      <c r="Q465" s="214"/>
      <c r="R465" s="27"/>
      <c r="S465" s="214"/>
      <c r="T465" s="214"/>
      <c r="U465" s="214"/>
    </row>
    <row r="466" spans="1:21">
      <c r="A466" s="12"/>
      <c r="B466" s="264" t="s">
        <v>95</v>
      </c>
      <c r="C466" s="265" t="s">
        <v>300</v>
      </c>
      <c r="D466" s="267" t="s">
        <v>307</v>
      </c>
      <c r="E466" s="84"/>
      <c r="F466" s="41"/>
      <c r="G466" s="265" t="s">
        <v>300</v>
      </c>
      <c r="H466" s="269">
        <v>647160</v>
      </c>
      <c r="I466" s="84"/>
      <c r="J466" s="41"/>
      <c r="K466" s="265" t="s">
        <v>300</v>
      </c>
      <c r="L466" s="269">
        <v>98818</v>
      </c>
      <c r="M466" s="84"/>
      <c r="N466" s="41"/>
      <c r="O466" s="265" t="s">
        <v>300</v>
      </c>
      <c r="P466" s="267" t="s">
        <v>307</v>
      </c>
      <c r="Q466" s="84"/>
      <c r="R466" s="41"/>
      <c r="S466" s="265" t="s">
        <v>300</v>
      </c>
      <c r="T466" s="269">
        <v>745978</v>
      </c>
      <c r="U466" s="84"/>
    </row>
    <row r="467" spans="1:21">
      <c r="A467" s="12"/>
      <c r="B467" s="264"/>
      <c r="C467" s="266"/>
      <c r="D467" s="268"/>
      <c r="E467" s="85"/>
      <c r="F467" s="41"/>
      <c r="G467" s="266"/>
      <c r="H467" s="270"/>
      <c r="I467" s="85"/>
      <c r="J467" s="41"/>
      <c r="K467" s="266"/>
      <c r="L467" s="270"/>
      <c r="M467" s="85"/>
      <c r="N467" s="41"/>
      <c r="O467" s="266"/>
      <c r="P467" s="268"/>
      <c r="Q467" s="85"/>
      <c r="R467" s="41"/>
      <c r="S467" s="264"/>
      <c r="T467" s="271"/>
      <c r="U467" s="41"/>
    </row>
    <row r="468" spans="1:21">
      <c r="A468" s="12"/>
      <c r="B468" s="36" t="s">
        <v>96</v>
      </c>
      <c r="C468" s="27"/>
      <c r="D468" s="27"/>
      <c r="E468" s="27"/>
      <c r="F468" s="16"/>
      <c r="G468" s="27"/>
      <c r="H468" s="27"/>
      <c r="I468" s="27"/>
      <c r="J468" s="16"/>
      <c r="K468" s="27"/>
      <c r="L468" s="27"/>
      <c r="M468" s="27"/>
      <c r="N468" s="16"/>
      <c r="O468" s="27"/>
      <c r="P468" s="27"/>
      <c r="Q468" s="27"/>
      <c r="R468" s="16"/>
      <c r="S468" s="27"/>
      <c r="T468" s="27"/>
      <c r="U468" s="27"/>
    </row>
    <row r="469" spans="1:21">
      <c r="A469" s="12"/>
      <c r="B469" s="272" t="s">
        <v>97</v>
      </c>
      <c r="C469" s="273" t="s">
        <v>307</v>
      </c>
      <c r="D469" s="273"/>
      <c r="E469" s="41"/>
      <c r="F469" s="41"/>
      <c r="G469" s="271">
        <v>223321</v>
      </c>
      <c r="H469" s="271"/>
      <c r="I469" s="41"/>
      <c r="J469" s="41"/>
      <c r="K469" s="271">
        <v>36228</v>
      </c>
      <c r="L469" s="271"/>
      <c r="M469" s="41"/>
      <c r="N469" s="41"/>
      <c r="O469" s="273" t="s">
        <v>307</v>
      </c>
      <c r="P469" s="273"/>
      <c r="Q469" s="41"/>
      <c r="R469" s="41"/>
      <c r="S469" s="271">
        <v>259549</v>
      </c>
      <c r="T469" s="271"/>
      <c r="U469" s="41"/>
    </row>
    <row r="470" spans="1:21">
      <c r="A470" s="12"/>
      <c r="B470" s="272"/>
      <c r="C470" s="273"/>
      <c r="D470" s="273"/>
      <c r="E470" s="41"/>
      <c r="F470" s="41"/>
      <c r="G470" s="271"/>
      <c r="H470" s="271"/>
      <c r="I470" s="41"/>
      <c r="J470" s="41"/>
      <c r="K470" s="271"/>
      <c r="L470" s="271"/>
      <c r="M470" s="41"/>
      <c r="N470" s="41"/>
      <c r="O470" s="273"/>
      <c r="P470" s="273"/>
      <c r="Q470" s="41"/>
      <c r="R470" s="41"/>
      <c r="S470" s="271"/>
      <c r="T470" s="271"/>
      <c r="U470" s="41"/>
    </row>
    <row r="471" spans="1:21">
      <c r="A471" s="12"/>
      <c r="B471" s="274" t="s">
        <v>98</v>
      </c>
      <c r="C471" s="69" t="s">
        <v>307</v>
      </c>
      <c r="D471" s="69"/>
      <c r="E471" s="27"/>
      <c r="F471" s="27"/>
      <c r="G471" s="275">
        <v>44385</v>
      </c>
      <c r="H471" s="275"/>
      <c r="I471" s="27"/>
      <c r="J471" s="27"/>
      <c r="K471" s="275">
        <v>19323</v>
      </c>
      <c r="L471" s="275"/>
      <c r="M471" s="27"/>
      <c r="N471" s="27"/>
      <c r="O471" s="69" t="s">
        <v>307</v>
      </c>
      <c r="P471" s="69"/>
      <c r="Q471" s="27"/>
      <c r="R471" s="27"/>
      <c r="S471" s="275">
        <v>63708</v>
      </c>
      <c r="T471" s="275"/>
      <c r="U471" s="27"/>
    </row>
    <row r="472" spans="1:21">
      <c r="A472" s="12"/>
      <c r="B472" s="274"/>
      <c r="C472" s="69"/>
      <c r="D472" s="69"/>
      <c r="E472" s="27"/>
      <c r="F472" s="27"/>
      <c r="G472" s="275"/>
      <c r="H472" s="275"/>
      <c r="I472" s="27"/>
      <c r="J472" s="27"/>
      <c r="K472" s="275"/>
      <c r="L472" s="275"/>
      <c r="M472" s="27"/>
      <c r="N472" s="27"/>
      <c r="O472" s="69"/>
      <c r="P472" s="69"/>
      <c r="Q472" s="27"/>
      <c r="R472" s="27"/>
      <c r="S472" s="275"/>
      <c r="T472" s="275"/>
      <c r="U472" s="27"/>
    </row>
    <row r="473" spans="1:21">
      <c r="A473" s="12"/>
      <c r="B473" s="272" t="s">
        <v>99</v>
      </c>
      <c r="C473" s="273" t="s">
        <v>307</v>
      </c>
      <c r="D473" s="273"/>
      <c r="E473" s="41"/>
      <c r="F473" s="41"/>
      <c r="G473" s="271">
        <v>104181</v>
      </c>
      <c r="H473" s="271"/>
      <c r="I473" s="41"/>
      <c r="J473" s="41"/>
      <c r="K473" s="273" t="s">
        <v>1229</v>
      </c>
      <c r="L473" s="273"/>
      <c r="M473" s="264" t="s">
        <v>302</v>
      </c>
      <c r="N473" s="41"/>
      <c r="O473" s="273" t="s">
        <v>307</v>
      </c>
      <c r="P473" s="273"/>
      <c r="Q473" s="41"/>
      <c r="R473" s="41"/>
      <c r="S473" s="271">
        <v>100993</v>
      </c>
      <c r="T473" s="271"/>
      <c r="U473" s="41"/>
    </row>
    <row r="474" spans="1:21">
      <c r="A474" s="12"/>
      <c r="B474" s="272"/>
      <c r="C474" s="273"/>
      <c r="D474" s="273"/>
      <c r="E474" s="41"/>
      <c r="F474" s="41"/>
      <c r="G474" s="271"/>
      <c r="H474" s="271"/>
      <c r="I474" s="41"/>
      <c r="J474" s="41"/>
      <c r="K474" s="273"/>
      <c r="L474" s="273"/>
      <c r="M474" s="264"/>
      <c r="N474" s="41"/>
      <c r="O474" s="273"/>
      <c r="P474" s="273"/>
      <c r="Q474" s="41"/>
      <c r="R474" s="41"/>
      <c r="S474" s="271"/>
      <c r="T474" s="271"/>
      <c r="U474" s="41"/>
    </row>
    <row r="475" spans="1:21">
      <c r="A475" s="12"/>
      <c r="B475" s="274" t="s">
        <v>100</v>
      </c>
      <c r="C475" s="69" t="s">
        <v>307</v>
      </c>
      <c r="D475" s="69"/>
      <c r="E475" s="27"/>
      <c r="F475" s="27"/>
      <c r="G475" s="275">
        <v>190921</v>
      </c>
      <c r="H475" s="275"/>
      <c r="I475" s="27"/>
      <c r="J475" s="27"/>
      <c r="K475" s="275">
        <v>5240</v>
      </c>
      <c r="L475" s="275"/>
      <c r="M475" s="27"/>
      <c r="N475" s="27"/>
      <c r="O475" s="69" t="s">
        <v>307</v>
      </c>
      <c r="P475" s="69"/>
      <c r="Q475" s="27"/>
      <c r="R475" s="27"/>
      <c r="S475" s="275">
        <v>196161</v>
      </c>
      <c r="T475" s="275"/>
      <c r="U475" s="27"/>
    </row>
    <row r="476" spans="1:21">
      <c r="A476" s="12"/>
      <c r="B476" s="274"/>
      <c r="C476" s="69"/>
      <c r="D476" s="69"/>
      <c r="E476" s="27"/>
      <c r="F476" s="27"/>
      <c r="G476" s="275"/>
      <c r="H476" s="275"/>
      <c r="I476" s="27"/>
      <c r="J476" s="27"/>
      <c r="K476" s="275"/>
      <c r="L476" s="275"/>
      <c r="M476" s="27"/>
      <c r="N476" s="27"/>
      <c r="O476" s="69"/>
      <c r="P476" s="69"/>
      <c r="Q476" s="27"/>
      <c r="R476" s="27"/>
      <c r="S476" s="275"/>
      <c r="T476" s="275"/>
      <c r="U476" s="27"/>
    </row>
    <row r="477" spans="1:21">
      <c r="A477" s="12"/>
      <c r="B477" s="272" t="s">
        <v>101</v>
      </c>
      <c r="C477" s="273" t="s">
        <v>307</v>
      </c>
      <c r="D477" s="273"/>
      <c r="E477" s="41"/>
      <c r="F477" s="41"/>
      <c r="G477" s="271">
        <v>2936</v>
      </c>
      <c r="H477" s="271"/>
      <c r="I477" s="41"/>
      <c r="J477" s="41"/>
      <c r="K477" s="271">
        <v>3271</v>
      </c>
      <c r="L477" s="271"/>
      <c r="M477" s="41"/>
      <c r="N477" s="41"/>
      <c r="O477" s="273" t="s">
        <v>307</v>
      </c>
      <c r="P477" s="273"/>
      <c r="Q477" s="41"/>
      <c r="R477" s="41"/>
      <c r="S477" s="271">
        <v>6207</v>
      </c>
      <c r="T477" s="271"/>
      <c r="U477" s="41"/>
    </row>
    <row r="478" spans="1:21">
      <c r="A478" s="12"/>
      <c r="B478" s="272"/>
      <c r="C478" s="273"/>
      <c r="D478" s="273"/>
      <c r="E478" s="41"/>
      <c r="F478" s="41"/>
      <c r="G478" s="271"/>
      <c r="H478" s="271"/>
      <c r="I478" s="41"/>
      <c r="J478" s="41"/>
      <c r="K478" s="271"/>
      <c r="L478" s="271"/>
      <c r="M478" s="41"/>
      <c r="N478" s="41"/>
      <c r="O478" s="273"/>
      <c r="P478" s="273"/>
      <c r="Q478" s="41"/>
      <c r="R478" s="41"/>
      <c r="S478" s="271"/>
      <c r="T478" s="271"/>
      <c r="U478" s="41"/>
    </row>
    <row r="479" spans="1:21">
      <c r="A479" s="12"/>
      <c r="B479" s="274" t="s">
        <v>1046</v>
      </c>
      <c r="C479" s="69" t="s">
        <v>307</v>
      </c>
      <c r="D479" s="69"/>
      <c r="E479" s="27"/>
      <c r="F479" s="27"/>
      <c r="G479" s="275">
        <v>40549</v>
      </c>
      <c r="H479" s="275"/>
      <c r="I479" s="27"/>
      <c r="J479" s="27"/>
      <c r="K479" s="69" t="s">
        <v>307</v>
      </c>
      <c r="L479" s="69"/>
      <c r="M479" s="27"/>
      <c r="N479" s="27"/>
      <c r="O479" s="69" t="s">
        <v>307</v>
      </c>
      <c r="P479" s="69"/>
      <c r="Q479" s="27"/>
      <c r="R479" s="27"/>
      <c r="S479" s="275">
        <v>40549</v>
      </c>
      <c r="T479" s="275"/>
      <c r="U479" s="27"/>
    </row>
    <row r="480" spans="1:21" ht="15.75" thickBot="1">
      <c r="A480" s="12"/>
      <c r="B480" s="274"/>
      <c r="C480" s="276"/>
      <c r="D480" s="276"/>
      <c r="E480" s="47"/>
      <c r="F480" s="27"/>
      <c r="G480" s="277"/>
      <c r="H480" s="277"/>
      <c r="I480" s="47"/>
      <c r="J480" s="27"/>
      <c r="K480" s="276"/>
      <c r="L480" s="276"/>
      <c r="M480" s="47"/>
      <c r="N480" s="27"/>
      <c r="O480" s="276"/>
      <c r="P480" s="276"/>
      <c r="Q480" s="47"/>
      <c r="R480" s="27"/>
      <c r="S480" s="277"/>
      <c r="T480" s="277"/>
      <c r="U480" s="47"/>
    </row>
    <row r="481" spans="1:21">
      <c r="A481" s="12"/>
      <c r="B481" s="41"/>
      <c r="C481" s="267" t="s">
        <v>307</v>
      </c>
      <c r="D481" s="267"/>
      <c r="E481" s="84"/>
      <c r="F481" s="41"/>
      <c r="G481" s="269">
        <v>606293</v>
      </c>
      <c r="H481" s="269"/>
      <c r="I481" s="84"/>
      <c r="J481" s="41"/>
      <c r="K481" s="269">
        <v>60874</v>
      </c>
      <c r="L481" s="269"/>
      <c r="M481" s="84"/>
      <c r="N481" s="41"/>
      <c r="O481" s="267" t="s">
        <v>307</v>
      </c>
      <c r="P481" s="267"/>
      <c r="Q481" s="84"/>
      <c r="R481" s="41"/>
      <c r="S481" s="269">
        <v>667167</v>
      </c>
      <c r="T481" s="269"/>
      <c r="U481" s="84"/>
    </row>
    <row r="482" spans="1:21" ht="15.75" thickBot="1">
      <c r="A482" s="12"/>
      <c r="B482" s="41"/>
      <c r="C482" s="278"/>
      <c r="D482" s="278"/>
      <c r="E482" s="51"/>
      <c r="F482" s="41"/>
      <c r="G482" s="279"/>
      <c r="H482" s="279"/>
      <c r="I482" s="51"/>
      <c r="J482" s="41"/>
      <c r="K482" s="279"/>
      <c r="L482" s="279"/>
      <c r="M482" s="51"/>
      <c r="N482" s="41"/>
      <c r="O482" s="278"/>
      <c r="P482" s="278"/>
      <c r="Q482" s="51"/>
      <c r="R482" s="41"/>
      <c r="S482" s="279"/>
      <c r="T482" s="279"/>
      <c r="U482" s="51"/>
    </row>
    <row r="483" spans="1:21">
      <c r="A483" s="12"/>
      <c r="B483" s="70" t="s">
        <v>972</v>
      </c>
      <c r="C483" s="280" t="s">
        <v>307</v>
      </c>
      <c r="D483" s="280"/>
      <c r="E483" s="55"/>
      <c r="F483" s="27"/>
      <c r="G483" s="282">
        <v>40867</v>
      </c>
      <c r="H483" s="282"/>
      <c r="I483" s="55"/>
      <c r="J483" s="27"/>
      <c r="K483" s="282">
        <v>37944</v>
      </c>
      <c r="L483" s="282"/>
      <c r="M483" s="55"/>
      <c r="N483" s="27"/>
      <c r="O483" s="280" t="s">
        <v>307</v>
      </c>
      <c r="P483" s="280"/>
      <c r="Q483" s="55"/>
      <c r="R483" s="27"/>
      <c r="S483" s="282">
        <v>78811</v>
      </c>
      <c r="T483" s="282"/>
      <c r="U483" s="55"/>
    </row>
    <row r="484" spans="1:21">
      <c r="A484" s="12"/>
      <c r="B484" s="70"/>
      <c r="C484" s="69"/>
      <c r="D484" s="69"/>
      <c r="E484" s="27"/>
      <c r="F484" s="27"/>
      <c r="G484" s="275"/>
      <c r="H484" s="275"/>
      <c r="I484" s="27"/>
      <c r="J484" s="27"/>
      <c r="K484" s="275"/>
      <c r="L484" s="275"/>
      <c r="M484" s="27"/>
      <c r="N484" s="27"/>
      <c r="O484" s="69"/>
      <c r="P484" s="69"/>
      <c r="Q484" s="27"/>
      <c r="R484" s="27"/>
      <c r="S484" s="275"/>
      <c r="T484" s="275"/>
      <c r="U484" s="27"/>
    </row>
    <row r="485" spans="1:21">
      <c r="A485" s="12"/>
      <c r="B485" s="261" t="s">
        <v>105</v>
      </c>
      <c r="C485" s="41"/>
      <c r="D485" s="41"/>
      <c r="E485" s="41"/>
      <c r="F485" s="30"/>
      <c r="G485" s="41"/>
      <c r="H485" s="41"/>
      <c r="I485" s="41"/>
      <c r="J485" s="30"/>
      <c r="K485" s="41"/>
      <c r="L485" s="41"/>
      <c r="M485" s="41"/>
      <c r="N485" s="30"/>
      <c r="O485" s="41"/>
      <c r="P485" s="41"/>
      <c r="Q485" s="41"/>
      <c r="R485" s="30"/>
      <c r="S485" s="41"/>
      <c r="T485" s="41"/>
      <c r="U485" s="41"/>
    </row>
    <row r="486" spans="1:21">
      <c r="A486" s="12"/>
      <c r="B486" s="274" t="s">
        <v>1047</v>
      </c>
      <c r="C486" s="275">
        <v>46421</v>
      </c>
      <c r="D486" s="275"/>
      <c r="E486" s="27"/>
      <c r="F486" s="27"/>
      <c r="G486" s="275">
        <v>28819</v>
      </c>
      <c r="H486" s="275"/>
      <c r="I486" s="27"/>
      <c r="J486" s="27"/>
      <c r="K486" s="69" t="s">
        <v>307</v>
      </c>
      <c r="L486" s="69"/>
      <c r="M486" s="27"/>
      <c r="N486" s="27"/>
      <c r="O486" s="69" t="s">
        <v>1230</v>
      </c>
      <c r="P486" s="69"/>
      <c r="Q486" s="70" t="s">
        <v>302</v>
      </c>
      <c r="R486" s="27"/>
      <c r="S486" s="69" t="s">
        <v>307</v>
      </c>
      <c r="T486" s="69"/>
      <c r="U486" s="27"/>
    </row>
    <row r="487" spans="1:21">
      <c r="A487" s="12"/>
      <c r="B487" s="274"/>
      <c r="C487" s="275"/>
      <c r="D487" s="275"/>
      <c r="E487" s="27"/>
      <c r="F487" s="27"/>
      <c r="G487" s="275"/>
      <c r="H487" s="275"/>
      <c r="I487" s="27"/>
      <c r="J487" s="27"/>
      <c r="K487" s="69"/>
      <c r="L487" s="69"/>
      <c r="M487" s="27"/>
      <c r="N487" s="27"/>
      <c r="O487" s="69"/>
      <c r="P487" s="69"/>
      <c r="Q487" s="70"/>
      <c r="R487" s="27"/>
      <c r="S487" s="69"/>
      <c r="T487" s="69"/>
      <c r="U487" s="27"/>
    </row>
    <row r="488" spans="1:21">
      <c r="A488" s="12"/>
      <c r="B488" s="272" t="s">
        <v>106</v>
      </c>
      <c r="C488" s="273" t="s">
        <v>307</v>
      </c>
      <c r="D488" s="273"/>
      <c r="E488" s="41"/>
      <c r="F488" s="41"/>
      <c r="G488" s="273">
        <v>459</v>
      </c>
      <c r="H488" s="273"/>
      <c r="I488" s="41"/>
      <c r="J488" s="41"/>
      <c r="K488" s="273">
        <v>124</v>
      </c>
      <c r="L488" s="273"/>
      <c r="M488" s="41"/>
      <c r="N488" s="41"/>
      <c r="O488" s="273" t="s">
        <v>307</v>
      </c>
      <c r="P488" s="273"/>
      <c r="Q488" s="41"/>
      <c r="R488" s="41"/>
      <c r="S488" s="273">
        <v>583</v>
      </c>
      <c r="T488" s="273"/>
      <c r="U488" s="41"/>
    </row>
    <row r="489" spans="1:21">
      <c r="A489" s="12"/>
      <c r="B489" s="272"/>
      <c r="C489" s="273"/>
      <c r="D489" s="273"/>
      <c r="E489" s="41"/>
      <c r="F489" s="41"/>
      <c r="G489" s="273"/>
      <c r="H489" s="273"/>
      <c r="I489" s="41"/>
      <c r="J489" s="41"/>
      <c r="K489" s="273"/>
      <c r="L489" s="273"/>
      <c r="M489" s="41"/>
      <c r="N489" s="41"/>
      <c r="O489" s="273"/>
      <c r="P489" s="273"/>
      <c r="Q489" s="41"/>
      <c r="R489" s="41"/>
      <c r="S489" s="273"/>
      <c r="T489" s="273"/>
      <c r="U489" s="41"/>
    </row>
    <row r="490" spans="1:21">
      <c r="A490" s="12"/>
      <c r="B490" s="274" t="s">
        <v>107</v>
      </c>
      <c r="C490" s="69" t="s">
        <v>1231</v>
      </c>
      <c r="D490" s="69"/>
      <c r="E490" s="70" t="s">
        <v>302</v>
      </c>
      <c r="F490" s="27"/>
      <c r="G490" s="69" t="s">
        <v>307</v>
      </c>
      <c r="H490" s="69"/>
      <c r="I490" s="27"/>
      <c r="J490" s="27"/>
      <c r="K490" s="69" t="s">
        <v>307</v>
      </c>
      <c r="L490" s="69"/>
      <c r="M490" s="27"/>
      <c r="N490" s="27"/>
      <c r="O490" s="69" t="s">
        <v>307</v>
      </c>
      <c r="P490" s="69"/>
      <c r="Q490" s="27"/>
      <c r="R490" s="27"/>
      <c r="S490" s="69" t="s">
        <v>1231</v>
      </c>
      <c r="T490" s="69"/>
      <c r="U490" s="70" t="s">
        <v>302</v>
      </c>
    </row>
    <row r="491" spans="1:21">
      <c r="A491" s="12"/>
      <c r="B491" s="274"/>
      <c r="C491" s="69"/>
      <c r="D491" s="69"/>
      <c r="E491" s="70"/>
      <c r="F491" s="27"/>
      <c r="G491" s="69"/>
      <c r="H491" s="69"/>
      <c r="I491" s="27"/>
      <c r="J491" s="27"/>
      <c r="K491" s="69"/>
      <c r="L491" s="69"/>
      <c r="M491" s="27"/>
      <c r="N491" s="27"/>
      <c r="O491" s="69"/>
      <c r="P491" s="69"/>
      <c r="Q491" s="27"/>
      <c r="R491" s="27"/>
      <c r="S491" s="69"/>
      <c r="T491" s="69"/>
      <c r="U491" s="70"/>
    </row>
    <row r="492" spans="1:21">
      <c r="A492" s="12"/>
      <c r="B492" s="272" t="s">
        <v>110</v>
      </c>
      <c r="C492" s="273" t="s">
        <v>307</v>
      </c>
      <c r="D492" s="273"/>
      <c r="E492" s="41"/>
      <c r="F492" s="41"/>
      <c r="G492" s="273" t="s">
        <v>1232</v>
      </c>
      <c r="H492" s="273"/>
      <c r="I492" s="264" t="s">
        <v>302</v>
      </c>
      <c r="J492" s="41"/>
      <c r="K492" s="273" t="s">
        <v>1233</v>
      </c>
      <c r="L492" s="273"/>
      <c r="M492" s="264" t="s">
        <v>302</v>
      </c>
      <c r="N492" s="41"/>
      <c r="O492" s="273" t="s">
        <v>307</v>
      </c>
      <c r="P492" s="273"/>
      <c r="Q492" s="41"/>
      <c r="R492" s="41"/>
      <c r="S492" s="273" t="s">
        <v>1234</v>
      </c>
      <c r="T492" s="273"/>
      <c r="U492" s="264" t="s">
        <v>302</v>
      </c>
    </row>
    <row r="493" spans="1:21" ht="15.75" thickBot="1">
      <c r="A493" s="12"/>
      <c r="B493" s="272"/>
      <c r="C493" s="278"/>
      <c r="D493" s="278"/>
      <c r="E493" s="51"/>
      <c r="F493" s="41"/>
      <c r="G493" s="278"/>
      <c r="H493" s="278"/>
      <c r="I493" s="284"/>
      <c r="J493" s="41"/>
      <c r="K493" s="278"/>
      <c r="L493" s="278"/>
      <c r="M493" s="284"/>
      <c r="N493" s="41"/>
      <c r="O493" s="278"/>
      <c r="P493" s="278"/>
      <c r="Q493" s="51"/>
      <c r="R493" s="41"/>
      <c r="S493" s="278"/>
      <c r="T493" s="278"/>
      <c r="U493" s="284"/>
    </row>
    <row r="494" spans="1:21">
      <c r="A494" s="12"/>
      <c r="B494" s="27"/>
      <c r="C494" s="280" t="s">
        <v>1235</v>
      </c>
      <c r="D494" s="280"/>
      <c r="E494" s="285" t="s">
        <v>302</v>
      </c>
      <c r="F494" s="27"/>
      <c r="G494" s="282">
        <v>27460</v>
      </c>
      <c r="H494" s="282"/>
      <c r="I494" s="55"/>
      <c r="J494" s="27"/>
      <c r="K494" s="280" t="s">
        <v>1236</v>
      </c>
      <c r="L494" s="280"/>
      <c r="M494" s="285" t="s">
        <v>302</v>
      </c>
      <c r="N494" s="27"/>
      <c r="O494" s="280" t="s">
        <v>1230</v>
      </c>
      <c r="P494" s="280"/>
      <c r="Q494" s="285" t="s">
        <v>302</v>
      </c>
      <c r="R494" s="27"/>
      <c r="S494" s="280" t="s">
        <v>1237</v>
      </c>
      <c r="T494" s="280"/>
      <c r="U494" s="285" t="s">
        <v>302</v>
      </c>
    </row>
    <row r="495" spans="1:21" ht="15.75" thickBot="1">
      <c r="A495" s="12"/>
      <c r="B495" s="27"/>
      <c r="C495" s="276"/>
      <c r="D495" s="276"/>
      <c r="E495" s="286"/>
      <c r="F495" s="27"/>
      <c r="G495" s="277"/>
      <c r="H495" s="277"/>
      <c r="I495" s="47"/>
      <c r="J495" s="27"/>
      <c r="K495" s="276"/>
      <c r="L495" s="276"/>
      <c r="M495" s="286"/>
      <c r="N495" s="27"/>
      <c r="O495" s="276"/>
      <c r="P495" s="276"/>
      <c r="Q495" s="286"/>
      <c r="R495" s="27"/>
      <c r="S495" s="276"/>
      <c r="T495" s="276"/>
      <c r="U495" s="286"/>
    </row>
    <row r="496" spans="1:21">
      <c r="A496" s="12"/>
      <c r="B496" s="264" t="s">
        <v>1060</v>
      </c>
      <c r="C496" s="267" t="s">
        <v>1235</v>
      </c>
      <c r="D496" s="267"/>
      <c r="E496" s="265" t="s">
        <v>302</v>
      </c>
      <c r="F496" s="41"/>
      <c r="G496" s="269">
        <v>68327</v>
      </c>
      <c r="H496" s="269"/>
      <c r="I496" s="84"/>
      <c r="J496" s="41"/>
      <c r="K496" s="269">
        <v>36893</v>
      </c>
      <c r="L496" s="269"/>
      <c r="M496" s="84"/>
      <c r="N496" s="41"/>
      <c r="O496" s="267" t="s">
        <v>1230</v>
      </c>
      <c r="P496" s="267"/>
      <c r="Q496" s="265" t="s">
        <v>302</v>
      </c>
      <c r="R496" s="41"/>
      <c r="S496" s="267" t="s">
        <v>887</v>
      </c>
      <c r="T496" s="267"/>
      <c r="U496" s="265" t="s">
        <v>302</v>
      </c>
    </row>
    <row r="497" spans="1:21">
      <c r="A497" s="12"/>
      <c r="B497" s="264"/>
      <c r="C497" s="268"/>
      <c r="D497" s="268"/>
      <c r="E497" s="266"/>
      <c r="F497" s="41"/>
      <c r="G497" s="270"/>
      <c r="H497" s="270"/>
      <c r="I497" s="85"/>
      <c r="J497" s="41"/>
      <c r="K497" s="270"/>
      <c r="L497" s="270"/>
      <c r="M497" s="85"/>
      <c r="N497" s="41"/>
      <c r="O497" s="268"/>
      <c r="P497" s="268"/>
      <c r="Q497" s="266"/>
      <c r="R497" s="41"/>
      <c r="S497" s="273"/>
      <c r="T497" s="273"/>
      <c r="U497" s="264"/>
    </row>
    <row r="498" spans="1:21">
      <c r="A498" s="12"/>
      <c r="B498" s="274" t="s">
        <v>1061</v>
      </c>
      <c r="C498" s="69" t="s">
        <v>1238</v>
      </c>
      <c r="D498" s="69"/>
      <c r="E498" s="70" t="s">
        <v>302</v>
      </c>
      <c r="F498" s="27"/>
      <c r="G498" s="275">
        <v>21906</v>
      </c>
      <c r="H498" s="275"/>
      <c r="I498" s="27"/>
      <c r="J498" s="27"/>
      <c r="K498" s="275">
        <v>6271</v>
      </c>
      <c r="L498" s="275"/>
      <c r="M498" s="27"/>
      <c r="N498" s="27"/>
      <c r="O498" s="69" t="s">
        <v>307</v>
      </c>
      <c r="P498" s="69"/>
      <c r="Q498" s="27"/>
      <c r="R498" s="27"/>
      <c r="S498" s="69" t="s">
        <v>823</v>
      </c>
      <c r="T498" s="69"/>
      <c r="U498" s="70" t="s">
        <v>302</v>
      </c>
    </row>
    <row r="499" spans="1:21" ht="15.75" thickBot="1">
      <c r="A499" s="12"/>
      <c r="B499" s="274"/>
      <c r="C499" s="276"/>
      <c r="D499" s="276"/>
      <c r="E499" s="286"/>
      <c r="F499" s="27"/>
      <c r="G499" s="277"/>
      <c r="H499" s="277"/>
      <c r="I499" s="47"/>
      <c r="J499" s="27"/>
      <c r="K499" s="277"/>
      <c r="L499" s="277"/>
      <c r="M499" s="47"/>
      <c r="N499" s="27"/>
      <c r="O499" s="276"/>
      <c r="P499" s="276"/>
      <c r="Q499" s="47"/>
      <c r="R499" s="27"/>
      <c r="S499" s="276"/>
      <c r="T499" s="276"/>
      <c r="U499" s="286"/>
    </row>
    <row r="500" spans="1:21">
      <c r="A500" s="12"/>
      <c r="B500" s="264" t="s">
        <v>173</v>
      </c>
      <c r="C500" s="267" t="s">
        <v>1239</v>
      </c>
      <c r="D500" s="267"/>
      <c r="E500" s="265" t="s">
        <v>302</v>
      </c>
      <c r="F500" s="41"/>
      <c r="G500" s="269">
        <v>46421</v>
      </c>
      <c r="H500" s="269"/>
      <c r="I500" s="84"/>
      <c r="J500" s="41"/>
      <c r="K500" s="269">
        <v>30622</v>
      </c>
      <c r="L500" s="269"/>
      <c r="M500" s="84"/>
      <c r="N500" s="41"/>
      <c r="O500" s="267" t="s">
        <v>1230</v>
      </c>
      <c r="P500" s="267"/>
      <c r="Q500" s="265" t="s">
        <v>302</v>
      </c>
      <c r="R500" s="41"/>
      <c r="S500" s="267" t="s">
        <v>1240</v>
      </c>
      <c r="T500" s="267"/>
      <c r="U500" s="265" t="s">
        <v>302</v>
      </c>
    </row>
    <row r="501" spans="1:21">
      <c r="A501" s="12"/>
      <c r="B501" s="264"/>
      <c r="C501" s="273"/>
      <c r="D501" s="273"/>
      <c r="E501" s="264"/>
      <c r="F501" s="41"/>
      <c r="G501" s="271"/>
      <c r="H501" s="271"/>
      <c r="I501" s="41"/>
      <c r="J501" s="41"/>
      <c r="K501" s="271"/>
      <c r="L501" s="271"/>
      <c r="M501" s="41"/>
      <c r="N501" s="41"/>
      <c r="O501" s="273"/>
      <c r="P501" s="273"/>
      <c r="Q501" s="264"/>
      <c r="R501" s="41"/>
      <c r="S501" s="273"/>
      <c r="T501" s="273"/>
      <c r="U501" s="264"/>
    </row>
    <row r="502" spans="1:21">
      <c r="A502" s="12"/>
      <c r="B502" s="70" t="s">
        <v>1067</v>
      </c>
      <c r="C502" s="69" t="s">
        <v>307</v>
      </c>
      <c r="D502" s="69"/>
      <c r="E502" s="27"/>
      <c r="F502" s="27"/>
      <c r="G502" s="69" t="s">
        <v>307</v>
      </c>
      <c r="H502" s="69"/>
      <c r="I502" s="27"/>
      <c r="J502" s="27"/>
      <c r="K502" s="69" t="s">
        <v>307</v>
      </c>
      <c r="L502" s="69"/>
      <c r="M502" s="27"/>
      <c r="N502" s="27"/>
      <c r="O502" s="275">
        <v>1803</v>
      </c>
      <c r="P502" s="275"/>
      <c r="Q502" s="27"/>
      <c r="R502" s="27"/>
      <c r="S502" s="275">
        <v>1803</v>
      </c>
      <c r="T502" s="275"/>
      <c r="U502" s="27"/>
    </row>
    <row r="503" spans="1:21" ht="15.75" thickBot="1">
      <c r="A503" s="12"/>
      <c r="B503" s="70"/>
      <c r="C503" s="276"/>
      <c r="D503" s="276"/>
      <c r="E503" s="47"/>
      <c r="F503" s="27"/>
      <c r="G503" s="276"/>
      <c r="H503" s="276"/>
      <c r="I503" s="47"/>
      <c r="J503" s="27"/>
      <c r="K503" s="276"/>
      <c r="L503" s="276"/>
      <c r="M503" s="47"/>
      <c r="N503" s="27"/>
      <c r="O503" s="277"/>
      <c r="P503" s="277"/>
      <c r="Q503" s="47"/>
      <c r="R503" s="27"/>
      <c r="S503" s="277"/>
      <c r="T503" s="277"/>
      <c r="U503" s="47"/>
    </row>
    <row r="504" spans="1:21">
      <c r="A504" s="12"/>
      <c r="B504" s="264" t="s">
        <v>1068</v>
      </c>
      <c r="C504" s="265" t="s">
        <v>300</v>
      </c>
      <c r="D504" s="267" t="s">
        <v>1239</v>
      </c>
      <c r="E504" s="265" t="s">
        <v>302</v>
      </c>
      <c r="F504" s="41"/>
      <c r="G504" s="265" t="s">
        <v>300</v>
      </c>
      <c r="H504" s="269">
        <v>46421</v>
      </c>
      <c r="I504" s="84"/>
      <c r="J504" s="41"/>
      <c r="K504" s="265" t="s">
        <v>300</v>
      </c>
      <c r="L504" s="269">
        <v>30622</v>
      </c>
      <c r="M504" s="84"/>
      <c r="N504" s="41"/>
      <c r="O504" s="265" t="s">
        <v>300</v>
      </c>
      <c r="P504" s="267" t="s">
        <v>1241</v>
      </c>
      <c r="Q504" s="265" t="s">
        <v>302</v>
      </c>
      <c r="R504" s="41"/>
      <c r="S504" s="265" t="s">
        <v>300</v>
      </c>
      <c r="T504" s="267" t="s">
        <v>1239</v>
      </c>
      <c r="U504" s="265" t="s">
        <v>302</v>
      </c>
    </row>
    <row r="505" spans="1:21" ht="15.75" thickBot="1">
      <c r="A505" s="12"/>
      <c r="B505" s="264"/>
      <c r="C505" s="287"/>
      <c r="D505" s="288"/>
      <c r="E505" s="287"/>
      <c r="F505" s="41"/>
      <c r="G505" s="287"/>
      <c r="H505" s="289"/>
      <c r="I505" s="102"/>
      <c r="J505" s="41"/>
      <c r="K505" s="287"/>
      <c r="L505" s="289"/>
      <c r="M505" s="102"/>
      <c r="N505" s="41"/>
      <c r="O505" s="287"/>
      <c r="P505" s="288"/>
      <c r="Q505" s="287"/>
      <c r="R505" s="41"/>
      <c r="S505" s="287"/>
      <c r="T505" s="288"/>
      <c r="U505" s="287"/>
    </row>
    <row r="506" spans="1:21" ht="15.75" thickTop="1">
      <c r="A506" s="12"/>
      <c r="B506" s="38" t="s">
        <v>1042</v>
      </c>
      <c r="C506" s="38"/>
      <c r="D506" s="38"/>
      <c r="E506" s="38"/>
      <c r="F506" s="38"/>
      <c r="G506" s="38"/>
      <c r="H506" s="38"/>
      <c r="I506" s="38"/>
      <c r="J506" s="38"/>
      <c r="K506" s="38"/>
      <c r="L506" s="38"/>
      <c r="M506" s="38"/>
      <c r="N506" s="38"/>
      <c r="O506" s="38"/>
      <c r="P506" s="38"/>
      <c r="Q506" s="38"/>
      <c r="R506" s="38"/>
      <c r="S506" s="38"/>
      <c r="T506" s="38"/>
      <c r="U506" s="38"/>
    </row>
    <row r="507" spans="1:21">
      <c r="A507" s="12"/>
      <c r="B507" s="38" t="s">
        <v>1043</v>
      </c>
      <c r="C507" s="38"/>
      <c r="D507" s="38"/>
      <c r="E507" s="38"/>
      <c r="F507" s="38"/>
      <c r="G507" s="38"/>
      <c r="H507" s="38"/>
      <c r="I507" s="38"/>
      <c r="J507" s="38"/>
      <c r="K507" s="38"/>
      <c r="L507" s="38"/>
      <c r="M507" s="38"/>
      <c r="N507" s="38"/>
      <c r="O507" s="38"/>
      <c r="P507" s="38"/>
      <c r="Q507" s="38"/>
      <c r="R507" s="38"/>
      <c r="S507" s="38"/>
      <c r="T507" s="38"/>
      <c r="U507" s="38"/>
    </row>
    <row r="508" spans="1:21">
      <c r="A508" s="12"/>
      <c r="B508" s="38" t="s">
        <v>1009</v>
      </c>
      <c r="C508" s="38"/>
      <c r="D508" s="38"/>
      <c r="E508" s="38"/>
      <c r="F508" s="38"/>
      <c r="G508" s="38"/>
      <c r="H508" s="38"/>
      <c r="I508" s="38"/>
      <c r="J508" s="38"/>
      <c r="K508" s="38"/>
      <c r="L508" s="38"/>
      <c r="M508" s="38"/>
      <c r="N508" s="38"/>
      <c r="O508" s="38"/>
      <c r="P508" s="38"/>
      <c r="Q508" s="38"/>
      <c r="R508" s="38"/>
      <c r="S508" s="38"/>
      <c r="T508" s="38"/>
      <c r="U508" s="38"/>
    </row>
    <row r="509" spans="1:21">
      <c r="A509" s="12"/>
      <c r="B509" s="26"/>
      <c r="C509" s="26"/>
      <c r="D509" s="26"/>
      <c r="E509" s="26"/>
      <c r="F509" s="26"/>
      <c r="G509" s="26"/>
      <c r="H509" s="26"/>
      <c r="I509" s="26"/>
      <c r="J509" s="26"/>
      <c r="K509" s="26"/>
      <c r="L509" s="26"/>
      <c r="M509" s="26"/>
      <c r="N509" s="26"/>
      <c r="O509" s="26"/>
      <c r="P509" s="26"/>
      <c r="Q509" s="26"/>
      <c r="R509" s="26"/>
      <c r="S509" s="26"/>
      <c r="T509" s="26"/>
      <c r="U509" s="26"/>
    </row>
    <row r="510" spans="1:21">
      <c r="A510" s="12"/>
      <c r="B510" s="17"/>
      <c r="C510" s="17"/>
      <c r="D510" s="17"/>
      <c r="E510" s="17"/>
      <c r="F510" s="17"/>
      <c r="G510" s="17"/>
      <c r="H510" s="17"/>
      <c r="I510" s="17"/>
      <c r="J510" s="17"/>
      <c r="K510" s="17"/>
      <c r="L510" s="17"/>
      <c r="M510" s="17"/>
      <c r="N510" s="17"/>
      <c r="O510" s="17"/>
      <c r="P510" s="17"/>
      <c r="Q510" s="17"/>
      <c r="R510" s="17"/>
      <c r="S510" s="17"/>
      <c r="T510" s="17"/>
      <c r="U510" s="17"/>
    </row>
    <row r="511" spans="1:21" ht="15.75" thickBot="1">
      <c r="A511" s="12"/>
      <c r="B511" s="16"/>
      <c r="C511" s="214" t="s">
        <v>311</v>
      </c>
      <c r="D511" s="214"/>
      <c r="E511" s="214"/>
      <c r="F511" s="214"/>
      <c r="G511" s="214"/>
      <c r="H511" s="214"/>
      <c r="I511" s="214"/>
      <c r="J511" s="214"/>
      <c r="K511" s="214"/>
      <c r="L511" s="214"/>
      <c r="M511" s="214"/>
      <c r="N511" s="214"/>
      <c r="O511" s="214"/>
      <c r="P511" s="214"/>
      <c r="Q511" s="214"/>
      <c r="R511" s="214"/>
      <c r="S511" s="214"/>
      <c r="T511" s="214"/>
      <c r="U511" s="214"/>
    </row>
    <row r="512" spans="1:21">
      <c r="A512" s="12"/>
      <c r="B512" s="27"/>
      <c r="C512" s="212" t="s">
        <v>1010</v>
      </c>
      <c r="D512" s="212"/>
      <c r="E512" s="212"/>
      <c r="F512" s="55"/>
      <c r="G512" s="212" t="s">
        <v>1011</v>
      </c>
      <c r="H512" s="212"/>
      <c r="I512" s="212"/>
      <c r="J512" s="55"/>
      <c r="K512" s="212" t="s">
        <v>1011</v>
      </c>
      <c r="L512" s="212"/>
      <c r="M512" s="212"/>
      <c r="N512" s="55"/>
      <c r="O512" s="212" t="s">
        <v>753</v>
      </c>
      <c r="P512" s="212"/>
      <c r="Q512" s="212"/>
      <c r="R512" s="55"/>
      <c r="S512" s="212" t="s">
        <v>1045</v>
      </c>
      <c r="T512" s="212"/>
      <c r="U512" s="212"/>
    </row>
    <row r="513" spans="1:21" ht="15.75" thickBot="1">
      <c r="A513" s="12"/>
      <c r="B513" s="27"/>
      <c r="C513" s="214"/>
      <c r="D513" s="214"/>
      <c r="E513" s="214"/>
      <c r="F513" s="27"/>
      <c r="G513" s="214" t="s">
        <v>1012</v>
      </c>
      <c r="H513" s="214"/>
      <c r="I513" s="214"/>
      <c r="J513" s="27"/>
      <c r="K513" s="214" t="s">
        <v>1044</v>
      </c>
      <c r="L513" s="214"/>
      <c r="M513" s="214"/>
      <c r="N513" s="27"/>
      <c r="O513" s="214"/>
      <c r="P513" s="214"/>
      <c r="Q513" s="214"/>
      <c r="R513" s="27"/>
      <c r="S513" s="214"/>
      <c r="T513" s="214"/>
      <c r="U513" s="214"/>
    </row>
    <row r="514" spans="1:21">
      <c r="A514" s="12"/>
      <c r="B514" s="264" t="s">
        <v>95</v>
      </c>
      <c r="C514" s="265" t="s">
        <v>300</v>
      </c>
      <c r="D514" s="267" t="s">
        <v>307</v>
      </c>
      <c r="E514" s="84"/>
      <c r="F514" s="41"/>
      <c r="G514" s="265" t="s">
        <v>300</v>
      </c>
      <c r="H514" s="269">
        <v>678984</v>
      </c>
      <c r="I514" s="84"/>
      <c r="J514" s="41"/>
      <c r="K514" s="265" t="s">
        <v>300</v>
      </c>
      <c r="L514" s="269">
        <v>179977</v>
      </c>
      <c r="M514" s="84"/>
      <c r="N514" s="41"/>
      <c r="O514" s="265" t="s">
        <v>300</v>
      </c>
      <c r="P514" s="267" t="s">
        <v>307</v>
      </c>
      <c r="Q514" s="84"/>
      <c r="R514" s="41"/>
      <c r="S514" s="265" t="s">
        <v>300</v>
      </c>
      <c r="T514" s="269">
        <v>858961</v>
      </c>
      <c r="U514" s="84"/>
    </row>
    <row r="515" spans="1:21">
      <c r="A515" s="12"/>
      <c r="B515" s="264"/>
      <c r="C515" s="266"/>
      <c r="D515" s="268"/>
      <c r="E515" s="85"/>
      <c r="F515" s="41"/>
      <c r="G515" s="266"/>
      <c r="H515" s="270"/>
      <c r="I515" s="85"/>
      <c r="J515" s="41"/>
      <c r="K515" s="266"/>
      <c r="L515" s="270"/>
      <c r="M515" s="85"/>
      <c r="N515" s="41"/>
      <c r="O515" s="266"/>
      <c r="P515" s="268"/>
      <c r="Q515" s="85"/>
      <c r="R515" s="41"/>
      <c r="S515" s="264"/>
      <c r="T515" s="271"/>
      <c r="U515" s="41"/>
    </row>
    <row r="516" spans="1:21">
      <c r="A516" s="12"/>
      <c r="B516" s="36" t="s">
        <v>96</v>
      </c>
      <c r="C516" s="27"/>
      <c r="D516" s="27"/>
      <c r="E516" s="27"/>
      <c r="F516" s="16"/>
      <c r="G516" s="27"/>
      <c r="H516" s="27"/>
      <c r="I516" s="27"/>
      <c r="J516" s="16"/>
      <c r="K516" s="27"/>
      <c r="L516" s="27"/>
      <c r="M516" s="27"/>
      <c r="N516" s="16"/>
      <c r="O516" s="27"/>
      <c r="P516" s="27"/>
      <c r="Q516" s="27"/>
      <c r="R516" s="16"/>
      <c r="S516" s="27"/>
      <c r="T516" s="27"/>
      <c r="U516" s="27"/>
    </row>
    <row r="517" spans="1:21">
      <c r="A517" s="12"/>
      <c r="B517" s="272" t="s">
        <v>97</v>
      </c>
      <c r="C517" s="273" t="s">
        <v>307</v>
      </c>
      <c r="D517" s="273"/>
      <c r="E517" s="41"/>
      <c r="F517" s="41"/>
      <c r="G517" s="271">
        <v>252474</v>
      </c>
      <c r="H517" s="271"/>
      <c r="I517" s="41"/>
      <c r="J517" s="41"/>
      <c r="K517" s="271">
        <v>68322</v>
      </c>
      <c r="L517" s="271"/>
      <c r="M517" s="41"/>
      <c r="N517" s="41"/>
      <c r="O517" s="273" t="s">
        <v>307</v>
      </c>
      <c r="P517" s="273"/>
      <c r="Q517" s="41"/>
      <c r="R517" s="41"/>
      <c r="S517" s="271">
        <v>320796</v>
      </c>
      <c r="T517" s="271"/>
      <c r="U517" s="41"/>
    </row>
    <row r="518" spans="1:21">
      <c r="A518" s="12"/>
      <c r="B518" s="272"/>
      <c r="C518" s="273"/>
      <c r="D518" s="273"/>
      <c r="E518" s="41"/>
      <c r="F518" s="41"/>
      <c r="G518" s="271"/>
      <c r="H518" s="271"/>
      <c r="I518" s="41"/>
      <c r="J518" s="41"/>
      <c r="K518" s="271"/>
      <c r="L518" s="271"/>
      <c r="M518" s="41"/>
      <c r="N518" s="41"/>
      <c r="O518" s="273"/>
      <c r="P518" s="273"/>
      <c r="Q518" s="41"/>
      <c r="R518" s="41"/>
      <c r="S518" s="271"/>
      <c r="T518" s="271"/>
      <c r="U518" s="41"/>
    </row>
    <row r="519" spans="1:21">
      <c r="A519" s="12"/>
      <c r="B519" s="274" t="s">
        <v>98</v>
      </c>
      <c r="C519" s="69" t="s">
        <v>307</v>
      </c>
      <c r="D519" s="69"/>
      <c r="E519" s="27"/>
      <c r="F519" s="27"/>
      <c r="G519" s="275">
        <v>48827</v>
      </c>
      <c r="H519" s="275"/>
      <c r="I519" s="27"/>
      <c r="J519" s="27"/>
      <c r="K519" s="275">
        <v>26168</v>
      </c>
      <c r="L519" s="275"/>
      <c r="M519" s="27"/>
      <c r="N519" s="27"/>
      <c r="O519" s="69" t="s">
        <v>307</v>
      </c>
      <c r="P519" s="69"/>
      <c r="Q519" s="27"/>
      <c r="R519" s="27"/>
      <c r="S519" s="275">
        <v>74995</v>
      </c>
      <c r="T519" s="275"/>
      <c r="U519" s="27"/>
    </row>
    <row r="520" spans="1:21">
      <c r="A520" s="12"/>
      <c r="B520" s="274"/>
      <c r="C520" s="69"/>
      <c r="D520" s="69"/>
      <c r="E520" s="27"/>
      <c r="F520" s="27"/>
      <c r="G520" s="275"/>
      <c r="H520" s="275"/>
      <c r="I520" s="27"/>
      <c r="J520" s="27"/>
      <c r="K520" s="275"/>
      <c r="L520" s="275"/>
      <c r="M520" s="27"/>
      <c r="N520" s="27"/>
      <c r="O520" s="69"/>
      <c r="P520" s="69"/>
      <c r="Q520" s="27"/>
      <c r="R520" s="27"/>
      <c r="S520" s="275"/>
      <c r="T520" s="275"/>
      <c r="U520" s="27"/>
    </row>
    <row r="521" spans="1:21">
      <c r="A521" s="12"/>
      <c r="B521" s="272" t="s">
        <v>99</v>
      </c>
      <c r="C521" s="273" t="s">
        <v>307</v>
      </c>
      <c r="D521" s="273"/>
      <c r="E521" s="41"/>
      <c r="F521" s="41"/>
      <c r="G521" s="271">
        <v>118241</v>
      </c>
      <c r="H521" s="271"/>
      <c r="I521" s="41"/>
      <c r="J521" s="41"/>
      <c r="K521" s="271">
        <v>11113</v>
      </c>
      <c r="L521" s="271"/>
      <c r="M521" s="41"/>
      <c r="N521" s="41"/>
      <c r="O521" s="273" t="s">
        <v>307</v>
      </c>
      <c r="P521" s="273"/>
      <c r="Q521" s="41"/>
      <c r="R521" s="41"/>
      <c r="S521" s="271">
        <v>129354</v>
      </c>
      <c r="T521" s="271"/>
      <c r="U521" s="41"/>
    </row>
    <row r="522" spans="1:21">
      <c r="A522" s="12"/>
      <c r="B522" s="272"/>
      <c r="C522" s="273"/>
      <c r="D522" s="273"/>
      <c r="E522" s="41"/>
      <c r="F522" s="41"/>
      <c r="G522" s="271"/>
      <c r="H522" s="271"/>
      <c r="I522" s="41"/>
      <c r="J522" s="41"/>
      <c r="K522" s="271"/>
      <c r="L522" s="271"/>
      <c r="M522" s="41"/>
      <c r="N522" s="41"/>
      <c r="O522" s="273"/>
      <c r="P522" s="273"/>
      <c r="Q522" s="41"/>
      <c r="R522" s="41"/>
      <c r="S522" s="271"/>
      <c r="T522" s="271"/>
      <c r="U522" s="41"/>
    </row>
    <row r="523" spans="1:21">
      <c r="A523" s="12"/>
      <c r="B523" s="274" t="s">
        <v>100</v>
      </c>
      <c r="C523" s="69" t="s">
        <v>307</v>
      </c>
      <c r="D523" s="69"/>
      <c r="E523" s="27"/>
      <c r="F523" s="27"/>
      <c r="G523" s="275">
        <v>185881</v>
      </c>
      <c r="H523" s="275"/>
      <c r="I523" s="27"/>
      <c r="J523" s="27"/>
      <c r="K523" s="275">
        <v>30317</v>
      </c>
      <c r="L523" s="275"/>
      <c r="M523" s="27"/>
      <c r="N523" s="27"/>
      <c r="O523" s="69" t="s">
        <v>307</v>
      </c>
      <c r="P523" s="69"/>
      <c r="Q523" s="27"/>
      <c r="R523" s="27"/>
      <c r="S523" s="275">
        <v>216198</v>
      </c>
      <c r="T523" s="275"/>
      <c r="U523" s="27"/>
    </row>
    <row r="524" spans="1:21">
      <c r="A524" s="12"/>
      <c r="B524" s="274"/>
      <c r="C524" s="69"/>
      <c r="D524" s="69"/>
      <c r="E524" s="27"/>
      <c r="F524" s="27"/>
      <c r="G524" s="275"/>
      <c r="H524" s="275"/>
      <c r="I524" s="27"/>
      <c r="J524" s="27"/>
      <c r="K524" s="275"/>
      <c r="L524" s="275"/>
      <c r="M524" s="27"/>
      <c r="N524" s="27"/>
      <c r="O524" s="69"/>
      <c r="P524" s="69"/>
      <c r="Q524" s="27"/>
      <c r="R524" s="27"/>
      <c r="S524" s="275"/>
      <c r="T524" s="275"/>
      <c r="U524" s="27"/>
    </row>
    <row r="525" spans="1:21">
      <c r="A525" s="12"/>
      <c r="B525" s="272" t="s">
        <v>101</v>
      </c>
      <c r="C525" s="273" t="s">
        <v>307</v>
      </c>
      <c r="D525" s="273"/>
      <c r="E525" s="41"/>
      <c r="F525" s="41"/>
      <c r="G525" s="271">
        <v>4067</v>
      </c>
      <c r="H525" s="271"/>
      <c r="I525" s="41"/>
      <c r="J525" s="41"/>
      <c r="K525" s="271">
        <v>2355</v>
      </c>
      <c r="L525" s="271"/>
      <c r="M525" s="41"/>
      <c r="N525" s="41"/>
      <c r="O525" s="273" t="s">
        <v>307</v>
      </c>
      <c r="P525" s="273"/>
      <c r="Q525" s="41"/>
      <c r="R525" s="41"/>
      <c r="S525" s="271">
        <v>6422</v>
      </c>
      <c r="T525" s="271"/>
      <c r="U525" s="41"/>
    </row>
    <row r="526" spans="1:21">
      <c r="A526" s="12"/>
      <c r="B526" s="272"/>
      <c r="C526" s="273"/>
      <c r="D526" s="273"/>
      <c r="E526" s="41"/>
      <c r="F526" s="41"/>
      <c r="G526" s="271"/>
      <c r="H526" s="271"/>
      <c r="I526" s="41"/>
      <c r="J526" s="41"/>
      <c r="K526" s="271"/>
      <c r="L526" s="271"/>
      <c r="M526" s="41"/>
      <c r="N526" s="41"/>
      <c r="O526" s="273"/>
      <c r="P526" s="273"/>
      <c r="Q526" s="41"/>
      <c r="R526" s="41"/>
      <c r="S526" s="271"/>
      <c r="T526" s="271"/>
      <c r="U526" s="41"/>
    </row>
    <row r="527" spans="1:21">
      <c r="A527" s="12"/>
      <c r="B527" s="274" t="s">
        <v>1046</v>
      </c>
      <c r="C527" s="69" t="s">
        <v>307</v>
      </c>
      <c r="D527" s="69"/>
      <c r="E527" s="27"/>
      <c r="F527" s="27"/>
      <c r="G527" s="275">
        <v>21632</v>
      </c>
      <c r="H527" s="275"/>
      <c r="I527" s="27"/>
      <c r="J527" s="27"/>
      <c r="K527" s="69" t="s">
        <v>307</v>
      </c>
      <c r="L527" s="69"/>
      <c r="M527" s="27"/>
      <c r="N527" s="27"/>
      <c r="O527" s="69" t="s">
        <v>307</v>
      </c>
      <c r="P527" s="69"/>
      <c r="Q527" s="27"/>
      <c r="R527" s="27"/>
      <c r="S527" s="275">
        <v>21632</v>
      </c>
      <c r="T527" s="275"/>
      <c r="U527" s="27"/>
    </row>
    <row r="528" spans="1:21" ht="15.75" thickBot="1">
      <c r="A528" s="12"/>
      <c r="B528" s="274"/>
      <c r="C528" s="276"/>
      <c r="D528" s="276"/>
      <c r="E528" s="47"/>
      <c r="F528" s="27"/>
      <c r="G528" s="277"/>
      <c r="H528" s="277"/>
      <c r="I528" s="47"/>
      <c r="J528" s="27"/>
      <c r="K528" s="276"/>
      <c r="L528" s="276"/>
      <c r="M528" s="47"/>
      <c r="N528" s="27"/>
      <c r="O528" s="276"/>
      <c r="P528" s="276"/>
      <c r="Q528" s="47"/>
      <c r="R528" s="27"/>
      <c r="S528" s="277"/>
      <c r="T528" s="277"/>
      <c r="U528" s="47"/>
    </row>
    <row r="529" spans="1:21">
      <c r="A529" s="12"/>
      <c r="B529" s="41"/>
      <c r="C529" s="267" t="s">
        <v>307</v>
      </c>
      <c r="D529" s="267"/>
      <c r="E529" s="84"/>
      <c r="F529" s="41"/>
      <c r="G529" s="269">
        <v>631122</v>
      </c>
      <c r="H529" s="269"/>
      <c r="I529" s="84"/>
      <c r="J529" s="41"/>
      <c r="K529" s="269">
        <v>138275</v>
      </c>
      <c r="L529" s="269"/>
      <c r="M529" s="84"/>
      <c r="N529" s="41"/>
      <c r="O529" s="267" t="s">
        <v>307</v>
      </c>
      <c r="P529" s="267"/>
      <c r="Q529" s="84"/>
      <c r="R529" s="41"/>
      <c r="S529" s="269">
        <v>769397</v>
      </c>
      <c r="T529" s="269"/>
      <c r="U529" s="84"/>
    </row>
    <row r="530" spans="1:21" ht="15.75" thickBot="1">
      <c r="A530" s="12"/>
      <c r="B530" s="41"/>
      <c r="C530" s="278"/>
      <c r="D530" s="278"/>
      <c r="E530" s="51"/>
      <c r="F530" s="41"/>
      <c r="G530" s="279"/>
      <c r="H530" s="279"/>
      <c r="I530" s="51"/>
      <c r="J530" s="41"/>
      <c r="K530" s="279"/>
      <c r="L530" s="279"/>
      <c r="M530" s="51"/>
      <c r="N530" s="41"/>
      <c r="O530" s="278"/>
      <c r="P530" s="278"/>
      <c r="Q530" s="51"/>
      <c r="R530" s="41"/>
      <c r="S530" s="279"/>
      <c r="T530" s="279"/>
      <c r="U530" s="51"/>
    </row>
    <row r="531" spans="1:21">
      <c r="A531" s="12"/>
      <c r="B531" s="70" t="s">
        <v>972</v>
      </c>
      <c r="C531" s="280" t="s">
        <v>307</v>
      </c>
      <c r="D531" s="280"/>
      <c r="E531" s="55"/>
      <c r="F531" s="27"/>
      <c r="G531" s="282">
        <v>47862</v>
      </c>
      <c r="H531" s="282"/>
      <c r="I531" s="55"/>
      <c r="J531" s="27"/>
      <c r="K531" s="282">
        <v>41702</v>
      </c>
      <c r="L531" s="282"/>
      <c r="M531" s="55"/>
      <c r="N531" s="27"/>
      <c r="O531" s="280" t="s">
        <v>307</v>
      </c>
      <c r="P531" s="280"/>
      <c r="Q531" s="55"/>
      <c r="R531" s="27"/>
      <c r="S531" s="282">
        <v>89564</v>
      </c>
      <c r="T531" s="282"/>
      <c r="U531" s="55"/>
    </row>
    <row r="532" spans="1:21">
      <c r="A532" s="12"/>
      <c r="B532" s="70"/>
      <c r="C532" s="281"/>
      <c r="D532" s="281"/>
      <c r="E532" s="56"/>
      <c r="F532" s="27"/>
      <c r="G532" s="283"/>
      <c r="H532" s="283"/>
      <c r="I532" s="56"/>
      <c r="J532" s="27"/>
      <c r="K532" s="283"/>
      <c r="L532" s="283"/>
      <c r="M532" s="56"/>
      <c r="N532" s="27"/>
      <c r="O532" s="281"/>
      <c r="P532" s="281"/>
      <c r="Q532" s="56"/>
      <c r="R532" s="27"/>
      <c r="S532" s="275"/>
      <c r="T532" s="275"/>
      <c r="U532" s="27"/>
    </row>
    <row r="533" spans="1:21">
      <c r="A533" s="12"/>
      <c r="B533" s="261" t="s">
        <v>105</v>
      </c>
      <c r="C533" s="41"/>
      <c r="D533" s="41"/>
      <c r="E533" s="41"/>
      <c r="F533" s="30"/>
      <c r="G533" s="41"/>
      <c r="H533" s="41"/>
      <c r="I533" s="41"/>
      <c r="J533" s="30"/>
      <c r="K533" s="41"/>
      <c r="L533" s="41"/>
      <c r="M533" s="41"/>
      <c r="N533" s="30"/>
      <c r="O533" s="41"/>
      <c r="P533" s="41"/>
      <c r="Q533" s="41"/>
      <c r="R533" s="30"/>
      <c r="S533" s="41"/>
      <c r="T533" s="41"/>
      <c r="U533" s="41"/>
    </row>
    <row r="534" spans="1:21">
      <c r="A534" s="12"/>
      <c r="B534" s="274" t="s">
        <v>1047</v>
      </c>
      <c r="C534" s="275">
        <v>55553</v>
      </c>
      <c r="D534" s="275"/>
      <c r="E534" s="27"/>
      <c r="F534" s="27"/>
      <c r="G534" s="275">
        <v>13562</v>
      </c>
      <c r="H534" s="275"/>
      <c r="I534" s="27"/>
      <c r="J534" s="27"/>
      <c r="K534" s="69" t="s">
        <v>307</v>
      </c>
      <c r="L534" s="69"/>
      <c r="M534" s="27"/>
      <c r="N534" s="27"/>
      <c r="O534" s="69" t="s">
        <v>1048</v>
      </c>
      <c r="P534" s="69"/>
      <c r="Q534" s="70" t="s">
        <v>302</v>
      </c>
      <c r="R534" s="27"/>
      <c r="S534" s="69" t="s">
        <v>307</v>
      </c>
      <c r="T534" s="69"/>
      <c r="U534" s="27"/>
    </row>
    <row r="535" spans="1:21">
      <c r="A535" s="12"/>
      <c r="B535" s="274"/>
      <c r="C535" s="275"/>
      <c r="D535" s="275"/>
      <c r="E535" s="27"/>
      <c r="F535" s="27"/>
      <c r="G535" s="275"/>
      <c r="H535" s="275"/>
      <c r="I535" s="27"/>
      <c r="J535" s="27"/>
      <c r="K535" s="69"/>
      <c r="L535" s="69"/>
      <c r="M535" s="27"/>
      <c r="N535" s="27"/>
      <c r="O535" s="69"/>
      <c r="P535" s="69"/>
      <c r="Q535" s="70"/>
      <c r="R535" s="27"/>
      <c r="S535" s="69"/>
      <c r="T535" s="69"/>
      <c r="U535" s="27"/>
    </row>
    <row r="536" spans="1:21">
      <c r="A536" s="12"/>
      <c r="B536" s="272" t="s">
        <v>106</v>
      </c>
      <c r="C536" s="273">
        <v>215</v>
      </c>
      <c r="D536" s="273"/>
      <c r="E536" s="41"/>
      <c r="F536" s="41"/>
      <c r="G536" s="273">
        <v>10</v>
      </c>
      <c r="H536" s="273"/>
      <c r="I536" s="41"/>
      <c r="J536" s="41"/>
      <c r="K536" s="273">
        <v>461</v>
      </c>
      <c r="L536" s="273"/>
      <c r="M536" s="41"/>
      <c r="N536" s="41"/>
      <c r="O536" s="273" t="s">
        <v>307</v>
      </c>
      <c r="P536" s="273"/>
      <c r="Q536" s="41"/>
      <c r="R536" s="41"/>
      <c r="S536" s="273">
        <v>686</v>
      </c>
      <c r="T536" s="273"/>
      <c r="U536" s="41"/>
    </row>
    <row r="537" spans="1:21">
      <c r="A537" s="12"/>
      <c r="B537" s="272"/>
      <c r="C537" s="273"/>
      <c r="D537" s="273"/>
      <c r="E537" s="41"/>
      <c r="F537" s="41"/>
      <c r="G537" s="273"/>
      <c r="H537" s="273"/>
      <c r="I537" s="41"/>
      <c r="J537" s="41"/>
      <c r="K537" s="273"/>
      <c r="L537" s="273"/>
      <c r="M537" s="41"/>
      <c r="N537" s="41"/>
      <c r="O537" s="273"/>
      <c r="P537" s="273"/>
      <c r="Q537" s="41"/>
      <c r="R537" s="41"/>
      <c r="S537" s="273"/>
      <c r="T537" s="273"/>
      <c r="U537" s="41"/>
    </row>
    <row r="538" spans="1:21">
      <c r="A538" s="12"/>
      <c r="B538" s="274" t="s">
        <v>107</v>
      </c>
      <c r="C538" s="69" t="s">
        <v>1049</v>
      </c>
      <c r="D538" s="69"/>
      <c r="E538" s="70" t="s">
        <v>302</v>
      </c>
      <c r="F538" s="27"/>
      <c r="G538" s="69" t="s">
        <v>1050</v>
      </c>
      <c r="H538" s="69"/>
      <c r="I538" s="70" t="s">
        <v>302</v>
      </c>
      <c r="J538" s="27"/>
      <c r="K538" s="69" t="s">
        <v>1051</v>
      </c>
      <c r="L538" s="69"/>
      <c r="M538" s="70" t="s">
        <v>302</v>
      </c>
      <c r="N538" s="27"/>
      <c r="O538" s="69" t="s">
        <v>307</v>
      </c>
      <c r="P538" s="69"/>
      <c r="Q538" s="27"/>
      <c r="R538" s="27"/>
      <c r="S538" s="69" t="s">
        <v>1052</v>
      </c>
      <c r="T538" s="69"/>
      <c r="U538" s="70" t="s">
        <v>302</v>
      </c>
    </row>
    <row r="539" spans="1:21">
      <c r="A539" s="12"/>
      <c r="B539" s="274"/>
      <c r="C539" s="69"/>
      <c r="D539" s="69"/>
      <c r="E539" s="70"/>
      <c r="F539" s="27"/>
      <c r="G539" s="69"/>
      <c r="H539" s="69"/>
      <c r="I539" s="70"/>
      <c r="J539" s="27"/>
      <c r="K539" s="69"/>
      <c r="L539" s="69"/>
      <c r="M539" s="70"/>
      <c r="N539" s="27"/>
      <c r="O539" s="69"/>
      <c r="P539" s="69"/>
      <c r="Q539" s="27"/>
      <c r="R539" s="27"/>
      <c r="S539" s="69"/>
      <c r="T539" s="69"/>
      <c r="U539" s="70"/>
    </row>
    <row r="540" spans="1:21">
      <c r="A540" s="12"/>
      <c r="B540" s="272" t="s">
        <v>108</v>
      </c>
      <c r="C540" s="273" t="s">
        <v>1053</v>
      </c>
      <c r="D540" s="273"/>
      <c r="E540" s="264" t="s">
        <v>302</v>
      </c>
      <c r="F540" s="41"/>
      <c r="G540" s="273" t="s">
        <v>307</v>
      </c>
      <c r="H540" s="273"/>
      <c r="I540" s="41"/>
      <c r="J540" s="41"/>
      <c r="K540" s="273" t="s">
        <v>307</v>
      </c>
      <c r="L540" s="273"/>
      <c r="M540" s="41"/>
      <c r="N540" s="41"/>
      <c r="O540" s="273" t="s">
        <v>307</v>
      </c>
      <c r="P540" s="273"/>
      <c r="Q540" s="41"/>
      <c r="R540" s="41"/>
      <c r="S540" s="273" t="s">
        <v>1053</v>
      </c>
      <c r="T540" s="273"/>
      <c r="U540" s="264" t="s">
        <v>302</v>
      </c>
    </row>
    <row r="541" spans="1:21">
      <c r="A541" s="12"/>
      <c r="B541" s="272"/>
      <c r="C541" s="273"/>
      <c r="D541" s="273"/>
      <c r="E541" s="264"/>
      <c r="F541" s="41"/>
      <c r="G541" s="273"/>
      <c r="H541" s="273"/>
      <c r="I541" s="41"/>
      <c r="J541" s="41"/>
      <c r="K541" s="273"/>
      <c r="L541" s="273"/>
      <c r="M541" s="41"/>
      <c r="N541" s="41"/>
      <c r="O541" s="273"/>
      <c r="P541" s="273"/>
      <c r="Q541" s="41"/>
      <c r="R541" s="41"/>
      <c r="S541" s="273"/>
      <c r="T541" s="273"/>
      <c r="U541" s="264"/>
    </row>
    <row r="542" spans="1:21">
      <c r="A542" s="12"/>
      <c r="B542" s="274" t="s">
        <v>109</v>
      </c>
      <c r="C542" s="69" t="s">
        <v>307</v>
      </c>
      <c r="D542" s="69"/>
      <c r="E542" s="27"/>
      <c r="F542" s="27"/>
      <c r="G542" s="69" t="s">
        <v>307</v>
      </c>
      <c r="H542" s="69"/>
      <c r="I542" s="27"/>
      <c r="J542" s="27"/>
      <c r="K542" s="69">
        <v>422</v>
      </c>
      <c r="L542" s="69"/>
      <c r="M542" s="27"/>
      <c r="N542" s="27"/>
      <c r="O542" s="69" t="s">
        <v>307</v>
      </c>
      <c r="P542" s="69"/>
      <c r="Q542" s="27"/>
      <c r="R542" s="27"/>
      <c r="S542" s="69">
        <v>422</v>
      </c>
      <c r="T542" s="69"/>
      <c r="U542" s="27"/>
    </row>
    <row r="543" spans="1:21">
      <c r="A543" s="12"/>
      <c r="B543" s="274"/>
      <c r="C543" s="69"/>
      <c r="D543" s="69"/>
      <c r="E543" s="27"/>
      <c r="F543" s="27"/>
      <c r="G543" s="69"/>
      <c r="H543" s="69"/>
      <c r="I543" s="27"/>
      <c r="J543" s="27"/>
      <c r="K543" s="69"/>
      <c r="L543" s="69"/>
      <c r="M543" s="27"/>
      <c r="N543" s="27"/>
      <c r="O543" s="69"/>
      <c r="P543" s="69"/>
      <c r="Q543" s="27"/>
      <c r="R543" s="27"/>
      <c r="S543" s="69"/>
      <c r="T543" s="69"/>
      <c r="U543" s="27"/>
    </row>
    <row r="544" spans="1:21">
      <c r="A544" s="12"/>
      <c r="B544" s="272" t="s">
        <v>110</v>
      </c>
      <c r="C544" s="273" t="s">
        <v>1054</v>
      </c>
      <c r="D544" s="273"/>
      <c r="E544" s="264" t="s">
        <v>302</v>
      </c>
      <c r="F544" s="41"/>
      <c r="G544" s="271">
        <v>39334</v>
      </c>
      <c r="H544" s="271"/>
      <c r="I544" s="41"/>
      <c r="J544" s="41"/>
      <c r="K544" s="273" t="s">
        <v>1055</v>
      </c>
      <c r="L544" s="273"/>
      <c r="M544" s="264" t="s">
        <v>302</v>
      </c>
      <c r="N544" s="41"/>
      <c r="O544" s="273" t="s">
        <v>307</v>
      </c>
      <c r="P544" s="273"/>
      <c r="Q544" s="41"/>
      <c r="R544" s="41"/>
      <c r="S544" s="273" t="s">
        <v>1056</v>
      </c>
      <c r="T544" s="273"/>
      <c r="U544" s="264" t="s">
        <v>302</v>
      </c>
    </row>
    <row r="545" spans="1:21" ht="15.75" thickBot="1">
      <c r="A545" s="12"/>
      <c r="B545" s="272"/>
      <c r="C545" s="278"/>
      <c r="D545" s="278"/>
      <c r="E545" s="284"/>
      <c r="F545" s="41"/>
      <c r="G545" s="279"/>
      <c r="H545" s="279"/>
      <c r="I545" s="51"/>
      <c r="J545" s="41"/>
      <c r="K545" s="278"/>
      <c r="L545" s="278"/>
      <c r="M545" s="284"/>
      <c r="N545" s="41"/>
      <c r="O545" s="278"/>
      <c r="P545" s="278"/>
      <c r="Q545" s="51"/>
      <c r="R545" s="41"/>
      <c r="S545" s="278"/>
      <c r="T545" s="278"/>
      <c r="U545" s="284"/>
    </row>
    <row r="546" spans="1:21">
      <c r="A546" s="12"/>
      <c r="B546" s="27"/>
      <c r="C546" s="280" t="s">
        <v>1057</v>
      </c>
      <c r="D546" s="280"/>
      <c r="E546" s="285" t="s">
        <v>302</v>
      </c>
      <c r="F546" s="27"/>
      <c r="G546" s="282">
        <v>52123</v>
      </c>
      <c r="H546" s="282"/>
      <c r="I546" s="55"/>
      <c r="J546" s="27"/>
      <c r="K546" s="280" t="s">
        <v>1058</v>
      </c>
      <c r="L546" s="280"/>
      <c r="M546" s="285" t="s">
        <v>302</v>
      </c>
      <c r="N546" s="27"/>
      <c r="O546" s="280" t="s">
        <v>1048</v>
      </c>
      <c r="P546" s="280"/>
      <c r="Q546" s="285" t="s">
        <v>302</v>
      </c>
      <c r="R546" s="27"/>
      <c r="S546" s="280" t="s">
        <v>1059</v>
      </c>
      <c r="T546" s="280"/>
      <c r="U546" s="285" t="s">
        <v>302</v>
      </c>
    </row>
    <row r="547" spans="1:21" ht="15.75" thickBot="1">
      <c r="A547" s="12"/>
      <c r="B547" s="27"/>
      <c r="C547" s="276"/>
      <c r="D547" s="276"/>
      <c r="E547" s="286"/>
      <c r="F547" s="27"/>
      <c r="G547" s="277"/>
      <c r="H547" s="277"/>
      <c r="I547" s="47"/>
      <c r="J547" s="27"/>
      <c r="K547" s="276"/>
      <c r="L547" s="276"/>
      <c r="M547" s="286"/>
      <c r="N547" s="27"/>
      <c r="O547" s="276"/>
      <c r="P547" s="276"/>
      <c r="Q547" s="286"/>
      <c r="R547" s="27"/>
      <c r="S547" s="276"/>
      <c r="T547" s="276"/>
      <c r="U547" s="286"/>
    </row>
    <row r="548" spans="1:21">
      <c r="A548" s="12"/>
      <c r="B548" s="264" t="s">
        <v>1060</v>
      </c>
      <c r="C548" s="267" t="s">
        <v>1057</v>
      </c>
      <c r="D548" s="267"/>
      <c r="E548" s="265" t="s">
        <v>302</v>
      </c>
      <c r="F548" s="41"/>
      <c r="G548" s="269">
        <v>99985</v>
      </c>
      <c r="H548" s="269"/>
      <c r="I548" s="84"/>
      <c r="J548" s="41"/>
      <c r="K548" s="269">
        <v>33431</v>
      </c>
      <c r="L548" s="269"/>
      <c r="M548" s="84"/>
      <c r="N548" s="41"/>
      <c r="O548" s="267" t="s">
        <v>1048</v>
      </c>
      <c r="P548" s="267"/>
      <c r="Q548" s="265" t="s">
        <v>302</v>
      </c>
      <c r="R548" s="41"/>
      <c r="S548" s="267" t="s">
        <v>885</v>
      </c>
      <c r="T548" s="267"/>
      <c r="U548" s="265" t="s">
        <v>302</v>
      </c>
    </row>
    <row r="549" spans="1:21">
      <c r="A549" s="12"/>
      <c r="B549" s="264"/>
      <c r="C549" s="273"/>
      <c r="D549" s="273"/>
      <c r="E549" s="264"/>
      <c r="F549" s="41"/>
      <c r="G549" s="271"/>
      <c r="H549" s="271"/>
      <c r="I549" s="41"/>
      <c r="J549" s="41"/>
      <c r="K549" s="271"/>
      <c r="L549" s="271"/>
      <c r="M549" s="41"/>
      <c r="N549" s="41"/>
      <c r="O549" s="273"/>
      <c r="P549" s="273"/>
      <c r="Q549" s="264"/>
      <c r="R549" s="41"/>
      <c r="S549" s="273"/>
      <c r="T549" s="273"/>
      <c r="U549" s="264"/>
    </row>
    <row r="550" spans="1:21">
      <c r="A550" s="12"/>
      <c r="B550" s="274" t="s">
        <v>1061</v>
      </c>
      <c r="C550" s="69" t="s">
        <v>1062</v>
      </c>
      <c r="D550" s="69"/>
      <c r="E550" s="70" t="s">
        <v>302</v>
      </c>
      <c r="F550" s="27"/>
      <c r="G550" s="275">
        <v>44432</v>
      </c>
      <c r="H550" s="275"/>
      <c r="I550" s="27"/>
      <c r="J550" s="27"/>
      <c r="K550" s="275">
        <v>13633</v>
      </c>
      <c r="L550" s="275"/>
      <c r="M550" s="27"/>
      <c r="N550" s="27"/>
      <c r="O550" s="69" t="s">
        <v>307</v>
      </c>
      <c r="P550" s="69"/>
      <c r="Q550" s="27"/>
      <c r="R550" s="27"/>
      <c r="S550" s="69" t="s">
        <v>821</v>
      </c>
      <c r="T550" s="69"/>
      <c r="U550" s="70" t="s">
        <v>302</v>
      </c>
    </row>
    <row r="551" spans="1:21" ht="15.75" thickBot="1">
      <c r="A551" s="12"/>
      <c r="B551" s="274"/>
      <c r="C551" s="276"/>
      <c r="D551" s="276"/>
      <c r="E551" s="286"/>
      <c r="F551" s="27"/>
      <c r="G551" s="277"/>
      <c r="H551" s="277"/>
      <c r="I551" s="47"/>
      <c r="J551" s="27"/>
      <c r="K551" s="277"/>
      <c r="L551" s="277"/>
      <c r="M551" s="47"/>
      <c r="N551" s="27"/>
      <c r="O551" s="276"/>
      <c r="P551" s="276"/>
      <c r="Q551" s="47"/>
      <c r="R551" s="27"/>
      <c r="S551" s="276"/>
      <c r="T551" s="276"/>
      <c r="U551" s="286"/>
    </row>
    <row r="552" spans="1:21">
      <c r="A552" s="12"/>
      <c r="B552" s="264" t="s">
        <v>1063</v>
      </c>
      <c r="C552" s="267" t="s">
        <v>1064</v>
      </c>
      <c r="D552" s="267"/>
      <c r="E552" s="265" t="s">
        <v>302</v>
      </c>
      <c r="F552" s="41"/>
      <c r="G552" s="269">
        <v>55553</v>
      </c>
      <c r="H552" s="269"/>
      <c r="I552" s="84"/>
      <c r="J552" s="41"/>
      <c r="K552" s="269">
        <v>19798</v>
      </c>
      <c r="L552" s="269"/>
      <c r="M552" s="84"/>
      <c r="N552" s="41"/>
      <c r="O552" s="267" t="s">
        <v>1048</v>
      </c>
      <c r="P552" s="267"/>
      <c r="Q552" s="265" t="s">
        <v>302</v>
      </c>
      <c r="R552" s="41"/>
      <c r="S552" s="267" t="s">
        <v>1065</v>
      </c>
      <c r="T552" s="267"/>
      <c r="U552" s="265" t="s">
        <v>302</v>
      </c>
    </row>
    <row r="553" spans="1:21">
      <c r="A553" s="12"/>
      <c r="B553" s="264"/>
      <c r="C553" s="273"/>
      <c r="D553" s="273"/>
      <c r="E553" s="264"/>
      <c r="F553" s="41"/>
      <c r="G553" s="271"/>
      <c r="H553" s="271"/>
      <c r="I553" s="41"/>
      <c r="J553" s="41"/>
      <c r="K553" s="271"/>
      <c r="L553" s="271"/>
      <c r="M553" s="41"/>
      <c r="N553" s="41"/>
      <c r="O553" s="273"/>
      <c r="P553" s="273"/>
      <c r="Q553" s="264"/>
      <c r="R553" s="41"/>
      <c r="S553" s="273"/>
      <c r="T553" s="273"/>
      <c r="U553" s="264"/>
    </row>
    <row r="554" spans="1:21">
      <c r="A554" s="12"/>
      <c r="B554" s="70" t="s">
        <v>115</v>
      </c>
      <c r="C554" s="69" t="s">
        <v>307</v>
      </c>
      <c r="D554" s="69"/>
      <c r="E554" s="27"/>
      <c r="F554" s="27"/>
      <c r="G554" s="69" t="s">
        <v>307</v>
      </c>
      <c r="H554" s="69"/>
      <c r="I554" s="27"/>
      <c r="J554" s="27"/>
      <c r="K554" s="69" t="s">
        <v>502</v>
      </c>
      <c r="L554" s="69"/>
      <c r="M554" s="70" t="s">
        <v>302</v>
      </c>
      <c r="N554" s="27"/>
      <c r="O554" s="69" t="s">
        <v>307</v>
      </c>
      <c r="P554" s="69"/>
      <c r="Q554" s="27"/>
      <c r="R554" s="27"/>
      <c r="S554" s="69" t="s">
        <v>502</v>
      </c>
      <c r="T554" s="69"/>
      <c r="U554" s="70" t="s">
        <v>302</v>
      </c>
    </row>
    <row r="555" spans="1:21" ht="15.75" thickBot="1">
      <c r="A555" s="12"/>
      <c r="B555" s="70"/>
      <c r="C555" s="276"/>
      <c r="D555" s="276"/>
      <c r="E555" s="47"/>
      <c r="F555" s="27"/>
      <c r="G555" s="276"/>
      <c r="H555" s="276"/>
      <c r="I555" s="47"/>
      <c r="J555" s="27"/>
      <c r="K555" s="276"/>
      <c r="L555" s="276"/>
      <c r="M555" s="286"/>
      <c r="N555" s="27"/>
      <c r="O555" s="276"/>
      <c r="P555" s="276"/>
      <c r="Q555" s="47"/>
      <c r="R555" s="27"/>
      <c r="S555" s="276"/>
      <c r="T555" s="276"/>
      <c r="U555" s="286"/>
    </row>
    <row r="556" spans="1:21">
      <c r="A556" s="12"/>
      <c r="B556" s="264" t="s">
        <v>173</v>
      </c>
      <c r="C556" s="267" t="s">
        <v>1064</v>
      </c>
      <c r="D556" s="267"/>
      <c r="E556" s="265" t="s">
        <v>302</v>
      </c>
      <c r="F556" s="41"/>
      <c r="G556" s="269">
        <v>55553</v>
      </c>
      <c r="H556" s="269"/>
      <c r="I556" s="84"/>
      <c r="J556" s="41"/>
      <c r="K556" s="269">
        <v>14706</v>
      </c>
      <c r="L556" s="269"/>
      <c r="M556" s="84"/>
      <c r="N556" s="41"/>
      <c r="O556" s="267" t="s">
        <v>1048</v>
      </c>
      <c r="P556" s="267"/>
      <c r="Q556" s="265" t="s">
        <v>302</v>
      </c>
      <c r="R556" s="41"/>
      <c r="S556" s="267" t="s">
        <v>1066</v>
      </c>
      <c r="T556" s="267"/>
      <c r="U556" s="265" t="s">
        <v>302</v>
      </c>
    </row>
    <row r="557" spans="1:21">
      <c r="A557" s="12"/>
      <c r="B557" s="264"/>
      <c r="C557" s="273"/>
      <c r="D557" s="273"/>
      <c r="E557" s="264"/>
      <c r="F557" s="41"/>
      <c r="G557" s="271"/>
      <c r="H557" s="271"/>
      <c r="I557" s="41"/>
      <c r="J557" s="41"/>
      <c r="K557" s="271"/>
      <c r="L557" s="271"/>
      <c r="M557" s="41"/>
      <c r="N557" s="41"/>
      <c r="O557" s="273"/>
      <c r="P557" s="273"/>
      <c r="Q557" s="264"/>
      <c r="R557" s="41"/>
      <c r="S557" s="273"/>
      <c r="T557" s="273"/>
      <c r="U557" s="264"/>
    </row>
    <row r="558" spans="1:21">
      <c r="A558" s="12"/>
      <c r="B558" s="70" t="s">
        <v>1067</v>
      </c>
      <c r="C558" s="69" t="s">
        <v>307</v>
      </c>
      <c r="D558" s="69"/>
      <c r="E558" s="27"/>
      <c r="F558" s="27"/>
      <c r="G558" s="69" t="s">
        <v>307</v>
      </c>
      <c r="H558" s="69"/>
      <c r="I558" s="27"/>
      <c r="J558" s="27"/>
      <c r="K558" s="69" t="s">
        <v>307</v>
      </c>
      <c r="L558" s="69"/>
      <c r="M558" s="27"/>
      <c r="N558" s="27"/>
      <c r="O558" s="275">
        <v>1144</v>
      </c>
      <c r="P558" s="275"/>
      <c r="Q558" s="27"/>
      <c r="R558" s="27"/>
      <c r="S558" s="275">
        <v>1144</v>
      </c>
      <c r="T558" s="275"/>
      <c r="U558" s="27"/>
    </row>
    <row r="559" spans="1:21" ht="15.75" thickBot="1">
      <c r="A559" s="12"/>
      <c r="B559" s="70"/>
      <c r="C559" s="276"/>
      <c r="D559" s="276"/>
      <c r="E559" s="47"/>
      <c r="F559" s="27"/>
      <c r="G559" s="276"/>
      <c r="H559" s="276"/>
      <c r="I559" s="47"/>
      <c r="J559" s="27"/>
      <c r="K559" s="276"/>
      <c r="L559" s="276"/>
      <c r="M559" s="47"/>
      <c r="N559" s="27"/>
      <c r="O559" s="277"/>
      <c r="P559" s="277"/>
      <c r="Q559" s="47"/>
      <c r="R559" s="27"/>
      <c r="S559" s="277"/>
      <c r="T559" s="277"/>
      <c r="U559" s="47"/>
    </row>
    <row r="560" spans="1:21">
      <c r="A560" s="12"/>
      <c r="B560" s="264" t="s">
        <v>1068</v>
      </c>
      <c r="C560" s="265" t="s">
        <v>300</v>
      </c>
      <c r="D560" s="267" t="s">
        <v>1064</v>
      </c>
      <c r="E560" s="265" t="s">
        <v>302</v>
      </c>
      <c r="F560" s="41"/>
      <c r="G560" s="265" t="s">
        <v>300</v>
      </c>
      <c r="H560" s="269">
        <v>55553</v>
      </c>
      <c r="I560" s="84"/>
      <c r="J560" s="41"/>
      <c r="K560" s="265" t="s">
        <v>300</v>
      </c>
      <c r="L560" s="269">
        <v>14706</v>
      </c>
      <c r="M560" s="84"/>
      <c r="N560" s="41"/>
      <c r="O560" s="265" t="s">
        <v>300</v>
      </c>
      <c r="P560" s="267" t="s">
        <v>1069</v>
      </c>
      <c r="Q560" s="265" t="s">
        <v>302</v>
      </c>
      <c r="R560" s="41"/>
      <c r="S560" s="265" t="s">
        <v>300</v>
      </c>
      <c r="T560" s="267" t="s">
        <v>1064</v>
      </c>
      <c r="U560" s="265" t="s">
        <v>302</v>
      </c>
    </row>
    <row r="561" spans="1:21" ht="15.75" thickBot="1">
      <c r="A561" s="12"/>
      <c r="B561" s="264"/>
      <c r="C561" s="287"/>
      <c r="D561" s="288"/>
      <c r="E561" s="287"/>
      <c r="F561" s="41"/>
      <c r="G561" s="287"/>
      <c r="H561" s="289"/>
      <c r="I561" s="102"/>
      <c r="J561" s="41"/>
      <c r="K561" s="287"/>
      <c r="L561" s="289"/>
      <c r="M561" s="102"/>
      <c r="N561" s="41"/>
      <c r="O561" s="287"/>
      <c r="P561" s="288"/>
      <c r="Q561" s="287"/>
      <c r="R561" s="41"/>
      <c r="S561" s="287"/>
      <c r="T561" s="288"/>
      <c r="U561" s="287"/>
    </row>
    <row r="562" spans="1:21" ht="15.75" thickTop="1">
      <c r="A562" s="12"/>
      <c r="B562" s="16"/>
      <c r="C562" s="176"/>
      <c r="D562" s="176"/>
      <c r="E562" s="176"/>
      <c r="F562" s="16"/>
      <c r="G562" s="176"/>
      <c r="H562" s="176"/>
      <c r="I562" s="176"/>
      <c r="J562" s="16"/>
      <c r="K562" s="176"/>
      <c r="L562" s="176"/>
      <c r="M562" s="176"/>
      <c r="N562" s="16"/>
      <c r="O562" s="176"/>
      <c r="P562" s="176"/>
      <c r="Q562" s="176"/>
      <c r="R562" s="16"/>
      <c r="S562" s="176"/>
      <c r="T562" s="176"/>
      <c r="U562" s="176"/>
    </row>
    <row r="563" spans="1:21" ht="23.25">
      <c r="A563" s="12"/>
      <c r="B563" s="263" t="s">
        <v>1070</v>
      </c>
      <c r="C563" s="41"/>
      <c r="D563" s="41"/>
      <c r="E563" s="41"/>
      <c r="F563" s="30"/>
      <c r="G563" s="41"/>
      <c r="H563" s="41"/>
      <c r="I563" s="41"/>
      <c r="J563" s="30"/>
      <c r="K563" s="41"/>
      <c r="L563" s="41"/>
      <c r="M563" s="41"/>
      <c r="N563" s="30"/>
      <c r="O563" s="41"/>
      <c r="P563" s="41"/>
      <c r="Q563" s="41"/>
      <c r="R563" s="30"/>
      <c r="S563" s="41"/>
      <c r="T563" s="41"/>
      <c r="U563" s="41"/>
    </row>
    <row r="564" spans="1:21">
      <c r="A564" s="12"/>
      <c r="B564" s="70" t="s">
        <v>1071</v>
      </c>
      <c r="C564" s="69" t="s">
        <v>1064</v>
      </c>
      <c r="D564" s="69"/>
      <c r="E564" s="70" t="s">
        <v>302</v>
      </c>
      <c r="F564" s="27"/>
      <c r="G564" s="275">
        <v>55553</v>
      </c>
      <c r="H564" s="275"/>
      <c r="I564" s="27"/>
      <c r="J564" s="27"/>
      <c r="K564" s="275">
        <v>19798</v>
      </c>
      <c r="L564" s="275"/>
      <c r="M564" s="27"/>
      <c r="N564" s="27"/>
      <c r="O564" s="69" t="s">
        <v>1069</v>
      </c>
      <c r="P564" s="69"/>
      <c r="Q564" s="70" t="s">
        <v>302</v>
      </c>
      <c r="R564" s="27"/>
      <c r="S564" s="69" t="s">
        <v>1072</v>
      </c>
      <c r="T564" s="69"/>
      <c r="U564" s="70" t="s">
        <v>302</v>
      </c>
    </row>
    <row r="565" spans="1:21">
      <c r="A565" s="12"/>
      <c r="B565" s="70"/>
      <c r="C565" s="69"/>
      <c r="D565" s="69"/>
      <c r="E565" s="70"/>
      <c r="F565" s="27"/>
      <c r="G565" s="275"/>
      <c r="H565" s="275"/>
      <c r="I565" s="27"/>
      <c r="J565" s="27"/>
      <c r="K565" s="275"/>
      <c r="L565" s="275"/>
      <c r="M565" s="27"/>
      <c r="N565" s="27"/>
      <c r="O565" s="69"/>
      <c r="P565" s="69"/>
      <c r="Q565" s="70"/>
      <c r="R565" s="27"/>
      <c r="S565" s="69"/>
      <c r="T565" s="69"/>
      <c r="U565" s="70"/>
    </row>
    <row r="566" spans="1:21">
      <c r="A566" s="12"/>
      <c r="B566" s="264" t="s">
        <v>115</v>
      </c>
      <c r="C566" s="273" t="s">
        <v>307</v>
      </c>
      <c r="D566" s="273"/>
      <c r="E566" s="41"/>
      <c r="F566" s="41"/>
      <c r="G566" s="273" t="s">
        <v>307</v>
      </c>
      <c r="H566" s="273"/>
      <c r="I566" s="41"/>
      <c r="J566" s="41"/>
      <c r="K566" s="273" t="s">
        <v>502</v>
      </c>
      <c r="L566" s="273"/>
      <c r="M566" s="264" t="s">
        <v>302</v>
      </c>
      <c r="N566" s="41"/>
      <c r="O566" s="273" t="s">
        <v>307</v>
      </c>
      <c r="P566" s="273"/>
      <c r="Q566" s="41"/>
      <c r="R566" s="41"/>
      <c r="S566" s="273" t="s">
        <v>502</v>
      </c>
      <c r="T566" s="273"/>
      <c r="U566" s="264" t="s">
        <v>302</v>
      </c>
    </row>
    <row r="567" spans="1:21" ht="15.75" thickBot="1">
      <c r="A567" s="12"/>
      <c r="B567" s="264"/>
      <c r="C567" s="278"/>
      <c r="D567" s="278"/>
      <c r="E567" s="51"/>
      <c r="F567" s="41"/>
      <c r="G567" s="278"/>
      <c r="H567" s="278"/>
      <c r="I567" s="51"/>
      <c r="J567" s="41"/>
      <c r="K567" s="278"/>
      <c r="L567" s="278"/>
      <c r="M567" s="284"/>
      <c r="N567" s="41"/>
      <c r="O567" s="278"/>
      <c r="P567" s="278"/>
      <c r="Q567" s="51"/>
      <c r="R567" s="41"/>
      <c r="S567" s="278"/>
      <c r="T567" s="278"/>
      <c r="U567" s="284"/>
    </row>
    <row r="568" spans="1:21">
      <c r="A568" s="12"/>
      <c r="B568" s="70" t="s">
        <v>1068</v>
      </c>
      <c r="C568" s="285" t="s">
        <v>300</v>
      </c>
      <c r="D568" s="280" t="s">
        <v>1064</v>
      </c>
      <c r="E568" s="285" t="s">
        <v>302</v>
      </c>
      <c r="F568" s="27"/>
      <c r="G568" s="285" t="s">
        <v>300</v>
      </c>
      <c r="H568" s="282">
        <v>55553</v>
      </c>
      <c r="I568" s="55"/>
      <c r="J568" s="27"/>
      <c r="K568" s="285" t="s">
        <v>300</v>
      </c>
      <c r="L568" s="282">
        <v>14706</v>
      </c>
      <c r="M568" s="55"/>
      <c r="N568" s="27"/>
      <c r="O568" s="285" t="s">
        <v>300</v>
      </c>
      <c r="P568" s="280" t="s">
        <v>1069</v>
      </c>
      <c r="Q568" s="285" t="s">
        <v>302</v>
      </c>
      <c r="R568" s="27"/>
      <c r="S568" s="285" t="s">
        <v>300</v>
      </c>
      <c r="T568" s="280" t="s">
        <v>1064</v>
      </c>
      <c r="U568" s="285" t="s">
        <v>302</v>
      </c>
    </row>
    <row r="569" spans="1:21" ht="15.75" thickBot="1">
      <c r="A569" s="12"/>
      <c r="B569" s="70"/>
      <c r="C569" s="290"/>
      <c r="D569" s="291"/>
      <c r="E569" s="290"/>
      <c r="F569" s="27"/>
      <c r="G569" s="290"/>
      <c r="H569" s="292"/>
      <c r="I569" s="67"/>
      <c r="J569" s="27"/>
      <c r="K569" s="290"/>
      <c r="L569" s="292"/>
      <c r="M569" s="67"/>
      <c r="N569" s="27"/>
      <c r="O569" s="290"/>
      <c r="P569" s="291"/>
      <c r="Q569" s="290"/>
      <c r="R569" s="27"/>
      <c r="S569" s="290"/>
      <c r="T569" s="291"/>
      <c r="U569" s="290"/>
    </row>
    <row r="570" spans="1:21" ht="15.75" thickTop="1">
      <c r="A570" s="12"/>
      <c r="B570" s="30"/>
      <c r="C570" s="293"/>
      <c r="D570" s="293"/>
      <c r="E570" s="293"/>
      <c r="F570" s="30"/>
      <c r="G570" s="293"/>
      <c r="H570" s="293"/>
      <c r="I570" s="293"/>
      <c r="J570" s="30"/>
      <c r="K570" s="293"/>
      <c r="L570" s="293"/>
      <c r="M570" s="293"/>
      <c r="N570" s="30"/>
      <c r="O570" s="293"/>
      <c r="P570" s="293"/>
      <c r="Q570" s="293"/>
      <c r="R570" s="30"/>
      <c r="S570" s="293"/>
      <c r="T570" s="293"/>
      <c r="U570" s="293"/>
    </row>
    <row r="571" spans="1:21" ht="15" customHeight="1">
      <c r="A571" s="12" t="s">
        <v>1464</v>
      </c>
      <c r="B571" s="11" t="s">
        <v>6</v>
      </c>
      <c r="C571" s="11"/>
      <c r="D571" s="11"/>
      <c r="E571" s="11"/>
      <c r="F571" s="11"/>
      <c r="G571" s="11"/>
      <c r="H571" s="11"/>
      <c r="I571" s="11"/>
      <c r="J571" s="11"/>
      <c r="K571" s="11"/>
      <c r="L571" s="11"/>
      <c r="M571" s="11"/>
      <c r="N571" s="11"/>
      <c r="O571" s="11"/>
      <c r="P571" s="11"/>
      <c r="Q571" s="11"/>
      <c r="R571" s="11"/>
      <c r="S571" s="11"/>
      <c r="T571" s="11"/>
      <c r="U571" s="11"/>
    </row>
    <row r="572" spans="1:21">
      <c r="A572" s="12"/>
      <c r="B572" s="11"/>
      <c r="C572" s="11"/>
      <c r="D572" s="11"/>
      <c r="E572" s="11"/>
      <c r="F572" s="11"/>
      <c r="G572" s="11"/>
      <c r="H572" s="11"/>
      <c r="I572" s="11"/>
      <c r="J572" s="11"/>
      <c r="K572" s="11"/>
      <c r="L572" s="11"/>
      <c r="M572" s="11"/>
      <c r="N572" s="11"/>
      <c r="O572" s="11"/>
      <c r="P572" s="11"/>
      <c r="Q572" s="11"/>
      <c r="R572" s="11"/>
      <c r="S572" s="11"/>
      <c r="T572" s="11"/>
      <c r="U572" s="11"/>
    </row>
    <row r="573" spans="1:21">
      <c r="A573" s="12"/>
      <c r="B573" s="11"/>
      <c r="C573" s="11"/>
      <c r="D573" s="11"/>
      <c r="E573" s="11"/>
      <c r="F573" s="11"/>
      <c r="G573" s="11"/>
      <c r="H573" s="11"/>
      <c r="I573" s="11"/>
      <c r="J573" s="11"/>
      <c r="K573" s="11"/>
      <c r="L573" s="11"/>
      <c r="M573" s="11"/>
      <c r="N573" s="11"/>
      <c r="O573" s="11"/>
      <c r="P573" s="11"/>
      <c r="Q573" s="11"/>
      <c r="R573" s="11"/>
      <c r="S573" s="11"/>
      <c r="T573" s="11"/>
      <c r="U573" s="11"/>
    </row>
    <row r="574" spans="1:21">
      <c r="A574" s="12"/>
      <c r="B574" s="38" t="s">
        <v>1073</v>
      </c>
      <c r="C574" s="38"/>
      <c r="D574" s="38"/>
      <c r="E574" s="38"/>
      <c r="F574" s="38"/>
      <c r="G574" s="38"/>
      <c r="H574" s="38"/>
      <c r="I574" s="38"/>
      <c r="J574" s="38"/>
      <c r="K574" s="38"/>
      <c r="L574" s="38"/>
      <c r="M574" s="38"/>
      <c r="N574" s="38"/>
      <c r="O574" s="38"/>
      <c r="P574" s="38"/>
      <c r="Q574" s="38"/>
      <c r="R574" s="38"/>
      <c r="S574" s="38"/>
      <c r="T574" s="38"/>
      <c r="U574" s="38"/>
    </row>
    <row r="575" spans="1:21">
      <c r="A575" s="12"/>
      <c r="B575" s="38" t="s">
        <v>1242</v>
      </c>
      <c r="C575" s="38"/>
      <c r="D575" s="38"/>
      <c r="E575" s="38"/>
      <c r="F575" s="38"/>
      <c r="G575" s="38"/>
      <c r="H575" s="38"/>
      <c r="I575" s="38"/>
      <c r="J575" s="38"/>
      <c r="K575" s="38"/>
      <c r="L575" s="38"/>
      <c r="M575" s="38"/>
      <c r="N575" s="38"/>
      <c r="O575" s="38"/>
      <c r="P575" s="38"/>
      <c r="Q575" s="38"/>
      <c r="R575" s="38"/>
      <c r="S575" s="38"/>
      <c r="T575" s="38"/>
      <c r="U575" s="38"/>
    </row>
    <row r="576" spans="1:21">
      <c r="A576" s="12"/>
      <c r="B576" s="38" t="s">
        <v>1009</v>
      </c>
      <c r="C576" s="38"/>
      <c r="D576" s="38"/>
      <c r="E576" s="38"/>
      <c r="F576" s="38"/>
      <c r="G576" s="38"/>
      <c r="H576" s="38"/>
      <c r="I576" s="38"/>
      <c r="J576" s="38"/>
      <c r="K576" s="38"/>
      <c r="L576" s="38"/>
      <c r="M576" s="38"/>
      <c r="N576" s="38"/>
      <c r="O576" s="38"/>
      <c r="P576" s="38"/>
      <c r="Q576" s="38"/>
      <c r="R576" s="38"/>
      <c r="S576" s="38"/>
      <c r="T576" s="38"/>
      <c r="U576" s="38"/>
    </row>
    <row r="577" spans="1:21">
      <c r="A577" s="12"/>
      <c r="B577" s="26"/>
      <c r="C577" s="26"/>
      <c r="D577" s="26"/>
      <c r="E577" s="26"/>
      <c r="F577" s="26"/>
      <c r="G577" s="26"/>
      <c r="H577" s="26"/>
      <c r="I577" s="26"/>
      <c r="J577" s="26"/>
      <c r="K577" s="26"/>
      <c r="L577" s="26"/>
      <c r="M577" s="26"/>
      <c r="N577" s="26"/>
      <c r="O577" s="26"/>
      <c r="P577" s="26"/>
      <c r="Q577" s="26"/>
      <c r="R577" s="26"/>
      <c r="S577" s="26"/>
      <c r="T577" s="26"/>
      <c r="U577" s="26"/>
    </row>
    <row r="578" spans="1:21">
      <c r="A578" s="12"/>
      <c r="B578" s="17"/>
      <c r="C578" s="17"/>
      <c r="D578" s="17"/>
      <c r="E578" s="17"/>
      <c r="F578" s="17"/>
      <c r="G578" s="17"/>
      <c r="H578" s="17"/>
      <c r="I578" s="17"/>
      <c r="J578" s="17"/>
      <c r="K578" s="17"/>
      <c r="L578" s="17"/>
      <c r="M578" s="17"/>
      <c r="N578" s="17"/>
      <c r="O578" s="17"/>
      <c r="P578" s="17"/>
      <c r="Q578" s="17"/>
      <c r="R578" s="17"/>
      <c r="S578" s="17"/>
      <c r="T578" s="17"/>
      <c r="U578" s="17"/>
    </row>
    <row r="579" spans="1:21" ht="15.75" thickBot="1">
      <c r="A579" s="12"/>
      <c r="B579" s="16"/>
      <c r="C579" s="214" t="s">
        <v>311</v>
      </c>
      <c r="D579" s="214"/>
      <c r="E579" s="214"/>
      <c r="F579" s="214"/>
      <c r="G579" s="214"/>
      <c r="H579" s="214"/>
      <c r="I579" s="214"/>
      <c r="J579" s="214"/>
      <c r="K579" s="214"/>
      <c r="L579" s="214"/>
      <c r="M579" s="214"/>
      <c r="N579" s="214"/>
      <c r="O579" s="214"/>
      <c r="P579" s="214"/>
      <c r="Q579" s="214"/>
      <c r="R579" s="214"/>
      <c r="S579" s="214"/>
      <c r="T579" s="214"/>
      <c r="U579" s="214"/>
    </row>
    <row r="580" spans="1:21">
      <c r="A580" s="12"/>
      <c r="B580" s="27"/>
      <c r="C580" s="212" t="s">
        <v>1010</v>
      </c>
      <c r="D580" s="212"/>
      <c r="E580" s="212"/>
      <c r="F580" s="55"/>
      <c r="G580" s="212" t="s">
        <v>1011</v>
      </c>
      <c r="H580" s="212"/>
      <c r="I580" s="212"/>
      <c r="J580" s="55"/>
      <c r="K580" s="212" t="s">
        <v>1011</v>
      </c>
      <c r="L580" s="212"/>
      <c r="M580" s="212"/>
      <c r="N580" s="55"/>
      <c r="O580" s="212" t="s">
        <v>753</v>
      </c>
      <c r="P580" s="212"/>
      <c r="Q580" s="212"/>
      <c r="R580" s="55"/>
      <c r="S580" s="212" t="s">
        <v>1045</v>
      </c>
      <c r="T580" s="212"/>
      <c r="U580" s="212"/>
    </row>
    <row r="581" spans="1:21" ht="15.75" thickBot="1">
      <c r="A581" s="12"/>
      <c r="B581" s="27"/>
      <c r="C581" s="214"/>
      <c r="D581" s="214"/>
      <c r="E581" s="214"/>
      <c r="F581" s="27"/>
      <c r="G581" s="214" t="s">
        <v>1012</v>
      </c>
      <c r="H581" s="214"/>
      <c r="I581" s="214"/>
      <c r="J581" s="27"/>
      <c r="K581" s="214" t="s">
        <v>1044</v>
      </c>
      <c r="L581" s="214"/>
      <c r="M581" s="214"/>
      <c r="N581" s="27"/>
      <c r="O581" s="214"/>
      <c r="P581" s="214"/>
      <c r="Q581" s="214"/>
      <c r="R581" s="27"/>
      <c r="S581" s="214"/>
      <c r="T581" s="214"/>
      <c r="U581" s="214"/>
    </row>
    <row r="582" spans="1:21">
      <c r="A582" s="12"/>
      <c r="B582" s="264" t="s">
        <v>173</v>
      </c>
      <c r="C582" s="265" t="s">
        <v>300</v>
      </c>
      <c r="D582" s="267" t="s">
        <v>1239</v>
      </c>
      <c r="E582" s="265" t="s">
        <v>302</v>
      </c>
      <c r="F582" s="41"/>
      <c r="G582" s="265" t="s">
        <v>300</v>
      </c>
      <c r="H582" s="269">
        <v>46421</v>
      </c>
      <c r="I582" s="84"/>
      <c r="J582" s="41"/>
      <c r="K582" s="265" t="s">
        <v>300</v>
      </c>
      <c r="L582" s="269">
        <v>30622</v>
      </c>
      <c r="M582" s="84"/>
      <c r="N582" s="41"/>
      <c r="O582" s="265" t="s">
        <v>300</v>
      </c>
      <c r="P582" s="267" t="s">
        <v>1230</v>
      </c>
      <c r="Q582" s="265" t="s">
        <v>302</v>
      </c>
      <c r="R582" s="41"/>
      <c r="S582" s="265" t="s">
        <v>300</v>
      </c>
      <c r="T582" s="267" t="s">
        <v>1240</v>
      </c>
      <c r="U582" s="265" t="s">
        <v>302</v>
      </c>
    </row>
    <row r="583" spans="1:21">
      <c r="A583" s="12"/>
      <c r="B583" s="264"/>
      <c r="C583" s="266"/>
      <c r="D583" s="268"/>
      <c r="E583" s="266"/>
      <c r="F583" s="41"/>
      <c r="G583" s="266"/>
      <c r="H583" s="270"/>
      <c r="I583" s="85"/>
      <c r="J583" s="41"/>
      <c r="K583" s="266"/>
      <c r="L583" s="270"/>
      <c r="M583" s="85"/>
      <c r="N583" s="41"/>
      <c r="O583" s="266"/>
      <c r="P583" s="268"/>
      <c r="Q583" s="266"/>
      <c r="R583" s="41"/>
      <c r="S583" s="264"/>
      <c r="T583" s="273"/>
      <c r="U583" s="264"/>
    </row>
    <row r="584" spans="1:21">
      <c r="A584" s="12"/>
      <c r="B584" s="36" t="s">
        <v>1243</v>
      </c>
      <c r="C584" s="27"/>
      <c r="D584" s="27"/>
      <c r="E584" s="27"/>
      <c r="F584" s="16"/>
      <c r="G584" s="27"/>
      <c r="H584" s="27"/>
      <c r="I584" s="27"/>
      <c r="J584" s="16"/>
      <c r="K584" s="27"/>
      <c r="L584" s="27"/>
      <c r="M584" s="27"/>
      <c r="N584" s="16"/>
      <c r="O584" s="27"/>
      <c r="P584" s="27"/>
      <c r="Q584" s="27"/>
      <c r="R584" s="16"/>
      <c r="S584" s="27"/>
      <c r="T584" s="27"/>
      <c r="U584" s="27"/>
    </row>
    <row r="585" spans="1:21">
      <c r="A585" s="12"/>
      <c r="B585" s="272" t="s">
        <v>1244</v>
      </c>
      <c r="C585" s="273" t="s">
        <v>307</v>
      </c>
      <c r="D585" s="273"/>
      <c r="E585" s="41"/>
      <c r="F585" s="41"/>
      <c r="G585" s="273" t="s">
        <v>307</v>
      </c>
      <c r="H585" s="273"/>
      <c r="I585" s="41"/>
      <c r="J585" s="41"/>
      <c r="K585" s="271">
        <v>2486</v>
      </c>
      <c r="L585" s="271"/>
      <c r="M585" s="41"/>
      <c r="N585" s="41"/>
      <c r="O585" s="273" t="s">
        <v>307</v>
      </c>
      <c r="P585" s="273"/>
      <c r="Q585" s="41"/>
      <c r="R585" s="41"/>
      <c r="S585" s="271">
        <v>2486</v>
      </c>
      <c r="T585" s="271"/>
      <c r="U585" s="41"/>
    </row>
    <row r="586" spans="1:21">
      <c r="A586" s="12"/>
      <c r="B586" s="272"/>
      <c r="C586" s="273"/>
      <c r="D586" s="273"/>
      <c r="E586" s="41"/>
      <c r="F586" s="41"/>
      <c r="G586" s="273"/>
      <c r="H586" s="273"/>
      <c r="I586" s="41"/>
      <c r="J586" s="41"/>
      <c r="K586" s="271"/>
      <c r="L586" s="271"/>
      <c r="M586" s="41"/>
      <c r="N586" s="41"/>
      <c r="O586" s="273"/>
      <c r="P586" s="273"/>
      <c r="Q586" s="41"/>
      <c r="R586" s="41"/>
      <c r="S586" s="271"/>
      <c r="T586" s="271"/>
      <c r="U586" s="41"/>
    </row>
    <row r="587" spans="1:21">
      <c r="A587" s="12"/>
      <c r="B587" s="274" t="s">
        <v>1245</v>
      </c>
      <c r="C587" s="69" t="s">
        <v>307</v>
      </c>
      <c r="D587" s="69"/>
      <c r="E587" s="27"/>
      <c r="F587" s="27"/>
      <c r="G587" s="69" t="s">
        <v>307</v>
      </c>
      <c r="H587" s="69"/>
      <c r="I587" s="27"/>
      <c r="J587" s="27"/>
      <c r="K587" s="69" t="s">
        <v>313</v>
      </c>
      <c r="L587" s="69"/>
      <c r="M587" s="70" t="s">
        <v>302</v>
      </c>
      <c r="N587" s="27"/>
      <c r="O587" s="69" t="s">
        <v>307</v>
      </c>
      <c r="P587" s="69"/>
      <c r="Q587" s="27"/>
      <c r="R587" s="27"/>
      <c r="S587" s="69" t="s">
        <v>313</v>
      </c>
      <c r="T587" s="69"/>
      <c r="U587" s="70" t="s">
        <v>302</v>
      </c>
    </row>
    <row r="588" spans="1:21" ht="15.75" thickBot="1">
      <c r="A588" s="12"/>
      <c r="B588" s="274"/>
      <c r="C588" s="276"/>
      <c r="D588" s="276"/>
      <c r="E588" s="47"/>
      <c r="F588" s="27"/>
      <c r="G588" s="276"/>
      <c r="H588" s="276"/>
      <c r="I588" s="47"/>
      <c r="J588" s="27"/>
      <c r="K588" s="276"/>
      <c r="L588" s="276"/>
      <c r="M588" s="286"/>
      <c r="N588" s="27"/>
      <c r="O588" s="276"/>
      <c r="P588" s="276"/>
      <c r="Q588" s="47"/>
      <c r="R588" s="27"/>
      <c r="S588" s="276"/>
      <c r="T588" s="276"/>
      <c r="U588" s="286"/>
    </row>
    <row r="589" spans="1:21">
      <c r="A589" s="12"/>
      <c r="B589" s="294" t="s">
        <v>1077</v>
      </c>
      <c r="C589" s="267" t="s">
        <v>307</v>
      </c>
      <c r="D589" s="267"/>
      <c r="E589" s="84"/>
      <c r="F589" s="41"/>
      <c r="G589" s="267" t="s">
        <v>307</v>
      </c>
      <c r="H589" s="267"/>
      <c r="I589" s="84"/>
      <c r="J589" s="41"/>
      <c r="K589" s="269">
        <v>1985</v>
      </c>
      <c r="L589" s="269"/>
      <c r="M589" s="84"/>
      <c r="N589" s="41"/>
      <c r="O589" s="267" t="s">
        <v>307</v>
      </c>
      <c r="P589" s="267"/>
      <c r="Q589" s="84"/>
      <c r="R589" s="41"/>
      <c r="S589" s="269">
        <v>1985</v>
      </c>
      <c r="T589" s="269"/>
      <c r="U589" s="84"/>
    </row>
    <row r="590" spans="1:21" ht="15.75" thickBot="1">
      <c r="A590" s="12"/>
      <c r="B590" s="294"/>
      <c r="C590" s="278"/>
      <c r="D590" s="278"/>
      <c r="E590" s="51"/>
      <c r="F590" s="41"/>
      <c r="G590" s="278"/>
      <c r="H590" s="278"/>
      <c r="I590" s="51"/>
      <c r="J590" s="41"/>
      <c r="K590" s="279"/>
      <c r="L590" s="279"/>
      <c r="M590" s="51"/>
      <c r="N590" s="41"/>
      <c r="O590" s="278"/>
      <c r="P590" s="278"/>
      <c r="Q590" s="51"/>
      <c r="R590" s="41"/>
      <c r="S590" s="279"/>
      <c r="T590" s="279"/>
      <c r="U590" s="51"/>
    </row>
    <row r="591" spans="1:21">
      <c r="A591" s="12"/>
      <c r="B591" s="274" t="s">
        <v>1078</v>
      </c>
      <c r="C591" s="280" t="s">
        <v>1239</v>
      </c>
      <c r="D591" s="280"/>
      <c r="E591" s="285" t="s">
        <v>302</v>
      </c>
      <c r="F591" s="27"/>
      <c r="G591" s="282">
        <v>46421</v>
      </c>
      <c r="H591" s="282"/>
      <c r="I591" s="55"/>
      <c r="J591" s="27"/>
      <c r="K591" s="282">
        <v>32607</v>
      </c>
      <c r="L591" s="282"/>
      <c r="M591" s="55"/>
      <c r="N591" s="27"/>
      <c r="O591" s="280" t="s">
        <v>1230</v>
      </c>
      <c r="P591" s="280"/>
      <c r="Q591" s="285" t="s">
        <v>302</v>
      </c>
      <c r="R591" s="27"/>
      <c r="S591" s="280" t="s">
        <v>1246</v>
      </c>
      <c r="T591" s="280"/>
      <c r="U591" s="285" t="s">
        <v>302</v>
      </c>
    </row>
    <row r="592" spans="1:21">
      <c r="A592" s="12"/>
      <c r="B592" s="274"/>
      <c r="C592" s="69"/>
      <c r="D592" s="69"/>
      <c r="E592" s="70"/>
      <c r="F592" s="27"/>
      <c r="G592" s="275"/>
      <c r="H592" s="275"/>
      <c r="I592" s="27"/>
      <c r="J592" s="27"/>
      <c r="K592" s="275"/>
      <c r="L592" s="275"/>
      <c r="M592" s="27"/>
      <c r="N592" s="27"/>
      <c r="O592" s="69"/>
      <c r="P592" s="69"/>
      <c r="Q592" s="70"/>
      <c r="R592" s="27"/>
      <c r="S592" s="69"/>
      <c r="T592" s="69"/>
      <c r="U592" s="70"/>
    </row>
    <row r="593" spans="1:21">
      <c r="A593" s="12"/>
      <c r="B593" s="272" t="s">
        <v>128</v>
      </c>
      <c r="C593" s="273" t="s">
        <v>307</v>
      </c>
      <c r="D593" s="273"/>
      <c r="E593" s="41"/>
      <c r="F593" s="41"/>
      <c r="G593" s="273" t="s">
        <v>307</v>
      </c>
      <c r="H593" s="273"/>
      <c r="I593" s="41"/>
      <c r="J593" s="41"/>
      <c r="K593" s="273" t="s">
        <v>307</v>
      </c>
      <c r="L593" s="273"/>
      <c r="M593" s="41"/>
      <c r="N593" s="41"/>
      <c r="O593" s="271">
        <v>1388</v>
      </c>
      <c r="P593" s="271"/>
      <c r="Q593" s="41"/>
      <c r="R593" s="41"/>
      <c r="S593" s="271">
        <v>1388</v>
      </c>
      <c r="T593" s="271"/>
      <c r="U593" s="41"/>
    </row>
    <row r="594" spans="1:21" ht="15.75" thickBot="1">
      <c r="A594" s="12"/>
      <c r="B594" s="272"/>
      <c r="C594" s="278"/>
      <c r="D594" s="278"/>
      <c r="E594" s="51"/>
      <c r="F594" s="41"/>
      <c r="G594" s="278"/>
      <c r="H594" s="278"/>
      <c r="I594" s="51"/>
      <c r="J594" s="41"/>
      <c r="K594" s="278"/>
      <c r="L594" s="278"/>
      <c r="M594" s="51"/>
      <c r="N594" s="41"/>
      <c r="O594" s="279"/>
      <c r="P594" s="279"/>
      <c r="Q594" s="51"/>
      <c r="R594" s="41"/>
      <c r="S594" s="279"/>
      <c r="T594" s="279"/>
      <c r="U594" s="51"/>
    </row>
    <row r="595" spans="1:21">
      <c r="A595" s="12"/>
      <c r="B595" s="70" t="s">
        <v>1081</v>
      </c>
      <c r="C595" s="285" t="s">
        <v>300</v>
      </c>
      <c r="D595" s="280" t="s">
        <v>1239</v>
      </c>
      <c r="E595" s="285" t="s">
        <v>302</v>
      </c>
      <c r="F595" s="27"/>
      <c r="G595" s="285" t="s">
        <v>300</v>
      </c>
      <c r="H595" s="282">
        <v>46421</v>
      </c>
      <c r="I595" s="55"/>
      <c r="J595" s="27"/>
      <c r="K595" s="285" t="s">
        <v>300</v>
      </c>
      <c r="L595" s="282">
        <v>32607</v>
      </c>
      <c r="M595" s="55"/>
      <c r="N595" s="27"/>
      <c r="O595" s="285" t="s">
        <v>300</v>
      </c>
      <c r="P595" s="280" t="s">
        <v>1247</v>
      </c>
      <c r="Q595" s="285" t="s">
        <v>302</v>
      </c>
      <c r="R595" s="27"/>
      <c r="S595" s="285" t="s">
        <v>300</v>
      </c>
      <c r="T595" s="280" t="s">
        <v>1248</v>
      </c>
      <c r="U595" s="285" t="s">
        <v>302</v>
      </c>
    </row>
    <row r="596" spans="1:21" ht="15.75" thickBot="1">
      <c r="A596" s="12"/>
      <c r="B596" s="70"/>
      <c r="C596" s="290"/>
      <c r="D596" s="291"/>
      <c r="E596" s="290"/>
      <c r="F596" s="27"/>
      <c r="G596" s="290"/>
      <c r="H596" s="292"/>
      <c r="I596" s="67"/>
      <c r="J596" s="27"/>
      <c r="K596" s="290"/>
      <c r="L596" s="292"/>
      <c r="M596" s="67"/>
      <c r="N596" s="27"/>
      <c r="O596" s="290"/>
      <c r="P596" s="291"/>
      <c r="Q596" s="290"/>
      <c r="R596" s="27"/>
      <c r="S596" s="290"/>
      <c r="T596" s="291"/>
      <c r="U596" s="290"/>
    </row>
    <row r="597" spans="1:21" ht="15.75" thickTop="1">
      <c r="A597" s="12"/>
      <c r="B597" s="38" t="s">
        <v>1073</v>
      </c>
      <c r="C597" s="38"/>
      <c r="D597" s="38"/>
      <c r="E597" s="38"/>
      <c r="F597" s="38"/>
      <c r="G597" s="38"/>
      <c r="H597" s="38"/>
      <c r="I597" s="38"/>
      <c r="J597" s="38"/>
      <c r="K597" s="38"/>
      <c r="L597" s="38"/>
      <c r="M597" s="38"/>
      <c r="N597" s="38"/>
      <c r="O597" s="38"/>
      <c r="P597" s="38"/>
      <c r="Q597" s="38"/>
      <c r="R597" s="38"/>
      <c r="S597" s="38"/>
      <c r="T597" s="38"/>
      <c r="U597" s="38"/>
    </row>
    <row r="598" spans="1:21">
      <c r="A598" s="12"/>
      <c r="B598" s="38" t="s">
        <v>1043</v>
      </c>
      <c r="C598" s="38"/>
      <c r="D598" s="38"/>
      <c r="E598" s="38"/>
      <c r="F598" s="38"/>
      <c r="G598" s="38"/>
      <c r="H598" s="38"/>
      <c r="I598" s="38"/>
      <c r="J598" s="38"/>
      <c r="K598" s="38"/>
      <c r="L598" s="38"/>
      <c r="M598" s="38"/>
      <c r="N598" s="38"/>
      <c r="O598" s="38"/>
      <c r="P598" s="38"/>
      <c r="Q598" s="38"/>
      <c r="R598" s="38"/>
      <c r="S598" s="38"/>
      <c r="T598" s="38"/>
      <c r="U598" s="38"/>
    </row>
    <row r="599" spans="1:21">
      <c r="A599" s="12"/>
      <c r="B599" s="38" t="s">
        <v>1009</v>
      </c>
      <c r="C599" s="38"/>
      <c r="D599" s="38"/>
      <c r="E599" s="38"/>
      <c r="F599" s="38"/>
      <c r="G599" s="38"/>
      <c r="H599" s="38"/>
      <c r="I599" s="38"/>
      <c r="J599" s="38"/>
      <c r="K599" s="38"/>
      <c r="L599" s="38"/>
      <c r="M599" s="38"/>
      <c r="N599" s="38"/>
      <c r="O599" s="38"/>
      <c r="P599" s="38"/>
      <c r="Q599" s="38"/>
      <c r="R599" s="38"/>
      <c r="S599" s="38"/>
      <c r="T599" s="38"/>
      <c r="U599" s="38"/>
    </row>
    <row r="600" spans="1:21">
      <c r="A600" s="12"/>
      <c r="B600" s="26"/>
      <c r="C600" s="26"/>
      <c r="D600" s="26"/>
      <c r="E600" s="26"/>
      <c r="F600" s="26"/>
      <c r="G600" s="26"/>
      <c r="H600" s="26"/>
      <c r="I600" s="26"/>
      <c r="J600" s="26"/>
      <c r="K600" s="26"/>
      <c r="L600" s="26"/>
      <c r="M600" s="26"/>
      <c r="N600" s="26"/>
      <c r="O600" s="26"/>
      <c r="P600" s="26"/>
      <c r="Q600" s="26"/>
      <c r="R600" s="26"/>
      <c r="S600" s="26"/>
      <c r="T600" s="26"/>
      <c r="U600" s="26"/>
    </row>
    <row r="601" spans="1:21">
      <c r="A601" s="12"/>
      <c r="B601" s="17"/>
      <c r="C601" s="17"/>
      <c r="D601" s="17"/>
      <c r="E601" s="17"/>
      <c r="F601" s="17"/>
      <c r="G601" s="17"/>
      <c r="H601" s="17"/>
      <c r="I601" s="17"/>
      <c r="J601" s="17"/>
      <c r="K601" s="17"/>
      <c r="L601" s="17"/>
      <c r="M601" s="17"/>
      <c r="N601" s="17"/>
      <c r="O601" s="17"/>
      <c r="P601" s="17"/>
      <c r="Q601" s="17"/>
      <c r="R601" s="17"/>
      <c r="S601" s="17"/>
      <c r="T601" s="17"/>
      <c r="U601" s="17"/>
    </row>
    <row r="602" spans="1:21" ht="15.75" thickBot="1">
      <c r="A602" s="12"/>
      <c r="B602" s="16"/>
      <c r="C602" s="214" t="s">
        <v>311</v>
      </c>
      <c r="D602" s="214"/>
      <c r="E602" s="214"/>
      <c r="F602" s="214"/>
      <c r="G602" s="214"/>
      <c r="H602" s="214"/>
      <c r="I602" s="214"/>
      <c r="J602" s="214"/>
      <c r="K602" s="214"/>
      <c r="L602" s="214"/>
      <c r="M602" s="214"/>
      <c r="N602" s="214"/>
      <c r="O602" s="214"/>
      <c r="P602" s="214"/>
      <c r="Q602" s="214"/>
      <c r="R602" s="214"/>
      <c r="S602" s="214"/>
      <c r="T602" s="214"/>
      <c r="U602" s="214"/>
    </row>
    <row r="603" spans="1:21">
      <c r="A603" s="12"/>
      <c r="B603" s="27"/>
      <c r="C603" s="212" t="s">
        <v>1010</v>
      </c>
      <c r="D603" s="212"/>
      <c r="E603" s="212"/>
      <c r="F603" s="55"/>
      <c r="G603" s="212" t="s">
        <v>1011</v>
      </c>
      <c r="H603" s="212"/>
      <c r="I603" s="212"/>
      <c r="J603" s="55"/>
      <c r="K603" s="212" t="s">
        <v>1011</v>
      </c>
      <c r="L603" s="212"/>
      <c r="M603" s="212"/>
      <c r="N603" s="55"/>
      <c r="O603" s="212" t="s">
        <v>753</v>
      </c>
      <c r="P603" s="212"/>
      <c r="Q603" s="212"/>
      <c r="R603" s="55"/>
      <c r="S603" s="212" t="s">
        <v>1045</v>
      </c>
      <c r="T603" s="212"/>
      <c r="U603" s="212"/>
    </row>
    <row r="604" spans="1:21" ht="15.75" thickBot="1">
      <c r="A604" s="12"/>
      <c r="B604" s="27"/>
      <c r="C604" s="214"/>
      <c r="D604" s="214"/>
      <c r="E604" s="214"/>
      <c r="F604" s="27"/>
      <c r="G604" s="214" t="s">
        <v>1012</v>
      </c>
      <c r="H604" s="214"/>
      <c r="I604" s="214"/>
      <c r="J604" s="27"/>
      <c r="K604" s="214" t="s">
        <v>1044</v>
      </c>
      <c r="L604" s="214"/>
      <c r="M604" s="214"/>
      <c r="N604" s="27"/>
      <c r="O604" s="214"/>
      <c r="P604" s="214"/>
      <c r="Q604" s="214"/>
      <c r="R604" s="27"/>
      <c r="S604" s="214"/>
      <c r="T604" s="214"/>
      <c r="U604" s="214"/>
    </row>
    <row r="605" spans="1:21">
      <c r="A605" s="12"/>
      <c r="B605" s="264" t="s">
        <v>173</v>
      </c>
      <c r="C605" s="265" t="s">
        <v>300</v>
      </c>
      <c r="D605" s="267" t="s">
        <v>1064</v>
      </c>
      <c r="E605" s="265" t="s">
        <v>302</v>
      </c>
      <c r="F605" s="41"/>
      <c r="G605" s="265" t="s">
        <v>300</v>
      </c>
      <c r="H605" s="269">
        <v>55553</v>
      </c>
      <c r="I605" s="84"/>
      <c r="J605" s="41"/>
      <c r="K605" s="265" t="s">
        <v>300</v>
      </c>
      <c r="L605" s="269">
        <v>14706</v>
      </c>
      <c r="M605" s="84"/>
      <c r="N605" s="41"/>
      <c r="O605" s="265" t="s">
        <v>300</v>
      </c>
      <c r="P605" s="267" t="s">
        <v>1048</v>
      </c>
      <c r="Q605" s="265" t="s">
        <v>302</v>
      </c>
      <c r="R605" s="41"/>
      <c r="S605" s="265" t="s">
        <v>300</v>
      </c>
      <c r="T605" s="267" t="s">
        <v>1066</v>
      </c>
      <c r="U605" s="265" t="s">
        <v>302</v>
      </c>
    </row>
    <row r="606" spans="1:21">
      <c r="A606" s="12"/>
      <c r="B606" s="264"/>
      <c r="C606" s="266"/>
      <c r="D606" s="268"/>
      <c r="E606" s="266"/>
      <c r="F606" s="41"/>
      <c r="G606" s="266"/>
      <c r="H606" s="270"/>
      <c r="I606" s="85"/>
      <c r="J606" s="41"/>
      <c r="K606" s="266"/>
      <c r="L606" s="270"/>
      <c r="M606" s="85"/>
      <c r="N606" s="41"/>
      <c r="O606" s="266"/>
      <c r="P606" s="268"/>
      <c r="Q606" s="266"/>
      <c r="R606" s="41"/>
      <c r="S606" s="264"/>
      <c r="T606" s="273"/>
      <c r="U606" s="264"/>
    </row>
    <row r="607" spans="1:21">
      <c r="A607" s="12"/>
      <c r="B607" s="36" t="s">
        <v>1074</v>
      </c>
      <c r="C607" s="27"/>
      <c r="D607" s="27"/>
      <c r="E607" s="27"/>
      <c r="F607" s="16"/>
      <c r="G607" s="27"/>
      <c r="H607" s="27"/>
      <c r="I607" s="27"/>
      <c r="J607" s="16"/>
      <c r="K607" s="27"/>
      <c r="L607" s="27"/>
      <c r="M607" s="27"/>
      <c r="N607" s="16"/>
      <c r="O607" s="27"/>
      <c r="P607" s="27"/>
      <c r="Q607" s="27"/>
      <c r="R607" s="16"/>
      <c r="S607" s="27"/>
      <c r="T607" s="27"/>
      <c r="U607" s="27"/>
    </row>
    <row r="608" spans="1:21">
      <c r="A608" s="12"/>
      <c r="B608" s="272" t="s">
        <v>1075</v>
      </c>
      <c r="C608" s="273" t="s">
        <v>307</v>
      </c>
      <c r="D608" s="273"/>
      <c r="E608" s="41"/>
      <c r="F608" s="41"/>
      <c r="G608" s="273" t="s">
        <v>307</v>
      </c>
      <c r="H608" s="273"/>
      <c r="I608" s="41"/>
      <c r="J608" s="41"/>
      <c r="K608" s="271">
        <v>29008</v>
      </c>
      <c r="L608" s="271"/>
      <c r="M608" s="41"/>
      <c r="N608" s="41"/>
      <c r="O608" s="273" t="s">
        <v>307</v>
      </c>
      <c r="P608" s="273"/>
      <c r="Q608" s="41"/>
      <c r="R608" s="41"/>
      <c r="S608" s="271">
        <v>29008</v>
      </c>
      <c r="T608" s="271"/>
      <c r="U608" s="41"/>
    </row>
    <row r="609" spans="1:21">
      <c r="A609" s="12"/>
      <c r="B609" s="272"/>
      <c r="C609" s="273"/>
      <c r="D609" s="273"/>
      <c r="E609" s="41"/>
      <c r="F609" s="41"/>
      <c r="G609" s="273"/>
      <c r="H609" s="273"/>
      <c r="I609" s="41"/>
      <c r="J609" s="41"/>
      <c r="K609" s="271"/>
      <c r="L609" s="271"/>
      <c r="M609" s="41"/>
      <c r="N609" s="41"/>
      <c r="O609" s="273"/>
      <c r="P609" s="273"/>
      <c r="Q609" s="41"/>
      <c r="R609" s="41"/>
      <c r="S609" s="271"/>
      <c r="T609" s="271"/>
      <c r="U609" s="41"/>
    </row>
    <row r="610" spans="1:21">
      <c r="A610" s="12"/>
      <c r="B610" s="274" t="s">
        <v>1076</v>
      </c>
      <c r="C610" s="69" t="s">
        <v>307</v>
      </c>
      <c r="D610" s="69"/>
      <c r="E610" s="27"/>
      <c r="F610" s="27"/>
      <c r="G610" s="69" t="s">
        <v>307</v>
      </c>
      <c r="H610" s="69"/>
      <c r="I610" s="27"/>
      <c r="J610" s="27"/>
      <c r="K610" s="69" t="s">
        <v>321</v>
      </c>
      <c r="L610" s="69"/>
      <c r="M610" s="70" t="s">
        <v>302</v>
      </c>
      <c r="N610" s="27"/>
      <c r="O610" s="69" t="s">
        <v>307</v>
      </c>
      <c r="P610" s="69"/>
      <c r="Q610" s="27"/>
      <c r="R610" s="27"/>
      <c r="S610" s="69" t="s">
        <v>321</v>
      </c>
      <c r="T610" s="69"/>
      <c r="U610" s="70" t="s">
        <v>302</v>
      </c>
    </row>
    <row r="611" spans="1:21" ht="15.75" thickBot="1">
      <c r="A611" s="12"/>
      <c r="B611" s="274"/>
      <c r="C611" s="276"/>
      <c r="D611" s="276"/>
      <c r="E611" s="47"/>
      <c r="F611" s="27"/>
      <c r="G611" s="276"/>
      <c r="H611" s="276"/>
      <c r="I611" s="47"/>
      <c r="J611" s="27"/>
      <c r="K611" s="276"/>
      <c r="L611" s="276"/>
      <c r="M611" s="286"/>
      <c r="N611" s="27"/>
      <c r="O611" s="276"/>
      <c r="P611" s="276"/>
      <c r="Q611" s="47"/>
      <c r="R611" s="27"/>
      <c r="S611" s="276"/>
      <c r="T611" s="276"/>
      <c r="U611" s="286"/>
    </row>
    <row r="612" spans="1:21">
      <c r="A612" s="12"/>
      <c r="B612" s="294" t="s">
        <v>1077</v>
      </c>
      <c r="C612" s="267" t="s">
        <v>307</v>
      </c>
      <c r="D612" s="267"/>
      <c r="E612" s="84"/>
      <c r="F612" s="41"/>
      <c r="G612" s="267" t="s">
        <v>307</v>
      </c>
      <c r="H612" s="267"/>
      <c r="I612" s="84"/>
      <c r="J612" s="41"/>
      <c r="K612" s="269">
        <v>28522</v>
      </c>
      <c r="L612" s="269"/>
      <c r="M612" s="84"/>
      <c r="N612" s="41"/>
      <c r="O612" s="267" t="s">
        <v>307</v>
      </c>
      <c r="P612" s="267"/>
      <c r="Q612" s="84"/>
      <c r="R612" s="41"/>
      <c r="S612" s="269">
        <v>28522</v>
      </c>
      <c r="T612" s="269"/>
      <c r="U612" s="84"/>
    </row>
    <row r="613" spans="1:21" ht="15.75" thickBot="1">
      <c r="A613" s="12"/>
      <c r="B613" s="294"/>
      <c r="C613" s="278"/>
      <c r="D613" s="278"/>
      <c r="E613" s="51"/>
      <c r="F613" s="41"/>
      <c r="G613" s="278"/>
      <c r="H613" s="278"/>
      <c r="I613" s="51"/>
      <c r="J613" s="41"/>
      <c r="K613" s="279"/>
      <c r="L613" s="279"/>
      <c r="M613" s="51"/>
      <c r="N613" s="41"/>
      <c r="O613" s="278"/>
      <c r="P613" s="278"/>
      <c r="Q613" s="51"/>
      <c r="R613" s="41"/>
      <c r="S613" s="279"/>
      <c r="T613" s="279"/>
      <c r="U613" s="51"/>
    </row>
    <row r="614" spans="1:21">
      <c r="A614" s="12"/>
      <c r="B614" s="274" t="s">
        <v>1078</v>
      </c>
      <c r="C614" s="280" t="s">
        <v>1064</v>
      </c>
      <c r="D614" s="280"/>
      <c r="E614" s="285" t="s">
        <v>302</v>
      </c>
      <c r="F614" s="27"/>
      <c r="G614" s="282">
        <v>55553</v>
      </c>
      <c r="H614" s="282"/>
      <c r="I614" s="55"/>
      <c r="J614" s="27"/>
      <c r="K614" s="282">
        <v>43228</v>
      </c>
      <c r="L614" s="282"/>
      <c r="M614" s="55"/>
      <c r="N614" s="27"/>
      <c r="O614" s="280" t="s">
        <v>1048</v>
      </c>
      <c r="P614" s="280"/>
      <c r="Q614" s="285" t="s">
        <v>302</v>
      </c>
      <c r="R614" s="27"/>
      <c r="S614" s="280" t="s">
        <v>1079</v>
      </c>
      <c r="T614" s="280"/>
      <c r="U614" s="285" t="s">
        <v>302</v>
      </c>
    </row>
    <row r="615" spans="1:21">
      <c r="A615" s="12"/>
      <c r="B615" s="274"/>
      <c r="C615" s="69"/>
      <c r="D615" s="69"/>
      <c r="E615" s="70"/>
      <c r="F615" s="27"/>
      <c r="G615" s="275"/>
      <c r="H615" s="275"/>
      <c r="I615" s="27"/>
      <c r="J615" s="27"/>
      <c r="K615" s="275"/>
      <c r="L615" s="275"/>
      <c r="M615" s="27"/>
      <c r="N615" s="27"/>
      <c r="O615" s="69"/>
      <c r="P615" s="69"/>
      <c r="Q615" s="70"/>
      <c r="R615" s="27"/>
      <c r="S615" s="69"/>
      <c r="T615" s="69"/>
      <c r="U615" s="70"/>
    </row>
    <row r="616" spans="1:21">
      <c r="A616" s="12"/>
      <c r="B616" s="272" t="s">
        <v>1080</v>
      </c>
      <c r="C616" s="273" t="s">
        <v>307</v>
      </c>
      <c r="D616" s="273"/>
      <c r="E616" s="41"/>
      <c r="F616" s="41"/>
      <c r="G616" s="273" t="s">
        <v>307</v>
      </c>
      <c r="H616" s="273"/>
      <c r="I616" s="41"/>
      <c r="J616" s="41"/>
      <c r="K616" s="273" t="s">
        <v>307</v>
      </c>
      <c r="L616" s="273"/>
      <c r="M616" s="41"/>
      <c r="N616" s="41"/>
      <c r="O616" s="273">
        <v>961</v>
      </c>
      <c r="P616" s="273"/>
      <c r="Q616" s="41"/>
      <c r="R616" s="41"/>
      <c r="S616" s="273">
        <v>961</v>
      </c>
      <c r="T616" s="273"/>
      <c r="U616" s="41"/>
    </row>
    <row r="617" spans="1:21" ht="15.75" thickBot="1">
      <c r="A617" s="12"/>
      <c r="B617" s="272"/>
      <c r="C617" s="278"/>
      <c r="D617" s="278"/>
      <c r="E617" s="51"/>
      <c r="F617" s="41"/>
      <c r="G617" s="278"/>
      <c r="H617" s="278"/>
      <c r="I617" s="51"/>
      <c r="J617" s="41"/>
      <c r="K617" s="278"/>
      <c r="L617" s="278"/>
      <c r="M617" s="51"/>
      <c r="N617" s="41"/>
      <c r="O617" s="278"/>
      <c r="P617" s="278"/>
      <c r="Q617" s="51"/>
      <c r="R617" s="41"/>
      <c r="S617" s="278"/>
      <c r="T617" s="278"/>
      <c r="U617" s="51"/>
    </row>
    <row r="618" spans="1:21">
      <c r="A618" s="12"/>
      <c r="B618" s="70" t="s">
        <v>1081</v>
      </c>
      <c r="C618" s="285" t="s">
        <v>300</v>
      </c>
      <c r="D618" s="280" t="s">
        <v>1064</v>
      </c>
      <c r="E618" s="285" t="s">
        <v>302</v>
      </c>
      <c r="F618" s="27"/>
      <c r="G618" s="285" t="s">
        <v>300</v>
      </c>
      <c r="H618" s="282">
        <v>55553</v>
      </c>
      <c r="I618" s="55"/>
      <c r="J618" s="27"/>
      <c r="K618" s="285" t="s">
        <v>300</v>
      </c>
      <c r="L618" s="282">
        <v>43228</v>
      </c>
      <c r="M618" s="55"/>
      <c r="N618" s="27"/>
      <c r="O618" s="285" t="s">
        <v>300</v>
      </c>
      <c r="P618" s="280" t="s">
        <v>1082</v>
      </c>
      <c r="Q618" s="285" t="s">
        <v>302</v>
      </c>
      <c r="R618" s="27"/>
      <c r="S618" s="285" t="s">
        <v>300</v>
      </c>
      <c r="T618" s="280" t="s">
        <v>1083</v>
      </c>
      <c r="U618" s="285" t="s">
        <v>302</v>
      </c>
    </row>
    <row r="619" spans="1:21" ht="15.75" thickBot="1">
      <c r="A619" s="12"/>
      <c r="B619" s="70"/>
      <c r="C619" s="290"/>
      <c r="D619" s="291"/>
      <c r="E619" s="290"/>
      <c r="F619" s="27"/>
      <c r="G619" s="290"/>
      <c r="H619" s="292"/>
      <c r="I619" s="67"/>
      <c r="J619" s="27"/>
      <c r="K619" s="290"/>
      <c r="L619" s="292"/>
      <c r="M619" s="67"/>
      <c r="N619" s="27"/>
      <c r="O619" s="290"/>
      <c r="P619" s="291"/>
      <c r="Q619" s="290"/>
      <c r="R619" s="27"/>
      <c r="S619" s="290"/>
      <c r="T619" s="291"/>
      <c r="U619" s="290"/>
    </row>
    <row r="620" spans="1:21" ht="15.75" thickTop="1">
      <c r="A620" s="12"/>
      <c r="B620" s="38" t="s">
        <v>1073</v>
      </c>
      <c r="C620" s="38"/>
      <c r="D620" s="38"/>
      <c r="E620" s="38"/>
      <c r="F620" s="38"/>
      <c r="G620" s="38"/>
      <c r="H620" s="38"/>
      <c r="I620" s="38"/>
      <c r="J620" s="38"/>
      <c r="K620" s="38"/>
      <c r="L620" s="38"/>
      <c r="M620" s="38"/>
      <c r="N620" s="38"/>
      <c r="O620" s="38"/>
      <c r="P620" s="38"/>
      <c r="Q620" s="38"/>
      <c r="R620" s="38"/>
      <c r="S620" s="38"/>
      <c r="T620" s="38"/>
      <c r="U620" s="38"/>
    </row>
    <row r="621" spans="1:21">
      <c r="A621" s="12"/>
      <c r="B621" s="38" t="s">
        <v>1306</v>
      </c>
      <c r="C621" s="38"/>
      <c r="D621" s="38"/>
      <c r="E621" s="38"/>
      <c r="F621" s="38"/>
      <c r="G621" s="38"/>
      <c r="H621" s="38"/>
      <c r="I621" s="38"/>
      <c r="J621" s="38"/>
      <c r="K621" s="38"/>
      <c r="L621" s="38"/>
      <c r="M621" s="38"/>
      <c r="N621" s="38"/>
      <c r="O621" s="38"/>
      <c r="P621" s="38"/>
      <c r="Q621" s="38"/>
      <c r="R621" s="38"/>
      <c r="S621" s="38"/>
      <c r="T621" s="38"/>
      <c r="U621" s="38"/>
    </row>
    <row r="622" spans="1:21">
      <c r="A622" s="12"/>
      <c r="B622" s="38" t="s">
        <v>1009</v>
      </c>
      <c r="C622" s="38"/>
      <c r="D622" s="38"/>
      <c r="E622" s="38"/>
      <c r="F622" s="38"/>
      <c r="G622" s="38"/>
      <c r="H622" s="38"/>
      <c r="I622" s="38"/>
      <c r="J622" s="38"/>
      <c r="K622" s="38"/>
      <c r="L622" s="38"/>
      <c r="M622" s="38"/>
      <c r="N622" s="38"/>
      <c r="O622" s="38"/>
      <c r="P622" s="38"/>
      <c r="Q622" s="38"/>
      <c r="R622" s="38"/>
      <c r="S622" s="38"/>
      <c r="T622" s="38"/>
      <c r="U622" s="38"/>
    </row>
    <row r="623" spans="1:21">
      <c r="A623" s="12"/>
      <c r="B623" s="26"/>
      <c r="C623" s="26"/>
      <c r="D623" s="26"/>
      <c r="E623" s="26"/>
      <c r="F623" s="26"/>
      <c r="G623" s="26"/>
      <c r="H623" s="26"/>
      <c r="I623" s="26"/>
      <c r="J623" s="26"/>
      <c r="K623" s="26"/>
      <c r="L623" s="26"/>
      <c r="M623" s="26"/>
      <c r="N623" s="26"/>
      <c r="O623" s="26"/>
      <c r="P623" s="26"/>
      <c r="Q623" s="26"/>
      <c r="R623" s="26"/>
      <c r="S623" s="26"/>
      <c r="T623" s="26"/>
      <c r="U623" s="26"/>
    </row>
    <row r="624" spans="1:21">
      <c r="A624" s="12"/>
      <c r="B624" s="17"/>
      <c r="C624" s="17"/>
      <c r="D624" s="17"/>
      <c r="E624" s="17"/>
      <c r="F624" s="17"/>
      <c r="G624" s="17"/>
      <c r="H624" s="17"/>
      <c r="I624" s="17"/>
      <c r="J624" s="17"/>
      <c r="K624" s="17"/>
      <c r="L624" s="17"/>
      <c r="M624" s="17"/>
      <c r="N624" s="17"/>
      <c r="O624" s="17"/>
      <c r="P624" s="17"/>
      <c r="Q624" s="17"/>
      <c r="R624" s="17"/>
      <c r="S624" s="17"/>
      <c r="T624" s="17"/>
      <c r="U624" s="17"/>
    </row>
    <row r="625" spans="1:21" ht="15.75" thickBot="1">
      <c r="A625" s="12"/>
      <c r="B625" s="16"/>
      <c r="C625" s="214" t="s">
        <v>330</v>
      </c>
      <c r="D625" s="214"/>
      <c r="E625" s="214"/>
      <c r="F625" s="214"/>
      <c r="G625" s="214"/>
      <c r="H625" s="214"/>
      <c r="I625" s="214"/>
      <c r="J625" s="214"/>
      <c r="K625" s="214"/>
      <c r="L625" s="214"/>
      <c r="M625" s="214"/>
      <c r="N625" s="214"/>
      <c r="O625" s="214"/>
      <c r="P625" s="214"/>
      <c r="Q625" s="214"/>
      <c r="R625" s="214"/>
      <c r="S625" s="214"/>
      <c r="T625" s="214"/>
      <c r="U625" s="214"/>
    </row>
    <row r="626" spans="1:21">
      <c r="A626" s="12"/>
      <c r="B626" s="27"/>
      <c r="C626" s="212" t="s">
        <v>1010</v>
      </c>
      <c r="D626" s="212"/>
      <c r="E626" s="212"/>
      <c r="F626" s="55"/>
      <c r="G626" s="212" t="s">
        <v>1011</v>
      </c>
      <c r="H626" s="212"/>
      <c r="I626" s="212"/>
      <c r="J626" s="55"/>
      <c r="K626" s="212" t="s">
        <v>1011</v>
      </c>
      <c r="L626" s="212"/>
      <c r="M626" s="212"/>
      <c r="N626" s="55"/>
      <c r="O626" s="212" t="s">
        <v>753</v>
      </c>
      <c r="P626" s="212"/>
      <c r="Q626" s="212"/>
      <c r="R626" s="55"/>
      <c r="S626" s="212" t="s">
        <v>1045</v>
      </c>
      <c r="T626" s="212"/>
      <c r="U626" s="212"/>
    </row>
    <row r="627" spans="1:21" ht="15.75" thickBot="1">
      <c r="A627" s="12"/>
      <c r="B627" s="27"/>
      <c r="C627" s="214"/>
      <c r="D627" s="214"/>
      <c r="E627" s="214"/>
      <c r="F627" s="27"/>
      <c r="G627" s="214" t="s">
        <v>1012</v>
      </c>
      <c r="H627" s="214"/>
      <c r="I627" s="214"/>
      <c r="J627" s="27"/>
      <c r="K627" s="214" t="s">
        <v>1044</v>
      </c>
      <c r="L627" s="214"/>
      <c r="M627" s="214"/>
      <c r="N627" s="27"/>
      <c r="O627" s="214"/>
      <c r="P627" s="214"/>
      <c r="Q627" s="214"/>
      <c r="R627" s="27"/>
      <c r="S627" s="214"/>
      <c r="T627" s="214"/>
      <c r="U627" s="214"/>
    </row>
    <row r="628" spans="1:21">
      <c r="A628" s="12"/>
      <c r="B628" s="264" t="s">
        <v>116</v>
      </c>
      <c r="C628" s="265" t="s">
        <v>300</v>
      </c>
      <c r="D628" s="267" t="s">
        <v>1301</v>
      </c>
      <c r="E628" s="265" t="s">
        <v>302</v>
      </c>
      <c r="F628" s="41"/>
      <c r="G628" s="265" t="s">
        <v>300</v>
      </c>
      <c r="H628" s="267" t="s">
        <v>1288</v>
      </c>
      <c r="I628" s="265" t="s">
        <v>302</v>
      </c>
      <c r="J628" s="41"/>
      <c r="K628" s="265" t="s">
        <v>300</v>
      </c>
      <c r="L628" s="267" t="s">
        <v>1302</v>
      </c>
      <c r="M628" s="265" t="s">
        <v>302</v>
      </c>
      <c r="N628" s="41"/>
      <c r="O628" s="265" t="s">
        <v>300</v>
      </c>
      <c r="P628" s="269">
        <v>23711</v>
      </c>
      <c r="Q628" s="84"/>
      <c r="R628" s="41"/>
      <c r="S628" s="265" t="s">
        <v>300</v>
      </c>
      <c r="T628" s="267" t="s">
        <v>1303</v>
      </c>
      <c r="U628" s="265" t="s">
        <v>302</v>
      </c>
    </row>
    <row r="629" spans="1:21">
      <c r="A629" s="12"/>
      <c r="B629" s="264"/>
      <c r="C629" s="266"/>
      <c r="D629" s="268"/>
      <c r="E629" s="266"/>
      <c r="F629" s="41"/>
      <c r="G629" s="266"/>
      <c r="H629" s="268"/>
      <c r="I629" s="266"/>
      <c r="J629" s="41"/>
      <c r="K629" s="266"/>
      <c r="L629" s="268"/>
      <c r="M629" s="266"/>
      <c r="N629" s="41"/>
      <c r="O629" s="266"/>
      <c r="P629" s="270"/>
      <c r="Q629" s="85"/>
      <c r="R629" s="41"/>
      <c r="S629" s="264"/>
      <c r="T629" s="273"/>
      <c r="U629" s="264"/>
    </row>
    <row r="630" spans="1:21">
      <c r="A630" s="12"/>
      <c r="B630" s="36" t="s">
        <v>1174</v>
      </c>
      <c r="C630" s="27"/>
      <c r="D630" s="27"/>
      <c r="E630" s="27"/>
      <c r="F630" s="16"/>
      <c r="G630" s="27"/>
      <c r="H630" s="27"/>
      <c r="I630" s="27"/>
      <c r="J630" s="16"/>
      <c r="K630" s="27"/>
      <c r="L630" s="27"/>
      <c r="M630" s="27"/>
      <c r="N630" s="16"/>
      <c r="O630" s="27"/>
      <c r="P630" s="27"/>
      <c r="Q630" s="27"/>
      <c r="R630" s="16"/>
      <c r="S630" s="27"/>
      <c r="T630" s="27"/>
      <c r="U630" s="27"/>
    </row>
    <row r="631" spans="1:21">
      <c r="A631" s="12"/>
      <c r="B631" s="272" t="s">
        <v>1307</v>
      </c>
      <c r="C631" s="273" t="s">
        <v>307</v>
      </c>
      <c r="D631" s="273"/>
      <c r="E631" s="41"/>
      <c r="F631" s="41"/>
      <c r="G631" s="273" t="s">
        <v>1308</v>
      </c>
      <c r="H631" s="273"/>
      <c r="I631" s="264" t="s">
        <v>302</v>
      </c>
      <c r="J631" s="41"/>
      <c r="K631" s="273" t="s">
        <v>1309</v>
      </c>
      <c r="L631" s="273"/>
      <c r="M631" s="264" t="s">
        <v>302</v>
      </c>
      <c r="N631" s="41"/>
      <c r="O631" s="273" t="s">
        <v>307</v>
      </c>
      <c r="P631" s="273"/>
      <c r="Q631" s="41"/>
      <c r="R631" s="41"/>
      <c r="S631" s="273" t="s">
        <v>1310</v>
      </c>
      <c r="T631" s="273"/>
      <c r="U631" s="264" t="s">
        <v>302</v>
      </c>
    </row>
    <row r="632" spans="1:21" ht="15.75" thickBot="1">
      <c r="A632" s="12"/>
      <c r="B632" s="272"/>
      <c r="C632" s="278"/>
      <c r="D632" s="278"/>
      <c r="E632" s="51"/>
      <c r="F632" s="41"/>
      <c r="G632" s="278"/>
      <c r="H632" s="278"/>
      <c r="I632" s="284"/>
      <c r="J632" s="41"/>
      <c r="K632" s="278"/>
      <c r="L632" s="278"/>
      <c r="M632" s="284"/>
      <c r="N632" s="41"/>
      <c r="O632" s="278"/>
      <c r="P632" s="278"/>
      <c r="Q632" s="51"/>
      <c r="R632" s="41"/>
      <c r="S632" s="278"/>
      <c r="T632" s="278"/>
      <c r="U632" s="284"/>
    </row>
    <row r="633" spans="1:21">
      <c r="A633" s="12"/>
      <c r="B633" s="336" t="s">
        <v>1178</v>
      </c>
      <c r="C633" s="280" t="s">
        <v>307</v>
      </c>
      <c r="D633" s="280"/>
      <c r="E633" s="55"/>
      <c r="F633" s="27"/>
      <c r="G633" s="280" t="s">
        <v>1308</v>
      </c>
      <c r="H633" s="280"/>
      <c r="I633" s="285" t="s">
        <v>302</v>
      </c>
      <c r="J633" s="27"/>
      <c r="K633" s="280" t="s">
        <v>1309</v>
      </c>
      <c r="L633" s="280"/>
      <c r="M633" s="285" t="s">
        <v>302</v>
      </c>
      <c r="N633" s="27"/>
      <c r="O633" s="280" t="s">
        <v>307</v>
      </c>
      <c r="P633" s="280"/>
      <c r="Q633" s="55"/>
      <c r="R633" s="27"/>
      <c r="S633" s="280" t="s">
        <v>1310</v>
      </c>
      <c r="T633" s="280"/>
      <c r="U633" s="285" t="s">
        <v>302</v>
      </c>
    </row>
    <row r="634" spans="1:21" ht="15.75" thickBot="1">
      <c r="A634" s="12"/>
      <c r="B634" s="336"/>
      <c r="C634" s="276"/>
      <c r="D634" s="276"/>
      <c r="E634" s="47"/>
      <c r="F634" s="27"/>
      <c r="G634" s="276"/>
      <c r="H634" s="276"/>
      <c r="I634" s="286"/>
      <c r="J634" s="27"/>
      <c r="K634" s="276"/>
      <c r="L634" s="276"/>
      <c r="M634" s="286"/>
      <c r="N634" s="27"/>
      <c r="O634" s="276"/>
      <c r="P634" s="276"/>
      <c r="Q634" s="47"/>
      <c r="R634" s="27"/>
      <c r="S634" s="276"/>
      <c r="T634" s="276"/>
      <c r="U634" s="286"/>
    </row>
    <row r="635" spans="1:21">
      <c r="A635" s="12"/>
      <c r="B635" s="272" t="s">
        <v>127</v>
      </c>
      <c r="C635" s="267" t="s">
        <v>1301</v>
      </c>
      <c r="D635" s="267"/>
      <c r="E635" s="265" t="s">
        <v>302</v>
      </c>
      <c r="F635" s="41"/>
      <c r="G635" s="267" t="s">
        <v>1311</v>
      </c>
      <c r="H635" s="267"/>
      <c r="I635" s="265" t="s">
        <v>302</v>
      </c>
      <c r="J635" s="41"/>
      <c r="K635" s="267" t="s">
        <v>1312</v>
      </c>
      <c r="L635" s="267"/>
      <c r="M635" s="265" t="s">
        <v>302</v>
      </c>
      <c r="N635" s="41"/>
      <c r="O635" s="269">
        <v>23711</v>
      </c>
      <c r="P635" s="269"/>
      <c r="Q635" s="84"/>
      <c r="R635" s="41"/>
      <c r="S635" s="267" t="s">
        <v>1313</v>
      </c>
      <c r="T635" s="267"/>
      <c r="U635" s="265" t="s">
        <v>302</v>
      </c>
    </row>
    <row r="636" spans="1:21">
      <c r="A636" s="12"/>
      <c r="B636" s="272"/>
      <c r="C636" s="273"/>
      <c r="D636" s="273"/>
      <c r="E636" s="264"/>
      <c r="F636" s="41"/>
      <c r="G636" s="273"/>
      <c r="H636" s="273"/>
      <c r="I636" s="264"/>
      <c r="J636" s="41"/>
      <c r="K636" s="273"/>
      <c r="L636" s="273"/>
      <c r="M636" s="264"/>
      <c r="N636" s="41"/>
      <c r="O636" s="271"/>
      <c r="P636" s="271"/>
      <c r="Q636" s="41"/>
      <c r="R636" s="41"/>
      <c r="S636" s="273"/>
      <c r="T636" s="273"/>
      <c r="U636" s="264"/>
    </row>
    <row r="637" spans="1:21">
      <c r="A637" s="12"/>
      <c r="B637" s="274" t="s">
        <v>128</v>
      </c>
      <c r="C637" s="69" t="s">
        <v>307</v>
      </c>
      <c r="D637" s="69"/>
      <c r="E637" s="27"/>
      <c r="F637" s="27"/>
      <c r="G637" s="69" t="s">
        <v>307</v>
      </c>
      <c r="H637" s="69"/>
      <c r="I637" s="27"/>
      <c r="J637" s="27"/>
      <c r="K637" s="69" t="s">
        <v>307</v>
      </c>
      <c r="L637" s="69"/>
      <c r="M637" s="27"/>
      <c r="N637" s="27"/>
      <c r="O637" s="69">
        <v>4</v>
      </c>
      <c r="P637" s="69"/>
      <c r="Q637" s="27"/>
      <c r="R637" s="27"/>
      <c r="S637" s="69">
        <v>4</v>
      </c>
      <c r="T637" s="69"/>
      <c r="U637" s="27"/>
    </row>
    <row r="638" spans="1:21" ht="15.75" thickBot="1">
      <c r="A638" s="12"/>
      <c r="B638" s="274"/>
      <c r="C638" s="276"/>
      <c r="D638" s="276"/>
      <c r="E638" s="47"/>
      <c r="F638" s="27"/>
      <c r="G638" s="276"/>
      <c r="H638" s="276"/>
      <c r="I638" s="47"/>
      <c r="J638" s="27"/>
      <c r="K638" s="276"/>
      <c r="L638" s="276"/>
      <c r="M638" s="47"/>
      <c r="N638" s="27"/>
      <c r="O638" s="276"/>
      <c r="P638" s="276"/>
      <c r="Q638" s="47"/>
      <c r="R638" s="27"/>
      <c r="S638" s="276"/>
      <c r="T638" s="276"/>
      <c r="U638" s="47"/>
    </row>
    <row r="639" spans="1:21">
      <c r="A639" s="12"/>
      <c r="B639" s="264" t="s">
        <v>129</v>
      </c>
      <c r="C639" s="265" t="s">
        <v>300</v>
      </c>
      <c r="D639" s="267" t="s">
        <v>1301</v>
      </c>
      <c r="E639" s="265" t="s">
        <v>302</v>
      </c>
      <c r="F639" s="41"/>
      <c r="G639" s="265" t="s">
        <v>300</v>
      </c>
      <c r="H639" s="267" t="s">
        <v>1311</v>
      </c>
      <c r="I639" s="265" t="s">
        <v>302</v>
      </c>
      <c r="J639" s="41"/>
      <c r="K639" s="265" t="s">
        <v>300</v>
      </c>
      <c r="L639" s="267" t="s">
        <v>1312</v>
      </c>
      <c r="M639" s="265" t="s">
        <v>302</v>
      </c>
      <c r="N639" s="41"/>
      <c r="O639" s="265" t="s">
        <v>300</v>
      </c>
      <c r="P639" s="269">
        <v>23707</v>
      </c>
      <c r="Q639" s="84"/>
      <c r="R639" s="41"/>
      <c r="S639" s="265" t="s">
        <v>300</v>
      </c>
      <c r="T639" s="267" t="s">
        <v>1314</v>
      </c>
      <c r="U639" s="265" t="s">
        <v>302</v>
      </c>
    </row>
    <row r="640" spans="1:21" ht="15.75" thickBot="1">
      <c r="A640" s="12"/>
      <c r="B640" s="264"/>
      <c r="C640" s="287"/>
      <c r="D640" s="288"/>
      <c r="E640" s="287"/>
      <c r="F640" s="41"/>
      <c r="G640" s="287"/>
      <c r="H640" s="288"/>
      <c r="I640" s="287"/>
      <c r="J640" s="41"/>
      <c r="K640" s="287"/>
      <c r="L640" s="288"/>
      <c r="M640" s="287"/>
      <c r="N640" s="41"/>
      <c r="O640" s="287"/>
      <c r="P640" s="289"/>
      <c r="Q640" s="102"/>
      <c r="R640" s="41"/>
      <c r="S640" s="287"/>
      <c r="T640" s="288"/>
      <c r="U640" s="287"/>
    </row>
    <row r="641" spans="1:21" ht="15.75" thickTop="1">
      <c r="A641" s="12"/>
      <c r="B641" s="38" t="s">
        <v>1073</v>
      </c>
      <c r="C641" s="38"/>
      <c r="D641" s="38"/>
      <c r="E641" s="38"/>
      <c r="F641" s="38"/>
      <c r="G641" s="38"/>
      <c r="H641" s="38"/>
      <c r="I641" s="38"/>
      <c r="J641" s="38"/>
      <c r="K641" s="38"/>
      <c r="L641" s="38"/>
      <c r="M641" s="38"/>
      <c r="N641" s="38"/>
      <c r="O641" s="38"/>
      <c r="P641" s="38"/>
      <c r="Q641" s="38"/>
      <c r="R641" s="38"/>
      <c r="S641" s="38"/>
      <c r="T641" s="38"/>
      <c r="U641" s="38"/>
    </row>
    <row r="642" spans="1:21">
      <c r="A642" s="12"/>
      <c r="B642" s="38" t="s">
        <v>1161</v>
      </c>
      <c r="C642" s="38"/>
      <c r="D642" s="38"/>
      <c r="E642" s="38"/>
      <c r="F642" s="38"/>
      <c r="G642" s="38"/>
      <c r="H642" s="38"/>
      <c r="I642" s="38"/>
      <c r="J642" s="38"/>
      <c r="K642" s="38"/>
      <c r="L642" s="38"/>
      <c r="M642" s="38"/>
      <c r="N642" s="38"/>
      <c r="O642" s="38"/>
      <c r="P642" s="38"/>
      <c r="Q642" s="38"/>
      <c r="R642" s="38"/>
      <c r="S642" s="38"/>
      <c r="T642" s="38"/>
      <c r="U642" s="38"/>
    </row>
    <row r="643" spans="1:21">
      <c r="A643" s="12"/>
      <c r="B643" s="38" t="s">
        <v>1009</v>
      </c>
      <c r="C643" s="38"/>
      <c r="D643" s="38"/>
      <c r="E643" s="38"/>
      <c r="F643" s="38"/>
      <c r="G643" s="38"/>
      <c r="H643" s="38"/>
      <c r="I643" s="38"/>
      <c r="J643" s="38"/>
      <c r="K643" s="38"/>
      <c r="L643" s="38"/>
      <c r="M643" s="38"/>
      <c r="N643" s="38"/>
      <c r="O643" s="38"/>
      <c r="P643" s="38"/>
      <c r="Q643" s="38"/>
      <c r="R643" s="38"/>
      <c r="S643" s="38"/>
      <c r="T643" s="38"/>
      <c r="U643" s="38"/>
    </row>
    <row r="644" spans="1:21">
      <c r="A644" s="12"/>
      <c r="B644" s="26"/>
      <c r="C644" s="26"/>
      <c r="D644" s="26"/>
      <c r="E644" s="26"/>
      <c r="F644" s="26"/>
      <c r="G644" s="26"/>
      <c r="H644" s="26"/>
      <c r="I644" s="26"/>
      <c r="J644" s="26"/>
      <c r="K644" s="26"/>
      <c r="L644" s="26"/>
      <c r="M644" s="26"/>
      <c r="N644" s="26"/>
      <c r="O644" s="26"/>
      <c r="P644" s="26"/>
      <c r="Q644" s="26"/>
      <c r="R644" s="26"/>
      <c r="S644" s="26"/>
      <c r="T644" s="26"/>
      <c r="U644" s="26"/>
    </row>
    <row r="645" spans="1:21">
      <c r="A645" s="12"/>
      <c r="B645" s="17"/>
      <c r="C645" s="17"/>
      <c r="D645" s="17"/>
      <c r="E645" s="17"/>
      <c r="F645" s="17"/>
      <c r="G645" s="17"/>
      <c r="H645" s="17"/>
      <c r="I645" s="17"/>
      <c r="J645" s="17"/>
      <c r="K645" s="17"/>
      <c r="L645" s="17"/>
      <c r="M645" s="17"/>
      <c r="N645" s="17"/>
      <c r="O645" s="17"/>
      <c r="P645" s="17"/>
      <c r="Q645" s="17"/>
      <c r="R645" s="17"/>
      <c r="S645" s="17"/>
      <c r="T645" s="17"/>
      <c r="U645" s="17"/>
    </row>
    <row r="646" spans="1:21" ht="15.75" thickBot="1">
      <c r="A646" s="12"/>
      <c r="B646" s="16"/>
      <c r="C646" s="214" t="s">
        <v>311</v>
      </c>
      <c r="D646" s="214"/>
      <c r="E646" s="214"/>
      <c r="F646" s="214"/>
      <c r="G646" s="214"/>
      <c r="H646" s="214"/>
      <c r="I646" s="214"/>
      <c r="J646" s="214"/>
      <c r="K646" s="214"/>
      <c r="L646" s="214"/>
      <c r="M646" s="214"/>
      <c r="N646" s="214"/>
      <c r="O646" s="214"/>
      <c r="P646" s="214"/>
      <c r="Q646" s="214"/>
      <c r="R646" s="214"/>
      <c r="S646" s="214"/>
      <c r="T646" s="214"/>
      <c r="U646" s="214"/>
    </row>
    <row r="647" spans="1:21">
      <c r="A647" s="12"/>
      <c r="B647" s="27"/>
      <c r="C647" s="212" t="s">
        <v>1010</v>
      </c>
      <c r="D647" s="212"/>
      <c r="E647" s="212"/>
      <c r="F647" s="55"/>
      <c r="G647" s="212" t="s">
        <v>1011</v>
      </c>
      <c r="H647" s="212"/>
      <c r="I647" s="212"/>
      <c r="J647" s="55"/>
      <c r="K647" s="212" t="s">
        <v>1011</v>
      </c>
      <c r="L647" s="212"/>
      <c r="M647" s="212"/>
      <c r="N647" s="55"/>
      <c r="O647" s="212" t="s">
        <v>753</v>
      </c>
      <c r="P647" s="212"/>
      <c r="Q647" s="212"/>
      <c r="R647" s="55"/>
      <c r="S647" s="212" t="s">
        <v>1045</v>
      </c>
      <c r="T647" s="212"/>
      <c r="U647" s="212"/>
    </row>
    <row r="648" spans="1:21" ht="15.75" thickBot="1">
      <c r="A648" s="12"/>
      <c r="B648" s="27"/>
      <c r="C648" s="214"/>
      <c r="D648" s="214"/>
      <c r="E648" s="214"/>
      <c r="F648" s="27"/>
      <c r="G648" s="214" t="s">
        <v>1012</v>
      </c>
      <c r="H648" s="214"/>
      <c r="I648" s="214"/>
      <c r="J648" s="27"/>
      <c r="K648" s="214" t="s">
        <v>1044</v>
      </c>
      <c r="L648" s="214"/>
      <c r="M648" s="214"/>
      <c r="N648" s="27"/>
      <c r="O648" s="214"/>
      <c r="P648" s="214"/>
      <c r="Q648" s="214"/>
      <c r="R648" s="27"/>
      <c r="S648" s="214"/>
      <c r="T648" s="214"/>
      <c r="U648" s="214"/>
    </row>
    <row r="649" spans="1:21">
      <c r="A649" s="12"/>
      <c r="B649" s="264" t="s">
        <v>173</v>
      </c>
      <c r="C649" s="265" t="s">
        <v>300</v>
      </c>
      <c r="D649" s="267" t="s">
        <v>1171</v>
      </c>
      <c r="E649" s="265" t="s">
        <v>302</v>
      </c>
      <c r="F649" s="41"/>
      <c r="G649" s="265" t="s">
        <v>300</v>
      </c>
      <c r="H649" s="269">
        <v>67701</v>
      </c>
      <c r="I649" s="84"/>
      <c r="J649" s="41"/>
      <c r="K649" s="265" t="s">
        <v>300</v>
      </c>
      <c r="L649" s="269">
        <v>28918</v>
      </c>
      <c r="M649" s="84"/>
      <c r="N649" s="41"/>
      <c r="O649" s="265" t="s">
        <v>300</v>
      </c>
      <c r="P649" s="267" t="s">
        <v>1163</v>
      </c>
      <c r="Q649" s="265" t="s">
        <v>302</v>
      </c>
      <c r="R649" s="41"/>
      <c r="S649" s="265" t="s">
        <v>300</v>
      </c>
      <c r="T649" s="267" t="s">
        <v>1172</v>
      </c>
      <c r="U649" s="265" t="s">
        <v>302</v>
      </c>
    </row>
    <row r="650" spans="1:21">
      <c r="A650" s="12"/>
      <c r="B650" s="264"/>
      <c r="C650" s="266"/>
      <c r="D650" s="268"/>
      <c r="E650" s="266"/>
      <c r="F650" s="41"/>
      <c r="G650" s="266"/>
      <c r="H650" s="270"/>
      <c r="I650" s="85"/>
      <c r="J650" s="41"/>
      <c r="K650" s="266"/>
      <c r="L650" s="270"/>
      <c r="M650" s="85"/>
      <c r="N650" s="41"/>
      <c r="O650" s="266"/>
      <c r="P650" s="268"/>
      <c r="Q650" s="266"/>
      <c r="R650" s="41"/>
      <c r="S650" s="264"/>
      <c r="T650" s="273"/>
      <c r="U650" s="264"/>
    </row>
    <row r="651" spans="1:21">
      <c r="A651" s="12"/>
      <c r="B651" s="36" t="s">
        <v>1174</v>
      </c>
      <c r="C651" s="27"/>
      <c r="D651" s="27"/>
      <c r="E651" s="27"/>
      <c r="F651" s="16"/>
      <c r="G651" s="27"/>
      <c r="H651" s="27"/>
      <c r="I651" s="27"/>
      <c r="J651" s="16"/>
      <c r="K651" s="27"/>
      <c r="L651" s="27"/>
      <c r="M651" s="27"/>
      <c r="N651" s="16"/>
      <c r="O651" s="27"/>
      <c r="P651" s="27"/>
      <c r="Q651" s="27"/>
      <c r="R651" s="16"/>
      <c r="S651" s="27"/>
      <c r="T651" s="27"/>
      <c r="U651" s="27"/>
    </row>
    <row r="652" spans="1:21">
      <c r="A652" s="12"/>
      <c r="B652" s="272" t="s">
        <v>1175</v>
      </c>
      <c r="C652" s="273" t="s">
        <v>307</v>
      </c>
      <c r="D652" s="273"/>
      <c r="E652" s="41"/>
      <c r="F652" s="41"/>
      <c r="G652" s="273" t="s">
        <v>307</v>
      </c>
      <c r="H652" s="273"/>
      <c r="I652" s="41"/>
      <c r="J652" s="41"/>
      <c r="K652" s="273" t="s">
        <v>1176</v>
      </c>
      <c r="L652" s="273"/>
      <c r="M652" s="264" t="s">
        <v>302</v>
      </c>
      <c r="N652" s="41"/>
      <c r="O652" s="273" t="s">
        <v>307</v>
      </c>
      <c r="P652" s="273"/>
      <c r="Q652" s="41"/>
      <c r="R652" s="41"/>
      <c r="S652" s="273" t="s">
        <v>1176</v>
      </c>
      <c r="T652" s="273"/>
      <c r="U652" s="264" t="s">
        <v>302</v>
      </c>
    </row>
    <row r="653" spans="1:21">
      <c r="A653" s="12"/>
      <c r="B653" s="272"/>
      <c r="C653" s="273"/>
      <c r="D653" s="273"/>
      <c r="E653" s="41"/>
      <c r="F653" s="41"/>
      <c r="G653" s="273"/>
      <c r="H653" s="273"/>
      <c r="I653" s="41"/>
      <c r="J653" s="41"/>
      <c r="K653" s="273"/>
      <c r="L653" s="273"/>
      <c r="M653" s="264"/>
      <c r="N653" s="41"/>
      <c r="O653" s="273"/>
      <c r="P653" s="273"/>
      <c r="Q653" s="41"/>
      <c r="R653" s="41"/>
      <c r="S653" s="273"/>
      <c r="T653" s="273"/>
      <c r="U653" s="264"/>
    </row>
    <row r="654" spans="1:21">
      <c r="A654" s="12"/>
      <c r="B654" s="274" t="s">
        <v>1177</v>
      </c>
      <c r="C654" s="69" t="s">
        <v>307</v>
      </c>
      <c r="D654" s="69"/>
      <c r="E654" s="27"/>
      <c r="F654" s="27"/>
      <c r="G654" s="69" t="s">
        <v>307</v>
      </c>
      <c r="H654" s="69"/>
      <c r="I654" s="27"/>
      <c r="J654" s="27"/>
      <c r="K654" s="69" t="s">
        <v>316</v>
      </c>
      <c r="L654" s="69"/>
      <c r="M654" s="70" t="s">
        <v>302</v>
      </c>
      <c r="N654" s="27"/>
      <c r="O654" s="69" t="s">
        <v>307</v>
      </c>
      <c r="P654" s="69"/>
      <c r="Q654" s="27"/>
      <c r="R654" s="27"/>
      <c r="S654" s="69" t="s">
        <v>316</v>
      </c>
      <c r="T654" s="69"/>
      <c r="U654" s="70" t="s">
        <v>302</v>
      </c>
    </row>
    <row r="655" spans="1:21" ht="15.75" thickBot="1">
      <c r="A655" s="12"/>
      <c r="B655" s="274"/>
      <c r="C655" s="276"/>
      <c r="D655" s="276"/>
      <c r="E655" s="47"/>
      <c r="F655" s="27"/>
      <c r="G655" s="276"/>
      <c r="H655" s="276"/>
      <c r="I655" s="47"/>
      <c r="J655" s="27"/>
      <c r="K655" s="276"/>
      <c r="L655" s="276"/>
      <c r="M655" s="286"/>
      <c r="N655" s="27"/>
      <c r="O655" s="276"/>
      <c r="P655" s="276"/>
      <c r="Q655" s="47"/>
      <c r="R655" s="27"/>
      <c r="S655" s="276"/>
      <c r="T655" s="276"/>
      <c r="U655" s="286"/>
    </row>
    <row r="656" spans="1:21">
      <c r="A656" s="12"/>
      <c r="B656" s="294" t="s">
        <v>1178</v>
      </c>
      <c r="C656" s="267" t="s">
        <v>307</v>
      </c>
      <c r="D656" s="267"/>
      <c r="E656" s="84"/>
      <c r="F656" s="41"/>
      <c r="G656" s="267" t="s">
        <v>307</v>
      </c>
      <c r="H656" s="267"/>
      <c r="I656" s="84"/>
      <c r="J656" s="41"/>
      <c r="K656" s="267" t="s">
        <v>1179</v>
      </c>
      <c r="L656" s="267"/>
      <c r="M656" s="265" t="s">
        <v>302</v>
      </c>
      <c r="N656" s="41"/>
      <c r="O656" s="267" t="s">
        <v>307</v>
      </c>
      <c r="P656" s="267"/>
      <c r="Q656" s="84"/>
      <c r="R656" s="41"/>
      <c r="S656" s="267" t="s">
        <v>1179</v>
      </c>
      <c r="T656" s="267"/>
      <c r="U656" s="265" t="s">
        <v>302</v>
      </c>
    </row>
    <row r="657" spans="1:21" ht="15.75" thickBot="1">
      <c r="A657" s="12"/>
      <c r="B657" s="294"/>
      <c r="C657" s="278"/>
      <c r="D657" s="278"/>
      <c r="E657" s="51"/>
      <c r="F657" s="41"/>
      <c r="G657" s="278"/>
      <c r="H657" s="278"/>
      <c r="I657" s="51"/>
      <c r="J657" s="41"/>
      <c r="K657" s="278"/>
      <c r="L657" s="278"/>
      <c r="M657" s="284"/>
      <c r="N657" s="41"/>
      <c r="O657" s="278"/>
      <c r="P657" s="278"/>
      <c r="Q657" s="51"/>
      <c r="R657" s="41"/>
      <c r="S657" s="278"/>
      <c r="T657" s="278"/>
      <c r="U657" s="284"/>
    </row>
    <row r="658" spans="1:21">
      <c r="A658" s="12"/>
      <c r="B658" s="274" t="s">
        <v>1078</v>
      </c>
      <c r="C658" s="280" t="s">
        <v>1171</v>
      </c>
      <c r="D658" s="280"/>
      <c r="E658" s="285" t="s">
        <v>302</v>
      </c>
      <c r="F658" s="27"/>
      <c r="G658" s="282">
        <v>67701</v>
      </c>
      <c r="H658" s="282"/>
      <c r="I658" s="55"/>
      <c r="J658" s="27"/>
      <c r="K658" s="282">
        <v>25512</v>
      </c>
      <c r="L658" s="282"/>
      <c r="M658" s="55"/>
      <c r="N658" s="27"/>
      <c r="O658" s="280" t="s">
        <v>1163</v>
      </c>
      <c r="P658" s="280"/>
      <c r="Q658" s="285" t="s">
        <v>302</v>
      </c>
      <c r="R658" s="27"/>
      <c r="S658" s="280" t="s">
        <v>1180</v>
      </c>
      <c r="T658" s="280"/>
      <c r="U658" s="285" t="s">
        <v>302</v>
      </c>
    </row>
    <row r="659" spans="1:21">
      <c r="A659" s="12"/>
      <c r="B659" s="274"/>
      <c r="C659" s="69"/>
      <c r="D659" s="69"/>
      <c r="E659" s="70"/>
      <c r="F659" s="27"/>
      <c r="G659" s="275"/>
      <c r="H659" s="275"/>
      <c r="I659" s="27"/>
      <c r="J659" s="27"/>
      <c r="K659" s="275"/>
      <c r="L659" s="275"/>
      <c r="M659" s="27"/>
      <c r="N659" s="27"/>
      <c r="O659" s="69"/>
      <c r="P659" s="69"/>
      <c r="Q659" s="70"/>
      <c r="R659" s="27"/>
      <c r="S659" s="69"/>
      <c r="T659" s="69"/>
      <c r="U659" s="70"/>
    </row>
    <row r="660" spans="1:21">
      <c r="A660" s="12"/>
      <c r="B660" s="272" t="s">
        <v>128</v>
      </c>
      <c r="C660" s="273" t="s">
        <v>307</v>
      </c>
      <c r="D660" s="273"/>
      <c r="E660" s="41"/>
      <c r="F660" s="41"/>
      <c r="G660" s="273" t="s">
        <v>307</v>
      </c>
      <c r="H660" s="273"/>
      <c r="I660" s="41"/>
      <c r="J660" s="41"/>
      <c r="K660" s="273" t="s">
        <v>307</v>
      </c>
      <c r="L660" s="273"/>
      <c r="M660" s="41"/>
      <c r="N660" s="41"/>
      <c r="O660" s="271">
        <v>3010</v>
      </c>
      <c r="P660" s="271"/>
      <c r="Q660" s="41"/>
      <c r="R660" s="41"/>
      <c r="S660" s="271">
        <v>3010</v>
      </c>
      <c r="T660" s="271"/>
      <c r="U660" s="41"/>
    </row>
    <row r="661" spans="1:21" ht="15.75" thickBot="1">
      <c r="A661" s="12"/>
      <c r="B661" s="272"/>
      <c r="C661" s="278"/>
      <c r="D661" s="278"/>
      <c r="E661" s="51"/>
      <c r="F661" s="41"/>
      <c r="G661" s="278"/>
      <c r="H661" s="278"/>
      <c r="I661" s="51"/>
      <c r="J661" s="41"/>
      <c r="K661" s="278"/>
      <c r="L661" s="278"/>
      <c r="M661" s="51"/>
      <c r="N661" s="41"/>
      <c r="O661" s="279"/>
      <c r="P661" s="279"/>
      <c r="Q661" s="51"/>
      <c r="R661" s="41"/>
      <c r="S661" s="279"/>
      <c r="T661" s="279"/>
      <c r="U661" s="51"/>
    </row>
    <row r="662" spans="1:21">
      <c r="A662" s="12"/>
      <c r="B662" s="70" t="s">
        <v>1081</v>
      </c>
      <c r="C662" s="285" t="s">
        <v>300</v>
      </c>
      <c r="D662" s="280" t="s">
        <v>1171</v>
      </c>
      <c r="E662" s="285" t="s">
        <v>302</v>
      </c>
      <c r="F662" s="27"/>
      <c r="G662" s="285" t="s">
        <v>300</v>
      </c>
      <c r="H662" s="282">
        <v>67701</v>
      </c>
      <c r="I662" s="55"/>
      <c r="J662" s="27"/>
      <c r="K662" s="285" t="s">
        <v>300</v>
      </c>
      <c r="L662" s="282">
        <v>25512</v>
      </c>
      <c r="M662" s="55"/>
      <c r="N662" s="27"/>
      <c r="O662" s="285" t="s">
        <v>300</v>
      </c>
      <c r="P662" s="280" t="s">
        <v>1181</v>
      </c>
      <c r="Q662" s="285" t="s">
        <v>302</v>
      </c>
      <c r="R662" s="27"/>
      <c r="S662" s="285" t="s">
        <v>300</v>
      </c>
      <c r="T662" s="280" t="s">
        <v>1182</v>
      </c>
      <c r="U662" s="285" t="s">
        <v>302</v>
      </c>
    </row>
    <row r="663" spans="1:21" ht="15.75" thickBot="1">
      <c r="A663" s="12"/>
      <c r="B663" s="70"/>
      <c r="C663" s="290"/>
      <c r="D663" s="291"/>
      <c r="E663" s="290"/>
      <c r="F663" s="27"/>
      <c r="G663" s="290"/>
      <c r="H663" s="292"/>
      <c r="I663" s="67"/>
      <c r="J663" s="27"/>
      <c r="K663" s="290"/>
      <c r="L663" s="292"/>
      <c r="M663" s="67"/>
      <c r="N663" s="27"/>
      <c r="O663" s="290"/>
      <c r="P663" s="291"/>
      <c r="Q663" s="290"/>
      <c r="R663" s="27"/>
      <c r="S663" s="290"/>
      <c r="T663" s="291"/>
      <c r="U663" s="290"/>
    </row>
    <row r="664" spans="1:21" ht="15.75" thickTop="1">
      <c r="A664" s="12" t="s">
        <v>1465</v>
      </c>
      <c r="B664" s="11" t="s">
        <v>6</v>
      </c>
      <c r="C664" s="11"/>
      <c r="D664" s="11"/>
      <c r="E664" s="11"/>
      <c r="F664" s="11"/>
      <c r="G664" s="11"/>
      <c r="H664" s="11"/>
      <c r="I664" s="11"/>
      <c r="J664" s="11"/>
      <c r="K664" s="11"/>
      <c r="L664" s="11"/>
      <c r="M664" s="11"/>
      <c r="N664" s="11"/>
      <c r="O664" s="11"/>
      <c r="P664" s="11"/>
      <c r="Q664" s="11"/>
      <c r="R664" s="11"/>
      <c r="S664" s="11"/>
      <c r="T664" s="11"/>
      <c r="U664" s="11"/>
    </row>
    <row r="665" spans="1:21">
      <c r="A665" s="12"/>
      <c r="B665" s="38" t="s">
        <v>1084</v>
      </c>
      <c r="C665" s="38"/>
      <c r="D665" s="38"/>
      <c r="E665" s="38"/>
      <c r="F665" s="38"/>
      <c r="G665" s="38"/>
      <c r="H665" s="38"/>
      <c r="I665" s="38"/>
      <c r="J665" s="38"/>
      <c r="K665" s="38"/>
      <c r="L665" s="38"/>
      <c r="M665" s="38"/>
      <c r="N665" s="38"/>
      <c r="O665" s="38"/>
      <c r="P665" s="38"/>
      <c r="Q665" s="38"/>
      <c r="R665" s="38"/>
      <c r="S665" s="38"/>
      <c r="T665" s="38"/>
      <c r="U665" s="38"/>
    </row>
    <row r="666" spans="1:21">
      <c r="A666" s="12"/>
      <c r="B666" s="38" t="s">
        <v>1183</v>
      </c>
      <c r="C666" s="38"/>
      <c r="D666" s="38"/>
      <c r="E666" s="38"/>
      <c r="F666" s="38"/>
      <c r="G666" s="38"/>
      <c r="H666" s="38"/>
      <c r="I666" s="38"/>
      <c r="J666" s="38"/>
      <c r="K666" s="38"/>
      <c r="L666" s="38"/>
      <c r="M666" s="38"/>
      <c r="N666" s="38"/>
      <c r="O666" s="38"/>
      <c r="P666" s="38"/>
      <c r="Q666" s="38"/>
      <c r="R666" s="38"/>
      <c r="S666" s="38"/>
      <c r="T666" s="38"/>
      <c r="U666" s="38"/>
    </row>
    <row r="667" spans="1:21">
      <c r="A667" s="12"/>
      <c r="B667" s="38" t="s">
        <v>1009</v>
      </c>
      <c r="C667" s="38"/>
      <c r="D667" s="38"/>
      <c r="E667" s="38"/>
      <c r="F667" s="38"/>
      <c r="G667" s="38"/>
      <c r="H667" s="38"/>
      <c r="I667" s="38"/>
      <c r="J667" s="38"/>
      <c r="K667" s="38"/>
      <c r="L667" s="38"/>
      <c r="M667" s="38"/>
      <c r="N667" s="38"/>
      <c r="O667" s="38"/>
      <c r="P667" s="38"/>
      <c r="Q667" s="38"/>
      <c r="R667" s="38"/>
      <c r="S667" s="38"/>
      <c r="T667" s="38"/>
      <c r="U667" s="38"/>
    </row>
    <row r="668" spans="1:21">
      <c r="A668" s="12"/>
      <c r="B668" s="26"/>
      <c r="C668" s="26"/>
      <c r="D668" s="26"/>
      <c r="E668" s="26"/>
      <c r="F668" s="26"/>
      <c r="G668" s="26"/>
      <c r="H668" s="26"/>
      <c r="I668" s="26"/>
      <c r="J668" s="26"/>
      <c r="K668" s="26"/>
      <c r="L668" s="26"/>
      <c r="M668" s="26"/>
      <c r="N668" s="26"/>
      <c r="O668" s="26"/>
      <c r="P668" s="26"/>
      <c r="Q668" s="26"/>
      <c r="R668" s="26"/>
      <c r="S668" s="26"/>
      <c r="T668" s="26"/>
      <c r="U668" s="26"/>
    </row>
    <row r="669" spans="1:21">
      <c r="A669" s="12"/>
      <c r="B669" s="17"/>
      <c r="C669" s="17"/>
      <c r="D669" s="17"/>
      <c r="E669" s="17"/>
      <c r="F669" s="17"/>
      <c r="G669" s="17"/>
      <c r="H669" s="17"/>
      <c r="I669" s="17"/>
      <c r="J669" s="17"/>
      <c r="K669" s="17"/>
      <c r="L669" s="17"/>
      <c r="M669" s="17"/>
      <c r="N669" s="17"/>
      <c r="O669" s="17"/>
      <c r="P669" s="17"/>
      <c r="Q669" s="17"/>
      <c r="R669" s="17"/>
      <c r="S669" s="17"/>
      <c r="T669" s="17"/>
      <c r="U669" s="17"/>
    </row>
    <row r="670" spans="1:21" ht="15.75" thickBot="1">
      <c r="A670" s="12"/>
      <c r="B670" s="16"/>
      <c r="C670" s="214" t="s">
        <v>311</v>
      </c>
      <c r="D670" s="214"/>
      <c r="E670" s="214"/>
      <c r="F670" s="214"/>
      <c r="G670" s="214"/>
      <c r="H670" s="214"/>
      <c r="I670" s="214"/>
      <c r="J670" s="214"/>
      <c r="K670" s="214"/>
      <c r="L670" s="214"/>
      <c r="M670" s="214"/>
      <c r="N670" s="214"/>
      <c r="O670" s="214"/>
      <c r="P670" s="214"/>
      <c r="Q670" s="214"/>
      <c r="R670" s="214"/>
      <c r="S670" s="214"/>
      <c r="T670" s="214"/>
      <c r="U670" s="214"/>
    </row>
    <row r="671" spans="1:21">
      <c r="A671" s="12"/>
      <c r="B671" s="27"/>
      <c r="C671" s="212" t="s">
        <v>1010</v>
      </c>
      <c r="D671" s="212"/>
      <c r="E671" s="212"/>
      <c r="F671" s="55"/>
      <c r="G671" s="212" t="s">
        <v>1184</v>
      </c>
      <c r="H671" s="212"/>
      <c r="I671" s="212"/>
      <c r="J671" s="55"/>
      <c r="K671" s="212" t="s">
        <v>1011</v>
      </c>
      <c r="L671" s="212"/>
      <c r="M671" s="212"/>
      <c r="N671" s="55"/>
      <c r="O671" s="212" t="s">
        <v>753</v>
      </c>
      <c r="P671" s="212"/>
      <c r="Q671" s="212"/>
      <c r="R671" s="55"/>
      <c r="S671" s="212" t="s">
        <v>1045</v>
      </c>
      <c r="T671" s="212"/>
      <c r="U671" s="212"/>
    </row>
    <row r="672" spans="1:21" ht="15.75" thickBot="1">
      <c r="A672" s="12"/>
      <c r="B672" s="27"/>
      <c r="C672" s="214"/>
      <c r="D672" s="214"/>
      <c r="E672" s="214"/>
      <c r="F672" s="27"/>
      <c r="G672" s="214" t="s">
        <v>1012</v>
      </c>
      <c r="H672" s="214"/>
      <c r="I672" s="214"/>
      <c r="J672" s="27"/>
      <c r="K672" s="214" t="s">
        <v>1044</v>
      </c>
      <c r="L672" s="214"/>
      <c r="M672" s="214"/>
      <c r="N672" s="27"/>
      <c r="O672" s="214"/>
      <c r="P672" s="214"/>
      <c r="Q672" s="214"/>
      <c r="R672" s="27"/>
      <c r="S672" s="214"/>
      <c r="T672" s="214"/>
      <c r="U672" s="214"/>
    </row>
    <row r="673" spans="1:21">
      <c r="A673" s="12"/>
      <c r="B673" s="335" t="s">
        <v>172</v>
      </c>
      <c r="C673" s="55"/>
      <c r="D673" s="55"/>
      <c r="E673" s="55"/>
      <c r="F673" s="16"/>
      <c r="G673" s="55"/>
      <c r="H673" s="55"/>
      <c r="I673" s="55"/>
      <c r="J673" s="16"/>
      <c r="K673" s="55"/>
      <c r="L673" s="55"/>
      <c r="M673" s="55"/>
      <c r="N673" s="16"/>
      <c r="O673" s="55"/>
      <c r="P673" s="55"/>
      <c r="Q673" s="55"/>
      <c r="R673" s="16"/>
      <c r="S673" s="55"/>
      <c r="T673" s="55"/>
      <c r="U673" s="55"/>
    </row>
    <row r="674" spans="1:21">
      <c r="A674" s="12"/>
      <c r="B674" s="264" t="s">
        <v>173</v>
      </c>
      <c r="C674" s="264" t="s">
        <v>300</v>
      </c>
      <c r="D674" s="273" t="s">
        <v>1171</v>
      </c>
      <c r="E674" s="264" t="s">
        <v>302</v>
      </c>
      <c r="F674" s="41"/>
      <c r="G674" s="264" t="s">
        <v>300</v>
      </c>
      <c r="H674" s="271">
        <v>67701</v>
      </c>
      <c r="I674" s="41"/>
      <c r="J674" s="41"/>
      <c r="K674" s="264" t="s">
        <v>300</v>
      </c>
      <c r="L674" s="271">
        <v>28918</v>
      </c>
      <c r="M674" s="41"/>
      <c r="N674" s="41"/>
      <c r="O674" s="264" t="s">
        <v>300</v>
      </c>
      <c r="P674" s="273" t="s">
        <v>1163</v>
      </c>
      <c r="Q674" s="264" t="s">
        <v>302</v>
      </c>
      <c r="R674" s="41"/>
      <c r="S674" s="264" t="s">
        <v>300</v>
      </c>
      <c r="T674" s="273" t="s">
        <v>1172</v>
      </c>
      <c r="U674" s="264" t="s">
        <v>302</v>
      </c>
    </row>
    <row r="675" spans="1:21">
      <c r="A675" s="12"/>
      <c r="B675" s="264"/>
      <c r="C675" s="264"/>
      <c r="D675" s="273"/>
      <c r="E675" s="264"/>
      <c r="F675" s="41"/>
      <c r="G675" s="264"/>
      <c r="H675" s="271"/>
      <c r="I675" s="41"/>
      <c r="J675" s="41"/>
      <c r="K675" s="264"/>
      <c r="L675" s="271"/>
      <c r="M675" s="41"/>
      <c r="N675" s="41"/>
      <c r="O675" s="264"/>
      <c r="P675" s="273"/>
      <c r="Q675" s="264"/>
      <c r="R675" s="41"/>
      <c r="S675" s="264"/>
      <c r="T675" s="273"/>
      <c r="U675" s="264"/>
    </row>
    <row r="676" spans="1:21" ht="23.25">
      <c r="A676" s="12"/>
      <c r="B676" s="36" t="s">
        <v>1085</v>
      </c>
      <c r="C676" s="27"/>
      <c r="D676" s="27"/>
      <c r="E676" s="27"/>
      <c r="F676" s="16"/>
      <c r="G676" s="27"/>
      <c r="H676" s="27"/>
      <c r="I676" s="27"/>
      <c r="J676" s="16"/>
      <c r="K676" s="27"/>
      <c r="L676" s="27"/>
      <c r="M676" s="27"/>
      <c r="N676" s="16"/>
      <c r="O676" s="27"/>
      <c r="P676" s="27"/>
      <c r="Q676" s="27"/>
      <c r="R676" s="16"/>
      <c r="S676" s="27"/>
      <c r="T676" s="27"/>
      <c r="U676" s="27"/>
    </row>
    <row r="677" spans="1:21">
      <c r="A677" s="12"/>
      <c r="B677" s="272" t="s">
        <v>100</v>
      </c>
      <c r="C677" s="273" t="s">
        <v>307</v>
      </c>
      <c r="D677" s="273"/>
      <c r="E677" s="41"/>
      <c r="F677" s="41"/>
      <c r="G677" s="271">
        <v>170955</v>
      </c>
      <c r="H677" s="271"/>
      <c r="I677" s="41"/>
      <c r="J677" s="41"/>
      <c r="K677" s="271">
        <v>6365</v>
      </c>
      <c r="L677" s="271"/>
      <c r="M677" s="41"/>
      <c r="N677" s="41"/>
      <c r="O677" s="273" t="s">
        <v>307</v>
      </c>
      <c r="P677" s="273"/>
      <c r="Q677" s="41"/>
      <c r="R677" s="41"/>
      <c r="S677" s="271">
        <v>177320</v>
      </c>
      <c r="T677" s="271"/>
      <c r="U677" s="41"/>
    </row>
    <row r="678" spans="1:21">
      <c r="A678" s="12"/>
      <c r="B678" s="272"/>
      <c r="C678" s="273"/>
      <c r="D678" s="273"/>
      <c r="E678" s="41"/>
      <c r="F678" s="41"/>
      <c r="G678" s="271"/>
      <c r="H678" s="271"/>
      <c r="I678" s="41"/>
      <c r="J678" s="41"/>
      <c r="K678" s="271"/>
      <c r="L678" s="271"/>
      <c r="M678" s="41"/>
      <c r="N678" s="41"/>
      <c r="O678" s="273"/>
      <c r="P678" s="273"/>
      <c r="Q678" s="41"/>
      <c r="R678" s="41"/>
      <c r="S678" s="271"/>
      <c r="T678" s="271"/>
      <c r="U678" s="41"/>
    </row>
    <row r="679" spans="1:21">
      <c r="A679" s="12"/>
      <c r="B679" s="274" t="s">
        <v>175</v>
      </c>
      <c r="C679" s="275">
        <v>7949</v>
      </c>
      <c r="D679" s="275"/>
      <c r="E679" s="27"/>
      <c r="F679" s="27"/>
      <c r="G679" s="69" t="s">
        <v>307</v>
      </c>
      <c r="H679" s="69"/>
      <c r="I679" s="27"/>
      <c r="J679" s="27"/>
      <c r="K679" s="69" t="s">
        <v>307</v>
      </c>
      <c r="L679" s="69"/>
      <c r="M679" s="27"/>
      <c r="N679" s="27"/>
      <c r="O679" s="69" t="s">
        <v>307</v>
      </c>
      <c r="P679" s="69"/>
      <c r="Q679" s="27"/>
      <c r="R679" s="27"/>
      <c r="S679" s="275">
        <v>7949</v>
      </c>
      <c r="T679" s="275"/>
      <c r="U679" s="27"/>
    </row>
    <row r="680" spans="1:21">
      <c r="A680" s="12"/>
      <c r="B680" s="274"/>
      <c r="C680" s="275"/>
      <c r="D680" s="275"/>
      <c r="E680" s="27"/>
      <c r="F680" s="27"/>
      <c r="G680" s="69"/>
      <c r="H680" s="69"/>
      <c r="I680" s="27"/>
      <c r="J680" s="27"/>
      <c r="K680" s="69"/>
      <c r="L680" s="69"/>
      <c r="M680" s="27"/>
      <c r="N680" s="27"/>
      <c r="O680" s="69"/>
      <c r="P680" s="69"/>
      <c r="Q680" s="27"/>
      <c r="R680" s="27"/>
      <c r="S680" s="275"/>
      <c r="T680" s="275"/>
      <c r="U680" s="27"/>
    </row>
    <row r="681" spans="1:21">
      <c r="A681" s="12"/>
      <c r="B681" s="272" t="s">
        <v>176</v>
      </c>
      <c r="C681" s="273" t="s">
        <v>307</v>
      </c>
      <c r="D681" s="273"/>
      <c r="E681" s="41"/>
      <c r="F681" s="41"/>
      <c r="G681" s="271">
        <v>6090</v>
      </c>
      <c r="H681" s="271"/>
      <c r="I681" s="41"/>
      <c r="J681" s="41"/>
      <c r="K681" s="271">
        <v>2909</v>
      </c>
      <c r="L681" s="271"/>
      <c r="M681" s="41"/>
      <c r="N681" s="41"/>
      <c r="O681" s="273" t="s">
        <v>307</v>
      </c>
      <c r="P681" s="273"/>
      <c r="Q681" s="41"/>
      <c r="R681" s="41"/>
      <c r="S681" s="271">
        <v>8999</v>
      </c>
      <c r="T681" s="271"/>
      <c r="U681" s="41"/>
    </row>
    <row r="682" spans="1:21">
      <c r="A682" s="12"/>
      <c r="B682" s="272"/>
      <c r="C682" s="273"/>
      <c r="D682" s="273"/>
      <c r="E682" s="41"/>
      <c r="F682" s="41"/>
      <c r="G682" s="271"/>
      <c r="H682" s="271"/>
      <c r="I682" s="41"/>
      <c r="J682" s="41"/>
      <c r="K682" s="271"/>
      <c r="L682" s="271"/>
      <c r="M682" s="41"/>
      <c r="N682" s="41"/>
      <c r="O682" s="273"/>
      <c r="P682" s="273"/>
      <c r="Q682" s="41"/>
      <c r="R682" s="41"/>
      <c r="S682" s="271"/>
      <c r="T682" s="271"/>
      <c r="U682" s="41"/>
    </row>
    <row r="683" spans="1:21">
      <c r="A683" s="12"/>
      <c r="B683" s="274" t="s">
        <v>1185</v>
      </c>
      <c r="C683" s="275">
        <v>2490</v>
      </c>
      <c r="D683" s="275"/>
      <c r="E683" s="27"/>
      <c r="F683" s="27"/>
      <c r="G683" s="69" t="s">
        <v>1186</v>
      </c>
      <c r="H683" s="69"/>
      <c r="I683" s="70" t="s">
        <v>302</v>
      </c>
      <c r="J683" s="27"/>
      <c r="K683" s="275">
        <v>1753</v>
      </c>
      <c r="L683" s="275"/>
      <c r="M683" s="27"/>
      <c r="N683" s="27"/>
      <c r="O683" s="69" t="s">
        <v>307</v>
      </c>
      <c r="P683" s="69"/>
      <c r="Q683" s="27"/>
      <c r="R683" s="27"/>
      <c r="S683" s="69" t="s">
        <v>819</v>
      </c>
      <c r="T683" s="69"/>
      <c r="U683" s="70" t="s">
        <v>302</v>
      </c>
    </row>
    <row r="684" spans="1:21">
      <c r="A684" s="12"/>
      <c r="B684" s="274"/>
      <c r="C684" s="275"/>
      <c r="D684" s="275"/>
      <c r="E684" s="27"/>
      <c r="F684" s="27"/>
      <c r="G684" s="69"/>
      <c r="H684" s="69"/>
      <c r="I684" s="70"/>
      <c r="J684" s="27"/>
      <c r="K684" s="275"/>
      <c r="L684" s="275"/>
      <c r="M684" s="27"/>
      <c r="N684" s="27"/>
      <c r="O684" s="69"/>
      <c r="P684" s="69"/>
      <c r="Q684" s="27"/>
      <c r="R684" s="27"/>
      <c r="S684" s="69"/>
      <c r="T684" s="69"/>
      <c r="U684" s="70"/>
    </row>
    <row r="685" spans="1:21">
      <c r="A685" s="12"/>
      <c r="B685" s="272" t="s">
        <v>1047</v>
      </c>
      <c r="C685" s="273" t="s">
        <v>1187</v>
      </c>
      <c r="D685" s="273"/>
      <c r="E685" s="264" t="s">
        <v>302</v>
      </c>
      <c r="F685" s="41"/>
      <c r="G685" s="273" t="s">
        <v>1188</v>
      </c>
      <c r="H685" s="273"/>
      <c r="I685" s="264" t="s">
        <v>302</v>
      </c>
      <c r="J685" s="41"/>
      <c r="K685" s="273" t="s">
        <v>307</v>
      </c>
      <c r="L685" s="273"/>
      <c r="M685" s="41"/>
      <c r="N685" s="41"/>
      <c r="O685" s="271">
        <v>93573</v>
      </c>
      <c r="P685" s="271"/>
      <c r="Q685" s="41"/>
      <c r="R685" s="41"/>
      <c r="S685" s="273" t="s">
        <v>307</v>
      </c>
      <c r="T685" s="273"/>
      <c r="U685" s="41"/>
    </row>
    <row r="686" spans="1:21">
      <c r="A686" s="12"/>
      <c r="B686" s="272"/>
      <c r="C686" s="273"/>
      <c r="D686" s="273"/>
      <c r="E686" s="264"/>
      <c r="F686" s="41"/>
      <c r="G686" s="273"/>
      <c r="H686" s="273"/>
      <c r="I686" s="264"/>
      <c r="J686" s="41"/>
      <c r="K686" s="273"/>
      <c r="L686" s="273"/>
      <c r="M686" s="41"/>
      <c r="N686" s="41"/>
      <c r="O686" s="271"/>
      <c r="P686" s="271"/>
      <c r="Q686" s="41"/>
      <c r="R686" s="41"/>
      <c r="S686" s="273"/>
      <c r="T686" s="273"/>
      <c r="U686" s="41"/>
    </row>
    <row r="687" spans="1:21">
      <c r="A687" s="12"/>
      <c r="B687" s="274" t="s">
        <v>179</v>
      </c>
      <c r="C687" s="275">
        <v>6115</v>
      </c>
      <c r="D687" s="275"/>
      <c r="E687" s="27"/>
      <c r="F687" s="27"/>
      <c r="G687" s="69" t="s">
        <v>307</v>
      </c>
      <c r="H687" s="69"/>
      <c r="I687" s="27"/>
      <c r="J687" s="27"/>
      <c r="K687" s="69" t="s">
        <v>307</v>
      </c>
      <c r="L687" s="69"/>
      <c r="M687" s="27"/>
      <c r="N687" s="27"/>
      <c r="O687" s="69" t="s">
        <v>307</v>
      </c>
      <c r="P687" s="69"/>
      <c r="Q687" s="27"/>
      <c r="R687" s="27"/>
      <c r="S687" s="275">
        <v>6115</v>
      </c>
      <c r="T687" s="275"/>
      <c r="U687" s="27"/>
    </row>
    <row r="688" spans="1:21">
      <c r="A688" s="12"/>
      <c r="B688" s="274"/>
      <c r="C688" s="275"/>
      <c r="D688" s="275"/>
      <c r="E688" s="27"/>
      <c r="F688" s="27"/>
      <c r="G688" s="69"/>
      <c r="H688" s="69"/>
      <c r="I688" s="27"/>
      <c r="J688" s="27"/>
      <c r="K688" s="69"/>
      <c r="L688" s="69"/>
      <c r="M688" s="27"/>
      <c r="N688" s="27"/>
      <c r="O688" s="69"/>
      <c r="P688" s="69"/>
      <c r="Q688" s="27"/>
      <c r="R688" s="27"/>
      <c r="S688" s="275"/>
      <c r="T688" s="275"/>
      <c r="U688" s="27"/>
    </row>
    <row r="689" spans="1:21">
      <c r="A689" s="12"/>
      <c r="B689" s="272" t="s">
        <v>108</v>
      </c>
      <c r="C689" s="271">
        <v>6458</v>
      </c>
      <c r="D689" s="271"/>
      <c r="E689" s="41"/>
      <c r="F689" s="41"/>
      <c r="G689" s="273" t="s">
        <v>307</v>
      </c>
      <c r="H689" s="273"/>
      <c r="I689" s="41"/>
      <c r="J689" s="41"/>
      <c r="K689" s="273" t="s">
        <v>307</v>
      </c>
      <c r="L689" s="273"/>
      <c r="M689" s="41"/>
      <c r="N689" s="41"/>
      <c r="O689" s="273" t="s">
        <v>307</v>
      </c>
      <c r="P689" s="273"/>
      <c r="Q689" s="41"/>
      <c r="R689" s="41"/>
      <c r="S689" s="271">
        <v>6458</v>
      </c>
      <c r="T689" s="271"/>
      <c r="U689" s="41"/>
    </row>
    <row r="690" spans="1:21">
      <c r="A690" s="12"/>
      <c r="B690" s="272"/>
      <c r="C690" s="271"/>
      <c r="D690" s="271"/>
      <c r="E690" s="41"/>
      <c r="F690" s="41"/>
      <c r="G690" s="273"/>
      <c r="H690" s="273"/>
      <c r="I690" s="41"/>
      <c r="J690" s="41"/>
      <c r="K690" s="273"/>
      <c r="L690" s="273"/>
      <c r="M690" s="41"/>
      <c r="N690" s="41"/>
      <c r="O690" s="273"/>
      <c r="P690" s="273"/>
      <c r="Q690" s="41"/>
      <c r="R690" s="41"/>
      <c r="S690" s="271"/>
      <c r="T690" s="271"/>
      <c r="U690" s="41"/>
    </row>
    <row r="691" spans="1:21">
      <c r="A691" s="12"/>
      <c r="B691" s="274" t="s">
        <v>148</v>
      </c>
      <c r="C691" s="275">
        <v>7068</v>
      </c>
      <c r="D691" s="275"/>
      <c r="E691" s="27"/>
      <c r="F691" s="27"/>
      <c r="G691" s="69" t="s">
        <v>307</v>
      </c>
      <c r="H691" s="69"/>
      <c r="I691" s="27"/>
      <c r="J691" s="27"/>
      <c r="K691" s="69" t="s">
        <v>307</v>
      </c>
      <c r="L691" s="69"/>
      <c r="M691" s="27"/>
      <c r="N691" s="27"/>
      <c r="O691" s="69" t="s">
        <v>307</v>
      </c>
      <c r="P691" s="69"/>
      <c r="Q691" s="27"/>
      <c r="R691" s="27"/>
      <c r="S691" s="275">
        <v>7068</v>
      </c>
      <c r="T691" s="275"/>
      <c r="U691" s="27"/>
    </row>
    <row r="692" spans="1:21">
      <c r="A692" s="12"/>
      <c r="B692" s="274"/>
      <c r="C692" s="275"/>
      <c r="D692" s="275"/>
      <c r="E692" s="27"/>
      <c r="F692" s="27"/>
      <c r="G692" s="69"/>
      <c r="H692" s="69"/>
      <c r="I692" s="27"/>
      <c r="J692" s="27"/>
      <c r="K692" s="69"/>
      <c r="L692" s="69"/>
      <c r="M692" s="27"/>
      <c r="N692" s="27"/>
      <c r="O692" s="69"/>
      <c r="P692" s="69"/>
      <c r="Q692" s="27"/>
      <c r="R692" s="27"/>
      <c r="S692" s="275"/>
      <c r="T692" s="275"/>
      <c r="U692" s="27"/>
    </row>
    <row r="693" spans="1:21">
      <c r="A693" s="12"/>
      <c r="B693" s="272" t="s">
        <v>110</v>
      </c>
      <c r="C693" s="273" t="s">
        <v>307</v>
      </c>
      <c r="D693" s="273"/>
      <c r="E693" s="41"/>
      <c r="F693" s="41"/>
      <c r="G693" s="271">
        <v>5690</v>
      </c>
      <c r="H693" s="271"/>
      <c r="I693" s="41"/>
      <c r="J693" s="41"/>
      <c r="K693" s="273" t="s">
        <v>1189</v>
      </c>
      <c r="L693" s="273"/>
      <c r="M693" s="264" t="s">
        <v>302</v>
      </c>
      <c r="N693" s="41"/>
      <c r="O693" s="273" t="s">
        <v>307</v>
      </c>
      <c r="P693" s="273"/>
      <c r="Q693" s="41"/>
      <c r="R693" s="41"/>
      <c r="S693" s="273">
        <v>115</v>
      </c>
      <c r="T693" s="273"/>
      <c r="U693" s="41"/>
    </row>
    <row r="694" spans="1:21">
      <c r="A694" s="12"/>
      <c r="B694" s="272"/>
      <c r="C694" s="273"/>
      <c r="D694" s="273"/>
      <c r="E694" s="41"/>
      <c r="F694" s="41"/>
      <c r="G694" s="271"/>
      <c r="H694" s="271"/>
      <c r="I694" s="41"/>
      <c r="J694" s="41"/>
      <c r="K694" s="273"/>
      <c r="L694" s="273"/>
      <c r="M694" s="264"/>
      <c r="N694" s="41"/>
      <c r="O694" s="273"/>
      <c r="P694" s="273"/>
      <c r="Q694" s="41"/>
      <c r="R694" s="41"/>
      <c r="S694" s="273"/>
      <c r="T694" s="273"/>
      <c r="U694" s="41"/>
    </row>
    <row r="695" spans="1:21" ht="23.25">
      <c r="A695" s="12"/>
      <c r="B695" s="262" t="s">
        <v>181</v>
      </c>
      <c r="C695" s="27"/>
      <c r="D695" s="27"/>
      <c r="E695" s="27"/>
      <c r="F695" s="16"/>
      <c r="G695" s="27"/>
      <c r="H695" s="27"/>
      <c r="I695" s="27"/>
      <c r="J695" s="16"/>
      <c r="K695" s="27"/>
      <c r="L695" s="27"/>
      <c r="M695" s="27"/>
      <c r="N695" s="16"/>
      <c r="O695" s="27"/>
      <c r="P695" s="27"/>
      <c r="Q695" s="27"/>
      <c r="R695" s="16"/>
      <c r="S695" s="27"/>
      <c r="T695" s="27"/>
      <c r="U695" s="27"/>
    </row>
    <row r="696" spans="1:21">
      <c r="A696" s="12"/>
      <c r="B696" s="294" t="s">
        <v>182</v>
      </c>
      <c r="C696" s="273" t="s">
        <v>307</v>
      </c>
      <c r="D696" s="273"/>
      <c r="E696" s="41"/>
      <c r="F696" s="41"/>
      <c r="G696" s="271">
        <v>6911</v>
      </c>
      <c r="H696" s="271"/>
      <c r="I696" s="41"/>
      <c r="J696" s="41"/>
      <c r="K696" s="273" t="s">
        <v>1190</v>
      </c>
      <c r="L696" s="273"/>
      <c r="M696" s="264" t="s">
        <v>302</v>
      </c>
      <c r="N696" s="41"/>
      <c r="O696" s="273" t="s">
        <v>307</v>
      </c>
      <c r="P696" s="273"/>
      <c r="Q696" s="41"/>
      <c r="R696" s="41"/>
      <c r="S696" s="271">
        <v>1479</v>
      </c>
      <c r="T696" s="271"/>
      <c r="U696" s="41"/>
    </row>
    <row r="697" spans="1:21">
      <c r="A697" s="12"/>
      <c r="B697" s="294"/>
      <c r="C697" s="273"/>
      <c r="D697" s="273"/>
      <c r="E697" s="41"/>
      <c r="F697" s="41"/>
      <c r="G697" s="271"/>
      <c r="H697" s="271"/>
      <c r="I697" s="41"/>
      <c r="J697" s="41"/>
      <c r="K697" s="273"/>
      <c r="L697" s="273"/>
      <c r="M697" s="264"/>
      <c r="N697" s="41"/>
      <c r="O697" s="273"/>
      <c r="P697" s="273"/>
      <c r="Q697" s="41"/>
      <c r="R697" s="41"/>
      <c r="S697" s="271"/>
      <c r="T697" s="271"/>
      <c r="U697" s="41"/>
    </row>
    <row r="698" spans="1:21">
      <c r="A698" s="12"/>
      <c r="B698" s="336" t="s">
        <v>1018</v>
      </c>
      <c r="C698" s="69" t="s">
        <v>1191</v>
      </c>
      <c r="D698" s="69"/>
      <c r="E698" s="70" t="s">
        <v>302</v>
      </c>
      <c r="F698" s="27"/>
      <c r="G698" s="69" t="s">
        <v>1192</v>
      </c>
      <c r="H698" s="69"/>
      <c r="I698" s="70" t="s">
        <v>302</v>
      </c>
      <c r="J698" s="27"/>
      <c r="K698" s="275">
        <v>180821</v>
      </c>
      <c r="L698" s="275"/>
      <c r="M698" s="27"/>
      <c r="N698" s="27"/>
      <c r="O698" s="69" t="s">
        <v>307</v>
      </c>
      <c r="P698" s="69"/>
      <c r="Q698" s="27"/>
      <c r="R698" s="27"/>
      <c r="S698" s="69" t="s">
        <v>307</v>
      </c>
      <c r="T698" s="69"/>
      <c r="U698" s="27"/>
    </row>
    <row r="699" spans="1:21">
      <c r="A699" s="12"/>
      <c r="B699" s="336"/>
      <c r="C699" s="69"/>
      <c r="D699" s="69"/>
      <c r="E699" s="70"/>
      <c r="F699" s="27"/>
      <c r="G699" s="69"/>
      <c r="H699" s="69"/>
      <c r="I699" s="70"/>
      <c r="J699" s="27"/>
      <c r="K699" s="275"/>
      <c r="L699" s="275"/>
      <c r="M699" s="27"/>
      <c r="N699" s="27"/>
      <c r="O699" s="69"/>
      <c r="P699" s="69"/>
      <c r="Q699" s="27"/>
      <c r="R699" s="27"/>
      <c r="S699" s="69"/>
      <c r="T699" s="69"/>
      <c r="U699" s="27"/>
    </row>
    <row r="700" spans="1:21">
      <c r="A700" s="12"/>
      <c r="B700" s="294" t="s">
        <v>183</v>
      </c>
      <c r="C700" s="271">
        <v>44220</v>
      </c>
      <c r="D700" s="271"/>
      <c r="E700" s="41"/>
      <c r="F700" s="41"/>
      <c r="G700" s="273" t="s">
        <v>1193</v>
      </c>
      <c r="H700" s="273"/>
      <c r="I700" s="264" t="s">
        <v>302</v>
      </c>
      <c r="J700" s="41"/>
      <c r="K700" s="273" t="s">
        <v>1194</v>
      </c>
      <c r="L700" s="273"/>
      <c r="M700" s="264" t="s">
        <v>302</v>
      </c>
      <c r="N700" s="41"/>
      <c r="O700" s="273" t="s">
        <v>307</v>
      </c>
      <c r="P700" s="273"/>
      <c r="Q700" s="41"/>
      <c r="R700" s="41"/>
      <c r="S700" s="271">
        <v>6044</v>
      </c>
      <c r="T700" s="271"/>
      <c r="U700" s="41"/>
    </row>
    <row r="701" spans="1:21">
      <c r="A701" s="12"/>
      <c r="B701" s="294"/>
      <c r="C701" s="271"/>
      <c r="D701" s="271"/>
      <c r="E701" s="41"/>
      <c r="F701" s="41"/>
      <c r="G701" s="273"/>
      <c r="H701" s="273"/>
      <c r="I701" s="264"/>
      <c r="J701" s="41"/>
      <c r="K701" s="273"/>
      <c r="L701" s="273"/>
      <c r="M701" s="264"/>
      <c r="N701" s="41"/>
      <c r="O701" s="273"/>
      <c r="P701" s="273"/>
      <c r="Q701" s="41"/>
      <c r="R701" s="41"/>
      <c r="S701" s="271"/>
      <c r="T701" s="271"/>
      <c r="U701" s="41"/>
    </row>
    <row r="702" spans="1:21">
      <c r="A702" s="12"/>
      <c r="B702" s="336" t="s">
        <v>39</v>
      </c>
      <c r="C702" s="69" t="s">
        <v>1195</v>
      </c>
      <c r="D702" s="69"/>
      <c r="E702" s="70" t="s">
        <v>302</v>
      </c>
      <c r="F702" s="27"/>
      <c r="G702" s="69">
        <v>504</v>
      </c>
      <c r="H702" s="69"/>
      <c r="I702" s="27"/>
      <c r="J702" s="27"/>
      <c r="K702" s="69">
        <v>652</v>
      </c>
      <c r="L702" s="69"/>
      <c r="M702" s="27"/>
      <c r="N702" s="27"/>
      <c r="O702" s="69" t="s">
        <v>307</v>
      </c>
      <c r="P702" s="69"/>
      <c r="Q702" s="27"/>
      <c r="R702" s="27"/>
      <c r="S702" s="275">
        <v>1015</v>
      </c>
      <c r="T702" s="275"/>
      <c r="U702" s="27"/>
    </row>
    <row r="703" spans="1:21">
      <c r="A703" s="12"/>
      <c r="B703" s="336"/>
      <c r="C703" s="69"/>
      <c r="D703" s="69"/>
      <c r="E703" s="70"/>
      <c r="F703" s="27"/>
      <c r="G703" s="69"/>
      <c r="H703" s="69"/>
      <c r="I703" s="27"/>
      <c r="J703" s="27"/>
      <c r="K703" s="69"/>
      <c r="L703" s="69"/>
      <c r="M703" s="27"/>
      <c r="N703" s="27"/>
      <c r="O703" s="69"/>
      <c r="P703" s="69"/>
      <c r="Q703" s="27"/>
      <c r="R703" s="27"/>
      <c r="S703" s="275"/>
      <c r="T703" s="275"/>
      <c r="U703" s="27"/>
    </row>
    <row r="704" spans="1:21">
      <c r="A704" s="12"/>
      <c r="B704" s="294" t="s">
        <v>49</v>
      </c>
      <c r="C704" s="273" t="s">
        <v>307</v>
      </c>
      <c r="D704" s="273"/>
      <c r="E704" s="41"/>
      <c r="F704" s="41"/>
      <c r="G704" s="271">
        <v>1822</v>
      </c>
      <c r="H704" s="271"/>
      <c r="I704" s="41"/>
      <c r="J704" s="41"/>
      <c r="K704" s="271">
        <v>2589</v>
      </c>
      <c r="L704" s="271"/>
      <c r="M704" s="41"/>
      <c r="N704" s="41"/>
      <c r="O704" s="273" t="s">
        <v>307</v>
      </c>
      <c r="P704" s="273"/>
      <c r="Q704" s="41"/>
      <c r="R704" s="41"/>
      <c r="S704" s="271">
        <v>4411</v>
      </c>
      <c r="T704" s="271"/>
      <c r="U704" s="41"/>
    </row>
    <row r="705" spans="1:21">
      <c r="A705" s="12"/>
      <c r="B705" s="294"/>
      <c r="C705" s="273"/>
      <c r="D705" s="273"/>
      <c r="E705" s="41"/>
      <c r="F705" s="41"/>
      <c r="G705" s="271"/>
      <c r="H705" s="271"/>
      <c r="I705" s="41"/>
      <c r="J705" s="41"/>
      <c r="K705" s="271"/>
      <c r="L705" s="271"/>
      <c r="M705" s="41"/>
      <c r="N705" s="41"/>
      <c r="O705" s="273"/>
      <c r="P705" s="273"/>
      <c r="Q705" s="41"/>
      <c r="R705" s="41"/>
      <c r="S705" s="271"/>
      <c r="T705" s="271"/>
      <c r="U705" s="41"/>
    </row>
    <row r="706" spans="1:21">
      <c r="A706" s="12"/>
      <c r="B706" s="336" t="s">
        <v>1029</v>
      </c>
      <c r="C706" s="275">
        <v>193976</v>
      </c>
      <c r="D706" s="275"/>
      <c r="E706" s="27"/>
      <c r="F706" s="27"/>
      <c r="G706" s="69" t="s">
        <v>1196</v>
      </c>
      <c r="H706" s="69"/>
      <c r="I706" s="70" t="s">
        <v>302</v>
      </c>
      <c r="J706" s="27"/>
      <c r="K706" s="69" t="s">
        <v>1197</v>
      </c>
      <c r="L706" s="69"/>
      <c r="M706" s="70" t="s">
        <v>302</v>
      </c>
      <c r="N706" s="27"/>
      <c r="O706" s="69" t="s">
        <v>307</v>
      </c>
      <c r="P706" s="69"/>
      <c r="Q706" s="27"/>
      <c r="R706" s="27"/>
      <c r="S706" s="69" t="s">
        <v>307</v>
      </c>
      <c r="T706" s="69"/>
      <c r="U706" s="27"/>
    </row>
    <row r="707" spans="1:21">
      <c r="A707" s="12"/>
      <c r="B707" s="336"/>
      <c r="C707" s="275"/>
      <c r="D707" s="275"/>
      <c r="E707" s="27"/>
      <c r="F707" s="27"/>
      <c r="G707" s="69"/>
      <c r="H707" s="69"/>
      <c r="I707" s="70"/>
      <c r="J707" s="27"/>
      <c r="K707" s="69"/>
      <c r="L707" s="69"/>
      <c r="M707" s="70"/>
      <c r="N707" s="27"/>
      <c r="O707" s="69"/>
      <c r="P707" s="69"/>
      <c r="Q707" s="27"/>
      <c r="R707" s="27"/>
      <c r="S707" s="69"/>
      <c r="T707" s="69"/>
      <c r="U707" s="27"/>
    </row>
    <row r="708" spans="1:21">
      <c r="A708" s="12"/>
      <c r="B708" s="294" t="s">
        <v>184</v>
      </c>
      <c r="C708" s="273" t="s">
        <v>1198</v>
      </c>
      <c r="D708" s="273"/>
      <c r="E708" s="264" t="s">
        <v>302</v>
      </c>
      <c r="F708" s="41"/>
      <c r="G708" s="273" t="s">
        <v>1199</v>
      </c>
      <c r="H708" s="273"/>
      <c r="I708" s="264" t="s">
        <v>302</v>
      </c>
      <c r="J708" s="41"/>
      <c r="K708" s="273" t="s">
        <v>1200</v>
      </c>
      <c r="L708" s="273"/>
      <c r="M708" s="264" t="s">
        <v>302</v>
      </c>
      <c r="N708" s="41"/>
      <c r="O708" s="273" t="s">
        <v>307</v>
      </c>
      <c r="P708" s="273"/>
      <c r="Q708" s="41"/>
      <c r="R708" s="41"/>
      <c r="S708" s="273" t="s">
        <v>1201</v>
      </c>
      <c r="T708" s="273"/>
      <c r="U708" s="264" t="s">
        <v>302</v>
      </c>
    </row>
    <row r="709" spans="1:21">
      <c r="A709" s="12"/>
      <c r="B709" s="294"/>
      <c r="C709" s="273"/>
      <c r="D709" s="273"/>
      <c r="E709" s="264"/>
      <c r="F709" s="41"/>
      <c r="G709" s="273"/>
      <c r="H709" s="273"/>
      <c r="I709" s="264"/>
      <c r="J709" s="41"/>
      <c r="K709" s="273"/>
      <c r="L709" s="273"/>
      <c r="M709" s="264"/>
      <c r="N709" s="41"/>
      <c r="O709" s="273"/>
      <c r="P709" s="273"/>
      <c r="Q709" s="41"/>
      <c r="R709" s="41"/>
      <c r="S709" s="273"/>
      <c r="T709" s="273"/>
      <c r="U709" s="264"/>
    </row>
    <row r="710" spans="1:21">
      <c r="A710" s="12"/>
      <c r="B710" s="336" t="s">
        <v>1108</v>
      </c>
      <c r="C710" s="69" t="s">
        <v>307</v>
      </c>
      <c r="D710" s="69"/>
      <c r="E710" s="27"/>
      <c r="F710" s="27"/>
      <c r="G710" s="69">
        <v>114</v>
      </c>
      <c r="H710" s="69"/>
      <c r="I710" s="27"/>
      <c r="J710" s="27"/>
      <c r="K710" s="69" t="s">
        <v>762</v>
      </c>
      <c r="L710" s="69"/>
      <c r="M710" s="70" t="s">
        <v>302</v>
      </c>
      <c r="N710" s="27"/>
      <c r="O710" s="69" t="s">
        <v>307</v>
      </c>
      <c r="P710" s="69"/>
      <c r="Q710" s="27"/>
      <c r="R710" s="27"/>
      <c r="S710" s="69" t="s">
        <v>1202</v>
      </c>
      <c r="T710" s="69"/>
      <c r="U710" s="70" t="s">
        <v>302</v>
      </c>
    </row>
    <row r="711" spans="1:21" ht="15.75" thickBot="1">
      <c r="A711" s="12"/>
      <c r="B711" s="336"/>
      <c r="C711" s="276"/>
      <c r="D711" s="276"/>
      <c r="E711" s="47"/>
      <c r="F711" s="27"/>
      <c r="G711" s="276"/>
      <c r="H711" s="276"/>
      <c r="I711" s="47"/>
      <c r="J711" s="27"/>
      <c r="K711" s="276"/>
      <c r="L711" s="276"/>
      <c r="M711" s="286"/>
      <c r="N711" s="27"/>
      <c r="O711" s="276"/>
      <c r="P711" s="276"/>
      <c r="Q711" s="47"/>
      <c r="R711" s="27"/>
      <c r="S711" s="276"/>
      <c r="T711" s="276"/>
      <c r="U711" s="286"/>
    </row>
    <row r="712" spans="1:21">
      <c r="A712" s="12"/>
      <c r="B712" s="337" t="s">
        <v>187</v>
      </c>
      <c r="C712" s="269">
        <v>89220</v>
      </c>
      <c r="D712" s="269"/>
      <c r="E712" s="84"/>
      <c r="F712" s="41"/>
      <c r="G712" s="269">
        <v>83655</v>
      </c>
      <c r="H712" s="269"/>
      <c r="I712" s="84"/>
      <c r="J712" s="41"/>
      <c r="K712" s="269">
        <v>28460</v>
      </c>
      <c r="L712" s="269"/>
      <c r="M712" s="84"/>
      <c r="N712" s="41"/>
      <c r="O712" s="267" t="s">
        <v>307</v>
      </c>
      <c r="P712" s="267"/>
      <c r="Q712" s="84"/>
      <c r="R712" s="41"/>
      <c r="S712" s="269">
        <v>201335</v>
      </c>
      <c r="T712" s="269"/>
      <c r="U712" s="84"/>
    </row>
    <row r="713" spans="1:21" ht="15.75" thickBot="1">
      <c r="A713" s="12"/>
      <c r="B713" s="337"/>
      <c r="C713" s="279"/>
      <c r="D713" s="279"/>
      <c r="E713" s="51"/>
      <c r="F713" s="41"/>
      <c r="G713" s="279"/>
      <c r="H713" s="279"/>
      <c r="I713" s="51"/>
      <c r="J713" s="41"/>
      <c r="K713" s="279"/>
      <c r="L713" s="279"/>
      <c r="M713" s="51"/>
      <c r="N713" s="41"/>
      <c r="O713" s="278"/>
      <c r="P713" s="278"/>
      <c r="Q713" s="51"/>
      <c r="R713" s="41"/>
      <c r="S713" s="279"/>
      <c r="T713" s="279"/>
      <c r="U713" s="51"/>
    </row>
    <row r="714" spans="1:21">
      <c r="A714" s="12"/>
      <c r="B714" s="335" t="s">
        <v>188</v>
      </c>
      <c r="C714" s="55"/>
      <c r="D714" s="55"/>
      <c r="E714" s="55"/>
      <c r="F714" s="16"/>
      <c r="G714" s="55"/>
      <c r="H714" s="55"/>
      <c r="I714" s="55"/>
      <c r="J714" s="16"/>
      <c r="K714" s="55"/>
      <c r="L714" s="55"/>
      <c r="M714" s="55"/>
      <c r="N714" s="16"/>
      <c r="O714" s="55"/>
      <c r="P714" s="55"/>
      <c r="Q714" s="55"/>
      <c r="R714" s="16"/>
      <c r="S714" s="55"/>
      <c r="T714" s="55"/>
      <c r="U714" s="55"/>
    </row>
    <row r="715" spans="1:21">
      <c r="A715" s="12"/>
      <c r="B715" s="264" t="s">
        <v>189</v>
      </c>
      <c r="C715" s="273" t="s">
        <v>307</v>
      </c>
      <c r="D715" s="273"/>
      <c r="E715" s="41"/>
      <c r="F715" s="41"/>
      <c r="G715" s="273" t="s">
        <v>1203</v>
      </c>
      <c r="H715" s="273"/>
      <c r="I715" s="264" t="s">
        <v>302</v>
      </c>
      <c r="J715" s="41"/>
      <c r="K715" s="273" t="s">
        <v>1204</v>
      </c>
      <c r="L715" s="273"/>
      <c r="M715" s="264" t="s">
        <v>302</v>
      </c>
      <c r="N715" s="41"/>
      <c r="O715" s="273" t="s">
        <v>307</v>
      </c>
      <c r="P715" s="273"/>
      <c r="Q715" s="41"/>
      <c r="R715" s="41"/>
      <c r="S715" s="273" t="s">
        <v>1205</v>
      </c>
      <c r="T715" s="273"/>
      <c r="U715" s="264" t="s">
        <v>302</v>
      </c>
    </row>
    <row r="716" spans="1:21">
      <c r="A716" s="12"/>
      <c r="B716" s="264"/>
      <c r="C716" s="273"/>
      <c r="D716" s="273"/>
      <c r="E716" s="41"/>
      <c r="F716" s="41"/>
      <c r="G716" s="273"/>
      <c r="H716" s="273"/>
      <c r="I716" s="264"/>
      <c r="J716" s="41"/>
      <c r="K716" s="273"/>
      <c r="L716" s="273"/>
      <c r="M716" s="264"/>
      <c r="N716" s="41"/>
      <c r="O716" s="273"/>
      <c r="P716" s="273"/>
      <c r="Q716" s="41"/>
      <c r="R716" s="41"/>
      <c r="S716" s="273"/>
      <c r="T716" s="273"/>
      <c r="U716" s="264"/>
    </row>
    <row r="717" spans="1:21">
      <c r="A717" s="12"/>
      <c r="B717" s="70" t="s">
        <v>193</v>
      </c>
      <c r="C717" s="69" t="s">
        <v>307</v>
      </c>
      <c r="D717" s="69"/>
      <c r="E717" s="27"/>
      <c r="F717" s="27"/>
      <c r="G717" s="69" t="s">
        <v>1206</v>
      </c>
      <c r="H717" s="69"/>
      <c r="I717" s="70" t="s">
        <v>302</v>
      </c>
      <c r="J717" s="27"/>
      <c r="K717" s="69" t="s">
        <v>307</v>
      </c>
      <c r="L717" s="69"/>
      <c r="M717" s="27"/>
      <c r="N717" s="27"/>
      <c r="O717" s="69" t="s">
        <v>307</v>
      </c>
      <c r="P717" s="69"/>
      <c r="Q717" s="27"/>
      <c r="R717" s="27"/>
      <c r="S717" s="69" t="s">
        <v>1206</v>
      </c>
      <c r="T717" s="69"/>
      <c r="U717" s="70" t="s">
        <v>302</v>
      </c>
    </row>
    <row r="718" spans="1:21" ht="15.75" thickBot="1">
      <c r="A718" s="12"/>
      <c r="B718" s="70"/>
      <c r="C718" s="276"/>
      <c r="D718" s="276"/>
      <c r="E718" s="47"/>
      <c r="F718" s="27"/>
      <c r="G718" s="276"/>
      <c r="H718" s="276"/>
      <c r="I718" s="286"/>
      <c r="J718" s="27"/>
      <c r="K718" s="276"/>
      <c r="L718" s="276"/>
      <c r="M718" s="47"/>
      <c r="N718" s="27"/>
      <c r="O718" s="276"/>
      <c r="P718" s="276"/>
      <c r="Q718" s="47"/>
      <c r="R718" s="27"/>
      <c r="S718" s="276"/>
      <c r="T718" s="276"/>
      <c r="U718" s="286"/>
    </row>
    <row r="719" spans="1:21">
      <c r="A719" s="12"/>
      <c r="B719" s="337" t="s">
        <v>195</v>
      </c>
      <c r="C719" s="267" t="s">
        <v>307</v>
      </c>
      <c r="D719" s="267"/>
      <c r="E719" s="84"/>
      <c r="F719" s="41"/>
      <c r="G719" s="267" t="s">
        <v>1207</v>
      </c>
      <c r="H719" s="267"/>
      <c r="I719" s="265" t="s">
        <v>302</v>
      </c>
      <c r="J719" s="41"/>
      <c r="K719" s="267" t="s">
        <v>1204</v>
      </c>
      <c r="L719" s="267"/>
      <c r="M719" s="265" t="s">
        <v>302</v>
      </c>
      <c r="N719" s="41"/>
      <c r="O719" s="267" t="s">
        <v>307</v>
      </c>
      <c r="P719" s="267"/>
      <c r="Q719" s="84"/>
      <c r="R719" s="41"/>
      <c r="S719" s="267" t="s">
        <v>1208</v>
      </c>
      <c r="T719" s="267"/>
      <c r="U719" s="265" t="s">
        <v>302</v>
      </c>
    </row>
    <row r="720" spans="1:21" ht="15.75" thickBot="1">
      <c r="A720" s="12"/>
      <c r="B720" s="337"/>
      <c r="C720" s="278"/>
      <c r="D720" s="278"/>
      <c r="E720" s="51"/>
      <c r="F720" s="41"/>
      <c r="G720" s="278"/>
      <c r="H720" s="278"/>
      <c r="I720" s="284"/>
      <c r="J720" s="41"/>
      <c r="K720" s="278"/>
      <c r="L720" s="278"/>
      <c r="M720" s="284"/>
      <c r="N720" s="41"/>
      <c r="O720" s="278"/>
      <c r="P720" s="278"/>
      <c r="Q720" s="51"/>
      <c r="R720" s="41"/>
      <c r="S720" s="278"/>
      <c r="T720" s="278"/>
      <c r="U720" s="284"/>
    </row>
    <row r="721" spans="1:21">
      <c r="A721" s="12"/>
      <c r="B721" s="335" t="s">
        <v>196</v>
      </c>
      <c r="C721" s="55"/>
      <c r="D721" s="55"/>
      <c r="E721" s="55"/>
      <c r="F721" s="16"/>
      <c r="G721" s="55"/>
      <c r="H721" s="55"/>
      <c r="I721" s="55"/>
      <c r="J721" s="16"/>
      <c r="K721" s="55"/>
      <c r="L721" s="55"/>
      <c r="M721" s="55"/>
      <c r="N721" s="16"/>
      <c r="O721" s="55"/>
      <c r="P721" s="55"/>
      <c r="Q721" s="55"/>
      <c r="R721" s="16"/>
      <c r="S721" s="55"/>
      <c r="T721" s="55"/>
      <c r="U721" s="55"/>
    </row>
    <row r="722" spans="1:21">
      <c r="A722" s="12"/>
      <c r="B722" s="264" t="s">
        <v>197</v>
      </c>
      <c r="C722" s="273" t="s">
        <v>1209</v>
      </c>
      <c r="D722" s="273"/>
      <c r="E722" s="264" t="s">
        <v>302</v>
      </c>
      <c r="F722" s="41"/>
      <c r="G722" s="273" t="s">
        <v>307</v>
      </c>
      <c r="H722" s="273"/>
      <c r="I722" s="41"/>
      <c r="J722" s="41"/>
      <c r="K722" s="273" t="s">
        <v>307</v>
      </c>
      <c r="L722" s="273"/>
      <c r="M722" s="41"/>
      <c r="N722" s="41"/>
      <c r="O722" s="273" t="s">
        <v>307</v>
      </c>
      <c r="P722" s="273"/>
      <c r="Q722" s="41"/>
      <c r="R722" s="41"/>
      <c r="S722" s="273" t="s">
        <v>1209</v>
      </c>
      <c r="T722" s="273"/>
      <c r="U722" s="264" t="s">
        <v>302</v>
      </c>
    </row>
    <row r="723" spans="1:21">
      <c r="A723" s="12"/>
      <c r="B723" s="264"/>
      <c r="C723" s="273"/>
      <c r="D723" s="273"/>
      <c r="E723" s="264"/>
      <c r="F723" s="41"/>
      <c r="G723" s="273"/>
      <c r="H723" s="273"/>
      <c r="I723" s="41"/>
      <c r="J723" s="41"/>
      <c r="K723" s="273"/>
      <c r="L723" s="273"/>
      <c r="M723" s="41"/>
      <c r="N723" s="41"/>
      <c r="O723" s="273"/>
      <c r="P723" s="273"/>
      <c r="Q723" s="41"/>
      <c r="R723" s="41"/>
      <c r="S723" s="273"/>
      <c r="T723" s="273"/>
      <c r="U723" s="264"/>
    </row>
    <row r="724" spans="1:21">
      <c r="A724" s="12"/>
      <c r="B724" s="70" t="s">
        <v>198</v>
      </c>
      <c r="C724" s="69" t="s">
        <v>307</v>
      </c>
      <c r="D724" s="69"/>
      <c r="E724" s="27"/>
      <c r="F724" s="27"/>
      <c r="G724" s="69" t="s">
        <v>1210</v>
      </c>
      <c r="H724" s="69"/>
      <c r="I724" s="70" t="s">
        <v>302</v>
      </c>
      <c r="J724" s="27"/>
      <c r="K724" s="69">
        <v>119</v>
      </c>
      <c r="L724" s="69"/>
      <c r="M724" s="27"/>
      <c r="N724" s="27"/>
      <c r="O724" s="69" t="s">
        <v>307</v>
      </c>
      <c r="P724" s="69"/>
      <c r="Q724" s="27"/>
      <c r="R724" s="27"/>
      <c r="S724" s="69" t="s">
        <v>1211</v>
      </c>
      <c r="T724" s="69"/>
      <c r="U724" s="70" t="s">
        <v>302</v>
      </c>
    </row>
    <row r="725" spans="1:21">
      <c r="A725" s="12"/>
      <c r="B725" s="70"/>
      <c r="C725" s="69"/>
      <c r="D725" s="69"/>
      <c r="E725" s="27"/>
      <c r="F725" s="27"/>
      <c r="G725" s="69"/>
      <c r="H725" s="69"/>
      <c r="I725" s="70"/>
      <c r="J725" s="27"/>
      <c r="K725" s="69"/>
      <c r="L725" s="69"/>
      <c r="M725" s="27"/>
      <c r="N725" s="27"/>
      <c r="O725" s="69"/>
      <c r="P725" s="69"/>
      <c r="Q725" s="27"/>
      <c r="R725" s="27"/>
      <c r="S725" s="69"/>
      <c r="T725" s="69"/>
      <c r="U725" s="70"/>
    </row>
    <row r="726" spans="1:21">
      <c r="A726" s="12"/>
      <c r="B726" s="264" t="s">
        <v>1212</v>
      </c>
      <c r="C726" s="273" t="s">
        <v>1213</v>
      </c>
      <c r="D726" s="273"/>
      <c r="E726" s="264" t="s">
        <v>302</v>
      </c>
      <c r="F726" s="41"/>
      <c r="G726" s="273" t="s">
        <v>307</v>
      </c>
      <c r="H726" s="273"/>
      <c r="I726" s="41"/>
      <c r="J726" s="41"/>
      <c r="K726" s="273" t="s">
        <v>307</v>
      </c>
      <c r="L726" s="273"/>
      <c r="M726" s="41"/>
      <c r="N726" s="41"/>
      <c r="O726" s="273" t="s">
        <v>307</v>
      </c>
      <c r="P726" s="273"/>
      <c r="Q726" s="41"/>
      <c r="R726" s="41"/>
      <c r="S726" s="273" t="s">
        <v>1213</v>
      </c>
      <c r="T726" s="273"/>
      <c r="U726" s="264" t="s">
        <v>302</v>
      </c>
    </row>
    <row r="727" spans="1:21">
      <c r="A727" s="12"/>
      <c r="B727" s="264"/>
      <c r="C727" s="273"/>
      <c r="D727" s="273"/>
      <c r="E727" s="264"/>
      <c r="F727" s="41"/>
      <c r="G727" s="273"/>
      <c r="H727" s="273"/>
      <c r="I727" s="41"/>
      <c r="J727" s="41"/>
      <c r="K727" s="273"/>
      <c r="L727" s="273"/>
      <c r="M727" s="41"/>
      <c r="N727" s="41"/>
      <c r="O727" s="273"/>
      <c r="P727" s="273"/>
      <c r="Q727" s="41"/>
      <c r="R727" s="41"/>
      <c r="S727" s="273"/>
      <c r="T727" s="273"/>
      <c r="U727" s="264"/>
    </row>
    <row r="728" spans="1:21">
      <c r="A728" s="12"/>
      <c r="B728" s="70" t="s">
        <v>1214</v>
      </c>
      <c r="C728" s="69" t="s">
        <v>1215</v>
      </c>
      <c r="D728" s="69"/>
      <c r="E728" s="70" t="s">
        <v>302</v>
      </c>
      <c r="F728" s="27"/>
      <c r="G728" s="69" t="s">
        <v>307</v>
      </c>
      <c r="H728" s="69"/>
      <c r="I728" s="27"/>
      <c r="J728" s="27"/>
      <c r="K728" s="69" t="s">
        <v>307</v>
      </c>
      <c r="L728" s="69"/>
      <c r="M728" s="27"/>
      <c r="N728" s="27"/>
      <c r="O728" s="69" t="s">
        <v>307</v>
      </c>
      <c r="P728" s="69"/>
      <c r="Q728" s="27"/>
      <c r="R728" s="27"/>
      <c r="S728" s="69" t="s">
        <v>1215</v>
      </c>
      <c r="T728" s="69"/>
      <c r="U728" s="70" t="s">
        <v>302</v>
      </c>
    </row>
    <row r="729" spans="1:21">
      <c r="A729" s="12"/>
      <c r="B729" s="70"/>
      <c r="C729" s="69"/>
      <c r="D729" s="69"/>
      <c r="E729" s="70"/>
      <c r="F729" s="27"/>
      <c r="G729" s="69"/>
      <c r="H729" s="69"/>
      <c r="I729" s="27"/>
      <c r="J729" s="27"/>
      <c r="K729" s="69"/>
      <c r="L729" s="69"/>
      <c r="M729" s="27"/>
      <c r="N729" s="27"/>
      <c r="O729" s="69"/>
      <c r="P729" s="69"/>
      <c r="Q729" s="27"/>
      <c r="R729" s="27"/>
      <c r="S729" s="69"/>
      <c r="T729" s="69"/>
      <c r="U729" s="70"/>
    </row>
    <row r="730" spans="1:21">
      <c r="A730" s="12"/>
      <c r="B730" s="264" t="s">
        <v>1133</v>
      </c>
      <c r="C730" s="271">
        <v>940500</v>
      </c>
      <c r="D730" s="271"/>
      <c r="E730" s="41"/>
      <c r="F730" s="41"/>
      <c r="G730" s="273" t="s">
        <v>307</v>
      </c>
      <c r="H730" s="273"/>
      <c r="I730" s="41"/>
      <c r="J730" s="41"/>
      <c r="K730" s="273" t="s">
        <v>307</v>
      </c>
      <c r="L730" s="273"/>
      <c r="M730" s="41"/>
      <c r="N730" s="41"/>
      <c r="O730" s="273" t="s">
        <v>307</v>
      </c>
      <c r="P730" s="273"/>
      <c r="Q730" s="41"/>
      <c r="R730" s="41"/>
      <c r="S730" s="271">
        <v>940500</v>
      </c>
      <c r="T730" s="271"/>
      <c r="U730" s="41"/>
    </row>
    <row r="731" spans="1:21">
      <c r="A731" s="12"/>
      <c r="B731" s="264"/>
      <c r="C731" s="271"/>
      <c r="D731" s="271"/>
      <c r="E731" s="41"/>
      <c r="F731" s="41"/>
      <c r="G731" s="273"/>
      <c r="H731" s="273"/>
      <c r="I731" s="41"/>
      <c r="J731" s="41"/>
      <c r="K731" s="273"/>
      <c r="L731" s="273"/>
      <c r="M731" s="41"/>
      <c r="N731" s="41"/>
      <c r="O731" s="273"/>
      <c r="P731" s="273"/>
      <c r="Q731" s="41"/>
      <c r="R731" s="41"/>
      <c r="S731" s="271"/>
      <c r="T731" s="271"/>
      <c r="U731" s="41"/>
    </row>
    <row r="732" spans="1:21">
      <c r="A732" s="12"/>
      <c r="B732" s="70" t="s">
        <v>160</v>
      </c>
      <c r="C732" s="69" t="s">
        <v>1216</v>
      </c>
      <c r="D732" s="69"/>
      <c r="E732" s="70" t="s">
        <v>302</v>
      </c>
      <c r="F732" s="27"/>
      <c r="G732" s="69" t="s">
        <v>307</v>
      </c>
      <c r="H732" s="69"/>
      <c r="I732" s="27"/>
      <c r="J732" s="27"/>
      <c r="K732" s="69" t="s">
        <v>307</v>
      </c>
      <c r="L732" s="69"/>
      <c r="M732" s="27"/>
      <c r="N732" s="27"/>
      <c r="O732" s="69" t="s">
        <v>307</v>
      </c>
      <c r="P732" s="69"/>
      <c r="Q732" s="27"/>
      <c r="R732" s="27"/>
      <c r="S732" s="69" t="s">
        <v>1216</v>
      </c>
      <c r="T732" s="69"/>
      <c r="U732" s="70" t="s">
        <v>302</v>
      </c>
    </row>
    <row r="733" spans="1:21">
      <c r="A733" s="12"/>
      <c r="B733" s="70"/>
      <c r="C733" s="69"/>
      <c r="D733" s="69"/>
      <c r="E733" s="70"/>
      <c r="F733" s="27"/>
      <c r="G733" s="69"/>
      <c r="H733" s="69"/>
      <c r="I733" s="27"/>
      <c r="J733" s="27"/>
      <c r="K733" s="69"/>
      <c r="L733" s="69"/>
      <c r="M733" s="27"/>
      <c r="N733" s="27"/>
      <c r="O733" s="69"/>
      <c r="P733" s="69"/>
      <c r="Q733" s="27"/>
      <c r="R733" s="27"/>
      <c r="S733" s="69"/>
      <c r="T733" s="69"/>
      <c r="U733" s="70"/>
    </row>
    <row r="734" spans="1:21">
      <c r="A734" s="12"/>
      <c r="B734" s="264" t="s">
        <v>202</v>
      </c>
      <c r="C734" s="273" t="s">
        <v>307</v>
      </c>
      <c r="D734" s="273"/>
      <c r="E734" s="41"/>
      <c r="F734" s="41"/>
      <c r="G734" s="273" t="s">
        <v>307</v>
      </c>
      <c r="H734" s="273"/>
      <c r="I734" s="41"/>
      <c r="J734" s="41"/>
      <c r="K734" s="273" t="s">
        <v>1217</v>
      </c>
      <c r="L734" s="273"/>
      <c r="M734" s="264" t="s">
        <v>302</v>
      </c>
      <c r="N734" s="41"/>
      <c r="O734" s="273" t="s">
        <v>307</v>
      </c>
      <c r="P734" s="273"/>
      <c r="Q734" s="41"/>
      <c r="R734" s="41"/>
      <c r="S734" s="273" t="s">
        <v>1217</v>
      </c>
      <c r="T734" s="273"/>
      <c r="U734" s="264" t="s">
        <v>302</v>
      </c>
    </row>
    <row r="735" spans="1:21" ht="15.75" thickBot="1">
      <c r="A735" s="12"/>
      <c r="B735" s="264"/>
      <c r="C735" s="278"/>
      <c r="D735" s="278"/>
      <c r="E735" s="51"/>
      <c r="F735" s="41"/>
      <c r="G735" s="278"/>
      <c r="H735" s="278"/>
      <c r="I735" s="51"/>
      <c r="J735" s="41"/>
      <c r="K735" s="278"/>
      <c r="L735" s="278"/>
      <c r="M735" s="284"/>
      <c r="N735" s="41"/>
      <c r="O735" s="278"/>
      <c r="P735" s="278"/>
      <c r="Q735" s="51"/>
      <c r="R735" s="41"/>
      <c r="S735" s="278"/>
      <c r="T735" s="278"/>
      <c r="U735" s="284"/>
    </row>
    <row r="736" spans="1:21">
      <c r="A736" s="12"/>
      <c r="B736" s="338" t="s">
        <v>1218</v>
      </c>
      <c r="C736" s="280" t="s">
        <v>1219</v>
      </c>
      <c r="D736" s="280"/>
      <c r="E736" s="285" t="s">
        <v>302</v>
      </c>
      <c r="F736" s="27"/>
      <c r="G736" s="280" t="s">
        <v>1210</v>
      </c>
      <c r="H736" s="280"/>
      <c r="I736" s="285" t="s">
        <v>302</v>
      </c>
      <c r="J736" s="27"/>
      <c r="K736" s="280" t="s">
        <v>1220</v>
      </c>
      <c r="L736" s="280"/>
      <c r="M736" s="285" t="s">
        <v>302</v>
      </c>
      <c r="N736" s="27"/>
      <c r="O736" s="280" t="s">
        <v>307</v>
      </c>
      <c r="P736" s="280"/>
      <c r="Q736" s="55"/>
      <c r="R736" s="27"/>
      <c r="S736" s="280" t="s">
        <v>1221</v>
      </c>
      <c r="T736" s="280"/>
      <c r="U736" s="285" t="s">
        <v>302</v>
      </c>
    </row>
    <row r="737" spans="1:21" ht="15.75" thickBot="1">
      <c r="A737" s="12"/>
      <c r="B737" s="338"/>
      <c r="C737" s="276"/>
      <c r="D737" s="276"/>
      <c r="E737" s="286"/>
      <c r="F737" s="27"/>
      <c r="G737" s="276"/>
      <c r="H737" s="276"/>
      <c r="I737" s="286"/>
      <c r="J737" s="27"/>
      <c r="K737" s="276"/>
      <c r="L737" s="276"/>
      <c r="M737" s="286"/>
      <c r="N737" s="27"/>
      <c r="O737" s="276"/>
      <c r="P737" s="276"/>
      <c r="Q737" s="47"/>
      <c r="R737" s="27"/>
      <c r="S737" s="276"/>
      <c r="T737" s="276"/>
      <c r="U737" s="286"/>
    </row>
    <row r="738" spans="1:21">
      <c r="A738" s="12"/>
      <c r="B738" s="264" t="s">
        <v>205</v>
      </c>
      <c r="C738" s="267" t="s">
        <v>307</v>
      </c>
      <c r="D738" s="267"/>
      <c r="E738" s="84"/>
      <c r="F738" s="41"/>
      <c r="G738" s="267" t="s">
        <v>1222</v>
      </c>
      <c r="H738" s="267"/>
      <c r="I738" s="265" t="s">
        <v>302</v>
      </c>
      <c r="J738" s="41"/>
      <c r="K738" s="269">
        <v>3235</v>
      </c>
      <c r="L738" s="269"/>
      <c r="M738" s="84"/>
      <c r="N738" s="41"/>
      <c r="O738" s="267" t="s">
        <v>307</v>
      </c>
      <c r="P738" s="267"/>
      <c r="Q738" s="84"/>
      <c r="R738" s="41"/>
      <c r="S738" s="269">
        <v>2315</v>
      </c>
      <c r="T738" s="269"/>
      <c r="U738" s="84"/>
    </row>
    <row r="739" spans="1:21" ht="15.75" thickBot="1">
      <c r="A739" s="12"/>
      <c r="B739" s="264"/>
      <c r="C739" s="278"/>
      <c r="D739" s="278"/>
      <c r="E739" s="51"/>
      <c r="F739" s="41"/>
      <c r="G739" s="278"/>
      <c r="H739" s="278"/>
      <c r="I739" s="284"/>
      <c r="J739" s="41"/>
      <c r="K739" s="279"/>
      <c r="L739" s="279"/>
      <c r="M739" s="51"/>
      <c r="N739" s="41"/>
      <c r="O739" s="278"/>
      <c r="P739" s="278"/>
      <c r="Q739" s="51"/>
      <c r="R739" s="41"/>
      <c r="S739" s="279"/>
      <c r="T739" s="279"/>
      <c r="U739" s="51"/>
    </row>
    <row r="740" spans="1:21">
      <c r="A740" s="12"/>
      <c r="B740" s="70" t="s">
        <v>1223</v>
      </c>
      <c r="C740" s="280" t="s">
        <v>1224</v>
      </c>
      <c r="D740" s="280"/>
      <c r="E740" s="285" t="s">
        <v>302</v>
      </c>
      <c r="F740" s="27"/>
      <c r="G740" s="280" t="s">
        <v>1225</v>
      </c>
      <c r="H740" s="280"/>
      <c r="I740" s="285" t="s">
        <v>302</v>
      </c>
      <c r="J740" s="27"/>
      <c r="K740" s="282">
        <v>24367</v>
      </c>
      <c r="L740" s="282"/>
      <c r="M740" s="55"/>
      <c r="N740" s="27"/>
      <c r="O740" s="280" t="s">
        <v>307</v>
      </c>
      <c r="P740" s="280"/>
      <c r="Q740" s="55"/>
      <c r="R740" s="27"/>
      <c r="S740" s="282">
        <v>5442</v>
      </c>
      <c r="T740" s="282"/>
      <c r="U740" s="55"/>
    </row>
    <row r="741" spans="1:21">
      <c r="A741" s="12"/>
      <c r="B741" s="70"/>
      <c r="C741" s="69"/>
      <c r="D741" s="69"/>
      <c r="E741" s="70"/>
      <c r="F741" s="27"/>
      <c r="G741" s="69"/>
      <c r="H741" s="69"/>
      <c r="I741" s="70"/>
      <c r="J741" s="27"/>
      <c r="K741" s="275"/>
      <c r="L741" s="275"/>
      <c r="M741" s="27"/>
      <c r="N741" s="27"/>
      <c r="O741" s="69"/>
      <c r="P741" s="69"/>
      <c r="Q741" s="27"/>
      <c r="R741" s="27"/>
      <c r="S741" s="275"/>
      <c r="T741" s="275"/>
      <c r="U741" s="27"/>
    </row>
    <row r="742" spans="1:21">
      <c r="A742" s="12"/>
      <c r="B742" s="264" t="s">
        <v>1141</v>
      </c>
      <c r="C742" s="273">
        <v>44</v>
      </c>
      <c r="D742" s="273"/>
      <c r="E742" s="41"/>
      <c r="F742" s="41"/>
      <c r="G742" s="271">
        <v>201750</v>
      </c>
      <c r="H742" s="271"/>
      <c r="I742" s="41"/>
      <c r="J742" s="41"/>
      <c r="K742" s="271">
        <v>24959</v>
      </c>
      <c r="L742" s="271"/>
      <c r="M742" s="41"/>
      <c r="N742" s="41"/>
      <c r="O742" s="273" t="s">
        <v>307</v>
      </c>
      <c r="P742" s="273"/>
      <c r="Q742" s="41"/>
      <c r="R742" s="41"/>
      <c r="S742" s="271">
        <v>226753</v>
      </c>
      <c r="T742" s="271"/>
      <c r="U742" s="41"/>
    </row>
    <row r="743" spans="1:21" ht="15.75" thickBot="1">
      <c r="A743" s="12"/>
      <c r="B743" s="264"/>
      <c r="C743" s="278"/>
      <c r="D743" s="278"/>
      <c r="E743" s="51"/>
      <c r="F743" s="41"/>
      <c r="G743" s="279"/>
      <c r="H743" s="279"/>
      <c r="I743" s="51"/>
      <c r="J743" s="41"/>
      <c r="K743" s="279"/>
      <c r="L743" s="279"/>
      <c r="M743" s="51"/>
      <c r="N743" s="41"/>
      <c r="O743" s="278"/>
      <c r="P743" s="278"/>
      <c r="Q743" s="51"/>
      <c r="R743" s="41"/>
      <c r="S743" s="279"/>
      <c r="T743" s="279"/>
      <c r="U743" s="51"/>
    </row>
    <row r="744" spans="1:21">
      <c r="A744" s="12"/>
      <c r="B744" s="70" t="s">
        <v>1142</v>
      </c>
      <c r="C744" s="285" t="s">
        <v>300</v>
      </c>
      <c r="D744" s="280" t="s">
        <v>307</v>
      </c>
      <c r="E744" s="55"/>
      <c r="F744" s="27"/>
      <c r="G744" s="285" t="s">
        <v>300</v>
      </c>
      <c r="H744" s="282">
        <v>182869</v>
      </c>
      <c r="I744" s="55"/>
      <c r="J744" s="27"/>
      <c r="K744" s="285" t="s">
        <v>300</v>
      </c>
      <c r="L744" s="282">
        <v>49326</v>
      </c>
      <c r="M744" s="55"/>
      <c r="N744" s="27"/>
      <c r="O744" s="285" t="s">
        <v>300</v>
      </c>
      <c r="P744" s="280" t="s">
        <v>307</v>
      </c>
      <c r="Q744" s="55"/>
      <c r="R744" s="27"/>
      <c r="S744" s="285" t="s">
        <v>300</v>
      </c>
      <c r="T744" s="282">
        <v>232195</v>
      </c>
      <c r="U744" s="55"/>
    </row>
    <row r="745" spans="1:21" ht="15.75" thickBot="1">
      <c r="A745" s="12"/>
      <c r="B745" s="70"/>
      <c r="C745" s="290"/>
      <c r="D745" s="291"/>
      <c r="E745" s="67"/>
      <c r="F745" s="27"/>
      <c r="G745" s="290"/>
      <c r="H745" s="292"/>
      <c r="I745" s="67"/>
      <c r="J745" s="27"/>
      <c r="K745" s="290"/>
      <c r="L745" s="292"/>
      <c r="M745" s="67"/>
      <c r="N745" s="27"/>
      <c r="O745" s="290"/>
      <c r="P745" s="291"/>
      <c r="Q745" s="67"/>
      <c r="R745" s="27"/>
      <c r="S745" s="290"/>
      <c r="T745" s="292"/>
      <c r="U745" s="67"/>
    </row>
    <row r="746" spans="1:21" ht="15.75" thickTop="1">
      <c r="A746" s="12"/>
      <c r="B746" s="11"/>
      <c r="C746" s="11"/>
      <c r="D746" s="11"/>
      <c r="E746" s="11"/>
      <c r="F746" s="11"/>
      <c r="G746" s="11"/>
      <c r="H746" s="11"/>
      <c r="I746" s="11"/>
      <c r="J746" s="11"/>
      <c r="K746" s="11"/>
      <c r="L746" s="11"/>
      <c r="M746" s="11"/>
      <c r="N746" s="11"/>
      <c r="O746" s="11"/>
      <c r="P746" s="11"/>
      <c r="Q746" s="11"/>
      <c r="R746" s="11"/>
      <c r="S746" s="11"/>
      <c r="T746" s="11"/>
      <c r="U746" s="11"/>
    </row>
    <row r="747" spans="1:21">
      <c r="A747" s="12"/>
      <c r="B747" s="116"/>
      <c r="C747" s="116"/>
      <c r="D747" s="116"/>
      <c r="E747" s="116"/>
      <c r="F747" s="116"/>
      <c r="G747" s="116"/>
      <c r="H747" s="116"/>
      <c r="I747" s="116"/>
      <c r="J747" s="116"/>
      <c r="K747" s="116"/>
      <c r="L747" s="116"/>
      <c r="M747" s="116"/>
      <c r="N747" s="116"/>
      <c r="O747" s="116"/>
      <c r="P747" s="116"/>
      <c r="Q747" s="116"/>
      <c r="R747" s="116"/>
      <c r="S747" s="116"/>
      <c r="T747" s="116"/>
      <c r="U747" s="116"/>
    </row>
    <row r="748" spans="1:21">
      <c r="A748" s="12"/>
      <c r="B748" s="38" t="s">
        <v>1084</v>
      </c>
      <c r="C748" s="38"/>
      <c r="D748" s="38"/>
      <c r="E748" s="38"/>
      <c r="F748" s="38"/>
      <c r="G748" s="38"/>
      <c r="H748" s="38"/>
      <c r="I748" s="38"/>
      <c r="J748" s="38"/>
      <c r="K748" s="38"/>
      <c r="L748" s="38"/>
      <c r="M748" s="38"/>
      <c r="N748" s="38"/>
      <c r="O748" s="38"/>
      <c r="P748" s="38"/>
      <c r="Q748" s="38"/>
      <c r="R748" s="38"/>
      <c r="S748" s="38"/>
      <c r="T748" s="38"/>
      <c r="U748" s="38"/>
    </row>
    <row r="749" spans="1:21">
      <c r="A749" s="12"/>
      <c r="B749" s="38" t="s">
        <v>1226</v>
      </c>
      <c r="C749" s="38"/>
      <c r="D749" s="38"/>
      <c r="E749" s="38"/>
      <c r="F749" s="38"/>
      <c r="G749" s="38"/>
      <c r="H749" s="38"/>
      <c r="I749" s="38"/>
      <c r="J749" s="38"/>
      <c r="K749" s="38"/>
      <c r="L749" s="38"/>
      <c r="M749" s="38"/>
      <c r="N749" s="38"/>
      <c r="O749" s="38"/>
      <c r="P749" s="38"/>
      <c r="Q749" s="38"/>
      <c r="R749" s="38"/>
      <c r="S749" s="38"/>
      <c r="T749" s="38"/>
      <c r="U749" s="38"/>
    </row>
    <row r="750" spans="1:21">
      <c r="A750" s="12"/>
      <c r="B750" s="38" t="s">
        <v>1009</v>
      </c>
      <c r="C750" s="38"/>
      <c r="D750" s="38"/>
      <c r="E750" s="38"/>
      <c r="F750" s="38"/>
      <c r="G750" s="38"/>
      <c r="H750" s="38"/>
      <c r="I750" s="38"/>
      <c r="J750" s="38"/>
      <c r="K750" s="38"/>
      <c r="L750" s="38"/>
      <c r="M750" s="38"/>
      <c r="N750" s="38"/>
      <c r="O750" s="38"/>
      <c r="P750" s="38"/>
      <c r="Q750" s="38"/>
      <c r="R750" s="38"/>
      <c r="S750" s="38"/>
      <c r="T750" s="38"/>
      <c r="U750" s="38"/>
    </row>
    <row r="751" spans="1:21">
      <c r="A751" s="12"/>
      <c r="B751" s="26"/>
      <c r="C751" s="26"/>
      <c r="D751" s="26"/>
      <c r="E751" s="26"/>
      <c r="F751" s="26"/>
      <c r="G751" s="26"/>
      <c r="H751" s="26"/>
      <c r="I751" s="26"/>
      <c r="J751" s="26"/>
      <c r="K751" s="26"/>
      <c r="L751" s="26"/>
      <c r="M751" s="26"/>
      <c r="N751" s="26"/>
      <c r="O751" s="26"/>
      <c r="P751" s="26"/>
      <c r="Q751" s="26"/>
      <c r="R751" s="26"/>
      <c r="S751" s="26"/>
      <c r="T751" s="26"/>
      <c r="U751" s="26"/>
    </row>
    <row r="752" spans="1:21">
      <c r="A752" s="12"/>
      <c r="B752" s="17"/>
      <c r="C752" s="17"/>
      <c r="D752" s="17"/>
      <c r="E752" s="17"/>
      <c r="F752" s="17"/>
      <c r="G752" s="17"/>
      <c r="H752" s="17"/>
      <c r="I752" s="17"/>
      <c r="J752" s="17"/>
      <c r="K752" s="17"/>
      <c r="L752" s="17"/>
      <c r="M752" s="17"/>
      <c r="N752" s="17"/>
      <c r="O752" s="17"/>
      <c r="P752" s="17"/>
      <c r="Q752" s="17"/>
      <c r="R752" s="17"/>
      <c r="S752" s="17"/>
      <c r="T752" s="17"/>
      <c r="U752" s="17"/>
    </row>
    <row r="753" spans="1:21" ht="15.75" thickBot="1">
      <c r="A753" s="12"/>
      <c r="B753" s="16"/>
      <c r="C753" s="214" t="s">
        <v>311</v>
      </c>
      <c r="D753" s="214"/>
      <c r="E753" s="214"/>
      <c r="F753" s="214"/>
      <c r="G753" s="214"/>
      <c r="H753" s="214"/>
      <c r="I753" s="214"/>
      <c r="J753" s="214"/>
      <c r="K753" s="214"/>
      <c r="L753" s="214"/>
      <c r="M753" s="214"/>
      <c r="N753" s="214"/>
      <c r="O753" s="214"/>
      <c r="P753" s="214"/>
      <c r="Q753" s="214"/>
      <c r="R753" s="214"/>
      <c r="S753" s="214"/>
      <c r="T753" s="214"/>
      <c r="U753" s="214"/>
    </row>
    <row r="754" spans="1:21">
      <c r="A754" s="12"/>
      <c r="B754" s="27"/>
      <c r="C754" s="212" t="s">
        <v>1249</v>
      </c>
      <c r="D754" s="212"/>
      <c r="E754" s="212"/>
      <c r="F754" s="55"/>
      <c r="G754" s="212" t="s">
        <v>1250</v>
      </c>
      <c r="H754" s="212"/>
      <c r="I754" s="212"/>
      <c r="J754" s="55"/>
      <c r="K754" s="212" t="s">
        <v>1011</v>
      </c>
      <c r="L754" s="212"/>
      <c r="M754" s="212"/>
      <c r="N754" s="55"/>
      <c r="O754" s="212" t="s">
        <v>753</v>
      </c>
      <c r="P754" s="212"/>
      <c r="Q754" s="212"/>
      <c r="R754" s="55"/>
      <c r="S754" s="212" t="s">
        <v>1045</v>
      </c>
      <c r="T754" s="212"/>
      <c r="U754" s="212"/>
    </row>
    <row r="755" spans="1:21" ht="15.75" thickBot="1">
      <c r="A755" s="12"/>
      <c r="B755" s="27"/>
      <c r="C755" s="214" t="s">
        <v>1228</v>
      </c>
      <c r="D755" s="214"/>
      <c r="E755" s="214"/>
      <c r="F755" s="27"/>
      <c r="G755" s="214"/>
      <c r="H755" s="214"/>
      <c r="I755" s="214"/>
      <c r="J755" s="27"/>
      <c r="K755" s="214" t="s">
        <v>1044</v>
      </c>
      <c r="L755" s="214"/>
      <c r="M755" s="214"/>
      <c r="N755" s="27"/>
      <c r="O755" s="214"/>
      <c r="P755" s="214"/>
      <c r="Q755" s="214"/>
      <c r="R755" s="27"/>
      <c r="S755" s="214"/>
      <c r="T755" s="214"/>
      <c r="U755" s="214"/>
    </row>
    <row r="756" spans="1:21">
      <c r="A756" s="12"/>
      <c r="B756" s="335" t="s">
        <v>172</v>
      </c>
      <c r="C756" s="55"/>
      <c r="D756" s="55"/>
      <c r="E756" s="55"/>
      <c r="F756" s="16"/>
      <c r="G756" s="55"/>
      <c r="H756" s="55"/>
      <c r="I756" s="55"/>
      <c r="J756" s="16"/>
      <c r="K756" s="55"/>
      <c r="L756" s="55"/>
      <c r="M756" s="55"/>
      <c r="N756" s="16"/>
      <c r="O756" s="55"/>
      <c r="P756" s="55"/>
      <c r="Q756" s="55"/>
      <c r="R756" s="16"/>
      <c r="S756" s="55"/>
      <c r="T756" s="55"/>
      <c r="U756" s="55"/>
    </row>
    <row r="757" spans="1:21">
      <c r="A757" s="12"/>
      <c r="B757" s="264" t="s">
        <v>173</v>
      </c>
      <c r="C757" s="264" t="s">
        <v>300</v>
      </c>
      <c r="D757" s="273" t="s">
        <v>1239</v>
      </c>
      <c r="E757" s="264" t="s">
        <v>302</v>
      </c>
      <c r="F757" s="41"/>
      <c r="G757" s="264" t="s">
        <v>300</v>
      </c>
      <c r="H757" s="271">
        <v>46421</v>
      </c>
      <c r="I757" s="41"/>
      <c r="J757" s="41"/>
      <c r="K757" s="264" t="s">
        <v>300</v>
      </c>
      <c r="L757" s="271">
        <v>30622</v>
      </c>
      <c r="M757" s="41"/>
      <c r="N757" s="41"/>
      <c r="O757" s="264" t="s">
        <v>300</v>
      </c>
      <c r="P757" s="273" t="s">
        <v>1230</v>
      </c>
      <c r="Q757" s="264" t="s">
        <v>302</v>
      </c>
      <c r="R757" s="41"/>
      <c r="S757" s="264" t="s">
        <v>300</v>
      </c>
      <c r="T757" s="273" t="s">
        <v>1240</v>
      </c>
      <c r="U757" s="264" t="s">
        <v>302</v>
      </c>
    </row>
    <row r="758" spans="1:21">
      <c r="A758" s="12"/>
      <c r="B758" s="264"/>
      <c r="C758" s="264"/>
      <c r="D758" s="273"/>
      <c r="E758" s="264"/>
      <c r="F758" s="41"/>
      <c r="G758" s="264"/>
      <c r="H758" s="271"/>
      <c r="I758" s="41"/>
      <c r="J758" s="41"/>
      <c r="K758" s="264"/>
      <c r="L758" s="271"/>
      <c r="M758" s="41"/>
      <c r="N758" s="41"/>
      <c r="O758" s="264"/>
      <c r="P758" s="273"/>
      <c r="Q758" s="264"/>
      <c r="R758" s="41"/>
      <c r="S758" s="264"/>
      <c r="T758" s="273"/>
      <c r="U758" s="264"/>
    </row>
    <row r="759" spans="1:21" ht="23.25">
      <c r="A759" s="12"/>
      <c r="B759" s="36" t="s">
        <v>1251</v>
      </c>
      <c r="C759" s="27"/>
      <c r="D759" s="27"/>
      <c r="E759" s="27"/>
      <c r="F759" s="16"/>
      <c r="G759" s="27"/>
      <c r="H759" s="27"/>
      <c r="I759" s="27"/>
      <c r="J759" s="16"/>
      <c r="K759" s="27"/>
      <c r="L759" s="27"/>
      <c r="M759" s="27"/>
      <c r="N759" s="16"/>
      <c r="O759" s="27"/>
      <c r="P759" s="27"/>
      <c r="Q759" s="27"/>
      <c r="R759" s="16"/>
      <c r="S759" s="27"/>
      <c r="T759" s="27"/>
      <c r="U759" s="27"/>
    </row>
    <row r="760" spans="1:21">
      <c r="A760" s="12"/>
      <c r="B760" s="272" t="s">
        <v>100</v>
      </c>
      <c r="C760" s="273" t="s">
        <v>307</v>
      </c>
      <c r="D760" s="273"/>
      <c r="E760" s="41"/>
      <c r="F760" s="41"/>
      <c r="G760" s="271">
        <v>190921</v>
      </c>
      <c r="H760" s="271"/>
      <c r="I760" s="41"/>
      <c r="J760" s="41"/>
      <c r="K760" s="271">
        <v>5240</v>
      </c>
      <c r="L760" s="271"/>
      <c r="M760" s="41"/>
      <c r="N760" s="41"/>
      <c r="O760" s="273" t="s">
        <v>307</v>
      </c>
      <c r="P760" s="273"/>
      <c r="Q760" s="41"/>
      <c r="R760" s="41"/>
      <c r="S760" s="271">
        <v>196161</v>
      </c>
      <c r="T760" s="271"/>
      <c r="U760" s="41"/>
    </row>
    <row r="761" spans="1:21">
      <c r="A761" s="12"/>
      <c r="B761" s="272"/>
      <c r="C761" s="273"/>
      <c r="D761" s="273"/>
      <c r="E761" s="41"/>
      <c r="F761" s="41"/>
      <c r="G761" s="271"/>
      <c r="H761" s="271"/>
      <c r="I761" s="41"/>
      <c r="J761" s="41"/>
      <c r="K761" s="271"/>
      <c r="L761" s="271"/>
      <c r="M761" s="41"/>
      <c r="N761" s="41"/>
      <c r="O761" s="273"/>
      <c r="P761" s="273"/>
      <c r="Q761" s="41"/>
      <c r="R761" s="41"/>
      <c r="S761" s="271"/>
      <c r="T761" s="271"/>
      <c r="U761" s="41"/>
    </row>
    <row r="762" spans="1:21">
      <c r="A762" s="12"/>
      <c r="B762" s="274" t="s">
        <v>1252</v>
      </c>
      <c r="C762" s="275">
        <v>7447</v>
      </c>
      <c r="D762" s="275"/>
      <c r="E762" s="27"/>
      <c r="F762" s="27"/>
      <c r="G762" s="69" t="s">
        <v>307</v>
      </c>
      <c r="H762" s="69"/>
      <c r="I762" s="27"/>
      <c r="J762" s="27"/>
      <c r="K762" s="69" t="s">
        <v>307</v>
      </c>
      <c r="L762" s="69"/>
      <c r="M762" s="27"/>
      <c r="N762" s="27"/>
      <c r="O762" s="69" t="s">
        <v>307</v>
      </c>
      <c r="P762" s="69"/>
      <c r="Q762" s="27"/>
      <c r="R762" s="27"/>
      <c r="S762" s="275">
        <v>7447</v>
      </c>
      <c r="T762" s="275"/>
      <c r="U762" s="27"/>
    </row>
    <row r="763" spans="1:21">
      <c r="A763" s="12"/>
      <c r="B763" s="274"/>
      <c r="C763" s="275"/>
      <c r="D763" s="275"/>
      <c r="E763" s="27"/>
      <c r="F763" s="27"/>
      <c r="G763" s="69"/>
      <c r="H763" s="69"/>
      <c r="I763" s="27"/>
      <c r="J763" s="27"/>
      <c r="K763" s="69"/>
      <c r="L763" s="69"/>
      <c r="M763" s="27"/>
      <c r="N763" s="27"/>
      <c r="O763" s="69"/>
      <c r="P763" s="69"/>
      <c r="Q763" s="27"/>
      <c r="R763" s="27"/>
      <c r="S763" s="275"/>
      <c r="T763" s="275"/>
      <c r="U763" s="27"/>
    </row>
    <row r="764" spans="1:21">
      <c r="A764" s="12"/>
      <c r="B764" s="272" t="s">
        <v>176</v>
      </c>
      <c r="C764" s="273" t="s">
        <v>307</v>
      </c>
      <c r="D764" s="273"/>
      <c r="E764" s="41"/>
      <c r="F764" s="41"/>
      <c r="G764" s="271">
        <v>14294</v>
      </c>
      <c r="H764" s="271"/>
      <c r="I764" s="41"/>
      <c r="J764" s="41"/>
      <c r="K764" s="271">
        <v>1919</v>
      </c>
      <c r="L764" s="271"/>
      <c r="M764" s="41"/>
      <c r="N764" s="41"/>
      <c r="O764" s="273" t="s">
        <v>307</v>
      </c>
      <c r="P764" s="273"/>
      <c r="Q764" s="41"/>
      <c r="R764" s="41"/>
      <c r="S764" s="271">
        <v>16213</v>
      </c>
      <c r="T764" s="271"/>
      <c r="U764" s="41"/>
    </row>
    <row r="765" spans="1:21">
      <c r="A765" s="12"/>
      <c r="B765" s="272"/>
      <c r="C765" s="273"/>
      <c r="D765" s="273"/>
      <c r="E765" s="41"/>
      <c r="F765" s="41"/>
      <c r="G765" s="271"/>
      <c r="H765" s="271"/>
      <c r="I765" s="41"/>
      <c r="J765" s="41"/>
      <c r="K765" s="271"/>
      <c r="L765" s="271"/>
      <c r="M765" s="41"/>
      <c r="N765" s="41"/>
      <c r="O765" s="273"/>
      <c r="P765" s="273"/>
      <c r="Q765" s="41"/>
      <c r="R765" s="41"/>
      <c r="S765" s="271"/>
      <c r="T765" s="271"/>
      <c r="U765" s="41"/>
    </row>
    <row r="766" spans="1:21">
      <c r="A766" s="12"/>
      <c r="B766" s="274" t="s">
        <v>177</v>
      </c>
      <c r="C766" s="69" t="s">
        <v>307</v>
      </c>
      <c r="D766" s="69"/>
      <c r="E766" s="27"/>
      <c r="F766" s="27"/>
      <c r="G766" s="69" t="s">
        <v>1253</v>
      </c>
      <c r="H766" s="69"/>
      <c r="I766" s="70" t="s">
        <v>302</v>
      </c>
      <c r="J766" s="27"/>
      <c r="K766" s="275">
        <v>1707</v>
      </c>
      <c r="L766" s="275"/>
      <c r="M766" s="27"/>
      <c r="N766" s="27"/>
      <c r="O766" s="69" t="s">
        <v>307</v>
      </c>
      <c r="P766" s="69"/>
      <c r="Q766" s="27"/>
      <c r="R766" s="27"/>
      <c r="S766" s="69" t="s">
        <v>820</v>
      </c>
      <c r="T766" s="69"/>
      <c r="U766" s="70" t="s">
        <v>302</v>
      </c>
    </row>
    <row r="767" spans="1:21">
      <c r="A767" s="12"/>
      <c r="B767" s="274"/>
      <c r="C767" s="69"/>
      <c r="D767" s="69"/>
      <c r="E767" s="27"/>
      <c r="F767" s="27"/>
      <c r="G767" s="69"/>
      <c r="H767" s="69"/>
      <c r="I767" s="70"/>
      <c r="J767" s="27"/>
      <c r="K767" s="275"/>
      <c r="L767" s="275"/>
      <c r="M767" s="27"/>
      <c r="N767" s="27"/>
      <c r="O767" s="69"/>
      <c r="P767" s="69"/>
      <c r="Q767" s="27"/>
      <c r="R767" s="27"/>
      <c r="S767" s="69"/>
      <c r="T767" s="69"/>
      <c r="U767" s="70"/>
    </row>
    <row r="768" spans="1:21">
      <c r="A768" s="12"/>
      <c r="B768" s="272" t="s">
        <v>1047</v>
      </c>
      <c r="C768" s="273" t="s">
        <v>1254</v>
      </c>
      <c r="D768" s="273"/>
      <c r="E768" s="264" t="s">
        <v>302</v>
      </c>
      <c r="F768" s="41"/>
      <c r="G768" s="273" t="s">
        <v>1255</v>
      </c>
      <c r="H768" s="273"/>
      <c r="I768" s="264" t="s">
        <v>302</v>
      </c>
      <c r="J768" s="41"/>
      <c r="K768" s="273" t="s">
        <v>307</v>
      </c>
      <c r="L768" s="273"/>
      <c r="M768" s="41"/>
      <c r="N768" s="41"/>
      <c r="O768" s="271">
        <v>75240</v>
      </c>
      <c r="P768" s="271"/>
      <c r="Q768" s="41"/>
      <c r="R768" s="41"/>
      <c r="S768" s="273" t="s">
        <v>307</v>
      </c>
      <c r="T768" s="273"/>
      <c r="U768" s="41"/>
    </row>
    <row r="769" spans="1:21">
      <c r="A769" s="12"/>
      <c r="B769" s="272"/>
      <c r="C769" s="273"/>
      <c r="D769" s="273"/>
      <c r="E769" s="264"/>
      <c r="F769" s="41"/>
      <c r="G769" s="273"/>
      <c r="H769" s="273"/>
      <c r="I769" s="264"/>
      <c r="J769" s="41"/>
      <c r="K769" s="273"/>
      <c r="L769" s="273"/>
      <c r="M769" s="41"/>
      <c r="N769" s="41"/>
      <c r="O769" s="271"/>
      <c r="P769" s="271"/>
      <c r="Q769" s="41"/>
      <c r="R769" s="41"/>
      <c r="S769" s="273"/>
      <c r="T769" s="273"/>
      <c r="U769" s="41"/>
    </row>
    <row r="770" spans="1:21">
      <c r="A770" s="12"/>
      <c r="B770" s="274" t="s">
        <v>148</v>
      </c>
      <c r="C770" s="275">
        <v>8365</v>
      </c>
      <c r="D770" s="275"/>
      <c r="E770" s="27"/>
      <c r="F770" s="27"/>
      <c r="G770" s="69" t="s">
        <v>307</v>
      </c>
      <c r="H770" s="69"/>
      <c r="I770" s="27"/>
      <c r="J770" s="27"/>
      <c r="K770" s="69" t="s">
        <v>307</v>
      </c>
      <c r="L770" s="69"/>
      <c r="M770" s="27"/>
      <c r="N770" s="27"/>
      <c r="O770" s="69" t="s">
        <v>307</v>
      </c>
      <c r="P770" s="69"/>
      <c r="Q770" s="27"/>
      <c r="R770" s="27"/>
      <c r="S770" s="275">
        <v>8365</v>
      </c>
      <c r="T770" s="275"/>
      <c r="U770" s="27"/>
    </row>
    <row r="771" spans="1:21">
      <c r="A771" s="12"/>
      <c r="B771" s="274"/>
      <c r="C771" s="275"/>
      <c r="D771" s="275"/>
      <c r="E771" s="27"/>
      <c r="F771" s="27"/>
      <c r="G771" s="69"/>
      <c r="H771" s="69"/>
      <c r="I771" s="27"/>
      <c r="J771" s="27"/>
      <c r="K771" s="69"/>
      <c r="L771" s="69"/>
      <c r="M771" s="27"/>
      <c r="N771" s="27"/>
      <c r="O771" s="69"/>
      <c r="P771" s="69"/>
      <c r="Q771" s="27"/>
      <c r="R771" s="27"/>
      <c r="S771" s="275"/>
      <c r="T771" s="275"/>
      <c r="U771" s="27"/>
    </row>
    <row r="772" spans="1:21">
      <c r="A772" s="12"/>
      <c r="B772" s="272" t="s">
        <v>110</v>
      </c>
      <c r="C772" s="273" t="s">
        <v>307</v>
      </c>
      <c r="D772" s="273"/>
      <c r="E772" s="41"/>
      <c r="F772" s="41"/>
      <c r="G772" s="271">
        <v>3650</v>
      </c>
      <c r="H772" s="271"/>
      <c r="I772" s="41"/>
      <c r="J772" s="41"/>
      <c r="K772" s="273">
        <v>52</v>
      </c>
      <c r="L772" s="273"/>
      <c r="M772" s="41"/>
      <c r="N772" s="41"/>
      <c r="O772" s="273" t="s">
        <v>307</v>
      </c>
      <c r="P772" s="273"/>
      <c r="Q772" s="41"/>
      <c r="R772" s="41"/>
      <c r="S772" s="271">
        <v>3702</v>
      </c>
      <c r="T772" s="271"/>
      <c r="U772" s="41"/>
    </row>
    <row r="773" spans="1:21">
      <c r="A773" s="12"/>
      <c r="B773" s="272"/>
      <c r="C773" s="273"/>
      <c r="D773" s="273"/>
      <c r="E773" s="41"/>
      <c r="F773" s="41"/>
      <c r="G773" s="271"/>
      <c r="H773" s="271"/>
      <c r="I773" s="41"/>
      <c r="J773" s="41"/>
      <c r="K773" s="273"/>
      <c r="L773" s="273"/>
      <c r="M773" s="41"/>
      <c r="N773" s="41"/>
      <c r="O773" s="273"/>
      <c r="P773" s="273"/>
      <c r="Q773" s="41"/>
      <c r="R773" s="41"/>
      <c r="S773" s="271"/>
      <c r="T773" s="271"/>
      <c r="U773" s="41"/>
    </row>
    <row r="774" spans="1:21" ht="23.25">
      <c r="A774" s="12"/>
      <c r="B774" s="36" t="s">
        <v>181</v>
      </c>
      <c r="C774" s="27"/>
      <c r="D774" s="27"/>
      <c r="E774" s="27"/>
      <c r="F774" s="16"/>
      <c r="G774" s="27"/>
      <c r="H774" s="27"/>
      <c r="I774" s="27"/>
      <c r="J774" s="16"/>
      <c r="K774" s="27"/>
      <c r="L774" s="27"/>
      <c r="M774" s="27"/>
      <c r="N774" s="16"/>
      <c r="O774" s="27"/>
      <c r="P774" s="27"/>
      <c r="Q774" s="27"/>
      <c r="R774" s="16"/>
      <c r="S774" s="27"/>
      <c r="T774" s="27"/>
      <c r="U774" s="27"/>
    </row>
    <row r="775" spans="1:21">
      <c r="A775" s="12"/>
      <c r="B775" s="272" t="s">
        <v>182</v>
      </c>
      <c r="C775" s="273" t="s">
        <v>307</v>
      </c>
      <c r="D775" s="273"/>
      <c r="E775" s="41"/>
      <c r="F775" s="41"/>
      <c r="G775" s="273" t="s">
        <v>1256</v>
      </c>
      <c r="H775" s="273"/>
      <c r="I775" s="264" t="s">
        <v>302</v>
      </c>
      <c r="J775" s="41"/>
      <c r="K775" s="273">
        <v>440</v>
      </c>
      <c r="L775" s="273"/>
      <c r="M775" s="41"/>
      <c r="N775" s="41"/>
      <c r="O775" s="273" t="s">
        <v>307</v>
      </c>
      <c r="P775" s="273"/>
      <c r="Q775" s="41"/>
      <c r="R775" s="41"/>
      <c r="S775" s="273" t="s">
        <v>1257</v>
      </c>
      <c r="T775" s="273"/>
      <c r="U775" s="264" t="s">
        <v>302</v>
      </c>
    </row>
    <row r="776" spans="1:21">
      <c r="A776" s="12"/>
      <c r="B776" s="272"/>
      <c r="C776" s="273"/>
      <c r="D776" s="273"/>
      <c r="E776" s="41"/>
      <c r="F776" s="41"/>
      <c r="G776" s="273"/>
      <c r="H776" s="273"/>
      <c r="I776" s="264"/>
      <c r="J776" s="41"/>
      <c r="K776" s="273"/>
      <c r="L776" s="273"/>
      <c r="M776" s="41"/>
      <c r="N776" s="41"/>
      <c r="O776" s="273"/>
      <c r="P776" s="273"/>
      <c r="Q776" s="41"/>
      <c r="R776" s="41"/>
      <c r="S776" s="273"/>
      <c r="T776" s="273"/>
      <c r="U776" s="264"/>
    </row>
    <row r="777" spans="1:21">
      <c r="A777" s="12"/>
      <c r="B777" s="274" t="s">
        <v>1018</v>
      </c>
      <c r="C777" s="275">
        <v>102687</v>
      </c>
      <c r="D777" s="275"/>
      <c r="E777" s="27"/>
      <c r="F777" s="27"/>
      <c r="G777" s="275">
        <v>190277</v>
      </c>
      <c r="H777" s="275"/>
      <c r="I777" s="27"/>
      <c r="J777" s="27"/>
      <c r="K777" s="69" t="s">
        <v>1258</v>
      </c>
      <c r="L777" s="69"/>
      <c r="M777" s="70" t="s">
        <v>302</v>
      </c>
      <c r="N777" s="27"/>
      <c r="O777" s="69" t="s">
        <v>1259</v>
      </c>
      <c r="P777" s="69"/>
      <c r="Q777" s="70" t="s">
        <v>302</v>
      </c>
      <c r="R777" s="27"/>
      <c r="S777" s="69" t="s">
        <v>307</v>
      </c>
      <c r="T777" s="69"/>
      <c r="U777" s="27"/>
    </row>
    <row r="778" spans="1:21">
      <c r="A778" s="12"/>
      <c r="B778" s="274"/>
      <c r="C778" s="275"/>
      <c r="D778" s="275"/>
      <c r="E778" s="27"/>
      <c r="F778" s="27"/>
      <c r="G778" s="275"/>
      <c r="H778" s="275"/>
      <c r="I778" s="27"/>
      <c r="J778" s="27"/>
      <c r="K778" s="69"/>
      <c r="L778" s="69"/>
      <c r="M778" s="70"/>
      <c r="N778" s="27"/>
      <c r="O778" s="69"/>
      <c r="P778" s="69"/>
      <c r="Q778" s="70"/>
      <c r="R778" s="27"/>
      <c r="S778" s="69"/>
      <c r="T778" s="69"/>
      <c r="U778" s="27"/>
    </row>
    <row r="779" spans="1:21">
      <c r="A779" s="12"/>
      <c r="B779" s="272" t="s">
        <v>183</v>
      </c>
      <c r="C779" s="273" t="s">
        <v>307</v>
      </c>
      <c r="D779" s="273"/>
      <c r="E779" s="41"/>
      <c r="F779" s="41"/>
      <c r="G779" s="271">
        <v>35434</v>
      </c>
      <c r="H779" s="271"/>
      <c r="I779" s="41"/>
      <c r="J779" s="41"/>
      <c r="K779" s="273" t="s">
        <v>1260</v>
      </c>
      <c r="L779" s="273"/>
      <c r="M779" s="264" t="s">
        <v>302</v>
      </c>
      <c r="N779" s="41"/>
      <c r="O779" s="273" t="s">
        <v>307</v>
      </c>
      <c r="P779" s="273"/>
      <c r="Q779" s="41"/>
      <c r="R779" s="41"/>
      <c r="S779" s="271">
        <v>27527</v>
      </c>
      <c r="T779" s="271"/>
      <c r="U779" s="41"/>
    </row>
    <row r="780" spans="1:21">
      <c r="A780" s="12"/>
      <c r="B780" s="272"/>
      <c r="C780" s="273"/>
      <c r="D780" s="273"/>
      <c r="E780" s="41"/>
      <c r="F780" s="41"/>
      <c r="G780" s="271"/>
      <c r="H780" s="271"/>
      <c r="I780" s="41"/>
      <c r="J780" s="41"/>
      <c r="K780" s="273"/>
      <c r="L780" s="273"/>
      <c r="M780" s="264"/>
      <c r="N780" s="41"/>
      <c r="O780" s="273"/>
      <c r="P780" s="273"/>
      <c r="Q780" s="41"/>
      <c r="R780" s="41"/>
      <c r="S780" s="271"/>
      <c r="T780" s="271"/>
      <c r="U780" s="41"/>
    </row>
    <row r="781" spans="1:21">
      <c r="A781" s="12"/>
      <c r="B781" s="274" t="s">
        <v>39</v>
      </c>
      <c r="C781" s="69" t="s">
        <v>307</v>
      </c>
      <c r="D781" s="69"/>
      <c r="E781" s="27"/>
      <c r="F781" s="27"/>
      <c r="G781" s="69" t="s">
        <v>1261</v>
      </c>
      <c r="H781" s="69"/>
      <c r="I781" s="70" t="s">
        <v>302</v>
      </c>
      <c r="J781" s="27"/>
      <c r="K781" s="69">
        <v>877</v>
      </c>
      <c r="L781" s="69"/>
      <c r="M781" s="27"/>
      <c r="N781" s="27"/>
      <c r="O781" s="69" t="s">
        <v>307</v>
      </c>
      <c r="P781" s="69"/>
      <c r="Q781" s="27"/>
      <c r="R781" s="27"/>
      <c r="S781" s="69" t="s">
        <v>1262</v>
      </c>
      <c r="T781" s="69"/>
      <c r="U781" s="70" t="s">
        <v>302</v>
      </c>
    </row>
    <row r="782" spans="1:21">
      <c r="A782" s="12"/>
      <c r="B782" s="274"/>
      <c r="C782" s="69"/>
      <c r="D782" s="69"/>
      <c r="E782" s="27"/>
      <c r="F782" s="27"/>
      <c r="G782" s="69"/>
      <c r="H782" s="69"/>
      <c r="I782" s="70"/>
      <c r="J782" s="27"/>
      <c r="K782" s="69"/>
      <c r="L782" s="69"/>
      <c r="M782" s="27"/>
      <c r="N782" s="27"/>
      <c r="O782" s="69"/>
      <c r="P782" s="69"/>
      <c r="Q782" s="27"/>
      <c r="R782" s="27"/>
      <c r="S782" s="69"/>
      <c r="T782" s="69"/>
      <c r="U782" s="70"/>
    </row>
    <row r="783" spans="1:21">
      <c r="A783" s="12"/>
      <c r="B783" s="272" t="s">
        <v>49</v>
      </c>
      <c r="C783" s="273" t="s">
        <v>307</v>
      </c>
      <c r="D783" s="273"/>
      <c r="E783" s="41"/>
      <c r="F783" s="41"/>
      <c r="G783" s="273" t="s">
        <v>1263</v>
      </c>
      <c r="H783" s="273"/>
      <c r="I783" s="264" t="s">
        <v>302</v>
      </c>
      <c r="J783" s="41"/>
      <c r="K783" s="271">
        <v>34415</v>
      </c>
      <c r="L783" s="271"/>
      <c r="M783" s="41"/>
      <c r="N783" s="41"/>
      <c r="O783" s="273" t="s">
        <v>307</v>
      </c>
      <c r="P783" s="273"/>
      <c r="Q783" s="41"/>
      <c r="R783" s="41"/>
      <c r="S783" s="273" t="s">
        <v>1264</v>
      </c>
      <c r="T783" s="273"/>
      <c r="U783" s="264" t="s">
        <v>302</v>
      </c>
    </row>
    <row r="784" spans="1:21">
      <c r="A784" s="12"/>
      <c r="B784" s="272"/>
      <c r="C784" s="273"/>
      <c r="D784" s="273"/>
      <c r="E784" s="41"/>
      <c r="F784" s="41"/>
      <c r="G784" s="273"/>
      <c r="H784" s="273"/>
      <c r="I784" s="264"/>
      <c r="J784" s="41"/>
      <c r="K784" s="271"/>
      <c r="L784" s="271"/>
      <c r="M784" s="41"/>
      <c r="N784" s="41"/>
      <c r="O784" s="273"/>
      <c r="P784" s="273"/>
      <c r="Q784" s="41"/>
      <c r="R784" s="41"/>
      <c r="S784" s="273"/>
      <c r="T784" s="273"/>
      <c r="U784" s="264"/>
    </row>
    <row r="785" spans="1:21">
      <c r="A785" s="12"/>
      <c r="B785" s="274" t="s">
        <v>1029</v>
      </c>
      <c r="C785" s="275">
        <v>37630</v>
      </c>
      <c r="D785" s="275"/>
      <c r="E785" s="27"/>
      <c r="F785" s="27"/>
      <c r="G785" s="69" t="s">
        <v>1265</v>
      </c>
      <c r="H785" s="69"/>
      <c r="I785" s="70" t="s">
        <v>302</v>
      </c>
      <c r="J785" s="27"/>
      <c r="K785" s="69" t="s">
        <v>1266</v>
      </c>
      <c r="L785" s="69"/>
      <c r="M785" s="70" t="s">
        <v>302</v>
      </c>
      <c r="N785" s="27"/>
      <c r="O785" s="275">
        <v>216246</v>
      </c>
      <c r="P785" s="275"/>
      <c r="Q785" s="27"/>
      <c r="R785" s="27"/>
      <c r="S785" s="69" t="s">
        <v>307</v>
      </c>
      <c r="T785" s="69"/>
      <c r="U785" s="27"/>
    </row>
    <row r="786" spans="1:21">
      <c r="A786" s="12"/>
      <c r="B786" s="274"/>
      <c r="C786" s="275"/>
      <c r="D786" s="275"/>
      <c r="E786" s="27"/>
      <c r="F786" s="27"/>
      <c r="G786" s="69"/>
      <c r="H786" s="69"/>
      <c r="I786" s="70"/>
      <c r="J786" s="27"/>
      <c r="K786" s="69"/>
      <c r="L786" s="69"/>
      <c r="M786" s="70"/>
      <c r="N786" s="27"/>
      <c r="O786" s="275"/>
      <c r="P786" s="275"/>
      <c r="Q786" s="27"/>
      <c r="R786" s="27"/>
      <c r="S786" s="69"/>
      <c r="T786" s="69"/>
      <c r="U786" s="27"/>
    </row>
    <row r="787" spans="1:21">
      <c r="A787" s="12"/>
      <c r="B787" s="272" t="s">
        <v>184</v>
      </c>
      <c r="C787" s="271">
        <v>24235</v>
      </c>
      <c r="D787" s="271"/>
      <c r="E787" s="41"/>
      <c r="F787" s="41"/>
      <c r="G787" s="273" t="s">
        <v>1267</v>
      </c>
      <c r="H787" s="273"/>
      <c r="I787" s="264" t="s">
        <v>302</v>
      </c>
      <c r="J787" s="41"/>
      <c r="K787" s="271">
        <v>26857</v>
      </c>
      <c r="L787" s="271"/>
      <c r="M787" s="41"/>
      <c r="N787" s="41"/>
      <c r="O787" s="273" t="s">
        <v>307</v>
      </c>
      <c r="P787" s="273"/>
      <c r="Q787" s="41"/>
      <c r="R787" s="41"/>
      <c r="S787" s="271">
        <v>18593</v>
      </c>
      <c r="T787" s="271"/>
      <c r="U787" s="41"/>
    </row>
    <row r="788" spans="1:21">
      <c r="A788" s="12"/>
      <c r="B788" s="272"/>
      <c r="C788" s="271"/>
      <c r="D788" s="271"/>
      <c r="E788" s="41"/>
      <c r="F788" s="41"/>
      <c r="G788" s="273"/>
      <c r="H788" s="273"/>
      <c r="I788" s="264"/>
      <c r="J788" s="41"/>
      <c r="K788" s="271"/>
      <c r="L788" s="271"/>
      <c r="M788" s="41"/>
      <c r="N788" s="41"/>
      <c r="O788" s="273"/>
      <c r="P788" s="273"/>
      <c r="Q788" s="41"/>
      <c r="R788" s="41"/>
      <c r="S788" s="271"/>
      <c r="T788" s="271"/>
      <c r="U788" s="41"/>
    </row>
    <row r="789" spans="1:21">
      <c r="A789" s="12"/>
      <c r="B789" s="274" t="s">
        <v>1108</v>
      </c>
      <c r="C789" s="69" t="s">
        <v>307</v>
      </c>
      <c r="D789" s="69"/>
      <c r="E789" s="27"/>
      <c r="F789" s="27"/>
      <c r="G789" s="69" t="s">
        <v>1268</v>
      </c>
      <c r="H789" s="69"/>
      <c r="I789" s="70" t="s">
        <v>302</v>
      </c>
      <c r="J789" s="27"/>
      <c r="K789" s="69" t="s">
        <v>1269</v>
      </c>
      <c r="L789" s="69"/>
      <c r="M789" s="70" t="s">
        <v>302</v>
      </c>
      <c r="N789" s="27"/>
      <c r="O789" s="69" t="s">
        <v>307</v>
      </c>
      <c r="P789" s="69"/>
      <c r="Q789" s="27"/>
      <c r="R789" s="27"/>
      <c r="S789" s="69" t="s">
        <v>1270</v>
      </c>
      <c r="T789" s="69"/>
      <c r="U789" s="70" t="s">
        <v>302</v>
      </c>
    </row>
    <row r="790" spans="1:21" ht="15.75" thickBot="1">
      <c r="A790" s="12"/>
      <c r="B790" s="274"/>
      <c r="C790" s="276"/>
      <c r="D790" s="276"/>
      <c r="E790" s="47"/>
      <c r="F790" s="27"/>
      <c r="G790" s="276"/>
      <c r="H790" s="276"/>
      <c r="I790" s="286"/>
      <c r="J790" s="27"/>
      <c r="K790" s="276"/>
      <c r="L790" s="276"/>
      <c r="M790" s="286"/>
      <c r="N790" s="27"/>
      <c r="O790" s="276"/>
      <c r="P790" s="276"/>
      <c r="Q790" s="47"/>
      <c r="R790" s="27"/>
      <c r="S790" s="276"/>
      <c r="T790" s="276"/>
      <c r="U790" s="286"/>
    </row>
    <row r="791" spans="1:21">
      <c r="A791" s="12"/>
      <c r="B791" s="337" t="s">
        <v>187</v>
      </c>
      <c r="C791" s="269">
        <v>112471</v>
      </c>
      <c r="D791" s="269"/>
      <c r="E791" s="84"/>
      <c r="F791" s="41"/>
      <c r="G791" s="269">
        <v>37004</v>
      </c>
      <c r="H791" s="269"/>
      <c r="I791" s="84"/>
      <c r="J791" s="41"/>
      <c r="K791" s="269">
        <v>9065</v>
      </c>
      <c r="L791" s="269"/>
      <c r="M791" s="84"/>
      <c r="N791" s="41"/>
      <c r="O791" s="267" t="s">
        <v>307</v>
      </c>
      <c r="P791" s="267"/>
      <c r="Q791" s="84"/>
      <c r="R791" s="41"/>
      <c r="S791" s="269">
        <v>158540</v>
      </c>
      <c r="T791" s="269"/>
      <c r="U791" s="84"/>
    </row>
    <row r="792" spans="1:21" ht="15.75" thickBot="1">
      <c r="A792" s="12"/>
      <c r="B792" s="337"/>
      <c r="C792" s="279"/>
      <c r="D792" s="279"/>
      <c r="E792" s="51"/>
      <c r="F792" s="41"/>
      <c r="G792" s="279"/>
      <c r="H792" s="279"/>
      <c r="I792" s="51"/>
      <c r="J792" s="41"/>
      <c r="K792" s="279"/>
      <c r="L792" s="279"/>
      <c r="M792" s="51"/>
      <c r="N792" s="41"/>
      <c r="O792" s="278"/>
      <c r="P792" s="278"/>
      <c r="Q792" s="51"/>
      <c r="R792" s="41"/>
      <c r="S792" s="279"/>
      <c r="T792" s="279"/>
      <c r="U792" s="51"/>
    </row>
    <row r="793" spans="1:21">
      <c r="A793" s="12"/>
      <c r="B793" s="335" t="s">
        <v>188</v>
      </c>
      <c r="C793" s="55"/>
      <c r="D793" s="55"/>
      <c r="E793" s="55"/>
      <c r="F793" s="16"/>
      <c r="G793" s="55"/>
      <c r="H793" s="55"/>
      <c r="I793" s="55"/>
      <c r="J793" s="16"/>
      <c r="K793" s="55"/>
      <c r="L793" s="55"/>
      <c r="M793" s="55"/>
      <c r="N793" s="16"/>
      <c r="O793" s="55"/>
      <c r="P793" s="55"/>
      <c r="Q793" s="55"/>
      <c r="R793" s="16"/>
      <c r="S793" s="55"/>
      <c r="T793" s="55"/>
      <c r="U793" s="55"/>
    </row>
    <row r="794" spans="1:21">
      <c r="A794" s="12"/>
      <c r="B794" s="337" t="s">
        <v>189</v>
      </c>
      <c r="C794" s="273" t="s">
        <v>307</v>
      </c>
      <c r="D794" s="273"/>
      <c r="E794" s="41"/>
      <c r="F794" s="41"/>
      <c r="G794" s="273" t="s">
        <v>1271</v>
      </c>
      <c r="H794" s="273"/>
      <c r="I794" s="264" t="s">
        <v>302</v>
      </c>
      <c r="J794" s="41"/>
      <c r="K794" s="273" t="s">
        <v>1272</v>
      </c>
      <c r="L794" s="273"/>
      <c r="M794" s="264" t="s">
        <v>302</v>
      </c>
      <c r="N794" s="41"/>
      <c r="O794" s="273" t="s">
        <v>307</v>
      </c>
      <c r="P794" s="273"/>
      <c r="Q794" s="41"/>
      <c r="R794" s="41"/>
      <c r="S794" s="273" t="s">
        <v>1273</v>
      </c>
      <c r="T794" s="273"/>
      <c r="U794" s="264" t="s">
        <v>302</v>
      </c>
    </row>
    <row r="795" spans="1:21">
      <c r="A795" s="12"/>
      <c r="B795" s="337"/>
      <c r="C795" s="273"/>
      <c r="D795" s="273"/>
      <c r="E795" s="41"/>
      <c r="F795" s="41"/>
      <c r="G795" s="273"/>
      <c r="H795" s="273"/>
      <c r="I795" s="264"/>
      <c r="J795" s="41"/>
      <c r="K795" s="273"/>
      <c r="L795" s="273"/>
      <c r="M795" s="264"/>
      <c r="N795" s="41"/>
      <c r="O795" s="273"/>
      <c r="P795" s="273"/>
      <c r="Q795" s="41"/>
      <c r="R795" s="41"/>
      <c r="S795" s="273"/>
      <c r="T795" s="273"/>
      <c r="U795" s="264"/>
    </row>
    <row r="796" spans="1:21">
      <c r="A796" s="12"/>
      <c r="B796" s="338" t="s">
        <v>190</v>
      </c>
      <c r="C796" s="69" t="s">
        <v>1274</v>
      </c>
      <c r="D796" s="69"/>
      <c r="E796" s="70" t="s">
        <v>302</v>
      </c>
      <c r="F796" s="27"/>
      <c r="G796" s="69" t="s">
        <v>307</v>
      </c>
      <c r="H796" s="69"/>
      <c r="I796" s="27"/>
      <c r="J796" s="27"/>
      <c r="K796" s="69" t="s">
        <v>307</v>
      </c>
      <c r="L796" s="69"/>
      <c r="M796" s="27"/>
      <c r="N796" s="27"/>
      <c r="O796" s="69" t="s">
        <v>307</v>
      </c>
      <c r="P796" s="69"/>
      <c r="Q796" s="27"/>
      <c r="R796" s="27"/>
      <c r="S796" s="69" t="s">
        <v>1274</v>
      </c>
      <c r="T796" s="69"/>
      <c r="U796" s="70" t="s">
        <v>302</v>
      </c>
    </row>
    <row r="797" spans="1:21" ht="15.75" thickBot="1">
      <c r="A797" s="12"/>
      <c r="B797" s="338"/>
      <c r="C797" s="276"/>
      <c r="D797" s="276"/>
      <c r="E797" s="286"/>
      <c r="F797" s="27"/>
      <c r="G797" s="276"/>
      <c r="H797" s="276"/>
      <c r="I797" s="47"/>
      <c r="J797" s="27"/>
      <c r="K797" s="276"/>
      <c r="L797" s="276"/>
      <c r="M797" s="47"/>
      <c r="N797" s="27"/>
      <c r="O797" s="276"/>
      <c r="P797" s="276"/>
      <c r="Q797" s="47"/>
      <c r="R797" s="27"/>
      <c r="S797" s="276"/>
      <c r="T797" s="276"/>
      <c r="U797" s="286"/>
    </row>
    <row r="798" spans="1:21">
      <c r="A798" s="12"/>
      <c r="B798" s="337" t="s">
        <v>195</v>
      </c>
      <c r="C798" s="267" t="s">
        <v>1274</v>
      </c>
      <c r="D798" s="267"/>
      <c r="E798" s="265" t="s">
        <v>302</v>
      </c>
      <c r="F798" s="41"/>
      <c r="G798" s="267" t="s">
        <v>1271</v>
      </c>
      <c r="H798" s="267"/>
      <c r="I798" s="265" t="s">
        <v>302</v>
      </c>
      <c r="J798" s="41"/>
      <c r="K798" s="267" t="s">
        <v>1272</v>
      </c>
      <c r="L798" s="267"/>
      <c r="M798" s="265" t="s">
        <v>302</v>
      </c>
      <c r="N798" s="41"/>
      <c r="O798" s="267" t="s">
        <v>307</v>
      </c>
      <c r="P798" s="267"/>
      <c r="Q798" s="84"/>
      <c r="R798" s="41"/>
      <c r="S798" s="267" t="s">
        <v>1275</v>
      </c>
      <c r="T798" s="267"/>
      <c r="U798" s="265" t="s">
        <v>302</v>
      </c>
    </row>
    <row r="799" spans="1:21" ht="15.75" thickBot="1">
      <c r="A799" s="12"/>
      <c r="B799" s="337"/>
      <c r="C799" s="278"/>
      <c r="D799" s="278"/>
      <c r="E799" s="284"/>
      <c r="F799" s="41"/>
      <c r="G799" s="278"/>
      <c r="H799" s="278"/>
      <c r="I799" s="284"/>
      <c r="J799" s="41"/>
      <c r="K799" s="278"/>
      <c r="L799" s="278"/>
      <c r="M799" s="284"/>
      <c r="N799" s="41"/>
      <c r="O799" s="278"/>
      <c r="P799" s="278"/>
      <c r="Q799" s="51"/>
      <c r="R799" s="41"/>
      <c r="S799" s="278"/>
      <c r="T799" s="278"/>
      <c r="U799" s="284"/>
    </row>
    <row r="800" spans="1:21">
      <c r="A800" s="12"/>
      <c r="B800" s="335" t="s">
        <v>196</v>
      </c>
      <c r="C800" s="55"/>
      <c r="D800" s="55"/>
      <c r="E800" s="55"/>
      <c r="F800" s="16"/>
      <c r="G800" s="55"/>
      <c r="H800" s="55"/>
      <c r="I800" s="55"/>
      <c r="J800" s="16"/>
      <c r="K800" s="55"/>
      <c r="L800" s="55"/>
      <c r="M800" s="55"/>
      <c r="N800" s="16"/>
      <c r="O800" s="55"/>
      <c r="P800" s="55"/>
      <c r="Q800" s="55"/>
      <c r="R800" s="16"/>
      <c r="S800" s="55"/>
      <c r="T800" s="55"/>
      <c r="U800" s="55"/>
    </row>
    <row r="801" spans="1:21">
      <c r="A801" s="12"/>
      <c r="B801" s="264" t="s">
        <v>197</v>
      </c>
      <c r="C801" s="273" t="s">
        <v>1276</v>
      </c>
      <c r="D801" s="273"/>
      <c r="E801" s="264" t="s">
        <v>302</v>
      </c>
      <c r="F801" s="41"/>
      <c r="G801" s="273" t="s">
        <v>307</v>
      </c>
      <c r="H801" s="273"/>
      <c r="I801" s="41"/>
      <c r="J801" s="41"/>
      <c r="K801" s="273" t="s">
        <v>307</v>
      </c>
      <c r="L801" s="273"/>
      <c r="M801" s="41"/>
      <c r="N801" s="41"/>
      <c r="O801" s="273" t="s">
        <v>307</v>
      </c>
      <c r="P801" s="273"/>
      <c r="Q801" s="41"/>
      <c r="R801" s="41"/>
      <c r="S801" s="273" t="s">
        <v>1276</v>
      </c>
      <c r="T801" s="273"/>
      <c r="U801" s="264" t="s">
        <v>302</v>
      </c>
    </row>
    <row r="802" spans="1:21">
      <c r="A802" s="12"/>
      <c r="B802" s="264"/>
      <c r="C802" s="273"/>
      <c r="D802" s="273"/>
      <c r="E802" s="264"/>
      <c r="F802" s="41"/>
      <c r="G802" s="273"/>
      <c r="H802" s="273"/>
      <c r="I802" s="41"/>
      <c r="J802" s="41"/>
      <c r="K802" s="273"/>
      <c r="L802" s="273"/>
      <c r="M802" s="41"/>
      <c r="N802" s="41"/>
      <c r="O802" s="273"/>
      <c r="P802" s="273"/>
      <c r="Q802" s="41"/>
      <c r="R802" s="41"/>
      <c r="S802" s="273"/>
      <c r="T802" s="273"/>
      <c r="U802" s="264"/>
    </row>
    <row r="803" spans="1:21">
      <c r="A803" s="12"/>
      <c r="B803" s="70" t="s">
        <v>198</v>
      </c>
      <c r="C803" s="69" t="s">
        <v>307</v>
      </c>
      <c r="D803" s="69"/>
      <c r="E803" s="27"/>
      <c r="F803" s="27"/>
      <c r="G803" s="69" t="s">
        <v>1277</v>
      </c>
      <c r="H803" s="69"/>
      <c r="I803" s="70" t="s">
        <v>302</v>
      </c>
      <c r="J803" s="27"/>
      <c r="K803" s="69" t="s">
        <v>307</v>
      </c>
      <c r="L803" s="69"/>
      <c r="M803" s="27"/>
      <c r="N803" s="27"/>
      <c r="O803" s="69" t="s">
        <v>307</v>
      </c>
      <c r="P803" s="69"/>
      <c r="Q803" s="27"/>
      <c r="R803" s="27"/>
      <c r="S803" s="69" t="s">
        <v>1277</v>
      </c>
      <c r="T803" s="69"/>
      <c r="U803" s="70" t="s">
        <v>302</v>
      </c>
    </row>
    <row r="804" spans="1:21">
      <c r="A804" s="12"/>
      <c r="B804" s="70"/>
      <c r="C804" s="69"/>
      <c r="D804" s="69"/>
      <c r="E804" s="27"/>
      <c r="F804" s="27"/>
      <c r="G804" s="69"/>
      <c r="H804" s="69"/>
      <c r="I804" s="70"/>
      <c r="J804" s="27"/>
      <c r="K804" s="69"/>
      <c r="L804" s="69"/>
      <c r="M804" s="27"/>
      <c r="N804" s="27"/>
      <c r="O804" s="69"/>
      <c r="P804" s="69"/>
      <c r="Q804" s="27"/>
      <c r="R804" s="27"/>
      <c r="S804" s="69"/>
      <c r="T804" s="69"/>
      <c r="U804" s="70"/>
    </row>
    <row r="805" spans="1:21">
      <c r="A805" s="12"/>
      <c r="B805" s="264" t="s">
        <v>1212</v>
      </c>
      <c r="C805" s="273" t="s">
        <v>1278</v>
      </c>
      <c r="D805" s="273"/>
      <c r="E805" s="264" t="s">
        <v>302</v>
      </c>
      <c r="F805" s="41"/>
      <c r="G805" s="273" t="s">
        <v>307</v>
      </c>
      <c r="H805" s="273"/>
      <c r="I805" s="41"/>
      <c r="J805" s="41"/>
      <c r="K805" s="273" t="s">
        <v>307</v>
      </c>
      <c r="L805" s="273"/>
      <c r="M805" s="41"/>
      <c r="N805" s="41"/>
      <c r="O805" s="273" t="s">
        <v>307</v>
      </c>
      <c r="P805" s="273"/>
      <c r="Q805" s="41"/>
      <c r="R805" s="41"/>
      <c r="S805" s="273" t="s">
        <v>1278</v>
      </c>
      <c r="T805" s="273"/>
      <c r="U805" s="264" t="s">
        <v>302</v>
      </c>
    </row>
    <row r="806" spans="1:21">
      <c r="A806" s="12"/>
      <c r="B806" s="264"/>
      <c r="C806" s="273"/>
      <c r="D806" s="273"/>
      <c r="E806" s="264"/>
      <c r="F806" s="41"/>
      <c r="G806" s="273"/>
      <c r="H806" s="273"/>
      <c r="I806" s="41"/>
      <c r="J806" s="41"/>
      <c r="K806" s="273"/>
      <c r="L806" s="273"/>
      <c r="M806" s="41"/>
      <c r="N806" s="41"/>
      <c r="O806" s="273"/>
      <c r="P806" s="273"/>
      <c r="Q806" s="41"/>
      <c r="R806" s="41"/>
      <c r="S806" s="273"/>
      <c r="T806" s="273"/>
      <c r="U806" s="264"/>
    </row>
    <row r="807" spans="1:21">
      <c r="A807" s="12"/>
      <c r="B807" s="70" t="s">
        <v>200</v>
      </c>
      <c r="C807" s="275">
        <v>1012500</v>
      </c>
      <c r="D807" s="275"/>
      <c r="E807" s="27"/>
      <c r="F807" s="27"/>
      <c r="G807" s="69" t="s">
        <v>307</v>
      </c>
      <c r="H807" s="69"/>
      <c r="I807" s="27"/>
      <c r="J807" s="27"/>
      <c r="K807" s="69" t="s">
        <v>307</v>
      </c>
      <c r="L807" s="69"/>
      <c r="M807" s="27"/>
      <c r="N807" s="27"/>
      <c r="O807" s="69" t="s">
        <v>307</v>
      </c>
      <c r="P807" s="69"/>
      <c r="Q807" s="27"/>
      <c r="R807" s="27"/>
      <c r="S807" s="275">
        <v>1012500</v>
      </c>
      <c r="T807" s="275"/>
      <c r="U807" s="27"/>
    </row>
    <row r="808" spans="1:21">
      <c r="A808" s="12"/>
      <c r="B808" s="70"/>
      <c r="C808" s="275"/>
      <c r="D808" s="275"/>
      <c r="E808" s="27"/>
      <c r="F808" s="27"/>
      <c r="G808" s="69"/>
      <c r="H808" s="69"/>
      <c r="I808" s="27"/>
      <c r="J808" s="27"/>
      <c r="K808" s="69"/>
      <c r="L808" s="69"/>
      <c r="M808" s="27"/>
      <c r="N808" s="27"/>
      <c r="O808" s="69"/>
      <c r="P808" s="69"/>
      <c r="Q808" s="27"/>
      <c r="R808" s="27"/>
      <c r="S808" s="275"/>
      <c r="T808" s="275"/>
      <c r="U808" s="27"/>
    </row>
    <row r="809" spans="1:21">
      <c r="A809" s="12"/>
      <c r="B809" s="264" t="s">
        <v>201</v>
      </c>
      <c r="C809" s="271">
        <v>475000</v>
      </c>
      <c r="D809" s="271"/>
      <c r="E809" s="41"/>
      <c r="F809" s="41"/>
      <c r="G809" s="273" t="s">
        <v>307</v>
      </c>
      <c r="H809" s="273"/>
      <c r="I809" s="41"/>
      <c r="J809" s="41"/>
      <c r="K809" s="273" t="s">
        <v>307</v>
      </c>
      <c r="L809" s="273"/>
      <c r="M809" s="41"/>
      <c r="N809" s="41"/>
      <c r="O809" s="273" t="s">
        <v>307</v>
      </c>
      <c r="P809" s="273"/>
      <c r="Q809" s="41"/>
      <c r="R809" s="41"/>
      <c r="S809" s="271">
        <v>475000</v>
      </c>
      <c r="T809" s="271"/>
      <c r="U809" s="41"/>
    </row>
    <row r="810" spans="1:21">
      <c r="A810" s="12"/>
      <c r="B810" s="264"/>
      <c r="C810" s="271"/>
      <c r="D810" s="271"/>
      <c r="E810" s="41"/>
      <c r="F810" s="41"/>
      <c r="G810" s="273"/>
      <c r="H810" s="273"/>
      <c r="I810" s="41"/>
      <c r="J810" s="41"/>
      <c r="K810" s="273"/>
      <c r="L810" s="273"/>
      <c r="M810" s="41"/>
      <c r="N810" s="41"/>
      <c r="O810" s="273"/>
      <c r="P810" s="273"/>
      <c r="Q810" s="41"/>
      <c r="R810" s="41"/>
      <c r="S810" s="271"/>
      <c r="T810" s="271"/>
      <c r="U810" s="41"/>
    </row>
    <row r="811" spans="1:21">
      <c r="A811" s="12"/>
      <c r="B811" s="70" t="s">
        <v>202</v>
      </c>
      <c r="C811" s="275">
        <v>1200000</v>
      </c>
      <c r="D811" s="275"/>
      <c r="E811" s="27"/>
      <c r="F811" s="27"/>
      <c r="G811" s="69" t="s">
        <v>307</v>
      </c>
      <c r="H811" s="69"/>
      <c r="I811" s="27"/>
      <c r="J811" s="27"/>
      <c r="K811" s="69" t="s">
        <v>307</v>
      </c>
      <c r="L811" s="69"/>
      <c r="M811" s="27"/>
      <c r="N811" s="27"/>
      <c r="O811" s="69" t="s">
        <v>307</v>
      </c>
      <c r="P811" s="69"/>
      <c r="Q811" s="27"/>
      <c r="R811" s="27"/>
      <c r="S811" s="275">
        <v>1200000</v>
      </c>
      <c r="T811" s="275"/>
      <c r="U811" s="27"/>
    </row>
    <row r="812" spans="1:21" ht="15.75" thickBot="1">
      <c r="A812" s="12"/>
      <c r="B812" s="70"/>
      <c r="C812" s="277"/>
      <c r="D812" s="277"/>
      <c r="E812" s="47"/>
      <c r="F812" s="27"/>
      <c r="G812" s="276"/>
      <c r="H812" s="276"/>
      <c r="I812" s="47"/>
      <c r="J812" s="27"/>
      <c r="K812" s="276"/>
      <c r="L812" s="276"/>
      <c r="M812" s="47"/>
      <c r="N812" s="27"/>
      <c r="O812" s="276"/>
      <c r="P812" s="276"/>
      <c r="Q812" s="47"/>
      <c r="R812" s="27"/>
      <c r="S812" s="277"/>
      <c r="T812" s="277"/>
      <c r="U812" s="47"/>
    </row>
    <row r="813" spans="1:21">
      <c r="A813" s="12"/>
      <c r="B813" s="337" t="s">
        <v>204</v>
      </c>
      <c r="C813" s="269">
        <v>2620650</v>
      </c>
      <c r="D813" s="269"/>
      <c r="E813" s="84"/>
      <c r="F813" s="41"/>
      <c r="G813" s="267" t="s">
        <v>1277</v>
      </c>
      <c r="H813" s="267"/>
      <c r="I813" s="265" t="s">
        <v>302</v>
      </c>
      <c r="J813" s="41"/>
      <c r="K813" s="267" t="s">
        <v>307</v>
      </c>
      <c r="L813" s="267"/>
      <c r="M813" s="84"/>
      <c r="N813" s="41"/>
      <c r="O813" s="267" t="s">
        <v>307</v>
      </c>
      <c r="P813" s="267"/>
      <c r="Q813" s="84"/>
      <c r="R813" s="41"/>
      <c r="S813" s="269">
        <v>2620534</v>
      </c>
      <c r="T813" s="269"/>
      <c r="U813" s="84"/>
    </row>
    <row r="814" spans="1:21" ht="15.75" thickBot="1">
      <c r="A814" s="12"/>
      <c r="B814" s="337"/>
      <c r="C814" s="279"/>
      <c r="D814" s="279"/>
      <c r="E814" s="51"/>
      <c r="F814" s="41"/>
      <c r="G814" s="278"/>
      <c r="H814" s="278"/>
      <c r="I814" s="284"/>
      <c r="J814" s="41"/>
      <c r="K814" s="278"/>
      <c r="L814" s="278"/>
      <c r="M814" s="51"/>
      <c r="N814" s="41"/>
      <c r="O814" s="278"/>
      <c r="P814" s="278"/>
      <c r="Q814" s="51"/>
      <c r="R814" s="41"/>
      <c r="S814" s="279"/>
      <c r="T814" s="279"/>
      <c r="U814" s="51"/>
    </row>
    <row r="815" spans="1:21">
      <c r="A815" s="12"/>
      <c r="B815" s="70" t="s">
        <v>205</v>
      </c>
      <c r="C815" s="280" t="s">
        <v>307</v>
      </c>
      <c r="D815" s="280"/>
      <c r="E815" s="55"/>
      <c r="F815" s="27"/>
      <c r="G815" s="280" t="s">
        <v>307</v>
      </c>
      <c r="H815" s="280"/>
      <c r="I815" s="55"/>
      <c r="J815" s="27"/>
      <c r="K815" s="280" t="s">
        <v>1279</v>
      </c>
      <c r="L815" s="280"/>
      <c r="M815" s="285" t="s">
        <v>302</v>
      </c>
      <c r="N815" s="27"/>
      <c r="O815" s="280" t="s">
        <v>307</v>
      </c>
      <c r="P815" s="280"/>
      <c r="Q815" s="55"/>
      <c r="R815" s="27"/>
      <c r="S815" s="280" t="s">
        <v>1279</v>
      </c>
      <c r="T815" s="280"/>
      <c r="U815" s="285" t="s">
        <v>302</v>
      </c>
    </row>
    <row r="816" spans="1:21" ht="15.75" thickBot="1">
      <c r="A816" s="12"/>
      <c r="B816" s="70"/>
      <c r="C816" s="276"/>
      <c r="D816" s="276"/>
      <c r="E816" s="47"/>
      <c r="F816" s="27"/>
      <c r="G816" s="276"/>
      <c r="H816" s="276"/>
      <c r="I816" s="47"/>
      <c r="J816" s="27"/>
      <c r="K816" s="276"/>
      <c r="L816" s="276"/>
      <c r="M816" s="286"/>
      <c r="N816" s="27"/>
      <c r="O816" s="276"/>
      <c r="P816" s="276"/>
      <c r="Q816" s="47"/>
      <c r="R816" s="27"/>
      <c r="S816" s="276"/>
      <c r="T816" s="276"/>
      <c r="U816" s="286"/>
    </row>
    <row r="817" spans="1:21">
      <c r="A817" s="12"/>
      <c r="B817" s="264" t="s">
        <v>1223</v>
      </c>
      <c r="C817" s="267" t="s">
        <v>307</v>
      </c>
      <c r="D817" s="267"/>
      <c r="E817" s="84"/>
      <c r="F817" s="41"/>
      <c r="G817" s="267" t="s">
        <v>1280</v>
      </c>
      <c r="H817" s="267"/>
      <c r="I817" s="265" t="s">
        <v>302</v>
      </c>
      <c r="J817" s="41"/>
      <c r="K817" s="269">
        <v>2264</v>
      </c>
      <c r="L817" s="269"/>
      <c r="M817" s="84"/>
      <c r="N817" s="41"/>
      <c r="O817" s="267" t="s">
        <v>307</v>
      </c>
      <c r="P817" s="267"/>
      <c r="Q817" s="84"/>
      <c r="R817" s="41"/>
      <c r="S817" s="267" t="s">
        <v>1281</v>
      </c>
      <c r="T817" s="267"/>
      <c r="U817" s="265" t="s">
        <v>302</v>
      </c>
    </row>
    <row r="818" spans="1:21">
      <c r="A818" s="12"/>
      <c r="B818" s="264"/>
      <c r="C818" s="273"/>
      <c r="D818" s="273"/>
      <c r="E818" s="41"/>
      <c r="F818" s="41"/>
      <c r="G818" s="273"/>
      <c r="H818" s="273"/>
      <c r="I818" s="264"/>
      <c r="J818" s="41"/>
      <c r="K818" s="271"/>
      <c r="L818" s="271"/>
      <c r="M818" s="41"/>
      <c r="N818" s="41"/>
      <c r="O818" s="273"/>
      <c r="P818" s="273"/>
      <c r="Q818" s="41"/>
      <c r="R818" s="41"/>
      <c r="S818" s="273"/>
      <c r="T818" s="273"/>
      <c r="U818" s="264"/>
    </row>
    <row r="819" spans="1:21">
      <c r="A819" s="12"/>
      <c r="B819" s="70" t="s">
        <v>1141</v>
      </c>
      <c r="C819" s="69">
        <v>44</v>
      </c>
      <c r="D819" s="69"/>
      <c r="E819" s="27"/>
      <c r="F819" s="27"/>
      <c r="G819" s="275">
        <v>216551</v>
      </c>
      <c r="H819" s="275"/>
      <c r="I819" s="27"/>
      <c r="J819" s="27"/>
      <c r="K819" s="275">
        <v>22695</v>
      </c>
      <c r="L819" s="275"/>
      <c r="M819" s="27"/>
      <c r="N819" s="27"/>
      <c r="O819" s="69" t="s">
        <v>307</v>
      </c>
      <c r="P819" s="69"/>
      <c r="Q819" s="27"/>
      <c r="R819" s="27"/>
      <c r="S819" s="275">
        <v>239290</v>
      </c>
      <c r="T819" s="275"/>
      <c r="U819" s="27"/>
    </row>
    <row r="820" spans="1:21" ht="15.75" thickBot="1">
      <c r="A820" s="12"/>
      <c r="B820" s="70"/>
      <c r="C820" s="276"/>
      <c r="D820" s="276"/>
      <c r="E820" s="47"/>
      <c r="F820" s="27"/>
      <c r="G820" s="277"/>
      <c r="H820" s="277"/>
      <c r="I820" s="47"/>
      <c r="J820" s="27"/>
      <c r="K820" s="277"/>
      <c r="L820" s="277"/>
      <c r="M820" s="47"/>
      <c r="N820" s="27"/>
      <c r="O820" s="276"/>
      <c r="P820" s="276"/>
      <c r="Q820" s="47"/>
      <c r="R820" s="27"/>
      <c r="S820" s="277"/>
      <c r="T820" s="277"/>
      <c r="U820" s="47"/>
    </row>
    <row r="821" spans="1:21">
      <c r="A821" s="12"/>
      <c r="B821" s="264" t="s">
        <v>1142</v>
      </c>
      <c r="C821" s="265" t="s">
        <v>300</v>
      </c>
      <c r="D821" s="267">
        <v>44</v>
      </c>
      <c r="E821" s="84"/>
      <c r="F821" s="41"/>
      <c r="G821" s="265" t="s">
        <v>300</v>
      </c>
      <c r="H821" s="269">
        <v>201750</v>
      </c>
      <c r="I821" s="84"/>
      <c r="J821" s="41"/>
      <c r="K821" s="265" t="s">
        <v>300</v>
      </c>
      <c r="L821" s="269">
        <v>24959</v>
      </c>
      <c r="M821" s="84"/>
      <c r="N821" s="41"/>
      <c r="O821" s="265" t="s">
        <v>300</v>
      </c>
      <c r="P821" s="267" t="s">
        <v>307</v>
      </c>
      <c r="Q821" s="84"/>
      <c r="R821" s="41"/>
      <c r="S821" s="265" t="s">
        <v>300</v>
      </c>
      <c r="T821" s="269">
        <v>226753</v>
      </c>
      <c r="U821" s="84"/>
    </row>
    <row r="822" spans="1:21" ht="15.75" thickBot="1">
      <c r="A822" s="12"/>
      <c r="B822" s="264"/>
      <c r="C822" s="287"/>
      <c r="D822" s="288"/>
      <c r="E822" s="102"/>
      <c r="F822" s="41"/>
      <c r="G822" s="287"/>
      <c r="H822" s="289"/>
      <c r="I822" s="102"/>
      <c r="J822" s="41"/>
      <c r="K822" s="287"/>
      <c r="L822" s="289"/>
      <c r="M822" s="102"/>
      <c r="N822" s="41"/>
      <c r="O822" s="287"/>
      <c r="P822" s="288"/>
      <c r="Q822" s="102"/>
      <c r="R822" s="41"/>
      <c r="S822" s="287"/>
      <c r="T822" s="289"/>
      <c r="U822" s="102"/>
    </row>
    <row r="823" spans="1:21" ht="15.75" thickTop="1">
      <c r="A823" s="12"/>
      <c r="B823" s="38" t="s">
        <v>1084</v>
      </c>
      <c r="C823" s="38"/>
      <c r="D823" s="38"/>
      <c r="E823" s="38"/>
      <c r="F823" s="38"/>
      <c r="G823" s="38"/>
      <c r="H823" s="38"/>
      <c r="I823" s="38"/>
      <c r="J823" s="38"/>
      <c r="K823" s="38"/>
      <c r="L823" s="38"/>
      <c r="M823" s="38"/>
      <c r="N823" s="38"/>
      <c r="O823" s="38"/>
      <c r="P823" s="38"/>
      <c r="Q823" s="38"/>
      <c r="R823" s="38"/>
      <c r="S823" s="38"/>
      <c r="T823" s="38"/>
      <c r="U823" s="38"/>
    </row>
    <row r="824" spans="1:21">
      <c r="A824" s="12"/>
      <c r="B824" s="38" t="s">
        <v>1282</v>
      </c>
      <c r="C824" s="38"/>
      <c r="D824" s="38"/>
      <c r="E824" s="38"/>
      <c r="F824" s="38"/>
      <c r="G824" s="38"/>
      <c r="H824" s="38"/>
      <c r="I824" s="38"/>
      <c r="J824" s="38"/>
      <c r="K824" s="38"/>
      <c r="L824" s="38"/>
      <c r="M824" s="38"/>
      <c r="N824" s="38"/>
      <c r="O824" s="38"/>
      <c r="P824" s="38"/>
      <c r="Q824" s="38"/>
      <c r="R824" s="38"/>
      <c r="S824" s="38"/>
      <c r="T824" s="38"/>
      <c r="U824" s="38"/>
    </row>
    <row r="825" spans="1:21">
      <c r="A825" s="12"/>
      <c r="B825" s="38" t="s">
        <v>1009</v>
      </c>
      <c r="C825" s="38"/>
      <c r="D825" s="38"/>
      <c r="E825" s="38"/>
      <c r="F825" s="38"/>
      <c r="G825" s="38"/>
      <c r="H825" s="38"/>
      <c r="I825" s="38"/>
      <c r="J825" s="38"/>
      <c r="K825" s="38"/>
      <c r="L825" s="38"/>
      <c r="M825" s="38"/>
      <c r="N825" s="38"/>
      <c r="O825" s="38"/>
      <c r="P825" s="38"/>
      <c r="Q825" s="38"/>
      <c r="R825" s="38"/>
      <c r="S825" s="38"/>
      <c r="T825" s="38"/>
      <c r="U825" s="38"/>
    </row>
    <row r="826" spans="1:21">
      <c r="A826" s="12"/>
      <c r="B826" s="26"/>
      <c r="C826" s="26"/>
      <c r="D826" s="26"/>
      <c r="E826" s="26"/>
      <c r="F826" s="26"/>
      <c r="G826" s="26"/>
      <c r="H826" s="26"/>
      <c r="I826" s="26"/>
      <c r="J826" s="26"/>
      <c r="K826" s="26"/>
      <c r="L826" s="26"/>
      <c r="M826" s="26"/>
      <c r="N826" s="26"/>
      <c r="O826" s="26"/>
      <c r="P826" s="26"/>
      <c r="Q826" s="26"/>
      <c r="R826" s="26"/>
      <c r="S826" s="26"/>
      <c r="T826" s="26"/>
      <c r="U826" s="26"/>
    </row>
    <row r="827" spans="1:21">
      <c r="A827" s="12"/>
      <c r="B827" s="17"/>
      <c r="C827" s="17"/>
      <c r="D827" s="17"/>
      <c r="E827" s="17"/>
      <c r="F827" s="17"/>
      <c r="G827" s="17"/>
      <c r="H827" s="17"/>
      <c r="I827" s="17"/>
      <c r="J827" s="17"/>
      <c r="K827" s="17"/>
      <c r="L827" s="17"/>
      <c r="M827" s="17"/>
      <c r="N827" s="17"/>
      <c r="O827" s="17"/>
      <c r="P827" s="17"/>
      <c r="Q827" s="17"/>
      <c r="R827" s="17"/>
      <c r="S827" s="17"/>
      <c r="T827" s="17"/>
      <c r="U827" s="17"/>
    </row>
    <row r="828" spans="1:21" ht="15.75" thickBot="1">
      <c r="A828" s="12"/>
      <c r="B828" s="16"/>
      <c r="C828" s="214" t="s">
        <v>330</v>
      </c>
      <c r="D828" s="214"/>
      <c r="E828" s="214"/>
      <c r="F828" s="214"/>
      <c r="G828" s="214"/>
      <c r="H828" s="214"/>
      <c r="I828" s="214"/>
      <c r="J828" s="214"/>
      <c r="K828" s="214"/>
      <c r="L828" s="214"/>
      <c r="M828" s="214"/>
      <c r="N828" s="214"/>
      <c r="O828" s="214"/>
      <c r="P828" s="214"/>
      <c r="Q828" s="214"/>
      <c r="R828" s="214"/>
      <c r="S828" s="214"/>
      <c r="T828" s="214"/>
      <c r="U828" s="214"/>
    </row>
    <row r="829" spans="1:21">
      <c r="A829" s="12"/>
      <c r="B829" s="27"/>
      <c r="C829" s="212" t="s">
        <v>1010</v>
      </c>
      <c r="D829" s="212"/>
      <c r="E829" s="212"/>
      <c r="F829" s="55"/>
      <c r="G829" s="212" t="s">
        <v>1011</v>
      </c>
      <c r="H829" s="212"/>
      <c r="I829" s="212"/>
      <c r="J829" s="55"/>
      <c r="K829" s="212" t="s">
        <v>1011</v>
      </c>
      <c r="L829" s="212"/>
      <c r="M829" s="212"/>
      <c r="N829" s="55"/>
      <c r="O829" s="212" t="s">
        <v>753</v>
      </c>
      <c r="P829" s="212"/>
      <c r="Q829" s="212"/>
      <c r="R829" s="55"/>
      <c r="S829" s="212" t="s">
        <v>1045</v>
      </c>
      <c r="T829" s="212"/>
      <c r="U829" s="212"/>
    </row>
    <row r="830" spans="1:21" ht="15.75" thickBot="1">
      <c r="A830" s="12"/>
      <c r="B830" s="27"/>
      <c r="C830" s="214"/>
      <c r="D830" s="214"/>
      <c r="E830" s="214"/>
      <c r="F830" s="27"/>
      <c r="G830" s="214" t="s">
        <v>1012</v>
      </c>
      <c r="H830" s="214"/>
      <c r="I830" s="214"/>
      <c r="J830" s="27"/>
      <c r="K830" s="214" t="s">
        <v>1044</v>
      </c>
      <c r="L830" s="214"/>
      <c r="M830" s="214"/>
      <c r="N830" s="27"/>
      <c r="O830" s="214"/>
      <c r="P830" s="214"/>
      <c r="Q830" s="214"/>
      <c r="R830" s="27"/>
      <c r="S830" s="214"/>
      <c r="T830" s="214"/>
      <c r="U830" s="214"/>
    </row>
    <row r="831" spans="1:21">
      <c r="A831" s="12"/>
      <c r="B831" s="335" t="s">
        <v>172</v>
      </c>
      <c r="C831" s="55"/>
      <c r="D831" s="55"/>
      <c r="E831" s="55"/>
      <c r="F831" s="16"/>
      <c r="G831" s="55"/>
      <c r="H831" s="55"/>
      <c r="I831" s="55"/>
      <c r="J831" s="16"/>
      <c r="K831" s="55"/>
      <c r="L831" s="55"/>
      <c r="M831" s="55"/>
      <c r="N831" s="16"/>
      <c r="O831" s="55"/>
      <c r="P831" s="55"/>
      <c r="Q831" s="55"/>
      <c r="R831" s="16"/>
      <c r="S831" s="55"/>
      <c r="T831" s="55"/>
      <c r="U831" s="55"/>
    </row>
    <row r="832" spans="1:21">
      <c r="A832" s="12"/>
      <c r="B832" s="264" t="s">
        <v>116</v>
      </c>
      <c r="C832" s="264" t="s">
        <v>300</v>
      </c>
      <c r="D832" s="273" t="s">
        <v>1301</v>
      </c>
      <c r="E832" s="264" t="s">
        <v>302</v>
      </c>
      <c r="F832" s="41"/>
      <c r="G832" s="264" t="s">
        <v>300</v>
      </c>
      <c r="H832" s="273" t="s">
        <v>1288</v>
      </c>
      <c r="I832" s="264" t="s">
        <v>302</v>
      </c>
      <c r="J832" s="41"/>
      <c r="K832" s="264" t="s">
        <v>300</v>
      </c>
      <c r="L832" s="273" t="s">
        <v>1302</v>
      </c>
      <c r="M832" s="264" t="s">
        <v>302</v>
      </c>
      <c r="N832" s="41"/>
      <c r="O832" s="264" t="s">
        <v>300</v>
      </c>
      <c r="P832" s="271">
        <v>23711</v>
      </c>
      <c r="Q832" s="41"/>
      <c r="R832" s="41"/>
      <c r="S832" s="264" t="s">
        <v>300</v>
      </c>
      <c r="T832" s="273" t="s">
        <v>1303</v>
      </c>
      <c r="U832" s="264" t="s">
        <v>302</v>
      </c>
    </row>
    <row r="833" spans="1:21">
      <c r="A833" s="12"/>
      <c r="B833" s="264"/>
      <c r="C833" s="264"/>
      <c r="D833" s="273"/>
      <c r="E833" s="264"/>
      <c r="F833" s="41"/>
      <c r="G833" s="264"/>
      <c r="H833" s="273"/>
      <c r="I833" s="264"/>
      <c r="J833" s="41"/>
      <c r="K833" s="264"/>
      <c r="L833" s="273"/>
      <c r="M833" s="264"/>
      <c r="N833" s="41"/>
      <c r="O833" s="264"/>
      <c r="P833" s="271"/>
      <c r="Q833" s="41"/>
      <c r="R833" s="41"/>
      <c r="S833" s="264"/>
      <c r="T833" s="273"/>
      <c r="U833" s="264"/>
    </row>
    <row r="834" spans="1:21" ht="23.25">
      <c r="A834" s="12"/>
      <c r="B834" s="36" t="s">
        <v>1315</v>
      </c>
      <c r="C834" s="27"/>
      <c r="D834" s="27"/>
      <c r="E834" s="27"/>
      <c r="F834" s="16"/>
      <c r="G834" s="27"/>
      <c r="H834" s="27"/>
      <c r="I834" s="27"/>
      <c r="J834" s="16"/>
      <c r="K834" s="27"/>
      <c r="L834" s="27"/>
      <c r="M834" s="27"/>
      <c r="N834" s="16"/>
      <c r="O834" s="27"/>
      <c r="P834" s="27"/>
      <c r="Q834" s="27"/>
      <c r="R834" s="16"/>
      <c r="S834" s="27"/>
      <c r="T834" s="27"/>
      <c r="U834" s="27"/>
    </row>
    <row r="835" spans="1:21">
      <c r="A835" s="12"/>
      <c r="B835" s="340" t="s">
        <v>100</v>
      </c>
      <c r="C835" s="273" t="s">
        <v>307</v>
      </c>
      <c r="D835" s="273"/>
      <c r="E835" s="41"/>
      <c r="F835" s="41"/>
      <c r="G835" s="271">
        <v>2225</v>
      </c>
      <c r="H835" s="271"/>
      <c r="I835" s="41"/>
      <c r="J835" s="41"/>
      <c r="K835" s="273">
        <v>495</v>
      </c>
      <c r="L835" s="273"/>
      <c r="M835" s="41"/>
      <c r="N835" s="41"/>
      <c r="O835" s="273" t="s">
        <v>307</v>
      </c>
      <c r="P835" s="273"/>
      <c r="Q835" s="41"/>
      <c r="R835" s="41"/>
      <c r="S835" s="271">
        <v>2720</v>
      </c>
      <c r="T835" s="271"/>
      <c r="U835" s="41"/>
    </row>
    <row r="836" spans="1:21">
      <c r="A836" s="12"/>
      <c r="B836" s="340"/>
      <c r="C836" s="273"/>
      <c r="D836" s="273"/>
      <c r="E836" s="41"/>
      <c r="F836" s="41"/>
      <c r="G836" s="271"/>
      <c r="H836" s="271"/>
      <c r="I836" s="41"/>
      <c r="J836" s="41"/>
      <c r="K836" s="273"/>
      <c r="L836" s="273"/>
      <c r="M836" s="41"/>
      <c r="N836" s="41"/>
      <c r="O836" s="273"/>
      <c r="P836" s="273"/>
      <c r="Q836" s="41"/>
      <c r="R836" s="41"/>
      <c r="S836" s="271"/>
      <c r="T836" s="271"/>
      <c r="U836" s="41"/>
    </row>
    <row r="837" spans="1:21">
      <c r="A837" s="12"/>
      <c r="B837" s="341" t="s">
        <v>175</v>
      </c>
      <c r="C837" s="69" t="s">
        <v>307</v>
      </c>
      <c r="D837" s="69"/>
      <c r="E837" s="27"/>
      <c r="F837" s="27"/>
      <c r="G837" s="69">
        <v>56</v>
      </c>
      <c r="H837" s="69"/>
      <c r="I837" s="27"/>
      <c r="J837" s="27"/>
      <c r="K837" s="69" t="s">
        <v>307</v>
      </c>
      <c r="L837" s="69"/>
      <c r="M837" s="27"/>
      <c r="N837" s="27"/>
      <c r="O837" s="69" t="s">
        <v>307</v>
      </c>
      <c r="P837" s="69"/>
      <c r="Q837" s="27"/>
      <c r="R837" s="27"/>
      <c r="S837" s="69">
        <v>56</v>
      </c>
      <c r="T837" s="69"/>
      <c r="U837" s="27"/>
    </row>
    <row r="838" spans="1:21">
      <c r="A838" s="12"/>
      <c r="B838" s="341"/>
      <c r="C838" s="69"/>
      <c r="D838" s="69"/>
      <c r="E838" s="27"/>
      <c r="F838" s="27"/>
      <c r="G838" s="69"/>
      <c r="H838" s="69"/>
      <c r="I838" s="27"/>
      <c r="J838" s="27"/>
      <c r="K838" s="69"/>
      <c r="L838" s="69"/>
      <c r="M838" s="27"/>
      <c r="N838" s="27"/>
      <c r="O838" s="69"/>
      <c r="P838" s="69"/>
      <c r="Q838" s="27"/>
      <c r="R838" s="27"/>
      <c r="S838" s="69"/>
      <c r="T838" s="69"/>
      <c r="U838" s="27"/>
    </row>
    <row r="839" spans="1:21">
      <c r="A839" s="12"/>
      <c r="B839" s="340" t="s">
        <v>176</v>
      </c>
      <c r="C839" s="273" t="s">
        <v>307</v>
      </c>
      <c r="D839" s="273"/>
      <c r="E839" s="41"/>
      <c r="F839" s="41"/>
      <c r="G839" s="273" t="s">
        <v>1305</v>
      </c>
      <c r="H839" s="273"/>
      <c r="I839" s="264" t="s">
        <v>302</v>
      </c>
      <c r="J839" s="41"/>
      <c r="K839" s="273">
        <v>213</v>
      </c>
      <c r="L839" s="273"/>
      <c r="M839" s="41"/>
      <c r="N839" s="41"/>
      <c r="O839" s="273" t="s">
        <v>307</v>
      </c>
      <c r="P839" s="273"/>
      <c r="Q839" s="41"/>
      <c r="R839" s="41"/>
      <c r="S839" s="273">
        <v>210</v>
      </c>
      <c r="T839" s="273"/>
      <c r="U839" s="41"/>
    </row>
    <row r="840" spans="1:21">
      <c r="A840" s="12"/>
      <c r="B840" s="340"/>
      <c r="C840" s="273"/>
      <c r="D840" s="273"/>
      <c r="E840" s="41"/>
      <c r="F840" s="41"/>
      <c r="G840" s="273"/>
      <c r="H840" s="273"/>
      <c r="I840" s="264"/>
      <c r="J840" s="41"/>
      <c r="K840" s="273"/>
      <c r="L840" s="273"/>
      <c r="M840" s="41"/>
      <c r="N840" s="41"/>
      <c r="O840" s="273"/>
      <c r="P840" s="273"/>
      <c r="Q840" s="41"/>
      <c r="R840" s="41"/>
      <c r="S840" s="273"/>
      <c r="T840" s="273"/>
      <c r="U840" s="41"/>
    </row>
    <row r="841" spans="1:21">
      <c r="A841" s="12"/>
      <c r="B841" s="341" t="s">
        <v>1185</v>
      </c>
      <c r="C841" s="69" t="s">
        <v>307</v>
      </c>
      <c r="D841" s="69"/>
      <c r="E841" s="27"/>
      <c r="F841" s="27"/>
      <c r="G841" s="275">
        <v>3802</v>
      </c>
      <c r="H841" s="275"/>
      <c r="I841" s="27"/>
      <c r="J841" s="27"/>
      <c r="K841" s="69" t="s">
        <v>1316</v>
      </c>
      <c r="L841" s="69"/>
      <c r="M841" s="70" t="s">
        <v>302</v>
      </c>
      <c r="N841" s="27"/>
      <c r="O841" s="69" t="s">
        <v>307</v>
      </c>
      <c r="P841" s="69"/>
      <c r="Q841" s="27"/>
      <c r="R841" s="27"/>
      <c r="S841" s="275">
        <v>2095</v>
      </c>
      <c r="T841" s="275"/>
      <c r="U841" s="27"/>
    </row>
    <row r="842" spans="1:21">
      <c r="A842" s="12"/>
      <c r="B842" s="341"/>
      <c r="C842" s="69"/>
      <c r="D842" s="69"/>
      <c r="E842" s="27"/>
      <c r="F842" s="27"/>
      <c r="G842" s="275"/>
      <c r="H842" s="275"/>
      <c r="I842" s="27"/>
      <c r="J842" s="27"/>
      <c r="K842" s="69"/>
      <c r="L842" s="69"/>
      <c r="M842" s="70"/>
      <c r="N842" s="27"/>
      <c r="O842" s="69"/>
      <c r="P842" s="69"/>
      <c r="Q842" s="27"/>
      <c r="R842" s="27"/>
      <c r="S842" s="275"/>
      <c r="T842" s="275"/>
      <c r="U842" s="27"/>
    </row>
    <row r="843" spans="1:21">
      <c r="A843" s="12"/>
      <c r="B843" s="340" t="s">
        <v>178</v>
      </c>
      <c r="C843" s="271">
        <v>8599</v>
      </c>
      <c r="D843" s="271"/>
      <c r="E843" s="41"/>
      <c r="F843" s="41"/>
      <c r="G843" s="273" t="s">
        <v>307</v>
      </c>
      <c r="H843" s="273"/>
      <c r="I843" s="41"/>
      <c r="J843" s="41"/>
      <c r="K843" s="273" t="s">
        <v>307</v>
      </c>
      <c r="L843" s="273"/>
      <c r="M843" s="41"/>
      <c r="N843" s="41"/>
      <c r="O843" s="273" t="s">
        <v>307</v>
      </c>
      <c r="P843" s="273"/>
      <c r="Q843" s="41"/>
      <c r="R843" s="41"/>
      <c r="S843" s="271">
        <v>8599</v>
      </c>
      <c r="T843" s="271"/>
      <c r="U843" s="41"/>
    </row>
    <row r="844" spans="1:21">
      <c r="A844" s="12"/>
      <c r="B844" s="340"/>
      <c r="C844" s="271"/>
      <c r="D844" s="271"/>
      <c r="E844" s="41"/>
      <c r="F844" s="41"/>
      <c r="G844" s="273"/>
      <c r="H844" s="273"/>
      <c r="I844" s="41"/>
      <c r="J844" s="41"/>
      <c r="K844" s="273"/>
      <c r="L844" s="273"/>
      <c r="M844" s="41"/>
      <c r="N844" s="41"/>
      <c r="O844" s="273"/>
      <c r="P844" s="273"/>
      <c r="Q844" s="41"/>
      <c r="R844" s="41"/>
      <c r="S844" s="271"/>
      <c r="T844" s="271"/>
      <c r="U844" s="41"/>
    </row>
    <row r="845" spans="1:21">
      <c r="A845" s="12"/>
      <c r="B845" s="341" t="s">
        <v>1047</v>
      </c>
      <c r="C845" s="275">
        <v>18232</v>
      </c>
      <c r="D845" s="275"/>
      <c r="E845" s="27"/>
      <c r="F845" s="27"/>
      <c r="G845" s="275">
        <v>5479</v>
      </c>
      <c r="H845" s="275"/>
      <c r="I845" s="27"/>
      <c r="J845" s="27"/>
      <c r="K845" s="69" t="s">
        <v>307</v>
      </c>
      <c r="L845" s="69"/>
      <c r="M845" s="27"/>
      <c r="N845" s="27"/>
      <c r="O845" s="69" t="s">
        <v>1317</v>
      </c>
      <c r="P845" s="69"/>
      <c r="Q845" s="70" t="s">
        <v>302</v>
      </c>
      <c r="R845" s="27"/>
      <c r="S845" s="69" t="s">
        <v>307</v>
      </c>
      <c r="T845" s="69"/>
      <c r="U845" s="27"/>
    </row>
    <row r="846" spans="1:21">
      <c r="A846" s="12"/>
      <c r="B846" s="341"/>
      <c r="C846" s="275"/>
      <c r="D846" s="275"/>
      <c r="E846" s="27"/>
      <c r="F846" s="27"/>
      <c r="G846" s="275"/>
      <c r="H846" s="275"/>
      <c r="I846" s="27"/>
      <c r="J846" s="27"/>
      <c r="K846" s="69"/>
      <c r="L846" s="69"/>
      <c r="M846" s="27"/>
      <c r="N846" s="27"/>
      <c r="O846" s="69"/>
      <c r="P846" s="69"/>
      <c r="Q846" s="70"/>
      <c r="R846" s="27"/>
      <c r="S846" s="69"/>
      <c r="T846" s="69"/>
      <c r="U846" s="27"/>
    </row>
    <row r="847" spans="1:21">
      <c r="A847" s="12"/>
      <c r="B847" s="340" t="s">
        <v>148</v>
      </c>
      <c r="C847" s="271">
        <v>29162</v>
      </c>
      <c r="D847" s="271"/>
      <c r="E847" s="41"/>
      <c r="F847" s="41"/>
      <c r="G847" s="273" t="s">
        <v>307</v>
      </c>
      <c r="H847" s="273"/>
      <c r="I847" s="41"/>
      <c r="J847" s="41"/>
      <c r="K847" s="273" t="s">
        <v>307</v>
      </c>
      <c r="L847" s="273"/>
      <c r="M847" s="41"/>
      <c r="N847" s="41"/>
      <c r="O847" s="273" t="s">
        <v>307</v>
      </c>
      <c r="P847" s="273"/>
      <c r="Q847" s="41"/>
      <c r="R847" s="41"/>
      <c r="S847" s="271">
        <v>29162</v>
      </c>
      <c r="T847" s="271"/>
      <c r="U847" s="41"/>
    </row>
    <row r="848" spans="1:21">
      <c r="A848" s="12"/>
      <c r="B848" s="340"/>
      <c r="C848" s="271"/>
      <c r="D848" s="271"/>
      <c r="E848" s="41"/>
      <c r="F848" s="41"/>
      <c r="G848" s="273"/>
      <c r="H848" s="273"/>
      <c r="I848" s="41"/>
      <c r="J848" s="41"/>
      <c r="K848" s="273"/>
      <c r="L848" s="273"/>
      <c r="M848" s="41"/>
      <c r="N848" s="41"/>
      <c r="O848" s="273"/>
      <c r="P848" s="273"/>
      <c r="Q848" s="41"/>
      <c r="R848" s="41"/>
      <c r="S848" s="271"/>
      <c r="T848" s="271"/>
      <c r="U848" s="41"/>
    </row>
    <row r="849" spans="1:21">
      <c r="A849" s="12"/>
      <c r="B849" s="341" t="s">
        <v>110</v>
      </c>
      <c r="C849" s="69" t="s">
        <v>307</v>
      </c>
      <c r="D849" s="69"/>
      <c r="E849" s="27"/>
      <c r="F849" s="27"/>
      <c r="G849" s="69">
        <v>16</v>
      </c>
      <c r="H849" s="69"/>
      <c r="I849" s="27"/>
      <c r="J849" s="27"/>
      <c r="K849" s="69">
        <v>15</v>
      </c>
      <c r="L849" s="69"/>
      <c r="M849" s="27"/>
      <c r="N849" s="27"/>
      <c r="O849" s="69" t="s">
        <v>307</v>
      </c>
      <c r="P849" s="69"/>
      <c r="Q849" s="27"/>
      <c r="R849" s="27"/>
      <c r="S849" s="69">
        <v>31</v>
      </c>
      <c r="T849" s="69"/>
      <c r="U849" s="27"/>
    </row>
    <row r="850" spans="1:21">
      <c r="A850" s="12"/>
      <c r="B850" s="341"/>
      <c r="C850" s="69"/>
      <c r="D850" s="69"/>
      <c r="E850" s="27"/>
      <c r="F850" s="27"/>
      <c r="G850" s="69"/>
      <c r="H850" s="69"/>
      <c r="I850" s="27"/>
      <c r="J850" s="27"/>
      <c r="K850" s="69"/>
      <c r="L850" s="69"/>
      <c r="M850" s="27"/>
      <c r="N850" s="27"/>
      <c r="O850" s="69"/>
      <c r="P850" s="69"/>
      <c r="Q850" s="27"/>
      <c r="R850" s="27"/>
      <c r="S850" s="69"/>
      <c r="T850" s="69"/>
      <c r="U850" s="27"/>
    </row>
    <row r="851" spans="1:21" ht="23.25">
      <c r="A851" s="12"/>
      <c r="B851" s="261" t="s">
        <v>181</v>
      </c>
      <c r="C851" s="41"/>
      <c r="D851" s="41"/>
      <c r="E851" s="41"/>
      <c r="F851" s="30"/>
      <c r="G851" s="41"/>
      <c r="H851" s="41"/>
      <c r="I851" s="41"/>
      <c r="J851" s="30"/>
      <c r="K851" s="41"/>
      <c r="L851" s="41"/>
      <c r="M851" s="41"/>
      <c r="N851" s="30"/>
      <c r="O851" s="41"/>
      <c r="P851" s="41"/>
      <c r="Q851" s="41"/>
      <c r="R851" s="30"/>
      <c r="S851" s="41"/>
      <c r="T851" s="41"/>
      <c r="U851" s="41"/>
    </row>
    <row r="852" spans="1:21">
      <c r="A852" s="12"/>
      <c r="B852" s="274" t="s">
        <v>182</v>
      </c>
      <c r="C852" s="69" t="s">
        <v>307</v>
      </c>
      <c r="D852" s="69"/>
      <c r="E852" s="27"/>
      <c r="F852" s="27"/>
      <c r="G852" s="275">
        <v>11124</v>
      </c>
      <c r="H852" s="275"/>
      <c r="I852" s="27"/>
      <c r="J852" s="27"/>
      <c r="K852" s="69">
        <v>526</v>
      </c>
      <c r="L852" s="69"/>
      <c r="M852" s="27"/>
      <c r="N852" s="27"/>
      <c r="O852" s="69" t="s">
        <v>307</v>
      </c>
      <c r="P852" s="69"/>
      <c r="Q852" s="27"/>
      <c r="R852" s="27"/>
      <c r="S852" s="275">
        <v>11650</v>
      </c>
      <c r="T852" s="275"/>
      <c r="U852" s="27"/>
    </row>
    <row r="853" spans="1:21">
      <c r="A853" s="12"/>
      <c r="B853" s="274"/>
      <c r="C853" s="69"/>
      <c r="D853" s="69"/>
      <c r="E853" s="27"/>
      <c r="F853" s="27"/>
      <c r="G853" s="275"/>
      <c r="H853" s="275"/>
      <c r="I853" s="27"/>
      <c r="J853" s="27"/>
      <c r="K853" s="69"/>
      <c r="L853" s="69"/>
      <c r="M853" s="27"/>
      <c r="N853" s="27"/>
      <c r="O853" s="69"/>
      <c r="P853" s="69"/>
      <c r="Q853" s="27"/>
      <c r="R853" s="27"/>
      <c r="S853" s="275"/>
      <c r="T853" s="275"/>
      <c r="U853" s="27"/>
    </row>
    <row r="854" spans="1:21">
      <c r="A854" s="12"/>
      <c r="B854" s="272" t="s">
        <v>1018</v>
      </c>
      <c r="C854" s="271">
        <v>8968</v>
      </c>
      <c r="D854" s="271"/>
      <c r="E854" s="41"/>
      <c r="F854" s="41"/>
      <c r="G854" s="273" t="s">
        <v>1318</v>
      </c>
      <c r="H854" s="273"/>
      <c r="I854" s="264" t="s">
        <v>302</v>
      </c>
      <c r="J854" s="41"/>
      <c r="K854" s="273" t="s">
        <v>1319</v>
      </c>
      <c r="L854" s="273"/>
      <c r="M854" s="264" t="s">
        <v>302</v>
      </c>
      <c r="N854" s="41"/>
      <c r="O854" s="271">
        <v>166779</v>
      </c>
      <c r="P854" s="271"/>
      <c r="Q854" s="41"/>
      <c r="R854" s="41"/>
      <c r="S854" s="273" t="s">
        <v>307</v>
      </c>
      <c r="T854" s="273"/>
      <c r="U854" s="41"/>
    </row>
    <row r="855" spans="1:21">
      <c r="A855" s="12"/>
      <c r="B855" s="272"/>
      <c r="C855" s="271"/>
      <c r="D855" s="271"/>
      <c r="E855" s="41"/>
      <c r="F855" s="41"/>
      <c r="G855" s="273"/>
      <c r="H855" s="273"/>
      <c r="I855" s="264"/>
      <c r="J855" s="41"/>
      <c r="K855" s="273"/>
      <c r="L855" s="273"/>
      <c r="M855" s="264"/>
      <c r="N855" s="41"/>
      <c r="O855" s="271"/>
      <c r="P855" s="271"/>
      <c r="Q855" s="41"/>
      <c r="R855" s="41"/>
      <c r="S855" s="273"/>
      <c r="T855" s="273"/>
      <c r="U855" s="41"/>
    </row>
    <row r="856" spans="1:21">
      <c r="A856" s="12"/>
      <c r="B856" s="274" t="s">
        <v>183</v>
      </c>
      <c r="C856" s="69" t="s">
        <v>307</v>
      </c>
      <c r="D856" s="69"/>
      <c r="E856" s="27"/>
      <c r="F856" s="27"/>
      <c r="G856" s="69" t="s">
        <v>1320</v>
      </c>
      <c r="H856" s="69"/>
      <c r="I856" s="70" t="s">
        <v>302</v>
      </c>
      <c r="J856" s="27"/>
      <c r="K856" s="69" t="s">
        <v>1321</v>
      </c>
      <c r="L856" s="69"/>
      <c r="M856" s="70" t="s">
        <v>302</v>
      </c>
      <c r="N856" s="27"/>
      <c r="O856" s="69" t="s">
        <v>307</v>
      </c>
      <c r="P856" s="69"/>
      <c r="Q856" s="27"/>
      <c r="R856" s="27"/>
      <c r="S856" s="69" t="s">
        <v>1322</v>
      </c>
      <c r="T856" s="69"/>
      <c r="U856" s="70" t="s">
        <v>302</v>
      </c>
    </row>
    <row r="857" spans="1:21">
      <c r="A857" s="12"/>
      <c r="B857" s="274"/>
      <c r="C857" s="69"/>
      <c r="D857" s="69"/>
      <c r="E857" s="27"/>
      <c r="F857" s="27"/>
      <c r="G857" s="69"/>
      <c r="H857" s="69"/>
      <c r="I857" s="70"/>
      <c r="J857" s="27"/>
      <c r="K857" s="69"/>
      <c r="L857" s="69"/>
      <c r="M857" s="70"/>
      <c r="N857" s="27"/>
      <c r="O857" s="69"/>
      <c r="P857" s="69"/>
      <c r="Q857" s="27"/>
      <c r="R857" s="27"/>
      <c r="S857" s="69"/>
      <c r="T857" s="69"/>
      <c r="U857" s="70"/>
    </row>
    <row r="858" spans="1:21">
      <c r="A858" s="12"/>
      <c r="B858" s="272" t="s">
        <v>39</v>
      </c>
      <c r="C858" s="273" t="s">
        <v>307</v>
      </c>
      <c r="D858" s="273"/>
      <c r="E858" s="41"/>
      <c r="F858" s="41"/>
      <c r="G858" s="273" t="s">
        <v>1323</v>
      </c>
      <c r="H858" s="273"/>
      <c r="I858" s="264" t="s">
        <v>302</v>
      </c>
      <c r="J858" s="41"/>
      <c r="K858" s="273">
        <v>499</v>
      </c>
      <c r="L858" s="273"/>
      <c r="M858" s="41"/>
      <c r="N858" s="41"/>
      <c r="O858" s="273" t="s">
        <v>307</v>
      </c>
      <c r="P858" s="273"/>
      <c r="Q858" s="41"/>
      <c r="R858" s="41"/>
      <c r="S858" s="273" t="s">
        <v>1324</v>
      </c>
      <c r="T858" s="273"/>
      <c r="U858" s="264" t="s">
        <v>302</v>
      </c>
    </row>
    <row r="859" spans="1:21">
      <c r="A859" s="12"/>
      <c r="B859" s="272"/>
      <c r="C859" s="273"/>
      <c r="D859" s="273"/>
      <c r="E859" s="41"/>
      <c r="F859" s="41"/>
      <c r="G859" s="273"/>
      <c r="H859" s="273"/>
      <c r="I859" s="264"/>
      <c r="J859" s="41"/>
      <c r="K859" s="273"/>
      <c r="L859" s="273"/>
      <c r="M859" s="41"/>
      <c r="N859" s="41"/>
      <c r="O859" s="273"/>
      <c r="P859" s="273"/>
      <c r="Q859" s="41"/>
      <c r="R859" s="41"/>
      <c r="S859" s="273"/>
      <c r="T859" s="273"/>
      <c r="U859" s="264"/>
    </row>
    <row r="860" spans="1:21">
      <c r="A860" s="12"/>
      <c r="B860" s="274" t="s">
        <v>49</v>
      </c>
      <c r="C860" s="69" t="s">
        <v>307</v>
      </c>
      <c r="D860" s="69"/>
      <c r="E860" s="27"/>
      <c r="F860" s="27"/>
      <c r="G860" s="275">
        <v>46500</v>
      </c>
      <c r="H860" s="275"/>
      <c r="I860" s="27"/>
      <c r="J860" s="27"/>
      <c r="K860" s="69" t="s">
        <v>1325</v>
      </c>
      <c r="L860" s="69"/>
      <c r="M860" s="70" t="s">
        <v>302</v>
      </c>
      <c r="N860" s="27"/>
      <c r="O860" s="69" t="s">
        <v>307</v>
      </c>
      <c r="P860" s="69"/>
      <c r="Q860" s="27"/>
      <c r="R860" s="27"/>
      <c r="S860" s="275">
        <v>11111</v>
      </c>
      <c r="T860" s="275"/>
      <c r="U860" s="27"/>
    </row>
    <row r="861" spans="1:21">
      <c r="A861" s="12"/>
      <c r="B861" s="274"/>
      <c r="C861" s="69"/>
      <c r="D861" s="69"/>
      <c r="E861" s="27"/>
      <c r="F861" s="27"/>
      <c r="G861" s="275"/>
      <c r="H861" s="275"/>
      <c r="I861" s="27"/>
      <c r="J861" s="27"/>
      <c r="K861" s="69"/>
      <c r="L861" s="69"/>
      <c r="M861" s="70"/>
      <c r="N861" s="27"/>
      <c r="O861" s="69"/>
      <c r="P861" s="69"/>
      <c r="Q861" s="27"/>
      <c r="R861" s="27"/>
      <c r="S861" s="275"/>
      <c r="T861" s="275"/>
      <c r="U861" s="27"/>
    </row>
    <row r="862" spans="1:21">
      <c r="A862" s="12"/>
      <c r="B862" s="272" t="s">
        <v>1029</v>
      </c>
      <c r="C862" s="273" t="s">
        <v>1326</v>
      </c>
      <c r="D862" s="273"/>
      <c r="E862" s="264" t="s">
        <v>302</v>
      </c>
      <c r="F862" s="41"/>
      <c r="G862" s="271">
        <v>38214</v>
      </c>
      <c r="H862" s="271"/>
      <c r="I862" s="41"/>
      <c r="J862" s="41"/>
      <c r="K862" s="271">
        <v>176696</v>
      </c>
      <c r="L862" s="271"/>
      <c r="M862" s="41"/>
      <c r="N862" s="41"/>
      <c r="O862" s="273" t="s">
        <v>1327</v>
      </c>
      <c r="P862" s="273"/>
      <c r="Q862" s="264" t="s">
        <v>302</v>
      </c>
      <c r="R862" s="41"/>
      <c r="S862" s="273" t="s">
        <v>307</v>
      </c>
      <c r="T862" s="273"/>
      <c r="U862" s="41"/>
    </row>
    <row r="863" spans="1:21">
      <c r="A863" s="12"/>
      <c r="B863" s="272"/>
      <c r="C863" s="273"/>
      <c r="D863" s="273"/>
      <c r="E863" s="264"/>
      <c r="F863" s="41"/>
      <c r="G863" s="271"/>
      <c r="H863" s="271"/>
      <c r="I863" s="41"/>
      <c r="J863" s="41"/>
      <c r="K863" s="271"/>
      <c r="L863" s="271"/>
      <c r="M863" s="41"/>
      <c r="N863" s="41"/>
      <c r="O863" s="273"/>
      <c r="P863" s="273"/>
      <c r="Q863" s="264"/>
      <c r="R863" s="41"/>
      <c r="S863" s="273"/>
      <c r="T863" s="273"/>
      <c r="U863" s="41"/>
    </row>
    <row r="864" spans="1:21">
      <c r="A864" s="12"/>
      <c r="B864" s="274" t="s">
        <v>184</v>
      </c>
      <c r="C864" s="275">
        <v>5954</v>
      </c>
      <c r="D864" s="275"/>
      <c r="E864" s="27"/>
      <c r="F864" s="27"/>
      <c r="G864" s="275">
        <v>34060</v>
      </c>
      <c r="H864" s="275"/>
      <c r="I864" s="27"/>
      <c r="J864" s="27"/>
      <c r="K864" s="69" t="s">
        <v>1328</v>
      </c>
      <c r="L864" s="69"/>
      <c r="M864" s="70" t="s">
        <v>302</v>
      </c>
      <c r="N864" s="27"/>
      <c r="O864" s="69" t="s">
        <v>307</v>
      </c>
      <c r="P864" s="69"/>
      <c r="Q864" s="27"/>
      <c r="R864" s="27"/>
      <c r="S864" s="275">
        <v>14167</v>
      </c>
      <c r="T864" s="275"/>
      <c r="U864" s="27"/>
    </row>
    <row r="865" spans="1:21">
      <c r="A865" s="12"/>
      <c r="B865" s="274"/>
      <c r="C865" s="275"/>
      <c r="D865" s="275"/>
      <c r="E865" s="27"/>
      <c r="F865" s="27"/>
      <c r="G865" s="275"/>
      <c r="H865" s="275"/>
      <c r="I865" s="27"/>
      <c r="J865" s="27"/>
      <c r="K865" s="69"/>
      <c r="L865" s="69"/>
      <c r="M865" s="70"/>
      <c r="N865" s="27"/>
      <c r="O865" s="69"/>
      <c r="P865" s="69"/>
      <c r="Q865" s="27"/>
      <c r="R865" s="27"/>
      <c r="S865" s="275"/>
      <c r="T865" s="275"/>
      <c r="U865" s="27"/>
    </row>
    <row r="866" spans="1:21">
      <c r="A866" s="12"/>
      <c r="B866" s="272" t="s">
        <v>1108</v>
      </c>
      <c r="C866" s="273" t="s">
        <v>307</v>
      </c>
      <c r="D866" s="273"/>
      <c r="E866" s="41"/>
      <c r="F866" s="41"/>
      <c r="G866" s="273" t="s">
        <v>1329</v>
      </c>
      <c r="H866" s="273"/>
      <c r="I866" s="264" t="s">
        <v>302</v>
      </c>
      <c r="J866" s="41"/>
      <c r="K866" s="273" t="s">
        <v>1330</v>
      </c>
      <c r="L866" s="273"/>
      <c r="M866" s="264" t="s">
        <v>302</v>
      </c>
      <c r="N866" s="41"/>
      <c r="O866" s="273" t="s">
        <v>307</v>
      </c>
      <c r="P866" s="273"/>
      <c r="Q866" s="41"/>
      <c r="R866" s="41"/>
      <c r="S866" s="273" t="s">
        <v>1331</v>
      </c>
      <c r="T866" s="273"/>
      <c r="U866" s="264" t="s">
        <v>302</v>
      </c>
    </row>
    <row r="867" spans="1:21" ht="15.75" thickBot="1">
      <c r="A867" s="12"/>
      <c r="B867" s="272"/>
      <c r="C867" s="278"/>
      <c r="D867" s="278"/>
      <c r="E867" s="51"/>
      <c r="F867" s="41"/>
      <c r="G867" s="278"/>
      <c r="H867" s="278"/>
      <c r="I867" s="284"/>
      <c r="J867" s="41"/>
      <c r="K867" s="278"/>
      <c r="L867" s="278"/>
      <c r="M867" s="284"/>
      <c r="N867" s="41"/>
      <c r="O867" s="278"/>
      <c r="P867" s="278"/>
      <c r="Q867" s="51"/>
      <c r="R867" s="41"/>
      <c r="S867" s="278"/>
      <c r="T867" s="278"/>
      <c r="U867" s="284"/>
    </row>
    <row r="868" spans="1:21">
      <c r="A868" s="12"/>
      <c r="B868" s="336" t="s">
        <v>1111</v>
      </c>
      <c r="C868" s="280" t="s">
        <v>1332</v>
      </c>
      <c r="D868" s="280"/>
      <c r="E868" s="285" t="s">
        <v>302</v>
      </c>
      <c r="F868" s="27"/>
      <c r="G868" s="282">
        <v>17685</v>
      </c>
      <c r="H868" s="282"/>
      <c r="I868" s="55"/>
      <c r="J868" s="27"/>
      <c r="K868" s="282">
        <v>2134</v>
      </c>
      <c r="L868" s="282"/>
      <c r="M868" s="55"/>
      <c r="N868" s="27"/>
      <c r="O868" s="280" t="s">
        <v>307</v>
      </c>
      <c r="P868" s="280"/>
      <c r="Q868" s="55"/>
      <c r="R868" s="27"/>
      <c r="S868" s="282">
        <v>11839</v>
      </c>
      <c r="T868" s="282"/>
      <c r="U868" s="55"/>
    </row>
    <row r="869" spans="1:21" ht="15.75" thickBot="1">
      <c r="A869" s="12"/>
      <c r="B869" s="336"/>
      <c r="C869" s="276"/>
      <c r="D869" s="276"/>
      <c r="E869" s="286"/>
      <c r="F869" s="27"/>
      <c r="G869" s="277"/>
      <c r="H869" s="277"/>
      <c r="I869" s="47"/>
      <c r="J869" s="27"/>
      <c r="K869" s="277"/>
      <c r="L869" s="277"/>
      <c r="M869" s="47"/>
      <c r="N869" s="27"/>
      <c r="O869" s="276"/>
      <c r="P869" s="276"/>
      <c r="Q869" s="47"/>
      <c r="R869" s="27"/>
      <c r="S869" s="277"/>
      <c r="T869" s="277"/>
      <c r="U869" s="47"/>
    </row>
    <row r="870" spans="1:21" ht="15.75" thickBot="1">
      <c r="A870" s="12"/>
      <c r="B870" s="339" t="s">
        <v>188</v>
      </c>
      <c r="C870" s="342"/>
      <c r="D870" s="342"/>
      <c r="E870" s="342"/>
      <c r="F870" s="30"/>
      <c r="G870" s="342"/>
      <c r="H870" s="342"/>
      <c r="I870" s="342"/>
      <c r="J870" s="30"/>
      <c r="K870" s="342"/>
      <c r="L870" s="342"/>
      <c r="M870" s="342"/>
      <c r="N870" s="30"/>
      <c r="O870" s="342"/>
      <c r="P870" s="342"/>
      <c r="Q870" s="342"/>
      <c r="R870" s="30"/>
      <c r="S870" s="342"/>
      <c r="T870" s="342"/>
      <c r="U870" s="342"/>
    </row>
    <row r="871" spans="1:21">
      <c r="A871" s="12"/>
      <c r="B871" s="336" t="s">
        <v>195</v>
      </c>
      <c r="C871" s="280" t="s">
        <v>307</v>
      </c>
      <c r="D871" s="280"/>
      <c r="E871" s="55"/>
      <c r="F871" s="27"/>
      <c r="G871" s="280" t="s">
        <v>307</v>
      </c>
      <c r="H871" s="280"/>
      <c r="I871" s="55"/>
      <c r="J871" s="27"/>
      <c r="K871" s="280" t="s">
        <v>307</v>
      </c>
      <c r="L871" s="280"/>
      <c r="M871" s="55"/>
      <c r="N871" s="27"/>
      <c r="O871" s="280" t="s">
        <v>307</v>
      </c>
      <c r="P871" s="280"/>
      <c r="Q871" s="55"/>
      <c r="R871" s="27"/>
      <c r="S871" s="280" t="s">
        <v>307</v>
      </c>
      <c r="T871" s="280"/>
      <c r="U871" s="55"/>
    </row>
    <row r="872" spans="1:21" ht="15.75" thickBot="1">
      <c r="A872" s="12"/>
      <c r="B872" s="336"/>
      <c r="C872" s="276"/>
      <c r="D872" s="276"/>
      <c r="E872" s="47"/>
      <c r="F872" s="27"/>
      <c r="G872" s="276"/>
      <c r="H872" s="276"/>
      <c r="I872" s="47"/>
      <c r="J872" s="27"/>
      <c r="K872" s="276"/>
      <c r="L872" s="276"/>
      <c r="M872" s="47"/>
      <c r="N872" s="27"/>
      <c r="O872" s="276"/>
      <c r="P872" s="276"/>
      <c r="Q872" s="47"/>
      <c r="R872" s="27"/>
      <c r="S872" s="276"/>
      <c r="T872" s="276"/>
      <c r="U872" s="47"/>
    </row>
    <row r="873" spans="1:21">
      <c r="A873" s="12"/>
      <c r="B873" s="339" t="s">
        <v>196</v>
      </c>
      <c r="C873" s="84"/>
      <c r="D873" s="84"/>
      <c r="E873" s="84"/>
      <c r="F873" s="30"/>
      <c r="G873" s="84"/>
      <c r="H873" s="84"/>
      <c r="I873" s="84"/>
      <c r="J873" s="30"/>
      <c r="K873" s="84"/>
      <c r="L873" s="84"/>
      <c r="M873" s="84"/>
      <c r="N873" s="30"/>
      <c r="O873" s="84"/>
      <c r="P873" s="84"/>
      <c r="Q873" s="84"/>
      <c r="R873" s="30"/>
      <c r="S873" s="84"/>
      <c r="T873" s="84"/>
      <c r="U873" s="84"/>
    </row>
    <row r="874" spans="1:21">
      <c r="A874" s="12"/>
      <c r="B874" s="70" t="s">
        <v>150</v>
      </c>
      <c r="C874" s="69" t="s">
        <v>396</v>
      </c>
      <c r="D874" s="69"/>
      <c r="E874" s="70" t="s">
        <v>302</v>
      </c>
      <c r="F874" s="27"/>
      <c r="G874" s="69" t="s">
        <v>307</v>
      </c>
      <c r="H874" s="69"/>
      <c r="I874" s="27"/>
      <c r="J874" s="27"/>
      <c r="K874" s="69" t="s">
        <v>307</v>
      </c>
      <c r="L874" s="69"/>
      <c r="M874" s="27"/>
      <c r="N874" s="27"/>
      <c r="O874" s="69" t="s">
        <v>307</v>
      </c>
      <c r="P874" s="69"/>
      <c r="Q874" s="27"/>
      <c r="R874" s="27"/>
      <c r="S874" s="69" t="s">
        <v>396</v>
      </c>
      <c r="T874" s="69"/>
      <c r="U874" s="70" t="s">
        <v>302</v>
      </c>
    </row>
    <row r="875" spans="1:21">
      <c r="A875" s="12"/>
      <c r="B875" s="70"/>
      <c r="C875" s="69"/>
      <c r="D875" s="69"/>
      <c r="E875" s="70"/>
      <c r="F875" s="27"/>
      <c r="G875" s="69"/>
      <c r="H875" s="69"/>
      <c r="I875" s="27"/>
      <c r="J875" s="27"/>
      <c r="K875" s="69"/>
      <c r="L875" s="69"/>
      <c r="M875" s="27"/>
      <c r="N875" s="27"/>
      <c r="O875" s="69"/>
      <c r="P875" s="69"/>
      <c r="Q875" s="27"/>
      <c r="R875" s="27"/>
      <c r="S875" s="69"/>
      <c r="T875" s="69"/>
      <c r="U875" s="70"/>
    </row>
    <row r="876" spans="1:21">
      <c r="A876" s="12"/>
      <c r="B876" s="264" t="s">
        <v>178</v>
      </c>
      <c r="C876" s="271">
        <v>8599</v>
      </c>
      <c r="D876" s="271"/>
      <c r="E876" s="41"/>
      <c r="F876" s="41"/>
      <c r="G876" s="273" t="s">
        <v>307</v>
      </c>
      <c r="H876" s="273"/>
      <c r="I876" s="41"/>
      <c r="J876" s="41"/>
      <c r="K876" s="273" t="s">
        <v>307</v>
      </c>
      <c r="L876" s="273"/>
      <c r="M876" s="41"/>
      <c r="N876" s="41"/>
      <c r="O876" s="273" t="s">
        <v>307</v>
      </c>
      <c r="P876" s="273"/>
      <c r="Q876" s="41"/>
      <c r="R876" s="41"/>
      <c r="S876" s="271">
        <v>8599</v>
      </c>
      <c r="T876" s="271"/>
      <c r="U876" s="41"/>
    </row>
    <row r="877" spans="1:21" ht="15.75" thickBot="1">
      <c r="A877" s="12"/>
      <c r="B877" s="264"/>
      <c r="C877" s="279"/>
      <c r="D877" s="279"/>
      <c r="E877" s="51"/>
      <c r="F877" s="41"/>
      <c r="G877" s="278"/>
      <c r="H877" s="278"/>
      <c r="I877" s="51"/>
      <c r="J877" s="41"/>
      <c r="K877" s="278"/>
      <c r="L877" s="278"/>
      <c r="M877" s="51"/>
      <c r="N877" s="41"/>
      <c r="O877" s="278"/>
      <c r="P877" s="278"/>
      <c r="Q877" s="51"/>
      <c r="R877" s="41"/>
      <c r="S877" s="279"/>
      <c r="T877" s="279"/>
      <c r="U877" s="51"/>
    </row>
    <row r="878" spans="1:21">
      <c r="A878" s="12"/>
      <c r="B878" s="336" t="s">
        <v>1333</v>
      </c>
      <c r="C878" s="282">
        <v>7980</v>
      </c>
      <c r="D878" s="282"/>
      <c r="E878" s="55"/>
      <c r="F878" s="27"/>
      <c r="G878" s="280" t="s">
        <v>307</v>
      </c>
      <c r="H878" s="280"/>
      <c r="I878" s="55"/>
      <c r="J878" s="27"/>
      <c r="K878" s="280" t="s">
        <v>307</v>
      </c>
      <c r="L878" s="280"/>
      <c r="M878" s="55"/>
      <c r="N878" s="27"/>
      <c r="O878" s="280" t="s">
        <v>307</v>
      </c>
      <c r="P878" s="280"/>
      <c r="Q878" s="55"/>
      <c r="R878" s="27"/>
      <c r="S878" s="282">
        <v>7980</v>
      </c>
      <c r="T878" s="282"/>
      <c r="U878" s="55"/>
    </row>
    <row r="879" spans="1:21" ht="15.75" thickBot="1">
      <c r="A879" s="12"/>
      <c r="B879" s="336"/>
      <c r="C879" s="277"/>
      <c r="D879" s="277"/>
      <c r="E879" s="47"/>
      <c r="F879" s="27"/>
      <c r="G879" s="276"/>
      <c r="H879" s="276"/>
      <c r="I879" s="47"/>
      <c r="J879" s="27"/>
      <c r="K879" s="276"/>
      <c r="L879" s="276"/>
      <c r="M879" s="47"/>
      <c r="N879" s="27"/>
      <c r="O879" s="276"/>
      <c r="P879" s="276"/>
      <c r="Q879" s="47"/>
      <c r="R879" s="27"/>
      <c r="S879" s="277"/>
      <c r="T879" s="277"/>
      <c r="U879" s="47"/>
    </row>
    <row r="880" spans="1:21">
      <c r="A880" s="12"/>
      <c r="B880" s="264" t="s">
        <v>205</v>
      </c>
      <c r="C880" s="267" t="s">
        <v>307</v>
      </c>
      <c r="D880" s="267"/>
      <c r="E880" s="84"/>
      <c r="F880" s="41"/>
      <c r="G880" s="267" t="s">
        <v>307</v>
      </c>
      <c r="H880" s="267"/>
      <c r="I880" s="84"/>
      <c r="J880" s="41"/>
      <c r="K880" s="267">
        <v>15</v>
      </c>
      <c r="L880" s="267"/>
      <c r="M880" s="84"/>
      <c r="N880" s="41"/>
      <c r="O880" s="267" t="s">
        <v>307</v>
      </c>
      <c r="P880" s="267"/>
      <c r="Q880" s="84"/>
      <c r="R880" s="41"/>
      <c r="S880" s="267">
        <v>15</v>
      </c>
      <c r="T880" s="267"/>
      <c r="U880" s="84"/>
    </row>
    <row r="881" spans="1:21" ht="15.75" thickBot="1">
      <c r="A881" s="12"/>
      <c r="B881" s="264"/>
      <c r="C881" s="278"/>
      <c r="D881" s="278"/>
      <c r="E881" s="51"/>
      <c r="F881" s="41"/>
      <c r="G881" s="278"/>
      <c r="H881" s="278"/>
      <c r="I881" s="51"/>
      <c r="J881" s="41"/>
      <c r="K881" s="278"/>
      <c r="L881" s="278"/>
      <c r="M881" s="51"/>
      <c r="N881" s="41"/>
      <c r="O881" s="278"/>
      <c r="P881" s="278"/>
      <c r="Q881" s="51"/>
      <c r="R881" s="41"/>
      <c r="S881" s="278"/>
      <c r="T881" s="278"/>
      <c r="U881" s="51"/>
    </row>
    <row r="882" spans="1:21">
      <c r="A882" s="12"/>
      <c r="B882" s="70" t="s">
        <v>1140</v>
      </c>
      <c r="C882" s="280" t="s">
        <v>307</v>
      </c>
      <c r="D882" s="280"/>
      <c r="E882" s="55"/>
      <c r="F882" s="27"/>
      <c r="G882" s="282">
        <v>17685</v>
      </c>
      <c r="H882" s="282"/>
      <c r="I882" s="55"/>
      <c r="J882" s="27"/>
      <c r="K882" s="282">
        <v>2149</v>
      </c>
      <c r="L882" s="282"/>
      <c r="M882" s="55"/>
      <c r="N882" s="27"/>
      <c r="O882" s="280" t="s">
        <v>307</v>
      </c>
      <c r="P882" s="280"/>
      <c r="Q882" s="55"/>
      <c r="R882" s="27"/>
      <c r="S882" s="282">
        <v>19834</v>
      </c>
      <c r="T882" s="282"/>
      <c r="U882" s="55"/>
    </row>
    <row r="883" spans="1:21">
      <c r="A883" s="12"/>
      <c r="B883" s="70"/>
      <c r="C883" s="281"/>
      <c r="D883" s="281"/>
      <c r="E883" s="56"/>
      <c r="F883" s="27"/>
      <c r="G883" s="283"/>
      <c r="H883" s="283"/>
      <c r="I883" s="56"/>
      <c r="J883" s="27"/>
      <c r="K883" s="283"/>
      <c r="L883" s="283"/>
      <c r="M883" s="56"/>
      <c r="N883" s="27"/>
      <c r="O883" s="281"/>
      <c r="P883" s="281"/>
      <c r="Q883" s="56"/>
      <c r="R883" s="27"/>
      <c r="S883" s="275"/>
      <c r="T883" s="275"/>
      <c r="U883" s="27"/>
    </row>
    <row r="884" spans="1:21">
      <c r="A884" s="12"/>
      <c r="B884" s="264" t="s">
        <v>1141</v>
      </c>
      <c r="C884" s="273">
        <v>44</v>
      </c>
      <c r="D884" s="273"/>
      <c r="E884" s="41"/>
      <c r="F884" s="41"/>
      <c r="G884" s="271">
        <v>198866</v>
      </c>
      <c r="H884" s="271"/>
      <c r="I884" s="41"/>
      <c r="J884" s="41"/>
      <c r="K884" s="271">
        <v>20546</v>
      </c>
      <c r="L884" s="271"/>
      <c r="M884" s="41"/>
      <c r="N884" s="41"/>
      <c r="O884" s="273" t="s">
        <v>307</v>
      </c>
      <c r="P884" s="273"/>
      <c r="Q884" s="41"/>
      <c r="R884" s="41"/>
      <c r="S884" s="271">
        <v>219456</v>
      </c>
      <c r="T884" s="271"/>
      <c r="U884" s="41"/>
    </row>
    <row r="885" spans="1:21" ht="15.75" thickBot="1">
      <c r="A885" s="12"/>
      <c r="B885" s="264"/>
      <c r="C885" s="278"/>
      <c r="D885" s="278"/>
      <c r="E885" s="51"/>
      <c r="F885" s="41"/>
      <c r="G885" s="279"/>
      <c r="H885" s="279"/>
      <c r="I885" s="51"/>
      <c r="J885" s="41"/>
      <c r="K885" s="279"/>
      <c r="L885" s="279"/>
      <c r="M885" s="51"/>
      <c r="N885" s="41"/>
      <c r="O885" s="278"/>
      <c r="P885" s="278"/>
      <c r="Q885" s="51"/>
      <c r="R885" s="41"/>
      <c r="S885" s="279"/>
      <c r="T885" s="279"/>
      <c r="U885" s="51"/>
    </row>
    <row r="886" spans="1:21">
      <c r="A886" s="12"/>
      <c r="B886" s="70" t="s">
        <v>1142</v>
      </c>
      <c r="C886" s="285" t="s">
        <v>300</v>
      </c>
      <c r="D886" s="280">
        <v>44</v>
      </c>
      <c r="E886" s="55"/>
      <c r="F886" s="27"/>
      <c r="G886" s="285" t="s">
        <v>300</v>
      </c>
      <c r="H886" s="282">
        <v>216551</v>
      </c>
      <c r="I886" s="55"/>
      <c r="J886" s="27"/>
      <c r="K886" s="285" t="s">
        <v>300</v>
      </c>
      <c r="L886" s="282">
        <v>22695</v>
      </c>
      <c r="M886" s="55"/>
      <c r="N886" s="27"/>
      <c r="O886" s="285" t="s">
        <v>300</v>
      </c>
      <c r="P886" s="280" t="s">
        <v>307</v>
      </c>
      <c r="Q886" s="55"/>
      <c r="R886" s="27"/>
      <c r="S886" s="285" t="s">
        <v>300</v>
      </c>
      <c r="T886" s="282">
        <v>239290</v>
      </c>
      <c r="U886" s="55"/>
    </row>
    <row r="887" spans="1:21" ht="15.75" thickBot="1">
      <c r="A887" s="12"/>
      <c r="B887" s="70"/>
      <c r="C887" s="290"/>
      <c r="D887" s="291"/>
      <c r="E887" s="67"/>
      <c r="F887" s="27"/>
      <c r="G887" s="290"/>
      <c r="H887" s="292"/>
      <c r="I887" s="67"/>
      <c r="J887" s="27"/>
      <c r="K887" s="290"/>
      <c r="L887" s="292"/>
      <c r="M887" s="67"/>
      <c r="N887" s="27"/>
      <c r="O887" s="290"/>
      <c r="P887" s="291"/>
      <c r="Q887" s="67"/>
      <c r="R887" s="27"/>
      <c r="S887" s="290"/>
      <c r="T887" s="292"/>
      <c r="U887" s="67"/>
    </row>
    <row r="888" spans="1:21" ht="15.75" thickTop="1">
      <c r="A888" s="12"/>
      <c r="B888" s="38" t="s">
        <v>1084</v>
      </c>
      <c r="C888" s="38"/>
      <c r="D888" s="38"/>
      <c r="E888" s="38"/>
      <c r="F888" s="38"/>
      <c r="G888" s="38"/>
      <c r="H888" s="38"/>
      <c r="I888" s="38"/>
      <c r="J888" s="38"/>
      <c r="K888" s="38"/>
      <c r="L888" s="38"/>
      <c r="M888" s="38"/>
      <c r="N888" s="38"/>
      <c r="O888" s="38"/>
      <c r="P888" s="38"/>
      <c r="Q888" s="38"/>
      <c r="R888" s="38"/>
      <c r="S888" s="38"/>
      <c r="T888" s="38"/>
      <c r="U888" s="38"/>
    </row>
    <row r="889" spans="1:21">
      <c r="A889" s="12"/>
      <c r="B889" s="38" t="s">
        <v>1043</v>
      </c>
      <c r="C889" s="38"/>
      <c r="D889" s="38"/>
      <c r="E889" s="38"/>
      <c r="F889" s="38"/>
      <c r="G889" s="38"/>
      <c r="H889" s="38"/>
      <c r="I889" s="38"/>
      <c r="J889" s="38"/>
      <c r="K889" s="38"/>
      <c r="L889" s="38"/>
      <c r="M889" s="38"/>
      <c r="N889" s="38"/>
      <c r="O889" s="38"/>
      <c r="P889" s="38"/>
      <c r="Q889" s="38"/>
      <c r="R889" s="38"/>
      <c r="S889" s="38"/>
      <c r="T889" s="38"/>
      <c r="U889" s="38"/>
    </row>
    <row r="890" spans="1:21">
      <c r="A890" s="12"/>
      <c r="B890" s="38" t="s">
        <v>1009</v>
      </c>
      <c r="C890" s="38"/>
      <c r="D890" s="38"/>
      <c r="E890" s="38"/>
      <c r="F890" s="38"/>
      <c r="G890" s="38"/>
      <c r="H890" s="38"/>
      <c r="I890" s="38"/>
      <c r="J890" s="38"/>
      <c r="K890" s="38"/>
      <c r="L890" s="38"/>
      <c r="M890" s="38"/>
      <c r="N890" s="38"/>
      <c r="O890" s="38"/>
      <c r="P890" s="38"/>
      <c r="Q890" s="38"/>
      <c r="R890" s="38"/>
      <c r="S890" s="38"/>
      <c r="T890" s="38"/>
      <c r="U890" s="38"/>
    </row>
    <row r="891" spans="1:21">
      <c r="A891" s="12"/>
      <c r="B891" s="26"/>
      <c r="C891" s="26"/>
      <c r="D891" s="26"/>
      <c r="E891" s="26"/>
      <c r="F891" s="26"/>
      <c r="G891" s="26"/>
      <c r="H891" s="26"/>
      <c r="I891" s="26"/>
      <c r="J891" s="26"/>
      <c r="K891" s="26"/>
      <c r="L891" s="26"/>
      <c r="M891" s="26"/>
      <c r="N891" s="26"/>
      <c r="O891" s="26"/>
      <c r="P891" s="26"/>
      <c r="Q891" s="26"/>
      <c r="R891" s="26"/>
      <c r="S891" s="26"/>
      <c r="T891" s="26"/>
      <c r="U891" s="26"/>
    </row>
    <row r="892" spans="1:21">
      <c r="A892" s="12"/>
      <c r="B892" s="17"/>
      <c r="C892" s="17"/>
      <c r="D892" s="17"/>
      <c r="E892" s="17"/>
      <c r="F892" s="17"/>
      <c r="G892" s="17"/>
      <c r="H892" s="17"/>
      <c r="I892" s="17"/>
      <c r="J892" s="17"/>
      <c r="K892" s="17"/>
      <c r="L892" s="17"/>
      <c r="M892" s="17"/>
      <c r="N892" s="17"/>
      <c r="O892" s="17"/>
      <c r="P892" s="17"/>
      <c r="Q892" s="17"/>
      <c r="R892" s="17"/>
      <c r="S892" s="17"/>
      <c r="T892" s="17"/>
      <c r="U892" s="17"/>
    </row>
    <row r="893" spans="1:21" ht="15.75" thickBot="1">
      <c r="A893" s="12"/>
      <c r="B893" s="16"/>
      <c r="C893" s="299" t="s">
        <v>311</v>
      </c>
      <c r="D893" s="299"/>
      <c r="E893" s="299"/>
      <c r="F893" s="299"/>
      <c r="G893" s="299"/>
      <c r="H893" s="299"/>
      <c r="I893" s="299"/>
      <c r="J893" s="299"/>
      <c r="K893" s="299"/>
      <c r="L893" s="299"/>
      <c r="M893" s="299"/>
      <c r="N893" s="299"/>
      <c r="O893" s="299"/>
      <c r="P893" s="299"/>
      <c r="Q893" s="299"/>
      <c r="R893" s="299"/>
      <c r="S893" s="299"/>
      <c r="T893" s="299"/>
      <c r="U893" s="299"/>
    </row>
    <row r="894" spans="1:21">
      <c r="A894" s="12"/>
      <c r="B894" s="27"/>
      <c r="C894" s="300" t="s">
        <v>1010</v>
      </c>
      <c r="D894" s="300"/>
      <c r="E894" s="300"/>
      <c r="F894" s="55"/>
      <c r="G894" s="300" t="s">
        <v>1011</v>
      </c>
      <c r="H894" s="300"/>
      <c r="I894" s="300"/>
      <c r="J894" s="55"/>
      <c r="K894" s="300" t="s">
        <v>1011</v>
      </c>
      <c r="L894" s="300"/>
      <c r="M894" s="300"/>
      <c r="N894" s="55"/>
      <c r="O894" s="300" t="s">
        <v>753</v>
      </c>
      <c r="P894" s="300"/>
      <c r="Q894" s="300"/>
      <c r="R894" s="55"/>
      <c r="S894" s="300" t="s">
        <v>1045</v>
      </c>
      <c r="T894" s="300"/>
      <c r="U894" s="300"/>
    </row>
    <row r="895" spans="1:21" ht="15.75" thickBot="1">
      <c r="A895" s="12"/>
      <c r="B895" s="27"/>
      <c r="C895" s="299"/>
      <c r="D895" s="299"/>
      <c r="E895" s="299"/>
      <c r="F895" s="27"/>
      <c r="G895" s="299" t="s">
        <v>1012</v>
      </c>
      <c r="H895" s="299"/>
      <c r="I895" s="299"/>
      <c r="J895" s="27"/>
      <c r="K895" s="299" t="s">
        <v>1044</v>
      </c>
      <c r="L895" s="299"/>
      <c r="M895" s="299"/>
      <c r="N895" s="27"/>
      <c r="O895" s="299"/>
      <c r="P895" s="299"/>
      <c r="Q895" s="299"/>
      <c r="R895" s="27"/>
      <c r="S895" s="299"/>
      <c r="T895" s="299"/>
      <c r="U895" s="299"/>
    </row>
    <row r="896" spans="1:21">
      <c r="A896" s="12"/>
      <c r="B896" s="295" t="s">
        <v>172</v>
      </c>
      <c r="C896" s="84"/>
      <c r="D896" s="84"/>
      <c r="E896" s="84"/>
      <c r="F896" s="30"/>
      <c r="G896" s="84"/>
      <c r="H896" s="84"/>
      <c r="I896" s="84"/>
      <c r="J896" s="30"/>
      <c r="K896" s="84"/>
      <c r="L896" s="84"/>
      <c r="M896" s="84"/>
      <c r="N896" s="30"/>
      <c r="O896" s="84"/>
      <c r="P896" s="84"/>
      <c r="Q896" s="84"/>
      <c r="R896" s="30"/>
      <c r="S896" s="84"/>
      <c r="T896" s="84"/>
      <c r="U896" s="84"/>
    </row>
    <row r="897" spans="1:21">
      <c r="A897" s="12"/>
      <c r="B897" s="177" t="s">
        <v>173</v>
      </c>
      <c r="C897" s="177" t="s">
        <v>300</v>
      </c>
      <c r="D897" s="301" t="s">
        <v>1064</v>
      </c>
      <c r="E897" s="177" t="s">
        <v>302</v>
      </c>
      <c r="F897" s="27"/>
      <c r="G897" s="177" t="s">
        <v>300</v>
      </c>
      <c r="H897" s="302">
        <v>55553</v>
      </c>
      <c r="I897" s="27"/>
      <c r="J897" s="27"/>
      <c r="K897" s="177" t="s">
        <v>300</v>
      </c>
      <c r="L897" s="302">
        <v>14706</v>
      </c>
      <c r="M897" s="27"/>
      <c r="N897" s="27"/>
      <c r="O897" s="177" t="s">
        <v>300</v>
      </c>
      <c r="P897" s="301" t="s">
        <v>1048</v>
      </c>
      <c r="Q897" s="177" t="s">
        <v>302</v>
      </c>
      <c r="R897" s="27"/>
      <c r="S897" s="177" t="s">
        <v>300</v>
      </c>
      <c r="T897" s="301" t="s">
        <v>1066</v>
      </c>
      <c r="U897" s="177" t="s">
        <v>302</v>
      </c>
    </row>
    <row r="898" spans="1:21">
      <c r="A898" s="12"/>
      <c r="B898" s="177"/>
      <c r="C898" s="177"/>
      <c r="D898" s="301"/>
      <c r="E898" s="177"/>
      <c r="F898" s="27"/>
      <c r="G898" s="177"/>
      <c r="H898" s="302"/>
      <c r="I898" s="27"/>
      <c r="J898" s="27"/>
      <c r="K898" s="177"/>
      <c r="L898" s="302"/>
      <c r="M898" s="27"/>
      <c r="N898" s="27"/>
      <c r="O898" s="177"/>
      <c r="P898" s="301"/>
      <c r="Q898" s="177"/>
      <c r="R898" s="27"/>
      <c r="S898" s="177"/>
      <c r="T898" s="301"/>
      <c r="U898" s="177"/>
    </row>
    <row r="899" spans="1:21" ht="21">
      <c r="A899" s="12"/>
      <c r="B899" s="296" t="s">
        <v>1085</v>
      </c>
      <c r="C899" s="41"/>
      <c r="D899" s="41"/>
      <c r="E899" s="41"/>
      <c r="F899" s="30"/>
      <c r="G899" s="41"/>
      <c r="H899" s="41"/>
      <c r="I899" s="41"/>
      <c r="J899" s="30"/>
      <c r="K899" s="41"/>
      <c r="L899" s="41"/>
      <c r="M899" s="41"/>
      <c r="N899" s="30"/>
      <c r="O899" s="41"/>
      <c r="P899" s="41"/>
      <c r="Q899" s="41"/>
      <c r="R899" s="30"/>
      <c r="S899" s="41"/>
      <c r="T899" s="41"/>
      <c r="U899" s="41"/>
    </row>
    <row r="900" spans="1:21">
      <c r="A900" s="12"/>
      <c r="B900" s="303" t="s">
        <v>100</v>
      </c>
      <c r="C900" s="301" t="s">
        <v>307</v>
      </c>
      <c r="D900" s="301"/>
      <c r="E900" s="27"/>
      <c r="F900" s="27"/>
      <c r="G900" s="302">
        <v>185881</v>
      </c>
      <c r="H900" s="302"/>
      <c r="I900" s="27"/>
      <c r="J900" s="27"/>
      <c r="K900" s="302">
        <v>30317</v>
      </c>
      <c r="L900" s="302"/>
      <c r="M900" s="27"/>
      <c r="N900" s="27"/>
      <c r="O900" s="301" t="s">
        <v>307</v>
      </c>
      <c r="P900" s="301"/>
      <c r="Q900" s="27"/>
      <c r="R900" s="27"/>
      <c r="S900" s="302">
        <v>216198</v>
      </c>
      <c r="T900" s="302"/>
      <c r="U900" s="27"/>
    </row>
    <row r="901" spans="1:21">
      <c r="A901" s="12"/>
      <c r="B901" s="303"/>
      <c r="C901" s="301"/>
      <c r="D901" s="301"/>
      <c r="E901" s="27"/>
      <c r="F901" s="27"/>
      <c r="G901" s="302"/>
      <c r="H901" s="302"/>
      <c r="I901" s="27"/>
      <c r="J901" s="27"/>
      <c r="K901" s="302"/>
      <c r="L901" s="302"/>
      <c r="M901" s="27"/>
      <c r="N901" s="27"/>
      <c r="O901" s="301"/>
      <c r="P901" s="301"/>
      <c r="Q901" s="27"/>
      <c r="R901" s="27"/>
      <c r="S901" s="302"/>
      <c r="T901" s="302"/>
      <c r="U901" s="27"/>
    </row>
    <row r="902" spans="1:21">
      <c r="A902" s="12"/>
      <c r="B902" s="304" t="s">
        <v>175</v>
      </c>
      <c r="C902" s="305">
        <v>12577</v>
      </c>
      <c r="D902" s="305"/>
      <c r="E902" s="41"/>
      <c r="F902" s="41"/>
      <c r="G902" s="306" t="s">
        <v>307</v>
      </c>
      <c r="H902" s="306"/>
      <c r="I902" s="41"/>
      <c r="J902" s="41"/>
      <c r="K902" s="306" t="s">
        <v>307</v>
      </c>
      <c r="L902" s="306"/>
      <c r="M902" s="41"/>
      <c r="N902" s="41"/>
      <c r="O902" s="306" t="s">
        <v>307</v>
      </c>
      <c r="P902" s="306"/>
      <c r="Q902" s="41"/>
      <c r="R902" s="41"/>
      <c r="S902" s="305">
        <v>12577</v>
      </c>
      <c r="T902" s="305"/>
      <c r="U902" s="41"/>
    </row>
    <row r="903" spans="1:21">
      <c r="A903" s="12"/>
      <c r="B903" s="304"/>
      <c r="C903" s="305"/>
      <c r="D903" s="305"/>
      <c r="E903" s="41"/>
      <c r="F903" s="41"/>
      <c r="G903" s="306"/>
      <c r="H903" s="306"/>
      <c r="I903" s="41"/>
      <c r="J903" s="41"/>
      <c r="K903" s="306"/>
      <c r="L903" s="306"/>
      <c r="M903" s="41"/>
      <c r="N903" s="41"/>
      <c r="O903" s="306"/>
      <c r="P903" s="306"/>
      <c r="Q903" s="41"/>
      <c r="R903" s="41"/>
      <c r="S903" s="305"/>
      <c r="T903" s="305"/>
      <c r="U903" s="41"/>
    </row>
    <row r="904" spans="1:21">
      <c r="A904" s="12"/>
      <c r="B904" s="303" t="s">
        <v>1086</v>
      </c>
      <c r="C904" s="301" t="s">
        <v>307</v>
      </c>
      <c r="D904" s="301"/>
      <c r="E904" s="27"/>
      <c r="F904" s="27"/>
      <c r="G904" s="302">
        <v>8083</v>
      </c>
      <c r="H904" s="302"/>
      <c r="I904" s="27"/>
      <c r="J904" s="27"/>
      <c r="K904" s="302">
        <v>3169</v>
      </c>
      <c r="L904" s="302"/>
      <c r="M904" s="27"/>
      <c r="N904" s="27"/>
      <c r="O904" s="301" t="s">
        <v>307</v>
      </c>
      <c r="P904" s="301"/>
      <c r="Q904" s="27"/>
      <c r="R904" s="27"/>
      <c r="S904" s="302">
        <v>11252</v>
      </c>
      <c r="T904" s="302"/>
      <c r="U904" s="27"/>
    </row>
    <row r="905" spans="1:21">
      <c r="A905" s="12"/>
      <c r="B905" s="303"/>
      <c r="C905" s="301"/>
      <c r="D905" s="301"/>
      <c r="E905" s="27"/>
      <c r="F905" s="27"/>
      <c r="G905" s="302"/>
      <c r="H905" s="302"/>
      <c r="I905" s="27"/>
      <c r="J905" s="27"/>
      <c r="K905" s="302"/>
      <c r="L905" s="302"/>
      <c r="M905" s="27"/>
      <c r="N905" s="27"/>
      <c r="O905" s="301"/>
      <c r="P905" s="301"/>
      <c r="Q905" s="27"/>
      <c r="R905" s="27"/>
      <c r="S905" s="302"/>
      <c r="T905" s="302"/>
      <c r="U905" s="27"/>
    </row>
    <row r="906" spans="1:21">
      <c r="A906" s="12"/>
      <c r="B906" s="304" t="s">
        <v>177</v>
      </c>
      <c r="C906" s="306" t="s">
        <v>1087</v>
      </c>
      <c r="D906" s="306"/>
      <c r="E906" s="307" t="s">
        <v>302</v>
      </c>
      <c r="F906" s="41"/>
      <c r="G906" s="306" t="s">
        <v>1088</v>
      </c>
      <c r="H906" s="306"/>
      <c r="I906" s="307" t="s">
        <v>302</v>
      </c>
      <c r="J906" s="41"/>
      <c r="K906" s="306">
        <v>203</v>
      </c>
      <c r="L906" s="306"/>
      <c r="M906" s="41"/>
      <c r="N906" s="41"/>
      <c r="O906" s="306" t="s">
        <v>307</v>
      </c>
      <c r="P906" s="306"/>
      <c r="Q906" s="41"/>
      <c r="R906" s="41"/>
      <c r="S906" s="306" t="s">
        <v>1089</v>
      </c>
      <c r="T906" s="306"/>
      <c r="U906" s="307" t="s">
        <v>302</v>
      </c>
    </row>
    <row r="907" spans="1:21">
      <c r="A907" s="12"/>
      <c r="B907" s="304"/>
      <c r="C907" s="306"/>
      <c r="D907" s="306"/>
      <c r="E907" s="307"/>
      <c r="F907" s="41"/>
      <c r="G907" s="306"/>
      <c r="H907" s="306"/>
      <c r="I907" s="307"/>
      <c r="J907" s="41"/>
      <c r="K907" s="306"/>
      <c r="L907" s="306"/>
      <c r="M907" s="41"/>
      <c r="N907" s="41"/>
      <c r="O907" s="306"/>
      <c r="P907" s="306"/>
      <c r="Q907" s="41"/>
      <c r="R907" s="41"/>
      <c r="S907" s="306"/>
      <c r="T907" s="306"/>
      <c r="U907" s="307"/>
    </row>
    <row r="908" spans="1:21">
      <c r="A908" s="12"/>
      <c r="B908" s="303" t="s">
        <v>1047</v>
      </c>
      <c r="C908" s="301" t="s">
        <v>1090</v>
      </c>
      <c r="D908" s="301"/>
      <c r="E908" s="177" t="s">
        <v>302</v>
      </c>
      <c r="F908" s="27"/>
      <c r="G908" s="301" t="s">
        <v>1091</v>
      </c>
      <c r="H908" s="301"/>
      <c r="I908" s="177" t="s">
        <v>302</v>
      </c>
      <c r="J908" s="27"/>
      <c r="K908" s="301" t="s">
        <v>307</v>
      </c>
      <c r="L908" s="301"/>
      <c r="M908" s="27"/>
      <c r="N908" s="27"/>
      <c r="O908" s="302">
        <v>69115</v>
      </c>
      <c r="P908" s="302"/>
      <c r="Q908" s="27"/>
      <c r="R908" s="27"/>
      <c r="S908" s="301" t="s">
        <v>307</v>
      </c>
      <c r="T908" s="301"/>
      <c r="U908" s="27"/>
    </row>
    <row r="909" spans="1:21">
      <c r="A909" s="12"/>
      <c r="B909" s="303"/>
      <c r="C909" s="301"/>
      <c r="D909" s="301"/>
      <c r="E909" s="177"/>
      <c r="F909" s="27"/>
      <c r="G909" s="301"/>
      <c r="H909" s="301"/>
      <c r="I909" s="177"/>
      <c r="J909" s="27"/>
      <c r="K909" s="301"/>
      <c r="L909" s="301"/>
      <c r="M909" s="27"/>
      <c r="N909" s="27"/>
      <c r="O909" s="302"/>
      <c r="P909" s="302"/>
      <c r="Q909" s="27"/>
      <c r="R909" s="27"/>
      <c r="S909" s="301"/>
      <c r="T909" s="301"/>
      <c r="U909" s="27"/>
    </row>
    <row r="910" spans="1:21">
      <c r="A910" s="12"/>
      <c r="B910" s="304" t="s">
        <v>179</v>
      </c>
      <c r="C910" s="305">
        <v>1681</v>
      </c>
      <c r="D910" s="305"/>
      <c r="E910" s="41"/>
      <c r="F910" s="41"/>
      <c r="G910" s="306" t="s">
        <v>307</v>
      </c>
      <c r="H910" s="306"/>
      <c r="I910" s="41"/>
      <c r="J910" s="41"/>
      <c r="K910" s="306" t="s">
        <v>307</v>
      </c>
      <c r="L910" s="306"/>
      <c r="M910" s="41"/>
      <c r="N910" s="41"/>
      <c r="O910" s="306" t="s">
        <v>307</v>
      </c>
      <c r="P910" s="306"/>
      <c r="Q910" s="41"/>
      <c r="R910" s="41"/>
      <c r="S910" s="305">
        <v>1681</v>
      </c>
      <c r="T910" s="305"/>
      <c r="U910" s="41"/>
    </row>
    <row r="911" spans="1:21">
      <c r="A911" s="12"/>
      <c r="B911" s="304"/>
      <c r="C911" s="305"/>
      <c r="D911" s="305"/>
      <c r="E911" s="41"/>
      <c r="F911" s="41"/>
      <c r="G911" s="306"/>
      <c r="H911" s="306"/>
      <c r="I911" s="41"/>
      <c r="J911" s="41"/>
      <c r="K911" s="306"/>
      <c r="L911" s="306"/>
      <c r="M911" s="41"/>
      <c r="N911" s="41"/>
      <c r="O911" s="306"/>
      <c r="P911" s="306"/>
      <c r="Q911" s="41"/>
      <c r="R911" s="41"/>
      <c r="S911" s="305"/>
      <c r="T911" s="305"/>
      <c r="U911" s="41"/>
    </row>
    <row r="912" spans="1:21">
      <c r="A912" s="12"/>
      <c r="B912" s="303" t="s">
        <v>108</v>
      </c>
      <c r="C912" s="302">
        <v>2802</v>
      </c>
      <c r="D912" s="302"/>
      <c r="E912" s="27"/>
      <c r="F912" s="27"/>
      <c r="G912" s="301" t="s">
        <v>307</v>
      </c>
      <c r="H912" s="301"/>
      <c r="I912" s="27"/>
      <c r="J912" s="27"/>
      <c r="K912" s="301" t="s">
        <v>307</v>
      </c>
      <c r="L912" s="301"/>
      <c r="M912" s="27"/>
      <c r="N912" s="27"/>
      <c r="O912" s="301" t="s">
        <v>307</v>
      </c>
      <c r="P912" s="301"/>
      <c r="Q912" s="27"/>
      <c r="R912" s="27"/>
      <c r="S912" s="302">
        <v>2802</v>
      </c>
      <c r="T912" s="302"/>
      <c r="U912" s="27"/>
    </row>
    <row r="913" spans="1:21">
      <c r="A913" s="12"/>
      <c r="B913" s="303"/>
      <c r="C913" s="302"/>
      <c r="D913" s="302"/>
      <c r="E913" s="27"/>
      <c r="F913" s="27"/>
      <c r="G913" s="301"/>
      <c r="H913" s="301"/>
      <c r="I913" s="27"/>
      <c r="J913" s="27"/>
      <c r="K913" s="301"/>
      <c r="L913" s="301"/>
      <c r="M913" s="27"/>
      <c r="N913" s="27"/>
      <c r="O913" s="301"/>
      <c r="P913" s="301"/>
      <c r="Q913" s="27"/>
      <c r="R913" s="27"/>
      <c r="S913" s="302"/>
      <c r="T913" s="302"/>
      <c r="U913" s="27"/>
    </row>
    <row r="914" spans="1:21">
      <c r="A914" s="12"/>
      <c r="B914" s="304" t="s">
        <v>148</v>
      </c>
      <c r="C914" s="305">
        <v>10569</v>
      </c>
      <c r="D914" s="305"/>
      <c r="E914" s="41"/>
      <c r="F914" s="41"/>
      <c r="G914" s="306" t="s">
        <v>307</v>
      </c>
      <c r="H914" s="306"/>
      <c r="I914" s="41"/>
      <c r="J914" s="41"/>
      <c r="K914" s="306" t="s">
        <v>307</v>
      </c>
      <c r="L914" s="306"/>
      <c r="M914" s="41"/>
      <c r="N914" s="41"/>
      <c r="O914" s="306" t="s">
        <v>307</v>
      </c>
      <c r="P914" s="306"/>
      <c r="Q914" s="41"/>
      <c r="R914" s="41"/>
      <c r="S914" s="305">
        <v>10569</v>
      </c>
      <c r="T914" s="305"/>
      <c r="U914" s="41"/>
    </row>
    <row r="915" spans="1:21">
      <c r="A915" s="12"/>
      <c r="B915" s="304"/>
      <c r="C915" s="305"/>
      <c r="D915" s="305"/>
      <c r="E915" s="41"/>
      <c r="F915" s="41"/>
      <c r="G915" s="306"/>
      <c r="H915" s="306"/>
      <c r="I915" s="41"/>
      <c r="J915" s="41"/>
      <c r="K915" s="306"/>
      <c r="L915" s="306"/>
      <c r="M915" s="41"/>
      <c r="N915" s="41"/>
      <c r="O915" s="306"/>
      <c r="P915" s="306"/>
      <c r="Q915" s="41"/>
      <c r="R915" s="41"/>
      <c r="S915" s="305"/>
      <c r="T915" s="305"/>
      <c r="U915" s="41"/>
    </row>
    <row r="916" spans="1:21">
      <c r="A916" s="12"/>
      <c r="B916" s="303" t="s">
        <v>180</v>
      </c>
      <c r="C916" s="301" t="s">
        <v>307</v>
      </c>
      <c r="D916" s="301"/>
      <c r="E916" s="27"/>
      <c r="F916" s="27"/>
      <c r="G916" s="301" t="s">
        <v>307</v>
      </c>
      <c r="H916" s="301"/>
      <c r="I916" s="27"/>
      <c r="J916" s="27"/>
      <c r="K916" s="302">
        <v>2816</v>
      </c>
      <c r="L916" s="302"/>
      <c r="M916" s="27"/>
      <c r="N916" s="27"/>
      <c r="O916" s="301" t="s">
        <v>307</v>
      </c>
      <c r="P916" s="301"/>
      <c r="Q916" s="27"/>
      <c r="R916" s="27"/>
      <c r="S916" s="302">
        <v>2816</v>
      </c>
      <c r="T916" s="302"/>
      <c r="U916" s="27"/>
    </row>
    <row r="917" spans="1:21">
      <c r="A917" s="12"/>
      <c r="B917" s="303"/>
      <c r="C917" s="301"/>
      <c r="D917" s="301"/>
      <c r="E917" s="27"/>
      <c r="F917" s="27"/>
      <c r="G917" s="301"/>
      <c r="H917" s="301"/>
      <c r="I917" s="27"/>
      <c r="J917" s="27"/>
      <c r="K917" s="302"/>
      <c r="L917" s="302"/>
      <c r="M917" s="27"/>
      <c r="N917" s="27"/>
      <c r="O917" s="301"/>
      <c r="P917" s="301"/>
      <c r="Q917" s="27"/>
      <c r="R917" s="27"/>
      <c r="S917" s="302"/>
      <c r="T917" s="302"/>
      <c r="U917" s="27"/>
    </row>
    <row r="918" spans="1:21">
      <c r="A918" s="12"/>
      <c r="B918" s="304" t="s">
        <v>110</v>
      </c>
      <c r="C918" s="306" t="s">
        <v>307</v>
      </c>
      <c r="D918" s="306"/>
      <c r="E918" s="41"/>
      <c r="F918" s="41"/>
      <c r="G918" s="306" t="s">
        <v>307</v>
      </c>
      <c r="H918" s="306"/>
      <c r="I918" s="41"/>
      <c r="J918" s="41"/>
      <c r="K918" s="305">
        <v>3926</v>
      </c>
      <c r="L918" s="305"/>
      <c r="M918" s="41"/>
      <c r="N918" s="41"/>
      <c r="O918" s="306" t="s">
        <v>307</v>
      </c>
      <c r="P918" s="306"/>
      <c r="Q918" s="41"/>
      <c r="R918" s="41"/>
      <c r="S918" s="305">
        <v>3926</v>
      </c>
      <c r="T918" s="305"/>
      <c r="U918" s="41"/>
    </row>
    <row r="919" spans="1:21">
      <c r="A919" s="12"/>
      <c r="B919" s="304"/>
      <c r="C919" s="306"/>
      <c r="D919" s="306"/>
      <c r="E919" s="41"/>
      <c r="F919" s="41"/>
      <c r="G919" s="306"/>
      <c r="H919" s="306"/>
      <c r="I919" s="41"/>
      <c r="J919" s="41"/>
      <c r="K919" s="305"/>
      <c r="L919" s="305"/>
      <c r="M919" s="41"/>
      <c r="N919" s="41"/>
      <c r="O919" s="306"/>
      <c r="P919" s="306"/>
      <c r="Q919" s="41"/>
      <c r="R919" s="41"/>
      <c r="S919" s="305"/>
      <c r="T919" s="305"/>
      <c r="U919" s="41"/>
    </row>
    <row r="920" spans="1:21" ht="21">
      <c r="A920" s="12"/>
      <c r="B920" s="297" t="s">
        <v>181</v>
      </c>
      <c r="C920" s="27"/>
      <c r="D920" s="27"/>
      <c r="E920" s="27"/>
      <c r="F920" s="16"/>
      <c r="G920" s="27"/>
      <c r="H920" s="27"/>
      <c r="I920" s="27"/>
      <c r="J920" s="16"/>
      <c r="K920" s="27"/>
      <c r="L920" s="27"/>
      <c r="M920" s="27"/>
      <c r="N920" s="16"/>
      <c r="O920" s="27"/>
      <c r="P920" s="27"/>
      <c r="Q920" s="27"/>
      <c r="R920" s="16"/>
      <c r="S920" s="27"/>
      <c r="T920" s="27"/>
      <c r="U920" s="27"/>
    </row>
    <row r="921" spans="1:21">
      <c r="A921" s="12"/>
      <c r="B921" s="308" t="s">
        <v>182</v>
      </c>
      <c r="C921" s="306" t="s">
        <v>307</v>
      </c>
      <c r="D921" s="306"/>
      <c r="E921" s="41"/>
      <c r="F921" s="41"/>
      <c r="G921" s="306" t="s">
        <v>1092</v>
      </c>
      <c r="H921" s="306"/>
      <c r="I921" s="307" t="s">
        <v>302</v>
      </c>
      <c r="J921" s="41"/>
      <c r="K921" s="306" t="s">
        <v>1093</v>
      </c>
      <c r="L921" s="306"/>
      <c r="M921" s="307" t="s">
        <v>302</v>
      </c>
      <c r="N921" s="41"/>
      <c r="O921" s="306" t="s">
        <v>307</v>
      </c>
      <c r="P921" s="306"/>
      <c r="Q921" s="41"/>
      <c r="R921" s="41"/>
      <c r="S921" s="306" t="s">
        <v>1094</v>
      </c>
      <c r="T921" s="306"/>
      <c r="U921" s="307" t="s">
        <v>302</v>
      </c>
    </row>
    <row r="922" spans="1:21">
      <c r="A922" s="12"/>
      <c r="B922" s="308"/>
      <c r="C922" s="306"/>
      <c r="D922" s="306"/>
      <c r="E922" s="41"/>
      <c r="F922" s="41"/>
      <c r="G922" s="306"/>
      <c r="H922" s="306"/>
      <c r="I922" s="307"/>
      <c r="J922" s="41"/>
      <c r="K922" s="306"/>
      <c r="L922" s="306"/>
      <c r="M922" s="307"/>
      <c r="N922" s="41"/>
      <c r="O922" s="306"/>
      <c r="P922" s="306"/>
      <c r="Q922" s="41"/>
      <c r="R922" s="41"/>
      <c r="S922" s="306"/>
      <c r="T922" s="306"/>
      <c r="U922" s="307"/>
    </row>
    <row r="923" spans="1:21">
      <c r="A923" s="12"/>
      <c r="B923" s="309" t="s">
        <v>1018</v>
      </c>
      <c r="C923" s="301" t="s">
        <v>1095</v>
      </c>
      <c r="D923" s="301"/>
      <c r="E923" s="177" t="s">
        <v>302</v>
      </c>
      <c r="F923" s="27"/>
      <c r="G923" s="301" t="s">
        <v>1096</v>
      </c>
      <c r="H923" s="301"/>
      <c r="I923" s="177" t="s">
        <v>302</v>
      </c>
      <c r="J923" s="27"/>
      <c r="K923" s="302">
        <v>1819190</v>
      </c>
      <c r="L923" s="302"/>
      <c r="M923" s="27"/>
      <c r="N923" s="27"/>
      <c r="O923" s="301" t="s">
        <v>307</v>
      </c>
      <c r="P923" s="301"/>
      <c r="Q923" s="27"/>
      <c r="R923" s="27"/>
      <c r="S923" s="301" t="s">
        <v>307</v>
      </c>
      <c r="T923" s="301"/>
      <c r="U923" s="27"/>
    </row>
    <row r="924" spans="1:21">
      <c r="A924" s="12"/>
      <c r="B924" s="309"/>
      <c r="C924" s="301"/>
      <c r="D924" s="301"/>
      <c r="E924" s="177"/>
      <c r="F924" s="27"/>
      <c r="G924" s="301"/>
      <c r="H924" s="301"/>
      <c r="I924" s="177"/>
      <c r="J924" s="27"/>
      <c r="K924" s="302"/>
      <c r="L924" s="302"/>
      <c r="M924" s="27"/>
      <c r="N924" s="27"/>
      <c r="O924" s="301"/>
      <c r="P924" s="301"/>
      <c r="Q924" s="27"/>
      <c r="R924" s="27"/>
      <c r="S924" s="301"/>
      <c r="T924" s="301"/>
      <c r="U924" s="27"/>
    </row>
    <row r="925" spans="1:21">
      <c r="A925" s="12"/>
      <c r="B925" s="308" t="s">
        <v>183</v>
      </c>
      <c r="C925" s="305">
        <v>62393</v>
      </c>
      <c r="D925" s="305"/>
      <c r="E925" s="41"/>
      <c r="F925" s="41"/>
      <c r="G925" s="306" t="s">
        <v>1097</v>
      </c>
      <c r="H925" s="306"/>
      <c r="I925" s="307" t="s">
        <v>302</v>
      </c>
      <c r="J925" s="41"/>
      <c r="K925" s="306" t="s">
        <v>1098</v>
      </c>
      <c r="L925" s="306"/>
      <c r="M925" s="307" t="s">
        <v>302</v>
      </c>
      <c r="N925" s="41"/>
      <c r="O925" s="306" t="s">
        <v>307</v>
      </c>
      <c r="P925" s="306"/>
      <c r="Q925" s="41"/>
      <c r="R925" s="41"/>
      <c r="S925" s="306" t="s">
        <v>1099</v>
      </c>
      <c r="T925" s="306"/>
      <c r="U925" s="307" t="s">
        <v>302</v>
      </c>
    </row>
    <row r="926" spans="1:21">
      <c r="A926" s="12"/>
      <c r="B926" s="308"/>
      <c r="C926" s="305"/>
      <c r="D926" s="305"/>
      <c r="E926" s="41"/>
      <c r="F926" s="41"/>
      <c r="G926" s="306"/>
      <c r="H926" s="306"/>
      <c r="I926" s="307"/>
      <c r="J926" s="41"/>
      <c r="K926" s="306"/>
      <c r="L926" s="306"/>
      <c r="M926" s="307"/>
      <c r="N926" s="41"/>
      <c r="O926" s="306"/>
      <c r="P926" s="306"/>
      <c r="Q926" s="41"/>
      <c r="R926" s="41"/>
      <c r="S926" s="306"/>
      <c r="T926" s="306"/>
      <c r="U926" s="307"/>
    </row>
    <row r="927" spans="1:21">
      <c r="A927" s="12"/>
      <c r="B927" s="309" t="s">
        <v>39</v>
      </c>
      <c r="C927" s="301">
        <v>141</v>
      </c>
      <c r="D927" s="301"/>
      <c r="E927" s="27"/>
      <c r="F927" s="27"/>
      <c r="G927" s="301" t="s">
        <v>1100</v>
      </c>
      <c r="H927" s="301"/>
      <c r="I927" s="177" t="s">
        <v>302</v>
      </c>
      <c r="J927" s="27"/>
      <c r="K927" s="302">
        <v>3329</v>
      </c>
      <c r="L927" s="302"/>
      <c r="M927" s="27"/>
      <c r="N927" s="27"/>
      <c r="O927" s="301" t="s">
        <v>307</v>
      </c>
      <c r="P927" s="301"/>
      <c r="Q927" s="27"/>
      <c r="R927" s="27"/>
      <c r="S927" s="301" t="s">
        <v>1101</v>
      </c>
      <c r="T927" s="301"/>
      <c r="U927" s="177" t="s">
        <v>302</v>
      </c>
    </row>
    <row r="928" spans="1:21">
      <c r="A928" s="12"/>
      <c r="B928" s="309"/>
      <c r="C928" s="301"/>
      <c r="D928" s="301"/>
      <c r="E928" s="27"/>
      <c r="F928" s="27"/>
      <c r="G928" s="301"/>
      <c r="H928" s="301"/>
      <c r="I928" s="177"/>
      <c r="J928" s="27"/>
      <c r="K928" s="302"/>
      <c r="L928" s="302"/>
      <c r="M928" s="27"/>
      <c r="N928" s="27"/>
      <c r="O928" s="301"/>
      <c r="P928" s="301"/>
      <c r="Q928" s="27"/>
      <c r="R928" s="27"/>
      <c r="S928" s="301"/>
      <c r="T928" s="301"/>
      <c r="U928" s="177"/>
    </row>
    <row r="929" spans="1:21">
      <c r="A929" s="12"/>
      <c r="B929" s="308" t="s">
        <v>49</v>
      </c>
      <c r="C929" s="306" t="s">
        <v>307</v>
      </c>
      <c r="D929" s="306"/>
      <c r="E929" s="41"/>
      <c r="F929" s="41"/>
      <c r="G929" s="306">
        <v>154</v>
      </c>
      <c r="H929" s="306"/>
      <c r="I929" s="41"/>
      <c r="J929" s="41"/>
      <c r="K929" s="306" t="s">
        <v>1102</v>
      </c>
      <c r="L929" s="306"/>
      <c r="M929" s="307" t="s">
        <v>302</v>
      </c>
      <c r="N929" s="41"/>
      <c r="O929" s="306" t="s">
        <v>307</v>
      </c>
      <c r="P929" s="306"/>
      <c r="Q929" s="41"/>
      <c r="R929" s="41"/>
      <c r="S929" s="306" t="s">
        <v>1103</v>
      </c>
      <c r="T929" s="306"/>
      <c r="U929" s="307" t="s">
        <v>302</v>
      </c>
    </row>
    <row r="930" spans="1:21">
      <c r="A930" s="12"/>
      <c r="B930" s="308"/>
      <c r="C930" s="306"/>
      <c r="D930" s="306"/>
      <c r="E930" s="41"/>
      <c r="F930" s="41"/>
      <c r="G930" s="306"/>
      <c r="H930" s="306"/>
      <c r="I930" s="41"/>
      <c r="J930" s="41"/>
      <c r="K930" s="306"/>
      <c r="L930" s="306"/>
      <c r="M930" s="307"/>
      <c r="N930" s="41"/>
      <c r="O930" s="306"/>
      <c r="P930" s="306"/>
      <c r="Q930" s="41"/>
      <c r="R930" s="41"/>
      <c r="S930" s="306"/>
      <c r="T930" s="306"/>
      <c r="U930" s="307"/>
    </row>
    <row r="931" spans="1:21">
      <c r="A931" s="12"/>
      <c r="B931" s="309" t="s">
        <v>1029</v>
      </c>
      <c r="C931" s="302">
        <v>956343</v>
      </c>
      <c r="D931" s="302"/>
      <c r="E931" s="27"/>
      <c r="F931" s="27"/>
      <c r="G931" s="302">
        <v>1067818</v>
      </c>
      <c r="H931" s="302"/>
      <c r="I931" s="27"/>
      <c r="J931" s="27"/>
      <c r="K931" s="301" t="s">
        <v>1104</v>
      </c>
      <c r="L931" s="301"/>
      <c r="M931" s="177" t="s">
        <v>302</v>
      </c>
      <c r="N931" s="27"/>
      <c r="O931" s="301" t="s">
        <v>307</v>
      </c>
      <c r="P931" s="301"/>
      <c r="Q931" s="27"/>
      <c r="R931" s="27"/>
      <c r="S931" s="301" t="s">
        <v>307</v>
      </c>
      <c r="T931" s="301"/>
      <c r="U931" s="27"/>
    </row>
    <row r="932" spans="1:21">
      <c r="A932" s="12"/>
      <c r="B932" s="309"/>
      <c r="C932" s="302"/>
      <c r="D932" s="302"/>
      <c r="E932" s="27"/>
      <c r="F932" s="27"/>
      <c r="G932" s="302"/>
      <c r="H932" s="302"/>
      <c r="I932" s="27"/>
      <c r="J932" s="27"/>
      <c r="K932" s="301"/>
      <c r="L932" s="301"/>
      <c r="M932" s="177"/>
      <c r="N932" s="27"/>
      <c r="O932" s="301"/>
      <c r="P932" s="301"/>
      <c r="Q932" s="27"/>
      <c r="R932" s="27"/>
      <c r="S932" s="301"/>
      <c r="T932" s="301"/>
      <c r="U932" s="27"/>
    </row>
    <row r="933" spans="1:21">
      <c r="A933" s="12"/>
      <c r="B933" s="308" t="s">
        <v>184</v>
      </c>
      <c r="C933" s="306" t="s">
        <v>873</v>
      </c>
      <c r="D933" s="306"/>
      <c r="E933" s="307" t="s">
        <v>302</v>
      </c>
      <c r="F933" s="41"/>
      <c r="G933" s="305">
        <v>11701</v>
      </c>
      <c r="H933" s="305"/>
      <c r="I933" s="41"/>
      <c r="J933" s="41"/>
      <c r="K933" s="306" t="s">
        <v>1105</v>
      </c>
      <c r="L933" s="306"/>
      <c r="M933" s="307" t="s">
        <v>302</v>
      </c>
      <c r="N933" s="41"/>
      <c r="O933" s="306" t="s">
        <v>307</v>
      </c>
      <c r="P933" s="306"/>
      <c r="Q933" s="41"/>
      <c r="R933" s="41"/>
      <c r="S933" s="306" t="s">
        <v>1106</v>
      </c>
      <c r="T933" s="306"/>
      <c r="U933" s="307" t="s">
        <v>302</v>
      </c>
    </row>
    <row r="934" spans="1:21">
      <c r="A934" s="12"/>
      <c r="B934" s="308"/>
      <c r="C934" s="306"/>
      <c r="D934" s="306"/>
      <c r="E934" s="307"/>
      <c r="F934" s="41"/>
      <c r="G934" s="305"/>
      <c r="H934" s="305"/>
      <c r="I934" s="41"/>
      <c r="J934" s="41"/>
      <c r="K934" s="306"/>
      <c r="L934" s="306"/>
      <c r="M934" s="307"/>
      <c r="N934" s="41"/>
      <c r="O934" s="306"/>
      <c r="P934" s="306"/>
      <c r="Q934" s="41"/>
      <c r="R934" s="41"/>
      <c r="S934" s="306"/>
      <c r="T934" s="306"/>
      <c r="U934" s="307"/>
    </row>
    <row r="935" spans="1:21">
      <c r="A935" s="12"/>
      <c r="B935" s="309" t="s">
        <v>185</v>
      </c>
      <c r="C935" s="301" t="s">
        <v>307</v>
      </c>
      <c r="D935" s="301"/>
      <c r="E935" s="27"/>
      <c r="F935" s="27"/>
      <c r="G935" s="301" t="s">
        <v>307</v>
      </c>
      <c r="H935" s="301"/>
      <c r="I935" s="27"/>
      <c r="J935" s="27"/>
      <c r="K935" s="301" t="s">
        <v>1107</v>
      </c>
      <c r="L935" s="301"/>
      <c r="M935" s="177" t="s">
        <v>302</v>
      </c>
      <c r="N935" s="27"/>
      <c r="O935" s="301" t="s">
        <v>307</v>
      </c>
      <c r="P935" s="301"/>
      <c r="Q935" s="27"/>
      <c r="R935" s="27"/>
      <c r="S935" s="301" t="s">
        <v>1107</v>
      </c>
      <c r="T935" s="301"/>
      <c r="U935" s="177" t="s">
        <v>302</v>
      </c>
    </row>
    <row r="936" spans="1:21">
      <c r="A936" s="12"/>
      <c r="B936" s="309"/>
      <c r="C936" s="301"/>
      <c r="D936" s="301"/>
      <c r="E936" s="27"/>
      <c r="F936" s="27"/>
      <c r="G936" s="301"/>
      <c r="H936" s="301"/>
      <c r="I936" s="27"/>
      <c r="J936" s="27"/>
      <c r="K936" s="301"/>
      <c r="L936" s="301"/>
      <c r="M936" s="177"/>
      <c r="N936" s="27"/>
      <c r="O936" s="301"/>
      <c r="P936" s="301"/>
      <c r="Q936" s="27"/>
      <c r="R936" s="27"/>
      <c r="S936" s="301"/>
      <c r="T936" s="301"/>
      <c r="U936" s="177"/>
    </row>
    <row r="937" spans="1:21">
      <c r="A937" s="12"/>
      <c r="B937" s="308" t="s">
        <v>1108</v>
      </c>
      <c r="C937" s="306" t="s">
        <v>1109</v>
      </c>
      <c r="D937" s="306"/>
      <c r="E937" s="307" t="s">
        <v>302</v>
      </c>
      <c r="F937" s="41"/>
      <c r="G937" s="305">
        <v>9522</v>
      </c>
      <c r="H937" s="305"/>
      <c r="I937" s="41"/>
      <c r="J937" s="41"/>
      <c r="K937" s="305">
        <v>818478</v>
      </c>
      <c r="L937" s="305"/>
      <c r="M937" s="41"/>
      <c r="N937" s="41"/>
      <c r="O937" s="306" t="s">
        <v>307</v>
      </c>
      <c r="P937" s="306"/>
      <c r="Q937" s="41"/>
      <c r="R937" s="41"/>
      <c r="S937" s="306" t="s">
        <v>1110</v>
      </c>
      <c r="T937" s="306"/>
      <c r="U937" s="307" t="s">
        <v>302</v>
      </c>
    </row>
    <row r="938" spans="1:21" ht="15.75" thickBot="1">
      <c r="A938" s="12"/>
      <c r="B938" s="308"/>
      <c r="C938" s="310"/>
      <c r="D938" s="310"/>
      <c r="E938" s="311"/>
      <c r="F938" s="41"/>
      <c r="G938" s="312"/>
      <c r="H938" s="312"/>
      <c r="I938" s="51"/>
      <c r="J938" s="41"/>
      <c r="K938" s="312"/>
      <c r="L938" s="312"/>
      <c r="M938" s="51"/>
      <c r="N938" s="41"/>
      <c r="O938" s="310"/>
      <c r="P938" s="310"/>
      <c r="Q938" s="51"/>
      <c r="R938" s="41"/>
      <c r="S938" s="310"/>
      <c r="T938" s="310"/>
      <c r="U938" s="311"/>
    </row>
    <row r="939" spans="1:21">
      <c r="A939" s="12"/>
      <c r="B939" s="313" t="s">
        <v>1111</v>
      </c>
      <c r="C939" s="314" t="s">
        <v>1112</v>
      </c>
      <c r="D939" s="314"/>
      <c r="E939" s="316" t="s">
        <v>302</v>
      </c>
      <c r="F939" s="27"/>
      <c r="G939" s="318">
        <v>136609</v>
      </c>
      <c r="H939" s="318"/>
      <c r="I939" s="55"/>
      <c r="J939" s="27"/>
      <c r="K939" s="318">
        <v>639071</v>
      </c>
      <c r="L939" s="318"/>
      <c r="M939" s="55"/>
      <c r="N939" s="27"/>
      <c r="O939" s="314" t="s">
        <v>307</v>
      </c>
      <c r="P939" s="314"/>
      <c r="Q939" s="55"/>
      <c r="R939" s="27"/>
      <c r="S939" s="318">
        <v>161392</v>
      </c>
      <c r="T939" s="318"/>
      <c r="U939" s="55"/>
    </row>
    <row r="940" spans="1:21" ht="15.75" thickBot="1">
      <c r="A940" s="12"/>
      <c r="B940" s="313"/>
      <c r="C940" s="315"/>
      <c r="D940" s="315"/>
      <c r="E940" s="317"/>
      <c r="F940" s="27"/>
      <c r="G940" s="319"/>
      <c r="H940" s="319"/>
      <c r="I940" s="47"/>
      <c r="J940" s="27"/>
      <c r="K940" s="319"/>
      <c r="L940" s="319"/>
      <c r="M940" s="47"/>
      <c r="N940" s="27"/>
      <c r="O940" s="315"/>
      <c r="P940" s="315"/>
      <c r="Q940" s="47"/>
      <c r="R940" s="27"/>
      <c r="S940" s="319"/>
      <c r="T940" s="319"/>
      <c r="U940" s="47"/>
    </row>
    <row r="941" spans="1:21">
      <c r="A941" s="12"/>
      <c r="B941" s="295" t="s">
        <v>188</v>
      </c>
      <c r="C941" s="84"/>
      <c r="D941" s="84"/>
      <c r="E941" s="84"/>
      <c r="F941" s="30"/>
      <c r="G941" s="84"/>
      <c r="H941" s="84"/>
      <c r="I941" s="84"/>
      <c r="J941" s="30"/>
      <c r="K941" s="84"/>
      <c r="L941" s="84"/>
      <c r="M941" s="84"/>
      <c r="N941" s="30"/>
      <c r="O941" s="84"/>
      <c r="P941" s="84"/>
      <c r="Q941" s="84"/>
      <c r="R941" s="30"/>
      <c r="S941" s="84"/>
      <c r="T941" s="84"/>
      <c r="U941" s="84"/>
    </row>
    <row r="942" spans="1:21">
      <c r="A942" s="12"/>
      <c r="B942" s="177" t="s">
        <v>189</v>
      </c>
      <c r="C942" s="301" t="s">
        <v>307</v>
      </c>
      <c r="D942" s="301"/>
      <c r="E942" s="27"/>
      <c r="F942" s="27"/>
      <c r="G942" s="301" t="s">
        <v>1113</v>
      </c>
      <c r="H942" s="301"/>
      <c r="I942" s="177" t="s">
        <v>302</v>
      </c>
      <c r="J942" s="27"/>
      <c r="K942" s="301" t="s">
        <v>1114</v>
      </c>
      <c r="L942" s="301"/>
      <c r="M942" s="177" t="s">
        <v>302</v>
      </c>
      <c r="N942" s="27"/>
      <c r="O942" s="301" t="s">
        <v>307</v>
      </c>
      <c r="P942" s="301"/>
      <c r="Q942" s="27"/>
      <c r="R942" s="27"/>
      <c r="S942" s="301" t="s">
        <v>1115</v>
      </c>
      <c r="T942" s="301"/>
      <c r="U942" s="177" t="s">
        <v>302</v>
      </c>
    </row>
    <row r="943" spans="1:21">
      <c r="A943" s="12"/>
      <c r="B943" s="177"/>
      <c r="C943" s="301"/>
      <c r="D943" s="301"/>
      <c r="E943" s="27"/>
      <c r="F943" s="27"/>
      <c r="G943" s="301"/>
      <c r="H943" s="301"/>
      <c r="I943" s="177"/>
      <c r="J943" s="27"/>
      <c r="K943" s="301"/>
      <c r="L943" s="301"/>
      <c r="M943" s="177"/>
      <c r="N943" s="27"/>
      <c r="O943" s="301"/>
      <c r="P943" s="301"/>
      <c r="Q943" s="27"/>
      <c r="R943" s="27"/>
      <c r="S943" s="301"/>
      <c r="T943" s="301"/>
      <c r="U943" s="177"/>
    </row>
    <row r="944" spans="1:21">
      <c r="A944" s="12"/>
      <c r="B944" s="307" t="s">
        <v>190</v>
      </c>
      <c r="C944" s="306" t="s">
        <v>307</v>
      </c>
      <c r="D944" s="306"/>
      <c r="E944" s="41"/>
      <c r="F944" s="41"/>
      <c r="G944" s="306" t="s">
        <v>1116</v>
      </c>
      <c r="H944" s="306"/>
      <c r="I944" s="307" t="s">
        <v>302</v>
      </c>
      <c r="J944" s="41"/>
      <c r="K944" s="306" t="s">
        <v>1117</v>
      </c>
      <c r="L944" s="306"/>
      <c r="M944" s="307" t="s">
        <v>302</v>
      </c>
      <c r="N944" s="41"/>
      <c r="O944" s="306" t="s">
        <v>307</v>
      </c>
      <c r="P944" s="306"/>
      <c r="Q944" s="41"/>
      <c r="R944" s="41"/>
      <c r="S944" s="306" t="s">
        <v>1118</v>
      </c>
      <c r="T944" s="306"/>
      <c r="U944" s="307" t="s">
        <v>302</v>
      </c>
    </row>
    <row r="945" spans="1:21">
      <c r="A945" s="12"/>
      <c r="B945" s="307"/>
      <c r="C945" s="306"/>
      <c r="D945" s="306"/>
      <c r="E945" s="41"/>
      <c r="F945" s="41"/>
      <c r="G945" s="306"/>
      <c r="H945" s="306"/>
      <c r="I945" s="307"/>
      <c r="J945" s="41"/>
      <c r="K945" s="306"/>
      <c r="L945" s="306"/>
      <c r="M945" s="307"/>
      <c r="N945" s="41"/>
      <c r="O945" s="306"/>
      <c r="P945" s="306"/>
      <c r="Q945" s="41"/>
      <c r="R945" s="41"/>
      <c r="S945" s="306"/>
      <c r="T945" s="306"/>
      <c r="U945" s="307"/>
    </row>
    <row r="946" spans="1:21">
      <c r="A946" s="12"/>
      <c r="B946" s="177" t="s">
        <v>191</v>
      </c>
      <c r="C946" s="301" t="s">
        <v>307</v>
      </c>
      <c r="D946" s="301"/>
      <c r="E946" s="27"/>
      <c r="F946" s="27"/>
      <c r="G946" s="301" t="s">
        <v>307</v>
      </c>
      <c r="H946" s="301"/>
      <c r="I946" s="27"/>
      <c r="J946" s="27"/>
      <c r="K946" s="301" t="s">
        <v>1119</v>
      </c>
      <c r="L946" s="301"/>
      <c r="M946" s="177" t="s">
        <v>302</v>
      </c>
      <c r="N946" s="27"/>
      <c r="O946" s="301" t="s">
        <v>307</v>
      </c>
      <c r="P946" s="301"/>
      <c r="Q946" s="27"/>
      <c r="R946" s="27"/>
      <c r="S946" s="301" t="s">
        <v>1119</v>
      </c>
      <c r="T946" s="301"/>
      <c r="U946" s="177" t="s">
        <v>302</v>
      </c>
    </row>
    <row r="947" spans="1:21">
      <c r="A947" s="12"/>
      <c r="B947" s="177"/>
      <c r="C947" s="301"/>
      <c r="D947" s="301"/>
      <c r="E947" s="27"/>
      <c r="F947" s="27"/>
      <c r="G947" s="301"/>
      <c r="H947" s="301"/>
      <c r="I947" s="27"/>
      <c r="J947" s="27"/>
      <c r="K947" s="301"/>
      <c r="L947" s="301"/>
      <c r="M947" s="177"/>
      <c r="N947" s="27"/>
      <c r="O947" s="301"/>
      <c r="P947" s="301"/>
      <c r="Q947" s="27"/>
      <c r="R947" s="27"/>
      <c r="S947" s="301"/>
      <c r="T947" s="301"/>
      <c r="U947" s="177"/>
    </row>
    <row r="948" spans="1:21">
      <c r="A948" s="12"/>
      <c r="B948" s="307" t="s">
        <v>192</v>
      </c>
      <c r="C948" s="306" t="s">
        <v>307</v>
      </c>
      <c r="D948" s="306"/>
      <c r="E948" s="41"/>
      <c r="F948" s="41"/>
      <c r="G948" s="306" t="s">
        <v>307</v>
      </c>
      <c r="H948" s="306"/>
      <c r="I948" s="41"/>
      <c r="J948" s="41"/>
      <c r="K948" s="306" t="s">
        <v>1120</v>
      </c>
      <c r="L948" s="306"/>
      <c r="M948" s="307" t="s">
        <v>302</v>
      </c>
      <c r="N948" s="41"/>
      <c r="O948" s="306" t="s">
        <v>307</v>
      </c>
      <c r="P948" s="306"/>
      <c r="Q948" s="41"/>
      <c r="R948" s="41"/>
      <c r="S948" s="306" t="s">
        <v>1120</v>
      </c>
      <c r="T948" s="306"/>
      <c r="U948" s="307" t="s">
        <v>302</v>
      </c>
    </row>
    <row r="949" spans="1:21">
      <c r="A949" s="12"/>
      <c r="B949" s="307"/>
      <c r="C949" s="306"/>
      <c r="D949" s="306"/>
      <c r="E949" s="41"/>
      <c r="F949" s="41"/>
      <c r="G949" s="306"/>
      <c r="H949" s="306"/>
      <c r="I949" s="41"/>
      <c r="J949" s="41"/>
      <c r="K949" s="306"/>
      <c r="L949" s="306"/>
      <c r="M949" s="307"/>
      <c r="N949" s="41"/>
      <c r="O949" s="306"/>
      <c r="P949" s="306"/>
      <c r="Q949" s="41"/>
      <c r="R949" s="41"/>
      <c r="S949" s="306"/>
      <c r="T949" s="306"/>
      <c r="U949" s="307"/>
    </row>
    <row r="950" spans="1:21">
      <c r="A950" s="12"/>
      <c r="B950" s="177" t="s">
        <v>1121</v>
      </c>
      <c r="C950" s="301" t="s">
        <v>307</v>
      </c>
      <c r="D950" s="301"/>
      <c r="E950" s="27"/>
      <c r="F950" s="27"/>
      <c r="G950" s="301" t="s">
        <v>307</v>
      </c>
      <c r="H950" s="301"/>
      <c r="I950" s="27"/>
      <c r="J950" s="27"/>
      <c r="K950" s="302">
        <v>10783</v>
      </c>
      <c r="L950" s="302"/>
      <c r="M950" s="27"/>
      <c r="N950" s="27"/>
      <c r="O950" s="301" t="s">
        <v>307</v>
      </c>
      <c r="P950" s="301"/>
      <c r="Q950" s="27"/>
      <c r="R950" s="27"/>
      <c r="S950" s="302">
        <v>10783</v>
      </c>
      <c r="T950" s="302"/>
      <c r="U950" s="27"/>
    </row>
    <row r="951" spans="1:21" ht="15.75" thickBot="1">
      <c r="A951" s="12"/>
      <c r="B951" s="177"/>
      <c r="C951" s="315"/>
      <c r="D951" s="315"/>
      <c r="E951" s="47"/>
      <c r="F951" s="27"/>
      <c r="G951" s="315"/>
      <c r="H951" s="315"/>
      <c r="I951" s="47"/>
      <c r="J951" s="27"/>
      <c r="K951" s="319"/>
      <c r="L951" s="319"/>
      <c r="M951" s="47"/>
      <c r="N951" s="27"/>
      <c r="O951" s="315"/>
      <c r="P951" s="315"/>
      <c r="Q951" s="47"/>
      <c r="R951" s="27"/>
      <c r="S951" s="319"/>
      <c r="T951" s="319"/>
      <c r="U951" s="47"/>
    </row>
    <row r="952" spans="1:21">
      <c r="A952" s="12"/>
      <c r="B952" s="320" t="s">
        <v>195</v>
      </c>
      <c r="C952" s="321" t="s">
        <v>307</v>
      </c>
      <c r="D952" s="321"/>
      <c r="E952" s="84"/>
      <c r="F952" s="41"/>
      <c r="G952" s="321" t="s">
        <v>1122</v>
      </c>
      <c r="H952" s="321"/>
      <c r="I952" s="322" t="s">
        <v>302</v>
      </c>
      <c r="J952" s="41"/>
      <c r="K952" s="321" t="s">
        <v>1123</v>
      </c>
      <c r="L952" s="321"/>
      <c r="M952" s="322" t="s">
        <v>302</v>
      </c>
      <c r="N952" s="41"/>
      <c r="O952" s="321" t="s">
        <v>307</v>
      </c>
      <c r="P952" s="321"/>
      <c r="Q952" s="84"/>
      <c r="R952" s="41"/>
      <c r="S952" s="321" t="s">
        <v>1124</v>
      </c>
      <c r="T952" s="321"/>
      <c r="U952" s="322" t="s">
        <v>302</v>
      </c>
    </row>
    <row r="953" spans="1:21" ht="15.75" thickBot="1">
      <c r="A953" s="12"/>
      <c r="B953" s="320"/>
      <c r="C953" s="310"/>
      <c r="D953" s="310"/>
      <c r="E953" s="51"/>
      <c r="F953" s="41"/>
      <c r="G953" s="310"/>
      <c r="H953" s="310"/>
      <c r="I953" s="311"/>
      <c r="J953" s="41"/>
      <c r="K953" s="310"/>
      <c r="L953" s="310"/>
      <c r="M953" s="311"/>
      <c r="N953" s="41"/>
      <c r="O953" s="310"/>
      <c r="P953" s="310"/>
      <c r="Q953" s="51"/>
      <c r="R953" s="41"/>
      <c r="S953" s="310"/>
      <c r="T953" s="310"/>
      <c r="U953" s="311"/>
    </row>
    <row r="954" spans="1:21">
      <c r="A954" s="12"/>
      <c r="B954" s="298" t="s">
        <v>196</v>
      </c>
      <c r="C954" s="55"/>
      <c r="D954" s="55"/>
      <c r="E954" s="55"/>
      <c r="F954" s="16"/>
      <c r="G954" s="55"/>
      <c r="H954" s="55"/>
      <c r="I954" s="55"/>
      <c r="J954" s="16"/>
      <c r="K954" s="55"/>
      <c r="L954" s="55"/>
      <c r="M954" s="55"/>
      <c r="N954" s="16"/>
      <c r="O954" s="55"/>
      <c r="P954" s="55"/>
      <c r="Q954" s="55"/>
      <c r="R954" s="16"/>
      <c r="S954" s="55"/>
      <c r="T954" s="55"/>
      <c r="U954" s="55"/>
    </row>
    <row r="955" spans="1:21">
      <c r="A955" s="12"/>
      <c r="B955" s="307" t="s">
        <v>197</v>
      </c>
      <c r="C955" s="306" t="s">
        <v>1125</v>
      </c>
      <c r="D955" s="306"/>
      <c r="E955" s="307" t="s">
        <v>302</v>
      </c>
      <c r="F955" s="41"/>
      <c r="G955" s="306" t="s">
        <v>307</v>
      </c>
      <c r="H955" s="306"/>
      <c r="I955" s="41"/>
      <c r="J955" s="41"/>
      <c r="K955" s="306" t="s">
        <v>307</v>
      </c>
      <c r="L955" s="306"/>
      <c r="M955" s="41"/>
      <c r="N955" s="41"/>
      <c r="O955" s="306" t="s">
        <v>307</v>
      </c>
      <c r="P955" s="306"/>
      <c r="Q955" s="41"/>
      <c r="R955" s="41"/>
      <c r="S955" s="306" t="s">
        <v>1125</v>
      </c>
      <c r="T955" s="306"/>
      <c r="U955" s="307" t="s">
        <v>302</v>
      </c>
    </row>
    <row r="956" spans="1:21">
      <c r="A956" s="12"/>
      <c r="B956" s="307"/>
      <c r="C956" s="306"/>
      <c r="D956" s="306"/>
      <c r="E956" s="307"/>
      <c r="F956" s="41"/>
      <c r="G956" s="306"/>
      <c r="H956" s="306"/>
      <c r="I956" s="41"/>
      <c r="J956" s="41"/>
      <c r="K956" s="306"/>
      <c r="L956" s="306"/>
      <c r="M956" s="41"/>
      <c r="N956" s="41"/>
      <c r="O956" s="306"/>
      <c r="P956" s="306"/>
      <c r="Q956" s="41"/>
      <c r="R956" s="41"/>
      <c r="S956" s="306"/>
      <c r="T956" s="306"/>
      <c r="U956" s="307"/>
    </row>
    <row r="957" spans="1:21">
      <c r="A957" s="12"/>
      <c r="B957" s="177" t="s">
        <v>198</v>
      </c>
      <c r="C957" s="301" t="s">
        <v>307</v>
      </c>
      <c r="D957" s="301"/>
      <c r="E957" s="27"/>
      <c r="F957" s="27"/>
      <c r="G957" s="301" t="s">
        <v>1126</v>
      </c>
      <c r="H957" s="301"/>
      <c r="I957" s="177" t="s">
        <v>302</v>
      </c>
      <c r="J957" s="27"/>
      <c r="K957" s="301" t="s">
        <v>1127</v>
      </c>
      <c r="L957" s="301"/>
      <c r="M957" s="177" t="s">
        <v>302</v>
      </c>
      <c r="N957" s="27"/>
      <c r="O957" s="301" t="s">
        <v>307</v>
      </c>
      <c r="P957" s="301"/>
      <c r="Q957" s="27"/>
      <c r="R957" s="27"/>
      <c r="S957" s="301" t="s">
        <v>1128</v>
      </c>
      <c r="T957" s="301"/>
      <c r="U957" s="177" t="s">
        <v>302</v>
      </c>
    </row>
    <row r="958" spans="1:21">
      <c r="A958" s="12"/>
      <c r="B958" s="177"/>
      <c r="C958" s="301"/>
      <c r="D958" s="301"/>
      <c r="E958" s="27"/>
      <c r="F958" s="27"/>
      <c r="G958" s="301"/>
      <c r="H958" s="301"/>
      <c r="I958" s="177"/>
      <c r="J958" s="27"/>
      <c r="K958" s="301"/>
      <c r="L958" s="301"/>
      <c r="M958" s="177"/>
      <c r="N958" s="27"/>
      <c r="O958" s="301"/>
      <c r="P958" s="301"/>
      <c r="Q958" s="27"/>
      <c r="R958" s="27"/>
      <c r="S958" s="301"/>
      <c r="T958" s="301"/>
      <c r="U958" s="177"/>
    </row>
    <row r="959" spans="1:21">
      <c r="A959" s="12"/>
      <c r="B959" s="307" t="s">
        <v>1129</v>
      </c>
      <c r="C959" s="306" t="s">
        <v>1130</v>
      </c>
      <c r="D959" s="306"/>
      <c r="E959" s="307" t="s">
        <v>302</v>
      </c>
      <c r="F959" s="41"/>
      <c r="G959" s="306" t="s">
        <v>307</v>
      </c>
      <c r="H959" s="306"/>
      <c r="I959" s="41"/>
      <c r="J959" s="41"/>
      <c r="K959" s="306" t="s">
        <v>307</v>
      </c>
      <c r="L959" s="306"/>
      <c r="M959" s="41"/>
      <c r="N959" s="41"/>
      <c r="O959" s="306" t="s">
        <v>307</v>
      </c>
      <c r="P959" s="306"/>
      <c r="Q959" s="41"/>
      <c r="R959" s="41"/>
      <c r="S959" s="306" t="s">
        <v>1130</v>
      </c>
      <c r="T959" s="306"/>
      <c r="U959" s="307" t="s">
        <v>302</v>
      </c>
    </row>
    <row r="960" spans="1:21">
      <c r="A960" s="12"/>
      <c r="B960" s="307"/>
      <c r="C960" s="306"/>
      <c r="D960" s="306"/>
      <c r="E960" s="307"/>
      <c r="F960" s="41"/>
      <c r="G960" s="306"/>
      <c r="H960" s="306"/>
      <c r="I960" s="41"/>
      <c r="J960" s="41"/>
      <c r="K960" s="306"/>
      <c r="L960" s="306"/>
      <c r="M960" s="41"/>
      <c r="N960" s="41"/>
      <c r="O960" s="306"/>
      <c r="P960" s="306"/>
      <c r="Q960" s="41"/>
      <c r="R960" s="41"/>
      <c r="S960" s="306"/>
      <c r="T960" s="306"/>
      <c r="U960" s="307"/>
    </row>
    <row r="961" spans="1:21">
      <c r="A961" s="12"/>
      <c r="B961" s="177" t="s">
        <v>1131</v>
      </c>
      <c r="C961" s="301" t="s">
        <v>1132</v>
      </c>
      <c r="D961" s="301"/>
      <c r="E961" s="177" t="s">
        <v>302</v>
      </c>
      <c r="F961" s="27"/>
      <c r="G961" s="301" t="s">
        <v>307</v>
      </c>
      <c r="H961" s="301"/>
      <c r="I961" s="27"/>
      <c r="J961" s="27"/>
      <c r="K961" s="301" t="s">
        <v>307</v>
      </c>
      <c r="L961" s="301"/>
      <c r="M961" s="27"/>
      <c r="N961" s="27"/>
      <c r="O961" s="301" t="s">
        <v>307</v>
      </c>
      <c r="P961" s="301"/>
      <c r="Q961" s="27"/>
      <c r="R961" s="27"/>
      <c r="S961" s="301" t="s">
        <v>1132</v>
      </c>
      <c r="T961" s="301"/>
      <c r="U961" s="177" t="s">
        <v>302</v>
      </c>
    </row>
    <row r="962" spans="1:21">
      <c r="A962" s="12"/>
      <c r="B962" s="177"/>
      <c r="C962" s="301"/>
      <c r="D962" s="301"/>
      <c r="E962" s="177"/>
      <c r="F962" s="27"/>
      <c r="G962" s="301"/>
      <c r="H962" s="301"/>
      <c r="I962" s="27"/>
      <c r="J962" s="27"/>
      <c r="K962" s="301"/>
      <c r="L962" s="301"/>
      <c r="M962" s="27"/>
      <c r="N962" s="27"/>
      <c r="O962" s="301"/>
      <c r="P962" s="301"/>
      <c r="Q962" s="27"/>
      <c r="R962" s="27"/>
      <c r="S962" s="301"/>
      <c r="T962" s="301"/>
      <c r="U962" s="177"/>
    </row>
    <row r="963" spans="1:21">
      <c r="A963" s="12"/>
      <c r="B963" s="307" t="s">
        <v>1133</v>
      </c>
      <c r="C963" s="305">
        <v>911835</v>
      </c>
      <c r="D963" s="305"/>
      <c r="E963" s="41"/>
      <c r="F963" s="41"/>
      <c r="G963" s="306" t="s">
        <v>307</v>
      </c>
      <c r="H963" s="306"/>
      <c r="I963" s="41"/>
      <c r="J963" s="41"/>
      <c r="K963" s="306" t="s">
        <v>307</v>
      </c>
      <c r="L963" s="306"/>
      <c r="M963" s="41"/>
      <c r="N963" s="41"/>
      <c r="O963" s="306" t="s">
        <v>307</v>
      </c>
      <c r="P963" s="306"/>
      <c r="Q963" s="41"/>
      <c r="R963" s="41"/>
      <c r="S963" s="305">
        <v>911835</v>
      </c>
      <c r="T963" s="305"/>
      <c r="U963" s="41"/>
    </row>
    <row r="964" spans="1:21">
      <c r="A964" s="12"/>
      <c r="B964" s="307"/>
      <c r="C964" s="305"/>
      <c r="D964" s="305"/>
      <c r="E964" s="41"/>
      <c r="F964" s="41"/>
      <c r="G964" s="306"/>
      <c r="H964" s="306"/>
      <c r="I964" s="41"/>
      <c r="J964" s="41"/>
      <c r="K964" s="306"/>
      <c r="L964" s="306"/>
      <c r="M964" s="41"/>
      <c r="N964" s="41"/>
      <c r="O964" s="306"/>
      <c r="P964" s="306"/>
      <c r="Q964" s="41"/>
      <c r="R964" s="41"/>
      <c r="S964" s="305"/>
      <c r="T964" s="305"/>
      <c r="U964" s="41"/>
    </row>
    <row r="965" spans="1:21">
      <c r="A965" s="12"/>
      <c r="B965" s="177" t="s">
        <v>1134</v>
      </c>
      <c r="C965" s="302">
        <v>696500</v>
      </c>
      <c r="D965" s="302"/>
      <c r="E965" s="27"/>
      <c r="F965" s="27"/>
      <c r="G965" s="301" t="s">
        <v>307</v>
      </c>
      <c r="H965" s="301"/>
      <c r="I965" s="27"/>
      <c r="J965" s="27"/>
      <c r="K965" s="301" t="s">
        <v>307</v>
      </c>
      <c r="L965" s="301"/>
      <c r="M965" s="27"/>
      <c r="N965" s="27"/>
      <c r="O965" s="301" t="s">
        <v>307</v>
      </c>
      <c r="P965" s="301"/>
      <c r="Q965" s="27"/>
      <c r="R965" s="27"/>
      <c r="S965" s="302">
        <v>696500</v>
      </c>
      <c r="T965" s="302"/>
      <c r="U965" s="27"/>
    </row>
    <row r="966" spans="1:21">
      <c r="A966" s="12"/>
      <c r="B966" s="177"/>
      <c r="C966" s="302"/>
      <c r="D966" s="302"/>
      <c r="E966" s="27"/>
      <c r="F966" s="27"/>
      <c r="G966" s="301"/>
      <c r="H966" s="301"/>
      <c r="I966" s="27"/>
      <c r="J966" s="27"/>
      <c r="K966" s="301"/>
      <c r="L966" s="301"/>
      <c r="M966" s="27"/>
      <c r="N966" s="27"/>
      <c r="O966" s="301"/>
      <c r="P966" s="301"/>
      <c r="Q966" s="27"/>
      <c r="R966" s="27"/>
      <c r="S966" s="302"/>
      <c r="T966" s="302"/>
      <c r="U966" s="27"/>
    </row>
    <row r="967" spans="1:21">
      <c r="A967" s="12"/>
      <c r="B967" s="307" t="s">
        <v>1135</v>
      </c>
      <c r="C967" s="306" t="s">
        <v>1136</v>
      </c>
      <c r="D967" s="306"/>
      <c r="E967" s="307" t="s">
        <v>302</v>
      </c>
      <c r="F967" s="41"/>
      <c r="G967" s="306" t="s">
        <v>307</v>
      </c>
      <c r="H967" s="306"/>
      <c r="I967" s="41"/>
      <c r="J967" s="41"/>
      <c r="K967" s="306" t="s">
        <v>307</v>
      </c>
      <c r="L967" s="306"/>
      <c r="M967" s="41"/>
      <c r="N967" s="41"/>
      <c r="O967" s="306" t="s">
        <v>307</v>
      </c>
      <c r="P967" s="306"/>
      <c r="Q967" s="41"/>
      <c r="R967" s="41"/>
      <c r="S967" s="306" t="s">
        <v>1136</v>
      </c>
      <c r="T967" s="306"/>
      <c r="U967" s="307" t="s">
        <v>302</v>
      </c>
    </row>
    <row r="968" spans="1:21">
      <c r="A968" s="12"/>
      <c r="B968" s="307"/>
      <c r="C968" s="306"/>
      <c r="D968" s="306"/>
      <c r="E968" s="307"/>
      <c r="F968" s="41"/>
      <c r="G968" s="306"/>
      <c r="H968" s="306"/>
      <c r="I968" s="41"/>
      <c r="J968" s="41"/>
      <c r="K968" s="306"/>
      <c r="L968" s="306"/>
      <c r="M968" s="41"/>
      <c r="N968" s="41"/>
      <c r="O968" s="306"/>
      <c r="P968" s="306"/>
      <c r="Q968" s="41"/>
      <c r="R968" s="41"/>
      <c r="S968" s="306"/>
      <c r="T968" s="306"/>
      <c r="U968" s="307"/>
    </row>
    <row r="969" spans="1:21">
      <c r="A969" s="12"/>
      <c r="B969" s="177" t="s">
        <v>159</v>
      </c>
      <c r="C969" s="301" t="s">
        <v>307</v>
      </c>
      <c r="D969" s="301"/>
      <c r="E969" s="27"/>
      <c r="F969" s="27"/>
      <c r="G969" s="301" t="s">
        <v>307</v>
      </c>
      <c r="H969" s="301"/>
      <c r="I969" s="27"/>
      <c r="J969" s="27"/>
      <c r="K969" s="301" t="s">
        <v>1137</v>
      </c>
      <c r="L969" s="301"/>
      <c r="M969" s="177" t="s">
        <v>302</v>
      </c>
      <c r="N969" s="27"/>
      <c r="O969" s="301" t="s">
        <v>307</v>
      </c>
      <c r="P969" s="301"/>
      <c r="Q969" s="27"/>
      <c r="R969" s="27"/>
      <c r="S969" s="301" t="s">
        <v>1137</v>
      </c>
      <c r="T969" s="301"/>
      <c r="U969" s="177" t="s">
        <v>302</v>
      </c>
    </row>
    <row r="970" spans="1:21" ht="15.75" thickBot="1">
      <c r="A970" s="12"/>
      <c r="B970" s="177"/>
      <c r="C970" s="315"/>
      <c r="D970" s="315"/>
      <c r="E970" s="47"/>
      <c r="F970" s="27"/>
      <c r="G970" s="315"/>
      <c r="H970" s="315"/>
      <c r="I970" s="47"/>
      <c r="J970" s="27"/>
      <c r="K970" s="315"/>
      <c r="L970" s="315"/>
      <c r="M970" s="317"/>
      <c r="N970" s="27"/>
      <c r="O970" s="315"/>
      <c r="P970" s="315"/>
      <c r="Q970" s="47"/>
      <c r="R970" s="27"/>
      <c r="S970" s="315"/>
      <c r="T970" s="315"/>
      <c r="U970" s="317"/>
    </row>
    <row r="971" spans="1:21">
      <c r="A971" s="12"/>
      <c r="B971" s="320" t="s">
        <v>204</v>
      </c>
      <c r="C971" s="323">
        <v>614288</v>
      </c>
      <c r="D971" s="323"/>
      <c r="E971" s="84"/>
      <c r="F971" s="41"/>
      <c r="G971" s="321" t="s">
        <v>1126</v>
      </c>
      <c r="H971" s="321"/>
      <c r="I971" s="322" t="s">
        <v>302</v>
      </c>
      <c r="J971" s="41"/>
      <c r="K971" s="321" t="s">
        <v>1138</v>
      </c>
      <c r="L971" s="321"/>
      <c r="M971" s="322" t="s">
        <v>302</v>
      </c>
      <c r="N971" s="41"/>
      <c r="O971" s="321" t="s">
        <v>307</v>
      </c>
      <c r="P971" s="321"/>
      <c r="Q971" s="84"/>
      <c r="R971" s="41"/>
      <c r="S971" s="323">
        <v>607115</v>
      </c>
      <c r="T971" s="323"/>
      <c r="U971" s="84"/>
    </row>
    <row r="972" spans="1:21" ht="15.75" thickBot="1">
      <c r="A972" s="12"/>
      <c r="B972" s="320"/>
      <c r="C972" s="312"/>
      <c r="D972" s="312"/>
      <c r="E972" s="51"/>
      <c r="F972" s="41"/>
      <c r="G972" s="310"/>
      <c r="H972" s="310"/>
      <c r="I972" s="311"/>
      <c r="J972" s="41"/>
      <c r="K972" s="310"/>
      <c r="L972" s="310"/>
      <c r="M972" s="311"/>
      <c r="N972" s="41"/>
      <c r="O972" s="310"/>
      <c r="P972" s="310"/>
      <c r="Q972" s="51"/>
      <c r="R972" s="41"/>
      <c r="S972" s="312"/>
      <c r="T972" s="312"/>
      <c r="U972" s="51"/>
    </row>
    <row r="973" spans="1:21">
      <c r="A973" s="12"/>
      <c r="B973" s="177" t="s">
        <v>205</v>
      </c>
      <c r="C973" s="314" t="s">
        <v>307</v>
      </c>
      <c r="D973" s="314"/>
      <c r="E973" s="55"/>
      <c r="F973" s="27"/>
      <c r="G973" s="314" t="s">
        <v>1139</v>
      </c>
      <c r="H973" s="314"/>
      <c r="I973" s="316" t="s">
        <v>302</v>
      </c>
      <c r="J973" s="27"/>
      <c r="K973" s="318">
        <v>10411</v>
      </c>
      <c r="L973" s="318"/>
      <c r="M973" s="55"/>
      <c r="N973" s="27"/>
      <c r="O973" s="314" t="s">
        <v>307</v>
      </c>
      <c r="P973" s="314"/>
      <c r="Q973" s="55"/>
      <c r="R973" s="27"/>
      <c r="S973" s="318">
        <v>7481</v>
      </c>
      <c r="T973" s="318"/>
      <c r="U973" s="55"/>
    </row>
    <row r="974" spans="1:21" ht="15.75" thickBot="1">
      <c r="A974" s="12"/>
      <c r="B974" s="177"/>
      <c r="C974" s="315"/>
      <c r="D974" s="315"/>
      <c r="E974" s="47"/>
      <c r="F974" s="27"/>
      <c r="G974" s="315"/>
      <c r="H974" s="315"/>
      <c r="I974" s="317"/>
      <c r="J974" s="27"/>
      <c r="K974" s="319"/>
      <c r="L974" s="319"/>
      <c r="M974" s="47"/>
      <c r="N974" s="27"/>
      <c r="O974" s="315"/>
      <c r="P974" s="315"/>
      <c r="Q974" s="47"/>
      <c r="R974" s="27"/>
      <c r="S974" s="319"/>
      <c r="T974" s="319"/>
      <c r="U974" s="47"/>
    </row>
    <row r="975" spans="1:21">
      <c r="A975" s="12"/>
      <c r="B975" s="307" t="s">
        <v>1140</v>
      </c>
      <c r="C975" s="321" t="s">
        <v>307</v>
      </c>
      <c r="D975" s="321"/>
      <c r="E975" s="84"/>
      <c r="F975" s="41"/>
      <c r="G975" s="323">
        <v>24445</v>
      </c>
      <c r="H975" s="323"/>
      <c r="I975" s="84"/>
      <c r="J975" s="41"/>
      <c r="K975" s="323">
        <v>49760</v>
      </c>
      <c r="L975" s="323"/>
      <c r="M975" s="84"/>
      <c r="N975" s="41"/>
      <c r="O975" s="321" t="s">
        <v>307</v>
      </c>
      <c r="P975" s="321"/>
      <c r="Q975" s="84"/>
      <c r="R975" s="41"/>
      <c r="S975" s="323">
        <v>74205</v>
      </c>
      <c r="T975" s="323"/>
      <c r="U975" s="84"/>
    </row>
    <row r="976" spans="1:21">
      <c r="A976" s="12"/>
      <c r="B976" s="307"/>
      <c r="C976" s="306"/>
      <c r="D976" s="306"/>
      <c r="E976" s="41"/>
      <c r="F976" s="41"/>
      <c r="G976" s="305"/>
      <c r="H976" s="305"/>
      <c r="I976" s="41"/>
      <c r="J976" s="41"/>
      <c r="K976" s="305"/>
      <c r="L976" s="305"/>
      <c r="M976" s="41"/>
      <c r="N976" s="41"/>
      <c r="O976" s="306"/>
      <c r="P976" s="306"/>
      <c r="Q976" s="41"/>
      <c r="R976" s="41"/>
      <c r="S976" s="305"/>
      <c r="T976" s="305"/>
      <c r="U976" s="41"/>
    </row>
    <row r="977" spans="1:21">
      <c r="A977" s="12"/>
      <c r="B977" s="177" t="s">
        <v>1141</v>
      </c>
      <c r="C977" s="301" t="s">
        <v>307</v>
      </c>
      <c r="D977" s="301"/>
      <c r="E977" s="27"/>
      <c r="F977" s="27"/>
      <c r="G977" s="302">
        <v>182869</v>
      </c>
      <c r="H977" s="302"/>
      <c r="I977" s="27"/>
      <c r="J977" s="27"/>
      <c r="K977" s="302">
        <v>49326</v>
      </c>
      <c r="L977" s="302"/>
      <c r="M977" s="27"/>
      <c r="N977" s="27"/>
      <c r="O977" s="301" t="s">
        <v>307</v>
      </c>
      <c r="P977" s="301"/>
      <c r="Q977" s="27"/>
      <c r="R977" s="27"/>
      <c r="S977" s="302">
        <v>232195</v>
      </c>
      <c r="T977" s="302"/>
      <c r="U977" s="27"/>
    </row>
    <row r="978" spans="1:21" ht="15.75" thickBot="1">
      <c r="A978" s="12"/>
      <c r="B978" s="177"/>
      <c r="C978" s="315"/>
      <c r="D978" s="315"/>
      <c r="E978" s="47"/>
      <c r="F978" s="27"/>
      <c r="G978" s="319"/>
      <c r="H978" s="319"/>
      <c r="I978" s="47"/>
      <c r="J978" s="27"/>
      <c r="K978" s="319"/>
      <c r="L978" s="319"/>
      <c r="M978" s="47"/>
      <c r="N978" s="27"/>
      <c r="O978" s="315"/>
      <c r="P978" s="315"/>
      <c r="Q978" s="47"/>
      <c r="R978" s="27"/>
      <c r="S978" s="319"/>
      <c r="T978" s="319"/>
      <c r="U978" s="47"/>
    </row>
    <row r="979" spans="1:21">
      <c r="A979" s="12"/>
      <c r="B979" s="307" t="s">
        <v>1142</v>
      </c>
      <c r="C979" s="322" t="s">
        <v>300</v>
      </c>
      <c r="D979" s="321" t="s">
        <v>307</v>
      </c>
      <c r="E979" s="84"/>
      <c r="F979" s="41"/>
      <c r="G979" s="322" t="s">
        <v>300</v>
      </c>
      <c r="H979" s="323">
        <v>207314</v>
      </c>
      <c r="I979" s="84"/>
      <c r="J979" s="41"/>
      <c r="K979" s="322" t="s">
        <v>300</v>
      </c>
      <c r="L979" s="323">
        <v>99086</v>
      </c>
      <c r="M979" s="84"/>
      <c r="N979" s="41"/>
      <c r="O979" s="322" t="s">
        <v>300</v>
      </c>
      <c r="P979" s="321" t="s">
        <v>307</v>
      </c>
      <c r="Q979" s="84"/>
      <c r="R979" s="41"/>
      <c r="S979" s="322" t="s">
        <v>300</v>
      </c>
      <c r="T979" s="323">
        <v>306400</v>
      </c>
      <c r="U979" s="84"/>
    </row>
    <row r="980" spans="1:21" ht="15.75" thickBot="1">
      <c r="A980" s="12"/>
      <c r="B980" s="307"/>
      <c r="C980" s="324"/>
      <c r="D980" s="325"/>
      <c r="E980" s="102"/>
      <c r="F980" s="41"/>
      <c r="G980" s="324"/>
      <c r="H980" s="326"/>
      <c r="I980" s="102"/>
      <c r="J980" s="41"/>
      <c r="K980" s="324"/>
      <c r="L980" s="326"/>
      <c r="M980" s="102"/>
      <c r="N980" s="41"/>
      <c r="O980" s="324"/>
      <c r="P980" s="325"/>
      <c r="Q980" s="102"/>
      <c r="R980" s="41"/>
      <c r="S980" s="324"/>
      <c r="T980" s="326"/>
      <c r="U980" s="102"/>
    </row>
    <row r="981" spans="1:21" ht="15.75" thickTop="1"/>
  </sheetData>
  <mergeCells count="6591">
    <mergeCell ref="B823:U823"/>
    <mergeCell ref="B824:U824"/>
    <mergeCell ref="B825:U825"/>
    <mergeCell ref="B888:U888"/>
    <mergeCell ref="B889:U889"/>
    <mergeCell ref="B890:U890"/>
    <mergeCell ref="B642:U642"/>
    <mergeCell ref="B643:U643"/>
    <mergeCell ref="A664:A980"/>
    <mergeCell ref="B664:U664"/>
    <mergeCell ref="B665:U665"/>
    <mergeCell ref="B666:U666"/>
    <mergeCell ref="B667:U667"/>
    <mergeCell ref="B746:U746"/>
    <mergeCell ref="B747:U747"/>
    <mergeCell ref="B748:U748"/>
    <mergeCell ref="B598:U598"/>
    <mergeCell ref="B599:U599"/>
    <mergeCell ref="B620:U620"/>
    <mergeCell ref="B621:U621"/>
    <mergeCell ref="B622:U622"/>
    <mergeCell ref="B641:U641"/>
    <mergeCell ref="B507:U507"/>
    <mergeCell ref="B508:U508"/>
    <mergeCell ref="A571:A663"/>
    <mergeCell ref="B571:U571"/>
    <mergeCell ref="B572:U572"/>
    <mergeCell ref="B573:U573"/>
    <mergeCell ref="B574:U574"/>
    <mergeCell ref="B575:U575"/>
    <mergeCell ref="B576:U576"/>
    <mergeCell ref="B597:U597"/>
    <mergeCell ref="B378:U378"/>
    <mergeCell ref="B457:U457"/>
    <mergeCell ref="B458:U458"/>
    <mergeCell ref="B459:U459"/>
    <mergeCell ref="B460:U460"/>
    <mergeCell ref="B506:U506"/>
    <mergeCell ref="B352:U352"/>
    <mergeCell ref="B353:U353"/>
    <mergeCell ref="B354:U354"/>
    <mergeCell ref="B375:U375"/>
    <mergeCell ref="B376:U376"/>
    <mergeCell ref="B377:U377"/>
    <mergeCell ref="B252:U252"/>
    <mergeCell ref="B253:U253"/>
    <mergeCell ref="B301:U301"/>
    <mergeCell ref="B302:U302"/>
    <mergeCell ref="B303:U303"/>
    <mergeCell ref="B351:U351"/>
    <mergeCell ref="B7:U7"/>
    <mergeCell ref="B104:U104"/>
    <mergeCell ref="B105:U105"/>
    <mergeCell ref="B106:U106"/>
    <mergeCell ref="A204:A570"/>
    <mergeCell ref="B204:U204"/>
    <mergeCell ref="B205:U205"/>
    <mergeCell ref="B206:U206"/>
    <mergeCell ref="B207:U207"/>
    <mergeCell ref="B251:U251"/>
    <mergeCell ref="T979:T980"/>
    <mergeCell ref="U979:U980"/>
    <mergeCell ref="A1:A2"/>
    <mergeCell ref="B1:U1"/>
    <mergeCell ref="B2:U2"/>
    <mergeCell ref="B3:U3"/>
    <mergeCell ref="A4:A203"/>
    <mergeCell ref="B4:U4"/>
    <mergeCell ref="B5:U5"/>
    <mergeCell ref="B6:U6"/>
    <mergeCell ref="N979:N980"/>
    <mergeCell ref="O979:O980"/>
    <mergeCell ref="P979:P980"/>
    <mergeCell ref="Q979:Q980"/>
    <mergeCell ref="R979:R980"/>
    <mergeCell ref="S979:S980"/>
    <mergeCell ref="H979:H980"/>
    <mergeCell ref="I979:I980"/>
    <mergeCell ref="J979:J980"/>
    <mergeCell ref="K979:K980"/>
    <mergeCell ref="L979:L980"/>
    <mergeCell ref="M979:M980"/>
    <mergeCell ref="B979:B980"/>
    <mergeCell ref="C979:C980"/>
    <mergeCell ref="D979:D980"/>
    <mergeCell ref="E979:E980"/>
    <mergeCell ref="F979:F980"/>
    <mergeCell ref="G979:G980"/>
    <mergeCell ref="N977:N978"/>
    <mergeCell ref="O977:P978"/>
    <mergeCell ref="Q977:Q978"/>
    <mergeCell ref="R977:R978"/>
    <mergeCell ref="S977:T978"/>
    <mergeCell ref="U977:U978"/>
    <mergeCell ref="U975:U976"/>
    <mergeCell ref="B977:B978"/>
    <mergeCell ref="C977:D978"/>
    <mergeCell ref="E977:E978"/>
    <mergeCell ref="F977:F978"/>
    <mergeCell ref="G977:H978"/>
    <mergeCell ref="I977:I978"/>
    <mergeCell ref="J977:J978"/>
    <mergeCell ref="K977:L978"/>
    <mergeCell ref="M977:M978"/>
    <mergeCell ref="M975:M976"/>
    <mergeCell ref="N975:N976"/>
    <mergeCell ref="O975:P976"/>
    <mergeCell ref="Q975:Q976"/>
    <mergeCell ref="R975:R976"/>
    <mergeCell ref="S975:T976"/>
    <mergeCell ref="S973:T974"/>
    <mergeCell ref="U973:U974"/>
    <mergeCell ref="B975:B976"/>
    <mergeCell ref="C975:D976"/>
    <mergeCell ref="E975:E976"/>
    <mergeCell ref="F975:F976"/>
    <mergeCell ref="G975:H976"/>
    <mergeCell ref="I975:I976"/>
    <mergeCell ref="J975:J976"/>
    <mergeCell ref="K975:L976"/>
    <mergeCell ref="K973:L974"/>
    <mergeCell ref="M973:M974"/>
    <mergeCell ref="N973:N974"/>
    <mergeCell ref="O973:P974"/>
    <mergeCell ref="Q973:Q974"/>
    <mergeCell ref="R973:R974"/>
    <mergeCell ref="R971:R972"/>
    <mergeCell ref="S971:T972"/>
    <mergeCell ref="U971:U972"/>
    <mergeCell ref="B973:B974"/>
    <mergeCell ref="C973:D974"/>
    <mergeCell ref="E973:E974"/>
    <mergeCell ref="F973:F974"/>
    <mergeCell ref="G973:H974"/>
    <mergeCell ref="I973:I974"/>
    <mergeCell ref="J973:J974"/>
    <mergeCell ref="J971:J972"/>
    <mergeCell ref="K971:L972"/>
    <mergeCell ref="M971:M972"/>
    <mergeCell ref="N971:N972"/>
    <mergeCell ref="O971:P972"/>
    <mergeCell ref="Q971:Q972"/>
    <mergeCell ref="B971:B972"/>
    <mergeCell ref="C971:D972"/>
    <mergeCell ref="E971:E972"/>
    <mergeCell ref="F971:F972"/>
    <mergeCell ref="G971:H972"/>
    <mergeCell ref="I971:I972"/>
    <mergeCell ref="N969:N970"/>
    <mergeCell ref="O969:P970"/>
    <mergeCell ref="Q969:Q970"/>
    <mergeCell ref="R969:R970"/>
    <mergeCell ref="S969:T970"/>
    <mergeCell ref="U969:U970"/>
    <mergeCell ref="U967:U968"/>
    <mergeCell ref="B969:B970"/>
    <mergeCell ref="C969:D970"/>
    <mergeCell ref="E969:E970"/>
    <mergeCell ref="F969:F970"/>
    <mergeCell ref="G969:H970"/>
    <mergeCell ref="I969:I970"/>
    <mergeCell ref="J969:J970"/>
    <mergeCell ref="K969:L970"/>
    <mergeCell ref="M969:M970"/>
    <mergeCell ref="M967:M968"/>
    <mergeCell ref="N967:N968"/>
    <mergeCell ref="O967:P968"/>
    <mergeCell ref="Q967:Q968"/>
    <mergeCell ref="R967:R968"/>
    <mergeCell ref="S967:T968"/>
    <mergeCell ref="S965:T966"/>
    <mergeCell ref="U965:U966"/>
    <mergeCell ref="B967:B968"/>
    <mergeCell ref="C967:D968"/>
    <mergeCell ref="E967:E968"/>
    <mergeCell ref="F967:F968"/>
    <mergeCell ref="G967:H968"/>
    <mergeCell ref="I967:I968"/>
    <mergeCell ref="J967:J968"/>
    <mergeCell ref="K967:L968"/>
    <mergeCell ref="K965:L966"/>
    <mergeCell ref="M965:M966"/>
    <mergeCell ref="N965:N966"/>
    <mergeCell ref="O965:P966"/>
    <mergeCell ref="Q965:Q966"/>
    <mergeCell ref="R965:R966"/>
    <mergeCell ref="R963:R964"/>
    <mergeCell ref="S963:T964"/>
    <mergeCell ref="U963:U964"/>
    <mergeCell ref="B965:B966"/>
    <mergeCell ref="C965:D966"/>
    <mergeCell ref="E965:E966"/>
    <mergeCell ref="F965:F966"/>
    <mergeCell ref="G965:H966"/>
    <mergeCell ref="I965:I966"/>
    <mergeCell ref="J965:J966"/>
    <mergeCell ref="J963:J964"/>
    <mergeCell ref="K963:L964"/>
    <mergeCell ref="M963:M964"/>
    <mergeCell ref="N963:N964"/>
    <mergeCell ref="O963:P964"/>
    <mergeCell ref="Q963:Q964"/>
    <mergeCell ref="B963:B964"/>
    <mergeCell ref="C963:D964"/>
    <mergeCell ref="E963:E964"/>
    <mergeCell ref="F963:F964"/>
    <mergeCell ref="G963:H964"/>
    <mergeCell ref="I963:I964"/>
    <mergeCell ref="N961:N962"/>
    <mergeCell ref="O961:P962"/>
    <mergeCell ref="Q961:Q962"/>
    <mergeCell ref="R961:R962"/>
    <mergeCell ref="S961:T962"/>
    <mergeCell ref="U961:U962"/>
    <mergeCell ref="U959:U960"/>
    <mergeCell ref="B961:B962"/>
    <mergeCell ref="C961:D962"/>
    <mergeCell ref="E961:E962"/>
    <mergeCell ref="F961:F962"/>
    <mergeCell ref="G961:H962"/>
    <mergeCell ref="I961:I962"/>
    <mergeCell ref="J961:J962"/>
    <mergeCell ref="K961:L962"/>
    <mergeCell ref="M961:M962"/>
    <mergeCell ref="M959:M960"/>
    <mergeCell ref="N959:N960"/>
    <mergeCell ref="O959:P960"/>
    <mergeCell ref="Q959:Q960"/>
    <mergeCell ref="R959:R960"/>
    <mergeCell ref="S959:T960"/>
    <mergeCell ref="S957:T958"/>
    <mergeCell ref="U957:U958"/>
    <mergeCell ref="B959:B960"/>
    <mergeCell ref="C959:D960"/>
    <mergeCell ref="E959:E960"/>
    <mergeCell ref="F959:F960"/>
    <mergeCell ref="G959:H960"/>
    <mergeCell ref="I959:I960"/>
    <mergeCell ref="J959:J960"/>
    <mergeCell ref="K959:L960"/>
    <mergeCell ref="K957:L958"/>
    <mergeCell ref="M957:M958"/>
    <mergeCell ref="N957:N958"/>
    <mergeCell ref="O957:P958"/>
    <mergeCell ref="Q957:Q958"/>
    <mergeCell ref="R957:R958"/>
    <mergeCell ref="R955:R956"/>
    <mergeCell ref="S955:T956"/>
    <mergeCell ref="U955:U956"/>
    <mergeCell ref="B957:B958"/>
    <mergeCell ref="C957:D958"/>
    <mergeCell ref="E957:E958"/>
    <mergeCell ref="F957:F958"/>
    <mergeCell ref="G957:H958"/>
    <mergeCell ref="I957:I958"/>
    <mergeCell ref="J957:J958"/>
    <mergeCell ref="J955:J956"/>
    <mergeCell ref="K955:L956"/>
    <mergeCell ref="M955:M956"/>
    <mergeCell ref="N955:N956"/>
    <mergeCell ref="O955:P956"/>
    <mergeCell ref="Q955:Q956"/>
    <mergeCell ref="B955:B956"/>
    <mergeCell ref="C955:D956"/>
    <mergeCell ref="E955:E956"/>
    <mergeCell ref="F955:F956"/>
    <mergeCell ref="G955:H956"/>
    <mergeCell ref="I955:I956"/>
    <mergeCell ref="S952:T953"/>
    <mergeCell ref="U952:U953"/>
    <mergeCell ref="C954:E954"/>
    <mergeCell ref="G954:I954"/>
    <mergeCell ref="K954:M954"/>
    <mergeCell ref="O954:Q954"/>
    <mergeCell ref="S954:U954"/>
    <mergeCell ref="K952:L953"/>
    <mergeCell ref="M952:M953"/>
    <mergeCell ref="N952:N953"/>
    <mergeCell ref="O952:P953"/>
    <mergeCell ref="Q952:Q953"/>
    <mergeCell ref="R952:R953"/>
    <mergeCell ref="R950:R951"/>
    <mergeCell ref="S950:T951"/>
    <mergeCell ref="U950:U951"/>
    <mergeCell ref="B952:B953"/>
    <mergeCell ref="C952:D953"/>
    <mergeCell ref="E952:E953"/>
    <mergeCell ref="F952:F953"/>
    <mergeCell ref="G952:H953"/>
    <mergeCell ref="I952:I953"/>
    <mergeCell ref="J952:J953"/>
    <mergeCell ref="J950:J951"/>
    <mergeCell ref="K950:L951"/>
    <mergeCell ref="M950:M951"/>
    <mergeCell ref="N950:N951"/>
    <mergeCell ref="O950:P951"/>
    <mergeCell ref="Q950:Q951"/>
    <mergeCell ref="B950:B951"/>
    <mergeCell ref="C950:D951"/>
    <mergeCell ref="E950:E951"/>
    <mergeCell ref="F950:F951"/>
    <mergeCell ref="G950:H951"/>
    <mergeCell ref="I950:I951"/>
    <mergeCell ref="N948:N949"/>
    <mergeCell ref="O948:P949"/>
    <mergeCell ref="Q948:Q949"/>
    <mergeCell ref="R948:R949"/>
    <mergeCell ref="S948:T949"/>
    <mergeCell ref="U948:U949"/>
    <mergeCell ref="U946:U947"/>
    <mergeCell ref="B948:B949"/>
    <mergeCell ref="C948:D949"/>
    <mergeCell ref="E948:E949"/>
    <mergeCell ref="F948:F949"/>
    <mergeCell ref="G948:H949"/>
    <mergeCell ref="I948:I949"/>
    <mergeCell ref="J948:J949"/>
    <mergeCell ref="K948:L949"/>
    <mergeCell ref="M948:M949"/>
    <mergeCell ref="M946:M947"/>
    <mergeCell ref="N946:N947"/>
    <mergeCell ref="O946:P947"/>
    <mergeCell ref="Q946:Q947"/>
    <mergeCell ref="R946:R947"/>
    <mergeCell ref="S946:T947"/>
    <mergeCell ref="S944:T945"/>
    <mergeCell ref="U944:U945"/>
    <mergeCell ref="B946:B947"/>
    <mergeCell ref="C946:D947"/>
    <mergeCell ref="E946:E947"/>
    <mergeCell ref="F946:F947"/>
    <mergeCell ref="G946:H947"/>
    <mergeCell ref="I946:I947"/>
    <mergeCell ref="J946:J947"/>
    <mergeCell ref="K946:L947"/>
    <mergeCell ref="K944:L945"/>
    <mergeCell ref="M944:M945"/>
    <mergeCell ref="N944:N945"/>
    <mergeCell ref="O944:P945"/>
    <mergeCell ref="Q944:Q945"/>
    <mergeCell ref="R944:R945"/>
    <mergeCell ref="R942:R943"/>
    <mergeCell ref="S942:T943"/>
    <mergeCell ref="U942:U943"/>
    <mergeCell ref="B944:B945"/>
    <mergeCell ref="C944:D945"/>
    <mergeCell ref="E944:E945"/>
    <mergeCell ref="F944:F945"/>
    <mergeCell ref="G944:H945"/>
    <mergeCell ref="I944:I945"/>
    <mergeCell ref="J944:J945"/>
    <mergeCell ref="J942:J943"/>
    <mergeCell ref="K942:L943"/>
    <mergeCell ref="M942:M943"/>
    <mergeCell ref="N942:N943"/>
    <mergeCell ref="O942:P943"/>
    <mergeCell ref="Q942:Q943"/>
    <mergeCell ref="B942:B943"/>
    <mergeCell ref="C942:D943"/>
    <mergeCell ref="E942:E943"/>
    <mergeCell ref="F942:F943"/>
    <mergeCell ref="G942:H943"/>
    <mergeCell ref="I942:I943"/>
    <mergeCell ref="S939:T940"/>
    <mergeCell ref="U939:U940"/>
    <mergeCell ref="C941:E941"/>
    <mergeCell ref="G941:I941"/>
    <mergeCell ref="K941:M941"/>
    <mergeCell ref="O941:Q941"/>
    <mergeCell ref="S941:U941"/>
    <mergeCell ref="K939:L940"/>
    <mergeCell ref="M939:M940"/>
    <mergeCell ref="N939:N940"/>
    <mergeCell ref="O939:P940"/>
    <mergeCell ref="Q939:Q940"/>
    <mergeCell ref="R939:R940"/>
    <mergeCell ref="R937:R938"/>
    <mergeCell ref="S937:T938"/>
    <mergeCell ref="U937:U938"/>
    <mergeCell ref="B939:B940"/>
    <mergeCell ref="C939:D940"/>
    <mergeCell ref="E939:E940"/>
    <mergeCell ref="F939:F940"/>
    <mergeCell ref="G939:H940"/>
    <mergeCell ref="I939:I940"/>
    <mergeCell ref="J939:J940"/>
    <mergeCell ref="J937:J938"/>
    <mergeCell ref="K937:L938"/>
    <mergeCell ref="M937:M938"/>
    <mergeCell ref="N937:N938"/>
    <mergeCell ref="O937:P938"/>
    <mergeCell ref="Q937:Q938"/>
    <mergeCell ref="B937:B938"/>
    <mergeCell ref="C937:D938"/>
    <mergeCell ref="E937:E938"/>
    <mergeCell ref="F937:F938"/>
    <mergeCell ref="G937:H938"/>
    <mergeCell ref="I937:I938"/>
    <mergeCell ref="N935:N936"/>
    <mergeCell ref="O935:P936"/>
    <mergeCell ref="Q935:Q936"/>
    <mergeCell ref="R935:R936"/>
    <mergeCell ref="S935:T936"/>
    <mergeCell ref="U935:U936"/>
    <mergeCell ref="U933:U934"/>
    <mergeCell ref="B935:B936"/>
    <mergeCell ref="C935:D936"/>
    <mergeCell ref="E935:E936"/>
    <mergeCell ref="F935:F936"/>
    <mergeCell ref="G935:H936"/>
    <mergeCell ref="I935:I936"/>
    <mergeCell ref="J935:J936"/>
    <mergeCell ref="K935:L936"/>
    <mergeCell ref="M935:M936"/>
    <mergeCell ref="M933:M934"/>
    <mergeCell ref="N933:N934"/>
    <mergeCell ref="O933:P934"/>
    <mergeCell ref="Q933:Q934"/>
    <mergeCell ref="R933:R934"/>
    <mergeCell ref="S933:T934"/>
    <mergeCell ref="S931:T932"/>
    <mergeCell ref="U931:U932"/>
    <mergeCell ref="B933:B934"/>
    <mergeCell ref="C933:D934"/>
    <mergeCell ref="E933:E934"/>
    <mergeCell ref="F933:F934"/>
    <mergeCell ref="G933:H934"/>
    <mergeCell ref="I933:I934"/>
    <mergeCell ref="J933:J934"/>
    <mergeCell ref="K933:L934"/>
    <mergeCell ref="K931:L932"/>
    <mergeCell ref="M931:M932"/>
    <mergeCell ref="N931:N932"/>
    <mergeCell ref="O931:P932"/>
    <mergeCell ref="Q931:Q932"/>
    <mergeCell ref="R931:R932"/>
    <mergeCell ref="R929:R930"/>
    <mergeCell ref="S929:T930"/>
    <mergeCell ref="U929:U930"/>
    <mergeCell ref="B931:B932"/>
    <mergeCell ref="C931:D932"/>
    <mergeCell ref="E931:E932"/>
    <mergeCell ref="F931:F932"/>
    <mergeCell ref="G931:H932"/>
    <mergeCell ref="I931:I932"/>
    <mergeCell ref="J931:J932"/>
    <mergeCell ref="J929:J930"/>
    <mergeCell ref="K929:L930"/>
    <mergeCell ref="M929:M930"/>
    <mergeCell ref="N929:N930"/>
    <mergeCell ref="O929:P930"/>
    <mergeCell ref="Q929:Q930"/>
    <mergeCell ref="B929:B930"/>
    <mergeCell ref="C929:D930"/>
    <mergeCell ref="E929:E930"/>
    <mergeCell ref="F929:F930"/>
    <mergeCell ref="G929:H930"/>
    <mergeCell ref="I929:I930"/>
    <mergeCell ref="N927:N928"/>
    <mergeCell ref="O927:P928"/>
    <mergeCell ref="Q927:Q928"/>
    <mergeCell ref="R927:R928"/>
    <mergeCell ref="S927:T928"/>
    <mergeCell ref="U927:U928"/>
    <mergeCell ref="U925:U926"/>
    <mergeCell ref="B927:B928"/>
    <mergeCell ref="C927:D928"/>
    <mergeCell ref="E927:E928"/>
    <mergeCell ref="F927:F928"/>
    <mergeCell ref="G927:H928"/>
    <mergeCell ref="I927:I928"/>
    <mergeCell ref="J927:J928"/>
    <mergeCell ref="K927:L928"/>
    <mergeCell ref="M927:M928"/>
    <mergeCell ref="M925:M926"/>
    <mergeCell ref="N925:N926"/>
    <mergeCell ref="O925:P926"/>
    <mergeCell ref="Q925:Q926"/>
    <mergeCell ref="R925:R926"/>
    <mergeCell ref="S925:T926"/>
    <mergeCell ref="S923:T924"/>
    <mergeCell ref="U923:U924"/>
    <mergeCell ref="B925:B926"/>
    <mergeCell ref="C925:D926"/>
    <mergeCell ref="E925:E926"/>
    <mergeCell ref="F925:F926"/>
    <mergeCell ref="G925:H926"/>
    <mergeCell ref="I925:I926"/>
    <mergeCell ref="J925:J926"/>
    <mergeCell ref="K925:L926"/>
    <mergeCell ref="K923:L924"/>
    <mergeCell ref="M923:M924"/>
    <mergeCell ref="N923:N924"/>
    <mergeCell ref="O923:P924"/>
    <mergeCell ref="Q923:Q924"/>
    <mergeCell ref="R923:R924"/>
    <mergeCell ref="R921:R922"/>
    <mergeCell ref="S921:T922"/>
    <mergeCell ref="U921:U922"/>
    <mergeCell ref="B923:B924"/>
    <mergeCell ref="C923:D924"/>
    <mergeCell ref="E923:E924"/>
    <mergeCell ref="F923:F924"/>
    <mergeCell ref="G923:H924"/>
    <mergeCell ref="I923:I924"/>
    <mergeCell ref="J923:J924"/>
    <mergeCell ref="J921:J922"/>
    <mergeCell ref="K921:L922"/>
    <mergeCell ref="M921:M922"/>
    <mergeCell ref="N921:N922"/>
    <mergeCell ref="O921:P922"/>
    <mergeCell ref="Q921:Q922"/>
    <mergeCell ref="B921:B922"/>
    <mergeCell ref="C921:D922"/>
    <mergeCell ref="E921:E922"/>
    <mergeCell ref="F921:F922"/>
    <mergeCell ref="G921:H922"/>
    <mergeCell ref="I921:I922"/>
    <mergeCell ref="S918:T919"/>
    <mergeCell ref="U918:U919"/>
    <mergeCell ref="C920:E920"/>
    <mergeCell ref="G920:I920"/>
    <mergeCell ref="K920:M920"/>
    <mergeCell ref="O920:Q920"/>
    <mergeCell ref="S920:U920"/>
    <mergeCell ref="K918:L919"/>
    <mergeCell ref="M918:M919"/>
    <mergeCell ref="N918:N919"/>
    <mergeCell ref="O918:P919"/>
    <mergeCell ref="Q918:Q919"/>
    <mergeCell ref="R918:R919"/>
    <mergeCell ref="R916:R917"/>
    <mergeCell ref="S916:T917"/>
    <mergeCell ref="U916:U917"/>
    <mergeCell ref="B918:B919"/>
    <mergeCell ref="C918:D919"/>
    <mergeCell ref="E918:E919"/>
    <mergeCell ref="F918:F919"/>
    <mergeCell ref="G918:H919"/>
    <mergeCell ref="I918:I919"/>
    <mergeCell ref="J918:J919"/>
    <mergeCell ref="J916:J917"/>
    <mergeCell ref="K916:L917"/>
    <mergeCell ref="M916:M917"/>
    <mergeCell ref="N916:N917"/>
    <mergeCell ref="O916:P917"/>
    <mergeCell ref="Q916:Q917"/>
    <mergeCell ref="B916:B917"/>
    <mergeCell ref="C916:D917"/>
    <mergeCell ref="E916:E917"/>
    <mergeCell ref="F916:F917"/>
    <mergeCell ref="G916:H917"/>
    <mergeCell ref="I916:I917"/>
    <mergeCell ref="N914:N915"/>
    <mergeCell ref="O914:P915"/>
    <mergeCell ref="Q914:Q915"/>
    <mergeCell ref="R914:R915"/>
    <mergeCell ref="S914:T915"/>
    <mergeCell ref="U914:U915"/>
    <mergeCell ref="U912:U913"/>
    <mergeCell ref="B914:B915"/>
    <mergeCell ref="C914:D915"/>
    <mergeCell ref="E914:E915"/>
    <mergeCell ref="F914:F915"/>
    <mergeCell ref="G914:H915"/>
    <mergeCell ref="I914:I915"/>
    <mergeCell ref="J914:J915"/>
    <mergeCell ref="K914:L915"/>
    <mergeCell ref="M914:M915"/>
    <mergeCell ref="M912:M913"/>
    <mergeCell ref="N912:N913"/>
    <mergeCell ref="O912:P913"/>
    <mergeCell ref="Q912:Q913"/>
    <mergeCell ref="R912:R913"/>
    <mergeCell ref="S912:T913"/>
    <mergeCell ref="S910:T911"/>
    <mergeCell ref="U910:U911"/>
    <mergeCell ref="B912:B913"/>
    <mergeCell ref="C912:D913"/>
    <mergeCell ref="E912:E913"/>
    <mergeCell ref="F912:F913"/>
    <mergeCell ref="G912:H913"/>
    <mergeCell ref="I912:I913"/>
    <mergeCell ref="J912:J913"/>
    <mergeCell ref="K912:L913"/>
    <mergeCell ref="K910:L911"/>
    <mergeCell ref="M910:M911"/>
    <mergeCell ref="N910:N911"/>
    <mergeCell ref="O910:P911"/>
    <mergeCell ref="Q910:Q911"/>
    <mergeCell ref="R910:R911"/>
    <mergeCell ref="R908:R909"/>
    <mergeCell ref="S908:T909"/>
    <mergeCell ref="U908:U909"/>
    <mergeCell ref="B910:B911"/>
    <mergeCell ref="C910:D911"/>
    <mergeCell ref="E910:E911"/>
    <mergeCell ref="F910:F911"/>
    <mergeCell ref="G910:H911"/>
    <mergeCell ref="I910:I911"/>
    <mergeCell ref="J910:J911"/>
    <mergeCell ref="J908:J909"/>
    <mergeCell ref="K908:L909"/>
    <mergeCell ref="M908:M909"/>
    <mergeCell ref="N908:N909"/>
    <mergeCell ref="O908:P909"/>
    <mergeCell ref="Q908:Q909"/>
    <mergeCell ref="B908:B909"/>
    <mergeCell ref="C908:D909"/>
    <mergeCell ref="E908:E909"/>
    <mergeCell ref="F908:F909"/>
    <mergeCell ref="G908:H909"/>
    <mergeCell ref="I908:I909"/>
    <mergeCell ref="N906:N907"/>
    <mergeCell ref="O906:P907"/>
    <mergeCell ref="Q906:Q907"/>
    <mergeCell ref="R906:R907"/>
    <mergeCell ref="S906:T907"/>
    <mergeCell ref="U906:U907"/>
    <mergeCell ref="U904:U905"/>
    <mergeCell ref="B906:B907"/>
    <mergeCell ref="C906:D907"/>
    <mergeCell ref="E906:E907"/>
    <mergeCell ref="F906:F907"/>
    <mergeCell ref="G906:H907"/>
    <mergeCell ref="I906:I907"/>
    <mergeCell ref="J906:J907"/>
    <mergeCell ref="K906:L907"/>
    <mergeCell ref="M906:M907"/>
    <mergeCell ref="M904:M905"/>
    <mergeCell ref="N904:N905"/>
    <mergeCell ref="O904:P905"/>
    <mergeCell ref="Q904:Q905"/>
    <mergeCell ref="R904:R905"/>
    <mergeCell ref="S904:T905"/>
    <mergeCell ref="S902:T903"/>
    <mergeCell ref="U902:U903"/>
    <mergeCell ref="B904:B905"/>
    <mergeCell ref="C904:D905"/>
    <mergeCell ref="E904:E905"/>
    <mergeCell ref="F904:F905"/>
    <mergeCell ref="G904:H905"/>
    <mergeCell ref="I904:I905"/>
    <mergeCell ref="J904:J905"/>
    <mergeCell ref="K904:L905"/>
    <mergeCell ref="K902:L903"/>
    <mergeCell ref="M902:M903"/>
    <mergeCell ref="N902:N903"/>
    <mergeCell ref="O902:P903"/>
    <mergeCell ref="Q902:Q903"/>
    <mergeCell ref="R902:R903"/>
    <mergeCell ref="R900:R901"/>
    <mergeCell ref="S900:T901"/>
    <mergeCell ref="U900:U901"/>
    <mergeCell ref="B902:B903"/>
    <mergeCell ref="C902:D903"/>
    <mergeCell ref="E902:E903"/>
    <mergeCell ref="F902:F903"/>
    <mergeCell ref="G902:H903"/>
    <mergeCell ref="I902:I903"/>
    <mergeCell ref="J902:J903"/>
    <mergeCell ref="J900:J901"/>
    <mergeCell ref="K900:L901"/>
    <mergeCell ref="M900:M901"/>
    <mergeCell ref="N900:N901"/>
    <mergeCell ref="O900:P901"/>
    <mergeCell ref="Q900:Q901"/>
    <mergeCell ref="B900:B901"/>
    <mergeCell ref="C900:D901"/>
    <mergeCell ref="E900:E901"/>
    <mergeCell ref="F900:F901"/>
    <mergeCell ref="G900:H901"/>
    <mergeCell ref="I900:I901"/>
    <mergeCell ref="T897:T898"/>
    <mergeCell ref="U897:U898"/>
    <mergeCell ref="C899:E899"/>
    <mergeCell ref="G899:I899"/>
    <mergeCell ref="K899:M899"/>
    <mergeCell ref="O899:Q899"/>
    <mergeCell ref="S899:U899"/>
    <mergeCell ref="N897:N898"/>
    <mergeCell ref="O897:O898"/>
    <mergeCell ref="P897:P898"/>
    <mergeCell ref="Q897:Q898"/>
    <mergeCell ref="R897:R898"/>
    <mergeCell ref="S897:S898"/>
    <mergeCell ref="H897:H898"/>
    <mergeCell ref="I897:I898"/>
    <mergeCell ref="J897:J898"/>
    <mergeCell ref="K897:K898"/>
    <mergeCell ref="L897:L898"/>
    <mergeCell ref="M897:M898"/>
    <mergeCell ref="B897:B898"/>
    <mergeCell ref="C897:C898"/>
    <mergeCell ref="D897:D898"/>
    <mergeCell ref="E897:E898"/>
    <mergeCell ref="F897:F898"/>
    <mergeCell ref="G897:G898"/>
    <mergeCell ref="N894:N895"/>
    <mergeCell ref="O894:Q895"/>
    <mergeCell ref="R894:R895"/>
    <mergeCell ref="S894:U895"/>
    <mergeCell ref="C896:E896"/>
    <mergeCell ref="G896:I896"/>
    <mergeCell ref="K896:M896"/>
    <mergeCell ref="O896:Q896"/>
    <mergeCell ref="S896:U896"/>
    <mergeCell ref="B891:U891"/>
    <mergeCell ref="C893:U893"/>
    <mergeCell ref="B894:B895"/>
    <mergeCell ref="C894:E895"/>
    <mergeCell ref="F894:F895"/>
    <mergeCell ref="G894:I894"/>
    <mergeCell ref="G895:I895"/>
    <mergeCell ref="J894:J895"/>
    <mergeCell ref="K894:M894"/>
    <mergeCell ref="K895:M895"/>
    <mergeCell ref="P886:P887"/>
    <mergeCell ref="Q886:Q887"/>
    <mergeCell ref="R886:R887"/>
    <mergeCell ref="S886:S887"/>
    <mergeCell ref="T886:T887"/>
    <mergeCell ref="U886:U887"/>
    <mergeCell ref="J886:J887"/>
    <mergeCell ref="K886:K887"/>
    <mergeCell ref="L886:L887"/>
    <mergeCell ref="M886:M887"/>
    <mergeCell ref="N886:N887"/>
    <mergeCell ref="O886:O887"/>
    <mergeCell ref="S884:T885"/>
    <mergeCell ref="U884:U885"/>
    <mergeCell ref="B886:B887"/>
    <mergeCell ref="C886:C887"/>
    <mergeCell ref="D886:D887"/>
    <mergeCell ref="E886:E887"/>
    <mergeCell ref="F886:F887"/>
    <mergeCell ref="G886:G887"/>
    <mergeCell ref="H886:H887"/>
    <mergeCell ref="I886:I887"/>
    <mergeCell ref="K884:L885"/>
    <mergeCell ref="M884:M885"/>
    <mergeCell ref="N884:N885"/>
    <mergeCell ref="O884:P885"/>
    <mergeCell ref="Q884:Q885"/>
    <mergeCell ref="R884:R885"/>
    <mergeCell ref="R882:R883"/>
    <mergeCell ref="S882:T883"/>
    <mergeCell ref="U882:U883"/>
    <mergeCell ref="B884:B885"/>
    <mergeCell ref="C884:D885"/>
    <mergeCell ref="E884:E885"/>
    <mergeCell ref="F884:F885"/>
    <mergeCell ref="G884:H885"/>
    <mergeCell ref="I884:I885"/>
    <mergeCell ref="J884:J885"/>
    <mergeCell ref="J882:J883"/>
    <mergeCell ref="K882:L883"/>
    <mergeCell ref="M882:M883"/>
    <mergeCell ref="N882:N883"/>
    <mergeCell ref="O882:P883"/>
    <mergeCell ref="Q882:Q883"/>
    <mergeCell ref="B882:B883"/>
    <mergeCell ref="C882:D883"/>
    <mergeCell ref="E882:E883"/>
    <mergeCell ref="F882:F883"/>
    <mergeCell ref="G882:H883"/>
    <mergeCell ref="I882:I883"/>
    <mergeCell ref="N880:N881"/>
    <mergeCell ref="O880:P881"/>
    <mergeCell ref="Q880:Q881"/>
    <mergeCell ref="R880:R881"/>
    <mergeCell ref="S880:T881"/>
    <mergeCell ref="U880:U881"/>
    <mergeCell ref="U878:U879"/>
    <mergeCell ref="B880:B881"/>
    <mergeCell ref="C880:D881"/>
    <mergeCell ref="E880:E881"/>
    <mergeCell ref="F880:F881"/>
    <mergeCell ref="G880:H881"/>
    <mergeCell ref="I880:I881"/>
    <mergeCell ref="J880:J881"/>
    <mergeCell ref="K880:L881"/>
    <mergeCell ref="M880:M881"/>
    <mergeCell ref="M878:M879"/>
    <mergeCell ref="N878:N879"/>
    <mergeCell ref="O878:P879"/>
    <mergeCell ref="Q878:Q879"/>
    <mergeCell ref="R878:R879"/>
    <mergeCell ref="S878:T879"/>
    <mergeCell ref="S876:T877"/>
    <mergeCell ref="U876:U877"/>
    <mergeCell ref="B878:B879"/>
    <mergeCell ref="C878:D879"/>
    <mergeCell ref="E878:E879"/>
    <mergeCell ref="F878:F879"/>
    <mergeCell ref="G878:H879"/>
    <mergeCell ref="I878:I879"/>
    <mergeCell ref="J878:J879"/>
    <mergeCell ref="K878:L879"/>
    <mergeCell ref="K876:L877"/>
    <mergeCell ref="M876:M877"/>
    <mergeCell ref="N876:N877"/>
    <mergeCell ref="O876:P877"/>
    <mergeCell ref="Q876:Q877"/>
    <mergeCell ref="R876:R877"/>
    <mergeCell ref="R874:R875"/>
    <mergeCell ref="S874:T875"/>
    <mergeCell ref="U874:U875"/>
    <mergeCell ref="B876:B877"/>
    <mergeCell ref="C876:D877"/>
    <mergeCell ref="E876:E877"/>
    <mergeCell ref="F876:F877"/>
    <mergeCell ref="G876:H877"/>
    <mergeCell ref="I876:I877"/>
    <mergeCell ref="J876:J877"/>
    <mergeCell ref="J874:J875"/>
    <mergeCell ref="K874:L875"/>
    <mergeCell ref="M874:M875"/>
    <mergeCell ref="N874:N875"/>
    <mergeCell ref="O874:P875"/>
    <mergeCell ref="Q874:Q875"/>
    <mergeCell ref="B874:B875"/>
    <mergeCell ref="C874:D875"/>
    <mergeCell ref="E874:E875"/>
    <mergeCell ref="F874:F875"/>
    <mergeCell ref="G874:H875"/>
    <mergeCell ref="I874:I875"/>
    <mergeCell ref="Q871:Q872"/>
    <mergeCell ref="R871:R872"/>
    <mergeCell ref="S871:T872"/>
    <mergeCell ref="U871:U872"/>
    <mergeCell ref="C873:E873"/>
    <mergeCell ref="G873:I873"/>
    <mergeCell ref="K873:M873"/>
    <mergeCell ref="O873:Q873"/>
    <mergeCell ref="S873:U873"/>
    <mergeCell ref="I871:I872"/>
    <mergeCell ref="J871:J872"/>
    <mergeCell ref="K871:L872"/>
    <mergeCell ref="M871:M872"/>
    <mergeCell ref="N871:N872"/>
    <mergeCell ref="O871:P872"/>
    <mergeCell ref="C870:E870"/>
    <mergeCell ref="G870:I870"/>
    <mergeCell ref="K870:M870"/>
    <mergeCell ref="O870:Q870"/>
    <mergeCell ref="S870:U870"/>
    <mergeCell ref="B871:B872"/>
    <mergeCell ref="C871:D872"/>
    <mergeCell ref="E871:E872"/>
    <mergeCell ref="F871:F872"/>
    <mergeCell ref="G871:H872"/>
    <mergeCell ref="N868:N869"/>
    <mergeCell ref="O868:P869"/>
    <mergeCell ref="Q868:Q869"/>
    <mergeCell ref="R868:R869"/>
    <mergeCell ref="S868:T869"/>
    <mergeCell ref="U868:U869"/>
    <mergeCell ref="U866:U867"/>
    <mergeCell ref="B868:B869"/>
    <mergeCell ref="C868:D869"/>
    <mergeCell ref="E868:E869"/>
    <mergeCell ref="F868:F869"/>
    <mergeCell ref="G868:H869"/>
    <mergeCell ref="I868:I869"/>
    <mergeCell ref="J868:J869"/>
    <mergeCell ref="K868:L869"/>
    <mergeCell ref="M868:M869"/>
    <mergeCell ref="M866:M867"/>
    <mergeCell ref="N866:N867"/>
    <mergeCell ref="O866:P867"/>
    <mergeCell ref="Q866:Q867"/>
    <mergeCell ref="R866:R867"/>
    <mergeCell ref="S866:T867"/>
    <mergeCell ref="S864:T865"/>
    <mergeCell ref="U864:U865"/>
    <mergeCell ref="B866:B867"/>
    <mergeCell ref="C866:D867"/>
    <mergeCell ref="E866:E867"/>
    <mergeCell ref="F866:F867"/>
    <mergeCell ref="G866:H867"/>
    <mergeCell ref="I866:I867"/>
    <mergeCell ref="J866:J867"/>
    <mergeCell ref="K866:L867"/>
    <mergeCell ref="K864:L865"/>
    <mergeCell ref="M864:M865"/>
    <mergeCell ref="N864:N865"/>
    <mergeCell ref="O864:P865"/>
    <mergeCell ref="Q864:Q865"/>
    <mergeCell ref="R864:R865"/>
    <mergeCell ref="R862:R863"/>
    <mergeCell ref="S862:T863"/>
    <mergeCell ref="U862:U863"/>
    <mergeCell ref="B864:B865"/>
    <mergeCell ref="C864:D865"/>
    <mergeCell ref="E864:E865"/>
    <mergeCell ref="F864:F865"/>
    <mergeCell ref="G864:H865"/>
    <mergeCell ref="I864:I865"/>
    <mergeCell ref="J864:J865"/>
    <mergeCell ref="J862:J863"/>
    <mergeCell ref="K862:L863"/>
    <mergeCell ref="M862:M863"/>
    <mergeCell ref="N862:N863"/>
    <mergeCell ref="O862:P863"/>
    <mergeCell ref="Q862:Q863"/>
    <mergeCell ref="B862:B863"/>
    <mergeCell ref="C862:D863"/>
    <mergeCell ref="E862:E863"/>
    <mergeCell ref="F862:F863"/>
    <mergeCell ref="G862:H863"/>
    <mergeCell ref="I862:I863"/>
    <mergeCell ref="N860:N861"/>
    <mergeCell ref="O860:P861"/>
    <mergeCell ref="Q860:Q861"/>
    <mergeCell ref="R860:R861"/>
    <mergeCell ref="S860:T861"/>
    <mergeCell ref="U860:U861"/>
    <mergeCell ref="U858:U859"/>
    <mergeCell ref="B860:B861"/>
    <mergeCell ref="C860:D861"/>
    <mergeCell ref="E860:E861"/>
    <mergeCell ref="F860:F861"/>
    <mergeCell ref="G860:H861"/>
    <mergeCell ref="I860:I861"/>
    <mergeCell ref="J860:J861"/>
    <mergeCell ref="K860:L861"/>
    <mergeCell ref="M860:M861"/>
    <mergeCell ref="M858:M859"/>
    <mergeCell ref="N858:N859"/>
    <mergeCell ref="O858:P859"/>
    <mergeCell ref="Q858:Q859"/>
    <mergeCell ref="R858:R859"/>
    <mergeCell ref="S858:T859"/>
    <mergeCell ref="S856:T857"/>
    <mergeCell ref="U856:U857"/>
    <mergeCell ref="B858:B859"/>
    <mergeCell ref="C858:D859"/>
    <mergeCell ref="E858:E859"/>
    <mergeCell ref="F858:F859"/>
    <mergeCell ref="G858:H859"/>
    <mergeCell ref="I858:I859"/>
    <mergeCell ref="J858:J859"/>
    <mergeCell ref="K858:L859"/>
    <mergeCell ref="K856:L857"/>
    <mergeCell ref="M856:M857"/>
    <mergeCell ref="N856:N857"/>
    <mergeCell ref="O856:P857"/>
    <mergeCell ref="Q856:Q857"/>
    <mergeCell ref="R856:R857"/>
    <mergeCell ref="R854:R855"/>
    <mergeCell ref="S854:T855"/>
    <mergeCell ref="U854:U855"/>
    <mergeCell ref="B856:B857"/>
    <mergeCell ref="C856:D857"/>
    <mergeCell ref="E856:E857"/>
    <mergeCell ref="F856:F857"/>
    <mergeCell ref="G856:H857"/>
    <mergeCell ref="I856:I857"/>
    <mergeCell ref="J856:J857"/>
    <mergeCell ref="J854:J855"/>
    <mergeCell ref="K854:L855"/>
    <mergeCell ref="M854:M855"/>
    <mergeCell ref="N854:N855"/>
    <mergeCell ref="O854:P855"/>
    <mergeCell ref="Q854:Q855"/>
    <mergeCell ref="Q852:Q853"/>
    <mergeCell ref="R852:R853"/>
    <mergeCell ref="S852:T853"/>
    <mergeCell ref="U852:U853"/>
    <mergeCell ref="B854:B855"/>
    <mergeCell ref="C854:D855"/>
    <mergeCell ref="E854:E855"/>
    <mergeCell ref="F854:F855"/>
    <mergeCell ref="G854:H855"/>
    <mergeCell ref="I854:I855"/>
    <mergeCell ref="I852:I853"/>
    <mergeCell ref="J852:J853"/>
    <mergeCell ref="K852:L853"/>
    <mergeCell ref="M852:M853"/>
    <mergeCell ref="N852:N853"/>
    <mergeCell ref="O852:P853"/>
    <mergeCell ref="C851:E851"/>
    <mergeCell ref="G851:I851"/>
    <mergeCell ref="K851:M851"/>
    <mergeCell ref="O851:Q851"/>
    <mergeCell ref="S851:U851"/>
    <mergeCell ref="B852:B853"/>
    <mergeCell ref="C852:D853"/>
    <mergeCell ref="E852:E853"/>
    <mergeCell ref="F852:F853"/>
    <mergeCell ref="G852:H853"/>
    <mergeCell ref="N849:N850"/>
    <mergeCell ref="O849:P850"/>
    <mergeCell ref="Q849:Q850"/>
    <mergeCell ref="R849:R850"/>
    <mergeCell ref="S849:T850"/>
    <mergeCell ref="U849:U850"/>
    <mergeCell ref="U847:U848"/>
    <mergeCell ref="B849:B850"/>
    <mergeCell ref="C849:D850"/>
    <mergeCell ref="E849:E850"/>
    <mergeCell ref="F849:F850"/>
    <mergeCell ref="G849:H850"/>
    <mergeCell ref="I849:I850"/>
    <mergeCell ref="J849:J850"/>
    <mergeCell ref="K849:L850"/>
    <mergeCell ref="M849:M850"/>
    <mergeCell ref="M847:M848"/>
    <mergeCell ref="N847:N848"/>
    <mergeCell ref="O847:P848"/>
    <mergeCell ref="Q847:Q848"/>
    <mergeCell ref="R847:R848"/>
    <mergeCell ref="S847:T848"/>
    <mergeCell ref="S845:T846"/>
    <mergeCell ref="U845:U846"/>
    <mergeCell ref="B847:B848"/>
    <mergeCell ref="C847:D848"/>
    <mergeCell ref="E847:E848"/>
    <mergeCell ref="F847:F848"/>
    <mergeCell ref="G847:H848"/>
    <mergeCell ref="I847:I848"/>
    <mergeCell ref="J847:J848"/>
    <mergeCell ref="K847:L848"/>
    <mergeCell ref="K845:L846"/>
    <mergeCell ref="M845:M846"/>
    <mergeCell ref="N845:N846"/>
    <mergeCell ref="O845:P846"/>
    <mergeCell ref="Q845:Q846"/>
    <mergeCell ref="R845:R846"/>
    <mergeCell ref="R843:R844"/>
    <mergeCell ref="S843:T844"/>
    <mergeCell ref="U843:U844"/>
    <mergeCell ref="B845:B846"/>
    <mergeCell ref="C845:D846"/>
    <mergeCell ref="E845:E846"/>
    <mergeCell ref="F845:F846"/>
    <mergeCell ref="G845:H846"/>
    <mergeCell ref="I845:I846"/>
    <mergeCell ref="J845:J846"/>
    <mergeCell ref="J843:J844"/>
    <mergeCell ref="K843:L844"/>
    <mergeCell ref="M843:M844"/>
    <mergeCell ref="N843:N844"/>
    <mergeCell ref="O843:P844"/>
    <mergeCell ref="Q843:Q844"/>
    <mergeCell ref="B843:B844"/>
    <mergeCell ref="C843:D844"/>
    <mergeCell ref="E843:E844"/>
    <mergeCell ref="F843:F844"/>
    <mergeCell ref="G843:H844"/>
    <mergeCell ref="I843:I844"/>
    <mergeCell ref="N841:N842"/>
    <mergeCell ref="O841:P842"/>
    <mergeCell ref="Q841:Q842"/>
    <mergeCell ref="R841:R842"/>
    <mergeCell ref="S841:T842"/>
    <mergeCell ref="U841:U842"/>
    <mergeCell ref="U839:U840"/>
    <mergeCell ref="B841:B842"/>
    <mergeCell ref="C841:D842"/>
    <mergeCell ref="E841:E842"/>
    <mergeCell ref="F841:F842"/>
    <mergeCell ref="G841:H842"/>
    <mergeCell ref="I841:I842"/>
    <mergeCell ref="J841:J842"/>
    <mergeCell ref="K841:L842"/>
    <mergeCell ref="M841:M842"/>
    <mergeCell ref="M839:M840"/>
    <mergeCell ref="N839:N840"/>
    <mergeCell ref="O839:P840"/>
    <mergeCell ref="Q839:Q840"/>
    <mergeCell ref="R839:R840"/>
    <mergeCell ref="S839:T840"/>
    <mergeCell ref="S837:T838"/>
    <mergeCell ref="U837:U838"/>
    <mergeCell ref="B839:B840"/>
    <mergeCell ref="C839:D840"/>
    <mergeCell ref="E839:E840"/>
    <mergeCell ref="F839:F840"/>
    <mergeCell ref="G839:H840"/>
    <mergeCell ref="I839:I840"/>
    <mergeCell ref="J839:J840"/>
    <mergeCell ref="K839:L840"/>
    <mergeCell ref="K837:L838"/>
    <mergeCell ref="M837:M838"/>
    <mergeCell ref="N837:N838"/>
    <mergeCell ref="O837:P838"/>
    <mergeCell ref="Q837:Q838"/>
    <mergeCell ref="R837:R838"/>
    <mergeCell ref="R835:R836"/>
    <mergeCell ref="S835:T836"/>
    <mergeCell ref="U835:U836"/>
    <mergeCell ref="B837:B838"/>
    <mergeCell ref="C837:D838"/>
    <mergeCell ref="E837:E838"/>
    <mergeCell ref="F837:F838"/>
    <mergeCell ref="G837:H838"/>
    <mergeCell ref="I837:I838"/>
    <mergeCell ref="J837:J838"/>
    <mergeCell ref="J835:J836"/>
    <mergeCell ref="K835:L836"/>
    <mergeCell ref="M835:M836"/>
    <mergeCell ref="N835:N836"/>
    <mergeCell ref="O835:P836"/>
    <mergeCell ref="Q835:Q836"/>
    <mergeCell ref="B835:B836"/>
    <mergeCell ref="C835:D836"/>
    <mergeCell ref="E835:E836"/>
    <mergeCell ref="F835:F836"/>
    <mergeCell ref="G835:H836"/>
    <mergeCell ref="I835:I836"/>
    <mergeCell ref="T832:T833"/>
    <mergeCell ref="U832:U833"/>
    <mergeCell ref="C834:E834"/>
    <mergeCell ref="G834:I834"/>
    <mergeCell ref="K834:M834"/>
    <mergeCell ref="O834:Q834"/>
    <mergeCell ref="S834:U834"/>
    <mergeCell ref="N832:N833"/>
    <mergeCell ref="O832:O833"/>
    <mergeCell ref="P832:P833"/>
    <mergeCell ref="Q832:Q833"/>
    <mergeCell ref="R832:R833"/>
    <mergeCell ref="S832:S833"/>
    <mergeCell ref="H832:H833"/>
    <mergeCell ref="I832:I833"/>
    <mergeCell ref="J832:J833"/>
    <mergeCell ref="K832:K833"/>
    <mergeCell ref="L832:L833"/>
    <mergeCell ref="M832:M833"/>
    <mergeCell ref="B832:B833"/>
    <mergeCell ref="C832:C833"/>
    <mergeCell ref="D832:D833"/>
    <mergeCell ref="E832:E833"/>
    <mergeCell ref="F832:F833"/>
    <mergeCell ref="G832:G833"/>
    <mergeCell ref="N829:N830"/>
    <mergeCell ref="O829:Q830"/>
    <mergeCell ref="R829:R830"/>
    <mergeCell ref="S829:U830"/>
    <mergeCell ref="C831:E831"/>
    <mergeCell ref="G831:I831"/>
    <mergeCell ref="K831:M831"/>
    <mergeCell ref="O831:Q831"/>
    <mergeCell ref="S831:U831"/>
    <mergeCell ref="B826:U826"/>
    <mergeCell ref="C828:U828"/>
    <mergeCell ref="B829:B830"/>
    <mergeCell ref="C829:E830"/>
    <mergeCell ref="F829:F830"/>
    <mergeCell ref="G829:I829"/>
    <mergeCell ref="G830:I830"/>
    <mergeCell ref="J829:J830"/>
    <mergeCell ref="K829:M829"/>
    <mergeCell ref="K830:M830"/>
    <mergeCell ref="P821:P822"/>
    <mergeCell ref="Q821:Q822"/>
    <mergeCell ref="R821:R822"/>
    <mergeCell ref="S821:S822"/>
    <mergeCell ref="T821:T822"/>
    <mergeCell ref="U821:U822"/>
    <mergeCell ref="J821:J822"/>
    <mergeCell ref="K821:K822"/>
    <mergeCell ref="L821:L822"/>
    <mergeCell ref="M821:M822"/>
    <mergeCell ref="N821:N822"/>
    <mergeCell ref="O821:O822"/>
    <mergeCell ref="S819:T820"/>
    <mergeCell ref="U819:U820"/>
    <mergeCell ref="B821:B822"/>
    <mergeCell ref="C821:C822"/>
    <mergeCell ref="D821:D822"/>
    <mergeCell ref="E821:E822"/>
    <mergeCell ref="F821:F822"/>
    <mergeCell ref="G821:G822"/>
    <mergeCell ref="H821:H822"/>
    <mergeCell ref="I821:I822"/>
    <mergeCell ref="K819:L820"/>
    <mergeCell ref="M819:M820"/>
    <mergeCell ref="N819:N820"/>
    <mergeCell ref="O819:P820"/>
    <mergeCell ref="Q819:Q820"/>
    <mergeCell ref="R819:R820"/>
    <mergeCell ref="R817:R818"/>
    <mergeCell ref="S817:T818"/>
    <mergeCell ref="U817:U818"/>
    <mergeCell ref="B819:B820"/>
    <mergeCell ref="C819:D820"/>
    <mergeCell ref="E819:E820"/>
    <mergeCell ref="F819:F820"/>
    <mergeCell ref="G819:H820"/>
    <mergeCell ref="I819:I820"/>
    <mergeCell ref="J819:J820"/>
    <mergeCell ref="J817:J818"/>
    <mergeCell ref="K817:L818"/>
    <mergeCell ref="M817:M818"/>
    <mergeCell ref="N817:N818"/>
    <mergeCell ref="O817:P818"/>
    <mergeCell ref="Q817:Q818"/>
    <mergeCell ref="B817:B818"/>
    <mergeCell ref="C817:D818"/>
    <mergeCell ref="E817:E818"/>
    <mergeCell ref="F817:F818"/>
    <mergeCell ref="G817:H818"/>
    <mergeCell ref="I817:I818"/>
    <mergeCell ref="N815:N816"/>
    <mergeCell ref="O815:P816"/>
    <mergeCell ref="Q815:Q816"/>
    <mergeCell ref="R815:R816"/>
    <mergeCell ref="S815:T816"/>
    <mergeCell ref="U815:U816"/>
    <mergeCell ref="U813:U814"/>
    <mergeCell ref="B815:B816"/>
    <mergeCell ref="C815:D816"/>
    <mergeCell ref="E815:E816"/>
    <mergeCell ref="F815:F816"/>
    <mergeCell ref="G815:H816"/>
    <mergeCell ref="I815:I816"/>
    <mergeCell ref="J815:J816"/>
    <mergeCell ref="K815:L816"/>
    <mergeCell ref="M815:M816"/>
    <mergeCell ref="M813:M814"/>
    <mergeCell ref="N813:N814"/>
    <mergeCell ref="O813:P814"/>
    <mergeCell ref="Q813:Q814"/>
    <mergeCell ref="R813:R814"/>
    <mergeCell ref="S813:T814"/>
    <mergeCell ref="S811:T812"/>
    <mergeCell ref="U811:U812"/>
    <mergeCell ref="B813:B814"/>
    <mergeCell ref="C813:D814"/>
    <mergeCell ref="E813:E814"/>
    <mergeCell ref="F813:F814"/>
    <mergeCell ref="G813:H814"/>
    <mergeCell ref="I813:I814"/>
    <mergeCell ref="J813:J814"/>
    <mergeCell ref="K813:L814"/>
    <mergeCell ref="K811:L812"/>
    <mergeCell ref="M811:M812"/>
    <mergeCell ref="N811:N812"/>
    <mergeCell ref="O811:P812"/>
    <mergeCell ref="Q811:Q812"/>
    <mergeCell ref="R811:R812"/>
    <mergeCell ref="R809:R810"/>
    <mergeCell ref="S809:T810"/>
    <mergeCell ref="U809:U810"/>
    <mergeCell ref="B811:B812"/>
    <mergeCell ref="C811:D812"/>
    <mergeCell ref="E811:E812"/>
    <mergeCell ref="F811:F812"/>
    <mergeCell ref="G811:H812"/>
    <mergeCell ref="I811:I812"/>
    <mergeCell ref="J811:J812"/>
    <mergeCell ref="J809:J810"/>
    <mergeCell ref="K809:L810"/>
    <mergeCell ref="M809:M810"/>
    <mergeCell ref="N809:N810"/>
    <mergeCell ref="O809:P810"/>
    <mergeCell ref="Q809:Q810"/>
    <mergeCell ref="B809:B810"/>
    <mergeCell ref="C809:D810"/>
    <mergeCell ref="E809:E810"/>
    <mergeCell ref="F809:F810"/>
    <mergeCell ref="G809:H810"/>
    <mergeCell ref="I809:I810"/>
    <mergeCell ref="N807:N808"/>
    <mergeCell ref="O807:P808"/>
    <mergeCell ref="Q807:Q808"/>
    <mergeCell ref="R807:R808"/>
    <mergeCell ref="S807:T808"/>
    <mergeCell ref="U807:U808"/>
    <mergeCell ref="U805:U806"/>
    <mergeCell ref="B807:B808"/>
    <mergeCell ref="C807:D808"/>
    <mergeCell ref="E807:E808"/>
    <mergeCell ref="F807:F808"/>
    <mergeCell ref="G807:H808"/>
    <mergeCell ref="I807:I808"/>
    <mergeCell ref="J807:J808"/>
    <mergeCell ref="K807:L808"/>
    <mergeCell ref="M807:M808"/>
    <mergeCell ref="M805:M806"/>
    <mergeCell ref="N805:N806"/>
    <mergeCell ref="O805:P806"/>
    <mergeCell ref="Q805:Q806"/>
    <mergeCell ref="R805:R806"/>
    <mergeCell ref="S805:T806"/>
    <mergeCell ref="S803:T804"/>
    <mergeCell ref="U803:U804"/>
    <mergeCell ref="B805:B806"/>
    <mergeCell ref="C805:D806"/>
    <mergeCell ref="E805:E806"/>
    <mergeCell ref="F805:F806"/>
    <mergeCell ref="G805:H806"/>
    <mergeCell ref="I805:I806"/>
    <mergeCell ref="J805:J806"/>
    <mergeCell ref="K805:L806"/>
    <mergeCell ref="K803:L804"/>
    <mergeCell ref="M803:M804"/>
    <mergeCell ref="N803:N804"/>
    <mergeCell ref="O803:P804"/>
    <mergeCell ref="Q803:Q804"/>
    <mergeCell ref="R803:R804"/>
    <mergeCell ref="R801:R802"/>
    <mergeCell ref="S801:T802"/>
    <mergeCell ref="U801:U802"/>
    <mergeCell ref="B803:B804"/>
    <mergeCell ref="C803:D804"/>
    <mergeCell ref="E803:E804"/>
    <mergeCell ref="F803:F804"/>
    <mergeCell ref="G803:H804"/>
    <mergeCell ref="I803:I804"/>
    <mergeCell ref="J803:J804"/>
    <mergeCell ref="J801:J802"/>
    <mergeCell ref="K801:L802"/>
    <mergeCell ref="M801:M802"/>
    <mergeCell ref="N801:N802"/>
    <mergeCell ref="O801:P802"/>
    <mergeCell ref="Q801:Q802"/>
    <mergeCell ref="B801:B802"/>
    <mergeCell ref="C801:D802"/>
    <mergeCell ref="E801:E802"/>
    <mergeCell ref="F801:F802"/>
    <mergeCell ref="G801:H802"/>
    <mergeCell ref="I801:I802"/>
    <mergeCell ref="U798:U799"/>
    <mergeCell ref="C800:E800"/>
    <mergeCell ref="G800:I800"/>
    <mergeCell ref="K800:M800"/>
    <mergeCell ref="O800:Q800"/>
    <mergeCell ref="S800:U800"/>
    <mergeCell ref="M798:M799"/>
    <mergeCell ref="N798:N799"/>
    <mergeCell ref="O798:P799"/>
    <mergeCell ref="Q798:Q799"/>
    <mergeCell ref="R798:R799"/>
    <mergeCell ref="S798:T799"/>
    <mergeCell ref="S796:T797"/>
    <mergeCell ref="U796:U797"/>
    <mergeCell ref="B798:B799"/>
    <mergeCell ref="C798:D799"/>
    <mergeCell ref="E798:E799"/>
    <mergeCell ref="F798:F799"/>
    <mergeCell ref="G798:H799"/>
    <mergeCell ref="I798:I799"/>
    <mergeCell ref="J798:J799"/>
    <mergeCell ref="K798:L799"/>
    <mergeCell ref="K796:L797"/>
    <mergeCell ref="M796:M797"/>
    <mergeCell ref="N796:N797"/>
    <mergeCell ref="O796:P797"/>
    <mergeCell ref="Q796:Q797"/>
    <mergeCell ref="R796:R797"/>
    <mergeCell ref="R794:R795"/>
    <mergeCell ref="S794:T795"/>
    <mergeCell ref="U794:U795"/>
    <mergeCell ref="B796:B797"/>
    <mergeCell ref="C796:D797"/>
    <mergeCell ref="E796:E797"/>
    <mergeCell ref="F796:F797"/>
    <mergeCell ref="G796:H797"/>
    <mergeCell ref="I796:I797"/>
    <mergeCell ref="J796:J797"/>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1:R792"/>
    <mergeCell ref="S791:T792"/>
    <mergeCell ref="U791:U792"/>
    <mergeCell ref="C793:E793"/>
    <mergeCell ref="G793:I793"/>
    <mergeCell ref="K793:M793"/>
    <mergeCell ref="O793:Q793"/>
    <mergeCell ref="S793:U793"/>
    <mergeCell ref="J791:J792"/>
    <mergeCell ref="K791:L792"/>
    <mergeCell ref="M791:M792"/>
    <mergeCell ref="N791:N792"/>
    <mergeCell ref="O791:P792"/>
    <mergeCell ref="Q791:Q792"/>
    <mergeCell ref="B791:B792"/>
    <mergeCell ref="C791:D792"/>
    <mergeCell ref="E791:E792"/>
    <mergeCell ref="F791:F792"/>
    <mergeCell ref="G791:H792"/>
    <mergeCell ref="I791:I792"/>
    <mergeCell ref="N789:N790"/>
    <mergeCell ref="O789:P790"/>
    <mergeCell ref="Q789:Q790"/>
    <mergeCell ref="R789:R790"/>
    <mergeCell ref="S789:T790"/>
    <mergeCell ref="U789:U790"/>
    <mergeCell ref="U787:U788"/>
    <mergeCell ref="B789:B790"/>
    <mergeCell ref="C789:D790"/>
    <mergeCell ref="E789:E790"/>
    <mergeCell ref="F789:F790"/>
    <mergeCell ref="G789:H790"/>
    <mergeCell ref="I789:I790"/>
    <mergeCell ref="J789:J790"/>
    <mergeCell ref="K789:L790"/>
    <mergeCell ref="M789:M790"/>
    <mergeCell ref="M787:M788"/>
    <mergeCell ref="N787:N788"/>
    <mergeCell ref="O787:P788"/>
    <mergeCell ref="Q787:Q788"/>
    <mergeCell ref="R787:R788"/>
    <mergeCell ref="S787:T788"/>
    <mergeCell ref="S785:T786"/>
    <mergeCell ref="U785:U786"/>
    <mergeCell ref="B787:B788"/>
    <mergeCell ref="C787:D788"/>
    <mergeCell ref="E787:E788"/>
    <mergeCell ref="F787:F788"/>
    <mergeCell ref="G787:H788"/>
    <mergeCell ref="I787:I788"/>
    <mergeCell ref="J787:J788"/>
    <mergeCell ref="K787:L788"/>
    <mergeCell ref="K785:L786"/>
    <mergeCell ref="M785:M786"/>
    <mergeCell ref="N785:N786"/>
    <mergeCell ref="O785:P786"/>
    <mergeCell ref="Q785:Q786"/>
    <mergeCell ref="R785:R786"/>
    <mergeCell ref="R783:R784"/>
    <mergeCell ref="S783:T784"/>
    <mergeCell ref="U783:U784"/>
    <mergeCell ref="B785:B786"/>
    <mergeCell ref="C785:D786"/>
    <mergeCell ref="E785:E786"/>
    <mergeCell ref="F785:F786"/>
    <mergeCell ref="G785:H786"/>
    <mergeCell ref="I785:I786"/>
    <mergeCell ref="J785:J786"/>
    <mergeCell ref="J783:J784"/>
    <mergeCell ref="K783:L784"/>
    <mergeCell ref="M783:M784"/>
    <mergeCell ref="N783:N784"/>
    <mergeCell ref="O783:P784"/>
    <mergeCell ref="Q783:Q784"/>
    <mergeCell ref="B783:B784"/>
    <mergeCell ref="C783:D784"/>
    <mergeCell ref="E783:E784"/>
    <mergeCell ref="F783:F784"/>
    <mergeCell ref="G783:H784"/>
    <mergeCell ref="I783:I784"/>
    <mergeCell ref="N781:N782"/>
    <mergeCell ref="O781:P782"/>
    <mergeCell ref="Q781:Q782"/>
    <mergeCell ref="R781:R782"/>
    <mergeCell ref="S781:T782"/>
    <mergeCell ref="U781:U782"/>
    <mergeCell ref="U779:U780"/>
    <mergeCell ref="B781:B782"/>
    <mergeCell ref="C781:D782"/>
    <mergeCell ref="E781:E782"/>
    <mergeCell ref="F781:F782"/>
    <mergeCell ref="G781:H782"/>
    <mergeCell ref="I781:I782"/>
    <mergeCell ref="J781:J782"/>
    <mergeCell ref="K781:L782"/>
    <mergeCell ref="M781:M782"/>
    <mergeCell ref="M779:M780"/>
    <mergeCell ref="N779:N780"/>
    <mergeCell ref="O779:P780"/>
    <mergeCell ref="Q779:Q780"/>
    <mergeCell ref="R779:R780"/>
    <mergeCell ref="S779:T780"/>
    <mergeCell ref="S777:T778"/>
    <mergeCell ref="U777:U778"/>
    <mergeCell ref="B779:B780"/>
    <mergeCell ref="C779:D780"/>
    <mergeCell ref="E779:E780"/>
    <mergeCell ref="F779:F780"/>
    <mergeCell ref="G779:H780"/>
    <mergeCell ref="I779:I780"/>
    <mergeCell ref="J779:J780"/>
    <mergeCell ref="K779:L780"/>
    <mergeCell ref="K777:L778"/>
    <mergeCell ref="M777:M778"/>
    <mergeCell ref="N777:N778"/>
    <mergeCell ref="O777:P778"/>
    <mergeCell ref="Q777:Q778"/>
    <mergeCell ref="R777:R778"/>
    <mergeCell ref="R775:R776"/>
    <mergeCell ref="S775:T776"/>
    <mergeCell ref="U775:U776"/>
    <mergeCell ref="B777:B778"/>
    <mergeCell ref="C777:D778"/>
    <mergeCell ref="E777:E778"/>
    <mergeCell ref="F777:F778"/>
    <mergeCell ref="G777:H778"/>
    <mergeCell ref="I777:I778"/>
    <mergeCell ref="J777:J778"/>
    <mergeCell ref="J775:J776"/>
    <mergeCell ref="K775:L776"/>
    <mergeCell ref="M775:M776"/>
    <mergeCell ref="N775:N776"/>
    <mergeCell ref="O775:P776"/>
    <mergeCell ref="Q775:Q776"/>
    <mergeCell ref="B775:B776"/>
    <mergeCell ref="C775:D776"/>
    <mergeCell ref="E775:E776"/>
    <mergeCell ref="F775:F776"/>
    <mergeCell ref="G775:H776"/>
    <mergeCell ref="I775:I776"/>
    <mergeCell ref="U772:U773"/>
    <mergeCell ref="C774:E774"/>
    <mergeCell ref="G774:I774"/>
    <mergeCell ref="K774:M774"/>
    <mergeCell ref="O774:Q774"/>
    <mergeCell ref="S774:U774"/>
    <mergeCell ref="M772:M773"/>
    <mergeCell ref="N772:N773"/>
    <mergeCell ref="O772:P773"/>
    <mergeCell ref="Q772:Q773"/>
    <mergeCell ref="R772:R773"/>
    <mergeCell ref="S772:T773"/>
    <mergeCell ref="S770:T771"/>
    <mergeCell ref="U770:U771"/>
    <mergeCell ref="B772:B773"/>
    <mergeCell ref="C772:D773"/>
    <mergeCell ref="E772:E773"/>
    <mergeCell ref="F772:F773"/>
    <mergeCell ref="G772:H773"/>
    <mergeCell ref="I772:I773"/>
    <mergeCell ref="J772:J773"/>
    <mergeCell ref="K772:L773"/>
    <mergeCell ref="K770:L771"/>
    <mergeCell ref="M770:M771"/>
    <mergeCell ref="N770:N771"/>
    <mergeCell ref="O770:P771"/>
    <mergeCell ref="Q770:Q771"/>
    <mergeCell ref="R770:R771"/>
    <mergeCell ref="R768:R769"/>
    <mergeCell ref="S768:T769"/>
    <mergeCell ref="U768:U769"/>
    <mergeCell ref="B770:B771"/>
    <mergeCell ref="C770:D771"/>
    <mergeCell ref="E770:E771"/>
    <mergeCell ref="F770:F771"/>
    <mergeCell ref="G770:H771"/>
    <mergeCell ref="I770:I771"/>
    <mergeCell ref="J770:J771"/>
    <mergeCell ref="J768:J769"/>
    <mergeCell ref="K768:L769"/>
    <mergeCell ref="M768:M769"/>
    <mergeCell ref="N768:N769"/>
    <mergeCell ref="O768:P769"/>
    <mergeCell ref="Q768:Q769"/>
    <mergeCell ref="B768:B769"/>
    <mergeCell ref="C768:D769"/>
    <mergeCell ref="E768:E769"/>
    <mergeCell ref="F768:F769"/>
    <mergeCell ref="G768:H769"/>
    <mergeCell ref="I768:I769"/>
    <mergeCell ref="N766:N767"/>
    <mergeCell ref="O766:P767"/>
    <mergeCell ref="Q766:Q767"/>
    <mergeCell ref="R766:R767"/>
    <mergeCell ref="S766:T767"/>
    <mergeCell ref="U766:U767"/>
    <mergeCell ref="U764:U765"/>
    <mergeCell ref="B766:B767"/>
    <mergeCell ref="C766:D767"/>
    <mergeCell ref="E766:E767"/>
    <mergeCell ref="F766:F767"/>
    <mergeCell ref="G766:H767"/>
    <mergeCell ref="I766:I767"/>
    <mergeCell ref="J766:J767"/>
    <mergeCell ref="K766:L767"/>
    <mergeCell ref="M766:M767"/>
    <mergeCell ref="M764:M765"/>
    <mergeCell ref="N764:N765"/>
    <mergeCell ref="O764:P765"/>
    <mergeCell ref="Q764:Q765"/>
    <mergeCell ref="R764:R765"/>
    <mergeCell ref="S764:T765"/>
    <mergeCell ref="S762:T763"/>
    <mergeCell ref="U762:U763"/>
    <mergeCell ref="B764:B765"/>
    <mergeCell ref="C764:D765"/>
    <mergeCell ref="E764:E765"/>
    <mergeCell ref="F764:F765"/>
    <mergeCell ref="G764:H765"/>
    <mergeCell ref="I764:I765"/>
    <mergeCell ref="J764:J765"/>
    <mergeCell ref="K764:L765"/>
    <mergeCell ref="K762:L763"/>
    <mergeCell ref="M762:M763"/>
    <mergeCell ref="N762:N763"/>
    <mergeCell ref="O762:P763"/>
    <mergeCell ref="Q762:Q763"/>
    <mergeCell ref="R762:R763"/>
    <mergeCell ref="R760:R761"/>
    <mergeCell ref="S760:T761"/>
    <mergeCell ref="U760:U761"/>
    <mergeCell ref="B762:B763"/>
    <mergeCell ref="C762:D763"/>
    <mergeCell ref="E762:E763"/>
    <mergeCell ref="F762:F763"/>
    <mergeCell ref="G762:H763"/>
    <mergeCell ref="I762:I763"/>
    <mergeCell ref="J762:J763"/>
    <mergeCell ref="J760:J761"/>
    <mergeCell ref="K760:L761"/>
    <mergeCell ref="M760:M761"/>
    <mergeCell ref="N760:N761"/>
    <mergeCell ref="O760:P761"/>
    <mergeCell ref="Q760:Q761"/>
    <mergeCell ref="B760:B761"/>
    <mergeCell ref="C760:D761"/>
    <mergeCell ref="E760:E761"/>
    <mergeCell ref="F760:F761"/>
    <mergeCell ref="G760:H761"/>
    <mergeCell ref="I760:I761"/>
    <mergeCell ref="T757:T758"/>
    <mergeCell ref="U757:U758"/>
    <mergeCell ref="C759:E759"/>
    <mergeCell ref="G759:I759"/>
    <mergeCell ref="K759:M759"/>
    <mergeCell ref="O759:Q759"/>
    <mergeCell ref="S759:U759"/>
    <mergeCell ref="N757:N758"/>
    <mergeCell ref="O757:O758"/>
    <mergeCell ref="P757:P758"/>
    <mergeCell ref="Q757:Q758"/>
    <mergeCell ref="R757:R758"/>
    <mergeCell ref="S757:S758"/>
    <mergeCell ref="H757:H758"/>
    <mergeCell ref="I757:I758"/>
    <mergeCell ref="J757:J758"/>
    <mergeCell ref="K757:K758"/>
    <mergeCell ref="L757:L758"/>
    <mergeCell ref="M757:M758"/>
    <mergeCell ref="B757:B758"/>
    <mergeCell ref="C757:C758"/>
    <mergeCell ref="D757:D758"/>
    <mergeCell ref="E757:E758"/>
    <mergeCell ref="F757:F758"/>
    <mergeCell ref="G757:G758"/>
    <mergeCell ref="O754:Q755"/>
    <mergeCell ref="R754:R755"/>
    <mergeCell ref="S754:U755"/>
    <mergeCell ref="C756:E756"/>
    <mergeCell ref="G756:I756"/>
    <mergeCell ref="K756:M756"/>
    <mergeCell ref="O756:Q756"/>
    <mergeCell ref="S756:U756"/>
    <mergeCell ref="C753:U753"/>
    <mergeCell ref="B754:B755"/>
    <mergeCell ref="C754:E754"/>
    <mergeCell ref="C755:E755"/>
    <mergeCell ref="F754:F755"/>
    <mergeCell ref="G754:I755"/>
    <mergeCell ref="J754:J755"/>
    <mergeCell ref="K754:M754"/>
    <mergeCell ref="K755:M755"/>
    <mergeCell ref="N754:N755"/>
    <mergeCell ref="Q744:Q745"/>
    <mergeCell ref="R744:R745"/>
    <mergeCell ref="S744:S745"/>
    <mergeCell ref="T744:T745"/>
    <mergeCell ref="U744:U745"/>
    <mergeCell ref="B751:U751"/>
    <mergeCell ref="B749:U749"/>
    <mergeCell ref="B750:U750"/>
    <mergeCell ref="K744:K745"/>
    <mergeCell ref="L744:L745"/>
    <mergeCell ref="M744:M745"/>
    <mergeCell ref="N744:N745"/>
    <mergeCell ref="O744:O745"/>
    <mergeCell ref="P744:P745"/>
    <mergeCell ref="U742:U743"/>
    <mergeCell ref="B744:B745"/>
    <mergeCell ref="C744:C745"/>
    <mergeCell ref="D744:D745"/>
    <mergeCell ref="E744:E745"/>
    <mergeCell ref="F744:F745"/>
    <mergeCell ref="G744:G745"/>
    <mergeCell ref="H744:H745"/>
    <mergeCell ref="I744:I745"/>
    <mergeCell ref="J744:J745"/>
    <mergeCell ref="M742:M743"/>
    <mergeCell ref="N742:N743"/>
    <mergeCell ref="O742:P743"/>
    <mergeCell ref="Q742:Q743"/>
    <mergeCell ref="R742:R743"/>
    <mergeCell ref="S742:T743"/>
    <mergeCell ref="S740:T741"/>
    <mergeCell ref="U740:U741"/>
    <mergeCell ref="B742:B743"/>
    <mergeCell ref="C742:D743"/>
    <mergeCell ref="E742:E743"/>
    <mergeCell ref="F742:F743"/>
    <mergeCell ref="G742:H743"/>
    <mergeCell ref="I742:I743"/>
    <mergeCell ref="J742:J743"/>
    <mergeCell ref="K742:L743"/>
    <mergeCell ref="K740:L741"/>
    <mergeCell ref="M740:M741"/>
    <mergeCell ref="N740:N741"/>
    <mergeCell ref="O740:P741"/>
    <mergeCell ref="Q740:Q741"/>
    <mergeCell ref="R740:R741"/>
    <mergeCell ref="R738:R739"/>
    <mergeCell ref="S738:T739"/>
    <mergeCell ref="U738:U739"/>
    <mergeCell ref="B740:B741"/>
    <mergeCell ref="C740:D741"/>
    <mergeCell ref="E740:E741"/>
    <mergeCell ref="F740:F741"/>
    <mergeCell ref="G740:H741"/>
    <mergeCell ref="I740:I741"/>
    <mergeCell ref="J740:J741"/>
    <mergeCell ref="J738:J739"/>
    <mergeCell ref="K738:L739"/>
    <mergeCell ref="M738:M739"/>
    <mergeCell ref="N738:N739"/>
    <mergeCell ref="O738:P739"/>
    <mergeCell ref="Q738:Q739"/>
    <mergeCell ref="B738:B739"/>
    <mergeCell ref="C738:D739"/>
    <mergeCell ref="E738:E739"/>
    <mergeCell ref="F738:F739"/>
    <mergeCell ref="G738:H739"/>
    <mergeCell ref="I738:I739"/>
    <mergeCell ref="N736:N737"/>
    <mergeCell ref="O736:P737"/>
    <mergeCell ref="Q736:Q737"/>
    <mergeCell ref="R736:R737"/>
    <mergeCell ref="S736:T737"/>
    <mergeCell ref="U736:U737"/>
    <mergeCell ref="U734:U735"/>
    <mergeCell ref="B736:B737"/>
    <mergeCell ref="C736:D737"/>
    <mergeCell ref="E736:E737"/>
    <mergeCell ref="F736:F737"/>
    <mergeCell ref="G736:H737"/>
    <mergeCell ref="I736:I737"/>
    <mergeCell ref="J736:J737"/>
    <mergeCell ref="K736:L737"/>
    <mergeCell ref="M736:M737"/>
    <mergeCell ref="M734:M735"/>
    <mergeCell ref="N734:N735"/>
    <mergeCell ref="O734:P735"/>
    <mergeCell ref="Q734:Q735"/>
    <mergeCell ref="R734:R735"/>
    <mergeCell ref="S734:T735"/>
    <mergeCell ref="S732:T733"/>
    <mergeCell ref="U732:U733"/>
    <mergeCell ref="B734:B735"/>
    <mergeCell ref="C734:D735"/>
    <mergeCell ref="E734:E735"/>
    <mergeCell ref="F734:F735"/>
    <mergeCell ref="G734:H735"/>
    <mergeCell ref="I734:I735"/>
    <mergeCell ref="J734:J735"/>
    <mergeCell ref="K734:L735"/>
    <mergeCell ref="K732:L733"/>
    <mergeCell ref="M732:M733"/>
    <mergeCell ref="N732:N733"/>
    <mergeCell ref="O732:P733"/>
    <mergeCell ref="Q732:Q733"/>
    <mergeCell ref="R732:R733"/>
    <mergeCell ref="R730:R731"/>
    <mergeCell ref="S730:T731"/>
    <mergeCell ref="U730:U731"/>
    <mergeCell ref="B732:B733"/>
    <mergeCell ref="C732:D733"/>
    <mergeCell ref="E732:E733"/>
    <mergeCell ref="F732:F733"/>
    <mergeCell ref="G732:H733"/>
    <mergeCell ref="I732:I733"/>
    <mergeCell ref="J732:J733"/>
    <mergeCell ref="J730:J731"/>
    <mergeCell ref="K730:L731"/>
    <mergeCell ref="M730:M731"/>
    <mergeCell ref="N730:N731"/>
    <mergeCell ref="O730:P731"/>
    <mergeCell ref="Q730:Q731"/>
    <mergeCell ref="B730:B731"/>
    <mergeCell ref="C730:D731"/>
    <mergeCell ref="E730:E731"/>
    <mergeCell ref="F730:F731"/>
    <mergeCell ref="G730:H731"/>
    <mergeCell ref="I730:I731"/>
    <mergeCell ref="N728:N729"/>
    <mergeCell ref="O728:P729"/>
    <mergeCell ref="Q728:Q729"/>
    <mergeCell ref="R728:R729"/>
    <mergeCell ref="S728:T729"/>
    <mergeCell ref="U728:U729"/>
    <mergeCell ref="U726:U727"/>
    <mergeCell ref="B728:B729"/>
    <mergeCell ref="C728:D729"/>
    <mergeCell ref="E728:E729"/>
    <mergeCell ref="F728:F729"/>
    <mergeCell ref="G728:H729"/>
    <mergeCell ref="I728:I729"/>
    <mergeCell ref="J728:J729"/>
    <mergeCell ref="K728:L729"/>
    <mergeCell ref="M728:M729"/>
    <mergeCell ref="M726:M727"/>
    <mergeCell ref="N726:N727"/>
    <mergeCell ref="O726:P727"/>
    <mergeCell ref="Q726:Q727"/>
    <mergeCell ref="R726:R727"/>
    <mergeCell ref="S726:T727"/>
    <mergeCell ref="S724:T725"/>
    <mergeCell ref="U724:U725"/>
    <mergeCell ref="B726:B727"/>
    <mergeCell ref="C726:D727"/>
    <mergeCell ref="E726:E727"/>
    <mergeCell ref="F726:F727"/>
    <mergeCell ref="G726:H727"/>
    <mergeCell ref="I726:I727"/>
    <mergeCell ref="J726:J727"/>
    <mergeCell ref="K726:L727"/>
    <mergeCell ref="K724:L725"/>
    <mergeCell ref="M724:M725"/>
    <mergeCell ref="N724:N725"/>
    <mergeCell ref="O724:P725"/>
    <mergeCell ref="Q724:Q725"/>
    <mergeCell ref="R724:R725"/>
    <mergeCell ref="R722:R723"/>
    <mergeCell ref="S722:T723"/>
    <mergeCell ref="U722:U723"/>
    <mergeCell ref="B724:B725"/>
    <mergeCell ref="C724:D725"/>
    <mergeCell ref="E724:E725"/>
    <mergeCell ref="F724:F725"/>
    <mergeCell ref="G724:H725"/>
    <mergeCell ref="I724:I725"/>
    <mergeCell ref="J724:J725"/>
    <mergeCell ref="J722:J723"/>
    <mergeCell ref="K722:L723"/>
    <mergeCell ref="M722:M723"/>
    <mergeCell ref="N722:N723"/>
    <mergeCell ref="O722:P723"/>
    <mergeCell ref="Q722:Q723"/>
    <mergeCell ref="B722:B723"/>
    <mergeCell ref="C722:D723"/>
    <mergeCell ref="E722:E723"/>
    <mergeCell ref="F722:F723"/>
    <mergeCell ref="G722:H723"/>
    <mergeCell ref="I722:I723"/>
    <mergeCell ref="U719:U720"/>
    <mergeCell ref="C721:E721"/>
    <mergeCell ref="G721:I721"/>
    <mergeCell ref="K721:M721"/>
    <mergeCell ref="O721:Q721"/>
    <mergeCell ref="S721:U721"/>
    <mergeCell ref="M719:M720"/>
    <mergeCell ref="N719:N720"/>
    <mergeCell ref="O719:P720"/>
    <mergeCell ref="Q719:Q720"/>
    <mergeCell ref="R719:R720"/>
    <mergeCell ref="S719:T720"/>
    <mergeCell ref="S717:T718"/>
    <mergeCell ref="U717:U718"/>
    <mergeCell ref="B719:B720"/>
    <mergeCell ref="C719:D720"/>
    <mergeCell ref="E719:E720"/>
    <mergeCell ref="F719:F720"/>
    <mergeCell ref="G719:H720"/>
    <mergeCell ref="I719:I720"/>
    <mergeCell ref="J719:J720"/>
    <mergeCell ref="K719:L720"/>
    <mergeCell ref="K717:L718"/>
    <mergeCell ref="M717:M718"/>
    <mergeCell ref="N717:N718"/>
    <mergeCell ref="O717:P718"/>
    <mergeCell ref="Q717:Q718"/>
    <mergeCell ref="R717:R718"/>
    <mergeCell ref="R715:R716"/>
    <mergeCell ref="S715:T716"/>
    <mergeCell ref="U715:U716"/>
    <mergeCell ref="B717:B718"/>
    <mergeCell ref="C717:D718"/>
    <mergeCell ref="E717:E718"/>
    <mergeCell ref="F717:F718"/>
    <mergeCell ref="G717:H718"/>
    <mergeCell ref="I717:I718"/>
    <mergeCell ref="J717:J718"/>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2:R713"/>
    <mergeCell ref="S712:T713"/>
    <mergeCell ref="U712:U713"/>
    <mergeCell ref="C714:E714"/>
    <mergeCell ref="G714:I714"/>
    <mergeCell ref="K714:M714"/>
    <mergeCell ref="O714:Q714"/>
    <mergeCell ref="S714:U714"/>
    <mergeCell ref="J712:J713"/>
    <mergeCell ref="K712:L713"/>
    <mergeCell ref="M712:M713"/>
    <mergeCell ref="N712:N713"/>
    <mergeCell ref="O712:P713"/>
    <mergeCell ref="Q712:Q713"/>
    <mergeCell ref="B712:B713"/>
    <mergeCell ref="C712:D713"/>
    <mergeCell ref="E712:E713"/>
    <mergeCell ref="F712:F713"/>
    <mergeCell ref="G712:H713"/>
    <mergeCell ref="I712:I713"/>
    <mergeCell ref="N710:N711"/>
    <mergeCell ref="O710:P711"/>
    <mergeCell ref="Q710:Q711"/>
    <mergeCell ref="R710:R711"/>
    <mergeCell ref="S710:T711"/>
    <mergeCell ref="U710:U711"/>
    <mergeCell ref="U708:U709"/>
    <mergeCell ref="B710:B711"/>
    <mergeCell ref="C710:D711"/>
    <mergeCell ref="E710:E711"/>
    <mergeCell ref="F710:F711"/>
    <mergeCell ref="G710:H711"/>
    <mergeCell ref="I710:I711"/>
    <mergeCell ref="J710:J711"/>
    <mergeCell ref="K710:L711"/>
    <mergeCell ref="M710:M711"/>
    <mergeCell ref="M708:M709"/>
    <mergeCell ref="N708:N709"/>
    <mergeCell ref="O708:P709"/>
    <mergeCell ref="Q708:Q709"/>
    <mergeCell ref="R708:R709"/>
    <mergeCell ref="S708:T709"/>
    <mergeCell ref="S706:T707"/>
    <mergeCell ref="U706:U707"/>
    <mergeCell ref="B708:B709"/>
    <mergeCell ref="C708:D709"/>
    <mergeCell ref="E708:E709"/>
    <mergeCell ref="F708:F709"/>
    <mergeCell ref="G708:H709"/>
    <mergeCell ref="I708:I709"/>
    <mergeCell ref="J708:J709"/>
    <mergeCell ref="K708:L709"/>
    <mergeCell ref="K706:L707"/>
    <mergeCell ref="M706:M707"/>
    <mergeCell ref="N706:N707"/>
    <mergeCell ref="O706:P707"/>
    <mergeCell ref="Q706:Q707"/>
    <mergeCell ref="R706:R707"/>
    <mergeCell ref="R704:R705"/>
    <mergeCell ref="S704:T705"/>
    <mergeCell ref="U704:U705"/>
    <mergeCell ref="B706:B707"/>
    <mergeCell ref="C706:D707"/>
    <mergeCell ref="E706:E707"/>
    <mergeCell ref="F706:F707"/>
    <mergeCell ref="G706:H707"/>
    <mergeCell ref="I706:I707"/>
    <mergeCell ref="J706:J707"/>
    <mergeCell ref="J704:J705"/>
    <mergeCell ref="K704:L705"/>
    <mergeCell ref="M704:M705"/>
    <mergeCell ref="N704:N705"/>
    <mergeCell ref="O704:P705"/>
    <mergeCell ref="Q704:Q705"/>
    <mergeCell ref="B704:B705"/>
    <mergeCell ref="C704:D705"/>
    <mergeCell ref="E704:E705"/>
    <mergeCell ref="F704:F705"/>
    <mergeCell ref="G704:H705"/>
    <mergeCell ref="I704:I705"/>
    <mergeCell ref="N702:N703"/>
    <mergeCell ref="O702:P703"/>
    <mergeCell ref="Q702:Q703"/>
    <mergeCell ref="R702:R703"/>
    <mergeCell ref="S702:T703"/>
    <mergeCell ref="U702:U703"/>
    <mergeCell ref="U700:U701"/>
    <mergeCell ref="B702:B703"/>
    <mergeCell ref="C702:D703"/>
    <mergeCell ref="E702:E703"/>
    <mergeCell ref="F702:F703"/>
    <mergeCell ref="G702:H703"/>
    <mergeCell ref="I702:I703"/>
    <mergeCell ref="J702:J703"/>
    <mergeCell ref="K702:L703"/>
    <mergeCell ref="M702:M703"/>
    <mergeCell ref="M700:M701"/>
    <mergeCell ref="N700:N701"/>
    <mergeCell ref="O700:P701"/>
    <mergeCell ref="Q700:Q701"/>
    <mergeCell ref="R700:R701"/>
    <mergeCell ref="S700:T701"/>
    <mergeCell ref="S698:T699"/>
    <mergeCell ref="U698:U699"/>
    <mergeCell ref="B700:B701"/>
    <mergeCell ref="C700:D701"/>
    <mergeCell ref="E700:E701"/>
    <mergeCell ref="F700:F701"/>
    <mergeCell ref="G700:H701"/>
    <mergeCell ref="I700:I701"/>
    <mergeCell ref="J700:J701"/>
    <mergeCell ref="K700:L701"/>
    <mergeCell ref="K698:L699"/>
    <mergeCell ref="M698:M699"/>
    <mergeCell ref="N698:N699"/>
    <mergeCell ref="O698:P699"/>
    <mergeCell ref="Q698:Q699"/>
    <mergeCell ref="R698:R699"/>
    <mergeCell ref="R696:R697"/>
    <mergeCell ref="S696:T697"/>
    <mergeCell ref="U696:U697"/>
    <mergeCell ref="B698:B699"/>
    <mergeCell ref="C698:D699"/>
    <mergeCell ref="E698:E699"/>
    <mergeCell ref="F698:F699"/>
    <mergeCell ref="G698:H699"/>
    <mergeCell ref="I698:I699"/>
    <mergeCell ref="J698:J699"/>
    <mergeCell ref="J696:J697"/>
    <mergeCell ref="K696:L697"/>
    <mergeCell ref="M696:M697"/>
    <mergeCell ref="N696:N697"/>
    <mergeCell ref="O696:P697"/>
    <mergeCell ref="Q696:Q697"/>
    <mergeCell ref="B696:B697"/>
    <mergeCell ref="C696:D697"/>
    <mergeCell ref="E696:E697"/>
    <mergeCell ref="F696:F697"/>
    <mergeCell ref="G696:H697"/>
    <mergeCell ref="I696:I697"/>
    <mergeCell ref="R693:R694"/>
    <mergeCell ref="S693:T694"/>
    <mergeCell ref="U693:U694"/>
    <mergeCell ref="C695:E695"/>
    <mergeCell ref="G695:I695"/>
    <mergeCell ref="K695:M695"/>
    <mergeCell ref="O695:Q695"/>
    <mergeCell ref="S695:U695"/>
    <mergeCell ref="J693:J694"/>
    <mergeCell ref="K693:L694"/>
    <mergeCell ref="M693:M694"/>
    <mergeCell ref="N693:N694"/>
    <mergeCell ref="O693:P694"/>
    <mergeCell ref="Q693:Q694"/>
    <mergeCell ref="B693:B694"/>
    <mergeCell ref="C693:D694"/>
    <mergeCell ref="E693:E694"/>
    <mergeCell ref="F693:F694"/>
    <mergeCell ref="G693:H694"/>
    <mergeCell ref="I693:I694"/>
    <mergeCell ref="N691:N692"/>
    <mergeCell ref="O691:P692"/>
    <mergeCell ref="Q691:Q692"/>
    <mergeCell ref="R691:R692"/>
    <mergeCell ref="S691:T692"/>
    <mergeCell ref="U691:U692"/>
    <mergeCell ref="U689:U690"/>
    <mergeCell ref="B691:B692"/>
    <mergeCell ref="C691:D692"/>
    <mergeCell ref="E691:E692"/>
    <mergeCell ref="F691:F692"/>
    <mergeCell ref="G691:H692"/>
    <mergeCell ref="I691:I692"/>
    <mergeCell ref="J691:J692"/>
    <mergeCell ref="K691:L692"/>
    <mergeCell ref="M691:M692"/>
    <mergeCell ref="M689:M690"/>
    <mergeCell ref="N689:N690"/>
    <mergeCell ref="O689:P690"/>
    <mergeCell ref="Q689:Q690"/>
    <mergeCell ref="R689:R690"/>
    <mergeCell ref="S689:T690"/>
    <mergeCell ref="S687:T688"/>
    <mergeCell ref="U687:U688"/>
    <mergeCell ref="B689:B690"/>
    <mergeCell ref="C689:D690"/>
    <mergeCell ref="E689:E690"/>
    <mergeCell ref="F689:F690"/>
    <mergeCell ref="G689:H690"/>
    <mergeCell ref="I689:I690"/>
    <mergeCell ref="J689:J690"/>
    <mergeCell ref="K689:L690"/>
    <mergeCell ref="K687:L688"/>
    <mergeCell ref="M687:M688"/>
    <mergeCell ref="N687:N688"/>
    <mergeCell ref="O687:P688"/>
    <mergeCell ref="Q687:Q688"/>
    <mergeCell ref="R687:R688"/>
    <mergeCell ref="R685:R686"/>
    <mergeCell ref="S685:T686"/>
    <mergeCell ref="U685:U686"/>
    <mergeCell ref="B687:B688"/>
    <mergeCell ref="C687:D688"/>
    <mergeCell ref="E687:E688"/>
    <mergeCell ref="F687:F688"/>
    <mergeCell ref="G687:H688"/>
    <mergeCell ref="I687:I688"/>
    <mergeCell ref="J687:J688"/>
    <mergeCell ref="J685:J686"/>
    <mergeCell ref="K685:L686"/>
    <mergeCell ref="M685:M686"/>
    <mergeCell ref="N685:N686"/>
    <mergeCell ref="O685:P686"/>
    <mergeCell ref="Q685:Q686"/>
    <mergeCell ref="B685:B686"/>
    <mergeCell ref="C685:D686"/>
    <mergeCell ref="E685:E686"/>
    <mergeCell ref="F685:F686"/>
    <mergeCell ref="G685:H686"/>
    <mergeCell ref="I685:I686"/>
    <mergeCell ref="N683:N684"/>
    <mergeCell ref="O683:P684"/>
    <mergeCell ref="Q683:Q684"/>
    <mergeCell ref="R683:R684"/>
    <mergeCell ref="S683:T684"/>
    <mergeCell ref="U683:U684"/>
    <mergeCell ref="U681:U682"/>
    <mergeCell ref="B683:B684"/>
    <mergeCell ref="C683:D684"/>
    <mergeCell ref="E683:E684"/>
    <mergeCell ref="F683:F684"/>
    <mergeCell ref="G683:H684"/>
    <mergeCell ref="I683:I684"/>
    <mergeCell ref="J683:J684"/>
    <mergeCell ref="K683:L684"/>
    <mergeCell ref="M683:M684"/>
    <mergeCell ref="M681:M682"/>
    <mergeCell ref="N681:N682"/>
    <mergeCell ref="O681:P682"/>
    <mergeCell ref="Q681:Q682"/>
    <mergeCell ref="R681:R682"/>
    <mergeCell ref="S681:T682"/>
    <mergeCell ref="S679:T680"/>
    <mergeCell ref="U679:U680"/>
    <mergeCell ref="B681:B682"/>
    <mergeCell ref="C681:D682"/>
    <mergeCell ref="E681:E682"/>
    <mergeCell ref="F681:F682"/>
    <mergeCell ref="G681:H682"/>
    <mergeCell ref="I681:I682"/>
    <mergeCell ref="J681:J682"/>
    <mergeCell ref="K681:L682"/>
    <mergeCell ref="K679:L680"/>
    <mergeCell ref="M679:M680"/>
    <mergeCell ref="N679:N680"/>
    <mergeCell ref="O679:P680"/>
    <mergeCell ref="Q679:Q680"/>
    <mergeCell ref="R679:R680"/>
    <mergeCell ref="R677:R678"/>
    <mergeCell ref="S677:T678"/>
    <mergeCell ref="U677:U678"/>
    <mergeCell ref="B679:B680"/>
    <mergeCell ref="C679:D680"/>
    <mergeCell ref="E679:E680"/>
    <mergeCell ref="F679:F680"/>
    <mergeCell ref="G679:H680"/>
    <mergeCell ref="I679:I680"/>
    <mergeCell ref="J679:J680"/>
    <mergeCell ref="J677:J678"/>
    <mergeCell ref="K677:L678"/>
    <mergeCell ref="M677:M678"/>
    <mergeCell ref="N677:N678"/>
    <mergeCell ref="O677:P678"/>
    <mergeCell ref="Q677:Q678"/>
    <mergeCell ref="B677:B678"/>
    <mergeCell ref="C677:D678"/>
    <mergeCell ref="E677:E678"/>
    <mergeCell ref="F677:F678"/>
    <mergeCell ref="G677:H678"/>
    <mergeCell ref="I677:I678"/>
    <mergeCell ref="T674:T675"/>
    <mergeCell ref="U674:U675"/>
    <mergeCell ref="C676:E676"/>
    <mergeCell ref="G676:I676"/>
    <mergeCell ref="K676:M676"/>
    <mergeCell ref="O676:Q676"/>
    <mergeCell ref="S676:U676"/>
    <mergeCell ref="N674:N675"/>
    <mergeCell ref="O674:O675"/>
    <mergeCell ref="P674:P675"/>
    <mergeCell ref="Q674:Q675"/>
    <mergeCell ref="R674:R675"/>
    <mergeCell ref="S674:S675"/>
    <mergeCell ref="H674:H675"/>
    <mergeCell ref="I674:I675"/>
    <mergeCell ref="J674:J675"/>
    <mergeCell ref="K674:K675"/>
    <mergeCell ref="L674:L675"/>
    <mergeCell ref="M674:M675"/>
    <mergeCell ref="B674:B675"/>
    <mergeCell ref="C674:C675"/>
    <mergeCell ref="D674:D675"/>
    <mergeCell ref="E674:E675"/>
    <mergeCell ref="F674:F675"/>
    <mergeCell ref="G674:G675"/>
    <mergeCell ref="K672:M672"/>
    <mergeCell ref="N671:N672"/>
    <mergeCell ref="O671:Q672"/>
    <mergeCell ref="R671:R672"/>
    <mergeCell ref="S671:U672"/>
    <mergeCell ref="C673:E673"/>
    <mergeCell ref="G673:I673"/>
    <mergeCell ref="K673:M673"/>
    <mergeCell ref="O673:Q673"/>
    <mergeCell ref="S673:U673"/>
    <mergeCell ref="U662:U663"/>
    <mergeCell ref="B668:U668"/>
    <mergeCell ref="C670:U670"/>
    <mergeCell ref="B671:B672"/>
    <mergeCell ref="C671:E672"/>
    <mergeCell ref="F671:F672"/>
    <mergeCell ref="G671:I671"/>
    <mergeCell ref="G672:I672"/>
    <mergeCell ref="J671:J672"/>
    <mergeCell ref="K671:M671"/>
    <mergeCell ref="O662:O663"/>
    <mergeCell ref="P662:P663"/>
    <mergeCell ref="Q662:Q663"/>
    <mergeCell ref="R662:R663"/>
    <mergeCell ref="S662:S663"/>
    <mergeCell ref="T662:T663"/>
    <mergeCell ref="I662:I663"/>
    <mergeCell ref="J662:J663"/>
    <mergeCell ref="K662:K663"/>
    <mergeCell ref="L662:L663"/>
    <mergeCell ref="M662:M663"/>
    <mergeCell ref="N662:N663"/>
    <mergeCell ref="R660:R661"/>
    <mergeCell ref="S660:T661"/>
    <mergeCell ref="U660:U661"/>
    <mergeCell ref="B662:B663"/>
    <mergeCell ref="C662:C663"/>
    <mergeCell ref="D662:D663"/>
    <mergeCell ref="E662:E663"/>
    <mergeCell ref="F662:F663"/>
    <mergeCell ref="G662:G663"/>
    <mergeCell ref="H662:H663"/>
    <mergeCell ref="J660:J661"/>
    <mergeCell ref="K660:L661"/>
    <mergeCell ref="M660:M661"/>
    <mergeCell ref="N660:N661"/>
    <mergeCell ref="O660:P661"/>
    <mergeCell ref="Q660:Q661"/>
    <mergeCell ref="B660:B661"/>
    <mergeCell ref="C660:D661"/>
    <mergeCell ref="E660:E661"/>
    <mergeCell ref="F660:F661"/>
    <mergeCell ref="G660:H661"/>
    <mergeCell ref="I660:I661"/>
    <mergeCell ref="N658:N659"/>
    <mergeCell ref="O658:P659"/>
    <mergeCell ref="Q658:Q659"/>
    <mergeCell ref="R658:R659"/>
    <mergeCell ref="S658:T659"/>
    <mergeCell ref="U658:U659"/>
    <mergeCell ref="U656:U657"/>
    <mergeCell ref="B658:B659"/>
    <mergeCell ref="C658:D659"/>
    <mergeCell ref="E658:E659"/>
    <mergeCell ref="F658:F659"/>
    <mergeCell ref="G658:H659"/>
    <mergeCell ref="I658:I659"/>
    <mergeCell ref="J658:J659"/>
    <mergeCell ref="K658:L659"/>
    <mergeCell ref="M658:M659"/>
    <mergeCell ref="M656:M657"/>
    <mergeCell ref="N656:N657"/>
    <mergeCell ref="O656:P657"/>
    <mergeCell ref="Q656:Q657"/>
    <mergeCell ref="R656:R657"/>
    <mergeCell ref="S656:T657"/>
    <mergeCell ref="S654:T655"/>
    <mergeCell ref="U654:U655"/>
    <mergeCell ref="B656:B657"/>
    <mergeCell ref="C656:D657"/>
    <mergeCell ref="E656:E657"/>
    <mergeCell ref="F656:F657"/>
    <mergeCell ref="G656:H657"/>
    <mergeCell ref="I656:I657"/>
    <mergeCell ref="J656:J657"/>
    <mergeCell ref="K656:L657"/>
    <mergeCell ref="K654:L655"/>
    <mergeCell ref="M654:M655"/>
    <mergeCell ref="N654:N655"/>
    <mergeCell ref="O654:P655"/>
    <mergeCell ref="Q654:Q655"/>
    <mergeCell ref="R654:R655"/>
    <mergeCell ref="R652:R653"/>
    <mergeCell ref="S652:T653"/>
    <mergeCell ref="U652:U653"/>
    <mergeCell ref="B654:B655"/>
    <mergeCell ref="C654:D655"/>
    <mergeCell ref="E654:E655"/>
    <mergeCell ref="F654:F655"/>
    <mergeCell ref="G654:H655"/>
    <mergeCell ref="I654:I655"/>
    <mergeCell ref="J654:J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T649:T650"/>
    <mergeCell ref="U649:U650"/>
    <mergeCell ref="C651:E651"/>
    <mergeCell ref="G651:I651"/>
    <mergeCell ref="K651:M651"/>
    <mergeCell ref="O651:Q651"/>
    <mergeCell ref="S651:U651"/>
    <mergeCell ref="N649:N650"/>
    <mergeCell ref="O649:O650"/>
    <mergeCell ref="P649:P650"/>
    <mergeCell ref="Q649:Q650"/>
    <mergeCell ref="R649:R650"/>
    <mergeCell ref="S649:S650"/>
    <mergeCell ref="H649:H650"/>
    <mergeCell ref="I649:I650"/>
    <mergeCell ref="J649:J650"/>
    <mergeCell ref="K649:K650"/>
    <mergeCell ref="L649:L650"/>
    <mergeCell ref="M649:M650"/>
    <mergeCell ref="B649:B650"/>
    <mergeCell ref="C649:C650"/>
    <mergeCell ref="D649:D650"/>
    <mergeCell ref="E649:E650"/>
    <mergeCell ref="F649:F650"/>
    <mergeCell ref="G649:G650"/>
    <mergeCell ref="K647:M647"/>
    <mergeCell ref="K648:M648"/>
    <mergeCell ref="N647:N648"/>
    <mergeCell ref="O647:Q648"/>
    <mergeCell ref="R647:R648"/>
    <mergeCell ref="S647:U648"/>
    <mergeCell ref="T639:T640"/>
    <mergeCell ref="U639:U640"/>
    <mergeCell ref="B644:U644"/>
    <mergeCell ref="C646:U646"/>
    <mergeCell ref="B647:B648"/>
    <mergeCell ref="C647:E648"/>
    <mergeCell ref="F647:F648"/>
    <mergeCell ref="G647:I647"/>
    <mergeCell ref="G648:I648"/>
    <mergeCell ref="J647:J648"/>
    <mergeCell ref="N639:N640"/>
    <mergeCell ref="O639:O640"/>
    <mergeCell ref="P639:P640"/>
    <mergeCell ref="Q639:Q640"/>
    <mergeCell ref="R639:R640"/>
    <mergeCell ref="S639:S640"/>
    <mergeCell ref="H639:H640"/>
    <mergeCell ref="I639:I640"/>
    <mergeCell ref="J639:J640"/>
    <mergeCell ref="K639:K640"/>
    <mergeCell ref="L639:L640"/>
    <mergeCell ref="M639:M640"/>
    <mergeCell ref="B639:B640"/>
    <mergeCell ref="C639:C640"/>
    <mergeCell ref="D639:D640"/>
    <mergeCell ref="E639:E640"/>
    <mergeCell ref="F639:F640"/>
    <mergeCell ref="G639:G640"/>
    <mergeCell ref="N637:N638"/>
    <mergeCell ref="O637:P638"/>
    <mergeCell ref="Q637:Q638"/>
    <mergeCell ref="R637:R638"/>
    <mergeCell ref="S637:T638"/>
    <mergeCell ref="U637:U638"/>
    <mergeCell ref="U635:U636"/>
    <mergeCell ref="B637:B638"/>
    <mergeCell ref="C637:D638"/>
    <mergeCell ref="E637:E638"/>
    <mergeCell ref="F637:F638"/>
    <mergeCell ref="G637:H638"/>
    <mergeCell ref="I637:I638"/>
    <mergeCell ref="J637:J638"/>
    <mergeCell ref="K637:L638"/>
    <mergeCell ref="M637:M638"/>
    <mergeCell ref="M635:M636"/>
    <mergeCell ref="N635:N636"/>
    <mergeCell ref="O635:P636"/>
    <mergeCell ref="Q635:Q636"/>
    <mergeCell ref="R635:R636"/>
    <mergeCell ref="S635:T636"/>
    <mergeCell ref="S633:T634"/>
    <mergeCell ref="U633:U634"/>
    <mergeCell ref="B635:B636"/>
    <mergeCell ref="C635:D636"/>
    <mergeCell ref="E635:E636"/>
    <mergeCell ref="F635:F636"/>
    <mergeCell ref="G635:H636"/>
    <mergeCell ref="I635:I636"/>
    <mergeCell ref="J635:J636"/>
    <mergeCell ref="K635:L636"/>
    <mergeCell ref="K633:L634"/>
    <mergeCell ref="M633:M634"/>
    <mergeCell ref="N633:N634"/>
    <mergeCell ref="O633:P634"/>
    <mergeCell ref="Q633:Q634"/>
    <mergeCell ref="R633:R634"/>
    <mergeCell ref="R631:R632"/>
    <mergeCell ref="S631:T632"/>
    <mergeCell ref="U631:U632"/>
    <mergeCell ref="B633:B634"/>
    <mergeCell ref="C633:D634"/>
    <mergeCell ref="E633:E634"/>
    <mergeCell ref="F633:F634"/>
    <mergeCell ref="G633:H634"/>
    <mergeCell ref="I633:I634"/>
    <mergeCell ref="J633:J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S628:S629"/>
    <mergeCell ref="T628:T629"/>
    <mergeCell ref="U628:U629"/>
    <mergeCell ref="C630:E630"/>
    <mergeCell ref="G630:I630"/>
    <mergeCell ref="K630:M630"/>
    <mergeCell ref="O630:Q630"/>
    <mergeCell ref="S630:U630"/>
    <mergeCell ref="M628:M629"/>
    <mergeCell ref="N628:N629"/>
    <mergeCell ref="O628:O629"/>
    <mergeCell ref="P628:P629"/>
    <mergeCell ref="Q628:Q629"/>
    <mergeCell ref="R628:R629"/>
    <mergeCell ref="G628:G629"/>
    <mergeCell ref="H628:H629"/>
    <mergeCell ref="I628:I629"/>
    <mergeCell ref="J628:J629"/>
    <mergeCell ref="K628:K629"/>
    <mergeCell ref="L628:L629"/>
    <mergeCell ref="K627:M627"/>
    <mergeCell ref="N626:N627"/>
    <mergeCell ref="O626:Q627"/>
    <mergeCell ref="R626:R627"/>
    <mergeCell ref="S626:U627"/>
    <mergeCell ref="B628:B629"/>
    <mergeCell ref="C628:C629"/>
    <mergeCell ref="D628:D629"/>
    <mergeCell ref="E628:E629"/>
    <mergeCell ref="F628:F629"/>
    <mergeCell ref="U618:U619"/>
    <mergeCell ref="B623:U623"/>
    <mergeCell ref="C625:U625"/>
    <mergeCell ref="B626:B627"/>
    <mergeCell ref="C626:E627"/>
    <mergeCell ref="F626:F627"/>
    <mergeCell ref="G626:I626"/>
    <mergeCell ref="G627:I627"/>
    <mergeCell ref="J626:J627"/>
    <mergeCell ref="K626:M626"/>
    <mergeCell ref="O618:O619"/>
    <mergeCell ref="P618:P619"/>
    <mergeCell ref="Q618:Q619"/>
    <mergeCell ref="R618:R619"/>
    <mergeCell ref="S618:S619"/>
    <mergeCell ref="T618:T619"/>
    <mergeCell ref="I618:I619"/>
    <mergeCell ref="J618:J619"/>
    <mergeCell ref="K618:K619"/>
    <mergeCell ref="L618:L619"/>
    <mergeCell ref="M618:M619"/>
    <mergeCell ref="N618:N619"/>
    <mergeCell ref="R616:R617"/>
    <mergeCell ref="S616:T617"/>
    <mergeCell ref="U616:U617"/>
    <mergeCell ref="B618:B619"/>
    <mergeCell ref="C618:C619"/>
    <mergeCell ref="D618:D619"/>
    <mergeCell ref="E618:E619"/>
    <mergeCell ref="F618:F619"/>
    <mergeCell ref="G618:G619"/>
    <mergeCell ref="H618:H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N614:N615"/>
    <mergeCell ref="O614:P615"/>
    <mergeCell ref="Q614:Q615"/>
    <mergeCell ref="R614:R615"/>
    <mergeCell ref="S614:T615"/>
    <mergeCell ref="U614:U615"/>
    <mergeCell ref="U612:U613"/>
    <mergeCell ref="B614:B615"/>
    <mergeCell ref="C614:D615"/>
    <mergeCell ref="E614:E615"/>
    <mergeCell ref="F614:F615"/>
    <mergeCell ref="G614:H615"/>
    <mergeCell ref="I614:I615"/>
    <mergeCell ref="J614:J615"/>
    <mergeCell ref="K614:L615"/>
    <mergeCell ref="M614:M615"/>
    <mergeCell ref="M612:M613"/>
    <mergeCell ref="N612:N613"/>
    <mergeCell ref="O612:P613"/>
    <mergeCell ref="Q612:Q613"/>
    <mergeCell ref="R612:R613"/>
    <mergeCell ref="S612:T613"/>
    <mergeCell ref="S610:T611"/>
    <mergeCell ref="U610:U611"/>
    <mergeCell ref="B612:B613"/>
    <mergeCell ref="C612:D613"/>
    <mergeCell ref="E612:E613"/>
    <mergeCell ref="F612:F613"/>
    <mergeCell ref="G612:H613"/>
    <mergeCell ref="I612:I613"/>
    <mergeCell ref="J612:J613"/>
    <mergeCell ref="K612:L613"/>
    <mergeCell ref="K610:L611"/>
    <mergeCell ref="M610:M611"/>
    <mergeCell ref="N610:N611"/>
    <mergeCell ref="O610:P611"/>
    <mergeCell ref="Q610:Q611"/>
    <mergeCell ref="R610:R611"/>
    <mergeCell ref="R608:R609"/>
    <mergeCell ref="S608:T609"/>
    <mergeCell ref="U608:U609"/>
    <mergeCell ref="B610:B611"/>
    <mergeCell ref="C610:D611"/>
    <mergeCell ref="E610:E611"/>
    <mergeCell ref="F610:F611"/>
    <mergeCell ref="G610:H611"/>
    <mergeCell ref="I610:I611"/>
    <mergeCell ref="J610:J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S605:S606"/>
    <mergeCell ref="T605:T606"/>
    <mergeCell ref="U605:U606"/>
    <mergeCell ref="C607:E607"/>
    <mergeCell ref="G607:I607"/>
    <mergeCell ref="K607:M607"/>
    <mergeCell ref="O607:Q607"/>
    <mergeCell ref="S607:U607"/>
    <mergeCell ref="M605:M606"/>
    <mergeCell ref="N605:N606"/>
    <mergeCell ref="O605:O606"/>
    <mergeCell ref="P605:P606"/>
    <mergeCell ref="Q605:Q606"/>
    <mergeCell ref="R605:R606"/>
    <mergeCell ref="G605:G606"/>
    <mergeCell ref="H605:H606"/>
    <mergeCell ref="I605:I606"/>
    <mergeCell ref="J605:J606"/>
    <mergeCell ref="K605:K606"/>
    <mergeCell ref="L605:L606"/>
    <mergeCell ref="K604:M604"/>
    <mergeCell ref="N603:N604"/>
    <mergeCell ref="O603:Q604"/>
    <mergeCell ref="R603:R604"/>
    <mergeCell ref="S603:U604"/>
    <mergeCell ref="B605:B606"/>
    <mergeCell ref="C605:C606"/>
    <mergeCell ref="D605:D606"/>
    <mergeCell ref="E605:E606"/>
    <mergeCell ref="F605:F606"/>
    <mergeCell ref="U595:U596"/>
    <mergeCell ref="B600:U600"/>
    <mergeCell ref="C602:U602"/>
    <mergeCell ref="B603:B604"/>
    <mergeCell ref="C603:E604"/>
    <mergeCell ref="F603:F604"/>
    <mergeCell ref="G603:I603"/>
    <mergeCell ref="G604:I604"/>
    <mergeCell ref="J603:J604"/>
    <mergeCell ref="K603:M603"/>
    <mergeCell ref="O595:O596"/>
    <mergeCell ref="P595:P596"/>
    <mergeCell ref="Q595:Q596"/>
    <mergeCell ref="R595:R596"/>
    <mergeCell ref="S595:S596"/>
    <mergeCell ref="T595:T596"/>
    <mergeCell ref="I595:I596"/>
    <mergeCell ref="J595:J596"/>
    <mergeCell ref="K595:K596"/>
    <mergeCell ref="L595:L596"/>
    <mergeCell ref="M595:M596"/>
    <mergeCell ref="N595:N596"/>
    <mergeCell ref="R593:R594"/>
    <mergeCell ref="S593:T594"/>
    <mergeCell ref="U593:U594"/>
    <mergeCell ref="B595:B596"/>
    <mergeCell ref="C595:C596"/>
    <mergeCell ref="D595:D596"/>
    <mergeCell ref="E595:E596"/>
    <mergeCell ref="F595:F596"/>
    <mergeCell ref="G595:G596"/>
    <mergeCell ref="H595:H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N591:N592"/>
    <mergeCell ref="O591:P592"/>
    <mergeCell ref="Q591:Q592"/>
    <mergeCell ref="R591:R592"/>
    <mergeCell ref="S591:T592"/>
    <mergeCell ref="U591:U592"/>
    <mergeCell ref="U589:U590"/>
    <mergeCell ref="B591:B592"/>
    <mergeCell ref="C591:D592"/>
    <mergeCell ref="E591:E592"/>
    <mergeCell ref="F591:F592"/>
    <mergeCell ref="G591:H592"/>
    <mergeCell ref="I591:I592"/>
    <mergeCell ref="J591:J592"/>
    <mergeCell ref="K591:L592"/>
    <mergeCell ref="M591:M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T582:T583"/>
    <mergeCell ref="U582:U583"/>
    <mergeCell ref="C584:E584"/>
    <mergeCell ref="G584:I584"/>
    <mergeCell ref="K584:M584"/>
    <mergeCell ref="O584:Q584"/>
    <mergeCell ref="S584:U584"/>
    <mergeCell ref="N582:N583"/>
    <mergeCell ref="O582:O583"/>
    <mergeCell ref="P582:P583"/>
    <mergeCell ref="Q582:Q583"/>
    <mergeCell ref="R582:R583"/>
    <mergeCell ref="S582:S583"/>
    <mergeCell ref="H582:H583"/>
    <mergeCell ref="I582:I583"/>
    <mergeCell ref="J582:J583"/>
    <mergeCell ref="K582:K583"/>
    <mergeCell ref="L582:L583"/>
    <mergeCell ref="M582:M583"/>
    <mergeCell ref="N580:N581"/>
    <mergeCell ref="O580:Q581"/>
    <mergeCell ref="R580:R581"/>
    <mergeCell ref="S580:U581"/>
    <mergeCell ref="B582:B583"/>
    <mergeCell ref="C582:C583"/>
    <mergeCell ref="D582:D583"/>
    <mergeCell ref="E582:E583"/>
    <mergeCell ref="F582:F583"/>
    <mergeCell ref="G582:G583"/>
    <mergeCell ref="B577:U577"/>
    <mergeCell ref="C579:U579"/>
    <mergeCell ref="B580:B581"/>
    <mergeCell ref="C580:E581"/>
    <mergeCell ref="F580:F581"/>
    <mergeCell ref="G580:I580"/>
    <mergeCell ref="G581:I581"/>
    <mergeCell ref="J580:J581"/>
    <mergeCell ref="K580:M580"/>
    <mergeCell ref="K581:M581"/>
    <mergeCell ref="U568:U569"/>
    <mergeCell ref="C570:E570"/>
    <mergeCell ref="G570:I570"/>
    <mergeCell ref="K570:M570"/>
    <mergeCell ref="O570:Q570"/>
    <mergeCell ref="S570:U570"/>
    <mergeCell ref="O568:O569"/>
    <mergeCell ref="P568:P569"/>
    <mergeCell ref="Q568:Q569"/>
    <mergeCell ref="R568:R569"/>
    <mergeCell ref="S568:S569"/>
    <mergeCell ref="T568:T569"/>
    <mergeCell ref="I568:I569"/>
    <mergeCell ref="J568:J569"/>
    <mergeCell ref="K568:K569"/>
    <mergeCell ref="L568:L569"/>
    <mergeCell ref="M568:M569"/>
    <mergeCell ref="N568:N569"/>
    <mergeCell ref="R566:R567"/>
    <mergeCell ref="S566:T567"/>
    <mergeCell ref="U566:U567"/>
    <mergeCell ref="B568:B569"/>
    <mergeCell ref="C568:C569"/>
    <mergeCell ref="D568:D569"/>
    <mergeCell ref="E568:E569"/>
    <mergeCell ref="F568:F569"/>
    <mergeCell ref="G568:G569"/>
    <mergeCell ref="H568:H569"/>
    <mergeCell ref="J566:J567"/>
    <mergeCell ref="K566:L567"/>
    <mergeCell ref="M566:M567"/>
    <mergeCell ref="N566:N567"/>
    <mergeCell ref="O566:P567"/>
    <mergeCell ref="Q566:Q567"/>
    <mergeCell ref="Q564:Q565"/>
    <mergeCell ref="R564:R565"/>
    <mergeCell ref="S564:T565"/>
    <mergeCell ref="U564:U565"/>
    <mergeCell ref="B566:B567"/>
    <mergeCell ref="C566:D567"/>
    <mergeCell ref="E566:E567"/>
    <mergeCell ref="F566:F567"/>
    <mergeCell ref="G566:H567"/>
    <mergeCell ref="I566:I567"/>
    <mergeCell ref="I564:I565"/>
    <mergeCell ref="J564:J565"/>
    <mergeCell ref="K564:L565"/>
    <mergeCell ref="M564:M565"/>
    <mergeCell ref="N564:N565"/>
    <mergeCell ref="O564:P565"/>
    <mergeCell ref="C563:E563"/>
    <mergeCell ref="G563:I563"/>
    <mergeCell ref="K563:M563"/>
    <mergeCell ref="O563:Q563"/>
    <mergeCell ref="S563:U563"/>
    <mergeCell ref="B564:B565"/>
    <mergeCell ref="C564:D565"/>
    <mergeCell ref="E564:E565"/>
    <mergeCell ref="F564:F565"/>
    <mergeCell ref="G564:H565"/>
    <mergeCell ref="T560:T561"/>
    <mergeCell ref="U560:U561"/>
    <mergeCell ref="C562:E562"/>
    <mergeCell ref="G562:I562"/>
    <mergeCell ref="K562:M562"/>
    <mergeCell ref="O562:Q562"/>
    <mergeCell ref="S562:U562"/>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Q534:Q535"/>
    <mergeCell ref="R534:R535"/>
    <mergeCell ref="S534:T535"/>
    <mergeCell ref="U534:U535"/>
    <mergeCell ref="B536:B537"/>
    <mergeCell ref="C536:D537"/>
    <mergeCell ref="E536:E537"/>
    <mergeCell ref="F536:F537"/>
    <mergeCell ref="G536:H537"/>
    <mergeCell ref="I536:I537"/>
    <mergeCell ref="I534:I535"/>
    <mergeCell ref="J534:J535"/>
    <mergeCell ref="K534:L535"/>
    <mergeCell ref="M534:M535"/>
    <mergeCell ref="N534:N535"/>
    <mergeCell ref="O534:P535"/>
    <mergeCell ref="C533:E533"/>
    <mergeCell ref="G533:I533"/>
    <mergeCell ref="K533:M533"/>
    <mergeCell ref="O533:Q533"/>
    <mergeCell ref="S533:U533"/>
    <mergeCell ref="B534:B535"/>
    <mergeCell ref="C534:D535"/>
    <mergeCell ref="E534:E535"/>
    <mergeCell ref="F534:F535"/>
    <mergeCell ref="G534:H535"/>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T514:T515"/>
    <mergeCell ref="U514:U515"/>
    <mergeCell ref="C516:E516"/>
    <mergeCell ref="G516:I516"/>
    <mergeCell ref="K516:M516"/>
    <mergeCell ref="O516:Q516"/>
    <mergeCell ref="S516:U516"/>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K512:M512"/>
    <mergeCell ref="K513:M513"/>
    <mergeCell ref="N512:N513"/>
    <mergeCell ref="O512:Q513"/>
    <mergeCell ref="R512:R513"/>
    <mergeCell ref="S512:U513"/>
    <mergeCell ref="T504:T505"/>
    <mergeCell ref="U504:U505"/>
    <mergeCell ref="B509:U509"/>
    <mergeCell ref="C511:U511"/>
    <mergeCell ref="B512:B513"/>
    <mergeCell ref="C512:E513"/>
    <mergeCell ref="F512:F513"/>
    <mergeCell ref="G512:I512"/>
    <mergeCell ref="G513:I513"/>
    <mergeCell ref="J512:J513"/>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Q486:Q487"/>
    <mergeCell ref="R486:R487"/>
    <mergeCell ref="S486:T487"/>
    <mergeCell ref="U486:U487"/>
    <mergeCell ref="B488:B489"/>
    <mergeCell ref="C488:D489"/>
    <mergeCell ref="E488:E489"/>
    <mergeCell ref="F488:F489"/>
    <mergeCell ref="G488:H489"/>
    <mergeCell ref="I488:I489"/>
    <mergeCell ref="I486:I487"/>
    <mergeCell ref="J486:J487"/>
    <mergeCell ref="K486:L487"/>
    <mergeCell ref="M486:M487"/>
    <mergeCell ref="N486:N487"/>
    <mergeCell ref="O486:P487"/>
    <mergeCell ref="C485:E485"/>
    <mergeCell ref="G485:I485"/>
    <mergeCell ref="K485:M485"/>
    <mergeCell ref="O485:Q485"/>
    <mergeCell ref="S485:U485"/>
    <mergeCell ref="B486:B487"/>
    <mergeCell ref="C486:D487"/>
    <mergeCell ref="E486:E487"/>
    <mergeCell ref="F486:F487"/>
    <mergeCell ref="G486:H487"/>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T466:T467"/>
    <mergeCell ref="U466:U467"/>
    <mergeCell ref="C468:E468"/>
    <mergeCell ref="G468:I468"/>
    <mergeCell ref="K468:M468"/>
    <mergeCell ref="O468:Q468"/>
    <mergeCell ref="S468:U468"/>
    <mergeCell ref="N466:N467"/>
    <mergeCell ref="O466:O467"/>
    <mergeCell ref="P466:P467"/>
    <mergeCell ref="Q466:Q467"/>
    <mergeCell ref="R466:R467"/>
    <mergeCell ref="S466:S467"/>
    <mergeCell ref="H466:H467"/>
    <mergeCell ref="I466:I467"/>
    <mergeCell ref="J466:J467"/>
    <mergeCell ref="K466:K467"/>
    <mergeCell ref="L466:L467"/>
    <mergeCell ref="M466:M467"/>
    <mergeCell ref="N464:N465"/>
    <mergeCell ref="O464:Q465"/>
    <mergeCell ref="R464:R465"/>
    <mergeCell ref="S464:U465"/>
    <mergeCell ref="B466:B467"/>
    <mergeCell ref="C466:C467"/>
    <mergeCell ref="D466:D467"/>
    <mergeCell ref="E466:E467"/>
    <mergeCell ref="F466:F467"/>
    <mergeCell ref="G466:G467"/>
    <mergeCell ref="C463:U463"/>
    <mergeCell ref="B464:B465"/>
    <mergeCell ref="C464:E464"/>
    <mergeCell ref="C465:E465"/>
    <mergeCell ref="F464:F465"/>
    <mergeCell ref="G464:I464"/>
    <mergeCell ref="G465:I465"/>
    <mergeCell ref="J464:J465"/>
    <mergeCell ref="K464:M464"/>
    <mergeCell ref="K465:M465"/>
    <mergeCell ref="Q455:Q456"/>
    <mergeCell ref="R455:R456"/>
    <mergeCell ref="S455:S456"/>
    <mergeCell ref="T455:T456"/>
    <mergeCell ref="U455:U456"/>
    <mergeCell ref="B461:U461"/>
    <mergeCell ref="K455:K456"/>
    <mergeCell ref="L455:L456"/>
    <mergeCell ref="M455:M456"/>
    <mergeCell ref="N455:N456"/>
    <mergeCell ref="O455:O456"/>
    <mergeCell ref="P455:P456"/>
    <mergeCell ref="U453:U454"/>
    <mergeCell ref="B455:B456"/>
    <mergeCell ref="C455:C456"/>
    <mergeCell ref="D455:D456"/>
    <mergeCell ref="E455:E456"/>
    <mergeCell ref="F455:F456"/>
    <mergeCell ref="G455:G456"/>
    <mergeCell ref="H455:H456"/>
    <mergeCell ref="I455:I456"/>
    <mergeCell ref="J455:J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U430:U431"/>
    <mergeCell ref="C432:E432"/>
    <mergeCell ref="G432:I432"/>
    <mergeCell ref="K432:M432"/>
    <mergeCell ref="O432:Q432"/>
    <mergeCell ref="S432:U432"/>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3:R424"/>
    <mergeCell ref="S423:T424"/>
    <mergeCell ref="U423:U424"/>
    <mergeCell ref="C425:E425"/>
    <mergeCell ref="G425:I425"/>
    <mergeCell ref="K425:M425"/>
    <mergeCell ref="O425:Q425"/>
    <mergeCell ref="S425:U425"/>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4:R405"/>
    <mergeCell ref="S404:T405"/>
    <mergeCell ref="U404:U405"/>
    <mergeCell ref="C406:E406"/>
    <mergeCell ref="G406:I406"/>
    <mergeCell ref="K406:M406"/>
    <mergeCell ref="O406:Q406"/>
    <mergeCell ref="S406:U406"/>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T385:T386"/>
    <mergeCell ref="U385:U386"/>
    <mergeCell ref="C387:E387"/>
    <mergeCell ref="G387:I387"/>
    <mergeCell ref="K387:M387"/>
    <mergeCell ref="O387:Q387"/>
    <mergeCell ref="S387:U387"/>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K383:M383"/>
    <mergeCell ref="N382:N383"/>
    <mergeCell ref="O382:Q383"/>
    <mergeCell ref="R382:R383"/>
    <mergeCell ref="S382:U383"/>
    <mergeCell ref="C384:E384"/>
    <mergeCell ref="G384:I384"/>
    <mergeCell ref="K384:M384"/>
    <mergeCell ref="O384:Q384"/>
    <mergeCell ref="S384:U384"/>
    <mergeCell ref="U373:U374"/>
    <mergeCell ref="B379:U379"/>
    <mergeCell ref="C381:U381"/>
    <mergeCell ref="B382:B383"/>
    <mergeCell ref="C382:E383"/>
    <mergeCell ref="F382:F383"/>
    <mergeCell ref="G382:I382"/>
    <mergeCell ref="G383:I383"/>
    <mergeCell ref="J382:J383"/>
    <mergeCell ref="K382:M382"/>
    <mergeCell ref="O373:O374"/>
    <mergeCell ref="P373:P374"/>
    <mergeCell ref="Q373:Q374"/>
    <mergeCell ref="R373:R374"/>
    <mergeCell ref="S373:S374"/>
    <mergeCell ref="T373:T374"/>
    <mergeCell ref="I373:I374"/>
    <mergeCell ref="J373:J374"/>
    <mergeCell ref="K373:K374"/>
    <mergeCell ref="L373:L374"/>
    <mergeCell ref="M373:M374"/>
    <mergeCell ref="N373:N374"/>
    <mergeCell ref="R371:R372"/>
    <mergeCell ref="S371:T372"/>
    <mergeCell ref="U371:U372"/>
    <mergeCell ref="B373:B374"/>
    <mergeCell ref="C373:C374"/>
    <mergeCell ref="D373:D374"/>
    <mergeCell ref="E373:E374"/>
    <mergeCell ref="F373:F374"/>
    <mergeCell ref="G373:G374"/>
    <mergeCell ref="H373:H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S360:S361"/>
    <mergeCell ref="T360:T361"/>
    <mergeCell ref="U360:U361"/>
    <mergeCell ref="C362:E362"/>
    <mergeCell ref="G362:I362"/>
    <mergeCell ref="K362:M362"/>
    <mergeCell ref="O362:Q362"/>
    <mergeCell ref="S362:U362"/>
    <mergeCell ref="M360:M361"/>
    <mergeCell ref="N360:N361"/>
    <mergeCell ref="O360:O361"/>
    <mergeCell ref="P360:P361"/>
    <mergeCell ref="Q360:Q361"/>
    <mergeCell ref="R360:R361"/>
    <mergeCell ref="G360:G361"/>
    <mergeCell ref="H360:H361"/>
    <mergeCell ref="I360:I361"/>
    <mergeCell ref="J360:J361"/>
    <mergeCell ref="K360:K361"/>
    <mergeCell ref="L360:L361"/>
    <mergeCell ref="K359:M359"/>
    <mergeCell ref="N358:N359"/>
    <mergeCell ref="O358:Q359"/>
    <mergeCell ref="R358:R359"/>
    <mergeCell ref="S358:U359"/>
    <mergeCell ref="B360:B361"/>
    <mergeCell ref="C360:C361"/>
    <mergeCell ref="D360:D361"/>
    <mergeCell ref="E360:E361"/>
    <mergeCell ref="F360:F361"/>
    <mergeCell ref="U349:U350"/>
    <mergeCell ref="B355:U355"/>
    <mergeCell ref="C357:U357"/>
    <mergeCell ref="B358:B359"/>
    <mergeCell ref="C358:E359"/>
    <mergeCell ref="F358:F359"/>
    <mergeCell ref="G358:I358"/>
    <mergeCell ref="G359:I359"/>
    <mergeCell ref="J358:J359"/>
    <mergeCell ref="K358:M358"/>
    <mergeCell ref="O349:O350"/>
    <mergeCell ref="P349:P350"/>
    <mergeCell ref="Q349:Q350"/>
    <mergeCell ref="R349:R350"/>
    <mergeCell ref="S349:S350"/>
    <mergeCell ref="T349:T350"/>
    <mergeCell ref="I349:I350"/>
    <mergeCell ref="J349:J350"/>
    <mergeCell ref="K349:K350"/>
    <mergeCell ref="L349:L350"/>
    <mergeCell ref="M349:M350"/>
    <mergeCell ref="N349:N350"/>
    <mergeCell ref="R347:R348"/>
    <mergeCell ref="S347:T348"/>
    <mergeCell ref="U347:U348"/>
    <mergeCell ref="B349:B350"/>
    <mergeCell ref="C349:C350"/>
    <mergeCell ref="D349:D350"/>
    <mergeCell ref="E349:E350"/>
    <mergeCell ref="F349:F350"/>
    <mergeCell ref="G349:G350"/>
    <mergeCell ref="H349:H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Q329:Q330"/>
    <mergeCell ref="R329:R330"/>
    <mergeCell ref="S329:T330"/>
    <mergeCell ref="U329:U330"/>
    <mergeCell ref="B331:B332"/>
    <mergeCell ref="C331:D332"/>
    <mergeCell ref="E331:E332"/>
    <mergeCell ref="F331:F332"/>
    <mergeCell ref="G331:H332"/>
    <mergeCell ref="I331:I332"/>
    <mergeCell ref="I329:I330"/>
    <mergeCell ref="J329:J330"/>
    <mergeCell ref="K329:L330"/>
    <mergeCell ref="M329:M330"/>
    <mergeCell ref="N329:N330"/>
    <mergeCell ref="O329:P330"/>
    <mergeCell ref="C328:E328"/>
    <mergeCell ref="G328:I328"/>
    <mergeCell ref="K328:M328"/>
    <mergeCell ref="O328:Q328"/>
    <mergeCell ref="S328:U328"/>
    <mergeCell ref="B329:B330"/>
    <mergeCell ref="C329:D330"/>
    <mergeCell ref="E329:E330"/>
    <mergeCell ref="F329:F330"/>
    <mergeCell ref="G329:H330"/>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S309:S310"/>
    <mergeCell ref="T309:T310"/>
    <mergeCell ref="U309:U310"/>
    <mergeCell ref="C311:E311"/>
    <mergeCell ref="G311:I311"/>
    <mergeCell ref="K311:M311"/>
    <mergeCell ref="O311:Q311"/>
    <mergeCell ref="S311:U311"/>
    <mergeCell ref="M309:M310"/>
    <mergeCell ref="N309:N310"/>
    <mergeCell ref="O309:O310"/>
    <mergeCell ref="P309:P310"/>
    <mergeCell ref="Q309:Q310"/>
    <mergeCell ref="R309:R310"/>
    <mergeCell ref="G309:G310"/>
    <mergeCell ref="H309:H310"/>
    <mergeCell ref="I309:I310"/>
    <mergeCell ref="J309:J310"/>
    <mergeCell ref="K309:K310"/>
    <mergeCell ref="L309:L310"/>
    <mergeCell ref="K308:M308"/>
    <mergeCell ref="N307:N308"/>
    <mergeCell ref="O307:Q308"/>
    <mergeCell ref="R307:R308"/>
    <mergeCell ref="S307:U308"/>
    <mergeCell ref="B309:B310"/>
    <mergeCell ref="C309:C310"/>
    <mergeCell ref="D309:D310"/>
    <mergeCell ref="E309:E310"/>
    <mergeCell ref="F309:F310"/>
    <mergeCell ref="U299:U300"/>
    <mergeCell ref="B304:U304"/>
    <mergeCell ref="C306:U306"/>
    <mergeCell ref="B307:B308"/>
    <mergeCell ref="C307:E308"/>
    <mergeCell ref="F307:F308"/>
    <mergeCell ref="G307:I307"/>
    <mergeCell ref="G308:I308"/>
    <mergeCell ref="J307:J308"/>
    <mergeCell ref="K307:M307"/>
    <mergeCell ref="O299:O300"/>
    <mergeCell ref="P299:P300"/>
    <mergeCell ref="Q299:Q300"/>
    <mergeCell ref="R299:R300"/>
    <mergeCell ref="S299:S300"/>
    <mergeCell ref="T299:T300"/>
    <mergeCell ref="I299:I300"/>
    <mergeCell ref="J299:J300"/>
    <mergeCell ref="K299:K300"/>
    <mergeCell ref="L299:L300"/>
    <mergeCell ref="M299:M300"/>
    <mergeCell ref="N299:N300"/>
    <mergeCell ref="R297:R298"/>
    <mergeCell ref="S297:T298"/>
    <mergeCell ref="U297:U298"/>
    <mergeCell ref="B299:B300"/>
    <mergeCell ref="C299:C300"/>
    <mergeCell ref="D299:D300"/>
    <mergeCell ref="E299:E300"/>
    <mergeCell ref="F299:F300"/>
    <mergeCell ref="G299:G300"/>
    <mergeCell ref="H299:H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S259:S260"/>
    <mergeCell ref="T259:T260"/>
    <mergeCell ref="U259:U260"/>
    <mergeCell ref="C261:E261"/>
    <mergeCell ref="G261:I261"/>
    <mergeCell ref="K261:M261"/>
    <mergeCell ref="O261:Q261"/>
    <mergeCell ref="S261:U261"/>
    <mergeCell ref="M259:M260"/>
    <mergeCell ref="N259:N260"/>
    <mergeCell ref="O259:O260"/>
    <mergeCell ref="P259:P260"/>
    <mergeCell ref="Q259:Q260"/>
    <mergeCell ref="R259:R260"/>
    <mergeCell ref="G259:G260"/>
    <mergeCell ref="H259:H260"/>
    <mergeCell ref="I259:I260"/>
    <mergeCell ref="J259:J260"/>
    <mergeCell ref="K259:K260"/>
    <mergeCell ref="L259:L260"/>
    <mergeCell ref="K258:M258"/>
    <mergeCell ref="N257:N258"/>
    <mergeCell ref="O257:Q258"/>
    <mergeCell ref="R257:R258"/>
    <mergeCell ref="S257:U258"/>
    <mergeCell ref="B259:B260"/>
    <mergeCell ref="C259:C260"/>
    <mergeCell ref="D259:D260"/>
    <mergeCell ref="E259:E260"/>
    <mergeCell ref="F259:F260"/>
    <mergeCell ref="U249:U250"/>
    <mergeCell ref="B254:U254"/>
    <mergeCell ref="C256:U256"/>
    <mergeCell ref="B257:B258"/>
    <mergeCell ref="C257:E258"/>
    <mergeCell ref="F257:F258"/>
    <mergeCell ref="G257:I257"/>
    <mergeCell ref="G258:I258"/>
    <mergeCell ref="J257:J258"/>
    <mergeCell ref="K257:M257"/>
    <mergeCell ref="O249:O250"/>
    <mergeCell ref="P249:P250"/>
    <mergeCell ref="Q249:Q250"/>
    <mergeCell ref="R249:R250"/>
    <mergeCell ref="S249:S250"/>
    <mergeCell ref="T249:T250"/>
    <mergeCell ref="I249:I250"/>
    <mergeCell ref="J249:J250"/>
    <mergeCell ref="K249:K250"/>
    <mergeCell ref="L249:L250"/>
    <mergeCell ref="M249:M250"/>
    <mergeCell ref="N249:N250"/>
    <mergeCell ref="R247:R248"/>
    <mergeCell ref="S247:T248"/>
    <mergeCell ref="U247:U248"/>
    <mergeCell ref="B249:B250"/>
    <mergeCell ref="C249:C250"/>
    <mergeCell ref="D249:D250"/>
    <mergeCell ref="E249:E250"/>
    <mergeCell ref="F249:F250"/>
    <mergeCell ref="G249:G250"/>
    <mergeCell ref="H249:H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U228:U229"/>
    <mergeCell ref="C230:E230"/>
    <mergeCell ref="G230:I230"/>
    <mergeCell ref="K230:M230"/>
    <mergeCell ref="O230:Q230"/>
    <mergeCell ref="S230:U230"/>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U213:U214"/>
    <mergeCell ref="C215:E215"/>
    <mergeCell ref="G215:I215"/>
    <mergeCell ref="K215:M215"/>
    <mergeCell ref="O215:Q215"/>
    <mergeCell ref="S215:U215"/>
    <mergeCell ref="O213:O214"/>
    <mergeCell ref="P213:P214"/>
    <mergeCell ref="Q213:Q214"/>
    <mergeCell ref="R213:R214"/>
    <mergeCell ref="S213:S214"/>
    <mergeCell ref="T213:T214"/>
    <mergeCell ref="I213:I214"/>
    <mergeCell ref="J213:J214"/>
    <mergeCell ref="K213:K214"/>
    <mergeCell ref="L213:L214"/>
    <mergeCell ref="M213:M214"/>
    <mergeCell ref="N213:N214"/>
    <mergeCell ref="O211:Q212"/>
    <mergeCell ref="R211:R212"/>
    <mergeCell ref="S211:U212"/>
    <mergeCell ref="B213:B214"/>
    <mergeCell ref="C213:C214"/>
    <mergeCell ref="D213:D214"/>
    <mergeCell ref="E213:E214"/>
    <mergeCell ref="F213:F214"/>
    <mergeCell ref="G213:G214"/>
    <mergeCell ref="H213:H214"/>
    <mergeCell ref="C210:U210"/>
    <mergeCell ref="B211:B212"/>
    <mergeCell ref="C211:E212"/>
    <mergeCell ref="F211:F212"/>
    <mergeCell ref="G211:I211"/>
    <mergeCell ref="G212:I212"/>
    <mergeCell ref="J211:J212"/>
    <mergeCell ref="K211:M211"/>
    <mergeCell ref="K212:M212"/>
    <mergeCell ref="N211:N212"/>
    <mergeCell ref="Q202:Q203"/>
    <mergeCell ref="R202:R203"/>
    <mergeCell ref="S202:S203"/>
    <mergeCell ref="T202:T203"/>
    <mergeCell ref="U202:U203"/>
    <mergeCell ref="B208:U208"/>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6:E186"/>
    <mergeCell ref="G186:I186"/>
    <mergeCell ref="K186:M186"/>
    <mergeCell ref="O186:Q186"/>
    <mergeCell ref="S186:U186"/>
    <mergeCell ref="C187:E187"/>
    <mergeCell ref="G187:I187"/>
    <mergeCell ref="K187:M187"/>
    <mergeCell ref="O187:Q187"/>
    <mergeCell ref="S187:U187"/>
    <mergeCell ref="S183:T184"/>
    <mergeCell ref="U183:U184"/>
    <mergeCell ref="C185:E185"/>
    <mergeCell ref="G185:I185"/>
    <mergeCell ref="K185:M185"/>
    <mergeCell ref="O185:Q185"/>
    <mergeCell ref="S185:U185"/>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S170:T171"/>
    <mergeCell ref="U170:U171"/>
    <mergeCell ref="C172:E172"/>
    <mergeCell ref="G172:I172"/>
    <mergeCell ref="K172:M172"/>
    <mergeCell ref="O172:Q172"/>
    <mergeCell ref="S172:U172"/>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C149:E149"/>
    <mergeCell ref="G149:I149"/>
    <mergeCell ref="K149:M149"/>
    <mergeCell ref="O149:Q149"/>
    <mergeCell ref="S149:U149"/>
    <mergeCell ref="C150:E150"/>
    <mergeCell ref="G150:I150"/>
    <mergeCell ref="K150:M150"/>
    <mergeCell ref="O150:Q150"/>
    <mergeCell ref="S150:U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S111:U111"/>
    <mergeCell ref="C112:E112"/>
    <mergeCell ref="G112:I112"/>
    <mergeCell ref="K112:M112"/>
    <mergeCell ref="O112:Q112"/>
    <mergeCell ref="S112:U112"/>
    <mergeCell ref="K109:M109"/>
    <mergeCell ref="K110:M110"/>
    <mergeCell ref="N109:N110"/>
    <mergeCell ref="O109:Q110"/>
    <mergeCell ref="R109:R110"/>
    <mergeCell ref="S109:U110"/>
    <mergeCell ref="B109:B110"/>
    <mergeCell ref="C109:E110"/>
    <mergeCell ref="F109:F110"/>
    <mergeCell ref="G109:I109"/>
    <mergeCell ref="G110:I110"/>
    <mergeCell ref="J109:J110"/>
    <mergeCell ref="Q102:Q103"/>
    <mergeCell ref="R102:R103"/>
    <mergeCell ref="S102:S103"/>
    <mergeCell ref="T102:T103"/>
    <mergeCell ref="U102:U103"/>
    <mergeCell ref="B107:U107"/>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R85:R86"/>
    <mergeCell ref="S85:T86"/>
    <mergeCell ref="U85:U86"/>
    <mergeCell ref="C87:E87"/>
    <mergeCell ref="G87:I87"/>
    <mergeCell ref="K87:M87"/>
    <mergeCell ref="O87:Q87"/>
    <mergeCell ref="S87:U87"/>
    <mergeCell ref="J85:J86"/>
    <mergeCell ref="K85:L86"/>
    <mergeCell ref="M85:M86"/>
    <mergeCell ref="N85:N86"/>
    <mergeCell ref="O85:P86"/>
    <mergeCell ref="Q85:Q86"/>
    <mergeCell ref="B85:B86"/>
    <mergeCell ref="C85:D86"/>
    <mergeCell ref="E85:E86"/>
    <mergeCell ref="F85:F86"/>
    <mergeCell ref="G85:H86"/>
    <mergeCell ref="I85:I86"/>
    <mergeCell ref="S82:T83"/>
    <mergeCell ref="U82:U83"/>
    <mergeCell ref="C84:E84"/>
    <mergeCell ref="G84:I84"/>
    <mergeCell ref="K84:M84"/>
    <mergeCell ref="O84:Q84"/>
    <mergeCell ref="S84:U84"/>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U69:U70"/>
    <mergeCell ref="C71:E71"/>
    <mergeCell ref="G71:I71"/>
    <mergeCell ref="K71:M71"/>
    <mergeCell ref="O71:Q71"/>
    <mergeCell ref="S71:U71"/>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N53:N54"/>
    <mergeCell ref="O53:O54"/>
    <mergeCell ref="P53:P54"/>
    <mergeCell ref="Q53:Q54"/>
    <mergeCell ref="R53:R54"/>
    <mergeCell ref="S53:T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S51:U51"/>
    <mergeCell ref="C52:E52"/>
    <mergeCell ref="G52:I52"/>
    <mergeCell ref="K52:M52"/>
    <mergeCell ref="O52:Q52"/>
    <mergeCell ref="S52:U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O10:Q11"/>
    <mergeCell ref="R10:R11"/>
    <mergeCell ref="S10:U11"/>
    <mergeCell ref="C12:E12"/>
    <mergeCell ref="G12:I12"/>
    <mergeCell ref="K12:M12"/>
    <mergeCell ref="O12:Q12"/>
    <mergeCell ref="S12:U12"/>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466</v>
      </c>
      <c r="B1" s="1" t="s">
        <v>1</v>
      </c>
    </row>
    <row r="2" spans="1:2">
      <c r="A2" s="1" t="s">
        <v>1467</v>
      </c>
      <c r="B2" s="1" t="s">
        <v>2</v>
      </c>
    </row>
    <row r="3" spans="1:2">
      <c r="A3" s="1"/>
      <c r="B3" s="1" t="s">
        <v>1468</v>
      </c>
    </row>
    <row r="4" spans="1:2">
      <c r="A4" s="1"/>
      <c r="B4" s="1" t="s">
        <v>1469</v>
      </c>
    </row>
    <row r="5" spans="1:2">
      <c r="A5" s="1"/>
      <c r="B5" s="1" t="s">
        <v>1470</v>
      </c>
    </row>
    <row r="6" spans="1:2" ht="45">
      <c r="A6" s="3" t="s">
        <v>218</v>
      </c>
      <c r="B6" s="4" t="s">
        <v>6</v>
      </c>
    </row>
    <row r="7" spans="1:2">
      <c r="A7" s="2" t="s">
        <v>1471</v>
      </c>
      <c r="B7" s="6">
        <v>3000000000</v>
      </c>
    </row>
    <row r="8" spans="1:2">
      <c r="A8" s="2" t="s">
        <v>1472</v>
      </c>
      <c r="B8" s="7">
        <v>17</v>
      </c>
    </row>
    <row r="9" spans="1:2">
      <c r="A9" s="2" t="s">
        <v>1473</v>
      </c>
      <c r="B9" s="4">
        <v>200</v>
      </c>
    </row>
    <row r="10" spans="1:2">
      <c r="A10" s="2" t="s">
        <v>1474</v>
      </c>
      <c r="B10" s="6">
        <v>1000</v>
      </c>
    </row>
    <row r="11" spans="1:2" ht="30">
      <c r="A11" s="2" t="s">
        <v>1475</v>
      </c>
      <c r="B11" s="4">
        <v>5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476</v>
      </c>
      <c r="B1" s="1" t="s">
        <v>1</v>
      </c>
    </row>
    <row r="2" spans="1:2">
      <c r="A2" s="8"/>
      <c r="B2" s="1" t="s">
        <v>2</v>
      </c>
    </row>
    <row r="3" spans="1:2">
      <c r="A3" s="2" t="s">
        <v>1477</v>
      </c>
      <c r="B3" s="4" t="s">
        <v>6</v>
      </c>
    </row>
    <row r="4" spans="1:2" ht="30">
      <c r="A4" s="3" t="s">
        <v>1478</v>
      </c>
      <c r="B4" s="4" t="s">
        <v>6</v>
      </c>
    </row>
    <row r="5" spans="1:2">
      <c r="A5" s="2" t="s">
        <v>1479</v>
      </c>
      <c r="B5" s="4" t="s">
        <v>1480</v>
      </c>
    </row>
    <row r="6" spans="1:2">
      <c r="A6" s="2" t="s">
        <v>1481</v>
      </c>
      <c r="B6" s="4" t="s">
        <v>6</v>
      </c>
    </row>
    <row r="7" spans="1:2" ht="30">
      <c r="A7" s="3" t="s">
        <v>1478</v>
      </c>
      <c r="B7" s="4" t="s">
        <v>6</v>
      </c>
    </row>
    <row r="8" spans="1:2">
      <c r="A8" s="2" t="s">
        <v>1479</v>
      </c>
      <c r="B8" s="4" t="s">
        <v>1482</v>
      </c>
    </row>
    <row r="9" spans="1:2" ht="30">
      <c r="A9" s="2" t="s">
        <v>1483</v>
      </c>
      <c r="B9" s="4" t="s">
        <v>6</v>
      </c>
    </row>
    <row r="10" spans="1:2" ht="30">
      <c r="A10" s="3" t="s">
        <v>1478</v>
      </c>
      <c r="B10" s="4" t="s">
        <v>6</v>
      </c>
    </row>
    <row r="11" spans="1:2">
      <c r="A11" s="2" t="s">
        <v>1479</v>
      </c>
      <c r="B11" s="4" t="s">
        <v>1484</v>
      </c>
    </row>
    <row r="12" spans="1:2" ht="30">
      <c r="A12" s="2" t="s">
        <v>1485</v>
      </c>
      <c r="B12" s="4" t="s">
        <v>6</v>
      </c>
    </row>
    <row r="13" spans="1:2" ht="30">
      <c r="A13" s="3" t="s">
        <v>1478</v>
      </c>
      <c r="B13" s="4" t="s">
        <v>6</v>
      </c>
    </row>
    <row r="14" spans="1:2">
      <c r="A14" s="2" t="s">
        <v>1479</v>
      </c>
      <c r="B14" s="4" t="s">
        <v>148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12.28515625" bestFit="1" customWidth="1"/>
    <col min="3" max="5" width="21.85546875" bestFit="1" customWidth="1"/>
    <col min="6" max="9" width="36.5703125" bestFit="1" customWidth="1"/>
    <col min="10" max="12" width="19.42578125" bestFit="1" customWidth="1"/>
    <col min="13" max="15" width="36.5703125" bestFit="1" customWidth="1"/>
    <col min="16" max="16" width="36.5703125" customWidth="1"/>
    <col min="17" max="17" width="9.42578125" customWidth="1"/>
    <col min="18" max="19" width="36.5703125" bestFit="1" customWidth="1"/>
  </cols>
  <sheetData>
    <row r="1" spans="1:19" ht="15" customHeight="1">
      <c r="A1" s="8" t="s">
        <v>1487</v>
      </c>
      <c r="B1" s="8" t="s">
        <v>1</v>
      </c>
      <c r="C1" s="8"/>
      <c r="D1" s="1" t="s">
        <v>85</v>
      </c>
      <c r="E1" s="1" t="s">
        <v>1</v>
      </c>
      <c r="F1" s="1" t="s">
        <v>85</v>
      </c>
      <c r="G1" s="1" t="s">
        <v>1</v>
      </c>
      <c r="H1" s="1" t="s">
        <v>85</v>
      </c>
      <c r="I1" s="8" t="s">
        <v>1</v>
      </c>
      <c r="J1" s="8"/>
      <c r="K1" s="8"/>
      <c r="L1" s="8"/>
      <c r="M1" s="8"/>
      <c r="N1" s="8"/>
      <c r="O1" s="8"/>
      <c r="P1" s="8"/>
      <c r="Q1" s="8"/>
      <c r="R1" s="8"/>
      <c r="S1" s="8"/>
    </row>
    <row r="2" spans="1:19" ht="15" customHeight="1">
      <c r="A2" s="8"/>
      <c r="B2" s="8" t="s">
        <v>2</v>
      </c>
      <c r="C2" s="1" t="s">
        <v>89</v>
      </c>
      <c r="D2" s="1" t="s">
        <v>90</v>
      </c>
      <c r="E2" s="1" t="s">
        <v>89</v>
      </c>
      <c r="F2" s="1" t="s">
        <v>90</v>
      </c>
      <c r="G2" s="1" t="s">
        <v>89</v>
      </c>
      <c r="H2" s="1" t="s">
        <v>90</v>
      </c>
      <c r="I2" s="1" t="s">
        <v>89</v>
      </c>
      <c r="J2" s="1" t="s">
        <v>2</v>
      </c>
      <c r="K2" s="1" t="s">
        <v>33</v>
      </c>
      <c r="L2" s="1" t="s">
        <v>89</v>
      </c>
      <c r="M2" s="1" t="s">
        <v>2</v>
      </c>
      <c r="N2" s="1" t="s">
        <v>33</v>
      </c>
      <c r="O2" s="1" t="s">
        <v>89</v>
      </c>
      <c r="P2" s="8" t="s">
        <v>2</v>
      </c>
      <c r="Q2" s="8"/>
      <c r="R2" s="1" t="s">
        <v>33</v>
      </c>
      <c r="S2" s="1" t="s">
        <v>89</v>
      </c>
    </row>
    <row r="3" spans="1:19" ht="15" customHeight="1">
      <c r="A3" s="8"/>
      <c r="B3" s="8"/>
      <c r="C3" s="1" t="s">
        <v>91</v>
      </c>
      <c r="D3" s="1" t="s">
        <v>91</v>
      </c>
      <c r="E3" s="1" t="s">
        <v>91</v>
      </c>
      <c r="F3" s="1" t="s">
        <v>91</v>
      </c>
      <c r="G3" s="1" t="s">
        <v>91</v>
      </c>
      <c r="H3" s="1" t="s">
        <v>91</v>
      </c>
      <c r="I3" s="1" t="s">
        <v>91</v>
      </c>
      <c r="J3" s="1" t="s">
        <v>86</v>
      </c>
      <c r="K3" s="1" t="s">
        <v>86</v>
      </c>
      <c r="L3" s="1" t="s">
        <v>86</v>
      </c>
      <c r="M3" s="1" t="s">
        <v>86</v>
      </c>
      <c r="N3" s="1" t="s">
        <v>86</v>
      </c>
      <c r="O3" s="1" t="s">
        <v>86</v>
      </c>
      <c r="P3" s="8" t="s">
        <v>86</v>
      </c>
      <c r="Q3" s="8"/>
      <c r="R3" s="1" t="s">
        <v>86</v>
      </c>
      <c r="S3" s="1" t="s">
        <v>86</v>
      </c>
    </row>
    <row r="4" spans="1:19" ht="30" customHeight="1">
      <c r="A4" s="8"/>
      <c r="B4" s="8"/>
      <c r="C4" s="1"/>
      <c r="D4" s="1" t="s">
        <v>1488</v>
      </c>
      <c r="E4" s="1" t="s">
        <v>1488</v>
      </c>
      <c r="F4" s="1" t="s">
        <v>1489</v>
      </c>
      <c r="G4" s="1" t="s">
        <v>1489</v>
      </c>
      <c r="H4" s="1" t="s">
        <v>1490</v>
      </c>
      <c r="I4" s="1" t="s">
        <v>1490</v>
      </c>
      <c r="J4" s="1" t="s">
        <v>1488</v>
      </c>
      <c r="K4" s="1" t="s">
        <v>1488</v>
      </c>
      <c r="L4" s="1" t="s">
        <v>1488</v>
      </c>
      <c r="M4" s="1" t="s">
        <v>1489</v>
      </c>
      <c r="N4" s="1" t="s">
        <v>1489</v>
      </c>
      <c r="O4" s="1" t="s">
        <v>1489</v>
      </c>
      <c r="P4" s="8" t="s">
        <v>1490</v>
      </c>
      <c r="Q4" s="8"/>
      <c r="R4" s="1" t="s">
        <v>1490</v>
      </c>
      <c r="S4" s="1" t="s">
        <v>1490</v>
      </c>
    </row>
    <row r="5" spans="1:19" ht="30">
      <c r="A5" s="3" t="s">
        <v>14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c r="R5" s="4" t="s">
        <v>6</v>
      </c>
      <c r="S5" s="4" t="s">
        <v>6</v>
      </c>
    </row>
    <row r="6" spans="1:19">
      <c r="A6" s="2" t="s">
        <v>1492</v>
      </c>
      <c r="B6" s="7">
        <v>-970000</v>
      </c>
      <c r="C6" s="4" t="s">
        <v>6</v>
      </c>
      <c r="D6" s="7">
        <v>-28048000</v>
      </c>
      <c r="E6" s="7">
        <v>-30421000</v>
      </c>
      <c r="F6" s="7">
        <v>-28014000</v>
      </c>
      <c r="G6" s="7">
        <v>-30387000</v>
      </c>
      <c r="H6" s="7">
        <v>-34000</v>
      </c>
      <c r="I6" s="7">
        <v>-34000</v>
      </c>
      <c r="J6" s="7">
        <v>-970000</v>
      </c>
      <c r="K6" s="7">
        <v>2400000</v>
      </c>
      <c r="L6" s="7">
        <v>0</v>
      </c>
      <c r="M6" s="7">
        <v>777000</v>
      </c>
      <c r="N6" s="7">
        <v>2901000</v>
      </c>
      <c r="O6" s="7">
        <v>0</v>
      </c>
      <c r="P6" s="7">
        <v>-1747000</v>
      </c>
      <c r="Q6" s="4"/>
      <c r="R6" s="7">
        <v>-501000</v>
      </c>
      <c r="S6" s="7">
        <v>0</v>
      </c>
    </row>
    <row r="7" spans="1:19">
      <c r="A7" s="2" t="s">
        <v>305</v>
      </c>
      <c r="B7" s="4" t="s">
        <v>6</v>
      </c>
      <c r="C7" s="4" t="s">
        <v>6</v>
      </c>
      <c r="D7" s="6">
        <v>-2373000</v>
      </c>
      <c r="E7" s="4" t="s">
        <v>6</v>
      </c>
      <c r="F7" s="6">
        <v>-2373000</v>
      </c>
      <c r="G7" s="4" t="s">
        <v>6</v>
      </c>
      <c r="H7" s="4">
        <v>0</v>
      </c>
      <c r="I7" s="4" t="s">
        <v>6</v>
      </c>
      <c r="J7" s="6">
        <v>28705000</v>
      </c>
      <c r="K7" s="6">
        <v>-3370000</v>
      </c>
      <c r="L7" s="6">
        <v>2400000</v>
      </c>
      <c r="M7" s="6">
        <v>29191000</v>
      </c>
      <c r="N7" s="6">
        <v>-2124000</v>
      </c>
      <c r="O7" s="6">
        <v>2901000</v>
      </c>
      <c r="P7" s="6">
        <v>-486000</v>
      </c>
      <c r="Q7" s="4"/>
      <c r="R7" s="6">
        <v>-1246000</v>
      </c>
      <c r="S7" s="6">
        <v>-501000</v>
      </c>
    </row>
    <row r="8" spans="1:19">
      <c r="A8" s="2" t="s">
        <v>156</v>
      </c>
      <c r="B8" s="4" t="s">
        <v>6</v>
      </c>
      <c r="C8" s="6">
        <v>-723058000</v>
      </c>
      <c r="D8" s="4" t="s">
        <v>6</v>
      </c>
      <c r="E8" s="6">
        <v>30421000</v>
      </c>
      <c r="F8" s="4" t="s">
        <v>6</v>
      </c>
      <c r="G8" s="6">
        <v>30387000</v>
      </c>
      <c r="H8" s="4" t="s">
        <v>6</v>
      </c>
      <c r="I8" s="6">
        <v>34000</v>
      </c>
      <c r="J8" s="4" t="s">
        <v>6</v>
      </c>
      <c r="K8" s="4" t="s">
        <v>6</v>
      </c>
      <c r="L8" s="4" t="s">
        <v>6</v>
      </c>
      <c r="M8" s="4" t="s">
        <v>6</v>
      </c>
      <c r="N8" s="4" t="s">
        <v>6</v>
      </c>
      <c r="O8" s="4" t="s">
        <v>6</v>
      </c>
      <c r="P8" s="4" t="s">
        <v>6</v>
      </c>
      <c r="Q8" s="4"/>
      <c r="R8" s="4" t="s">
        <v>6</v>
      </c>
      <c r="S8" s="4" t="s">
        <v>6</v>
      </c>
    </row>
    <row r="9" spans="1:19" ht="17.25">
      <c r="A9" s="2" t="s">
        <v>1493</v>
      </c>
      <c r="B9" s="6">
        <v>27735000</v>
      </c>
      <c r="C9" s="4" t="s">
        <v>6</v>
      </c>
      <c r="D9" s="6">
        <v>-30421000</v>
      </c>
      <c r="E9" s="4" t="s">
        <v>6</v>
      </c>
      <c r="F9" s="6">
        <v>-30387000</v>
      </c>
      <c r="G9" s="4" t="s">
        <v>6</v>
      </c>
      <c r="H9" s="6">
        <v>-34000</v>
      </c>
      <c r="I9" s="4" t="s">
        <v>6</v>
      </c>
      <c r="J9" s="6">
        <v>27735000</v>
      </c>
      <c r="K9" s="6">
        <v>-970000</v>
      </c>
      <c r="L9" s="6">
        <v>2400000</v>
      </c>
      <c r="M9" s="6">
        <v>29968000</v>
      </c>
      <c r="N9" s="6">
        <v>777000</v>
      </c>
      <c r="O9" s="6">
        <v>2901000</v>
      </c>
      <c r="P9" s="6">
        <v>-2233000</v>
      </c>
      <c r="Q9" s="10" t="s">
        <v>123</v>
      </c>
      <c r="R9" s="6">
        <v>-1747000</v>
      </c>
      <c r="S9" s="6">
        <v>-501000</v>
      </c>
    </row>
    <row r="10" spans="1:19" ht="30">
      <c r="A10" s="2" t="s">
        <v>1494</v>
      </c>
      <c r="B10" s="7">
        <v>2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c r="R10" s="4" t="s">
        <v>6</v>
      </c>
      <c r="S10" s="4" t="s">
        <v>6</v>
      </c>
    </row>
    <row r="11" spans="1:19">
      <c r="A11" s="11"/>
      <c r="B11" s="11"/>
      <c r="C11" s="11"/>
      <c r="D11" s="11"/>
      <c r="E11" s="11"/>
      <c r="F11" s="11"/>
      <c r="G11" s="11"/>
      <c r="H11" s="11"/>
      <c r="I11" s="11"/>
      <c r="J11" s="11"/>
      <c r="K11" s="11"/>
      <c r="L11" s="11"/>
      <c r="M11" s="11"/>
      <c r="N11" s="11"/>
      <c r="O11" s="11"/>
      <c r="P11" s="11"/>
      <c r="Q11" s="11"/>
      <c r="R11" s="11"/>
      <c r="S11" s="11"/>
    </row>
    <row r="12" spans="1:19" ht="15" customHeight="1">
      <c r="A12" s="2" t="s">
        <v>123</v>
      </c>
      <c r="B12" s="12" t="s">
        <v>325</v>
      </c>
      <c r="C12" s="12"/>
      <c r="D12" s="12"/>
      <c r="E12" s="12"/>
      <c r="F12" s="12"/>
      <c r="G12" s="12"/>
      <c r="H12" s="12"/>
      <c r="I12" s="12"/>
      <c r="J12" s="12"/>
      <c r="K12" s="12"/>
      <c r="L12" s="12"/>
      <c r="M12" s="12"/>
      <c r="N12" s="12"/>
      <c r="O12" s="12"/>
      <c r="P12" s="12"/>
      <c r="Q12" s="12"/>
      <c r="R12" s="12"/>
      <c r="S12" s="12"/>
    </row>
  </sheetData>
  <mergeCells count="9">
    <mergeCell ref="A11:S11"/>
    <mergeCell ref="B12:S12"/>
    <mergeCell ref="A1:A4"/>
    <mergeCell ref="B1:C1"/>
    <mergeCell ref="I1:S1"/>
    <mergeCell ref="B2:B4"/>
    <mergeCell ref="P2:Q2"/>
    <mergeCell ref="P3:Q3"/>
    <mergeCell ref="P4:Q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cols>
    <col min="1" max="1" width="36.5703125" bestFit="1" customWidth="1"/>
    <col min="2" max="8" width="19.42578125" bestFit="1" customWidth="1"/>
    <col min="9" max="11" width="26.42578125" bestFit="1" customWidth="1"/>
    <col min="12" max="14" width="28.140625" bestFit="1" customWidth="1"/>
    <col min="15" max="19" width="21.85546875" bestFit="1" customWidth="1"/>
    <col min="20" max="20" width="26.42578125" bestFit="1" customWidth="1"/>
    <col min="21" max="21" width="28.140625" bestFit="1" customWidth="1"/>
  </cols>
  <sheetData>
    <row r="1" spans="1:21" ht="15" customHeight="1">
      <c r="A1" s="1" t="s">
        <v>1495</v>
      </c>
      <c r="B1" s="8" t="s">
        <v>84</v>
      </c>
      <c r="C1" s="8"/>
      <c r="D1" s="8"/>
      <c r="E1" s="8"/>
      <c r="F1" s="8" t="s">
        <v>1</v>
      </c>
      <c r="G1" s="8"/>
      <c r="H1" s="8"/>
      <c r="I1" s="8"/>
      <c r="J1" s="8"/>
      <c r="K1" s="8"/>
      <c r="L1" s="8"/>
      <c r="M1" s="8"/>
      <c r="N1" s="8"/>
      <c r="O1" s="1" t="s">
        <v>85</v>
      </c>
      <c r="P1" s="8" t="s">
        <v>84</v>
      </c>
      <c r="Q1" s="8"/>
      <c r="R1" s="8"/>
      <c r="S1" s="8"/>
      <c r="T1" s="8" t="s">
        <v>85</v>
      </c>
      <c r="U1" s="8"/>
    </row>
    <row r="2" spans="1:21" ht="30">
      <c r="A2" s="1" t="s">
        <v>32</v>
      </c>
      <c r="B2" s="1" t="s">
        <v>2</v>
      </c>
      <c r="C2" s="1" t="s">
        <v>87</v>
      </c>
      <c r="D2" s="1" t="s">
        <v>4</v>
      </c>
      <c r="E2" s="1" t="s">
        <v>88</v>
      </c>
      <c r="F2" s="1" t="s">
        <v>2</v>
      </c>
      <c r="G2" s="1" t="s">
        <v>33</v>
      </c>
      <c r="H2" s="1" t="s">
        <v>89</v>
      </c>
      <c r="I2" s="1" t="s">
        <v>2</v>
      </c>
      <c r="J2" s="1" t="s">
        <v>33</v>
      </c>
      <c r="K2" s="1" t="s">
        <v>89</v>
      </c>
      <c r="L2" s="1" t="s">
        <v>2</v>
      </c>
      <c r="M2" s="1" t="s">
        <v>33</v>
      </c>
      <c r="N2" s="1" t="s">
        <v>89</v>
      </c>
      <c r="O2" s="1" t="s">
        <v>90</v>
      </c>
      <c r="P2" s="1" t="s">
        <v>33</v>
      </c>
      <c r="Q2" s="1" t="s">
        <v>92</v>
      </c>
      <c r="R2" s="1" t="s">
        <v>93</v>
      </c>
      <c r="S2" s="1" t="s">
        <v>94</v>
      </c>
      <c r="T2" s="1" t="s">
        <v>90</v>
      </c>
      <c r="U2" s="1" t="s">
        <v>90</v>
      </c>
    </row>
    <row r="3" spans="1:21">
      <c r="A3" s="1"/>
      <c r="B3" s="1" t="s">
        <v>86</v>
      </c>
      <c r="C3" s="1" t="s">
        <v>86</v>
      </c>
      <c r="D3" s="1" t="s">
        <v>86</v>
      </c>
      <c r="E3" s="1" t="s">
        <v>86</v>
      </c>
      <c r="F3" s="1" t="s">
        <v>86</v>
      </c>
      <c r="G3" s="1" t="s">
        <v>86</v>
      </c>
      <c r="H3" s="1" t="s">
        <v>86</v>
      </c>
      <c r="I3" s="1" t="s">
        <v>86</v>
      </c>
      <c r="J3" s="1" t="s">
        <v>86</v>
      </c>
      <c r="K3" s="1" t="s">
        <v>86</v>
      </c>
      <c r="L3" s="1" t="s">
        <v>86</v>
      </c>
      <c r="M3" s="1" t="s">
        <v>86</v>
      </c>
      <c r="N3" s="1" t="s">
        <v>86</v>
      </c>
      <c r="O3" s="1" t="s">
        <v>91</v>
      </c>
      <c r="P3" s="1" t="s">
        <v>91</v>
      </c>
      <c r="Q3" s="1" t="s">
        <v>91</v>
      </c>
      <c r="R3" s="1" t="s">
        <v>91</v>
      </c>
      <c r="S3" s="1" t="s">
        <v>91</v>
      </c>
      <c r="T3" s="1" t="s">
        <v>91</v>
      </c>
      <c r="U3" s="1" t="s">
        <v>91</v>
      </c>
    </row>
    <row r="4" spans="1:21">
      <c r="A4" s="1"/>
      <c r="B4" s="1"/>
      <c r="C4" s="1"/>
      <c r="D4" s="1"/>
      <c r="E4" s="1"/>
      <c r="F4" s="1"/>
      <c r="G4" s="1"/>
      <c r="H4" s="1"/>
      <c r="I4" s="1" t="s">
        <v>1496</v>
      </c>
      <c r="J4" s="1" t="s">
        <v>1496</v>
      </c>
      <c r="K4" s="1" t="s">
        <v>1496</v>
      </c>
      <c r="L4" s="1" t="s">
        <v>1497</v>
      </c>
      <c r="M4" s="1" t="s">
        <v>1497</v>
      </c>
      <c r="N4" s="1" t="s">
        <v>1497</v>
      </c>
      <c r="O4" s="1"/>
      <c r="P4" s="1"/>
      <c r="Q4" s="1"/>
      <c r="R4" s="1"/>
      <c r="S4" s="1"/>
      <c r="T4" s="1" t="s">
        <v>1496</v>
      </c>
      <c r="U4" s="1" t="s">
        <v>1497</v>
      </c>
    </row>
    <row r="5" spans="1:21">
      <c r="A5" s="3" t="s">
        <v>14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95</v>
      </c>
      <c r="B6" s="7">
        <v>242918</v>
      </c>
      <c r="C6" s="7">
        <v>238890</v>
      </c>
      <c r="D6" s="7">
        <v>193271</v>
      </c>
      <c r="E6" s="7">
        <v>183882</v>
      </c>
      <c r="F6" s="7">
        <v>858961</v>
      </c>
      <c r="G6" s="7">
        <v>743874</v>
      </c>
      <c r="H6" s="7">
        <v>745978</v>
      </c>
      <c r="I6" s="7">
        <v>748907</v>
      </c>
      <c r="J6" s="7">
        <v>663011</v>
      </c>
      <c r="K6" s="7">
        <v>680266</v>
      </c>
      <c r="L6" s="7">
        <v>110054</v>
      </c>
      <c r="M6" s="7">
        <v>80863</v>
      </c>
      <c r="N6" s="7">
        <v>65712</v>
      </c>
      <c r="O6" s="7">
        <v>22014</v>
      </c>
      <c r="P6" s="7">
        <v>186245</v>
      </c>
      <c r="Q6" s="7">
        <v>189356</v>
      </c>
      <c r="R6" s="7">
        <v>183208</v>
      </c>
      <c r="S6" s="7">
        <v>185065</v>
      </c>
      <c r="T6" s="7">
        <v>20278</v>
      </c>
      <c r="U6" s="7">
        <v>1736</v>
      </c>
    </row>
  </sheetData>
  <mergeCells count="4">
    <mergeCell ref="B1:E1"/>
    <mergeCell ref="F1:N1"/>
    <mergeCell ref="P1:S1"/>
    <mergeCell ref="T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cols>
    <col min="1" max="1" width="36.5703125" bestFit="1" customWidth="1"/>
    <col min="2" max="8" width="19.42578125" bestFit="1" customWidth="1"/>
    <col min="9" max="11" width="23.85546875" bestFit="1" customWidth="1"/>
    <col min="12" max="14" width="20.7109375" bestFit="1" customWidth="1"/>
    <col min="15" max="20" width="36.5703125" bestFit="1" customWidth="1"/>
    <col min="21" max="25" width="21.85546875" bestFit="1" customWidth="1"/>
    <col min="26" max="26" width="23.85546875" bestFit="1" customWidth="1"/>
    <col min="27" max="27" width="21.85546875" bestFit="1" customWidth="1"/>
    <col min="28" max="29" width="36.5703125" bestFit="1" customWidth="1"/>
  </cols>
  <sheetData>
    <row r="1" spans="1:29" ht="15" customHeight="1">
      <c r="A1" s="1" t="s">
        <v>1498</v>
      </c>
      <c r="B1" s="8" t="s">
        <v>84</v>
      </c>
      <c r="C1" s="8"/>
      <c r="D1" s="8"/>
      <c r="E1" s="8"/>
      <c r="F1" s="8" t="s">
        <v>1</v>
      </c>
      <c r="G1" s="8"/>
      <c r="H1" s="8"/>
      <c r="I1" s="8"/>
      <c r="J1" s="8"/>
      <c r="K1" s="8"/>
      <c r="L1" s="8"/>
      <c r="M1" s="8"/>
      <c r="N1" s="8"/>
      <c r="O1" s="8"/>
      <c r="P1" s="8"/>
      <c r="Q1" s="8"/>
      <c r="R1" s="8"/>
      <c r="S1" s="8"/>
      <c r="T1" s="8"/>
      <c r="U1" s="1" t="s">
        <v>85</v>
      </c>
      <c r="V1" s="8" t="s">
        <v>84</v>
      </c>
      <c r="W1" s="8"/>
      <c r="X1" s="8"/>
      <c r="Y1" s="8"/>
      <c r="Z1" s="8" t="s">
        <v>85</v>
      </c>
      <c r="AA1" s="8"/>
      <c r="AB1" s="8"/>
      <c r="AC1" s="8"/>
    </row>
    <row r="2" spans="1:29" ht="30">
      <c r="A2" s="1" t="s">
        <v>32</v>
      </c>
      <c r="B2" s="1" t="s">
        <v>2</v>
      </c>
      <c r="C2" s="1" t="s">
        <v>87</v>
      </c>
      <c r="D2" s="1" t="s">
        <v>4</v>
      </c>
      <c r="E2" s="1" t="s">
        <v>88</v>
      </c>
      <c r="F2" s="1" t="s">
        <v>2</v>
      </c>
      <c r="G2" s="1" t="s">
        <v>33</v>
      </c>
      <c r="H2" s="1" t="s">
        <v>89</v>
      </c>
      <c r="I2" s="1" t="s">
        <v>2</v>
      </c>
      <c r="J2" s="1" t="s">
        <v>33</v>
      </c>
      <c r="K2" s="1" t="s">
        <v>89</v>
      </c>
      <c r="L2" s="1" t="s">
        <v>2</v>
      </c>
      <c r="M2" s="1" t="s">
        <v>33</v>
      </c>
      <c r="N2" s="1" t="s">
        <v>89</v>
      </c>
      <c r="O2" s="1" t="s">
        <v>2</v>
      </c>
      <c r="P2" s="1" t="s">
        <v>33</v>
      </c>
      <c r="Q2" s="1" t="s">
        <v>89</v>
      </c>
      <c r="R2" s="1" t="s">
        <v>2</v>
      </c>
      <c r="S2" s="1" t="s">
        <v>33</v>
      </c>
      <c r="T2" s="1" t="s">
        <v>89</v>
      </c>
      <c r="U2" s="1" t="s">
        <v>90</v>
      </c>
      <c r="V2" s="1" t="s">
        <v>33</v>
      </c>
      <c r="W2" s="1" t="s">
        <v>92</v>
      </c>
      <c r="X2" s="1" t="s">
        <v>93</v>
      </c>
      <c r="Y2" s="1" t="s">
        <v>94</v>
      </c>
      <c r="Z2" s="1" t="s">
        <v>90</v>
      </c>
      <c r="AA2" s="1" t="s">
        <v>90</v>
      </c>
      <c r="AB2" s="1" t="s">
        <v>90</v>
      </c>
      <c r="AC2" s="1" t="s">
        <v>90</v>
      </c>
    </row>
    <row r="3" spans="1:29">
      <c r="A3" s="1"/>
      <c r="B3" s="1" t="s">
        <v>86</v>
      </c>
      <c r="C3" s="1" t="s">
        <v>86</v>
      </c>
      <c r="D3" s="1" t="s">
        <v>86</v>
      </c>
      <c r="E3" s="1" t="s">
        <v>86</v>
      </c>
      <c r="F3" s="1" t="s">
        <v>86</v>
      </c>
      <c r="G3" s="1" t="s">
        <v>86</v>
      </c>
      <c r="H3" s="1" t="s">
        <v>86</v>
      </c>
      <c r="I3" s="1" t="s">
        <v>86</v>
      </c>
      <c r="J3" s="1" t="s">
        <v>86</v>
      </c>
      <c r="K3" s="1" t="s">
        <v>86</v>
      </c>
      <c r="L3" s="1" t="s">
        <v>86</v>
      </c>
      <c r="M3" s="1" t="s">
        <v>86</v>
      </c>
      <c r="N3" s="1" t="s">
        <v>86</v>
      </c>
      <c r="O3" s="1" t="s">
        <v>86</v>
      </c>
      <c r="P3" s="1" t="s">
        <v>86</v>
      </c>
      <c r="Q3" s="1" t="s">
        <v>86</v>
      </c>
      <c r="R3" s="1" t="s">
        <v>86</v>
      </c>
      <c r="S3" s="1" t="s">
        <v>86</v>
      </c>
      <c r="T3" s="1" t="s">
        <v>86</v>
      </c>
      <c r="U3" s="1" t="s">
        <v>91</v>
      </c>
      <c r="V3" s="1" t="s">
        <v>91</v>
      </c>
      <c r="W3" s="1" t="s">
        <v>91</v>
      </c>
      <c r="X3" s="1" t="s">
        <v>91</v>
      </c>
      <c r="Y3" s="1" t="s">
        <v>91</v>
      </c>
      <c r="Z3" s="1" t="s">
        <v>91</v>
      </c>
      <c r="AA3" s="1" t="s">
        <v>91</v>
      </c>
      <c r="AB3" s="1" t="s">
        <v>91</v>
      </c>
      <c r="AC3" s="1" t="s">
        <v>91</v>
      </c>
    </row>
    <row r="4" spans="1:29" ht="30">
      <c r="A4" s="1"/>
      <c r="B4" s="1"/>
      <c r="C4" s="1"/>
      <c r="D4" s="1"/>
      <c r="E4" s="1"/>
      <c r="F4" s="1"/>
      <c r="G4" s="1"/>
      <c r="H4" s="1"/>
      <c r="I4" s="1" t="s">
        <v>1499</v>
      </c>
      <c r="J4" s="1" t="s">
        <v>1499</v>
      </c>
      <c r="K4" s="1" t="s">
        <v>1499</v>
      </c>
      <c r="L4" s="1" t="s">
        <v>1500</v>
      </c>
      <c r="M4" s="1" t="s">
        <v>1500</v>
      </c>
      <c r="N4" s="1" t="s">
        <v>1500</v>
      </c>
      <c r="O4" s="1" t="s">
        <v>1501</v>
      </c>
      <c r="P4" s="1" t="s">
        <v>1501</v>
      </c>
      <c r="Q4" s="1" t="s">
        <v>1501</v>
      </c>
      <c r="R4" s="1" t="s">
        <v>1502</v>
      </c>
      <c r="S4" s="1" t="s">
        <v>1502</v>
      </c>
      <c r="T4" s="1" t="s">
        <v>1502</v>
      </c>
      <c r="U4" s="1"/>
      <c r="V4" s="1"/>
      <c r="W4" s="1"/>
      <c r="X4" s="1"/>
      <c r="Y4" s="1"/>
      <c r="Z4" s="1" t="s">
        <v>1499</v>
      </c>
      <c r="AA4" s="1" t="s">
        <v>1500</v>
      </c>
      <c r="AB4" s="1" t="s">
        <v>1501</v>
      </c>
      <c r="AC4" s="1" t="s">
        <v>1502</v>
      </c>
    </row>
    <row r="5" spans="1:29">
      <c r="A5" s="3" t="s">
        <v>14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c r="A6" s="2" t="s">
        <v>95</v>
      </c>
      <c r="B6" s="7">
        <v>242918</v>
      </c>
      <c r="C6" s="7">
        <v>238890</v>
      </c>
      <c r="D6" s="7">
        <v>193271</v>
      </c>
      <c r="E6" s="7">
        <v>183882</v>
      </c>
      <c r="F6" s="7">
        <v>858961</v>
      </c>
      <c r="G6" s="7">
        <v>743874</v>
      </c>
      <c r="H6" s="7">
        <v>745978</v>
      </c>
      <c r="I6" s="7">
        <v>588493</v>
      </c>
      <c r="J6" s="7">
        <v>557238</v>
      </c>
      <c r="K6" s="7">
        <v>581140</v>
      </c>
      <c r="L6" s="7">
        <v>84118</v>
      </c>
      <c r="M6" s="7">
        <v>71525</v>
      </c>
      <c r="N6" s="7">
        <v>59028</v>
      </c>
      <c r="O6" s="7">
        <v>65475</v>
      </c>
      <c r="P6" s="7">
        <v>55070</v>
      </c>
      <c r="Q6" s="7">
        <v>43413</v>
      </c>
      <c r="R6" s="7">
        <v>120875</v>
      </c>
      <c r="S6" s="7">
        <v>60041</v>
      </c>
      <c r="T6" s="7">
        <v>62397</v>
      </c>
      <c r="U6" s="7">
        <v>22014</v>
      </c>
      <c r="V6" s="7">
        <v>186245</v>
      </c>
      <c r="W6" s="7">
        <v>189356</v>
      </c>
      <c r="X6" s="7">
        <v>183208</v>
      </c>
      <c r="Y6" s="7">
        <v>185065</v>
      </c>
      <c r="Z6" s="7">
        <v>17294</v>
      </c>
      <c r="AA6" s="7">
        <v>1295</v>
      </c>
      <c r="AB6" s="7">
        <v>1428</v>
      </c>
      <c r="AC6" s="7">
        <v>1997</v>
      </c>
    </row>
  </sheetData>
  <mergeCells count="4">
    <mergeCell ref="B1:E1"/>
    <mergeCell ref="F1:T1"/>
    <mergeCell ref="V1:Y1"/>
    <mergeCell ref="Z1:A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03</v>
      </c>
      <c r="B1" s="8" t="s">
        <v>2</v>
      </c>
      <c r="C1" s="8" t="s">
        <v>33</v>
      </c>
    </row>
    <row r="2" spans="1:3" ht="30">
      <c r="A2" s="1" t="s">
        <v>32</v>
      </c>
      <c r="B2" s="8"/>
      <c r="C2" s="8"/>
    </row>
    <row r="3" spans="1:3" ht="30">
      <c r="A3" s="3" t="s">
        <v>1408</v>
      </c>
      <c r="B3" s="4" t="s">
        <v>6</v>
      </c>
      <c r="C3" s="4" t="s">
        <v>6</v>
      </c>
    </row>
    <row r="4" spans="1:3">
      <c r="A4" s="2" t="s">
        <v>1504</v>
      </c>
      <c r="B4" s="7">
        <v>344694</v>
      </c>
      <c r="C4" s="7">
        <v>287266</v>
      </c>
    </row>
    <row r="5" spans="1:3">
      <c r="A5" s="2" t="s">
        <v>1499</v>
      </c>
      <c r="B5" s="4" t="s">
        <v>6</v>
      </c>
      <c r="C5" s="4" t="s">
        <v>6</v>
      </c>
    </row>
    <row r="6" spans="1:3" ht="30">
      <c r="A6" s="3" t="s">
        <v>1408</v>
      </c>
      <c r="B6" s="4" t="s">
        <v>6</v>
      </c>
      <c r="C6" s="4" t="s">
        <v>6</v>
      </c>
    </row>
    <row r="7" spans="1:3">
      <c r="A7" s="2" t="s">
        <v>1504</v>
      </c>
      <c r="B7" s="6">
        <v>252704</v>
      </c>
      <c r="C7" s="6">
        <v>273880</v>
      </c>
    </row>
    <row r="8" spans="1:3">
      <c r="A8" s="2" t="s">
        <v>1500</v>
      </c>
      <c r="B8" s="4" t="s">
        <v>6</v>
      </c>
      <c r="C8" s="4" t="s">
        <v>6</v>
      </c>
    </row>
    <row r="9" spans="1:3" ht="30">
      <c r="A9" s="3" t="s">
        <v>1408</v>
      </c>
      <c r="B9" s="4" t="s">
        <v>6</v>
      </c>
      <c r="C9" s="4" t="s">
        <v>6</v>
      </c>
    </row>
    <row r="10" spans="1:3">
      <c r="A10" s="2" t="s">
        <v>1504</v>
      </c>
      <c r="B10" s="6">
        <v>6517</v>
      </c>
      <c r="C10" s="6">
        <v>6307</v>
      </c>
    </row>
    <row r="11" spans="1:3">
      <c r="A11" s="2" t="s">
        <v>1501</v>
      </c>
      <c r="B11" s="4" t="s">
        <v>6</v>
      </c>
      <c r="C11" s="4" t="s">
        <v>6</v>
      </c>
    </row>
    <row r="12" spans="1:3" ht="30">
      <c r="A12" s="3" t="s">
        <v>1408</v>
      </c>
      <c r="B12" s="4" t="s">
        <v>6</v>
      </c>
      <c r="C12" s="4" t="s">
        <v>6</v>
      </c>
    </row>
    <row r="13" spans="1:3">
      <c r="A13" s="2" t="s">
        <v>1504</v>
      </c>
      <c r="B13" s="4">
        <v>998</v>
      </c>
      <c r="C13" s="4">
        <v>219</v>
      </c>
    </row>
    <row r="14" spans="1:3" ht="30">
      <c r="A14" s="2" t="s">
        <v>1502</v>
      </c>
      <c r="B14" s="4" t="s">
        <v>6</v>
      </c>
      <c r="C14" s="4" t="s">
        <v>6</v>
      </c>
    </row>
    <row r="15" spans="1:3" ht="30">
      <c r="A15" s="3" t="s">
        <v>1408</v>
      </c>
      <c r="B15" s="4" t="s">
        <v>6</v>
      </c>
      <c r="C15" s="4" t="s">
        <v>6</v>
      </c>
    </row>
    <row r="16" spans="1:3">
      <c r="A16" s="2" t="s">
        <v>1504</v>
      </c>
      <c r="B16" s="7">
        <v>84475</v>
      </c>
      <c r="C16" s="7">
        <v>686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10" width="23" bestFit="1" customWidth="1"/>
    <col min="11" max="11" width="34.85546875" bestFit="1" customWidth="1"/>
    <col min="12" max="13" width="36.5703125" bestFit="1" customWidth="1"/>
    <col min="14" max="15" width="31.85546875" bestFit="1" customWidth="1"/>
    <col min="16" max="16" width="33.85546875" bestFit="1" customWidth="1"/>
    <col min="17" max="17" width="22.7109375" bestFit="1" customWidth="1"/>
    <col min="18" max="19" width="31.5703125" bestFit="1" customWidth="1"/>
    <col min="20" max="21" width="23.5703125" bestFit="1" customWidth="1"/>
    <col min="22" max="22" width="23.140625" bestFit="1" customWidth="1"/>
    <col min="23" max="23" width="30.28515625" bestFit="1" customWidth="1"/>
    <col min="24" max="24" width="36.5703125" bestFit="1" customWidth="1"/>
    <col min="25" max="26" width="22.28515625" bestFit="1" customWidth="1"/>
    <col min="27" max="28" width="36.5703125" bestFit="1" customWidth="1"/>
  </cols>
  <sheetData>
    <row r="1" spans="1:28" ht="15" customHeight="1">
      <c r="A1" s="8" t="s">
        <v>1505</v>
      </c>
      <c r="B1" s="1" t="s">
        <v>85</v>
      </c>
      <c r="C1" s="8" t="s">
        <v>1</v>
      </c>
      <c r="D1" s="8"/>
      <c r="E1" s="8"/>
      <c r="F1" s="1"/>
      <c r="G1" s="1" t="s">
        <v>85</v>
      </c>
      <c r="H1" s="8" t="s">
        <v>1</v>
      </c>
      <c r="I1" s="8"/>
      <c r="J1" s="8"/>
      <c r="K1" s="8"/>
      <c r="L1" s="8"/>
      <c r="M1" s="8"/>
      <c r="N1" s="8"/>
      <c r="O1" s="8"/>
      <c r="P1" s="8"/>
      <c r="Q1" s="8"/>
      <c r="R1" s="8"/>
      <c r="S1" s="1"/>
      <c r="T1" s="1"/>
      <c r="U1" s="1"/>
      <c r="V1" s="1" t="s">
        <v>84</v>
      </c>
      <c r="W1" s="8"/>
      <c r="X1" s="8"/>
      <c r="Y1" s="8"/>
      <c r="Z1" s="1"/>
      <c r="AA1" s="8" t="s">
        <v>1</v>
      </c>
      <c r="AB1" s="8"/>
    </row>
    <row r="2" spans="1:28">
      <c r="A2" s="8"/>
      <c r="B2" s="8" t="s">
        <v>90</v>
      </c>
      <c r="C2" s="1" t="s">
        <v>2</v>
      </c>
      <c r="D2" s="8" t="s">
        <v>33</v>
      </c>
      <c r="E2" s="8" t="s">
        <v>89</v>
      </c>
      <c r="F2" s="8" t="s">
        <v>1507</v>
      </c>
      <c r="G2" s="1" t="s">
        <v>90</v>
      </c>
      <c r="H2" s="1" t="s">
        <v>2</v>
      </c>
      <c r="I2" s="1" t="s">
        <v>33</v>
      </c>
      <c r="J2" s="1" t="s">
        <v>89</v>
      </c>
      <c r="K2" s="1" t="s">
        <v>2</v>
      </c>
      <c r="L2" s="1" t="s">
        <v>2</v>
      </c>
      <c r="M2" s="1" t="s">
        <v>2</v>
      </c>
      <c r="N2" s="1" t="s">
        <v>2</v>
      </c>
      <c r="O2" s="1" t="s">
        <v>2</v>
      </c>
      <c r="P2" s="1" t="s">
        <v>2</v>
      </c>
      <c r="Q2" s="1" t="s">
        <v>2</v>
      </c>
      <c r="R2" s="1" t="s">
        <v>2</v>
      </c>
      <c r="S2" s="1" t="s">
        <v>33</v>
      </c>
      <c r="T2" s="1" t="s">
        <v>2</v>
      </c>
      <c r="U2" s="1" t="s">
        <v>33</v>
      </c>
      <c r="V2" s="1" t="s">
        <v>92</v>
      </c>
      <c r="W2" s="1" t="s">
        <v>2</v>
      </c>
      <c r="X2" s="1" t="s">
        <v>2</v>
      </c>
      <c r="Y2" s="1" t="s">
        <v>2</v>
      </c>
      <c r="Z2" s="1" t="s">
        <v>33</v>
      </c>
      <c r="AA2" s="1" t="s">
        <v>2</v>
      </c>
      <c r="AB2" s="1" t="s">
        <v>33</v>
      </c>
    </row>
    <row r="3" spans="1:28" ht="30">
      <c r="A3" s="8"/>
      <c r="B3" s="8"/>
      <c r="C3" s="1" t="s">
        <v>1506</v>
      </c>
      <c r="D3" s="8"/>
      <c r="E3" s="8"/>
      <c r="F3" s="8"/>
      <c r="G3" s="1" t="s">
        <v>1508</v>
      </c>
      <c r="H3" s="1" t="s">
        <v>1508</v>
      </c>
      <c r="I3" s="1" t="s">
        <v>1508</v>
      </c>
      <c r="J3" s="1" t="s">
        <v>1508</v>
      </c>
      <c r="K3" s="1" t="s">
        <v>1509</v>
      </c>
      <c r="L3" s="1" t="s">
        <v>1510</v>
      </c>
      <c r="M3" s="1" t="s">
        <v>1512</v>
      </c>
      <c r="N3" s="1" t="s">
        <v>1513</v>
      </c>
      <c r="O3" s="1" t="s">
        <v>1513</v>
      </c>
      <c r="P3" s="1" t="s">
        <v>1514</v>
      </c>
      <c r="Q3" s="1" t="s">
        <v>1515</v>
      </c>
      <c r="R3" s="1" t="s">
        <v>1516</v>
      </c>
      <c r="S3" s="1" t="s">
        <v>1516</v>
      </c>
      <c r="T3" s="1" t="s">
        <v>1517</v>
      </c>
      <c r="U3" s="1" t="s">
        <v>1517</v>
      </c>
      <c r="V3" s="1" t="s">
        <v>1518</v>
      </c>
      <c r="W3" s="1" t="s">
        <v>435</v>
      </c>
      <c r="X3" s="1" t="s">
        <v>1519</v>
      </c>
      <c r="Y3" s="1" t="s">
        <v>1520</v>
      </c>
      <c r="Z3" s="1" t="s">
        <v>1520</v>
      </c>
      <c r="AA3" s="1" t="s">
        <v>1521</v>
      </c>
      <c r="AB3" s="1" t="s">
        <v>1521</v>
      </c>
    </row>
    <row r="4" spans="1:28" ht="30">
      <c r="A4" s="8"/>
      <c r="B4" s="8"/>
      <c r="C4" s="1"/>
      <c r="D4" s="8"/>
      <c r="E4" s="8"/>
      <c r="F4" s="8"/>
      <c r="G4" s="1"/>
      <c r="H4" s="1"/>
      <c r="I4" s="1"/>
      <c r="J4" s="1"/>
      <c r="K4" s="1"/>
      <c r="L4" s="1" t="s">
        <v>1511</v>
      </c>
      <c r="M4" s="1" t="s">
        <v>1511</v>
      </c>
      <c r="N4" s="1" t="s">
        <v>1510</v>
      </c>
      <c r="O4" s="1" t="s">
        <v>1512</v>
      </c>
      <c r="P4" s="1"/>
      <c r="Q4" s="1"/>
      <c r="R4" s="1"/>
      <c r="S4" s="1"/>
      <c r="T4" s="1"/>
      <c r="U4" s="1"/>
      <c r="V4" s="1"/>
      <c r="W4" s="1"/>
      <c r="X4" s="1"/>
      <c r="Y4" s="1"/>
      <c r="Z4" s="1"/>
      <c r="AA4" s="1" t="s">
        <v>1522</v>
      </c>
      <c r="AB4" s="1" t="s">
        <v>1522</v>
      </c>
    </row>
    <row r="5" spans="1:28">
      <c r="A5" s="3" t="s">
        <v>15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524</v>
      </c>
      <c r="B6" s="7">
        <v>700000</v>
      </c>
      <c r="C6" s="7">
        <v>29900000</v>
      </c>
      <c r="D6" s="7">
        <v>22300000</v>
      </c>
      <c r="E6" s="7">
        <v>228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1525</v>
      </c>
      <c r="B7" s="4" t="s">
        <v>6</v>
      </c>
      <c r="C7" s="6">
        <v>6200000</v>
      </c>
      <c r="D7" s="6">
        <v>1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6">
        <v>5500000</v>
      </c>
      <c r="Y7" s="6">
        <v>700000</v>
      </c>
      <c r="Z7" s="6">
        <v>1000000</v>
      </c>
      <c r="AA7" s="4" t="s">
        <v>6</v>
      </c>
      <c r="AB7" s="4" t="s">
        <v>6</v>
      </c>
    </row>
    <row r="8" spans="1:28">
      <c r="A8" s="2" t="s">
        <v>1526</v>
      </c>
      <c r="B8" s="4" t="s">
        <v>6</v>
      </c>
      <c r="C8" s="6">
        <v>492900000</v>
      </c>
      <c r="D8" s="6">
        <v>1324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348200000</v>
      </c>
      <c r="X8" s="4" t="s">
        <v>6</v>
      </c>
      <c r="Y8" s="4" t="s">
        <v>6</v>
      </c>
      <c r="Z8" s="4" t="s">
        <v>6</v>
      </c>
      <c r="AA8" s="4" t="s">
        <v>6</v>
      </c>
      <c r="AB8" s="4" t="s">
        <v>6</v>
      </c>
    </row>
    <row r="9" spans="1:28">
      <c r="A9" s="2" t="s">
        <v>77</v>
      </c>
      <c r="B9" s="4" t="s">
        <v>6</v>
      </c>
      <c r="C9" s="6">
        <v>8717000</v>
      </c>
      <c r="D9" s="6">
        <v>9912000</v>
      </c>
      <c r="E9" s="4" t="s">
        <v>6</v>
      </c>
      <c r="F9" s="4" t="s">
        <v>6</v>
      </c>
      <c r="G9" s="4" t="s">
        <v>6</v>
      </c>
      <c r="H9" s="4" t="s">
        <v>6</v>
      </c>
      <c r="I9" s="4" t="s">
        <v>6</v>
      </c>
      <c r="J9" s="4" t="s">
        <v>6</v>
      </c>
      <c r="K9" s="4" t="s">
        <v>6</v>
      </c>
      <c r="L9" s="4" t="s">
        <v>6</v>
      </c>
      <c r="M9" s="4" t="s">
        <v>6</v>
      </c>
      <c r="N9" s="4" t="s">
        <v>6</v>
      </c>
      <c r="O9" s="4" t="s">
        <v>6</v>
      </c>
      <c r="P9" s="4" t="s">
        <v>6</v>
      </c>
      <c r="Q9" s="4" t="s">
        <v>6</v>
      </c>
      <c r="R9" s="6">
        <v>1700000</v>
      </c>
      <c r="S9" s="6">
        <v>3000000</v>
      </c>
      <c r="T9" s="6">
        <v>7000000</v>
      </c>
      <c r="U9" s="6">
        <v>6900000</v>
      </c>
      <c r="V9" s="4" t="s">
        <v>6</v>
      </c>
      <c r="W9" s="4" t="s">
        <v>6</v>
      </c>
      <c r="X9" s="4" t="s">
        <v>6</v>
      </c>
      <c r="Y9" s="4" t="s">
        <v>6</v>
      </c>
      <c r="Z9" s="4" t="s">
        <v>6</v>
      </c>
      <c r="AA9" s="4" t="s">
        <v>6</v>
      </c>
      <c r="AB9" s="4" t="s">
        <v>6</v>
      </c>
    </row>
    <row r="10" spans="1:28">
      <c r="A10" s="2" t="s">
        <v>1527</v>
      </c>
      <c r="B10" s="4" t="s">
        <v>6</v>
      </c>
      <c r="C10" s="4" t="s">
        <v>6</v>
      </c>
      <c r="D10" s="4" t="s">
        <v>6</v>
      </c>
      <c r="E10" s="4" t="s">
        <v>6</v>
      </c>
      <c r="F10" s="4" t="s">
        <v>6</v>
      </c>
      <c r="G10" s="4" t="s">
        <v>6</v>
      </c>
      <c r="H10" s="4" t="s">
        <v>6</v>
      </c>
      <c r="I10" s="4" t="s">
        <v>6</v>
      </c>
      <c r="J10" s="4" t="s">
        <v>6</v>
      </c>
      <c r="K10" s="4" t="s">
        <v>1528</v>
      </c>
      <c r="L10" s="4" t="s">
        <v>1528</v>
      </c>
      <c r="M10" s="4" t="s">
        <v>1529</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1530</v>
      </c>
      <c r="B11" s="4" t="s">
        <v>6</v>
      </c>
      <c r="C11" s="4" t="s">
        <v>6</v>
      </c>
      <c r="D11" s="4" t="s">
        <v>6</v>
      </c>
      <c r="E11" s="4" t="s">
        <v>6</v>
      </c>
      <c r="F11" s="4" t="s">
        <v>6</v>
      </c>
      <c r="G11" s="4" t="s">
        <v>6</v>
      </c>
      <c r="H11" s="4" t="s">
        <v>6</v>
      </c>
      <c r="I11" s="4" t="s">
        <v>6</v>
      </c>
      <c r="J11" s="4" t="s">
        <v>6</v>
      </c>
      <c r="K11" s="6">
        <v>43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c r="A12" s="2" t="s">
        <v>1531</v>
      </c>
      <c r="B12" s="4" t="s">
        <v>6</v>
      </c>
      <c r="C12" s="4" t="s">
        <v>6</v>
      </c>
      <c r="D12" s="4" t="s">
        <v>6</v>
      </c>
      <c r="E12" s="4" t="s">
        <v>6</v>
      </c>
      <c r="F12" s="4" t="s">
        <v>6</v>
      </c>
      <c r="G12" s="4" t="s">
        <v>6</v>
      </c>
      <c r="H12" s="4" t="s">
        <v>6</v>
      </c>
      <c r="I12" s="4" t="s">
        <v>6</v>
      </c>
      <c r="J12" s="4" t="s">
        <v>6</v>
      </c>
      <c r="K12" s="4" t="s">
        <v>6</v>
      </c>
      <c r="L12" s="4" t="s">
        <v>6</v>
      </c>
      <c r="M12" s="4" t="s">
        <v>6</v>
      </c>
      <c r="N12" s="4" t="s">
        <v>1480</v>
      </c>
      <c r="O12" s="4" t="s">
        <v>1532</v>
      </c>
      <c r="P12" s="4" t="s">
        <v>1528</v>
      </c>
      <c r="Q12" s="4" t="s">
        <v>6</v>
      </c>
      <c r="R12" s="4" t="s">
        <v>6</v>
      </c>
      <c r="S12" s="4" t="s">
        <v>6</v>
      </c>
      <c r="T12" s="4" t="s">
        <v>6</v>
      </c>
      <c r="U12" s="4" t="s">
        <v>6</v>
      </c>
      <c r="V12" s="4" t="s">
        <v>6</v>
      </c>
      <c r="W12" s="4" t="s">
        <v>6</v>
      </c>
      <c r="X12" s="4" t="s">
        <v>6</v>
      </c>
      <c r="Y12" s="4" t="s">
        <v>6</v>
      </c>
      <c r="Z12" s="4" t="s">
        <v>6</v>
      </c>
      <c r="AA12" s="4" t="s">
        <v>6</v>
      </c>
      <c r="AB12" s="4" t="s">
        <v>6</v>
      </c>
    </row>
    <row r="13" spans="1:28" ht="30">
      <c r="A13" s="2" t="s">
        <v>153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3">
        <v>0.375</v>
      </c>
      <c r="R13" s="4" t="s">
        <v>6</v>
      </c>
      <c r="S13" s="4" t="s">
        <v>6</v>
      </c>
      <c r="T13" s="4" t="s">
        <v>6</v>
      </c>
      <c r="U13" s="4" t="s">
        <v>6</v>
      </c>
      <c r="V13" s="4" t="s">
        <v>6</v>
      </c>
      <c r="W13" s="4" t="s">
        <v>6</v>
      </c>
      <c r="X13" s="4" t="s">
        <v>6</v>
      </c>
      <c r="Y13" s="4" t="s">
        <v>6</v>
      </c>
      <c r="Z13" s="4" t="s">
        <v>6</v>
      </c>
      <c r="AA13" s="4" t="s">
        <v>6</v>
      </c>
      <c r="AB13" s="4" t="s">
        <v>6</v>
      </c>
    </row>
    <row r="14" spans="1:28" ht="30">
      <c r="A14" s="2" t="s">
        <v>1534</v>
      </c>
      <c r="B14" s="4" t="s">
        <v>6</v>
      </c>
      <c r="C14" s="4" t="s">
        <v>6</v>
      </c>
      <c r="D14" s="4" t="s">
        <v>6</v>
      </c>
      <c r="E14" s="4" t="s">
        <v>6</v>
      </c>
      <c r="F14" s="13">
        <v>0.45</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1399</v>
      </c>
      <c r="B15" s="4" t="s">
        <v>6</v>
      </c>
      <c r="C15" s="6">
        <v>5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c r="A16" s="2" t="s">
        <v>1535</v>
      </c>
      <c r="B16" s="6">
        <v>300000</v>
      </c>
      <c r="C16" s="6">
        <v>6800000</v>
      </c>
      <c r="D16" s="6">
        <v>3900000</v>
      </c>
      <c r="E16" s="6">
        <v>30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15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4300000</v>
      </c>
      <c r="W17" s="4" t="s">
        <v>6</v>
      </c>
      <c r="X17" s="4" t="s">
        <v>6</v>
      </c>
      <c r="Y17" s="4" t="s">
        <v>6</v>
      </c>
      <c r="Z17" s="4" t="s">
        <v>6</v>
      </c>
      <c r="AA17" s="4" t="s">
        <v>6</v>
      </c>
      <c r="AB17" s="4" t="s">
        <v>6</v>
      </c>
    </row>
    <row r="18" spans="1:28" ht="30">
      <c r="A18" s="2" t="s">
        <v>1537</v>
      </c>
      <c r="B18" s="4" t="s">
        <v>6</v>
      </c>
      <c r="C18" s="4" t="s">
        <v>6</v>
      </c>
      <c r="D18" s="4" t="s">
        <v>6</v>
      </c>
      <c r="E18" s="4" t="s">
        <v>6</v>
      </c>
      <c r="F18" s="7">
        <v>5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1538</v>
      </c>
      <c r="B19" s="4" t="s">
        <v>6</v>
      </c>
      <c r="C19" s="4" t="s">
        <v>6</v>
      </c>
      <c r="D19" s="4" t="s">
        <v>6</v>
      </c>
      <c r="E19" s="4" t="s">
        <v>6</v>
      </c>
      <c r="F19" s="4" t="s">
        <v>6</v>
      </c>
      <c r="G19" s="13">
        <v>0.80500000000000005</v>
      </c>
      <c r="H19" s="13">
        <v>0.64200000000000002</v>
      </c>
      <c r="I19" s="13">
        <v>0.69599999999999995</v>
      </c>
      <c r="J19" s="13">
        <v>0.72</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c r="A20" s="2" t="s">
        <v>153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13">
        <v>0.73299999999999998</v>
      </c>
      <c r="AB20" s="13">
        <v>0.95299999999999996</v>
      </c>
    </row>
    <row r="21" spans="1:28">
      <c r="A21" s="2" t="s">
        <v>1540</v>
      </c>
      <c r="B21" s="4" t="s">
        <v>6</v>
      </c>
      <c r="C21" s="4">
        <v>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sheetData>
  <mergeCells count="10">
    <mergeCell ref="A1:A4"/>
    <mergeCell ref="C1:E1"/>
    <mergeCell ref="H1:P1"/>
    <mergeCell ref="Q1:R1"/>
    <mergeCell ref="W1:Y1"/>
    <mergeCell ref="AA1:AB1"/>
    <mergeCell ref="B2:B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132</v>
      </c>
      <c r="B1" s="8" t="s">
        <v>1</v>
      </c>
      <c r="C1" s="8"/>
      <c r="D1" s="8"/>
      <c r="E1" s="1" t="s">
        <v>85</v>
      </c>
    </row>
    <row r="2" spans="1:5" ht="30">
      <c r="A2" s="1" t="s">
        <v>32</v>
      </c>
      <c r="B2" s="1" t="s">
        <v>2</v>
      </c>
      <c r="C2" s="1" t="s">
        <v>33</v>
      </c>
      <c r="D2" s="1" t="s">
        <v>89</v>
      </c>
      <c r="E2" s="1" t="s">
        <v>90</v>
      </c>
    </row>
    <row r="3" spans="1:5">
      <c r="A3" s="1"/>
      <c r="B3" s="1" t="s">
        <v>86</v>
      </c>
      <c r="C3" s="1" t="s">
        <v>86</v>
      </c>
      <c r="D3" s="1" t="s">
        <v>86</v>
      </c>
      <c r="E3" s="1" t="s">
        <v>91</v>
      </c>
    </row>
    <row r="4" spans="1:5" ht="30">
      <c r="A4" s="2" t="s">
        <v>133</v>
      </c>
      <c r="B4" s="7">
        <v>523</v>
      </c>
      <c r="C4" s="7">
        <v>387</v>
      </c>
      <c r="D4" s="7">
        <v>-98</v>
      </c>
      <c r="E4" s="7">
        <v>0</v>
      </c>
    </row>
    <row r="5" spans="1:5" ht="30">
      <c r="A5" s="2" t="s">
        <v>134</v>
      </c>
      <c r="B5" s="7">
        <v>-200</v>
      </c>
      <c r="C5" s="7">
        <v>-521</v>
      </c>
      <c r="D5" s="7">
        <v>-193</v>
      </c>
      <c r="E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2.7109375" bestFit="1" customWidth="1"/>
    <col min="3" max="6" width="24.140625" bestFit="1" customWidth="1"/>
    <col min="7" max="7" width="35.28515625" bestFit="1" customWidth="1"/>
    <col min="8" max="10" width="33.140625" bestFit="1" customWidth="1"/>
    <col min="11" max="13" width="36.5703125" bestFit="1" customWidth="1"/>
    <col min="14" max="16" width="23.140625" bestFit="1" customWidth="1"/>
    <col min="17" max="17" width="24.140625" bestFit="1" customWidth="1"/>
  </cols>
  <sheetData>
    <row r="1" spans="1:17" ht="15" customHeight="1">
      <c r="A1" s="8" t="s">
        <v>1541</v>
      </c>
      <c r="B1" s="8" t="s">
        <v>85</v>
      </c>
      <c r="C1" s="8"/>
      <c r="D1" s="8"/>
      <c r="E1" s="1" t="s">
        <v>84</v>
      </c>
      <c r="F1" s="1" t="s">
        <v>1</v>
      </c>
      <c r="G1" s="1"/>
      <c r="H1" s="8" t="s">
        <v>85</v>
      </c>
      <c r="I1" s="8"/>
      <c r="J1" s="8"/>
      <c r="K1" s="1"/>
      <c r="L1" s="1" t="s">
        <v>85</v>
      </c>
      <c r="M1" s="1"/>
      <c r="N1" s="8" t="s">
        <v>1</v>
      </c>
      <c r="O1" s="8"/>
      <c r="P1" s="8"/>
      <c r="Q1" s="8"/>
    </row>
    <row r="2" spans="1:17">
      <c r="A2" s="8"/>
      <c r="B2" s="8" t="s">
        <v>90</v>
      </c>
      <c r="C2" s="1" t="s">
        <v>90</v>
      </c>
      <c r="D2" s="1" t="s">
        <v>1543</v>
      </c>
      <c r="E2" s="1" t="s">
        <v>1544</v>
      </c>
      <c r="F2" s="1" t="s">
        <v>89</v>
      </c>
      <c r="G2" s="1" t="s">
        <v>90</v>
      </c>
      <c r="H2" s="1" t="s">
        <v>1546</v>
      </c>
      <c r="I2" s="1" t="s">
        <v>90</v>
      </c>
      <c r="J2" s="1" t="s">
        <v>90</v>
      </c>
      <c r="K2" s="1" t="s">
        <v>90</v>
      </c>
      <c r="L2" s="1" t="s">
        <v>90</v>
      </c>
      <c r="M2" s="1" t="s">
        <v>1552</v>
      </c>
      <c r="N2" s="1" t="s">
        <v>2</v>
      </c>
      <c r="O2" s="1" t="s">
        <v>33</v>
      </c>
      <c r="P2" s="1" t="s">
        <v>89</v>
      </c>
      <c r="Q2" s="1" t="s">
        <v>89</v>
      </c>
    </row>
    <row r="3" spans="1:17" ht="30">
      <c r="A3" s="8"/>
      <c r="B3" s="8"/>
      <c r="C3" s="1" t="s">
        <v>1542</v>
      </c>
      <c r="D3" s="1" t="s">
        <v>1542</v>
      </c>
      <c r="E3" s="1" t="s">
        <v>1542</v>
      </c>
      <c r="F3" s="1" t="s">
        <v>1542</v>
      </c>
      <c r="G3" s="1" t="s">
        <v>1545</v>
      </c>
      <c r="H3" s="1" t="s">
        <v>1547</v>
      </c>
      <c r="I3" s="1" t="s">
        <v>1547</v>
      </c>
      <c r="J3" s="1" t="s">
        <v>1547</v>
      </c>
      <c r="K3" s="1" t="s">
        <v>1550</v>
      </c>
      <c r="L3" s="1" t="s">
        <v>215</v>
      </c>
      <c r="M3" s="1" t="s">
        <v>215</v>
      </c>
      <c r="N3" s="1" t="s">
        <v>1553</v>
      </c>
      <c r="O3" s="1" t="s">
        <v>1553</v>
      </c>
      <c r="P3" s="1" t="s">
        <v>1553</v>
      </c>
      <c r="Q3" s="1" t="s">
        <v>1553</v>
      </c>
    </row>
    <row r="4" spans="1:17">
      <c r="A4" s="8"/>
      <c r="B4" s="8"/>
      <c r="C4" s="1"/>
      <c r="D4" s="1"/>
      <c r="E4" s="1"/>
      <c r="F4" s="1"/>
      <c r="G4" s="1"/>
      <c r="H4" s="1"/>
      <c r="I4" s="1" t="s">
        <v>1548</v>
      </c>
      <c r="J4" s="1" t="s">
        <v>1549</v>
      </c>
      <c r="K4" s="1" t="s">
        <v>1551</v>
      </c>
      <c r="L4" s="1" t="s">
        <v>1551</v>
      </c>
      <c r="M4" s="1" t="s">
        <v>1551</v>
      </c>
      <c r="N4" s="1"/>
      <c r="O4" s="1"/>
      <c r="P4" s="1"/>
      <c r="Q4" s="1" t="s">
        <v>1542</v>
      </c>
    </row>
    <row r="5" spans="1:17">
      <c r="A5" s="3" t="s">
        <v>4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554</v>
      </c>
      <c r="B6" s="4" t="s">
        <v>6</v>
      </c>
      <c r="C6" s="7">
        <v>31</v>
      </c>
      <c r="D6" s="4" t="s">
        <v>6</v>
      </c>
      <c r="E6" s="4" t="s">
        <v>6</v>
      </c>
      <c r="F6" s="4" t="s">
        <v>6</v>
      </c>
      <c r="G6" s="4" t="s">
        <v>6</v>
      </c>
      <c r="H6" s="4" t="s">
        <v>6</v>
      </c>
      <c r="I6" s="4" t="s">
        <v>6</v>
      </c>
      <c r="J6" s="4" t="s">
        <v>6</v>
      </c>
      <c r="K6" s="4" t="s">
        <v>6</v>
      </c>
      <c r="L6" s="4" t="s">
        <v>6</v>
      </c>
      <c r="M6" s="4" t="s">
        <v>6</v>
      </c>
      <c r="N6" s="4" t="s">
        <v>6</v>
      </c>
      <c r="O6" s="4" t="s">
        <v>6</v>
      </c>
      <c r="P6" s="4" t="s">
        <v>6</v>
      </c>
      <c r="Q6" s="4" t="s">
        <v>6</v>
      </c>
    </row>
    <row r="7" spans="1:17" ht="45">
      <c r="A7" s="2" t="s">
        <v>1555</v>
      </c>
      <c r="B7" s="4" t="s">
        <v>6</v>
      </c>
      <c r="C7" s="7">
        <v>2200000000</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1556</v>
      </c>
      <c r="B8" s="4" t="s">
        <v>6</v>
      </c>
      <c r="C8" s="6">
        <v>510100000</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384</v>
      </c>
      <c r="B9" s="4" t="s">
        <v>6</v>
      </c>
      <c r="C9" s="6">
        <v>239290000</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382</v>
      </c>
      <c r="B10" s="4" t="s">
        <v>6</v>
      </c>
      <c r="C10" s="6">
        <v>2493831000</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c r="A11" s="2" t="s">
        <v>1557</v>
      </c>
      <c r="B11" s="4" t="s">
        <v>6</v>
      </c>
      <c r="C11" s="4" t="s">
        <v>6</v>
      </c>
      <c r="D11" s="4" t="s">
        <v>6</v>
      </c>
      <c r="E11" s="4" t="s">
        <v>6</v>
      </c>
      <c r="F11" s="4" t="s">
        <v>6</v>
      </c>
      <c r="G11" s="4" t="s">
        <v>6</v>
      </c>
      <c r="H11" s="6">
        <v>1000000000</v>
      </c>
      <c r="I11" s="6">
        <v>1000000000</v>
      </c>
      <c r="J11" s="4" t="s">
        <v>6</v>
      </c>
      <c r="K11" s="4" t="s">
        <v>6</v>
      </c>
      <c r="L11" s="4" t="s">
        <v>6</v>
      </c>
      <c r="M11" s="4" t="s">
        <v>6</v>
      </c>
      <c r="N11" s="4" t="s">
        <v>6</v>
      </c>
      <c r="O11" s="4" t="s">
        <v>6</v>
      </c>
      <c r="P11" s="4" t="s">
        <v>6</v>
      </c>
      <c r="Q11" s="4" t="s">
        <v>6</v>
      </c>
    </row>
    <row r="12" spans="1:17" ht="30">
      <c r="A12" s="2" t="s">
        <v>201</v>
      </c>
      <c r="B12" s="4" t="s">
        <v>6</v>
      </c>
      <c r="C12" s="4" t="s">
        <v>6</v>
      </c>
      <c r="D12" s="4" t="s">
        <v>6</v>
      </c>
      <c r="E12" s="4" t="s">
        <v>6</v>
      </c>
      <c r="F12" s="4" t="s">
        <v>6</v>
      </c>
      <c r="G12" s="4" t="s">
        <v>6</v>
      </c>
      <c r="H12" s="4" t="s">
        <v>6</v>
      </c>
      <c r="I12" s="4" t="s">
        <v>6</v>
      </c>
      <c r="J12" s="4" t="s">
        <v>6</v>
      </c>
      <c r="K12" s="4" t="s">
        <v>6</v>
      </c>
      <c r="L12" s="6">
        <v>475000000</v>
      </c>
      <c r="M12" s="4" t="s">
        <v>6</v>
      </c>
      <c r="N12" s="4" t="s">
        <v>6</v>
      </c>
      <c r="O12" s="4" t="s">
        <v>6</v>
      </c>
      <c r="P12" s="4" t="s">
        <v>6</v>
      </c>
      <c r="Q12" s="4" t="s">
        <v>6</v>
      </c>
    </row>
    <row r="13" spans="1:17">
      <c r="A13" s="2" t="s">
        <v>1558</v>
      </c>
      <c r="B13" s="4" t="s">
        <v>6</v>
      </c>
      <c r="C13" s="4" t="s">
        <v>6</v>
      </c>
      <c r="D13" s="4" t="s">
        <v>6</v>
      </c>
      <c r="E13" s="4" t="s">
        <v>6</v>
      </c>
      <c r="F13" s="4" t="s">
        <v>6</v>
      </c>
      <c r="G13" s="13">
        <v>7.7499999999999999E-2</v>
      </c>
      <c r="H13" s="4" t="s">
        <v>6</v>
      </c>
      <c r="I13" s="4" t="s">
        <v>6</v>
      </c>
      <c r="J13" s="4" t="s">
        <v>6</v>
      </c>
      <c r="K13" s="13">
        <v>7.7499999999999999E-2</v>
      </c>
      <c r="L13" s="13">
        <v>9.1300000000000006E-2</v>
      </c>
      <c r="M13" s="13">
        <v>9.1300000000000006E-2</v>
      </c>
      <c r="N13" s="4" t="s">
        <v>6</v>
      </c>
      <c r="O13" s="4" t="s">
        <v>6</v>
      </c>
      <c r="P13" s="4" t="s">
        <v>6</v>
      </c>
      <c r="Q13" s="4" t="s">
        <v>6</v>
      </c>
    </row>
    <row r="14" spans="1:17" ht="30">
      <c r="A14" s="2" t="s">
        <v>202</v>
      </c>
      <c r="B14" s="6">
        <v>1200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c r="A15" s="2" t="s">
        <v>577</v>
      </c>
      <c r="B15" s="4" t="s">
        <v>6</v>
      </c>
      <c r="C15" s="4" t="s">
        <v>6</v>
      </c>
      <c r="D15" s="4" t="s">
        <v>6</v>
      </c>
      <c r="E15" s="4" t="s">
        <v>6</v>
      </c>
      <c r="F15" s="4" t="s">
        <v>6</v>
      </c>
      <c r="G15" s="4" t="s">
        <v>6</v>
      </c>
      <c r="H15" s="4" t="s">
        <v>6</v>
      </c>
      <c r="I15" s="6">
        <v>10300000</v>
      </c>
      <c r="J15" s="4" t="s">
        <v>6</v>
      </c>
      <c r="K15" s="4" t="s">
        <v>6</v>
      </c>
      <c r="L15" s="4" t="s">
        <v>6</v>
      </c>
      <c r="M15" s="4" t="s">
        <v>6</v>
      </c>
      <c r="N15" s="4" t="s">
        <v>6</v>
      </c>
      <c r="O15" s="4" t="s">
        <v>6</v>
      </c>
      <c r="P15" s="4" t="s">
        <v>6</v>
      </c>
      <c r="Q15" s="4" t="s">
        <v>6</v>
      </c>
    </row>
    <row r="16" spans="1:17">
      <c r="A16" s="2" t="s">
        <v>1559</v>
      </c>
      <c r="B16" s="4" t="s">
        <v>6</v>
      </c>
      <c r="C16" s="4" t="s">
        <v>6</v>
      </c>
      <c r="D16" s="4" t="s">
        <v>6</v>
      </c>
      <c r="E16" s="4" t="s">
        <v>6</v>
      </c>
      <c r="F16" s="4" t="s">
        <v>6</v>
      </c>
      <c r="G16" s="4" t="s">
        <v>6</v>
      </c>
      <c r="H16" s="4" t="s">
        <v>6</v>
      </c>
      <c r="I16" s="4" t="s">
        <v>6</v>
      </c>
      <c r="J16" s="6">
        <v>150000000</v>
      </c>
      <c r="K16" s="4" t="s">
        <v>6</v>
      </c>
      <c r="L16" s="4" t="s">
        <v>6</v>
      </c>
      <c r="M16" s="4" t="s">
        <v>6</v>
      </c>
      <c r="N16" s="4" t="s">
        <v>6</v>
      </c>
      <c r="O16" s="4" t="s">
        <v>6</v>
      </c>
      <c r="P16" s="4" t="s">
        <v>6</v>
      </c>
      <c r="Q16" s="4" t="s">
        <v>6</v>
      </c>
    </row>
    <row r="17" spans="1:17">
      <c r="A17" s="2" t="s">
        <v>1560</v>
      </c>
      <c r="B17" s="4" t="s">
        <v>6</v>
      </c>
      <c r="C17" s="6">
        <v>158300000</v>
      </c>
      <c r="D17" s="4" t="s">
        <v>6</v>
      </c>
      <c r="E17" s="6">
        <v>4300000</v>
      </c>
      <c r="F17" s="4" t="s">
        <v>6</v>
      </c>
      <c r="G17" s="4" t="s">
        <v>6</v>
      </c>
      <c r="H17" s="4" t="s">
        <v>6</v>
      </c>
      <c r="I17" s="4" t="s">
        <v>6</v>
      </c>
      <c r="J17" s="4" t="s">
        <v>6</v>
      </c>
      <c r="K17" s="4" t="s">
        <v>6</v>
      </c>
      <c r="L17" s="4" t="s">
        <v>6</v>
      </c>
      <c r="M17" s="4" t="s">
        <v>6</v>
      </c>
      <c r="N17" s="4" t="s">
        <v>6</v>
      </c>
      <c r="O17" s="4" t="s">
        <v>6</v>
      </c>
      <c r="P17" s="4" t="s">
        <v>6</v>
      </c>
      <c r="Q17" s="4" t="s">
        <v>6</v>
      </c>
    </row>
    <row r="18" spans="1:17">
      <c r="A18" s="2" t="s">
        <v>1561</v>
      </c>
      <c r="B18" s="4" t="s">
        <v>6</v>
      </c>
      <c r="C18" s="6">
        <v>56000000</v>
      </c>
      <c r="D18" s="4" t="s">
        <v>6</v>
      </c>
      <c r="E18" s="4" t="s">
        <v>6</v>
      </c>
      <c r="F18" s="4" t="s">
        <v>6</v>
      </c>
      <c r="G18" s="4" t="s">
        <v>6</v>
      </c>
      <c r="H18" s="4" t="s">
        <v>6</v>
      </c>
      <c r="I18" s="4" t="s">
        <v>6</v>
      </c>
      <c r="J18" s="4" t="s">
        <v>6</v>
      </c>
      <c r="K18" s="4" t="s">
        <v>6</v>
      </c>
      <c r="L18" s="4" t="s">
        <v>6</v>
      </c>
      <c r="M18" s="4" t="s">
        <v>6</v>
      </c>
      <c r="N18" s="4" t="s">
        <v>6</v>
      </c>
      <c r="O18" s="4" t="s">
        <v>6</v>
      </c>
      <c r="P18" s="6">
        <v>11000000</v>
      </c>
      <c r="Q18" s="6">
        <v>11000000</v>
      </c>
    </row>
    <row r="19" spans="1:17">
      <c r="A19" s="2" t="s">
        <v>1562</v>
      </c>
      <c r="B19" s="4" t="s">
        <v>6</v>
      </c>
      <c r="C19" s="6">
        <v>10200000</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c r="A20" s="2" t="s">
        <v>1563</v>
      </c>
      <c r="B20" s="4" t="s">
        <v>6</v>
      </c>
      <c r="C20" s="4" t="s">
        <v>6</v>
      </c>
      <c r="D20" s="4" t="s">
        <v>6</v>
      </c>
      <c r="E20" s="4" t="s">
        <v>6</v>
      </c>
      <c r="F20" s="4" t="s">
        <v>6</v>
      </c>
      <c r="G20" s="4" t="s">
        <v>6</v>
      </c>
      <c r="H20" s="4" t="s">
        <v>6</v>
      </c>
      <c r="I20" s="4" t="s">
        <v>6</v>
      </c>
      <c r="J20" s="4" t="s">
        <v>6</v>
      </c>
      <c r="K20" s="4" t="s">
        <v>6</v>
      </c>
      <c r="L20" s="4" t="s">
        <v>6</v>
      </c>
      <c r="M20" s="4" t="s">
        <v>6</v>
      </c>
      <c r="N20" s="6">
        <v>3400000</v>
      </c>
      <c r="O20" s="6">
        <v>3100000</v>
      </c>
      <c r="P20" s="6">
        <v>3700000</v>
      </c>
      <c r="Q20" s="6">
        <v>2900000</v>
      </c>
    </row>
    <row r="21" spans="1:17">
      <c r="A21" s="2" t="s">
        <v>712</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20500000</v>
      </c>
      <c r="Q21" s="6">
        <v>20500000</v>
      </c>
    </row>
    <row r="22" spans="1:17">
      <c r="A22" s="2" t="s">
        <v>1564</v>
      </c>
      <c r="B22" s="4" t="s">
        <v>6</v>
      </c>
      <c r="C22" s="4" t="s">
        <v>6</v>
      </c>
      <c r="D22" s="6">
        <v>29200000</v>
      </c>
      <c r="E22" s="4" t="s">
        <v>6</v>
      </c>
      <c r="F22" s="4" t="s">
        <v>6</v>
      </c>
      <c r="G22" s="4" t="s">
        <v>6</v>
      </c>
      <c r="H22" s="4" t="s">
        <v>6</v>
      </c>
      <c r="I22" s="4" t="s">
        <v>6</v>
      </c>
      <c r="J22" s="4" t="s">
        <v>6</v>
      </c>
      <c r="K22" s="4" t="s">
        <v>6</v>
      </c>
      <c r="L22" s="4" t="s">
        <v>6</v>
      </c>
      <c r="M22" s="4" t="s">
        <v>6</v>
      </c>
      <c r="N22" s="4" t="s">
        <v>6</v>
      </c>
      <c r="O22" s="4" t="s">
        <v>6</v>
      </c>
      <c r="P22" s="4" t="s">
        <v>6</v>
      </c>
      <c r="Q22" s="4" t="s">
        <v>6</v>
      </c>
    </row>
    <row r="23" spans="1:17" ht="30">
      <c r="A23" s="2" t="s">
        <v>1565</v>
      </c>
      <c r="B23" s="4" t="s">
        <v>6</v>
      </c>
      <c r="C23" s="4" t="s">
        <v>6</v>
      </c>
      <c r="D23" s="6">
        <v>2300000</v>
      </c>
      <c r="E23" s="4" t="s">
        <v>6</v>
      </c>
      <c r="F23" s="6">
        <v>5500000</v>
      </c>
      <c r="G23" s="4" t="s">
        <v>6</v>
      </c>
      <c r="H23" s="4" t="s">
        <v>6</v>
      </c>
      <c r="I23" s="4" t="s">
        <v>6</v>
      </c>
      <c r="J23" s="4" t="s">
        <v>6</v>
      </c>
      <c r="K23" s="4" t="s">
        <v>6</v>
      </c>
      <c r="L23" s="4" t="s">
        <v>6</v>
      </c>
      <c r="M23" s="4" t="s">
        <v>6</v>
      </c>
      <c r="N23" s="4" t="s">
        <v>6</v>
      </c>
      <c r="O23" s="4" t="s">
        <v>6</v>
      </c>
      <c r="P23" s="4" t="s">
        <v>6</v>
      </c>
      <c r="Q23" s="4" t="s">
        <v>6</v>
      </c>
    </row>
    <row r="24" spans="1:17" ht="30">
      <c r="A24" s="2" t="s">
        <v>1566</v>
      </c>
      <c r="B24" s="4" t="s">
        <v>6</v>
      </c>
      <c r="C24" s="4" t="s">
        <v>6</v>
      </c>
      <c r="D24" s="7">
        <v>15700000</v>
      </c>
      <c r="E24" s="4" t="s">
        <v>6</v>
      </c>
      <c r="F24" s="7">
        <v>35000000</v>
      </c>
      <c r="G24" s="4" t="s">
        <v>6</v>
      </c>
      <c r="H24" s="4" t="s">
        <v>6</v>
      </c>
      <c r="I24" s="4" t="s">
        <v>6</v>
      </c>
      <c r="J24" s="4" t="s">
        <v>6</v>
      </c>
      <c r="K24" s="4" t="s">
        <v>6</v>
      </c>
      <c r="L24" s="4" t="s">
        <v>6</v>
      </c>
      <c r="M24" s="4" t="s">
        <v>6</v>
      </c>
      <c r="N24" s="4" t="s">
        <v>6</v>
      </c>
      <c r="O24" s="4" t="s">
        <v>6</v>
      </c>
      <c r="P24" s="4" t="s">
        <v>6</v>
      </c>
      <c r="Q24" s="4" t="s">
        <v>6</v>
      </c>
    </row>
  </sheetData>
  <mergeCells count="5">
    <mergeCell ref="A1:A4"/>
    <mergeCell ref="B1:D1"/>
    <mergeCell ref="H1:J1"/>
    <mergeCell ref="N1:Q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1.85546875" bestFit="1" customWidth="1"/>
  </cols>
  <sheetData>
    <row r="1" spans="1:2" ht="30">
      <c r="A1" s="1" t="s">
        <v>1567</v>
      </c>
      <c r="B1" s="8" t="s">
        <v>90</v>
      </c>
    </row>
    <row r="2" spans="1:2" ht="30">
      <c r="A2" s="1" t="s">
        <v>32</v>
      </c>
      <c r="B2" s="8"/>
    </row>
    <row r="3" spans="1:2">
      <c r="A3" s="2" t="s">
        <v>1542</v>
      </c>
      <c r="B3" s="4" t="s">
        <v>6</v>
      </c>
    </row>
    <row r="4" spans="1:2">
      <c r="A4" s="3" t="s">
        <v>433</v>
      </c>
      <c r="B4" s="4" t="s">
        <v>6</v>
      </c>
    </row>
    <row r="5" spans="1:2">
      <c r="A5" s="2" t="s">
        <v>380</v>
      </c>
      <c r="B5" s="7">
        <v>2733121</v>
      </c>
    </row>
    <row r="6" spans="1:2">
      <c r="A6" s="2" t="s">
        <v>381</v>
      </c>
      <c r="B6" s="6">
        <v>239290</v>
      </c>
    </row>
    <row r="7" spans="1:2">
      <c r="A7" s="2" t="s">
        <v>382</v>
      </c>
      <c r="B7" s="6">
        <v>2493831</v>
      </c>
    </row>
    <row r="8" spans="1:2">
      <c r="A8" s="2" t="s">
        <v>384</v>
      </c>
      <c r="B8" s="6">
        <v>239290</v>
      </c>
    </row>
    <row r="9" spans="1:2">
      <c r="A9" s="2" t="s">
        <v>182</v>
      </c>
      <c r="B9" s="6">
        <v>130807</v>
      </c>
    </row>
    <row r="10" spans="1:2">
      <c r="A10" s="2" t="s">
        <v>39</v>
      </c>
      <c r="B10" s="6">
        <v>39473</v>
      </c>
    </row>
    <row r="11" spans="1:2">
      <c r="A11" s="2" t="s">
        <v>385</v>
      </c>
      <c r="B11" s="6">
        <v>80370</v>
      </c>
    </row>
    <row r="12" spans="1:2">
      <c r="A12" s="2" t="s">
        <v>386</v>
      </c>
      <c r="B12" s="6">
        <v>233203</v>
      </c>
    </row>
    <row r="13" spans="1:2">
      <c r="A13" s="2" t="s">
        <v>387</v>
      </c>
      <c r="B13" s="6">
        <v>691181</v>
      </c>
    </row>
    <row r="14" spans="1:2">
      <c r="A14" s="2" t="s">
        <v>46</v>
      </c>
      <c r="B14" s="6">
        <v>4089</v>
      </c>
    </row>
    <row r="15" spans="1:2">
      <c r="A15" s="2" t="s">
        <v>49</v>
      </c>
      <c r="B15" s="6">
        <v>-21185</v>
      </c>
    </row>
    <row r="16" spans="1:2">
      <c r="A16" s="2" t="s">
        <v>389</v>
      </c>
      <c r="B16" s="6">
        <v>-30874</v>
      </c>
    </row>
    <row r="17" spans="1:2">
      <c r="A17" s="2" t="s">
        <v>52</v>
      </c>
      <c r="B17" s="6">
        <v>-8585</v>
      </c>
    </row>
    <row r="18" spans="1:2">
      <c r="A18" s="2" t="s">
        <v>392</v>
      </c>
      <c r="B18" s="6">
        <v>-42792</v>
      </c>
    </row>
    <row r="19" spans="1:2">
      <c r="A19" s="2" t="s">
        <v>53</v>
      </c>
      <c r="B19" s="6">
        <v>-256669</v>
      </c>
    </row>
    <row r="20" spans="1:2">
      <c r="A20" s="2" t="s">
        <v>395</v>
      </c>
      <c r="B20" s="4">
        <v>-619</v>
      </c>
    </row>
    <row r="21" spans="1:2">
      <c r="A21" s="2" t="s">
        <v>60</v>
      </c>
      <c r="B21" s="6">
        <v>-5618</v>
      </c>
    </row>
    <row r="22" spans="1:2">
      <c r="A22" s="2" t="s">
        <v>398</v>
      </c>
      <c r="B22" s="4">
        <v>-374</v>
      </c>
    </row>
    <row r="23" spans="1:2" ht="30">
      <c r="A23" s="2" t="s">
        <v>400</v>
      </c>
      <c r="B23" s="6">
        <v>-3432</v>
      </c>
    </row>
    <row r="24" spans="1:2">
      <c r="A24" s="2" t="s">
        <v>468</v>
      </c>
      <c r="B24" s="6">
        <v>1048265</v>
      </c>
    </row>
    <row r="25" spans="1:2">
      <c r="A25" s="2" t="s">
        <v>403</v>
      </c>
      <c r="B25" s="7">
        <v>168485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5.42578125" bestFit="1" customWidth="1"/>
  </cols>
  <sheetData>
    <row r="1" spans="1:2" ht="60">
      <c r="A1" s="1" t="s">
        <v>1568</v>
      </c>
      <c r="B1" s="1" t="s">
        <v>85</v>
      </c>
    </row>
    <row r="2" spans="1:2" ht="30">
      <c r="A2" s="1" t="s">
        <v>32</v>
      </c>
      <c r="B2" s="1" t="s">
        <v>90</v>
      </c>
    </row>
    <row r="3" spans="1:2" ht="30">
      <c r="A3" s="3" t="s">
        <v>1569</v>
      </c>
      <c r="B3" s="4" t="s">
        <v>6</v>
      </c>
    </row>
    <row r="4" spans="1:2">
      <c r="A4" s="2" t="s">
        <v>385</v>
      </c>
      <c r="B4" s="6">
        <v>80370</v>
      </c>
    </row>
    <row r="5" spans="1:2">
      <c r="A5" s="2" t="s">
        <v>1570</v>
      </c>
      <c r="B5" s="4" t="s">
        <v>6</v>
      </c>
    </row>
    <row r="6" spans="1:2" ht="30">
      <c r="A6" s="3" t="s">
        <v>1569</v>
      </c>
      <c r="B6" s="4" t="s">
        <v>6</v>
      </c>
    </row>
    <row r="7" spans="1:2">
      <c r="A7" s="2" t="s">
        <v>385</v>
      </c>
      <c r="B7" s="6">
        <v>80370</v>
      </c>
    </row>
    <row r="8" spans="1:2">
      <c r="A8" s="2" t="s">
        <v>1571</v>
      </c>
      <c r="B8" s="4" t="s">
        <v>6</v>
      </c>
    </row>
    <row r="9" spans="1:2" ht="30">
      <c r="A9" s="3" t="s">
        <v>1569</v>
      </c>
      <c r="B9" s="4" t="s">
        <v>6</v>
      </c>
    </row>
    <row r="10" spans="1:2">
      <c r="A10" s="2" t="s">
        <v>385</v>
      </c>
      <c r="B10" s="6">
        <v>54937</v>
      </c>
    </row>
    <row r="11" spans="1:2" ht="30">
      <c r="A11" s="2" t="s">
        <v>1572</v>
      </c>
      <c r="B11" s="4" t="s">
        <v>6</v>
      </c>
    </row>
    <row r="12" spans="1:2" ht="30">
      <c r="A12" s="3" t="s">
        <v>1569</v>
      </c>
      <c r="B12" s="4" t="s">
        <v>6</v>
      </c>
    </row>
    <row r="13" spans="1:2">
      <c r="A13" s="2" t="s">
        <v>1573</v>
      </c>
      <c r="B13" s="4" t="s">
        <v>1574</v>
      </c>
    </row>
    <row r="14" spans="1:2" ht="30">
      <c r="A14" s="2" t="s">
        <v>1575</v>
      </c>
      <c r="B14" s="4" t="s">
        <v>6</v>
      </c>
    </row>
    <row r="15" spans="1:2" ht="30">
      <c r="A15" s="3" t="s">
        <v>1569</v>
      </c>
      <c r="B15" s="4" t="s">
        <v>6</v>
      </c>
    </row>
    <row r="16" spans="1:2">
      <c r="A16" s="2" t="s">
        <v>1573</v>
      </c>
      <c r="B16" s="4" t="s">
        <v>1480</v>
      </c>
    </row>
    <row r="17" spans="1:2">
      <c r="A17" s="2" t="s">
        <v>1481</v>
      </c>
      <c r="B17" s="4" t="s">
        <v>6</v>
      </c>
    </row>
    <row r="18" spans="1:2" ht="30">
      <c r="A18" s="3" t="s">
        <v>1569</v>
      </c>
      <c r="B18" s="4" t="s">
        <v>6</v>
      </c>
    </row>
    <row r="19" spans="1:2">
      <c r="A19" s="2" t="s">
        <v>385</v>
      </c>
      <c r="B19" s="4">
        <v>954</v>
      </c>
    </row>
    <row r="20" spans="1:2" ht="30">
      <c r="A20" s="2" t="s">
        <v>1576</v>
      </c>
      <c r="B20" s="4" t="s">
        <v>6</v>
      </c>
    </row>
    <row r="21" spans="1:2" ht="30">
      <c r="A21" s="3" t="s">
        <v>1569</v>
      </c>
      <c r="B21" s="4" t="s">
        <v>6</v>
      </c>
    </row>
    <row r="22" spans="1:2">
      <c r="A22" s="2" t="s">
        <v>1573</v>
      </c>
      <c r="B22" s="4" t="s">
        <v>1574</v>
      </c>
    </row>
    <row r="23" spans="1:2" ht="30">
      <c r="A23" s="2" t="s">
        <v>1577</v>
      </c>
      <c r="B23" s="4" t="s">
        <v>6</v>
      </c>
    </row>
    <row r="24" spans="1:2" ht="30">
      <c r="A24" s="3" t="s">
        <v>1569</v>
      </c>
      <c r="B24" s="4" t="s">
        <v>6</v>
      </c>
    </row>
    <row r="25" spans="1:2">
      <c r="A25" s="2" t="s">
        <v>1573</v>
      </c>
      <c r="B25" s="4" t="s">
        <v>1482</v>
      </c>
    </row>
    <row r="26" spans="1:2">
      <c r="A26" s="2" t="s">
        <v>1578</v>
      </c>
      <c r="B26" s="4" t="s">
        <v>6</v>
      </c>
    </row>
    <row r="27" spans="1:2" ht="30">
      <c r="A27" s="3" t="s">
        <v>1569</v>
      </c>
      <c r="B27" s="4" t="s">
        <v>6</v>
      </c>
    </row>
    <row r="28" spans="1:2">
      <c r="A28" s="2" t="s">
        <v>385</v>
      </c>
      <c r="B28" s="6">
        <v>9949</v>
      </c>
    </row>
    <row r="29" spans="1:2" ht="30">
      <c r="A29" s="2" t="s">
        <v>1483</v>
      </c>
      <c r="B29" s="4" t="s">
        <v>6</v>
      </c>
    </row>
    <row r="30" spans="1:2" ht="30">
      <c r="A30" s="3" t="s">
        <v>1569</v>
      </c>
      <c r="B30" s="4" t="s">
        <v>6</v>
      </c>
    </row>
    <row r="31" spans="1:2">
      <c r="A31" s="2" t="s">
        <v>1573</v>
      </c>
      <c r="B31" s="4" t="s">
        <v>1484</v>
      </c>
    </row>
    <row r="32" spans="1:2" ht="30">
      <c r="A32" s="2" t="s">
        <v>1485</v>
      </c>
      <c r="B32" s="4" t="s">
        <v>6</v>
      </c>
    </row>
    <row r="33" spans="1:2" ht="30">
      <c r="A33" s="3" t="s">
        <v>1569</v>
      </c>
      <c r="B33" s="4" t="s">
        <v>6</v>
      </c>
    </row>
    <row r="34" spans="1:2">
      <c r="A34" s="2" t="s">
        <v>1573</v>
      </c>
      <c r="B34" s="4" t="s">
        <v>1486</v>
      </c>
    </row>
    <row r="35" spans="1:2">
      <c r="A35" s="2" t="s">
        <v>1579</v>
      </c>
      <c r="B35" s="4" t="s">
        <v>6</v>
      </c>
    </row>
    <row r="36" spans="1:2" ht="30">
      <c r="A36" s="3" t="s">
        <v>1569</v>
      </c>
      <c r="B36" s="4" t="s">
        <v>6</v>
      </c>
    </row>
    <row r="37" spans="1:2">
      <c r="A37" s="2" t="s">
        <v>385</v>
      </c>
      <c r="B37" s="6">
        <v>14530</v>
      </c>
    </row>
    <row r="38" spans="1:2">
      <c r="A38" s="2" t="s">
        <v>1509</v>
      </c>
      <c r="B38" s="4" t="s">
        <v>6</v>
      </c>
    </row>
    <row r="39" spans="1:2" ht="30">
      <c r="A39" s="3" t="s">
        <v>1569</v>
      </c>
      <c r="B39" s="4" t="s">
        <v>6</v>
      </c>
    </row>
    <row r="40" spans="1:2">
      <c r="A40" s="2" t="s">
        <v>385</v>
      </c>
      <c r="B40" s="6">
        <v>233203</v>
      </c>
    </row>
    <row r="41" spans="1:2">
      <c r="A41" s="2" t="s">
        <v>1580</v>
      </c>
      <c r="B41" s="4" t="s">
        <v>6</v>
      </c>
    </row>
    <row r="42" spans="1:2" ht="30">
      <c r="A42" s="3" t="s">
        <v>1569</v>
      </c>
      <c r="B42" s="4" t="s">
        <v>6</v>
      </c>
    </row>
    <row r="43" spans="1:2">
      <c r="A43" s="2" t="s">
        <v>385</v>
      </c>
      <c r="B43" s="6">
        <v>27803</v>
      </c>
    </row>
    <row r="44" spans="1:2" ht="30">
      <c r="A44" s="2" t="s">
        <v>1581</v>
      </c>
      <c r="B44" s="4" t="s">
        <v>6</v>
      </c>
    </row>
    <row r="45" spans="1:2" ht="30">
      <c r="A45" s="3" t="s">
        <v>1569</v>
      </c>
      <c r="B45" s="4" t="s">
        <v>6</v>
      </c>
    </row>
    <row r="46" spans="1:2">
      <c r="A46" s="2" t="s">
        <v>1573</v>
      </c>
      <c r="B46" s="4" t="s">
        <v>63</v>
      </c>
    </row>
    <row r="47" spans="1:2" ht="30">
      <c r="A47" s="2" t="s">
        <v>1582</v>
      </c>
      <c r="B47" s="4" t="s">
        <v>6</v>
      </c>
    </row>
    <row r="48" spans="1:2" ht="30">
      <c r="A48" s="3" t="s">
        <v>1569</v>
      </c>
      <c r="B48" s="4" t="s">
        <v>6</v>
      </c>
    </row>
    <row r="49" spans="1:2">
      <c r="A49" s="2" t="s">
        <v>1573</v>
      </c>
      <c r="B49" s="4" t="s">
        <v>1528</v>
      </c>
    </row>
    <row r="50" spans="1:2" ht="30">
      <c r="A50" s="2" t="s">
        <v>1511</v>
      </c>
      <c r="B50" s="4" t="s">
        <v>6</v>
      </c>
    </row>
    <row r="51" spans="1:2" ht="30">
      <c r="A51" s="3" t="s">
        <v>1569</v>
      </c>
      <c r="B51" s="4" t="s">
        <v>6</v>
      </c>
    </row>
    <row r="52" spans="1:2">
      <c r="A52" s="2" t="s">
        <v>385</v>
      </c>
      <c r="B52" s="6">
        <v>205400</v>
      </c>
    </row>
    <row r="53" spans="1:2" ht="30">
      <c r="A53" s="2" t="s">
        <v>1583</v>
      </c>
      <c r="B53" s="4" t="s">
        <v>6</v>
      </c>
    </row>
    <row r="54" spans="1:2" ht="30">
      <c r="A54" s="3" t="s">
        <v>1569</v>
      </c>
      <c r="B54" s="4" t="s">
        <v>6</v>
      </c>
    </row>
    <row r="55" spans="1:2">
      <c r="A55" s="2" t="s">
        <v>1573</v>
      </c>
      <c r="B55" s="4" t="s">
        <v>1528</v>
      </c>
    </row>
    <row r="56" spans="1:2" ht="30">
      <c r="A56" s="2" t="s">
        <v>1584</v>
      </c>
      <c r="B56" s="4" t="s">
        <v>6</v>
      </c>
    </row>
    <row r="57" spans="1:2" ht="30">
      <c r="A57" s="3" t="s">
        <v>1569</v>
      </c>
      <c r="B57" s="4" t="s">
        <v>6</v>
      </c>
    </row>
    <row r="58" spans="1:2">
      <c r="A58" s="2" t="s">
        <v>1573</v>
      </c>
      <c r="B58" s="4" t="s">
        <v>152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1585</v>
      </c>
      <c r="B1" s="1" t="s">
        <v>85</v>
      </c>
    </row>
    <row r="2" spans="1:2" ht="30">
      <c r="A2" s="1" t="s">
        <v>32</v>
      </c>
      <c r="B2" s="1" t="s">
        <v>90</v>
      </c>
    </row>
    <row r="3" spans="1:2" ht="45">
      <c r="A3" s="3" t="s">
        <v>1586</v>
      </c>
      <c r="B3" s="4" t="s">
        <v>6</v>
      </c>
    </row>
    <row r="4" spans="1:2">
      <c r="A4" s="2" t="s">
        <v>387</v>
      </c>
      <c r="B4" s="6">
        <v>691181</v>
      </c>
    </row>
    <row r="5" spans="1:2">
      <c r="A5" s="2" t="s">
        <v>1513</v>
      </c>
      <c r="B5" s="4" t="s">
        <v>6</v>
      </c>
    </row>
    <row r="6" spans="1:2" ht="45">
      <c r="A6" s="3" t="s">
        <v>1586</v>
      </c>
      <c r="B6" s="4" t="s">
        <v>6</v>
      </c>
    </row>
    <row r="7" spans="1:2">
      <c r="A7" s="2" t="s">
        <v>387</v>
      </c>
      <c r="B7" s="6">
        <v>608500</v>
      </c>
    </row>
    <row r="8" spans="1:2" ht="30">
      <c r="A8" s="2" t="s">
        <v>1587</v>
      </c>
      <c r="B8" s="4" t="s">
        <v>6</v>
      </c>
    </row>
    <row r="9" spans="1:2" ht="45">
      <c r="A9" s="3" t="s">
        <v>1586</v>
      </c>
      <c r="B9" s="4" t="s">
        <v>6</v>
      </c>
    </row>
    <row r="10" spans="1:2" ht="30">
      <c r="A10" s="2" t="s">
        <v>1588</v>
      </c>
      <c r="B10" s="4" t="s">
        <v>1480</v>
      </c>
    </row>
    <row r="11" spans="1:2" ht="30">
      <c r="A11" s="2" t="s">
        <v>1589</v>
      </c>
      <c r="B11" s="4" t="s">
        <v>6</v>
      </c>
    </row>
    <row r="12" spans="1:2" ht="45">
      <c r="A12" s="3" t="s">
        <v>1586</v>
      </c>
      <c r="B12" s="4" t="s">
        <v>6</v>
      </c>
    </row>
    <row r="13" spans="1:2" ht="30">
      <c r="A13" s="2" t="s">
        <v>1588</v>
      </c>
      <c r="B13" s="4" t="s">
        <v>1532</v>
      </c>
    </row>
    <row r="14" spans="1:2">
      <c r="A14" s="2" t="s">
        <v>1514</v>
      </c>
      <c r="B14" s="4" t="s">
        <v>6</v>
      </c>
    </row>
    <row r="15" spans="1:2" ht="45">
      <c r="A15" s="3" t="s">
        <v>1586</v>
      </c>
      <c r="B15" s="4" t="s">
        <v>6</v>
      </c>
    </row>
    <row r="16" spans="1:2">
      <c r="A16" s="2" t="s">
        <v>387</v>
      </c>
      <c r="B16" s="4">
        <v>281</v>
      </c>
    </row>
    <row r="17" spans="1:2" ht="30">
      <c r="A17" s="2" t="s">
        <v>1588</v>
      </c>
      <c r="B17" s="4" t="s">
        <v>1528</v>
      </c>
    </row>
    <row r="18" spans="1:2">
      <c r="A18" s="2" t="s">
        <v>1590</v>
      </c>
      <c r="B18" s="4" t="s">
        <v>6</v>
      </c>
    </row>
    <row r="19" spans="1:2" ht="45">
      <c r="A19" s="3" t="s">
        <v>1586</v>
      </c>
      <c r="B19" s="4" t="s">
        <v>6</v>
      </c>
    </row>
    <row r="20" spans="1:2">
      <c r="A20" s="2" t="s">
        <v>387</v>
      </c>
      <c r="B20" s="6">
        <v>824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591</v>
      </c>
      <c r="B1" s="1" t="s">
        <v>1</v>
      </c>
    </row>
    <row r="2" spans="1:2" ht="30">
      <c r="A2" s="1" t="s">
        <v>32</v>
      </c>
      <c r="B2" s="1" t="s">
        <v>89</v>
      </c>
    </row>
    <row r="3" spans="1:2">
      <c r="A3" s="2" t="s">
        <v>1542</v>
      </c>
      <c r="B3" s="4" t="s">
        <v>6</v>
      </c>
    </row>
    <row r="4" spans="1:2">
      <c r="A4" s="3" t="s">
        <v>433</v>
      </c>
      <c r="B4" s="4" t="s">
        <v>6</v>
      </c>
    </row>
    <row r="5" spans="1:2">
      <c r="A5" s="2" t="s">
        <v>95</v>
      </c>
      <c r="B5" s="7">
        <v>767922</v>
      </c>
    </row>
    <row r="6" spans="1:2">
      <c r="A6" s="2" t="s">
        <v>986</v>
      </c>
      <c r="B6" s="7">
        <v>188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5.42578125" bestFit="1" customWidth="1"/>
    <col min="3" max="3" width="23.42578125" bestFit="1" customWidth="1"/>
    <col min="4" max="4" width="12.7109375" bestFit="1" customWidth="1"/>
    <col min="5" max="5" width="29.42578125" bestFit="1" customWidth="1"/>
    <col min="6" max="6" width="33.140625" bestFit="1" customWidth="1"/>
    <col min="7" max="12" width="30.28515625" bestFit="1" customWidth="1"/>
    <col min="13" max="16" width="19.42578125" bestFit="1" customWidth="1"/>
    <col min="17" max="18" width="31.85546875" bestFit="1" customWidth="1"/>
    <col min="19" max="19" width="36.5703125" bestFit="1" customWidth="1"/>
    <col min="20" max="20" width="32" bestFit="1" customWidth="1"/>
  </cols>
  <sheetData>
    <row r="1" spans="1:20" ht="15" customHeight="1">
      <c r="A1" s="8" t="s">
        <v>1592</v>
      </c>
      <c r="B1" s="1" t="s">
        <v>85</v>
      </c>
      <c r="C1" s="1" t="s">
        <v>1</v>
      </c>
      <c r="D1" s="1"/>
      <c r="E1" s="8"/>
      <c r="F1" s="8"/>
      <c r="G1" s="8" t="s">
        <v>85</v>
      </c>
      <c r="H1" s="8"/>
      <c r="I1" s="8"/>
      <c r="J1" s="1" t="s">
        <v>1</v>
      </c>
      <c r="K1" s="1"/>
      <c r="L1" s="1"/>
      <c r="M1" s="8" t="s">
        <v>1</v>
      </c>
      <c r="N1" s="8"/>
      <c r="O1" s="8"/>
      <c r="P1" s="1"/>
      <c r="Q1" s="8" t="s">
        <v>1</v>
      </c>
      <c r="R1" s="8"/>
      <c r="S1" s="8"/>
      <c r="T1" s="8"/>
    </row>
    <row r="2" spans="1:20">
      <c r="A2" s="8"/>
      <c r="B2" s="1" t="s">
        <v>90</v>
      </c>
      <c r="C2" s="1" t="s">
        <v>2</v>
      </c>
      <c r="D2" s="1" t="s">
        <v>33</v>
      </c>
      <c r="E2" s="1" t="s">
        <v>1507</v>
      </c>
      <c r="F2" s="1" t="s">
        <v>1507</v>
      </c>
      <c r="G2" s="1" t="s">
        <v>1507</v>
      </c>
      <c r="H2" s="1" t="s">
        <v>1507</v>
      </c>
      <c r="I2" s="1" t="s">
        <v>1596</v>
      </c>
      <c r="J2" s="1" t="s">
        <v>2</v>
      </c>
      <c r="K2" s="1" t="s">
        <v>2</v>
      </c>
      <c r="L2" s="1" t="s">
        <v>87</v>
      </c>
      <c r="M2" s="1" t="s">
        <v>2</v>
      </c>
      <c r="N2" s="1" t="s">
        <v>33</v>
      </c>
      <c r="O2" s="1" t="s">
        <v>89</v>
      </c>
      <c r="P2" s="1" t="s">
        <v>1507</v>
      </c>
      <c r="Q2" s="1" t="s">
        <v>2</v>
      </c>
      <c r="R2" s="1" t="s">
        <v>2</v>
      </c>
      <c r="S2" s="1" t="s">
        <v>2</v>
      </c>
      <c r="T2" s="1" t="s">
        <v>2</v>
      </c>
    </row>
    <row r="3" spans="1:20" ht="30">
      <c r="A3" s="8"/>
      <c r="B3" s="1" t="s">
        <v>1593</v>
      </c>
      <c r="C3" s="1" t="s">
        <v>1593</v>
      </c>
      <c r="D3" s="1" t="s">
        <v>1593</v>
      </c>
      <c r="E3" s="1" t="s">
        <v>1594</v>
      </c>
      <c r="F3" s="1" t="s">
        <v>1547</v>
      </c>
      <c r="G3" s="1" t="s">
        <v>435</v>
      </c>
      <c r="H3" s="1" t="s">
        <v>435</v>
      </c>
      <c r="I3" s="1" t="s">
        <v>435</v>
      </c>
      <c r="J3" s="1" t="s">
        <v>435</v>
      </c>
      <c r="K3" s="1" t="s">
        <v>435</v>
      </c>
      <c r="L3" s="1" t="s">
        <v>435</v>
      </c>
      <c r="M3" s="1" t="s">
        <v>86</v>
      </c>
      <c r="N3" s="1" t="s">
        <v>86</v>
      </c>
      <c r="O3" s="1" t="s">
        <v>86</v>
      </c>
      <c r="P3" s="1" t="s">
        <v>86</v>
      </c>
      <c r="Q3" s="1" t="s">
        <v>1513</v>
      </c>
      <c r="R3" s="1" t="s">
        <v>1513</v>
      </c>
      <c r="S3" s="1" t="s">
        <v>1597</v>
      </c>
      <c r="T3" s="1" t="s">
        <v>1598</v>
      </c>
    </row>
    <row r="4" spans="1:20">
      <c r="A4" s="8"/>
      <c r="B4" s="1"/>
      <c r="C4" s="1"/>
      <c r="D4" s="1"/>
      <c r="E4" s="1" t="s">
        <v>1593</v>
      </c>
      <c r="F4" s="1" t="s">
        <v>1593</v>
      </c>
      <c r="G4" s="1" t="s">
        <v>1593</v>
      </c>
      <c r="H4" s="1" t="s">
        <v>1595</v>
      </c>
      <c r="I4" s="1" t="s">
        <v>1595</v>
      </c>
      <c r="J4" s="1" t="s">
        <v>1593</v>
      </c>
      <c r="K4" s="1" t="s">
        <v>1595</v>
      </c>
      <c r="L4" s="1" t="s">
        <v>1595</v>
      </c>
      <c r="M4" s="1" t="s">
        <v>1593</v>
      </c>
      <c r="N4" s="1" t="s">
        <v>1593</v>
      </c>
      <c r="O4" s="1" t="s">
        <v>1593</v>
      </c>
      <c r="P4" s="1" t="s">
        <v>1593</v>
      </c>
      <c r="Q4" s="1"/>
      <c r="R4" s="1" t="s">
        <v>435</v>
      </c>
      <c r="S4" s="1" t="s">
        <v>435</v>
      </c>
      <c r="T4" s="1" t="s">
        <v>435</v>
      </c>
    </row>
    <row r="5" spans="1:20">
      <c r="A5" s="3" t="s">
        <v>4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561</v>
      </c>
      <c r="B6" s="4" t="s">
        <v>6</v>
      </c>
      <c r="C6" s="4" t="s">
        <v>6</v>
      </c>
      <c r="D6" s="4" t="s">
        <v>6</v>
      </c>
      <c r="E6" s="4" t="s">
        <v>6</v>
      </c>
      <c r="F6" s="4" t="s">
        <v>6</v>
      </c>
      <c r="G6" s="4" t="s">
        <v>6</v>
      </c>
      <c r="H6" s="4" t="s">
        <v>6</v>
      </c>
      <c r="I6" s="4" t="s">
        <v>6</v>
      </c>
      <c r="J6" s="4" t="s">
        <v>6</v>
      </c>
      <c r="K6" s="4" t="s">
        <v>6</v>
      </c>
      <c r="L6" s="4" t="s">
        <v>6</v>
      </c>
      <c r="M6" s="7">
        <v>451747000</v>
      </c>
      <c r="N6" s="4" t="s">
        <v>6</v>
      </c>
      <c r="O6" s="4" t="s">
        <v>6</v>
      </c>
      <c r="P6" s="4" t="s">
        <v>6</v>
      </c>
      <c r="Q6" s="4" t="s">
        <v>6</v>
      </c>
      <c r="R6" s="4" t="s">
        <v>6</v>
      </c>
      <c r="S6" s="4" t="s">
        <v>6</v>
      </c>
      <c r="T6" s="4" t="s">
        <v>6</v>
      </c>
    </row>
    <row r="7" spans="1:20">
      <c r="A7" s="2" t="s">
        <v>1599</v>
      </c>
      <c r="B7" s="4" t="s">
        <v>6</v>
      </c>
      <c r="C7" s="4" t="s">
        <v>6</v>
      </c>
      <c r="D7" s="4" t="s">
        <v>6</v>
      </c>
      <c r="E7" s="6">
        <v>712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600</v>
      </c>
      <c r="B8" s="4" t="s">
        <v>6</v>
      </c>
      <c r="C8" s="4" t="s">
        <v>6</v>
      </c>
      <c r="D8" s="4" t="s">
        <v>6</v>
      </c>
      <c r="E8" s="4" t="s">
        <v>6</v>
      </c>
      <c r="F8" s="6">
        <v>700000000</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1601</v>
      </c>
      <c r="B9" s="4">
        <v>0</v>
      </c>
      <c r="C9" s="4" t="s">
        <v>6</v>
      </c>
      <c r="D9" s="4" t="s">
        <v>6</v>
      </c>
      <c r="E9" s="4" t="s">
        <v>6</v>
      </c>
      <c r="F9" s="4" t="s">
        <v>6</v>
      </c>
      <c r="G9" s="4" t="s">
        <v>6</v>
      </c>
      <c r="H9" s="4" t="s">
        <v>6</v>
      </c>
      <c r="I9" s="6">
        <v>30000000</v>
      </c>
      <c r="J9" s="4" t="s">
        <v>6</v>
      </c>
      <c r="K9" s="4" t="s">
        <v>6</v>
      </c>
      <c r="L9" s="4" t="s">
        <v>6</v>
      </c>
      <c r="M9" s="4">
        <v>0</v>
      </c>
      <c r="N9" s="6">
        <v>37980000</v>
      </c>
      <c r="O9" s="4">
        <v>0</v>
      </c>
      <c r="P9" s="4" t="s">
        <v>6</v>
      </c>
      <c r="Q9" s="4" t="s">
        <v>6</v>
      </c>
      <c r="R9" s="4" t="s">
        <v>6</v>
      </c>
      <c r="S9" s="4" t="s">
        <v>6</v>
      </c>
      <c r="T9" s="4" t="s">
        <v>6</v>
      </c>
    </row>
    <row r="10" spans="1:20" ht="30">
      <c r="A10" s="2" t="s">
        <v>1602</v>
      </c>
      <c r="B10" s="4" t="s">
        <v>6</v>
      </c>
      <c r="C10" s="4" t="s">
        <v>6</v>
      </c>
      <c r="D10" s="4" t="s">
        <v>6</v>
      </c>
      <c r="E10" s="4" t="s">
        <v>6</v>
      </c>
      <c r="F10" s="4" t="s">
        <v>6</v>
      </c>
      <c r="G10" s="6">
        <v>630500000</v>
      </c>
      <c r="H10" s="6">
        <v>140000000</v>
      </c>
      <c r="I10" s="4" t="s">
        <v>6</v>
      </c>
      <c r="J10" s="4" t="s">
        <v>6</v>
      </c>
      <c r="K10" s="4" t="s">
        <v>6</v>
      </c>
      <c r="L10" s="4" t="s">
        <v>6</v>
      </c>
      <c r="M10" s="4" t="s">
        <v>6</v>
      </c>
      <c r="N10" s="4" t="s">
        <v>6</v>
      </c>
      <c r="O10" s="4" t="s">
        <v>6</v>
      </c>
      <c r="P10" s="4" t="s">
        <v>6</v>
      </c>
      <c r="Q10" s="4" t="s">
        <v>6</v>
      </c>
      <c r="R10" s="4" t="s">
        <v>6</v>
      </c>
      <c r="S10" s="4" t="s">
        <v>6</v>
      </c>
      <c r="T10" s="4" t="s">
        <v>6</v>
      </c>
    </row>
    <row r="11" spans="1:20" ht="30">
      <c r="A11" s="2" t="s">
        <v>1603</v>
      </c>
      <c r="B11" s="4" t="s">
        <v>6</v>
      </c>
      <c r="C11" s="4" t="s">
        <v>6</v>
      </c>
      <c r="D11" s="4" t="s">
        <v>6</v>
      </c>
      <c r="E11" s="4" t="s">
        <v>6</v>
      </c>
      <c r="F11" s="4" t="s">
        <v>6</v>
      </c>
      <c r="G11" s="4" t="s">
        <v>6</v>
      </c>
      <c r="H11" s="6">
        <v>172700000</v>
      </c>
      <c r="I11" s="4" t="s">
        <v>6</v>
      </c>
      <c r="J11" s="4" t="s">
        <v>6</v>
      </c>
      <c r="K11" s="4" t="s">
        <v>6</v>
      </c>
      <c r="L11" s="4" t="s">
        <v>6</v>
      </c>
      <c r="M11" s="4" t="s">
        <v>6</v>
      </c>
      <c r="N11" s="4" t="s">
        <v>6</v>
      </c>
      <c r="O11" s="4" t="s">
        <v>6</v>
      </c>
      <c r="P11" s="4" t="s">
        <v>6</v>
      </c>
      <c r="Q11" s="4" t="s">
        <v>6</v>
      </c>
      <c r="R11" s="4" t="s">
        <v>6</v>
      </c>
      <c r="S11" s="4" t="s">
        <v>6</v>
      </c>
      <c r="T11" s="4" t="s">
        <v>6</v>
      </c>
    </row>
    <row r="12" spans="1:20" ht="30">
      <c r="A12" s="2" t="s">
        <v>1604</v>
      </c>
      <c r="B12" s="4" t="s">
        <v>6</v>
      </c>
      <c r="C12" s="4" t="s">
        <v>6</v>
      </c>
      <c r="D12" s="4" t="s">
        <v>6</v>
      </c>
      <c r="E12" s="4" t="s">
        <v>6</v>
      </c>
      <c r="F12" s="4" t="s">
        <v>6</v>
      </c>
      <c r="G12" s="4" t="s">
        <v>6</v>
      </c>
      <c r="H12" s="6">
        <v>37200000</v>
      </c>
      <c r="I12" s="4" t="s">
        <v>6</v>
      </c>
      <c r="J12" s="4" t="s">
        <v>6</v>
      </c>
      <c r="K12" s="4" t="s">
        <v>6</v>
      </c>
      <c r="L12" s="4" t="s">
        <v>6</v>
      </c>
      <c r="M12" s="4" t="s">
        <v>6</v>
      </c>
      <c r="N12" s="4" t="s">
        <v>6</v>
      </c>
      <c r="O12" s="4" t="s">
        <v>6</v>
      </c>
      <c r="P12" s="4" t="s">
        <v>6</v>
      </c>
      <c r="Q12" s="4" t="s">
        <v>6</v>
      </c>
      <c r="R12" s="4" t="s">
        <v>6</v>
      </c>
      <c r="S12" s="4" t="s">
        <v>6</v>
      </c>
      <c r="T12" s="4" t="s">
        <v>6</v>
      </c>
    </row>
    <row r="13" spans="1:20" ht="45">
      <c r="A13" s="2" t="s">
        <v>1605</v>
      </c>
      <c r="B13" s="4" t="s">
        <v>6</v>
      </c>
      <c r="C13" s="4" t="s">
        <v>6</v>
      </c>
      <c r="D13" s="4" t="s">
        <v>6</v>
      </c>
      <c r="E13" s="4" t="s">
        <v>6</v>
      </c>
      <c r="F13" s="4" t="s">
        <v>6</v>
      </c>
      <c r="G13" s="4" t="s">
        <v>6</v>
      </c>
      <c r="H13" s="6">
        <v>4500000</v>
      </c>
      <c r="I13" s="4" t="s">
        <v>6</v>
      </c>
      <c r="J13" s="4" t="s">
        <v>6</v>
      </c>
      <c r="K13" s="4" t="s">
        <v>6</v>
      </c>
      <c r="L13" s="4" t="s">
        <v>6</v>
      </c>
      <c r="M13" s="4" t="s">
        <v>6</v>
      </c>
      <c r="N13" s="4" t="s">
        <v>6</v>
      </c>
      <c r="O13" s="4" t="s">
        <v>6</v>
      </c>
      <c r="P13" s="4" t="s">
        <v>6</v>
      </c>
      <c r="Q13" s="4" t="s">
        <v>6</v>
      </c>
      <c r="R13" s="4" t="s">
        <v>6</v>
      </c>
      <c r="S13" s="4" t="s">
        <v>6</v>
      </c>
      <c r="T13" s="4" t="s">
        <v>6</v>
      </c>
    </row>
    <row r="14" spans="1:20" ht="30">
      <c r="A14" s="2" t="s">
        <v>1606</v>
      </c>
      <c r="B14" s="4" t="s">
        <v>6</v>
      </c>
      <c r="C14" s="4" t="s">
        <v>6</v>
      </c>
      <c r="D14" s="4" t="s">
        <v>6</v>
      </c>
      <c r="E14" s="4" t="s">
        <v>6</v>
      </c>
      <c r="F14" s="4" t="s">
        <v>6</v>
      </c>
      <c r="G14" s="4" t="s">
        <v>6</v>
      </c>
      <c r="H14" s="4">
        <v>250</v>
      </c>
      <c r="I14" s="4" t="s">
        <v>6</v>
      </c>
      <c r="J14" s="4" t="s">
        <v>6</v>
      </c>
      <c r="K14" s="4" t="s">
        <v>6</v>
      </c>
      <c r="L14" s="4" t="s">
        <v>6</v>
      </c>
      <c r="M14" s="4" t="s">
        <v>6</v>
      </c>
      <c r="N14" s="4" t="s">
        <v>6</v>
      </c>
      <c r="O14" s="4" t="s">
        <v>6</v>
      </c>
      <c r="P14" s="4" t="s">
        <v>6</v>
      </c>
      <c r="Q14" s="4" t="s">
        <v>6</v>
      </c>
      <c r="R14" s="4" t="s">
        <v>6</v>
      </c>
      <c r="S14" s="4" t="s">
        <v>6</v>
      </c>
      <c r="T14" s="4" t="s">
        <v>6</v>
      </c>
    </row>
    <row r="15" spans="1:20" ht="30">
      <c r="A15" s="2" t="s">
        <v>1607</v>
      </c>
      <c r="B15" s="4" t="s">
        <v>6</v>
      </c>
      <c r="C15" s="4" t="s">
        <v>6</v>
      </c>
      <c r="D15" s="4" t="s">
        <v>6</v>
      </c>
      <c r="E15" s="4" t="s">
        <v>6</v>
      </c>
      <c r="F15" s="4" t="s">
        <v>6</v>
      </c>
      <c r="G15" s="6">
        <v>81500000</v>
      </c>
      <c r="H15" s="6">
        <v>313000000</v>
      </c>
      <c r="I15" s="4" t="s">
        <v>6</v>
      </c>
      <c r="J15" s="4" t="s">
        <v>6</v>
      </c>
      <c r="K15" s="4" t="s">
        <v>6</v>
      </c>
      <c r="L15" s="4" t="s">
        <v>6</v>
      </c>
      <c r="M15" s="4" t="s">
        <v>6</v>
      </c>
      <c r="N15" s="4" t="s">
        <v>6</v>
      </c>
      <c r="O15" s="4" t="s">
        <v>6</v>
      </c>
      <c r="P15" s="4" t="s">
        <v>6</v>
      </c>
      <c r="Q15" s="4" t="s">
        <v>6</v>
      </c>
      <c r="R15" s="4" t="s">
        <v>6</v>
      </c>
      <c r="S15" s="4" t="s">
        <v>6</v>
      </c>
      <c r="T15" s="4" t="s">
        <v>6</v>
      </c>
    </row>
    <row r="16" spans="1:20">
      <c r="A16" s="2" t="s">
        <v>1608</v>
      </c>
      <c r="B16" s="4" t="s">
        <v>6</v>
      </c>
      <c r="C16" s="4" t="s">
        <v>6</v>
      </c>
      <c r="D16" s="4" t="s">
        <v>6</v>
      </c>
      <c r="E16" s="4" t="s">
        <v>6</v>
      </c>
      <c r="F16" s="4" t="s">
        <v>6</v>
      </c>
      <c r="G16" s="4">
        <v>1.3058000000000001</v>
      </c>
      <c r="H16" s="4">
        <v>1.3058000000000001</v>
      </c>
      <c r="I16" s="4" t="s">
        <v>6</v>
      </c>
      <c r="J16" s="4" t="s">
        <v>6</v>
      </c>
      <c r="K16" s="4" t="s">
        <v>6</v>
      </c>
      <c r="L16" s="4" t="s">
        <v>6</v>
      </c>
      <c r="M16" s="4" t="s">
        <v>6</v>
      </c>
      <c r="N16" s="4" t="s">
        <v>6</v>
      </c>
      <c r="O16" s="4" t="s">
        <v>6</v>
      </c>
      <c r="P16" s="4" t="s">
        <v>6</v>
      </c>
      <c r="Q16" s="4" t="s">
        <v>6</v>
      </c>
      <c r="R16" s="4" t="s">
        <v>6</v>
      </c>
      <c r="S16" s="4" t="s">
        <v>6</v>
      </c>
      <c r="T16" s="4" t="s">
        <v>6</v>
      </c>
    </row>
    <row r="17" spans="1:20">
      <c r="A17" s="2" t="s">
        <v>403</v>
      </c>
      <c r="B17" s="4" t="s">
        <v>6</v>
      </c>
      <c r="C17" s="6">
        <v>2150364000</v>
      </c>
      <c r="D17" s="6">
        <v>1682171000</v>
      </c>
      <c r="E17" s="4" t="s">
        <v>6</v>
      </c>
      <c r="F17" s="4" t="s">
        <v>6</v>
      </c>
      <c r="G17" s="4" t="s">
        <v>6</v>
      </c>
      <c r="H17" s="4" t="s">
        <v>6</v>
      </c>
      <c r="I17" s="4" t="s">
        <v>6</v>
      </c>
      <c r="J17" s="4" t="s">
        <v>6</v>
      </c>
      <c r="K17" s="4" t="s">
        <v>6</v>
      </c>
      <c r="L17" s="4" t="s">
        <v>6</v>
      </c>
      <c r="M17" s="6">
        <v>2150364000</v>
      </c>
      <c r="N17" s="6">
        <v>1682171000</v>
      </c>
      <c r="O17" s="6">
        <v>1684856000</v>
      </c>
      <c r="P17" s="6">
        <v>451747000</v>
      </c>
      <c r="Q17" s="4" t="s">
        <v>6</v>
      </c>
      <c r="R17" s="4" t="s">
        <v>6</v>
      </c>
      <c r="S17" s="4" t="s">
        <v>6</v>
      </c>
      <c r="T17" s="4" t="s">
        <v>6</v>
      </c>
    </row>
    <row r="18" spans="1:20">
      <c r="A18" s="2" t="s">
        <v>1564</v>
      </c>
      <c r="B18" s="4" t="s">
        <v>6</v>
      </c>
      <c r="C18" s="4" t="s">
        <v>6</v>
      </c>
      <c r="D18" s="4" t="s">
        <v>6</v>
      </c>
      <c r="E18" s="4" t="s">
        <v>6</v>
      </c>
      <c r="F18" s="4" t="s">
        <v>6</v>
      </c>
      <c r="G18" s="4" t="s">
        <v>6</v>
      </c>
      <c r="H18" s="4" t="s">
        <v>6</v>
      </c>
      <c r="I18" s="4" t="s">
        <v>6</v>
      </c>
      <c r="J18" s="4" t="s">
        <v>6</v>
      </c>
      <c r="K18" s="4" t="s">
        <v>6</v>
      </c>
      <c r="L18" s="4" t="s">
        <v>6</v>
      </c>
      <c r="M18" s="6">
        <v>21632000</v>
      </c>
      <c r="N18" s="6">
        <v>14684000</v>
      </c>
      <c r="O18" s="6">
        <v>40549000</v>
      </c>
      <c r="P18" s="4" t="s">
        <v>6</v>
      </c>
      <c r="Q18" s="4" t="s">
        <v>6</v>
      </c>
      <c r="R18" s="4" t="s">
        <v>6</v>
      </c>
      <c r="S18" s="4" t="s">
        <v>6</v>
      </c>
      <c r="T18" s="4" t="s">
        <v>6</v>
      </c>
    </row>
    <row r="19" spans="1:20">
      <c r="A19" s="2" t="s">
        <v>421</v>
      </c>
      <c r="B19" s="4" t="s">
        <v>6</v>
      </c>
      <c r="C19" s="4" t="s">
        <v>6</v>
      </c>
      <c r="D19" s="4" t="s">
        <v>6</v>
      </c>
      <c r="E19" s="4" t="s">
        <v>6</v>
      </c>
      <c r="F19" s="4" t="s">
        <v>6</v>
      </c>
      <c r="G19" s="6">
        <v>-41381000</v>
      </c>
      <c r="H19" s="4" t="s">
        <v>6</v>
      </c>
      <c r="I19" s="4" t="s">
        <v>6</v>
      </c>
      <c r="J19" s="4" t="s">
        <v>6</v>
      </c>
      <c r="K19" s="4" t="s">
        <v>6</v>
      </c>
      <c r="L19" s="4" t="s">
        <v>6</v>
      </c>
      <c r="M19" s="4" t="s">
        <v>6</v>
      </c>
      <c r="N19" s="4" t="s">
        <v>6</v>
      </c>
      <c r="O19" s="4" t="s">
        <v>6</v>
      </c>
      <c r="P19" s="4" t="s">
        <v>6</v>
      </c>
      <c r="Q19" s="4" t="s">
        <v>6</v>
      </c>
      <c r="R19" s="4" t="s">
        <v>6</v>
      </c>
      <c r="S19" s="4" t="s">
        <v>6</v>
      </c>
      <c r="T19" s="4" t="s">
        <v>6</v>
      </c>
    </row>
    <row r="20" spans="1:20">
      <c r="A20" s="2" t="s">
        <v>421</v>
      </c>
      <c r="B20" s="4" t="s">
        <v>6</v>
      </c>
      <c r="C20" s="4" t="s">
        <v>6</v>
      </c>
      <c r="D20" s="4" t="s">
        <v>6</v>
      </c>
      <c r="E20" s="4" t="s">
        <v>6</v>
      </c>
      <c r="F20" s="4" t="s">
        <v>6</v>
      </c>
      <c r="G20" s="6">
        <v>165656000</v>
      </c>
      <c r="H20" s="4" t="s">
        <v>6</v>
      </c>
      <c r="I20" s="4" t="s">
        <v>6</v>
      </c>
      <c r="J20" s="4" t="s">
        <v>6</v>
      </c>
      <c r="K20" s="4" t="s">
        <v>6</v>
      </c>
      <c r="L20" s="4" t="s">
        <v>6</v>
      </c>
      <c r="M20" s="4" t="s">
        <v>6</v>
      </c>
      <c r="N20" s="4" t="s">
        <v>6</v>
      </c>
      <c r="O20" s="4" t="s">
        <v>6</v>
      </c>
      <c r="P20" s="4" t="s">
        <v>6</v>
      </c>
      <c r="Q20" s="4" t="s">
        <v>6</v>
      </c>
      <c r="R20" s="4" t="s">
        <v>6</v>
      </c>
      <c r="S20" s="4" t="s">
        <v>6</v>
      </c>
      <c r="T20" s="4" t="s">
        <v>6</v>
      </c>
    </row>
    <row r="21" spans="1:20" ht="30">
      <c r="A21" s="2" t="s">
        <v>1609</v>
      </c>
      <c r="B21" s="4" t="s">
        <v>6</v>
      </c>
      <c r="C21" s="4" t="s">
        <v>1610</v>
      </c>
      <c r="D21" s="4" t="s">
        <v>6</v>
      </c>
      <c r="E21" s="4" t="s">
        <v>6</v>
      </c>
      <c r="F21" s="4" t="s">
        <v>6</v>
      </c>
      <c r="G21" s="4" t="s">
        <v>6</v>
      </c>
      <c r="H21" s="4" t="s">
        <v>6</v>
      </c>
      <c r="I21" s="4" t="s">
        <v>6</v>
      </c>
      <c r="J21" s="4" t="s">
        <v>1611</v>
      </c>
      <c r="K21" s="4" t="s">
        <v>6</v>
      </c>
      <c r="L21" s="4" t="s">
        <v>6</v>
      </c>
      <c r="M21" s="4" t="s">
        <v>6</v>
      </c>
      <c r="N21" s="4" t="s">
        <v>6</v>
      </c>
      <c r="O21" s="4" t="s">
        <v>6</v>
      </c>
      <c r="P21" s="4" t="s">
        <v>6</v>
      </c>
      <c r="Q21" s="4" t="s">
        <v>1610</v>
      </c>
      <c r="R21" s="4" t="s">
        <v>1612</v>
      </c>
      <c r="S21" s="4" t="s">
        <v>1613</v>
      </c>
      <c r="T21" s="4" t="s">
        <v>1614</v>
      </c>
    </row>
    <row r="22" spans="1:20">
      <c r="A22" s="2" t="s">
        <v>182</v>
      </c>
      <c r="B22" s="4" t="s">
        <v>6</v>
      </c>
      <c r="C22" s="4" t="s">
        <v>6</v>
      </c>
      <c r="D22" s="4" t="s">
        <v>6</v>
      </c>
      <c r="E22" s="4" t="s">
        <v>6</v>
      </c>
      <c r="F22" s="4" t="s">
        <v>6</v>
      </c>
      <c r="G22" s="6">
        <v>25876000</v>
      </c>
      <c r="H22" s="4" t="s">
        <v>6</v>
      </c>
      <c r="I22" s="4" t="s">
        <v>6</v>
      </c>
      <c r="J22" s="4" t="s">
        <v>6</v>
      </c>
      <c r="K22" s="4" t="s">
        <v>6</v>
      </c>
      <c r="L22" s="4" t="s">
        <v>6</v>
      </c>
      <c r="M22" s="4" t="s">
        <v>6</v>
      </c>
      <c r="N22" s="4" t="s">
        <v>6</v>
      </c>
      <c r="O22" s="4" t="s">
        <v>6</v>
      </c>
      <c r="P22" s="4" t="s">
        <v>6</v>
      </c>
      <c r="Q22" s="4" t="s">
        <v>6</v>
      </c>
      <c r="R22" s="4" t="s">
        <v>6</v>
      </c>
      <c r="S22" s="4" t="s">
        <v>6</v>
      </c>
      <c r="T22" s="4" t="s">
        <v>6</v>
      </c>
    </row>
    <row r="23" spans="1:20" ht="30">
      <c r="A23" s="2" t="s">
        <v>1615</v>
      </c>
      <c r="B23" s="4" t="s">
        <v>6</v>
      </c>
      <c r="C23" s="4" t="s">
        <v>6</v>
      </c>
      <c r="D23" s="4" t="s">
        <v>6</v>
      </c>
      <c r="E23" s="4" t="s">
        <v>6</v>
      </c>
      <c r="F23" s="4" t="s">
        <v>6</v>
      </c>
      <c r="G23" s="6">
        <v>37400000</v>
      </c>
      <c r="H23" s="4" t="s">
        <v>6</v>
      </c>
      <c r="I23" s="4" t="s">
        <v>6</v>
      </c>
      <c r="J23" s="4" t="s">
        <v>6</v>
      </c>
      <c r="K23" s="4" t="s">
        <v>6</v>
      </c>
      <c r="L23" s="4" t="s">
        <v>6</v>
      </c>
      <c r="M23" s="4" t="s">
        <v>6</v>
      </c>
      <c r="N23" s="4" t="s">
        <v>6</v>
      </c>
      <c r="O23" s="4" t="s">
        <v>6</v>
      </c>
      <c r="P23" s="4" t="s">
        <v>6</v>
      </c>
      <c r="Q23" s="4" t="s">
        <v>6</v>
      </c>
      <c r="R23" s="4" t="s">
        <v>6</v>
      </c>
      <c r="S23" s="4" t="s">
        <v>6</v>
      </c>
      <c r="T23" s="4" t="s">
        <v>6</v>
      </c>
    </row>
    <row r="24" spans="1:20" ht="30">
      <c r="A24" s="2" t="s">
        <v>1616</v>
      </c>
      <c r="B24" s="4" t="s">
        <v>6</v>
      </c>
      <c r="C24" s="4" t="s">
        <v>6</v>
      </c>
      <c r="D24" s="4" t="s">
        <v>6</v>
      </c>
      <c r="E24" s="4" t="s">
        <v>6</v>
      </c>
      <c r="F24" s="4" t="s">
        <v>6</v>
      </c>
      <c r="G24" s="6">
        <v>11500000</v>
      </c>
      <c r="H24" s="4" t="s">
        <v>6</v>
      </c>
      <c r="I24" s="4" t="s">
        <v>6</v>
      </c>
      <c r="J24" s="4" t="s">
        <v>6</v>
      </c>
      <c r="K24" s="4" t="s">
        <v>6</v>
      </c>
      <c r="L24" s="4" t="s">
        <v>6</v>
      </c>
      <c r="M24" s="4" t="s">
        <v>6</v>
      </c>
      <c r="N24" s="4" t="s">
        <v>6</v>
      </c>
      <c r="O24" s="4" t="s">
        <v>6</v>
      </c>
      <c r="P24" s="4" t="s">
        <v>6</v>
      </c>
      <c r="Q24" s="4" t="s">
        <v>6</v>
      </c>
      <c r="R24" s="4" t="s">
        <v>6</v>
      </c>
      <c r="S24" s="4" t="s">
        <v>6</v>
      </c>
      <c r="T24" s="4" t="s">
        <v>6</v>
      </c>
    </row>
    <row r="25" spans="1:20">
      <c r="A25" s="2" t="s">
        <v>1617</v>
      </c>
      <c r="B25" s="4" t="s">
        <v>6</v>
      </c>
      <c r="C25" s="4" t="s">
        <v>6</v>
      </c>
      <c r="D25" s="4" t="s">
        <v>6</v>
      </c>
      <c r="E25" s="4" t="s">
        <v>6</v>
      </c>
      <c r="F25" s="4" t="s">
        <v>6</v>
      </c>
      <c r="G25" s="6">
        <v>1300000</v>
      </c>
      <c r="H25" s="4" t="s">
        <v>6</v>
      </c>
      <c r="I25" s="4" t="s">
        <v>6</v>
      </c>
      <c r="J25" s="4" t="s">
        <v>6</v>
      </c>
      <c r="K25" s="4" t="s">
        <v>6</v>
      </c>
      <c r="L25" s="4" t="s">
        <v>6</v>
      </c>
      <c r="M25" s="4" t="s">
        <v>6</v>
      </c>
      <c r="N25" s="4" t="s">
        <v>6</v>
      </c>
      <c r="O25" s="4" t="s">
        <v>6</v>
      </c>
      <c r="P25" s="4" t="s">
        <v>6</v>
      </c>
      <c r="Q25" s="4" t="s">
        <v>6</v>
      </c>
      <c r="R25" s="4" t="s">
        <v>6</v>
      </c>
      <c r="S25" s="4" t="s">
        <v>6</v>
      </c>
      <c r="T25" s="4" t="s">
        <v>6</v>
      </c>
    </row>
    <row r="26" spans="1:20">
      <c r="A26" s="2" t="s">
        <v>1618</v>
      </c>
      <c r="B26" s="4" t="s">
        <v>6</v>
      </c>
      <c r="C26" s="4" t="s">
        <v>6</v>
      </c>
      <c r="D26" s="4" t="s">
        <v>6</v>
      </c>
      <c r="E26" s="4" t="s">
        <v>6</v>
      </c>
      <c r="F26" s="4" t="s">
        <v>6</v>
      </c>
      <c r="G26" s="6">
        <v>500000</v>
      </c>
      <c r="H26" s="4" t="s">
        <v>6</v>
      </c>
      <c r="I26" s="4" t="s">
        <v>6</v>
      </c>
      <c r="J26" s="4" t="s">
        <v>6</v>
      </c>
      <c r="K26" s="4" t="s">
        <v>6</v>
      </c>
      <c r="L26" s="4" t="s">
        <v>6</v>
      </c>
      <c r="M26" s="4" t="s">
        <v>6</v>
      </c>
      <c r="N26" s="4" t="s">
        <v>6</v>
      </c>
      <c r="O26" s="4" t="s">
        <v>6</v>
      </c>
      <c r="P26" s="4" t="s">
        <v>6</v>
      </c>
      <c r="Q26" s="4" t="s">
        <v>6</v>
      </c>
      <c r="R26" s="4" t="s">
        <v>6</v>
      </c>
      <c r="S26" s="4" t="s">
        <v>6</v>
      </c>
      <c r="T26" s="4" t="s">
        <v>6</v>
      </c>
    </row>
    <row r="27" spans="1:20" ht="30">
      <c r="A27" s="2" t="s">
        <v>1619</v>
      </c>
      <c r="B27" s="4" t="s">
        <v>6</v>
      </c>
      <c r="C27" s="4" t="s">
        <v>6</v>
      </c>
      <c r="D27" s="4" t="s">
        <v>6</v>
      </c>
      <c r="E27" s="4" t="s">
        <v>6</v>
      </c>
      <c r="F27" s="4" t="s">
        <v>6</v>
      </c>
      <c r="G27" s="4" t="s">
        <v>6</v>
      </c>
      <c r="H27" s="4" t="s">
        <v>6</v>
      </c>
      <c r="I27" s="4" t="s">
        <v>6</v>
      </c>
      <c r="J27" s="4" t="s">
        <v>6</v>
      </c>
      <c r="K27" s="6">
        <v>2000000</v>
      </c>
      <c r="L27" s="6">
        <v>2000000</v>
      </c>
      <c r="M27" s="4" t="s">
        <v>6</v>
      </c>
      <c r="N27" s="4" t="s">
        <v>6</v>
      </c>
      <c r="O27" s="4" t="s">
        <v>6</v>
      </c>
      <c r="P27" s="4" t="s">
        <v>6</v>
      </c>
      <c r="Q27" s="4" t="s">
        <v>6</v>
      </c>
      <c r="R27" s="4" t="s">
        <v>6</v>
      </c>
      <c r="S27" s="4" t="s">
        <v>6</v>
      </c>
      <c r="T27" s="4" t="s">
        <v>6</v>
      </c>
    </row>
    <row r="28" spans="1:20" ht="30">
      <c r="A28" s="2" t="s">
        <v>1620</v>
      </c>
      <c r="B28" s="4" t="s">
        <v>6</v>
      </c>
      <c r="C28" s="4" t="s">
        <v>6</v>
      </c>
      <c r="D28" s="4" t="s">
        <v>6</v>
      </c>
      <c r="E28" s="4" t="s">
        <v>6</v>
      </c>
      <c r="F28" s="4" t="s">
        <v>6</v>
      </c>
      <c r="G28" s="4" t="s">
        <v>6</v>
      </c>
      <c r="H28" s="4" t="s">
        <v>6</v>
      </c>
      <c r="I28" s="4" t="s">
        <v>6</v>
      </c>
      <c r="J28" s="7">
        <v>74100000</v>
      </c>
      <c r="K28" s="4" t="s">
        <v>6</v>
      </c>
      <c r="L28" s="4" t="s">
        <v>6</v>
      </c>
      <c r="M28" s="4" t="s">
        <v>6</v>
      </c>
      <c r="N28" s="4" t="s">
        <v>6</v>
      </c>
      <c r="O28" s="4" t="s">
        <v>6</v>
      </c>
      <c r="P28" s="4" t="s">
        <v>6</v>
      </c>
      <c r="Q28" s="4" t="s">
        <v>6</v>
      </c>
      <c r="R28" s="4" t="s">
        <v>6</v>
      </c>
      <c r="S28" s="4" t="s">
        <v>6</v>
      </c>
      <c r="T28" s="4" t="s">
        <v>6</v>
      </c>
    </row>
  </sheetData>
  <mergeCells count="5">
    <mergeCell ref="A1:A4"/>
    <mergeCell ref="E1:F1"/>
    <mergeCell ref="G1:I1"/>
    <mergeCell ref="M1:O1"/>
    <mergeCell ref="Q1:T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5.42578125" bestFit="1" customWidth="1"/>
    <col min="3" max="4" width="12.28515625" bestFit="1" customWidth="1"/>
    <col min="5" max="5" width="30.28515625" bestFit="1" customWidth="1"/>
    <col min="6" max="6" width="36.5703125" bestFit="1" customWidth="1"/>
  </cols>
  <sheetData>
    <row r="1" spans="1:6" ht="15" customHeight="1">
      <c r="A1" s="1" t="s">
        <v>1621</v>
      </c>
      <c r="B1" s="1" t="s">
        <v>85</v>
      </c>
      <c r="C1" s="1"/>
      <c r="D1" s="1"/>
      <c r="E1" s="8" t="s">
        <v>85</v>
      </c>
      <c r="F1" s="8"/>
    </row>
    <row r="2" spans="1:6" ht="30">
      <c r="A2" s="1" t="s">
        <v>32</v>
      </c>
      <c r="B2" s="8" t="s">
        <v>90</v>
      </c>
      <c r="C2" s="8" t="s">
        <v>2</v>
      </c>
      <c r="D2" s="8" t="s">
        <v>33</v>
      </c>
      <c r="E2" s="1" t="s">
        <v>1507</v>
      </c>
      <c r="F2" s="1" t="s">
        <v>1507</v>
      </c>
    </row>
    <row r="3" spans="1:6">
      <c r="A3" s="1"/>
      <c r="B3" s="8"/>
      <c r="C3" s="8"/>
      <c r="D3" s="8"/>
      <c r="E3" s="1" t="s">
        <v>435</v>
      </c>
      <c r="F3" s="1" t="s">
        <v>435</v>
      </c>
    </row>
    <row r="4" spans="1:6" ht="30">
      <c r="A4" s="1"/>
      <c r="B4" s="8"/>
      <c r="C4" s="8"/>
      <c r="D4" s="8"/>
      <c r="E4" s="1"/>
      <c r="F4" s="1" t="s">
        <v>1622</v>
      </c>
    </row>
    <row r="5" spans="1:6">
      <c r="A5" s="3" t="s">
        <v>433</v>
      </c>
      <c r="B5" s="4" t="s">
        <v>6</v>
      </c>
      <c r="C5" s="4" t="s">
        <v>6</v>
      </c>
      <c r="D5" s="4" t="s">
        <v>6</v>
      </c>
      <c r="E5" s="4" t="s">
        <v>6</v>
      </c>
      <c r="F5" s="4" t="s">
        <v>6</v>
      </c>
    </row>
    <row r="6" spans="1:6">
      <c r="A6" s="2" t="s">
        <v>382</v>
      </c>
      <c r="B6" s="4" t="s">
        <v>6</v>
      </c>
      <c r="C6" s="4" t="s">
        <v>6</v>
      </c>
      <c r="D6" s="4" t="s">
        <v>6</v>
      </c>
      <c r="E6" s="7">
        <v>712009</v>
      </c>
      <c r="F6" s="7">
        <v>712009</v>
      </c>
    </row>
    <row r="7" spans="1:6">
      <c r="A7" s="2" t="s">
        <v>381</v>
      </c>
      <c r="B7" s="4" t="s">
        <v>6</v>
      </c>
      <c r="C7" s="4" t="s">
        <v>6</v>
      </c>
      <c r="D7" s="4" t="s">
        <v>6</v>
      </c>
      <c r="E7" s="6">
        <v>44644</v>
      </c>
      <c r="F7" s="6">
        <v>44644</v>
      </c>
    </row>
    <row r="8" spans="1:6">
      <c r="A8" s="2" t="s">
        <v>380</v>
      </c>
      <c r="B8" s="4">
        <v>0</v>
      </c>
      <c r="C8" s="4" t="s">
        <v>6</v>
      </c>
      <c r="D8" s="4" t="s">
        <v>6</v>
      </c>
      <c r="E8" s="6">
        <v>667365</v>
      </c>
      <c r="F8" s="6">
        <v>667365</v>
      </c>
    </row>
    <row r="9" spans="1:6" ht="30">
      <c r="A9" s="2" t="s">
        <v>1623</v>
      </c>
      <c r="B9" s="4" t="s">
        <v>6</v>
      </c>
      <c r="C9" s="4" t="s">
        <v>6</v>
      </c>
      <c r="D9" s="4" t="s">
        <v>6</v>
      </c>
      <c r="E9" s="4">
        <v>0</v>
      </c>
      <c r="F9" s="4" t="s">
        <v>6</v>
      </c>
    </row>
    <row r="10" spans="1:6">
      <c r="A10" s="2" t="s">
        <v>384</v>
      </c>
      <c r="B10" s="4" t="s">
        <v>6</v>
      </c>
      <c r="C10" s="4" t="s">
        <v>6</v>
      </c>
      <c r="D10" s="4" t="s">
        <v>6</v>
      </c>
      <c r="E10" s="6">
        <v>44644</v>
      </c>
      <c r="F10" s="6">
        <v>44644</v>
      </c>
    </row>
    <row r="11" spans="1:6">
      <c r="A11" s="2" t="s">
        <v>182</v>
      </c>
      <c r="B11" s="4" t="s">
        <v>6</v>
      </c>
      <c r="C11" s="4" t="s">
        <v>6</v>
      </c>
      <c r="D11" s="4" t="s">
        <v>6</v>
      </c>
      <c r="E11" s="6">
        <v>25876</v>
      </c>
      <c r="F11" s="6">
        <v>26887</v>
      </c>
    </row>
    <row r="12" spans="1:6">
      <c r="A12" s="2" t="s">
        <v>39</v>
      </c>
      <c r="B12" s="4" t="s">
        <v>6</v>
      </c>
      <c r="C12" s="4" t="s">
        <v>6</v>
      </c>
      <c r="D12" s="4" t="s">
        <v>6</v>
      </c>
      <c r="E12" s="6">
        <v>9926</v>
      </c>
      <c r="F12" s="6">
        <v>10456</v>
      </c>
    </row>
    <row r="13" spans="1:6">
      <c r="A13" s="2" t="s">
        <v>447</v>
      </c>
      <c r="B13" s="4" t="s">
        <v>6</v>
      </c>
      <c r="C13" s="4" t="s">
        <v>6</v>
      </c>
      <c r="D13" s="4" t="s">
        <v>6</v>
      </c>
      <c r="E13" s="6">
        <v>10820</v>
      </c>
      <c r="F13" s="6">
        <v>11046</v>
      </c>
    </row>
    <row r="14" spans="1:6">
      <c r="A14" s="2" t="s">
        <v>385</v>
      </c>
      <c r="B14" s="4" t="s">
        <v>6</v>
      </c>
      <c r="C14" s="4" t="s">
        <v>6</v>
      </c>
      <c r="D14" s="4" t="s">
        <v>6</v>
      </c>
      <c r="E14" s="6">
        <v>7157</v>
      </c>
      <c r="F14" s="6">
        <v>7157</v>
      </c>
    </row>
    <row r="15" spans="1:6">
      <c r="A15" s="2" t="s">
        <v>386</v>
      </c>
      <c r="B15" s="4" t="s">
        <v>6</v>
      </c>
      <c r="C15" s="4" t="s">
        <v>6</v>
      </c>
      <c r="D15" s="4" t="s">
        <v>6</v>
      </c>
      <c r="E15" s="6">
        <v>72277</v>
      </c>
      <c r="F15" s="6">
        <v>74229</v>
      </c>
    </row>
    <row r="16" spans="1:6">
      <c r="A16" s="2" t="s">
        <v>421</v>
      </c>
      <c r="B16" s="4" t="s">
        <v>6</v>
      </c>
      <c r="C16" s="4" t="s">
        <v>6</v>
      </c>
      <c r="D16" s="4" t="s">
        <v>6</v>
      </c>
      <c r="E16" s="6">
        <v>165656</v>
      </c>
      <c r="F16" s="6">
        <v>207037</v>
      </c>
    </row>
    <row r="17" spans="1:6">
      <c r="A17" s="2" t="s">
        <v>451</v>
      </c>
      <c r="B17" s="4" t="s">
        <v>6</v>
      </c>
      <c r="C17" s="4" t="s">
        <v>6</v>
      </c>
      <c r="D17" s="4" t="s">
        <v>6</v>
      </c>
      <c r="E17" s="6">
        <v>2103</v>
      </c>
      <c r="F17" s="6">
        <v>2103</v>
      </c>
    </row>
    <row r="18" spans="1:6">
      <c r="A18" s="2" t="s">
        <v>37</v>
      </c>
      <c r="B18" s="4" t="s">
        <v>6</v>
      </c>
      <c r="C18" s="4" t="s">
        <v>6</v>
      </c>
      <c r="D18" s="4" t="s">
        <v>6</v>
      </c>
      <c r="E18" s="6">
        <v>3649</v>
      </c>
      <c r="F18" s="4">
        <v>897</v>
      </c>
    </row>
    <row r="19" spans="1:6">
      <c r="A19" s="2" t="s">
        <v>46</v>
      </c>
      <c r="B19" s="4" t="s">
        <v>6</v>
      </c>
      <c r="C19" s="4" t="s">
        <v>6</v>
      </c>
      <c r="D19" s="4" t="s">
        <v>6</v>
      </c>
      <c r="E19" s="6">
        <v>5267</v>
      </c>
      <c r="F19" s="6">
        <v>5657</v>
      </c>
    </row>
    <row r="20" spans="1:6">
      <c r="A20" s="2" t="s">
        <v>49</v>
      </c>
      <c r="B20" s="4" t="s">
        <v>6</v>
      </c>
      <c r="C20" s="4" t="s">
        <v>6</v>
      </c>
      <c r="D20" s="4" t="s">
        <v>6</v>
      </c>
      <c r="E20" s="6">
        <v>-8847</v>
      </c>
      <c r="F20" s="6">
        <v>-8847</v>
      </c>
    </row>
    <row r="21" spans="1:6">
      <c r="A21" s="2" t="s">
        <v>50</v>
      </c>
      <c r="B21" s="4" t="s">
        <v>6</v>
      </c>
      <c r="C21" s="4" t="s">
        <v>6</v>
      </c>
      <c r="D21" s="4" t="s">
        <v>6</v>
      </c>
      <c r="E21" s="6">
        <v>-1409</v>
      </c>
      <c r="F21" s="6">
        <v>-1993</v>
      </c>
    </row>
    <row r="22" spans="1:6">
      <c r="A22" s="2" t="s">
        <v>456</v>
      </c>
      <c r="B22" s="4" t="s">
        <v>6</v>
      </c>
      <c r="C22" s="4" t="s">
        <v>6</v>
      </c>
      <c r="D22" s="4" t="s">
        <v>6</v>
      </c>
      <c r="E22" s="6">
        <v>-47659</v>
      </c>
      <c r="F22" s="6">
        <v>-32638</v>
      </c>
    </row>
    <row r="23" spans="1:6">
      <c r="A23" s="2" t="s">
        <v>52</v>
      </c>
      <c r="B23" s="4" t="s">
        <v>6</v>
      </c>
      <c r="C23" s="4" t="s">
        <v>6</v>
      </c>
      <c r="D23" s="4" t="s">
        <v>6</v>
      </c>
      <c r="E23" s="6">
        <v>-1484</v>
      </c>
      <c r="F23" s="6">
        <v>-1484</v>
      </c>
    </row>
    <row r="24" spans="1:6" ht="30">
      <c r="A24" s="2" t="s">
        <v>461</v>
      </c>
      <c r="B24" s="4" t="s">
        <v>6</v>
      </c>
      <c r="C24" s="4" t="s">
        <v>6</v>
      </c>
      <c r="D24" s="4" t="s">
        <v>6</v>
      </c>
      <c r="E24" s="6">
        <v>-2467</v>
      </c>
      <c r="F24" s="6">
        <v>-2693</v>
      </c>
    </row>
    <row r="25" spans="1:6">
      <c r="A25" s="2" t="s">
        <v>53</v>
      </c>
      <c r="B25" s="4" t="s">
        <v>6</v>
      </c>
      <c r="C25" s="4" t="s">
        <v>6</v>
      </c>
      <c r="D25" s="4" t="s">
        <v>6</v>
      </c>
      <c r="E25" s="6">
        <v>-24746</v>
      </c>
      <c r="F25" s="6">
        <v>-27636</v>
      </c>
    </row>
    <row r="26" spans="1:6">
      <c r="A26" s="2" t="s">
        <v>64</v>
      </c>
      <c r="B26" s="4" t="s">
        <v>6</v>
      </c>
      <c r="C26" s="4" t="s">
        <v>6</v>
      </c>
      <c r="D26" s="4" t="s">
        <v>6</v>
      </c>
      <c r="E26" s="4">
        <v>-501</v>
      </c>
      <c r="F26" s="4">
        <v>-203</v>
      </c>
    </row>
    <row r="27" spans="1:6">
      <c r="A27" s="2" t="s">
        <v>468</v>
      </c>
      <c r="B27" s="4" t="s">
        <v>6</v>
      </c>
      <c r="C27" s="4" t="s">
        <v>6</v>
      </c>
      <c r="D27" s="4" t="s">
        <v>6</v>
      </c>
      <c r="E27" s="6">
        <v>260262</v>
      </c>
      <c r="F27" s="6">
        <v>314619</v>
      </c>
    </row>
    <row r="28" spans="1:6">
      <c r="A28" s="2" t="s">
        <v>403</v>
      </c>
      <c r="B28" s="4" t="s">
        <v>6</v>
      </c>
      <c r="C28" s="4" t="s">
        <v>6</v>
      </c>
      <c r="D28" s="4" t="s">
        <v>6</v>
      </c>
      <c r="E28" s="6">
        <v>54357</v>
      </c>
      <c r="F28" s="4" t="s">
        <v>6</v>
      </c>
    </row>
    <row r="29" spans="1:6" ht="45">
      <c r="A29" s="3" t="s">
        <v>1624</v>
      </c>
      <c r="B29" s="4" t="s">
        <v>6</v>
      </c>
      <c r="C29" s="4" t="s">
        <v>6</v>
      </c>
      <c r="D29" s="4" t="s">
        <v>6</v>
      </c>
      <c r="E29" s="4" t="s">
        <v>6</v>
      </c>
      <c r="F29" s="4" t="s">
        <v>6</v>
      </c>
    </row>
    <row r="30" spans="1:6">
      <c r="A30" s="2" t="s">
        <v>384</v>
      </c>
      <c r="B30" s="4" t="s">
        <v>6</v>
      </c>
      <c r="C30" s="4" t="s">
        <v>6</v>
      </c>
      <c r="D30" s="4" t="s">
        <v>6</v>
      </c>
      <c r="E30" s="4">
        <v>0</v>
      </c>
      <c r="F30" s="4" t="s">
        <v>6</v>
      </c>
    </row>
    <row r="31" spans="1:6">
      <c r="A31" s="2" t="s">
        <v>182</v>
      </c>
      <c r="B31" s="4" t="s">
        <v>6</v>
      </c>
      <c r="C31" s="4" t="s">
        <v>6</v>
      </c>
      <c r="D31" s="4" t="s">
        <v>6</v>
      </c>
      <c r="E31" s="6">
        <v>-1011</v>
      </c>
      <c r="F31" s="4" t="s">
        <v>6</v>
      </c>
    </row>
    <row r="32" spans="1:6">
      <c r="A32" s="2" t="s">
        <v>39</v>
      </c>
      <c r="B32" s="4" t="s">
        <v>6</v>
      </c>
      <c r="C32" s="4" t="s">
        <v>6</v>
      </c>
      <c r="D32" s="4" t="s">
        <v>6</v>
      </c>
      <c r="E32" s="4">
        <v>-530</v>
      </c>
      <c r="F32" s="4" t="s">
        <v>6</v>
      </c>
    </row>
    <row r="33" spans="1:6">
      <c r="A33" s="2" t="s">
        <v>447</v>
      </c>
      <c r="B33" s="4" t="s">
        <v>6</v>
      </c>
      <c r="C33" s="4" t="s">
        <v>6</v>
      </c>
      <c r="D33" s="4" t="s">
        <v>6</v>
      </c>
      <c r="E33" s="4">
        <v>-226</v>
      </c>
      <c r="F33" s="4" t="s">
        <v>6</v>
      </c>
    </row>
    <row r="34" spans="1:6">
      <c r="A34" s="2" t="s">
        <v>385</v>
      </c>
      <c r="B34" s="4" t="s">
        <v>6</v>
      </c>
      <c r="C34" s="4" t="s">
        <v>6</v>
      </c>
      <c r="D34" s="4" t="s">
        <v>6</v>
      </c>
      <c r="E34" s="4">
        <v>0</v>
      </c>
      <c r="F34" s="4" t="s">
        <v>6</v>
      </c>
    </row>
    <row r="35" spans="1:6">
      <c r="A35" s="2" t="s">
        <v>386</v>
      </c>
      <c r="B35" s="4" t="s">
        <v>6</v>
      </c>
      <c r="C35" s="4" t="s">
        <v>6</v>
      </c>
      <c r="D35" s="4" t="s">
        <v>6</v>
      </c>
      <c r="E35" s="6">
        <v>-1952</v>
      </c>
      <c r="F35" s="4" t="s">
        <v>6</v>
      </c>
    </row>
    <row r="36" spans="1:6">
      <c r="A36" s="2" t="s">
        <v>421</v>
      </c>
      <c r="B36" s="4" t="s">
        <v>6</v>
      </c>
      <c r="C36" s="4" t="s">
        <v>6</v>
      </c>
      <c r="D36" s="4" t="s">
        <v>6</v>
      </c>
      <c r="E36" s="6">
        <v>-41381</v>
      </c>
      <c r="F36" s="4" t="s">
        <v>6</v>
      </c>
    </row>
    <row r="37" spans="1:6">
      <c r="A37" s="2" t="s">
        <v>451</v>
      </c>
      <c r="B37" s="4" t="s">
        <v>6</v>
      </c>
      <c r="C37" s="4" t="s">
        <v>6</v>
      </c>
      <c r="D37" s="4" t="s">
        <v>6</v>
      </c>
      <c r="E37" s="4">
        <v>0</v>
      </c>
      <c r="F37" s="4" t="s">
        <v>6</v>
      </c>
    </row>
    <row r="38" spans="1:6">
      <c r="A38" s="2" t="s">
        <v>37</v>
      </c>
      <c r="B38" s="4" t="s">
        <v>6</v>
      </c>
      <c r="C38" s="4" t="s">
        <v>6</v>
      </c>
      <c r="D38" s="4" t="s">
        <v>6</v>
      </c>
      <c r="E38" s="6">
        <v>2752</v>
      </c>
      <c r="F38" s="4" t="s">
        <v>6</v>
      </c>
    </row>
    <row r="39" spans="1:6">
      <c r="A39" s="2" t="s">
        <v>46</v>
      </c>
      <c r="B39" s="4" t="s">
        <v>6</v>
      </c>
      <c r="C39" s="4" t="s">
        <v>6</v>
      </c>
      <c r="D39" s="4" t="s">
        <v>6</v>
      </c>
      <c r="E39" s="4">
        <v>-390</v>
      </c>
      <c r="F39" s="4" t="s">
        <v>6</v>
      </c>
    </row>
    <row r="40" spans="1:6">
      <c r="A40" s="2" t="s">
        <v>49</v>
      </c>
      <c r="B40" s="4" t="s">
        <v>6</v>
      </c>
      <c r="C40" s="4" t="s">
        <v>6</v>
      </c>
      <c r="D40" s="4" t="s">
        <v>6</v>
      </c>
      <c r="E40" s="4">
        <v>0</v>
      </c>
      <c r="F40" s="4" t="s">
        <v>6</v>
      </c>
    </row>
    <row r="41" spans="1:6">
      <c r="A41" s="2" t="s">
        <v>50</v>
      </c>
      <c r="B41" s="4" t="s">
        <v>6</v>
      </c>
      <c r="C41" s="4" t="s">
        <v>6</v>
      </c>
      <c r="D41" s="4" t="s">
        <v>6</v>
      </c>
      <c r="E41" s="4">
        <v>584</v>
      </c>
      <c r="F41" s="4" t="s">
        <v>6</v>
      </c>
    </row>
    <row r="42" spans="1:6">
      <c r="A42" s="2" t="s">
        <v>456</v>
      </c>
      <c r="B42" s="4" t="s">
        <v>6</v>
      </c>
      <c r="C42" s="4" t="s">
        <v>6</v>
      </c>
      <c r="D42" s="4" t="s">
        <v>6</v>
      </c>
      <c r="E42" s="6">
        <v>-15021</v>
      </c>
      <c r="F42" s="4" t="s">
        <v>6</v>
      </c>
    </row>
    <row r="43" spans="1:6">
      <c r="A43" s="2" t="s">
        <v>52</v>
      </c>
      <c r="B43" s="4" t="s">
        <v>6</v>
      </c>
      <c r="C43" s="4" t="s">
        <v>6</v>
      </c>
      <c r="D43" s="4" t="s">
        <v>6</v>
      </c>
      <c r="E43" s="4">
        <v>0</v>
      </c>
      <c r="F43" s="4" t="s">
        <v>6</v>
      </c>
    </row>
    <row r="44" spans="1:6" ht="30">
      <c r="A44" s="2" t="s">
        <v>461</v>
      </c>
      <c r="B44" s="4" t="s">
        <v>6</v>
      </c>
      <c r="C44" s="4" t="s">
        <v>6</v>
      </c>
      <c r="D44" s="4" t="s">
        <v>6</v>
      </c>
      <c r="E44" s="4">
        <v>226</v>
      </c>
      <c r="F44" s="4" t="s">
        <v>6</v>
      </c>
    </row>
    <row r="45" spans="1:6">
      <c r="A45" s="2" t="s">
        <v>53</v>
      </c>
      <c r="B45" s="4" t="s">
        <v>6</v>
      </c>
      <c r="C45" s="4" t="s">
        <v>6</v>
      </c>
      <c r="D45" s="4" t="s">
        <v>6</v>
      </c>
      <c r="E45" s="6">
        <v>2890</v>
      </c>
      <c r="F45" s="4" t="s">
        <v>6</v>
      </c>
    </row>
    <row r="46" spans="1:6">
      <c r="A46" s="2" t="s">
        <v>64</v>
      </c>
      <c r="B46" s="4" t="s">
        <v>6</v>
      </c>
      <c r="C46" s="4" t="s">
        <v>6</v>
      </c>
      <c r="D46" s="4" t="s">
        <v>6</v>
      </c>
      <c r="E46" s="4">
        <v>-298</v>
      </c>
      <c r="F46" s="4" t="s">
        <v>6</v>
      </c>
    </row>
    <row r="47" spans="1:6">
      <c r="A47" s="2" t="s">
        <v>468</v>
      </c>
      <c r="B47" s="4" t="s">
        <v>6</v>
      </c>
      <c r="C47" s="4" t="s">
        <v>6</v>
      </c>
      <c r="D47" s="4" t="s">
        <v>6</v>
      </c>
      <c r="E47" s="6">
        <v>-54357</v>
      </c>
      <c r="F47" s="4" t="s">
        <v>6</v>
      </c>
    </row>
    <row r="48" spans="1:6">
      <c r="A48" s="2" t="s">
        <v>403</v>
      </c>
      <c r="B48" s="4" t="s">
        <v>6</v>
      </c>
      <c r="C48" s="7">
        <v>2150364</v>
      </c>
      <c r="D48" s="7">
        <v>1682171</v>
      </c>
      <c r="E48" s="4" t="s">
        <v>6</v>
      </c>
      <c r="F48" s="7">
        <v>397390</v>
      </c>
    </row>
  </sheetData>
  <mergeCells count="4">
    <mergeCell ref="E1:F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625</v>
      </c>
      <c r="B1" s="8" t="s">
        <v>1</v>
      </c>
      <c r="C1" s="8"/>
    </row>
    <row r="2" spans="1:3" ht="30">
      <c r="A2" s="1" t="s">
        <v>32</v>
      </c>
      <c r="B2" s="1" t="s">
        <v>2</v>
      </c>
      <c r="C2" s="1" t="s">
        <v>33</v>
      </c>
    </row>
    <row r="3" spans="1:3">
      <c r="A3" s="2" t="s">
        <v>435</v>
      </c>
      <c r="B3" s="4" t="s">
        <v>6</v>
      </c>
      <c r="C3" s="4" t="s">
        <v>6</v>
      </c>
    </row>
    <row r="4" spans="1:3">
      <c r="A4" s="3" t="s">
        <v>433</v>
      </c>
      <c r="B4" s="4" t="s">
        <v>6</v>
      </c>
      <c r="C4" s="4" t="s">
        <v>6</v>
      </c>
    </row>
    <row r="5" spans="1:3" ht="30">
      <c r="A5" s="2" t="s">
        <v>1626</v>
      </c>
      <c r="B5" s="7">
        <v>933300</v>
      </c>
      <c r="C5" s="7">
        <v>902326</v>
      </c>
    </row>
    <row r="6" spans="1:3" ht="30">
      <c r="A6" s="2" t="s">
        <v>1627</v>
      </c>
      <c r="B6" s="7">
        <v>-16625</v>
      </c>
      <c r="C6" s="7">
        <v>1765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1628</v>
      </c>
      <c r="B1" s="8" t="s">
        <v>1630</v>
      </c>
    </row>
    <row r="2" spans="1:2">
      <c r="A2" s="1" t="s">
        <v>1629</v>
      </c>
      <c r="B2" s="8"/>
    </row>
    <row r="3" spans="1:2" ht="30">
      <c r="A3" s="2" t="s">
        <v>1631</v>
      </c>
      <c r="B3" s="4" t="s">
        <v>6</v>
      </c>
    </row>
    <row r="4" spans="1:2" ht="60">
      <c r="A4" s="3" t="s">
        <v>1632</v>
      </c>
      <c r="B4" s="4" t="s">
        <v>6</v>
      </c>
    </row>
    <row r="5" spans="1:2" ht="30">
      <c r="A5" s="2" t="s">
        <v>1633</v>
      </c>
      <c r="B5" s="350">
        <v>9.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634</v>
      </c>
      <c r="B1" s="1" t="s">
        <v>1</v>
      </c>
    </row>
    <row r="2" spans="1:2" ht="30">
      <c r="A2" s="1" t="s">
        <v>32</v>
      </c>
      <c r="B2" s="1" t="s">
        <v>2</v>
      </c>
    </row>
    <row r="3" spans="1:2" ht="30">
      <c r="A3" s="2" t="s">
        <v>1631</v>
      </c>
      <c r="B3" s="4" t="s">
        <v>6</v>
      </c>
    </row>
    <row r="4" spans="1:2" ht="60">
      <c r="A4" s="3" t="s">
        <v>1632</v>
      </c>
      <c r="B4" s="4" t="s">
        <v>6</v>
      </c>
    </row>
    <row r="5" spans="1:2">
      <c r="A5" s="2" t="s">
        <v>95</v>
      </c>
      <c r="B5" s="7">
        <v>4164</v>
      </c>
    </row>
    <row r="6" spans="1:2" ht="30">
      <c r="A6" s="2" t="s">
        <v>495</v>
      </c>
      <c r="B6" s="4">
        <v>-295</v>
      </c>
    </row>
    <row r="7" spans="1:2" ht="45">
      <c r="A7" s="2" t="s">
        <v>497</v>
      </c>
      <c r="B7" s="6">
        <v>2816</v>
      </c>
    </row>
    <row r="8" spans="1:2" ht="30">
      <c r="A8" s="2" t="s">
        <v>499</v>
      </c>
      <c r="B8" s="6">
        <v>1981</v>
      </c>
    </row>
    <row r="9" spans="1:2" ht="30">
      <c r="A9" s="2" t="s">
        <v>501</v>
      </c>
      <c r="B9" s="6">
        <v>-5092</v>
      </c>
    </row>
    <row r="10" spans="1:2" ht="45">
      <c r="A10" s="2" t="s">
        <v>1635</v>
      </c>
      <c r="B10" s="4">
        <v>0</v>
      </c>
    </row>
    <row r="11" spans="1:2" ht="45">
      <c r="A11" s="2" t="s">
        <v>1636</v>
      </c>
      <c r="B11" s="4">
        <v>0</v>
      </c>
    </row>
    <row r="12" spans="1:2" ht="45">
      <c r="A12" s="2" t="s">
        <v>1637</v>
      </c>
      <c r="B12" s="4">
        <v>0</v>
      </c>
    </row>
    <row r="13" spans="1:2" ht="30">
      <c r="A13" s="2" t="s">
        <v>1638</v>
      </c>
      <c r="B13"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36.5703125" bestFit="1" customWidth="1"/>
    <col min="2" max="2" width="2.5703125" customWidth="1"/>
    <col min="3" max="3" width="10.5703125" bestFit="1" customWidth="1"/>
    <col min="4" max="4" width="16.85546875" customWidth="1"/>
    <col min="5" max="5" width="4.7109375" customWidth="1"/>
    <col min="6" max="6" width="15.42578125" customWidth="1"/>
    <col min="7" max="7" width="3.7109375" customWidth="1"/>
    <col min="8" max="9" width="24.140625" bestFit="1" customWidth="1"/>
    <col min="10" max="11" width="34" bestFit="1" customWidth="1"/>
    <col min="12" max="13" width="27" bestFit="1" customWidth="1"/>
    <col min="14" max="15" width="36.5703125" bestFit="1" customWidth="1"/>
    <col min="16" max="17" width="23.7109375" bestFit="1" customWidth="1"/>
    <col min="18" max="19" width="32" bestFit="1" customWidth="1"/>
  </cols>
  <sheetData>
    <row r="1" spans="1:19" ht="30" customHeight="1">
      <c r="A1" s="8" t="s">
        <v>135</v>
      </c>
      <c r="B1" s="8"/>
      <c r="C1" s="8" t="s">
        <v>136</v>
      </c>
      <c r="D1" s="8" t="s">
        <v>91</v>
      </c>
      <c r="E1" s="8"/>
      <c r="F1" s="8" t="s">
        <v>86</v>
      </c>
      <c r="G1" s="8"/>
      <c r="H1" s="1" t="s">
        <v>137</v>
      </c>
      <c r="I1" s="1" t="s">
        <v>137</v>
      </c>
      <c r="J1" s="1" t="s">
        <v>138</v>
      </c>
      <c r="K1" s="1" t="s">
        <v>138</v>
      </c>
      <c r="L1" s="1" t="s">
        <v>139</v>
      </c>
      <c r="M1" s="1" t="s">
        <v>139</v>
      </c>
      <c r="N1" s="1" t="s">
        <v>140</v>
      </c>
      <c r="O1" s="1" t="s">
        <v>140</v>
      </c>
      <c r="P1" s="1" t="s">
        <v>141</v>
      </c>
      <c r="Q1" s="1" t="s">
        <v>141</v>
      </c>
      <c r="R1" s="1" t="s">
        <v>142</v>
      </c>
      <c r="S1" s="1" t="s">
        <v>142</v>
      </c>
    </row>
    <row r="2" spans="1:19" ht="15" customHeight="1">
      <c r="A2" s="8" t="s">
        <v>32</v>
      </c>
      <c r="B2" s="8"/>
      <c r="C2" s="8"/>
      <c r="D2" s="8"/>
      <c r="E2" s="8"/>
      <c r="F2" s="8"/>
      <c r="G2" s="8"/>
      <c r="H2" s="1" t="s">
        <v>91</v>
      </c>
      <c r="I2" s="1" t="s">
        <v>86</v>
      </c>
      <c r="J2" s="1" t="s">
        <v>91</v>
      </c>
      <c r="K2" s="1" t="s">
        <v>86</v>
      </c>
      <c r="L2" s="1" t="s">
        <v>91</v>
      </c>
      <c r="M2" s="1" t="s">
        <v>86</v>
      </c>
      <c r="N2" s="1" t="s">
        <v>91</v>
      </c>
      <c r="O2" s="1" t="s">
        <v>86</v>
      </c>
      <c r="P2" s="1" t="s">
        <v>91</v>
      </c>
      <c r="Q2" s="1" t="s">
        <v>86</v>
      </c>
      <c r="R2" s="1" t="s">
        <v>91</v>
      </c>
      <c r="S2" s="1" t="s">
        <v>86</v>
      </c>
    </row>
    <row r="3" spans="1:19" ht="17.25">
      <c r="A3" s="2" t="s">
        <v>143</v>
      </c>
      <c r="B3" s="10"/>
      <c r="C3" s="4" t="s">
        <v>6</v>
      </c>
      <c r="D3" s="7">
        <v>722481</v>
      </c>
      <c r="E3" s="4"/>
      <c r="F3" s="4" t="s">
        <v>6</v>
      </c>
      <c r="G3" s="4"/>
      <c r="H3" s="7">
        <v>70</v>
      </c>
      <c r="I3" s="4" t="s">
        <v>6</v>
      </c>
      <c r="J3" s="7">
        <v>506625</v>
      </c>
      <c r="K3" s="4" t="s">
        <v>6</v>
      </c>
      <c r="L3" s="7">
        <v>243774</v>
      </c>
      <c r="M3" s="4" t="s">
        <v>6</v>
      </c>
      <c r="N3" s="7">
        <v>-28048</v>
      </c>
      <c r="O3" s="4" t="s">
        <v>6</v>
      </c>
      <c r="P3" s="7">
        <v>-15</v>
      </c>
      <c r="Q3" s="4" t="s">
        <v>6</v>
      </c>
      <c r="R3" s="7">
        <v>75</v>
      </c>
      <c r="S3" s="4" t="s">
        <v>6</v>
      </c>
    </row>
    <row r="4" spans="1:19" ht="17.25">
      <c r="A4" s="2" t="s">
        <v>144</v>
      </c>
      <c r="B4" s="10"/>
      <c r="C4" s="4" t="s">
        <v>6</v>
      </c>
      <c r="D4" s="4" t="s">
        <v>6</v>
      </c>
      <c r="E4" s="4"/>
      <c r="F4" s="4" t="s">
        <v>6</v>
      </c>
      <c r="G4" s="4"/>
      <c r="H4" s="6">
        <v>70370</v>
      </c>
      <c r="I4" s="4" t="s">
        <v>6</v>
      </c>
      <c r="J4" s="4" t="s">
        <v>6</v>
      </c>
      <c r="K4" s="4" t="s">
        <v>6</v>
      </c>
      <c r="L4" s="4" t="s">
        <v>6</v>
      </c>
      <c r="M4" s="4" t="s">
        <v>6</v>
      </c>
      <c r="N4" s="4" t="s">
        <v>6</v>
      </c>
      <c r="O4" s="4" t="s">
        <v>6</v>
      </c>
      <c r="P4" s="4" t="s">
        <v>6</v>
      </c>
      <c r="Q4" s="4" t="s">
        <v>6</v>
      </c>
      <c r="R4" s="4" t="s">
        <v>6</v>
      </c>
      <c r="S4" s="4" t="s">
        <v>6</v>
      </c>
    </row>
    <row r="5" spans="1:19" ht="30">
      <c r="A5" s="3" t="s">
        <v>145</v>
      </c>
      <c r="B5" s="10"/>
      <c r="C5" s="4" t="s">
        <v>6</v>
      </c>
      <c r="D5" s="4" t="s">
        <v>6</v>
      </c>
      <c r="E5" s="4"/>
      <c r="F5" s="4" t="s">
        <v>6</v>
      </c>
      <c r="G5" s="4"/>
      <c r="H5" s="4" t="s">
        <v>6</v>
      </c>
      <c r="I5" s="4" t="s">
        <v>6</v>
      </c>
      <c r="J5" s="4" t="s">
        <v>6</v>
      </c>
      <c r="K5" s="4" t="s">
        <v>6</v>
      </c>
      <c r="L5" s="4" t="s">
        <v>6</v>
      </c>
      <c r="M5" s="4" t="s">
        <v>6</v>
      </c>
      <c r="N5" s="4" t="s">
        <v>6</v>
      </c>
      <c r="O5" s="4" t="s">
        <v>6</v>
      </c>
      <c r="P5" s="4" t="s">
        <v>6</v>
      </c>
      <c r="Q5" s="4" t="s">
        <v>6</v>
      </c>
      <c r="R5" s="4" t="s">
        <v>6</v>
      </c>
      <c r="S5" s="4" t="s">
        <v>6</v>
      </c>
    </row>
    <row r="6" spans="1:19" ht="30">
      <c r="A6" s="2" t="s">
        <v>118</v>
      </c>
      <c r="B6" s="10"/>
      <c r="C6" s="4" t="s">
        <v>6</v>
      </c>
      <c r="D6" s="6">
        <v>-30764</v>
      </c>
      <c r="E6" s="4"/>
      <c r="F6" s="4" t="s">
        <v>6</v>
      </c>
      <c r="G6" s="4"/>
      <c r="H6" s="4" t="s">
        <v>6</v>
      </c>
      <c r="I6" s="4" t="s">
        <v>6</v>
      </c>
      <c r="J6" s="4" t="s">
        <v>6</v>
      </c>
      <c r="K6" s="4" t="s">
        <v>6</v>
      </c>
      <c r="L6" s="6">
        <v>-30764</v>
      </c>
      <c r="M6" s="4" t="s">
        <v>6</v>
      </c>
      <c r="N6" s="4" t="s">
        <v>6</v>
      </c>
      <c r="O6" s="4" t="s">
        <v>6</v>
      </c>
      <c r="P6" s="4" t="s">
        <v>6</v>
      </c>
      <c r="Q6" s="4" t="s">
        <v>6</v>
      </c>
      <c r="R6" s="4" t="s">
        <v>6</v>
      </c>
      <c r="S6" s="4" t="s">
        <v>6</v>
      </c>
    </row>
    <row r="7" spans="1:19" ht="30">
      <c r="A7" s="2" t="s">
        <v>146</v>
      </c>
      <c r="B7" s="10"/>
      <c r="C7" s="4" t="s">
        <v>6</v>
      </c>
      <c r="D7" s="4">
        <v>-3</v>
      </c>
      <c r="E7" s="4"/>
      <c r="F7" s="4" t="s">
        <v>6</v>
      </c>
      <c r="G7" s="4"/>
      <c r="H7" s="4" t="s">
        <v>6</v>
      </c>
      <c r="I7" s="4" t="s">
        <v>6</v>
      </c>
      <c r="J7" s="4" t="s">
        <v>6</v>
      </c>
      <c r="K7" s="4" t="s">
        <v>6</v>
      </c>
      <c r="L7" s="4" t="s">
        <v>6</v>
      </c>
      <c r="M7" s="4" t="s">
        <v>6</v>
      </c>
      <c r="N7" s="4" t="s">
        <v>6</v>
      </c>
      <c r="O7" s="4" t="s">
        <v>6</v>
      </c>
      <c r="P7" s="4" t="s">
        <v>6</v>
      </c>
      <c r="Q7" s="4" t="s">
        <v>6</v>
      </c>
      <c r="R7" s="4">
        <v>-3</v>
      </c>
      <c r="S7" s="4" t="s">
        <v>6</v>
      </c>
    </row>
    <row r="8" spans="1:19" ht="17.25">
      <c r="A8" s="2" t="s">
        <v>116</v>
      </c>
      <c r="B8" s="10"/>
      <c r="C8" s="4" t="s">
        <v>6</v>
      </c>
      <c r="D8" s="6">
        <v>-30767</v>
      </c>
      <c r="E8" s="4"/>
      <c r="F8" s="4" t="s">
        <v>6</v>
      </c>
      <c r="G8" s="4"/>
      <c r="H8" s="4" t="s">
        <v>6</v>
      </c>
      <c r="I8" s="4" t="s">
        <v>6</v>
      </c>
      <c r="J8" s="4" t="s">
        <v>6</v>
      </c>
      <c r="K8" s="4" t="s">
        <v>6</v>
      </c>
      <c r="L8" s="4" t="s">
        <v>6</v>
      </c>
      <c r="M8" s="4" t="s">
        <v>6</v>
      </c>
      <c r="N8" s="4" t="s">
        <v>6</v>
      </c>
      <c r="O8" s="4" t="s">
        <v>6</v>
      </c>
      <c r="P8" s="4" t="s">
        <v>6</v>
      </c>
      <c r="Q8" s="4" t="s">
        <v>6</v>
      </c>
      <c r="R8" s="4" t="s">
        <v>6</v>
      </c>
      <c r="S8" s="4" t="s">
        <v>6</v>
      </c>
    </row>
    <row r="9" spans="1:19" ht="17.25">
      <c r="A9" s="3" t="s">
        <v>147</v>
      </c>
      <c r="B9" s="10"/>
      <c r="C9" s="4" t="s">
        <v>6</v>
      </c>
      <c r="D9" s="4" t="s">
        <v>6</v>
      </c>
      <c r="E9" s="4"/>
      <c r="F9" s="4" t="s">
        <v>6</v>
      </c>
      <c r="G9" s="4"/>
      <c r="H9" s="4" t="s">
        <v>6</v>
      </c>
      <c r="I9" s="4" t="s">
        <v>6</v>
      </c>
      <c r="J9" s="4" t="s">
        <v>6</v>
      </c>
      <c r="K9" s="4" t="s">
        <v>6</v>
      </c>
      <c r="L9" s="4" t="s">
        <v>6</v>
      </c>
      <c r="M9" s="4" t="s">
        <v>6</v>
      </c>
      <c r="N9" s="4" t="s">
        <v>6</v>
      </c>
      <c r="O9" s="4" t="s">
        <v>6</v>
      </c>
      <c r="P9" s="4" t="s">
        <v>6</v>
      </c>
      <c r="Q9" s="4" t="s">
        <v>6</v>
      </c>
      <c r="R9" s="4" t="s">
        <v>6</v>
      </c>
      <c r="S9" s="4" t="s">
        <v>6</v>
      </c>
    </row>
    <row r="10" spans="1:19" ht="30">
      <c r="A10" s="2" t="s">
        <v>122</v>
      </c>
      <c r="B10" s="10"/>
      <c r="C10" s="4" t="s">
        <v>6</v>
      </c>
      <c r="D10" s="6">
        <v>-2366</v>
      </c>
      <c r="E10" s="10" t="s">
        <v>123</v>
      </c>
      <c r="F10" s="4" t="s">
        <v>6</v>
      </c>
      <c r="G10" s="4"/>
      <c r="H10" s="4" t="s">
        <v>6</v>
      </c>
      <c r="I10" s="4" t="s">
        <v>6</v>
      </c>
      <c r="J10" s="4" t="s">
        <v>6</v>
      </c>
      <c r="K10" s="4" t="s">
        <v>6</v>
      </c>
      <c r="L10" s="4" t="s">
        <v>6</v>
      </c>
      <c r="M10" s="4" t="s">
        <v>6</v>
      </c>
      <c r="N10" s="6">
        <v>-2373</v>
      </c>
      <c r="O10" s="4" t="s">
        <v>6</v>
      </c>
      <c r="P10" s="4" t="s">
        <v>6</v>
      </c>
      <c r="Q10" s="4" t="s">
        <v>6</v>
      </c>
      <c r="R10" s="4">
        <v>7</v>
      </c>
      <c r="S10" s="4" t="s">
        <v>6</v>
      </c>
    </row>
    <row r="11" spans="1:19" ht="30">
      <c r="A11" s="2" t="s">
        <v>124</v>
      </c>
      <c r="B11" s="10" t="s">
        <v>125</v>
      </c>
      <c r="C11" s="4" t="s">
        <v>6</v>
      </c>
      <c r="D11" s="4">
        <v>0</v>
      </c>
      <c r="E11" s="4"/>
      <c r="F11" s="4" t="s">
        <v>6</v>
      </c>
      <c r="G11" s="4"/>
      <c r="H11" s="4" t="s">
        <v>6</v>
      </c>
      <c r="I11" s="4" t="s">
        <v>6</v>
      </c>
      <c r="J11" s="4" t="s">
        <v>6</v>
      </c>
      <c r="K11" s="4" t="s">
        <v>6</v>
      </c>
      <c r="L11" s="4" t="s">
        <v>6</v>
      </c>
      <c r="M11" s="4" t="s">
        <v>6</v>
      </c>
      <c r="N11" s="4" t="s">
        <v>6</v>
      </c>
      <c r="O11" s="4" t="s">
        <v>6</v>
      </c>
      <c r="P11" s="4" t="s">
        <v>6</v>
      </c>
      <c r="Q11" s="4" t="s">
        <v>6</v>
      </c>
      <c r="R11" s="4" t="s">
        <v>6</v>
      </c>
      <c r="S11" s="4" t="s">
        <v>6</v>
      </c>
    </row>
    <row r="12" spans="1:19" ht="17.25">
      <c r="A12" s="2" t="s">
        <v>148</v>
      </c>
      <c r="B12" s="10"/>
      <c r="C12" s="4" t="s">
        <v>6</v>
      </c>
      <c r="D12" s="6">
        <v>29162</v>
      </c>
      <c r="E12" s="4"/>
      <c r="F12" s="4" t="s">
        <v>6</v>
      </c>
      <c r="G12" s="4"/>
      <c r="H12" s="4" t="s">
        <v>6</v>
      </c>
      <c r="I12" s="4" t="s">
        <v>6</v>
      </c>
      <c r="J12" s="6">
        <v>29162</v>
      </c>
      <c r="K12" s="4" t="s">
        <v>6</v>
      </c>
      <c r="L12" s="4" t="s">
        <v>6</v>
      </c>
      <c r="M12" s="4" t="s">
        <v>6</v>
      </c>
      <c r="N12" s="4" t="s">
        <v>6</v>
      </c>
      <c r="O12" s="4" t="s">
        <v>6</v>
      </c>
      <c r="P12" s="4" t="s">
        <v>6</v>
      </c>
      <c r="Q12" s="4" t="s">
        <v>6</v>
      </c>
      <c r="R12" s="4" t="s">
        <v>6</v>
      </c>
      <c r="S12" s="4" t="s">
        <v>6</v>
      </c>
    </row>
    <row r="13" spans="1:19" ht="30">
      <c r="A13" s="2" t="s">
        <v>149</v>
      </c>
      <c r="B13" s="10"/>
      <c r="C13" s="4" t="s">
        <v>6</v>
      </c>
      <c r="D13" s="6">
        <v>8599</v>
      </c>
      <c r="E13" s="4"/>
      <c r="F13" s="4" t="s">
        <v>6</v>
      </c>
      <c r="G13" s="4"/>
      <c r="H13" s="4" t="s">
        <v>6</v>
      </c>
      <c r="I13" s="4" t="s">
        <v>6</v>
      </c>
      <c r="J13" s="6">
        <v>8599</v>
      </c>
      <c r="K13" s="4" t="s">
        <v>6</v>
      </c>
      <c r="L13" s="4" t="s">
        <v>6</v>
      </c>
      <c r="M13" s="4" t="s">
        <v>6</v>
      </c>
      <c r="N13" s="4" t="s">
        <v>6</v>
      </c>
      <c r="O13" s="4" t="s">
        <v>6</v>
      </c>
      <c r="P13" s="4" t="s">
        <v>6</v>
      </c>
      <c r="Q13" s="4" t="s">
        <v>6</v>
      </c>
      <c r="R13" s="4" t="s">
        <v>6</v>
      </c>
      <c r="S13" s="4" t="s">
        <v>6</v>
      </c>
    </row>
    <row r="14" spans="1:19" ht="30">
      <c r="A14" s="2" t="s">
        <v>150</v>
      </c>
      <c r="B14" s="10"/>
      <c r="C14" s="4" t="s">
        <v>6</v>
      </c>
      <c r="D14" s="4">
        <v>-619</v>
      </c>
      <c r="E14" s="4"/>
      <c r="F14" s="4" t="s">
        <v>6</v>
      </c>
      <c r="G14" s="4"/>
      <c r="H14" s="4" t="s">
        <v>6</v>
      </c>
      <c r="I14" s="4" t="s">
        <v>6</v>
      </c>
      <c r="J14" s="4">
        <v>-619</v>
      </c>
      <c r="K14" s="4" t="s">
        <v>6</v>
      </c>
      <c r="L14" s="4" t="s">
        <v>6</v>
      </c>
      <c r="M14" s="4" t="s">
        <v>6</v>
      </c>
      <c r="N14" s="4" t="s">
        <v>6</v>
      </c>
      <c r="O14" s="4" t="s">
        <v>6</v>
      </c>
      <c r="P14" s="4" t="s">
        <v>6</v>
      </c>
      <c r="Q14" s="4" t="s">
        <v>6</v>
      </c>
      <c r="R14" s="4" t="s">
        <v>6</v>
      </c>
      <c r="S14" s="4" t="s">
        <v>6</v>
      </c>
    </row>
    <row r="15" spans="1:19" ht="30">
      <c r="A15" s="2" t="s">
        <v>151</v>
      </c>
      <c r="B15" s="10"/>
      <c r="C15" s="4" t="s">
        <v>6</v>
      </c>
      <c r="D15" s="4" t="s">
        <v>6</v>
      </c>
      <c r="E15" s="4"/>
      <c r="F15" s="4" t="s">
        <v>6</v>
      </c>
      <c r="G15" s="4"/>
      <c r="H15" s="4">
        <v>80</v>
      </c>
      <c r="I15" s="4" t="s">
        <v>6</v>
      </c>
      <c r="J15" s="4" t="s">
        <v>6</v>
      </c>
      <c r="K15" s="4" t="s">
        <v>6</v>
      </c>
      <c r="L15" s="4" t="s">
        <v>6</v>
      </c>
      <c r="M15" s="4" t="s">
        <v>6</v>
      </c>
      <c r="N15" s="4" t="s">
        <v>6</v>
      </c>
      <c r="O15" s="4" t="s">
        <v>6</v>
      </c>
      <c r="P15" s="4" t="s">
        <v>6</v>
      </c>
      <c r="Q15" s="4" t="s">
        <v>6</v>
      </c>
      <c r="R15" s="4" t="s">
        <v>6</v>
      </c>
      <c r="S15" s="4" t="s">
        <v>6</v>
      </c>
    </row>
    <row r="16" spans="1:19" ht="17.25">
      <c r="A16" s="2" t="s">
        <v>152</v>
      </c>
      <c r="B16" s="10"/>
      <c r="C16" s="4" t="s">
        <v>6</v>
      </c>
      <c r="D16" s="6">
        <v>726490</v>
      </c>
      <c r="E16" s="4"/>
      <c r="F16" s="4" t="s">
        <v>6</v>
      </c>
      <c r="G16" s="4"/>
      <c r="H16" s="4">
        <v>70</v>
      </c>
      <c r="I16" s="4" t="s">
        <v>6</v>
      </c>
      <c r="J16" s="6">
        <v>543767</v>
      </c>
      <c r="K16" s="4" t="s">
        <v>6</v>
      </c>
      <c r="L16" s="6">
        <v>213010</v>
      </c>
      <c r="M16" s="4" t="s">
        <v>6</v>
      </c>
      <c r="N16" s="6">
        <v>-30421</v>
      </c>
      <c r="O16" s="4" t="s">
        <v>6</v>
      </c>
      <c r="P16" s="4">
        <v>-15</v>
      </c>
      <c r="Q16" s="4" t="s">
        <v>6</v>
      </c>
      <c r="R16" s="4">
        <v>79</v>
      </c>
      <c r="S16" s="4" t="s">
        <v>6</v>
      </c>
    </row>
    <row r="17" spans="1:19" ht="17.25">
      <c r="A17" s="2" t="s">
        <v>153</v>
      </c>
      <c r="B17" s="10"/>
      <c r="C17" s="4" t="s">
        <v>6</v>
      </c>
      <c r="D17" s="4" t="s">
        <v>6</v>
      </c>
      <c r="E17" s="4"/>
      <c r="F17" s="4" t="s">
        <v>6</v>
      </c>
      <c r="G17" s="4"/>
      <c r="H17" s="6">
        <v>70450</v>
      </c>
      <c r="I17" s="4" t="s">
        <v>6</v>
      </c>
      <c r="J17" s="4" t="s">
        <v>6</v>
      </c>
      <c r="K17" s="4" t="s">
        <v>6</v>
      </c>
      <c r="L17" s="4" t="s">
        <v>6</v>
      </c>
      <c r="M17" s="4" t="s">
        <v>6</v>
      </c>
      <c r="N17" s="4" t="s">
        <v>6</v>
      </c>
      <c r="O17" s="4" t="s">
        <v>6</v>
      </c>
      <c r="P17" s="4" t="s">
        <v>6</v>
      </c>
      <c r="Q17" s="4" t="s">
        <v>6</v>
      </c>
      <c r="R17" s="4" t="s">
        <v>6</v>
      </c>
      <c r="S17" s="4" t="s">
        <v>6</v>
      </c>
    </row>
    <row r="18" spans="1:19" ht="30">
      <c r="A18" s="3" t="s">
        <v>145</v>
      </c>
      <c r="B18" s="10"/>
      <c r="C18" s="4" t="s">
        <v>6</v>
      </c>
      <c r="D18" s="4" t="s">
        <v>6</v>
      </c>
      <c r="E18" s="4"/>
      <c r="F18" s="4" t="s">
        <v>6</v>
      </c>
      <c r="G18" s="4"/>
      <c r="H18" s="4" t="s">
        <v>6</v>
      </c>
      <c r="I18" s="4" t="s">
        <v>6</v>
      </c>
      <c r="J18" s="4" t="s">
        <v>6</v>
      </c>
      <c r="K18" s="4" t="s">
        <v>6</v>
      </c>
      <c r="L18" s="4" t="s">
        <v>6</v>
      </c>
      <c r="M18" s="4" t="s">
        <v>6</v>
      </c>
      <c r="N18" s="4" t="s">
        <v>6</v>
      </c>
      <c r="O18" s="4" t="s">
        <v>6</v>
      </c>
      <c r="P18" s="4" t="s">
        <v>6</v>
      </c>
      <c r="Q18" s="4" t="s">
        <v>6</v>
      </c>
      <c r="R18" s="4" t="s">
        <v>6</v>
      </c>
      <c r="S18" s="4" t="s">
        <v>6</v>
      </c>
    </row>
    <row r="19" spans="1:19" ht="30">
      <c r="A19" s="2" t="s">
        <v>118</v>
      </c>
      <c r="B19" s="10"/>
      <c r="C19" s="4" t="s">
        <v>6</v>
      </c>
      <c r="D19" s="4" t="s">
        <v>6</v>
      </c>
      <c r="E19" s="4"/>
      <c r="F19" s="6">
        <v>-21472</v>
      </c>
      <c r="G19" s="4"/>
      <c r="H19" s="4" t="s">
        <v>6</v>
      </c>
      <c r="I19" s="4" t="s">
        <v>6</v>
      </c>
      <c r="J19" s="4" t="s">
        <v>6</v>
      </c>
      <c r="K19" s="4" t="s">
        <v>6</v>
      </c>
      <c r="L19" s="4" t="s">
        <v>6</v>
      </c>
      <c r="M19" s="6">
        <v>-21472</v>
      </c>
      <c r="N19" s="4" t="s">
        <v>6</v>
      </c>
      <c r="O19" s="4" t="s">
        <v>6</v>
      </c>
      <c r="P19" s="4" t="s">
        <v>6</v>
      </c>
      <c r="Q19" s="4" t="s">
        <v>6</v>
      </c>
      <c r="R19" s="4" t="s">
        <v>6</v>
      </c>
      <c r="S19" s="4" t="s">
        <v>6</v>
      </c>
    </row>
    <row r="20" spans="1:19" ht="30">
      <c r="A20" s="2" t="s">
        <v>146</v>
      </c>
      <c r="B20" s="10"/>
      <c r="C20" s="4" t="s">
        <v>6</v>
      </c>
      <c r="D20" s="4" t="s">
        <v>6</v>
      </c>
      <c r="E20" s="4"/>
      <c r="F20" s="6">
        <v>1803</v>
      </c>
      <c r="G20" s="4"/>
      <c r="H20" s="4" t="s">
        <v>6</v>
      </c>
      <c r="I20" s="4" t="s">
        <v>6</v>
      </c>
      <c r="J20" s="4" t="s">
        <v>6</v>
      </c>
      <c r="K20" s="4" t="s">
        <v>6</v>
      </c>
      <c r="L20" s="4" t="s">
        <v>6</v>
      </c>
      <c r="M20" s="4" t="s">
        <v>6</v>
      </c>
      <c r="N20" s="4" t="s">
        <v>6</v>
      </c>
      <c r="O20" s="4" t="s">
        <v>6</v>
      </c>
      <c r="P20" s="4" t="s">
        <v>6</v>
      </c>
      <c r="Q20" s="4" t="s">
        <v>6</v>
      </c>
      <c r="R20" s="4" t="s">
        <v>6</v>
      </c>
      <c r="S20" s="6">
        <v>1803</v>
      </c>
    </row>
    <row r="21" spans="1:19" ht="17.25">
      <c r="A21" s="2" t="s">
        <v>116</v>
      </c>
      <c r="B21" s="10"/>
      <c r="C21" s="4" t="s">
        <v>6</v>
      </c>
      <c r="D21" s="6">
        <v>-19669</v>
      </c>
      <c r="E21" s="4"/>
      <c r="F21" s="6">
        <v>-19669</v>
      </c>
      <c r="G21" s="4"/>
      <c r="H21" s="4" t="s">
        <v>6</v>
      </c>
      <c r="I21" s="4" t="s">
        <v>6</v>
      </c>
      <c r="J21" s="4" t="s">
        <v>6</v>
      </c>
      <c r="K21" s="4" t="s">
        <v>6</v>
      </c>
      <c r="L21" s="4" t="s">
        <v>6</v>
      </c>
      <c r="M21" s="4" t="s">
        <v>6</v>
      </c>
      <c r="N21" s="4" t="s">
        <v>6</v>
      </c>
      <c r="O21" s="4" t="s">
        <v>6</v>
      </c>
      <c r="P21" s="4" t="s">
        <v>6</v>
      </c>
      <c r="Q21" s="4" t="s">
        <v>6</v>
      </c>
      <c r="R21" s="4" t="s">
        <v>6</v>
      </c>
      <c r="S21" s="4" t="s">
        <v>6</v>
      </c>
    </row>
    <row r="22" spans="1:19" ht="17.25">
      <c r="A22" s="2" t="s">
        <v>154</v>
      </c>
      <c r="B22" s="10"/>
      <c r="C22" s="4" t="s">
        <v>6</v>
      </c>
      <c r="D22" s="4" t="s">
        <v>6</v>
      </c>
      <c r="E22" s="4"/>
      <c r="F22" s="6">
        <v>1200000</v>
      </c>
      <c r="G22" s="4"/>
      <c r="H22" s="4" t="s">
        <v>6</v>
      </c>
      <c r="I22" s="4" t="s">
        <v>6</v>
      </c>
      <c r="J22" s="4" t="s">
        <v>6</v>
      </c>
      <c r="K22" s="6">
        <v>1200000</v>
      </c>
      <c r="L22" s="4" t="s">
        <v>6</v>
      </c>
      <c r="M22" s="4" t="s">
        <v>6</v>
      </c>
      <c r="N22" s="4" t="s">
        <v>6</v>
      </c>
      <c r="O22" s="4" t="s">
        <v>6</v>
      </c>
      <c r="P22" s="4" t="s">
        <v>6</v>
      </c>
      <c r="Q22" s="4" t="s">
        <v>6</v>
      </c>
      <c r="R22" s="4" t="s">
        <v>6</v>
      </c>
      <c r="S22" s="4" t="s">
        <v>6</v>
      </c>
    </row>
    <row r="23" spans="1:19" ht="30">
      <c r="A23" s="2" t="s">
        <v>155</v>
      </c>
      <c r="B23" s="10"/>
      <c r="C23" s="4" t="s">
        <v>6</v>
      </c>
      <c r="D23" s="4" t="s">
        <v>6</v>
      </c>
      <c r="E23" s="4"/>
      <c r="F23" s="4" t="s">
        <v>6</v>
      </c>
      <c r="G23" s="4"/>
      <c r="H23" s="4" t="s">
        <v>6</v>
      </c>
      <c r="I23" s="4">
        <v>1</v>
      </c>
      <c r="J23" s="4" t="s">
        <v>6</v>
      </c>
      <c r="K23" s="4" t="s">
        <v>6</v>
      </c>
      <c r="L23" s="4" t="s">
        <v>6</v>
      </c>
      <c r="M23" s="4" t="s">
        <v>6</v>
      </c>
      <c r="N23" s="4" t="s">
        <v>6</v>
      </c>
      <c r="O23" s="4" t="s">
        <v>6</v>
      </c>
      <c r="P23" s="4" t="s">
        <v>6</v>
      </c>
      <c r="Q23" s="4" t="s">
        <v>6</v>
      </c>
      <c r="R23" s="4" t="s">
        <v>6</v>
      </c>
      <c r="S23" s="4" t="s">
        <v>6</v>
      </c>
    </row>
    <row r="24" spans="1:19" ht="17.25">
      <c r="A24" s="3" t="s">
        <v>147</v>
      </c>
      <c r="B24" s="10"/>
      <c r="C24" s="4" t="s">
        <v>6</v>
      </c>
      <c r="D24" s="4" t="s">
        <v>6</v>
      </c>
      <c r="E24" s="4"/>
      <c r="F24" s="4" t="s">
        <v>6</v>
      </c>
      <c r="G24" s="4"/>
      <c r="H24" s="4" t="s">
        <v>6</v>
      </c>
      <c r="I24" s="4" t="s">
        <v>6</v>
      </c>
      <c r="J24" s="4" t="s">
        <v>6</v>
      </c>
      <c r="K24" s="4" t="s">
        <v>6</v>
      </c>
      <c r="L24" s="4" t="s">
        <v>6</v>
      </c>
      <c r="M24" s="4" t="s">
        <v>6</v>
      </c>
      <c r="N24" s="4" t="s">
        <v>6</v>
      </c>
      <c r="O24" s="4" t="s">
        <v>6</v>
      </c>
      <c r="P24" s="4" t="s">
        <v>6</v>
      </c>
      <c r="Q24" s="4" t="s">
        <v>6</v>
      </c>
      <c r="R24" s="4" t="s">
        <v>6</v>
      </c>
      <c r="S24" s="4" t="s">
        <v>6</v>
      </c>
    </row>
    <row r="25" spans="1:19" ht="30">
      <c r="A25" s="2" t="s">
        <v>122</v>
      </c>
      <c r="B25" s="10"/>
      <c r="C25" s="4" t="s">
        <v>6</v>
      </c>
      <c r="D25" s="4" t="s">
        <v>6</v>
      </c>
      <c r="E25" s="4"/>
      <c r="F25" s="6">
        <v>2486</v>
      </c>
      <c r="G25" s="10" t="s">
        <v>123</v>
      </c>
      <c r="H25" s="4" t="s">
        <v>6</v>
      </c>
      <c r="I25" s="4" t="s">
        <v>6</v>
      </c>
      <c r="J25" s="4" t="s">
        <v>6</v>
      </c>
      <c r="K25" s="4" t="s">
        <v>6</v>
      </c>
      <c r="L25" s="4" t="s">
        <v>6</v>
      </c>
      <c r="M25" s="4" t="s">
        <v>6</v>
      </c>
      <c r="N25" s="4" t="s">
        <v>6</v>
      </c>
      <c r="O25" s="6">
        <v>2901</v>
      </c>
      <c r="P25" s="4" t="s">
        <v>6</v>
      </c>
      <c r="Q25" s="4" t="s">
        <v>6</v>
      </c>
      <c r="R25" s="4" t="s">
        <v>6</v>
      </c>
      <c r="S25" s="4">
        <v>-415</v>
      </c>
    </row>
    <row r="26" spans="1:19" ht="30">
      <c r="A26" s="2" t="s">
        <v>124</v>
      </c>
      <c r="B26" s="10"/>
      <c r="C26" s="4" t="s">
        <v>6</v>
      </c>
      <c r="D26" s="4" t="s">
        <v>6</v>
      </c>
      <c r="E26" s="4"/>
      <c r="F26" s="4">
        <v>-501</v>
      </c>
      <c r="G26" s="10" t="s">
        <v>125</v>
      </c>
      <c r="H26" s="4" t="s">
        <v>6</v>
      </c>
      <c r="I26" s="4" t="s">
        <v>6</v>
      </c>
      <c r="J26" s="4" t="s">
        <v>6</v>
      </c>
      <c r="K26" s="4" t="s">
        <v>6</v>
      </c>
      <c r="L26" s="4" t="s">
        <v>6</v>
      </c>
      <c r="M26" s="4" t="s">
        <v>6</v>
      </c>
      <c r="N26" s="4" t="s">
        <v>6</v>
      </c>
      <c r="O26" s="4">
        <v>-501</v>
      </c>
      <c r="P26" s="4" t="s">
        <v>6</v>
      </c>
      <c r="Q26" s="4" t="s">
        <v>6</v>
      </c>
      <c r="R26" s="4" t="s">
        <v>6</v>
      </c>
      <c r="S26" s="4" t="s">
        <v>6</v>
      </c>
    </row>
    <row r="27" spans="1:19" ht="17.25">
      <c r="A27" s="2" t="s">
        <v>148</v>
      </c>
      <c r="B27" s="10"/>
      <c r="C27" s="4" t="s">
        <v>6</v>
      </c>
      <c r="D27" s="4" t="s">
        <v>6</v>
      </c>
      <c r="E27" s="4"/>
      <c r="F27" s="6">
        <v>8365</v>
      </c>
      <c r="G27" s="4"/>
      <c r="H27" s="4" t="s">
        <v>6</v>
      </c>
      <c r="I27" s="4" t="s">
        <v>6</v>
      </c>
      <c r="J27" s="4" t="s">
        <v>6</v>
      </c>
      <c r="K27" s="6">
        <v>8365</v>
      </c>
      <c r="L27" s="4" t="s">
        <v>6</v>
      </c>
      <c r="M27" s="4" t="s">
        <v>6</v>
      </c>
      <c r="N27" s="4" t="s">
        <v>6</v>
      </c>
      <c r="O27" s="4" t="s">
        <v>6</v>
      </c>
      <c r="P27" s="4" t="s">
        <v>6</v>
      </c>
      <c r="Q27" s="4" t="s">
        <v>6</v>
      </c>
      <c r="R27" s="4" t="s">
        <v>6</v>
      </c>
      <c r="S27" s="4" t="s">
        <v>6</v>
      </c>
    </row>
    <row r="28" spans="1:19" ht="17.25">
      <c r="A28" s="2" t="s">
        <v>156</v>
      </c>
      <c r="B28" s="10"/>
      <c r="C28" s="4" t="s">
        <v>6</v>
      </c>
      <c r="D28" s="6">
        <v>-723058</v>
      </c>
      <c r="E28" s="4"/>
      <c r="F28" s="4" t="s">
        <v>6</v>
      </c>
      <c r="G28" s="4"/>
      <c r="H28" s="4">
        <v>-70</v>
      </c>
      <c r="I28" s="4" t="s">
        <v>6</v>
      </c>
      <c r="J28" s="6">
        <v>-543767</v>
      </c>
      <c r="K28" s="4" t="s">
        <v>6</v>
      </c>
      <c r="L28" s="6">
        <v>-213010</v>
      </c>
      <c r="M28" s="4" t="s">
        <v>6</v>
      </c>
      <c r="N28" s="6">
        <v>30421</v>
      </c>
      <c r="O28" s="4" t="s">
        <v>6</v>
      </c>
      <c r="P28" s="4">
        <v>15</v>
      </c>
      <c r="Q28" s="4" t="s">
        <v>6</v>
      </c>
      <c r="R28" s="6">
        <v>3353</v>
      </c>
      <c r="S28" s="4" t="s">
        <v>6</v>
      </c>
    </row>
    <row r="29" spans="1:19" ht="30">
      <c r="A29" s="2" t="s">
        <v>157</v>
      </c>
      <c r="B29" s="10"/>
      <c r="C29" s="4" t="s">
        <v>6</v>
      </c>
      <c r="D29" s="4" t="s">
        <v>6</v>
      </c>
      <c r="E29" s="4"/>
      <c r="F29" s="4" t="s">
        <v>6</v>
      </c>
      <c r="G29" s="4"/>
      <c r="H29" s="6">
        <v>-70450</v>
      </c>
      <c r="I29" s="4" t="s">
        <v>6</v>
      </c>
      <c r="J29" s="4" t="s">
        <v>6</v>
      </c>
      <c r="K29" s="4" t="s">
        <v>6</v>
      </c>
      <c r="L29" s="4" t="s">
        <v>6</v>
      </c>
      <c r="M29" s="4" t="s">
        <v>6</v>
      </c>
      <c r="N29" s="4" t="s">
        <v>6</v>
      </c>
      <c r="O29" s="4" t="s">
        <v>6</v>
      </c>
      <c r="P29" s="4" t="s">
        <v>6</v>
      </c>
      <c r="Q29" s="4" t="s">
        <v>6</v>
      </c>
      <c r="R29" s="4" t="s">
        <v>6</v>
      </c>
      <c r="S29" s="4" t="s">
        <v>6</v>
      </c>
    </row>
    <row r="30" spans="1:19" ht="17.25">
      <c r="A30" s="2" t="s">
        <v>158</v>
      </c>
      <c r="B30" s="10"/>
      <c r="C30" s="4" t="s">
        <v>6</v>
      </c>
      <c r="D30" s="4" t="s">
        <v>6</v>
      </c>
      <c r="E30" s="4"/>
      <c r="F30" s="4" t="s">
        <v>6</v>
      </c>
      <c r="G30" s="4"/>
      <c r="H30" s="4" t="s">
        <v>6</v>
      </c>
      <c r="I30" s="4" t="s">
        <v>6</v>
      </c>
      <c r="J30" s="4" t="s">
        <v>6</v>
      </c>
      <c r="K30" s="4" t="s">
        <v>6</v>
      </c>
      <c r="L30" s="4" t="s">
        <v>6</v>
      </c>
      <c r="M30" s="4" t="s">
        <v>6</v>
      </c>
      <c r="N30" s="4" t="s">
        <v>6</v>
      </c>
      <c r="O30" s="4" t="s">
        <v>6</v>
      </c>
      <c r="P30" s="4" t="s">
        <v>6</v>
      </c>
      <c r="Q30" s="4" t="s">
        <v>6</v>
      </c>
      <c r="R30" s="4" t="s">
        <v>6</v>
      </c>
      <c r="S30" s="4" t="s">
        <v>6</v>
      </c>
    </row>
    <row r="31" spans="1:19" ht="30">
      <c r="A31" s="3" t="s">
        <v>145</v>
      </c>
      <c r="B31" s="10"/>
      <c r="C31" s="4" t="s">
        <v>6</v>
      </c>
      <c r="D31" s="4" t="s">
        <v>6</v>
      </c>
      <c r="E31" s="4"/>
      <c r="F31" s="4" t="s">
        <v>6</v>
      </c>
      <c r="G31" s="4"/>
      <c r="H31" s="4" t="s">
        <v>6</v>
      </c>
      <c r="I31" s="4" t="s">
        <v>6</v>
      </c>
      <c r="J31" s="4" t="s">
        <v>6</v>
      </c>
      <c r="K31" s="4" t="s">
        <v>6</v>
      </c>
      <c r="L31" s="4" t="s">
        <v>6</v>
      </c>
      <c r="M31" s="4" t="s">
        <v>6</v>
      </c>
      <c r="N31" s="4" t="s">
        <v>6</v>
      </c>
      <c r="O31" s="4" t="s">
        <v>6</v>
      </c>
      <c r="P31" s="4" t="s">
        <v>6</v>
      </c>
      <c r="Q31" s="4" t="s">
        <v>6</v>
      </c>
      <c r="R31" s="4" t="s">
        <v>6</v>
      </c>
      <c r="S31" s="4" t="s">
        <v>6</v>
      </c>
    </row>
    <row r="32" spans="1:19" ht="30">
      <c r="A32" s="2" t="s">
        <v>118</v>
      </c>
      <c r="B32" s="10"/>
      <c r="C32" s="4" t="s">
        <v>6</v>
      </c>
      <c r="D32" s="4" t="s">
        <v>6</v>
      </c>
      <c r="E32" s="4"/>
      <c r="F32" s="6">
        <v>-3241</v>
      </c>
      <c r="G32" s="4"/>
      <c r="H32" s="4" t="s">
        <v>6</v>
      </c>
      <c r="I32" s="4" t="s">
        <v>6</v>
      </c>
      <c r="J32" s="4" t="s">
        <v>6</v>
      </c>
      <c r="K32" s="4" t="s">
        <v>6</v>
      </c>
      <c r="L32" s="4" t="s">
        <v>6</v>
      </c>
      <c r="M32" s="6">
        <v>-3241</v>
      </c>
      <c r="N32" s="4" t="s">
        <v>6</v>
      </c>
      <c r="O32" s="4" t="s">
        <v>6</v>
      </c>
      <c r="P32" s="4" t="s">
        <v>6</v>
      </c>
      <c r="Q32" s="4" t="s">
        <v>6</v>
      </c>
      <c r="R32" s="4" t="s">
        <v>6</v>
      </c>
      <c r="S32" s="4" t="s">
        <v>6</v>
      </c>
    </row>
    <row r="33" spans="1:19" ht="30">
      <c r="A33" s="2" t="s">
        <v>146</v>
      </c>
      <c r="B33" s="10"/>
      <c r="C33" s="4" t="s">
        <v>6</v>
      </c>
      <c r="D33" s="4" t="s">
        <v>6</v>
      </c>
      <c r="E33" s="4"/>
      <c r="F33" s="6">
        <v>3046</v>
      </c>
      <c r="G33" s="4"/>
      <c r="H33" s="4" t="s">
        <v>6</v>
      </c>
      <c r="I33" s="4" t="s">
        <v>6</v>
      </c>
      <c r="J33" s="4" t="s">
        <v>6</v>
      </c>
      <c r="K33" s="4" t="s">
        <v>6</v>
      </c>
      <c r="L33" s="4" t="s">
        <v>6</v>
      </c>
      <c r="M33" s="4" t="s">
        <v>6</v>
      </c>
      <c r="N33" s="4" t="s">
        <v>6</v>
      </c>
      <c r="O33" s="4" t="s">
        <v>6</v>
      </c>
      <c r="P33" s="4" t="s">
        <v>6</v>
      </c>
      <c r="Q33" s="4" t="s">
        <v>6</v>
      </c>
      <c r="R33" s="4" t="s">
        <v>6</v>
      </c>
      <c r="S33" s="6">
        <v>3046</v>
      </c>
    </row>
    <row r="34" spans="1:19" ht="17.25">
      <c r="A34" s="2" t="s">
        <v>116</v>
      </c>
      <c r="B34" s="10"/>
      <c r="C34" s="4" t="s">
        <v>6</v>
      </c>
      <c r="D34" s="4" t="s">
        <v>6</v>
      </c>
      <c r="E34" s="4"/>
      <c r="F34" s="4">
        <v>-195</v>
      </c>
      <c r="G34" s="4"/>
      <c r="H34" s="4" t="s">
        <v>6</v>
      </c>
      <c r="I34" s="4" t="s">
        <v>6</v>
      </c>
      <c r="J34" s="4" t="s">
        <v>6</v>
      </c>
      <c r="K34" s="4" t="s">
        <v>6</v>
      </c>
      <c r="L34" s="4" t="s">
        <v>6</v>
      </c>
      <c r="M34" s="4" t="s">
        <v>6</v>
      </c>
      <c r="N34" s="4" t="s">
        <v>6</v>
      </c>
      <c r="O34" s="4" t="s">
        <v>6</v>
      </c>
      <c r="P34" s="4" t="s">
        <v>6</v>
      </c>
      <c r="Q34" s="4" t="s">
        <v>6</v>
      </c>
      <c r="R34" s="4" t="s">
        <v>6</v>
      </c>
      <c r="S34" s="4" t="s">
        <v>6</v>
      </c>
    </row>
    <row r="35" spans="1:19" ht="17.25">
      <c r="A35" s="3" t="s">
        <v>147</v>
      </c>
      <c r="B35" s="10"/>
      <c r="C35" s="4" t="s">
        <v>6</v>
      </c>
      <c r="D35" s="4" t="s">
        <v>6</v>
      </c>
      <c r="E35" s="4"/>
      <c r="F35" s="4" t="s">
        <v>6</v>
      </c>
      <c r="G35" s="4"/>
      <c r="H35" s="4" t="s">
        <v>6</v>
      </c>
      <c r="I35" s="4" t="s">
        <v>6</v>
      </c>
      <c r="J35" s="4" t="s">
        <v>6</v>
      </c>
      <c r="K35" s="4" t="s">
        <v>6</v>
      </c>
      <c r="L35" s="4" t="s">
        <v>6</v>
      </c>
      <c r="M35" s="4" t="s">
        <v>6</v>
      </c>
      <c r="N35" s="4" t="s">
        <v>6</v>
      </c>
      <c r="O35" s="4" t="s">
        <v>6</v>
      </c>
      <c r="P35" s="4" t="s">
        <v>6</v>
      </c>
      <c r="Q35" s="4" t="s">
        <v>6</v>
      </c>
      <c r="R35" s="4" t="s">
        <v>6</v>
      </c>
      <c r="S35" s="4" t="s">
        <v>6</v>
      </c>
    </row>
    <row r="36" spans="1:19" ht="30">
      <c r="A36" s="2" t="s">
        <v>122</v>
      </c>
      <c r="B36" s="10"/>
      <c r="C36" s="4" t="s">
        <v>6</v>
      </c>
      <c r="D36" s="4" t="s">
        <v>6</v>
      </c>
      <c r="E36" s="4"/>
      <c r="F36" s="6">
        <v>-2160</v>
      </c>
      <c r="G36" s="10" t="s">
        <v>123</v>
      </c>
      <c r="H36" s="4" t="s">
        <v>6</v>
      </c>
      <c r="I36" s="4" t="s">
        <v>6</v>
      </c>
      <c r="J36" s="4" t="s">
        <v>6</v>
      </c>
      <c r="K36" s="4" t="s">
        <v>6</v>
      </c>
      <c r="L36" s="4" t="s">
        <v>6</v>
      </c>
      <c r="M36" s="4" t="s">
        <v>6</v>
      </c>
      <c r="N36" s="4" t="s">
        <v>6</v>
      </c>
      <c r="O36" s="6">
        <v>-2124</v>
      </c>
      <c r="P36" s="4" t="s">
        <v>6</v>
      </c>
      <c r="Q36" s="4" t="s">
        <v>6</v>
      </c>
      <c r="R36" s="4" t="s">
        <v>6</v>
      </c>
      <c r="S36" s="4">
        <v>-36</v>
      </c>
    </row>
    <row r="37" spans="1:19" ht="30">
      <c r="A37" s="2" t="s">
        <v>124</v>
      </c>
      <c r="B37" s="10"/>
      <c r="C37" s="4" t="s">
        <v>6</v>
      </c>
      <c r="D37" s="4" t="s">
        <v>6</v>
      </c>
      <c r="E37" s="4"/>
      <c r="F37" s="6">
        <v>-1246</v>
      </c>
      <c r="G37" s="10" t="s">
        <v>125</v>
      </c>
      <c r="H37" s="4" t="s">
        <v>6</v>
      </c>
      <c r="I37" s="4" t="s">
        <v>6</v>
      </c>
      <c r="J37" s="4" t="s">
        <v>6</v>
      </c>
      <c r="K37" s="4" t="s">
        <v>6</v>
      </c>
      <c r="L37" s="4" t="s">
        <v>6</v>
      </c>
      <c r="M37" s="4" t="s">
        <v>6</v>
      </c>
      <c r="N37" s="4" t="s">
        <v>6</v>
      </c>
      <c r="O37" s="6">
        <v>-1246</v>
      </c>
      <c r="P37" s="4" t="s">
        <v>6</v>
      </c>
      <c r="Q37" s="4" t="s">
        <v>6</v>
      </c>
      <c r="R37" s="4" t="s">
        <v>6</v>
      </c>
      <c r="S37" s="4" t="s">
        <v>6</v>
      </c>
    </row>
    <row r="38" spans="1:19" ht="17.25">
      <c r="A38" s="2" t="s">
        <v>148</v>
      </c>
      <c r="B38" s="10"/>
      <c r="C38" s="4" t="s">
        <v>6</v>
      </c>
      <c r="D38" s="4" t="s">
        <v>6</v>
      </c>
      <c r="E38" s="4"/>
      <c r="F38" s="6">
        <v>7068</v>
      </c>
      <c r="G38" s="4"/>
      <c r="H38" s="4" t="s">
        <v>6</v>
      </c>
      <c r="I38" s="4" t="s">
        <v>6</v>
      </c>
      <c r="J38" s="4" t="s">
        <v>6</v>
      </c>
      <c r="K38" s="6">
        <v>7068</v>
      </c>
      <c r="L38" s="4" t="s">
        <v>6</v>
      </c>
      <c r="M38" s="4" t="s">
        <v>6</v>
      </c>
      <c r="N38" s="4" t="s">
        <v>6</v>
      </c>
      <c r="O38" s="4" t="s">
        <v>6</v>
      </c>
      <c r="P38" s="4" t="s">
        <v>6</v>
      </c>
      <c r="Q38" s="4" t="s">
        <v>6</v>
      </c>
      <c r="R38" s="4" t="s">
        <v>6</v>
      </c>
      <c r="S38" s="4" t="s">
        <v>6</v>
      </c>
    </row>
    <row r="39" spans="1:19" ht="30">
      <c r="A39" s="2" t="s">
        <v>159</v>
      </c>
      <c r="B39" s="10"/>
      <c r="C39" s="4" t="s">
        <v>6</v>
      </c>
      <c r="D39" s="4" t="s">
        <v>6</v>
      </c>
      <c r="E39" s="4"/>
      <c r="F39" s="6">
        <v>-1070</v>
      </c>
      <c r="G39" s="4"/>
      <c r="H39" s="4" t="s">
        <v>6</v>
      </c>
      <c r="I39" s="4" t="s">
        <v>6</v>
      </c>
      <c r="J39" s="4" t="s">
        <v>6</v>
      </c>
      <c r="K39" s="4" t="s">
        <v>6</v>
      </c>
      <c r="L39" s="4" t="s">
        <v>6</v>
      </c>
      <c r="M39" s="4" t="s">
        <v>6</v>
      </c>
      <c r="N39" s="4" t="s">
        <v>6</v>
      </c>
      <c r="O39" s="4" t="s">
        <v>6</v>
      </c>
      <c r="P39" s="4" t="s">
        <v>6</v>
      </c>
      <c r="Q39" s="4" t="s">
        <v>6</v>
      </c>
      <c r="R39" s="4" t="s">
        <v>6</v>
      </c>
      <c r="S39" s="6">
        <v>-1070</v>
      </c>
    </row>
    <row r="40" spans="1:19" ht="17.25">
      <c r="A40" s="2" t="s">
        <v>160</v>
      </c>
      <c r="B40" s="10"/>
      <c r="C40" s="4" t="s">
        <v>6</v>
      </c>
      <c r="D40" s="4" t="s">
        <v>6</v>
      </c>
      <c r="E40" s="4"/>
      <c r="F40" s="4">
        <v>-83</v>
      </c>
      <c r="G40" s="4"/>
      <c r="H40" s="4" t="s">
        <v>6</v>
      </c>
      <c r="I40" s="4" t="s">
        <v>6</v>
      </c>
      <c r="J40" s="4" t="s">
        <v>6</v>
      </c>
      <c r="K40" s="4">
        <v>-83</v>
      </c>
      <c r="L40" s="4" t="s">
        <v>6</v>
      </c>
      <c r="M40" s="4" t="s">
        <v>6</v>
      </c>
      <c r="N40" s="4" t="s">
        <v>6</v>
      </c>
      <c r="O40" s="4" t="s">
        <v>6</v>
      </c>
      <c r="P40" s="4" t="s">
        <v>6</v>
      </c>
      <c r="Q40" s="4" t="s">
        <v>6</v>
      </c>
      <c r="R40" s="4" t="s">
        <v>6</v>
      </c>
      <c r="S40" s="4" t="s">
        <v>6</v>
      </c>
    </row>
    <row r="41" spans="1:19" ht="17.25">
      <c r="A41" s="2" t="s">
        <v>161</v>
      </c>
      <c r="B41" s="10"/>
      <c r="C41" s="6">
        <v>1196427</v>
      </c>
      <c r="D41" s="4" t="s">
        <v>6</v>
      </c>
      <c r="E41" s="4"/>
      <c r="F41" s="6">
        <v>1196427</v>
      </c>
      <c r="G41" s="4"/>
      <c r="H41" s="4" t="s">
        <v>6</v>
      </c>
      <c r="I41" s="4">
        <v>0</v>
      </c>
      <c r="J41" s="4" t="s">
        <v>6</v>
      </c>
      <c r="K41" s="6">
        <v>1215350</v>
      </c>
      <c r="L41" s="4" t="s">
        <v>6</v>
      </c>
      <c r="M41" s="6">
        <v>-24713</v>
      </c>
      <c r="N41" s="4" t="s">
        <v>6</v>
      </c>
      <c r="O41" s="4">
        <v>-970</v>
      </c>
      <c r="P41" s="4" t="s">
        <v>6</v>
      </c>
      <c r="Q41" s="4">
        <v>0</v>
      </c>
      <c r="R41" s="4" t="s">
        <v>6</v>
      </c>
      <c r="S41" s="6">
        <v>6760</v>
      </c>
    </row>
    <row r="42" spans="1:19" ht="17.25">
      <c r="A42" s="2" t="s">
        <v>162</v>
      </c>
      <c r="B42" s="10"/>
      <c r="C42" s="4" t="s">
        <v>6</v>
      </c>
      <c r="D42" s="4" t="s">
        <v>6</v>
      </c>
      <c r="E42" s="4"/>
      <c r="F42" s="4" t="s">
        <v>6</v>
      </c>
      <c r="G42" s="4"/>
      <c r="H42" s="4" t="s">
        <v>6</v>
      </c>
      <c r="I42" s="4">
        <v>1</v>
      </c>
      <c r="J42" s="4" t="s">
        <v>6</v>
      </c>
      <c r="K42" s="4" t="s">
        <v>6</v>
      </c>
      <c r="L42" s="4" t="s">
        <v>6</v>
      </c>
      <c r="M42" s="4" t="s">
        <v>6</v>
      </c>
      <c r="N42" s="4" t="s">
        <v>6</v>
      </c>
      <c r="O42" s="4" t="s">
        <v>6</v>
      </c>
      <c r="P42" s="4" t="s">
        <v>6</v>
      </c>
      <c r="Q42" s="4" t="s">
        <v>6</v>
      </c>
      <c r="R42" s="4" t="s">
        <v>6</v>
      </c>
      <c r="S42" s="4" t="s">
        <v>6</v>
      </c>
    </row>
    <row r="43" spans="1:19" ht="17.25">
      <c r="A43" s="2" t="s">
        <v>163</v>
      </c>
      <c r="B43" s="10"/>
      <c r="C43" s="4" t="s">
        <v>6</v>
      </c>
      <c r="D43" s="4" t="s">
        <v>6</v>
      </c>
      <c r="E43" s="4"/>
      <c r="F43" s="4" t="s">
        <v>6</v>
      </c>
      <c r="G43" s="4"/>
      <c r="H43" s="4" t="s">
        <v>6</v>
      </c>
      <c r="I43" s="4" t="s">
        <v>6</v>
      </c>
      <c r="J43" s="4" t="s">
        <v>6</v>
      </c>
      <c r="K43" s="4" t="s">
        <v>6</v>
      </c>
      <c r="L43" s="4" t="s">
        <v>6</v>
      </c>
      <c r="M43" s="4" t="s">
        <v>6</v>
      </c>
      <c r="N43" s="4" t="s">
        <v>6</v>
      </c>
      <c r="O43" s="4" t="s">
        <v>6</v>
      </c>
      <c r="P43" s="4" t="s">
        <v>6</v>
      </c>
      <c r="Q43" s="4" t="s">
        <v>6</v>
      </c>
      <c r="R43" s="4" t="s">
        <v>6</v>
      </c>
      <c r="S43" s="4" t="s">
        <v>6</v>
      </c>
    </row>
    <row r="44" spans="1:19" ht="30">
      <c r="A44" s="3" t="s">
        <v>145</v>
      </c>
      <c r="B44" s="10"/>
      <c r="C44" s="4" t="s">
        <v>6</v>
      </c>
      <c r="D44" s="4" t="s">
        <v>6</v>
      </c>
      <c r="E44" s="4"/>
      <c r="F44" s="4" t="s">
        <v>6</v>
      </c>
      <c r="G44" s="4"/>
      <c r="H44" s="4" t="s">
        <v>6</v>
      </c>
      <c r="I44" s="4" t="s">
        <v>6</v>
      </c>
      <c r="J44" s="4" t="s">
        <v>6</v>
      </c>
      <c r="K44" s="4" t="s">
        <v>6</v>
      </c>
      <c r="L44" s="4" t="s">
        <v>6</v>
      </c>
      <c r="M44" s="4" t="s">
        <v>6</v>
      </c>
      <c r="N44" s="4" t="s">
        <v>6</v>
      </c>
      <c r="O44" s="4" t="s">
        <v>6</v>
      </c>
      <c r="P44" s="4" t="s">
        <v>6</v>
      </c>
      <c r="Q44" s="4" t="s">
        <v>6</v>
      </c>
      <c r="R44" s="4" t="s">
        <v>6</v>
      </c>
      <c r="S44" s="4" t="s">
        <v>6</v>
      </c>
    </row>
    <row r="45" spans="1:19" ht="30">
      <c r="A45" s="2" t="s">
        <v>118</v>
      </c>
      <c r="B45" s="10"/>
      <c r="C45" s="4" t="s">
        <v>6</v>
      </c>
      <c r="D45" s="6">
        <v>-6191</v>
      </c>
      <c r="E45" s="4"/>
      <c r="F45" s="4" t="s">
        <v>6</v>
      </c>
      <c r="G45" s="4"/>
      <c r="H45" s="4" t="s">
        <v>6</v>
      </c>
      <c r="I45" s="4" t="s">
        <v>6</v>
      </c>
      <c r="J45" s="4" t="s">
        <v>6</v>
      </c>
      <c r="K45" s="4" t="s">
        <v>6</v>
      </c>
      <c r="L45" s="4" t="s">
        <v>6</v>
      </c>
      <c r="M45" s="4" t="s">
        <v>6</v>
      </c>
      <c r="N45" s="4" t="s">
        <v>6</v>
      </c>
      <c r="O45" s="4" t="s">
        <v>6</v>
      </c>
      <c r="P45" s="4" t="s">
        <v>6</v>
      </c>
      <c r="Q45" s="4" t="s">
        <v>6</v>
      </c>
      <c r="R45" s="4" t="s">
        <v>6</v>
      </c>
      <c r="S45" s="4" t="s">
        <v>6</v>
      </c>
    </row>
    <row r="46" spans="1:19" ht="17.25">
      <c r="A46" s="2" t="s">
        <v>116</v>
      </c>
      <c r="B46" s="10"/>
      <c r="C46" s="4" t="s">
        <v>6</v>
      </c>
      <c r="D46" s="6">
        <v>-6428</v>
      </c>
      <c r="E46" s="4"/>
      <c r="F46" s="4" t="s">
        <v>6</v>
      </c>
      <c r="G46" s="4"/>
      <c r="H46" s="4" t="s">
        <v>6</v>
      </c>
      <c r="I46" s="4" t="s">
        <v>6</v>
      </c>
      <c r="J46" s="4" t="s">
        <v>6</v>
      </c>
      <c r="K46" s="4" t="s">
        <v>6</v>
      </c>
      <c r="L46" s="4" t="s">
        <v>6</v>
      </c>
      <c r="M46" s="4" t="s">
        <v>6</v>
      </c>
      <c r="N46" s="4" t="s">
        <v>6</v>
      </c>
      <c r="O46" s="4" t="s">
        <v>6</v>
      </c>
      <c r="P46" s="4" t="s">
        <v>6</v>
      </c>
      <c r="Q46" s="4" t="s">
        <v>6</v>
      </c>
      <c r="R46" s="4" t="s">
        <v>6</v>
      </c>
      <c r="S46" s="4" t="s">
        <v>6</v>
      </c>
    </row>
    <row r="47" spans="1:19" ht="17.25">
      <c r="A47" s="2" t="s">
        <v>161</v>
      </c>
      <c r="B47" s="10"/>
      <c r="C47" s="6">
        <v>1196427</v>
      </c>
      <c r="D47" s="4" t="s">
        <v>6</v>
      </c>
      <c r="E47" s="4"/>
      <c r="F47" s="6">
        <v>1196427</v>
      </c>
      <c r="G47" s="4"/>
      <c r="H47" s="4" t="s">
        <v>6</v>
      </c>
      <c r="I47" s="4">
        <v>0</v>
      </c>
      <c r="J47" s="4" t="s">
        <v>6</v>
      </c>
      <c r="K47" s="4" t="s">
        <v>6</v>
      </c>
      <c r="L47" s="4" t="s">
        <v>6</v>
      </c>
      <c r="M47" s="4" t="s">
        <v>6</v>
      </c>
      <c r="N47" s="4" t="s">
        <v>6</v>
      </c>
      <c r="O47" s="4" t="s">
        <v>6</v>
      </c>
      <c r="P47" s="4" t="s">
        <v>6</v>
      </c>
      <c r="Q47" s="4">
        <v>0</v>
      </c>
      <c r="R47" s="4" t="s">
        <v>6</v>
      </c>
      <c r="S47" s="4" t="s">
        <v>6</v>
      </c>
    </row>
    <row r="48" spans="1:19" ht="17.25">
      <c r="A48" s="2" t="s">
        <v>162</v>
      </c>
      <c r="B48" s="10"/>
      <c r="C48" s="4" t="s">
        <v>6</v>
      </c>
      <c r="D48" s="4" t="s">
        <v>6</v>
      </c>
      <c r="E48" s="4"/>
      <c r="F48" s="4" t="s">
        <v>6</v>
      </c>
      <c r="G48" s="4"/>
      <c r="H48" s="4" t="s">
        <v>6</v>
      </c>
      <c r="I48" s="4">
        <v>1</v>
      </c>
      <c r="J48" s="4" t="s">
        <v>6</v>
      </c>
      <c r="K48" s="4" t="s">
        <v>6</v>
      </c>
      <c r="L48" s="4" t="s">
        <v>6</v>
      </c>
      <c r="M48" s="4" t="s">
        <v>6</v>
      </c>
      <c r="N48" s="4" t="s">
        <v>6</v>
      </c>
      <c r="O48" s="4" t="s">
        <v>6</v>
      </c>
      <c r="P48" s="4" t="s">
        <v>6</v>
      </c>
      <c r="Q48" s="4" t="s">
        <v>6</v>
      </c>
      <c r="R48" s="4" t="s">
        <v>6</v>
      </c>
      <c r="S48" s="4" t="s">
        <v>6</v>
      </c>
    </row>
    <row r="49" spans="1:19" ht="30">
      <c r="A49" s="3" t="s">
        <v>145</v>
      </c>
      <c r="B49" s="10"/>
      <c r="C49" s="4" t="s">
        <v>6</v>
      </c>
      <c r="D49" s="4" t="s">
        <v>6</v>
      </c>
      <c r="E49" s="4"/>
      <c r="F49" s="4" t="s">
        <v>6</v>
      </c>
      <c r="G49" s="4"/>
      <c r="H49" s="4" t="s">
        <v>6</v>
      </c>
      <c r="I49" s="4" t="s">
        <v>6</v>
      </c>
      <c r="J49" s="4" t="s">
        <v>6</v>
      </c>
      <c r="K49" s="4" t="s">
        <v>6</v>
      </c>
      <c r="L49" s="4" t="s">
        <v>6</v>
      </c>
      <c r="M49" s="4" t="s">
        <v>6</v>
      </c>
      <c r="N49" s="4" t="s">
        <v>6</v>
      </c>
      <c r="O49" s="4" t="s">
        <v>6</v>
      </c>
      <c r="P49" s="4" t="s">
        <v>6</v>
      </c>
      <c r="Q49" s="4" t="s">
        <v>6</v>
      </c>
      <c r="R49" s="4" t="s">
        <v>6</v>
      </c>
      <c r="S49" s="4" t="s">
        <v>6</v>
      </c>
    </row>
    <row r="50" spans="1:19" ht="30">
      <c r="A50" s="2" t="s">
        <v>118</v>
      </c>
      <c r="B50" s="10"/>
      <c r="C50" s="4" t="s">
        <v>6</v>
      </c>
      <c r="D50" s="4" t="s">
        <v>6</v>
      </c>
      <c r="E50" s="4"/>
      <c r="F50" s="6">
        <v>-13459</v>
      </c>
      <c r="G50" s="4"/>
      <c r="H50" s="4" t="s">
        <v>6</v>
      </c>
      <c r="I50" s="4" t="s">
        <v>6</v>
      </c>
      <c r="J50" s="4" t="s">
        <v>6</v>
      </c>
      <c r="K50" s="4" t="s">
        <v>6</v>
      </c>
      <c r="L50" s="4" t="s">
        <v>6</v>
      </c>
      <c r="M50" s="4" t="s">
        <v>6</v>
      </c>
      <c r="N50" s="4" t="s">
        <v>6</v>
      </c>
      <c r="O50" s="4" t="s">
        <v>6</v>
      </c>
      <c r="P50" s="4" t="s">
        <v>6</v>
      </c>
      <c r="Q50" s="4" t="s">
        <v>6</v>
      </c>
      <c r="R50" s="4" t="s">
        <v>6</v>
      </c>
      <c r="S50" s="4" t="s">
        <v>6</v>
      </c>
    </row>
    <row r="51" spans="1:19" ht="17.25">
      <c r="A51" s="2" t="s">
        <v>116</v>
      </c>
      <c r="B51" s="10"/>
      <c r="C51" s="4" t="s">
        <v>6</v>
      </c>
      <c r="D51" s="4" t="s">
        <v>6</v>
      </c>
      <c r="E51" s="4"/>
      <c r="F51" s="6">
        <v>-13047</v>
      </c>
      <c r="G51" s="4"/>
      <c r="H51" s="4" t="s">
        <v>6</v>
      </c>
      <c r="I51" s="4" t="s">
        <v>6</v>
      </c>
      <c r="J51" s="4" t="s">
        <v>6</v>
      </c>
      <c r="K51" s="4" t="s">
        <v>6</v>
      </c>
      <c r="L51" s="4" t="s">
        <v>6</v>
      </c>
      <c r="M51" s="4" t="s">
        <v>6</v>
      </c>
      <c r="N51" s="4" t="s">
        <v>6</v>
      </c>
      <c r="O51" s="4" t="s">
        <v>6</v>
      </c>
      <c r="P51" s="4" t="s">
        <v>6</v>
      </c>
      <c r="Q51" s="4" t="s">
        <v>6</v>
      </c>
      <c r="R51" s="4" t="s">
        <v>6</v>
      </c>
      <c r="S51" s="4" t="s">
        <v>6</v>
      </c>
    </row>
    <row r="52" spans="1:19" ht="17.25">
      <c r="A52" s="2" t="s">
        <v>164</v>
      </c>
      <c r="B52" s="10"/>
      <c r="C52" s="4" t="s">
        <v>6</v>
      </c>
      <c r="D52" s="4" t="s">
        <v>6</v>
      </c>
      <c r="E52" s="4"/>
      <c r="F52" s="4" t="s">
        <v>6</v>
      </c>
      <c r="G52" s="4"/>
      <c r="H52" s="4" t="s">
        <v>6</v>
      </c>
      <c r="I52" s="4" t="s">
        <v>6</v>
      </c>
      <c r="J52" s="4" t="s">
        <v>6</v>
      </c>
      <c r="K52" s="4" t="s">
        <v>6</v>
      </c>
      <c r="L52" s="4" t="s">
        <v>6</v>
      </c>
      <c r="M52" s="4" t="s">
        <v>6</v>
      </c>
      <c r="N52" s="4" t="s">
        <v>6</v>
      </c>
      <c r="O52" s="4" t="s">
        <v>6</v>
      </c>
      <c r="P52" s="4" t="s">
        <v>6</v>
      </c>
      <c r="Q52" s="4" t="s">
        <v>6</v>
      </c>
      <c r="R52" s="4" t="s">
        <v>6</v>
      </c>
      <c r="S52" s="4" t="s">
        <v>6</v>
      </c>
    </row>
    <row r="53" spans="1:19" ht="17.25">
      <c r="A53" s="2" t="s">
        <v>161</v>
      </c>
      <c r="B53" s="10"/>
      <c r="C53" s="6">
        <v>1196427</v>
      </c>
      <c r="D53" s="4" t="s">
        <v>6</v>
      </c>
      <c r="E53" s="4"/>
      <c r="F53" s="6">
        <v>1196427</v>
      </c>
      <c r="G53" s="4"/>
      <c r="H53" s="4" t="s">
        <v>6</v>
      </c>
      <c r="I53" s="4">
        <v>0</v>
      </c>
      <c r="J53" s="4" t="s">
        <v>6</v>
      </c>
      <c r="K53" s="6">
        <v>1215350</v>
      </c>
      <c r="L53" s="4" t="s">
        <v>6</v>
      </c>
      <c r="M53" s="6">
        <v>-24713</v>
      </c>
      <c r="N53" s="4" t="s">
        <v>6</v>
      </c>
      <c r="O53" s="4">
        <v>-970</v>
      </c>
      <c r="P53" s="4" t="s">
        <v>6</v>
      </c>
      <c r="Q53" s="4">
        <v>0</v>
      </c>
      <c r="R53" s="4" t="s">
        <v>6</v>
      </c>
      <c r="S53" s="6">
        <v>6760</v>
      </c>
    </row>
    <row r="54" spans="1:19" ht="17.25">
      <c r="A54" s="2" t="s">
        <v>162</v>
      </c>
      <c r="B54" s="10"/>
      <c r="C54" s="4" t="s">
        <v>6</v>
      </c>
      <c r="D54" s="4" t="s">
        <v>6</v>
      </c>
      <c r="E54" s="4"/>
      <c r="F54" s="4" t="s">
        <v>6</v>
      </c>
      <c r="G54" s="4"/>
      <c r="H54" s="4" t="s">
        <v>6</v>
      </c>
      <c r="I54" s="4">
        <v>1</v>
      </c>
      <c r="J54" s="4" t="s">
        <v>6</v>
      </c>
      <c r="K54" s="4" t="s">
        <v>6</v>
      </c>
      <c r="L54" s="4" t="s">
        <v>6</v>
      </c>
      <c r="M54" s="4" t="s">
        <v>6</v>
      </c>
      <c r="N54" s="4" t="s">
        <v>6</v>
      </c>
      <c r="O54" s="4" t="s">
        <v>6</v>
      </c>
      <c r="P54" s="4" t="s">
        <v>6</v>
      </c>
      <c r="Q54" s="4" t="s">
        <v>6</v>
      </c>
      <c r="R54" s="4" t="s">
        <v>6</v>
      </c>
      <c r="S54" s="4" t="s">
        <v>6</v>
      </c>
    </row>
    <row r="55" spans="1:19" ht="30">
      <c r="A55" s="3" t="s">
        <v>145</v>
      </c>
      <c r="B55" s="10"/>
      <c r="C55" s="4" t="s">
        <v>6</v>
      </c>
      <c r="D55" s="4" t="s">
        <v>6</v>
      </c>
      <c r="E55" s="4"/>
      <c r="F55" s="4" t="s">
        <v>6</v>
      </c>
      <c r="G55" s="4"/>
      <c r="H55" s="4" t="s">
        <v>6</v>
      </c>
      <c r="I55" s="4" t="s">
        <v>6</v>
      </c>
      <c r="J55" s="4" t="s">
        <v>6</v>
      </c>
      <c r="K55" s="4" t="s">
        <v>6</v>
      </c>
      <c r="L55" s="4" t="s">
        <v>6</v>
      </c>
      <c r="M55" s="4" t="s">
        <v>6</v>
      </c>
      <c r="N55" s="4" t="s">
        <v>6</v>
      </c>
      <c r="O55" s="4" t="s">
        <v>6</v>
      </c>
      <c r="P55" s="4" t="s">
        <v>6</v>
      </c>
      <c r="Q55" s="4" t="s">
        <v>6</v>
      </c>
      <c r="R55" s="4" t="s">
        <v>6</v>
      </c>
      <c r="S55" s="4" t="s">
        <v>6</v>
      </c>
    </row>
    <row r="56" spans="1:19" ht="30">
      <c r="A56" s="2" t="s">
        <v>118</v>
      </c>
      <c r="B56" s="10"/>
      <c r="C56" s="4" t="s">
        <v>6</v>
      </c>
      <c r="D56" s="4" t="s">
        <v>6</v>
      </c>
      <c r="E56" s="4"/>
      <c r="F56" s="6">
        <v>-46531</v>
      </c>
      <c r="G56" s="4"/>
      <c r="H56" s="4" t="s">
        <v>6</v>
      </c>
      <c r="I56" s="4" t="s">
        <v>6</v>
      </c>
      <c r="J56" s="4" t="s">
        <v>6</v>
      </c>
      <c r="K56" s="4" t="s">
        <v>6</v>
      </c>
      <c r="L56" s="4" t="s">
        <v>6</v>
      </c>
      <c r="M56" s="6">
        <v>-46531</v>
      </c>
      <c r="N56" s="4" t="s">
        <v>6</v>
      </c>
      <c r="O56" s="4" t="s">
        <v>6</v>
      </c>
      <c r="P56" s="4" t="s">
        <v>6</v>
      </c>
      <c r="Q56" s="4" t="s">
        <v>6</v>
      </c>
      <c r="R56" s="4" t="s">
        <v>6</v>
      </c>
      <c r="S56" s="4" t="s">
        <v>6</v>
      </c>
    </row>
    <row r="57" spans="1:19" ht="30">
      <c r="A57" s="2" t="s">
        <v>146</v>
      </c>
      <c r="B57" s="10"/>
      <c r="C57" s="4" t="s">
        <v>6</v>
      </c>
      <c r="D57" s="4" t="s">
        <v>6</v>
      </c>
      <c r="E57" s="4"/>
      <c r="F57" s="6">
        <v>1144</v>
      </c>
      <c r="G57" s="4"/>
      <c r="H57" s="4" t="s">
        <v>6</v>
      </c>
      <c r="I57" s="4" t="s">
        <v>6</v>
      </c>
      <c r="J57" s="4" t="s">
        <v>6</v>
      </c>
      <c r="K57" s="4" t="s">
        <v>6</v>
      </c>
      <c r="L57" s="4" t="s">
        <v>6</v>
      </c>
      <c r="M57" s="4" t="s">
        <v>6</v>
      </c>
      <c r="N57" s="4" t="s">
        <v>6</v>
      </c>
      <c r="O57" s="4" t="s">
        <v>6</v>
      </c>
      <c r="P57" s="4" t="s">
        <v>6</v>
      </c>
      <c r="Q57" s="4" t="s">
        <v>6</v>
      </c>
      <c r="R57" s="4" t="s">
        <v>6</v>
      </c>
      <c r="S57" s="6">
        <v>1144</v>
      </c>
    </row>
    <row r="58" spans="1:19" ht="17.25">
      <c r="A58" s="2" t="s">
        <v>116</v>
      </c>
      <c r="B58" s="10"/>
      <c r="C58" s="4" t="s">
        <v>6</v>
      </c>
      <c r="D58" s="4" t="s">
        <v>6</v>
      </c>
      <c r="E58" s="4"/>
      <c r="F58" s="6">
        <v>-45387</v>
      </c>
      <c r="G58" s="4"/>
      <c r="H58" s="4" t="s">
        <v>6</v>
      </c>
      <c r="I58" s="4" t="s">
        <v>6</v>
      </c>
      <c r="J58" s="4" t="s">
        <v>6</v>
      </c>
      <c r="K58" s="4" t="s">
        <v>6</v>
      </c>
      <c r="L58" s="4" t="s">
        <v>6</v>
      </c>
      <c r="M58" s="4" t="s">
        <v>6</v>
      </c>
      <c r="N58" s="4" t="s">
        <v>6</v>
      </c>
      <c r="O58" s="4" t="s">
        <v>6</v>
      </c>
      <c r="P58" s="4" t="s">
        <v>6</v>
      </c>
      <c r="Q58" s="4" t="s">
        <v>6</v>
      </c>
      <c r="R58" s="4" t="s">
        <v>6</v>
      </c>
      <c r="S58" s="4" t="s">
        <v>6</v>
      </c>
    </row>
    <row r="59" spans="1:19" ht="17.25">
      <c r="A59" s="3" t="s">
        <v>147</v>
      </c>
      <c r="B59" s="10"/>
      <c r="C59" s="4" t="s">
        <v>6</v>
      </c>
      <c r="D59" s="4" t="s">
        <v>6</v>
      </c>
      <c r="E59" s="4"/>
      <c r="F59" s="4" t="s">
        <v>6</v>
      </c>
      <c r="G59" s="4"/>
      <c r="H59" s="4" t="s">
        <v>6</v>
      </c>
      <c r="I59" s="4" t="s">
        <v>6</v>
      </c>
      <c r="J59" s="4" t="s">
        <v>6</v>
      </c>
      <c r="K59" s="4" t="s">
        <v>6</v>
      </c>
      <c r="L59" s="4" t="s">
        <v>6</v>
      </c>
      <c r="M59" s="4" t="s">
        <v>6</v>
      </c>
      <c r="N59" s="4" t="s">
        <v>6</v>
      </c>
      <c r="O59" s="4" t="s">
        <v>6</v>
      </c>
      <c r="P59" s="4" t="s">
        <v>6</v>
      </c>
      <c r="Q59" s="4" t="s">
        <v>6</v>
      </c>
      <c r="R59" s="4" t="s">
        <v>6</v>
      </c>
      <c r="S59" s="4" t="s">
        <v>6</v>
      </c>
    </row>
    <row r="60" spans="1:19" ht="30">
      <c r="A60" s="2" t="s">
        <v>122</v>
      </c>
      <c r="B60" s="10"/>
      <c r="C60" s="4" t="s">
        <v>6</v>
      </c>
      <c r="D60" s="4" t="s">
        <v>6</v>
      </c>
      <c r="E60" s="4"/>
      <c r="F60" s="6">
        <v>29008</v>
      </c>
      <c r="G60" s="10" t="s">
        <v>123</v>
      </c>
      <c r="H60" s="4" t="s">
        <v>6</v>
      </c>
      <c r="I60" s="4" t="s">
        <v>6</v>
      </c>
      <c r="J60" s="4" t="s">
        <v>6</v>
      </c>
      <c r="K60" s="4" t="s">
        <v>6</v>
      </c>
      <c r="L60" s="4" t="s">
        <v>6</v>
      </c>
      <c r="M60" s="4" t="s">
        <v>6</v>
      </c>
      <c r="N60" s="4" t="s">
        <v>6</v>
      </c>
      <c r="O60" s="6">
        <v>29191</v>
      </c>
      <c r="P60" s="4" t="s">
        <v>6</v>
      </c>
      <c r="Q60" s="4" t="s">
        <v>6</v>
      </c>
      <c r="R60" s="4" t="s">
        <v>6</v>
      </c>
      <c r="S60" s="4">
        <v>-183</v>
      </c>
    </row>
    <row r="61" spans="1:19" ht="30">
      <c r="A61" s="2" t="s">
        <v>124</v>
      </c>
      <c r="B61" s="10"/>
      <c r="C61" s="4" t="s">
        <v>6</v>
      </c>
      <c r="D61" s="4" t="s">
        <v>6</v>
      </c>
      <c r="E61" s="4"/>
      <c r="F61" s="4">
        <v>-486</v>
      </c>
      <c r="G61" s="10" t="s">
        <v>125</v>
      </c>
      <c r="H61" s="4" t="s">
        <v>6</v>
      </c>
      <c r="I61" s="4" t="s">
        <v>6</v>
      </c>
      <c r="J61" s="4" t="s">
        <v>6</v>
      </c>
      <c r="K61" s="4" t="s">
        <v>6</v>
      </c>
      <c r="L61" s="4" t="s">
        <v>6</v>
      </c>
      <c r="M61" s="4" t="s">
        <v>6</v>
      </c>
      <c r="N61" s="4" t="s">
        <v>6</v>
      </c>
      <c r="O61" s="4">
        <v>-486</v>
      </c>
      <c r="P61" s="4" t="s">
        <v>6</v>
      </c>
      <c r="Q61" s="4" t="s">
        <v>6</v>
      </c>
      <c r="R61" s="4" t="s">
        <v>6</v>
      </c>
      <c r="S61" s="4" t="s">
        <v>6</v>
      </c>
    </row>
    <row r="62" spans="1:19" ht="17.25">
      <c r="A62" s="2" t="s">
        <v>148</v>
      </c>
      <c r="B62" s="10"/>
      <c r="C62" s="4" t="s">
        <v>6</v>
      </c>
      <c r="D62" s="4" t="s">
        <v>6</v>
      </c>
      <c r="E62" s="4"/>
      <c r="F62" s="6">
        <v>-10569</v>
      </c>
      <c r="G62" s="4"/>
      <c r="H62" s="4" t="s">
        <v>6</v>
      </c>
      <c r="I62" s="4" t="s">
        <v>6</v>
      </c>
      <c r="J62" s="4" t="s">
        <v>6</v>
      </c>
      <c r="K62" s="6">
        <v>10569</v>
      </c>
      <c r="L62" s="4" t="s">
        <v>6</v>
      </c>
      <c r="M62" s="4" t="s">
        <v>6</v>
      </c>
      <c r="N62" s="4" t="s">
        <v>6</v>
      </c>
      <c r="O62" s="4" t="s">
        <v>6</v>
      </c>
      <c r="P62" s="4" t="s">
        <v>6</v>
      </c>
      <c r="Q62" s="4" t="s">
        <v>6</v>
      </c>
      <c r="R62" s="4" t="s">
        <v>6</v>
      </c>
      <c r="S62" s="4" t="s">
        <v>6</v>
      </c>
    </row>
    <row r="63" spans="1:19" ht="30">
      <c r="A63" s="2" t="s">
        <v>159</v>
      </c>
      <c r="B63" s="10"/>
      <c r="C63" s="4" t="s">
        <v>6</v>
      </c>
      <c r="D63" s="4" t="s">
        <v>6</v>
      </c>
      <c r="E63" s="4"/>
      <c r="F63" s="4">
        <v>-940</v>
      </c>
      <c r="G63" s="4"/>
      <c r="H63" s="4" t="s">
        <v>6</v>
      </c>
      <c r="I63" s="4" t="s">
        <v>6</v>
      </c>
      <c r="J63" s="4" t="s">
        <v>6</v>
      </c>
      <c r="K63" s="4" t="s">
        <v>6</v>
      </c>
      <c r="L63" s="4" t="s">
        <v>6</v>
      </c>
      <c r="M63" s="4" t="s">
        <v>6</v>
      </c>
      <c r="N63" s="4" t="s">
        <v>6</v>
      </c>
      <c r="O63" s="4" t="s">
        <v>6</v>
      </c>
      <c r="P63" s="4" t="s">
        <v>6</v>
      </c>
      <c r="Q63" s="4" t="s">
        <v>6</v>
      </c>
      <c r="R63" s="4" t="s">
        <v>6</v>
      </c>
      <c r="S63" s="4">
        <v>-940</v>
      </c>
    </row>
    <row r="64" spans="1:19" ht="17.25">
      <c r="A64" s="2" t="s">
        <v>160</v>
      </c>
      <c r="B64" s="10"/>
      <c r="C64" s="4" t="s">
        <v>6</v>
      </c>
      <c r="D64" s="4" t="s">
        <v>6</v>
      </c>
      <c r="E64" s="4"/>
      <c r="F64" s="4">
        <v>545</v>
      </c>
      <c r="G64" s="4"/>
      <c r="H64" s="4" t="s">
        <v>6</v>
      </c>
      <c r="I64" s="4" t="s">
        <v>6</v>
      </c>
      <c r="J64" s="4" t="s">
        <v>6</v>
      </c>
      <c r="K64" s="4">
        <v>-545</v>
      </c>
      <c r="L64" s="4" t="s">
        <v>6</v>
      </c>
      <c r="M64" s="4" t="s">
        <v>6</v>
      </c>
      <c r="N64" s="4" t="s">
        <v>6</v>
      </c>
      <c r="O64" s="4" t="s">
        <v>6</v>
      </c>
      <c r="P64" s="4" t="s">
        <v>6</v>
      </c>
      <c r="Q64" s="4" t="s">
        <v>6</v>
      </c>
      <c r="R64" s="4" t="s">
        <v>6</v>
      </c>
      <c r="S64" s="4" t="s">
        <v>6</v>
      </c>
    </row>
    <row r="65" spans="1:19" ht="17.25">
      <c r="A65" s="2" t="s">
        <v>165</v>
      </c>
      <c r="B65" s="10"/>
      <c r="C65" s="6">
        <v>1188646</v>
      </c>
      <c r="D65" s="4" t="s">
        <v>6</v>
      </c>
      <c r="E65" s="4"/>
      <c r="F65" s="6">
        <v>1188646</v>
      </c>
      <c r="G65" s="4"/>
      <c r="H65" s="4" t="s">
        <v>6</v>
      </c>
      <c r="I65" s="4">
        <v>0</v>
      </c>
      <c r="J65" s="4" t="s">
        <v>6</v>
      </c>
      <c r="K65" s="6">
        <v>1225374</v>
      </c>
      <c r="L65" s="4" t="s">
        <v>6</v>
      </c>
      <c r="M65" s="6">
        <v>-71244</v>
      </c>
      <c r="N65" s="4" t="s">
        <v>6</v>
      </c>
      <c r="O65" s="6">
        <v>27735</v>
      </c>
      <c r="P65" s="4" t="s">
        <v>6</v>
      </c>
      <c r="Q65" s="4">
        <v>0</v>
      </c>
      <c r="R65" s="4" t="s">
        <v>6</v>
      </c>
      <c r="S65" s="6">
        <v>6781</v>
      </c>
    </row>
    <row r="66" spans="1:19" ht="17.25">
      <c r="A66" s="2" t="s">
        <v>166</v>
      </c>
      <c r="B66" s="10"/>
      <c r="C66" s="4" t="s">
        <v>6</v>
      </c>
      <c r="D66" s="4" t="s">
        <v>6</v>
      </c>
      <c r="E66" s="4"/>
      <c r="F66" s="4" t="s">
        <v>6</v>
      </c>
      <c r="G66" s="4"/>
      <c r="H66" s="4" t="s">
        <v>6</v>
      </c>
      <c r="I66" s="4">
        <v>1</v>
      </c>
      <c r="J66" s="4" t="s">
        <v>6</v>
      </c>
      <c r="K66" s="4" t="s">
        <v>6</v>
      </c>
      <c r="L66" s="4" t="s">
        <v>6</v>
      </c>
      <c r="M66" s="4" t="s">
        <v>6</v>
      </c>
      <c r="N66" s="4" t="s">
        <v>6</v>
      </c>
      <c r="O66" s="4" t="s">
        <v>6</v>
      </c>
      <c r="P66" s="4" t="s">
        <v>6</v>
      </c>
      <c r="Q66" s="4" t="s">
        <v>6</v>
      </c>
      <c r="R66" s="4" t="s">
        <v>6</v>
      </c>
      <c r="S66" s="4" t="s">
        <v>6</v>
      </c>
    </row>
    <row r="67" spans="1:19" ht="17.25">
      <c r="A67" s="2" t="s">
        <v>167</v>
      </c>
      <c r="B67" s="10"/>
      <c r="C67" s="4" t="s">
        <v>6</v>
      </c>
      <c r="D67" s="4" t="s">
        <v>6</v>
      </c>
      <c r="E67" s="4"/>
      <c r="F67" s="4" t="s">
        <v>6</v>
      </c>
      <c r="G67" s="4"/>
      <c r="H67" s="4" t="s">
        <v>6</v>
      </c>
      <c r="I67" s="4" t="s">
        <v>6</v>
      </c>
      <c r="J67" s="4" t="s">
        <v>6</v>
      </c>
      <c r="K67" s="4" t="s">
        <v>6</v>
      </c>
      <c r="L67" s="4" t="s">
        <v>6</v>
      </c>
      <c r="M67" s="4" t="s">
        <v>6</v>
      </c>
      <c r="N67" s="4" t="s">
        <v>6</v>
      </c>
      <c r="O67" s="4" t="s">
        <v>6</v>
      </c>
      <c r="P67" s="4" t="s">
        <v>6</v>
      </c>
      <c r="Q67" s="4" t="s">
        <v>6</v>
      </c>
      <c r="R67" s="4" t="s">
        <v>6</v>
      </c>
      <c r="S67" s="4" t="s">
        <v>6</v>
      </c>
    </row>
    <row r="68" spans="1:19" ht="30">
      <c r="A68" s="3" t="s">
        <v>145</v>
      </c>
      <c r="B68" s="10"/>
      <c r="C68" s="4" t="s">
        <v>6</v>
      </c>
      <c r="D68" s="4" t="s">
        <v>6</v>
      </c>
      <c r="E68" s="4"/>
      <c r="F68" s="4" t="s">
        <v>6</v>
      </c>
      <c r="G68" s="4"/>
      <c r="H68" s="4" t="s">
        <v>6</v>
      </c>
      <c r="I68" s="4" t="s">
        <v>6</v>
      </c>
      <c r="J68" s="4" t="s">
        <v>6</v>
      </c>
      <c r="K68" s="4" t="s">
        <v>6</v>
      </c>
      <c r="L68" s="4" t="s">
        <v>6</v>
      </c>
      <c r="M68" s="4" t="s">
        <v>6</v>
      </c>
      <c r="N68" s="4" t="s">
        <v>6</v>
      </c>
      <c r="O68" s="4" t="s">
        <v>6</v>
      </c>
      <c r="P68" s="4" t="s">
        <v>6</v>
      </c>
      <c r="Q68" s="4" t="s">
        <v>6</v>
      </c>
      <c r="R68" s="4" t="s">
        <v>6</v>
      </c>
      <c r="S68" s="4" t="s">
        <v>6</v>
      </c>
    </row>
    <row r="69" spans="1:19" ht="30">
      <c r="A69" s="2" t="s">
        <v>118</v>
      </c>
      <c r="B69" s="10"/>
      <c r="C69" s="4" t="s">
        <v>6</v>
      </c>
      <c r="D69" s="4" t="s">
        <v>6</v>
      </c>
      <c r="E69" s="4"/>
      <c r="F69" s="6">
        <v>-2202</v>
      </c>
      <c r="G69" s="4"/>
      <c r="H69" s="4" t="s">
        <v>6</v>
      </c>
      <c r="I69" s="4" t="s">
        <v>6</v>
      </c>
      <c r="J69" s="4" t="s">
        <v>6</v>
      </c>
      <c r="K69" s="4" t="s">
        <v>6</v>
      </c>
      <c r="L69" s="4" t="s">
        <v>6</v>
      </c>
      <c r="M69" s="4" t="s">
        <v>6</v>
      </c>
      <c r="N69" s="4" t="s">
        <v>6</v>
      </c>
      <c r="O69" s="4" t="s">
        <v>6</v>
      </c>
      <c r="P69" s="4" t="s">
        <v>6</v>
      </c>
      <c r="Q69" s="4" t="s">
        <v>6</v>
      </c>
      <c r="R69" s="4" t="s">
        <v>6</v>
      </c>
      <c r="S69" s="4" t="s">
        <v>6</v>
      </c>
    </row>
    <row r="70" spans="1:19" ht="17.25">
      <c r="A70" s="2" t="s">
        <v>116</v>
      </c>
      <c r="B70" s="10"/>
      <c r="C70" s="4" t="s">
        <v>6</v>
      </c>
      <c r="D70" s="4" t="s">
        <v>6</v>
      </c>
      <c r="E70" s="4"/>
      <c r="F70" s="6">
        <v>-1745</v>
      </c>
      <c r="G70" s="4"/>
      <c r="H70" s="4" t="s">
        <v>6</v>
      </c>
      <c r="I70" s="4" t="s">
        <v>6</v>
      </c>
      <c r="J70" s="4" t="s">
        <v>6</v>
      </c>
      <c r="K70" s="4" t="s">
        <v>6</v>
      </c>
      <c r="L70" s="4" t="s">
        <v>6</v>
      </c>
      <c r="M70" s="4" t="s">
        <v>6</v>
      </c>
      <c r="N70" s="4" t="s">
        <v>6</v>
      </c>
      <c r="O70" s="4" t="s">
        <v>6</v>
      </c>
      <c r="P70" s="4" t="s">
        <v>6</v>
      </c>
      <c r="Q70" s="4" t="s">
        <v>6</v>
      </c>
      <c r="R70" s="4" t="s">
        <v>6</v>
      </c>
      <c r="S70" s="4" t="s">
        <v>6</v>
      </c>
    </row>
    <row r="71" spans="1:19" ht="17.25">
      <c r="A71" s="2" t="s">
        <v>165</v>
      </c>
      <c r="B71" s="10"/>
      <c r="C71" s="7">
        <v>1188646</v>
      </c>
      <c r="D71" s="4" t="s">
        <v>6</v>
      </c>
      <c r="E71" s="4"/>
      <c r="F71" s="7">
        <v>1188646</v>
      </c>
      <c r="G71" s="4"/>
      <c r="H71" s="4" t="s">
        <v>6</v>
      </c>
      <c r="I71" s="7">
        <v>0</v>
      </c>
      <c r="J71" s="4" t="s">
        <v>6</v>
      </c>
      <c r="K71" s="4" t="s">
        <v>6</v>
      </c>
      <c r="L71" s="4" t="s">
        <v>6</v>
      </c>
      <c r="M71" s="4" t="s">
        <v>6</v>
      </c>
      <c r="N71" s="4" t="s">
        <v>6</v>
      </c>
      <c r="O71" s="4" t="s">
        <v>6</v>
      </c>
      <c r="P71" s="4" t="s">
        <v>6</v>
      </c>
      <c r="Q71" s="7">
        <v>0</v>
      </c>
      <c r="R71" s="4" t="s">
        <v>6</v>
      </c>
      <c r="S71" s="4" t="s">
        <v>6</v>
      </c>
    </row>
    <row r="72" spans="1:19" ht="17.25">
      <c r="A72" s="2" t="s">
        <v>166</v>
      </c>
      <c r="B72" s="10"/>
      <c r="C72" s="4" t="s">
        <v>6</v>
      </c>
      <c r="D72" s="4" t="s">
        <v>6</v>
      </c>
      <c r="E72" s="4"/>
      <c r="F72" s="4" t="s">
        <v>6</v>
      </c>
      <c r="G72" s="4"/>
      <c r="H72" s="4" t="s">
        <v>6</v>
      </c>
      <c r="I72" s="4">
        <v>1</v>
      </c>
      <c r="J72" s="4" t="s">
        <v>6</v>
      </c>
      <c r="K72" s="4" t="s">
        <v>6</v>
      </c>
      <c r="L72" s="4" t="s">
        <v>6</v>
      </c>
      <c r="M72" s="4" t="s">
        <v>6</v>
      </c>
      <c r="N72" s="4" t="s">
        <v>6</v>
      </c>
      <c r="O72" s="4" t="s">
        <v>6</v>
      </c>
      <c r="P72" s="4" t="s">
        <v>6</v>
      </c>
      <c r="Q72" s="4" t="s">
        <v>6</v>
      </c>
      <c r="R72" s="4" t="s">
        <v>6</v>
      </c>
      <c r="S72" s="4" t="s">
        <v>6</v>
      </c>
    </row>
    <row r="73" spans="1:19">
      <c r="A73" s="11"/>
      <c r="B73" s="11"/>
      <c r="C73" s="11"/>
      <c r="D73" s="11"/>
      <c r="E73" s="11"/>
      <c r="F73" s="11"/>
      <c r="G73" s="11"/>
      <c r="H73" s="11"/>
      <c r="I73" s="11"/>
      <c r="J73" s="11"/>
      <c r="K73" s="11"/>
      <c r="L73" s="11"/>
      <c r="M73" s="11"/>
      <c r="N73" s="11"/>
      <c r="O73" s="11"/>
      <c r="P73" s="11"/>
      <c r="Q73" s="11"/>
      <c r="R73" s="11"/>
    </row>
    <row r="74" spans="1:19" ht="15" customHeight="1">
      <c r="A74" s="2" t="s">
        <v>123</v>
      </c>
      <c r="B74" s="12" t="s">
        <v>130</v>
      </c>
      <c r="C74" s="12"/>
      <c r="D74" s="12"/>
      <c r="E74" s="12"/>
      <c r="F74" s="12"/>
      <c r="G74" s="12"/>
      <c r="H74" s="12"/>
      <c r="I74" s="12"/>
      <c r="J74" s="12"/>
      <c r="K74" s="12"/>
      <c r="L74" s="12"/>
      <c r="M74" s="12"/>
      <c r="N74" s="12"/>
      <c r="O74" s="12"/>
      <c r="P74" s="12"/>
      <c r="Q74" s="12"/>
      <c r="R74" s="12"/>
    </row>
    <row r="75" spans="1:19" ht="15" customHeight="1">
      <c r="A75" s="2" t="s">
        <v>125</v>
      </c>
      <c r="B75" s="12" t="s">
        <v>131</v>
      </c>
      <c r="C75" s="12"/>
      <c r="D75" s="12"/>
      <c r="E75" s="12"/>
      <c r="F75" s="12"/>
      <c r="G75" s="12"/>
      <c r="H75" s="12"/>
      <c r="I75" s="12"/>
      <c r="J75" s="12"/>
      <c r="K75" s="12"/>
      <c r="L75" s="12"/>
      <c r="M75" s="12"/>
      <c r="N75" s="12"/>
      <c r="O75" s="12"/>
      <c r="P75" s="12"/>
      <c r="Q75" s="12"/>
      <c r="R75" s="12"/>
    </row>
  </sheetData>
  <mergeCells count="8">
    <mergeCell ref="B74:R74"/>
    <mergeCell ref="B75:R75"/>
    <mergeCell ref="A1:B1"/>
    <mergeCell ref="A2:B2"/>
    <mergeCell ref="C1:C2"/>
    <mergeCell ref="D1:E2"/>
    <mergeCell ref="F1:G2"/>
    <mergeCell ref="A73:R7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1639</v>
      </c>
      <c r="B1" s="1" t="s">
        <v>85</v>
      </c>
      <c r="C1" s="8" t="s">
        <v>1</v>
      </c>
      <c r="D1" s="8"/>
      <c r="E1" s="8"/>
    </row>
    <row r="2" spans="1:5">
      <c r="A2" s="8"/>
      <c r="B2" s="1" t="s">
        <v>90</v>
      </c>
      <c r="C2" s="1" t="s">
        <v>2</v>
      </c>
      <c r="D2" s="1" t="s">
        <v>33</v>
      </c>
      <c r="E2" s="1" t="s">
        <v>89</v>
      </c>
    </row>
    <row r="3" spans="1:5" ht="30">
      <c r="A3" s="3" t="s">
        <v>1478</v>
      </c>
      <c r="B3" s="4" t="s">
        <v>6</v>
      </c>
      <c r="C3" s="4" t="s">
        <v>6</v>
      </c>
      <c r="D3" s="4" t="s">
        <v>6</v>
      </c>
      <c r="E3" s="4" t="s">
        <v>6</v>
      </c>
    </row>
    <row r="4" spans="1:5">
      <c r="A4" s="2" t="s">
        <v>1640</v>
      </c>
      <c r="B4" s="4" t="s">
        <v>6</v>
      </c>
      <c r="C4" s="7">
        <v>195935000</v>
      </c>
      <c r="D4" s="7">
        <v>140948000</v>
      </c>
      <c r="E4" s="4" t="s">
        <v>6</v>
      </c>
    </row>
    <row r="5" spans="1:5">
      <c r="A5" s="2" t="s">
        <v>508</v>
      </c>
      <c r="B5" s="4" t="s">
        <v>6</v>
      </c>
      <c r="C5" s="6">
        <v>-87670000</v>
      </c>
      <c r="D5" s="6">
        <v>-55460000</v>
      </c>
      <c r="E5" s="4" t="s">
        <v>6</v>
      </c>
    </row>
    <row r="6" spans="1:5" ht="30">
      <c r="A6" s="2" t="s">
        <v>511</v>
      </c>
      <c r="B6" s="4" t="s">
        <v>6</v>
      </c>
      <c r="C6" s="6">
        <v>-1859000</v>
      </c>
      <c r="D6" s="6">
        <v>-336000</v>
      </c>
      <c r="E6" s="4" t="s">
        <v>6</v>
      </c>
    </row>
    <row r="7" spans="1:5">
      <c r="A7" s="2" t="s">
        <v>41</v>
      </c>
      <c r="B7" s="4" t="s">
        <v>6</v>
      </c>
      <c r="C7" s="6">
        <v>106406000</v>
      </c>
      <c r="D7" s="6">
        <v>85152000</v>
      </c>
      <c r="E7" s="4" t="s">
        <v>6</v>
      </c>
    </row>
    <row r="8" spans="1:5">
      <c r="A8" s="2" t="s">
        <v>1641</v>
      </c>
      <c r="B8" s="6">
        <v>900000</v>
      </c>
      <c r="C8" s="6">
        <v>34100000</v>
      </c>
      <c r="D8" s="6">
        <v>27800000</v>
      </c>
      <c r="E8" s="6">
        <v>27600000</v>
      </c>
    </row>
    <row r="9" spans="1:5">
      <c r="A9" s="2" t="s">
        <v>1477</v>
      </c>
      <c r="B9" s="4" t="s">
        <v>6</v>
      </c>
      <c r="C9" s="4" t="s">
        <v>6</v>
      </c>
      <c r="D9" s="4" t="s">
        <v>6</v>
      </c>
      <c r="E9" s="4" t="s">
        <v>6</v>
      </c>
    </row>
    <row r="10" spans="1:5" ht="30">
      <c r="A10" s="3" t="s">
        <v>1478</v>
      </c>
      <c r="B10" s="4" t="s">
        <v>6</v>
      </c>
      <c r="C10" s="4" t="s">
        <v>6</v>
      </c>
      <c r="D10" s="4" t="s">
        <v>6</v>
      </c>
      <c r="E10" s="4" t="s">
        <v>6</v>
      </c>
    </row>
    <row r="11" spans="1:5">
      <c r="A11" s="2" t="s">
        <v>1640</v>
      </c>
      <c r="B11" s="4" t="s">
        <v>6</v>
      </c>
      <c r="C11" s="6">
        <v>175178000</v>
      </c>
      <c r="D11" s="6">
        <v>126490000</v>
      </c>
      <c r="E11" s="4" t="s">
        <v>6</v>
      </c>
    </row>
    <row r="12" spans="1:5" ht="30">
      <c r="A12" s="2" t="s">
        <v>1642</v>
      </c>
      <c r="B12" s="4" t="s">
        <v>6</v>
      </c>
      <c r="C12" s="4" t="s">
        <v>6</v>
      </c>
      <c r="D12" s="4" t="s">
        <v>6</v>
      </c>
      <c r="E12" s="4" t="s">
        <v>6</v>
      </c>
    </row>
    <row r="13" spans="1:5" ht="30">
      <c r="A13" s="3" t="s">
        <v>1478</v>
      </c>
      <c r="B13" s="4" t="s">
        <v>6</v>
      </c>
      <c r="C13" s="4" t="s">
        <v>6</v>
      </c>
      <c r="D13" s="4" t="s">
        <v>6</v>
      </c>
      <c r="E13" s="4" t="s">
        <v>6</v>
      </c>
    </row>
    <row r="14" spans="1:5">
      <c r="A14" s="2" t="s">
        <v>1640</v>
      </c>
      <c r="B14" s="4" t="s">
        <v>6</v>
      </c>
      <c r="C14" s="6">
        <v>5948000</v>
      </c>
      <c r="D14" s="6">
        <v>1005000</v>
      </c>
      <c r="E14" s="4" t="s">
        <v>6</v>
      </c>
    </row>
    <row r="15" spans="1:5">
      <c r="A15" s="2" t="s">
        <v>1481</v>
      </c>
      <c r="B15" s="4" t="s">
        <v>6</v>
      </c>
      <c r="C15" s="4" t="s">
        <v>6</v>
      </c>
      <c r="D15" s="4" t="s">
        <v>6</v>
      </c>
      <c r="E15" s="4" t="s">
        <v>6</v>
      </c>
    </row>
    <row r="16" spans="1:5" ht="30">
      <c r="A16" s="3" t="s">
        <v>1478</v>
      </c>
      <c r="B16" s="4" t="s">
        <v>6</v>
      </c>
      <c r="C16" s="4" t="s">
        <v>6</v>
      </c>
      <c r="D16" s="4" t="s">
        <v>6</v>
      </c>
      <c r="E16" s="4" t="s">
        <v>6</v>
      </c>
    </row>
    <row r="17" spans="1:5">
      <c r="A17" s="2" t="s">
        <v>1640</v>
      </c>
      <c r="B17" s="4" t="s">
        <v>6</v>
      </c>
      <c r="C17" s="6">
        <v>3365000</v>
      </c>
      <c r="D17" s="6">
        <v>2463000</v>
      </c>
      <c r="E17" s="4" t="s">
        <v>6</v>
      </c>
    </row>
    <row r="18" spans="1:5">
      <c r="A18" s="2" t="s">
        <v>1578</v>
      </c>
      <c r="B18" s="4" t="s">
        <v>6</v>
      </c>
      <c r="C18" s="4" t="s">
        <v>6</v>
      </c>
      <c r="D18" s="4" t="s">
        <v>6</v>
      </c>
      <c r="E18" s="4" t="s">
        <v>6</v>
      </c>
    </row>
    <row r="19" spans="1:5" ht="30">
      <c r="A19" s="3" t="s">
        <v>1478</v>
      </c>
      <c r="B19" s="4" t="s">
        <v>6</v>
      </c>
      <c r="C19" s="4" t="s">
        <v>6</v>
      </c>
      <c r="D19" s="4" t="s">
        <v>6</v>
      </c>
      <c r="E19" s="4" t="s">
        <v>6</v>
      </c>
    </row>
    <row r="20" spans="1:5">
      <c r="A20" s="2" t="s">
        <v>1640</v>
      </c>
      <c r="B20" s="4" t="s">
        <v>6</v>
      </c>
      <c r="C20" s="7">
        <v>11444000</v>
      </c>
      <c r="D20" s="7">
        <v>10990000</v>
      </c>
      <c r="E20" s="4" t="s">
        <v>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1643</v>
      </c>
      <c r="B1" s="1" t="s">
        <v>85</v>
      </c>
      <c r="C1" s="8" t="s">
        <v>1</v>
      </c>
      <c r="D1" s="8"/>
      <c r="E1" s="8"/>
    </row>
    <row r="2" spans="1:5">
      <c r="A2" s="8"/>
      <c r="B2" s="1" t="s">
        <v>90</v>
      </c>
      <c r="C2" s="1" t="s">
        <v>2</v>
      </c>
      <c r="D2" s="1" t="s">
        <v>33</v>
      </c>
      <c r="E2" s="1" t="s">
        <v>89</v>
      </c>
    </row>
    <row r="3" spans="1:5">
      <c r="A3" s="3" t="s">
        <v>516</v>
      </c>
      <c r="B3" s="4" t="s">
        <v>6</v>
      </c>
      <c r="C3" s="4" t="s">
        <v>6</v>
      </c>
      <c r="D3" s="4" t="s">
        <v>6</v>
      </c>
      <c r="E3" s="4" t="s">
        <v>6</v>
      </c>
    </row>
    <row r="4" spans="1:5">
      <c r="A4" s="2" t="s">
        <v>386</v>
      </c>
      <c r="B4" s="4" t="s">
        <v>6</v>
      </c>
      <c r="C4" s="7">
        <v>393403000</v>
      </c>
      <c r="D4" s="7">
        <v>292493000</v>
      </c>
      <c r="E4" s="4" t="s">
        <v>6</v>
      </c>
    </row>
    <row r="5" spans="1:5" ht="30">
      <c r="A5" s="2" t="s">
        <v>519</v>
      </c>
      <c r="B5" s="4" t="s">
        <v>6</v>
      </c>
      <c r="C5" s="6">
        <v>11453000</v>
      </c>
      <c r="D5" s="6">
        <v>11453000</v>
      </c>
      <c r="E5" s="4" t="s">
        <v>6</v>
      </c>
    </row>
    <row r="6" spans="1:5" ht="30">
      <c r="A6" s="2" t="s">
        <v>1644</v>
      </c>
      <c r="B6" s="4" t="s">
        <v>6</v>
      </c>
      <c r="C6" s="6">
        <v>404856000</v>
      </c>
      <c r="D6" s="6">
        <v>303946000</v>
      </c>
      <c r="E6" s="4" t="s">
        <v>6</v>
      </c>
    </row>
    <row r="7" spans="1:5">
      <c r="A7" s="2" t="s">
        <v>520</v>
      </c>
      <c r="B7" s="4" t="s">
        <v>6</v>
      </c>
      <c r="C7" s="6">
        <v>-160523000</v>
      </c>
      <c r="D7" s="6">
        <v>-99605000</v>
      </c>
      <c r="E7" s="4" t="s">
        <v>6</v>
      </c>
    </row>
    <row r="8" spans="1:5" ht="45">
      <c r="A8" s="2" t="s">
        <v>1645</v>
      </c>
      <c r="B8" s="4" t="s">
        <v>6</v>
      </c>
      <c r="C8" s="6">
        <v>-6045000</v>
      </c>
      <c r="D8" s="6">
        <v>-2227000</v>
      </c>
      <c r="E8" s="4" t="s">
        <v>6</v>
      </c>
    </row>
    <row r="9" spans="1:5">
      <c r="A9" s="2" t="s">
        <v>42</v>
      </c>
      <c r="B9" s="4" t="s">
        <v>6</v>
      </c>
      <c r="C9" s="6">
        <v>238288000</v>
      </c>
      <c r="D9" s="6">
        <v>202114000</v>
      </c>
      <c r="E9" s="4" t="s">
        <v>6</v>
      </c>
    </row>
    <row r="10" spans="1:5">
      <c r="A10" s="2" t="s">
        <v>418</v>
      </c>
      <c r="B10" s="7">
        <v>900000</v>
      </c>
      <c r="C10" s="7">
        <v>69500000</v>
      </c>
      <c r="D10" s="7">
        <v>54200000</v>
      </c>
      <c r="E10" s="7">
        <v>4980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646</v>
      </c>
      <c r="B1" s="8" t="s">
        <v>2</v>
      </c>
      <c r="C1" s="8" t="s">
        <v>33</v>
      </c>
    </row>
    <row r="2" spans="1:3" ht="30">
      <c r="A2" s="1" t="s">
        <v>32</v>
      </c>
      <c r="B2" s="8"/>
      <c r="C2" s="8"/>
    </row>
    <row r="3" spans="1:3" ht="30">
      <c r="A3" s="3" t="s">
        <v>1647</v>
      </c>
      <c r="B3" s="4" t="s">
        <v>6</v>
      </c>
      <c r="C3" s="4" t="s">
        <v>6</v>
      </c>
    </row>
    <row r="4" spans="1:3">
      <c r="A4" s="2" t="s">
        <v>1648</v>
      </c>
      <c r="B4" s="7">
        <v>784341</v>
      </c>
      <c r="C4" s="7">
        <v>608781</v>
      </c>
    </row>
    <row r="5" spans="1:3">
      <c r="A5" s="2" t="s">
        <v>520</v>
      </c>
      <c r="B5" s="6">
        <v>-327653</v>
      </c>
      <c r="C5" s="6">
        <v>-214098</v>
      </c>
    </row>
    <row r="6" spans="1:3">
      <c r="A6" s="2" t="s">
        <v>136</v>
      </c>
      <c r="B6" s="6">
        <v>456688</v>
      </c>
      <c r="C6" s="6">
        <v>394683</v>
      </c>
    </row>
    <row r="7" spans="1:3" ht="30">
      <c r="A7" s="2" t="s">
        <v>1649</v>
      </c>
      <c r="B7" s="6">
        <v>866741</v>
      </c>
      <c r="C7" s="6">
        <v>691181</v>
      </c>
    </row>
    <row r="8" spans="1:3">
      <c r="A8" s="2" t="s">
        <v>1650</v>
      </c>
      <c r="B8" s="6">
        <v>539088</v>
      </c>
      <c r="C8" s="6">
        <v>477083</v>
      </c>
    </row>
    <row r="9" spans="1:3">
      <c r="A9" s="2" t="s">
        <v>1590</v>
      </c>
      <c r="B9" s="4" t="s">
        <v>6</v>
      </c>
      <c r="C9" s="4" t="s">
        <v>6</v>
      </c>
    </row>
    <row r="10" spans="1:3" ht="30">
      <c r="A10" s="3" t="s">
        <v>1647</v>
      </c>
      <c r="B10" s="4" t="s">
        <v>6</v>
      </c>
      <c r="C10" s="4" t="s">
        <v>6</v>
      </c>
    </row>
    <row r="11" spans="1:3">
      <c r="A11" s="2" t="s">
        <v>1651</v>
      </c>
      <c r="B11" s="6">
        <v>82400</v>
      </c>
      <c r="C11" s="6">
        <v>82400</v>
      </c>
    </row>
    <row r="12" spans="1:3">
      <c r="A12" s="2" t="s">
        <v>1513</v>
      </c>
      <c r="B12" s="4" t="s">
        <v>6</v>
      </c>
      <c r="C12" s="4" t="s">
        <v>6</v>
      </c>
    </row>
    <row r="13" spans="1:3" ht="30">
      <c r="A13" s="3" t="s">
        <v>1647</v>
      </c>
      <c r="B13" s="4" t="s">
        <v>6</v>
      </c>
      <c r="C13" s="4" t="s">
        <v>6</v>
      </c>
    </row>
    <row r="14" spans="1:3">
      <c r="A14" s="2" t="s">
        <v>1648</v>
      </c>
      <c r="B14" s="6">
        <v>781858</v>
      </c>
      <c r="C14" s="6">
        <v>608499</v>
      </c>
    </row>
    <row r="15" spans="1:3">
      <c r="A15" s="2" t="s">
        <v>520</v>
      </c>
      <c r="B15" s="6">
        <v>-326995</v>
      </c>
      <c r="C15" s="6">
        <v>-213894</v>
      </c>
    </row>
    <row r="16" spans="1:3">
      <c r="A16" s="2" t="s">
        <v>136</v>
      </c>
      <c r="B16" s="6">
        <v>454863</v>
      </c>
      <c r="C16" s="6">
        <v>394605</v>
      </c>
    </row>
    <row r="17" spans="1:3">
      <c r="A17" s="2" t="s">
        <v>539</v>
      </c>
      <c r="B17" s="4" t="s">
        <v>6</v>
      </c>
      <c r="C17" s="4" t="s">
        <v>6</v>
      </c>
    </row>
    <row r="18" spans="1:3" ht="30">
      <c r="A18" s="3" t="s">
        <v>1647</v>
      </c>
      <c r="B18" s="4" t="s">
        <v>6</v>
      </c>
      <c r="C18" s="4" t="s">
        <v>6</v>
      </c>
    </row>
    <row r="19" spans="1:3">
      <c r="A19" s="2" t="s">
        <v>1648</v>
      </c>
      <c r="B19" s="6">
        <v>1790</v>
      </c>
      <c r="C19" s="4">
        <v>0</v>
      </c>
    </row>
    <row r="20" spans="1:3">
      <c r="A20" s="2" t="s">
        <v>520</v>
      </c>
      <c r="B20" s="4">
        <v>-282</v>
      </c>
      <c r="C20" s="4">
        <v>0</v>
      </c>
    </row>
    <row r="21" spans="1:3">
      <c r="A21" s="2" t="s">
        <v>136</v>
      </c>
      <c r="B21" s="6">
        <v>1508</v>
      </c>
      <c r="C21" s="4">
        <v>0</v>
      </c>
    </row>
    <row r="22" spans="1:3">
      <c r="A22" s="2" t="s">
        <v>1514</v>
      </c>
      <c r="B22" s="4" t="s">
        <v>6</v>
      </c>
      <c r="C22" s="4" t="s">
        <v>6</v>
      </c>
    </row>
    <row r="23" spans="1:3" ht="30">
      <c r="A23" s="3" t="s">
        <v>1647</v>
      </c>
      <c r="B23" s="4" t="s">
        <v>6</v>
      </c>
      <c r="C23" s="4" t="s">
        <v>6</v>
      </c>
    </row>
    <row r="24" spans="1:3">
      <c r="A24" s="2" t="s">
        <v>1648</v>
      </c>
      <c r="B24" s="4">
        <v>282</v>
      </c>
      <c r="C24" s="4">
        <v>282</v>
      </c>
    </row>
    <row r="25" spans="1:3">
      <c r="A25" s="2" t="s">
        <v>520</v>
      </c>
      <c r="B25" s="4">
        <v>-282</v>
      </c>
      <c r="C25" s="4">
        <v>-204</v>
      </c>
    </row>
    <row r="26" spans="1:3">
      <c r="A26" s="2" t="s">
        <v>136</v>
      </c>
      <c r="B26" s="4">
        <v>0</v>
      </c>
      <c r="C26" s="4">
        <v>78</v>
      </c>
    </row>
    <row r="27" spans="1:3">
      <c r="A27" s="2" t="s">
        <v>542</v>
      </c>
      <c r="B27" s="4" t="s">
        <v>6</v>
      </c>
      <c r="C27" s="4" t="s">
        <v>6</v>
      </c>
    </row>
    <row r="28" spans="1:3" ht="30">
      <c r="A28" s="3" t="s">
        <v>1647</v>
      </c>
      <c r="B28" s="4" t="s">
        <v>6</v>
      </c>
      <c r="C28" s="4" t="s">
        <v>6</v>
      </c>
    </row>
    <row r="29" spans="1:3">
      <c r="A29" s="2" t="s">
        <v>1648</v>
      </c>
      <c r="B29" s="4">
        <v>411</v>
      </c>
      <c r="C29" s="4">
        <v>0</v>
      </c>
    </row>
    <row r="30" spans="1:3">
      <c r="A30" s="2" t="s">
        <v>520</v>
      </c>
      <c r="B30" s="4">
        <v>-94</v>
      </c>
      <c r="C30" s="4">
        <v>0</v>
      </c>
    </row>
    <row r="31" spans="1:3">
      <c r="A31" s="2" t="s">
        <v>136</v>
      </c>
      <c r="B31" s="7">
        <v>317</v>
      </c>
      <c r="C31"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52</v>
      </c>
      <c r="B1" s="8" t="s">
        <v>2</v>
      </c>
      <c r="C1" s="8" t="s">
        <v>33</v>
      </c>
    </row>
    <row r="2" spans="1:3" ht="30">
      <c r="A2" s="1" t="s">
        <v>32</v>
      </c>
      <c r="B2" s="8"/>
      <c r="C2" s="8"/>
    </row>
    <row r="3" spans="1:3" ht="30">
      <c r="A3" s="3" t="s">
        <v>528</v>
      </c>
      <c r="B3" s="4" t="s">
        <v>6</v>
      </c>
      <c r="C3" s="4" t="s">
        <v>6</v>
      </c>
    </row>
    <row r="4" spans="1:3">
      <c r="A4" s="2" t="s">
        <v>1653</v>
      </c>
      <c r="B4" s="7">
        <v>114065</v>
      </c>
      <c r="C4" s="4" t="s">
        <v>6</v>
      </c>
    </row>
    <row r="5" spans="1:3">
      <c r="A5" s="2" t="s">
        <v>1654</v>
      </c>
      <c r="B5" s="6">
        <v>81717</v>
      </c>
      <c r="C5" s="4" t="s">
        <v>6</v>
      </c>
    </row>
    <row r="6" spans="1:3">
      <c r="A6" s="2" t="s">
        <v>1655</v>
      </c>
      <c r="B6" s="6">
        <v>73982</v>
      </c>
      <c r="C6" s="4" t="s">
        <v>6</v>
      </c>
    </row>
    <row r="7" spans="1:3">
      <c r="A7" s="2" t="s">
        <v>1656</v>
      </c>
      <c r="B7" s="6">
        <v>60871</v>
      </c>
      <c r="C7" s="4" t="s">
        <v>6</v>
      </c>
    </row>
    <row r="8" spans="1:3">
      <c r="A8" s="2" t="s">
        <v>1657</v>
      </c>
      <c r="B8" s="6">
        <v>49042</v>
      </c>
      <c r="C8" s="4" t="s">
        <v>6</v>
      </c>
    </row>
    <row r="9" spans="1:3">
      <c r="A9" s="2" t="s">
        <v>554</v>
      </c>
      <c r="B9" s="6">
        <v>77011</v>
      </c>
      <c r="C9" s="4" t="s">
        <v>6</v>
      </c>
    </row>
    <row r="10" spans="1:3">
      <c r="A10" s="2" t="s">
        <v>136</v>
      </c>
      <c r="B10" s="7">
        <v>456688</v>
      </c>
      <c r="C10" s="7">
        <v>39468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658</v>
      </c>
      <c r="B1" s="8" t="s">
        <v>1</v>
      </c>
      <c r="C1" s="8"/>
      <c r="D1" s="1"/>
    </row>
    <row r="2" spans="1:4" ht="30">
      <c r="A2" s="1" t="s">
        <v>32</v>
      </c>
      <c r="B2" s="1" t="s">
        <v>2</v>
      </c>
      <c r="C2" s="1" t="s">
        <v>33</v>
      </c>
      <c r="D2" s="1" t="s">
        <v>1507</v>
      </c>
    </row>
    <row r="3" spans="1:4">
      <c r="A3" s="3" t="s">
        <v>1659</v>
      </c>
      <c r="B3" s="4" t="s">
        <v>6</v>
      </c>
      <c r="C3" s="4" t="s">
        <v>6</v>
      </c>
      <c r="D3" s="4" t="s">
        <v>6</v>
      </c>
    </row>
    <row r="4" spans="1:4">
      <c r="A4" s="2" t="s">
        <v>1660</v>
      </c>
      <c r="B4" s="7">
        <v>2150364</v>
      </c>
      <c r="C4" s="7">
        <v>1682171</v>
      </c>
      <c r="D4" s="4" t="s">
        <v>6</v>
      </c>
    </row>
    <row r="5" spans="1:4">
      <c r="A5" s="2" t="s">
        <v>86</v>
      </c>
      <c r="B5" s="4" t="s">
        <v>6</v>
      </c>
      <c r="C5" s="4" t="s">
        <v>6</v>
      </c>
      <c r="D5" s="4" t="s">
        <v>6</v>
      </c>
    </row>
    <row r="6" spans="1:4">
      <c r="A6" s="3" t="s">
        <v>1659</v>
      </c>
      <c r="B6" s="4" t="s">
        <v>6</v>
      </c>
      <c r="C6" s="4" t="s">
        <v>6</v>
      </c>
      <c r="D6" s="4" t="s">
        <v>6</v>
      </c>
    </row>
    <row r="7" spans="1:4">
      <c r="A7" s="2" t="s">
        <v>1661</v>
      </c>
      <c r="B7" s="6">
        <v>1682171</v>
      </c>
      <c r="C7" s="6">
        <v>1684856</v>
      </c>
      <c r="D7" s="6">
        <v>451747</v>
      </c>
    </row>
    <row r="8" spans="1:4">
      <c r="A8" s="2" t="s">
        <v>561</v>
      </c>
      <c r="B8" s="6">
        <v>451747</v>
      </c>
      <c r="C8" s="4" t="s">
        <v>6</v>
      </c>
      <c r="D8" s="4" t="s">
        <v>6</v>
      </c>
    </row>
    <row r="9" spans="1:4">
      <c r="A9" s="2" t="s">
        <v>562</v>
      </c>
      <c r="B9" s="6">
        <v>16446</v>
      </c>
      <c r="C9" s="6">
        <v>-2685</v>
      </c>
      <c r="D9" s="4" t="s">
        <v>6</v>
      </c>
    </row>
    <row r="10" spans="1:4">
      <c r="A10" s="2" t="s">
        <v>1660</v>
      </c>
      <c r="B10" s="7">
        <v>2150364</v>
      </c>
      <c r="C10" s="7">
        <v>1682171</v>
      </c>
      <c r="D10" s="7">
        <v>45174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23.42578125" bestFit="1" customWidth="1"/>
    <col min="4" max="5" width="12.28515625" bestFit="1" customWidth="1"/>
  </cols>
  <sheetData>
    <row r="1" spans="1:5" ht="15" customHeight="1">
      <c r="A1" s="1" t="s">
        <v>1662</v>
      </c>
      <c r="B1" s="1" t="s">
        <v>85</v>
      </c>
      <c r="C1" s="8" t="s">
        <v>1</v>
      </c>
      <c r="D1" s="8"/>
      <c r="E1" s="8"/>
    </row>
    <row r="2" spans="1:5">
      <c r="A2" s="1" t="s">
        <v>1629</v>
      </c>
      <c r="B2" s="1" t="s">
        <v>90</v>
      </c>
      <c r="C2" s="1" t="s">
        <v>2</v>
      </c>
      <c r="D2" s="1" t="s">
        <v>33</v>
      </c>
      <c r="E2" s="1" t="s">
        <v>89</v>
      </c>
    </row>
    <row r="3" spans="1:5" ht="30">
      <c r="A3" s="3" t="s">
        <v>1663</v>
      </c>
      <c r="B3" s="4" t="s">
        <v>6</v>
      </c>
      <c r="C3" s="4" t="s">
        <v>6</v>
      </c>
      <c r="D3" s="4" t="s">
        <v>6</v>
      </c>
      <c r="E3" s="4" t="s">
        <v>6</v>
      </c>
    </row>
    <row r="4" spans="1:5">
      <c r="A4" s="2" t="s">
        <v>1664</v>
      </c>
      <c r="B4" s="4" t="s">
        <v>6</v>
      </c>
      <c r="C4" s="4" t="s">
        <v>1610</v>
      </c>
      <c r="D4" s="4" t="s">
        <v>6</v>
      </c>
      <c r="E4" s="4" t="s">
        <v>6</v>
      </c>
    </row>
    <row r="5" spans="1:5" ht="30">
      <c r="A5" s="2" t="s">
        <v>1665</v>
      </c>
      <c r="B5" s="9">
        <v>0.9</v>
      </c>
      <c r="C5" s="9">
        <v>112.6</v>
      </c>
      <c r="D5" s="9">
        <v>95.3</v>
      </c>
      <c r="E5" s="9">
        <v>118.8</v>
      </c>
    </row>
    <row r="6" spans="1:5">
      <c r="A6" s="2" t="s">
        <v>1513</v>
      </c>
      <c r="B6" s="4" t="s">
        <v>6</v>
      </c>
      <c r="C6" s="4" t="s">
        <v>6</v>
      </c>
      <c r="D6" s="4" t="s">
        <v>6</v>
      </c>
      <c r="E6" s="4" t="s">
        <v>6</v>
      </c>
    </row>
    <row r="7" spans="1:5" ht="30">
      <c r="A7" s="3" t="s">
        <v>1663</v>
      </c>
      <c r="B7" s="4" t="s">
        <v>6</v>
      </c>
      <c r="C7" s="4" t="s">
        <v>6</v>
      </c>
      <c r="D7" s="4" t="s">
        <v>6</v>
      </c>
      <c r="E7" s="4" t="s">
        <v>6</v>
      </c>
    </row>
    <row r="8" spans="1:5">
      <c r="A8" s="2" t="s">
        <v>1664</v>
      </c>
      <c r="B8" s="4" t="s">
        <v>6</v>
      </c>
      <c r="C8" s="4" t="s">
        <v>1610</v>
      </c>
      <c r="D8" s="4" t="s">
        <v>6</v>
      </c>
      <c r="E8" s="4" t="s">
        <v>6</v>
      </c>
    </row>
    <row r="9" spans="1:5">
      <c r="A9" s="2" t="s">
        <v>1514</v>
      </c>
      <c r="B9" s="4" t="s">
        <v>6</v>
      </c>
      <c r="C9" s="4" t="s">
        <v>6</v>
      </c>
      <c r="D9" s="4" t="s">
        <v>6</v>
      </c>
      <c r="E9" s="4" t="s">
        <v>6</v>
      </c>
    </row>
    <row r="10" spans="1:5" ht="30">
      <c r="A10" s="3" t="s">
        <v>1663</v>
      </c>
      <c r="B10" s="4" t="s">
        <v>6</v>
      </c>
      <c r="C10" s="4" t="s">
        <v>6</v>
      </c>
      <c r="D10" s="4" t="s">
        <v>6</v>
      </c>
      <c r="E10" s="4" t="s">
        <v>6</v>
      </c>
    </row>
    <row r="11" spans="1:5">
      <c r="A11" s="2" t="s">
        <v>1664</v>
      </c>
      <c r="B11" s="4" t="s">
        <v>6</v>
      </c>
      <c r="C11" s="4" t="s">
        <v>1528</v>
      </c>
      <c r="D11" s="4" t="s">
        <v>6</v>
      </c>
      <c r="E11" s="4" t="s">
        <v>6</v>
      </c>
    </row>
    <row r="12" spans="1:5">
      <c r="A12" s="2" t="s">
        <v>542</v>
      </c>
      <c r="B12" s="4" t="s">
        <v>6</v>
      </c>
      <c r="C12" s="4" t="s">
        <v>6</v>
      </c>
      <c r="D12" s="4" t="s">
        <v>6</v>
      </c>
      <c r="E12" s="4" t="s">
        <v>6</v>
      </c>
    </row>
    <row r="13" spans="1:5" ht="30">
      <c r="A13" s="3" t="s">
        <v>1663</v>
      </c>
      <c r="B13" s="4" t="s">
        <v>6</v>
      </c>
      <c r="C13" s="4" t="s">
        <v>6</v>
      </c>
      <c r="D13" s="4" t="s">
        <v>6</v>
      </c>
      <c r="E13" s="4" t="s">
        <v>6</v>
      </c>
    </row>
    <row r="14" spans="1:5">
      <c r="A14" s="2" t="s">
        <v>1664</v>
      </c>
      <c r="B14" s="4" t="s">
        <v>6</v>
      </c>
      <c r="C14" s="4" t="s">
        <v>1574</v>
      </c>
      <c r="D14" s="4" t="s">
        <v>6</v>
      </c>
      <c r="E14" s="4" t="s">
        <v>6</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66</v>
      </c>
      <c r="B1" s="8" t="s">
        <v>2</v>
      </c>
      <c r="C1" s="8" t="s">
        <v>33</v>
      </c>
    </row>
    <row r="2" spans="1:3" ht="30">
      <c r="A2" s="1" t="s">
        <v>32</v>
      </c>
      <c r="B2" s="8"/>
      <c r="C2" s="8"/>
    </row>
    <row r="3" spans="1:3">
      <c r="A3" s="3" t="s">
        <v>1424</v>
      </c>
      <c r="B3" s="4" t="s">
        <v>6</v>
      </c>
      <c r="C3" s="4" t="s">
        <v>6</v>
      </c>
    </row>
    <row r="4" spans="1:3">
      <c r="A4" s="2" t="s">
        <v>389</v>
      </c>
      <c r="B4" s="7">
        <v>41036</v>
      </c>
      <c r="C4" s="7">
        <v>20285</v>
      </c>
    </row>
    <row r="5" spans="1:3">
      <c r="A5" s="2" t="s">
        <v>568</v>
      </c>
      <c r="B5" s="6">
        <v>27245</v>
      </c>
      <c r="C5" s="6">
        <v>29353</v>
      </c>
    </row>
    <row r="6" spans="1:3" ht="30">
      <c r="A6" s="2" t="s">
        <v>569</v>
      </c>
      <c r="B6" s="6">
        <v>8596</v>
      </c>
      <c r="C6" s="6">
        <v>8212</v>
      </c>
    </row>
    <row r="7" spans="1:3">
      <c r="A7" s="2" t="s">
        <v>570</v>
      </c>
      <c r="B7" s="6">
        <v>3560</v>
      </c>
      <c r="C7" s="6">
        <v>2288</v>
      </c>
    </row>
    <row r="8" spans="1:3">
      <c r="A8" s="2" t="s">
        <v>392</v>
      </c>
      <c r="B8" s="6">
        <v>33320</v>
      </c>
      <c r="C8" s="6">
        <v>19452</v>
      </c>
    </row>
    <row r="9" spans="1:3">
      <c r="A9" s="2" t="s">
        <v>136</v>
      </c>
      <c r="B9" s="7">
        <v>113757</v>
      </c>
      <c r="C9" s="7">
        <v>7959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5" width="33.140625" bestFit="1" customWidth="1"/>
    <col min="6" max="6" width="34.28515625" bestFit="1" customWidth="1"/>
    <col min="7" max="9" width="36.140625" bestFit="1" customWidth="1"/>
    <col min="10" max="14" width="36.5703125" bestFit="1" customWidth="1"/>
  </cols>
  <sheetData>
    <row r="1" spans="1:14" ht="30">
      <c r="A1" s="1" t="s">
        <v>1667</v>
      </c>
      <c r="B1" s="8" t="s">
        <v>2</v>
      </c>
      <c r="C1" s="8" t="s">
        <v>33</v>
      </c>
      <c r="D1" s="1" t="s">
        <v>90</v>
      </c>
      <c r="E1" s="1" t="s">
        <v>1546</v>
      </c>
      <c r="F1" s="1" t="s">
        <v>1668</v>
      </c>
      <c r="G1" s="1" t="s">
        <v>2</v>
      </c>
      <c r="H1" s="1" t="s">
        <v>33</v>
      </c>
      <c r="I1" s="1" t="s">
        <v>1671</v>
      </c>
      <c r="J1" s="1" t="s">
        <v>1507</v>
      </c>
      <c r="K1" s="1" t="s">
        <v>2</v>
      </c>
      <c r="L1" s="1" t="s">
        <v>33</v>
      </c>
      <c r="M1" s="1" t="s">
        <v>2</v>
      </c>
      <c r="N1" s="1" t="s">
        <v>33</v>
      </c>
    </row>
    <row r="2" spans="1:14" ht="30">
      <c r="A2" s="1" t="s">
        <v>32</v>
      </c>
      <c r="B2" s="8"/>
      <c r="C2" s="8"/>
      <c r="D2" s="1" t="s">
        <v>1547</v>
      </c>
      <c r="E2" s="1" t="s">
        <v>1547</v>
      </c>
      <c r="F2" s="1" t="s">
        <v>1669</v>
      </c>
      <c r="G2" s="1" t="s">
        <v>1669</v>
      </c>
      <c r="H2" s="1" t="s">
        <v>1669</v>
      </c>
      <c r="I2" s="1" t="s">
        <v>1669</v>
      </c>
      <c r="J2" s="1" t="s">
        <v>171</v>
      </c>
      <c r="K2" s="1" t="s">
        <v>171</v>
      </c>
      <c r="L2" s="1" t="s">
        <v>171</v>
      </c>
      <c r="M2" s="1" t="s">
        <v>1551</v>
      </c>
      <c r="N2" s="1" t="s">
        <v>1551</v>
      </c>
    </row>
    <row r="3" spans="1:14" ht="30">
      <c r="A3" s="1"/>
      <c r="B3" s="8"/>
      <c r="C3" s="8"/>
      <c r="D3" s="1" t="s">
        <v>1548</v>
      </c>
      <c r="E3" s="1" t="s">
        <v>1548</v>
      </c>
      <c r="F3" s="1"/>
      <c r="G3" s="1" t="s">
        <v>1670</v>
      </c>
      <c r="H3" s="1" t="s">
        <v>1670</v>
      </c>
      <c r="I3" s="1" t="s">
        <v>1670</v>
      </c>
      <c r="J3" s="1"/>
      <c r="K3" s="1" t="s">
        <v>1549</v>
      </c>
      <c r="L3" s="1" t="s">
        <v>1549</v>
      </c>
      <c r="M3" s="1" t="s">
        <v>215</v>
      </c>
      <c r="N3" s="1" t="s">
        <v>215</v>
      </c>
    </row>
    <row r="4" spans="1:14">
      <c r="A4" s="3" t="s">
        <v>575</v>
      </c>
      <c r="B4" s="4" t="s">
        <v>6</v>
      </c>
      <c r="C4" s="4" t="s">
        <v>6</v>
      </c>
      <c r="D4" s="4" t="s">
        <v>6</v>
      </c>
      <c r="E4" s="4" t="s">
        <v>6</v>
      </c>
      <c r="F4" s="4" t="s">
        <v>6</v>
      </c>
      <c r="G4" s="4" t="s">
        <v>6</v>
      </c>
      <c r="H4" s="4" t="s">
        <v>6</v>
      </c>
      <c r="I4" s="4" t="s">
        <v>6</v>
      </c>
      <c r="J4" s="4" t="s">
        <v>6</v>
      </c>
      <c r="K4" s="4" t="s">
        <v>6</v>
      </c>
      <c r="L4" s="4" t="s">
        <v>6</v>
      </c>
      <c r="M4" s="4" t="s">
        <v>6</v>
      </c>
      <c r="N4" s="4" t="s">
        <v>6</v>
      </c>
    </row>
    <row r="5" spans="1:14">
      <c r="A5" s="2" t="s">
        <v>589</v>
      </c>
      <c r="B5" s="4" t="s">
        <v>6</v>
      </c>
      <c r="C5" s="4" t="s">
        <v>6</v>
      </c>
      <c r="D5" s="4" t="s">
        <v>6</v>
      </c>
      <c r="E5" s="7">
        <v>1000000</v>
      </c>
      <c r="F5" s="4" t="s">
        <v>6</v>
      </c>
      <c r="G5" s="7">
        <v>911835</v>
      </c>
      <c r="H5" s="7">
        <v>945250</v>
      </c>
      <c r="I5" s="4" t="s">
        <v>6</v>
      </c>
      <c r="J5" s="7">
        <v>700000</v>
      </c>
      <c r="K5" s="7">
        <v>678665</v>
      </c>
      <c r="L5" s="7">
        <v>0</v>
      </c>
      <c r="M5" s="4" t="s">
        <v>6</v>
      </c>
      <c r="N5" s="4" t="s">
        <v>6</v>
      </c>
    </row>
    <row r="6" spans="1:14">
      <c r="A6" s="2" t="s">
        <v>577</v>
      </c>
      <c r="B6" s="4" t="s">
        <v>6</v>
      </c>
      <c r="C6" s="4" t="s">
        <v>6</v>
      </c>
      <c r="D6" s="6">
        <v>-10300</v>
      </c>
      <c r="E6" s="4" t="s">
        <v>6</v>
      </c>
      <c r="F6" s="4">
        <v>-400</v>
      </c>
      <c r="G6" s="6">
        <v>-11166</v>
      </c>
      <c r="H6" s="6">
        <v>-15032</v>
      </c>
      <c r="I6" s="6">
        <v>-9500</v>
      </c>
      <c r="J6" s="4" t="s">
        <v>6</v>
      </c>
      <c r="K6" s="6">
        <v>-3086</v>
      </c>
      <c r="L6" s="4">
        <v>0</v>
      </c>
      <c r="M6" s="4" t="s">
        <v>6</v>
      </c>
      <c r="N6" s="4" t="s">
        <v>6</v>
      </c>
    </row>
    <row r="7" spans="1:14">
      <c r="A7" s="3" t="s">
        <v>582</v>
      </c>
      <c r="B7" s="4" t="s">
        <v>6</v>
      </c>
      <c r="C7" s="4" t="s">
        <v>6</v>
      </c>
      <c r="D7" s="4" t="s">
        <v>6</v>
      </c>
      <c r="E7" s="4" t="s">
        <v>6</v>
      </c>
      <c r="F7" s="4" t="s">
        <v>6</v>
      </c>
      <c r="G7" s="4" t="s">
        <v>6</v>
      </c>
      <c r="H7" s="4" t="s">
        <v>6</v>
      </c>
      <c r="I7" s="4" t="s">
        <v>6</v>
      </c>
      <c r="J7" s="4" t="s">
        <v>6</v>
      </c>
      <c r="K7" s="4" t="s">
        <v>6</v>
      </c>
      <c r="L7" s="4" t="s">
        <v>6</v>
      </c>
      <c r="M7" s="4" t="s">
        <v>6</v>
      </c>
      <c r="N7" s="4" t="s">
        <v>6</v>
      </c>
    </row>
    <row r="8" spans="1:14">
      <c r="A8" s="2" t="s">
        <v>1672</v>
      </c>
      <c r="B8" s="4" t="s">
        <v>6</v>
      </c>
      <c r="C8" s="4" t="s">
        <v>6</v>
      </c>
      <c r="D8" s="4" t="s">
        <v>6</v>
      </c>
      <c r="E8" s="4" t="s">
        <v>6</v>
      </c>
      <c r="F8" s="4" t="s">
        <v>6</v>
      </c>
      <c r="G8" s="4" t="s">
        <v>6</v>
      </c>
      <c r="H8" s="4" t="s">
        <v>6</v>
      </c>
      <c r="I8" s="4" t="s">
        <v>6</v>
      </c>
      <c r="J8" s="4" t="s">
        <v>6</v>
      </c>
      <c r="K8" s="4" t="s">
        <v>6</v>
      </c>
      <c r="L8" s="4" t="s">
        <v>6</v>
      </c>
      <c r="M8" s="6">
        <v>475000</v>
      </c>
      <c r="N8" s="6">
        <v>475000</v>
      </c>
    </row>
    <row r="9" spans="1:14">
      <c r="A9" s="2" t="s">
        <v>1673</v>
      </c>
      <c r="B9" s="6">
        <v>2051248</v>
      </c>
      <c r="C9" s="6">
        <v>1405218</v>
      </c>
      <c r="D9" s="4" t="s">
        <v>6</v>
      </c>
      <c r="E9" s="4" t="s">
        <v>6</v>
      </c>
      <c r="F9" s="4" t="s">
        <v>6</v>
      </c>
      <c r="G9" s="4" t="s">
        <v>6</v>
      </c>
      <c r="H9" s="4" t="s">
        <v>6</v>
      </c>
      <c r="I9" s="4" t="s">
        <v>6</v>
      </c>
      <c r="J9" s="4" t="s">
        <v>6</v>
      </c>
      <c r="K9" s="4" t="s">
        <v>6</v>
      </c>
      <c r="L9" s="4" t="s">
        <v>6</v>
      </c>
      <c r="M9" s="4" t="s">
        <v>6</v>
      </c>
      <c r="N9" s="4" t="s">
        <v>6</v>
      </c>
    </row>
    <row r="10" spans="1:14">
      <c r="A10" s="3" t="s">
        <v>585</v>
      </c>
      <c r="B10" s="4" t="s">
        <v>6</v>
      </c>
      <c r="C10" s="4" t="s">
        <v>6</v>
      </c>
      <c r="D10" s="4" t="s">
        <v>6</v>
      </c>
      <c r="E10" s="4" t="s">
        <v>6</v>
      </c>
      <c r="F10" s="4" t="s">
        <v>6</v>
      </c>
      <c r="G10" s="4" t="s">
        <v>6</v>
      </c>
      <c r="H10" s="4" t="s">
        <v>6</v>
      </c>
      <c r="I10" s="4" t="s">
        <v>6</v>
      </c>
      <c r="J10" s="4" t="s">
        <v>6</v>
      </c>
      <c r="K10" s="4" t="s">
        <v>6</v>
      </c>
      <c r="L10" s="4" t="s">
        <v>6</v>
      </c>
      <c r="M10" s="4" t="s">
        <v>6</v>
      </c>
      <c r="N10" s="4" t="s">
        <v>6</v>
      </c>
    </row>
    <row r="11" spans="1:14">
      <c r="A11" s="2" t="s">
        <v>586</v>
      </c>
      <c r="B11" s="4">
        <v>0</v>
      </c>
      <c r="C11" s="6">
        <v>-9500</v>
      </c>
      <c r="D11" s="4" t="s">
        <v>6</v>
      </c>
      <c r="E11" s="4" t="s">
        <v>6</v>
      </c>
      <c r="F11" s="4" t="s">
        <v>6</v>
      </c>
      <c r="G11" s="4" t="s">
        <v>6</v>
      </c>
      <c r="H11" s="4" t="s">
        <v>6</v>
      </c>
      <c r="I11" s="4" t="s">
        <v>6</v>
      </c>
      <c r="J11" s="4" t="s">
        <v>6</v>
      </c>
      <c r="K11" s="4" t="s">
        <v>6</v>
      </c>
      <c r="L11" s="4" t="s">
        <v>6</v>
      </c>
      <c r="M11" s="4" t="s">
        <v>6</v>
      </c>
      <c r="N11" s="4" t="s">
        <v>6</v>
      </c>
    </row>
    <row r="12" spans="1:14">
      <c r="A12" s="2" t="s">
        <v>588</v>
      </c>
      <c r="B12" s="4">
        <v>0</v>
      </c>
      <c r="C12" s="6">
        <v>2418</v>
      </c>
      <c r="D12" s="4" t="s">
        <v>6</v>
      </c>
      <c r="E12" s="4" t="s">
        <v>6</v>
      </c>
      <c r="F12" s="4" t="s">
        <v>6</v>
      </c>
      <c r="G12" s="4" t="s">
        <v>6</v>
      </c>
      <c r="H12" s="4" t="s">
        <v>6</v>
      </c>
      <c r="I12" s="4" t="s">
        <v>6</v>
      </c>
      <c r="J12" s="4" t="s">
        <v>6</v>
      </c>
      <c r="K12" s="4" t="s">
        <v>6</v>
      </c>
      <c r="L12" s="4" t="s">
        <v>6</v>
      </c>
      <c r="M12" s="4" t="s">
        <v>6</v>
      </c>
      <c r="N12" s="4" t="s">
        <v>6</v>
      </c>
    </row>
    <row r="13" spans="1:14">
      <c r="A13" s="2" t="s">
        <v>589</v>
      </c>
      <c r="B13" s="7">
        <v>2051248</v>
      </c>
      <c r="C13" s="7">
        <v>1398136</v>
      </c>
      <c r="D13" s="4" t="s">
        <v>6</v>
      </c>
      <c r="E13" s="4" t="s">
        <v>6</v>
      </c>
      <c r="F13" s="4" t="s">
        <v>6</v>
      </c>
      <c r="G13" s="4" t="s">
        <v>6</v>
      </c>
      <c r="H13" s="4" t="s">
        <v>6</v>
      </c>
      <c r="I13" s="4" t="s">
        <v>6</v>
      </c>
      <c r="J13" s="4" t="s">
        <v>6</v>
      </c>
      <c r="K13" s="4" t="s">
        <v>6</v>
      </c>
      <c r="L13" s="4" t="s">
        <v>6</v>
      </c>
      <c r="M13" s="4" t="s">
        <v>6</v>
      </c>
      <c r="N13" s="4" t="s">
        <v>6</v>
      </c>
    </row>
  </sheetData>
  <mergeCells count="2">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74</v>
      </c>
      <c r="B1" s="8" t="s">
        <v>33</v>
      </c>
    </row>
    <row r="2" spans="1:2" ht="30">
      <c r="A2" s="1" t="s">
        <v>32</v>
      </c>
      <c r="B2" s="8"/>
    </row>
    <row r="3" spans="1:2" ht="30">
      <c r="A3" s="3" t="s">
        <v>1427</v>
      </c>
      <c r="B3" s="4" t="s">
        <v>6</v>
      </c>
    </row>
    <row r="4" spans="1:2">
      <c r="A4" s="2" t="s">
        <v>1653</v>
      </c>
      <c r="B4" s="7">
        <v>0</v>
      </c>
    </row>
    <row r="5" spans="1:2">
      <c r="A5" s="2" t="s">
        <v>1654</v>
      </c>
      <c r="B5" s="4">
        <v>0</v>
      </c>
    </row>
    <row r="6" spans="1:2">
      <c r="A6" s="2" t="s">
        <v>1655</v>
      </c>
      <c r="B6" s="6">
        <v>7750</v>
      </c>
    </row>
    <row r="7" spans="1:2">
      <c r="A7" s="2" t="s">
        <v>1656</v>
      </c>
      <c r="B7" s="6">
        <v>16500</v>
      </c>
    </row>
    <row r="8" spans="1:2">
      <c r="A8" s="2" t="s">
        <v>1657</v>
      </c>
      <c r="B8" s="6">
        <v>16500</v>
      </c>
    </row>
    <row r="9" spans="1:2">
      <c r="A9" s="2" t="s">
        <v>554</v>
      </c>
      <c r="B9" s="6">
        <v>2024750</v>
      </c>
    </row>
    <row r="10" spans="1:2">
      <c r="A10" s="2" t="s">
        <v>136</v>
      </c>
      <c r="B10" s="7">
        <v>206550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75</v>
      </c>
      <c r="B1" s="8" t="s">
        <v>2</v>
      </c>
      <c r="C1" s="8" t="s">
        <v>33</v>
      </c>
    </row>
    <row r="2" spans="1:3" ht="30">
      <c r="A2" s="1" t="s">
        <v>32</v>
      </c>
      <c r="B2" s="8"/>
      <c r="C2" s="8"/>
    </row>
    <row r="3" spans="1:3">
      <c r="A3" s="3" t="s">
        <v>1676</v>
      </c>
      <c r="B3" s="4" t="s">
        <v>6</v>
      </c>
      <c r="C3" s="4" t="s">
        <v>6</v>
      </c>
    </row>
    <row r="4" spans="1:3">
      <c r="A4" s="2" t="s">
        <v>39</v>
      </c>
      <c r="B4" s="7">
        <v>1543</v>
      </c>
      <c r="C4" s="7">
        <v>3709</v>
      </c>
    </row>
    <row r="5" spans="1:3">
      <c r="A5" s="2" t="s">
        <v>43</v>
      </c>
      <c r="B5" s="6">
        <v>58375</v>
      </c>
      <c r="C5" s="6">
        <v>42071</v>
      </c>
    </row>
    <row r="6" spans="1:3">
      <c r="A6" s="2" t="s">
        <v>136</v>
      </c>
      <c r="B6" s="7">
        <v>59918</v>
      </c>
      <c r="C6" s="7">
        <v>4578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168</v>
      </c>
      <c r="B1" s="8" t="s">
        <v>1</v>
      </c>
      <c r="C1" s="8"/>
      <c r="D1" s="8"/>
      <c r="E1" s="1" t="s">
        <v>85</v>
      </c>
    </row>
    <row r="2" spans="1:5" ht="30">
      <c r="A2" s="1" t="s">
        <v>32</v>
      </c>
      <c r="B2" s="1" t="s">
        <v>2</v>
      </c>
      <c r="C2" s="1" t="s">
        <v>33</v>
      </c>
      <c r="D2" s="1" t="s">
        <v>89</v>
      </c>
      <c r="E2" s="1" t="s">
        <v>90</v>
      </c>
    </row>
    <row r="3" spans="1:5">
      <c r="A3" s="1"/>
      <c r="B3" s="1" t="s">
        <v>86</v>
      </c>
      <c r="C3" s="1" t="s">
        <v>86</v>
      </c>
      <c r="D3" s="1" t="s">
        <v>86</v>
      </c>
      <c r="E3" s="1" t="s">
        <v>91</v>
      </c>
    </row>
    <row r="4" spans="1:5" ht="30">
      <c r="A4" s="2" t="s">
        <v>133</v>
      </c>
      <c r="B4" s="7">
        <v>523</v>
      </c>
      <c r="C4" s="7">
        <v>387</v>
      </c>
      <c r="D4" s="7">
        <v>-98</v>
      </c>
      <c r="E4" s="7">
        <v>0</v>
      </c>
    </row>
    <row r="5" spans="1:5" ht="30">
      <c r="A5" s="2" t="s">
        <v>169</v>
      </c>
      <c r="B5" s="7">
        <v>200</v>
      </c>
      <c r="C5" s="7">
        <v>521</v>
      </c>
      <c r="D5" s="7">
        <v>193</v>
      </c>
      <c r="E5"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1677</v>
      </c>
      <c r="B1" s="1" t="s">
        <v>1</v>
      </c>
    </row>
    <row r="2" spans="1:2">
      <c r="A2" s="8"/>
      <c r="B2" s="1" t="s">
        <v>33</v>
      </c>
    </row>
    <row r="3" spans="1:2" ht="30">
      <c r="A3" s="2" t="s">
        <v>1678</v>
      </c>
      <c r="B3" s="4" t="s">
        <v>6</v>
      </c>
    </row>
    <row r="4" spans="1:2" ht="30">
      <c r="A4" s="3" t="s">
        <v>1679</v>
      </c>
      <c r="B4" s="4" t="s">
        <v>6</v>
      </c>
    </row>
    <row r="5" spans="1:2">
      <c r="A5" s="2" t="s">
        <v>1680</v>
      </c>
      <c r="B5" s="13">
        <v>1.0456000000000001</v>
      </c>
    </row>
    <row r="6" spans="1:2" ht="30">
      <c r="A6" s="2" t="s">
        <v>1681</v>
      </c>
      <c r="B6" s="4" t="s">
        <v>6</v>
      </c>
    </row>
    <row r="7" spans="1:2" ht="30">
      <c r="A7" s="3" t="s">
        <v>1679</v>
      </c>
      <c r="B7" s="4" t="s">
        <v>6</v>
      </c>
    </row>
    <row r="8" spans="1:2">
      <c r="A8" s="2" t="s">
        <v>1680</v>
      </c>
      <c r="B8" s="13">
        <v>1.0227999999999999</v>
      </c>
    </row>
    <row r="9" spans="1:2" ht="30">
      <c r="A9" s="2" t="s">
        <v>1682</v>
      </c>
      <c r="B9" s="4" t="s">
        <v>6</v>
      </c>
    </row>
    <row r="10" spans="1:2" ht="30">
      <c r="A10" s="3" t="s">
        <v>1679</v>
      </c>
      <c r="B10" s="4" t="s">
        <v>6</v>
      </c>
    </row>
    <row r="11" spans="1:2">
      <c r="A11" s="2" t="s">
        <v>1680</v>
      </c>
      <c r="B11" s="13">
        <v>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57"/>
  <sheetViews>
    <sheetView showGridLines="0" workbookViewId="0"/>
  </sheetViews>
  <sheetFormatPr defaultRowHeight="15"/>
  <cols>
    <col min="1" max="1" width="36.5703125" bestFit="1" customWidth="1"/>
    <col min="2" max="2" width="15.42578125" bestFit="1" customWidth="1"/>
    <col min="3" max="4" width="12.28515625" bestFit="1" customWidth="1"/>
    <col min="5" max="5" width="32.5703125" bestFit="1" customWidth="1"/>
    <col min="6" max="6" width="28.5703125" bestFit="1" customWidth="1"/>
    <col min="7" max="12" width="36.5703125" bestFit="1" customWidth="1"/>
    <col min="13" max="17" width="33.140625" bestFit="1" customWidth="1"/>
    <col min="18" max="18" width="36.5703125" bestFit="1" customWidth="1"/>
    <col min="19" max="26" width="34.28515625" bestFit="1" customWidth="1"/>
    <col min="27" max="30" width="36.140625" bestFit="1" customWidth="1"/>
    <col min="31" max="35" width="34.28515625" bestFit="1" customWidth="1"/>
    <col min="36" max="37" width="36.5703125" bestFit="1" customWidth="1"/>
    <col min="38" max="38" width="33.140625" bestFit="1" customWidth="1"/>
    <col min="39" max="40" width="34.28515625" bestFit="1" customWidth="1"/>
    <col min="41" max="42" width="36.5703125" bestFit="1" customWidth="1"/>
    <col min="43" max="43" width="33.140625" bestFit="1" customWidth="1"/>
    <col min="44" max="47" width="36.5703125" bestFit="1" customWidth="1"/>
    <col min="48" max="49" width="34.28515625" bestFit="1" customWidth="1"/>
    <col min="50" max="58" width="36.5703125" bestFit="1" customWidth="1"/>
    <col min="59" max="61" width="19.42578125" bestFit="1" customWidth="1"/>
    <col min="62" max="66" width="36.5703125" bestFit="1" customWidth="1"/>
  </cols>
  <sheetData>
    <row r="1" spans="1:66" ht="15" customHeight="1">
      <c r="A1" s="8" t="s">
        <v>1683</v>
      </c>
      <c r="B1" s="1" t="s">
        <v>85</v>
      </c>
      <c r="C1" s="8" t="s">
        <v>1</v>
      </c>
      <c r="D1" s="8"/>
      <c r="E1" s="8"/>
      <c r="F1" s="8" t="s">
        <v>85</v>
      </c>
      <c r="G1" s="8"/>
      <c r="H1" s="1" t="s">
        <v>1</v>
      </c>
      <c r="I1" s="1"/>
      <c r="J1" s="1" t="s">
        <v>84</v>
      </c>
      <c r="K1" s="1" t="s">
        <v>1</v>
      </c>
      <c r="L1" s="1"/>
      <c r="M1" s="1" t="s">
        <v>85</v>
      </c>
      <c r="N1" s="1" t="s">
        <v>1</v>
      </c>
      <c r="O1" s="8" t="s">
        <v>85</v>
      </c>
      <c r="P1" s="8"/>
      <c r="Q1" s="1"/>
      <c r="R1" s="1" t="s">
        <v>85</v>
      </c>
      <c r="S1" s="1" t="s">
        <v>1684</v>
      </c>
      <c r="T1" s="1" t="s">
        <v>1</v>
      </c>
      <c r="U1" s="1"/>
      <c r="V1" s="1"/>
      <c r="W1" s="1"/>
      <c r="X1" s="1" t="s">
        <v>1684</v>
      </c>
      <c r="Y1" s="8" t="s">
        <v>1</v>
      </c>
      <c r="Z1" s="8"/>
      <c r="AA1" s="1" t="s">
        <v>85</v>
      </c>
      <c r="AB1" s="8" t="s">
        <v>1</v>
      </c>
      <c r="AC1" s="8"/>
      <c r="AD1" s="1"/>
      <c r="AE1" s="8" t="s">
        <v>1</v>
      </c>
      <c r="AF1" s="8"/>
      <c r="AG1" s="1"/>
      <c r="AH1" s="1"/>
      <c r="AI1" s="1" t="s">
        <v>1</v>
      </c>
      <c r="AJ1" s="1" t="s">
        <v>85</v>
      </c>
      <c r="AK1" s="1"/>
      <c r="AL1" s="1" t="s">
        <v>1</v>
      </c>
      <c r="AM1" s="8"/>
      <c r="AN1" s="8"/>
      <c r="AO1" s="1" t="s">
        <v>85</v>
      </c>
      <c r="AP1" s="1"/>
      <c r="AQ1" s="1" t="s">
        <v>1</v>
      </c>
      <c r="AR1" s="1" t="s">
        <v>85</v>
      </c>
      <c r="AS1" s="1" t="s">
        <v>1684</v>
      </c>
      <c r="AT1" s="1"/>
      <c r="AU1" s="1"/>
      <c r="AV1" s="8"/>
      <c r="AW1" s="8"/>
      <c r="AX1" s="1" t="s">
        <v>85</v>
      </c>
      <c r="AY1" s="1" t="s">
        <v>1684</v>
      </c>
      <c r="AZ1" s="1"/>
      <c r="BA1" s="1"/>
      <c r="BB1" s="1" t="s">
        <v>1</v>
      </c>
      <c r="BC1" s="1"/>
      <c r="BD1" s="1"/>
      <c r="BE1" s="8" t="s">
        <v>1</v>
      </c>
      <c r="BF1" s="8"/>
      <c r="BG1" s="8"/>
      <c r="BH1" s="8"/>
      <c r="BI1" s="8"/>
      <c r="BJ1" s="8"/>
      <c r="BK1" s="8"/>
      <c r="BL1" s="8"/>
      <c r="BM1" s="1" t="s">
        <v>84</v>
      </c>
      <c r="BN1" s="1"/>
    </row>
    <row r="2" spans="1:66">
      <c r="A2" s="8"/>
      <c r="B2" s="8" t="s">
        <v>90</v>
      </c>
      <c r="C2" s="8" t="s">
        <v>2</v>
      </c>
      <c r="D2" s="8" t="s">
        <v>89</v>
      </c>
      <c r="E2" s="1" t="s">
        <v>2</v>
      </c>
      <c r="F2" s="1" t="s">
        <v>1668</v>
      </c>
      <c r="G2" s="1" t="s">
        <v>1668</v>
      </c>
      <c r="H2" s="1" t="s">
        <v>2</v>
      </c>
      <c r="I2" s="1" t="s">
        <v>1507</v>
      </c>
      <c r="J2" s="1" t="s">
        <v>4</v>
      </c>
      <c r="K2" s="1" t="s">
        <v>2</v>
      </c>
      <c r="L2" s="1" t="s">
        <v>33</v>
      </c>
      <c r="M2" s="1" t="s">
        <v>1546</v>
      </c>
      <c r="N2" s="1" t="s">
        <v>33</v>
      </c>
      <c r="O2" s="1" t="s">
        <v>1546</v>
      </c>
      <c r="P2" s="1" t="s">
        <v>90</v>
      </c>
      <c r="Q2" s="1" t="s">
        <v>1546</v>
      </c>
      <c r="R2" s="1" t="s">
        <v>1668</v>
      </c>
      <c r="S2" s="1" t="s">
        <v>87</v>
      </c>
      <c r="T2" s="1" t="s">
        <v>2</v>
      </c>
      <c r="U2" s="1" t="s">
        <v>1668</v>
      </c>
      <c r="V2" s="1" t="s">
        <v>33</v>
      </c>
      <c r="W2" s="1" t="s">
        <v>1671</v>
      </c>
      <c r="X2" s="1" t="s">
        <v>87</v>
      </c>
      <c r="Y2" s="1" t="s">
        <v>2</v>
      </c>
      <c r="Z2" s="1" t="s">
        <v>2</v>
      </c>
      <c r="AA2" s="1" t="s">
        <v>92</v>
      </c>
      <c r="AB2" s="1" t="s">
        <v>2</v>
      </c>
      <c r="AC2" s="1" t="s">
        <v>33</v>
      </c>
      <c r="AD2" s="1" t="s">
        <v>1671</v>
      </c>
      <c r="AE2" s="1" t="s">
        <v>2</v>
      </c>
      <c r="AF2" s="1" t="s">
        <v>33</v>
      </c>
      <c r="AG2" s="1" t="s">
        <v>93</v>
      </c>
      <c r="AH2" s="1" t="s">
        <v>1671</v>
      </c>
      <c r="AI2" s="1" t="s">
        <v>2</v>
      </c>
      <c r="AJ2" s="1" t="s">
        <v>1507</v>
      </c>
      <c r="AK2" s="1" t="s">
        <v>2</v>
      </c>
      <c r="AL2" s="1" t="s">
        <v>33</v>
      </c>
      <c r="AM2" s="1" t="s">
        <v>2</v>
      </c>
      <c r="AN2" s="1" t="s">
        <v>2</v>
      </c>
      <c r="AO2" s="1" t="s">
        <v>1507</v>
      </c>
      <c r="AP2" s="1" t="s">
        <v>2</v>
      </c>
      <c r="AQ2" s="1" t="s">
        <v>33</v>
      </c>
      <c r="AR2" s="1" t="s">
        <v>87</v>
      </c>
      <c r="AS2" s="1" t="s">
        <v>1689</v>
      </c>
      <c r="AT2" s="1" t="s">
        <v>1668</v>
      </c>
      <c r="AU2" s="1" t="s">
        <v>1690</v>
      </c>
      <c r="AV2" s="1" t="s">
        <v>2</v>
      </c>
      <c r="AW2" s="1" t="s">
        <v>2</v>
      </c>
      <c r="AX2" s="1" t="s">
        <v>87</v>
      </c>
      <c r="AY2" s="1" t="s">
        <v>1689</v>
      </c>
      <c r="AZ2" s="1" t="s">
        <v>1668</v>
      </c>
      <c r="BA2" s="1" t="s">
        <v>1690</v>
      </c>
      <c r="BB2" s="1" t="s">
        <v>33</v>
      </c>
      <c r="BC2" s="1" t="s">
        <v>90</v>
      </c>
      <c r="BD2" s="1" t="s">
        <v>1552</v>
      </c>
      <c r="BE2" s="1" t="s">
        <v>33</v>
      </c>
      <c r="BF2" s="1" t="s">
        <v>33</v>
      </c>
      <c r="BG2" s="1" t="s">
        <v>2</v>
      </c>
      <c r="BH2" s="1" t="s">
        <v>33</v>
      </c>
      <c r="BI2" s="1" t="s">
        <v>89</v>
      </c>
      <c r="BJ2" s="1" t="s">
        <v>1694</v>
      </c>
      <c r="BK2" s="1" t="s">
        <v>1694</v>
      </c>
      <c r="BL2" s="1" t="s">
        <v>1694</v>
      </c>
      <c r="BM2" s="1" t="s">
        <v>87</v>
      </c>
      <c r="BN2" s="1" t="s">
        <v>1694</v>
      </c>
    </row>
    <row r="3" spans="1:66" ht="30">
      <c r="A3" s="8"/>
      <c r="B3" s="8"/>
      <c r="C3" s="8"/>
      <c r="D3" s="8"/>
      <c r="E3" s="1" t="s">
        <v>1549</v>
      </c>
      <c r="F3" s="1" t="s">
        <v>1685</v>
      </c>
      <c r="G3" s="1" t="s">
        <v>171</v>
      </c>
      <c r="H3" s="1" t="s">
        <v>171</v>
      </c>
      <c r="I3" s="1" t="s">
        <v>171</v>
      </c>
      <c r="J3" s="1" t="s">
        <v>171</v>
      </c>
      <c r="K3" s="1" t="s">
        <v>171</v>
      </c>
      <c r="L3" s="1" t="s">
        <v>171</v>
      </c>
      <c r="M3" s="1" t="s">
        <v>1547</v>
      </c>
      <c r="N3" s="1" t="s">
        <v>1547</v>
      </c>
      <c r="O3" s="1" t="s">
        <v>1547</v>
      </c>
      <c r="P3" s="1" t="s">
        <v>1547</v>
      </c>
      <c r="Q3" s="1" t="s">
        <v>1547</v>
      </c>
      <c r="R3" s="1" t="s">
        <v>1686</v>
      </c>
      <c r="S3" s="1" t="s">
        <v>1669</v>
      </c>
      <c r="T3" s="1" t="s">
        <v>1669</v>
      </c>
      <c r="U3" s="1" t="s">
        <v>1669</v>
      </c>
      <c r="V3" s="1" t="s">
        <v>1669</v>
      </c>
      <c r="W3" s="1" t="s">
        <v>1669</v>
      </c>
      <c r="X3" s="1" t="s">
        <v>1669</v>
      </c>
      <c r="Y3" s="1" t="s">
        <v>1669</v>
      </c>
      <c r="Z3" s="1" t="s">
        <v>1669</v>
      </c>
      <c r="AA3" s="1" t="s">
        <v>1669</v>
      </c>
      <c r="AB3" s="1" t="s">
        <v>1669</v>
      </c>
      <c r="AC3" s="1" t="s">
        <v>1669</v>
      </c>
      <c r="AD3" s="1" t="s">
        <v>1669</v>
      </c>
      <c r="AE3" s="1" t="s">
        <v>1669</v>
      </c>
      <c r="AF3" s="1" t="s">
        <v>1669</v>
      </c>
      <c r="AG3" s="1" t="s">
        <v>1669</v>
      </c>
      <c r="AH3" s="1" t="s">
        <v>1669</v>
      </c>
      <c r="AI3" s="1" t="s">
        <v>1669</v>
      </c>
      <c r="AJ3" s="1" t="s">
        <v>1687</v>
      </c>
      <c r="AK3" s="1" t="s">
        <v>1687</v>
      </c>
      <c r="AL3" s="1" t="s">
        <v>1687</v>
      </c>
      <c r="AM3" s="1" t="s">
        <v>1687</v>
      </c>
      <c r="AN3" s="1" t="s">
        <v>1687</v>
      </c>
      <c r="AO3" s="1" t="s">
        <v>1688</v>
      </c>
      <c r="AP3" s="1" t="s">
        <v>1688</v>
      </c>
      <c r="AQ3" s="1" t="s">
        <v>1688</v>
      </c>
      <c r="AR3" s="1" t="s">
        <v>1688</v>
      </c>
      <c r="AS3" s="1" t="s">
        <v>1688</v>
      </c>
      <c r="AT3" s="1" t="s">
        <v>1688</v>
      </c>
      <c r="AU3" s="1" t="s">
        <v>1688</v>
      </c>
      <c r="AV3" s="1" t="s">
        <v>1688</v>
      </c>
      <c r="AW3" s="1" t="s">
        <v>1688</v>
      </c>
      <c r="AX3" s="1" t="s">
        <v>1691</v>
      </c>
      <c r="AY3" s="1" t="s">
        <v>1691</v>
      </c>
      <c r="AZ3" s="1" t="s">
        <v>1691</v>
      </c>
      <c r="BA3" s="1" t="s">
        <v>1691</v>
      </c>
      <c r="BB3" s="1" t="s">
        <v>1551</v>
      </c>
      <c r="BC3" s="1" t="s">
        <v>1551</v>
      </c>
      <c r="BD3" s="1" t="s">
        <v>1551</v>
      </c>
      <c r="BE3" s="1" t="s">
        <v>1551</v>
      </c>
      <c r="BF3" s="1" t="s">
        <v>1551</v>
      </c>
      <c r="BG3" s="1" t="s">
        <v>86</v>
      </c>
      <c r="BH3" s="1" t="s">
        <v>86</v>
      </c>
      <c r="BI3" s="1" t="s">
        <v>86</v>
      </c>
      <c r="BJ3" s="1" t="s">
        <v>1695</v>
      </c>
      <c r="BK3" s="1" t="s">
        <v>1697</v>
      </c>
      <c r="BL3" s="1" t="s">
        <v>1698</v>
      </c>
      <c r="BM3" s="1" t="s">
        <v>1699</v>
      </c>
      <c r="BN3" s="1" t="s">
        <v>1699</v>
      </c>
    </row>
    <row r="4" spans="1:66" ht="30">
      <c r="A4" s="8"/>
      <c r="B4" s="8"/>
      <c r="C4" s="8"/>
      <c r="D4" s="8"/>
      <c r="E4" s="1"/>
      <c r="F4" s="1"/>
      <c r="G4" s="1"/>
      <c r="H4" s="1"/>
      <c r="I4" s="1"/>
      <c r="J4" s="1" t="s">
        <v>1549</v>
      </c>
      <c r="K4" s="1" t="s">
        <v>1549</v>
      </c>
      <c r="L4" s="1" t="s">
        <v>1549</v>
      </c>
      <c r="M4" s="1"/>
      <c r="N4" s="1"/>
      <c r="O4" s="1" t="s">
        <v>1549</v>
      </c>
      <c r="P4" s="1" t="s">
        <v>1548</v>
      </c>
      <c r="Q4" s="1" t="s">
        <v>1548</v>
      </c>
      <c r="R4" s="1"/>
      <c r="S4" s="1"/>
      <c r="T4" s="1"/>
      <c r="U4" s="1"/>
      <c r="V4" s="1"/>
      <c r="W4" s="1"/>
      <c r="X4" s="1" t="s">
        <v>1512</v>
      </c>
      <c r="Y4" s="1" t="s">
        <v>1512</v>
      </c>
      <c r="Z4" s="1" t="s">
        <v>1510</v>
      </c>
      <c r="AA4" s="1" t="s">
        <v>1670</v>
      </c>
      <c r="AB4" s="1" t="s">
        <v>1670</v>
      </c>
      <c r="AC4" s="1" t="s">
        <v>1670</v>
      </c>
      <c r="AD4" s="1" t="s">
        <v>1670</v>
      </c>
      <c r="AE4" s="1" t="s">
        <v>1549</v>
      </c>
      <c r="AF4" s="1" t="s">
        <v>1549</v>
      </c>
      <c r="AG4" s="1" t="s">
        <v>1549</v>
      </c>
      <c r="AH4" s="1" t="s">
        <v>1549</v>
      </c>
      <c r="AI4" s="1" t="s">
        <v>1549</v>
      </c>
      <c r="AJ4" s="1" t="s">
        <v>171</v>
      </c>
      <c r="AK4" s="1" t="s">
        <v>171</v>
      </c>
      <c r="AL4" s="1" t="s">
        <v>1547</v>
      </c>
      <c r="AM4" s="1" t="s">
        <v>1669</v>
      </c>
      <c r="AN4" s="1" t="s">
        <v>1669</v>
      </c>
      <c r="AO4" s="1" t="s">
        <v>171</v>
      </c>
      <c r="AP4" s="1" t="s">
        <v>171</v>
      </c>
      <c r="AQ4" s="1" t="s">
        <v>1547</v>
      </c>
      <c r="AR4" s="1" t="s">
        <v>1686</v>
      </c>
      <c r="AS4" s="1" t="s">
        <v>1686</v>
      </c>
      <c r="AT4" s="1" t="s">
        <v>1686</v>
      </c>
      <c r="AU4" s="1" t="s">
        <v>1686</v>
      </c>
      <c r="AV4" s="1" t="s">
        <v>1669</v>
      </c>
      <c r="AW4" s="1" t="s">
        <v>1669</v>
      </c>
      <c r="AX4" s="1" t="s">
        <v>1686</v>
      </c>
      <c r="AY4" s="1" t="s">
        <v>1686</v>
      </c>
      <c r="AZ4" s="1" t="s">
        <v>1686</v>
      </c>
      <c r="BA4" s="1" t="s">
        <v>1686</v>
      </c>
      <c r="BB4" s="1" t="s">
        <v>215</v>
      </c>
      <c r="BC4" s="1" t="s">
        <v>215</v>
      </c>
      <c r="BD4" s="1" t="s">
        <v>215</v>
      </c>
      <c r="BE4" s="1" t="s">
        <v>215</v>
      </c>
      <c r="BF4" s="1" t="s">
        <v>1693</v>
      </c>
      <c r="BG4" s="1"/>
      <c r="BH4" s="1"/>
      <c r="BI4" s="1"/>
      <c r="BJ4" s="1" t="s">
        <v>1696</v>
      </c>
      <c r="BK4" s="1" t="s">
        <v>1695</v>
      </c>
      <c r="BL4" s="1" t="s">
        <v>1695</v>
      </c>
      <c r="BM4" s="1" t="s">
        <v>1695</v>
      </c>
      <c r="BN4" s="1" t="s">
        <v>1695</v>
      </c>
    </row>
    <row r="5" spans="1:66" ht="30">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1510</v>
      </c>
      <c r="AJ5" s="1"/>
      <c r="AK5" s="1"/>
      <c r="AL5" s="1"/>
      <c r="AM5" s="1"/>
      <c r="AN5" s="1" t="s">
        <v>1549</v>
      </c>
      <c r="AO5" s="1"/>
      <c r="AP5" s="1"/>
      <c r="AQ5" s="1"/>
      <c r="AR5" s="1"/>
      <c r="AS5" s="1"/>
      <c r="AT5" s="1"/>
      <c r="AU5" s="1"/>
      <c r="AV5" s="1"/>
      <c r="AW5" s="1" t="s">
        <v>1549</v>
      </c>
      <c r="AX5" s="1"/>
      <c r="AY5" s="1"/>
      <c r="AZ5" s="1"/>
      <c r="BA5" s="1"/>
      <c r="BB5" s="1"/>
      <c r="BC5" s="1"/>
      <c r="BD5" s="1"/>
      <c r="BE5" s="1" t="s">
        <v>1692</v>
      </c>
      <c r="BF5" s="1" t="s">
        <v>215</v>
      </c>
      <c r="BG5" s="1"/>
      <c r="BH5" s="1"/>
      <c r="BI5" s="1"/>
      <c r="BJ5" s="1"/>
      <c r="BK5" s="1" t="s">
        <v>1696</v>
      </c>
      <c r="BL5" s="1" t="s">
        <v>1696</v>
      </c>
      <c r="BM5" s="1" t="s">
        <v>1696</v>
      </c>
      <c r="BN5" s="1" t="s">
        <v>1696</v>
      </c>
    </row>
    <row r="6" spans="1:66" ht="30">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t="s">
        <v>1692</v>
      </c>
      <c r="BG6" s="1"/>
      <c r="BH6" s="1"/>
      <c r="BI6" s="1"/>
      <c r="BJ6" s="1"/>
      <c r="BK6" s="1"/>
      <c r="BL6" s="1"/>
      <c r="BM6" s="1"/>
      <c r="BN6" s="1"/>
    </row>
    <row r="7" spans="1:66">
      <c r="A7" s="3" t="s">
        <v>170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row>
    <row r="8" spans="1:66">
      <c r="A8" s="2" t="s">
        <v>108</v>
      </c>
      <c r="B8" s="4" t="s">
        <v>6</v>
      </c>
      <c r="C8" s="7">
        <v>28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7">
        <v>-2802000</v>
      </c>
      <c r="BH8" s="7">
        <v>-6458000</v>
      </c>
      <c r="BI8" s="7">
        <v>0</v>
      </c>
      <c r="BJ8" s="4" t="s">
        <v>6</v>
      </c>
      <c r="BK8" s="4" t="s">
        <v>6</v>
      </c>
      <c r="BL8" s="4" t="s">
        <v>6</v>
      </c>
      <c r="BM8" s="4" t="s">
        <v>6</v>
      </c>
      <c r="BN8" s="4" t="s">
        <v>6</v>
      </c>
    </row>
    <row r="9" spans="1:66">
      <c r="A9" s="2" t="s">
        <v>1701</v>
      </c>
      <c r="B9" s="4" t="s">
        <v>6</v>
      </c>
      <c r="C9" s="6">
        <v>11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row>
    <row r="10" spans="1:66" ht="30">
      <c r="A10" s="2" t="s">
        <v>1702</v>
      </c>
      <c r="B10" s="4" t="s">
        <v>6</v>
      </c>
      <c r="C10" s="6">
        <v>17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row>
    <row r="11" spans="1:66">
      <c r="A11" s="2" t="s">
        <v>179</v>
      </c>
      <c r="B11" s="4" t="s">
        <v>6</v>
      </c>
      <c r="C11" s="6">
        <v>17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6">
        <v>1681000</v>
      </c>
      <c r="BH11" s="6">
        <v>6115000</v>
      </c>
      <c r="BI11" s="4">
        <v>0</v>
      </c>
      <c r="BJ11" s="4" t="s">
        <v>6</v>
      </c>
      <c r="BK11" s="4" t="s">
        <v>6</v>
      </c>
      <c r="BL11" s="4" t="s">
        <v>6</v>
      </c>
      <c r="BM11" s="4" t="s">
        <v>6</v>
      </c>
      <c r="BN11" s="4" t="s">
        <v>6</v>
      </c>
    </row>
    <row r="12" spans="1:66">
      <c r="A12" s="2" t="s">
        <v>1703</v>
      </c>
      <c r="B12" s="4" t="s">
        <v>6</v>
      </c>
      <c r="C12" s="4" t="s">
        <v>6</v>
      </c>
      <c r="D12" s="4" t="s">
        <v>6</v>
      </c>
      <c r="E12" s="4" t="s">
        <v>6</v>
      </c>
      <c r="F12" s="4" t="s">
        <v>6</v>
      </c>
      <c r="G12" s="4" t="s">
        <v>6</v>
      </c>
      <c r="H12" s="4" t="s">
        <v>6</v>
      </c>
      <c r="I12" s="4" t="s">
        <v>6</v>
      </c>
      <c r="J12" s="6">
        <v>3500000</v>
      </c>
      <c r="K12" s="6">
        <v>35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row>
    <row r="13" spans="1:66">
      <c r="A13" s="2" t="s">
        <v>170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19700000</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row>
    <row r="14" spans="1:66">
      <c r="A14" s="2" t="s">
        <v>577</v>
      </c>
      <c r="B14" s="4" t="s">
        <v>6</v>
      </c>
      <c r="C14" s="4" t="s">
        <v>6</v>
      </c>
      <c r="D14" s="4" t="s">
        <v>6</v>
      </c>
      <c r="E14" s="4" t="s">
        <v>6</v>
      </c>
      <c r="F14" s="4" t="s">
        <v>6</v>
      </c>
      <c r="G14" s="4" t="s">
        <v>6</v>
      </c>
      <c r="H14" s="4" t="s">
        <v>6</v>
      </c>
      <c r="I14" s="4" t="s">
        <v>6</v>
      </c>
      <c r="J14" s="4" t="s">
        <v>6</v>
      </c>
      <c r="K14" s="6">
        <v>3086000</v>
      </c>
      <c r="L14" s="4">
        <v>0</v>
      </c>
      <c r="M14" s="4" t="s">
        <v>6</v>
      </c>
      <c r="N14" s="4" t="s">
        <v>6</v>
      </c>
      <c r="O14" s="4" t="s">
        <v>6</v>
      </c>
      <c r="P14" s="6">
        <v>10300000</v>
      </c>
      <c r="Q14" s="4" t="s">
        <v>6</v>
      </c>
      <c r="R14" s="4" t="s">
        <v>6</v>
      </c>
      <c r="S14" s="4" t="s">
        <v>6</v>
      </c>
      <c r="T14" s="4" t="s">
        <v>6</v>
      </c>
      <c r="U14" s="6">
        <v>400000</v>
      </c>
      <c r="V14" s="4" t="s">
        <v>6</v>
      </c>
      <c r="W14" s="4" t="s">
        <v>6</v>
      </c>
      <c r="X14" s="4" t="s">
        <v>6</v>
      </c>
      <c r="Y14" s="4" t="s">
        <v>6</v>
      </c>
      <c r="Z14" s="4" t="s">
        <v>6</v>
      </c>
      <c r="AA14" s="4" t="s">
        <v>6</v>
      </c>
      <c r="AB14" s="6">
        <v>11166000</v>
      </c>
      <c r="AC14" s="6">
        <v>15032000</v>
      </c>
      <c r="AD14" s="6">
        <v>9500000</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row>
    <row r="15" spans="1:66">
      <c r="A15" s="2" t="s">
        <v>170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4100000</v>
      </c>
      <c r="W15" s="4" t="s">
        <v>6</v>
      </c>
      <c r="X15" s="4" t="s">
        <v>6</v>
      </c>
      <c r="Y15" s="4" t="s">
        <v>6</v>
      </c>
      <c r="Z15" s="4" t="s">
        <v>6</v>
      </c>
      <c r="AA15" s="4" t="s">
        <v>6</v>
      </c>
      <c r="AB15" s="4" t="s">
        <v>6</v>
      </c>
      <c r="AC15" s="4" t="s">
        <v>6</v>
      </c>
      <c r="AD15" s="4" t="s">
        <v>6</v>
      </c>
      <c r="AE15" s="4" t="s">
        <v>6</v>
      </c>
      <c r="AF15" s="4" t="s">
        <v>6</v>
      </c>
      <c r="AG15" s="6">
        <v>1800000</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row>
    <row r="16" spans="1:66" ht="30">
      <c r="A16" s="2" t="s">
        <v>170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6100000</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row>
    <row r="17" spans="1:66" ht="30">
      <c r="A17" s="2" t="s">
        <v>175</v>
      </c>
      <c r="B17" s="6">
        <v>100000</v>
      </c>
      <c r="C17" s="4" t="s">
        <v>6</v>
      </c>
      <c r="D17" s="6">
        <v>7400000</v>
      </c>
      <c r="E17" s="4" t="s">
        <v>6</v>
      </c>
      <c r="F17" s="4" t="s">
        <v>6</v>
      </c>
      <c r="G17" s="4" t="s">
        <v>6</v>
      </c>
      <c r="H17" s="4" t="s">
        <v>6</v>
      </c>
      <c r="I17" s="4" t="s">
        <v>6</v>
      </c>
      <c r="J17" s="4" t="s">
        <v>6</v>
      </c>
      <c r="K17" s="4" t="s">
        <v>6</v>
      </c>
      <c r="L17" s="4" t="s">
        <v>6</v>
      </c>
      <c r="M17" s="4" t="s">
        <v>6</v>
      </c>
      <c r="N17" s="6">
        <v>6500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6">
        <v>12577000</v>
      </c>
      <c r="BH17" s="6">
        <v>7949000</v>
      </c>
      <c r="BI17" s="6">
        <v>7447000</v>
      </c>
      <c r="BJ17" s="4" t="s">
        <v>6</v>
      </c>
      <c r="BK17" s="4" t="s">
        <v>6</v>
      </c>
      <c r="BL17" s="4" t="s">
        <v>6</v>
      </c>
      <c r="BM17" s="4" t="s">
        <v>6</v>
      </c>
      <c r="BN17" s="4" t="s">
        <v>6</v>
      </c>
    </row>
    <row r="18" spans="1:66">
      <c r="A18" s="2" t="s">
        <v>1707</v>
      </c>
      <c r="B18" s="4" t="s">
        <v>6</v>
      </c>
      <c r="C18" s="4" t="s">
        <v>6</v>
      </c>
      <c r="D18" s="4" t="s">
        <v>6</v>
      </c>
      <c r="E18" s="4" t="s">
        <v>6</v>
      </c>
      <c r="F18" s="4" t="s">
        <v>6</v>
      </c>
      <c r="G18" s="4" t="s">
        <v>6</v>
      </c>
      <c r="H18" s="4" t="s">
        <v>6</v>
      </c>
      <c r="I18" s="4" t="s">
        <v>6</v>
      </c>
      <c r="J18" s="4" t="s">
        <v>6</v>
      </c>
      <c r="K18" s="4" t="s">
        <v>6</v>
      </c>
      <c r="L18" s="4" t="s">
        <v>6</v>
      </c>
      <c r="M18" s="4" t="s">
        <v>6</v>
      </c>
      <c r="N18" s="4" t="s">
        <v>6</v>
      </c>
      <c r="O18" s="6">
        <v>150000000</v>
      </c>
      <c r="P18" s="4" t="s">
        <v>6</v>
      </c>
      <c r="Q18" s="4" t="s">
        <v>6</v>
      </c>
      <c r="R18" s="4" t="s">
        <v>6</v>
      </c>
      <c r="S18" s="4" t="s">
        <v>6</v>
      </c>
      <c r="T18" s="4" t="s">
        <v>6</v>
      </c>
      <c r="U18" s="4" t="s">
        <v>6</v>
      </c>
      <c r="V18" s="4" t="s">
        <v>6</v>
      </c>
      <c r="W18" s="4" t="s">
        <v>6</v>
      </c>
      <c r="X18" s="4" t="s">
        <v>6</v>
      </c>
      <c r="Y18" s="4" t="s">
        <v>6</v>
      </c>
      <c r="Z18" s="4" t="s">
        <v>6</v>
      </c>
      <c r="AA18" s="4" t="s">
        <v>6</v>
      </c>
      <c r="AB18" s="4" t="s">
        <v>6</v>
      </c>
      <c r="AC18" s="6">
        <v>950000000</v>
      </c>
      <c r="AD18" s="4" t="s">
        <v>6</v>
      </c>
      <c r="AE18" s="4" t="s">
        <v>6</v>
      </c>
      <c r="AF18" s="6">
        <v>150000000</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row>
    <row r="19" spans="1:66">
      <c r="A19" s="2" t="s">
        <v>1708</v>
      </c>
      <c r="B19" s="4" t="s">
        <v>6</v>
      </c>
      <c r="C19" s="4" t="s">
        <v>6</v>
      </c>
      <c r="D19" s="4" t="s">
        <v>6</v>
      </c>
      <c r="E19" s="4" t="s">
        <v>6</v>
      </c>
      <c r="F19" s="4" t="s">
        <v>6</v>
      </c>
      <c r="G19" s="4" t="s">
        <v>6</v>
      </c>
      <c r="H19" s="4" t="s">
        <v>6</v>
      </c>
      <c r="I19" s="6">
        <v>700000000</v>
      </c>
      <c r="J19" s="4" t="s">
        <v>6</v>
      </c>
      <c r="K19" s="6">
        <v>678665000</v>
      </c>
      <c r="L19" s="4">
        <v>0</v>
      </c>
      <c r="M19" s="4" t="s">
        <v>6</v>
      </c>
      <c r="N19" s="4" t="s">
        <v>6</v>
      </c>
      <c r="O19" s="4" t="s">
        <v>6</v>
      </c>
      <c r="P19" s="4" t="s">
        <v>6</v>
      </c>
      <c r="Q19" s="6">
        <v>1000000000</v>
      </c>
      <c r="R19" s="4" t="s">
        <v>6</v>
      </c>
      <c r="S19" s="4" t="s">
        <v>6</v>
      </c>
      <c r="T19" s="4" t="s">
        <v>6</v>
      </c>
      <c r="U19" s="4" t="s">
        <v>6</v>
      </c>
      <c r="V19" s="4" t="s">
        <v>6</v>
      </c>
      <c r="W19" s="4" t="s">
        <v>6</v>
      </c>
      <c r="X19" s="4" t="s">
        <v>6</v>
      </c>
      <c r="Y19" s="4" t="s">
        <v>6</v>
      </c>
      <c r="Z19" s="4" t="s">
        <v>6</v>
      </c>
      <c r="AA19" s="4" t="s">
        <v>6</v>
      </c>
      <c r="AB19" s="6">
        <v>911835000</v>
      </c>
      <c r="AC19" s="6">
        <v>945250000</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row>
    <row r="20" spans="1:66">
      <c r="A20" s="2" t="s">
        <v>1709</v>
      </c>
      <c r="B20" s="4" t="s">
        <v>6</v>
      </c>
      <c r="C20" s="4" t="s">
        <v>6</v>
      </c>
      <c r="D20" s="4" t="s">
        <v>6</v>
      </c>
      <c r="E20" s="4" t="s">
        <v>6</v>
      </c>
      <c r="F20" s="4" t="s">
        <v>6</v>
      </c>
      <c r="G20" s="4" t="s">
        <v>6</v>
      </c>
      <c r="H20" s="4" t="s">
        <v>6</v>
      </c>
      <c r="I20" s="4" t="s">
        <v>6</v>
      </c>
      <c r="J20" s="4" t="s">
        <v>6</v>
      </c>
      <c r="K20" s="4" t="s">
        <v>6</v>
      </c>
      <c r="L20" s="4" t="s">
        <v>6</v>
      </c>
      <c r="M20" s="6">
        <v>1000000000</v>
      </c>
      <c r="N20" s="4" t="s">
        <v>6</v>
      </c>
      <c r="O20" s="4" t="s">
        <v>6</v>
      </c>
      <c r="P20" s="6">
        <v>1000000000</v>
      </c>
      <c r="Q20" s="4" t="s">
        <v>6</v>
      </c>
      <c r="R20" s="4" t="s">
        <v>6</v>
      </c>
      <c r="S20" s="4" t="s">
        <v>6</v>
      </c>
      <c r="T20" s="4" t="s">
        <v>6</v>
      </c>
      <c r="U20" s="4" t="s">
        <v>6</v>
      </c>
      <c r="V20" s="4" t="s">
        <v>6</v>
      </c>
      <c r="W20" s="4" t="s">
        <v>6</v>
      </c>
      <c r="X20" s="4" t="s">
        <v>6</v>
      </c>
      <c r="Y20" s="4" t="s">
        <v>6</v>
      </c>
      <c r="Z20" s="4" t="s">
        <v>6</v>
      </c>
      <c r="AA20" s="4" t="s">
        <v>6</v>
      </c>
      <c r="AB20" s="4" t="s">
        <v>6</v>
      </c>
      <c r="AC20" s="6">
        <v>940500000</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row>
    <row r="21" spans="1:66">
      <c r="A21" s="2" t="s">
        <v>1710</v>
      </c>
      <c r="B21" s="4" t="s">
        <v>6</v>
      </c>
      <c r="C21" s="4" t="s">
        <v>6</v>
      </c>
      <c r="D21" s="4" t="s">
        <v>6</v>
      </c>
      <c r="E21" s="4" t="s">
        <v>6</v>
      </c>
      <c r="F21" s="4" t="s">
        <v>6</v>
      </c>
      <c r="G21" s="4" t="s">
        <v>6</v>
      </c>
      <c r="H21" s="4" t="s">
        <v>6</v>
      </c>
      <c r="I21" s="4" t="s">
        <v>6</v>
      </c>
      <c r="J21" s="4" t="s">
        <v>6</v>
      </c>
      <c r="K21" s="4" t="s">
        <v>6</v>
      </c>
      <c r="L21" s="4" t="s">
        <v>6</v>
      </c>
      <c r="M21" s="6">
        <v>12500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6">
        <v>11300000</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row>
    <row r="22" spans="1:66">
      <c r="A22" s="2" t="s">
        <v>1711</v>
      </c>
      <c r="B22" s="4" t="s">
        <v>6</v>
      </c>
      <c r="C22" s="4" t="s">
        <v>6</v>
      </c>
      <c r="D22" s="4" t="s">
        <v>6</v>
      </c>
      <c r="E22" s="4" t="s">
        <v>6</v>
      </c>
      <c r="F22" s="4" t="s">
        <v>6</v>
      </c>
      <c r="G22" s="4" t="s">
        <v>6</v>
      </c>
      <c r="H22" s="4" t="s">
        <v>6</v>
      </c>
      <c r="I22" s="4" t="s">
        <v>6</v>
      </c>
      <c r="J22" s="4" t="s">
        <v>6</v>
      </c>
      <c r="K22" s="4" t="s">
        <v>6</v>
      </c>
      <c r="L22" s="4" t="s">
        <v>6</v>
      </c>
      <c r="M22" s="6">
        <v>36200000</v>
      </c>
      <c r="N22" s="4" t="s">
        <v>6</v>
      </c>
      <c r="O22" s="4" t="s">
        <v>6</v>
      </c>
      <c r="P22" s="4" t="s">
        <v>6</v>
      </c>
      <c r="Q22" s="4" t="s">
        <v>6</v>
      </c>
      <c r="R22" s="4" t="s">
        <v>6</v>
      </c>
      <c r="S22" s="4" t="s">
        <v>6</v>
      </c>
      <c r="T22" s="4" t="s">
        <v>6</v>
      </c>
      <c r="U22" s="4" t="s">
        <v>6</v>
      </c>
      <c r="V22" s="6">
        <v>8300000</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row>
    <row r="23" spans="1:66">
      <c r="A23" s="2" t="s">
        <v>171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13">
        <v>1.4999999999999999E-2</v>
      </c>
      <c r="AM23" s="4" t="s">
        <v>6</v>
      </c>
      <c r="AN23" s="4" t="s">
        <v>6</v>
      </c>
      <c r="AO23" s="4" t="s">
        <v>6</v>
      </c>
      <c r="AP23" s="4" t="s">
        <v>6</v>
      </c>
      <c r="AQ23" s="13">
        <v>2.5000000000000001E-2</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row>
    <row r="24" spans="1:66" ht="30">
      <c r="A24" s="2" t="s">
        <v>171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13">
        <v>0.03</v>
      </c>
      <c r="AL24" s="13">
        <v>3.7499999999999999E-2</v>
      </c>
      <c r="AM24" s="13">
        <v>3.7499999999999999E-2</v>
      </c>
      <c r="AN24" s="13">
        <v>3.5000000000000003E-2</v>
      </c>
      <c r="AO24" s="4" t="s">
        <v>6</v>
      </c>
      <c r="AP24" s="13">
        <v>0.02</v>
      </c>
      <c r="AQ24" s="13">
        <v>2.75E-2</v>
      </c>
      <c r="AR24" s="4" t="s">
        <v>6</v>
      </c>
      <c r="AS24" s="4" t="s">
        <v>6</v>
      </c>
      <c r="AT24" s="13">
        <v>0.02</v>
      </c>
      <c r="AU24" s="13">
        <v>2.75E-2</v>
      </c>
      <c r="AV24" s="13">
        <v>2.75E-2</v>
      </c>
      <c r="AW24" s="13">
        <v>2.5000000000000001E-2</v>
      </c>
      <c r="AX24" s="4" t="s">
        <v>6</v>
      </c>
      <c r="AY24" s="4" t="s">
        <v>6</v>
      </c>
      <c r="AZ24" s="13">
        <v>0.03</v>
      </c>
      <c r="BA24" s="13">
        <v>3.7499999999999999E-2</v>
      </c>
      <c r="BB24" s="4" t="s">
        <v>6</v>
      </c>
      <c r="BC24" s="4" t="s">
        <v>6</v>
      </c>
      <c r="BD24" s="4" t="s">
        <v>6</v>
      </c>
      <c r="BE24" s="4" t="s">
        <v>6</v>
      </c>
      <c r="BF24" s="4" t="s">
        <v>6</v>
      </c>
      <c r="BG24" s="4" t="s">
        <v>6</v>
      </c>
      <c r="BH24" s="4" t="s">
        <v>6</v>
      </c>
      <c r="BI24" s="4" t="s">
        <v>6</v>
      </c>
      <c r="BJ24" s="4" t="s">
        <v>6</v>
      </c>
      <c r="BK24" s="4" t="s">
        <v>6</v>
      </c>
      <c r="BL24" s="4" t="s">
        <v>6</v>
      </c>
      <c r="BM24" s="4" t="s">
        <v>6</v>
      </c>
      <c r="BN24" s="4" t="s">
        <v>6</v>
      </c>
    </row>
    <row r="25" spans="1:66">
      <c r="A25" s="2" t="s">
        <v>1714</v>
      </c>
      <c r="B25" s="4" t="s">
        <v>6</v>
      </c>
      <c r="C25" s="4" t="s">
        <v>6</v>
      </c>
      <c r="D25" s="4" t="s">
        <v>6</v>
      </c>
      <c r="E25" s="4" t="s">
        <v>6</v>
      </c>
      <c r="F25" s="6">
        <v>50000000</v>
      </c>
      <c r="G25" s="6">
        <v>21300000</v>
      </c>
      <c r="H25" s="4" t="s">
        <v>6</v>
      </c>
      <c r="I25" s="4" t="s">
        <v>6</v>
      </c>
      <c r="J25" s="4" t="s">
        <v>6</v>
      </c>
      <c r="K25" s="4" t="s">
        <v>6</v>
      </c>
      <c r="L25" s="4" t="s">
        <v>6</v>
      </c>
      <c r="M25" s="4" t="s">
        <v>6</v>
      </c>
      <c r="N25" s="4" t="s">
        <v>6</v>
      </c>
      <c r="O25" s="4" t="s">
        <v>6</v>
      </c>
      <c r="P25" s="4" t="s">
        <v>6</v>
      </c>
      <c r="Q25" s="4" t="s">
        <v>6</v>
      </c>
      <c r="R25" s="6">
        <v>28700000</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row>
    <row r="26" spans="1:66">
      <c r="A26" s="2" t="s">
        <v>171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v>2.75</v>
      </c>
      <c r="Y26" s="4">
        <v>4</v>
      </c>
      <c r="Z26" s="4">
        <v>1</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row>
    <row r="27" spans="1:66">
      <c r="A27" s="2" t="s">
        <v>1716</v>
      </c>
      <c r="B27" s="4" t="s">
        <v>6</v>
      </c>
      <c r="C27" s="6">
        <v>50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row>
    <row r="28" spans="1:66" ht="60">
      <c r="A28" s="2" t="s">
        <v>1717</v>
      </c>
      <c r="B28" s="4" t="s">
        <v>6</v>
      </c>
      <c r="C28" s="4" t="s">
        <v>1718</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row>
    <row r="29" spans="1:66">
      <c r="A29" s="2" t="s">
        <v>171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13">
        <v>0.01</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row>
    <row r="30" spans="1:66" ht="30">
      <c r="A30" s="2" t="s">
        <v>1720</v>
      </c>
      <c r="B30" s="4" t="s">
        <v>6</v>
      </c>
      <c r="C30" s="4" t="s">
        <v>6</v>
      </c>
      <c r="D30" s="4" t="s">
        <v>6</v>
      </c>
      <c r="E30" s="4" t="s">
        <v>6</v>
      </c>
      <c r="F30" s="4" t="s">
        <v>6</v>
      </c>
      <c r="G30" s="4" t="s">
        <v>6</v>
      </c>
      <c r="H30" s="13">
        <v>0.01</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row>
    <row r="31" spans="1:66" ht="30">
      <c r="A31" s="2" t="s">
        <v>172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13">
        <v>0.5</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row>
    <row r="32" spans="1:66">
      <c r="A32" s="2" t="s">
        <v>172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6">
        <v>148100000</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row>
    <row r="33" spans="1:66">
      <c r="A33" s="2" t="s">
        <v>172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6">
        <v>1900000</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row>
    <row r="34" spans="1:66" ht="45">
      <c r="A34" s="2" t="s">
        <v>1724</v>
      </c>
      <c r="B34" s="4" t="s">
        <v>6</v>
      </c>
      <c r="C34" s="4" t="s">
        <v>6</v>
      </c>
      <c r="D34" s="4" t="s">
        <v>6</v>
      </c>
      <c r="E34" s="4" t="s">
        <v>6</v>
      </c>
      <c r="F34" s="4" t="s">
        <v>6</v>
      </c>
      <c r="G34" s="4" t="s">
        <v>6</v>
      </c>
      <c r="H34" s="13">
        <v>2.5000000000000001E-3</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row>
    <row r="35" spans="1:66">
      <c r="A35" s="2" t="s">
        <v>172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6">
        <v>2200000</v>
      </c>
      <c r="W35" s="4" t="s">
        <v>6</v>
      </c>
      <c r="X35" s="4" t="s">
        <v>6</v>
      </c>
      <c r="Y35" s="4" t="s">
        <v>6</v>
      </c>
      <c r="Z35" s="4" t="s">
        <v>6</v>
      </c>
      <c r="AA35" s="4" t="s">
        <v>6</v>
      </c>
      <c r="AB35" s="4" t="s">
        <v>6</v>
      </c>
      <c r="AC35" s="6">
        <v>1200000</v>
      </c>
      <c r="AD35" s="4" t="s">
        <v>6</v>
      </c>
      <c r="AE35" s="4" t="s">
        <v>6</v>
      </c>
      <c r="AF35" s="6">
        <v>1000000</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row>
    <row r="36" spans="1:66">
      <c r="A36" s="2" t="s">
        <v>1726</v>
      </c>
      <c r="B36" s="4" t="s">
        <v>6</v>
      </c>
      <c r="C36" s="4" t="s">
        <v>6</v>
      </c>
      <c r="D36" s="4" t="s">
        <v>6</v>
      </c>
      <c r="E36" s="4" t="s">
        <v>6</v>
      </c>
      <c r="F36" s="4" t="s">
        <v>6</v>
      </c>
      <c r="G36" s="4" t="s">
        <v>6</v>
      </c>
      <c r="H36" s="4" t="s">
        <v>6</v>
      </c>
      <c r="I36" s="4" t="s">
        <v>6</v>
      </c>
      <c r="J36" s="4" t="s">
        <v>6</v>
      </c>
      <c r="K36" s="4" t="s">
        <v>6</v>
      </c>
      <c r="L36" s="4" t="s">
        <v>6</v>
      </c>
      <c r="M36" s="4" t="s">
        <v>6</v>
      </c>
      <c r="N36" s="6">
        <v>6500000</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row>
    <row r="37" spans="1:66" ht="30">
      <c r="A37" s="2" t="s">
        <v>1727</v>
      </c>
      <c r="B37" s="4" t="s">
        <v>6</v>
      </c>
      <c r="C37" s="4" t="s">
        <v>6</v>
      </c>
      <c r="D37" s="4" t="s">
        <v>6</v>
      </c>
      <c r="E37" s="4" t="s">
        <v>6</v>
      </c>
      <c r="F37" s="4" t="s">
        <v>6</v>
      </c>
      <c r="G37" s="4" t="s">
        <v>6</v>
      </c>
      <c r="H37" s="4" t="s">
        <v>6</v>
      </c>
      <c r="I37" s="6">
        <v>700000000</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6">
        <v>700000000</v>
      </c>
      <c r="BK37" s="4" t="s">
        <v>6</v>
      </c>
      <c r="BL37" s="4" t="s">
        <v>6</v>
      </c>
      <c r="BM37" s="4" t="s">
        <v>6</v>
      </c>
      <c r="BN37" s="4" t="s">
        <v>6</v>
      </c>
    </row>
    <row r="38" spans="1:66" ht="30">
      <c r="A38" s="2" t="s">
        <v>1728</v>
      </c>
      <c r="B38" s="4" t="s">
        <v>6</v>
      </c>
      <c r="C38" s="6">
        <v>500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row>
    <row r="39" spans="1:66" ht="30">
      <c r="A39" s="2" t="s">
        <v>172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13">
        <v>2.5000000000000001E-3</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row>
    <row r="40" spans="1:66" ht="30">
      <c r="A40" s="2" t="s">
        <v>1730</v>
      </c>
      <c r="B40" s="4" t="s">
        <v>6</v>
      </c>
      <c r="C40" s="4" t="s">
        <v>6</v>
      </c>
      <c r="D40" s="4" t="s">
        <v>6</v>
      </c>
      <c r="E40" s="4" t="s">
        <v>6</v>
      </c>
      <c r="F40" s="4" t="s">
        <v>6</v>
      </c>
      <c r="G40" s="4" t="s">
        <v>6</v>
      </c>
      <c r="H40" s="6">
        <v>696500000</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row>
    <row r="41" spans="1:66">
      <c r="A41" s="2" t="s">
        <v>173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13">
        <v>5.0000000000000001E-3</v>
      </c>
      <c r="AF41" s="4" t="s">
        <v>6</v>
      </c>
      <c r="AG41" s="4" t="s">
        <v>6</v>
      </c>
      <c r="AH41" s="4" t="s">
        <v>6</v>
      </c>
      <c r="AI41" s="13">
        <v>2.5000000000000001E-3</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row>
    <row r="42" spans="1:66" ht="30">
      <c r="A42" s="2" t="s">
        <v>173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v>1.75</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row>
    <row r="43" spans="1:66">
      <c r="A43" s="2" t="s">
        <v>173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v>1.25E-3</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row>
    <row r="44" spans="1:66" ht="30">
      <c r="A44" s="2" t="s">
        <v>1734</v>
      </c>
      <c r="B44" s="4" t="s">
        <v>6</v>
      </c>
      <c r="C44" s="4" t="s">
        <v>6</v>
      </c>
      <c r="D44" s="4" t="s">
        <v>6</v>
      </c>
      <c r="E44" s="4">
        <v>1.75</v>
      </c>
      <c r="F44" s="4" t="s">
        <v>6</v>
      </c>
      <c r="G44" s="4" t="s">
        <v>6</v>
      </c>
      <c r="H44" s="4" t="s">
        <v>6</v>
      </c>
      <c r="I44" s="4" t="s">
        <v>6</v>
      </c>
      <c r="J44" s="4" t="s">
        <v>6</v>
      </c>
      <c r="K44" s="4" t="s">
        <v>6</v>
      </c>
      <c r="L44" s="4" t="s">
        <v>6</v>
      </c>
      <c r="M44" s="4" t="s">
        <v>6</v>
      </c>
      <c r="N44" s="4" t="s">
        <v>6</v>
      </c>
      <c r="O44" s="4" t="s">
        <v>6</v>
      </c>
      <c r="P44" s="4" t="s">
        <v>6</v>
      </c>
      <c r="Q44" s="4" t="s">
        <v>6</v>
      </c>
      <c r="R44" s="4" t="s">
        <v>6</v>
      </c>
      <c r="S44" s="4">
        <v>4.25</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row>
    <row r="45" spans="1:66" ht="90">
      <c r="A45" s="2" t="s">
        <v>173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13">
        <v>0.1</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row>
    <row r="46" spans="1:66" ht="75">
      <c r="A46" s="2" t="s">
        <v>173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13">
        <v>0.15</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row>
    <row r="47" spans="1:66" ht="30">
      <c r="A47" s="2" t="s">
        <v>173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13">
        <v>5.0000000000000001E-3</v>
      </c>
      <c r="BG47" s="4" t="s">
        <v>6</v>
      </c>
      <c r="BH47" s="4" t="s">
        <v>6</v>
      </c>
      <c r="BI47" s="4" t="s">
        <v>6</v>
      </c>
      <c r="BJ47" s="4" t="s">
        <v>6</v>
      </c>
      <c r="BK47" s="4" t="s">
        <v>6</v>
      </c>
      <c r="BL47" s="4" t="s">
        <v>6</v>
      </c>
      <c r="BM47" s="4" t="s">
        <v>6</v>
      </c>
      <c r="BN47" s="4" t="s">
        <v>6</v>
      </c>
    </row>
    <row r="48" spans="1:66" ht="30">
      <c r="A48" s="2" t="s">
        <v>173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v>0.01</v>
      </c>
      <c r="AK48" s="4" t="s">
        <v>6</v>
      </c>
      <c r="AL48" s="4" t="s">
        <v>6</v>
      </c>
      <c r="AM48" s="4" t="s">
        <v>6</v>
      </c>
      <c r="AN48" s="4" t="s">
        <v>6</v>
      </c>
      <c r="AO48" s="4">
        <v>0.02</v>
      </c>
      <c r="AP48" s="4" t="s">
        <v>6</v>
      </c>
      <c r="AQ48" s="4" t="s">
        <v>6</v>
      </c>
      <c r="AR48" s="4">
        <v>0.02</v>
      </c>
      <c r="AS48" s="4">
        <v>2.2499999999999999E-2</v>
      </c>
      <c r="AT48" s="4" t="s">
        <v>6</v>
      </c>
      <c r="AU48" s="4" t="s">
        <v>6</v>
      </c>
      <c r="AV48" s="4" t="s">
        <v>6</v>
      </c>
      <c r="AW48" s="4" t="s">
        <v>6</v>
      </c>
      <c r="AX48" s="4">
        <v>0.01</v>
      </c>
      <c r="AY48" s="4">
        <v>1.2500000000000001E-2</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row>
    <row r="49" spans="1:66">
      <c r="A49" s="2" t="s">
        <v>1739</v>
      </c>
      <c r="B49" s="4" t="s">
        <v>6</v>
      </c>
      <c r="C49" s="6">
        <v>1300000</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6">
        <v>7200000</v>
      </c>
      <c r="BL49" s="6">
        <v>3500000</v>
      </c>
      <c r="BM49" s="4" t="s">
        <v>6</v>
      </c>
      <c r="BN49" s="6">
        <v>3600000</v>
      </c>
    </row>
    <row r="50" spans="1:66" ht="30">
      <c r="A50" s="2" t="s">
        <v>174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6">
        <v>1000000</v>
      </c>
      <c r="BN50" s="4" t="s">
        <v>6</v>
      </c>
    </row>
    <row r="51" spans="1:66">
      <c r="A51" s="2" t="s">
        <v>174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6">
        <v>475000000</v>
      </c>
      <c r="BE51" s="4" t="s">
        <v>6</v>
      </c>
      <c r="BF51" s="4" t="s">
        <v>6</v>
      </c>
      <c r="BG51" s="4" t="s">
        <v>6</v>
      </c>
      <c r="BH51" s="4" t="s">
        <v>6</v>
      </c>
      <c r="BI51" s="4" t="s">
        <v>6</v>
      </c>
      <c r="BJ51" s="4" t="s">
        <v>6</v>
      </c>
      <c r="BK51" s="4" t="s">
        <v>6</v>
      </c>
      <c r="BL51" s="4" t="s">
        <v>6</v>
      </c>
      <c r="BM51" s="4" t="s">
        <v>6</v>
      </c>
      <c r="BN51" s="4" t="s">
        <v>6</v>
      </c>
    </row>
    <row r="52" spans="1:66" ht="30">
      <c r="A52" s="2" t="s">
        <v>21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13">
        <v>9.1300000000000006E-2</v>
      </c>
      <c r="BD52" s="13">
        <v>9.1300000000000006E-2</v>
      </c>
      <c r="BE52" s="4" t="s">
        <v>6</v>
      </c>
      <c r="BF52" s="4" t="s">
        <v>6</v>
      </c>
      <c r="BG52" s="4" t="s">
        <v>6</v>
      </c>
      <c r="BH52" s="4" t="s">
        <v>6</v>
      </c>
      <c r="BI52" s="4" t="s">
        <v>6</v>
      </c>
      <c r="BJ52" s="4" t="s">
        <v>6</v>
      </c>
      <c r="BK52" s="4" t="s">
        <v>6</v>
      </c>
      <c r="BL52" s="4" t="s">
        <v>6</v>
      </c>
      <c r="BM52" s="4" t="s">
        <v>6</v>
      </c>
      <c r="BN52" s="4" t="s">
        <v>6</v>
      </c>
    </row>
    <row r="53" spans="1:66">
      <c r="A53" s="2" t="s">
        <v>174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5">
        <v>43480</v>
      </c>
      <c r="BC53" s="4" t="s">
        <v>6</v>
      </c>
      <c r="BD53" s="4" t="s">
        <v>6</v>
      </c>
      <c r="BE53" s="4" t="s">
        <v>6</v>
      </c>
      <c r="BF53" s="4" t="s">
        <v>6</v>
      </c>
      <c r="BG53" s="4" t="s">
        <v>6</v>
      </c>
      <c r="BH53" s="4" t="s">
        <v>6</v>
      </c>
      <c r="BI53" s="4" t="s">
        <v>6</v>
      </c>
      <c r="BJ53" s="4" t="s">
        <v>6</v>
      </c>
      <c r="BK53" s="4" t="s">
        <v>6</v>
      </c>
      <c r="BL53" s="4" t="s">
        <v>6</v>
      </c>
      <c r="BM53" s="4" t="s">
        <v>6</v>
      </c>
      <c r="BN53" s="4" t="s">
        <v>6</v>
      </c>
    </row>
    <row r="54" spans="1:66" ht="30">
      <c r="A54" s="2" t="s">
        <v>174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1744</v>
      </c>
      <c r="BC54" s="4" t="s">
        <v>6</v>
      </c>
      <c r="BD54" s="4" t="s">
        <v>6</v>
      </c>
      <c r="BE54" s="4" t="s">
        <v>6</v>
      </c>
      <c r="BF54" s="4" t="s">
        <v>6</v>
      </c>
      <c r="BG54" s="4" t="s">
        <v>6</v>
      </c>
      <c r="BH54" s="4" t="s">
        <v>6</v>
      </c>
      <c r="BI54" s="4" t="s">
        <v>6</v>
      </c>
      <c r="BJ54" s="4" t="s">
        <v>6</v>
      </c>
      <c r="BK54" s="4" t="s">
        <v>6</v>
      </c>
      <c r="BL54" s="4" t="s">
        <v>6</v>
      </c>
      <c r="BM54" s="4" t="s">
        <v>6</v>
      </c>
      <c r="BN54" s="4" t="s">
        <v>6</v>
      </c>
    </row>
    <row r="55" spans="1:66">
      <c r="A55" s="2" t="s">
        <v>1680</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13">
        <v>1</v>
      </c>
      <c r="BF55" s="4" t="s">
        <v>6</v>
      </c>
      <c r="BG55" s="4" t="s">
        <v>6</v>
      </c>
      <c r="BH55" s="4" t="s">
        <v>6</v>
      </c>
      <c r="BI55" s="4" t="s">
        <v>6</v>
      </c>
      <c r="BJ55" s="4" t="s">
        <v>6</v>
      </c>
      <c r="BK55" s="4" t="s">
        <v>6</v>
      </c>
      <c r="BL55" s="4" t="s">
        <v>6</v>
      </c>
      <c r="BM55" s="4" t="s">
        <v>6</v>
      </c>
      <c r="BN55" s="4" t="s">
        <v>6</v>
      </c>
    </row>
    <row r="56" spans="1:66" ht="30">
      <c r="A56" s="2" t="s">
        <v>174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13">
        <v>0.01</v>
      </c>
      <c r="BF56" s="4" t="s">
        <v>6</v>
      </c>
      <c r="BG56" s="4" t="s">
        <v>6</v>
      </c>
      <c r="BH56" s="4" t="s">
        <v>6</v>
      </c>
      <c r="BI56" s="4" t="s">
        <v>6</v>
      </c>
      <c r="BJ56" s="4" t="s">
        <v>6</v>
      </c>
      <c r="BK56" s="4" t="s">
        <v>6</v>
      </c>
      <c r="BL56" s="4" t="s">
        <v>6</v>
      </c>
      <c r="BM56" s="4" t="s">
        <v>6</v>
      </c>
      <c r="BN56" s="4" t="s">
        <v>6</v>
      </c>
    </row>
    <row r="57" spans="1:66">
      <c r="A57" s="2" t="s">
        <v>1746</v>
      </c>
      <c r="B57" s="4" t="s">
        <v>6</v>
      </c>
      <c r="C57" s="4" t="s">
        <v>6</v>
      </c>
      <c r="D57" s="4" t="s">
        <v>6</v>
      </c>
      <c r="E57" s="4" t="s">
        <v>6</v>
      </c>
      <c r="F57" s="4" t="s">
        <v>6</v>
      </c>
      <c r="G57" s="4" t="s">
        <v>6</v>
      </c>
      <c r="H57" s="4" t="s">
        <v>6</v>
      </c>
      <c r="I57" s="7">
        <v>25200000</v>
      </c>
      <c r="J57" s="4" t="s">
        <v>6</v>
      </c>
      <c r="K57" s="4" t="s">
        <v>6</v>
      </c>
      <c r="L57" s="4" t="s">
        <v>6</v>
      </c>
      <c r="M57" s="4" t="s">
        <v>6</v>
      </c>
      <c r="N57" s="4" t="s">
        <v>6</v>
      </c>
      <c r="O57" s="4" t="s">
        <v>6</v>
      </c>
      <c r="P57" s="4" t="s">
        <v>6</v>
      </c>
      <c r="Q57" s="4" t="s">
        <v>6</v>
      </c>
      <c r="R57" s="4" t="s">
        <v>6</v>
      </c>
      <c r="S57" s="4" t="s">
        <v>6</v>
      </c>
      <c r="T57" s="4" t="s">
        <v>6</v>
      </c>
      <c r="U57" s="7">
        <v>600000</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7">
        <v>20400000</v>
      </c>
      <c r="BE57" s="4" t="s">
        <v>6</v>
      </c>
      <c r="BF57" s="4" t="s">
        <v>6</v>
      </c>
      <c r="BG57" s="4" t="s">
        <v>6</v>
      </c>
      <c r="BH57" s="4" t="s">
        <v>6</v>
      </c>
      <c r="BI57" s="4" t="s">
        <v>6</v>
      </c>
      <c r="BJ57" s="4" t="s">
        <v>6</v>
      </c>
      <c r="BK57" s="4" t="s">
        <v>6</v>
      </c>
      <c r="BL57" s="4" t="s">
        <v>6</v>
      </c>
      <c r="BM57" s="4" t="s">
        <v>6</v>
      </c>
      <c r="BN57" s="4" t="s">
        <v>6</v>
      </c>
    </row>
  </sheetData>
  <mergeCells count="14">
    <mergeCell ref="AE1:AF1"/>
    <mergeCell ref="AM1:AN1"/>
    <mergeCell ref="AV1:AW1"/>
    <mergeCell ref="BE1:BI1"/>
    <mergeCell ref="BJ1:BL1"/>
    <mergeCell ref="B2:B6"/>
    <mergeCell ref="C2:C6"/>
    <mergeCell ref="D2:D6"/>
    <mergeCell ref="A1:A6"/>
    <mergeCell ref="C1:E1"/>
    <mergeCell ref="F1:G1"/>
    <mergeCell ref="O1:P1"/>
    <mergeCell ref="Y1:Z1"/>
    <mergeCell ref="AB1:A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47</v>
      </c>
      <c r="B1" s="1" t="s">
        <v>85</v>
      </c>
      <c r="C1" s="8" t="s">
        <v>1</v>
      </c>
      <c r="D1" s="8"/>
      <c r="E1" s="8"/>
    </row>
    <row r="2" spans="1:5">
      <c r="A2" s="1" t="s">
        <v>1629</v>
      </c>
      <c r="B2" s="1" t="s">
        <v>90</v>
      </c>
      <c r="C2" s="1" t="s">
        <v>2</v>
      </c>
      <c r="D2" s="1" t="s">
        <v>33</v>
      </c>
      <c r="E2" s="1" t="s">
        <v>89</v>
      </c>
    </row>
    <row r="3" spans="1:5" ht="30">
      <c r="A3" s="3" t="s">
        <v>637</v>
      </c>
      <c r="B3" s="4" t="s">
        <v>6</v>
      </c>
      <c r="C3" s="4" t="s">
        <v>6</v>
      </c>
      <c r="D3" s="4" t="s">
        <v>6</v>
      </c>
      <c r="E3" s="4" t="s">
        <v>6</v>
      </c>
    </row>
    <row r="4" spans="1:5">
      <c r="A4" s="2" t="s">
        <v>1748</v>
      </c>
      <c r="B4" s="9">
        <v>0.2</v>
      </c>
      <c r="C4" s="9">
        <v>4.8</v>
      </c>
      <c r="D4" s="9">
        <v>4.4000000000000004</v>
      </c>
      <c r="E4" s="7">
        <v>4</v>
      </c>
    </row>
    <row r="5" spans="1:5" ht="30">
      <c r="A5" s="2" t="s">
        <v>1749</v>
      </c>
      <c r="B5" s="4">
        <v>0.02</v>
      </c>
      <c r="C5" s="4">
        <v>1.1000000000000001</v>
      </c>
      <c r="D5" s="4">
        <v>0.8</v>
      </c>
      <c r="E5" s="4">
        <v>0.6</v>
      </c>
    </row>
    <row r="6" spans="1:5">
      <c r="A6" s="2" t="s">
        <v>1750</v>
      </c>
      <c r="B6" s="4" t="s">
        <v>6</v>
      </c>
      <c r="C6" s="4" t="s">
        <v>6</v>
      </c>
      <c r="D6" s="4" t="s">
        <v>1751</v>
      </c>
      <c r="E6" s="4" t="s">
        <v>6</v>
      </c>
    </row>
    <row r="7" spans="1:5">
      <c r="A7" s="2" t="s">
        <v>1752</v>
      </c>
      <c r="B7" s="4" t="s">
        <v>6</v>
      </c>
      <c r="C7" s="4" t="s">
        <v>6</v>
      </c>
      <c r="D7" s="4" t="s">
        <v>1532</v>
      </c>
      <c r="E7" s="4" t="s">
        <v>6</v>
      </c>
    </row>
    <row r="8" spans="1:5">
      <c r="A8" s="2" t="s">
        <v>1753</v>
      </c>
      <c r="B8" s="4" t="s">
        <v>6</v>
      </c>
      <c r="C8" s="9">
        <v>10.8</v>
      </c>
      <c r="D8" s="9">
        <v>8.9</v>
      </c>
      <c r="E8" s="4" t="s">
        <v>6</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754</v>
      </c>
      <c r="B1" s="1" t="s">
        <v>2</v>
      </c>
      <c r="C1" s="1" t="s">
        <v>33</v>
      </c>
    </row>
    <row r="2" spans="1:3" ht="30">
      <c r="A2" s="3" t="s">
        <v>637</v>
      </c>
      <c r="B2" s="4" t="s">
        <v>6</v>
      </c>
      <c r="C2" s="4" t="s">
        <v>6</v>
      </c>
    </row>
    <row r="3" spans="1:3">
      <c r="A3" s="2" t="s">
        <v>646</v>
      </c>
      <c r="B3" s="13">
        <v>3.5000000000000003E-2</v>
      </c>
      <c r="C3" s="13">
        <v>3.7999999999999999E-2</v>
      </c>
    </row>
    <row r="4" spans="1:3" ht="30">
      <c r="A4" s="2" t="s">
        <v>648</v>
      </c>
      <c r="B4" s="13">
        <v>0.03</v>
      </c>
      <c r="C4" s="13">
        <v>0.0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755</v>
      </c>
      <c r="B1" s="8" t="s">
        <v>1</v>
      </c>
      <c r="C1" s="8"/>
    </row>
    <row r="2" spans="1:3">
      <c r="A2" s="8"/>
      <c r="B2" s="1" t="s">
        <v>2</v>
      </c>
      <c r="C2" s="1" t="s">
        <v>33</v>
      </c>
    </row>
    <row r="3" spans="1:3" ht="30">
      <c r="A3" s="3" t="s">
        <v>1756</v>
      </c>
      <c r="B3" s="4" t="s">
        <v>6</v>
      </c>
      <c r="C3" s="4" t="s">
        <v>6</v>
      </c>
    </row>
    <row r="4" spans="1:3">
      <c r="A4" s="2" t="s">
        <v>650</v>
      </c>
      <c r="B4" s="7">
        <v>8913000</v>
      </c>
      <c r="C4" s="7">
        <v>6693000</v>
      </c>
    </row>
    <row r="5" spans="1:3">
      <c r="A5" s="2" t="s">
        <v>651</v>
      </c>
      <c r="B5" s="6">
        <v>401000</v>
      </c>
      <c r="C5" s="6">
        <v>283000</v>
      </c>
    </row>
    <row r="6" spans="1:3">
      <c r="A6" s="2" t="s">
        <v>652</v>
      </c>
      <c r="B6" s="6">
        <v>355000</v>
      </c>
      <c r="C6" s="6">
        <v>332000</v>
      </c>
    </row>
    <row r="7" spans="1:3">
      <c r="A7" s="2" t="s">
        <v>653</v>
      </c>
      <c r="B7" s="6">
        <v>686000</v>
      </c>
      <c r="C7" s="6">
        <v>1767000</v>
      </c>
    </row>
    <row r="8" spans="1:3">
      <c r="A8" s="2" t="s">
        <v>654</v>
      </c>
      <c r="B8" s="6">
        <v>-14000</v>
      </c>
      <c r="C8" s="6">
        <v>-30000</v>
      </c>
    </row>
    <row r="9" spans="1:3">
      <c r="A9" s="2" t="s">
        <v>657</v>
      </c>
      <c r="B9" s="6">
        <v>466000</v>
      </c>
      <c r="C9" s="6">
        <v>-132000</v>
      </c>
    </row>
    <row r="10" spans="1:3">
      <c r="A10" s="2" t="s">
        <v>659</v>
      </c>
      <c r="B10" s="6">
        <v>10807000</v>
      </c>
      <c r="C10" s="6">
        <v>8913000</v>
      </c>
    </row>
    <row r="11" spans="1:3" ht="30">
      <c r="A11" s="2" t="s">
        <v>1757</v>
      </c>
      <c r="B11" s="7">
        <v>10800000</v>
      </c>
      <c r="C11" s="7">
        <v>89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58</v>
      </c>
      <c r="B1" s="8" t="s">
        <v>1</v>
      </c>
      <c r="C1" s="8"/>
      <c r="D1" s="8"/>
    </row>
    <row r="2" spans="1:4" ht="30">
      <c r="A2" s="1" t="s">
        <v>32</v>
      </c>
      <c r="B2" s="1" t="s">
        <v>2</v>
      </c>
      <c r="C2" s="1" t="s">
        <v>33</v>
      </c>
      <c r="D2" s="1" t="s">
        <v>89</v>
      </c>
    </row>
    <row r="3" spans="1:4" ht="30">
      <c r="A3" s="3" t="s">
        <v>1759</v>
      </c>
      <c r="B3" s="4" t="s">
        <v>6</v>
      </c>
      <c r="C3" s="4" t="s">
        <v>6</v>
      </c>
      <c r="D3" s="4" t="s">
        <v>6</v>
      </c>
    </row>
    <row r="4" spans="1:4" ht="30">
      <c r="A4" s="2" t="s">
        <v>662</v>
      </c>
      <c r="B4" s="7">
        <v>401</v>
      </c>
      <c r="C4" s="7">
        <v>283</v>
      </c>
      <c r="D4" s="4" t="s">
        <v>6</v>
      </c>
    </row>
    <row r="5" spans="1:4" ht="30">
      <c r="A5" s="2" t="s">
        <v>663</v>
      </c>
      <c r="B5" s="4">
        <v>355</v>
      </c>
      <c r="C5" s="4">
        <v>332</v>
      </c>
      <c r="D5" s="4" t="s">
        <v>6</v>
      </c>
    </row>
    <row r="6" spans="1:4">
      <c r="A6" s="2" t="s">
        <v>86</v>
      </c>
      <c r="B6" s="4" t="s">
        <v>6</v>
      </c>
      <c r="C6" s="4" t="s">
        <v>6</v>
      </c>
      <c r="D6" s="4" t="s">
        <v>6</v>
      </c>
    </row>
    <row r="7" spans="1:4" ht="30">
      <c r="A7" s="3" t="s">
        <v>1759</v>
      </c>
      <c r="B7" s="4" t="s">
        <v>6</v>
      </c>
      <c r="C7" s="4" t="s">
        <v>6</v>
      </c>
      <c r="D7" s="4" t="s">
        <v>6</v>
      </c>
    </row>
    <row r="8" spans="1:4" ht="30">
      <c r="A8" s="2" t="s">
        <v>662</v>
      </c>
      <c r="B8" s="4">
        <v>401</v>
      </c>
      <c r="C8" s="4">
        <v>283</v>
      </c>
      <c r="D8" s="4">
        <v>233</v>
      </c>
    </row>
    <row r="9" spans="1:4" ht="30">
      <c r="A9" s="2" t="s">
        <v>663</v>
      </c>
      <c r="B9" s="4">
        <v>355</v>
      </c>
      <c r="C9" s="4">
        <v>332</v>
      </c>
      <c r="D9" s="4">
        <v>291</v>
      </c>
    </row>
    <row r="10" spans="1:4">
      <c r="A10" s="2" t="s">
        <v>664</v>
      </c>
      <c r="B10" s="7">
        <v>756</v>
      </c>
      <c r="C10" s="7">
        <v>615</v>
      </c>
      <c r="D10" s="7">
        <v>52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60</v>
      </c>
      <c r="B1" s="8" t="s">
        <v>2</v>
      </c>
    </row>
    <row r="2" spans="1:2" ht="30">
      <c r="A2" s="1" t="s">
        <v>32</v>
      </c>
      <c r="B2" s="8"/>
    </row>
    <row r="3" spans="1:2" ht="30">
      <c r="A3" s="3" t="s">
        <v>637</v>
      </c>
      <c r="B3" s="4" t="s">
        <v>6</v>
      </c>
    </row>
    <row r="4" spans="1:2">
      <c r="A4" s="2">
        <v>2014</v>
      </c>
      <c r="B4" s="7">
        <v>65</v>
      </c>
    </row>
    <row r="5" spans="1:2">
      <c r="A5" s="2">
        <v>2015</v>
      </c>
      <c r="B5" s="4">
        <v>68</v>
      </c>
    </row>
    <row r="6" spans="1:2">
      <c r="A6" s="2">
        <v>2016</v>
      </c>
      <c r="B6" s="4">
        <v>131</v>
      </c>
    </row>
    <row r="7" spans="1:2">
      <c r="A7" s="2">
        <v>2017</v>
      </c>
      <c r="B7" s="4">
        <v>228</v>
      </c>
    </row>
    <row r="8" spans="1:2">
      <c r="A8" s="2">
        <v>2018</v>
      </c>
      <c r="B8" s="4">
        <v>278</v>
      </c>
    </row>
    <row r="9" spans="1:2">
      <c r="A9" s="2" t="s">
        <v>1761</v>
      </c>
      <c r="B9" s="6">
        <v>1785</v>
      </c>
    </row>
    <row r="10" spans="1:2">
      <c r="A10" s="2" t="s">
        <v>136</v>
      </c>
      <c r="B10" s="7">
        <v>255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15.42578125" bestFit="1" customWidth="1"/>
    <col min="3" max="5" width="12.28515625" bestFit="1" customWidth="1"/>
    <col min="6" max="6" width="23.42578125" bestFit="1" customWidth="1"/>
    <col min="7" max="7" width="23.140625" bestFit="1" customWidth="1"/>
    <col min="8" max="8" width="25.7109375" bestFit="1" customWidth="1"/>
    <col min="9" max="9" width="25.140625" bestFit="1" customWidth="1"/>
    <col min="10" max="14" width="34.42578125" bestFit="1" customWidth="1"/>
    <col min="15" max="15" width="36.5703125" bestFit="1" customWidth="1"/>
    <col min="16" max="18" width="34.42578125" bestFit="1" customWidth="1"/>
    <col min="19" max="19" width="35.42578125" bestFit="1" customWidth="1"/>
    <col min="20" max="20" width="36.5703125" bestFit="1" customWidth="1"/>
    <col min="21" max="21" width="25.7109375" bestFit="1" customWidth="1"/>
    <col min="22" max="25" width="19.42578125" bestFit="1" customWidth="1"/>
  </cols>
  <sheetData>
    <row r="1" spans="1:25" ht="15" customHeight="1">
      <c r="A1" s="8" t="s">
        <v>1762</v>
      </c>
      <c r="B1" s="1" t="s">
        <v>85</v>
      </c>
      <c r="C1" s="8" t="s">
        <v>1</v>
      </c>
      <c r="D1" s="8"/>
      <c r="E1" s="8"/>
      <c r="F1" s="8"/>
      <c r="G1" s="1"/>
      <c r="H1" s="8" t="s">
        <v>1</v>
      </c>
      <c r="I1" s="8"/>
      <c r="J1" s="1" t="s">
        <v>85</v>
      </c>
      <c r="K1" s="8"/>
      <c r="L1" s="8"/>
      <c r="M1" s="8" t="s">
        <v>1</v>
      </c>
      <c r="N1" s="8"/>
      <c r="O1" s="8"/>
      <c r="P1" s="8"/>
      <c r="Q1" s="1" t="s">
        <v>83</v>
      </c>
      <c r="R1" s="1" t="s">
        <v>1</v>
      </c>
      <c r="S1" s="8" t="s">
        <v>85</v>
      </c>
      <c r="T1" s="8"/>
      <c r="U1" s="1" t="s">
        <v>1</v>
      </c>
      <c r="V1" s="1" t="s">
        <v>85</v>
      </c>
      <c r="W1" s="8" t="s">
        <v>1</v>
      </c>
      <c r="X1" s="8"/>
      <c r="Y1" s="8"/>
    </row>
    <row r="2" spans="1:25">
      <c r="A2" s="8"/>
      <c r="B2" s="8" t="s">
        <v>90</v>
      </c>
      <c r="C2" s="8" t="s">
        <v>2</v>
      </c>
      <c r="D2" s="8" t="s">
        <v>33</v>
      </c>
      <c r="E2" s="8" t="s">
        <v>89</v>
      </c>
      <c r="F2" s="1" t="s">
        <v>33</v>
      </c>
      <c r="G2" s="1" t="s">
        <v>2</v>
      </c>
      <c r="H2" s="1" t="s">
        <v>33</v>
      </c>
      <c r="I2" s="1" t="s">
        <v>33</v>
      </c>
      <c r="J2" s="1" t="s">
        <v>1767</v>
      </c>
      <c r="K2" s="1" t="s">
        <v>33</v>
      </c>
      <c r="L2" s="1" t="s">
        <v>33</v>
      </c>
      <c r="M2" s="1" t="s">
        <v>33</v>
      </c>
      <c r="N2" s="1" t="s">
        <v>33</v>
      </c>
      <c r="O2" s="1" t="s">
        <v>33</v>
      </c>
      <c r="P2" s="1" t="s">
        <v>33</v>
      </c>
      <c r="Q2" s="1" t="s">
        <v>1773</v>
      </c>
      <c r="R2" s="1" t="s">
        <v>2</v>
      </c>
      <c r="S2" s="1" t="s">
        <v>90</v>
      </c>
      <c r="T2" s="1" t="s">
        <v>90</v>
      </c>
      <c r="U2" s="1" t="s">
        <v>33</v>
      </c>
      <c r="V2" s="1" t="s">
        <v>90</v>
      </c>
      <c r="W2" s="1" t="s">
        <v>2</v>
      </c>
      <c r="X2" s="1" t="s">
        <v>33</v>
      </c>
      <c r="Y2" s="1" t="s">
        <v>89</v>
      </c>
    </row>
    <row r="3" spans="1:25">
      <c r="A3" s="8"/>
      <c r="B3" s="8"/>
      <c r="C3" s="8"/>
      <c r="D3" s="8"/>
      <c r="E3" s="8"/>
      <c r="F3" s="1" t="s">
        <v>1763</v>
      </c>
      <c r="G3" s="1" t="s">
        <v>1763</v>
      </c>
      <c r="H3" s="1" t="s">
        <v>1763</v>
      </c>
      <c r="I3" s="1" t="s">
        <v>1765</v>
      </c>
      <c r="J3" s="1" t="s">
        <v>1768</v>
      </c>
      <c r="K3" s="1" t="s">
        <v>1768</v>
      </c>
      <c r="L3" s="1" t="s">
        <v>1768</v>
      </c>
      <c r="M3" s="1" t="s">
        <v>1768</v>
      </c>
      <c r="N3" s="1" t="s">
        <v>1768</v>
      </c>
      <c r="O3" s="1" t="s">
        <v>1768</v>
      </c>
      <c r="P3" s="1" t="s">
        <v>1768</v>
      </c>
      <c r="Q3" s="1" t="s">
        <v>1768</v>
      </c>
      <c r="R3" s="1" t="s">
        <v>1768</v>
      </c>
      <c r="S3" s="1" t="s">
        <v>1775</v>
      </c>
      <c r="T3" s="1" t="s">
        <v>1775</v>
      </c>
      <c r="U3" s="1" t="s">
        <v>1778</v>
      </c>
      <c r="V3" s="1" t="s">
        <v>86</v>
      </c>
      <c r="W3" s="1" t="s">
        <v>86</v>
      </c>
      <c r="X3" s="1" t="s">
        <v>86</v>
      </c>
      <c r="Y3" s="1" t="s">
        <v>86</v>
      </c>
    </row>
    <row r="4" spans="1:25">
      <c r="A4" s="8"/>
      <c r="B4" s="8"/>
      <c r="C4" s="8"/>
      <c r="D4" s="8"/>
      <c r="E4" s="8"/>
      <c r="F4" s="1"/>
      <c r="G4" s="1"/>
      <c r="H4" s="1" t="s">
        <v>1764</v>
      </c>
      <c r="I4" s="1" t="s">
        <v>1766</v>
      </c>
      <c r="J4" s="1"/>
      <c r="K4" s="1"/>
      <c r="L4" s="1" t="s">
        <v>1769</v>
      </c>
      <c r="M4" s="1" t="s">
        <v>1763</v>
      </c>
      <c r="N4" s="1" t="s">
        <v>1763</v>
      </c>
      <c r="O4" s="1" t="s">
        <v>1763</v>
      </c>
      <c r="P4" s="1" t="s">
        <v>1763</v>
      </c>
      <c r="Q4" s="1" t="s">
        <v>1774</v>
      </c>
      <c r="R4" s="1" t="s">
        <v>1765</v>
      </c>
      <c r="S4" s="1" t="s">
        <v>1763</v>
      </c>
      <c r="T4" s="1" t="s">
        <v>1763</v>
      </c>
      <c r="U4" s="1" t="s">
        <v>1763</v>
      </c>
      <c r="V4" s="1"/>
      <c r="W4" s="1"/>
      <c r="X4" s="1"/>
      <c r="Y4" s="1"/>
    </row>
    <row r="5" spans="1:25" ht="30">
      <c r="A5" s="8"/>
      <c r="B5" s="8"/>
      <c r="C5" s="8"/>
      <c r="D5" s="8"/>
      <c r="E5" s="8"/>
      <c r="F5" s="1"/>
      <c r="G5" s="1"/>
      <c r="H5" s="1" t="s">
        <v>1510</v>
      </c>
      <c r="I5" s="1"/>
      <c r="J5" s="1"/>
      <c r="K5" s="1"/>
      <c r="L5" s="1"/>
      <c r="M5" s="1"/>
      <c r="N5" s="1" t="s">
        <v>1770</v>
      </c>
      <c r="O5" s="1" t="s">
        <v>1771</v>
      </c>
      <c r="P5" s="1" t="s">
        <v>1766</v>
      </c>
      <c r="Q5" s="1"/>
      <c r="R5" s="1"/>
      <c r="S5" s="1" t="s">
        <v>1776</v>
      </c>
      <c r="T5" s="1" t="s">
        <v>1777</v>
      </c>
      <c r="U5" s="1" t="s">
        <v>1764</v>
      </c>
      <c r="V5" s="1"/>
      <c r="W5" s="1"/>
      <c r="X5" s="1"/>
      <c r="Y5" s="1"/>
    </row>
    <row r="6" spans="1:25">
      <c r="A6" s="8"/>
      <c r="B6" s="8"/>
      <c r="C6" s="8"/>
      <c r="D6" s="8"/>
      <c r="E6" s="8"/>
      <c r="F6" s="1"/>
      <c r="G6" s="1"/>
      <c r="H6" s="1"/>
      <c r="I6" s="1"/>
      <c r="J6" s="1"/>
      <c r="K6" s="1"/>
      <c r="L6" s="1"/>
      <c r="M6" s="1"/>
      <c r="N6" s="1"/>
      <c r="O6" s="1"/>
      <c r="P6" s="1" t="s">
        <v>1772</v>
      </c>
      <c r="Q6" s="1"/>
      <c r="R6" s="1"/>
      <c r="S6" s="1"/>
      <c r="T6" s="1"/>
      <c r="U6" s="1" t="s">
        <v>1510</v>
      </c>
      <c r="V6" s="1"/>
      <c r="W6" s="1"/>
      <c r="X6" s="1"/>
      <c r="Y6" s="1"/>
    </row>
    <row r="7" spans="1:25" ht="45">
      <c r="A7" s="3" t="s">
        <v>143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1779</v>
      </c>
      <c r="B8" s="4" t="s">
        <v>6</v>
      </c>
      <c r="C8" s="4" t="s">
        <v>6</v>
      </c>
      <c r="D8" s="4" t="s">
        <v>6</v>
      </c>
      <c r="E8" s="4" t="s">
        <v>6</v>
      </c>
      <c r="F8" s="4" t="s">
        <v>6</v>
      </c>
      <c r="G8" s="4" t="s">
        <v>6</v>
      </c>
      <c r="H8" s="4" t="s">
        <v>6</v>
      </c>
      <c r="I8" s="4" t="s">
        <v>6</v>
      </c>
      <c r="J8" s="6">
        <v>3000000</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1780</v>
      </c>
      <c r="B9" s="4" t="s">
        <v>6</v>
      </c>
      <c r="C9" s="4" t="s">
        <v>6</v>
      </c>
      <c r="D9" s="4" t="s">
        <v>6</v>
      </c>
      <c r="E9" s="4" t="s">
        <v>6</v>
      </c>
      <c r="F9" s="4" t="s">
        <v>6</v>
      </c>
      <c r="G9" s="4" t="s">
        <v>6</v>
      </c>
      <c r="H9" s="4" t="s">
        <v>6</v>
      </c>
      <c r="I9" s="4" t="s">
        <v>6</v>
      </c>
      <c r="J9" s="6">
        <v>12291667</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c r="A10" s="2" t="s">
        <v>1781</v>
      </c>
      <c r="B10" s="4" t="s">
        <v>6</v>
      </c>
      <c r="C10" s="4" t="s">
        <v>6</v>
      </c>
      <c r="D10" s="4" t="s">
        <v>6</v>
      </c>
      <c r="E10" s="4" t="s">
        <v>6</v>
      </c>
      <c r="F10" s="4" t="s">
        <v>6</v>
      </c>
      <c r="G10" s="4" t="s">
        <v>6</v>
      </c>
      <c r="H10" s="4" t="s">
        <v>6</v>
      </c>
      <c r="I10" s="4" t="s">
        <v>6</v>
      </c>
      <c r="J10" s="4" t="s">
        <v>6</v>
      </c>
      <c r="K10" s="4" t="s">
        <v>6</v>
      </c>
      <c r="L10" s="6">
        <v>625000</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1782</v>
      </c>
      <c r="B11" s="4" t="s">
        <v>6</v>
      </c>
      <c r="C11" s="4" t="s">
        <v>6</v>
      </c>
      <c r="D11" s="4" t="s">
        <v>6</v>
      </c>
      <c r="E11" s="4" t="s">
        <v>6</v>
      </c>
      <c r="F11" s="4" t="s">
        <v>6</v>
      </c>
      <c r="G11" s="4" t="s">
        <v>6</v>
      </c>
      <c r="H11" s="13">
        <v>1</v>
      </c>
      <c r="I11" s="4" t="s">
        <v>6</v>
      </c>
      <c r="J11" s="4" t="s">
        <v>6</v>
      </c>
      <c r="K11" s="4" t="s">
        <v>6</v>
      </c>
      <c r="L11" s="4" t="s">
        <v>6</v>
      </c>
      <c r="M11" s="4" t="s">
        <v>6</v>
      </c>
      <c r="N11" s="4" t="s">
        <v>6</v>
      </c>
      <c r="O11" s="4" t="s">
        <v>6</v>
      </c>
      <c r="P11" s="4" t="s">
        <v>6</v>
      </c>
      <c r="Q11" s="4" t="s">
        <v>6</v>
      </c>
      <c r="R11" s="4" t="s">
        <v>6</v>
      </c>
      <c r="S11" s="4" t="s">
        <v>6</v>
      </c>
      <c r="T11" s="4" t="s">
        <v>6</v>
      </c>
      <c r="U11" s="13">
        <v>1.1000000000000001</v>
      </c>
      <c r="V11" s="4" t="s">
        <v>6</v>
      </c>
      <c r="W11" s="4" t="s">
        <v>6</v>
      </c>
      <c r="X11" s="4" t="s">
        <v>6</v>
      </c>
      <c r="Y11" s="4" t="s">
        <v>6</v>
      </c>
    </row>
    <row r="12" spans="1:25" ht="45">
      <c r="A12" s="2" t="s">
        <v>1783</v>
      </c>
      <c r="B12" s="4" t="s">
        <v>6</v>
      </c>
      <c r="C12" s="4" t="s">
        <v>6</v>
      </c>
      <c r="D12" s="4" t="s">
        <v>6</v>
      </c>
      <c r="E12" s="4" t="s">
        <v>6</v>
      </c>
      <c r="F12" s="4" t="s">
        <v>6</v>
      </c>
      <c r="G12" s="4" t="s">
        <v>6</v>
      </c>
      <c r="H12" s="13">
        <v>0.1</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c r="A13" s="2" t="s">
        <v>1784</v>
      </c>
      <c r="B13" s="4" t="s">
        <v>6</v>
      </c>
      <c r="C13" s="4" t="s">
        <v>6</v>
      </c>
      <c r="D13" s="4" t="s">
        <v>6</v>
      </c>
      <c r="E13" s="4" t="s">
        <v>6</v>
      </c>
      <c r="F13" s="4" t="s">
        <v>6</v>
      </c>
      <c r="G13" s="4" t="s">
        <v>6</v>
      </c>
      <c r="H13" s="4" t="s">
        <v>6</v>
      </c>
      <c r="I13" s="4" t="s">
        <v>6</v>
      </c>
      <c r="J13" s="4" t="s">
        <v>6</v>
      </c>
      <c r="K13" s="4" t="s">
        <v>6</v>
      </c>
      <c r="L13" s="4" t="s">
        <v>6</v>
      </c>
      <c r="M13" s="4" t="s">
        <v>1532</v>
      </c>
      <c r="N13" s="4" t="s">
        <v>6</v>
      </c>
      <c r="O13" s="4" t="s">
        <v>6</v>
      </c>
      <c r="P13" s="4" t="s">
        <v>6</v>
      </c>
      <c r="Q13" s="4" t="s">
        <v>6</v>
      </c>
      <c r="R13" s="4" t="s">
        <v>6</v>
      </c>
      <c r="S13" s="4" t="s">
        <v>6</v>
      </c>
      <c r="T13" s="4" t="s">
        <v>6</v>
      </c>
      <c r="U13" s="4" t="s">
        <v>6</v>
      </c>
      <c r="V13" s="4" t="s">
        <v>6</v>
      </c>
      <c r="W13" s="4" t="s">
        <v>6</v>
      </c>
      <c r="X13" s="4" t="s">
        <v>6</v>
      </c>
      <c r="Y13" s="4" t="s">
        <v>6</v>
      </c>
    </row>
    <row r="14" spans="1:25">
      <c r="A14" s="2" t="s">
        <v>1785</v>
      </c>
      <c r="B14" s="4" t="s">
        <v>6</v>
      </c>
      <c r="C14" s="4" t="s">
        <v>6</v>
      </c>
      <c r="D14" s="4" t="s">
        <v>6</v>
      </c>
      <c r="E14" s="4" t="s">
        <v>6</v>
      </c>
      <c r="F14" s="4" t="s">
        <v>6</v>
      </c>
      <c r="G14" s="4" t="s">
        <v>6</v>
      </c>
      <c r="H14" s="4" t="s">
        <v>6</v>
      </c>
      <c r="I14" s="4" t="s">
        <v>6</v>
      </c>
      <c r="J14" s="4" t="s">
        <v>6</v>
      </c>
      <c r="K14" s="4" t="s">
        <v>6</v>
      </c>
      <c r="L14" s="4" t="s">
        <v>6</v>
      </c>
      <c r="M14" s="4" t="s">
        <v>6</v>
      </c>
      <c r="N14" s="13">
        <v>0.75</v>
      </c>
      <c r="O14" s="13">
        <v>0.25</v>
      </c>
      <c r="P14" s="13">
        <v>0.2</v>
      </c>
      <c r="Q14" s="4" t="s">
        <v>6</v>
      </c>
      <c r="R14" s="4" t="s">
        <v>6</v>
      </c>
      <c r="S14" s="13">
        <v>0.2</v>
      </c>
      <c r="T14" s="13">
        <v>0.05</v>
      </c>
      <c r="U14" s="4" t="s">
        <v>6</v>
      </c>
      <c r="V14" s="4" t="s">
        <v>6</v>
      </c>
      <c r="W14" s="4" t="s">
        <v>6</v>
      </c>
      <c r="X14" s="4" t="s">
        <v>6</v>
      </c>
      <c r="Y14" s="4" t="s">
        <v>6</v>
      </c>
    </row>
    <row r="15" spans="1:25">
      <c r="A15" s="2" t="s">
        <v>1786</v>
      </c>
      <c r="B15" s="4" t="s">
        <v>6</v>
      </c>
      <c r="C15" s="4" t="s">
        <v>6</v>
      </c>
      <c r="D15" s="4" t="s">
        <v>6</v>
      </c>
      <c r="E15" s="4" t="s">
        <v>6</v>
      </c>
      <c r="F15" s="4" t="s">
        <v>6</v>
      </c>
      <c r="G15" s="4" t="s">
        <v>6</v>
      </c>
      <c r="H15" s="4" t="s">
        <v>6</v>
      </c>
      <c r="I15" s="4" t="s">
        <v>6</v>
      </c>
      <c r="J15" s="4" t="s">
        <v>6</v>
      </c>
      <c r="K15" s="4" t="s">
        <v>6</v>
      </c>
      <c r="L15" s="4" t="s">
        <v>6</v>
      </c>
      <c r="M15" s="4" t="s">
        <v>6</v>
      </c>
      <c r="N15" s="4" t="s">
        <v>1480</v>
      </c>
      <c r="O15" s="4" t="s">
        <v>6</v>
      </c>
      <c r="P15" s="4" t="s">
        <v>6</v>
      </c>
      <c r="Q15" s="4" t="s">
        <v>6</v>
      </c>
      <c r="R15" s="4" t="s">
        <v>6</v>
      </c>
      <c r="S15" s="4" t="s">
        <v>6</v>
      </c>
      <c r="T15" s="4" t="s">
        <v>6</v>
      </c>
      <c r="U15" s="4" t="s">
        <v>6</v>
      </c>
      <c r="V15" s="4" t="s">
        <v>6</v>
      </c>
      <c r="W15" s="4" t="s">
        <v>6</v>
      </c>
      <c r="X15" s="4" t="s">
        <v>6</v>
      </c>
      <c r="Y15" s="4" t="s">
        <v>6</v>
      </c>
    </row>
    <row r="16" spans="1:25">
      <c r="A16" s="2" t="s">
        <v>1787</v>
      </c>
      <c r="B16" s="4" t="s">
        <v>6</v>
      </c>
      <c r="C16" s="4" t="s">
        <v>6</v>
      </c>
      <c r="D16" s="4" t="s">
        <v>6</v>
      </c>
      <c r="E16" s="4" t="s">
        <v>6</v>
      </c>
      <c r="F16" s="4" t="s">
        <v>6</v>
      </c>
      <c r="G16" s="4" t="s">
        <v>6</v>
      </c>
      <c r="H16" s="4" t="s">
        <v>6</v>
      </c>
      <c r="I16" s="4" t="s">
        <v>6</v>
      </c>
      <c r="J16" s="4" t="s">
        <v>6</v>
      </c>
      <c r="K16" s="6">
        <v>8150003</v>
      </c>
      <c r="L16" s="4" t="s">
        <v>6</v>
      </c>
      <c r="M16" s="4" t="s">
        <v>6</v>
      </c>
      <c r="N16" s="4" t="s">
        <v>6</v>
      </c>
      <c r="O16" s="4" t="s">
        <v>6</v>
      </c>
      <c r="P16" s="4" t="s">
        <v>6</v>
      </c>
      <c r="Q16" s="4" t="s">
        <v>6</v>
      </c>
      <c r="R16" s="4" t="s">
        <v>6</v>
      </c>
      <c r="S16" s="4" t="s">
        <v>6</v>
      </c>
      <c r="T16" s="4" t="s">
        <v>6</v>
      </c>
      <c r="U16" s="4" t="s">
        <v>6</v>
      </c>
      <c r="V16" s="4" t="s">
        <v>6</v>
      </c>
      <c r="W16" s="6">
        <v>9203082</v>
      </c>
      <c r="X16" s="6">
        <v>8150003</v>
      </c>
      <c r="Y16" s="4" t="s">
        <v>6</v>
      </c>
    </row>
    <row r="17" spans="1:25" ht="30">
      <c r="A17" s="2" t="s">
        <v>17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2100000</v>
      </c>
      <c r="R17" s="4" t="s">
        <v>6</v>
      </c>
      <c r="S17" s="4" t="s">
        <v>6</v>
      </c>
      <c r="T17" s="4" t="s">
        <v>6</v>
      </c>
      <c r="U17" s="4" t="s">
        <v>6</v>
      </c>
      <c r="V17" s="7">
        <v>29162000</v>
      </c>
      <c r="W17" s="7">
        <v>10569000</v>
      </c>
      <c r="X17" s="7">
        <v>7068000</v>
      </c>
      <c r="Y17" s="7">
        <v>8365000</v>
      </c>
    </row>
    <row r="18" spans="1:25">
      <c r="A18" s="2" t="s">
        <v>1789</v>
      </c>
      <c r="B18" s="4" t="s">
        <v>6</v>
      </c>
      <c r="C18" s="4" t="s">
        <v>6</v>
      </c>
      <c r="D18" s="4" t="s">
        <v>6</v>
      </c>
      <c r="E18" s="4" t="s">
        <v>6</v>
      </c>
      <c r="F18" s="4" t="s">
        <v>6</v>
      </c>
      <c r="G18" s="4" t="s">
        <v>6</v>
      </c>
      <c r="H18" s="4" t="s">
        <v>6</v>
      </c>
      <c r="I18" s="6">
        <v>3409</v>
      </c>
      <c r="J18" s="4" t="s">
        <v>6</v>
      </c>
      <c r="K18" s="4" t="s">
        <v>6</v>
      </c>
      <c r="L18" s="4" t="s">
        <v>6</v>
      </c>
      <c r="M18" s="4" t="s">
        <v>6</v>
      </c>
      <c r="N18" s="4" t="s">
        <v>6</v>
      </c>
      <c r="O18" s="4" t="s">
        <v>6</v>
      </c>
      <c r="P18" s="4" t="s">
        <v>6</v>
      </c>
      <c r="Q18" s="4" t="s">
        <v>6</v>
      </c>
      <c r="R18" s="6">
        <v>86205</v>
      </c>
      <c r="S18" s="4" t="s">
        <v>6</v>
      </c>
      <c r="T18" s="4" t="s">
        <v>6</v>
      </c>
      <c r="U18" s="4" t="s">
        <v>6</v>
      </c>
      <c r="V18" s="4" t="s">
        <v>6</v>
      </c>
      <c r="W18" s="4" t="s">
        <v>6</v>
      </c>
      <c r="X18" s="4" t="s">
        <v>6</v>
      </c>
      <c r="Y18" s="4" t="s">
        <v>6</v>
      </c>
    </row>
    <row r="19" spans="1:25" ht="30">
      <c r="A19" s="2" t="s">
        <v>1790</v>
      </c>
      <c r="B19" s="4" t="s">
        <v>6</v>
      </c>
      <c r="C19" s="4" t="s">
        <v>6</v>
      </c>
      <c r="D19" s="13">
        <v>1</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c r="A20" s="2" t="s">
        <v>1791</v>
      </c>
      <c r="B20" s="4" t="s">
        <v>6</v>
      </c>
      <c r="C20" s="4" t="s">
        <v>6</v>
      </c>
      <c r="D20" s="4" t="s">
        <v>6</v>
      </c>
      <c r="E20" s="4" t="s">
        <v>6</v>
      </c>
      <c r="F20" s="4" t="s">
        <v>6</v>
      </c>
      <c r="G20" s="6">
        <v>321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c r="A21" s="2" t="s">
        <v>1792</v>
      </c>
      <c r="B21" s="4" t="s">
        <v>6</v>
      </c>
      <c r="C21" s="4" t="s">
        <v>6</v>
      </c>
      <c r="D21" s="4" t="s">
        <v>6</v>
      </c>
      <c r="E21" s="4" t="s">
        <v>6</v>
      </c>
      <c r="F21" s="4" t="s">
        <v>1793</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45">
      <c r="A22" s="2" t="s">
        <v>1794</v>
      </c>
      <c r="B22" s="6">
        <v>8599</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v>0</v>
      </c>
      <c r="X22" s="4">
        <v>0</v>
      </c>
      <c r="Y22" s="4">
        <v>0</v>
      </c>
    </row>
    <row r="23" spans="1:25" ht="45">
      <c r="A23" s="2" t="s">
        <v>1795</v>
      </c>
      <c r="B23" s="4" t="s">
        <v>6</v>
      </c>
      <c r="C23" s="9">
        <v>7.06</v>
      </c>
      <c r="D23" s="9">
        <v>6.06</v>
      </c>
      <c r="E23" s="9">
        <v>5.6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c r="A24" s="2" t="s">
        <v>1796</v>
      </c>
      <c r="B24" s="4" t="s">
        <v>6</v>
      </c>
      <c r="C24" s="6">
        <v>900000</v>
      </c>
      <c r="D24" s="6">
        <v>100000</v>
      </c>
      <c r="E24" s="4">
        <v>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ht="30">
      <c r="A25" s="2" t="s">
        <v>1797</v>
      </c>
      <c r="B25" s="4" t="s">
        <v>6</v>
      </c>
      <c r="C25" s="7">
        <v>10400000</v>
      </c>
      <c r="D25" s="7">
        <v>9100000</v>
      </c>
      <c r="E25" s="7">
        <v>62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sheetData>
  <mergeCells count="11">
    <mergeCell ref="W1:Y1"/>
    <mergeCell ref="B2:B6"/>
    <mergeCell ref="C2:C6"/>
    <mergeCell ref="D2:D6"/>
    <mergeCell ref="E2:E6"/>
    <mergeCell ref="A1:A6"/>
    <mergeCell ref="C1:F1"/>
    <mergeCell ref="H1:I1"/>
    <mergeCell ref="K1:L1"/>
    <mergeCell ref="M1:P1"/>
    <mergeCell ref="S1:T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5703125" bestFit="1" customWidth="1"/>
    <col min="3" max="4" width="16.28515625" bestFit="1" customWidth="1"/>
  </cols>
  <sheetData>
    <row r="1" spans="1:4" ht="15" customHeight="1">
      <c r="A1" s="8" t="s">
        <v>1798</v>
      </c>
      <c r="B1" s="8" t="s">
        <v>1</v>
      </c>
      <c r="C1" s="8"/>
      <c r="D1" s="8"/>
    </row>
    <row r="2" spans="1:4">
      <c r="A2" s="8"/>
      <c r="B2" s="1" t="s">
        <v>2</v>
      </c>
      <c r="C2" s="1" t="s">
        <v>33</v>
      </c>
      <c r="D2" s="1" t="s">
        <v>89</v>
      </c>
    </row>
    <row r="3" spans="1:4" ht="30">
      <c r="A3" s="3" t="s">
        <v>1438</v>
      </c>
      <c r="B3" s="4" t="s">
        <v>6</v>
      </c>
      <c r="C3" s="4" t="s">
        <v>6</v>
      </c>
      <c r="D3" s="4" t="s">
        <v>6</v>
      </c>
    </row>
    <row r="4" spans="1:4">
      <c r="A4" s="2" t="s">
        <v>1799</v>
      </c>
      <c r="B4" s="13">
        <v>2.0400000000000001E-2</v>
      </c>
      <c r="C4" s="13">
        <v>1.2E-2</v>
      </c>
      <c r="D4" s="13">
        <v>2.8000000000000001E-2</v>
      </c>
    </row>
    <row r="5" spans="1:4">
      <c r="A5" s="2" t="s">
        <v>1800</v>
      </c>
      <c r="B5" s="13">
        <v>0.51600000000000001</v>
      </c>
      <c r="C5" s="13">
        <v>0.55000000000000004</v>
      </c>
      <c r="D5" s="13">
        <v>0.56000000000000005</v>
      </c>
    </row>
    <row r="6" spans="1:4">
      <c r="A6" s="2" t="s">
        <v>1801</v>
      </c>
      <c r="B6" s="13">
        <v>0</v>
      </c>
      <c r="C6" s="13">
        <v>0</v>
      </c>
      <c r="D6" s="13">
        <v>0</v>
      </c>
    </row>
    <row r="7" spans="1:4" ht="30">
      <c r="A7" s="2" t="s">
        <v>1802</v>
      </c>
      <c r="B7" s="4" t="s">
        <v>1803</v>
      </c>
      <c r="C7" s="4" t="s">
        <v>1613</v>
      </c>
      <c r="D7" s="4" t="s">
        <v>16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4.42578125" bestFit="1" customWidth="1"/>
    <col min="3" max="4" width="19.42578125" bestFit="1" customWidth="1"/>
  </cols>
  <sheetData>
    <row r="1" spans="1:4" ht="30">
      <c r="A1" s="1" t="s">
        <v>1804</v>
      </c>
      <c r="B1" s="1" t="s">
        <v>1</v>
      </c>
      <c r="C1" s="1"/>
      <c r="D1" s="1"/>
    </row>
    <row r="2" spans="1:4" ht="30">
      <c r="A2" s="1" t="s">
        <v>75</v>
      </c>
      <c r="B2" s="8" t="s">
        <v>2</v>
      </c>
      <c r="C2" s="1" t="s">
        <v>2</v>
      </c>
      <c r="D2" s="1" t="s">
        <v>33</v>
      </c>
    </row>
    <row r="3" spans="1:4">
      <c r="A3" s="1"/>
      <c r="B3" s="8"/>
      <c r="C3" s="1" t="s">
        <v>86</v>
      </c>
      <c r="D3" s="1" t="s">
        <v>86</v>
      </c>
    </row>
    <row r="4" spans="1:4">
      <c r="A4" s="3" t="s">
        <v>1440</v>
      </c>
      <c r="B4" s="4" t="s">
        <v>6</v>
      </c>
      <c r="C4" s="4" t="s">
        <v>6</v>
      </c>
      <c r="D4" s="4" t="s">
        <v>6</v>
      </c>
    </row>
    <row r="5" spans="1:4">
      <c r="A5" s="2" t="s">
        <v>1805</v>
      </c>
      <c r="B5" s="4" t="s">
        <v>6</v>
      </c>
      <c r="C5" s="6">
        <v>9203082</v>
      </c>
      <c r="D5" s="6">
        <v>8150003</v>
      </c>
    </row>
    <row r="6" spans="1:4">
      <c r="A6" s="2" t="s">
        <v>1789</v>
      </c>
      <c r="B6" s="6">
        <v>2238080</v>
      </c>
      <c r="C6" s="4" t="s">
        <v>6</v>
      </c>
      <c r="D6" s="4" t="s">
        <v>6</v>
      </c>
    </row>
    <row r="7" spans="1:4">
      <c r="A7" s="2" t="s">
        <v>1806</v>
      </c>
      <c r="B7" s="6">
        <v>-370001</v>
      </c>
      <c r="C7" s="4" t="s">
        <v>6</v>
      </c>
      <c r="D7" s="4" t="s">
        <v>6</v>
      </c>
    </row>
    <row r="8" spans="1:4">
      <c r="A8" s="2" t="s">
        <v>1807</v>
      </c>
      <c r="B8" s="6">
        <v>-815000</v>
      </c>
      <c r="C8" s="4" t="s">
        <v>6</v>
      </c>
      <c r="D8" s="4" t="s">
        <v>6</v>
      </c>
    </row>
    <row r="9" spans="1:4">
      <c r="A9" s="2" t="s">
        <v>1808</v>
      </c>
      <c r="B9" s="4" t="s">
        <v>6</v>
      </c>
      <c r="C9" s="6">
        <v>9203082</v>
      </c>
      <c r="D9" s="6">
        <v>8150003</v>
      </c>
    </row>
    <row r="10" spans="1:4" ht="75">
      <c r="A10" s="3" t="s">
        <v>1809</v>
      </c>
      <c r="B10" s="4" t="s">
        <v>6</v>
      </c>
      <c r="C10" s="4" t="s">
        <v>6</v>
      </c>
      <c r="D10" s="4" t="s">
        <v>6</v>
      </c>
    </row>
    <row r="11" spans="1:4">
      <c r="A11" s="2" t="s">
        <v>1810</v>
      </c>
      <c r="B11" s="4" t="s">
        <v>6</v>
      </c>
      <c r="C11" s="9">
        <v>11.07</v>
      </c>
      <c r="D11" s="9">
        <v>10.210000000000001</v>
      </c>
    </row>
    <row r="12" spans="1:4" ht="30">
      <c r="A12" s="2" t="s">
        <v>1811</v>
      </c>
      <c r="B12" s="9">
        <v>13.94</v>
      </c>
      <c r="C12" s="4" t="s">
        <v>6</v>
      </c>
      <c r="D12" s="4" t="s">
        <v>6</v>
      </c>
    </row>
    <row r="13" spans="1:4" ht="30">
      <c r="A13" s="2" t="s">
        <v>1812</v>
      </c>
      <c r="B13" s="9">
        <v>10.029999999999999</v>
      </c>
      <c r="C13" s="4" t="s">
        <v>6</v>
      </c>
      <c r="D13" s="4" t="s">
        <v>6</v>
      </c>
    </row>
    <row r="14" spans="1:4" ht="30">
      <c r="A14" s="2" t="s">
        <v>1813</v>
      </c>
      <c r="B14" s="9">
        <v>10.76</v>
      </c>
      <c r="C14" s="4" t="s">
        <v>6</v>
      </c>
      <c r="D14" s="4" t="s">
        <v>6</v>
      </c>
    </row>
    <row r="15" spans="1:4">
      <c r="A15" s="2" t="s">
        <v>1814</v>
      </c>
      <c r="B15" s="4" t="s">
        <v>6</v>
      </c>
      <c r="C15" s="9">
        <v>11.07</v>
      </c>
      <c r="D15" s="9">
        <v>10.210000000000001</v>
      </c>
    </row>
    <row r="16" spans="1:4" ht="75">
      <c r="A16" s="2" t="s">
        <v>1815</v>
      </c>
      <c r="B16" s="4" t="s">
        <v>1816</v>
      </c>
      <c r="C16" s="4" t="s">
        <v>6</v>
      </c>
      <c r="D16" s="4" t="s">
        <v>6</v>
      </c>
    </row>
    <row r="17" spans="1:4" ht="60">
      <c r="A17" s="2" t="s">
        <v>1817</v>
      </c>
      <c r="B17" s="4" t="s">
        <v>6</v>
      </c>
      <c r="C17" s="7">
        <v>31549</v>
      </c>
      <c r="D17" s="7">
        <v>10542</v>
      </c>
    </row>
    <row r="18" spans="1:4" ht="60">
      <c r="A18" s="2" t="s">
        <v>1818</v>
      </c>
      <c r="B18" s="6">
        <v>7264029</v>
      </c>
      <c r="C18" s="4" t="s">
        <v>6</v>
      </c>
      <c r="D18" s="4" t="s">
        <v>6</v>
      </c>
    </row>
    <row r="19" spans="1:4" ht="75">
      <c r="A19" s="2" t="s">
        <v>1819</v>
      </c>
      <c r="B19" s="9">
        <v>10.92</v>
      </c>
      <c r="C19" s="4" t="s">
        <v>6</v>
      </c>
      <c r="D19" s="4" t="s">
        <v>6</v>
      </c>
    </row>
    <row r="20" spans="1:4" ht="75">
      <c r="A20" s="2" t="s">
        <v>1820</v>
      </c>
      <c r="B20" s="4" t="s">
        <v>1821</v>
      </c>
      <c r="C20" s="4" t="s">
        <v>6</v>
      </c>
      <c r="D20" s="4" t="s">
        <v>6</v>
      </c>
    </row>
    <row r="21" spans="1:4" ht="75">
      <c r="A21" s="2" t="s">
        <v>1822</v>
      </c>
      <c r="B21" s="6">
        <v>26021</v>
      </c>
      <c r="C21" s="4" t="s">
        <v>6</v>
      </c>
      <c r="D21" s="4" t="s">
        <v>6</v>
      </c>
    </row>
    <row r="22" spans="1:4" ht="60">
      <c r="A22" s="2" t="s">
        <v>1823</v>
      </c>
      <c r="B22" s="6">
        <v>4010050</v>
      </c>
      <c r="C22" s="4" t="s">
        <v>6</v>
      </c>
      <c r="D22" s="4" t="s">
        <v>6</v>
      </c>
    </row>
    <row r="23" spans="1:4" ht="75">
      <c r="A23" s="2" t="s">
        <v>1824</v>
      </c>
      <c r="B23" s="9">
        <v>10.46</v>
      </c>
      <c r="C23" s="4" t="s">
        <v>6</v>
      </c>
      <c r="D23" s="4" t="s">
        <v>6</v>
      </c>
    </row>
    <row r="24" spans="1:4" ht="75">
      <c r="A24" s="2" t="s">
        <v>1825</v>
      </c>
      <c r="B24" s="4" t="s">
        <v>1826</v>
      </c>
      <c r="C24" s="4" t="s">
        <v>6</v>
      </c>
      <c r="D24" s="4" t="s">
        <v>6</v>
      </c>
    </row>
    <row r="25" spans="1:4" ht="75">
      <c r="A25" s="2" t="s">
        <v>1827</v>
      </c>
      <c r="B25" s="7">
        <v>16218</v>
      </c>
      <c r="C25" s="4" t="s">
        <v>6</v>
      </c>
      <c r="D25" s="4" t="s">
        <v>6</v>
      </c>
    </row>
  </sheetData>
  <mergeCells count="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4" width="19.42578125" bestFit="1" customWidth="1"/>
    <col min="5" max="5" width="21.85546875" bestFit="1" customWidth="1"/>
    <col min="6" max="8" width="36.5703125" bestFit="1" customWidth="1"/>
  </cols>
  <sheetData>
    <row r="1" spans="1:8" ht="15" customHeight="1">
      <c r="A1" s="8" t="s">
        <v>170</v>
      </c>
      <c r="B1" s="8" t="s">
        <v>1</v>
      </c>
      <c r="C1" s="8"/>
      <c r="D1" s="8"/>
      <c r="E1" s="1" t="s">
        <v>85</v>
      </c>
      <c r="F1" s="8" t="s">
        <v>1</v>
      </c>
      <c r="G1" s="8"/>
      <c r="H1" s="8"/>
    </row>
    <row r="2" spans="1:8">
      <c r="A2" s="8"/>
      <c r="B2" s="1" t="s">
        <v>2</v>
      </c>
      <c r="C2" s="1" t="s">
        <v>33</v>
      </c>
      <c r="D2" s="1" t="s">
        <v>89</v>
      </c>
      <c r="E2" s="1" t="s">
        <v>90</v>
      </c>
      <c r="F2" s="1" t="s">
        <v>2</v>
      </c>
      <c r="G2" s="1" t="s">
        <v>33</v>
      </c>
      <c r="H2" s="1" t="s">
        <v>89</v>
      </c>
    </row>
    <row r="3" spans="1:8" ht="30">
      <c r="A3" s="8"/>
      <c r="B3" s="1" t="s">
        <v>86</v>
      </c>
      <c r="C3" s="1" t="s">
        <v>86</v>
      </c>
      <c r="D3" s="1" t="s">
        <v>86</v>
      </c>
      <c r="E3" s="1" t="s">
        <v>91</v>
      </c>
      <c r="F3" s="1" t="s">
        <v>171</v>
      </c>
      <c r="G3" s="1" t="s">
        <v>171</v>
      </c>
      <c r="H3" s="1" t="s">
        <v>171</v>
      </c>
    </row>
    <row r="4" spans="1:8">
      <c r="A4" s="8"/>
      <c r="B4" s="1"/>
      <c r="C4" s="1"/>
      <c r="D4" s="1"/>
      <c r="E4" s="1"/>
      <c r="F4" s="1" t="s">
        <v>86</v>
      </c>
      <c r="G4" s="1" t="s">
        <v>86</v>
      </c>
      <c r="H4" s="1" t="s">
        <v>86</v>
      </c>
    </row>
    <row r="5" spans="1:8">
      <c r="A5" s="3" t="s">
        <v>172</v>
      </c>
      <c r="B5" s="4" t="s">
        <v>6</v>
      </c>
      <c r="C5" s="4" t="s">
        <v>6</v>
      </c>
      <c r="D5" s="4" t="s">
        <v>6</v>
      </c>
      <c r="E5" s="4" t="s">
        <v>6</v>
      </c>
      <c r="F5" s="4" t="s">
        <v>6</v>
      </c>
      <c r="G5" s="4" t="s">
        <v>6</v>
      </c>
      <c r="H5" s="4" t="s">
        <v>6</v>
      </c>
    </row>
    <row r="6" spans="1:8">
      <c r="A6" s="2" t="s">
        <v>173</v>
      </c>
      <c r="B6" s="7">
        <v>45387000</v>
      </c>
      <c r="C6" s="7">
        <v>195000</v>
      </c>
      <c r="D6" s="7">
        <v>19669000</v>
      </c>
      <c r="E6" s="7">
        <v>30767000</v>
      </c>
      <c r="F6" s="4" t="s">
        <v>6</v>
      </c>
      <c r="G6" s="4" t="s">
        <v>6</v>
      </c>
      <c r="H6" s="4" t="s">
        <v>6</v>
      </c>
    </row>
    <row r="7" spans="1:8" ht="45">
      <c r="A7" s="3" t="s">
        <v>174</v>
      </c>
      <c r="B7" s="4" t="s">
        <v>6</v>
      </c>
      <c r="C7" s="4" t="s">
        <v>6</v>
      </c>
      <c r="D7" s="4" t="s">
        <v>6</v>
      </c>
      <c r="E7" s="4" t="s">
        <v>6</v>
      </c>
      <c r="F7" s="4" t="s">
        <v>6</v>
      </c>
      <c r="G7" s="4" t="s">
        <v>6</v>
      </c>
      <c r="H7" s="4" t="s">
        <v>6</v>
      </c>
    </row>
    <row r="8" spans="1:8">
      <c r="A8" s="2" t="s">
        <v>100</v>
      </c>
      <c r="B8" s="6">
        <v>216198000</v>
      </c>
      <c r="C8" s="6">
        <v>177320000</v>
      </c>
      <c r="D8" s="6">
        <v>196161000</v>
      </c>
      <c r="E8" s="6">
        <v>2720000</v>
      </c>
      <c r="F8" s="4" t="s">
        <v>6</v>
      </c>
      <c r="G8" s="4" t="s">
        <v>6</v>
      </c>
      <c r="H8" s="4" t="s">
        <v>6</v>
      </c>
    </row>
    <row r="9" spans="1:8" ht="30">
      <c r="A9" s="2" t="s">
        <v>175</v>
      </c>
      <c r="B9" s="6">
        <v>12577000</v>
      </c>
      <c r="C9" s="6">
        <v>7949000</v>
      </c>
      <c r="D9" s="6">
        <v>7447000</v>
      </c>
      <c r="E9" s="6">
        <v>56000</v>
      </c>
      <c r="F9" s="4" t="s">
        <v>6</v>
      </c>
      <c r="G9" s="4" t="s">
        <v>6</v>
      </c>
      <c r="H9" s="4" t="s">
        <v>6</v>
      </c>
    </row>
    <row r="10" spans="1:8" ht="30">
      <c r="A10" s="2" t="s">
        <v>176</v>
      </c>
      <c r="B10" s="6">
        <v>11252000</v>
      </c>
      <c r="C10" s="6">
        <v>8999000</v>
      </c>
      <c r="D10" s="6">
        <v>16213000</v>
      </c>
      <c r="E10" s="6">
        <v>210000</v>
      </c>
      <c r="F10" s="4" t="s">
        <v>6</v>
      </c>
      <c r="G10" s="4" t="s">
        <v>6</v>
      </c>
      <c r="H10" s="4" t="s">
        <v>6</v>
      </c>
    </row>
    <row r="11" spans="1:8">
      <c r="A11" s="2" t="s">
        <v>177</v>
      </c>
      <c r="B11" s="6">
        <v>-17620000</v>
      </c>
      <c r="C11" s="6">
        <v>-11449000</v>
      </c>
      <c r="D11" s="6">
        <v>-30563000</v>
      </c>
      <c r="E11" s="6">
        <v>2095000</v>
      </c>
      <c r="F11" s="4" t="s">
        <v>6</v>
      </c>
      <c r="G11" s="4" t="s">
        <v>6</v>
      </c>
      <c r="H11" s="4" t="s">
        <v>6</v>
      </c>
    </row>
    <row r="12" spans="1:8" ht="30">
      <c r="A12" s="2" t="s">
        <v>178</v>
      </c>
      <c r="B12" s="4">
        <v>0</v>
      </c>
      <c r="C12" s="4">
        <v>0</v>
      </c>
      <c r="D12" s="4">
        <v>0</v>
      </c>
      <c r="E12" s="6">
        <v>8599000</v>
      </c>
      <c r="F12" s="4" t="s">
        <v>6</v>
      </c>
      <c r="G12" s="4" t="s">
        <v>6</v>
      </c>
      <c r="H12" s="4" t="s">
        <v>6</v>
      </c>
    </row>
    <row r="13" spans="1:8">
      <c r="A13" s="2" t="s">
        <v>179</v>
      </c>
      <c r="B13" s="6">
        <v>1681000</v>
      </c>
      <c r="C13" s="6">
        <v>6115000</v>
      </c>
      <c r="D13" s="4">
        <v>0</v>
      </c>
      <c r="E13" s="4">
        <v>0</v>
      </c>
      <c r="F13" s="4" t="s">
        <v>6</v>
      </c>
      <c r="G13" s="4" t="s">
        <v>6</v>
      </c>
      <c r="H13" s="4" t="s">
        <v>6</v>
      </c>
    </row>
    <row r="14" spans="1:8">
      <c r="A14" s="2" t="s">
        <v>108</v>
      </c>
      <c r="B14" s="6">
        <v>2802000</v>
      </c>
      <c r="C14" s="6">
        <v>6458000</v>
      </c>
      <c r="D14" s="4">
        <v>0</v>
      </c>
      <c r="E14" s="4">
        <v>0</v>
      </c>
      <c r="F14" s="4" t="s">
        <v>6</v>
      </c>
      <c r="G14" s="4" t="s">
        <v>6</v>
      </c>
      <c r="H14" s="4" t="s">
        <v>6</v>
      </c>
    </row>
    <row r="15" spans="1:8">
      <c r="A15" s="2" t="s">
        <v>148</v>
      </c>
      <c r="B15" s="6">
        <v>10569000</v>
      </c>
      <c r="C15" s="6">
        <v>7068000</v>
      </c>
      <c r="D15" s="6">
        <v>8365000</v>
      </c>
      <c r="E15" s="6">
        <v>29162000</v>
      </c>
      <c r="F15" s="4" t="s">
        <v>6</v>
      </c>
      <c r="G15" s="4" t="s">
        <v>6</v>
      </c>
      <c r="H15" s="4" t="s">
        <v>6</v>
      </c>
    </row>
    <row r="16" spans="1:8" ht="30">
      <c r="A16" s="2" t="s">
        <v>180</v>
      </c>
      <c r="B16" s="6">
        <v>2816000</v>
      </c>
      <c r="C16" s="4">
        <v>0</v>
      </c>
      <c r="D16" s="4">
        <v>0</v>
      </c>
      <c r="E16" s="4">
        <v>0</v>
      </c>
      <c r="F16" s="4" t="s">
        <v>6</v>
      </c>
      <c r="G16" s="4" t="s">
        <v>6</v>
      </c>
      <c r="H16" s="4" t="s">
        <v>6</v>
      </c>
    </row>
    <row r="17" spans="1:8">
      <c r="A17" s="2" t="s">
        <v>110</v>
      </c>
      <c r="B17" s="6">
        <v>3926000</v>
      </c>
      <c r="C17" s="6">
        <v>115000</v>
      </c>
      <c r="D17" s="6">
        <v>3702000</v>
      </c>
      <c r="E17" s="6">
        <v>31000</v>
      </c>
      <c r="F17" s="4" t="s">
        <v>6</v>
      </c>
      <c r="G17" s="4" t="s">
        <v>6</v>
      </c>
      <c r="H17" s="4" t="s">
        <v>6</v>
      </c>
    </row>
    <row r="18" spans="1:8" ht="30">
      <c r="A18" s="3" t="s">
        <v>181</v>
      </c>
      <c r="B18" s="4" t="s">
        <v>6</v>
      </c>
      <c r="C18" s="4" t="s">
        <v>6</v>
      </c>
      <c r="D18" s="4" t="s">
        <v>6</v>
      </c>
      <c r="E18" s="4" t="s">
        <v>6</v>
      </c>
      <c r="F18" s="4" t="s">
        <v>6</v>
      </c>
      <c r="G18" s="4" t="s">
        <v>6</v>
      </c>
      <c r="H18" s="4" t="s">
        <v>6</v>
      </c>
    </row>
    <row r="19" spans="1:8">
      <c r="A19" s="2" t="s">
        <v>182</v>
      </c>
      <c r="B19" s="6">
        <v>-22931000</v>
      </c>
      <c r="C19" s="6">
        <v>1479000</v>
      </c>
      <c r="D19" s="6">
        <v>-44081000</v>
      </c>
      <c r="E19" s="6">
        <v>11650000</v>
      </c>
      <c r="F19" s="4" t="s">
        <v>6</v>
      </c>
      <c r="G19" s="4" t="s">
        <v>6</v>
      </c>
      <c r="H19" s="4" t="s">
        <v>6</v>
      </c>
    </row>
    <row r="20" spans="1:8">
      <c r="A20" s="2" t="s">
        <v>183</v>
      </c>
      <c r="B20" s="6">
        <v>-1565000</v>
      </c>
      <c r="C20" s="6">
        <v>6044000</v>
      </c>
      <c r="D20" s="6">
        <v>27527000</v>
      </c>
      <c r="E20" s="6">
        <v>-34313000</v>
      </c>
      <c r="F20" s="4" t="s">
        <v>6</v>
      </c>
      <c r="G20" s="4" t="s">
        <v>6</v>
      </c>
      <c r="H20" s="4" t="s">
        <v>6</v>
      </c>
    </row>
    <row r="21" spans="1:8">
      <c r="A21" s="2" t="s">
        <v>39</v>
      </c>
      <c r="B21" s="6">
        <v>-2769000</v>
      </c>
      <c r="C21" s="6">
        <v>1015000</v>
      </c>
      <c r="D21" s="6">
        <v>-4428000</v>
      </c>
      <c r="E21" s="6">
        <v>-1920000</v>
      </c>
      <c r="F21" s="4" t="s">
        <v>6</v>
      </c>
      <c r="G21" s="4" t="s">
        <v>6</v>
      </c>
      <c r="H21" s="4" t="s">
        <v>6</v>
      </c>
    </row>
    <row r="22" spans="1:8">
      <c r="A22" s="2" t="s">
        <v>49</v>
      </c>
      <c r="B22" s="6">
        <v>-2068000</v>
      </c>
      <c r="C22" s="6">
        <v>4411000</v>
      </c>
      <c r="D22" s="6">
        <v>-7105000</v>
      </c>
      <c r="E22" s="6">
        <v>11111000</v>
      </c>
      <c r="F22" s="4" t="s">
        <v>6</v>
      </c>
      <c r="G22" s="4" t="s">
        <v>6</v>
      </c>
      <c r="H22" s="4" t="s">
        <v>6</v>
      </c>
    </row>
    <row r="23" spans="1:8" ht="30">
      <c r="A23" s="2" t="s">
        <v>184</v>
      </c>
      <c r="B23" s="6">
        <v>-3178000</v>
      </c>
      <c r="C23" s="6">
        <v>-13667000</v>
      </c>
      <c r="D23" s="6">
        <v>18593000</v>
      </c>
      <c r="E23" s="6">
        <v>14167000</v>
      </c>
      <c r="F23" s="4" t="s">
        <v>6</v>
      </c>
      <c r="G23" s="4" t="s">
        <v>6</v>
      </c>
      <c r="H23" s="4" t="s">
        <v>6</v>
      </c>
    </row>
    <row r="24" spans="1:8" ht="30">
      <c r="A24" s="2" t="s">
        <v>185</v>
      </c>
      <c r="B24" s="6">
        <v>-2553000</v>
      </c>
      <c r="C24" s="4">
        <v>0</v>
      </c>
      <c r="D24" s="4">
        <v>0</v>
      </c>
      <c r="E24" s="4">
        <v>0</v>
      </c>
      <c r="F24" s="4" t="s">
        <v>6</v>
      </c>
      <c r="G24" s="4" t="s">
        <v>6</v>
      </c>
      <c r="H24" s="4" t="s">
        <v>6</v>
      </c>
    </row>
    <row r="25" spans="1:8">
      <c r="A25" s="2" t="s">
        <v>186</v>
      </c>
      <c r="B25" s="6">
        <v>-2358000</v>
      </c>
      <c r="C25" s="6">
        <v>-327000</v>
      </c>
      <c r="D25" s="6">
        <v>-13622000</v>
      </c>
      <c r="E25" s="6">
        <v>-962000</v>
      </c>
      <c r="F25" s="4" t="s">
        <v>6</v>
      </c>
      <c r="G25" s="4" t="s">
        <v>6</v>
      </c>
      <c r="H25" s="4" t="s">
        <v>6</v>
      </c>
    </row>
    <row r="26" spans="1:8" ht="30">
      <c r="A26" s="2" t="s">
        <v>187</v>
      </c>
      <c r="B26" s="6">
        <v>161392000</v>
      </c>
      <c r="C26" s="6">
        <v>201335000</v>
      </c>
      <c r="D26" s="6">
        <v>158540000</v>
      </c>
      <c r="E26" s="6">
        <v>11839000</v>
      </c>
      <c r="F26" s="4" t="s">
        <v>6</v>
      </c>
      <c r="G26" s="4" t="s">
        <v>6</v>
      </c>
      <c r="H26" s="4" t="s">
        <v>6</v>
      </c>
    </row>
    <row r="27" spans="1:8">
      <c r="A27" s="3" t="s">
        <v>188</v>
      </c>
      <c r="B27" s="4" t="s">
        <v>6</v>
      </c>
      <c r="C27" s="4" t="s">
        <v>6</v>
      </c>
      <c r="D27" s="4" t="s">
        <v>6</v>
      </c>
      <c r="E27" s="4" t="s">
        <v>6</v>
      </c>
      <c r="F27" s="4" t="s">
        <v>6</v>
      </c>
      <c r="G27" s="4" t="s">
        <v>6</v>
      </c>
      <c r="H27" s="4" t="s">
        <v>6</v>
      </c>
    </row>
    <row r="28" spans="1:8">
      <c r="A28" s="2" t="s">
        <v>189</v>
      </c>
      <c r="B28" s="6">
        <v>-73933000</v>
      </c>
      <c r="C28" s="6">
        <v>-65755000</v>
      </c>
      <c r="D28" s="6">
        <v>-55734000</v>
      </c>
      <c r="E28" s="4">
        <v>0</v>
      </c>
      <c r="F28" s="4" t="s">
        <v>6</v>
      </c>
      <c r="G28" s="4" t="s">
        <v>6</v>
      </c>
      <c r="H28" s="4" t="s">
        <v>6</v>
      </c>
    </row>
    <row r="29" spans="1:8">
      <c r="A29" s="2" t="s">
        <v>190</v>
      </c>
      <c r="B29" s="6">
        <v>-628191000</v>
      </c>
      <c r="C29" s="4">
        <v>0</v>
      </c>
      <c r="D29" s="6">
        <v>-2733121000</v>
      </c>
      <c r="E29" s="4" t="s">
        <v>6</v>
      </c>
      <c r="F29" s="4" t="s">
        <v>6</v>
      </c>
      <c r="G29" s="4" t="s">
        <v>6</v>
      </c>
      <c r="H29" s="4" t="s">
        <v>6</v>
      </c>
    </row>
    <row r="30" spans="1:8">
      <c r="A30" s="2" t="s">
        <v>191</v>
      </c>
      <c r="B30" s="6">
        <v>-3753000</v>
      </c>
      <c r="C30" s="4">
        <v>0</v>
      </c>
      <c r="D30" s="4">
        <v>0</v>
      </c>
      <c r="E30" s="4">
        <v>0</v>
      </c>
      <c r="F30" s="4" t="s">
        <v>6</v>
      </c>
      <c r="G30" s="4" t="s">
        <v>6</v>
      </c>
      <c r="H30" s="4" t="s">
        <v>6</v>
      </c>
    </row>
    <row r="31" spans="1:8" ht="30">
      <c r="A31" s="2" t="s">
        <v>192</v>
      </c>
      <c r="B31" s="6">
        <v>-6689000</v>
      </c>
      <c r="C31" s="4">
        <v>0</v>
      </c>
      <c r="D31" s="4">
        <v>0</v>
      </c>
      <c r="E31" s="4">
        <v>0</v>
      </c>
      <c r="F31" s="4" t="s">
        <v>6</v>
      </c>
      <c r="G31" s="4" t="s">
        <v>6</v>
      </c>
      <c r="H31" s="4" t="s">
        <v>6</v>
      </c>
    </row>
    <row r="32" spans="1:8">
      <c r="A32" s="2" t="s">
        <v>193</v>
      </c>
      <c r="B32" s="4">
        <v>0</v>
      </c>
      <c r="C32" s="6">
        <v>-37980000</v>
      </c>
      <c r="D32" s="4">
        <v>0</v>
      </c>
      <c r="E32" s="4" t="s">
        <v>6</v>
      </c>
      <c r="F32" s="4" t="s">
        <v>6</v>
      </c>
      <c r="G32" s="4" t="s">
        <v>6</v>
      </c>
      <c r="H32" s="4" t="s">
        <v>6</v>
      </c>
    </row>
    <row r="33" spans="1:8" ht="30">
      <c r="A33" s="2" t="s">
        <v>194</v>
      </c>
      <c r="B33" s="6">
        <v>10783000</v>
      </c>
      <c r="C33" s="4">
        <v>0</v>
      </c>
      <c r="D33" s="4">
        <v>0</v>
      </c>
      <c r="E33" s="4">
        <v>0</v>
      </c>
      <c r="F33" s="4" t="s">
        <v>6</v>
      </c>
      <c r="G33" s="4" t="s">
        <v>6</v>
      </c>
      <c r="H33" s="4" t="s">
        <v>6</v>
      </c>
    </row>
    <row r="34" spans="1:8">
      <c r="A34" s="2" t="s">
        <v>195</v>
      </c>
      <c r="B34" s="6">
        <v>-701783000</v>
      </c>
      <c r="C34" s="6">
        <v>-103735000</v>
      </c>
      <c r="D34" s="6">
        <v>-2788855000</v>
      </c>
      <c r="E34" s="4">
        <v>0</v>
      </c>
      <c r="F34" s="4" t="s">
        <v>6</v>
      </c>
      <c r="G34" s="4" t="s">
        <v>6</v>
      </c>
      <c r="H34" s="4" t="s">
        <v>6</v>
      </c>
    </row>
    <row r="35" spans="1:8">
      <c r="A35" s="3" t="s">
        <v>196</v>
      </c>
      <c r="B35" s="4" t="s">
        <v>6</v>
      </c>
      <c r="C35" s="4" t="s">
        <v>6</v>
      </c>
      <c r="D35" s="4" t="s">
        <v>6</v>
      </c>
      <c r="E35" s="4" t="s">
        <v>6</v>
      </c>
      <c r="F35" s="4" t="s">
        <v>6</v>
      </c>
      <c r="G35" s="4" t="s">
        <v>6</v>
      </c>
      <c r="H35" s="4" t="s">
        <v>6</v>
      </c>
    </row>
    <row r="36" spans="1:8">
      <c r="A36" s="2" t="s">
        <v>197</v>
      </c>
      <c r="B36" s="6">
        <v>-26917000</v>
      </c>
      <c r="C36" s="6">
        <v>-10181000</v>
      </c>
      <c r="D36" s="6">
        <v>-56600000</v>
      </c>
      <c r="E36" s="4">
        <v>0</v>
      </c>
      <c r="F36" s="4" t="s">
        <v>6</v>
      </c>
      <c r="G36" s="4" t="s">
        <v>6</v>
      </c>
      <c r="H36" s="4" t="s">
        <v>6</v>
      </c>
    </row>
    <row r="37" spans="1:8">
      <c r="A37" s="2" t="s">
        <v>198</v>
      </c>
      <c r="B37" s="6">
        <v>-6233000</v>
      </c>
      <c r="C37" s="6">
        <v>-4139000</v>
      </c>
      <c r="D37" s="6">
        <v>-116000</v>
      </c>
      <c r="E37" s="4">
        <v>0</v>
      </c>
      <c r="F37" s="4" t="s">
        <v>6</v>
      </c>
      <c r="G37" s="4" t="s">
        <v>6</v>
      </c>
      <c r="H37" s="4" t="s">
        <v>6</v>
      </c>
    </row>
    <row r="38" spans="1:8" ht="30">
      <c r="A38" s="2" t="s">
        <v>199</v>
      </c>
      <c r="B38" s="4" t="s">
        <v>6</v>
      </c>
      <c r="C38" s="4" t="s">
        <v>6</v>
      </c>
      <c r="D38" s="4" t="s">
        <v>6</v>
      </c>
      <c r="E38" s="4" t="s">
        <v>6</v>
      </c>
      <c r="F38" s="6">
        <v>-21335000</v>
      </c>
      <c r="G38" s="4">
        <v>0</v>
      </c>
      <c r="H38" s="4">
        <v>0</v>
      </c>
    </row>
    <row r="39" spans="1:8" ht="30">
      <c r="A39" s="2" t="s">
        <v>200</v>
      </c>
      <c r="B39" s="4" t="s">
        <v>6</v>
      </c>
      <c r="C39" s="4" t="s">
        <v>6</v>
      </c>
      <c r="D39" s="4" t="s">
        <v>6</v>
      </c>
      <c r="E39" s="4" t="s">
        <v>6</v>
      </c>
      <c r="F39" s="6">
        <v>696500000</v>
      </c>
      <c r="G39" s="4">
        <v>0</v>
      </c>
      <c r="H39" s="4">
        <v>0</v>
      </c>
    </row>
    <row r="40" spans="1:8" ht="30">
      <c r="A40" s="2" t="s">
        <v>201</v>
      </c>
      <c r="B40" s="4">
        <v>0</v>
      </c>
      <c r="C40" s="4">
        <v>0</v>
      </c>
      <c r="D40" s="6">
        <v>475000000</v>
      </c>
      <c r="E40" s="4">
        <v>0</v>
      </c>
      <c r="F40" s="4" t="s">
        <v>6</v>
      </c>
      <c r="G40" s="4" t="s">
        <v>6</v>
      </c>
      <c r="H40" s="4" t="s">
        <v>6</v>
      </c>
    </row>
    <row r="41" spans="1:8" ht="30">
      <c r="A41" s="2" t="s">
        <v>202</v>
      </c>
      <c r="B41" s="4">
        <v>0</v>
      </c>
      <c r="C41" s="4">
        <v>0</v>
      </c>
      <c r="D41" s="6">
        <v>1200000000</v>
      </c>
      <c r="E41" s="4">
        <v>0</v>
      </c>
      <c r="F41" s="4" t="s">
        <v>6</v>
      </c>
      <c r="G41" s="4" t="s">
        <v>6</v>
      </c>
      <c r="H41" s="4" t="s">
        <v>6</v>
      </c>
    </row>
    <row r="42" spans="1:8">
      <c r="A42" s="2" t="s">
        <v>160</v>
      </c>
      <c r="B42" s="6">
        <v>-545000</v>
      </c>
      <c r="C42" s="6">
        <v>-83000</v>
      </c>
      <c r="D42" s="4">
        <v>0</v>
      </c>
      <c r="E42" s="4">
        <v>0</v>
      </c>
      <c r="F42" s="4" t="s">
        <v>6</v>
      </c>
      <c r="G42" s="4" t="s">
        <v>6</v>
      </c>
      <c r="H42" s="4" t="s">
        <v>6</v>
      </c>
    </row>
    <row r="43" spans="1:8" ht="30">
      <c r="A43" s="2" t="s">
        <v>150</v>
      </c>
      <c r="B43" s="4">
        <v>0</v>
      </c>
      <c r="C43" s="4">
        <v>0</v>
      </c>
      <c r="D43" s="4">
        <v>0</v>
      </c>
      <c r="E43" s="6">
        <v>-619000</v>
      </c>
      <c r="F43" s="4" t="s">
        <v>6</v>
      </c>
      <c r="G43" s="4" t="s">
        <v>6</v>
      </c>
      <c r="H43" s="4" t="s">
        <v>6</v>
      </c>
    </row>
    <row r="44" spans="1:8" ht="30">
      <c r="A44" s="2" t="s">
        <v>178</v>
      </c>
      <c r="B44" s="4">
        <v>0</v>
      </c>
      <c r="C44" s="4">
        <v>0</v>
      </c>
      <c r="D44" s="4">
        <v>0</v>
      </c>
      <c r="E44" s="6">
        <v>8599000</v>
      </c>
      <c r="F44" s="4" t="s">
        <v>6</v>
      </c>
      <c r="G44" s="4" t="s">
        <v>6</v>
      </c>
      <c r="H44" s="4" t="s">
        <v>6</v>
      </c>
    </row>
    <row r="45" spans="1:8">
      <c r="A45" s="2" t="s">
        <v>203</v>
      </c>
      <c r="B45" s="6">
        <v>940000</v>
      </c>
      <c r="C45" s="6">
        <v>1070000</v>
      </c>
      <c r="D45" s="4">
        <v>0</v>
      </c>
      <c r="E45" s="4">
        <v>0</v>
      </c>
      <c r="F45" s="4" t="s">
        <v>6</v>
      </c>
      <c r="G45" s="4" t="s">
        <v>6</v>
      </c>
      <c r="H45" s="4" t="s">
        <v>6</v>
      </c>
    </row>
    <row r="46" spans="1:8" ht="30">
      <c r="A46" s="2" t="s">
        <v>204</v>
      </c>
      <c r="B46" s="6">
        <v>607115000</v>
      </c>
      <c r="C46" s="6">
        <v>-94473000</v>
      </c>
      <c r="D46" s="6">
        <v>2620534000</v>
      </c>
      <c r="E46" s="6">
        <v>7980000</v>
      </c>
      <c r="F46" s="4" t="s">
        <v>6</v>
      </c>
      <c r="G46" s="4" t="s">
        <v>6</v>
      </c>
      <c r="H46" s="4" t="s">
        <v>6</v>
      </c>
    </row>
    <row r="47" spans="1:8" ht="30">
      <c r="A47" s="2" t="s">
        <v>205</v>
      </c>
      <c r="B47" s="6">
        <v>7481000</v>
      </c>
      <c r="C47" s="6">
        <v>2315000</v>
      </c>
      <c r="D47" s="6">
        <v>-2756000</v>
      </c>
      <c r="E47" s="6">
        <v>15000</v>
      </c>
      <c r="F47" s="4" t="s">
        <v>6</v>
      </c>
      <c r="G47" s="4" t="s">
        <v>6</v>
      </c>
      <c r="H47" s="4" t="s">
        <v>6</v>
      </c>
    </row>
    <row r="48" spans="1:8">
      <c r="A48" s="2" t="s">
        <v>206</v>
      </c>
      <c r="B48" s="6">
        <v>74205000</v>
      </c>
      <c r="C48" s="6">
        <v>5442000</v>
      </c>
      <c r="D48" s="6">
        <v>-12537000</v>
      </c>
      <c r="E48" s="6">
        <v>19834000</v>
      </c>
      <c r="F48" s="4" t="s">
        <v>6</v>
      </c>
      <c r="G48" s="4" t="s">
        <v>6</v>
      </c>
      <c r="H48" s="4" t="s">
        <v>6</v>
      </c>
    </row>
    <row r="49" spans="1:8">
      <c r="A49" s="2" t="s">
        <v>207</v>
      </c>
      <c r="B49" s="6">
        <v>232195000</v>
      </c>
      <c r="C49" s="6">
        <v>226753000</v>
      </c>
      <c r="D49" s="6">
        <v>239290000</v>
      </c>
      <c r="E49" s="6">
        <v>219456000</v>
      </c>
      <c r="F49" s="4" t="s">
        <v>6</v>
      </c>
      <c r="G49" s="4" t="s">
        <v>6</v>
      </c>
      <c r="H49" s="4" t="s">
        <v>6</v>
      </c>
    </row>
    <row r="50" spans="1:8">
      <c r="A50" s="2" t="s">
        <v>208</v>
      </c>
      <c r="B50" s="6">
        <v>306400000</v>
      </c>
      <c r="C50" s="6">
        <v>232195000</v>
      </c>
      <c r="D50" s="6">
        <v>226753000</v>
      </c>
      <c r="E50" s="6">
        <v>239290000</v>
      </c>
      <c r="F50" s="4" t="s">
        <v>6</v>
      </c>
      <c r="G50" s="4" t="s">
        <v>6</v>
      </c>
      <c r="H50" s="4" t="s">
        <v>6</v>
      </c>
    </row>
    <row r="51" spans="1:8" ht="30">
      <c r="A51" s="3" t="s">
        <v>209</v>
      </c>
      <c r="B51" s="4" t="s">
        <v>6</v>
      </c>
      <c r="C51" s="4" t="s">
        <v>6</v>
      </c>
      <c r="D51" s="4" t="s">
        <v>6</v>
      </c>
      <c r="E51" s="4" t="s">
        <v>6</v>
      </c>
      <c r="F51" s="4" t="s">
        <v>6</v>
      </c>
      <c r="G51" s="4" t="s">
        <v>6</v>
      </c>
      <c r="H51" s="4" t="s">
        <v>6</v>
      </c>
    </row>
    <row r="52" spans="1:8">
      <c r="A52" s="2" t="s">
        <v>210</v>
      </c>
      <c r="B52" s="6">
        <v>4985000</v>
      </c>
      <c r="C52" s="6">
        <v>12391000</v>
      </c>
      <c r="D52" s="4">
        <v>0</v>
      </c>
      <c r="E52" s="4">
        <v>0</v>
      </c>
      <c r="F52" s="4" t="s">
        <v>6</v>
      </c>
      <c r="G52" s="4" t="s">
        <v>6</v>
      </c>
      <c r="H52" s="4" t="s">
        <v>6</v>
      </c>
    </row>
    <row r="53" spans="1:8">
      <c r="A53" s="3" t="s">
        <v>211</v>
      </c>
      <c r="B53" s="4" t="s">
        <v>6</v>
      </c>
      <c r="C53" s="4" t="s">
        <v>6</v>
      </c>
      <c r="D53" s="4" t="s">
        <v>6</v>
      </c>
      <c r="E53" s="4" t="s">
        <v>6</v>
      </c>
      <c r="F53" s="4" t="s">
        <v>6</v>
      </c>
      <c r="G53" s="4" t="s">
        <v>6</v>
      </c>
      <c r="H53" s="4" t="s">
        <v>6</v>
      </c>
    </row>
    <row r="54" spans="1:8">
      <c r="A54" s="2" t="s">
        <v>212</v>
      </c>
      <c r="B54" s="6">
        <v>-114699000</v>
      </c>
      <c r="C54" s="6">
        <v>-96973000</v>
      </c>
      <c r="D54" s="6">
        <v>-65811000</v>
      </c>
      <c r="E54" s="4">
        <v>0</v>
      </c>
      <c r="F54" s="4" t="s">
        <v>6</v>
      </c>
      <c r="G54" s="4" t="s">
        <v>6</v>
      </c>
      <c r="H54" s="4" t="s">
        <v>6</v>
      </c>
    </row>
    <row r="55" spans="1:8">
      <c r="A55" s="2" t="s">
        <v>213</v>
      </c>
      <c r="B55" s="7">
        <v>14563000</v>
      </c>
      <c r="C55" s="7">
        <v>-2484000</v>
      </c>
      <c r="D55" s="7">
        <v>-6135000</v>
      </c>
      <c r="E55" s="7">
        <v>71000</v>
      </c>
      <c r="F55" s="4" t="s">
        <v>6</v>
      </c>
      <c r="G55" s="4" t="s">
        <v>6</v>
      </c>
      <c r="H55" s="4" t="s">
        <v>6</v>
      </c>
    </row>
  </sheetData>
  <mergeCells count="3">
    <mergeCell ref="A1:A4"/>
    <mergeCell ref="B1:D1"/>
    <mergeCell ref="F1:H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28</v>
      </c>
      <c r="B1" s="1" t="s">
        <v>85</v>
      </c>
      <c r="C1" s="8" t="s">
        <v>1</v>
      </c>
      <c r="D1" s="8"/>
      <c r="E1" s="8"/>
    </row>
    <row r="2" spans="1:5" ht="30">
      <c r="A2" s="1" t="s">
        <v>32</v>
      </c>
      <c r="B2" s="1" t="s">
        <v>90</v>
      </c>
      <c r="C2" s="1" t="s">
        <v>2</v>
      </c>
      <c r="D2" s="1" t="s">
        <v>33</v>
      </c>
      <c r="E2" s="1" t="s">
        <v>89</v>
      </c>
    </row>
    <row r="3" spans="1:5">
      <c r="A3" s="2" t="s">
        <v>86</v>
      </c>
      <c r="B3" s="4" t="s">
        <v>6</v>
      </c>
      <c r="C3" s="4" t="s">
        <v>6</v>
      </c>
      <c r="D3" s="4" t="s">
        <v>6</v>
      </c>
      <c r="E3" s="4" t="s">
        <v>6</v>
      </c>
    </row>
    <row r="4" spans="1:5">
      <c r="A4" s="3" t="s">
        <v>1441</v>
      </c>
      <c r="B4" s="4" t="s">
        <v>6</v>
      </c>
      <c r="C4" s="4" t="s">
        <v>6</v>
      </c>
      <c r="D4" s="4" t="s">
        <v>6</v>
      </c>
      <c r="E4" s="4" t="s">
        <v>6</v>
      </c>
    </row>
    <row r="5" spans="1:5">
      <c r="A5" s="2" t="s">
        <v>713</v>
      </c>
      <c r="B5" s="7">
        <v>29162</v>
      </c>
      <c r="C5" s="7">
        <v>10569</v>
      </c>
      <c r="D5" s="7">
        <v>7068</v>
      </c>
      <c r="E5" s="7">
        <v>8365</v>
      </c>
    </row>
    <row r="6" spans="1:5">
      <c r="A6" s="2" t="s">
        <v>714</v>
      </c>
      <c r="B6" s="6">
        <v>7664</v>
      </c>
      <c r="C6" s="6">
        <v>2877</v>
      </c>
      <c r="D6" s="6">
        <v>2237</v>
      </c>
      <c r="E6" s="6">
        <v>2980</v>
      </c>
    </row>
    <row r="7" spans="1:5" ht="30">
      <c r="A7" s="2" t="s">
        <v>1829</v>
      </c>
      <c r="B7" s="4" t="s">
        <v>6</v>
      </c>
      <c r="C7" s="4" t="s">
        <v>6</v>
      </c>
      <c r="D7" s="4" t="s">
        <v>6</v>
      </c>
      <c r="E7" s="4" t="s">
        <v>6</v>
      </c>
    </row>
    <row r="8" spans="1:5">
      <c r="A8" s="3" t="s">
        <v>1441</v>
      </c>
      <c r="B8" s="4" t="s">
        <v>6</v>
      </c>
      <c r="C8" s="4" t="s">
        <v>6</v>
      </c>
      <c r="D8" s="4" t="s">
        <v>6</v>
      </c>
      <c r="E8" s="4" t="s">
        <v>6</v>
      </c>
    </row>
    <row r="9" spans="1:5">
      <c r="A9" s="2" t="s">
        <v>713</v>
      </c>
      <c r="B9" s="4" t="s">
        <v>6</v>
      </c>
      <c r="C9" s="4">
        <v>770</v>
      </c>
      <c r="D9" s="4">
        <v>500</v>
      </c>
      <c r="E9" s="4">
        <v>699</v>
      </c>
    </row>
    <row r="10" spans="1:5" ht="30">
      <c r="A10" s="2" t="s">
        <v>1830</v>
      </c>
      <c r="B10" s="4" t="s">
        <v>6</v>
      </c>
      <c r="C10" s="4" t="s">
        <v>6</v>
      </c>
      <c r="D10" s="4" t="s">
        <v>6</v>
      </c>
      <c r="E10" s="4" t="s">
        <v>6</v>
      </c>
    </row>
    <row r="11" spans="1:5">
      <c r="A11" s="3" t="s">
        <v>1441</v>
      </c>
      <c r="B11" s="4" t="s">
        <v>6</v>
      </c>
      <c r="C11" s="4" t="s">
        <v>6</v>
      </c>
      <c r="D11" s="4" t="s">
        <v>6</v>
      </c>
      <c r="E11" s="4" t="s">
        <v>6</v>
      </c>
    </row>
    <row r="12" spans="1:5">
      <c r="A12" s="2" t="s">
        <v>713</v>
      </c>
      <c r="B12" s="4" t="s">
        <v>6</v>
      </c>
      <c r="C12" s="6">
        <v>3996</v>
      </c>
      <c r="D12" s="6">
        <v>2732</v>
      </c>
      <c r="E12" s="6">
        <v>3740</v>
      </c>
    </row>
    <row r="13" spans="1:5" ht="30">
      <c r="A13" s="2" t="s">
        <v>1831</v>
      </c>
      <c r="B13" s="4" t="s">
        <v>6</v>
      </c>
      <c r="C13" s="4" t="s">
        <v>6</v>
      </c>
      <c r="D13" s="4" t="s">
        <v>6</v>
      </c>
      <c r="E13" s="4" t="s">
        <v>6</v>
      </c>
    </row>
    <row r="14" spans="1:5">
      <c r="A14" s="3" t="s">
        <v>1441</v>
      </c>
      <c r="B14" s="4" t="s">
        <v>6</v>
      </c>
      <c r="C14" s="4" t="s">
        <v>6</v>
      </c>
      <c r="D14" s="4" t="s">
        <v>6</v>
      </c>
      <c r="E14" s="4" t="s">
        <v>6</v>
      </c>
    </row>
    <row r="15" spans="1:5">
      <c r="A15" s="2" t="s">
        <v>713</v>
      </c>
      <c r="B15" s="4" t="s">
        <v>6</v>
      </c>
      <c r="C15" s="6">
        <v>5803</v>
      </c>
      <c r="D15" s="6">
        <v>3836</v>
      </c>
      <c r="E15" s="6">
        <v>3926</v>
      </c>
    </row>
    <row r="16" spans="1:5" ht="30">
      <c r="A16" s="2" t="s">
        <v>1832</v>
      </c>
      <c r="B16" s="4" t="s">
        <v>6</v>
      </c>
      <c r="C16" s="4" t="s">
        <v>6</v>
      </c>
      <c r="D16" s="4" t="s">
        <v>6</v>
      </c>
      <c r="E16" s="4" t="s">
        <v>6</v>
      </c>
    </row>
    <row r="17" spans="1:5">
      <c r="A17" s="3" t="s">
        <v>1441</v>
      </c>
      <c r="B17" s="4" t="s">
        <v>6</v>
      </c>
      <c r="C17" s="4" t="s">
        <v>6</v>
      </c>
      <c r="D17" s="4" t="s">
        <v>6</v>
      </c>
      <c r="E17" s="4" t="s">
        <v>6</v>
      </c>
    </row>
    <row r="18" spans="1:5">
      <c r="A18" s="2" t="s">
        <v>713</v>
      </c>
      <c r="B18" s="4" t="s">
        <v>6</v>
      </c>
      <c r="C18" s="4">
        <v>0</v>
      </c>
      <c r="D18" s="4">
        <v>0</v>
      </c>
      <c r="E18" s="4">
        <v>0</v>
      </c>
    </row>
    <row r="19" spans="1:5" ht="30">
      <c r="A19" s="2" t="s">
        <v>1833</v>
      </c>
      <c r="B19" s="4" t="s">
        <v>6</v>
      </c>
      <c r="C19" s="4" t="s">
        <v>6</v>
      </c>
      <c r="D19" s="4" t="s">
        <v>6</v>
      </c>
      <c r="E19" s="4" t="s">
        <v>6</v>
      </c>
    </row>
    <row r="20" spans="1:5">
      <c r="A20" s="3" t="s">
        <v>1441</v>
      </c>
      <c r="B20" s="4" t="s">
        <v>6</v>
      </c>
      <c r="C20" s="4" t="s">
        <v>6</v>
      </c>
      <c r="D20" s="4" t="s">
        <v>6</v>
      </c>
      <c r="E20" s="4" t="s">
        <v>6</v>
      </c>
    </row>
    <row r="21" spans="1:5">
      <c r="A21" s="2" t="s">
        <v>713</v>
      </c>
      <c r="B21" s="4">
        <v>0</v>
      </c>
      <c r="C21" s="4" t="s">
        <v>6</v>
      </c>
      <c r="D21" s="4" t="s">
        <v>6</v>
      </c>
      <c r="E21" s="4" t="s">
        <v>6</v>
      </c>
    </row>
    <row r="22" spans="1:5" ht="30">
      <c r="A22" s="2" t="s">
        <v>1834</v>
      </c>
      <c r="B22" s="4" t="s">
        <v>6</v>
      </c>
      <c r="C22" s="4" t="s">
        <v>6</v>
      </c>
      <c r="D22" s="4" t="s">
        <v>6</v>
      </c>
      <c r="E22" s="4" t="s">
        <v>6</v>
      </c>
    </row>
    <row r="23" spans="1:5">
      <c r="A23" s="3" t="s">
        <v>1441</v>
      </c>
      <c r="B23" s="4" t="s">
        <v>6</v>
      </c>
      <c r="C23" s="4" t="s">
        <v>6</v>
      </c>
      <c r="D23" s="4" t="s">
        <v>6</v>
      </c>
      <c r="E23" s="4" t="s">
        <v>6</v>
      </c>
    </row>
    <row r="24" spans="1:5">
      <c r="A24" s="2" t="s">
        <v>713</v>
      </c>
      <c r="B24" s="4">
        <v>0</v>
      </c>
      <c r="C24" s="4" t="s">
        <v>6</v>
      </c>
      <c r="D24" s="4" t="s">
        <v>6</v>
      </c>
      <c r="E24" s="4" t="s">
        <v>6</v>
      </c>
    </row>
    <row r="25" spans="1:5" ht="30">
      <c r="A25" s="2" t="s">
        <v>1835</v>
      </c>
      <c r="B25" s="4" t="s">
        <v>6</v>
      </c>
      <c r="C25" s="4" t="s">
        <v>6</v>
      </c>
      <c r="D25" s="4" t="s">
        <v>6</v>
      </c>
      <c r="E25" s="4" t="s">
        <v>6</v>
      </c>
    </row>
    <row r="26" spans="1:5">
      <c r="A26" s="3" t="s">
        <v>1441</v>
      </c>
      <c r="B26" s="4" t="s">
        <v>6</v>
      </c>
      <c r="C26" s="4" t="s">
        <v>6</v>
      </c>
      <c r="D26" s="4" t="s">
        <v>6</v>
      </c>
      <c r="E26" s="4" t="s">
        <v>6</v>
      </c>
    </row>
    <row r="27" spans="1:5">
      <c r="A27" s="2" t="s">
        <v>713</v>
      </c>
      <c r="B27" s="4">
        <v>0</v>
      </c>
      <c r="C27" s="4" t="s">
        <v>6</v>
      </c>
      <c r="D27" s="4" t="s">
        <v>6</v>
      </c>
      <c r="E27" s="4" t="s">
        <v>6</v>
      </c>
    </row>
    <row r="28" spans="1:5" ht="30">
      <c r="A28" s="2" t="s">
        <v>1836</v>
      </c>
      <c r="B28" s="4" t="s">
        <v>6</v>
      </c>
      <c r="C28" s="4" t="s">
        <v>6</v>
      </c>
      <c r="D28" s="4" t="s">
        <v>6</v>
      </c>
      <c r="E28" s="4" t="s">
        <v>6</v>
      </c>
    </row>
    <row r="29" spans="1:5">
      <c r="A29" s="3" t="s">
        <v>1441</v>
      </c>
      <c r="B29" s="4" t="s">
        <v>6</v>
      </c>
      <c r="C29" s="4" t="s">
        <v>6</v>
      </c>
      <c r="D29" s="4" t="s">
        <v>6</v>
      </c>
      <c r="E29" s="4" t="s">
        <v>6</v>
      </c>
    </row>
    <row r="30" spans="1:5">
      <c r="A30" s="2" t="s">
        <v>713</v>
      </c>
      <c r="B30" s="7">
        <v>29162</v>
      </c>
      <c r="C30" s="4" t="s">
        <v>6</v>
      </c>
      <c r="D30" s="4" t="s">
        <v>6</v>
      </c>
      <c r="E30" s="4" t="s">
        <v>6</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837</v>
      </c>
      <c r="B1" s="1" t="s">
        <v>1</v>
      </c>
    </row>
    <row r="2" spans="1:2">
      <c r="A2" s="8"/>
      <c r="B2" s="1" t="s">
        <v>2</v>
      </c>
    </row>
    <row r="3" spans="1:2" ht="30">
      <c r="A3" s="2" t="s">
        <v>1838</v>
      </c>
      <c r="B3" s="4" t="s">
        <v>6</v>
      </c>
    </row>
    <row r="4" spans="1:2">
      <c r="A4" s="3" t="s">
        <v>687</v>
      </c>
      <c r="B4" s="4" t="s">
        <v>6</v>
      </c>
    </row>
    <row r="5" spans="1:2" ht="30">
      <c r="A5" s="2" t="s">
        <v>1839</v>
      </c>
      <c r="B5" s="4">
        <v>0</v>
      </c>
    </row>
    <row r="6" spans="1:2">
      <c r="A6" s="2" t="s">
        <v>1840</v>
      </c>
      <c r="B6" s="6">
        <v>86205</v>
      </c>
    </row>
    <row r="7" spans="1:2">
      <c r="A7" s="2" t="s">
        <v>1841</v>
      </c>
      <c r="B7" s="4">
        <v>0</v>
      </c>
    </row>
    <row r="8" spans="1:2">
      <c r="A8" s="2" t="s">
        <v>1842</v>
      </c>
      <c r="B8" s="4">
        <v>0</v>
      </c>
    </row>
    <row r="9" spans="1:2">
      <c r="A9" s="2" t="s">
        <v>1843</v>
      </c>
      <c r="B9" s="6">
        <v>86205</v>
      </c>
    </row>
    <row r="10" spans="1:2">
      <c r="A10" s="3" t="s">
        <v>1844</v>
      </c>
      <c r="B10" s="4" t="s">
        <v>6</v>
      </c>
    </row>
    <row r="11" spans="1:2" ht="30">
      <c r="A11" s="2" t="s">
        <v>1845</v>
      </c>
      <c r="B11" s="7">
        <v>0</v>
      </c>
    </row>
    <row r="12" spans="1:2">
      <c r="A12" s="2" t="s">
        <v>1846</v>
      </c>
      <c r="B12" s="9">
        <v>14.5</v>
      </c>
    </row>
    <row r="13" spans="1:2">
      <c r="A13" s="2" t="s">
        <v>1847</v>
      </c>
      <c r="B13" s="7">
        <v>0</v>
      </c>
    </row>
    <row r="14" spans="1:2">
      <c r="A14" s="2" t="s">
        <v>1848</v>
      </c>
      <c r="B14" s="7">
        <v>0</v>
      </c>
    </row>
    <row r="15" spans="1:2" ht="30">
      <c r="A15" s="2" t="s">
        <v>1849</v>
      </c>
      <c r="B15" s="9">
        <v>14.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50</v>
      </c>
      <c r="B1" s="1" t="s">
        <v>85</v>
      </c>
      <c r="C1" s="8" t="s">
        <v>1</v>
      </c>
      <c r="D1" s="8"/>
      <c r="E1" s="8"/>
    </row>
    <row r="2" spans="1:5">
      <c r="A2" s="1" t="s">
        <v>1629</v>
      </c>
      <c r="B2" s="1" t="s">
        <v>90</v>
      </c>
      <c r="C2" s="1" t="s">
        <v>2</v>
      </c>
      <c r="D2" s="1" t="s">
        <v>33</v>
      </c>
      <c r="E2" s="1" t="s">
        <v>89</v>
      </c>
    </row>
    <row r="3" spans="1:5">
      <c r="A3" s="3" t="s">
        <v>1851</v>
      </c>
      <c r="B3" s="4" t="s">
        <v>6</v>
      </c>
      <c r="C3" s="4" t="s">
        <v>6</v>
      </c>
      <c r="D3" s="4" t="s">
        <v>6</v>
      </c>
      <c r="E3" s="4" t="s">
        <v>6</v>
      </c>
    </row>
    <row r="4" spans="1:5">
      <c r="A4" s="2" t="s">
        <v>1852</v>
      </c>
      <c r="B4" s="9">
        <v>0.5</v>
      </c>
      <c r="C4" s="9">
        <v>12.4</v>
      </c>
      <c r="D4" s="9">
        <v>13.3</v>
      </c>
      <c r="E4" s="9">
        <v>12.9</v>
      </c>
    </row>
    <row r="5" spans="1:5">
      <c r="A5" s="2" t="s">
        <v>1510</v>
      </c>
      <c r="B5" s="4" t="s">
        <v>6</v>
      </c>
      <c r="C5" s="4" t="s">
        <v>6</v>
      </c>
      <c r="D5" s="4" t="s">
        <v>6</v>
      </c>
      <c r="E5" s="4" t="s">
        <v>6</v>
      </c>
    </row>
    <row r="6" spans="1:5">
      <c r="A6" s="3" t="s">
        <v>1851</v>
      </c>
      <c r="B6" s="4" t="s">
        <v>6</v>
      </c>
      <c r="C6" s="4" t="s">
        <v>6</v>
      </c>
      <c r="D6" s="4" t="s">
        <v>6</v>
      </c>
      <c r="E6" s="4" t="s">
        <v>6</v>
      </c>
    </row>
    <row r="7" spans="1:5">
      <c r="A7" s="2" t="s">
        <v>1853</v>
      </c>
      <c r="B7" s="4" t="s">
        <v>6</v>
      </c>
      <c r="C7" s="13">
        <v>3.9E-2</v>
      </c>
      <c r="D7" s="4" t="s">
        <v>6</v>
      </c>
      <c r="E7" s="4" t="s">
        <v>6</v>
      </c>
    </row>
    <row r="8" spans="1:5">
      <c r="A8" s="2" t="s">
        <v>1512</v>
      </c>
      <c r="B8" s="4" t="s">
        <v>6</v>
      </c>
      <c r="C8" s="4" t="s">
        <v>6</v>
      </c>
      <c r="D8" s="4" t="s">
        <v>6</v>
      </c>
      <c r="E8" s="4" t="s">
        <v>6</v>
      </c>
    </row>
    <row r="9" spans="1:5">
      <c r="A9" s="3" t="s">
        <v>1851</v>
      </c>
      <c r="B9" s="4" t="s">
        <v>6</v>
      </c>
      <c r="C9" s="4" t="s">
        <v>6</v>
      </c>
      <c r="D9" s="4" t="s">
        <v>6</v>
      </c>
      <c r="E9" s="4" t="s">
        <v>6</v>
      </c>
    </row>
    <row r="10" spans="1:5">
      <c r="A10" s="2" t="s">
        <v>1853</v>
      </c>
      <c r="B10" s="4" t="s">
        <v>6</v>
      </c>
      <c r="C10" s="13">
        <v>0.11</v>
      </c>
      <c r="D10" s="4" t="s">
        <v>6</v>
      </c>
      <c r="E10" s="4" t="s">
        <v>6</v>
      </c>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854</v>
      </c>
      <c r="B1" s="8" t="s">
        <v>2</v>
      </c>
      <c r="C1" s="8" t="s">
        <v>33</v>
      </c>
    </row>
    <row r="2" spans="1:3" ht="30">
      <c r="A2" s="1" t="s">
        <v>32</v>
      </c>
      <c r="B2" s="8"/>
      <c r="C2" s="8"/>
    </row>
    <row r="3" spans="1:3" ht="45">
      <c r="A3" s="3" t="s">
        <v>1855</v>
      </c>
      <c r="B3" s="4" t="s">
        <v>6</v>
      </c>
      <c r="C3" s="4" t="s">
        <v>6</v>
      </c>
    </row>
    <row r="4" spans="1:3">
      <c r="A4" s="2" t="s">
        <v>1653</v>
      </c>
      <c r="B4" s="7">
        <v>6866</v>
      </c>
      <c r="C4" s="4" t="s">
        <v>6</v>
      </c>
    </row>
    <row r="5" spans="1:3">
      <c r="A5" s="2" t="s">
        <v>1654</v>
      </c>
      <c r="B5" s="4">
        <v>423</v>
      </c>
      <c r="C5" s="4" t="s">
        <v>6</v>
      </c>
    </row>
    <row r="6" spans="1:3">
      <c r="A6" s="2" t="s">
        <v>1655</v>
      </c>
      <c r="B6" s="4">
        <v>0</v>
      </c>
      <c r="C6" s="4" t="s">
        <v>6</v>
      </c>
    </row>
    <row r="7" spans="1:3">
      <c r="A7" s="2" t="s">
        <v>1656</v>
      </c>
      <c r="B7" s="4">
        <v>0</v>
      </c>
      <c r="C7" s="4" t="s">
        <v>6</v>
      </c>
    </row>
    <row r="8" spans="1:3">
      <c r="A8" s="2" t="s">
        <v>1657</v>
      </c>
      <c r="B8" s="4">
        <v>0</v>
      </c>
      <c r="C8" s="4" t="s">
        <v>6</v>
      </c>
    </row>
    <row r="9" spans="1:3">
      <c r="A9" s="2" t="s">
        <v>554</v>
      </c>
      <c r="B9" s="4">
        <v>0</v>
      </c>
      <c r="C9" s="4" t="s">
        <v>6</v>
      </c>
    </row>
    <row r="10" spans="1:3">
      <c r="A10" s="2" t="s">
        <v>736</v>
      </c>
      <c r="B10" s="6">
        <v>7289</v>
      </c>
      <c r="C10" s="4" t="s">
        <v>6</v>
      </c>
    </row>
    <row r="11" spans="1:3">
      <c r="A11" s="2" t="s">
        <v>737</v>
      </c>
      <c r="B11" s="4">
        <v>309</v>
      </c>
      <c r="C11" s="4" t="s">
        <v>6</v>
      </c>
    </row>
    <row r="12" spans="1:3" ht="30">
      <c r="A12" s="2" t="s">
        <v>738</v>
      </c>
      <c r="B12" s="6">
        <v>6980</v>
      </c>
      <c r="C12" s="4" t="s">
        <v>6</v>
      </c>
    </row>
    <row r="13" spans="1:3" ht="30">
      <c r="A13" s="2" t="s">
        <v>739</v>
      </c>
      <c r="B13" s="6">
        <v>6571</v>
      </c>
      <c r="C13" s="6">
        <v>3943</v>
      </c>
    </row>
    <row r="14" spans="1:3" ht="45">
      <c r="A14" s="2" t="s">
        <v>1856</v>
      </c>
      <c r="B14" s="4">
        <v>409</v>
      </c>
      <c r="C14" s="6">
        <v>4320</v>
      </c>
    </row>
    <row r="15" spans="1:3">
      <c r="A15" s="2" t="s">
        <v>1857</v>
      </c>
      <c r="B15" s="4" t="s">
        <v>6</v>
      </c>
      <c r="C15" s="4">
        <v>295</v>
      </c>
    </row>
    <row r="16" spans="1:3" ht="30">
      <c r="A16" s="2" t="s">
        <v>1858</v>
      </c>
      <c r="B16" s="4" t="s">
        <v>6</v>
      </c>
      <c r="C16" s="4">
        <v>14</v>
      </c>
    </row>
    <row r="17" spans="1:3" ht="45">
      <c r="A17" s="3" t="s">
        <v>1859</v>
      </c>
      <c r="B17" s="4" t="s">
        <v>6</v>
      </c>
      <c r="C17" s="4" t="s">
        <v>6</v>
      </c>
    </row>
    <row r="18" spans="1:3">
      <c r="A18" s="2" t="s">
        <v>1653</v>
      </c>
      <c r="B18" s="6">
        <v>10884</v>
      </c>
      <c r="C18" s="4" t="s">
        <v>6</v>
      </c>
    </row>
    <row r="19" spans="1:3">
      <c r="A19" s="2" t="s">
        <v>1654</v>
      </c>
      <c r="B19" s="6">
        <v>6739</v>
      </c>
      <c r="C19" s="4" t="s">
        <v>6</v>
      </c>
    </row>
    <row r="20" spans="1:3">
      <c r="A20" s="2" t="s">
        <v>1655</v>
      </c>
      <c r="B20" s="6">
        <v>4924</v>
      </c>
      <c r="C20" s="4" t="s">
        <v>6</v>
      </c>
    </row>
    <row r="21" spans="1:3">
      <c r="A21" s="2" t="s">
        <v>1656</v>
      </c>
      <c r="B21" s="6">
        <v>1540</v>
      </c>
      <c r="C21" s="4" t="s">
        <v>6</v>
      </c>
    </row>
    <row r="22" spans="1:3">
      <c r="A22" s="2" t="s">
        <v>1657</v>
      </c>
      <c r="B22" s="6">
        <v>1053</v>
      </c>
      <c r="C22" s="4" t="s">
        <v>6</v>
      </c>
    </row>
    <row r="23" spans="1:3">
      <c r="A23" s="2" t="s">
        <v>554</v>
      </c>
      <c r="B23" s="4">
        <v>103</v>
      </c>
      <c r="C23" s="4" t="s">
        <v>6</v>
      </c>
    </row>
    <row r="24" spans="1:3">
      <c r="A24" s="2" t="s">
        <v>736</v>
      </c>
      <c r="B24" s="7">
        <v>25243</v>
      </c>
      <c r="C24" s="4" t="s">
        <v>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4" width="19.42578125" bestFit="1" customWidth="1"/>
    <col min="5" max="5" width="29" bestFit="1" customWidth="1"/>
    <col min="6" max="6" width="29.85546875" bestFit="1" customWidth="1"/>
    <col min="7" max="7" width="23.85546875" bestFit="1" customWidth="1"/>
    <col min="8" max="8" width="25.28515625" bestFit="1" customWidth="1"/>
    <col min="9" max="10" width="24.5703125" bestFit="1" customWidth="1"/>
    <col min="11" max="16" width="29" bestFit="1" customWidth="1"/>
    <col min="17" max="18" width="23.85546875" bestFit="1" customWidth="1"/>
    <col min="19" max="19" width="21.85546875" bestFit="1" customWidth="1"/>
    <col min="20" max="20" width="29" bestFit="1" customWidth="1"/>
  </cols>
  <sheetData>
    <row r="1" spans="1:20" ht="15" customHeight="1">
      <c r="A1" s="1" t="s">
        <v>1860</v>
      </c>
      <c r="B1" s="8" t="s">
        <v>1</v>
      </c>
      <c r="C1" s="8"/>
      <c r="D1" s="8"/>
      <c r="E1" s="8"/>
      <c r="F1" s="8"/>
      <c r="G1" s="8"/>
      <c r="H1" s="8"/>
      <c r="I1" s="8"/>
      <c r="J1" s="8"/>
      <c r="K1" s="8"/>
      <c r="L1" s="8"/>
      <c r="M1" s="8"/>
      <c r="N1" s="8"/>
      <c r="O1" s="8"/>
      <c r="P1" s="8"/>
      <c r="Q1" s="8"/>
      <c r="R1" s="8"/>
      <c r="S1" s="8" t="s">
        <v>85</v>
      </c>
      <c r="T1" s="8"/>
    </row>
    <row r="2" spans="1:20" ht="30">
      <c r="A2" s="1" t="s">
        <v>32</v>
      </c>
      <c r="B2" s="1" t="s">
        <v>2</v>
      </c>
      <c r="C2" s="1" t="s">
        <v>33</v>
      </c>
      <c r="D2" s="1" t="s">
        <v>89</v>
      </c>
      <c r="E2" s="1" t="s">
        <v>2</v>
      </c>
      <c r="F2" s="1" t="s">
        <v>2</v>
      </c>
      <c r="G2" s="1" t="s">
        <v>2</v>
      </c>
      <c r="H2" s="1" t="s">
        <v>2</v>
      </c>
      <c r="I2" s="1" t="s">
        <v>2</v>
      </c>
      <c r="J2" s="1" t="s">
        <v>33</v>
      </c>
      <c r="K2" s="1" t="s">
        <v>2</v>
      </c>
      <c r="L2" s="1" t="s">
        <v>33</v>
      </c>
      <c r="M2" s="1" t="s">
        <v>89</v>
      </c>
      <c r="N2" s="1" t="s">
        <v>2</v>
      </c>
      <c r="O2" s="1" t="s">
        <v>33</v>
      </c>
      <c r="P2" s="1" t="s">
        <v>89</v>
      </c>
      <c r="Q2" s="1" t="s">
        <v>33</v>
      </c>
      <c r="R2" s="1" t="s">
        <v>89</v>
      </c>
      <c r="S2" s="1" t="s">
        <v>90</v>
      </c>
      <c r="T2" s="1" t="s">
        <v>90</v>
      </c>
    </row>
    <row r="3" spans="1:20">
      <c r="A3" s="1"/>
      <c r="B3" s="1" t="s">
        <v>86</v>
      </c>
      <c r="C3" s="1" t="s">
        <v>86</v>
      </c>
      <c r="D3" s="1" t="s">
        <v>86</v>
      </c>
      <c r="E3" s="1" t="s">
        <v>86</v>
      </c>
      <c r="F3" s="1" t="s">
        <v>86</v>
      </c>
      <c r="G3" s="1" t="s">
        <v>86</v>
      </c>
      <c r="H3" s="1" t="s">
        <v>86</v>
      </c>
      <c r="I3" s="1" t="s">
        <v>86</v>
      </c>
      <c r="J3" s="1" t="s">
        <v>86</v>
      </c>
      <c r="K3" s="1" t="s">
        <v>86</v>
      </c>
      <c r="L3" s="1" t="s">
        <v>86</v>
      </c>
      <c r="M3" s="1" t="s">
        <v>86</v>
      </c>
      <c r="N3" s="1" t="s">
        <v>86</v>
      </c>
      <c r="O3" s="1" t="s">
        <v>86</v>
      </c>
      <c r="P3" s="1" t="s">
        <v>86</v>
      </c>
      <c r="Q3" s="1" t="s">
        <v>86</v>
      </c>
      <c r="R3" s="1" t="s">
        <v>86</v>
      </c>
      <c r="S3" s="1" t="s">
        <v>91</v>
      </c>
      <c r="T3" s="1" t="s">
        <v>91</v>
      </c>
    </row>
    <row r="4" spans="1:20">
      <c r="A4" s="1"/>
      <c r="B4" s="1"/>
      <c r="C4" s="1"/>
      <c r="D4" s="1"/>
      <c r="E4" s="1" t="s">
        <v>1861</v>
      </c>
      <c r="F4" s="1" t="s">
        <v>1862</v>
      </c>
      <c r="G4" s="1" t="s">
        <v>1863</v>
      </c>
      <c r="H4" s="1" t="s">
        <v>1864</v>
      </c>
      <c r="I4" s="1" t="s">
        <v>1865</v>
      </c>
      <c r="J4" s="1" t="s">
        <v>1865</v>
      </c>
      <c r="K4" s="1" t="s">
        <v>1866</v>
      </c>
      <c r="L4" s="1" t="s">
        <v>1866</v>
      </c>
      <c r="M4" s="1" t="s">
        <v>1866</v>
      </c>
      <c r="N4" s="1" t="s">
        <v>1867</v>
      </c>
      <c r="O4" s="1" t="s">
        <v>1867</v>
      </c>
      <c r="P4" s="1" t="s">
        <v>1867</v>
      </c>
      <c r="Q4" s="1" t="s">
        <v>1868</v>
      </c>
      <c r="R4" s="1" t="s">
        <v>1868</v>
      </c>
      <c r="S4" s="1"/>
      <c r="T4" s="1" t="s">
        <v>1867</v>
      </c>
    </row>
    <row r="5" spans="1:20" ht="30">
      <c r="A5" s="3" t="s">
        <v>14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869</v>
      </c>
      <c r="B6" s="7">
        <v>2331</v>
      </c>
      <c r="C6" s="7">
        <v>4651</v>
      </c>
      <c r="D6" s="7">
        <v>1906</v>
      </c>
      <c r="E6" s="7">
        <v>0</v>
      </c>
      <c r="F6" s="7">
        <v>0</v>
      </c>
      <c r="G6" s="7">
        <v>0</v>
      </c>
      <c r="H6" s="7">
        <v>0</v>
      </c>
      <c r="I6" s="7">
        <v>1663</v>
      </c>
      <c r="J6" s="7">
        <v>0</v>
      </c>
      <c r="K6" s="7">
        <v>479</v>
      </c>
      <c r="L6" s="7">
        <v>2961</v>
      </c>
      <c r="M6" s="7">
        <v>0</v>
      </c>
      <c r="N6" s="7">
        <v>189</v>
      </c>
      <c r="O6" s="7">
        <v>336</v>
      </c>
      <c r="P6" s="7">
        <v>1906</v>
      </c>
      <c r="Q6" s="7">
        <v>1354</v>
      </c>
      <c r="R6" s="7">
        <v>0</v>
      </c>
      <c r="S6" s="7">
        <v>1962</v>
      </c>
      <c r="T6" s="7">
        <v>1962</v>
      </c>
    </row>
    <row r="7" spans="1:20">
      <c r="A7" s="2" t="s">
        <v>751</v>
      </c>
      <c r="B7" s="6">
        <v>6422</v>
      </c>
      <c r="C7" s="6">
        <v>2361</v>
      </c>
      <c r="D7" s="6">
        <v>6207</v>
      </c>
      <c r="E7" s="6">
        <v>1511</v>
      </c>
      <c r="F7" s="6">
        <v>1278</v>
      </c>
      <c r="G7" s="6">
        <v>2266</v>
      </c>
      <c r="H7" s="4">
        <v>924</v>
      </c>
      <c r="I7" s="4">
        <v>107</v>
      </c>
      <c r="J7" s="6">
        <v>1796</v>
      </c>
      <c r="K7" s="4">
        <v>0</v>
      </c>
      <c r="L7" s="4">
        <v>590</v>
      </c>
      <c r="M7" s="6">
        <v>3503</v>
      </c>
      <c r="N7" s="4">
        <v>336</v>
      </c>
      <c r="O7" s="4">
        <v>0</v>
      </c>
      <c r="P7" s="4">
        <v>334</v>
      </c>
      <c r="Q7" s="4">
        <v>-25</v>
      </c>
      <c r="R7" s="6">
        <v>2370</v>
      </c>
      <c r="S7" s="4">
        <v>0</v>
      </c>
      <c r="T7" s="4">
        <v>0</v>
      </c>
    </row>
    <row r="8" spans="1:20">
      <c r="A8" s="2" t="s">
        <v>752</v>
      </c>
      <c r="B8" s="6">
        <v>-5288</v>
      </c>
      <c r="C8" s="6">
        <v>-4683</v>
      </c>
      <c r="D8" s="6">
        <v>-3462</v>
      </c>
      <c r="E8" s="4">
        <v>-140</v>
      </c>
      <c r="F8" s="4">
        <v>-692</v>
      </c>
      <c r="G8" s="6">
        <v>-2106</v>
      </c>
      <c r="H8" s="4">
        <v>-441</v>
      </c>
      <c r="I8" s="6">
        <v>-1694</v>
      </c>
      <c r="J8" s="4">
        <v>-133</v>
      </c>
      <c r="K8" s="4">
        <v>-215</v>
      </c>
      <c r="L8" s="6">
        <v>-3059</v>
      </c>
      <c r="M8" s="4">
        <v>-542</v>
      </c>
      <c r="N8" s="4">
        <v>0</v>
      </c>
      <c r="O8" s="4">
        <v>-147</v>
      </c>
      <c r="P8" s="6">
        <v>-1904</v>
      </c>
      <c r="Q8" s="6">
        <v>-1344</v>
      </c>
      <c r="R8" s="6">
        <v>-1016</v>
      </c>
      <c r="S8" s="4">
        <v>-56</v>
      </c>
      <c r="T8" s="4">
        <v>-56</v>
      </c>
    </row>
    <row r="9" spans="1:20" ht="30">
      <c r="A9" s="2" t="s">
        <v>1870</v>
      </c>
      <c r="B9" s="4">
        <v>116</v>
      </c>
      <c r="C9" s="4">
        <v>2</v>
      </c>
      <c r="D9" s="4" t="s">
        <v>6</v>
      </c>
      <c r="E9" s="4">
        <v>9</v>
      </c>
      <c r="F9" s="4">
        <v>-6</v>
      </c>
      <c r="G9" s="4">
        <v>19</v>
      </c>
      <c r="H9" s="4">
        <v>0</v>
      </c>
      <c r="I9" s="4">
        <v>0</v>
      </c>
      <c r="J9" s="4">
        <v>0</v>
      </c>
      <c r="K9" s="4">
        <v>0</v>
      </c>
      <c r="L9" s="4">
        <v>-13</v>
      </c>
      <c r="M9" s="4" t="s">
        <v>6</v>
      </c>
      <c r="N9" s="4">
        <v>94</v>
      </c>
      <c r="O9" s="4">
        <v>0</v>
      </c>
      <c r="P9" s="4" t="s">
        <v>6</v>
      </c>
      <c r="Q9" s="4">
        <v>15</v>
      </c>
      <c r="R9" s="4" t="s">
        <v>6</v>
      </c>
      <c r="S9" s="4" t="s">
        <v>6</v>
      </c>
      <c r="T9" s="4" t="s">
        <v>6</v>
      </c>
    </row>
    <row r="10" spans="1:20">
      <c r="A10" s="2" t="s">
        <v>1871</v>
      </c>
      <c r="B10" s="7">
        <v>3581</v>
      </c>
      <c r="C10" s="7">
        <v>2331</v>
      </c>
      <c r="D10" s="7">
        <v>4651</v>
      </c>
      <c r="E10" s="7">
        <v>1380</v>
      </c>
      <c r="F10" s="7">
        <v>580</v>
      </c>
      <c r="G10" s="7">
        <v>179</v>
      </c>
      <c r="H10" s="7">
        <v>483</v>
      </c>
      <c r="I10" s="7">
        <v>76</v>
      </c>
      <c r="J10" s="7">
        <v>1663</v>
      </c>
      <c r="K10" s="7">
        <v>264</v>
      </c>
      <c r="L10" s="7">
        <v>479</v>
      </c>
      <c r="M10" s="7">
        <v>2961</v>
      </c>
      <c r="N10" s="7">
        <v>619</v>
      </c>
      <c r="O10" s="7">
        <v>189</v>
      </c>
      <c r="P10" s="7">
        <v>336</v>
      </c>
      <c r="Q10" s="7">
        <v>0</v>
      </c>
      <c r="R10" s="7">
        <v>1354</v>
      </c>
      <c r="S10" s="7">
        <v>1906</v>
      </c>
      <c r="T10" s="7">
        <v>1906</v>
      </c>
    </row>
  </sheetData>
  <mergeCells count="2">
    <mergeCell ref="B1:R1"/>
    <mergeCell ref="S1:T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29" bestFit="1" customWidth="1"/>
    <col min="4" max="5" width="23.85546875" bestFit="1" customWidth="1"/>
    <col min="6" max="7" width="29" bestFit="1" customWidth="1"/>
    <col min="8" max="9" width="36.5703125" bestFit="1" customWidth="1"/>
  </cols>
  <sheetData>
    <row r="1" spans="1:9" ht="45">
      <c r="A1" s="1" t="s">
        <v>1872</v>
      </c>
      <c r="B1" s="1" t="s">
        <v>83</v>
      </c>
      <c r="C1" s="1" t="s">
        <v>1873</v>
      </c>
      <c r="D1" s="1" t="s">
        <v>1874</v>
      </c>
      <c r="E1" s="1" t="s">
        <v>1</v>
      </c>
      <c r="F1" s="1" t="s">
        <v>83</v>
      </c>
      <c r="G1" s="1" t="s">
        <v>1875</v>
      </c>
      <c r="H1" s="1" t="s">
        <v>83</v>
      </c>
      <c r="I1" s="1" t="s">
        <v>1876</v>
      </c>
    </row>
    <row r="2" spans="1:9">
      <c r="A2" s="1" t="s">
        <v>1629</v>
      </c>
      <c r="B2" s="1" t="s">
        <v>1544</v>
      </c>
      <c r="C2" s="1" t="s">
        <v>2</v>
      </c>
      <c r="D2" s="1" t="s">
        <v>89</v>
      </c>
      <c r="E2" s="1" t="s">
        <v>33</v>
      </c>
      <c r="F2" s="1" t="s">
        <v>89</v>
      </c>
      <c r="G2" s="1" t="s">
        <v>2</v>
      </c>
      <c r="H2" s="1" t="s">
        <v>33</v>
      </c>
      <c r="I2" s="1" t="s">
        <v>2</v>
      </c>
    </row>
    <row r="3" spans="1:9" ht="45">
      <c r="A3" s="1"/>
      <c r="B3" s="1" t="s">
        <v>1867</v>
      </c>
      <c r="C3" s="1" t="s">
        <v>1867</v>
      </c>
      <c r="D3" s="1" t="s">
        <v>1868</v>
      </c>
      <c r="E3" s="1" t="s">
        <v>1868</v>
      </c>
      <c r="F3" s="1" t="s">
        <v>1866</v>
      </c>
      <c r="G3" s="1" t="s">
        <v>1866</v>
      </c>
      <c r="H3" s="1" t="s">
        <v>1877</v>
      </c>
      <c r="I3" s="1" t="s">
        <v>1877</v>
      </c>
    </row>
    <row r="4" spans="1:9" ht="45">
      <c r="A4" s="3" t="s">
        <v>1878</v>
      </c>
      <c r="B4" s="4" t="s">
        <v>6</v>
      </c>
      <c r="C4" s="4" t="s">
        <v>6</v>
      </c>
      <c r="D4" s="4" t="s">
        <v>6</v>
      </c>
      <c r="E4" s="4" t="s">
        <v>6</v>
      </c>
      <c r="F4" s="4" t="s">
        <v>6</v>
      </c>
      <c r="G4" s="4" t="s">
        <v>6</v>
      </c>
      <c r="H4" s="4" t="s">
        <v>6</v>
      </c>
      <c r="I4" s="4" t="s">
        <v>6</v>
      </c>
    </row>
    <row r="5" spans="1:9">
      <c r="A5" s="2" t="s">
        <v>1879</v>
      </c>
      <c r="B5" s="9">
        <v>2.6</v>
      </c>
      <c r="C5" s="4" t="s">
        <v>6</v>
      </c>
      <c r="D5" s="9">
        <v>1.3</v>
      </c>
      <c r="E5" s="4" t="s">
        <v>6</v>
      </c>
      <c r="F5" s="9">
        <v>3.7</v>
      </c>
      <c r="G5" s="4" t="s">
        <v>6</v>
      </c>
      <c r="H5" s="9">
        <v>1.9</v>
      </c>
      <c r="I5" s="4" t="s">
        <v>6</v>
      </c>
    </row>
    <row r="6" spans="1:9">
      <c r="A6" s="2" t="s">
        <v>1880</v>
      </c>
      <c r="B6" s="4" t="s">
        <v>6</v>
      </c>
      <c r="C6" s="4">
        <v>2.1</v>
      </c>
      <c r="D6" s="4" t="s">
        <v>6</v>
      </c>
      <c r="E6" s="4" t="s">
        <v>6</v>
      </c>
      <c r="F6" s="4" t="s">
        <v>6</v>
      </c>
      <c r="G6" s="4">
        <v>3.8</v>
      </c>
      <c r="H6" s="4" t="s">
        <v>6</v>
      </c>
      <c r="I6" s="4">
        <v>1.8</v>
      </c>
    </row>
    <row r="7" spans="1:9">
      <c r="A7" s="2" t="s">
        <v>1881</v>
      </c>
      <c r="B7" s="4" t="s">
        <v>6</v>
      </c>
      <c r="C7" s="4" t="s">
        <v>6</v>
      </c>
      <c r="D7" s="4" t="s">
        <v>6</v>
      </c>
      <c r="E7" s="4" t="s">
        <v>6</v>
      </c>
      <c r="F7" s="4">
        <v>0.4</v>
      </c>
      <c r="G7" s="4" t="s">
        <v>6</v>
      </c>
      <c r="H7" s="4" t="s">
        <v>6</v>
      </c>
      <c r="I7" s="4" t="s">
        <v>6</v>
      </c>
    </row>
    <row r="8" spans="1:9">
      <c r="A8" s="2" t="s">
        <v>1882</v>
      </c>
      <c r="B8" s="4" t="s">
        <v>6</v>
      </c>
      <c r="C8" s="4" t="s">
        <v>6</v>
      </c>
      <c r="D8" s="4" t="s">
        <v>6</v>
      </c>
      <c r="E8" s="9">
        <v>1.1000000000000001</v>
      </c>
      <c r="F8" s="4" t="s">
        <v>6</v>
      </c>
      <c r="G8" s="4" t="s">
        <v>6</v>
      </c>
      <c r="H8" s="4" t="s">
        <v>6</v>
      </c>
      <c r="I8" s="4" t="s">
        <v>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9.42578125" bestFit="1" customWidth="1"/>
    <col min="5" max="6" width="21.85546875" bestFit="1" customWidth="1"/>
  </cols>
  <sheetData>
    <row r="1" spans="1:6" ht="15" customHeight="1">
      <c r="A1" s="1" t="s">
        <v>1883</v>
      </c>
      <c r="B1" s="8" t="s">
        <v>1</v>
      </c>
      <c r="C1" s="8"/>
      <c r="D1" s="8"/>
      <c r="E1" s="1" t="s">
        <v>85</v>
      </c>
      <c r="F1" s="1" t="s">
        <v>1</v>
      </c>
    </row>
    <row r="2" spans="1:6" ht="30">
      <c r="A2" s="1" t="s">
        <v>32</v>
      </c>
      <c r="B2" s="1" t="s">
        <v>2</v>
      </c>
      <c r="C2" s="1" t="s">
        <v>33</v>
      </c>
      <c r="D2" s="1" t="s">
        <v>89</v>
      </c>
      <c r="E2" s="1" t="s">
        <v>90</v>
      </c>
      <c r="F2" s="1" t="s">
        <v>89</v>
      </c>
    </row>
    <row r="3" spans="1:6">
      <c r="A3" s="1"/>
      <c r="B3" s="1" t="s">
        <v>86</v>
      </c>
      <c r="C3" s="1" t="s">
        <v>86</v>
      </c>
      <c r="D3" s="1" t="s">
        <v>86</v>
      </c>
      <c r="E3" s="1" t="s">
        <v>91</v>
      </c>
      <c r="F3" s="1" t="s">
        <v>91</v>
      </c>
    </row>
    <row r="4" spans="1:6">
      <c r="A4" s="3" t="s">
        <v>433</v>
      </c>
      <c r="B4" s="4" t="s">
        <v>6</v>
      </c>
      <c r="C4" s="4" t="s">
        <v>6</v>
      </c>
      <c r="D4" s="4" t="s">
        <v>6</v>
      </c>
      <c r="E4" s="4" t="s">
        <v>6</v>
      </c>
      <c r="F4" s="4" t="s">
        <v>6</v>
      </c>
    </row>
    <row r="5" spans="1:6">
      <c r="A5" s="2" t="s">
        <v>148</v>
      </c>
      <c r="B5" s="7">
        <v>10569</v>
      </c>
      <c r="C5" s="7">
        <v>7068</v>
      </c>
      <c r="D5" s="7">
        <v>8365</v>
      </c>
      <c r="E5" s="7">
        <v>29162</v>
      </c>
      <c r="F5" s="7">
        <v>8365</v>
      </c>
    </row>
    <row r="6" spans="1:6">
      <c r="A6" s="2" t="s">
        <v>102</v>
      </c>
      <c r="B6" s="7">
        <v>21632</v>
      </c>
      <c r="C6" s="7">
        <v>14684</v>
      </c>
      <c r="D6" s="7">
        <v>40549</v>
      </c>
      <c r="E6" s="7">
        <v>47203</v>
      </c>
      <c r="F6"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9.42578125" bestFit="1" customWidth="1"/>
    <col min="6" max="6" width="21.85546875" bestFit="1" customWidth="1"/>
  </cols>
  <sheetData>
    <row r="1" spans="1:6" ht="15" customHeight="1">
      <c r="A1" s="1" t="s">
        <v>1884</v>
      </c>
      <c r="B1" s="1" t="s">
        <v>83</v>
      </c>
      <c r="C1" s="8" t="s">
        <v>1</v>
      </c>
      <c r="D1" s="8"/>
      <c r="E1" s="8"/>
      <c r="F1" s="1" t="s">
        <v>85</v>
      </c>
    </row>
    <row r="2" spans="1:6" ht="30">
      <c r="A2" s="1" t="s">
        <v>32</v>
      </c>
      <c r="B2" s="1" t="s">
        <v>33</v>
      </c>
      <c r="C2" s="1" t="s">
        <v>2</v>
      </c>
      <c r="D2" s="1" t="s">
        <v>33</v>
      </c>
      <c r="E2" s="1" t="s">
        <v>89</v>
      </c>
      <c r="F2" s="1" t="s">
        <v>90</v>
      </c>
    </row>
    <row r="3" spans="1:6">
      <c r="A3" s="1"/>
      <c r="B3" s="1" t="s">
        <v>86</v>
      </c>
      <c r="C3" s="1" t="s">
        <v>86</v>
      </c>
      <c r="D3" s="1" t="s">
        <v>86</v>
      </c>
      <c r="E3" s="1" t="s">
        <v>86</v>
      </c>
      <c r="F3" s="1" t="s">
        <v>91</v>
      </c>
    </row>
    <row r="4" spans="1:6">
      <c r="A4" s="3" t="s">
        <v>802</v>
      </c>
      <c r="B4" s="4" t="s">
        <v>6</v>
      </c>
      <c r="C4" s="4" t="s">
        <v>6</v>
      </c>
      <c r="D4" s="4" t="s">
        <v>6</v>
      </c>
      <c r="E4" s="4" t="s">
        <v>6</v>
      </c>
      <c r="F4" s="4" t="s">
        <v>6</v>
      </c>
    </row>
    <row r="5" spans="1:6">
      <c r="A5" s="2" t="s">
        <v>803</v>
      </c>
      <c r="B5" s="7">
        <v>-6056</v>
      </c>
      <c r="C5" s="7">
        <v>-1874</v>
      </c>
      <c r="D5" s="4" t="s">
        <v>6</v>
      </c>
      <c r="E5" s="7">
        <v>6022</v>
      </c>
      <c r="F5" s="7">
        <v>-18706</v>
      </c>
    </row>
    <row r="6" spans="1:6">
      <c r="A6" s="2" t="s">
        <v>290</v>
      </c>
      <c r="B6" s="6">
        <v>9099</v>
      </c>
      <c r="C6" s="6">
        <v>14456</v>
      </c>
      <c r="D6" s="4" t="s">
        <v>6</v>
      </c>
      <c r="E6" s="6">
        <v>5943</v>
      </c>
      <c r="F6" s="4">
        <v>35</v>
      </c>
    </row>
    <row r="7" spans="1:6">
      <c r="A7" s="2" t="s">
        <v>807</v>
      </c>
      <c r="B7" s="4">
        <v>517</v>
      </c>
      <c r="C7" s="4">
        <v>358</v>
      </c>
      <c r="D7" s="4" t="s">
        <v>6</v>
      </c>
      <c r="E7" s="6">
        <v>1672</v>
      </c>
      <c r="F7" s="6">
        <v>2096</v>
      </c>
    </row>
    <row r="8" spans="1:6">
      <c r="A8" s="2" t="s">
        <v>1885</v>
      </c>
      <c r="B8" s="6">
        <v>3560</v>
      </c>
      <c r="C8" s="6">
        <v>12940</v>
      </c>
      <c r="D8" s="4" t="s">
        <v>6</v>
      </c>
      <c r="E8" s="6">
        <v>13637</v>
      </c>
      <c r="F8" s="6">
        <v>-16575</v>
      </c>
    </row>
    <row r="9" spans="1:6">
      <c r="A9" s="3" t="s">
        <v>809</v>
      </c>
      <c r="B9" s="4" t="s">
        <v>6</v>
      </c>
      <c r="C9" s="4" t="s">
        <v>6</v>
      </c>
      <c r="D9" s="4" t="s">
        <v>6</v>
      </c>
      <c r="E9" s="4" t="s">
        <v>6</v>
      </c>
      <c r="F9" s="4" t="s">
        <v>6</v>
      </c>
    </row>
    <row r="10" spans="1:6">
      <c r="A10" s="2" t="s">
        <v>803</v>
      </c>
      <c r="B10" s="6">
        <v>-11379</v>
      </c>
      <c r="C10" s="6">
        <v>-11611</v>
      </c>
      <c r="D10" s="4" t="s">
        <v>6</v>
      </c>
      <c r="E10" s="6">
        <v>-22857</v>
      </c>
      <c r="F10" s="6">
        <v>7035</v>
      </c>
    </row>
    <row r="11" spans="1:6">
      <c r="A11" s="2" t="s">
        <v>290</v>
      </c>
      <c r="B11" s="6">
        <v>1753</v>
      </c>
      <c r="C11" s="4">
        <v>52</v>
      </c>
      <c r="D11" s="4" t="s">
        <v>6</v>
      </c>
      <c r="E11" s="4">
        <v>722</v>
      </c>
      <c r="F11" s="4">
        <v>-346</v>
      </c>
    </row>
    <row r="12" spans="1:6">
      <c r="A12" s="2" t="s">
        <v>807</v>
      </c>
      <c r="B12" s="6">
        <v>-1823</v>
      </c>
      <c r="C12" s="6">
        <v>-5709</v>
      </c>
      <c r="D12" s="4" t="s">
        <v>6</v>
      </c>
      <c r="E12" s="6">
        <v>-8428</v>
      </c>
      <c r="F12" s="6">
        <v>-3778</v>
      </c>
    </row>
    <row r="13" spans="1:6">
      <c r="A13" s="2" t="s">
        <v>1886</v>
      </c>
      <c r="B13" s="6">
        <v>-11449</v>
      </c>
      <c r="C13" s="6">
        <v>-17268</v>
      </c>
      <c r="D13" s="4" t="s">
        <v>6</v>
      </c>
      <c r="E13" s="6">
        <v>-30563</v>
      </c>
      <c r="F13" s="6">
        <v>2911</v>
      </c>
    </row>
    <row r="14" spans="1:6">
      <c r="A14" s="2" t="s">
        <v>113</v>
      </c>
      <c r="B14" s="7">
        <v>-7889</v>
      </c>
      <c r="C14" s="7">
        <v>-4328</v>
      </c>
      <c r="D14" s="7">
        <v>-7889</v>
      </c>
      <c r="E14" s="7">
        <v>-16926</v>
      </c>
      <c r="F14" s="7">
        <v>-13664</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6.42578125" bestFit="1" customWidth="1"/>
    <col min="3" max="3" width="21.85546875" bestFit="1" customWidth="1"/>
    <col min="4" max="6" width="19.42578125" bestFit="1" customWidth="1"/>
  </cols>
  <sheetData>
    <row r="1" spans="1:6" ht="15" customHeight="1">
      <c r="A1" s="8" t="s">
        <v>1887</v>
      </c>
      <c r="B1" s="1" t="s">
        <v>1</v>
      </c>
      <c r="C1" s="1" t="s">
        <v>85</v>
      </c>
      <c r="D1" s="1" t="s">
        <v>83</v>
      </c>
      <c r="E1" s="8" t="s">
        <v>1</v>
      </c>
      <c r="F1" s="8"/>
    </row>
    <row r="2" spans="1:6">
      <c r="A2" s="8"/>
      <c r="B2" s="8" t="s">
        <v>89</v>
      </c>
      <c r="C2" s="1" t="s">
        <v>90</v>
      </c>
      <c r="D2" s="1" t="s">
        <v>33</v>
      </c>
      <c r="E2" s="1" t="s">
        <v>2</v>
      </c>
      <c r="F2" s="1" t="s">
        <v>89</v>
      </c>
    </row>
    <row r="3" spans="1:6">
      <c r="A3" s="8"/>
      <c r="B3" s="8"/>
      <c r="C3" s="1" t="s">
        <v>91</v>
      </c>
      <c r="D3" s="1" t="s">
        <v>86</v>
      </c>
      <c r="E3" s="1" t="s">
        <v>86</v>
      </c>
      <c r="F3" s="1" t="s">
        <v>86</v>
      </c>
    </row>
    <row r="4" spans="1:6">
      <c r="A4" s="3" t="s">
        <v>1888</v>
      </c>
      <c r="B4" s="4" t="s">
        <v>6</v>
      </c>
      <c r="C4" s="4" t="s">
        <v>6</v>
      </c>
      <c r="D4" s="4" t="s">
        <v>6</v>
      </c>
      <c r="E4" s="4" t="s">
        <v>6</v>
      </c>
      <c r="F4" s="4" t="s">
        <v>6</v>
      </c>
    </row>
    <row r="5" spans="1:6">
      <c r="A5" s="2" t="s">
        <v>828</v>
      </c>
      <c r="B5" s="13">
        <v>0.35</v>
      </c>
      <c r="C5" s="13">
        <v>0.35</v>
      </c>
      <c r="D5" s="13">
        <v>0.35</v>
      </c>
      <c r="E5" s="13">
        <v>0.35</v>
      </c>
      <c r="F5" s="13">
        <v>0.35</v>
      </c>
    </row>
    <row r="6" spans="1:6" ht="30">
      <c r="A6" s="2" t="s">
        <v>830</v>
      </c>
      <c r="B6" s="4" t="s">
        <v>6</v>
      </c>
      <c r="C6" s="13">
        <v>4.1000000000000002E-2</v>
      </c>
      <c r="D6" s="13">
        <v>6.2E-2</v>
      </c>
      <c r="E6" s="13">
        <v>3.6999999999999998E-2</v>
      </c>
      <c r="F6" s="13">
        <v>8.4000000000000005E-2</v>
      </c>
    </row>
    <row r="7" spans="1:6">
      <c r="A7" s="2" t="s">
        <v>831</v>
      </c>
      <c r="B7" s="4" t="s">
        <v>6</v>
      </c>
      <c r="C7" s="13">
        <v>-3.3000000000000002E-2</v>
      </c>
      <c r="D7" s="13">
        <v>0.33200000000000002</v>
      </c>
      <c r="E7" s="13">
        <v>0.19600000000000001</v>
      </c>
      <c r="F7" s="13">
        <v>5.2999999999999999E-2</v>
      </c>
    </row>
    <row r="8" spans="1:6">
      <c r="A8" s="2" t="s">
        <v>833</v>
      </c>
      <c r="B8" s="4" t="s">
        <v>6</v>
      </c>
      <c r="C8" s="13">
        <v>-1E-3</v>
      </c>
      <c r="D8" s="13">
        <v>-0.187</v>
      </c>
      <c r="E8" s="13">
        <v>-4.1000000000000002E-2</v>
      </c>
      <c r="F8" s="13">
        <v>-2.8000000000000001E-2</v>
      </c>
    </row>
    <row r="9" spans="1:6">
      <c r="A9" s="2" t="s">
        <v>838</v>
      </c>
      <c r="B9" s="4" t="s">
        <v>6</v>
      </c>
      <c r="C9" s="13">
        <v>-2.4E-2</v>
      </c>
      <c r="D9" s="13">
        <v>0</v>
      </c>
      <c r="E9" s="13">
        <v>-0.17599999999999999</v>
      </c>
      <c r="F9" s="13">
        <v>-7.5999999999999998E-2</v>
      </c>
    </row>
    <row r="10" spans="1:6">
      <c r="A10" s="2" t="s">
        <v>842</v>
      </c>
      <c r="B10" s="4" t="s">
        <v>6</v>
      </c>
      <c r="C10" s="13">
        <v>0</v>
      </c>
      <c r="D10" s="13">
        <v>6.6000000000000003E-2</v>
      </c>
      <c r="E10" s="13">
        <v>5.0000000000000001E-3</v>
      </c>
      <c r="F10" s="13">
        <v>-2.5000000000000001E-2</v>
      </c>
    </row>
    <row r="11" spans="1:6">
      <c r="A11" s="2" t="s">
        <v>844</v>
      </c>
      <c r="B11" s="4" t="s">
        <v>6</v>
      </c>
      <c r="C11" s="13">
        <v>0</v>
      </c>
      <c r="D11" s="13">
        <v>0.19800000000000001</v>
      </c>
      <c r="E11" s="13">
        <v>8.7999999999999995E-2</v>
      </c>
      <c r="F11" s="13">
        <v>2.1000000000000001E-2</v>
      </c>
    </row>
    <row r="12" spans="1:6">
      <c r="A12" s="2" t="s">
        <v>845</v>
      </c>
      <c r="B12" s="4" t="s">
        <v>6</v>
      </c>
      <c r="C12" s="13">
        <v>-2.4E-2</v>
      </c>
      <c r="D12" s="13">
        <v>9.9000000000000005E-2</v>
      </c>
      <c r="E12" s="13">
        <v>-0.156</v>
      </c>
      <c r="F12" s="13">
        <v>-7.1999999999999995E-2</v>
      </c>
    </row>
    <row r="13" spans="1:6" ht="30">
      <c r="A13" s="2" t="s">
        <v>848</v>
      </c>
      <c r="B13" s="4" t="s">
        <v>6</v>
      </c>
      <c r="C13" s="13">
        <v>0</v>
      </c>
      <c r="D13" s="13">
        <v>-0.13500000000000001</v>
      </c>
      <c r="E13" s="13">
        <v>8.2000000000000003E-2</v>
      </c>
      <c r="F13" s="13">
        <v>0.27</v>
      </c>
    </row>
    <row r="14" spans="1:6">
      <c r="A14" s="2" t="s">
        <v>850</v>
      </c>
      <c r="B14" s="4" t="s">
        <v>6</v>
      </c>
      <c r="C14" s="13">
        <v>-1E-3</v>
      </c>
      <c r="D14" s="13">
        <v>0.113</v>
      </c>
      <c r="E14" s="13">
        <v>-0.29099999999999998</v>
      </c>
      <c r="F14" s="13">
        <v>-5.6000000000000001E-2</v>
      </c>
    </row>
    <row r="15" spans="1:6" ht="30">
      <c r="A15" s="2" t="s">
        <v>1889</v>
      </c>
      <c r="B15" s="4" t="s">
        <v>6</v>
      </c>
      <c r="C15" s="13">
        <v>0</v>
      </c>
      <c r="D15" s="13">
        <v>-2.8000000000000001E-2</v>
      </c>
      <c r="E15" s="13">
        <v>0</v>
      </c>
      <c r="F15" s="13">
        <v>-7.0999999999999994E-2</v>
      </c>
    </row>
    <row r="16" spans="1:6">
      <c r="A16" s="2" t="s">
        <v>855</v>
      </c>
      <c r="B16" s="4" t="s">
        <v>6</v>
      </c>
      <c r="C16" s="13">
        <v>0</v>
      </c>
      <c r="D16" s="13">
        <v>0.379</v>
      </c>
      <c r="E16" s="13">
        <v>0</v>
      </c>
      <c r="F16" s="13">
        <v>0</v>
      </c>
    </row>
    <row r="17" spans="1:6">
      <c r="A17" s="2" t="s">
        <v>856</v>
      </c>
      <c r="B17" s="4" t="s">
        <v>6</v>
      </c>
      <c r="C17" s="13">
        <v>0</v>
      </c>
      <c r="D17" s="13">
        <v>-0.248</v>
      </c>
      <c r="E17" s="13">
        <v>-1.0999999999999999E-2</v>
      </c>
      <c r="F17" s="13">
        <v>0</v>
      </c>
    </row>
    <row r="18" spans="1:6">
      <c r="A18" s="2" t="s">
        <v>110</v>
      </c>
      <c r="B18" s="4" t="s">
        <v>6</v>
      </c>
      <c r="C18" s="13">
        <v>0</v>
      </c>
      <c r="D18" s="13">
        <v>-2.5000000000000001E-2</v>
      </c>
      <c r="E18" s="13">
        <v>1.4E-2</v>
      </c>
      <c r="F18" s="13">
        <v>1.2999999999999999E-2</v>
      </c>
    </row>
    <row r="19" spans="1:6" ht="30">
      <c r="A19" s="2" t="s">
        <v>1890</v>
      </c>
      <c r="B19" s="4" t="s">
        <v>6</v>
      </c>
      <c r="C19" s="13">
        <v>0.308</v>
      </c>
      <c r="D19" s="13">
        <v>0.97599999999999998</v>
      </c>
      <c r="E19" s="13">
        <v>9.7000000000000003E-2</v>
      </c>
      <c r="F19" s="13">
        <v>0.46300000000000002</v>
      </c>
    </row>
  </sheetData>
  <mergeCells count="3">
    <mergeCell ref="A1:A3"/>
    <mergeCell ref="E1:F1"/>
    <mergeCell ref="B2: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1891</v>
      </c>
      <c r="B1" s="1" t="s">
        <v>83</v>
      </c>
      <c r="C1" s="8" t="s">
        <v>1</v>
      </c>
      <c r="D1" s="8"/>
      <c r="E1" s="1" t="s">
        <v>85</v>
      </c>
    </row>
    <row r="2" spans="1:5" ht="30">
      <c r="A2" s="1" t="s">
        <v>32</v>
      </c>
      <c r="B2" s="1" t="s">
        <v>33</v>
      </c>
      <c r="C2" s="1" t="s">
        <v>2</v>
      </c>
      <c r="D2" s="1" t="s">
        <v>89</v>
      </c>
      <c r="E2" s="1" t="s">
        <v>90</v>
      </c>
    </row>
    <row r="3" spans="1:5">
      <c r="A3" s="1"/>
      <c r="B3" s="1" t="s">
        <v>86</v>
      </c>
      <c r="C3" s="1" t="s">
        <v>86</v>
      </c>
      <c r="D3" s="1" t="s">
        <v>86</v>
      </c>
      <c r="E3" s="1" t="s">
        <v>91</v>
      </c>
    </row>
    <row r="4" spans="1:5" ht="60">
      <c r="A4" s="3" t="s">
        <v>1892</v>
      </c>
      <c r="B4" s="4" t="s">
        <v>6</v>
      </c>
      <c r="C4" s="4" t="s">
        <v>6</v>
      </c>
      <c r="D4" s="4" t="s">
        <v>6</v>
      </c>
      <c r="E4" s="4" t="s">
        <v>6</v>
      </c>
    </row>
    <row r="5" spans="1:5">
      <c r="A5" s="2" t="s">
        <v>861</v>
      </c>
      <c r="B5" s="4" t="s">
        <v>6</v>
      </c>
      <c r="C5" s="7">
        <v>15546</v>
      </c>
      <c r="D5" s="7">
        <v>15900</v>
      </c>
      <c r="E5" s="7">
        <v>12304</v>
      </c>
    </row>
    <row r="6" spans="1:5" ht="30">
      <c r="A6" s="2" t="s">
        <v>862</v>
      </c>
      <c r="B6" s="6">
        <v>1188</v>
      </c>
      <c r="C6" s="6">
        <v>11303</v>
      </c>
      <c r="D6" s="6">
        <v>2442</v>
      </c>
      <c r="E6" s="6">
        <v>3571</v>
      </c>
    </row>
    <row r="7" spans="1:5" ht="30">
      <c r="A7" s="2" t="s">
        <v>863</v>
      </c>
      <c r="B7" s="4">
        <v>459</v>
      </c>
      <c r="C7" s="6">
        <v>35437</v>
      </c>
      <c r="D7" s="6">
        <v>1453</v>
      </c>
      <c r="E7" s="4">
        <v>25</v>
      </c>
    </row>
    <row r="8" spans="1:5" ht="30">
      <c r="A8" s="2" t="s">
        <v>864</v>
      </c>
      <c r="B8" s="4">
        <v>-168</v>
      </c>
      <c r="C8" s="6">
        <v>-1681</v>
      </c>
      <c r="D8" s="4">
        <v>-738</v>
      </c>
      <c r="E8" s="4">
        <v>0</v>
      </c>
    </row>
    <row r="9" spans="1:5" ht="30">
      <c r="A9" s="2" t="s">
        <v>868</v>
      </c>
      <c r="B9" s="4">
        <v>0</v>
      </c>
      <c r="C9" s="4">
        <v>-406</v>
      </c>
      <c r="D9" s="4">
        <v>0</v>
      </c>
      <c r="E9" s="4">
        <v>0</v>
      </c>
    </row>
    <row r="10" spans="1:5" ht="30">
      <c r="A10" s="2" t="s">
        <v>870</v>
      </c>
      <c r="B10" s="6">
        <v>-2968</v>
      </c>
      <c r="C10" s="6">
        <v>-1650</v>
      </c>
      <c r="D10" s="6">
        <v>-2022</v>
      </c>
      <c r="E10" s="4">
        <v>0</v>
      </c>
    </row>
    <row r="11" spans="1:5">
      <c r="A11" s="2" t="s">
        <v>874</v>
      </c>
      <c r="B11" s="7">
        <v>15546</v>
      </c>
      <c r="C11" s="7">
        <v>58549</v>
      </c>
      <c r="D11" s="7">
        <v>17035</v>
      </c>
      <c r="E11" s="7">
        <v>15900</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Description_of_Business</vt:lpstr>
      <vt:lpstr>Summary_of_Significant_Account</vt:lpstr>
      <vt:lpstr>Recent_Accounting_Pronouncemen</vt:lpstr>
      <vt:lpstr>Carlyle_Merger</vt:lpstr>
      <vt:lpstr>MACH_Acquisition_MACH_Acquisit</vt:lpstr>
      <vt:lpstr>Discontinued_Operations_Discon</vt:lpstr>
      <vt:lpstr>Property_and_Equipment</vt:lpstr>
      <vt:lpstr>Capitalized_Software</vt:lpstr>
      <vt:lpstr>Identifiable_Intangible_Assets</vt:lpstr>
      <vt:lpstr>Detail_of_Accrued_Liabilities</vt:lpstr>
      <vt:lpstr>Debt_and_Credit_Facilities</vt:lpstr>
      <vt:lpstr>Employee_Benefits</vt:lpstr>
      <vt:lpstr>StockBased_Compensation</vt:lpstr>
      <vt:lpstr>Leasing_Arrangements</vt:lpstr>
      <vt:lpstr>Restructuring_and_Employee_Ter</vt:lpstr>
      <vt:lpstr>Income_Taxes</vt:lpstr>
      <vt:lpstr>Concentration_of_Business_Conc</vt:lpstr>
      <vt:lpstr>Commitments_and_Contingencies</vt:lpstr>
      <vt:lpstr>Fair_Value_Measurements</vt:lpstr>
      <vt:lpstr>Quarterly_Financial_Informatio</vt:lpstr>
      <vt:lpstr>Related_Party_Transactions</vt:lpstr>
      <vt:lpstr>Supplemental_Consolidating_Fin</vt:lpstr>
      <vt:lpstr>Schedule_II_Valuation_and_Qual</vt:lpstr>
      <vt:lpstr>Summary_of_Significant_Account1</vt:lpstr>
      <vt:lpstr>Summary_of_Significant_Account2</vt:lpstr>
      <vt:lpstr>Carlyle_Merger_Carlyle_Merger_</vt:lpstr>
      <vt:lpstr>MACH_Acquisition_MACH_Acquisit1</vt:lpstr>
      <vt:lpstr>Discontinued_Operations_Tables</vt:lpstr>
      <vt:lpstr>Property_and_Equipment_Propert</vt:lpstr>
      <vt:lpstr>Capitalized_Software_Capitaliz</vt:lpstr>
      <vt:lpstr>Identifiable_Intangible_Assets1</vt:lpstr>
      <vt:lpstr>Detail_of_Accrued_Liabilities_</vt:lpstr>
      <vt:lpstr>Debt_and_Credit_Facilities_Tab</vt:lpstr>
      <vt:lpstr>Employee_Benefits_Tables</vt:lpstr>
      <vt:lpstr>StockBased_Compensation_Tables</vt:lpstr>
      <vt:lpstr>Leasing_Arrangements_Tables</vt:lpstr>
      <vt:lpstr>Restructuring_and_Employee_Ter1</vt:lpstr>
      <vt:lpstr>Income_Taxes_Tables</vt:lpstr>
      <vt:lpstr>Concentration_of_Business_Tabl</vt:lpstr>
      <vt:lpstr>Fair_Value_Measurements_Tables</vt:lpstr>
      <vt:lpstr>Quarterly_Financial_Informatio1</vt:lpstr>
      <vt:lpstr>Supplemental_Consolidating_Fin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arlyle_Merger_Carlyle_Merger_1</vt:lpstr>
      <vt:lpstr>Carlyle_Merger_Purchase_Price_</vt:lpstr>
      <vt:lpstr>Carlyle_Merger_Carlyle_Merger_2</vt:lpstr>
      <vt:lpstr>Carlyle_Merger_Carlyle_Merger_3</vt:lpstr>
      <vt:lpstr>Carlyle_Merger_Carlyle_Merger_4</vt:lpstr>
      <vt:lpstr>MACH_Acquisition_MACH_Acquisit2</vt:lpstr>
      <vt:lpstr>MACH_Acquisition_MACH_Acquisit3</vt:lpstr>
      <vt:lpstr>MACH_Acquisition_MACH_Acquisit4</vt:lpstr>
      <vt:lpstr>Discontinued_Operations_Narrat</vt:lpstr>
      <vt:lpstr>Discontinued_Operations_Result</vt:lpstr>
      <vt:lpstr>Property_and_Equipment_Propert1</vt:lpstr>
      <vt:lpstr>Capitalized_Software_Capitaliz1</vt:lpstr>
      <vt:lpstr>Identifiable_Intangible_Assets2</vt:lpstr>
      <vt:lpstr>Identifiable_Intangible_Assets3</vt:lpstr>
      <vt:lpstr>Identifiable_Intangible_Assets4</vt:lpstr>
      <vt:lpstr>Identifiable_Intangible_Assets5</vt:lpstr>
      <vt:lpstr>Detail_of_Accrued_Liabilities_1</vt:lpstr>
      <vt:lpstr>Debt_and_Credit_Facilities_Sch</vt:lpstr>
      <vt:lpstr>Debt_and_Credit_Facilities_Mat</vt:lpstr>
      <vt:lpstr>Debt_and_Credit_Facilities_Def</vt:lpstr>
      <vt:lpstr>Debt_and_Credit_Facilities_Red</vt:lpstr>
      <vt:lpstr>Debt_and_Credit_Facilities_Det</vt:lpstr>
      <vt:lpstr>Employee_Benefits_Details_Text</vt:lpstr>
      <vt:lpstr>Employee_Benefits_Assumptions_</vt:lpstr>
      <vt:lpstr>Employee_Benefits_Benefit_Obli</vt:lpstr>
      <vt:lpstr>Employee_Benefits_Cost_Recogni</vt:lpstr>
      <vt:lpstr>Employee_Benefits_Future_Benef</vt:lpstr>
      <vt:lpstr>StockBased_Compensation_Detail</vt:lpstr>
      <vt:lpstr>StockBased_Compensation_Stock_</vt:lpstr>
      <vt:lpstr>StockBased_Compensation_Stock_1</vt:lpstr>
      <vt:lpstr>Stock_Based_Compensation_Stock</vt:lpstr>
      <vt:lpstr>StockBased_Compensation_Restri</vt:lpstr>
      <vt:lpstr>Leasing_Arrangements_Details_T</vt:lpstr>
      <vt:lpstr>Leasing_Arrangements_Details</vt:lpstr>
      <vt:lpstr>Restructuring_and_Employee_Ter2</vt:lpstr>
      <vt:lpstr>Restructuring_and_Employee_Ter3</vt:lpstr>
      <vt:lpstr>Merger_Expenses_Details</vt:lpstr>
      <vt:lpstr>Income_Taxes_Components_of_Inc</vt:lpstr>
      <vt:lpstr>Income_Taxes_ETR_Reconciliatio</vt:lpstr>
      <vt:lpstr>Income_Taxes_Uncertain_Tax_Pos</vt:lpstr>
      <vt:lpstr>Income_Taxes_Components_of_Inc1</vt:lpstr>
      <vt:lpstr>Income_Taxes_Deferred_Tax_Deta</vt:lpstr>
      <vt:lpstr>Income_Taxes_Details_Textual</vt:lpstr>
      <vt:lpstr>Concentration_of_Business_Deta</vt:lpstr>
      <vt:lpstr>Commitments_and_Contingencies_</vt:lpstr>
      <vt:lpstr>Fair_Value_Measurements_Detail</vt:lpstr>
      <vt:lpstr>Quarterly_Financial_Informatio2</vt:lpstr>
      <vt:lpstr>Related_Party_Transactions_Det</vt:lpstr>
      <vt:lpstr>Supplemental_Consolidating_Fin2</vt:lpstr>
      <vt:lpstr>Supplemental_Consolidating_Fin3</vt:lpstr>
      <vt:lpstr>Supplemental_Consolidating_Fin4</vt:lpstr>
      <vt:lpstr>Supplemental_Consolidating_Fin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9:38:35Z</dcterms:created>
  <dcterms:modified xsi:type="dcterms:W3CDTF">2014-03-25T19:38:35Z</dcterms:modified>
</cp:coreProperties>
</file>